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ash Flows" sheetId="5" state="visible" r:id="rId5"/>
    <sheet xmlns:r="http://schemas.openxmlformats.org/officeDocument/2006/relationships" name="Entity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Financial Assets and Financial " sheetId="11" state="visible" r:id="rId11"/>
    <sheet xmlns:r="http://schemas.openxmlformats.org/officeDocument/2006/relationships" name="Due from Financial Institutions" sheetId="12" state="visible" r:id="rId12"/>
    <sheet xmlns:r="http://schemas.openxmlformats.org/officeDocument/2006/relationships" name="Assets pledged as collateral" sheetId="13" state="visible" r:id="rId13"/>
    <sheet xmlns:r="http://schemas.openxmlformats.org/officeDocument/2006/relationships" name="Derivative Financial Instrument" sheetId="14" state="visible" r:id="rId14"/>
    <sheet xmlns:r="http://schemas.openxmlformats.org/officeDocument/2006/relationships" name="Loans" sheetId="15" state="visible" r:id="rId15"/>
    <sheet xmlns:r="http://schemas.openxmlformats.org/officeDocument/2006/relationships" name="Allowances for Loan Losses" sheetId="16" state="visible" r:id="rId16"/>
    <sheet xmlns:r="http://schemas.openxmlformats.org/officeDocument/2006/relationships" name="Financial Assets at Fair Value " sheetId="17" state="visible" r:id="rId17"/>
    <sheet xmlns:r="http://schemas.openxmlformats.org/officeDocument/2006/relationships" name="Investments in Associates and J" sheetId="18" state="visible" r:id="rId18"/>
    <sheet xmlns:r="http://schemas.openxmlformats.org/officeDocument/2006/relationships" name="Property and Equipment, and Inv" sheetId="19" state="visible" r:id="rId19"/>
    <sheet xmlns:r="http://schemas.openxmlformats.org/officeDocument/2006/relationships" name="Intangible Assets" sheetId="20" state="visible" r:id="rId20"/>
    <sheet xmlns:r="http://schemas.openxmlformats.org/officeDocument/2006/relationships" name="Deferred Income Tax Assets and " sheetId="21" state="visible" r:id="rId21"/>
    <sheet xmlns:r="http://schemas.openxmlformats.org/officeDocument/2006/relationships" name="Assets Held for Sale" sheetId="22" state="visible" r:id="rId22"/>
    <sheet xmlns:r="http://schemas.openxmlformats.org/officeDocument/2006/relationships" name="Other Assets" sheetId="23" state="visible" r:id="rId23"/>
    <sheet xmlns:r="http://schemas.openxmlformats.org/officeDocument/2006/relationships" name="Financial Liabilities at Fair V" sheetId="24" state="visible" r:id="rId24"/>
    <sheet xmlns:r="http://schemas.openxmlformats.org/officeDocument/2006/relationships" name="Deposits" sheetId="25" state="visible" r:id="rId25"/>
    <sheet xmlns:r="http://schemas.openxmlformats.org/officeDocument/2006/relationships" name="Debts" sheetId="26" state="visible" r:id="rId26"/>
    <sheet xmlns:r="http://schemas.openxmlformats.org/officeDocument/2006/relationships" name="Debentures" sheetId="27" state="visible" r:id="rId27"/>
    <sheet xmlns:r="http://schemas.openxmlformats.org/officeDocument/2006/relationships" name="Provisions" sheetId="28" state="visible" r:id="rId28"/>
    <sheet xmlns:r="http://schemas.openxmlformats.org/officeDocument/2006/relationships" name="Net Defined Benefit Liabilities" sheetId="29" state="visible" r:id="rId29"/>
    <sheet xmlns:r="http://schemas.openxmlformats.org/officeDocument/2006/relationships" name="Other Liabilities" sheetId="30" state="visible" r:id="rId30"/>
    <sheet xmlns:r="http://schemas.openxmlformats.org/officeDocument/2006/relationships" name="Equity" sheetId="31" state="visible" r:id="rId31"/>
    <sheet xmlns:r="http://schemas.openxmlformats.org/officeDocument/2006/relationships" name="Net Interest Income" sheetId="32" state="visible" r:id="rId32"/>
    <sheet xmlns:r="http://schemas.openxmlformats.org/officeDocument/2006/relationships" name="Net Fee and Commission Income" sheetId="33" state="visible" r:id="rId33"/>
    <sheet xmlns:r="http://schemas.openxmlformats.org/officeDocument/2006/relationships" name="Net Gains or Losses on Financia" sheetId="34" state="visible" r:id="rId34"/>
    <sheet xmlns:r="http://schemas.openxmlformats.org/officeDocument/2006/relationships" name="Other Operating Income And Expe" sheetId="35" state="visible" r:id="rId35"/>
    <sheet xmlns:r="http://schemas.openxmlformats.org/officeDocument/2006/relationships" name="General and Administrative Expe" sheetId="36" state="visible" r:id="rId36"/>
    <sheet xmlns:r="http://schemas.openxmlformats.org/officeDocument/2006/relationships" name="Net Other NonOperating Income A" sheetId="37" state="visible" r:id="rId37"/>
    <sheet xmlns:r="http://schemas.openxmlformats.org/officeDocument/2006/relationships" name="Income Tax Expense" sheetId="38" state="visible" r:id="rId38"/>
    <sheet xmlns:r="http://schemas.openxmlformats.org/officeDocument/2006/relationships" name="Dividends" sheetId="39" state="visible" r:id="rId39"/>
    <sheet xmlns:r="http://schemas.openxmlformats.org/officeDocument/2006/relationships" name="Accumulated Other Comprehensive" sheetId="40" state="visible" r:id="rId40"/>
    <sheet xmlns:r="http://schemas.openxmlformats.org/officeDocument/2006/relationships" name="Earnings Per Share" sheetId="41" state="visible" r:id="rId41"/>
    <sheet xmlns:r="http://schemas.openxmlformats.org/officeDocument/2006/relationships" name="Insurance Contracts" sheetId="42" state="visible" r:id="rId42"/>
    <sheet xmlns:r="http://schemas.openxmlformats.org/officeDocument/2006/relationships" name="Supplemental Cash Flow Informat" sheetId="43" state="visible" r:id="rId43"/>
    <sheet xmlns:r="http://schemas.openxmlformats.org/officeDocument/2006/relationships" name="Contingent Liabilities And Comm" sheetId="44" state="visible" r:id="rId44"/>
    <sheet xmlns:r="http://schemas.openxmlformats.org/officeDocument/2006/relationships" name="Subsidiaries" sheetId="45" state="visible" r:id="rId45"/>
    <sheet xmlns:r="http://schemas.openxmlformats.org/officeDocument/2006/relationships" name="Unconsolidated Structured Entit" sheetId="46" state="visible" r:id="rId46"/>
    <sheet xmlns:r="http://schemas.openxmlformats.org/officeDocument/2006/relationships" name="Finance and Operating Lease" sheetId="47" state="visible" r:id="rId47"/>
    <sheet xmlns:r="http://schemas.openxmlformats.org/officeDocument/2006/relationships" name="Related Party Transactions" sheetId="48" state="visible" r:id="rId48"/>
    <sheet xmlns:r="http://schemas.openxmlformats.org/officeDocument/2006/relationships" name="Business Combination" sheetId="49" state="visible" r:id="rId49"/>
    <sheet xmlns:r="http://schemas.openxmlformats.org/officeDocument/2006/relationships" name="Approval Of Issuance Of The Fin" sheetId="50" state="visible" r:id="rId50"/>
    <sheet xmlns:r="http://schemas.openxmlformats.org/officeDocument/2006/relationships" name="Parent Company Information" sheetId="51" state="visible" r:id="rId51"/>
    <sheet xmlns:r="http://schemas.openxmlformats.org/officeDocument/2006/relationships" name="Significant Accounting Polici52" sheetId="52" state="visible" r:id="rId52"/>
    <sheet xmlns:r="http://schemas.openxmlformats.org/officeDocument/2006/relationships" name="Basis of Preparation(Table)" sheetId="53" state="visible" r:id="rId53"/>
    <sheet xmlns:r="http://schemas.openxmlformats.org/officeDocument/2006/relationships" name="Significant Accounting Polici54" sheetId="54" state="visible" r:id="rId54"/>
    <sheet xmlns:r="http://schemas.openxmlformats.org/officeDocument/2006/relationships" name="Financial Risk Management (Tabl" sheetId="55" state="visible" r:id="rId55"/>
    <sheet xmlns:r="http://schemas.openxmlformats.org/officeDocument/2006/relationships" name="Segment Information(Table)" sheetId="56" state="visible" r:id="rId56"/>
    <sheet xmlns:r="http://schemas.openxmlformats.org/officeDocument/2006/relationships" name="Financial Assets and Financia57" sheetId="57" state="visible" r:id="rId57"/>
    <sheet xmlns:r="http://schemas.openxmlformats.org/officeDocument/2006/relationships" name="Due from Financial Institutio58" sheetId="58" state="visible" r:id="rId58"/>
    <sheet xmlns:r="http://schemas.openxmlformats.org/officeDocument/2006/relationships" name="Assets Pledged As Collateral(Ta" sheetId="59" state="visible" r:id="rId59"/>
    <sheet xmlns:r="http://schemas.openxmlformats.org/officeDocument/2006/relationships" name="Derivative Financial Instrume60" sheetId="60" state="visible" r:id="rId60"/>
    <sheet xmlns:r="http://schemas.openxmlformats.org/officeDocument/2006/relationships" name="Loans(Table)" sheetId="61" state="visible" r:id="rId61"/>
    <sheet xmlns:r="http://schemas.openxmlformats.org/officeDocument/2006/relationships" name="Allowances for Loan Losses(Tabl" sheetId="62" state="visible" r:id="rId62"/>
    <sheet xmlns:r="http://schemas.openxmlformats.org/officeDocument/2006/relationships" name="Financial Assets At Fair Valu63" sheetId="63" state="visible" r:id="rId63"/>
    <sheet xmlns:r="http://schemas.openxmlformats.org/officeDocument/2006/relationships" name="Investments in Associates and64" sheetId="64" state="visible" r:id="rId64"/>
    <sheet xmlns:r="http://schemas.openxmlformats.org/officeDocument/2006/relationships" name="Property and Equipment And Inve" sheetId="65" state="visible" r:id="rId65"/>
    <sheet xmlns:r="http://schemas.openxmlformats.org/officeDocument/2006/relationships" name="Intangible Assets(Table)" sheetId="66" state="visible" r:id="rId66"/>
    <sheet xmlns:r="http://schemas.openxmlformats.org/officeDocument/2006/relationships" name="Deferred Income Tax Assets An67" sheetId="67" state="visible" r:id="rId67"/>
    <sheet xmlns:r="http://schemas.openxmlformats.org/officeDocument/2006/relationships" name="Assets Held For Sale(Table)" sheetId="68" state="visible" r:id="rId68"/>
    <sheet xmlns:r="http://schemas.openxmlformats.org/officeDocument/2006/relationships" name="Other Assets(Table)" sheetId="69" state="visible" r:id="rId69"/>
    <sheet xmlns:r="http://schemas.openxmlformats.org/officeDocument/2006/relationships" name="Financial Liabilities At Fair70" sheetId="70" state="visible" r:id="rId70"/>
    <sheet xmlns:r="http://schemas.openxmlformats.org/officeDocument/2006/relationships" name="Deposits(Table)" sheetId="71" state="visible" r:id="rId71"/>
    <sheet xmlns:r="http://schemas.openxmlformats.org/officeDocument/2006/relationships" name="Debts(Table)" sheetId="72" state="visible" r:id="rId72"/>
    <sheet xmlns:r="http://schemas.openxmlformats.org/officeDocument/2006/relationships" name="Debentures(Table)" sheetId="73" state="visible" r:id="rId73"/>
    <sheet xmlns:r="http://schemas.openxmlformats.org/officeDocument/2006/relationships" name="Provisions(Table)" sheetId="74" state="visible" r:id="rId74"/>
    <sheet xmlns:r="http://schemas.openxmlformats.org/officeDocument/2006/relationships" name="Net Defined Benefit Liabiliti75" sheetId="75" state="visible" r:id="rId75"/>
    <sheet xmlns:r="http://schemas.openxmlformats.org/officeDocument/2006/relationships" name="Other Liabilities(Table)" sheetId="76" state="visible" r:id="rId76"/>
    <sheet xmlns:r="http://schemas.openxmlformats.org/officeDocument/2006/relationships" name="Equity(Table)" sheetId="77" state="visible" r:id="rId77"/>
    <sheet xmlns:r="http://schemas.openxmlformats.org/officeDocument/2006/relationships" name="Net Interest Income(Table)" sheetId="78" state="visible" r:id="rId78"/>
    <sheet xmlns:r="http://schemas.openxmlformats.org/officeDocument/2006/relationships" name="Net Fee And Commission Income(T" sheetId="79" state="visible" r:id="rId79"/>
    <sheet xmlns:r="http://schemas.openxmlformats.org/officeDocument/2006/relationships" name="Net Gains Or Losses On Financ80" sheetId="80" state="visible" r:id="rId80"/>
    <sheet xmlns:r="http://schemas.openxmlformats.org/officeDocument/2006/relationships" name="Other Operating Income And Ex81" sheetId="81" state="visible" r:id="rId81"/>
    <sheet xmlns:r="http://schemas.openxmlformats.org/officeDocument/2006/relationships" name="General And Administrative Ex82" sheetId="82" state="visible" r:id="rId82"/>
    <sheet xmlns:r="http://schemas.openxmlformats.org/officeDocument/2006/relationships" name="Net Other Non-operating Income " sheetId="83" state="visible" r:id="rId83"/>
    <sheet xmlns:r="http://schemas.openxmlformats.org/officeDocument/2006/relationships" name="Income Tax Expense(Table)" sheetId="84" state="visible" r:id="rId84"/>
    <sheet xmlns:r="http://schemas.openxmlformats.org/officeDocument/2006/relationships" name="Accumulated Other Comprehensi85" sheetId="85" state="visible" r:id="rId85"/>
    <sheet xmlns:r="http://schemas.openxmlformats.org/officeDocument/2006/relationships" name="Earnings Per Share(Table)" sheetId="86" state="visible" r:id="rId86"/>
    <sheet xmlns:r="http://schemas.openxmlformats.org/officeDocument/2006/relationships" name="Insurance Contracts(Table)" sheetId="87" state="visible" r:id="rId87"/>
    <sheet xmlns:r="http://schemas.openxmlformats.org/officeDocument/2006/relationships" name="Supplemental Cash Flow Inform88" sheetId="88" state="visible" r:id="rId88"/>
    <sheet xmlns:r="http://schemas.openxmlformats.org/officeDocument/2006/relationships" name="Contingent Liabilities And Co89" sheetId="89" state="visible" r:id="rId89"/>
    <sheet xmlns:r="http://schemas.openxmlformats.org/officeDocument/2006/relationships" name="Subsidiaries(Table)" sheetId="90" state="visible" r:id="rId90"/>
    <sheet xmlns:r="http://schemas.openxmlformats.org/officeDocument/2006/relationships" name="Unconsolidated Structured Ent91" sheetId="91" state="visible" r:id="rId91"/>
    <sheet xmlns:r="http://schemas.openxmlformats.org/officeDocument/2006/relationships" name="Finance and Operating Lease(Tab" sheetId="92" state="visible" r:id="rId92"/>
    <sheet xmlns:r="http://schemas.openxmlformats.org/officeDocument/2006/relationships" name="Related Party Transactions(Tabl" sheetId="93" state="visible" r:id="rId93"/>
    <sheet xmlns:r="http://schemas.openxmlformats.org/officeDocument/2006/relationships" name="Business Combination(Table)" sheetId="94" state="visible" r:id="rId94"/>
    <sheet xmlns:r="http://schemas.openxmlformats.org/officeDocument/2006/relationships" name="Parent Company Information(Tabl" sheetId="95" state="visible" r:id="rId95"/>
    <sheet xmlns:r="http://schemas.openxmlformats.org/officeDocument/2006/relationships" name="The Parent Company_Entity Infor" sheetId="96" state="visible" r:id="rId96"/>
    <sheet xmlns:r="http://schemas.openxmlformats.org/officeDocument/2006/relationships" name="Basis Of Preparation_Basis Of P" sheetId="97" state="visible" r:id="rId97"/>
    <sheet xmlns:r="http://schemas.openxmlformats.org/officeDocument/2006/relationships" name="Basis Of Preparation_The Impact" sheetId="98" state="visible" r:id="rId98"/>
    <sheet xmlns:r="http://schemas.openxmlformats.org/officeDocument/2006/relationships" name="Basis Of Preparation_According " sheetId="99" state="visible" r:id="rId99"/>
    <sheet xmlns:r="http://schemas.openxmlformats.org/officeDocument/2006/relationships" name="Basis Of Preparation_Accordi100" sheetId="100" state="visible" r:id="rId100"/>
    <sheet xmlns:r="http://schemas.openxmlformats.org/officeDocument/2006/relationships" name="Significant Accounting Polic101" sheetId="101" state="visible" r:id="rId101"/>
    <sheet xmlns:r="http://schemas.openxmlformats.org/officeDocument/2006/relationships" name="Financial Risk Management_Maxim" sheetId="102" state="visible" r:id="rId102"/>
    <sheet xmlns:r="http://schemas.openxmlformats.org/officeDocument/2006/relationships" name="Financial Risk Management_Loans" sheetId="103" state="visible" r:id="rId103"/>
    <sheet xmlns:r="http://schemas.openxmlformats.org/officeDocument/2006/relationships" name="Financial Risk Management_Credi" sheetId="104" state="visible" r:id="rId104"/>
    <sheet xmlns:r="http://schemas.openxmlformats.org/officeDocument/2006/relationships" name="Financial Risk Management_Cr105" sheetId="105" state="visible" r:id="rId105"/>
    <sheet xmlns:r="http://schemas.openxmlformats.org/officeDocument/2006/relationships" name="Financial Risk Management_Lo106" sheetId="106" state="visible" r:id="rId106"/>
    <sheet xmlns:r="http://schemas.openxmlformats.org/officeDocument/2006/relationships" name="Financial Risk Management_Impai" sheetId="107" state="visible" r:id="rId107"/>
    <sheet xmlns:r="http://schemas.openxmlformats.org/officeDocument/2006/relationships" name="Financial Risk Management_The Q" sheetId="108" state="visible" r:id="rId108"/>
    <sheet xmlns:r="http://schemas.openxmlformats.org/officeDocument/2006/relationships" name="Financial Risk Management_Finan" sheetId="109" state="visible" r:id="rId109"/>
    <sheet xmlns:r="http://schemas.openxmlformats.org/officeDocument/2006/relationships" name="Financial Risk Management_The C" sheetId="110" state="visible" r:id="rId110"/>
    <sheet xmlns:r="http://schemas.openxmlformats.org/officeDocument/2006/relationships" name="Financial Risk Management_Th111" sheetId="111" state="visible" r:id="rId111"/>
    <sheet xmlns:r="http://schemas.openxmlformats.org/officeDocument/2006/relationships" name="Financial Risk Management_A Qua" sheetId="112" state="visible" r:id="rId112"/>
    <sheet xmlns:r="http://schemas.openxmlformats.org/officeDocument/2006/relationships" name="Financial Risk Management_The G" sheetId="113" state="visible" r:id="rId113"/>
    <sheet xmlns:r="http://schemas.openxmlformats.org/officeDocument/2006/relationships" name="Financial Risk Management_Th114" sheetId="114" state="visible" r:id="rId114"/>
    <sheet xmlns:r="http://schemas.openxmlformats.org/officeDocument/2006/relationships" name="Financial Risk Management_Types" sheetId="115" state="visible" r:id="rId115"/>
    <sheet xmlns:r="http://schemas.openxmlformats.org/officeDocument/2006/relationships" name="Financial Risk Management_Th116" sheetId="116" state="visible" r:id="rId116"/>
    <sheet xmlns:r="http://schemas.openxmlformats.org/officeDocument/2006/relationships" name="Financial Risk Management_Th117" sheetId="117" state="visible" r:id="rId117"/>
    <sheet xmlns:r="http://schemas.openxmlformats.org/officeDocument/2006/relationships" name="Financial Risk Management_The R" sheetId="118" state="visible" r:id="rId118"/>
    <sheet xmlns:r="http://schemas.openxmlformats.org/officeDocument/2006/relationships" name="Financial Risk Management_Th119" sheetId="119" state="visible" r:id="rId119"/>
    <sheet xmlns:r="http://schemas.openxmlformats.org/officeDocument/2006/relationships" name="Financial Risk Management_Value" sheetId="120" state="visible" r:id="rId120"/>
    <sheet xmlns:r="http://schemas.openxmlformats.org/officeDocument/2006/relationships" name="Financial Risk Management_Requi" sheetId="121" state="visible" r:id="rId121"/>
    <sheet xmlns:r="http://schemas.openxmlformats.org/officeDocument/2006/relationships" name="Financial Risk Management_Inter" sheetId="122" state="visible" r:id="rId122"/>
    <sheet xmlns:r="http://schemas.openxmlformats.org/officeDocument/2006/relationships" name="Financial Risk Management_Multi" sheetId="123" state="visible" r:id="rId123"/>
    <sheet xmlns:r="http://schemas.openxmlformats.org/officeDocument/2006/relationships" name="Financial Risk Management_Objec" sheetId="124" state="visible" r:id="rId124"/>
    <sheet xmlns:r="http://schemas.openxmlformats.org/officeDocument/2006/relationships" name="Financial Risk Management_Natur" sheetId="125" state="visible" r:id="rId125"/>
    <sheet xmlns:r="http://schemas.openxmlformats.org/officeDocument/2006/relationships" name="Segment Information_Operating S" sheetId="126" state="visible" r:id="rId126"/>
    <sheet xmlns:r="http://schemas.openxmlformats.org/officeDocument/2006/relationships" name="Segment Information_Operating R" sheetId="127" state="visible" r:id="rId127"/>
    <sheet xmlns:r="http://schemas.openxmlformats.org/officeDocument/2006/relationships" name="Segment Information_Geographica" sheetId="128" state="visible" r:id="rId128"/>
    <sheet xmlns:r="http://schemas.openxmlformats.org/officeDocument/2006/relationships" name="Financial Assets and Financi129" sheetId="129" state="visible" r:id="rId129"/>
    <sheet xmlns:r="http://schemas.openxmlformats.org/officeDocument/2006/relationships" name="Financial Assets and Financi130" sheetId="130" state="visible" r:id="rId130"/>
    <sheet xmlns:r="http://schemas.openxmlformats.org/officeDocument/2006/relationships" name="Financial Assets and Financi131" sheetId="131" state="visible" r:id="rId131"/>
    <sheet xmlns:r="http://schemas.openxmlformats.org/officeDocument/2006/relationships" name="Financial Assets and Financi132" sheetId="132" state="visible" r:id="rId132"/>
    <sheet xmlns:r="http://schemas.openxmlformats.org/officeDocument/2006/relationships" name="Financial Assets and Financi133" sheetId="133" state="visible" r:id="rId133"/>
    <sheet xmlns:r="http://schemas.openxmlformats.org/officeDocument/2006/relationships" name="Financial Assets and Financi134" sheetId="134" state="visible" r:id="rId134"/>
    <sheet xmlns:r="http://schemas.openxmlformats.org/officeDocument/2006/relationships" name="Financial Assets and Financi135" sheetId="135" state="visible" r:id="rId135"/>
    <sheet xmlns:r="http://schemas.openxmlformats.org/officeDocument/2006/relationships" name="Financial Assets and Financi136" sheetId="136" state="visible" r:id="rId136"/>
    <sheet xmlns:r="http://schemas.openxmlformats.org/officeDocument/2006/relationships" name="Financial Assets and Financi137" sheetId="137" state="visible" r:id="rId137"/>
    <sheet xmlns:r="http://schemas.openxmlformats.org/officeDocument/2006/relationships" name="Financial Assets and Financi138" sheetId="138" state="visible" r:id="rId138"/>
    <sheet xmlns:r="http://schemas.openxmlformats.org/officeDocument/2006/relationships" name="Financial Assets and Financi139" sheetId="139" state="visible" r:id="rId139"/>
    <sheet xmlns:r="http://schemas.openxmlformats.org/officeDocument/2006/relationships" name="Financial Assets and Financi140" sheetId="140" state="visible" r:id="rId140"/>
    <sheet xmlns:r="http://schemas.openxmlformats.org/officeDocument/2006/relationships" name="Financial Assets and Financi141" sheetId="141" state="visible" r:id="rId141"/>
    <sheet xmlns:r="http://schemas.openxmlformats.org/officeDocument/2006/relationships" name="Financial Assets and Financi142" sheetId="142" state="visible" r:id="rId142"/>
    <sheet xmlns:r="http://schemas.openxmlformats.org/officeDocument/2006/relationships" name="Financial Assets and Financi143" sheetId="143" state="visible" r:id="rId143"/>
    <sheet xmlns:r="http://schemas.openxmlformats.org/officeDocument/2006/relationships" name="Due from Financial Instituti144" sheetId="144" state="visible" r:id="rId144"/>
    <sheet xmlns:r="http://schemas.openxmlformats.org/officeDocument/2006/relationships" name="Due from Financial Instituti145" sheetId="145" state="visible" r:id="rId145"/>
    <sheet xmlns:r="http://schemas.openxmlformats.org/officeDocument/2006/relationships" name="Assets pledged as collateral_De" sheetId="146" state="visible" r:id="rId146"/>
    <sheet xmlns:r="http://schemas.openxmlformats.org/officeDocument/2006/relationships" name="Assets pledged as collateral_Se" sheetId="147" state="visible" r:id="rId147"/>
    <sheet xmlns:r="http://schemas.openxmlformats.org/officeDocument/2006/relationships" name="Derivative Financial Instrum148" sheetId="148" state="visible" r:id="rId148"/>
    <sheet xmlns:r="http://schemas.openxmlformats.org/officeDocument/2006/relationships" name="Derivative Financial Instrum149" sheetId="149" state="visible" r:id="rId149"/>
    <sheet xmlns:r="http://schemas.openxmlformats.org/officeDocument/2006/relationships" name="Derivative Financial Instrum150" sheetId="150" state="visible" r:id="rId150"/>
    <sheet xmlns:r="http://schemas.openxmlformats.org/officeDocument/2006/relationships" name="Loans_Details Of Loans(Details)" sheetId="151" state="visible" r:id="rId151"/>
    <sheet xmlns:r="http://schemas.openxmlformats.org/officeDocument/2006/relationships" name="Loans_Details Of Loans For Othe" sheetId="152" state="visible" r:id="rId152"/>
    <sheet xmlns:r="http://schemas.openxmlformats.org/officeDocument/2006/relationships" name="Loans_Details Of Loan Types And" sheetId="153" state="visible" r:id="rId153"/>
    <sheet xmlns:r="http://schemas.openxmlformats.org/officeDocument/2006/relationships" name="Loans_The Changes In Deferred L" sheetId="154" state="visible" r:id="rId154"/>
    <sheet xmlns:r="http://schemas.openxmlformats.org/officeDocument/2006/relationships" name="Allowances for Loan Losses_Chan" sheetId="155" state="visible" r:id="rId155"/>
    <sheet xmlns:r="http://schemas.openxmlformats.org/officeDocument/2006/relationships" name="Financial Assets at Fair Val156" sheetId="156" state="visible" r:id="rId156"/>
    <sheet xmlns:r="http://schemas.openxmlformats.org/officeDocument/2006/relationships" name="Financial Assets at Fair Val157" sheetId="157" state="visible" r:id="rId157"/>
    <sheet xmlns:r="http://schemas.openxmlformats.org/officeDocument/2006/relationships" name="Investments in Associates an158" sheetId="158" state="visible" r:id="rId158"/>
    <sheet xmlns:r="http://schemas.openxmlformats.org/officeDocument/2006/relationships" name="Investments in Associates an159" sheetId="159" state="visible" r:id="rId159"/>
    <sheet xmlns:r="http://schemas.openxmlformats.org/officeDocument/2006/relationships" name="Investments in Associates an160" sheetId="160" state="visible" r:id="rId160"/>
    <sheet xmlns:r="http://schemas.openxmlformats.org/officeDocument/2006/relationships" name="Investments in Associates an161" sheetId="161" state="visible" r:id="rId161"/>
    <sheet xmlns:r="http://schemas.openxmlformats.org/officeDocument/2006/relationships" name="Property and Equipment and I162" sheetId="162" state="visible" r:id="rId162"/>
    <sheet xmlns:r="http://schemas.openxmlformats.org/officeDocument/2006/relationships" name="Property and Equipment and I163" sheetId="163" state="visible" r:id="rId163"/>
    <sheet xmlns:r="http://schemas.openxmlformats.org/officeDocument/2006/relationships" name="Property and Equipment and I164" sheetId="164" state="visible" r:id="rId164"/>
    <sheet xmlns:r="http://schemas.openxmlformats.org/officeDocument/2006/relationships" name="Property and Equipment and I165" sheetId="165" state="visible" r:id="rId165"/>
    <sheet xmlns:r="http://schemas.openxmlformats.org/officeDocument/2006/relationships" name="Intangible Assets_Intangible As" sheetId="166" state="visible" r:id="rId166"/>
    <sheet xmlns:r="http://schemas.openxmlformats.org/officeDocument/2006/relationships" name="Intangible Assets_Goodwill(Deta" sheetId="167" state="visible" r:id="rId167"/>
    <sheet xmlns:r="http://schemas.openxmlformats.org/officeDocument/2006/relationships" name="Intangible Assets-Allocating Go" sheetId="168" state="visible" r:id="rId168"/>
    <sheet xmlns:r="http://schemas.openxmlformats.org/officeDocument/2006/relationships" name="Intangible Assets_The Changes I" sheetId="169" state="visible" r:id="rId169"/>
    <sheet xmlns:r="http://schemas.openxmlformats.org/officeDocument/2006/relationships" name="Deferred Income Tax Assets a170" sheetId="170" state="visible" r:id="rId170"/>
    <sheet xmlns:r="http://schemas.openxmlformats.org/officeDocument/2006/relationships" name="Assets Held for Sale_Assets Hel" sheetId="171" state="visible" r:id="rId171"/>
    <sheet xmlns:r="http://schemas.openxmlformats.org/officeDocument/2006/relationships" name="Assets Held for Sale_TheValuati" sheetId="172" state="visible" r:id="rId172"/>
    <sheet xmlns:r="http://schemas.openxmlformats.org/officeDocument/2006/relationships" name="Other Assets_Details Of Other A" sheetId="173" state="visible" r:id="rId173"/>
    <sheet xmlns:r="http://schemas.openxmlformats.org/officeDocument/2006/relationships" name="Financial Liabilities at Fai174" sheetId="174" state="visible" r:id="rId174"/>
    <sheet xmlns:r="http://schemas.openxmlformats.org/officeDocument/2006/relationships" name="Financial Liabilities at Fai175" sheetId="175" state="visible" r:id="rId175"/>
    <sheet xmlns:r="http://schemas.openxmlformats.org/officeDocument/2006/relationships" name="Deposits_Details Of Deposits(De" sheetId="176" state="visible" r:id="rId176"/>
    <sheet xmlns:r="http://schemas.openxmlformats.org/officeDocument/2006/relationships" name="Debts_Details Of Debts (Details" sheetId="177" state="visible" r:id="rId177"/>
    <sheet xmlns:r="http://schemas.openxmlformats.org/officeDocument/2006/relationships" name="Debts_Details Of Borrowings(Det" sheetId="178" state="visible" r:id="rId178"/>
    <sheet xmlns:r="http://schemas.openxmlformats.org/officeDocument/2006/relationships" name="Debts_The Details Of Repurchase" sheetId="179" state="visible" r:id="rId179"/>
    <sheet xmlns:r="http://schemas.openxmlformats.org/officeDocument/2006/relationships" name="Debts_The Details Of Call Money" sheetId="180" state="visible" r:id="rId180"/>
    <sheet xmlns:r="http://schemas.openxmlformats.org/officeDocument/2006/relationships" name="Debentures_Details Of Debenture" sheetId="181" state="visible" r:id="rId181"/>
    <sheet xmlns:r="http://schemas.openxmlformats.org/officeDocument/2006/relationships" name="Debentures_Changes In Debenture" sheetId="182" state="visible" r:id="rId182"/>
    <sheet xmlns:r="http://schemas.openxmlformats.org/officeDocument/2006/relationships" name="Provisions_Details Of Provision" sheetId="183" state="visible" r:id="rId183"/>
    <sheet xmlns:r="http://schemas.openxmlformats.org/officeDocument/2006/relationships" name="Net Defined Benefit Liabilit184" sheetId="184" state="visible" r:id="rId184"/>
    <sheet xmlns:r="http://schemas.openxmlformats.org/officeDocument/2006/relationships" name="Net Defined Benefit Liabilit185" sheetId="185" state="visible" r:id="rId185"/>
    <sheet xmlns:r="http://schemas.openxmlformats.org/officeDocument/2006/relationships" name="Net Defined Benefit Liabilit186" sheetId="186" state="visible" r:id="rId186"/>
    <sheet xmlns:r="http://schemas.openxmlformats.org/officeDocument/2006/relationships" name="Net Defined Benefit Liabilit187" sheetId="187" state="visible" r:id="rId187"/>
    <sheet xmlns:r="http://schemas.openxmlformats.org/officeDocument/2006/relationships" name="Net Defined Benefit Liabilit188" sheetId="188" state="visible" r:id="rId188"/>
    <sheet xmlns:r="http://schemas.openxmlformats.org/officeDocument/2006/relationships" name="Net Defined Benefit Liabilit189" sheetId="189" state="visible" r:id="rId189"/>
    <sheet xmlns:r="http://schemas.openxmlformats.org/officeDocument/2006/relationships" name="Net Defined Benefit Liabilit190" sheetId="190" state="visible" r:id="rId190"/>
    <sheet xmlns:r="http://schemas.openxmlformats.org/officeDocument/2006/relationships" name="Net Defined Benefit Liabilit191" sheetId="191" state="visible" r:id="rId191"/>
    <sheet xmlns:r="http://schemas.openxmlformats.org/officeDocument/2006/relationships" name="Other Liabilities_Details Of Ot" sheetId="192" state="visible" r:id="rId192"/>
    <sheet xmlns:r="http://schemas.openxmlformats.org/officeDocument/2006/relationships" name="Equity_Share Capital(Details)" sheetId="193" state="visible" r:id="rId193"/>
    <sheet xmlns:r="http://schemas.openxmlformats.org/officeDocument/2006/relationships" name="Equity_Capital Surplus(Details)" sheetId="194" state="visible" r:id="rId194"/>
    <sheet xmlns:r="http://schemas.openxmlformats.org/officeDocument/2006/relationships" name="Equity_Accumulated Other Compre" sheetId="195" state="visible" r:id="rId195"/>
    <sheet xmlns:r="http://schemas.openxmlformats.org/officeDocument/2006/relationships" name="Equity_Retained Earnings (Detai" sheetId="196" state="visible" r:id="rId196"/>
    <sheet xmlns:r="http://schemas.openxmlformats.org/officeDocument/2006/relationships" name="Equity_Treasury Shares (Details" sheetId="197" state="visible" r:id="rId197"/>
    <sheet xmlns:r="http://schemas.openxmlformats.org/officeDocument/2006/relationships" name="Net Interest Income-Details Of " sheetId="198" state="visible" r:id="rId198"/>
    <sheet xmlns:r="http://schemas.openxmlformats.org/officeDocument/2006/relationships" name="Net Interest Income_Details Of " sheetId="199" state="visible" r:id="rId199"/>
    <sheet xmlns:r="http://schemas.openxmlformats.org/officeDocument/2006/relationships" name="Net Fee and Commission Income_D" sheetId="200" state="visible" r:id="rId200"/>
    <sheet xmlns:r="http://schemas.openxmlformats.org/officeDocument/2006/relationships" name="Net Gains or Losses on Finan201" sheetId="201" state="visible" r:id="rId201"/>
    <sheet xmlns:r="http://schemas.openxmlformats.org/officeDocument/2006/relationships" name="Net Gains or Losses on Finan202" sheetId="202" state="visible" r:id="rId202"/>
    <sheet xmlns:r="http://schemas.openxmlformats.org/officeDocument/2006/relationships" name="Other Operating Income and E203" sheetId="203" state="visible" r:id="rId203"/>
    <sheet xmlns:r="http://schemas.openxmlformats.org/officeDocument/2006/relationships" name="General and Administrative E204" sheetId="204" state="visible" r:id="rId204"/>
    <sheet xmlns:r="http://schemas.openxmlformats.org/officeDocument/2006/relationships" name="General and Administrative E205" sheetId="205" state="visible" r:id="rId205"/>
    <sheet xmlns:r="http://schemas.openxmlformats.org/officeDocument/2006/relationships" name="General and Administrative E206" sheetId="206" state="visible" r:id="rId206"/>
    <sheet xmlns:r="http://schemas.openxmlformats.org/officeDocument/2006/relationships" name="General and Administrative E207" sheetId="207" state="visible" r:id="rId207"/>
    <sheet xmlns:r="http://schemas.openxmlformats.org/officeDocument/2006/relationships" name="Net Other Non-operating Inco208" sheetId="208" state="visible" r:id="rId208"/>
    <sheet xmlns:r="http://schemas.openxmlformats.org/officeDocument/2006/relationships" name="Income Tax Expense_Income Tax E" sheetId="209" state="visible" r:id="rId209"/>
    <sheet xmlns:r="http://schemas.openxmlformats.org/officeDocument/2006/relationships" name="Income Tax Expense_An Analysis " sheetId="210" state="visible" r:id="rId210"/>
    <sheet xmlns:r="http://schemas.openxmlformats.org/officeDocument/2006/relationships" name="Income Tax Expense_Details Of C" sheetId="211" state="visible" r:id="rId211"/>
    <sheet xmlns:r="http://schemas.openxmlformats.org/officeDocument/2006/relationships" name="Dividends_Dividends(Details)" sheetId="212" state="visible" r:id="rId212"/>
    <sheet xmlns:r="http://schemas.openxmlformats.org/officeDocument/2006/relationships" name="Accumulated Other Comprehens213" sheetId="213" state="visible" r:id="rId213"/>
    <sheet xmlns:r="http://schemas.openxmlformats.org/officeDocument/2006/relationships" name="Earnings per Share_Weighted Ave" sheetId="214" state="visible" r:id="rId214"/>
    <sheet xmlns:r="http://schemas.openxmlformats.org/officeDocument/2006/relationships" name="Earnings per Share_Diluted Earn" sheetId="215" state="visible" r:id="rId215"/>
    <sheet xmlns:r="http://schemas.openxmlformats.org/officeDocument/2006/relationships" name="Insurance Contracts_Details Of " sheetId="216" state="visible" r:id="rId216"/>
    <sheet xmlns:r="http://schemas.openxmlformats.org/officeDocument/2006/relationships" name="Insurance Contracts_Changes In " sheetId="217" state="visible" r:id="rId217"/>
    <sheet xmlns:r="http://schemas.openxmlformats.org/officeDocument/2006/relationships" name="Insurance Contracts_Details 218" sheetId="218" state="visible" r:id="rId218"/>
    <sheet xmlns:r="http://schemas.openxmlformats.org/officeDocument/2006/relationships" name="Insurance Contracts_The Changes" sheetId="219" state="visible" r:id="rId219"/>
    <sheet xmlns:r="http://schemas.openxmlformats.org/officeDocument/2006/relationships" name="Insurance Contracts_Details 220" sheetId="220" state="visible" r:id="rId220"/>
    <sheet xmlns:r="http://schemas.openxmlformats.org/officeDocument/2006/relationships" name="Insurance Contracts_Changes 221" sheetId="221" state="visible" r:id="rId221"/>
    <sheet xmlns:r="http://schemas.openxmlformats.org/officeDocument/2006/relationships" name="Insurance Contracts_Assumptions" sheetId="222" state="visible" r:id="rId222"/>
    <sheet xmlns:r="http://schemas.openxmlformats.org/officeDocument/2006/relationships" name="Insurance Contracts_The Results" sheetId="223" state="visible" r:id="rId223"/>
    <sheet xmlns:r="http://schemas.openxmlformats.org/officeDocument/2006/relationships" name="Insurance Contracts_Insurance I" sheetId="224" state="visible" r:id="rId224"/>
    <sheet xmlns:r="http://schemas.openxmlformats.org/officeDocument/2006/relationships" name="Insurance Contracts_Insurance R" sheetId="225" state="visible" r:id="rId225"/>
    <sheet xmlns:r="http://schemas.openxmlformats.org/officeDocument/2006/relationships" name="Insurance Contracts_Exposure To" sheetId="226" state="visible" r:id="rId226"/>
    <sheet xmlns:r="http://schemas.openxmlformats.org/officeDocument/2006/relationships" name="Insurance Contracts_Non life Lo" sheetId="227" state="visible" r:id="rId227"/>
    <sheet xmlns:r="http://schemas.openxmlformats.org/officeDocument/2006/relationships" name="Insurance Contracts_Sensitivity" sheetId="228" state="visible" r:id="rId228"/>
    <sheet xmlns:r="http://schemas.openxmlformats.org/officeDocument/2006/relationships" name="Insurance Contracts_Liquidity R" sheetId="229" state="visible" r:id="rId229"/>
    <sheet xmlns:r="http://schemas.openxmlformats.org/officeDocument/2006/relationships" name="Insurance Contracts_Credit Risk" sheetId="230" state="visible" r:id="rId230"/>
    <sheet xmlns:r="http://schemas.openxmlformats.org/officeDocument/2006/relationships" name="Insurance Contracts_Exposure231" sheetId="231" state="visible" r:id="rId231"/>
    <sheet xmlns:r="http://schemas.openxmlformats.org/officeDocument/2006/relationships" name="Insurance Contracts_The Maximum" sheetId="232" state="visible" r:id="rId232"/>
    <sheet xmlns:r="http://schemas.openxmlformats.org/officeDocument/2006/relationships" name="Insurance Contracts_The Exposur" sheetId="233" state="visible" r:id="rId233"/>
    <sheet xmlns:r="http://schemas.openxmlformats.org/officeDocument/2006/relationships" name="Insurance Contracts_Life Insura" sheetId="234" state="visible" r:id="rId234"/>
    <sheet xmlns:r="http://schemas.openxmlformats.org/officeDocument/2006/relationships" name="Supplemental Cash Flow Infor235" sheetId="235" state="visible" r:id="rId235"/>
    <sheet xmlns:r="http://schemas.openxmlformats.org/officeDocument/2006/relationships" name="Supplemental Cash Flow Infor236" sheetId="236" state="visible" r:id="rId236"/>
    <sheet xmlns:r="http://schemas.openxmlformats.org/officeDocument/2006/relationships" name="Supplemental Cash Flow Infor237" sheetId="237" state="visible" r:id="rId237"/>
    <sheet xmlns:r="http://schemas.openxmlformats.org/officeDocument/2006/relationships" name="Supplemental Cash Flow Infor238" sheetId="238" state="visible" r:id="rId238"/>
    <sheet xmlns:r="http://schemas.openxmlformats.org/officeDocument/2006/relationships" name="Contingent Liabilities and C239" sheetId="239" state="visible" r:id="rId239"/>
    <sheet xmlns:r="http://schemas.openxmlformats.org/officeDocument/2006/relationships" name="Contingent Liabilities and C240" sheetId="240" state="visible" r:id="rId240"/>
    <sheet xmlns:r="http://schemas.openxmlformats.org/officeDocument/2006/relationships" name="Contingent Liabilities and C241" sheetId="241" state="visible" r:id="rId241"/>
    <sheet xmlns:r="http://schemas.openxmlformats.org/officeDocument/2006/relationships" name="Subsidiaries_Details Of Subsidi" sheetId="242" state="visible" r:id="rId242"/>
    <sheet xmlns:r="http://schemas.openxmlformats.org/officeDocument/2006/relationships" name="Subsidiaries_The Condensed Fina" sheetId="243" state="visible" r:id="rId243"/>
    <sheet xmlns:r="http://schemas.openxmlformats.org/officeDocument/2006/relationships" name="Subsidiaries_Nature Of The Risk" sheetId="244" state="visible" r:id="rId244"/>
    <sheet xmlns:r="http://schemas.openxmlformats.org/officeDocument/2006/relationships" name="Subsidiaries_Changes In Subsidi" sheetId="245" state="visible" r:id="rId245"/>
    <sheet xmlns:r="http://schemas.openxmlformats.org/officeDocument/2006/relationships" name="Subsidiaries_Summarized Financi" sheetId="246" state="visible" r:id="rId246"/>
    <sheet xmlns:r="http://schemas.openxmlformats.org/officeDocument/2006/relationships" name="Unconsolidated Structured En247" sheetId="247" state="visible" r:id="rId247"/>
    <sheet xmlns:r="http://schemas.openxmlformats.org/officeDocument/2006/relationships" name="Unconsolidated Structured En248" sheetId="248" state="visible" r:id="rId248"/>
    <sheet xmlns:r="http://schemas.openxmlformats.org/officeDocument/2006/relationships" name="Finance and Operating Lease_The" sheetId="249" state="visible" r:id="rId249"/>
    <sheet xmlns:r="http://schemas.openxmlformats.org/officeDocument/2006/relationships" name="Finance and Operating Lease_Tot" sheetId="250" state="visible" r:id="rId250"/>
    <sheet xmlns:r="http://schemas.openxmlformats.org/officeDocument/2006/relationships" name="Finance and Operating Lease_251" sheetId="251" state="visible" r:id="rId251"/>
    <sheet xmlns:r="http://schemas.openxmlformats.org/officeDocument/2006/relationships" name="Related Party Transactions_Prof" sheetId="252" state="visible" r:id="rId252"/>
    <sheet xmlns:r="http://schemas.openxmlformats.org/officeDocument/2006/relationships" name="Related Party Transactions_Sign" sheetId="253" state="visible" r:id="rId253"/>
    <sheet xmlns:r="http://schemas.openxmlformats.org/officeDocument/2006/relationships" name="Related Party Transactions_Unus" sheetId="254" state="visible" r:id="rId254"/>
    <sheet xmlns:r="http://schemas.openxmlformats.org/officeDocument/2006/relationships" name="Related Party Transactions_Comp" sheetId="255" state="visible" r:id="rId255"/>
    <sheet xmlns:r="http://schemas.openxmlformats.org/officeDocument/2006/relationships" name="Related Party Transactions_Deta" sheetId="256" state="visible" r:id="rId256"/>
    <sheet xmlns:r="http://schemas.openxmlformats.org/officeDocument/2006/relationships" name="Related Party Transactions_Coll" sheetId="257" state="visible" r:id="rId257"/>
    <sheet xmlns:r="http://schemas.openxmlformats.org/officeDocument/2006/relationships" name="Business Combination_Summarizes" sheetId="258" state="visible" r:id="rId258"/>
    <sheet xmlns:r="http://schemas.openxmlformats.org/officeDocument/2006/relationships" name="Business Combination_Details Of" sheetId="259" state="visible" r:id="rId259"/>
    <sheet xmlns:r="http://schemas.openxmlformats.org/officeDocument/2006/relationships" name="Business Combination_The Result" sheetId="260" state="visible" r:id="rId260"/>
    <sheet xmlns:r="http://schemas.openxmlformats.org/officeDocument/2006/relationships" name="Business Combination_Exposure T" sheetId="261" state="visible" r:id="rId261"/>
    <sheet xmlns:r="http://schemas.openxmlformats.org/officeDocument/2006/relationships" name="Business Combination_Losss Deve" sheetId="262" state="visible" r:id="rId262"/>
    <sheet xmlns:r="http://schemas.openxmlformats.org/officeDocument/2006/relationships" name="Business Combination_Liquidity " sheetId="263" state="visible" r:id="rId263"/>
    <sheet xmlns:r="http://schemas.openxmlformats.org/officeDocument/2006/relationships" name="Business Combination_Credit Ris" sheetId="264" state="visible" r:id="rId264"/>
    <sheet xmlns:r="http://schemas.openxmlformats.org/officeDocument/2006/relationships" name="Business Combination_Exposur265" sheetId="265" state="visible" r:id="rId265"/>
    <sheet xmlns:r="http://schemas.openxmlformats.org/officeDocument/2006/relationships" name="Approval of Issuance of the 266" sheetId="266" state="visible" r:id="rId266"/>
    <sheet xmlns:r="http://schemas.openxmlformats.org/officeDocument/2006/relationships" name="Parent Company Information_Cond" sheetId="267" state="visible" r:id="rId267"/>
    <sheet xmlns:r="http://schemas.openxmlformats.org/officeDocument/2006/relationships" name="Parent Company Information_C268" sheetId="268" state="visible" r:id="rId268"/>
    <sheet xmlns:r="http://schemas.openxmlformats.org/officeDocument/2006/relationships" name="Parent Company Information_C269" sheetId="269" state="visible" r:id="rId269"/>
    <sheet xmlns:r="http://schemas.openxmlformats.org/officeDocument/2006/relationships" name="Uncategorized Items - kb-201712" sheetId="270" state="visible" r:id="rId270"/>
  </sheets>
  <definedNames/>
  <calcPr calcId="124519" fullCalcOnLoad="1"/>
</workbook>
</file>

<file path=xl/sharedStrings.xml><?xml version="1.0" encoding="utf-8"?>
<sst xmlns="http://schemas.openxmlformats.org/spreadsheetml/2006/main" uniqueCount="5057">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KB Financial Group Inc.</t>
  </si>
  <si>
    <t>Entity Central Index Key</t>
  </si>
  <si>
    <t>Current Fiscal Year End Date</t>
  </si>
  <si>
    <t>--12-31</t>
  </si>
  <si>
    <t>Entity Filer Category</t>
  </si>
  <si>
    <t>Large Accelerated Filer</t>
  </si>
  <si>
    <t>Entity Common Stock Shares Outstanding</t>
  </si>
  <si>
    <t>Entity Well Known Seasoned Issuer</t>
  </si>
  <si>
    <t>Yes</t>
  </si>
  <si>
    <t>Entity Current Reporting Status</t>
  </si>
  <si>
    <t>Consolidated Statement Of Financial Position $ in Thousands</t>
  </si>
  <si>
    <t>Dec. 31, 2017KRW (₩)</t>
  </si>
  <si>
    <t>Dec. 31, 2017USD ($)</t>
  </si>
  <si>
    <t>Dec. 31, 2016KRW (₩)</t>
  </si>
  <si>
    <t>ASSETS</t>
  </si>
  <si>
    <t>Cash and due from financial institutions</t>
  </si>
  <si>
    <t>Financial assets at fair value through profit or loss</t>
  </si>
  <si>
    <t>Derivative Financial Assets</t>
  </si>
  <si>
    <t>Loans</t>
  </si>
  <si>
    <t>Financial Investments</t>
  </si>
  <si>
    <t>Investments in associates and joint ventures</t>
  </si>
  <si>
    <t>Property and equipment</t>
  </si>
  <si>
    <t>Investment property</t>
  </si>
  <si>
    <t>Intangible assets</t>
  </si>
  <si>
    <t>Net defined benefit assets</t>
  </si>
  <si>
    <t>Current income tax assets</t>
  </si>
  <si>
    <t>Deferred income tax assets</t>
  </si>
  <si>
    <t>Assets held for sale</t>
  </si>
  <si>
    <t>Other Assets</t>
  </si>
  <si>
    <t>Total assets</t>
  </si>
  <si>
    <t>[1]</t>
  </si>
  <si>
    <t>LIABILITIES</t>
  </si>
  <si>
    <t>Financial Liabilities At Fair Value Through Profit Or Loss</t>
  </si>
  <si>
    <t>Derivative Financial Liabilities</t>
  </si>
  <si>
    <t>Deposits</t>
  </si>
  <si>
    <t>Debts</t>
  </si>
  <si>
    <t>Debentures</t>
  </si>
  <si>
    <t>Provisions</t>
  </si>
  <si>
    <t>Net Defined benefit liabilities</t>
  </si>
  <si>
    <t>Current income tax liabilities</t>
  </si>
  <si>
    <t>Deferred income tax liabilities</t>
  </si>
  <si>
    <t>Insurance contract liabilities</t>
  </si>
  <si>
    <t>Other Liabilities</t>
  </si>
  <si>
    <t>Total liabilities</t>
  </si>
  <si>
    <t>TOTAL EQUITY</t>
  </si>
  <si>
    <t>Capital stock</t>
  </si>
  <si>
    <t>Capital surplus</t>
  </si>
  <si>
    <t>Accumulated Other Comprehensive Income</t>
  </si>
  <si>
    <t>Retained Earnings</t>
  </si>
  <si>
    <t>Treasury Shares</t>
  </si>
  <si>
    <t>Equity attributable to shareholders of the company</t>
  </si>
  <si>
    <t>Non-controlling interests</t>
  </si>
  <si>
    <t>Total Equity</t>
  </si>
  <si>
    <t>Total liabilities and equity</t>
  </si>
  <si>
    <t>Assets and liabilities of the reporting segments are amounts before intra-segment transaction adjustment.</t>
  </si>
  <si>
    <t>Consolidated Statements Of Comprehensive Income $ in Thousands</t>
  </si>
  <si>
    <t>Dec. 31, 2017KRW (₩)₩ / shares</t>
  </si>
  <si>
    <t>Dec. 31, 2017USD ($)$ / shares</t>
  </si>
  <si>
    <t>Dec. 31, 2016KRW (₩)₩ / shares</t>
  </si>
  <si>
    <t>Dec. 31, 2015KRW (₩)₩ / shares</t>
  </si>
  <si>
    <t>Statement Of Comprehensive Income Abstract [Abstract]</t>
  </si>
  <si>
    <t>Interest income</t>
  </si>
  <si>
    <t>Interest expense</t>
  </si>
  <si>
    <t>Net interest income</t>
  </si>
  <si>
    <t>Fee And Commission Income</t>
  </si>
  <si>
    <t>Fee And Commission Expense</t>
  </si>
  <si>
    <t>Net fee and commission income</t>
  </si>
  <si>
    <t>Insurance income</t>
  </si>
  <si>
    <t>Insurance expense</t>
  </si>
  <si>
    <t>Net insurance income(expense)</t>
  </si>
  <si>
    <t>Net gains(losses) on financial assets/liabilities at fair value through profit or loss</t>
  </si>
  <si>
    <t>Net other operating income(expense)</t>
  </si>
  <si>
    <t>General and administrative expenses</t>
  </si>
  <si>
    <t>Operating profit before provision for credit losses</t>
  </si>
  <si>
    <t>Provision For Credit Losses</t>
  </si>
  <si>
    <t>Net operating profit</t>
  </si>
  <si>
    <t>Share of profit of associates and joint ventures</t>
  </si>
  <si>
    <t>Net other non-operating income(expense)</t>
  </si>
  <si>
    <t>Net non-operating profit (loss)</t>
  </si>
  <si>
    <t>Profit before income tax</t>
  </si>
  <si>
    <t>Income tax expense</t>
  </si>
  <si>
    <t>Profit for the year</t>
  </si>
  <si>
    <t>Items that will not be reclassified to profit or loss</t>
  </si>
  <si>
    <t>Remeasurements of net defined benefit liabilities</t>
  </si>
  <si>
    <t>Share Of Other Comprehensive Income Of Associates And Joint Ventures Accounted For Using Equity Method That Will Not Be Reclassified To Profit Or Loss Net Of Tax</t>
  </si>
  <si>
    <t>Items that will not be reclassified to profit or loss (Sub Total)</t>
  </si>
  <si>
    <t>Items that may be reclassified subsequently to profit or loss</t>
  </si>
  <si>
    <t>Exchange differences on translating foreign operations</t>
  </si>
  <si>
    <t>Change in value of financial investments</t>
  </si>
  <si>
    <t>Shares of other comprehensive income of associates and joint ventures</t>
  </si>
  <si>
    <t>Cash flow hedges</t>
  </si>
  <si>
    <t>Gains(losses) on hedges of a net investment in a foreign operation</t>
  </si>
  <si>
    <t>Other comprehensive income of separate account</t>
  </si>
  <si>
    <t>Items that may be reclassified subsequently to profit or loss(Sub Total)</t>
  </si>
  <si>
    <t>Other comprehensive income(loss) for the year, net of tax</t>
  </si>
  <si>
    <t>Total comprehensive income for the year</t>
  </si>
  <si>
    <t>Profit attributable to</t>
  </si>
  <si>
    <t>Shareholders of the parent company</t>
  </si>
  <si>
    <t>Profit attributable (Sub Total)</t>
  </si>
  <si>
    <t>Total comprehensive income for the year attributable to</t>
  </si>
  <si>
    <t>Earnings Per Share</t>
  </si>
  <si>
    <t>Basic earnings per share | (per share)</t>
  </si>
  <si>
    <t>Diluted earnings per share | (per share)</t>
  </si>
  <si>
    <t>Consolidated Statements Of Changes In Equity</t>
  </si>
  <si>
    <t>KRW (₩)</t>
  </si>
  <si>
    <t>USD ($)</t>
  </si>
  <si>
    <t>Capital StockKRW (₩)</t>
  </si>
  <si>
    <t>Capital StockUSD ($)</t>
  </si>
  <si>
    <t>Capital surplusKRW (₩)</t>
  </si>
  <si>
    <t>Capital surplusUSD ($)</t>
  </si>
  <si>
    <t>Accumulated other comprehensive incomeKRW (₩)</t>
  </si>
  <si>
    <t>Accumulated other comprehensive incomeUSD ($)</t>
  </si>
  <si>
    <t>Retained earningsKRW (₩)</t>
  </si>
  <si>
    <t>Retained earningsUSD ($)</t>
  </si>
  <si>
    <t>Treasury sharesKRW (₩)</t>
  </si>
  <si>
    <t>Treasury sharesUSD ($)</t>
  </si>
  <si>
    <t>Non-controlling interestKRW (₩)</t>
  </si>
  <si>
    <t>Non-controlling interestUSD ($)</t>
  </si>
  <si>
    <t>Balance at beginnig at Dec. 31, 2014</t>
  </si>
  <si>
    <t>Comprehensive income</t>
  </si>
  <si>
    <t>Share Of Other Comprehensive Income Of Associates And Joint Ventures Accounted For Using Equity Method</t>
  </si>
  <si>
    <t>Losses on hedges of a net investment in a foreign operation</t>
  </si>
  <si>
    <t>Transactions with shareholders</t>
  </si>
  <si>
    <t>Dividends paid to shareholders of the parent company</t>
  </si>
  <si>
    <t>Total transactions with shareholders</t>
  </si>
  <si>
    <t>Balance at ending at Dec. 31, 2015</t>
  </si>
  <si>
    <t>Disposal of treasury shares</t>
  </si>
  <si>
    <t>Issue of ordinary shares related to business combination</t>
  </si>
  <si>
    <t>Others</t>
  </si>
  <si>
    <t>Balance at ending at Dec. 31, 2016</t>
  </si>
  <si>
    <t>Transfer to other accounts</t>
  </si>
  <si>
    <t>Acquisition of treasury shares</t>
  </si>
  <si>
    <t>Changes in interest in subsidiaries</t>
  </si>
  <si>
    <t>Balance at ending at Dec. 31, 2017</t>
  </si>
  <si>
    <t>Cash Flows $ in Thousands</t>
  </si>
  <si>
    <t>Dec. 31, 2015KRW (₩)</t>
  </si>
  <si>
    <t>Cash flows from operating activities</t>
  </si>
  <si>
    <t>Adjustment for non-cash items</t>
  </si>
  <si>
    <t>Net loss(gain) on financial assets/liabilities at fair value through profit or loss</t>
  </si>
  <si>
    <t>Net loss(gain) on derivative financial instruments for hedging purposes</t>
  </si>
  <si>
    <t>Adjustment of fair value of derivative financial instruments</t>
  </si>
  <si>
    <t>Net loss(gain) on financial investments</t>
  </si>
  <si>
    <t>Share of loss (profit) of associates and joint ventures</t>
  </si>
  <si>
    <t>Depreciation and amortization expense</t>
  </si>
  <si>
    <t>Other net losses on property and equipment/intangible assets</t>
  </si>
  <si>
    <t>Share-based payments</t>
  </si>
  <si>
    <t>Policy reserve appropriation</t>
  </si>
  <si>
    <t>Post-employment benefits</t>
  </si>
  <si>
    <t>Net interest expense</t>
  </si>
  <si>
    <t>Loss(gain) on foreign currency translation</t>
  </si>
  <si>
    <t>Gains on bargain purchase</t>
  </si>
  <si>
    <t>Net other expense(income)</t>
  </si>
  <si>
    <t>Adjustment for non-cash items (Sub-total)</t>
  </si>
  <si>
    <t>Changes in operating assets and liabilities</t>
  </si>
  <si>
    <t>Financial asset at fair value through profit or loss</t>
  </si>
  <si>
    <t>Derivative financial instruments</t>
  </si>
  <si>
    <t>Other assets</t>
  </si>
  <si>
    <t>Financial liabilities at fair value through profit or loss</t>
  </si>
  <si>
    <t>Other liabilities</t>
  </si>
  <si>
    <t>Changes in operating assets and liabilities (Sub-total)</t>
  </si>
  <si>
    <t>Net cash inflow (outflow) from operating activities</t>
  </si>
  <si>
    <t>Cash flows from investing activities</t>
  </si>
  <si>
    <t>Disposal of investments in associates and joint ventures</t>
  </si>
  <si>
    <t>Acquisition of investments in associates and joint ventures</t>
  </si>
  <si>
    <t>Disposal of property and equipment</t>
  </si>
  <si>
    <t>Acquisition of property and equipment</t>
  </si>
  <si>
    <t>Disposal of investment property</t>
  </si>
  <si>
    <t>Acquisition of investment property</t>
  </si>
  <si>
    <t>Disposal of intangible assets</t>
  </si>
  <si>
    <t>Acquisition of intangible assets</t>
  </si>
  <si>
    <t>Net cash flows from the change in subsidiaries</t>
  </si>
  <si>
    <t>Net cash inflow (outflow) from investing activities</t>
  </si>
  <si>
    <t>Cash flows from financing activities</t>
  </si>
  <si>
    <t>Net cash flows from derivative financial instrument for hedging purposes</t>
  </si>
  <si>
    <t>Net increase in debts</t>
  </si>
  <si>
    <t>Increase in debentures</t>
  </si>
  <si>
    <t>Decrease in debentures</t>
  </si>
  <si>
    <t>Increase in other payables from trust accounts</t>
  </si>
  <si>
    <t>Dividends paid to non-controlling interests</t>
  </si>
  <si>
    <t>Net cash inflow (outflow) from financing activities</t>
  </si>
  <si>
    <t>Effect Of Exchange Rate Changes On Cash And Cash Equivalents</t>
  </si>
  <si>
    <t>Net increase (decrease) in cash and cash equivalents</t>
  </si>
  <si>
    <t>Cash and cash equivalents at the beginning of the year</t>
  </si>
  <si>
    <t>Cash and cash equivalents at the end of the year</t>
  </si>
  <si>
    <t>Post-employment benefits amounting to ￦1,143 million and ￦1,577 million for the years ended December?31, 2015 and 2016, respectively, are recognized as other operating expense in the statements of comprehensive income, and post-employment benefits amounting to ￦1,755 million and ￦42 million for the years ended December 31, 2017 are recognized as other operating expense and advance payments in the statements of comprehensive income.</t>
  </si>
  <si>
    <t>Entity Information</t>
  </si>
  <si>
    <t>Dec. 31, 2017</t>
  </si>
  <si>
    <t>Entity Information Abstract [Abstract]</t>
  </si>
  <si>
    <t>Disclosure Of Notes And Other Explanatory Information Explanatory</t>
  </si>
  <si>
    <t>1. The Parent Company KB Financial Group Inc. (the “Parent Company”) was incorporated on September 29, 2008, under the Financial Holding Companies Act of Korea. KB Financial Group Inc. and its subsidiarie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 In 2011, Kookmin Bank spun off its credit card business segment and established a new separate credit card company, KB Kookmin Card Co., Ltd., and KB Investment &amp; Securities Co., Ltd. merged with KB Futures Co., Ltd. The Group established KB Savings Bank Co., Ltd. in January 2012, acquired Yehansoul Savings Bank Co., Ltd. in September 2013, and KB Savings Bank Co., Ltd. merged with Yehansoul Savings Bank Co., Ltd. in January 2014. In March 2014, the Group acquired Woori Financial Co., Ltd. and changed the name to KB Capital Co., Ltd. Meanwhile, the Group included LIG Insurance Co., Ltd. as an associate and changed the name to KB Insurance Co., Ltd. in June 2015. Also, the Group included Hyundai Securities Co., Ltd. as an associate in June 2016 and included as a subsidiary in October 2016 by comprehensive exchange of shares. Hyundai Securities Co., Ltd. merged with KB Investment &amp; Securities Co., Ltd. in December 2016 and changed the name to KB Securities Co., Ltd. in January 2017. KB Insurance Co., Ltd. became one of the subsidiaries through a tender offer in May 2017. See Note 44 for details of business combination. The Parent Company’s share capital as of December 31, 2017, is ￦2,090,558 million. The Parent Company has been listed on the Korea Exchange (“KRX”) since October 10, 2008, and on the New York Stock Exchange (“NYSE”) for its American Depositary Shares (“ADS”) since September 29, 2008. Number of shares authorized in its Articles of Incorporation is 1,000 million.</t>
  </si>
  <si>
    <t>Basis of Preparation</t>
  </si>
  <si>
    <t>Basis Of Preparation Of Financial Statements Abstract [Abstract]</t>
  </si>
  <si>
    <t>Disclosure Of Basis Of Preparation Of Financial Statements Explanatory</t>
  </si>
  <si>
    <t>2. Basis of Preparation 2.1 Application of IFRS The Group’s consolidated financial statements of the Group have been prepared in accordance with International Financial Reporting Standards (“IFRS”). IFRS are the standards, subsequent amendments and related interpretations (“IFRICs”) issued by the International Accounting Standards Board (“IASB”). The preparation of consolidated financial statements requires the use of certain critical accounting estimates. Management also needs to exercise judgment in applying the Group’s accounting policies. The areas involving a higher degree of judgment or complexity, or areas where assumptions and estimates are significant to the consolidated financial statements are disclosed in Note 2.4. The Group has applied the following standards and amendments for the first time for their annual reporting period commencing January 1, 2017. The adoption of these amendments did not have any impact on the current period or any prior period and is not likely to affect future periods.
• Amendments to IAS 7, Statement of Cash Flows Amendments to IAS 7 Statement of Cash flows non-cash
• Amendments to IAS 12, Income Tax Amendments to IAS 12 clarify how to account for deferred tax assets related to debt instruments measured at fair value. IAS 12 provides requirements on the recognition and measurement of current or deferred tax liabilities or assets. The amendments issued clarify the requirements on recognition of deferred tax assets for unrealized losses, to address diversity in practice.
• Amendments to IFRS 12, Disclosure of Interests in Other Entities Amendments to IFRS 12 clarify when an entity’s interest in a subsidiary, a joint venture or an associate is classified as held for sales in accordance with IFRS 5, the entity is required to disclose other information except for summarized financial information in accordance with IFRS 12. Certain new accounting standards and interpretations that have been published that are not mandatory for annual reporting period commencing January 1, 2017 and have not been early adopted by the Group are set out below.
• Amendments to IAS 28, Investments in Associates and Joint Ventures When an investment in an associate or a joint venture is held by, or it held indirectly through, an entity that is a venture capital organization, or a mutual fund, unit trust and similar entities including investment-linked insurance funds, the entity may elect to measure that investment at fair value through profit or loss in accordance with IFRS 9. The amendments clarify that an entity shall make this election separately for each associate of joint venture, at initial recognition of the associate or joint venture. The Group will apply these amendments retrospectively for annual periods beginning on or after January 1, 2018, and early adoption is permitted. The Group does not expect the amendments to have a significant impact on the consolidated financial statements because the Group is not a venture capital organization.
• Amendments to IAS 40, Transfers of Investment Property Paragraph 57 of IAS 40 clarifies that a transfer to, or from, investment property, including Property under construction, can only be made if there has been a change in use that is supported by Evidence, and provides a list of circumstances as examples. The amendment will be effective for annual periods beginning on or after January 1, 2018. With early adoption permitted. The Group does not expect the amendment to have a significant impact on the financial statements.
• Amendments to IFRS 2, Share-based Payment Amendments to IFRS 2 clarify accounting for a modification to the terms and conditions of a share-based payment that changes the classification of the transaction from cash-settled to equity-settled. Amendments also clarify that the measurement approach should treat the terms and conditions of a cash-settled award in the same way as for an equity-settled award. The amendments will be effective for annual periods beginning on or after January 1, 2018, with early adoption. The Group does not expect the amendments to have a significant impact on the consolidated financial statements.
• Enactments to IFRIC 22, Foreign Currency Transactions and Advance Consideration According to these enactments, the date of the transaction for the purpose of determining the exchange rate to use on initial recognition of the related asset, expense or income (or part of it) is the date on which an entity initially recognizes the non-monetary non-monetary
• IFRS 9 , Financial Instruments The new standard for financial instruments issued in July 2014 is effective for annual periods beginning on or after January 1, 2018 with early application permitted. This standard will replace IAS 39 Financial Instruments: Recognition and Measurement The standard requires retrospective application with some exceptions. For example, an entity is not required to restate prior periods in relation to classification, measurement and impairment of financial instruments. The standard requires prospective application of its hedge accounting requirements for all hedging relationships except the accounting for time value of options and other exceptions. IFRS 9 Financial Instruments An effective implementation of IFRS 9 requires preparation processes including financial impact assessment, accounting policy establishment, accounting system development and the system stabilization. The impact on the Group’s financial statements due to the application of the standard is dependent on judgements made in applying the standard, financial instruments held by the Group and macroeconomic variables. Within the Group, IFRS 9 Task Force Team (‘TFT’) has been set up to prepare for implementation of IFRS 9 since October 2015. There are three stages for implementation of IFRS, such as analysis, design and implementation, and preparation for application. The Group analyzed the financial impacts of IFRS 9 on its consolidated financial statements.
Stage
Period
Process
1 From Oct. to Dec. 2015 (for 3 months) Analysis of GAAP differences and development of methodology
2 From Jan. to Dec. 2016 (for 12 months) Development of methodology, definition of business requirement, and the system development and test.
3 From Jan. 2017 to Mar. 2018 (for 15 months) Preparation for opening balances of the financial statements The Group performed an impact assessment to identify potential financial effects of applying IFRS 9. The assessment was performed based on available information as at December 31, 2017, and the results of the assessment are explained as below. The results of the assessment in the financial effects as at December 31, 2017 may change due to additional information and decisions that the Group may obtain in the future. (a) Classification and Measurement of Financial Assets When implementing IFRS 9, the classification of financial assets will be driven by the Group’s business model for managing the financial assets and contractual terms of cash flow. The following table shows the classification of financial assets measured subsequently at amortized cost, at fair value through other comprehensive income and at fair value through profit or loss. For hybrid (combined) instruments, the Group does not measure an embedded derivative separately from its host contract, financial assets with embedded derivatives are classified in their entirety.
Business model
Contractual cash flows characteristics
Solely represent payments of principal and interest All other
Hold the financial asset for the collection of the contractual cash flows Measured at amortized cost 1 Recognized at fair value through profit or loss 2
Hold the financial asset for the collection of the contractual cash flows and sale
Measured at fair value through other comprehensive income 1
Hold for sale and others
Measured at fair value through profit or loss
1 A designation at fair value through profit or loss is allowed only if such designation mitigates an accounting mismatch (irrevocable).
2 A designation at fair value through other comprehensive income is allowed only if the financial instrument is the equity investment that is not held for trading (irrevocable). With the implementation of IFRS 9, the criteria to classify the financial assets at amortized cost or at fair value through other comprehensive income are more strictly applied than the criteria applied with IAS 39. Accordingly, the financial assets at fair value through profit or loss may increase by implementing IFRS 9 and may result an extended fluctuation in profit or loss. The following table presents the impact of the change in classification and measurement of financial instrument (excluding derivatives) held by the Group as at December 31, 2017, using the financial instrument accounting system developed by the Group with applying IFRS 9.
Classification in accordance with Amount in accordance with
IAS 39
IFRS 9 IAS 39 1 IFRS 9 1
(In millions of Korean won)
Cash and due from financial institutions Measured at amortized cost ￦ 19,817,825 ￦ 17,020,727
Recognized at fair value through profit or loss 2 — 2,782,821
Sub-total 19,817,825 19,803,548
Financial assets at fair value through profit or loss
Trading Securities-Debt
Recognized at fair value through profit or loss 25,168,338
32,227,345
Trading Securities-Equity 4,935,100
Trading Securities-Others 73,855
Financial assets designated at fair value through profit and loss 3 2,050,052
Sub-total 32,227,345 32,227,345
Loans Measured at amortized cost 290,122,838 288,970,214
Recognized at fair value through profit or loss 2 — 629,223
Sub-total 290,122,838 289,599,437
Financial investments
Available-for-sale
Recognized at fair value through other comprehensive income 38,959,401 33,611,908
Recognized at fair value through profit or loss 2 — 2,511,902
Measured at amortized cost — 2,839,709
Available-for-sale
Recognized at fair value through other comprehensive income 9,156,862 2,367,745
Recognized at fair value through profit or loss 2 — 6,800,632
Financial assets held-to-maturity Measured at amortized cost 18,491,980 18,222,076
Recognized at fair value through profit or loss 2 — 269,661
Sub-total 66,608,243 66,623,633
Other assets Measured at amortized cost 10,195,015 10,188,309
Total ￦ 418,971,266 ￦ 418,442,272
1 Loans and other financial assets are net of allowance.
2 In accordance with IFRS 4, the Group applied Overlay approach to the financial instruments related to insurance contracts (cash and due from financial institutions ￦186,293 million, Loans ￦587 million, Available-for-sale Held-to-maturity
3 The financial assets amounting to ￦2,050,052 million that was previously classified as financial assets designated at fair value through profit or loss in accordance with IAS 39, will be reclassified as financial assets recognized at fair value through profit or loss, even if the financial assets are not designated at fair value through profit or loss. With the implementation of IFRS 9, as at December 31, 2017, ￦2,782,821 million of cash and due from financial institutions, ￦629,223 million of loans, ￦9,312,534 million of financial assets available-for-sales held-to-maturity (b) Classification and Measurement of Financial Liabilities IFRS 9 requires that the amount of the change of fair value attributable to changes in the credit risk in the financial liabilities designated at fair value through profit or loss will be recognized in other comprehensive income, not in profit or loss, unless this treatment of the credit risk component creates or enlarges a measurement mismatch. Amounts presented in other comprehensive income are not subsequently transferred to profit or loss. Under IAS 39, all financial liabilities designated at fair value through profit or loss recognized their fair value change in profit or loss. However, under IFRS 9, certain fair value change will be recognized in other comprehensive income and as a result, profit or loss from fair value change may decrease. Based on the impact assessment, ￦10,438 million was identified as changes in credit risk in relation to the financial liabilities of ￦10,078,288 million designated as fair value through profit or loss. (c) Impairment: Financial Assets and Contract Assets The new impairment model requires the recognition of impairment provisions based on expected credit losses (ECL) rather than only incurred credit losses as is the case under IAS 39. It applies to financial assets classified at amortized cost, debt instruments measured at fair value through other comprehensive income, lease receivables, contract assets, loan commitments and certain financial guarantee contracts. Under IFRS 9, a credit event (or impairment ‘trigger’) no longer has to occur before credit losses are recognized. The Group will always recognize (at a minimum) 12-month
Stage
Loss allowance
1 No significant increase in credit risk after initial recognition 12-month
2 Significant increase in credit risk after initial recognition Lifetime expected credit losses: expected credit losses that result from all possible default events over the life of the financial instrument
3 Credit-impaired Under IFRS 9, the asset that is credit-impaired at initial recognition would recognize all changes in lifetime expected credit losses since the initial recognition as a loss allowance. According to the financial assessment, the Group owns loss allowance set out below.
Classification in accordance with Loss allowance in accordance with Difference (b)-(a)
IAS 39
IFRS 9 IAS 39(a) IFRS 9(b)
(In millions of Korean won)
Loans and receivables
Due from financial institutions
Measured at amortized cost ￦ — ￦ 1,797 ￦ 1,797
Loans
Measured at amortized cost 2,064,469 2,608,937 544,468
Recognized at fair value through profit or loss 45,763 — (45,763 )
Other assets
Measured at amortized cost 104,813 109,899 5,086
Available-for-sale
Debt Securities
Recognized at fair value through other comprehensive income — 4,433 4,433
Measured at amortized cost — 176 176
Financial assets held-to-maturity
Debt Securities
Measured at amortized cost — 1,530 1,530
Sub-total 2,215,045 2,726,772 511,727
Unused Commitment and Guarantee 267,011 295,648 28,637
Sub-total 267,011 295,648 28,637
Financial Guarantee Contract 2,682 4,857 2,175
Sub-total 2,682 4,857 2,175
Total
￦ 2,484,738 ￦ 3,027,277 ￦ 542,539
(d) Hedge Accounting Hedge accounting mechanics (fair value hedges, cash flow hedges and hedge of net investments in a foreign operations) required by IAS 39 remains unchanged in IFRS 9, however, the new hedge accounting rules will align the accounting for hedging instruments more closely with the Group’s risk management practices. As a general rule, more hedge relationships might be eligible for hedge accounting, as the standard introduces a more principles-based approach. IFRS 9 allows more hedging instruments and hedged items to qualify for hedge accounting, and relaxes the hedge accounting requirement by removing two hedge effectiveness tests that are a prospective test to ensure that the hedging relationship is expected to be highly effective and a quantitative retrospective test (within range of 80-125%) With implementation of IFRS 9, volatility in profit or loss may be reduced as some items that were not eligible as hedged items or hedging instruments under IAS 39 are now eligible under IFRS 9. Furthermore, when the Group first applies IFRS 9, it may choose as its accounting policy to continue to apply all of the hedge accounting requirements of IAS 39 instead of the requirements of IFRS 9. Meanwhile, as at December 31, 2017, no hedge accounting was applied to risk management activity which is eligible for being hedged under IFRS 9 but not under IAS 39.
• IFRS 15 , Revenue from Contracts with Customers IFRS 15 Revenue from Contracts with Customers Revenue Construction Contracts Revenue-Barter Transactions Involving Advertising Services Customer Loyalty Programs Agreements for the Construction of Real Estate Transfers of assets from customers IAS 18 and other, the current standard, provide revenue recognition criteria by type of transactions; such as, sales goods, the rendering of services, interest income, royalty income, dividend income, and construction contracts. However, IFRS 15, the new standard, is based on the principle that revenue is recognized when control of a good or service transfers to a customer—so the notion of control replaces the existing notion of risks and rewards. A new five-step process must be applied before revenue from contract with customer can be recognized:
• Identify contracts with customers
• Identify the separate performance obligation
• Determine the transaction price of the contract
• Allocate the transaction price to each of the separate performance obligations, and
• Recognize the revenue as each performance obligation is satisfied. The Group will apply new standard for annual reporting periods beginning on or after January 1, 2018 and early adoption is permitted. The Group performed a preliminary impact assessment on the employees of the accounting department based on the current situation and available information as at December 31, 2017 to identify potential financial effects of applying IFRS 15. As a result, the Group expects the standard will not have a significant impact on the consolidated financial statements. The results of the assessment as at December 31, 2017, may change due to additional information that the Group may obtain after the assessment.
• IFRS 16 , Leases IFRS 16 Leases Leases Determining whether an Arrangement contains a Lease Operating Leases-Incentives Evaluating the Substance of Transactions Involving the Legal Form of a Lease At inception of a contract, the entity shall assess whether the contract is, or contains, a lease. Also, at the date of initial application, the entity shall assess whether the contract is, or contains, a lease in accordance with the standard. However, the entity will not need to reassess all contracts with applying the practical expedient because the entity elected to apply the practical expedient only to contracts entered before the date of initial application. For a contract that is, or contains, a lease, the entity shall account for each lease component within the contract as a lease separately from non-lease right-of-use non-lease non-lease The classification criteria between a financial lease and an operating lease for a lessor under IFRS 16 are similar to IAS 17. The Group is currently in progress of analyzing the potential impact on its consolidated financial statements resulting from the application of IFRS 16.
• IFRS 17, Insurance Contracts IFRS 17 was issued in May 2017 as replacement for IFRS 4 Insurance Contracts and is effective for periods beginning on or after January 1, 2021. It requires a current measurement model where estimates are re-measured
• discounted probability-weighted cash flows
• an explicit risk adjustment, and
• a contractual service margin (“CSM”) representing the unearned profit of the contract which is recognized as revenue over the coverage period. The standard allows a choice between recognizing changes in discount rates either in the income statement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ontractual service margin.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2.2 Measurement Basis The consolidated financial statements have been prepared under the historical cost convention unless otherwise specified. 2.3 Functional and Presentation Currency Items included in the financial statements of each entity of the Group are measured using the currency of the primary economic environment in which the entity operates (“the functional currency”). The consolidated financial statements are presented in Korean won, which is the Parent Company’s functional and presentation currency(Notes 3.2.1 and 3.2.2). 2.4 Critical Accounting Estimates The preparation of consolidated financial statements requires the application of accounting policies, certain critical accounting estimates and assumptions that may have a significant impact on the assets (liabilities) and incomes (expenses). Management’s estimates of outcomes may differ from actual outcomes if management’s estimates and assumptions based on management’s best judgment at the reporting date are different from the actual environment. Estimates and assumptions are continually evaluated and any change in an accounting estimate is recognized prospectively by including it in profit or loss in the period of the change, if the change affects that period only. Alternatively if the change in accounting estimate affects both the period of change and future periods, that change is recognized in the profit or loss of all those periods. Uncertainty in estimates and assumptions with significant risk that may result in material adjustment to the consolidated financial statements are as follows: 2.4.1 Income taxes 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increase in wages, or dividends in accordance with the Tax System for Recirculation of Corporate Income, the Group is liable to pay additional income tax calculated based on the tax laws. The new tax system is effective for three years from 2015. Accordingly, the measurement of current and deferred income tax is affected by the tax effects from the new system. As the Group’s income tax is dependent on the investments, increase in wages and dividends, there exists uncertainty with regard to measuring the final tax effects. 2.4.2 Fair value of financial instruments 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pric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 2.4.3 Provisions for credit losses (allowances for loan losses, provisions for acceptances and guarantees, and unused loan commitments) The Group determines and recognizes allowances for losses on loans through impairment testing and recognizes provisions for guarantees, and unused loan commitments. The accuracy of provisions for credit losses is determined by the methodology and assumptions used for estimating expected cash flows of the borrower for individually assessed allowances of loans, collectively assessed allowances for groups of loans, guarantees and unused loan commitments. 2.4.4 Net defined benefit liability The present value of net defined benefit liability depends on a number of factors that are determined on an actuarial basis using a number of assumptions (Note 24). 2.4.5 Impairment of goodwill The recoverable amounts of cash-generating units have been determined based on value-in-use</t>
  </si>
  <si>
    <t>Significant Accounting Policies</t>
  </si>
  <si>
    <t>Accounting Policies Abstract [Abstract]</t>
  </si>
  <si>
    <t>Disclosure Of Summary Of Significant Accounting Policies Explanatory</t>
  </si>
  <si>
    <t xml:space="preserve">3. Significant Accounting Policies The significant accounting policies applied in the preparation of these consolidated financial statements are set out below. These policies have been consistently applied to all periods presented, unless otherwise stated. 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The existence and effects of potential voting rights that are currently exercisable or convertible are considered when assessing whether the Group controls another entity.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make the subsidiary’s accounting policies conform to those of the Group when the subsidiary’s financial statements are used by the Group in preparing the consolidated financial statements. Profit or loss and each component of other comprehensive income are attributed to the owners of the parent and to the non-controlling non-controlling non-controlling Transactions with non-controlling non-controlling When the Group ceases to have control, any retained interest in the entity is re-measured The Group applies the acquisition method to account for business combinations. The consideration transferred is measured at the fair values of the assets transferred, and identifiable assets acquired and liabilities and contingent liabilities assumed in a business combination are initially measured at their fair values at the acquisition date. The Group recognizes any non-controlling acquisition-by-acquisition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ognized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the sum of consolidated book amounts of the assets and liabilities transferred and accumulated other comprehensive income; and the consideration paid is recognized as capital surplus. 3.1.2 Associates and Joint ventures Associates and joint ventures are entities over which the Group has significant influence in the financial and operating policy decisions. If the Group holds 20% or more of the voting power of the investee, it is presumed that the Group has significant influence. Under the equity method, investments in associates and joint ventures are initially recognized at cost and the carrying amount is increased or decreased to recognize the Group’s share of the profit or loss of the investee and changes in the investee’s equity after the date of acquisition. The Group’s share of the profit or loss of the investee is recognized in the Group’s profit or loss. Distributions received from an investee reduce the carrying amount of the investment. Profit and loss resulting from ‘upstream’ and ‘downstream’ transactions between the Group and associates are eliminated to the extent at the Group’s interest in associates. Unrealized losses are eliminated in the same way as unrealized gains except that they are only eliminated to the extent that there is no evidence of impairment. If associates and joint ventures use accounting policies other than those adopted in the consolidated financial statements for like transactions and events in similar circumstances, appropriate adjustments are made to make the associate’s accounting policies conform to those of the Group when the associate’s financial statements are used by the Group in applying equity method. After the carrying amount of the investment is reduced to zero, additional losses are provided for, and a liability is recognized, only to the extent that the Group has incurred legal or constructive obligations or made payments on behalf of the investee. The Group determines at each reporting period whether there is any objective evidence that the investments in the associates and joint ventur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to the structured entities in which the Group has interests, it considers factors such as the purpose, the form, the practical ability to direct the relevant activities of a structured entity, the nature of its relationship with a structured entity and the amount of exposure to variable returns. 3.1.4 Trusts and funds The Group provides management services for trust assets, collective investment and other funds. These trusts and funds are not consolidated in the Group’s consolidated financial statements, except for trusts and funds over which the Group has control. 3.1.5 Intra-group transactions All intra-group balances and transactions, and any unrealized gains arising on intra-group transactions, are eliminated in preparing the consolidated financial statements. Unrealized losses are eliminated in the same way as unrealized gains except that they are only eliminated to the extent that there is no evidence of impairment. 3.2 Foreign Currency 3.2.1 Foreign currency transactions A foreign currency transaction is recorded, on initial recognition in the functional currency, by applying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except for exchange differences arising on net investments in a foreign operation and financial liability designated as a hedge of the net investment. When gains or losses on a non-monetary non-monetary 3.2.2 Foreign operations The financial performance and financial position of all foreign operations, whose functional currencies differ from the Group’s presentation currency, are translated into the Group’s presentation currency using the following procedures. Assets and liabilities for each statement of financial position presented are translated at the closing rate at the end of the reporting period. Income and expenses in the statement of comprehensive income presented are translated at average exchange rates for the period. All resulting exchange differences are recognized in other comprehensive income. Any goodwill arising from the acquisition of a foreign operation and any fair value adjustments to the carrying amounts of assets and liabilities arising from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s or losses on disposal are recognized. On the partial disposal of a subsidiary that includes a foreign operation, the Group redistributes the proportionate share of the cumulative amount of the exchange differences recognized in other comprehensive income to the non-controlling 3.3 Recognition and Measurement of Financial Instruments 3.3.1 Initial recognition The Group recognizes a financial asset or a financial liability in its statement of financial position when the Group becomes a party to the contractual provisions of the instrument. A regular way purchase or sale of financial assets (a purchase or sale of a financial asset under a contract whose terms require delivery of the financial instruments within the time frame established generally by market regulation or practice) is recognized and derecognized using trade date accounting. The Group classifies financial assets as financial assets at fair value through profit or loss, held-to-maturity available-for-sale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price that would be received to sell an asset or paid to transfer a liability in an orderly transaction between market participants.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Amortized cost The amortized cost of a financial asset or financial liability is the amount at which the financial asset or financial liability is measured at initial recognition and adjusted to reflect principal repayments, cumulative amortization using the effective interest method and any reduction (directly or through the use of an allowance account) for impairment or uncollectability. Fair value Fair values, which the Group primarily uses for the measurement of financial instruments, are the published price quotations based on market prices or dealer price quotations of financial instruments traded in an active market where available. These are the best evidence of fair value. A financial instrument is regarded as quoted in an active market if quoted prices are readily and regularly available from an exchange, dealer, broker, an entity in the same industry, pricing service or regulatory agency, and those prices represent actual and regularly occurring market transactions on an arm’s length basis. If the market for a financial instrument is not active, fair value is determined either by using a valuation technique or independent third-party valuation service. Valuation techniques include using recent arm’s length market transactions between knowledgeable,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The Group’s Fair Value Evaluation Committee, which consists of the risk management department, trading department and accounting department, reviews the appropriateness of internally developed valuation models, and approves the selection and changing of the external valuation institution and other considerations related to fair value measurement. The review results on the fair valuation models are reported to the Market Risk Management subcommittee by the Fair Value Evaluation Committee on a regular basis. If the valuation technique does not reflect all factors which market participants would consider in setting a price, the fair value is adjusted to reflect those factors. Those factors include counterparty credit risk, bid-ask The chosen valuation technique makes maximum use of market inputs and relies as little as possible on entity-specific inputs. It incorporates all factors that market participants would consider in setting a price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statement of financial position. The Group derecognizes a financial asset or a financial liability when, and only when: Derecognition of financial assets Financial assets are derecognized when the contractual rights to the cash flows from the financial assets expire or the financial assets have been transferred and substantially all the risks and rewards of ownership of the financial assets are also transferred, or all the risks and rewards of ownership of the financial assets are neither substantially transferred nor retained and the Group has not retained control. If the Group neither transfers nor disposes of substantially all the risks and rewards of ownership of the financial assets,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ly and recognize a financial liability for the consideration received. Derecognition of financial liabilities Financial liabilities are derecognized from the statement of financial position when the obligation specified in the contract is discharged, cancelled or expires. 3.3.4 Offsetting Financial assets and liabilities are offset and the net amount reported in the consolidated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3.4 Cash and Cash Equivalents Cash and cash equivalents include cash on hand, foreign currency, and short-term, highly liquid investments that are readily convertible to known amounts of cash and which are subject to an insignificant risk of changes in value. 3.5 Non-derivative 3.5.1 Financial assets at fair value through profit or loss This category comprises two sub-categories: A non-derivative
• It is acquired for the purpose of selling in the near term, or
• It is part of a portfolio of identified financial instruments that are managed together and for which there is evidence of a recent actual pattern of short-term profit-taking. The Group may designate certain financial assets, other than held for trading, upon initial recognition as at fair value through profit or loss when one of the following conditions is met:
• It eliminates or significantly reduces a measurement or recognition inconsistency (sometimes referred to as ‘an accounting mismatch’) that would otherwise arise from measuring assets or liabilities or recognizing the gains and losses on them on different bases.
• A group of financial assets is managed and its performance is evaluated on a fair value basis, in accordance with a documented risk management or investment strategy, and information about the group is provided internally on that basis to the Group’s key management personnel.
• A contract contains one or more embedded derivatives; the Group may designate the entire hybrid (combined) contract as a financial asset at fair value through profit or loss if allowed by IAS 39, Financial Instruments: Recognition and measurement After initial recognition, a financial asset at fair value through profit or loss is measured at fair value and gains or losses arising from a change in the fair value are recognized in profit or loss. Interest income, dividend income, and gains or losses from sale and repayment from financial assets at fair value through profit or loss are recognized in the statement of comprehensive income as net gains on financial instruments at fair value through profit or loss. 3.5.2 Financial Investments Available-for-sale held-to-maturity Available-for-sale Profit or loss of financial assets classified as available for sale, except for impairment loss and foreign exchange gains and losses resulting from changes in amortized cost of debt securities, is recognized as other comprehensive income, and cumulative profit or loss is reclassified from equity to current profit or loss at the derecognition of the financial asset, and it is recognized as part of other operating profit or loss in the statement of comprehensive income. However, interest income measured using the effective interest method is recognized in current profit or loss, and dividends of financial assets classified as available-for-sale Available-for-sale available-for-sale available-for-sale Held-to-maturity Held-to-maturity non-derivative Held-to-maturity 3.5.3 Loans and receivables Non-derivative
• Those with fixed or determinable payments.
• Those that are not quoted in an active market.
• Those that the Group does not intend to sell immediately or in the near term.
• Those that the Group, upon initial recognition, does not designate as available-for-sale After initial recognition, these are subsequently measured at amortized cost using the effective interest method. If the financial asset is purchased under an agreement to resale the asset at a fixed price or at a price that provides a lender’s return on the purchase price, the consideration paid is recognized as loans and receivables. 3.6 Impairment of Financial Assets The Group assesses at the end of each reporting period whether there is any objective evidence that a financial asset or group of financial assets except for financial assets at fair value through profit or loss is impaired. A financial asset or a group of financial assets is impaired and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However, losses expected as a result of future events, no matter how likely, are not recognized. Objective evidence that a financial asset or group of assets is impaired includes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es probable that the borrower will declare bankruptcy or undergo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portfolio. In addition to the types of events in the preceding paragraphs, objective evidence of impairment for an investment in an equity instrument classified as an available-for-sale If there is objective evidence that an impairment loss has been incurred, the amount of the loss is measured and recognized in profit or loss as either provisions for credit loss or other operating income and expenses. 3.6.1 Loans and receivables The amount of the loss on loans and receivables carried at amortized cost is measured as the difference between the asset’s carrying amount and the present value of estimated future cash flows (excluding future credit losses that have not been incurred) discounted at the financial asset’s original effective interest rate. The Group first assesses whether objective evidence of impairment exists individually for financial assets that are individually significant (individual assessment of impairment). Financial assets that are not individually significant assess objective evidence of impairment individually or collectively.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collective assessment of impairment). Individual assessment of impairment Individual assessment of impairment losses are calculated by discounting the expected future cash flows of a loan at its original effective interest rate and comparing the resultant present value with the loan’s current carrying amount. This process normally encompasses management’s best estimate, such as operating cash flow of the borrower and net realizable value of any collateral held. Collective assessment of impairment A methodology based on historical loss experience is used to estimate inherent incurred loss on groups of assets for collective assessment of impairment. Such methodology incorporates factors such as type of collateral, product and borrowers, credit rating, loss emergence period, recovery period and applies probability of default on a group of assets and loss given default by type of recovery method. Also, consistent assumptions are applied to form a formula-based model in estimating inherent loss and to determine factors on the basis of historical loss experience and current condition. The methodology and assumptions used for collective assessment of impairment are reviewed regularly to reduce any differences between loss estimates and actual loss experience. Impairment loss on loans reduces the carrying amount of the asset through use of an allowance account, and when a loan becomes uncollectable, it is written off against the related allowance account. If, in a subsequent period, the amount of the impairment loss decreases and is objectively related to the subsequent event after recognition of impairment, the previously recognized impairment loss is reversed by adjusting the allowance account. The amount of the reversal is recognized in profit or loss. 3.6.2 Available-for-sale When a decline in the fair value of an available-for-sale available-for-sale If, in a subsequent period, the fair value of a debt instrument classified as available-for-sale available-for-sale 3.6.3 Held-to-maturity If there is objective evidence that an impairment loss on held-to-maturity held-to-maturity In the case of a financial asset classified as held to maturity, if, in a subsequent period, the amount of the impairment loss decreases and it is objectively related to an event occurring after the impairment is recognized, a portion of the previously recognized impairment loss is reversed up to but not exceeding the extent of amortized cost at the date of recovery. The amount of reversal is recognized in profit or loss as part of other operating income and expenses in the statement of comprehensive income. 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se derivative financial instruments are presented as derivative financial instruments with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non-derivatives At the inception of the hedge, there is formal designation and documentation of the hedging relationship and the Group’s risk management objective and strategy for undertaking the hedge. That documentation includes identification of the hedging instrument, the hedged item or transaction, the nature of the risk being hedged and how the entity will assess the hedging instrument’s effectiveness in offsetting the exposure to changes in the hedged item’s fair value attributable to the hedged risk. 3.7.1 Derivative financial instruments held for trading All derivative financial instruments, except for derivatives that are designated and qualify for hedge accounting, are measured at fair value. Gains or losses arising from a change in fair value are recognized in profit or loss as part of net gains or losses on financial instruments at fair value through profit or loss. 3.7.2 Fair value hedges If derivatives qualify for a fair value hedge, the change in fair value of the hedging instrument and the change in fair value of the hedged item attributable to the hedged risk are recognized in profit or loss as part of other operating income and expenses. Fair value hedge accounting is discontinued prospectively if the hedging instrument expires or is sold, terminated or exercised, or the hedge no longer meets the criteria for hedge accounting or the Group revokes the designation. Once fair value hedge accounting is discontinued, the adjustment to the carrying amount of a hedged item is fully amortized to profit or loss by the maturity of the financial instrument using the effective interest method. 3.7.3 Cash flow hedges The portion of the gain or loss on the hedging instrument that is determined to be an effective hedge is recognized directly in other comprehensive income and the ineffective portion of the gain or loss on the hedging instrument is recognized in profit or loss. The associated gains or losses that were previously recognized in other comprehensive income are reclassified from equity to profit or loss as a reclassification adjustment in the same period or periods during which the hedged forecast cash flows affects profit or loss. Cash flow hedge accounting is discontinued prospectively if the hedging instrument expires or is sold, terminated or exercised, or the hedge no longer meets the criteria for hedge accounting or the Group revokes the designation. When the cash flow hedge accounting is discontinued, the cumulative gains or losses on the hedging instrument that have been recognized in other comprehensive income are reclassified to profit or loss over the year in which the forecast transaction occurs. If the forecast transaction is no longer expected to occur, the cumulative gains or losses that had been recognized in other comprehensive income are immediately reclassified to profit or loss. 3.7.4 Hedge of net investment If financial liabilities qualify for a net investment hedge, the effective portion of changes in fair value of hedging instrument is recognized in other comprehensive income and the ineffective portion is recognized in profit. The gain or loss on the hedging instrument relating to the effective portion of the hedge that has been recognized in other comprehensive income will be reclassified from other comprehensive income to profit or loss as a reclassification adjustment on the disposal or partial disposal of the foreign operation in accordance with IAS 39, Financial Instruments: Recognition and Measurement 3.7.5 Embedded derivatives An embedded derivative is separated from the host contract and accounted for as a derivative if, and only if the economic characteristics and risks of the embedded derivative are not closely related to those of the host contract and a separate instrument with the same terms as the embedded derivative would meet the definition of a derivative and the hybrid (combined) instrument is not measured at fair value with changes in fair value recognized in profit or loss. Gains or losses arising from a change in the fair value of an embedded derivative separated from the host contract are recognized in profit or loss as part of net gains or losses on financial instruments at fair value through profit or loss. 3.7.6 Day one gain and loss If the Group uses a valuation technique that incorporates data not obtained from observable markets for the fair value at initial recognition of the financial instrument, there may be a difference between the transaction price and the amount determined using that valuation technique. In these circumstances, the difference is deferred and not recognized in profit or loss, and is amortized by using the straight-line method over the life of the financial instrument. If the fair value of the financial instrument is subsequently determined using observable market inputs, the remaining deferred amount is recognized in profit or loss as part of net gains or losses on financial instruments at fair value through profit or loss or other operating income and expenses. 3.8 Property and Equipment 3.8.1 Recognition and measurement All property and equipment that qualify for recognition as an asset are measured at cost and subsequently carried at cost less any accumulated depreciation and any accumulated impairment losses. The cost of property and equipment includes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expenditures are capitalized only when they prolong the useful life or enhance values of the assets but the costs of the day-to-day 3.8.2 Depreciation Land is not depreciated, whereas other property and equipment are depreciated using the method that reflects the pattern in which the asset’s future economic benefits are expected to be consumed by the Group. The depreciable amount of an asset is determined after deducting its residual value. As for leased assets, if there is no reasonable certainty that the Group will obtain ownership by the end of the lease term, the asset is fully depreciated over the shorter of the lease term and its useful life. Each part of an item of property and equipment with a cost that is significant in relation to the total cost of the item is depreciated separately. The depreciation method and estimated useful lives of the assets are as follows:
Property and equipment
Depreciation method
Estimated useful life
Buildings and structures Straight-line 40 years
Leasehold improvements Declining-balance/ Straight-line 4 years
Equipment and vehicles Declining-balance/ Straight-line 3~8 years
Finance leased assets Declining-balance
8 months ~ 5 years and 8 months The residual value, the useful life and the depreciation method applied to an asset are reviewed at least at each financial year end, if expectations differ from previous estimates, the changes are accounted for as a change in an accounting estimate. 3.9 Investment Properties 3.9.1 Recognition and Measurement Properties held to earn rentals or for capital appreciation or both are classified as investment properties. Investment </t>
  </si>
  <si>
    <t>Financial Risk Management</t>
  </si>
  <si>
    <t>Finacial Risk Management Abstract [Abstract]</t>
  </si>
  <si>
    <t>Disclosure Of Financial Risk Management Explanatory</t>
  </si>
  <si>
    <t>4. Financial Risk Management 4.1 Summary 4.1.1 Overview of Financial Risk Management Policy The financial risks that the Group is exposed to are credit risk, market risk, liquidity risk, operational risk and others. The Group’s risk management system focuses on increasing transparency, developing the risk management environment, preventing transmission of risk to other related subsidiaries, and the preemptive response to risk due to rapid changes in the financial environment to support the Group’s long-term strategy and business decisions efficiently. Credit risk, market risk, liquidity risk, and operational risk have been recognized as the Group’s key risks. These risks are measured and managed in Economic Capital or VaR (Value at Risk) using a statistical method. 4.1.2 Risk Management Organization Risk Management Committee The Risk Management Committee establishes risk management strategies in accordance with the directives of the Board of Directors and determines the Group’s target risk appetite. The Committee approves significant risk matters and reviews the level of risks that the Group is exposed to and the appropriateness of the Group’s risk management operations as an ultimate decision-making authority. Risk Management Council The Risk Management Council is a consultative group which reviews and makes decisions on matters delegated by the Risk Management Committee, and discusses the detailed issues relating to the Group’s risk management. Risk Management Division The Risk Management Division is responsible for monitoring and managing the Group’s economic capital limit and managing detailed policies, procedures and working processes relating to the Group’s risk management. 4.2 Credit Risk 4.2.1 Overview of Credit Risk Credit risk is the risk of possible losses in an asset portfolio in the event of a counterparty’s default, breach of contract and deterioration in the credit quality of the counterparty. For risk management reporting purposes, the individual borrower’s default risk, country risk, specific risks and other credit risk exposure components are considered as a whole. 4.2.2 Credit Risk Management The Group measures expected losses and economic capital on assets that are subject to credit risk management whether on- In addition, the Group controls the credit concentration risk exposure by applying and managing total exposure limits to prevent an excessive risk concentration to each industry and borrower. The Group has organized a credit risk management team that focuses on credit risk management in accordance with the Group’s credit risk management policy. Especially, the loan analysis department of Kookmin Bank, one of the subsidiaries, is responsible for loan policy, loan limit, loan review, credit management, restructuring and subsequent event management, independently of operating department. On the other hand, risk management group of Kookmin Bank is responsible for planning risk management policy, applying limits of credit lines, measuring the credit risk economic capital, adjusting credit limits, reviewing credit and verifying credit evaluation models. 4.2.3 Maximum Exposure to Credit Risk The Group’s maximum exposures of financial instruments, excluding equity securities, to credit risk without consideration of collateral values as of December 31, 2016 and 2017, are as follows:
2016 2017
(In millions of Korean won)
Financial assets
Due from financial institutions ￦ 15,326,173 ￦ 17,219,661
Financial assets at fair value through profit or loss
Financial assets held for trading 1 23,058,919 25,242,193
Financial assets designated at fair value through profit or loss 1,693,255 1,982,224
Derivatives 3,381,935 3,310,166
Loans 2 265,486,134 290,122,838
Financial investments
Available-for-sale 27,445,752 38,959,401
Held-to-maturity 11,177,504 18,491,980
Other financial assets 2 7,322,335 10,195,015
Total financial assets 354,892,007 405,523,478
Off-balance
Acceptances and guarantees contracts 7,822,124 6,977,468
Financial guarantee contracts 4,746,292 3,683,875
Commitments 97,005,556 102,183,167
Total off-balance 109,573,972 112,844,510
Total ￦ 464,465,979 ￦ 518,367,988
1 Financial instruments indexed to the price of gold amounting to ￦72,349 million and ￦73,855 million as of December 31, 2016 and 2017, respectively are included.
2 Loans and other financial assets are net of allowance. 4.2.4 Credit Risk of Loans The Group maintains an allowance for loan losses associated with credit risk on loans to manage its credit risk. The Group recognizes an impairment loss on loan carried at amortized cost when there is any objective indication of impairment. Impairment loss is defined as incurred loss in accordance with IFRS; therefore, a loss that might be occur due to a future event is not recognized in spite of its likelihood. The Group measures inherent incurred losses on loans and presents them in the consolidated financial statements through the use of an allowance account which is offset against the related loans. Loans as of December 31, 2016 and 2017, are classified as follows:
2016
Loans Retail Corporate Credit card Total
Amount % Amount % Amount % Amount %
(In millions of Korean won)
Neither past due nor impaired ￦ 133,491,252 98.86 ￦ 117,346,453 98.44 ￦ 13,001,473 96.09 ￦ 263,839,178 98.53
Past due but not impaired 961,370 0.71 202,474 0.17 226,648 1.68 1,390,492 0.52
Impaired 575,711 0.43 1,656,387 1.39 302,122 2.23 2,534,220 0.95
Sub-total 135,028,333 100.00 119,205,314 100.00 13,530,243 100.00 267,763,890 100.00
Less: Allowances 1 (481,289 ) 0.36 (1,382,172 ) 1.16 (414,295 ) 3.06 (2,277,756 ) 0.85
Carrying amount ￦ 134,547,044 ￦ 117,823,142 ￦ 13,115,948 ￦ 265,486,134
2017
Loans Retail Corporate Credit card Total
Amount % Amount % Amount % Amount %
(In millions of Korean won)
Neither past due nor impaired ￦ 144,705,621 98.93 ￦ 129,130,466 98.76 ￦ 14,496,109 95.34 ￦ 288,332,196 98.67
Past due but not impaired 1,069,813 0.73 206,925 0.16 359,468 2.36 1,636,206 0.56
Impaired 495,546 0.34 1,419,851 1.08 349,270 2.30 2,264,667 0.77
Sub-total 146,270,980 100.00 130,757,242 100.00 15,204,847 100.00 292,233,069 100.00
Less: Allowances 1 (429,299 ) 0.29 (1,231,666 ) 0.94 (449,266 ) 2.95 (2,110,231 ) 0.72
Carrying amount ￦ 145,841,681 ￦ 129,525,576 ￦ 14,755,581 ￦ 290,122,838
1 Collectively assessed allowances for loans are included as they are not impaired individually. Credit quality of loans that are neither past due nor impaired are as follows:
2016
Retail Corporate Credit card Total
(In millions of Korean won)
Grade 1 ￦ 110,720,263 ￦ 57,754,882 ￦ 6,804,763 ￦ 175,279,908
Grade 2 18,400,111 49,531,423 4,774,368 72,705,902
Grade 3 3,188,861 7,722,663 1,147,814 12,059,338
Grade 4 935,265 1,728,631 249,529 2,913,425
Grade 5 246,752 608,854 24,999 880,605
Total ￦ 133,491,252 ￦ 117,346,453 ￦ 13,001,473 ￦ 263,839,178
2017
Retail Corporate Credit card Total
(In millions of Korean won)
Grade 1 ￦ 124,133,056 ￦ 67,575,021 ￦ 8,095,629 ￦ 199,803,706
Grade 2 16,790,644 53,842,610 4,920,767 75,554,021
Grade 3 2,701,697 5,703,159 1,379,409 9,784,265
Grade 4 851,446 1,390,131 71,207 2,312,784
Grade 5 228,778 619,545 29,097 877,420
Total ￦ 144,705,621 ￦ 129,130,466 ￦ 14,496,109 ￦ 288,332,196
Credit quality of loans graded according to internal credit ratings are as follows:
Range of Probability of Default (%)
Retail
Corporate
Grade 1 0.0 ~ 1.0 1 ~ 5 grade AAA ~ BBB+
Grade 2 1.0 ~ 5.0 6 ~ 8 grade BBB ~ BB
Grade 3 5.0 ~ 15.0 9 ~ 10 grade BB- ~ B
Grade 4 15.0 ~ 30.0 11 grade B- ~ CCC
Grade 5 30.0 ~ 12 grade or under CC or under Loans that are past due but not impaired are as follows:
2016
1 ~ 29 days 30 ~ 59 days 60 ~ 89 days 90 days or more Total
(In millions of Korean won)
Retail ￦ 782,262 ￦ 119,667 ￦ 57,187 ￦ 2,254 ￦ 961,370
Corporate 134,432 44,086 23,956 — 202,474
Credit card 176,390 31,880 18,378 — 226,648
Total ￦ 1,093,084 ￦ 195,633 ￦ 99,521 ￦ 2,254 ￦ 1,390,492
2017
1 ~ 29 days 30 ~ 59 days 60 ~ 89 days 90 days or more Total
(In millions of Korean won)
Retail ￦ 890,759 ￦ 117,057 ￦ 59,632 ￦ 2,365 ￦ 1,069,813
Corporate 162,668 27,065 17,192 — 206,925
Credit card 302,871 35,774 20,823 — 359,468
Total ￦ 1,356,298 ￦ 179,896 ￦ 97,647 ￦ 2,365 ￦ 1,636,206
Impaired loans are as follows:
2016
Retail Corporate Credit card Total
(In millions of Korean won)
Loans ￦ 575,711 ￦ 1,656,387 ￦ 302,122 ￦ 2,534,220
Allowances under
Individual assessment (3 ) (860,829 ) — (860,832 )
Collective assessment (217,535 ) (133,507 ) (183,211 ) (534,253 )
Total allowances (217,538 ) (994,336 ) (183,211 ) (1,395,085 )
Carrying amount ￦ 358,173 ￦ 662,051 ￦ 118,911 ￦ 1,139,135
2017
Retail Corporate Credit card Total
(In millions of Korean won)
Loans ￦ 495,546 ￦ 1,419,851 ￦ 349,270 ￦ 2,264,667
Allowances under
Individual assessment (788 ) (791,205 ) — (791,993 )
Collective assessment (178,337 ) (90,771 ) (212,729 ) (481,837 )
Total allowances (179,125 ) (881,976 ) (212,729 ) (1,273,830 )
Carrying amount ￦ 316,421 ￦ 537,875 ￦ 136,541 ￦ 990,837
The quantification of the extent to which collateral and other credit enhancements mitigate credit risk as of December 31, 2016 and 2017, are as follows:
2016
Impaired Loans Non-impaired
Individual Collective Past due Not past due Total
(In millions of Korean won)
Guarantees ￦ 21,168 ￦ 131,752 ￦ 207,493 ￦ 52,994,315 ￦ 53,354,728
Deposits and savings 10,849 6,114 51,815 2,115,376 2,184,154
Property and equipment 7,083 25,035 28,053 5,380,329 5,440,500
Real estate 262,340 341,803 590,196 137,263,717 138,458,056
Total ￦ 301,440 ￦ 504,704 ￦ 877,557 ￦ 197,753,737 ￦ 199,437,438
2017
Impaired Loans Non-impaired
Individual Collective Past due Not past due Total
(In millions of Korean won)
Guarantees ￦ 17,257 ￦ 113,551 ￦ 209,180 ￦ 57,828,611 ￦ 58,168,599
Deposits and savings 11,857 5,461 40,833 4,149,157 4,207,308
Property and equipment 2,676 30,455 53,647 9,720,857 9,807,635
Real estate 189,480 282,327 688,502 148,183,907 149,344,216
Total ￦ 221,270 ￦ 431,794 ￦ 992,162 ￦ 219,882,532 ￦ 221,527,758
4.2.5 Credit Quality of Securities Financial assets at fair value through profit or loss and financial investments excluding equity securities that are exposed to credit risk as of December 31, 2016 and 2017, are as follows:
2016 2017
(In millions of Korean won)
Securities that are neither past due nor impaired ￦ 63,298,248 ￦ 84,597,074
Impaired securities 4,833 4,869
Total ￦ 63,303,081 ￦ 84,601,943
The credit quality of securities, excluding equity securities, that are neither past due nor impaired as of December 31, 2016 and 2017, are as follows:
2016
Grade 1 Grade 2 Grade 3 Grade 4 Grade 5 Total
(In millions of Korean won)
Securities that are neither past due nor impaired
Financial assets held for trading ￦ 20,101,364 ￦ 2,752,038 ￦ 46,113 ￦ 18,397 ￦ 68,658 ￦ 22,986,570
Financial assets designated at fair value through profit or loss 1,563,152 120,925 8,176 — 1,002 1,693,255
Available-for-sale 26,082,139 1,310,782 47,998 — — 27,440,919
Held-to-maturity 11,177,504 — — — — 11,177,504
Total ￦ 58,924,159 ￦ 4,183,745 ￦ 102,287 ￦ 18,397 ￦ 69,660 ￦ 63,298,248
2017
Grade 1 Grade 2 Grade 3 Grade 4 Grade 5 Total
(In millions of Korean won)
Securities that are neither past due nor impaired
Financial assets held for trading ￦ 21,002,043 ￦ 3,958,261 ￦ 93,887 ￦ 28,232 ￦ 85,915 ￦ 25,168,338
Financial assets designated at fair value through profit or loss 1,550,617 200,633 63,856 60,332 106,786 1,982,224
Available-for-sale 36,471,247 2,433,685 47,079 2,521 — 38,954,532
Held-to-maturity 18,466,624 21,113 4,243 — — 18,491,980
Total ￦ 77,490,531 ￦ 6,613,692 ￦ 209,065 ￦ 91,085 ￦ 192,701 ￦ 84,597,074
The credit qualities of securities, excluding equity securities, according to the credit ratings by external rating agencies are as follows:
Domestic
Foreign
Credit quality
KIS
NICE P&amp;I
KAP
FnPricing Inc.
S&amp;P
Fitch-IBCA
Moody’s
Grade 1 AA0 to AAA AA0 to AAA AA0 to AAA AA0 to AAA A- to AAA A- A3 to Aaa
Grade 2 A- A- A- A- BBB- to BBB+ BBB- Baa3 to Baa1
Grade 3 BBB0 to BBB+ BBB0 to BBB+ BBB0 to BBB+ BBB0 to BBB+ BB to BB+ BB to BB+ Ba2 to Ba1
Grade 4 BB0 to BBB- BB0 to BBB- BB0 to BBB- BB0 to BBB- B+ to BB- B+ to BB- B1 to Ba3
Grade 5 BB- BB- BB- BB- B or under B or under B2 or under Credit qualities of debit securities denominated in Korean won are based on the lowest credit rating by the domestic credit rating agencies above, and those denominated in foreign currencies are based on the lowest credit rating by the foreign credit rating agencies above. 4.2.6 Credit risk mitigation of derivative financial instruments A quantification of the extent to which collateral and other credit enhancements mitigate credit risk of derivative financial instruments as of December 31, 2016 and 2017, are as follows:
2016 2017
(In millions of Korean won)
Deposits and savings, securities and others ￦ 478,567 ￦ 1,277,851
Total ￦ 478,567 ￦ 1,277,851
4.2.7 Credit Risk Concentration Analysis Details of the Group’s regional loans as of December 31, 2016 and 2017, are as follows:
2016
Retail Corporate Credit card Total % Allowances Carrying amount
(In millions of Korean won)
Korea ￦ 134,956,004 ￦ 116,271,176 ￦ 13,526,026 ￦ 264,753,206 98.88 ￦ (2,234,971 ) ￦ 262,518,235
Europe 1 206,580 245 206,826 0.08 (1,719 ) 205,107
China — 1,328,525 2,570 1,331,095 0.50 (23,500 ) 1,307,595
Japan 1,352 90,977 205 92,534 0.03 (10,385 ) 82,149
United States — 984,472 566 985,038 0.37 (2,032 ) 983,006
Others 70,976 323,584 631 395,191 0.14 (5,149 ) 390,042
Total ￦ 135,028,333 ￦ 119,205,314 ￦ 13,530,243 ￦ 267,763,890 100.00 ￦ (2,277,756 ) ￦ 265,486,134
2017
Retail Corporate Credit card Total % Allowances Carrying amount
(In millions of Korean won)
Korea ￦ 146,149,814 ￦ 127,298,283 ￦ 15,200,843 ￦ 288,648,940 98.77 ￦ (2,063,919 ) ￦ 286,585,021
Europe — 192,980 310 193,290 0.07 (2,327 ) 190,963
China — 1,879,030 1,458 1,880,488 0.64 (31,017 ) 1,849,471
Japan 539 127,009 339 127,887 0.04 (6,269 ) 121,618
United States — 866,867 1,001 867,868 0.30 (1,600 ) 866,268
Others 120,627 393,073 896 514,596 0.18 (5,099 ) 509,497
Total ￦ 146,270,980 ￦ 130,757,242 ￦ 15,204,847 ￦ 292,233,069 100.00 ￦ (2,110,231 ) ￦ 290,122,838
Details of the Group’s industrial corporate loans as of December 31, 2016 and 2017, are as follows:
2016
Loans % Allowances Carrying amount
(In millions of Korean won)
Financial institutions ￦ 10,603,474 8.90 ￦ (20,870 ) ￦ 10,582,604
Manufacturing 36,505,044 30.62 (539,512 ) 35,965,532
Service 48,529,236 40.71 (307,132 ) 48,222,104
Wholesale &amp; Retail 14,246,756 11.95 (116,233 ) 14,130,523
Construction 3,381,470 2.84 (357,439 ) 3,024,031
Public sector 886,583 0.74 (6,318 ) 880,265
Others 5,052,751 4.24 (34,668 ) 5,018,083
Total ￦ 119,205,314 100.00 ￦ (1,382,172 ) ￦ 117,823,142
2017
Loans % Allowances Carrying amount
(In millions of Korean won)
Financial institutions ￦ 11,093,682 8.48 ￦ (47,531 ) ￦ 11,046,151
Manufacturing 40,201,037 30.74 (449,439 ) 39,751,598
Service 54,268,271 41.50 (288,521 ) 53,979,750
Wholesale &amp; Retail 15,061,632 11.52 (90,390 ) 14,971,242
Construction 3,021,889 2.31 (269,535 ) 2,752,354
Public sector 1,056,520 0.81 (15,341 ) 1,041,179
Others 6,054,211 4.64 (70,909 ) 5,983,302
Total ￦ 130,757,242 100.00 ￦ (1,231,666 ) ￦ 129,525,576
Types of the Group’s retail and credit card loans as of December 31, 2016 and 2017, are as follows:
2016
Loans % Allowances Carrying amount
(In millions of Korean won)
Housing ￦ 59,015,452 39.73 ￦ (22,787 ) ￦ 58,992,665
General 76,012,881 51.17 (458,502 ) 75,554,379
Credit card 13,530,243 9.10 (414,295 ) 13,115,948
Total ￦ 148,558,576 100.00 ￦ (895,584 ) ￦ 147,662,992
2017
Loans % Allowances Carrying amount
(In millions of Korean won)
Housing ￦ 64,140,941 39.72 ￦ (18,646 ) ￦ 64,122,295
General 82,130,039 50.86 (410,653 ) 81,719,386
Credit card 15,204,847 9.42 (449,266 ) 14,755,581
Total ￦ 161,475,827 100.00 ￦ (878,565 ) ￦ 160,597,262
Details of the Group’s industrial securities, excluding equity securities, and derivative financial instruments as of December 31, 2016 and 2017, are as follows:
2016
Amount %
(In millions of Korean won)
Financial assets held for trading
Government and government funded institutions ￦ 7,875,106 34.26
Banking and insurance 11,408,503 49.63
Others 3,702,961 16.11
Sub-total 22,986,570 100.00
Financial assets designated at fair value through profit or loss
Banking and insurance and others 1,693,255 100.00
Sub-total 1,693,255 100.00
Derivative financial assets
Government and government funded institutions 104,025 3.08
Banking and insurance 2,998,412 88.66
Others 279,498 8.26
Sub-total 3,381,935 100.00
Available-for-sale
Government and government funded institutions 10,579,880 38.55
Banking and insurance 13,901,908 50.65
Others 2,963,964 10.80
Sub-total 27,445,752 100.00
Held-to-maturity
Government and government funded institutions 5,373,994 48.08
Banking and insurance 5,471,443 48.95
Others 332,067 2.97
Sub-total 11,177,504 100.00
Total ￦ 66,685,016
2017
Amount %
(In millions of Korean won)
Financial assets held for trading
Government and government funded institutions ￦ 8,345,463 33.16
Banking and insurance 11,486,321 45.64
Others 5,336,554 21.20
Sub-total 25,168,338 100.00
Financial assets designated at fair value through profit or loss
Banking and insurance and others 1,982,224 100.00
Sub-total 1,982,224 100.00
Derivative financial assets
Government and government funded institutions 12,099 0.37
Banking and insurance 3,098,350 93.60
Others 199,717 6.03
Sub-total 3,310,166 100.00
Available-for-sale
Government and government funded institutions 9,498,819 24.38
Banking and insurance 23,314,336 59.84
Others 6,146,246 15.78
Sub-total 38,959,401 100.00
Held-to-maturity
Government and government funded institutions 8,449,839 45.69
Banking and insurance 6,765,593 36.59
Others 3,276,548 17.72
Sub-total 18,491,980 100.00
Total ￦ 87,912,109
Details of the Group’s regional securities, excluding equity securities, and derivative financial instruments by country, as of December 31, 2016 and 2017, are as follows:
2016
Amount %
(In millions of Korean won)
Financial assets held for trading
Korea ￦ 22,359,665 97.27
United States 141,022 0.61
Others 485,883 2.12
Sub-total 22,986,570 100.00
Financial assets designated at fair value through profit or loss
Korea 1,232,226 72.77
United States 72,837 4.30
Others 388,192 22.93
Sub-total 1,693,255 100.00
Derivative financial assets
Korea 2,323,198 68.69
United States 291,160 8.61
Others 767,577 22.70
Sub-total 3,381,935 100.00
Available-for-sale
Korea 26,855,024 97.85
United States 141,473 0.52
Others 449,255 1.63
Sub-total 27,445,752 100.00
Held-to-maturity
Korea 10,029,429 89.73
United States 193,360 1.73
Others 954,715 8.54
Sub-total 11,177,504 100.00
Total ￦ 66,685,016
2017
Amount %
(In millions of Korean won)
Financial assets held for trading
Korea ￦ 23,462,909 93.22
United States 643,249 2.56
Others 1,062,180 4.22
Sub-total 25,168,338 100.00
Financial assets designated at fair value through profit or loss
Korea 1,178,197 59.44
United States 120,000 6.05
Others 684,027 34.51
Sub-total 1,982,224 100.00
Derivative financial assets
Korea 1,743,201 52.66
United States 325,909 9.85
Others 1,241,056 37.49
Sub-total 3,310,166 100.00
Available-for-sale
Korea 36,705,979 94.22
United States 1,110,157 2.85
Others 1,143,265 2.93
Sub-total 38,959,401 100.00
Held-to-maturity
Korea 16,243,987 87.84
United States 1,076,331 5.82
Others 1,171,662 6.34
Sub-total 18,491,980 100.00
Total ￦ 87,912,109
The counterparties to the financial assets under due from financial institutions and financial instruments indexed to the price of gold within financial assets held for trading and derivatives are in the financial and insurance industries which have high credit ratings. 4.3 Liquidity Risk 4.3.1 Overview of Liquidity Risk Liquidity risk is a risk that the Group becomes insolvency due to uncertain liquidity caused by unexpected cash outflows, or a risk of borrowing high interest debts or disposal of liquid and other assets at a substantial discount. The Group manages its liquidity risk through analysis of the contractual maturity of interest-bearing assets and liabilities, assets and liabilities related to the other cash flow, and off-balance Cash flows disclosed for the maturity analysis are undiscounted contractual principal and interest to be received (paid) and; thus, are not identical to the amount in the financial statements that are based on the present value of expected cash flows in some cases. The amount of interest to be received or paid on floating rate assets and liabilities is measured on the assumption that the current interest rate would be the same through the maturity. 4.3.2. Liquidity Risk Management and Indicator The liquidity risk is managed by risk management policy and liquidity risk management guidelines which are applied to the risk management policies and procedures that address all the possible risks that arise from the overall business of the Group. The Group computes and manages cumulative liquidity gap and liquidity rate subject to every transactions that affect cash flow in Korean won and foreign currencies and off-balance 4.3.3. Analysis of Remaining Contractual Maturity of Financial Assets and Liabilities Cash flows disclosed below are undiscounted contractual principal and interest to be received (paid) and; thus, are not identical to the amount in the consolidated financial statements that are based on the present value of expected cash flows. The amount of interest to be received or paid on floating rate assets and liabilities is measured on the assumption that the current interest rate would be the same through the maturity. The remaining contractual maturity of financial assets and liabilities, excluding derivatives held for cash flow hedging, as of December 31, 2016 and 2017, are as follows:
2016
On demand Up to 1 month 1-3 months 3-12 months 1-5 Over 5 years Total
(In millions of Korean won)
Financial assets
Cash and due from financial institutions 1 ￦ 6,431,488 ￦ 815,026 ￦ 414,076 ￦ 629,696 ￦ 353,581 ￦ — ￦ 8,643,867
Financial assets held for trading 2 26,099,518 — — — — — 26,099,518
Financial assets designated at fair value through profit or loss 2 1,758,846 — — — — — 1,758,846
Derivatives held for trading 2 3,263,115 — — — — — 3,263,115
Derivatives held for fair value hedging 3 — 4,075 1,719 1,791 (584 ) 53,185 60,186
Loans 25,333 24,246,878 27,731,932 88,710,331 73,969,738 90,290,586 304,974,798
Available-for-sale 4 6,444,890 617,457 1,734,077 6,027,364 17,804,826 3,916,630 36,545,244
Held-to-maturity — 280,822 552,875 1,423,078 6,478,050 4,457,977 13,192,802
Other financial assets 138,840 5,316,491 34,215 1,188,493 42,957 10,408 6,731,404
Total ￦ 44,162,030 ￦ 31,280,749 ￦ 30,468,894 ￦ 97,980,753 ￦ 98,648,568 ￦ 98,728,786 ￦ 401,269,780
2016
On demand Up to 1 month 1-3 3-12 1-5 Over 5 years Total
(In millions of Korean won)
Financial liabilities
Financial liabilities held for trading 2 ￦ 1,143,510 ￦ — ￦ — ￦ — ￦ — ￦ — ￦ 1,143,510
Financial liabilities designated at fair value through profit or loss 2 10,979,326 — — — — — 10,979,326
Derivatives held for trading 2 3,712,015 — — — — — 3,712,015
Derivatives held for fair value hedging 3 (1,145 ) 3,462 (5,114 ) 8,081 (37,880 ) — (32,596 )
Deposits 5 118,054,880 13,886,329 24,840,830 72,178,631 10,393,616 3,790,933 243,145,219
Debts 8,473,706 5,830,600 3,567,985 5,124,571 4,195,123 116,023 27,308,008
Debentures 52,188 2,078,866 2,403,874 7,493,938 20,673,639 3,273,158 35,975,663
Other financial liabilities 1,656,767 10,969,703 29,248 114,381 354,976 895,950 14,021,025
Total ￦ 144,071,247 ￦ 32,768,960 ￦ 30,836,823 ￦ 84,919,602 ￦ 35,579,474 ￦ 8,076,064 ￦ 336,252,170
Off- balance sheet items
Commitments 6 ￦ 97,005,556 ￦ — ￦ — ￦ — ￦ — ￦ — ￦ 97,005,556
Financial guarantee contract 7 4,746,292 — — — — — 4,746,292
Total ￦ 101,751,848 ￦ — ￦ — ￦ — ￦ — ￦ — ￦ 101,751,848
2017
On demand Up to 1 month 1-3 3-12 1-5 Over 5 years Total
(In millions of Korean won)
Financial assets
Cash and due from financial institutions 1 ￦ 6,355,289 ￦ 1,842,808 ￦ 319,173 ￦ 324,703 ￦ 357,340 ￦ 11,462 ￦ 9,210,775
Financial assets held for trading 2 30,177,293 — — — — — 30,177,293
Financial assets designated at fair value through profit or loss 2 2,050,052 — — — — — 2,050,052
Derivatives held for trading 2 2,980,462 — — — — — 2,980,462
Derivatives held for fair value hedging 3 559 48,093 29,693 42,163 (2,577 ) 52,698 170,629
Loans 3,437,020 22,062,457 30,802,580 103,782,624 75,345,756 96,863,329 332,293,766
Available-for-sale 4 10,063,251 1,580,946 2,311,652 11,655,746 20,322,800 7,567,341 53,501,736
Held-to-maturity — 658,856 493,420 3,217,345 6,890,530 13,247,255 24,507,406
Other financial assets 8,416 7,934,856 52,757 1,305,410 43,433 16,532 9,361,404
Total ￦ 55,072,342 ￦ 34,128,016 ￦ 34,009,275 ￦ 120,327,991 ￦ 102,957,282 ￦ 117,758,617 ￦ 464,253,523
2017
On demand Up to 1 month 1-3 3-12 1-5 Over 5 years Total
(In millions of Korean won)
Financial liabilities
Financial liabilities held for trading 2 ￦ 1,944,770 ￦ — ￦ — ￦ — ￦ — ￦ — ￦ 1,944,770
Financial liabilities designated at fair value through profit or loss 2 10,078,288 — — — — — 10,078,288
Derivatives held for trading 2 3,050,471 — — — — — 3,050,471
Derivatives held for fair value hedging 3 404 3,740 (4,715 ) (19,705 ) (7,143 ) 244 (27,175 )
Deposits 5 127,035,944 12,365,158 23,236,756 82,586,445 11,473,834 2,667,969 259,366,106
Debts 5,957,108 10,024,019 3,741,022 5,724,453 4,409,543 599,680 30,455,825
Debentures 40,655 1,015,298 3,020,683 9,644,135 29,611,835 3,245,342 46,577,948
Other financial liabilities 200,082 14,060,432 145,538 229,873 342,397 965,929 15,944,251
Total ￦ 148,307,722 ￦ 37,468,647 ￦ 30,139,284 ￦ 98,165,201 ￦ 45,830,466 ￦ 7,479,164 ￦ 367,390,484
Off- balance sheet items
Commitments 6 ￦ 102,183,167 ￦ — ￦ — ￦ — ￦ — ￦ — ￦ 102,183,167
Financial guarantee contract 7 3,683,875 — — — — — 3,683,875
Total ￦ 105,867,042 ￦ — ￦ — ￦ — ￦ — ￦ — ￦ 105,867,042
1 The amounts of ￦9,307,958 million and ￦10,669,956 million, which are restricted due from the financial institutions as of December 31, 2016 and 2017, respectively, are excluded.
2 Financial assets/liabilities held for trading, financial assets/liabilities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However, the cash flows of the embedded derivatives (e.g. conversion options and others) which are separated from their host contracts in accordance with the requirement IAS 39, are considered in the cash flows of the host contracts.
3 Cash flows of derivative instruments held for fair value hedging are shown at net cash flow by remaining contractual maturity.
4 Equity investments in financial assets classified as available-for-sale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 The contractual cash flows of derivatives held for cash flow hedging as of December 31, 2016 and 2017, are as follows:
2016
Up to 1 month 1-3 3-12 months 1-5 Over 5 years Total
(In millions of Korean won)
Net cash flow of net settlement derivatives ￦ (283 ) ￦ (1,078 ) ￦ (3,088 ) ￦ (3,141 ) ￦ — ￦ (7,590 )
Cash flow to be received of total settlement derivatives 302 948 245,909 121,152 — 368,311
Cash flow to be paid of total settlement derivatives (522 ) (1,080 ) (224,600 ) (110,373 ) — (336,575 )
2017
Up to 1 month 1-3 3-12 1-5 Over 5 years Total
(In millions of Korean won)
Net cash flow of net settlement derivatives ￦ (224 ) ￦ (1,556 ) ￦ (3,044 ) ￦ (442 ) ￦ 16 ￦ (5,250 )
Cash flow to be received of total settlement derivatives 196,795 298,108 745,490 1,404,317 — 2,644,710
Cash flow to be paid of total settlement derivatives (188,698 ) (285,397 ) (698,054 ) (1,324,504 ) — (2,496,653 ) 4.4 Market Risk 4.4.1 Overview of Market Risk Concept Market risk is the risk of possible losses which arise from changes in market factors; such as, interest rate, stock price, foreign exchange rate and other market factors that affect the fair value or future cash flows of financial instruments; such as, securities and derivatives amongst others. The most significant risks associated with trading positions are interest rate risks, currency risks and also, stock price risks. In addition, the Group is exposed to interest rate risks associated with non-trading non-trading Risk Management The Group sets internal capital limits for market risk and interest rate risk and monitors the risks to manage the risk of trading and non-trading non-trading Kookmin Bank, one of the subsidiaries, establishes market risk management policy, sets position limits, loss limits and VaR limits of each business group and approves newly developed instruments through its Risk Management Council. The Market Risk Management Committee, which is chaired by the Chief Risk Officer (CRO), is the decision maker and sets position limits, loss limits, VaR limits, sensitivity limits and scenario loss limits for each division, at the level of each individual business department. The ALCO of Kookmin Bank determines the operational standards of interest and commission, the details of the establishment and prosecution of the Asset Liability Management (ALM) policies and enacts and amends relevant guidelines. The Risk Management Committee and Risk Management Council monitor the establishment and enforcement of ALM risk management policies, and enact and amend ALM risk management guidelines. The interest rate risk limit is set based on the future assets/liabilities position and interest rate volatility estimation reflects the annual work plan. The Financial Planning Department and Risk Management Department measures and monitors the interest risk status and limits on a regular basis. The status and limits of interest rate risks; such as, interest gap, duration gap and interest rate VaR (Value at Risk), are reported to the ALCO and Risk Management Council on a monthly basis and to the Risk Management Committee on a quarterly basis. To ensure adequacy of interest rate and liquidity risk management, the Risk Management Department assigns the limits, monitors and reviews the risk management procedures and tasks conducted by the Financial Planning Department. Also, the Risk Management Department independently reports related information to the management. 4.4.2 Trading Position Definition of a trading position Trading positions subject to market risk management are defined under the Trading Policy and Guideline, and the basic requirements are as follows:
• The trading position is not restricted for sale, is measured daily at fair value, and its significant inherent risks are able to be hedged in the market.
• The criteria for classification as a trading position are clearly defined in the Trading Policy and Guideline, and separately managed by the trading department.
• The trading position is operated in accordance with the documented trading strategy and managed through position limits.
• The operating department or professional dealers have an authority to enforce a deal on the trading position within predetermined limits without pre-approval.
• The trading position is reported periodically to management for the purpose of the Group’s risk management Observation method on market risk arising from trading positions Subsidiaries of the Group calculate VaR to measure the market risk by using market risk management systems on the entire trading portfolio. Generally, the Group manages market risk on the trading portfolio. In addition, the Group controls and manages the risk of derivative trading based on the regulations and guidelines formulated by the Financial Supervisory Service. VaR (Value at Risk) i. VaR (Value at Risk) Kookmin Bank, one of the subsidiaries, uses the value-at-risk 10-day ten-day VaR is a commonly used market risk measurement technique. However, the method has some shortcomings. VaR estimates possible losses over a certain period at a particular confidence level using past market movement data. Past market movements are, however, not necessarily a good indicator of future events, as there may be conditions and circumstances in the future that the model does not anticipate. As a result, the timing and magnitude of the actual losses may vary depending on the assumptions made at the time of the calculation. In addition, the time periods used for the model, generally one or ten days, are assumed to be a suffi</t>
  </si>
  <si>
    <t>Segment Information</t>
  </si>
  <si>
    <t>Disclosure Of Operating Segments Abstract [Abstract]</t>
  </si>
  <si>
    <t>Disclosure Of Entitys Reportable Segments Explanatory</t>
  </si>
  <si>
    <t>5. Segment Information 5.1 Overall Segment Information and Business Segments The Group classifies reporting segments based on the nature of the products and services provided, the type of customer, and the Group’s management organization.
Banking Business
Corporate Banking
The activities within this segment include providing credit, deposit products and other related financial services to large, small and medium-sized
Retail Banking
The activities within this segment include providing credit, deposit products and other related financial services to individuals and households.
Other Banking Services The activities within this segment include trading activities in securities and derivatives, funding and other supporting activities.
Securities Business
The activities within this segment include investment banking, brokerage services and other supporting activities.
Non-life
The activities within this segment include property insurance and other supporting activities.
Credit Card Business
The activities within this segment include credit sale, cash service, card loan and other supporting activities.
Life Insurance Business The activities within this segment include life insurance and other supporting activities. Financial information by business segment for the year ended December 31, 2016, is as follows:
Banking business
Corporate Retail Other Sub-total Securities Credit Card Life Others Intra-group Total
(In millions of Korean won)
Operating revenues from external customers ￦ 1,803,204 ￦ 2,248,035 ￦ 1,402,861 ￦ 5,454,100 ￦ 184,856 ￦ 1,269,573 ￦ 139,847 ￦ 396,566 ￦ — ￦ 7,444,942
Intra-segment operating revenues(expenses) 9,274 — 249,235 258,509 3,268 (261,747 ) (26,528 ) 159,944 (133,446 ) —
Sub-total ￦ 1,812,478 ￦ 2,248,035 ￦ 1,652,096 ￦ 5,712,609 ￦ 188,124 ￦ 1,007,826 ￦ 113,319 ￦ 556,510 ￦ (133,446 ) ￦ 7,444,942
Net interest income 2,286,347 2,353,232 189,331 4,828,910 73,205 981,342 233,742 283,158 2,172 6,402,529
Interest income 3,297,791 3,740,601 855,764 7,894,156 142,960 1,261,787 233,764 501,675 (12,460 ) 10,021,882
Interest expense (1,011,444 ) (1,387,369 ) (666,433 ) (3,065,246 ) (69,755 ) (280,445 ) (22 ) (218,517 ) 14,632 (3,619,353 )
Net fee and commission income 231,182 504,259 352,410 1,087,851 193,384 92,070 (927 ) 212,723 (209 ) 1,584,892
Fee and commission income 293,336 583,048 433,998 1,310,382 220,938 1,658,034 85 252,031 (290,593 ) 3,150,877
Fee and commission expense (62,154 ) (78,789 ) (81,588 ) (222,531 ) (27,554 ) (1,565,964 ) (1,012 ) (39,308 ) 290,384 (1,565,985 )
Net insurance income — — — — — 20,825 (166,095 ) — 27,467 (117,803 )
Insurance income — — — — — 33,874 1,167,478 — — 1,201,352
Insurance expenses — — — — — (13,049 ) (1,333,573 ) — 27,467 (1,319,155 )
Net gains (losses) on financial assets/ liabilities at fair value through profit or loss (1,166 ) — 198,064 196,898 (212,522 ) — 8,154 7,851 (9,149 ) (8,768 )
Net other operating income (expense) (703,885 ) (609,456 ) 912,291 (401,050 ) 134,057 (86,411 ) 38,445 52,778 (153,727 ) (415,908 )
General and administrative expenses (950,038 ) (2,102,384 ) (1,216,527 ) (4,268,949 ) (316,958 ) (348,121 ) (94,753 ) (266,124 ) 66,194 (5,228,711 )
Operating profit before provision for credit losses 862,440 145,651 435,569 1,443,660 (128,834 ) 659,705 18,566 290,386 (67,252 ) 2,216,231
Provision (reversal) for credit losses (278,277 ) (2,615 ) 26,563 (254,329 ) 9,083 (249,809 ) (1,663 ) (42,893 ) 328 (539,283 )
Net operating income (expense) 584,163 143,036 462,132 1,189,331 (119,751 ) 409,896 16,903 247,493 (66,924 ) 1,676,948
Share of profit of associates and joint ventures — — 17,615 17,615 106,423 (20 ) — 156,820 — 280,838
Net other non-operating (1,300 ) — 50,611 49,311 634,863 2,262 (148 ) (440 ) (14,979 ) 670,869
Segment profits before income tax 582,863 143,036 530,358 1,256,257 621,535 412,138 16,755 403,873 (81,903 ) 2,628,655
Income tax benefit (expense) (140,910 ) (34,614 ) (116,477 ) (292,001 ) 20,765 (95,035 ) (4,041 ) (66,262 ) (1,901 ) (438,475 )
Profit (loss) for the year 441,953 108,422 413,881 964,256 642,300 317,103 12,714 337,611 (83,804 ) 2,190,180
Profit (loss) attributable to shareholders of the parent company 441,953 108,422 413,881 964,256 642,300 317,103 12,714 291,175 (83,804 ) 2,143,744
Profit attributable to non-controlling — — — — — — — 46,436 — 46,436
Total assets 1 109,500,342 122,806,490 74,759,538 307,066,370 32,382,795 15,772,036 8,887,413 36,646,767 (25,081,725 ) 375,673,656
Total liabilities 1 91,685,643 140,082,958 51,972,767 283,741,368 28,198,439 11,807,038 8,337,849 12,468,290 (140,731 ) 344,412,253
1 Assets and liabilities of the reporting segments are amounts before intra-segment transaction adjustment. Financial information by business segment for the year ended December 31, 2017, is as follows:
Banking business
Corporate Retail Other Sub-total Securities Non-life Credit Card Life Others Intra-group Total
(In millions of Korean won)
Operating revenues from external customers ￦ 2,128,913 ￦ 2,710,798 ￦ 1,405,605 ￦ 6,245,316 ￦ 1,074,365 ￦ 1,121,108 ￦ 1,276,803 ￦ 129,513 ￦ 345,077 ￦ — ￦ 10,192,182
Intra-segment operating revenues(expenses) (18,447 ) — 203,310 184,863 (1,157 ) 18,039 (194,167 ) (20,515 ) 171,422 (158,485 ) —
Sub-total ￦ 2,110,466 ￦ 2,710,798 ￦ 1,608,915 ￦ 6,430,179 ￦ 1,073,208 ￦ 1,139,147 ￦ 1,082,636 ￦ 108,998 ￦ 516,499 ￦ (158,485 ) ￦ 10,192,182
Net interest income 2,555,780 2,647,768 190,767 5,394,315 251,967 465,016 1,083,665 215,743 296,920 2,383 7,710,009
Interest income 3,584,021 3,935,895 818,508 8,338,424 452,862 465,144 1,341,150 215,768 582,864 (13,760 ) 11,382,452
Interest expense (1,028,241 ) (1,288,127 ) (627,741 ) (2,944,109 ) (200,895 ) (128 ) (257,485 ) (25 ) (285,944 ) 16,143 (3,672,443 )
Net fee and commission income 235,210 595,322 394,157 1,224,689 551,619 (97,828 ) 132,686 (3,612 ) 252,813 (10,343 ) 2,050,024
Fee and commission income 315,994 668,227 487,259 1,471,480 637,630 1,532 1,901,112 69 299,783 (323,356 ) 3,988,250
Fee and commission expense (80,784 ) (72,905 ) (93,102 ) (246,791 ) (86,011 ) (99,360 ) (1,768,426 ) (3,681 ) (46,970 ) 313,013 (1,938,226 )
Net insurance income — — — — — 699,873 19,948 (141,421 ) — 15,310 593,710
Insurance income — — — — — 7,947,262 33,579 1,008,329 — (18,178 ) 8,970,992
Insurance expenses — — — — — (7,247,389 ) (13,631 ) (1,149,750 ) — 33,488 (8,377,282 )
Net gains (losses) on financial assets/ liabilities at fair value through profit or loss (1,750 ) — 101,012 99,262 526,023 41,079 — 7,795 19,749 46,421 740,329
Net other operating income (expense) (678,774 ) (532,292 ) 922,979 (288,087 ) (256,401 ) 31,007 (153,663 ) 30,493 (52,983 ) (212,256 ) (901,890 )
General and administrative expenses (974,096 ) (1,946,640 ) (745,086 ) (3,665,822 ) (734,024 ) (629,469 ) (370,508 ) (72,423 ) (291,240 ) 134,822 (5,628,664 )
Operating profit before provision for credit losses 1,136,370 764,158 863,829 2,764,357 339,184 509,678 712,128 36,575 225,259 (23,663 ) 4,563,518
Provision (reversal) for credit losses 6,918 (122,107 ) 23 (115,166 ) (23,080 ) (8,987 ) (336,884 ) (1,692 ) (62,894 ) 459 (548,244 )
Net operating income (expense) 1,143,288 642,051 863,852 2,649,191 316,104 500,691 375,244 34,883 162,365 (23,204 ) 4,015,274
Share of profit of associates and joint ventures — — 37,571 37,571 535 — (462 ) — 6,076 40,554 84,274
Net other non-operating 1,873 — (75,340 ) (73,467 ) 1,794 11,167 (6,882 ) (289 ) 6,582 99,971 38,876
Segment profits before income tax 1,145,161 642,051 826,083 2,613,295 318,433 511,858 367,900 34,594 175,023 117,321 4,138,424
Income tax benefit (expense) (181,936 ) (102,059 ) (154,595 ) (438,590 ) (46,732 ) (181,488 ) (71,069 ) (13,508 ) (61,610 ) 18,034 (794,963 )
Profit for the year 963,225 539,992 671,488 2,174,705 271,701 330,370 296,831 21,086 113,413 135,355 3,343,461
Profit attributable to shareholders of the Parent Company 963,225 539,992 671,488 2,174,705 271,701 330,286 296,831 21,086 113,798 103,031 3,311,438
Profit attributable to non-controlling — — — — — 84 — — (385 ) 32,324 32,023
Total assets 1 117,904,269 129,438,168 82,423,490 329,765,927 37,351,680 32,351,778 17,658,310 9,125,741 37,439,753 (26,907,580 ) 436,785,609
Total liabilities 1 102,224,405 147,870,309 54,347,779 304,442,493 32,936,024 29,128,747 13,616,481 8,586,328 15,137,421 (1,106,714 ) 402,740,780
1 Assets and liabilities of the reporting segments are amounts before intra-segment transaction adjustment. 5.2 Services and Geographical Segments 5.2.1 Services information Operating revenues from external customers for each service for the year ended December 31, 2015, 2016 and 2017, are as follows:
2015 2016 2017
(In millions of Korean won)
Banking service ￦ 5,398,554 ￦ 5,454,100 ￦ 6,245,316
Securities service 184,880 184,856 1,074,365
Non-life — — 1,121,108
Credit card service 1,310,628 1,269,573 1,276,803
Life insurance service 142,885 139,847 129,513
Other service 345,002 396,566 345,077
Total ￦ 7,381,949 ￦ 7,444,942 ￦ 10,192,182
5.2.2 Geographical information Geographical operating revenues from external customers for the year ended December 31, 2015, 2016 and 2017, and major non-current
2015 2016 2017
Revenues Major non-current Revenues Major non-current Revenues From external customers Major non-current
(In millions of Korean won)
Domestic ￦ 7,305,697 ￦ 3,821,634 ￦ 7,354,698 ￦ 4,952,552 ￦ 10,078,253 ￦ 7,472,597
United States 11,847 276 10,522 299 17,596 363,330
New Zealand 5,143 209 5,422 128 5,855 57
China 30,590 6,949 47,360 5,038 44,531 4,585
Cambodia 5,072 350 6,109 1,216 7,475 1,753
United Kingdom 9,533 130 10,987 149 11,547 319
Others 14,067 1,786 9,844 2,242 26,925 78,142
Adjustment — 134,692 — 72,971 — 72,455
Total ￦ 7,381,949 ￦ 3,966,026 ￦ 7,444,942 ￦ 5,034,595 ￦ 10,192,182 ￦ 7,993,238</t>
  </si>
  <si>
    <t>Financial Assets and Financial Liabilities</t>
  </si>
  <si>
    <t>Disclosure Of Financial Instruments Abstract [Abstract]</t>
  </si>
  <si>
    <t>Disclosure Of Financial Instruments Explanatory</t>
  </si>
  <si>
    <t>6. Financial Assets and Financial Liabilities 6.1 Classification and Fair Value of Financial Instruments Carrying amount and fair value of financial assets and liabilities as of December 31, 2016 and 2017, are as follows:
2016 2017
Carrying amount Fair value Carrying amount Fair value
(In millions of Korean won)
Financial assets
Cash and due from financial institutions ￦ 17,884,863 ￦ 17,878,714 ￦ 19,817,825 ￦ 19,805,138
Financial assets held for trading 26,099,518 26,099,518 30,177,293 30,177,293
Debt securities 22,986,570 22,986,570 25,168,338 25,168,338
Equity securities 3,040,599 3,040,599 4,935,100 4,935,100
Others 72,349 72,349 73,855 73,855
Financial assets designated at fair value through profit or loss 1,758,846 1,758,846 2,050,052 2,050,052
Debt securities 331,664 331,664 368,820 368,820
Equity securities 65,591 65,591 67,828 67,828
Derivative-linked securities 1,361,591 1,361,591 1,613,404 1,613,404
Derivatives held for trading 3,298,328 3,298,328 2,998,042 2,998,042
Derivatives held for hedging 83,607 83,607 312,124 312,124
Loans 265,486,134 265,144,250 290,122,838 289,807,038
Available-for-sale 33,970,293 33,970,293 48,116,263 48,116,263
Debt securities 27,445,752 27,445,752 38,959,401 38,959,401
Equity securities 6,524,541 6,524,541 9,156,862 9,156,862
Held-to-maturity 11,177,504 11,400,616 18,491,980 18,483,065
Other financial assets 7,322,335 7,322,335 10,195,015 10,195,015
Total ￦ 367,081,428 ￦ 366,956,507 ￦ 422,281,432 ￦ 421,944,030
Financial liabilities
Financial liabilities held for trading ￦ 1,143,510 ￦ 1,143,510 ￦ 1,944,770 ￦ 1,944,770
Financial liabilities designated at fair value through profit or loss 10,979,326 10,979,326 10,078,288 10,078,288
Derivatives held for trading 3,717,819 3,717,819 3,054,614 3,054,614
Derivatives held for hedging 89,309 89,309 88,151 88,151
Deposits 239,729,695 240,223,353 255,800,048 256,222,490
Debts 26,251,486 26,247,768 28,820,928 28,814,801
Debentures 34,992,057 35,443,751 44,992,724 44,400,325
Other financial liabilities 16,286,578 16,257,142 18,330,004 18,328,276
Total ￦ 333,189,780 ￦ 334,101,978 ￦ 363,109,527 ￦ 362,931,715
The fair value is defined as the price that would be received to sell an asset or paid to transfer a liability in an orderly transaction between market participants. For each class of financial assets and financial liabilities, the Group discloses the fair value of that class of assets and liabilities in a way that permits it to be compared with its carrying amount at the end of each reporting period. The best evidence of fair value of financial instruments is a quoted price in an active market. Methods of determining fair value for financial instruments are as follows:
Cash and due from financial institutions The carrying amounts of cash and demand due from financial institutions and payment due from financial institutions are a reasonable approximation of fair values. These financial instruments do not have a fixed maturity and are receivable on demand. Fair value of ordinary due from financial institutions is measured using DCF model (Discounted Cash Flow Model).
Investment securities The fair value of financial instruments that are quoted in active markets is determined using the quoted prices. Fair value is determined through the use of external professional valuation institution where quoted prices are not available. The institutions use one or more of the following valuation techniques including DCF Model, Free Cash Flow to Equity Model, Comparable Company Analysis, Dividend Discount Model, Risk Adjusted Discount Rate Method, and Net Asset Value Method.
Loans DCF model is used to determine the fair value of loans. Fair value is determined by discounting the expected cash flows, which are contractual cash flows adjusted by the expected prepayment rate, at appropriate discount rate.
Derivatives and Financial assets at fair value through profit or loss 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the Monte Carlo Simulation, Black-Scholes Model, Hull and White Model, Closed Form and Tree Model or valuation results from independent external professional valuation institution.
Deposits 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
Debts 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
Debentures Fair value is determined by using the valuations of external professional valuation institution, which are calculated using market inputs.
Other financial assets and liabilities The carrying amounts are reasonable approximation of fair values. These financial instruments are temporary accounts used for other various transactions and their maturities are relatively short or not defined. However, fair value of finance lease liabilities is measured using a DCF model. Fair value hierarchy The Group believes that valuation methods used for measuring the fair values of financial instruments are reasonable and that the fair values recognized in the statements of financial position are appropriate. However, the fair values of the financial instruments recognized in the statements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Group classifies and discloses fair value of the financial instruments into the three-level hierarchy as follows: Level 1: The fair values are based on quoted prices (unadjusted) in active markets for identical assets or liabilities that the entity can access at the measurement date. Level 2: The fair values are based on inputs other than quoted prices included within Level 1 that are observable for the asset or liability, either directly or indirectly. Level 3: The fair values are based on unobservable inputs for the asset or liability. The level in the fair value hierarchy within which the fair value measurement is categorized in its entirety shall be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Fair value hierarchy of financial assets and liabilities measured at fair value in the statements of financial position The fair value hierarchy of financial assets and liabilities measured at fair value in the statements of financial position as of December 31, 2016 and 2017, is as follows:
2016
Fair value hierarchy
Level 1 Level 2 Level 3 Total
(In millions of Korean won)
Financial assets
Financial assets held for trading
Debt securities ￦ 7,426,480 ￦ 15,560,090 ￦ — ￦ 22,986,570
Equity securities 1,137,531 1,903,068 — 3,040,599
Others 72,349 — — 72,349
Sub-total 8,636,360 17,463,158 — 26,099,518
Financial assets designated at fair value through profit or loss
Debt securities — 237,595 94,069 331,664
Equity securities — — 65,591 65,591
Derivative-linked securities — 757,979 603,612 1,361,591
Sub-total — 995,574 763,272 1,758,846
Derivatives held for trading 128,236 3,033,156 136,936 3,298,328
Derivatives held for hedging — 82,144 1,463 83,607
Available-for-sale 1
Debt securities 10,456,882 16,978,619 10,251 27,445,752
Equity securities 1,112,502 2,349,998 3,062,041 6,524,541
Sub-total 11,569,384 19,328,617 3,072,292 33,970,293
Total ￦ 20,333,980 ￦ 40,902,649 ￦ 3,973,963 ￦ 65,210,592
Financial liabilities
Financial liabilities held for trading ￦ 1,143,510 ￦ — ￦ — ￦ 1,143,510
Financial liabilities designated at fair value through profit or loss 566 3,181,621 7,797,139 10,979,326
Derivatives held for trading 474,921 3,041,052 201,846 3,717,819
Derivatives held for hedging — 89,123 186 89,309
Total ￦ 1,618,997 ￦ 6,311,796 ￦ 7,999,171 ￦ 15,929,964
2017
Fair value hierarchy
Level 1 Level 2 Level 3 Total
(In millions of Korean won)
Financial assets
Financial assets held for trading
Debt securities ￦ 7,814,921 ￦ 17,353,417 ￦ — ￦ 25,168,338
Equity securities 2,340,497 2,594,603 — 4,935,100
Others 73,855 — — 73,855
Sub-total 10,229,273 19,948,020 — 30,177,293
Financial assets designated at fair value through profit or loss
Debt securities — 66,969 301,851 368,820
Equity securities — — 67,828 67,828
Derivative-linked securities — 668,739 944,665 1,613,404
Sub-total — 735,708 1,314,344 2,050,052
Derivatives held for trading 80,678 2,720,285 197,079 2,998,042
Derivatives held for hedging — 311,349 775 312,124
Available-for-sale 1
Debt securities 10,446,001 28,464,019 49,381 38,959,401
Equity securities 1,550,766 1,789,501 5,816,595 9,156,862
Sub-total 11,996,767 30,253,520 5,865,976 48,116,263
Total ￦ 22,306,718 ￦ 53,968,882 ￦ 7,378,174 ￦ 83,653,774
Financial liabilities
Financial liabilities held for trading ￦ 1,944,770 ￦ — ￦ — ￦ 1,944,770
Financial liabilities designated at fair value through profit or loss 843 1,389,553 8,687,892 10,078,288
Derivatives held for trading 272,766 2,717,862 63,986 3,054,614
Derivatives held for hedging — 88,081 70 88,151
Total ￦ 2,218,379 ￦ 4,195,496 ￦ 8,751,948 ￦ 15,165,823
1 The amounts of equity securities carried at cost in “Level 3”, which do not have a quoted market price in an active market and cannot be measured reliably at fair value, are ￦223,398 million and ￦116,629 million as of December 31, 2016 and 2017, respectively. These equity securities are carried at cost because it is practically difficult to quantify the intrinsic values of the equity securities issued by unlisted public and non-profit Valuation techniques and the inputs used in the fair value measurement classified as Level 2 Financial assets and liabilities measured at fair value classified as Level 2 in the statements of financial position as of December 31, 2016 and 2017, are as follows:
Fair value
Valuation techniques
Inputs
2016 2017
(In millions of Korean won)
Financial assets
Financial assets held for trading
Debt securities ￦ 15,560,090 ￦ 17,353,417
DCF Model, Option model
Underlying asset Index, Discount rate, Volatility
Equity securities 1,903,068 2,594,603
DCF Model, Net Asset Value, Option Model
Underlying asset Index, Volatility, Discount rate, Fair value of underlying asset
Sub-total 17,463,158 19,948,020
Financial assets designated at fair value through profit or loss
Debt securities 237,595 66,969
DCF Model, Hull and White Model Discount rate, Volatility
Derivative-linked securities
757,979
668,739
DCF Model, Closed Form, Monte Carlo Simulation, Option Model
Underlying asset Index, Discount rate, Volatility
Sub-total 995,574 735,708
Derivatives held for trading 3,033,156 2,720,285
DCF Model, Closed Form, FDM, Monte Carlo Simulation, Black-Scholes Model, Hull and White Model and Others
Underlying asset Index, Discount rate, Volatility, Foreign exchange rate, Stock price, Dividend rate and others
Derivatives held for hedging 82,144 311,349
DCF Model, Closed Form, FDM
Discount rate, Volatility, Foreign exchange rate and others
Available-for-sale
Debt securities 16,978,619 28,464,019
DCF Model, Option model, Net Asset Value
Discount rate
Equity securities 2,349,998 1,789,501
DCF Model, Option Model, Net Asset Value
Discount rate, Fair value of underlying asset
Sub-total 19,328,617 30,253,520
Total ￦ 40,902,649 ￦ 53,968,882
Financial liabilities
Financial liabilities designated at fair value through profit or loss
Derivative-linked securities ￦ 3,181,621 ￦ 1,389,553
DCF Model, Closed Form, Monte Carlo Simulation, Black-Scholes Model, Hull and White Model and others
Price of Underlying asset, Discount rate, Dividend rate, Volatility
Sub-total 3,181,621 1,389,553
Derivatives held for trading 3,041,052 2,717,862
DCF Model, Closed Form, FDM, Monte Carlo Simulation, Black-Scholes Model, Hull and White Model, Option Valuation Model and others
Discount rate, Price of Underlying asset, Volatility, Foreign exchange rate, Credit Spread, Stock price and others
Derivatives held for hedging 89,123 88,081
DCF Model, Closed Form, FDM
Discount rate, Volatility, Foreign exchange rate and others
Total ￦ 6,311,796 ￦ 4,195,496
Fair value hierarchy of financial assets and liabilities whose fair values are disclosed The fair value hierarchy of financial assets and liabilities whose the fair values are disclosed as of December 31, 2016 and 2017, are as follows:
2016
Fair value hierarchy
Level 1 Level 2 Level 3 Total
(In millions of Korean won)
Financial assets
Cash and due from financial 1 ￦ 2,625,516 ￦ 13,390,534 ￦ 1,862,664 ￦ 17,878,714
Loans — — 265,144,250 265,144,250
Held-to-maturity 1,505,288 9,895,328 — 11,400,616
Other financial assets 2 — — 7,322,335 7,322,335
Total ￦ 4,130,804 ￦ 23,285,862 ￦ 274,329,249 ￦ 301,745,915
Financial liabilities
Deposits 1 ￦ — ￦ 116,068,290 ￦ 124,155,063 ￦ 240,223,353
Debts 3 — 1,444,983 24,802,785 26,247,768
Debentures — 33,504,039 1,939,712 35,443,751
Other financial liabilities 4 — — 16,257,142 16,257,142
Total ￦ — ￦ 151,017,312 ￦ 167,154,702 ￦ 318,172,014
2017
Fair value hierarchy
Level 1 Level 2 Level 3 Total
(In millions of Korean won)
Financial assets
Cash and due from financial 1 ￦ 2,754,086 ￦ 15,281,705 ￦ 1,769,347 ￦ 19,805,138
Loans — 569,625 289,237,413 289,807,038
Held-to-maturity 4,825,393 13,653,429 4,243 18,483,065
Other financial assets 2 — — 10,195,015 10,195,015
Total ￦ 7,579,479 ￦ 29,504,759 ￦ 301,206,018 ￦ 338,290,256
Financial liabilities
Deposits 1 ￦ — ￦ 125,154,284 ￦ 131,068,206 ￦ 256,222,490
Debts 3 — 853,615 27,961,186 28,814,801
Debentures — 41,058,076 3,342,249 44,400,325
Other financial liabilities 4 — — 18,328,276 18,328,276
Total ￦ — ￦ 167,065,975 ￦ 180,699,917 ￦ 347,765,892
1 The amounts included in Level 2 are the carrying amounts which are reasonable approximations of the fair values.
2 Other financial assets of ￦7,322,335 million and ￦10,195,015 million are included in Level 3, the carrying amounts that are reasonable approximations of fair values as of December 31, 2016 and 2017, respectively.
3 Debts of ￦70,624 million and ￦19,820 million included in Level 2 are the carrying amounts which are reasonable approximations of fair values as of December 31, 2016 and 2017, respectively.
4 Other financial liabilities of ￦15,890,765 million and ￦17,882,909 million included in Level 3 are the carrying amounts which are reasonable approximations of fair values as of December 31, 2016 and 2017, respectively. Valuation techniques and the inputs used in the fair value measurement Financial assets and liabilities whose carrying amount is a reasonable approximation of fair value are not subject to disclose valuation techniques and inputs. Valuation techniques and inputs of financial assets and liabilities whose fair values are disclosed and classified as Level 2 as of December 31, 2016 and 2017, are as follows:
Fair value
Valuation
Inputs
2016 2017
(In millions of Korean won)
Financial assets
Loans ￦ — ￦ 569,625 DCF Model Discount rate
Held-to-maturity 9,895,328 13,653,429 DCF Model Discount rate
Financial liabilities
Debts 1,374,359 833,795 DCF Model Discount rate
Debentures 33,504,039 41,058,076 DCF Model Discount rate Valuation techniques and inputs of financial assets and liabilities whose fair values are disclosed and classified as Level 3 as of December 31, 2016 and 2017, are as follows:
Fair value
Valuation
Inputs
2016
2017
(In millions of Korean won)
Financial assets
Cash and due from financial institutions
￦
1,862,664
￦1,769,347
DCF Model
Credit spread, Other spread, Interest rates
Loans 265,144,250 289,237,413 DCF Model
Credit spread, Other spread, Prepayment rate, Interest rates
Held-to-maturity
—
4,243
DCF Model
Interest rates
Total ￦ 267,006,914 ￦291,011,003
Financial liabilities
Deposits ￦ 124,155,063 ￦131,068,206 DCF Model
Other spread, Prepayment rate, Interest rates
Debts 24,802,785 27,961,186 DCF Model
Other spread, Interest rates
Debentures 1,939,712 3,342,249 DCF Model
Other spread, Implied default probability, Interest rates
Other financial liabilities 366,377 445,367 DCF Model
Other spread, Interest rates
Total ￦ 151,263,937 ￦162,817,008
6.2 Level 3 of the Fair Value Hierarchy Disclosure 6.2.1 Valuation Policy and Process for Fair Value Measurement Categorized Within Level 3. The Group uses external, independent and qualified professional valuer’s valuation to determine the fair value of the Group’s assets at the end of every reporting period. Where a reclassification between the levels of the fair value hierarchy occurs for a financial asset or liability, the Group’s policy is to recognize such transfers as having occurred at the beginning of the reporting period. 6.2.2 Changes in Fair Value (Level 3) Measured Using Valuation Technique Based on Unobservable in Market Details of changes in Level 3 of the fair value hierarchy for the years ended December 31, 2016 and 2017, are as follows:
2016
Financial assets at fair value Financial Financial Net derivatives financial
Designated at fair value through profit or loss Available-for-sale Designated at Derivatives Derivatives
(In millions of Korean won)
Beginning balance ￦ 386,838 ￦ 1,888,439 ￦ (1,819,379 ) ￦ (89,042 ) ￦ 714
Total gains or losses
—Profit or loss 62,717 (12,038 ) (382,798 ) 25,649 676
—Other comprehensive income — 86,320 — — —
Purchases 278,743 744,221 — 33,664 —
Sales (345,846 ) (288,082 ) — (178,670 ) —
Issues — — (4,085,714 ) (26,049 ) —
Settlements (118,913 ) — 4,182,978 282,671 (113 )
Transfers into Level 3 1 — — — 8,815 —
Transfers out of Level 3 1 (337,217 ) (24,816 ) 2,388,485 (72,571 ) —
Business combination 836,950 678,248 (8,080,711 ) (49,377 ) —
Ending balance ￦ 763,272 ￦ 3,072,292 ￦ (7,797,139 ) ￦ (64,910 ) ￦ 1,277
2017
Financial assets Financial Financial Net derivatives financial
Designated at profit or loss Available-for-sale Designated at Derivatives Derivatives
(In millions of Korean won)
Beginning balance ￦ 763,272 ￦ 3,072,292 ￦ (7,797,139 ) ￦ (64,910 ) ￦ 1,277
Total gains or losses
—Profit or loss 52,936 (20,827 ) (846,704 ) 504,627 (408 )
—Other comprehensive income — 6,356 — — —
Purchases 1,315,500 1,713,098 — 35,649 —
Sales (1,076,928 ) (916,778 ) — (270,435 ) —
Issues — — (11,528,433 ) (67,958 ) —
Settlements (264,816 ) — 11,484,384 (3,760 ) (164 )
Transfers into Level 3 1 — 14,168 — — —
Transfers out of Level 3 1 — (922 ) — (642 ) —
Business combination 524,380 2,038,779 — 522 —
Changes from replacement of assets Of disposal group as held for sale — (40,190 ) — — —
Ending balance ￦ 1,314,344 ￦ 5,865,976 ￦ (8,687,892 ) ￦ 133,093 ￦ 705
1 The changes in levels for the financial instruments occurred due to change in the availability of observable market data. In relation to changes in Level 3 of the fair value hierarchy, total gains or losses recognized in profit or loss for the period, and total gains or losses for the period included in profit or loss for financial instruments held at the end of the reporting period in the statements of comprehensive income for the years ended December 31, 2015, 2016 and 2017, are as follows:
2015
Net income(loss) from financial Other operating Net interest income
(In millions of Korean won)
Total gains or losses included in profit or loss for the period ￦ 8,699 ￦ 125,331 ￦ 7
Total gains or losses for the period included in profit or loss for financial instruments held at the end of the reporting period 30,926 (24,143 ) 7
2016
Net income(loss) from financial Other operating Net interest income
(In millions of Korean won)
Total gains or losses included in profit or loss for the period ￦ (294,432 ) ￦ (11,375 ) ￦ 13
Total gains or losses for the period included in profit or loss for financial instruments held at the end of the reporting period (89,797 ) (15,306 ) —
2017
Net income(loss) from financial Other operating Net interest income
(In millions of Korean won)
Total gains or losses included in profit or loss for the period ￦ (289,141 ) ￦ (21,235 ) ￦ —
Total gains or losses for the period included in profit or loss for financial instruments held at the end of the reporting period 48,333 (90,103 ) — 6.2.3 Sensitivity Analysis of Changes in Unobservable Inputs Information about fair value measurements using unobservable inputs as of December 31, 2016 and 2017, are as follows:
2016
Fair value
Valuation technique
Unobservable inputs Range of unobservable inputs(%)
Relationship of unobservable inputs to fair value
(In millions of Korean won)
Financial assets
Financial assets designated at fair value through profit or loss
Debt securities ￦ 94,069 Black-Scholes Model Volatility of the underlying asset 10.51~27.70 The higher the volatility, the higher the fair value fluctuation
Equity securities 65,591 Black-Scholes Model Volatility of the underlying asset 10.51~30.97 The higher the volatility, the higher the fair value fluctuation
Derivative-linked securities 603,612
DCF Model, Closed Form, FDM, Monte Carlo Simulation, Hull and White Model, Black-Scholes Model Volatility of the underlying asset 15.00~49.00 The higher the volatility, the higher the fair value fluctuation
Correlation between underlying assets 4.00~73.07 The higher the correlation, the higher the fair value fluctuation
Derivatives held for trading
Stock and index 124,888 DCF Model, Closed Form, FDM, Monte Carlo Simulation, Hull and White Model, Black-Scholes Model, Tree Model Volatility of the underlying asset 5.60~55.00 The higher the volatility, the higher the fair value fluctuation
Correlation between underlying assets 4.00~69.00 The higher the correlation, the higher the fair value fluctuation
Currency, interest rate and others 12,048 DCF Model, Hull and White Model, Closed Form, Monte Carlo Simulation, Tree Model Loss given default 0.80~0.84 The higher the loss given default, the lower the fair value
Volatility of the stock price 14.82~30.97 The higher the volatility, the higher the fair value fluctuation
Volatility of the interest rate 0.57 The higher the volatility, the higher the fair value fluctuation
Volatility of the underlying asset 18.00~59.00 The higher the volatility, the higher the fair value fluctuation
Correlation between underlying assets -5.00~47.00 The higher the absolute value of correlation, the higher the fair value fluctuation
Derivatives held for hedging
Interest rate 1,463 DCF Model, Closed Form, FDM, Monte Carlo Simulation, Tree Model Volatility of the underlying asset 5.04 The higher the volatility, the higher the fair value fluctuation
Available-for-sale
Debt securities 10,251 DCF Model Discount rate 6.55 The lower the discount rate, the higher the fair value
Equity securities 3,062,041 DCF Model, Comparable Company Analysis, Adjusted discount rate method, Net asset value method, Dividend discount model, Hull and White model, Discounted cash flows to equity, Income approach Growth rate 0.00~1.00 The higher the growth rate, the higher the fair value
Discount rate 1.49~22.01 The lower the discount rate, the higher the fair value
Liquidation value 0.00 The higher the liquidation value, the higher the fair value
Recovery rate of receivables’ acquisition cost 155.83 The higher the recovery rate of receivables’ acquisition cost, the higher the fair value
Total ￦ 3,973,963
Financial liabilities
Financial liabilities designated at fair value through profit or loss
Derivative-linked securities ￦ 7,797,139 DCF Model, Closed Form, FDM, Monte Carlo Simulation, Hull and White Model, Black Scholes-Model Volatility of the underlying asset 1.00~49.00 The higher the volatility, the higher the fair value fluctuation
Correlation between underlying assets -5.00~77.00 The higher the absolute value of correlation, the higher the fair value fluctuation
Derivatives held for trading
Stock and index 153,419 DCF Model, Closed Form, FDM, Monte Carlo Simulation Volatility of the underlying asset 17.00~43.00 The higher the volatility, the higher the fair value fluctuation
Correlation between underlying assets 4.00~59.00 The higher the correlation, the higher the fair value fluctuation
Others 48,427 DCF Model, Closed Form, Monte Carlo Simulation, Hull and White Model, Tree Model Volatility of the stock price 14.82 The higher the volatility, the higher the fair value fluctuation
Volatility of the interest rate 0.57~37.15 The higher the volatility, the higher the fair value fluctuation
Discount rate 2.09 The lower the discount rate, the higher the fair value
Volatility of the underlying asset 18.00~30.15 The higher the volatility, the higher the fair value fluctuation
Correlation between underlying assets -5.00~47.00 The higher the absolute value of correlation, the higher the fair value fluctuation
Derivatives held for hedging
Interest rate 186 DCF Model, Closed Form, FDM, Monte Carlo Simulation, Tree Model Volatility of the underlying asset 2.74 The higher the volatility, the higher the fair value fluctuation
Total ￦ 7,999,171
2017
Fair value
Valuation technique
Unobservable inputs Range of unobservable inputs(%)
Relationship of unobservable inputs to fair value
(In millions of Korean won)
Financial assets
Financial assets designated at fair value through profit or loss
Debt securities ￦ 301,851 Tree Model, DCF Model, Hull and White Model Volatility of the underlying asset 9.96~29.53 The higher the volatility, the higher the fair value fluctuation
Equity securities 67,828 Tree Model Volatility of the underlying asset 11.45~24.01 The higher the volatility, the higher the fair value fluctuation
Derivative-linked securities 944,665 DCF Model, Closed Form, FDM, Monte Carlo Simulation, Hull and White Model, Black-Scholes Model, Option Model, Tree Model Volatility of the underlying asset 10.00~30.07 The higher the volatility, the higher the fair value fluctuation
Recovery rate 40.00 The higher the recovery rate, the higher the fair value
Correlation between underlying assets 8.27~90.00 The higher the correlation, the higher the fair value fluctuation
Derivatives held for trading
Stock and index 138,972 DCF Model, FDM, Closed Form, Monte Carlo Simulation, Hull and White Model, Black-Scholes Model, Tree Model Volatility of the underlying asset 1.00~39.00 The higher the volatility, the higher the fair value fluctuation
Correlation between underlying assets 3.00~67.00 The higher the value of correlation, the higher the fair value fluctuation
Currency, Interest rate and others 58,107 DCF Model, Closed Form, Monte Carlo Simulation, Hull and White Model, Black-Scholes Model, Tree Model, Option Model Loss given default 0.56 The higher the loss given default, the lower the fair value
Volatility of the interest rate 0.47 The higher the volatility, the higher the fair value fluctuation
Volatility of the underlying asset 3.00~51.00 The higher the volatility, the higher the fair value fluctuation
Correlation between underlying assets -13.00~90.00 The higher the absolute value of correlation, the higher the fair value fluctuation
Derivatives held for hedging
Interest rate 775 DCF Model, Closed Form, FDM, Monte Carlo Simulation Volatility of the underlying asset 3.02 The higher the volatility, the higher the fair value fluctuation
Available-for-sale
Debt securities 49,381 DCF Model, Option Model, Net asset value method, Market approach Discount rate 2.57~11.08 The lower the discount rate, the higher the fair value
Volatility 15.26~30.07 The Volatility is different for each item
Correlation between underlying assets 48.82~82.16 The coefficient of correlation is different for each item
Growth rate 0.00~2.20 The higher the growth rate, the higher the fair value
Equity securities 5,816,595 DCF Model, Comparable Company Analysis, Adjusted discount rate method, Dividend Discount Model, Net asset value method, Discounted cash flows to equity, Income approach, Market approach, One Factor Hull-White Model, Usage of past transactions, Cost methods, Asset value approach, Tree Model and others Growth rate -1.00~1.00 The higher the growth rate, the higher the fair value
Discount rate -1.00~52.68 The lower the discount rate, the higher the fair value
Asset value -1.00~1.00 The higher the asset value, the higher the fair value
Correlation between underlying assets 48.82~82.16 The coefficient of correlation is different for each item
Volatility 15.26~30.07 The Volatility is different for each item
Total ￦ 7,378,174
Financial liabilities
Financial liabilities designated at fair value through profit or loss
Derivative-linked securities ￦ 8,687,892 DCF Model, Closed Form, FDM, Monte Carlo Simulation, Hull and White Model, Black Scholes-Model Volatility of the underlying asset 1.00~52.00 The higher the volatility, the higher the fair value fluctuation
Correlation between underlying assets -13.42~90.24 The higher the absolute value of correlation, the higher the fair value fluctuation
Derivatives held for trading
Stock and index 14,796 DCF Model, Closed Form, Monte Carlo Simulation, FDM Volatility of the underlying asset 1.00~33.00 The higher the volatility, the higher the fair value fluctuation
Correlation between underlying assets 7.00~67.00 The higher the correlation, the higher the fair value fluctuation
Others 49,190 DCF Model, Closed Form, Monte Carlo Simulation, Hull and White Model, Option Model Volatility of the stock price 15.84 The higher the volatility, the higher the fair value fluctuation
Volatility of the interest rate 0.47 The higher the volatility, the higher the fair value fluctuation
Discount rate 2.57~2.69 The lower the discount rate, the higher the fair value
Volatility of the underlying asset 1.00~49.00 The higher the volatility, the higher the fair value fluctuation
Correlation between underlying assets 25.00~90.00 The higher the correlation, the higher the fair value fluctuation
Derivatives held for hedging
Interest rate 70 DCF Model, Closed Form, FDM, Monte Carlo Simulation, Tree Model Volatility of the underlying asset 2.64 The higher the volatility, the higher the fair value fluctuation
Total ￦ 8,751,948
Sensitivity analysis of changes in unobservable inputs Sensitivity analysis of financial instruments is performed to measure favorable and unfavorable changes in the fair value of financial instruments which are affected by the unobservable parameters, using a statistical technique. When the fair value is affected by more than two input parameters, the amounts represent the most favorable or most unfavorable. Level 3 financial instruments subject to sensitivity analysis are equity-related derivatives, currency-related derivatives and interest rate-related derivatives whose fair value changes are recognized in profit or loss as well as debt securities and unlisted equity securities (including private equity funds) whose fair value changes are recognized in profit or loss or other comprehensive income. The results of the sensitivity analysis from changes in inputs are as follows:
2016
Recognition in profit or loss Other comprehensive income
Favorable Unfavorable Favorable Unfavorable
(In millions of Korean won)
Financial assets
Financial assets designated at fair value through profit or loss 1
Debt securities ￦ 1,029 ￦ (866 ) ￦ — ￦ —
Equity securities 840 (521 ) — —
Derivative-linked securities 5,666 (5,463 ) — —
Derivatives held for trading 2 28,334 (29,486 ) — —
Derivatives held for hedging 2 9 (6 ) — —
Available-for-sale
Debt securities 3 — — 69 (45 )
Equity securities 4 — — 168,225 (87,529 )
Total ￦ 35,878 ￦ (36,342 ) ￦ 168,294 ￦ (87,574 )
Financial liabilities
Financial liabilities designated at fair value through profit or loss 1 ￦ 97,429 ￦ (97,571 ) ￦ — ￦ —
Derivatives held for trading 2 31,759 (33,715 ) — —
Derivatives he</t>
  </si>
  <si>
    <t>Due from Financial Institutions</t>
  </si>
  <si>
    <t>Due From Financial Institution Abstract [Abstract]</t>
  </si>
  <si>
    <t>Disclosure Of Cash And Bank Balances At Central Banks Explanatory</t>
  </si>
  <si>
    <t>7. Due from Financial Institutions Details of due from financial institutions as of December 31, 2016 and 2017, are as follows:
Financial institutions Interest 2016
2017
(In millions of Korean won)
Due from financial institutions in Korean won
Due from Bank of Korea
Bank of Korea 0.00~1.53 ￦ 7,259,264 ￦8,511,295
Due from banks
KEB Hana Bank and others 0.00~1.86 1,233,368 2,267,778
Due from others
Kyobo Securities Co., Ltd. and others 0.00~1.64 3,276,913 3,377,102
Sub-total 11,769,545 14,156,175
Due from financial institutions in foreign currencies
Due from banks in foreign currencies
Bank of Korea and others — 2,025,373 1,670,935
Time deposits in foreign currencies
AOZORA BANK and others 0.11~6.40 808,253 775,917
Due from others
Societe Generale and others 0.00~5.02 723,002 616,634
Sub-total 3,556,628 3,063,486
Total ￦ 15,326,173 ￦17,219,661
Restricted cash from financial institutions as of December 31, 2016 and 2017, are as follows:
Financial Institutions 2016 2017
Reason for restriction
(In millions of Korean won)
Due from financial institutions in Korean won
Due from Bank of Korea
Bank of Korea ￦ 7,259,264 ￦ 8,511,295 Bank of Korea Act
Due from banks
Citibank Korea Inc. and others 209,676 572,132 Deposits related to securitization and others
Due from others
NH Investment Securities and others 580,655 371,398 Derivatives margin account and others
Sub-total 8,049,595 9,454,825
Due from financial institutions in foreign currencies
Due from banks in foreign currencies
Bank of Korea and others 564,099 619,130 Bank of Korea Act and others
Time deposit in foreign currencies
China Construction Bank NY Branch and others 24,170 29,650 Bank Act of the State of New York and others
Due from others
Societe Generale and others 664,082 509,484 Derivatives margin account and others
Sub-total 1,252,351 1,158,264
Total ￦ 9,301,946 ￦ 10,613,089</t>
  </si>
  <si>
    <t>Assets pledged as collateral</t>
  </si>
  <si>
    <t>Pledged Assets Abstract [Abstract]</t>
  </si>
  <si>
    <t>Disclosure Of Collateral Explanatory</t>
  </si>
  <si>
    <t xml:space="preserve">8. Assets pledged as collateral Details of assets pledged as collateral as of December 31, 2016 and 2017, are as follows:
2016
Assets pledged
Pledgee Carrying amount
Reason of pledge
(In millions of
Due from financial institutions
Korea Federation of Savings Banks and others ￦ 159,736 Borrowings from Bank and others
Financial assets held for trading
Korea Securities Depository and others 5,977,536 Repurchase agreements
Korea Securities Depository and others 2,392,945 Securities borrowing transactions
Korea Exchange, Inc. and others 2,170,588 Derivatives transactions
Sub-total 10,541,069
Available-for-sale
Korea Securities Depository and others 3,314,106
Repurchase agreements
Korea Securities Depository and others 193,028 Securities borrowing transactions
Bank of Korea 490,297
Borrowings from Bank of Korea
Bank of Korea 493,896
Settlement risk of Bank of Korea
KEB Hana Bank and others 1,084,500
Derivatives transactions
Others 19,956 Others
Sub-total 5,595,783
Held-to-maturity
Korea Securities Depository and others 44,988
Repurchase agreements
Bank of Korea 1,251,011 Borrowings from Bank of Korea
Bank of Korea 1,185,267 Settlement risk of Bank of Korea
Samsung Futures Inc. and others 209,022 Derivatives transactions
Others 296,632 Others
Sub-total 2,986,920
Mortgage loans Others 2,252,315 Covered bond
Real estate Natixis Real Estate Capital LLC and others 791,873 Borrowings from Bank and others
Total ￦ 22,327,696
2017
Assets pledged
Pledgee Carrying amount
Reason of pledge
(In millions of
Due from financial institutions
Korea Federation of Savings Banks and others ￦ 165,026 Borrowings from Bank and others
Financial assets held for trading
Korea Securities Depository and others 7,699,857 Repurchase agreements
Korea Securities Depository and others 4,941,912 Securities borrowing transactions
Samsung Futures Inc. and others 1,047,758 Derivatives transactions
Sub-total 13,689,527
Available-for-sale
Korea Securities Depository and others 2,401,388
Repurchase agreements
Korea Securities Depository and others 838,149 Securities borrowing transactions
Bank of Korea 651,284
Borrowings from Bank of Korea
Bank of Korea 750,254
Settlement risk of Bank of Korea
Samsung Futures Inc. and others 221,004
Derivatives transactions
Sub-total 4,862,079
Held-to-maturity
Korea Securities Depository and others 35,026
Repurchase agreements
Bank of Korea 1,326,558
Borrowings from Bank of Korea
Bank of Korea 1,204,990 Settlement risk of Bank of Korea
Samsung Futures Inc. and others 330,316 Derivatives transactions
Others 163,960 Others
Sub-total 3,060,850
Mortgage loans
Others 4,950,490 Covered bond
Real estate
Natixis Real Estate Capital LLC and others 778,789 Borrowings from Bank and others
Total ￦ 27,506,761
The Group provides ￦3,185,601 million of its borrowing securities and securities held as collateral with Korea Securities Finance Corporation (“KSFC”) and others as at December 31, 2017 The fair values of collateral available to sell or repledge, and collateral sold or repledged, regardless of debtor’s default, as of December 31, 2016 and 2017, are as follows:
2016
Fair value of collateral Fair value of collateral Total
(In millions of Korean won)
Securities ￦ 2,990,908 ￦ — ￦ 2,990,908
2017
Fair value of collateral Fair value of collateral Total
(In millions of Korean won)
Securities ￦ 2,677,878 ￦ — ￦ 2,677,878 </t>
  </si>
  <si>
    <t>Derivative Financial Instruments and Hedge Accounting</t>
  </si>
  <si>
    <t>Disclosure Of Hedge Accounting Abstract [Abstract]</t>
  </si>
  <si>
    <t>Disclosure Of Hedge Accounting Explanatory</t>
  </si>
  <si>
    <t xml:space="preserve">9. Derivative Financial Instruments and Hedge Accounting The Group’s derivative operations focus on addressing the needs of the Group’s corporate clients to hedge their risk exposure and to hedge the Group’s risk exposure that results from such client contracts. The Group also engages in derivative trading activities to hedge the interest rate and foreign currency risk exposures that arise from the Group’s own assets and liabilities. In addition, the Group engages in proprietary trading of derivatives within the Group’s regulated open position limits. The Group provides and trades a range of derivatives products, including:
• Interest rate swaps, relating to interest rate risks in Korean won
• Cross-currency swaps, forwards and options relating to foreign exchange rate risks,
• Stock price index options linked with the KOSPI index. In particular, the Group applies fair value hedge accounting using interest rate swaps, currency forwards and others to hedge the risk of changes in fair values due to the changes in interest rates and foreign exchange rates of structured debentures in Korean won, financial debentures in foreign currencies, structured deposits in foreign currencies and others. And the Group applies cash flow hedge using interest rate swaps, cross currency swaps and others to hedge the risk of changes in cash flows of floating rate notes in Korean won, borrowings in foreign currencies and others. In addition, the Group applies net investment hedge accounting using currency forwards and designating financial debentures in foreign currencies as hedging instruments to hedge foreign exchange risks on net investments in foreign operations. Details of derivative financial instruments held for trading as of December 31, 2016 and 2017, are as follows:
2016
Notional amount Assets Liabilities
(In millions of Korean won)
Interest rate
Futures 1 ￦ 4,352,216 ￦ 130 ￦ 620
Swaps 138,697,962 695,474 676,887
Options 6,376,707 48,323 161,747
Sub-total 149,426,885 743,927 839,254
Currency
Forwards 58,662,586 1,343,953 1,206,539
Futures 1 482,323 1,210 —
Swaps 30,929,704 756,936 919,549
Options 487,937 4,955 4,557
Sub-total 90,562,550 2,107,054 2,130,645
Stock and index
Futures 1 823,202 9,438 170
Swaps 6,276,026 105,437 175,679
Options 10,641,997 259,896 511,218
Sub-total 17,741,225 374,771 687,067
Credit
Swaps 5,219,740 55,207 49,653
Sub-total 5,219,740 55,207 49,653
Commodity
Futures 1 320 — 7
Swaps 12,240 766 4,765
Options 2,168 20 —
Sub-total 14,728 786 4,772
Other 1,145,195 16,583 6,428
Total ￦ 264,110,323 ￦ 3,298,328 ￦ 3,717,819
2017
Notional amount Assets Liabilities
(In millions of Korean won)
Interest rate
Futures 1 ￦ 4,770,568 ￦ 4,952 ￦ 528
Swaps 190,186,189 434,316 399,674
Options 13,560,861 137,958 234,474
Sub-total 208,517,618 577,226 634,676
Currency
Forwards 64,308,472 1,261,491 1,233,633
Futures 1 622,711 52 1,163
Swaps 29,769,290 847,506 759,757
Options 695,617 4,099 6,994
Sub-total 95,396,090 2,113,148 2,001,547
Stock and index
Futures 1 1,013,846 3,599 1,132
Swaps 5,623,391 112,929 96,894
Options 6,408,019 116,215 274,544
Sub-total 13,045,256 232,743 372,570
Credit
Swaps 5,799,606 42,000 36,963
Sub-total 5,799,606 42,000 36,963
Commodity
Futures 1 4,791 112 19
Swaps 67,008 4,221 118
Options 245 1 —
Sub-total 72,044 4,334 137
Other 1,955,581 28,591 8,721
Total ￦ 324,786,195 ￦ 2,998,042 ￦ 3,054,614
1 Gain or loss arising from futures daily settlement is reflected in the margin accounts. Fair Value Hedge Details of derivative instruments designated as fair value hedge as of December 31, 2016 and 2017, are as follows:
2016
Notional amount Assets Liabilities
(In millions of Korean won)
Interest rate
Swaps ￦ 3,130,646 ￦ 48,424 ￦ 63,634
Currency
Forwards 433,831 1,912 17,454
Other 140,000 1,463 186
Total ￦ 3,704,477 ￦ 51,799 ￦ 81,274
2017
Notional amount Assets Liabilities
(In millions of Korean won)
Interest rate
Swaps ￦ 2,919,935 ￦ 47,856 ￦ 49,962
Currency
Forwards 2,818,527 108,144 872
Other 50,000 775 70
Total ￦ 5,788,462 ￦ 156,775 ￦ 50,904
The fair value of non-derivative
2016 2017
(In millions of Korean won)
Deposits in foreign currencies ￦ — ￦ 32,051 Gains and losses from fair value hedging instruments and hedged items attributable to the hedged risk for the years ended December 31, 2015, 2016 and 2017, are as follows:
2015 2016 2017
(In millions of Korean won)
Gains(losses) on hedging instruments ￦ (47,491 ) ￦ (88,999 ) ￦ 93,112
Gains(losses) on the hedged items attributable to the hedged risk 48,265 91,167 (56,461 )
Total ￦ 774 ￦ 2,168 ￦ 36,651
Cash Flow Hedge Details of derivative instruments designated as cash flow hedge as of December 31, 2016 and 2017, are as follows:
2016
Notional amount Assets Liabilities
(In millions of Korean won)
Interest rate
Swaps ￦ 1,078,000 ￦ 907 ￦ 8,035
Currency
Swaps 362,550 29,888 —
Total ￦ 1,440,550 ￦ 30,795 ￦ 8,035
2017
Notional amount Assets Liabilities
(In millions of Korean won)
Interest rate
Swaps ￦ 2,393,491 ￦ 15,796 ￦ 3,905
Currency
Swaps 2,396,957 117,597 33,342
Total ￦ 4,790,448 ￦ 133,393 ￦ 37,247
Gains and losses from hedging instruments and hedged items attributable to the hedged risk for the years ended December 31, 2015, 2016 and 2017, are as follows:
2015 2016 2017
(In millions of Korean won)
Gains(losses) on hedging instruments ￦ 24,047 ￦ 16,759 ￦ (112,513 )
Effective gains(losses) from cash flow hedging instruments 23,368 16,238 (100,949 )
Ineffective gains(losses) from cash flow hedging instruments ￦ 679 ￦ 521 ￦ (11,564 )
Amounts recognized in other comprehensive income and reclassified from equity to profit or loss for the years ended December 31, 2015, 2016 and 2017, are as follows:
2015 2016 2017
(In millions of Korean won)
Amount recognized in other comprehensive income ￦ 23,368 ￦ 16,238 ￦ (100,949 )
Amount reclassified from equity to profit or loss (22,118 ) (10,447 ) 126,239
Tax effect (525 ) (1,488 ) (4,331 )
Total ￦ 725 ￦ 4,303 ￦ 20,959
Hedge on Net Investments in Foreign Operations Details of derivative instruments designated as foreign operations net investments hedge as of December 31, 2016 and 2017, are as follows:
2016
Notional amount Assets Liabilities
(In millions of Korean won)
Currency
Forwards ￦ 12,502 ￦ 1,013 ￦ —
2017
Notional amount Assets Liabilities
(In millions of Korean won)
Currency
Forwards ￦ 484,033 ￦ 21,956 ￦ —
Gain or loss from hedging instruments in hedge of net investments in foreign operations and hedged items attributable to the hedged risk for the years ended December 31, 2015, 2016 and 2017, are as follows:
2015 2016 2017
(In millions of Korean won)
Effective portion of gain(loss) on hedges of net investments in foreign operations ￦ (33,611 ) ￦ (9,360 ) ￦ 34,800
Ineffective portion of gain on hedges of net investments in foreign operations — — 1,129
Gains(losses) on hedging instruments ￦ (33,611 ) ￦ (9,360 ) ￦ 35,929
The effective portion of gain (loss) on hedging instruments recognized in other comprehensive income for the years ended December 31, 2015, 2016 and 2017, are as follows:
2015 2016 2017
(In millions of Korean won)
Amount recognized in other comprehensive income ￦ (33,611 ) ￦ (9,360 ) ￦ 34,800
Tax effect 8,134 2,265 (8,186 )
Amount recognized in other comprehensive income, net of tax ￦ (25,477 ) ￦ (7,095 ) ￦ 26,614
The fair value of non-derivative
2016 2017
(In millions of Korean won)
Financial debentures in foreign currencies ￦ 199,478 ￦ 99,994 </t>
  </si>
  <si>
    <t>Trade And Other Receivables Abstract [Abstract]</t>
  </si>
  <si>
    <t>Disclosure Of Trade And Other Receivables Explanatory</t>
  </si>
  <si>
    <t>11. Allowances for Loan Losses Changes in the allowances for loan losses for the years ended December 31, 2016 and 2017, are as follows:
2016
Retail Corporate Credit card Total
(In millions of Korean won)
Beginning ￦ 491,352 ￦ 1,692,352 ￦ 398,350 ￦ 2,582,054
Written-off (295,459 ) (747,151 ) (356,705 ) (1,399,315 )
Recoveries from written-off 167,033 214,915 133,456 515,404
Sale and repurchase (23,046 ) (55,151 ) — (78,197 )
Provision 1 82,035 252,195 244,569 578,799
Business combination 59,615 76,755 — 136,370
Other changes (241 ) (51,743 ) (5,375 ) (57,359 )
Ending ￦ 481,289 ￦ 1,382,172 ￦ 414,295 ￦ 2,277,756
2017
Retail Corporate Credit card Total
(In millions of Korean won)
Beginning ￦ 481,289 ￦ 1,382,172 ￦ 414,295 ￦ 2,277,756
Written-off (341,506 ) (395,272 ) (400,385 ) (1,137,163 )
Recoveries from written-off 145,606 280,324 132,665 558,595
Sale and repurchase (40,267 ) (26,105 ) — (66,372 )
Provision 1 233,262 38,644 312,248 584,154
Business combination 9,679 50,227 — 59,906
Other changes (58,764 ) (98,324 ) (9,557 ) (166,645 )
Ending ￦ 429,299 ￦ 1,231,666 ￦ 449,266 ￦ 2,110,231
1 Provision for credit losses in statements of comprehensive income also include provision for unused commitments and guarantees (Note 23.(2)), provision (reversal) for financial guarantees contracts (Note 23.(3)), and provision (reversal) for other financial assets (Note 18.(2)).</t>
  </si>
  <si>
    <t>Allowances for Loan Losses</t>
  </si>
  <si>
    <t>Reconciliation Of Changes In Allowance Account For Credit Losses Of Financial Assets Abstract [Abstract]</t>
  </si>
  <si>
    <t>Disclosure Of Allowance For Credit Losses Explanatory</t>
  </si>
  <si>
    <t>Financial Assets at Fair Value through Profit or Loss and Financial Investments</t>
  </si>
  <si>
    <t>Financial Assets At Fair Value Through Profit Or Loss Abstract [Abstract]</t>
  </si>
  <si>
    <t>Disclosure Of Financial Assets At Fair Value Through Profit Or Loss Explanatory</t>
  </si>
  <si>
    <t xml:space="preserve">12. Financial Assets at Fair Value through Profit or Loss and Financial Investments Details of financial assets at fair value through profit or loss and financial investments as of December 31, 2016 and 2017, are as follows:
2016 2017
(In millions of Korean won)
Financial assets held for trading
Debt securities:
Government and public bonds ￦ 5,389,757 ￦ 6,232,514
Financial bonds 11,186,427 11,324,330
Corporate bonds 4,594,741 5,133,226
Asset-backed securities 222,076 161,991
Others 1,593,569 2,316,277
Equity securities:
Stocks and others 424,637 1,009,190
Beneficiary certificates 2,615,962 3,925,910
Others 72,349 73,855
Sub-total 26,099,518 30,177,293
Financial assets designated at fair value through profit or loss
Debt securities:
Corporate bonds 237,595 66,969
Equity securities:
Stocks and others 65,591 67,828
Derivative-linked securities 1,361,591 1,613,404
Privately placed bonds 94,069 301,851
Sub-total 1,758,846 2,050,052
Total financial assets at fair value through profit or loss ￦ 27,858,364 ￦ 32,227,345
Available-for-sale
Debt securities:
Government and public bonds ￦ 7,110,899 ￦ 3,629,479
Financial bonds 11,172,159 20,946,100
Corporate bonds 5,904,414 10,570,501
Asset-backed securities 2,729,749 2,402,437
Others 528,531 1,410,884
Equity securities:
Stocks 2,590,989 3,077,748
Equity investments and others 402,659 459,808
Beneficiary certificates 3,530,893 5,619,306
Sub-total 33,970,293 48,116,263
Held-to-maturity
Debts securities:
Government and public bonds 2,218,274 5,448,471
Financial bonds 1,868,928 2,474,841
Corporate bonds 3,487,787 6,218,723
Asset-backed securities 3,602,515 4,305,678
Others — 44,267
Sub-total 11,177,504 18,491,980
Total financial investments ￦ 45,147,797 ￦ 66,608,243
The impairment losses and the reversal of impairment losses in financial investments for the years ended December 31, 2015, 2016 and 2017, are as follows:
2015
Impairment Reversal Net
(In millions of Korean won)
Available-for-sale ￦ (227,588 ) ￦ 265 ￦ (227,323 )
2016
Impairment Reversal Net
(In millions of Korean won)
Available-for-sale ￦ (35,216 ) ￦ 328 ￦ (34,888 )
2017
Impairment Reversal Net
(In millions of Korean won)
Available-for-sale ￦ (47,917 ) ￦ — ￦ (47,917 ) </t>
  </si>
  <si>
    <t>Investments in Associates and Joint Ventures</t>
  </si>
  <si>
    <t>Disclosure Of Significant Investments In Associates Abstract [Abstract]</t>
  </si>
  <si>
    <t>Disclosure Of Significant Investments In Associates Explanatory</t>
  </si>
  <si>
    <t xml:space="preserve">13. Investments in Associates and Joint Ventures Investments in associates and joint ventures as of December 31, 2016 and 2017, are as follows:
2016
Ownership Acquisition Share of net asset amount Carrying
Industry Location
(In millions of Korean won)
Associates
JSC Bank CenterCredit
Ordinary share 10 29.56 ￦ 954,104 ￦ (32,191 ) ￦ —
Banking Kazakhstan
Preference share 10 93.15
KB GwS Private Securities Investment Trust 26.74 113,880 133,150 129,678
Investment finance Korea
KB-Glenwood 2,11 0.03 10 10 10
Investment finance Korea
KB Star office Private real estate Investment Trust No.1 21.05 20,000 20,220 19,807
Investment finance Korea
Doosung Metal Co., Ltd. 7 26.52 — (51 ) —
Manufacture of metal products Korea
RAND Bio Science Co., Ltd. 24.24 2,000 2,000 2,000
Research and experimental development on medical sciences and pharmacy Korea
Balhae Infrastructure Company 2 12.61 130,189 133,200 133,200
Investment finance Korea
IMM Investment 5 th 8 98.88 10,000 9,999 9,999
Private equity fund Korea
Aju Good Technology Venture Fund 38.46 1,998 1,949 1,998
Investment finance Korea
SY Auto Capital Co., Ltd. 49.00 9,800 26,311 5,693
Installment loan Korea
Wise Asset Management Co., Ltd. 9 33.00 — — —
Asset management Korea
isMedia Co., Ltd. 22.87 3,978 3,978 3,978
Semiconductor instrument manufacture Korea
Incheon Bridge Co., Ltd. 2 14.99 24,677 728 728
Operation of highways and related facilities Korea
Jungdong Steel Co., Ltd. 7 42.88 — (423 ) —
Wholesale of primary metal Korea
KB Insurance Co., Ltd. 1 39.81 1,052,759 1,393,320 1,392,194
Non-life Korea
Kendae Co., Ltd. 7 41.01 — (351 ) —
Screen printing Korea
Dpaps Co., Ltd. 7 38.62 — 151 —
Wholesale of paper products Korea
Shinla Construction Co., Ltd. 7 20.24 — (545 ) —
Specialty construction Korea
Shinhwa Underwear Co., Ltd. 7 26.24 — (138 ) 103
Manufacture of underwears and sleepwears Korea
MJT&amp;I Co., Ltd. 7 22.89 — (542 ) 232
Wholesale of other goods Korea
Inno Lending Co., Ltd. 2 19.90 398 378 378
Credit rating model development Korea
Ejade Co., Ltd. 7 25.81 — (523 ) —
Wholesale of underwears Korea
Jaeyang Industry Co., Ltd. 7 20.86 — (522 ) —
Manufacture of luggage and other protective cases Korea
Terra Co., Ltd. 7 24.06 — 44 28
Manufacture of hand-operated kitchen appliances and metal ware Korea
KBIC Private Equity Fund No. 3 2 2.00 2,050 2,396 2,396
Investment finance Korea
KB No.8 Special Purpose Acquisition Company 2,3 0.10 10 19 19
SPAC Korea
KB No.9 Special Purpose Acquisition Company 2,4 0.11 24 31 31
SPAC Korea
KB No.10 Special Purpose Acquisition Company 2,5 0.19 10 20 20
SPAC Korea
KB No.11 Special Purpose Acquisition Company 2 4.76 10 13 13
SPAC Korea
KB Private Equity Fund III 2 15.68 8,000 8,000 8,000
Investment finance Korea
Korea Credit Bureau Co., Ltd. 2 9.00 4,500 4,853 4,853
Credit information Korea
KoFC KBIC Frontier Champ 2010-5(PEF) 50.00 23,985 25,105 24,719
Investment finance Korea
KoFC POSCO HANHWA KB shared growth Private Equity Fund No. 2 25.00 22,701 24,789 24,789
Investment finance Korea
Keystone-Hyundai Securities No. 1 Private Equity Fund 2 5.64 1,842 1,850 1,850
Investment finance Korea
Hyundai-Tongyang Agrifood Private Equity Fund 25.47 4,645 3,957 3,957
Investment finance Korea
Total ￦ 2,391,570 ￦ 1,761,185 ￦ 1,770,673
2017
Ownership Acquisition Share of Carrying
Industry Location
(In millions of Korean won)
Associates and Joint ventures
KB Pre IPO Secondary Venture Fund 1st 2 15.19 ￦ 1,671 ￦ 1,601 ￦ 1,601 Investment finance Korea
KB GwS Private Securities Investment Trust 26.74 113,880 134,891 131,420 Investment finance Korea
KB-KDBC 12 66.66 5,000 4,972 4,972 Investment finance Korea
KB Star office Private real estate Investment Trust No.1 21.05 20,000 20,122 19,709 Investment finance Korea
Sun Surgery Center Inc. 28.00 2,682 2,682 2,682 Hospital United
Dae-A 7 49.36 — 1,017 — Earth works Korea
Doosung Metal Co., Ltd. 7 26.52 — (20 ) — Manufacture of metal products Korea
RAND Bio Science Co., Ltd. 24.24 2,000 2,000 2,000 Research and experimental development on medical sciences and pharmacy Korea
Balhae Infrastructure Company 2 12.61 101,794 105,190 105,190 Investment finance Korea
Bungaejangter Inc. 22.69 3,484 3,484 3,484 Portals and other internet information media service activities
Aju Good Technology Venture Fund 38.46 8,230 7,856 8,230 Investment finance Korea
Acts Co., Ltd. 27.78 500 500 500 Manufacture of optical lens and elements Korea
SY Auto Capital Co., Ltd. 49.00 9,800 14,099 8,070 Installment loan Korea
Wise Asset Management Co., Ltd. 9 33.00 — — — Asset management Korea
Incheon Bridge Co., Ltd. 2 14.99 9,158 (16,202 ) — Operation of highways and related facilities Korea
Jungdong Steel Co., Ltd. 7 42.88 — (436 ) — Wholesale of primary metal Korea
Kendae Co., Ltd. 7 41.01 — (223 ) 127 Screen printing Korea
Daesang Techlon Co., Ltd. 7 47.73 — 97 — Manufacture of plastic wires, bars, pipes, tubes and hoses Korea
Dongjo Co., Ltd. 7 29.29 — 691 — Wholesale of agricultural and forestry machinery and equipment Korea
Dpaps Co., Ltd. 7 38.62 — 155 — Wholesale of paper products Korea
Big Dipper Co., Ltd. 29.33 440 325 440 Big data consulting
Builton Co., Ltd. 22.22 800 800 800 Software development and supply Korea
Shinla Construction Co., Ltd. 7 20.24 — (553 ) — Specialty construction Korea
Shinhwa Underwear Co., Ltd. 7 26.24 — (103 ) 138 Manufacture of underwears and sleepwears Korea
A-PRO 2 12.61 1,500 1,500 1,500 Manufacture of electric power storage system
MJT&amp;I Co., Ltd. 7 22.89 — (601 ) 127 Wholesale of other goods Korea
Inno Lending Co., Ltd. 2 19.90 398 230 230 Credit rating model development Korea
Jaeyang Industry Co., Ltd. 7 20.86 — (522 ) — Manufacture of luggage and other protective cases Korea
Jungdo Co., Ltd. 7 25.53 — 1,664 — Office, commercial and institutional building construction Korea
Jinseung Tech Co., Ltd. 7 30.04 — (173 ) — Manufacture of other general-purpose machinery n.e.c. Korea
Terra Co., Ltd. 7 24.06 — 36 20 Manufacture of hand-operated kitchen appliances and metal ware Korea
Paycoms Co., Ltd. 24.06 800 800 800 System software publishing Korea
Food Factory Co., Ltd. 30.00 1,000 1,000 1,000 Farm product distribution industry Korea
Korea NM Tech Co., Ltd. 7 22.41 — 580 — Manufacture of motor vehicles, trailers and semitrailers Korea
KB IGen Private Equity Fund No.1 2,11 0.03 3 3 3 Investment finance Korea
KB No.8 Special Purpose Acquisition Company 2 3 0.10 10 20 20 SPAC Korea
KB No.9 Special Purpose Acquisition Company 2,4 0.11 24 31 31 SPAC Korea
KB No.10 Special Purpose Acquisition Company 2,5 0.19 10 20 20 SPAC Korea
KB No.11 Special Purpose Acquisition Company 2,6 0.31 10 19 19 SPAC Korea
KB Private Equity Fund III 2 15.68 8,000 7,899 7,899 Investment finance Korea
Korea Credit Bureau Co., Ltd. 2 9.00 4,500 5,056 5,056 Credit information Korea
KoFC KBIC Frontier Champ 2010-5(PEF) 50.00 6,485 7,506 7,120 Investment finance Korea
KoFC POSCO HANHWA KB shared growth Private Equity Fund No.2 25.00 12,970 17,213 17,213 Investment finance Korea
Keystone-Hyundai Securities No. 1 Private Equity Fund 2 5.64 1,842 1,761 1,761 Investment finance Korea
POSCO-KB 31.25 2,500 2,345 2,345 Investment finance Korea
Hyundai-Tongyang Agrifood Private Equity Fund 25.47 82 543 543 Investment finance Korea
Total ￦ 319,573 ￦ 329,875 ￦ 335,070
1 The market value of KB Insurance Co., Ltd., reflecting the quoted market price, as of December 31, 2016, amounts to ￦522,288 million.
2 As of December 31, 2016 and 2017, the Group is represented in the governing bodies of its associates. Therefore, the Group has a significant influence over the decision-making process relating to their financial and business policies.
3 The market value of KB No.8 Special Purpose Acquisition Company, reflecting the quoted market price as of December 31, 2016, and 2017 amounts to ￦20 million and ￦20 million.
4 The market value of KB No.9 Special Purpose Acquisition Company, reflecting the quoted market price as of December 31, 2016 and 2017, amounts to ￦31 million and ￦31 million, respectively.
5 The market value of KB No.10 Special Purpose Acquisition Company, reflecting the quoted market price as of December 31, 2016 and 2017, amounts to ￦20 million and ￦20 million, respectively.
6 The market value of KB No.11 Special Purpose Acquisition Company, reflecting the quoted market price as of December 31, 2017, amounts to ￦20 million.
7 The investment in associates was reclassified from available-for-sale
8 Although the Group holds a majority of the investee’s voting rights, other limited partners have a right to replace general partners. Therefore, the Group has been classified the entity as investment in associates.
9 Carrying amount of the investment has been recognized as a loss from the date Hyundai Securities Co., Ltd. was included in the consolidation scope.
10 Market values of ordinary shares of JSC Bank CenterCredit, reflecting the published market price, as of December 31, 2016, are ￦29,358 million. The Group determined that ordinary shares and convertible preference shares issued by JSC Bank CenterCredit are the same in economic substance except for the voting rights, and therefore, the equity method accounting is applied on the basis of single ownership ratio of 41.93%, which is calculated based on ordinary and convertible preference shares held by the Group against the total outstanding ordinary and convertible preference shares issued by JSC Bank CenterCredit. On April 18, 2017, the Group transferred the entire shares of JSC Bank CenterCredit held by the Group.
11 KB-Glenwood
12 In order to take control over the related operations, the agreement from two operative members are required. As such, the group cannot control the investee alone, and the equity method is applied. Summarized financial information on major associates, adjustments to carrying amount of investment in associates and joint ventures and dividends received from the associates and joint ventures are as follows:
2016 1
Total assets Total Share Equity Share of Unrealized Consolidated
(In millions of Korean won)
Associates
KB Insurance Co., Ltd.
(initial acquisition 22.59%) ￦ 30,949,859 ￦ 27,357,084 ￦ 33,250 ￦ 3,592,775 ￦ 810,704 ￦ (1,126 ) ￦ 1,392,194
(additional acquisition 10.70%) 31,071,846 27,386,605 33,250 3,685,241 393,678
(additional acquisition 6.52%) 3 30,038,426 27,136,518 33,250 2,901,908 188,938
Balhae Infrastructure Fund 1,059,008 2,288 1,061,216 1,056,720 133,200 — 133,200
Korea Credit Bureau Co., Ltd. 71,245 17,322 10,000 53,923 4,853 — 4,853
JSC Bank CenterCredit 4,510,673 4,578,854 546,794 (68,181 ) (32,191 ) 32,191 —
KoFC KBIC Frontier Champ 2010-5(PEF) 50,213 2 47,970 50,211 25,105 (386 ) 24,719
KB GwS Private Securities Investment Trust 498,606 741 425,814 497,865 133,150 (3,472 ) 129,678
Incheon Bridge Co., Ltd. 660,858 656,000 164,621 4,858 728 — 728
KoFC POSCO HANHWA KB shared growth Private Equity Fund No. 2 100,252 1,094 90,800 99,158 24,789 — 24,789
Aju Good Technology Venture Fund 5,249 181 5,200 5,068 1,949 49 1,998
KB Star office Private real estate Investment Trust No.1 216,988 120,943 95,000 96,045 20,220 (413 ) 19,807
KBIC Private Equity Fund No. 3 119,885 76 102,500 119,809 2,396 — 2,396
RAND Bio Science Co., Ltd. 2,720 5 83 2,715 2,000 — 2,000
isMedia Co., Ltd. 2 41,192 20,925 2,520 20,267 3,978 — 3,978
KB No.8 Special Purpose Acquisition Company 22,743 2,265 1,031 20,478 19 — 19
KB No.9 Special Purpose Acquisition Company 29,677 2,503 1,382 27,174 31 — 31
KB No.10 Special Purpose Acquisition Company 11,795 1,628 521 10,167 20 — 20
KB No.11 Special Purpose Acquisition Company 991 714 21 277 13 — 13
KB-Glenwood 30,558 3,204 31,100 27,354 10 — 10
IMM Investment 5 th 10,114 1 10,114 10,113 9,999 — 9,999
Hyundai-Tongyang Agrifood Private Equity Fund 15,910 375 15,360 15,535 3,957 — 3,957
Keystone-Hyundai Securities No. 1 Private Equity Fund 112,865 73,429 34,114 39,436 1,850 — 1,850
KB Private Equity Fund III 2 51,000 — 51,000 51,000 8,000 — 8,000
Inno Lending Co., Ltd. 1,903 1 2,000 1,902 378 — 378
SY Auto Capital Co., Ltd. 65,292 38,981 20,000 26,311 26,311 (20,618 ) 5,693
2016 1
Operating Profit (loss) Other Total Dividends
(In millions of Korean won)
Associates
KB Insurance Co., Ltd.
(initial acquisition 22.59%) ￦ 11,229,942 ￦ 253,362 ￦ (19,150 ) ￦ 234,212 ￦ 7,989
(additional acquisition 10.70%) 11,247,685 274,678 (39,203 ) 235,475
Balhae Infrastructure Fund 55,541 46,428 — 46,428 5,654
Korea Credit Bureau Co., Ltd. 59,868 3,517 — 3,517 135
JSC Bank CenterCredit 157,996 (13,912 ) (15,374 ) (29,286 ) 1
KoFC KBIC Frontier Champ 2010-5(PEF) 3,045 2,001 2,390 4,391 —
KB GwS Private Securities Investment Trust 36,502 35,513 — 35,513 7,355
Incheon Bridge Co., Ltd. 98,341 17,449 — 17,449 —
KoFC POSCO HANHWA KB shared growth Private Equity Fund No. 2 22,411 15,002 872 15,874 —
KB Star office Private real estate Investment Trust No.1 16,314 7,460 — 7,460 1,679
KBIC Private Equity Fund No. 3 2,641 2,361 — 2,361 —
RAND Bio Science Co., Ltd. — (112 ) — (112 ) —
KB No.8 Special Purpose Acquisition Company — 317 276 593 —
KB No.9 Special Purpose Acquisition Company — 129 25,392 25,521 —
KB No.10 Special Purpose Acquisition Company — (22 ) — (22 ) —
KB No.11 Special Purpose Acquisition Company — (12 ) — (12 ) —
KB-Glenwood — (542 ) — (542 ) —
IMM Investment 5 th — (1 ) — (1 ) —
Hyundai-Tongyang Agrifood Private Equity Fund 519 (5,258 ) — (5,258 ) —
Keystone-Hyundai Securities No. 1 Private Equity Fund 197 (626 ) — (626 ) —
Inno Lending Co., Ltd. — (98 ) — (98 ) —
SY Auto Capital Co., Ltd. 20,340 6,962 — 6,962 —
Aju Good Technology Venture Fund 50 (128 ) — (128 ) —
1 The amounts included in the financial statements of the associates are adjusted to reflect adjustments made by the entity; such as fair value adjustments made at the time of acquisition and adjustments for differences in accounting policies.
2 Details of profit or loss are not disclosed as the entity is classified as an associate during the fourth quarter.
3 Details of profit or loss are not disclosed as the 3rd share acquisition of KB Insurance Co., Ltd. occurred on December 29, 2016.
2017 1
Total assets Total Share Equity Share of Unrealized Consolidated
(In millions of Korean won)
Associates and Joint ventures
KB Pre IPO Secondary Venture Fund 1st ￦ 10,908 ￦ 30 ￦ 11,000 ￦ 10,878 ￦ 1,601 ￦ — ￦ 1,601
KB GwS Private Securities Investment Trust 505,115 741 425,814 504,374 134,891 (3,471 ) 131,420
KB-KDBC 7,503 45 7,500 7,458 4,972 — 4,972
KB Star office Private real estate Investment Trust No.1 216,041 120,462 95,000 95,579 20,122 (413 ) 19,709
Sun Surgery Center Inc 9,579 — 43 9,579 2,682 — 2,682
RAND Bio Science Co., Ltd. 1,876 7 71 1,869 2,000 — 2,000
Balhae Infrastructure Company 836,309 1,800 807,567 834,509 105,190 — 105,190
Bungaejangter Inc. 5,592 3,450 43 2,142 3,484 — 3,484
Aju Good Technology Venture Fund 20,676 250 21,400 20,426 7,856 374 8,230
Acts Co., Ltd. 6,741 6,894 117 (153 ) 500 — 500
SY Auto Capital Co., Ltd. 79,845 51,071 20,000 28,774 14,099 (6,029 ) 8,070
Incheon Bridge Co., Ltd. 646,811 754,900 61,096 (108,089 ) (16,202 ) 16,202 —
Big Dipper Co., Ltd. 1,138 30 1,500 1,108 325 115 440
Builton Co., Ltd. 1,418 808 321 610 800 — 800
A-PRO 8,692 5,681 43 3,011 1,500 — 1,500
Inno Lending Co., Ltd. 1,184 28 2,000 1,156 230 — 230
Paycoms Co., Ltd. 1,898 1,374 810 524 800 — 800
Food Factory Co., Ltd. 3,501 3,552 — (51 ) 1,000 — 1,000
KB IGen Private Equity Fund No. 1 7,666 9 11,230 7,657 3 — 3
KB No.8 Special Purpose Acquisition Company 22,920 2,369 1,031 20,551 20 — 20
KB No.9 Special Purpose Acquisition Company 29,963 2,566 1,382 27,397 31 — 31
KB No.10 Special Purpose Acquisition Company 11,858 1,675 521 10,183 20 — 20
KB No.11 Special Purpose Acquisition Company 6,730 717 321 6,013 19 — 19
KB Private Equity Fund III 50,357 — 51,000 50,357 7,899 — 7,899
Korea Credit Bureau Co., Ltd. 75,504 19,323 10,000 56,181 5,056 — 5,056
KoFC KBIC Frontier Champ 2010-5(PEF) 15,017 3 12,970 15,014 7,506 (386 ) 7,120
KoFC POSCO HANHWA KB shared growth Private Equity Fund No. 2 70,166 1,315 51,880 68,851 17,213 — 17,213
Keystone-Hyundai Securities No. 1 Private Equity Fund 170,155 133,034 34,114 37,121 1,761 — 1,761
POSCO-KB 7,752 247 8,000 7,505 2,345 — 2,345
Hyundai-Tongyang Agrifood Private Equity Fund 2,466 339 320 2,127 543 — 543
2017 1
Operating Profit (loss) Other Total Dividends
(In millions of Korean won)
Associates and Joint ventures
KB Pre IPO Secondary Venture Fund 1st ￦ 394 ￦ (60 ) ￦ (62 ) ￦ (122 ) ￦ —
KB GwS Private Securities Investment Trust 35,002 34,004 — 34,004 7,350
KB-KDBC 3 (42 ) — (42 ) —
KB Star office Private real estate Investment Trust No.1 13,071 5,684 — 5,684 1,295
Sun Surgery Center Inc. — — — — —
RAND Bio Science Co., Ltd. — (607 ) — (607 ) —
Balhae Infrastructure Company 113,441 104,942 — 104,942 12,842
Bungaejangter Inc. 406 48 — 48 —
Aju Good Technology Venture Fund 660 (841 ) — (841 ) —
Acts Co., Ltd. 3,537 (578 ) — (578 ) —
SY Auto Capital Co., Ltd. 15,783 2,490 (27 ) 2,463 —
Incheon Bridge Co., Ltd. 90,691 (8,719 ) — (8,719 ) —
Big Dipper Co., Ltd. 140 (392 ) — (392 ) —
Builton Co., Ltd. 1,433 58 — 58 —
A-PRO 12,226 661 — 661 —
Inno Lending Co., Ltd. (751 ) (749 ) — (749 ) —
Paycoms Co., Ltd. 303 (170 ) — (170 ) —
Food Factory Co., Ltd. 3,324 (1,036 ) — (1,036 ) —
KB IGen Private Equity Fund No. 1 — 172 — 172 —
KB No.8 Special Purpose Acquisition Company — 73 — 73 —
KB No.9 Special Purpose Acquisition Company — 223 — 223 —
KB No.10 Special Purpose Acquisition Company — 29 — 29 —
KB No.11 Special Purpose Acquisition Company — (262 ) — (262 ) —
KB Private Equity Fund III — (545 ) — (545 ) —
Korea Credit Bureau Co., Ltd. 68,750 3,580 — 3,580 149
KoFC KBIC Frontier Champ 2010-5(PEF) 2,728 (294 ) 142 (152 ) —
KoFC POSCO HANHWA KB shared growth Private Equity Fund No. 2 21,916 8,624 129 8,753 —
Keystone-Hyundai Securities No. 1 Private Equity Fund 5,391 (1,507 ) — (1,507 ) —
POSCO-KB 23 (495 ) — (495 ) —
Hyundai-Tongyang Agrifood Private Equity Fund 4,159 3,231 — 3,231 407
1 The amounts included in the financial statements of the associates and joint ventures are adjusted to reflect adjustments made by the entity; such as, fair value adjustments made at the time of acquisition and adjustments for differences in accounting policies. Changes in investments in associates and joint ventures for the years ended December 31, 2016 and 2017, are as follows:
2016
Beginning Acquisition Disposal Dividends Gains Other- Others Ending
(In millions of Korean won)
Associates
KB Insurance Co., Ltd. 1 ￦ 1,077,014 ￦ 170,625 ￦ — ￦ (7,989 ) ￦ 160,954 ￦ (8,410 ) ￦ — ￦ 1,392,194
Hyundai Securities Co., Ltd. 6 — 1,349,150 (1,459,604 ) — 112,931 (2,477 ) — —
Balhae Infrastructure Fund 128,275 4,727 — (5,654 ) 5,852 — — 133,200
Korea Credit Bureau Co., Ltd. 4,580 — — (135 ) 408 — — 4,853
UAMCO., Ltd. 129,707 — (101,740 ) (26,961 ) (1,006 ) — — —
JSC Bank CenterCredit — — — (1 ) 1 — — —
KoFC KBIC Frontier Champ 2010-5(PEF) 25,508 — (2,900 ) — 916 1,195 — 24,719
United PF 1st Recovery Private Equity Fund 183,117 — (190,863 ) — 7,746 — — —
KB GwS Private Securities Investment Trust 127,539 — — (7,355 ) 9,494 — — 129,678
KoFC POSCO HANHWA KB shared growth Private Equity Fund No. 2 28,470 3,751 (12,000 ) — 4,578 (10 ) — 24,789
Incheon Bridge Co., Ltd. — — — — 728 — — 728
Terra Co., Ltd. 21 — — — 7 — — 28
MJT&amp;I Co., Ltd. 149 — — — 83 — — 232
Jungdong Steel Co., Ltd. 33 — — — (33 ) — — —
Shinhwa Underwear Co., Ltd. 56 — — — 47 — — 103
Aju Good Technology Venture Fund — 2,000 (2 ) — — — — 1,998
KB Star office Private real estate Investment Trust No.1 19,915 — — (1,679 ) 1,571 — — 19,807
KBIC Private Equity Fund No. 3 2,348 — — — 48 — — 2,396
Sawnics Co., Ltd. 1,397 — (1,223 ) — (174 ) — — —
RAND Bio Science Co., Ltd. — 2,000 — — — — — 2,000
isMedia Co. Ltd — 3,978 — — — — — 3,978
KB No.5 Special Purpose Acquisition Company 20 — (20 ) — — — — —
KB No.6 Special Purpose Acquisition Company 78 — (78 ) — — — — —
KB No.7 Special Purpose Acquisition Company 88 — (88 ) — — — — —
KB No.8 Special Purpose Acquisition Company 19 — — — — — — 19
KB No.9 Special Purpose Acquisition 2 15 4,082 (4,074 ) — — — 8 31
KB No.10 Special Purpose Acquisition 3 — 10 — — — — 10 20
KB No.11 Special Purpose Acquisition Company — 10 — — (1 ) 4 — 13
KB-Glenwood 10 — — — — — — 10
IMM Investment 5 th — 10,000 — — (1 ) — — 9,999
KB Private Equity Fund III — 8,000 — — — — — 8,000
Hyundai-Tongyang Agrifood Private Equity Fund 5 — — — — (688 ) — 4,645 3,957
Keystone-Hyundai Securities No. 1 Private Equity Fund 4 — — — — (3 ) 11 1,842 1,850
Inno Lending Co., Ltd. — 398 — — (20 ) — — 378
SY Auto Capital Co., Ltd. 9,481 — — — (3,788 ) — — 5,693
Total ￦ 1,737,840 ￦ 1,558,731 ￦ (1,772,592 ) ￦ (49,774 ) ￦ 299,650 ￦ (9,687 ) ￦ 6,505 ￦ 1,770,673
1 Among the gain on valuation of equity method investments, ￦75,097 million includes the gains on bargain purchase
2 Other gain of KB No.9 Special Purpose Acquisition Company amounting to ￦8 million represents the changes in interests due to unequal share capital increase in the associate.
3 Other gain of KB No.10 Special Purpose Acquisition Company amounting to ￦10 million represents the changes in interests due to unequal share capital increase in the associate.
4 Other gain of Keystone-Hyundai Securities No. 1 Private Equity Fund amounting ￦1,842 million represents the Hyundai Securities Co., Ltd.’s inclusion of the consolidation scope.
5 Other gain of Hyundai-Tongyang Agrifood Private Equity Fund amounting ￦4,645 million represents the Hyundai Securities Co., Ltd.’s inclusion of the consolidation scope.
6 Hyundai Securities Co., Ltd. is included as a subsidiary in fourth quarter, 2016.
7 Loss on disposal of investments in associates for the year ended December 31, 2016, amounts to ￦18,812 million.
2017
Beginning Acquisition Disposal Dividends Gains (losses) Other- Others Ending
(In millions of Korean won)
Associates and Joint ventures
KB Pre IPO Secondary Venture Fund 1st ￦ — ￦ 1,671 ￦ — ￦ — ￦ (60 ) ￦ (10 ) ￦ — ￦ 1,601
KB GwS Private Securities Investment Trust 129,678 — — (7,350 ) 9,092 — — 131,420
KB-KDBC — 5,000 — — (28 ) — — 4,972
KB Star office Private real estate Investment Trust No.1 19,807 — — (1,295 ) 1,197 — — 19,709
Sun Surgery Center Inc. — 2,682 — — — — — 2,682
Kyobo 7 Special Purpose Acquisition Co., Ltd. — 10 (10 ) — — — — —
RAND Bio Science Co., Ltd. 2,000 — — — — — — 2,000
Balhae Infrastructure Company 133,200 806 (29,202 ) (12,842 ) 13,228 — — 105,190
Bungaejanter Inc. — 3,484 — — — — — 3,484
IMM Investment 5th PRIVATE EQUITY FUND 9,999 25,200 (35,185 ) — (14 ) — — —
Aju Good Technology Venture Fund 1,998 6,232 — — — — — 8,230
Acts Co., Ltd. — 500 — — — — — 500
SY Auto Capital Co., Ltd. 5,693 — — — 2,390 (13 ) — 8,070
isMedia Co. Ltd 3,978 — (5,409 ) — 1,431 — — —
Incheon Bridge Co., Ltd. 728 — (728 ) — — — — —
KB Insurance Co., Ltd. 1 1,392,194 — (1,417,397 ) (15,884 ) 38,873 2,214 — —
Kendae Co., Ltd. — — — — 127 — — 127
Big Dipper Co., Ltd. — 440 — — — — — 440
Builton Co., Ltd. — 800 — — — — — 800
Shinhwa Underwear Co., Ltd. 103 — — — 35 — — 138
A-PRO — 1,500 — — — — — 1,500
MJT&amp;I Co., Ltd. 232 — — — (105 ) — — 127
Inno Lending Co., Ltd. 378 — — — (148 ) — — 230
Korbi Co., Ltd. — 750 (750 ) — — — — —
Terra Co., Ltd. 28 — — — (8 ) — — 20
Paycoms Co., Ltd. — 800 — — — — — 800
Food Factory Co., Ltd. — 1,000 — — — — — 1,000
KBIC Private Equity Fund No. 3 2,396 — (2,763 ) — 367 — — —
KB IGen Private Equity Fund No. 1 10 — (7 ) — — — — 3
KB No.8 Special Purpose Acquisition Company 19 — — — 1 — — 20
KB No.9 Special Purpose Acquisition Company 31 — — — — — — 31
KB No.10 Special Purpose Acquisition Company 20 — — — — — — 20
KB No.11 Special Purpose Acquisition Company 2 13 — — — (2 ) (3 ) 11 19
KB Private Equity Fund III 8,000 — — — (101 ) — — 7,899
Korea Credit Bureau Co., Ltd. 4,853 — — (149 ) 352 — — 5,056
KoFC KBIC Frontier Champ 2010-5(PEF) 24,719 — (17,500 ) — (170 ) 71 — 7,120
KoFC POSCO HANHWA KB shared growth Private Equity Fund No. 2 24,789 — (9,730 ) — 2,121 33 — 17,213
Keystone-Hyundai Securities No. 1 Private Equity Fund 1,850 — — — (85 ) (4 ) — 1,761
POSCO-KB — 2,500 — — (155 ) — — 2,345
Hyundai-Tongyang Agrifood Private Equity Fund 3,957 — (3,830 ) (407 ) 823 — — 543
Total ￦ 1,770,673 ￦ 53,375 ￦ (1,522,511 ) ￦ (37,927 ) ￦ 69,161 ￦ 2,288 ￦ 11 ￦ 335,070
1 KB Insurance Co., Ltd. is included as a subsidiary in the second quarter of 2017.
2 Other gain of KB No.11 Special Purpose Acquisition Company amounting to ￦11 million represents the changes in interests due to unequal share capital increase in the associate.
3 Gain on disposal of investments in associates and joint ventures for year ended December 31, 2017, amounts to ￦15,113 million. Accumulated unrecognized share of losses in investments in associates and joint ventures due to discontinuation of applying the equity method for the years ended December 31, 2016 and 2017, are as follows:
2016 2017
Unrecognized Accumulated Unrecognized Accumulated
(In millions of Korean won)
Doosung Metal Co., Ltd ￦ 5 ￦ 54 ￦ (31 ) ￦ 23
Incheon Bridge Co., Ltd. (1,879 ) — 16,202 16,202
Jungdong Steel Co., Ltd. 476 476 13 489
Dpaps Co., Ltd. 188 188 (4 ) 184
Shinla Construction Co., Ltd. 27 175 7 183
Ejade Co., Ltd. 1,112 1,112 (1,118 ) —
JSC Bank CenterCredit 5,308 108,761 (108,761) —
Myeongwon Tech Co., Ltd (43 ) — — — </t>
  </si>
  <si>
    <t>Property and Equipment, and Investment Properties</t>
  </si>
  <si>
    <t>Disclosure Of Property Plant And Equipment And Investment Property Abstract [Abstract]</t>
  </si>
  <si>
    <t>Disclosure Of Property Plant And Equipment And Investment Property Explanatory</t>
  </si>
  <si>
    <t>14. Property and Equipment, and Investment Properties Details of property and equipment as of December 31, 2016 and 2017, are as follows:
2016
Acquisition Accumulated Accumulated Carrying
(In millions of Korean won)
Land ￦ 2,325,568 ￦ — ￦ (1,018 ) ￦ 2,324,550
Buildings 1,469,894 (482,319 ) (5,859 ) 981,716
Leasehold improvements 711,316 (637,588 ) — 73,728
Equipment and vehicles 1,591,143 (1,353,935 ) (6,938 ) 230,270
Construction in progress 4,205 — — 4,205
Financial lease assets 34,111 (21,312 ) — 12,799
Total ￦ 6,136,237 ￦ (2,495,154 ) ￦ (13,815 ) ￦ 3,627,268
2017
Acquisition Accumulated Accumulated Carrying
(In millions of Korean won)
Land ￦ 2,475,372 ￦ — ￦ (1,018 ) ￦ 2,474,354
Buildings 2,061,717 (684,705 ) (5,859 ) 1,371,153
Leasehold improvements 783,446 (693,717 ) — 89,729
Equipment and vehicles 1,699,563 (1,456,358 ) — 243,205
Construction in progress 14,808 — — 14,808
Financial lease assets 34,789 (26,341 ) — 8,448
Total ￦ 7,069,695 ￦ (2,861,121 ) ￦ (6,877 ) ￦ 4,201,697
The changes in property and equipment for the years ended December 31, 2016 and 2017, are as follows:
2016
Beginning Acquisition Transfers 1 Disposal Depreciation 2 Business Others Ending
(In millions of Korean won)
Land ￦ 2,080,686 ￦ 98,566 ￦ 71,086 ￦ (127 ) ￦ — ￦ 74,319 ￦ 20 ￦ 2,324,550
Buildings 936,813 4,008 34,811 (545 ) (33,385 ) 39,950 64 981,716
Leasehold improvement 54,844 7,843 48,504 (1,033 ) (50,200 ) 3,431 10,339 73,728
Equipment and vehicles 194,492 141,546 — (1,553 ) (131,926 ) 21,196 6,515 230,270
Construction in-progress 635 144,589 (141,020 ) — — — 1 4,205
Financial lease assets 19,913 605 — — (7,719 ) — — 12,799
Total ￦ 3,287,383 ￦ 397,157 ￦ 13,381 ￦ (3,258 ) ￦ (223,230 ) ￦ 138,896 ￦ 16,939 ￦ 3,627,268
2017
Beginning Acquisition Transfers 1 Disposal Depreciation 2 Business Others Ending
(In millions of Korean won)
Land ￦ 2,324,550 ￦ 35,242 ￦ (89,338 ) ￦ (11,203 ) ￦ — ￦ 215,274 ￦ (171 ) ￦ 2,474,354
Buildings 981,716 14,611 31,608 (12,314 ) (48,280 ) 403,816 (4 ) 1,371,153
Leasehold improvement 73,728 10,973 57,663 (858 ) (66,279 ) 497 14,005 89,729
Equipment and vehicles 230,270 124,702 (16,695 ) (452 ) (138,317 ) 42,703 994 243,205
Construction in-progress 4,205 112,840 (102,352 ) — — 127 (12 ) 14,808
Financial lease assets 12,799 679 — — (5,030 ) — — 8,448
Total ￦ 3,627,268 ￦ 299,047 ￦ (119,114 ) ￦ (24,827 ) ￦ (257,906 ) ￦ 662,417 ￦ 14,812 ￦ 4,201,697
1 Including transfers with investment property and assets held for sale.
2 Including depreciation cost and others ￦212 million and ￦157 million recorded in other operating expenses in the statements of comprehensive income for the years ended December 31, 2016 and 2017, respectively. The changes in accumulated impairment losses of property and equipment for the years ended December 31, 2016 and 2017, are as follows:
2016
Beginning Impairment Reversal Business Others Ending
(In millions of Korean won)
￦ (6,877) ￦ — ￦ 3,383 ￦ (10,321 ) ￦ — ￦ (13,815 )
2017
Beginning Impairment Reversal Business Disposal and others Ending
(In millions of Korean won)
￦ (13,815) ￦ — ￦ — ￦ — ￦ 6,938 ￦ (6,877 ) Details of investment property as of December 31, 2016 and 2017, are as follows:
2016
Acquisition cost Accumulated Accumulated Carrying
(In millions of Korean won)
Land ￦ 203,795 ￦ — ￦ (1,404 ) ￦ 202,391
Buildings 616,085 (63,465 ) — 552,620
Total ￦ 819,880 ￦ (63,465 ) ￦ (1,404 ) ￦ 755,011
2017
Acquisition cost Accumulated Accumulated Carrying
(In millions of Korean won)
Land ￦ 252,234 ￦ — ￦ (738 ) ￦ 251,496
Buildings 719,920 (122,935 ) — 596,985
Total ￦ 972,154 ￦ (122,935 ) ￦ (738 ) ￦ 848,481
The valuation technique and input variables that are used to measure the fair value of investment property as of December 31, 2017, are as follows:
2017
Fair value
Valuation technique
Inputs
(In millions of Korean won)
Land and buildings ￦ 35,886 Cost Approach Method
- Price per square meter - Replacement cost
178,083 Market comparison method - Price per square meter
679,614 Income approach
- Discount rate - Capitalization rate - Vacancy rate As of December 31, 2016 and 2017, fair values of the investment properties amount to ￦786,506 million and ￦893,583 million, respectively. The investment properties were measured by qualified independent appraisers with experience in valuing similar properties in the same area. In addition, per the fair value hierarchy on Note 6.1, the fair value hierarchy of all investment properties has been categorized and classified as Level 3. Rental income from the above investment properties for the years ended December 31, 2016 and 2017, amounts to ￦12,884 million and ￦59,259 million, respectively. The changes in investment property for the years ended December 31, 2016 and 2017, are as follows:
2016
Beginning Acquisition Transfers Depreciation Business Others Ending
(In millions of Korean won)
Land ￦ 124,553 ￦ — ￦ (17,184 ) ￦ — ￦ 92,826 ￦ 2,196 ￦ 202,391
Buildings 87,262 1,254 (8,108 ) (2,531 ) 441,905 32,838 552,620
Total ￦ 211,815 ￦ 1,254 ￦ (25,292 ) ￦ (2,531 ) ￦ 534,731 ￦ 35,034 ￦ 755,011
2017
Beginning Acquisition Transfers Disposal Depreciation Business Others Ending
(In millions of Korean won)
Land ￦ 202,391 ￦ — ￦ (39,533 ) ￦ (330 ) ￦ — ￦ 91,618 ￦ (2,650 ) ￦ 251,496
Buildings 552,620 262 (33,737 ) (1,263 ) (20,096 ) 141,106 (41,907 ) 596,985
Total ￦ 755,011 ￦ 262 ￦ (73,270 ) ￦ (1,593 ) ￦ (20,096 ) ￦ 232,724 ￦ (44,557 ) ￦ 848,481</t>
  </si>
  <si>
    <t>Intangible Assets</t>
  </si>
  <si>
    <t>Disclosure Of Intangible Assets Abstract [Abstract]</t>
  </si>
  <si>
    <t>Disclosure Of Intangible Assets Explanatory</t>
  </si>
  <si>
    <t xml:space="preserve">15. Intangible Assets Details of intangible assets as of December 31, 2016 and 2017, are as follows:
2016
Acquisition cost Accumulated Accumulated Carrying Amount
(In millions of Korean won)
Goodwill ￦ 331,707 ￦ — ￦ (69,315 ) ￦ 262,392
Other intangible assets 1,312,732 (877,881 ) (44,927 ) 389,924
Total ￦ 1,644,439 ￦ (877,881 ) ￦ (114,242 ) ￦ 652,316
2017
Acquisition cost Accumulated Accumulated Others Carrying Amount
(In millions of Korean won)
Goodwill ￦ 344,799 ￦ — ￦ (70,517 ) ￦ (832 ) ￦ 273,450
Other intangible assets 4,012,563 (1,299,879 ) (43,074 ) — 2,669,610
Total ￦ 4,357,362 ￦ (1,299,879 ) ￦ (113,591 ) ￦ (832 ) ￦ 2,943,060
Details of goodwill as of December 31, 2016 and 2017, are as follows:
2016 2017
Acquisition cost Carrying Acquisition cost Carrying
(In millions of Korean won)
Housing &amp; Commercial Bank ￦ 65,288 ￦ 65,288 ￦ 65,288 ￦ 65,288
KB Cambodia Bank 1,202 1,202 1,202 —
KB Securities Co., Ltd. 1 70,265 58,889 70,265 58,889
KB Capital Co., Ltd. 79,609 79,609 79,609 79,609
KB Savings Bank Co., Ltd. 115,343 57,404 115,343 57,404
KB Securities Vietnam joint stock company 2 — — 13,092 12,260
Total ￦ 331,707 ￦ 262,392 ￦ 344,799 ￦ 273,450
1 The amount occurred from formerly known as KB Investment &amp; Securities Co., Ltd.
2 MARITIME SECURITIES INCORPORATION changed the name to KB Securities Vietnam joint stock company. The changes in accumulated impairment losses of goodwill for the years ended December 31, 2016 and 2017, are as follows:
2016
Beginning Impairment Others Ending
(In millions of Korean won)
￦ (69,315) ￦ — ￦ — ￦ (69,315 )
2017
Beginning Impairment Others Ending
(In millions of Korean won)
￦ (69,315) ￦ (1,202 ) ￦ — ￦ (70,517 ) The details of allocating goodwill to cash-generating units and related information for impairment testing as of December 31, 2017, are as follows:
Housing &amp; Commercial Bank KB KB 1 KB Capital KB Savings Total
Retail Corporate
(In millions of Korean won)
Carrying amounts ￦ 49,315 ￦ 15,973 ￦ — ￦ 58,889 ￦ 79,609 ￦ 57,404 ￦ 261,190
Recoverable amount exceeded carrying amount 8,957,260 3,448,191 — 145,177 623,381 51,402 13,225,411
Discount rate (%) 20.47 20.81 27.57 25.71 13.00 14.91
Permanent growth rate (%) 1.00 1.00 1.00 1.00 1.00 1.00
1 The amount occurred from formerly known as KB Investment &amp; Securities Co., Ltd.
2 Goodwill occurred from a business combination during 2017 has not been tested for impairment. 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Group recognized the amount of ￦65,288 million related to goodwill acquired in the merger of Housing &amp; Commercial Bank. Of those respective amounts, the amounts of ￦49,315 million and ￦15,973 million were allocated to the Retail Banking and Corporate Banking, respectively.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1.0% for all other cash-generating units. The key assumptions used for the estimation of the future cash flows are the market size and the Group’s market share. The discount rate is a pre-tax Details of intangible assets, excluding goodwill, as of December 31, 2016 and 2017, are as follows:
2016
Acquisition Accumulated Accumulated Carrying
(In millions of Korean won)
Industrial property rights ￦ 4,617 ￦ (1,612 ) ￦ — ￦ 3,005
Software 887,098 (749,997 ) — 137,101
Other intangible assets 378,608 (111,814 ) (44,927 ) 221,867
Finance leases assets 42,409 (14,458 ) — 27,951
Total ￦ 1,312,732 ￦ (877,881 ) ￦ (44,927 ) ￦ 389,924
2017
Acquisition Accumulated Accumulated Carrying
(In millions of Korean won)
Industrial property rights ￦ 9,497 ￦ (2,399 ) ￦ — ￦ 7,098
Software 1,062,699 (885,133 ) — 177,566
Other intangible assets 501,874 (211,321 ) (43,074 ) 247,479
Value of Business Acquired (VOBA) 2,395,291 (179,193 ) — 2,216,098
Finance leases assets 43,202 (21,833 ) — 21,369
Total ￦ 4,012,563 ￦ (1,299,879 ) ￦ (43,074 ) ￦ 2,669,610
The changes in intangible assets, excluding goodwill, for the years ended December 31, 2016 and 2017, are as follows:
2016
Beginning Acquisition Disposal Transfer Amortization 1 Business Others Ending
(In millions of Korean won)
Industrial property rights ￦ 320 ￦ 3,073 ￦ — ￦ — ￦ (388 ) ￦ — ￦ — ￦ 3,005
Software 75,009 91,631 — — (41,540 ) 11,998 3 137,101
Other intangible assets 2 94,816 16,900 (7,234 ) 1,926 (14,701 ) 132,461 (2,301 ) 221,867
Finance leases assets 34,291 708 — — (7,048 ) — — 27,951
Total ￦ 204,436 ￦ 112,312 ￦ (7,234 ) ￦ 1,926 ￦ (63,677 ) ￦ 144,459 ￦ (2,298 ) ￦ 389,924
2017
Beginning Acquisition Disposal Transfer Amortization 1 Business Others Ending
(In millions of Korean won)
Industrial property rights ￦ 3,005 ￦ 4,772 ￦ (8 ) ￦ — ￦ (683 ) ￦ — ￦ 12 ￦ 7,098
Software 137,101 86,768 (48 ) 1,404 (66,655 ) 20,396 (1,400 ) 177,566
Other intangible assets 2 221,867 20,354 (7,054 ) 14,401 (18,437 ) 18,362 (2,014 ) 247,479
Value of Business Acquired (VOBA) 3 — — — — (179,193 ) 2,395,291 — 2,216,098
Finance leases assets 27,951 792 — — (7,374 ) — — 21,369
Total ￦ 389,924 ￦ 112,686 ￦ (7,110 ) ￦ 15,805 ￦ (272,342 ) ￦ 2,434,049 ￦ (3,402 ) ￦ 2,669,610
1
2 Impairment loss for membership right of other intangible asset with indefinite useful life was recognized when its recoverable amount is lower than its carrying amount, and reversal of impairment loss was recognized when its recoverable amount is higher than its carrying amount.
3 See Note 44 for details on business combination. The changes in accumulated impairment losses on intangible assets for the years ended December 31, 2016 and 2017, are as follows:
2016
Beginning Impairment Reversal Disposal and Ending
(In millions of Korean won)
Accumulated impairment losses on intangible assets ￦ (26,211 ) ￦ (2,704 ) ￦ 482 ￦ (16,494 ) ￦ (44,927 )
2017
Beginning Impairment Reversal Disposal and Ending
(In millions of Korean won)
Accumulated impairment losses on intangible assets ￦ (44,927 ) ￦ (601 ) ￦ 954 ￦ 1,500 ￦ (43,074 ) The changes in emissions rights for year ended December 31, 2016 and 2017, are as follows:
Applicable under 2015 Applicable under 2016 Applicable under 2017 Total
Quantity Carrying Quantity Carrying Quantity Carrying Quantity Carrying
(KAU) (In millions of (KAU) (In millions of (KAU) (In millions of (KAU) (In millions of
Beginning 116,799 ￦ — 112,137 ￦ — 109,140 ￦ — 338,076 ￦ —
Borrowing 8,518 — (8,518 ) — — — — —
Surrendered to government (121,261 ) — — — — — (121,261 ) —
Cancel (4,056 ) — (4,336 ) — (4,220 ) — (12,612 ) —
Ending — ￦ — 99,283 ￦ — 104,920 ￦ — 204,203 ￦ —
Applicable under 2016 Applicable under 2017 Total
Quantity Carrying Quantity Carrying Quantity Carrying
(KAU) (In millions of (KAU) (In millions of (KAU) (In millions of
Beginning 99,283 ￦ — 104,920 ￦ — 204,203 ￦ —
Additional Allocation 578 — 17,046 — 17,624 —
Borrowing 18,306 — (18,306 ) — — —
Surrendered to government (117,484 ) — — — (117,484 ) —
Cancel (683 ) — (398 ) — (1,081 ) —
Ending — ￦ — 103,262 ￦ — 103,262 ￦ — </t>
  </si>
  <si>
    <t>Deferred Income Tax Assets and Liabilities</t>
  </si>
  <si>
    <t>Net Deferred Tax Assets And Liabilities Abstract [Abstract]</t>
  </si>
  <si>
    <t>Disclosure Of Deferred Taxes Explanatory</t>
  </si>
  <si>
    <t>16. Deferred Income Tax Assets and Liabilities Details of deferred income tax assets and liabilities as of December 31, 2016 and 2017, are as follows:
2016
Assets Liabilities Net amount
(In millions of Korean won)
Other provisions ￦ 91,201 ￦ — ￦ 91,201
Allowances for loan losses 7,297 — 7,297
Impairment losses on property and equipment 7,920 (359 ) 7,561
Interest on equity index-linked deposits 41 — 41
Share-based payments 13,709 — 13,709
Provisions for guarantees 30,569 — 30,569
Losses(gains) from valuation on derivative financial instruments 9,761 (46,765 ) (37,004 )
Present value discount 11,358 (6,160 ) 5,198
Losses(gains) from fair value hedged item — (14,335 ) (14,335 )
Accrued interest — (84,676 ) (84,676 )
Deferred loan origination fees and costs 1,247 (158,914 ) (157,667 )
Gains from revaluation 803 (286,119 ) (285,316 )
Investments in subsidiaries and others 12,014 (109,925 ) (97,911 )
Gains on valuation of security investment 109,071 (8,279 ) 100,792
Defined benefit liabilities 319,467 — 319,467
Accrued expenses 273,092 — 273,092
Retirement insurance expense — (283,771 ) (283,771 )
Adjustments to the prepaid contributions — (15,142 ) (15,142 )
Derivative-linked securities 30,102 (42,825 ) (12,723 )
Others 365,616 (195,856 ) 169,760
Sub-total 1,283,268 (1,253,126 ) 30,142
Offsetting of deferred income tax assets and liabilities (1,149,644 ) 1,149,644 —
Total ￦ 133,624 ￦ (103,482 ) ￦ 30,142
2017
Assets Liabilities Net amount
(In millions of Korean won)
Other provisions ￦ 115,518 ￦ — ￦ 115,518
Allowances for loan losses 1,142 — 1,142
Impairment losses on property and equipment 36,598 (407 ) 36,191
Interest on equity index-linked deposits 43 — 43
Share-based payments 23,238 — 23,238
Provisions for guarantees 24,341 — 24,341
Losses(gains) from valuation on derivative financial instruments 6,258 (17,479 ) (11,221 )
Present value discount 25,332 (4,498 ) 20,834
Losses(gains) from fair value hedged item — (15,698 ) (15,698 )
Accrued interest 243 (111,514 ) (111,271 )
Deferred loan origination fees and costs 332 (180,401 ) (180,069 )
Advanced depreciation provision — (1,703 ) (1,703 )
Gains from revaluation 648 (350,801 ) (350,153 )
Investments in subsidiaries and others 24,834 (103,268 ) (78,434 )
Gains on valuation of security investment 86,290 (225,158 ) (138,868 )
Defined benefit liabilities 436,706 — 436,706
Accrued expenses 194,399 — 194,399
Retirement insurance expense — (369,300 ) (369,300 )
Adjustments to the prepaid contributions — (16,236 ) (16,236 )
Derivative-linked securities 27,992 (5,679 ) 22,313
Others 321,453 (452,303 ) (130,850 )
Sub-total 1,325,367 (1,854,445 ) (529,078 )
Offsetting of deferred income tax assets and liabilities (1,321,376 ) 1,321,376 —
Total ￦ 3,991 ￦ (533,069 ) ￦ (529,078 )
Unrecognized deferred income tax assets No deferred income tax assets have been recognized for the deductible temporary difference of ￦49,179 million associated with investments in subsidiaries and others as of December 31, 2017, because it is not probable that the temporary differences will be reversed in the foreseeable future. No deferred income tax assets have been recognized for deductible temporary differences of ￦80,204 million and ￦112,030 million associated with SPE repurchase and others, respectively, as of December 31, 2017, due to the uncertainty that these will be realized in the future. Unrecognized deferred income tax liabilities No deferred income tax liabilities have been recognized for the taxable temporary difference of ￦28,407 million associated with investment in subsidiaries and associates as of December 31, 2017, due to the following reasons:
• The Group is able to control the timing of the reversal of the temporary difference.
• It is probable that the temporary difference will not be reversed in the foreseeable future. No deferred income tax liabilities have been recognized as of December 31, 2017, for the taxable temporary difference of ￦65,288 million arising from the initial recognition of goodwill from the merger of Housing and Commercial Bank in 2001. The changes in cumulative temporary differences for the years ended December 31, 2016 and 2017, are as follows:
2016
Beginning Decrease Increase Ending
(In millions of Korean won)
Deductible temporary differences
Losses(gains) from fair value hedged item ￦ 11,882 ￦ 11,882 ￦ — ￦ —
Other provisions 449,239 466,913 398,537 380,863
Allowances for loan losses 5,079 26,492 51,567 30,154
Impairment losses on property and equipment 21,476 31,914 43,164 32,726
Deferred loan origination fees and costs 23,491 24,937 6,600 5,154
Interest on equity index-linked deposits 287 287 168 168
Share-based payments 44,922 39,600 51,328 56,650
Provisions for guarantees 157,954 157,954 126,319 126,319
Gains(losses) from valuation on derivative financial instruments 118,745 180,332 101,921 40,334
Present value discount 42,288 14,693 19,366 46,961
Loss on SPE repurchase 80,204 — — 80,204
Investments in subsidiaries and others 821,059 59,354 49,014 810,719
Gains on valuation of security investment 298,796 394,580 543,172 447,388
Defined benefit liabilities 1,153,686 75,269 241,718 1,320,135
Accrued expenses 271,463 358,583 1,215,612 1,128,492
Derivative linked securities 3,090,264 3,098,449 132,573 124,388
Others 1,220,133 557,068 739,581 1,402,646
Sub-total 7,810,968 ￦ 5,498,307 ￦ 3,720,640 6,033,301
Unrecognized deferred income tax assets:
Other provisions 67 —
Loss on SPE repurchase 80,204 80,204
Investments in subsidiaries and others 797,862 774,259
Others 170,214 119,334
Total 6,762,621 5,059,504
Tax rate (%) 1 24.2 24.2
Total deferred income tax assets from deductible temporary differences ￦ 1,636,968 ￦ 1,283,268
Taxable temporary differences
Losses(gains) from fair value hedged item ￦ — ￦ — ￦ (59,235 ) ￦ (59,235 )
Accrued interest (338,402 ) (333,121 ) (344,618 ) (349,899 )
Impairment losses on property and equipment (1,481 ) — — (1,481 )
Deferred loan origination fees and costs (629,161 ) (649,107 ) (680,891 ) (660,945 )
Gains(losses) from valuation on derivative financial instruments (128,985 ) (457,371 ) (521,629 ) (193,243 )
Present value discount (37,741 ) (38,009 ) (25,722 ) (25,454 )
Goodwill (65,288 ) — — (65,288 )
Gains on revaluation (1,136,143 ) (61,094 ) (107,261 ) (1,182,310 )
Investments in subsidiaries and others (408,490 ) (68,158 ) (46,935 ) (387,267 )
Gains on valuation of security investment (93,510 ) (114,227 ) (57,969 ) (37,252 )
Retirement insurance expense (996,448 ) (63,979 ) (238,045 ) (1,170,514 )
Adjustments to the prepaid contributions (90,653 ) (90,653 ) (62,569 ) (62,569 )
Derivative linked securities (3,222,110 ) (3,401,273 ) (356,125 ) (176,962 )
Others (426,328 ) (663,284 ) (1,031,097 ) (794,141 )
Sub-total (7,574,740 ) ￦ (5,940,276 ) ￦ (3,532,096 ) (5,166,560 )
Unrecognized deferred income tax assets:
Goodwill (65,288 ) (65,288 )
Investments in subsidiaries and others (66,345 ) (17,205 )
Others (1,914 ) (906 )
Total (7,441,193 ) (5,083,161 )
Tax rate (%) 1 24.2 24.2
Total deferred income tax assets from deductible temporary differences ￦ (1,807,838 ) ￦ (1,253,126 )
1 The rate of 24.2% has been applied for the deferred tax assets and liabilities expected to be utilized.
2017
Beginning Business Decrease Increase Ending
(In millions of Korean won)
Deductible temporary differences
Other provisions ￦ 380,863 ￦ 30,180 ￦ 395,138 ￦ 407,923 ￦ 423,828
Allowances for loan losses 30,154 — 26,134 202 4,222
Impairment losses on property and equipment 32,726 107,755 139,743 132,346 133,084
Deferred loan origination fees and costs 5,154 — 5,154 1,207 1,207
Interest on equity index-linked deposits 168 — 168 155 155
Share-based payments 56,650 — 49,333 77,185 84,502
Provisions for guarantees 126,319 — 126,319 88,512 88,512
Gains(losses) from valuation on derivative financial instruments 40,334 — 40,334 22,758 22,758
Present value discount 46,961 — 18,417 63,573 92,117
Loss on SPE repurchase 80,204 — — — 80,204
Investments in subsidiaries and others 810,719 — 753,918 76,902 133,703
Gains on valuation of security investment 447,388 — 447,388 299,082 299,082
Defined benefit liabilities 1,320,135 255,375 256,580 271,857 1,590,787
Accrued expenses 1,128,492 — 1,123,713 701,756 706,535
Derivative linked securities 124,388 — 124,388 101,789 101,789
Others 1,402,646 — 629,002 501,901 1,275,545
Sub-total 6,033,301 393,310 ￦ 4,135,729 ￦ 2,747,148 5,038,030
Unrecognized deferred income tax assets:
Other provisions — — 2,879
Loss on SPE repurchase 80,204 — 80,204
Investments in subsidiaries and others 774,259 — 49,179
Others 119,334 — 112,030
Total 5,059,504 393,310 4,793,738
Tax rate (%) 1 24.2 24.2 27.5
Total deferred income tax assets from deductible temporary differences ￦ 1,283,268 ￦ 95,181 ￦ 1,325,367
Taxable temporary differences
Losses(gains) from fair value hedged item ￦ (59,235 ) ￦ — ￦ (59,235 ) ￦ (57,083 ) ￦ (57,083 )
Accrued interest (349,899 ) (72,117 ) (377,010 ) (360,536 ) (405,542 )
Impairment losses on property and equipment (1,481 ) — — — (1,481 )
Deferred loan origination fees and costs (660,945 ) (15,846 ) (665,209 ) (657,081 ) (668,663 )
advanced depreciation provision — (6,192 ) — — (6,192 )
Gains(losses) from valuation on derivative financial instruments (193,243 ) — (192,491 ) (61,077 ) (61,829 )
Present value discount (25,454 ) (8,766 ) (34,220 ) (16,357 ) (16,357 )
Goodwill (65,288 ) — — — (65,288 )
Gains on revaluation (1,182,310 ) (99,244 ) (59,030 ) (53,117 ) (1,275,641 )
Investments in subsidiaries and others (387,267 ) — (72,284 ) (72,484 ) (387,467 )
Gains on valuation of security investment (37,252 ) (236,137 ) (273,171 ) (764,891 ) (765,109 )
Retirement insurance expense (1,170,514 ) (168,714 ) (200,722 ) (203,506 ) (1,342,012 )
Adjustments to the prepaid contributions (62,569 ) — (61,034 ) (57,505 ) (59,040 )
Derivative linked securities (176,962 ) — (176,962 ) (20,650 ) (20,650 )
Others (794,141 ) (1,215,733 ) (429,645 ) (95,568 ) (1,675,797 )
Sub-total (5,166,560 ) (1,822,749 ) ￦ (2,601,013 ) ￦ (2,419,855 ) (6,808,151 )
Unrecognized deferred income tax assets:
Goodwill (65,288 ) — (65,288 )
Investments in subsidiaries and others (17,205 ) (4,546 ) (28,407 )
Others (906 ) — (677 )
Total (5,083,161 ) (1,818,203 ) (6,713,779 )
Tax rate (%) 1 24.2 24.2 27.5
Total deferred income tax assets from deductible temporary differences ￦ (1,253,126 ) ￦ (442,206 ) ￦ (1,854,445 )
1 The corporate tax rate was changed due to the amendment of corporate tax law in 2017. Accordingly, the rate of 27.5% has been applied for the deferred tax assets and liabilities expected to be utilized in periods after December 31, 2017.</t>
  </si>
  <si>
    <t>Assets Held for Sale</t>
  </si>
  <si>
    <t>Noncurrent Assets Or Disposal Groups Classified As Held For Sale Or As Held For Distribution To Owners Abstract [Abstract]</t>
  </si>
  <si>
    <t>Disclosure Of Noncurrent Assets Or Disposal Groups Classified As Held For Sale Explanatory</t>
  </si>
  <si>
    <t>17. Assets Held for Sale Details of assets held for sale as of December 31, 2016 and 2017, are as follows:
2016
Acquisition 1 Accumulated Carrying Fair value less
(In millions of Korean won)
Land held for sale ￦ 31,310 ￦ (8,179 ) ￦ 23,131 ￦ 24,704
Buildings held for sale 50,086 (21,069 ) 29,017 29,300
Total ￦ 81,396 ￦ (29,248 ) ￦ 52,148 ￦ 54,004
2017
Acquisition 1 Accumulated Carrying Fair value less
(In millions of Korean won)
Land held for sale ￦ 133,445 ￦ (1,492 ) ￦ 131,953 ￦ 251,520
Buildings held for sale 34,862 (11,309 ) 23,553 24,548
Total ￦ 168,307 ￦ (12,801 ) ￦ 155,506 ￦ 276,068
1 Acquisition cost of buildings held for sale is net of accumulated depreciation. The valuation technique and input variables that are used to measure the fair value of assets held for sale as of December 31, 2017, are as follows:
2017
Fair value
Valuation 1
Unobservable input 2
Range of (%)
Relationship of
(In millions of Korean won)
Land and buildings ￦ 276,068
Market comparison approach model and others Adjustment index 0.20~1.10
Fair value increases as the adjustment index rises.
Adjustment ratio -20.00~0.00
Fair value decreases as the absolute value of adjustment index rises.
1 The Group adjusted the appraisal value by the adjustment ratio in the event the public sale is unsuccessful.
2 Adjustment index is calculated using the real estate index or the producer price index, or land price volatility. The fair values of assets held for sale were measured by qualified independent appraisers with experience in valuing similar properties in the same area. In addition, per the fair value hierarchy on Note 6.1, the fair value hierarchy of all investment properties has been categorized and classified as Level 3. The changes in accumulated impairment losses of assets held for sale for the years ended December 31, 2016 and 2017, are as follows:
2016
Beginning Provision Reversal Others Ending
(In millions of Korean won)
￦ (24,484 ) ￦ (5,269 ) ￦ 96 ￦ 409 ￦ (29,248 )
2017
Beginning Provision 1 Reversal Disposal and others 1 Ending
(In millions of Korean won)
￦ (29,248 ) ￦ (24,192 ) ￦ 5,138 ￦ 35,501 ￦ (12,801 )
1 Including the amount of assets of disposal group as held for sale sold during 2017 As of December 31, 2017, assets held for sale consist of Kookmin bank Myeongdong head office and ten properties that had been owned by closed branches of the bank. These were reclassified as assets held for sale by management’s decision and were not disposed of as at the reporting date. The sales of Myeongdong head office is scheduled to be completed in 2018 as sales contract was entered into during 2017. Negotiations with buyers are underway for three of the other ten properties. The Group is also actively seeking sales opportunities for the remaining seven properties.</t>
  </si>
  <si>
    <t>Miscellaneous Assets Abstract [Abstract]</t>
  </si>
  <si>
    <t>Disclosure Of Other Assets Explanatory</t>
  </si>
  <si>
    <t xml:space="preserve">18. Other Assets Details of other assets as of December 31, 2016 and 2017, are as follows:
2016 2017
(In millions of Korean won)
Other financial assets
Other receivables ￦ 4,326,183 ￦ 6,447,405
Accrued income 1,305,680 1,594,455
Guarantee deposits 1,230,400 1,211,841
Domestic exchange settlement debits 535,237 949,897
Others 25,226 101,909
Less: Allowances for loan losses (95,629 ) (104,813 )
Less: Present value discount (4,762 ) (5,679 )
Sub-total 7,322,335 10,195,015
Other non-financial
Other receivables 17,727 3,640
Prepaid expenses 188,135 153,650
Guarantee deposits 3,934 4,904
Insurance assets 128,146 1,180,980
Separate account assets 866,310 4,119,203
Others 356,380 578,795
Less: Allowances on other asset (25,182 ) (32,018 )
Sub-total 1,535,450 6,009,154
Total ￦ 8,857,785 ￦ 16,204,169
Changes in allowances for loan losses on other assets for the years ended December 31, 2016 and 2017, are as follows:
2016
Other financial Other non-financial Total
(In millions of Korean won)
Beginning ￦ 308,699 ￦ 23,977 ￦ 332,676
Written-off (271,522 ) (540 ) (272,062 )
Provision 2,445 1,745 4,190
Business combination 13,537 — 13,537
Others 42,470 — 42,470
Ending ￦ 95,629 ￦ 25,182 ￦ 120,811
2017
Other financial Other non-financial Total
(In millions of Korean won)
Beginning ￦ 95,629 ￦ 25,182 ￦ 120,811
Written-off (14,546 ) (1,970 ) (16,516 )
Provision 9,840 1,410 11,250
Business combination 21,293 — 21,293
Others (7,403 ) 7,396 (7 )
Ending ￦ 104,813 ￦ 32,018 ￦ 136,831 </t>
  </si>
  <si>
    <t>Financial Liabilities at Fair Value through Profit or Loss</t>
  </si>
  <si>
    <t>Financial Liabilities At Fair Value Through Profit Or Loss Abstract [Abstract]</t>
  </si>
  <si>
    <t>Disclosure Of Financial Liabilities At Fair Value Through Profit Or Loss Explanatory</t>
  </si>
  <si>
    <t xml:space="preserve">19. Financial Liabilities at Fair Value through Profit or Loss Details of financial liabilities at fair value through profit or loss as of December 31, 2016 and 2017, are as follows:
2016 2017
(In millions of Korean won)
Financial liabilities held for trading
Securities sold ￦ 1,070,272 ￦ 1,870,579
Other 73,238 74,191
Sub-total 1,143,510 1,944,770
Financial liabilities designated at fair value through profit or loss
Derivative-linked securities 10,979,326 10,078,288
Total financial liabilities at fair value through profit or loss ￦ 12,122,836 ￦ 12,023,058
The details of credit risk of financial liabilities designated at fair value through profit or loss as of December 31, 2016 and 2017, are as follows:
2016 2017
(In millions of Korean won)
Financial liabilities designated at fair value through profit or loss ￦ 10,979,326 ￦ 10,078,288
Changes in fair value resulting from changes in the credit risk 12,131 12,236
Accumulated changes in fair value resulting from changes in the credit risk (17,981 ) (5,745 ) </t>
  </si>
  <si>
    <t>Deposits From Customers Abstract [Abstract]</t>
  </si>
  <si>
    <t>Disclosure Of Deposits From Customers Explanatory</t>
  </si>
  <si>
    <t xml:space="preserve">20. Deposits Details of deposits as of December 31, 2016 and 2017, are as follows:
2016 2017
(In millions of Korean won)
Demand deposits
Demand deposits in Korean won ￦ 104,758,222 ￦ 113,676,999
Demand deposits in foreign currencies 5,305,313 6,911,782
Total demand deposits 110,063,535 120,588,781
Time deposits
Time deposits in Korean won 122,532,476 127,562,153
Time deposits in foreign currencies 4,314,783 4,481,607
Fair value adjustments on valuation of fair value hedged items (61,657 ) (51,033 )
Sub-total 4,253,126 4,430,574
Total time deposits 126,785,602 131,992,727
Certificates of deposits 2,880,558 3,218,540
Total deposits ￦ 239,729,695 ￦ 255,800,048 </t>
  </si>
  <si>
    <t>Disclosure Of Detailed Information About Borrowings Abstract [Abstract]</t>
  </si>
  <si>
    <t>Disclosure Of Detailed Information About Borrowings Explanatory</t>
  </si>
  <si>
    <t>21. Debts Details of debts as of December 31, 2016 and 2017, consist of:
2016 2017
(In millions of Korean won)
Borrowings ￦ 14,485,789 ￦ 16,846,072
Repurchase agreements and others 8,825,564 10,676,219
Call money 2,940,133 1,298,637
Total ￦ 26,251,486 ￦ 28,820,928
Details of borrowings as of December 31, 2016 and 2017, are as follows:
Lender Annual 2016 2017
(In millions of Korean won)
Borrowings in Korean won
Borrowings from the Bank of Korea Bank of Korea 0.50~0.75 ￦ 1,644,260 ￦ 1,888,880
Borrowings from the government SEMAS and others 0.00~3.00 1,331,688 1,726,543
Borrowings from banks
Industrial &amp; Commercial Bank of China and others 2.56~3.11 — 36,806
Borrowings from non-banking
The Korea Development Bank and others 0.20~2.70 889,433 1,631,376
Other borrowings
The Korea Development Bank and others 0.00~3.90 4,284,108 4,409,261
Sub-total 8,149,489 9,692,866
Borrowings in foreign currencies Due to banks
Commerzbank AG and Others — 70,624 19,820
Borrowings from banks
Central Bank of Uzbekistan and Others 0.15~2.30 3,949,376 5,470,569
Borrowings from other financial institutions
The Export-Import Bank of Korea and others 1.90~2.83 121,104 76,134
Other borrowings
Standard Chartered Bank and others 0.00~7.00 2,195,196 1,586,683
Sub-total 6,336,300 7,153,206
Total ￦ 14,485,789 ￦ 16,846,072
The details of repurchase agreements and others as of December 31, 2016 and 2017, are as follows:
Lenders Annual 2016 2017
(In millions of Korean won)
Repurchase agreements
Individuals, Groups and Corporations 1.19~2.22 ￦ 8,815,027 ￦ 10,666,315
Bills sold
Counter sale 0.40~1.00 10,537 9,904
Total ￦ 8,825,564 ￦ 10,676,219
The details of call money as of December 31, 2016 and 2017, are as follows:
Lenders Annual 2016 2017
(In millions of Korean won)
Call money in Korean won
Deutsche Bank AG, Seoul and others 1.33~1.75 ￦ 1,755,200 ￦ 890,000
Call money in foreign currencies
Central Bank of Uzbekistan and others 1.20~2.20 1,184,933 408,637
Total ￦ 2,940,133 ￦ 1,298,637</t>
  </si>
  <si>
    <t>Disclosure Of Detailed Information About Debentures Abstract [Abstract]</t>
  </si>
  <si>
    <t>Disclosure Of Detailed Information About Debentures Explanatory</t>
  </si>
  <si>
    <t>22. Debentures Details of debentures as of December 31, 2016 and 2017, are as follows:
Annual 2016 2017
(In millions of Korean won)
Debentures in Korean won
Structured debentures 0.29~6.00 ￦ 1,146,300 ￦ 869,294
Subordinated fixed rate debentures in Korean won 3.08~5.70 3,271,693 2,913,411
Fixed rate debentures in Korean won 1.29~3.79 25,627,695 36,823,365
Floating rate debentures in Korean won 1.74~2.37 1,108,000 728,000
Sub-total 31,153,688 41,334,070
Fair value adjustments on fair value hedged financial debentures in Korean won 26,724 19,891
Less: Discount on debentures in Korean won (19,064 ) (53,897 )
Sub-total 31,161,348 41,300,064
Debentures in foreign currencies
Floating rate debentures 1.79~2.49 1,063,480 1,371,392
Fixed rate debentures 1.63~2.88 2,803,720 2,363,486
Sub-total 3,867,200 3,734,878
Fair value adjustments on fair value hedged debentures in foreign currencies (24,302 ) (25,941 )
Less: Discount on debentures in foreign currencies (12,189 ) (16,277 )
Sub-total 3,830,709 3,692,660
Total ￦ 34,992,057 ￦ 44,992,724
Changes in debentures based on face value for the years ended December 31, 2016 and 2017, are as follows:
2016
Beginning Issues Repayments Business Others Ending
(In millions of Korean won)
Debentures in Korean won
Structured debentures ￦ 909,788 ￦ 892,100 ￦ (1,540,488 ) ￦ 884,900 ￦ — ￦ 1,146,300
Subordinated fixed rate debentures in Korean won 4,586,829 — (1,314,836 ) — (300 ) 3,271,693
Fixed rate debentures in Korean won 22,500,223 96,455,800 (93,898,928 ) 570,600 — 25,627,695
Floating rate debentures in Korean won 448,000 760,000 (100,000 ) — — 1,108,000
Sub-total 28,444,840 98,107,900 (96,854,252 ) 1,455,500 (300 ) 31,153,688
Debentures in foreign currencies
Floating rate debentures 1,829,124 35,595 (806,459 ) — 5,220 1,063,480
Fixed rate debentures 2,325,537 1,185,480 (817,096 ) — 109,799 2,803,720
Sub-total 4,154,661 1,221,075 (1,623,555 ) — 115,019 3,867,200
Total ￦ 32,599,501 ￦ 99,328,975 ￦ (98,477,807 ) ￦ 1,455,500 ￦ 114,719 ￦ 35,020,888
2017
Beginning Issues Repayments Others Ending
(In millions of Korean won)
Debentures in Korean won
Structured debentures ￦ 1,146,300 ￦ 3,876,080 ￦ (4,153,086) ￦ — ￦ 869,294
Subordinated fixed rate debentures in Korean won 3,271,693 — (358,282 ) — 2,913,411
Fixed rate debentures in Korean won 25,627,695 133,283,400 (122,087,730 ) — 36,823,365
Floating rate debentures in Korean won 1,108,000 410,000 (790,000 ) — 728,000
Sub-total 31,153,688 137,569,480 (127,389,098 ) — 41,334,070
Debentures in foreign currencies
Floating rate debentures 1,063,480 1,338,239 (911,936 ) (118,391 ) 1,371,392
Fixed rate debentures 2,803,720 795,150 (945,394 ) (289,990 ) 2,363,486
Sub-total 3,867,200 2,133,389 (1,857,330 ) (408,381 ) 3,734,878
Total ￦ 35,020,888 ￦ 139,702,869 ￦ (129,246,428 ) ￦ (408,381 ) ￦ 45,068,948</t>
  </si>
  <si>
    <t>Additional Provisions Other Provisions Abstract [Abstract]</t>
  </si>
  <si>
    <t>Disclosure Of Provisions Explanatory</t>
  </si>
  <si>
    <t>23. Provisions Details of provisions as of December 31, 2016 and 2017, are as follows:
2016 2017
(In millions of Korean won)
Provisions for unused loan commitments ￦ 189,349 ￦ 178,202
Provisions for payment guarantees 126,428 88,809
Provisions for financial guarantee contracts 4,333 2,682
Provisions for restoration cost 84,854 95,194
Others 132,753 203,146
Total ￦ 537,717 ￦ 568,033
Changes in provisions for unused loan commitments, payment guarantees for the years ended December 31, 2016 and 2017, are as follows:
2016
Provisions for Provisions for Total
(In millions of Korean won)
Beginning ￦ 195,385 ￦ 158,454 ￦ 353,839
Effects of changes in foreign exchange rate 204 737 941
Provision(reversal) (6,240 ) (32,763 ) (39,003 )
Ending ￦ 189,349 ￦ 126,428 ￦ 315,777
2017
Provisions for Provisions for Total
(In millions of Korean won)
Beginning ￦ 189,349 ￦ 126,428 ￦ 315,777
Effects of changes in foreign exchange rate (1,316 ) (3,369 ) (4,685 )
Provision(reversal) (9,850 ) (34,250 ) (44,100 )
Business combination 19 — 19
Ending ￦ 178,202 ￦ 88,809 ￦ 267,011
Changes in provisions for financial guarantee contracts for the years ended December 31, 2016 and 2017, are as follows:
2016 2017
(In millions of Korean won)
Beginning ￦ 3,809 ￦ 4,333
Provision (Reversal) (2,958 ) (1,651 )
Business combination 3,482 —
Ending ￦ 4,333 ￦ 2,682
Changes in provisions for restoration cost for the years ended December 31, 2016 and 2017, are as follows:
2016 2017
(In millions of Korean won)
Beginning ￦ 75,351 ￦ 84,854
Provision 3,886 5,150
Reversal (967 ) (1,211 )
Used (5,940 ) (7,049 )
Unwinding of discount 1,890 2,078
Effects of changes in discount rate 6,941 10,510
Business combination 3,693 862
Ending ￦ 84,854 ￦ 95,194
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 Changes in other provisions for the years ended December 31, 2016 and 2017, are as follows:
2016
Membership Dormant Litigations Greenhouse 1 Others Total
(In millions of Korean won)
Beginning ￦ 8,630 ￦ 41,091 ￦ 71,240 ￦ 69 ￦ 53,831 ￦ 174,861
Increase 26,336 32,464 1,589 434 9,007 69,830
Decrease (26,176 ) (23,159 ) (52,206 ) (145 ) (10,252 ) (111,938 )
Ending ￦ 8,790 ￦ 50,396 ￦ 20,623 ￦ 358 ￦ 52,586 ￦ 132,753
2017
Membership Dormant Litigations Greenhouse 1 Others 2 Total
(In millions of Korean won)
Beginning ￦ 8,790 ￦ 50,396 ￦ 20,623 ￦ 358 ￦ 52,586 ￦ 132,753
Increase 81,171 5,133 6,046 — 45,164 137,514
Decrease (74,849 ) (50,479 ) (2,906 ) (181 ) (10,469 ) (138,884 )
Business Combination — — — — 71,763 71,763
Ending ￦ 15,112 ￦ 5,050 ￦ 23,763 ￦ 177 ￦ 159,044 ￦ 203,146
1 As of December 31, 2016 and 2017, the estimated greenhouse gas emission is 117,831 tons 112,121 tons, respectively.
2 As of December 31, 2017, the group’s provision on incomplete sales on cardssurance are ￦26,926 million.</t>
  </si>
  <si>
    <t>Net Defined Benefit Liabilities (Assets)</t>
  </si>
  <si>
    <t>Disclosure Of Defined Benefit Plans Abstract [Abstract]</t>
  </si>
  <si>
    <t>Disclosure Of Defined Benefit Plans Explanatory</t>
  </si>
  <si>
    <t>24. Net Defined Benefit Liabilities (Assets) Defined benefit plan The Group operates defined benefit plans which have the following characteristics:
• The Group has the obligation to pay the agreed benefits to all its current and former employees.
• Actuarial risk (that benefits will cost more than expected) and investment risk fall, in substance, on the Group. The defined benefit liability recognized in the statements of financial position is calculated by independent actuaries in accordance with actuarial valuation methods. The net defined benefit obligation is calculated using the Projected Unit Credit method (the ‘PUC’). Data used in the PUC such as interest rates, future salary increase rate, mortality rate and consumer price index are based on observable market data and historical data which are updated annually. Actuarial assumptions may differ from actual results, due to changes in the market, economic trends and mortality trends which may impact defined benefit liabilities and future payments. Actuarial gains and losses arising from changes in actuarial assumptions are recognized in the period incurred through other comprehensive income. Changes in the net defined benefit liabilities for the years ended December 31, 2016 and 2017, are as follows:
2016
Present value of Fair value of plan Net defined benefit
(In millions of Korean won)
Beginning ￦ 1,413,600 ￦ (1,340,403 ) ￦ 73,197
Current service cost 192,010 — 192,010
Interest cost (income) 34,885 (33,211 ) 1,674
Past service cost 4,408 — 4,408
Gain or loss on settlement (396 ) — (396 )
Remeasurements:
Actuarial gains and losses by changes in demographic assumptions 2,281 — 2,281
Actuarial gains and losses by changes in financial assumptions (37,085 ) — (37,085 )
Actuarial gains and losses by experience adjustments 7,017 — 7,017
Return on plan assets (excluding amounts included in interest income) — 11,071 11,071
Contributions:
The Group — (162,547 ) (162,547 )
Employees — (3,106 ) (3,106 )
Payments from plans (benefit payments) (52,508 ) 52,508 —
Payments from the Group (9,837 ) — (9,837 )
Transfer in 4,408 (4,325 ) 83
Transfer out (4,897 ) 4,880 (17 )
Effect of exchange rate changes 18 — 18
Effect of business combination and disposal of business 22,099 (4,571 ) 17,528
Ending ￦ 1,576,003 ￦ (1,479,704 ) ￦ 96,299
2017
Present value of Fair value of plan Net defined benefit
(In millions of Korean won)
Beginning ￦ 1,576,003 ￦ (1,479,704 ) ￦ 96,299
Current service cost 208,037 — 208,037
Past service cost 21,356 — 21,356
Interest cost (income) 40,351 (36,243 ) 4,108
Remeasurements:
Actuarial gains and losses by changes in demographic assumptions 22,878 — 22,878
Actuarial gains and losses by changes in financial assumptions (86,459 ) — (86,459 )
Actuarial gains and losses by experience adjustments 17,541 — 17,541
Return on plan assets (excluding amounts included in interest income) — 16,220 16,220
Contributions:
The Group — (230,785 ) (230,785 )
Payments from plans (benefit payments) (216,817 ) 216,698 (119 )
Payments from the Group (23,779 ) — (23,779 )
Transfer in 8,604 (8,383 ) 221
Transfer out (8,712 ) 8,672 (40 )
Effect of exchange rate changes (25 ) — (25 )
Effect of business combination and disposal of business 282,988 (177,832 ) 105,156
Others 25 3,174 3,199
Ending 1 ￦ 1,841,991 ￦ (1,688,183 ) ￦ 153,808
1 The net defined benefit liabilities of ￦153,808 million is calculated by subtracting ￦894 million net defined benefit assets from ￦154,702 million net defined benefit liabilities Details of the net defined benefit liabilities as of December 31, 2016 and 2017, are as follows:
2016 2017
(In millions of Korean won)
Present value of defined benefit obligation ￦ 1,576,003 ￦ 1,841,991
Fair value of plan assets (1,479,704 ) (1,688,183 )
Net defined benefit liabilities ￦ 96,299 ￦ 153,808
Details of post-employment benefits recognized in profit or loss as employee compensation and benefits for the years ended December 31, 2015, 2016 and 2017, are as follows:
2015 2016 2017
(In millions of Korean won)
Current service cost ￦ 185,710 ￦ 192,010 ￦ 208,037
Past service cost (47 ) 4,408 21,356
Net interest expenses of net defined benefit liabilities 2,219 1,674 4,108
Gain or loss on settlement — (396 ) —
Post-employment benefits 1 ￦ 187,882 ￦ 197,696 ￦ 233,501
1
Post-employment benefits amounting to ￦1,143 million and ￦1,577 million for the years ended December 31, 2015 and 2016, respectively, are recognized as other operating expense in the statements of comprehensive income, and post-employment benefits amounting to ￦1,755 million and ￦42 million for the years ended December 31, 2017 are recognized as other operating expense and advance payments in the statements of comprehensive income. Remeasurements of the net defined benefit liabilities recognized as other comprehensive income for the years ended December 31, 2015, 2016 and 2017, are as follows:
2015 2016 2017
(In millions of Korean won)
Remeasurements:
Return on plan assets (excluding amounts included in interest income) ￦ (12,051 ) ￦ (11,071 ) ￦ (16,220 )
Actuarial gains and losses (18,167 ) 27,787 46,040
Income tax effects 7,312 (4,045 ) (7,215 )
Remeasurements after income tax ￦ (22,906 ) ￦ 12,671 ￦ 22,605
The details of fair value of plan assets as of December 31, 2016 and 2017, are as follows:
2016
Assets quoted Assets not Total
(In millions of Korean won)
Cash and due from financial institutions ￦ — ￦ 1,479,419 ￦ 1,479,419
Investment fund — 285 285
Total ￦ — ￦ 1,479,704 ￦ 1,479,704
2017
Assets quoted Assets not Total
(In millions of Korean won)
Cash and due from financial institutions ￦ — ￦ 1,686,012 ￦ 1,686,012
Investment fund — 2,171 2,171
Total ￦ — ￦ 1,688,183 ￦ 1,688,183
Key actuarial assumptions used as of December 31, 2016 and 2017, are as follows:
2016 2017
Discount rate (%) 1.80 ~ 3.46 2.10 ~ 2.90
Salary increase rate (%) 0.00 ~ 7.50 0.00 ~ 7.50
Turnover (%) 0.00 ~ 29.00 0.00 ~ 50.00 Mortality assumptions are based on the experience-based mortality table of Korea Insurance Development Institute of 2015. The sensitivity of the defined benefit obligation to changes in the weighted principal assumptions as of December 31, 2017, are as follows:
Changes in principal Effect on net defined benefit obligation
Increase in principal Decrease in principal
Discount rate (%) 0.5 p. 3.96 decrease 4.19 increase
Salary increase rate (%) 0.5 p. 3.00 increase 4.58 decrease
Turnover (%) 0.5 p. 0.46 decrease 0.43 increase 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Expected maturity analysis of undiscounted pension benefits (including expected future benefit) as of December 31, 2017, is as follows:
Up to 1 year 1~2 years 2~5 years 5~10 years Over 10 years Total
(In millions of Korean won)
Pension benefits 1 ￦ 74,145 ￦ 143,846 ￦ 545,808 ￦ 1,158,892 ￦ 3,316,815 ￦ 5,239,506
1 Excluded payments settled according to pension equity plan. The weighted average duration of the defined benefit obligation is 1.0 ~ 11.1 years. Expected contribution to plan assets for periods after December 31, 2017, is estimated to be ￦202,738 million.</t>
  </si>
  <si>
    <t>Miscellaneous Liabilities Abstract [Abstract]</t>
  </si>
  <si>
    <t>Disclosure Of Other Liabilities Explanatory</t>
  </si>
  <si>
    <t>25. Other Liabilities Details of other liabilities as of December 31, 2016 and 2017, are as follows:
2016 2017
(In millions of Korean won)
Other financial liabilities
Other payables ￦ 6,526,330 ￦ 8,806,967
Prepaid card and debit card 19,076 21,767
Accrued expenses 2,613,445 2,654,345
Financial guarantee liabilities 26,449 34,114
Deposits for letter of guarantees and others 561,664 798,207
Domestic exchange settlement credits 1,338,103 48,133
Foreign exchanges settlement credits 116,226 124,728
Borrowings from other business accounts 5,204 5,408
Other payables from trust accounts 4,430,508 5,018,031
Liability incurred from agency relationships 386,670 518,955
Account for agency businesses 248,257 257,761
Dividend payables 475 474
Others 14,171 41,114
Sub-total 16,286,578 18,330,004
Other non-financial
Other payables 842,902 196,142
Unearned revenue 226,096 271,787
Accrued expenses 395,933 634,236
Deferred revenue on credit card points 145,457 176,840
Withholding taxes 140,258 179,903
Separate account liabilities 875,015 4,463,687
Others 126,658 217,709
Sub-total 2,752,319 6,140,304
Total ￦ 19,038,897 ￦ 24,470,308</t>
  </si>
  <si>
    <t>Equity</t>
  </si>
  <si>
    <t>Equity Abstract [Abstract]</t>
  </si>
  <si>
    <t>Disclosure Of Share Capital Reserves And Other Equity Interest Explanatory</t>
  </si>
  <si>
    <t>26. Equity 26.1 Share Capital Details of share capital and number of issued shares of the Parent Company as of December 31, 2016 and 2017, are as follows:
2016 2017
Type of share Ordinary shares Ordinary shares
Number of authorized shares 1,000,000,000 1,000,000,000
Par value per share ￦ 5,000 ￦ 5,000
Number of issued shares 418,111,537 418,111,537
Share capital 1 ￦ 2,090,558 ￦ 2,090,558
1 In millions of Korean won. Changes in outstanding shares for the years ended December 31, 2016 and 2017, are as follows:
2016 2017
(In number of shares)
Beginning 386,351,693 398,285,437
Increase 31,759,844 4,513,969
Decrease (19,826,100 ) (3,761,823 )
Ending 398,285,437 399,037,583 26.2 Capital Surplus Details of capital surplus as of December 31, 2016 and 2017, are as follows:
2016 2017
(In millions of Korean won)
Share premium ￦ 13,190,274 ￦ 13,190,274
Loss on sales of treasury shares (568,544 ) (481,332 )
Other capital surplus 4,373,172 4,413,286
Total ￦ 16,994,902 ￦ 17,122,228
26.3 Accumulated Other Comprehensive Income Details of accumulated other comprehensive income as of December 31, 2016 and 2017, are as follows:
2016 2017
(In millions of Korean won)
Remeasurements of net defined benefit liabilities ￦ (121,055 ) ￦ (96,385 )
Exchange differences on translating foreign operations 53,138 (56,589 )
Change in value of available-for-sale 601,620 694,321
Change in value of held-to-maturity 6,447 (78 )
Shares of other comprehensive income of associates and joint ventures (96,174 ) 1,069
Cash flow hedges (6,075 ) 14,980
Hedges of net investments in foreign operations (32,572 ) (5,958 )
Other comprehensive income of separate account — (13,692 )
Total ￦ 405,329 ￦ 537,668
26.4 Retained Earnings Details of retained earnings as of December 31, 2016 and 2017, are as follows:
2016 2017
(In millions of Korean won)
Legal reserves 1 ￦ 275,860 ￦ 334,873
Voluntary reserves 982,000 982,000
Unappropriated retained earnings 10,971,368 13,727,331
Total ￦ 12,229,228 ￦ 15,044,204
1
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
2 Retained earnings restricted for dividend at subsidiaries level pursuant to law and regulations amounts to ￦3,148,332 million as of December 31, 2017. 26.5 Treasury Shares Changes in treasury shares outstanding for the year ended December 31, 2016 and 2017 are as follows:
2016
Beginning Acquisition Disposal Ending
(In number of shares and millions of Korean won)
Number of treasury shares 1 — 19,826,100 — 19,826,100
Carrying amount 1 ￦ — ￦ 721,973 ￦ — ￦ 721,973
2017
Beginning Acquisition Disposal Ending
(In number of shares and millions of Korean won)
Number of treasury shares 1 19,826,100 3,761,823 (4,513,969 ) 19,073,954
Carrying amount 1 ￦ 721,973 ￦ 202,051 ￦ (168,051 ) ￦ 755,973
1 For the year ended December 31, 2017, the treasury stock trust agreement of ￦800,000 million with Samsung Securities Co., Ltd., which was signed in previous year, was terminated. In order to increase shareholder value, the Group entered in to another treasury stock trust agreement of ￦300,000 million with Samsung Securities Co., Ltd. for the year ended December 31, 2017.</t>
  </si>
  <si>
    <t>Net Interest Income</t>
  </si>
  <si>
    <t>Interest Revenue Or Expense Net Abstract [Abstract]</t>
  </si>
  <si>
    <t>Disclosure Of Interest Income Expense Explanatory</t>
  </si>
  <si>
    <t>27. Net Interest Income Details of interest income and interest expense for the years ended December 31, 2015, 2016 and 2017 are as follows:
2015 2016 2017
(In millions of Korean won)
Interest income
Due from financial institutions ￦ 151,681 ￦ 111,433 ￦ 127,434
Loans 9,102,433 8,905,769 9,990,792
Financial investments
Available-for-sale 497,476 426,762 678,716
Held-to-maturity 491,429 463,200 480,595
Other 132,804 114,718 104,915
Sub-total 10,375,823 10,021,882 11,382,452
Interest expenses
Deposits 3,035,425 2,476,579 2,345,885
Debts 195,021 229,475 367,587
Debentures 866,801 853,430 880,709
Other 75,377 59,869 78,262
Sub-total 4,172,624 3,619,353 3,672,443
Net interest income ￦ 6,203,199 ￦ 6,402,529 ￦ 7,710,009
Interest income recognized on impaired loans is ￦54,235 million (2016: ￦60,212 million, 2015: ￦73,290 million) for the year ended December 31, 2017. Interest income recognized on impaired financial investments does not exist (2016: ￦226 million, 2015: ￦235 million) for the year ended December 31, 2017.</t>
  </si>
  <si>
    <t>Net Fee and Commission Income</t>
  </si>
  <si>
    <t>Fee And Commission Income Expense Abstract [Abstract]</t>
  </si>
  <si>
    <t>Disclosure Of Fee And Commission Income Expense Explanatory</t>
  </si>
  <si>
    <t>28. Net Fee and Commission Income Details of fee and commission income, and fee and commission expense for the years ended December 31, 2015, 2016 and 2017, are as follows:
2015 2016 2017
(In millions of Korean won)
Fee and commission income
Banking activity fees ￦ 168,389 ￦ 176,968 ￦ 188,405
Lending activity fees 87,790 79,287 74,858
Credit card related fees and commissions 1,223,221 1,258,704 1,447,560
Debit card related fees and commissions 340,509 369,329 400,183
Agent activity fees 168,135 172,220 152,028
Trust and other fiduciary fees 270,664 219,215 353,903
Fund management related fees 104,924 119,745 132,889
Guarantee fees 30,121 40,710 49,546
Foreign currency related fees 97,146 99,022 106,038
Commissions from transfer agent services 164,916 166,371 195,556
Other business account commission on consignment 30,525 33,707 33,793
Commissions received on securities business 88,111 154,966 450,199
Lease fees 38,403 75,737 144,221
Others 158,241 184,896 259,071
Sub-total 2,971,095 3,150,877 3,988,250
Fee and commission expense
Trading activity related fees 1 11,050 15,555 29,547
Lending activity fees 20,507 15,010 23,253
Credit card related fees and commissions 1,093,538 1,209,553 1,482,221
Outsourcing related fees 87,875 91,700 127,542
Foreign currency related fees 12,419 17,205 27,394
Management fees of written-off 4,065 4,456 4,176
Other 206,658 212,506 244,093
Sub-total 1,436,112 1,565,985 1,938,226
Net fee and commission income ￦ 1,534,983 ￦ 1,584,892 ￦ 2,050,024
1 The fees from financial assets/liabilities at fair value through profit or loss.</t>
  </si>
  <si>
    <t>Net Gains or Losses on Financial Assets_Liabilities at Fair Value Through Profit or Loss</t>
  </si>
  <si>
    <t>Net Gains Or Losses On Financial Assets Liabilities At Fair Value Through Profit Or Loss Abstract [Abstract]</t>
  </si>
  <si>
    <t>Net Gains Or Losses On Financial Assets Liabilities At Fair Value Through Profit Or Loss Explanatory</t>
  </si>
  <si>
    <t>29. Net Gains or Losses on Financial Assets/Liabilities at Fair Value Through Profit or Loss 29.1 Net Gains or Losses on Financial Instruments Held for Trading Net gain or loss from financial instruments held for trading includes interest income, dividend income and gains or losses arising from changes in the fair values, sales and redemptions. Details of net gain or loss from financial instruments held for trading for the years ended December 31, 2015, 2016 and 2017, are as follows:
2015 2016 2017
(In millions of Korean won)
Gains related to financial instruments held for trading
Financial assets held for trading
Debt securities ￦ 376,738 ￦ 457,570 ￦ 717,006
Equity securities 62,326 120,289 546,169
Sub-total 439,064 577,859 1,263,175
Derivatives held for trading
Interest rate 1,007,933 1,162,058 1,753,449
Currency 2,326,371 3,751,706 5,777,818
Stock or stock index 179,570 899,185 2,094,667
Credit 25,402 52,988 76,700
Commodity 1,279 4,284 17,278
Other 1,752 4,808 23,397
Sub-total 3,542,307 5,875,029 9,743,309
Financial liabilities held for trading 69,844 100,246 29,726
Other financial instruments 2,167 238 109
Total ￦ 4,053,382 ￦ 6,553,372 ￦ 11,036,319
Losses related to financial instruments held for trading
Financial assets held for trading
Debt securities ￦ 65,939 ￦ 265,760 ￦ 315,506
Equity securities 44,699 114,052 353,864
Sub-total 110,638 379,812 669,370
Derivatives held for trading
Interest rate 1,036,573 1,164,423 1,625,541
Currency 2,224,261 3,827,928 5,661,323
Stock or stock index 269,401 658,832 1,445,714
Credit 21,974 46,251 76,483
Commodity 1,127 3,545 8,481
Other 339 1,291 20,053
Sub-total 3,553,675 5,702,270 8,837,595
Financial liabilities held for trading 131,125 99,024 58,267
Other financial instruments 2,214 173 117
Total ￦ 3,797,652 ￦ 6,181,279 ￦ 9,565,349
Net gains or losses on financial instruments held for trading ￦ 255,730 ￦ 372,093 ￦ 1,470,970
29.2 Net Gains or Losses on Financial Instruments Designated at Fair Value Through Profit or Loss Net gain or loss from financial instruments designated at fair value through profit or loss includes interest income, dividend income and gains or losses arising from changes in the fair values, sales and redemptions. Details of net gain or loss from financial instruments designated at fair value through profit or loss for the years ended December 31, 2015, 2016 and 2017, are as follows:
2015 2016 2017
(In millions of Korean won)
Gains related to financial instruments designated at fair value through profit or loss
Financial assets designated at fair value through profit or loss ￦ 46,051 ￦ 118,721 ￦ 139,515
Financial liabilities designated at fair value through profit or loss 188,392 91,357 474,736
Sub-total 234,443 210,078 614,251
Losses related to financial instruments designated at fair value through profit or loss
Financial assets designated at fair value through profit or loss 42,690 8,447 78,113
Financial liabilities designated at fair value through profit or loss 87,756 582,492 1,266,779
Sub-total 130,446 590,939 1,344,892
Net gains or losses on financial instruments designated at fair value through profit or loss ￦ 103,997 ￦ (380,861 ) ￦ (730,641 )</t>
  </si>
  <si>
    <t>Other Operating Income And Expenses</t>
  </si>
  <si>
    <t>Other Operating Income And Expenses Abstract [Abstract]</t>
  </si>
  <si>
    <t>Disclosure Of Other Operating Income Expense Explanatory</t>
  </si>
  <si>
    <t xml:space="preserve">30. Other Operating Income and Expenses Details of other operating income and expenses for the years ended December 31, 2015, 2016 and 2017, are as follows:
2015 2016 2017
(In millions of Korean won)
Other operating income
Revenue related to available-for-sale
Gain on redemption of available-for-sale ￦ 312 ￦ 226 ￦ 884
Gain on sale of available-for-sale 404,144 236,344 113,001
Reversal for impairment on available-for-sale 265 328 —
Sub-total 404,721 236,898 113,885
Revenue related to held-to-maturity
Gain on redemption of held-to-maturity — — 374
Sub-total — — 374
Gain on foreign exchange transactions 2,464,723 3,567,560 2,520,168
Dividend income 96,829 134,989 276,829
Others 258,888 278,827 325,745
Total other operating income 3,225,161 4,218,274 3,237,001
Other operating expenses
Expense related to available-for-sale
Loss on redemption of available-for-sale 114 — 1,403
Loss on sale of available-for-sale 10,108 44,360 174,543
Impairment on available-for-sale 227,588 35,216 47,917
Sub-total 237,810 79,576 223,863
Loss on foreign exchanges transactions 2,406,683 3,303,205 2,472,657
Others 1,191,014 1,251,401 1,442,371
Total other operating expenses 3,835,507 4,634,182 4,138,891
Net other operating income (expenses) ￦ (610,346 ) ￦ (415,908 ) ￦ (901,890 ) </t>
  </si>
  <si>
    <t>General and Administrative Expenses</t>
  </si>
  <si>
    <t>General And Administrative Expense Abstract [Abstract]</t>
  </si>
  <si>
    <t>Disclosure Of General And Administrative Expense Explanatory</t>
  </si>
  <si>
    <t>31. General and Administrative Expenses 31.1 General and Administrative Expenses Details of general and administrative expenses for the years ended December 31, 2015, 2016 and 2017, are as follows:
2015 2016 2017
(In millions of Korean won)
Employee Benefits
Salaries and short-term employee benefits—salaries ￦ 1,764,459 ￦ 1,874,396 ￦ 2,465,132
Salaries and short-term employee benefits—others 755,829 734,119 822,536
Post-employment benefits—defined benefit plans 186,739 196,119 231,704
Post-employment benefits—defined contribution plans 10,262 9,361 15,046
Termination benefits 391,549 903,435 160,798
Share-based payments 17,429 38,190 73,370
Sub-total 3,126,267 3,755,620 3,768,586
Depreciation and amortization 257,306 288,620 370,378
Other general and administrative expenses
Rental expense 273,531 280,888 320,920
Tax and dues 142,272 134,892 195,965
Communication 37,136 37,114 44,516
Electricity and utilities 28,752 29,921 31,158
Publication 18,337 17,300 17,383
Repairs and maintenance 15,777 15,722 20,524
Vehicle 10,291 9,624 11,587
Travel 6,784 8,059 17,407
Training 23,544 23,426 26,664
Service fees 115,919 129,032 179,311
Electronic data processing expenses 163,160 160,863 172,007
Advertising 124,546 142,186 199,676
Others 179,962 195,444 252,582
Sub-total 1,140,011 1,184,471 1,489,700
Total ￦ 4,523,584 ￦ 5,228,711 ￦ 5,628,664
31.2 Share-based Payments 31.2.1 Stock grants The Group changed the scheme of share-based payment from stock options to stock grants in November 2007. The stock grant award program is an incentive plan that sets, on grant date, the maximum amount of shares that can be awarded. Actual stock granted at the end of the vesting period is determined in accordance with achievement of pre-specified Details of stock grants linked to long-term performance as of December 31, 2017, are as follows:
Grant date Number of granted 1
Vesting conditions
(In number of shares)
KB Financial Group Inc.
Series 14 July 17, 2015 11,363 Services fulfillment, Achievement of targets on the basis of market and non-market 2,6
Series 15 Jan. 01, 2016 72,843 Services fulfillment, Achievement of targets on the basis of market and non-market 2,7
Series 17 Jan. 01, 2017 42,032 Services fulfillment, Achievement of targets on the basis of market and non-market 2,7
Series 18 July. 17, 2017 7,444 Services fulfillment, Achievement of targets on the basis of market and non-market 2,7
Deferred grant in 2012 — 5,415 Satisfied
Deferred grant in 2013 — 588 Satisfied
Deferred grant in 2014 — 3,769 Satisfied
Deferred grant in 2015 — 21,780 Satisfied
Deferred grant in 2016 — 15,338 Satisfied
Deferred grant in 2017 — 36,054 Satisfied
Sub-total 216,626
Kookmin Bank
Series 64 July 24, 2015 11,133 Services fulfillment, Achievement of targets on the basis of market and non-market 2,3
Series 65 Aug. 26, 2015 11,587 Services fulfillment, Achievement of targets on the basis of market and non-market 2,3
Series 67 Jan. 01, 2016 135,934 Services fulfillment, Achievement of targets on the basis of market and non-market 2,4
Series 68 July 05, 2016 9,621 Services fulfillment, Achievement of targets on the basis of market and non-market 2,4
Series 69 Jan. 01, 2017 323,777 Services fulfillment, Achievement of targets on the basis of market and non-market 2,5
Series 70 July 24, 2017 1,449 Services fulfillment, Achievement of targets on the basis of market and non-market 2,5
Series 71 Aug. 26, 2017 4,372 Services fulfillment, Achievement of targets on the basis of market and non-market 2,5
Series 72 Aug. 28, 2017 5,601 Services fulfillment, Achievement of targets on the basis of market and non-market 2,5
Deferred grant in 2014 — 35,312 Satisfied
Deferred grant in 2015 — 61,328 Satisfied
Deferred grant in 2016 — 155,407 Satisfied
Deferred grant in 2017 — 31,547 Satisfied
Sub-total 787,068
Other subsidiaries
Stock granted in 2010 — 2,096 Services fulfillment, Achievement of targets on the basis of market and non-market 8,9
Stock granted in 2011 — 2,633 Services fulfillment, Achievement of targets on the basis of market and non-market 8,9
Stock granted in 2012 — 7,788 Services fulfillment, Achievement of targets on the basis of market and non-market 8,9
Stock granted in 2013 — 21,289 Services fulfillment, Achievement of targets on the basis of market and non-market 8,9
Stock granted in 2014 — 45,426 Services fulfillment, Achievement of targets on the basis of market and non-market 8,9
Stock granted in 2015 — 197,689 Services fulfillment, Achievement of targets on the basis of market and non-market 8,9
Stock granted in 2016 — 187,066 Services fulfillment, Achievement of targets on the basis of market and non-market 8,9
Stock granted in 2017 — 289,348 Services fulfillment, Achievement of targets on the basis of market and non-market 8,9
Sub-total 753,335
Total 1,757,029
1 Granted shares represent the total number of shares initially granted to directors and employees that have residual shares at the end of reporting period (Deferred grants are residual shares as of December 31, 2017).
2 During the year, executives and employees were given the option of deferring payment of the granted shares (after the date of retirement), payment ratio, and payment period. Accordingly, a certain percentage of the granted amount is deferred for up to five years after the date of retirement when the deferred grant has been confirmed.
3 30%, 40% and 30% of the number of granted shares to be compensated are determined upon the accomplishment of relative TSR, Performance Results and financial results of Kookmin Bank, respectively. 50% of the number of certain granted shares to be compensated is determined upon the accomplishment of relative TSR, while 50% is determined upon the accomplishment of Performance Results.
4 30%, 40% and 30% of the number of granted shares to be compensated are determined upon the accomplishment of relative TSR, Performance Results and Evaluation of the Bank president’s performance, respectively. 50% of the number of certain granted shares to be compensated is determined upon the accomplishment of relative TSR, while 50% is determined upon the accomplishment of Performance Results.
5 30%, 40% and 30% of the number of granted shares to be compensated are determined upon the accomplishment of relative TSR, Performance Results and Evaluation of the Bank president’s performance, respectively. 30% of the number of certain granted shares to be compensated is determined upon the accomplishment of relative TSR, while 70% is determined upon the accomplishment of Performance Results.
6 40%, 30% and 30% of the number of granted shares to be compensated are determined upon the accomplishment of Performance Results, financial results of the Group and relative TSR, respectively. 50% of the number of certain granted shares to be compensated is determined upon the accomplishment of Performance Results, while 50% is determined upon the accomplishment of relative TSR.
7 40%, 30% and 30% of the number of granted shares to be compensated are determined upon the accomplishment of Performance Results, financial results of the Group and relative TSR, respectively. 50% of the number of certain granted shares to be compensated is determined upon the accomplishment of Performance Results, while 50% is determined upon the accomplishment of relative TSR.
8 30%, 30% and 40% of the number of granted shares to be compensated are determined upon the accomplishment of Performance Results, subsidiaries’ performance and relative TSR, respectively. 60% of the number of certain granted shares to be compensated is determined upon the accomplishment of subsidiaries’ performance, while 40% is determined upon the accomplishment of relative TSR. 40%, 30% and 30% of the number of certain granted shares to be compensated are determined upon accomplishment of Performance Results, subsidiaries’ performance and relative TSR, respectively. 50% of the number of certain granted shares to be compensated is determined upon the accomplishment of subsidiaries’ performance, while 50% is determined upon the accomplishment of relative TSR. 70% of the number of certain granted shares to be compensated is determined upon the accomplishment of subsidiaries’ performance, while 30% is determined upon the accomplishment of relative TSR.
9 50%, 30% and 20% of the number of granted shares to be compensated are determined upon the accomplishment of Performance Results, subsidiaries’ performance and relative TSR, respectively. 80% of the number of certain granted shares to be compensated is determined upon the accomplishment of subsidiaries’ performance, while 20% is determined upon the accomplishment of relative TSR. 80% of the number of certain granted shares to be compensated is determined upon the accomplishment of Performance Results, while 20% is determined upon the accomplishment of relative TSR. 60%, 30% and 10% of the number of granted shares to be compensated are determined upon the accomplishment of Performance Results, subsidiaries’ performance and relative TSR, respectively. 90% of the number of certain granted shares to be compensated is determined upon the accomplishment of subsidiaries’ performance, while 10% is determined upon the accomplishment of relative TSR. 90% of the number of certain granted shares to be compensated is determined upon the accomplishment of Performance Results, while 10% is determined upon the accomplishment of relative TSR. Details of stock grants linked to short-term performance as of December 31, 2017, are as follows:
Grant date Estimated number 1
Vesting conditions
(In number of shares)
KB Financial Group Inc.
Stock granted in 2010 Jan. 01, 2010 322 Satisfied
Stock granted in 2011 Jan. 01, 2011 1,728 Satisfied
Stock granted in 2012 Jan. 01, 2012 2,642 Satisfied
Stock granted in 2013 Jan. 01, 2013 448 Satisfied
Stock granted in 2014 Jan. 01, 2014 7,079 Satisfied
Stock granted in 2015 Jan. 01, 2015 16,730 Satisfied
Stock granted in 2016 Jan. 01, 2016 20,523 Satisfied
Stock granted in 2017 Jan. 01, 2017 17,470 Proportional to service period
Kookmin Bank
Stock granted in 2014 Jan. 01, 2014 53,771 Satisfied
Stock granted in 2015 Jan. 01, 2015 100,548 Satisfied
Stock granted in 2016 Jan. 01, 2016 141,707 Satisfied
Stock granted in 2017 Jan. 01, 2017 99,185 Proportional to service period
Other subsidiaries
Stock granted in 2014 — 24,976 Satisfied
Stock granted in 2015 — 117,127 Satisfied
Stock granted in 2016 — 204,978 Satisfied
Stock granted in 2017 — 194,927 Proportional to service period
1 During the year,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Share grants are measured at fair value using the Monte Carlo Simulation Model and assumptions used in determining the fair value as of December 31, 2017, are as follows:
Expected Risk free Fair value Fair value (Non-market
Linked to long term performance
(KB Financial Group Inc.)
Series 14 0.00~7.00 1.87~2.39 61,139 52,873~61,139
Series 15 0.00~3.00 1.87~2.14 61,139 58,516~61,791
Series 17 1.00~6.00 1.87~2.37 61,607 54,116~61,791
Series 18 1.54~7.00 1.94~2.39 60,517 52,873~62,419
Deferred grant in 2012 — — — 34,180~40,662
Deferred grant in 2013 — — — 34,180~42,824
Deferred grant in 2014 — 1.87 — 61,294
Deferred grant in 2015 0.00~5.00 1.87~2.34 — 55,745~61,791
Deferred grant in 2016 0.00~6.00 1.87~2.37 — 54,116~61,791
Deferred grant in 2017 0.00~3.00 1.87~2.14 — 58,516~61,791
(Kookmin Bank)
Series 64 0.00~3.00 1.87~2.14 57,602 58,516~61,791
Series 65 0.00~3.00 1.87~2.14 57,625 58,516~61,791
Series 67 0.00~5.00 1.87~2.34 61,139 55,745~61,791
Series 68 0.51~4.00 1.87~2.24 61,570 57,009~61,791
Series 69 0.00~6.00 1.87~2.37 61,607 54,116~61,791
Series 70 0.00~3.00 1.87~2.14 59,783 58,516~61,791
Series 71 2.00~5.00 2.00~2.34 60,107 55,745~60,194
Series 72 2.00~5.00 2.00~2.34 60,112 55,745~60,194
Grant deferred in 2014 — 1.87 — 61,294
Grant deferred in 2015 0.00~4.00 1.87~2.24 — 57,009~61,791
Grant deferred in 2016 0.00~6.00 1.87~2.37 — 54,116~61,791
Grant deferred in 2017 0.00~2.89 1.87~2.14 — 57,581~62,053
(Other subsidiaries)
Share granted in 2010 — 1.87 — 61,294
Share granted in 2011 — 1.87 — 61,294
Share granted in 2012 — 1.87 40,544 40,831~61,294
Share granted in 2013 0.00~1.00 1.87 35,710 35,710~61,791
Share granted in 2014 0.00~5.00 1.87~2.34 43,672~57,388 43,672~61,791
Share granted in 2015 0.00~6.00 1.87~2.37 42,824~63,009 42,824~63,033
Share granted in 2016 0.00~6.00 1.87~2.37 42,824~61,811 42,824~62,738
Share granted in 2017 0.00~6.00 1.87~2.37 57,625~61,607 54,116~61,791
Linked to short-term performance
(KB Financial Group Inc.)
Share granted in 2010 — 1.87 — 40,662
Share granted in 2011 — 1.87 — 38,111~40,662
Share granted in 2012 — 1.87 — 34,180~40,662
Share granted in 2013 — 1.87 — 34,180~40,662
Share granted in 2014 — 1.87 — 61,294
Share granted in 2015 0.00~7.01 1.87~2.39 — 52,873~61,791
Share granted in 2016 0.00~7.01 1.87~2.39 — 52,873~61,791
Share granted in 2017 1.00~7.01 1.87~2.39 — 52,873~61,791
(Kookmin Bank)
Share granted in 2014 — 1.87 — 61,294
Share granted in 2015 0.00~5.00 1.87~2.34 — 55,745~61,791
Share granted in 2016 0.00~6.00 1.87~2.37 — 54,116~61,791
Share granted in 2017 1.00~6.00 1.87~2.37 54,116~61,791
(Other subsidiaries)
Share granted in 2014 — 1.87 — 61,294
Share granted in 2015 0.00~5.00 1.87~2.34 — 55,745~61,791
Share granted in 2016 0.00~6.00 1.87~2.37 — 54,116~61,791
Share granted in 2017 0.00~6.00 1.87~2.37 — 54,116~61,791 Expected volatility is based on the historical volatility of the share price over the most recent period that is generally commensurate the expected term of the grant. And the current stock price of December 31, 2017 was used for the underlying asset price. Additionally the average three year historical dividend rate was used as the expected dividend rate. As of December 31, 2016 and 2017, the accrued expenses related to share-based payments including share grants amounted to ￦79,742 million and ￦133,496 million, respectively, and the compensation costs from share grants amounting to ￦38,190 million and ￦73,370 million were incurred during the 2016 and 2017, respectively. Details of Mileage stock as of December 31, 2017, are as follows:
Grant date Number of 1 Expected exercise 1 Remaining 2
(In number of shares)
Stock granted in 2016 Jan. 23, 2016 33,829 0.00~1.06 18,196
Apr. 29, 2016 60 0.00~1.33 39
July 07, 2016 280 0.00~1.52 125
July 18, 2016 767 0.00~1.55 —
Aug. 03, 2016 107 0.00~1.59 53
Aug. 17, 2016 51 0.00~1.63 44
Aug. 30, 2016 256 0.00~1.66 219
Sept. 06, 2016 206 0.00~1.68 120
Oct. 07, 2016 105 0.00~1.77 97
Nov. 01, 2016 118 0.00~1.84 95
Dec. 07, 2016 211 0.00~1.93 150
Dec. 08, 2016 43 0.00~1.94 43
Dec. 15, 2016 12 0.00~1.96 12
Dec. 20, 2016 309 0.00~1.97 307
Dec. 28, 2016 76 0.00~1.99 64
Dec. 30, 2016 210 0.00~2.00 159
Stock granted in 2017 Jan. 09, 2017 28,925 0.00~2.02 25,521
Feb. 03, 2017 43 0.00~2.09 43
Apr. 03, 2017 82 0.00~2.25 82
May 22, 2017 20 0.00~2.39 20
July 03, 2017 52 0.00~2.50 52
Aug. 16, 2017 204 0.00~2.62 204
Aug. 17, 2017 40 0.00~2.63 40
Aug. 22, 2017 33 0.00~2.64 33
Aug. 25, 2017 387 0.00~2.65 387
Sept. 14, 2017 82 0.00~2.70 82
Oct. 20, 2017 9 0.00~2.80 9
Nov. 01, 2017 120 0.00~2.84 120
Nov. 06, 2017 106 0.00~2.85 106
Dec. 06, 2017 77 0.00~2.93 77
Dec. 08, 2017 28 0.00~2.94 28
Dec. 26, 2017 254 0.00~2.99 254
Dec. 29, 2017 114 0.00~2.99 114
Total 67,216 Total 46,895
1 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
2 The remaining shares are assessed based on the stock price as of December 31, 2017. These shares are vested immediately at grant date. As of December 31, 2016 and 2017, the accrued expenses for share-based payments in regards to mileage stock amounted to ￦1,533 million and ￦2,973 million, respectively, and the compensation costs amounting to ￦1,563 million and ￦2,378 million were incurred during the 2016 and 2017, respectively.</t>
  </si>
  <si>
    <t>Net Other NonOperating Income And Expenses</t>
  </si>
  <si>
    <t>Other Nonoperating Income Expense Abstract [Abstract]</t>
  </si>
  <si>
    <t>Other Nonoperating Income And Expense Text Block</t>
  </si>
  <si>
    <t xml:space="preserve">32. Net Other Non-operating Details of other non-operating
2015 2016 2017
(In millions of Korean won)
Other non-operating
Gain on disposal in property and equipment ￦ 514 ￦ 669 ￦ 10,867
Rent received 24,366 15,847 32,254
Gain on bargain purchase — 628,614 122,986
Gain on sales of disposal group held for sale — — 22,371
Others 266,278 100,409 72,248
Sub-total 291,158 745,539 260,726
Other non-operating
Loss on disposal in property and equipment 1,128 1,835 2,500
Donation 47,602 37,705 54,419
Restoration cost 514 2,255 3,465
Management cost for special bonds 3,099 2,024 3,279
Loss on sales of disposal group held for sale — — 45,764
Impairment loss on disposition of disposal group held for sale — — 7,198
Impairment loss for goodwill — — 1,202
Others 98,351 30,851 104,023
Sub-total 150,694 74,670 221,850
Net other non-operating ￦ 140,464 ￦ 670,869 ￦ 38,876 </t>
  </si>
  <si>
    <t>Income Tax Expense</t>
  </si>
  <si>
    <t>Major Components Of Tax Expense Income Abstract [Abstract]</t>
  </si>
  <si>
    <t>Disclosure Of Income Tax Explanatory</t>
  </si>
  <si>
    <t>33. Income Tax Expense Income tax expense for the years ended December 31, 2015, 2016 and 2017, are as follows:
2015 2016 2017
(In millions of Korean won)
Tax payable
Current tax expense ￦ 342,066 ￦ 607,175 ￦ 700,597
Adjustments recognized in the period for current tax of prior years (17,939 ) 27,217 (39,445 )
Sub-total 324,127 634,392 661,152
Changes in deferred income tax assets (liabilities) 1 93,221 (201,012 ) 212,195
Income tax recognized directly in equity
Exchange difference in foreign operation — (11,338 ) 25,674
Remeasurements of net defined benefit liabilities 7,363 (4,093 ) (7,240 )
Change in value of available-for-sale 5,177 20,754 (84,781 )
Change in value of held-to-maturity 349 (1,186 ) (3,789 )
Share of other comprehensive loss of associates (816 ) 116 20,975
Cash flow hedges (486 ) (1,423 ) (4,368 )
Hedges of a net investment in a foreign operation 8,134 2,265 (8,186 )
Other comprehensive income for assets held for sale — — (21,498 )
Other comprehensive income for separate accounts — — 4,829
Sub-total 19,721 5,095 (78,384 )
Others 320 — —
Tax expense ￦ 437,389 ￦ 438,475 ￦ 794,963
1 The corporate tax rate was changed due to the amendment of corporate tax law in 2017. Accordingly, the expected rate has been applied for the deferred tax assets and liabilities that are expected to be utilized in periods after 2018. Amended income tax rate for ￦200 million and below is 11%, for ￦200 million to ￦20 billion is 22%, for ￦20 billion to ￦300 billion is 24.2% and for over ￦300 billion is 27.5%. An analysis of the net profit before income tax and income tax expense for the years ended December 31, 2015, 2016 and 2017, follows:
2015 2016 2017
Tax rate Amount Tax rate Amount Tax rate Amount
(%) (In millions of (%) (In millions of (%) (In millions of
Net profit before income tax ￦ 2,164,695 ￦ 2,628,655 ￦ 4,138,424
Tax at the applicable tax rate 1 24.18 523,394 24.18 635,673 24.19 1,001,037
Non-taxable (3.92 ) (84,835 ) (7.15 ) (188,062 ) (5.02 ) (207,777 )
Non-deductible 0.75 16,186 0.64 16,711 0.26 10,706
Tax credit and tax exemption (0.02 ) (427 ) (0.04 ) (1,079 ) (0.04 ) (1,658 )
Temporary difference for which no deferred tax is recognized 0.27 5,772 0.10 2,749 (0.16 ) (6,484 )
Deferred tax relating to changes in recognition and measurement (0.01 ) (251 ) (0.03 ) (828 ) (0.12 ) (4,894 )
Income tax refund for tax of prior years (0.92 ) (19,894 ) (0.48 ) (12,612 ) (0.12 ) (4,854 )
Income tax expense of overseas branch 0.18 3,827 0.13 3,447 0.04 1,549
Effects from change in tax rate (0.03 ) (671 ) (0.03 ) (739 ) 0.42 17,367
Others (0.26 ) (5,712 ) (0.64 ) (16,785 ) (0.24 ) (10,029 )
Average effective tax rate and tax expense 20.22 ￦ 437,389 16.68 ￦ 438,475 19.21 ￦ 794,963
1 Applicable income tax rate for ￦200 million and below is 11%, for ￦200 million to ￦20 billion is 22% and for over ￦20 billion is 24.2% as of December 31, 2015, 2016 and 2017. Details of current tax assets (income tax refund receivables) and current tax liabilities (income tax payables), as of December 31, 2016 and 2017, are as follows:
2016
Tax payables Offsetting Tax payables
(In millions of Korean won)
Income tax refund receivables 1 ￦ (226,560 ) ￦ 226,560 ￦ —
Income tax payables 668,372 (226,560 ) 441,812
2017
Tax payables Offsetting Tax payables
(In millions of Korean won)
Income tax refund receivables 1 ￦ 215,702 ￦ (215,702 ) ￦ —
Income tax payables 218,168 215,702 433,870
1 Excludes current tax assets of ￦6,324 million (2016: ￦65,738 million) by uncertain tax position and others, which do not qualify for offsetting.</t>
  </si>
  <si>
    <t>Dividends</t>
  </si>
  <si>
    <t>Dividends Abstract [Abstract]</t>
  </si>
  <si>
    <t>Disclosure Of Dividends Explanatory</t>
  </si>
  <si>
    <t>34. Dividends The dividends paid to the shareholders of the Parent Company in 2016 and 2017 were ￦378,625 million (￦980 per share) and ￦497,969 million (￦1,250 per share), respectively. The dividends to the shareholders of the Parent Company in respect of the year ended December 31, 2017, of ￦1,920 per share, amounting to total dividends of ￦766,728 million, is to be proposed at the annual general shareholders’ meeting on March 23, 2018. The Group’s consolidated financial statements as of December 31, 2017, do not reflect this dividend payable.</t>
  </si>
  <si>
    <t>Disclosure Of Analysis Of Other Comprehensive Income By Item Abstract [Abstract]</t>
  </si>
  <si>
    <t>Disclosure Of Analysis Of Other Comprehensive Income By Item Explanatory</t>
  </si>
  <si>
    <t xml:space="preserve">35. Accumulated Other Comprehensive Income Details of accumulated other comprehensive income for the years ended December 31, 2016 and 2017, are as follows:
2016
Beginning Changes except for Reclassification to Tax effect Ending
(In millions of Korean won)
Remeasurements of net defined benefit liabilities ￦ (133,876 ) ￦ 16,914 ￦ — ￦ (4,093 ) ￦ (121,055 )
Exchange differences on translating foreign operations 32,990 31,486 — (11,338 ) 53,138
Change in value of available-for-sale 653,130 30,877 (103,141 ) 20,754 601,620
Change in value of held-to-maturity 2,731 (1,448 ) 6,350 (1,186 ) 6,447
Shares of other comprehensive income of associates (89,081 ) (7,209 ) — 116 (96,174 )
Cash flow hedges (10,173 ) 16,238 (10,717 ) (1,423 ) (6,075 )
Hedges of a net investment in a foreign operation (25,477 ) (9,360 ) — 2,265 (32,572 )
Total ￦ 430,244 ￦ 77,498 ￦ (107,508 ) ￦ 5,095 ￦ 405,329
2017
Beginning Changes except for reclassification Reclassification to profit or loss Tax Replaced by retained earnings Replaced by assets held for sale Replaced by disposal group held for sale Ending
(In millions of Korean won)
Remeasurements of net defined benefit liabilities ￦ (121,055 ) ￦ 29,925 ￦ — ￦ (7,240 ) ￦ — ￦ — ￦ 1,985 ￦ (96,385 )
Exchange differences on translating foreign operations 53,138 (135,401 ) — 25,674 — — — (56,589 )
Change in the fair value of available-for-sale 601,620 200,700 (22,357 ) (84,781 ) — — (861 ) 694,321
Change in value of held-to-maturity 6,447 (2,868 ) 132 (3,789 ) — — — (78 )
Shares of other comprehensive income of associates and joint ventures (96,174 ) 2,288 10,135 20,975 (3,492 ) 67,337 — 1,069
Cash flow hedges (6,075 ) (100,816 ) 126,239 (4,368 ) — — — 14,980
Hedges of net investments in foreign operations (32,572 ) 34,800 — (8,186 ) — — — (5,958 )
Other comprehensive income of separate account — (97,001 ) 78,480 4,829 — — — (13,692 )
Other comprehensive income of disposal group held for sale — — (861 ) — 1,985 — (1,124 ) —
Other comprehensive income of assets held for sale — — 88,835 (21,498 ) — (67,337 ) — —
￦ 405,329 ￦ (68,373 ) ￦ 280,603 ￦ (78,384 ) ￦ (1,507 ) ￦ — ￦ — ￦ 537,668 </t>
  </si>
  <si>
    <t>Earnings Per Share Abstract [Abstract]</t>
  </si>
  <si>
    <t>Disclosure Of Earnings Per Share Explanatory</t>
  </si>
  <si>
    <t xml:space="preserve">36. Earnings per Share 36.1 Basic Earnings Per Share Basic earnings per share is calculated by dividing profit and loss attributable to ordinary equity holders of the Parent Company by the weighted average number of ordinary shares outstanding, excluding the treasury shares, during the years ended December 31, 2015, 2016 and 2017. Weighted average number of ordinary shares outstanding:
2015 2016 2017
(In number of shares)
Beginning (A) 386,351,693 386,351,693 418,111,537
Issue of ordinary shares related to business combination (B) — 6,421,389 —
Acquisition of treasury shares (C) — (9,153,437 ) (21,618,520 )
Sales of treasury shares (D) — — 2,231,945
Weighted average number of ordinary shares outstanding (E=A+B+C+D) 386,351,693 383,619,645 398,724,962
Basic earnings per share:
2015 2016 2017
(in Korean won and in number of shares)
Profit attributable to ordinary shares (F) ￦ 1,698,317,850,139 ￦ 2,143,744,271,801 ￦ 3,311,437,880,186
Weighted average number of ordinary shares outstanding (G) 386,351,693 383,619,645 398,724,962
Basic earnings per share (H = F / G) ￦ 4,396 ￦ 5,588 ￦ 8,305 36.2 Diluted Earnings per Share Diluted earnings per share is calculated using the weighted average number of ordinary shares outstanding which is adjusted by the weighted average number of additional ordinary shares that would have been outstanding assuming the conversion of all dilutive potential ordinary shares. The Group’s dilutive potential ordinary shares include stock grants. A calculation is done to determine the number of shares that could have been acquired at fair value (determined as the average market share price of the Group’s outstanding shares for the period) based on the monetary value of the subscription rights attached to the share options. The number of shares calculated above is compared with the number of shares that would have been issued assuming the exercise of stock grants. Adjusted profit for diluted earnings per share for the years ended December 31, 2015, 2016 and 2017, are as follows:
2015 2016 2017
(In Korean won)
Profit attributable to ordinary shares ￦ 1,698,317,850,139 ￦ 2,143,744,271,801 ￦ 3,311,437,880,186
Adjustment — — —
Adjusted profit for diluted earnings ￦ 1,698,317,850,139 ￦ 2,143,744,271,801 ￦ 3,311,437,880,186
Adjusted weighted average number of ordinary shares outstanding to calculate diluted earnings per share for the years ended December 31, 2015, 2016 and 2017, are as follows:
2015 2016 2017
(in number of shares)
Weighted average number of ordinary shares outstanding 386,351,693 383,619,645 398,724,962
Adjustment:
Stock grants 1,741,558 2,013,044 2,319,533
Adjusted weighted average number of ordinary shares outstanding for diluted earnings per share 388,093,251 385,632,689 401,044,495 Diluted earnings per share for the years ended December 31, 2015, 2016 and 2017, are as follows:
2015 2016 2017
(in Korean won and in number of shares)
Adjusted profit for diluted earnings per share ￦ 1,698,317,850,139 ￦ 2,143,744,271,801 ￦ 3,311,437,880,186
Adjusted weighted average number of ordinary shares outstanding for diluted earnings per share 388,093,251 385,632,689 401,044,495
Diluted earnings per share ￦ 4,376 ￦ 5,559 ￦ 8,257 </t>
  </si>
  <si>
    <t>Insurance Contracts</t>
  </si>
  <si>
    <t>Disclosure Of Types Of Insurance Contracts Abstract [Abstract]</t>
  </si>
  <si>
    <t>Disclosure Of Insurance Contracts Explanatory</t>
  </si>
  <si>
    <t xml:space="preserve">37. Insurance Contracts 37.1 Insurance Assets Details of deferred acquisition costs included in other assets as of December 31, 2016 and 2017, are as follows:
2016 2017
(In millions of Korean won)
Non-life ￦ — ￦ 267,602
Life insurance 122,151 130,393
Total ￦ 122,151 ￦ 397,995
Changes in the deferred acquisition costs for the years ended December 31, 2016 and 2017, are as follows:
2016
Beginning Increase Decrease Ending
(In millions of Korean won)
Life insurance ￦ 106,645 ￦ 116,433 ￦ (100,927 ) ￦ 122,151
Total ￦ 106,645 ￦ 116,433 ￦ (100,927 ) ￦ 122,151
2017
Beginning Increase Decrease Ending
(In millions of Korean won)
Non-life ￦ — ￦ 521,090 ￦ (253,488 ) ￦ 267,602
Life insurance 122,151 116,826 (108,584 ) 130,393
Total ￦ 122,151 ￦ 637,916 ￦ (362,072 ) ￦ 397,995
Details of reinsurance assets included in other assets as of December 31, 2016 and 2017, are as follows:
2016 2017
(In millions of Korean won)
Non-life Reserve for outstanding claims
General insurance ￦ — ￦ 480,760
Automobile insurance — 13,320
Long-term insurance — 89,317
Unearned premium reserve
General insurance — 178,586
Automobile insurance — 14,986
Sub-total — 776,969
Life insurance Reserve for outstanding claims 1,301 1,410
Unearned premium reserve 473 490
Sub-total 1,774 1,900
Others Reserve for outstanding claims 3,041 3,670
Unearned premium reserve 1,180 1,075
Sub-total 4,221 4,745
Total reinsurance assets 5,995 783,614
Allowance for impairment — 629
Total reinsurance assets, net ￦ 5,995 ￦ 782,985
The changes in reinsurance assets included in other assets as of December 31, 2016 and 2017, are as follows:
2016
Beginning Net increase Ending
(In millions of Korean won)
Life insurance Reserve for outstanding claims ￦ 1,511 ￦ (210 ) ￦ 1,301
Unearned premium reserve 492 (19 ) 473
Sub-total 2,003 (229 ) 1,774
Others Reserve for outstanding claims 2,114 927 3,041
Unearned premium reserve 1,727 (547 ) 1,180
Sub-total 3,841 380 4,221
Total reinsurance assets 5,844 151 5,995
Allowance for impairment — — —
Total reinsurance assets, net ￦ 5,844 ￦ 151 ￦ 5,995
2017
Beginning Business Net increase Ending
(In millions of Korean won)
Non-life Reserve for outstanding claims
General insurance ￦ — ￦ 391,305 ￦ 89,455 ￦ 480,760
Automobile insurance — 15,943 (2,623 ) 13,320
Long-term insurance — 87,887 1,430 89,317
Unearned premium reserve
General insurance — 218,479 (39,893 ) 178,586
Automobile insurance — 17,373 (2,387 ) 14,986
Long-term insurance — 2 (2 ) —
Sub-total — 730,989 45,980 776,969
Life insurance Reserve for outstanding claims 1,301 — 109 1,410
Unearned premium reserve 473 — 17 490
Sub-total 1,774 — 126 1,900
Others Reserve for outstanding claims 3,041 — 629 3,670
Unearned premium reserve 1,180 — (105 ) 1,075
Sub-total 4,221 — 524 4,745
Total reinsurance assets 5,995 730,989 46,630 783,614
Allowance for impairment — 738 (109 ) 629
Total reinsurance assets, net ￦ 5,995 ￦ 730,251 ￦ 46,739 ￦ 782,985
37.2 Insurance Liabilities Details of insurance liabilities as of December 31, 2016 and 2017 are as follows:
2016
Life insurance Others Total
(In millions of Korean won)
Long-term insurance premium reserve ￦ 7,161,698 ￦ — ￦ 7,161,698
Reserve for outstanding claims 69,659 3,041 72,700
Unearned premium reserve 869 1,180 2,049
Reserve for participating policyholders’ dividends on long-term insurance 25,923 — 25,923
Unallocated Divisible Surplus to Future Policyholders 9,273 — 9,273
Reserve for compensation for losses on dividend-paying insurance contracts 8,544 — 8,544
Guarantee reserve 10,657 — 10,657
Total ￦ 7,286,623 ￦ 4,221 ￦ 7,290,844
2017
Non-life Life insurance Others Total
(In millions of Korean won)
Long-term insurance premium reserve ￦ 20,697,290 ￦ 7,278,112 ￦ — ￦ 27,975,402
Reserve for outstanding claims 2,148,923 78,423 3,670 2,231,016
Unearned premium reserve 1,392,211 1,511 1,075 1,394,797
Reserve for participating policyholders’ dividends on long-term insurance 94,005 29,150 — 123,155
Unallocated Divisible Surplus to Future Policyholders 24,304 6,264 — 30,568
Reserve for compensation for losses on dividend-paying insurance contracts 25,730 7,920 — 33,650
Guarantee reserve — 12,687 — 12,687
Total ￦ 24,382,463 ￦ 7,414,067 ￦ 4,745 ￦ 31,801,275
The changes in insurance liabilities for the years ended December 31, 2016 and 2017, are as follows:
2016
Beginning Net increase 2 Ending
(In millions of Korean won)
Life insurance Pure endowment insurance ￦ 4,840,555 ￦ 310,391 ￦ 5,150,946
Death insurance 156,179 86,829 243,008
Joint insurance 1,906,777 (34,071 ) 1,872,706
Group insurance 1,895 252 2,147
Other 15,452 2,364 17,816
Others 1 3,841 380 4,221
Total ￦ 6,924,699 ￦ 366,145 ￦ 7,290,844
2017
Beginning Business Net increase 2 Ending
(In millions of Korean won)
Non-life General insurance ￦ — ￦ 1,161,059 ￦ 33,201 ￦ 1,194,260
Automobile insurance — 1,448,313 29,256 1,477,569
Long-term insurance — 20,166,857 1,431,268 21,598,125
Long-term investment contract — 113,210 (701 ) 112,509
Life insurance
Pure endowment insurance 5,150,946 — 98,681 5,249,627
Death insurance 243,008 — 123,295 366,303
Joint insurance 1,872,706 — (89,821 ) 1,782,885
Group insurance 2,147 — (1,078 ) 1,069
Other 17,816 — (3,633 ) 14,183
Others 1 4,221 — 524 4,745
Total ￦ 7,290,844 ￦ 22,889,439 ￦ 1,620,992 ￦ 31,801,275
1 Consists of contractor’s profit dividend reserve and loss on dividend insurance reserve
2 Including currency translation effect and decrease in liability related to investment contract 37.3 Liability adequacy test 37.3.1 Non-life (a) Assumptions and basis for the insurance liability adequacy test as of December 31, 2017, is as follows
Assumptions (%)
Basis
Long-term insurance
Discount rate 2.57~8.59 Applied regulator’s scenario requiring use of liquidity premium over risk-free rate
Expense ratio 6.51 Reflected parent’s future expense cost based on last one-year
Lapse ratio 1.30~34.80 Based on recent 5 year data
Mortality 12.00~633.00 Rate of risk to the anticipated risk premium of the insurer for the last 5 years
General insurance
Expense ratio 13.21 Expense ratio divided by most last 1 year accrued insurance premium
Appraisal cost ratio 4.73 Appraisal cost divided by most last 3 year accrued insurance premium
Claim settlement ratio 67.23 Claim payment divided by most last 5 year accrued insurance premium
Automobile insurance
Expense ratio 11.00 Expense ratio divided by most last 1 year accrued insurance premium
Appraisal cost ratio 9.33 Appraisal cost divided by most last 3 year accrued insurance premium
Claim settlement ratio 77.02 Claim payment divided by most last 5 year accrued insurance premium The results of liability adequacy test as of December 31, 2017, are as follows:
2017
Recognized 1 Estimated adequate Shortfall(surplus)
(In millions of Korean won)
Long-term insurance ￦ 16,975,710 ￦ 8,736,966 ￦ (8,238,744 )
General insurance 424,800 376,305 (48,495 )
Automobile insurance 1,050,576 1,004,551 (46,025 )
Total ￦ 18,451,086 ￦ 10,117,822 ￦ (8,333,264 )
1 For long-term insurance, it is an amount after deduction of the deferred acquisition costs from insurance premium reserve. For general insurance and automobile insurance, it is an amount including the unearned premium based on original insurance. On the other hand, as a result of adequacy test, the Group did not set additional reserve as the surplus exceeds the deficit amount. As such, there was no amount recorded as a result of liability adequacy test. 37.3.2 Life insurance Assumptions and basis for the insurance liability adequacy test as of December 31, 2016 and 2017, are as follows:
Assumptions(%)
Basis
2016 2017
Rate of surrender value 0.48~85.55 0.44~60.30 Rate of surrender value for the last 5 years
Rate of claim 6~140 6~118 Rate of claim payment for the last 7 years
Discount rate -2.74~16.14 -1.76~14.37 Estimated investment assets profit ratio based on the interest rate scenario provided by the Financial Supervisory Service Indirect costs included in commission and operating expenses were calculated based on unit cost of the expense allocation standards of the last year in accordance with the Regulation on Insurance Supervision. Direct costs included in commission and operating expenses were calculated based on estimates of future expense according to the Group’s regulations. The results of liability adequacy test as of December 31, 2016 and 2017, are as follows:
2016
Recognized liabilities Estimated adequate Shortfall(surplus)
(In millions of Korean won)
Fixed interest type Participating ￦ 31,248 ￦ 51,016 ￦ 19,768
Non-participating 60,860 14,121 (46,739 )
Variable interest type Participating 1,136,049 1,115,129 (20,920 )
Non-participating 5,514,847 5,032,493 (482,354 )
Variable type (29,025 ) (84,881 ) (55,856 )
Total ￦ 6,713,979 ￦ 6,127,878 ￦ (586,101 )
2017
Recognized liabilities Estimated adequate Shortfall(surplus)
(In millions of Korean won)
Fixed interest type Participating ￦ 30,702 ￦ 49,259 ￦ 18,557
Non-participating 97,093 11,372 (85,721 )
Variable interest type Participating 1,136,444 1,116,410 (20,034 )
Non-participating 5,581,698 4,896,433 (685,265 )
Variable type (28,699 ) (106,835 ) (78,136 )
Total ￦ 6,817,238 ￦ 5,966,639 ￦ (850,599 )
On the other hand, as a result of adequacy test, the group did not set additional reserve as the surplus exceeds the deficit amount. As such, there was no amount recorded as a result of liability adequacy test. 37.4 Insurance Income and Expenses
2015 2016 2017
(In millions of Korean won)
Insurance income Premium income ￦ 1,363,005 ￦ 1,190,422 ￦ 8,234,731
Reinsurance income 10,368 10,930 564,894
Separate account income — — 118,080
Income of change in reinsurance assets — — 49,466
Other insurance income — — 3,821
Sub-total 1,373,373 1,201,352 8,970,992
Insurance expenses Insurance claims paid 100,581 158,789 2,945,158
Dividend expenses 607 910 6,233
Refunds of surrender value 634,168 690,207 2,193,843
Reinsurance expenses 12,757 12,286 652,910
Provision of policy reserves 659,501 366,145 1,644,389
Separate account expenses (377 ) (207 ) 65,773
Insurance operating expenses (3,348 ) (9,903 ) 293,591
Deferred acquisition costs 75,098 100,928 361,909
Expenses of change in reinsurance assets — — (126 )
Claim survey expenses paid — — 20,564
Other insurance expenses — — 193,038
Sub-total 1,478,987 1,319,155 8,377,282
Net insurance income(expenses) ￦ (105,614 ) ￦ (117,803 ) ￦ 593,710
37.5 Risk management of non-life 37.5.1 Overview Insurance risk is the risk that arises from a primary operation of insurance companies that is associated with acceptance of insurance contract and payment of claims, and is classified as the insurance price risk and the reserves risk. The insurance price risk is the risk of loss that might occur when the actual risk exceeds the expected risk rate or expected insurance operating expenses ratios in calculation of premiums. It is the risk of loss that arises from differences between actual payment of claims and premiums received from policyholders. The reserves risk is the risk that arises due to a deficit in reserves at the date of assessment, making the Group unable to cover the actual claims payment in the future. 37.5.2 Purposes, policies and procedures to manage risk arising from insurance contracts 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 lines specific conditions for acceptance by product. In addition, expected risk level at the date of pricing is compared with actual risk of contracts after acceptance and the interest rate is adjusted accordingly, conditions of sale is changed, sale of goods is interrupted and other measure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 related risk. In addition, according to reinsurance operating standards, the Group establishes an operating strategy of reinsurance for large claims expense due to unexpected catastrophic events. The Group supports so that policyholders are safe and the Group’s stable profit can be achieved. For the long-term goal, the Group manages risk at a comprehensive level to keep its value at the maximum. The Group’s entire risk is calculated by using RBC method. The Group sets the risk appetite limits in order that the calculated risk level is maintained at an appropriate level compared to available capital. Portfolio of assets and products are monitored to improve profit compared to risk. 37.5.3 Exposure to insurance price risk According to RBC standard, exposure to insurance price risk is defined as net written premiums for prior 1 year that is calculated by adding and subtracting original insurance premium, assumed reinsurance premium and ceded reinsurance premium. The Group’s exposure to insurance price risk as of December 31, 2017 as follows:
2017
Direct Inward Outward reinsurance Total
(In millions of Korean won)
General ￦ 906,603 ￦ 84,056 ￦ (518,099 ) ￦ 472,560
Automobile 2,000,232 — (34,579 ) 1,965,653
Long-term 2,020,782 — (276,325 ) 1,744,457
Total ￦ 4,927,617 ￦ 84,056 ￦ (829,003 ) ￦ 4,182,670
37.5.4 Concentration of Insurance risk The Group is selling general non-life non-life, Loss development tables The Group uses claim development of payments and the estimated ultimate claims for the accident years in order to maintain overall reserve adequacy in respect of general, automobile and long-term insurance. When the estimated ultimate claims are greater than claim payments, the Group establishes additional reserves. Loss development tables as of December 31, 2017, are as follows: General Insurance
Payment year
Accident year After 1 year After 2 years After 3 years After 4 years After 5 years
(In millions of Korean won)
Estimate of gross ultimate claims (A)
2013.1.1~2013.12.31 ￦ 170,587 ￦ 203,250 ￦ 208,100 ￦ 207,329 ￦ 206,450
2014.1.1~2014.12.31 127,903 144,915 146,430 146,533 —
2015.1.1~2015.12.31 125,170 145,637 148,165 — —
2016.1.1~2016.12.31 145,618 168,127 — — —
2017.1.1~2017.12.31 168,409 — — — —
Total 737,687 661,929 502,695 353,862 206,450
Gross cumulative claim payments (B)
2013.1.1~2013.12.31 133,479 184,209 198,286 200,931 202,093
2014.1.1~2014.12.31 94,901 129,652 136,689 141,170 —
2015.1.1~2015.12.31 93,443 130,430 137,854 — —
2016.1.1~2016.12.31 108,098 151,583 — — —
2017.1.1~2017.12.31 132,430 — — — —
Total 562,351 595,874 472,829 342,101 202,093
Difference (A-B) ￦ 175,336 ￦ 66,055 ￦ 29,866 ￦ 11,761 ￦ 4,357
Automobile Insurance
(In millions of Korean won) Payment year
Accident year After 1 year After 2 years After 3 years After 4 years After 5 years After 6 years After 7 years
(In millions of Korean won)
Estimate of gross ultimate claims (A)
2011.1.1~2011.12.31 ￦ 1,088,801 ￦ 1,105,501 ￦ 1,115,281 ￦ 1,119,872 ￦ 1,122,637 ￦ 1,124,045 ￦ 1,125,203
2012.1.1~2012.12.31 1,117,650 1,146,779 1,155,529 1,162,075 1,164,774 1,166,470 —
2013.1.1~2013.12.31 1,131,945 1,156,535 1,170,968 1,179,458 1,179,323 — —
2014.1.1~2014.12.31 1,174,611 1,193,832 1,205,524 1,212,025 — — —
2015.1.1~2015.12.31 1,227,106 1,245,780 1,256,058 — — — —
2016.1.1~2016.12.31 1,276,939 1,281,381 — — — — —
2017.1.1~2017.12.31 1,342,998 — — — — — —
Total 8,360,050 7,129,808 5,903,360 4,673,430 3,466,734 2,290,515 1,125,203
Gross cumulative claim payments(B)
2011.1.1~2011.12.31 929,491 1,066,885 1,093,589 1,109,202 1,117,381 1,119,765 1,120,687
2012.1.1~2012.12.31 939,239 1,105,672 1,135,064 1,149,585 1,156,150 1,159,614 —
2013.1.1~2013.12.31 939,569 1,114,063 1,145,110 1,161,624 1,168,617 — —
2014.1.1~2014.12.31 969,211 1,150,462 1,180,953 1,196,387 — — —
2015.1.1~2015.12.31 1,020,975 1,198,241 1,228,357 — — — —
2016.1.1~2016.12.31 1,052,830 1,235,656 — — — — —
2017.1.1~2017.12.31 1,104,158 — — — — — —
Total 6,955,473 6,870,979 5,783,073 4,616,798 3,442,148 2,279,379 1,120,687
Difference (A-B) ￦ 1,404,577 ￦ 258,829 ￦ 120,287 ￦ 56,632 ￦ 24,586 ￦ 11,136 ￦ 4,516
Long-term Insurance
Payment year
Accident year After 1 year After 2 years After 3 years After 4 years After 5 years
(In millions of Korean won)
Estimate of ultimate claims (A)
2013.1.1~2013.12.31 ￦ 709,602 ￦ 965,587 ￦ 997,607 ￦ 1,003,646 ￦ 1,006,025
2014.1.1~2014.12.31 789,087 1,083,048 1,114,821 1,119,206 —
2015.1.1~2015.12.31 885,476 1,219,393 1,256,051 — —
2016.1.1~2016.12.31 1,064,744 1,437,573 — — —
2017.1.1~2017.12.31 1,184,224 — — — —
Total 4,633,133 4,705,601 3,368,479 2,122,852 1,006,025
Gross cumulative claim payments (B)
2013.1.1~2013.12.31 671,500 953,494 989,957 999,944 1,003,715
2014.1.1~2014.12.31 744,944 1,065,792 1,104,468 1,114,341 —
2015.1.1~2015.12.31 836,471 1,205,130 1,248,475 — —
2016.1.1~2016.12.31 1,017,243 1,424,948 — — —
2017.1.1~2017.12.31 1,130,868 — — — —
Total 4,401,026 4,649,364 3,342,900 2,114,285 1,003,715
Difference (A-B) ￦ 232,107 ￦ 56,237 ￦ 25,579 ￦ 8,567 ￦ 2,310
37.5.5 Sensitivity analysis of insurance risk The Group manages insurance risk by performing sensitivity analysis based on discount rate, loss ratio and insurance operating expenses ratio which are considered to have significant influence on future cash flow, timing and uncertainty. According to result of sensitivity analysis there is no material influence on the equity and net profit before tax.
Assumption 2017 Effect on LAT
(In millions of Korean won)
Surrenders and termination rates 10 % ￦ 373,772
-10 % (334,351 )
Loss ratio 10 % 3,146,419
-10 % (3,146,419 )
Insurance operating expenses ratio 10 % 276,741
-10 % (276,741 )
Discount rate +0.5 % (1,087,451 )
-0.5 % 1,367,045 37.5.6 Liquidity risk of insurance contracts Liquidity risk arising from insurance contracts is the increase in refunds at maturity caused by concentrations of maturity, the increase in surrender values caused by unexpected amounts in cancellation and the increase in payments of claims caused by catastrophic events. The Group manages payment of refunds payable at maturity by analyzing maturity of insurance. Premium reserve’s maturity structure as of December 31, 2017 as follows:
2017 1
Within 1 year 1~5 years 5~10 years 10~20 years More 20 years Total
(In millions of Korean won)
Long-term insurance non-participating
Non-linked ￦ 26,239 ￦ 297,196 ￦ 117,610 ￦ 40,229 ￦ 94,477 ￦ 575,751
Linked 458,340 2,723,485 2,135,336 926,591 10,269,931 16,513,683
Sub-total 484,579 3,020,681 2,252,946 966,820 10,364,408 17,089,434
Annuity
Non-linked 19 92 2,117 3,956 1,401 7,585
Linked 153 46,987 307,455 1,089,983 2,141,589 3,586,167
Sub-total 172 47,079 309,572 1,093,939 2,142,990 3,593,752
Asset-linked
Linked — 27,499 — — — 27,499
Total
Non-linked 26,258 297,288 119,727 44,185 95,878 583,336
Linked 458,493 2,797,971 2,442,791 2,016,574 12,411,520 20,127,349
Total ￦ 484,751 ￦ 3,095,259 ￦ 2,562,518 ￦ 2,060,759 ￦ 12,507,398 ￦ 20,710,685
1 Includes long-term investment contract amounting to ￦112,510 million. 37.5.7 Credit risk of insurance contract Credit risk of insurance contract is the economic loss arising from non-performing BBB- As of December 31, 2017, there are 219 reinsurance companies that deal with the Group, and the top three reinsurance companies’ concentration and credit ratings are as follows:
Reinsurance company Ratio Credit rating
KOREAN RE 65.45 % AA
SWISSRE 4.61 % AAA
HDIgerling 3.69 % AA+ Exposures to credit risk related to reinsurance as of December 31, 2017 as follows:
2017
(In millions of Korean won)
Reinsurance assets 1 ￦ 776,340
Net receivables from reinsurers 2 237,750
Total ￦ 1,014,090
1 Net carrying amounts after impairment loss
2 Net carrying amounts of each reinsurance company that offsets reinsurance accounts receivable and reinsurance accounts payable and after allowance for loan losses 37.5.8 Interest risk of insurance contract The interest rate risk exposure from the Group’s insurance contracts is the risk of unexpected losses in net interest income or net assets arising from changes in interest rates and it is managed to minimize the loss experienced. For long-term, non-life i) Exposure to interest rate risk
2017
(In millions of Korean won )
Liabilities
Fixed interest rate ￦ 582,345
Variable interest rate 18,548,946
Total 19,131,291
Assets
Due from banks 167,312
Financial assets at fair value through profit or loss 325,844
Available-for-sale 6,066,290
Held-to-maturity 6,501,529
Loans 6,338,470
Total ￦ 19,399,445
ii) Measurement and recognition method Duration is used to measure interest rate risk within risk based solvency test. ALM system for risk based solvency test is utilized to manage interest rate risk internally. In addition, Risk Management Committee sets ALM strategy every year to manage interest rate risk. iii) Sensitivity to changes in interest rates Generally, when interest rates rise, the value and duration of assets and liabilities fall, when interest rates fall, value and duration of assets and liabilities increase. When duration of assets is shorter than duration of liabilities, the interest risk is increased if the interest rates fall since increased asset value is smaller than liabilities increase. iv) Negative spread risk control To control interest expenses from other liabilities and investment incomes from assets, the Group publicizes its interest rate considering market interest rate and return on invested insurance assets of the Group. 37.6 Risk management of life insurance 37.6.1 Overview Insurance risk is the risk of loss arising from the actual risk at the time of claims exceeding the estimated risk at the time of underwriting. Insurance risk is classified by insurance price risk and policy reserve risk. Insurance price risk is the risk of loss arising from differences between premiums from policyholders and actual claims paid. Policy reserve risk is the risk of loss arising from differences between policy reserves the Group holds and actual claims to be paid. The Group measures only insurance price risk under RBC requirement because life insurance claim payout is mainly in a fixed amount with less volatility in policy reserve and shorter waiting period before payment 37.6.2 Concentration of insurance risk and reinsurance policy The Group uses reinsurance to mitigate concentration of insurance risk seeking an enhanced capital management. The Group categorized reinsurance into group and individual contracts, and reinsurance is ceded through the following process:
i. In the decision-making process of launching a new product, the Group makes a decision on ceding reinsurance. Subsequently, a reinsurer is selected through bidding, agreements with the relevant departments and final approval by the executive management.
ii. The reinsurance department analyzes the object of reinsurance, the maximum limit of reinsurance and the loss ratio with the relevant departments. 37.6.3 The characteristic and exposure of insurance price risk The Group measures the exposure of insurance price risk as the shortfall of the risk premiums received compared to the claims paid on all insurance contracts for the last one year preceding the reporting date. The insurance risk of a life insurance company is measured by insurance price risk. As the life insurance coverage is in the form of a fixed payment, the fluctuation of policy reserve is small and the period from insured event to claims payment is not long. The policy reserve risk is managed by assessments of adequacy of the policy reserve. The insurance price risk is managed through insurance risk management regulation established by Risk Management Committee. The maximum exposures to insurance price risk as of December 31, 2016 and 2017, are as follows:
2016
Before reinsurance After reinsurance
(In millions of Korean won)
Death ￦ 13,662 ￦ 9,272
Disability 1,341 947
Hospitalization 1,022 777
Operation and diagnosis 2,341 1,856
Actual losses for medical expense 468 299
Others 581 544
Total ￦ 19,415 ￦ 13,695
2017
Before reinsurance After reinsurance
(In millions of Korean won)
Death ￦ 14,356 ￦ 10,279
Disability 1,331 899
Hospitalization 1,233 747
Operation and diagnosis 3,326 1,977
Actual losses for medical expense 817 403
Others 753 376
Total ￦ 21,816 ￦ 14,681
Average ratios of claims paid per risk premium received on the basis of exposure before mitigation for the past three years as of December 31, 2016 and 2017, were 68.9% and 65.9%, respectively. The exposure of market risk arising from embedded derivatives included in host insurance contracts as of December 31, 2016 and 2017, are as follows:
2016 2017
Policyholders reserve 1 Guarantee reserve Policyholders reserve 1 Guarantee reserve
(In millions of Korean won)
Variable annuity ￦ 491,137 ￦ 3,702 ￦ 461,309 ￦ 3,485
Variable universal 105,218 4,855 97,893 3,572
Variable saving 256,262 179 429,985 316
Total ￦ 852,617 ￦ 8,736 ￦ 989,187 ￦ 7,373
1 Excluding the amount of the lapsed reserve 37.6.4 Assumptions used in measuring insurance liabilities The Group applies assumed rates defined in the premium and liability reserve calculation manual under regulation on supervision of insurance business when measuring insurance liabilities at every reporting period. For interest sensitive insurance, credit rate stated in the premium and liabilities reserve calculation manual, which is calculated based on adjusted external base rate and return rate of asset management according to Article 6-12 Reserve amount should exceed the standard reserve which is calculated using the standard interest rate and standard risk rate under regulation on supervision of insurance business. 37.6.5 Premium reserves and unearned premium reserves residual maturity Premium reserves and unearned premium reserves classified based on each residual maturity as of December 31, 2016 and 2017, are as follows:
2016
Less than 3 years 3-5 5-10 10-15 15-20 20 years or Total
(In millions of Korean won)
Premium reserves ￦ 730,903 ￦ 597,166 ￦ 1,207,513 ￦ 558,322 ￦ 348,269 ￦ 3,719,525 ￦ 7,161,698
Unearned premium reserves 803 — 1 1 — 64 869
2017
Less than 3-5 5-10 10-15 15-20 20 years or Total
(In millions of Korean won)
Premium reserves ￦ 971,517 ￦ 660,139 ￦ 829,157 ￦ 591,689 ￦ 333,031 ￦ 3,892,579 ￦ 7,278,112
Unearned premium reserves 161 — 2 1 — 1,347 1,511 </t>
  </si>
  <si>
    <t>Supplemental Cash Flow Information</t>
  </si>
  <si>
    <t>Statement Of Cash Flows Abstract [Abstract]</t>
  </si>
  <si>
    <t>Disclosure Of Cash Flow Statement Explanatory</t>
  </si>
  <si>
    <t>38. Supplemental Cash Flow Information Cash and cash equivalents as of December 31, 2016 and 2017, are as follows:
2016 2017
(In millions of Korean won)
Cash ￦ 2,158,268 ￦ 2,167,911
Checks with other banks 400,422 430,253
Due from Bank of Korea 7,676,491 8,981,665
Due from other financial institutions 7,649,682 8,237,996
Sub-total 17,884,863 19,817,825
Restricted cash from financial institutions (9,301,946 ) (10,613,089 )
Due from financial institutions with original maturities over three months (1,168,081 ) (799,838 )
Sub-total (10,470,027 ) (11,412,927 )
Total ￦ 7,414,836 ￦ 8,404,898
Significant non-cash
2015 2016 2017
(In millions of Korean won)
Decrease in loans due to the write-offs ￦ 1,418,960 ￦ 1,399,315 ￦ 1,033,056
Changes in accumulated other comprehensive income due to valuation of financial investments (28,969 ) (47,871 ) 89,117
Decrease in accumulated other comprehensive income from measurement of investment securities in associates 222 (7,093 ) 100,735
Change in shares of investment in associate due to KB Insurance Co., Ltd.’s inclusion of the consolidation scope — — (1,417,397 )
Change in shares of investment in associate due to Hyundai Securities Co., Ltd.’s inclusion of the consolidation scope — (1,459,604 ) —
Increase in financial investments due to debt-for-equity 14,729 — — Cash inflows and outflows from income tax, interests and dividends for the year December 31, 2015, 2016 and 2017, are as follows:
Activity 2015 2016 2017
(In millions of Korean won)
Income tax paid Operating ￦ 218,215 ￦ 231,786 ￦ 646,802
Interest received Operating 10,976,847 10,208,678 11,243,363
Interest paid Operating 4,569,076 3,707,653 3,444,715
Dividends received Operating 160,562 132,654 229,289
Dividends paid Financing 301,354 378,625 497,969 Changes in liabilities arising from financing activities Changes in liabilities and assets that hedge liabilities arising from financing activities for the year ended December 31, 2017 are as follows:
2017
Non-cash
Beginning Net cash flows Acquisition (Disposal) Changes in Changes in Business Other Ending
(In millions of Korean won)
Derivatives held for hedging 1 ￦ 6,715 ￦ 63,827 ￦ — ￦ — ￦ (159,530 ) ￦ (132,843 ) ￦ 19,814 ￦ (202,017 )
Debts 26,251,486 4,272,011 — (996,029 ) (34,800 ) (584,245 ) (87,495 ) 28,820,928
Debentures 34,992,057 10,465,410 — (429,880 ) (11,931 ) (34,600 ) 11,668 44,992,724
Other payables from trust accounts 4,430,508 587,523 — — — — — 5,018,031
Others 147,946 150,012 678 12 — 24,061 2,728 325,437
￦ 65,828,712 ￦ 15,538,783 ￦ 678 ￦ (1,425,897 ) ￦ (206,261 ) ￦ (727,627 ) ￦ (53,285 ) ￦ 78,955,103
1 Derivatives held for hedging purposes are the net amount after offsetting liabilities from assets The net cash outflow associated with the change of the subsidiaries for the year ended December 31, 2017 was ￦405,817 million. The net cash outflow related to the KB Insurance Co., Ltd business combination was ￦647,953 million.</t>
  </si>
  <si>
    <t>Contingent Liabilities And Commitments</t>
  </si>
  <si>
    <t>Disclosure Of Contingent Liabilities Abstract [Abstract]</t>
  </si>
  <si>
    <t>Disclosure Of Commitments And Contingent Liabilities Explanatory</t>
  </si>
  <si>
    <t>39. Contingent Liabilities and Commitments Details of payment guarantees as of December 31, 2016 and 2017, are as follows:
2016 2017
(In millions of Korean won)
Confirmed payment guarantees
Confirmed payment guarantees in Korean won
Payment guarantees for KB purchasing loan ￦ 329,051 ￦ 252,817
Other payment guarantees 858,951 530,272
Sub-total 1,188,002 783,089
Confirmed payment guarantees in foreign currency
Acceptances of letter of credit 234,125 147,987
Letter of guarantees 64,189 60,853
Bid bond 64,242 46,984
Performance bond 703,076 563,506
Refund guarantees 1,689,343 778,779
Other payment guarantees in foreign currency 1,593,770 1,960,769
Sub-total 4,348,745 3,558,878
Financial guarantees
Guarantees for Debenture-Issuing 31,000 —
Payment guarantees for mortgage 25,994 57,446
Overseas debt guarantees 272,255 285,576
International financing guarantees in foreign currencies 52,961 46,953
Other financing payment guarantees 334 270,029
Sub-total 382,544 660,004
Total Confirmed acceptances and guarantees 5,919,291 5,001,971
Unconfirmed acceptances and guarantees
Guarantees of letter of credit 2,068,105 2,250,542
Refund guarantees 217,272 384,959
Total Confirmed acceptances and guarantees 2,285,377 2,635,501
Total ￦ 8,204,668 ￦ 7,637,472
Acceptances and guarantees by counterparty as of December 31, 2016 and 2017, are as follows:
2016
Confirmed Unconfirmed Total Proportion (%)
(In millions of Korean won)
Corporations ￦ 5,129,393 ￦ 1,644,556 ￦ 6,773,949 82.56
Small companies 623,424 479,514 1,102,938 13.44
Public and others 166,474 161,307 327,781 4.00
Total ￦ 5,919,291 ￦ 2,285,377 ￦ 8,204,668 100.00
2017
Confirmed Unconfirmed Total Proportion (%)
(In millions of Korean won)
Corporations ￦ 4,185,975 ￦ 1,913,114 ￦ 6,099,089 79.86
Small companies 621,834 492,369 1,114,203 14.59
Public and others 194,162 230,018 424,180 5.55
Total ￦ 5,001,971 ￦ 2,635,501 ￦ 7,637,472 100.00
Acceptances and guarantees by industry as of December 31, 2016 and 2017, are as follows:
2016
Confirmed Unconfirmed Total Proportion (%)
(In millions of Korean won)
Financial institutions ￦ 74,282 ￦ 3,710 ￦ 77,992 0.95
Manufacturing 3,315,257 1,141,571 4,456,828 54.32
Service 765,051 63,847 828,898 10.10
Whole sale &amp; Retail 1,171,151 779,163 1,950,314 23.77
Construction 509,329 129,111 638,440 7.78
Public sector 82,646 92,445 175,091 2.13
Others 1,575 75,530 77,105 0.95
Total ￦ 5,919,291 ￦ 2,285,377 ￦ 8,204,668 100.00
2017
Confirmed Unconfirmed Total Proportion (%)
(In millions of Korean won)
Financial institutions ￦ 23,317 ￦ 7,353 ￦ 30,670 0.40
Manufacturing 2,799,593 1,270,721 4,070,314 53.29
Service 655,057 100,004 755,061 9.89
Whole sale &amp; Retail 935,647 837,230 1,772,877 23.21
Construction 335,156 198,996 534,152 6.99
Public sector 165,249 129,944 295,193 3.87
Others 87,952 91,253 179,205 2.35
Total ￦ 5,001,971 ￦ 2,635,501 ￦ 7,637,472 100.00
Commitments as of December 31, 2016 and 2017, are as follows:
2016 2017
(In millions of Korean won)
Commitments
Corporate loan commitments ￦ 35,723,627 ￦ 32,857,616
Retail loan commitments 15,789,809 16,074,323
Credit line on credit cards 43,937,899 49,299,924
Purchase of other security investment and others 1,554,221 3,951,304
Sub-total 97,005,556 102,183,167
Financial Guarantees
Credit line 3,334,648 2,669,071
Purchase of security investment 1,029,100 354,800
Sub-total 4,363,748 3,023,871
Total ￦ 101,369,304 ￦ 105,207,038
Other Matters (including litigation) a) The Group has filed 121 lawsuits (excluding minor lawsuits in relation to the collection or management of loans), involving aggregate claims of ￦510,954 million, and faces 288 lawsuits as the defendant (excluding minor lawsuits in relation to the collection or management of loans) involving aggregate damages of ￦220,957 million, which arose in the normal course of the business and are still pending as of December 31, 2017. b) During 2017, Kookmin Bank has entered into construction contracts amounting to ￦150,051 million and ￦105,175 million related to the construction of integrated headquarter building and integrated IT center, respectively, and no expenditures were made during the year ended December 31, 2017. c) The face value of the securities which Kookmin Bank sold to general customers through the bank tellers amounts to ￦5,731 million and ￦372 million as of December 31, 2016 and 2017, respectively. d) While setting up a fraud detection system, a computer contractor employed by the personal credit ratings firm Korea Credit Bureau caused a widespread data breach in June 2013, resulting in the theft of cardholders’ personal information. As a result of the leakage of customer personal information, the KB Kookmin Card received a notification from the Financial Services Commission that the KB Kookmin Card was subject to a temporary three-month operating suspension as of February 16, 2014. In respect of the incident, the Group faces 120 legal claims filed as the defendant, with an aggregate claim of ￦10,291 million as of December 31, 2017. A provision liability of ￦11,078 million has been recognized for these pending lawsuits. In addition, the additional lawsuits may be filed against the Group. Meanwhile, the final outcome of the cases cannot be reasonably ascertained.</t>
  </si>
  <si>
    <t>Subsidiaries</t>
  </si>
  <si>
    <t>Disclosure Of Significant Investments In Subsidiaries Abstract [Abstract]</t>
  </si>
  <si>
    <t>Disclosure Of Significant Investments In Subsidiaries Explanatory</t>
  </si>
  <si>
    <t xml:space="preserve">40. Subsidiaries Details of subsidiaries as of December 31, 2017, are as follows:
Investor
Investee Ownership
Location
Date of
Industry
KB Financial Group Inc.
Kookmin Bank 100.00
Korea
Dec. 31
Banking and foreign exchange transaction
KB Securities Co., Ltd. 100.00
Korea
Dec. 31
Financial investment
KB Insurance Co., Ltd. 5 100.00
Korea
Dec. 31
Non-life
KB Kookmin Card Co., Ltd. 100.00
Korea
Dec. 31
Credit card and installment finance
KB Life Insurance Co., Ltd. 100.00
Korea
Dec. 31
Life insurance
KB Asset Management Co., Ltd. 100.00
Korea
Dec. 31
Security investment trust management and advisory
KB Capital Co., Ltd. 5 100.00
Korea
Dec. 31
Financial Leasing
KB Savings Bank Co., Ltd. 100.00
Korea
Dec. 31
Savings banking
KB Real Estate Trust Co., Ltd. 100.00
Korea
Dec. 31
Real estate trust management
KB Investment Co., Ltd. 100.00
Korea
Dec. 31
Capital investment
KB Credit Information Co., Ltd. 100.00
Korea
Dec. 31
Collection of receivables or credit investigation
KB Data System Co., Ltd. 100.00
Korea
Dec. 31
Software advisory, development, and supply
Kookmin Bank
Kookmin Bank Int’l Ltd. (London) 100.00
United Kingdom
Dec. 31
Banking and foreign exchange transaction
Kookmin Bank Hong Kong Ltd. 100.00
China
Dec. 31
Banking and foreign exchange transaction
Kookmin Bank Cambodia PLC. 100.00
Cambodia
Dec. 31
Banking and foreign exchange transaction
Kookmin Bank (China) Ltd. 100.00
China
Dec. 31
Banking and foreign exchange transaction
KB Microfinance Myanmer Co., Ltd. 100.00
Myanmer
Dec. 31
Other credit granting n.e.c.
KB Securities Co., Ltd.
KBFG Securities America Inc. 100.00
United States of America
Dec. 31
Investment advisory and securities dealing activities
KBFG Securities Hong Kong Ltd. 100.00
China
Dec. 31
Investment advisory and securities dealing activities
KB SECURITIES VIETNAM JOINT STOCK COMPANY 99.40
Vietnam
Dec. 31
Investment advisory and securities dealing activities
KB Insurance Co., Ltd.
KB Claims Survey &amp; Adjusting 100.00
Korea
Dec. 31
Claim service
KB Sonbo CNS 100.00
Korea
Dec. 31
Management service
Leading Insurance Services, Inc. 100.00
United States of America
Dec. 31
Management service
LIG Insurance (China) Co., Ltd. 100.00
China
Dec. 31
Non-life
PT. KB Insurance Indonesia 70.00
Indonesia
Dec. 31
Non-life
KB Golden Life Care Co., Ltd. 100.00
Korea
Dec. 31
Service
KB Capital Co., Ltd., KB Kookmin Card Co., Ltd.
KB KOLAO LEASING Co., Ltd. 80.00
Laos
Dec. 31
Financial Leasing
Kookmin Bank
KL 1st Inc. and 27 others 2 —
Korea
Dec. 31
Asset-backed securitization and others
KB Kookmin Card Co., Ltd.
KB Kookmin Card Third Securitization Co., Ltd., and 9 others 2 0.50
Korea
Dec. 31
Asset-backed securitization
KB Securities Co., Ltd
MS Sejong 4th Co., Ltd. and 43 others 2 —
Korea
Dec. 31
Asset-backed securitization
Kookmin Bank, KB Investment Co., Ltd.
KB12-1 100.00
Korea
Dec. 31
Capital investment
KB Start-up 62.50
Korea
Dec. 31
Capital investment
KB Investment Co., Ltd.
09-5 4 33.33
Korea
Dec. 31
Capital investment
KoFC-KB No.2010-8 4 50.00
Korea
Dec. 31
Capital investment
2011 KIF-KB 4 43.33
Korea
Dec. 31
Capital investment
KoFC-KB 4 33.33
Korea
Dec. 31
Capital investment
Kookmin Bank, KB Investment Co., Ltd.
KB Intellectual Property Fund 4 34.00
Korea
Dec. 31
Capital investment
Kookmin Bank, KB Insurance Co., Ltd., KB life Insurance, KB Investment Co., Ltd.
KB High-tech Company Investment Fund 100.00
Korea
Dec. 31
Capital investment
KB Securities Co., Ltd., KB Investment Co., Ltd.
KB KONEX Market Vitalization Fund 4 46.88
Korea
Dec. 31
Capital investment
KB Neo Paradigm Agriculture Venture Fund 4 50.00
Korea
Dec. 31
Capital investment
KB Investment Co., Ltd.
KB NEW CONTENTS Venture Fund 4 20.00
Korea
Dec. 31
Capital investment
KB Young Pioneer 3.0 Venture Fund 4 40.00
Korea
Dec. 31
Capital investment
KB Life Insurance Co., Ltd.
KB Haeoreum Private Securities Investment Trust 1st and 3 others 100.00
Korea
Dec. 31
Investment trust
Kookmin Bank
KB Multi-Asset Private Securities Fund (Bond Mixed-ETF) 99.27
Korea
Dec. 31
Investment trust
KB Multi-Asset Private Securities Fund (Bond Mixed-ETF)
Global Diversified Multi-Asset Sub-Trust 100.00 United Kingdom Dec. 31
Investment trust
Kookmin Bank
KB Multi-Asset Private Securities Fund S-1(Bond 96.00
Korea
Dec. 31
Investment trust
KB Multi-Asset Private Securities Fund P-1(Bond 99.96
Korea
Dec. 31
Investment trust
KB Multi-Asset Private Securities Fund P-1(Bond
KB Multi-Asset Private Securities Master Fund P-1(Bond 100.00
Korea
Dec. 31
Investment trust
Kookmin Bank, KB Securities Co., Ltd., KB life Insurance Co., Ltd., KB Real Estate Trust Co., Ltd.
KB Wise Star Private Real Estate Feeder Fund 1st. 100.00
Korea
Dec. 31
Investment trust
KB Wise Star Private Real Estate Feeder Fund 1st.
KB Star Retail Private Master Real Estate 3 48.98
Korea
Dec. 31
Investment trust
KB Star Office Private Real Estate Investment Trust 2nd 3 44.44
Korea
Dec. 31
Investment trust
Kookmin Bank, KB Insurance Co., Ltd.
Hanbando BTL Private Special Asset Fund 1st 3 46.36
Korea
Dec. 31
Investment trust
Kookmin Bank, KB Insurance Co., Ltd., KB life Insurance Co., Ltd.
KB Hope Sharing BTL Private Special Asset 3 46.00
Korea
Dec. 31
Investment trust
Kookmin Bank, KB life Insurance Co., Ltd.
KB Mezzanine Private Securities Fund 2nd. (Mixed) 3 40.74
Korea
Dec. 31
Investment trust
Kookmin Bank, KB Insurance Co., Ltd., KB life Insurance Co., Ltd.
KB Senior Loan Private Fund 3 37.39
Korea
Dec. 31
Capital investment
KB Securities Co., Ltd.
KB Vintage 16 Private Securities Investment Trust 1st 3 50.00
Korea
Dec. 31
Investment trust
KB Kookmin Card Co., Ltd.
Heungkuk Life Insurance Money Market Trust 100.00
Korea
Dec. 31
Trust asset management
Kookmin Bank
KB Haeoreum private securities investment trust 70 (Bond) 3 33.35
Korea
Dec. 31
Investment trust
KB Insurance Co., Ltd.
KB AMP Infra Private Special Asset Fund 1 (FoFs) 3 41.67
Korea
Dec. 31
Investment trust
KB Insurance Co., Ltd. KB life Insurance Co., Ltd. KB Investment Co., Ltd.
KB-Solidus 4 43.33
Korea
Dec. 31
Capital investment
Kookmin Bank, KB Insurance Co., Ltd.
KB KBSTAR Short Term KTB Active ETF 77.72
Korea
Dec. 31
Investment trust
KB KBSTAR Mid-Long 94.79
Korea
Dec. 31
Investment trust
Kookmin Bank
Samsung KODEX 10Y F-LKTB 97.15
Korea
Dec. 31
Investment trust
KB Haeoreum private securities investment trust 83 (Bond) 96.14 Korea Dec. 31
Investment trust
KB KBSTAR KTB 3Y Futures Inverse ETF 95.65 Korea Dec. 31
Investment trust
KB Insurance Co., Ltd.
KB Muni bond Private Securities Fund 1 (USD)(bond) 3 33.33 Korea Dec. 31
Investment trust
KB Securities Co., Ltd.
Jueun Power Middle 7 and 7 others 100.00 Korea Dec. 31
Investment trust
Hyundai You First Private Real Estate Investment Trust No. 1 60.00 Korea Dec. 31
Investment trust
Hyundai Smart Index Alpha Securities Feeder Investment Trust No.1 98.37 Korea Dec. 31
Investment trust
Hyundai Strong Korea Equity Trust No.1 99.73 Korea Dec. 31
Investment trust
Hyundai Kidzania Equity Feeder Trust No.1 78.44 Korea Dec. 31 Investment trust
Hyundai Value Plus Equity Feeder Trust No.1 99.84 Korea Dec. 31 Investment trust
Hyundai Strong-small Corporate Trust No.1 89.59 Korea Dec. 31
Investment trust
Hyundai You First Private Real Estate Investment Trust No. 15 3 35.00 Korea Dec. 31
Investment trust
JB New Jersey Private Real Estate Investment Trust No. 1 98.15 Korea Dec. 31
Investment trust
Hyundai Dynamic Mix Securities Feeder Investment Trust No.1 99.94 Korea Dec. 31
Investment trust
Hyudai China Index Plus Securities Investment Trust No.1 79.95 Korea Dec. 31
Investment trust
KB Securities Co., Ltd.
Hyundai Kon-tiki 98.12 Korea Dec. 31 Investment trust
DGB Private real estate Investment Trust No.8 98.77 Korea Dec. 31
Investment trust
LIME GLOBALEYE ALP PRIVATE EQUITY FUND 2 68.03 Korea Dec. 31
Investment trust
LIME ORANGE PRIVATE EQUITY FUND 6 98.04 Korea Dec. 31
Investment trust
DAEDUCK PARC1 PRIVATE EQUITY FUND 1 96.00 Korea Dec. 31 Investment trust
LIME PLUTO FI PRIVATE EQUITY FUND D-1 99.84 Korea Dec. 31 Investment trust
KB Securities Co., Ltd., KB Insurance Co., Ltd., KB Asset Management Co., Ltd.
KB Star Fund_KB Value Focus Korea Equity 97.51 Luxembourg Dec. 31 Capital investment
KB Securities Co., Ltd.
Aquila Global Real Assets Fund No.1 LP 99.96 Cayman islands Dec. 31 Capital investment
Able Quant Asia Pacific Feeder Fund (T.E.) Limited 100.00 Cayman islands Dec. 31 Capital investment
Able Quant Asia Pacific Feeder Fund (T.E.) Limited
Able Quant Asia Pacific Master Fund Limited 100.00 Cayman islands
Dec. 31
Capital investment
KBFG Securities America Inc.
Global Investment Opportunity Limited 100.00
Malaysia
Dec. 31
Finance and Real Estate Activities
Hyundai Smart Index Alpha Securities Feeder Inv Trust 1
Hyundai Smart Index Alpha Securities Master Investment Trust 99.53
Korea
Dec. 31
Investment trust
Hyundai Trust Securities Feeder Investment Trust No.1-
Hyundai Trust Securities Master Investment Trust—Bond 94.29
Korea
Dec. 31
Investment trust
Hyundai Value Plus Securities Feeder Investment Trust 1 and others
Hyundai Value Plus Securities Master Investment Trust 100.00
Korea
Dec. 31
Investment trust
Hyundai Dynamic Mix Securities Feeder Investment Trust
Hyundai Dynamic Mix Securities Master Investment Trust 98.75
Korea
Dec. 31
Investment trust
Hyundai Quant Long Short Securities Feeder Investment Trust
Hyundai Quant Long Short Securities Master Investment Trust 100.00
Korea
Dec. 31
Investment trust
Aquila Global Real Assets Fund No.1 LP
AGRAF Real Estate No.1, Senningerberg 100.00 Luxembourg Dec. 31
Asset-backed securitization
AGRAF Real Estate No.1, Senningerberg
AGRAF Real Estate Holding No.1, Senningerberg 100.00 Luxembourg Dec. 31
Asset-backed securitization
AGRAF Real Estate Holding No.1, Senningerberg
Vierte CasaLog GmbH &amp; Co. KG and 2 others 94.90 Germany Dec. 31
Real Estate Activities
KB Asset Management Co., Ltd.
KB Asset Management Singapore Pte, Ltd. 100.00 Singapore Dec. 31
Collective investment and others
JB New Jersey Private Real Estate Investment Trust No. 1
ABLE NJ DSM INVESTMENT REIT 99.18 United States of America Dec. 31
Real Estate Activities
ABLE NJ DSM INVESTMENT REIT
ABLE NJ DSM, LLC 100.00 United States of America Dec. 31
Real Estate Activities
Heungkuk Global Highclass Private Real Estate Trust 23
HYUNDAI ABLE INVESTMENT REIT 99.90 United States of America Dec. 31
Real Estate Activities
HYUNDAI ABLE INVESTMENT REIT
HYUNDAI ABLE PATRIOTS PARK, LLC 100.00 United States of America Dec. 31
Real Estate Activities
KB Insurance Co., Ltd.
Dongbu Private Fund 16th 89.52 Korea Dec. 31
Investment trust
Hana Landchip Real estate Private Fund 58th 99.99
Korea
Dec. 31
Investment trust
Hyundai Aviation Private Fund 3rd 99.96
Korea
Dec. 31
Investment trust
Hyundai Power Private Fund 3rd 99.90
Korea
Dec. 31
Investment trust
Hyundai Power Professional Investment Type Private Investment Fund No.4 99.78
Korea
Dec. 31
Investment trust
KB U.S. LongShort Private Securities Fund 1 99.44
Korea
Dec. 31
Investment trust
KB Insurance Co., Ltd.
Hyundai Infra Professional Investment Type Private Investment Trust No.5 99.79 Korea Dec. 31
Investment trust
KB SAUDI Private Special Asset Fund 80.00
Korea
Dec. 31
Investment trust
Meritz Private Real Estate Fund 8 99.36
Korea
Dec. 31
Investment trust
KB Asset Management Co., Ltd.
KB Global Equity Solution Securities Feeder Fund (Equity-FoFs) 74.47 Korea Dec. 31
Investment trust
KB Global Multiasset Income Securities Feeder Fund (Bond Mixed-FoFs) 95.26
Korea
Dec. 31
Investment trust
Kookmin Bank, KB Securities Co., Ltd., KB Asset Management Co., Ltd.
KB Everyone TDF 2020 Securities Investment Trust - Bond Balanced-Fund of Funds 52.28 Korea Dec. 31
Investment trust
KB Everyone TDF 2025 Securities Investment Trust - Bond Balanced-Fund of Funds 3 45.08
Korea
Dec. 31
Investment trust
KB Everyone TDF 2030 Securities Investment Trust - Equity Balanced-Fund of Funds 3 48.62
Korea
Dec. 31
Investment trust
KB Everyone TDF 2035 Securities Investment Trust - Equity Balanced-Fund of Funds 60.74
Korea
Dec. 31
Investment trust
KB Everyone TDF 2040 Securities Investment Trust - Equity Balanced-Fund of Funds 67.04
Korea
Dec. 31
Investment trust
KB Everyone TDF 2045 Securities Investment Trust - Equity Balanced-Fund of Funds 76.84
Korea
Dec. 31
Investment trust
KB Everyone TDF 2050 Securities Investment Trust - Equity Balanced-Fund of Funds 52.95
Korea
Dec. 31
Investment trust
Kookmin Bank
Personal pension trusts and 10 other trusts 1 — Korea Dec. 31
Trust
1 The Group controls the trust because it has power that determines the management performance over the trust and is exposed to variable returns to absorb losses through the guarantees of payment of principal, or payment of principal and fixed rate of return.
2 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
3 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
4 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
5 Became wholly owned subsidiaries by acquiring additional non-controlling The condensed financial information of major subsidiaries as of December 31, 2016 and 2017, is as follows:
2016
Assets Liabilities Equity Operating Profit(loss) Total comprehensive for the period 4
(In millions of Korean won)
Kookmin Bank 1 ￦ 307,066,370 ￦ 283,741,368 ￦ 23,325,002 ￦ 17,866,478 ￦ 964,256 ￦ 958,312
KB Securities Co., Ltd. 1,2,3 32,382,795 28,198,439 4,184,356 2,444,185 (93,428 ) (65,689 )
KB Kookmin Card Co., Ltd. 1 15,772,036 11,807,038 3,964,998 3,017,568 317,103 331,023
KB Life Insurance Co., Ltd. 1 8,887,413 8,337,849 549,564 1,480,979 12,714 (33,269 )
KB Asset Management Co., Ltd. 1 170,781 16,605 154,176 127,435 58,756 57,503
KB Capital Co., Ltd. 2 7,428,372 6,640,305 788,067 473,253 96,785 96,740
KB Savings Bank Co., Ltd. 1,078,130 895,921 182,209 65,938 10,319 9,897
KB Real Estate Trust Co., Ltd. 216,687 33,713 182,974 65,230 29,270 29,636
KB Investment Co., Ltd. 1 315,878 168,491 147,387 49,425 6,170 2,388
KB Credit Information Co., Ltd. 27,973 7,647 20,326 37,271 43 126
KB Data System Co., Ltd. 27,037 12,655 14,382 76,394 613 722
2017
Assets Liabilities Equity Operating Profit(loss) Total comprehensive for the period 4
(In millions of Korean won)
Kookmin Bank 1 ￦ 329,765,927 ￦ 304,442,493 ￦ 25,323,434 ￦ 19,291,294 ￦ 2,174,705 ￦ 2,357,936
KB Securities Co., Ltd. 1,2 37,351,680 32,936,024 4,415,656 5,974,054 271,701 236,587
KB Insurance Co., Ltd. 1,2 32,351,778 29,128,747 3,223,031 8,740,682 330,286 320,756
KB Kookmin Card Co., Ltd. 1 17,658,310 13,616,481 4,041,829 3,326,048 296,831 326,887
KB Life Insurance Co., Ltd. 1 9,125,741 8,586,328 539,413 1,331,105 21,086 (10,151 )
KB Asset Management Co., Ltd. 1 201,481 44,860 156,621 117,746 52,022 52,176
KB Capital Co., Ltd. 1,2 8,743,672 7,803,920 939,752 588,253 120,797 120,628
KB Savings Bank Co., Ltd. 1,158,829 960,812 198,017 79,428 21,150 21,329
KB Real Estate Trust Co., Ltd. 246,685 47,355 199,330 76,700 36,408 36,356
KB Investment Co., Ltd. 1 355,763 218,671 137,092 41,150 (4,954 ) (7,295 )
KB Credit Information Co., Ltd. 26,121 10,979 15,142 31,737 (5,316 ) (5,185 )
KB Data System Co., Ltd. 41,945 27,240 14,705 117,946 945 323
1 Financial information is based on its consolidated financial statements.
2 The amount includes the fair value adjustments due to the merger.
3 Profit(loss) is based on the amount of Hyundai Securities Co., Ltd. after it is included in the consolidation scope (October 2016) and the amount of KB Investment &amp; Securities Co., Ltd. for the period
4 Attributable to shareholders of the Parent Company. Nature of the risks associated with interests in consolidated structured entities The terms of contractual arrangements to provide financial support to a consolidated structured entity
• The Group has provided payment guarantees of ￦1,904,344 million to KL 1st Inc. and other subsidiaries.
• The Group provides capital commitment to KB Wise Star Private Real Estate Feeder Fund 1st. and 8 other subsidiaries. The unexecuted amount of the investment agreement is ￦316,966 million. Based on the capital commitment, the Group is subject to increase its investment upon the request of the asset management company or the additional agreement among investors.
• The Group provides the guarantees of payment of principal, or principal and fixed rate of return in case the operating results of the trusts are less than the guaranteed principal, or principal and fixed rate of return. Changes in subsidiaries The subsidiaries newly included in consolidation during the year ended December 31, 2017, are as follows:
Company
Description
KB Insurance Co., Ltd. and 45 others
Holds a majority of the ownership interests
Able Jungdong Co., Ltd. and 42 others
Holds the power in the case of default and exposed to variable returns by providing lines of credit, ABCP purchase commitments or acquiring subordinated debt
KB Haeoreum private securities investment trust 70(Bond) and 3 others
Holds the power to determine the operation of the trust and exposed to variable returns by holding significant amount of ownership interests
KB KONEX Market Vitalization Fund and 3 other
Holds the power by taking the role of an operating manager and exposed to variable returns by holding significant amounts of ownership interests. The subsidiaries excluded from consolidation during the year ended December 31, 2017, are as follows:
Company
Description
2014ABLEOPO 2ND Co., Ltd. and 44 others
Lost right for variable returns due to the release of debt
Wise Mobile Eighth Securitization Specialty Co., Ltd and 5 others
Liquidation
Hyundai Asset Management Co., Ltd. and 17 others
Disposal
KB Evergreen bond fund No.98 (Bond) and 1 other
Decrease of the interest to less than a majority
Hyundai Trust Securities Feeder Investment Trust No.1-
Lost the power from sale of Hyundai Asset Management Co., Ltd. Set out below is summarized financial information for each subsidiary that has non-controlling
2016 2017
(In millions of Korean won)
Non-controlling 47.98 % —
Non-controlling
Assets of subsidiaries ￦ 7,428,372 ￦ —
Liabilities of subsidiaries 6,640,305 —
Equity of subsidiaries 788,067 —
Non-controlling 263,359 —
Profit attributable to non-controlling
Operating profit of subsidiaries 127,550 —
Profit of subsidiaries 96,785 —
Profit attributable to non-controlling 46,436 —
Cash flows of subsidiaries
Cash flows from operating activities (1,783,799 ) —
Cash flows from investing activities (7,023 ) —
Cash flows from financing activities 1,671,199 —
Net increase(decrease) in cash and cash equivalents ￦ (119,623 ) ￦ —
1 As the Group acquired the entire non-controlling non-controlling </t>
  </si>
  <si>
    <t>Unconsolidated Structured Entity</t>
  </si>
  <si>
    <t>Disclosure Of Unconsolidated Structured Entities Abstract [Abstract]</t>
  </si>
  <si>
    <t>Disclosure Of Interests In Unconsolidated Structured Entities Explanatory</t>
  </si>
  <si>
    <t>41. Unconsolidated Structured Entity The nature, purpose and activities of the unconsolidated structured entities and how the structured entities are financed, are as follows:
Nature
Purpose
Activity
Method of Financing
Asset-backed securitization
Early cash generation through transfer of securitization assets Fees earned as services to SPC, such as providing lines of credit and ABCP purchase commitments
Fulfillment of Asset-backed securitization plan Purchase and transfer of securitization assets Issuance and repayment of ABS and ABCP Issuance of ABS and ABCP based on securitization assets
Project Financing
Granting PF loans to SOC and real estate Granting loans to ships/aircrafts SPC
Construction of SOC and real estate Building ships/ construction and purchase of aircrafts Loan commitments through Credit Line, providing lines of credit and investment agreements
Trust
Management of financial trusts; —Development trust —Mortgage trust —Management trust —Disposal trust —Distribution and management trust —Other trusts
Development, management, and disposal of trusted real estate assets Payment of trust fees and allocation of trust profits.
Distribution of trusted real estate assets and financing of trust company Public auction of trusted real estate assets and financing of trust company
Fund
Investment in beneficiary certificates Investment in PEF and partnerships
Management of fund assets Payment of fund fees and allocation of fund profits
Sales of beneficiary certificate instruments Investment of managing partners and limited partners Details of scale of unconsolidated structured entities and nature of the risks associated with the Group’s interests in unconsolidated structured entities as of December 31, 2016 and 2017, are as follows:
2016
Asset-backed Project Trusts Investment Others Total
(In millions of Korean won)
Total assets of unconsolidated Structured Entity ￦ 95,829,740 ￦ 22,529,407 ￦ 588,267 ￦ 33,606,036 ￦ 4,723,822 ￦ 157,277,272
Carrying amount on financial statements
Assets
Financial assets at fair value through profit or loss 677,658 75,477 — 25,253 — 778,388
Derivative financial assets 110 — — — — 110
Loans 610,623 2,860,776 54,500 26,897 173,989 3,726,785
Financial investments 6,406,641 8,595 305 3,621,376 19,612 10,056,529
Investment in associates — 728 — 227,203 — 227,931
Other assets 6,945 3,002 9,350 859 57 20,213
Total ￦ 7,701,977 ￦ 2,948,578 ￦ 64,155 ￦ 3,901,588 ￦ 193,658 ￦ 14,809,956
Liabilities
Deposits ￦ 528,041 ￦ 703,049 ￦ — ￦ 40,382 ￦ 6,895 ￦ 1,278,367
Other liabilities 658 — — — — 658
Total ￦ 528,699 ￦ 703,049 ￦ — ￦ 40,382 ￦ 6,895 ￦ 1,279,025
Maximum exposure to loss 1
Holding assets ￦ 7,701,977 ￦ 2,948,578 ￦ 64,155 ￦ 3,901,588 ￦ 193,658 ￦ 14,809,956
Purchase and investment commitments 726,375 — — 1,607,542 — 2,333,917
Unused credit 2,701,254 — — — 33,500 2,734,754
Payment guarantee and loan commitments 290,100 1,475,760 — — — 1,765,860
Total ￦ 11,419,706 ￦ 4,424,338 ￦ 64,155 ￦ 5,509,130 ￦ 227,158 ￦ 21,644,487
Methods of determining the maximum exposure to loss Providing lines Loan Dividends Investments / Loan
2017
Asset-backed Project Trusts Investment Others Total
(In millions of Korean won)
Total assets of unconsolidated Structured Entity ￦ 128,573,461 ￦ 33,153,741 ￦ 482,900 ￦ 101,598,227 ￦ 9,613,570 ￦ 273,421,899
Carrying amount on financial statements
Assets
Financial assets at fair value through profit or loss 2,277,080 73,157 — 547,258 — 2,897,495
Derivative financial assets 1,136 — — 118 — 1,254
Loans 833,380 3,366,675 54,500 266,653 393,664 4,914,872
Financial investments 6,826,097 13,104 300 5,788,925 20,619 12,649,045
Investment in associates and joint ventures — — — 202,816 — 202,816
Other assets 11,699 5,874 37,972 962 307 56,814
Total ￦ 9,949,392 ￦ 3,458,810 ￦ 92,772 ￦ 6,806,732 ￦ 414,590 ￦ 20,722,296
Liabilities
Deposits ￦ 484,889 ￦ 755,242 ￦ — ￦ 38,657 ￦ 3,985 ￦ 1,282,773
Derivative financial liabilities 1,487 — — 2,792 — 4,279
Other liabilities 11,292 44 — 48 — 11,384
Total ￦ 497,668 ￦ 755,286 ￦ — ￦ 41,497 ￦ 3,985 ￦ 1,298,436
Maximum exposure to loss 1
Holding assets ￦ 9,949,392 ￦ 3,458,810 ￦ 92,772 ￦ 6,806,732 ￦ 414,590 ￦ 20,722,296
Purchase and investment commitments 964,106 — — 1,301,784 — 2,265,890
Unused credit 2,299,236 10,000 — 1,203,917 16,000 3,529,153
Payment guarantee and loan commitments 382,300 1,385,722 — — — 1,768,022
Total ￦ 13,595,034 ￦ 4,854,532 ￦ 92,772 ￦ 9,312,433 ￦ 430,590 ￦ 28,285,361
Methods of determining the maximum exposure to loss Providing lines Loan Dividends Investments / Loan
1 Maximum exposure to loss includes the asset amounts, after deducting loss(provision for assets, impairment losses and others), recognized in the financial statements of the Group.</t>
  </si>
  <si>
    <t>Finance and Operating Lease</t>
  </si>
  <si>
    <t>Disclosure Of Finance Lease And Operating Lease By Lessee Abstract [Abstract]</t>
  </si>
  <si>
    <t>Disclosure Of Leases Explanatory</t>
  </si>
  <si>
    <t xml:space="preserve">42. Finance and Operating Lease 42.1 Finance lease 42.1.1 The Group as finance lessee The future minimum lease payments arising as of December 31, 2016 and 2017, are as follows:
2016 2017
(In millions of Korean won)
Net carrying amount of finance lease assets ￦ 40,750 ￦ 29,817
Minimum lease payment
Within 1 year 2,424 2,555
1-5 3,099 2,150
Total 5,523 4,705
Present value of minimum lease payment
Within 1 year 2,392 2,510
1-5 2,907 2,059
Total 5,299 4,569
42.1.2 The Group as finance lessor Total lease investment and the present value of minimum lease payments as of December 31, 2016 and 2017, are as follows:
2016 2017
Total lease Present value of Total lease Present value of
(In millions of Korean won)
Within 1 year ￦ 562,552 ￦ 478,312 ￦ 654,412 ￦ 557,188
1-5 1,096,614 1,004,512 1,330,610 1,215,476
Total ￦ 1,659,166 ￦ 1,482,824 ￦ 1,985,022 ￦ 1,772,664
Unearned interest income of finance lease as of December 31, 2016 and 2017, is as follows:
2016 2017
(In millions of Korean won)
Total lease investment ￦ 1,659,166 ￦ 1,985,022
Net lease investment
Present value of minimum lease payment 1,482,824 1,772,664
Unearned interest income ￦ 176,342 ￦ 212,358
42.2 Operating lease 42.2.1 The Group as operating lessee The future minimum lease payments arising from the non-cancellable
2016 2017
(In millions of Korean won)
Minimum lease payment
Within 1 year ￦ 148,449 ￦ 168,707
1-5 174,232 196,050
Over 5 years 34,488 34,128
Total ￦ 357,169 ￦ 398,885
Minimum sublease payment ￦ (1,109 ) ￦ (3,101 ) The lease payment reflected in profit or loss for the years ended December 31, 2015, 2016 and 2017, are as follows:
2015 2016 2017
(In millions of Korean won)
Lease payment reflected in profit or loss
Minimum lease payment ￦ 194,173 ￦ 197,444 ￦ 208,413
Sublease payment (167 ) (1,026 ) (2,441 )
Total ￦ 194,006 ￦ 196,418 ￦ 205,972
42.2.2 The Group as operating lessor The future minimum lease receipts arising from the non-cancellable
2016 2017
(In millions of Korean won)
Minimum lease receipts
Within 1 year ￦ 129,870 ￦ 163,203
1-5 277,377 375,344
Over 5 years 313,282 282,470
Total ￦ 720,529 ￦ 821,017 </t>
  </si>
  <si>
    <t>Related Party Transactions</t>
  </si>
  <si>
    <t>Disclosure Of Transactions Between Related Parties Abstract [Abstract]</t>
  </si>
  <si>
    <t>Disclosure Of Related Party Explanatory</t>
  </si>
  <si>
    <t>43. Related Party Transactions Profit and loss arising from transactions with related parties for the years ended December 31, 2015, 2016 and 2017, are as follows:
2015 2016 2017
(In millions of Korean won)
Associates and Joint Ventures
KB Insurance Co., Ltd. 1 Interest income ￦ 50 ￦ 63 ￦ 12
Interest expense 164 1,057 202
Fee and commission income 5,329 20,321 8,994
Fee and commission expense — 508 1,021
Gains on financial assets/liabilities at fair value through profit or loss 2,761 4,822 796
Losses on financial assets/liabilities at fair value through profit or loss 164 3,701 18,717
Other operating income 759 12,972 16,743
Other operating expense 1,233 6,406 633
General and administrative expenses 3,691 14,244 5,601
Reversal for credit loss — 119 —
Provision for credit loss 14 — 12
Other non-operating 10 110 51
Other non-operating (3,496 ) 74 —
Balhae Infrastructure Fund Fee and commission income 7,975 8,440 7,162
Korea Credit Bureau Co., Ltd. Interest expense 73 92 132
Fee and commission income 1,822 1,648 1,374
Fee and commission expense 1,900 1,948 1,206
General and administrative expenses 2,199 1,968 2,202
Provision for credit loss — — 1
UAMCO., Ltd. 1 Interest expense 8 1 —
Fee and commission income 14 5 —
KoFC KBIC Frontier Champ 2010-5(PEF) Fee and commission income 548 457 216
United PF 1st Recovery Private Equity Fund 1 Interest expense 49 1 —
KB GwS Private Securities Investment Trust Fee and commission income 894 896 851
IMM Investment 5 th 1 Other non-operating — 1 —
Incheon Bridge Co., Ltd. Interest income 12,843 14,534 25,511
Interest expense 436 369 292
Insurance income — — 162
Reversal for credit loss 2 — 43
Provision for credit loss 4 31 —
Jaeyang Industry Co., Ltd. Interest income — — 98
Reversal for credit loss — 37 6
HIMS Co., Ltd. 1 Interest income — 51 —
KoFC POSCO HANHWA KB Shared Growth Private Equity Fund No. 2 Fee and commission income 675 212 481
Interest expense — 10 —
Aju Good Technology Venture Fund Interest expense — 4 14
KB Star Office Private Real Estate Investment Trust No.1 Interest income 370 371 370
Interest expense 92 87 63
Fee and commission income 435 436 435
Provision for credit loss — — 3
RAND Bio Science Co., Ltd. Interest expense — 14 16
Inno Lending Co., Ltd. Fee and commission income — — 3
Interest expense — — 1
Other non-operating — 20 —
KBIC Private Equity Fund No. 3 1 Interest expense 23 12 —
Fee and commission income 300 260 38
E-clear Interest income 18 — —
Sawnics Co., Ltd. 1 Interest income 1 — —
SY Auto Capital Co., Ltd. Interest income — 718 828
Interest expense 24 19 22
Fee and commission income — — 47
Fee and commission expense — — 2,956
Insurance income — — 29
Other operating income 1,588 1,606 731
Other operating expense — 153 128
Reversal for credit losses — — 32
Provision for credit losses 1 61 —
Other non-operating — 250 51
Kyobo 7 Special Purpose Acquisition Co., Ltd. 1 Interest expense — — 1
Food Factory Co., Ltd. Interest income — — 24
Insurance income — — 3
Provision for credit losses — — 44
KB Pre IPO Secondary Venture Fund 1st Fee and commission income — — 83
Builton Co., Ltd Insurance income — — 1
KB Private Equity Fund III Fee and commission income — — 457
Wise Asset Management Co., Ltd. Interest expense — — 5
Acts Co., Ltd. Interest income — — 249
Insurance income — — 2
Losses on financial assets/liabilities at fair value through profit or loss — — 220
Provision for credit losses — — 66
General and administrative expenses — — 150
Korbi Co., Ltd. 1 Interest income — — 183
Provision for credit losses — — 89
Dongjo Co., Ltd. Reversal for credit losses — — 2
POSCO-KB Fee and commission income — — 257
Interest expense — — 3
Dae-A Interest expense — — 1
Paycoms Co., Ltd. Interest income — — 61
Provision for credit losses — — 32
Bungaejanter. Inc. Interest income — — 31
Provision for credit losses — — 44
Faromancorporation Co., Ltd. 1 Reverse for credit losses — — 345
Daesang Techlon Co., Ltd. Insurance income — — 1
Big Dipper Co., Ltd. Provision for credit losses — — 2
KB-KDBC Interest expense — — 4
KB No.3 Special Purpose Acquisition Company 1 Interest income 62 — —
Interest expense 5 — —
Gains on financial assets/liabilities at fair value through profit or loss 4,077 — —
Reversal for credit loss 14 — —
KB No.4 Special Purpose Acquisition Company 1 Interest income 78 — —
Interest expense 25 — —
Gains on financial assets/liabilities at fair value through profit or loss 172 — —
Reversal for credit loss 14 — —
KB No.5 Special Purpose Acquisition Company 1 Interest income 68 68 —
Interest expense 44 19 —
Fee and commission income —
Gains on financial assets/liabilities at fair value through profit or loss — 216 —
Losses on financial assets/liabilities at fair value through profit or loss 119 — —
Reversal for credit loss — 29 —
Provision for credit loss 16 — —
Other non-operating — 2 —
KB No.6 Special Purpose Acquisition Company 1 Interest income 53 55 —
Interest expense 66 14 —
Losses on financial assets/liabilities at fair value through profit or loss 471 65 —
Other non-operating — 4 —
KB No.7 Special Purpose Acquisition Company 1 Interest income 34 37 —
Interest expense 38 18 —
Fee and commission income 150 — —
Gains on financial assets/liabilities at fair value through profit or loss 998 861 —
Other non-operating — 40 —
KB No.8 Special Purpose Acquisition Company Interest income 41 74 75
Interest expense 21 35 36
Fee and commission income 350 — —
Gains on financial assets/liabilities at fair value through profit or loss 1,951 — —
Losses on financial assets/liabilities at fair value through profit or loss — 41 170
Reversal for credit loss — 50 —
Provision for credit loss 50 — —
KB No.9 Special Purpose Acquisition Company Interest income 12 73 76
Interest expense 7 40 33
Fee and commission income — 473 —
Gains on financial assets/liabilities at fair value through profit or loss — 1,665 —
Losses on financial assets/liabilities at fair value through profit or loss 6 392 200
Reversal for credit loss — 49 —
Provision for credit loss 50 — —
KB No.10 Special Purpose Acquisition Company Interest income — 17 48
Interest expense — 8 24
Fee and commission income — 175 —
Losses on financial assets/liabilities at fair value through profit or loss — — 103
Gains on financial assets/liabilities at fair value through profit or loss — 1,497 —
Other non-operating — 5 —
KB No.11 Special Purpose Acquisition Company Interest income — 3 22
Fee and commission income — — 150
Gains on financial assets/liabilities at fair value through profit or loss — 16 711
Hyundai-Tongyang Agrifood Private Equity Fund Fee and commission income — — 187
KB IGen Private Equity Fund No. 1 Fee and commission income — — 1,266
Keystone-Hyundai Securities No. 1 Private Equity Fund Fee and commission income — 22 94
MJT&amp;I Co., Ltd. Interest income — 2 —
Doosung Metal Co., Ltd. Interest income — 1 —
Insurance income — — 1
Other
Retirement pension Interest expense 955 749 3
Fee and commission income 611 717 795
1 Excluded from the Group’s related party as of December 31, 2017. Details of receivables and payables, and related allowances for loans losses arising from the related party transactions as of December 31, 2016 and 2017 are as follows:
2016 2017
(In millions of Korean won)
Associates and Joint Ventures
KB Insurance Co., Ltd. 1
Derivative financial assets ￦ 3,941 ￦ —
Loans and receivables (Gross amount) 6,791 —
Allowances for loan losses 9 —
Other assets 23,341 —
Derivative financial liabilities 13,545 —
Deposits 9,883 —
Debts 20,000 —
Provisions 8 —
Other liabilities 6,384 —
Balhae Infrastructure Fund
Other assets 2,123 1,669
Korea Credit Bureau Co., Ltd.
Loans and receivables (Gross amount) 14 22
Deposits 26,827 25,513
Provisions — 1
Other liabilities 255 469
JSC Bank CenterCredit
Cash and due from financial institutions 8 —
KB GwS Private Securities Investment Trust
Other assets 673 641
Incheon Bridge Co., Ltd.
Loans and receivables (Gross amount) 209,105 200,414
Allowances for loan losses 331 288
Other assets 821 710
Deposits 38,556 48,795
Provisions 3 3
Insurance contract liabilities — 189
Other liabilities 166 29
KoFC POSCO HANHWA KB Shared Growth Private Equity Fund No. 2
Other assets 98 176
Terra Co., Ltd.
Deposits — 10
Jaeyang Industry Co., Ltd.
Loans and receivables (Gross amount) 303 —
Allowances for loan losses 6 —
Other assets 7 —
Jungdo Co., Ltd.
Deposits — 4
Dongjo Co., Ltd.
Loans and receivables (Gross amount) — 116
Allowances for loan losses — 1
Dae-A
Deposits — 466
Other liabilities — 14
Aju Good Technology Venture Fund
Deposits 1,201 2,771
Other liabilities 1 1
Ejade Co., Ltd. 1
Deposits 2 —
Jungdong Steel Co., Ltd.
Deposits 3 3
Doosung Metal Co., Ltd.
Insurance contract liabilities — 1
KB Star Office Private Real Estate Investment Trust No.1
Loans and receivables (Gross amount) 10,000 10,000
Allowances for loan losses — 3
Other assets 136 136
Deposits 6,682 6,962
Other liabilities 50 45
RAND Bio Science Co., Ltd.
Deposits 2,356 1,032
Loans and receivables (Gross amount) 1 1
Other liabilities 12 4
Inno Lending Co., Ltd. Loans and receivables (Gross amount) — 2
Deposits 1,902 41
isMedia Co., Ltd. Provisions 4 —
KBIC Private Equity Fund No. 3 1 Other assets 64 —
Deposits 700 —
Other liabilities 1 —
SY Auto Capital Co., Ltd. Loans and receivables (Gross amount) 30,049 40,057
Allowances for loan losses 32 —
Other assets 108 51
Deposits 3,997 6
Provisions 29 29
Insurance contract liabilities — 8
Other liabilities 70 349
Food Factory Co., Ltd. Loans and receivables (Gross amount) — 679
Allowances for loan losses — 44
Other assets — 1
Deposits — 1
Insurance contract liabilities — 3
KB Pre IPO Secondary Venture Fund 1st Other assets — 28
Builton Co., Ltd. Loans and receivables (Gross amount) — 1
Deposits — 26
Insurance contract liabilities — 1
Wise Asset Management Co., Ltd. Deposits — 340
Other liabilities — 1
Acts Co., Ltd. Loans and receivables (Gross amount) — 1,927
Allowances for loan losses — 161
Intangible assets — 1,275
Deposits — 4
Insurance contract liabilities — 1
POSCO-KB Other assets — 123
Bungaejanter. Inc. Loans and receivables (Gross amount) — 425
Allowances for loan losses — 36
Paycoms Co., Ltd. Loans and receivables (Gross amount) — 1,066
Allowances for loan losses — 89
Daesang Techlon Co., Ltd. Deposits — 2
Big Dipper Co., Ltd. Loans and receivables (Gross amount) — 6
Provisions — 2
KB-KDBC Deposits — 7,500
Other liabilities — 4
KB No.8 Special Purpose Acquisition Company Derivative financial assets 2,235 2,122
Loans and receivables (Gross amount) 2,490 2,296
Deposits 2,342 2,339
Other liabilities 3 19
KB No.9 Special Purpose Acquisition Company Derivative financial assets 2,441 2,241
Loans and receivables (Gross amount) 2,584 2,356
Deposits 2,399 2,309
Other liabilities 6 38
KB No.10 Special Purpose Acquisition Company Derivative financial assets 1,698 1,930
Loans and receivables (Gross amount) 1,495 1,603
Deposits 1,754 1,698
Other liabilities 8 10
KB No.11 Special Purpose Acquisition Company Derivative financial assets 135 846
Loans and receivables (Gross amount) 790 697
Key managemen Loans and receivables (Gross amount) 1,982 1,665
Other assets 2 2
Deposits 8,217 8,707
Insurance contract liabilities 413 809
Other liabilities 139 124
Other
Retirement pension Other assets 304 348
Deposits 1,464 —
Other liabilities 16,497 4,286
1 The amounts are not disclosed as these are excluded from the Group’s related party as of December 31, 2017. According to IAS 24, the Group includes associates, key management (including family members), and post-employment benefit plans of the Group and its related party companies in the scope of related parties. Additionally, the Group discloses balances (receivables and payables) and other amounts arising from the related party transactions in the notes to the consolidated financial statements. See Note 13 for details on investments in associates. Key management includes the directors of the Parent Company, and the directors of Kookmin Bank and companies where the directors and/or their close family members have control or joint control. Significant loan transactions with related parties for the years ended December 31, 2016 and 2017, are as follows:
2016 1
Beginning Loans Repayments Others Ending
(In millions of Korean won)
Associates
KB Insurance Co., Ltd. 2 ￦ 5,013 ￦ 1,778 ￦ — ￦ — ￦ 6,791
Korea Credit Bureau Co., Ltd. 19 — (5 ) — 14
UAMCO., Ltd. 2 5 — (5 ) — —
Incheon Bridge Co., Ltd. 231,674 4,000 (26,569 ) — 209,105
Jaeyang Industry Co., Ltd. — — — 303 303
HIMS Co., Ltd. 2 — 3,500 (3,500 ) — —
KB Star Office Private Real Estate Investment Trust No . 10,000 — — — 10,000
RAND Bio Science Co., Ltd. — 1 — — 1
SY Auto Capital Co., Ltd. 34 30,067 (52 ) — 30,049
KB No.5 Special Purpose Acquisition Company 2 2,180 — — (2,180 ) —
KB No.6 Special Purpose Acquisition Company 2 1,710 — — (1,710 ) —
KB No.7 Special Purpose Acquisition Company 2 1,250 — — (1,250 ) —
KB No.8 Special Purpose Acquisition Company 2,490 — — — 2,490
KB No.9 Special Purpose Acquisition Company 2,584 — — — 2,584
KB No.10 Special Purpose Acquisition Company — 1,495 — — 1,495
KB No.11 Special Purpose Acquisition Company — 790 — — 790
2017 1
Beginning Loans Repayments Others Ending
(In millions of Korean won)
Associates
KB Insurance Co., Ltd. 2 ￦ 6,791 ￦ — ￦ — ￦ (6,791 ) ￦ —
Korea Credit Bureau Co., Ltd. 14 8 — — 22
Incheon Bridge Co., Ltd. 209,105 202,503 (211,194 ) — 200,414
Jaeyang Industry Co., Ltd. 303 — — (303 ) —
KB Star Office Private Real Estate Investment Trust No . 10,000 — — — 10,000
RAND Bio Science Co., Ltd. 1 — — — 1
Inno Lending Co., Ltd. — 2 — — 2
SY Auto Capital Co., Ltd. 30,049 44,039 (34,031 ) — 40,057
Food Factory Co., Ltd. — 700 — (21 ) 679
Builton Co., Ltd. — 1 — — 1
Bungaejanter. Inc. — 400 — 25 425
Big Dipper Co., Ltd. — 6 — — 6
KB No.8 Special Purpose Acquisition Company 2,490 — — (194 ) 2,296
KB No.9 Special Purpose Acquisition Company 2,584 — — (228 ) 2,356
KB No.10 Special Purpose Acquisition Company 1,495 295 — (187 ) 1,603
KB No.11 Special Purpose Acquisition Company 790 — — (93 ) 697
1 Transactions and balances arising from operating activities between related parties; such as, payments, are excluded.
2 Excluded from the Group’s related party as of December 31, 2017. Unused commitments to related parties as of December 31, 2016 and 2017, are as follows:
2016 2017
(In millions of Korean won)
Associates and Joint Ventures
KB Insurance Co., Ltd. 1 Commitments of derivative financial instruments ￦ 251,833 ￦ —
Unused commitments of credit card 20,859 —
Balhae Infrastructure Company
Purchase of security investment 13,371 12,564
Korea Credit Bureau Co., Ltd.
Unused commitments of credit card 116 108
KoFC KBIC Frontier Champ 2010-5(PEF)
Purchase of security investment 2,150 2,150
KB GwS Private Securities Investment Trust
Purchase of security investment 876 876
Aju Good Technology Venture Fund
Purchase of security investment 18,000 11,768
Incheon Bridge Co., Ltd.
Loan commitments in Korean won 50,000 20,000
Unused commitments of credit card 89 86
KoFC POSCO HANHWA KB Shared Growth Private Equity Fund No. 2
Purchase of security investment 12,550 12,550
SY Auto Capital Co., Ltd.
Loan commitments in Korean won 20,000 10,000
Unused commitments of credit card 101 92
isMedia Co., Ltd. 1
Loan commitments in Korean won 1,260 —
KB No.9 Special Purpose Acquisition Company
Unused commitments of credit card 1 1
KB No.10 Special Purpose Acquisition Company
Unused commitments of credit card 4 5
RAND Bio Science Co., Ltd.
Unused commitments of credit card 24 24
Builton Co., Ltd.
Unused commitments of credit card — 4
Food Factory Co., Ltd.
Unused commitments of credit card — 11
Inno Lending Co., Ltd.
Unused commitments of credit card — 13
Big Dipper Co., Ltd.
Unused commitments of credit card — 94
KB-KDBC
Purchase of security investment — 15,000
Key management
Loan commitments in Korean won 898 984
1 The amounts are not disclosed as these are excluded from the Group’s related party as of December 31, 2017. Compensation to key management for the years ended December 31, 2015, 2016 and 2017, consists of:
2015
Short-term Post-employment Termination Share-based Total
(In millions of Korean won)
Registered directors (executive) ￦ 1,612 ￦ 60 ￦ — ￦ 925 ￦ 2,597
Registered directors (non-executive) 848 — — — 848
Non-registered 6,173 94 163 4,320 10,750
Total ￦ 8,633 ￦ 154 ￦ 163 ￦ 5,245 ￦ 14,195
2016
Short-term Post-employment Termination Share-based Total
(In millions of Korean won)
Registered directors (executive) ￦ 1,165 ￦ 63 ￦ — ￦ 863 ￦ 2,091
Registered directors (non-executive) 796 — — — 796
Non-registered 6,637 208 — 8,776 15,621
Total ￦ 8,598 ￦ 271 ￦ — ￦ 9,639 ￦ 18,508
2017
Short-term Post-employment Termination Share-based Total
(In millions of Korean won)
Registered directors (executive) ￦ 2,026 ￦ 87 ￦ — ￦ 2,991 ￦ 5,104
Registered directors (non-executive) 896 — — — 896
Non-registered 8,420 338 — 14,610 23,368
Total ￦ 11,342 ￦ 425 ￦ — ￦ 17,601 ￦ 29,368
Details of assets pledged as collateral to related parties as of December 31, 2016 and 2017 are as follows:
2016 2017
Carrying Collateralized Carrying Collateralized
(In millions of Korean won)
Associates
KB Insurance Co., Ltd. 1
Land and buildings ￦ 217,369 ￦ 26,000 ￦ — ￦ —
Investment securities 50,000 50,000 — —
1 The amounts are not disclosed as these are excluded from the Group’s related party as of December 31, 2017. Collateral received from related parties as of December 31, 2016 and 2017, is as follows:
2016 2017
(In millions of Korean won)
Associates
KB Insurance Co., Ltd. 1
Investment securities ￦ 50,000 ￦ —
KB Star Office Private Real
Real estate 13,000 13,000
Key management
Time deposits and others 251 388
Real estate 2,759 2,287
1 The amounts are not disclosed as these are excluded from the Group’s related party as of December 31, 2017. As of December 31, 2017, Incheon Bridge Co., Ltd., a related party, provides fund management account, civil engineering completed risk insurance, and management rights as senior collateral amounting to ￦611,000 million to a financial syndicate that consists of the Group and five other institutions, and as subordinated collateral amounting to ￦384,800 million to subordinated debt holders that consist of the Group and two other institutions. Also, it provides certificate of credit guarantee amounting to ￦400,000 million as collateral to a financial syndicate consisting of the Group and five other institutions.</t>
  </si>
  <si>
    <t>Business Combination</t>
  </si>
  <si>
    <t>Disclosure Of Business Combinations Abstract [Abstract]</t>
  </si>
  <si>
    <t>Disclosure Of Business Combinations Explanatory</t>
  </si>
  <si>
    <t>44. Business Combination 44.1 The Acquisition of shares of KB Insurance Co., Ltd. On May 19, 2017, the Group acquired 36,237,649 shares out of all outstanding shares of KB Insurance Co., Ltd., and this share acquisition increased the Group’s ownership of KB Insurance Co., Ltd. from 39.81% to 94.30%. Therefore, KB Insurance Co., Ltd. became a subsidiary to the Group. The main purpose of the business combination is to improve competitiveness of non-banking non-banking
2017
(In millions of Korean won)
Consideration
Fair value of existing holdings at the time of stock exchange ￦ 1,425,743
Equity securities(=36,237,649 shares X ￦33,000) 1,195,842
Total consideration transferred ￦ 2,621,585
Recognized amounts of identifiable assets acquired and liabilities assumed
Cash and cash equivalents ￦ 547,889
Financial assets at fair value through profit or loss 1,095,668
Available-for-sale 9,186,062
Held-to-maturity 4,616,377
Loans 6,604,530
Other receivables 767,458
Property plant and equipment(included Investment property) 895,141
Intangible assets 2,434,049
Other assets 4,187,919
Total Assets 30,335,093
Insurance contract liabilities 22,889,439
Financial liabilities 625,850
Other liabilities 3,905,189
Total liabilities 27,420,478
Total identifiable net assets ￦ 2,914,615
Non-controlling 1 170,044
Gains on bargain purchase 122,986
1 Measured at the proportionate share of KB Insurance Co., Ltd.’s net assets applies only to instruments that represent present ownership interests. As a result of the business combination, there was a gain on the bargain purchase and the Group recognized it as other non-operating Details of loans acquired are as follows:
2017
(In millions of Korean won)
Fair value of loans ￦ 6,604,530
Contractual total amount of loan receivables 6,651,314
Contractual cash flows that are not expected to be recovered (59,906 ) Details of intangible assets recognized as a result of business combinations are as follows:
2017
(In millions of Korean won)
Value of business acquired (VOBA) 1 ￦ 2,395,291
Others 2 38,758
Total ￦ 2,434,049
1 In accordance with IFRS 4, an indirect method using embedded value was applied in measurement of VOBA. In business combination or contract transfer, insurance liabilities and intangible assets are separately presented to recognize embedded value in financial statements. VOBA is a concept similar to present value of in force (PVIF) and Present value of future profits (PVFP or PVP). The intangible assets from embedded value is calculated through the actuarial model and cash flow that were originally used to calculate the embedded value.
2 Memberships and other intangible assets were previously held by KB Insurance Co., Ltd. In 2017, the Group measured 39.81% of KB Insurance Co., Ltd.’s equity interest held before the business combination at fair value and recognized ￦1,806 million as a loss on investment in the consolidated statements of income. After the acquisition date, operating income and net income of KB Insurance Co., Ltd. were ￦500,691 million and ￦330,286 million, respectively. If KB Insurance Co., Ltd. had been consolidated from the beginning of the current period, the operating profit and profit for the period of the Group would be ￦622,123 million and ￦430,190 million, respectively, in the consolidated statement of comprehensive income. 44.2 The Results of VOBA Sensitivity Analysis The results of sensitivity analysis from changes in assumption applied to calculate the value (VOBA) of acquired business recognized by business combination are as follows:
2017
Assumption VOBA outputs Gain or losses from
(In millions of Korean won)
Standard amount ￦ 2,395,291 ￦ —
Loss ratio 10% 1,020,243 (1,375,048 )
-10% 3,770,338 1,375,047
Surrenders and termination rates 10% 2,425,348 30,057
-10% 2,360,035 (35,256 )
Insurance operating expenses ratio 10% 2,256,197 (139,094 )
-10% 2,534,384 139,093
Return on investment +0.5%p 3,153,368 758,077
-0.5%p 1,576,618 (818,673 )
Discount rate +0.5%p 2,250,386 (144,905 )
-0.5%p 2,551,657 156,366 44.3 Insurance Risk at the Time of Business Combination 44.3.1 Overview Insurance risk arises from acceptance of insurance contract, and payment of claim, comprising insurance price risk and reserve risk. Insurance price risk represents loss exceeding expected mortality or expense ratio assumed in premium calculation; the difference of premium received from customers and actual claim payment. Reserve risk represents insufficient insurance reserve causing insurer unable to cover future payment of insurance claim. 44.3.2 Purposes, policies and procedures to manage risk arising from insurance contracts KB Insurance Co. Ltd. is exposed to actuarial risk and acceptance risk, each arising from pricing of insurance contract and acceptance terms, respectively. Acceptance guidelines and procedures are established by insurance product to avoid non-profitable In addition, KB Insurance Co. Ltd. establishes reinsurance strategies based on its reinsurance operating standards by holding adequate level of reinsurance to address future accident causing insurer immediately liable with large amount. The insurer manages risks comprehensively supporting customer protection and achieving stable profit to maximize enterprise value in the long term. KB Insurance Co. Ltd.’s enterprise risk is calculated using standard RBC model. Assets and product portfolio are managed and risk limit is set to keep risk level reasonable given its capital adequacy. 44.3.3 Exposure to insurance price risk According to RBC standard, KB Insurance Co. Ltd. defines insurance price risk exposure as risk premium for the last one year adding or subtracting premium of original insurance and reinsurance, assumed and ceded.
2017
Direct Inward Outward reinsurance Total
(In millions of Korean won)
General ￦ 908,992 ￦ 81,311 ￦ 579,954 ￦ 410,349
Automobile 1,984,178 — 40,486 1,943,692
Long-term 1,845,647 — 250,459 1,595,188
Total ￦ 4,738,817 ￦ 81,311 ￦ 870,899 ￦ 3,949,229
44.3.4 Concentration of Insurance risk KB Insurance Co., Ltd. is selling general non-life non-life, 44.3.5 Loss development tables General Insurance
Payment year
Accident year After 1 year After 2 years After 3 years After 4 years After 5 years
(In millions of Korean won)
Estimate of gross ultimate claims (A)
2012.4.1 ~ 2013.3.31 ￦ 155,846 ￦ 188,494 ￦ 194,197 ￦ 198,574 ￦ 197,475
2013.4.1 ~ 2014.3.31 168,274 196,711 198,849 198,251 —
2014.4.1 ~ 2015.3.31 121,300 141,807 143,129 — —
2015.4.1 ~ 2016.3.31 126,747 150,115 — — —
2016.4.1 ~ 2017.3.31 148,162 — — — —
Total 720,329 677,127 536,175 396,825 197,475
Gross cumulative claim payments (B)
2012.4.1 ~ 2013.3.31 118,748 172,826 185,043 190,131 191,849
2013.4.1 ~ 2014.3.31 129,198 175,994 189,194 191,700 —
2014.4.1 ~ 2015.3.31 88,311 126,826 135,437 — —
2015.4.1 ~ 2016.3.31 93,964 136,169 — — —
2016.4.1 ~ 2017.3.31 107,770 — — — —
Total 537,991 611,815 509,674 381,831 191,849
Difference (A-B) ￦ 182,338 ￦ 65,312 ￦ 26,501 ￦ 14,994 ￦ 5,626
Automobile Insurance
Payment year
Accident year After 1 year After 2 years After 3 years After 4 years After 5 years After 6 years After 7 years
(In millions of Korean won)
Estimate of gross ultimate claims (A)
2010.4.1 ~ 2011.3.31 ￦ 1,025,148 ￦ 1,041,743 ￦ 1,049,759 ￦ 1,053,279 ￦ 1,053,674 ￦ 1,054,482 ￦ 1,055,616
2011.4.1 ~ 2012.3.31 1,103,363 1,118,764 1,125,789 1,130,637 1,132,811 1,134,588 —
2012.4.1 ~ 2013.3.31 1,129,311 1,151,262 1,160,820 1,166,840 1,169,692 — —
2013.4.1 ~ 2014.3.31 1,124,402 1,154,322 1,164,003 1,174,204 — — —
2014.4.1 ~ 2015.3.31 1,205,298 1,224,037 1,236,693 — — — —
2015.4.1 ~ 2016.3.31 1,242,591 1,257,538 — — — — —
2016.4.1 ~ 2017.3.31 1,292,711 — — — — — —
Total 8,122,824 6,947,666 5,737,064 4,524,960 3,356,177 2,189,070 1,055,616
Gross cumulative claim payments(B)
2010.4.1 ~ 2011.3.31 898,401 1,010,255 1,033,873 1,043,730 1,048,664 1,050,860 1,051,681
2011.4.1 ~ 2012.3.31 954,486 1,079,455 1,106,620 1,120,852 1,128,085 1,130,188 —
2012.4.1 ~ 2013.3.31 963,250 1,112,141 1,140,658 1,154,668 1,160,801 — —
2013.4.1 ~ 2014.3.31 948,421 1,105,324 1,137,731 1,155,656 — — —
2014.4.1 ~ 2015.3.31 1,007,236 1,180,056 1,210,707 — — — —
2015.4.1 ~ 2016.3.31 1,042,046 1,208,525 — — — — —
2016.4.1 ~ 2017.3.31 1,079,668 — — — — — —
Total 6,893,508 6,695,756 5,629,589 4,474,906 3,337,550 2,181,048 1,051,681
Difference (A-B) ￦ 1,229,316 ￦ 251,910 ￦ 107,475 ￦ 50,054 ￦ 18,627 ￦ 8,022 ￦ 3,935
Long-term Insurance
Payment year
Accident year After 1 year After 2 years After 3 years After 4 years After 5 years
(In millions of Korean won)
Estimate of gross ultimate claims (A)
2012.4.1 ~ 2013.3.31 ￦ 648,694 ￦ 871,989 ￦ 897,650 ￦ 902,898 ￦ 904,400
2013.4.1 ~ 2014.3.31 737,540 999,838 1,029,937 1,035,705 —
2014.4.1 ~ 2015.3.31 822,235 1,106,997 1,138,537 — —
2015.4.1 ~ 2016.3.31 945,954 1,286,361 — — —
2016.4.1 ~ 2017.3.31 1,102,183 — — — —
Total 4,256,606 4,265,185 3,066,124 1,938,603 904,400
Gross cumulative claim payments (B)
2012.4.1 ~ 2013.3.31 606,551 859,742 889,948 898,142 901,629
2013.4.1 ~ 2014.3.31 696,685 984,891 1,021,364 1,032,301 —
2014.4.1 ~ 2015.3.31 770,283 1,090,501 1,130,781 — —
2015.4.1 ~ 2016.3.31 892,901 1,271,183 — — —
2016.4.1 ~ 2017.3.31 1,051,471 — — — —
Total 4,017,891 4,206,317 3,042,093 1,930,443 901,629
Difference (A-B) ￦ 238,715 ￦ 58,868 ￦ 24,031 ￦ 8,160 ￦ 2,771
44.3.6 Liquidity risk of insurance contracts Liquidity risk arising from insurance contracts is the increase in refunds at maturity caused by concentrations of maturity, the increase in surrender values caused by unexpected amounts in cancellation and the increase in payments of claims caused by catastrophic events. KB Insurance Co., Ltd. manages payment of refunds payable at maturity by analyzing maturity of insurance. Premium reserve’s maturity structure as of the business combination date is as follows:
2017
Within 1 year 1~5 years 5~10 years 10~20 years More 20 years Total
(In millions of Korean won)
Long-term insurance non participating
Non-linked ￦ 54,301 ￦ 202,759 ￦ 185,691 ￦ 76,049 ￦ 97,970 ￦ 616,770
Linked 457,494 2,311,040 2,256,942 1,240,524 8,991,508 15,257,508
Sub-total 511,795 2,513,799 2,442,633 1,316,573 9,089,478 15,874,278
Annuity
Non-linked 10 143 1,775 4,109 1,490 7,527
Linked 183 44,147 276,785 1,025,511 2,066,527 3,413,153
Sub-total 193 44,290 278,560 1,029,620 2,068,017 3,420,680
Asset-linked
Linked — 27,059 — — — 27,059
Total
Non-linked 54,311 202,902 187,466 80,158 99,460 624,297
Linked 457,677 2,382,246 2,533,727 2,266,035 11,058,035 18,697,720
Total ￦ 511,988 ￦ 2,585,148 ￦ 2,721,193 ￦ 2,346,193 ￦ 11,157,495 ￦ 19,322,017
44.3.7 Credit risk of insurance contract Credit risk of insurance contract is the economic loss arising from non-performing BBB- As of business combination date, there are 219 reinsurance companies that deal with KB Insurance Co., Ltd., and the top three insurance companies’ concentration and credit ratings are as follows:
Reinsurance company Ratio Credit rating
KOREANRE 66.60 % AA
STARR INTERNATIONAL 3.41 % AA+
SWISSREINSURANCE 3.22 % AAA Exposures to credit risk related to reinsurance as of business combination date were as follows:
2017
(In millions of Korean won)
Reinsurance assets 1 ￦ 730,251
Net receivables from reinsurers 2 44,443
Total ￦ 774,694
1 Net carrying amounts that deduct impairment loss
2 Net carrying amounts of each reinsurance company that offsets reinsurance accounts receivable and reinsurance accounts payable and deduct allowance for loan losses 44.3.8 Interest risk of insurance contract The interest rate risk exposure from KB Insurance Co., Ltd.’s insurance contracts is the risk of unexpected losses in net interest income or net assets arising from changes in interest rates and it is managed to minimize the loss experienced. For long-term, non-life Exposure to interest rate risk
2017
(In millions of Korean won)
Liabilities
Fixed interest rate ￦ 622,570
Variable interest rate 18,268,800
Total 18,891,370
Assets
Due from banks 319,960
Financial assets at fair value through profit or loss 386,040
Available-for-sale 6,660,182
Held-to-maturity 4,143,851
Loans 6,465,291
Total ￦ 17,975,324
Measurement and recognition method Duration is used to measure interest rate risk within risk based solvency test. ALM system for risk based solvency test is utilized to manage interest rate risk internally. In addition, Risk Management Committee sets ALM strategy every year to manage interest rate risk. Sensitivity to changes in interest rates Generally, when interest rates rise, the value and duration of assets and liabilities fall, when interest rates fall, value and duration of assets and liabilities increase. When duration of assets is shorter than duration of liabilities, the interest risk is increased if the interest rates fall since increased asset value is smaller than liabilities increase. Negative spread risk control To control interest expenses from other liabilities and investment incomes from assets, KB Insurance Co., Ltd. publicizes its interest rate considering market interest rate and return on invested insurance assets of KB Insurance Co., Ltd. 44.4 Acquisition of MARITIME SECURITIES INCORPORATION In October 9, 2017 the Group acquired 99.40% shares of MARITIME SECURITIES INCORPORATION, which operates in Vietnam securities industry. The transfer price paid by the group was ￦38,479 million, and recognized goodwill of ￦13,092 million by recognizing the net asset and non-controlling The name has changed to KB SECURITIES VIETNAM JOINT STOCK COMPANY in January 2018.</t>
  </si>
  <si>
    <t>Approval Of Issuance Of The Financial Statements</t>
  </si>
  <si>
    <t>Authorisation Of Financial Statements Abstract</t>
  </si>
  <si>
    <t>Disclosure Of Authorisation Of Financial Statements Explanatory</t>
  </si>
  <si>
    <t>45. Approval of Issuance of the Financial Statements The issuance of the Group’s consolidated financial statements as of and for the year ended December 31, 2017, was approved by the Board of Directors on February 8, 2018.</t>
  </si>
  <si>
    <t>Parent Company Information</t>
  </si>
  <si>
    <t>Condensed Financial Information Of Parent Company Only Disclosure Abstract [Abstract]</t>
  </si>
  <si>
    <t>Condensed Financial Information Of Parent Company Only Disclosure Text Block</t>
  </si>
  <si>
    <t>46. Parent Company Information The following tables present the Parent Company Only financial information: Condensed Statements of Financial Position
Dec. 31 2016 Dec. 31 2017
(In millions of Korean won)
Assets
Cash held at bank subsidiaries ￦ 115,065 ￦ 245,400
Financial assets at fair value through profit of loss 246,656 284,485
Loans 29,415 10,000
Investments in subsidiaries (1)
Banking subsidiaries 14,821,721 14,821,721
Nonbanking subsidiaries. 6,571,024 9,240,395
Investments in associate (1) 1,053,690 —
Other assets 532,581 500,833
Total assets ￦ 23,370,152 ￦ 25,102,834
Liabilities and shareholders’ equity
Debts ￦ 350,000 ￦ 300,000
Debentures 3,474,200 5,162,600
Other liabilities 524,135 513,689
Shareholders’ equity 19,021,817 19,126,545
Total liabilities and shareholders’ equity ￦ 23,370,152 ￦ 25,102,834
(1) Investments in subsidiaries and associate were accounted at cost method in accordance with IAS 27. Condensed Statements of Comprehensive Income
2015 2016 2017
(In millions of Korean won)
Income
Dividends from subsidiaries ￦ 315,527 ￦ 686,919 ￦ 693,660
Dividends from an associate — 7,989 15,884
Interest from subsidiaries 2,185 2,192 3,207
Other income 2,540 10,700 14,336
Total income 320,252 707,800 727,087
Expense
Interest expense 27,929 60,521 101,107
Non-interest 49,088 57,311 78,077
Total expense 77,017 117,832 179,184
Profit(loss) before tax expense 243,235 589,968 547,903
Tax income(expense) 190 164 5,522
Profit(loss) for the year 243,425 590,132 553,425
Other comprehensive income(loss) for the year, net of tax (741 ) 237 (491 )
Total comprehensive income for the year ￦ 242,684 ￦ 590,369 ￦ 552,934
Condensed Statements of Cash Flows
2015 2016 2017
(In millions of Korean won)
Operating activities
Net income ￦ 243,425 ￦ 590,132 ￦ 553,425
Reconciliation of net income (loss) to net cash provided by operating activities:
Other operating activities, net 304,444 5,588 16,718
Net cash inflow (outflow) from operating activities 547,869 595,720 570,143
Investing activities
Net payments from (to) subsidiaries (90,000 ) (1,684,021 ) (1,413,932 )
Other investing activities, net (880,059 ) (201,890 ) 21,376
Net cash outflow from investing activities (970,059 ) (1,885,911 ) (1,392,556 )
Financing activities
Net increase(decrease) in debts — 350,000 (50,263 )
Increases in debentures 1,017,752 1,975,742 1,836,114
Repayments of debentures — (150,000 ) (149,669 )
Cash dividends paid (301,354 ) (378,625 ) (497,969 )
Acquisition of treasury shares — (716,808 ) (185,465 )
Net cash inflow from financing activities 716,398 1,080,309 952,748
Net increase in cash held at bank subsidiaries 294,208 (209,882 ) 130,335
Cash and cash equivalents subsidiaries at January 1 30,736 324,944 115,062
Cash and cash equivalents subsidiaries at December 31 ￦ 324,944 ￦ 115,062 ￦ 245,397</t>
  </si>
  <si>
    <t>Significant Accounting Policies (Policies)</t>
  </si>
  <si>
    <t>Disclosure Of Basis Of Consolidation Explanatory</t>
  </si>
  <si>
    <t>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The existence and effects of potential voting rights that are currently exercisable or convertible are considered when assessing whether the Group controls another entity.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make the subsidiary’s accounting policies conform to those of the Group when the subsidiary’s financial statements are used by the Group in preparing the consolidated financial statements. Profit or loss and each component of other comprehensive income are attributed to the owners of the parent and to the non-controlling non-controlling non-controlling Transactions with non-controlling non-controlling When the Group ceases to have control, any retained interest in the entity is re-measured The Group applies the acquisition method to account for business combinations. The consideration transferred is measured at the fair values of the assets transferred, and identifiable assets acquired and liabilities and contingent liabilities assumed in a business combination are initially measured at their fair values at the acquisition date. The Group recognizes any non-controlling acquisition-by-acquisition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ognized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the sum of consolidated book amounts of the assets and liabilities transferred and accumulated other comprehensive income; and the consideration paid is recognized as capital surplus. 3.1.2 Associates and Joint ventures Associates and joint ventures are entities over which the Group has significant influence in the financial and operating policy decisions. If the Group holds 20% or more of the voting power of the investee, it is presumed that the Group has significant influence. Under the equity method, investments in associates and joint ventures are initially recognized at cost and the carrying amount is increased or decreased to recognize the Group’s share of the profit or loss of the investee and changes in the investee’s equity after the date of acquisition. The Group’s share of the profit or loss of the investee is recognized in the Group’s profit or loss. Distributions received from an investee reduce the carrying amount of the investment. Profit and loss resulting from ‘upstream’ and ‘downstream’ transactions between the Group and associates are eliminated to the extent at the Group’s interest in associates. Unrealized losses are eliminated in the same way as unrealized gains except that they are only eliminated to the extent that there is no evidence of impairment. If associates and joint ventures use accounting policies other than those adopted in the consolidated financial statements for like transactions and events in similar circumstances, appropriate adjustments are made to make the associate’s accounting policies conform to those of the Group when the associate’s financial statements are used by the Group in applying equity method. After the carrying amount of the investment is reduced to zero, additional losses are provided for, and a liability is recognized, only to the extent that the Group has incurred legal or constructive obligations or made payments on behalf of the investee. The Group determines at each reporting period whether there is any objective evidence that the investments in the associates and joint ventur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to the structured entities in which the Group has interests, it considers factors such as the purpose, the form, the practical ability to direct the relevant activities of a structured entity, the nature of its relationship with a structured entity and the amount of exposure to variable returns. 3.1.4 Trusts and funds The Group provides management services for trust assets, collective investment and other funds. These trusts and funds are not consolidated in the Group’s consolidated financial statements, except for trusts and funds over which the Group has control. 3.1.5 Intra-group transactions All intra-group balances and transactions, and any unrealized gains arising on intra-group transactions, are eliminated in preparing the consolidated financial statements. Unrealized losses are eliminated in the same way as unrealized gains except that they are only eliminated to the extent that there is no evidence of impairment.</t>
  </si>
  <si>
    <t>Description Of Accounting Policy For Foreign Currency Translation Explanatory</t>
  </si>
  <si>
    <t>3.2 Foreign Currency 3.2.1 Foreign currency transactions A foreign currency transaction is recorded, on initial recognition in the functional currency, by applying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except for exchange differences arising on net investments in a foreign operation and financial liability designated as a hedge of the net investment. When gains or losses on a non-monetary non-monetary 3.2.2 Foreign operations The financial performance and financial position of all foreign operations, whose functional currencies differ from the Group’s presentation currency, are translated into the Group’s presentation currency using the following procedures. Assets and liabilities for each statement of financial position presented are translated at the closing rate at the end of the reporting period. Income and expenses in the statement of comprehensive income presented are translated at average exchange rates for the period. All resulting exchange differences are recognized in other comprehensive income. Any goodwill arising from the acquisition of a foreign operation and any fair value adjustments to the carrying amounts of assets and liabilities arising from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s or losses on disposal are recognized. On the partial disposal of a subsidiary that includes a foreign operation, the Group redistributes the proportionate share of the cumulative amount of the exchange differences recognized in other comprehensive income to the non-controlling</t>
  </si>
  <si>
    <t>Description Of Accounting Policy For Financial Instruments Explanatory</t>
  </si>
  <si>
    <t>3.3 Recognition and Measurement of Financial Instruments 3.3.1 Initial recognition The Group recognizes a financial asset or a financial liability in its statement of financial position when the Group becomes a party to the contractual provisions of the instrument. A regular way purchase or sale of financial assets (a purchase or sale of a financial asset under a contract whose terms require delivery of the financial instruments within the time frame established generally by market regulation or practice) is recognized and derecognized using trade date accounting. The Group classifies financial assets as financial assets at fair value through profit or loss, held-to-maturity available-for-sale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price that would be received to sell an asset or paid to transfer a liability in an orderly transaction between market participants.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Amortized cost The amortized cost of a financial asset or financial liability is the amount at which the financial asset or financial liability is measured at initial recognition and adjusted to reflect principal repayments, cumulative amortization using the effective interest method and any reduction (directly or through the use of an allowance account) for impairment or uncollectability. Fair value Fair values, which the Group primarily uses for the measurement of financial instruments, are the published price quotations based on market prices or dealer price quotations of financial instruments traded in an active market where available. These are the best evidence of fair value. A financial instrument is regarded as quoted in an active market if quoted prices are readily and regularly available from an exchange, dealer, broker, an entity in the same industry, pricing service or regulatory agency, and those prices represent actual and regularly occurring market transactions on an arm’s length basis. If the market for a financial instrument is not active, fair value is determined either by using a valuation technique or independent third-party valuation service. Valuation techniques include using recent arm’s length market transactions between knowledgeable,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The Group’s Fair Value Evaluation Committee, which consists of the risk management department, trading department and accounting department, reviews the appropriateness of internally developed valuation models, and approves the selection and changing of the external valuation institution and other considerations related to fair value measurement. The review results on the fair valuation models are reported to the Market Risk Management subcommittee by the Fair Value Evaluation Committee on a regular basis. If the valuation technique does not reflect all factors which market participants would consider in setting a price, the fair value is adjusted to reflect those factors. Those factors include counterparty credit risk, bid-ask The chosen valuation technique makes maximum use of market inputs and relies as little as possible on entity-specific inputs. It incorporates all factors that market participants would consider in setting a price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statement of financial position. The Group derecognizes a financial asset or a financial liability when, and only when: Derecognition of financial assets Financial assets are derecognized when the contractual rights to the cash flows from the financial assets expire or the financial assets have been transferred and substantially all the risks and rewards of ownership of the financial assets are also transferred, or all the risks and rewards of ownership of the financial assets are neither substantially transferred nor retained and the Group has not retained control. If the Group neither transfers nor disposes of substantially all the risks and rewards of ownership of the financial assets,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ly and recognize a financial liability for the consideration received. Derecognition of financial liabilities Financial liabilities are derecognized from the statement of financial position when the obligation specified in the contract is discharged, cancelled or expires. 3.3.4 Offsetting Financial assets and liabilities are offset and the net amount reported in the consolidated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t>
  </si>
  <si>
    <t>Description Of Accounting Policy To Determine Components Of Cash And Cash Equivalents</t>
  </si>
  <si>
    <t>3.4 Cash and Cash Equivalents Cash and cash equivalents include cash on hand, foreign currency, and short-term, highly liquid investments that are readily convertible to known amounts of cash and which are subject to an insignificant risk of changes in value.</t>
  </si>
  <si>
    <t>Description Of Accounting Policy For Financial Assets Explanatory</t>
  </si>
  <si>
    <t>3.5 Non-derivative 3.5.1 Financial assets at fair value through profit or loss This category comprises two sub-categories: A non-derivative
• It is acquired for the purpose of selling in the near term, or
• It is part of a portfolio of identified financial instruments that are managed together and for which there is evidence of a recent actual pattern of short-term profit-taking. The Group may designate certain financial assets, other than held for trading, upon initial recognition as at fair value through profit or loss when one of the following conditions is met:
• It eliminates or significantly reduces a measurement or recognition inconsistency (sometimes referred to as ‘an accounting mismatch’) that would otherwise arise from measuring assets or liabilities or recognizing the gains and losses on them on different bases.
• A group of financial assets is managed and its performance is evaluated on a fair value basis, in accordance with a documented risk management or investment strategy, and information about the group is provided internally on that basis to the Group’s key management personnel.
• A contract contains one or more embedded derivatives; the Group may designate the entire hybrid (combined) contract as a financial asset at fair value through profit or loss if allowed by IAS 39, Financial Instruments: Recognition and measurement After initial recognition, a financial asset at fair value through profit or loss is measured at fair value and gains or losses arising from a change in the fair value are recognized in profit or loss. Interest income, dividend income, and gains or losses from sale and repayment from financial assets at fair value through profit or loss are recognized in the statement of comprehensive income as net gains on financial instruments at fair value through profit or loss. 3.5.2 Financial Investments Available-for-sale held-to-maturity Available-for-sale Profit or loss of financial assets classified as available for sale, except for impairment loss and foreign exchange gains and losses resulting from changes in amortized cost of debt securities, is recognized as other comprehensive income, and cumulative profit or loss is reclassified from equity to current profit or loss at the derecognition of the financial asset, and it is recognized as part of other operating profit or loss in the statement of comprehensive income. However, interest income measured using the effective interest method is recognized in current profit or loss, and dividends of financial assets classified as available-for-sale Available-for-sale available-for-sale available-for-sale Held-to-maturity Held-to-maturity non-derivative Held-to-maturity 3.5.3 Loans and receivables Non-derivative
• Those with fixed or determinable payments.
• Those that are not quoted in an active market.
• Those that the Group does not intend to sell immediately or in the near term.
• Those that the Group, upon initial recognition, does not designate as available-for-sale After initial recognition, these are subsequently measured at amortized cost using the effective interest method. If the financial asset is purchased under an agreement to resale the asset at a fixed price or at a price that provides a lender’s return on the purchase price, the consideration paid is recognized as loans and receivables.</t>
  </si>
  <si>
    <t>Description Of Accounting Policy For Impairment Of Financial Assets Explanatory</t>
  </si>
  <si>
    <t>3.6 Impairment of Financial Assets The Group assesses at the end of each reporting period whether there is any objective evidence that a financial asset or group of financial assets except for financial assets at fair value through profit or loss is impaired. A financial asset or a group of financial assets is impaired and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However, losses expected as a result of future events, no matter how likely, are not recognized. Objective evidence that a financial asset or group of assets is impaired includes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es probable that the borrower will declare bankruptcy or undergo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portfolio. In addition to the types of events in the preceding paragraphs, objective evidence of impairment for an investment in an equity instrument classified as an available-for-sale If there is objective evidence that an impairment loss has been incurred, the amount of the loss is measured and recognized in profit or loss as either provisions for credit loss or other operating income and expenses. 3.6.1 Loans and receivables The amount of the loss on loans and receivables carried at amortized cost is measured as the difference between the asset’s carrying amount and the present value of estimated future cash flows (excluding future credit losses that have not been incurred) discounted at the financial asset’s original effective interest rate. The Group first assesses whether objective evidence of impairment exists individually for financial assets that are individually significant (individual assessment of impairment). Financial assets that are not individually significant assess objective evidence of impairment individually or collectively.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collective assessment of impairment). Individual assessment of impairment Individual assessment of impairment losses are calculated by discounting the expected future cash flows of a loan at its original effective interest rate and comparing the resultant present value with the loan’s current carrying amount. This process normally encompasses management’s best estimate, such as operating cash flow of the borrower and net realizable value of any collateral held. Collective assessment of impairment A methodology based on historical loss experience is used to estimate inherent incurred loss on groups of assets for collective assessment of impairment. Such methodology incorporates factors such as type of collateral, product and borrowers, credit rating, loss emergence period, recovery period and applies probability of default on a group of assets and loss given default by type of recovery method. Also, consistent assumptions are applied to form a formula-based model in estimating inherent loss and to determine factors on the basis of historical loss experience and current condition. The methodology and assumptions used for collective assessment of impairment are reviewed regularly to reduce any differences between loss estimates and actual loss experience. Impairment loss on loans reduces the carrying amount of the asset through use of an allowance account, and when a loan becomes uncollectable, it is written off against the related allowance account. If, in a subsequent period, the amount of the impairment loss decreases and is objectively related to the subsequent event after recognition of impairment, the previously recognized impairment loss is reversed by adjusting the allowance account. The amount of the reversal is recognized in profit or loss. 3.6.2 Available-for-sale When a decline in the fair value of an available-for-sale available-for-sale If, in a subsequent period, the fair value of a debt instrument classified as available-for-sale available-for-sale 3.6.3 Held-to-maturity If there is objective evidence that an impairment loss on held-to-maturity held-to-maturity In the case of a financial asset classified as held to maturity, if, in a subsequent period, the amount of the impairment loss decreases and it is objectively related to an event occurring after the impairment is recognized, a portion of the previously recognized impairment loss is reversed up to but not exceeding the extent of amortized cost at the date of recovery. The amount of reversal is recognized in profit or loss as part of other operating income and expenses in the statement of comprehensive income.</t>
  </si>
  <si>
    <t>Description Of Accounting Policy For Derivative Financial Instruments Explanatory</t>
  </si>
  <si>
    <t>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se derivative financial instruments are presented as derivative financial instruments with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non-derivatives At the inception of the hedge, there is formal designation and documentation of the hedging relationship and the Group’s risk management objective and strategy for undertaking the hedge. That documentation includes identification of the hedging instrument, the hedged item or transaction, the nature of the risk being hedged and how the entity will assess the hedging instrument’s effectiveness in offsetting the exposure to changes in the hedged item’s fair value attributable to the hedged risk. 3.7.1 Derivative financial instruments held for trading All derivative financial instruments, except for derivatives that are designated and qualify for hedge accounting, are measured at fair value. Gains or losses arising from a change in fair value are recognized in profit or loss as part of net gains or losses on financial instruments at fair value through profit or loss. 3.7.2 Fair value hedges If derivatives qualify for a fair value hedge, the change in fair value of the hedging instrument and the change in fair value of the hedged item attributable to the hedged risk are recognized in profit or loss as part of other operating income and expenses. Fair value hedge accounting is discontinued prospectively if the hedging instrument expires or is sold, terminated or exercised, or the hedge no longer meets the criteria for hedge accounting or the Group revokes the designation. Once fair value hedge accounting is discontinued, the adjustment to the carrying amount of a hedged item is fully amortized to profit or loss by the maturity of the financial instrument using the effective interest method. 3.7.3 Cash flow hedges The portion of the gain or loss on the hedging instrument that is determined to be an effective hedge is recognized directly in other comprehensive income and the ineffective portion of the gain or loss on the hedging instrument is recognized in profit or loss. The associated gains or losses that were previously recognized in other comprehensive income are reclassified from equity to profit or loss as a reclassification adjustment in the same period or periods during which the hedged forecast cash flows affects profit or loss. Cash flow hedge accounting is discontinued prospectively if the hedging instrument expires or is sold, terminated or exercised, or the hedge no longer meets the criteria for hedge accounting or the Group revokes the designation. When the cash flow hedge accounting is discontinued, the cumulative gains or losses on the hedging instrument that have been recognized in other comprehensive income are reclassified to profit or loss over the year in which the forecast transaction occurs. If the forecast transaction is no longer expected to occur, the cumulative gains or losses that had been recognized in other comprehensive income are immediately reclassified to profit or loss. 3.7.4 Hedge of net investment If financial liabilities qualify for a net investment hedge, the effective portion of changes in fair value of hedging instrument is recognized in other comprehensive income and the ineffective portion is recognized in profit. The gain or loss on the hedging instrument relating to the effective portion of the hedge that has been recognized in other comprehensive income will be reclassified from other comprehensive income to profit or loss as a reclassification adjustment on the disposal or partial disposal of the foreign operation in accordance with IAS 39, Financial Instruments: Recognition and Measurement 3.7.5 Embedded derivatives An embedded derivative is separated from the host contract and accounted for as a derivative if, and only if the economic characteristics and risks of the embedded derivative are not closely related to those of the host contract and a separate instrument with the same terms as the embedded derivative would meet the definition of a derivative and the hybrid (combined) instrument is not measured at fair value with changes in fair value recognized in profit or loss. Gains or losses arising from a change in the fair value of an embedded derivative separated from the host contract are recognized in profit or loss as part of net gains or losses on financial instruments at fair value through profit or loss. 3.7.6 Day one gain and loss If the Group uses a valuation technique that incorporates data not obtained from observable markets for the fair value at initial recognition of the financial instrument, there may be a difference between the transaction price and the amount determined using that valuation technique. In these circumstances, the difference is deferred and not recognized in profit or loss, and is amortized by using the straight-line method over the life of the financial instrument. If the fair value of the financial instrument is subsequently determined using observable market inputs, the remaining deferred amount is recognized in profit or loss as part of net gains or losses on financial instruments at fair value through profit or loss or other operating income and expenses.</t>
  </si>
  <si>
    <t>Description Of Accounting Policy For Property Plant And Equipment Explanatory</t>
  </si>
  <si>
    <t>3.8 Property and Equipment 3.8.1 Recognition and measurement All property and equipment that qualify for recognition as an asset are measured at cost and subsequently carried at cost less any accumulated depreciation and any accumulated impairment losses. The cost of property and equipment includes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expenditures are capitalized only when they prolong the useful life or enhance values of the assets but the costs of the day-to-day 3.8.2 Depreciation Land is not depreciated, whereas other property and equipment are depreciated using the method that reflects the pattern in which the asset’s future economic benefits are expected to be consumed by the Group. The depreciable amount of an asset is determined after deducting its residual value. As for leased assets, if there is no reasonable certainty that the Group will obtain ownership by the end of the lease term, the asset is fully depreciated over the shorter of the lease term and its useful life. Each part of an item of property and equipment with a cost that is significant in relation to the total cost of the item is depreciated separately. The depreciation method and estimated useful lives of the assets are as follows:
Property and equipment
Depreciation method
Estimated useful life
Buildings and structures Straight-line 40 years
Leasehold improvements Declining-balance/ Straight-line 4 years
Equipment and vehicles Declining-balance/ Straight-line 3~8 years
Finance leased assets Declining-balance
8 months ~ 5 years and 8 months The residual value, the useful life and the depreciation method applied to an asset are reviewed at least at each financial year end, if expectations differ from previous estimates, the changes are accounted for as a change in an accounting estimate.</t>
  </si>
  <si>
    <t>Description Of Accounting Policy For Investment Property Explanatory</t>
  </si>
  <si>
    <t>3.9 Investment Properties 3.9.1 Recognition and Measurement Properties held to earn rentals or for capital appreciation or both are classified as investment properties. Investment properties are measured initially at their cost and subsequently the cost model is used. 3.9.2 Depreciation Land is not depreciated, whereas other investment properties are depreciated using the method that reflects the pattern in which the asset’s future economic benefits are expected to be consumed by the Group. The depreciable amount of an asset is determined after deducting its residual value. The depreciation method and estimated useful lives of the assets are as follows:
Investment property
Depreciation method
Estimated useful life
Buildings Straight-line 40 years The residual value, the useful life and the depreciation method applied to an asset are reviewed at least at each financial year end and, if expectations differ from previous estimates, the changes are accounted for as a change in an accounting estimate.</t>
  </si>
  <si>
    <t>Description Of Accounting Policy For Intangible Assets And Goodwill Explanatory</t>
  </si>
  <si>
    <t>3.10 Intangible Assets Intangible assets are measured initially at cost and subsequently carried at their cost less any accumulated amortization and any accumulated impairment losses. Intangible assets, except for goodwill and membership rights, are amortized using the straight-line method or double declining balance method with no residual value over their estimated useful economic life since the asset is available for use.
Intangible assets
Amortization method
Estimated useful life
Industrial property rights Straight-line 3~10 years
Software Straight-line 3~5 years
Finance leased assets Straight-line 8 months ~ 5 years and 8 months
VOBA Declining-Balance 60 years
Others Straight-line 2~30 years The amortization period and the amortization method for intangible assets with a finite useful life are reviewed at least at each financial year end. Where an intangible asset is not being amortized because its useful life is considered to be indefinite, the Group carries out a review in each accounting period to confirm whether or not events and circumstances still support the assumption of an indefinite useful life. If they do not, the change from the indefinite to finite useful life is accounted for as a change in an accounting estimate. 3.10.1 Value of Business Acquired (VOBA) The Group recorded Value of business acquired (VOBA) as intangible assets, which are the differences between the fair value of insurance liabilities and book value calculated based on the accounting policy of the acquired company. VOBA is an estimated present value of future cash flow of long-term insurance contracts at the acquisition date. VOBA is amortized for above estimated useful life using declining balance method, the depreciation is recognized as insurance expense. 3.10.2 Goodwill Recognition and measurement Goodwill acquired from business combinations before January 1, 2010, is stated at its carrying amount which was recognized under the Group’s previous accounting policy, prior to the transition to IFRS. Goodwill acquired from business combinations after January 1, 2010, is initially measured as the excess of the aggregate of the consideration transferred, fair value of non-controlling For each business combination, the Group decides whether the non-controlling non-controlling Acquisition-related costs incurred to effect a business combination are charged to expenses in the periods in which the costs are incurred and the services are received, except for the costs to issue debt or equity securities. Additional acquisitions of non-controlling Additional acquisitions of non-controlling Subsequent measurement Goodwill is not amortized and is stated at cost less accumulated impairment losses. However, goodwill that forms part of the carrying amount of an investment in associates is not separately recognized and an impairment loss recognized is not allocated to any asset, including goodwill, which forms part of the carrying amount of the investment in the associates. 3.10.3 Subsequent expenditure Subsequent expenditure is capitalized only when it enhances values of the assets. Internally generated intangible assets, such as goodwill and trade name, are not recognized as assets but expensed as incurred.</t>
  </si>
  <si>
    <t>Description Of Accounting Policy For Leases Explanatory</t>
  </si>
  <si>
    <t>3.11 Leases 3.11.1 Finance lease A lease is classified as a finance lease if it transfers substantially all the risks and rewards incidental to ownership. At the commencement of the lease term, the Group recognizes finance leases as assets and liabilities in its statements of financial position at amounts equal to the fair value of the leased property or, if lower, the present value of the minimum lease payments, each determined at the inception of the lease. Any initial direct costs of the lessee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reasonable certainty that the lessee will obtain ownership by the end of the lease term, the period of expected use is the useful life of the asset; otherwise, the asset is fully depreciated over the shorter of the lease term and its useful life. 3.11.2 Operating lease A lease is classified as an operating lease if it does not transfer substantially all the risks and rewards incidental to ownership. Leases in the financial statements of lessors Lease income from operating leases are recognized in income on a straight-line basis over the lease term, unless another systematic basis is more representative of the time pattern in which use benefit derived from the leased asset is diminished. Initial direct costs incurred by lessors in negotiating and arranging an operating lease are added to the carrying amount of the leased asset and recognized as an expense over the lease term on the same basis as the lease income. Leases in the financial statements of lessees Lease payments under an operating lease (net of any incentives received from the lessor) are recognized as an expense on a straight-line basis over the lease term unless another systematic basis is more representative of the time pattern of the asset’s benefit.</t>
  </si>
  <si>
    <t>Description Of Accounting Policy For Emission Rights Explanatory</t>
  </si>
  <si>
    <t>3.12 Greenhouse Gas Emission Rights and Liabilities The Group measured at zero the emission rights received free of charge from the government following the Enforcement of Allocation and Trading of Greenhouse Gas Emissions Allowances. Emission rights purchased are measured initially at cost and subsequently carried at their costs less any accumulated impairment losses. Emission liabilities are measured as the sum of the carrying amount of emission allowances held by the Group and best estimate of the expenditure required to settle the obligation for any excess emissions at the end of reporting period. The emission rights and liabilities are classified as ‘intangible assets’ and ‘provisions’, respectively, in the consolidated statement of financial position. The emission rights held for trading are measured at fair value and the changes in fair value are recognized in profit or loss. The changes in fair value and gain or loss on disposal are classified as non-operating</t>
  </si>
  <si>
    <t>Description Of Accounting Policy For Impairment Of Nonfinancial Assets Explanatory</t>
  </si>
  <si>
    <t>3.13 Impairment of Non-Financial The Group assesses at the end of each reporting period whether there is any indication that a non-financial (iii) non-current The recoverable amount is estimated for the individual asset. If it is not possible to estimate the recoverable amount of the individual asset, the Group determines the recoverable amount of the cash-generating unit to which the asset belongs (the asset’s cash-generating unit). A cash-generating unit is the smallest identifiable group of assets that generates cash inflows that are largely independent of the cash inflows from other assets or groups of assets. The recoverable amount of an asset is the higher of its fair value less costs to sell and its value in use. Value in use is the present value of the future cash flows expected to be derived from an asset or cash-generating unit that are discounted by a pre-tax If the recoverable amount of an asset is less than its carrying amount, the carrying amount of the asset is reduced to its recoverable amount. That reduction is an impairment loss and recognized immediately in profit or loss. For the purpose of impairment testing, goodwill acquired in a business combination is allocated to each of the cash-generating units that are expected to benefit from the synergies of the combination. The impairment loss is allocated first to reduce the carrying amount of any goodwill allocated to the cash-generating unit and then to the other assets of the unit pro rata on the basis of the carrying amount of each asset in the unit. An impairment loss recognized for goodwill is not reversed in a subsequent period. The Group assesses at the end of each reporting period whether there is any indication that an impairment loss recognized in prior periods for an asset, other than goodwill, may no longer exist or may have decreased, and an impairment loss recognized in prior periods for an asset other than goodwill shall be reversed if, and only if, there has been a change in the estimates used to determine the asset’s recoverable amount since the last impairment loss was recognized. The increased carrying amount of an asset other than goodwill attributable to a reversal of an impairment loss cannot exceed the carrying amount that would have been determined (net of amortization or depreciation) had no impairment loss been recognized for the asset in prior years.</t>
  </si>
  <si>
    <t>Description Of Accounting Policy For Noncurrent Assets Or Disposal Groups Classified As Held For Sale Explanatory</t>
  </si>
  <si>
    <t>3.14 Non-Current A non-current non-current A non-current Impairment loss is recognized for any initial or subsequent write-down of the asset (or disposal group) to fair value less costs to sell. Gains are recognized for any subsequent increase in fair value less costs to sell of an asset, but not in excess of the cumulative impairment loss that has been recognized.</t>
  </si>
  <si>
    <t>Description Of Accounting Policy For Financial Instruments At Fair Value Through Profit Or Loss Explanatory</t>
  </si>
  <si>
    <t>3.15 Financial Liabilities at Fair Value through Profit or Loss Financial liabilities at fair value through profit or loss are financial liabilities held for trading. After initial recognition, financial liabilities at fair value through profit or loss are measured at fair value and gains or losses arising from changes in the fair value, and gains or losses from sale and repayment of financial liabilities at fair value through profit or loss are recognized as net gains on financial instruments at fair value through profit or loss in the statement of comprehensive income.</t>
  </si>
  <si>
    <t>Description Of Accounting Policy For Insurance Contracts</t>
  </si>
  <si>
    <t>3.16 Insurance Contracts KB Life Insurance Co., Ltd., and KB Insurance Co., of the subsidiaries of the Group, issues insurance contracts. Insurance contracts are defined as “a contract under which one party (the insurer) accepts significant insurance risk from another party by agreeing to compensate the policyholder if a specified uncertain future event adversely affects the policyholder”. A contract that qualifies as an insurance contract remains an insurance contract until all rights and obligations are extinguished or expire. Such a contract that does not contain significant insurance risk is classified as an investment contract and is within the scope of IAS 39, Financial Instruments: Recognition and measurement Insurance Contracts 3.16.1 Insurance premiums The Group recognizes collected premiums as revenue on the due date of collection of premiums from insurance contracts and the collected premium which is unmatured at the end of the reporting period is recognized as unearned premium. 3.16.2 Insurance liabilities The Group recognizes a liability for future claims, refunds, policyholders’ dividends and related expenses as follows: Premium reserve A premium reserve refers to an amount based on the net premium method for payment of future claims with respect to events covered by insurance policies which have not yet occurred as of the reporting period. Reserve for outstanding claims A reserve for outstanding claims refers to the amount not yet paid, out of an amount to be paid or expected to be paid with respect to the insured events which have arisen as of the end of each fiscal year. Unearned premium reserve Unearned premium refers to the portion of the premium that has been paid in advance for insurance that has not yet been provided. An unearned premium reserve refers to the amount maintained by the insurer to refund in the event of either party cancelling the contract. Policyholders’ dividends reserve Policyholders’ dividends reserve including an interest rate guarantee reserve, a mortality dividend reserve and an interest rate difference dividend reserve is recognized for the purpose of provisioning for policyholders’ dividends in the future in accordance with statutes or insurance terms and conditions. 3.16.3 Liability adequacy test The Group assesses at each reporting period whether its insurance liabilities are adequate, using current estimates of all future contractual cash flows and related cash flow such as claims handling cost, as well as cash flows resulting from embedded options and guarantees under its insurance contracts in accordance with IFRS 4. If the assessment shows that the carrying amount of its insurance liabilities is inadequate in light of the estimated future cash flows, the entire deficiency is recognized in profit or loss and reserved as insurance liabilities. Future cash flows from long-term insurance are discounted at a future rate of return on operating assets, whereas future cash flows from general insurance are not discounted to present value. For liability adequacy tests of premium and unearned premium reserves, the Group considers all cash flow factors such as future insurance premium, deferred acquisition costs, operating expenses and operating premiums. In relation to the reserve for outstanding claims, the Group elects a model that best reflects the trend of paid claims among several statistical methods to perform the adequacy test. 3.16.4 Deferred acquisition costs Acquisition cost is deferred in an amount actually spent for an insurance contract and equally amortized over the premium payment period or the period in which acquisition costs are charged for the relevant insurance contract. Acquisition costs are amortized over the shorter of seven years or premium payment period; if there is any unamortized acquisition costs remaining as of the date of surrender or lapse, such remainder shall be amortized in the period in which the contract is surrendered or lapsed.</t>
  </si>
  <si>
    <t>Description Of Accounting Policy For Provisions Explanatory</t>
  </si>
  <si>
    <t>3.17 Provisions Provisions are recognized when the Group has a present obligation (legal or constructive) as a result of a past event and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provisions, and where the effect of the time value of money is material, the amount of provisions are the present value of the expenditures expected to be required to settle the obligation. Provisions on confirmed and unconfirmed acceptances and guarantees, unfunded commitments of credit cards and unused credit lines of consumer and corporate loans are recognized using a valuation model that applies the credit conversion factor, probability of default, and loss given default. Provisions are reviewed at the end of each reporting period and adjusted to reflect the current best estimate. If it is no longer probable that an outflow of resources embodying economic benefits will be required to settle the obligation, the provisions are reversed. If the Group has a contract that is onerous, the present obligation under the contract is recognized and measured as provisions. An onerous contract is a contract in which the unavoidable costs of meeting the obligations under the contract exceed the economic benefits expected to be received under it. The unavoidable costs under a contract reflect the minimum net cost to exit from the contract, which is the lower of the cost of fulfilling it and any compensation or penalties arising from failure to fulfill it.</t>
  </si>
  <si>
    <t>Description Of Accounting Policy For Financial Guarantees Explanatory</t>
  </si>
  <si>
    <t>3.18 Financial Guarantee Contracts A financial guarantee contract is a contract that requires the issuer (the Group) to make specified payments to reimburse the holder for a loss it incurs because a specified debtor fails to make payments when due in accordance with the original or modified terms of a debt instrument. Financial guarantee contracts are initially recognized at fair value. After initial recognition, financial guarantee contracts are measured at the higher of:
• The amount determined in accordance with IAS 37, Provisions, Contingent Liabilities and Contingent Assets
• The initial amount recognized, less, when appropriate, cumulative amortization recognized in accordance with IAS 18, Revenue.</t>
  </si>
  <si>
    <t>Description Of Accounting Policy For Issued Capital Explanatory</t>
  </si>
  <si>
    <t>3.19 Equity Instruments issued by the Group An equity instrument is any contract or agreement that evidences a residual interest in the assets of an entity after deducting all of its liabilities. 3.19.1 Ordinary shares Ordinary shares are classified as equity. Incremental costs directly attributable to the issue of new shares are deducted from the equity. 3.19.2 Treasury shares If entities of the Group acquire the Parent Company’s equity instruments, those instruments (‘treasury shares’) are deducted from equity. No gains or losses are recognized in profit or loss on the purchase, sale, issue or cancellation of own equity instruments.</t>
  </si>
  <si>
    <t>Description Of Accounting Policy For Recognition Of Revenue</t>
  </si>
  <si>
    <t>3.20 Revenue Recognition 3.20.1 Interest income and expense Interest income and expense are recognized using the effective interest method. The effective interest method is a method of calculating the amortized cost of a financial asset or a financial liability (or groups of financial assets or financial liabilities) and of allocating the interest income or interest expense over the relevant period. The effective interest rate is the rate that exactly discounts estimated future cash receipts or payments through the expected life of the financial instrument or, where appropriate, a shorter period, to the net carrying amount of the financial asset or financial liability. When calculating the effective interest rate, the Group estimates cash flows considering all contractual terms of the financial instrument but does not consider future credit losses. The calculation includes all fees and points paid or received between parties to the contract that are an integral part of the effective interest rate, transaction costs, and all other premiums or discounts. In those rare cases when it is not possible to estimate reliably the cash flows or the expected life of a financial instrument (or group of financial instruments), the Group uses the contractual cash flows over the full contractual term of the financial instrument (or group of financial instruments). Interest on impaired financial assets is recognized using the rate of interest used to discount the future cash flows for the purpose of measuring the impairment loss. 3.20.2 Fee and commission income The Group recognizes financial service fees in accordance with the accounting standard of the financial instrument related to the fees earned. Fees that are an integral part of the effective interest of a financial instrument Such fees are generally treated as adjustments of effective interest. Such fees may include compensation for activities such as evaluating the borrower’s financial condition, evaluating and recording guarantees, collateral and other security arrangements, negotiating the terms of the instrument, preparing and processing documents and closing the transaction and origination fees received on issuing financial liabilities measured at amortized cost. However, fees relating to the creation or acquisition of a financial instrument at fair value through profit or loss are recognized as revenue immediately. Fees earned as services are provided Such fees are recognized as revenue as the services are provided. The fees include fees charged for servicing a financial instrument and charged for managing investments. Fees that are earned on the execution of a significant act Such fees are recognized as revenue when the significant act has been completed. Commission on the allotment of shares to a client is recognized as revenue when the shares have been allotted and placement fees for arranging a loan between a borrower and an investor is recognized as revenue when the loan has been arranged. A syndication fee received by the Group that arranges a loan and retains no part of the loan package for itself (or retains a part at the same effective interest rate for comparable risk as other participants) is compensation for the service of syndication. Such a fee is recognized as revenue when the syndication has been completed. 3.20.3 Dividend income Dividend income is recognized in profit or loss when the right to receive payment is established. Dividend income from financial assets at fair value through profit or loss and financial investment is recognized in profit or loss as part of net gains on financial assets at fair value through profit or loss and other operating income and expenses, respectively.</t>
  </si>
  <si>
    <t>Description Of Accounting Policy For Employee Benefits Explanatory</t>
  </si>
  <si>
    <t>3.21 Employee Compensation and Benefits 3.21.1 Post-employment benefits Defined benefit plans All post-employment benefits, other than defined contribution plans, are classified as defined benefit plans. The amount recognized as a defined benefit liability is the present value of the defined benefit obligation less the fair value of plan assets at the end of the reporting period. The present value of the defined benefit obligation is calculated annually by independent actuaries using the Projected Unit Credit method.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When the total of the present value of the defined benefit obligation minus the fair value of plan assets results in an asset, it is recognized to the extent of the present value of any economic benefits available in the form of refunds from the plan or reductions in future contributions to the plan. Past service cost is the change in the present value of the defined benefit obligation, which arises when the Group introduces a defined benefit plan or changes the benefits of an existing defined benefit plan. Such past service cost is immediately recognized as an expense for the year. Defined contribution plans The contributions are recognized as employee benefit expense when they are due. 3.21.2 Short-term employee benefits Short-term employee benefits are employee benefits (other than termination benefits) that are due to be settled within 12 months after the end of the period in which the employees render the related service. The undiscounted amount of short-term employee benefits expected to be paid in exchange for that service is recognized as a liability (accrued expense), after deducting any amount already paid. The expected cost of profit-sharing and bonus payments are recognized as liabilities when the Group has a present legal or constructive obligation to make such payments as a result of past events rendered by employees and a reliable estimate of the obligation can be made. 3.21.3 Share-based payment The Group has share option and share grant programs to directors and employees of the Group. When the options are exercised, the Group can either select to issue new shares or distribute treasury shares, or compensate the difference in fair value of shares and exercise price. For a share-based payment transaction in which the terms of the arrangement provide the Group with the choice of whether to settle in cash or by issuing equity instruments, the Group determines that it has a present obligation to settle in cash because the Group has a past practice and a stated policy of settling in cash. Therefore, the Group accounts for the transaction in accordance with the requirements of cash-settled share-based payment transactions. The Group measures the services acquired and the liability incurred at fair value, and the fair value is recognized as expense and accrued expenses over the vesting period. Until the liability is settled, the Group remeasures the fair value of the liability at the end of each reporting period and at the date of settlement, with any changes in fair value recognized in profit or loss for the year. 3.21.4 Termination benefits Termination benefits are payable when employment is terminated by the Group before the normal retirement date, or whenever an employee accepts voluntary redundancy in exchange for these benefits. The Group shall recognize a liability and expense for termination benefits at the earlier of the following dates: when the Group can no longer withdraw the offer of those benefits and when the Group recognizes costs for a restructuring that is within the scope of IAS 37 and involves the payment of termination benefits. Termination benefits are measured by considering the number of employees expected to accept the offer in the case of a voluntary early retirement. Termination benefits over 12 months after the reporting period are discounted to present value.</t>
  </si>
  <si>
    <t>Description Of Accounting Policy For Income Tax Explanatory</t>
  </si>
  <si>
    <t>3.22 Income Tax Expenses Income tax expense comprises current tax expense and deferred income tax expense. Current and deferred income tax are recognized as income or expense for the period, except to the extent that the tax arises from (a) a transaction or an event which is recognized, in the same or a different period outside profit or loss, either in other comprehensive income or directly in equity and (b) a business combination. 3.22.1 Current income tax Current income tax is the amount of income taxes payable in respect of the taxable profit (loss) for a period. A difference between the taxable profit and accounting profit may arise when income or expense is included in accounting profit in one period, but is included in taxable profit in a different period. Differences may also arise if there is revenue that is exempt from taxation, or expense that is not deductible in determining taxable profit (loss). Current income tax liabilities (assets) for the current and prior periods are measured at the amount expected to be paid to (recovered from) the taxation authorities, using the tax rates (and tax laws) that have been enacted or substantively enacted by the end of the reporting period. The Group offsets current income tax assets and current income tax liabilities if, and only if, the Group (a) has a legally enforceable right to offset the recognized amounts and (b) intends either to settle on a net basis, or to realize the asset and settle the liability simultaneously. 3.22.2 Deferred income tax Deferred income tax is recognized, using the asset-liability method, on temporary differences arising between the tax based amount of assets and liabilities and their carrying amount in the financial statements. Deferred income tax liabilities are recognized for all taxable temporary differences and deferred income tax assets are recognized for all deductible temporary differences to the extent that it is probable that taxable profit will be available against which the deductible temporary difference can be utilized. However, deferred income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provided on temporary differences arising on investments in subsidiaries and associates, except for deferred income tax liabilities for which the timing of the reversal of the temporary difference is controlled by the Group and it is probable that the temporary difference will not reverse in the foreseeable future. The carrying amount of a deferred income tax asset is reviewed at the end of each reporting period. The Group reduces the carrying amount of a deferred income tax asset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income tax liabilities and deferred income tax assets reflects the tax consequences that would follow from the manner in which the Group expects, at the end of the reporting period, to recover or settle the carrying amount of its assets and liabilities. The Group offsets deferred income tax assets and deferred income tax liabilities when the Group has a legally enforceable right to offset current income tax assets against current income tax liabilities; and the deferred income tax assets and the deferred income tax liabilities relate to income taxes levied by the same taxation authority on either the same taxable entity; or different taxable entities which intend either to settle current income tax liabilities and assets on a net basis, or to realize the assets and settle the liabilities simultaneously, in each future period in which significant amounts of deferred income tax liabilities or assets are expected to be settled or recovered. 3.22.3 Uncertain tax positions Uncertain tax positions arise from tax treatments applied by the Group which may be challenged by the tax authorities due to the complexity of the transaction or different interpretation of the tax laws, a claim for rectification brought by the Group, or an appeal for a refund claimed from the tax authorities related to additional assessments. The Group recognizes its uncertain tax positions in the consolidated financial statements based on the guidance in IAS 12. The income tax asset is recognized if a tax refund is probable for taxes paid and levied by the tax authority. However, interest and penalties related to income tax are recognized in accordance with IAS 37.</t>
  </si>
  <si>
    <t>Description Of Accounting Policy For Earnings Per Share Explanatory</t>
  </si>
  <si>
    <t>3.23 Earnings per Share The Group calculates basic earnings per share amounts and diluted earnings per share amounts for profit or loss attributable to ordinary equity holders of the Parent Company and presents them in the statement of comprehensive income. Basic earnings per share is calculated by dividing profit or loss attributable to ordinary equity holders of the Parent Company by the weighted average number of ordinary shares outstanding during the period. For the purpose of calculating diluted earnings per share, the Group adjusts profit or loss attributable to ordinary equity holders of the Parent Company and the weighted average number of shares outstanding for the effects of all dilutive potential ordinary shares including convertible bonds and share options.</t>
  </si>
  <si>
    <t>Description Of Accounting Policy For Segment Reporting Explanatory</t>
  </si>
  <si>
    <t>3.24 Operating Segments Operating segments are components of the Group where separate financial information is available and is evaluated regularly by the chief operating decision maker in deciding how to allocate resources and in assessing performance. Segment information includes items which are directly attributable and reasonably allocated to the segment.</t>
  </si>
  <si>
    <t>Description Of Accounting Policy For Functional Currency Explanatory</t>
  </si>
  <si>
    <t>3.25 United States dollar amounts The Group operates primarily in Korea and its official accounting records are maintained in Korean won. The U.S. dollar amounts are provided herein as supplementary information solely for the convenience of the reader. Korean won amounts are expressed in U.S. dollars at the rate of ￦1067.42 to U.S. $1.00, the U.S. Federal Reserve Bank of New York buying exchange rate in effect at noon, December 29, 2017. Such convenience translation into US dollars should not be construed as representations that the Korean won amounts have been, could have been, or could in the future be, converted at this or any other rate of exchange.</t>
  </si>
  <si>
    <t>Basis of Preparation(Table)</t>
  </si>
  <si>
    <t>The Change In Classification And Measurement Of Financial Instrument Excluding Derivatives With Applying IFRS 9[Text Block]</t>
  </si>
  <si>
    <t>The following table presents the impact of the change in classification and measurement of financial instrument (excluding derivatives) held by the Group as at December 31, 2017, using the financial instrument accounting system developed by the Group with applying IFRS 9.
Classification in accordance with Amount in accordance with
IAS 39
IFRS 9 IAS 39 1 IFRS 9 1
(In millions of Korean won)
Cash and due from financial institutions Measured at amortized cost ￦ 19,817,825 ￦ 17,020,727
Recognized at fair value through profit or loss 2 — 2,782,821
Sub-total 19,817,825 19,803,548
Financial assets at fair value through profit or loss
Trading Securities-Debt
Recognized at fair value through profit or loss 25,168,338
32,227,345
Trading Securities-Equity 4,935,100
Trading Securities-Others 73,855
Financial assets designated at fair value through profit and loss 3 2,050,052
Sub-total 32,227,345 32,227,345
Loans Measured at amortized cost 290,122,838 288,970,214
Recognized at fair value through profit or loss 2 — 629,223
Sub-total 290,122,838 289,599,437
Financial investments
Available-for-sale
Recognized at fair value through other comprehensive income 38,959,401 33,611,908
Recognized at fair value through profit or loss 2 — 2,511,902
Measured at amortized cost — 2,839,709
Available-for-sale
Recognized at fair value through other comprehensive income 9,156,862 2,367,745
Recognized at fair value through profit or loss 2 — 6,800,632
Financial assets held-to-maturity Measured at amortized cost 18,491,980 18,222,076
Recognized at fair value through profit or loss 2 — 269,661
Sub-total 66,608,243 66,623,633
Other assets Measured at amortized cost 10,195,015 10,188,309
Total ￦ 418,971,266 ￦ 418,442,272
1 Loans and other financial assets are net of allowance.
2 In accordance with IFRS 4, the Group applied Overlay approach to the financial instruments related to insurance contracts (cash and due from financial institutions ￦186,293 million, Loans ￦587 million, Available-for-sale Held-to-maturity
3 The financial assets amounting to ￦2,050,052 million that was previously classified as financial assets designated at fair value through profit or loss in accordance with IAS 39, will be reclassified as financial assets recognized at fair value through profit or loss, even if the financial assets are not designated at fair value through profit or loss.</t>
  </si>
  <si>
    <t>Under IFRS 9 According To The Financial Assessment The Group Owns Loss Allowance[Text Block]</t>
  </si>
  <si>
    <t>According to the financial assessment, the Group owns loss allowance set out below.
Classification in accordance with Loss allowance in accordance with Difference (b)-(a)
IAS 39
IFRS 9 IAS 39(a) IFRS 9(b)
(In millions of Korean won)
Loans and receivables
Due from financial institutions
Measured at amortized cost ￦ — ￦ 1,797 ￦ 1,797
Loans
Measured at amortized cost 2,064,469 2,608,937 544,468
Recognized at fair value through profit or loss 45,763 — (45,763 )
Other assets
Measured at amortized cost 104,813 109,899 5,086
Available-for-sale
Debt Securities
Recognized at fair value through other comprehensive income — 4,433 4,433
Measured at amortized cost — 176 176
Financial assets held-to-maturity
Debt Securities
Measured at amortized cost — 1,530 1,530
Sub-total 2,215,045 2,726,772 511,727
Unused Commitment and Guarantee 267,011 295,648 28,637
Sub-total 267,011 295,648 28,637
Financial Guarantee Contract 2,682 4,857 2,175
Sub-total 2,682 4,857 2,175
Total
￦ 2,484,738 ￦ 3,027,277 ￦ 542,539</t>
  </si>
  <si>
    <t>Significant Accounting Policies(Table)</t>
  </si>
  <si>
    <t>Property Plant And Equipment Text Block [Text Block]</t>
  </si>
  <si>
    <t>The depreciation method and estimated useful lives of the assets are as follows:
Property and equipment
Depreciation method
Estimated useful life
Buildings and structures Straight-line 40 years
Leasehold improvements Declining-balance/ Straight-line 4 years
Equipment and vehicles Declining-balance/ Straight-line 3~8 years
Finance leased assets Declining-balance
8 months ~ 5 years and 8 months</t>
  </si>
  <si>
    <t>Schedule Of Investment Property Table [Text Block]</t>
  </si>
  <si>
    <t>The depreciation method and estimated useful lives of the assets are as follows:
Investment property
Depreciation method
Estimated useful life
Buildings Straight-line 40 years</t>
  </si>
  <si>
    <t>Schedule Of Finite Lived Intangible Assets Table Text Block [Text Block]</t>
  </si>
  <si>
    <t>Intangible assets, except for goodwill and membership rights, are amortized using the straight-line method or double declining balance method with no residual value over their estimated useful economic life since the asset is available for use.
Intangible assets
Amortization method
Estimated useful life
Industrial property rights Straight-line 3~10 years
Software Straight-line 3~5 years
Finance leased assets Straight-line 8 months ~ 5 years and 8 months
VOBA Declining-Balance 60 years
Others Straight-line 2~30 years</t>
  </si>
  <si>
    <t>Financial Risk Management (Table)</t>
  </si>
  <si>
    <t>Disclosure Of Credit Risk Explanatory</t>
  </si>
  <si>
    <t>The Group’s maximum exposures of financial instruments, excluding equity securities, to credit risk without consideration of collateral values as of December 31, 2016 and 2017, are as follows:
2016 2017
(In millions of Korean won)
Financial assets
Due from financial institutions ￦ 15,326,173 ￦ 17,219,661
Financial assets at fair value through profit or loss
Financial assets held for trading 1 23,058,919 25,242,193
Financial assets designated at fair value through profit or loss 1,693,255 1,982,224
Derivatives 3,381,935 3,310,166
Loans 2 265,486,134 290,122,838
Financial investments
Available-for-sale 27,445,752 38,959,401
Held-to-maturity 11,177,504 18,491,980
Other financial assets 2 7,322,335 10,195,015
Total financial assets 354,892,007 405,523,478
Off-balance
Acceptances and guarantees contracts 7,822,124 6,977,468
Financial guarantee contracts 4,746,292 3,683,875
Commitments 97,005,556 102,183,167
Total off-balance 109,573,972 112,844,510
Total ￦ 464,465,979 ￦ 518,367,988
1 Financial instruments indexed to the price of gold amounting to ￦72,349 million and ￦73,855 million as of December 31, 2016 and 2017, respectively are included.
2 Loans and other financial assets are net of allowance.</t>
  </si>
  <si>
    <t>Schedule Of Loan Portfolio Text Block [Text Block]</t>
  </si>
  <si>
    <t>Loans as of December 31, 2016 and 2017, are classified as follows:
2016
Loans Retail Corporate Credit card Total
Amount % Amount % Amount % Amount %
(In millions of Korean won)
Neither past due nor impaired ￦ 133,491,252 98.86 ￦ 117,346,453 98.44 ￦ 13,001,473 96.09 ￦ 263,839,178 98.53
Past due but not impaired 961,370 0.71 202,474 0.17 226,648 1.68 1,390,492 0.52
Impaired 575,711 0.43 1,656,387 1.39 302,122 2.23 2,534,220 0.95
Sub-total 135,028,333 100.00 119,205,314 100.00 13,530,243 100.00 267,763,890 100.00
Less: Allowances 1 (481,289 ) 0.36 (1,382,172 ) 1.16 (414,295 ) 3.06 (2,277,756 ) 0.85
Carrying amount ￦ 134,547,044 ￦ 117,823,142 ￦ 13,115,948 ￦ 265,486,134
2017
Loans Retail Corporate Credit card Total
Amount % Amount % Amount % Amount %
(In millions of Korean won)
Neither past due nor impaired ￦ 144,705,621 98.93 ￦ 129,130,466 98.76 ￦ 14,496,109 95.34 ￦ 288,332,196 98.67
Past due but not impaired 1,069,813 0.73 206,925 0.16 359,468 2.36 1,636,206 0.56
Impaired 495,546 0.34 1,419,851 1.08 349,270 2.30 2,264,667 0.77
Sub-total 146,270,980 100.00 130,757,242 100.00 15,204,847 100.00 292,233,069 100.00
Less: Allowances 1 (429,299 ) 0.29 (1,231,666 ) 0.94 (449,266 ) 2.95 (2,110,231 ) 0.72
Carrying amount ￦ 145,841,681 ￦ 129,525,576 ￦ 14,755,581 ￦ 290,122,838
1 Collectively assessed allowances for loans are included as they are not impaired individually.</t>
  </si>
  <si>
    <t>Credit Quality Indicators Related To Companys Commercial Loans Consumer Loans And Credit Cards Loans Portfolio Segments Table Text Block [Text Block]</t>
  </si>
  <si>
    <t>Credit quality of loans graded according to internal credit ratings are as follows:
Range of Probability of Default (%)
Retail
Corporate
Grade 1 0.0 ~ 1.0 1 ~ 5 grade AAA ~ BBB+
Grade 2 1.0 ~ 5.0 6 ~ 8 grade BBB ~ BB
Grade 3 5.0 ~ 15.0 9 ~ 10 grade BB- ~ B
Grade 4 15.0 ~ 30.0 11 grade B- ~ CCC
Grade 5 30.0 ~ 12 grade or under CC or under</t>
  </si>
  <si>
    <t>Analysis Of Credit Exposures Using Internal Credit Grading System Explanatory</t>
  </si>
  <si>
    <t>Credit quality of loans that are neither past due nor impaired are as follows:
2016
Retail Corporate Credit card Total
(In millions of Korean won)
Grade 1 ￦ 110,720,263 ￦ 57,754,882 ￦ 6,804,763 ￦ 175,279,908
Grade 2 18,400,111 49,531,423 4,774,368 72,705,902
Grade 3 3,188,861 7,722,663 1,147,814 12,059,338
Grade 4 935,265 1,728,631 249,529 2,913,425
Grade 5 246,752 608,854 24,999 880,605
Total ￦ 133,491,252 ￦ 117,346,453 ￦ 13,001,473 ￦ 263,839,178
2017
Retail Corporate Credit card Total
(In millions of Korean won)
Grade 1 ￦ 124,133,056 ￦ 67,575,021 ￦ 8,095,629 ￦ 199,803,706
Grade 2 16,790,644 53,842,610 4,920,767 75,554,021
Grade 3 2,701,697 5,703,159 1,379,409 9,784,265
Grade 4 851,446 1,390,131 71,207 2,312,784
Grade 5 228,778 619,545 29,097 877,420
Total ￦ 144,705,621 ￦ 129,130,466 ￦ 14,496,109 ￦ 288,332,196</t>
  </si>
  <si>
    <t>Analysis Of Age Of Financial Assets That Are Past Due But Not Impaired</t>
  </si>
  <si>
    <t>Loans that are past due but not impaired are as follows:
2016
1 ~ 29 days 30 ~ 59 days 60 ~ 89 days 90 days or more Total
(In millions of Korean won)
Retail ￦ 782,262 ￦ 119,667 ￦ 57,187 ￦ 2,254 ￦ 961,370
Corporate 134,432 44,086 23,956 — 202,474
Credit card 176,390 31,880 18,378 — 226,648
Total ￦ 1,093,084 ￦ 195,633 ￦ 99,521 ￦ 2,254 ￦ 1,390,492
2017
1 ~ 29 days 30 ~ 59 days 60 ~ 89 days 90 days or more Total
(In millions of Korean won)
Retail ￦ 890,759 ￦ 117,057 ￦ 59,632 ￦ 2,365 ￦ 1,069,813
Corporate 162,668 27,065 17,192 — 206,925
Credit card 302,871 35,774 20,823 — 359,468
Total ￦ 1,356,298 ￦ 179,896 ￦ 97,647 ￦ 2,365 ￦ 1,636,206</t>
  </si>
  <si>
    <t>Impaired Financing Receivables Table Text Block [Text Block]</t>
  </si>
  <si>
    <t>Impaired loans are as follows:
2016
Retail Corporate Credit card Total
(In millions of Korean won)
Loans ￦ 575,711 ￦ 1,656,387 ￦ 302,122 ￦ 2,534,220
Allowances under
Individual assessment (3 ) (860,829 ) — (860,832 )
Collective assessment (217,535 ) (133,507 ) (183,211 ) (534,253 )
Total allowances (217,538 ) (994,336 ) (183,211 ) (1,395,085 )
Carrying amount ￦ 358,173 ￦ 662,051 ￦ 118,911 ￦ 1,139,135
2017
Retail Corporate Credit card Total
(In millions of Korean won)
Loans ￦ 495,546 ￦ 1,419,851 ￦ 349,270 ￦ 2,264,667
Allowances under
Individual assessment (788 ) (791,205 ) — (791,993 )
Collective assessment (178,337 ) (90,771 ) (212,729 ) (481,837 )
Total allowances (179,125 ) (881,976 ) (212,729 ) (1,273,830 )
Carrying amount ￦ 316,421 ￦ 537,875 ￦ 136,541 ￦ 990,837</t>
  </si>
  <si>
    <t>Information About Collateral Held As Security And Other Credit Enhancements For Creditimpaired Loan Explanatory</t>
  </si>
  <si>
    <t>The quantification of the extent to which collateral and other credit enhancements mitigate credit risk as of December 31, 2016 and 2017, are as follows:
2016
Impaired Loans Non-impaired
Individual Collective Past due Not past due Total
(In millions of Korean won)
Guarantees ￦ 21,168 ￦ 131,752 ￦ 207,493 ￦ 52,994,315 ￦ 53,354,728
Deposits and savings 10,849 6,114 51,815 2,115,376 2,184,154
Property and equipment 7,083 25,035 28,053 5,380,329 5,440,500
Real estate 262,340 341,803 590,196 137,263,717 138,458,056
Total ￦ 301,440 ￦ 504,704 ￦ 877,557 ￦ 197,753,737 ￦ 199,437,438
2017
Impaired Loans Non-impaired
Individual Collective Past due Not past due Total
(In millions of Korean won)
Guarantees ￦ 17,257 ￦ 113,551 ￦ 209,180 ￦ 57,828,611 ￦ 58,168,599
Deposits and savings 11,857 5,461 40,833 4,149,157 4,207,308
Property and equipment 2,676 30,455 53,647 9,720,857 9,807,635
Real estate 189,480 282,327 688,502 148,183,907 149,344,216
Total ￦ 221,270 ￦ 431,794 ￦ 992,162 ￦ 219,882,532 ￦ 221,527,758</t>
  </si>
  <si>
    <t>Schedule Of Securities Portfolio Text Block [Text Block]</t>
  </si>
  <si>
    <t>Financial assets at fair value through profit or loss and financial investments excluding equity securities that are exposed to credit risk as of December 31, 2016 and 2017, are as follows:
2016 2017
(In millions of Korean won)
Securities that are neither past due nor impaired ￦ 63,298,248 ￦ 84,597,074
Impaired securities 4,833 4,869
Total ￦ 63,303,081 ￦ 84,601,943</t>
  </si>
  <si>
    <t>Credit Quality Indicators Related To Securities Table Text Block [Text Block]</t>
  </si>
  <si>
    <t>The credit qualities of securities, excluding equity securities, according to the credit ratings by external rating agencies are as follows:
Domestic
Foreign
Credit quality
KIS
NICE P&amp;I
KAP
FnPricing Inc.
S&amp;P
Fitch-IBCA
Moody’s
Grade 1 AA0 to AAA AA0 to AAA AA0 to AAA AA0 to AAA A- to AAA A- A3 to Aaa
Grade 2 A- A- A- A- BBB- to BBB+ BBB- Baa3 to Baa1
Grade 3 BBB0 to BBB+ BBB0 to BBB+ BBB0 to BBB+ BBB0 to BBB+ BB to BB+ BB to BB+ Ba2 to Ba1
Grade 4 BB0 to BBB- BB0 to BBB- BB0 to BBB- BB0 to BBB- B+ to BB- B+ to BB- B1 to Ba3
Grade 5 BB- BB- BB- BB- B or under B or under B2 or under</t>
  </si>
  <si>
    <t>Disclosure Of External Credit Exposures Explanatory</t>
  </si>
  <si>
    <t>The credit quality of securities, excluding equity securities, that are neither past due nor impaired as of December 31, 2016 and 2017, are as follows:
2016
Grade 1 Grade 2 Grade 3 Grade 4 Grade 5 Total
(In millions of Korean won)
Securities that are neither past due nor impaired
Financial assets held for trading ￦ 20,101,364 ￦ 2,752,038 ￦ 46,113 ￦ 18,397 ￦ 68,658 ￦ 22,986,570
Financial assets designated at fair value through profit or loss 1,563,152 120,925 8,176 — 1,002 1,693,255
Available-for-sale 26,082,139 1,310,782 47,998 — — 27,440,919
Held-to-maturity 11,177,504 — — — — 11,177,504
Total ￦ 58,924,159 ￦ 4,183,745 ￦ 102,287 ￦ 18,397 ￦ 69,660 ￦ 63,298,248
2017
Grade 1 Grade 2 Grade 3 Grade 4 Grade 5 Total
(In millions of Korean won)
Securities that are neither past due nor impaired
Financial assets held for trading ￦ 21,002,043 ￦ 3,958,261 ￦ 93,887 ￦ 28,232 ￦ 85,915 ￦ 25,168,338
Financial assets designated at fair value through profit or loss 1,550,617 200,633 63,856 60,332 106,786 1,982,224
Available-for-sale 36,471,247 2,433,685 47,079 2,521 — 38,954,532
Held-to-maturity 18,466,624 21,113 4,243 — — 18,491,980
Total ￦ 77,490,531 ￦ 6,613,692 ￦ 209,065 ￦ 91,085 ￦ 192,701 ￦ 84,597,074</t>
  </si>
  <si>
    <t>Information About Collateral Held As Security And Other Credit Enhancements For Creditimpaired Derivative Financial Instruments Explanatory</t>
  </si>
  <si>
    <t>A quantification of the extent to which collateral and other credit enhancements mitigate credit risk of derivative financial instruments as of December 31, 2016 and 2017, are as follows:
2016 2017
(In millions of Korean won)
Deposits and savings, securities and others ￦ 478,567 ￦ 1,277,851
Total ￦ 478,567 ￦ 1,277,851</t>
  </si>
  <si>
    <t>Schedule Of Details Of Regional Loans</t>
  </si>
  <si>
    <t>Details of the Group’s regional loans as of December 31, 2016 and 2017, are as follows:
2016
Retail Corporate Credit card Total % Allowances Carrying amount
(In millions of Korean won)
Korea ￦ 134,956,004 ￦ 116,271,176 ￦ 13,526,026 ￦ 264,753,206 98.88 ￦ (2,234,971 ) ￦ 262,518,235
Europe 1 206,580 245 206,826 0.08 (1,719 ) 205,107
China — 1,328,525 2,570 1,331,095 0.50 (23,500 ) 1,307,595
Japan 1,352 90,977 205 92,534 0.03 (10,385 ) 82,149
United States — 984,472 566 985,038 0.37 (2,032 ) 983,006
Others 70,976 323,584 631 395,191 0.14 (5,149 ) 390,042
Total ￦ 135,028,333 ￦ 119,205,314 ￦ 13,530,243 ￦ 267,763,890 100.00 ￦ (2,277,756 ) ￦ 265,486,134
2017
Retail Corporate Credit card Total % Allowances Carrying amount
(In millions of Korean won)
Korea ￦ 146,149,814 ￦ 127,298,283 ￦ 15,200,843 ￦ 288,648,940 98.77 ￦ (2,063,919 ) ￦ 286,585,021
Europe — 192,980 310 193,290 0.07 (2,327 ) 190,963
China — 1,879,030 1,458 1,880,488 0.64 (31,017 ) 1,849,471
Japan 539 127,009 339 127,887 0.04 (6,269 ) 121,618
United States — 866,867 1,001 867,868 0.30 (1,600 ) 866,268
Others 120,627 393,073 896 514,596 0.18 (5,099 ) 509,497
Total ￦ 146,270,980 ￦ 130,757,242 ￦ 15,204,847 ￦ 292,233,069 100.00 ￦ (2,110,231 ) ￦ 290,122,838</t>
  </si>
  <si>
    <t>Schedule Of Details Of Industrial Corporate Loans</t>
  </si>
  <si>
    <t>Details of the Group’s industrial corporate loans as of December 31, 2016 and 2017, are as follows:
2016
Loans % Allowances Carrying amount
(In millions of Korean won)
Financial institutions ￦ 10,603,474 8.90 ￦ (20,870 ) ￦ 10,582,604
Manufacturing 36,505,044 30.62 (539,512 ) 35,965,532
Service 48,529,236 40.71 (307,132 ) 48,222,104
Wholesale &amp; Retail 14,246,756 11.95 (116,233 ) 14,130,523
Construction 3,381,470 2.84 (357,439 ) 3,024,031
Public sector 886,583 0.74 (6,318 ) 880,265
Others 5,052,751 4.24 (34,668 ) 5,018,083
Total ￦ 119,205,314 100.00 ￦ (1,382,172 ) ￦ 117,823,142
2017
Loans % Allowances Carrying amount
(In millions of Korean won)
Financial institutions ￦ 11,093,682 8.48 ￦ (47,531 ) ￦ 11,046,151
Manufacturing 40,201,037 30.74 (449,439 ) 39,751,598
Service 54,268,271 41.50 (288,521 ) 53,979,750
Wholesale &amp; Retail 15,061,632 11.52 (90,390 ) 14,971,242
Construction 3,021,889 2.31 (269,535 ) 2,752,354
Public sector 1,056,520 0.81 (15,341 ) 1,041,179
Others 6,054,211 4.64 (70,909 ) 5,983,302
Total ￦ 130,757,242 100.00 ￦ (1,231,666 ) ￦ 129,525,576</t>
  </si>
  <si>
    <t>Schedule Of Types Of Retail And Credit Card Loans</t>
  </si>
  <si>
    <t>Types of the Group’s retail and credit card loans as of December 31, 2016 and 2017, are as follows:
2016
Loans % Allowances Carrying amount
(In millions of Korean won)
Housing ￦ 59,015,452 39.73 ￦ (22,787 ) ￦ 58,992,665
General 76,012,881 51.17 (458,502 ) 75,554,379
Credit card 13,530,243 9.10 (414,295 ) 13,115,948
Total ￦ 148,558,576 100.00 ￦ (895,584 ) ￦ 147,662,992
2017
Loans % Allowances Carrying amount
(In millions of Korean won)
Housing ￦ 64,140,941 39.72 ￦ (18,646 ) ￦ 64,122,295
General 82,130,039 50.86 (410,653 ) 81,719,386
Credit card 15,204,847 9.42 (449,266 ) 14,755,581
Total ￦ 161,475,827 100.00 ￦ (878,565 ) ￦ 160,597,262</t>
  </si>
  <si>
    <t>Schedule Of Details Of Industrial Securities And Derivative Financial Instruments</t>
  </si>
  <si>
    <t>Details of the Group’s industrial securities, excluding equity securities, and derivative financial instruments as of December 31, 2016 and 2017, are as follows:
2016
Amount %
(In millions of Korean won)
Financial assets held for trading
Government and government funded institutions ￦ 7,875,106 34.26
Banking and insurance 11,408,503 49.63
Others 3,702,961 16.11
Sub-total 22,986,570 100.00
Financial assets designated at fair value through profit or loss
Banking and insurance and others 1,693,255 100.00
Sub-total 1,693,255 100.00
Derivative financial assets
Government and government funded institutions 104,025 3.08
Banking and insurance 2,998,412 88.66
Others 279,498 8.26
Sub-total 3,381,935 100.00
Available-for-sale
Government and government funded institutions 10,579,880 38.55
Banking and insurance 13,901,908 50.65
Others 2,963,964 10.80
Sub-total 27,445,752 100.00
Held-to-maturity
Government and government funded institutions 5,373,994 48.08
Banking and insurance 5,471,443 48.95
Others 332,067 2.97
Sub-total 11,177,504 100.00
Total ￦ 66,685,016
2017
Amount %
(In millions of Korean won)
Financial assets held for trading
Government and government funded institutions ￦ 8,345,463 33.16
Banking and insurance 11,486,321 45.64
Others 5,336,554 21.20
Sub-total 25,168,338 100.00
Financial assets designated at fair value through profit or loss
Banking and insurance and others 1,982,224 100.00
Sub-total 1,982,224 100.00
Derivative financial assets
Government and government funded institutions 12,099 0.37
Banking and insurance 3,098,350 93.60
Others 199,717 6.03
Sub-total 3,310,166 100.00
Available-for-sale
Government and government funded institutions 9,498,819 24.38
Banking and insurance 23,314,336 59.84
Others 6,146,246 15.78
Sub-total 38,959,401 100.00
Held-to-maturity
Government and government funded institutions 8,449,839 45.69
Banking and insurance 6,765,593 36.59
Others 3,276,548 17.72
Sub-total 18,491,980 100.00
Total ￦ 87,912,109</t>
  </si>
  <si>
    <t>Schedule Of Details Of Regional Securities And Derivative Financial Instruments By Country</t>
  </si>
  <si>
    <t>Details of the Group’s regional securities, excluding equity securities, and derivative financial instruments by country, as of December 31, 2016 and 2017, are as follows:
2016
Amount %
(In millions of Korean won)
Financial assets held for trading
Korea ￦ 22,359,665 97.27
United States 141,022 0.61
Others 485,883 2.12
Sub-total 22,986,570 100.00
Financial assets designated at fair value through profit or loss
Korea 1,232,226 72.77
United States 72,837 4.30
Others 388,192 22.93
Sub-total 1,693,255 100.00
Derivative financial assets
Korea 2,323,198 68.69
United States 291,160 8.61
Others 767,577 22.70
Sub-total 3,381,935 100.00
Available-for-sale
Korea 26,855,024 97.85
United States 141,473 0.52
Others 449,255 1.63
Sub-total 27,445,752 100.00
Held-to-maturity
Korea 10,029,429 89.73
United States 193,360 1.73
Others 954,715 8.54
Sub-total 11,177,504 100.00
Total ￦ 66,685,016
2017
Amount %
(In millions of Korean won)
Financial assets held for trading
Korea ￦ 23,462,909 93.22
United States 643,249 2.56
Others 1,062,180 4.22
Sub-total 25,168,338 100.00
Financial assets designated at fair value through profit or loss
Korea 1,178,197 59.44
United States 120,000 6.05
Others 684,027 34.51
Sub-total 1,982,224 100.00
Derivative financial assets
Korea 1,743,201 52.66
United States 325,909 9.85
Others 1,241,056 37.49
Sub-total 3,310,166 100.00
Available-for-sale
Korea 36,705,979 94.22
United States 1,110,157 2.85
Others 1,143,265 2.93
Sub-total 38,959,401 100.00
Held-to-maturity
Korea 16,243,987 87.84
United States 1,076,331 5.82
Others 1,171,662 6.34
Sub-total 18,491,980 100.00
Total ￦ 87,912,109</t>
  </si>
  <si>
    <t>Maturity Analysis For Financial Assets And Liabilities Excluding Derivative Held For Cash Flow Hedging</t>
  </si>
  <si>
    <t>The remaining contractual maturity of financial assets and liabilities, excluding derivatives held for cash flow hedging, as of December 31, 2016 and 2017, are as follows:
2016
On demand Up to 1 month 1-3 months 3-12 months 1-5 Over 5 years Total
(In millions of Korean won)
Financial assets
Cash and due from financial institutions 1 ￦ 6,431,488 ￦ 815,026 ￦ 414,076 ￦ 629,696 ￦ 353,581 ￦ — ￦ 8,643,867
Financial assets held for trading 2 26,099,518 — — — — — 26,099,518
Financial assets designated at fair value through profit or loss 2 1,758,846 — — — — — 1,758,846
Derivatives held for trading 2 3,263,115 — — — — — 3,263,115
Derivatives held for fair value hedging 3 — 4,075 1,719 1,791 (584 ) 53,185 60,186
Loans 25,333 24,246,878 27,731,932 88,710,331 73,969,738 90,290,586 304,974,798
Available-for-sale 4 6,444,890 617,457 1,734,077 6,027,364 17,804,826 3,916,630 36,545,244
Held-to-maturity — 280,822 552,875 1,423,078 6,478,050 4,457,977 13,192,802
Other financial assets 138,840 5,316,491 34,215 1,188,493 42,957 10,408 6,731,404
Total ￦ 44,162,030 ￦ 31,280,749 ￦ 30,468,894 ￦ 97,980,753 ￦ 98,648,568 ￦ 98,728,786 ￦ 401,269,780
2016
On demand Up to 1 month 1-3 3-12 1-5 Over 5 years Total
(In millions of Korean won)
Financial liabilities
Financial liabilities held for trading 2 ￦ 1,143,510 ￦ — ￦ — ￦ — ￦ — ￦ — ￦ 1,143,510
Financial liabilities designated at fair value through profit or loss 2 10,979,326 — — — — — 10,979,326
Derivatives held for trading 2 3,712,015 — — — — — 3,712,015
Derivatives held for fair value hedging 3 (1,145 ) 3,462 (5,114 ) 8,081 (37,880 ) — (32,596 )
Deposits 5 118,054,880 13,886,329 24,840,830 72,178,631 10,393,616 3,790,933 243,145,219
Debts 8,473,706 5,830,600 3,567,985 5,124,571 4,195,123 116,023 27,308,008
Debentures 52,188 2,078,866 2,403,874 7,493,938 20,673,639 3,273,158 35,975,663
Other financial liabilities 1,656,767 10,969,703 29,248 114,381 354,976 895,950 14,021,025
Total ￦ 144,071,247 ￦ 32,768,960 ￦ 30,836,823 ￦ 84,919,602 ￦ 35,579,474 ￦ 8,076,064 ￦ 336,252,170
Off- balance sheet items
Commitments 6 ￦ 97,005,556 ￦ — ￦ — ￦ — ￦ — ￦ — ￦ 97,005,556
Financial guarantee contract 7 4,746,292 — — — — — 4,746,292
Total ￦ 101,751,848 ￦ — ￦ — ￦ — ￦ — ￦ — ￦ 101,751,848
2017
On demand Up to 1 month 1-3 3-12 1-5 Over 5 years Total
(In millions of Korean won)
Financial assets
Cash and due from financial institutions 1 ￦ 6,355,289 ￦ 1,842,808 ￦ 319,173 ￦ 324,703 ￦ 357,340 ￦ 11,462 ￦ 9,210,775
Financial assets held for trading 2 30,177,293 — — — — — 30,177,293
Financial assets designated at fair value through profit or loss 2 2,050,052 — — — — — 2,050,052
Derivatives held for trading 2 2,980,462 — — — — — 2,980,462
Derivatives held for fair value hedging 3 559 48,093 29,693 42,163 (2,577 ) 52,698 170,629
Loans 3,437,020 22,062,457 30,802,580 103,782,624 75,345,756 96,863,329 332,293,766
Available-for-sale 4 10,063,251 1,580,946 2,311,652 11,655,746 20,322,800 7,567,341 53,501,736
Held-to-maturity — 658,856 493,420 3,217,345 6,890,530 13,247,255 24,507,406
Other financial assets 8,416 7,934,856 52,757 1,305,410 43,433 16,532 9,361,404
Total ￦ 55,072,342 ￦ 34,128,016 ￦ 34,009,275 ￦ 120,327,991 ￦ 102,957,282 ￦ 117,758,617 ￦ 464,253,523
2017
On demand Up to 1 month 1-3 3-12 1-5 Over 5 years Total
(In millions of Korean won)
Financial liabilities
Financial liabilities held for trading 2 ￦ 1,944,770 ￦ — ￦ — ￦ — ￦ — ￦ — ￦ 1,944,770
Financial liabilities designated at fair value through profit or loss 2 10,078,288 — — — — — 10,078,288
Derivatives held for trading 2 3,050,471 — — — — — 3,050,471
Derivatives held for fair value hedging 3 404 3,740 (4,715 ) (19,705 ) (7,143 ) 244 (27,175 )
Deposits 5 127,035,944 12,365,158 23,236,756 82,586,445 11,473,834 2,667,969 259,366,106
Debts 5,957,108 10,024,019 3,741,022 5,724,453 4,409,543 599,680 30,455,825
Debentures 40,655 1,015,298 3,020,683 9,644,135 29,611,835 3,245,342 46,577,948
Other financial liabilities 200,082 14,060,432 145,538 229,873 342,397 965,929 15,944,251
Total ￦ 148,307,722 ￦ 37,468,647 ￦ 30,139,284 ￦ 98,165,201 ￦ 45,830,466 ￦ 7,479,164 ￦ 367,390,484
Off- balance sheet items
Commitments 6 ￦ 102,183,167 ￦ — ￦ — ￦ — ￦ — ￦ — ￦ 102,183,167
Financial guarantee contract 7 3,683,875 — — — — — 3,683,875
Total ￦ 105,867,042 ￦ — ￦ — ￦ — ￦ — ￦ — ￦ 105,867,042
1 The amounts of ￦9,307,958 million and ￦10,669,956 million, which are restricted due from the financial institutions as of December 31, 2016 and 2017, respectively, are excluded.
2 Financial assets/liabilities held for trading, financial assets/liabilities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However, the cash flows of the embedded derivatives (e.g. conversion options and others) which are separated from their host contracts in accordance with the requirement IAS 39, are considered in the cash flows of the host contracts.
3 Cash flows of derivative instruments held for fair value hedging are shown at net cash flow by remaining contractual maturity.
4 Equity investments in financial assets classified as available-for-sale
5 Deposits that are contractually repayable on demand or on short notice are classified under the ‘On demand’ category.
6 Commitments are included under the ‘On demand’ category because payments will be made upon request.
7 The financial guarantee contracts are included under the ‘On demand’ category as payments will be made upon request.</t>
  </si>
  <si>
    <t>Analysis For Cash Flow Of Derivative Held For Cash Flow Hedging</t>
  </si>
  <si>
    <t xml:space="preserve">The contractual cash flows of derivatives held for cash flow hedging as of December 31, 2016 and 2017, are as follows:
2016
Up to 1 month 1-3 3-12 months 1-5 Over 5 years Total
(In millions of Korean won)
Net cash flow of net settlement derivatives ￦ (283 ) ￦ (1,078 ) ￦ (3,088 ) ￦ (3,141 ) ￦ — ￦ (7,590 )
Cash flow to be received of total settlement derivatives 302 948 245,909 121,152 — 368,311
Cash flow to be paid of total settlement derivatives (522 ) (1,080 ) (224,600 ) (110,373 ) — (336,575 )
2017
Up to 1 month 1-3 3-12 1-5 Over 5 years Total
(In millions of Korean won)
Net cash flow of net settlement derivatives ￦ (224 ) ￦ (1,556 ) ￦ (3,044 ) ￦ (442 ) ￦ 16 ￦ (5,250 )
Cash flow to be received of total settlement derivatives 196,795 298,108 745,490 1,404,317 — 2,644,710
Cash flow to be paid of total settlement derivatives (188,698 ) (285,397 ) (698,054 ) (1,324,504 ) — (2,496,653 ) </t>
  </si>
  <si>
    <t>Schedule Of Va R By Subsidiary</t>
  </si>
  <si>
    <t>VaR at a 99% confidence level of interest rate, stock price and foreign exchange rate risk for trading positions with a ten-day Kookmin Bank
2016
Average Minimum Maximum Ending
(In millions of Korean won)
Interest rate risk ￦ 15,683 ￦ 10,817 ￦ 19,538 ￦ 14,906
Stock price risk 1,757 726 2,269 1,201
Foreign exchange rate risk 16,493 10,123 22,206 10,123
Deduction of diversification effect (6,477 )
Total VaR ￦ 19,018 ￦ 11,558 ￦ 28,519 ￦ 19,753
2017
Average Minimum Maximum Ending
(In millions of Korean won)
Interest rate risk ￦ 22,682 ￦ 14,313 ￦ 42,155 ￦ 23,758
Stock price risk 1,002 757 1,345 1,255
Foreign exchange rate risk 32,709 12,405 44,322 24,315
Deduction of diversification effect (29,727 )
Total VaR ￦ 23,312 ￦ 16,498 ￦ 30,247 ￦ 19,601</t>
  </si>
  <si>
    <t>Schedule Of Required Equity Capital Using The Standardized Method Related To The Positions Which Are Not Measured By Va R Or The Non Banking Subsidiaries</t>
  </si>
  <si>
    <t>Meanwhile, the required equity capital using the standardized method related to the positions which are not measured by VaR or the non-banking Kookmin Bank
2016 2017
(In millions of Korean won)
Interest rate risk ￦ 15,161 ￦ 98,236
Stock price risk 4,816 1,646
Foreign exchange rate risk — 810
Total ￦ 19,977 ￦ 100,692
KB Securities Co., Ltd.
2016 1
Average Minimum Maximum Ending
(In millions of Korean won)
Interest rate risk ￦ 79,205 ￦ 41,116 ￦ 312,094 ￦ 312,094
Stock price risk 57,816 36,140 199,182 199,182
Foreign exchange rate risk 1,766 471 10,790 10,790
Commodity risk 80 — 125 —
Total VaR ￦ 138,867 ￦ 77,727 ￦ 522,191 ￦ 522,066
1 Including Hyundai Securities Co., Ltd.(included as a subsidiary in October 2016)
2017
Average Minimum Maximum Ending
(In millions of Korean won)
Interest rate risk ￦ 421,275 ￦ 347,369 ￦ 498,631 ￦ 457,470
Stock price risk 193,791 138,044 239,685 200,101
Foreign exchange rate risk 11,113 7,599 15,446 7,674
Commodity risk 5 — 34 3
Total VaR ￦ 626,184 ￦ 493,012 ￦ 753,796 ￦ 665,248
KB Insurance Co., Ltd.
2017 1
Average Minimum Maximum Ending
(In millions of Korean won)
Interest rate risk ￦ 47,569 ￦ 40,546 ￦ 55,875 ￦ 41,467
Stock price risk 81 — 133 —
Foreign exchange rate risk 18,002 12,313 23,099 18,695
Total VaR ￦ 65,652 ￦ 52,859 ￦ 79,107 ￦ 60,162
1 Including KB Insurance Co., Ltd.(included as a subsidiary in second quarter, 2017) KB Life Insurance Co., Ltd.
2016
Average Minimum Maximum Ending
(In millions of Korean won)
Interest rate risk ￦ 1,428 ￦ 1,123 ￦ 2,440 ￦ 1,675
Total VaR ￦ 1,428 ￦ 1,123 ￦ 2,440 ￦ 1,675
2017
Average Minimum Maximum Ending
(In millions of Korean won)
Interest rate risk ￦ 1,381 ￦ 593 ￦ 1,961 ￦ 1,596
Total VaR ￦ 1,381 ￦ 593 ￦ 1,961 ￦ 1,596
KB Investment Co., Ltd.
2016
Average Minimum Maximum Ending
(In millions of Korean won)
Stock price risk ￦ 2,852 ￦ 1,571 ￦ 4,516 ￦ 4,516
Foreign exchange rate risk 592 357 792 792
Total VaR ￦ 3,444 ￦ 1,928 ￦ 5,308 ￦ 5,308
2017
Average Minimum Maximum Ending
(In millions of Korean won)
Stock price risk ￦ 3,904 ￦ — ￦ 4,766 ￦ 3,897
Foreign exchange rate risk 1,053 746 1,797 1,797
Total VaR ￦ 4,957 ￦ 746 ￦ 6,563 ￦ 5,694
KB Asset Management Co., Ltd.
2017
Average Minimum Maximum Ending
(In millions of Korean won)
Interest rate risk ￦ 19 ￦ — ￦ 215 ￦ 8
Stock price risk 241 — 1,634 1,634
Foreign exchange rate risk 93 — 1,049 1,049
Total VaR ￦ 353 ￦ — ￦ 2,898 ￦ 2,691</t>
  </si>
  <si>
    <t>Measurement Of Interest Rate VaR</t>
  </si>
  <si>
    <t>Interest rate VaR is the maximum possible loss due to interest rate risk under a normal distribution at a 99.9% confidence level. The measurement results of risk as of December 31, 2016 and 2017, are as follows:
2016 2017
(In millions of Korean won)
Kookmin Bank ￦ 75,990 ￦ 350,178
KB Securities Co., Ltd. 1 33,345 39,717
KB Insurance Co., Ltd. 2 — 451,335
KB Kookmin Card Co., Ltd. 43,730 12,775
KB Life Insurance Co., Ltd. 21,510 51,677
KB Savings Bank Co., Ltd. 5,694 6,447
KB Capital Co., Ltd. 4,794 10,912
1 Including Hyundai Securities Co., Ltd.(included as a subsidiary in fourth quarter, 2016)
2 Including KB Insurance Co., Ltd.(included as a subsidiary in second quarter, 2017)</t>
  </si>
  <si>
    <t>Disclosure Of Effect Of Changes In Foreign Exchange Rates Explanatory</t>
  </si>
  <si>
    <t xml:space="preserve">Details of financial instruments presented in foreign currencies translated into Korean won as of December 31, 2016 and 2017, are as follows:
2016
USD JPY EUR GBP CNY Others Total
(In millions of Korean won)
Financial Assets
Cash and due from financial institutions ￦ 2,562,178 ￦ 209,264 ￦ 353,841 ￦ 17,224 ￦ 601,317 ￦ 343,825 ￦ 4,087,649
Financial assets held for trading 1,078,304 123,733 2,927 — 6,275 — 1,211,239
Financial assets designated at fair value through profit or loss 458,422 — — — — — 458,422
Derivatives held for trading 84,938 13 24,616 — — 90,626 200,193
Derivatives held for hedging 5,917 — — — — — 5,917
Loans 10,824,626 342,100 895,208 5,799 552,966 180,445 12,801,144
Available-for-sale 2,214,244 150,510 — — 35,873 1,033 2,401,660
Held-to-maturity 1,148,075 — — — — — 1,148,075
Other financial assets 930,606 245,827 35,981 30,793 176,833 648,089 2,068,129
Total ￦ 19,307,310 ￦ 1,071,447 ￦ 1,312,573 ￦ 53,816 ￦ 1,373,264 ￦ 1,264,018 ￦ 24,382,428
Financial liabilities
Financial liabilities designated at fair value through profit or loss ￦ 457,766 ￦ — ￦ — ￦ — ￦ — ￦ — ￦ 457,766
Derivatives held for trading 105,918 — 129,349 — — 315,403 550,670
Derivatives held for hedging 63,634 — — — — — 63,634
Deposits 7,259,601 597,173 457,447 52,710 791,825 399,683 9,558,439
Debts 7,273,597 169,507 83,105 279 85,123 37,491 7,649,102
Debentures 3,830,709 — — — — — 3,830,709
Other financial liabilities 1,453,669 52,275 534,224 1,429 176,382 294,933 2,512,912
Total ￦ 20,444,894 ￦ 818,955 ￦ 1,204,125 ￦ 54,418 ￦ 1,053,330 ￦ 1,047,510 ￦ 24,623,232
Off-balance ￦ 14,570,708 ￦ 822 ￦ 39,000 ￦ — ￦ 131,210 ￦ 470,900 ￦ 15,212,640
2017
USD JPY EUR GBP CNY Others Total
(In millions of Korean won)
Financial Assets
Cash and due from financial institutions ￦ 1,820,651 ￦ 268,482 ￦ 309,890 ￦ 20,062 ￦ 872,650 ￦ 356,242 ￦ 3,647,977
Financial assets held for trading 3,021,509 84,980 81,394 8922 15,492 20,767 3,233,064
Financial assets designated at fair value through profit or loss 826,906 — — — — — 826,906
Derivatives held for trading 124,434 446 10,172 — 96 56,362 191,510
Derivatives held for hedging 29,489 — — — — — 29,489
Loans 10,689,732 228,747 1,503,493 9,549 795,302 287,591 13,514,414
Available-for-sale 6,061,404 101,003 124,045 — 38,606 21,123 6,346,181
Held-to-maturity 2,313,099 — 44,267 — 4,905 4,242 2,366,513
Other financial assets 1,615,795 453,029 406,793 13,382 226,301 708,965 3,424,265
Total ￦ 26,503,019 ￦ 1,136,687 ￦ 2,480,054 ￦ 51,915 ￦ 1,953,352 ￦ 1,455,292 ￦ 33,580,319
Financial liabilities
Financial liabilities designated at fair value through profit or loss ￦ 1,840,217 ￦ — ￦ — ￦ — ￦ — ￦ — ￦ 1,840,217
Derivatives held for trading 109,197 1,399 73,298 — 3,563 183,461 370,918
Derivatives held for hedging 49,962 — — — — — 49,962
Deposits 8,469,129 759,394 389,049 39,993 1,093,998 590,793 11,342,356
Debts 7,570,727 44,885 102,005 737 — 24,185 7,742,539
Debentures 3,473,284 — — — — 219,376 3,692,660
Other financial liabilities 2,361,161 44,137 887,561 3,339 224,675 302,596 3,823,469
Total ￦ 23,873,677 ￦ 849,815 ￦ 1,451,913 ￦ 44,069 ￦ 1,322,236 ￦ 1,320,411 ￦ 28,862,121
Off-balance ￦ 12,852,959 ￦ 705 ￦ 2,404 ￦ — ￦ 257,940 ￦ 233,509 ￦ 13,347,517 </t>
  </si>
  <si>
    <t>Disclosure Of Objectives Policies And Processes For Managing Capital Explanatory</t>
  </si>
  <si>
    <t xml:space="preserve">Details of the Group’s capital adequacy calculation in line with Basel III requirements as of December 31, 2016 and 2017, are as follows:
2016 2017
(In millions of Korean won)
Equity Capital: ￦ 31,103,291 ￦ 32,401,580
Tier 1 Capital 29,264,494 31,059,475
Common Equity Tier 1 Capital 29,013,954 31,059,475
Additional Tier 1 Capital 250,540 —
Tier 2 Capital 1,838,797 1,342,105
Risk-weighted assets: 203,649,442 212,777,226
Equity Capital (%): 15.27 15.23
Tier 1 Capital (%) 14.37 14.6
Common Equity Tier 1 Capital (%) 14.25 14.6 </t>
  </si>
  <si>
    <t>Segment Information(Table)</t>
  </si>
  <si>
    <t>Dec. 31, 2016</t>
  </si>
  <si>
    <t>Disclosure Of Operating Segments Explanatory</t>
  </si>
  <si>
    <t>Financial information by business segment for the year ended December 31, 2017, is as follows:
Banking business
Corporate Retail Other Sub-total Securities Non-life Credit Card Life Others Intra-group Total
(In millions of Korean won)
Operating revenues from external customers ￦ 2,128,913 ￦ 2,710,798 ￦ 1,405,605 ￦ 6,245,316 ￦ 1,074,365 ￦ 1,121,108 ￦ 1,276,803 ￦ 129,513 ￦ 345,077 ￦ — ￦ 10,192,182
Intra-segment operating revenues(expenses) (18,447 ) — 203,310 184,863 (1,157 ) 18,039 (194,167 ) (20,515 ) 171,422 (158,485 ) —
Sub-total ￦ 2,110,466 ￦ 2,710,798 ￦ 1,608,915 ￦ 6,430,179 ￦ 1,073,208 ￦ 1,139,147 ￦ 1,082,636 ￦ 108,998 ￦ 516,499 ￦ (158,485 ) ￦ 10,192,182
Net interest income 2,555,780 2,647,768 190,767 5,394,315 251,967 465,016 1,083,665 215,743 296,920 2,383 7,710,009
Interest income 3,584,021 3,935,895 818,508 8,338,424 452,862 465,144 1,341,150 215,768 582,864 (13,760 ) 11,382,452
Interest expense (1,028,241 ) (1,288,127 ) (627,741 ) (2,944,109 ) (200,895 ) (128 ) (257,485 ) (25 ) (285,944 ) 16,143 (3,672,443 )
Net fee and commission income 235,210 595,322 394,157 1,224,689 551,619 (97,828 ) 132,686 (3,612 ) 252,813 (10,343 ) 2,050,024
Fee and commission income 315,994 668,227 487,259 1,471,480 637,630 1,532 1,901,112 69 299,783 (323,356 ) 3,988,250
Fee and commission expense (80,784 ) (72,905 ) (93,102 ) (246,791 ) (86,011 ) (99,360 ) (1,768,426 ) (3,681 ) (46,970 ) 313,013 (1,938,226 )
Net insurance income — — — — — 699,873 19,948 (141,421 ) — 15,310 593,710
Insurance income — — — — — 7,947,262 33,579 1,008,329 — (18,178 ) 8,970,992
Insurance expenses — — — — — (7,247,389 ) (13,631 ) (1,149,750 ) — 33,488 (8,377,282 )
Net gains (losses) on financial assets/ liabilities at fair value through profit or loss (1,750 ) — 101,012 99,262 526,023 41,079 — 7,795 19,749 46,421 740,329
Net other operating income (expense) (678,774 ) (532,292 ) 922,979 (288,087 ) (256,401 ) 31,007 (153,663 ) 30,493 (52,983 ) (212,256 ) (901,890 )
General and administrative expenses (974,096 ) (1,946,640 ) (745,086 ) (3,665,822 ) (734,024 ) (629,469 ) (370,508 ) (72,423 ) (291,240 ) 134,822 (5,628,664 )
Operating profit before provision for credit losses 1,136,370 764,158 863,829 2,764,357 339,184 509,678 712,128 36,575 225,259 (23,663 ) 4,563,518
Provision (reversal) for credit losses 6,918 (122,107 ) 23 (115,166 ) (23,080 ) (8,987 ) (336,884 ) (1,692 ) (62,894 ) 459 (548,244 )
Net operating income (expense) 1,143,288 642,051 863,852 2,649,191 316,104 500,691 375,244 34,883 162,365 (23,204 ) 4,015,274
Share of profit of associates and joint ventures — — 37,571 37,571 535 — (462 ) — 6,076 40,554 84,274
Net other non-operating 1,873 — (75,340 ) (73,467 ) 1,794 11,167 (6,882 ) (289 ) 6,582 99,971 38,876
Segment profits before income tax 1,145,161 642,051 826,083 2,613,295 318,433 511,858 367,900 34,594 175,023 117,321 4,138,424
Income tax benefit (expense) (181,936 ) (102,059 ) (154,595 ) (438,590 ) (46,732 ) (181,488 ) (71,069 ) (13,508 ) (61,610 ) 18,034 (794,963 )
Profit for the year 963,225 539,992 671,488 2,174,705 271,701 330,370 296,831 21,086 113,413 135,355 3,343,461
Profit attributable to shareholders of the Parent Company 963,225 539,992 671,488 2,174,705 271,701 330,286 296,831 21,086 113,798 103,031 3,311,438
Profit attributable to non-controlling — — — — — 84 — — (385 ) 32,324 32,023
Total assets 1 117,904,269 129,438,168 82,423,490 329,765,927 37,351,680 32,351,778 17,658,310 9,125,741 37,439,753 (26,907,580 ) 436,785,609
Total liabilities 1 102,224,405 147,870,309 54,347,779 304,442,493 32,936,024 29,128,747 13,616,481 8,586,328 15,137,421 (1,106,714 ) 402,740,780
1 Assets and liabilities of the reporting segments are amounts before intra-segment transaction adjustment.</t>
  </si>
  <si>
    <t>Financial information by business segment for the year ended December 31, 2016, is as follows:
Banking business
Corporate Retail Other Sub-total Securities Credit Card Life Others Intra-group Total
(In millions of Korean won)
Operating revenues from external customers ￦ 1,803,204 ￦ 2,248,035 ￦ 1,402,861 ￦ 5,454,100 ￦ 184,856 ￦ 1,269,573 ￦ 139,847 ￦ 396,566 ￦ — ￦ 7,444,942
Intra-segment operating revenues(expenses) 9,274 — 249,235 258,509 3,268 (261,747 ) (26,528 ) 159,944 (133,446 ) —
Sub-total ￦ 1,812,478 ￦ 2,248,035 ￦ 1,652,096 ￦ 5,712,609 ￦ 188,124 ￦ 1,007,826 ￦ 113,319 ￦ 556,510 ￦ (133,446 ) ￦ 7,444,942
Net interest income 2,286,347 2,353,232 189,331 4,828,910 73,205 981,342 233,742 283,158 2,172 6,402,529
Interest income 3,297,791 3,740,601 855,764 7,894,156 142,960 1,261,787 233,764 501,675 (12,460 ) 10,021,882
Interest expense (1,011,444 ) (1,387,369 ) (666,433 ) (3,065,246 ) (69,755 ) (280,445 ) (22 ) (218,517 ) 14,632 (3,619,353 )
Net fee and commission income 231,182 504,259 352,410 1,087,851 193,384 92,070 (927 ) 212,723 (209 ) 1,584,892
Fee and commission income 293,336 583,048 433,998 1,310,382 220,938 1,658,034 85 252,031 (290,593 ) 3,150,877
Fee and commission expense (62,154 ) (78,789 ) (81,588 ) (222,531 ) (27,554 ) (1,565,964 ) (1,012 ) (39,308 ) 290,384 (1,565,985 )
Net insurance income — — — — — 20,825 (166,095 ) — 27,467 (117,803 )
Insurance income — — — — — 33,874 1,167,478 — — 1,201,352
Insurance expenses — — — — — (13,049 ) (1,333,573 ) — 27,467 (1,319,155 )
Net gains (losses) on financial assets/ liabilities at fair value through profit or loss (1,166 ) — 198,064 196,898 (212,522 ) — 8,154 7,851 (9,149 ) (8,768 )
Net other operating income (expense) (703,885 ) (609,456 ) 912,291 (401,050 ) 134,057 (86,411 ) 38,445 52,778 (153,727 ) (415,908 )
General and administrative expenses (950,038 ) (2,102,384 ) (1,216,527 ) (4,268,949 ) (316,958 ) (348,121 ) (94,753 ) (266,124 ) 66,194 (5,228,711 )
Operating profit before provision for credit losses 862,440 145,651 435,569 1,443,660 (128,834 ) 659,705 18,566 290,386 (67,252 ) 2,216,231
Provision (reversal) for credit losses (278,277 ) (2,615 ) 26,563 (254,329 ) 9,083 (249,809 ) (1,663 ) (42,893 ) 328 (539,283 )
Net operating income (expense) 584,163 143,036 462,132 1,189,331 (119,751 ) 409,896 16,903 247,493 (66,924 ) 1,676,948
Share of profit of associates and joint ventures — — 17,615 17,615 106,423 (20 ) — 156,820 — 280,838
Net other non-operating (1,300 ) — 50,611 49,311 634,863 2,262 (148 ) (440 ) (14,979 ) 670,869
Segment profits before income tax 582,863 143,036 530,358 1,256,257 621,535 412,138 16,755 403,873 (81,903 ) 2,628,655
Income tax benefit (expense) (140,910 ) (34,614 ) (116,477 ) (292,001 ) 20,765 (95,035 ) (4,041 ) (66,262 ) (1,901 ) (438,475 )
Profit (loss) for the year 441,953 108,422 413,881 964,256 642,300 317,103 12,714 337,611 (83,804 ) 2,190,180
Profit (loss) attributable to shareholders of the parent company 441,953 108,422 413,881 964,256 642,300 317,103 12,714 291,175 (83,804 ) 2,143,744
Profit attributable to non-controlling — — — — — — — 46,436 — 46,436
Total assets 1 109,500,342 122,806,490 74,759,538 307,066,370 32,382,795 15,772,036 8,887,413 36,646,767 (25,081,725 ) 375,673,656
Total liabilities 1 91,685,643 140,082,958 51,972,767 283,741,368 28,198,439 11,807,038 8,337,849 12,468,290 (140,731 ) 344,412,253
1 Assets and liabilities of the reporting segments are amounts before intra-segment transaction adjustment.</t>
  </si>
  <si>
    <t>Disclosure Of Products And Services Explanatory</t>
  </si>
  <si>
    <t>Operating revenues from external customers for each service for the year ended December 31, 2015, 2016 and 2017, are as follows:
2015 2016 2017
(In millions of Korean won)
Banking service ￦ 5,398,554 ￦ 5,454,100 ￦ 6,245,316
Securities service 184,880 184,856 1,074,365
Non-life — — 1,121,108
Credit card service 1,310,628 1,269,573 1,276,803
Life insurance service 142,885 139,847 129,513
Other service 345,002 396,566 345,077
Total ￦ 7,381,949 ￦ 7,444,942 ￦ 10,192,182</t>
  </si>
  <si>
    <t>Disclosure Of Geographical Areas Explanatory</t>
  </si>
  <si>
    <t>Geographical operating revenues from external customers for the year ended December 31, 2015, 2016 and 2017, and major non-current
2015 2016 2017
Revenues Major non-current Revenues Major non-current Revenues From external customers Major non-current
(In millions of Korean won)
Domestic ￦ 7,305,697 ￦ 3,821,634 ￦ 7,354,698 ￦ 4,952,552 ￦ 10,078,253 ￦ 7,472,597
United States 11,847 276 10,522 299 17,596 363,330
New Zealand 5,143 209 5,422 128 5,855 57
China 30,590 6,949 47,360 5,038 44,531 4,585
Cambodia 5,072 350 6,109 1,216 7,475 1,753
United Kingdom 9,533 130 10,987 149 11,547 319
Others 14,067 1,786 9,844 2,242 26,925 78,142
Adjustment — 134,692 — 72,971 — 72,455
Total ￦ 7,381,949 ￦ 3,966,026 ￦ 7,444,942 ￦ 5,034,595 ￦ 10,192,182 ￦ 7,993,238</t>
  </si>
  <si>
    <t>Financial Assets and Financial Liabilities(Table)</t>
  </si>
  <si>
    <t>Disclosure Of Fair Value Measurement Explanatory</t>
  </si>
  <si>
    <t>Carrying amount and fair value of financial assets and liabilities as of December 31, 2016 and 2017, are as follows:
2016 2017
Carrying amount Fair value Carrying amount Fair value
(In millions of Korean won)
Financial assets
Cash and due from financial institutions ￦ 17,884,863 ￦ 17,878,714 ￦ 19,817,825 ￦ 19,805,138
Financial assets held for trading 26,099,518 26,099,518 30,177,293 30,177,293
Debt securities 22,986,570 22,986,570 25,168,338 25,168,338
Equity securities 3,040,599 3,040,599 4,935,100 4,935,100
Others 72,349 72,349 73,855 73,855
Financial assets designated at fair value through profit or loss 1,758,846 1,758,846 2,050,052 2,050,052
Debt securities 331,664 331,664 368,820 368,820
Equity securities 65,591 65,591 67,828 67,828
Derivative-linked securities 1,361,591 1,361,591 1,613,404 1,613,404
Derivatives held for trading 3,298,328 3,298,328 2,998,042 2,998,042
Derivatives held for hedging 83,607 83,607 312,124 312,124
Loans 265,486,134 265,144,250 290,122,838 289,807,038
Available-for-sale 33,970,293 33,970,293 48,116,263 48,116,263
Debt securities 27,445,752 27,445,752 38,959,401 38,959,401
Equity securities 6,524,541 6,524,541 9,156,862 9,156,862
Held-to-maturity 11,177,504 11,400,616 18,491,980 18,483,065
Other financial assets 7,322,335 7,322,335 10,195,015 10,195,015
Total ￦ 367,081,428 ￦ 366,956,507 ￦ 422,281,432 ￦ 421,944,030
Financial liabilities
Financial liabilities held for trading ￦ 1,143,510 ￦ 1,143,510 ￦ 1,944,770 ￦ 1,944,770
Financial liabilities designated at fair value through profit or loss 10,979,326 10,979,326 10,078,288 10,078,288
Derivatives held for trading 3,717,819 3,717,819 3,054,614 3,054,614
Derivatives held for hedging 89,309 89,309 88,151 88,151
Deposits 239,729,695 240,223,353 255,800,048 256,222,490
Debts 26,251,486 26,247,768 28,820,928 28,814,801
Debentures 34,992,057 35,443,751 44,992,724 44,400,325
Other financial liabilities 16,286,578 16,257,142 18,330,004 18,328,276
Total ￦ 333,189,780 ￦ 334,101,978 ￦ 363,109,527 ￦ 362,931,715</t>
  </si>
  <si>
    <t>Fair Value Hierarchy Of Assets And Liabilities Measured At Fair Value Table Text Block [Text Block]</t>
  </si>
  <si>
    <t xml:space="preserve">The fair value hierarchy of financial assets and liabilities measured at fair value in the statements of financial position as of December 31, 2016 and 2017, is as follows:
2016
Fair value hierarchy
Level 1 Level 2 Level 3 Total
(In millions of Korean won)
Financial assets
Financial assets held for trading
Debt securities ￦ 7,426,480 ￦ 15,560,090 ￦ — ￦ 22,986,570
Equity securities 1,137,531 1,903,068 — 3,040,599
Others 72,349 — — 72,349
Sub-total 8,636,360 17,463,158 — 26,099,518
Financial assets designated at fair value through profit or loss
Debt securities — 237,595 94,069 331,664
Equity securities — — 65,591 65,591
Derivative-linked securities — 757,979 603,612 1,361,591
Sub-total — 995,574 763,272 1,758,846
Derivatives held for trading 128,236 3,033,156 136,936 3,298,328
Derivatives held for hedging — 82,144 1,463 83,607
Available-for-sale 1
Debt securities 10,456,882 16,978,619 10,251 27,445,752
Equity securities 1,112,502 2,349,998 3,062,041 6,524,541
Sub-total 11,569,384 19,328,617 3,072,292 33,970,293
Total ￦ 20,333,980 ￦ 40,902,649 ￦ 3,973,963 ￦ 65,210,592
Financial liabilities
Financial liabilities held for trading ￦ 1,143,510 ￦ — ￦ — ￦ 1,143,510
Financial liabilities designated at fair value through profit or loss 566 3,181,621 7,797,139 10,979,326
Derivatives held for trading 474,921 3,041,052 201,846 3,717,819
Derivatives held for hedging — 89,123 186 89,309
Total ￦ 1,618,997 ￦ 6,311,796 ￦ 7,999,171 ￦ 15,929,964
2017
Fair value hierarchy
Level 1 Level 2 Level 3 Total
(In millions of Korean won)
Financial assets
Financial assets held for trading
Debt securities ￦ 7,814,921 ￦ 17,353,417 ￦ — ￦ 25,168,338
Equity securities 2,340,497 2,594,603 — 4,935,100
Others 73,855 — — 73,855
Sub-total 10,229,273 19,948,020 — 30,177,293
Financial assets designated at fair value through profit or loss
Debt securities — 66,969 301,851 368,820
Equity securities — — 67,828 67,828
Derivative-linked securities — 668,739 944,665 1,613,404
Sub-total — 735,708 1,314,344 2,050,052
Derivatives held for trading 80,678 2,720,285 197,079 2,998,042
Derivatives held for hedging — 311,349 775 312,124
Available-for-sale 1
Debt securities 10,446,001 28,464,019 49,381 38,959,401
Equity securities 1,550,766 1,789,501 5,816,595 9,156,862
Sub-total 11,996,767 30,253,520 5,865,976 48,116,263
Total ￦ 22,306,718 ￦ 53,968,882 ￦ 7,378,174 ￦ 83,653,774
Financial liabilities
Financial liabilities held for trading ￦ 1,944,770 ￦ — ￦ — ￦ 1,944,770
Financial liabilities designated at fair value through profit or loss 843 1,389,553 8,687,892 10,078,288
Derivatives held for trading 272,766 2,717,862 63,986 3,054,614
Derivatives held for hedging — 88,081 70 88,151
Total ￦ 2,218,379 ￦ 4,195,496 ￦ 8,751,948 ￦ 15,165,823
1 The amounts of equity securities carried at cost in “Level 3”, which do not have a quoted market price in an active market and cannot be measured reliably at fair value, are ￦223,398 million and ￦116,629 million as of December 31, 2016 and 2017, respectively. These equity securities are carried at cost because it is practically difficult to quantify the intrinsic values of the equity securities issued by unlisted public and non-profit </t>
  </si>
  <si>
    <t>Fair Value Measurement Inputs Of Assest And Liabilities Whose Fair Values Are Measured As Level2 Table Text Block [Text Block]</t>
  </si>
  <si>
    <t>Financial assets and liabilities measured at fair value classified as Level 2 in the statements of financial position as of December 31, 2016 and 2017, are as follows:
Fair value
Valuation techniques
Inputs
2016 2017
(In millions of Korean won)
Financial assets
Financial assets held for trading
Debt securities ￦ 15,560,090 ￦ 17,353,417
DCF Model, Option model
Underlying asset Index, Discount rate, Volatility
Equity securities 1,903,068 2,594,603
DCF Model, Net Asset Value, Option Model
Underlying asset Index, Volatility, Discount rate, Fair value of underlying asset
Sub-total 17,463,158 19,948,020
Financial assets designated at fair value through profit or loss
Debt securities 237,595 66,969
DCF Model, Hull and White Model Discount rate, Volatility
Derivative-linked securities
757,979
668,739
DCF Model, Closed Form, Monte Carlo Simulation, Option Model
Underlying asset Index, Discount rate, Volatility
Sub-total 995,574 735,708
Derivatives held for trading 3,033,156 2,720,285
DCF Model, Closed Form, FDM, Monte Carlo Simulation, Black-Scholes Model, Hull and White Model and Others
Underlying asset Index, Discount rate, Volatility, Foreign exchange rate, Stock price, Dividend rate and others
Derivatives held for hedging 82,144 311,349
DCF Model, Closed Form, FDM
Discount rate, Volatility, Foreign exchange rate and others
Available-for-sale
Debt securities 16,978,619 28,464,019
DCF Model, Option model, Net Asset Value
Discount rate
Equity securities 2,349,998 1,789,501
DCF Model, Option Model, Net Asset Value
Discount rate, Fair value of underlying asset
Sub-total 19,328,617 30,253,520
Total ￦ 40,902,649 ￦ 53,968,882
Financial liabilities
Financial liabilities designated at fair value through profit or loss
Derivative-linked securities ￦ 3,181,621 ￦ 1,389,553
DCF Model, Closed Form, Monte Carlo Simulation, Black-Scholes Model, Hull and White Model and others
Price of Underlying asset, Discount rate, Dividend rate, Volatility
Sub-total 3,181,621 1,389,553
Derivatives held for trading 3,041,052 2,717,862
DCF Model, Closed Form, FDM, Monte Carlo Simulation, Black-Scholes Model, Hull and White Model, Option Valuation Model and others
Discount rate, Price of Underlying asset, Volatility, Foreign exchange rate, Credit Spread, Stock price and others
Derivatives held for hedging 89,123 88,081
DCF Model, Closed Form, FDM
Discount rate, Volatility, Foreign exchange rate and others
Total ￦ 6,311,796 ￦ 4,195,496</t>
  </si>
  <si>
    <t>Fair Value Hierarchy Of Assets And Liabilities Whose Fair Values Are Disclosed Table Text Block [Text Block]</t>
  </si>
  <si>
    <t>The fair value hierarchy of financial assets and liabilities whose the fair values are disclosed as of December 31, 2016 and 2017, are as follows:
2016
Fair value hierarchy
Level 1 Level 2 Level 3 Total
(In millions of Korean won)
Financial assets
Cash and due from financial 1 ￦ 2,625,516 ￦ 13,390,534 ￦ 1,862,664 ￦ 17,878,714
Loans — — 265,144,250 265,144,250
Held-to-maturity 1,505,288 9,895,328 — 11,400,616
Other financial assets 2 — — 7,322,335 7,322,335
Total ￦ 4,130,804 ￦ 23,285,862 ￦ 274,329,249 ￦ 301,745,915
Financial liabilities
Deposits 1 ￦ — ￦ 116,068,290 ￦ 124,155,063 ￦ 240,223,353
Debts 3 — 1,444,983 24,802,785 26,247,768
Debentures — 33,504,039 1,939,712 35,443,751
Other financial liabilities 4 — — 16,257,142 16,257,142
Total ￦ — ￦ 151,017,312 ￦ 167,154,702 ￦ 318,172,014
2017
Fair value hierarchy
Level 1 Level 2 Level 3 Total
(In millions of Korean won)
Financial assets
Cash and due from financial 1 ￦ 2,754,086 ￦ 15,281,705 ￦ 1,769,347 ￦ 19,805,138
Loans — 569,625 289,237,413 289,807,038
Held-to-maturity 4,825,393 13,653,429 4,243 18,483,065
Other financial assets 2 — — 10,195,015 10,195,015
Total ￦ 7,579,479 ￦ 29,504,759 ￦ 301,206,018 ￦ 338,290,256
Financial liabilities
Deposits 1 ￦ — ￦ 125,154,284 ￦ 131,068,206 ￦ 256,222,490
Debts 3 — 853,615 27,961,186 28,814,801
Debentures — 41,058,076 3,342,249 44,400,325
Other financial liabilities 4 — — 18,328,276 18,328,276
Total ￦ — ￦ 167,065,975 ￦ 180,699,917 ￦ 347,765,892
1 The amounts included in Level 2 are the carrying amounts which are reasonable approximations of the fair values.
2 Other financial assets of ￦7,322,335 million and ￦10,195,015 million are included in Level 3, the carrying amounts that are reasonable approximations of fair values as of December 31, 2016 and 2017, respectively.
3 Debts of ￦70,624 million and ￦19,820 million included in Level 2 are the carrying amounts which are reasonable approximations of fair values as of December 31, 2016 and 2017, respectively.
4 Other financial liabilities of ￦15,890,765 million and ￦17,882,909 million included in Level 3 are the carrying amounts which are reasonable approximations of fair values as of December 31, 2016 and 2017, respectively.</t>
  </si>
  <si>
    <t>Fair Value Measurement Inputs Of Assest And Liabilities Whose Fair Values Are Disclosed And Classified As Level2 Table Text Block [Text Block]</t>
  </si>
  <si>
    <t>Valuation techniques and inputs of financial assets and liabilities whose fair values are disclosed and classified as Level 2 as of December 31, 2016 and 2017, are as follows:
Fair value
Valuation
Inputs
2016 2017
(In millions of Korean won)
Financial assets
Loans ￦ — ￦ 569,625 DCF Model Discount rate
Held-to-maturity 9,895,328 13,653,429 DCF Model Discount rate
Financial liabilities
Debts 1,374,359 833,795 DCF Model Discount rate
Debentures 33,504,039 41,058,076 DCF Model Discount rate</t>
  </si>
  <si>
    <t>Fair Value Measurement Inputs Of Assest And Liabilities Whose Fair Values Are Disclosed And Classified As Level3 Table Text Block [Text Block]</t>
  </si>
  <si>
    <t>Valuation techniques and inputs of financial assets and liabilities whose fair values are disclosed and classified as Level 3 as of December 31, 2016 and 2017, are as follows:
Fair value
Valuation
Inputs
2016
2017
(In millions of Korean won)
Financial assets
Cash and due from financial institutions
￦
1,862,664
￦1,769,347
DCF Model
Credit spread, Other spread, Interest rates
Loans 265,144,250 289,237,413 DCF Model
Credit spread, Other spread, Prepayment rate, Interest rates
Held-to-maturity
—
4,243
DCF Model
Interest rates
Total ￦ 267,006,914 ￦291,011,003
Financial liabilities
Deposits ￦ 124,155,063 ￦131,068,206 DCF Model
Other spread, Prepayment rate, Interest rates
Debts 24,802,785 27,961,186 DCF Model
Other spread, Interest rates
Debentures 1,939,712 3,342,249 DCF Model
Other spread, Implied default probability, Interest rates
Other financial liabilities 366,377 445,367 DCF Model
Other spread, Interest rates
Total ￦ 151,263,937 ￦162,817,008</t>
  </si>
  <si>
    <t>Schedule Of Significant Unobservable Inputs Used In Fair Value Measurement Of Assets And Liabilities Explanatory</t>
  </si>
  <si>
    <t>Details of changes in Level 3 of the fair value hierarchy for the years ended December 31, 2016 and 2017, are as follows:
2016
Financial assets at fair value Financial Financial Net derivatives financial
Designated at fair value through profit or loss Available-for-sale Designated at Derivatives Derivatives
(In millions of Korean won)
Beginning balance ￦ 386,838 ￦ 1,888,439 ￦ (1,819,379 ) ￦ (89,042 ) ￦ 714
Total gains or losses
—Profit or loss 62,717 (12,038 ) (382,798 ) 25,649 676
—Other comprehensive income — 86,320 — — —
Purchases 278,743 744,221 — 33,664 —
Sales (345,846 ) (288,082 ) — (178,670 ) —
Issues — — (4,085,714 ) (26,049 ) —
Settlements (118,913 ) — 4,182,978 282,671 (113 )
Transfers into Level 3 1 — — — 8,815 —
Transfers out of Level 3 1 (337,217 ) (24,816 ) 2,388,485 (72,571 ) —
Business combination 836,950 678,248 (8,080,711 ) (49,377 ) —
Ending balance ￦ 763,272 ￦ 3,072,292 ￦ (7,797,139 ) ￦ (64,910 ) ￦ 1,277
2017
Financial assets Financial Financial Net derivatives financial
Designated at profit or loss Available-for-sale Designated at Derivatives Derivatives
(In millions of Korean won)
Beginning balance ￦ 763,272 ￦ 3,072,292 ￦ (7,797,139 ) ￦ (64,910 ) ￦ 1,277
Total gains or losses
—Profit or loss 52,936 (20,827 ) (846,704 ) 504,627 (408 )
—Other comprehensive income — 6,356 — — —
Purchases 1,315,500 1,713,098 — 35,649 —
Sales (1,076,928 ) (916,778 ) — (270,435 ) —
Issues — — (11,528,433 ) (67,958 ) —
Settlements (264,816 ) — 11,484,384 (3,760 ) (164 )
Transfers into Level 3 1 — 14,168 — — —
Transfers out of Level 3 1 — (922 ) — (642 ) —
Business combination 524,380 2,038,779 — 522 —
Changes from replacement of assets Of disposal group as held for sale — (40,190 ) — — —
Ending balance ￦ 1,314,344 ￦ 5,865,976 ￦ (8,687,892 ) ￦ 133,093 ￦ 705
1 The changes in levels for the financial instruments occurred due to change in the availability of observable market data.</t>
  </si>
  <si>
    <t>Fair Value Assets And Liabilities Measured On Recurring Basis Gain Loss Included In Earnings Text Block [Text Block]</t>
  </si>
  <si>
    <t xml:space="preserve">In relation to changes in Level 3 of the fair value hierarchy, total gains or losses recognized in profit or loss for the period, and total gains or losses for the period included in profit or loss for financial instruments held at the end of the reporting period in the statements of comprehensive income for the years ended December 31, 2015, 2016 and 2017, are as follows:
2015
Net income(loss) from financial Other operating Net interest income
(In millions of Korean won)
Total gains or losses included in profit or loss for the period ￦ 8,699 ￦ 125,331 ￦ 7
Total gains or losses for the period included in profit or loss for financial instruments held at the end of the reporting period 30,926 (24,143 ) 7
2016
Net income(loss) from financial Other operating Net interest income
(In millions of Korean won)
Total gains or losses included in profit or loss for the period ￦ (294,432 ) ￦ (11,375 ) ￦ 13
Total gains or losses for the period included in profit or loss for financial instruments held at the end of the reporting period (89,797 ) (15,306 ) —
2017
Net income(loss) from financial Other operating Net interest income
(In millions of Korean won)
Total gains or losses included in profit or loss for the period ￦ (289,141 ) ￦ (21,235 ) ￦ —
Total gains or losses for the period included in profit or loss for financial instruments held at the end of the reporting period 48,333 (90,103 ) — </t>
  </si>
  <si>
    <t>Information About Fair Value Measurements Using Unobservable Inputs Table Text Block [Text Block]</t>
  </si>
  <si>
    <t>Information about fair value measurements using unobservable inputs as of December 31, 2016 and 2017, are as follows:
2016
Fair value
Valuation technique
Unobservable inputs Range of unobservable inputs(%)
Relationship of unobservable inputs to fair value
(In millions of Korean won)
Financial assets
Financial assets designated at fair value through profit or loss
Debt securities ￦ 94,069 Black-Scholes Model Volatility of the underlying asset 10.51~27.70 The higher the volatility, the higher the fair value fluctuation
Equity securities 65,591 Black-Scholes Model Volatility of the underlying asset 10.51~30.97 The higher the volatility, the higher the fair value fluctuation
Derivative-linked securities 603,612
DCF Model, Closed Form, FDM, Monte Carlo Simulation, Hull and White Model, Black-Scholes Model Volatility of the underlying asset 15.00~49.00 The higher the volatility, the higher the fair value fluctuation
Correlation between underlying assets 4.00~73.07 The higher the correlation, the higher the fair value fluctuation
Derivatives held for trading
Stock and index 124,888 DCF Model, Closed Form, FDM, Monte Carlo Simulation, Hull and White Model, Black-Scholes Model, Tree Model Volatility of the underlying asset 5.60~55.00 The higher the volatility, the higher the fair value fluctuation
Correlation between underlying assets 4.00~69.00 The higher the correlation, the higher the fair value fluctuation
Currency, interest rate and others 12,048 DCF Model, Hull and White Model, Closed Form, Monte Carlo Simulation, Tree Model Loss given default 0.80~0.84 The higher the loss given default, the lower the fair value
Volatility of the stock price 14.82~30.97 The higher the volatility, the higher the fair value fluctuation
Volatility of the interest rate 0.57 The higher the volatility, the higher the fair value fluctuation
Volatility of the underlying asset 18.00~59.00 The higher the volatility, the higher the fair value fluctuation
Correlation between underlying assets -5.00~47.00 The higher the absolute value of correlation, the higher the fair value fluctuation
Derivatives held for hedging
Interest rate 1,463 DCF Model, Closed Form, FDM, Monte Carlo Simulation, Tree Model Volatility of the underlying asset 5.04 The higher the volatility, the higher the fair value fluctuation
Available-for-sale
Debt securities 10,251 DCF Model Discount rate 6.55 The lower the discount rate, the higher the fair value
Equity securities 3,062,041 DCF Model, Comparable Company Analysis, Adjusted discount rate method, Net asset value method, Dividend discount model, Hull and White model, Discounted cash flows to equity, Income approach Growth rate 0.00~1.00 The higher the growth rate, the higher the fair value
Discount rate 1.49~22.01 The lower the discount rate, the higher the fair value
Liquidation value 0.00 The higher the liquidation value, the higher the fair value
Recovery rate of receivables’ acquisition cost 155.83 The higher the recovery rate of receivables’ acquisition cost, the higher the fair value
Total ￦ 3,973,963
Financial liabilities
Financial liabilities designated at fair value through profit or loss
Derivative-linked securities ￦ 7,797,139 DCF Model, Closed Form, FDM, Monte Carlo Simulation, Hull and White Model, Black Scholes-Model Volatility of the underlying asset 1.00~49.00 The higher the volatility, the higher the fair value fluctuation
Correlation between underlying assets -5.00~77.00 The higher the absolute value of correlation, the higher the fair value fluctuation
Derivatives held for trading
Stock and index 153,419 DCF Model, Closed Form, FDM, Monte Carlo Simulation Volatility of the underlying asset 17.00~43.00 The higher the volatility, the higher the fair value fluctuation
Correlation between underlying assets 4.00~59.00 The higher the correlation, the higher the fair value fluctuation
Others 48,427 DCF Model, Closed Form, Monte Carlo Simulation, Hull and White Model, Tree Model Volatility of the stock price 14.82 The higher the volatility, the higher the fair value fluctuation
Volatility of the interest rate 0.57~37.15 The higher the volatility, the higher the fair value fluctuation
Discount rate 2.09 The lower the discount rate, the higher the fair value
Volatility of the underlying asset 18.00~30.15 The higher the volatility, the higher the fair value fluctuation
Correlation between underlying assets -5.00~47.00 The higher the absolute value of correlation, the higher the fair value fluctuation
Derivatives held for hedging
Interest rate 186 DCF Model, Closed Form, FDM, Monte Carlo Simulation, Tree Model Volatility of the underlying asset 2.74 The higher the volatility, the higher the fair value fluctuation
Total ￦ 7,999,171
2017
Fair value
Valuation technique
Unobservable inputs Range of unobservable inputs(%)
Relationship of unobservable inputs to fair value
(In millions of Korean won)
Financial assets
Financial assets designated at fair value through profit or loss
Debt securities ￦ 301,851 Tree Model, DCF Model, Hull and White Model Volatility of the underlying asset 9.96~29.53 The higher the volatility, the higher the fair value fluctuation
Equity securities 67,828 Tree Model Volatility of the underlying asset 11.45~24.01 The higher the volatility, the higher the fair value fluctuation
Derivative-linked securities 944,665 DCF Model, Closed Form, FDM, Monte Carlo Simulation, Hull and White Model, Black-Scholes Model, Option Model, Tree Model Volatility of the underlying asset 10.00~30.07 The higher the volatility, the higher the fair value fluctuation
Recovery rate 40.00 The higher the recovery rate, the higher the fair value
Correlation between underlying assets 8.27~90.00 The higher the correlation, the higher the fair value fluctuation
Derivatives held for trading
Stock and index 138,972 DCF Model, FDM, Closed Form, Monte Carlo Simulation, Hull and White Model, Black-Scholes Model, Tree Model Volatility of the underlying asset 1.00~39.00 The higher the volatility, the higher the fair value fluctuation
Correlation between underlying assets 3.00~67.00 The higher the value of correlation, the higher the fair value fluctuation
Currency, Interest rate and others 58,107 DCF Model, Closed Form, Monte Carlo Simulation, Hull and White Model, Black-Scholes Model, Tree Model, Option Model Loss given default 0.56 The higher the loss given default, the lower the fair value
Volatility of the interest rate 0.47 The higher the volatility, the higher the fair value fluctuation
Volatility of the underlying asset 3.00~51.00 The higher the volatility, the higher the fair value fluctuation
Correlation between underlying assets -13.00~90.00 The higher the absolute value of correlation, the higher the fair value fluctuation
Derivatives held for hedging
Interest rate 775 DCF Model, Closed Form, FDM, Monte Carlo Simulation Volatility of the underlying asset 3.02 The higher the volatility, the higher the fair value fluctuation
Available-for-sale
Debt securities 49,381 DCF Model, Option Model, Net asset value method, Market approach Discount rate 2.57~11.08 The lower the discount rate, the higher the fair value
Volatility 15.26~30.07 The Volatility is different for each item
Correlation between underlying assets 48.82~82.16 The coefficient of correlation is different for each item
Growth rate 0.00~2.20 The higher the growth rate, the higher the fair value
Equity securities 5,816,595 DCF Model, Comparable Company Analysis, Adjusted discount rate method, Dividend Discount Model, Net asset value method, Discounted cash flows to equity, Income approach, Market approach, One Factor Hull-White Model, Usage of past transactions, Cost methods, Asset value approach, Tree Model and others Growth rate -1.00~1.00 The higher the growth rate, the higher the fair value
Discount rate -1.00~52.68 The lower the discount rate, the higher the fair value
Asset value -1.00~1.00 The higher the asset value, the higher the fair value
Correlation between underlying assets 48.82~82.16 The coefficient of correlation is different for each item
Volatility 15.26~30.07 The Volatility is different for each item
Total ￦ 7,378,174
Financial liabilities
Financial liabilities designated at fair value through profit or loss
Derivative-linked securities ￦ 8,687,892 DCF Model, Closed Form, FDM, Monte Carlo Simulation, Hull and White Model, Black Scholes-Model Volatility of the underlying asset 1.00~52.00 The higher the volatility, the higher the fair value fluctuation
Correlation between underlying assets -13.42~90.24 The higher the absolute value of correlation, the higher the fair value fluctuation
Derivatives held for trading
Stock and index 14,796 DCF Model, Closed Form, Monte Carlo Simulation, FDM Volatility of the underlying asset 1.00~33.00 The higher the volatility, the higher the fair value fluctuation
Correlation between underlying assets 7.00~67.00 The higher the correlation, the higher the fair value fluctuation
Others 49,190 DCF Model, Closed Form, Monte Carlo Simulation, Hull and White Model, Option Model Volatility of the stock price 15.84 The higher the volatility, the higher the fair value fluctuation
Volatility of the interest rate 0.47 The higher the volatility, the higher the fair value fluctuation
Discount rate 2.57~2.69 The lower the discount rate, the higher the fair value
Volatility of the underlying asset 1.00~49.00 The higher the volatility, the higher the fair value fluctuation
Correlation between underlying assets 25.00~90.00 The higher the correlation, the higher the fair value fluctuation
Derivatives held for hedging
Interest rate 70 DCF Model, Closed Form, FDM, Monte Carlo Simulation, Tree Model Volatility of the underlying asset 2.64 The higher the volatility, the higher the fair value fluctuation
Total ￦ 8,751,948</t>
  </si>
  <si>
    <t>Fair Value Measurement Inputs Disclosure Text Block [Text Block]</t>
  </si>
  <si>
    <t>The results of the sensitivity analysis from changes in inputs are as follows:
2016
Recognition in profit or loss Other comprehensive income
Favorable Unfavorable Favorable Unfavorable
(In millions of Korean won)
Financial assets
Financial assets designated at fair value through profit or loss 1
Debt securities ￦ 1,029 ￦ (866 ) ￦ — ￦ —
Equity securities 840 (521 ) — —
Derivative-linked securities 5,666 (5,463 ) — —
Derivatives held for trading 2 28,334 (29,486 ) — —
Derivatives held for hedging 2 9 (6 ) — —
Available-for-sale
Debt securities 3 — — 69 (45 )
Equity securities 4 — — 168,225 (87,529 )
Total ￦ 35,878 ￦ (36,342 ) ￦ 168,294 ￦ (87,574 )
Financial liabilities
Financial liabilities designated at fair value through profit or loss 1 ￦ 97,429 ￦ (97,571 ) ￦ — ￦ —
Derivatives held for trading 2 31,759 (33,715 ) — —
Derivatives held for hedging 2 3 (3 ) — —
Total ￦ 129,191 ￦ (131,289 ) ￦ — ￦ —
2017
Recognition in profit or loss Other comprehensive income
Favorable Unfavorable Favorable Unfavorable
(In millions of Korean won)
Financial assets
Financial assets designated at fair value through profit or loss 1
Debt securities ￦ 3,220 ￦ (2,563 ) ￦ — ￦ —
Equity securities 654 (626 ) — —
Derivative-linked securities 6,906 (6,820 ) — —
Derivatives held for trading 2 25,616 (28,488 ) — —
Derivatives held for hedging 2 — — — —
Available-for-sale
Debt securities 3 — — 205 (51 )
Equity securities 4 — — 126,916 (71,396 )
Total ￦ 36,396 ￦ (38,497 ) ￦ 127,121 ￦ (71,447 )
Financial liabilities
Financial liabilities designated at fair value through profit or loss 1 ￦ 40,020 ￦ (36,757 ) ￦ — ￦ —
Derivatives held for trading 2 11,091 (10,827 ) — —
Derivatives held for hedging 2 2 (2 ) — —
Total ￦ 51,113 ￦ (47,586 ) ￦ — ￦ —
1 For financial assets designated at fair value through profit or loss, changes in fair value are calculated by shifting principal unobservable input parameters such volatility of the underlying asset or correlation between underlying asset by ± 10%.
2 For stock and index-related derivatives, changes in fair value are calculated by shifting principal unobservable input parameters such as correlation of the rates of return on stocks and volatility of the underlying asset by ± 10%. For currency-related derivatives, changes in fair value are calculated by shifting unobservable input parameters, such as loss given default ratio by ± 1%. For interest rate-related derivatives, correlation of the interest rates or volatility of the underlying asset is shifted by ± 10% to calculate fair value changes.
3 For debt securities ,
4 For equity securities, the changes in fair value are calculated by shifting principal unobservable input parameters such as correlation between growth rate (0~0.5%) and discount rate, liquidation value (-1~1%) (-1~1%). (-1~1%) (-1~1%).</t>
  </si>
  <si>
    <t>Reconciliation Of Aggregate Difference Yet To Be Recognized In Profit Or Loss Table Text Block [Text Block]</t>
  </si>
  <si>
    <t>The aggregate difference yet to be recognized in profit or loss at the beginning and end of the period and a reconciliation of changes in the balance of this difference for the years ended December 31, 2016 and 2017, are as follows:
2016 2017
(In millions of Korean won)
Balance at the beginning of the period ￦ 4,055 ￦ 39,033
New transactions and others 37,819 58,445
Changes during the period (2,841 ) (74,664 )
Balance at the end of the year ￦ 39,033 ￦ 22,814</t>
  </si>
  <si>
    <t>Carrying Amounts Of Financial Assets And Liabilities By Category Table Text Block [Text Block]</t>
  </si>
  <si>
    <t>The carrying amounts of financial assets and liabilities by category as of December 31, 2016 and 2017, are as follows:
2016
Financial assets at fair
Held for Designated profit or loss Loans and Available- for-sale Held-to- Derivatives Total
(In millions of Korean won)
Financial assets
Cash and due from financial institutions ￦ — ￦ — ￦ 17,884,863 ￦ — ￦ — ￦ — ￦ 17,884,863
Financial assets at fair value through profit or loss 26,099,518 1,758,846 — — — — 27,858,364
Derivatives 3,298,328 — — — — 83,607 3,381,935
Loans — — 265,486,134 — — — 265,486,134
Financial investments — — — 33,970,293 11,177,504 — 45,147,797
Other financial assets — — 7,322,335 — — — 7,322,335
Total ￦ 29,397,846 ￦ 1,758,846 ￦ 290,693,332 ￦ 33,970,293 ￦ 11,177,504 ￦ 83,607 ￦ 367,081,428
2016
Financial liabilities at fair value
Held for Designated at Financial Derivatives Total
(In millions of Korean won)
Financial liabilities
Financial liabilities at fair value through profit or loss ￦ 1,143,510 ￦ 10,979,326 ￦ — ￦ — ￦ 12,122,836
Derivatives 3,717,819 — — 89,309 3,807,128
Deposits — — 239,729,695 — 239,729,695
Debts — — 26,251,486 — 26,251,486
Debentures — — 34,992,057 — 34,992,057
Other financial liabilities — — 16,286,578 — 16,286,578
Total ￦ 4,861,329 ￦ 10,979,326 ￦ 317,259,816 ￦ 89,309 ￦ 333,189,780
2017
Financial assets at fair
Held for Designated Loans and Available- for-sale Held-to- Derivatives Total
(In millions of Korean won)
Financial assets
Cash and due from financial institutions ￦ — ￦ — ￦ 19,817,825 ￦ — ￦ — ￦ — ￦ 19,817,825
Financial assets at fair value through profit or loss 30,177,293 2,050,052 — — — — 32,227,345
Derivatives 2,998,042 — — — — 312,124 3,310,166
Loans — — 290,122,838 — — — 290,122,838
Financial investments — — — 48,116,263 18,491,980 — 66,608,243
Other financial assets — — 10,195,015 — — — 10,195,015
Total ￦ 33,175,335 ￦ 2,050,052 ￦ 320,135,678 ￦ 48,116,263 ￦ 18,491,980 ￦ 312,124 ￦ 422,281,432
2017
Financial liabilities at fair value
Held for Designated at Financial Derivatives Total
(In millions of Korean won)
Financial liabilities
Financial liabilities at fair value through profit or loss ￦ 1,944,770 ￦ 10,078,288 ￦ — ￦ — ￦ 12,023,058
Derivatives 3,054,614 — — 88,151 3,142,765
Deposits — — 255,800,048 — 255,800,048
Debts — — 28,820,928 — 28,820,928
Debentures — — 44,992,724 — 44,992,724
Other financial liabilities — — 18,330,004 — 18,330,004
Total ￦ 4,999,384 ￦ 10,078,288 ￦ 347,943,704 ￦ 88,151 ￦ 363,109,527</t>
  </si>
  <si>
    <t>Disclosure Of Continuing Involvement In Derecognised Financial Assets Explanatory</t>
  </si>
  <si>
    <t xml:space="preserve">The Group transferred loans and other financial assets that are derecognized in their entirety to SPEs, while the maximum exposure to loss(carrying amount) from its continuing involvement in the derecognized financial assets as of December 31, 2016 and 2017, are as follows:
2016
Type of continuing
Classification of financial Carrying amount in statement of financial position Fair value of
(In millions of Korean won)
EAK ABS Co., Ltd.
Subordinate debt
Available-for-sale financial ￦ 7 ￦ 7
AP ABS First Co., Ltd.
Subordinate debt
Available-for-sale financial 1,393 1,393
Discovery ABS First Co., Ltd.
Subordinate debt
Available-for-sale financial 6,876 6,876
EAK ABS Second Co., Ltd.
Subordinate debt
Available-for-sale financial 12,302 12,302
FK1411 Co., Ltd.
Subordinate debt
Available-for-sale financial 15,212 15,212
AP 3B ABS Ltd.
Subordinate debt
Available-for-sale financial 14,374 14,374
AP 4D ABS Ltd. 1
Senior debt
Loans and receivables 13,626 13,689
Subordinated debt
Available-for-sale financial 14,450 14,450
Total ￦ 78,240 ￦ 78,303
1 Recognized net gain from transferring loans to the SPEs amounts to ￦6,705 million.
2 In addition to the above, the recovered portion in excess of the consideration paid attributable to adjustments based on the agreement with the National Happiness Fund for non-performing
2017
Type of continuing
Classification of financial Carrying amount in statement of financial position Fair value of
(In millions of Korean won)
Discovery ABS Second Co., Ltd.
Subordinate debt
Available-for-sale ￦ 6,022 ￦ 6,022
EAK ABS Second Co., Ltd.
Subordinate debt
Available-for-sale 5,339 5,339
FK1411 Co., Ltd.
Subordinate debt
Available-for-sale 9,601 9,601
AP 3B ABS Ltd.
Subordinate debt
Available-for-sale 9,902 9,902
AP 4D ABS Ltd.
Senior debt
Loans and receivables 2,248 2,251
Subordinated debt
Available-for-sale 14,160 14,160
Total ￦ 47,272 ￦ 47,275
1 In addition to the above, the recovered portion in excess of the consideration paid attributable to adjustments based on the agreement with the National Happiness Fund for non-performing </t>
  </si>
  <si>
    <t>Disclosure Of Financial Assets Transferred During Period Which Do Not Qualify For Derecognition Explanatory</t>
  </si>
  <si>
    <t>The Group securitized the loans and issued the asset-backed debentures. The senior debentures and related securitized assets as of December 31, 2016 and 2017, are as follows:
(In millions of Korean won) 2016 2017
Carrying amount Carrying amount Carrying amount Carrying amount
(In millions of Korean won)
KB Kookmin Card Second Securitization Co., Ltd. 1 ￦ 605,958 ￦ 361,769 ￦ 495,545 ￦ 107,093
KB Kookmin Card Third Securitization Co., Ltd. 1 — — 600,813 324,425
KB Kookmin Card Fourth Securitization Co., Ltd. 1 — — 561,495 320,892
Wise Mobile Eighth Securitization Specialty 2 11,209 — — —
Wise Mobile Ninth Securitization Specialty 2 6,027 — — —
Wise Mobile Tenth Securitization Specialty 2 17,485 9,999 — —
Wise Mobile Eleventh Securitization Specialty 2 16,830 9,998 — —
Wise Mobile Twelfth Securitization Specialty 2 27,107 19,995 — —
Wise Mobile Thirteenth Securitization Specialty 2 31,873 24,996 7,284 —
Wise Mobile Fourteenth Securitization Specialty 2 52,583 44,991 8,504 —
Wise Mobile Fifteenth Securitization Specialty 2 68,270 64,983 4,105 —
Wise Mobile Sixteenth Securitization Specialty 2 114,213 109,966 5,500 —
Wise Mobile Seventeenth Securitization Specialty 2 118,767 114,955 10,407 4,999
Wise Mobile Eighteenth Securitization Specialty 2 97,910 94,950 9,340 4,999
￦ 1,168,232 ￦ 856,602 ￦ 1,702,993 ￦ 762,408
1 The Company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In addition, the Company can entrust additional eligible card transaction accounts and deposits. To avoid such early redemption, the Company entrusts accounts and deposits in addition to the previously entrusted card accounts. Accordingly, as asset-backed debenture holders’ recourse is not limited to the underlying assets, the fair value is not disclosed.
2 According to the liquidity facility agreement entered between the Special Purpose Companies (SPC) and Woori Bank and NH Bank, if the senior debentures cannot be redeemed by the underlying assets, the senior debentures should be redeemed by borrowings from the liquidity facilities. Accordingly, as senior debenture holders’ recourse is not limited to the underlying assets, the fair value is not disclosed.</t>
  </si>
  <si>
    <t>Disclosure Of Transfers Of Financial Assets Explanatory</t>
  </si>
  <si>
    <t>The Group continues to recognize the financial assets related to repurchase agreements and securities lending transactions on the statements of financial position since those transactions are not qualified for derecognition even though the Group transfers the financial assets. A financial asset is sold under a repurchase agreement to repurchase the same asset at a fixed price, or loaned under a securities lending agreement to be returned as the same asset. Thus, the Group retains substantially all the risks and rewards of ownership of the financial asset. The amounts of transferred assets and related liabilities as of December 31, 2016 and 2017, are as follows:
2016
Carrying amount of Carrying amount of
(In millions of Korean won)
Repurchase agreements ￦ 9,302,087 ￦ 8,815,027
Loaned securities
Government bond 108,062 —
Stock 552,872 —
Others 16,250 —
Total ￦ 9,979,271 ￦ 8,815,027
2017
Carrying amount of Carrying amount of
(In millions of Korean won)
Repurchase agreements ￦ 10,111,732 ￦ 10,666,315
Loaned securities
Government bond 418,966 —
Stock 729,702 —
Others — —
Total ￦ 11,260,400 ￦ 10,666,315</t>
  </si>
  <si>
    <t>Disclosure Of Offsetting Of Financial Assets Explanatory</t>
  </si>
  <si>
    <t>Details of financial assets subject to offsetting, enforceable master netting arrangements or similar agreement as of December 31, 2016 and 2017, are as follows:
2016
Gross assets Gross liabilities Net amounts the statement of financial Non-offsetting Net amount
Financial Cash
(In millions of Korean won)
Derivatives held for trading and Derivatives linked securities ￦ 3,800,978 ￦ — ￦ 3,800,978 ￦ (2,390,096 ) ￦ (2,711 ) ￦ 1,408,171
Derivatives held for hedging 80,718 — 80,718 (10,980 ) — 69,738
Receivable spot exchange 2,557,424 — 2,557,424 (2,555,485 ) — 1,939
Reverse repurchase agreements 2,926,515 — 2,926,515 (2,926,515 ) — —
Domestic exchange settlement debits 19,854,611 (19,323,418 ) 531,193 — — 531,193
Other financial instruments 1,055,379 (829,137 ) 226,242 (7,222 ) — 219,020
Total ￦ 30,275,625 ￦ (20,152,555 ) ￦ 10,123,070 ￦ (7,890,298 ) ￦ (2,711 ) ￦ 2,230,061
2017
Gross assets Gross liabilities Net amounts Non-offsetting Net amount
Financial Cash
(In millions of Korean won)
Derivatives held for trading and Derivatives linked securities ￦ 2,981,437 ￦ — ￦ 2,981,437 ￦ (2,195,210 ) ￦ (191,349 ) ￦ 594,878
Derivatives held for hedging 312,124 — 312,124 (21,990 ) (21,830 ) 268,304
Receivable spot exchange 3,443,674 — 3,443,674 (3,443,298 ) — 376
Reverse repurchase agreements 2,617,700 — 2,617,700 (2,617,700 ) — —
Domestic exchange settlement debits 30,904,611 (29,959,914 ) 944,697 — — 944,697
Other financial instruments 1,542,035 (1,531,622 ) 10,413 (9,525 ) — 888
Total ￦ 41,801,581 ￦ (31,491,536 ) ￦ 10,310,045 ￦ (8,287,723 ) ￦ (213,179 ) ￦ 1,809,143</t>
  </si>
  <si>
    <t>Disclosure Of Offsetting Of Financial Liabilities Explanatory</t>
  </si>
  <si>
    <t>Details of financial liabilities subject to offsetting, enforceable master netting arrangements or similar agreement as of December 31, 2016 and 2017, are as follows:
2016
Gross liabilities Gross assets Net amounts Non-offsetting Net amount
Financial Cash
(In millions of Korean won)
Derivatives held for trading and Derivatives linked securities ￦ 4,622,729 ￦ — ￦ 4,622,729 ￦ (3,005,000 ) ￦ (207,797 ) ￦ 1,409,932
Derivatives held for hedging 88,506 — 88,506 (22,795 ) (11,922 ) 53,789
Payable spot exchange 2,556,009 — 2,556,009 (2,555,485 ) — 524
Repurchase agreements 1 8,815,027 — 8,815,027 (8,815,027 ) — —
Securities borrowing agreements 1,063,056 — 1,063,056 (1,063,056 ) — —
Domestic exchange settlement credits 20,655,999 (19,323,418 ) 1,332,581 (1,332,503 ) — 78
Other financial instruments 953,137 (829,137 ) 124,000 (7,252 ) — 116,748
Total ￦ 38,754,463 ￦ (20,152,555 ) ￦ 18,601,908 ￦ (16,801,118 ) ￦ (219,719 ) ￦ 1,581,071
2017
Gross liabilities Gross asset Net amounts Non-offsetting
Financial Cash Net amount
(In millions of Korean won)
Derivatives held for trading and Derivatives linked securities ￦ 3,193,238 ￦ — ￦ 3,193,238 ￦ (1,540,336 ) ￦ (32,585 ) ￦ 1,620,317
Derivatives held for hedging 88,151 — 88,151 (11,770 ) (9,139 ) 67,242
Payable spot exchange 3,445,098 — 3,445,098 (3,443,298 ) — 1,800
Repurchase agreements 1 10,666,315 — 10,666,315 (10,666,315 ) — —
Securities borrowing agreements 1,870,579 — 1,870,579 (1,870,579 ) — —
Domestic exchange settlement credits 29,999,359 (29,959,914 ) 39,445 (39,445 ) — —
Other financial instruments 1,721,862 (1,530,488 ) 191,374 (194 ) — 191,180
Total ￦ 50,984,602 ￦ (31,490,402 ) ￦ 19,494,200 ￦ (17,571,937 ) ￦ (41,724 ) ￦ 1,880,539
1 Includes repurchase agreements sold to customers.</t>
  </si>
  <si>
    <t>Due from Financial Institutions(Table)</t>
  </si>
  <si>
    <t>Details Of Due From Financial Institutions Text Block [Text Block]</t>
  </si>
  <si>
    <t>Details of due from financial institutions as of December 31, 2016 and 2017, are as follows:
Financial institutions Interest 2016
2017
(In millions of Korean won)
Due from financial institutions in Korean won
Due from Bank of Korea
Bank of Korea 0.00~1.53 ￦ 7,259,264 ￦8,511,295
Due from banks
KEB Hana Bank and others 0.00~1.86 1,233,368 2,267,778
Due from others
Kyobo Securities Co., Ltd. and others 0.00~1.64 3,276,913 3,377,102
Sub-total 11,769,545 14,156,175
Due from financial institutions in foreign currencies
Due from banks in foreign currencies
Bank of Korea and others — 2,025,373 1,670,935
Time deposits in foreign currencies
AOZORA BANK and others 0.11~6.40 808,253 775,917
Due from others
Societe Generale and others 0.00~5.02 723,002 616,634
Sub-total 3,556,628 3,063,486
Total ￦ 15,326,173 ￦17,219,661</t>
  </si>
  <si>
    <t>Disclosure Of Restricted Cash And Cash Equivalents Explanatory</t>
  </si>
  <si>
    <t>Restricted cash from financial institutions as of December 31, 2016 and 2017, are as follows:
Financial Institutions 2016 2017
Reason for restriction
(In millions of Korean won)
Due from financial institutions in Korean won
Due from Bank of Korea
Bank of Korea ￦ 7,259,264 ￦ 8,511,295 Bank of Korea Act
Due from banks
Citibank Korea Inc. and others 209,676 572,132 Deposits related to securitization and others
Due from others
NH Investment Securities and others 580,655 371,398 Derivatives margin account and others
Sub-total 8,049,595 9,454,825
Due from financial institutions in foreign currencies
Due from banks in foreign currencies
Bank of Korea and others 564,099 619,130 Bank of Korea Act and others
Time deposit in foreign currencies
China Construction Bank NY Branch and others 24,170 29,650 Bank Act of the State of New York and others
Due from others
Societe Generale and others 664,082 509,484 Derivatives margin account and others
Sub-total 1,252,351 1,158,264
Total ￦ 9,301,946 ￦ 10,613,089</t>
  </si>
  <si>
    <t>Assets Pledged As Collateral(Table)</t>
  </si>
  <si>
    <t>Schedule Of Assets Owned And Pledged As Collateral Text Block [Text Block]</t>
  </si>
  <si>
    <t>Details of assets pledged as collateral as of December 31, 2016 and 2017, are as follows:
2016
Assets pledged
Pledgee Carrying amount
Reason of pledge
(In millions of
Due from financial institutions
Korea Federation of Savings Banks and others ￦ 159,736 Borrowings from Bank and others
Financial assets held for trading
Korea Securities Depository and others 5,977,536 Repurchase agreements
Korea Securities Depository and others 2,392,945 Securities borrowing transactions
Korea Exchange, Inc. and others 2,170,588 Derivatives transactions
Sub-total 10,541,069
Available-for-sale
Korea Securities Depository and others 3,314,106
Repurchase agreements
Korea Securities Depository and others 193,028 Securities borrowing transactions
Bank of Korea 490,297
Borrowings from Bank of Korea
Bank of Korea 493,896
Settlement risk of Bank of Korea
KEB Hana Bank and others 1,084,500
Derivatives transactions
Others 19,956 Others
Sub-total 5,595,783
Held-to-maturity
Korea Securities Depository and others 44,988
Repurchase agreements
Bank of Korea 1,251,011 Borrowings from Bank of Korea
Bank of Korea 1,185,267 Settlement risk of Bank of Korea
Samsung Futures Inc. and others 209,022 Derivatives transactions
Others 296,632 Others
Sub-total 2,986,920
Mortgage loans Others 2,252,315 Covered bond
Real estate Natixis Real Estate Capital LLC and others 791,873 Borrowings from Bank and others
Total ￦ 22,327,696
2017
Assets pledged
Pledgee Carrying amount
Reason of pledge
(In millions of
Due from financial institutions
Korea Federation of Savings Banks and others ￦ 165,026 Borrowings from Bank and others
Financial assets held for trading
Korea Securities Depository and others 7,699,857 Repurchase agreements
Korea Securities Depository and others 4,941,912 Securities borrowing transactions
Samsung Futures Inc. and others 1,047,758 Derivatives transactions
Sub-total 13,689,527
Available-for-sale
Korea Securities Depository and others 2,401,388
Repurchase agreements
Korea Securities Depository and others 838,149 Securities borrowing transactions
Bank of Korea 651,284
Borrowings from Bank of Korea
Bank of Korea 750,254
Settlement risk of Bank of Korea
Samsung Futures Inc. and others 221,004
Derivatives transactions
Sub-total 4,862,079
Held-to-maturity
Korea Securities Depository and others 35,026
Repurchase agreements
Bank of Korea 1,326,558
Borrowings from Bank of Korea
Bank of Korea 1,204,990 Settlement risk of Bank of Korea
Samsung Futures Inc. and others 330,316 Derivatives transactions
Others 163,960 Others
Sub-total 3,060,850
Mortgage loans
Others 4,950,490 Covered bond
Real estate
Natixis Real Estate Capital LLC and others 778,789 Borrowings from Bank and others
Total ￦ 27,506,761</t>
  </si>
  <si>
    <t>Schedule Of Financial Instruments Owned And Pledged As Collateral Text Block [Text Block]</t>
  </si>
  <si>
    <t>The fair values of collateral available to sell or repledge, and collateral sold or repledged, regardless of debtor’s default, as of December 31, 2016 and 2017, are as follows:
2016
Fair value of collateral Fair value of collateral Total
(In millions of Korean won)
Securities ￦ 2,990,908 ￦ — ￦ 2,990,908
2017
Fair value of collateral Fair value of collateral Total
(In millions of Korean won)
Securities ￦ 2,677,878 ￦ — ￦ 2,677,878</t>
  </si>
  <si>
    <t>Derivative Financial Instruments and Hedge Accounting(Table)</t>
  </si>
  <si>
    <t>Schedule Of Detailed Information About Hedges Of Net Investment In Foreign Operations Table Text Block [Text Block]</t>
  </si>
  <si>
    <t xml:space="preserve">Details of derivative financial instruments held for trading as of December 31, 2016 and 2017, are as follows:
2016
Notional amount Assets Liabilities
(In millions of Korean won)
Interest rate
Futures 1 ￦ 4,352,216 ￦ 130 ￦ 620
Swaps 138,697,962 695,474 676,887
Options 6,376,707 48,323 161,747
Sub-total 149,426,885 743,927 839,254
Currency
Forwards 58,662,586 1,343,953 1,206,539
Futures 1 482,323 1,210 —
Swaps 30,929,704 756,936 919,549
Options 487,937 4,955 4,557
Sub-total 90,562,550 2,107,054 2,130,645
Stock and index
Futures 1 823,202 9,438 170
Swaps 6,276,026 105,437 175,679
Options 10,641,997 259,896 511,218
Sub-total 17,741,225 374,771 687,067
Credit
Swaps 5,219,740 55,207 49,653
Sub-total 5,219,740 55,207 49,653
Commodity
Futures 1 320 — 7
Swaps 12,240 766 4,765
Options 2,168 20 —
Sub-total 14,728 786 4,772
Other 1,145,195 16,583 6,428
Total ￦ 264,110,323 ￦ 3,298,328 ￦ 3,717,819
2017
Notional amount Assets Liabilities
(In millions of Korean won)
Interest rate
Futures 1 ￦ 4,770,568 ￦ 4,952 ￦ 528
Swaps 190,186,189 434,316 399,674
Options 13,560,861 137,958 234,474
Sub-total 208,517,618 577,226 634,676
Currency
Forwards 64,308,472 1,261,491 1,233,633
Futures 1 622,711 52 1,163
Swaps 29,769,290 847,506 759,757
Options 695,617 4,099 6,994
Sub-total 95,396,090 2,113,148 2,001,547
Stock and index
Futures 1 1,013,846 3,599 1,132
Swaps 5,623,391 112,929 96,894
Options 6,408,019 116,215 274,544
Sub-total 13,045,256 232,743 372,570
Credit
Swaps 5,799,606 42,000 36,963
Sub-total 5,799,606 42,000 36,963
Commodity
Futures 1 4,791 112 19
Swaps 67,008 4,221 118
Options 245 1 —
Sub-total 72,044 4,334 137
Other 1,955,581 28,591 8,721
Total ￦ 324,786,195 ￦ 2,998,042 ￦ 3,054,614
1 Gain or loss arising from futures daily settlement is reflected in the margin accounts. Fair Value Hedge Details of derivative instruments designated as fair value hedge as of December 31, 2016 and 2017, are as follows:
2016
Notional amount Assets Liabilities
(In millions of Korean won)
Interest rate
Swaps ￦ 3,130,646 ￦ 48,424 ￦ 63,634
Currency
Forwards 433,831 1,912 17,454
Other 140,000 1,463 186
Total ￦ 3,704,477 ￦ 51,799 ￦ 81,274
2017
Notional amount Assets Liabilities
(In millions of Korean won)
Interest rate
Swaps ￦ 2,919,935 ￦ 47,856 ￦ 49,962
Currency
Forwards 2,818,527 108,144 872
Other 50,000 775 70
Total ￦ 5,788,462 ￦ 156,775 ￦ 50,904 Cash Flow Hedge Details of derivative instruments designated as cash flow hedge as of December 31, 2016 and 2017, are as follows:
2016
Notional amount Assets Liabilities
(In millions of Korean won)
Interest rate
Swaps ￦ 1,078,000 ￦ 907 ￦ 8,035
Currency
Swaps 362,550 29,888 —
Total ￦ 1,440,550 ￦ 30,795 ￦ 8,035
2017
Notional amount Assets Liabilities
(In millions of Korean won)
Interest rate
Swaps ￦ 2,393,491 ￦ 15,796 ￦ 3,905
Currency
Swaps 2,396,957 117,597 33,342
Total ￦ 4,790,448 ￦ 133,393 ￦ 37,247 Hedge on Net Investments in Foreign Operations Details of derivative instruments designated as foreign operations net investments hedge as of December 31, 2016 and 2017, are as follows:
2016
Notional amount Assets Liabilities
(In millions of Korean won)
Currency
Forwards ￦ 12,502 ￦ 1,013 ￦ —
2017
Notional amount Assets Liabilities
(In millions of Korean won)
Currency
Forwards ￦ 484,033 ￦ 21,956 ￦ — </t>
  </si>
  <si>
    <t>Schedule Of Information About Amounts That Affected Statement Of Comprehensive Income As Result Of Hedges Of Net Investment In Foreign Operations Table Text Block [Text Block]</t>
  </si>
  <si>
    <t xml:space="preserve">Gains and losses from fair value hedging instruments and hedged items attributable to the hedged risk for the years ended December 31, 2015, 2016 and 2017, are as follows:
2015 2016 2017
(In millions of Korean won)
Gains(losses) on hedging instruments ￦ (47,491 ) ￦ (88,999 ) ￦ 93,112
Gains(losses) on the hedged items attributable to the hedged risk 48,265 91,167 (56,461 )
Total ￦ 774 ￦ 2,168 ￦ 36,651
Gains and losses from hedging instruments and hedged items attributable to the hedged risk for the years ended December 31, 2015, 2016 and 2017, are as follows:
2015 2016 2017
(In millions of Korean won)
Gains(losses) on hedging instruments ￦ 24,047 ￦ 16,759 ￦ (112,513 )
Effective gains(losses) from cash flow hedging instruments 23,368 16,238 (100,949 )
Ineffective gains(losses) from cash flow hedging instruments ￦ 679 ￦ 521 ￦ (11,564 )
Amounts recognized in other comprehensive income and reclassified from equity to profit or loss for the years ended December 31, 2015, 2016 and 2017, are as follows:
2015 2016 2017
(In millions of Korean won)
Amount recognized in other comprehensive income ￦ 23,368 ￦ 16,238 ￦ (100,949 )
Amount reclassified from equity to profit or loss (22,118 ) (10,447 ) 126,239
Tax effect (525 ) (1,488 ) (4,331 )
Total ￦ 725 ￦ 4,303 ￦ 20,959
Gain or loss from hedging instruments in hedge of net investments in foreign operations and hedged items attributable to the hedged risk for the years ended December 31, 2015, 2016 and 2017, are as follows:
2015 2016 2017
(In millions of Korean won)
Effective portion of gain(loss) on hedges of net investments in foreign operations ￦ (33,611 ) ￦ (9,360 ) ￦ 34,800
Ineffective portion of gain on hedges of net investments in foreign operations — — 1,129
Gains(losses) on hedging instruments ￦ (33,611 ) ￦ (9,360 ) ￦ 35,929
The effective portion of gain (loss) on hedging instruments recognized in other comprehensive income for the years ended December 31, 2015, 2016 and 2017, are as follows:
2015 2016 2017
(In millions of Korean won)
Amount recognized in other comprehensive income ￦ (33,611 ) ￦ (9,360 ) ￦ 34,800
Tax effect 8,134 2,265 (8,186 )
Amount recognized in other comprehensive income, net of tax ￦ (25,477 ) ￦ (7,095 ) ￦ 26,614 </t>
  </si>
  <si>
    <t>Schedule Of Fair Value Of Non Derivative Financial Instruments Designated As Hedging Instruments Table Text Block [Text Block]</t>
  </si>
  <si>
    <t xml:space="preserve">The fair value of non-derivative
2016 2017
(In millions of Korean won)
Deposits in foreign currencies ￦ — ￦ 32,051 The fair value of non-derivative
2016 2017
(In millions of Korean won)
Financial debentures in foreign currencies ￦ 199,478 ￦ 99,994 </t>
  </si>
  <si>
    <t>Loans(Table)</t>
  </si>
  <si>
    <t>Schedule Of Details Of Loans Table Text Block [Text Block]</t>
  </si>
  <si>
    <t>Details of loans as of December 31, 2016 and 2017, are as follows:
2016 2017
(In millions of Korean won)
Loans ￦ 267,045,265 ￦ 291,513,253
Deferred loan origination fees and costs 718,625 719,816
Less: Allowances for loan losses (2,277,756 ) (2,110,231 )
Carrying amount ￦ 265,486,134 ￦ 290,122,838</t>
  </si>
  <si>
    <t>Schedule Of Details Of Loans For Other Banks Table Text Block [Text Block]</t>
  </si>
  <si>
    <t>Details of loans for other banks as of December 31, 2016 and 2017, are as follows:
2016 2017
(In millions of Korean won)
Loans ￦ 5,542,989 ￦ 5,314,577
Less: Allowances for loan losses (66 ) (77 )
Carrying amount ￦ 5,542,923 ￦ 5,314,500</t>
  </si>
  <si>
    <t>Schedule Of Details Of Loan Types And Customer Types Of Loans Other Than Banks Table Text Block [Text Block]</t>
  </si>
  <si>
    <t>Details of loan types and customer types of loans to customer, other than banks, as of December 31, 2016 and 2017, are as follows:
2016
Retail Corporate Credit card Total
(In millions of Korean won)
Loans in Korean won ￦ 130,381,597 ￦ 101,541,864 ￦ — ￦ 231,923,461
Loans in foreign currencies 72,329 2,685,932 — 2,758,261
Domestic import usance bills — 2,962,676 — 2,962,676
Off-shore — 559,915 — 559,915
Call loans — 263,831 — 263,831
Bills bought in Korean won — 5,568 — 5,568
Bills bought in foreign currencies — 2,834,171 — 2,834,171
Guarantee payments under payment guarantee 172 11,327 — 11,499
Credit card receivables in Korean won — — 13,525,992 13,525,992
Credit card receivables in foreign currencies — — 4,251 4,251
Reverse repurchase agreements — 1,244,200 — 1,244,200
Privately placed bonds — 1,468,179 — 1,468,179
Factored receivables 810,582 17,898 — 828,480
Lease receivables 1,470,503 66,764 — 1,537,267
Loans for installment credit 2,293,150 — — 2,293,150
Sub-total 135,028,333 113,662,325 13,530,243 262,220,901
Proportion (%) 51.49 43.35 5.16 100.00
Less: Allowances (481,289 ) (1,382,106 ) (414,295 ) (2,277,690 )
Total ￦ 134,547,044 ￦ 112,280,219 ￦ 13,115,948 ￦ 259,943,211
2017
Retail Corporate Credit card Total
(In millions of Korean won)
Loans in Korean won ￦ 140,630,735 ￦ 112,014,669 ￦ — ￦ 252,645,404
Loans in foreign currencies 121,166 3,078,907 — 3,200,073
Domestic import usance bills — 2,128,868 — 2,128,868
Off-shore — 730,817 — 730,817
Call loans — 335,200 — 335,200
Bills bought in Korean won — 4,168 — 4,168
Bills bought in foreign currencies — 3,875,550 — 3,875,550
Guarantee payments under payment guarantee 105 6,373 — 6,478
Credit card receivables in Korean won — — 15,200,843 15,200,843
Credit card receivables in foreign currencies — — 4,004 4,004
Reverse repurchase agreements — 1,197,700 — 1,197,700
Privately placed bonds — 1,994,932 — 1,994,932
Factored receivables 51,401 1,419 — 52,820
Lease receivables 1,773,901 60,527 — 1,834,428
Loans for installment credit 3,693,672 13,535 — 3,707,207
Sub-total 146,270,980 125,442,665 15,204,847 286,918,492
Proportion (%) 50.98 43.72 5.30 100.00
Less: Allowances (429,299 ) (1,231,589 ) (449,266 ) (2,110,154 )
Total ￦ 145,841,681 ￦ 124,211,076 ￦ 14,755,581 ￦ 284,808,338</t>
  </si>
  <si>
    <t>Schedule Of Changes In Deffered Loan Origination Fees And Costs Table Text Block [Text Block]</t>
  </si>
  <si>
    <t>Changes in deferred loan origination fees and costs for the years ended December 31, 2016 and 2017, are as follows:
2016
Beginning Increase Decrease Business Others Ending
(In millions of Korean won)
Deferred loan origination costs
Loans in Korean won ￦ 659,553 ￦ 368,551 ￦ (383,926 ) ￦ 18,863 ￦ — ￦ 663,041
Other origination costs 77,908 80,535 (58,565 ) — — 99,878
Sub-total 737,461 449,086 (442,491 ) 18,863 — 762,919
Deferred loan origination fees
Loans in Korean won 43,720 13,204 (37,442 ) 363 — 19,845
Other origination fees 17,465 23,371 (16,389 ) — 2 24,449
Sub-total 61,185 36,575 (53,831 ) 363 2 44,294
Total ￦ 676,276 ￦ 412,511 ￦ (388,660 ) ￦ 18,500 ￦ (2 ) ￦ 718,625
2017
Beginning Increase Decrease Business Others Ending
(In millions of Korean won)
Deferred loan origination costs
Loans in Korean won ￦ 663,041 ￦ 334,438 ￦ (358,721 ) ￦ 12,532 ￦ (18,610 ) ￦ 632,680
Other origination costs 99,878 101,656 (75,267 ) — (2 ) 126,265
Sub-total 762,919 436,094 (433,988 ) 12,532 (18,612 ) 758,945
Deferred loan origination fees
Loans in Korean won 19,845 7,904 (16,188 ) — — 11,561
Other origination fees 24,449 19,356 (16,228 ) — (9 ) 27,568
Sub-total 44,294 27,260 (32,416 ) — (9 ) 39,129
Total ￦ 718,625 ￦ 408,834 ￦ (401,572 ) ￦ 12,532 ￦ (18,603 ) ￦ 719,816</t>
  </si>
  <si>
    <t>Allowances for Loan Losses(Table)</t>
  </si>
  <si>
    <t>Allowance For Credit Losses On Financing Receivables Table Text Block [Text Block]</t>
  </si>
  <si>
    <t>Changes in the allowances for loan losses for the years ended December 31, 2016 and 2017, are as follows:
2016
Retail Corporate Credit card Total
(In millions of Korean won)
Beginning ￦ 491,352 ￦ 1,692,352 ￦ 398,350 ￦ 2,582,054
Written-off (295,459 ) (747,151 ) (356,705 ) (1,399,315 )
Recoveries from written-off 167,033 214,915 133,456 515,404
Sale and repurchase (23,046 ) (55,151 ) — (78,197 )
Provision 1 82,035 252,195 244,569 578,799
Business combination 59,615 76,755 — 136,370
Other changes (241 ) (51,743 ) (5,375 ) (57,359 )
Ending ￦ 481,289 ￦ 1,382,172 ￦ 414,295 ￦ 2,277,756
2017
Retail Corporate Credit card Total
(In millions of Korean won)
Beginning ￦ 481,289 ￦ 1,382,172 ￦ 414,295 ￦ 2,277,756
Written-off (341,506 ) (395,272 ) (400,385 ) (1,137,163 )
Recoveries from written-off 145,606 280,324 132,665 558,595
Sale and repurchase (40,267 ) (26,105 ) — (66,372 )
Provision 1 233,262 38,644 312,248 584,154
Business combination 9,679 50,227 — 59,906
Other changes (58,764 ) (98,324 ) (9,557 ) (166,645 )
Ending ￦ 429,299 ￦ 1,231,666 ￦ 449,266 ￦ 2,110,231
1 Provision for credit losses in statements of comprehensive income also include provision for unused commitments and guarantees (Note 23.(2)), provision (reversal) for financial guarantees contracts (Note 23.(3)), and provision (reversal) for other financial assets (Note 18.(2)).</t>
  </si>
  <si>
    <t>Financial Assets At Fair Value Through Profit Or Loss And Financial Investments(Table)</t>
  </si>
  <si>
    <t>Current Financial Assets At Fair Value Through Profit Or Loss Abstract [Abstract]</t>
  </si>
  <si>
    <t>Schedule Of Financial Assets At Fair Value Through Profit Or Loss And Financial Investments Table Text Block [Text Block]</t>
  </si>
  <si>
    <t>Details of financial assets at fair value through profit or loss and financial investments as of December 31, 2016 and 2017, are as follows:
2016 2017
(In millions of Korean won)
Financial assets held for trading
Debt securities:
Government and public bonds ￦ 5,389,757 ￦ 6,232,514
Financial bonds 11,186,427 11,324,330
Corporate bonds 4,594,741 5,133,226
Asset-backed securities 222,076 161,991
Others 1,593,569 2,316,277
Equity securities:
Stocks and others 424,637 1,009,190
Beneficiary certificates 2,615,962 3,925,910
Others 72,349 73,855
Sub-total 26,099,518 30,177,293
Financial assets designated at fair value through profit or loss
Debt securities:
Corporate bonds 237,595 66,969
Equity securities:
Stocks and others 65,591 67,828
Derivative-linked securities 1,361,591 1,613,404
Privately placed bonds 94,069 301,851
Sub-total 1,758,846 2,050,052
Total financial assets at fair value through profit or loss ￦ 27,858,364 ￦ 32,227,345
Available-for-sale
Debt securities:
Government and public bonds ￦ 7,110,899 ￦ 3,629,479
Financial bonds 11,172,159 20,946,100
Corporate bonds 5,904,414 10,570,501
Asset-backed securities 2,729,749 2,402,437
Others 528,531 1,410,884
Equity securities:
Stocks 2,590,989 3,077,748
Equity investments and others 402,659 459,808
Beneficiary certificates 3,530,893 5,619,306
Sub-total 33,970,293 48,116,263
Held-to-maturity
Debts securities:
Government and public bonds 2,218,274 5,448,471
Financial bonds 1,868,928 2,474,841
Corporate bonds 3,487,787 6,218,723
Asset-backed securities 3,602,515 4,305,678
Others — 44,267
Sub-total 11,177,504 18,491,980
Total financial investments ￦ 45,147,797 ￦ 66,608,243</t>
  </si>
  <si>
    <t>Schedule Of Impairment Losses And Reversal In Financial Investments Table Text Block [Text Block]</t>
  </si>
  <si>
    <t xml:space="preserve">The impairment losses and the reversal of impairment losses in financial investments for the years ended December 31, 2015, 2016 and 2017, are as follows:
2015
Impairment Reversal Net
(In millions of Korean won)
Available-for-sale ￦ (227,588 ) ￦ 265 ￦ (227,323 )
2016
Impairment Reversal Net
(In millions of Korean won)
Available-for-sale ￦ (35,216 ) ￦ 328 ￦ (34,888 )
2017
Impairment Reversal Net
(In millions of Korean won)
Available-for-sale ￦ (47,917 ) ￦ — ￦ (47,917 ) </t>
  </si>
  <si>
    <t>Investments in Associates and Joint Ventures(Table)</t>
  </si>
  <si>
    <t>Disclosure Of Interests In Associates Explanatory</t>
  </si>
  <si>
    <t>Investments in associates and joint ventures as of December 31, 2016 and 2017, are as follows:
2016
Ownership Acquisition Share of net asset amount Carrying
Industry Location
(In millions of Korean won)
Associates
JSC Bank CenterCredit
Ordinary share 10 29.56 ￦ 954,104 ￦ (32,191 ) ￦ —
Banking Kazakhstan
Preference share 10 93.15
KB GwS Private Securities Investment Trust 26.74 113,880 133,150 129,678
Investment finance Korea
KB-Glenwood 2,11 0.03 10 10 10
Investment finance Korea
KB Star office Private real estate Investment Trust No.1 21.05 20,000 20,220 19,807
Investment finance Korea
Doosung Metal Co., Ltd. 7 26.52 — (51 ) —
Manufacture of metal products Korea
RAND Bio Science Co., Ltd. 24.24 2,000 2,000 2,000
Research and experimental development on medical sciences and pharmacy Korea
Balhae Infrastructure Company 2 12.61 130,189 133,200 133,200
Investment finance Korea
IMM Investment 5 th 8 98.88 10,000 9,999 9,999
Private equity fund Korea
Aju Good Technology Venture Fund 38.46 1,998 1,949 1,998
Investment finance Korea
SY Auto Capital Co., Ltd. 49.00 9,800 26,311 5,693
Installment loan Korea
Wise Asset Management Co., Ltd. 9 33.00 — — —
Asset management Korea
isMedia Co., Ltd. 22.87 3,978 3,978 3,978
Semiconductor instrument manufacture Korea
Incheon Bridge Co., Ltd. 2 14.99 24,677 728 728
Operation of highways and related facilities Korea
Jungdong Steel Co., Ltd. 7 42.88 — (423 ) —
Wholesale of primary metal Korea
KB Insurance Co., Ltd. 1 39.81 1,052,759 1,393,320 1,392,194
Non-life Korea
Kendae Co., Ltd. 7 41.01 — (351 ) —
Screen printing Korea
Dpaps Co., Ltd. 7 38.62 — 151 —
Wholesale of paper products Korea
Shinla Construction Co., Ltd. 7 20.24 — (545 ) —
Specialty construction Korea
Shinhwa Underwear Co., Ltd. 7 26.24 — (138 ) 103
Manufacture of underwears and sleepwears Korea
MJT&amp;I Co., Ltd. 7 22.89 — (542 ) 232
Wholesale of other goods Korea
Inno Lending Co., Ltd. 2 19.90 398 378 378
Credit rating model development Korea
Ejade Co., Ltd. 7 25.81 — (523 ) —
Wholesale of underwears Korea
Jaeyang Industry Co., Ltd. 7 20.86 — (522 ) —
Manufacture of luggage and other protective cases Korea
Terra Co., Ltd. 7 24.06 — 44 28
Manufacture of hand-operated kitchen appliances and metal ware Korea
KBIC Private Equity Fund No. 3 2 2.00 2,050 2,396 2,396
Investment finance Korea
KB No.8 Special Purpose Acquisition Company 2,3 0.10 10 19 19
SPAC Korea
KB No.9 Special Purpose Acquisition Company 2,4 0.11 24 31 31
SPAC Korea
KB No.10 Special Purpose Acquisition Company 2,5 0.19 10 20 20
SPAC Korea
KB No.11 Special Purpose Acquisition Company 2 4.76 10 13 13
SPAC Korea
KB Private Equity Fund III 2 15.68 8,000 8,000 8,000
Investment finance Korea
Korea Credit Bureau Co., Ltd. 2 9.00 4,500 4,853 4,853
Credit information Korea
KoFC KBIC Frontier Champ 2010-5(PEF) 50.00 23,985 25,105 24,719
Investment finance Korea
KoFC POSCO HANHWA KB shared growth Private Equity Fund No. 2 25.00 22,701 24,789 24,789
Investment finance Korea
Keystone-Hyundai Securities No. 1 Private Equity Fund 2 5.64 1,842 1,850 1,850
Investment finance Korea
Hyundai-Tongyang Agrifood Private Equity Fund 25.47 4,645 3,957 3,957
Investment finance Korea
Total ￦ 2,391,570 ￦ 1,761,185 ￦ 1,770,673
2017
Ownership Acquisition Share of Carrying
Industry Location
(In millions of Korean won)
Associates and Joint ventures
KB Pre IPO Secondary Venture Fund 1st 2 15.19 ￦ 1,671 ￦ 1,601 ￦ 1,601 Investment finance Korea
KB GwS Private Securities Investment Trust 26.74 113,880 134,891 131,420 Investment finance Korea
KB-KDBC 12 66.66 5,000 4,972 4,972 Investment finance Korea
KB Star office Private real estate Investment Trust No.1 21.05 20,000 20,122 19,709 Investment finance Korea
Sun Surgery Center Inc. 28.00 2,682 2,682 2,682 Hospital United
Dae-A 7 49.36 — 1,017 — Earth works Korea
Doosung Metal Co., Ltd. 7 26.52 — (20 ) — Manufacture of metal products Korea
RAND Bio Science Co., Ltd. 24.24 2,000 2,000 2,000 Research and experimental development on medical sciences and pharmacy Korea
Balhae Infrastructure Company 2 12.61 101,794 105,190 105,190 Investment finance Korea
Bungaejangter Inc. 22.69 3,484 3,484 3,484 Portals and other internet information media service activities
Aju Good Technology Venture Fund 38.46 8,230 7,856 8,230 Investment finance Korea
Acts Co., Ltd. 27.78 500 500 500 Manufacture of optical lens and elements Korea
SY Auto Capital Co., Ltd. 49.00 9,800 14,099 8,070 Installment loan Korea
Wise Asset Management Co., Ltd. 9 33.00 — — — Asset management Korea
Incheon Bridge Co., Ltd. 2 14.99 9,158 (16,202 ) — Operation of highways and related facilities Korea
Jungdong Steel Co., Ltd. 7 42.88 — (436 ) — Wholesale of primary metal Korea
Kendae Co., Ltd. 7 41.01 — (223 ) 127 Screen printing Korea
Daesang Techlon Co., Ltd. 7 47.73 — 97 — Manufacture of plastic wires, bars, pipes, tubes and hoses Korea
Dongjo Co., Ltd. 7 29.29 — 691 — Wholesale of agricultural and forestry machinery and equipment Korea
Dpaps Co., Ltd. 7 38.62 — 155 — Wholesale of paper products Korea
Big Dipper Co., Ltd. 29.33 440 325 440 Big data consulting
Builton Co., Ltd. 22.22 800 800 800 Software development and supply Korea
Shinla Construction Co., Ltd. 7 20.24 — (553 ) — Specialty construction Korea
Shinhwa Underwear Co., Ltd. 7 26.24 — (103 ) 138 Manufacture of underwears and sleepwears Korea
A-PRO 2 12.61 1,500 1,500 1,500 Manufacture of electric power storage system
MJT&amp;I Co., Ltd. 7 22.89 — (601 ) 127 Wholesale of other goods Korea
Inno Lending Co., Ltd. 2 19.90 398 230 230 Credit rating model development Korea
Jaeyang Industry Co., Ltd. 7 20.86 — (522 ) — Manufacture of luggage and other protective cases Korea
Jungdo Co., Ltd. 7 25.53 — 1,664 — Office, commercial and institutional building construction Korea
Jinseung Tech Co., Ltd. 7 30.04 — (173 ) — Manufacture of other general-purpose machinery n.e.c. Korea
Terra Co., Ltd. 7 24.06 — 36 20 Manufacture of hand-operated kitchen appliances and metal ware Korea
Paycoms Co., Ltd. 24.06 800 800 800 System software publishing Korea
Food Factory Co., Ltd. 30.00 1,000 1,000 1,000 Farm product distribution industry Korea
Korea NM Tech Co., Ltd. 7 22.41 — 580 — Manufacture of motor vehicles, trailers and semitrailers Korea
KB IGen Private Equity Fund No.1 2,11 0.03 3 3 3 Investment finance Korea
KB No.8 Special Purpose Acquisition Company 2 3 0.10 10 20 20 SPAC Korea
KB No.9 Special Purpose Acquisition Company 2,4 0.11 24 31 31 SPAC Korea
KB No.10 Special Purpose Acquisition Company 2,5 0.19 10 20 20 SPAC Korea
KB No.11 Special Purpose Acquisition Company 2,6 0.31 10 19 19 SPAC Korea
KB Private Equity Fund III 2 15.68 8,000 7,899 7,899 Investment finance Korea
Korea Credit Bureau Co., Ltd. 2 9.00 4,500 5,056 5,056 Credit information Korea
KoFC KBIC Frontier Champ 2010-5(PEF) 50.00 6,485 7,506 7,120 Investment finance Korea
KoFC POSCO HANHWA KB shared growth Private Equity Fund No.2 25.00 12,970 17,213 17,213 Investment finance Korea
Keystone-Hyundai Securities No. 1 Private Equity Fund 2 5.64 1,842 1,761 1,761 Investment finance Korea
POSCO-KB 31.25 2,500 2,345 2,345 Investment finance Korea
Hyundai-Tongyang Agrifood Private Equity Fund 25.47 82 543 543 Investment finance Korea
Total ￦ 319,573 ￦ 329,875 ￦ 335,070
1 The market value of KB Insurance Co., Ltd., reflecting the quoted market price, as of December 31, 2016, amounts to ￦522,288 million.
2 As of December 31, 2016 and 2017, the Group is represented in the governing bodies of its associates. Therefore, the Group has a significant influence over the decision-making process relating to their financial and business policies.
3 The market value of KB No.8 Special Purpose Acquisition Company, reflecting the quoted market price as of December 31, 2016, and 2017 amounts to ￦20 million and ￦20 million.
4 The market value of KB No.9 Special Purpose Acquisition Company, reflecting the quoted market price as of December 31, 2016 and 2017, amounts to ￦31 million and ￦31 million, respectively.
5 The market value of KB No.10 Special Purpose Acquisition Company, reflecting the quoted market price as of December 31, 2016 and 2017, amounts to ￦20 million and ￦20 million, respectively.
6 The market value of KB No.11 Special Purpose Acquisition Company, reflecting the quoted market price as of December 31, 2017, amounts to ￦20 million.
7 The investment in associates was reclassified from available-for-sale
8 Although the Group holds a majority of the investee’s voting rights, other limited partners have a right to replace general partners. Therefore, the Group has been classified the entity as investment in associates.
9 Carrying amount of the investment has been recognized as a loss from the date Hyundai Securities Co., Ltd. was included in the consolidation scope.
10 Market values of ordinary shares of JSC Bank CenterCredit, reflecting the published market price, as of December 31, 2016, are ￦29,358 million. The Group determined that ordinary shares and convertible preference shares issued by JSC Bank CenterCredit are the same in economic substance except for the voting rights, and therefore, the equity method accounting is applied on the basis of single ownership ratio of 41.93%, which is calculated based on ordinary and convertible preference shares held by the Group against the total outstanding ordinary and convertible preference shares issued by JSC Bank CenterCredit. On April 18, 2017, the Group transferred the entire shares of JSC Bank CenterCredit held by the Group.
11 KB-Glenwood
12 In order to take control over the related operations, the agreement from two operative members are required. As such, the group cannot control the investee alone, and the equity method is applied.</t>
  </si>
  <si>
    <t>Disclosure Of Reconciliation Of Summarised Financial Information Of Associate Accounted For Using Equity Method To Carrying Amount Of Interest In Associate Explanatory</t>
  </si>
  <si>
    <t>Summarized financial information on major associates, adjustments to carrying amount of investment in associates and joint ventures and dividends received from the associates and joint ventures are as follows:
2016 1
Total assets Total Share Equity Share of Unrealized Consolidated
(In millions of Korean won)
Associates
KB Insurance Co., Ltd.
(initial acquisition 22.59%) ￦ 30,949,859 ￦ 27,357,084 ￦ 33,250 ￦ 3,592,775 ￦ 810,704 ￦ (1,126 ) ￦ 1,392,194
(additional acquisition 10.70%) 31,071,846 27,386,605 33,250 3,685,241 393,678
(additional acquisition 6.52%) 3 30,038,426 27,136,518 33,250 2,901,908 188,938
Balhae Infrastructure Fund 1,059,008 2,288 1,061,216 1,056,720 133,200 — 133,200
Korea Credit Bureau Co., Ltd. 71,245 17,322 10,000 53,923 4,853 — 4,853
JSC Bank CenterCredit 4,510,673 4,578,854 546,794 (68,181 ) (32,191 ) 32,191 —
KoFC KBIC Frontier Champ 2010-5(PEF) 50,213 2 47,970 50,211 25,105 (386 ) 24,719
KB GwS Private Securities Investment Trust 498,606 741 425,814 497,865 133,150 (3,472 ) 129,678
Incheon Bridge Co., Ltd. 660,858 656,000 164,621 4,858 728 — 728
KoFC POSCO HANHWA KB shared growth Private Equity Fund No. 2 100,252 1,094 90,800 99,158 24,789 — 24,789
Aju Good Technology Venture Fund 5,249 181 5,200 5,068 1,949 49 1,998
KB Star office Private real estate Investment Trust No.1 216,988 120,943 95,000 96,045 20,220 (413 ) 19,807
KBIC Private Equity Fund No. 3 119,885 76 102,500 119,809 2,396 — 2,396
RAND Bio Science Co., Ltd. 2,720 5 83 2,715 2,000 — 2,000
isMedia Co., Ltd. 2 41,192 20,925 2,520 20,267 3,978 — 3,978
KB No.8 Special Purpose Acquisition Company 22,743 2,265 1,031 20,478 19 — 19
KB No.9 Special Purpose Acquisition Company 29,677 2,503 1,382 27,174 31 — 31
KB No.10 Special Purpose Acquisition Company 11,795 1,628 521 10,167 20 — 20
KB No.11 Special Purpose Acquisition Company 991 714 21 277 13 — 13
KB-Glenwood 30,558 3,204 31,100 27,354 10 — 10
IMM Investment 5 th 10,114 1 10,114 10,113 9,999 — 9,999
Hyundai-Tongyang Agrifood Private Equity Fund 15,910 375 15,360 15,535 3,957 — 3,957
Keystone-Hyundai Securities No. 1 Private Equity Fund 112,865 73,429 34,114 39,436 1,850 — 1,850
KB Private Equity Fund III 2 51,000 — 51,000 51,000 8,000 — 8,000
Inno Lending Co., Ltd. 1,903 1 2,000 1,902 378 — 378
SY Auto Capital Co., Ltd. 65,292 38,981 20,000 26,311 26,311 (20,618 ) 5,693
2016 1
Operating Profit (loss) Other Total Dividends
(In millions of Korean won)
Associates
KB Insurance Co., Ltd.
(initial acquisition 22.59%) ￦ 11,229,942 ￦ 253,362 ￦ (19,150 ) ￦ 234,212 ￦ 7,989
(additional acquisition 10.70%) 11,247,685 274,678 (39,203 ) 235,475
Balhae Infrastructure Fund 55,541 46,428 — 46,428 5,654
Korea Credit Bureau Co., Ltd. 59,868 3,517 — 3,517 135
JSC Bank CenterCredit 157,996 (13,912 ) (15,374 ) (29,286 ) 1
KoFC KBIC Frontier Champ 2010-5(PEF) 3,045 2,001 2,390 4,391 —
KB GwS Private Securities Investment Trust 36,502 35,513 — 35,513 7,355
Incheon Bridge Co., Ltd. 98,341 17,449 — 17,449 —
KoFC POSCO HANHWA KB shared growth Private Equity Fund No. 2 22,411 15,002 872 15,874 —
KB Star office Private real estate Investment Trust No.1 16,314 7,460 — 7,460 1,679
KBIC Private Equity Fund No. 3 2,641 2,361 — 2,361 —
RAND Bio Science Co., Ltd. — (112 ) — (112 ) —
KB No.8 Special Purpose Acquisition Company — 317 276 593 —
KB No.9 Special Purpose Acquisition Company — 129 25,392 25,521 —
KB No.10 Special Purpose Acquisition Company — (22 ) — (22 ) —
KB No.11 Special Purpose Acquisition Company — (12 ) — (12 ) —
KB-Glenwood — (542 ) — (542 ) —
IMM Investment 5 th — (1 ) — (1 ) —
Hyundai-Tongyang Agrifood Private Equity Fund 519 (5,258 ) — (5,258 ) —
Keystone-Hyundai Securities No. 1 Private Equity Fund 197 (626 ) — (626 ) —
Inno Lending Co., Ltd. — (98 ) — (98 ) —
SY Auto Capital Co., Ltd. 20,340 6,962 — 6,962 —
Aju Good Technology Venture Fund 50 (128 ) — (128 ) —
1 The amounts included in the financial statements of the associates are adjusted to reflect adjustments made by the entity; such as fair value adjustments made at the time of acquisition and adjustments for differences in accounting policies.
2 Details of profit or loss are not disclosed as the entity is classified as an associate during the fourth quarter.
3 Details of profit or loss are not disclosed as the 3rd share acquisition of KB Insurance Co., Ltd. occurred on December 29, 2016.
2017 1
Total assets Total Share Equity Share of Unrealized Consolidated
(In millions of Korean won)
Associates and Joint ventures
KB Pre IPO Secondary Venture Fund 1st ￦ 10,908 ￦ 30 ￦ 11,000 ￦ 10,878 ￦ 1,601 ￦ — ￦ 1,601
KB GwS Private Securities Investment Trust 505,115 741 425,814 504,374 134,891 (3,471 ) 131,420
KB-KDBC 7,503 45 7,500 7,458 4,972 — 4,972
KB Star office Private real estate Investment Trust No.1 216,041 120,462 95,000 95,579 20,122 (413 ) 19,709
Sun Surgery Center Inc 9,579 — 43 9,579 2,682 — 2,682
RAND Bio Science Co., Ltd. 1,876 7 71 1,869 2,000 — 2,000
Balhae Infrastructure Company 836,309 1,800 807,567 834,509 105,190 — 105,190
Bungaejangter Inc. 5,592 3,450 43 2,142 3,484 — 3,484
Aju Good Technology Venture Fund 20,676 250 21,400 20,426 7,856 374 8,230
Acts Co., Ltd. 6,741 6,894 117 (153 ) 500 — 500
SY Auto Capital Co., Ltd. 79,845 51,071 20,000 28,774 14,099 (6,029 ) 8,070
Incheon Bridge Co., Ltd. 646,811 754,900 61,096 (108,089 ) (16,202 ) 16,202 —
Big Dipper Co., Ltd. 1,138 30 1,500 1,108 325 115 440
Builton Co., Ltd. 1,418 808 321 610 800 — 800
A-PRO 8,692 5,681 43 3,011 1,500 — 1,500
Inno Lending Co., Ltd. 1,184 28 2,000 1,156 230 — 230
Paycoms Co., Ltd. 1,898 1,374 810 524 800 — 800
Food Factory Co., Ltd. 3,501 3,552 — (51 ) 1,000 — 1,000
KB IGen Private Equity Fund No. 1 7,666 9 11,230 7,657 3 — 3
KB No.8 Special Purpose Acquisition Company 22,920 2,369 1,031 20,551 20 — 20
KB No.9 Special Purpose Acquisition Company 29,963 2,566 1,382 27,397 31 — 31
KB No.10 Special Purpose Acquisition Company 11,858 1,675 521 10,183 20 — 20
KB No.11 Special Purpose Acquisition Company 6,730 717 321 6,013 19 — 19
KB Private Equity Fund III 50,357 — 51,000 50,357 7,899 — 7,899
Korea Credit Bureau Co., Ltd. 75,504 19,323 10,000 56,181 5,056 — 5,056
KoFC KBIC Frontier Champ 2010-5(PEF) 15,017 3 12,970 15,014 7,506 (386 ) 7,120
KoFC POSCO HANHWA KB shared growth Private Equity Fund No. 2 70,166 1,315 51,880 68,851 17,213 — 17,213
Keystone-Hyundai Securities No. 1 Private Equity Fund 170,155 133,034 34,114 37,121 1,761 — 1,761
POSCO-KB 7,752 247 8,000 7,505 2,345 — 2,345
Hyundai-Tongyang Agrifood Private Equity Fund 2,466 339 320 2,127 543 — 543
2017 1
Operating Profit (loss) Other Total Dividends
(In millions of Korean won)
Associates and Joint ventures
KB Pre IPO Secondary Venture Fund 1st ￦ 394 ￦ (60 ) ￦ (62 ) ￦ (122 ) ￦ —
KB GwS Private Securities Investment Trust 35,002 34,004 — 34,004 7,350
KB-KDBC 3 (42 ) — (42 ) —
KB Star office Private real estate Investment Trust No.1 13,071 5,684 — 5,684 1,295
Sun Surgery Center Inc. — — — — —
RAND Bio Science Co., Ltd. — (607 ) — (607 ) —
Balhae Infrastructure Company 113,441 104,942 — 104,942 12,842
Bungaejangter Inc. 406 48 — 48 —
Aju Good Technology Venture Fund 660 (841 ) — (841 ) —
Acts Co., Ltd. 3,537 (578 ) — (578 ) —
SY Auto Capital Co., Ltd. 15,783 2,490 (27 ) 2,463 —
Incheon Bridge Co., Ltd. 90,691 (8,719 ) — (8,719 ) —
Big Dipper Co., Ltd. 140 (392 ) — (392 ) —
Builton Co., Ltd. 1,433 58 — 58 —
A-PRO 12,226 661 — 661 —
Inno Lending Co., Ltd. (751 ) (749 ) — (749 ) —
Paycoms Co., Ltd. 303 (170 ) — (170 ) —
Food Factory Co., Ltd. 3,324 (1,036 ) — (1,036 ) —
KB IGen Private Equity Fund No. 1 — 172 — 172 —
KB No.8 Special Purpose Acquisition Company — 73 — 73 —
KB No.9 Special Purpose Acquisition Company — 223 — 223 —
KB No.10 Special Purpose Acquisition Company — 29 — 29 —
KB No.11 Special Purpose Acquisition Company — (262 ) — (262 ) —
KB Private Equity Fund III — (545 ) — (545 ) —
Korea Credit Bureau Co., Ltd. 68,750 3,580 — 3,580 149
KoFC KBIC Frontier Champ 2010-5(PEF) 2,728 (294 ) 142 (152 ) —
KoFC POSCO HANHWA KB shared growth Private Equity Fund No. 2 21,916 8,624 129 8,753 —
Keystone-Hyundai Securities No. 1 Private Equity Fund 5,391 (1,507 ) — (1,507 ) —
POSCO-KB 23 (495 ) — (495 ) —
Hyundai-Tongyang Agrifood Private Equity Fund 4,159 3,231 — 3,231 407
1 The amounts included in the financial statements of the associates and joint ventures are adjusted to reflect adjustments made by the entity; such as, fair value adjustments made at the time of acquisition and adjustments for differences in accounting policies.</t>
  </si>
  <si>
    <t>Schedule Of Changes Investments In Associates Text Block [Text Block]</t>
  </si>
  <si>
    <t>Changes in investments in associates and joint ventures for the years ended December 31, 2016 and 2017, are as follows:
2016
Beginning Acquisition Disposal Dividends Gains Other- Others Ending
(In millions of Korean won)
Associates
KB Insurance Co., Ltd. 1 ￦ 1,077,014 ￦ 170,625 ￦ — ￦ (7,989 ) ￦ 160,954 ￦ (8,410 ) ￦ — ￦ 1,392,194
Hyundai Securities Co., Ltd. 6 — 1,349,150 (1,459,604 ) — 112,931 (2,477 ) — —
Balhae Infrastructure Fund 128,275 4,727 — (5,654 ) 5,852 — — 133,200
Korea Credit Bureau Co., Ltd. 4,580 — — (135 ) 408 — — 4,853
UAMCO., Ltd. 129,707 — (101,740 ) (26,961 ) (1,006 ) — — —
JSC Bank CenterCredit — — — (1 ) 1 — — —
KoFC KBIC Frontier Champ 2010-5(PEF) 25,508 — (2,900 ) — 916 1,195 — 24,719
United PF 1st Recovery Private Equity Fund 183,117 — (190,863 ) — 7,746 — — —
KB GwS Private Securities Investment Trust 127,539 — — (7,355 ) 9,494 — — 129,678
KoFC POSCO HANHWA KB shared growth Private Equity Fund No. 2 28,470 3,751 (12,000 ) — 4,578 (10 ) — 24,789
Incheon Bridge Co., Ltd. — — — — 728 — — 728
Terra Co., Ltd. 21 — — — 7 — — 28
MJT&amp;I Co., Ltd. 149 — — — 83 — — 232
Jungdong Steel Co., Ltd. 33 — — — (33 ) — — —
Shinhwa Underwear Co., Ltd. 56 — — — 47 — — 103
Aju Good Technology Venture Fund — 2,000 (2 ) — — — — 1,998
KB Star office Private real estate Investment Trust No.1 19,915 — — (1,679 ) 1,571 — — 19,807
KBIC Private Equity Fund No. 3 2,348 — — — 48 — — 2,396
Sawnics Co., Ltd. 1,397 — (1,223 ) — (174 ) — — —
RAND Bio Science Co., Ltd. — 2,000 — — — — — 2,000
isMedia Co. Ltd — 3,978 — — — — — 3,978
KB No.5 Special Purpose Acquisition Company 20 — (20 ) — — — — —
KB No.6 Special Purpose Acquisition Company 78 — (78 ) — — — — —
KB No.7 Special Purpose Acquisition Company 88 — (88 ) — — — — —
KB No.8 Special Purpose Acquisition Company 19 — — — — — — 19
KB No.9 Special Purpose Acquisition 2 15 4,082 (4,074 ) — — — 8 31
KB No.10 Special Purpose Acquisition 3 — 10 — — — — 10 20
KB No.11 Special Purpose Acquisition Company — 10 — — (1 ) 4 — 13
KB-Glenwood 10 — — — — — — 10
IMM Investment 5 th — 10,000 — — (1 ) — — 9,999
KB Private Equity Fund III — 8,000 — — — — — 8,000
Hyundai-Tongyang Agrifood Private Equity Fund 5 — — — — (688 ) — 4,645 3,957
Keystone-Hyundai Securities No. 1 Private Equity Fund 4 — — — — (3 ) 11 1,842 1,850
Inno Lending Co., Ltd. — 398 — — (20 ) — — 378
SY Auto Capital Co., Ltd. 9,481 — — — (3,788 ) — — 5,693
Total ￦ 1,737,840 ￦ 1,558,731 ￦ (1,772,592 ) ￦ (49,774 ) ￦ 299,650 ￦ (9,687 ) ￦ 6,505 ￦ 1,770,673
1 Among the gain on valuation of equity method investments, ￦75,097 million includes the gains on bargain purchase
2 Other gain of KB No.9 Special Purpose Acquisition Company amounting to ￦8 million represents the changes in interests due to unequal share capital increase in the associate.
3 Other gain of KB No.10 Special Purpose Acquisition Company amounting to ￦10 million represents the changes in interests due to unequal share capital increase in the associate.
4 Other gain of Keystone-Hyundai Securities No. 1 Private Equity Fund amounting ￦1,842 million represents the Hyundai Securities Co., Ltd.’s inclusion of the consolidation scope.
5 Other gain of Hyundai-Tongyang Agrifood Private Equity Fund amounting ￦4,645 million represents the Hyundai Securities Co., Ltd.’s inclusion of the consolidation scope.
6 Hyundai Securities Co., Ltd. is included as a subsidiary in fourth quarter, 2016.
7 Loss on disposal of investments in associates for the year ended December 31, 2016, amounts to ￦18,812 million.
2017
Beginning Acquisition Disposal Dividends Gains (losses) Other- Others Ending
(In millions of Korean won)
Associates and Joint ventures
KB Pre IPO Secondary Venture Fund 1st ￦ — ￦ 1,671 ￦ — ￦ — ￦ (60 ) ￦ (10 ) ￦ — ￦ 1,601
KB GwS Private Securities Investment Trust 129,678 — — (7,350 ) 9,092 — — 131,420
KB-KDBC — 5,000 — — (28 ) — — 4,972
KB Star office Private real estate Investment Trust No.1 19,807 — — (1,295 ) 1,197 — — 19,709
Sun Surgery Center Inc. — 2,682 — — — — — 2,682
Kyobo 7 Special Purpose Acquisition Co., Ltd. — 10 (10 ) — — — — —
RAND Bio Science Co., Ltd. 2,000 — — — — — — 2,000
Balhae Infrastructure Company 133,200 806 (29,202 ) (12,842 ) 13,228 — — 105,190
Bungaejanter Inc. — 3,484 — — — — — 3,484
IMM Investment 5th PRIVATE EQUITY FUND 9,999 25,200 (35,185 ) — (14 ) — — —
Aju Good Technology Venture Fund 1,998 6,232 — — — — — 8,230
Acts Co., Ltd. — 500 — — — — — 500
SY Auto Capital Co., Ltd. 5,693 — — — 2,390 (13 ) — 8,070
isMedia Co. Ltd 3,978 — (5,409 ) — 1,431 — — —
Incheon Bridge Co., Ltd. 728 — (728 ) — — — — —
KB Insurance Co., Ltd. 1 1,392,194 — (1,417,397 ) (15,884 ) 38,873 2,214 — —
Kendae Co., Ltd. — — — — 127 — — 127
Big Dipper Co., Ltd. — 440 — — — — — 440
Builton Co., Ltd. — 800 — — — — — 800
Shinhwa Underwear Co., Ltd. 103 — — — 35 — — 138
A-PRO — 1,500 — — — — — 1,500
MJT&amp;I Co., Ltd. 232 — — — (105 ) — — 127
Inno Lending Co., Ltd. 378 — — — (148 ) — — 230
Korbi Co., Ltd. — 750 (750 ) — — — — —
Terra Co., Ltd. 28 — — — (8 ) — — 20
Paycoms Co., Ltd. — 800 — — — — — 800
Food Factory Co., Ltd. — 1,000 — — — — — 1,000
KBIC Private Equity Fund No. 3 2,396 — (2,763 ) — 367 — — —
KB IGen Private Equity Fund No. 1 10 — (7 ) — — — — 3
KB No.8 Special Purpose Acquisition Company 19 — — — 1 — — 20
KB No.9 Special Purpose Acquisition Company 31 — — — — — — 31
KB No.10 Special Purpose Acquisition Company 20 — — — — — — 20
KB No.11 Special Purpose Acquisition Company 2 13 — — — (2 ) (3 ) 11 19
KB Private Equity Fund III 8,000 — — — (101 ) — — 7,899
Korea Credit Bureau Co., Ltd. 4,853 — — (149 ) 352 — — 5,056
KoFC KBIC Frontier Champ 2010-5(PEF) 24,719 — (17,500 ) — (170 ) 71 — 7,120
KoFC POSCO HANHWA KB shared growth Private Equity Fund No. 2 24,789 — (9,730 ) — 2,121 33 — 17,213
Keystone-Hyundai Securities No. 1 Private Equity Fund 1,850 — — — (85 ) (4 ) — 1,761
POSCO-KB — 2,500 — — (155 ) — — 2,345
Hyundai-Tongyang Agrifood Private Equity Fund 3,957 — (3,830 ) (407 ) 823 — — 543
Total ￦ 1,770,673 ￦ 53,375 ￦ (1,522,511 ) ￦ (37,927 ) ￦ 69,161 ￦ 2,288 ￦ 11 ￦ 335,070
1 KB Insurance Co., Ltd. is included as a subsidiary in the second quarter of 2017.
2 Other gain of KB No.11 Special Purpose Acquisition Company amounting to ￦11 million represents the changes in interests due to unequal share capital increase in the associate.
3 Gain on disposal of investments in associates and joint ventures for year ended December 31, 2017, amounts to ￦15,113 million.</t>
  </si>
  <si>
    <t>Schedule Of Accumulated Unrecognized Share Of Losses Investment In Associates Text Block [Text Block]</t>
  </si>
  <si>
    <t xml:space="preserve">Accumulated unrecognized share of losses in investments in associates and joint ventures due to discontinuation of applying the equity method for the years ended December 31, 2016 and 2017, are as follows:
2016 2017
Unrecognized Accumulated Unrecognized Accumulated
(In millions of Korean won)
Doosung Metal Co., Ltd ￦ 5 ￦ 54 ￦ (31 ) ￦ 23
Incheon Bridge Co., Ltd. (1,879 ) — 16,202 16,202
Jungdong Steel Co., Ltd. 476 476 13 489
Dpaps Co., Ltd. 188 188 (4 ) 184
Shinla Construction Co., Ltd. 27 175 7 183
Ejade Co., Ltd. 1,112 1,112 (1,118 ) —
JSC Bank CenterCredit 5,308 108,761 (108,761) —
Myeongwon Tech Co., Ltd (43 ) — — — </t>
  </si>
  <si>
    <t>Property and Equipment And Investment Properties(Table)</t>
  </si>
  <si>
    <t>Disclosure Of Detailed Information About Property Plant And Equipment Explanatory</t>
  </si>
  <si>
    <t>Details of property and equipment as of December 31, 2016 and 2017, are as follows:
2016
Acquisition Accumulated Accumulated Carrying
(In millions of Korean won)
Land ￦ 2,325,568 ￦ — ￦ (1,018 ) ￦ 2,324,550
Buildings 1,469,894 (482,319 ) (5,859 ) 981,716
Leasehold improvements 711,316 (637,588 ) — 73,728
Equipment and vehicles 1,591,143 (1,353,935 ) (6,938 ) 230,270
Construction in progress 4,205 — — 4,205
Financial lease assets 34,111 (21,312 ) — 12,799
Total ￦ 6,136,237 ￦ (2,495,154 ) ￦ (13,815 ) ￦ 3,627,268
2017
Acquisition Accumulated Accumulated Carrying
(In millions of Korean won)
Land ￦ 2,475,372 ￦ — ￦ (1,018 ) ￦ 2,474,354
Buildings 2,061,717 (684,705 ) (5,859 ) 1,371,153
Leasehold improvements 783,446 (693,717 ) — 89,729
Equipment and vehicles 1,699,563 (1,456,358 ) — 243,205
Construction in progress 14,808 — — 14,808
Financial lease assets 34,789 (26,341 ) — 8,448
Total ￦ 7,069,695 ￦ (2,861,121 ) ￦ (6,877 ) ￦ 4,201,697</t>
  </si>
  <si>
    <t>Schedule Of Movement In Property Plant And Equipment Roll Forward Text Block [Text Block]</t>
  </si>
  <si>
    <t>The changes in property and equipment for the years ended December 31, 2016 and 2017, are as follows:
2016
Beginning Acquisition Transfers 1 Disposal Depreciation 2 Business Others Ending
(In millions of Korean won)
Land ￦ 2,080,686 ￦ 98,566 ￦ 71,086 ￦ (127 ) ￦ — ￦ 74,319 ￦ 20 ￦ 2,324,550
Buildings 936,813 4,008 34,811 (545 ) (33,385 ) 39,950 64 981,716
Leasehold improvement 54,844 7,843 48,504 (1,033 ) (50,200 ) 3,431 10,339 73,728
Equipment and vehicles 194,492 141,546 — (1,553 ) (131,926 ) 21,196 6,515 230,270
Construction in-progress 635 144,589 (141,020 ) — — — 1 4,205
Financial lease assets 19,913 605 — — (7,719 ) — — 12,799
Total ￦ 3,287,383 ￦ 397,157 ￦ 13,381 ￦ (3,258 ) ￦ (223,230 ) ￦ 138,896 ￦ 16,939 ￦ 3,627,268
2017
Beginning Acquisition Transfers 1 Disposal Depreciation 2 Business Others Ending
(In millions of Korean won)
Land ￦ 2,324,550 ￦ 35,242 ￦ (89,338 ) ￦ (11,203 ) ￦ — ￦ 215,274 ￦ (171 ) ￦ 2,474,354
Buildings 981,716 14,611 31,608 (12,314 ) (48,280 ) 403,816 (4 ) 1,371,153
Leasehold improvement 73,728 10,973 57,663 (858 ) (66,279 ) 497 14,005 89,729
Equipment and vehicles 230,270 124,702 (16,695 ) (452 ) (138,317 ) 42,703 994 243,205
Construction in-progress 4,205 112,840 (102,352 ) — — 127 (12 ) 14,808
Financial lease assets 12,799 679 — — (5,030 ) — — 8,448
Total ￦ 3,627,268 ￦ 299,047 ￦ (119,114 ) ￦ (24,827 ) ￦ (257,906 ) ￦ 662,417 ￦ 14,812 ￦ 4,201,697
1 Including transfers with investment property and assets held for sale.
2 Including depreciation cost and others ￦212 million and ￦157 million recorded in other operating expenses in the statements of comprehensive income for the years ended December 31, 2016 and 2017, respectively.</t>
  </si>
  <si>
    <t>Schedule Of Impairment Of Property Plant And Equipment Text Block [Text Block]</t>
  </si>
  <si>
    <t xml:space="preserve">The changes in accumulated impairment losses of property and equipment for the years ended December 31, 2016 and 2017, are as follows:
2016
Beginning Impairment Reversal Business Others Ending
(In millions of Korean won)
￦ (6,877) ￦ — ￦ 3,383 ￦ (10,321 ) ￦ — ￦ (13,815 )
2017
Beginning Impairment Reversal Business Disposal and others Ending
(In millions of Korean won)
￦ (13,815) ￦ — ￦ — ￦ — ￦ 6,938 ￦ (6,877 ) </t>
  </si>
  <si>
    <t>Disclosure Of Detailed Information About Investment Property Explanatory</t>
  </si>
  <si>
    <t>Details of investment property as of December 31, 2016 and 2017, are as follows:
2016
Acquisition cost Accumulated Accumulated Carrying
(In millions of Korean won)
Land ￦ 203,795 ￦ — ￦ (1,404 ) ￦ 202,391
Buildings 616,085 (63,465 ) — 552,620
Total ￦ 819,880 ￦ (63,465 ) ￦ (1,404 ) ￦ 755,011
2017
Acquisition cost Accumulated Accumulated Carrying
(In millions of Korean won)
Land ￦ 252,234 ￦ — ￦ (738 ) ￦ 251,496
Buildings 719,920 (122,935 ) — 596,985
Total ￦ 972,154 ￦ (122,935 ) ￦ (738 ) ￦ 848,481</t>
  </si>
  <si>
    <t>Schedule Of Fair Value Of Investment Property Text Block [Text Block]</t>
  </si>
  <si>
    <t>The valuation technique and input variables that are used to measure the fair value of investment property as of December 31, 2017, are as follows:
2017
Fair value
Valuation technique
Inputs
(In millions of Korean won)
Land and buildings ￦ 35,886 Cost Approach Method
- Price per square meter - Replacement cost
178,083 Market comparison method - Price per square meter
679,614 Income approach
- Discount rate - Capitalization rate - Vacancy rate</t>
  </si>
  <si>
    <t>Schedule Of Movement In Investment Property Roll Forward Text Block [Text Block]</t>
  </si>
  <si>
    <t>The changes in investment property for the years ended December 31, 2016 and 2017, are as follows:
2016
Beginning Acquisition Transfers Depreciation Business Others Ending
(In millions of Korean won)
Land ￦ 124,553 ￦ — ￦ (17,184 ) ￦ — ￦ 92,826 ￦ 2,196 ￦ 202,391
Buildings 87,262 1,254 (8,108 ) (2,531 ) 441,905 32,838 552,620
Total ￦ 211,815 ￦ 1,254 ￦ (25,292 ) ￦ (2,531 ) ￦ 534,731 ￦ 35,034 ￦ 755,011
2017
Beginning Acquisition Transfers Disposal Depreciation Business Others Ending
(In millions of Korean won)
Land ￦ 202,391 ￦ — ￦ (39,533 ) ￦ (330 ) ￦ — ￦ 91,618 ￦ (2,650 ) ￦ 251,496
Buildings 552,620 262 (33,737 ) (1,263 ) (20,096 ) 141,106 (41,907 ) 596,985
Total ￦ 755,011 ￦ 262 ￦ (73,270 ) ￦ (1,593 ) ￦ (20,096 ) ￦ 232,724 ￦ (44,557 ) ￦ 848,481</t>
  </si>
  <si>
    <t>Intangible Assets(Table)</t>
  </si>
  <si>
    <t>Disclosure Of Intangible Assets And Goodwill Explanatory</t>
  </si>
  <si>
    <t>Details of intangible assets as of December 31, 2016 and 2017, are as follows:
2016
Acquisition cost Accumulated Accumulated Carrying Amount
(In millions of Korean won)
Goodwill ￦ 331,707 ￦ — ￦ (69,315 ) ￦ 262,392
Other intangible assets 1,312,732 (877,881 ) (44,927 ) 389,924
Total ￦ 1,644,439 ￦ (877,881 ) ￦ (114,242 ) ￦ 652,316
2017
Acquisition cost Accumulated Accumulated Others Carrying Amount
(In millions of Korean won)
Goodwill ￦ 344,799 ￦ — ￦ (70,517 ) ￦ (832 ) ￦ 273,450
Other intangible assets 4,012,563 (1,299,879 ) (43,074 ) — 2,669,610
Total ￦ 4,357,362 ￦ (1,299,879 ) ￦ (113,591 ) ￦ (832 ) ￦ 2,943,060</t>
  </si>
  <si>
    <t>Disclosure Of Goodwill Explanatory</t>
  </si>
  <si>
    <t>Details of goodwill as of December 31, 2016 and 2017, are as follows:
2016 2017
Acquisition cost Carrying Acquisition cost Carrying
(In millions of Korean won)
Housing &amp; Commercial Bank ￦ 65,288 ￦ 65,288 ￦ 65,288 ￦ 65,288
KB Cambodia Bank 1,202 1,202 1,202 —
KB Securities Co., Ltd. 1 70,265 58,889 70,265 58,889
KB Capital Co., Ltd. 79,609 79,609 79,609 79,609
KB Savings Bank Co., Ltd. 115,343 57,404 115,343 57,404
KB Securities Vietnam joint stock company 2 — — 13,092 12,260
Total ￦ 331,707 ￦ 262,392 ￦ 344,799 ￦ 273,450
1 The amount occurred from formerly known as KB Investment &amp; Securities Co., Ltd.
2 MARITIME SECURITIES INCORPORATION changed the name to KB Securities Vietnam joint stock company.</t>
  </si>
  <si>
    <t>Schedule Of Changes In Accumulated Impairment Losses Of Goodwill Table Text Block [Text Block]</t>
  </si>
  <si>
    <t xml:space="preserve">The changes in accumulated impairment losses of goodwill for the years ended December 31, 2016 and 2017, are as follows:
2016
Beginning Impairment Others Ending
(In millions of Korean won)
￦ (69,315) ￦ — ￦ — ￦ (69,315 )
2017
Beginning Impairment Others Ending
(In millions of Korean won)
￦ (69,315) ￦ (1,202 ) ￦ — ￦ (70,517 ) </t>
  </si>
  <si>
    <t>Disclosure Of Information For Each Material Impairment Loss Recognised Or Reversed For Individual Asset Or Cashgenerating Unit Explanatory</t>
  </si>
  <si>
    <t>The details of allocating goodwill to cash-generating units and related information for impairment testing as of December 31, 2017, are as follows:
Housing &amp; Commercial Bank KB KB 1 KB Capital KB Savings Total
Retail Corporate
(In millions of Korean won)
Carrying amounts ￦ 49,315 ￦ 15,973 ￦ — ￦ 58,889 ￦ 79,609 ￦ 57,404 ￦ 261,190
Recoverable amount exceeded carrying amount 8,957,260 3,448,191 — 145,177 623,381 51,402 13,225,411
Discount rate (%) 20.47 20.81 27.57 25.71 13.00 14.91
Permanent growth rate (%) 1.00 1.00 1.00 1.00 1.00 1.00
1 The amount occurred from formerly known as KB Investment &amp; Securities Co., Ltd.
2 Goodwill occurred from a business combination during 2017 has not been tested for impairment.</t>
  </si>
  <si>
    <t>Disclosure Of Detailed Information About Intangible Assets Explanatory</t>
  </si>
  <si>
    <t>Details of intangible assets, excluding goodwill, as of December 31, 2016 and 2017, are as follows:
2016
Acquisition Accumulated Accumulated Carrying
(In millions of Korean won)
Industrial property rights ￦ 4,617 ￦ (1,612 ) ￦ — ￦ 3,005
Software 887,098 (749,997 ) — 137,101
Other intangible assets 378,608 (111,814 ) (44,927 ) 221,867
Finance leases assets 42,409 (14,458 ) — 27,951
Total ￦ 1,312,732 ￦ (877,881 ) ￦ (44,927 ) ￦ 389,924
2017
Acquisition Accumulated Accumulated Carrying
(In millions of Korean won)
Industrial property rights ￦ 9,497 ￦ (2,399 ) ￦ — ￦ 7,098
Software 1,062,699 (885,133 ) — 177,566
Other intangible assets 501,874 (211,321 ) (43,074 ) 247,479
Value of Business Acquired (VOBA) 2,395,291 (179,193 ) — 2,216,098
Finance leases assets 43,202 (21,833 ) — 21,369
Total ￦ 4,012,563 ￦ (1,299,879 ) ￦ (43,074 ) ￦ 2,669,610</t>
  </si>
  <si>
    <t>Intangible Assets Disclosure Text Block [Text Block]</t>
  </si>
  <si>
    <t>The changes in intangible assets, excluding goodwill, for the years ended December 31, 2016 and 2017, are as follows:
2016
Beginning Acquisition Disposal Transfer Amortization 1 Business Others Ending
(In millions of Korean won)
Industrial property rights ￦ 320 ￦ 3,073 ￦ — ￦ — ￦ (388 ) ￦ — ￦ — ￦ 3,005
Software 75,009 91,631 — — (41,540 ) 11,998 3 137,101
Other intangible assets 2 94,816 16,900 (7,234 ) 1,926 (14,701 ) 132,461 (2,301 ) 221,867
Finance leases assets 34,291 708 — — (7,048 ) — — 27,951
Total ￦ 204,436 ￦ 112,312 ￦ (7,234 ) ￦ 1,926 ￦ (63,677 ) ￦ 144,459 ￦ (2,298 ) ￦ 389,924
2017
Beginning Acquisition Disposal Transfer Amortization 1 Business Others Ending
(In millions of Korean won)
Industrial property rights ￦ 3,005 ￦ 4,772 ￦ (8 ) ￦ — ￦ (683 ) ￦ — ￦ 12 ￦ 7,098
Software 137,101 86,768 (48 ) 1,404 (66,655 ) 20,396 (1,400 ) 177,566
Other intangible assets 2 221,867 20,354 (7,054 ) 14,401 (18,437 ) 18,362 (2,014 ) 247,479
Value of Business Acquired (VOBA) 3 — — — — (179,193 ) 2,395,291 — 2,216,098
Finance leases assets 27,951 792 — — (7,374 ) — — 21,369
Total ￦ 389,924 ￦ 112,686 ￦ (7,110 ) ￦ 15,805 ￦ (272,342 ) ￦ 2,434,049 ￦ (3,402 ) ￦ 2,669,610
1
2 Impairment loss for membership right of other intangible asset with indefinite useful life was recognized when its recoverable amount is lower than its carrying amount, and reversal of impairment loss was recognized when its recoverable amount is higher than its carrying amount.
3 See Note 44 for details on business combination.</t>
  </si>
  <si>
    <t>Schedule Of Changes In Accumulated Impairment Losses On Intangible Asset Excluding Goodwill Table Text Block [Text Block]</t>
  </si>
  <si>
    <t xml:space="preserve">The changes in accumulated impairment losses on intangible assets for the years ended December 31, 2016 and 2017, are as follows:
2016
Beginning Impairment Reversal Disposal and Ending
(In millions of Korean won)
Accumulated impairment losses on intangible assets ￦ (26,211 ) ￦ (2,704 ) ￦ 482 ￦ (16,494 ) ￦ (44,927 )
2017
Beginning Impairment Reversal Disposal and Ending
(In millions of Korean won)
Accumulated impairment losses on intangible assets ￦ (44,927 ) ￦ (601 ) ￦ 954 ￦ 1,500 ￦ (43,074 ) </t>
  </si>
  <si>
    <t>Schedule Of Changes In Emissions Rights Table Text Block [Text Block]</t>
  </si>
  <si>
    <t>The changes in emissions rights for year ended December 31, 2016 and 2017, are as follows:
Applicable under 2015 Applicable under 2016 Applicable under 2017 Total
Quantity Carrying Quantity Carrying Quantity Carrying Quantity Carrying
(KAU) (In millions of (KAU) (In millions of (KAU) (In millions of (KAU) (In millions of
Beginning 116,799 ￦ — 112,137 ￦ — 109,140 ￦ — 338,076 ￦ —
Borrowing 8,518 — (8,518 ) — — — — —
Surrendered to government (121,261 ) — — — — — (121,261 ) —
Cancel (4,056 ) — (4,336 ) — (4,220 ) — (12,612 ) —
Ending — ￦ — 99,283 ￦ — 104,920 ￦ — 204,203 ￦ —
Applicable under 2016 Applicable under 2017 Total
Quantity Carrying Quantity Carrying Quantity Carrying
(KAU) (In millions of (KAU) (In millions of (KAU) (In millions of
Beginning 99,283 ￦ — 104,920 ￦ — 204,203 ￦ —
Additional Allocation 578 — 17,046 — 17,624 —
Borrowing 18,306 — (18,306 ) — — —
Surrendered to government (117,484 ) — — — (117,484 ) —
Cancel (683 ) — (398 ) — (1,081 ) —
Ending — ￦ — 103,262 ￦ — 103,262 ￦ —</t>
  </si>
  <si>
    <t>Deferred Income Tax Assets And Liabilities(Table)</t>
  </si>
  <si>
    <t>Deferred Tax Assets And Liabilities Abstract [Abstract]</t>
  </si>
  <si>
    <t>Schedule Of Deferred Tax Assets And Liabilities Table Text Block [Text Block]</t>
  </si>
  <si>
    <t>Details of deferred income tax assets and liabilities as of December 31, 2016 and 2017, are as follows:
2016
Assets Liabilities Net amount
(In millions of Korean won)
Other provisions ￦ 91,201 ￦ — ￦ 91,201
Allowances for loan losses 7,297 — 7,297
Impairment losses on property and equipment 7,920 (359 ) 7,561
Interest on equity index-linked deposits 41 — 41
Share-based payments 13,709 — 13,709
Provisions for guarantees 30,569 — 30,569
Losses(gains) from valuation on derivative financial instruments 9,761 (46,765 ) (37,004 )
Present value discount 11,358 (6,160 ) 5,198
Losses(gains) from fair value hedged item — (14,335 ) (14,335 )
Accrued interest — (84,676 ) (84,676 )
Deferred loan origination fees and costs 1,247 (158,914 ) (157,667 )
Gains from revaluation 803 (286,119 ) (285,316 )
Investments in subsidiaries and others 12,014 (109,925 ) (97,911 )
Gains on valuation of security investment 109,071 (8,279 ) 100,792
Defined benefit liabilities 319,467 — 319,467
Accrued expenses 273,092 — 273,092
Retirement insurance expense — (283,771 ) (283,771 )
Adjustments to the prepaid contributions — (15,142 ) (15,142 )
Derivative-linked securities 30,102 (42,825 ) (12,723 )
Others 365,616 (195,856 ) 169,760
Sub-total 1,283,268 (1,253,126 ) 30,142
Offsetting of deferred income tax assets and liabilities (1,149,644 ) 1,149,644 —
Total ￦ 133,624 ￦ (103,482 ) ￦ 30,142
2017
Assets Liabilities Net amount
(In millions of Korean won)
Other provisions ￦ 115,518 ￦ — ￦ 115,518
Allowances for loan losses 1,142 — 1,142
Impairment losses on property and equipment 36,598 (407 ) 36,191
Interest on equity index-linked deposits 43 — 43
Share-based payments 23,238 — 23,238
Provisions for guarantees 24,341 — 24,341
Losses(gains) from valuation on derivative financial instruments 6,258 (17,479 ) (11,221 )
Present value discount 25,332 (4,498 ) 20,834
Losses(gains) from fair value hedged item — (15,698 ) (15,698 )
Accrued interest 243 (111,514 ) (111,271 )
Deferred loan origination fees and costs 332 (180,401 ) (180,069 )
Advanced depreciation provision — (1,703 ) (1,703 )
Gains from revaluation 648 (350,801 ) (350,153 )
Investments in subsidiaries and others 24,834 (103,268 ) (78,434 )
Gains on valuation of security investment 86,290 (225,158 ) (138,868 )
Defined benefit liabilities 436,706 — 436,706
Accrued expenses 194,399 — 194,399
Retirement insurance expense — (369,300 ) (369,300 )
Adjustments to the prepaid contributions — (16,236 ) (16,236 )
Derivative-linked securities 27,992 (5,679 ) 22,313
Others 321,453 (452,303 ) (130,850 )
Sub-total 1,325,367 (1,854,445 ) (529,078 )
Offsetting of deferred income tax assets and liabilities (1,321,376 ) 1,321,376 —
Total ￦ 3,991 ￦ (533,069 ) ￦ (529,078 )</t>
  </si>
  <si>
    <t>Disclosure Of Temporary Difference Unused Tax Losses And Unused Tax Credits Explanatory</t>
  </si>
  <si>
    <t>The changes in cumulative temporary differences for the years ended December 31, 2016 and 2017, are as follows:
2016
Beginning Decrease Increase Ending
(In millions of Korean won)
Deductible temporary differences
Losses(gains) from fair value hedged item ￦ 11,882 ￦ 11,882 ￦ — ￦ —
Other provisions 449,239 466,913 398,537 380,863
Allowances for loan losses 5,079 26,492 51,567 30,154
Impairment losses on property and equipment 21,476 31,914 43,164 32,726
Deferred loan origination fees and costs 23,491 24,937 6,600 5,154
Interest on equity index-linked deposits 287 287 168 168
Share-based payments 44,922 39,600 51,328 56,650
Provisions for guarantees 157,954 157,954 126,319 126,319
Gains(losses) from valuation on derivative financial instruments 118,745 180,332 101,921 40,334
Present value discount 42,288 14,693 19,366 46,961
Loss on SPE repurchase 80,204 — — 80,204
Investments in subsidiaries and others 821,059 59,354 49,014 810,719
Gains on valuation of security investment 298,796 394,580 543,172 447,388
Defined benefit liabilities 1,153,686 75,269 241,718 1,320,135
Accrued expenses 271,463 358,583 1,215,612 1,128,492
Derivative linked securities 3,090,264 3,098,449 132,573 124,388
Others 1,220,133 557,068 739,581 1,402,646
Sub-total 7,810,968 ￦ 5,498,307 ￦ 3,720,640 6,033,301
Unrecognized deferred income tax assets:
Other provisions 67 —
Loss on SPE repurchase 80,204 80,204
Investments in subsidiaries and others 797,862 774,259
Others 170,214 119,334
Total 6,762,621 5,059,504
Tax rate (%) 1 24.2 24.2
Total deferred income tax assets from deductible temporary differences ￦ 1,636,968 ￦ 1,283,268
Taxable temporary differences
Losses(gains) from fair value hedged item ￦ — ￦ — ￦ (59,235 ) ￦ (59,235 )
Accrued interest (338,402 ) (333,121 ) (344,618 ) (349,899 )
Impairment losses on property and equipment (1,481 ) — — (1,481 )
Deferred loan origination fees and costs (629,161 ) (649,107 ) (680,891 ) (660,945 )
Gains(losses) from valuation on derivative financial instruments (128,985 ) (457,371 ) (521,629 ) (193,243 )
Present value discount (37,741 ) (38,009 ) (25,722 ) (25,454 )
Goodwill (65,288 ) — — (65,288 )
Gains on revaluation (1,136,143 ) (61,094 ) (107,261 ) (1,182,310 )
Investments in subsidiaries and others (408,490 ) (68,158 ) (46,935 ) (387,267 )
Gains on valuation of security investment (93,510 ) (114,227 ) (57,969 ) (37,252 )
Retirement insurance expense (996,448 ) (63,979 ) (238,045 ) (1,170,514 )
Adjustments to the prepaid contributions (90,653 ) (90,653 ) (62,569 ) (62,569 )
Derivative linked securities (3,222,110 ) (3,401,273 ) (356,125 ) (176,962 )
Others (426,328 ) (663,284 ) (1,031,097 ) (794,141 )
Sub-total (7,574,740 ) ￦ (5,940,276 ) ￦ (3,532,096 ) (5,166,560 )
Unrecognized deferred income tax assets:
Goodwill (65,288 ) (65,288 )
Investments in subsidiaries and others (66,345 ) (17,205 )
Others (1,914 ) (906 )
Total (7,441,193 ) (5,083,161 )
Tax rate (%) 1 24.2 24.2
Total deferred income tax assets from deductible temporary differences ￦ (1,807,838 ) ￦ (1,253,126 )
1 The rate of 24.2% has been applied for the deferred tax assets and liabilities expected to be utilized.
2017
Beginning Business Decrease Increase Ending
(In millions of Korean won)
Deductible temporary differences
Other provisions ￦ 380,863 ￦ 30,180 ￦ 395,138 ￦ 407,923 ￦ 423,828
Allowances for loan losses 30,154 — 26,134 202 4,222
Impairment losses on property and equipment 32,726 107,755 139,743 132,346 133,084
Deferred loan origination fees and costs 5,154 — 5,154 1,207 1,207
Interest on equity index-linked deposits 168 — 168 155 155
Share-based payments 56,650 — 49,333 77,185 84,502
Provisions for guarantees 126,319 — 126,319 88,512 88,512
Gains(losses) from valuation on derivative financial instruments 40,334 — 40,334 22,758 22,758
Present value discount 46,961 — 18,417 63,573 92,117
Loss on SPE repurchase 80,204 — — — 80,204
Investments in subsidiaries and others 810,719 — 753,918 76,902 133,703
Gains on valuation of security investment 447,388 — 447,388 299,082 299,082
Defined benefit liabilities 1,320,135 255,375 256,580 271,857 1,590,787
Accrued expenses 1,128,492 — 1,123,713 701,756 706,535
Derivative linked securities 124,388 — 124,388 101,789 101,789
Others 1,402,646 — 629,002 501,901 1,275,545
Sub-total 6,033,301 393,310 ￦ 4,135,729 ￦ 2,747,148 5,038,030
Unrecognized deferred income tax assets:
Other provisions — — 2,879
Loss on SPE repurchase 80,204 — 80,204
Investments in subsidiaries and others 774,259 — 49,179
Others 119,334 — 112,030
Total 5,059,504 393,310 4,793,738
Tax rate (%) 1 24.2 24.2 27.5
Total deferred income tax assets from deductible temporary differences ￦ 1,283,268 ￦ 95,181 ￦ 1,325,367
Taxable temporary differences
Losses(gains) from fair value hedged item ￦ (59,235 ) ￦ — ￦ (59,235 ) ￦ (57,083 ) ￦ (57,083 )
Accrued interest (349,899 ) (72,117 ) (377,010 ) (360,536 ) (405,542 )
Impairment losses on property and equipment (1,481 ) — — — (1,481 )
Deferred loan origination fees and costs (660,945 ) (15,846 ) (665,209 ) (657,081 ) (668,663 )
advanced depreciation provision — (6,192 ) — — (6,192 )
Gains(losses) from valuation on derivative financial instruments (193,243 ) — (192,491 ) (61,077 ) (61,829 )
Present value discount (25,454 ) (8,766 ) (34,220 ) (16,357 ) (16,357 )
Goodwill (65,288 ) — — — (65,288 )
Gains on revaluation (1,182,310 ) (99,244 ) (59,030 ) (53,117 ) (1,275,641 )
Investments in subsidiaries and others (387,267 ) — (72,284 ) (72,484 ) (387,467 )
Gains on valuation of security investment (37,252 ) (236,137 ) (273,171 ) (764,891 ) (765,109 )
Retirement insurance expense (1,170,514 ) (168,714 ) (200,722 ) (203,506 ) (1,342,012 )
Adjustments to the prepaid contributions (62,569 ) — (61,034 ) (57,505 ) (59,040 )
Derivative linked securities (176,962 ) — (176,962 ) (20,650 ) (20,650 )
Others (794,141 ) (1,215,733 ) (429,645 ) (95,568 ) (1,675,797 )
Sub-total (5,166,560 ) (1,822,749 ) ￦ (2,601,013 ) ￦ (2,419,855 ) (6,808,151 )
Unrecognized deferred income tax assets:
Goodwill (65,288 ) — (65,288 )
Investments in subsidiaries and others (17,205 ) (4,546 ) (28,407 )
Others (906 ) — (677 )
Total (5,083,161 ) (1,818,203 ) (6,713,779 )
Tax rate (%) 1 24.2 24.2 27.5
Total deferred income tax assets from deductible temporary differences ￦ (1,253,126 ) ￦ (442,206 ) ￦ (1,854,445 )
1 The corporate tax rate was changed due to the amendment of corporate tax law in 2017. Accordingly, the rate of 27.5% has been applied for the deferred tax assets and liabilities expected to be utilized in periods after December 31, 2017.</t>
  </si>
  <si>
    <t>Assets Held For Sale(Table)</t>
  </si>
  <si>
    <t>Disclosure Of Assets Held For Sale Abstract [Abstract]</t>
  </si>
  <si>
    <t>Schedule Of Assets Held For Sale</t>
  </si>
  <si>
    <t>Details of assets held for sale as of December 31, 2016 and 2017, are as follows:
2016
Acquisition 1 Accumulated Carrying Fair value less
(In millions of Korean won)
Land held for sale ￦ 31,310 ￦ (8,179 ) ￦ 23,131 ￦ 24,704
Buildings held for sale 50,086 (21,069 ) 29,017 29,300
Total ￦ 81,396 ￦ (29,248 ) ￦ 52,148 ￦ 54,004
2017
Acquisition 1 Accumulated Carrying Fair value less
(In millions of Korean won)
Land held for sale ￦ 133,445 ￦ (1,492 ) ￦ 131,953 ￦ 251,520
Buildings held for sale 34,862 (11,309 ) 23,553 24,548
Total ￦ 168,307 ￦ (12,801 ) ￦ 155,506 ￦ 276,068
1 Acquisition cost of buildings held for sale is net of accumulated depreciation.</t>
  </si>
  <si>
    <t>Fair Value Measurement Inputs Of Assets Held Forsale Whose Fair Values Are Measured Table Text Block [Text Block]</t>
  </si>
  <si>
    <t>The valuation technique and input variables that are used to measure the fair value of assets held for sale as of December 31, 2017, are as follows:
2017
Fair value
Valuation 1
Unobservable input 2
Range of (%)
Relationship of
(In millions of Korean won)
Land and buildings ￦ 276,068
Market comparison approach model and others Adjustment index 0.20~1.10
Fair value increases as the adjustment index rises.
Adjustment ratio -20.00~0.00
Fair value decreases as the absolute value of adjustment index rises.
1 The Group adjusted the appraisal value by the adjustment ratio in the event the public sale is unsuccessful.
2 Adjustment index is calculated using the real estate index or the producer price index, or land price volatility.</t>
  </si>
  <si>
    <t>Schedule Of Changesin Accumulated Impairment Losses Of Assets Held Forsale Table Text Block [Text Block]</t>
  </si>
  <si>
    <t>The changes in accumulated impairment losses of assets held for sale for the years ended December 31, 2016 and 2017, are as follows:
2016
Beginning Provision Reversal Others Ending
(In millions of Korean won)
￦ (24,484 ) ￦ (5,269 ) ￦ 96 ￦ 409 ￦ (29,248 )
2017
Beginning Provision 1 Reversal Disposal and others 1 Ending
(In millions of Korean won)
￦ (29,248 ) ￦ (24,192 ) ￦ 5,138 ￦ 35,501 ￦ (12,801 )
1 Including the amount of assets of disposal group as held for sale sold during 2017</t>
  </si>
  <si>
    <t>Other Assets(Table)</t>
  </si>
  <si>
    <t>Disclosure Of Prepayments And Other Assets Explanatory</t>
  </si>
  <si>
    <t>Details of other assets as of December 31, 2016 and 2017, are as follows:
2016 2017
(In millions of Korean won)
Other financial assets
Other receivables ￦ 4,326,183 ￦ 6,447,405
Accrued income 1,305,680 1,594,455
Guarantee deposits 1,230,400 1,211,841
Domestic exchange settlement debits 535,237 949,897
Others 25,226 101,909
Less: Allowances for loan losses (95,629 ) (104,813 )
Less: Present value discount (4,762 ) (5,679 )
Sub-total 7,322,335 10,195,015
Other non-financial
Other receivables 17,727 3,640
Prepaid expenses 188,135 153,650
Guarantee deposits 3,934 4,904
Insurance assets 128,146 1,180,980
Separate account assets 866,310 4,119,203
Others 356,380 578,795
Less: Allowances on other asset (25,182 ) (32,018 )
Sub-total 1,535,450 6,009,154
Total ￦ 8,857,785 ￦ 16,204,169</t>
  </si>
  <si>
    <t>Schedule Of Changes In Allowance For Loan Losses On Other Assets</t>
  </si>
  <si>
    <t>Changes in allowances for loan losses on other assets for the years ended December 31, 2016 and 2017, are as follows:
2016
Other financial Other non-financial Total
(In millions of Korean won)
Beginning ￦ 308,699 ￦ 23,977 ￦ 332,676
Written-off (271,522 ) (540 ) (272,062 )
Provision 2,445 1,745 4,190
Business combination 13,537 — 13,537
Others 42,470 — 42,470
Ending ￦ 95,629 ￦ 25,182 ￦ 120,811
2017
Other financial Other non-financial Total
(In millions of Korean won)
Beginning ￦ 95,629 ￦ 25,182 ￦ 120,811
Written-off (14,546 ) (1,970 ) (16,516 )
Provision 9,840 1,410 11,250
Business combination 21,293 — 21,293
Others (7,403 ) 7,396 (7 )
Ending ￦ 104,813 ￦ 32,018 ￦ 136,831</t>
  </si>
  <si>
    <t>Financial Liabilities At Fair Value Through Profit Or Loss(Table)</t>
  </si>
  <si>
    <t>Current Financial Liabilities At Fair Value Through Profit Or Loss Abstract [Abstract]</t>
  </si>
  <si>
    <t>Schedule Of Financial Liabilities At Fair Value Through Profit Or Loss Table Text Block [Text Block]</t>
  </si>
  <si>
    <t>Details of financial liabilities at fair value through profit or loss as of December 31, 2016 and 2017, are as follows:
2016 2017
(In millions of Korean won)
Financial liabilities held for trading
Securities sold ￦ 1,070,272 ￦ 1,870,579
Other 73,238 74,191
Sub-total 1,143,510 1,944,770
Financial liabilities designated at fair value through profit or loss
Derivative-linked securities 10,979,326 10,078,288
Total financial liabilities at fair value through profit or loss ￦ 12,122,836 ￦ 12,023,058</t>
  </si>
  <si>
    <t>Schedule Of Changes In Fair Value Of Financial Liability Attributable To Changes In Credit Risk Of Liability Table Text Block [Text Block]</t>
  </si>
  <si>
    <t xml:space="preserve">The details of credit risk of financial liabilities designated at fair value through profit or loss as of December 31, 2016 and 2017, are as follows:
2016 2017
(In millions of Korean won)
Financial liabilities designated at fair value through profit or loss ￦ 10,979,326 ￦ 10,078,288
Changes in fair value resulting from changes in the credit risk 12,131 12,236
Accumulated changes in fair value resulting from changes in the credit risk (17,981 ) (5,745 ) </t>
  </si>
  <si>
    <t>Deposits(Table)</t>
  </si>
  <si>
    <t>Deposit Liabilities Type Table Text Block [Text Block]</t>
  </si>
  <si>
    <t>Details of deposits as of December 31, 2016 and 2017, are as follows:
2016 2017
(In millions of Korean won)
Demand deposits
Demand deposits in Korean won ￦ 104,758,222 ￦ 113,676,999
Demand deposits in foreign currencies 5,305,313 6,911,782
Total demand deposits 110,063,535 120,588,781
Time deposits
Time deposits in Korean won 122,532,476 127,562,153
Time deposits in foreign currencies 4,314,783 4,481,607
Fair value adjustments on valuation of fair value hedged items (61,657 ) (51,033 )
Sub-total 4,253,126 4,430,574
Total time deposits 126,785,602 131,992,727
Certificates of deposits 2,880,558 3,218,540
Total deposits ￦ 239,729,695 ￦ 255,800,048</t>
  </si>
  <si>
    <t>Debts(Table)</t>
  </si>
  <si>
    <t>Schedule Of Debt Table Text Block [Text Block]</t>
  </si>
  <si>
    <t>Details of debts as of December 31, 2016 and 2017, consist of:
2016 2017
(In millions of Korean won)
Borrowings ￦ 14,485,789 ￦ 16,846,072
Repurchase agreements and others 8,825,564 10,676,219
Call money 2,940,133 1,298,637
Total ￦ 26,251,486 ￦ 28,820,928</t>
  </si>
  <si>
    <t>Schedule Of Details Of Borrowings Table Text Block [Text Block]</t>
  </si>
  <si>
    <t>Details of borrowings as of December 31, 2016 and 2017, are as follows:
Lender Annual 2016 2017
(In millions of Korean won)
Borrowings in Korean won
Borrowings from the Bank of Korea Bank of Korea 0.50~0.75 ￦ 1,644,260 ￦ 1,888,880
Borrowings from the government SEMAS and others 0.00~3.00 1,331,688 1,726,543
Borrowings from banks
Industrial &amp; Commercial Bank of China and others 2.56~3.11 — 36,806
Borrowings from non-banking
The Korea Development Bank and others 0.20~2.70 889,433 1,631,376
Other borrowings
The Korea Development Bank and others 0.00~3.90 4,284,108 4,409,261
Sub-total 8,149,489 9,692,866
Borrowings in foreign currencies Due to banks
Commerzbank AG and Others — 70,624 19,820
Borrowings from banks
Central Bank of Uzbekistan and Others 0.15~2.30 3,949,376 5,470,569
Borrowings from other financial institutions
The Export-Import Bank of Korea and others 1.90~2.83 121,104 76,134
Other borrowings
Standard Chartered Bank and others 0.00~7.00 2,195,196 1,586,683
Sub-total 6,336,300 7,153,206
Total ￦ 14,485,789 ￦ 16,846,072</t>
  </si>
  <si>
    <t>Schedule Of Repurchase Agreements</t>
  </si>
  <si>
    <t>The details of repurchase agreements and others as of December 31, 2016 and 2017, are as follows:
Lenders Annual 2016 2017
(In millions of Korean won)
Repurchase agreements
Individuals, Groups and Corporations 1.19~2.22 ￦ 8,815,027 ￦ 10,666,315
Bills sold
Counter sale 0.40~1.00 10,537 9,904
Total ￦ 8,825,564 ￦ 10,676,219</t>
  </si>
  <si>
    <t>Schedule Of Details Of Call Money Table Text Block [Text Block]</t>
  </si>
  <si>
    <t>The details of call money as of December 31, 2016 and 2017, are as follows:
Lenders Annual 2016 2017
(In millions of Korean won)
Call money in Korean won
Deutsche Bank AG, Seoul and others 1.33~1.75 ￦ 1,755,200 ￦ 890,000
Call money in foreign currencies
Central Bank of Uzbekistan and others 1.20~2.20 1,184,933 408,637
Total ￦ 2,940,133 ￦ 1,298,637</t>
  </si>
  <si>
    <t>Debentures(Table)</t>
  </si>
  <si>
    <t>Schedule Of Details Of Debentures Table Text Block [Text Block]</t>
  </si>
  <si>
    <t>Details of debentures as of December 31, 2016 and 2017, are as follows:
Annual 2016 2017
(In millions of Korean won)
Debentures in Korean won
Structured debentures 0.29~6.00 ￦ 1,146,300 ￦ 869,294
Subordinated fixed rate debentures in Korean won 3.08~5.70 3,271,693 2,913,411
Fixed rate debentures in Korean won 1.29~3.79 25,627,695 36,823,365
Floating rate debentures in Korean won 1.74~2.37 1,108,000 728,000
Sub-total 31,153,688 41,334,070
Fair value adjustments on fair value hedged financial debentures in Korean won 26,724 19,891
Less: Discount on debentures in Korean won (19,064 ) (53,897 )
Sub-total 31,161,348 41,300,064
Debentures in foreign currencies
Floating rate debentures 1.79~2.49 1,063,480 1,371,392
Fixed rate debentures 1.63~2.88 2,803,720 2,363,486
Sub-total 3,867,200 3,734,878
Fair value adjustments on fair value hedged debentures in foreign currencies (24,302 ) (25,941 )
Less: Discount on debentures in foreign currencies (12,189 ) (16,277 )
Sub-total 3,830,709 3,692,660
Total ￦ 34,992,057 ￦ 44,992,724</t>
  </si>
  <si>
    <t>Schedule Of Changes In Debentures Based On Face Value Table Text Block [Text Block]</t>
  </si>
  <si>
    <t>Changes in debentures based on face value for the years ended December 31, 2016 and 2017, are as follows:
2016
Beginning Issues Repayments Business Others Ending
(In millions of Korean won)
Debentures in Korean won
Structured debentures ￦ 909,788 ￦ 892,100 ￦ (1,540,488 ) ￦ 884,900 ￦ — ￦ 1,146,300
Subordinated fixed rate debentures in Korean won 4,586,829 — (1,314,836 ) — (300 ) 3,271,693
Fixed rate debentures in Korean won 22,500,223 96,455,800 (93,898,928 ) 570,600 — 25,627,695
Floating rate debentures in Korean won 448,000 760,000 (100,000 ) — — 1,108,000
Sub-total 28,444,840 98,107,900 (96,854,252 ) 1,455,500 (300 ) 31,153,688
Debentures in foreign currencies
Floating rate debentures 1,829,124 35,595 (806,459 ) — 5,220 1,063,480
Fixed rate debentures 2,325,537 1,185,480 (817,096 ) — 109,799 2,803,720
Sub-total 4,154,661 1,221,075 (1,623,555 ) — 115,019 3,867,200
Total ￦ 32,599,501 ￦ 99,328,975 ￦ (98,477,807 ) ￦ 1,455,500 ￦ 114,719 ￦ 35,020,888
2017
Beginning Issues Repayments Others Ending
(In millions of Korean won)
Debentures in Korean won
Structured debentures ￦ 1,146,300 ￦ 3,876,080 ￦ (4,153,086) ￦ — ￦ 869,294
Subordinated fixed rate debentures in Korean won 3,271,693 — (358,282 ) — 2,913,411
Fixed rate debentures in Korean won 25,627,695 133,283,400 (122,087,730 ) — 36,823,365
Floating rate debentures in Korean won 1,108,000 410,000 (790,000 ) — 728,000
Sub-total 31,153,688 137,569,480 (127,389,098 ) — 41,334,070
Debentures in foreign currencies
Floating rate debentures 1,063,480 1,338,239 (911,936 ) (118,391 ) 1,371,392
Fixed rate debentures 2,803,720 795,150 (945,394 ) (289,990 ) 2,363,486
Sub-total 3,867,200 2,133,389 (1,857,330 ) (408,381 ) 3,734,878
Total ￦ 35,020,888 ￦ 139,702,869 ￦ (129,246,428 ) ￦ (408,381 ) ￦ 45,068,948</t>
  </si>
  <si>
    <t>Provisions(Table)</t>
  </si>
  <si>
    <t>Provisions Abstract [Abstract]</t>
  </si>
  <si>
    <t>Disclosure Of Other Provisions Explanatory</t>
  </si>
  <si>
    <t>Details of provisions as of December 31, 2016 and 2017, are as follows:
2016 2017
(In millions of Korean won)
Provisions for unused loan commitments ￦ 189,349 ￦ 178,202
Provisions for payment guarantees 126,428 88,809
Provisions for financial guarantee contracts 4,333 2,682
Provisions for restoration cost 84,854 95,194
Others 132,753 203,146
Total ￦ 537,717 ￦ 568,033</t>
  </si>
  <si>
    <t>Schedule Of Reconciliation Of Changes In Provisions For Unused Loan Commitments And Payment Guarantee Table Text Block [Text Block]</t>
  </si>
  <si>
    <t>Changes in provisions for unused loan commitments, payment guarantees for the years ended December 31, 2016 and 2017, are as follows:
2016
Provisions for Provisions for Total
(In millions of Korean won)
Beginning ￦ 195,385 ￦ 158,454 ￦ 353,839
Effects of changes in foreign exchange rate 204 737 941
Provision(reversal) (6,240 ) (32,763 ) (39,003 )
Ending ￦ 189,349 ￦ 126,428 ￦ 315,777
2017
Provisions for Provisions for Total
(In millions of Korean won)
Beginning ￦ 189,349 ￦ 126,428 ￦ 315,777
Effects of changes in foreign exchange rate (1,316 ) (3,369 ) (4,685 )
Provision(reversal) (9,850 ) (34,250 ) (44,100 )
Business combination 19 — 19
Ending ￦ 178,202 ￦ 88,809 ￦ 267,011</t>
  </si>
  <si>
    <t>Schedule Of Reconciliation Of Changes In Provisions For Financial Guarantee Contracts Table Text Block [Text Block]</t>
  </si>
  <si>
    <t>Changes in provisions for financial guarantee contracts for the years ended December 31, 2016 and 2017, are as follows:
2016 2017
(In millions of Korean won)
Beginning ￦ 3,809 ￦ 4,333
Provision (Reversal) (2,958 ) (1,651 )
Business combination 3,482 —
Ending ￦ 4,333 ￦ 2,682</t>
  </si>
  <si>
    <t>Schedule Of Reconciliation Of Changes In Provisions For Restoration Cost Table Text Block [Text Block]</t>
  </si>
  <si>
    <t>Changes in provisions for restoration cost for the years ended December 31, 2016 and 2017, are as follows:
2016 2017
(In millions of Korean won)
Beginning ￦ 75,351 ￦ 84,854
Provision 3,886 5,150
Reversal (967 ) (1,211 )
Used (5,940 ) (7,049 )
Unwinding of discount 1,890 2,078
Effects of changes in discount rate 6,941 10,510
Business combination 3,693 862
Ending ￦ 84,854 ￦ 95,194</t>
  </si>
  <si>
    <t>Schedule Of Reconciliation Of Changes In Other Provisions Table Text Block [Text Block]</t>
  </si>
  <si>
    <t>Changes in other provisions for the years ended December 31, 2016 and 2017, are as follows:
2016
Membership Dormant Litigations Greenhouse 1 Others Total
(In millions of Korean won)
Beginning ￦ 8,630 ￦ 41,091 ￦ 71,240 ￦ 69 ￦ 53,831 ￦ 174,861
Increase 26,336 32,464 1,589 434 9,007 69,830
Decrease (26,176 ) (23,159 ) (52,206 ) (145 ) (10,252 ) (111,938 )
Ending ￦ 8,790 ￦ 50,396 ￦ 20,623 ￦ 358 ￦ 52,586 ￦ 132,753
2017
Membership Dormant Litigations Greenhouse 1 Others 2 Total
(In millions of Korean won)
Beginning ￦ 8,790 ￦ 50,396 ￦ 20,623 ￦ 358 ￦ 52,586 ￦ 132,753
Increase 81,171 5,133 6,046 — 45,164 137,514
Decrease (74,849 ) (50,479 ) (2,906 ) (181 ) (10,469 ) (138,884 )
Business Combination — — — — 71,763 71,763
Ending ￦ 15,112 ￦ 5,050 ￦ 23,763 ￦ 177 ￦ 159,044 ￦ 203,146
1 As of December 31, 2016 and 2017, the estimated greenhouse gas emission is 117,831 tons 112,121 tons, respectively.
2 As of December 31, 2017, the group’s provision on incomplete sales on cardssurance are ￦26,926 million.</t>
  </si>
  <si>
    <t>Net Defined Benefit Liabilities And Assets (Table)</t>
  </si>
  <si>
    <t>Schedule Of Defined Benefit Plans Disclosures Text Block [Text Block]</t>
  </si>
  <si>
    <t>Changes in the net defined benefit liabilities for the years ended December 31, 2016 and 2017, are as follows:
2016
Present value of Fair value of plan Net defined benefit
(In millions of Korean won)
Beginning ￦ 1,413,600 ￦ (1,340,403 ) ￦ 73,197
Current service cost 192,010 — 192,010
Interest cost (income) 34,885 (33,211 ) 1,674
Past service cost 4,408 — 4,408
Gain or loss on settlement (396 ) — (396 )
Remeasurements:
Actuarial gains and losses by changes in demographic assumptions 2,281 — 2,281
Actuarial gains and losses by changes in financial assumptions (37,085 ) — (37,085 )
Actuarial gains and losses by experience adjustments 7,017 — 7,017
Return on plan assets (excluding amounts included in interest income) — 11,071 11,071
Contributions:
The Group — (162,547 ) (162,547 )
Employees — (3,106 ) (3,106 )
Payments from plans (benefit payments) (52,508 ) 52,508 —
Payments from the Group (9,837 ) — (9,837 )
Transfer in 4,408 (4,325 ) 83
Transfer out (4,897 ) 4,880 (17 )
Effect of exchange rate changes 18 — 18
Effect of business combination and disposal of business 22,099 (4,571 ) 17,528
Ending ￦ 1,576,003 ￦ (1,479,704 ) ￦ 96,299
2017
Present value of Fair value of plan Net defined benefit
(In millions of Korean won)
Beginning ￦ 1,576,003 ￦ (1,479,704 ) ￦ 96,299
Current service cost 208,037 — 208,037
Past service cost 21,356 — 21,356
Interest cost (income) 40,351 (36,243 ) 4,108
Remeasurements:
Actuarial gains and losses by changes in demographic assumptions 22,878 — 22,878
Actuarial gains and losses by changes in financial assumptions (86,459 ) — (86,459 )
Actuarial gains and losses by experience adjustments 17,541 — 17,541
Return on plan assets (excluding amounts included in interest income) — 16,220 16,220
Contributions:
The Group — (230,785 ) (230,785 )
Payments from plans (benefit payments) (216,817 ) 216,698 (119 )
Payments from the Group (23,779 ) — (23,779 )
Transfer in 8,604 (8,383 ) 221
Transfer out (8,712 ) 8,672 (40 )
Effect of exchange rate changes (25 ) — (25 )
Effect of business combination and disposal of business 282,988 (177,832 ) 105,156
Others 25 3,174 3,199
Ending 1 ￦ 1,841,991 ￦ (1,688,183 ) ￦ 153,808
1 The net defined benefit liabilities of ￦153,808 million is calculated by subtracting ￦894 million net defined benefit assets from ￦154,702 million net defined benefit liabilities</t>
  </si>
  <si>
    <t>Disclosure Of Net Defined Benefit Liability Asset Explanatory</t>
  </si>
  <si>
    <t>Details of the net defined benefit liabilities as of December 31, 2016 and 2017, are as follows:
2016 2017
(In millions of Korean won)
Present value of defined benefit obligation ￦ 1,576,003 ￦ 1,841,991
Fair value of plan assets (1,479,704 ) (1,688,183 )
Net defined benefit liabilities ￦ 96,299 ￦ 153,808</t>
  </si>
  <si>
    <t>Schedule Of Net Benefit Costs Table Text Block [Text Block]</t>
  </si>
  <si>
    <t>Details of post-employment benefits recognized in profit or loss as employee compensation and benefits for the years ended December 31, 2015, 2016 and 2017, are as follows:
2015 2016 2017
(In millions of Korean won)
Current service cost ￦ 185,710 ￦ 192,010 ￦ 208,037
Past service cost (47 ) 4,408 21,356
Net interest expenses of net defined benefit liabilities 2,219 1,674 4,108
Gain or loss on settlement — (396 ) —
Post-employment benefits 1 ￦ 187,882 ￦ 197,696 ￦ 233,501
1
Post-employment benefits amounting to ￦1,143 million and ￦1,577 million for the years ended December 31, 2015 and 2016, respectively, are recognized as other operating expense in the statements of comprehensive income, and post-employment benefits amounting to ￦1,755 million and ￦42 million for the years ended December 31, 2017 are recognized as other operating expense and advance payments in the statements of comprehensive income.</t>
  </si>
  <si>
    <t>Schedule Of Defined Benefit Plan Amounts Recognized In Other Comprehensive Income Loss Table Text Block [Text Block]</t>
  </si>
  <si>
    <t>Remeasurements of the net defined benefit liabilities recognized as other comprehensive income for the years ended December 31, 2015, 2016 and 2017, are as follows:
2015 2016 2017
(In millions of Korean won)
Remeasurements:
Return on plan assets (excluding amounts included in interest income) ￦ (12,051 ) ￦ (11,071 ) ￦ (16,220 )
Actuarial gains and losses (18,167 ) 27,787 46,040
Income tax effects 7,312 (4,045 ) (7,215 )
Remeasurements after income tax ￦ (22,906 ) ￦ 12,671 ￦ 22,605</t>
  </si>
  <si>
    <t>Disclosure Of Fair Value Of Plan Assets Explanatory</t>
  </si>
  <si>
    <t>The details of fair value of plan assets as of December 31, 2016 and 2017, are as follows:
2016
Assets quoted Assets not Total
(In millions of Korean won)
Cash and due from financial institutions ￦ — ￦ 1,479,419 ￦ 1,479,419
Investment fund — 285 285
Total ￦ — ￦ 1,479,704 ￦ 1,479,704
2017
Assets quoted Assets not Total
(In millions of Korean won)
Cash and due from financial institutions ￦ — ￦ 1,686,012 ￦ 1,686,012
Investment fund — 2,171 2,171
Total ￦ — ￦ 1,688,183 ￦ 1,688,183</t>
  </si>
  <si>
    <t>Schedule Of Assumptions Used Table Text Block [Text Block]</t>
  </si>
  <si>
    <t>Key actuarial assumptions used as of December 31, 2016 and 2017, are as follows:
2016 2017
Discount rate (%) 1.80 ~ 3.46 2.10 ~ 2.90
Salary increase rate (%) 0.00 ~ 7.50 0.00 ~ 7.50
Turnover (%) 0.00 ~ 29.00 0.00 ~ 50.00</t>
  </si>
  <si>
    <t>Disclosure Of Sensitivity Analysis For Actuarial Assumptions Explanatory</t>
  </si>
  <si>
    <t>The sensitivity of the defined benefit obligation to changes in the weighted principal assumptions as of December 31, 2017, are as follows:
Changes in principal Effect on net defined benefit obligation
Increase in principal Decrease in principal
Discount rate (%) 0.5 p. 3.96 decrease 4.19 increase
Salary increase rate (%) 0.5 p. 3.00 increase 4.58 decrease
Turnover (%) 0.5 p. 0.46 decrease 0.43 increase</t>
  </si>
  <si>
    <t>Disclosure Of Information About Maturity Profile Of Defined Benefit Obligation Explanatory</t>
  </si>
  <si>
    <t>Expected maturity analysis of undiscounted pension benefits (including expected future benefit) as of December 31, 2017, is as follows:
Up to 1 year 1~2 years 2~5 years 5~10 years Over 10 years Total
(In millions of Korean won)
Pension benefits 1 ￦ 74,145 ￦ 143,846 ￦ 545,808 ￦ 1,158,892 ￦ 3,316,815 ￦ 5,239,506
1 Excluded payments settled according to pension equity plan.</t>
  </si>
  <si>
    <t>Other Liabilities(Table)</t>
  </si>
  <si>
    <t>Disclosure Of Accrued Expenses And Other Liabilities Explanatory</t>
  </si>
  <si>
    <t>Details of other liabilities as of December 31, 2016 and 2017, are as follows:
2016 2017
(In millions of Korean won)
Other financial liabilities
Other payables ￦ 6,526,330 ￦ 8,806,967
Prepaid card and debit card 19,076 21,767
Accrued expenses 2,613,445 2,654,345
Financial guarantee liabilities 26,449 34,114
Deposits for letter of guarantees and others 561,664 798,207
Domestic exchange settlement credits 1,338,103 48,133
Foreign exchanges settlement credits 116,226 124,728
Borrowings from other business accounts 5,204 5,408
Other payables from trust accounts 4,430,508 5,018,031
Liability incurred from agency relationships 386,670 518,955
Account for agency businesses 248,257 257,761
Dividend payables 475 474
Others 14,171 41,114
Sub-total 16,286,578 18,330,004
Other non-financial
Other payables 842,902 196,142
Unearned revenue 226,096 271,787
Accrued expenses 395,933 634,236
Deferred revenue on credit card points 145,457 176,840
Withholding taxes 140,258 179,903
Separate account liabilities 875,015 4,463,687
Others 126,658 217,709
Sub-total 2,752,319 6,140,304
Total ￦ 19,038,897 ￦ 24,470,308</t>
  </si>
  <si>
    <t>Equity(Table)</t>
  </si>
  <si>
    <t>Disclosure Of Issued Capital Explanatory</t>
  </si>
  <si>
    <t>Details of share capital and number of issued shares of the Parent Company as of December 31, 2016 and 2017, are as follows:
2016 2017
Type of share Ordinary shares Ordinary shares
Number of authorized shares 1,000,000,000 1,000,000,000
Par value per share ￦ 5,000 ￦ 5,000
Number of issued shares 418,111,537 418,111,537
Share capital 1 ￦ 2,090,558 ￦ 2,090,558
1 In millions of Korean won.</t>
  </si>
  <si>
    <t>Schedule Of Common Stock Outstanding Roll Forward Table Text Block [Text Block]</t>
  </si>
  <si>
    <t xml:space="preserve">Changes in outstanding shares for the years ended December 31, 2016 and 2017, are as follows:
2016 2017
(In number of shares)
Beginning 386,351,693 398,285,437
Increase 31,759,844 4,513,969
Decrease (19,826,100 ) (3,761,823 )
Ending 398,285,437 399,037,583 </t>
  </si>
  <si>
    <t>Disclosure Of Reserves And Other Equity Interest Explanatory</t>
  </si>
  <si>
    <t>Details of capital surplus as of December 31, 2016 and 2017, are as follows:
2016 2017
(In millions of Korean won)
Share premium ￦ 13,190,274 ￦ 13,190,274
Loss on sales of treasury shares (568,544 ) (481,332 )
Other capital surplus 4,373,172 4,413,286
Total ￦ 16,994,902 ￦ 17,122,228</t>
  </si>
  <si>
    <t>Schedule Of Accumulated Other Comprehensive Income Loss Table Text Block [Text Block]</t>
  </si>
  <si>
    <t>Details of accumulated other comprehensive income as of December 31, 2016 and 2017, are as follows:
2016 2017
(In millions of Korean won)
Remeasurements of net defined benefit liabilities ￦ (121,055 ) ￦ (96,385 )
Exchange differences on translating foreign operations 53,138 (56,589 )
Change in value of available-for-sale 601,620 694,321
Change in value of held-to-maturity 6,447 (78 )
Shares of other comprehensive income of associates and joint ventures (96,174 ) 1,069
Cash flow hedges (6,075 ) 14,980
Hedges of net investments in foreign operations (32,572 ) (5,958 )
Other comprehensive income of separate account — (13,692 )
Total ￦ 405,329 ￦ 537,668</t>
  </si>
  <si>
    <t>Schedule Of Appropriated And Unappropriated Retained Earnings Table Text Block [Text Block]</t>
  </si>
  <si>
    <t>Details of retained earnings as of December 31, 2016 and 2017, are as follows:
2016 2017
(In millions of Korean won)
Legal reserves 1 ￦ 275,860 ￦ 334,873
Voluntary reserves 982,000 982,000
Unappropriated retained earnings 10,971,368 13,727,331
Total ￦ 12,229,228 ￦ 15,044,204
1
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
2 Retained earnings restricted for dividend at subsidiaries level pursuant to law and regulations amounts to ￦3,148,332 million as of December 31, 2017.</t>
  </si>
  <si>
    <t>Disclosure Of Treasury Shares Explanatory</t>
  </si>
  <si>
    <t>Changes in treasury shares outstanding for the year ended December 31, 2016 and 2017 are as follows:
2016
Beginning Acquisition Disposal Ending
(In number of shares and millions of Korean won)
Number of treasury shares 1 — 19,826,100 — 19,826,100
Carrying amount 1 ￦ — ￦ 721,973 ￦ — ￦ 721,973
2017
Beginning Acquisition Disposal Ending
(In number of shares and millions of Korean won)
Number of treasury shares 1 19,826,100 3,761,823 (4,513,969 ) 19,073,954
Carrying amount 1 ￦ 721,973 ￦ 202,051 ￦ (168,051 ) ￦ 755,973
1 For the year ended December 31, 2017, the treasury stock trust agreement of ￦800,000 million with Samsung Securities Co., Ltd., which was signed in previous year, was terminated. In order to increase shareholder value, the Group entered in to another treasury stock trust agreement of ￦300,000 million with Samsung Securities Co., Ltd. for the year ended December 31, 2017.</t>
  </si>
  <si>
    <t>Net Interest Income(Table)</t>
  </si>
  <si>
    <t>Interest Income And Interest Expense Disclosure Table Text Block [Text Block]</t>
  </si>
  <si>
    <t>Details of interest income and interest expense for the years ended December 31, 2015, 2016 and 2017 are as follows:
2015 2016 2017
(In millions of Korean won)
Interest income
Due from financial institutions ￦ 151,681 ￦ 111,433 ￦ 127,434
Loans 9,102,433 8,905,769 9,990,792
Financial investments
Available-for-sale 497,476 426,762 678,716
Held-to-maturity 491,429 463,200 480,595
Other 132,804 114,718 104,915
Sub-total 10,375,823 10,021,882 11,382,452
Interest expenses
Deposits 3,035,425 2,476,579 2,345,885
Debts 195,021 229,475 367,587
Debentures 866,801 853,430 880,709
Other 75,377 59,869 78,262
Sub-total 4,172,624 3,619,353 3,672,443
Net interest income ￦ 6,203,199 ￦ 6,402,529 ￦ 7,710,009</t>
  </si>
  <si>
    <t>Net Fee And Commission Income(Table)</t>
  </si>
  <si>
    <t>Schedule Of Details Of Fee And Commission Income And Expense Table Text Block [Text Block]</t>
  </si>
  <si>
    <t>Details of fee and commission income, and fee and commission expense for the years ended December 31, 2015, 2016 and 2017, are as follows:
2015 2016 2017
(In millions of Korean won)
Fee and commission income
Banking activity fees ￦ 168,389 ￦ 176,968 ￦ 188,405
Lending activity fees 87,790 79,287 74,858
Credit card related fees and commissions 1,223,221 1,258,704 1,447,560
Debit card related fees and commissions 340,509 369,329 400,183
Agent activity fees 168,135 172,220 152,028
Trust and other fiduciary fees 270,664 219,215 353,903
Fund management related fees 104,924 119,745 132,889
Guarantee fees 30,121 40,710 49,546
Foreign currency related fees 97,146 99,022 106,038
Commissions from transfer agent services 164,916 166,371 195,556
Other business account commission on consignment 30,525 33,707 33,793
Commissions received on securities business 88,111 154,966 450,199
Lease fees 38,403 75,737 144,221
Others 158,241 184,896 259,071
Sub-total 2,971,095 3,150,877 3,988,250
Fee and commission expense
Trading activity related fees 1 11,050 15,555 29,547
Lending activity fees 20,507 15,010 23,253
Credit card related fees and commissions 1,093,538 1,209,553 1,482,221
Outsourcing related fees 87,875 91,700 127,542
Foreign currency related fees 12,419 17,205 27,394
Management fees of written-off 4,065 4,456 4,176
Other 206,658 212,506 244,093
Sub-total 1,436,112 1,565,985 1,938,226
Net fee and commission income ￦ 1,534,983 ￦ 1,584,892 ￦ 2,050,024
1 The fees from financial assets/liabilities at fair value through profit or loss.</t>
  </si>
  <si>
    <t>Net Gains Or Losses On Financial Assets_Liabilities At Fair Value Through Profit Or Loss(Table)</t>
  </si>
  <si>
    <t>Schedule Of Net Gains Or Losses On Financial Instruments Held For Trading Table Text Block [Text Block]</t>
  </si>
  <si>
    <t>Details of net gain or loss from financial instruments held for trading for the years ended December 31, 2015, 2016 and 2017, are as follows:
2015 2016 2017
(In millions of Korean won)
Gains related to financial instruments held for trading
Financial assets held for trading
Debt securities ￦ 376,738 ￦ 457,570 ￦ 717,006
Equity securities 62,326 120,289 546,169
Sub-total 439,064 577,859 1,263,175
Derivatives held for trading
Interest rate 1,007,933 1,162,058 1,753,449
Currency 2,326,371 3,751,706 5,777,818
Stock or stock index 179,570 899,185 2,094,667
Credit 25,402 52,988 76,700
Commodity 1,279 4,284 17,278
Other 1,752 4,808 23,397
Sub-total 3,542,307 5,875,029 9,743,309
Financial liabilities held for trading 69,844 100,246 29,726
Other financial instruments 2,167 238 109
Total ￦ 4,053,382 ￦ 6,553,372 ￦ 11,036,319
Losses related to financial instruments held for trading
Financial assets held for trading
Debt securities ￦ 65,939 ￦ 265,760 ￦ 315,506
Equity securities 44,699 114,052 353,864
Sub-total 110,638 379,812 669,370
Derivatives held for trading
Interest rate 1,036,573 1,164,423 1,625,541
Currency 2,224,261 3,827,928 5,661,323
Stock or stock index 269,401 658,832 1,445,714
Credit 21,974 46,251 76,483
Commodity 1,127 3,545 8,481
Other 339 1,291 20,053
Sub-total 3,553,675 5,702,270 8,837,595
Financial liabilities held for trading 131,125 99,024 58,267
Other financial instruments 2,214 173 117
Total ￦ 3,797,652 ￦ 6,181,279 ￦ 9,565,349
Net gains or losses on financial instruments held for trading ￦ 255,730 ￦ 372,093 ￦ 1,470,970</t>
  </si>
  <si>
    <t>Schedule Of Net Gains Or Losses On Financial Instruments Designated At Fair Value Through Profit Or Loss Table Text Block [Text Block]</t>
  </si>
  <si>
    <t>Details of net gain or loss from financial instruments designated at fair value through profit or loss for the years ended December 31, 2015, 2016 and 2017, are as follows:
2015 2016 2017
(In millions of Korean won)
Gains related to financial instruments designated at fair value through profit or loss
Financial assets designated at fair value through profit or loss ￦ 46,051 ￦ 118,721 ￦ 139,515
Financial liabilities designated at fair value through profit or loss 188,392 91,357 474,736
Sub-total 234,443 210,078 614,251
Losses related to financial instruments designated at fair value through profit or loss
Financial assets designated at fair value through profit or loss 42,690 8,447 78,113
Financial liabilities designated at fair value through profit or loss 87,756 582,492 1,266,779
Sub-total 130,446 590,939 1,344,892
Net gains or losses on financial instruments designated at fair value through profit or loss ￦ 103,997 ￦ (380,861 ) ￦ (730,641 )</t>
  </si>
  <si>
    <t>Other Operating Income And Expenses(Table)</t>
  </si>
  <si>
    <t>Other Operating Income And Expense Text Block [Text Block]</t>
  </si>
  <si>
    <t>Details of other operating income and expenses for the years ended December 31, 2015, 2016 and 2017, are as follows:
2015 2016 2017
(In millions of Korean won)
Other operating income
Revenue related to available-for-sale
Gain on redemption of available-for-sale ￦ 312 ￦ 226 ￦ 884
Gain on sale of available-for-sale 404,144 236,344 113,001
Reversal for impairment on available-for-sale 265 328 —
Sub-total 404,721 236,898 113,885
Revenue related to held-to-maturity
Gain on redemption of held-to-maturity — — 374
Sub-total — — 374
Gain on foreign exchange transactions 2,464,723 3,567,560 2,520,168
Dividend income 96,829 134,989 276,829
Others 258,888 278,827 325,745
Total other operating income 3,225,161 4,218,274 3,237,001
Other operating expenses
Expense related to available-for-sale
Loss on redemption of available-for-sale 114 — 1,403
Loss on sale of available-for-sale 10,108 44,360 174,543
Impairment on available-for-sale 227,588 35,216 47,917
Sub-total 237,810 79,576 223,863
Loss on foreign exchanges transactions 2,406,683 3,303,205 2,472,657
Others 1,191,014 1,251,401 1,442,371
Total other operating expenses 3,835,507 4,634,182 4,138,891
Net other operating income (expenses) ￦ (610,346 ) ￦ (415,908 ) ￦ (901,890 )</t>
  </si>
  <si>
    <t>General And Administrative Expenses(Table)</t>
  </si>
  <si>
    <t>Schedule Of Details Of General And Administrative Expense Table Text Block [Text Block]</t>
  </si>
  <si>
    <t>Details of general and administrative expenses for the years ended December 31, 2015, 2016 and 2017, are as follows:
2015 2016 2017
(In millions of Korean won)
Employee Benefits
Salaries and short-term employee benefits—salaries ￦ 1,764,459 ￦ 1,874,396 ￦ 2,465,132
Salaries and short-term employee benefits—others 755,829 734,119 822,536
Post-employment benefits—defined benefit plans 186,739 196,119 231,704
Post-employment benefits—defined contribution plans 10,262 9,361 15,046
Termination benefits 391,549 903,435 160,798
Share-based payments 17,429 38,190 73,370
Sub-total 3,126,267 3,755,620 3,768,586
Depreciation and amortization 257,306 288,620 370,378
Other general and administrative expenses
Rental expense 273,531 280,888 320,920
Tax and dues 142,272 134,892 195,965
Communication 37,136 37,114 44,516
Electricity and utilities 28,752 29,921 31,158
Publication 18,337 17,300 17,383
Repairs and maintenance 15,777 15,722 20,524
Vehicle 10,291 9,624 11,587
Travel 6,784 8,059 17,407
Training 23,544 23,426 26,664
Service fees 115,919 129,032 179,311
Electronic data processing expenses 163,160 160,863 172,007
Advertising 124,546 142,186 199,676
Others 179,962 195,444 252,582
Sub-total 1,140,011 1,184,471 1,489,700
Total ￦ 4,523,584 ￦ 5,228,711 ￦ 5,628,664</t>
  </si>
  <si>
    <t>Schedule Of Details Of Stock Grants Linked To Long Term Performance Table Text Block [Text Block]</t>
  </si>
  <si>
    <t>Details of stock grants linked to long-term performance as of December 31, 2017, are as follows:
Grant date Number of granted 1
Vesting conditions
(In number of shares)
KB Financial Group Inc.
Series 14 July 17, 2015 11,363 Services fulfillment, Achievement of targets on the basis of market and non-market 2,6
Series 15 Jan. 01, 2016 72,843 Services fulfillment, Achievement of targets on the basis of market and non-market 2,7
Series 17 Jan. 01, 2017 42,032 Services fulfillment, Achievement of targets on the basis of market and non-market 2,7
Series 18 July. 17, 2017 7,444 Services fulfillment, Achievement of targets on the basis of market and non-market 2,7
Deferred grant in 2012 — 5,415 Satisfied
Deferred grant in 2013 — 588 Satisfied
Deferred grant in 2014 — 3,769 Satisfied
Deferred grant in 2015 — 21,780 Satisfied
Deferred grant in 2016 — 15,338 Satisfied
Deferred grant in 2017 — 36,054 Satisfied
Sub-total 216,626
Kookmin Bank
Series 64 July 24, 2015 11,133 Services fulfillment, Achievement of targets on the basis of market and non-market 2,3
Series 65 Aug. 26, 2015 11,587 Services fulfillment, Achievement of targets on the basis of market and non-market 2,3
Series 67 Jan. 01, 2016 135,934 Services fulfillment, Achievement of targets on the basis of market and non-market 2,4
Series 68 July 05, 2016 9,621 Services fulfillment, Achievement of targets on the basis of market and non-market 2,4
Series 69 Jan. 01, 2017 323,777 Services fulfillment, Achievement of targets on the basis of market and non-market 2,5
Series 70 July 24, 2017 1,449 Services fulfillment, Achievement of targets on the basis of market and non-market 2,5
Series 71 Aug. 26, 2017 4,372 Services fulfillment, Achievement of targets on the basis of market and non-market 2,5
Series 72 Aug. 28, 2017 5,601 Services fulfillment, Achievement of targets on the basis of market and non-market 2,5
Deferred grant in 2014 — 35,312 Satisfied
Deferred grant in 2015 — 61,328 Satisfied
Deferred grant in 2016 — 155,407 Satisfied
Deferred grant in 2017 — 31,547 Satisfied
Sub-total 787,068
Other subsidiaries
Stock granted in 2010 — 2,096 Services fulfillment, Achievement of targets on the basis of market and non-market 8,9
Stock granted in 2011 — 2,633 Services fulfillment, Achievement of targets on the basis of market and non-market 8,9
Stock granted in 2012 — 7,788 Services fulfillment, Achievement of targets on the basis of market and non-market 8,9
Stock granted in 2013 — 21,289 Services fulfillment, Achievement of targets on the basis of market and non-market 8,9
Stock granted in 2014 — 45,426 Services fulfillment, Achievement of targets on the basis of market and non-market 8,9
Stock granted in 2015 — 197,689 Services fulfillment, Achievement of targets on the basis of market and non-market 8,9
Stock granted in 2016 — 187,066 Services fulfillment, Achievement of targets on the basis of market and non-market 8,9
Stock granted in 2017 — 289,348 Services fulfillment, Achievement of targets on the basis of market and non-market 8,9
Sub-total 753,335
Total 1,757,029
1 Granted shares represent the total number of shares initially granted to directors and employees that have residual shares at the end of reporting period (Deferred grants are residual shares as of December 31, 2017).
2 During the year, executives and employees were given the option of deferring payment of the granted shares (after the date of retirement), payment ratio, and payment period. Accordingly, a certain percentage of the granted amount is deferred for up to five years after the date of retirement when the deferred grant has been confirmed.
3 30%, 40% and 30% of the number of granted shares to be compensated are determined upon the accomplishment of relative TSR, Performance Results and financial results of Kookmin Bank, respectively. 50% of the number of certain granted shares to be compensated is determined upon the accomplishment of relative TSR, while 50% is determined upon the accomplishment of Performance Results.
4 30%, 40% and 30% of the number of granted shares to be compensated are determined upon the accomplishment of relative TSR, Performance Results and Evaluation of the Bank president’s performance, respectively. 50% of the number of certain granted shares to be compensated is determined upon the accomplishment of relative TSR, while 50% is determined upon the accomplishment of Performance Results.
5 30%, 40% and 30% of the number of granted shares to be compensated are determined upon the accomplishment of relative TSR, Performance Results and Evaluation of the Bank president’s performance, respectively. 30% of the number of certain granted shares to be compensated is determined upon the accomplishment of relative TSR, while 70% is determined upon the accomplishment of Performance Results.
6 40%, 30% and 30% of the number of granted shares to be compensated are determined upon the accomplishment of Performance Results, financial results of the Group and relative TSR, respectively. 50% of the number of certain granted shares to be compensated is determined upon the accomplishment of Performance Results, while 50% is determined upon the accomplishment of relative TSR.
7 40%, 30% and 30% of the number of granted shares to be compensated are determined upon the accomplishment of Performance Results, financial results of the Group and relative TSR, respectively. 50% of the number of certain granted shares to be compensated is determined upon the accomplishment of Performance Results, while 50% is determined upon the accomplishment of relative TSR.
8 30%, 30% and 40% of the number of granted shares to be compensated are determined upon the accomplishment of Performance Results, subsidiaries’ performance and relative TSR, respectively. 60% of the number of certain granted shares to be compensated is determined upon the accomplishment of subsidiaries’ performance, while 40% is determined upon the accomplishment of relative TSR. 40%, 30% and 30% of the number of certain granted shares to be compensated are determined upon accomplishment of Performance Results, subsidiaries’ performance and relative TSR, respectively. 50% of the number of certain granted shares to be compensated is determined upon the accomplishment of subsidiaries’ performance, while 50% is determined upon the accomplishment of relative TSR. 70% of the number of certain granted shares to be compensated is determined upon the accomplishment of subsidiaries’ performance, while 30% is determined upon the accomplishment of relative TSR.
9 50%, 30% and 20% of the number of granted shares to be compensated are determined upon the accomplishment of Performance Results, subsidiaries’ performance and relative TSR, respectively. 80% of the number of certain granted shares to be compensated is determined upon the accomplishment of subsidiaries’ performance, while 20% is determined upon the accomplishment of relative TSR. 80% of the number of certain granted shares to be compensated is determined upon the accomplishment of Performance Results, while 20% is determined upon the accomplishment of relative TSR. 60%, 30% and 10% of the number of granted shares to be compensated are determined upon the accomplishment of Performance Results, subsidiaries’ performance and relative TSR, respectively. 90% of the number of certain granted shares to be compensated is determined upon the accomplishment of subsidiaries’ performance, while 10% is determined upon the accomplishment of relative TSR. 90% of the number of certain granted shares to be compensated is determined upon the accomplishment of Performance Results, while 10% is determined upon the accomplishment of relative TSR.</t>
  </si>
  <si>
    <t>Schedule Of Details Of Stock Grants Linked To Short Term Performance Table Text Block [Text Block]</t>
  </si>
  <si>
    <t>Details of stock grants linked to short-term performance as of December 31, 2017, are as follows:
Grant date Estimated number 1
Vesting conditions
(In number of shares)
KB Financial Group Inc.
Stock granted in 2010 Jan. 01, 2010 322 Satisfied
Stock granted in 2011 Jan. 01, 2011 1,728 Satisfied
Stock granted in 2012 Jan. 01, 2012 2,642 Satisfied
Stock granted in 2013 Jan. 01, 2013 448 Satisfied
Stock granted in 2014 Jan. 01, 2014 7,079 Satisfied
Stock granted in 2015 Jan. 01, 2015 16,730 Satisfied
Stock granted in 2016 Jan. 01, 2016 20,523 Satisfied
Stock granted in 2017 Jan. 01, 2017 17,470 Proportional to service period
Kookmin Bank
Stock granted in 2014 Jan. 01, 2014 53,771 Satisfied
Stock granted in 2015 Jan. 01, 2015 100,548 Satisfied
Stock granted in 2016 Jan. 01, 2016 141,707 Satisfied
Stock granted in 2017 Jan. 01, 2017 99,185 Proportional to service period
Other subsidiaries
Stock granted in 2014 — 24,976 Satisfied
Stock granted in 2015 — 117,127 Satisfied
Stock granted in 2016 — 204,978 Satisfied
Stock granted in 2017 — 194,927 Proportional to service period
1 During the year,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si>
  <si>
    <t>Schedule Of Share Grants Measured At Fair Value Table Text Block [Text Block]</t>
  </si>
  <si>
    <t xml:space="preserve">Share grants are measured at fair value using the Monte Carlo Simulation Model and assumptions used in determining the fair value as of December 31, 2017, are as follows:
Expected Risk free Fair value Fair value (Non-market
Linked to long term performance
(KB Financial Group Inc.)
Series 14 0.00~7.00 1.87~2.39 61,139 52,873~61,139
Series 15 0.00~3.00 1.87~2.14 61,139 58,516~61,791
Series 17 1.00~6.00 1.87~2.37 61,607 54,116~61,791
Series 18 1.54~7.00 1.94~2.39 60,517 52,873~62,419
Deferred grant in 2012 — — — 34,180~40,662
Deferred grant in 2013 — — — 34,180~42,824
Deferred grant in 2014 — 1.87 — 61,294
Deferred grant in 2015 0.00~5.00 1.87~2.34 — 55,745~61,791
Deferred grant in 2016 0.00~6.00 1.87~2.37 — 54,116~61,791
Deferred grant in 2017 0.00~3.00 1.87~2.14 — 58,516~61,791
(Kookmin Bank)
Series 64 0.00~3.00 1.87~2.14 57,602 58,516~61,791
Series 65 0.00~3.00 1.87~2.14 57,625 58,516~61,791
Series 67 0.00~5.00 1.87~2.34 61,139 55,745~61,791
Series 68 0.51~4.00 1.87~2.24 61,570 57,009~61,791
Series 69 0.00~6.00 1.87~2.37 61,607 54,116~61,791
Series 70 0.00~3.00 1.87~2.14 59,783 58,516~61,791
Series 71 2.00~5.00 2.00~2.34 60,107 55,745~60,194
Series 72 2.00~5.00 2.00~2.34 60,112 55,745~60,194
Grant deferred in 2014 — 1.87 — 61,294
Grant deferred in 2015 0.00~4.00 1.87~2.24 — 57,009~61,791
Grant deferred in 2016 0.00~6.00 1.87~2.37 — 54,116~61,791
Grant deferred in 2017 0.00~2.89 1.87~2.14 — 57,581~62,053
(Other subsidiaries)
Share granted in 2010 — 1.87 — 61,294
Share granted in 2011 — 1.87 — 61,294
Share granted in 2012 — 1.87 40,544 40,831~61,294
Share granted in 2013 0.00~1.00 1.87 35,710 35,710~61,791
Share granted in 2014 0.00~5.00 1.87~2.34 43,672~57,388 43,672~61,791
Share granted in 2015 0.00~6.00 1.87~2.37 42,824~63,009 42,824~63,033
Share granted in 2016 0.00~6.00 1.87~2.37 42,824~61,811 42,824~62,738
Share granted in 2017 0.00~6.00 1.87~2.37 57,625~61,607 54,116~61,791
Linked to short-term performance
(KB Financial Group Inc.)
Share granted in 2010 — 1.87 — 40,662
Share granted in 2011 — 1.87 — 38,111~40,662
Share granted in 2012 — 1.87 — 34,180~40,662
Share granted in 2013 — 1.87 — 34,180~40,662
Share granted in 2014 — 1.87 — 61,294
Share granted in 2015 0.00~7.01 1.87~2.39 — 52,873~61,791
Share granted in 2016 0.00~7.01 1.87~2.39 — 52,873~61,791
Share granted in 2017 1.00~7.01 1.87~2.39 — 52,873~61,791
(Kookmin Bank)
Share granted in 2014 — 1.87 — 61,294
Share granted in 2015 0.00~5.00 1.87~2.34 — 55,745~61,791
Share granted in 2016 0.00~6.00 1.87~2.37 — 54,116~61,791
Share granted in 2017 1.00~6.00 1.87~2.37 54,116~61,791
(Other subsidiaries)
Share granted in 2014 — 1.87 — 61,294
Share granted in 2015 0.00~5.00 1.87~2.34 — 55,745~61,791
Share granted in 2016 0.00~6.00 1.87~2.37 — 54,116~61,791
Share granted in 2017 0.00~6.00 1.87~2.37 — 54,116~61,791 </t>
  </si>
  <si>
    <t>Schedule Of Details Of Mileage Stock Table Text Block [Text Block]</t>
  </si>
  <si>
    <t>Details of Mileage stock as of December 31, 2017, are as follows:
Grant date Number of 1 Expected exercise 1 Remaining 2
(In number of shares)
Stock granted in 2016 Jan. 23, 2016 33,829 0.00~1.06 18,196
Apr. 29, 2016 60 0.00~1.33 39
July 07, 2016 280 0.00~1.52 125
July 18, 2016 767 0.00~1.55 —
Aug. 03, 2016 107 0.00~1.59 53
Aug. 17, 2016 51 0.00~1.63 44
Aug. 30, 2016 256 0.00~1.66 219
Sept. 06, 2016 206 0.00~1.68 120
Oct. 07, 2016 105 0.00~1.77 97
Nov. 01, 2016 118 0.00~1.84 95
Dec. 07, 2016 211 0.00~1.93 150
Dec. 08, 2016 43 0.00~1.94 43
Dec. 15, 2016 12 0.00~1.96 12
Dec. 20, 2016 309 0.00~1.97 307
Dec. 28, 2016 76 0.00~1.99 64
Dec. 30, 2016 210 0.00~2.00 159
Stock granted in 2017 Jan. 09, 2017 28,925 0.00~2.02 25,521
Feb. 03, 2017 43 0.00~2.09 43
Apr. 03, 2017 82 0.00~2.25 82
May 22, 2017 20 0.00~2.39 20
July 03, 2017 52 0.00~2.50 52
Aug. 16, 2017 204 0.00~2.62 204
Aug. 17, 2017 40 0.00~2.63 40
Aug. 22, 2017 33 0.00~2.64 33
Aug. 25, 2017 387 0.00~2.65 387
Sept. 14, 2017 82 0.00~2.70 82
Oct. 20, 2017 9 0.00~2.80 9
Nov. 01, 2017 120 0.00~2.84 120
Nov. 06, 2017 106 0.00~2.85 106
Dec. 06, 2017 77 0.00~2.93 77
Dec. 08, 2017 28 0.00~2.94 28
Dec. 26, 2017 254 0.00~2.99 254
Dec. 29, 2017 114 0.00~2.99 114
Total 67,216 Total 46,895
1 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
2 The remaining shares are assessed based on the stock price as of December 31, 2017. These shares are vested immediately at grant date.</t>
  </si>
  <si>
    <t>Net Other Non-operating Income and Expenses(Table)</t>
  </si>
  <si>
    <t>Schedule Of Other Nonoperating Income Expense Table Text Block [Text Block]</t>
  </si>
  <si>
    <t>Details of other non-operating
2015 2016 2017
(In millions of Korean won)
Other non-operating
Gain on disposal in property and equipment ￦ 514 ￦ 669 ￦ 10,867
Rent received 24,366 15,847 32,254
Gain on bargain purchase — 628,614 122,986
Gain on sales of disposal group held for sale — — 22,371
Others 266,278 100,409 72,248
Sub-total 291,158 745,539 260,726
Other non-operating
Loss on disposal in property and equipment 1,128 1,835 2,500
Donation 47,602 37,705 54,419
Restoration cost 514 2,255 3,465
Management cost for special bonds 3,099 2,024 3,279
Loss on sales of disposal group held for sale — — 45,764
Impairment loss on disposition of disposal group held for sale — — 7,198
Impairment loss for goodwill — — 1,202
Others 98,351 30,851 104,023
Sub-total 150,694 74,670 221,850
Net other non-operating ￦ 140,464 ￦ 670,869 ￦ 38,876</t>
  </si>
  <si>
    <t>Income Tax Expense(Table)</t>
  </si>
  <si>
    <t>Schedule Of Components Of Income Tax Expense Benefit Table Text Block [Text Block]</t>
  </si>
  <si>
    <t>Income tax expense for the years ended December 31, 2015, 2016 and 2017, are as follows:
2015 2016 2017
(In millions of Korean won)
Tax payable
Current tax expense ￦ 342,066 ￦ 607,175 ￦ 700,597
Adjustments recognized in the period for current tax of prior years (17,939 ) 27,217 (39,445 )
Sub-total 324,127 634,392 661,152
Changes in deferred income tax assets (liabilities) 1 93,221 (201,012 ) 212,195
Income tax recognized directly in equity
Exchange difference in foreign operation — (11,338 ) 25,674
Remeasurements of net defined benefit liabilities 7,363 (4,093 ) (7,240 )
Change in value of available-for-sale 5,177 20,754 (84,781 )
Change in value of held-to-maturity 349 (1,186 ) (3,789 )
Share of other comprehensive loss of associates (816 ) 116 20,975
Cash flow hedges (486 ) (1,423 ) (4,368 )
Hedges of a net investment in a foreign operation 8,134 2,265 (8,186 )
Other comprehensive income for assets held for sale — — (21,498 )
Other comprehensive income for separate accounts — — 4,829
Sub-total 19,721 5,095 (78,384 )
Others 320 — —
Tax expense ￦ 437,389 ￦ 438,475 ￦ 794,963
1 The corporate tax rate was changed due to the amendment of corporate tax law in 2017. Accordingly, the expected rate has been applied for the deferred tax assets and liabilities that are expected to be utilized in periods after 2018. Amended income tax rate for ￦200 million and below is 11%, for ￦200 million to ￦20 billion is 22%, for ￦20 billion to ￦300 billion is 24.2% and for over ￦300 billion is 27.5%.</t>
  </si>
  <si>
    <t>Schedule Of Effective Income Tax Rate Reconciliation Table Text Block [Text Block]</t>
  </si>
  <si>
    <t>An analysis of the net profit before income tax and income tax expense for the years ended December 31, 2015, 2016 and 2017, follows:
2015 2016 2017
Tax rate Amount Tax rate Amount Tax rate Amount
(%) (In millions of (%) (In millions of (%) (In millions of
Net profit before income tax ￦ 2,164,695 ￦ 2,628,655 ￦ 4,138,424
Tax at the applicable tax rate 1 24.18 523,394 24.18 635,673 24.19 1,001,037
Non-taxable (3.92 ) (84,835 ) (7.15 ) (188,062 ) (5.02 ) (207,777 )
Non-deductible 0.75 16,186 0.64 16,711 0.26 10,706
Tax credit and tax exemption (0.02 ) (427 ) (0.04 ) (1,079 ) (0.04 ) (1,658 )
Temporary difference for which no deferred tax is recognized 0.27 5,772 0.10 2,749 (0.16 ) (6,484 )
Deferred tax relating to changes in recognition and measurement (0.01 ) (251 ) (0.03 ) (828 ) (0.12 ) (4,894 )
Income tax refund for tax of prior years (0.92 ) (19,894 ) (0.48 ) (12,612 ) (0.12 ) (4,854 )
Income tax expense of overseas branch 0.18 3,827 0.13 3,447 0.04 1,549
Effects from change in tax rate (0.03 ) (671 ) (0.03 ) (739 ) 0.42 17,367
Others (0.26 ) (5,712 ) (0.64 ) (16,785 ) (0.24 ) (10,029 )
Average effective tax rate and tax expense 20.22 ￦ 437,389 16.68 ￦ 438,475 19.21 ￦ 794,963
1 Applicable income tax rate for ￦200 million and below is 11%, for ￦200 million to ￦20 billion is 22% and for over ￦20 billion is 24.2% as of December 31, 2015, 2016 and 2017.</t>
  </si>
  <si>
    <t>Schedule Of Details Of Current Tax Assets And Liabilities Table Text Block [Text Block]</t>
  </si>
  <si>
    <t>Details of current tax assets (income tax refund receivables) and current tax liabilities (income tax payables), as of December 31, 2016 and 2017, are as follows:
2016
Tax payables Offsetting Tax payables
(In millions of Korean won)
Income tax refund receivables 1 ￦ (226,560 ) ￦ 226,560 ￦ —
Income tax payables 668,372 (226,560 ) 441,812
2017
Tax payables Offsetting Tax payables
(In millions of Korean won)
Income tax refund receivables 1 ￦ 215,702 ￦ (215,702 ) ￦ —
Income tax payables 218,168 215,702 433,870
1 Excludes current tax assets of ￦6,324 million (2016: ￦65,738 million) by uncertain tax position and others, which do not qualify for offsetting.</t>
  </si>
  <si>
    <t>Accumulated Other Comprehensive Income(Table)</t>
  </si>
  <si>
    <t>Schedule Of Changes Of Accumulated Other Comprehensive Income Table Text Block [Text Block]</t>
  </si>
  <si>
    <t>Details of accumulated other comprehensive income for the years ended December 31, 2016 and 2017, are as follows:
2016
Beginning Changes except for Reclassification to Tax effect Ending
(In millions of Korean won)
Remeasurements of net defined benefit liabilities ￦ (133,876 ) ￦ 16,914 ￦ — ￦ (4,093 ) ￦ (121,055 )
Exchange differences on translating foreign operations 32,990 31,486 — (11,338 ) 53,138
Change in value of available-for-sale 653,130 30,877 (103,141 ) 20,754 601,620
Change in value of held-to-maturity 2,731 (1,448 ) 6,350 (1,186 ) 6,447
Shares of other comprehensive income of associates (89,081 ) (7,209 ) — 116 (96,174 )
Cash flow hedges (10,173 ) 16,238 (10,717 ) (1,423 ) (6,075 )
Hedges of a net investment in a foreign operation (25,477 ) (9,360 ) — 2,265 (32,572 )
Total ￦ 430,244 ￦ 77,498 ￦ (107,508 ) ￦ 5,095 ￦ 405,329
2017
Beginning Changes except for reclassification Reclassification to profit or loss Tax Replaced by retained earnings Replaced by assets held for sale Replaced by disposal group held for sale Ending
(In millions of Korean won)
Remeasurements of net defined benefit liabilities ￦ (121,055 ) ￦ 29,925 ￦ — ￦ (7,240 ) ￦ — ￦ — ￦ 1,985 ￦ (96,385 )
Exchange differences on translating foreign operations 53,138 (135,401 ) — 25,674 — — — (56,589 )
Change in the fair value of available-for-sale 601,620 200,700 (22,357 ) (84,781 ) — — (861 ) 694,321
Change in value of held-to-maturity 6,447 (2,868 ) 132 (3,789 ) — — — (78 )
Shares of other comprehensive income of associates and joint ventures (96,174 ) 2,288 10,135 20,975 (3,492 ) 67,337 — 1,069
Cash flow hedges (6,075 ) (100,816 ) 126,239 (4,368 ) — — — 14,980
Hedges of net investments in foreign operations (32,572 ) 34,800 — (8,186 ) — — — (5,958 )
Other comprehensive income of separate account — (97,001 ) 78,480 4,829 — — — (13,692 )
Other comprehensive income of disposal group held for sale — — (861 ) — 1,985 — (1,124 ) —
Other comprehensive income of assets held for sale — — 88,835 (21,498 ) — (67,337 ) — —
￦ 405,329 ￦ (68,373 ) ￦ 280,603 ￦ (78,384 ) ￦ (1,507 ) ￦ — ￦ — ￦ 537,668</t>
  </si>
  <si>
    <t>Earnings Per Share(Table)</t>
  </si>
  <si>
    <t>Schedule Of Weighted Average Number Of Shares Table Text Block [Text Block]</t>
  </si>
  <si>
    <t>Weighted average number of ordinary shares outstanding:
2015 2016 2017
(In number of shares)
Beginning (A) 386,351,693 386,351,693 418,111,537
Issue of ordinary shares related to business combination (B) — 6,421,389 —
Acquisition of treasury shares (C) — (9,153,437 ) (21,618,520 )
Sales of treasury shares (D) — — 2,231,945
Weighted average number of ordinary shares outstanding (E=A+B+C+D) 386,351,693 383,619,645 398,724,962</t>
  </si>
  <si>
    <t>Schedule Of Earnings Per Share Basic By Common Class Text Block [Text Block]</t>
  </si>
  <si>
    <t xml:space="preserve">Basic earnings per share:
2015 2016 2017
(in Korean won and in number of shares)
Profit attributable to ordinary shares (F) ￦ 1,698,317,850,139 ￦ 2,143,744,271,801 ￦ 3,311,437,880,186
Weighted average number of ordinary shares outstanding (G) 386,351,693 383,619,645 398,724,962
Basic earnings per share (H = F / G) ￦ 4,396 ￦ 5,588 ￦ 8,305 </t>
  </si>
  <si>
    <t>Schedule Of Adjusted Profit For Diluted Earnings Per Share Table Text Block [Text Block]</t>
  </si>
  <si>
    <t>Adjusted profit for diluted earnings per share for the years ended December 31, 2015, 2016 and 2017, are as follows:
2015 2016 2017
(In Korean won)
Profit attributable to ordinary shares ￦ 1,698,317,850,139 ￦ 2,143,744,271,801 ￦ 3,311,437,880,186
Adjustment — — —
Adjusted profit for diluted earnings ￦ 1,698,317,850,139 ￦ 2,143,744,271,801 ￦ 3,311,437,880,186</t>
  </si>
  <si>
    <t>Schedule Of Adjusted Weighted Average Number Of Shares For Diluted Earnings Per Share Table Text Block [Text Block]</t>
  </si>
  <si>
    <t xml:space="preserve">Adjusted weighted average number of ordinary shares outstanding to calculate diluted earnings per share for the years ended December 31, 2015, 2016 and 2017, are as follows:
2015 2016 2017
(in number of shares)
Weighted average number of ordinary shares outstanding 386,351,693 383,619,645 398,724,962
Adjustment:
Stock grants 1,741,558 2,013,044 2,319,533
Adjusted weighted average number of ordinary shares outstanding for diluted earnings per share 388,093,251 385,632,689 401,044,495 </t>
  </si>
  <si>
    <t>Schedule Of Earnings Per Share Diluted By Common Class Text Block [Text Block]</t>
  </si>
  <si>
    <t xml:space="preserve">Diluted earnings per share for the years ended December 31, 2015, 2016 and 2017, are as follows:
2015 2016 2017
(in Korean won and in number of shares)
Adjusted profit for diluted earnings per share ￦ 1,698,317,850,139 ￦ 2,143,744,271,801 ￦ 3,311,437,880,186
Adjusted weighted average number of ordinary shares outstanding for diluted earnings per share 388,093,251 385,632,689 401,044,495
Diluted earnings per share ￦ 4,376 ￦ 5,559 ￦ 8,257 </t>
  </si>
  <si>
    <t>Insurance Contracts(Table)</t>
  </si>
  <si>
    <t>Disclosure of deferred acquisition costs arising from insurance contracts [text block]</t>
  </si>
  <si>
    <t>Details of deferred acquisition costs included in other assets as of December 31, 2016 and 2017, are as follows:
2016 2017
(In millions of Korean won)
Non-life ￦ — ￦ 267,602
Life insurance 122,151 130,393
Total ￦ 122,151 ￦ 397,995</t>
  </si>
  <si>
    <t>Schedule of changes in the deferred acquisition costs arising from insurance contracts [text block]</t>
  </si>
  <si>
    <t>Changes in the deferred acquisition costs for the years ended December 31, 2016 and 2017, are as follows:
2016
Beginning Increase Decrease Ending
(In millions of Korean won)
Life insurance ￦ 106,645 ￦ 116,433 ￦ (100,927 ) ￦ 122,151
Total ￦ 106,645 ￦ 116,433 ￦ (100,927 ) ￦ 122,151
2017
Beginning Increase Decrease Ending
(In millions of Korean won)
Non-life ￦ — ￦ 521,090 ￦ (253,488 ) ￦ 267,602
Life insurance 122,151 116,826 (108,584 ) 130,393
Total ￦ 122,151 ￦ 637,916 ￦ (362,072 ) ￦ 397,995</t>
  </si>
  <si>
    <t>Disclosure of reinsurance [text block]</t>
  </si>
  <si>
    <t>Details of reinsurance assets included in other assets as of December 31, 2016 and 2017, are as follows:
2016 2017
(In millions of Korean won)
Non-life Reserve for outstanding claims
General insurance ￦ — ￦ 480,760
Automobile insurance — 13,320
Long-term insurance — 89,317
Unearned premium reserve
General insurance — 178,586
Automobile insurance — 14,986
Sub-total — 776,969
Life insurance Reserve for outstanding claims 1,301 1,410
Unearned premium reserve 473 490
Sub-total 1,774 1,900
Others Reserve for outstanding claims 3,041 3,670
Unearned premium reserve 1,180 1,075
Sub-total 4,221 4,745
Total reinsurance assets 5,995 783,614
Allowance for impairment — 629
Total reinsurance assets, net ￦ 5,995 ￦ 782,985</t>
  </si>
  <si>
    <t>Schedule of changes in reinsurance assets included in other assets [text block]</t>
  </si>
  <si>
    <t>The changes in reinsurance assets included in other assets as of December 31, 2016 and 2017, are as follows:
2016
Beginning Net increase Ending
(In millions of Korean won)
Life insurance Reserve for outstanding claims ￦ 1,511 ￦ (210 ) ￦ 1,301
Unearned premium reserve 492 (19 ) 473
Sub-total 2,003 (229 ) 1,774
Others Reserve for outstanding claims 2,114 927 3,041
Unearned premium reserve 1,727 (547 ) 1,180
Sub-total 3,841 380 4,221
Total reinsurance assets 5,844 151 5,995
Allowance for impairment — — —
Total reinsurance assets, net ￦ 5,844 ￦ 151 ￦ 5,995
2017
Beginning Business Net increase Ending
(In millions of Korean won)
Non-life Reserve for outstanding claims
General insurance ￦ — ￦ 391,305 ￦ 89,455 ￦ 480,760
Automobile insurance — 15,943 (2,623 ) 13,320
Long-term insurance — 87,887 1,430 89,317
Unearned premium reserve
General insurance — 218,479 (39,893 ) 178,586
Automobile insurance — 17,373 (2,387 ) 14,986
Long-term insurance — 2 (2 ) —
Sub-total — 730,989 45,980 776,969
Life insurance Reserve for outstanding claims 1,301 — 109 1,410
Unearned premium reserve 473 — 17 490
Sub-total 1,774 — 126 1,900
Others Reserve for outstanding claims 3,041 — 629 3,670
Unearned premium reserve 1,180 — (105 ) 1,075
Sub-total 4,221 — 524 4,745
Total reinsurance assets 5,995 730,989 46,630 783,614
Allowance for impairment — 738 (109 ) 629
Total reinsurance assets, net ￦ 5,995 ￦ 730,251 ￦ 46,739 ￦ 782,985</t>
  </si>
  <si>
    <t>Disclosure of details of insurance liabilities [text block]</t>
  </si>
  <si>
    <t>Details of insurance liabilities as of December 31, 2016 and 2017 are as follows:
2016
Life insurance Others Total
(In millions of Korean won)
Long-term insurance premium reserve ￦ 7,161,698 ￦ — ￦ 7,161,698
Reserve for outstanding claims 69,659 3,041 72,700
Unearned premium reserve 869 1,180 2,049
Reserve for participating policyholders’ dividends on long-term insurance 25,923 — 25,923
Unallocated Divisible Surplus to Future Policyholders 9,273 — 9,273
Reserve for compensation for losses on dividend-paying insurance contracts 8,544 — 8,544
Guarantee reserve 10,657 — 10,657
Total ￦ 7,286,623 ￦ 4,221 ￦ 7,290,844
2017
Non-life Life insurance Others Total
(In millions of Korean won)
Long-term insurance premium reserve ￦ 20,697,290 ￦ 7,278,112 ￦ — ￦ 27,975,402
Reserve for outstanding claims 2,148,923 78,423 3,670 2,231,016
Unearned premium reserve 1,392,211 1,511 1,075 1,394,797
Reserve for participating policyholders’ dividends on long-term insurance 94,005 29,150 — 123,155
Unallocated Divisible Surplus to Future Policyholders 24,304 6,264 — 30,568
Reserve for compensation for losses on dividend-paying insurance contracts 25,730 7,920 — 33,650
Guarantee reserve — 12,687 — 12,687
Total ￦ 24,382,463 ￦ 7,414,067 ￦ 4,745 ￦ 31,801,275</t>
  </si>
  <si>
    <t>Schedule of changes in insurance liabilities [text block]</t>
  </si>
  <si>
    <t>The changes in insurance liabilities for the years ended December 31, 2016 and 2017, are as follows:
2016
Beginning Net increase 2 Ending
(In millions of Korean won)
Life insurance Pure endowment insurance ￦ 4,840,555 ￦ 310,391 ￦ 5,150,946
Death insurance 156,179 86,829 243,008
Joint insurance 1,906,777 (34,071 ) 1,872,706
Group insurance 1,895 252 2,147
Other 15,452 2,364 17,816
Others 1 3,841 380 4,221
Total ￦ 6,924,699 ￦ 366,145 ￦ 7,290,844
2017
Beginning Business Net increase 2 Ending
(In millions of Korean won)
Non-life General insurance ￦ — ￦ 1,161,059 ￦ 33,201 ￦ 1,194,260
Automobile insurance — 1,448,313 29,256 1,477,569
Long-term insurance — 20,166,857 1,431,268 21,598,125
Long-term investment contract — 113,210 (701 ) 112,509
Life insurance
Pure endowment insurance 5,150,946 — 98,681 5,249,627
Death insurance 243,008 — 123,295 366,303
Joint insurance 1,872,706 — (89,821 ) 1,782,885
Group insurance 2,147 — (1,078 ) 1,069
Other 17,816 — (3,633 ) 14,183
Others 1 4,221 — 524 4,745
Total ￦ 7,290,844 ￦ 22,889,439 ￦ 1,620,992 ￦ 31,801,275
1 Consists of contractor’s profit dividend reserve and loss on dividend insurance reserve
2 Including currency translation effect and decrease in liability related to investment contract</t>
  </si>
  <si>
    <t>Disclosure of Assumptions and basis for the nonlife insurance liability adequacy test [text block]</t>
  </si>
  <si>
    <t>Assumptions and basis for the insurance liability adequacy test as of December 31, 2017, is as follows
Assumptions (%)
Basis
Long-term insurance
Discount rate 2.57~8.59 Applied regulator’s scenario requiring use of liquidity premium over risk-free rate
Expense ratio 6.51 Reflected parent’s future expense cost based on last one-year
Lapse ratio 1.30~34.80 Based on recent 5 year data
Mortality 12.00~633.00 Rate of risk to the anticipated risk premium of the insurer for the last 5 years
General insurance
Expense ratio 13.21 Expense ratio divided by most last 1 year accrued insurance premium
Appraisal cost ratio 4.73 Appraisal cost divided by most last 3 year accrued insurance premium
Claim settlement ratio 67.23 Claim payment divided by most last 5 year accrued insurance premium
Automobile insurance
Expense ratio 11.00 Expense ratio divided by most last 1 year accrued insurance premium
Appraisal cost ratio 9.33 Appraisal cost divided by most last 3 year accrued insurance premium
Claim settlement ratio 77.02 Claim payment divided by most last 5 year accrued insurance premium</t>
  </si>
  <si>
    <t>Disclosure of results of nonlife insurance liability adequacy test [text block]</t>
  </si>
  <si>
    <t>The results of liability adequacy test as of December 31, 2017, are as follows:
2017
Recognized 1 Estimated adequate Shortfall(surplus)
(In millions of Korean won)
Long-term insurance ￦ 16,975,710 ￦ 8,736,966 ￦ (8,238,744 )
General insurance 424,800 376,305 (48,495 )
Automobile insurance 1,050,576 1,004,551 (46,025 )
Total ￦ 18,451,086 ￦ 10,117,822 ￦ (8,333,264 )
1 For long-term insurance, it is an amount after deduction of the deferred acquisition costs from insurance premium reserve. For general insurance and automobile insurance, it is an amount including the unearned premium based on original insurance.</t>
  </si>
  <si>
    <t>Disclosure of Assumptions and basis for life insurance liability adequacy test [text block]</t>
  </si>
  <si>
    <t>Assumptions and basis for the insurance liability adequacy test as of December 31, 2016 and 2017, are as follows:
Assumptions(%)
Basis
2016 2017
Rate of surrender value 0.48~85.55 0.44~60.30 Rate of surrender value for the last 5 years
Rate of claim 6~140 6~118 Rate of claim payment for the last 7 years
Discount rate -2.74~16.14 -1.76~14.37 Estimated investment assets profit ratio based on the interest rate scenario provided by the Financial Supervisory Service</t>
  </si>
  <si>
    <t>Disclosure of results of life insurance liability adequacy test [text block]</t>
  </si>
  <si>
    <t>The results of liability adequacy test as of December 31, 2016 and 2017, are as follows:
2016
Recognized liabilities Estimated adequate Shortfall(surplus)
(In millions of Korean won)
Fixed interest type Participating ￦ 31,248 ￦ 51,016 ￦ 19,768
Non-participating 60,860 14,121 (46,739 )
Variable interest type Participating 1,136,049 1,115,129 (20,920 )
Non-participating 5,514,847 5,032,493 (482,354 )
Variable type (29,025 ) (84,881 ) (55,856 )
Total ￦ 6,713,979 ￦ 6,127,878 ￦ (586,101 )
2017
Recognized liabilities Estimated adequate Shortfall(surplus)
(In millions of Korean won)
Fixed interest type Participating ￦ 30,702 ￦ 49,259 ￦ 18,557
Non-participating 97,093 11,372 (85,721 )
Variable interest type Participating 1,136,444 1,116,410 (20,034 )
Non-participating 5,581,698 4,896,433 (685,265 )
Variable type (28,699 ) (106,835 ) (78,136 )
Total ￦ 6,817,238 ￦ 5,966,639 ￦ (850,599 )</t>
  </si>
  <si>
    <t>Schedule of Insurance income and expenses [text block]</t>
  </si>
  <si>
    <t>Insurance Income and Expenses
2015 2016 2017
(In millions of Korean won)
Insurance income Premium income ￦ 1,363,005 ￦ 1,190,422 ￦ 8,234,731
Reinsurance income 10,368 10,930 564,894
Separate account income — — 118,080
Income of change in reinsurance assets — — 49,466
Other insurance income — — 3,821
Sub-total 1,373,373 1,201,352 8,970,992
Insurance expenses Insurance claims paid 100,581 158,789 2,945,158
Dividend expenses 607 910 6,233
Refunds of surrender value 634,168 690,207 2,193,843
Reinsurance expenses 12,757 12,286 652,910
Provision of policy reserves 659,501 366,145 1,644,389
Separate account expenses (377 ) (207 ) 65,773
Insurance operating expenses (3,348 ) (9,903 ) 293,591
Deferred acquisition costs 75,098 100,928 361,909
Expenses of change in reinsurance assets — — (126 )
Claim survey expenses paid — — 20,564
Other insurance expenses — — 193,038
Sub-total 1,478,987 1,319,155 8,377,282
Net insurance income(expenses) ￦ (105,614 ) ￦ (117,803 ) ￦ 593,710</t>
  </si>
  <si>
    <t>Disclosure of exposure to nonlife insurance price risk [text block]</t>
  </si>
  <si>
    <t>The Group’s exposure to insurance price risk as of December 31, 2017 as follows:
2017
Direct Inward Outward reinsurance Total
(In millions of Korean won)
General ￦ 906,603 ￦ 84,056 ￦ (518,099 ) ￦ 472,560
Automobile 2,000,232 — (34,579 ) 1,965,653
Long-term 2,020,782 — (276,325 ) 1,744,457
Total ￦ 4,927,617 ￦ 84,056 ￦ (829,003 ) ￦ 4,182,670</t>
  </si>
  <si>
    <t>Schedule of loss development tables for general Insurance [text block]</t>
  </si>
  <si>
    <t>General Insurance
Payment year
Accident year After 1 year After 2 years After 3 years After 4 years After 5 years
(In millions of Korean won)
Estimate of gross ultimate claims (A)
2013.1.1~2013.12.31 ￦ 170,587 ￦ 203,250 ￦ 208,100 ￦ 207,329 ￦ 206,450
2014.1.1~2014.12.31 127,903 144,915 146,430 146,533 —
2015.1.1~2015.12.31 125,170 145,637 148,165 — —
2016.1.1~2016.12.31 145,618 168,127 — — —
2017.1.1~2017.12.31 168,409 — — — —
Total 737,687 661,929 502,695 353,862 206,450
Gross cumulative claim payments (B)
2013.1.1~2013.12.31 133,479 184,209 198,286 200,931 202,093
2014.1.1~2014.12.31 94,901 129,652 136,689 141,170 —
2015.1.1~2015.12.31 93,443 130,430 137,854 — —
2016.1.1~2016.12.31 108,098 151,583 — — —
2017.1.1~2017.12.31 132,430 — — — —
Total 562,351 595,874 472,829 342,101 202,093
Difference (A-B) ￦ 175,336 ￦ 66,055 ￦ 29,866 ￦ 11,761 ￦ 4,357</t>
  </si>
  <si>
    <t>Schedule of loss development tables for automobile Insurance [text block]</t>
  </si>
  <si>
    <t>Automobile Insurance
(In millions of Korean won) Payment year
Accident year After 1 year After 2 years After 3 years After 4 years After 5 years After 6 years After 7 years
(In millions of Korean won)
Estimate of gross ultimate claims (A)
2011.1.1~2011.12.31 ￦ 1,088,801 ￦ 1,105,501 ￦ 1,115,281 ￦ 1,119,872 ￦ 1,122,637 ￦ 1,124,045 ￦ 1,125,203
2012.1.1~2012.12.31 1,117,650 1,146,779 1,155,529 1,162,075 1,164,774 1,166,470 —
2013.1.1~2013.12.31 1,131,945 1,156,535 1,170,968 1,179,458 1,179,323 — —
2014.1.1~2014.12.31 1,174,611 1,193,832 1,205,524 1,212,025 — — —
2015.1.1~2015.12.31 1,227,106 1,245,780 1,256,058 — — — —
2016.1.1~2016.12.31 1,276,939 1,281,381 — — — — —
2017.1.1~2017.12.31 1,342,998 — — — — — —
Total 8,360,050 7,129,808 5,903,360 4,673,430 3,466,734 2,290,515 1,125,203
Gross cumulative claim payments(B)
2011.1.1~2011.12.31 929,491 1,066,885 1,093,589 1,109,202 1,117,381 1,119,765 1,120,687
2012.1.1~2012.12.31 939,239 1,105,672 1,135,064 1,149,585 1,156,150 1,159,614 —
2013.1.1~2013.12.31 939,569 1,114,063 1,145,110 1,161,624 1,168,617 — —
2014.1.1~2014.12.31 969,211 1,150,462 1,180,953 1,196,387 — — —
2015.1.1~2015.12.31 1,020,975 1,198,241 1,228,357 — — — —
2016.1.1~2016.12.31 1,052,830 1,235,656 — — — — —
2017.1.1~2017.12.31 1,104,158 — — — — — —
Total 6,955,473 6,870,979 5,783,073 4,616,798 3,442,148 2,279,379 1,120,687
Difference (A-B) ￦ 1,404,577 ￦ 258,829 ￦ 120,287 ￦ 56,632 ￦ 24,586 ￦ 11,136 ￦ 4,516</t>
  </si>
  <si>
    <t>Schedule of loss development tables for long term Insurance [text block]</t>
  </si>
  <si>
    <t>Long-term Insurance
Payment year
Accident year After 1 year After 2 years After 3 years After 4 years After 5 years
(In millions of Korean won)
Estimate of ultimate claims (A)
2013.1.1~2013.12.31 ￦ 709,602 ￦ 965,587 ￦ 997,607 ￦ 1,003,646 ￦ 1,006,025
2014.1.1~2014.12.31 789,087 1,083,048 1,114,821 1,119,206 —
2015.1.1~2015.12.31 885,476 1,219,393 1,256,051 — —
2016.1.1~2016.12.31 1,064,744 1,437,573 — — —
2017.1.1~2017.12.31 1,184,224 — — — —
Total 4,633,133 4,705,601 3,368,479 2,122,852 1,006,025
Gross cumulative claim payments (B)
2013.1.1~2013.12.31 671,500 953,494 989,957 999,944 1,003,715
2014.1.1~2014.12.31 744,944 1,065,792 1,104,468 1,114,341 —
2015.1.1~2015.12.31 836,471 1,205,130 1,248,475 — —
2016.1.1~2016.12.31 1,017,243 1,424,948 — — —
2017.1.1~2017.12.31 1,130,868 — — — —
Total 4,401,026 4,649,364 3,342,900 2,114,285 1,003,715
Difference (A-B) ￦ 232,107 ￦ 56,237 ￦ 25,579 ￦ 8,567 ￦ 2,310</t>
  </si>
  <si>
    <t>Disclosure of sensitivity to insurance risk [text block]</t>
  </si>
  <si>
    <t xml:space="preserve">The Group manages insurance risk by performing sensitivity analysis based on discount rate, loss ratio and insurance operating expenses ratio which are considered to have significant influence on future cash flow, timing and uncertainty. According to result of sensitivity analysis there is no material influence on the equity and net profit before tax.
Assumption 2017 Effect on LAT
(In millions of Korean won)
Surrenders and termination rates 10 % ￦ 373,772
-10 % (334,351 )
Loss ratio 10 % 3,146,419
-10 % (3,146,419 )
Insurance operating expenses ratio 10 % 276,741
-10 % (276,741 )
Discount rate +0.5 % (1,087,451 )
-0.5 % 1,367,045 </t>
  </si>
  <si>
    <t>Schedule of maturity structure of premium reserve related to liquidity risk [text block]</t>
  </si>
  <si>
    <t>Premium reserve’s maturity structure as of December 31, 2017 as follows:
2017 1
Within 1 year 1~5 years 5~10 years 10~20 years More 20 years Total
(In millions of Korean won)
Long-term insurance non-participating
Non-linked ￦ 26,239 ￦ 297,196 ￦ 117,610 ￦ 40,229 ￦ 94,477 ￦ 575,751
Linked 458,340 2,723,485 2,135,336 926,591 10,269,931 16,513,683
Sub-total 484,579 3,020,681 2,252,946 966,820 10,364,408 17,089,434
Annuity
Non-linked 19 92 2,117 3,956 1,401 7,585
Linked 153 46,987 307,455 1,089,983 2,141,589 3,586,167
Sub-total 172 47,079 309,572 1,093,939 2,142,990 3,593,752
Asset-linked
Linked — 27,499 — — — 27,499
Total
Non-linked 26,258 297,288 119,727 44,185 95,878 583,336
Linked 458,493 2,797,971 2,442,791 2,016,574 12,411,520 20,127,349
Total ￦ 484,751 ￦ 3,095,259 ￦ 2,562,518 ￦ 2,060,759 ￦ 12,507,398 ￦ 20,710,685
1 Includes long-term investment contract amounting to ￦112,510 million.</t>
  </si>
  <si>
    <t>Disclosure of concentration and credit ratings for the top three reinsurance companies that deal with the group [text block]</t>
  </si>
  <si>
    <t xml:space="preserve">As of December 31, 2017, there are 219 reinsurance companies that deal with the Group, and the top three reinsurance companies’ concentration and credit ratings are as follows:
Reinsurance company Ratio Credit rating
KOREAN RE 65.45 % AA
SWISSRE 4.61 % AAA
HDIgerling 3.69 % AA+ </t>
  </si>
  <si>
    <t>Disclosure of exposures to credit risk related to reinsurance [text block]</t>
  </si>
  <si>
    <t>Exposures to credit risk related to reinsurance as of December 31, 2017 as follows:
2017
(In millions of Korean won)
Reinsurance assets 1 ￦ 776,340
Net receivables from reinsurers 2 237,750
Total ￦ 1,014,090
1 Net carrying amounts after impairment loss
2 Net carrying amounts of each reinsurance company that offsets reinsurance accounts receivable and reinsurance accounts payable and after allowance for loan losses</t>
  </si>
  <si>
    <t>Disclosure of exposure to interest rate risk of insurance contract [text block]</t>
  </si>
  <si>
    <t>Exposure to interest rate risk
2017
(In millions of Korean won )
Liabilities
Fixed interest rate ￦ 582,345
Variable interest rate 18,548,946
Total 19,131,291
Assets
Due from banks 167,312
Financial assets at fair value through profit or loss 325,844
Available-for-sale 6,066,290
Held-to-maturity 6,501,529
Loans 6,338,470
Total ￦ 19,399,445</t>
  </si>
  <si>
    <t>Disclosure of maximum exposures to life insurance price risk [text block]</t>
  </si>
  <si>
    <t>The maximum exposures to insurance price risk as of December 31, 2016 and 2017, are as follows:
2016
Before reinsurance After reinsurance
(In millions of Korean won)
Death ￦ 13,662 ￦ 9,272
Disability 1,341 947
Hospitalization 1,022 777
Operation and diagnosis 2,341 1,856
Actual losses for medical expense 468 299
Others 581 544
Total ￦ 19,415 ￦ 13,695
2017
Before reinsurance After reinsurance
(In millions of Korean won)
Death ￦ 14,356 ￦ 10,279
Disability 1,331 899
Hospitalization 1,233 747
Operation and diagnosis 3,326 1,977
Actual losses for medical expense 817 403
Others 753 376
Total ￦ 21,816 ￦ 14,681</t>
  </si>
  <si>
    <t>Disclosure of exposure of market risk arising from embedded derivatives included in host insurance contracts [text block]</t>
  </si>
  <si>
    <t>The exposure of market risk arising from embedded derivatives included in host insurance contracts as of December 31, 2016 and 2017, are as follows:
2016 2017
Policyholders reserve 1 Guarantee reserve Policyholders reserve 1 Guarantee reserve
(In millions of Korean won)
Variable annuity ￦ 491,137 ￦ 3,702 ￦ 461,309 ￦ 3,485
Variable universal 105,218 4,855 97,893 3,572
Variable saving 256,262 179 429,985 316
Total ￦ 852,617 ￦ 8,736 ￦ 989,187 ￦ 7,373
1 Excluding the amount of the lapsed reserve</t>
  </si>
  <si>
    <t>Schedule of premium reserves and unearned premium reserves classified based on each residual maturity [text block]</t>
  </si>
  <si>
    <t xml:space="preserve">Premium reserves and unearned premium reserves classified based on each residual maturity as of December 31, 2016 and 2017, are as follows:
2016
Less than 3 years 3-5 5-10 10-15 15-20 20 years or Total
(In millions of Korean won)
Premium reserves ￦ 730,903 ￦ 597,166 ￦ 1,207,513 ￦ 558,322 ￦ 348,269 ￦ 3,719,525 ￦ 7,161,698
Unearned premium reserves 803 — 1 1 — 64 869
2017
Less than 3-5 5-10 10-15 15-20 20 years or Total
(In millions of Korean won)
Premium reserves ￦ 971,517 ￦ 660,139 ￦ 829,157 ￦ 591,689 ￦ 333,031 ￦ 3,892,579 ￦ 7,278,112
Unearned premium reserves 161 — 2 1 — 1,347 1,511 </t>
  </si>
  <si>
    <t>Supplemental Cash Flow Information(Table)</t>
  </si>
  <si>
    <t>Disclosure Of Cash And Cash Equivalents Explanatory</t>
  </si>
  <si>
    <t>Cash and cash equivalents as of December 31, 2016 and 2017, are as follows:
2016 2017
(In millions of Korean won)
Cash ￦ 2,158,268 ￦ 2,167,911
Checks with other banks 400,422 430,253
Due from Bank of Korea 7,676,491 8,981,665
Due from other financial institutions 7,649,682 8,237,996
Sub-total 17,884,863 19,817,825
Restricted cash from financial institutions (9,301,946 ) (10,613,089 )
Due from financial institutions with original maturities over three months (1,168,081 ) (799,838 )
Sub-total (10,470,027 ) (11,412,927 )
Total ￦ 7,414,836 ￦ 8,404,898</t>
  </si>
  <si>
    <t>Schedule Of Other Significant Noncash Transactions Text Block [Text Block]</t>
  </si>
  <si>
    <t xml:space="preserve">Significant non-cash
2015 2016 2017
(In millions of Korean won)
Decrease in loans due to the write-offs ￦ 1,418,960 ￦ 1,399,315 ￦ 1,033,056
Changes in accumulated other comprehensive income due to valuation of financial investments (28,969 ) (47,871 ) 89,117
Decrease in accumulated other comprehensive income from measurement of investment securities in associates 222 (7,093 ) 100,735
Change in shares of investment in associate due to KB Insurance Co., Ltd.’s inclusion of the consolidation scope — — (1,417,397 )
Change in shares of investment in associate due to Hyundai Securities Co., Ltd.’s inclusion of the consolidation scope — (1,459,604 ) —
Increase in financial investments due to debt-for-equity 14,729 — — </t>
  </si>
  <si>
    <t>Schedule Of Cash Flow Supplemental Disclosures Table Text Block [Text Block]</t>
  </si>
  <si>
    <t xml:space="preserve">Cash inflows and outflows from income tax, interests and dividends for the year December 31, 2015, 2016 and 2017, are as follows:
Activity 2015 2016 2017
(In millions of Korean won)
Income tax paid Operating ￦ 218,215 ￦ 231,786 ￦ 646,802
Interest received Operating 10,976,847 10,208,678 11,243,363
Interest paid Operating 4,569,076 3,707,653 3,444,715
Dividends received Operating 160,562 132,654 229,289
Dividends paid Financing 301,354 378,625 497,969 </t>
  </si>
  <si>
    <t>Disclosure of reconciliation of liabilities arising from financing activities [text block]</t>
  </si>
  <si>
    <t>Changes in liabilities and assets that hedge liabilities arising from financing activities for the year ended December 31, 2017 are as follows:
2017
Non-cash
Beginning Net cash flows Acquisition (Disposal) Changes in Changes in Business Other Ending
(In millions of Korean won)
Derivatives held for hedging 1 ￦ 6,715 ￦ 63,827 ￦ — ￦ — ￦ (159,530 ) ￦ (132,843 ) ￦ 19,814 ￦ (202,017 )
Debts 26,251,486 4,272,011 — (996,029 ) (34,800 ) (584,245 ) (87,495 ) 28,820,928
Debentures 34,992,057 10,465,410 — (429,880 ) (11,931 ) (34,600 ) 11,668 44,992,724
Other payables from trust accounts 4,430,508 587,523 — — — — — 5,018,031
Others 147,946 150,012 678 12 — 24,061 2,728 325,437
￦ 65,828,712 ￦ 15,538,783 ￦ 678 ￦ (1,425,897 ) ￦ (206,261 ) ￦ (727,627 ) ￦ (53,285 ) ￦ 78,955,103
1 Derivatives held for hedging purposes are the net amount after offsetting liabilities from assets</t>
  </si>
  <si>
    <t>Contingent Liabilities And Commitments(Table)</t>
  </si>
  <si>
    <t>Schedule Of Guarantee Obligations Text Block [Text Block]</t>
  </si>
  <si>
    <t>Details of payment guarantees as of December 31, 2016 and 2017, are as follows:
2016 2017
(In millions of Korean won)
Confirmed payment guarantees
Confirmed payment guarantees in Korean won
Payment guarantees for KB purchasing loan ￦ 329,051 ￦ 252,817
Other payment guarantees 858,951 530,272
Sub-total 1,188,002 783,089
Confirmed payment guarantees in foreign currency
Acceptances of letter of credit 234,125 147,987
Letter of guarantees 64,189 60,853
Bid bond 64,242 46,984
Performance bond 703,076 563,506
Refund guarantees 1,689,343 778,779
Other payment guarantees in foreign currency 1,593,770 1,960,769
Sub-total 4,348,745 3,558,878
Financial guarantees
Guarantees for Debenture-Issuing 31,000 —
Payment guarantees for mortgage 25,994 57,446
Overseas debt guarantees 272,255 285,576
International financing guarantees in foreign currencies 52,961 46,953
Other financing payment guarantees 334 270,029
Sub-total 382,544 660,004
Total Confirmed acceptances and guarantees 5,919,291 5,001,971
Unconfirmed acceptances and guarantees
Guarantees of letter of credit 2,068,105 2,250,542
Refund guarantees 217,272 384,959
Total Confirmed acceptances and guarantees 2,285,377 2,635,501
Total ￦ 8,204,668 ￦ 7,637,472</t>
  </si>
  <si>
    <t>Schedule Of Acceptance And Guarantees By Counterparty Table Text Block [Text Block]</t>
  </si>
  <si>
    <t>Acceptances and guarantees by counterparty as of December 31, 2016 and 2017, are as follows:
2016
Confirmed Unconfirmed Total Proportion (%)
(In millions of Korean won)
Corporations ￦ 5,129,393 ￦ 1,644,556 ￦ 6,773,949 82.56
Small companies 623,424 479,514 1,102,938 13.44
Public and others 166,474 161,307 327,781 4.00
Total ￦ 5,919,291 ￦ 2,285,377 ￦ 8,204,668 100.00
2017
Confirmed Unconfirmed Total Proportion (%)
(In millions of Korean won)
Corporations ￦ 4,185,975 ￦ 1,913,114 ￦ 6,099,089 79.86
Small companies 621,834 492,369 1,114,203 14.59
Public and others 194,162 230,018 424,180 5.55
Total ￦ 5,001,971 ￦ 2,635,501 ￦ 7,637,472 100.00</t>
  </si>
  <si>
    <t>Schedule Of Acceptance And Guarantees By Industry Table Text Block [Text Block]</t>
  </si>
  <si>
    <t>Acceptances and guarantees by industry as of December 31, 2016 and 2017, are as follows:
2016
Confirmed Unconfirmed Total Proportion (%)
(In millions of Korean won)
Financial institutions ￦ 74,282 ￦ 3,710 ￦ 77,992 0.95
Manufacturing 3,315,257 1,141,571 4,456,828 54.32
Service 765,051 63,847 828,898 10.10
Whole sale &amp; Retail 1,171,151 779,163 1,950,314 23.77
Construction 509,329 129,111 638,440 7.78
Public sector 82,646 92,445 175,091 2.13
Others 1,575 75,530 77,105 0.95
Total ￦ 5,919,291 ￦ 2,285,377 ￦ 8,204,668 100.00
2017
Confirmed Unconfirmed Total Proportion (%)
(In millions of Korean won)
Financial institutions ￦ 23,317 ￦ 7,353 ￦ 30,670 0.40
Manufacturing 2,799,593 1,270,721 4,070,314 53.29
Service 655,057 100,004 755,061 9.89
Whole sale &amp; Retail 935,647 837,230 1,772,877 23.21
Construction 335,156 198,996 534,152 6.99
Public sector 165,249 129,944 295,193 3.87
Others 87,952 91,253 179,205 2.35
Total ￦ 5,001,971 ￦ 2,635,501 ￦ 7,637,472 100.00</t>
  </si>
  <si>
    <t>Disclosure Of Commitments Explanatory</t>
  </si>
  <si>
    <t>Commitments as of December 31, 2016 and 2017, are as follows:
2016 2017
(In millions of Korean won)
Commitments
Corporate loan commitments ￦ 35,723,627 ￦ 32,857,616
Retail loan commitments 15,789,809 16,074,323
Credit line on credit cards 43,937,899 49,299,924
Purchase of other security investment and others 1,554,221 3,951,304
Sub-total 97,005,556 102,183,167
Financial Guarantees
Credit line 3,334,648 2,669,071
Purchase of security investment 1,029,100 354,800
Sub-total 4,363,748 3,023,871
Total ￦ 101,369,304 ￦ 105,207,038</t>
  </si>
  <si>
    <t>Subsidiaries(Table)</t>
  </si>
  <si>
    <t>Disclosure Of Interests In Subsidiaries Explanatory</t>
  </si>
  <si>
    <t xml:space="preserve">Details of subsidiaries as of December 31, 2017, are as follows:
Investor
Investee Ownership
Location
Date of
Industry
KB Financial Group Inc.
Kookmin Bank 100.00
Korea
Dec. 31
Banking and foreign exchange transaction
KB Securities Co., Ltd. 100.00
Korea
Dec. 31
Financial investment
KB Insurance Co., Ltd. 5 100.00
Korea
Dec. 31
Non-life
KB Kookmin Card Co., Ltd. 100.00
Korea
Dec. 31
Credit card and installment finance
KB Life Insurance Co., Ltd. 100.00
Korea
Dec. 31
Life insurance
KB Asset Management Co., Ltd. 100.00
Korea
Dec. 31
Security investment trust management and advisory
KB Capital Co., Ltd. 5 100.00
Korea
Dec. 31
Financial Leasing
KB Savings Bank Co., Ltd. 100.00
Korea
Dec. 31
Savings banking
KB Real Estate Trust Co., Ltd. 100.00
Korea
Dec. 31
Real estate trust management
KB Investment Co., Ltd. 100.00
Korea
Dec. 31
Capital investment
KB Credit Information Co., Ltd. 100.00
Korea
Dec. 31
Collection of receivables or credit investigation
KB Data System Co., Ltd. 100.00
Korea
Dec. 31
Software advisory, development, and supply
Kookmin Bank
Kookmin Bank Int’l Ltd. (London) 100.00
United Kingdom
Dec. 31
Banking and foreign exchange transaction
Kookmin Bank Hong Kong Ltd. 100.00
China
Dec. 31
Banking and foreign exchange transaction
Kookmin Bank Cambodia PLC. 100.00
Cambodia
Dec. 31
Banking and foreign exchange transaction
Kookmin Bank (China) Ltd. 100.00
China
Dec. 31
Banking and foreign exchange transaction
KB Microfinance Myanmer Co., Ltd. 100.00
Myanmer
Dec. 31
Other credit granting n.e.c.
KB Securities Co., Ltd.
KBFG Securities America Inc. 100.00
United States of America
Dec. 31
Investment advisory and securities dealing activities
KBFG Securities Hong Kong Ltd. 100.00
China
Dec. 31
Investment advisory and securities dealing activities
KB SECURITIES VIETNAM JOINT STOCK COMPANY 99.40
Vietnam
Dec. 31
Investment advisory and securities dealing activities
KB Insurance Co., Ltd.
KB Claims Survey &amp; Adjusting 100.00
Korea
Dec. 31
Claim service
KB Sonbo CNS 100.00
Korea
Dec. 31
Management service
Leading Insurance Services, Inc. 100.00
United States of America
Dec. 31
Management service
LIG Insurance (China) Co., Ltd. 100.00
China
Dec. 31
Non-life
PT. KB Insurance Indonesia 70.00
Indonesia
Dec. 31
Non-life
KB Golden Life Care Co., Ltd. 100.00
Korea
Dec. 31
Service
KB Capital Co., Ltd., KB Kookmin Card Co., Ltd.
KB KOLAO LEASING Co., Ltd. 80.00
Laos
Dec. 31
Financial Leasing
Kookmin Bank
KL 1st Inc. and 27 others 2 —
Korea
Dec. 31
Asset-backed securitization and others
KB Kookmin Card Co., Ltd.
KB Kookmin Card Third Securitization Co., Ltd., and 9 others 2 0.50
Korea
Dec. 31
Asset-backed securitization
KB Securities Co., Ltd
MS Sejong 4th Co., Ltd. and 43 others 2 —
Korea
Dec. 31
Asset-backed securitization
Kookmin Bank, KB Investment Co., Ltd.
KB12-1 100.00
Korea
Dec. 31
Capital investment
KB Start-up 62.50
Korea
Dec. 31
Capital investment
KB Investment Co., Ltd.
09-5 4 33.33
Korea
Dec. 31
Capital investment
KoFC-KB No.2010-8 4 50.00
Korea
Dec. 31
Capital investment
2011 KIF-KB 4 43.33
Korea
Dec. 31
Capital investment
KoFC-KB 4 33.33
Korea
Dec. 31
Capital investment
Kookmin Bank, KB Investment Co., Ltd.
KB Intellectual Property Fund 4 34.00
Korea
Dec. 31
Capital investment
Kookmin Bank, KB Insurance Co., Ltd., KB life Insurance, KB Investment Co., Ltd.
KB High-tech Company Investment Fund 100.00
Korea
Dec. 31
Capital investment
KB Securities Co., Ltd., KB Investment Co., Ltd.
KB KONEX Market Vitalization Fund 4 46.88
Korea
Dec. 31
Capital investment
KB Neo Paradigm Agriculture Venture Fund 4 50.00
Korea
Dec. 31
Capital investment
KB Investment Co., Ltd.
KB NEW CONTENTS Venture Fund 4 20.00
Korea
Dec. 31
Capital investment
KB Young Pioneer 3.0 Venture Fund 4 40.00
Korea
Dec. 31
Capital investment
KB Life Insurance Co., Ltd.
KB Haeoreum Private Securities Investment Trust 1st and 3 others 100.00
Korea
Dec. 31
Investment trust
Kookmin Bank
KB Multi-Asset Private Securities Fund (Bond Mixed-ETF) 99.27
Korea
Dec. 31
Investment trust
KB Multi-Asset Private Securities Fund (Bond Mixed-ETF)
Global Diversified Multi-Asset Sub-Trust 100.00 United Kingdom Dec. 31
Investment trust
Kookmin Bank
KB Multi-Asset Private Securities Fund S-1(Bond 96.00
Korea
Dec. 31
Investment trust
KB Multi-Asset Private Securities Fund P-1(Bond 99.96
Korea
Dec. 31
Investment trust
KB Multi-Asset Private Securities Fund P-1(Bond
KB Multi-Asset Private Securities Master Fund P-1(Bond 100.00
Korea
Dec. 31
Investment trust
Kookmin Bank, KB Securities Co., Ltd., KB life Insurance Co., Ltd., KB Real Estate Trust Co., Ltd.
KB Wise Star Private Real Estate Feeder Fund 1st. 100.00
Korea
Dec. 31
Investment trust
KB Wise Star Private Real Estate Feeder Fund 1st.
KB Star Retail Private Master Real Estate 3 48.98
Korea
Dec. 31
Investment trust
KB Star Office Private Real Estate Investment Trust 2nd 3 44.44
Korea
Dec. 31
Investment trust
Kookmin Bank, KB Insurance Co., Ltd.
Hanbando BTL Private Special Asset Fund 1st 3 46.36
Korea
Dec. 31
Investment trust
Kookmin Bank, KB Insurance Co., Ltd., KB life Insurance Co., Ltd.
KB Hope Sharing BTL Private Special Asset 3 46.00
Korea
Dec. 31
Investment trust
Kookmin Bank, KB life Insurance Co., Ltd.
KB Mezzanine Private Securities Fund 2nd. (Mixed) 3 40.74
Korea
Dec. 31
Investment trust
Kookmin Bank, KB Insurance Co., Ltd., KB life Insurance Co., Ltd.
KB Senior Loan Private Fund 3 37.39
Korea
Dec. 31
Capital investment
KB Securities Co., Ltd.
KB Vintage 16 Private Securities Investment Trust 1st 3 50.00
Korea
Dec. 31
Investment trust
KB Kookmin Card Co., Ltd.
Heungkuk Life Insurance Money Market Trust 100.00
Korea
Dec. 31
Trust asset management
Kookmin Bank
KB Haeoreum private securities investment trust 70 (Bond) 3 33.35
Korea
Dec. 31
Investment trust
KB Insurance Co., Ltd.
KB AMP Infra Private Special Asset Fund 1 (FoFs) 3 41.67
Korea
Dec. 31
Investment trust
KB Insurance Co., Ltd. KB life Insurance Co., Ltd. KB Investment Co., Ltd.
KB-Solidus 4 43.33
Korea
Dec. 31
Capital investment
Kookmin Bank, KB Insurance Co., Ltd.
KB KBSTAR Short Term KTB Active ETF 77.72
Korea
Dec. 31
Investment trust
KB KBSTAR Mid-Long 94.79
Korea
Dec. 31
Investment trust
Kookmin Bank
Samsung KODEX 10Y F-LKTB 97.15
Korea
Dec. 31
Investment trust
KB Haeoreum private securities investment trust 83 (Bond) 96.14 Korea Dec. 31
Investment trust
KB KBSTAR KTB 3Y Futures Inverse ETF 95.65 Korea Dec. 31
Investment trust
KB Insurance Co., Ltd.
KB Muni bond Private Securities Fund 1 (USD)(bond) 3 33.33 Korea Dec. 31
Investment trust
KB Securities Co., Ltd.
Jueun Power Middle 7 and 7 others 100.00 Korea Dec. 31
Investment trust
Hyundai You First Private Real Estate Investment Trust No. 1 60.00 Korea Dec. 31
Investment trust
Hyundai Smart Index Alpha Securities Feeder Investment Trust No.1 98.37 Korea Dec. 31
Investment trust
Hyundai Strong Korea Equity Trust No.1 99.73 Korea Dec. 31
Investment trust
Hyundai Kidzania Equity Feeder Trust No.1 78.44 Korea Dec. 31 Investment trust
Hyundai Value Plus Equity Feeder Trust No.1 99.84 Korea Dec. 31 Investment trust
Hyundai Strong-small Corporate Trust No.1 89.59 Korea Dec. 31
Investment trust
Hyundai You First Private Real Estate Investment Trust No. 15 3 35.00 Korea Dec. 31
Investment trust
JB New Jersey Private Real Estate Investment Trust No. 1 98.15 Korea Dec. 31
Investment trust
Hyundai Dynamic Mix Securities Feeder Investment Trust No.1 99.94 Korea Dec. 31
Investment trust
Hyudai China Index Plus Securities Investment Trust No.1 79.95 Korea Dec. 31
Investment trust
KB Securities Co., Ltd.
Hyundai Kon-tiki 98.12 Korea Dec. 31 Investment trust
DGB Private real estate Investment Trust No.8 98.77 Korea Dec. 31
Investment trust
LIME GLOBALEYE ALP PRIVATE EQUITY FUND 2 68.03 Korea Dec. 31
Investment trust
LIME ORANGE PRIVATE EQUITY FUND 6 98.04 Korea Dec. 31
Investment trust
DAEDUCK PARC1 PRIVATE EQUITY FUND 1 96.00 Korea Dec. 31 Investment trust
LIME PLUTO FI PRIVATE EQUITY FUND D-1 99.84 Korea Dec. 31 Investment trust
KB Securities Co., Ltd., KB Insurance Co., Ltd., KB Asset Management Co., Ltd.
KB Star Fund_KB Value Focus Korea Equity 97.51 Luxembourg Dec. 31 Capital investment
KB Securities Co., Ltd.
Aquila Global Real Assets Fund No.1 LP 99.96 Cayman islands Dec. 31 Capital investment
Able Quant Asia Pacific Feeder Fund (T.E.) Limited 100.00 Cayman islands Dec. 31 Capital investment
Able Quant Asia Pacific Feeder Fund (T.E.) Limited
Able Quant Asia Pacific Master Fund Limited 100.00 Cayman islands
Dec. 31
Capital investment
KBFG Securities America Inc.
Global Investment Opportunity Limited 100.00
Malaysia
Dec. 31
Finance and Real Estate Activities
Hyundai Smart Index Alpha Securities Feeder Inv Trust 1
Hyundai Smart Index Alpha Securities Master Investment Trust 99.53
Korea
Dec. 31
Investment trust
Hyundai Trust Securities Feeder Investment Trust No.1-
Hyundai Trust Securities Master Investment Trust—Bond 94.29
Korea
Dec. 31
Investment trust
Hyundai Value Plus Securities Feeder Investment Trust 1 and others
Hyundai Value Plus Securities Master Investment Trust 100.00
Korea
Dec. 31
Investment trust
Hyundai Dynamic Mix Securities Feeder Investment Trust
Hyundai Dynamic Mix Securities Master Investment Trust 98.75
Korea
Dec. 31
Investment trust
Hyundai Quant Long Short Securities Feeder Investment Trust
Hyundai Quant Long Short Securities Master Investment Trust 100.00
Korea
Dec. 31
Investment trust
Aquila Global Real Assets Fund No.1 LP
AGRAF Real Estate No.1, Senningerberg 100.00 Luxembourg Dec. 31
Asset-backed securitization
AGRAF Real Estate No.1, Senningerberg
AGRAF Real Estate Holding No.1, Senningerberg 100.00 Luxembourg Dec. 31
Asset-backed securitization
AGRAF Real Estate Holding No.1, Senningerberg
Vierte CasaLog GmbH &amp; Co. KG and 2 others 94.90 Germany Dec. 31
Real Estate Activities
KB Asset Management Co., Ltd.
KB Asset Management Singapore Pte, Ltd. 100.00 Singapore Dec. 31
Collective investment and others
JB New Jersey Private Real Estate Investment Trust No. 1
ABLE NJ DSM INVESTMENT REIT 99.18 United States of America Dec. 31
Real Estate Activities
ABLE NJ DSM INVESTMENT REIT
ABLE NJ DSM, LLC 100.00 United States of America Dec. 31
Real Estate Activities
Heungkuk Global Highclass Private Real Estate Trust 23
HYUNDAI ABLE INVESTMENT REIT 99.90 United States of America Dec. 31
Real Estate Activities
HYUNDAI ABLE INVESTMENT REIT
HYUNDAI ABLE PATRIOTS PARK, LLC 100.00 United States of America Dec. 31
Real Estate Activities
KB Insurance Co., Ltd.
Dongbu Private Fund 16th 89.52 Korea Dec. 31
Investment trust
Hana Landchip Real estate Private Fund 58th 99.99
Korea
Dec. 31
Investment trust
Hyundai Aviation Private Fund 3rd 99.96
Korea
Dec. 31
Investment trust
Hyundai Power Private Fund 3rd 99.90
Korea
Dec. 31
Investment trust
Hyundai Power Professional Investment Type Private Investment Fund No.4 99.78
Korea
Dec. 31
Investment trust
KB U.S. LongShort Private Securities Fund 1 99.44
Korea
Dec. 31
Investment trust
KB Insurance Co., Ltd.
Hyundai Infra Professional Investment Type Private Investment Trust No.5 99.79 Korea Dec. 31
Investment trust
KB SAUDI Private Special Asset Fund 80.00
Korea
Dec. 31
Investment trust
Meritz Private Real Estate Fund 8 99.36
Korea
Dec. 31
Investment trust
KB Asset Management Co., Ltd.
KB Global Equity Solution Securities Feeder Fund (Equity-FoFs) 74.47 Korea Dec. 31
Investment trust
KB Global Multiasset Income Securities Feeder Fund (Bond Mixed-FoFs) 95.26
Korea
Dec. 31
Investment trust
Kookmin Bank, KB Securities Co., Ltd., KB Asset Management Co., Ltd.
KB Everyone TDF 2020 Securities Investment Trust - Bond Balanced-Fund of Funds 52.28 Korea Dec. 31
Investment trust
KB Everyone TDF 2025 Securities Investment Trust - Bond Balanced-Fund of Funds 3 45.08
Korea
Dec. 31
Investment trust
KB Everyone TDF 2030 Securities Investment Trust - Equity Balanced-Fund of Funds 3 48.62
Korea
Dec. 31
Investment trust
KB Everyone TDF 2035 Securities Investment Trust - Equity Balanced-Fund of Funds 60.74
Korea
Dec. 31
Investment trust
KB Everyone TDF 2040 Securities Investment Trust - Equity Balanced-Fund of Funds 67.04
Korea
Dec. 31
Investment trust
KB Everyone TDF 2045 Securities Investment Trust - Equity Balanced-Fund of Funds 76.84
Korea
Dec. 31
Investment trust
KB Everyone TDF 2050 Securities Investment Trust - Equity Balanced-Fund of Funds 52.95
Korea
Dec. 31
Investment trust
Kookmin Bank
Personal pension trusts and 10 other trusts 1 — Korea Dec. 31
Trust
1 The Group controls the trust because it has power that determines the management performance over the trust and is exposed to variable returns to absorb losses through the guarantees of payment of principal, or payment of principal and fixed rate of return.
2 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
3 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
4 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
5 Became wholly owned subsidiaries by acquiring additional non-controlling </t>
  </si>
  <si>
    <t>Schedule Of Condensed Financial Information Of Subsidiaries Table Text Block [Text Block]</t>
  </si>
  <si>
    <t>The condensed financial information of major subsidiaries as of December 31, 2016 and 2017, is as follows:
2016
Assets Liabilities Equity Operating Profit(loss) Total comprehensive for the period 4
(In millions of Korean won)
Kookmin Bank 1 ￦ 307,066,370 ￦ 283,741,368 ￦ 23,325,002 ￦ 17,866,478 ￦ 964,256 ￦ 958,312
KB Securities Co., Ltd. 1,2,3 32,382,795 28,198,439 4,184,356 2,444,185 (93,428 ) (65,689 )
KB Kookmin Card Co., Ltd. 1 15,772,036 11,807,038 3,964,998 3,017,568 317,103 331,023
KB Life Insurance Co., Ltd. 1 8,887,413 8,337,849 549,564 1,480,979 12,714 (33,269 )
KB Asset Management Co., Ltd. 1 170,781 16,605 154,176 127,435 58,756 57,503
KB Capital Co., Ltd. 2 7,428,372 6,640,305 788,067 473,253 96,785 96,740
KB Savings Bank Co., Ltd. 1,078,130 895,921 182,209 65,938 10,319 9,897
KB Real Estate Trust Co., Ltd. 216,687 33,713 182,974 65,230 29,270 29,636
KB Investment Co., Ltd. 1 315,878 168,491 147,387 49,425 6,170 2,388
KB Credit Information Co., Ltd. 27,973 7,647 20,326 37,271 43 126
KB Data System Co., Ltd. 27,037 12,655 14,382 76,394 613 722
2017
Assets Liabilities Equity Operating Profit(loss) Total comprehensive for the period 4
(In millions of Korean won)
Kookmin Bank 1 ￦ 329,765,927 ￦ 304,442,493 ￦ 25,323,434 ￦ 19,291,294 ￦ 2,174,705 ￦ 2,357,936
KB Securities Co., Ltd. 1,2 37,351,680 32,936,024 4,415,656 5,974,054 271,701 236,587
KB Insurance Co., Ltd. 1,2 32,351,778 29,128,747 3,223,031 8,740,682 330,286 320,756
KB Kookmin Card Co., Ltd. 1 17,658,310 13,616,481 4,041,829 3,326,048 296,831 326,887
KB Life Insurance Co., Ltd. 1 9,125,741 8,586,328 539,413 1,331,105 21,086 (10,151 )
KB Asset Management Co., Ltd. 1 201,481 44,860 156,621 117,746 52,022 52,176
KB Capital Co., Ltd. 1,2 8,743,672 7,803,920 939,752 588,253 120,797 120,628
KB Savings Bank Co., Ltd. 1,158,829 960,812 198,017 79,428 21,150 21,329
KB Real Estate Trust Co., Ltd. 246,685 47,355 199,330 76,700 36,408 36,356
KB Investment Co., Ltd. 1 355,763 218,671 137,092 41,150 (4,954 ) (7,295 )
KB Credit Information Co., Ltd. 26,121 10,979 15,142 31,737 (5,316 ) (5,185 )
KB Data System Co., Ltd. 41,945 27,240 14,705 117,946 945 323
1 Financial information is based on its consolidated financial statements.
2 The amount includes the fair value adjustments due to the merger.
3 Profit(loss) is based on the amount of Hyundai Securities Co., Ltd. after it is included in the consolidation scope (October 2016) and the amount of KB Investment &amp; Securities Co., Ltd. for the period
4 Attributable to shareholders of the Parent Company.</t>
  </si>
  <si>
    <t>Disclosure Of Changes In Subsidiaries [Text Block]</t>
  </si>
  <si>
    <t>The subsidiaries newly included in consolidation during the year ended December 31, 2017, are as follows:
Company
Description
KB Insurance Co., Ltd. and 45 others
Holds a majority of the ownership interests
Able Jungdong Co., Ltd. and 42 others
Holds the power in the case of default and exposed to variable returns by providing lines of credit, ABCP purchase commitments or acquiring subordinated debt
KB Haeoreum private securities investment trust 70(Bond) and 3 others
Holds the power to determine the operation of the trust and exposed to variable returns by holding significant amount of ownership interests
KB KONEX Market Vitalization Fund and 3 other
Holds the power by taking the role of an operating manager and exposed to variable returns by holding significant amounts of ownership interests. The subsidiaries excluded from consolidation during the year ended December 31, 2017, are as follows:
Company
Description
2014ABLEOPO 2ND Co., Ltd. and 44 others
Lost right for variable returns due to the release of debt
Wise Mobile Eighth Securitization Specialty Co., Ltd and 5 others
Liquidation
Hyundai Asset Management Co., Ltd. and 17 others
Disposal
KB Evergreen bond fund No.98 (Bond) and 1 other
Decrease of the interest to less than a majority
Hyundai Trust Securities Feeder Investment Trust No.1-
Lost the power from sale of Hyundai Asset Management Co., Ltd.</t>
  </si>
  <si>
    <t>Schedule Of Material Non Controlling Interests Table Text Block [Text Block]</t>
  </si>
  <si>
    <t xml:space="preserve">Set out below is summarized financial information for each subsidiary that has non-controlling
2016 2017
(In millions of Korean won)
Non-controlling 47.98 % —
Non-controlling
Assets of subsidiaries ￦ 7,428,372 ￦ —
Liabilities of subsidiaries 6,640,305 —
Equity of subsidiaries 788,067 —
Non-controlling 263,359 —
Profit attributable to non-controlling
Operating profit of subsidiaries 127,550 —
Profit of subsidiaries 96,785 —
Profit attributable to non-controlling 46,436 —
Cash flows of subsidiaries
Cash flows from operating activities (1,783,799 ) —
Cash flows from investing activities (7,023 ) —
Cash flows from financing activities 1,671,199 —
Net increase(decrease) in cash and cash equivalents ￦ (119,623 ) ￦ —
1 As the Group acquired the entire non-controlling non-controlling </t>
  </si>
  <si>
    <t>Unconsolidated Structured Entity(Table)</t>
  </si>
  <si>
    <t>Disclosure Of Nature Purpose Activity Method Of Financing Of The Unconsolidated Structured Entities [Text Block]</t>
  </si>
  <si>
    <t>The nature, purpose and activities of the unconsolidated structured entities and how the structured entities are financed, are as follows:
Nature
Purpose
Activity
Method of Financing
Asset-backed securitization
Early cash generation through transfer of securitization assets Fees earned as services to SPC, such as providing lines of credit and ABCP purchase commitments
Fulfillment of Asset-backed securitization plan Purchase and transfer of securitization assets Issuance and repayment of ABS and ABCP Issuance of ABS and ABCP based on securitization assets
Project Financing
Granting PF loans to SOC and real estate Granting loans to ships/aircrafts SPC
Construction of SOC and real estate Building ships/ construction and purchase of aircrafts Loan commitments through Credit Line, providing lines of credit and investment agreements
Trust
Management of financial trusts; —Development trust —Mortgage trust —Management trust —Disposal trust —Distribution and management trust —Other trusts
Development, management, and disposal of trusted real estate assets Payment of trust fees and allocation of trust profits.
Distribution of trusted real estate assets and financing of trust company Public auction of trusted real estate assets and financing of trust company
Fund
Investment in beneficiary certificates Investment in PEF and partnerships
Management of fund assets Payment of fund fees and allocation of fund profits
Sales of beneficiary certificate instruments Investment of managing partners and limited partners</t>
  </si>
  <si>
    <t>Disclosure Of Unconsolidated Structured Entities Explanatory</t>
  </si>
  <si>
    <t>Details of scale of unconsolidated structured entities and nature of the risks associated with the Group’s interests in unconsolidated structured entities as of December 31, 2016 and 2017, are as follows:
2016
Asset-backed Project Trusts Investment Others Total
(In millions of Korean won)
Total assets of unconsolidated Structured Entity ￦ 95,829,740 ￦ 22,529,407 ￦ 588,267 ￦ 33,606,036 ￦ 4,723,822 ￦ 157,277,272
Carrying amount on financial statements
Assets
Financial assets at fair value through profit or loss 677,658 75,477 — 25,253 — 778,388
Derivative financial assets 110 — — — — 110
Loans 610,623 2,860,776 54,500 26,897 173,989 3,726,785
Financial investments 6,406,641 8,595 305 3,621,376 19,612 10,056,529
Investment in associates — 728 — 227,203 — 227,931
Other assets 6,945 3,002 9,350 859 57 20,213
Total ￦ 7,701,977 ￦ 2,948,578 ￦ 64,155 ￦ 3,901,588 ￦ 193,658 ￦ 14,809,956
Liabilities
Deposits ￦ 528,041 ￦ 703,049 ￦ — ￦ 40,382 ￦ 6,895 ￦ 1,278,367
Other liabilities 658 — — — — 658
Total ￦ 528,699 ￦ 703,049 ￦ — ￦ 40,382 ￦ 6,895 ￦ 1,279,025
Maximum exposure to loss 1
Holding assets ￦ 7,701,977 ￦ 2,948,578 ￦ 64,155 ￦ 3,901,588 ￦ 193,658 ￦ 14,809,956
Purchase and investment commitments 726,375 — — 1,607,542 — 2,333,917
Unused credit 2,701,254 — — — 33,500 2,734,754
Payment guarantee and loan commitments 290,100 1,475,760 — — — 1,765,860
Total ￦ 11,419,706 ￦ 4,424,338 ￦ 64,155 ￦ 5,509,130 ￦ 227,158 ￦ 21,644,487
Methods of determining the maximum exposure to loss Providing lines Loan Dividends Investments / Loan
2017
Asset-backed Project Trusts Investment Others Total
(In millions of Korean won)
Total assets of unconsolidated Structured Entity ￦ 128,573,461 ￦ 33,153,741 ￦ 482,900 ￦ 101,598,227 ￦ 9,613,570 ￦ 273,421,899
Carrying amount on financial statements
Assets
Financial assets at fair value through profit or loss 2,277,080 73,157 — 547,258 — 2,897,495
Derivative financial assets 1,136 — — 118 — 1,254
Loans 833,380 3,366,675 54,500 266,653 393,664 4,914,872
Financial investments 6,826,097 13,104 300 5,788,925 20,619 12,649,045
Investment in associates and joint ventures — — — 202,816 — 202,816
Other assets 11,699 5,874 37,972 962 307 56,814
Total ￦ 9,949,392 ￦ 3,458,810 ￦ 92,772 ￦ 6,806,732 ￦ 414,590 ￦ 20,722,296
Liabilities
Deposits ￦ 484,889 ￦ 755,242 ￦ — ￦ 38,657 ￦ 3,985 ￦ 1,282,773
Derivative financial liabilities 1,487 — — 2,792 — 4,279
Other liabilities 11,292 44 — 48 — 11,384
Total ￦ 497,668 ￦ 755,286 ￦ — ￦ 41,497 ￦ 3,985 ￦ 1,298,436
Maximum exposure to loss 1
Holding assets ￦ 9,949,392 ￦ 3,458,810 ￦ 92,772 ￦ 6,806,732 ￦ 414,590 ￦ 20,722,296
Purchase and investment commitments 964,106 — — 1,301,784 — 2,265,890
Unused credit 2,299,236 10,000 — 1,203,917 16,000 3,529,153
Payment guarantee and loan commitments 382,300 1,385,722 — — — 1,768,022
Total ￦ 13,595,034 ￦ 4,854,532 ￦ 92,772 ￦ 9,312,433 ￦ 430,590 ￦ 28,285,361
Methods of determining the maximum exposure to loss Providing lines Loan Dividends Investments / Loan
1 Maximum exposure to loss includes the asset amounts, after deducting loss(provision for assets, impairment losses and others), recognized in the financial statements of the Group.</t>
  </si>
  <si>
    <t>Finance and Operating Lease(Table)</t>
  </si>
  <si>
    <t>Schedule Of Future Minimum Finance Lease Payments Table Text Block [Text Block]</t>
  </si>
  <si>
    <t>The future minimum lease payments arising as of December 31, 2016 and 2017, are as follows:
2016 2017
(In millions of Korean won)
Net carrying amount of finance lease assets ￦ 40,750 ￦ 29,817
Minimum lease payment
Within 1 year 2,424 2,555
1-5 3,099 2,150
Total 5,523 4,705
Present value of minimum lease payment
Within 1 year 2,392 2,510
1-5 2,907 2,059
Total 5,299 4,569</t>
  </si>
  <si>
    <t>Schedule Of Gross Investment In Finance Lease And Minimum Finance Lease Payments Receivable At Present Value Table Text Block [Text Block]</t>
  </si>
  <si>
    <t>Total lease investment and the present value of minimum lease payments as of December 31, 2016 and 2017, are as follows:
2016 2017
Total lease Present value of Total lease Present value of
(In millions of Korean won)
Within 1 year ￦ 562,552 ￦ 478,312 ￦ 654,412 ￦ 557,188
1-5 1,096,614 1,004,512 1,330,610 1,215,476
Total ￦ 1,659,166 ￦ 1,482,824 ￦ 1,985,022 ￦ 1,772,664</t>
  </si>
  <si>
    <t>Schedule Of Unearned Finance Income On Finance Lease Table Text Block [Text Block]</t>
  </si>
  <si>
    <t>Unearned interest income of finance lease as of December 31, 2016 and 2017, is as follows:
2016 2017
(In millions of Korean won)
Total lease investment ￦ 1,659,166 ￦ 1,985,022
Net lease investment
Present value of minimum lease payment 1,482,824 1,772,664
Unearned interest income ￦ 176,342 ￦ 212,358</t>
  </si>
  <si>
    <t>Schedule Of Future Minimum Lease Payments Payable Under Noncancellable Operating Lease Table Text Block [Text Block]</t>
  </si>
  <si>
    <t xml:space="preserve">The future minimum lease payments arising from the non-cancellable
2016 2017
(In millions of Korean won)
Minimum lease payment
Within 1 year ￦ 148,449 ￦ 168,707
1-5 174,232 196,050
Over 5 years 34,488 34,128
Total ￦ 357,169 ￦ 398,885
Minimum sublease payment ￦ (1,109 ) ￦ (3,101 ) </t>
  </si>
  <si>
    <t>Schedule Of Lease And Sublease Payments Recognised As Expense Table Text Block [Text Block]</t>
  </si>
  <si>
    <t>The lease payment reflected in profit or loss for the years ended December 31, 2015, 2016 and 2017, are as follows:
2015 2016 2017
(In millions of Korean won)
Lease payment reflected in profit or loss
Minimum lease payment ￦ 194,173 ￦ 197,444 ￦ 208,413
Sublease payment (167 ) (1,026 ) (2,441 )
Total ￦ 194,006 ￦ 196,418 ￦ 205,972</t>
  </si>
  <si>
    <t>Schedule Of Minimum Lease Payments Receivable Under Noncancellable Operating Lease Table Text Block [Text Block]</t>
  </si>
  <si>
    <t>The future minimum lease receipts arising from the non-cancellable
2016 2017
(In millions of Korean won)
Minimum lease receipts
Within 1 year ￦ 129,870 ￦ 163,203
1-5 277,377 375,344
Over 5 years 313,282 282,470
Total ￦ 720,529 ￦ 821,017</t>
  </si>
  <si>
    <t>Related Party Transactions(Table)</t>
  </si>
  <si>
    <t>Schedule Of Profit And Loss Arising From Related Party Transactions Table Text Block [Text Block]</t>
  </si>
  <si>
    <t>Profit and loss arising from transactions with related parties for the years ended December 31, 2015, 2016 and 2017, are as follows:
2015 2016 2017
(In millions of Korean won)
Associates and Joint Ventures
KB Insurance Co., Ltd. 1 Interest income ￦ 50 ￦ 63 ￦ 12
Interest expense 164 1,057 202
Fee and commission income 5,329 20,321 8,994
Fee and commission expense — 508 1,021
Gains on financial assets/liabilities at fair value through profit or loss 2,761 4,822 796
Losses on financial assets/liabilities at fair value through profit or loss 164 3,701 18,717
Other operating income 759 12,972 16,743
Other operating expense 1,233 6,406 633
General and administrative expenses 3,691 14,244 5,601
Reversal for credit loss — 119 —
Provision for credit loss 14 — 12
Other non-operating 10 110 51
Other non-operating (3,496 ) 74 —
Balhae Infrastructure Fund Fee and commission income 7,975 8,440 7,162
Korea Credit Bureau Co., Ltd. Interest expense 73 92 132
Fee and commission income 1,822 1,648 1,374
Fee and commission expense 1,900 1,948 1,206
General and administrative expenses 2,199 1,968 2,202
Provision for credit loss — — 1
UAMCO., Ltd. 1 Interest expense 8 1 —
Fee and commission income 14 5 —
KoFC KBIC Frontier Champ 2010-5(PEF) Fee and commission income 548 457 216
United PF 1st Recovery Private Equity Fund 1 Interest expense 49 1 —
KB GwS Private Securities Investment Trust Fee and commission income 894 896 851
IMM Investment 5 th 1 Other non-operating — 1 —
Incheon Bridge Co., Ltd. Interest income 12,843 14,534 25,511
Interest expense 436 369 292
Insurance income — — 162
Reversal for credit loss 2 — 43
Provision for credit loss 4 31 —
Jaeyang Industry Co., Ltd. Interest income — — 98
Reversal for credit loss — 37 6
HIMS Co., Ltd. 1 Interest income — 51 —
KoFC POSCO HANHWA KB Shared Growth Private Equity Fund No. 2 Fee and commission income 675 212 481
Interest expense — 10 —
Aju Good Technology Venture Fund Interest expense — 4 14
KB Star Office Private Real Estate Investment Trust No.1 Interest income 370 371 370
Interest expense 92 87 63
Fee and commission income 435 436 435
Provision for credit loss — — 3
RAND Bio Science Co., Ltd. Interest expense — 14 16
Inno Lending Co., Ltd. Fee and commission income — — 3
Interest expense — — 1
Other non-operating — 20 —
KBIC Private Equity Fund No. 3 1 Interest expense 23 12 —
Fee and commission income 300 260 38
E-clear Interest income 18 — —
Sawnics Co., Ltd. 1 Interest income 1 — —
SY Auto Capital Co., Ltd. Interest income — 718 828
Interest expense 24 19 22
Fee and commission income — — 47
Fee and commission expense — — 2,956
Insurance income — — 29
Other operating income 1,588 1,606 731
Other operating expense — 153 128
Reversal for credit losses — — 32
Provision for credit losses 1 61 —
Other non-operating — 250 51
Kyobo 7 Special Purpose Acquisition Co., Ltd. 1 Interest expense — — 1
Food Factory Co., Ltd. Interest income — — 24
Insurance income — — 3
Provision for credit losses — — 44
KB Pre IPO Secondary Venture Fund 1st Fee and commission income — — 83
Builton Co., Ltd Insurance income — — 1
KB Private Equity Fund III Fee and commission income — — 457
Wise Asset Management Co., Ltd. Interest expense — — 5
Acts Co., Ltd. Interest income — — 249
Insurance income — — 2
Losses on financial assets/liabilities at fair value through profit or loss — — 220
Provision for credit losses — — 66
General and administrative expenses — — 150
Korbi Co., Ltd. 1 Interest income — — 183
Provision for credit losses — — 89
Dongjo Co., Ltd. Reversal for credit losses — — 2
POSCO-KB Fee and commission income — — 257
Interest expense — — 3
Dae-A Interest expense — — 1
Paycoms Co., Ltd. Interest income — — 61
Provision for credit losses — — 32
Bungaejanter. Inc. Interest income — — 31
Provision for credit losses — — 44
Faromancorporation Co., Ltd. 1 Reverse for credit losses — — 345
Daesang Techlon Co., Ltd. Insurance income — — 1
Big Dipper Co., Ltd. Provision for credit losses — — 2
KB-KDBC Interest expense — — 4
KB No.3 Special Purpose Acquisition Company 1 Interest income 62 — —
Interest expense 5 — —
Gains on financial assets/liabilities at fair value through profit or loss 4,077 — —
Reversal for credit loss 14 — —
KB No.4 Special Purpose Acquisition Company 1 Interest income 78 — —
Interest expense 25 — —
Gains on financial assets/liabilities at fair value through profit or loss 172 — —
Reversal for credit loss 14 — —
KB No.5 Special Purpose Acquisition Company 1 Interest income 68 68 —
Interest expense 44 19 —
Fee and commission income —
Gains on financial assets/liabilities at fair value through profit or loss — 216 —
Losses on financial assets/liabilities at fair value through profit or loss 119 — —
Reversal for credit loss — 29 —
Provision for credit loss 16 — —
Other non-operating — 2 —
KB No.6 Special Purpose Acquisition Company 1 Interest income 53 55 —
Interest expense 66 14 —
Losses on financial assets/liabilities at fair value through profit or loss 471 65 —
Other non-operating — 4 —
KB No.7 Special Purpose Acquisition Company 1 Interest income 34 37 —
Interest expense 38 18 —
Fee and commission income 150 — —
Gains on financial assets/liabilities at fair value through profit or loss 998 861 —
Other non-operating — 40 —
KB No.8 Special Purpose Acquisition Company Interest income 41 74 75
Interest expense 21 35 36
Fee and commission income 350 — —
Gains on financial assets/liabilities at fair value through profit or loss 1,951 — —
Losses on financial assets/liabilities at fair value through profit or loss — 41 170
Reversal for credit loss — 50 —
Provision for credit loss 50 — —
KB No.9 Special Purpose Acquisition Company Interest income 12 73 76
Interest expense 7 40 33
Fee and commission income — 473 —
Gains on financial assets/liabilities at fair value through profit or loss — 1,665 —
Losses on financial assets/liabilities at fair value through profit or loss 6 392 200
Reversal for credit loss — 49 —
Provision for credit loss 50 — —
KB No.10 Special Purpose Acquisition Company Interest income — 17 48
Interest expense — 8 24
Fee and commission income — 175 —
Losses on financial assets/liabilities at fair value through profit or loss — — 103
Gains on financial assets/liabilities at fair value through profit or loss — 1,497 —
Other non-operating — 5 —
KB No.11 Special Purpose Acquisition Company Interest income — 3 22
Fee and commission income — — 150
Gains on financial assets/liabilities at fair value through profit or loss — 16 711
Hyundai-Tongyang Agrifood Private Equity Fund Fee and commission income — — 187
KB IGen Private Equity Fund No. 1 Fee and commission income — — 1,266
Keystone-Hyundai Securities No. 1 Private Equity Fund Fee and commission income — 22 94
MJT&amp;I Co., Ltd. Interest income — 2 —
Doosung Metal Co., Ltd. Interest income — 1 —
Insurance income — — 1
Other
Retirement pension Interest expense 955 749 3
Fee and commission income 611 717 795
1 Excluded from the Group’s related party as of December 31, 2017.</t>
  </si>
  <si>
    <t>Schedule Of Outstanding Balances For Related Party Transactions Table Text Block [Text Block]</t>
  </si>
  <si>
    <t>Details of receivables and payables, and related allowances for loans losses arising from the related party transactions as of December 31, 2016 and 2017 are as follows:
2016 2017
(In millions of Korean won)
Associates and Joint Ventures
KB Insurance Co., Ltd. 1
Derivative financial assets ￦ 3,941 ￦ —
Loans and receivables (Gross amount) 6,791 —
Allowances for loan losses 9 —
Other assets 23,341 —
Derivative financial liabilities 13,545 —
Deposits 9,883 —
Debts 20,000 —
Provisions 8 —
Other liabilities 6,384 —
Balhae Infrastructure Fund
Other assets 2,123 1,669
Korea Credit Bureau Co., Ltd.
Loans and receivables (Gross amount) 14 22
Deposits 26,827 25,513
Provisions — 1
Other liabilities 255 469
JSC Bank CenterCredit
Cash and due from financial institutions 8 —
KB GwS Private Securities Investment Trust
Other assets 673 641
Incheon Bridge Co., Ltd.
Loans and receivables (Gross amount) 209,105 200,414
Allowances for loan losses 331 288
Other assets 821 710
Deposits 38,556 48,795
Provisions 3 3
Insurance contract liabilities — 189
Other liabilities 166 29
KoFC POSCO HANHWA KB Shared Growth Private Equity Fund No. 2
Other assets 98 176
Terra Co., Ltd.
Deposits — 10
Jaeyang Industry Co., Ltd.
Loans and receivables (Gross amount) 303 —
Allowances for loan losses 6 —
Other assets 7 —
Jungdo Co., Ltd.
Deposits — 4
Dongjo Co., Ltd.
Loans and receivables (Gross amount) — 116
Allowances for loan losses — 1
Dae-A
Deposits — 466
Other liabilities — 14
Aju Good Technology Venture Fund
Deposits 1,201 2,771
Other liabilities 1 1
Ejade Co., Ltd. 1
Deposits 2 —
Jungdong Steel Co., Ltd.
Deposits 3 3
Doosung Metal Co., Ltd.
Insurance contract liabilities — 1
KB Star Office Private Real Estate Investment Trust No.1
Loans and receivables (Gross amount) 10,000 10,000
Allowances for loan losses — 3
Other assets 136 136
Deposits 6,682 6,962
Other liabilities 50 45
RAND Bio Science Co., Ltd.
Deposits 2,356 1,032
Loans and receivables (Gross amount) 1 1
Other liabilities 12 4
Inno Lending Co., Ltd. Loans and receivables (Gross amount) — 2
Deposits 1,902 41
isMedia Co., Ltd. Provisions 4 —
KBIC Private Equity Fund No. 3 1 Other assets 64 —
Deposits 700 —
Other liabilities 1 —
SY Auto Capital Co., Ltd. Loans and receivables (Gross amount) 30,049 40,057
Allowances for loan losses 32 —
Other assets 108 51
Deposits 3,997 6
Provisions 29 29
Insurance contract liabilities — 8
Other liabilities 70 349
Food Factory Co., Ltd. Loans and receivables (Gross amount) — 679
Allowances for loan losses — 44
Other assets — 1
Deposits — 1
Insurance contract liabilities — 3
KB Pre IPO Secondary Venture Fund 1st Other assets — 28
Builton Co., Ltd. Loans and receivables (Gross amount) — 1
Deposits — 26
Insurance contract liabilities — 1
Wise Asset Management Co., Ltd. Deposits — 340
Other liabilities — 1
Acts Co., Ltd. Loans and receivables (Gross amount) — 1,927
Allowances for loan losses — 161
Intangible assets — 1,275
Deposits — 4
Insurance contract liabilities — 1
POSCO-KB Other assets — 123
Bungaejanter. Inc. Loans and receivables (Gross amount) — 425
Allowances for loan losses — 36
Paycoms Co., Ltd. Loans and receivables (Gross amount) — 1,066
Allowances for loan losses — 89
Daesang Techlon Co., Ltd. Deposits — 2
Big Dipper Co., Ltd. Loans and receivables (Gross amount) — 6
Provisions — 2
KB-KDBC Deposits — 7,500
Other liabilities — 4
KB No.8 Special Purpose Acquisition Company Derivative financial assets 2,235 2,122
Loans and receivables (Gross amount) 2,490 2,296
Deposits 2,342 2,339
Other liabilities 3 19
KB No.9 Special Purpose Acquisition Company Derivative financial assets 2,441 2,241
Loans and receivables (Gross amount) 2,584 2,356
Deposits 2,399 2,309
Other liabilities 6 38
KB No.10 Special Purpose Acquisition Company Derivative financial assets 1,698 1,930
Loans and receivables (Gross amount) 1,495 1,603
Deposits 1,754 1,698
Other liabilities 8 10
KB No.11 Special Purpose Acquisition Company Derivative financial assets 135 846
Loans and receivables (Gross amount) 790 697
Key managemen Loans and receivables (Gross amount) 1,982 1,665
Other assets 2 2
Deposits 8,217 8,707
Insurance contract liabilities 413 809
Other liabilities 139 124
Other
Retirement pension Other assets 304 348
Deposits 1,464 —
Other liabilities 16,497 4,286
1 The amounts are not disclosed as these are excluded from the Group’s related party as of December 31, 2017.</t>
  </si>
  <si>
    <t>Schedule Of Significant Loan Transactions With Related Parties Table Text Block [Text Block]</t>
  </si>
  <si>
    <t>Significant loan transactions with related parties for the years ended December 31, 2016 and 2017, are as follows:
2016 1
Beginning Loans Repayments Others Ending
(In millions of Korean won)
Associates
KB Insurance Co., Ltd. 2 ￦ 5,013 ￦ 1,778 ￦ — ￦ — ￦ 6,791
Korea Credit Bureau Co., Ltd. 19 — (5 ) — 14
UAMCO., Ltd. 2 5 — (5 ) — —
Incheon Bridge Co., Ltd. 231,674 4,000 (26,569 ) — 209,105
Jaeyang Industry Co., Ltd. — — — 303 303
HIMS Co., Ltd. 2 — 3,500 (3,500 ) — —
KB Star Office Private Real Estate Investment Trust No . 10,000 — — — 10,000
RAND Bio Science Co., Ltd. — 1 — — 1
SY Auto Capital Co., Ltd. 34 30,067 (52 ) — 30,049
KB No.5 Special Purpose Acquisition Company 2 2,180 — — (2,180 ) —
KB No.6 Special Purpose Acquisition Company 2 1,710 — — (1,710 ) —
KB No.7 Special Purpose Acquisition Company 2 1,250 — — (1,250 ) —
KB No.8 Special Purpose Acquisition Company 2,490 — — — 2,490
KB No.9 Special Purpose Acquisition Company 2,584 — — — 2,584
KB No.10 Special Purpose Acquisition Company — 1,495 — — 1,495
KB No.11 Special Purpose Acquisition Company — 790 — — 790
2017 1
Beginning Loans Repayments Others Ending
(In millions of Korean won)
Associates
KB Insurance Co., Ltd. 2 ￦ 6,791 ￦ — ￦ — ￦ (6,791 ) ￦ —
Korea Credit Bureau Co., Ltd. 14 8 — — 22
Incheon Bridge Co., Ltd. 209,105 202,503 (211,194 ) — 200,414
Jaeyang Industry Co., Ltd. 303 — — (303 ) —
KB Star Office Private Real Estate Investment Trust No . 10,000 — — — 10,000
RAND Bio Science Co., Ltd. 1 — — — 1
Inno Lending Co., Ltd. — 2 — — 2
SY Auto Capital Co., Ltd. 30,049 44,039 (34,031 ) — 40,057
Food Factory Co., Ltd. — 700 — (21 ) 679
Builton Co., Ltd. — 1 — — 1
Bungaejanter. Inc. — 400 — 25 425
Big Dipper Co., Ltd. — 6 — — 6
KB No.8 Special Purpose Acquisition Company 2,490 — — (194 ) 2,296
KB No.9 Special Purpose Acquisition Company 2,584 — — (228 ) 2,356
KB No.10 Special Purpose Acquisition Company 1,495 295 — (187 ) 1,603
KB No.11 Special Purpose Acquisition Company 790 — — (93 ) 697
1 Transactions and balances arising from operating activities between related parties; such as, payments, are excluded.
2 Excluded from the Group’s related party as of December 31, 2017.</t>
  </si>
  <si>
    <t>Schedule Of Commitments Made On Behalf Of Entity Related Party Transactions Table Text Block [Text Block]</t>
  </si>
  <si>
    <t>Unused commitments to related parties as of December 31, 2016 and 2017, are as follows:
2016 2017
(In millions of Korean won)
Associates and Joint Ventures
KB Insurance Co., Ltd. 1 Commitments of derivative financial instruments ￦ 251,833 ￦ —
Unused commitments of credit card 20,859 —
Balhae Infrastructure Company
Purchase of security investment 13,371 12,564
Korea Credit Bureau Co., Ltd.
Unused commitments of credit card 116 108
KoFC KBIC Frontier Champ 2010-5(PEF)
Purchase of security investment 2,150 2,150
KB GwS Private Securities Investment Trust
Purchase of security investment 876 876
Aju Good Technology Venture Fund
Purchase of security investment 18,000 11,768
Incheon Bridge Co., Ltd.
Loan commitments in Korean won 50,000 20,000
Unused commitments of credit card 89 86
KoFC POSCO HANHWA KB Shared Growth Private Equity Fund No. 2
Purchase of security investment 12,550 12,550
SY Auto Capital Co., Ltd.
Loan commitments in Korean won 20,000 10,000
Unused commitments of credit card 101 92
isMedia Co., Ltd. 1
Loan commitments in Korean won 1,260 —
KB No.9 Special Purpose Acquisition Company
Unused commitments of credit card 1 1
KB No.10 Special Purpose Acquisition Company
Unused commitments of credit card 4 5
RAND Bio Science Co., Ltd.
Unused commitments of credit card 24 24
Builton Co., Ltd.
Unused commitments of credit card — 4
Food Factory Co., Ltd.
Unused commitments of credit card — 11
Inno Lending Co., Ltd.
Unused commitments of credit card — 13
Big Dipper Co., Ltd.
Unused commitments of credit card — 94
KB-KDBC
Purchase of security investment — 15,000
Key management
Loan commitments in Korean won 898 984
1 The amounts are not disclosed as these are excluded from the Group’s related party as of December 31, 2017.</t>
  </si>
  <si>
    <t>Schedule Of Key Management Personnel Compensation Table Text Block [Text Block]</t>
  </si>
  <si>
    <t>Compensation to key management for the years ended December 31, 2015, 2016 and 2017, consists of:
2015
Short-term Post-employment Termination Share-based Total
(In millions of Korean won)
Registered directors (executive) ￦ 1,612 ￦ 60 ￦ — ￦ 925 ￦ 2,597
Registered directors (non-executive) 848 — — — 848
Non-registered 6,173 94 163 4,320 10,750
Total ￦ 8,633 ￦ 154 ￦ 163 ￦ 5,245 ￦ 14,195
2016
Short-term Post-employment Termination Share-based Total
(In millions of Korean won)
Registered directors (executive) ￦ 1,165 ￦ 63 ￦ — ￦ 863 ￦ 2,091
Registered directors (non-executive) 796 — — — 796
Non-registered 6,637 208 — 8,776 15,621
Total ￦ 8,598 ￦ 271 ￦ — ￦ 9,639 ￦ 18,508
2017
Short-term Post-employment Termination Share-based Total
(In millions of Korean won)
Registered directors (executive) ￦ 2,026 ￦ 87 ￦ — ￦ 2,991 ￦ 5,104
Registered directors (non-executive) 896 — — — 896
Non-registered 8,420 338 — 14,610 23,368
Total ￦ 11,342 ￦ 425 ￦ — ￦ 17,601 ￦ 29,368</t>
  </si>
  <si>
    <t>Schedule Of Provision Of Guarantees Or Collateral To Entity Related Party Transactions Table Text Block [Text Block]</t>
  </si>
  <si>
    <t>Details of assets pledged as collateral to related parties as of December 31, 2016 and 2017 are as follows:
2016 2017
Carrying Collateralized Carrying Collateralized
(In millions of Korean won)
Associates
KB Insurance Co., Ltd. 1
Land and buildings ￦ 217,369 ￦ 26,000 ￦ — ￦ —
Investment securities 50,000 50,000 — —
1 The amounts are not disclosed as these are excluded from the Group’s related party as of December 31, 2017.</t>
  </si>
  <si>
    <t>Schedule Of Provision Of Guarantees Or Collateral By Entity Related Party Transactions Table Text Block [Text Block]</t>
  </si>
  <si>
    <t>Collateral received from related parties as of December 31, 2016 and 2017, is as follows:
2016 2017
(In millions of Korean won)
Associates
KB Insurance Co., Ltd. 1
Investment securities ￦ 50,000 ￦ —
KB Star Office Private Real
Real estate 13,000 13,000
Key management
Time deposits and others 251 388
Real estate 2,759 2,287
1 The amounts are not disclosed as these are excluded from the Group’s related party as of December 31, 2017.</t>
  </si>
  <si>
    <t>Business Combination(Table)</t>
  </si>
  <si>
    <t>Disclosure Of Detailed Information About Business Combinations Explanatory</t>
  </si>
  <si>
    <t>On May 19, 2017, the Group acquired 36,237,649 shares out of all outstanding shares of KB Insurance Co., Ltd., and this share acquisition increased the Group’s ownership of KB Insurance Co., Ltd. from 39.81% to 94.30%. Therefore, KB Insurance Co., Ltd. became a subsidiary to the Group. The main purpose of the business combination is to improve competitiveness of non-banking non-banking
2017
(In millions of Korean won)
Consideration
Fair value of existing holdings at the time of stock exchange ￦ 1,425,743
Equity securities(=36,237,649 shares X ￦33,000) 1,195,842
Total consideration transferred ￦ 2,621,585
Recognized amounts of identifiable assets acquired and liabilities assumed
Cash and cash equivalents ￦ 547,889
Financial assets at fair value through profit or loss 1,095,668
Available-for-sale 9,186,062
Held-to-maturity 4,616,377
Loans 6,604,530
Other receivables 767,458
Property plant and equipment(included Investment property) 895,141
Intangible assets 2,434,049
Other assets 4,187,919
Total Assets 30,335,093
Insurance contract liabilities 22,889,439
Financial liabilities 625,850
Other liabilities 3,905,189
Total liabilities 27,420,478
Total identifiable net assets ￦ 2,914,615
Non-controlling 1 170,044
Gains on bargain purchase 122,986
1 Measured at the proportionate share of KB Insurance Co., Ltd.’s net assets applies only to instruments that represent present ownership interests.</t>
  </si>
  <si>
    <t>Disclosure Of Acquired Receivables Explanatory</t>
  </si>
  <si>
    <t xml:space="preserve">Details of loans acquired are as follows:
2017
(In millions of Korean won)
Fair value of loans ￦ 6,604,530
Contractual total amount of loan receivables 6,651,314
Contractual cash flows that are not expected to be recovered (59,906 ) </t>
  </si>
  <si>
    <t>Schedule Of Intangible Assets Acquired As Part Of Business Combination Table Text Block [Text Block]</t>
  </si>
  <si>
    <t>Details of intangible assets recognized as a result of business combinations are as follows:
2017
(In millions of Korean won)
Value of business acquired (VOBA) 1 ￦ 2,395,291
Others 2 38,758
Total ￦ 2,434,049
1 In accordance with IFRS 4, an indirect method using embedded value was applied in measurement of VOBA. In business combination or contract transfer, insurance liabilities and intangible assets are separately presented to recognize embedded value in financial statements. VOBA is a concept similar to present value of in force (PVIF) and Present value of future profits (PVFP or PVP). The intangible assets from embedded value is calculated through the actuarial model and cash flow that were originally used to calculate the embedded value.
2 Memberships and other intangible assets were previously held by KB Insurance Co., Ltd.</t>
  </si>
  <si>
    <t>Disclosure Of Sensitivity Analysis From The Value Of Acquired Business Recognized By Business Combination VOBA [Text Block]</t>
  </si>
  <si>
    <t xml:space="preserve">The results of sensitivity analysis from changes in assumption applied to calculate the value (VOBA) of acquired business recognized by business combination are as follows:
2017
Assumption VOBA outputs Gain or losses from
(In millions of Korean won)
Standard amount ￦ 2,395,291 ￦ —
Loss ratio 10% 1,020,243 (1,375,048 )
-10% 3,770,338 1,375,047
Surrenders and termination rates 10% 2,425,348 30,057
-10% 2,360,035 (35,256 )
Insurance operating expenses ratio 10% 2,256,197 (139,094 )
-10% 2,534,384 139,093
Return on investment +0.5%p 3,153,368 758,077
-0.5%p 1,576,618 (818,673 )
Discount rate +0.5%p 2,250,386 (144,905 )
-0.5%p 2,551,657 156,366 </t>
  </si>
  <si>
    <t>Disclosure Of Exposure To Nonlife Insurance Price Risk As Of The Business Combination Date [Text Block]</t>
  </si>
  <si>
    <t>According to RBC standard, KB Insurance Co. Ltd. defines insurance price risk exposure as risk premium for the last one year adding or subtracting premium of original insurance and reinsurance, assumed and ceded.
2017
Direct Inward Outward reinsurance Total
(In millions of Korean won)
General ￦ 908,992 ￦ 81,311 ￦ 579,954 ￦ 410,349
Automobile 1,984,178 — 40,486 1,943,692
Long-term 1,845,647 — 250,459 1,595,188
Total ￦ 4,738,817 ￦ 81,311 ￦ 870,899 ￦ 3,949,229</t>
  </si>
  <si>
    <t>Schedule Of Loss Development Tables For General Insurance As Of The Business Combination Date [Text Block]</t>
  </si>
  <si>
    <t>General Insurance
Payment year
Accident year After 1 year After 2 years After 3 years After 4 years After 5 years
(In millions of Korean won)
Estimate of gross ultimate claims (A)
2012.4.1 ~ 2013.3.31 ￦ 155,846 ￦ 188,494 ￦ 194,197 ￦ 198,574 ￦ 197,475
2013.4.1 ~ 2014.3.31 168,274 196,711 198,849 198,251 —
2014.4.1 ~ 2015.3.31 121,300 141,807 143,129 — —
2015.4.1 ~ 2016.3.31 126,747 150,115 — — —
2016.4.1 ~ 2017.3.31 148,162 — — — —
Total 720,329 677,127 536,175 396,825 197,475
Gross cumulative claim payments (B)
2012.4.1 ~ 2013.3.31 118,748 172,826 185,043 190,131 191,849
2013.4.1 ~ 2014.3.31 129,198 175,994 189,194 191,700 —
2014.4.1 ~ 2015.3.31 88,311 126,826 135,437 — —
2015.4.1 ~ 2016.3.31 93,964 136,169 — — —
2016.4.1 ~ 2017.3.31 107,770 — — — —
Total 537,991 611,815 509,674 381,831 191,849
Difference (A-B) ￦ 182,338 ￦ 65,312 ￦ 26,501 ￦ 14,994 ￦ 5,626</t>
  </si>
  <si>
    <t>Schedule Of Loss Development Tables For Automobile Insurance As Of The Business Combination Date [Text Block]</t>
  </si>
  <si>
    <t>Automobile Insurance
Payment year
Accident year After 1 year After 2 years After 3 years After 4 years After 5 years After 6 years After 7 years
(In millions of Korean won)
Estimate of gross ultimate claims (A)
2010.4.1 ~ 2011.3.31 ￦ 1,025,148 ￦ 1,041,743 ￦ 1,049,759 ￦ 1,053,279 ￦ 1,053,674 ￦ 1,054,482 ￦ 1,055,616
2011.4.1 ~ 2012.3.31 1,103,363 1,118,764 1,125,789 1,130,637 1,132,811 1,134,588 —
2012.4.1 ~ 2013.3.31 1,129,311 1,151,262 1,160,820 1,166,840 1,169,692 — —
2013.4.1 ~ 2014.3.31 1,124,402 1,154,322 1,164,003 1,174,204 — — —
2014.4.1 ~ 2015.3.31 1,205,298 1,224,037 1,236,693 — — — —
2015.4.1 ~ 2016.3.31 1,242,591 1,257,538 — — — — —
2016.4.1 ~ 2017.3.31 1,292,711 — — — — — —
Total 8,122,824 6,947,666 5,737,064 4,524,960 3,356,177 2,189,070 1,055,616
Gross cumulative claim payments(B)
2010.4.1 ~ 2011.3.31 898,401 1,010,255 1,033,873 1,043,730 1,048,664 1,050,860 1,051,681
2011.4.1 ~ 2012.3.31 954,486 1,079,455 1,106,620 1,120,852 1,128,085 1,130,188 —
2012.4.1 ~ 2013.3.31 963,250 1,112,141 1,140,658 1,154,668 1,160,801 — —
2013.4.1 ~ 2014.3.31 948,421 1,105,324 1,137,731 1,155,656 — — —
2014.4.1 ~ 2015.3.31 1,007,236 1,180,056 1,210,707 — — — —
2015.4.1 ~ 2016.3.31 1,042,046 1,208,525 — — — — —
2016.4.1 ~ 2017.3.31 1,079,668 — — — — — —
Total 6,893,508 6,695,756 5,629,589 4,474,906 3,337,550 2,181,048 1,051,681
Difference (A-B) ￦ 1,229,316 ￦ 251,910 ￦ 107,475 ￦ 50,054 ￦ 18,627 ￦ 8,022 ￦ 3,935</t>
  </si>
  <si>
    <t>Schedule Of Loss Development Tables For Long Term Insurance As Of The Business Combination Date [Text Block]</t>
  </si>
  <si>
    <t>Long-term Insurance
Payment year
Accident year After 1 year After 2 years After 3 years After 4 years After 5 years
(In millions of Korean won)
Estimate of gross ultimate claims (A)
2012.4.1 ~ 2013.3.31 ￦ 648,694 ￦ 871,989 ￦ 897,650 ￦ 902,898 ￦ 904,400
2013.4.1 ~ 2014.3.31 737,540 999,838 1,029,937 1,035,705 —
2014.4.1 ~ 2015.3.31 822,235 1,106,997 1,138,537 — —
2015.4.1 ~ 2016.3.31 945,954 1,286,361 — — —
2016.4.1 ~ 2017.3.31 1,102,183 — — — —
Total 4,256,606 4,265,185 3,066,124 1,938,603 904,400
Gross cumulative claim payments (B)
2012.4.1 ~ 2013.3.31 606,551 859,742 889,948 898,142 901,629
2013.4.1 ~ 2014.3.31 696,685 984,891 1,021,364 1,032,301 —
2014.4.1 ~ 2015.3.31 770,283 1,090,501 1,130,781 — —
2015.4.1 ~ 2016.3.31 892,901 1,271,183 — — —
2016.4.1 ~ 2017.3.31 1,051,471 — — — —
Total 4,017,891 4,206,317 3,042,093 1,930,443 901,629
Difference (A-B) ￦ 238,715 ￦ 58,868 ￦ 24,031 ￦ 8,160 ￦ 2,771</t>
  </si>
  <si>
    <t>Schedule Of Maturity Structure Of Premium Reserve Related To Liquidity Risk As Of The Business Combination Date [Text Block]</t>
  </si>
  <si>
    <t>Premium reserve’s maturity structure as of the business combination date is as follows:
2017
Within 1 year 1~5 years 5~10 years 10~20 years More 20 years Total
(In millions of Korean won)
Long-term insurance non participating
Non-linked ￦ 54,301 ￦ 202,759 ￦ 185,691 ￦ 76,049 ￦ 97,970 ￦ 616,770
Linked 457,494 2,311,040 2,256,942 1,240,524 8,991,508 15,257,508
Sub-total 511,795 2,513,799 2,442,633 1,316,573 9,089,478 15,874,278
Annuity
Non-linked 10 143 1,775 4,109 1,490 7,527
Linked 183 44,147 276,785 1,025,511 2,066,527 3,413,153
Sub-total 193 44,290 278,560 1,029,620 2,068,017 3,420,680
Asset-linked
Linked — 27,059 — — — 27,059
Total
Non-linked 54,311 202,902 187,466 80,158 99,460 624,297
Linked 457,677 2,382,246 2,533,727 2,266,035 11,058,035 18,697,720
Total ￦ 511,988 ￦ 2,585,148 ￦ 2,721,193 ￦ 2,346,193 ￦ 11,157,495 ￦ 19,322,017</t>
  </si>
  <si>
    <t>Disclosure Of Concentration And Credit Ratings For The Top Three Reinsurance Companies That Deal With The Group As Of The Business Combination Date [Text Block]</t>
  </si>
  <si>
    <t xml:space="preserve">As of business combination date, there are 219 reinsurance companies that deal with KB Insurance Co., Ltd., and the top three insurance companies’ concentration and credit ratings are as follows:
Reinsurance company Ratio Credit rating
KOREANRE 66.60 % AA
STARR INTERNATIONAL 3.41 % AA+
SWISSREINSURANCE 3.22 % AAA </t>
  </si>
  <si>
    <t>Disclosure Of Exposures To Credit Risk Related To Reinsurance As Of The Business Combination Date [Text Block]</t>
  </si>
  <si>
    <t>Exposures to credit risk related to reinsurance as of business combination date were as follows:
2017
(In millions of Korean won)
Reinsurance assets 1 ￦ 730,251
Net receivables from reinsurers 2 44,443
Total ￦ 774,694
1 Net carrying amounts that deduct impairment loss
2 Net carrying amounts of each reinsurance company that offsets reinsurance accounts receivable and reinsurance accounts payable and deduct allowance for loan losses</t>
  </si>
  <si>
    <t>Disclosure Of Exposure To Interest Rate Risk Of Insurance Contract As Of The Business Combination Date [Text Block]</t>
  </si>
  <si>
    <t>Exposure to interest rate risk
2017
(In millions of Korean won)
Liabilities
Fixed interest rate ￦ 622,570
Variable interest rate 18,268,800
Total 18,891,370
Assets
Due from banks 319,960
Financial assets at fair value through profit or loss 386,040
Available-for-sale 6,660,182
Held-to-maturity 4,143,851
Loans 6,465,291
Total ￦ 17,975,324</t>
  </si>
  <si>
    <t>Parent Company Information(Table)</t>
  </si>
  <si>
    <t>Schedule Of Condensed Balance Sheet Table Text Block [Text Block]</t>
  </si>
  <si>
    <t>Condensed Statements of Financial Position
Dec. 31 2016 Dec. 31 2017
(In millions of Korean won)
Assets
Cash held at bank subsidiaries ￦ 115,065 ￦ 245,400
Financial assets at fair value through profit of loss 246,656 284,485
Loans 29,415 10,000
Investments in subsidiaries (1)
Banking subsidiaries 14,821,721 14,821,721
Nonbanking subsidiaries. 6,571,024 9,240,395
Investments in associate (1) 1,053,690 —
Other assets 532,581 500,833
Total assets ￦ 23,370,152 ￦ 25,102,834
Liabilities and shareholders’ equity
Debts ￦ 350,000 ￦ 300,000
Debentures 3,474,200 5,162,600
Other liabilities 524,135 513,689
Shareholders’ equity 19,021,817 19,126,545
Total liabilities and shareholders’ equity ￦ 23,370,152 ￦ 25,102,834
(1) Investments in subsidiaries and associate were accounted at cost method in accordance with IAS 27.</t>
  </si>
  <si>
    <t>Condensed Statement Of Comprehensive Income Table Text Block [Text Block]</t>
  </si>
  <si>
    <t>Condensed Statements of Comprehensive Income
2015 2016 2017
(In millions of Korean won)
Income
Dividends from subsidiaries ￦ 315,527 ￦ 686,919 ￦ 693,660
Dividends from an associate — 7,989 15,884
Interest from subsidiaries 2,185 2,192 3,207
Other income 2,540 10,700 14,336
Total income 320,252 707,800 727,087
Expense
Interest expense 27,929 60,521 101,107
Non-interest 49,088 57,311 78,077
Total expense 77,017 117,832 179,184
Profit(loss) before tax expense 243,235 589,968 547,903
Tax income(expense) 190 164 5,522
Profit(loss) for the year 243,425 590,132 553,425
Other comprehensive income(loss) for the year, net of tax (741 ) 237 (491 )
Total comprehensive income for the year ￦ 242,684 ￦ 590,369 ￦ 552,934</t>
  </si>
  <si>
    <t>Schedule Of Condensed Cash Flow Statement Table Text Block [Text Block]</t>
  </si>
  <si>
    <t>Condensed Statements of Cash Flows
2015 2016 2017
(In millions of Korean won)
Operating activities
Net income ￦ 243,425 ￦ 590,132 ￦ 553,425
Reconciliation of net income (loss) to net cash provided by operating activities:
Other operating activities, net 304,444 5,588 16,718
Net cash inflow (outflow) from operating activities 547,869 595,720 570,143
Investing activities
Net payments from (to) subsidiaries (90,000 ) (1,684,021 ) (1,413,932 )
Other investing activities, net (880,059 ) (201,890 ) 21,376
Net cash outflow from investing activities (970,059 ) (1,885,911 ) (1,392,556 )
Financing activities
Net increase(decrease) in debts — 350,000 (50,263 )
Increases in debentures 1,017,752 1,975,742 1,836,114
Repayments of debentures — (150,000 ) (149,669 )
Cash dividends paid (301,354 ) (378,625 ) (497,969 )
Acquisition of treasury shares — (716,808 ) (185,465 )
Net cash inflow from financing activities 716,398 1,080,309 952,748
Net increase in cash held at bank subsidiaries 294,208 (209,882 ) 130,335
Cash held at bank subsidiaries at January 1 30,736 324,944 115,062
Cash held at bank subsidiaries at December 31 ￦ 324,944 ￦ 115,062 ￦ 245,397</t>
  </si>
  <si>
    <t>The Parent Company_Entity Information(Details) $ in Thousands, ₩ in Millions</t>
  </si>
  <si>
    <t>Issued Capital</t>
  </si>
  <si>
    <t>Basis Of Preparation_Basis Of Preparation Of Financial Statements(Details)</t>
  </si>
  <si>
    <t>Deferred Tax Assets Member [Member]</t>
  </si>
  <si>
    <t>Disclosure Of Assets And Liabilities With Significant Risk Of Material Adjustment Line Items [Line Items]</t>
  </si>
  <si>
    <t>Description Of Nature Of Assets With Significant Risk Of Material Adjustments Within Next Financial Year</t>
  </si>
  <si>
    <t>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increase in wages, or dividends in accordance with the Tax System for Recirculation of Corporate Income, the Group is liable to pay additional income tax calculated based on the tax laws. The new tax system is effective for three years from 2015. Accordingly, the measurement of current and deferred income tax is affected by the tax effects from the new system. As the Group’s income tax is dependent on the investments, increase in wages and dividends, there exists uncertainty with regard to measuring the final tax effects.</t>
  </si>
  <si>
    <t>Fair Value Of Financial Instruments Member [Member]</t>
  </si>
  <si>
    <t>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pric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t>
  </si>
  <si>
    <t>Provisions For Credit Losses Member [Member]</t>
  </si>
  <si>
    <t>Description Of Nature Of Liabilities With Significant Risk Of Material Adjustments Within Next Financial Year</t>
  </si>
  <si>
    <t>The Group determines and recognizes allowances for losses on loans through impairment testing and recognizes provisions for guarantees, and unused loan commitments. The accuracy of provisions for credit losses is determined by the methodology and assumptions used for estimating expected cash flows of the borrower for individually assessed allowances of loans, collectively assessed allowances for groups of loans, guarantees and unused loan commitments.</t>
  </si>
  <si>
    <t>Net Defined Benefit Liability Asset Member [Domain]</t>
  </si>
  <si>
    <t xml:space="preserve">The present value of net defined benefit liability depends on a number of factors that are determined on an actuarial basis using a number of assumptions </t>
  </si>
  <si>
    <t>Goodwill Member [Member]</t>
  </si>
  <si>
    <t xml:space="preserve">The recoverable amounts of cash-generating units have been determined based on value-in-use calculations to test whether goodwill has suffered any impairment </t>
  </si>
  <si>
    <t>Basis Of Preparation_The Impact Of The Change In Classification And Measurement Of Financial Instrument Excluding Derivatives(Details) ₩ in Millions</t>
  </si>
  <si>
    <t>Disclosure Of Impact Of Change In Classification And Measurement Of Financial Assets LineItems[Line Items]</t>
  </si>
  <si>
    <t>Amount in accordance with IAS 39</t>
  </si>
  <si>
    <t>Amount in accordance with IFRS 9</t>
  </si>
  <si>
    <t>Proportion Of Financial Assets At Fair Value Through Profit Or Loss Befor IFRS9</t>
  </si>
  <si>
    <t>7.70%</t>
  </si>
  <si>
    <t>Proportion Of Financial Assets At Fair Value Through Profit Or Loss After IFRS9</t>
  </si>
  <si>
    <t>10.80%</t>
  </si>
  <si>
    <t>applied Overlay approach to the financial instruments</t>
  </si>
  <si>
    <t>Cash and due from financial institutions | Measured at amortized cost</t>
  </si>
  <si>
    <t>Cash and due from financial institutions | Recognized at fair value through profit or loss</t>
  </si>
  <si>
    <t>Financial assets held for trading</t>
  </si>
  <si>
    <t>Financial assets held for trading | Recognized at fair value through profit or loss</t>
  </si>
  <si>
    <t>Trading Securities-Debt | Recognized at fair value through profit or loss</t>
  </si>
  <si>
    <t>Trading Securities-Equity | Recognized at fair value through profit or loss</t>
  </si>
  <si>
    <t>Trading Securities-Others | Recognized at fair value through profit or loss</t>
  </si>
  <si>
    <t>Financial assets designated at fair value through profit and loss | Recognized at fair value through profit or loss</t>
  </si>
  <si>
    <t>[2]</t>
  </si>
  <si>
    <t>Loans | Measured at amortized cost</t>
  </si>
  <si>
    <t>[3]</t>
  </si>
  <si>
    <t>Loans | Recognized at fair value through profit or loss</t>
  </si>
  <si>
    <t>Financial Assets Availableforsale Category Member [Member]</t>
  </si>
  <si>
    <t>Available-for-sale Securities- Debt | Measured at amortized cost</t>
  </si>
  <si>
    <t>Available-for-sale Securities- Debt | Recognized at fair value through profit or loss</t>
  </si>
  <si>
    <t>Available-for-sale Securities- Debt | Recognized at fair value through other comprehensive income</t>
  </si>
  <si>
    <t>Available-for-sale Securities- Equity | Recognized at fair value through profit or loss</t>
  </si>
  <si>
    <t>Available-for-sale Securities- Equity | Recognized at fair value through other comprehensive income</t>
  </si>
  <si>
    <t>Held-to-maturity financial assets</t>
  </si>
  <si>
    <t>Held-to-maturity financial assets | Measured at amortized cost</t>
  </si>
  <si>
    <t>Held-to-maturity financial assets | Recognized at fair value through profit or loss</t>
  </si>
  <si>
    <t>Other financial assets | Measured at amortized cost</t>
  </si>
  <si>
    <t>In accordance with IFRS 4, the Group applied Overlay approach to the financial instruments related to insurance contracts (cash and due from financial institutions ￦186,293million, Loans ￦587?million,?Available-for-sale securities ￦6,349,091million, and?Held-to-maturity securities ￦57,386 million). For the financial assets designated as fair value through profit or loss, the Group reclassifies the amount reported in profit or loss for the designated financial assets applying IFRS 9 to the amount that would have been reported in profit or loss for the designated financial assets of the insurer has applied IAS 39.</t>
  </si>
  <si>
    <t>The financial assets amounting to ￦2,050,052 million that was previously classified as financial assets designated at fair value through profit or loss in accordance with IAS 39, will be reclassified as financial assets recognized at fair value through profit or loss, even if the financial assets are not designated at fair value through profit or loss.</t>
  </si>
  <si>
    <t>Loans and other financial assets are net of allowance.</t>
  </si>
  <si>
    <t>Basis Of Preparation_According To The Financial Assessment The Group Owns Loss Allowance(Details) - KRW (₩) ₩ in Millions</t>
  </si>
  <si>
    <t>Disclosure Of Impact Of Change In Classification And Measurement Of Financial Liabilities Abstract[Abstract]</t>
  </si>
  <si>
    <t>changes in the credit risk of that liability</t>
  </si>
  <si>
    <t>The amount of change in the fair value of the financial liabilities designated at fair value through profit or loss in applying IFRS 9</t>
  </si>
  <si>
    <t>Basis Of Preparation_According To The Financial Assessment The Group Owns Loss Allowance2(Details) ₩ in Millions</t>
  </si>
  <si>
    <t>Disclosure Of Impact Of Change In Impairment LineItems[Line Items]</t>
  </si>
  <si>
    <t>Loss allowance in accordance with IAS 39(a)</t>
  </si>
  <si>
    <t>Loss allowance in accordance with IFRS 9(b)</t>
  </si>
  <si>
    <t>Difference (b)-(a)</t>
  </si>
  <si>
    <t>Financial Assets Member [Domain]</t>
  </si>
  <si>
    <t>Due from financial institutions | Measured at amortized cost</t>
  </si>
  <si>
    <t>Debt Securities | Measured at amortized cost</t>
  </si>
  <si>
    <t>Debt Securities | Recognized at fair value through other comprehensive income</t>
  </si>
  <si>
    <t>Financial assets held-to-maturity debt securities | Measured at amortized cost</t>
  </si>
  <si>
    <t>Unused Commitment and Gurantee</t>
  </si>
  <si>
    <t>Financial guarantee contrancts</t>
  </si>
  <si>
    <t>Significant Accounting Policies_AccountingPolicies(Details)</t>
  </si>
  <si>
    <t>Buildings Investment Property Member [Member]</t>
  </si>
  <si>
    <t>Disclosure Of Investment Property Line Items [Line Items]</t>
  </si>
  <si>
    <t>Depreciation Method Investment Property Cost Model</t>
  </si>
  <si>
    <t>Straight-line</t>
  </si>
  <si>
    <t>Useful Lives Or Depreciation Rates Investment Property Cost Model</t>
  </si>
  <si>
    <t>40 years</t>
  </si>
  <si>
    <t>Buildings Member [Member]</t>
  </si>
  <si>
    <t>Disclosure Of Property Plant And Equipment Line Items [Line Items]</t>
  </si>
  <si>
    <t>Depreciation Method Property Plant And Equipment</t>
  </si>
  <si>
    <t>Useful Lives Or Depreciation Rates Property Plant And Equipment</t>
  </si>
  <si>
    <t>Leasehold Improvements Member [Member]</t>
  </si>
  <si>
    <t>Declining-balance/ Straight-line</t>
  </si>
  <si>
    <t>4 years</t>
  </si>
  <si>
    <t>Machinery And Equipment Member [Member]</t>
  </si>
  <si>
    <t>3~8 years</t>
  </si>
  <si>
    <t>Assets Held Under Capital Leases Member [Member]</t>
  </si>
  <si>
    <t>Declining-balance</t>
  </si>
  <si>
    <t>8 months ~ 5 years and 8 months</t>
  </si>
  <si>
    <t>Copyrights Patents And Other Industrial Property Rights Service And Operating Rights Member [Member]</t>
  </si>
  <si>
    <t>Disclosure Of Intangible Assets Line Items [Line Items]</t>
  </si>
  <si>
    <t>Amortisation Method Intangible Assets Other Than Goodwill</t>
  </si>
  <si>
    <t>Useful Lives Or Amortisation Rates Intangible Assets Other Than Goodwill</t>
  </si>
  <si>
    <t>3~10 years</t>
  </si>
  <si>
    <t>Computer Software Member [Member]</t>
  </si>
  <si>
    <t>Intangible Assets Held Under Capital Leases Member [Member]</t>
  </si>
  <si>
    <t>Value Of Business Acquired Member[Member]</t>
  </si>
  <si>
    <t>Declining-Balance</t>
  </si>
  <si>
    <t>60 years</t>
  </si>
  <si>
    <t>Other Intangible Assets Member [Member]</t>
  </si>
  <si>
    <t>2~30 years</t>
  </si>
  <si>
    <t>Financial Risk Management_Maximum Exposure To Credit Risk(Details) - KRW (₩) ₩ in Millions</t>
  </si>
  <si>
    <t>Disclosure Of Financial Instruments Line Items [Line Items]</t>
  </si>
  <si>
    <t>Maximum Exposure To Credit Risk</t>
  </si>
  <si>
    <t>Financial assets</t>
  </si>
  <si>
    <t>Due from financial institutions</t>
  </si>
  <si>
    <t>Financial Instruments Indexed To The Price Of Gold</t>
  </si>
  <si>
    <t>Financial assets designated at fair value through profit and loss</t>
  </si>
  <si>
    <t>Derivatives</t>
  </si>
  <si>
    <t>Available-for-sale financial assets</t>
  </si>
  <si>
    <t>Other financial assets</t>
  </si>
  <si>
    <t>Off-balance sheet itmes</t>
  </si>
  <si>
    <t>Commitments</t>
  </si>
  <si>
    <t>Including gold-linked financial instruments amounting to ￦ 72,349 million and ￦ 73,855 million as of December 31, 2016 and 2017, respectively.</t>
  </si>
  <si>
    <t>Financial Risk Management_Loans(Details) $ in Thousands, ₩ in Millions</t>
  </si>
  <si>
    <t>Composition Of Loans Line Items [Line Items]</t>
  </si>
  <si>
    <t>Amount</t>
  </si>
  <si>
    <t>Gross Carrying Amount</t>
  </si>
  <si>
    <t>%</t>
  </si>
  <si>
    <t>100.00%</t>
  </si>
  <si>
    <t>Less: Allowances</t>
  </si>
  <si>
    <t>0.72%</t>
  </si>
  <si>
    <t>0.85%</t>
  </si>
  <si>
    <t>Neither past due nor impaired | Gross Carrying Amount</t>
  </si>
  <si>
    <t>98.67%</t>
  </si>
  <si>
    <t>98.53%</t>
  </si>
  <si>
    <t>Past due but note impaired | Gross Carrying Amount</t>
  </si>
  <si>
    <t>0.56%</t>
  </si>
  <si>
    <t>0.52%</t>
  </si>
  <si>
    <t>Impared | Gross Carrying Amount</t>
  </si>
  <si>
    <t>0.77%</t>
  </si>
  <si>
    <t>0.95%</t>
  </si>
  <si>
    <t>Retail</t>
  </si>
  <si>
    <t>Retail | Gross Carrying Amount</t>
  </si>
  <si>
    <t>Retail | Less: Allowances</t>
  </si>
  <si>
    <t>0.29%</t>
  </si>
  <si>
    <t>0.36%</t>
  </si>
  <si>
    <t>Retail | Neither past due nor impaired | Gross Carrying Amount</t>
  </si>
  <si>
    <t>98.93%</t>
  </si>
  <si>
    <t>98.86%</t>
  </si>
  <si>
    <t>Retail | Past due but note impaired | Gross Carrying Amount</t>
  </si>
  <si>
    <t>0.73%</t>
  </si>
  <si>
    <t>0.71%</t>
  </si>
  <si>
    <t>Retail | Impared | Gross Carrying Amount</t>
  </si>
  <si>
    <t>0.34%</t>
  </si>
  <si>
    <t>0.43%</t>
  </si>
  <si>
    <t>Corporate</t>
  </si>
  <si>
    <t>Corporate | Gross Carrying Amount</t>
  </si>
  <si>
    <t>Corporate | Less: Allowances</t>
  </si>
  <si>
    <t>0.94%</t>
  </si>
  <si>
    <t>1.16%</t>
  </si>
  <si>
    <t>Corporate | Neither past due nor impaired | Gross Carrying Amount</t>
  </si>
  <si>
    <t>98.76%</t>
  </si>
  <si>
    <t>98.44%</t>
  </si>
  <si>
    <t>Corporate | Past due but note impaired | Gross Carrying Amount</t>
  </si>
  <si>
    <t>0.16%</t>
  </si>
  <si>
    <t>0.17%</t>
  </si>
  <si>
    <t>Corporate | Impared | Gross Carrying Amount</t>
  </si>
  <si>
    <t>1.08%</t>
  </si>
  <si>
    <t>1.39%</t>
  </si>
  <si>
    <t>Credit card</t>
  </si>
  <si>
    <t>Credit card | Gross Carrying Amount</t>
  </si>
  <si>
    <t>Credit card | Less: Allowances</t>
  </si>
  <si>
    <t>2.95%</t>
  </si>
  <si>
    <t>3.06%</t>
  </si>
  <si>
    <t>Credit card | Neither past due nor impaired | Gross Carrying Amount</t>
  </si>
  <si>
    <t>95.34%</t>
  </si>
  <si>
    <t>96.09%</t>
  </si>
  <si>
    <t>Credit card | Past due but note impaired | Gross Carrying Amount</t>
  </si>
  <si>
    <t>2.36%</t>
  </si>
  <si>
    <t>1.68%</t>
  </si>
  <si>
    <t>Credit card | Impared | Gross Carrying Amount</t>
  </si>
  <si>
    <t>2.30%</t>
  </si>
  <si>
    <t>2.23%</t>
  </si>
  <si>
    <t>Collectively assessed allowances for loans are included as they are not impaired individually.</t>
  </si>
  <si>
    <t>Financial Risk Management_Credit Quality Of Loans That Are Neither Past Due Nor Impared(Details) - KRW (₩) ₩ in Millions</t>
  </si>
  <si>
    <t>Loans Neither Past Due Nor Impaired Line Items [Line Items]</t>
  </si>
  <si>
    <t>Loans Neither Past Due Nor Impaired</t>
  </si>
  <si>
    <t>Retail | Grade 1</t>
  </si>
  <si>
    <t>Retail | Grade 2</t>
  </si>
  <si>
    <t>Retail | Grade 3</t>
  </si>
  <si>
    <t>Retail | Grade 4</t>
  </si>
  <si>
    <t>Retail | Grade 5</t>
  </si>
  <si>
    <t>Corporate | Grade 1</t>
  </si>
  <si>
    <t>Corporate | Grade 2</t>
  </si>
  <si>
    <t>Corporate | Grade 3</t>
  </si>
  <si>
    <t>Corporate | Grade 4</t>
  </si>
  <si>
    <t>Corporate | Grade 5</t>
  </si>
  <si>
    <t>Credit card | Grade 1</t>
  </si>
  <si>
    <t>Credit card | Grade 2</t>
  </si>
  <si>
    <t>Credit card | Grade 3</t>
  </si>
  <si>
    <t>Credit card | Grade 4</t>
  </si>
  <si>
    <t>Credit card | Grade 5</t>
  </si>
  <si>
    <t>Financial Risk Management_Credit Quality Of Loans Graded According To Internal Credit Ratings(Details)</t>
  </si>
  <si>
    <t>Grade 1 | Bottom Of Range Member [Member]</t>
  </si>
  <si>
    <t>Probability Of Default Line Items [Line Items]</t>
  </si>
  <si>
    <t>Range of Probability of Default (%)</t>
  </si>
  <si>
    <t>0.00%</t>
  </si>
  <si>
    <t>Grade 1 | Top Of Range Member [Member]</t>
  </si>
  <si>
    <t>1.00%</t>
  </si>
  <si>
    <t>Grade 2 | Bottom Of Range Member [Member]</t>
  </si>
  <si>
    <t>Grade 2 | Top Of Range Member [Member]</t>
  </si>
  <si>
    <t>5.00%</t>
  </si>
  <si>
    <t>Grade 3 | Bottom Of Range Member [Member]</t>
  </si>
  <si>
    <t>Grade 3 | Top Of Range Member [Member]</t>
  </si>
  <si>
    <t>15.00%</t>
  </si>
  <si>
    <t>Grade 4 | Bottom Of Range Member [Member]</t>
  </si>
  <si>
    <t>Grade 4 | Top Of Range Member [Member]</t>
  </si>
  <si>
    <t>30.00%</t>
  </si>
  <si>
    <t>Grade 5 | Bottom Of Range Member [Member]</t>
  </si>
  <si>
    <t>Credit Quality Of Loans Line Item [Line Items]</t>
  </si>
  <si>
    <t>Credit Quality Of Loans</t>
  </si>
  <si>
    <t>1 ~ 5 grade</t>
  </si>
  <si>
    <t>6 ~ 8  grade</t>
  </si>
  <si>
    <t>9 ~ 10 grade</t>
  </si>
  <si>
    <t>11 grade</t>
  </si>
  <si>
    <t>12 grade or under</t>
  </si>
  <si>
    <t>AAA ~ BBB+</t>
  </si>
  <si>
    <t>BBB ~ BB</t>
  </si>
  <si>
    <t>BB- ~ B</t>
  </si>
  <si>
    <t>B- ~ CCC</t>
  </si>
  <si>
    <t>CC or under</t>
  </si>
  <si>
    <t>Financial Risk Management_Loans That Are Past Due But Not Impaired(Details) - KRW (₩)</t>
  </si>
  <si>
    <t>Loans Past Due But Not Impaired Line Items [Line Items]</t>
  </si>
  <si>
    <t>Loans Past Due But Not Impaired</t>
  </si>
  <si>
    <t>1~29 days</t>
  </si>
  <si>
    <t>1~29 days | Retail</t>
  </si>
  <si>
    <t>1~29 days | Corporate</t>
  </si>
  <si>
    <t>1~29 days | Credit card</t>
  </si>
  <si>
    <t>30~59 days</t>
  </si>
  <si>
    <t>30~59 days | Retail</t>
  </si>
  <si>
    <t>30~59 days | Corporate</t>
  </si>
  <si>
    <t>30~59 days | Credit card</t>
  </si>
  <si>
    <t>60~89 days</t>
  </si>
  <si>
    <t>60~89 days | Retail</t>
  </si>
  <si>
    <t>60~89 days | Corporate</t>
  </si>
  <si>
    <t>60~89 days | Credit card</t>
  </si>
  <si>
    <t>90 days or more</t>
  </si>
  <si>
    <t>90 days or more | Retail</t>
  </si>
  <si>
    <t>90 days or more | Corporate</t>
  </si>
  <si>
    <t>90 days or more | Credit card</t>
  </si>
  <si>
    <t>Financial Risk Management_Impaired Loans(Details) - Financial Assets Impaired Member [Member] - KRW (₩)</t>
  </si>
  <si>
    <t>Loans Impaired Line Items[Line Items]</t>
  </si>
  <si>
    <t>Loans Impaired</t>
  </si>
  <si>
    <t>Allowances</t>
  </si>
  <si>
    <t>Individual assessment</t>
  </si>
  <si>
    <t>Collective assessment</t>
  </si>
  <si>
    <t>Retail | Loans</t>
  </si>
  <si>
    <t>Retail | Allowances</t>
  </si>
  <si>
    <t>Retail | Individual assessment</t>
  </si>
  <si>
    <t>Retail | Collective assessment</t>
  </si>
  <si>
    <t>Corporate | Loans</t>
  </si>
  <si>
    <t>Corporate | Allowances</t>
  </si>
  <si>
    <t>Corporate | Individual assessment</t>
  </si>
  <si>
    <t>Corporate | Collective assessment</t>
  </si>
  <si>
    <t>Credit card | Loans</t>
  </si>
  <si>
    <t>Credit card | Allowances</t>
  </si>
  <si>
    <t>Credit card | Individual assessment</t>
  </si>
  <si>
    <t>Credit card | Collective assessment</t>
  </si>
  <si>
    <t>Financial Risk Management_The Quantification Of The Extent To Which Collateral And Other Credit Enhancements Mitigate Credit Risk(Details) - KRW (₩) ₩ in Millions</t>
  </si>
  <si>
    <t>Assets Held As Collateral Permitted To Be Sold Or Repledged At Fair Value Line Items [Line Items]</t>
  </si>
  <si>
    <t>Guarantees</t>
  </si>
  <si>
    <t>Deposits and savings</t>
  </si>
  <si>
    <t>Real estsate</t>
  </si>
  <si>
    <t>Financial Assets That Are Individually Determined To Be Impaired Fair Value Of Collateral Held And Other Credit Enhancements</t>
  </si>
  <si>
    <t>Individual</t>
  </si>
  <si>
    <t>Collective</t>
  </si>
  <si>
    <t>Past due</t>
  </si>
  <si>
    <t>Not past due</t>
  </si>
  <si>
    <t>Financial Risk Management_Financial Assets At Fair Value Through Profit Or Loss And Financial Investments Excluding Equity Securities That Are Exposed To Credit Risk(Details) - KRW (₩) ₩ in Millions</t>
  </si>
  <si>
    <t>Securities Excluding Equity Securities Line Items [Line Items]</t>
  </si>
  <si>
    <t>Securities Excluding Equity Securities</t>
  </si>
  <si>
    <t>Securities that are neither past due nor impaired</t>
  </si>
  <si>
    <t>Impaired securities</t>
  </si>
  <si>
    <t>Financial Risk Management_The Credit Quality Of Securities Excluding Equity Securities That Are Neither Past Due Nor Impaired(Details) - KRW (₩)</t>
  </si>
  <si>
    <t>Financial assets held for tradeing</t>
  </si>
  <si>
    <t>Financial assets designated at fair value through profit or loss</t>
  </si>
  <si>
    <t>Securities That Are Neither Past Due Nor Impaired</t>
  </si>
  <si>
    <t>Financial Risk Management_The Credit Quality Of Securities Excluding Equity Securities According To The Credit Ratings By External Rating Agencies(Details)</t>
  </si>
  <si>
    <t>KIS | Grade 1 | Bottom Of Range Member [Member]</t>
  </si>
  <si>
    <t>Credit Ratings By External Agencies Line Items [Line Items]</t>
  </si>
  <si>
    <t>Credit Ratings By External Agencies</t>
  </si>
  <si>
    <t>AA0</t>
  </si>
  <si>
    <t>KIS | Grade 1 | Top Of Range Member [Member]</t>
  </si>
  <si>
    <t>AAA</t>
  </si>
  <si>
    <t>KIS | Grade 2 | Bottom Of Range Member [Member]</t>
  </si>
  <si>
    <t>A-</t>
  </si>
  <si>
    <t>KIS | Grade 2 | Top Of Range Member [Member]</t>
  </si>
  <si>
    <t>AA-</t>
  </si>
  <si>
    <t>KIS | Grade 3 | Bottom Of Range Member [Member]</t>
  </si>
  <si>
    <t>BBB0</t>
  </si>
  <si>
    <t>KIS | Grade 3 | Top Of Range Member [Member]</t>
  </si>
  <si>
    <t>BBB+</t>
  </si>
  <si>
    <t>KIS | Grade 4 | Bottom Of Range Member [Member]</t>
  </si>
  <si>
    <t>BB0</t>
  </si>
  <si>
    <t>KIS | Grade 4 | Top Of Range Member [Member]</t>
  </si>
  <si>
    <t>BBB-</t>
  </si>
  <si>
    <t>KIS | Grade 5 | Top Of Range Member [Member]</t>
  </si>
  <si>
    <t>BB-</t>
  </si>
  <si>
    <t>NICE P&amp;I | Grade 1 | Bottom Of Range Member [Member]</t>
  </si>
  <si>
    <t>NICE P&amp;I | Grade 1 | Top Of Range Member [Member]</t>
  </si>
  <si>
    <t>NICE P&amp;I | Grade 2 | Bottom Of Range Member [Member]</t>
  </si>
  <si>
    <t>NICE P&amp;I | Grade 2 | Top Of Range Member [Member]</t>
  </si>
  <si>
    <t>NICE P&amp;I | Grade 3 | Bottom Of Range Member [Member]</t>
  </si>
  <si>
    <t>NICE P&amp;I | Grade 3 | Top Of Range Member [Member]</t>
  </si>
  <si>
    <t>NICE P&amp;I | Grade 4 | Bottom Of Range Member [Member]</t>
  </si>
  <si>
    <t>NICE P&amp;I | Grade 4 | Top Of Range Member [Member]</t>
  </si>
  <si>
    <t>NICE P&amp;I | Grade 5 | Top Of Range Member [Member]</t>
  </si>
  <si>
    <t>KAP | Grade 1 | Bottom Of Range Member [Member]</t>
  </si>
  <si>
    <t>KAP | Grade 1 | Top Of Range Member [Member]</t>
  </si>
  <si>
    <t>KAP | Grade 2 | Bottom Of Range Member [Member]</t>
  </si>
  <si>
    <t>KAP | Grade 2 | Top Of Range Member [Member]</t>
  </si>
  <si>
    <t>KAP | Grade 3 | Bottom Of Range Member [Member]</t>
  </si>
  <si>
    <t>KAP | Grade 3 | Top Of Range Member [Member]</t>
  </si>
  <si>
    <t>KAP | Grade 4 | Bottom Of Range Member [Member]</t>
  </si>
  <si>
    <t>KAP | Grade 4 | Top Of Range Member [Member]</t>
  </si>
  <si>
    <t>KAP | Grade 5 | Top Of Range Member [Member]</t>
  </si>
  <si>
    <t>FnPricing Inc. | Grade 1 | Bottom Of Range Member [Member]</t>
  </si>
  <si>
    <t>FnPricing Inc. | Grade 1 | Top Of Range Member [Member]</t>
  </si>
  <si>
    <t>FnPricing Inc. | Grade 2 | Bottom Of Range Member [Member]</t>
  </si>
  <si>
    <t>FnPricing Inc. | Grade 2 | Top Of Range Member [Member]</t>
  </si>
  <si>
    <t>FnPricing Inc. | Grade 3 | Bottom Of Range Member [Member]</t>
  </si>
  <si>
    <t>FnPricing Inc. | Grade 3 | Top Of Range Member [Member]</t>
  </si>
  <si>
    <t>FnPricing Inc. | Grade 4 | Bottom Of Range Member [Member]</t>
  </si>
  <si>
    <t>FnPricing Inc. | Grade 4 | Top Of Range Member [Member]</t>
  </si>
  <si>
    <t>FnPricing Inc. | Grade 5 | Top Of Range Member [Member]</t>
  </si>
  <si>
    <t>S&amp;P | Grade 1 | Bottom Of Range Member [Member]</t>
  </si>
  <si>
    <t>S&amp;P | Grade 1 | Top Of Range Member [Member]</t>
  </si>
  <si>
    <t>S&amp;P | Grade 2 | Bottom Of Range Member [Member]</t>
  </si>
  <si>
    <t>S&amp;P | Grade 2 | Top Of Range Member [Member]</t>
  </si>
  <si>
    <t>S&amp;P | Grade 3 | Bottom Of Range Member [Member]</t>
  </si>
  <si>
    <t>BB</t>
  </si>
  <si>
    <t>S&amp;P | Grade 3 | Top Of Range Member [Member]</t>
  </si>
  <si>
    <t>BB+</t>
  </si>
  <si>
    <t>S&amp;P | Grade 4 | Bottom Of Range Member [Member]</t>
  </si>
  <si>
    <t>B+</t>
  </si>
  <si>
    <t>S&amp;P | Grade 4 | Top Of Range Member [Member]</t>
  </si>
  <si>
    <t>S&amp;P | Grade 5 | Top Of Range Member [Member]</t>
  </si>
  <si>
    <t>B</t>
  </si>
  <si>
    <t>Fitch-IBCA | Grade 1 | Bottom Of Range Member [Member]</t>
  </si>
  <si>
    <t>Fitch-IBCA | Grade 1 | Top Of Range Member [Member]</t>
  </si>
  <si>
    <t>Fitch-IBCA | Grade 2 | Bottom Of Range Member [Member]</t>
  </si>
  <si>
    <t>Fitch-IBCA | Grade 2 | Top Of Range Member [Member]</t>
  </si>
  <si>
    <t>Fitch-IBCA | Grade 3 | Bottom Of Range Member [Member]</t>
  </si>
  <si>
    <t>Fitch-IBCA | Grade 3 | Top Of Range Member [Member]</t>
  </si>
  <si>
    <t>Fitch-IBCA | Grade 4 | Bottom Of Range Member [Member]</t>
  </si>
  <si>
    <t>Fitch-IBCA | Grade 4 | Top Of Range Member [Member]</t>
  </si>
  <si>
    <t>Fitch-IBCA | Grade 5 | Top Of Range Member [Member]</t>
  </si>
  <si>
    <t>Moody's | Grade 1 | Bottom Of Range Member [Member]</t>
  </si>
  <si>
    <t>A3</t>
  </si>
  <si>
    <t>Moody's | Grade 1 | Top Of Range Member [Member]</t>
  </si>
  <si>
    <t>Aaa</t>
  </si>
  <si>
    <t>Moody's | Grade 2 | Bottom Of Range Member [Member]</t>
  </si>
  <si>
    <t>Baa3</t>
  </si>
  <si>
    <t>Moody's | Grade 2 | Top Of Range Member [Member]</t>
  </si>
  <si>
    <t>Baa1</t>
  </si>
  <si>
    <t>Moody's | Grade 3 | Bottom Of Range Member [Member]</t>
  </si>
  <si>
    <t>Ba2</t>
  </si>
  <si>
    <t>Moody's | Grade 3 | Top Of Range Member [Member]</t>
  </si>
  <si>
    <t>Ba1</t>
  </si>
  <si>
    <t>Moody's | Grade 4 | Bottom Of Range Member [Member]</t>
  </si>
  <si>
    <t>B1</t>
  </si>
  <si>
    <t>Moody's | Grade 4 | Top Of Range Member [Member]</t>
  </si>
  <si>
    <t>Ba3</t>
  </si>
  <si>
    <t>Moody's | Grade 5 | Top Of Range Member [Member]</t>
  </si>
  <si>
    <t>B2</t>
  </si>
  <si>
    <t>Financial Risk Management_A Quantification Of The Extent To Which Collateral And Other Credit Enhancements Mitigate Credit Risk Of Derivative Financial Instruments(Details) - KRW (₩) ₩ in Millions</t>
  </si>
  <si>
    <t>Collateral Mitigate Credit Risk Of Derivative Abstract [Abstract]</t>
  </si>
  <si>
    <t>Collateral Mitigate Credit Risk Of Derivative</t>
  </si>
  <si>
    <t>Financial Risk Management_The Groups Regional Loans(Details) $ in Thousands</t>
  </si>
  <si>
    <t>Group Regional Loans Line Items [Line Items]</t>
  </si>
  <si>
    <t>Loans And Receivables</t>
  </si>
  <si>
    <t>Korea</t>
  </si>
  <si>
    <t>Europe</t>
  </si>
  <si>
    <t>China</t>
  </si>
  <si>
    <t>Japan</t>
  </si>
  <si>
    <t>United States</t>
  </si>
  <si>
    <t>Gross Carrying Amount | Korea</t>
  </si>
  <si>
    <t>98.77%</t>
  </si>
  <si>
    <t>98.88%</t>
  </si>
  <si>
    <t>Gross Carrying Amount | Europe</t>
  </si>
  <si>
    <t>0.07%</t>
  </si>
  <si>
    <t>0.08%</t>
  </si>
  <si>
    <t>Gross Carrying Amount | China</t>
  </si>
  <si>
    <t>0.64%</t>
  </si>
  <si>
    <t>0.50%</t>
  </si>
  <si>
    <t>Gross Carrying Amount | Japan</t>
  </si>
  <si>
    <t>0.04%</t>
  </si>
  <si>
    <t>0.03%</t>
  </si>
  <si>
    <t>Gross Carrying Amount | United States</t>
  </si>
  <si>
    <t>0.30%</t>
  </si>
  <si>
    <t>0.37%</t>
  </si>
  <si>
    <t>Gross Carrying Amount | Others</t>
  </si>
  <si>
    <t>0.18%</t>
  </si>
  <si>
    <t>0.14%</t>
  </si>
  <si>
    <t>Allowances | Korea</t>
  </si>
  <si>
    <t>Allowances | Europe</t>
  </si>
  <si>
    <t>Allowances | China</t>
  </si>
  <si>
    <t>Allowances | Japan</t>
  </si>
  <si>
    <t>Allowances | United States</t>
  </si>
  <si>
    <t>Allowances | Others</t>
  </si>
  <si>
    <t>Retail | Gross Carrying Amount | Korea</t>
  </si>
  <si>
    <t>Retail | Gross Carrying Amount | Europe</t>
  </si>
  <si>
    <t>Retail | Gross Carrying Amount | China</t>
  </si>
  <si>
    <t>Retail | Gross Carrying Amount | Japan</t>
  </si>
  <si>
    <t>Retail | Gross Carrying Amount | United States</t>
  </si>
  <si>
    <t>Retail | Gross Carrying Amount | Others</t>
  </si>
  <si>
    <t>Corporate | Gross Carrying Amount | Korea</t>
  </si>
  <si>
    <t>Corporate | Gross Carrying Amount | Europe</t>
  </si>
  <si>
    <t>Corporate | Gross Carrying Amount | China</t>
  </si>
  <si>
    <t>Corporate | Gross Carrying Amount | Japan</t>
  </si>
  <si>
    <t>Corporate | Gross Carrying Amount | United States</t>
  </si>
  <si>
    <t>Corporate | Gross Carrying Amount | Others</t>
  </si>
  <si>
    <t>Credit card | Gross Carrying Amount | Korea</t>
  </si>
  <si>
    <t>Credit card | Gross Carrying Amount | Europe</t>
  </si>
  <si>
    <t>Credit card | Gross Carrying Amount | China</t>
  </si>
  <si>
    <t>Credit card | Gross Carrying Amount | Japan</t>
  </si>
  <si>
    <t>Credit card | Gross Carrying Amount | United States</t>
  </si>
  <si>
    <t>Credit card | Gross Carrying Amount | Others</t>
  </si>
  <si>
    <t>Financial Risk Management_The Groups Industrial Corporate Loans(Details) - KRW (₩) ₩ in Millions</t>
  </si>
  <si>
    <t>Industrial Corporate Loans Line Items[Line Items]</t>
  </si>
  <si>
    <t>Corporate Loans</t>
  </si>
  <si>
    <t>Financial institutions</t>
  </si>
  <si>
    <t>Financial institutions | Loans</t>
  </si>
  <si>
    <t>8.48%</t>
  </si>
  <si>
    <t>8.90%</t>
  </si>
  <si>
    <t>Financial institutions | Allowances</t>
  </si>
  <si>
    <t>Manufacturing</t>
  </si>
  <si>
    <t>Manufacturing | Loans</t>
  </si>
  <si>
    <t>30.74%</t>
  </si>
  <si>
    <t>30.62%</t>
  </si>
  <si>
    <t>Manufacturing | Allowances</t>
  </si>
  <si>
    <t>Service</t>
  </si>
  <si>
    <t>Service | Loans</t>
  </si>
  <si>
    <t>41.50%</t>
  </si>
  <si>
    <t>40.71%</t>
  </si>
  <si>
    <t>Service | Allowances</t>
  </si>
  <si>
    <t>Wholesale &amp; Retail</t>
  </si>
  <si>
    <t>Wholesale &amp; Retail | Loans</t>
  </si>
  <si>
    <t>11.52%</t>
  </si>
  <si>
    <t>11.95%</t>
  </si>
  <si>
    <t>Wholesale &amp; Retail | Allowances</t>
  </si>
  <si>
    <t>Construction</t>
  </si>
  <si>
    <t>Construction | Loans</t>
  </si>
  <si>
    <t>2.31%</t>
  </si>
  <si>
    <t>2.84%</t>
  </si>
  <si>
    <t>Construction | Allowances</t>
  </si>
  <si>
    <t>Public sector</t>
  </si>
  <si>
    <t>Public sector | Loans</t>
  </si>
  <si>
    <t>0.81%</t>
  </si>
  <si>
    <t>0.74%</t>
  </si>
  <si>
    <t>Public sector | Allowances</t>
  </si>
  <si>
    <t>Others | Loans</t>
  </si>
  <si>
    <t>4.64%</t>
  </si>
  <si>
    <t>4.24%</t>
  </si>
  <si>
    <t>Others | Allowances</t>
  </si>
  <si>
    <t>Financial Risk Management_Types Of The Groups Retail And Credit Card Loans(Details) - KRW (₩) ₩ in Millions</t>
  </si>
  <si>
    <t>Retail And Credit Card Loans Line Items[Line Items]</t>
  </si>
  <si>
    <t>Retail And Credit Card Loans</t>
  </si>
  <si>
    <t>Portionof Retail And Credit Card Loans</t>
  </si>
  <si>
    <t>Housing</t>
  </si>
  <si>
    <t>Housing | Loans</t>
  </si>
  <si>
    <t>39.72%</t>
  </si>
  <si>
    <t>39.73%</t>
  </si>
  <si>
    <t>Housing | Allowances</t>
  </si>
  <si>
    <t>General</t>
  </si>
  <si>
    <t>General | Loans</t>
  </si>
  <si>
    <t>50.86%</t>
  </si>
  <si>
    <t>51.17%</t>
  </si>
  <si>
    <t>General | Allowances</t>
  </si>
  <si>
    <t>9.42%</t>
  </si>
  <si>
    <t>9.10%</t>
  </si>
  <si>
    <t>Financial Risk Management_The Groups Industrial Securities Excluding Equity Securities And Derivative(Details) - KRW (₩) ₩ in Millions</t>
  </si>
  <si>
    <t>Group Industrial Securities Excluding Equity Securities And Derivatives Line Items [Line Items]</t>
  </si>
  <si>
    <t>Financial assets held for trading | Government and government funded institutions</t>
  </si>
  <si>
    <t>33.16%</t>
  </si>
  <si>
    <t>34.26%</t>
  </si>
  <si>
    <t>Financial assets held for trading | Banking and insurance</t>
  </si>
  <si>
    <t>45.64%</t>
  </si>
  <si>
    <t>49.63%</t>
  </si>
  <si>
    <t>Financial assets held for trading | Others</t>
  </si>
  <si>
    <t>21.20%</t>
  </si>
  <si>
    <t>16.11%</t>
  </si>
  <si>
    <t>Financial assets designated at fair value through profit and loss | Banking and insurance</t>
  </si>
  <si>
    <t>Derivatives | Government and government funded institutions</t>
  </si>
  <si>
    <t>3.08%</t>
  </si>
  <si>
    <t>Derivatives | Banking and insurance</t>
  </si>
  <si>
    <t>93.60%</t>
  </si>
  <si>
    <t>88.66%</t>
  </si>
  <si>
    <t>Derivatives | Others</t>
  </si>
  <si>
    <t>6.03%</t>
  </si>
  <si>
    <t>8.26%</t>
  </si>
  <si>
    <t>Available-for-sale financial assets | Government and government funded institutions</t>
  </si>
  <si>
    <t>24.38%</t>
  </si>
  <si>
    <t>38.55%</t>
  </si>
  <si>
    <t>Available-for-sale financial assets | Banking and insurance</t>
  </si>
  <si>
    <t>59.84%</t>
  </si>
  <si>
    <t>50.65%</t>
  </si>
  <si>
    <t>Available-for-sale financial assets | Others</t>
  </si>
  <si>
    <t>15.78%</t>
  </si>
  <si>
    <t>Held-to-maturity financial assets | Government and government funded institutions</t>
  </si>
  <si>
    <t>45.69%</t>
  </si>
  <si>
    <t>48.08%</t>
  </si>
  <si>
    <t>Held-to-maturity financial assets | Banking and insurance</t>
  </si>
  <si>
    <t>36.59%</t>
  </si>
  <si>
    <t>48.95%</t>
  </si>
  <si>
    <t>Held-to-maturity financial assets | Others</t>
  </si>
  <si>
    <t>17.72%</t>
  </si>
  <si>
    <t>2.97%</t>
  </si>
  <si>
    <t>Financial Risk Management_The Groups Regional Securities Excluding Equity Securities And Derivative(Details) - KRW (₩) ₩ in Millions</t>
  </si>
  <si>
    <t>Groups Regional Securities Excluding Equity Securities And Derivatives Line Items[Line Items]</t>
  </si>
  <si>
    <t>Financial assets held for trading | Korea</t>
  </si>
  <si>
    <t>93.22%</t>
  </si>
  <si>
    <t>97.27%</t>
  </si>
  <si>
    <t>Financial assets held for trading | United States</t>
  </si>
  <si>
    <t>2.56%</t>
  </si>
  <si>
    <t>0.61%</t>
  </si>
  <si>
    <t>4.22%</t>
  </si>
  <si>
    <t>2.12%</t>
  </si>
  <si>
    <t>Financial assets designated at fair value through profit and loss | Korea</t>
  </si>
  <si>
    <t>59.44%</t>
  </si>
  <si>
    <t>72.77%</t>
  </si>
  <si>
    <t>Financial assets designated at fair value through profit and loss | United States</t>
  </si>
  <si>
    <t>6.05%</t>
  </si>
  <si>
    <t>4.30%</t>
  </si>
  <si>
    <t>Financial assets designated at fair value through profit and loss | Others</t>
  </si>
  <si>
    <t>34.51%</t>
  </si>
  <si>
    <t>22.93%</t>
  </si>
  <si>
    <t>Derivatives | Korea</t>
  </si>
  <si>
    <t>52.66%</t>
  </si>
  <si>
    <t>68.69%</t>
  </si>
  <si>
    <t>Derivatives | United States</t>
  </si>
  <si>
    <t>9.85%</t>
  </si>
  <si>
    <t>8.61%</t>
  </si>
  <si>
    <t>37.49%</t>
  </si>
  <si>
    <t>22.70%</t>
  </si>
  <si>
    <t>Available-for-sale financial assets | Korea</t>
  </si>
  <si>
    <t>94.22%</t>
  </si>
  <si>
    <t>97.85%</t>
  </si>
  <si>
    <t>Available-for-sale financial assets | United States</t>
  </si>
  <si>
    <t>2.85%</t>
  </si>
  <si>
    <t>2.93%</t>
  </si>
  <si>
    <t>1.63%</t>
  </si>
  <si>
    <t>Held-to-maturity financial assets | Korea</t>
  </si>
  <si>
    <t>87.84%</t>
  </si>
  <si>
    <t>89.73%</t>
  </si>
  <si>
    <t>Held-to-maturity financial assets | United States</t>
  </si>
  <si>
    <t>5.82%</t>
  </si>
  <si>
    <t>1.73%</t>
  </si>
  <si>
    <t>6.34%</t>
  </si>
  <si>
    <t>8.54%</t>
  </si>
  <si>
    <t>Financial Risk Management_The Remaining Contractual Maturity Of Financial Assets And Liabilities Excluding Derivatives Held For Cash Flow Hedging(Details) - KRW (₩)</t>
  </si>
  <si>
    <t>Disclosure Of Maturity Analysis For Financial Assets Held For Managing Liquidity Risk Line Items [Line Items]</t>
  </si>
  <si>
    <t>Financial Assets Held For Managing Liquidity Risk</t>
  </si>
  <si>
    <t>Cash Flow Of Restricted Due From Financial Institutions</t>
  </si>
  <si>
    <t>Derivatives held of trading</t>
  </si>
  <si>
    <t>Derivatives held for fair value hedging</t>
  </si>
  <si>
    <t>[4]</t>
  </si>
  <si>
    <t>Financial liabilities</t>
  </si>
  <si>
    <t>Financial Liability Held For Managing Liquidity Risk</t>
  </si>
  <si>
    <t>Held for trading</t>
  </si>
  <si>
    <t>Designated at fair value through profit or loss</t>
  </si>
  <si>
    <t>Derivatives held for trading</t>
  </si>
  <si>
    <t>[5]</t>
  </si>
  <si>
    <t>Other financial liabilities</t>
  </si>
  <si>
    <t>Off Balance Sheet Item Held For Managing Liquidity Risk</t>
  </si>
  <si>
    <t>[6]</t>
  </si>
  <si>
    <t>[7]</t>
  </si>
  <si>
    <t>On demand | Financial assets</t>
  </si>
  <si>
    <t>On demand | Cash and due from financial institutions</t>
  </si>
  <si>
    <t>On demand | Financial assets held for trading</t>
  </si>
  <si>
    <t>On demand | Financial assets designated at fair value through profit and loss</t>
  </si>
  <si>
    <t>On demand | Derivatives held of trading</t>
  </si>
  <si>
    <t>On demand | Derivatives held for fair value hedging</t>
  </si>
  <si>
    <t>On demand | Loans</t>
  </si>
  <si>
    <t>On demand | Available-for-sale financial assets</t>
  </si>
  <si>
    <t>On demand | Held-to-maturity financial assets</t>
  </si>
  <si>
    <t>On demand | Other financial assets</t>
  </si>
  <si>
    <t>On demand | Financial liabilities</t>
  </si>
  <si>
    <t>On demand | Held for trading</t>
  </si>
  <si>
    <t>On demand | Designated at fair value through profit or loss</t>
  </si>
  <si>
    <t>On demand | Derivatives held for trading</t>
  </si>
  <si>
    <t>On demand | Deposits</t>
  </si>
  <si>
    <t>On demand | Debts</t>
  </si>
  <si>
    <t>On demand | Debentures</t>
  </si>
  <si>
    <t>On demand | Other financial liabilities</t>
  </si>
  <si>
    <t>On demand | Off-balance sheet itmes</t>
  </si>
  <si>
    <t>On demand | Financial guarantee contrancts</t>
  </si>
  <si>
    <t>On demand | Commitments</t>
  </si>
  <si>
    <t>Up to 1 month | Financial assets</t>
  </si>
  <si>
    <t>Up to 1 month | Cash and due from financial institutions</t>
  </si>
  <si>
    <t>Up to 1 month | Financial assets held for trading</t>
  </si>
  <si>
    <t>Up to 1 month | Financial assets designated at fair value through profit and loss</t>
  </si>
  <si>
    <t>Up to 1 month | Derivatives held of trading</t>
  </si>
  <si>
    <t>Up to 1 month | Derivatives held for fair value hedging</t>
  </si>
  <si>
    <t>Up to 1 month | Loans</t>
  </si>
  <si>
    <t>Up to 1 month | Available-for-sale financial assets</t>
  </si>
  <si>
    <t>Up to 1 month | Held-to-maturity financial assets</t>
  </si>
  <si>
    <t>Up to 1 month | Other financial assets</t>
  </si>
  <si>
    <t>Up to 1 month | Financial liabilities</t>
  </si>
  <si>
    <t>Up to 1 month | Held for trading</t>
  </si>
  <si>
    <t>Up to 1 month | Designated at fair value through profit or loss</t>
  </si>
  <si>
    <t>Up to 1 month | Derivatives held for trading</t>
  </si>
  <si>
    <t>Up to 1 month | Deposits</t>
  </si>
  <si>
    <t>Up to 1 month | Debts</t>
  </si>
  <si>
    <t>Up to 1 month | Debentures</t>
  </si>
  <si>
    <t>Up to 1 month | Other financial liabilities</t>
  </si>
  <si>
    <t>Up to 1 month | Off-balance sheet itmes</t>
  </si>
  <si>
    <t>Up to 1 month | Financial guarantee contrancts</t>
  </si>
  <si>
    <t>Up to 1 month | Commitments</t>
  </si>
  <si>
    <t>1-3 montshs | Financial assets</t>
  </si>
  <si>
    <t>1-3 montshs | Cash and due from financial institutions</t>
  </si>
  <si>
    <t>1-3 montshs | Financial assets held for trading</t>
  </si>
  <si>
    <t>1-3 montshs | Financial assets designated at fair value through profit and loss</t>
  </si>
  <si>
    <t>1-3 montshs | Derivatives held of trading</t>
  </si>
  <si>
    <t>1-3 montshs | Derivatives held for fair value hedging</t>
  </si>
  <si>
    <t>1-3 montshs | Loans</t>
  </si>
  <si>
    <t>1-3 montshs | Available-for-sale financial assets</t>
  </si>
  <si>
    <t>1-3 montshs | Held-to-maturity financial assets</t>
  </si>
  <si>
    <t>1-3 montshs | Other financial assets</t>
  </si>
  <si>
    <t>1-3 montshs | Financial liabilities</t>
  </si>
  <si>
    <t>1-3 montshs | Held for trading</t>
  </si>
  <si>
    <t>1-3 montshs | Designated at fair value through profit or loss</t>
  </si>
  <si>
    <t>1-3 montshs | Derivatives held for trading</t>
  </si>
  <si>
    <t>1-3 montshs | Deposits</t>
  </si>
  <si>
    <t>1-3 montshs | Debts</t>
  </si>
  <si>
    <t>1-3 montshs | Debentures</t>
  </si>
  <si>
    <t>1-3 montshs | Other financial liabilities</t>
  </si>
  <si>
    <t>1-3 montshs | Off-balance sheet itmes</t>
  </si>
  <si>
    <t>1-3 montshs | Financial guarantee contrancts</t>
  </si>
  <si>
    <t>1-3 montshs | Commitments</t>
  </si>
  <si>
    <t>3-12 months | Financial assets</t>
  </si>
  <si>
    <t>3-12 months | Cash and due from financial institutions</t>
  </si>
  <si>
    <t>3-12 months | Financial assets held for trading</t>
  </si>
  <si>
    <t>3-12 months | Financial assets designated at fair value through profit and loss</t>
  </si>
  <si>
    <t>3-12 months | Derivatives held of trading</t>
  </si>
  <si>
    <t>3-12 months | Derivatives held for fair value hedging</t>
  </si>
  <si>
    <t>3-12 months | Loans</t>
  </si>
  <si>
    <t>3-12 months | Available-for-sale financial assets</t>
  </si>
  <si>
    <t>3-12 months | Held-to-maturity financial assets</t>
  </si>
  <si>
    <t>3-12 months | Other financial assets</t>
  </si>
  <si>
    <t>3-12 months | Financial liabilities</t>
  </si>
  <si>
    <t>3-12 months | Held for trading</t>
  </si>
  <si>
    <t>3-12 months | Designated at fair value through profit or loss</t>
  </si>
  <si>
    <t>3-12 months | Derivatives held for trading</t>
  </si>
  <si>
    <t>3-12 months | Deposits</t>
  </si>
  <si>
    <t>3-12 months | Debts</t>
  </si>
  <si>
    <t>3-12 months | Debentures</t>
  </si>
  <si>
    <t>3-12 months | Other financial liabilities</t>
  </si>
  <si>
    <t>3-12 months | Off-balance sheet itmes</t>
  </si>
  <si>
    <t>3-12 months | Financial guarantee contrancts</t>
  </si>
  <si>
    <t>3-12 months | Commitments</t>
  </si>
  <si>
    <t>1~5 years | Financial assets</t>
  </si>
  <si>
    <t>1~5 years | Cash and due from financial institutions</t>
  </si>
  <si>
    <t>1~5 years | Financial assets held for trading</t>
  </si>
  <si>
    <t>1~5 years | Financial assets designated at fair value through profit and loss</t>
  </si>
  <si>
    <t>1~5 years | Derivatives held of trading</t>
  </si>
  <si>
    <t>1~5 years | Derivatives held for fair value hedging</t>
  </si>
  <si>
    <t>1~5 years | Loans</t>
  </si>
  <si>
    <t>1~5 years | Available-for-sale financial assets</t>
  </si>
  <si>
    <t>1~5 years | Held-to-maturity financial assets</t>
  </si>
  <si>
    <t>1~5 years | Other financial assets</t>
  </si>
  <si>
    <t>1~5 years | Financial liabilities</t>
  </si>
  <si>
    <t>1~5 years | Held for trading</t>
  </si>
  <si>
    <t>1~5 years | Designated at fair value through profit or loss</t>
  </si>
  <si>
    <t>1~5 years | Derivatives held for trading</t>
  </si>
  <si>
    <t>1~5 years | Deposits</t>
  </si>
  <si>
    <t>1~5 years | Debts</t>
  </si>
  <si>
    <t>1~5 years | Debentures</t>
  </si>
  <si>
    <t>1~5 years | Other financial liabilities</t>
  </si>
  <si>
    <t>1~5 years | Off-balance sheet itmes</t>
  </si>
  <si>
    <t>1~5 years | Financial guarantee contrancts</t>
  </si>
  <si>
    <t>1~5 years | Commitments</t>
  </si>
  <si>
    <t>Over 5 years | Financial assets</t>
  </si>
  <si>
    <t>Over 5 years | Cash and due from financial institutions</t>
  </si>
  <si>
    <t>Over 5 years | Financial assets held for trading</t>
  </si>
  <si>
    <t>Over 5 years | Financial assets designated at fair value through profit and loss</t>
  </si>
  <si>
    <t>Over 5 years | Derivatives held of trading</t>
  </si>
  <si>
    <t>Over 5 years | Derivatives held for fair value hedging</t>
  </si>
  <si>
    <t>Over 5 years | Loans</t>
  </si>
  <si>
    <t>Over 5 years | Available-for-sale financial assets</t>
  </si>
  <si>
    <t>Over 5 years | Held-to-maturity financial assets</t>
  </si>
  <si>
    <t>Over 5 years | Other financial assets</t>
  </si>
  <si>
    <t>Over 5 years | Financial liabilities</t>
  </si>
  <si>
    <t>Over 5 years | Held for trading</t>
  </si>
  <si>
    <t>Over 5 years | Designated at fair value through profit or loss</t>
  </si>
  <si>
    <t>Over 5 years | Derivatives held for trading</t>
  </si>
  <si>
    <t>Over 5 years | Deposits</t>
  </si>
  <si>
    <t>Over 5 years | Debts</t>
  </si>
  <si>
    <t>Over 5 years | Debentures</t>
  </si>
  <si>
    <t>Over 5 years | Other financial liabilities</t>
  </si>
  <si>
    <t>Over 5 years | Off-balance sheet itmes</t>
  </si>
  <si>
    <t>Over 5 years | Financial guarantee contrancts</t>
  </si>
  <si>
    <t>Over 5 years | Commitments</t>
  </si>
  <si>
    <t>The amounts of ￦9,307,958 million and ￦10,669,956 million, which are restricted due from the financial institutions as of December 31, 2016 and 2017, respectively, are excluded.</t>
  </si>
  <si>
    <t>Financial assets/liabilities held for trading, financial assets/liabilities designated at fair value through profit or loss and derivatives held for trading are not managed by contractual maturity because they are expected to be traded or redeemed before maturity. Therefore, the carrying amounts of those financial instruments are classified as ‘On demand’ category. However, the cash flows of the embedded derivatives (e.g. conversion options and others) which are separated from their host contracts in accordance with the requirement IAS 39, are considered in the cash flows of the host contracts.</t>
  </si>
  <si>
    <t>Cash flows of derivative instruments held for fair value hedging are shown at net cash flow by remaining contractual maturity.</t>
  </si>
  <si>
    <t>Equity investments in financial assets classified as available-for-sale are generally included in the ‘On demand’ category as most are available for sale at any time. However, in the case of equity investments restricted for sale, they are shown in the period in which the restriction is expected to expire.</t>
  </si>
  <si>
    <t>Deposits that are contractually repayable on demand or on short notice are classified under the ‘On demand’ category.</t>
  </si>
  <si>
    <t>The financial guarantee contracts are included under the ‘On demand’ category as payments will be made upon request.</t>
  </si>
  <si>
    <t>Commitments are included under the ‘On demand’ category because payments will be made upon request.</t>
  </si>
  <si>
    <t>Financial Risk Management_The Contractual Cash Flows Of Derivatives Held For Cash Flow Hedging(Details) - KRW (₩)</t>
  </si>
  <si>
    <t>Disclosure Of Maturity Analysis For Derivative Financial Liabilities Line Items [Line Items]</t>
  </si>
  <si>
    <t>Net cash flow of net settlement derivatives</t>
  </si>
  <si>
    <t>Cash flow to be received of total settlement derivatives</t>
  </si>
  <si>
    <t>Cash flow to be paid of total settlement derivatives</t>
  </si>
  <si>
    <t>Up to 1 month</t>
  </si>
  <si>
    <t>1-3 montshs</t>
  </si>
  <si>
    <t>3-12 months</t>
  </si>
  <si>
    <t>1~5 years</t>
  </si>
  <si>
    <t>Over 5 years</t>
  </si>
  <si>
    <t>Financial Risk Management_Value At Risk(Details) - KRW (₩)</t>
  </si>
  <si>
    <t>Kookmin Bank | Average</t>
  </si>
  <si>
    <t>Value At Risk Line Items [Line Items]</t>
  </si>
  <si>
    <t>Value At Risk</t>
  </si>
  <si>
    <t>Kookmin Bank | Minimum</t>
  </si>
  <si>
    <t>Kookmin Bank | Maximum</t>
  </si>
  <si>
    <t>Kookmin Bank | Ending</t>
  </si>
  <si>
    <t>Kookmin Bank | Interest rate risk | Average</t>
  </si>
  <si>
    <t>Kookmin Bank | Interest rate risk | Minimum</t>
  </si>
  <si>
    <t>Kookmin Bank | Interest rate risk | Maximum</t>
  </si>
  <si>
    <t>Kookmin Bank | Interest rate risk | Ending</t>
  </si>
  <si>
    <t>Kookmin Bank | Stock price risk | Average</t>
  </si>
  <si>
    <t>Kookmin Bank | Stock price risk | Minimum</t>
  </si>
  <si>
    <t>Kookmin Bank | Stock price risk | Maximum</t>
  </si>
  <si>
    <t>Kookmin Bank | Stock price risk | Ending</t>
  </si>
  <si>
    <t>Kookmin Bank | Foreign exchange rate risk | Average</t>
  </si>
  <si>
    <t>Kookmin Bank | Foreign exchange rate risk | Minimum</t>
  </si>
  <si>
    <t>Kookmin Bank | Foreign exchange rate risk | Maximum</t>
  </si>
  <si>
    <t>Kookmin Bank | Foreign exchange rate risk | Ending</t>
  </si>
  <si>
    <t>Kookmin Bank | Deduction of diversification effect | Ending</t>
  </si>
  <si>
    <t>KB Securities Co., Ltd. | Average</t>
  </si>
  <si>
    <t>KB Securities Co., Ltd. | Minimum</t>
  </si>
  <si>
    <t>KB Securities Co., Ltd. | Maximum</t>
  </si>
  <si>
    <t>KB Securities Co., Ltd. | Ending</t>
  </si>
  <si>
    <t>KB Securities Co., Ltd. | Interest rate risk | Average</t>
  </si>
  <si>
    <t>KB Securities Co., Ltd. | Interest rate risk | Minimum</t>
  </si>
  <si>
    <t>KB Securities Co., Ltd. | Interest rate risk | Maximum</t>
  </si>
  <si>
    <t>KB Securities Co., Ltd. | Interest rate risk | Ending</t>
  </si>
  <si>
    <t>KB Securities Co., Ltd. | Stock price risk | Average</t>
  </si>
  <si>
    <t>KB Securities Co., Ltd. | Stock price risk | Minimum</t>
  </si>
  <si>
    <t>KB Securities Co., Ltd. | Stock price risk | Maximum</t>
  </si>
  <si>
    <t>KB Securities Co., Ltd. | Stock price risk | Ending</t>
  </si>
  <si>
    <t>KB Securities Co., Ltd. | Foreign exchange rate risk | Average</t>
  </si>
  <si>
    <t>KB Securities Co., Ltd. | Foreign exchange rate risk | Minimum</t>
  </si>
  <si>
    <t>KB Securities Co., Ltd. | Foreign exchange rate risk | Maximum</t>
  </si>
  <si>
    <t>KB Securities Co., Ltd. | Foreign exchange rate risk | Ending</t>
  </si>
  <si>
    <t>KB Securities Co., Ltd. | Commodity risk | Average</t>
  </si>
  <si>
    <t>KB Securities Co., Ltd. | Commodity risk | Minimum</t>
  </si>
  <si>
    <t>KB Securities Co., Ltd. | Commodity risk | Maximum</t>
  </si>
  <si>
    <t>KB Securities Co., Ltd. | Commodity risk | Ending</t>
  </si>
  <si>
    <t>KB Insurance Co., Ltd. | Average</t>
  </si>
  <si>
    <t>KB Insurance Co., Ltd. | Minimum</t>
  </si>
  <si>
    <t>KB Insurance Co., Ltd. | Maximum</t>
  </si>
  <si>
    <t>KB Insurance Co., Ltd. | Ending</t>
  </si>
  <si>
    <t>KB Insurance Co., Ltd. | Interest rate risk | Average</t>
  </si>
  <si>
    <t>KB Insurance Co., Ltd. | Interest rate risk | Minimum</t>
  </si>
  <si>
    <t>KB Insurance Co., Ltd. | Interest rate risk | Maximum</t>
  </si>
  <si>
    <t>KB Insurance Co., Ltd. | Interest rate risk | Ending</t>
  </si>
  <si>
    <t>KB Insurance Co., Ltd. | Stock price risk | Average</t>
  </si>
  <si>
    <t>KB Insurance Co., Ltd. | Stock price risk | Minimum</t>
  </si>
  <si>
    <t>KB Insurance Co., Ltd. | Stock price risk | Maximum</t>
  </si>
  <si>
    <t>KB Insurance Co., Ltd. | Stock price risk | Ending</t>
  </si>
  <si>
    <t>KB Insurance Co., Ltd. | Foreign exchange rate risk | Average</t>
  </si>
  <si>
    <t>KB Insurance Co., Ltd. | Foreign exchange rate risk | Minimum</t>
  </si>
  <si>
    <t>KB Insurance Co., Ltd. | Foreign exchange rate risk | Maximum</t>
  </si>
  <si>
    <t>KB Insurance Co., Ltd. | Foreign exchange rate risk | Ending</t>
  </si>
  <si>
    <t>KB Life Insurance Co., Ltd. | Average</t>
  </si>
  <si>
    <t>KB Life Insurance Co., Ltd. | Minimum</t>
  </si>
  <si>
    <t>KB Life Insurance Co., Ltd. | Maximum</t>
  </si>
  <si>
    <t>KB Life Insurance Co., Ltd. | Ending</t>
  </si>
  <si>
    <t>KB Life Insurance Co., Ltd. | Interest rate risk | Average</t>
  </si>
  <si>
    <t>KB Life Insurance Co., Ltd. | Interest rate risk | Minimum</t>
  </si>
  <si>
    <t>KB Life Insurance Co., Ltd. | Interest rate risk | Maximum</t>
  </si>
  <si>
    <t>KB Life Insurance Co., Ltd. | Interest rate risk | Ending</t>
  </si>
  <si>
    <t>KB Investment Co., Ltd. | Average</t>
  </si>
  <si>
    <t>KB Investment Co., Ltd. | Minimum</t>
  </si>
  <si>
    <t>KB Investment Co., Ltd. | Maximum</t>
  </si>
  <si>
    <t>KB Investment Co., Ltd. | Ending</t>
  </si>
  <si>
    <t>KB Investment Co., Ltd. | Stock price risk | Average</t>
  </si>
  <si>
    <t>KB Investment Co., Ltd. | Stock price risk | Minimum</t>
  </si>
  <si>
    <t>KB Investment Co., Ltd. | Stock price risk | Maximum</t>
  </si>
  <si>
    <t>KB Investment Co., Ltd. | Stock price risk | Ending</t>
  </si>
  <si>
    <t>KB Investment Co., Ltd. | Foreign exchange rate risk | Average</t>
  </si>
  <si>
    <t>KB Investment Co., Ltd. | Foreign exchange rate risk | Minimum</t>
  </si>
  <si>
    <t>KB Investment Co., Ltd. | Foreign exchange rate risk | Maximum</t>
  </si>
  <si>
    <t>KB Investment Co., Ltd. | Foreign exchange rate risk | Ending</t>
  </si>
  <si>
    <t>KB Asset Management Co., Ltd. | Average</t>
  </si>
  <si>
    <t>KB Asset Management Co., Ltd. | Minimum</t>
  </si>
  <si>
    <t>KB Asset Management Co., Ltd. | Maximum</t>
  </si>
  <si>
    <t>KB Asset Management Co., Ltd. | Ending</t>
  </si>
  <si>
    <t>KB Asset Management Co., Ltd. | Interest rate risk | Average</t>
  </si>
  <si>
    <t>KB Asset Management Co., Ltd. | Interest rate risk | Minimum</t>
  </si>
  <si>
    <t>KB Asset Management Co., Ltd. | Interest rate risk | Maximum</t>
  </si>
  <si>
    <t>KB Asset Management Co., Ltd. | Interest rate risk | Ending</t>
  </si>
  <si>
    <t>KB Asset Management Co., Ltd. | Stock price risk | Average</t>
  </si>
  <si>
    <t>KB Asset Management Co., Ltd. | Stock price risk | Minimum</t>
  </si>
  <si>
    <t>KB Asset Management Co., Ltd. | Stock price risk | Maximum</t>
  </si>
  <si>
    <t>KB Asset Management Co., Ltd. | Stock price risk | Ending</t>
  </si>
  <si>
    <t>KB Asset Management Co., Ltd. | Foreign exchange rate risk | Average</t>
  </si>
  <si>
    <t>KB Asset Management Co., Ltd. | Foreign exchange rate risk | Minimum</t>
  </si>
  <si>
    <t>KB Asset Management Co., Ltd. | Foreign exchange rate risk | Maximum</t>
  </si>
  <si>
    <t>KB Asset Management Co., Ltd. | Foreign exchange rate risk | Ending</t>
  </si>
  <si>
    <t>Including Hyundai Securities Co., Ltd.(included as a subsidiary in October 2016)</t>
  </si>
  <si>
    <t>Including KB Insurance Co., Ltd.(included as a subsidiary in second quarter, 2017)</t>
  </si>
  <si>
    <t>Financial Risk Management_Required Equity Capital Not Measured By Value At Risk(Details) - Kookmin Bank - KRW (₩)</t>
  </si>
  <si>
    <t>Required Equity Capital Not Measured By VaR Line Items [Line Items]</t>
  </si>
  <si>
    <t>Required Equity Capital Not Measured By VaR</t>
  </si>
  <si>
    <t>Interest rate risk</t>
  </si>
  <si>
    <t>Stock price risk</t>
  </si>
  <si>
    <t>Foreign exchange rate risk</t>
  </si>
  <si>
    <t>Financial Risk Management_Interest Rate Value At Risk(Details) - KRW (₩)</t>
  </si>
  <si>
    <t>Kookmin Bank</t>
  </si>
  <si>
    <t>Interest Rate Value At Risk Line Items [Line Items]</t>
  </si>
  <si>
    <t>Interest Rate Value At Risk</t>
  </si>
  <si>
    <t>KB Securities Co., Ltd.</t>
  </si>
  <si>
    <t>KB Insurance Co., Ltd.</t>
  </si>
  <si>
    <t>KB Kookmin Card Co., Ltd.</t>
  </si>
  <si>
    <t>KB Life Insurance Co., Ltd.</t>
  </si>
  <si>
    <t>KB Savings Bank Co., Ltd.</t>
  </si>
  <si>
    <t>KB Capital Co.,Ltd.</t>
  </si>
  <si>
    <t>Including Hyundai Securities Co., Ltd.(included as a subsidiary in fourth quarter, 2016)</t>
  </si>
  <si>
    <t>Financial Risk Management_Multiple Foreign Currency Exchange Rates(Details) - KRW (₩)</t>
  </si>
  <si>
    <t>Financial Statement Line Items With Differences In Reported Amount And Reporting Currency Denominated Amounts Line Items [Line Items]</t>
  </si>
  <si>
    <t>Asset Reporting Currency Denominated Value</t>
  </si>
  <si>
    <t>Liability Reporting Currency Denominated Value</t>
  </si>
  <si>
    <t>Derivatives held for fair hedging</t>
  </si>
  <si>
    <t>Off Balance Sheet Item In Foreign Currencies</t>
  </si>
  <si>
    <t>USD | Financial assets</t>
  </si>
  <si>
    <t>USD | Cash and due from financial institutions</t>
  </si>
  <si>
    <t>USD | Financial assets held for trading</t>
  </si>
  <si>
    <t>USD | Financial assets designated at fair value through profit and loss</t>
  </si>
  <si>
    <t>USD | Derivatives held of trading</t>
  </si>
  <si>
    <t>USD | Derivatives held for fair value hedging</t>
  </si>
  <si>
    <t>USD | Loans</t>
  </si>
  <si>
    <t>USD | Available-for-sale financial assets</t>
  </si>
  <si>
    <t>USD | Held-to-maturity financial assets</t>
  </si>
  <si>
    <t>USD | Other financial assets</t>
  </si>
  <si>
    <t>USD | Financial liabilities</t>
  </si>
  <si>
    <t>USD | Designated at fair value through profit or loss</t>
  </si>
  <si>
    <t>USD | Derivatives held for trading</t>
  </si>
  <si>
    <t>USD | Derivatives held for fair hedging</t>
  </si>
  <si>
    <t>USD | Deposits</t>
  </si>
  <si>
    <t>USD | Debts</t>
  </si>
  <si>
    <t>USD | Debentures</t>
  </si>
  <si>
    <t>USD | Other financial liabilities</t>
  </si>
  <si>
    <t>USD | Off-balance sheet itmes</t>
  </si>
  <si>
    <t>JPY | Financial assets</t>
  </si>
  <si>
    <t>JPY | Cash and due from financial institutions</t>
  </si>
  <si>
    <t>JPY | Financial assets held for trading</t>
  </si>
  <si>
    <t>JPY | Financial assets designated at fair value through profit and loss</t>
  </si>
  <si>
    <t>JPY | Derivatives held of trading</t>
  </si>
  <si>
    <t>JPY | Derivatives held for fair value hedging</t>
  </si>
  <si>
    <t>JPY | Loans</t>
  </si>
  <si>
    <t>JPY | Available-for-sale financial assets</t>
  </si>
  <si>
    <t>JPY | Held-to-maturity financial assets</t>
  </si>
  <si>
    <t>JPY | Other financial assets</t>
  </si>
  <si>
    <t>JPY | Financial liabilities</t>
  </si>
  <si>
    <t>JPY | Designated at fair value through profit or loss</t>
  </si>
  <si>
    <t>JPY | Derivatives held for trading</t>
  </si>
  <si>
    <t>JPY | Derivatives held for fair hedging</t>
  </si>
  <si>
    <t>JPY | Deposits</t>
  </si>
  <si>
    <t>JPY | Debts</t>
  </si>
  <si>
    <t>JPY | Debentures</t>
  </si>
  <si>
    <t>JPY | Other financial liabilities</t>
  </si>
  <si>
    <t>JPY | Off-balance sheet itmes</t>
  </si>
  <si>
    <t>EUR | Financial assets</t>
  </si>
  <si>
    <t>EUR | Cash and due from financial institutions</t>
  </si>
  <si>
    <t>EUR | Financial assets held for trading</t>
  </si>
  <si>
    <t>EUR | Financial assets designated at fair value through profit and loss</t>
  </si>
  <si>
    <t>EUR | Derivatives held of trading</t>
  </si>
  <si>
    <t>EUR | Derivatives held for fair value hedging</t>
  </si>
  <si>
    <t>EUR | Loans</t>
  </si>
  <si>
    <t>EUR | Available-for-sale financial assets</t>
  </si>
  <si>
    <t>EUR | Held-to-maturity financial assets</t>
  </si>
  <si>
    <t>EUR | Other financial assets</t>
  </si>
  <si>
    <t>EUR | Financial liabilities</t>
  </si>
  <si>
    <t>EUR | Designated at fair value through profit or loss</t>
  </si>
  <si>
    <t>EUR | Derivatives held for trading</t>
  </si>
  <si>
    <t>EUR | Derivatives held for fair hedging</t>
  </si>
  <si>
    <t>EUR | Deposits</t>
  </si>
  <si>
    <t>EUR | Debts</t>
  </si>
  <si>
    <t>EUR | Debentures</t>
  </si>
  <si>
    <t>EUR | Other financial liabilities</t>
  </si>
  <si>
    <t>EUR | Off-balance sheet itmes</t>
  </si>
  <si>
    <t>GBP | Financial assets</t>
  </si>
  <si>
    <t>GBP | Cash and due from financial institutions</t>
  </si>
  <si>
    <t>GBP | Financial assets held for trading</t>
  </si>
  <si>
    <t>GBP | Financial assets designated at fair value through profit and loss</t>
  </si>
  <si>
    <t>GBP | Derivatives held of trading</t>
  </si>
  <si>
    <t>GBP | Derivatives held for fair value hedging</t>
  </si>
  <si>
    <t>GBP | Loans</t>
  </si>
  <si>
    <t>GBP | Available-for-sale financial assets</t>
  </si>
  <si>
    <t>GBP | Held-to-maturity financial assets</t>
  </si>
  <si>
    <t>GBP | Other financial assets</t>
  </si>
  <si>
    <t>GBP | Financial liabilities</t>
  </si>
  <si>
    <t>GBP | Designated at fair value through profit or loss</t>
  </si>
  <si>
    <t>GBP | Derivatives held for trading</t>
  </si>
  <si>
    <t>GBP | Derivatives held for fair hedging</t>
  </si>
  <si>
    <t>GBP | Deposits</t>
  </si>
  <si>
    <t>GBP | Debts</t>
  </si>
  <si>
    <t>GBP | Debentures</t>
  </si>
  <si>
    <t>GBP | Other financial liabilities</t>
  </si>
  <si>
    <t>GBP | Off-balance sheet itmes</t>
  </si>
  <si>
    <t>CNY | Financial assets</t>
  </si>
  <si>
    <t>CNY | Cash and due from financial institutions</t>
  </si>
  <si>
    <t>CNY | Financial assets held for trading</t>
  </si>
  <si>
    <t>CNY | Financial assets designated at fair value through profit and loss</t>
  </si>
  <si>
    <t>CNY | Derivatives held of trading</t>
  </si>
  <si>
    <t>CNY | Derivatives held for fair value hedging</t>
  </si>
  <si>
    <t>CNY | Loans</t>
  </si>
  <si>
    <t>CNY | Available-for-sale financial assets</t>
  </si>
  <si>
    <t>CNY | Held-to-maturity financial assets</t>
  </si>
  <si>
    <t>CNY | Other financial assets</t>
  </si>
  <si>
    <t>CNY | Financial liabilities</t>
  </si>
  <si>
    <t>CNY | Designated at fair value through profit or loss</t>
  </si>
  <si>
    <t>CNY | Derivatives held for trading</t>
  </si>
  <si>
    <t>CNY | Derivatives held for fair hedging</t>
  </si>
  <si>
    <t>CNY | Deposits</t>
  </si>
  <si>
    <t>CNY | Debts</t>
  </si>
  <si>
    <t>CNY | Debentures</t>
  </si>
  <si>
    <t>CNY | Other financial liabilities</t>
  </si>
  <si>
    <t>CNY | Off-balance sheet itmes</t>
  </si>
  <si>
    <t>Others | Financial assets</t>
  </si>
  <si>
    <t>Others | Cash and due from financial institutions</t>
  </si>
  <si>
    <t>Others | Financial assets held for trading</t>
  </si>
  <si>
    <t>Others | Financial assets designated at fair value through profit and loss</t>
  </si>
  <si>
    <t>Others | Derivatives held of trading</t>
  </si>
  <si>
    <t>Others | Derivatives held for fair value hedging</t>
  </si>
  <si>
    <t>Others | Available-for-sale financial assets</t>
  </si>
  <si>
    <t>Others | Held-to-maturity financial assets</t>
  </si>
  <si>
    <t>Others | Other financial assets</t>
  </si>
  <si>
    <t>Others | Financial liabilities</t>
  </si>
  <si>
    <t>Others | Designated at fair value through profit or loss</t>
  </si>
  <si>
    <t>Others | Derivatives held for trading</t>
  </si>
  <si>
    <t>Others | Derivatives held for fair hedging</t>
  </si>
  <si>
    <t>Others | Deposits</t>
  </si>
  <si>
    <t>Others | Debts</t>
  </si>
  <si>
    <t>Others | Debentures</t>
  </si>
  <si>
    <t>Others | Other financial liabilities</t>
  </si>
  <si>
    <t>Others | Off-balance sheet itmes</t>
  </si>
  <si>
    <t>Financial Risk Management_Objectives Policies And Processes For Managing Capital(Details) - KRW (₩) ₩ in Millions</t>
  </si>
  <si>
    <t>Disclosure Of Objectives Policies And Processes For Managing Capital Abstract [Abstract]</t>
  </si>
  <si>
    <t>Minimum Common Equity Tier One Ratio</t>
  </si>
  <si>
    <t>6.25%</t>
  </si>
  <si>
    <t>5.375%</t>
  </si>
  <si>
    <t>Minimum Tier One Ratio</t>
  </si>
  <si>
    <t>7.75%</t>
  </si>
  <si>
    <t>6.875%</t>
  </si>
  <si>
    <t>Minimum Total Regulatory Capital Ratio</t>
  </si>
  <si>
    <t>9.75%</t>
  </si>
  <si>
    <t>8.875%</t>
  </si>
  <si>
    <t>Capital Abstract [Abstract]</t>
  </si>
  <si>
    <t>Capital</t>
  </si>
  <si>
    <t>Equity Capital</t>
  </si>
  <si>
    <t>Tier 1 Capital</t>
  </si>
  <si>
    <t>Common Equity Tier 1 Capital</t>
  </si>
  <si>
    <t>Additional Tier 1 Capital</t>
  </si>
  <si>
    <t>Tier 2 Capital</t>
  </si>
  <si>
    <t>Risk-weighted assets:</t>
  </si>
  <si>
    <t>Equity Capital (%):</t>
  </si>
  <si>
    <t>15.23%</t>
  </si>
  <si>
    <t>15.27%</t>
  </si>
  <si>
    <t>Tier 1 Capital (%)</t>
  </si>
  <si>
    <t>14.60%</t>
  </si>
  <si>
    <t>14.37%</t>
  </si>
  <si>
    <t>Common Equity Tier 1 Capital (%)</t>
  </si>
  <si>
    <t>14.25%</t>
  </si>
  <si>
    <t>Financial Risk Management_Nature And Extent Of Risks Arising From Financial Instruments(Details)</t>
  </si>
  <si>
    <t>Credit Risk Member [Domain]</t>
  </si>
  <si>
    <t>Disclosure Of Nature And Extent Of Risks Arising From Financial Instruments Line Items [Line Items]</t>
  </si>
  <si>
    <t>Description Of Exposure To Risk</t>
  </si>
  <si>
    <t>Credit risk is the risk of possible losses in an asset portfolio in the event of a counterparty’s default, breach of contract and deterioration in the credit quality of the counterparty. For risk management reporting purposes, the individual borrower’s default risk, country risk, specific risks and other credit risk exposure components are considered as a whole.</t>
  </si>
  <si>
    <t>Description Of Objectives Policies And Processes For Managing Risk</t>
  </si>
  <si>
    <t>The Group manages credit risk by allocating credit risk economic capital limits.
In addition, the Group controls the credit concentration risk exposure by applying and managing total exposure limits to prevent an excessive risk concentration to each industry and borrower.
The Group has organized a credit risk management team that focuses on credit risk management in accordance with the Group’s credit risk management policy. Especially, the loan analysis department of Kookmin Bank, one of the subsidiaries, is responsible for loan policy, loan limit, loan review, credit management, restructuring and subsequent event management, independently of operating department. On the other hand, risk management group of Kookmin Bank is responsible for planning risk management policy, applying limits of credit lines, measuring the credit risk economic capital, adjusting credit limits, reviewing credit and verifying credit evaluation models.</t>
  </si>
  <si>
    <t>Methods Used To Measure Risk</t>
  </si>
  <si>
    <t>The Group measures expected losses and economic capital on assets that are subject to credit risk management whether on- or off-balance sheet items and uses expected losses and economic capital as a management indicator.</t>
  </si>
  <si>
    <t>Liquidity Risk Member [Member]</t>
  </si>
  <si>
    <t>Liquidity risk is a risk that the Group becomes insolvency due to uncertain liquidity caused by unexpected cash outflows, or a risk of borrowing high interest debts or disposal of liquid and other assets at a substantial discount. The Group manages its liquidity risk through analysis of the contractual maturity of interest-bearing assets and liabilities, assets and liabilities related to the other cash flow, and off-balance sheet items related to cash flow of currency derivative instruments and others.
Cash flows disclosed for the maturity analysis are undiscounted contractual principal and interest to be received (paid) and; thus, are not identical to the amount in the financial statements that are based on the present value of expected cash flows in some cases. The amount of interest to be received or paid on floating rate assets and liabilities is measured on the assumption that the current interest rate would be the same through the maturity.</t>
  </si>
  <si>
    <t>The liquidity risk is managed by risk management policy and liquidity risk management guidelines which are applied to the risk management policies and procedures that address all the possible risks that arise from the overall business of the Group.</t>
  </si>
  <si>
    <t>The Group computes and manages cumulative liquidity gap and liquidity rate subject to every transactions that affect cash flow in Korean won and foreign currencies and off-balance sheet transactions in relation to the liquidity. The Group regularly reports to the Risk Planning Council and Risk Management Committee.</t>
  </si>
  <si>
    <t>Market Risk Member [Member]</t>
  </si>
  <si>
    <t>Market risk is the risk of possible losses which arise from changes in market factors; such as, interest rate, stock price, foreign exchange rate and other market factors that affect the fair value or future cash flows of financial instruments; such as, securities and derivatives amongst others. The most significant risks associated with trading positions are interest rate risks, currency risks and also, stock price risks. In addition, the Group is exposed to interest rate risks associated with non-trading positions. The Group classifies exposures to market risk into either trading or non-trading positions. The Group measures and manages market risk separately for each subsidiary.</t>
  </si>
  <si>
    <t>The Group sets internal capital limits for market risk and interest rate risk and monitors the risks to manage the risk of trading and non-trading positions. The Group maintains risk management systems and procedures; such as, trading policies and procedures, and market risk management guidelines for trading positions, and interest rate risk management guidelines for non-trading positions in order to manage market risk efficiently. The procedures mentioned are implemented with approval from the Risk Management Committee and Risk Management Council.
Kookmin Bank, one of the subsidiaries, establishes market risk management policy, sets position limits, loss limits and VaR limits of each business group and approves newly developed instruments through its Risk Management Council. The Market Risk Management Committee, which is chaired by the Chief Risk Officer (CRO), is the decision maker and sets position limits, loss limits, VaR limits, sensitivity limits and scenario loss limits for each division, at the level of each individual business department.
The ALCO of Kookmin Bank determines the operational standards of interest and commission, the details of the establishment and prosecution of the Asset Liability Management (ALM) policies and enacts and amends relevant guidelines. The Risk Management Committee and Risk Management Council monitor the establishment and enforcement of ALM risk management policies, and enact and amend ALM risk management guidelines. The interest rate risk limit is set based on the future assets/liabilities position and interest rate volatility estimation reflects the annual work plan. The Financial Planning Department and Risk Management Department measures and monitors the interest risk status and limits on a regular basis. The status and limits of interest rate risks; such as, interest gap, duration gap and interest rate VaR (Value at Risk), are reported to the ALCO and Risk Management Council on a monthly basis and to the Risk Management Committee on a quarterly basis. To ensure adequacy of interest rate and liquidity risk management, the Risk Management Department assigns the limits, monitors and reviews the risk management procedures and tasks conducted by the Financial Planning Department. Also, the Risk Management Department independently reports related information to the management.</t>
  </si>
  <si>
    <t>Definition of a trading position
Trading positions subject to market risk management are defined under the Trading Policy and Guideline, and the basic requirements are as follows:
The trading position is not restricted for sale, is measured daily at fair value, and its significant inherent risks are able to be hedged in the market.
The criteria for classification as a trading position are clearly defined in the Trading Policy and Guideline, and separately managed by the trading department.
The trading position is operated in accordance with the documented trading strategy and managed through position limits.
The operating department or professional dealers have an authority to enforce a deal on the trading position within predetermined limits without pre-approval.
The trading position is reported periodically to management for the purpose of the Group’s risk management
Observation method on market risk arising from trading positions
Subsidiaries of the Group calculate VaR to measure the market risk by using market risk management systems on the entire trading portfolio. Generally, the Group manages market risk on the trading portfolio. In addition, the Group controls and manages the risk of derivative trading based on the regulations and guidelines formulated by the Financial Supervisory Service.</t>
  </si>
  <si>
    <t>Currency Risk Member [Member]</t>
  </si>
  <si>
    <t>Foreign exchange rate risk arises from holding assets and liabilities denominated in foreign currency and foreign currency derivatives. Net foreign currency exposure mostly occurs from the foreign assets and liabilities which are denominated in US dollars and Chinese Yuan.</t>
  </si>
  <si>
    <t>Foreign exchange rate risk arises from holding assets and liabilities denominated in foreign currency and foreign currency derivatives. Net foreign currency exposure mostly occurs from the foreign assets and liabilities which are denominated in US dollars and Chinese Yuan. The Group sets both loss limits and net foreign currency exposure limits and manages comprehensive net foreign exchange exposures which consider both trading and non-trading portfolios.</t>
  </si>
  <si>
    <t>Interest Rate Risk Member [Member]</t>
  </si>
  <si>
    <t>Trading position interest rate risk usually arises from debt securities denominated in Korean won. The Group’s trading strategy is to benefit from short-term movements in the prices of debt securities arising from changes in interest rates.
Managed interest rate risk in non-trading position includes on- or off-balance sheet assets, liabilities and derivatives that are sensitive to interest rate, except trading position for market risk. The interest rate sensitive assets and liabilities are interest-bearing assets and liabilities that create interest income and expenses.</t>
  </si>
  <si>
    <t>Trading position interest rate risk usually arises from debt securities denominated in Korean won. The Group’s trading strategy is to benefit from short-term movements in the prices of debt securities arising from changes in interest rates. The Group manages interest rate risk on trading positions using market value-based tools such as VaR and sensitivity analysis (Price Value of a Basis Point: PVBP).</t>
  </si>
  <si>
    <t>Other Price Risk Member [Member]</t>
  </si>
  <si>
    <t>Stock price risk only arises from trading securities denominated in Korean won as the Group does not have any trading exposure to shares denominated in foreign currencies.</t>
  </si>
  <si>
    <t>Stock price risk only arises from trading securities denominated in Korean won as the Group does not have any trading exposure to shares denominated in foreign currencies. The trading securities portfolio in Korean won are composed of exchange-traded stocks and derivative instruments linked to stock with strict limits on diversification.</t>
  </si>
  <si>
    <t>Risk Diversification Effect Member [Member]</t>
  </si>
  <si>
    <t>The Group defines operational risk broadly to include all financial and non-financial risks that may arise from operating activities and could cause a negative effect on capital.</t>
  </si>
  <si>
    <t>The purpose of operational risk management is not only to comply with supervisory and regulatory requirements but also to promote a risk management culture, strengthen internal controls, innovate processes and provide timely feedback to management and employees. In addition, Kookmin Bank established Business Continuity Plans (BCP) to ensure critical business functions can be maintained, or restored, in the event of material disruptions arising from internal or external events. It has constructed replacement facilities as well as has carried out exercise drills for head office and IT departments to test its BCPs.</t>
  </si>
  <si>
    <t>Segment Information_Operating Segments(Details) $ in Thousands</t>
  </si>
  <si>
    <t>Disclosure Of Operating Segments Line Items [Line Items]</t>
  </si>
  <si>
    <t>Operating revenues from external customers</t>
  </si>
  <si>
    <t>Intra-segment operating revenues(expenses)</t>
  </si>
  <si>
    <t>Revenue</t>
  </si>
  <si>
    <t>Fee and commission income</t>
  </si>
  <si>
    <t>Net operating income (expense)</t>
  </si>
  <si>
    <t>Segment profits before income tax</t>
  </si>
  <si>
    <t>Profit attributable to shareholders of the Parent Company</t>
  </si>
  <si>
    <t>Profit attributable to non-controlling interests</t>
  </si>
  <si>
    <t>Reportable segments [Member]</t>
  </si>
  <si>
    <t>Banking service</t>
  </si>
  <si>
    <t>Corporate Banking</t>
  </si>
  <si>
    <t>Retail Banking</t>
  </si>
  <si>
    <t>Other Banking Services</t>
  </si>
  <si>
    <t>Securities</t>
  </si>
  <si>
    <t>Non-life Insurance</t>
  </si>
  <si>
    <t>Credit Card</t>
  </si>
  <si>
    <t>Life Insurance</t>
  </si>
  <si>
    <t>Intra-group Adjustments</t>
  </si>
  <si>
    <t>Segment Information_Operating Revenes From External Customers Foreachservice(Details) - KRW (₩)</t>
  </si>
  <si>
    <t>Dec. 31, 2015</t>
  </si>
  <si>
    <t>Operating Revenes From External Customers For Each Service Line Items [Line Items]</t>
  </si>
  <si>
    <t>Operating Revenes From External Customers</t>
  </si>
  <si>
    <t>Total</t>
  </si>
  <si>
    <t>Segment Information_Geographical Operating Revenues From External Customers(Details) - KRW (₩)</t>
  </si>
  <si>
    <t>Disclosure Of Geographical Areas Line Items [Line Items]</t>
  </si>
  <si>
    <t>Revenues from external customers</t>
  </si>
  <si>
    <t>Major non-current assets</t>
  </si>
  <si>
    <t>Domestic</t>
  </si>
  <si>
    <t>New Zealand</t>
  </si>
  <si>
    <t>Cambodia</t>
  </si>
  <si>
    <t>United Kingdom</t>
  </si>
  <si>
    <t>Adjustment</t>
  </si>
  <si>
    <t>Financial Assets and Financial Liabilities_Carrying Amount And Fair Value Of Financial Assets And Liabilities(Details) - KRW (₩)</t>
  </si>
  <si>
    <t>Disclosure Of Fair Value Measurement Of Assets Line Items [Line Items]</t>
  </si>
  <si>
    <t>Carrying amount</t>
  </si>
  <si>
    <t>Fair value</t>
  </si>
  <si>
    <t>Financial Assets Measured At Fair Value</t>
  </si>
  <si>
    <t>Financial Assets Not Measured At Fair Value But For Which Fair Value Is Disclosed</t>
  </si>
  <si>
    <t>Disclosure Of Fair Value Measurement Of Liabilities Line Items [Line Items]</t>
  </si>
  <si>
    <t>Financial Liabilities Measured At Fair Value</t>
  </si>
  <si>
    <t>Financial Liabilities Not Measured At Fair Value But For Which Fair Value Is Disclosed</t>
  </si>
  <si>
    <t>Financial Assets Whose Fair Values Are Disclosed And Classified As Level2 And Level3</t>
  </si>
  <si>
    <t>Description Of Valuation Processes Used In Fair Value Measurement Assets</t>
  </si>
  <si>
    <t>The Group uses external, independent and qualified professional valuer’s valuation to determine the fair value of the Group’s assets at the end of every reporting period.</t>
  </si>
  <si>
    <t>The Group uses external, independent and qualified professional valuer’s valuation to determine the fair value of the Group's assets at the end of every reporting period.</t>
  </si>
  <si>
    <t>Description Of Valuation Processes Used In Fair Value Measurement Liabilities</t>
  </si>
  <si>
    <t>The fair value of financial instruments that are quoted in active markets is determined using the quoted prices. Fair value is determined through the use of external professional valuation institution where quoted prices are not available. The institutions use one or more of the following valuation techniques including DCF Model, Free Cash Flow to Equity Model, Comparable Company Analysis, Dividend Discount Model, Risk Adjusted Discount Rate Method, and Net Asset Value Method.</t>
  </si>
  <si>
    <t>Held for trading | Level 1</t>
  </si>
  <si>
    <t>Held for trading | Level 2</t>
  </si>
  <si>
    <t>Held for trading | Level 3</t>
  </si>
  <si>
    <t>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the Monte Carlo Simulation, Black-Scholes Model, Hull and White Model, Closed Form and Tree Model or valuation results from independent external professional valuation institution.</t>
  </si>
  <si>
    <t>Designated at fair value through profit or loss | Level 1</t>
  </si>
  <si>
    <t>Designated at fair value through profit or loss | Level 2</t>
  </si>
  <si>
    <t>Valuation techniques</t>
  </si>
  <si>
    <t>DCF Model, Closed Form, Monte Carlo Simulation, Black-Scholes Model, Hull and White Model and others</t>
  </si>
  <si>
    <t>Inputs</t>
  </si>
  <si>
    <t>Price of Underlying asset, Discount rate, Dividend rate, Volatility</t>
  </si>
  <si>
    <t>Designated at fair value through profit or loss | Level 3</t>
  </si>
  <si>
    <t>Derivatives Member [Member]</t>
  </si>
  <si>
    <t>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t>
  </si>
  <si>
    <t>Deposits | Level 1</t>
  </si>
  <si>
    <t>Deposits | Level 2</t>
  </si>
  <si>
    <t>Deposits | Level 3</t>
  </si>
  <si>
    <t>DCF Model</t>
  </si>
  <si>
    <t>Other spread, Prepayment rate, Interest rates</t>
  </si>
  <si>
    <t>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t>
  </si>
  <si>
    <t>Debts | Level 1</t>
  </si>
  <si>
    <t>Debts | Level 2</t>
  </si>
  <si>
    <t>Reasonable Approximation Of Fair Value Financial Liabilities</t>
  </si>
  <si>
    <t>Discount rate</t>
  </si>
  <si>
    <t>Debts | Level 3</t>
  </si>
  <si>
    <t>Other spread, Interest rates</t>
  </si>
  <si>
    <t>Fair value is determined by using the valuations of external professional valuation institution, which are calculated using market inputs.</t>
  </si>
  <si>
    <t>Debentures | Level 1</t>
  </si>
  <si>
    <t>Debentures | Level 2</t>
  </si>
  <si>
    <t>Debentures | Level 3</t>
  </si>
  <si>
    <t>Other spread, Implied default probability, Interest rates</t>
  </si>
  <si>
    <t>The carrying amounts are reasonable approximation of fair values. These financial instruments are temporary accounts used for other various transactions and their maturities are relatively short or not defined. However, fair value of finance lease liabilities is measured using a DCF model.</t>
  </si>
  <si>
    <t>Financial liabilities | Level 1</t>
  </si>
  <si>
    <t>Financial liabilities | Level 2</t>
  </si>
  <si>
    <t>Financial liabilities | Level 3</t>
  </si>
  <si>
    <t>The carrying amounts of cash and demand due from financial institutions and payment due from financial institutions are a reasonable approximation of fair values. These financial instruments do not have a fixed maturity and are receivable on demand. Fair value of ordinary due from financial institutions is measured using DCF model, Discounted Cash Flow Model.</t>
  </si>
  <si>
    <t>Cash and due from financial institutions | Level 1</t>
  </si>
  <si>
    <t>Cash and due from financial institutions | Level 2</t>
  </si>
  <si>
    <t>Reasonable Approximation Of Fair Value Financial Assets</t>
  </si>
  <si>
    <t>Cash and due from financial institutions | Level 3</t>
  </si>
  <si>
    <t>Credit spread, Other spread, Interest rates</t>
  </si>
  <si>
    <t>Financial assets held for trading | Level 1</t>
  </si>
  <si>
    <t>Financial assets held for trading | Level 2</t>
  </si>
  <si>
    <t>Financial assets held for trading | Level 3</t>
  </si>
  <si>
    <t>Debt securities</t>
  </si>
  <si>
    <t>Debt securities | Level 1</t>
  </si>
  <si>
    <t>Debt securities | Level 2</t>
  </si>
  <si>
    <t>DCF Model, Option model</t>
  </si>
  <si>
    <t>Underlying asset Index, Discount rate, Volatility</t>
  </si>
  <si>
    <t>Debt securities | Level 3</t>
  </si>
  <si>
    <t>Equity securities</t>
  </si>
  <si>
    <t>Equity securities | Level 1</t>
  </si>
  <si>
    <t>Equity securities | Level 2</t>
  </si>
  <si>
    <t>DCF Model, Net Asset Value, Option Model</t>
  </si>
  <si>
    <t>Underlying asset Index, Volatility, Discount rate, Fair value of underlying asset</t>
  </si>
  <si>
    <t>Equity securities | Level 3</t>
  </si>
  <si>
    <t>Others | Level 1</t>
  </si>
  <si>
    <t>Others | Level 2</t>
  </si>
  <si>
    <t>Others | Level 3</t>
  </si>
  <si>
    <t>Tree Model, DCF Model, Hull and White Model</t>
  </si>
  <si>
    <t>Black-Scholes Model</t>
  </si>
  <si>
    <t>DCF Model, Hull and White Model</t>
  </si>
  <si>
    <t>Discount rate, Volatility</t>
  </si>
  <si>
    <t>Tree Model</t>
  </si>
  <si>
    <t>Derivative linked securities</t>
  </si>
  <si>
    <t>DCF Model, Closed Form, FDM, Monte Carlo Simulation, Hull and White Model, Black-Scholes Model, Option Model, Tree Model</t>
  </si>
  <si>
    <t>DCF Model, Closed Form, FDM, Monte Carlo Simulation, Hull and White Model, Black-Scholes Model</t>
  </si>
  <si>
    <t>Derivative linked securities | Level 1</t>
  </si>
  <si>
    <t>Derivative linked securities | Level 2</t>
  </si>
  <si>
    <t>DCF Model, Closed Form, Monte Carlo Simulation, Option Model</t>
  </si>
  <si>
    <t>Derivative linked securities | Level 3</t>
  </si>
  <si>
    <t>Derivatives held of trading | Level 1</t>
  </si>
  <si>
    <t>Derivatives held of trading | Level 2</t>
  </si>
  <si>
    <t>DCF Model, Closed Form, FDM, Monte Carlo Simulation, Black-Scholes Model, Hull and White Model and Others</t>
  </si>
  <si>
    <t>Underlying asset Index, Discount rate, Volatility, Foreign exchange rate, Stock price, Dividend rate and others</t>
  </si>
  <si>
    <t>Derivatives held of trading | Level 3</t>
  </si>
  <si>
    <t>Derivatives held for hedging</t>
  </si>
  <si>
    <t>Derivatives held for hedging | Level 1</t>
  </si>
  <si>
    <t>Derivatives held for hedging | Level 2</t>
  </si>
  <si>
    <t>DCF Model, Closed Form, FDM</t>
  </si>
  <si>
    <t>Discount rate, Volatility, Foreign exchange rate and others</t>
  </si>
  <si>
    <t>Derivatives held for hedging | Level 3</t>
  </si>
  <si>
    <t>Loans And Receivables Category Member [Member]</t>
  </si>
  <si>
    <t>DCF model is used to determine the fair value of loans. Fair value is determined by discounting the expected cash flows, which are contractual cash flows adjusted by the expected prepayment rate, at appropriate discount rate.</t>
  </si>
  <si>
    <t>Loans And Receivables Category Member [Member] | Level 1</t>
  </si>
  <si>
    <t>Loans And Receivables Category Member [Member] | Level 2</t>
  </si>
  <si>
    <t>Loans And Receivables Category Member [Member] | Level 3</t>
  </si>
  <si>
    <t>Credit spread, Other spread, Prepayment rate, Interest rates</t>
  </si>
  <si>
    <t>Description Of Financial Instruments Their Carrying Amount And Explanation Of Why Fair Value Cannot Be Measured Reliably</t>
  </si>
  <si>
    <t>The amounts of equity securities carried at cost in “Level 3”, which do not have a quoted market price in an active market and cannot be measured reliably at fair value, are ₩ 223,398 million and ₩ 116,629 million as of December 31, 2016 and 2017, respectively. These equity securities are carried at cost because it is practically difficult to quantify the intrinsic values of the equity securities issued by unlisted public and non-profit entities. In addition, due to significant fluctuations in estimated cash flows arising from entities being in its initial stages, which further results in varying and unpredictable probabilities, unlisted equity securities issued by project financing cannot be reliably and reasonably assessed. Therefore, these equity securities are carried at cost. The Group has no plan to sell these instruments in the near future.</t>
  </si>
  <si>
    <t>Available-for-sale financial assets | Level 1</t>
  </si>
  <si>
    <t>Available-for-sale financial assets | Level 2</t>
  </si>
  <si>
    <t>Available-for-sale financial assets | Level 3</t>
  </si>
  <si>
    <t>Available-for-sale Securities- Debt</t>
  </si>
  <si>
    <t>Available-for-sale Securities- Debt | Level 1</t>
  </si>
  <si>
    <t>Available-for-sale Securities- Debt | Level 2</t>
  </si>
  <si>
    <t>DCF Model, Option model, Net Asset Value</t>
  </si>
  <si>
    <t>Available-for-sale Securities- Debt | Level 3</t>
  </si>
  <si>
    <t>DCF Model, Option Model, Net Asset Value</t>
  </si>
  <si>
    <t>Discount rate, Fair value of underlying asset</t>
  </si>
  <si>
    <t>Held-to-maturity financial assets | Level 1</t>
  </si>
  <si>
    <t>Held-to-maturity financial assets | Level 2</t>
  </si>
  <si>
    <t>Held-to-maturity financial assets | Level 3</t>
  </si>
  <si>
    <t>Interest rates</t>
  </si>
  <si>
    <t>Other financial assets | Level 1</t>
  </si>
  <si>
    <t>Other financial assets | Level 3</t>
  </si>
  <si>
    <t>The amounts included in Level 2 are the carrying amounts which are reasonable approximations of the fair values.</t>
  </si>
  <si>
    <t>Debts of ￦70,624 million and ￦19,820 million included in Level 2 are the carrying amounts which are reasonable approximations of fair values as of December 31, 2016 and 2017, respectively.</t>
  </si>
  <si>
    <t>Other financial liabilities of ￦15,890,765 million and ￦17,882,909 million included in Level 3 are the carrying amounts which are reasonable approximations of fair values as of December 31, 2016 and 2017, respectively.</t>
  </si>
  <si>
    <t>The amounts of equity securities carried at cost in “Level 3”, which do not have a quoted market price in an active market and cannot be measured reliably at fair value, are ￦223,398 million and ￦116,629 million as of December 31, 2016 and 2017, respectively. These equity securities are carried at cost because it is practically difficult to quantify the intrinsic values of the equity securities issued by unlisted public and non-profit entities. In addition, due to significant fluctuations in estimated cash flows arising from entities being in its initial stages, which further results in varying and unpredictable probabilities, unlisted equity securities issued by project financing cannot be reliably and reasonably assessed. Therefore, these equity securities are carried at cost. The Group has no plan to sell these instruments in the near future.</t>
  </si>
  <si>
    <t>Other financial assets of ￦7,322,335 million and ￦10,195,015 million are included in Level 3, the carrying amounts that are reasonable approximations of fair values as of December 31, 2016 and 2017, respectively.</t>
  </si>
  <si>
    <t>Financial Assets and Financial Liabilities_Details Of Changes In Level3 Of The Fair Value Hierarchy(Details) - Level3 Of Fair Value Hierarchy Member [Member] - KRW (₩)</t>
  </si>
  <si>
    <t>Total Gains Losses From Financial Assets Liabilities Measured At Fair Value Level3 Of The Fair Value Hierarchy Abstract [Abstract]</t>
  </si>
  <si>
    <t>Description Of Reasons For Transfers Into Level3 Of Fair Value Hierarchy Assets</t>
  </si>
  <si>
    <t>The Changes in levels for the financial instruments occurred due to the change in the availability of observable market data.</t>
  </si>
  <si>
    <t>Description Of Reasons For Transfers Out Of Level3 Of Fair Value Hierarchy Assets</t>
  </si>
  <si>
    <t>Reconciliation Of Changes In Level3 Of The Fair Value Hierarchy Abstract [Abstract]</t>
  </si>
  <si>
    <t>Beginning balance</t>
  </si>
  <si>
    <t>Profit or loss</t>
  </si>
  <si>
    <t>Other comprehensive income</t>
  </si>
  <si>
    <t>Purchases</t>
  </si>
  <si>
    <t>Sales</t>
  </si>
  <si>
    <t>Issues</t>
  </si>
  <si>
    <t>Settlements</t>
  </si>
  <si>
    <t>Transfers into Level 3</t>
  </si>
  <si>
    <t>Transfers out of Level 3</t>
  </si>
  <si>
    <t>Business combination</t>
  </si>
  <si>
    <t>Changes from replacement of assets Of disposal group as held for sale</t>
  </si>
  <si>
    <t>Ending balance</t>
  </si>
  <si>
    <t>The changes in levels for the financial instruments occurred due to change in the availability of observable market data.</t>
  </si>
  <si>
    <t>Financial Assets and Financial Liabilities_Total Gains Or Losses Recognized In Profit Or Loss For The Period(Details) - KRW (₩)</t>
  </si>
  <si>
    <t>Net income(loss) from financial investments at fair value through profit or loss</t>
  </si>
  <si>
    <t>Total Gain Or Losses From Changes In Level3 Fair Value Hierarchy Line Items [Line Items]</t>
  </si>
  <si>
    <t>Total gains or losses included in profit or loss for the period</t>
  </si>
  <si>
    <t>Total gains or losses for the period included in profit or loss for financial instruments held at the end of the reporting period</t>
  </si>
  <si>
    <t>Other operating income(loss)</t>
  </si>
  <si>
    <t>Financial Assets and Financial Liabilities_Information About Fair Value Measurements Using Unobservable Inputs Assets(Details) - KRW (₩) ₩ in Millions</t>
  </si>
  <si>
    <t>Disclosure Of Significant Unobservable Inputs Used In Fair Value Measurement Of Assets Line Items [Line Items]</t>
  </si>
  <si>
    <t>Relationship Of Volatility Of The Underlying Asset</t>
  </si>
  <si>
    <t>The higher the volatility, the higher the fair value fluctuation</t>
  </si>
  <si>
    <t>Debt securities | Bottom Of Range Member [Member]</t>
  </si>
  <si>
    <t>Volatility Of The Underlying Asset Unobservable Inputs Assets</t>
  </si>
  <si>
    <t>9.96%</t>
  </si>
  <si>
    <t>10.51%</t>
  </si>
  <si>
    <t>Debt securities | Top Of Range Member [Member]</t>
  </si>
  <si>
    <t>29.53%</t>
  </si>
  <si>
    <t>27.70%</t>
  </si>
  <si>
    <t>Equity securities | Bottom Of Range Member [Member]</t>
  </si>
  <si>
    <t>11.45%</t>
  </si>
  <si>
    <t>Equity securities | Top Of Range Member [Member]</t>
  </si>
  <si>
    <t>24.01%</t>
  </si>
  <si>
    <t>30.97%</t>
  </si>
  <si>
    <t>Recovery Rate Unobservable Inputs Assets</t>
  </si>
  <si>
    <t>40.00%</t>
  </si>
  <si>
    <t>Relationship Of Correlation Between Underlying Asset</t>
  </si>
  <si>
    <t>The higher the correlation, the higher the fair value fluctuation</t>
  </si>
  <si>
    <t>Relationship Of Recovery Rate</t>
  </si>
  <si>
    <t>The higher the recovery rate, the higher the fair value</t>
  </si>
  <si>
    <t>Derivative linked securities | Bottom Of Range Member [Member]</t>
  </si>
  <si>
    <t>10.00%</t>
  </si>
  <si>
    <t>Correlation Between Underlying Asset Unobservable Inputs Assets</t>
  </si>
  <si>
    <t>8.27%</t>
  </si>
  <si>
    <t>4.00%</t>
  </si>
  <si>
    <t>Derivative linked securities | Top Of Range Member [Member]</t>
  </si>
  <si>
    <t>30.07%</t>
  </si>
  <si>
    <t>49.00%</t>
  </si>
  <si>
    <t>90.00%</t>
  </si>
  <si>
    <t>73.07%</t>
  </si>
  <si>
    <t>Stock and index</t>
  </si>
  <si>
    <t>DCF Model, FDM, Closed Form, Monte Carlo Simulation, Hull and White Model, Black-Scholes Model, Tree Model</t>
  </si>
  <si>
    <t>DCF Model, Closed Form, FDM, Monte Carlo Simulation, Hull and White Model, Black-Scholes Model, Tree Model</t>
  </si>
  <si>
    <t>The higher the value of correlation, the higher the fair value fluctuation</t>
  </si>
  <si>
    <t>Stock and index | Bottom Of Range Member [Member]</t>
  </si>
  <si>
    <t>5.60%</t>
  </si>
  <si>
    <t>3.00%</t>
  </si>
  <si>
    <t>Stock and index | Top Of Range Member [Member]</t>
  </si>
  <si>
    <t>39.00%</t>
  </si>
  <si>
    <t>55.00%</t>
  </si>
  <si>
    <t>67.00%</t>
  </si>
  <si>
    <t>69.00%</t>
  </si>
  <si>
    <t>Currency, Interest rate and others</t>
  </si>
  <si>
    <t>DCF Model, Closed Form, Monte Carlo Simulation, Hull and White Model, Black-Scholes Model, Tree Model, Option Model</t>
  </si>
  <si>
    <t>DCF Model, Hull and White Model, Closed Form, Monte Carlo Simulation, Tree Model</t>
  </si>
  <si>
    <t>Loss Given Default Unobservable Inputs Assets</t>
  </si>
  <si>
    <t>Volatility Of The Interest Rate Unobservable Inputs Assets</t>
  </si>
  <si>
    <t>0.47%</t>
  </si>
  <si>
    <t>0.57%</t>
  </si>
  <si>
    <t>The higher the absolute value of correlation, the higher the fair value fluctuation</t>
  </si>
  <si>
    <t>Relationship Of Loss Given Default</t>
  </si>
  <si>
    <t>The higher the loss given default, the lower the fair value</t>
  </si>
  <si>
    <t>Relationship Of Volatility Of TheInterest Rate</t>
  </si>
  <si>
    <t>Relationship Of Volatility Of the Stock Price</t>
  </si>
  <si>
    <t>Currency, Interest rate and others | Bottom Of Range Member [Member]</t>
  </si>
  <si>
    <t>18.00%</t>
  </si>
  <si>
    <t>(13.00%)</t>
  </si>
  <si>
    <t>(5.00%)</t>
  </si>
  <si>
    <t>0.80%</t>
  </si>
  <si>
    <t>Historical Volatility For Shares Significant Unobservable Inputs Assets</t>
  </si>
  <si>
    <t>14.82%</t>
  </si>
  <si>
    <t>Currency, Interest rate and others | Top Of Range Member [Member]</t>
  </si>
  <si>
    <t>51.00%</t>
  </si>
  <si>
    <t>59.00%</t>
  </si>
  <si>
    <t>47.00%</t>
  </si>
  <si>
    <t>0.84%</t>
  </si>
  <si>
    <t>Interest rate</t>
  </si>
  <si>
    <t>DCF Model, Closed Form, FDM, Monte Carlo Simulation</t>
  </si>
  <si>
    <t>DCF Model, Closed Form, FDM, Monte Carlo Simulation, Tree Model</t>
  </si>
  <si>
    <t>3.02%</t>
  </si>
  <si>
    <t>5.04%</t>
  </si>
  <si>
    <t>Interest rate | Bottom Of Range Member [Member]</t>
  </si>
  <si>
    <t>DCF Model, Option Model, Net asset value method, Market approach</t>
  </si>
  <si>
    <t>Discount Rate Unobservable Inputs Assets</t>
  </si>
  <si>
    <t>6.55%</t>
  </si>
  <si>
    <t>The coefficient of correlation is different for each item</t>
  </si>
  <si>
    <t>Relationship Of Discount Rate</t>
  </si>
  <si>
    <t>The lower the discount rate, the higher the fair value</t>
  </si>
  <si>
    <t>Relationship Of Growth Rate</t>
  </si>
  <si>
    <t>The higher the growth rate, the higher the fair value</t>
  </si>
  <si>
    <t>Relationship Of Volatility</t>
  </si>
  <si>
    <t>The Volatility is different for each item</t>
  </si>
  <si>
    <t>48.82%</t>
  </si>
  <si>
    <t>2.57%</t>
  </si>
  <si>
    <t>Growth Rate Unobservable Inputs Assets</t>
  </si>
  <si>
    <t>Volatility Unobservable Inputs Assets</t>
  </si>
  <si>
    <t>15.26%</t>
  </si>
  <si>
    <t>82.16%</t>
  </si>
  <si>
    <t>11.08%</t>
  </si>
  <si>
    <t>2.20%</t>
  </si>
  <si>
    <t>DCF Model, Comparable Company Analysis, Adjusted discount rate method, Dividend Discount Model, Net asset value method, Discounted cash flows to equity, Income approach, Market approach, One Factor Hull-White Model, Usage of past transactions, Cost methods, Asset value approach, Tree Model and others</t>
  </si>
  <si>
    <t>DCF Model, Comparable Company Analysis, Adjusted discount rate method, Net asset value method, Dividend discount model, Hull and White model, Discounted cash flows to equity, Income approach</t>
  </si>
  <si>
    <t>Liquidation Value Unobservable Inputs Assets</t>
  </si>
  <si>
    <t>Recovery Rate Of Receivables Acquisition Cost Unobservable Inputs Assets</t>
  </si>
  <si>
    <t>155.83%</t>
  </si>
  <si>
    <t>Relationship Of Liquidation Value</t>
  </si>
  <si>
    <t>The higher the liquidation value, the higher the fair value</t>
  </si>
  <si>
    <t>Relationship Of Recovery Rate Of Receivables Acquisition Cost</t>
  </si>
  <si>
    <t>The higher the recovery rate of receivables' acquisition cost, the higher the fair value</t>
  </si>
  <si>
    <t>Relationship Of Asset Value</t>
  </si>
  <si>
    <t>The higher the asset value, the higher the fair value</t>
  </si>
  <si>
    <t>(1.00%)</t>
  </si>
  <si>
    <t>1.49%</t>
  </si>
  <si>
    <t>Asset Value Unobservable Inputs Assets</t>
  </si>
  <si>
    <t>52.68%</t>
  </si>
  <si>
    <t>22.01%</t>
  </si>
  <si>
    <t>Financial Assets and Financial Liabilities_Information About Fair Value Measurements Using Unobservable Inputs Liablities(Details) - KRW (₩) ₩ in Millions</t>
  </si>
  <si>
    <t>Disclosure Of Significant Unobservable Inputs Used In Fair Value Measurement Of Liabilities Line Items [Line Items]</t>
  </si>
  <si>
    <t>DCF Model, Closed Form, FDM, Monte Carlo Simulation, Hull and White Model, Black Scholes-Model</t>
  </si>
  <si>
    <t>Volatility Of The Underlying Asset Unobservable Inputs Liabilities</t>
  </si>
  <si>
    <t>Correlation Between Underlying Asset Unobservable Inputs Liabilities</t>
  </si>
  <si>
    <t>(13.42%)</t>
  </si>
  <si>
    <t>52.00%</t>
  </si>
  <si>
    <t>90.24%</t>
  </si>
  <si>
    <t>77.00%</t>
  </si>
  <si>
    <t>DCF Model, Closed Form, Monte Carlo Simulation, FDM</t>
  </si>
  <si>
    <t>17.00%</t>
  </si>
  <si>
    <t>7.00%</t>
  </si>
  <si>
    <t>33.00%</t>
  </si>
  <si>
    <t>43.00%</t>
  </si>
  <si>
    <t>DCF Model, Closed Form, Monte Carlo Simulation, Hull and White Model, Option Model</t>
  </si>
  <si>
    <t>DCF Model, Closed Form, Monte Carlo Simulation, Hull and White Model, Tree Model</t>
  </si>
  <si>
    <t>Historical Volatility For Shares Significant Unobservable Inputs Liabilities</t>
  </si>
  <si>
    <t>15.84%</t>
  </si>
  <si>
    <t>Volatility Of The Interest Rate Unobservable Inputs Liabilities</t>
  </si>
  <si>
    <t>Discount Rate Unobservable Inputs Liabilities</t>
  </si>
  <si>
    <t>2.09%</t>
  </si>
  <si>
    <t>Others | Bottom Of Range Member [Member]</t>
  </si>
  <si>
    <t>25.00%</t>
  </si>
  <si>
    <t>Others | Top Of Range Member [Member]</t>
  </si>
  <si>
    <t>30.15%</t>
  </si>
  <si>
    <t>37.15%</t>
  </si>
  <si>
    <t>2.69%</t>
  </si>
  <si>
    <t>2.64%</t>
  </si>
  <si>
    <t>2.74%</t>
  </si>
  <si>
    <t>Financial Assets and Financial Liabilities_Sensitivity Analysis Of Changes In Unobservable Inputs Assets(Details) - KRW (₩)</t>
  </si>
  <si>
    <t>Recognition in profit or loss</t>
  </si>
  <si>
    <t>Favorable changes</t>
  </si>
  <si>
    <t>Unfavorable changes</t>
  </si>
  <si>
    <t>For financial assets designated at fair value through profit or loss, changes in fair value are calculated by shifting principal unobservable input parameters such volatility of the underlying asset or correlation between underlying asset by ± 10%.</t>
  </si>
  <si>
    <t>For stock and index-related derivatives, changes in fair value are calculated by shifting principal unobservable input parameters such as correlation of the rates of return on stocks and volatility of the underlying asset by ± 10%. For currency-related derivatives, changes in fair value are calculated by shifting unobservable input parameters, such as loss given default ratio by ± 1%. For interest rate-related derivatives, correlation of the interest rates or volatility of the underlying asset is shifted by ± 10% to calculate fair value changes.</t>
  </si>
  <si>
    <t>For debt securities,changes in fair value are calculated by shifting principal unobservable input parameters; such as, discount rate by ± 1%.</t>
  </si>
  <si>
    <t>For equity securities, the changes in fair value are calculated by shifting principal unobservable input parameters such as correlation between growth rate (0~0.5%) and discount rate, liquidation value (-1~1%) and discount rate, or recovery rate of receivables’ acquisition cost?(-1~1%). Sensitivity of fair values to unobservable parameters of private equity fund is practically impossible, but in the case of equity fund composed of real estates, the changes in fair value are calculated by shifting correlation between discount rate (-1~1%) and volatilities of real estate price (-1~1%).</t>
  </si>
  <si>
    <t>Financial Assets and Financial Liabilities_Sensitivity Analysis Of Changes In Unobservable Inputs Liablities(Details) - KRW (₩)</t>
  </si>
  <si>
    <t>Faverable changes</t>
  </si>
  <si>
    <t>Unfaverable changes</t>
  </si>
  <si>
    <t>Financial liabilities designated at fair value through profit or loss</t>
  </si>
  <si>
    <t>Financial Assets and Financial Liabilities_Day One Gain Or Loss (Details) - KRW (₩) ₩ in Millions</t>
  </si>
  <si>
    <t>Reconciliation Of Aggregate Difference Between Fair Value At Initial Recognition And Amount Determined Using Valuation Technique Yet To Be Recognised Abstract [Abstract]</t>
  </si>
  <si>
    <t>Balance at the beginning of the period</t>
  </si>
  <si>
    <t>New transactions and others</t>
  </si>
  <si>
    <t>Changes during the period</t>
  </si>
  <si>
    <t>Balance at the end of the year</t>
  </si>
  <si>
    <t>Financial Assets and Financial Liabilities_Carrying Amounts Of Financial Instruments By Category Assets(Details) - KRW (₩)</t>
  </si>
  <si>
    <t>Carrying Amounts Of Financial Assets Line Items [Line Items]</t>
  </si>
  <si>
    <t>Financial Assets</t>
  </si>
  <si>
    <t>Financial investments</t>
  </si>
  <si>
    <t>Held for trading | Cash and due from financial institutions</t>
  </si>
  <si>
    <t>Held for trading | Financial assets at fair value through profit or loss</t>
  </si>
  <si>
    <t>Held for trading | Derivatives</t>
  </si>
  <si>
    <t>Held for trading | Loans</t>
  </si>
  <si>
    <t>Held for trading | Financial investments</t>
  </si>
  <si>
    <t>Held for trading | Other financial assets</t>
  </si>
  <si>
    <t>Designated at fair value through profit or loss | Cash and due from financial institutions</t>
  </si>
  <si>
    <t>Designated at fair value through profit or loss | Financial assets at fair value through profit or loss</t>
  </si>
  <si>
    <t>Designated at fair value through profit or loss | Derivatives</t>
  </si>
  <si>
    <t>Designated at fair value through profit or loss | Loans</t>
  </si>
  <si>
    <t>Designated at fair value through profit or loss | Financial investments</t>
  </si>
  <si>
    <t>Designated at fair value through profit or loss | Other financial assets</t>
  </si>
  <si>
    <t>Loans and receivables</t>
  </si>
  <si>
    <t>Loans and receivables | Cash and due from financial institutions</t>
  </si>
  <si>
    <t>Loans and receivables | Financial assets at fair value through profit or loss</t>
  </si>
  <si>
    <t>Loans and receivables | Derivatives</t>
  </si>
  <si>
    <t>Loans and receivables | Loans</t>
  </si>
  <si>
    <t>Loans and receivables | Financial investments</t>
  </si>
  <si>
    <t>Loans and receivables | Other financial assets</t>
  </si>
  <si>
    <t>Available-for-sale financial assets | Cash and due from financial institutions</t>
  </si>
  <si>
    <t>Available-for-sale financial assets | Financial assets at fair value through profit or loss</t>
  </si>
  <si>
    <t>Available-for-sale financial assets | Derivatives</t>
  </si>
  <si>
    <t>Available-for-sale financial assets | Loans</t>
  </si>
  <si>
    <t>Available-for-sale financial assets | Financial investments</t>
  </si>
  <si>
    <t>Available-for-sale financial assets | Other financial assets</t>
  </si>
  <si>
    <t>Held-to-maturity financial assets | Cash and due from financial institutions</t>
  </si>
  <si>
    <t>Held-to-maturity financial assets | Financial assets at fair value through profit or loss</t>
  </si>
  <si>
    <t>Held-to-maturity financial assets | Derivatives</t>
  </si>
  <si>
    <t>Held-to-maturity financial assets | Loans</t>
  </si>
  <si>
    <t>Held-to-maturity financial assets | Financial investments</t>
  </si>
  <si>
    <t>Held-to-maturity financial assets | Other financial assets</t>
  </si>
  <si>
    <t>Derivatives held for hedging | Cash and due from financial institutions</t>
  </si>
  <si>
    <t>Derivatives held for hedging | Financial assets at fair value through profit or loss</t>
  </si>
  <si>
    <t>Derivatives held for hedging | Derivatives</t>
  </si>
  <si>
    <t>Derivatives held for hedging | Loans</t>
  </si>
  <si>
    <t>Derivatives held for hedging | Financial investments</t>
  </si>
  <si>
    <t>Derivatives held for hedging | Other financial assets</t>
  </si>
  <si>
    <t>Financial Assets and Financial Liabilities_Carrying Amounts Of Financial Instruments By Category Liabilities(Details) - KRW (₩)</t>
  </si>
  <si>
    <t>Carrying Amounts Of Financial Liabilities Line Items [Line Items]</t>
  </si>
  <si>
    <t>Financial Liabilities</t>
  </si>
  <si>
    <t>Held for trading | Financial liabilities at fair value through profit or loss</t>
  </si>
  <si>
    <t>Held for trading | Deposits</t>
  </si>
  <si>
    <t>Held for trading | Debts</t>
  </si>
  <si>
    <t>Held for trading | Debentures</t>
  </si>
  <si>
    <t>Held for trading | Other financial liabilities</t>
  </si>
  <si>
    <t>Designated at fair value through profit or loss | Financial liabilities at fair value through profit or loss</t>
  </si>
  <si>
    <t>Designated at fair value through profit or loss | Deposits</t>
  </si>
  <si>
    <t>Designated at fair value through profit or loss | Debts</t>
  </si>
  <si>
    <t>Designated at fair value through profit or loss | Debentures</t>
  </si>
  <si>
    <t>Designated at fair value through profit or loss | Other financial liabilities</t>
  </si>
  <si>
    <t>Financial liabilities at amortized cost</t>
  </si>
  <si>
    <t>Financial liabilities at amortized cost | Financial liabilities at fair value through profit or loss</t>
  </si>
  <si>
    <t>Financial liabilities at amortized cost | Derivatives</t>
  </si>
  <si>
    <t>Financial liabilities at amortized cost | Deposits</t>
  </si>
  <si>
    <t>Financial liabilities at amortized cost | Debts</t>
  </si>
  <si>
    <t>Financial liabilities at amortized cost | Debentures</t>
  </si>
  <si>
    <t>Financial liabilities at amortized cost | Other financial liabilities</t>
  </si>
  <si>
    <t>Derivatives held for hedging | Financial liabilities at fair value through profit or loss</t>
  </si>
  <si>
    <t>Derivatives held for hedging | Deposits</t>
  </si>
  <si>
    <t>Derivatives held for hedging | Debts</t>
  </si>
  <si>
    <t>Derivatives held for hedging | Debentures</t>
  </si>
  <si>
    <t>Derivatives held for hedging | Other financial liabilities</t>
  </si>
  <si>
    <t>Financial Assets and Financial Liabilities_The Maximum Exposure To Loss From Its Continuing Involvement In The Derecognized Financial Assets(Details) - KRW (₩) ₩ in Millions</t>
  </si>
  <si>
    <t>Disclosure Of Continuing Involvement In Derecognised Financial Assets Line Items [Line Items]</t>
  </si>
  <si>
    <t>Carrying amount of continuing involvement in statement of financial position</t>
  </si>
  <si>
    <t>Fair value of continuing involvement</t>
  </si>
  <si>
    <t>Recovered Portion In Excess Of The Consideration Paid Attributable To Adjustments Based On Agreement For Non Performing Loans</t>
  </si>
  <si>
    <t>AP 4D ABS Ltd.</t>
  </si>
  <si>
    <t>Gain Loss Of Derecognised Financial Assets At Date Of Transfer</t>
  </si>
  <si>
    <t>Subordinate debt | EAKABSCoLtd Member [Member]</t>
  </si>
  <si>
    <t>Subordinate debt | APABSFirstCoLtd Member [Member]</t>
  </si>
  <si>
    <t>Subordinate debt | Discovery ABS Second Co., Ltd.</t>
  </si>
  <si>
    <t>Subordinate debt | EAK ABS Second Co., Ltd.</t>
  </si>
  <si>
    <t>Subordinate debt | FK1411 Co., Ltd.</t>
  </si>
  <si>
    <t>Subordinate debt | AP 3B ABS Ltd.</t>
  </si>
  <si>
    <t>Subordinate debt | AP 4D ABS Ltd.</t>
  </si>
  <si>
    <t>Senior debt | AP 4D ABS Ltd.</t>
  </si>
  <si>
    <t>In addition to the above, the recovered portion in excess of the consideration paid attributable to adjustments based on the agreement with the National Happiness Fund for non-performing loans amounts to ￦2,989 million as of December 31, 2017.</t>
  </si>
  <si>
    <t>In addition to the above, the recovered portion in excess of the consideration paid attributable to adjustments based on the agreement with the National Happiness Fund for non-performing loans amounts to ￦4,394 million during 2016.</t>
  </si>
  <si>
    <t>Recognized net gain from transferring loans to the SPEs amounts to ￦6,705?million.</t>
  </si>
  <si>
    <t>Financial Assets and Financial Liabilities_Transferred Financial Assets That Are Not Derecognized In Their Entirety (Details) - KRW (₩)</t>
  </si>
  <si>
    <t>Loans Securitised For Senior Debentures Member [Member]</t>
  </si>
  <si>
    <t>Disclosure Of Financial Assets Transferred During Period Which Do Not Qualify For Derecognition Line Items [Line Items]</t>
  </si>
  <si>
    <t>Carrying amount of underlying assets</t>
  </si>
  <si>
    <t>Carrying amount of related liabilities</t>
  </si>
  <si>
    <t>KB Kookmin Card Second Securitization Co., Ltd.</t>
  </si>
  <si>
    <t>Description Of Nature Of Relationship Between Transferred Financial Assets That Are Not Derecognised In Their Entirety And Associated Liabilities</t>
  </si>
  <si>
    <t xml:space="preserve">The Company has an obligation to early redeem the asset-backed debentures upon occurrence of an event specified in the agreement such as when the outstanding balance of the eligible asset-backed securitization (ABS), a trust-type ABS, is below the solvency margin ratio(minimum rate: 104.5%) of the beneficiary interest in the trust. In addition, the Company can entrust additional eligible card transaction accounts and deposits. To avoid such early redemption, the Company entrusts accounts and deposits in addition to the previously entrusted card accounts. Accordingly, as asset-backed debenture holders’ recourse is not limited to the underlying assets, the fair value is not disclosed.
</t>
  </si>
  <si>
    <t>KB Kookmin Card Third Securitization Co., Ltd.</t>
  </si>
  <si>
    <t>KB Kookmin Card Fourth Securitization Co., Ltd.</t>
  </si>
  <si>
    <t>Wise Mobile Eighth Securitization Specialty</t>
  </si>
  <si>
    <t>According to the liquidity facility agreement entered between the Special Purpose Companies (SPC) and Woori Bank and NH Bank, if the senior debentures cannot be redeemed by the underlying assets, the senior debentures should be redeemed by borrowings from the liquidity facilities. Accordingly, as senior debenture holders’ recourse is not limited to the underlying assets, the fair value is not disclosed.</t>
  </si>
  <si>
    <t>Wise Mobile Ninth Securitization Specialty</t>
  </si>
  <si>
    <t>Wise Mobile Tenth Securitization Specialty</t>
  </si>
  <si>
    <t>Wise Mobile Eleventh Securitization Specialty</t>
  </si>
  <si>
    <t>Wise Mobile Twelfth Securitization Specialty</t>
  </si>
  <si>
    <t>Wise Mobile Thirteenth Securitization Specialty</t>
  </si>
  <si>
    <t>Wise Mobile Fourteenth Securitization Specialty</t>
  </si>
  <si>
    <t>Wise Mobile Fifteenth Securitization Specialty</t>
  </si>
  <si>
    <t>Wise Mobile Sixteenth Securitization Specialty</t>
  </si>
  <si>
    <t>Wise Mobile Seventeenth Securitization Specialty</t>
  </si>
  <si>
    <t>Wise Mobile Eighteenth Securitization Specialty</t>
  </si>
  <si>
    <t>Securiteis Under Repurchase Agreement And Loaned Securities Member [Member]</t>
  </si>
  <si>
    <t>Carring Amount of transferred assets</t>
  </si>
  <si>
    <t>Repurchase agreements</t>
  </si>
  <si>
    <t>Government bond</t>
  </si>
  <si>
    <t>Stock</t>
  </si>
  <si>
    <t>The Company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In addition, the Company can entrust additional eligible card transaction accounts and deposits. To avoid such early redemption, the Company entrusts accounts and deposits in addition to the previously entrusted card accounts. Accordingly, as asset-backed debenture holders’ recourse is not limited to the underlying assets, the fair value is not disclosed.</t>
  </si>
  <si>
    <t>Financial Assets and Financial Liabilities_Details Of Financial Assets Subject To Offsetting(Details) - KRW (₩)</t>
  </si>
  <si>
    <t>Net Financial Assets Subject To Offsetting Enforceable Master Netting Arrangements Or Similar Agreements In Statement Of Financial Position Abstract [Abstract]</t>
  </si>
  <si>
    <t>Gross assets</t>
  </si>
  <si>
    <t>Gross liabilities offset</t>
  </si>
  <si>
    <t>Net Financial Assets Subject To Offsetting Enforceable Master Netting Arrangements Or Similar Agreements In Statement Of Financial Position</t>
  </si>
  <si>
    <t>Non-offsetting amount</t>
  </si>
  <si>
    <t>Financial Instruments</t>
  </si>
  <si>
    <t>Cash Collateral</t>
  </si>
  <si>
    <t>Net amount</t>
  </si>
  <si>
    <t>Derivatives held for trading and Derivatives linked securities</t>
  </si>
  <si>
    <t>Receivable spot exchange</t>
  </si>
  <si>
    <t>Reverse repurchase agreements</t>
  </si>
  <si>
    <t>Domestic exchange settlement debits</t>
  </si>
  <si>
    <t>Other financial instruments</t>
  </si>
  <si>
    <t>Financial Assets and Financial Liabilities_Details Of Financial Liabilities Subject To Offsetting(Details) - KRW (₩)</t>
  </si>
  <si>
    <t>Net Financial Liabilities Subject To Offsetting Enforceable Master Netting Arrangements Or Similar Agreements In Statement Of Financial Position Abstract [Abstract]</t>
  </si>
  <si>
    <t>Gross liabilities</t>
  </si>
  <si>
    <t>Gross assets offset</t>
  </si>
  <si>
    <t>Net amounts presented in the statement of financial position</t>
  </si>
  <si>
    <t>Net Financial Liabilities Subject To Offsetting Enforceable Master Netting Arrangements Or Similar Agreements</t>
  </si>
  <si>
    <t>Payable spot exchange</t>
  </si>
  <si>
    <t>Securities borrowing agreements</t>
  </si>
  <si>
    <t>Includes repurchase agreements sold to customers.</t>
  </si>
  <si>
    <t>Financial Assets and Financial Liabilities_Fair Value Hierarchy Group Classifies And Discloses FairValue Of Financial Instruments(Details)</t>
  </si>
  <si>
    <t>Disclosure Of Fair Value Hierarchy Group Classifies And Discloses Fair Value Of Financial Instruments Line Items [Line Items]</t>
  </si>
  <si>
    <t>Description Of Accounting Policy For Fair Value Hierarchy</t>
  </si>
  <si>
    <t xml:space="preserve">The Group believes that valuation methods used for measuring the fair values of financial instruments are reasonable and that the fair values recognized in the statements of financial position are appropriate. However, the fair values of the financial instruments recognized in the statements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level in the fair value hierarchy within which the fair value measurement is categorized in its entirety shall be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t>
  </si>
  <si>
    <t>Description Of Fair Value Hierarchy Classified And Disclosed By Group</t>
  </si>
  <si>
    <t xml:space="preserve">Level 1 The fair values are based on quoted prices, unadjusted, in active markets for identical assets or liabilities that the entity can access at the measurement date.
</t>
  </si>
  <si>
    <t xml:space="preserve">Level 2 The fair values are based on inputs other than quoted prices included within Level 1 that are observable for the asset or liability, either directly or indirectly.
</t>
  </si>
  <si>
    <t xml:space="preserve">Level 3: The fair values are based on unobservable inputs for the asset or liability.
</t>
  </si>
  <si>
    <t>Due from Financial Institutions_Details Of Due From Financial Institution(Details) - KRW (₩) ₩ in Millions</t>
  </si>
  <si>
    <t>Cash And Cash Equivalents Line Items [Line Items]</t>
  </si>
  <si>
    <t>Due From Financial Institutions</t>
  </si>
  <si>
    <t>Due from financial institutions in Korean won</t>
  </si>
  <si>
    <t>Bank of Korea</t>
  </si>
  <si>
    <t>Bank of Korea | Bottom Of Range Member [Member]</t>
  </si>
  <si>
    <t>Interest rate(%)</t>
  </si>
  <si>
    <t>Bank of Korea | Top Of Range Member [Member]</t>
  </si>
  <si>
    <t>1.53%</t>
  </si>
  <si>
    <t>KEB Hana Bank and others</t>
  </si>
  <si>
    <t>KEB Hana Bank and others | Bottom Of Range Member [Member]</t>
  </si>
  <si>
    <t>KEB Hana Bank and others | Top Of Range Member [Member]</t>
  </si>
  <si>
    <t>1.86%</t>
  </si>
  <si>
    <t>Kyobo Securities Co., Ltd. and others</t>
  </si>
  <si>
    <t>Kyobo Securities Co., Ltd. and others | Bottom Of Range Member [Member]</t>
  </si>
  <si>
    <t>Kyobo Securities Co., Ltd. and others | Top Of Range Member [Member]</t>
  </si>
  <si>
    <t>1.64%</t>
  </si>
  <si>
    <t>Due from financial institutions in foreign currencies</t>
  </si>
  <si>
    <t>Bank of Korea and others</t>
  </si>
  <si>
    <t>AOZORA BANK and others</t>
  </si>
  <si>
    <t>AOZORA BANK and others | Bottom Of Range Member [Member]</t>
  </si>
  <si>
    <t>0.11%</t>
  </si>
  <si>
    <t>AOZORA BANK and others | Top Of Range Member [Member]</t>
  </si>
  <si>
    <t>6.40%</t>
  </si>
  <si>
    <t>Societe Generale and others</t>
  </si>
  <si>
    <t>Societe Generale and others | Bottom Of Range Member [Member]</t>
  </si>
  <si>
    <t>Societe Generale and others | Top Of Range Member [Member]</t>
  </si>
  <si>
    <t>5.02%</t>
  </si>
  <si>
    <t>Due from Financial Institutions_Restricted Cash From Financial Institutions(Details) - KRW (₩) ₩ in Millions</t>
  </si>
  <si>
    <t>Restricted Cash And Cash Equivalents Items Line Items [Line Items]</t>
  </si>
  <si>
    <t>Reason for restriction</t>
  </si>
  <si>
    <t>Bank of Korea Act</t>
  </si>
  <si>
    <t>Restricted Cash Equivalents Nature Of Restriction Description</t>
  </si>
  <si>
    <t>Citibank Korea Inc. and others</t>
  </si>
  <si>
    <t>Deposits related to securitization and others</t>
  </si>
  <si>
    <t>NH Investment Securities and others</t>
  </si>
  <si>
    <t>Derivatives margin account and others</t>
  </si>
  <si>
    <t>Bank of Korea Act and others</t>
  </si>
  <si>
    <t>China Construction Bank NY Branch and others</t>
  </si>
  <si>
    <t>Bank Act of the State of New York and others</t>
  </si>
  <si>
    <t>Assets pledged as collateral_Details Of Assets Pledged As Collateral(Details) - KRW (₩) ₩ in Millions</t>
  </si>
  <si>
    <t>Financial Instruments Owned And Pledged As Collateral Line Items [Line Items]</t>
  </si>
  <si>
    <t>Carrying amount</t>
  </si>
  <si>
    <t>Due from banks | Korea Federation of Savings Banks and others</t>
  </si>
  <si>
    <t>Reason of pledge</t>
  </si>
  <si>
    <t>Borrowings from Bank and others</t>
  </si>
  <si>
    <t>Financial assets held for trading | Korea Securities Depository and others</t>
  </si>
  <si>
    <t>Securities borrowing transactions</t>
  </si>
  <si>
    <t>Financial assets held for trading | Samsung Futures Inc. and others</t>
  </si>
  <si>
    <t>Derivatives transactions</t>
  </si>
  <si>
    <t>Financial assets held for trading | Korea Exchange, Inc. and others</t>
  </si>
  <si>
    <t>Available-for-sale financial assets | Korea Securities Depository and others</t>
  </si>
  <si>
    <t>Available-for-sale financial assets | Bank of Korea</t>
  </si>
  <si>
    <t>Borrowings from Bank of Korea</t>
  </si>
  <si>
    <t>Settlement risk of Bank of Korea</t>
  </si>
  <si>
    <t>Available-for-sale financial assets | Samsung Futures Inc. and others</t>
  </si>
  <si>
    <t>Available-for-sale financial assets | KEB Hana Bank and others</t>
  </si>
  <si>
    <t>Held-to-maturity financial assets | Korea Securities Depository and others</t>
  </si>
  <si>
    <t>Held-to-maturity financial assets | Bank of Korea</t>
  </si>
  <si>
    <t>Held-to-maturity financial assets | Samsung Futures Inc. and others</t>
  </si>
  <si>
    <t>Mortgage loans | Others</t>
  </si>
  <si>
    <t>Covered bond</t>
  </si>
  <si>
    <t>Land and buildings | Natixis Real Estate Capital LLC and others</t>
  </si>
  <si>
    <t>Assets pledged as collateral_Securities(Details) - Securities - KRW (₩)</t>
  </si>
  <si>
    <t>The Fair Values Of Collateral Available To Sell Or Repledge And Collateral Sold Or Repledged Line Items [Line Items]</t>
  </si>
  <si>
    <t>Fair value of collateral held</t>
  </si>
  <si>
    <t>Fair value of collateral sold or repledged</t>
  </si>
  <si>
    <t>Derivative Financial Instruments and Hedge Accounting_Detailed Information About Hedging Instruments(Details) - KRW (₩)</t>
  </si>
  <si>
    <t>Not Designated As Hedging Instrument Trading Member [Member]</t>
  </si>
  <si>
    <t>Disclosure Of Detailed Information About Hedging Instruments Line Items [Line Items]</t>
  </si>
  <si>
    <t>Nominal Amount Of Hedging Instrument</t>
  </si>
  <si>
    <t>Assets</t>
  </si>
  <si>
    <t>Liabilities</t>
  </si>
  <si>
    <t>Fair Valie Hedge</t>
  </si>
  <si>
    <t>Cash Flow Hedge</t>
  </si>
  <si>
    <t>Sub-total | Not Designated As Hedging Instrument Trading Member [Member]</t>
  </si>
  <si>
    <t>Futures | Not Designated As Hedging Instrument Trading Member [Member]</t>
  </si>
  <si>
    <t>Description Of Nature Of Risks Being Hedged</t>
  </si>
  <si>
    <t xml:space="preserve">Gain or loss arising from futures daily settlement is reflected in the margin accounts.
</t>
  </si>
  <si>
    <t>Swaps | Not Designated As Hedging Instrument Trading Member [Member]</t>
  </si>
  <si>
    <t>Swaps | Fair Valie Hedge</t>
  </si>
  <si>
    <t>Swaps | Cash Flow Hedge</t>
  </si>
  <si>
    <t>Options | Not Designated As Hedging Instrument Trading Member [Member]</t>
  </si>
  <si>
    <t>Forwards | Not Designated As Hedging Instrument Trading Member [Member]</t>
  </si>
  <si>
    <t>Forwards | Fair Valie Hedge</t>
  </si>
  <si>
    <t>Forwards | Hedge on Net Investments in Foreign Operations</t>
  </si>
  <si>
    <t>Other | Not Designated As Hedging Instrument Trading Member [Member]</t>
  </si>
  <si>
    <t>Other | Fair Valie Hedge</t>
  </si>
  <si>
    <t>Gain or loss arising from futures daily settlement is reflected in the margin accounts.</t>
  </si>
  <si>
    <t>Derivative Financial Instruments and Hedge Accounting_Gains And Losses From Hedging Instruments(Details) - KRW (₩)</t>
  </si>
  <si>
    <t>Hedges Of Net Investments In Foreign Operations Abstract [Abstract]</t>
  </si>
  <si>
    <t>Tax effect</t>
  </si>
  <si>
    <t>Fair Value Hedges Member [Member]</t>
  </si>
  <si>
    <t>Gains Losses On Fair Value Hedges Abstract [Abstract]</t>
  </si>
  <si>
    <t>Gains(losses) on hedging instruments</t>
  </si>
  <si>
    <t>Gains(losses) on the hedged items attributable to the hedged risk</t>
  </si>
  <si>
    <t>Cash Flow Hedges Member [Member]</t>
  </si>
  <si>
    <t>Gain Loss On Hedge Ineffectiveness Abstract [Abstract]</t>
  </si>
  <si>
    <t>Effective gains(losses) from cash flow hedging instruments</t>
  </si>
  <si>
    <t>Ineffective gains(losses) from cash flow hedging instruments</t>
  </si>
  <si>
    <t>Cash Flow Hedges Abstract [Abstrac]</t>
  </si>
  <si>
    <t>Amount recognized in other comprehensive income</t>
  </si>
  <si>
    <t>Amount reclassified from equity to profit or loss</t>
  </si>
  <si>
    <t>Hedges Of Net Investment In Foreign Operations Member [Member]</t>
  </si>
  <si>
    <t>Effective portion of gain(loss) on hedges of net investments in foreign operations</t>
  </si>
  <si>
    <t>Ineffective portion of gain on hedges of net investments in foreign operations</t>
  </si>
  <si>
    <t>Amount recognized in other comprehensive income, net of tax</t>
  </si>
  <si>
    <t>Derivative Financial Instruments and Hedge Accounting_Fair Value Of Non-Derivative Financial Instruments(Details) - KRW (₩)</t>
  </si>
  <si>
    <t>Non Derivative Financial Instruments Designated As Hedging Instruments At Fair Value Abstract [Abstract]</t>
  </si>
  <si>
    <t>Deposits in foreign currencies</t>
  </si>
  <si>
    <t>Financial debentures in foreign currencies</t>
  </si>
  <si>
    <t>Loans_Details Of Loans(Details) $ in Thousands, ₩ in Millions</t>
  </si>
  <si>
    <t>Details Of Loans Line Items [Line Items]</t>
  </si>
  <si>
    <t>Deferred loan origination fees and costs</t>
  </si>
  <si>
    <t>Loans_Details Of Loans For Other Banks(Details) - KRW (₩) ₩ in Millions</t>
  </si>
  <si>
    <t>Details Of Loans Other Than Banks Line Items [Line Items]</t>
  </si>
  <si>
    <t>Loans Other Than Banks</t>
  </si>
  <si>
    <t>Loans_Details Of Loan Types And Customer Types Of Loans To Customers Other Than Banks(Details) - KRW (₩)</t>
  </si>
  <si>
    <t>Details Of Loans Excluding In Other Than Banks Line Items [Line Items]</t>
  </si>
  <si>
    <t>Loans Excluding In Other Than Banks</t>
  </si>
  <si>
    <t>Gross Carrying Amount Member [Member]</t>
  </si>
  <si>
    <t>Proportions (%)</t>
  </si>
  <si>
    <t>Loans in Korean won | Gross Carrying Amount Member [Member]</t>
  </si>
  <si>
    <t>Loans in foreign currencies | Gross Carrying Amount Member [Member]</t>
  </si>
  <si>
    <t>Domestic import usance bills | Gross Carrying Amount Member [Member]</t>
  </si>
  <si>
    <t>Off-shore funding loans | Gross Carrying Amount Member [Member]</t>
  </si>
  <si>
    <t>Call loans | Gross Carrying Amount Member [Member]</t>
  </si>
  <si>
    <t>Bills bought in Korean won | Gross Carrying Amount Member [Member]</t>
  </si>
  <si>
    <t>Bills bought in foreign currencies | Gross Carrying Amount Member [Member]</t>
  </si>
  <si>
    <t>Guarantee payments under payment guarantee | Gross Carrying Amount Member [Member]</t>
  </si>
  <si>
    <t>Credit card receivables in Korean won | Gross Carrying Amount Member [Member]</t>
  </si>
  <si>
    <t>Credit card receivables in foreign currencies | Gross Carrying Amount Member [Member]</t>
  </si>
  <si>
    <t>Reverse repurchase agreements | Gross Carrying Amount Member [Member]</t>
  </si>
  <si>
    <t>Privately placed bonds | Gross Carrying Amount Member [Member]</t>
  </si>
  <si>
    <t>Factored receivables | Gross Carrying Amount Member [Member]</t>
  </si>
  <si>
    <t>Lease receivables | Gross Carrying Amount Member [Member]</t>
  </si>
  <si>
    <t>Loans for installment credit | Gross Carrying Amount Member [Member]</t>
  </si>
  <si>
    <t>Retail | Gross Carrying Amount Member [Member]</t>
  </si>
  <si>
    <t>50.98%</t>
  </si>
  <si>
    <t>51.49%</t>
  </si>
  <si>
    <t>Retail | Loans in Korean won | Gross Carrying Amount Member [Member]</t>
  </si>
  <si>
    <t>Retail | Loans in foreign currencies | Gross Carrying Amount Member [Member]</t>
  </si>
  <si>
    <t>Retail | Domestic import usance bills | Gross Carrying Amount Member [Member]</t>
  </si>
  <si>
    <t>Retail | Off-shore funding loans | Gross Carrying Amount Member [Member]</t>
  </si>
  <si>
    <t>Retail | Call loans | Gross Carrying Amount Member [Member]</t>
  </si>
  <si>
    <t>Retail | Bills bought in Korean won | Gross Carrying Amount Member [Member]</t>
  </si>
  <si>
    <t>Retail | Bills bought in foreign currencies | Gross Carrying Amount Member [Member]</t>
  </si>
  <si>
    <t>Retail | Guarantee payments under payment guarantee | Gross Carrying Amount Member [Member]</t>
  </si>
  <si>
    <t>Retail | Credit card receivables in Korean won | Gross Carrying Amount Member [Member]</t>
  </si>
  <si>
    <t>Retail | Credit card receivables in foreign currencies | Gross Carrying Amount Member [Member]</t>
  </si>
  <si>
    <t>Retail | Reverse repurchase agreements | Gross Carrying Amount Member [Member]</t>
  </si>
  <si>
    <t>Retail | Privately placed bonds | Gross Carrying Amount Member [Member]</t>
  </si>
  <si>
    <t>Retail | Factored receivables | Gross Carrying Amount Member [Member]</t>
  </si>
  <si>
    <t>Retail | Lease receivables | Gross Carrying Amount Member [Member]</t>
  </si>
  <si>
    <t>Retail | Loans for installment credit | Gross Carrying Amount Member [Member]</t>
  </si>
  <si>
    <t>Corporate | Gross Carrying Amount Member [Member]</t>
  </si>
  <si>
    <t>43.72%</t>
  </si>
  <si>
    <t>43.35%</t>
  </si>
  <si>
    <t>Corporate | Loans in Korean won | Gross Carrying Amount Member [Member]</t>
  </si>
  <si>
    <t>Corporate | Loans in foreign currencies | Gross Carrying Amount Member [Member]</t>
  </si>
  <si>
    <t>Corporate | Domestic import usance bills | Gross Carrying Amount Member [Member]</t>
  </si>
  <si>
    <t>Corporate | Off-shore funding loans | Gross Carrying Amount Member [Member]</t>
  </si>
  <si>
    <t>Corporate | Call loans | Gross Carrying Amount Member [Member]</t>
  </si>
  <si>
    <t>Corporate | Bills bought in Korean won | Gross Carrying Amount Member [Member]</t>
  </si>
  <si>
    <t>Corporate | Bills bought in foreign currencies | Gross Carrying Amount Member [Member]</t>
  </si>
  <si>
    <t>Corporate | Guarantee payments under payment guarantee | Gross Carrying Amount Member [Member]</t>
  </si>
  <si>
    <t>Corporate | Credit card receivables in Korean won | Gross Carrying Amount Member [Member]</t>
  </si>
  <si>
    <t>Corporate | Credit card receivables in foreign currencies | Gross Carrying Amount Member [Member]</t>
  </si>
  <si>
    <t>Corporate | Reverse repurchase agreements | Gross Carrying Amount Member [Member]</t>
  </si>
  <si>
    <t>Corporate | Privately placed bonds | Gross Carrying Amount Member [Member]</t>
  </si>
  <si>
    <t>Corporate | Factored receivables | Gross Carrying Amount Member [Member]</t>
  </si>
  <si>
    <t>Corporate | Lease receivables | Gross Carrying Amount Member [Member]</t>
  </si>
  <si>
    <t>Corporate | Loans for installment credit | Gross Carrying Amount Member [Member]</t>
  </si>
  <si>
    <t>Credit card | Gross Carrying Amount Member [Member]</t>
  </si>
  <si>
    <t>5.30%</t>
  </si>
  <si>
    <t>5.16%</t>
  </si>
  <si>
    <t>Credit card | Loans in Korean won | Gross Carrying Amount Member [Member]</t>
  </si>
  <si>
    <t>Credit card | Loans in foreign currencies | Gross Carrying Amount Member [Member]</t>
  </si>
  <si>
    <t>Credit card | Domestic import usance bills | Gross Carrying Amount Member [Member]</t>
  </si>
  <si>
    <t>Credit card | Off-shore funding loans | Gross Carrying Amount Member [Member]</t>
  </si>
  <si>
    <t>Credit card | Call loans | Gross Carrying Amount Member [Member]</t>
  </si>
  <si>
    <t>Credit card | Bills bought in Korean won | Gross Carrying Amount Member [Member]</t>
  </si>
  <si>
    <t>Credit card | Bills bought in foreign currencies | Gross Carrying Amount Member [Member]</t>
  </si>
  <si>
    <t>Credit card | Guarantee payments under payment guarantee | Gross Carrying Amount Member [Member]</t>
  </si>
  <si>
    <t>Credit card | Credit card receivables in Korean won | Gross Carrying Amount Member [Member]</t>
  </si>
  <si>
    <t>Credit card | Credit card receivables in foreign currencies | Gross Carrying Amount Member [Member]</t>
  </si>
  <si>
    <t>Credit card | Reverse repurchase agreements | Gross Carrying Amount Member [Member]</t>
  </si>
  <si>
    <t>Credit card | Privately placed bonds | Gross Carrying Amount Member [Member]</t>
  </si>
  <si>
    <t>Credit card | Factored receivables | Gross Carrying Amount Member [Member]</t>
  </si>
  <si>
    <t>Credit card | Lease receivables | Gross Carrying Amount Member [Member]</t>
  </si>
  <si>
    <t>Credit card | Loans for installment credit | Gross Carrying Amount Member [Member]</t>
  </si>
  <si>
    <t>Loans_The Changes In Deferred Loan Origination Fees And Costs(Details) - KRW (₩)</t>
  </si>
  <si>
    <t>Deferred Loan Origination Fees And Costs Line Items [Line Items]</t>
  </si>
  <si>
    <t>Beginning</t>
  </si>
  <si>
    <t>Reconciliation Of Changes In Deferred Loan Origination Fees And Costs Abstract [Abstract]</t>
  </si>
  <si>
    <t>Increase</t>
  </si>
  <si>
    <t>Decrease</t>
  </si>
  <si>
    <t>Ending</t>
  </si>
  <si>
    <t>Deferred Loan Origination Costs Member [Member]</t>
  </si>
  <si>
    <t>Loans in Korean won</t>
  </si>
  <si>
    <t>Other origination costs</t>
  </si>
  <si>
    <t>Sub-total</t>
  </si>
  <si>
    <t>Other origination fees</t>
  </si>
  <si>
    <t>Allowances for Loan Losses_Changes In The Allowances For Loan Losses(Details) - KRW (₩)</t>
  </si>
  <si>
    <t>Disclosure Of Changes In The Allowance Account For Credit Losses Of Loans Line Items [Line Items]</t>
  </si>
  <si>
    <t>Changes In Allowance Account For Credit Losses Of Loans Abstract [Abstract]</t>
  </si>
  <si>
    <t>Written off</t>
  </si>
  <si>
    <t>Recoveries from written off loans</t>
  </si>
  <si>
    <t>Sale and repurchase</t>
  </si>
  <si>
    <t>Provision</t>
  </si>
  <si>
    <t>Increase Due To Business Combination Allowance Account For Credit Losses Of Loans</t>
  </si>
  <si>
    <t>Other changes</t>
  </si>
  <si>
    <t>Provision for credit losses in statements of comprehensive income also include provision for unused commitments and guarantees (Note 23.(2)), provision (reversal) for financial guarantees contracts (Note 23.(3)), and provision (reversal) for other financial assets (Note 18.(2)).</t>
  </si>
  <si>
    <t>Financial Assets at Fair Value through Profit or Loss and Financial Investments_Financial Assets At Fair Value Through Profit Or Loss And Financial Investments(Details) $ in Thousands</t>
  </si>
  <si>
    <t>Total financial assets at fair value through profit or loss</t>
  </si>
  <si>
    <t>Financial Investments Abstract [Abstract]</t>
  </si>
  <si>
    <t>Financial assets held for trading | Government and public bonds</t>
  </si>
  <si>
    <t>Financial assets held for trading | Financial bonds</t>
  </si>
  <si>
    <t>Financial assets held for trading | Corporate bonds</t>
  </si>
  <si>
    <t>Financial assets held for trading | Asset backed securities</t>
  </si>
  <si>
    <t>Financial assets held for trading | Stocks And Others Member [Member]</t>
  </si>
  <si>
    <t>Financial assets held for trading | Beneficiary certificates</t>
  </si>
  <si>
    <t>Financial assets held for trading | Other financial assets</t>
  </si>
  <si>
    <t>Financial assets designated at fair value through profit and loss | Corporate bonds</t>
  </si>
  <si>
    <t>Financial assets designated at fair value through profit and loss | Stocks And Others Member [Member]</t>
  </si>
  <si>
    <t>Financial assets designated at fair value through profit and loss | Derivative linked securities</t>
  </si>
  <si>
    <t>Financial assets designated at fair value through profit and loss | Privately placed bonds</t>
  </si>
  <si>
    <t>Available-for-sale financial assets | Government and public bonds</t>
  </si>
  <si>
    <t>Available-for-sale financial assets | Financial bonds</t>
  </si>
  <si>
    <t>Available-for-sale financial assets | Corporate bonds</t>
  </si>
  <si>
    <t>Available-for-sale financial assets | Asset backed securities</t>
  </si>
  <si>
    <t>Available-for-sale financial assets | Stocks</t>
  </si>
  <si>
    <t>Available-for-sale financial assets | Equity investments and others</t>
  </si>
  <si>
    <t>Available-for-sale financial assets | Beneficiary certificates</t>
  </si>
  <si>
    <t>Held-to-maturity financial assets | Government and public bonds</t>
  </si>
  <si>
    <t>Held-to-maturity financial assets | Financial bonds</t>
  </si>
  <si>
    <t>Held-to-maturity financial assets | Corporate bonds</t>
  </si>
  <si>
    <t>Held-to-maturity financial assets | Asset backed securities</t>
  </si>
  <si>
    <t>Financial Assets at Fair Value through Profit or Loss and Financial Investments_The Impairment Losses And The Reversal Of Impairment Losses In Financial Investments (Details) - Available-for-sale financial assets - KRW (₩)</t>
  </si>
  <si>
    <t>Disclosure Of Impairment Loss On Financial Investments Line Items [Line Items]</t>
  </si>
  <si>
    <t>Impairment</t>
  </si>
  <si>
    <t>Reversal Of Impairment Loss On Financial Investments</t>
  </si>
  <si>
    <t>Net</t>
  </si>
  <si>
    <t>Investments in Associates and Joint Ventures_Investments In Associates(Details) - KRW (₩)</t>
  </si>
  <si>
    <t>Disclosure of associates and joint ventures [Line Items]</t>
  </si>
  <si>
    <t>Acquistion cost</t>
  </si>
  <si>
    <t>Share of net asset amount</t>
  </si>
  <si>
    <t>KB Pre IPO Secondary Venture Fund 1st</t>
  </si>
  <si>
    <t>Ownership (%)</t>
  </si>
  <si>
    <t>15.19%</t>
  </si>
  <si>
    <t>Industry</t>
  </si>
  <si>
    <t>Investment finance</t>
  </si>
  <si>
    <t>Location</t>
  </si>
  <si>
    <t>Description of reasons why presumption investor does not have significant influence is overcome when its interest in investee is less than twenty per cent</t>
  </si>
  <si>
    <t xml:space="preserve">As of December 31, 2016 and 2017, the Group is represented in the governing bodies of its associates. Therefore, the Group has a significant influence over the decision-making process relating to their financial and business policies. </t>
  </si>
  <si>
    <t>KB GwS Private Securities Investment Trust</t>
  </si>
  <si>
    <t>26.74%</t>
  </si>
  <si>
    <t>KB Star Office Private Real Estate Investment Trust No.1</t>
  </si>
  <si>
    <t>21.05%</t>
  </si>
  <si>
    <t>Sun Surgery Center Inc.</t>
  </si>
  <si>
    <t>28.00%</t>
  </si>
  <si>
    <t>Hospital</t>
  </si>
  <si>
    <t>United States of America</t>
  </si>
  <si>
    <t>Dae-A Leisure Co., Ltd.</t>
  </si>
  <si>
    <t>49.36%</t>
  </si>
  <si>
    <t>Earth works</t>
  </si>
  <si>
    <t>Description of nature of entitys relationship with associate</t>
  </si>
  <si>
    <t xml:space="preserve">The investment in associates was reclassified from available-for-sale financial assets due to termination of rehabilitation procedures. </t>
  </si>
  <si>
    <t>Doosung Metal Co., Ltd.</t>
  </si>
  <si>
    <t>26.52%</t>
  </si>
  <si>
    <t>Manufacture of metal products</t>
  </si>
  <si>
    <t>RAND Bio Science Co., Ltd.</t>
  </si>
  <si>
    <t>24.24%</t>
  </si>
  <si>
    <t>Research and experimental development on medical sciences and pharmacy</t>
  </si>
  <si>
    <t>Balhae Infrastructure Company</t>
  </si>
  <si>
    <t>12.61%</t>
  </si>
  <si>
    <t>Bungaejangter Inc.</t>
  </si>
  <si>
    <t>22.69%</t>
  </si>
  <si>
    <t>Portals and other internet information media service activities</t>
  </si>
  <si>
    <t>Aju Good Technology Venture Fund</t>
  </si>
  <si>
    <t>38.46%</t>
  </si>
  <si>
    <t>Acts Co., Ltd.</t>
  </si>
  <si>
    <t>27.78%</t>
  </si>
  <si>
    <t>Manufacture of optical lens and elements</t>
  </si>
  <si>
    <t>SY Auto Capital Co., Ltd.</t>
  </si>
  <si>
    <t>Installment loan</t>
  </si>
  <si>
    <t>Wise Asset Management Co., Ltd.</t>
  </si>
  <si>
    <t>Asset management</t>
  </si>
  <si>
    <t xml:space="preserve">Carrying amount of the investment has been recognized as a loss from the date Hyundai Securities Co., Ltd. was included in the consolidation scope. </t>
  </si>
  <si>
    <t>Incheon Bridge Co., Ltd.</t>
  </si>
  <si>
    <t>14.99%</t>
  </si>
  <si>
    <t>Operation of highways and related facilities</t>
  </si>
  <si>
    <t>Jungdong Steel Co., Ltd.</t>
  </si>
  <si>
    <t>42.88%</t>
  </si>
  <si>
    <t>Wholesale of primary metal</t>
  </si>
  <si>
    <t>Kendae Co., Ltd.</t>
  </si>
  <si>
    <t>41.01%</t>
  </si>
  <si>
    <t>Screen printing</t>
  </si>
  <si>
    <t>Daesang Techlon Co., Ltd.</t>
  </si>
  <si>
    <t>47.73%</t>
  </si>
  <si>
    <t>Manufacture of plastic wires, bars, pipes, tubes and hoses</t>
  </si>
  <si>
    <t>Dongjo Co., Ltd.</t>
  </si>
  <si>
    <t>29.29%</t>
  </si>
  <si>
    <t>Wholesale of agricultural and forestry machinery and equipment</t>
  </si>
  <si>
    <t>Dpaps Co., Ltd.</t>
  </si>
  <si>
    <t>38.62%</t>
  </si>
  <si>
    <t>Wholesale of paper products</t>
  </si>
  <si>
    <t>Big Dipper Co., Ltd.</t>
  </si>
  <si>
    <t>29.33%</t>
  </si>
  <si>
    <t>Big data consulting</t>
  </si>
  <si>
    <t>Builton Co., Ltd.</t>
  </si>
  <si>
    <t>22.22%</t>
  </si>
  <si>
    <t>Software development and supply</t>
  </si>
  <si>
    <t>Shinla Construction Co., Ltd.</t>
  </si>
  <si>
    <t>20.24%</t>
  </si>
  <si>
    <t>Specialty construction</t>
  </si>
  <si>
    <t>Shinhwa Underwear Co., Ltd.</t>
  </si>
  <si>
    <t>26.24%</t>
  </si>
  <si>
    <t>Manufacture of underwears and sleepwears</t>
  </si>
  <si>
    <t>A-PRO Co., Ltd.</t>
  </si>
  <si>
    <t>Manufacture of electric power storage system</t>
  </si>
  <si>
    <t>MJT&amp;I Co., Ltd.</t>
  </si>
  <si>
    <t>22.89%</t>
  </si>
  <si>
    <t>Wholesale of other goods</t>
  </si>
  <si>
    <t>Inno Lending Co., Ltd.</t>
  </si>
  <si>
    <t>19.90%</t>
  </si>
  <si>
    <t>Credit rating model development</t>
  </si>
  <si>
    <t>Jaeyang Industry Co., Ltd.</t>
  </si>
  <si>
    <t>20.86%</t>
  </si>
  <si>
    <t>Manufacture of luggage and other protective cases</t>
  </si>
  <si>
    <t>Jungdo Co., Ltd.</t>
  </si>
  <si>
    <t>25.53%</t>
  </si>
  <si>
    <t>Office, commercial and institutional building construction</t>
  </si>
  <si>
    <t>Jinseung Tech Co., Ltd.</t>
  </si>
  <si>
    <t>30.04%</t>
  </si>
  <si>
    <t>Manufacture of other general-purpose machinery n.e.c.</t>
  </si>
  <si>
    <t>Terra Co., Ltd.</t>
  </si>
  <si>
    <t>24.06%</t>
  </si>
  <si>
    <t>Manufacture of hand-operated kitchen appliances and metal ware</t>
  </si>
  <si>
    <t>Paycoms Co., Ltd.</t>
  </si>
  <si>
    <t>System software publishing</t>
  </si>
  <si>
    <t>Food Factory Co., Ltd.</t>
  </si>
  <si>
    <t>Farm product distribution industry</t>
  </si>
  <si>
    <t>Korea NM Tech Co., Ltd.</t>
  </si>
  <si>
    <t>22.41%</t>
  </si>
  <si>
    <t>Manufacture of motor vehicles, trailers and semitrailers</t>
  </si>
  <si>
    <t>KB IGen Private Equity Fund No.1</t>
  </si>
  <si>
    <t xml:space="preserve">KB-Glenwood Private Equity Fund changed the name to KB IGen Private Equity Fund No. 1. </t>
  </si>
  <si>
    <t>KB No.8 Special Purpose Acquisition Company</t>
  </si>
  <si>
    <t>0.10%</t>
  </si>
  <si>
    <t>SPAC</t>
  </si>
  <si>
    <t>Fair value of investments In associates where price quotations Published</t>
  </si>
  <si>
    <t>KB No.9 Special Purpose Acquisition Company</t>
  </si>
  <si>
    <t>KB No.10 Special Purpose Acquisition Company</t>
  </si>
  <si>
    <t>0.19%</t>
  </si>
  <si>
    <t>KB No.11 Special Purpose Acquisition Company</t>
  </si>
  <si>
    <t>0.31%</t>
  </si>
  <si>
    <t>4.76%</t>
  </si>
  <si>
    <t>[8]</t>
  </si>
  <si>
    <t>KB Private Equity Fund Ⅲ</t>
  </si>
  <si>
    <t>15.68%</t>
  </si>
  <si>
    <t>Korea Credit Bureau Co., Ltd.</t>
  </si>
  <si>
    <t>9.00%</t>
  </si>
  <si>
    <t>Credit information</t>
  </si>
  <si>
    <t>KoFC KBIC Frontier Champ 2010-5(PEF)</t>
  </si>
  <si>
    <t>50.00%</t>
  </si>
  <si>
    <t>KoFC POSCO HANHWA KB Shared Growth Private Equity Fund No. 2</t>
  </si>
  <si>
    <t>Keystone-Hyundai Securities No. 1 Private Equity Fund</t>
  </si>
  <si>
    <t>5.64%</t>
  </si>
  <si>
    <t>POSCO-KB Shipbuilding Fund</t>
  </si>
  <si>
    <t>31.25%</t>
  </si>
  <si>
    <t>Hyundai Tongyang Agrifood Private Equity Fund</t>
  </si>
  <si>
    <t>25.47%</t>
  </si>
  <si>
    <t>JSC Bank CenterCredit</t>
  </si>
  <si>
    <t>Banking</t>
  </si>
  <si>
    <t>Ordinary share</t>
  </si>
  <si>
    <t>29.56%</t>
  </si>
  <si>
    <t>Description Of reasons why presumption that interest of more than twenty per cent in associate is overcome</t>
  </si>
  <si>
    <t>[9]</t>
  </si>
  <si>
    <t>The Group determined that ordinary shares and convertible preference shares issued by JSC Bank CenterCredit are the same in economic substance except for the voting rights, and therefore, the equity method accounting is applied on the basis of single ownership ratio of 41.93%, which is calculated based on ordinary and convertible preference shares held by the Group against the total outstanding ordinary and convertible preference shares issued by JSC Bank CenterCredit. On April 18, 2017, the Group transferred the entire shares of JSC Bank CenterCredit held by the Group.</t>
  </si>
  <si>
    <t>Preference share</t>
  </si>
  <si>
    <t>93.15%</t>
  </si>
  <si>
    <t>IMM Investment 5th PRIVATE EQUITY FUND</t>
  </si>
  <si>
    <t>Private Equity Fund</t>
  </si>
  <si>
    <t>[10]</t>
  </si>
  <si>
    <t xml:space="preserve">Although the Group holds a majority of the investee’s voting rights, other limited partners have a right to replace general partners. Therefore, the Group has been classified the entity as investment in associates.
</t>
  </si>
  <si>
    <t>isMedia Co., Ltd.</t>
  </si>
  <si>
    <t>22.87%</t>
  </si>
  <si>
    <t>Software development consulting</t>
  </si>
  <si>
    <t>39.81%</t>
  </si>
  <si>
    <t>[11]</t>
  </si>
  <si>
    <t>Non-life insurance</t>
  </si>
  <si>
    <t>Ejade Co., Ltd.</t>
  </si>
  <si>
    <t>25.81%</t>
  </si>
  <si>
    <t>Wholesale of underwears</t>
  </si>
  <si>
    <t>KBIC Private Equity Fund No 3</t>
  </si>
  <si>
    <t>2.00%</t>
  </si>
  <si>
    <t>KB-KDBC New Technology Business Investment Fund</t>
  </si>
  <si>
    <t>66.66%</t>
  </si>
  <si>
    <t>[12]</t>
  </si>
  <si>
    <t>Description of nature of entity's relationship with joint venture</t>
  </si>
  <si>
    <t xml:space="preserve">In order to take control over the related operations, the agreement from two operative members are required. As such, the group cannot control the investee alone, and the equity method is applied. </t>
  </si>
  <si>
    <t>As of December 31, 2016 and 2017, the Group is represented in the governing bodies of its associates. Therefore, the Group has a significant influence over the decision-making process relating to their financial and business policies.</t>
  </si>
  <si>
    <t>The investment in associates was reclassified from available-for-sale financial assets due to termination of rehabilitation procedures.</t>
  </si>
  <si>
    <t>Carrying amount of the investment has been recognized as a loss from the date Hyundai Securities Co., Ltd. was included in the consolidation scope.</t>
  </si>
  <si>
    <t>KB-Glenwood?Private Equity Fund changed the name to KB IGen Private Equity Fund No. 1.</t>
  </si>
  <si>
    <t>The market value of KB No.8 Special Purpose Acquisition Company, reflecting the quoted market price as of December 31, 2016, and 2017 amounts to ￦20 million and ￦20 million.</t>
  </si>
  <si>
    <t>The market value of KB No.9 Special Purpose Acquisition Company, reflecting the quoted market price as of December 31, 2016 and 2017, amounts to ￦31 million and ￦31 million, respectively.</t>
  </si>
  <si>
    <t>The market value of KB No.10 Special Purpose Acquisition Company, reflecting the quoted market price as of December 31, 2016 and 2017, amounts to ￦20 million and ￦20 million, respectively.</t>
  </si>
  <si>
    <t>The market value of KB No.11 Special Purpose Acquisition Company, reflecting the quoted market price as of December 31, 2017, amounts to ￦20 million.</t>
  </si>
  <si>
    <t>Market values of ordinary shares of JSC Bank CenterCredit, reflecting the published market price, as of December 31, 2016, are ￦29,358 million. The Group determined that ordinary shares and convertible preference shares issued by JSC Bank CenterCredit are the same in economic substance except for the voting rights, and therefore, the equity method accounting is applied on the basis of single ownership ratio of 41.93%, which is calculated based on ordinary and convertible preference shares held by the Group against the total outstanding ordinary and convertible preference shares issued by JSC Bank CenterCredit. On April 18, 2017, the Group transferred the entire shares of JSC Bank CenterCredit held by the Group.</t>
  </si>
  <si>
    <t>Although the Group holds a majority of the investee’s voting rights, other limited partners have a right to replace general partners. Therefore, the Group has been classified the entity as investment in associates.</t>
  </si>
  <si>
    <t>The market value of KB Insurance Co., Ltd., reflecting the quoted market price, as of December 31, 2016, amounts to ￦522,288 million.</t>
  </si>
  <si>
    <t>In order to take control over the related operations, the agreement from two operative members are required. As such, the group cannot control the investee alone, and the equity method is applied.</t>
  </si>
  <si>
    <t>Investments in Associates and Joint Ventures_Summarized Financial Information On Major Associates Adjustments To Carrying Amount Of Investment In Associates And Dividends Received (Details) $ in Thousands</t>
  </si>
  <si>
    <t>Disclosure of significant investments in major associates and joint ventures line items [Line Items]</t>
  </si>
  <si>
    <t>Consolidated carrying amount</t>
  </si>
  <si>
    <t>Share capital</t>
  </si>
  <si>
    <t>Unrealized gainslosses</t>
  </si>
  <si>
    <t>Operating income</t>
  </si>
  <si>
    <t>Profit loss</t>
  </si>
  <si>
    <t>Total comprehensive income</t>
  </si>
  <si>
    <t>Description Of Basis Of Preparation Of Summarised Financial Information Of Associate</t>
  </si>
  <si>
    <t>Details of profit or loss are not disclosed as the entity is classified as an associate during the fourth quarter.</t>
  </si>
  <si>
    <t>initial acquisition 22.59%</t>
  </si>
  <si>
    <t>additional acquisition 10.70%</t>
  </si>
  <si>
    <t>additional acquisition 6.52%</t>
  </si>
  <si>
    <t>Details of profit or loss are not disclosed as the 3rd share acquisition of KB Insurance Co., Ltd. occurred on December 29, 2016.</t>
  </si>
  <si>
    <t>UAMCO., Ltd.</t>
  </si>
  <si>
    <t>United PF 1st Recovery Private Equity Fund</t>
  </si>
  <si>
    <t>KB No.5 Special Purpose Acquisition Company</t>
  </si>
  <si>
    <t>KB No.6 Special Purpose Acquisition Company</t>
  </si>
  <si>
    <t>KB No.7 Special Purpose Acquisition Company</t>
  </si>
  <si>
    <t>Details of profit or loss are not disclosed as the 3rd share acquisition of KB Insurance Co., Ltd. occurred on December?29, 2016.</t>
  </si>
  <si>
    <t>Investments in Associates and Joint Ventures_Changes In Investments In Associates(Details) $ in Thousands</t>
  </si>
  <si>
    <t>Disclosure Of Changes In Investments In Associates Line Items [Line Items]</t>
  </si>
  <si>
    <t>Acquisition and others</t>
  </si>
  <si>
    <t>Disposal and others</t>
  </si>
  <si>
    <t>Gains(losses) on equity-method accounting</t>
  </si>
  <si>
    <t>Equity Method Investment Realized Gain Loss On Disposal</t>
  </si>
  <si>
    <t>Description Of Other Changes In Investments In Associates</t>
  </si>
  <si>
    <t>Gain on disposal of investments in associates and joint ventures for year ended December 31, 2017, amounts to ￦15,113 million.</t>
  </si>
  <si>
    <t>Loss on disposal of investments in associates for the year ended December 31, 2016, amounts to ￦18,812 million.</t>
  </si>
  <si>
    <t>Kyobo 7 Special Purpose Acquisition Co., Ltd.</t>
  </si>
  <si>
    <t>Balhae Infrastructure Fund</t>
  </si>
  <si>
    <t>Gain Loss On Bargain Purchase Associates Accounts Using Equity Method</t>
  </si>
  <si>
    <t>KB Insurance Co., Ltd. is included as a subsidiary in the second quarter of 2017.</t>
  </si>
  <si>
    <t>Among the gain on valuation of equity method investments, ￦75,097 million includes the gains on bargain purchase</t>
  </si>
  <si>
    <t>Korbi Co., Ltd.</t>
  </si>
  <si>
    <t xml:space="preserve">Other gain of KB No.9 Special Purpose Acquisition Company amounting to ￦8 million represents the changes in interests due to unequal share capital increase in the associate. </t>
  </si>
  <si>
    <t xml:space="preserve">Other gain of KB No.10 Special Purpose Acquisition Company amounting to ￦10 million represents the changes in interests due to unequal share capital increase in the associate. </t>
  </si>
  <si>
    <t>Other gain of KB No.11 Special Purpose Acquisition Company amounting to ￦11 million represents the changes in interests due to unequal share capital increase in the associate.</t>
  </si>
  <si>
    <t xml:space="preserve">Other gain of Keystone-Hyundai Securities No. 1 Private Equity Fund amounting ￦1,842 million represents the Hyundai Securities Co., Ltd.’s inclusion of the consolidation scope. </t>
  </si>
  <si>
    <t>Other gain of Hyundai-Tongyang Agrifood Private Equity Fund amounting ￦4,645 million represents the Hyundai Securities Co., Ltd.’s inclusion of the consolidation scope.</t>
  </si>
  <si>
    <t>Hyundai Securities Co., Ltd.</t>
  </si>
  <si>
    <t xml:space="preserve">Hyundai Securities Co., Ltd. is included as a subsidiary in fourth quarter, 2016. </t>
  </si>
  <si>
    <t>[13]</t>
  </si>
  <si>
    <t>Sawnics Co., Ltd.</t>
  </si>
  <si>
    <t>Gain on disposal of investments in associates and joint ventures for year ended December?31, 2017, amounts to ￦15,113?million.</t>
  </si>
  <si>
    <t>Loss on disposal of investments in associates for the year ended December?31, 2016, amounts to ￦18,812?million.</t>
  </si>
  <si>
    <t>Among the gain on valuation of equity method investments, ￦75,097million includes the gains on bargain purchase</t>
  </si>
  <si>
    <t>Other gain of KB No.9 Special Purpose Acquisition Company amounting to ￦8?million represents the changes in interests due to unequal share capital increase in the associate.</t>
  </si>
  <si>
    <t>Other gain of KB No.10 Special Purpose Acquisition Company amounting to ￦10?million represents the changes in interests due to unequal share capital increase in the associate.</t>
  </si>
  <si>
    <t>Other gain of KB No.11 Special Purpose Acquisition Company amounting to ￦11?million represents the changes in interests due to unequal share capital increase in the associate.</t>
  </si>
  <si>
    <t>Other gain of Keystone-Hyundai Securities No.?1 Private Equity Fund amounting ￦1,842?million represents the Hyundai Securities Co., Ltd.’s inclusion of the consolidation scope.</t>
  </si>
  <si>
    <t>Other gain of Hyundai-Tongyang Agrifood Private Equity Fund amounting ￦4,645?million represents the Hyundai Securities Co.,?Ltd.’s inclusion of the consolidation scope.</t>
  </si>
  <si>
    <t>Hyundai Securities Co., Ltd. is included as a subsidiary in fourth quarter, 2016.</t>
  </si>
  <si>
    <t>Investments in Associates and Joint Ventures_Accumulated Unrecognized Share Of Losses In Investments In Associates (Details) - KRW (₩)</t>
  </si>
  <si>
    <t>Disclosure Of Accumulated Unrecognized Share Of Losses In Investments In Associates Line Items [Line Items]</t>
  </si>
  <si>
    <t>Unrecognized loss</t>
  </si>
  <si>
    <t>Accumulated unrecognized loss</t>
  </si>
  <si>
    <t>Myeongwon Tech Co., Ltd</t>
  </si>
  <si>
    <t>Property and Equipment and Investment Properties_Property And Equipment(Details) $ in Thousands</t>
  </si>
  <si>
    <t>Reconciliation Of Changes In Accumulated Impairment Losses Of Property And Equipment Abstract [Abstract]</t>
  </si>
  <si>
    <t>Beginning(PPE)</t>
  </si>
  <si>
    <t>Changes In Property Plant And Equipment Abstract [Abstract]</t>
  </si>
  <si>
    <t>Acquisition</t>
  </si>
  <si>
    <t>Transfers</t>
  </si>
  <si>
    <t>Disposal</t>
  </si>
  <si>
    <t>Depreciation</t>
  </si>
  <si>
    <t>Depreciation Recognised In Profit Or Loss</t>
  </si>
  <si>
    <t>Ending(PPE)</t>
  </si>
  <si>
    <t>Accumulated depreciation</t>
  </si>
  <si>
    <t>Accumulated Impairment Member [Member]</t>
  </si>
  <si>
    <t>Reconciliation Of Changes In Accumulated Impairment Losses Of Property And Equipment [Abstract]</t>
  </si>
  <si>
    <t>Beginning(Accumulated impairment of PPE)</t>
  </si>
  <si>
    <t>Changes In Accumulated Impairment Of Property Plant And Equipment Abstract [Abstract]</t>
  </si>
  <si>
    <t>Reversal</t>
  </si>
  <si>
    <t>Disposal and Others</t>
  </si>
  <si>
    <t>Ending(Accumaulated impairment of PPE)</t>
  </si>
  <si>
    <t>Land</t>
  </si>
  <si>
    <t>Land | Gross Carrying Amount</t>
  </si>
  <si>
    <t>Land | Accumulated depreciation</t>
  </si>
  <si>
    <t>Land | Accumulated Impairment Member [Member]</t>
  </si>
  <si>
    <t>Buildings</t>
  </si>
  <si>
    <t>Buildings | Gross Carrying Amount</t>
  </si>
  <si>
    <t>Buildings | Accumulated depreciation</t>
  </si>
  <si>
    <t>Buildings | Accumulated Impairment Member [Member]</t>
  </si>
  <si>
    <t>Leasehold improvements</t>
  </si>
  <si>
    <t>Leasehold improvements | Gross Carrying Amount</t>
  </si>
  <si>
    <t>Leasehold improvements | Accumulated depreciation</t>
  </si>
  <si>
    <t>Leasehold improvements | Accumulated Impairment Member [Member]</t>
  </si>
  <si>
    <t>Equipment and vehicles</t>
  </si>
  <si>
    <t>Equipment and vehicles | Gross Carrying Amount</t>
  </si>
  <si>
    <t>Equipment and vehicles | Accumulated depreciation</t>
  </si>
  <si>
    <t>Equipment and vehicles | Accumulated Impairment Member [Member]</t>
  </si>
  <si>
    <t>Construction in progress</t>
  </si>
  <si>
    <t>Construction in progress | Gross Carrying Amount</t>
  </si>
  <si>
    <t>Construction in progress | Accumulated depreciation</t>
  </si>
  <si>
    <t>Construction in progress | Accumulated Impairment Member [Member]</t>
  </si>
  <si>
    <t>Assets Held Under Capital Leases Member [Member] | Gross Carrying Amount</t>
  </si>
  <si>
    <t>Assets Held Under Capital Leases Member [Member] | Accumulated depreciation</t>
  </si>
  <si>
    <t>Assets Held Under Capital Leases Member [Member] | Accumulated Impairment Member [Member]</t>
  </si>
  <si>
    <t>Including transfers with investment property and assets held for sale.</t>
  </si>
  <si>
    <t>Including depreciation cost and others ￦212 million and ￦157 million recorded in other operating expenses in the statements of comprehensive income for the years ended December 31, 2016 and 2017, respectively.</t>
  </si>
  <si>
    <t>Property and Equipment and Investment Properties_Investment Property(Details) $ in Thousands</t>
  </si>
  <si>
    <t>Reconciliation Of Changes In Investment Property Abstract [Abstract]</t>
  </si>
  <si>
    <t>Changes In Investment Property Abstract [Abstract]</t>
  </si>
  <si>
    <t>Property and Equipment and Investment Properties_Valuation Technique And Input Variables That Are Used To Measure The Fair Value Of Investment Property (Details) - KRW (₩) ₩ in Millions</t>
  </si>
  <si>
    <t>Land and buildings</t>
  </si>
  <si>
    <t>Land and buildings | Cost Approach Method</t>
  </si>
  <si>
    <t>Description Of Inputs Used In Fair Value Measurement Investment Property</t>
  </si>
  <si>
    <t>- Price per square meter
- Replacement cost</t>
  </si>
  <si>
    <t>Land and buildings | Market comparision Method</t>
  </si>
  <si>
    <t>- Price per square meter</t>
  </si>
  <si>
    <t>Land and buildings | Income approach</t>
  </si>
  <si>
    <t>- Discount rate
- Capitalization rate
- Vacancy rate</t>
  </si>
  <si>
    <t>Property and Equipment and Investment Properties_Rental income from the above investment properties (Details) - KRW (₩) ₩ in Millions</t>
  </si>
  <si>
    <t>Rental Income From Investment Property Net Of Direct Operating Expense Abstract [Abstract]</t>
  </si>
  <si>
    <t>Rental income from the investment properties</t>
  </si>
  <si>
    <t>Intangible Assets_Intangible Assets(Details) $ in Thousands</t>
  </si>
  <si>
    <t>Carrying Amount</t>
  </si>
  <si>
    <t>Reconciliation of changes in intangible assets and goodwill [abstract]</t>
  </si>
  <si>
    <t>Changes In Intangible Assets Other Than Goodwill Abstract [Abstract]</t>
  </si>
  <si>
    <t>Goodwill</t>
  </si>
  <si>
    <t>Reconciliation Of Changes In Accumulated Impairment Losses Of Intangible Assets Intangible Assets And Goodwill Abstract [Abstract]</t>
  </si>
  <si>
    <t>Beginning(Accumulated Intangible)</t>
  </si>
  <si>
    <t>Changes In Accumulated Impairment Intangible Assets And Goodwill Abstract [Abstract]</t>
  </si>
  <si>
    <t>Ending(Accumulated Intangible)</t>
  </si>
  <si>
    <t>Goodwill | Gross Carrying Amount</t>
  </si>
  <si>
    <t>Goodwill | Accumulated depreciation</t>
  </si>
  <si>
    <t>Goodwill | Accumulated Impairment Member [Member]</t>
  </si>
  <si>
    <t>Goodwill | Others</t>
  </si>
  <si>
    <t>Other intangible assets</t>
  </si>
  <si>
    <t>Transfer</t>
  </si>
  <si>
    <t>Amortization</t>
  </si>
  <si>
    <t>Other intangible assets | Gross Carrying Amount</t>
  </si>
  <si>
    <t>Other intangible assets | Accumulated depreciation</t>
  </si>
  <si>
    <t>Other intangible assets | Accumulated Impairment Member [Member]</t>
  </si>
  <si>
    <t>Industrial property rights</t>
  </si>
  <si>
    <t>Industrial property rights | Gross Carrying Amount</t>
  </si>
  <si>
    <t>Industrial property rights | Accumulated depreciation</t>
  </si>
  <si>
    <t>Industrial property rights | Accumulated Impairment Member [Member]</t>
  </si>
  <si>
    <t>Software</t>
  </si>
  <si>
    <t>Software | Gross Carrying Amount</t>
  </si>
  <si>
    <t>Software | Accumulated depreciation</t>
  </si>
  <si>
    <t>Software | Accumulated Impairment Member [Member]</t>
  </si>
  <si>
    <t>[1],[2]</t>
  </si>
  <si>
    <t>Value of business acquired (VOBA)</t>
  </si>
  <si>
    <t>Value of business acquired (VOBA) | Gross Carrying Amount</t>
  </si>
  <si>
    <t>Value of business acquired (VOBA) | Accumulated depreciation</t>
  </si>
  <si>
    <t>Value of business acquired (VOBA) | Accumulated Impairment Member [Member]</t>
  </si>
  <si>
    <t>Finance leases assets</t>
  </si>
  <si>
    <t>Finance leases assets | Gross Carrying Amount</t>
  </si>
  <si>
    <t>Finance leases assets | Accumulated depreciation</t>
  </si>
  <si>
    <t>Finance leases assets | Accumulated Impairment Member [Member]</t>
  </si>
  <si>
    <t>Including ￦607 million and ￦179,809 million recorded in insurance expenses and other operating expenses and others in the statements of comprehensive income for the years ended December 31, 2016 and 2017.</t>
  </si>
  <si>
    <t>Impairment loss for membership right of other intangible asset with indefinite useful life was recognized when its recoverable amount is lower than its carrying amount, and reversal of impairment loss was recognized when its recoverable amount is higher than its carrying amount.</t>
  </si>
  <si>
    <t>See Note 44 for details on business combination.</t>
  </si>
  <si>
    <t>Intangible Assets_Goodwill(Details) - KRW (₩)</t>
  </si>
  <si>
    <t>Goodwill Line Items [Line Items]</t>
  </si>
  <si>
    <t>Acquisition cost</t>
  </si>
  <si>
    <t>Housing &amp; Commercial Bank</t>
  </si>
  <si>
    <t>Kookmin Bank Cambodia PLC.</t>
  </si>
  <si>
    <t>KB Securities Vietnam joint stock company</t>
  </si>
  <si>
    <t>The amount occurred from formerly known as KB Investment &amp;amp; Securities Co., Ltd.</t>
  </si>
  <si>
    <t>MARITIME SECURITIES INCORPORATION changed the name to KB Securities Vietnam joint stock company.</t>
  </si>
  <si>
    <t>Intangible Assets-Allocating Goodwill To Cash_Generating Units And Related Information For Impairment Testing(Details)</t>
  </si>
  <si>
    <t>Disclosure Of Information For Individual Asset Or Cashgenerating Unit With Significant Amount Of Goodwill Or Intangible Assets With Indefinite Useful Lives Line Items [Line Items]</t>
  </si>
  <si>
    <t>Carrying amounts</t>
  </si>
  <si>
    <t>Recoverable amount exceeded carrying amount</t>
  </si>
  <si>
    <t>20.47%</t>
  </si>
  <si>
    <t>Permanent growth rate</t>
  </si>
  <si>
    <t>20.81%</t>
  </si>
  <si>
    <t>27.57%</t>
  </si>
  <si>
    <t>25.71%</t>
  </si>
  <si>
    <t>13.00%</t>
  </si>
  <si>
    <t>14.91%</t>
  </si>
  <si>
    <t>Goodwill occurred from a business combination during 2017 has not been tested for impairment.</t>
  </si>
  <si>
    <t>Intangible Assets_The Changes In Emissions Rights(Details)</t>
  </si>
  <si>
    <t>Reconciliation Of Changes In Quantity Of Emissions Rights Abstract [Abstract]</t>
  </si>
  <si>
    <t>Beginning | ₩ / shares</t>
  </si>
  <si>
    <t>Changes In Quantity Of Emissions Rights Abstract [Abstract]</t>
  </si>
  <si>
    <t>Additional Allocation</t>
  </si>
  <si>
    <t>Borrowing | ₩ / shares</t>
  </si>
  <si>
    <t>Surrendered to government</t>
  </si>
  <si>
    <t>Cancel</t>
  </si>
  <si>
    <t>Ending | ₩ / shares</t>
  </si>
  <si>
    <t>Changes In Emissions Rights Abstract [Abstract]</t>
  </si>
  <si>
    <t>Borrowing</t>
  </si>
  <si>
    <t>Applicable under 2015</t>
  </si>
  <si>
    <t>Additional Allocation | ₩ / shares</t>
  </si>
  <si>
    <t>Applicable under 2016</t>
  </si>
  <si>
    <t>Applicable under 2017</t>
  </si>
  <si>
    <t>Surrendered to government | ₩ / shares</t>
  </si>
  <si>
    <t>Deferred Income Tax Assets and Liabilities_Deferred Income Tax Assets And Liabilities(Details) $ in Thousands</t>
  </si>
  <si>
    <t>Gross Temporary Difference Unused Tax Losses And Unused Tax Credits Member [Member]</t>
  </si>
  <si>
    <t>Allowances for loan losses</t>
  </si>
  <si>
    <t>Impairment losses on property and equipment</t>
  </si>
  <si>
    <t>Interest on equity index linked deposits</t>
  </si>
  <si>
    <t>Share based payments</t>
  </si>
  <si>
    <t>Provisions for guarantees</t>
  </si>
  <si>
    <t>Gains from valuation on derivative financial instruments</t>
  </si>
  <si>
    <t>Present value discount</t>
  </si>
  <si>
    <t>Losses from fair value hedged item</t>
  </si>
  <si>
    <t>Accrued interest</t>
  </si>
  <si>
    <t>Advnaced depreciation provision</t>
  </si>
  <si>
    <t>Gains on revaluation</t>
  </si>
  <si>
    <t>Investments in subsidiaries and others</t>
  </si>
  <si>
    <t>Gains on valuation of security investment</t>
  </si>
  <si>
    <t>Defined benefit liabilities</t>
  </si>
  <si>
    <t>Accrued expenses</t>
  </si>
  <si>
    <t>Retirement insurance expense</t>
  </si>
  <si>
    <t>Adjustments to the prepaid contributions</t>
  </si>
  <si>
    <t>Deductible temporary differences</t>
  </si>
  <si>
    <t>The changes in cumulative temporary differences</t>
  </si>
  <si>
    <t>Changes In Temporary Difference Unused Tax Losses And Unused Tax Credits Abstract [Abstract]</t>
  </si>
  <si>
    <t>Tax rate</t>
  </si>
  <si>
    <t>27.50%</t>
  </si>
  <si>
    <t>24.20%</t>
  </si>
  <si>
    <t>Total deferred income tax assets from deductible temporary differences</t>
  </si>
  <si>
    <t>Total deferred income tax assets or liabilities from deductible temporary differences with business combination</t>
  </si>
  <si>
    <t>Deductible temporary differences | Gross Temporary Difference Unused Tax Losses And Unused Tax Credits Member [Member]</t>
  </si>
  <si>
    <t>Deductible temporary differences | Others</t>
  </si>
  <si>
    <t>Deductible temporary differences | Allowances for loan losses</t>
  </si>
  <si>
    <t>Deductible temporary differences | Impairment losses on property and equipment</t>
  </si>
  <si>
    <t>Deductible temporary differences | Interest on equity index linked deposits</t>
  </si>
  <si>
    <t>Deductible temporary differences | Share based payments</t>
  </si>
  <si>
    <t>Deductible temporary differences | Provisions for guarantees</t>
  </si>
  <si>
    <t>Deductible temporary differences | Gains from valuation on derivative financial instruments</t>
  </si>
  <si>
    <t>Deductible temporary differences | Present value discount</t>
  </si>
  <si>
    <t>Deductible temporary differences | Losses from fair value hedged item</t>
  </si>
  <si>
    <t>Deductible temporary differences | Accrued interest</t>
  </si>
  <si>
    <t>Deductible temporary differences | Deferred loan origination fees and costs</t>
  </si>
  <si>
    <t>Deductible temporary differences | Gains on revaluation</t>
  </si>
  <si>
    <t>Deductible temporary differences | Investments in subsidiaries and others</t>
  </si>
  <si>
    <t>Deductible Temporary Differences For Which No Deferred Tax Asset Is Recognised Abstract [Line Items]</t>
  </si>
  <si>
    <t>Deductible Temporary Differences For Which No Deferred Tax Asset Is Recognised Investments In Subsidiaries And Others</t>
  </si>
  <si>
    <t>Deductible temporary differences | Gains on valuation of security investment</t>
  </si>
  <si>
    <t>Deductible temporary differences | Defined benefit liabilities</t>
  </si>
  <si>
    <t>Deductible temporary differences | Accrued expenses</t>
  </si>
  <si>
    <t>Deductible temporary differences | Retirement insurance expense</t>
  </si>
  <si>
    <t>Deductible temporary differences | Adjustments to the prepaid contributions</t>
  </si>
  <si>
    <t>Deductible temporary differences | Derivative linked securities</t>
  </si>
  <si>
    <t>Deductible temporary differences | Loss on SPE repurchase</t>
  </si>
  <si>
    <t>Deductible Temporary Differences For Which No Deferred Tax Asset Is Recognised SPE Repurchases</t>
  </si>
  <si>
    <t>Deductible Temporary Differences For Which No Deferred Tax Asset Is Recognised Others</t>
  </si>
  <si>
    <t>Deductible temporary differences | Other provisions</t>
  </si>
  <si>
    <t>Taxable temporary differences</t>
  </si>
  <si>
    <t>Total deferred income tax liabilities from deductible temporary differences</t>
  </si>
  <si>
    <t>Taxable temporary differences | Gross Temporary Difference Unused Tax Losses And Unused Tax Credits Member [Member]</t>
  </si>
  <si>
    <t>Taxable temporary differences | Others</t>
  </si>
  <si>
    <t>Taxable temporary differences | Allowances for loan losses</t>
  </si>
  <si>
    <t>Taxable temporary differences | Impairment losses on property and equipment</t>
  </si>
  <si>
    <t>Taxable temporary differences | Interest on equity index linked deposits</t>
  </si>
  <si>
    <t>Taxable temporary differences | Share based payments</t>
  </si>
  <si>
    <t>Taxable temporary differences | Provisions for guarantees</t>
  </si>
  <si>
    <t>Taxable temporary differences | Gains from valuation on derivative financial instruments</t>
  </si>
  <si>
    <t>Taxable temporary differences | Present value discount</t>
  </si>
  <si>
    <t>Taxable temporary differences | Losses from fair value hedged item</t>
  </si>
  <si>
    <t>Taxable temporary differences | Accrued interest</t>
  </si>
  <si>
    <t>Taxable temporary differences | Deferred loan origination fees and costs</t>
  </si>
  <si>
    <t>Taxable temporary differences | Advnaced depreciation provision</t>
  </si>
  <si>
    <t>Taxable temporary differences | Gains on revaluation</t>
  </si>
  <si>
    <t>Taxable temporary differences | Investments in subsidiaries and others</t>
  </si>
  <si>
    <t>Temporary Differences Associated With Investments In Subsidiaries Branches And Associates And Interests In Joint Ventures Abstract [Line Items]</t>
  </si>
  <si>
    <t>Taxable Temporary Differences Associated With Investments In Subsidiaries Branches And Associates And Interests In Joint Ventures</t>
  </si>
  <si>
    <t>Taxable temporary differences | Gains on valuation of security investment</t>
  </si>
  <si>
    <t>Taxable temporary differences | Defined benefit liabilities</t>
  </si>
  <si>
    <t>Taxable temporary differences | Accrued expenses</t>
  </si>
  <si>
    <t>Taxable temporary differences | Retirement insurance expense</t>
  </si>
  <si>
    <t>Taxable temporary differences | Adjustments to the prepaid contributions</t>
  </si>
  <si>
    <t>Taxable temporary differences | Derivative linked securities</t>
  </si>
  <si>
    <t>Taxable temporary differences | Goodwill</t>
  </si>
  <si>
    <t>Taxable Temporary Differences Associated With Business Combination</t>
  </si>
  <si>
    <t>Offsetting of deferred income tax assets and liabilities</t>
  </si>
  <si>
    <t>The corporate tax rate was changed due to the amendment of corporate tax law in 2017. Accordingly, the rate of 27.5% has been applied for the deferred tax assets and liabilities expected to be utilized in periods after December 31, 2017.</t>
  </si>
  <si>
    <t>The rate of 24.2% has been applied for the deferred tax assets and liabilities expected to be utilized.</t>
  </si>
  <si>
    <t>Assets Held for Sale_Assets Held For Sale (Details) $ in Thousands, ₩ in Millions</t>
  </si>
  <si>
    <t>Disclosure Of Assets Held For Sale Line Items [Line Items]</t>
  </si>
  <si>
    <t>Fair value less costs to sell</t>
  </si>
  <si>
    <t>Changes In Accumulated Impairment Of Assets Held For Sale Abstract [Abstract]</t>
  </si>
  <si>
    <t>Description Of Noncurrent Asset Or Disposal Group Held For Sale Which Were Sold Or Reclassified</t>
  </si>
  <si>
    <t>As of December 31, 2017, assets held for sale consist of Kookmin bank Myeongdong head office and ten properties that had been owned by closed branches of the bank. These were reclassified as assets held for sale by management’s decision and were not disposed of as at the reporting date. The sales of Myoengdong head office is scheduled to be completed in 2018 as sales contract was entered into during 2017. Negotiations with buyers are underway for three of the other ten properties. The Group is also actively seeking sales opportunities for the remaining seven properties.</t>
  </si>
  <si>
    <t>Description Of Acquisition Cost Of Buildings Held For Sale</t>
  </si>
  <si>
    <t>Acquisition cost of buildings held for sale is net of accumulated depreciation.</t>
  </si>
  <si>
    <t>Reconciliation Of Changes In Accumulated Impairment Losses Of Assets Held For Sale Abstract [Abstract]</t>
  </si>
  <si>
    <t>Land held for sale</t>
  </si>
  <si>
    <t>Land held for sale | Gross Carrying Amount</t>
  </si>
  <si>
    <t>Land held for sale | Accumulated Impairment Member [Member]</t>
  </si>
  <si>
    <t>Buildings held for sale</t>
  </si>
  <si>
    <t>Buildings held for sale | Gross Carrying Amount</t>
  </si>
  <si>
    <t>Buildings held for sale | Accumulated Impairment Member [Member]</t>
  </si>
  <si>
    <t>Including the amount of assets of disposal group as held for sale sold during 2017</t>
  </si>
  <si>
    <t>Assets Held for Sale_TheValuation Technique And Input Variables That Are Used To Measure The Fair Value Of Assets Held For Sale (Details) - Land and buildings</t>
  </si>
  <si>
    <t>Disclosure Of Significant Unobservable Inputs Used In Fair Value Measurement Of Assests Held For Sale Line Items [Line Items]</t>
  </si>
  <si>
    <t>Description Of How Thirdparty Information Was Taken Into Account When Measuring Fair Value Assets Held For Sale</t>
  </si>
  <si>
    <t>The fair values of assets held for sale were measured by qualified independent appraisers with experience in valuing similar properties in the same area.</t>
  </si>
  <si>
    <t>Description Of Assets Held For Sale Of Level Of Fair Value Hierarchy Within Which Fair Value Measurement Is Categorised</t>
  </si>
  <si>
    <t>In addition, per the fair value hierarchy on Note 6.1, the fair value hierarchy of all investment properties has been categorized and classified as Level 3.</t>
  </si>
  <si>
    <t>Market comparison approach model</t>
  </si>
  <si>
    <t>Unobservable input</t>
  </si>
  <si>
    <t>Adjustment index</t>
  </si>
  <si>
    <t>Range of unobservable inputs</t>
  </si>
  <si>
    <t>0.20~1.10%</t>
  </si>
  <si>
    <t>Relationship of unobservable inputs to fair value</t>
  </si>
  <si>
    <t>Fair value increases as the adjustment index rises.</t>
  </si>
  <si>
    <t>Additional Discription Of Adjustment Index</t>
  </si>
  <si>
    <t>Adjustment index is calculated using the real estate index or the producer price index, or land price volatility.</t>
  </si>
  <si>
    <t>Adjustment ratio</t>
  </si>
  <si>
    <t>-20.00~0.00%</t>
  </si>
  <si>
    <t>Fair value decreases as the absolute value of adjustment index rises.</t>
  </si>
  <si>
    <t>The Group adjusted the appraisal value by the adjustment ratio in the event the public sale is unsuccessful.</t>
  </si>
  <si>
    <t>Other Assets_Details Of Other Assets(Details) $ in Thousands</t>
  </si>
  <si>
    <t>Other Assests Line Items [Line Items]</t>
  </si>
  <si>
    <t>Reconciliation Of Changes In Accumulated Impairment Losses Of Other Assets Abstract [Abstract]</t>
  </si>
  <si>
    <t>Changes In Accumulated Impairment Of Other Assets Abstract [Abstract]</t>
  </si>
  <si>
    <t>Write Offs Of Impairment Loss Recognised In Profit Or Loss Other Assets</t>
  </si>
  <si>
    <t>Impairment Loss Recognised In Profit Or Loss Other Assets</t>
  </si>
  <si>
    <t>Other financial assets | Other receivables</t>
  </si>
  <si>
    <t>Other financial assets | Accrued income</t>
  </si>
  <si>
    <t>Other financial assets | Guarantee deposits</t>
  </si>
  <si>
    <t>Other financial assets | Domestic exchange settlement debits</t>
  </si>
  <si>
    <t>Other financial assets | Others</t>
  </si>
  <si>
    <t>Other financial assets | Less: Allowances</t>
  </si>
  <si>
    <t>Other financial assets | Less Present value discount</t>
  </si>
  <si>
    <t>Other non financial assets</t>
  </si>
  <si>
    <t>Other non financial assets | Other receivables</t>
  </si>
  <si>
    <t>Other non financial assets | Prepaid expenses</t>
  </si>
  <si>
    <t>Other non financial assets | Guarantee deposits</t>
  </si>
  <si>
    <t>Other non financial assets | Insurance assets</t>
  </si>
  <si>
    <t>Other non financial assets | Separate account assets</t>
  </si>
  <si>
    <t>Other non financial assets | Others</t>
  </si>
  <si>
    <t>Other non financial assets | Less: Allowances</t>
  </si>
  <si>
    <t>Financial Liabilities at Fair Value through Profit or Loss_Details Of Financial Liabilities At Fair Value Through Profit Or Loss(Details) $ in Thousands</t>
  </si>
  <si>
    <t>Disclosure Of Financial Liabilities Line Items [Line Items]</t>
  </si>
  <si>
    <t>Financial liabilties held for trading</t>
  </si>
  <si>
    <t>Securities sold</t>
  </si>
  <si>
    <t>Other</t>
  </si>
  <si>
    <t>Financial Liabilities at Fair Value through Profit or Loss_The Details Of Credit Risk Of Financial Liabilities Designated At Fair Value Through Profit Or Loss(Details) - KRW (₩) ₩ in Millions</t>
  </si>
  <si>
    <t>Designated Financial Liabilities At Fair Value Through Profit Or Loss Abstract [Abstract]</t>
  </si>
  <si>
    <t>Changes in fair value resulting from changes in the credit risk</t>
  </si>
  <si>
    <t>Accumulated changes in fair value resulting from changes in the credit risk</t>
  </si>
  <si>
    <t>Deposits_Details Of Deposits(Details) $ in Thousands, ₩ in Millions</t>
  </si>
  <si>
    <t>Disclosure Of Deposits From Customers Line Items [Line Items]</t>
  </si>
  <si>
    <t>Demand deposits</t>
  </si>
  <si>
    <t>Demand deposits in Korean won</t>
  </si>
  <si>
    <t>Demand deposits in foreign currencies</t>
  </si>
  <si>
    <t>Time deposits</t>
  </si>
  <si>
    <t>Time deposits in Korean won</t>
  </si>
  <si>
    <t>Bank Time Deposits In Foreign Currencies Member [Member]</t>
  </si>
  <si>
    <t>Time deposits in foreign currencies</t>
  </si>
  <si>
    <t>Fair value adjustments on valuation of fair value hedged items</t>
  </si>
  <si>
    <t>Certificates of deposits</t>
  </si>
  <si>
    <t>Debts_Details Of Debts (Details) $ in Thousands, ₩ in Millions</t>
  </si>
  <si>
    <t>Borrowings Abstract [Abstract]</t>
  </si>
  <si>
    <t>Borrowings</t>
  </si>
  <si>
    <t>Repurchase Agreements And Others</t>
  </si>
  <si>
    <t>Call Money</t>
  </si>
  <si>
    <t>Debts_Details Of Borrowings(Details) - KRW (₩)</t>
  </si>
  <si>
    <t>Disclosure Of Detailed Information About Borrowings Line Items [Line Items]</t>
  </si>
  <si>
    <t>Borrowings in Korean won</t>
  </si>
  <si>
    <t>Bank of Korea Act | Bottom Of Range Member [Member]</t>
  </si>
  <si>
    <t>Annual interest rate</t>
  </si>
  <si>
    <t>Bank of Korea Act | Top Of Range Member [Member]</t>
  </si>
  <si>
    <t>0.75%</t>
  </si>
  <si>
    <t>SEMAS and others</t>
  </si>
  <si>
    <t>SEMAS and others | Bottom Of Range Member [Member]</t>
  </si>
  <si>
    <t>SEMAS and others | Top Of Range Member [Member]</t>
  </si>
  <si>
    <t>Industrial &amp; Commercial Bank of China and others</t>
  </si>
  <si>
    <t>Industrial &amp; Commercial Bank of China and others | Bottom Of Range Member [Member]</t>
  </si>
  <si>
    <t>Industrial &amp; Commercial Bank of China and others | Top Of Range Member [Member]</t>
  </si>
  <si>
    <t>3.11%</t>
  </si>
  <si>
    <t>The Korea Development Bank and others</t>
  </si>
  <si>
    <t>The Korea Development Bank and others | Bottom Of Range Member [Member]</t>
  </si>
  <si>
    <t>0.20%</t>
  </si>
  <si>
    <t>The Korea Development Bank and others | Top Of Range Member [Member]</t>
  </si>
  <si>
    <t>2.70%</t>
  </si>
  <si>
    <t>3.90%</t>
  </si>
  <si>
    <t>Foreign Currencies Member [Member]</t>
  </si>
  <si>
    <t>Commerzbank AG and Others Member [Member]</t>
  </si>
  <si>
    <t>Commerzbank AG and Others Member [Member] | Bottom Of Range Member [Member]</t>
  </si>
  <si>
    <t>Commerzbank AG and Others Member [Member] | Top Of Range Member [Member]</t>
  </si>
  <si>
    <t>Central Bank of Uzbekistan and Others Member [Member]</t>
  </si>
  <si>
    <t>Central Bank of Uzbekistan and Others Member [Member] | Bottom Of Range Member [Member]</t>
  </si>
  <si>
    <t>0.15%</t>
  </si>
  <si>
    <t>Central Bank of Uzbekistan and Others Member [Member] | Top Of Range Member [Member]</t>
  </si>
  <si>
    <t>The Export Import Bank Of Korea And Others Member [Member]</t>
  </si>
  <si>
    <t>The Export Import Bank Of Korea And Others Member [Member] | Bottom Of Range Member [Member]</t>
  </si>
  <si>
    <t>1.90%</t>
  </si>
  <si>
    <t>The Export Import Bank Of Korea And Others Member [Member] | Top Of Range Member [Member]</t>
  </si>
  <si>
    <t>2.83%</t>
  </si>
  <si>
    <t>Standard Chartered Bank And Others Member [Member]</t>
  </si>
  <si>
    <t>Standard Chartered Bank And Others Member [Member] | Bottom Of Range Member [Member]</t>
  </si>
  <si>
    <t>Standard Chartered Bank And Others Member [Member] | Top Of Range Member [Member]</t>
  </si>
  <si>
    <t>Debts_The Details Of Repurchase Agreements And Others (Details) - KRW (₩) ₩ in Millions</t>
  </si>
  <si>
    <t>Disclosure Of Detailed Information About Repurchase Agreements And Others Line Items [Line Items]</t>
  </si>
  <si>
    <t>Individuals, Groups and Corporations</t>
  </si>
  <si>
    <t>Individuals, Groups and Corporations | Bottom Of Range Member [Member]</t>
  </si>
  <si>
    <t>1.19%</t>
  </si>
  <si>
    <t>Individuals, Groups and Corporations | Top Of Range Member [Member]</t>
  </si>
  <si>
    <t>2.22%</t>
  </si>
  <si>
    <t>Counter sale</t>
  </si>
  <si>
    <t>Counter sale | Bottom Of Range Member [Member]</t>
  </si>
  <si>
    <t>0.40%</t>
  </si>
  <si>
    <t>Counter sale | Top Of Range Member [Member]</t>
  </si>
  <si>
    <t>Debts_The Details Of Call Money (Details) - KRW (₩) ₩ in Millions</t>
  </si>
  <si>
    <t>Disclosure Of Detailed Information About Call Money Line Items [Line Items]</t>
  </si>
  <si>
    <t>Deutsche Bank AG, Seoul and others</t>
  </si>
  <si>
    <t>Deutsche Bank AG, Seoul and others | Bottom Of Range Member [Member]</t>
  </si>
  <si>
    <t>Annual interest rate</t>
  </si>
  <si>
    <t>1.33%</t>
  </si>
  <si>
    <t>Deutsche Bank AG, Seoul and others | Top Of Range Member [Member]</t>
  </si>
  <si>
    <t>1.75%</t>
  </si>
  <si>
    <t>Central bank Uzbekistan and others</t>
  </si>
  <si>
    <t>Central bank Uzbekistan and others | Bottom Of Range Member [Member]</t>
  </si>
  <si>
    <t>1.20%</t>
  </si>
  <si>
    <t>Central bank Uzbekistan and others | Top Of Range Member [Member]</t>
  </si>
  <si>
    <t>Debentures_Details Of Debentures(Details) $ in Thousands, ₩ in Millions</t>
  </si>
  <si>
    <t>Disclosure Of Detailed Information About Deventures Line Items [Line Items]</t>
  </si>
  <si>
    <t>Debentures in Korean won</t>
  </si>
  <si>
    <t>Korean Won Gross Carrying Amount Member [Member]</t>
  </si>
  <si>
    <t>Structured debentures</t>
  </si>
  <si>
    <t>Structured debentures | Bottom Of Range Member [Member]</t>
  </si>
  <si>
    <t>Structured debentures | Top Of Range Member [Member]</t>
  </si>
  <si>
    <t>6.00%</t>
  </si>
  <si>
    <t>Subordinated fixed rate debentures in Korean won</t>
  </si>
  <si>
    <t>Subordinated fixed rate debentures in Korean won | Bottom Of Range Member [Member]</t>
  </si>
  <si>
    <t>Subordinated fixed rate debentures in Korean won | Top Of Range Member [Member]</t>
  </si>
  <si>
    <t>5.70%</t>
  </si>
  <si>
    <t>Fixed rate debentures in Korean won</t>
  </si>
  <si>
    <t>Fixed rate debentures in Korean won | Bottom Of Range Member [Member]</t>
  </si>
  <si>
    <t>1.29%</t>
  </si>
  <si>
    <t>Fixed rate debentures in Korean won | Top Of Range Member [Member]</t>
  </si>
  <si>
    <t>3.79%</t>
  </si>
  <si>
    <t>Floating rate debentures in Korean won</t>
  </si>
  <si>
    <t>Floating rate debentures in Korean won | Bottom Of Range Member [Member]</t>
  </si>
  <si>
    <t>1.74%</t>
  </si>
  <si>
    <t>Floating rate debentures in Korean won | Top Of Range Member [Member]</t>
  </si>
  <si>
    <t>2.37%</t>
  </si>
  <si>
    <t>Fair value adjustments on fair value hedged financial debentures in Korean won</t>
  </si>
  <si>
    <t>Less Discount on debentures in Korean won</t>
  </si>
  <si>
    <t>Debentures in foreign currencies</t>
  </si>
  <si>
    <t>Foreign Currencies Gross Carrying Amount Member [Member]</t>
  </si>
  <si>
    <t>Floating rate debentures</t>
  </si>
  <si>
    <t>Floating rate debentures | Bottom Of Range Member [Member]</t>
  </si>
  <si>
    <t>1.79%</t>
  </si>
  <si>
    <t>Floating rate debentures | Top Of Range Member [Member]</t>
  </si>
  <si>
    <t>2.49%</t>
  </si>
  <si>
    <t>Fixed rate debentures</t>
  </si>
  <si>
    <t>Fixed rate debentures | Bottom Of Range Member [Member]</t>
  </si>
  <si>
    <t>Fixed rate debentures | Top Of Range Member [Member]</t>
  </si>
  <si>
    <t>2.88%</t>
  </si>
  <si>
    <t>Fair value adjustments on fair value hedged debentures in foreign currencies</t>
  </si>
  <si>
    <t>Less Discount or premium on debentures in foreign currencies</t>
  </si>
  <si>
    <t>Debentures_Changes In Debentures Based On Face Value(Details) - KRW (₩)</t>
  </si>
  <si>
    <t>Reconciliation Of Changes In Debentures Based On Face Value Abstract [Abstract]</t>
  </si>
  <si>
    <t>Changes In Debentures Based On Face Value Abstract [Abstract]</t>
  </si>
  <si>
    <t>Repayments</t>
  </si>
  <si>
    <t>Provisions_Details Of Provisions(Details) $ in Thousands</t>
  </si>
  <si>
    <t>Dec. 31, 2017USD ($)₩ / shares</t>
  </si>
  <si>
    <t>Disclosure Of Other Provisions Line Items [Line Items]</t>
  </si>
  <si>
    <t>Reconciliation Of Changes In Other Provisions Abstract [Abstract]</t>
  </si>
  <si>
    <t>Changes In Other Provisions Abstract [Abstract]</t>
  </si>
  <si>
    <t>Estimated Quantity Of Greenhouse Gas Emission | ₩ / shares</t>
  </si>
  <si>
    <t>Description Of Nature Of Provisions For Restoration Cost</t>
  </si>
  <si>
    <t>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t>
  </si>
  <si>
    <t>Provision For Commitments And Payment Guarantee Member [Member]</t>
  </si>
  <si>
    <t>Effects of changes in foreign exchange rate</t>
  </si>
  <si>
    <t>Provisions for unused loan commitments</t>
  </si>
  <si>
    <t>Provisions for payment guarantees</t>
  </si>
  <si>
    <t>Provision(reversal)</t>
  </si>
  <si>
    <t>Provisions for restoration cost</t>
  </si>
  <si>
    <t>Used</t>
  </si>
  <si>
    <t>Unwinding of discount</t>
  </si>
  <si>
    <t>Effects of changes in discount rate</t>
  </si>
  <si>
    <t>Membership rewards program</t>
  </si>
  <si>
    <t>Dormant accounts</t>
  </si>
  <si>
    <t>Litigations</t>
  </si>
  <si>
    <t>Ending(Debentures)</t>
  </si>
  <si>
    <t>As of December 31, 2016 and 2017, the estimated greenhouse gas emission is 117,831 tons 112,121 tons, respectively.</t>
  </si>
  <si>
    <t>As of December 31, 2017, the group’s provision on incomplete sales on cardssurance are ￦26,926 million.</t>
  </si>
  <si>
    <t>Net Defined Benefit Liabilities And Assets_Changes In The Net Defined Benefit Liabilities(Details) - KRW (₩)</t>
  </si>
  <si>
    <t>Disclosure Of Net Defined Benefit Liability Asset Line Items [Line Items]</t>
  </si>
  <si>
    <t>Changes In Net Defined Benefit Liability Asset Abstract [Abstract]</t>
  </si>
  <si>
    <t>Current service cost</t>
  </si>
  <si>
    <t>Interest cost (income)</t>
  </si>
  <si>
    <t>Past service cost</t>
  </si>
  <si>
    <t>Gain or loss on settlement</t>
  </si>
  <si>
    <t>Remeasurements</t>
  </si>
  <si>
    <t>Actuarial gains and losses by changes in demographic assumptions</t>
  </si>
  <si>
    <t>Actuarial gains and losses by changes in financial assumptions</t>
  </si>
  <si>
    <t>Actuarial gains and losses by experience adjustments</t>
  </si>
  <si>
    <t>Return on plan assets (excluding amounts included in interest income)</t>
  </si>
  <si>
    <t>Contributions</t>
  </si>
  <si>
    <t>The Group</t>
  </si>
  <si>
    <t>Employees</t>
  </si>
  <si>
    <t>Payments from plans (benefit payments)</t>
  </si>
  <si>
    <t>Payments from the Group</t>
  </si>
  <si>
    <t>Transfer in</t>
  </si>
  <si>
    <t>Transfer out</t>
  </si>
  <si>
    <t>Effect of exchange rate changes</t>
  </si>
  <si>
    <t>Effect of business combination and disposal of business</t>
  </si>
  <si>
    <t>Description of type of plan</t>
  </si>
  <si>
    <t>The Group operates defined benefit plans which have the following characteristics:
The Group has the obligation to pay the agreed benefits to all its current and former employees.</t>
  </si>
  <si>
    <t>Description of risks to which plan exposes entity</t>
  </si>
  <si>
    <t>Actuarial risk (that benefits will cost more than expected) and investment risk fall, in substance, on the Group.</t>
  </si>
  <si>
    <t>Description of significant actuarial assumptions made and method used to calculate actuarial present value of promised retirement benefits</t>
  </si>
  <si>
    <t>The defined benefit liability recognized in the statements of financial position is calculated by independent actuaries in accordance with actuarial valuation methods. 
The net defined benefit obligation is calculated using the Projected Unit Credit method, the PUC. Data used in the PUC such as interest rates, future salary increase rate, mortality rate and consumer price index are based on observable market data and historical data which are updated annually.
Actuarial assumptions may differ from actual results, due to changes in the market, economic trends and mortality trends which may impact defined benefit liabilities and future payments. Actuarial gains and losses arising from changes in actuarial assumptions are recognized in the period incurred through other comprehensive income.</t>
  </si>
  <si>
    <t>Present value of defined benefit obligation</t>
  </si>
  <si>
    <t>Fair value of plan assets</t>
  </si>
  <si>
    <t>The net defined benefit liabilities of ￦153,808 million is calculated by subtracting ￦894 million net defined benefit assets from ￦154,702 million net defined benefit liabilities</t>
  </si>
  <si>
    <t>Net Defined Benefit Liabilities And Assets_Details Of The Net Defined Benefit Liabilities(Details) - KRW (₩) ₩ in Millions</t>
  </si>
  <si>
    <t>Surplus Deficit In Plan Abstract [Abstract]</t>
  </si>
  <si>
    <t>Plan Assets At Fair Value</t>
  </si>
  <si>
    <t>Net defined benefit liabilities</t>
  </si>
  <si>
    <t>Net Defined Benefit Liabilities And Assets_Details Of Post-Employment Benefits Recognized In Profit Or Loss(Details) $ in Thousands</t>
  </si>
  <si>
    <t>Details Of Postemployment Benefits Recognized In Profit Or Loss Abstract [Abstract]</t>
  </si>
  <si>
    <t>Net interest expenses of net defined benefit liabilities</t>
  </si>
  <si>
    <t>Postemployment Benefit Expense Defined Benefit Plans Recognized As Other Operating Income Expense</t>
  </si>
  <si>
    <t>Postemployment Benefit Expense Defined Benefit Plans Recognized As Advance Payments</t>
  </si>
  <si>
    <t>Net Defined Benefit Liabilities And Assets_Remeasurements Of The Net Defined Benefit Liabilities Recognized As Other Comprehensive Income(Details) $ in Thousands, ₩ in Millions</t>
  </si>
  <si>
    <t>Remeasurement Of Net Defined Benefit Liability Asset Recognized As Other Comprehensive Income Abstract [Abstract]</t>
  </si>
  <si>
    <t>Return On Plan Assets Net Defined Benefit Liability Asset</t>
  </si>
  <si>
    <t>Actuarial Gain Loss On Remeasurement Of Defined Benefit Liability</t>
  </si>
  <si>
    <t>Income Tax Effect Of Remeasurements Of Defined Benefit Plans Of Other Comprehensive Income</t>
  </si>
  <si>
    <t>Remeasurements after income tax</t>
  </si>
  <si>
    <t>Net Defined Benefit Liabilities And Assets_The Details Of Fair Value Of Plan Assets(Details) - KRW (₩)</t>
  </si>
  <si>
    <t>Details Of Fair Value Of Plan Assests Abstract [Abstract]</t>
  </si>
  <si>
    <t>Investment fund</t>
  </si>
  <si>
    <t>Assets quoted in an active market</t>
  </si>
  <si>
    <t>Assets not quoted in an active market</t>
  </si>
  <si>
    <t>Net Defined Benefit Liabilities And Assets_Key Actuarial Assumptions (Details)</t>
  </si>
  <si>
    <t>Disclosure Of Actuarial Assumptions Line Items [Line Items]</t>
  </si>
  <si>
    <t>Description Of Actuarial Assumption Of Mortality Rates</t>
  </si>
  <si>
    <t>Mortality assumptions are based on the experience-based mortality table of Korea Insurance Development Institute of 2015.</t>
  </si>
  <si>
    <t>Bottom Of Range Member [Member]</t>
  </si>
  <si>
    <t>2.10%</t>
  </si>
  <si>
    <t>1.80%</t>
  </si>
  <si>
    <t>Salary increase rate</t>
  </si>
  <si>
    <t>Turnover</t>
  </si>
  <si>
    <t>Top Of Range Member [Member]</t>
  </si>
  <si>
    <t>2.90%</t>
  </si>
  <si>
    <t>3.46%</t>
  </si>
  <si>
    <t>7.50%</t>
  </si>
  <si>
    <t>29.00%</t>
  </si>
  <si>
    <t>Net Defined Benefit Liabilities And Assets_The Sensitivity Of The Defined Benefit Obligation To Changes In The Weighted Principal Assumptions(Details) - Weighted Average Member [Member]</t>
  </si>
  <si>
    <t>Effect on net defined benefit obligation</t>
  </si>
  <si>
    <t>Description Of Methods And Assumptions Used In Preparing Sensitivity Analysis For Actuarial Assumptions</t>
  </si>
  <si>
    <t>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Disclosure Of Sensitivity Analysis For Actuarial Assumptions Line Items [Line Items]</t>
  </si>
  <si>
    <t>Changes In Principal Assumption</t>
  </si>
  <si>
    <t>Increase in principal assumption</t>
  </si>
  <si>
    <t>(3.96%)</t>
  </si>
  <si>
    <t>Decrease in principal assumption</t>
  </si>
  <si>
    <t>4.19%</t>
  </si>
  <si>
    <t>(4.58%)</t>
  </si>
  <si>
    <t>(0.46%)</t>
  </si>
  <si>
    <t>Net Defined Benefit Liabilities And Assets_Expected Maturity Analysis Of Undiscounted Pension Benefits Including Expected Future Benefit(Details) ₩ in Millions</t>
  </si>
  <si>
    <t>Disclosure Of Expected Maturity Analysis Line Items [Line Items]</t>
  </si>
  <si>
    <t>Pension benefits</t>
  </si>
  <si>
    <t>Description of undiscounted pension benefits including expected future benefits</t>
  </si>
  <si>
    <t>Excluded payments settled according to pension equity plan.</t>
  </si>
  <si>
    <t>Estimate Of Contributions Expected To Be Paid To Plan Abstract [Abstract]</t>
  </si>
  <si>
    <t>Estimate Of Contributions Expected To Be Paid To Plan</t>
  </si>
  <si>
    <t>Disclosure Of Weighted Average Duration Of Defined Benefit Obligation Line Items [Line Items]</t>
  </si>
  <si>
    <t>Weighted Average Duration Of Defined Benefit Obligation | ₩ / shares</t>
  </si>
  <si>
    <t>Up to 1 year</t>
  </si>
  <si>
    <t>1~2 years</t>
  </si>
  <si>
    <t>2~5 years</t>
  </si>
  <si>
    <t>5~10 years</t>
  </si>
  <si>
    <t>Over 10 years</t>
  </si>
  <si>
    <t>Other Liabilities_Details Of Other Liabilities(Details) $ in Thousands, ₩ in Millions</t>
  </si>
  <si>
    <t>Other Liabilities Line Items [Line Items]</t>
  </si>
  <si>
    <t>Other payables</t>
  </si>
  <si>
    <t>Prepaid card and debit card</t>
  </si>
  <si>
    <t>Deposits for letter of guarantees and others</t>
  </si>
  <si>
    <t>Domestic exchange settlement credits</t>
  </si>
  <si>
    <t>Foreign exchanges settlement credits</t>
  </si>
  <si>
    <t>Borrowings from other business accounts</t>
  </si>
  <si>
    <t>Other payables from trust accounts</t>
  </si>
  <si>
    <t>Liability incurred from agency relationships</t>
  </si>
  <si>
    <t>Account for agency businesses</t>
  </si>
  <si>
    <t>Dividend payables</t>
  </si>
  <si>
    <t>Other non-financial liabilities</t>
  </si>
  <si>
    <t>Unearned revenue</t>
  </si>
  <si>
    <t>Deferred revenue on credit card points</t>
  </si>
  <si>
    <t>Withholding taxes</t>
  </si>
  <si>
    <t>Separate account liabilities</t>
  </si>
  <si>
    <t>Equity_Share Capital(Details) ₩ / shares in Units, $ in Thousands, ₩ in Millions</t>
  </si>
  <si>
    <t>Dec. 31, 2017KRW (₩)₩ / sharesshares</t>
  </si>
  <si>
    <t>Dec. 31, 2016KRW (₩)₩ / sharesshares</t>
  </si>
  <si>
    <t>Dec. 31, 2017USD ($)shares</t>
  </si>
  <si>
    <t>Type of share</t>
  </si>
  <si>
    <t>Share Capital</t>
  </si>
  <si>
    <t>Reconciliation Of Number Of Shares Outstanding Abstract [Abstract]</t>
  </si>
  <si>
    <t>Changes In Number Of Shares Outstanding Abstract [Abstract]</t>
  </si>
  <si>
    <t>Ordinary shares</t>
  </si>
  <si>
    <t>Number of authorized shares</t>
  </si>
  <si>
    <t>Par value per share | ₩ / shares</t>
  </si>
  <si>
    <t>Number of issued shares</t>
  </si>
  <si>
    <t>Share Capital | ₩</t>
  </si>
  <si>
    <t>In millions of Korean won.</t>
  </si>
  <si>
    <t>Equity_Capital Surplus(Details) $ in Thousands, ₩ in Millions</t>
  </si>
  <si>
    <t>Miscellaneous Equity Abstract [Abstract]</t>
  </si>
  <si>
    <t>Share premium</t>
  </si>
  <si>
    <t>Loss On Sales Of Treasury Shares</t>
  </si>
  <si>
    <t>Other capital surplus</t>
  </si>
  <si>
    <t>Equity_Accumulated Other Comprehensive Income (Details) $ in Thousands</t>
  </si>
  <si>
    <t>Other Reserves Abstract [Abstract]</t>
  </si>
  <si>
    <t>Change in value of available-for-sale financial assets</t>
  </si>
  <si>
    <t>Change in value of held-to-maturity financial assets</t>
  </si>
  <si>
    <t>Hedges of net investments in foreign operations</t>
  </si>
  <si>
    <t>Equity_Retained Earnings (Details) $ in Thousands, ₩ in Millions</t>
  </si>
  <si>
    <t>Retained Earnings Accumulated Deficit Abstract [Abstract]</t>
  </si>
  <si>
    <t>Legal reserves</t>
  </si>
  <si>
    <t>Voluntary reserves</t>
  </si>
  <si>
    <t>Unappropriated retained earnings</t>
  </si>
  <si>
    <t>Retained Earnings Restricted For Dividend At Subsidiaries Level Pursuant To Law And Regulations</t>
  </si>
  <si>
    <t>With respect to the allocation of net profit earned in a fiscal term, the Parent Company must set aside in its legal reserve an amount equal to at least 10% of its net income after tax as reported in the separate statement of comprehensive income each time it pays dividends on its net profits earned until its legal reserve reaches at least the aggregate amount of its share capital in accordance with Article 53 of the Financial Holding Company Act. The reserve is not available for the payment of cash dividends, but may be transferred to share capital, or used to reduce accumulated deficit.</t>
  </si>
  <si>
    <t>Retained earnings restricted for dividend at subsidiaries level pursuant to law and regulations amounts to ￦3,148,332 million as of December 31, 2017.</t>
  </si>
  <si>
    <t>Equity_Treasury Shares (Details) $ in Thousands</t>
  </si>
  <si>
    <t>Dec. 31, 2017KRW (₩)shares</t>
  </si>
  <si>
    <t>Dec. 31, 2016KRW (₩)shares</t>
  </si>
  <si>
    <t>Changes In Treasury Share Amount Abstract [Abstract]</t>
  </si>
  <si>
    <t>Treasury Shares Member [Member]</t>
  </si>
  <si>
    <t>Number of treasury shares</t>
  </si>
  <si>
    <t>Beginning | shares</t>
  </si>
  <si>
    <t>Changes In Treasury Share Number Abstract [Abstract]</t>
  </si>
  <si>
    <t>Acquisition | shares</t>
  </si>
  <si>
    <t>Treasury Stock Shares Retired | shares</t>
  </si>
  <si>
    <t>Ending | shares</t>
  </si>
  <si>
    <t>Trust Agreement To Acquire Treasury Shares Amount</t>
  </si>
  <si>
    <t>Termination of trust agreement to acquire treasury shares amount</t>
  </si>
  <si>
    <t>For the year ended December 31, 2017, the treasury stock trust agreement of ￦800,000 million with Samsung Securities Co., Ltd., which was signed in previous year, was terminated. In order to increase shareholder value, the Group entered in to another treasury stock trust agreement of ￦300,000 million with Samsung Securities Co., Ltd. for the year ended December 31, 2017.</t>
  </si>
  <si>
    <t>Net Interest Income-Details Of Interest Income And Interest Expense(Details) $ in Thousands, ₩ in Millions</t>
  </si>
  <si>
    <t>Interest expenses</t>
  </si>
  <si>
    <t>Net Interest Income_Details Of Interest Income And Interest Expense(Details) - KRW (₩)</t>
  </si>
  <si>
    <t>Interest Income On Impaired Financial Assets Accrued</t>
  </si>
  <si>
    <t>Financial Investment Member [Member]</t>
  </si>
  <si>
    <t>Net Fee and Commission Income_Details Of Fee And Commission Income And Fee And Commission Expense(Details) $ in Thousands, ₩ in Millions</t>
  </si>
  <si>
    <t>Banking activity fees</t>
  </si>
  <si>
    <t>Lending activity fees</t>
  </si>
  <si>
    <t>Credit card related fees and commissions</t>
  </si>
  <si>
    <t>Debit card related fees and commissions</t>
  </si>
  <si>
    <t>Agent activity fees</t>
  </si>
  <si>
    <t>Trust and other fiduciary fees</t>
  </si>
  <si>
    <t>Fund management related fees</t>
  </si>
  <si>
    <t>Guarantee fees</t>
  </si>
  <si>
    <t>Foreign currency related fees</t>
  </si>
  <si>
    <t>Commissions from transfer agent services</t>
  </si>
  <si>
    <t>Other business account commission on consignment</t>
  </si>
  <si>
    <t>Commissions received on securities business</t>
  </si>
  <si>
    <t>Lease fees</t>
  </si>
  <si>
    <t>Fee and commission expense</t>
  </si>
  <si>
    <t>Trading activity related fees</t>
  </si>
  <si>
    <t>Outsourcing related fees</t>
  </si>
  <si>
    <t>Management fees of written-off loans</t>
  </si>
  <si>
    <t>The fees from financial assets/liabilities at fair value through profit or loss.</t>
  </si>
  <si>
    <t>Net Gains or Losses on Financial Assets_Liabilities at Fair Value Through Profit or Loss_Net Gains Or Losses On Financial Instruments Held For Tradings (Details) - KRW (₩) ₩ in Millions</t>
  </si>
  <si>
    <t>Gains Losses On Financial Instruments Held For Trading Line Items [Line Items]</t>
  </si>
  <si>
    <t>Net Gains Or Losses On Financial Instrument Sheld For Trading</t>
  </si>
  <si>
    <t>Description Of Nature Of Gains Losses On Financial Instruments Held For Trading</t>
  </si>
  <si>
    <t>Net gain or loss from financial instruments held for trading includes interest income, dividend income and gains or losses arising from changes in the fair values, sales and redemptions.</t>
  </si>
  <si>
    <t>Gains related to financial instruments held for trading</t>
  </si>
  <si>
    <t>Gains Related To Financial Instrument Sheld For Trading</t>
  </si>
  <si>
    <t>Gains related to financial instruments held for trading | Financial assets held for trading</t>
  </si>
  <si>
    <t>Gains related to financial instruments held for trading | Debt securities</t>
  </si>
  <si>
    <t>Gains related to financial instruments held for trading | Equity securities</t>
  </si>
  <si>
    <t>Gains related to financial instruments held for trading | Derivatives held for trading</t>
  </si>
  <si>
    <t>Gains related to financial instruments held for trading | Interest rate</t>
  </si>
  <si>
    <t>Gains related to financial instruments held for trading | Currency</t>
  </si>
  <si>
    <t>Gains related to financial instruments held for trading | Stock or stock index</t>
  </si>
  <si>
    <t>Gains related to financial instruments held for trading | Credit</t>
  </si>
  <si>
    <t>Gains related to financial instruments held for trading | Commodity</t>
  </si>
  <si>
    <t>Gains related to financial instruments held for trading | Other</t>
  </si>
  <si>
    <t>Gains related to financial instruments held for trading | Financial liabilties held for trading</t>
  </si>
  <si>
    <t>Gains related to financial instruments held for trading | Other financial instruments</t>
  </si>
  <si>
    <t>Losses related to financial instruments held for trading</t>
  </si>
  <si>
    <t>Losses Related To Financial Instrument Sheld For Trading</t>
  </si>
  <si>
    <t>Losses related to financial instruments held for trading | Financial assets held for trading</t>
  </si>
  <si>
    <t>Losses related to financial instruments held for trading | Debt securities</t>
  </si>
  <si>
    <t>Losses related to financial instruments held for trading | Equity securities</t>
  </si>
  <si>
    <t>Losses related to financial instruments held for trading | Derivatives held for trading</t>
  </si>
  <si>
    <t>Losses related to financial instruments held for trading | Interest rate</t>
  </si>
  <si>
    <t>Losses related to financial instruments held for trading | Currency</t>
  </si>
  <si>
    <t>Losses related to financial instruments held for trading | Stock or stock index</t>
  </si>
  <si>
    <t>Losses related to financial instruments held for trading | Credit</t>
  </si>
  <si>
    <t>Losses related to financial instruments held for trading | Commodity</t>
  </si>
  <si>
    <t>Losses related to financial instruments held for trading | Other</t>
  </si>
  <si>
    <t>Losses related to financial instruments held for trading | Financial liabilties held for trading</t>
  </si>
  <si>
    <t>Losses related to financial instruments held for trading | Other financial instruments</t>
  </si>
  <si>
    <t>Net Gains or Losses on Financial Assets_Liabilities at Fair Value Through Profit or Loss_Net Gains Or Losses On Financial Instruments Designated At Fair Value Through Profit Or Loss (Details) - KRW (₩) ₩ in Millions</t>
  </si>
  <si>
    <t>Gains Losses On Financial Instruments At Fair Value Through Profit Or Loss Designated Upon Initial Recognition Line Items [Line Items]</t>
  </si>
  <si>
    <t>Net Gains Or Losses On Financial Instruments Designated At Fair Value Through Profit Or Loss</t>
  </si>
  <si>
    <t>Gains related to financial instruments designated at fair value therough profit or loss</t>
  </si>
  <si>
    <t>Gains Related To Financial Instruments Designated At Fair Value Through Profit Or Loss</t>
  </si>
  <si>
    <t>Gains related to financial instruments designated at fair value therough profit or loss | Financial assets designated at fair value through profit and loss</t>
  </si>
  <si>
    <t>Gains related to financial instruments designated at fair value therough profit or loss | Financial liabilities designated at fair value through profit or loss</t>
  </si>
  <si>
    <t>Losses related to financial instrumnets designated at fair value through profit or loss</t>
  </si>
  <si>
    <t>Losses Related To Financial Instruments Designated At Fair Value Through Profit Or Loss</t>
  </si>
  <si>
    <t>Losses related to financial instrumnets designated at fair value through profit or loss | Financial assets designated at fair value through profit and loss</t>
  </si>
  <si>
    <t>Losses related to financial instrumnets designated at fair value through profit or loss | Financial liabilities designated at fair value through profit or loss</t>
  </si>
  <si>
    <t>Other Operating Income and Expenses_Details Of Other Operating Income And Expenses(Details) $ in Thousands</t>
  </si>
  <si>
    <t>Revenue related to available-for-sale financial assets</t>
  </si>
  <si>
    <t>Gain on redemption of available-for-sale financial assets</t>
  </si>
  <si>
    <t>Gain on sale of available-for-sale financial assets</t>
  </si>
  <si>
    <t>Reversal for impairment on available-for-sale financial assets</t>
  </si>
  <si>
    <t>Revenue related to held-to-maturity financial assets</t>
  </si>
  <si>
    <t>Gain on redemption of held-to-maturity financial assets</t>
  </si>
  <si>
    <t>Gain on foreign exchange transactions</t>
  </si>
  <si>
    <t>Dividend income</t>
  </si>
  <si>
    <t>Total other operating income</t>
  </si>
  <si>
    <t>Expense related to available-for-sale financial assets</t>
  </si>
  <si>
    <t>Loss on redemption of available-for-sale financial assets</t>
  </si>
  <si>
    <t>Loss On Sale Of Available For Sale Financial Assets</t>
  </si>
  <si>
    <t>Impairment on available-for-sale financial assets</t>
  </si>
  <si>
    <t>Loss on foreign exchanges transactions</t>
  </si>
  <si>
    <t>Total other operating expenses</t>
  </si>
  <si>
    <t>Net other operating income (expenses)</t>
  </si>
  <si>
    <t>General and Administrative Expenses_Details Of General And Administrative Expenses(Details) - KRW (₩) ₩ in Millions</t>
  </si>
  <si>
    <t>Employee Benefits</t>
  </si>
  <si>
    <t>Salaries and short-term employee benefits - salaries</t>
  </si>
  <si>
    <t>Salaries and short-term employee benefits - others</t>
  </si>
  <si>
    <t>Post-employment benefits - defined benefit plans</t>
  </si>
  <si>
    <t>Post-employment benefits - defined contribution plans</t>
  </si>
  <si>
    <t>Termination benefits</t>
  </si>
  <si>
    <t>Depreciation and amortization</t>
  </si>
  <si>
    <t>Other general and administrative expenses</t>
  </si>
  <si>
    <t>Rental expense</t>
  </si>
  <si>
    <t>Tax and dues</t>
  </si>
  <si>
    <t>Communication</t>
  </si>
  <si>
    <t>Electricity and utilities</t>
  </si>
  <si>
    <t>Publication</t>
  </si>
  <si>
    <t>Repairs and maintenance</t>
  </si>
  <si>
    <t>Vehicle</t>
  </si>
  <si>
    <t>Travel</t>
  </si>
  <si>
    <t>Training</t>
  </si>
  <si>
    <t>Service fees</t>
  </si>
  <si>
    <t>Electronic data processing expenses</t>
  </si>
  <si>
    <t>Advertising</t>
  </si>
  <si>
    <t>General and Administrative Expenses_Details Of Stock Grants Linked To Longterm And Shortterm Performance(Details)</t>
  </si>
  <si>
    <t>Dec. 31, 2017₩ / shares</t>
  </si>
  <si>
    <t>Linked to long term performance</t>
  </si>
  <si>
    <t>Disclosure Of Terms And Conditions Of Sharebased Payment Arrangement Line Items [Line Items]</t>
  </si>
  <si>
    <t>Number of granted shares</t>
  </si>
  <si>
    <t>KB Financial Group Inc. | Linked to long term performance</t>
  </si>
  <si>
    <t>KB Financial Group Inc. | Series 14</t>
  </si>
  <si>
    <t>Grant date</t>
  </si>
  <si>
    <t>Jul. 17,
		2015</t>
  </si>
  <si>
    <t>Vesting conditions</t>
  </si>
  <si>
    <t>Services fulfillment, Achievement of targets on the basis of market and non-market performance 2,6</t>
  </si>
  <si>
    <t>[2],[3]</t>
  </si>
  <si>
    <t>Description Of Maximum Term Of Options Granted For Sharebased Payment Arrangement</t>
  </si>
  <si>
    <t>During the year, executives and employees were given the option of deferring payment of the granted shares (after the date of retirement), payment ratio, and payment period. Accordingly, a certain percentage of the granted amount is deferred for up to five years after the date of retirement when the deferred grant has been confirmed.</t>
  </si>
  <si>
    <t>Description Of Method Of Settlement For Sharebased Payment Arrangement</t>
  </si>
  <si>
    <t>40%, 30% and 30% of the number of granted shares to be compensated are determined upon the accomplishment of Performance Results, financial results of the Group and relative TSR, respectively. 50% of the number of certain granted shares to be compensated is determined upon the accomplishment of Performance Results, while 50% is determined upon the accomplishment of relative TSR.</t>
  </si>
  <si>
    <t>KB Financial Group Inc. | Series 15</t>
  </si>
  <si>
    <t>Jan. 1,
		2016</t>
  </si>
  <si>
    <t>Services fulfillment, Achievement of targets on the basis of market and non-market performance 2,7</t>
  </si>
  <si>
    <t>[3],[4]</t>
  </si>
  <si>
    <t>KB Financial Group Inc. | Series 17</t>
  </si>
  <si>
    <t>Jan. 1,
		2017</t>
  </si>
  <si>
    <t>KB Financial Group Inc. | Series 18</t>
  </si>
  <si>
    <t>Jul. 17,
		2017</t>
  </si>
  <si>
    <t>KB Financial Group Inc. | Deferred grant in 2012</t>
  </si>
  <si>
    <t>Satisfied</t>
  </si>
  <si>
    <t>KB Financial Group Inc. | Deferred grant in 2013</t>
  </si>
  <si>
    <t>KB Financial Group Inc. | Deferred grant in 2014</t>
  </si>
  <si>
    <t>KB Financial Group Inc. | Deferred grant in 2015</t>
  </si>
  <si>
    <t>KB Financial Group Inc. | Deferred grant in 2016</t>
  </si>
  <si>
    <t>KB Financial Group Inc. | Deferred grant in 2017</t>
  </si>
  <si>
    <t>KB Financial Group Inc. | Stock granted in 2010</t>
  </si>
  <si>
    <t>Jan. 1,
		2010</t>
  </si>
  <si>
    <t>Estimated number of vested shares</t>
  </si>
  <si>
    <t>KB Financial Group Inc. | Stock granted in 2011</t>
  </si>
  <si>
    <t>Jan. 1,
		2011</t>
  </si>
  <si>
    <t>KB Financial Group Inc. | Stock granted in 2012</t>
  </si>
  <si>
    <t>Jan. 1,
		2012</t>
  </si>
  <si>
    <t>KB Financial Group Inc. | Stock granted in 2013</t>
  </si>
  <si>
    <t>Jan. 1,
		2013</t>
  </si>
  <si>
    <t>KB Financial Group Inc. | Stock granted in 2014</t>
  </si>
  <si>
    <t>Jan. 1,
		2014</t>
  </si>
  <si>
    <t>KB Financial Group Inc. | Stock granted in 2015</t>
  </si>
  <si>
    <t>Jan. 1,
		2015</t>
  </si>
  <si>
    <t>KB Financial Group Inc. | Stock granted in 2016</t>
  </si>
  <si>
    <t>KB Financial Group Inc. | Stock granted in 2017</t>
  </si>
  <si>
    <t>Proportional to service period</t>
  </si>
  <si>
    <t>Kookmin Bank | Linked to long term performance</t>
  </si>
  <si>
    <t>Kookmin Bank | Series 64</t>
  </si>
  <si>
    <t>Jul. 24,
		2015</t>
  </si>
  <si>
    <t>Services fulfillment, Achievement of targets on the basis of market and non-market performance 2,3</t>
  </si>
  <si>
    <t>[3],[6]</t>
  </si>
  <si>
    <t>30%, 40% and 30% of the number of granted shares to be compensated are determined upon the accomplishment of relative TSR, Performance Results and financial results of Kookmin Bank, respectively. 50% of the number of certain granted shares to be compensated is determined upon the accomplishment of relative TSR, while 50% is determined upon the accomplishment of Performance Results.</t>
  </si>
  <si>
    <t>Kookmin Bank | Series 65</t>
  </si>
  <si>
    <t>Aug. 26,
		2015</t>
  </si>
  <si>
    <t>Kookmin Bank | Series 67</t>
  </si>
  <si>
    <t>Services fulfillment, Achievement of targets on the basis of market and non-market performance 2,4</t>
  </si>
  <si>
    <t>[3],[7]</t>
  </si>
  <si>
    <t>30%, 40% and 30% of the number of granted shares to be compensated are determined upon the accomplishment of relative TSR, Performance Results and Evaluation of the Bank president’s performance, respectively. 50% of the number of certain granted shares to be compensated is determined upon the accomplishment of relative TSR, while 50% is determined upon the accomplishment of Performance Results.</t>
  </si>
  <si>
    <t>Kookmin Bank | Series 68</t>
  </si>
  <si>
    <t>Jul. 5,
		2016</t>
  </si>
  <si>
    <t>Kookmin Bank | Series 69</t>
  </si>
  <si>
    <t>Services fulfillment, Achievement of targets on the basis of market and non-market performance 2,5</t>
  </si>
  <si>
    <t>[3],[8]</t>
  </si>
  <si>
    <t>30%, 40% and 30% of the number of granted shares to be compensated are determined upon the accomplishment of relative TSR, Performance Results and Evaluation of the Bank president’s performance, respectively. 30% of the number of certain granted shares to be compensated is determined upon the accomplishment of relative TSR, while 70% is determined upon the accomplishment of Performance Results.</t>
  </si>
  <si>
    <t>Kookmin Bank | Series 70</t>
  </si>
  <si>
    <t>Jul. 24,
		2017</t>
  </si>
  <si>
    <t>Kookmin Bank | Series 71</t>
  </si>
  <si>
    <t>Aug. 26,
		2017</t>
  </si>
  <si>
    <t>Kookmin Bank | Series 72</t>
  </si>
  <si>
    <t>Aug. 28,
		2017</t>
  </si>
  <si>
    <t>Kookmin Bank | Deferred grant in 2014</t>
  </si>
  <si>
    <t>Kookmin Bank | Deferred grant in 2015</t>
  </si>
  <si>
    <t>Kookmin Bank | Deferred grant in 2016</t>
  </si>
  <si>
    <t>Kookmin Bank | Deferred grant in 2017</t>
  </si>
  <si>
    <t>Kookmin Bank | Stock granted in 2014</t>
  </si>
  <si>
    <t>Kookmin Bank | Stock granted in 2015</t>
  </si>
  <si>
    <t>Kookmin Bank | Stock granted in 2016</t>
  </si>
  <si>
    <t>Kookmin Bank | Stock granted in 2017</t>
  </si>
  <si>
    <t>Other subsidiaries | Linked to long term performance</t>
  </si>
  <si>
    <t>Other subsidiaries | Stock granted in 2010</t>
  </si>
  <si>
    <t>Services fulfillment, Achievement of targets on the basis of market and non-market performance 8,9</t>
  </si>
  <si>
    <t>[9],[10]</t>
  </si>
  <si>
    <t>30%, 30% and 40% of the number of granted shares to be compensated are determined upon the accomplishment of Performance Results, subsidiaries’ performance and relative TSR, respectively. 60% of the number of certain granted shares to be compensated is determined upon the accomplishment of subsidiaries’ performance, while 40% is determined upon the accomplishment of relative TSR. 40%, 30% and 30% of the number of certain granted shares to be compensated are determined upon accomplishment of Performance Results, subsidiaries’ performance and relative TSR, respectively. 50% of the number of certain granted shares to be compensated is determined upon the accomplishment of subsidiaries’ performance, while 50% is determined upon the accomplishment of relative TSR. 70% of the number of certain granted shares to be compensated is determined upon the accomplishment of subsidiaries’ performance, while 30% is determined upon the accomplishment of relative TSR.
50%, 30% and 20% of the number of granted shares to be compensated are determined upon the accomplishment of Performance Results, subsidiaries’ performance and relative TSR, respectively. 80% of the number of certain granted shares to be compensated is determined upon the accomplishment of subsidiaries’ performance, while 20% is determined upon the accomplishment of relative TSR. 80% of the number of certain granted shares to be compensated is determined upon the accomplishment of Performance Results, while 20% is determined upon the accomplishment of relative TSR. 60%, 30% and 10% of the number of granted shares to be compensated are determined upon the accomplishment of Performance Results, subsidiaries’ performance and relative TSR, respectively. 90% of the number of certain granted shares to be compensated is determined upon the accomplishment of subsidiaries’ performance, while 10% is determined upon the accomplishment of relative TSR. 90% of the number of certain granted shares to be compensated is determined upon the accomplishment of Performance Results, while 10% is determined upon the accomplishment of relative TSR.</t>
  </si>
  <si>
    <t>Other subsidiaries | Stock granted in 2011</t>
  </si>
  <si>
    <t>Other subsidiaries | Stock granted in 2012</t>
  </si>
  <si>
    <t>Other subsidiaries | Stock granted in 2013</t>
  </si>
  <si>
    <t>Other subsidiaries | Stock granted in 2014</t>
  </si>
  <si>
    <t>Other subsidiaries | Stock granted in 2015</t>
  </si>
  <si>
    <t>Other subsidiaries | Stock granted in 2016</t>
  </si>
  <si>
    <t>Other subsidiaries | Stock granted in 2017</t>
  </si>
  <si>
    <t>Granted shares represent the total number of shares initially granted to directors and employees that have residual shares at the end of reporting period (Deferred grants are residual shares as of December 31, 2017).</t>
  </si>
  <si>
    <t>During the year,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si>
  <si>
    <t>30%, 30% and 40% of the number of granted shares to be compensated are determined upon the accomplishment of Performance Results, subsidiaries’ performance and relative TSR, respectively. 60% of the number of certain granted shares to be compensated is determined upon the accomplishment of subsidiaries’ performance, while 40% is determined upon the accomplishment of relative TSR. 40%, 30% and 30% of the number of certain granted shares to be compensated are determined upon accomplishment of Performance Results, subsidiaries’ performance and relative TSR, respectively. 50% of the number of certain granted shares to be compensated is determined upon the accomplishment of subsidiaries’ performance, while 50% is determined upon the accomplishment of relative TSR. 70% of the number of certain granted shares to be compensated is determined upon the accomplishment of subsidiaries’ performance, while 30% is determined upon the accomplishment of relative TSR.</t>
  </si>
  <si>
    <t>50%, 30% and 20% of the number of granted shares to be compensated are determined upon the accomplishment of Performance Results, subsidiaries’ performance and relative TSR, respectively. 80% of the number of certain granted shares to be compensated is determined upon the accomplishment of subsidiaries’ performance, while 20% is determined upon the accomplishment of relative TSR. 80% of the number of certain granted shares to be compensated is determined upon the accomplishment of Performance Results, while 20% is determined upon the accomplishment of relative TSR. 60%, 30% and 10% of the number of granted shares to be compensated are determined upon the accomplishment of Performance Results, subsidiaries’ performance and relative TSR, respectively. 90% of the number of certain granted shares to be compensated is determined upon the accomplishment of subsidiaries’ performance, while 10% is determined upon the accomplishment of relative TSR. 90% of the number of certain granted shares to be compensated is determined upon the accomplishment of Performance Results, while 10% is determined upon the accomplishment of relative TSR.</t>
  </si>
  <si>
    <t>General and Administrative Expenses_Share Grants Are Measured At Fair Value Using The Monte Carlo Simulation Model And Assumptions Used In Determining The Fair Value(Details)</t>
  </si>
  <si>
    <t>Disclosure Of Indirect Measurement Of Fair Value Of Goods Or Services Received Share Grants During Period Line Items [Line Items]</t>
  </si>
  <si>
    <t>Information About How Expected Volatility Was Determined Share Grants</t>
  </si>
  <si>
    <t>Expected volatility is based on the historical volatility of the share price over the most recent period that is generally commensurate the expected term of the grant.</t>
  </si>
  <si>
    <t>Information About How Current Stock Price Was Determined Share Grants</t>
  </si>
  <si>
    <t>And the current stock price of December 31, 2017 was used for the underlying asset price.</t>
  </si>
  <si>
    <t>Information Whether And How Expected Dividends Were Incorporated Into Measurement Of Fair Value Stock Grants</t>
  </si>
  <si>
    <t>Additionally the average three year historical dividend rate was used as the expected dividend rate.</t>
  </si>
  <si>
    <t>Explanation Of Effect Of Share Grants On Financial Positions</t>
  </si>
  <si>
    <t>As of December 31, 2016 and 2017, the accrued expenses related to share-based payments including share grants amounted to ₩79,742 million and ₩133,496million, respectively</t>
  </si>
  <si>
    <t>Liabilities From Share Grants</t>
  </si>
  <si>
    <t>Explanation Of Effect Of Share Grants On Profit Or Loss</t>
  </si>
  <si>
    <t>the compensation costs from share grants amounting to ₩38,190 million and ₩73,370million were incurred during the 2016 and 2017, respectively</t>
  </si>
  <si>
    <t>Expense From Share Grants Transactions With Employees</t>
  </si>
  <si>
    <t>Linked to short-term performance | Bottom Of Range Member [Member]</t>
  </si>
  <si>
    <t>Fair value (Market performance condition)</t>
  </si>
  <si>
    <t>KB Financial Group Inc. | Series 14 | Bottom Of Range Member [Member]</t>
  </si>
  <si>
    <t>Expected exercise period (Years) | ₩ / shares</t>
  </si>
  <si>
    <t>Risk free rate (%)</t>
  </si>
  <si>
    <t>1.87%</t>
  </si>
  <si>
    <t>Fair value (Non-market performance condition)</t>
  </si>
  <si>
    <t>KB Financial Group Inc. | Series 14 | Top Of Range Member [Member]</t>
  </si>
  <si>
    <t>2.39%</t>
  </si>
  <si>
    <t>KB Financial Group Inc. | Series 15 | Bottom Of Range Member [Member]</t>
  </si>
  <si>
    <t>KB Financial Group Inc. | Series 15 | Top Of Range Member [Member]</t>
  </si>
  <si>
    <t>2.14%</t>
  </si>
  <si>
    <t>KB Financial Group Inc. | Series 17 | Bottom Of Range Member [Member]</t>
  </si>
  <si>
    <t>KB Financial Group Inc. | Series 17 | Top Of Range Member [Member]</t>
  </si>
  <si>
    <t>KB Financial Group Inc. | Series 18 | Bottom Of Range Member [Member]</t>
  </si>
  <si>
    <t>1.94%</t>
  </si>
  <si>
    <t>KB Financial Group Inc. | Series 18 | Top Of Range Member [Member]</t>
  </si>
  <si>
    <t>KB Financial Group Inc. | Deferred grant in 2012 | Bottom Of Range Member [Member]</t>
  </si>
  <si>
    <t>KB Financial Group Inc. | Deferred grant in 2012 | Top Of Range Member [Member]</t>
  </si>
  <si>
    <t>KB Financial Group Inc. | Deferred grant in 2013 | Bottom Of Range Member [Member]</t>
  </si>
  <si>
    <t>KB Financial Group Inc. | Deferred grant in 2013 | Top Of Range Member [Member]</t>
  </si>
  <si>
    <t>KB Financial Group Inc. | Deferred grant in 2015 | Bottom Of Range Member [Member]</t>
  </si>
  <si>
    <t>KB Financial Group Inc. | Deferred grant in 2015 | Top Of Range Member [Member]</t>
  </si>
  <si>
    <t>2.34%</t>
  </si>
  <si>
    <t>KB Financial Group Inc. | Deferred grant in 2016 | Bottom Of Range Member [Member]</t>
  </si>
  <si>
    <t>KB Financial Group Inc. | Deferred grant in 2016 | Top Of Range Member [Member]</t>
  </si>
  <si>
    <t>KB Financial Group Inc. | Deferred grant in 2017 | Bottom Of Range Member [Member]</t>
  </si>
  <si>
    <t>KB Financial Group Inc. | Deferred grant in 2017 | Top Of Range Member [Member]</t>
  </si>
  <si>
    <t>KB Financial Group Inc. | Stock granted in 2011 | Bottom Of Range Member [Member]</t>
  </si>
  <si>
    <t>KB Financial Group Inc. | Stock granted in 2011 | Top Of Range Member [Member]</t>
  </si>
  <si>
    <t>KB Financial Group Inc. | Stock granted in 2012 | Bottom Of Range Member [Member]</t>
  </si>
  <si>
    <t>KB Financial Group Inc. | Stock granted in 2012 | Top Of Range Member [Member]</t>
  </si>
  <si>
    <t>KB Financial Group Inc. | Stock granted in 2013 | Bottom Of Range Member [Member]</t>
  </si>
  <si>
    <t>KB Financial Group Inc. | Stock granted in 2013 | Top Of Range Member [Member]</t>
  </si>
  <si>
    <t>KB Financial Group Inc. | Stock granted in 2015 | Bottom Of Range Member [Member]</t>
  </si>
  <si>
    <t>KB Financial Group Inc. | Stock granted in 2015 | Top Of Range Member [Member]</t>
  </si>
  <si>
    <t>KB Financial Group Inc. | Stock granted in 2016 | Bottom Of Range Member [Member]</t>
  </si>
  <si>
    <t>KB Financial Group Inc. | Stock granted in 2016 | Top Of Range Member [Member]</t>
  </si>
  <si>
    <t>KB Financial Group Inc. | Stock granted in 2017 | Bottom Of Range Member [Member]</t>
  </si>
  <si>
    <t>KB Financial Group Inc. | Stock granted in 2017 | Top Of Range Member [Member]</t>
  </si>
  <si>
    <t>Kookmin Bank | Series 64 | Bottom Of Range Member [Member]</t>
  </si>
  <si>
    <t>Kookmin Bank | Series 64 | Top Of Range Member [Member]</t>
  </si>
  <si>
    <t>Kookmin Bank | Series 65 | Bottom Of Range Member [Member]</t>
  </si>
  <si>
    <t>Kookmin Bank | Series 65 | Top Of Range Member [Member]</t>
  </si>
  <si>
    <t>Kookmin Bank | Series 67 | Bottom Of Range Member [Member]</t>
  </si>
  <si>
    <t>Kookmin Bank | Series 67 | Top Of Range Member [Member]</t>
  </si>
  <si>
    <t>Kookmin Bank | Series 68 | Bottom Of Range Member [Member]</t>
  </si>
  <si>
    <t>Kookmin Bank | Series 68 | Top Of Range Member [Member]</t>
  </si>
  <si>
    <t>2.24%</t>
  </si>
  <si>
    <t>Kookmin Bank | Series 69 | Bottom Of Range Member [Member]</t>
  </si>
  <si>
    <t>Kookmin Bank | Series 69 | Top Of Range Member [Member]</t>
  </si>
  <si>
    <t>Kookmin Bank | Series 70 | Bottom Of Range Member [Member]</t>
  </si>
  <si>
    <t>Kookmin Bank | Series 70 | Top Of Range Member [Member]</t>
  </si>
  <si>
    <t>Kookmin Bank | Series 71 | Bottom Of Range Member [Member]</t>
  </si>
  <si>
    <t>Kookmin Bank | Series 71 | Top Of Range Member [Member]</t>
  </si>
  <si>
    <t>Kookmin Bank | Series 72 | Bottom Of Range Member [Member]</t>
  </si>
  <si>
    <t>Kookmin Bank | Series 72 | Top Of Range Member [Member]</t>
  </si>
  <si>
    <t>Kookmin Bank | Deferred grant in 2015 | Bottom Of Range Member [Member]</t>
  </si>
  <si>
    <t>Kookmin Bank | Deferred grant in 2015 | Top Of Range Member [Member]</t>
  </si>
  <si>
    <t>Kookmin Bank | Deferred grant in 2016 | Bottom Of Range Member [Member]</t>
  </si>
  <si>
    <t>Kookmin Bank | Deferred grant in 2016 | Top Of Range Member [Member]</t>
  </si>
  <si>
    <t>Kookmin Bank | Deferred grant in 2017 | Bottom Of Range Member [Member]</t>
  </si>
  <si>
    <t>Kookmin Bank | Deferred grant in 2017 | Top Of Range Member [Member]</t>
  </si>
  <si>
    <t>Kookmin Bank | Stock granted in 2015 | Bottom Of Range Member [Member]</t>
  </si>
  <si>
    <t>Kookmin Bank | Stock granted in 2015 | Top Of Range Member [Member]</t>
  </si>
  <si>
    <t>Kookmin Bank | Stock granted in 2016 | Bottom Of Range Member [Member]</t>
  </si>
  <si>
    <t>Kookmin Bank | Stock granted in 2016 | Top Of Range Member [Member]</t>
  </si>
  <si>
    <t>Kookmin Bank | Stock granted in 2017 | Bottom Of Range Member [Member]</t>
  </si>
  <si>
    <t>Kookmin Bank | Stock granted in 2017 | Top Of Range Member [Member]</t>
  </si>
  <si>
    <t>Other subsidiaries | Stock granted in 2012 | Bottom Of Range Member [Member]</t>
  </si>
  <si>
    <t>Other subsidiaries | Stock granted in 2012 | Top Of Range Member [Member]</t>
  </si>
  <si>
    <t>Other subsidiaries | Stock granted in 2013 | Bottom Of Range Member [Member]</t>
  </si>
  <si>
    <t>Other subsidiaries | Stock granted in 2013 | Top Of Range Member [Member]</t>
  </si>
  <si>
    <t>Other subsidiaries | Stock granted in 2014 | Bottom Of Range Member [Member]</t>
  </si>
  <si>
    <t>Other subsidiaries | Stock granted in 2014 | Top Of Range Member [Member]</t>
  </si>
  <si>
    <t>Other subsidiaries | Stock granted in 2015 | Bottom Of Range Member [Member]</t>
  </si>
  <si>
    <t>Other subsidiaries | Stock granted in 2015 | Top Of Range Member [Member]</t>
  </si>
  <si>
    <t>Other subsidiaries | Stock granted in 2016 | Bottom Of Range Member [Member]</t>
  </si>
  <si>
    <t>Other subsidiaries | Stock granted in 2016 | Top Of Range Member [Member]</t>
  </si>
  <si>
    <t>Other subsidiaries | Stock granted in 2017 | Bottom Of Range Member [Member]</t>
  </si>
  <si>
    <t>Other subsidiaries | Stock granted in 2017 | Top Of Range Member [Member]</t>
  </si>
  <si>
    <t>General and Administrative Expenses_Details Of Mileage Stock(Details) ₩ in Millions</t>
  </si>
  <si>
    <t>Disclosure Of Terms And Conditions Of Mileage Stock Line Items [Line Items]</t>
  </si>
  <si>
    <t>Remaining shares</t>
  </si>
  <si>
    <t>Description Of Method Of Settlement For Mileage Stock</t>
  </si>
  <si>
    <t>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t>
  </si>
  <si>
    <t>Additional Information About Remaining Shares Of Mileage Stock</t>
  </si>
  <si>
    <t>The remaining shares are assessed based on the stock price as of December 31, 2017. These shares are vested immediately at grant date.</t>
  </si>
  <si>
    <t>Explanation Of Effect Of Mileage Stock On Financial Positions</t>
  </si>
  <si>
    <t>As of December 31, 2016 and 2017, the accrued expenses for share-based payments in regards to mileage stock amounted to ₩1,533 million and ₩2,973 million</t>
  </si>
  <si>
    <t>Liabilities From Mileage Stock | ₩</t>
  </si>
  <si>
    <t>Explanation Of Effect Of Mileage Stock On Profit Or Loss</t>
  </si>
  <si>
    <t>the compensation costs amounting to ₩1,563 million and ₩2,378 million were incurred during the 2016 and 2017, respectively</t>
  </si>
  <si>
    <t>Expense From Mileage Stock Transactions With Employees | ₩</t>
  </si>
  <si>
    <t>Stock Granted In201601 Member [Member]</t>
  </si>
  <si>
    <t>Jan. 23,
		2016</t>
  </si>
  <si>
    <t>Expected exercise period (Years)</t>
  </si>
  <si>
    <t>Stock Granted In201602 Member [Member]</t>
  </si>
  <si>
    <t>Apr. 29,
		2016</t>
  </si>
  <si>
    <t>Stock Granted In201603 Member [Member]</t>
  </si>
  <si>
    <t>Jul. 7,
		2016</t>
  </si>
  <si>
    <t>Stock Granted In201604 Member [Member]</t>
  </si>
  <si>
    <t>Jul. 18,
		2016</t>
  </si>
  <si>
    <t>Stock Granted In201605 Member [Member]</t>
  </si>
  <si>
    <t>Aug. 3,
		2016</t>
  </si>
  <si>
    <t>Stock Granted In201606 Member [Member]</t>
  </si>
  <si>
    <t>Aug. 17,
		2016</t>
  </si>
  <si>
    <t>Stock Granted In201607 Member [Member]</t>
  </si>
  <si>
    <t>Aug. 30,
		2016</t>
  </si>
  <si>
    <t>Stock Granted In201608 Member [Member]</t>
  </si>
  <si>
    <t>Sep. 6,
		2016</t>
  </si>
  <si>
    <t>Stock Granted In201609 Member [Member]</t>
  </si>
  <si>
    <t>Oct. 7,
		2016</t>
  </si>
  <si>
    <t>Stock Granted In201610 Member [Member]</t>
  </si>
  <si>
    <t>Nov. 1,
		2016</t>
  </si>
  <si>
    <t>Stock Granted In201611 Member [Member]</t>
  </si>
  <si>
    <t>Dec. 7,
		2016</t>
  </si>
  <si>
    <t>Stock Granted In201612 Member [Member]</t>
  </si>
  <si>
    <t>Dec. 8,
		2016</t>
  </si>
  <si>
    <t>Stock Granted In201613 Member [Member]</t>
  </si>
  <si>
    <t>Dec. 15,
		2016</t>
  </si>
  <si>
    <t>Stock Granted In201614 Member [Member]</t>
  </si>
  <si>
    <t>Dec. 20,
		2016</t>
  </si>
  <si>
    <t>Stock Granted In201615 Member [Member]</t>
  </si>
  <si>
    <t>Dec. 28,
		2016</t>
  </si>
  <si>
    <t>Stock Granted In201616 Member [Member]</t>
  </si>
  <si>
    <t>Dec. 30,
		2016</t>
  </si>
  <si>
    <t>Stock Granted in201701 Member [Member]</t>
  </si>
  <si>
    <t>Jan. 9,
		2017</t>
  </si>
  <si>
    <t>Stock Granted in201702 Member [Member]</t>
  </si>
  <si>
    <t>Feb. 3,
		2017</t>
  </si>
  <si>
    <t>Stock Granted in201703 Member [Member]</t>
  </si>
  <si>
    <t>Apr. 3,
		2017</t>
  </si>
  <si>
    <t>Stock Granted in201704 Member [Member]</t>
  </si>
  <si>
    <t>May 22,
		2017</t>
  </si>
  <si>
    <t>Stock Granted in201705 Member [Member]</t>
  </si>
  <si>
    <t>Jul. 3,
		2017</t>
  </si>
  <si>
    <t>Stock Granted in201706 Member [Member]</t>
  </si>
  <si>
    <t>Aug. 16,
		2017</t>
  </si>
  <si>
    <t>Stock Granted in201707 Member [Member]</t>
  </si>
  <si>
    <t>Aug. 17,
		2017</t>
  </si>
  <si>
    <t>Stock Granted in201708 Member [Member]</t>
  </si>
  <si>
    <t>Aug. 22,
		2017</t>
  </si>
  <si>
    <t>Stock Granted in201709 Member [Member]</t>
  </si>
  <si>
    <t>Aug. 25,
		2017</t>
  </si>
  <si>
    <t>Stock Granted in201710 Member [Member]</t>
  </si>
  <si>
    <t>Sep. 14,
		2017</t>
  </si>
  <si>
    <t>Stock Granted in201711 Member [Member]</t>
  </si>
  <si>
    <t>Oct. 20,
		2017</t>
  </si>
  <si>
    <t>Stock Granted in201712 Member [Member]</t>
  </si>
  <si>
    <t>Nov. 1,
		2017</t>
  </si>
  <si>
    <t>Stock Granted in201713 Member [Member]</t>
  </si>
  <si>
    <t>Nov. 6,
		2017</t>
  </si>
  <si>
    <t>Stock Granted in201714 Member [Member]</t>
  </si>
  <si>
    <t>Dec. 6,
		2017</t>
  </si>
  <si>
    <t>Stock Granted in201715 Member [Member]</t>
  </si>
  <si>
    <t>Dec. 8,
		2017</t>
  </si>
  <si>
    <t>Stock Granted in201716 Member [Member]</t>
  </si>
  <si>
    <t>Dec. 26,
		2017</t>
  </si>
  <si>
    <t>Stock Granted in201717 Member [Member]</t>
  </si>
  <si>
    <t>Dec. 29,
		2017</t>
  </si>
  <si>
    <t>The remaining shares are assessed based on the stock price as of December31, 2017. These shares are vested immediately at grant date.</t>
  </si>
  <si>
    <t>Net Other Non-operating Income and Expenses_Details Of Other Nonoperating Income And Expenses(Details) $ in Thousands</t>
  </si>
  <si>
    <t>Other non-operating income</t>
  </si>
  <si>
    <t>Gain on disposal in property and equipment</t>
  </si>
  <si>
    <t>Rent received</t>
  </si>
  <si>
    <t>Gain on sales of disposal group held for sale</t>
  </si>
  <si>
    <t>Other non-operating expenses</t>
  </si>
  <si>
    <t>Loss on disposal in property and equipment</t>
  </si>
  <si>
    <t>Donation</t>
  </si>
  <si>
    <t>Restoration cost</t>
  </si>
  <si>
    <t>Management cost for special bonds</t>
  </si>
  <si>
    <t>Loss on sales of disposal group held for sale</t>
  </si>
  <si>
    <t>Impairment loss on disposition of disposal group held for sale</t>
  </si>
  <si>
    <t>Impairment loss for goodwill</t>
  </si>
  <si>
    <t>Net other non-operating income</t>
  </si>
  <si>
    <t>Income Tax Expense_Income Tax Expense(Details) $ in Thousands</t>
  </si>
  <si>
    <t>Tax payable</t>
  </si>
  <si>
    <t>Current tax expense</t>
  </si>
  <si>
    <t>Adjustments recognized in the period for current tax of prior years</t>
  </si>
  <si>
    <t>Changes in deferred income tax assets (liabilities)</t>
  </si>
  <si>
    <t>Income tax recognized directly in equity</t>
  </si>
  <si>
    <t>Exchange difference in foreign operation</t>
  </si>
  <si>
    <t>Share of other comprehensive loss of associates</t>
  </si>
  <si>
    <t>Hedges of a net investment in a foreign operation</t>
  </si>
  <si>
    <t>Other comprehensive income for assets held for sale</t>
  </si>
  <si>
    <t>Other comprehensive income for separate accounts</t>
  </si>
  <si>
    <t>Average effective tax rate and tax expense (Tax rate)</t>
  </si>
  <si>
    <t>Description of amended tax rate by taxable income</t>
  </si>
  <si>
    <t>The corporate tax rate was changed due to the amendment of corporate tax law in 2017. Accordingly, the expected rate has been applied for the deferred tax assets and liabilities that are expected to be utilized in periods after 2018. Amended income tax rate for ₩ 200 million and below is 11%, for ₩ 200 million to ₩ 20 billion is 24.2%, for ₩ 20 billion to ₩ 300 billion is 24.2% and for over ₩ 300 billion is 27.5%</t>
  </si>
  <si>
    <t xml:space="preserve">The corporate tax rate was changed due to the amendment of corporate tax law in 2017. Accordingly, the expected rate has been applied for the deferred tax assets and liabilities that are expected to be utilized in periods after 2018. Amended income tax rate for ₩ 200 million and below is 11%, for ₩ 200 million to ₩ 20 billion is 24.2%, for ₩ 20 billion to ₩ 300 billion is 24.2% and for over ₩ 300 billion is 27.5%
</t>
  </si>
  <si>
    <t>The corporate tax rate was changed due to the amendment of corporate tax law in 2017. Accordingly, the expected rate has been applied for the deferred tax assets and liabilities that are expected to be utilized in periods after 2018. Amended income tax rate for ￦200 million and below is 11%, for ￦200 million to ￦20 billion is 22%, for ￦20 billion to ￦300 billion is 24.2% and for over ￦300 billion is 27.5%.</t>
  </si>
  <si>
    <t>Income Tax Expense_An Analysis Of The Net Profit Before Income Tax And Income Tax Expense(Details) $ in Thousands, ₩ in Millions</t>
  </si>
  <si>
    <t>Reconciliation Of Average Effective Tax Rate And Applicable Tax Rate Abstract [Abstract]</t>
  </si>
  <si>
    <t>Net profit before income tax</t>
  </si>
  <si>
    <t>Tax at the applicable tax rate (Amount)</t>
  </si>
  <si>
    <t>Non-taxable income (Amount)</t>
  </si>
  <si>
    <t>Non-deductible expense (Amount)</t>
  </si>
  <si>
    <t>Tax credit and tax exemption (Amount)</t>
  </si>
  <si>
    <t>Temporary difference for which no deferred tax is recognized (Amount)</t>
  </si>
  <si>
    <t>Deferred tax relating to changes in recognition and measurement (Amount)</t>
  </si>
  <si>
    <t>Income tax refund for tax of prior years (Amount)</t>
  </si>
  <si>
    <t>Income tax expense of overseas branch (Amount)</t>
  </si>
  <si>
    <t>Effects from change in tax rate (Tax rate)</t>
  </si>
  <si>
    <t>Others (Amount)</t>
  </si>
  <si>
    <t>Tax expense</t>
  </si>
  <si>
    <t>Effective Income Tax Rate Continuing Operations Tax Rate Reconciliation Abstract [Abstract]</t>
  </si>
  <si>
    <t>Tax at the applicable tax rate (Tax rate)</t>
  </si>
  <si>
    <t>24.19%</t>
  </si>
  <si>
    <t>24.18%</t>
  </si>
  <si>
    <t>Non-taxable income (Tax rate)</t>
  </si>
  <si>
    <t>(5.02%)</t>
  </si>
  <si>
    <t>(7.15%)</t>
  </si>
  <si>
    <t>(3.92%)</t>
  </si>
  <si>
    <t>Non-deductible expense (Tax rate)</t>
  </si>
  <si>
    <t>0.26%</t>
  </si>
  <si>
    <t>Tax credit and tax exemption (Tax rate)</t>
  </si>
  <si>
    <t>(0.04%)</t>
  </si>
  <si>
    <t>(0.02%)</t>
  </si>
  <si>
    <t>Temporary difference for which no deferred tax is recognized (Tax rate)</t>
  </si>
  <si>
    <t>(0.16%)</t>
  </si>
  <si>
    <t>0.27%</t>
  </si>
  <si>
    <t>Deferred tax relating to changes in recognition and measurement (Tax rate)</t>
  </si>
  <si>
    <t>(0.12%)</t>
  </si>
  <si>
    <t>(0.03%)</t>
  </si>
  <si>
    <t>(0.01%)</t>
  </si>
  <si>
    <t>Income tax refund for tax of prior years (Tax rate)</t>
  </si>
  <si>
    <t>(0.48%)</t>
  </si>
  <si>
    <t>(0.92%)</t>
  </si>
  <si>
    <t>Income tax expense of overseas branch (Tax rate)</t>
  </si>
  <si>
    <t>0.13%</t>
  </si>
  <si>
    <t>0.42%</t>
  </si>
  <si>
    <t>Others (Tax rate)</t>
  </si>
  <si>
    <t>(0.24%)</t>
  </si>
  <si>
    <t>(0.64%)</t>
  </si>
  <si>
    <t>(0.26%)</t>
  </si>
  <si>
    <t>Average effective tax rate</t>
  </si>
  <si>
    <t>19.21%</t>
  </si>
  <si>
    <t>16.68%</t>
  </si>
  <si>
    <t>20.22%</t>
  </si>
  <si>
    <t>Description Of Applicable Tax Rate By Taxable Income</t>
  </si>
  <si>
    <t>Applicable income tax rate for ￦200 million and below is 11%, for ￦200 million to ￦20 billion is 22% and for over ￦20 billion is 24.2%</t>
  </si>
  <si>
    <t>Applicable income tax rate for ￦200 million and below is 11%, for ￦200 million to ￦20 billion is 22% and for over ￦20 billion is 24.2% as of December 31, 2015, 2016 and 2017.</t>
  </si>
  <si>
    <t>Income Tax Expense_Details Of Current Tax Assets Income Tax Refund Receivables(Details) $ in Thousands</t>
  </si>
  <si>
    <t>Current Tax Assets Liabilitie Line Items [Line Items]</t>
  </si>
  <si>
    <t>Income tax refund receivables</t>
  </si>
  <si>
    <t>Income tax payables</t>
  </si>
  <si>
    <t>Current Tax Assets</t>
  </si>
  <si>
    <t>Current Tax Assets Member [Member] | Gross Carrying Amount</t>
  </si>
  <si>
    <t>Current Tax Assets Member [Member] | Offsetting</t>
  </si>
  <si>
    <t>Current Tax Liabilities Member [Member] | Gross Carrying Amount</t>
  </si>
  <si>
    <t>Current Tax Liabilities Member [Member] | Offsetting</t>
  </si>
  <si>
    <t>Excludes current tax assets of ￦6,324 million (2016: ￦65,738 million) by uncertain tax position and others, which do not qualify for offsetting.</t>
  </si>
  <si>
    <t>Dividends_Dividends(Details) - KRW (₩) ₩ / shares in Units, ₩ in Millions</t>
  </si>
  <si>
    <t>Disclosure Of Dividends Abstract [Abstract]</t>
  </si>
  <si>
    <t>Dividends Recognised As Distributions To Owners Of Parent</t>
  </si>
  <si>
    <t>Dividends Recognised As Distributions To Owners Per Share</t>
  </si>
  <si>
    <t>Dividends Proposed Or Declared Before Financial Statements Authorised For Issue But Not Recognised As Distribution To Owners</t>
  </si>
  <si>
    <t>Dividends Proposed Or Declared Before Financial Statements Authorised For Issue But Not Recognised As Distribution To Owners Per Share</t>
  </si>
  <si>
    <t>Accumulated Other Comprehensive Income_Details Of Accumulated Other Comprehensive Income(Details) $ in Thousands</t>
  </si>
  <si>
    <t>Disclosure Of Analysis Of Other Comprehensive Income By Item Line Items [Line Items]</t>
  </si>
  <si>
    <t>Changes except for reclassification</t>
  </si>
  <si>
    <t>Reclassification to profit or loss</t>
  </si>
  <si>
    <t>Replaced by retained earnings</t>
  </si>
  <si>
    <t>Replaced by assets held for sale</t>
  </si>
  <si>
    <t>Replaced by disposal group held for sale</t>
  </si>
  <si>
    <t>Change in the fair value of available-for-sale financial assets</t>
  </si>
  <si>
    <t>Other comprehensive income of disposal group held for sale</t>
  </si>
  <si>
    <t>Other comprehensive income of assets held for sale</t>
  </si>
  <si>
    <t>Earnings per Share_Weighted Average Number Of Ordinary Shares(Details)</t>
  </si>
  <si>
    <t>Dec. 31, 2017$ / sharesshares</t>
  </si>
  <si>
    <t>Dec. 31, 2015KRW (₩)₩ / sharesshares</t>
  </si>
  <si>
    <t>Weighted average number of ordinary shares outstanding</t>
  </si>
  <si>
    <t>Beginning (A)</t>
  </si>
  <si>
    <t>Issue of ordinary shares related to business combination (B)</t>
  </si>
  <si>
    <t>Acquisition of treasury shares (C)</t>
  </si>
  <si>
    <t>Sales of treasury shares (D)</t>
  </si>
  <si>
    <t>Weighted average number of ordinary shares outstanding (E=A+B+C+D)</t>
  </si>
  <si>
    <t>Basic earnings per share</t>
  </si>
  <si>
    <t>Explanation Of Adjustments Of Numerator To Calculate Basic Earnings Per Share</t>
  </si>
  <si>
    <t xml:space="preserve">Basic earnings per share is calculated by dividing profit and loss attributable to ordinary equity holders of the Parent Company by the weighted average number of ordinary shares outstanding, excluding the treasury shares, during the years ended
</t>
  </si>
  <si>
    <t>Basic earnings per share is calculated by dividing profit and loss attributable to ordinary equity holders of the Parent Company by the weighted average number of ordinary shares outstanding, excluding the treasury shares, during the years ended</t>
  </si>
  <si>
    <t>Profit attributable to ordinary shares (F) | ₩</t>
  </si>
  <si>
    <t>Weighted average number of ordinary shares outstanding (G)</t>
  </si>
  <si>
    <t>Basic earnings per share (H = F / G) | (per share)</t>
  </si>
  <si>
    <t>Earnings per Share_Diluted Earnings Per Share (Details) - KRW (₩)</t>
  </si>
  <si>
    <t>Basic And Diluted Earnings Per Share Abstract [Abstract]</t>
  </si>
  <si>
    <t>Explanation Of Adjustments Between Denominators Used To Calculate Basic And Diluted Earnings Per Share</t>
  </si>
  <si>
    <t>Diluted earnings per share is calculated using the weighted average number of ordinary shares outstanding which is adjusted by the weighted average number of additional ordinary shares that would have been outstanding assuming the conversion of all dilutive potential ordinary shares. The Group’s dilutive potential ordinary shares include stock grants. 
A calculation is done to determine the number of shares that could have been acquired at fair value -determined as the average market share price of the Group’s outstanding shares for the period- based on the monetary value of the subscription rights attached to the share options. The number of shares calculated above is compared with the number of shares that would have been issued assuming the exercise of stock grants.</t>
  </si>
  <si>
    <t>Profit Loss Attributable To Ordinary Equity Holders Of Parent Entity Including Dilutive Effects Abstract [Abstract]</t>
  </si>
  <si>
    <t>Profit attributable to ordinary shares</t>
  </si>
  <si>
    <t>Adjusted profit for diluted earnings</t>
  </si>
  <si>
    <t>Weighted Average Shares And Adjusted Weighted Average Shares Abstract</t>
  </si>
  <si>
    <t>Adjustment: : Stock grants</t>
  </si>
  <si>
    <t>Adjusted weighted average number of ordinary shares outstanding for diluted earnings per share</t>
  </si>
  <si>
    <t>Diluted Earnings Loss Per Share Abstract [Abstract]</t>
  </si>
  <si>
    <t>Diluted earnings per share</t>
  </si>
  <si>
    <t>Insurance Contracts_Details Of Deferred Acquisition Costs Included In Other Assets(Details) - KRW (₩)</t>
  </si>
  <si>
    <t>Deferred Acquisition Costs Arising From Insurance Contracts LineItems[Line Items]</t>
  </si>
  <si>
    <t>Life insurance</t>
  </si>
  <si>
    <t>Insurance Contracts_Changes In The Deferred Acquisition Costs(Details) - KRW (₩)</t>
  </si>
  <si>
    <t>Reconciliation Of Changes In Deferred Acquisition Costs Arising From Insurance Contracts LineItems [Line Items]</t>
  </si>
  <si>
    <t>Insurance Contracts_Details of Reinsurance Assets Included In Other Assets(Details) - KRW (₩)</t>
  </si>
  <si>
    <t>Details Of Reinsurance Assets Presented Within Other Assets LineItems[Line Items]</t>
  </si>
  <si>
    <t>Reinsurance Assets</t>
  </si>
  <si>
    <t>Non-life insurance | Gross Carrying Amount</t>
  </si>
  <si>
    <t>General Insurance | Reserve for outstanding claims | Gross Carrying Amount</t>
  </si>
  <si>
    <t>General Insurance | Unearned premium reserve | Gross Carrying Amount</t>
  </si>
  <si>
    <t>Automobile insurance | Reserve for outstanding claims | Gross Carrying Amount</t>
  </si>
  <si>
    <t>Automobile insurance | Unearned premium reserve | Gross Carrying Amount</t>
  </si>
  <si>
    <t>Long-term Insurance | Reserve for outstanding claims | Gross Carrying Amount</t>
  </si>
  <si>
    <t>Long-term Insurance | Unearned premium reserve | Gross Carrying Amount</t>
  </si>
  <si>
    <t>Life insurance | Gross Carrying Amount</t>
  </si>
  <si>
    <t>Life insurance | Reserve for outstanding claims | Gross Carrying Amount</t>
  </si>
  <si>
    <t>Life insurance | Unearned premium reserve | Gross Carrying Amount</t>
  </si>
  <si>
    <t>Others | Gross Carrying Amount</t>
  </si>
  <si>
    <t>Others | Reserve for outstanding claims | Gross Carrying Amount</t>
  </si>
  <si>
    <t>Others | Unearned premium reserve | Gross Carrying Amount</t>
  </si>
  <si>
    <t>Insurance Contracts_The Changes In Reinsurance Assets Included In Other Assets(Details) - KRW (₩)</t>
  </si>
  <si>
    <t>Details Of Changes In Reinsurance Assets Presented Within Other Assets LineItems[Line Items]</t>
  </si>
  <si>
    <t>Net increase (decrease)</t>
  </si>
  <si>
    <t>Insurance Contracts_Details Of Insurance Liabilities(Details) $ in Thousands</t>
  </si>
  <si>
    <t>Disclosure Of Types Of Insurance Contracts Line Items [Line Items]</t>
  </si>
  <si>
    <t>Liabilities Arising From Insurance Contracts</t>
  </si>
  <si>
    <t>Long-term insurance premium reserve</t>
  </si>
  <si>
    <t>Reserve for outstanding claims</t>
  </si>
  <si>
    <t>Unearned premium reserve</t>
  </si>
  <si>
    <t>Reserve for participating policyholders’ dividends on long-term insurance</t>
  </si>
  <si>
    <t>Unallocated Divisible Surplus to Future Policyholders</t>
  </si>
  <si>
    <t>Reserve for compensation for losses on dividend paying insurance contracts</t>
  </si>
  <si>
    <t>Guarantee reserve</t>
  </si>
  <si>
    <t>Consists of contractor’s profit dividend reserve and loss on dividend insurance reserve</t>
  </si>
  <si>
    <t>Insurance Contracts_Changes In Insurance Liability(Details) $ in Thousands</t>
  </si>
  <si>
    <t>Changes In Liabilities Under Insurance Contracts And Reinsurance Contracts Issued Line Items [Line Items]</t>
  </si>
  <si>
    <t>General Insurance</t>
  </si>
  <si>
    <t>Automobile insurance</t>
  </si>
  <si>
    <t>Long-term Insurance</t>
  </si>
  <si>
    <t>Long-term investment contract</t>
  </si>
  <si>
    <t>Life Insurance Contracts Member [Member]</t>
  </si>
  <si>
    <t>Pure endowment insurance</t>
  </si>
  <si>
    <t>Death insurance</t>
  </si>
  <si>
    <t>Joint insurance</t>
  </si>
  <si>
    <t>Group insurance</t>
  </si>
  <si>
    <t>Including currency translation effect and decrease in liability related to investment contract</t>
  </si>
  <si>
    <t>Insurance Contracts_Assumptions And Basis For The Insurance Liability Adequacy Test(Details)</t>
  </si>
  <si>
    <t>General Insurance | Expense ratio</t>
  </si>
  <si>
    <t>Assumptions And Basis For Insurance Liability Adequacy Test LineItems[Line Items]</t>
  </si>
  <si>
    <t>Assumptions(%)</t>
  </si>
  <si>
    <t>13.21%</t>
  </si>
  <si>
    <t>Basis</t>
  </si>
  <si>
    <t>Expense ratio divided by most last 1 year accrued insurance premium</t>
  </si>
  <si>
    <t>General Insurance | Appraisal cost ratio</t>
  </si>
  <si>
    <t>4.73%</t>
  </si>
  <si>
    <t>Appraisal cost divided by most last 3 year accrued insurance premium</t>
  </si>
  <si>
    <t>General Insurance | Claim settlement ratio</t>
  </si>
  <si>
    <t>67.23%</t>
  </si>
  <si>
    <t>Claim payment divided by most last 5 year accrued insurance premium</t>
  </si>
  <si>
    <t>Automobile insurance | Expense ratio</t>
  </si>
  <si>
    <t>11.00%</t>
  </si>
  <si>
    <t>Automobile insurance | Appraisal cost ratio</t>
  </si>
  <si>
    <t>9.33%</t>
  </si>
  <si>
    <t>Automobile insurance | Claim settlement ratio</t>
  </si>
  <si>
    <t>77.02%</t>
  </si>
  <si>
    <t>Long-term Insurance | Discount rate</t>
  </si>
  <si>
    <t>Applied regulator’s scenario requiring use of liquidity premium over risk-free rate</t>
  </si>
  <si>
    <t>Long-term Insurance | Discount rate | Bottom Of Range Member [Member]</t>
  </si>
  <si>
    <t>Long-term Insurance | Discount rate | Top Of Range Member [Member]</t>
  </si>
  <si>
    <t>8.59%</t>
  </si>
  <si>
    <t>Long-term Insurance | Expense ratio</t>
  </si>
  <si>
    <t>6.51%</t>
  </si>
  <si>
    <t>Reflected parent’s future expense cost based on last one-year data</t>
  </si>
  <si>
    <t>Long-term Insurance | Lapse ratio</t>
  </si>
  <si>
    <t>Based on recent 5 year data</t>
  </si>
  <si>
    <t>Long-term Insurance | Lapse ratio | Bottom Of Range Member [Member]</t>
  </si>
  <si>
    <t>1.30%</t>
  </si>
  <si>
    <t>Long-term Insurance | Lapse ratio | Top Of Range Member [Member]</t>
  </si>
  <si>
    <t>34.80%</t>
  </si>
  <si>
    <t>Long-term Insurance | Mortality</t>
  </si>
  <si>
    <t>Rate of risk to the anticipated risk premium of the insurer for the last 5 years</t>
  </si>
  <si>
    <t>Long-term Insurance | Mortality | Bottom Of Range Member [Member]</t>
  </si>
  <si>
    <t>12.00%</t>
  </si>
  <si>
    <t>Long-term Insurance | Mortality | Top Of Range Member [Member]</t>
  </si>
  <si>
    <t>633.00%</t>
  </si>
  <si>
    <t>Life insurance | Discount rate</t>
  </si>
  <si>
    <t>Estimated investment assets profit ratio based on the interest rate scenario provided by the Financial Supervisory Service</t>
  </si>
  <si>
    <t>Life insurance | Discount rate | Bottom Of Range Member [Member]</t>
  </si>
  <si>
    <t>(1.76%)</t>
  </si>
  <si>
    <t>(2.74%)</t>
  </si>
  <si>
    <t>Life insurance | Discount rate | Top Of Range Member [Member]</t>
  </si>
  <si>
    <t>16.14%</t>
  </si>
  <si>
    <t>Life insurance | Claim settlement ratio</t>
  </si>
  <si>
    <t>Rate of claim payment for the last 7 years</t>
  </si>
  <si>
    <t>Life insurance | Claim settlement ratio | Bottom Of Range Member [Member]</t>
  </si>
  <si>
    <t>Life insurance | Claim settlement ratio | Top Of Range Member [Member]</t>
  </si>
  <si>
    <t>118.00%</t>
  </si>
  <si>
    <t>140.00%</t>
  </si>
  <si>
    <t>Life insurance | Rate of surrender value</t>
  </si>
  <si>
    <t>Rate of surrender value for the last 5 years</t>
  </si>
  <si>
    <t>Life insurance | Rate of surrender value | Bottom Of Range Member [Member]</t>
  </si>
  <si>
    <t>0.44%</t>
  </si>
  <si>
    <t>0.48%</t>
  </si>
  <si>
    <t>Life insurance | Rate of surrender value | Top Of Range Member [Member]</t>
  </si>
  <si>
    <t>60.30%</t>
  </si>
  <si>
    <t>85.55%</t>
  </si>
  <si>
    <t>Insurance Contracts_The Results Of Liability Adequacy Test(Details) - KRW (₩) ₩ in Millions</t>
  </si>
  <si>
    <t>Results Of Insurance Liability Adequacy Test LineItems [Line Items]</t>
  </si>
  <si>
    <t>Recognized liabilities</t>
  </si>
  <si>
    <t>Estimated adequate liabilities</t>
  </si>
  <si>
    <t>Shortfall(surplus)</t>
  </si>
  <si>
    <t>Fixed interest type Participating</t>
  </si>
  <si>
    <t>Fixed interest type Non-participating</t>
  </si>
  <si>
    <t>Variable interest type Participating</t>
  </si>
  <si>
    <t>Variable interest type Non-participating</t>
  </si>
  <si>
    <t>Varibale type</t>
  </si>
  <si>
    <t>For long-term insurance, it is an amount after deduction of the deferred acquisition costs from insurance premium reserve. For general insurance and automobile insurance, it is an amount including the unearned premium based on original insurance.</t>
  </si>
  <si>
    <t>Insurance Contracts_Insurance Income And Expenses(Details) $ in Thousands</t>
  </si>
  <si>
    <t>Disclosure Of Insurance Income And Expenses</t>
  </si>
  <si>
    <t>Premium income</t>
  </si>
  <si>
    <t>Reinsurance income</t>
  </si>
  <si>
    <t>Separate account income</t>
  </si>
  <si>
    <t>Income of change in reinsurance assets</t>
  </si>
  <si>
    <t>Other insurance income</t>
  </si>
  <si>
    <t>Insurance claims paid</t>
  </si>
  <si>
    <t>Dividend expenses</t>
  </si>
  <si>
    <t>Refunds of surrender value</t>
  </si>
  <si>
    <t>Reinsurance expenses</t>
  </si>
  <si>
    <t>Separate account expenses</t>
  </si>
  <si>
    <t>Insurance operating expenses</t>
  </si>
  <si>
    <t>Amortisation Deferred Acquisition Costs Arising From Insurance Contracts</t>
  </si>
  <si>
    <t>Expenses of change in reinsurance assets</t>
  </si>
  <si>
    <t>Claim survey expenses paid</t>
  </si>
  <si>
    <t>Other insurance expenses</t>
  </si>
  <si>
    <t>Net insurance income(expenses)</t>
  </si>
  <si>
    <t>Insurance Contracts_Insurance Risk Management(Details) - Non-life insurance</t>
  </si>
  <si>
    <t>Disclosure Of Nature And Extent Of Risks Arising FromInsuranceContracts LineItems[Line Items]</t>
  </si>
  <si>
    <t>Purposes, policies and procedures to manage risk arising from insurance contracts</t>
  </si>
  <si>
    <t xml:space="preserve">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 lines specific conditions for acceptance by product. In addition, expected risk level at the date of pricing is compared with actual risk of contracts after acceptance and the interest rate is adjusted accordingly, conditions of sale is changed, sale of goods is interrupted and other measure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 related risk.
In addition, according to reinsurance operating standards, the Group establishes an operating strategy of reinsurance for large claims expense due to unexpected catastrophic events. The Group supports so that policyholders are safe and the Group’s stable profit can be achieved. For the long-term goal, the Group manages risk at a comprehensive level to keep its value at the maximum.
</t>
  </si>
  <si>
    <t>The Group's entire risk is calculated by using RBC method.  The Group sets the risk appetite limits in order that the calculated risk level is maintained at an appropriate level compared to available capital. Portfolio of assets and products are monitored to improve profit compared to risk.</t>
  </si>
  <si>
    <t>Insurance Contracts_Exposure To Non life Insurance Price Risk(Details) - KRW (₩)</t>
  </si>
  <si>
    <t>May 19, 2017</t>
  </si>
  <si>
    <t>Disclosure Of Non Life Insurance Price Risk LineItems [Line Items]</t>
  </si>
  <si>
    <t>Direct insurance</t>
  </si>
  <si>
    <t>Inward reinsurance</t>
  </si>
  <si>
    <t>Outward reinsurance</t>
  </si>
  <si>
    <t>Insurance Contracts_Non life Loss Development Tables(Details) - KRW (₩)</t>
  </si>
  <si>
    <t>General Insurance | After 1 year</t>
  </si>
  <si>
    <t>Shortduration Insurance Contracts Reconciliation Of Claims Development To Liability LineItems[Line Items]</t>
  </si>
  <si>
    <t>Estimate of gross ultimate claims (A)</t>
  </si>
  <si>
    <t>Gross cumulative claim payments (B)</t>
  </si>
  <si>
    <t>Difference (A-B)</t>
  </si>
  <si>
    <t>General Insurance | After 2 year</t>
  </si>
  <si>
    <t>General Insurance | After 3 year</t>
  </si>
  <si>
    <t>General Insurance | After 4 year</t>
  </si>
  <si>
    <t>General Insurance | After 5 year</t>
  </si>
  <si>
    <t>General Insurance | 2012.4.1 ~ 2013.3.31 | After 1 year</t>
  </si>
  <si>
    <t>General Insurance | 2012.4.1 ~ 2013.3.31 | After 2 year</t>
  </si>
  <si>
    <t>General Insurance | 2012.4.1 ~ 2013.3.31 | After 3 year</t>
  </si>
  <si>
    <t>General Insurance | 2012.4.1 ~ 2013.3.31 | After 4 year</t>
  </si>
  <si>
    <t>General Insurance | 2012.4.1 ~ 2013.3.31 | After 5 year</t>
  </si>
  <si>
    <t>General Insurance | 2013.4.1 ~ 2014.3.31 | After 1 year</t>
  </si>
  <si>
    <t>General Insurance | 2013.4.1 ~ 2014.3.31 | After 2 year</t>
  </si>
  <si>
    <t>General Insurance | 2013.4.1 ~ 2014.3.31 | After 3 year</t>
  </si>
  <si>
    <t>General Insurance | 2013.4.1 ~ 2014.3.31 | After 4 year</t>
  </si>
  <si>
    <t>General Insurance | 2013.4.1 ~ 2014.3.31 | After 5 year</t>
  </si>
  <si>
    <t>General Insurance | 2014.4.1 ~ 2015.3.31 | After 1 year</t>
  </si>
  <si>
    <t>General Insurance | 2014.4.1 ~ 2015.3.31 | After 2 year</t>
  </si>
  <si>
    <t>General Insurance | 2014.4.1 ~ 2015.3.31 | After 3 year</t>
  </si>
  <si>
    <t>General Insurance | 2014.4.1 ~ 2015.3.31 | After 4 year</t>
  </si>
  <si>
    <t>General Insurance | 2014.4.1 ~ 2015.3.31 | After 5 year</t>
  </si>
  <si>
    <t>General Insurance | 2015.4.1 ~ 2016.3.31 | After 1 year</t>
  </si>
  <si>
    <t>General Insurance | 2015.4.1 ~ 2016.3.31 | After 2 year</t>
  </si>
  <si>
    <t>General Insurance | 2015.4.1 ~ 2016.3.31 | After 3 year</t>
  </si>
  <si>
    <t>General Insurance | 2015.4.1 ~ 2016.3.31 | After 4 year</t>
  </si>
  <si>
    <t>General Insurance | 2015.4.1 ~ 2016.3.31 | After 5 year</t>
  </si>
  <si>
    <t>General Insurance | 2016.4.1 ~ 2017.3.31 | After 1 year</t>
  </si>
  <si>
    <t>General Insurance | 2016.4.1 ~ 2017.3.31 | After 2 year</t>
  </si>
  <si>
    <t>General Insurance | 2016.4.1 ~ 2017.3.31 | After 3 year</t>
  </si>
  <si>
    <t>General Insurance | 2016.4.1 ~ 2017.3.31 | After 4 year</t>
  </si>
  <si>
    <t>General Insurance | 2016.4.1 ~ 2017.3.31 | After 5 year</t>
  </si>
  <si>
    <t>Automobile insurance | After 1 year</t>
  </si>
  <si>
    <t>Automobile insurance | After 2 year</t>
  </si>
  <si>
    <t>Automobile insurance | After 3 year</t>
  </si>
  <si>
    <t>Automobile insurance | After 4 year</t>
  </si>
  <si>
    <t>Automobile insurance | After 5 year</t>
  </si>
  <si>
    <t>Automobile insurance | After 6 year</t>
  </si>
  <si>
    <t>Automobile insurance | After 7 year</t>
  </si>
  <si>
    <t>Automobile insurance | 2010.4.1 ~ 2011.3.31 | After 1 year</t>
  </si>
  <si>
    <t>Automobile insurance | 2010.4.1 ~ 2011.3.31 | After 2 year</t>
  </si>
  <si>
    <t>Automobile insurance | 2010.4.1 ~ 2011.3.31 | After 3 year</t>
  </si>
  <si>
    <t>Automobile insurance | 2010.4.1 ~ 2011.3.31 | After 4 year</t>
  </si>
  <si>
    <t>Automobile insurance | 2010.4.1 ~ 2011.3.31 | After 5 year</t>
  </si>
  <si>
    <t>Automobile insurance | 2010.4.1 ~ 2011.3.31 | After 6 year</t>
  </si>
  <si>
    <t>Automobile insurance | 2010.4.1 ~ 2011.3.31 | After 7 year</t>
  </si>
  <si>
    <t>Automobile insurance | 2011.4.1 ~ 2012.3.31 | After 1 year</t>
  </si>
  <si>
    <t>Automobile insurance | 2011.4.1 ~ 2012.3.31 | After 2 year</t>
  </si>
  <si>
    <t>Automobile insurance | 2011.4.1 ~ 2012.3.31 | After 3 year</t>
  </si>
  <si>
    <t>Automobile insurance | 2011.4.1 ~ 2012.3.31 | After 4 year</t>
  </si>
  <si>
    <t>Automobile insurance | 2011.4.1 ~ 2012.3.31 | After 5 year</t>
  </si>
  <si>
    <t>Automobile insurance | 2011.4.1 ~ 2012.3.31 | After 6 year</t>
  </si>
  <si>
    <t>Automobile insurance | 2011.4.1 ~ 2012.3.31 | After 7 year</t>
  </si>
  <si>
    <t>Automobile insurance | 2012.4.1 ~ 2013.3.31 | After 1 year</t>
  </si>
  <si>
    <t>Automobile insurance | 2012.4.1 ~ 2013.3.31 | After 2 year</t>
  </si>
  <si>
    <t>Automobile insurance | 2012.4.1 ~ 2013.3.31 | After 3 year</t>
  </si>
  <si>
    <t>Automobile insurance | 2012.4.1 ~ 2013.3.31 | After 4 year</t>
  </si>
  <si>
    <t>Automobile insurance | 2012.4.1 ~ 2013.3.31 | After 5 year</t>
  </si>
  <si>
    <t>Automobile insurance | 2012.4.1 ~ 2013.3.31 | After 6 year</t>
  </si>
  <si>
    <t>Automobile insurance | 2012.4.1 ~ 2013.3.31 | After 7 year</t>
  </si>
  <si>
    <t>Automobile insurance | 2013.4.1 ~ 2014.3.31 | After 1 year</t>
  </si>
  <si>
    <t>Automobile insurance | 2013.4.1 ~ 2014.3.31 | After 2 year</t>
  </si>
  <si>
    <t>Automobile insurance | 2013.4.1 ~ 2014.3.31 | After 3 year</t>
  </si>
  <si>
    <t>Automobile insurance | 2013.4.1 ~ 2014.3.31 | After 4 year</t>
  </si>
  <si>
    <t>Automobile insurance | 2013.4.1 ~ 2014.3.31 | After 5 year</t>
  </si>
  <si>
    <t>Automobile insurance | 2013.4.1 ~ 2014.3.31 | After 6 year</t>
  </si>
  <si>
    <t>Automobile insurance | 2013.4.1 ~ 2014.3.31 | After 7 year</t>
  </si>
  <si>
    <t>Automobile insurance | 2014.4.1 ~ 2015.3.31 | After 1 year</t>
  </si>
  <si>
    <t>Automobile insurance | 2014.4.1 ~ 2015.3.31 | After 2 year</t>
  </si>
  <si>
    <t>Automobile insurance | 2014.4.1 ~ 2015.3.31 | After 3 year</t>
  </si>
  <si>
    <t>Automobile insurance | 2014.4.1 ~ 2015.3.31 | After 4 year</t>
  </si>
  <si>
    <t>Automobile insurance | 2014.4.1 ~ 2015.3.31 | After 5 year</t>
  </si>
  <si>
    <t>Automobile insurance | 2014.4.1 ~ 2015.3.31 | After 6 year</t>
  </si>
  <si>
    <t>Automobile insurance | 2014.4.1 ~ 2015.3.31 | After 7 year</t>
  </si>
  <si>
    <t>Automobile insurance | 2015.4.1 ~ 2016.3.31 | After 1 year</t>
  </si>
  <si>
    <t>Automobile insurance | 2015.4.1 ~ 2016.3.31 | After 2 year</t>
  </si>
  <si>
    <t>Automobile insurance | 2015.4.1 ~ 2016.3.31 | After 3 year</t>
  </si>
  <si>
    <t>Automobile insurance | 2015.4.1 ~ 2016.3.31 | After 4 year</t>
  </si>
  <si>
    <t>Automobile insurance | 2015.4.1 ~ 2016.3.31 | After 5 year</t>
  </si>
  <si>
    <t>Automobile insurance | 2015.4.1 ~ 2016.3.31 | After 6 year</t>
  </si>
  <si>
    <t>Automobile insurance | 2015.4.1 ~ 2016.3.31 | After 7 year</t>
  </si>
  <si>
    <t>Automobile insurance | 2016.4.1 ~ 2017.3.31 | After 1 year</t>
  </si>
  <si>
    <t>Automobile insurance | 2016.4.1 ~ 2017.3.31 | After 2 year</t>
  </si>
  <si>
    <t>Automobile insurance | 2016.4.1 ~ 2017.3.31 | After 3 year</t>
  </si>
  <si>
    <t>Automobile insurance | 2016.4.1 ~ 2017.3.31 | After 4 year</t>
  </si>
  <si>
    <t>Automobile insurance | 2016.4.1 ~ 2017.3.31 | After 5 year</t>
  </si>
  <si>
    <t>Automobile insurance | 2016.4.1 ~ 2017.3.31 | After 6 year</t>
  </si>
  <si>
    <t>Automobile insurance | 2016.4.1 ~ 2017.3.31 | After 7 year</t>
  </si>
  <si>
    <t>Long-term Insurance | After 1 year</t>
  </si>
  <si>
    <t>Long-term Insurance | After 2 year</t>
  </si>
  <si>
    <t>Long-term Insurance | After 3 year</t>
  </si>
  <si>
    <t>Long-term Insurance | After 4 year</t>
  </si>
  <si>
    <t>Long-term Insurance | After 5 year</t>
  </si>
  <si>
    <t>Long-term Insurance | 2012.4.1 ~ 2013.3.31 | After 1 year</t>
  </si>
  <si>
    <t>Long-term Insurance | 2012.4.1 ~ 2013.3.31 | After 2 year</t>
  </si>
  <si>
    <t>Long-term Insurance | 2012.4.1 ~ 2013.3.31 | After 3 year</t>
  </si>
  <si>
    <t>Long-term Insurance | 2012.4.1 ~ 2013.3.31 | After 4 year</t>
  </si>
  <si>
    <t>Long-term Insurance | 2012.4.1 ~ 2013.3.31 | After 5 year</t>
  </si>
  <si>
    <t>Long-term Insurance | 2013.4.1 ~ 2014.3.31 | After 1 year</t>
  </si>
  <si>
    <t>Long-term Insurance | 2013.4.1 ~ 2014.3.31 | After 2 year</t>
  </si>
  <si>
    <t>Long-term Insurance | 2013.4.1 ~ 2014.3.31 | After 3 year</t>
  </si>
  <si>
    <t>Long-term Insurance | 2013.4.1 ~ 2014.3.31 | After 4 year</t>
  </si>
  <si>
    <t>Long-term Insurance | 2013.4.1 ~ 2014.3.31 | After 5 year</t>
  </si>
  <si>
    <t>Long-term Insurance | 2014.4.1 ~ 2015.3.31 | After 1 year</t>
  </si>
  <si>
    <t>Long-term Insurance | 2014.4.1 ~ 2015.3.31 | After 2 year</t>
  </si>
  <si>
    <t>Long-term Insurance | 2014.4.1 ~ 2015.3.31 | After 3 year</t>
  </si>
  <si>
    <t>Long-term Insurance | 2014.4.1 ~ 2015.3.31 | After 4 year</t>
  </si>
  <si>
    <t>Long-term Insurance | 2014.4.1 ~ 2015.3.31 | After 5 year</t>
  </si>
  <si>
    <t>Long-term Insurance | 2015.4.1 ~ 2016.3.31 | After 1 year</t>
  </si>
  <si>
    <t>Long-term Insurance | 2015.4.1 ~ 2016.3.31 | After 2 year</t>
  </si>
  <si>
    <t>Long-term Insurance | 2015.4.1 ~ 2016.3.31 | After 3 year</t>
  </si>
  <si>
    <t>Long-term Insurance | 2015.4.1 ~ 2016.3.31 | After 4 year</t>
  </si>
  <si>
    <t>Long-term Insurance | 2015.4.1 ~ 2016.3.31 | After 5 year</t>
  </si>
  <si>
    <t>Long-term Insurance | 2016.4.1 ~ 2017.3.31 | After 1 year</t>
  </si>
  <si>
    <t>Long-term Insurance | 2016.4.1 ~ 2017.3.31 | After 2 year</t>
  </si>
  <si>
    <t>Long-term Insurance | 2016.4.1 ~ 2017.3.31 | After 3 year</t>
  </si>
  <si>
    <t>Long-term Insurance | 2016.4.1 ~ 2017.3.31 | After 4 year</t>
  </si>
  <si>
    <t>Long-term Insurance | 2016.4.1 ~ 2017.3.31 | After 5 year</t>
  </si>
  <si>
    <t>Insurance Contracts_Sensitivity Analysis Of Non life Insurance Risk(Details) - Non-life insurance ₩ in Millions</t>
  </si>
  <si>
    <t>Surrenders and termination rates | Bottom Of Range Member [Member]</t>
  </si>
  <si>
    <t>Disclosure Of Sensitivity Analysis Of Non Life Insurance Risk LineItems[Line Items]</t>
  </si>
  <si>
    <t>Assumption change</t>
  </si>
  <si>
    <t>(10.00%)</t>
  </si>
  <si>
    <t>2017 Effect on LAT</t>
  </si>
  <si>
    <t>Surrenders and termination rates | Top Of Range Member [Member]</t>
  </si>
  <si>
    <t>Loss ratio | Bottom Of Range Member [Member]</t>
  </si>
  <si>
    <t>Loss ratio | Top Of Range Member [Member]</t>
  </si>
  <si>
    <t>Insurance operating expenses ratio | Bottom Of Range Member [Member]</t>
  </si>
  <si>
    <t>Insurance operating expenses ratio | Top Of Range Member [Member]</t>
  </si>
  <si>
    <t>Discount rate | Bottom Of Range Member [Member]</t>
  </si>
  <si>
    <t>(0.50%)</t>
  </si>
  <si>
    <t>Discount rate | Top Of Range Member [Member]</t>
  </si>
  <si>
    <t>Insurance Contracts_Liquidity Risk Of Non life Insurance Contracts(Details) - KRW (₩)</t>
  </si>
  <si>
    <t>Disclosure Of Non Life Insurance Premium Reserves Based On Each Residual Maturity LineItems[Line Items]</t>
  </si>
  <si>
    <t>Premuim Reserves</t>
  </si>
  <si>
    <t>Non-life insurance | Non-linked</t>
  </si>
  <si>
    <t>Non-life insurance | Linked</t>
  </si>
  <si>
    <t>Long-term insurance non participating</t>
  </si>
  <si>
    <t>Long-term insurance non participating | Non-linked</t>
  </si>
  <si>
    <t>Long-term insurance non participating | Linked</t>
  </si>
  <si>
    <t>Annuity</t>
  </si>
  <si>
    <t>Annuity | Non-linked</t>
  </si>
  <si>
    <t>Annuity | Linked</t>
  </si>
  <si>
    <t>Asset-linked | Linked</t>
  </si>
  <si>
    <t>Within 1 year | Non-life insurance</t>
  </si>
  <si>
    <t>Within 1 year | Non-life insurance | Non-linked</t>
  </si>
  <si>
    <t>Within 1 year | Non-life insurance | Linked</t>
  </si>
  <si>
    <t>Within 1 year | Long-term insurance non participating</t>
  </si>
  <si>
    <t>Within 1 year | Long-term insurance non participating | Non-linked</t>
  </si>
  <si>
    <t>Within 1 year | Long-term insurance non participating | Linked</t>
  </si>
  <si>
    <t>Within 1 year | Annuity</t>
  </si>
  <si>
    <t>Within 1 year | Annuity | Non-linked</t>
  </si>
  <si>
    <t>Within 1 year | Annuity | Linked</t>
  </si>
  <si>
    <t>Within 1 year | Asset-linked | Linked</t>
  </si>
  <si>
    <t>1~5 years | Non-life insurance</t>
  </si>
  <si>
    <t>1~5 years | Non-life insurance | Non-linked</t>
  </si>
  <si>
    <t>1~5 years | Non-life insurance | Linked</t>
  </si>
  <si>
    <t>1~5 years | Long-term insurance non participating</t>
  </si>
  <si>
    <t>1~5 years | Long-term insurance non participating | Non-linked</t>
  </si>
  <si>
    <t>1~5 years | Long-term insurance non participating | Linked</t>
  </si>
  <si>
    <t>1~5 years | Annuity</t>
  </si>
  <si>
    <t>1~5 years | Annuity | Non-linked</t>
  </si>
  <si>
    <t>1~5 years | Annuity | Linked</t>
  </si>
  <si>
    <t>1~5 years | Asset-linked | Linked</t>
  </si>
  <si>
    <t>5~10 years | Non-life insurance</t>
  </si>
  <si>
    <t>5~10 years | Non-life insurance | Non-linked</t>
  </si>
  <si>
    <t>5~10 years | Non-life insurance | Linked</t>
  </si>
  <si>
    <t>5~10 years | Long-term insurance non participating</t>
  </si>
  <si>
    <t>5~10 years | Long-term insurance non participating | Non-linked</t>
  </si>
  <si>
    <t>5~10 years | Long-term insurance non participating | Linked</t>
  </si>
  <si>
    <t>5~10 years | Annuity</t>
  </si>
  <si>
    <t>5~10 years | Annuity | Non-linked</t>
  </si>
  <si>
    <t>5~10 years | Annuity | Linked</t>
  </si>
  <si>
    <t>5~10 years | Asset-linked | Linked</t>
  </si>
  <si>
    <t>10~20 years | Non-life insurance</t>
  </si>
  <si>
    <t>10~20 years | Non-life insurance | Non-linked</t>
  </si>
  <si>
    <t>10~20 years | Non-life insurance | Linked</t>
  </si>
  <si>
    <t>10~20 years | Long-term insurance non participating</t>
  </si>
  <si>
    <t>10~20 years | Long-term insurance non participating | Non-linked</t>
  </si>
  <si>
    <t>10~20 years | Long-term insurance non participating | Linked</t>
  </si>
  <si>
    <t>10~20 years | Annuity</t>
  </si>
  <si>
    <t>10~20 years | Annuity | Non-linked</t>
  </si>
  <si>
    <t>10~20 years | Annuity | Linked</t>
  </si>
  <si>
    <t>10~20 years | Asset-linked | Linked</t>
  </si>
  <si>
    <t>More 20 years | Non-life insurance</t>
  </si>
  <si>
    <t>More 20 years | Non-life insurance | Non-linked</t>
  </si>
  <si>
    <t>More 20 years | Non-life insurance | Linked</t>
  </si>
  <si>
    <t>More 20 years | Long-term insurance non participating</t>
  </si>
  <si>
    <t>More 20 years | Long-term insurance non participating | Non-linked</t>
  </si>
  <si>
    <t>More 20 years | Long-term insurance non participating | Linked</t>
  </si>
  <si>
    <t>More 20 years | Annuity</t>
  </si>
  <si>
    <t>More 20 years | Annuity | Non-linked</t>
  </si>
  <si>
    <t>More 20 years | Annuity | Linked</t>
  </si>
  <si>
    <t>More 20 years | Asset-linked | Linked</t>
  </si>
  <si>
    <t>Includes long-term investment contract amounting to ￦112,510?million.</t>
  </si>
  <si>
    <t>Insurance Contracts_Credit Risk Reinsurance Companies That Deal With The Group(Details) - Non-life insurance ₩ in Millions</t>
  </si>
  <si>
    <t>Ceded Credit Risk LineItems[Line Items]</t>
  </si>
  <si>
    <t>Reinsuance assets</t>
  </si>
  <si>
    <t>Net receivables from reinsurers</t>
  </si>
  <si>
    <t>KOREANRE | AA</t>
  </si>
  <si>
    <t>Ratio</t>
  </si>
  <si>
    <t>65.45%</t>
  </si>
  <si>
    <t>SWISSREREINSURANCE | AAA</t>
  </si>
  <si>
    <t>4.61%</t>
  </si>
  <si>
    <t>HDIgerling | AA+</t>
  </si>
  <si>
    <t>3.69%</t>
  </si>
  <si>
    <t>Net carrying amounts that deduct impairment loss</t>
  </si>
  <si>
    <t>Net carrying amounts of each reinsurance company that offsets reinsurance accounts receivable and reinsurance accounts payable and deduct allowance for loan losses</t>
  </si>
  <si>
    <t>Insurance Contracts_Exposure To Interest Rate Risk(Details) - Non-life insurance ₩ in Millions</t>
  </si>
  <si>
    <t>Disclosure Of Interest Risk Of Non Life Insurance Contract LineItems[Line Items]</t>
  </si>
  <si>
    <t>Exposure To Interest Rate Risk</t>
  </si>
  <si>
    <t>Due from banks</t>
  </si>
  <si>
    <t>Fixed interest rate</t>
  </si>
  <si>
    <t>Variable interest rate</t>
  </si>
  <si>
    <t>Insurance Contracts_The Maximum Exposures To Insurance Price Risk(Details - KRW (₩) ₩ in Millions</t>
  </si>
  <si>
    <t>Details Of Maximum Exposureof Insurance Price Risk Line Items [Line Items]</t>
  </si>
  <si>
    <t>Before reinsurance mitigation</t>
  </si>
  <si>
    <t>After reinsurance mitigation</t>
  </si>
  <si>
    <t>Average Ratios Of Insurance Claims Paid Per Risk Premium Received OnThe Basis Of Exposure Before Mitigation</t>
  </si>
  <si>
    <t>65.90%</t>
  </si>
  <si>
    <t>68.90%</t>
  </si>
  <si>
    <t>Death</t>
  </si>
  <si>
    <t>Disability</t>
  </si>
  <si>
    <t>Hospitalization</t>
  </si>
  <si>
    <t>Operation and diagnosis</t>
  </si>
  <si>
    <t>Actual losses for medical expense</t>
  </si>
  <si>
    <t>Insurance Contracts_The Exposure Of Market Risk Arising From Embedded Derivatives Included In Host Insurance Contracts(Details) - KRW (₩) ₩ in Millions</t>
  </si>
  <si>
    <t>Variable Life Member [Member]</t>
  </si>
  <si>
    <t>Details Of Exposure Of Market Risk Arising From Embeded Derivatives Included In Host Insurance Contracts Line Items [Line Items]</t>
  </si>
  <si>
    <t>Policyholders reserve</t>
  </si>
  <si>
    <t>Variable annuity</t>
  </si>
  <si>
    <t>Variable universal</t>
  </si>
  <si>
    <t>Variable saving</t>
  </si>
  <si>
    <t>Excluding the amount of the lapsed reserve</t>
  </si>
  <si>
    <t>Insurance Contracts_Life Insurance Premium Reserves And Unearned Premium Reserves Residual Maturitys(Details) - Life insurance - KRW (₩)</t>
  </si>
  <si>
    <t>Description Of Life Insurance Premium Reserves And Unearned Premium Reserves Classified Based On Each Residual Maturity LineItems[Line Items]</t>
  </si>
  <si>
    <t>Premium reserves</t>
  </si>
  <si>
    <t>Unearned premium reserves</t>
  </si>
  <si>
    <t>Less than 3 years</t>
  </si>
  <si>
    <t>3-5 years</t>
  </si>
  <si>
    <t>10-15 years</t>
  </si>
  <si>
    <t>15-20 years</t>
  </si>
  <si>
    <t>More 20 years</t>
  </si>
  <si>
    <t>Supplemental Cash Flow Information_Cash And Cash Equivalents(Details) $ in Thousands, ₩ in Millions</t>
  </si>
  <si>
    <t>Dec. 31, 2016USD ($)</t>
  </si>
  <si>
    <t>Dec. 31, 2014KRW (₩)</t>
  </si>
  <si>
    <t>Cash And Cash Equivalents If Different From Statement Of Financial Position Abstract [Abstract]</t>
  </si>
  <si>
    <t>Cash</t>
  </si>
  <si>
    <t>Checks with other banks</t>
  </si>
  <si>
    <t>Due from Bank of Korea</t>
  </si>
  <si>
    <t>Due from other financial institutions</t>
  </si>
  <si>
    <t>Restricted cash from financial institutions</t>
  </si>
  <si>
    <t>Due from financial institutions with original maturities over three monthes</t>
  </si>
  <si>
    <t>Supplemental Cash Flow Information_Significant Noncash Transactions(Details) - KRW (₩)</t>
  </si>
  <si>
    <t>Significant Non Cash Transactions Abstract [Abstract]</t>
  </si>
  <si>
    <t>Decrease in loans due to the write-offs</t>
  </si>
  <si>
    <t>Changes in accumulated other comprehensive income due to valuation of financial investments</t>
  </si>
  <si>
    <t>Decrease in accumulated other comprehensive income from measurement of investment securities in associates</t>
  </si>
  <si>
    <t>Change in shares of investment in associate due to KB Insurance Co., Ltd.’s inclusion of the consolidation scope</t>
  </si>
  <si>
    <t>Change in shares of investment in associate due to Hyundai Securities Co., Ltd.’s inclusion of the consolidation scope</t>
  </si>
  <si>
    <t>Increase in financial investments due to debt-for-equity swap with Taihan Electric Wire Co., Ltd.</t>
  </si>
  <si>
    <t>Supplemental Cash Flow Information_Cash Inflows And Outflows From Income Tax Interests And Dividends(Details) - KRW (₩) ₩ in Millions</t>
  </si>
  <si>
    <t>Cash Inflows And Outflows From Income Tax Interests And Dividends Abstract [Abstract]</t>
  </si>
  <si>
    <t>Income Taxes Paid Refund Classified As Operating Activities</t>
  </si>
  <si>
    <t>Interest Received Classified As Operating Activities</t>
  </si>
  <si>
    <t>Interest Paid Classified As Operating Activities</t>
  </si>
  <si>
    <t>Dividends Received Classified As Operating Activities</t>
  </si>
  <si>
    <t>Dividends Paid Classified As Financing Activities</t>
  </si>
  <si>
    <t>Supplemental Cash Flow Information_Changes In Liabilities Arising From Financing Activities(Details) $ in Thousands</t>
  </si>
  <si>
    <t>Disclosure of reconciliation of liabilities arising from financing activities [Line Items]</t>
  </si>
  <si>
    <t>Changes in liabilities arising from financing activities [Abstract]</t>
  </si>
  <si>
    <t>Increase decrease through financing cash flows liabilities arising from financing activities</t>
  </si>
  <si>
    <t>Noncash changes in liabilities arising from financing activities [Abstract]</t>
  </si>
  <si>
    <t>Increase decrease through acquisition or disposal liabilities arising from financing activities</t>
  </si>
  <si>
    <t>Increase decrease through effect of changes in foreign exchange rates liabilities arising from financing activities</t>
  </si>
  <si>
    <t>Increase decrease through changes in fair values liabilities arising from financing activities</t>
  </si>
  <si>
    <t>Increase decrease through obtaining or losing control of subsidiaries or other businesses liabilities arising from financing activities</t>
  </si>
  <si>
    <t>Increase decrease through other changes liabilities arising from financing activities</t>
  </si>
  <si>
    <t>Cash Flows Used In Obtaining Control Of Subsidiaries Or Other Businesses Classified As Investing Activities</t>
  </si>
  <si>
    <t>Cash flows used in obtaining control of kb insurance classified as investing activities</t>
  </si>
  <si>
    <t>Net derivatives liabilities held for hedging after offsetting liabilities from assets arising from financing activities [Member]</t>
  </si>
  <si>
    <t>Other payables from trust accounts arising from financing activities [Member]</t>
  </si>
  <si>
    <t>Other liabilities arising from financing activities [Member]</t>
  </si>
  <si>
    <t>Derivatives held for hedging purposes are the net amount after offsetting liabilities from assets</t>
  </si>
  <si>
    <t>Contingent Liabilities and Commitments_Details Of Payment Guarantees(Details)</t>
  </si>
  <si>
    <t>Disclosure Of Contingent Liabilities Line Items [Line Items]</t>
  </si>
  <si>
    <t>Estimated Financial Effect Of Contingent Liabilities</t>
  </si>
  <si>
    <t>Contingent Liability For Commitments</t>
  </si>
  <si>
    <t>The Face Value Of The Securities Which The Group Sold To General Customers Through The Bank Tellers</t>
  </si>
  <si>
    <t>Confirmed payment guarantees</t>
  </si>
  <si>
    <t>Confirmed payment guarantees in Korean won</t>
  </si>
  <si>
    <t>Payment guarantees for KB purchasing loan</t>
  </si>
  <si>
    <t>Other payment guarantees</t>
  </si>
  <si>
    <t>Confirmed payment guarantees in foreign currency</t>
  </si>
  <si>
    <t>Acceptances of letter of credit</t>
  </si>
  <si>
    <t>Letter of guarantees</t>
  </si>
  <si>
    <t>BidBondMember</t>
  </si>
  <si>
    <t>Performance bond</t>
  </si>
  <si>
    <t>Refund guarantees</t>
  </si>
  <si>
    <t>Other payment guarantees in foreign currency</t>
  </si>
  <si>
    <t>Financail guarantees</t>
  </si>
  <si>
    <t>Guarantees for Debenture-Issuing</t>
  </si>
  <si>
    <t>Payment guarantees for mortgage</t>
  </si>
  <si>
    <t>Overseas debt guarantees</t>
  </si>
  <si>
    <t>International financing guarantees in foreign currencies</t>
  </si>
  <si>
    <t>Other financing payment guarantees</t>
  </si>
  <si>
    <t>Unconfirmed acceptances and guarantees</t>
  </si>
  <si>
    <t>Guarantees of letter of credit</t>
  </si>
  <si>
    <t>Corporate loan commitments</t>
  </si>
  <si>
    <t>Retail loan commitments</t>
  </si>
  <si>
    <t>Credit line on credit cards</t>
  </si>
  <si>
    <t>Purchase of other security investment and others</t>
  </si>
  <si>
    <t>Financial Guarantees</t>
  </si>
  <si>
    <t>Credit line</t>
  </si>
  <si>
    <t>Purchase of security investment</t>
  </si>
  <si>
    <t>Law Suits As Plaintiff In The Normal Course Of The Business Member [Member]</t>
  </si>
  <si>
    <t>Loss Contingency Pending Claims Number | ₩ / shares</t>
  </si>
  <si>
    <t>Estimated Financial Effect Of Contingent Assets</t>
  </si>
  <si>
    <t>Explanation Of Possibility Of Reimbursement Contingent Liabilities</t>
  </si>
  <si>
    <t>The Group has filed 121 lawsuits excluding minor lawsuits in relation to the collection or management of loans., involving aggregate claims of KRW 510,954 million</t>
  </si>
  <si>
    <t>Law Suits As Defendant In The Normal Course Of The Business Member [Member]</t>
  </si>
  <si>
    <t>Loss Contingency Damages Sought Value</t>
  </si>
  <si>
    <t>The Group faces 288 lawsuits as the defendant and excluding minor lawsuits in relation to the collection or management of loans involving aggregate damages of KRW 220,957 million which arose in the normal course of the business and are still pending</t>
  </si>
  <si>
    <t>Construction Contracts Related To Headquarter Building Member[Member]</t>
  </si>
  <si>
    <t>Contractual Commitments For Acquisition Of Property Plant And Equipment</t>
  </si>
  <si>
    <t>Construction Contracts Related To It Center Member[Member]</t>
  </si>
  <si>
    <t>Law Suits Cyber Incident Member [Member]</t>
  </si>
  <si>
    <t>Loss Contingency Accrual At Carrying Value</t>
  </si>
  <si>
    <t>While setting up a fraud detection system, a computer contractor employed by the personal credit ratings firm Korea Credit Bureau caused a widespread data breach in June 2013, resulting in the theft of cardholders' personal information. As a result of the leakage of customer personal information, the KB Kookmin Card received a notification from the Financial Services Commission that the KB Kookmin Card is subject to a temporary three-month operating suspension as of February 16, 2014. In respect of the incident, the Group faces 120 legal claims filed as the defendant, with an aggregate claim of ₩ 10,291million as of December 31, 2017. A provision liability of ₩ 11,078 million has been recognized for these pending lawsuits. In addition, the additional lawsuits may be filed against the Group. Meanwhile, the final outcome of the cases cannot be reasonably ascertained.</t>
  </si>
  <si>
    <t>Contingent Liabilities and Commitments_Acceptances And Guarantees By Counterparty(Details) - KRW (₩) ₩ in Millions</t>
  </si>
  <si>
    <t>Acceptances And Guarantees By Counterparty Line Items [Line Items]</t>
  </si>
  <si>
    <t>Confirmed guarantees</t>
  </si>
  <si>
    <t>Unconfirmed guarantees</t>
  </si>
  <si>
    <t>Proportion (%)</t>
  </si>
  <si>
    <t>Corporations</t>
  </si>
  <si>
    <t>79.86%</t>
  </si>
  <si>
    <t>82.56%</t>
  </si>
  <si>
    <t>Small companies</t>
  </si>
  <si>
    <t>14.59%</t>
  </si>
  <si>
    <t>13.44%</t>
  </si>
  <si>
    <t>Public and others</t>
  </si>
  <si>
    <t>5.55%</t>
  </si>
  <si>
    <t>Contingent Liabilities and Commitments_Acceptances And Guarantees By Industry(Details) - KRW (₩) ₩ in Millions</t>
  </si>
  <si>
    <t>53.29%</t>
  </si>
  <si>
    <t>54.32%</t>
  </si>
  <si>
    <t>9.89%</t>
  </si>
  <si>
    <t>10.10%</t>
  </si>
  <si>
    <t>23.21%</t>
  </si>
  <si>
    <t>23.77%</t>
  </si>
  <si>
    <t>6.99%</t>
  </si>
  <si>
    <t>7.78%</t>
  </si>
  <si>
    <t>3.87%</t>
  </si>
  <si>
    <t>2.13%</t>
  </si>
  <si>
    <t>2.35%</t>
  </si>
  <si>
    <t>Subsidiaries_Details Of Subsidiaries(Details)</t>
  </si>
  <si>
    <t>Disclosure Of Significant Investments In Subsidiaries Line Items [Line Items]</t>
  </si>
  <si>
    <t>Investor</t>
  </si>
  <si>
    <t>Investee</t>
  </si>
  <si>
    <t>Ownership interests(%)</t>
  </si>
  <si>
    <t>Date of financial statements</t>
  </si>
  <si>
    <t>Banking and foreign exchange transaction</t>
  </si>
  <si>
    <t>Financial investment</t>
  </si>
  <si>
    <t>Description Of Nature Of Relationship With Subsidiary Where Parent Has Directly Or Indirectly Less Than Half Of Voting Power</t>
  </si>
  <si>
    <t xml:space="preserve">Became wholly owned subsidiaries by acquiring additional non-controlling interest in the 3rd quarter. </t>
  </si>
  <si>
    <t>Credit card and installment finance</t>
  </si>
  <si>
    <t>KB Asset Management Co., Ltd.</t>
  </si>
  <si>
    <t>Security investment trust management and advisory</t>
  </si>
  <si>
    <t>KB Capital Co., Ltd.</t>
  </si>
  <si>
    <t>Financial Leasing</t>
  </si>
  <si>
    <t>Savings banking</t>
  </si>
  <si>
    <t>KB Real Estate Trust Co., Ltd.</t>
  </si>
  <si>
    <t>Real estate trust management</t>
  </si>
  <si>
    <t>KB Investment Co., Ltd.</t>
  </si>
  <si>
    <t>Capital investment</t>
  </si>
  <si>
    <t>KB Credit Information Co., Ltd.</t>
  </si>
  <si>
    <t>Collection of receivables or credit investigation</t>
  </si>
  <si>
    <t>KB Data System Co., Ltd.</t>
  </si>
  <si>
    <t>Software advisory, development, and supply</t>
  </si>
  <si>
    <t>Kookmin Bank Int'l Ltd.(London)</t>
  </si>
  <si>
    <t>Kookmin Bank Hong Kong Ltd.</t>
  </si>
  <si>
    <t>Kookmin Bank (China) Ltd.</t>
  </si>
  <si>
    <t>KB Microfinance Myanmer Co., Ltd.</t>
  </si>
  <si>
    <t>Myanmer</t>
  </si>
  <si>
    <t>Other credit granting n.e.c.</t>
  </si>
  <si>
    <t>KBFG Securities America Inc.</t>
  </si>
  <si>
    <t>Investment advisory and securities dealing activities</t>
  </si>
  <si>
    <t>KBFG Securities Hong Kong Ltd.</t>
  </si>
  <si>
    <t>KB SECURITEIS VIETNAM JOINT STOCK COMPANY</t>
  </si>
  <si>
    <t>KB SECURITIES VIETNAM JOINT STOCK COMPANY</t>
  </si>
  <si>
    <t>99.40%</t>
  </si>
  <si>
    <t>Vietnam</t>
  </si>
  <si>
    <t>KB Claims Survey &amp; Adjusting</t>
  </si>
  <si>
    <t>Claim service</t>
  </si>
  <si>
    <t>KB Sonbo CNS</t>
  </si>
  <si>
    <t>Management service</t>
  </si>
  <si>
    <t>Leading Insurance Services, Inc.</t>
  </si>
  <si>
    <t>LIG Insurance (China) Co., Ltd.</t>
  </si>
  <si>
    <t>PT. KB Insurance Indonesia</t>
  </si>
  <si>
    <t>70.00%</t>
  </si>
  <si>
    <t>Indonesia</t>
  </si>
  <si>
    <t>KB Golden Life Care Co., Ltd.</t>
  </si>
  <si>
    <t>KB KOLAO LEASING Co., Ltd.</t>
  </si>
  <si>
    <t>KB Capital Co., Ltd., KB Kookmin Card Co., Ltd.</t>
  </si>
  <si>
    <t>80.00%</t>
  </si>
  <si>
    <t>Laos</t>
  </si>
  <si>
    <t>KL 1st Inc. and 27 others</t>
  </si>
  <si>
    <t>Asset-backed securitization and others</t>
  </si>
  <si>
    <t>Although the Group holds less than a majority of the investee’s voting rights, the Group controls these investees as it has power over relevant activities in case of default; is significantly exposed to variable returns by providing lines of credit or ABCP purchase commitments or due to acquisition of subordinated debt; and has ability to affect those returns through its power.</t>
  </si>
  <si>
    <t>KB Kookmin Card Third Securitization Co., Ltd., and 9 others</t>
  </si>
  <si>
    <t>Asset-backed securitization</t>
  </si>
  <si>
    <t>MS Sejong 4th Co., Ltd. and 43 others</t>
  </si>
  <si>
    <t>KB12-1 Venture Investment</t>
  </si>
  <si>
    <t>Kookmin Bank, KB Investment Co., Ltd.</t>
  </si>
  <si>
    <t>KB Start-up Creation Fund</t>
  </si>
  <si>
    <t>62.50%</t>
  </si>
  <si>
    <t>09-5 KB Venture Fund</t>
  </si>
  <si>
    <t>33.33%</t>
  </si>
  <si>
    <t>Although the Group holds less than a majority of the investee’s voting rights, the Group controls the investee as it has power over relevant activities by taking the role of an operating manager and it is significantly exposed to variable returns which is affected by the performance of the investees, and has ability to affect the performance through its power.</t>
  </si>
  <si>
    <t>KoFC-KB Pioneer Champ No.2010-8 Investment Partnership</t>
  </si>
  <si>
    <t>2011 KIF-KB IT Venture Fund</t>
  </si>
  <si>
    <t>43.33%</t>
  </si>
  <si>
    <t>KoFC-KB Young Pioneer 1st Fund</t>
  </si>
  <si>
    <t>KB Intellectual Property Fund</t>
  </si>
  <si>
    <t>34.00%</t>
  </si>
  <si>
    <t>KB High-tech Company Investment Fund</t>
  </si>
  <si>
    <t>Kookmin Bank, KB Insurance Co., Ltd., KB life Insurance, KB Investment Co., Ltd.</t>
  </si>
  <si>
    <t>KB KONEX Market Vitalization Fund</t>
  </si>
  <si>
    <t>KB Securities Co., Ltd., KB Investment Co., Ltd.</t>
  </si>
  <si>
    <t xml:space="preserve">KB KONEX Market Vitalization Fund </t>
  </si>
  <si>
    <t>46.88%</t>
  </si>
  <si>
    <t>KB Neo Paradigm Agriculture Venture Fund</t>
  </si>
  <si>
    <t>KB NEW CONTENTS Venture Fund</t>
  </si>
  <si>
    <t>20.00%</t>
  </si>
  <si>
    <t>KB Young Pioneer 3.0 Venture Fund</t>
  </si>
  <si>
    <t>KB Haeoreum Private Securities Investment Trust 1st and 3 others</t>
  </si>
  <si>
    <t>Investment trust</t>
  </si>
  <si>
    <t>KB Multi-Asset Private Securities Fund (Bond Mixed-ETF)</t>
  </si>
  <si>
    <t>99.27%</t>
  </si>
  <si>
    <t>Global Diversified Multi-Asset Sub-Trust Class ⅠA</t>
  </si>
  <si>
    <t>KB Multi-Asset Private Securities Fund S-1(Bond Mixed)</t>
  </si>
  <si>
    <t>96.00%</t>
  </si>
  <si>
    <t>KB Multi-Asset Private Securities Fund P-1(Bond Mixed)</t>
  </si>
  <si>
    <t>99.96%</t>
  </si>
  <si>
    <t>KB Multi-Asset Private Securities Master Fund P-1(Bond Mixed)</t>
  </si>
  <si>
    <t>KB Wise Star Private Real Estate Feeder Fund 1st.</t>
  </si>
  <si>
    <t>Kookmin Bank, KB Securities Co., Ltd., KB life Insurance Co., Ltd., KB Real Estate Trust Co., Ltd.</t>
  </si>
  <si>
    <t>KB Star Retail Private Master Real Estate</t>
  </si>
  <si>
    <t>48.98%</t>
  </si>
  <si>
    <t>Although the Group holds less than a majority of the investee’s voting rights, the Group controls the investee as it has power over relevant activities by managing the fund; has significant percentage of ownership; is significantly exposed to variable returns which is affected by the performance of the investees; and has ability to affect the performance through its power.</t>
  </si>
  <si>
    <t>KB Star Office Private Real Estate Investment Trust 2nd</t>
  </si>
  <si>
    <t>44.44%</t>
  </si>
  <si>
    <t>Hanbando BTL Private Special Asset Fund 1st</t>
  </si>
  <si>
    <t>Kookmin Bank, KB Insurance Co., Ltd.</t>
  </si>
  <si>
    <t>46.36%</t>
  </si>
  <si>
    <t>KB Hope Sharing BTL Private Special Asset</t>
  </si>
  <si>
    <t>Kookmin Bank, KB Insurance Co., Ltd., KB life Insurance Co., Ltd.</t>
  </si>
  <si>
    <t>46.00%</t>
  </si>
  <si>
    <t>KB Mezzanine Private Securities Fund 2nd.(Mixed)</t>
  </si>
  <si>
    <t>Kookmin Bank, KB life Insurance Co., Ltd.</t>
  </si>
  <si>
    <t>40.74%</t>
  </si>
  <si>
    <t>KB Senior Loan Private Fund</t>
  </si>
  <si>
    <t>37.39%</t>
  </si>
  <si>
    <t>KB Vintage 16 Private Securities Investment Trust 1st</t>
  </si>
  <si>
    <t xml:space="preserve">KB Vintage 16 Private Securities Investment Trust 1st </t>
  </si>
  <si>
    <t>Heungkuk Life Insurance Money Market Trust</t>
  </si>
  <si>
    <t>Trust asset management</t>
  </si>
  <si>
    <t>KB Haeoreum private securities investment trust 70(Bond)</t>
  </si>
  <si>
    <t>33.35%</t>
  </si>
  <si>
    <t>KB AMP Infra Private Special Asset Fund 1(FoFs)</t>
  </si>
  <si>
    <t>41.67%</t>
  </si>
  <si>
    <t>KB-Solidus Global Healthcare Fund</t>
  </si>
  <si>
    <t xml:space="preserve">KB Insurance Co., Ltd.,
KB life Insurance Co., Ltd.,
KB Investment Co., Ltd.
</t>
  </si>
  <si>
    <t>KB KBSTAR Short Term KTB Active ETF</t>
  </si>
  <si>
    <t>77.72%</t>
  </si>
  <si>
    <t>KB KBSTAR Mid-Long Term KTB Active ETF</t>
  </si>
  <si>
    <t>94.79%</t>
  </si>
  <si>
    <t>Samsung KODEX 10Y F-LKTB Inverse ETF(Bond-Derivatives)</t>
  </si>
  <si>
    <t>97.15%</t>
  </si>
  <si>
    <t>KB Haeoreum private securities investment trust 83(Bond)</t>
  </si>
  <si>
    <t>96.14%</t>
  </si>
  <si>
    <t>KB KBSTAR KTB 3Y Futures Inverse ETF</t>
  </si>
  <si>
    <t>95.65%</t>
  </si>
  <si>
    <t>KB Muni bond Private Securities Fund 1(USD)(bond)</t>
  </si>
  <si>
    <t>Jueun Power Middle 7 and 7 others</t>
  </si>
  <si>
    <t>Hyundai You First Private Real Estate Investment Trust No. 1</t>
  </si>
  <si>
    <t>60.00%</t>
  </si>
  <si>
    <t>Hyundai Smart Index Alpha Securities Feeder Investment Trust No.1</t>
  </si>
  <si>
    <t>98.37%</t>
  </si>
  <si>
    <t>Hyundai Strong Korea Equity Trust No.1</t>
  </si>
  <si>
    <t>99.73%</t>
  </si>
  <si>
    <t>Hyundai Kidzania Equity Feeder Trust No.1</t>
  </si>
  <si>
    <t>78.44%</t>
  </si>
  <si>
    <t>Hyundai Value Plus Equity Feeder Trust No.1</t>
  </si>
  <si>
    <t>99.84%</t>
  </si>
  <si>
    <t>Hyundai Strong-small Corporate Trust No.1</t>
  </si>
  <si>
    <t>89.59%</t>
  </si>
  <si>
    <t>Hyundai You First Private Real Estate Investment Trust No. 15</t>
  </si>
  <si>
    <t>35.00%</t>
  </si>
  <si>
    <t>JB New Jersey Private Real Estate Investment Trust No. 1</t>
  </si>
  <si>
    <t>98.15%</t>
  </si>
  <si>
    <t>Hyundai Dynamic Mix Secruticies Feeder Investment Trust No.1</t>
  </si>
  <si>
    <t>Hyundai Dynamic Mix Securities Feeder Investment Trust No.1</t>
  </si>
  <si>
    <t>99.94%</t>
  </si>
  <si>
    <t>Hyudai China Index Plus Securities Investment Trust No.1</t>
  </si>
  <si>
    <t>79.95%</t>
  </si>
  <si>
    <t>Hyundai Kon-tiki Specialized Privately Placed Fund No.1</t>
  </si>
  <si>
    <t>98.12%</t>
  </si>
  <si>
    <t>DGB Private real estate Investment Trust No.8</t>
  </si>
  <si>
    <t>LIME GLOBALEYE ALP PRIVATE EQUITY FUND 2</t>
  </si>
  <si>
    <t>68.03%</t>
  </si>
  <si>
    <t>LIME ORANGE PRIVATE EQUITY FUND 6</t>
  </si>
  <si>
    <t>98.04%</t>
  </si>
  <si>
    <t>DAEDUCK PARC1 PRIVATE EQUITY FUND 1</t>
  </si>
  <si>
    <t>LIME PLUTO FI PRIVATE EQUITY FUND D-1</t>
  </si>
  <si>
    <t>KB Star Fund_KB Value Focus Korea Equity</t>
  </si>
  <si>
    <t>KB Securities Co., Ltd., KB Insurance Co., Ltd., KB Asset Management Co., Ltd.</t>
  </si>
  <si>
    <t>97.51%</t>
  </si>
  <si>
    <t>Luxembourg</t>
  </si>
  <si>
    <t>Aquila Global Real Assets Fund No.1 LP</t>
  </si>
  <si>
    <t>Cayman islands</t>
  </si>
  <si>
    <t>Able Quant Asia Pacific Feeder Fund(T.E.) Limited</t>
  </si>
  <si>
    <t>Able Quant Asia Pacific Master Fund Limited</t>
  </si>
  <si>
    <t>Global Investment Opportunity Limited</t>
  </si>
  <si>
    <t>Malaysia</t>
  </si>
  <si>
    <t>Finance and Real Estate Activities</t>
  </si>
  <si>
    <t>Hyundai Smart Index Alpha Securities Master Investment Trust</t>
  </si>
  <si>
    <t>Hyundai Smart Index Alpha Securities Feeder Inv Trust 1</t>
  </si>
  <si>
    <t>99.53%</t>
  </si>
  <si>
    <t>Hyundai Trust Securities Master Investment Trust - Bond</t>
  </si>
  <si>
    <t>Hyundai Trust Securities Feeder Investment Trust No.1- Bond</t>
  </si>
  <si>
    <t>94.29%</t>
  </si>
  <si>
    <t>Hyundai Value Plus Securities Master Investment Trust</t>
  </si>
  <si>
    <t>Hyundai Value Plus Securities Feeder Investment Trust 1 and others</t>
  </si>
  <si>
    <t>Hyundai Dynamic Mix Securities Master Investment Trust</t>
  </si>
  <si>
    <t>Hyundai Dynamic Mix Securities Feeder Investment Trust</t>
  </si>
  <si>
    <t>98.75%</t>
  </si>
  <si>
    <t>Hyundai Quant Long Short Securities Master Investment Trust</t>
  </si>
  <si>
    <t>Hyundai Quant Long Short Securities Feeder Investment Trust</t>
  </si>
  <si>
    <t>AGRAF Real Estate No.1, Senningerberg</t>
  </si>
  <si>
    <t>AGRAF Real Estate Holding No.1, Senningerberg</t>
  </si>
  <si>
    <t>Vierte CasaLog GmbH &amp; Co. KG and 2 others</t>
  </si>
  <si>
    <t>94.90%</t>
  </si>
  <si>
    <t>Germany</t>
  </si>
  <si>
    <t>Real Estate Activities</t>
  </si>
  <si>
    <t>KB Asset Management Singapore Pte, Ltd.</t>
  </si>
  <si>
    <t>Singapore</t>
  </si>
  <si>
    <t>Collective investment and others</t>
  </si>
  <si>
    <t>ABLE NJ DSM INVESTMENT REIT</t>
  </si>
  <si>
    <t>99.18%</t>
  </si>
  <si>
    <t>ABLE NJ DSM, LLC</t>
  </si>
  <si>
    <t>HYUNDAI ABLE INVESTMENT REIT</t>
  </si>
  <si>
    <t>Heungkuk Global Highclass Private Real Estate Trust 23</t>
  </si>
  <si>
    <t>99.90%</t>
  </si>
  <si>
    <t>HYUNDAI ABLE PATRIOTS PARK, LLC</t>
  </si>
  <si>
    <t>Dongbu Private Fund 16th</t>
  </si>
  <si>
    <t>89.52%</t>
  </si>
  <si>
    <t>Hana Landchip Real estate Private Fund 58th</t>
  </si>
  <si>
    <t>99.99%</t>
  </si>
  <si>
    <t>Hyundai Aviation Private Fund 3rd</t>
  </si>
  <si>
    <t>Hyundai Power Private Fund 3rd</t>
  </si>
  <si>
    <t>Hyundai Power Professional Investment Type Private Investment Fund No.4</t>
  </si>
  <si>
    <t>99.78%</t>
  </si>
  <si>
    <t>KB U.S. LongShort Private Securities Fund 1</t>
  </si>
  <si>
    <t>99.44%</t>
  </si>
  <si>
    <t>Hyundai Infra Professional Investment Type Private Investment Trust No.5</t>
  </si>
  <si>
    <t>99.79%</t>
  </si>
  <si>
    <t>KB SAUDI Private Special Asset Fund</t>
  </si>
  <si>
    <t>Meritz Private Real Estate Fund 8</t>
  </si>
  <si>
    <t>99.36%</t>
  </si>
  <si>
    <t>KB Global Equity Solution Securities Feeder Fund(Equity-FoFs)</t>
  </si>
  <si>
    <t>74.47%</t>
  </si>
  <si>
    <t>KB Global Multiasset Income Securities Feeder Fund(Bond Mixed-FoFs)</t>
  </si>
  <si>
    <t>95.26%</t>
  </si>
  <si>
    <t>KB Everyone TDF 2020 Securities Investment Trust - Bond Balanced-Fund of Funds</t>
  </si>
  <si>
    <t>Kookmin Bank, KB Securities Co., Ltd., KB Asset Management Co., Ltd.</t>
  </si>
  <si>
    <t>52.28%</t>
  </si>
  <si>
    <t>KB Everyone TDF 2025 Securities Investment Trust - Bond Balanced-Fund of Funds</t>
  </si>
  <si>
    <t>45.08%</t>
  </si>
  <si>
    <t>KB Everyone TDF 2030 Securities Investment Trust - Equity Balanced-Fund of Funds</t>
  </si>
  <si>
    <t>48.62%</t>
  </si>
  <si>
    <t>KB Everyone TDF 2035 Securities Investment Trust - Equity Balanced-Fund of Funds</t>
  </si>
  <si>
    <t>60.74%</t>
  </si>
  <si>
    <t>KB Everyone TDF 2040 Securities Investment Trust - Equity Balanced-Fund of Funds</t>
  </si>
  <si>
    <t>67.04%</t>
  </si>
  <si>
    <t>KB Everyone TDF 2045 Securities Investment Trust - Equity Balanced-Fund of Funds</t>
  </si>
  <si>
    <t>76.84%</t>
  </si>
  <si>
    <t>KB Everyone TDF 2050 Securities Investment Trust - Equity Balanced-Fund of Funds</t>
  </si>
  <si>
    <t>52.95%</t>
  </si>
  <si>
    <t>Personal pension trusts and 10 other trusts</t>
  </si>
  <si>
    <t>Trust</t>
  </si>
  <si>
    <t>The Group controls the trust because it has power that determines the management performance over the trust and is exposed to variable returns to absorb losses through the guarantees of payment of principal, or payment of principal and fixed rate of return.</t>
  </si>
  <si>
    <t>Became wholly owned subsidiaries by acquiring additional non-controlling interest in the 3rd quarter.</t>
  </si>
  <si>
    <t>Subsidiaries_The Condensed Financial Information Of Major Subsidiaries(Details) - KRW (₩) ₩ in Millions</t>
  </si>
  <si>
    <t>Subsidiaries Condensed Financial Information Abstract [Abstract]</t>
  </si>
  <si>
    <t>Operating income(Revenue)</t>
  </si>
  <si>
    <t>Profit(loss) for the period</t>
  </si>
  <si>
    <t>Total comprehensive income for the period</t>
  </si>
  <si>
    <t>Description Of Basis Of Preparation Of Condensed Financial Information Of Subsidiary</t>
  </si>
  <si>
    <t>Financial information is based on its consolidated financial statements.</t>
  </si>
  <si>
    <t xml:space="preserve">Financial information is based on its consolidated financial statements. </t>
  </si>
  <si>
    <t>Financial information is based on its consolidated financial statements.
The amount includes the fair value adjustments due to the merger.</t>
  </si>
  <si>
    <t xml:space="preserve">Financial information is based on its consolidated financial statements. 
The amount includes the fair value adjustments due to the merger.
Profit(loss) is based on the amount of Hyundai Securities Co., Ltd. after it is included in the consolidation scope (October 2016) and the amount of KB Investment &amp; Securities Co., Ltd. for the period </t>
  </si>
  <si>
    <t>The amount includes the fair value adjustments due to the merger.</t>
  </si>
  <si>
    <t>Attributable to shareholders of the Parent Company.</t>
  </si>
  <si>
    <t>Profit(loss) is based on the amount of Hyundai Securities Co., Ltd. after it is included in the consolidation scope (October 2016) and the amount of KB Investment?&amp;amp; Securities Co., Ltd. for the period</t>
  </si>
  <si>
    <t>Subsidiaries_Nature Of The Risks Associated With Interests In Consolidated Structured Entities (Details) ₩ in Millions</t>
  </si>
  <si>
    <t>KL 1st Inc. and other subsidiaries</t>
  </si>
  <si>
    <t>Disclosure Of Information About Consolidated Structured Entities Line Items [Line Items]</t>
  </si>
  <si>
    <t>Exposure Of The Risks Associated With Interests In Consolidated Structured Entities</t>
  </si>
  <si>
    <t>Description Of Terms Of Contractual Arrangements That Could Require Parent Or Subsidiaries To Provide Financial Support To Structured Entity</t>
  </si>
  <si>
    <t>The Group has provided payment guarantees of ₩ 1,904,344 million to KL 1st Inc. and other subsidiaries.</t>
  </si>
  <si>
    <t>KB Wise Star Private Real Estate Feeder Fund 1st. And 8 other subsidiaries</t>
  </si>
  <si>
    <t>The Group provides capital commitment to KB Wise Star Private Real Estate Feeder Fund 1st. and 8 other subsidiaries. The unexecuted amount of the investment agreement is ₩ 316,966 million. Based on the capital commitment, the Group is subject to increase its investment upon the request of the asset management company or the additional agreement among investors.</t>
  </si>
  <si>
    <t>The Group provides the guarantees of payment of principal, or principal and fixed rate of return in case the operating results of the trusts are less than the guaranteed principal, or principal and fixed rate of return.</t>
  </si>
  <si>
    <t>Subsidiaries_Changes In Subsidiaries (Details)</t>
  </si>
  <si>
    <t>KB Insurance Co., Ltd. and 45 others</t>
  </si>
  <si>
    <t>Disclosure Of Changes In Parents Ownership Interest In Subsidiary Line Items [Line Items]</t>
  </si>
  <si>
    <t>Description</t>
  </si>
  <si>
    <t>Holds a majority of the ownership interests</t>
  </si>
  <si>
    <t>Able Jungdong Co., Ltd. and 42 others</t>
  </si>
  <si>
    <t>Holds the power in the case of default and exposed to variable returns by providing lines of credit, ABCP purchase commitments or acquiring subordinated debt</t>
  </si>
  <si>
    <t>KB Haeoreum private securities investment trust 70(Bond) and 3 others</t>
  </si>
  <si>
    <t>Holds the power to determine the operation of the trust and exposed to variable returns by holding significant amount of ownership interests</t>
  </si>
  <si>
    <t>KB KONEX Market Vitalization Fund and 3 other</t>
  </si>
  <si>
    <t>Holds the power by taking the role of an operating manager and exposed to variable returns by holding significant amounts of ownership interests.</t>
  </si>
  <si>
    <t>2014ABLEOPO 2ND Co., Ltd. and 44 others</t>
  </si>
  <si>
    <t>Lost right for variable returns due to the release of debt</t>
  </si>
  <si>
    <t>Wise Mobile Eighth Securitization Specialty Co., Ltd and 5 others</t>
  </si>
  <si>
    <t>Liquiation</t>
  </si>
  <si>
    <t>Hyundai Asset Management Co., Ltd. and 17 others</t>
  </si>
  <si>
    <t>KB Evergreen bond fund No.98 (Bond) and 1 other</t>
  </si>
  <si>
    <t>Decrease of the interest to less than a majority</t>
  </si>
  <si>
    <t>Hyundai Trust Securities Feeder Investment Trust No.1 Bond</t>
  </si>
  <si>
    <t>Lost the power from sale of Hyundai Asset Management Co., Ltd.</t>
  </si>
  <si>
    <t>Subsidiaries_Summarized Financial Information Relating To Material Noncontrolling Interests(Details) - KRW (₩)</t>
  </si>
  <si>
    <t>Summarized Financial Information Relating To Subsidiaries That Have Material Non Controlling Interests Abstract [Abstract]</t>
  </si>
  <si>
    <t>Non-controlling interests percentage</t>
  </si>
  <si>
    <t>47.98%</t>
  </si>
  <si>
    <t>Assets of subsidiaries</t>
  </si>
  <si>
    <t>Liabilities of subsidiaries</t>
  </si>
  <si>
    <t>Equity of subsidiaries</t>
  </si>
  <si>
    <t>Operating profit of subsidiaries</t>
  </si>
  <si>
    <t>Profit of subsidiaries</t>
  </si>
  <si>
    <t>Profit loss attributable to non-controlling interests</t>
  </si>
  <si>
    <t>Cash flows of subsidiaries</t>
  </si>
  <si>
    <t>Net increase(decrease) in cash and cash equivalents</t>
  </si>
  <si>
    <t>As the Group acquired the entire?non-controlling?interests of KB Capital during 2017, there are no subsidiaries with material?non-controlling?interests as of December?31, 2017.</t>
  </si>
  <si>
    <t>Unconsolidated Structured Entity_The Nature Purpose And Activities Of The Unconsolidated Structured Entities And How The Structured Entities Are Financed(Details)</t>
  </si>
  <si>
    <t>Disclosure Of Unconsolidated Structured Entities Line Items [Line Items]</t>
  </si>
  <si>
    <t>Purpose</t>
  </si>
  <si>
    <t>Early cash generation through transfer of securitization assets
Fees earned as services to SPC, such as providing lines of credit and ABCP purchase commitments</t>
  </si>
  <si>
    <t>Activity</t>
  </si>
  <si>
    <t>Fulfillment of Asset-backed securitization plan
Purchase and transfer of securitization assets
Issuance and repayment of ABS and ABCP</t>
  </si>
  <si>
    <t>Method of Financing</t>
  </si>
  <si>
    <t>Issuance of ABS and ABCP based on securitization assets</t>
  </si>
  <si>
    <t>Project Financing</t>
  </si>
  <si>
    <t>Granting PF loans to SOC and real estate
Granting loans to ships/aircrafts SPC</t>
  </si>
  <si>
    <t>Construction of SOC and real estate
Building ships/ construction and purchase of aircrafts</t>
  </si>
  <si>
    <t>Loan commitments through Credit Line, providing lines of credit and investment agreements</t>
  </si>
  <si>
    <t>Management of financial trusts;
—Development trust
—Mortgage trust
—Management trust
—Disposal trust
—Distribution and management trust
—Other trusts</t>
  </si>
  <si>
    <t>Development, management, and disposal of trusted real estate assets
Payment of trust fees and allocation of trust profits.</t>
  </si>
  <si>
    <t>Distribution of trusted real estate assets and financing of trust company
Public auction of trusted real estate assets and financing of trust company</t>
  </si>
  <si>
    <t>Fund</t>
  </si>
  <si>
    <t>Investment in beneficiary certificates
Investment in PEF and partnerships</t>
  </si>
  <si>
    <t>Management of fund assets
Payment of fund fees and allocation of fund profits</t>
  </si>
  <si>
    <t>Sales of beneficiary certificate instruments
Investment of managing partners and limited partners</t>
  </si>
  <si>
    <t>Unconsolidated Structured Entity_The Size Of The Unconsolidated Structured Entities And The Risks Associated With Its Interests In Unconsolidated Structured Entities(Details) - KRW (₩)</t>
  </si>
  <si>
    <t>Nature</t>
  </si>
  <si>
    <t>Total assets of unconsolidated Structured Entity</t>
  </si>
  <si>
    <t>Assets Recognised In Entitys Financial Statements In Relation To Structured Entities</t>
  </si>
  <si>
    <t>Liabilities Recognised In Entitys Financial Statements In Relation To Structured Entities</t>
  </si>
  <si>
    <t>Maximum exposure to loss</t>
  </si>
  <si>
    <t>Holding Assets Maximum Exposure To Loss From Interests In Structured Entities</t>
  </si>
  <si>
    <t>Purchase and investment commitments</t>
  </si>
  <si>
    <t>Unused credit</t>
  </si>
  <si>
    <t>Payment guarantee and lan commitments</t>
  </si>
  <si>
    <t>Description Of Comparison Between Assets And Liabilities Recognised In Relation To Structured Entities And Maximum Exposure To Loss From Interests In Structured Entities</t>
  </si>
  <si>
    <t>Maximum exposure to loss includes the asset amounts, after deducting loss(provision for assets, impairment losses and others), recognized in the financial statements of the Group.</t>
  </si>
  <si>
    <t>Nature | Financial assets at fair value through profit or loss</t>
  </si>
  <si>
    <t>Nature | Derivative financial assets</t>
  </si>
  <si>
    <t>Nature | Loans</t>
  </si>
  <si>
    <t>Nature | Financial investments</t>
  </si>
  <si>
    <t>Nature | Investment in associates and joint venture</t>
  </si>
  <si>
    <t>Nature | Other assets</t>
  </si>
  <si>
    <t>Nature | Deposits</t>
  </si>
  <si>
    <t>Nature | Derivative financial liabilities</t>
  </si>
  <si>
    <t>Nature | Other liabilities</t>
  </si>
  <si>
    <t>Methods of determining the maximum exposure to loss</t>
  </si>
  <si>
    <t>Providing lines of credit and purchase commitments</t>
  </si>
  <si>
    <t>Asset-backed securitization | Financial assets at fair value through profit or loss</t>
  </si>
  <si>
    <t>Asset-backed securitization | Derivative financial assets</t>
  </si>
  <si>
    <t>Asset-backed securitization | Loans</t>
  </si>
  <si>
    <t>Asset-backed securitization | Financial investments</t>
  </si>
  <si>
    <t>Asset-backed securitization | Investment in associates and joint venture</t>
  </si>
  <si>
    <t>Asset-backed securitization | Other assets</t>
  </si>
  <si>
    <t>Asset-backed securitization | Deposits</t>
  </si>
  <si>
    <t>Asset-backed securitization | Derivative financial liabilities</t>
  </si>
  <si>
    <t>Asset-backed securitization | Other liabilities</t>
  </si>
  <si>
    <t>Loan commitments, investment agreements, purchase commitments and acceptances and guarantees</t>
  </si>
  <si>
    <t>Project Financing | Financial assets at fair value through profit or loss</t>
  </si>
  <si>
    <t>Project Financing | Derivative financial assets</t>
  </si>
  <si>
    <t>Project Financing | Loans</t>
  </si>
  <si>
    <t>Project Financing | Financial investments</t>
  </si>
  <si>
    <t>Project Financing | Investment in associates and joint venture</t>
  </si>
  <si>
    <t>Project Financing | Other assets</t>
  </si>
  <si>
    <t>Project Financing | Deposits</t>
  </si>
  <si>
    <t>Project Financing | Derivative financial liabilities</t>
  </si>
  <si>
    <t>Project Financing | Other liabilities</t>
  </si>
  <si>
    <t>Dividends by results trust: Total amount of trust exposure</t>
  </si>
  <si>
    <t>Trust | Financial assets at fair value through profit or loss</t>
  </si>
  <si>
    <t>Trust | Derivative financial assets</t>
  </si>
  <si>
    <t>Trust | Loans</t>
  </si>
  <si>
    <t>Trust | Financial investments</t>
  </si>
  <si>
    <t>Trust | Investment in associates and joint venture</t>
  </si>
  <si>
    <t>Trust | Other assets</t>
  </si>
  <si>
    <t>Trust | Deposits</t>
  </si>
  <si>
    <t>Trust | Derivative financial liabilities</t>
  </si>
  <si>
    <t>Trust | Other liabilities</t>
  </si>
  <si>
    <t>Investments, loans and capital commitments</t>
  </si>
  <si>
    <t>Fund | Financial assets at fair value through profit or loss</t>
  </si>
  <si>
    <t>Fund | Derivative financial assets</t>
  </si>
  <si>
    <t>Fund | Loans</t>
  </si>
  <si>
    <t>Fund | Financial investments</t>
  </si>
  <si>
    <t>Fund | Investment in associates and joint venture</t>
  </si>
  <si>
    <t>Fund | Other assets</t>
  </si>
  <si>
    <t>Fund | Deposits</t>
  </si>
  <si>
    <t>Fund | Derivative financial liabilities</t>
  </si>
  <si>
    <t>Fund | Other liabilities</t>
  </si>
  <si>
    <t>Loan commitments</t>
  </si>
  <si>
    <t>Others | Financial assets at fair value through profit or loss</t>
  </si>
  <si>
    <t>Others | Derivative financial assets</t>
  </si>
  <si>
    <t>Others | Financial investments</t>
  </si>
  <si>
    <t>Others | Investment in associates and joint venture</t>
  </si>
  <si>
    <t>Others | Other assets</t>
  </si>
  <si>
    <t>Others | Derivative financial liabilities</t>
  </si>
  <si>
    <t>Others | Other liabilities</t>
  </si>
  <si>
    <t>Finance and Operating Lease_The Future Minimum Lease Payments Arising(Details) - KRW (₩) ₩ in Millions</t>
  </si>
  <si>
    <t>Disclosure Of Finance Lease And Operating Lease By Lessee Line Items [Line Items]</t>
  </si>
  <si>
    <t>Net carrying amount of finance lease assets</t>
  </si>
  <si>
    <t>Disclosure Of Finance Lease By Lessee Abstract [Abstract]</t>
  </si>
  <si>
    <t>Minimum lease payment</t>
  </si>
  <si>
    <t>Present value of minimum lease payment</t>
  </si>
  <si>
    <t>Disclosure Of Operating Lease By Lessee Abstract [Abstract]</t>
  </si>
  <si>
    <t>Minimum sublease payment</t>
  </si>
  <si>
    <t>Within 1 year</t>
  </si>
  <si>
    <t>Finance and Operating Lease_Total Lease Investment And The Present Value Of Minimum Lease Payments(Details) - KRW (₩) ₩ in Millions</t>
  </si>
  <si>
    <t>Disclosure Of Finance Lease By Lessor Abstract [Abstract]</t>
  </si>
  <si>
    <t>Total lease investment</t>
  </si>
  <si>
    <t>Unearned interest income</t>
  </si>
  <si>
    <t>Disclosure Of Operating Lease By Lessor Abstract [Abstract]</t>
  </si>
  <si>
    <t>Minimum lease receipts</t>
  </si>
  <si>
    <t>Finance and Operating Lease_The Lease Payment Reflected In Profit Or Loss(Details) - KRW (₩) ₩ in Millions</t>
  </si>
  <si>
    <t>Lease And Sublease Payments Recognised As Expense Abstract [Abstract]</t>
  </si>
  <si>
    <t>Sublease payment</t>
  </si>
  <si>
    <t>Related Party Transactions_Profit And Loss Arising From Transactions With Related Parties(Details) - KRW (₩)</t>
  </si>
  <si>
    <t>Outstanding Balances For Related Party Transactions Abstract [Abstract]</t>
  </si>
  <si>
    <t>Description Of Transactions With Related Party</t>
  </si>
  <si>
    <t>According to IAS 24, the Group includes associates, key management (including family members), and post-employment benefit plans of the Group and its related party companies in the scope of related parties. Additionally, the Group discloses balances (receivables and payables) and other amounts arising from the related party transactions in the notes to the consolidated financial statements. See Note 13 for details on investments in associates.</t>
  </si>
  <si>
    <t>Associates and Joint Ventures</t>
  </si>
  <si>
    <t>Related Party Transactions Abstract [Abstract]</t>
  </si>
  <si>
    <t>Gains on financial assets/liabilities at fair value through profit or loss</t>
  </si>
  <si>
    <t>Losses on financial assets/liabilities at fair value through profit or loss</t>
  </si>
  <si>
    <t>Other operating income</t>
  </si>
  <si>
    <t>Other operating expense</t>
  </si>
  <si>
    <t>Reversal for credit loss</t>
  </si>
  <si>
    <t>Provision for credit loss</t>
  </si>
  <si>
    <t>Other non-operating expense</t>
  </si>
  <si>
    <t>Loans and receivables (Gross amount)</t>
  </si>
  <si>
    <t>Derivative financial assets</t>
  </si>
  <si>
    <t>Derivative financial liabilities</t>
  </si>
  <si>
    <t xml:space="preserve">Excluded from the Group’s related party as of December 31, 2017.
The amounts are not disclosed as these are excluded from the Group’s related party as of December 31, 2017.  </t>
  </si>
  <si>
    <t>Excluded from the Group’s related party as of December 31, 2017.</t>
  </si>
  <si>
    <t>HIMS Co., Ltd.</t>
  </si>
  <si>
    <t>KBIC Private Equity Fund No. 3</t>
  </si>
  <si>
    <t xml:space="preserve">The amounts are not disclosed as these are excluded from the Group’s related party as of December 31, 2017.  </t>
  </si>
  <si>
    <t>E-clear International Co., Ltd.</t>
  </si>
  <si>
    <t>Bungaejanter. Inc.</t>
  </si>
  <si>
    <t>Faromancorporation Co., Ltd.</t>
  </si>
  <si>
    <t>KB No.3 Special Purpose Acquisition Company</t>
  </si>
  <si>
    <t>KB No.4 Special Purpose Acquisition Company</t>
  </si>
  <si>
    <t>Hyundai-Tongyang Agrifood Private Equity Fund</t>
  </si>
  <si>
    <t>KB IGen Private Equity Fund No. 1</t>
  </si>
  <si>
    <t>Key management</t>
  </si>
  <si>
    <t>Retirement pension</t>
  </si>
  <si>
    <t>Excluded from the Group’s related party as of December 31, 2017.</t>
  </si>
  <si>
    <t>The amounts are not disclosed as these are excluded from the Group’s related party as of December?31, 2017.</t>
  </si>
  <si>
    <t>Related Party Transactions_Significant Loan Transactions With Related Parties(Details) - KRW (₩)</t>
  </si>
  <si>
    <t>Loans And Receivables Gross Amount Related Party Transactions Abstract [Abstract]</t>
  </si>
  <si>
    <t>Description Of Other Information Of Loans And Receivables Gross Amount Related Party Transactions</t>
  </si>
  <si>
    <t>Transactions and balances arising from operating activities between related parties; such as, payments, are excluded.</t>
  </si>
  <si>
    <t>Related Party Transactions_Unused Commitments To Related Parties(Details) - KRW (₩)</t>
  </si>
  <si>
    <t>Disclosure Of Unused Commitments To Related Parties Line Items [Line Items]</t>
  </si>
  <si>
    <t>Commitments of derivative financial instruments</t>
  </si>
  <si>
    <t>Unused commitments of credit card</t>
  </si>
  <si>
    <t>Loan commitments in Korean won</t>
  </si>
  <si>
    <t>Related Party Transactions_Compensation To Key Management(Details) - KRW (₩)</t>
  </si>
  <si>
    <t>Disclosure Of Amounts Incurred By Entity For Provision Of Key Management Personnel Services Provided By Separate Management Entities Line Items [Line Items]</t>
  </si>
  <si>
    <t>Short-term employee benefits</t>
  </si>
  <si>
    <t>Registered directors (executive)</t>
  </si>
  <si>
    <t>Registered directors (non-executive)</t>
  </si>
  <si>
    <t>Non-registered directors</t>
  </si>
  <si>
    <t>Related Party Transactions_Details Of Assets Pledged As Collateral To Related Parties(Details) - KB Insurance Co., Ltd. - KRW (₩)</t>
  </si>
  <si>
    <t>Details Of Assets Pledged As Collateral To Related Parties Line Items [Line Items]</t>
  </si>
  <si>
    <t>Collateralized amount</t>
  </si>
  <si>
    <t>Investment securities</t>
  </si>
  <si>
    <t>Related Party Transactions_Collateral Received From Related Parties(Details) - KRW (₩)</t>
  </si>
  <si>
    <t>KB Insurance Co., Ltd. | Investment securities</t>
  </si>
  <si>
    <t>Details Of Collateral Received From Related Parties Line Items [Line Items]</t>
  </si>
  <si>
    <t>Provision Of Guarantees Or Collateral To Entity Related Party Transactions</t>
  </si>
  <si>
    <t>KB Star Office Private Real Estate Investment Trust No.1 | Land and buildings</t>
  </si>
  <si>
    <t>senior collateral</t>
  </si>
  <si>
    <t>subordinated collateral</t>
  </si>
  <si>
    <t>certificate of credit guarantee</t>
  </si>
  <si>
    <t>Key management | Time deposits and others</t>
  </si>
  <si>
    <t>Key management | Land and buildings</t>
  </si>
  <si>
    <t>Business Combination_Summarizes The Consideration Paid For Business Combination  And The Fair Value Of Assets Acquired Liabilities Assumed(Details) $ in Thousands</t>
  </si>
  <si>
    <t>Oct. 09, 2017KRW (₩)</t>
  </si>
  <si>
    <t>May 19, 2017KRW (₩)₩ / shares</t>
  </si>
  <si>
    <t>Recognized amounts of identifiable assets acquired and liabilities assumed</t>
  </si>
  <si>
    <t>Disclosure Of Business Combinations Line Items [Line Items]</t>
  </si>
  <si>
    <t>Name of acquiree</t>
  </si>
  <si>
    <t>KB Insurance Co., Ltd</t>
  </si>
  <si>
    <t>Date of acquisition</t>
  </si>
  <si>
    <t>May 19,
		2017</t>
  </si>
  <si>
    <t>Percentage of voting equity interests acquired</t>
  </si>
  <si>
    <t>94.30%</t>
  </si>
  <si>
    <t>Percentage Of Voting Equity Interests Before Acquired</t>
  </si>
  <si>
    <t>Description Of How Acquirer Obtained Control Of Acquiree</t>
  </si>
  <si>
    <t>the Group acquired 36,237,649 shares out of all outstanding shares of KB Insurance Co., Ltd., and this share acquisition increased the Group’s ownership of KB Insurance Co., Ltd. from 39.81% to 94.30%. Therefore, KB Insurance Co., Ltd. became a subsidiary to the Group. The main purpose of the business combination is to improve competitiveness of non-banking business by maximizing the operational synergy with subsidiaries in non-banking businesses.</t>
  </si>
  <si>
    <t>Acquisitiondate Fair Value Of Total Consideration Transferred Abstract [Abstract]</t>
  </si>
  <si>
    <t>Fair value of existing holdings at the time of stock exchange</t>
  </si>
  <si>
    <t>Equity securities(=36,237,649 shares X 33,000)</t>
  </si>
  <si>
    <t>Number Of Instruments Or Interests Issued Or Issuable | ₩ / shares</t>
  </si>
  <si>
    <t>Share Price Of Instruments Or Interests Issued Or Issuable</t>
  </si>
  <si>
    <t>3300000.00%</t>
  </si>
  <si>
    <t>Total consideration transferred</t>
  </si>
  <si>
    <t>Explanation Of Amount Of Any Gain Recognised And Line Item In Statement Of Comprehensive Income In Which Gain Is Recognised In Bargain Purchase</t>
  </si>
  <si>
    <t>As a result of the business combination, there was a gain on the bargain purchase and the Group recognized it as other non-operating income in the consolidated statement of comprehensive income.</t>
  </si>
  <si>
    <t>Gain Loss Recognised As Result Of Remeasuring To Fair Value Equity Interest In Acquiree Held By Acquirer Before Business Combination</t>
  </si>
  <si>
    <t>Description Of Nature And Financial Effect Of Business Combinations During Period</t>
  </si>
  <si>
    <t>After the acquisition date, operating income and net income of KB Insurance Co., Ltd. were ₩500,691 million and ₩330,286 million, respectively.</t>
  </si>
  <si>
    <t>Operating income (expense) after acquisition date</t>
  </si>
  <si>
    <t>Profit (loss) of acquiree since acquisition date</t>
  </si>
  <si>
    <t>Additional Information About Nature And Financial Effect Of Business Combination</t>
  </si>
  <si>
    <t>If KB Insurance Co., Ltd. had been consolidated from the beginning of the current period, the operating profit and profit for the period of the Group would be ₩622,123 million and ₩430,190 million, respectively, in the consolidated statement of comprehensive income.</t>
  </si>
  <si>
    <t>Operating income (expense) of combined entity as if combination occurred at beginning of period</t>
  </si>
  <si>
    <t>Profit (loss) of combined entity as if combination occurred at beginning of period</t>
  </si>
  <si>
    <t>KB Insurance Co., Ltd. | Other Assets Member [Member]</t>
  </si>
  <si>
    <t>Total identifiable net assets</t>
  </si>
  <si>
    <t>KB Insurance Co., Ltd. | Cash and due from financial institutions</t>
  </si>
  <si>
    <t>Financial Assets Recognised As Of Acquisition Date</t>
  </si>
  <si>
    <t>KB Insurance Co., Ltd. | Financial assets at fair value through profit or loss</t>
  </si>
  <si>
    <t>KB Insurance Co., Ltd. | Available-for-sale financial assets</t>
  </si>
  <si>
    <t>KB Insurance Co., Ltd. | Held-to-maturity financial assets</t>
  </si>
  <si>
    <t>KB Insurance Co., Ltd. | Loans</t>
  </si>
  <si>
    <t>KB Insurance Co., Ltd. | Other receivables</t>
  </si>
  <si>
    <t>KB Insurance Co., Ltd. | Property plant and equipment(included Investment property)</t>
  </si>
  <si>
    <t>Property plant and equipment(included Investment property)</t>
  </si>
  <si>
    <t>KB Insurance Co., Ltd. | Intangible assets</t>
  </si>
  <si>
    <t>KB Insurance Co., Ltd. | Value of business acquired (VOBA)</t>
  </si>
  <si>
    <t>Description Of Valuation Techniques And Key Model Inputs Used For Determining Intangible Assets Measured At Fair Value</t>
  </si>
  <si>
    <t>In accordance with IFRS 4, an indirect method using embedded value was applied in measurement of VOBA. In business combination or contract transfer, insurance liabilities and intangible assets are separately presented to recognize embedded value in financial statements. VOBA is a concept similar to present value of in force (PVIF) and Present value of future profits (PVFP or PVP). The intangible assets from embedded value is calculated through the actuarial model and cash flow that were originally used to calculate the embedded value.</t>
  </si>
  <si>
    <t>KB Insurance Co., Ltd. | Others</t>
  </si>
  <si>
    <t>Description Of Details Of Other Intangible Assets Recognised As Of Acquisition Date</t>
  </si>
  <si>
    <t>Memberships and other intangible assets were previously held by KB Insurance Co., Ltd.</t>
  </si>
  <si>
    <t>KB Insurance Co., Ltd. | Other assets</t>
  </si>
  <si>
    <t>KB Insurance Co., Ltd. | Other Liabilities Member [Member]</t>
  </si>
  <si>
    <t>KB Insurance Co., Ltd. | Insurance contract liabilities</t>
  </si>
  <si>
    <t>KB Insurance Co., Ltd. | Financial liabilities</t>
  </si>
  <si>
    <t>KB Insurance Co., Ltd. | Other liabilities</t>
  </si>
  <si>
    <t>KB Insurance Co., Ltd. | Total identifiable net assets</t>
  </si>
  <si>
    <t>Maritime Securities Incorpoation</t>
  </si>
  <si>
    <t>MARITIME SECURITIES INCORPORATION</t>
  </si>
  <si>
    <t>Oct. 9,
		2017</t>
  </si>
  <si>
    <t>good will</t>
  </si>
  <si>
    <t>Explanation Of Gain Or Loss That Relates To Identifiable Assets Acquired Or Liabilities Assumed In Business Combination</t>
  </si>
  <si>
    <t>The transfer price paid by the group was ₩38,479 million, and recognized goodwill of ₩ 13,092 million by recognizing the net asset and non-controlling interest of ₩ 25,539 million and ₩ 152 million, respectively.</t>
  </si>
  <si>
    <t>There are no operating income or profit for the period incurred and recognized in the consolidated statement of profit or loss after the acquisition date.</t>
  </si>
  <si>
    <t>Measured at the proportionate share of KB Insurance Co., Ltd.’s net assets applies only to instruments that represent present ownership interests.</t>
  </si>
  <si>
    <t>Business Combination_Details Of Loans Acquired(Details) - KB Insurance Co., Ltd. ₩ in Millions</t>
  </si>
  <si>
    <t>Disclosure Of Acquired Receivables Line Items [Line Items]</t>
  </si>
  <si>
    <t>Fair value of loans</t>
  </si>
  <si>
    <t>Contractual total amount of loan receivables</t>
  </si>
  <si>
    <t>Contractual cash flows that are not expected to be recovered</t>
  </si>
  <si>
    <t>Business Combination_The Results of VOBA Sensitivity Analysis(Details)</t>
  </si>
  <si>
    <t>Disclosure Of Results Of VOBA Sensitivity Analysis LineItems[Line Items]</t>
  </si>
  <si>
    <t>VOBA outputs</t>
  </si>
  <si>
    <t>Gain or losses from evaluation</t>
  </si>
  <si>
    <t>Return on investment | Bottom Of Range Member [Member]</t>
  </si>
  <si>
    <t>Return on investment | Top Of Range Member [Member]</t>
  </si>
  <si>
    <t>Business Combination_Exposure To Insurance Price Risk(Details) - KRW (₩)</t>
  </si>
  <si>
    <t>Disclosure Of Non Life Insurance Price Risk At The Time Of Business Combination LineItems[Line Items]</t>
  </si>
  <si>
    <t>Business Combination_Losss Development Tables(Details) - KRW (₩)</t>
  </si>
  <si>
    <t>Shortduration Insurance Contracts Reconciliation Of ClaimsDevelopmentToLiability At The Time Of Business Combination LineItems[Line Items]</t>
  </si>
  <si>
    <t>Business Combination_Liquidity Risk Of Insurance Contracts(Details) - KRW (₩)</t>
  </si>
  <si>
    <t>Non-life insurance contracts [Member]</t>
  </si>
  <si>
    <t>Disclosure Of Non Life Insurance Premium Reserves Based On Each Residual Maturity At TheTime Of Business Combination LineItems [Line Items]</t>
  </si>
  <si>
    <t>Non-life insurance contracts [Member] | Non-linked</t>
  </si>
  <si>
    <t>Non-life insurance contracts [Member] | Linked</t>
  </si>
  <si>
    <t>Within 1 year | Non-life insurance contracts [Member]</t>
  </si>
  <si>
    <t>Within 1 year | Non-life insurance contracts [Member] | Non-linked</t>
  </si>
  <si>
    <t>Within 1 year | Non-life insurance contracts [Member] | Linked</t>
  </si>
  <si>
    <t>1~5 years | Non-life insurance contracts [Member]</t>
  </si>
  <si>
    <t>1~5 years | Non-life insurance contracts [Member] | Non-linked</t>
  </si>
  <si>
    <t>1~5 years | Non-life insurance contracts [Member] | Linked</t>
  </si>
  <si>
    <t>5~10 years | Non-life insurance contracts [Member]</t>
  </si>
  <si>
    <t>5~10 years | Non-life insurance contracts [Member] | Non-linked</t>
  </si>
  <si>
    <t>5~10 years | Non-life insurance contracts [Member] | Linked</t>
  </si>
  <si>
    <t>10~20 years | Non-life insurance contracts [Member]</t>
  </si>
  <si>
    <t>10~20 years | Non-life insurance contracts [Member] | Non-linked</t>
  </si>
  <si>
    <t>10~20 years | Non-life insurance contracts [Member] | Linked</t>
  </si>
  <si>
    <t>More 20 years | Non-life insurance contracts [Member]</t>
  </si>
  <si>
    <t>More 20 years | Non-life insurance contracts [Member] | Non-linked</t>
  </si>
  <si>
    <t>More 20 years | Non-life insurance contracts [Member] | Linked</t>
  </si>
  <si>
    <t>Business Combination_Credit Risk Of Insurance Contracts(Details) - Non-life insurance ₩ in Millions</t>
  </si>
  <si>
    <t>Concentration Risk Percentage1 At The Time Of Business Combination</t>
  </si>
  <si>
    <t>66.60%</t>
  </si>
  <si>
    <t>STARR INTERNATIONAL | AA+</t>
  </si>
  <si>
    <t>3.41%</t>
  </si>
  <si>
    <t>3.22%</t>
  </si>
  <si>
    <t>Business Combination_Exposure To Interest Rate risk Of Insurance Contracts(Details) - Non-life insurance ₩ in Millions</t>
  </si>
  <si>
    <t>Disclosure Of Interest Risk Of Non Life Insurance ContractAtTheTimeOfBusinessCombination [Line Items]</t>
  </si>
  <si>
    <t>Exposure To Interest Rate Risk At The Time Of Business Combination</t>
  </si>
  <si>
    <t>Approval of Issuance of the Financial Statements_Authorisation For Issue Of Financial Statements(Details)</t>
  </si>
  <si>
    <t>Disclosure Of Authorisation For Issue Of Financial Statements Abstract [Abstract]</t>
  </si>
  <si>
    <t>Explanation Of Body Of Authorisation</t>
  </si>
  <si>
    <t>The issuance of the Group’s consolidated financial statements as of and for the year ended December 31, 2017, was approved by the Board of Directors on February 8, 2018.</t>
  </si>
  <si>
    <t>Date Of Authorisation For Issue Of Financial Statements2013</t>
  </si>
  <si>
    <t>Feb. 8,
		2018</t>
  </si>
  <si>
    <t>Parent Company Information_Condensed Statements Of Financial Position (Details) - KRW (₩)</t>
  </si>
  <si>
    <t>Dec. 31, 2014</t>
  </si>
  <si>
    <t>Other Parent Company Disclosures</t>
  </si>
  <si>
    <t>Investments in subsidiaries and associate were accounted at cost method in accordance with IAS 27.</t>
  </si>
  <si>
    <t>Cash held at bank subsidiaries</t>
  </si>
  <si>
    <t>Financial Assets at fair value through profit of loss</t>
  </si>
  <si>
    <t>Banking subsidiaries</t>
  </si>
  <si>
    <t>Nonbanking subsidiaries</t>
  </si>
  <si>
    <t>Investments in associate</t>
  </si>
  <si>
    <t>Assets Of Parent Company</t>
  </si>
  <si>
    <t>Total liabilities and shareholders’ equity</t>
  </si>
  <si>
    <t>Shareholders' equity</t>
  </si>
  <si>
    <t>Liabilities And Shareholders Equity Of Parent Company</t>
  </si>
  <si>
    <t>Parent Company Information_Condensed Statements Of Comprehensive Income (Details) - KRW (₩)</t>
  </si>
  <si>
    <t>Income</t>
  </si>
  <si>
    <t>Dividends from subsidiaries</t>
  </si>
  <si>
    <t>Dividends from an associate</t>
  </si>
  <si>
    <t>Interest from subsidiaries</t>
  </si>
  <si>
    <t>Other income</t>
  </si>
  <si>
    <t>Total income</t>
  </si>
  <si>
    <t>Expense</t>
  </si>
  <si>
    <t>Non-interest expense</t>
  </si>
  <si>
    <t>Total expense</t>
  </si>
  <si>
    <t>Profit(loss) before tax expense</t>
  </si>
  <si>
    <t>Tax Expense Income Of Parent Company</t>
  </si>
  <si>
    <t>Profit(loss) for the year</t>
  </si>
  <si>
    <t>Parent Company Information_Condensed Statements Of Cash Flows (Details) - KB Financial Group Inc. - KRW (₩) ₩ in Millions</t>
  </si>
  <si>
    <t>Operating activities</t>
  </si>
  <si>
    <t>Net income</t>
  </si>
  <si>
    <t>Reconciliation of net income (loss) to net cash provided by operating activities</t>
  </si>
  <si>
    <t>Other operating activities, net</t>
  </si>
  <si>
    <t>Investing activities</t>
  </si>
  <si>
    <t>Net payments from (to) subsidiaries</t>
  </si>
  <si>
    <t>Other investing activities, net</t>
  </si>
  <si>
    <t>Net cash outflow from investing activities</t>
  </si>
  <si>
    <t>Financing activities</t>
  </si>
  <si>
    <t>Net increase(decrease) in debts</t>
  </si>
  <si>
    <t>Increases in debentures</t>
  </si>
  <si>
    <t>Repayments of debentures</t>
  </si>
  <si>
    <t>Cash dividends paid</t>
  </si>
  <si>
    <t>Net cash inflow from financing activities</t>
  </si>
  <si>
    <t>Net increase in cash held at bank susidiaries</t>
  </si>
  <si>
    <t>Cash and cash equivalents subsidiaries at January 1</t>
  </si>
  <si>
    <t>Cash and cash equivalents subsidiaries at December 31</t>
  </si>
  <si>
    <t>Label</t>
  </si>
  <si>
    <t>Element</t>
  </si>
  <si>
    <t>Value</t>
  </si>
  <si>
    <t>Taxable Temporary Differences Member [Member]</t>
  </si>
  <si>
    <t>Applicable Tax Rate</t>
  </si>
  <si>
    <t>ifrs-full_ApplicableTaxRate</t>
  </si>
  <si>
    <t>Derivatives Assets Held For Trading Member [Member]</t>
  </si>
  <si>
    <t>ifrs-full_DescriptionOfValuationProcessesUsedInFairValueMeasurementLiabilities</t>
  </si>
  <si>
    <t>kb_FinancialLiabilitiesMeasuredAtFairValue</t>
  </si>
  <si>
    <t>ifrs-full_FinancialLiabilities</t>
  </si>
  <si>
    <t>Financial Liabilities At Fair Value</t>
  </si>
  <si>
    <t>ifrs-full_FinancialLiabilitiesAtFairValue</t>
  </si>
  <si>
    <t>Derivatives Assets Held For Trading Member [Member] | Level1 Of Fair Value Hierarchy Member [Member]</t>
  </si>
  <si>
    <t>Derivatives Assets Held For Trading Member [Member] | Level2 Of Fair Value Hierarchy Member [Member]</t>
  </si>
  <si>
    <t>Description Of Inputs Used In Fair Value Measurement Liabilities</t>
  </si>
  <si>
    <t>ifrs-full_DescriptionOfInputsUsedInFairValueMeasurementLiabilities</t>
  </si>
  <si>
    <t>Discount rate, Price of Underlying asset , Volatility, Foreign exchange rate, Credit Spread, Stock price and others</t>
  </si>
  <si>
    <t>Description Of Valuation Techniques Used In Fair Value Measurement Liabilities</t>
  </si>
  <si>
    <t>ifrs-full_DescriptionOfValuationTechniquesUsedInFairValueMeasurementLiabilities</t>
  </si>
  <si>
    <t>DCF Model, Closed Form, FDM, Monte Carlo Simulation, Black-Scholes Model, Hull and White Model , Option Valuation Model and others</t>
  </si>
  <si>
    <t>Derivatives Assets Held For Trading Member [Member] | Level3 Of Fair Value Hierarchy Member [Member]</t>
  </si>
  <si>
    <t>Derivatives Assets Held For Fair Value Hedging Member [Member]</t>
  </si>
  <si>
    <t>Derivatives Assets Held For Fair Value Hedging Member [Member] | Level1 Of Fair Value Hierarchy Member [Member]</t>
  </si>
  <si>
    <t>Derivatives Assets Held For Fair Value Hedging Member [Member] | Level2 Of Fair Value Hierarchy Member [Member]</t>
  </si>
  <si>
    <t>Derivatives Assets Held For Fair Value Hedging Member [Member] | Level3 Of Fair Value Hierarchy Member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Grade &quot;#,##0_);_(&quot;Grade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sharedStrings.xml" Type="http://schemas.openxmlformats.org/officeDocument/2006/relationships/sharedStrings"/><Relationship Id="rId272" Target="styles.xml" Type="http://schemas.openxmlformats.org/officeDocument/2006/relationships/styles"/><Relationship Id="rId2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45930</v>
      </c>
    </row>
    <row r="11" spans="1:2">
      <c r="A11" s="4" t="s">
        <v>16</v>
      </c>
      <c r="B11" s="4" t="s">
        <v>17</v>
      </c>
    </row>
    <row r="12" spans="1:2">
      <c r="A12" s="4" t="s">
        <v>18</v>
      </c>
      <c r="B12" s="4" t="s">
        <v>19</v>
      </c>
    </row>
    <row r="13" spans="1:2">
      <c r="A13" s="4" t="s">
        <v>20</v>
      </c>
      <c r="B13" s="5" t="n">
        <v>399037583</v>
      </c>
    </row>
    <row r="14" spans="1:2">
      <c r="A14" s="4" t="s">
        <v>21</v>
      </c>
      <c r="B14" s="4" t="s">
        <v>22</v>
      </c>
    </row>
    <row r="15" spans="1:2">
      <c r="A15" s="4" t="s">
        <v>23</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00</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25</v>
      </c>
    </row>
    <row r="2" spans="1:2">
      <c r="A2" s="3" t="s">
        <v>932</v>
      </c>
    </row>
    <row r="3" spans="1:2">
      <c r="A3" s="4" t="s">
        <v>933</v>
      </c>
      <c r="B3" s="6" t="n">
        <v>2484738</v>
      </c>
    </row>
    <row r="4" spans="1:2">
      <c r="A4" s="4" t="s">
        <v>934</v>
      </c>
      <c r="B4" s="5" t="n">
        <v>3027277</v>
      </c>
    </row>
    <row r="5" spans="1:2">
      <c r="A5" s="4" t="s">
        <v>935</v>
      </c>
      <c r="B5" s="5" t="n">
        <v>542539</v>
      </c>
    </row>
    <row r="6" spans="1:2">
      <c r="A6" s="4" t="s">
        <v>936</v>
      </c>
    </row>
    <row r="7" spans="1:2">
      <c r="A7" s="3" t="s">
        <v>932</v>
      </c>
    </row>
    <row r="8" spans="1:2">
      <c r="A8" s="4" t="s">
        <v>933</v>
      </c>
      <c r="B8" s="5" t="n">
        <v>2215045</v>
      </c>
    </row>
    <row r="9" spans="1:2">
      <c r="A9" s="4" t="s">
        <v>934</v>
      </c>
      <c r="B9" s="5" t="n">
        <v>2726772</v>
      </c>
    </row>
    <row r="10" spans="1:2">
      <c r="A10" s="4" t="s">
        <v>935</v>
      </c>
      <c r="B10" s="5" t="n">
        <v>511727</v>
      </c>
    </row>
    <row r="11" spans="1:2">
      <c r="A11" s="4" t="s">
        <v>937</v>
      </c>
    </row>
    <row r="12" spans="1:2">
      <c r="A12" s="3" t="s">
        <v>932</v>
      </c>
    </row>
    <row r="13" spans="1:2">
      <c r="A13" s="4" t="s">
        <v>934</v>
      </c>
      <c r="B13" s="5" t="n">
        <v>1797</v>
      </c>
    </row>
    <row r="14" spans="1:2">
      <c r="A14" s="4" t="s">
        <v>935</v>
      </c>
      <c r="B14" s="5" t="n">
        <v>1797</v>
      </c>
    </row>
    <row r="15" spans="1:2">
      <c r="A15" s="4" t="s">
        <v>911</v>
      </c>
    </row>
    <row r="16" spans="1:2">
      <c r="A16" s="3" t="s">
        <v>932</v>
      </c>
    </row>
    <row r="17" spans="1:2">
      <c r="A17" s="4" t="s">
        <v>933</v>
      </c>
      <c r="B17" s="5" t="n">
        <v>2064469</v>
      </c>
    </row>
    <row r="18" spans="1:2">
      <c r="A18" s="4" t="s">
        <v>934</v>
      </c>
      <c r="B18" s="5" t="n">
        <v>2608937</v>
      </c>
    </row>
    <row r="19" spans="1:2">
      <c r="A19" s="4" t="s">
        <v>935</v>
      </c>
      <c r="B19" s="5" t="n">
        <v>544468</v>
      </c>
    </row>
    <row r="20" spans="1:2">
      <c r="A20" s="4" t="s">
        <v>913</v>
      </c>
    </row>
    <row r="21" spans="1:2">
      <c r="A21" s="3" t="s">
        <v>932</v>
      </c>
    </row>
    <row r="22" spans="1:2">
      <c r="A22" s="4" t="s">
        <v>933</v>
      </c>
      <c r="B22" s="5" t="n">
        <v>45763</v>
      </c>
    </row>
    <row r="23" spans="1:2">
      <c r="A23" s="4" t="s">
        <v>935</v>
      </c>
      <c r="B23" s="5" t="n">
        <v>-45763</v>
      </c>
    </row>
    <row r="24" spans="1:2">
      <c r="A24" s="4" t="s">
        <v>923</v>
      </c>
    </row>
    <row r="25" spans="1:2">
      <c r="A25" s="3" t="s">
        <v>932</v>
      </c>
    </row>
    <row r="26" spans="1:2">
      <c r="A26" s="4" t="s">
        <v>933</v>
      </c>
      <c r="B26" s="5" t="n">
        <v>104813</v>
      </c>
    </row>
    <row r="27" spans="1:2">
      <c r="A27" s="4" t="s">
        <v>934</v>
      </c>
      <c r="B27" s="5" t="n">
        <v>109899</v>
      </c>
    </row>
    <row r="28" spans="1:2">
      <c r="A28" s="4" t="s">
        <v>935</v>
      </c>
      <c r="B28" s="5" t="n">
        <v>5086</v>
      </c>
    </row>
    <row r="29" spans="1:2">
      <c r="A29" s="4" t="s">
        <v>938</v>
      </c>
    </row>
    <row r="30" spans="1:2">
      <c r="A30" s="3" t="s">
        <v>932</v>
      </c>
    </row>
    <row r="31" spans="1:2">
      <c r="A31" s="4" t="s">
        <v>934</v>
      </c>
      <c r="B31" s="5" t="n">
        <v>176</v>
      </c>
    </row>
    <row r="32" spans="1:2">
      <c r="A32" s="4" t="s">
        <v>935</v>
      </c>
      <c r="B32" s="5" t="n">
        <v>176</v>
      </c>
    </row>
    <row r="33" spans="1:2">
      <c r="A33" s="4" t="s">
        <v>939</v>
      </c>
    </row>
    <row r="34" spans="1:2">
      <c r="A34" s="3" t="s">
        <v>932</v>
      </c>
    </row>
    <row r="35" spans="1:2">
      <c r="A35" s="4" t="s">
        <v>934</v>
      </c>
      <c r="B35" s="5" t="n">
        <v>4433</v>
      </c>
    </row>
    <row r="36" spans="1:2">
      <c r="A36" s="4" t="s">
        <v>935</v>
      </c>
      <c r="B36" s="5" t="n">
        <v>4433</v>
      </c>
    </row>
    <row r="37" spans="1:2">
      <c r="A37" s="4" t="s">
        <v>940</v>
      </c>
    </row>
    <row r="38" spans="1:2">
      <c r="A38" s="3" t="s">
        <v>932</v>
      </c>
    </row>
    <row r="39" spans="1:2">
      <c r="A39" s="4" t="s">
        <v>934</v>
      </c>
      <c r="B39" s="5" t="n">
        <v>1530</v>
      </c>
    </row>
    <row r="40" spans="1:2">
      <c r="A40" s="4" t="s">
        <v>935</v>
      </c>
      <c r="B40" s="5" t="n">
        <v>1530</v>
      </c>
    </row>
    <row r="41" spans="1:2">
      <c r="A41" s="4" t="s">
        <v>941</v>
      </c>
    </row>
    <row r="42" spans="1:2">
      <c r="A42" s="3" t="s">
        <v>932</v>
      </c>
    </row>
    <row r="43" spans="1:2">
      <c r="A43" s="4" t="s">
        <v>933</v>
      </c>
      <c r="B43" s="5" t="n">
        <v>267011</v>
      </c>
    </row>
    <row r="44" spans="1:2">
      <c r="A44" s="4" t="s">
        <v>934</v>
      </c>
      <c r="B44" s="5" t="n">
        <v>295648</v>
      </c>
    </row>
    <row r="45" spans="1:2">
      <c r="A45" s="4" t="s">
        <v>935</v>
      </c>
      <c r="B45" s="5" t="n">
        <v>28637</v>
      </c>
    </row>
    <row r="46" spans="1:2">
      <c r="A46" s="4" t="s">
        <v>942</v>
      </c>
    </row>
    <row r="47" spans="1:2">
      <c r="A47" s="3" t="s">
        <v>932</v>
      </c>
    </row>
    <row r="48" spans="1:2">
      <c r="A48" s="4" t="s">
        <v>933</v>
      </c>
      <c r="B48" s="5" t="n">
        <v>2682</v>
      </c>
    </row>
    <row r="49" spans="1:2">
      <c r="A49" s="4" t="s">
        <v>934</v>
      </c>
      <c r="B49" s="5" t="n">
        <v>4857</v>
      </c>
    </row>
    <row r="50" spans="1:2">
      <c r="A50" s="4" t="s">
        <v>935</v>
      </c>
      <c r="B50" s="6" t="n">
        <v>21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3"/>
  </cols>
  <sheetData>
    <row r="1" spans="1:2">
      <c r="A1" s="1" t="s">
        <v>943</v>
      </c>
      <c r="B1" s="2" t="s">
        <v>1</v>
      </c>
    </row>
    <row r="2" spans="1:2">
      <c r="B2" s="2" t="s">
        <v>200</v>
      </c>
    </row>
    <row r="3" spans="1:2">
      <c r="A3" s="4" t="s">
        <v>944</v>
      </c>
    </row>
    <row r="4" spans="1:2">
      <c r="A4" s="3" t="s">
        <v>945</v>
      </c>
    </row>
    <row r="5" spans="1:2">
      <c r="A5" s="4" t="s">
        <v>946</v>
      </c>
      <c r="B5" s="4" t="s">
        <v>947</v>
      </c>
    </row>
    <row r="6" spans="1:2">
      <c r="A6" s="4" t="s">
        <v>948</v>
      </c>
      <c r="B6" s="4" t="s">
        <v>949</v>
      </c>
    </row>
    <row r="7" spans="1:2">
      <c r="A7" s="4" t="s">
        <v>950</v>
      </c>
    </row>
    <row r="8" spans="1:2">
      <c r="A8" s="3" t="s">
        <v>951</v>
      </c>
    </row>
    <row r="9" spans="1:2">
      <c r="A9" s="4" t="s">
        <v>952</v>
      </c>
      <c r="B9" s="4" t="s">
        <v>947</v>
      </c>
    </row>
    <row r="10" spans="1:2">
      <c r="A10" s="4" t="s">
        <v>953</v>
      </c>
      <c r="B10" s="4" t="s">
        <v>949</v>
      </c>
    </row>
    <row r="11" spans="1:2">
      <c r="A11" s="4" t="s">
        <v>954</v>
      </c>
    </row>
    <row r="12" spans="1:2">
      <c r="A12" s="3" t="s">
        <v>951</v>
      </c>
    </row>
    <row r="13" spans="1:2">
      <c r="A13" s="4" t="s">
        <v>952</v>
      </c>
      <c r="B13" s="4" t="s">
        <v>955</v>
      </c>
    </row>
    <row r="14" spans="1:2">
      <c r="A14" s="4" t="s">
        <v>953</v>
      </c>
      <c r="B14" s="4" t="s">
        <v>956</v>
      </c>
    </row>
    <row r="15" spans="1:2">
      <c r="A15" s="4" t="s">
        <v>957</v>
      </c>
    </row>
    <row r="16" spans="1:2">
      <c r="A16" s="3" t="s">
        <v>951</v>
      </c>
    </row>
    <row r="17" spans="1:2">
      <c r="A17" s="4" t="s">
        <v>952</v>
      </c>
      <c r="B17" s="4" t="s">
        <v>955</v>
      </c>
    </row>
    <row r="18" spans="1:2">
      <c r="A18" s="4" t="s">
        <v>953</v>
      </c>
      <c r="B18" s="4" t="s">
        <v>958</v>
      </c>
    </row>
    <row r="19" spans="1:2">
      <c r="A19" s="4" t="s">
        <v>959</v>
      </c>
    </row>
    <row r="20" spans="1:2">
      <c r="A20" s="3" t="s">
        <v>951</v>
      </c>
    </row>
    <row r="21" spans="1:2">
      <c r="A21" s="4" t="s">
        <v>952</v>
      </c>
      <c r="B21" s="4" t="s">
        <v>960</v>
      </c>
    </row>
    <row r="22" spans="1:2">
      <c r="A22" s="4" t="s">
        <v>953</v>
      </c>
      <c r="B22" s="4" t="s">
        <v>961</v>
      </c>
    </row>
    <row r="23" spans="1:2">
      <c r="A23" s="4" t="s">
        <v>962</v>
      </c>
    </row>
    <row r="24" spans="1:2">
      <c r="A24" s="3" t="s">
        <v>963</v>
      </c>
    </row>
    <row r="25" spans="1:2">
      <c r="A25" s="4" t="s">
        <v>964</v>
      </c>
      <c r="B25" s="4" t="s">
        <v>947</v>
      </c>
    </row>
    <row r="26" spans="1:2">
      <c r="A26" s="4" t="s">
        <v>965</v>
      </c>
      <c r="B26" s="4" t="s">
        <v>966</v>
      </c>
    </row>
    <row r="27" spans="1:2">
      <c r="A27" s="4" t="s">
        <v>967</v>
      </c>
    </row>
    <row r="28" spans="1:2">
      <c r="A28" s="3" t="s">
        <v>963</v>
      </c>
    </row>
    <row r="29" spans="1:2">
      <c r="A29" s="4" t="s">
        <v>964</v>
      </c>
      <c r="B29" s="4" t="s">
        <v>947</v>
      </c>
    </row>
    <row r="30" spans="1:2">
      <c r="A30" s="4" t="s">
        <v>965</v>
      </c>
      <c r="B30" s="4" t="s">
        <v>966</v>
      </c>
    </row>
    <row r="31" spans="1:2">
      <c r="A31" s="4" t="s">
        <v>968</v>
      </c>
    </row>
    <row r="32" spans="1:2">
      <c r="A32" s="3" t="s">
        <v>963</v>
      </c>
    </row>
    <row r="33" spans="1:2">
      <c r="A33" s="4" t="s">
        <v>964</v>
      </c>
      <c r="B33" s="4" t="s">
        <v>947</v>
      </c>
    </row>
    <row r="34" spans="1:2">
      <c r="A34" s="4" t="s">
        <v>965</v>
      </c>
      <c r="B34" s="4" t="s">
        <v>961</v>
      </c>
    </row>
    <row r="35" spans="1:2">
      <c r="A35" s="4" t="s">
        <v>969</v>
      </c>
    </row>
    <row r="36" spans="1:2">
      <c r="A36" s="3" t="s">
        <v>963</v>
      </c>
    </row>
    <row r="37" spans="1:2">
      <c r="A37" s="4" t="s">
        <v>964</v>
      </c>
      <c r="B37" s="4" t="s">
        <v>970</v>
      </c>
    </row>
    <row r="38" spans="1:2">
      <c r="A38" s="4" t="s">
        <v>965</v>
      </c>
      <c r="B38" s="4" t="s">
        <v>971</v>
      </c>
    </row>
    <row r="39" spans="1:2">
      <c r="A39" s="4" t="s">
        <v>972</v>
      </c>
    </row>
    <row r="40" spans="1:2">
      <c r="A40" s="3" t="s">
        <v>963</v>
      </c>
    </row>
    <row r="41" spans="1:2">
      <c r="A41" s="4" t="s">
        <v>964</v>
      </c>
      <c r="B41" s="4" t="s">
        <v>947</v>
      </c>
    </row>
    <row r="42" spans="1:2">
      <c r="A42" s="4" t="s">
        <v>965</v>
      </c>
      <c r="B42" s="4" t="s">
        <v>97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00</v>
      </c>
      <c r="D1" s="2" t="s">
        <v>485</v>
      </c>
    </row>
    <row r="2" spans="1:4">
      <c r="A2" s="3" t="s">
        <v>975</v>
      </c>
    </row>
    <row r="3" spans="1:4">
      <c r="A3" s="4" t="s">
        <v>976</v>
      </c>
      <c r="C3" s="6" t="n">
        <v>518367988</v>
      </c>
      <c r="D3" s="6" t="n">
        <v>464465979</v>
      </c>
    </row>
    <row r="4" spans="1:4">
      <c r="A4" s="4" t="s">
        <v>977</v>
      </c>
    </row>
    <row r="5" spans="1:4">
      <c r="A5" s="3" t="s">
        <v>975</v>
      </c>
    </row>
    <row r="6" spans="1:4">
      <c r="A6" s="4" t="s">
        <v>976</v>
      </c>
      <c r="C6" s="5" t="n">
        <v>405523478</v>
      </c>
      <c r="D6" s="5" t="n">
        <v>354892007</v>
      </c>
    </row>
    <row r="7" spans="1:4">
      <c r="A7" s="4" t="s">
        <v>978</v>
      </c>
    </row>
    <row r="8" spans="1:4">
      <c r="A8" s="3" t="s">
        <v>975</v>
      </c>
    </row>
    <row r="9" spans="1:4">
      <c r="A9" s="4" t="s">
        <v>976</v>
      </c>
      <c r="C9" s="5" t="n">
        <v>17219661</v>
      </c>
      <c r="D9" s="5" t="n">
        <v>15326173</v>
      </c>
    </row>
    <row r="10" spans="1:4">
      <c r="A10" s="4" t="s">
        <v>904</v>
      </c>
    </row>
    <row r="11" spans="1:4">
      <c r="A11" s="3" t="s">
        <v>975</v>
      </c>
    </row>
    <row r="12" spans="1:4">
      <c r="A12" s="4" t="s">
        <v>976</v>
      </c>
      <c r="B12" s="4" t="s">
        <v>44</v>
      </c>
      <c r="C12" s="5" t="n">
        <v>25242193</v>
      </c>
      <c r="D12" s="5" t="n">
        <v>23058919</v>
      </c>
    </row>
    <row r="13" spans="1:4">
      <c r="A13" s="4" t="s">
        <v>979</v>
      </c>
      <c r="B13" s="4" t="s">
        <v>44</v>
      </c>
      <c r="C13" s="5" t="n">
        <v>73855</v>
      </c>
      <c r="D13" s="5" t="n">
        <v>72349</v>
      </c>
    </row>
    <row r="14" spans="1:4">
      <c r="A14" s="4" t="s">
        <v>980</v>
      </c>
    </row>
    <row r="15" spans="1:4">
      <c r="A15" s="3" t="s">
        <v>975</v>
      </c>
    </row>
    <row r="16" spans="1:4">
      <c r="A16" s="4" t="s">
        <v>976</v>
      </c>
      <c r="C16" s="5" t="n">
        <v>1982224</v>
      </c>
      <c r="D16" s="5" t="n">
        <v>1693255</v>
      </c>
    </row>
    <row r="17" spans="1:4">
      <c r="A17" s="4" t="s">
        <v>981</v>
      </c>
    </row>
    <row r="18" spans="1:4">
      <c r="A18" s="3" t="s">
        <v>975</v>
      </c>
    </row>
    <row r="19" spans="1:4">
      <c r="A19" s="4" t="s">
        <v>976</v>
      </c>
      <c r="C19" s="5" t="n">
        <v>3310166</v>
      </c>
      <c r="D19" s="5" t="n">
        <v>3381935</v>
      </c>
    </row>
    <row r="20" spans="1:4">
      <c r="A20" s="4" t="s">
        <v>32</v>
      </c>
    </row>
    <row r="21" spans="1:4">
      <c r="A21" s="3" t="s">
        <v>975</v>
      </c>
    </row>
    <row r="22" spans="1:4">
      <c r="A22" s="4" t="s">
        <v>976</v>
      </c>
      <c r="B22" s="4" t="s">
        <v>910</v>
      </c>
      <c r="C22" s="5" t="n">
        <v>290122838</v>
      </c>
      <c r="D22" s="5" t="n">
        <v>265486134</v>
      </c>
    </row>
    <row r="23" spans="1:4">
      <c r="A23" s="4" t="s">
        <v>982</v>
      </c>
    </row>
    <row r="24" spans="1:4">
      <c r="A24" s="3" t="s">
        <v>975</v>
      </c>
    </row>
    <row r="25" spans="1:4">
      <c r="A25" s="4" t="s">
        <v>976</v>
      </c>
      <c r="C25" s="5" t="n">
        <v>38959401</v>
      </c>
      <c r="D25" s="5" t="n">
        <v>27445752</v>
      </c>
    </row>
    <row r="26" spans="1:4">
      <c r="A26" s="4" t="s">
        <v>920</v>
      </c>
    </row>
    <row r="27" spans="1:4">
      <c r="A27" s="3" t="s">
        <v>975</v>
      </c>
    </row>
    <row r="28" spans="1:4">
      <c r="A28" s="4" t="s">
        <v>976</v>
      </c>
      <c r="C28" s="5" t="n">
        <v>18491980</v>
      </c>
      <c r="D28" s="5" t="n">
        <v>11177504</v>
      </c>
    </row>
    <row r="29" spans="1:4">
      <c r="A29" s="4" t="s">
        <v>983</v>
      </c>
    </row>
    <row r="30" spans="1:4">
      <c r="A30" s="3" t="s">
        <v>975</v>
      </c>
    </row>
    <row r="31" spans="1:4">
      <c r="A31" s="4" t="s">
        <v>976</v>
      </c>
      <c r="B31" s="4" t="s">
        <v>910</v>
      </c>
      <c r="C31" s="5" t="n">
        <v>10195015</v>
      </c>
      <c r="D31" s="5" t="n">
        <v>7322335</v>
      </c>
    </row>
    <row r="32" spans="1:4">
      <c r="A32" s="4" t="s">
        <v>984</v>
      </c>
    </row>
    <row r="33" spans="1:4">
      <c r="A33" s="3" t="s">
        <v>975</v>
      </c>
    </row>
    <row r="34" spans="1:4">
      <c r="A34" s="4" t="s">
        <v>976</v>
      </c>
      <c r="C34" s="5" t="n">
        <v>112844510</v>
      </c>
      <c r="D34" s="5" t="n">
        <v>109573972</v>
      </c>
    </row>
    <row r="35" spans="1:4">
      <c r="A35" s="4" t="s">
        <v>941</v>
      </c>
    </row>
    <row r="36" spans="1:4">
      <c r="A36" s="3" t="s">
        <v>975</v>
      </c>
    </row>
    <row r="37" spans="1:4">
      <c r="A37" s="4" t="s">
        <v>976</v>
      </c>
      <c r="C37" s="5" t="n">
        <v>6977468</v>
      </c>
      <c r="D37" s="5" t="n">
        <v>7822124</v>
      </c>
    </row>
    <row r="38" spans="1:4">
      <c r="A38" s="4" t="s">
        <v>942</v>
      </c>
    </row>
    <row r="39" spans="1:4">
      <c r="A39" s="3" t="s">
        <v>975</v>
      </c>
    </row>
    <row r="40" spans="1:4">
      <c r="A40" s="4" t="s">
        <v>976</v>
      </c>
      <c r="C40" s="5" t="n">
        <v>3683875</v>
      </c>
      <c r="D40" s="5" t="n">
        <v>4746292</v>
      </c>
    </row>
    <row r="41" spans="1:4">
      <c r="A41" s="4" t="s">
        <v>985</v>
      </c>
    </row>
    <row r="42" spans="1:4">
      <c r="A42" s="3" t="s">
        <v>975</v>
      </c>
    </row>
    <row r="43" spans="1:4">
      <c r="A43" s="4" t="s">
        <v>976</v>
      </c>
      <c r="C43" s="6" t="n">
        <v>102183167</v>
      </c>
      <c r="D43" s="6" t="n">
        <v>97005556</v>
      </c>
    </row>
    <row r="44" spans="1:4"/>
    <row r="45" spans="1:4">
      <c r="A45" s="4" t="s">
        <v>44</v>
      </c>
      <c r="B45" s="4" t="s">
        <v>986</v>
      </c>
    </row>
    <row r="46" spans="1:4">
      <c r="A46" s="4" t="s">
        <v>910</v>
      </c>
      <c r="B46" s="4" t="s">
        <v>926</v>
      </c>
    </row>
  </sheetData>
  <mergeCells count="4">
    <mergeCell ref="A1:B1"/>
    <mergeCell ref="A44:C44"/>
    <mergeCell ref="B45:C45"/>
    <mergeCell ref="B46:C4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s>
  <sheetData>
    <row r="1" spans="1:5">
      <c r="A1" s="1" t="s">
        <v>987</v>
      </c>
      <c r="C1" s="2" t="s">
        <v>25</v>
      </c>
      <c r="D1" s="2" t="s">
        <v>26</v>
      </c>
      <c r="E1" s="2" t="s">
        <v>27</v>
      </c>
    </row>
    <row r="2" spans="1:5">
      <c r="A2" s="3" t="s">
        <v>988</v>
      </c>
    </row>
    <row r="3" spans="1:5">
      <c r="A3" s="4" t="s">
        <v>989</v>
      </c>
      <c r="C3" s="6" t="n">
        <v>290122838</v>
      </c>
      <c r="D3" s="7" t="n">
        <v>271798203</v>
      </c>
      <c r="E3" s="6" t="n">
        <v>265486134</v>
      </c>
    </row>
    <row r="4" spans="1:5">
      <c r="A4" s="4" t="s">
        <v>990</v>
      </c>
    </row>
    <row r="5" spans="1:5">
      <c r="A5" s="3" t="s">
        <v>988</v>
      </c>
    </row>
    <row r="6" spans="1:5">
      <c r="A6" s="4" t="s">
        <v>989</v>
      </c>
      <c r="C6" s="6" t="n">
        <v>292233069</v>
      </c>
      <c r="E6" s="6" t="n">
        <v>267763890</v>
      </c>
    </row>
    <row r="7" spans="1:5">
      <c r="A7" s="4" t="s">
        <v>991</v>
      </c>
      <c r="C7" s="4" t="s">
        <v>992</v>
      </c>
      <c r="D7" s="4" t="s">
        <v>992</v>
      </c>
      <c r="E7" s="4" t="s">
        <v>992</v>
      </c>
    </row>
    <row r="8" spans="1:5">
      <c r="A8" s="4" t="s">
        <v>993</v>
      </c>
    </row>
    <row r="9" spans="1:5">
      <c r="A9" s="3" t="s">
        <v>988</v>
      </c>
    </row>
    <row r="10" spans="1:5">
      <c r="A10" s="4" t="s">
        <v>989</v>
      </c>
      <c r="B10" s="4" t="s">
        <v>44</v>
      </c>
      <c r="C10" s="6" t="n">
        <v>-2110231</v>
      </c>
      <c r="E10" s="6" t="n">
        <v>-2277756</v>
      </c>
    </row>
    <row r="11" spans="1:5">
      <c r="A11" s="4" t="s">
        <v>991</v>
      </c>
      <c r="B11" s="4" t="s">
        <v>44</v>
      </c>
      <c r="C11" s="4" t="s">
        <v>994</v>
      </c>
      <c r="D11" s="4" t="s">
        <v>994</v>
      </c>
      <c r="E11" s="4" t="s">
        <v>995</v>
      </c>
    </row>
    <row r="12" spans="1:5">
      <c r="A12" s="4" t="s">
        <v>996</v>
      </c>
    </row>
    <row r="13" spans="1:5">
      <c r="A13" s="3" t="s">
        <v>988</v>
      </c>
    </row>
    <row r="14" spans="1:5">
      <c r="A14" s="4" t="s">
        <v>989</v>
      </c>
      <c r="C14" s="6" t="n">
        <v>288332196</v>
      </c>
      <c r="E14" s="6" t="n">
        <v>263839178</v>
      </c>
    </row>
    <row r="15" spans="1:5">
      <c r="A15" s="4" t="s">
        <v>991</v>
      </c>
      <c r="C15" s="4" t="s">
        <v>997</v>
      </c>
      <c r="D15" s="4" t="s">
        <v>997</v>
      </c>
      <c r="E15" s="4" t="s">
        <v>998</v>
      </c>
    </row>
    <row r="16" spans="1:5">
      <c r="A16" s="4" t="s">
        <v>999</v>
      </c>
    </row>
    <row r="17" spans="1:5">
      <c r="A17" s="3" t="s">
        <v>988</v>
      </c>
    </row>
    <row r="18" spans="1:5">
      <c r="A18" s="4" t="s">
        <v>989</v>
      </c>
      <c r="C18" s="6" t="n">
        <v>1636206</v>
      </c>
      <c r="E18" s="6" t="n">
        <v>1390492</v>
      </c>
    </row>
    <row r="19" spans="1:5">
      <c r="A19" s="4" t="s">
        <v>991</v>
      </c>
      <c r="C19" s="4" t="s">
        <v>1000</v>
      </c>
      <c r="D19" s="4" t="s">
        <v>1000</v>
      </c>
      <c r="E19" s="4" t="s">
        <v>1001</v>
      </c>
    </row>
    <row r="20" spans="1:5">
      <c r="A20" s="4" t="s">
        <v>1002</v>
      </c>
    </row>
    <row r="21" spans="1:5">
      <c r="A21" s="3" t="s">
        <v>988</v>
      </c>
    </row>
    <row r="22" spans="1:5">
      <c r="A22" s="4" t="s">
        <v>989</v>
      </c>
      <c r="C22" s="6" t="n">
        <v>2264667</v>
      </c>
      <c r="E22" s="6" t="n">
        <v>2534220</v>
      </c>
    </row>
    <row r="23" spans="1:5">
      <c r="A23" s="4" t="s">
        <v>991</v>
      </c>
      <c r="C23" s="4" t="s">
        <v>1003</v>
      </c>
      <c r="D23" s="4" t="s">
        <v>1003</v>
      </c>
      <c r="E23" s="4" t="s">
        <v>1004</v>
      </c>
    </row>
    <row r="24" spans="1:5">
      <c r="A24" s="4" t="s">
        <v>1005</v>
      </c>
    </row>
    <row r="25" spans="1:5">
      <c r="A25" s="3" t="s">
        <v>988</v>
      </c>
    </row>
    <row r="26" spans="1:5">
      <c r="A26" s="4" t="s">
        <v>989</v>
      </c>
      <c r="C26" s="6" t="n">
        <v>145841681</v>
      </c>
      <c r="E26" s="6" t="n">
        <v>134547044</v>
      </c>
    </row>
    <row r="27" spans="1:5">
      <c r="A27" s="4" t="s">
        <v>1006</v>
      </c>
    </row>
    <row r="28" spans="1:5">
      <c r="A28" s="3" t="s">
        <v>988</v>
      </c>
    </row>
    <row r="29" spans="1:5">
      <c r="A29" s="4" t="s">
        <v>989</v>
      </c>
      <c r="C29" s="6" t="n">
        <v>146270980</v>
      </c>
      <c r="E29" s="6" t="n">
        <v>135028333</v>
      </c>
    </row>
    <row r="30" spans="1:5">
      <c r="A30" s="4" t="s">
        <v>991</v>
      </c>
      <c r="C30" s="4" t="s">
        <v>992</v>
      </c>
      <c r="D30" s="4" t="s">
        <v>992</v>
      </c>
      <c r="E30" s="4" t="s">
        <v>992</v>
      </c>
    </row>
    <row r="31" spans="1:5">
      <c r="A31" s="4" t="s">
        <v>1007</v>
      </c>
    </row>
    <row r="32" spans="1:5">
      <c r="A32" s="3" t="s">
        <v>988</v>
      </c>
    </row>
    <row r="33" spans="1:5">
      <c r="A33" s="4" t="s">
        <v>989</v>
      </c>
      <c r="B33" s="4" t="s">
        <v>44</v>
      </c>
      <c r="C33" s="6" t="n">
        <v>-429299</v>
      </c>
      <c r="E33" s="6" t="n">
        <v>-481289</v>
      </c>
    </row>
    <row r="34" spans="1:5">
      <c r="A34" s="4" t="s">
        <v>991</v>
      </c>
      <c r="B34" s="4" t="s">
        <v>44</v>
      </c>
      <c r="C34" s="4" t="s">
        <v>1008</v>
      </c>
      <c r="D34" s="4" t="s">
        <v>1008</v>
      </c>
      <c r="E34" s="4" t="s">
        <v>1009</v>
      </c>
    </row>
    <row r="35" spans="1:5">
      <c r="A35" s="4" t="s">
        <v>1010</v>
      </c>
    </row>
    <row r="36" spans="1:5">
      <c r="A36" s="3" t="s">
        <v>988</v>
      </c>
    </row>
    <row r="37" spans="1:5">
      <c r="A37" s="4" t="s">
        <v>989</v>
      </c>
      <c r="C37" s="6" t="n">
        <v>144705621</v>
      </c>
      <c r="E37" s="6" t="n">
        <v>133491252</v>
      </c>
    </row>
    <row r="38" spans="1:5">
      <c r="A38" s="4" t="s">
        <v>991</v>
      </c>
      <c r="C38" s="4" t="s">
        <v>1011</v>
      </c>
      <c r="D38" s="4" t="s">
        <v>1011</v>
      </c>
      <c r="E38" s="4" t="s">
        <v>1012</v>
      </c>
    </row>
    <row r="39" spans="1:5">
      <c r="A39" s="4" t="s">
        <v>1013</v>
      </c>
    </row>
    <row r="40" spans="1:5">
      <c r="A40" s="3" t="s">
        <v>988</v>
      </c>
    </row>
    <row r="41" spans="1:5">
      <c r="A41" s="4" t="s">
        <v>989</v>
      </c>
      <c r="C41" s="6" t="n">
        <v>1069813</v>
      </c>
      <c r="E41" s="6" t="n">
        <v>961370</v>
      </c>
    </row>
    <row r="42" spans="1:5">
      <c r="A42" s="4" t="s">
        <v>991</v>
      </c>
      <c r="C42" s="4" t="s">
        <v>1014</v>
      </c>
      <c r="D42" s="4" t="s">
        <v>1014</v>
      </c>
      <c r="E42" s="4" t="s">
        <v>1015</v>
      </c>
    </row>
    <row r="43" spans="1:5">
      <c r="A43" s="4" t="s">
        <v>1016</v>
      </c>
    </row>
    <row r="44" spans="1:5">
      <c r="A44" s="3" t="s">
        <v>988</v>
      </c>
    </row>
    <row r="45" spans="1:5">
      <c r="A45" s="4" t="s">
        <v>989</v>
      </c>
      <c r="C45" s="6" t="n">
        <v>495546</v>
      </c>
      <c r="E45" s="6" t="n">
        <v>575711</v>
      </c>
    </row>
    <row r="46" spans="1:5">
      <c r="A46" s="4" t="s">
        <v>991</v>
      </c>
      <c r="C46" s="4" t="s">
        <v>1017</v>
      </c>
      <c r="D46" s="4" t="s">
        <v>1017</v>
      </c>
      <c r="E46" s="4" t="s">
        <v>1018</v>
      </c>
    </row>
    <row r="47" spans="1:5">
      <c r="A47" s="4" t="s">
        <v>1019</v>
      </c>
    </row>
    <row r="48" spans="1:5">
      <c r="A48" s="3" t="s">
        <v>988</v>
      </c>
    </row>
    <row r="49" spans="1:5">
      <c r="A49" s="4" t="s">
        <v>989</v>
      </c>
      <c r="C49" s="6" t="n">
        <v>129525576</v>
      </c>
      <c r="E49" s="6" t="n">
        <v>117823142</v>
      </c>
    </row>
    <row r="50" spans="1:5">
      <c r="A50" s="4" t="s">
        <v>1020</v>
      </c>
    </row>
    <row r="51" spans="1:5">
      <c r="A51" s="3" t="s">
        <v>988</v>
      </c>
    </row>
    <row r="52" spans="1:5">
      <c r="A52" s="4" t="s">
        <v>989</v>
      </c>
      <c r="C52" s="6" t="n">
        <v>130757242</v>
      </c>
      <c r="E52" s="6" t="n">
        <v>119205314</v>
      </c>
    </row>
    <row r="53" spans="1:5">
      <c r="A53" s="4" t="s">
        <v>991</v>
      </c>
      <c r="C53" s="4" t="s">
        <v>992</v>
      </c>
      <c r="D53" s="4" t="s">
        <v>992</v>
      </c>
      <c r="E53" s="4" t="s">
        <v>992</v>
      </c>
    </row>
    <row r="54" spans="1:5">
      <c r="A54" s="4" t="s">
        <v>1021</v>
      </c>
    </row>
    <row r="55" spans="1:5">
      <c r="A55" s="3" t="s">
        <v>988</v>
      </c>
    </row>
    <row r="56" spans="1:5">
      <c r="A56" s="4" t="s">
        <v>989</v>
      </c>
      <c r="B56" s="4" t="s">
        <v>44</v>
      </c>
      <c r="C56" s="6" t="n">
        <v>-1231666</v>
      </c>
      <c r="E56" s="6" t="n">
        <v>-1382172</v>
      </c>
    </row>
    <row r="57" spans="1:5">
      <c r="A57" s="4" t="s">
        <v>991</v>
      </c>
      <c r="B57" s="4" t="s">
        <v>44</v>
      </c>
      <c r="C57" s="4" t="s">
        <v>1022</v>
      </c>
      <c r="D57" s="4" t="s">
        <v>1022</v>
      </c>
      <c r="E57" s="4" t="s">
        <v>1023</v>
      </c>
    </row>
    <row r="58" spans="1:5">
      <c r="A58" s="4" t="s">
        <v>1024</v>
      </c>
    </row>
    <row r="59" spans="1:5">
      <c r="A59" s="3" t="s">
        <v>988</v>
      </c>
    </row>
    <row r="60" spans="1:5">
      <c r="A60" s="4" t="s">
        <v>989</v>
      </c>
      <c r="C60" s="6" t="n">
        <v>129130466</v>
      </c>
      <c r="E60" s="6" t="n">
        <v>117346453</v>
      </c>
    </row>
    <row r="61" spans="1:5">
      <c r="A61" s="4" t="s">
        <v>991</v>
      </c>
      <c r="C61" s="4" t="s">
        <v>1025</v>
      </c>
      <c r="D61" s="4" t="s">
        <v>1025</v>
      </c>
      <c r="E61" s="4" t="s">
        <v>1026</v>
      </c>
    </row>
    <row r="62" spans="1:5">
      <c r="A62" s="4" t="s">
        <v>1027</v>
      </c>
    </row>
    <row r="63" spans="1:5">
      <c r="A63" s="3" t="s">
        <v>988</v>
      </c>
    </row>
    <row r="64" spans="1:5">
      <c r="A64" s="4" t="s">
        <v>989</v>
      </c>
      <c r="C64" s="6" t="n">
        <v>206925</v>
      </c>
      <c r="E64" s="6" t="n">
        <v>202474</v>
      </c>
    </row>
    <row r="65" spans="1:5">
      <c r="A65" s="4" t="s">
        <v>991</v>
      </c>
      <c r="C65" s="4" t="s">
        <v>1028</v>
      </c>
      <c r="D65" s="4" t="s">
        <v>1028</v>
      </c>
      <c r="E65" s="4" t="s">
        <v>1029</v>
      </c>
    </row>
    <row r="66" spans="1:5">
      <c r="A66" s="4" t="s">
        <v>1030</v>
      </c>
    </row>
    <row r="67" spans="1:5">
      <c r="A67" s="3" t="s">
        <v>988</v>
      </c>
    </row>
    <row r="68" spans="1:5">
      <c r="A68" s="4" t="s">
        <v>989</v>
      </c>
      <c r="C68" s="6" t="n">
        <v>1419851</v>
      </c>
      <c r="E68" s="6" t="n">
        <v>1656387</v>
      </c>
    </row>
    <row r="69" spans="1:5">
      <c r="A69" s="4" t="s">
        <v>991</v>
      </c>
      <c r="C69" s="4" t="s">
        <v>1031</v>
      </c>
      <c r="D69" s="4" t="s">
        <v>1031</v>
      </c>
      <c r="E69" s="4" t="s">
        <v>1032</v>
      </c>
    </row>
    <row r="70" spans="1:5">
      <c r="A70" s="4" t="s">
        <v>1033</v>
      </c>
    </row>
    <row r="71" spans="1:5">
      <c r="A71" s="3" t="s">
        <v>988</v>
      </c>
    </row>
    <row r="72" spans="1:5">
      <c r="A72" s="4" t="s">
        <v>989</v>
      </c>
      <c r="C72" s="6" t="n">
        <v>14755581</v>
      </c>
      <c r="E72" s="6" t="n">
        <v>13115948</v>
      </c>
    </row>
    <row r="73" spans="1:5">
      <c r="A73" s="4" t="s">
        <v>1034</v>
      </c>
    </row>
    <row r="74" spans="1:5">
      <c r="A74" s="3" t="s">
        <v>988</v>
      </c>
    </row>
    <row r="75" spans="1:5">
      <c r="A75" s="4" t="s">
        <v>989</v>
      </c>
      <c r="C75" s="6" t="n">
        <v>15204847</v>
      </c>
      <c r="E75" s="6" t="n">
        <v>13530243</v>
      </c>
    </row>
    <row r="76" spans="1:5">
      <c r="A76" s="4" t="s">
        <v>991</v>
      </c>
      <c r="C76" s="4" t="s">
        <v>992</v>
      </c>
      <c r="D76" s="4" t="s">
        <v>992</v>
      </c>
      <c r="E76" s="4" t="s">
        <v>992</v>
      </c>
    </row>
    <row r="77" spans="1:5">
      <c r="A77" s="4" t="s">
        <v>1035</v>
      </c>
    </row>
    <row r="78" spans="1:5">
      <c r="A78" s="3" t="s">
        <v>988</v>
      </c>
    </row>
    <row r="79" spans="1:5">
      <c r="A79" s="4" t="s">
        <v>989</v>
      </c>
      <c r="B79" s="4" t="s">
        <v>44</v>
      </c>
      <c r="C79" s="6" t="n">
        <v>-449266</v>
      </c>
      <c r="E79" s="6" t="n">
        <v>-414295</v>
      </c>
    </row>
    <row r="80" spans="1:5">
      <c r="A80" s="4" t="s">
        <v>991</v>
      </c>
      <c r="B80" s="4" t="s">
        <v>44</v>
      </c>
      <c r="C80" s="4" t="s">
        <v>1036</v>
      </c>
      <c r="D80" s="4" t="s">
        <v>1036</v>
      </c>
      <c r="E80" s="4" t="s">
        <v>1037</v>
      </c>
    </row>
    <row r="81" spans="1:5">
      <c r="A81" s="4" t="s">
        <v>1038</v>
      </c>
    </row>
    <row r="82" spans="1:5">
      <c r="A82" s="3" t="s">
        <v>988</v>
      </c>
    </row>
    <row r="83" spans="1:5">
      <c r="A83" s="4" t="s">
        <v>989</v>
      </c>
      <c r="C83" s="6" t="n">
        <v>14496109</v>
      </c>
      <c r="E83" s="6" t="n">
        <v>13001473</v>
      </c>
    </row>
    <row r="84" spans="1:5">
      <c r="A84" s="4" t="s">
        <v>991</v>
      </c>
      <c r="C84" s="4" t="s">
        <v>1039</v>
      </c>
      <c r="D84" s="4" t="s">
        <v>1039</v>
      </c>
      <c r="E84" s="4" t="s">
        <v>1040</v>
      </c>
    </row>
    <row r="85" spans="1:5">
      <c r="A85" s="4" t="s">
        <v>1041</v>
      </c>
    </row>
    <row r="86" spans="1:5">
      <c r="A86" s="3" t="s">
        <v>988</v>
      </c>
    </row>
    <row r="87" spans="1:5">
      <c r="A87" s="4" t="s">
        <v>989</v>
      </c>
      <c r="C87" s="6" t="n">
        <v>359468</v>
      </c>
      <c r="E87" s="6" t="n">
        <v>226648</v>
      </c>
    </row>
    <row r="88" spans="1:5">
      <c r="A88" s="4" t="s">
        <v>991</v>
      </c>
      <c r="C88" s="4" t="s">
        <v>1042</v>
      </c>
      <c r="D88" s="4" t="s">
        <v>1042</v>
      </c>
      <c r="E88" s="4" t="s">
        <v>1043</v>
      </c>
    </row>
    <row r="89" spans="1:5">
      <c r="A89" s="4" t="s">
        <v>1044</v>
      </c>
    </row>
    <row r="90" spans="1:5">
      <c r="A90" s="3" t="s">
        <v>988</v>
      </c>
    </row>
    <row r="91" spans="1:5">
      <c r="A91" s="4" t="s">
        <v>989</v>
      </c>
      <c r="C91" s="6" t="n">
        <v>349270</v>
      </c>
      <c r="E91" s="6" t="n">
        <v>302122</v>
      </c>
    </row>
    <row r="92" spans="1:5">
      <c r="A92" s="4" t="s">
        <v>991</v>
      </c>
      <c r="C92" s="4" t="s">
        <v>1045</v>
      </c>
      <c r="D92" s="4" t="s">
        <v>1045</v>
      </c>
      <c r="E92" s="4" t="s">
        <v>1046</v>
      </c>
    </row>
    <row r="93" spans="1:5"/>
    <row r="94" spans="1:5">
      <c r="A94" s="4" t="s">
        <v>44</v>
      </c>
      <c r="B94" s="4" t="s">
        <v>1047</v>
      </c>
    </row>
  </sheetData>
  <mergeCells count="3">
    <mergeCell ref="A1:B1"/>
    <mergeCell ref="A93:D93"/>
    <mergeCell ref="B94:D9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00</v>
      </c>
      <c r="C1" s="2" t="s">
        <v>485</v>
      </c>
    </row>
    <row r="2" spans="1:3">
      <c r="A2" s="3" t="s">
        <v>1049</v>
      </c>
    </row>
    <row r="3" spans="1:3">
      <c r="A3" s="4" t="s">
        <v>1050</v>
      </c>
      <c r="B3" s="6" t="n">
        <v>288332196</v>
      </c>
      <c r="C3" s="6" t="n">
        <v>263839178</v>
      </c>
    </row>
    <row r="4" spans="1:3">
      <c r="A4" s="9" t="n">
        <v>1</v>
      </c>
    </row>
    <row r="5" spans="1:3">
      <c r="A5" s="3" t="s">
        <v>1049</v>
      </c>
    </row>
    <row r="6" spans="1:3">
      <c r="A6" s="4" t="s">
        <v>1050</v>
      </c>
      <c r="B6" s="5" t="n">
        <v>199803706</v>
      </c>
      <c r="C6" s="5" t="n">
        <v>175279908</v>
      </c>
    </row>
    <row r="7" spans="1:3">
      <c r="A7" s="9" t="n">
        <v>2</v>
      </c>
    </row>
    <row r="8" spans="1:3">
      <c r="A8" s="3" t="s">
        <v>1049</v>
      </c>
    </row>
    <row r="9" spans="1:3">
      <c r="A9" s="4" t="s">
        <v>1050</v>
      </c>
      <c r="B9" s="5" t="n">
        <v>75554021</v>
      </c>
      <c r="C9" s="5" t="n">
        <v>72705902</v>
      </c>
    </row>
    <row r="10" spans="1:3">
      <c r="A10" s="9" t="n">
        <v>3</v>
      </c>
    </row>
    <row r="11" spans="1:3">
      <c r="A11" s="3" t="s">
        <v>1049</v>
      </c>
    </row>
    <row r="12" spans="1:3">
      <c r="A12" s="4" t="s">
        <v>1050</v>
      </c>
      <c r="B12" s="5" t="n">
        <v>9784265</v>
      </c>
      <c r="C12" s="5" t="n">
        <v>12059338</v>
      </c>
    </row>
    <row r="13" spans="1:3">
      <c r="A13" s="9" t="n">
        <v>4</v>
      </c>
    </row>
    <row r="14" spans="1:3">
      <c r="A14" s="3" t="s">
        <v>1049</v>
      </c>
    </row>
    <row r="15" spans="1:3">
      <c r="A15" s="4" t="s">
        <v>1050</v>
      </c>
      <c r="B15" s="5" t="n">
        <v>2312784</v>
      </c>
      <c r="C15" s="5" t="n">
        <v>2913425</v>
      </c>
    </row>
    <row r="16" spans="1:3">
      <c r="A16" s="9" t="n">
        <v>5</v>
      </c>
    </row>
    <row r="17" spans="1:3">
      <c r="A17" s="3" t="s">
        <v>1049</v>
      </c>
    </row>
    <row r="18" spans="1:3">
      <c r="A18" s="4" t="s">
        <v>1050</v>
      </c>
      <c r="B18" s="5" t="n">
        <v>877420</v>
      </c>
      <c r="C18" s="5" t="n">
        <v>880605</v>
      </c>
    </row>
    <row r="19" spans="1:3">
      <c r="A19" s="4" t="s">
        <v>1005</v>
      </c>
    </row>
    <row r="20" spans="1:3">
      <c r="A20" s="3" t="s">
        <v>1049</v>
      </c>
    </row>
    <row r="21" spans="1:3">
      <c r="A21" s="4" t="s">
        <v>1050</v>
      </c>
      <c r="B21" s="5" t="n">
        <v>144705621</v>
      </c>
      <c r="C21" s="5" t="n">
        <v>133491252</v>
      </c>
    </row>
    <row r="22" spans="1:3">
      <c r="A22" s="4" t="s">
        <v>1051</v>
      </c>
    </row>
    <row r="23" spans="1:3">
      <c r="A23" s="3" t="s">
        <v>1049</v>
      </c>
    </row>
    <row r="24" spans="1:3">
      <c r="A24" s="4" t="s">
        <v>1050</v>
      </c>
      <c r="B24" s="5" t="n">
        <v>124133056</v>
      </c>
      <c r="C24" s="5" t="n">
        <v>110720263</v>
      </c>
    </row>
    <row r="25" spans="1:3">
      <c r="A25" s="4" t="s">
        <v>1052</v>
      </c>
    </row>
    <row r="26" spans="1:3">
      <c r="A26" s="3" t="s">
        <v>1049</v>
      </c>
    </row>
    <row r="27" spans="1:3">
      <c r="A27" s="4" t="s">
        <v>1050</v>
      </c>
      <c r="B27" s="5" t="n">
        <v>16790644</v>
      </c>
      <c r="C27" s="5" t="n">
        <v>18400111</v>
      </c>
    </row>
    <row r="28" spans="1:3">
      <c r="A28" s="4" t="s">
        <v>1053</v>
      </c>
    </row>
    <row r="29" spans="1:3">
      <c r="A29" s="3" t="s">
        <v>1049</v>
      </c>
    </row>
    <row r="30" spans="1:3">
      <c r="A30" s="4" t="s">
        <v>1050</v>
      </c>
      <c r="B30" s="5" t="n">
        <v>2701697</v>
      </c>
      <c r="C30" s="5" t="n">
        <v>3188861</v>
      </c>
    </row>
    <row r="31" spans="1:3">
      <c r="A31" s="4" t="s">
        <v>1054</v>
      </c>
    </row>
    <row r="32" spans="1:3">
      <c r="A32" s="3" t="s">
        <v>1049</v>
      </c>
    </row>
    <row r="33" spans="1:3">
      <c r="A33" s="4" t="s">
        <v>1050</v>
      </c>
      <c r="B33" s="5" t="n">
        <v>851446</v>
      </c>
      <c r="C33" s="5" t="n">
        <v>935265</v>
      </c>
    </row>
    <row r="34" spans="1:3">
      <c r="A34" s="4" t="s">
        <v>1055</v>
      </c>
    </row>
    <row r="35" spans="1:3">
      <c r="A35" s="3" t="s">
        <v>1049</v>
      </c>
    </row>
    <row r="36" spans="1:3">
      <c r="A36" s="4" t="s">
        <v>1050</v>
      </c>
      <c r="B36" s="5" t="n">
        <v>228778</v>
      </c>
      <c r="C36" s="5" t="n">
        <v>246752</v>
      </c>
    </row>
    <row r="37" spans="1:3">
      <c r="A37" s="4" t="s">
        <v>1019</v>
      </c>
    </row>
    <row r="38" spans="1:3">
      <c r="A38" s="3" t="s">
        <v>1049</v>
      </c>
    </row>
    <row r="39" spans="1:3">
      <c r="A39" s="4" t="s">
        <v>1050</v>
      </c>
      <c r="B39" s="5" t="n">
        <v>129130466</v>
      </c>
      <c r="C39" s="5" t="n">
        <v>117346453</v>
      </c>
    </row>
    <row r="40" spans="1:3">
      <c r="A40" s="4" t="s">
        <v>1056</v>
      </c>
    </row>
    <row r="41" spans="1:3">
      <c r="A41" s="3" t="s">
        <v>1049</v>
      </c>
    </row>
    <row r="42" spans="1:3">
      <c r="A42" s="4" t="s">
        <v>1050</v>
      </c>
      <c r="B42" s="5" t="n">
        <v>67575021</v>
      </c>
      <c r="C42" s="5" t="n">
        <v>57754882</v>
      </c>
    </row>
    <row r="43" spans="1:3">
      <c r="A43" s="4" t="s">
        <v>1057</v>
      </c>
    </row>
    <row r="44" spans="1:3">
      <c r="A44" s="3" t="s">
        <v>1049</v>
      </c>
    </row>
    <row r="45" spans="1:3">
      <c r="A45" s="4" t="s">
        <v>1050</v>
      </c>
      <c r="B45" s="5" t="n">
        <v>53842610</v>
      </c>
      <c r="C45" s="5" t="n">
        <v>49531423</v>
      </c>
    </row>
    <row r="46" spans="1:3">
      <c r="A46" s="4" t="s">
        <v>1058</v>
      </c>
    </row>
    <row r="47" spans="1:3">
      <c r="A47" s="3" t="s">
        <v>1049</v>
      </c>
    </row>
    <row r="48" spans="1:3">
      <c r="A48" s="4" t="s">
        <v>1050</v>
      </c>
      <c r="B48" s="5" t="n">
        <v>5703159</v>
      </c>
      <c r="C48" s="5" t="n">
        <v>7722663</v>
      </c>
    </row>
    <row r="49" spans="1:3">
      <c r="A49" s="4" t="s">
        <v>1059</v>
      </c>
    </row>
    <row r="50" spans="1:3">
      <c r="A50" s="3" t="s">
        <v>1049</v>
      </c>
    </row>
    <row r="51" spans="1:3">
      <c r="A51" s="4" t="s">
        <v>1050</v>
      </c>
      <c r="B51" s="5" t="n">
        <v>1390131</v>
      </c>
      <c r="C51" s="5" t="n">
        <v>1728631</v>
      </c>
    </row>
    <row r="52" spans="1:3">
      <c r="A52" s="4" t="s">
        <v>1060</v>
      </c>
    </row>
    <row r="53" spans="1:3">
      <c r="A53" s="3" t="s">
        <v>1049</v>
      </c>
    </row>
    <row r="54" spans="1:3">
      <c r="A54" s="4" t="s">
        <v>1050</v>
      </c>
      <c r="B54" s="5" t="n">
        <v>619545</v>
      </c>
      <c r="C54" s="5" t="n">
        <v>608854</v>
      </c>
    </row>
    <row r="55" spans="1:3">
      <c r="A55" s="4" t="s">
        <v>1033</v>
      </c>
    </row>
    <row r="56" spans="1:3">
      <c r="A56" s="3" t="s">
        <v>1049</v>
      </c>
    </row>
    <row r="57" spans="1:3">
      <c r="A57" s="4" t="s">
        <v>1050</v>
      </c>
      <c r="B57" s="5" t="n">
        <v>14496109</v>
      </c>
      <c r="C57" s="5" t="n">
        <v>13001473</v>
      </c>
    </row>
    <row r="58" spans="1:3">
      <c r="A58" s="4" t="s">
        <v>1061</v>
      </c>
    </row>
    <row r="59" spans="1:3">
      <c r="A59" s="3" t="s">
        <v>1049</v>
      </c>
    </row>
    <row r="60" spans="1:3">
      <c r="A60" s="4" t="s">
        <v>1050</v>
      </c>
      <c r="B60" s="5" t="n">
        <v>8095629</v>
      </c>
      <c r="C60" s="5" t="n">
        <v>6804763</v>
      </c>
    </row>
    <row r="61" spans="1:3">
      <c r="A61" s="4" t="s">
        <v>1062</v>
      </c>
    </row>
    <row r="62" spans="1:3">
      <c r="A62" s="3" t="s">
        <v>1049</v>
      </c>
    </row>
    <row r="63" spans="1:3">
      <c r="A63" s="4" t="s">
        <v>1050</v>
      </c>
      <c r="B63" s="5" t="n">
        <v>4920767</v>
      </c>
      <c r="C63" s="5" t="n">
        <v>4774368</v>
      </c>
    </row>
    <row r="64" spans="1:3">
      <c r="A64" s="4" t="s">
        <v>1063</v>
      </c>
    </row>
    <row r="65" spans="1:3">
      <c r="A65" s="3" t="s">
        <v>1049</v>
      </c>
    </row>
    <row r="66" spans="1:3">
      <c r="A66" s="4" t="s">
        <v>1050</v>
      </c>
      <c r="B66" s="5" t="n">
        <v>1379409</v>
      </c>
      <c r="C66" s="5" t="n">
        <v>1147814</v>
      </c>
    </row>
    <row r="67" spans="1:3">
      <c r="A67" s="4" t="s">
        <v>1064</v>
      </c>
    </row>
    <row r="68" spans="1:3">
      <c r="A68" s="3" t="s">
        <v>1049</v>
      </c>
    </row>
    <row r="69" spans="1:3">
      <c r="A69" s="4" t="s">
        <v>1050</v>
      </c>
      <c r="B69" s="5" t="n">
        <v>71207</v>
      </c>
      <c r="C69" s="5" t="n">
        <v>249529</v>
      </c>
    </row>
    <row r="70" spans="1:3">
      <c r="A70" s="4" t="s">
        <v>1065</v>
      </c>
    </row>
    <row r="71" spans="1:3">
      <c r="A71" s="3" t="s">
        <v>1049</v>
      </c>
    </row>
    <row r="72" spans="1:3">
      <c r="A72" s="4" t="s">
        <v>1050</v>
      </c>
      <c r="B72" s="6" t="n">
        <v>29097</v>
      </c>
      <c r="C72" s="6" t="n">
        <v>249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8"/>
  </cols>
  <sheetData>
    <row r="1" spans="1:2">
      <c r="A1" s="1" t="s">
        <v>1066</v>
      </c>
      <c r="B1" s="2" t="s">
        <v>1</v>
      </c>
    </row>
    <row r="2" spans="1:2">
      <c r="B2" s="2" t="s">
        <v>200</v>
      </c>
    </row>
    <row r="3" spans="1:2">
      <c r="A3" s="4" t="s">
        <v>1067</v>
      </c>
    </row>
    <row r="4" spans="1:2">
      <c r="A4" s="3" t="s">
        <v>1068</v>
      </c>
    </row>
    <row r="5" spans="1:2">
      <c r="A5" s="4" t="s">
        <v>1069</v>
      </c>
      <c r="B5" s="4" t="s">
        <v>1070</v>
      </c>
    </row>
    <row r="6" spans="1:2">
      <c r="A6" s="4" t="s">
        <v>1071</v>
      </c>
    </row>
    <row r="7" spans="1:2">
      <c r="A7" s="3" t="s">
        <v>1068</v>
      </c>
    </row>
    <row r="8" spans="1:2">
      <c r="A8" s="4" t="s">
        <v>1069</v>
      </c>
      <c r="B8" s="4" t="s">
        <v>1072</v>
      </c>
    </row>
    <row r="9" spans="1:2">
      <c r="A9" s="4" t="s">
        <v>1073</v>
      </c>
    </row>
    <row r="10" spans="1:2">
      <c r="A10" s="3" t="s">
        <v>1068</v>
      </c>
    </row>
    <row r="11" spans="1:2">
      <c r="A11" s="4" t="s">
        <v>1069</v>
      </c>
      <c r="B11" s="4" t="s">
        <v>1072</v>
      </c>
    </row>
    <row r="12" spans="1:2">
      <c r="A12" s="4" t="s">
        <v>1074</v>
      </c>
    </row>
    <row r="13" spans="1:2">
      <c r="A13" s="3" t="s">
        <v>1068</v>
      </c>
    </row>
    <row r="14" spans="1:2">
      <c r="A14" s="4" t="s">
        <v>1069</v>
      </c>
      <c r="B14" s="4" t="s">
        <v>1075</v>
      </c>
    </row>
    <row r="15" spans="1:2">
      <c r="A15" s="4" t="s">
        <v>1076</v>
      </c>
    </row>
    <row r="16" spans="1:2">
      <c r="A16" s="3" t="s">
        <v>1068</v>
      </c>
    </row>
    <row r="17" spans="1:2">
      <c r="A17" s="4" t="s">
        <v>1069</v>
      </c>
      <c r="B17" s="4" t="s">
        <v>1075</v>
      </c>
    </row>
    <row r="18" spans="1:2">
      <c r="A18" s="4" t="s">
        <v>1077</v>
      </c>
    </row>
    <row r="19" spans="1:2">
      <c r="A19" s="3" t="s">
        <v>1068</v>
      </c>
    </row>
    <row r="20" spans="1:2">
      <c r="A20" s="4" t="s">
        <v>1069</v>
      </c>
      <c r="B20" s="4" t="s">
        <v>1078</v>
      </c>
    </row>
    <row r="21" spans="1:2">
      <c r="A21" s="4" t="s">
        <v>1079</v>
      </c>
    </row>
    <row r="22" spans="1:2">
      <c r="A22" s="3" t="s">
        <v>1068</v>
      </c>
    </row>
    <row r="23" spans="1:2">
      <c r="A23" s="4" t="s">
        <v>1069</v>
      </c>
      <c r="B23" s="4" t="s">
        <v>1078</v>
      </c>
    </row>
    <row r="24" spans="1:2">
      <c r="A24" s="4" t="s">
        <v>1080</v>
      </c>
    </row>
    <row r="25" spans="1:2">
      <c r="A25" s="3" t="s">
        <v>1068</v>
      </c>
    </row>
    <row r="26" spans="1:2">
      <c r="A26" s="4" t="s">
        <v>1069</v>
      </c>
      <c r="B26" s="4" t="s">
        <v>1081</v>
      </c>
    </row>
    <row r="27" spans="1:2">
      <c r="A27" s="4" t="s">
        <v>1082</v>
      </c>
    </row>
    <row r="28" spans="1:2">
      <c r="A28" s="3" t="s">
        <v>1068</v>
      </c>
    </row>
    <row r="29" spans="1:2">
      <c r="A29" s="4" t="s">
        <v>1069</v>
      </c>
      <c r="B29" s="4" t="s">
        <v>1081</v>
      </c>
    </row>
    <row r="30" spans="1:2">
      <c r="A30" s="4" t="s">
        <v>1051</v>
      </c>
    </row>
    <row r="31" spans="1:2">
      <c r="A31" s="3" t="s">
        <v>1083</v>
      </c>
    </row>
    <row r="32" spans="1:2">
      <c r="A32" s="4" t="s">
        <v>1084</v>
      </c>
      <c r="B32" s="4" t="s">
        <v>1085</v>
      </c>
    </row>
    <row r="33" spans="1:2">
      <c r="A33" s="4" t="s">
        <v>1052</v>
      </c>
    </row>
    <row r="34" spans="1:2">
      <c r="A34" s="3" t="s">
        <v>1083</v>
      </c>
    </row>
    <row r="35" spans="1:2">
      <c r="A35" s="4" t="s">
        <v>1084</v>
      </c>
      <c r="B35" s="4" t="s">
        <v>1086</v>
      </c>
    </row>
    <row r="36" spans="1:2">
      <c r="A36" s="4" t="s">
        <v>1053</v>
      </c>
    </row>
    <row r="37" spans="1:2">
      <c r="A37" s="3" t="s">
        <v>1083</v>
      </c>
    </row>
    <row r="38" spans="1:2">
      <c r="A38" s="4" t="s">
        <v>1084</v>
      </c>
      <c r="B38" s="4" t="s">
        <v>1087</v>
      </c>
    </row>
    <row r="39" spans="1:2">
      <c r="A39" s="4" t="s">
        <v>1054</v>
      </c>
    </row>
    <row r="40" spans="1:2">
      <c r="A40" s="3" t="s">
        <v>1083</v>
      </c>
    </row>
    <row r="41" spans="1:2">
      <c r="A41" s="4" t="s">
        <v>1084</v>
      </c>
      <c r="B41" s="4" t="s">
        <v>1088</v>
      </c>
    </row>
    <row r="42" spans="1:2">
      <c r="A42" s="4" t="s">
        <v>1055</v>
      </c>
    </row>
    <row r="43" spans="1:2">
      <c r="A43" s="3" t="s">
        <v>1083</v>
      </c>
    </row>
    <row r="44" spans="1:2">
      <c r="A44" s="4" t="s">
        <v>1084</v>
      </c>
      <c r="B44" s="4" t="s">
        <v>1089</v>
      </c>
    </row>
    <row r="45" spans="1:2">
      <c r="A45" s="4" t="s">
        <v>1056</v>
      </c>
    </row>
    <row r="46" spans="1:2">
      <c r="A46" s="3" t="s">
        <v>1083</v>
      </c>
    </row>
    <row r="47" spans="1:2">
      <c r="A47" s="4" t="s">
        <v>1084</v>
      </c>
      <c r="B47" s="4" t="s">
        <v>1090</v>
      </c>
    </row>
    <row r="48" spans="1:2">
      <c r="A48" s="4" t="s">
        <v>1057</v>
      </c>
    </row>
    <row r="49" spans="1:2">
      <c r="A49" s="3" t="s">
        <v>1083</v>
      </c>
    </row>
    <row r="50" spans="1:2">
      <c r="A50" s="4" t="s">
        <v>1084</v>
      </c>
      <c r="B50" s="4" t="s">
        <v>1091</v>
      </c>
    </row>
    <row r="51" spans="1:2">
      <c r="A51" s="4" t="s">
        <v>1058</v>
      </c>
    </row>
    <row r="52" spans="1:2">
      <c r="A52" s="3" t="s">
        <v>1083</v>
      </c>
    </row>
    <row r="53" spans="1:2">
      <c r="A53" s="4" t="s">
        <v>1084</v>
      </c>
      <c r="B53" s="4" t="s">
        <v>1092</v>
      </c>
    </row>
    <row r="54" spans="1:2">
      <c r="A54" s="4" t="s">
        <v>1059</v>
      </c>
    </row>
    <row r="55" spans="1:2">
      <c r="A55" s="3" t="s">
        <v>1083</v>
      </c>
    </row>
    <row r="56" spans="1:2">
      <c r="A56" s="4" t="s">
        <v>1084</v>
      </c>
      <c r="B56" s="4" t="s">
        <v>1093</v>
      </c>
    </row>
    <row r="57" spans="1:2">
      <c r="A57" s="4" t="s">
        <v>1060</v>
      </c>
    </row>
    <row r="58" spans="1:2">
      <c r="A58" s="3" t="s">
        <v>1083</v>
      </c>
    </row>
    <row r="59" spans="1:2">
      <c r="A59" s="4" t="s">
        <v>1084</v>
      </c>
      <c r="B59" s="4" t="s">
        <v>109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95</v>
      </c>
      <c r="B1" s="2" t="s">
        <v>200</v>
      </c>
      <c r="C1" s="2" t="s">
        <v>485</v>
      </c>
    </row>
    <row r="2" spans="1:3">
      <c r="A2" s="3" t="s">
        <v>1096</v>
      </c>
    </row>
    <row r="3" spans="1:3">
      <c r="A3" s="4" t="s">
        <v>1097</v>
      </c>
      <c r="B3" s="6" t="n">
        <v>1636206000000</v>
      </c>
      <c r="C3" s="6" t="n">
        <v>1390492000000</v>
      </c>
    </row>
    <row r="4" spans="1:3">
      <c r="A4" s="4" t="s">
        <v>1005</v>
      </c>
    </row>
    <row r="5" spans="1:3">
      <c r="A5" s="3" t="s">
        <v>1096</v>
      </c>
    </row>
    <row r="6" spans="1:3">
      <c r="A6" s="4" t="s">
        <v>1097</v>
      </c>
      <c r="B6" s="5" t="n">
        <v>1069813000000</v>
      </c>
      <c r="C6" s="5" t="n">
        <v>961370000000</v>
      </c>
    </row>
    <row r="7" spans="1:3">
      <c r="A7" s="4" t="s">
        <v>1019</v>
      </c>
    </row>
    <row r="8" spans="1:3">
      <c r="A8" s="3" t="s">
        <v>1096</v>
      </c>
    </row>
    <row r="9" spans="1:3">
      <c r="A9" s="4" t="s">
        <v>1097</v>
      </c>
      <c r="B9" s="5" t="n">
        <v>206925000000</v>
      </c>
      <c r="C9" s="5" t="n">
        <v>202474000000</v>
      </c>
    </row>
    <row r="10" spans="1:3">
      <c r="A10" s="4" t="s">
        <v>1033</v>
      </c>
    </row>
    <row r="11" spans="1:3">
      <c r="A11" s="3" t="s">
        <v>1096</v>
      </c>
    </row>
    <row r="12" spans="1:3">
      <c r="A12" s="4" t="s">
        <v>1097</v>
      </c>
      <c r="B12" s="5" t="n">
        <v>359468000000</v>
      </c>
      <c r="C12" s="5" t="n">
        <v>226648000000</v>
      </c>
    </row>
    <row r="13" spans="1:3">
      <c r="A13" s="4" t="s">
        <v>1098</v>
      </c>
    </row>
    <row r="14" spans="1:3">
      <c r="A14" s="3" t="s">
        <v>1096</v>
      </c>
    </row>
    <row r="15" spans="1:3">
      <c r="A15" s="4" t="s">
        <v>1097</v>
      </c>
      <c r="B15" s="5" t="n">
        <v>1356298000000</v>
      </c>
      <c r="C15" s="5" t="n">
        <v>1093084000000</v>
      </c>
    </row>
    <row r="16" spans="1:3">
      <c r="A16" s="4" t="s">
        <v>1099</v>
      </c>
    </row>
    <row r="17" spans="1:3">
      <c r="A17" s="3" t="s">
        <v>1096</v>
      </c>
    </row>
    <row r="18" spans="1:3">
      <c r="A18" s="4" t="s">
        <v>1097</v>
      </c>
      <c r="B18" s="5" t="n">
        <v>890759000000</v>
      </c>
      <c r="C18" s="5" t="n">
        <v>782262000000</v>
      </c>
    </row>
    <row r="19" spans="1:3">
      <c r="A19" s="4" t="s">
        <v>1100</v>
      </c>
    </row>
    <row r="20" spans="1:3">
      <c r="A20" s="3" t="s">
        <v>1096</v>
      </c>
    </row>
    <row r="21" spans="1:3">
      <c r="A21" s="4" t="s">
        <v>1097</v>
      </c>
      <c r="B21" s="5" t="n">
        <v>162668000000</v>
      </c>
      <c r="C21" s="5" t="n">
        <v>134432000000</v>
      </c>
    </row>
    <row r="22" spans="1:3">
      <c r="A22" s="4" t="s">
        <v>1101</v>
      </c>
    </row>
    <row r="23" spans="1:3">
      <c r="A23" s="3" t="s">
        <v>1096</v>
      </c>
    </row>
    <row r="24" spans="1:3">
      <c r="A24" s="4" t="s">
        <v>1097</v>
      </c>
      <c r="B24" s="5" t="n">
        <v>302871000000</v>
      </c>
      <c r="C24" s="5" t="n">
        <v>176390000000</v>
      </c>
    </row>
    <row r="25" spans="1:3">
      <c r="A25" s="4" t="s">
        <v>1102</v>
      </c>
    </row>
    <row r="26" spans="1:3">
      <c r="A26" s="3" t="s">
        <v>1096</v>
      </c>
    </row>
    <row r="27" spans="1:3">
      <c r="A27" s="4" t="s">
        <v>1097</v>
      </c>
      <c r="B27" s="5" t="n">
        <v>179896000000</v>
      </c>
      <c r="C27" s="5" t="n">
        <v>195633000000</v>
      </c>
    </row>
    <row r="28" spans="1:3">
      <c r="A28" s="4" t="s">
        <v>1103</v>
      </c>
    </row>
    <row r="29" spans="1:3">
      <c r="A29" s="3" t="s">
        <v>1096</v>
      </c>
    </row>
    <row r="30" spans="1:3">
      <c r="A30" s="4" t="s">
        <v>1097</v>
      </c>
      <c r="B30" s="5" t="n">
        <v>117057000000</v>
      </c>
      <c r="C30" s="5" t="n">
        <v>119667000000</v>
      </c>
    </row>
    <row r="31" spans="1:3">
      <c r="A31" s="4" t="s">
        <v>1104</v>
      </c>
    </row>
    <row r="32" spans="1:3">
      <c r="A32" s="3" t="s">
        <v>1096</v>
      </c>
    </row>
    <row r="33" spans="1:3">
      <c r="A33" s="4" t="s">
        <v>1097</v>
      </c>
      <c r="B33" s="5" t="n">
        <v>27065000000</v>
      </c>
      <c r="C33" s="5" t="n">
        <v>44086000000</v>
      </c>
    </row>
    <row r="34" spans="1:3">
      <c r="A34" s="4" t="s">
        <v>1105</v>
      </c>
    </row>
    <row r="35" spans="1:3">
      <c r="A35" s="3" t="s">
        <v>1096</v>
      </c>
    </row>
    <row r="36" spans="1:3">
      <c r="A36" s="4" t="s">
        <v>1097</v>
      </c>
      <c r="B36" s="5" t="n">
        <v>35774000000</v>
      </c>
      <c r="C36" s="5" t="n">
        <v>31880000000</v>
      </c>
    </row>
    <row r="37" spans="1:3">
      <c r="A37" s="4" t="s">
        <v>1106</v>
      </c>
    </row>
    <row r="38" spans="1:3">
      <c r="A38" s="3" t="s">
        <v>1096</v>
      </c>
    </row>
    <row r="39" spans="1:3">
      <c r="A39" s="4" t="s">
        <v>1097</v>
      </c>
      <c r="B39" s="5" t="n">
        <v>97647000000</v>
      </c>
      <c r="C39" s="5" t="n">
        <v>99521000000</v>
      </c>
    </row>
    <row r="40" spans="1:3">
      <c r="A40" s="4" t="s">
        <v>1107</v>
      </c>
    </row>
    <row r="41" spans="1:3">
      <c r="A41" s="3" t="s">
        <v>1096</v>
      </c>
    </row>
    <row r="42" spans="1:3">
      <c r="A42" s="4" t="s">
        <v>1097</v>
      </c>
      <c r="B42" s="5" t="n">
        <v>59632000000</v>
      </c>
      <c r="C42" s="5" t="n">
        <v>57187000000</v>
      </c>
    </row>
    <row r="43" spans="1:3">
      <c r="A43" s="4" t="s">
        <v>1108</v>
      </c>
    </row>
    <row r="44" spans="1:3">
      <c r="A44" s="3" t="s">
        <v>1096</v>
      </c>
    </row>
    <row r="45" spans="1:3">
      <c r="A45" s="4" t="s">
        <v>1097</v>
      </c>
      <c r="B45" s="5" t="n">
        <v>17192000000</v>
      </c>
      <c r="C45" s="5" t="n">
        <v>23956000000</v>
      </c>
    </row>
    <row r="46" spans="1:3">
      <c r="A46" s="4" t="s">
        <v>1109</v>
      </c>
    </row>
    <row r="47" spans="1:3">
      <c r="A47" s="3" t="s">
        <v>1096</v>
      </c>
    </row>
    <row r="48" spans="1:3">
      <c r="A48" s="4" t="s">
        <v>1097</v>
      </c>
      <c r="B48" s="5" t="n">
        <v>20823000000</v>
      </c>
      <c r="C48" s="5" t="n">
        <v>18378000000</v>
      </c>
    </row>
    <row r="49" spans="1:3">
      <c r="A49" s="4" t="s">
        <v>1110</v>
      </c>
    </row>
    <row r="50" spans="1:3">
      <c r="A50" s="3" t="s">
        <v>1096</v>
      </c>
    </row>
    <row r="51" spans="1:3">
      <c r="A51" s="4" t="s">
        <v>1097</v>
      </c>
      <c r="B51" s="5" t="n">
        <v>2365000000</v>
      </c>
      <c r="C51" s="5" t="n">
        <v>2254000000</v>
      </c>
    </row>
    <row r="52" spans="1:3">
      <c r="A52" s="4" t="s">
        <v>1111</v>
      </c>
    </row>
    <row r="53" spans="1:3">
      <c r="A53" s="3" t="s">
        <v>1096</v>
      </c>
    </row>
    <row r="54" spans="1:3">
      <c r="A54" s="4" t="s">
        <v>1097</v>
      </c>
      <c r="B54" s="5" t="n">
        <v>2365000000</v>
      </c>
      <c r="C54" s="5" t="n">
        <v>2254000000</v>
      </c>
    </row>
    <row r="55" spans="1:3">
      <c r="A55" s="4" t="s">
        <v>1112</v>
      </c>
    </row>
    <row r="56" spans="1:3">
      <c r="A56" s="3" t="s">
        <v>1096</v>
      </c>
    </row>
    <row r="57" spans="1:3">
      <c r="A57" s="4" t="s">
        <v>1097</v>
      </c>
      <c r="B57" s="5" t="n">
        <v>0</v>
      </c>
      <c r="C57" s="5" t="n">
        <v>0</v>
      </c>
    </row>
    <row r="58" spans="1:3">
      <c r="A58" s="4" t="s">
        <v>1113</v>
      </c>
    </row>
    <row r="59" spans="1:3">
      <c r="A59" s="3" t="s">
        <v>1096</v>
      </c>
    </row>
    <row r="60" spans="1:3">
      <c r="A60" s="4" t="s">
        <v>1097</v>
      </c>
      <c r="B60" s="6" t="n">
        <v>0</v>
      </c>
      <c r="C6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114</v>
      </c>
      <c r="B1" s="2" t="s">
        <v>200</v>
      </c>
      <c r="C1" s="2" t="s">
        <v>485</v>
      </c>
    </row>
    <row r="2" spans="1:3">
      <c r="A2" s="3" t="s">
        <v>1115</v>
      </c>
    </row>
    <row r="3" spans="1:3">
      <c r="A3" s="4" t="s">
        <v>1116</v>
      </c>
      <c r="B3" s="6" t="n">
        <v>990837000000</v>
      </c>
      <c r="C3" s="6" t="n">
        <v>1139135000000</v>
      </c>
    </row>
    <row r="4" spans="1:3">
      <c r="A4" s="4" t="s">
        <v>32</v>
      </c>
    </row>
    <row r="5" spans="1:3">
      <c r="A5" s="3" t="s">
        <v>1115</v>
      </c>
    </row>
    <row r="6" spans="1:3">
      <c r="A6" s="4" t="s">
        <v>1116</v>
      </c>
      <c r="B6" s="5" t="n">
        <v>2264667000000</v>
      </c>
      <c r="C6" s="5" t="n">
        <v>2534220000000</v>
      </c>
    </row>
    <row r="7" spans="1:3">
      <c r="A7" s="4" t="s">
        <v>1117</v>
      </c>
    </row>
    <row r="8" spans="1:3">
      <c r="A8" s="3" t="s">
        <v>1115</v>
      </c>
    </row>
    <row r="9" spans="1:3">
      <c r="A9" s="4" t="s">
        <v>1116</v>
      </c>
      <c r="B9" s="5" t="n">
        <v>-1273830000000</v>
      </c>
      <c r="C9" s="5" t="n">
        <v>-1395085000000</v>
      </c>
    </row>
    <row r="10" spans="1:3">
      <c r="A10" s="4" t="s">
        <v>1118</v>
      </c>
    </row>
    <row r="11" spans="1:3">
      <c r="A11" s="3" t="s">
        <v>1115</v>
      </c>
    </row>
    <row r="12" spans="1:3">
      <c r="A12" s="4" t="s">
        <v>1116</v>
      </c>
      <c r="B12" s="5" t="n">
        <v>-791993000000</v>
      </c>
      <c r="C12" s="5" t="n">
        <v>-860832000000</v>
      </c>
    </row>
    <row r="13" spans="1:3">
      <c r="A13" s="4" t="s">
        <v>1119</v>
      </c>
    </row>
    <row r="14" spans="1:3">
      <c r="A14" s="3" t="s">
        <v>1115</v>
      </c>
    </row>
    <row r="15" spans="1:3">
      <c r="A15" s="4" t="s">
        <v>1116</v>
      </c>
      <c r="B15" s="5" t="n">
        <v>-481837000000</v>
      </c>
      <c r="C15" s="5" t="n">
        <v>-534253000000</v>
      </c>
    </row>
    <row r="16" spans="1:3">
      <c r="A16" s="4" t="s">
        <v>1005</v>
      </c>
    </row>
    <row r="17" spans="1:3">
      <c r="A17" s="3" t="s">
        <v>1115</v>
      </c>
    </row>
    <row r="18" spans="1:3">
      <c r="A18" s="4" t="s">
        <v>1116</v>
      </c>
      <c r="B18" s="5" t="n">
        <v>316421000000</v>
      </c>
      <c r="C18" s="5" t="n">
        <v>358173000000</v>
      </c>
    </row>
    <row r="19" spans="1:3">
      <c r="A19" s="4" t="s">
        <v>1120</v>
      </c>
    </row>
    <row r="20" spans="1:3">
      <c r="A20" s="3" t="s">
        <v>1115</v>
      </c>
    </row>
    <row r="21" spans="1:3">
      <c r="A21" s="4" t="s">
        <v>1116</v>
      </c>
      <c r="B21" s="5" t="n">
        <v>495546000000</v>
      </c>
      <c r="C21" s="5" t="n">
        <v>575711000000</v>
      </c>
    </row>
    <row r="22" spans="1:3">
      <c r="A22" s="4" t="s">
        <v>1121</v>
      </c>
    </row>
    <row r="23" spans="1:3">
      <c r="A23" s="3" t="s">
        <v>1115</v>
      </c>
    </row>
    <row r="24" spans="1:3">
      <c r="A24" s="4" t="s">
        <v>1116</v>
      </c>
      <c r="B24" s="5" t="n">
        <v>-179125000000</v>
      </c>
      <c r="C24" s="5" t="n">
        <v>-217538000000</v>
      </c>
    </row>
    <row r="25" spans="1:3">
      <c r="A25" s="4" t="s">
        <v>1122</v>
      </c>
    </row>
    <row r="26" spans="1:3">
      <c r="A26" s="3" t="s">
        <v>1115</v>
      </c>
    </row>
    <row r="27" spans="1:3">
      <c r="A27" s="4" t="s">
        <v>1116</v>
      </c>
      <c r="B27" s="5" t="n">
        <v>-788000000</v>
      </c>
      <c r="C27" s="5" t="n">
        <v>-3000000</v>
      </c>
    </row>
    <row r="28" spans="1:3">
      <c r="A28" s="4" t="s">
        <v>1123</v>
      </c>
    </row>
    <row r="29" spans="1:3">
      <c r="A29" s="3" t="s">
        <v>1115</v>
      </c>
    </row>
    <row r="30" spans="1:3">
      <c r="A30" s="4" t="s">
        <v>1116</v>
      </c>
      <c r="B30" s="5" t="n">
        <v>-178337000000</v>
      </c>
      <c r="C30" s="5" t="n">
        <v>-217535000000</v>
      </c>
    </row>
    <row r="31" spans="1:3">
      <c r="A31" s="4" t="s">
        <v>1019</v>
      </c>
    </row>
    <row r="32" spans="1:3">
      <c r="A32" s="3" t="s">
        <v>1115</v>
      </c>
    </row>
    <row r="33" spans="1:3">
      <c r="A33" s="4" t="s">
        <v>1116</v>
      </c>
      <c r="B33" s="5" t="n">
        <v>537875000000</v>
      </c>
      <c r="C33" s="5" t="n">
        <v>662051000000</v>
      </c>
    </row>
    <row r="34" spans="1:3">
      <c r="A34" s="4" t="s">
        <v>1124</v>
      </c>
    </row>
    <row r="35" spans="1:3">
      <c r="A35" s="3" t="s">
        <v>1115</v>
      </c>
    </row>
    <row r="36" spans="1:3">
      <c r="A36" s="4" t="s">
        <v>1116</v>
      </c>
      <c r="B36" s="5" t="n">
        <v>1419851000000</v>
      </c>
      <c r="C36" s="5" t="n">
        <v>1656387000000</v>
      </c>
    </row>
    <row r="37" spans="1:3">
      <c r="A37" s="4" t="s">
        <v>1125</v>
      </c>
    </row>
    <row r="38" spans="1:3">
      <c r="A38" s="3" t="s">
        <v>1115</v>
      </c>
    </row>
    <row r="39" spans="1:3">
      <c r="A39" s="4" t="s">
        <v>1116</v>
      </c>
      <c r="B39" s="5" t="n">
        <v>-881976000000</v>
      </c>
      <c r="C39" s="5" t="n">
        <v>-994336000000</v>
      </c>
    </row>
    <row r="40" spans="1:3">
      <c r="A40" s="4" t="s">
        <v>1126</v>
      </c>
    </row>
    <row r="41" spans="1:3">
      <c r="A41" s="3" t="s">
        <v>1115</v>
      </c>
    </row>
    <row r="42" spans="1:3">
      <c r="A42" s="4" t="s">
        <v>1116</v>
      </c>
      <c r="B42" s="5" t="n">
        <v>-791205000000</v>
      </c>
      <c r="C42" s="5" t="n">
        <v>-860829000000</v>
      </c>
    </row>
    <row r="43" spans="1:3">
      <c r="A43" s="4" t="s">
        <v>1127</v>
      </c>
    </row>
    <row r="44" spans="1:3">
      <c r="A44" s="3" t="s">
        <v>1115</v>
      </c>
    </row>
    <row r="45" spans="1:3">
      <c r="A45" s="4" t="s">
        <v>1116</v>
      </c>
      <c r="B45" s="5" t="n">
        <v>-90771000000</v>
      </c>
      <c r="C45" s="5" t="n">
        <v>-133507000000</v>
      </c>
    </row>
    <row r="46" spans="1:3">
      <c r="A46" s="4" t="s">
        <v>1033</v>
      </c>
    </row>
    <row r="47" spans="1:3">
      <c r="A47" s="3" t="s">
        <v>1115</v>
      </c>
    </row>
    <row r="48" spans="1:3">
      <c r="A48" s="4" t="s">
        <v>1116</v>
      </c>
      <c r="B48" s="5" t="n">
        <v>136541000000</v>
      </c>
      <c r="C48" s="5" t="n">
        <v>118911000000</v>
      </c>
    </row>
    <row r="49" spans="1:3">
      <c r="A49" s="4" t="s">
        <v>1128</v>
      </c>
    </row>
    <row r="50" spans="1:3">
      <c r="A50" s="3" t="s">
        <v>1115</v>
      </c>
    </row>
    <row r="51" spans="1:3">
      <c r="A51" s="4" t="s">
        <v>1116</v>
      </c>
      <c r="B51" s="5" t="n">
        <v>349270000000</v>
      </c>
      <c r="C51" s="5" t="n">
        <v>302122000000</v>
      </c>
    </row>
    <row r="52" spans="1:3">
      <c r="A52" s="4" t="s">
        <v>1129</v>
      </c>
    </row>
    <row r="53" spans="1:3">
      <c r="A53" s="3" t="s">
        <v>1115</v>
      </c>
    </row>
    <row r="54" spans="1:3">
      <c r="A54" s="4" t="s">
        <v>1116</v>
      </c>
      <c r="B54" s="5" t="n">
        <v>-212729000000</v>
      </c>
      <c r="C54" s="5" t="n">
        <v>-183211000000</v>
      </c>
    </row>
    <row r="55" spans="1:3">
      <c r="A55" s="4" t="s">
        <v>1130</v>
      </c>
    </row>
    <row r="56" spans="1:3">
      <c r="A56" s="3" t="s">
        <v>1115</v>
      </c>
    </row>
    <row r="57" spans="1:3">
      <c r="A57" s="4" t="s">
        <v>1116</v>
      </c>
      <c r="B57" s="5" t="n">
        <v>0</v>
      </c>
      <c r="C57" s="5" t="n">
        <v>0</v>
      </c>
    </row>
    <row r="58" spans="1:3">
      <c r="A58" s="4" t="s">
        <v>1131</v>
      </c>
    </row>
    <row r="59" spans="1:3">
      <c r="A59" s="3" t="s">
        <v>1115</v>
      </c>
    </row>
    <row r="60" spans="1:3">
      <c r="A60" s="4" t="s">
        <v>1116</v>
      </c>
      <c r="B60" s="6" t="n">
        <v>-212729000000</v>
      </c>
      <c r="C60" s="6" t="n">
        <v>-183211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00</v>
      </c>
      <c r="C1" s="2" t="s">
        <v>485</v>
      </c>
    </row>
    <row r="2" spans="1:3">
      <c r="A2" s="3" t="s">
        <v>1133</v>
      </c>
    </row>
    <row r="3" spans="1:3">
      <c r="A3" s="4" t="s">
        <v>1134</v>
      </c>
      <c r="B3" s="6" t="n">
        <v>58168599</v>
      </c>
      <c r="C3" s="6" t="n">
        <v>53354728</v>
      </c>
    </row>
    <row r="4" spans="1:3">
      <c r="A4" s="4" t="s">
        <v>1135</v>
      </c>
      <c r="B4" s="5" t="n">
        <v>4207308</v>
      </c>
      <c r="C4" s="5" t="n">
        <v>2184154</v>
      </c>
    </row>
    <row r="5" spans="1:3">
      <c r="A5" s="4" t="s">
        <v>35</v>
      </c>
      <c r="B5" s="5" t="n">
        <v>9807635</v>
      </c>
      <c r="C5" s="5" t="n">
        <v>5440500</v>
      </c>
    </row>
    <row r="6" spans="1:3">
      <c r="A6" s="4" t="s">
        <v>1136</v>
      </c>
      <c r="B6" s="5" t="n">
        <v>149344216</v>
      </c>
      <c r="C6" s="5" t="n">
        <v>138458056</v>
      </c>
    </row>
    <row r="7" spans="1:3">
      <c r="A7" s="4" t="s">
        <v>1137</v>
      </c>
      <c r="B7" s="5" t="n">
        <v>221527758</v>
      </c>
      <c r="C7" s="5" t="n">
        <v>199437438</v>
      </c>
    </row>
    <row r="8" spans="1:3">
      <c r="A8" s="4" t="s">
        <v>1138</v>
      </c>
    </row>
    <row r="9" spans="1:3">
      <c r="A9" s="3" t="s">
        <v>1133</v>
      </c>
    </row>
    <row r="10" spans="1:3">
      <c r="A10" s="4" t="s">
        <v>1134</v>
      </c>
      <c r="B10" s="5" t="n">
        <v>17257</v>
      </c>
      <c r="C10" s="5" t="n">
        <v>21168</v>
      </c>
    </row>
    <row r="11" spans="1:3">
      <c r="A11" s="4" t="s">
        <v>1135</v>
      </c>
      <c r="B11" s="5" t="n">
        <v>11857</v>
      </c>
      <c r="C11" s="5" t="n">
        <v>10849</v>
      </c>
    </row>
    <row r="12" spans="1:3">
      <c r="A12" s="4" t="s">
        <v>35</v>
      </c>
      <c r="B12" s="5" t="n">
        <v>2676</v>
      </c>
      <c r="C12" s="5" t="n">
        <v>7083</v>
      </c>
    </row>
    <row r="13" spans="1:3">
      <c r="A13" s="4" t="s">
        <v>1136</v>
      </c>
      <c r="B13" s="5" t="n">
        <v>189480</v>
      </c>
      <c r="C13" s="5" t="n">
        <v>262340</v>
      </c>
    </row>
    <row r="14" spans="1:3">
      <c r="A14" s="4" t="s">
        <v>1137</v>
      </c>
      <c r="B14" s="5" t="n">
        <v>221270</v>
      </c>
      <c r="C14" s="5" t="n">
        <v>301440</v>
      </c>
    </row>
    <row r="15" spans="1:3">
      <c r="A15" s="4" t="s">
        <v>1139</v>
      </c>
    </row>
    <row r="16" spans="1:3">
      <c r="A16" s="3" t="s">
        <v>1133</v>
      </c>
    </row>
    <row r="17" spans="1:3">
      <c r="A17" s="4" t="s">
        <v>1134</v>
      </c>
      <c r="B17" s="5" t="n">
        <v>113551</v>
      </c>
      <c r="C17" s="5" t="n">
        <v>131752</v>
      </c>
    </row>
    <row r="18" spans="1:3">
      <c r="A18" s="4" t="s">
        <v>1135</v>
      </c>
      <c r="B18" s="5" t="n">
        <v>5461</v>
      </c>
      <c r="C18" s="5" t="n">
        <v>6114</v>
      </c>
    </row>
    <row r="19" spans="1:3">
      <c r="A19" s="4" t="s">
        <v>35</v>
      </c>
      <c r="B19" s="5" t="n">
        <v>30455</v>
      </c>
      <c r="C19" s="5" t="n">
        <v>25035</v>
      </c>
    </row>
    <row r="20" spans="1:3">
      <c r="A20" s="4" t="s">
        <v>1136</v>
      </c>
      <c r="B20" s="5" t="n">
        <v>282327</v>
      </c>
      <c r="C20" s="5" t="n">
        <v>341803</v>
      </c>
    </row>
    <row r="21" spans="1:3">
      <c r="A21" s="4" t="s">
        <v>1137</v>
      </c>
      <c r="B21" s="5" t="n">
        <v>431794</v>
      </c>
      <c r="C21" s="5" t="n">
        <v>504704</v>
      </c>
    </row>
    <row r="22" spans="1:3">
      <c r="A22" s="4" t="s">
        <v>1140</v>
      </c>
    </row>
    <row r="23" spans="1:3">
      <c r="A23" s="3" t="s">
        <v>1133</v>
      </c>
    </row>
    <row r="24" spans="1:3">
      <c r="A24" s="4" t="s">
        <v>1134</v>
      </c>
      <c r="B24" s="5" t="n">
        <v>209180</v>
      </c>
      <c r="C24" s="5" t="n">
        <v>207493</v>
      </c>
    </row>
    <row r="25" spans="1:3">
      <c r="A25" s="4" t="s">
        <v>1135</v>
      </c>
      <c r="B25" s="5" t="n">
        <v>40833</v>
      </c>
      <c r="C25" s="5" t="n">
        <v>51815</v>
      </c>
    </row>
    <row r="26" spans="1:3">
      <c r="A26" s="4" t="s">
        <v>35</v>
      </c>
      <c r="B26" s="5" t="n">
        <v>53647</v>
      </c>
      <c r="C26" s="5" t="n">
        <v>28053</v>
      </c>
    </row>
    <row r="27" spans="1:3">
      <c r="A27" s="4" t="s">
        <v>1136</v>
      </c>
      <c r="B27" s="5" t="n">
        <v>688502</v>
      </c>
      <c r="C27" s="5" t="n">
        <v>590196</v>
      </c>
    </row>
    <row r="28" spans="1:3">
      <c r="A28" s="4" t="s">
        <v>1137</v>
      </c>
      <c r="B28" s="5" t="n">
        <v>992162</v>
      </c>
      <c r="C28" s="5" t="n">
        <v>877557</v>
      </c>
    </row>
    <row r="29" spans="1:3">
      <c r="A29" s="4" t="s">
        <v>1141</v>
      </c>
    </row>
    <row r="30" spans="1:3">
      <c r="A30" s="3" t="s">
        <v>1133</v>
      </c>
    </row>
    <row r="31" spans="1:3">
      <c r="A31" s="4" t="s">
        <v>1134</v>
      </c>
      <c r="B31" s="5" t="n">
        <v>57828611</v>
      </c>
      <c r="C31" s="5" t="n">
        <v>52994315</v>
      </c>
    </row>
    <row r="32" spans="1:3">
      <c r="A32" s="4" t="s">
        <v>1135</v>
      </c>
      <c r="B32" s="5" t="n">
        <v>4149157</v>
      </c>
      <c r="C32" s="5" t="n">
        <v>2115376</v>
      </c>
    </row>
    <row r="33" spans="1:3">
      <c r="A33" s="4" t="s">
        <v>35</v>
      </c>
      <c r="B33" s="5" t="n">
        <v>9720857</v>
      </c>
      <c r="C33" s="5" t="n">
        <v>5380329</v>
      </c>
    </row>
    <row r="34" spans="1:3">
      <c r="A34" s="4" t="s">
        <v>1136</v>
      </c>
      <c r="B34" s="5" t="n">
        <v>148183907</v>
      </c>
      <c r="C34" s="5" t="n">
        <v>137263717</v>
      </c>
    </row>
    <row r="35" spans="1:3">
      <c r="A35" s="4" t="s">
        <v>1137</v>
      </c>
      <c r="B35" s="6" t="n">
        <v>219882532</v>
      </c>
      <c r="C35" s="6" t="n">
        <v>1977537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00</v>
      </c>
      <c r="C1" s="2" t="s">
        <v>485</v>
      </c>
    </row>
    <row r="2" spans="1:3">
      <c r="A2" s="3" t="s">
        <v>1143</v>
      </c>
    </row>
    <row r="3" spans="1:3">
      <c r="A3" s="4" t="s">
        <v>1144</v>
      </c>
      <c r="B3" s="6" t="n">
        <v>84601943</v>
      </c>
      <c r="C3" s="6" t="n">
        <v>63303081</v>
      </c>
    </row>
    <row r="4" spans="1:3">
      <c r="A4" s="4" t="s">
        <v>1145</v>
      </c>
    </row>
    <row r="5" spans="1:3">
      <c r="A5" s="3" t="s">
        <v>1143</v>
      </c>
    </row>
    <row r="6" spans="1:3">
      <c r="A6" s="4" t="s">
        <v>1144</v>
      </c>
      <c r="B6" s="5" t="n">
        <v>84597074</v>
      </c>
      <c r="C6" s="5" t="n">
        <v>63298248</v>
      </c>
    </row>
    <row r="7" spans="1:3">
      <c r="A7" s="4" t="s">
        <v>1146</v>
      </c>
    </row>
    <row r="8" spans="1:3">
      <c r="A8" s="3" t="s">
        <v>1143</v>
      </c>
    </row>
    <row r="9" spans="1:3">
      <c r="A9" s="4" t="s">
        <v>1144</v>
      </c>
      <c r="B9" s="6" t="n">
        <v>4869</v>
      </c>
      <c r="C9" s="6" t="n">
        <v>48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00</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147</v>
      </c>
      <c r="B1" s="2" t="s">
        <v>200</v>
      </c>
      <c r="C1" s="2" t="s">
        <v>485</v>
      </c>
    </row>
    <row r="2" spans="1:3">
      <c r="A2" s="3" t="s">
        <v>1145</v>
      </c>
    </row>
    <row r="3" spans="1:3">
      <c r="A3" s="4" t="s">
        <v>1148</v>
      </c>
      <c r="B3" s="6" t="n">
        <v>25168338000000</v>
      </c>
      <c r="C3" s="6" t="n">
        <v>22986570000000</v>
      </c>
    </row>
    <row r="4" spans="1:3">
      <c r="A4" s="4" t="s">
        <v>1149</v>
      </c>
      <c r="B4" s="5" t="n">
        <v>1982224000000</v>
      </c>
      <c r="C4" s="5" t="n">
        <v>1693255000000</v>
      </c>
    </row>
    <row r="5" spans="1:3">
      <c r="A5" s="4" t="s">
        <v>982</v>
      </c>
      <c r="B5" s="5" t="n">
        <v>38954532000000</v>
      </c>
      <c r="C5" s="5" t="n">
        <v>27440919000000</v>
      </c>
    </row>
    <row r="6" spans="1:3">
      <c r="A6" s="4" t="s">
        <v>920</v>
      </c>
      <c r="B6" s="5" t="n">
        <v>18491980000000</v>
      </c>
      <c r="C6" s="5" t="n">
        <v>11177504000000</v>
      </c>
    </row>
    <row r="7" spans="1:3">
      <c r="A7" s="4" t="s">
        <v>1150</v>
      </c>
      <c r="B7" s="5" t="n">
        <v>84597074000000</v>
      </c>
      <c r="C7" s="5" t="n">
        <v>63298248000000</v>
      </c>
    </row>
    <row r="8" spans="1:3">
      <c r="A8" s="9" t="n">
        <v>1</v>
      </c>
    </row>
    <row r="9" spans="1:3">
      <c r="A9" s="3" t="s">
        <v>1145</v>
      </c>
    </row>
    <row r="10" spans="1:3">
      <c r="A10" s="4" t="s">
        <v>1148</v>
      </c>
      <c r="B10" s="5" t="n">
        <v>21002043000000</v>
      </c>
      <c r="C10" s="5" t="n">
        <v>20101364000000</v>
      </c>
    </row>
    <row r="11" spans="1:3">
      <c r="A11" s="4" t="s">
        <v>1149</v>
      </c>
      <c r="B11" s="5" t="n">
        <v>1550617000000</v>
      </c>
      <c r="C11" s="5" t="n">
        <v>1563152000000</v>
      </c>
    </row>
    <row r="12" spans="1:3">
      <c r="A12" s="4" t="s">
        <v>982</v>
      </c>
      <c r="B12" s="5" t="n">
        <v>36471247000000</v>
      </c>
      <c r="C12" s="5" t="n">
        <v>26082139000000</v>
      </c>
    </row>
    <row r="13" spans="1:3">
      <c r="A13" s="4" t="s">
        <v>920</v>
      </c>
      <c r="B13" s="5" t="n">
        <v>18466624000000</v>
      </c>
      <c r="C13" s="5" t="n">
        <v>11177504000000</v>
      </c>
    </row>
    <row r="14" spans="1:3">
      <c r="A14" s="4" t="s">
        <v>1150</v>
      </c>
      <c r="B14" s="5" t="n">
        <v>77490531000000</v>
      </c>
      <c r="C14" s="5" t="n">
        <v>58924159000000</v>
      </c>
    </row>
    <row r="15" spans="1:3">
      <c r="A15" s="9" t="n">
        <v>2</v>
      </c>
    </row>
    <row r="16" spans="1:3">
      <c r="A16" s="3" t="s">
        <v>1145</v>
      </c>
    </row>
    <row r="17" spans="1:3">
      <c r="A17" s="4" t="s">
        <v>1148</v>
      </c>
      <c r="B17" s="5" t="n">
        <v>3958261000000</v>
      </c>
      <c r="C17" s="5" t="n">
        <v>2752038000000</v>
      </c>
    </row>
    <row r="18" spans="1:3">
      <c r="A18" s="4" t="s">
        <v>1149</v>
      </c>
      <c r="B18" s="5" t="n">
        <v>200633000000</v>
      </c>
      <c r="C18" s="5" t="n">
        <v>120925000000</v>
      </c>
    </row>
    <row r="19" spans="1:3">
      <c r="A19" s="4" t="s">
        <v>982</v>
      </c>
      <c r="B19" s="5" t="n">
        <v>2433685000000</v>
      </c>
      <c r="C19" s="5" t="n">
        <v>1310782000000</v>
      </c>
    </row>
    <row r="20" spans="1:3">
      <c r="A20" s="4" t="s">
        <v>920</v>
      </c>
      <c r="B20" s="5" t="n">
        <v>21113000000</v>
      </c>
      <c r="C20" s="5" t="n">
        <v>0</v>
      </c>
    </row>
    <row r="21" spans="1:3">
      <c r="A21" s="4" t="s">
        <v>1150</v>
      </c>
      <c r="B21" s="5" t="n">
        <v>6613692000000</v>
      </c>
      <c r="C21" s="5" t="n">
        <v>4183745000000</v>
      </c>
    </row>
    <row r="22" spans="1:3">
      <c r="A22" s="9" t="n">
        <v>3</v>
      </c>
    </row>
    <row r="23" spans="1:3">
      <c r="A23" s="3" t="s">
        <v>1145</v>
      </c>
    </row>
    <row r="24" spans="1:3">
      <c r="A24" s="4" t="s">
        <v>1148</v>
      </c>
      <c r="B24" s="5" t="n">
        <v>93887000000</v>
      </c>
      <c r="C24" s="5" t="n">
        <v>46113000000</v>
      </c>
    </row>
    <row r="25" spans="1:3">
      <c r="A25" s="4" t="s">
        <v>1149</v>
      </c>
      <c r="B25" s="5" t="n">
        <v>63856000000</v>
      </c>
      <c r="C25" s="5" t="n">
        <v>8176000000</v>
      </c>
    </row>
    <row r="26" spans="1:3">
      <c r="A26" s="4" t="s">
        <v>982</v>
      </c>
      <c r="B26" s="5" t="n">
        <v>47079000000</v>
      </c>
      <c r="C26" s="5" t="n">
        <v>47998000000</v>
      </c>
    </row>
    <row r="27" spans="1:3">
      <c r="A27" s="4" t="s">
        <v>920</v>
      </c>
      <c r="B27" s="5" t="n">
        <v>4243000000</v>
      </c>
      <c r="C27" s="5" t="n">
        <v>0</v>
      </c>
    </row>
    <row r="28" spans="1:3">
      <c r="A28" s="4" t="s">
        <v>1150</v>
      </c>
      <c r="B28" s="5" t="n">
        <v>209065000000</v>
      </c>
      <c r="C28" s="5" t="n">
        <v>102287000000</v>
      </c>
    </row>
    <row r="29" spans="1:3">
      <c r="A29" s="9" t="n">
        <v>4</v>
      </c>
    </row>
    <row r="30" spans="1:3">
      <c r="A30" s="3" t="s">
        <v>1145</v>
      </c>
    </row>
    <row r="31" spans="1:3">
      <c r="A31" s="4" t="s">
        <v>1148</v>
      </c>
      <c r="B31" s="5" t="n">
        <v>28232000000</v>
      </c>
      <c r="C31" s="5" t="n">
        <v>18397000000</v>
      </c>
    </row>
    <row r="32" spans="1:3">
      <c r="A32" s="4" t="s">
        <v>1149</v>
      </c>
      <c r="B32" s="5" t="n">
        <v>60332000000</v>
      </c>
      <c r="C32" s="5" t="n">
        <v>0</v>
      </c>
    </row>
    <row r="33" spans="1:3">
      <c r="A33" s="4" t="s">
        <v>982</v>
      </c>
      <c r="B33" s="5" t="n">
        <v>2521000000</v>
      </c>
      <c r="C33" s="5" t="n">
        <v>0</v>
      </c>
    </row>
    <row r="34" spans="1:3">
      <c r="A34" s="4" t="s">
        <v>920</v>
      </c>
      <c r="B34" s="5" t="n">
        <v>0</v>
      </c>
      <c r="C34" s="5" t="n">
        <v>0</v>
      </c>
    </row>
    <row r="35" spans="1:3">
      <c r="A35" s="4" t="s">
        <v>1150</v>
      </c>
      <c r="B35" s="5" t="n">
        <v>91085000000</v>
      </c>
      <c r="C35" s="5" t="n">
        <v>18397000000</v>
      </c>
    </row>
    <row r="36" spans="1:3">
      <c r="A36" s="9" t="n">
        <v>5</v>
      </c>
    </row>
    <row r="37" spans="1:3">
      <c r="A37" s="3" t="s">
        <v>1145</v>
      </c>
    </row>
    <row r="38" spans="1:3">
      <c r="A38" s="4" t="s">
        <v>1148</v>
      </c>
      <c r="B38" s="5" t="n">
        <v>85915000000</v>
      </c>
      <c r="C38" s="5" t="n">
        <v>68658000000</v>
      </c>
    </row>
    <row r="39" spans="1:3">
      <c r="A39" s="4" t="s">
        <v>1149</v>
      </c>
      <c r="B39" s="5" t="n">
        <v>106786000000</v>
      </c>
      <c r="C39" s="5" t="n">
        <v>1002000000</v>
      </c>
    </row>
    <row r="40" spans="1:3">
      <c r="A40" s="4" t="s">
        <v>982</v>
      </c>
      <c r="B40" s="5" t="n">
        <v>0</v>
      </c>
      <c r="C40" s="5" t="n">
        <v>0</v>
      </c>
    </row>
    <row r="41" spans="1:3">
      <c r="A41" s="4" t="s">
        <v>920</v>
      </c>
      <c r="B41" s="5" t="n">
        <v>0</v>
      </c>
      <c r="C41" s="5" t="n">
        <v>0</v>
      </c>
    </row>
    <row r="42" spans="1:3">
      <c r="A42" s="4" t="s">
        <v>1150</v>
      </c>
      <c r="B42" s="6" t="n">
        <v>192701000000</v>
      </c>
      <c r="C42" s="6" t="n">
        <v>6966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outlineLevelCol="0"/>
  <cols>
    <col customWidth="1" max="1" min="1" width="80"/>
    <col customWidth="1" max="2" min="2" width="16"/>
  </cols>
  <sheetData>
    <row r="1" spans="1:2">
      <c r="A1" s="1" t="s">
        <v>1151</v>
      </c>
      <c r="B1" s="2" t="s">
        <v>1</v>
      </c>
    </row>
    <row r="2" spans="1:2">
      <c r="B2" s="2" t="s">
        <v>200</v>
      </c>
    </row>
    <row r="3" spans="1:2">
      <c r="A3" s="4" t="s">
        <v>1152</v>
      </c>
    </row>
    <row r="4" spans="1:2">
      <c r="A4" s="3" t="s">
        <v>1153</v>
      </c>
    </row>
    <row r="5" spans="1:2">
      <c r="A5" s="4" t="s">
        <v>1154</v>
      </c>
      <c r="B5" s="10" t="s">
        <v>1155</v>
      </c>
    </row>
    <row r="6" spans="1:2">
      <c r="A6" s="4" t="s">
        <v>1156</v>
      </c>
    </row>
    <row r="7" spans="1:2">
      <c r="A7" s="3" t="s">
        <v>1153</v>
      </c>
    </row>
    <row r="8" spans="1:2">
      <c r="A8" s="4" t="s">
        <v>1154</v>
      </c>
      <c r="B8" s="4" t="s">
        <v>1157</v>
      </c>
    </row>
    <row r="9" spans="1:2">
      <c r="A9" s="4" t="s">
        <v>1158</v>
      </c>
    </row>
    <row r="10" spans="1:2">
      <c r="A10" s="3" t="s">
        <v>1153</v>
      </c>
    </row>
    <row r="11" spans="1:2">
      <c r="A11" s="4" t="s">
        <v>1154</v>
      </c>
      <c r="B11" s="4" t="s">
        <v>1159</v>
      </c>
    </row>
    <row r="12" spans="1:2">
      <c r="A12" s="4" t="s">
        <v>1160</v>
      </c>
    </row>
    <row r="13" spans="1:2">
      <c r="A13" s="3" t="s">
        <v>1153</v>
      </c>
    </row>
    <row r="14" spans="1:2">
      <c r="A14" s="4" t="s">
        <v>1154</v>
      </c>
      <c r="B14" s="4" t="s">
        <v>1161</v>
      </c>
    </row>
    <row r="15" spans="1:2">
      <c r="A15" s="4" t="s">
        <v>1162</v>
      </c>
    </row>
    <row r="16" spans="1:2">
      <c r="A16" s="3" t="s">
        <v>1153</v>
      </c>
    </row>
    <row r="17" spans="1:2">
      <c r="A17" s="4" t="s">
        <v>1154</v>
      </c>
      <c r="B17" s="10" t="s">
        <v>1163</v>
      </c>
    </row>
    <row r="18" spans="1:2">
      <c r="A18" s="4" t="s">
        <v>1164</v>
      </c>
    </row>
    <row r="19" spans="1:2">
      <c r="A19" s="3" t="s">
        <v>1153</v>
      </c>
    </row>
    <row r="20" spans="1:2">
      <c r="A20" s="4" t="s">
        <v>1154</v>
      </c>
      <c r="B20" s="4" t="s">
        <v>1165</v>
      </c>
    </row>
    <row r="21" spans="1:2">
      <c r="A21" s="4" t="s">
        <v>1166</v>
      </c>
    </row>
    <row r="22" spans="1:2">
      <c r="A22" s="3" t="s">
        <v>1153</v>
      </c>
    </row>
    <row r="23" spans="1:2">
      <c r="A23" s="4" t="s">
        <v>1154</v>
      </c>
      <c r="B23" s="10" t="s">
        <v>1167</v>
      </c>
    </row>
    <row r="24" spans="1:2">
      <c r="A24" s="4" t="s">
        <v>1168</v>
      </c>
    </row>
    <row r="25" spans="1:2">
      <c r="A25" s="3" t="s">
        <v>1153</v>
      </c>
    </row>
    <row r="26" spans="1:2">
      <c r="A26" s="4" t="s">
        <v>1154</v>
      </c>
      <c r="B26" s="4" t="s">
        <v>1169</v>
      </c>
    </row>
    <row r="27" spans="1:2">
      <c r="A27" s="4" t="s">
        <v>1170</v>
      </c>
    </row>
    <row r="28" spans="1:2">
      <c r="A28" s="3" t="s">
        <v>1153</v>
      </c>
    </row>
    <row r="29" spans="1:2">
      <c r="A29" s="4" t="s">
        <v>1154</v>
      </c>
      <c r="B29" s="4" t="s">
        <v>1171</v>
      </c>
    </row>
    <row r="30" spans="1:2">
      <c r="A30" s="4" t="s">
        <v>1172</v>
      </c>
    </row>
    <row r="31" spans="1:2">
      <c r="A31" s="3" t="s">
        <v>1153</v>
      </c>
    </row>
    <row r="32" spans="1:2">
      <c r="A32" s="4" t="s">
        <v>1154</v>
      </c>
      <c r="B32" s="10" t="s">
        <v>1155</v>
      </c>
    </row>
    <row r="33" spans="1:2">
      <c r="A33" s="4" t="s">
        <v>1173</v>
      </c>
    </row>
    <row r="34" spans="1:2">
      <c r="A34" s="3" t="s">
        <v>1153</v>
      </c>
    </row>
    <row r="35" spans="1:2">
      <c r="A35" s="4" t="s">
        <v>1154</v>
      </c>
      <c r="B35" s="4" t="s">
        <v>1157</v>
      </c>
    </row>
    <row r="36" spans="1:2">
      <c r="A36" s="4" t="s">
        <v>1174</v>
      </c>
    </row>
    <row r="37" spans="1:2">
      <c r="A37" s="3" t="s">
        <v>1153</v>
      </c>
    </row>
    <row r="38" spans="1:2">
      <c r="A38" s="4" t="s">
        <v>1154</v>
      </c>
      <c r="B38" s="4" t="s">
        <v>1159</v>
      </c>
    </row>
    <row r="39" spans="1:2">
      <c r="A39" s="4" t="s">
        <v>1175</v>
      </c>
    </row>
    <row r="40" spans="1:2">
      <c r="A40" s="3" t="s">
        <v>1153</v>
      </c>
    </row>
    <row r="41" spans="1:2">
      <c r="A41" s="4" t="s">
        <v>1154</v>
      </c>
      <c r="B41" s="4" t="s">
        <v>1161</v>
      </c>
    </row>
    <row r="42" spans="1:2">
      <c r="A42" s="4" t="s">
        <v>1176</v>
      </c>
    </row>
    <row r="43" spans="1:2">
      <c r="A43" s="3" t="s">
        <v>1153</v>
      </c>
    </row>
    <row r="44" spans="1:2">
      <c r="A44" s="4" t="s">
        <v>1154</v>
      </c>
      <c r="B44" s="10" t="s">
        <v>1163</v>
      </c>
    </row>
    <row r="45" spans="1:2">
      <c r="A45" s="4" t="s">
        <v>1177</v>
      </c>
    </row>
    <row r="46" spans="1:2">
      <c r="A46" s="3" t="s">
        <v>1153</v>
      </c>
    </row>
    <row r="47" spans="1:2">
      <c r="A47" s="4" t="s">
        <v>1154</v>
      </c>
      <c r="B47" s="4" t="s">
        <v>1165</v>
      </c>
    </row>
    <row r="48" spans="1:2">
      <c r="A48" s="4" t="s">
        <v>1178</v>
      </c>
    </row>
    <row r="49" spans="1:2">
      <c r="A49" s="3" t="s">
        <v>1153</v>
      </c>
    </row>
    <row r="50" spans="1:2">
      <c r="A50" s="4" t="s">
        <v>1154</v>
      </c>
      <c r="B50" s="10" t="s">
        <v>1167</v>
      </c>
    </row>
    <row r="51" spans="1:2">
      <c r="A51" s="4" t="s">
        <v>1179</v>
      </c>
    </row>
    <row r="52" spans="1:2">
      <c r="A52" s="3" t="s">
        <v>1153</v>
      </c>
    </row>
    <row r="53" spans="1:2">
      <c r="A53" s="4" t="s">
        <v>1154</v>
      </c>
      <c r="B53" s="4" t="s">
        <v>1169</v>
      </c>
    </row>
    <row r="54" spans="1:2">
      <c r="A54" s="4" t="s">
        <v>1180</v>
      </c>
    </row>
    <row r="55" spans="1:2">
      <c r="A55" s="3" t="s">
        <v>1153</v>
      </c>
    </row>
    <row r="56" spans="1:2">
      <c r="A56" s="4" t="s">
        <v>1154</v>
      </c>
      <c r="B56" s="4" t="s">
        <v>1171</v>
      </c>
    </row>
    <row r="57" spans="1:2">
      <c r="A57" s="4" t="s">
        <v>1181</v>
      </c>
    </row>
    <row r="58" spans="1:2">
      <c r="A58" s="3" t="s">
        <v>1153</v>
      </c>
    </row>
    <row r="59" spans="1:2">
      <c r="A59" s="4" t="s">
        <v>1154</v>
      </c>
      <c r="B59" s="10" t="s">
        <v>1155</v>
      </c>
    </row>
    <row r="60" spans="1:2">
      <c r="A60" s="4" t="s">
        <v>1182</v>
      </c>
    </row>
    <row r="61" spans="1:2">
      <c r="A61" s="3" t="s">
        <v>1153</v>
      </c>
    </row>
    <row r="62" spans="1:2">
      <c r="A62" s="4" t="s">
        <v>1154</v>
      </c>
      <c r="B62" s="4" t="s">
        <v>1157</v>
      </c>
    </row>
    <row r="63" spans="1:2">
      <c r="A63" s="4" t="s">
        <v>1183</v>
      </c>
    </row>
    <row r="64" spans="1:2">
      <c r="A64" s="3" t="s">
        <v>1153</v>
      </c>
    </row>
    <row r="65" spans="1:2">
      <c r="A65" s="4" t="s">
        <v>1154</v>
      </c>
      <c r="B65" s="4" t="s">
        <v>1159</v>
      </c>
    </row>
    <row r="66" spans="1:2">
      <c r="A66" s="4" t="s">
        <v>1184</v>
      </c>
    </row>
    <row r="67" spans="1:2">
      <c r="A67" s="3" t="s">
        <v>1153</v>
      </c>
    </row>
    <row r="68" spans="1:2">
      <c r="A68" s="4" t="s">
        <v>1154</v>
      </c>
      <c r="B68" s="4" t="s">
        <v>1161</v>
      </c>
    </row>
    <row r="69" spans="1:2">
      <c r="A69" s="4" t="s">
        <v>1185</v>
      </c>
    </row>
    <row r="70" spans="1:2">
      <c r="A70" s="3" t="s">
        <v>1153</v>
      </c>
    </row>
    <row r="71" spans="1:2">
      <c r="A71" s="4" t="s">
        <v>1154</v>
      </c>
      <c r="B71" s="10" t="s">
        <v>1163</v>
      </c>
    </row>
    <row r="72" spans="1:2">
      <c r="A72" s="4" t="s">
        <v>1186</v>
      </c>
    </row>
    <row r="73" spans="1:2">
      <c r="A73" s="3" t="s">
        <v>1153</v>
      </c>
    </row>
    <row r="74" spans="1:2">
      <c r="A74" s="4" t="s">
        <v>1154</v>
      </c>
      <c r="B74" s="4" t="s">
        <v>1165</v>
      </c>
    </row>
    <row r="75" spans="1:2">
      <c r="A75" s="4" t="s">
        <v>1187</v>
      </c>
    </row>
    <row r="76" spans="1:2">
      <c r="A76" s="3" t="s">
        <v>1153</v>
      </c>
    </row>
    <row r="77" spans="1:2">
      <c r="A77" s="4" t="s">
        <v>1154</v>
      </c>
      <c r="B77" s="10" t="s">
        <v>1167</v>
      </c>
    </row>
    <row r="78" spans="1:2">
      <c r="A78" s="4" t="s">
        <v>1188</v>
      </c>
    </row>
    <row r="79" spans="1:2">
      <c r="A79" s="3" t="s">
        <v>1153</v>
      </c>
    </row>
    <row r="80" spans="1:2">
      <c r="A80" s="4" t="s">
        <v>1154</v>
      </c>
      <c r="B80" s="4" t="s">
        <v>1169</v>
      </c>
    </row>
    <row r="81" spans="1:2">
      <c r="A81" s="4" t="s">
        <v>1189</v>
      </c>
    </row>
    <row r="82" spans="1:2">
      <c r="A82" s="3" t="s">
        <v>1153</v>
      </c>
    </row>
    <row r="83" spans="1:2">
      <c r="A83" s="4" t="s">
        <v>1154</v>
      </c>
      <c r="B83" s="4" t="s">
        <v>1171</v>
      </c>
    </row>
    <row r="84" spans="1:2">
      <c r="A84" s="4" t="s">
        <v>1190</v>
      </c>
    </row>
    <row r="85" spans="1:2">
      <c r="A85" s="3" t="s">
        <v>1153</v>
      </c>
    </row>
    <row r="86" spans="1:2">
      <c r="A86" s="4" t="s">
        <v>1154</v>
      </c>
      <c r="B86" s="10" t="s">
        <v>1155</v>
      </c>
    </row>
    <row r="87" spans="1:2">
      <c r="A87" s="4" t="s">
        <v>1191</v>
      </c>
    </row>
    <row r="88" spans="1:2">
      <c r="A88" s="3" t="s">
        <v>1153</v>
      </c>
    </row>
    <row r="89" spans="1:2">
      <c r="A89" s="4" t="s">
        <v>1154</v>
      </c>
      <c r="B89" s="4" t="s">
        <v>1157</v>
      </c>
    </row>
    <row r="90" spans="1:2">
      <c r="A90" s="4" t="s">
        <v>1192</v>
      </c>
    </row>
    <row r="91" spans="1:2">
      <c r="A91" s="3" t="s">
        <v>1153</v>
      </c>
    </row>
    <row r="92" spans="1:2">
      <c r="A92" s="4" t="s">
        <v>1154</v>
      </c>
      <c r="B92" s="4" t="s">
        <v>1159</v>
      </c>
    </row>
    <row r="93" spans="1:2">
      <c r="A93" s="4" t="s">
        <v>1193</v>
      </c>
    </row>
    <row r="94" spans="1:2">
      <c r="A94" s="3" t="s">
        <v>1153</v>
      </c>
    </row>
    <row r="95" spans="1:2">
      <c r="A95" s="4" t="s">
        <v>1154</v>
      </c>
      <c r="B95" s="4" t="s">
        <v>1161</v>
      </c>
    </row>
    <row r="96" spans="1:2">
      <c r="A96" s="4" t="s">
        <v>1194</v>
      </c>
    </row>
    <row r="97" spans="1:2">
      <c r="A97" s="3" t="s">
        <v>1153</v>
      </c>
    </row>
    <row r="98" spans="1:2">
      <c r="A98" s="4" t="s">
        <v>1154</v>
      </c>
      <c r="B98" s="10" t="s">
        <v>1163</v>
      </c>
    </row>
    <row r="99" spans="1:2">
      <c r="A99" s="4" t="s">
        <v>1195</v>
      </c>
    </row>
    <row r="100" spans="1:2">
      <c r="A100" s="3" t="s">
        <v>1153</v>
      </c>
    </row>
    <row r="101" spans="1:2">
      <c r="A101" s="4" t="s">
        <v>1154</v>
      </c>
      <c r="B101" s="4" t="s">
        <v>1165</v>
      </c>
    </row>
    <row r="102" spans="1:2">
      <c r="A102" s="4" t="s">
        <v>1196</v>
      </c>
    </row>
    <row r="103" spans="1:2">
      <c r="A103" s="3" t="s">
        <v>1153</v>
      </c>
    </row>
    <row r="104" spans="1:2">
      <c r="A104" s="4" t="s">
        <v>1154</v>
      </c>
      <c r="B104" s="10" t="s">
        <v>1167</v>
      </c>
    </row>
    <row r="105" spans="1:2">
      <c r="A105" s="4" t="s">
        <v>1197</v>
      </c>
    </row>
    <row r="106" spans="1:2">
      <c r="A106" s="3" t="s">
        <v>1153</v>
      </c>
    </row>
    <row r="107" spans="1:2">
      <c r="A107" s="4" t="s">
        <v>1154</v>
      </c>
      <c r="B107" s="4" t="s">
        <v>1169</v>
      </c>
    </row>
    <row r="108" spans="1:2">
      <c r="A108" s="4" t="s">
        <v>1198</v>
      </c>
    </row>
    <row r="109" spans="1:2">
      <c r="A109" s="3" t="s">
        <v>1153</v>
      </c>
    </row>
    <row r="110" spans="1:2">
      <c r="A110" s="4" t="s">
        <v>1154</v>
      </c>
      <c r="B110" s="4" t="s">
        <v>1171</v>
      </c>
    </row>
    <row r="111" spans="1:2">
      <c r="A111" s="4" t="s">
        <v>1199</v>
      </c>
    </row>
    <row r="112" spans="1:2">
      <c r="A112" s="3" t="s">
        <v>1153</v>
      </c>
    </row>
    <row r="113" spans="1:2">
      <c r="A113" s="4" t="s">
        <v>1154</v>
      </c>
      <c r="B113" s="4" t="s">
        <v>1159</v>
      </c>
    </row>
    <row r="114" spans="1:2">
      <c r="A114" s="4" t="s">
        <v>1200</v>
      </c>
    </row>
    <row r="115" spans="1:2">
      <c r="A115" s="3" t="s">
        <v>1153</v>
      </c>
    </row>
    <row r="116" spans="1:2">
      <c r="A116" s="4" t="s">
        <v>1154</v>
      </c>
      <c r="B116" s="4" t="s">
        <v>1157</v>
      </c>
    </row>
    <row r="117" spans="1:2">
      <c r="A117" s="4" t="s">
        <v>1201</v>
      </c>
    </row>
    <row r="118" spans="1:2">
      <c r="A118" s="3" t="s">
        <v>1153</v>
      </c>
    </row>
    <row r="119" spans="1:2">
      <c r="A119" s="4" t="s">
        <v>1154</v>
      </c>
      <c r="B119" s="4" t="s">
        <v>1169</v>
      </c>
    </row>
    <row r="120" spans="1:2">
      <c r="A120" s="4" t="s">
        <v>1202</v>
      </c>
    </row>
    <row r="121" spans="1:2">
      <c r="A121" s="3" t="s">
        <v>1153</v>
      </c>
    </row>
    <row r="122" spans="1:2">
      <c r="A122" s="4" t="s">
        <v>1154</v>
      </c>
      <c r="B122" s="4" t="s">
        <v>1165</v>
      </c>
    </row>
    <row r="123" spans="1:2">
      <c r="A123" s="4" t="s">
        <v>1203</v>
      </c>
    </row>
    <row r="124" spans="1:2">
      <c r="A124" s="3" t="s">
        <v>1153</v>
      </c>
    </row>
    <row r="125" spans="1:2">
      <c r="A125" s="4" t="s">
        <v>1154</v>
      </c>
      <c r="B125" s="4" t="s">
        <v>1204</v>
      </c>
    </row>
    <row r="126" spans="1:2">
      <c r="A126" s="4" t="s">
        <v>1205</v>
      </c>
    </row>
    <row r="127" spans="1:2">
      <c r="A127" s="3" t="s">
        <v>1153</v>
      </c>
    </row>
    <row r="128" spans="1:2">
      <c r="A128" s="4" t="s">
        <v>1154</v>
      </c>
      <c r="B128" s="4" t="s">
        <v>1206</v>
      </c>
    </row>
    <row r="129" spans="1:2">
      <c r="A129" s="4" t="s">
        <v>1207</v>
      </c>
    </row>
    <row r="130" spans="1:2">
      <c r="A130" s="3" t="s">
        <v>1153</v>
      </c>
    </row>
    <row r="131" spans="1:2">
      <c r="A131" s="4" t="s">
        <v>1154</v>
      </c>
      <c r="B131" s="4" t="s">
        <v>1208</v>
      </c>
    </row>
    <row r="132" spans="1:2">
      <c r="A132" s="4" t="s">
        <v>1209</v>
      </c>
    </row>
    <row r="133" spans="1:2">
      <c r="A133" s="3" t="s">
        <v>1153</v>
      </c>
    </row>
    <row r="134" spans="1:2">
      <c r="A134" s="4" t="s">
        <v>1154</v>
      </c>
      <c r="B134" s="4" t="s">
        <v>1171</v>
      </c>
    </row>
    <row r="135" spans="1:2">
      <c r="A135" s="4" t="s">
        <v>1210</v>
      </c>
    </row>
    <row r="136" spans="1:2">
      <c r="A136" s="3" t="s">
        <v>1153</v>
      </c>
    </row>
    <row r="137" spans="1:2">
      <c r="A137" s="4" t="s">
        <v>1154</v>
      </c>
      <c r="B137" s="4" t="s">
        <v>1211</v>
      </c>
    </row>
    <row r="138" spans="1:2">
      <c r="A138" s="4" t="s">
        <v>1212</v>
      </c>
    </row>
    <row r="139" spans="1:2">
      <c r="A139" s="3" t="s">
        <v>1153</v>
      </c>
    </row>
    <row r="140" spans="1:2">
      <c r="A140" s="4" t="s">
        <v>1154</v>
      </c>
      <c r="B140" s="4" t="s">
        <v>1159</v>
      </c>
    </row>
    <row r="141" spans="1:2">
      <c r="A141" s="4" t="s">
        <v>1213</v>
      </c>
    </row>
    <row r="142" spans="1:2">
      <c r="A142" s="3" t="s">
        <v>1153</v>
      </c>
    </row>
    <row r="143" spans="1:2">
      <c r="A143" s="4" t="s">
        <v>1154</v>
      </c>
      <c r="B143" s="4" t="s">
        <v>1157</v>
      </c>
    </row>
    <row r="144" spans="1:2">
      <c r="A144" s="4" t="s">
        <v>1214</v>
      </c>
    </row>
    <row r="145" spans="1:2">
      <c r="A145" s="3" t="s">
        <v>1153</v>
      </c>
    </row>
    <row r="146" spans="1:2">
      <c r="A146" s="4" t="s">
        <v>1154</v>
      </c>
      <c r="B146" s="4" t="s">
        <v>1169</v>
      </c>
    </row>
    <row r="147" spans="1:2">
      <c r="A147" s="4" t="s">
        <v>1215</v>
      </c>
    </row>
    <row r="148" spans="1:2">
      <c r="A148" s="3" t="s">
        <v>1153</v>
      </c>
    </row>
    <row r="149" spans="1:2">
      <c r="A149" s="4" t="s">
        <v>1154</v>
      </c>
      <c r="B149" s="4" t="s">
        <v>1165</v>
      </c>
    </row>
    <row r="150" spans="1:2">
      <c r="A150" s="4" t="s">
        <v>1216</v>
      </c>
    </row>
    <row r="151" spans="1:2">
      <c r="A151" s="3" t="s">
        <v>1153</v>
      </c>
    </row>
    <row r="152" spans="1:2">
      <c r="A152" s="4" t="s">
        <v>1154</v>
      </c>
      <c r="B152" s="4" t="s">
        <v>1204</v>
      </c>
    </row>
    <row r="153" spans="1:2">
      <c r="A153" s="4" t="s">
        <v>1217</v>
      </c>
    </row>
    <row r="154" spans="1:2">
      <c r="A154" s="3" t="s">
        <v>1153</v>
      </c>
    </row>
    <row r="155" spans="1:2">
      <c r="A155" s="4" t="s">
        <v>1154</v>
      </c>
      <c r="B155" s="4" t="s">
        <v>1206</v>
      </c>
    </row>
    <row r="156" spans="1:2">
      <c r="A156" s="4" t="s">
        <v>1218</v>
      </c>
    </row>
    <row r="157" spans="1:2">
      <c r="A157" s="3" t="s">
        <v>1153</v>
      </c>
    </row>
    <row r="158" spans="1:2">
      <c r="A158" s="4" t="s">
        <v>1154</v>
      </c>
      <c r="B158" s="4" t="s">
        <v>1208</v>
      </c>
    </row>
    <row r="159" spans="1:2">
      <c r="A159" s="4" t="s">
        <v>1219</v>
      </c>
    </row>
    <row r="160" spans="1:2">
      <c r="A160" s="3" t="s">
        <v>1153</v>
      </c>
    </row>
    <row r="161" spans="1:2">
      <c r="A161" s="4" t="s">
        <v>1154</v>
      </c>
      <c r="B161" s="4" t="s">
        <v>1171</v>
      </c>
    </row>
    <row r="162" spans="1:2">
      <c r="A162" s="4" t="s">
        <v>1220</v>
      </c>
    </row>
    <row r="163" spans="1:2">
      <c r="A163" s="3" t="s">
        <v>1153</v>
      </c>
    </row>
    <row r="164" spans="1:2">
      <c r="A164" s="4" t="s">
        <v>1154</v>
      </c>
      <c r="B164" s="4" t="s">
        <v>1211</v>
      </c>
    </row>
    <row r="165" spans="1:2">
      <c r="A165" s="4" t="s">
        <v>1221</v>
      </c>
    </row>
    <row r="166" spans="1:2">
      <c r="A166" s="3" t="s">
        <v>1153</v>
      </c>
    </row>
    <row r="167" spans="1:2">
      <c r="A167" s="4" t="s">
        <v>1154</v>
      </c>
      <c r="B167" s="10" t="s">
        <v>1222</v>
      </c>
    </row>
    <row r="168" spans="1:2">
      <c r="A168" s="4" t="s">
        <v>1223</v>
      </c>
    </row>
    <row r="169" spans="1:2">
      <c r="A169" s="3" t="s">
        <v>1153</v>
      </c>
    </row>
    <row r="170" spans="1:2">
      <c r="A170" s="4" t="s">
        <v>1154</v>
      </c>
      <c r="B170" s="4" t="s">
        <v>1224</v>
      </c>
    </row>
    <row r="171" spans="1:2">
      <c r="A171" s="4" t="s">
        <v>1225</v>
      </c>
    </row>
    <row r="172" spans="1:2">
      <c r="A172" s="3" t="s">
        <v>1153</v>
      </c>
    </row>
    <row r="173" spans="1:2">
      <c r="A173" s="4" t="s">
        <v>1154</v>
      </c>
      <c r="B173" s="10" t="s">
        <v>1226</v>
      </c>
    </row>
    <row r="174" spans="1:2">
      <c r="A174" s="4" t="s">
        <v>1227</v>
      </c>
    </row>
    <row r="175" spans="1:2">
      <c r="A175" s="3" t="s">
        <v>1153</v>
      </c>
    </row>
    <row r="176" spans="1:2">
      <c r="A176" s="4" t="s">
        <v>1154</v>
      </c>
      <c r="B176" s="10" t="s">
        <v>1228</v>
      </c>
    </row>
    <row r="177" spans="1:2">
      <c r="A177" s="4" t="s">
        <v>1229</v>
      </c>
    </row>
    <row r="178" spans="1:2">
      <c r="A178" s="3" t="s">
        <v>1153</v>
      </c>
    </row>
    <row r="179" spans="1:2">
      <c r="A179" s="4" t="s">
        <v>1154</v>
      </c>
      <c r="B179" s="10" t="s">
        <v>1230</v>
      </c>
    </row>
    <row r="180" spans="1:2">
      <c r="A180" s="4" t="s">
        <v>1231</v>
      </c>
    </row>
    <row r="181" spans="1:2">
      <c r="A181" s="3" t="s">
        <v>1153</v>
      </c>
    </row>
    <row r="182" spans="1:2">
      <c r="A182" s="4" t="s">
        <v>1154</v>
      </c>
      <c r="B182" s="10" t="s">
        <v>1232</v>
      </c>
    </row>
    <row r="183" spans="1:2">
      <c r="A183" s="4" t="s">
        <v>1233</v>
      </c>
    </row>
    <row r="184" spans="1:2">
      <c r="A184" s="3" t="s">
        <v>1153</v>
      </c>
    </row>
    <row r="185" spans="1:2">
      <c r="A185" s="4" t="s">
        <v>1154</v>
      </c>
      <c r="B185" s="10" t="s">
        <v>1234</v>
      </c>
    </row>
    <row r="186" spans="1:2">
      <c r="A186" s="4" t="s">
        <v>1235</v>
      </c>
    </row>
    <row r="187" spans="1:2">
      <c r="A187" s="3" t="s">
        <v>1153</v>
      </c>
    </row>
    <row r="188" spans="1:2">
      <c r="A188" s="4" t="s">
        <v>1154</v>
      </c>
      <c r="B188" s="10" t="s">
        <v>1236</v>
      </c>
    </row>
    <row r="189" spans="1:2">
      <c r="A189" s="4" t="s">
        <v>1237</v>
      </c>
    </row>
    <row r="190" spans="1:2">
      <c r="A190" s="3" t="s">
        <v>1153</v>
      </c>
    </row>
    <row r="191" spans="1:2">
      <c r="A191" s="4" t="s">
        <v>1154</v>
      </c>
      <c r="B191" s="10" t="s">
        <v>12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00</v>
      </c>
      <c r="C1" s="2" t="s">
        <v>485</v>
      </c>
    </row>
    <row r="2" spans="1:3">
      <c r="A2" s="3" t="s">
        <v>1240</v>
      </c>
    </row>
    <row r="3" spans="1:3">
      <c r="A3" s="4" t="s">
        <v>1241</v>
      </c>
      <c r="B3" s="6" t="n">
        <v>1277851</v>
      </c>
      <c r="C3" s="6" t="n">
        <v>4785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1242</v>
      </c>
      <c r="C1" s="2" t="s">
        <v>25</v>
      </c>
      <c r="D1" s="2" t="s">
        <v>26</v>
      </c>
      <c r="E1" s="2" t="s">
        <v>27</v>
      </c>
    </row>
    <row r="2" spans="1:5">
      <c r="A2" s="3" t="s">
        <v>1243</v>
      </c>
    </row>
    <row r="3" spans="1:5">
      <c r="A3" s="4" t="s">
        <v>1244</v>
      </c>
      <c r="C3" s="6" t="n">
        <v>290122838000000</v>
      </c>
      <c r="D3" s="7" t="n">
        <v>271798203</v>
      </c>
      <c r="E3" s="6" t="n">
        <v>265486134000000</v>
      </c>
    </row>
    <row r="4" spans="1:5">
      <c r="A4" s="4" t="s">
        <v>1245</v>
      </c>
    </row>
    <row r="5" spans="1:5">
      <c r="A5" s="3" t="s">
        <v>1243</v>
      </c>
    </row>
    <row r="6" spans="1:5">
      <c r="A6" s="4" t="s">
        <v>1244</v>
      </c>
      <c r="C6" s="5" t="n">
        <v>286585021000000</v>
      </c>
      <c r="E6" s="5" t="n">
        <v>262518235000000</v>
      </c>
    </row>
    <row r="7" spans="1:5">
      <c r="A7" s="4" t="s">
        <v>1246</v>
      </c>
    </row>
    <row r="8" spans="1:5">
      <c r="A8" s="3" t="s">
        <v>1243</v>
      </c>
    </row>
    <row r="9" spans="1:5">
      <c r="A9" s="4" t="s">
        <v>1244</v>
      </c>
      <c r="C9" s="5" t="n">
        <v>190963000000</v>
      </c>
      <c r="E9" s="5" t="n">
        <v>205107000000</v>
      </c>
    </row>
    <row r="10" spans="1:5">
      <c r="A10" s="4" t="s">
        <v>1247</v>
      </c>
    </row>
    <row r="11" spans="1:5">
      <c r="A11" s="3" t="s">
        <v>1243</v>
      </c>
    </row>
    <row r="12" spans="1:5">
      <c r="A12" s="4" t="s">
        <v>1244</v>
      </c>
      <c r="C12" s="5" t="n">
        <v>1849471000000</v>
      </c>
      <c r="E12" s="5" t="n">
        <v>1307595000000</v>
      </c>
    </row>
    <row r="13" spans="1:5">
      <c r="A13" s="4" t="s">
        <v>1248</v>
      </c>
    </row>
    <row r="14" spans="1:5">
      <c r="A14" s="3" t="s">
        <v>1243</v>
      </c>
    </row>
    <row r="15" spans="1:5">
      <c r="A15" s="4" t="s">
        <v>1244</v>
      </c>
      <c r="C15" s="5" t="n">
        <v>121618000000</v>
      </c>
      <c r="E15" s="5" t="n">
        <v>82149000000</v>
      </c>
    </row>
    <row r="16" spans="1:5">
      <c r="A16" s="4" t="s">
        <v>1249</v>
      </c>
    </row>
    <row r="17" spans="1:5">
      <c r="A17" s="3" t="s">
        <v>1243</v>
      </c>
    </row>
    <row r="18" spans="1:5">
      <c r="A18" s="4" t="s">
        <v>1244</v>
      </c>
      <c r="C18" s="5" t="n">
        <v>866268000000</v>
      </c>
      <c r="E18" s="5" t="n">
        <v>983006000000</v>
      </c>
    </row>
    <row r="19" spans="1:5">
      <c r="A19" s="4" t="s">
        <v>142</v>
      </c>
    </row>
    <row r="20" spans="1:5">
      <c r="A20" s="3" t="s">
        <v>1243</v>
      </c>
    </row>
    <row r="21" spans="1:5">
      <c r="A21" s="4" t="s">
        <v>1244</v>
      </c>
      <c r="C21" s="5" t="n">
        <v>509497000000</v>
      </c>
      <c r="E21" s="5" t="n">
        <v>390042000000</v>
      </c>
    </row>
    <row r="22" spans="1:5">
      <c r="A22" s="4" t="s">
        <v>990</v>
      </c>
    </row>
    <row r="23" spans="1:5">
      <c r="A23" s="3" t="s">
        <v>1243</v>
      </c>
    </row>
    <row r="24" spans="1:5">
      <c r="A24" s="4" t="s">
        <v>1244</v>
      </c>
      <c r="C24" s="6" t="n">
        <v>292233069000000</v>
      </c>
      <c r="E24" s="6" t="n">
        <v>267763890000000</v>
      </c>
    </row>
    <row r="25" spans="1:5">
      <c r="A25" s="4" t="s">
        <v>991</v>
      </c>
      <c r="C25" s="4" t="s">
        <v>992</v>
      </c>
      <c r="D25" s="4" t="s">
        <v>992</v>
      </c>
      <c r="E25" s="4" t="s">
        <v>992</v>
      </c>
    </row>
    <row r="26" spans="1:5">
      <c r="A26" s="4" t="s">
        <v>1250</v>
      </c>
    </row>
    <row r="27" spans="1:5">
      <c r="A27" s="3" t="s">
        <v>1243</v>
      </c>
    </row>
    <row r="28" spans="1:5">
      <c r="A28" s="4" t="s">
        <v>1244</v>
      </c>
      <c r="C28" s="6" t="n">
        <v>288648940000000</v>
      </c>
      <c r="E28" s="6" t="n">
        <v>264753206000000</v>
      </c>
    </row>
    <row r="29" spans="1:5">
      <c r="A29" s="4" t="s">
        <v>991</v>
      </c>
      <c r="C29" s="4" t="s">
        <v>1251</v>
      </c>
      <c r="D29" s="4" t="s">
        <v>1251</v>
      </c>
      <c r="E29" s="4" t="s">
        <v>1252</v>
      </c>
    </row>
    <row r="30" spans="1:5">
      <c r="A30" s="4" t="s">
        <v>1253</v>
      </c>
    </row>
    <row r="31" spans="1:5">
      <c r="A31" s="3" t="s">
        <v>1243</v>
      </c>
    </row>
    <row r="32" spans="1:5">
      <c r="A32" s="4" t="s">
        <v>1244</v>
      </c>
      <c r="C32" s="6" t="n">
        <v>193290000000</v>
      </c>
      <c r="E32" s="6" t="n">
        <v>206826000000</v>
      </c>
    </row>
    <row r="33" spans="1:5">
      <c r="A33" s="4" t="s">
        <v>991</v>
      </c>
      <c r="C33" s="4" t="s">
        <v>1254</v>
      </c>
      <c r="D33" s="4" t="s">
        <v>1254</v>
      </c>
      <c r="E33" s="4" t="s">
        <v>1255</v>
      </c>
    </row>
    <row r="34" spans="1:5">
      <c r="A34" s="4" t="s">
        <v>1256</v>
      </c>
    </row>
    <row r="35" spans="1:5">
      <c r="A35" s="3" t="s">
        <v>1243</v>
      </c>
    </row>
    <row r="36" spans="1:5">
      <c r="A36" s="4" t="s">
        <v>1244</v>
      </c>
      <c r="C36" s="6" t="n">
        <v>1880488000000</v>
      </c>
      <c r="E36" s="6" t="n">
        <v>1331095000000</v>
      </c>
    </row>
    <row r="37" spans="1:5">
      <c r="A37" s="4" t="s">
        <v>991</v>
      </c>
      <c r="C37" s="4" t="s">
        <v>1257</v>
      </c>
      <c r="D37" s="4" t="s">
        <v>1257</v>
      </c>
      <c r="E37" s="4" t="s">
        <v>1258</v>
      </c>
    </row>
    <row r="38" spans="1:5">
      <c r="A38" s="4" t="s">
        <v>1259</v>
      </c>
    </row>
    <row r="39" spans="1:5">
      <c r="A39" s="3" t="s">
        <v>1243</v>
      </c>
    </row>
    <row r="40" spans="1:5">
      <c r="A40" s="4" t="s">
        <v>1244</v>
      </c>
      <c r="C40" s="6" t="n">
        <v>127887000000</v>
      </c>
      <c r="E40" s="6" t="n">
        <v>92534000000</v>
      </c>
    </row>
    <row r="41" spans="1:5">
      <c r="A41" s="4" t="s">
        <v>991</v>
      </c>
      <c r="C41" s="4" t="s">
        <v>1260</v>
      </c>
      <c r="D41" s="4" t="s">
        <v>1260</v>
      </c>
      <c r="E41" s="4" t="s">
        <v>1261</v>
      </c>
    </row>
    <row r="42" spans="1:5">
      <c r="A42" s="4" t="s">
        <v>1262</v>
      </c>
    </row>
    <row r="43" spans="1:5">
      <c r="A43" s="3" t="s">
        <v>1243</v>
      </c>
    </row>
    <row r="44" spans="1:5">
      <c r="A44" s="4" t="s">
        <v>1244</v>
      </c>
      <c r="C44" s="6" t="n">
        <v>867868000000</v>
      </c>
      <c r="E44" s="6" t="n">
        <v>985038000000</v>
      </c>
    </row>
    <row r="45" spans="1:5">
      <c r="A45" s="4" t="s">
        <v>991</v>
      </c>
      <c r="C45" s="4" t="s">
        <v>1263</v>
      </c>
      <c r="D45" s="4" t="s">
        <v>1263</v>
      </c>
      <c r="E45" s="4" t="s">
        <v>1264</v>
      </c>
    </row>
    <row r="46" spans="1:5">
      <c r="A46" s="4" t="s">
        <v>1265</v>
      </c>
    </row>
    <row r="47" spans="1:5">
      <c r="A47" s="3" t="s">
        <v>1243</v>
      </c>
    </row>
    <row r="48" spans="1:5">
      <c r="A48" s="4" t="s">
        <v>1244</v>
      </c>
      <c r="C48" s="6" t="n">
        <v>514596000000</v>
      </c>
      <c r="E48" s="6" t="n">
        <v>395191000000</v>
      </c>
    </row>
    <row r="49" spans="1:5">
      <c r="A49" s="4" t="s">
        <v>991</v>
      </c>
      <c r="C49" s="4" t="s">
        <v>1266</v>
      </c>
      <c r="D49" s="4" t="s">
        <v>1266</v>
      </c>
      <c r="E49" s="4" t="s">
        <v>1267</v>
      </c>
    </row>
    <row r="50" spans="1:5">
      <c r="A50" s="4" t="s">
        <v>1117</v>
      </c>
    </row>
    <row r="51" spans="1:5">
      <c r="A51" s="3" t="s">
        <v>1243</v>
      </c>
    </row>
    <row r="52" spans="1:5">
      <c r="A52" s="4" t="s">
        <v>1244</v>
      </c>
      <c r="B52" s="4" t="s">
        <v>44</v>
      </c>
      <c r="C52" s="6" t="n">
        <v>-2110231000000</v>
      </c>
      <c r="E52" s="6" t="n">
        <v>-2277756000000</v>
      </c>
    </row>
    <row r="53" spans="1:5">
      <c r="A53" s="4" t="s">
        <v>991</v>
      </c>
      <c r="B53" s="4" t="s">
        <v>44</v>
      </c>
      <c r="C53" s="4" t="s">
        <v>994</v>
      </c>
      <c r="D53" s="4" t="s">
        <v>994</v>
      </c>
      <c r="E53" s="4" t="s">
        <v>995</v>
      </c>
    </row>
    <row r="54" spans="1:5">
      <c r="A54" s="4" t="s">
        <v>1268</v>
      </c>
    </row>
    <row r="55" spans="1:5">
      <c r="A55" s="3" t="s">
        <v>1243</v>
      </c>
    </row>
    <row r="56" spans="1:5">
      <c r="A56" s="4" t="s">
        <v>1244</v>
      </c>
      <c r="C56" s="6" t="n">
        <v>-2063919000000</v>
      </c>
      <c r="E56" s="6" t="n">
        <v>-2234971000000</v>
      </c>
    </row>
    <row r="57" spans="1:5">
      <c r="A57" s="4" t="s">
        <v>1269</v>
      </c>
    </row>
    <row r="58" spans="1:5">
      <c r="A58" s="3" t="s">
        <v>1243</v>
      </c>
    </row>
    <row r="59" spans="1:5">
      <c r="A59" s="4" t="s">
        <v>1244</v>
      </c>
      <c r="C59" s="5" t="n">
        <v>-2327000000</v>
      </c>
      <c r="E59" s="5" t="n">
        <v>-1719000000</v>
      </c>
    </row>
    <row r="60" spans="1:5">
      <c r="A60" s="4" t="s">
        <v>1270</v>
      </c>
    </row>
    <row r="61" spans="1:5">
      <c r="A61" s="3" t="s">
        <v>1243</v>
      </c>
    </row>
    <row r="62" spans="1:5">
      <c r="A62" s="4" t="s">
        <v>1244</v>
      </c>
      <c r="C62" s="5" t="n">
        <v>-31017000000</v>
      </c>
      <c r="E62" s="5" t="n">
        <v>-23500000000</v>
      </c>
    </row>
    <row r="63" spans="1:5">
      <c r="A63" s="4" t="s">
        <v>1271</v>
      </c>
    </row>
    <row r="64" spans="1:5">
      <c r="A64" s="3" t="s">
        <v>1243</v>
      </c>
    </row>
    <row r="65" spans="1:5">
      <c r="A65" s="4" t="s">
        <v>1244</v>
      </c>
      <c r="C65" s="5" t="n">
        <v>-6269000000</v>
      </c>
      <c r="E65" s="5" t="n">
        <v>-10385000000</v>
      </c>
    </row>
    <row r="66" spans="1:5">
      <c r="A66" s="4" t="s">
        <v>1272</v>
      </c>
    </row>
    <row r="67" spans="1:5">
      <c r="A67" s="3" t="s">
        <v>1243</v>
      </c>
    </row>
    <row r="68" spans="1:5">
      <c r="A68" s="4" t="s">
        <v>1244</v>
      </c>
      <c r="C68" s="5" t="n">
        <v>-1600000000</v>
      </c>
      <c r="E68" s="5" t="n">
        <v>-2032000000</v>
      </c>
    </row>
    <row r="69" spans="1:5">
      <c r="A69" s="4" t="s">
        <v>1273</v>
      </c>
    </row>
    <row r="70" spans="1:5">
      <c r="A70" s="3" t="s">
        <v>1243</v>
      </c>
    </row>
    <row r="71" spans="1:5">
      <c r="A71" s="4" t="s">
        <v>1244</v>
      </c>
      <c r="C71" s="5" t="n">
        <v>-5099000000</v>
      </c>
      <c r="E71" s="5" t="n">
        <v>-5149000000</v>
      </c>
    </row>
    <row r="72" spans="1:5">
      <c r="A72" s="4" t="s">
        <v>1005</v>
      </c>
    </row>
    <row r="73" spans="1:5">
      <c r="A73" s="3" t="s">
        <v>1243</v>
      </c>
    </row>
    <row r="74" spans="1:5">
      <c r="A74" s="4" t="s">
        <v>1244</v>
      </c>
      <c r="C74" s="5" t="n">
        <v>145841681000000</v>
      </c>
      <c r="E74" s="5" t="n">
        <v>134547044000000</v>
      </c>
    </row>
    <row r="75" spans="1:5">
      <c r="A75" s="4" t="s">
        <v>1006</v>
      </c>
    </row>
    <row r="76" spans="1:5">
      <c r="A76" s="3" t="s">
        <v>1243</v>
      </c>
    </row>
    <row r="77" spans="1:5">
      <c r="A77" s="4" t="s">
        <v>1244</v>
      </c>
      <c r="C77" s="6" t="n">
        <v>146270980000000</v>
      </c>
      <c r="E77" s="6" t="n">
        <v>135028333000000</v>
      </c>
    </row>
    <row r="78" spans="1:5">
      <c r="A78" s="4" t="s">
        <v>991</v>
      </c>
      <c r="C78" s="4" t="s">
        <v>992</v>
      </c>
      <c r="D78" s="4" t="s">
        <v>992</v>
      </c>
      <c r="E78" s="4" t="s">
        <v>992</v>
      </c>
    </row>
    <row r="79" spans="1:5">
      <c r="A79" s="4" t="s">
        <v>1274</v>
      </c>
    </row>
    <row r="80" spans="1:5">
      <c r="A80" s="3" t="s">
        <v>1243</v>
      </c>
    </row>
    <row r="81" spans="1:5">
      <c r="A81" s="4" t="s">
        <v>1244</v>
      </c>
      <c r="C81" s="6" t="n">
        <v>146149814000000</v>
      </c>
      <c r="E81" s="6" t="n">
        <v>134956004000000</v>
      </c>
    </row>
    <row r="82" spans="1:5">
      <c r="A82" s="4" t="s">
        <v>1275</v>
      </c>
    </row>
    <row r="83" spans="1:5">
      <c r="A83" s="3" t="s">
        <v>1243</v>
      </c>
    </row>
    <row r="84" spans="1:5">
      <c r="A84" s="4" t="s">
        <v>1244</v>
      </c>
      <c r="C84" s="5" t="n">
        <v>0</v>
      </c>
      <c r="E84" s="5" t="n">
        <v>1000000</v>
      </c>
    </row>
    <row r="85" spans="1:5">
      <c r="A85" s="4" t="s">
        <v>1276</v>
      </c>
    </row>
    <row r="86" spans="1:5">
      <c r="A86" s="3" t="s">
        <v>1243</v>
      </c>
    </row>
    <row r="87" spans="1:5">
      <c r="A87" s="4" t="s">
        <v>1244</v>
      </c>
      <c r="C87" s="5" t="n">
        <v>0</v>
      </c>
      <c r="E87" s="5" t="n">
        <v>0</v>
      </c>
    </row>
    <row r="88" spans="1:5">
      <c r="A88" s="4" t="s">
        <v>1277</v>
      </c>
    </row>
    <row r="89" spans="1:5">
      <c r="A89" s="3" t="s">
        <v>1243</v>
      </c>
    </row>
    <row r="90" spans="1:5">
      <c r="A90" s="4" t="s">
        <v>1244</v>
      </c>
      <c r="C90" s="5" t="n">
        <v>539000000</v>
      </c>
      <c r="E90" s="5" t="n">
        <v>1352000000</v>
      </c>
    </row>
    <row r="91" spans="1:5">
      <c r="A91" s="4" t="s">
        <v>1278</v>
      </c>
    </row>
    <row r="92" spans="1:5">
      <c r="A92" s="3" t="s">
        <v>1243</v>
      </c>
    </row>
    <row r="93" spans="1:5">
      <c r="A93" s="4" t="s">
        <v>1244</v>
      </c>
      <c r="C93" s="5" t="n">
        <v>0</v>
      </c>
      <c r="E93" s="5" t="n">
        <v>0</v>
      </c>
    </row>
    <row r="94" spans="1:5">
      <c r="A94" s="4" t="s">
        <v>1279</v>
      </c>
    </row>
    <row r="95" spans="1:5">
      <c r="A95" s="3" t="s">
        <v>1243</v>
      </c>
    </row>
    <row r="96" spans="1:5">
      <c r="A96" s="4" t="s">
        <v>1244</v>
      </c>
      <c r="C96" s="5" t="n">
        <v>120627000000</v>
      </c>
      <c r="E96" s="5" t="n">
        <v>70976000000</v>
      </c>
    </row>
    <row r="97" spans="1:5">
      <c r="A97" s="4" t="s">
        <v>1121</v>
      </c>
    </row>
    <row r="98" spans="1:5">
      <c r="A98" s="3" t="s">
        <v>1243</v>
      </c>
    </row>
    <row r="99" spans="1:5">
      <c r="A99" s="4" t="s">
        <v>1244</v>
      </c>
      <c r="B99" s="4" t="s">
        <v>44</v>
      </c>
      <c r="C99" s="6" t="n">
        <v>-429299000000</v>
      </c>
      <c r="E99" s="6" t="n">
        <v>-481289000000</v>
      </c>
    </row>
    <row r="100" spans="1:5">
      <c r="A100" s="4" t="s">
        <v>991</v>
      </c>
      <c r="B100" s="4" t="s">
        <v>44</v>
      </c>
      <c r="C100" s="4" t="s">
        <v>1008</v>
      </c>
      <c r="D100" s="4" t="s">
        <v>1008</v>
      </c>
      <c r="E100" s="4" t="s">
        <v>1009</v>
      </c>
    </row>
    <row r="101" spans="1:5">
      <c r="A101" s="4" t="s">
        <v>1019</v>
      </c>
    </row>
    <row r="102" spans="1:5">
      <c r="A102" s="3" t="s">
        <v>1243</v>
      </c>
    </row>
    <row r="103" spans="1:5">
      <c r="A103" s="4" t="s">
        <v>1244</v>
      </c>
      <c r="C103" s="6" t="n">
        <v>129525576000000</v>
      </c>
      <c r="E103" s="6" t="n">
        <v>117823142000000</v>
      </c>
    </row>
    <row r="104" spans="1:5">
      <c r="A104" s="4" t="s">
        <v>1020</v>
      </c>
    </row>
    <row r="105" spans="1:5">
      <c r="A105" s="3" t="s">
        <v>1243</v>
      </c>
    </row>
    <row r="106" spans="1:5">
      <c r="A106" s="4" t="s">
        <v>1244</v>
      </c>
      <c r="C106" s="6" t="n">
        <v>130757242000000</v>
      </c>
      <c r="E106" s="6" t="n">
        <v>119205314000000</v>
      </c>
    </row>
    <row r="107" spans="1:5">
      <c r="A107" s="4" t="s">
        <v>991</v>
      </c>
      <c r="C107" s="4" t="s">
        <v>992</v>
      </c>
      <c r="D107" s="4" t="s">
        <v>992</v>
      </c>
      <c r="E107" s="4" t="s">
        <v>992</v>
      </c>
    </row>
    <row r="108" spans="1:5">
      <c r="A108" s="4" t="s">
        <v>1280</v>
      </c>
    </row>
    <row r="109" spans="1:5">
      <c r="A109" s="3" t="s">
        <v>1243</v>
      </c>
    </row>
    <row r="110" spans="1:5">
      <c r="A110" s="4" t="s">
        <v>1244</v>
      </c>
      <c r="C110" s="6" t="n">
        <v>127298283000000</v>
      </c>
      <c r="E110" s="6" t="n">
        <v>116271176000000</v>
      </c>
    </row>
    <row r="111" spans="1:5">
      <c r="A111" s="4" t="s">
        <v>1281</v>
      </c>
    </row>
    <row r="112" spans="1:5">
      <c r="A112" s="3" t="s">
        <v>1243</v>
      </c>
    </row>
    <row r="113" spans="1:5">
      <c r="A113" s="4" t="s">
        <v>1244</v>
      </c>
      <c r="C113" s="5" t="n">
        <v>192980000000</v>
      </c>
      <c r="E113" s="5" t="n">
        <v>206580000000</v>
      </c>
    </row>
    <row r="114" spans="1:5">
      <c r="A114" s="4" t="s">
        <v>1282</v>
      </c>
    </row>
    <row r="115" spans="1:5">
      <c r="A115" s="3" t="s">
        <v>1243</v>
      </c>
    </row>
    <row r="116" spans="1:5">
      <c r="A116" s="4" t="s">
        <v>1244</v>
      </c>
      <c r="C116" s="5" t="n">
        <v>1879030000000</v>
      </c>
      <c r="E116" s="5" t="n">
        <v>1328525000000</v>
      </c>
    </row>
    <row r="117" spans="1:5">
      <c r="A117" s="4" t="s">
        <v>1283</v>
      </c>
    </row>
    <row r="118" spans="1:5">
      <c r="A118" s="3" t="s">
        <v>1243</v>
      </c>
    </row>
    <row r="119" spans="1:5">
      <c r="A119" s="4" t="s">
        <v>1244</v>
      </c>
      <c r="C119" s="5" t="n">
        <v>127009000000</v>
      </c>
      <c r="E119" s="5" t="n">
        <v>90977000000</v>
      </c>
    </row>
    <row r="120" spans="1:5">
      <c r="A120" s="4" t="s">
        <v>1284</v>
      </c>
    </row>
    <row r="121" spans="1:5">
      <c r="A121" s="3" t="s">
        <v>1243</v>
      </c>
    </row>
    <row r="122" spans="1:5">
      <c r="A122" s="4" t="s">
        <v>1244</v>
      </c>
      <c r="C122" s="5" t="n">
        <v>866867000000</v>
      </c>
      <c r="E122" s="5" t="n">
        <v>984472000000</v>
      </c>
    </row>
    <row r="123" spans="1:5">
      <c r="A123" s="4" t="s">
        <v>1285</v>
      </c>
    </row>
    <row r="124" spans="1:5">
      <c r="A124" s="3" t="s">
        <v>1243</v>
      </c>
    </row>
    <row r="125" spans="1:5">
      <c r="A125" s="4" t="s">
        <v>1244</v>
      </c>
      <c r="C125" s="5" t="n">
        <v>393073000000</v>
      </c>
      <c r="E125" s="5" t="n">
        <v>323584000000</v>
      </c>
    </row>
    <row r="126" spans="1:5">
      <c r="A126" s="4" t="s">
        <v>1125</v>
      </c>
    </row>
    <row r="127" spans="1:5">
      <c r="A127" s="3" t="s">
        <v>1243</v>
      </c>
    </row>
    <row r="128" spans="1:5">
      <c r="A128" s="4" t="s">
        <v>1244</v>
      </c>
      <c r="B128" s="4" t="s">
        <v>44</v>
      </c>
      <c r="C128" s="6" t="n">
        <v>-1231666000000</v>
      </c>
      <c r="E128" s="6" t="n">
        <v>-1382172000000</v>
      </c>
    </row>
    <row r="129" spans="1:5">
      <c r="A129" s="4" t="s">
        <v>991</v>
      </c>
      <c r="B129" s="4" t="s">
        <v>44</v>
      </c>
      <c r="C129" s="4" t="s">
        <v>1022</v>
      </c>
      <c r="D129" s="4" t="s">
        <v>1022</v>
      </c>
      <c r="E129" s="4" t="s">
        <v>1023</v>
      </c>
    </row>
    <row r="130" spans="1:5">
      <c r="A130" s="4" t="s">
        <v>1033</v>
      </c>
    </row>
    <row r="131" spans="1:5">
      <c r="A131" s="3" t="s">
        <v>1243</v>
      </c>
    </row>
    <row r="132" spans="1:5">
      <c r="A132" s="4" t="s">
        <v>1244</v>
      </c>
      <c r="C132" s="6" t="n">
        <v>14755581000000</v>
      </c>
      <c r="E132" s="6" t="n">
        <v>13115948000000</v>
      </c>
    </row>
    <row r="133" spans="1:5">
      <c r="A133" s="4" t="s">
        <v>1034</v>
      </c>
    </row>
    <row r="134" spans="1:5">
      <c r="A134" s="3" t="s">
        <v>1243</v>
      </c>
    </row>
    <row r="135" spans="1:5">
      <c r="A135" s="4" t="s">
        <v>1244</v>
      </c>
      <c r="C135" s="6" t="n">
        <v>15204847000000</v>
      </c>
      <c r="E135" s="6" t="n">
        <v>13530243000000</v>
      </c>
    </row>
    <row r="136" spans="1:5">
      <c r="A136" s="4" t="s">
        <v>991</v>
      </c>
      <c r="C136" s="4" t="s">
        <v>992</v>
      </c>
      <c r="D136" s="4" t="s">
        <v>992</v>
      </c>
      <c r="E136" s="4" t="s">
        <v>992</v>
      </c>
    </row>
    <row r="137" spans="1:5">
      <c r="A137" s="4" t="s">
        <v>1286</v>
      </c>
    </row>
    <row r="138" spans="1:5">
      <c r="A138" s="3" t="s">
        <v>1243</v>
      </c>
    </row>
    <row r="139" spans="1:5">
      <c r="A139" s="4" t="s">
        <v>1244</v>
      </c>
      <c r="C139" s="6" t="n">
        <v>15200843000000</v>
      </c>
      <c r="E139" s="6" t="n">
        <v>13526026000000</v>
      </c>
    </row>
    <row r="140" spans="1:5">
      <c r="A140" s="4" t="s">
        <v>1287</v>
      </c>
    </row>
    <row r="141" spans="1:5">
      <c r="A141" s="3" t="s">
        <v>1243</v>
      </c>
    </row>
    <row r="142" spans="1:5">
      <c r="A142" s="4" t="s">
        <v>1244</v>
      </c>
      <c r="C142" s="5" t="n">
        <v>310000000</v>
      </c>
      <c r="E142" s="5" t="n">
        <v>245000000</v>
      </c>
    </row>
    <row r="143" spans="1:5">
      <c r="A143" s="4" t="s">
        <v>1288</v>
      </c>
    </row>
    <row r="144" spans="1:5">
      <c r="A144" s="3" t="s">
        <v>1243</v>
      </c>
    </row>
    <row r="145" spans="1:5">
      <c r="A145" s="4" t="s">
        <v>1244</v>
      </c>
      <c r="C145" s="5" t="n">
        <v>1458000000</v>
      </c>
      <c r="E145" s="5" t="n">
        <v>2570000000</v>
      </c>
    </row>
    <row r="146" spans="1:5">
      <c r="A146" s="4" t="s">
        <v>1289</v>
      </c>
    </row>
    <row r="147" spans="1:5">
      <c r="A147" s="3" t="s">
        <v>1243</v>
      </c>
    </row>
    <row r="148" spans="1:5">
      <c r="A148" s="4" t="s">
        <v>1244</v>
      </c>
      <c r="C148" s="5" t="n">
        <v>339000000</v>
      </c>
      <c r="E148" s="5" t="n">
        <v>205000000</v>
      </c>
    </row>
    <row r="149" spans="1:5">
      <c r="A149" s="4" t="s">
        <v>1290</v>
      </c>
    </row>
    <row r="150" spans="1:5">
      <c r="A150" s="3" t="s">
        <v>1243</v>
      </c>
    </row>
    <row r="151" spans="1:5">
      <c r="A151" s="4" t="s">
        <v>1244</v>
      </c>
      <c r="C151" s="5" t="n">
        <v>1001000000</v>
      </c>
      <c r="E151" s="5" t="n">
        <v>566000000</v>
      </c>
    </row>
    <row r="152" spans="1:5">
      <c r="A152" s="4" t="s">
        <v>1291</v>
      </c>
    </row>
    <row r="153" spans="1:5">
      <c r="A153" s="3" t="s">
        <v>1243</v>
      </c>
    </row>
    <row r="154" spans="1:5">
      <c r="A154" s="4" t="s">
        <v>1244</v>
      </c>
      <c r="C154" s="5" t="n">
        <v>896000000</v>
      </c>
      <c r="E154" s="5" t="n">
        <v>631000000</v>
      </c>
    </row>
    <row r="155" spans="1:5">
      <c r="A155" s="4" t="s">
        <v>1129</v>
      </c>
    </row>
    <row r="156" spans="1:5">
      <c r="A156" s="3" t="s">
        <v>1243</v>
      </c>
    </row>
    <row r="157" spans="1:5">
      <c r="A157" s="4" t="s">
        <v>1244</v>
      </c>
      <c r="B157" s="4" t="s">
        <v>44</v>
      </c>
      <c r="C157" s="6" t="n">
        <v>-449266000000</v>
      </c>
      <c r="E157" s="6" t="n">
        <v>-414295000000</v>
      </c>
    </row>
    <row r="158" spans="1:5">
      <c r="A158" s="4" t="s">
        <v>991</v>
      </c>
      <c r="B158" s="4" t="s">
        <v>44</v>
      </c>
      <c r="C158" s="4" t="s">
        <v>1036</v>
      </c>
      <c r="D158" s="4" t="s">
        <v>1036</v>
      </c>
      <c r="E158" s="4" t="s">
        <v>1037</v>
      </c>
    </row>
    <row r="159" spans="1:5"/>
    <row r="160" spans="1:5">
      <c r="A160" s="4" t="s">
        <v>44</v>
      </c>
      <c r="B160" s="4" t="s">
        <v>1047</v>
      </c>
    </row>
  </sheetData>
  <mergeCells count="3">
    <mergeCell ref="A1:B1"/>
    <mergeCell ref="A159:D159"/>
    <mergeCell ref="B160:D16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00</v>
      </c>
      <c r="C1" s="2" t="s">
        <v>485</v>
      </c>
    </row>
    <row r="2" spans="1:3">
      <c r="A2" s="3" t="s">
        <v>1293</v>
      </c>
    </row>
    <row r="3" spans="1:3">
      <c r="A3" s="4" t="s">
        <v>1294</v>
      </c>
      <c r="B3" s="6" t="n">
        <v>129525576</v>
      </c>
      <c r="C3" s="6" t="n">
        <v>117823142</v>
      </c>
    </row>
    <row r="4" spans="1:3">
      <c r="A4" s="4" t="s">
        <v>32</v>
      </c>
    </row>
    <row r="5" spans="1:3">
      <c r="A5" s="3" t="s">
        <v>1293</v>
      </c>
    </row>
    <row r="6" spans="1:3">
      <c r="A6" s="4" t="s">
        <v>1294</v>
      </c>
      <c r="B6" s="6" t="n">
        <v>130757242</v>
      </c>
      <c r="C6" s="6" t="n">
        <v>119205314</v>
      </c>
    </row>
    <row r="7" spans="1:3">
      <c r="A7" s="4" t="s">
        <v>991</v>
      </c>
      <c r="B7" s="4" t="s">
        <v>992</v>
      </c>
      <c r="C7" s="4" t="s">
        <v>992</v>
      </c>
    </row>
    <row r="8" spans="1:3">
      <c r="A8" s="4" t="s">
        <v>1117</v>
      </c>
    </row>
    <row r="9" spans="1:3">
      <c r="A9" s="3" t="s">
        <v>1293</v>
      </c>
    </row>
    <row r="10" spans="1:3">
      <c r="A10" s="4" t="s">
        <v>1294</v>
      </c>
      <c r="B10" s="6" t="n">
        <v>-1231666</v>
      </c>
      <c r="C10" s="6" t="n">
        <v>-1382172</v>
      </c>
    </row>
    <row r="11" spans="1:3">
      <c r="A11" s="4" t="s">
        <v>1295</v>
      </c>
    </row>
    <row r="12" spans="1:3">
      <c r="A12" s="3" t="s">
        <v>1293</v>
      </c>
    </row>
    <row r="13" spans="1:3">
      <c r="A13" s="4" t="s">
        <v>1294</v>
      </c>
      <c r="B13" s="5" t="n">
        <v>11046151</v>
      </c>
      <c r="C13" s="5" t="n">
        <v>10582604</v>
      </c>
    </row>
    <row r="14" spans="1:3">
      <c r="A14" s="4" t="s">
        <v>1296</v>
      </c>
    </row>
    <row r="15" spans="1:3">
      <c r="A15" s="3" t="s">
        <v>1293</v>
      </c>
    </row>
    <row r="16" spans="1:3">
      <c r="A16" s="4" t="s">
        <v>1294</v>
      </c>
      <c r="B16" s="6" t="n">
        <v>11093682</v>
      </c>
      <c r="C16" s="6" t="n">
        <v>10603474</v>
      </c>
    </row>
    <row r="17" spans="1:3">
      <c r="A17" s="4" t="s">
        <v>991</v>
      </c>
      <c r="B17" s="4" t="s">
        <v>1297</v>
      </c>
      <c r="C17" s="4" t="s">
        <v>1298</v>
      </c>
    </row>
    <row r="18" spans="1:3">
      <c r="A18" s="4" t="s">
        <v>1299</v>
      </c>
    </row>
    <row r="19" spans="1:3">
      <c r="A19" s="3" t="s">
        <v>1293</v>
      </c>
    </row>
    <row r="20" spans="1:3">
      <c r="A20" s="4" t="s">
        <v>1294</v>
      </c>
      <c r="B20" s="6" t="n">
        <v>-47531</v>
      </c>
      <c r="C20" s="6" t="n">
        <v>-20870</v>
      </c>
    </row>
    <row r="21" spans="1:3">
      <c r="A21" s="4" t="s">
        <v>1300</v>
      </c>
    </row>
    <row r="22" spans="1:3">
      <c r="A22" s="3" t="s">
        <v>1293</v>
      </c>
    </row>
    <row r="23" spans="1:3">
      <c r="A23" s="4" t="s">
        <v>1294</v>
      </c>
      <c r="B23" s="5" t="n">
        <v>39751598</v>
      </c>
      <c r="C23" s="5" t="n">
        <v>35965532</v>
      </c>
    </row>
    <row r="24" spans="1:3">
      <c r="A24" s="4" t="s">
        <v>1301</v>
      </c>
    </row>
    <row r="25" spans="1:3">
      <c r="A25" s="3" t="s">
        <v>1293</v>
      </c>
    </row>
    <row r="26" spans="1:3">
      <c r="A26" s="4" t="s">
        <v>1294</v>
      </c>
      <c r="B26" s="6" t="n">
        <v>40201037</v>
      </c>
      <c r="C26" s="6" t="n">
        <v>36505044</v>
      </c>
    </row>
    <row r="27" spans="1:3">
      <c r="A27" s="4" t="s">
        <v>991</v>
      </c>
      <c r="B27" s="4" t="s">
        <v>1302</v>
      </c>
      <c r="C27" s="4" t="s">
        <v>1303</v>
      </c>
    </row>
    <row r="28" spans="1:3">
      <c r="A28" s="4" t="s">
        <v>1304</v>
      </c>
    </row>
    <row r="29" spans="1:3">
      <c r="A29" s="3" t="s">
        <v>1293</v>
      </c>
    </row>
    <row r="30" spans="1:3">
      <c r="A30" s="4" t="s">
        <v>1294</v>
      </c>
      <c r="B30" s="6" t="n">
        <v>-449439</v>
      </c>
      <c r="C30" s="6" t="n">
        <v>-539512</v>
      </c>
    </row>
    <row r="31" spans="1:3">
      <c r="A31" s="4" t="s">
        <v>1305</v>
      </c>
    </row>
    <row r="32" spans="1:3">
      <c r="A32" s="3" t="s">
        <v>1293</v>
      </c>
    </row>
    <row r="33" spans="1:3">
      <c r="A33" s="4" t="s">
        <v>1294</v>
      </c>
      <c r="B33" s="5" t="n">
        <v>53979750</v>
      </c>
      <c r="C33" s="5" t="n">
        <v>48222104</v>
      </c>
    </row>
    <row r="34" spans="1:3">
      <c r="A34" s="4" t="s">
        <v>1306</v>
      </c>
    </row>
    <row r="35" spans="1:3">
      <c r="A35" s="3" t="s">
        <v>1293</v>
      </c>
    </row>
    <row r="36" spans="1:3">
      <c r="A36" s="4" t="s">
        <v>1294</v>
      </c>
      <c r="B36" s="6" t="n">
        <v>54268271</v>
      </c>
      <c r="C36" s="6" t="n">
        <v>48529236</v>
      </c>
    </row>
    <row r="37" spans="1:3">
      <c r="A37" s="4" t="s">
        <v>991</v>
      </c>
      <c r="B37" s="4" t="s">
        <v>1307</v>
      </c>
      <c r="C37" s="4" t="s">
        <v>1308</v>
      </c>
    </row>
    <row r="38" spans="1:3">
      <c r="A38" s="4" t="s">
        <v>1309</v>
      </c>
    </row>
    <row r="39" spans="1:3">
      <c r="A39" s="3" t="s">
        <v>1293</v>
      </c>
    </row>
    <row r="40" spans="1:3">
      <c r="A40" s="4" t="s">
        <v>1294</v>
      </c>
      <c r="B40" s="6" t="n">
        <v>-288521</v>
      </c>
      <c r="C40" s="6" t="n">
        <v>-307132</v>
      </c>
    </row>
    <row r="41" spans="1:3">
      <c r="A41" s="4" t="s">
        <v>1310</v>
      </c>
    </row>
    <row r="42" spans="1:3">
      <c r="A42" s="3" t="s">
        <v>1293</v>
      </c>
    </row>
    <row r="43" spans="1:3">
      <c r="A43" s="4" t="s">
        <v>1294</v>
      </c>
      <c r="B43" s="5" t="n">
        <v>14971242</v>
      </c>
      <c r="C43" s="5" t="n">
        <v>14130523</v>
      </c>
    </row>
    <row r="44" spans="1:3">
      <c r="A44" s="4" t="s">
        <v>1311</v>
      </c>
    </row>
    <row r="45" spans="1:3">
      <c r="A45" s="3" t="s">
        <v>1293</v>
      </c>
    </row>
    <row r="46" spans="1:3">
      <c r="A46" s="4" t="s">
        <v>1294</v>
      </c>
      <c r="B46" s="6" t="n">
        <v>15061632</v>
      </c>
      <c r="C46" s="6" t="n">
        <v>14246756</v>
      </c>
    </row>
    <row r="47" spans="1:3">
      <c r="A47" s="4" t="s">
        <v>991</v>
      </c>
      <c r="B47" s="4" t="s">
        <v>1312</v>
      </c>
      <c r="C47" s="4" t="s">
        <v>1313</v>
      </c>
    </row>
    <row r="48" spans="1:3">
      <c r="A48" s="4" t="s">
        <v>1314</v>
      </c>
    </row>
    <row r="49" spans="1:3">
      <c r="A49" s="3" t="s">
        <v>1293</v>
      </c>
    </row>
    <row r="50" spans="1:3">
      <c r="A50" s="4" t="s">
        <v>1294</v>
      </c>
      <c r="B50" s="6" t="n">
        <v>-90390</v>
      </c>
      <c r="C50" s="6" t="n">
        <v>-116233</v>
      </c>
    </row>
    <row r="51" spans="1:3">
      <c r="A51" s="4" t="s">
        <v>1315</v>
      </c>
    </row>
    <row r="52" spans="1:3">
      <c r="A52" s="3" t="s">
        <v>1293</v>
      </c>
    </row>
    <row r="53" spans="1:3">
      <c r="A53" s="4" t="s">
        <v>1294</v>
      </c>
      <c r="B53" s="5" t="n">
        <v>2752354</v>
      </c>
      <c r="C53" s="5" t="n">
        <v>3024031</v>
      </c>
    </row>
    <row r="54" spans="1:3">
      <c r="A54" s="4" t="s">
        <v>1316</v>
      </c>
    </row>
    <row r="55" spans="1:3">
      <c r="A55" s="3" t="s">
        <v>1293</v>
      </c>
    </row>
    <row r="56" spans="1:3">
      <c r="A56" s="4" t="s">
        <v>1294</v>
      </c>
      <c r="B56" s="6" t="n">
        <v>3021889</v>
      </c>
      <c r="C56" s="6" t="n">
        <v>3381470</v>
      </c>
    </row>
    <row r="57" spans="1:3">
      <c r="A57" s="4" t="s">
        <v>991</v>
      </c>
      <c r="B57" s="4" t="s">
        <v>1317</v>
      </c>
      <c r="C57" s="4" t="s">
        <v>1318</v>
      </c>
    </row>
    <row r="58" spans="1:3">
      <c r="A58" s="4" t="s">
        <v>1319</v>
      </c>
    </row>
    <row r="59" spans="1:3">
      <c r="A59" s="3" t="s">
        <v>1293</v>
      </c>
    </row>
    <row r="60" spans="1:3">
      <c r="A60" s="4" t="s">
        <v>1294</v>
      </c>
      <c r="B60" s="6" t="n">
        <v>-269535</v>
      </c>
      <c r="C60" s="6" t="n">
        <v>-357439</v>
      </c>
    </row>
    <row r="61" spans="1:3">
      <c r="A61" s="4" t="s">
        <v>1320</v>
      </c>
    </row>
    <row r="62" spans="1:3">
      <c r="A62" s="3" t="s">
        <v>1293</v>
      </c>
    </row>
    <row r="63" spans="1:3">
      <c r="A63" s="4" t="s">
        <v>1294</v>
      </c>
      <c r="B63" s="5" t="n">
        <v>1041179</v>
      </c>
      <c r="C63" s="5" t="n">
        <v>880265</v>
      </c>
    </row>
    <row r="64" spans="1:3">
      <c r="A64" s="4" t="s">
        <v>1321</v>
      </c>
    </row>
    <row r="65" spans="1:3">
      <c r="A65" s="3" t="s">
        <v>1293</v>
      </c>
    </row>
    <row r="66" spans="1:3">
      <c r="A66" s="4" t="s">
        <v>1294</v>
      </c>
      <c r="B66" s="6" t="n">
        <v>1056520</v>
      </c>
      <c r="C66" s="6" t="n">
        <v>886583</v>
      </c>
    </row>
    <row r="67" spans="1:3">
      <c r="A67" s="4" t="s">
        <v>991</v>
      </c>
      <c r="B67" s="4" t="s">
        <v>1322</v>
      </c>
      <c r="C67" s="4" t="s">
        <v>1323</v>
      </c>
    </row>
    <row r="68" spans="1:3">
      <c r="A68" s="4" t="s">
        <v>1324</v>
      </c>
    </row>
    <row r="69" spans="1:3">
      <c r="A69" s="3" t="s">
        <v>1293</v>
      </c>
    </row>
    <row r="70" spans="1:3">
      <c r="A70" s="4" t="s">
        <v>1294</v>
      </c>
      <c r="B70" s="6" t="n">
        <v>-15341</v>
      </c>
      <c r="C70" s="6" t="n">
        <v>-6318</v>
      </c>
    </row>
    <row r="71" spans="1:3">
      <c r="A71" s="4" t="s">
        <v>142</v>
      </c>
    </row>
    <row r="72" spans="1:3">
      <c r="A72" s="3" t="s">
        <v>1293</v>
      </c>
    </row>
    <row r="73" spans="1:3">
      <c r="A73" s="4" t="s">
        <v>1294</v>
      </c>
      <c r="B73" s="5" t="n">
        <v>5983302</v>
      </c>
      <c r="C73" s="5" t="n">
        <v>5018083</v>
      </c>
    </row>
    <row r="74" spans="1:3">
      <c r="A74" s="4" t="s">
        <v>1325</v>
      </c>
    </row>
    <row r="75" spans="1:3">
      <c r="A75" s="3" t="s">
        <v>1293</v>
      </c>
    </row>
    <row r="76" spans="1:3">
      <c r="A76" s="4" t="s">
        <v>1294</v>
      </c>
      <c r="B76" s="6" t="n">
        <v>6054211</v>
      </c>
      <c r="C76" s="6" t="n">
        <v>5052751</v>
      </c>
    </row>
    <row r="77" spans="1:3">
      <c r="A77" s="4" t="s">
        <v>991</v>
      </c>
      <c r="B77" s="4" t="s">
        <v>1326</v>
      </c>
      <c r="C77" s="4" t="s">
        <v>1327</v>
      </c>
    </row>
    <row r="78" spans="1:3">
      <c r="A78" s="4" t="s">
        <v>1328</v>
      </c>
    </row>
    <row r="79" spans="1:3">
      <c r="A79" s="3" t="s">
        <v>1293</v>
      </c>
    </row>
    <row r="80" spans="1:3">
      <c r="A80" s="4" t="s">
        <v>1294</v>
      </c>
      <c r="B80" s="6" t="n">
        <v>-70909</v>
      </c>
      <c r="C80" s="6" t="n">
        <v>-3466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00</v>
      </c>
      <c r="C1" s="2" t="s">
        <v>485</v>
      </c>
    </row>
    <row r="2" spans="1:3">
      <c r="A2" s="3" t="s">
        <v>1330</v>
      </c>
    </row>
    <row r="3" spans="1:3">
      <c r="A3" s="4" t="s">
        <v>1331</v>
      </c>
      <c r="B3" s="6" t="n">
        <v>160597262</v>
      </c>
      <c r="C3" s="6" t="n">
        <v>147662992</v>
      </c>
    </row>
    <row r="4" spans="1:3">
      <c r="A4" s="4" t="s">
        <v>32</v>
      </c>
    </row>
    <row r="5" spans="1:3">
      <c r="A5" s="3" t="s">
        <v>1330</v>
      </c>
    </row>
    <row r="6" spans="1:3">
      <c r="A6" s="4" t="s">
        <v>1331</v>
      </c>
      <c r="B6" s="6" t="n">
        <v>161475827</v>
      </c>
      <c r="C6" s="6" t="n">
        <v>148558576</v>
      </c>
    </row>
    <row r="7" spans="1:3">
      <c r="A7" s="4" t="s">
        <v>1332</v>
      </c>
      <c r="B7" s="4" t="s">
        <v>992</v>
      </c>
      <c r="C7" s="4" t="s">
        <v>992</v>
      </c>
    </row>
    <row r="8" spans="1:3">
      <c r="A8" s="4" t="s">
        <v>1117</v>
      </c>
    </row>
    <row r="9" spans="1:3">
      <c r="A9" s="3" t="s">
        <v>1330</v>
      </c>
    </row>
    <row r="10" spans="1:3">
      <c r="A10" s="4" t="s">
        <v>1331</v>
      </c>
      <c r="B10" s="6" t="n">
        <v>-878565</v>
      </c>
      <c r="C10" s="6" t="n">
        <v>-895584</v>
      </c>
    </row>
    <row r="11" spans="1:3">
      <c r="A11" s="4" t="s">
        <v>1333</v>
      </c>
    </row>
    <row r="12" spans="1:3">
      <c r="A12" s="3" t="s">
        <v>1330</v>
      </c>
    </row>
    <row r="13" spans="1:3">
      <c r="A13" s="4" t="s">
        <v>1331</v>
      </c>
      <c r="B13" s="5" t="n">
        <v>64122295</v>
      </c>
      <c r="C13" s="5" t="n">
        <v>58992665</v>
      </c>
    </row>
    <row r="14" spans="1:3">
      <c r="A14" s="4" t="s">
        <v>1334</v>
      </c>
    </row>
    <row r="15" spans="1:3">
      <c r="A15" s="3" t="s">
        <v>1330</v>
      </c>
    </row>
    <row r="16" spans="1:3">
      <c r="A16" s="4" t="s">
        <v>1331</v>
      </c>
      <c r="B16" s="6" t="n">
        <v>64140941</v>
      </c>
      <c r="C16" s="6" t="n">
        <v>59015452</v>
      </c>
    </row>
    <row r="17" spans="1:3">
      <c r="A17" s="4" t="s">
        <v>1332</v>
      </c>
      <c r="B17" s="4" t="s">
        <v>1335</v>
      </c>
      <c r="C17" s="4" t="s">
        <v>1336</v>
      </c>
    </row>
    <row r="18" spans="1:3">
      <c r="A18" s="4" t="s">
        <v>1337</v>
      </c>
    </row>
    <row r="19" spans="1:3">
      <c r="A19" s="3" t="s">
        <v>1330</v>
      </c>
    </row>
    <row r="20" spans="1:3">
      <c r="A20" s="4" t="s">
        <v>1331</v>
      </c>
      <c r="B20" s="6" t="n">
        <v>-18646</v>
      </c>
      <c r="C20" s="6" t="n">
        <v>-22787</v>
      </c>
    </row>
    <row r="21" spans="1:3">
      <c r="A21" s="4" t="s">
        <v>1338</v>
      </c>
    </row>
    <row r="22" spans="1:3">
      <c r="A22" s="3" t="s">
        <v>1330</v>
      </c>
    </row>
    <row r="23" spans="1:3">
      <c r="A23" s="4" t="s">
        <v>1331</v>
      </c>
      <c r="B23" s="5" t="n">
        <v>81719386</v>
      </c>
      <c r="C23" s="5" t="n">
        <v>75554379</v>
      </c>
    </row>
    <row r="24" spans="1:3">
      <c r="A24" s="4" t="s">
        <v>1339</v>
      </c>
    </row>
    <row r="25" spans="1:3">
      <c r="A25" s="3" t="s">
        <v>1330</v>
      </c>
    </row>
    <row r="26" spans="1:3">
      <c r="A26" s="4" t="s">
        <v>1331</v>
      </c>
      <c r="B26" s="6" t="n">
        <v>82130039</v>
      </c>
      <c r="C26" s="6" t="n">
        <v>76012881</v>
      </c>
    </row>
    <row r="27" spans="1:3">
      <c r="A27" s="4" t="s">
        <v>1332</v>
      </c>
      <c r="B27" s="4" t="s">
        <v>1340</v>
      </c>
      <c r="C27" s="4" t="s">
        <v>1341</v>
      </c>
    </row>
    <row r="28" spans="1:3">
      <c r="A28" s="4" t="s">
        <v>1342</v>
      </c>
    </row>
    <row r="29" spans="1:3">
      <c r="A29" s="3" t="s">
        <v>1330</v>
      </c>
    </row>
    <row r="30" spans="1:3">
      <c r="A30" s="4" t="s">
        <v>1331</v>
      </c>
      <c r="B30" s="6" t="n">
        <v>-410653</v>
      </c>
      <c r="C30" s="6" t="n">
        <v>-458502</v>
      </c>
    </row>
    <row r="31" spans="1:3">
      <c r="A31" s="4" t="s">
        <v>1033</v>
      </c>
    </row>
    <row r="32" spans="1:3">
      <c r="A32" s="3" t="s">
        <v>1330</v>
      </c>
    </row>
    <row r="33" spans="1:3">
      <c r="A33" s="4" t="s">
        <v>1331</v>
      </c>
      <c r="B33" s="5" t="n">
        <v>14755581</v>
      </c>
      <c r="C33" s="5" t="n">
        <v>13115948</v>
      </c>
    </row>
    <row r="34" spans="1:3">
      <c r="A34" s="4" t="s">
        <v>1128</v>
      </c>
    </row>
    <row r="35" spans="1:3">
      <c r="A35" s="3" t="s">
        <v>1330</v>
      </c>
    </row>
    <row r="36" spans="1:3">
      <c r="A36" s="4" t="s">
        <v>1331</v>
      </c>
      <c r="B36" s="6" t="n">
        <v>15204847</v>
      </c>
      <c r="C36" s="6" t="n">
        <v>13530243</v>
      </c>
    </row>
    <row r="37" spans="1:3">
      <c r="A37" s="4" t="s">
        <v>1332</v>
      </c>
      <c r="B37" s="4" t="s">
        <v>1343</v>
      </c>
      <c r="C37" s="4" t="s">
        <v>1344</v>
      </c>
    </row>
    <row r="38" spans="1:3">
      <c r="A38" s="4" t="s">
        <v>1129</v>
      </c>
    </row>
    <row r="39" spans="1:3">
      <c r="A39" s="3" t="s">
        <v>1330</v>
      </c>
    </row>
    <row r="40" spans="1:3">
      <c r="A40" s="4" t="s">
        <v>1331</v>
      </c>
      <c r="B40" s="6" t="n">
        <v>-449266</v>
      </c>
      <c r="C40" s="6" t="n">
        <v>-4142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00</v>
      </c>
      <c r="C1" s="2" t="s">
        <v>485</v>
      </c>
    </row>
    <row r="2" spans="1:3">
      <c r="A2" s="3" t="s">
        <v>1346</v>
      </c>
    </row>
    <row r="3" spans="1:3">
      <c r="A3" s="4" t="s">
        <v>989</v>
      </c>
      <c r="B3" s="6" t="n">
        <v>87912109</v>
      </c>
      <c r="C3" s="6" t="n">
        <v>66685016</v>
      </c>
    </row>
    <row r="4" spans="1:3">
      <c r="A4" s="4" t="s">
        <v>904</v>
      </c>
    </row>
    <row r="5" spans="1:3">
      <c r="A5" s="3" t="s">
        <v>1346</v>
      </c>
    </row>
    <row r="6" spans="1:3">
      <c r="A6" s="4" t="s">
        <v>989</v>
      </c>
      <c r="B6" s="6" t="n">
        <v>25168338</v>
      </c>
      <c r="C6" s="6" t="n">
        <v>22986570</v>
      </c>
    </row>
    <row r="7" spans="1:3">
      <c r="A7" s="4" t="s">
        <v>991</v>
      </c>
      <c r="B7" s="4" t="s">
        <v>992</v>
      </c>
      <c r="C7" s="4" t="s">
        <v>992</v>
      </c>
    </row>
    <row r="8" spans="1:3">
      <c r="A8" s="4" t="s">
        <v>1347</v>
      </c>
    </row>
    <row r="9" spans="1:3">
      <c r="A9" s="3" t="s">
        <v>1346</v>
      </c>
    </row>
    <row r="10" spans="1:3">
      <c r="A10" s="4" t="s">
        <v>989</v>
      </c>
      <c r="B10" s="6" t="n">
        <v>8345463</v>
      </c>
      <c r="C10" s="6" t="n">
        <v>7875106</v>
      </c>
    </row>
    <row r="11" spans="1:3">
      <c r="A11" s="4" t="s">
        <v>991</v>
      </c>
      <c r="B11" s="4" t="s">
        <v>1348</v>
      </c>
      <c r="C11" s="4" t="s">
        <v>1349</v>
      </c>
    </row>
    <row r="12" spans="1:3">
      <c r="A12" s="4" t="s">
        <v>1350</v>
      </c>
    </row>
    <row r="13" spans="1:3">
      <c r="A13" s="3" t="s">
        <v>1346</v>
      </c>
    </row>
    <row r="14" spans="1:3">
      <c r="A14" s="4" t="s">
        <v>989</v>
      </c>
      <c r="B14" s="6" t="n">
        <v>11486321</v>
      </c>
      <c r="C14" s="6" t="n">
        <v>11408503</v>
      </c>
    </row>
    <row r="15" spans="1:3">
      <c r="A15" s="4" t="s">
        <v>991</v>
      </c>
      <c r="B15" s="4" t="s">
        <v>1351</v>
      </c>
      <c r="C15" s="4" t="s">
        <v>1352</v>
      </c>
    </row>
    <row r="16" spans="1:3">
      <c r="A16" s="4" t="s">
        <v>1353</v>
      </c>
    </row>
    <row r="17" spans="1:3">
      <c r="A17" s="3" t="s">
        <v>1346</v>
      </c>
    </row>
    <row r="18" spans="1:3">
      <c r="A18" s="4" t="s">
        <v>989</v>
      </c>
      <c r="B18" s="6" t="n">
        <v>5336554</v>
      </c>
      <c r="C18" s="6" t="n">
        <v>3702961</v>
      </c>
    </row>
    <row r="19" spans="1:3">
      <c r="A19" s="4" t="s">
        <v>991</v>
      </c>
      <c r="B19" s="4" t="s">
        <v>1354</v>
      </c>
      <c r="C19" s="4" t="s">
        <v>1355</v>
      </c>
    </row>
    <row r="20" spans="1:3">
      <c r="A20" s="4" t="s">
        <v>980</v>
      </c>
    </row>
    <row r="21" spans="1:3">
      <c r="A21" s="3" t="s">
        <v>1346</v>
      </c>
    </row>
    <row r="22" spans="1:3">
      <c r="A22" s="4" t="s">
        <v>989</v>
      </c>
      <c r="B22" s="6" t="n">
        <v>1982224</v>
      </c>
      <c r="C22" s="6" t="n">
        <v>1693255</v>
      </c>
    </row>
    <row r="23" spans="1:3">
      <c r="A23" s="4" t="s">
        <v>991</v>
      </c>
      <c r="B23" s="4" t="s">
        <v>992</v>
      </c>
      <c r="C23" s="4" t="s">
        <v>992</v>
      </c>
    </row>
    <row r="24" spans="1:3">
      <c r="A24" s="4" t="s">
        <v>1356</v>
      </c>
    </row>
    <row r="25" spans="1:3">
      <c r="A25" s="3" t="s">
        <v>1346</v>
      </c>
    </row>
    <row r="26" spans="1:3">
      <c r="A26" s="4" t="s">
        <v>989</v>
      </c>
      <c r="B26" s="6" t="n">
        <v>1982224</v>
      </c>
      <c r="C26" s="6" t="n">
        <v>1693255</v>
      </c>
    </row>
    <row r="27" spans="1:3">
      <c r="A27" s="4" t="s">
        <v>991</v>
      </c>
      <c r="B27" s="4" t="s">
        <v>992</v>
      </c>
      <c r="C27" s="4" t="s">
        <v>992</v>
      </c>
    </row>
    <row r="28" spans="1:3">
      <c r="A28" s="4" t="s">
        <v>981</v>
      </c>
    </row>
    <row r="29" spans="1:3">
      <c r="A29" s="3" t="s">
        <v>1346</v>
      </c>
    </row>
    <row r="30" spans="1:3">
      <c r="A30" s="4" t="s">
        <v>989</v>
      </c>
      <c r="B30" s="6" t="n">
        <v>3310166</v>
      </c>
      <c r="C30" s="6" t="n">
        <v>3381935</v>
      </c>
    </row>
    <row r="31" spans="1:3">
      <c r="A31" s="4" t="s">
        <v>991</v>
      </c>
      <c r="B31" s="4" t="s">
        <v>992</v>
      </c>
      <c r="C31" s="4" t="s">
        <v>992</v>
      </c>
    </row>
    <row r="32" spans="1:3">
      <c r="A32" s="4" t="s">
        <v>1357</v>
      </c>
    </row>
    <row r="33" spans="1:3">
      <c r="A33" s="3" t="s">
        <v>1346</v>
      </c>
    </row>
    <row r="34" spans="1:3">
      <c r="A34" s="4" t="s">
        <v>989</v>
      </c>
      <c r="B34" s="6" t="n">
        <v>12099</v>
      </c>
      <c r="C34" s="6" t="n">
        <v>104025</v>
      </c>
    </row>
    <row r="35" spans="1:3">
      <c r="A35" s="4" t="s">
        <v>991</v>
      </c>
      <c r="B35" s="4" t="s">
        <v>1264</v>
      </c>
      <c r="C35" s="4" t="s">
        <v>1358</v>
      </c>
    </row>
    <row r="36" spans="1:3">
      <c r="A36" s="4" t="s">
        <v>1359</v>
      </c>
    </row>
    <row r="37" spans="1:3">
      <c r="A37" s="3" t="s">
        <v>1346</v>
      </c>
    </row>
    <row r="38" spans="1:3">
      <c r="A38" s="4" t="s">
        <v>989</v>
      </c>
      <c r="B38" s="6" t="n">
        <v>3098350</v>
      </c>
      <c r="C38" s="6" t="n">
        <v>2998412</v>
      </c>
    </row>
    <row r="39" spans="1:3">
      <c r="A39" s="4" t="s">
        <v>991</v>
      </c>
      <c r="B39" s="4" t="s">
        <v>1360</v>
      </c>
      <c r="C39" s="4" t="s">
        <v>1361</v>
      </c>
    </row>
    <row r="40" spans="1:3">
      <c r="A40" s="4" t="s">
        <v>1362</v>
      </c>
    </row>
    <row r="41" spans="1:3">
      <c r="A41" s="3" t="s">
        <v>1346</v>
      </c>
    </row>
    <row r="42" spans="1:3">
      <c r="A42" s="4" t="s">
        <v>989</v>
      </c>
      <c r="B42" s="6" t="n">
        <v>199717</v>
      </c>
      <c r="C42" s="6" t="n">
        <v>279498</v>
      </c>
    </row>
    <row r="43" spans="1:3">
      <c r="A43" s="4" t="s">
        <v>991</v>
      </c>
      <c r="B43" s="4" t="s">
        <v>1363</v>
      </c>
      <c r="C43" s="4" t="s">
        <v>1364</v>
      </c>
    </row>
    <row r="44" spans="1:3">
      <c r="A44" s="4" t="s">
        <v>982</v>
      </c>
    </row>
    <row r="45" spans="1:3">
      <c r="A45" s="3" t="s">
        <v>1346</v>
      </c>
    </row>
    <row r="46" spans="1:3">
      <c r="A46" s="4" t="s">
        <v>989</v>
      </c>
      <c r="B46" s="6" t="n">
        <v>38959401</v>
      </c>
      <c r="C46" s="6" t="n">
        <v>27445752</v>
      </c>
    </row>
    <row r="47" spans="1:3">
      <c r="A47" s="4" t="s">
        <v>991</v>
      </c>
      <c r="B47" s="4" t="s">
        <v>992</v>
      </c>
      <c r="C47" s="4" t="s">
        <v>992</v>
      </c>
    </row>
    <row r="48" spans="1:3">
      <c r="A48" s="4" t="s">
        <v>1365</v>
      </c>
    </row>
    <row r="49" spans="1:3">
      <c r="A49" s="3" t="s">
        <v>1346</v>
      </c>
    </row>
    <row r="50" spans="1:3">
      <c r="A50" s="4" t="s">
        <v>989</v>
      </c>
      <c r="B50" s="6" t="n">
        <v>9498819</v>
      </c>
      <c r="C50" s="6" t="n">
        <v>10579880</v>
      </c>
    </row>
    <row r="51" spans="1:3">
      <c r="A51" s="4" t="s">
        <v>991</v>
      </c>
      <c r="B51" s="4" t="s">
        <v>1366</v>
      </c>
      <c r="C51" s="4" t="s">
        <v>1367</v>
      </c>
    </row>
    <row r="52" spans="1:3">
      <c r="A52" s="4" t="s">
        <v>1368</v>
      </c>
    </row>
    <row r="53" spans="1:3">
      <c r="A53" s="3" t="s">
        <v>1346</v>
      </c>
    </row>
    <row r="54" spans="1:3">
      <c r="A54" s="4" t="s">
        <v>989</v>
      </c>
      <c r="B54" s="6" t="n">
        <v>23314336</v>
      </c>
      <c r="C54" s="6" t="n">
        <v>13901908</v>
      </c>
    </row>
    <row r="55" spans="1:3">
      <c r="A55" s="4" t="s">
        <v>991</v>
      </c>
      <c r="B55" s="4" t="s">
        <v>1369</v>
      </c>
      <c r="C55" s="4" t="s">
        <v>1370</v>
      </c>
    </row>
    <row r="56" spans="1:3">
      <c r="A56" s="4" t="s">
        <v>1371</v>
      </c>
    </row>
    <row r="57" spans="1:3">
      <c r="A57" s="3" t="s">
        <v>1346</v>
      </c>
    </row>
    <row r="58" spans="1:3">
      <c r="A58" s="4" t="s">
        <v>989</v>
      </c>
      <c r="B58" s="6" t="n">
        <v>6146246</v>
      </c>
      <c r="C58" s="6" t="n">
        <v>2963964</v>
      </c>
    </row>
    <row r="59" spans="1:3">
      <c r="A59" s="4" t="s">
        <v>991</v>
      </c>
      <c r="B59" s="4" t="s">
        <v>1372</v>
      </c>
      <c r="C59" s="4" t="s">
        <v>900</v>
      </c>
    </row>
    <row r="60" spans="1:3">
      <c r="A60" s="4" t="s">
        <v>920</v>
      </c>
    </row>
    <row r="61" spans="1:3">
      <c r="A61" s="3" t="s">
        <v>1346</v>
      </c>
    </row>
    <row r="62" spans="1:3">
      <c r="A62" s="4" t="s">
        <v>989</v>
      </c>
      <c r="B62" s="6" t="n">
        <v>18491980</v>
      </c>
      <c r="C62" s="6" t="n">
        <v>11177504</v>
      </c>
    </row>
    <row r="63" spans="1:3">
      <c r="A63" s="4" t="s">
        <v>991</v>
      </c>
      <c r="B63" s="4" t="s">
        <v>992</v>
      </c>
      <c r="C63" s="4" t="s">
        <v>992</v>
      </c>
    </row>
    <row r="64" spans="1:3">
      <c r="A64" s="4" t="s">
        <v>1373</v>
      </c>
    </row>
    <row r="65" spans="1:3">
      <c r="A65" s="3" t="s">
        <v>1346</v>
      </c>
    </row>
    <row r="66" spans="1:3">
      <c r="A66" s="4" t="s">
        <v>989</v>
      </c>
      <c r="B66" s="6" t="n">
        <v>8449839</v>
      </c>
      <c r="C66" s="6" t="n">
        <v>5373994</v>
      </c>
    </row>
    <row r="67" spans="1:3">
      <c r="A67" s="4" t="s">
        <v>991</v>
      </c>
      <c r="B67" s="4" t="s">
        <v>1374</v>
      </c>
      <c r="C67" s="4" t="s">
        <v>1375</v>
      </c>
    </row>
    <row r="68" spans="1:3">
      <c r="A68" s="4" t="s">
        <v>1376</v>
      </c>
    </row>
    <row r="69" spans="1:3">
      <c r="A69" s="3" t="s">
        <v>1346</v>
      </c>
    </row>
    <row r="70" spans="1:3">
      <c r="A70" s="4" t="s">
        <v>989</v>
      </c>
      <c r="B70" s="6" t="n">
        <v>6765593</v>
      </c>
      <c r="C70" s="6" t="n">
        <v>5471443</v>
      </c>
    </row>
    <row r="71" spans="1:3">
      <c r="A71" s="4" t="s">
        <v>991</v>
      </c>
      <c r="B71" s="4" t="s">
        <v>1377</v>
      </c>
      <c r="C71" s="4" t="s">
        <v>1378</v>
      </c>
    </row>
    <row r="72" spans="1:3">
      <c r="A72" s="4" t="s">
        <v>1379</v>
      </c>
    </row>
    <row r="73" spans="1:3">
      <c r="A73" s="3" t="s">
        <v>1346</v>
      </c>
    </row>
    <row r="74" spans="1:3">
      <c r="A74" s="4" t="s">
        <v>989</v>
      </c>
      <c r="B74" s="6" t="n">
        <v>3276548</v>
      </c>
      <c r="C74" s="6" t="n">
        <v>332067</v>
      </c>
    </row>
    <row r="75" spans="1:3">
      <c r="A75" s="4" t="s">
        <v>991</v>
      </c>
      <c r="B75" s="4" t="s">
        <v>1380</v>
      </c>
      <c r="C75" s="4" t="s">
        <v>13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00</v>
      </c>
      <c r="C1" s="2" t="s">
        <v>485</v>
      </c>
    </row>
    <row r="2" spans="1:3">
      <c r="A2" s="3" t="s">
        <v>1383</v>
      </c>
    </row>
    <row r="3" spans="1:3">
      <c r="A3" s="4" t="s">
        <v>989</v>
      </c>
      <c r="B3" s="6" t="n">
        <v>87912109</v>
      </c>
      <c r="C3" s="6" t="n">
        <v>66685016</v>
      </c>
    </row>
    <row r="4" spans="1:3">
      <c r="A4" s="4" t="s">
        <v>904</v>
      </c>
    </row>
    <row r="5" spans="1:3">
      <c r="A5" s="3" t="s">
        <v>1383</v>
      </c>
    </row>
    <row r="6" spans="1:3">
      <c r="A6" s="4" t="s">
        <v>989</v>
      </c>
      <c r="B6" s="6" t="n">
        <v>25168338</v>
      </c>
      <c r="C6" s="6" t="n">
        <v>22986570</v>
      </c>
    </row>
    <row r="7" spans="1:3">
      <c r="A7" s="4" t="s">
        <v>991</v>
      </c>
      <c r="B7" s="4" t="s">
        <v>992</v>
      </c>
      <c r="C7" s="4" t="s">
        <v>992</v>
      </c>
    </row>
    <row r="8" spans="1:3">
      <c r="A8" s="4" t="s">
        <v>1384</v>
      </c>
    </row>
    <row r="9" spans="1:3">
      <c r="A9" s="3" t="s">
        <v>1383</v>
      </c>
    </row>
    <row r="10" spans="1:3">
      <c r="A10" s="4" t="s">
        <v>989</v>
      </c>
      <c r="B10" s="6" t="n">
        <v>23462909</v>
      </c>
      <c r="C10" s="6" t="n">
        <v>22359665</v>
      </c>
    </row>
    <row r="11" spans="1:3">
      <c r="A11" s="4" t="s">
        <v>991</v>
      </c>
      <c r="B11" s="4" t="s">
        <v>1385</v>
      </c>
      <c r="C11" s="4" t="s">
        <v>1386</v>
      </c>
    </row>
    <row r="12" spans="1:3">
      <c r="A12" s="4" t="s">
        <v>1387</v>
      </c>
    </row>
    <row r="13" spans="1:3">
      <c r="A13" s="3" t="s">
        <v>1383</v>
      </c>
    </row>
    <row r="14" spans="1:3">
      <c r="A14" s="4" t="s">
        <v>989</v>
      </c>
      <c r="B14" s="6" t="n">
        <v>643249</v>
      </c>
      <c r="C14" s="6" t="n">
        <v>141022</v>
      </c>
    </row>
    <row r="15" spans="1:3">
      <c r="A15" s="4" t="s">
        <v>991</v>
      </c>
      <c r="B15" s="4" t="s">
        <v>1388</v>
      </c>
      <c r="C15" s="4" t="s">
        <v>1389</v>
      </c>
    </row>
    <row r="16" spans="1:3">
      <c r="A16" s="4" t="s">
        <v>1353</v>
      </c>
    </row>
    <row r="17" spans="1:3">
      <c r="A17" s="3" t="s">
        <v>1383</v>
      </c>
    </row>
    <row r="18" spans="1:3">
      <c r="A18" s="4" t="s">
        <v>989</v>
      </c>
      <c r="B18" s="6" t="n">
        <v>1062180</v>
      </c>
      <c r="C18" s="6" t="n">
        <v>485883</v>
      </c>
    </row>
    <row r="19" spans="1:3">
      <c r="A19" s="4" t="s">
        <v>991</v>
      </c>
      <c r="B19" s="4" t="s">
        <v>1390</v>
      </c>
      <c r="C19" s="4" t="s">
        <v>1391</v>
      </c>
    </row>
    <row r="20" spans="1:3">
      <c r="A20" s="4" t="s">
        <v>980</v>
      </c>
    </row>
    <row r="21" spans="1:3">
      <c r="A21" s="3" t="s">
        <v>1383</v>
      </c>
    </row>
    <row r="22" spans="1:3">
      <c r="A22" s="4" t="s">
        <v>989</v>
      </c>
      <c r="B22" s="6" t="n">
        <v>1982224</v>
      </c>
      <c r="C22" s="6" t="n">
        <v>1693255</v>
      </c>
    </row>
    <row r="23" spans="1:3">
      <c r="A23" s="4" t="s">
        <v>991</v>
      </c>
      <c r="B23" s="4" t="s">
        <v>992</v>
      </c>
      <c r="C23" s="4" t="s">
        <v>992</v>
      </c>
    </row>
    <row r="24" spans="1:3">
      <c r="A24" s="4" t="s">
        <v>1392</v>
      </c>
    </row>
    <row r="25" spans="1:3">
      <c r="A25" s="3" t="s">
        <v>1383</v>
      </c>
    </row>
    <row r="26" spans="1:3">
      <c r="A26" s="4" t="s">
        <v>989</v>
      </c>
      <c r="B26" s="6" t="n">
        <v>1178197</v>
      </c>
      <c r="C26" s="6" t="n">
        <v>1232226</v>
      </c>
    </row>
    <row r="27" spans="1:3">
      <c r="A27" s="4" t="s">
        <v>991</v>
      </c>
      <c r="B27" s="4" t="s">
        <v>1393</v>
      </c>
      <c r="C27" s="4" t="s">
        <v>1394</v>
      </c>
    </row>
    <row r="28" spans="1:3">
      <c r="A28" s="4" t="s">
        <v>1395</v>
      </c>
    </row>
    <row r="29" spans="1:3">
      <c r="A29" s="3" t="s">
        <v>1383</v>
      </c>
    </row>
    <row r="30" spans="1:3">
      <c r="A30" s="4" t="s">
        <v>989</v>
      </c>
      <c r="B30" s="6" t="n">
        <v>120000</v>
      </c>
      <c r="C30" s="6" t="n">
        <v>72837</v>
      </c>
    </row>
    <row r="31" spans="1:3">
      <c r="A31" s="4" t="s">
        <v>991</v>
      </c>
      <c r="B31" s="4" t="s">
        <v>1396</v>
      </c>
      <c r="C31" s="4" t="s">
        <v>1397</v>
      </c>
    </row>
    <row r="32" spans="1:3">
      <c r="A32" s="4" t="s">
        <v>1398</v>
      </c>
    </row>
    <row r="33" spans="1:3">
      <c r="A33" s="3" t="s">
        <v>1383</v>
      </c>
    </row>
    <row r="34" spans="1:3">
      <c r="A34" s="4" t="s">
        <v>989</v>
      </c>
      <c r="B34" s="6" t="n">
        <v>684027</v>
      </c>
      <c r="C34" s="6" t="n">
        <v>388192</v>
      </c>
    </row>
    <row r="35" spans="1:3">
      <c r="A35" s="4" t="s">
        <v>991</v>
      </c>
      <c r="B35" s="4" t="s">
        <v>1399</v>
      </c>
      <c r="C35" s="4" t="s">
        <v>1400</v>
      </c>
    </row>
    <row r="36" spans="1:3">
      <c r="A36" s="4" t="s">
        <v>981</v>
      </c>
    </row>
    <row r="37" spans="1:3">
      <c r="A37" s="3" t="s">
        <v>1383</v>
      </c>
    </row>
    <row r="38" spans="1:3">
      <c r="A38" s="4" t="s">
        <v>989</v>
      </c>
      <c r="B38" s="6" t="n">
        <v>3310166</v>
      </c>
      <c r="C38" s="6" t="n">
        <v>3381935</v>
      </c>
    </row>
    <row r="39" spans="1:3">
      <c r="A39" s="4" t="s">
        <v>991</v>
      </c>
      <c r="B39" s="4" t="s">
        <v>992</v>
      </c>
      <c r="C39" s="4" t="s">
        <v>992</v>
      </c>
    </row>
    <row r="40" spans="1:3">
      <c r="A40" s="4" t="s">
        <v>1401</v>
      </c>
    </row>
    <row r="41" spans="1:3">
      <c r="A41" s="3" t="s">
        <v>1383</v>
      </c>
    </row>
    <row r="42" spans="1:3">
      <c r="A42" s="4" t="s">
        <v>989</v>
      </c>
      <c r="B42" s="6" t="n">
        <v>1743201</v>
      </c>
      <c r="C42" s="6" t="n">
        <v>2323198</v>
      </c>
    </row>
    <row r="43" spans="1:3">
      <c r="A43" s="4" t="s">
        <v>991</v>
      </c>
      <c r="B43" s="4" t="s">
        <v>1402</v>
      </c>
      <c r="C43" s="4" t="s">
        <v>1403</v>
      </c>
    </row>
    <row r="44" spans="1:3">
      <c r="A44" s="4" t="s">
        <v>1404</v>
      </c>
    </row>
    <row r="45" spans="1:3">
      <c r="A45" s="3" t="s">
        <v>1383</v>
      </c>
    </row>
    <row r="46" spans="1:3">
      <c r="A46" s="4" t="s">
        <v>989</v>
      </c>
      <c r="B46" s="6" t="n">
        <v>325909</v>
      </c>
      <c r="C46" s="6" t="n">
        <v>291160</v>
      </c>
    </row>
    <row r="47" spans="1:3">
      <c r="A47" s="4" t="s">
        <v>991</v>
      </c>
      <c r="B47" s="4" t="s">
        <v>1405</v>
      </c>
      <c r="C47" s="4" t="s">
        <v>1406</v>
      </c>
    </row>
    <row r="48" spans="1:3">
      <c r="A48" s="4" t="s">
        <v>1362</v>
      </c>
    </row>
    <row r="49" spans="1:3">
      <c r="A49" s="3" t="s">
        <v>1383</v>
      </c>
    </row>
    <row r="50" spans="1:3">
      <c r="A50" s="4" t="s">
        <v>989</v>
      </c>
      <c r="B50" s="6" t="n">
        <v>1241056</v>
      </c>
      <c r="C50" s="6" t="n">
        <v>767577</v>
      </c>
    </row>
    <row r="51" spans="1:3">
      <c r="A51" s="4" t="s">
        <v>991</v>
      </c>
      <c r="B51" s="4" t="s">
        <v>1407</v>
      </c>
      <c r="C51" s="4" t="s">
        <v>1408</v>
      </c>
    </row>
    <row r="52" spans="1:3">
      <c r="A52" s="4" t="s">
        <v>982</v>
      </c>
    </row>
    <row r="53" spans="1:3">
      <c r="A53" s="3" t="s">
        <v>1383</v>
      </c>
    </row>
    <row r="54" spans="1:3">
      <c r="A54" s="4" t="s">
        <v>989</v>
      </c>
      <c r="B54" s="6" t="n">
        <v>38959401</v>
      </c>
      <c r="C54" s="6" t="n">
        <v>27445752</v>
      </c>
    </row>
    <row r="55" spans="1:3">
      <c r="A55" s="4" t="s">
        <v>991</v>
      </c>
      <c r="B55" s="4" t="s">
        <v>992</v>
      </c>
      <c r="C55" s="4" t="s">
        <v>992</v>
      </c>
    </row>
    <row r="56" spans="1:3">
      <c r="A56" s="4" t="s">
        <v>1409</v>
      </c>
    </row>
    <row r="57" spans="1:3">
      <c r="A57" s="3" t="s">
        <v>1383</v>
      </c>
    </row>
    <row r="58" spans="1:3">
      <c r="A58" s="4" t="s">
        <v>989</v>
      </c>
      <c r="B58" s="6" t="n">
        <v>36705979</v>
      </c>
      <c r="C58" s="6" t="n">
        <v>26855024</v>
      </c>
    </row>
    <row r="59" spans="1:3">
      <c r="A59" s="4" t="s">
        <v>991</v>
      </c>
      <c r="B59" s="4" t="s">
        <v>1410</v>
      </c>
      <c r="C59" s="4" t="s">
        <v>1411</v>
      </c>
    </row>
    <row r="60" spans="1:3">
      <c r="A60" s="4" t="s">
        <v>1412</v>
      </c>
    </row>
    <row r="61" spans="1:3">
      <c r="A61" s="3" t="s">
        <v>1383</v>
      </c>
    </row>
    <row r="62" spans="1:3">
      <c r="A62" s="4" t="s">
        <v>989</v>
      </c>
      <c r="B62" s="6" t="n">
        <v>1110157</v>
      </c>
      <c r="C62" s="6" t="n">
        <v>141473</v>
      </c>
    </row>
    <row r="63" spans="1:3">
      <c r="A63" s="4" t="s">
        <v>991</v>
      </c>
      <c r="B63" s="4" t="s">
        <v>1413</v>
      </c>
      <c r="C63" s="4" t="s">
        <v>1001</v>
      </c>
    </row>
    <row r="64" spans="1:3">
      <c r="A64" s="4" t="s">
        <v>1371</v>
      </c>
    </row>
    <row r="65" spans="1:3">
      <c r="A65" s="3" t="s">
        <v>1383</v>
      </c>
    </row>
    <row r="66" spans="1:3">
      <c r="A66" s="4" t="s">
        <v>989</v>
      </c>
      <c r="B66" s="6" t="n">
        <v>1143265</v>
      </c>
      <c r="C66" s="6" t="n">
        <v>449255</v>
      </c>
    </row>
    <row r="67" spans="1:3">
      <c r="A67" s="4" t="s">
        <v>991</v>
      </c>
      <c r="B67" s="4" t="s">
        <v>1414</v>
      </c>
      <c r="C67" s="4" t="s">
        <v>1415</v>
      </c>
    </row>
    <row r="68" spans="1:3">
      <c r="A68" s="4" t="s">
        <v>920</v>
      </c>
    </row>
    <row r="69" spans="1:3">
      <c r="A69" s="3" t="s">
        <v>1383</v>
      </c>
    </row>
    <row r="70" spans="1:3">
      <c r="A70" s="4" t="s">
        <v>989</v>
      </c>
      <c r="B70" s="6" t="n">
        <v>18491980</v>
      </c>
      <c r="C70" s="6" t="n">
        <v>11177504</v>
      </c>
    </row>
    <row r="71" spans="1:3">
      <c r="A71" s="4" t="s">
        <v>991</v>
      </c>
      <c r="B71" s="4" t="s">
        <v>992</v>
      </c>
      <c r="C71" s="4" t="s">
        <v>992</v>
      </c>
    </row>
    <row r="72" spans="1:3">
      <c r="A72" s="4" t="s">
        <v>1416</v>
      </c>
    </row>
    <row r="73" spans="1:3">
      <c r="A73" s="3" t="s">
        <v>1383</v>
      </c>
    </row>
    <row r="74" spans="1:3">
      <c r="A74" s="4" t="s">
        <v>989</v>
      </c>
      <c r="B74" s="6" t="n">
        <v>16243987</v>
      </c>
      <c r="C74" s="6" t="n">
        <v>10029429</v>
      </c>
    </row>
    <row r="75" spans="1:3">
      <c r="A75" s="4" t="s">
        <v>991</v>
      </c>
      <c r="B75" s="4" t="s">
        <v>1417</v>
      </c>
      <c r="C75" s="4" t="s">
        <v>1418</v>
      </c>
    </row>
    <row r="76" spans="1:3">
      <c r="A76" s="4" t="s">
        <v>1419</v>
      </c>
    </row>
    <row r="77" spans="1:3">
      <c r="A77" s="3" t="s">
        <v>1383</v>
      </c>
    </row>
    <row r="78" spans="1:3">
      <c r="A78" s="4" t="s">
        <v>989</v>
      </c>
      <c r="B78" s="6" t="n">
        <v>1076331</v>
      </c>
      <c r="C78" s="6" t="n">
        <v>193360</v>
      </c>
    </row>
    <row r="79" spans="1:3">
      <c r="A79" s="4" t="s">
        <v>991</v>
      </c>
      <c r="B79" s="4" t="s">
        <v>1420</v>
      </c>
      <c r="C79" s="4" t="s">
        <v>1421</v>
      </c>
    </row>
    <row r="80" spans="1:3">
      <c r="A80" s="4" t="s">
        <v>1379</v>
      </c>
    </row>
    <row r="81" spans="1:3">
      <c r="A81" s="3" t="s">
        <v>1383</v>
      </c>
    </row>
    <row r="82" spans="1:3">
      <c r="A82" s="4" t="s">
        <v>989</v>
      </c>
      <c r="B82" s="6" t="n">
        <v>1171662</v>
      </c>
      <c r="C82" s="6" t="n">
        <v>954715</v>
      </c>
    </row>
    <row r="83" spans="1:3">
      <c r="A83" s="4" t="s">
        <v>991</v>
      </c>
      <c r="B83" s="4" t="s">
        <v>1422</v>
      </c>
      <c r="C83" s="4" t="s">
        <v>14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7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1424</v>
      </c>
      <c r="C1" s="2" t="s">
        <v>1</v>
      </c>
    </row>
    <row r="2" spans="1:4">
      <c r="C2" s="2" t="s">
        <v>200</v>
      </c>
      <c r="D2" s="2" t="s">
        <v>485</v>
      </c>
    </row>
    <row r="3" spans="1:4">
      <c r="A3" s="4" t="s">
        <v>977</v>
      </c>
    </row>
    <row r="4" spans="1:4">
      <c r="A4" s="3" t="s">
        <v>1425</v>
      </c>
    </row>
    <row r="5" spans="1:4">
      <c r="A5" s="4" t="s">
        <v>1426</v>
      </c>
      <c r="C5" s="6" t="n">
        <v>464253523000000</v>
      </c>
      <c r="D5" s="6" t="n">
        <v>401269780000000</v>
      </c>
    </row>
    <row r="6" spans="1:4">
      <c r="A6" s="4" t="s">
        <v>29</v>
      </c>
    </row>
    <row r="7" spans="1:4">
      <c r="A7" s="3" t="s">
        <v>1425</v>
      </c>
    </row>
    <row r="8" spans="1:4">
      <c r="A8" s="4" t="s">
        <v>1426</v>
      </c>
      <c r="B8" s="4" t="s">
        <v>44</v>
      </c>
      <c r="C8" s="5" t="n">
        <v>9210775000000</v>
      </c>
      <c r="D8" s="5" t="n">
        <v>8643867000000</v>
      </c>
    </row>
    <row r="9" spans="1:4">
      <c r="A9" s="4" t="s">
        <v>1427</v>
      </c>
      <c r="C9" s="5" t="n">
        <v>10669956000000</v>
      </c>
      <c r="D9" s="5" t="n">
        <v>9307958000000</v>
      </c>
    </row>
    <row r="10" spans="1:4">
      <c r="A10" s="4" t="s">
        <v>904</v>
      </c>
    </row>
    <row r="11" spans="1:4">
      <c r="A11" s="3" t="s">
        <v>1425</v>
      </c>
    </row>
    <row r="12" spans="1:4">
      <c r="A12" s="4" t="s">
        <v>1426</v>
      </c>
      <c r="B12" s="4" t="s">
        <v>910</v>
      </c>
      <c r="C12" s="5" t="n">
        <v>30177293000000</v>
      </c>
      <c r="D12" s="5" t="n">
        <v>26099518000000</v>
      </c>
    </row>
    <row r="13" spans="1:4">
      <c r="A13" s="4" t="s">
        <v>980</v>
      </c>
    </row>
    <row r="14" spans="1:4">
      <c r="A14" s="3" t="s">
        <v>1425</v>
      </c>
    </row>
    <row r="15" spans="1:4">
      <c r="A15" s="4" t="s">
        <v>1426</v>
      </c>
      <c r="B15" s="4" t="s">
        <v>910</v>
      </c>
      <c r="C15" s="5" t="n">
        <v>2050052000000</v>
      </c>
      <c r="D15" s="5" t="n">
        <v>1758846000000</v>
      </c>
    </row>
    <row r="16" spans="1:4">
      <c r="A16" s="4" t="s">
        <v>1428</v>
      </c>
    </row>
    <row r="17" spans="1:4">
      <c r="A17" s="3" t="s">
        <v>1425</v>
      </c>
    </row>
    <row r="18" spans="1:4">
      <c r="A18" s="4" t="s">
        <v>1426</v>
      </c>
      <c r="B18" s="4" t="s">
        <v>910</v>
      </c>
      <c r="C18" s="5" t="n">
        <v>2980462000000</v>
      </c>
      <c r="D18" s="5" t="n">
        <v>3263115000000</v>
      </c>
    </row>
    <row r="19" spans="1:4">
      <c r="A19" s="4" t="s">
        <v>1429</v>
      </c>
    </row>
    <row r="20" spans="1:4">
      <c r="A20" s="3" t="s">
        <v>1425</v>
      </c>
    </row>
    <row r="21" spans="1:4">
      <c r="A21" s="4" t="s">
        <v>1426</v>
      </c>
      <c r="B21" s="4" t="s">
        <v>912</v>
      </c>
      <c r="C21" s="5" t="n">
        <v>170629000000</v>
      </c>
      <c r="D21" s="5" t="n">
        <v>60186000000</v>
      </c>
    </row>
    <row r="22" spans="1:4">
      <c r="A22" s="4" t="s">
        <v>32</v>
      </c>
    </row>
    <row r="23" spans="1:4">
      <c r="A23" s="3" t="s">
        <v>1425</v>
      </c>
    </row>
    <row r="24" spans="1:4">
      <c r="A24" s="4" t="s">
        <v>1426</v>
      </c>
      <c r="C24" s="5" t="n">
        <v>332293766000000</v>
      </c>
      <c r="D24" s="5" t="n">
        <v>304974798000000</v>
      </c>
    </row>
    <row r="25" spans="1:4">
      <c r="A25" s="4" t="s">
        <v>982</v>
      </c>
    </row>
    <row r="26" spans="1:4">
      <c r="A26" s="3" t="s">
        <v>1425</v>
      </c>
    </row>
    <row r="27" spans="1:4">
      <c r="A27" s="4" t="s">
        <v>1426</v>
      </c>
      <c r="B27" s="4" t="s">
        <v>1430</v>
      </c>
      <c r="C27" s="5" t="n">
        <v>53501736000000</v>
      </c>
      <c r="D27" s="5" t="n">
        <v>36545244000000</v>
      </c>
    </row>
    <row r="28" spans="1:4">
      <c r="A28" s="4" t="s">
        <v>920</v>
      </c>
    </row>
    <row r="29" spans="1:4">
      <c r="A29" s="3" t="s">
        <v>1425</v>
      </c>
    </row>
    <row r="30" spans="1:4">
      <c r="A30" s="4" t="s">
        <v>1426</v>
      </c>
      <c r="C30" s="5" t="n">
        <v>24507406000000</v>
      </c>
      <c r="D30" s="5" t="n">
        <v>13192802000000</v>
      </c>
    </row>
    <row r="31" spans="1:4">
      <c r="A31" s="4" t="s">
        <v>983</v>
      </c>
    </row>
    <row r="32" spans="1:4">
      <c r="A32" s="3" t="s">
        <v>1425</v>
      </c>
    </row>
    <row r="33" spans="1:4">
      <c r="A33" s="4" t="s">
        <v>1426</v>
      </c>
      <c r="C33" s="5" t="n">
        <v>9361404000000</v>
      </c>
      <c r="D33" s="5" t="n">
        <v>6731404000000</v>
      </c>
    </row>
    <row r="34" spans="1:4">
      <c r="A34" s="4" t="s">
        <v>1431</v>
      </c>
    </row>
    <row r="35" spans="1:4">
      <c r="A35" s="3" t="s">
        <v>1425</v>
      </c>
    </row>
    <row r="36" spans="1:4">
      <c r="A36" s="4" t="s">
        <v>1432</v>
      </c>
      <c r="C36" s="5" t="n">
        <v>367390484000000</v>
      </c>
      <c r="D36" s="5" t="n">
        <v>336252170000000</v>
      </c>
    </row>
    <row r="37" spans="1:4">
      <c r="A37" s="4" t="s">
        <v>1433</v>
      </c>
    </row>
    <row r="38" spans="1:4">
      <c r="A38" s="3" t="s">
        <v>1425</v>
      </c>
    </row>
    <row r="39" spans="1:4">
      <c r="A39" s="4" t="s">
        <v>1432</v>
      </c>
      <c r="B39" s="4" t="s">
        <v>910</v>
      </c>
      <c r="C39" s="5" t="n">
        <v>1944770000000</v>
      </c>
      <c r="D39" s="5" t="n">
        <v>1143510000000</v>
      </c>
    </row>
    <row r="40" spans="1:4">
      <c r="A40" s="4" t="s">
        <v>1434</v>
      </c>
    </row>
    <row r="41" spans="1:4">
      <c r="A41" s="3" t="s">
        <v>1425</v>
      </c>
    </row>
    <row r="42" spans="1:4">
      <c r="A42" s="4" t="s">
        <v>1432</v>
      </c>
      <c r="B42" s="4" t="s">
        <v>910</v>
      </c>
      <c r="C42" s="5" t="n">
        <v>10078288000000</v>
      </c>
      <c r="D42" s="5" t="n">
        <v>10979326000000</v>
      </c>
    </row>
    <row r="43" spans="1:4">
      <c r="A43" s="4" t="s">
        <v>1435</v>
      </c>
    </row>
    <row r="44" spans="1:4">
      <c r="A44" s="3" t="s">
        <v>1425</v>
      </c>
    </row>
    <row r="45" spans="1:4">
      <c r="A45" s="4" t="s">
        <v>1432</v>
      </c>
      <c r="B45" s="4" t="s">
        <v>910</v>
      </c>
      <c r="C45" s="5" t="n">
        <v>3050471000000</v>
      </c>
      <c r="D45" s="5" t="n">
        <v>3712015000000</v>
      </c>
    </row>
    <row r="46" spans="1:4">
      <c r="A46" s="4" t="s">
        <v>1429</v>
      </c>
    </row>
    <row r="47" spans="1:4">
      <c r="A47" s="3" t="s">
        <v>1425</v>
      </c>
    </row>
    <row r="48" spans="1:4">
      <c r="A48" s="4" t="s">
        <v>1432</v>
      </c>
      <c r="B48" s="4" t="s">
        <v>912</v>
      </c>
      <c r="C48" s="5" t="n">
        <v>-27175000000</v>
      </c>
      <c r="D48" s="5" t="n">
        <v>-32596000000</v>
      </c>
    </row>
    <row r="49" spans="1:4">
      <c r="A49" s="4" t="s">
        <v>48</v>
      </c>
    </row>
    <row r="50" spans="1:4">
      <c r="A50" s="3" t="s">
        <v>1425</v>
      </c>
    </row>
    <row r="51" spans="1:4">
      <c r="A51" s="4" t="s">
        <v>1432</v>
      </c>
      <c r="B51" s="4" t="s">
        <v>1436</v>
      </c>
      <c r="C51" s="5" t="n">
        <v>259366106000000</v>
      </c>
      <c r="D51" s="5" t="n">
        <v>243145219000000</v>
      </c>
    </row>
    <row r="52" spans="1:4">
      <c r="A52" s="4" t="s">
        <v>49</v>
      </c>
    </row>
    <row r="53" spans="1:4">
      <c r="A53" s="3" t="s">
        <v>1425</v>
      </c>
    </row>
    <row r="54" spans="1:4">
      <c r="A54" s="4" t="s">
        <v>1432</v>
      </c>
      <c r="C54" s="5" t="n">
        <v>30455825000000</v>
      </c>
      <c r="D54" s="5" t="n">
        <v>27308008000000</v>
      </c>
    </row>
    <row r="55" spans="1:4">
      <c r="A55" s="4" t="s">
        <v>50</v>
      </c>
    </row>
    <row r="56" spans="1:4">
      <c r="A56" s="3" t="s">
        <v>1425</v>
      </c>
    </row>
    <row r="57" spans="1:4">
      <c r="A57" s="4" t="s">
        <v>1432</v>
      </c>
      <c r="C57" s="5" t="n">
        <v>46577948000000</v>
      </c>
      <c r="D57" s="5" t="n">
        <v>35975663000000</v>
      </c>
    </row>
    <row r="58" spans="1:4">
      <c r="A58" s="4" t="s">
        <v>1437</v>
      </c>
    </row>
    <row r="59" spans="1:4">
      <c r="A59" s="3" t="s">
        <v>1425</v>
      </c>
    </row>
    <row r="60" spans="1:4">
      <c r="A60" s="4" t="s">
        <v>1432</v>
      </c>
      <c r="C60" s="5" t="n">
        <v>15944251000000</v>
      </c>
      <c r="D60" s="5" t="n">
        <v>14021025000000</v>
      </c>
    </row>
    <row r="61" spans="1:4">
      <c r="A61" s="4" t="s">
        <v>984</v>
      </c>
    </row>
    <row r="62" spans="1:4">
      <c r="A62" s="3" t="s">
        <v>1425</v>
      </c>
    </row>
    <row r="63" spans="1:4">
      <c r="A63" s="4" t="s">
        <v>1438</v>
      </c>
      <c r="C63" s="5" t="n">
        <v>105867042000000</v>
      </c>
      <c r="D63" s="5" t="n">
        <v>101751848000000</v>
      </c>
    </row>
    <row r="64" spans="1:4">
      <c r="A64" s="4" t="s">
        <v>942</v>
      </c>
    </row>
    <row r="65" spans="1:4">
      <c r="A65" s="3" t="s">
        <v>1425</v>
      </c>
    </row>
    <row r="66" spans="1:4">
      <c r="A66" s="4" t="s">
        <v>1438</v>
      </c>
      <c r="B66" s="4" t="s">
        <v>1439</v>
      </c>
      <c r="C66" s="5" t="n">
        <v>3683875000000</v>
      </c>
      <c r="D66" s="5" t="n">
        <v>4746292000000</v>
      </c>
    </row>
    <row r="67" spans="1:4">
      <c r="A67" s="4" t="s">
        <v>985</v>
      </c>
    </row>
    <row r="68" spans="1:4">
      <c r="A68" s="3" t="s">
        <v>1425</v>
      </c>
    </row>
    <row r="69" spans="1:4">
      <c r="A69" s="4" t="s">
        <v>1438</v>
      </c>
      <c r="B69" s="4" t="s">
        <v>1440</v>
      </c>
      <c r="C69" s="5" t="n">
        <v>102183167000000</v>
      </c>
      <c r="D69" s="5" t="n">
        <v>97005556000000</v>
      </c>
    </row>
    <row r="70" spans="1:4">
      <c r="A70" s="4" t="s">
        <v>1441</v>
      </c>
    </row>
    <row r="71" spans="1:4">
      <c r="A71" s="3" t="s">
        <v>1425</v>
      </c>
    </row>
    <row r="72" spans="1:4">
      <c r="A72" s="4" t="s">
        <v>1426</v>
      </c>
      <c r="C72" s="5" t="n">
        <v>55072342000000</v>
      </c>
      <c r="D72" s="5" t="n">
        <v>44162030000000</v>
      </c>
    </row>
    <row r="73" spans="1:4">
      <c r="A73" s="4" t="s">
        <v>1442</v>
      </c>
    </row>
    <row r="74" spans="1:4">
      <c r="A74" s="3" t="s">
        <v>1425</v>
      </c>
    </row>
    <row r="75" spans="1:4">
      <c r="A75" s="4" t="s">
        <v>1426</v>
      </c>
      <c r="B75" s="4" t="s">
        <v>44</v>
      </c>
      <c r="C75" s="5" t="n">
        <v>6355289000000</v>
      </c>
      <c r="D75" s="5" t="n">
        <v>6431488000000</v>
      </c>
    </row>
    <row r="76" spans="1:4">
      <c r="A76" s="4" t="s">
        <v>1443</v>
      </c>
    </row>
    <row r="77" spans="1:4">
      <c r="A77" s="3" t="s">
        <v>1425</v>
      </c>
    </row>
    <row r="78" spans="1:4">
      <c r="A78" s="4" t="s">
        <v>1426</v>
      </c>
      <c r="B78" s="4" t="s">
        <v>910</v>
      </c>
      <c r="C78" s="5" t="n">
        <v>30177293000000</v>
      </c>
      <c r="D78" s="5" t="n">
        <v>26099518000000</v>
      </c>
    </row>
    <row r="79" spans="1:4">
      <c r="A79" s="4" t="s">
        <v>1444</v>
      </c>
    </row>
    <row r="80" spans="1:4">
      <c r="A80" s="3" t="s">
        <v>1425</v>
      </c>
    </row>
    <row r="81" spans="1:4">
      <c r="A81" s="4" t="s">
        <v>1426</v>
      </c>
      <c r="B81" s="4" t="s">
        <v>910</v>
      </c>
      <c r="C81" s="5" t="n">
        <v>2050052000000</v>
      </c>
      <c r="D81" s="5" t="n">
        <v>1758846000000</v>
      </c>
    </row>
    <row r="82" spans="1:4">
      <c r="A82" s="4" t="s">
        <v>1445</v>
      </c>
    </row>
    <row r="83" spans="1:4">
      <c r="A83" s="3" t="s">
        <v>1425</v>
      </c>
    </row>
    <row r="84" spans="1:4">
      <c r="A84" s="4" t="s">
        <v>1426</v>
      </c>
      <c r="B84" s="4" t="s">
        <v>910</v>
      </c>
      <c r="C84" s="5" t="n">
        <v>2980462000000</v>
      </c>
      <c r="D84" s="5" t="n">
        <v>3263115000000</v>
      </c>
    </row>
    <row r="85" spans="1:4">
      <c r="A85" s="4" t="s">
        <v>1446</v>
      </c>
    </row>
    <row r="86" spans="1:4">
      <c r="A86" s="3" t="s">
        <v>1425</v>
      </c>
    </row>
    <row r="87" spans="1:4">
      <c r="A87" s="4" t="s">
        <v>1426</v>
      </c>
      <c r="B87" s="4" t="s">
        <v>912</v>
      </c>
      <c r="C87" s="5" t="n">
        <v>559000000</v>
      </c>
      <c r="D87" s="5" t="n">
        <v>0</v>
      </c>
    </row>
    <row r="88" spans="1:4">
      <c r="A88" s="4" t="s">
        <v>1447</v>
      </c>
    </row>
    <row r="89" spans="1:4">
      <c r="A89" s="3" t="s">
        <v>1425</v>
      </c>
    </row>
    <row r="90" spans="1:4">
      <c r="A90" s="4" t="s">
        <v>1426</v>
      </c>
      <c r="C90" s="5" t="n">
        <v>3437020000000</v>
      </c>
      <c r="D90" s="5" t="n">
        <v>25333000000</v>
      </c>
    </row>
    <row r="91" spans="1:4">
      <c r="A91" s="4" t="s">
        <v>1448</v>
      </c>
    </row>
    <row r="92" spans="1:4">
      <c r="A92" s="3" t="s">
        <v>1425</v>
      </c>
    </row>
    <row r="93" spans="1:4">
      <c r="A93" s="4" t="s">
        <v>1426</v>
      </c>
      <c r="B93" s="4" t="s">
        <v>1430</v>
      </c>
      <c r="C93" s="5" t="n">
        <v>10063251000000</v>
      </c>
      <c r="D93" s="5" t="n">
        <v>6444890000000</v>
      </c>
    </row>
    <row r="94" spans="1:4">
      <c r="A94" s="4" t="s">
        <v>1449</v>
      </c>
    </row>
    <row r="95" spans="1:4">
      <c r="A95" s="3" t="s">
        <v>1425</v>
      </c>
    </row>
    <row r="96" spans="1:4">
      <c r="A96" s="4" t="s">
        <v>1426</v>
      </c>
      <c r="C96" s="5" t="n">
        <v>0</v>
      </c>
      <c r="D96" s="5" t="n">
        <v>0</v>
      </c>
    </row>
    <row r="97" spans="1:4">
      <c r="A97" s="4" t="s">
        <v>1450</v>
      </c>
    </row>
    <row r="98" spans="1:4">
      <c r="A98" s="3" t="s">
        <v>1425</v>
      </c>
    </row>
    <row r="99" spans="1:4">
      <c r="A99" s="4" t="s">
        <v>1426</v>
      </c>
      <c r="C99" s="5" t="n">
        <v>8416000000</v>
      </c>
      <c r="D99" s="5" t="n">
        <v>138840000000</v>
      </c>
    </row>
    <row r="100" spans="1:4">
      <c r="A100" s="4" t="s">
        <v>1451</v>
      </c>
    </row>
    <row r="101" spans="1:4">
      <c r="A101" s="3" t="s">
        <v>1425</v>
      </c>
    </row>
    <row r="102" spans="1:4">
      <c r="A102" s="4" t="s">
        <v>1432</v>
      </c>
      <c r="C102" s="5" t="n">
        <v>148307722000000</v>
      </c>
      <c r="D102" s="5" t="n">
        <v>144071247000000</v>
      </c>
    </row>
    <row r="103" spans="1:4">
      <c r="A103" s="4" t="s">
        <v>1452</v>
      </c>
    </row>
    <row r="104" spans="1:4">
      <c r="A104" s="3" t="s">
        <v>1425</v>
      </c>
    </row>
    <row r="105" spans="1:4">
      <c r="A105" s="4" t="s">
        <v>1432</v>
      </c>
      <c r="B105" s="4" t="s">
        <v>910</v>
      </c>
      <c r="C105" s="5" t="n">
        <v>1944770000000</v>
      </c>
      <c r="D105" s="5" t="n">
        <v>1143510000000</v>
      </c>
    </row>
    <row r="106" spans="1:4">
      <c r="A106" s="4" t="s">
        <v>1453</v>
      </c>
    </row>
    <row r="107" spans="1:4">
      <c r="A107" s="3" t="s">
        <v>1425</v>
      </c>
    </row>
    <row r="108" spans="1:4">
      <c r="A108" s="4" t="s">
        <v>1432</v>
      </c>
      <c r="B108" s="4" t="s">
        <v>910</v>
      </c>
      <c r="C108" s="5" t="n">
        <v>10078288000000</v>
      </c>
      <c r="D108" s="5" t="n">
        <v>10979326000000</v>
      </c>
    </row>
    <row r="109" spans="1:4">
      <c r="A109" s="4" t="s">
        <v>1454</v>
      </c>
    </row>
    <row r="110" spans="1:4">
      <c r="A110" s="3" t="s">
        <v>1425</v>
      </c>
    </row>
    <row r="111" spans="1:4">
      <c r="A111" s="4" t="s">
        <v>1432</v>
      </c>
      <c r="B111" s="4" t="s">
        <v>910</v>
      </c>
      <c r="C111" s="5" t="n">
        <v>3050471000000</v>
      </c>
      <c r="D111" s="5" t="n">
        <v>3712015000000</v>
      </c>
    </row>
    <row r="112" spans="1:4">
      <c r="A112" s="4" t="s">
        <v>1446</v>
      </c>
    </row>
    <row r="113" spans="1:4">
      <c r="A113" s="3" t="s">
        <v>1425</v>
      </c>
    </row>
    <row r="114" spans="1:4">
      <c r="A114" s="4" t="s">
        <v>1432</v>
      </c>
      <c r="B114" s="4" t="s">
        <v>912</v>
      </c>
      <c r="C114" s="5" t="n">
        <v>404000000</v>
      </c>
      <c r="D114" s="5" t="n">
        <v>-1145000000</v>
      </c>
    </row>
    <row r="115" spans="1:4">
      <c r="A115" s="4" t="s">
        <v>1455</v>
      </c>
    </row>
    <row r="116" spans="1:4">
      <c r="A116" s="3" t="s">
        <v>1425</v>
      </c>
    </row>
    <row r="117" spans="1:4">
      <c r="A117" s="4" t="s">
        <v>1432</v>
      </c>
      <c r="B117" s="4" t="s">
        <v>1436</v>
      </c>
      <c r="C117" s="5" t="n">
        <v>127035944000000</v>
      </c>
      <c r="D117" s="5" t="n">
        <v>118054880000000</v>
      </c>
    </row>
    <row r="118" spans="1:4">
      <c r="A118" s="4" t="s">
        <v>1456</v>
      </c>
    </row>
    <row r="119" spans="1:4">
      <c r="A119" s="3" t="s">
        <v>1425</v>
      </c>
    </row>
    <row r="120" spans="1:4">
      <c r="A120" s="4" t="s">
        <v>1432</v>
      </c>
      <c r="C120" s="5" t="n">
        <v>5957108000000</v>
      </c>
      <c r="D120" s="5" t="n">
        <v>8473706000000</v>
      </c>
    </row>
    <row r="121" spans="1:4">
      <c r="A121" s="4" t="s">
        <v>1457</v>
      </c>
    </row>
    <row r="122" spans="1:4">
      <c r="A122" s="3" t="s">
        <v>1425</v>
      </c>
    </row>
    <row r="123" spans="1:4">
      <c r="A123" s="4" t="s">
        <v>1432</v>
      </c>
      <c r="C123" s="5" t="n">
        <v>40655000000</v>
      </c>
      <c r="D123" s="5" t="n">
        <v>52188000000</v>
      </c>
    </row>
    <row r="124" spans="1:4">
      <c r="A124" s="4" t="s">
        <v>1458</v>
      </c>
    </row>
    <row r="125" spans="1:4">
      <c r="A125" s="3" t="s">
        <v>1425</v>
      </c>
    </row>
    <row r="126" spans="1:4">
      <c r="A126" s="4" t="s">
        <v>1432</v>
      </c>
      <c r="C126" s="5" t="n">
        <v>200082000000</v>
      </c>
      <c r="D126" s="5" t="n">
        <v>1656767000000</v>
      </c>
    </row>
    <row r="127" spans="1:4">
      <c r="A127" s="4" t="s">
        <v>1459</v>
      </c>
    </row>
    <row r="128" spans="1:4">
      <c r="A128" s="3" t="s">
        <v>1425</v>
      </c>
    </row>
    <row r="129" spans="1:4">
      <c r="A129" s="4" t="s">
        <v>1438</v>
      </c>
      <c r="C129" s="5" t="n">
        <v>105867042000000</v>
      </c>
      <c r="D129" s="5" t="n">
        <v>101751848000000</v>
      </c>
    </row>
    <row r="130" spans="1:4">
      <c r="A130" s="4" t="s">
        <v>1460</v>
      </c>
    </row>
    <row r="131" spans="1:4">
      <c r="A131" s="3" t="s">
        <v>1425</v>
      </c>
    </row>
    <row r="132" spans="1:4">
      <c r="A132" s="4" t="s">
        <v>1438</v>
      </c>
      <c r="B132" s="4" t="s">
        <v>1439</v>
      </c>
      <c r="C132" s="5" t="n">
        <v>3683875000000</v>
      </c>
      <c r="D132" s="5" t="n">
        <v>4746292000000</v>
      </c>
    </row>
    <row r="133" spans="1:4">
      <c r="A133" s="4" t="s">
        <v>1461</v>
      </c>
    </row>
    <row r="134" spans="1:4">
      <c r="A134" s="3" t="s">
        <v>1425</v>
      </c>
    </row>
    <row r="135" spans="1:4">
      <c r="A135" s="4" t="s">
        <v>1438</v>
      </c>
      <c r="B135" s="4" t="s">
        <v>1440</v>
      </c>
      <c r="C135" s="5" t="n">
        <v>102183167000000</v>
      </c>
      <c r="D135" s="5" t="n">
        <v>97005556000000</v>
      </c>
    </row>
    <row r="136" spans="1:4">
      <c r="A136" s="4" t="s">
        <v>1462</v>
      </c>
    </row>
    <row r="137" spans="1:4">
      <c r="A137" s="3" t="s">
        <v>1425</v>
      </c>
    </row>
    <row r="138" spans="1:4">
      <c r="A138" s="4" t="s">
        <v>1426</v>
      </c>
      <c r="C138" s="5" t="n">
        <v>34128016000000</v>
      </c>
      <c r="D138" s="5" t="n">
        <v>31280749000000</v>
      </c>
    </row>
    <row r="139" spans="1:4">
      <c r="A139" s="4" t="s">
        <v>1463</v>
      </c>
    </row>
    <row r="140" spans="1:4">
      <c r="A140" s="3" t="s">
        <v>1425</v>
      </c>
    </row>
    <row r="141" spans="1:4">
      <c r="A141" s="4" t="s">
        <v>1426</v>
      </c>
      <c r="B141" s="4" t="s">
        <v>44</v>
      </c>
      <c r="C141" s="5" t="n">
        <v>1842808000000</v>
      </c>
      <c r="D141" s="5" t="n">
        <v>815026000000</v>
      </c>
    </row>
    <row r="142" spans="1:4">
      <c r="A142" s="4" t="s">
        <v>1464</v>
      </c>
    </row>
    <row r="143" spans="1:4">
      <c r="A143" s="3" t="s">
        <v>1425</v>
      </c>
    </row>
    <row r="144" spans="1:4">
      <c r="A144" s="4" t="s">
        <v>1426</v>
      </c>
      <c r="B144" s="4" t="s">
        <v>910</v>
      </c>
      <c r="C144" s="5" t="n">
        <v>0</v>
      </c>
      <c r="D144" s="5" t="n">
        <v>0</v>
      </c>
    </row>
    <row r="145" spans="1:4">
      <c r="A145" s="4" t="s">
        <v>1465</v>
      </c>
    </row>
    <row r="146" spans="1:4">
      <c r="A146" s="3" t="s">
        <v>1425</v>
      </c>
    </row>
    <row r="147" spans="1:4">
      <c r="A147" s="4" t="s">
        <v>1426</v>
      </c>
      <c r="B147" s="4" t="s">
        <v>910</v>
      </c>
      <c r="C147" s="5" t="n">
        <v>0</v>
      </c>
      <c r="D147" s="5" t="n">
        <v>0</v>
      </c>
    </row>
    <row r="148" spans="1:4">
      <c r="A148" s="4" t="s">
        <v>1466</v>
      </c>
    </row>
    <row r="149" spans="1:4">
      <c r="A149" s="3" t="s">
        <v>1425</v>
      </c>
    </row>
    <row r="150" spans="1:4">
      <c r="A150" s="4" t="s">
        <v>1426</v>
      </c>
      <c r="B150" s="4" t="s">
        <v>910</v>
      </c>
      <c r="C150" s="5" t="n">
        <v>0</v>
      </c>
      <c r="D150" s="5" t="n">
        <v>0</v>
      </c>
    </row>
    <row r="151" spans="1:4">
      <c r="A151" s="4" t="s">
        <v>1467</v>
      </c>
    </row>
    <row r="152" spans="1:4">
      <c r="A152" s="3" t="s">
        <v>1425</v>
      </c>
    </row>
    <row r="153" spans="1:4">
      <c r="A153" s="4" t="s">
        <v>1426</v>
      </c>
      <c r="B153" s="4" t="s">
        <v>912</v>
      </c>
      <c r="C153" s="5" t="n">
        <v>48093000000</v>
      </c>
      <c r="D153" s="5" t="n">
        <v>4075000000</v>
      </c>
    </row>
    <row r="154" spans="1:4">
      <c r="A154" s="4" t="s">
        <v>1468</v>
      </c>
    </row>
    <row r="155" spans="1:4">
      <c r="A155" s="3" t="s">
        <v>1425</v>
      </c>
    </row>
    <row r="156" spans="1:4">
      <c r="A156" s="4" t="s">
        <v>1426</v>
      </c>
      <c r="C156" s="5" t="n">
        <v>22062457000000</v>
      </c>
      <c r="D156" s="5" t="n">
        <v>24246878000000</v>
      </c>
    </row>
    <row r="157" spans="1:4">
      <c r="A157" s="4" t="s">
        <v>1469</v>
      </c>
    </row>
    <row r="158" spans="1:4">
      <c r="A158" s="3" t="s">
        <v>1425</v>
      </c>
    </row>
    <row r="159" spans="1:4">
      <c r="A159" s="4" t="s">
        <v>1426</v>
      </c>
      <c r="B159" s="4" t="s">
        <v>1430</v>
      </c>
      <c r="C159" s="5" t="n">
        <v>1580946000000</v>
      </c>
      <c r="D159" s="5" t="n">
        <v>617457000000</v>
      </c>
    </row>
    <row r="160" spans="1:4">
      <c r="A160" s="4" t="s">
        <v>1470</v>
      </c>
    </row>
    <row r="161" spans="1:4">
      <c r="A161" s="3" t="s">
        <v>1425</v>
      </c>
    </row>
    <row r="162" spans="1:4">
      <c r="A162" s="4" t="s">
        <v>1426</v>
      </c>
      <c r="C162" s="5" t="n">
        <v>658856000000</v>
      </c>
      <c r="D162" s="5" t="n">
        <v>280822000000</v>
      </c>
    </row>
    <row r="163" spans="1:4">
      <c r="A163" s="4" t="s">
        <v>1471</v>
      </c>
    </row>
    <row r="164" spans="1:4">
      <c r="A164" s="3" t="s">
        <v>1425</v>
      </c>
    </row>
    <row r="165" spans="1:4">
      <c r="A165" s="4" t="s">
        <v>1426</v>
      </c>
      <c r="C165" s="5" t="n">
        <v>7934856000000</v>
      </c>
      <c r="D165" s="5" t="n">
        <v>5316491000000</v>
      </c>
    </row>
    <row r="166" spans="1:4">
      <c r="A166" s="4" t="s">
        <v>1472</v>
      </c>
    </row>
    <row r="167" spans="1:4">
      <c r="A167" s="3" t="s">
        <v>1425</v>
      </c>
    </row>
    <row r="168" spans="1:4">
      <c r="A168" s="4" t="s">
        <v>1432</v>
      </c>
      <c r="C168" s="5" t="n">
        <v>37468647000000</v>
      </c>
      <c r="D168" s="5" t="n">
        <v>32768960000000</v>
      </c>
    </row>
    <row r="169" spans="1:4">
      <c r="A169" s="4" t="s">
        <v>1473</v>
      </c>
    </row>
    <row r="170" spans="1:4">
      <c r="A170" s="3" t="s">
        <v>1425</v>
      </c>
    </row>
    <row r="171" spans="1:4">
      <c r="A171" s="4" t="s">
        <v>1432</v>
      </c>
      <c r="B171" s="4" t="s">
        <v>910</v>
      </c>
      <c r="C171" s="5" t="n">
        <v>0</v>
      </c>
      <c r="D171" s="5" t="n">
        <v>0</v>
      </c>
    </row>
    <row r="172" spans="1:4">
      <c r="A172" s="4" t="s">
        <v>1474</v>
      </c>
    </row>
    <row r="173" spans="1:4">
      <c r="A173" s="3" t="s">
        <v>1425</v>
      </c>
    </row>
    <row r="174" spans="1:4">
      <c r="A174" s="4" t="s">
        <v>1432</v>
      </c>
      <c r="B174" s="4" t="s">
        <v>910</v>
      </c>
      <c r="C174" s="5" t="n">
        <v>0</v>
      </c>
      <c r="D174" s="5" t="n">
        <v>0</v>
      </c>
    </row>
    <row r="175" spans="1:4">
      <c r="A175" s="4" t="s">
        <v>1475</v>
      </c>
    </row>
    <row r="176" spans="1:4">
      <c r="A176" s="3" t="s">
        <v>1425</v>
      </c>
    </row>
    <row r="177" spans="1:4">
      <c r="A177" s="4" t="s">
        <v>1432</v>
      </c>
      <c r="B177" s="4" t="s">
        <v>910</v>
      </c>
      <c r="C177" s="5" t="n">
        <v>0</v>
      </c>
      <c r="D177" s="5" t="n">
        <v>0</v>
      </c>
    </row>
    <row r="178" spans="1:4">
      <c r="A178" s="4" t="s">
        <v>1467</v>
      </c>
    </row>
    <row r="179" spans="1:4">
      <c r="A179" s="3" t="s">
        <v>1425</v>
      </c>
    </row>
    <row r="180" spans="1:4">
      <c r="A180" s="4" t="s">
        <v>1432</v>
      </c>
      <c r="B180" s="4" t="s">
        <v>912</v>
      </c>
      <c r="C180" s="5" t="n">
        <v>3740000000</v>
      </c>
      <c r="D180" s="5" t="n">
        <v>3462000000</v>
      </c>
    </row>
    <row r="181" spans="1:4">
      <c r="A181" s="4" t="s">
        <v>1476</v>
      </c>
    </row>
    <row r="182" spans="1:4">
      <c r="A182" s="3" t="s">
        <v>1425</v>
      </c>
    </row>
    <row r="183" spans="1:4">
      <c r="A183" s="4" t="s">
        <v>1432</v>
      </c>
      <c r="B183" s="4" t="s">
        <v>1436</v>
      </c>
      <c r="C183" s="5" t="n">
        <v>12365158000000</v>
      </c>
      <c r="D183" s="5" t="n">
        <v>13886329000000</v>
      </c>
    </row>
    <row r="184" spans="1:4">
      <c r="A184" s="4" t="s">
        <v>1477</v>
      </c>
    </row>
    <row r="185" spans="1:4">
      <c r="A185" s="3" t="s">
        <v>1425</v>
      </c>
    </row>
    <row r="186" spans="1:4">
      <c r="A186" s="4" t="s">
        <v>1432</v>
      </c>
      <c r="C186" s="5" t="n">
        <v>10024019000000</v>
      </c>
      <c r="D186" s="5" t="n">
        <v>5830600000000</v>
      </c>
    </row>
    <row r="187" spans="1:4">
      <c r="A187" s="4" t="s">
        <v>1478</v>
      </c>
    </row>
    <row r="188" spans="1:4">
      <c r="A188" s="3" t="s">
        <v>1425</v>
      </c>
    </row>
    <row r="189" spans="1:4">
      <c r="A189" s="4" t="s">
        <v>1432</v>
      </c>
      <c r="C189" s="5" t="n">
        <v>1015298000000</v>
      </c>
      <c r="D189" s="5" t="n">
        <v>2078866000000</v>
      </c>
    </row>
    <row r="190" spans="1:4">
      <c r="A190" s="4" t="s">
        <v>1479</v>
      </c>
    </row>
    <row r="191" spans="1:4">
      <c r="A191" s="3" t="s">
        <v>1425</v>
      </c>
    </row>
    <row r="192" spans="1:4">
      <c r="A192" s="4" t="s">
        <v>1432</v>
      </c>
      <c r="C192" s="5" t="n">
        <v>14060432000000</v>
      </c>
      <c r="D192" s="5" t="n">
        <v>10969703000000</v>
      </c>
    </row>
    <row r="193" spans="1:4">
      <c r="A193" s="4" t="s">
        <v>1480</v>
      </c>
    </row>
    <row r="194" spans="1:4">
      <c r="A194" s="3" t="s">
        <v>1425</v>
      </c>
    </row>
    <row r="195" spans="1:4">
      <c r="A195" s="4" t="s">
        <v>1438</v>
      </c>
      <c r="C195" s="5" t="n">
        <v>0</v>
      </c>
      <c r="D195" s="5" t="n">
        <v>0</v>
      </c>
    </row>
    <row r="196" spans="1:4">
      <c r="A196" s="4" t="s">
        <v>1481</v>
      </c>
    </row>
    <row r="197" spans="1:4">
      <c r="A197" s="3" t="s">
        <v>1425</v>
      </c>
    </row>
    <row r="198" spans="1:4">
      <c r="A198" s="4" t="s">
        <v>1438</v>
      </c>
      <c r="B198" s="4" t="s">
        <v>1439</v>
      </c>
      <c r="C198" s="5" t="n">
        <v>0</v>
      </c>
      <c r="D198" s="5" t="n">
        <v>0</v>
      </c>
    </row>
    <row r="199" spans="1:4">
      <c r="A199" s="4" t="s">
        <v>1482</v>
      </c>
    </row>
    <row r="200" spans="1:4">
      <c r="A200" s="3" t="s">
        <v>1425</v>
      </c>
    </row>
    <row r="201" spans="1:4">
      <c r="A201" s="4" t="s">
        <v>1438</v>
      </c>
      <c r="B201" s="4" t="s">
        <v>1440</v>
      </c>
      <c r="C201" s="5" t="n">
        <v>0</v>
      </c>
      <c r="D201" s="5" t="n">
        <v>0</v>
      </c>
    </row>
    <row r="202" spans="1:4">
      <c r="A202" s="4" t="s">
        <v>1483</v>
      </c>
    </row>
    <row r="203" spans="1:4">
      <c r="A203" s="3" t="s">
        <v>1425</v>
      </c>
    </row>
    <row r="204" spans="1:4">
      <c r="A204" s="4" t="s">
        <v>1426</v>
      </c>
      <c r="C204" s="5" t="n">
        <v>34009275000000</v>
      </c>
      <c r="D204" s="5" t="n">
        <v>30468894000000</v>
      </c>
    </row>
    <row r="205" spans="1:4">
      <c r="A205" s="4" t="s">
        <v>1484</v>
      </c>
    </row>
    <row r="206" spans="1:4">
      <c r="A206" s="3" t="s">
        <v>1425</v>
      </c>
    </row>
    <row r="207" spans="1:4">
      <c r="A207" s="4" t="s">
        <v>1426</v>
      </c>
      <c r="B207" s="4" t="s">
        <v>44</v>
      </c>
      <c r="C207" s="5" t="n">
        <v>319173000000</v>
      </c>
      <c r="D207" s="5" t="n">
        <v>414076000000</v>
      </c>
    </row>
    <row r="208" spans="1:4">
      <c r="A208" s="4" t="s">
        <v>1485</v>
      </c>
    </row>
    <row r="209" spans="1:4">
      <c r="A209" s="3" t="s">
        <v>1425</v>
      </c>
    </row>
    <row r="210" spans="1:4">
      <c r="A210" s="4" t="s">
        <v>1426</v>
      </c>
      <c r="B210" s="4" t="s">
        <v>910</v>
      </c>
      <c r="C210" s="5" t="n">
        <v>0</v>
      </c>
      <c r="D210" s="5" t="n">
        <v>0</v>
      </c>
    </row>
    <row r="211" spans="1:4">
      <c r="A211" s="4" t="s">
        <v>1486</v>
      </c>
    </row>
    <row r="212" spans="1:4">
      <c r="A212" s="3" t="s">
        <v>1425</v>
      </c>
    </row>
    <row r="213" spans="1:4">
      <c r="A213" s="4" t="s">
        <v>1426</v>
      </c>
      <c r="B213" s="4" t="s">
        <v>910</v>
      </c>
      <c r="C213" s="5" t="n">
        <v>0</v>
      </c>
      <c r="D213" s="5" t="n">
        <v>0</v>
      </c>
    </row>
    <row r="214" spans="1:4">
      <c r="A214" s="4" t="s">
        <v>1487</v>
      </c>
    </row>
    <row r="215" spans="1:4">
      <c r="A215" s="3" t="s">
        <v>1425</v>
      </c>
    </row>
    <row r="216" spans="1:4">
      <c r="A216" s="4" t="s">
        <v>1426</v>
      </c>
      <c r="B216" s="4" t="s">
        <v>910</v>
      </c>
      <c r="C216" s="5" t="n">
        <v>0</v>
      </c>
      <c r="D216" s="5" t="n">
        <v>0</v>
      </c>
    </row>
    <row r="217" spans="1:4">
      <c r="A217" s="4" t="s">
        <v>1488</v>
      </c>
    </row>
    <row r="218" spans="1:4">
      <c r="A218" s="3" t="s">
        <v>1425</v>
      </c>
    </row>
    <row r="219" spans="1:4">
      <c r="A219" s="4" t="s">
        <v>1426</v>
      </c>
      <c r="B219" s="4" t="s">
        <v>912</v>
      </c>
      <c r="C219" s="5" t="n">
        <v>29693000000</v>
      </c>
      <c r="D219" s="5" t="n">
        <v>1719000000</v>
      </c>
    </row>
    <row r="220" spans="1:4">
      <c r="A220" s="4" t="s">
        <v>1489</v>
      </c>
    </row>
    <row r="221" spans="1:4">
      <c r="A221" s="3" t="s">
        <v>1425</v>
      </c>
    </row>
    <row r="222" spans="1:4">
      <c r="A222" s="4" t="s">
        <v>1426</v>
      </c>
      <c r="C222" s="5" t="n">
        <v>30802580000000</v>
      </c>
      <c r="D222" s="5" t="n">
        <v>27731932000000</v>
      </c>
    </row>
    <row r="223" spans="1:4">
      <c r="A223" s="4" t="s">
        <v>1490</v>
      </c>
    </row>
    <row r="224" spans="1:4">
      <c r="A224" s="3" t="s">
        <v>1425</v>
      </c>
    </row>
    <row r="225" spans="1:4">
      <c r="A225" s="4" t="s">
        <v>1426</v>
      </c>
      <c r="B225" s="4" t="s">
        <v>1430</v>
      </c>
      <c r="C225" s="5" t="n">
        <v>2311652000000</v>
      </c>
      <c r="D225" s="5" t="n">
        <v>1734077000000</v>
      </c>
    </row>
    <row r="226" spans="1:4">
      <c r="A226" s="4" t="s">
        <v>1491</v>
      </c>
    </row>
    <row r="227" spans="1:4">
      <c r="A227" s="3" t="s">
        <v>1425</v>
      </c>
    </row>
    <row r="228" spans="1:4">
      <c r="A228" s="4" t="s">
        <v>1426</v>
      </c>
      <c r="C228" s="5" t="n">
        <v>493420000000</v>
      </c>
      <c r="D228" s="5" t="n">
        <v>552875000000</v>
      </c>
    </row>
    <row r="229" spans="1:4">
      <c r="A229" s="4" t="s">
        <v>1492</v>
      </c>
    </row>
    <row r="230" spans="1:4">
      <c r="A230" s="3" t="s">
        <v>1425</v>
      </c>
    </row>
    <row r="231" spans="1:4">
      <c r="A231" s="4" t="s">
        <v>1426</v>
      </c>
      <c r="C231" s="5" t="n">
        <v>52757000000</v>
      </c>
      <c r="D231" s="5" t="n">
        <v>34215000000</v>
      </c>
    </row>
    <row r="232" spans="1:4">
      <c r="A232" s="4" t="s">
        <v>1493</v>
      </c>
    </row>
    <row r="233" spans="1:4">
      <c r="A233" s="3" t="s">
        <v>1425</v>
      </c>
    </row>
    <row r="234" spans="1:4">
      <c r="A234" s="4" t="s">
        <v>1432</v>
      </c>
      <c r="C234" s="5" t="n">
        <v>30139284000000</v>
      </c>
      <c r="D234" s="5" t="n">
        <v>30836823000000</v>
      </c>
    </row>
    <row r="235" spans="1:4">
      <c r="A235" s="4" t="s">
        <v>1494</v>
      </c>
    </row>
    <row r="236" spans="1:4">
      <c r="A236" s="3" t="s">
        <v>1425</v>
      </c>
    </row>
    <row r="237" spans="1:4">
      <c r="A237" s="4" t="s">
        <v>1432</v>
      </c>
      <c r="B237" s="4" t="s">
        <v>910</v>
      </c>
      <c r="C237" s="5" t="n">
        <v>0</v>
      </c>
      <c r="D237" s="5" t="n">
        <v>0</v>
      </c>
    </row>
    <row r="238" spans="1:4">
      <c r="A238" s="4" t="s">
        <v>1495</v>
      </c>
    </row>
    <row r="239" spans="1:4">
      <c r="A239" s="3" t="s">
        <v>1425</v>
      </c>
    </row>
    <row r="240" spans="1:4">
      <c r="A240" s="4" t="s">
        <v>1432</v>
      </c>
      <c r="B240" s="4" t="s">
        <v>910</v>
      </c>
      <c r="C240" s="5" t="n">
        <v>0</v>
      </c>
      <c r="D240" s="5" t="n">
        <v>0</v>
      </c>
    </row>
    <row r="241" spans="1:4">
      <c r="A241" s="4" t="s">
        <v>1496</v>
      </c>
    </row>
    <row r="242" spans="1:4">
      <c r="A242" s="3" t="s">
        <v>1425</v>
      </c>
    </row>
    <row r="243" spans="1:4">
      <c r="A243" s="4" t="s">
        <v>1432</v>
      </c>
      <c r="B243" s="4" t="s">
        <v>910</v>
      </c>
      <c r="C243" s="5" t="n">
        <v>0</v>
      </c>
      <c r="D243" s="5" t="n">
        <v>0</v>
      </c>
    </row>
    <row r="244" spans="1:4">
      <c r="A244" s="4" t="s">
        <v>1488</v>
      </c>
    </row>
    <row r="245" spans="1:4">
      <c r="A245" s="3" t="s">
        <v>1425</v>
      </c>
    </row>
    <row r="246" spans="1:4">
      <c r="A246" s="4" t="s">
        <v>1432</v>
      </c>
      <c r="B246" s="4" t="s">
        <v>912</v>
      </c>
      <c r="C246" s="5" t="n">
        <v>-4715000000</v>
      </c>
      <c r="D246" s="5" t="n">
        <v>-5114000000</v>
      </c>
    </row>
    <row r="247" spans="1:4">
      <c r="A247" s="4" t="s">
        <v>1497</v>
      </c>
    </row>
    <row r="248" spans="1:4">
      <c r="A248" s="3" t="s">
        <v>1425</v>
      </c>
    </row>
    <row r="249" spans="1:4">
      <c r="A249" s="4" t="s">
        <v>1432</v>
      </c>
      <c r="B249" s="4" t="s">
        <v>1436</v>
      </c>
      <c r="C249" s="5" t="n">
        <v>23236756000000</v>
      </c>
      <c r="D249" s="5" t="n">
        <v>24840830000000</v>
      </c>
    </row>
    <row r="250" spans="1:4">
      <c r="A250" s="4" t="s">
        <v>1498</v>
      </c>
    </row>
    <row r="251" spans="1:4">
      <c r="A251" s="3" t="s">
        <v>1425</v>
      </c>
    </row>
    <row r="252" spans="1:4">
      <c r="A252" s="4" t="s">
        <v>1432</v>
      </c>
      <c r="C252" s="5" t="n">
        <v>3741022000000</v>
      </c>
      <c r="D252" s="5" t="n">
        <v>3567985000000</v>
      </c>
    </row>
    <row r="253" spans="1:4">
      <c r="A253" s="4" t="s">
        <v>1499</v>
      </c>
    </row>
    <row r="254" spans="1:4">
      <c r="A254" s="3" t="s">
        <v>1425</v>
      </c>
    </row>
    <row r="255" spans="1:4">
      <c r="A255" s="4" t="s">
        <v>1432</v>
      </c>
      <c r="C255" s="5" t="n">
        <v>3020683000000</v>
      </c>
      <c r="D255" s="5" t="n">
        <v>2403874000000</v>
      </c>
    </row>
    <row r="256" spans="1:4">
      <c r="A256" s="4" t="s">
        <v>1500</v>
      </c>
    </row>
    <row r="257" spans="1:4">
      <c r="A257" s="3" t="s">
        <v>1425</v>
      </c>
    </row>
    <row r="258" spans="1:4">
      <c r="A258" s="4" t="s">
        <v>1432</v>
      </c>
      <c r="C258" s="5" t="n">
        <v>145538000000</v>
      </c>
      <c r="D258" s="5" t="n">
        <v>29248000000</v>
      </c>
    </row>
    <row r="259" spans="1:4">
      <c r="A259" s="4" t="s">
        <v>1501</v>
      </c>
    </row>
    <row r="260" spans="1:4">
      <c r="A260" s="3" t="s">
        <v>1425</v>
      </c>
    </row>
    <row r="261" spans="1:4">
      <c r="A261" s="4" t="s">
        <v>1438</v>
      </c>
      <c r="C261" s="5" t="n">
        <v>0</v>
      </c>
      <c r="D261" s="5" t="n">
        <v>0</v>
      </c>
    </row>
    <row r="262" spans="1:4">
      <c r="A262" s="4" t="s">
        <v>1502</v>
      </c>
    </row>
    <row r="263" spans="1:4">
      <c r="A263" s="3" t="s">
        <v>1425</v>
      </c>
    </row>
    <row r="264" spans="1:4">
      <c r="A264" s="4" t="s">
        <v>1438</v>
      </c>
      <c r="B264" s="4" t="s">
        <v>1439</v>
      </c>
      <c r="C264" s="5" t="n">
        <v>0</v>
      </c>
      <c r="D264" s="5" t="n">
        <v>0</v>
      </c>
    </row>
    <row r="265" spans="1:4">
      <c r="A265" s="4" t="s">
        <v>1503</v>
      </c>
    </row>
    <row r="266" spans="1:4">
      <c r="A266" s="3" t="s">
        <v>1425</v>
      </c>
    </row>
    <row r="267" spans="1:4">
      <c r="A267" s="4" t="s">
        <v>1438</v>
      </c>
      <c r="B267" s="4" t="s">
        <v>1440</v>
      </c>
      <c r="C267" s="5" t="n">
        <v>0</v>
      </c>
      <c r="D267" s="5" t="n">
        <v>0</v>
      </c>
    </row>
    <row r="268" spans="1:4">
      <c r="A268" s="4" t="s">
        <v>1504</v>
      </c>
    </row>
    <row r="269" spans="1:4">
      <c r="A269" s="3" t="s">
        <v>1425</v>
      </c>
    </row>
    <row r="270" spans="1:4">
      <c r="A270" s="4" t="s">
        <v>1426</v>
      </c>
      <c r="C270" s="5" t="n">
        <v>120327991000000</v>
      </c>
      <c r="D270" s="5" t="n">
        <v>97980753000000</v>
      </c>
    </row>
    <row r="271" spans="1:4">
      <c r="A271" s="4" t="s">
        <v>1505</v>
      </c>
    </row>
    <row r="272" spans="1:4">
      <c r="A272" s="3" t="s">
        <v>1425</v>
      </c>
    </row>
    <row r="273" spans="1:4">
      <c r="A273" s="4" t="s">
        <v>1426</v>
      </c>
      <c r="B273" s="4" t="s">
        <v>44</v>
      </c>
      <c r="C273" s="5" t="n">
        <v>324703000000</v>
      </c>
      <c r="D273" s="5" t="n">
        <v>629696000000</v>
      </c>
    </row>
    <row r="274" spans="1:4">
      <c r="A274" s="4" t="s">
        <v>1506</v>
      </c>
    </row>
    <row r="275" spans="1:4">
      <c r="A275" s="3" t="s">
        <v>1425</v>
      </c>
    </row>
    <row r="276" spans="1:4">
      <c r="A276" s="4" t="s">
        <v>1426</v>
      </c>
      <c r="B276" s="4" t="s">
        <v>910</v>
      </c>
      <c r="C276" s="5" t="n">
        <v>0</v>
      </c>
      <c r="D276" s="5" t="n">
        <v>0</v>
      </c>
    </row>
    <row r="277" spans="1:4">
      <c r="A277" s="4" t="s">
        <v>1507</v>
      </c>
    </row>
    <row r="278" spans="1:4">
      <c r="A278" s="3" t="s">
        <v>1425</v>
      </c>
    </row>
    <row r="279" spans="1:4">
      <c r="A279" s="4" t="s">
        <v>1426</v>
      </c>
      <c r="B279" s="4" t="s">
        <v>910</v>
      </c>
      <c r="C279" s="5" t="n">
        <v>0</v>
      </c>
      <c r="D279" s="5" t="n">
        <v>0</v>
      </c>
    </row>
    <row r="280" spans="1:4">
      <c r="A280" s="4" t="s">
        <v>1508</v>
      </c>
    </row>
    <row r="281" spans="1:4">
      <c r="A281" s="3" t="s">
        <v>1425</v>
      </c>
    </row>
    <row r="282" spans="1:4">
      <c r="A282" s="4" t="s">
        <v>1426</v>
      </c>
      <c r="B282" s="4" t="s">
        <v>910</v>
      </c>
      <c r="C282" s="5" t="n">
        <v>0</v>
      </c>
      <c r="D282" s="5" t="n">
        <v>0</v>
      </c>
    </row>
    <row r="283" spans="1:4">
      <c r="A283" s="4" t="s">
        <v>1509</v>
      </c>
    </row>
    <row r="284" spans="1:4">
      <c r="A284" s="3" t="s">
        <v>1425</v>
      </c>
    </row>
    <row r="285" spans="1:4">
      <c r="A285" s="4" t="s">
        <v>1426</v>
      </c>
      <c r="B285" s="4" t="s">
        <v>912</v>
      </c>
      <c r="C285" s="5" t="n">
        <v>42163000000</v>
      </c>
      <c r="D285" s="5" t="n">
        <v>1791000000</v>
      </c>
    </row>
    <row r="286" spans="1:4">
      <c r="A286" s="4" t="s">
        <v>1510</v>
      </c>
    </row>
    <row r="287" spans="1:4">
      <c r="A287" s="3" t="s">
        <v>1425</v>
      </c>
    </row>
    <row r="288" spans="1:4">
      <c r="A288" s="4" t="s">
        <v>1426</v>
      </c>
      <c r="C288" s="5" t="n">
        <v>103782624000000</v>
      </c>
      <c r="D288" s="5" t="n">
        <v>88710331000000</v>
      </c>
    </row>
    <row r="289" spans="1:4">
      <c r="A289" s="4" t="s">
        <v>1511</v>
      </c>
    </row>
    <row r="290" spans="1:4">
      <c r="A290" s="3" t="s">
        <v>1425</v>
      </c>
    </row>
    <row r="291" spans="1:4">
      <c r="A291" s="4" t="s">
        <v>1426</v>
      </c>
      <c r="B291" s="4" t="s">
        <v>1430</v>
      </c>
      <c r="C291" s="5" t="n">
        <v>11655746000000</v>
      </c>
      <c r="D291" s="5" t="n">
        <v>6027364000000</v>
      </c>
    </row>
    <row r="292" spans="1:4">
      <c r="A292" s="4" t="s">
        <v>1512</v>
      </c>
    </row>
    <row r="293" spans="1:4">
      <c r="A293" s="3" t="s">
        <v>1425</v>
      </c>
    </row>
    <row r="294" spans="1:4">
      <c r="A294" s="4" t="s">
        <v>1426</v>
      </c>
      <c r="C294" s="5" t="n">
        <v>3217345000000</v>
      </c>
      <c r="D294" s="5" t="n">
        <v>1423078000000</v>
      </c>
    </row>
    <row r="295" spans="1:4">
      <c r="A295" s="4" t="s">
        <v>1513</v>
      </c>
    </row>
    <row r="296" spans="1:4">
      <c r="A296" s="3" t="s">
        <v>1425</v>
      </c>
    </row>
    <row r="297" spans="1:4">
      <c r="A297" s="4" t="s">
        <v>1426</v>
      </c>
      <c r="C297" s="5" t="n">
        <v>1305410000000</v>
      </c>
      <c r="D297" s="5" t="n">
        <v>1188493000000</v>
      </c>
    </row>
    <row r="298" spans="1:4">
      <c r="A298" s="4" t="s">
        <v>1514</v>
      </c>
    </row>
    <row r="299" spans="1:4">
      <c r="A299" s="3" t="s">
        <v>1425</v>
      </c>
    </row>
    <row r="300" spans="1:4">
      <c r="A300" s="4" t="s">
        <v>1432</v>
      </c>
      <c r="C300" s="5" t="n">
        <v>98165201000000</v>
      </c>
      <c r="D300" s="5" t="n">
        <v>84919602000000</v>
      </c>
    </row>
    <row r="301" spans="1:4">
      <c r="A301" s="4" t="s">
        <v>1515</v>
      </c>
    </row>
    <row r="302" spans="1:4">
      <c r="A302" s="3" t="s">
        <v>1425</v>
      </c>
    </row>
    <row r="303" spans="1:4">
      <c r="A303" s="4" t="s">
        <v>1432</v>
      </c>
      <c r="B303" s="4" t="s">
        <v>910</v>
      </c>
      <c r="C303" s="5" t="n">
        <v>0</v>
      </c>
      <c r="D303" s="5" t="n">
        <v>0</v>
      </c>
    </row>
    <row r="304" spans="1:4">
      <c r="A304" s="4" t="s">
        <v>1516</v>
      </c>
    </row>
    <row r="305" spans="1:4">
      <c r="A305" s="3" t="s">
        <v>1425</v>
      </c>
    </row>
    <row r="306" spans="1:4">
      <c r="A306" s="4" t="s">
        <v>1432</v>
      </c>
      <c r="B306" s="4" t="s">
        <v>910</v>
      </c>
      <c r="C306" s="5" t="n">
        <v>0</v>
      </c>
      <c r="D306" s="5" t="n">
        <v>0</v>
      </c>
    </row>
    <row r="307" spans="1:4">
      <c r="A307" s="4" t="s">
        <v>1517</v>
      </c>
    </row>
    <row r="308" spans="1:4">
      <c r="A308" s="3" t="s">
        <v>1425</v>
      </c>
    </row>
    <row r="309" spans="1:4">
      <c r="A309" s="4" t="s">
        <v>1432</v>
      </c>
      <c r="B309" s="4" t="s">
        <v>910</v>
      </c>
      <c r="C309" s="5" t="n">
        <v>0</v>
      </c>
      <c r="D309" s="5" t="n">
        <v>0</v>
      </c>
    </row>
    <row r="310" spans="1:4">
      <c r="A310" s="4" t="s">
        <v>1509</v>
      </c>
    </row>
    <row r="311" spans="1:4">
      <c r="A311" s="3" t="s">
        <v>1425</v>
      </c>
    </row>
    <row r="312" spans="1:4">
      <c r="A312" s="4" t="s">
        <v>1432</v>
      </c>
      <c r="B312" s="4" t="s">
        <v>912</v>
      </c>
      <c r="C312" s="5" t="n">
        <v>-19705000000</v>
      </c>
      <c r="D312" s="5" t="n">
        <v>8081000000</v>
      </c>
    </row>
    <row r="313" spans="1:4">
      <c r="A313" s="4" t="s">
        <v>1518</v>
      </c>
    </row>
    <row r="314" spans="1:4">
      <c r="A314" s="3" t="s">
        <v>1425</v>
      </c>
    </row>
    <row r="315" spans="1:4">
      <c r="A315" s="4" t="s">
        <v>1432</v>
      </c>
      <c r="B315" s="4" t="s">
        <v>1436</v>
      </c>
      <c r="C315" s="5" t="n">
        <v>82586445000000</v>
      </c>
      <c r="D315" s="5" t="n">
        <v>72178631000000</v>
      </c>
    </row>
    <row r="316" spans="1:4">
      <c r="A316" s="4" t="s">
        <v>1519</v>
      </c>
    </row>
    <row r="317" spans="1:4">
      <c r="A317" s="3" t="s">
        <v>1425</v>
      </c>
    </row>
    <row r="318" spans="1:4">
      <c r="A318" s="4" t="s">
        <v>1432</v>
      </c>
      <c r="C318" s="5" t="n">
        <v>5724453000000</v>
      </c>
      <c r="D318" s="5" t="n">
        <v>5124571000000</v>
      </c>
    </row>
    <row r="319" spans="1:4">
      <c r="A319" s="4" t="s">
        <v>1520</v>
      </c>
    </row>
    <row r="320" spans="1:4">
      <c r="A320" s="3" t="s">
        <v>1425</v>
      </c>
    </row>
    <row r="321" spans="1:4">
      <c r="A321" s="4" t="s">
        <v>1432</v>
      </c>
      <c r="C321" s="5" t="n">
        <v>9644135000000</v>
      </c>
      <c r="D321" s="5" t="n">
        <v>7493938000000</v>
      </c>
    </row>
    <row r="322" spans="1:4">
      <c r="A322" s="4" t="s">
        <v>1521</v>
      </c>
    </row>
    <row r="323" spans="1:4">
      <c r="A323" s="3" t="s">
        <v>1425</v>
      </c>
    </row>
    <row r="324" spans="1:4">
      <c r="A324" s="4" t="s">
        <v>1432</v>
      </c>
      <c r="C324" s="5" t="n">
        <v>229873000000</v>
      </c>
      <c r="D324" s="5" t="n">
        <v>114381000000</v>
      </c>
    </row>
    <row r="325" spans="1:4">
      <c r="A325" s="4" t="s">
        <v>1522</v>
      </c>
    </row>
    <row r="326" spans="1:4">
      <c r="A326" s="3" t="s">
        <v>1425</v>
      </c>
    </row>
    <row r="327" spans="1:4">
      <c r="A327" s="4" t="s">
        <v>1438</v>
      </c>
      <c r="C327" s="5" t="n">
        <v>0</v>
      </c>
      <c r="D327" s="5" t="n">
        <v>0</v>
      </c>
    </row>
    <row r="328" spans="1:4">
      <c r="A328" s="4" t="s">
        <v>1523</v>
      </c>
    </row>
    <row r="329" spans="1:4">
      <c r="A329" s="3" t="s">
        <v>1425</v>
      </c>
    </row>
    <row r="330" spans="1:4">
      <c r="A330" s="4" t="s">
        <v>1438</v>
      </c>
      <c r="B330" s="4" t="s">
        <v>1439</v>
      </c>
      <c r="C330" s="5" t="n">
        <v>0</v>
      </c>
      <c r="D330" s="5" t="n">
        <v>0</v>
      </c>
    </row>
    <row r="331" spans="1:4">
      <c r="A331" s="4" t="s">
        <v>1524</v>
      </c>
    </row>
    <row r="332" spans="1:4">
      <c r="A332" s="3" t="s">
        <v>1425</v>
      </c>
    </row>
    <row r="333" spans="1:4">
      <c r="A333" s="4" t="s">
        <v>1438</v>
      </c>
      <c r="B333" s="4" t="s">
        <v>1440</v>
      </c>
      <c r="C333" s="5" t="n">
        <v>0</v>
      </c>
      <c r="D333" s="5" t="n">
        <v>0</v>
      </c>
    </row>
    <row r="334" spans="1:4">
      <c r="A334" s="4" t="s">
        <v>1525</v>
      </c>
    </row>
    <row r="335" spans="1:4">
      <c r="A335" s="3" t="s">
        <v>1425</v>
      </c>
    </row>
    <row r="336" spans="1:4">
      <c r="A336" s="4" t="s">
        <v>1426</v>
      </c>
      <c r="C336" s="5" t="n">
        <v>102957282000000</v>
      </c>
      <c r="D336" s="5" t="n">
        <v>98648568000000</v>
      </c>
    </row>
    <row r="337" spans="1:4">
      <c r="A337" s="4" t="s">
        <v>1526</v>
      </c>
    </row>
    <row r="338" spans="1:4">
      <c r="A338" s="3" t="s">
        <v>1425</v>
      </c>
    </row>
    <row r="339" spans="1:4">
      <c r="A339" s="4" t="s">
        <v>1426</v>
      </c>
      <c r="B339" s="4" t="s">
        <v>44</v>
      </c>
      <c r="C339" s="5" t="n">
        <v>357340000000</v>
      </c>
      <c r="D339" s="5" t="n">
        <v>353581000000</v>
      </c>
    </row>
    <row r="340" spans="1:4">
      <c r="A340" s="4" t="s">
        <v>1527</v>
      </c>
    </row>
    <row r="341" spans="1:4">
      <c r="A341" s="3" t="s">
        <v>1425</v>
      </c>
    </row>
    <row r="342" spans="1:4">
      <c r="A342" s="4" t="s">
        <v>1426</v>
      </c>
      <c r="B342" s="4" t="s">
        <v>910</v>
      </c>
      <c r="C342" s="5" t="n">
        <v>0</v>
      </c>
      <c r="D342" s="5" t="n">
        <v>0</v>
      </c>
    </row>
    <row r="343" spans="1:4">
      <c r="A343" s="4" t="s">
        <v>1528</v>
      </c>
    </row>
    <row r="344" spans="1:4">
      <c r="A344" s="3" t="s">
        <v>1425</v>
      </c>
    </row>
    <row r="345" spans="1:4">
      <c r="A345" s="4" t="s">
        <v>1426</v>
      </c>
      <c r="B345" s="4" t="s">
        <v>910</v>
      </c>
      <c r="C345" s="5" t="n">
        <v>0</v>
      </c>
      <c r="D345" s="5" t="n">
        <v>0</v>
      </c>
    </row>
    <row r="346" spans="1:4">
      <c r="A346" s="4" t="s">
        <v>1529</v>
      </c>
    </row>
    <row r="347" spans="1:4">
      <c r="A347" s="3" t="s">
        <v>1425</v>
      </c>
    </row>
    <row r="348" spans="1:4">
      <c r="A348" s="4" t="s">
        <v>1426</v>
      </c>
      <c r="B348" s="4" t="s">
        <v>910</v>
      </c>
      <c r="C348" s="5" t="n">
        <v>0</v>
      </c>
      <c r="D348" s="5" t="n">
        <v>0</v>
      </c>
    </row>
    <row r="349" spans="1:4">
      <c r="A349" s="4" t="s">
        <v>1530</v>
      </c>
    </row>
    <row r="350" spans="1:4">
      <c r="A350" s="3" t="s">
        <v>1425</v>
      </c>
    </row>
    <row r="351" spans="1:4">
      <c r="A351" s="4" t="s">
        <v>1426</v>
      </c>
      <c r="B351" s="4" t="s">
        <v>912</v>
      </c>
      <c r="C351" s="5" t="n">
        <v>-2577000000</v>
      </c>
      <c r="D351" s="5" t="n">
        <v>-584000000</v>
      </c>
    </row>
    <row r="352" spans="1:4">
      <c r="A352" s="4" t="s">
        <v>1531</v>
      </c>
    </row>
    <row r="353" spans="1:4">
      <c r="A353" s="3" t="s">
        <v>1425</v>
      </c>
    </row>
    <row r="354" spans="1:4">
      <c r="A354" s="4" t="s">
        <v>1426</v>
      </c>
      <c r="C354" s="5" t="n">
        <v>75345756000000</v>
      </c>
      <c r="D354" s="5" t="n">
        <v>73969738000000</v>
      </c>
    </row>
    <row r="355" spans="1:4">
      <c r="A355" s="4" t="s">
        <v>1532</v>
      </c>
    </row>
    <row r="356" spans="1:4">
      <c r="A356" s="3" t="s">
        <v>1425</v>
      </c>
    </row>
    <row r="357" spans="1:4">
      <c r="A357" s="4" t="s">
        <v>1426</v>
      </c>
      <c r="B357" s="4" t="s">
        <v>1430</v>
      </c>
      <c r="C357" s="5" t="n">
        <v>20322800000000</v>
      </c>
      <c r="D357" s="5" t="n">
        <v>17804826000000</v>
      </c>
    </row>
    <row r="358" spans="1:4">
      <c r="A358" s="4" t="s">
        <v>1533</v>
      </c>
    </row>
    <row r="359" spans="1:4">
      <c r="A359" s="3" t="s">
        <v>1425</v>
      </c>
    </row>
    <row r="360" spans="1:4">
      <c r="A360" s="4" t="s">
        <v>1426</v>
      </c>
      <c r="C360" s="5" t="n">
        <v>6890530000000</v>
      </c>
      <c r="D360" s="5" t="n">
        <v>6478050000000</v>
      </c>
    </row>
    <row r="361" spans="1:4">
      <c r="A361" s="4" t="s">
        <v>1534</v>
      </c>
    </row>
    <row r="362" spans="1:4">
      <c r="A362" s="3" t="s">
        <v>1425</v>
      </c>
    </row>
    <row r="363" spans="1:4">
      <c r="A363" s="4" t="s">
        <v>1426</v>
      </c>
      <c r="C363" s="5" t="n">
        <v>43433000000</v>
      </c>
      <c r="D363" s="5" t="n">
        <v>42957000000</v>
      </c>
    </row>
    <row r="364" spans="1:4">
      <c r="A364" s="4" t="s">
        <v>1535</v>
      </c>
    </row>
    <row r="365" spans="1:4">
      <c r="A365" s="3" t="s">
        <v>1425</v>
      </c>
    </row>
    <row r="366" spans="1:4">
      <c r="A366" s="4" t="s">
        <v>1432</v>
      </c>
      <c r="C366" s="5" t="n">
        <v>45830466000000</v>
      </c>
      <c r="D366" s="5" t="n">
        <v>35579474000000</v>
      </c>
    </row>
    <row r="367" spans="1:4">
      <c r="A367" s="4" t="s">
        <v>1536</v>
      </c>
    </row>
    <row r="368" spans="1:4">
      <c r="A368" s="3" t="s">
        <v>1425</v>
      </c>
    </row>
    <row r="369" spans="1:4">
      <c r="A369" s="4" t="s">
        <v>1432</v>
      </c>
      <c r="B369" s="4" t="s">
        <v>910</v>
      </c>
      <c r="C369" s="5" t="n">
        <v>0</v>
      </c>
      <c r="D369" s="5" t="n">
        <v>0</v>
      </c>
    </row>
    <row r="370" spans="1:4">
      <c r="A370" s="4" t="s">
        <v>1537</v>
      </c>
    </row>
    <row r="371" spans="1:4">
      <c r="A371" s="3" t="s">
        <v>1425</v>
      </c>
    </row>
    <row r="372" spans="1:4">
      <c r="A372" s="4" t="s">
        <v>1432</v>
      </c>
      <c r="B372" s="4" t="s">
        <v>910</v>
      </c>
      <c r="C372" s="5" t="n">
        <v>0</v>
      </c>
      <c r="D372" s="5" t="n">
        <v>0</v>
      </c>
    </row>
    <row r="373" spans="1:4">
      <c r="A373" s="4" t="s">
        <v>1538</v>
      </c>
    </row>
    <row r="374" spans="1:4">
      <c r="A374" s="3" t="s">
        <v>1425</v>
      </c>
    </row>
    <row r="375" spans="1:4">
      <c r="A375" s="4" t="s">
        <v>1432</v>
      </c>
      <c r="B375" s="4" t="s">
        <v>910</v>
      </c>
      <c r="C375" s="5" t="n">
        <v>0</v>
      </c>
      <c r="D375" s="5" t="n">
        <v>0</v>
      </c>
    </row>
    <row r="376" spans="1:4">
      <c r="A376" s="4" t="s">
        <v>1530</v>
      </c>
    </row>
    <row r="377" spans="1:4">
      <c r="A377" s="3" t="s">
        <v>1425</v>
      </c>
    </row>
    <row r="378" spans="1:4">
      <c r="A378" s="4" t="s">
        <v>1432</v>
      </c>
      <c r="B378" s="4" t="s">
        <v>912</v>
      </c>
      <c r="C378" s="5" t="n">
        <v>-7143000000</v>
      </c>
      <c r="D378" s="5" t="n">
        <v>-37880000000</v>
      </c>
    </row>
    <row r="379" spans="1:4">
      <c r="A379" s="4" t="s">
        <v>1539</v>
      </c>
    </row>
    <row r="380" spans="1:4">
      <c r="A380" s="3" t="s">
        <v>1425</v>
      </c>
    </row>
    <row r="381" spans="1:4">
      <c r="A381" s="4" t="s">
        <v>1432</v>
      </c>
      <c r="B381" s="4" t="s">
        <v>1436</v>
      </c>
      <c r="C381" s="5" t="n">
        <v>11473834000000</v>
      </c>
      <c r="D381" s="5" t="n">
        <v>10393616000000</v>
      </c>
    </row>
    <row r="382" spans="1:4">
      <c r="A382" s="4" t="s">
        <v>1540</v>
      </c>
    </row>
    <row r="383" spans="1:4">
      <c r="A383" s="3" t="s">
        <v>1425</v>
      </c>
    </row>
    <row r="384" spans="1:4">
      <c r="A384" s="4" t="s">
        <v>1432</v>
      </c>
      <c r="C384" s="5" t="n">
        <v>4409543000000</v>
      </c>
      <c r="D384" s="5" t="n">
        <v>4195123000000</v>
      </c>
    </row>
    <row r="385" spans="1:4">
      <c r="A385" s="4" t="s">
        <v>1541</v>
      </c>
    </row>
    <row r="386" spans="1:4">
      <c r="A386" s="3" t="s">
        <v>1425</v>
      </c>
    </row>
    <row r="387" spans="1:4">
      <c r="A387" s="4" t="s">
        <v>1432</v>
      </c>
      <c r="C387" s="5" t="n">
        <v>29611835000000</v>
      </c>
      <c r="D387" s="5" t="n">
        <v>20673639000000</v>
      </c>
    </row>
    <row r="388" spans="1:4">
      <c r="A388" s="4" t="s">
        <v>1542</v>
      </c>
    </row>
    <row r="389" spans="1:4">
      <c r="A389" s="3" t="s">
        <v>1425</v>
      </c>
    </row>
    <row r="390" spans="1:4">
      <c r="A390" s="4" t="s">
        <v>1432</v>
      </c>
      <c r="C390" s="5" t="n">
        <v>342397000000</v>
      </c>
      <c r="D390" s="5" t="n">
        <v>354976000000</v>
      </c>
    </row>
    <row r="391" spans="1:4">
      <c r="A391" s="4" t="s">
        <v>1543</v>
      </c>
    </row>
    <row r="392" spans="1:4">
      <c r="A392" s="3" t="s">
        <v>1425</v>
      </c>
    </row>
    <row r="393" spans="1:4">
      <c r="A393" s="4" t="s">
        <v>1438</v>
      </c>
      <c r="C393" s="5" t="n">
        <v>0</v>
      </c>
      <c r="D393" s="5" t="n">
        <v>0</v>
      </c>
    </row>
    <row r="394" spans="1:4">
      <c r="A394" s="4" t="s">
        <v>1544</v>
      </c>
    </row>
    <row r="395" spans="1:4">
      <c r="A395" s="3" t="s">
        <v>1425</v>
      </c>
    </row>
    <row r="396" spans="1:4">
      <c r="A396" s="4" t="s">
        <v>1438</v>
      </c>
      <c r="B396" s="4" t="s">
        <v>1439</v>
      </c>
      <c r="C396" s="5" t="n">
        <v>0</v>
      </c>
      <c r="D396" s="5" t="n">
        <v>0</v>
      </c>
    </row>
    <row r="397" spans="1:4">
      <c r="A397" s="4" t="s">
        <v>1545</v>
      </c>
    </row>
    <row r="398" spans="1:4">
      <c r="A398" s="3" t="s">
        <v>1425</v>
      </c>
    </row>
    <row r="399" spans="1:4">
      <c r="A399" s="4" t="s">
        <v>1438</v>
      </c>
      <c r="B399" s="4" t="s">
        <v>1440</v>
      </c>
      <c r="C399" s="5" t="n">
        <v>0</v>
      </c>
      <c r="D399" s="5" t="n">
        <v>0</v>
      </c>
    </row>
    <row r="400" spans="1:4">
      <c r="A400" s="4" t="s">
        <v>1546</v>
      </c>
    </row>
    <row r="401" spans="1:4">
      <c r="A401" s="3" t="s">
        <v>1425</v>
      </c>
    </row>
    <row r="402" spans="1:4">
      <c r="A402" s="4" t="s">
        <v>1426</v>
      </c>
      <c r="C402" s="5" t="n">
        <v>117758617000000</v>
      </c>
      <c r="D402" s="5" t="n">
        <v>98728786000000</v>
      </c>
    </row>
    <row r="403" spans="1:4">
      <c r="A403" s="4" t="s">
        <v>1547</v>
      </c>
    </row>
    <row r="404" spans="1:4">
      <c r="A404" s="3" t="s">
        <v>1425</v>
      </c>
    </row>
    <row r="405" spans="1:4">
      <c r="A405" s="4" t="s">
        <v>1426</v>
      </c>
      <c r="B405" s="4" t="s">
        <v>44</v>
      </c>
      <c r="C405" s="5" t="n">
        <v>11462000000</v>
      </c>
      <c r="D405" s="5" t="n">
        <v>0</v>
      </c>
    </row>
    <row r="406" spans="1:4">
      <c r="A406" s="4" t="s">
        <v>1548</v>
      </c>
    </row>
    <row r="407" spans="1:4">
      <c r="A407" s="3" t="s">
        <v>1425</v>
      </c>
    </row>
    <row r="408" spans="1:4">
      <c r="A408" s="4" t="s">
        <v>1426</v>
      </c>
      <c r="B408" s="4" t="s">
        <v>910</v>
      </c>
      <c r="C408" s="5" t="n">
        <v>0</v>
      </c>
      <c r="D408" s="5" t="n">
        <v>0</v>
      </c>
    </row>
    <row r="409" spans="1:4">
      <c r="A409" s="4" t="s">
        <v>1549</v>
      </c>
    </row>
    <row r="410" spans="1:4">
      <c r="A410" s="3" t="s">
        <v>1425</v>
      </c>
    </row>
    <row r="411" spans="1:4">
      <c r="A411" s="4" t="s">
        <v>1426</v>
      </c>
      <c r="B411" s="4" t="s">
        <v>910</v>
      </c>
      <c r="C411" s="5" t="n">
        <v>0</v>
      </c>
      <c r="D411" s="5" t="n">
        <v>0</v>
      </c>
    </row>
    <row r="412" spans="1:4">
      <c r="A412" s="4" t="s">
        <v>1550</v>
      </c>
    </row>
    <row r="413" spans="1:4">
      <c r="A413" s="3" t="s">
        <v>1425</v>
      </c>
    </row>
    <row r="414" spans="1:4">
      <c r="A414" s="4" t="s">
        <v>1426</v>
      </c>
      <c r="B414" s="4" t="s">
        <v>910</v>
      </c>
      <c r="C414" s="5" t="n">
        <v>0</v>
      </c>
      <c r="D414" s="5" t="n">
        <v>0</v>
      </c>
    </row>
    <row r="415" spans="1:4">
      <c r="A415" s="4" t="s">
        <v>1551</v>
      </c>
    </row>
    <row r="416" spans="1:4">
      <c r="A416" s="3" t="s">
        <v>1425</v>
      </c>
    </row>
    <row r="417" spans="1:4">
      <c r="A417" s="4" t="s">
        <v>1426</v>
      </c>
      <c r="B417" s="4" t="s">
        <v>912</v>
      </c>
      <c r="C417" s="5" t="n">
        <v>52698000000</v>
      </c>
      <c r="D417" s="5" t="n">
        <v>53185000000</v>
      </c>
    </row>
    <row r="418" spans="1:4">
      <c r="A418" s="4" t="s">
        <v>1552</v>
      </c>
    </row>
    <row r="419" spans="1:4">
      <c r="A419" s="3" t="s">
        <v>1425</v>
      </c>
    </row>
    <row r="420" spans="1:4">
      <c r="A420" s="4" t="s">
        <v>1426</v>
      </c>
      <c r="C420" s="5" t="n">
        <v>96863329000000</v>
      </c>
      <c r="D420" s="5" t="n">
        <v>90290586000000</v>
      </c>
    </row>
    <row r="421" spans="1:4">
      <c r="A421" s="4" t="s">
        <v>1553</v>
      </c>
    </row>
    <row r="422" spans="1:4">
      <c r="A422" s="3" t="s">
        <v>1425</v>
      </c>
    </row>
    <row r="423" spans="1:4">
      <c r="A423" s="4" t="s">
        <v>1426</v>
      </c>
      <c r="B423" s="4" t="s">
        <v>1430</v>
      </c>
      <c r="C423" s="5" t="n">
        <v>7567341000000</v>
      </c>
      <c r="D423" s="5" t="n">
        <v>3916630000000</v>
      </c>
    </row>
    <row r="424" spans="1:4">
      <c r="A424" s="4" t="s">
        <v>1554</v>
      </c>
    </row>
    <row r="425" spans="1:4">
      <c r="A425" s="3" t="s">
        <v>1425</v>
      </c>
    </row>
    <row r="426" spans="1:4">
      <c r="A426" s="4" t="s">
        <v>1426</v>
      </c>
      <c r="C426" s="5" t="n">
        <v>13247255000000</v>
      </c>
      <c r="D426" s="5" t="n">
        <v>4457977000000</v>
      </c>
    </row>
    <row r="427" spans="1:4">
      <c r="A427" s="4" t="s">
        <v>1555</v>
      </c>
    </row>
    <row r="428" spans="1:4">
      <c r="A428" s="3" t="s">
        <v>1425</v>
      </c>
    </row>
    <row r="429" spans="1:4">
      <c r="A429" s="4" t="s">
        <v>1426</v>
      </c>
      <c r="C429" s="5" t="n">
        <v>16532000000</v>
      </c>
      <c r="D429" s="5" t="n">
        <v>10408000000</v>
      </c>
    </row>
    <row r="430" spans="1:4">
      <c r="A430" s="4" t="s">
        <v>1556</v>
      </c>
    </row>
    <row r="431" spans="1:4">
      <c r="A431" s="3" t="s">
        <v>1425</v>
      </c>
    </row>
    <row r="432" spans="1:4">
      <c r="A432" s="4" t="s">
        <v>1432</v>
      </c>
      <c r="C432" s="5" t="n">
        <v>7479164000000</v>
      </c>
      <c r="D432" s="5" t="n">
        <v>8076064000000</v>
      </c>
    </row>
    <row r="433" spans="1:4">
      <c r="A433" s="4" t="s">
        <v>1557</v>
      </c>
    </row>
    <row r="434" spans="1:4">
      <c r="A434" s="3" t="s">
        <v>1425</v>
      </c>
    </row>
    <row r="435" spans="1:4">
      <c r="A435" s="4" t="s">
        <v>1432</v>
      </c>
      <c r="B435" s="4" t="s">
        <v>910</v>
      </c>
      <c r="C435" s="5" t="n">
        <v>0</v>
      </c>
      <c r="D435" s="5" t="n">
        <v>0</v>
      </c>
    </row>
    <row r="436" spans="1:4">
      <c r="A436" s="4" t="s">
        <v>1558</v>
      </c>
    </row>
    <row r="437" spans="1:4">
      <c r="A437" s="3" t="s">
        <v>1425</v>
      </c>
    </row>
    <row r="438" spans="1:4">
      <c r="A438" s="4" t="s">
        <v>1432</v>
      </c>
      <c r="B438" s="4" t="s">
        <v>910</v>
      </c>
      <c r="C438" s="5" t="n">
        <v>0</v>
      </c>
      <c r="D438" s="5" t="n">
        <v>0</v>
      </c>
    </row>
    <row r="439" spans="1:4">
      <c r="A439" s="4" t="s">
        <v>1559</v>
      </c>
    </row>
    <row r="440" spans="1:4">
      <c r="A440" s="3" t="s">
        <v>1425</v>
      </c>
    </row>
    <row r="441" spans="1:4">
      <c r="A441" s="4" t="s">
        <v>1432</v>
      </c>
      <c r="B441" s="4" t="s">
        <v>910</v>
      </c>
      <c r="C441" s="5" t="n">
        <v>0</v>
      </c>
      <c r="D441" s="5" t="n">
        <v>0</v>
      </c>
    </row>
    <row r="442" spans="1:4">
      <c r="A442" s="4" t="s">
        <v>1551</v>
      </c>
    </row>
    <row r="443" spans="1:4">
      <c r="A443" s="3" t="s">
        <v>1425</v>
      </c>
    </row>
    <row r="444" spans="1:4">
      <c r="A444" s="4" t="s">
        <v>1432</v>
      </c>
      <c r="B444" s="4" t="s">
        <v>912</v>
      </c>
      <c r="C444" s="5" t="n">
        <v>244000000</v>
      </c>
      <c r="D444" s="5" t="n">
        <v>0</v>
      </c>
    </row>
    <row r="445" spans="1:4">
      <c r="A445" s="4" t="s">
        <v>1560</v>
      </c>
    </row>
    <row r="446" spans="1:4">
      <c r="A446" s="3" t="s">
        <v>1425</v>
      </c>
    </row>
    <row r="447" spans="1:4">
      <c r="A447" s="4" t="s">
        <v>1432</v>
      </c>
      <c r="B447" s="4" t="s">
        <v>1436</v>
      </c>
      <c r="C447" s="5" t="n">
        <v>2667969000000</v>
      </c>
      <c r="D447" s="5" t="n">
        <v>3790933000000</v>
      </c>
    </row>
    <row r="448" spans="1:4">
      <c r="A448" s="4" t="s">
        <v>1561</v>
      </c>
    </row>
    <row r="449" spans="1:4">
      <c r="A449" s="3" t="s">
        <v>1425</v>
      </c>
    </row>
    <row r="450" spans="1:4">
      <c r="A450" s="4" t="s">
        <v>1432</v>
      </c>
      <c r="C450" s="5" t="n">
        <v>599680000000</v>
      </c>
      <c r="D450" s="5" t="n">
        <v>116023000000</v>
      </c>
    </row>
    <row r="451" spans="1:4">
      <c r="A451" s="4" t="s">
        <v>1562</v>
      </c>
    </row>
    <row r="452" spans="1:4">
      <c r="A452" s="3" t="s">
        <v>1425</v>
      </c>
    </row>
    <row r="453" spans="1:4">
      <c r="A453" s="4" t="s">
        <v>1432</v>
      </c>
      <c r="C453" s="5" t="n">
        <v>3245342000000</v>
      </c>
      <c r="D453" s="5" t="n">
        <v>3273158000000</v>
      </c>
    </row>
    <row r="454" spans="1:4">
      <c r="A454" s="4" t="s">
        <v>1563</v>
      </c>
    </row>
    <row r="455" spans="1:4">
      <c r="A455" s="3" t="s">
        <v>1425</v>
      </c>
    </row>
    <row r="456" spans="1:4">
      <c r="A456" s="4" t="s">
        <v>1432</v>
      </c>
      <c r="C456" s="5" t="n">
        <v>965929000000</v>
      </c>
      <c r="D456" s="5" t="n">
        <v>895950000000</v>
      </c>
    </row>
    <row r="457" spans="1:4">
      <c r="A457" s="4" t="s">
        <v>1564</v>
      </c>
    </row>
    <row r="458" spans="1:4">
      <c r="A458" s="3" t="s">
        <v>1425</v>
      </c>
    </row>
    <row r="459" spans="1:4">
      <c r="A459" s="4" t="s">
        <v>1438</v>
      </c>
      <c r="C459" s="5" t="n">
        <v>0</v>
      </c>
      <c r="D459" s="5" t="n">
        <v>0</v>
      </c>
    </row>
    <row r="460" spans="1:4">
      <c r="A460" s="4" t="s">
        <v>1565</v>
      </c>
    </row>
    <row r="461" spans="1:4">
      <c r="A461" s="3" t="s">
        <v>1425</v>
      </c>
    </row>
    <row r="462" spans="1:4">
      <c r="A462" s="4" t="s">
        <v>1438</v>
      </c>
      <c r="B462" s="4" t="s">
        <v>1439</v>
      </c>
      <c r="C462" s="5" t="n">
        <v>0</v>
      </c>
      <c r="D462" s="5" t="n">
        <v>0</v>
      </c>
    </row>
    <row r="463" spans="1:4">
      <c r="A463" s="4" t="s">
        <v>1566</v>
      </c>
    </row>
    <row r="464" spans="1:4">
      <c r="A464" s="3" t="s">
        <v>1425</v>
      </c>
    </row>
    <row r="465" spans="1:4">
      <c r="A465" s="4" t="s">
        <v>1438</v>
      </c>
      <c r="B465" s="4" t="s">
        <v>1440</v>
      </c>
      <c r="C465" s="6" t="n">
        <v>0</v>
      </c>
      <c r="D465" s="6" t="n">
        <v>0</v>
      </c>
    </row>
    <row r="466" spans="1:4"/>
    <row r="467" spans="1:4">
      <c r="A467" s="4" t="s">
        <v>44</v>
      </c>
      <c r="B467" s="4" t="s">
        <v>1567</v>
      </c>
    </row>
    <row r="468" spans="1:4">
      <c r="A468" s="4" t="s">
        <v>910</v>
      </c>
      <c r="B468" s="4" t="s">
        <v>1568</v>
      </c>
    </row>
    <row r="469" spans="1:4">
      <c r="A469" s="4" t="s">
        <v>912</v>
      </c>
      <c r="B469" s="4" t="s">
        <v>1569</v>
      </c>
    </row>
    <row r="470" spans="1:4">
      <c r="A470" s="4" t="s">
        <v>1430</v>
      </c>
      <c r="B470" s="4" t="s">
        <v>1570</v>
      </c>
    </row>
    <row r="471" spans="1:4">
      <c r="A471" s="4" t="s">
        <v>1436</v>
      </c>
      <c r="B471" s="4" t="s">
        <v>1571</v>
      </c>
    </row>
    <row r="472" spans="1:4">
      <c r="A472" s="4" t="s">
        <v>1439</v>
      </c>
      <c r="B472" s="4" t="s">
        <v>1572</v>
      </c>
    </row>
    <row r="473" spans="1:4">
      <c r="A473" s="4" t="s">
        <v>1440</v>
      </c>
      <c r="B473" s="4" t="s">
        <v>1573</v>
      </c>
    </row>
  </sheetData>
  <mergeCells count="10">
    <mergeCell ref="A1:B2"/>
    <mergeCell ref="C1:D1"/>
    <mergeCell ref="A466:C466"/>
    <mergeCell ref="B467:C467"/>
    <mergeCell ref="B468:C468"/>
    <mergeCell ref="B469:C469"/>
    <mergeCell ref="B470:C470"/>
    <mergeCell ref="B471:C471"/>
    <mergeCell ref="B472:C472"/>
    <mergeCell ref="B473:C47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74</v>
      </c>
      <c r="B1" s="2" t="s">
        <v>1</v>
      </c>
    </row>
    <row r="2" spans="1:3">
      <c r="B2" s="2" t="s">
        <v>200</v>
      </c>
      <c r="C2" s="2" t="s">
        <v>485</v>
      </c>
    </row>
    <row r="3" spans="1:3">
      <c r="A3" s="3" t="s">
        <v>1575</v>
      </c>
    </row>
    <row r="4" spans="1:3">
      <c r="A4" s="4" t="s">
        <v>1576</v>
      </c>
      <c r="B4" s="6" t="n">
        <v>-5250000000</v>
      </c>
      <c r="C4" s="6" t="n">
        <v>-7590000000</v>
      </c>
    </row>
    <row r="5" spans="1:3">
      <c r="A5" s="4" t="s">
        <v>1577</v>
      </c>
      <c r="B5" s="5" t="n">
        <v>2644710000000</v>
      </c>
      <c r="C5" s="5" t="n">
        <v>368311000000</v>
      </c>
    </row>
    <row r="6" spans="1:3">
      <c r="A6" s="4" t="s">
        <v>1578</v>
      </c>
      <c r="B6" s="5" t="n">
        <v>-2496653000000</v>
      </c>
      <c r="C6" s="5" t="n">
        <v>-336575000000</v>
      </c>
    </row>
    <row r="7" spans="1:3">
      <c r="A7" s="4" t="s">
        <v>1579</v>
      </c>
    </row>
    <row r="8" spans="1:3">
      <c r="A8" s="3" t="s">
        <v>1575</v>
      </c>
    </row>
    <row r="9" spans="1:3">
      <c r="A9" s="4" t="s">
        <v>1576</v>
      </c>
      <c r="B9" s="5" t="n">
        <v>-224000000</v>
      </c>
      <c r="C9" s="5" t="n">
        <v>-283000000</v>
      </c>
    </row>
    <row r="10" spans="1:3">
      <c r="A10" s="4" t="s">
        <v>1577</v>
      </c>
      <c r="B10" s="5" t="n">
        <v>196795000000</v>
      </c>
      <c r="C10" s="5" t="n">
        <v>302000000</v>
      </c>
    </row>
    <row r="11" spans="1:3">
      <c r="A11" s="4" t="s">
        <v>1578</v>
      </c>
      <c r="B11" s="5" t="n">
        <v>-188698000000</v>
      </c>
      <c r="C11" s="5" t="n">
        <v>-522000000</v>
      </c>
    </row>
    <row r="12" spans="1:3">
      <c r="A12" s="4" t="s">
        <v>1580</v>
      </c>
    </row>
    <row r="13" spans="1:3">
      <c r="A13" s="3" t="s">
        <v>1575</v>
      </c>
    </row>
    <row r="14" spans="1:3">
      <c r="A14" s="4" t="s">
        <v>1576</v>
      </c>
      <c r="B14" s="5" t="n">
        <v>-1556000000</v>
      </c>
      <c r="C14" s="5" t="n">
        <v>-1078000000</v>
      </c>
    </row>
    <row r="15" spans="1:3">
      <c r="A15" s="4" t="s">
        <v>1577</v>
      </c>
      <c r="B15" s="5" t="n">
        <v>298108000000</v>
      </c>
      <c r="C15" s="5" t="n">
        <v>948000000</v>
      </c>
    </row>
    <row r="16" spans="1:3">
      <c r="A16" s="4" t="s">
        <v>1578</v>
      </c>
      <c r="B16" s="5" t="n">
        <v>-285397000000</v>
      </c>
      <c r="C16" s="5" t="n">
        <v>-1080000000</v>
      </c>
    </row>
    <row r="17" spans="1:3">
      <c r="A17" s="4" t="s">
        <v>1581</v>
      </c>
    </row>
    <row r="18" spans="1:3">
      <c r="A18" s="3" t="s">
        <v>1575</v>
      </c>
    </row>
    <row r="19" spans="1:3">
      <c r="A19" s="4" t="s">
        <v>1576</v>
      </c>
      <c r="B19" s="5" t="n">
        <v>-3044000000</v>
      </c>
      <c r="C19" s="5" t="n">
        <v>-3088000000</v>
      </c>
    </row>
    <row r="20" spans="1:3">
      <c r="A20" s="4" t="s">
        <v>1577</v>
      </c>
      <c r="B20" s="5" t="n">
        <v>745490000000</v>
      </c>
      <c r="C20" s="5" t="n">
        <v>245909000000</v>
      </c>
    </row>
    <row r="21" spans="1:3">
      <c r="A21" s="4" t="s">
        <v>1578</v>
      </c>
      <c r="B21" s="5" t="n">
        <v>-698054000000</v>
      </c>
      <c r="C21" s="5" t="n">
        <v>-224600000000</v>
      </c>
    </row>
    <row r="22" spans="1:3">
      <c r="A22" s="4" t="s">
        <v>1582</v>
      </c>
    </row>
    <row r="23" spans="1:3">
      <c r="A23" s="3" t="s">
        <v>1575</v>
      </c>
    </row>
    <row r="24" spans="1:3">
      <c r="A24" s="4" t="s">
        <v>1576</v>
      </c>
      <c r="B24" s="5" t="n">
        <v>-442000000</v>
      </c>
      <c r="C24" s="5" t="n">
        <v>-3141000000</v>
      </c>
    </row>
    <row r="25" spans="1:3">
      <c r="A25" s="4" t="s">
        <v>1577</v>
      </c>
      <c r="B25" s="5" t="n">
        <v>1404317000000</v>
      </c>
      <c r="C25" s="5" t="n">
        <v>121152000000</v>
      </c>
    </row>
    <row r="26" spans="1:3">
      <c r="A26" s="4" t="s">
        <v>1578</v>
      </c>
      <c r="B26" s="5" t="n">
        <v>-1324504000000</v>
      </c>
      <c r="C26" s="5" t="n">
        <v>-110373000000</v>
      </c>
    </row>
    <row r="27" spans="1:3">
      <c r="A27" s="4" t="s">
        <v>1583</v>
      </c>
    </row>
    <row r="28" spans="1:3">
      <c r="A28" s="3" t="s">
        <v>1575</v>
      </c>
    </row>
    <row r="29" spans="1:3">
      <c r="A29" s="4" t="s">
        <v>1576</v>
      </c>
      <c r="B29" s="5" t="n">
        <v>16000000</v>
      </c>
      <c r="C29" s="5" t="n">
        <v>0</v>
      </c>
    </row>
    <row r="30" spans="1:3">
      <c r="A30" s="4" t="s">
        <v>1577</v>
      </c>
      <c r="B30" s="5" t="n">
        <v>0</v>
      </c>
      <c r="C30" s="5" t="n">
        <v>0</v>
      </c>
    </row>
    <row r="31" spans="1:3">
      <c r="A31" s="4" t="s">
        <v>1578</v>
      </c>
      <c r="B31" s="6" t="n">
        <v>0</v>
      </c>
      <c r="C31"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00</v>
      </c>
    </row>
    <row r="3" spans="1:2">
      <c r="A3" s="3" t="s">
        <v>225</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4"/>
  </cols>
  <sheetData>
    <row r="1" spans="1:5">
      <c r="A1" s="1" t="s">
        <v>1584</v>
      </c>
      <c r="C1" s="2" t="s">
        <v>200</v>
      </c>
      <c r="D1" s="2" t="s">
        <v>485</v>
      </c>
    </row>
    <row r="2" spans="1:5">
      <c r="A2" s="4" t="s">
        <v>1585</v>
      </c>
    </row>
    <row r="3" spans="1:5">
      <c r="A3" s="3" t="s">
        <v>1586</v>
      </c>
    </row>
    <row r="4" spans="1:5">
      <c r="A4" s="4" t="s">
        <v>1587</v>
      </c>
      <c r="C4" s="6" t="n">
        <v>23312000000</v>
      </c>
      <c r="D4" s="6" t="n">
        <v>19018000000</v>
      </c>
    </row>
    <row r="5" spans="1:5">
      <c r="A5" s="4" t="s">
        <v>1588</v>
      </c>
    </row>
    <row r="6" spans="1:5">
      <c r="A6" s="3" t="s">
        <v>1586</v>
      </c>
    </row>
    <row r="7" spans="1:5">
      <c r="A7" s="4" t="s">
        <v>1587</v>
      </c>
      <c r="C7" s="5" t="n">
        <v>16498000000</v>
      </c>
      <c r="D7" s="5" t="n">
        <v>11558000000</v>
      </c>
    </row>
    <row r="8" spans="1:5">
      <c r="A8" s="4" t="s">
        <v>1589</v>
      </c>
    </row>
    <row r="9" spans="1:5">
      <c r="A9" s="3" t="s">
        <v>1586</v>
      </c>
    </row>
    <row r="10" spans="1:5">
      <c r="A10" s="4" t="s">
        <v>1587</v>
      </c>
      <c r="C10" s="5" t="n">
        <v>30247000000</v>
      </c>
      <c r="D10" s="5" t="n">
        <v>28519000000</v>
      </c>
    </row>
    <row r="11" spans="1:5">
      <c r="A11" s="4" t="s">
        <v>1590</v>
      </c>
    </row>
    <row r="12" spans="1:5">
      <c r="A12" s="3" t="s">
        <v>1586</v>
      </c>
    </row>
    <row r="13" spans="1:5">
      <c r="A13" s="4" t="s">
        <v>1587</v>
      </c>
      <c r="C13" s="5" t="n">
        <v>19601000000</v>
      </c>
      <c r="D13" s="5" t="n">
        <v>19753000000</v>
      </c>
    </row>
    <row r="14" spans="1:5">
      <c r="A14" s="4" t="s">
        <v>1591</v>
      </c>
    </row>
    <row r="15" spans="1:5">
      <c r="A15" s="3" t="s">
        <v>1586</v>
      </c>
    </row>
    <row r="16" spans="1:5">
      <c r="A16" s="4" t="s">
        <v>1587</v>
      </c>
      <c r="C16" s="5" t="n">
        <v>22682000000</v>
      </c>
      <c r="D16" s="5" t="n">
        <v>15683000000</v>
      </c>
    </row>
    <row r="17" spans="1:5">
      <c r="A17" s="4" t="s">
        <v>1592</v>
      </c>
    </row>
    <row r="18" spans="1:5">
      <c r="A18" s="3" t="s">
        <v>1586</v>
      </c>
    </row>
    <row r="19" spans="1:5">
      <c r="A19" s="4" t="s">
        <v>1587</v>
      </c>
      <c r="C19" s="5" t="n">
        <v>14313000000</v>
      </c>
      <c r="D19" s="5" t="n">
        <v>10817000000</v>
      </c>
    </row>
    <row r="20" spans="1:5">
      <c r="A20" s="4" t="s">
        <v>1593</v>
      </c>
    </row>
    <row r="21" spans="1:5">
      <c r="A21" s="3" t="s">
        <v>1586</v>
      </c>
    </row>
    <row r="22" spans="1:5">
      <c r="A22" s="4" t="s">
        <v>1587</v>
      </c>
      <c r="C22" s="5" t="n">
        <v>42155000000</v>
      </c>
      <c r="D22" s="5" t="n">
        <v>19538000000</v>
      </c>
    </row>
    <row r="23" spans="1:5">
      <c r="A23" s="4" t="s">
        <v>1594</v>
      </c>
    </row>
    <row r="24" spans="1:5">
      <c r="A24" s="3" t="s">
        <v>1586</v>
      </c>
    </row>
    <row r="25" spans="1:5">
      <c r="A25" s="4" t="s">
        <v>1587</v>
      </c>
      <c r="C25" s="5" t="n">
        <v>23758000000</v>
      </c>
      <c r="D25" s="5" t="n">
        <v>14906000000</v>
      </c>
    </row>
    <row r="26" spans="1:5">
      <c r="A26" s="4" t="s">
        <v>1595</v>
      </c>
    </row>
    <row r="27" spans="1:5">
      <c r="A27" s="3" t="s">
        <v>1586</v>
      </c>
    </row>
    <row r="28" spans="1:5">
      <c r="A28" s="4" t="s">
        <v>1587</v>
      </c>
      <c r="C28" s="5" t="n">
        <v>1002000000</v>
      </c>
      <c r="D28" s="5" t="n">
        <v>1757000000</v>
      </c>
    </row>
    <row r="29" spans="1:5">
      <c r="A29" s="4" t="s">
        <v>1596</v>
      </c>
    </row>
    <row r="30" spans="1:5">
      <c r="A30" s="3" t="s">
        <v>1586</v>
      </c>
    </row>
    <row r="31" spans="1:5">
      <c r="A31" s="4" t="s">
        <v>1587</v>
      </c>
      <c r="C31" s="5" t="n">
        <v>757000000</v>
      </c>
      <c r="D31" s="5" t="n">
        <v>726000000</v>
      </c>
    </row>
    <row r="32" spans="1:5">
      <c r="A32" s="4" t="s">
        <v>1597</v>
      </c>
    </row>
    <row r="33" spans="1:5">
      <c r="A33" s="3" t="s">
        <v>1586</v>
      </c>
    </row>
    <row r="34" spans="1:5">
      <c r="A34" s="4" t="s">
        <v>1587</v>
      </c>
      <c r="C34" s="5" t="n">
        <v>1345000000</v>
      </c>
      <c r="D34" s="5" t="n">
        <v>2269000000</v>
      </c>
    </row>
    <row r="35" spans="1:5">
      <c r="A35" s="4" t="s">
        <v>1598</v>
      </c>
    </row>
    <row r="36" spans="1:5">
      <c r="A36" s="3" t="s">
        <v>1586</v>
      </c>
    </row>
    <row r="37" spans="1:5">
      <c r="A37" s="4" t="s">
        <v>1587</v>
      </c>
      <c r="C37" s="5" t="n">
        <v>1255000000</v>
      </c>
      <c r="D37" s="5" t="n">
        <v>1201000000</v>
      </c>
    </row>
    <row r="38" spans="1:5">
      <c r="A38" s="4" t="s">
        <v>1599</v>
      </c>
    </row>
    <row r="39" spans="1:5">
      <c r="A39" s="3" t="s">
        <v>1586</v>
      </c>
    </row>
    <row r="40" spans="1:5">
      <c r="A40" s="4" t="s">
        <v>1587</v>
      </c>
      <c r="C40" s="5" t="n">
        <v>32709000000</v>
      </c>
      <c r="D40" s="5" t="n">
        <v>16493000000</v>
      </c>
    </row>
    <row r="41" spans="1:5">
      <c r="A41" s="4" t="s">
        <v>1600</v>
      </c>
    </row>
    <row r="42" spans="1:5">
      <c r="A42" s="3" t="s">
        <v>1586</v>
      </c>
    </row>
    <row r="43" spans="1:5">
      <c r="A43" s="4" t="s">
        <v>1587</v>
      </c>
      <c r="C43" s="5" t="n">
        <v>12405000000</v>
      </c>
      <c r="D43" s="5" t="n">
        <v>10123000000</v>
      </c>
    </row>
    <row r="44" spans="1:5">
      <c r="A44" s="4" t="s">
        <v>1601</v>
      </c>
    </row>
    <row r="45" spans="1:5">
      <c r="A45" s="3" t="s">
        <v>1586</v>
      </c>
    </row>
    <row r="46" spans="1:5">
      <c r="A46" s="4" t="s">
        <v>1587</v>
      </c>
      <c r="C46" s="5" t="n">
        <v>44322000000</v>
      </c>
      <c r="D46" s="5" t="n">
        <v>22206000000</v>
      </c>
    </row>
    <row r="47" spans="1:5">
      <c r="A47" s="4" t="s">
        <v>1602</v>
      </c>
    </row>
    <row r="48" spans="1:5">
      <c r="A48" s="3" t="s">
        <v>1586</v>
      </c>
    </row>
    <row r="49" spans="1:5">
      <c r="A49" s="4" t="s">
        <v>1587</v>
      </c>
      <c r="C49" s="5" t="n">
        <v>24315000000</v>
      </c>
      <c r="D49" s="5" t="n">
        <v>10123000000</v>
      </c>
    </row>
    <row r="50" spans="1:5">
      <c r="A50" s="4" t="s">
        <v>1603</v>
      </c>
    </row>
    <row r="51" spans="1:5">
      <c r="A51" s="3" t="s">
        <v>1586</v>
      </c>
    </row>
    <row r="52" spans="1:5">
      <c r="A52" s="4" t="s">
        <v>1587</v>
      </c>
      <c r="C52" s="5" t="n">
        <v>-29727000000</v>
      </c>
      <c r="D52" s="5" t="n">
        <v>-6477000000</v>
      </c>
    </row>
    <row r="53" spans="1:5">
      <c r="A53" s="4" t="s">
        <v>1604</v>
      </c>
    </row>
    <row r="54" spans="1:5">
      <c r="A54" s="3" t="s">
        <v>1586</v>
      </c>
    </row>
    <row r="55" spans="1:5">
      <c r="A55" s="4" t="s">
        <v>1587</v>
      </c>
      <c r="C55" s="5" t="n">
        <v>626184000000</v>
      </c>
      <c r="D55" s="5" t="n">
        <v>138867000000</v>
      </c>
      <c r="E55" s="4" t="s">
        <v>44</v>
      </c>
    </row>
    <row r="56" spans="1:5">
      <c r="A56" s="4" t="s">
        <v>1605</v>
      </c>
    </row>
    <row r="57" spans="1:5">
      <c r="A57" s="3" t="s">
        <v>1586</v>
      </c>
    </row>
    <row r="58" spans="1:5">
      <c r="A58" s="4" t="s">
        <v>1587</v>
      </c>
      <c r="C58" s="5" t="n">
        <v>493012000000</v>
      </c>
      <c r="D58" s="5" t="n">
        <v>77727000000</v>
      </c>
      <c r="E58" s="4" t="s">
        <v>44</v>
      </c>
    </row>
    <row r="59" spans="1:5">
      <c r="A59" s="4" t="s">
        <v>1606</v>
      </c>
    </row>
    <row r="60" spans="1:5">
      <c r="A60" s="3" t="s">
        <v>1586</v>
      </c>
    </row>
    <row r="61" spans="1:5">
      <c r="A61" s="4" t="s">
        <v>1587</v>
      </c>
      <c r="C61" s="5" t="n">
        <v>753796000000</v>
      </c>
      <c r="D61" s="5" t="n">
        <v>522191000000</v>
      </c>
      <c r="E61" s="4" t="s">
        <v>44</v>
      </c>
    </row>
    <row r="62" spans="1:5">
      <c r="A62" s="4" t="s">
        <v>1607</v>
      </c>
    </row>
    <row r="63" spans="1:5">
      <c r="A63" s="3" t="s">
        <v>1586</v>
      </c>
    </row>
    <row r="64" spans="1:5">
      <c r="A64" s="4" t="s">
        <v>1587</v>
      </c>
      <c r="C64" s="5" t="n">
        <v>665248000000</v>
      </c>
      <c r="D64" s="5" t="n">
        <v>522066000000</v>
      </c>
      <c r="E64" s="4" t="s">
        <v>44</v>
      </c>
    </row>
    <row r="65" spans="1:5">
      <c r="A65" s="4" t="s">
        <v>1608</v>
      </c>
    </row>
    <row r="66" spans="1:5">
      <c r="A66" s="3" t="s">
        <v>1586</v>
      </c>
    </row>
    <row r="67" spans="1:5">
      <c r="A67" s="4" t="s">
        <v>1587</v>
      </c>
      <c r="C67" s="5" t="n">
        <v>421275000000</v>
      </c>
      <c r="D67" s="5" t="n">
        <v>79205000000</v>
      </c>
      <c r="E67" s="4" t="s">
        <v>44</v>
      </c>
    </row>
    <row r="68" spans="1:5">
      <c r="A68" s="4" t="s">
        <v>1609</v>
      </c>
    </row>
    <row r="69" spans="1:5">
      <c r="A69" s="3" t="s">
        <v>1586</v>
      </c>
    </row>
    <row r="70" spans="1:5">
      <c r="A70" s="4" t="s">
        <v>1587</v>
      </c>
      <c r="C70" s="5" t="n">
        <v>347369000000</v>
      </c>
      <c r="D70" s="5" t="n">
        <v>41116000000</v>
      </c>
      <c r="E70" s="4" t="s">
        <v>44</v>
      </c>
    </row>
    <row r="71" spans="1:5">
      <c r="A71" s="4" t="s">
        <v>1610</v>
      </c>
    </row>
    <row r="72" spans="1:5">
      <c r="A72" s="3" t="s">
        <v>1586</v>
      </c>
    </row>
    <row r="73" spans="1:5">
      <c r="A73" s="4" t="s">
        <v>1587</v>
      </c>
      <c r="C73" s="5" t="n">
        <v>498631000000</v>
      </c>
      <c r="D73" s="5" t="n">
        <v>312094000000</v>
      </c>
      <c r="E73" s="4" t="s">
        <v>44</v>
      </c>
    </row>
    <row r="74" spans="1:5">
      <c r="A74" s="4" t="s">
        <v>1611</v>
      </c>
    </row>
    <row r="75" spans="1:5">
      <c r="A75" s="3" t="s">
        <v>1586</v>
      </c>
    </row>
    <row r="76" spans="1:5">
      <c r="A76" s="4" t="s">
        <v>1587</v>
      </c>
      <c r="C76" s="5" t="n">
        <v>457470000000</v>
      </c>
      <c r="D76" s="5" t="n">
        <v>312094000000</v>
      </c>
      <c r="E76" s="4" t="s">
        <v>44</v>
      </c>
    </row>
    <row r="77" spans="1:5">
      <c r="A77" s="4" t="s">
        <v>1612</v>
      </c>
    </row>
    <row r="78" spans="1:5">
      <c r="A78" s="3" t="s">
        <v>1586</v>
      </c>
    </row>
    <row r="79" spans="1:5">
      <c r="A79" s="4" t="s">
        <v>1587</v>
      </c>
      <c r="C79" s="5" t="n">
        <v>193791000000</v>
      </c>
      <c r="D79" s="5" t="n">
        <v>57816000000</v>
      </c>
      <c r="E79" s="4" t="s">
        <v>44</v>
      </c>
    </row>
    <row r="80" spans="1:5">
      <c r="A80" s="4" t="s">
        <v>1613</v>
      </c>
    </row>
    <row r="81" spans="1:5">
      <c r="A81" s="3" t="s">
        <v>1586</v>
      </c>
    </row>
    <row r="82" spans="1:5">
      <c r="A82" s="4" t="s">
        <v>1587</v>
      </c>
      <c r="C82" s="5" t="n">
        <v>138044000000</v>
      </c>
      <c r="D82" s="5" t="n">
        <v>36140000000</v>
      </c>
      <c r="E82" s="4" t="s">
        <v>44</v>
      </c>
    </row>
    <row r="83" spans="1:5">
      <c r="A83" s="4" t="s">
        <v>1614</v>
      </c>
    </row>
    <row r="84" spans="1:5">
      <c r="A84" s="3" t="s">
        <v>1586</v>
      </c>
    </row>
    <row r="85" spans="1:5">
      <c r="A85" s="4" t="s">
        <v>1587</v>
      </c>
      <c r="C85" s="5" t="n">
        <v>239685000000</v>
      </c>
      <c r="D85" s="5" t="n">
        <v>199182000000</v>
      </c>
      <c r="E85" s="4" t="s">
        <v>44</v>
      </c>
    </row>
    <row r="86" spans="1:5">
      <c r="A86" s="4" t="s">
        <v>1615</v>
      </c>
    </row>
    <row r="87" spans="1:5">
      <c r="A87" s="3" t="s">
        <v>1586</v>
      </c>
    </row>
    <row r="88" spans="1:5">
      <c r="A88" s="4" t="s">
        <v>1587</v>
      </c>
      <c r="C88" s="5" t="n">
        <v>200101000000</v>
      </c>
      <c r="D88" s="5" t="n">
        <v>199182000000</v>
      </c>
      <c r="E88" s="4" t="s">
        <v>44</v>
      </c>
    </row>
    <row r="89" spans="1:5">
      <c r="A89" s="4" t="s">
        <v>1616</v>
      </c>
    </row>
    <row r="90" spans="1:5">
      <c r="A90" s="3" t="s">
        <v>1586</v>
      </c>
    </row>
    <row r="91" spans="1:5">
      <c r="A91" s="4" t="s">
        <v>1587</v>
      </c>
      <c r="C91" s="5" t="n">
        <v>11113000000</v>
      </c>
      <c r="D91" s="5" t="n">
        <v>1766000000</v>
      </c>
      <c r="E91" s="4" t="s">
        <v>44</v>
      </c>
    </row>
    <row r="92" spans="1:5">
      <c r="A92" s="4" t="s">
        <v>1617</v>
      </c>
    </row>
    <row r="93" spans="1:5">
      <c r="A93" s="3" t="s">
        <v>1586</v>
      </c>
    </row>
    <row r="94" spans="1:5">
      <c r="A94" s="4" t="s">
        <v>1587</v>
      </c>
      <c r="C94" s="5" t="n">
        <v>7599000000</v>
      </c>
      <c r="D94" s="5" t="n">
        <v>471000000</v>
      </c>
      <c r="E94" s="4" t="s">
        <v>44</v>
      </c>
    </row>
    <row r="95" spans="1:5">
      <c r="A95" s="4" t="s">
        <v>1618</v>
      </c>
    </row>
    <row r="96" spans="1:5">
      <c r="A96" s="3" t="s">
        <v>1586</v>
      </c>
    </row>
    <row r="97" spans="1:5">
      <c r="A97" s="4" t="s">
        <v>1587</v>
      </c>
      <c r="C97" s="5" t="n">
        <v>15446000000</v>
      </c>
      <c r="D97" s="5" t="n">
        <v>10790000000</v>
      </c>
      <c r="E97" s="4" t="s">
        <v>44</v>
      </c>
    </row>
    <row r="98" spans="1:5">
      <c r="A98" s="4" t="s">
        <v>1619</v>
      </c>
    </row>
    <row r="99" spans="1:5">
      <c r="A99" s="3" t="s">
        <v>1586</v>
      </c>
    </row>
    <row r="100" spans="1:5">
      <c r="A100" s="4" t="s">
        <v>1587</v>
      </c>
      <c r="C100" s="5" t="n">
        <v>7674000000</v>
      </c>
      <c r="D100" s="5" t="n">
        <v>10790000000</v>
      </c>
      <c r="E100" s="4" t="s">
        <v>44</v>
      </c>
    </row>
    <row r="101" spans="1:5">
      <c r="A101" s="4" t="s">
        <v>1620</v>
      </c>
    </row>
    <row r="102" spans="1:5">
      <c r="A102" s="3" t="s">
        <v>1586</v>
      </c>
    </row>
    <row r="103" spans="1:5">
      <c r="A103" s="4" t="s">
        <v>1587</v>
      </c>
      <c r="C103" s="5" t="n">
        <v>5000000</v>
      </c>
      <c r="D103" s="5" t="n">
        <v>80000000</v>
      </c>
      <c r="E103" s="4" t="s">
        <v>44</v>
      </c>
    </row>
    <row r="104" spans="1:5">
      <c r="A104" s="4" t="s">
        <v>1621</v>
      </c>
    </row>
    <row r="105" spans="1:5">
      <c r="A105" s="3" t="s">
        <v>1586</v>
      </c>
    </row>
    <row r="106" spans="1:5">
      <c r="A106" s="4" t="s">
        <v>1587</v>
      </c>
      <c r="C106" s="5" t="n">
        <v>0</v>
      </c>
      <c r="D106" s="5" t="n">
        <v>0</v>
      </c>
      <c r="E106" s="4" t="s">
        <v>44</v>
      </c>
    </row>
    <row r="107" spans="1:5">
      <c r="A107" s="4" t="s">
        <v>1622</v>
      </c>
    </row>
    <row r="108" spans="1:5">
      <c r="A108" s="3" t="s">
        <v>1586</v>
      </c>
    </row>
    <row r="109" spans="1:5">
      <c r="A109" s="4" t="s">
        <v>1587</v>
      </c>
      <c r="C109" s="5" t="n">
        <v>34000000</v>
      </c>
      <c r="D109" s="5" t="n">
        <v>125000000</v>
      </c>
      <c r="E109" s="4" t="s">
        <v>44</v>
      </c>
    </row>
    <row r="110" spans="1:5">
      <c r="A110" s="4" t="s">
        <v>1623</v>
      </c>
    </row>
    <row r="111" spans="1:5">
      <c r="A111" s="3" t="s">
        <v>1586</v>
      </c>
    </row>
    <row r="112" spans="1:5">
      <c r="A112" s="4" t="s">
        <v>1587</v>
      </c>
      <c r="C112" s="5" t="n">
        <v>3000000</v>
      </c>
      <c r="D112" s="5" t="n">
        <v>0</v>
      </c>
      <c r="E112" s="4" t="s">
        <v>44</v>
      </c>
    </row>
    <row r="113" spans="1:5">
      <c r="A113" s="4" t="s">
        <v>1624</v>
      </c>
    </row>
    <row r="114" spans="1:5">
      <c r="A114" s="3" t="s">
        <v>1586</v>
      </c>
    </row>
    <row r="115" spans="1:5">
      <c r="A115" s="4" t="s">
        <v>1587</v>
      </c>
      <c r="B115" s="4" t="s">
        <v>910</v>
      </c>
      <c r="C115" s="5" t="n">
        <v>65652000000</v>
      </c>
    </row>
    <row r="116" spans="1:5">
      <c r="A116" s="4" t="s">
        <v>1625</v>
      </c>
    </row>
    <row r="117" spans="1:5">
      <c r="A117" s="3" t="s">
        <v>1586</v>
      </c>
    </row>
    <row r="118" spans="1:5">
      <c r="A118" s="4" t="s">
        <v>1587</v>
      </c>
      <c r="B118" s="4" t="s">
        <v>910</v>
      </c>
      <c r="C118" s="5" t="n">
        <v>52859000000</v>
      </c>
    </row>
    <row r="119" spans="1:5">
      <c r="A119" s="4" t="s">
        <v>1626</v>
      </c>
    </row>
    <row r="120" spans="1:5">
      <c r="A120" s="3" t="s">
        <v>1586</v>
      </c>
    </row>
    <row r="121" spans="1:5">
      <c r="A121" s="4" t="s">
        <v>1587</v>
      </c>
      <c r="B121" s="4" t="s">
        <v>910</v>
      </c>
      <c r="C121" s="5" t="n">
        <v>79107000000</v>
      </c>
    </row>
    <row r="122" spans="1:5">
      <c r="A122" s="4" t="s">
        <v>1627</v>
      </c>
    </row>
    <row r="123" spans="1:5">
      <c r="A123" s="3" t="s">
        <v>1586</v>
      </c>
    </row>
    <row r="124" spans="1:5">
      <c r="A124" s="4" t="s">
        <v>1587</v>
      </c>
      <c r="B124" s="4" t="s">
        <v>910</v>
      </c>
      <c r="C124" s="5" t="n">
        <v>60162000000</v>
      </c>
    </row>
    <row r="125" spans="1:5">
      <c r="A125" s="4" t="s">
        <v>1628</v>
      </c>
    </row>
    <row r="126" spans="1:5">
      <c r="A126" s="3" t="s">
        <v>1586</v>
      </c>
    </row>
    <row r="127" spans="1:5">
      <c r="A127" s="4" t="s">
        <v>1587</v>
      </c>
      <c r="B127" s="4" t="s">
        <v>910</v>
      </c>
      <c r="C127" s="5" t="n">
        <v>47569000000</v>
      </c>
    </row>
    <row r="128" spans="1:5">
      <c r="A128" s="4" t="s">
        <v>1629</v>
      </c>
    </row>
    <row r="129" spans="1:5">
      <c r="A129" s="3" t="s">
        <v>1586</v>
      </c>
    </row>
    <row r="130" spans="1:5">
      <c r="A130" s="4" t="s">
        <v>1587</v>
      </c>
      <c r="B130" s="4" t="s">
        <v>910</v>
      </c>
      <c r="C130" s="5" t="n">
        <v>40546000000</v>
      </c>
    </row>
    <row r="131" spans="1:5">
      <c r="A131" s="4" t="s">
        <v>1630</v>
      </c>
    </row>
    <row r="132" spans="1:5">
      <c r="A132" s="3" t="s">
        <v>1586</v>
      </c>
    </row>
    <row r="133" spans="1:5">
      <c r="A133" s="4" t="s">
        <v>1587</v>
      </c>
      <c r="B133" s="4" t="s">
        <v>910</v>
      </c>
      <c r="C133" s="5" t="n">
        <v>55875000000</v>
      </c>
    </row>
    <row r="134" spans="1:5">
      <c r="A134" s="4" t="s">
        <v>1631</v>
      </c>
    </row>
    <row r="135" spans="1:5">
      <c r="A135" s="3" t="s">
        <v>1586</v>
      </c>
    </row>
    <row r="136" spans="1:5">
      <c r="A136" s="4" t="s">
        <v>1587</v>
      </c>
      <c r="B136" s="4" t="s">
        <v>910</v>
      </c>
      <c r="C136" s="5" t="n">
        <v>41467000000</v>
      </c>
    </row>
    <row r="137" spans="1:5">
      <c r="A137" s="4" t="s">
        <v>1632</v>
      </c>
    </row>
    <row r="138" spans="1:5">
      <c r="A138" s="3" t="s">
        <v>1586</v>
      </c>
    </row>
    <row r="139" spans="1:5">
      <c r="A139" s="4" t="s">
        <v>1587</v>
      </c>
      <c r="B139" s="4" t="s">
        <v>910</v>
      </c>
      <c r="C139" s="5" t="n">
        <v>81000000</v>
      </c>
    </row>
    <row r="140" spans="1:5">
      <c r="A140" s="4" t="s">
        <v>1633</v>
      </c>
    </row>
    <row r="141" spans="1:5">
      <c r="A141" s="3" t="s">
        <v>1586</v>
      </c>
    </row>
    <row r="142" spans="1:5">
      <c r="A142" s="4" t="s">
        <v>1587</v>
      </c>
      <c r="B142" s="4" t="s">
        <v>910</v>
      </c>
      <c r="C142" s="5" t="n">
        <v>0</v>
      </c>
    </row>
    <row r="143" spans="1:5">
      <c r="A143" s="4" t="s">
        <v>1634</v>
      </c>
    </row>
    <row r="144" spans="1:5">
      <c r="A144" s="3" t="s">
        <v>1586</v>
      </c>
    </row>
    <row r="145" spans="1:5">
      <c r="A145" s="4" t="s">
        <v>1587</v>
      </c>
      <c r="B145" s="4" t="s">
        <v>910</v>
      </c>
      <c r="C145" s="5" t="n">
        <v>133000000</v>
      </c>
    </row>
    <row r="146" spans="1:5">
      <c r="A146" s="4" t="s">
        <v>1635</v>
      </c>
    </row>
    <row r="147" spans="1:5">
      <c r="A147" s="3" t="s">
        <v>1586</v>
      </c>
    </row>
    <row r="148" spans="1:5">
      <c r="A148" s="4" t="s">
        <v>1587</v>
      </c>
      <c r="B148" s="4" t="s">
        <v>910</v>
      </c>
      <c r="C148" s="5" t="n">
        <v>0</v>
      </c>
    </row>
    <row r="149" spans="1:5">
      <c r="A149" s="4" t="s">
        <v>1636</v>
      </c>
    </row>
    <row r="150" spans="1:5">
      <c r="A150" s="3" t="s">
        <v>1586</v>
      </c>
    </row>
    <row r="151" spans="1:5">
      <c r="A151" s="4" t="s">
        <v>1587</v>
      </c>
      <c r="B151" s="4" t="s">
        <v>910</v>
      </c>
      <c r="C151" s="5" t="n">
        <v>18002000000</v>
      </c>
    </row>
    <row r="152" spans="1:5">
      <c r="A152" s="4" t="s">
        <v>1637</v>
      </c>
    </row>
    <row r="153" spans="1:5">
      <c r="A153" s="3" t="s">
        <v>1586</v>
      </c>
    </row>
    <row r="154" spans="1:5">
      <c r="A154" s="4" t="s">
        <v>1587</v>
      </c>
      <c r="B154" s="4" t="s">
        <v>910</v>
      </c>
      <c r="C154" s="5" t="n">
        <v>12313000000</v>
      </c>
    </row>
    <row r="155" spans="1:5">
      <c r="A155" s="4" t="s">
        <v>1638</v>
      </c>
    </row>
    <row r="156" spans="1:5">
      <c r="A156" s="3" t="s">
        <v>1586</v>
      </c>
    </row>
    <row r="157" spans="1:5">
      <c r="A157" s="4" t="s">
        <v>1587</v>
      </c>
      <c r="B157" s="4" t="s">
        <v>910</v>
      </c>
      <c r="C157" s="5" t="n">
        <v>23099000000</v>
      </c>
    </row>
    <row r="158" spans="1:5">
      <c r="A158" s="4" t="s">
        <v>1639</v>
      </c>
    </row>
    <row r="159" spans="1:5">
      <c r="A159" s="3" t="s">
        <v>1586</v>
      </c>
    </row>
    <row r="160" spans="1:5">
      <c r="A160" s="4" t="s">
        <v>1587</v>
      </c>
      <c r="B160" s="4" t="s">
        <v>910</v>
      </c>
      <c r="C160" s="5" t="n">
        <v>18695000000</v>
      </c>
    </row>
    <row r="161" spans="1:5">
      <c r="A161" s="4" t="s">
        <v>1640</v>
      </c>
    </row>
    <row r="162" spans="1:5">
      <c r="A162" s="3" t="s">
        <v>1586</v>
      </c>
    </row>
    <row r="163" spans="1:5">
      <c r="A163" s="4" t="s">
        <v>1587</v>
      </c>
      <c r="C163" s="5" t="n">
        <v>1381000000</v>
      </c>
      <c r="D163" s="5" t="n">
        <v>1428000000</v>
      </c>
    </row>
    <row r="164" spans="1:5">
      <c r="A164" s="4" t="s">
        <v>1641</v>
      </c>
    </row>
    <row r="165" spans="1:5">
      <c r="A165" s="3" t="s">
        <v>1586</v>
      </c>
    </row>
    <row r="166" spans="1:5">
      <c r="A166" s="4" t="s">
        <v>1587</v>
      </c>
      <c r="C166" s="5" t="n">
        <v>593000000</v>
      </c>
      <c r="D166" s="5" t="n">
        <v>1123000000</v>
      </c>
    </row>
    <row r="167" spans="1:5">
      <c r="A167" s="4" t="s">
        <v>1642</v>
      </c>
    </row>
    <row r="168" spans="1:5">
      <c r="A168" s="3" t="s">
        <v>1586</v>
      </c>
    </row>
    <row r="169" spans="1:5">
      <c r="A169" s="4" t="s">
        <v>1587</v>
      </c>
      <c r="C169" s="5" t="n">
        <v>1961000000</v>
      </c>
      <c r="D169" s="5" t="n">
        <v>2440000000</v>
      </c>
    </row>
    <row r="170" spans="1:5">
      <c r="A170" s="4" t="s">
        <v>1643</v>
      </c>
    </row>
    <row r="171" spans="1:5">
      <c r="A171" s="3" t="s">
        <v>1586</v>
      </c>
    </row>
    <row r="172" spans="1:5">
      <c r="A172" s="4" t="s">
        <v>1587</v>
      </c>
      <c r="C172" s="5" t="n">
        <v>1596000000</v>
      </c>
      <c r="D172" s="5" t="n">
        <v>1675000000</v>
      </c>
    </row>
    <row r="173" spans="1:5">
      <c r="A173" s="4" t="s">
        <v>1644</v>
      </c>
    </row>
    <row r="174" spans="1:5">
      <c r="A174" s="3" t="s">
        <v>1586</v>
      </c>
    </row>
    <row r="175" spans="1:5">
      <c r="A175" s="4" t="s">
        <v>1587</v>
      </c>
      <c r="C175" s="5" t="n">
        <v>1381000000</v>
      </c>
      <c r="D175" s="5" t="n">
        <v>1428000000</v>
      </c>
    </row>
    <row r="176" spans="1:5">
      <c r="A176" s="4" t="s">
        <v>1645</v>
      </c>
    </row>
    <row r="177" spans="1:5">
      <c r="A177" s="3" t="s">
        <v>1586</v>
      </c>
    </row>
    <row r="178" spans="1:5">
      <c r="A178" s="4" t="s">
        <v>1587</v>
      </c>
      <c r="C178" s="5" t="n">
        <v>593000000</v>
      </c>
      <c r="D178" s="5" t="n">
        <v>1123000000</v>
      </c>
    </row>
    <row r="179" spans="1:5">
      <c r="A179" s="4" t="s">
        <v>1646</v>
      </c>
    </row>
    <row r="180" spans="1:5">
      <c r="A180" s="3" t="s">
        <v>1586</v>
      </c>
    </row>
    <row r="181" spans="1:5">
      <c r="A181" s="4" t="s">
        <v>1587</v>
      </c>
      <c r="C181" s="5" t="n">
        <v>1961000000</v>
      </c>
      <c r="D181" s="5" t="n">
        <v>2440000000</v>
      </c>
    </row>
    <row r="182" spans="1:5">
      <c r="A182" s="4" t="s">
        <v>1647</v>
      </c>
    </row>
    <row r="183" spans="1:5">
      <c r="A183" s="3" t="s">
        <v>1586</v>
      </c>
    </row>
    <row r="184" spans="1:5">
      <c r="A184" s="4" t="s">
        <v>1587</v>
      </c>
      <c r="C184" s="5" t="n">
        <v>1596000000</v>
      </c>
      <c r="D184" s="5" t="n">
        <v>1675000000</v>
      </c>
    </row>
    <row r="185" spans="1:5">
      <c r="A185" s="4" t="s">
        <v>1648</v>
      </c>
    </row>
    <row r="186" spans="1:5">
      <c r="A186" s="3" t="s">
        <v>1586</v>
      </c>
    </row>
    <row r="187" spans="1:5">
      <c r="A187" s="4" t="s">
        <v>1587</v>
      </c>
      <c r="C187" s="5" t="n">
        <v>4957000000</v>
      </c>
      <c r="D187" s="5" t="n">
        <v>3444000000</v>
      </c>
    </row>
    <row r="188" spans="1:5">
      <c r="A188" s="4" t="s">
        <v>1649</v>
      </c>
    </row>
    <row r="189" spans="1:5">
      <c r="A189" s="3" t="s">
        <v>1586</v>
      </c>
    </row>
    <row r="190" spans="1:5">
      <c r="A190" s="4" t="s">
        <v>1587</v>
      </c>
      <c r="C190" s="5" t="n">
        <v>746000000</v>
      </c>
      <c r="D190" s="5" t="n">
        <v>1928000000</v>
      </c>
    </row>
    <row r="191" spans="1:5">
      <c r="A191" s="4" t="s">
        <v>1650</v>
      </c>
    </row>
    <row r="192" spans="1:5">
      <c r="A192" s="3" t="s">
        <v>1586</v>
      </c>
    </row>
    <row r="193" spans="1:5">
      <c r="A193" s="4" t="s">
        <v>1587</v>
      </c>
      <c r="C193" s="5" t="n">
        <v>6563000000</v>
      </c>
      <c r="D193" s="5" t="n">
        <v>5308000000</v>
      </c>
    </row>
    <row r="194" spans="1:5">
      <c r="A194" s="4" t="s">
        <v>1651</v>
      </c>
    </row>
    <row r="195" spans="1:5">
      <c r="A195" s="3" t="s">
        <v>1586</v>
      </c>
    </row>
    <row r="196" spans="1:5">
      <c r="A196" s="4" t="s">
        <v>1587</v>
      </c>
      <c r="C196" s="5" t="n">
        <v>5694000000</v>
      </c>
      <c r="D196" s="5" t="n">
        <v>5308000000</v>
      </c>
    </row>
    <row r="197" spans="1:5">
      <c r="A197" s="4" t="s">
        <v>1652</v>
      </c>
    </row>
    <row r="198" spans="1:5">
      <c r="A198" s="3" t="s">
        <v>1586</v>
      </c>
    </row>
    <row r="199" spans="1:5">
      <c r="A199" s="4" t="s">
        <v>1587</v>
      </c>
      <c r="C199" s="5" t="n">
        <v>3904000000</v>
      </c>
      <c r="D199" s="5" t="n">
        <v>2852000000</v>
      </c>
    </row>
    <row r="200" spans="1:5">
      <c r="A200" s="4" t="s">
        <v>1653</v>
      </c>
    </row>
    <row r="201" spans="1:5">
      <c r="A201" s="3" t="s">
        <v>1586</v>
      </c>
    </row>
    <row r="202" spans="1:5">
      <c r="A202" s="4" t="s">
        <v>1587</v>
      </c>
      <c r="C202" s="5" t="n">
        <v>0</v>
      </c>
      <c r="D202" s="5" t="n">
        <v>1571000000</v>
      </c>
    </row>
    <row r="203" spans="1:5">
      <c r="A203" s="4" t="s">
        <v>1654</v>
      </c>
    </row>
    <row r="204" spans="1:5">
      <c r="A204" s="3" t="s">
        <v>1586</v>
      </c>
    </row>
    <row r="205" spans="1:5">
      <c r="A205" s="4" t="s">
        <v>1587</v>
      </c>
      <c r="C205" s="5" t="n">
        <v>4766000000</v>
      </c>
      <c r="D205" s="5" t="n">
        <v>4516000000</v>
      </c>
    </row>
    <row r="206" spans="1:5">
      <c r="A206" s="4" t="s">
        <v>1655</v>
      </c>
    </row>
    <row r="207" spans="1:5">
      <c r="A207" s="3" t="s">
        <v>1586</v>
      </c>
    </row>
    <row r="208" spans="1:5">
      <c r="A208" s="4" t="s">
        <v>1587</v>
      </c>
      <c r="C208" s="5" t="n">
        <v>3897000000</v>
      </c>
      <c r="D208" s="5" t="n">
        <v>4516000000</v>
      </c>
    </row>
    <row r="209" spans="1:5">
      <c r="A209" s="4" t="s">
        <v>1656</v>
      </c>
    </row>
    <row r="210" spans="1:5">
      <c r="A210" s="3" t="s">
        <v>1586</v>
      </c>
    </row>
    <row r="211" spans="1:5">
      <c r="A211" s="4" t="s">
        <v>1587</v>
      </c>
      <c r="C211" s="5" t="n">
        <v>1053000000</v>
      </c>
      <c r="D211" s="5" t="n">
        <v>592000000</v>
      </c>
    </row>
    <row r="212" spans="1:5">
      <c r="A212" s="4" t="s">
        <v>1657</v>
      </c>
    </row>
    <row r="213" spans="1:5">
      <c r="A213" s="3" t="s">
        <v>1586</v>
      </c>
    </row>
    <row r="214" spans="1:5">
      <c r="A214" s="4" t="s">
        <v>1587</v>
      </c>
      <c r="C214" s="5" t="n">
        <v>746000000</v>
      </c>
      <c r="D214" s="5" t="n">
        <v>357000000</v>
      </c>
    </row>
    <row r="215" spans="1:5">
      <c r="A215" s="4" t="s">
        <v>1658</v>
      </c>
    </row>
    <row r="216" spans="1:5">
      <c r="A216" s="3" t="s">
        <v>1586</v>
      </c>
    </row>
    <row r="217" spans="1:5">
      <c r="A217" s="4" t="s">
        <v>1587</v>
      </c>
      <c r="C217" s="5" t="n">
        <v>1797000000</v>
      </c>
      <c r="D217" s="5" t="n">
        <v>792000000</v>
      </c>
    </row>
    <row r="218" spans="1:5">
      <c r="A218" s="4" t="s">
        <v>1659</v>
      </c>
    </row>
    <row r="219" spans="1:5">
      <c r="A219" s="3" t="s">
        <v>1586</v>
      </c>
    </row>
    <row r="220" spans="1:5">
      <c r="A220" s="4" t="s">
        <v>1587</v>
      </c>
      <c r="C220" s="5" t="n">
        <v>1797000000</v>
      </c>
      <c r="D220" s="6" t="n">
        <v>792000000</v>
      </c>
    </row>
    <row r="221" spans="1:5">
      <c r="A221" s="4" t="s">
        <v>1660</v>
      </c>
    </row>
    <row r="222" spans="1:5">
      <c r="A222" s="3" t="s">
        <v>1586</v>
      </c>
    </row>
    <row r="223" spans="1:5">
      <c r="A223" s="4" t="s">
        <v>1587</v>
      </c>
      <c r="C223" s="5" t="n">
        <v>353000000</v>
      </c>
    </row>
    <row r="224" spans="1:5">
      <c r="A224" s="4" t="s">
        <v>1661</v>
      </c>
    </row>
    <row r="225" spans="1:5">
      <c r="A225" s="3" t="s">
        <v>1586</v>
      </c>
    </row>
    <row r="226" spans="1:5">
      <c r="A226" s="4" t="s">
        <v>1587</v>
      </c>
      <c r="C226" s="5" t="n">
        <v>0</v>
      </c>
    </row>
    <row r="227" spans="1:5">
      <c r="A227" s="4" t="s">
        <v>1662</v>
      </c>
    </row>
    <row r="228" spans="1:5">
      <c r="A228" s="3" t="s">
        <v>1586</v>
      </c>
    </row>
    <row r="229" spans="1:5">
      <c r="A229" s="4" t="s">
        <v>1587</v>
      </c>
      <c r="C229" s="5" t="n">
        <v>2898000000</v>
      </c>
    </row>
    <row r="230" spans="1:5">
      <c r="A230" s="4" t="s">
        <v>1663</v>
      </c>
    </row>
    <row r="231" spans="1:5">
      <c r="A231" s="3" t="s">
        <v>1586</v>
      </c>
    </row>
    <row r="232" spans="1:5">
      <c r="A232" s="4" t="s">
        <v>1587</v>
      </c>
      <c r="C232" s="5" t="n">
        <v>2691000000</v>
      </c>
    </row>
    <row r="233" spans="1:5">
      <c r="A233" s="4" t="s">
        <v>1664</v>
      </c>
    </row>
    <row r="234" spans="1:5">
      <c r="A234" s="3" t="s">
        <v>1586</v>
      </c>
    </row>
    <row r="235" spans="1:5">
      <c r="A235" s="4" t="s">
        <v>1587</v>
      </c>
      <c r="C235" s="5" t="n">
        <v>19000000</v>
      </c>
    </row>
    <row r="236" spans="1:5">
      <c r="A236" s="4" t="s">
        <v>1665</v>
      </c>
    </row>
    <row r="237" spans="1:5">
      <c r="A237" s="3" t="s">
        <v>1586</v>
      </c>
    </row>
    <row r="238" spans="1:5">
      <c r="A238" s="4" t="s">
        <v>1587</v>
      </c>
      <c r="C238" s="5" t="n">
        <v>0</v>
      </c>
    </row>
    <row r="239" spans="1:5">
      <c r="A239" s="4" t="s">
        <v>1666</v>
      </c>
    </row>
    <row r="240" spans="1:5">
      <c r="A240" s="3" t="s">
        <v>1586</v>
      </c>
    </row>
    <row r="241" spans="1:5">
      <c r="A241" s="4" t="s">
        <v>1587</v>
      </c>
      <c r="C241" s="5" t="n">
        <v>215000000</v>
      </c>
    </row>
    <row r="242" spans="1:5">
      <c r="A242" s="4" t="s">
        <v>1667</v>
      </c>
    </row>
    <row r="243" spans="1:5">
      <c r="A243" s="3" t="s">
        <v>1586</v>
      </c>
    </row>
    <row r="244" spans="1:5">
      <c r="A244" s="4" t="s">
        <v>1587</v>
      </c>
      <c r="C244" s="5" t="n">
        <v>8000000</v>
      </c>
    </row>
    <row r="245" spans="1:5">
      <c r="A245" s="4" t="s">
        <v>1668</v>
      </c>
    </row>
    <row r="246" spans="1:5">
      <c r="A246" s="3" t="s">
        <v>1586</v>
      </c>
    </row>
    <row r="247" spans="1:5">
      <c r="A247" s="4" t="s">
        <v>1587</v>
      </c>
      <c r="C247" s="5" t="n">
        <v>241000000</v>
      </c>
    </row>
    <row r="248" spans="1:5">
      <c r="A248" s="4" t="s">
        <v>1669</v>
      </c>
    </row>
    <row r="249" spans="1:5">
      <c r="A249" s="3" t="s">
        <v>1586</v>
      </c>
    </row>
    <row r="250" spans="1:5">
      <c r="A250" s="4" t="s">
        <v>1587</v>
      </c>
      <c r="C250" s="5" t="n">
        <v>0</v>
      </c>
    </row>
    <row r="251" spans="1:5">
      <c r="A251" s="4" t="s">
        <v>1670</v>
      </c>
    </row>
    <row r="252" spans="1:5">
      <c r="A252" s="3" t="s">
        <v>1586</v>
      </c>
    </row>
    <row r="253" spans="1:5">
      <c r="A253" s="4" t="s">
        <v>1587</v>
      </c>
      <c r="C253" s="5" t="n">
        <v>1634000000</v>
      </c>
    </row>
    <row r="254" spans="1:5">
      <c r="A254" s="4" t="s">
        <v>1671</v>
      </c>
    </row>
    <row r="255" spans="1:5">
      <c r="A255" s="3" t="s">
        <v>1586</v>
      </c>
    </row>
    <row r="256" spans="1:5">
      <c r="A256" s="4" t="s">
        <v>1587</v>
      </c>
      <c r="C256" s="5" t="n">
        <v>1634000000</v>
      </c>
    </row>
    <row r="257" spans="1:5">
      <c r="A257" s="4" t="s">
        <v>1672</v>
      </c>
    </row>
    <row r="258" spans="1:5">
      <c r="A258" s="3" t="s">
        <v>1586</v>
      </c>
    </row>
    <row r="259" spans="1:5">
      <c r="A259" s="4" t="s">
        <v>1587</v>
      </c>
      <c r="C259" s="5" t="n">
        <v>93000000</v>
      </c>
    </row>
    <row r="260" spans="1:5">
      <c r="A260" s="4" t="s">
        <v>1673</v>
      </c>
    </row>
    <row r="261" spans="1:5">
      <c r="A261" s="3" t="s">
        <v>1586</v>
      </c>
    </row>
    <row r="262" spans="1:5">
      <c r="A262" s="4" t="s">
        <v>1587</v>
      </c>
      <c r="C262" s="5" t="n">
        <v>0</v>
      </c>
    </row>
    <row r="263" spans="1:5">
      <c r="A263" s="4" t="s">
        <v>1674</v>
      </c>
    </row>
    <row r="264" spans="1:5">
      <c r="A264" s="3" t="s">
        <v>1586</v>
      </c>
    </row>
    <row r="265" spans="1:5">
      <c r="A265" s="4" t="s">
        <v>1587</v>
      </c>
      <c r="C265" s="5" t="n">
        <v>1049000000</v>
      </c>
    </row>
    <row r="266" spans="1:5">
      <c r="A266" s="4" t="s">
        <v>1675</v>
      </c>
    </row>
    <row r="267" spans="1:5">
      <c r="A267" s="3" t="s">
        <v>1586</v>
      </c>
    </row>
    <row r="268" spans="1:5">
      <c r="A268" s="4" t="s">
        <v>1587</v>
      </c>
      <c r="C268" s="6" t="n">
        <v>1049000000</v>
      </c>
    </row>
    <row r="269" spans="1:5"/>
    <row r="270" spans="1:5">
      <c r="A270" s="4" t="s">
        <v>44</v>
      </c>
      <c r="B270" s="4" t="s">
        <v>1676</v>
      </c>
    </row>
    <row r="271" spans="1:5">
      <c r="A271" s="4" t="s">
        <v>910</v>
      </c>
      <c r="B271" s="4" t="s">
        <v>1677</v>
      </c>
    </row>
  </sheetData>
  <mergeCells count="5">
    <mergeCell ref="A1:B1"/>
    <mergeCell ref="D1:E1"/>
    <mergeCell ref="A269:D269"/>
    <mergeCell ref="B270:D270"/>
    <mergeCell ref="B271:D27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678</v>
      </c>
      <c r="B1" s="2" t="s">
        <v>200</v>
      </c>
      <c r="C1" s="2" t="s">
        <v>485</v>
      </c>
    </row>
    <row r="2" spans="1:3">
      <c r="A2" s="3" t="s">
        <v>1679</v>
      </c>
    </row>
    <row r="3" spans="1:3">
      <c r="A3" s="4" t="s">
        <v>1680</v>
      </c>
      <c r="B3" s="6" t="n">
        <v>100692000000</v>
      </c>
      <c r="C3" s="6" t="n">
        <v>19977000000</v>
      </c>
    </row>
    <row r="4" spans="1:3">
      <c r="A4" s="4" t="s">
        <v>1681</v>
      </c>
    </row>
    <row r="5" spans="1:3">
      <c r="A5" s="3" t="s">
        <v>1679</v>
      </c>
    </row>
    <row r="6" spans="1:3">
      <c r="A6" s="4" t="s">
        <v>1680</v>
      </c>
      <c r="B6" s="5" t="n">
        <v>98236000000</v>
      </c>
      <c r="C6" s="5" t="n">
        <v>15161000000</v>
      </c>
    </row>
    <row r="7" spans="1:3">
      <c r="A7" s="4" t="s">
        <v>1682</v>
      </c>
    </row>
    <row r="8" spans="1:3">
      <c r="A8" s="3" t="s">
        <v>1679</v>
      </c>
    </row>
    <row r="9" spans="1:3">
      <c r="A9" s="4" t="s">
        <v>1680</v>
      </c>
      <c r="B9" s="5" t="n">
        <v>1646000000</v>
      </c>
      <c r="C9" s="5" t="n">
        <v>4816000000</v>
      </c>
    </row>
    <row r="10" spans="1:3">
      <c r="A10" s="4" t="s">
        <v>1683</v>
      </c>
    </row>
    <row r="11" spans="1:3">
      <c r="A11" s="3" t="s">
        <v>1679</v>
      </c>
    </row>
    <row r="12" spans="1:3">
      <c r="A12" s="4" t="s">
        <v>1680</v>
      </c>
      <c r="B12" s="6" t="n">
        <v>810000000</v>
      </c>
      <c r="C1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7"/>
    <col customWidth="1" max="4" min="4" width="16"/>
  </cols>
  <sheetData>
    <row r="1" spans="1:4">
      <c r="A1" s="1" t="s">
        <v>1684</v>
      </c>
      <c r="C1" s="2" t="s">
        <v>200</v>
      </c>
      <c r="D1" s="2" t="s">
        <v>485</v>
      </c>
    </row>
    <row r="2" spans="1:4">
      <c r="A2" s="4" t="s">
        <v>1685</v>
      </c>
    </row>
    <row r="3" spans="1:4">
      <c r="A3" s="3" t="s">
        <v>1686</v>
      </c>
    </row>
    <row r="4" spans="1:4">
      <c r="A4" s="4" t="s">
        <v>1687</v>
      </c>
      <c r="C4" s="6" t="n">
        <v>350178000000</v>
      </c>
      <c r="D4" s="6" t="n">
        <v>75990000000</v>
      </c>
    </row>
    <row r="5" spans="1:4">
      <c r="A5" s="4" t="s">
        <v>1688</v>
      </c>
    </row>
    <row r="6" spans="1:4">
      <c r="A6" s="3" t="s">
        <v>1686</v>
      </c>
    </row>
    <row r="7" spans="1:4">
      <c r="A7" s="4" t="s">
        <v>1687</v>
      </c>
      <c r="B7" s="4" t="s">
        <v>44</v>
      </c>
      <c r="C7" s="5" t="n">
        <v>39717000000</v>
      </c>
      <c r="D7" s="5" t="n">
        <v>33345000000</v>
      </c>
    </row>
    <row r="8" spans="1:4">
      <c r="A8" s="4" t="s">
        <v>1689</v>
      </c>
    </row>
    <row r="9" spans="1:4">
      <c r="A9" s="3" t="s">
        <v>1686</v>
      </c>
    </row>
    <row r="10" spans="1:4">
      <c r="A10" s="4" t="s">
        <v>1687</v>
      </c>
      <c r="B10" s="4" t="s">
        <v>910</v>
      </c>
      <c r="C10" s="5" t="n">
        <v>451335000000</v>
      </c>
      <c r="D10" s="5" t="n">
        <v>0</v>
      </c>
    </row>
    <row r="11" spans="1:4">
      <c r="A11" s="4" t="s">
        <v>1690</v>
      </c>
    </row>
    <row r="12" spans="1:4">
      <c r="A12" s="3" t="s">
        <v>1686</v>
      </c>
    </row>
    <row r="13" spans="1:4">
      <c r="A13" s="4" t="s">
        <v>1687</v>
      </c>
      <c r="C13" s="5" t="n">
        <v>12775000000</v>
      </c>
      <c r="D13" s="5" t="n">
        <v>43730000000</v>
      </c>
    </row>
    <row r="14" spans="1:4">
      <c r="A14" s="4" t="s">
        <v>1691</v>
      </c>
    </row>
    <row r="15" spans="1:4">
      <c r="A15" s="3" t="s">
        <v>1686</v>
      </c>
    </row>
    <row r="16" spans="1:4">
      <c r="A16" s="4" t="s">
        <v>1687</v>
      </c>
      <c r="C16" s="5" t="n">
        <v>51677000000</v>
      </c>
      <c r="D16" s="5" t="n">
        <v>21510000000</v>
      </c>
    </row>
    <row r="17" spans="1:4">
      <c r="A17" s="4" t="s">
        <v>1692</v>
      </c>
    </row>
    <row r="18" spans="1:4">
      <c r="A18" s="3" t="s">
        <v>1686</v>
      </c>
    </row>
    <row r="19" spans="1:4">
      <c r="A19" s="4" t="s">
        <v>1687</v>
      </c>
      <c r="C19" s="5" t="n">
        <v>6447000000</v>
      </c>
      <c r="D19" s="5" t="n">
        <v>5694000000</v>
      </c>
    </row>
    <row r="20" spans="1:4">
      <c r="A20" s="4" t="s">
        <v>1693</v>
      </c>
    </row>
    <row r="21" spans="1:4">
      <c r="A21" s="3" t="s">
        <v>1686</v>
      </c>
    </row>
    <row r="22" spans="1:4">
      <c r="A22" s="4" t="s">
        <v>1687</v>
      </c>
      <c r="C22" s="6" t="n">
        <v>10912000000</v>
      </c>
      <c r="D22" s="6" t="n">
        <v>4794000000</v>
      </c>
    </row>
    <row r="23" spans="1:4"/>
    <row r="24" spans="1:4">
      <c r="A24" s="4" t="s">
        <v>44</v>
      </c>
      <c r="B24" s="4" t="s">
        <v>1694</v>
      </c>
    </row>
    <row r="25" spans="1:4">
      <c r="A25" s="4" t="s">
        <v>910</v>
      </c>
      <c r="B25" s="4" t="s">
        <v>1677</v>
      </c>
    </row>
  </sheetData>
  <mergeCells count="4">
    <mergeCell ref="A1:B1"/>
    <mergeCell ref="A23:C23"/>
    <mergeCell ref="B24:C24"/>
    <mergeCell ref="B25:C2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695</v>
      </c>
      <c r="B1" s="2" t="s">
        <v>200</v>
      </c>
      <c r="C1" s="2" t="s">
        <v>485</v>
      </c>
    </row>
    <row r="2" spans="1:3">
      <c r="A2" s="4" t="s">
        <v>977</v>
      </c>
    </row>
    <row r="3" spans="1:3">
      <c r="A3" s="3" t="s">
        <v>1696</v>
      </c>
    </row>
    <row r="4" spans="1:3">
      <c r="A4" s="4" t="s">
        <v>1697</v>
      </c>
      <c r="B4" s="6" t="n">
        <v>33580319000000</v>
      </c>
      <c r="C4" s="6" t="n">
        <v>24382428000000</v>
      </c>
    </row>
    <row r="5" spans="1:3">
      <c r="A5" s="4" t="s">
        <v>29</v>
      </c>
    </row>
    <row r="6" spans="1:3">
      <c r="A6" s="3" t="s">
        <v>1696</v>
      </c>
    </row>
    <row r="7" spans="1:3">
      <c r="A7" s="4" t="s">
        <v>1697</v>
      </c>
      <c r="B7" s="5" t="n">
        <v>3647977000000</v>
      </c>
      <c r="C7" s="5" t="n">
        <v>4087649000000</v>
      </c>
    </row>
    <row r="8" spans="1:3">
      <c r="A8" s="4" t="s">
        <v>904</v>
      </c>
    </row>
    <row r="9" spans="1:3">
      <c r="A9" s="3" t="s">
        <v>1696</v>
      </c>
    </row>
    <row r="10" spans="1:3">
      <c r="A10" s="4" t="s">
        <v>1697</v>
      </c>
      <c r="B10" s="5" t="n">
        <v>3233064000000</v>
      </c>
      <c r="C10" s="5" t="n">
        <v>1211239000000</v>
      </c>
    </row>
    <row r="11" spans="1:3">
      <c r="A11" s="4" t="s">
        <v>980</v>
      </c>
    </row>
    <row r="12" spans="1:3">
      <c r="A12" s="3" t="s">
        <v>1696</v>
      </c>
    </row>
    <row r="13" spans="1:3">
      <c r="A13" s="4" t="s">
        <v>1697</v>
      </c>
      <c r="B13" s="5" t="n">
        <v>826906000000</v>
      </c>
      <c r="C13" s="5" t="n">
        <v>458422000000</v>
      </c>
    </row>
    <row r="14" spans="1:3">
      <c r="A14" s="4" t="s">
        <v>1428</v>
      </c>
    </row>
    <row r="15" spans="1:3">
      <c r="A15" s="3" t="s">
        <v>1696</v>
      </c>
    </row>
    <row r="16" spans="1:3">
      <c r="A16" s="4" t="s">
        <v>1697</v>
      </c>
      <c r="B16" s="5" t="n">
        <v>191510000000</v>
      </c>
      <c r="C16" s="5" t="n">
        <v>200193000000</v>
      </c>
    </row>
    <row r="17" spans="1:3">
      <c r="A17" s="4" t="s">
        <v>1429</v>
      </c>
    </row>
    <row r="18" spans="1:3">
      <c r="A18" s="3" t="s">
        <v>1696</v>
      </c>
    </row>
    <row r="19" spans="1:3">
      <c r="A19" s="4" t="s">
        <v>1697</v>
      </c>
      <c r="B19" s="5" t="n">
        <v>29489000000</v>
      </c>
      <c r="C19" s="5" t="n">
        <v>5917000000</v>
      </c>
    </row>
    <row r="20" spans="1:3">
      <c r="A20" s="4" t="s">
        <v>32</v>
      </c>
    </row>
    <row r="21" spans="1:3">
      <c r="A21" s="3" t="s">
        <v>1696</v>
      </c>
    </row>
    <row r="22" spans="1:3">
      <c r="A22" s="4" t="s">
        <v>1697</v>
      </c>
      <c r="B22" s="5" t="n">
        <v>13514414000000</v>
      </c>
      <c r="C22" s="5" t="n">
        <v>12801144000000</v>
      </c>
    </row>
    <row r="23" spans="1:3">
      <c r="A23" s="4" t="s">
        <v>982</v>
      </c>
    </row>
    <row r="24" spans="1:3">
      <c r="A24" s="3" t="s">
        <v>1696</v>
      </c>
    </row>
    <row r="25" spans="1:3">
      <c r="A25" s="4" t="s">
        <v>1697</v>
      </c>
      <c r="B25" s="5" t="n">
        <v>6346181000000</v>
      </c>
      <c r="C25" s="5" t="n">
        <v>2401660000000</v>
      </c>
    </row>
    <row r="26" spans="1:3">
      <c r="A26" s="4" t="s">
        <v>920</v>
      </c>
    </row>
    <row r="27" spans="1:3">
      <c r="A27" s="3" t="s">
        <v>1696</v>
      </c>
    </row>
    <row r="28" spans="1:3">
      <c r="A28" s="4" t="s">
        <v>1697</v>
      </c>
      <c r="B28" s="5" t="n">
        <v>2366513000000</v>
      </c>
      <c r="C28" s="5" t="n">
        <v>1148075000000</v>
      </c>
    </row>
    <row r="29" spans="1:3">
      <c r="A29" s="4" t="s">
        <v>983</v>
      </c>
    </row>
    <row r="30" spans="1:3">
      <c r="A30" s="3" t="s">
        <v>1696</v>
      </c>
    </row>
    <row r="31" spans="1:3">
      <c r="A31" s="4" t="s">
        <v>1697</v>
      </c>
      <c r="B31" s="5" t="n">
        <v>3424265000000</v>
      </c>
      <c r="C31" s="5" t="n">
        <v>2068129000000</v>
      </c>
    </row>
    <row r="32" spans="1:3">
      <c r="A32" s="4" t="s">
        <v>1431</v>
      </c>
    </row>
    <row r="33" spans="1:3">
      <c r="A33" s="3" t="s">
        <v>1696</v>
      </c>
    </row>
    <row r="34" spans="1:3">
      <c r="A34" s="4" t="s">
        <v>1698</v>
      </c>
      <c r="B34" s="5" t="n">
        <v>28862121000000</v>
      </c>
      <c r="C34" s="5" t="n">
        <v>24623232000000</v>
      </c>
    </row>
    <row r="35" spans="1:3">
      <c r="A35" s="4" t="s">
        <v>1434</v>
      </c>
    </row>
    <row r="36" spans="1:3">
      <c r="A36" s="3" t="s">
        <v>1696</v>
      </c>
    </row>
    <row r="37" spans="1:3">
      <c r="A37" s="4" t="s">
        <v>1698</v>
      </c>
      <c r="B37" s="5" t="n">
        <v>1840217000000</v>
      </c>
      <c r="C37" s="5" t="n">
        <v>457766000000</v>
      </c>
    </row>
    <row r="38" spans="1:3">
      <c r="A38" s="4" t="s">
        <v>1435</v>
      </c>
    </row>
    <row r="39" spans="1:3">
      <c r="A39" s="3" t="s">
        <v>1696</v>
      </c>
    </row>
    <row r="40" spans="1:3">
      <c r="A40" s="4" t="s">
        <v>1698</v>
      </c>
      <c r="B40" s="5" t="n">
        <v>370918000000</v>
      </c>
      <c r="C40" s="5" t="n">
        <v>550670000000</v>
      </c>
    </row>
    <row r="41" spans="1:3">
      <c r="A41" s="4" t="s">
        <v>1699</v>
      </c>
    </row>
    <row r="42" spans="1:3">
      <c r="A42" s="3" t="s">
        <v>1696</v>
      </c>
    </row>
    <row r="43" spans="1:3">
      <c r="A43" s="4" t="s">
        <v>1698</v>
      </c>
      <c r="B43" s="5" t="n">
        <v>49962000000</v>
      </c>
      <c r="C43" s="5" t="n">
        <v>63634000000</v>
      </c>
    </row>
    <row r="44" spans="1:3">
      <c r="A44" s="4" t="s">
        <v>48</v>
      </c>
    </row>
    <row r="45" spans="1:3">
      <c r="A45" s="3" t="s">
        <v>1696</v>
      </c>
    </row>
    <row r="46" spans="1:3">
      <c r="A46" s="4" t="s">
        <v>1698</v>
      </c>
      <c r="B46" s="5" t="n">
        <v>11342356000000</v>
      </c>
      <c r="C46" s="5" t="n">
        <v>9558439000000</v>
      </c>
    </row>
    <row r="47" spans="1:3">
      <c r="A47" s="4" t="s">
        <v>49</v>
      </c>
    </row>
    <row r="48" spans="1:3">
      <c r="A48" s="3" t="s">
        <v>1696</v>
      </c>
    </row>
    <row r="49" spans="1:3">
      <c r="A49" s="4" t="s">
        <v>1698</v>
      </c>
      <c r="B49" s="5" t="n">
        <v>7742539000000</v>
      </c>
      <c r="C49" s="5" t="n">
        <v>7649102000000</v>
      </c>
    </row>
    <row r="50" spans="1:3">
      <c r="A50" s="4" t="s">
        <v>50</v>
      </c>
    </row>
    <row r="51" spans="1:3">
      <c r="A51" s="3" t="s">
        <v>1696</v>
      </c>
    </row>
    <row r="52" spans="1:3">
      <c r="A52" s="4" t="s">
        <v>1698</v>
      </c>
      <c r="B52" s="5" t="n">
        <v>3692660000000</v>
      </c>
      <c r="C52" s="5" t="n">
        <v>3830709000000</v>
      </c>
    </row>
    <row r="53" spans="1:3">
      <c r="A53" s="4" t="s">
        <v>1437</v>
      </c>
    </row>
    <row r="54" spans="1:3">
      <c r="A54" s="3" t="s">
        <v>1696</v>
      </c>
    </row>
    <row r="55" spans="1:3">
      <c r="A55" s="4" t="s">
        <v>1698</v>
      </c>
      <c r="B55" s="5" t="n">
        <v>3823469000000</v>
      </c>
      <c r="C55" s="5" t="n">
        <v>2512912000000</v>
      </c>
    </row>
    <row r="56" spans="1:3">
      <c r="A56" s="4" t="s">
        <v>984</v>
      </c>
    </row>
    <row r="57" spans="1:3">
      <c r="A57" s="3" t="s">
        <v>1696</v>
      </c>
    </row>
    <row r="58" spans="1:3">
      <c r="A58" s="4" t="s">
        <v>1700</v>
      </c>
      <c r="B58" s="5" t="n">
        <v>13347517000000</v>
      </c>
      <c r="C58" s="5" t="n">
        <v>15212640000000</v>
      </c>
    </row>
    <row r="59" spans="1:3">
      <c r="A59" s="4" t="s">
        <v>1701</v>
      </c>
    </row>
    <row r="60" spans="1:3">
      <c r="A60" s="3" t="s">
        <v>1696</v>
      </c>
    </row>
    <row r="61" spans="1:3">
      <c r="A61" s="4" t="s">
        <v>1697</v>
      </c>
      <c r="B61" s="5" t="n">
        <v>26503019000000</v>
      </c>
      <c r="C61" s="5" t="n">
        <v>19307310000000</v>
      </c>
    </row>
    <row r="62" spans="1:3">
      <c r="A62" s="4" t="s">
        <v>1702</v>
      </c>
    </row>
    <row r="63" spans="1:3">
      <c r="A63" s="3" t="s">
        <v>1696</v>
      </c>
    </row>
    <row r="64" spans="1:3">
      <c r="A64" s="4" t="s">
        <v>1697</v>
      </c>
      <c r="B64" s="5" t="n">
        <v>1820651000000</v>
      </c>
      <c r="C64" s="5" t="n">
        <v>2562178000000</v>
      </c>
    </row>
    <row r="65" spans="1:3">
      <c r="A65" s="4" t="s">
        <v>1703</v>
      </c>
    </row>
    <row r="66" spans="1:3">
      <c r="A66" s="3" t="s">
        <v>1696</v>
      </c>
    </row>
    <row r="67" spans="1:3">
      <c r="A67" s="4" t="s">
        <v>1697</v>
      </c>
      <c r="B67" s="5" t="n">
        <v>3021509000000</v>
      </c>
      <c r="C67" s="5" t="n">
        <v>1078304000000</v>
      </c>
    </row>
    <row r="68" spans="1:3">
      <c r="A68" s="4" t="s">
        <v>1704</v>
      </c>
    </row>
    <row r="69" spans="1:3">
      <c r="A69" s="3" t="s">
        <v>1696</v>
      </c>
    </row>
    <row r="70" spans="1:3">
      <c r="A70" s="4" t="s">
        <v>1697</v>
      </c>
      <c r="B70" s="5" t="n">
        <v>826906000000</v>
      </c>
      <c r="C70" s="5" t="n">
        <v>458422000000</v>
      </c>
    </row>
    <row r="71" spans="1:3">
      <c r="A71" s="4" t="s">
        <v>1705</v>
      </c>
    </row>
    <row r="72" spans="1:3">
      <c r="A72" s="3" t="s">
        <v>1696</v>
      </c>
    </row>
    <row r="73" spans="1:3">
      <c r="A73" s="4" t="s">
        <v>1697</v>
      </c>
      <c r="B73" s="5" t="n">
        <v>124434000000</v>
      </c>
      <c r="C73" s="5" t="n">
        <v>84938000000</v>
      </c>
    </row>
    <row r="74" spans="1:3">
      <c r="A74" s="4" t="s">
        <v>1706</v>
      </c>
    </row>
    <row r="75" spans="1:3">
      <c r="A75" s="3" t="s">
        <v>1696</v>
      </c>
    </row>
    <row r="76" spans="1:3">
      <c r="A76" s="4" t="s">
        <v>1697</v>
      </c>
      <c r="B76" s="5" t="n">
        <v>29489000000</v>
      </c>
      <c r="C76" s="5" t="n">
        <v>5917000000</v>
      </c>
    </row>
    <row r="77" spans="1:3">
      <c r="A77" s="4" t="s">
        <v>1707</v>
      </c>
    </row>
    <row r="78" spans="1:3">
      <c r="A78" s="3" t="s">
        <v>1696</v>
      </c>
    </row>
    <row r="79" spans="1:3">
      <c r="A79" s="4" t="s">
        <v>1697</v>
      </c>
      <c r="B79" s="5" t="n">
        <v>10689732000000</v>
      </c>
      <c r="C79" s="5" t="n">
        <v>10824626000000</v>
      </c>
    </row>
    <row r="80" spans="1:3">
      <c r="A80" s="4" t="s">
        <v>1708</v>
      </c>
    </row>
    <row r="81" spans="1:3">
      <c r="A81" s="3" t="s">
        <v>1696</v>
      </c>
    </row>
    <row r="82" spans="1:3">
      <c r="A82" s="4" t="s">
        <v>1697</v>
      </c>
      <c r="B82" s="5" t="n">
        <v>6061404000000</v>
      </c>
      <c r="C82" s="5" t="n">
        <v>2214244000000</v>
      </c>
    </row>
    <row r="83" spans="1:3">
      <c r="A83" s="4" t="s">
        <v>1709</v>
      </c>
    </row>
    <row r="84" spans="1:3">
      <c r="A84" s="3" t="s">
        <v>1696</v>
      </c>
    </row>
    <row r="85" spans="1:3">
      <c r="A85" s="4" t="s">
        <v>1697</v>
      </c>
      <c r="B85" s="5" t="n">
        <v>2313099000000</v>
      </c>
      <c r="C85" s="5" t="n">
        <v>1148075000000</v>
      </c>
    </row>
    <row r="86" spans="1:3">
      <c r="A86" s="4" t="s">
        <v>1710</v>
      </c>
    </row>
    <row r="87" spans="1:3">
      <c r="A87" s="3" t="s">
        <v>1696</v>
      </c>
    </row>
    <row r="88" spans="1:3">
      <c r="A88" s="4" t="s">
        <v>1697</v>
      </c>
      <c r="B88" s="5" t="n">
        <v>1615795000000</v>
      </c>
      <c r="C88" s="5" t="n">
        <v>930606000000</v>
      </c>
    </row>
    <row r="89" spans="1:3">
      <c r="A89" s="4" t="s">
        <v>1711</v>
      </c>
    </row>
    <row r="90" spans="1:3">
      <c r="A90" s="3" t="s">
        <v>1696</v>
      </c>
    </row>
    <row r="91" spans="1:3">
      <c r="A91" s="4" t="s">
        <v>1698</v>
      </c>
      <c r="B91" s="5" t="n">
        <v>23873677000000</v>
      </c>
      <c r="C91" s="5" t="n">
        <v>20444894000000</v>
      </c>
    </row>
    <row r="92" spans="1:3">
      <c r="A92" s="4" t="s">
        <v>1712</v>
      </c>
    </row>
    <row r="93" spans="1:3">
      <c r="A93" s="3" t="s">
        <v>1696</v>
      </c>
    </row>
    <row r="94" spans="1:3">
      <c r="A94" s="4" t="s">
        <v>1698</v>
      </c>
      <c r="B94" s="5" t="n">
        <v>1840217000000</v>
      </c>
      <c r="C94" s="5" t="n">
        <v>457766000000</v>
      </c>
    </row>
    <row r="95" spans="1:3">
      <c r="A95" s="4" t="s">
        <v>1713</v>
      </c>
    </row>
    <row r="96" spans="1:3">
      <c r="A96" s="3" t="s">
        <v>1696</v>
      </c>
    </row>
    <row r="97" spans="1:3">
      <c r="A97" s="4" t="s">
        <v>1698</v>
      </c>
      <c r="B97" s="5" t="n">
        <v>109197000000</v>
      </c>
      <c r="C97" s="5" t="n">
        <v>105918000000</v>
      </c>
    </row>
    <row r="98" spans="1:3">
      <c r="A98" s="4" t="s">
        <v>1714</v>
      </c>
    </row>
    <row r="99" spans="1:3">
      <c r="A99" s="3" t="s">
        <v>1696</v>
      </c>
    </row>
    <row r="100" spans="1:3">
      <c r="A100" s="4" t="s">
        <v>1698</v>
      </c>
      <c r="B100" s="5" t="n">
        <v>49962000000</v>
      </c>
      <c r="C100" s="5" t="n">
        <v>63634000000</v>
      </c>
    </row>
    <row r="101" spans="1:3">
      <c r="A101" s="4" t="s">
        <v>1715</v>
      </c>
    </row>
    <row r="102" spans="1:3">
      <c r="A102" s="3" t="s">
        <v>1696</v>
      </c>
    </row>
    <row r="103" spans="1:3">
      <c r="A103" s="4" t="s">
        <v>1698</v>
      </c>
      <c r="B103" s="5" t="n">
        <v>8469129000000</v>
      </c>
      <c r="C103" s="5" t="n">
        <v>7259601000000</v>
      </c>
    </row>
    <row r="104" spans="1:3">
      <c r="A104" s="4" t="s">
        <v>1716</v>
      </c>
    </row>
    <row r="105" spans="1:3">
      <c r="A105" s="3" t="s">
        <v>1696</v>
      </c>
    </row>
    <row r="106" spans="1:3">
      <c r="A106" s="4" t="s">
        <v>1698</v>
      </c>
      <c r="B106" s="5" t="n">
        <v>7570727000000</v>
      </c>
      <c r="C106" s="5" t="n">
        <v>7273597000000</v>
      </c>
    </row>
    <row r="107" spans="1:3">
      <c r="A107" s="4" t="s">
        <v>1717</v>
      </c>
    </row>
    <row r="108" spans="1:3">
      <c r="A108" s="3" t="s">
        <v>1696</v>
      </c>
    </row>
    <row r="109" spans="1:3">
      <c r="A109" s="4" t="s">
        <v>1698</v>
      </c>
      <c r="B109" s="5" t="n">
        <v>3473284000000</v>
      </c>
      <c r="C109" s="5" t="n">
        <v>3830709000000</v>
      </c>
    </row>
    <row r="110" spans="1:3">
      <c r="A110" s="4" t="s">
        <v>1718</v>
      </c>
    </row>
    <row r="111" spans="1:3">
      <c r="A111" s="3" t="s">
        <v>1696</v>
      </c>
    </row>
    <row r="112" spans="1:3">
      <c r="A112" s="4" t="s">
        <v>1698</v>
      </c>
      <c r="B112" s="5" t="n">
        <v>2361161000000</v>
      </c>
      <c r="C112" s="5" t="n">
        <v>1453669000000</v>
      </c>
    </row>
    <row r="113" spans="1:3">
      <c r="A113" s="4" t="s">
        <v>1719</v>
      </c>
    </row>
    <row r="114" spans="1:3">
      <c r="A114" s="3" t="s">
        <v>1696</v>
      </c>
    </row>
    <row r="115" spans="1:3">
      <c r="A115" s="4" t="s">
        <v>1700</v>
      </c>
      <c r="B115" s="5" t="n">
        <v>12852959000000</v>
      </c>
      <c r="C115" s="5" t="n">
        <v>14570708000000</v>
      </c>
    </row>
    <row r="116" spans="1:3">
      <c r="A116" s="4" t="s">
        <v>1720</v>
      </c>
    </row>
    <row r="117" spans="1:3">
      <c r="A117" s="3" t="s">
        <v>1696</v>
      </c>
    </row>
    <row r="118" spans="1:3">
      <c r="A118" s="4" t="s">
        <v>1697</v>
      </c>
      <c r="B118" s="5" t="n">
        <v>1136687000000</v>
      </c>
      <c r="C118" s="5" t="n">
        <v>1071447000000</v>
      </c>
    </row>
    <row r="119" spans="1:3">
      <c r="A119" s="4" t="s">
        <v>1721</v>
      </c>
    </row>
    <row r="120" spans="1:3">
      <c r="A120" s="3" t="s">
        <v>1696</v>
      </c>
    </row>
    <row r="121" spans="1:3">
      <c r="A121" s="4" t="s">
        <v>1697</v>
      </c>
      <c r="B121" s="5" t="n">
        <v>268482000000</v>
      </c>
      <c r="C121" s="5" t="n">
        <v>209264000000</v>
      </c>
    </row>
    <row r="122" spans="1:3">
      <c r="A122" s="4" t="s">
        <v>1722</v>
      </c>
    </row>
    <row r="123" spans="1:3">
      <c r="A123" s="3" t="s">
        <v>1696</v>
      </c>
    </row>
    <row r="124" spans="1:3">
      <c r="A124" s="4" t="s">
        <v>1697</v>
      </c>
      <c r="B124" s="5" t="n">
        <v>84980000000</v>
      </c>
      <c r="C124" s="5" t="n">
        <v>123733000000</v>
      </c>
    </row>
    <row r="125" spans="1:3">
      <c r="A125" s="4" t="s">
        <v>1723</v>
      </c>
    </row>
    <row r="126" spans="1:3">
      <c r="A126" s="3" t="s">
        <v>1696</v>
      </c>
    </row>
    <row r="127" spans="1:3">
      <c r="A127" s="4" t="s">
        <v>1697</v>
      </c>
      <c r="B127" s="5" t="n">
        <v>0</v>
      </c>
      <c r="C127" s="5" t="n">
        <v>0</v>
      </c>
    </row>
    <row r="128" spans="1:3">
      <c r="A128" s="4" t="s">
        <v>1724</v>
      </c>
    </row>
    <row r="129" spans="1:3">
      <c r="A129" s="3" t="s">
        <v>1696</v>
      </c>
    </row>
    <row r="130" spans="1:3">
      <c r="A130" s="4" t="s">
        <v>1697</v>
      </c>
      <c r="B130" s="5" t="n">
        <v>446000000</v>
      </c>
      <c r="C130" s="5" t="n">
        <v>13000000</v>
      </c>
    </row>
    <row r="131" spans="1:3">
      <c r="A131" s="4" t="s">
        <v>1725</v>
      </c>
    </row>
    <row r="132" spans="1:3">
      <c r="A132" s="3" t="s">
        <v>1696</v>
      </c>
    </row>
    <row r="133" spans="1:3">
      <c r="A133" s="4" t="s">
        <v>1697</v>
      </c>
      <c r="B133" s="5" t="n">
        <v>0</v>
      </c>
      <c r="C133" s="5" t="n">
        <v>0</v>
      </c>
    </row>
    <row r="134" spans="1:3">
      <c r="A134" s="4" t="s">
        <v>1726</v>
      </c>
    </row>
    <row r="135" spans="1:3">
      <c r="A135" s="3" t="s">
        <v>1696</v>
      </c>
    </row>
    <row r="136" spans="1:3">
      <c r="A136" s="4" t="s">
        <v>1697</v>
      </c>
      <c r="B136" s="5" t="n">
        <v>228747000000</v>
      </c>
      <c r="C136" s="5" t="n">
        <v>342100000000</v>
      </c>
    </row>
    <row r="137" spans="1:3">
      <c r="A137" s="4" t="s">
        <v>1727</v>
      </c>
    </row>
    <row r="138" spans="1:3">
      <c r="A138" s="3" t="s">
        <v>1696</v>
      </c>
    </row>
    <row r="139" spans="1:3">
      <c r="A139" s="4" t="s">
        <v>1697</v>
      </c>
      <c r="B139" s="5" t="n">
        <v>101003000000</v>
      </c>
      <c r="C139" s="5" t="n">
        <v>150510000000</v>
      </c>
    </row>
    <row r="140" spans="1:3">
      <c r="A140" s="4" t="s">
        <v>1728</v>
      </c>
    </row>
    <row r="141" spans="1:3">
      <c r="A141" s="3" t="s">
        <v>1696</v>
      </c>
    </row>
    <row r="142" spans="1:3">
      <c r="A142" s="4" t="s">
        <v>1697</v>
      </c>
      <c r="B142" s="5" t="n">
        <v>0</v>
      </c>
      <c r="C142" s="5" t="n">
        <v>0</v>
      </c>
    </row>
    <row r="143" spans="1:3">
      <c r="A143" s="4" t="s">
        <v>1729</v>
      </c>
    </row>
    <row r="144" spans="1:3">
      <c r="A144" s="3" t="s">
        <v>1696</v>
      </c>
    </row>
    <row r="145" spans="1:3">
      <c r="A145" s="4" t="s">
        <v>1697</v>
      </c>
      <c r="B145" s="5" t="n">
        <v>453029000000</v>
      </c>
      <c r="C145" s="5" t="n">
        <v>245827000000</v>
      </c>
    </row>
    <row r="146" spans="1:3">
      <c r="A146" s="4" t="s">
        <v>1730</v>
      </c>
    </row>
    <row r="147" spans="1:3">
      <c r="A147" s="3" t="s">
        <v>1696</v>
      </c>
    </row>
    <row r="148" spans="1:3">
      <c r="A148" s="4" t="s">
        <v>1698</v>
      </c>
      <c r="B148" s="5" t="n">
        <v>849815000000</v>
      </c>
      <c r="C148" s="5" t="n">
        <v>818955000000</v>
      </c>
    </row>
    <row r="149" spans="1:3">
      <c r="A149" s="4" t="s">
        <v>1731</v>
      </c>
    </row>
    <row r="150" spans="1:3">
      <c r="A150" s="3" t="s">
        <v>1696</v>
      </c>
    </row>
    <row r="151" spans="1:3">
      <c r="A151" s="4" t="s">
        <v>1698</v>
      </c>
      <c r="B151" s="5" t="n">
        <v>0</v>
      </c>
      <c r="C151" s="5" t="n">
        <v>0</v>
      </c>
    </row>
    <row r="152" spans="1:3">
      <c r="A152" s="4" t="s">
        <v>1732</v>
      </c>
    </row>
    <row r="153" spans="1:3">
      <c r="A153" s="3" t="s">
        <v>1696</v>
      </c>
    </row>
    <row r="154" spans="1:3">
      <c r="A154" s="4" t="s">
        <v>1698</v>
      </c>
      <c r="B154" s="5" t="n">
        <v>1399000000</v>
      </c>
      <c r="C154" s="5" t="n">
        <v>0</v>
      </c>
    </row>
    <row r="155" spans="1:3">
      <c r="A155" s="4" t="s">
        <v>1733</v>
      </c>
    </row>
    <row r="156" spans="1:3">
      <c r="A156" s="3" t="s">
        <v>1696</v>
      </c>
    </row>
    <row r="157" spans="1:3">
      <c r="A157" s="4" t="s">
        <v>1698</v>
      </c>
      <c r="B157" s="5" t="n">
        <v>0</v>
      </c>
      <c r="C157" s="5" t="n">
        <v>0</v>
      </c>
    </row>
    <row r="158" spans="1:3">
      <c r="A158" s="4" t="s">
        <v>1734</v>
      </c>
    </row>
    <row r="159" spans="1:3">
      <c r="A159" s="3" t="s">
        <v>1696</v>
      </c>
    </row>
    <row r="160" spans="1:3">
      <c r="A160" s="4" t="s">
        <v>1698</v>
      </c>
      <c r="B160" s="5" t="n">
        <v>759394000000</v>
      </c>
      <c r="C160" s="5" t="n">
        <v>597173000000</v>
      </c>
    </row>
    <row r="161" spans="1:3">
      <c r="A161" s="4" t="s">
        <v>1735</v>
      </c>
    </row>
    <row r="162" spans="1:3">
      <c r="A162" s="3" t="s">
        <v>1696</v>
      </c>
    </row>
    <row r="163" spans="1:3">
      <c r="A163" s="4" t="s">
        <v>1698</v>
      </c>
      <c r="B163" s="5" t="n">
        <v>44885000000</v>
      </c>
      <c r="C163" s="5" t="n">
        <v>169507000000</v>
      </c>
    </row>
    <row r="164" spans="1:3">
      <c r="A164" s="4" t="s">
        <v>1736</v>
      </c>
    </row>
    <row r="165" spans="1:3">
      <c r="A165" s="3" t="s">
        <v>1696</v>
      </c>
    </row>
    <row r="166" spans="1:3">
      <c r="A166" s="4" t="s">
        <v>1698</v>
      </c>
      <c r="B166" s="5" t="n">
        <v>0</v>
      </c>
      <c r="C166" s="5" t="n">
        <v>0</v>
      </c>
    </row>
    <row r="167" spans="1:3">
      <c r="A167" s="4" t="s">
        <v>1737</v>
      </c>
    </row>
    <row r="168" spans="1:3">
      <c r="A168" s="3" t="s">
        <v>1696</v>
      </c>
    </row>
    <row r="169" spans="1:3">
      <c r="A169" s="4" t="s">
        <v>1698</v>
      </c>
      <c r="B169" s="5" t="n">
        <v>44137000000</v>
      </c>
      <c r="C169" s="5" t="n">
        <v>52275000000</v>
      </c>
    </row>
    <row r="170" spans="1:3">
      <c r="A170" s="4" t="s">
        <v>1738</v>
      </c>
    </row>
    <row r="171" spans="1:3">
      <c r="A171" s="3" t="s">
        <v>1696</v>
      </c>
    </row>
    <row r="172" spans="1:3">
      <c r="A172" s="4" t="s">
        <v>1700</v>
      </c>
      <c r="B172" s="5" t="n">
        <v>705000000</v>
      </c>
      <c r="C172" s="5" t="n">
        <v>822000000</v>
      </c>
    </row>
    <row r="173" spans="1:3">
      <c r="A173" s="4" t="s">
        <v>1739</v>
      </c>
    </row>
    <row r="174" spans="1:3">
      <c r="A174" s="3" t="s">
        <v>1696</v>
      </c>
    </row>
    <row r="175" spans="1:3">
      <c r="A175" s="4" t="s">
        <v>1697</v>
      </c>
      <c r="B175" s="5" t="n">
        <v>2480054000000</v>
      </c>
      <c r="C175" s="5" t="n">
        <v>1312573000000</v>
      </c>
    </row>
    <row r="176" spans="1:3">
      <c r="A176" s="4" t="s">
        <v>1740</v>
      </c>
    </row>
    <row r="177" spans="1:3">
      <c r="A177" s="3" t="s">
        <v>1696</v>
      </c>
    </row>
    <row r="178" spans="1:3">
      <c r="A178" s="4" t="s">
        <v>1697</v>
      </c>
      <c r="B178" s="5" t="n">
        <v>309890000000</v>
      </c>
      <c r="C178" s="5" t="n">
        <v>353841000000</v>
      </c>
    </row>
    <row r="179" spans="1:3">
      <c r="A179" s="4" t="s">
        <v>1741</v>
      </c>
    </row>
    <row r="180" spans="1:3">
      <c r="A180" s="3" t="s">
        <v>1696</v>
      </c>
    </row>
    <row r="181" spans="1:3">
      <c r="A181" s="4" t="s">
        <v>1697</v>
      </c>
      <c r="B181" s="5" t="n">
        <v>81394000000</v>
      </c>
      <c r="C181" s="5" t="n">
        <v>2927000000</v>
      </c>
    </row>
    <row r="182" spans="1:3">
      <c r="A182" s="4" t="s">
        <v>1742</v>
      </c>
    </row>
    <row r="183" spans="1:3">
      <c r="A183" s="3" t="s">
        <v>1696</v>
      </c>
    </row>
    <row r="184" spans="1:3">
      <c r="A184" s="4" t="s">
        <v>1697</v>
      </c>
      <c r="B184" s="5" t="n">
        <v>0</v>
      </c>
      <c r="C184" s="5" t="n">
        <v>0</v>
      </c>
    </row>
    <row r="185" spans="1:3">
      <c r="A185" s="4" t="s">
        <v>1743</v>
      </c>
    </row>
    <row r="186" spans="1:3">
      <c r="A186" s="3" t="s">
        <v>1696</v>
      </c>
    </row>
    <row r="187" spans="1:3">
      <c r="A187" s="4" t="s">
        <v>1697</v>
      </c>
      <c r="B187" s="5" t="n">
        <v>10172000000</v>
      </c>
      <c r="C187" s="5" t="n">
        <v>24616000000</v>
      </c>
    </row>
    <row r="188" spans="1:3">
      <c r="A188" s="4" t="s">
        <v>1744</v>
      </c>
    </row>
    <row r="189" spans="1:3">
      <c r="A189" s="3" t="s">
        <v>1696</v>
      </c>
    </row>
    <row r="190" spans="1:3">
      <c r="A190" s="4" t="s">
        <v>1697</v>
      </c>
      <c r="B190" s="5" t="n">
        <v>0</v>
      </c>
      <c r="C190" s="5" t="n">
        <v>0</v>
      </c>
    </row>
    <row r="191" spans="1:3">
      <c r="A191" s="4" t="s">
        <v>1745</v>
      </c>
    </row>
    <row r="192" spans="1:3">
      <c r="A192" s="3" t="s">
        <v>1696</v>
      </c>
    </row>
    <row r="193" spans="1:3">
      <c r="A193" s="4" t="s">
        <v>1697</v>
      </c>
      <c r="B193" s="5" t="n">
        <v>1503493000000</v>
      </c>
      <c r="C193" s="5" t="n">
        <v>895208000000</v>
      </c>
    </row>
    <row r="194" spans="1:3">
      <c r="A194" s="4" t="s">
        <v>1746</v>
      </c>
    </row>
    <row r="195" spans="1:3">
      <c r="A195" s="3" t="s">
        <v>1696</v>
      </c>
    </row>
    <row r="196" spans="1:3">
      <c r="A196" s="4" t="s">
        <v>1697</v>
      </c>
      <c r="B196" s="5" t="n">
        <v>124045000000</v>
      </c>
      <c r="C196" s="5" t="n">
        <v>0</v>
      </c>
    </row>
    <row r="197" spans="1:3">
      <c r="A197" s="4" t="s">
        <v>1747</v>
      </c>
    </row>
    <row r="198" spans="1:3">
      <c r="A198" s="3" t="s">
        <v>1696</v>
      </c>
    </row>
    <row r="199" spans="1:3">
      <c r="A199" s="4" t="s">
        <v>1697</v>
      </c>
      <c r="B199" s="5" t="n">
        <v>44267000000</v>
      </c>
      <c r="C199" s="5" t="n">
        <v>0</v>
      </c>
    </row>
    <row r="200" spans="1:3">
      <c r="A200" s="4" t="s">
        <v>1748</v>
      </c>
    </row>
    <row r="201" spans="1:3">
      <c r="A201" s="3" t="s">
        <v>1696</v>
      </c>
    </row>
    <row r="202" spans="1:3">
      <c r="A202" s="4" t="s">
        <v>1697</v>
      </c>
      <c r="B202" s="5" t="n">
        <v>406793000000</v>
      </c>
      <c r="C202" s="5" t="n">
        <v>35981000000</v>
      </c>
    </row>
    <row r="203" spans="1:3">
      <c r="A203" s="4" t="s">
        <v>1749</v>
      </c>
    </row>
    <row r="204" spans="1:3">
      <c r="A204" s="3" t="s">
        <v>1696</v>
      </c>
    </row>
    <row r="205" spans="1:3">
      <c r="A205" s="4" t="s">
        <v>1698</v>
      </c>
      <c r="B205" s="5" t="n">
        <v>1451913000000</v>
      </c>
      <c r="C205" s="5" t="n">
        <v>1204125000000</v>
      </c>
    </row>
    <row r="206" spans="1:3">
      <c r="A206" s="4" t="s">
        <v>1750</v>
      </c>
    </row>
    <row r="207" spans="1:3">
      <c r="A207" s="3" t="s">
        <v>1696</v>
      </c>
    </row>
    <row r="208" spans="1:3">
      <c r="A208" s="4" t="s">
        <v>1698</v>
      </c>
      <c r="B208" s="5" t="n">
        <v>0</v>
      </c>
      <c r="C208" s="5" t="n">
        <v>0</v>
      </c>
    </row>
    <row r="209" spans="1:3">
      <c r="A209" s="4" t="s">
        <v>1751</v>
      </c>
    </row>
    <row r="210" spans="1:3">
      <c r="A210" s="3" t="s">
        <v>1696</v>
      </c>
    </row>
    <row r="211" spans="1:3">
      <c r="A211" s="4" t="s">
        <v>1698</v>
      </c>
      <c r="B211" s="5" t="n">
        <v>73298000000</v>
      </c>
      <c r="C211" s="5" t="n">
        <v>129349000000</v>
      </c>
    </row>
    <row r="212" spans="1:3">
      <c r="A212" s="4" t="s">
        <v>1752</v>
      </c>
    </row>
    <row r="213" spans="1:3">
      <c r="A213" s="3" t="s">
        <v>1696</v>
      </c>
    </row>
    <row r="214" spans="1:3">
      <c r="A214" s="4" t="s">
        <v>1698</v>
      </c>
      <c r="B214" s="5" t="n">
        <v>0</v>
      </c>
      <c r="C214" s="5" t="n">
        <v>0</v>
      </c>
    </row>
    <row r="215" spans="1:3">
      <c r="A215" s="4" t="s">
        <v>1753</v>
      </c>
    </row>
    <row r="216" spans="1:3">
      <c r="A216" s="3" t="s">
        <v>1696</v>
      </c>
    </row>
    <row r="217" spans="1:3">
      <c r="A217" s="4" t="s">
        <v>1698</v>
      </c>
      <c r="B217" s="5" t="n">
        <v>389049000000</v>
      </c>
      <c r="C217" s="5" t="n">
        <v>457447000000</v>
      </c>
    </row>
    <row r="218" spans="1:3">
      <c r="A218" s="4" t="s">
        <v>1754</v>
      </c>
    </row>
    <row r="219" spans="1:3">
      <c r="A219" s="3" t="s">
        <v>1696</v>
      </c>
    </row>
    <row r="220" spans="1:3">
      <c r="A220" s="4" t="s">
        <v>1698</v>
      </c>
      <c r="B220" s="5" t="n">
        <v>102005000000</v>
      </c>
      <c r="C220" s="5" t="n">
        <v>83105000000</v>
      </c>
    </row>
    <row r="221" spans="1:3">
      <c r="A221" s="4" t="s">
        <v>1755</v>
      </c>
    </row>
    <row r="222" spans="1:3">
      <c r="A222" s="3" t="s">
        <v>1696</v>
      </c>
    </row>
    <row r="223" spans="1:3">
      <c r="A223" s="4" t="s">
        <v>1698</v>
      </c>
      <c r="B223" s="5" t="n">
        <v>0</v>
      </c>
      <c r="C223" s="5" t="n">
        <v>0</v>
      </c>
    </row>
    <row r="224" spans="1:3">
      <c r="A224" s="4" t="s">
        <v>1756</v>
      </c>
    </row>
    <row r="225" spans="1:3">
      <c r="A225" s="3" t="s">
        <v>1696</v>
      </c>
    </row>
    <row r="226" spans="1:3">
      <c r="A226" s="4" t="s">
        <v>1698</v>
      </c>
      <c r="B226" s="5" t="n">
        <v>887561000000</v>
      </c>
      <c r="C226" s="5" t="n">
        <v>534224000000</v>
      </c>
    </row>
    <row r="227" spans="1:3">
      <c r="A227" s="4" t="s">
        <v>1757</v>
      </c>
    </row>
    <row r="228" spans="1:3">
      <c r="A228" s="3" t="s">
        <v>1696</v>
      </c>
    </row>
    <row r="229" spans="1:3">
      <c r="A229" s="4" t="s">
        <v>1700</v>
      </c>
      <c r="B229" s="5" t="n">
        <v>2404000000</v>
      </c>
      <c r="C229" s="5" t="n">
        <v>39000000000</v>
      </c>
    </row>
    <row r="230" spans="1:3">
      <c r="A230" s="4" t="s">
        <v>1758</v>
      </c>
    </row>
    <row r="231" spans="1:3">
      <c r="A231" s="3" t="s">
        <v>1696</v>
      </c>
    </row>
    <row r="232" spans="1:3">
      <c r="A232" s="4" t="s">
        <v>1697</v>
      </c>
      <c r="B232" s="5" t="n">
        <v>51915000000</v>
      </c>
      <c r="C232" s="5" t="n">
        <v>53816000000</v>
      </c>
    </row>
    <row r="233" spans="1:3">
      <c r="A233" s="4" t="s">
        <v>1759</v>
      </c>
    </row>
    <row r="234" spans="1:3">
      <c r="A234" s="3" t="s">
        <v>1696</v>
      </c>
    </row>
    <row r="235" spans="1:3">
      <c r="A235" s="4" t="s">
        <v>1697</v>
      </c>
      <c r="B235" s="5" t="n">
        <v>20062000000</v>
      </c>
      <c r="C235" s="5" t="n">
        <v>17224000000</v>
      </c>
    </row>
    <row r="236" spans="1:3">
      <c r="A236" s="4" t="s">
        <v>1760</v>
      </c>
    </row>
    <row r="237" spans="1:3">
      <c r="A237" s="3" t="s">
        <v>1696</v>
      </c>
    </row>
    <row r="238" spans="1:3">
      <c r="A238" s="4" t="s">
        <v>1697</v>
      </c>
      <c r="B238" s="5" t="n">
        <v>8922000000</v>
      </c>
      <c r="C238" s="5" t="n">
        <v>0</v>
      </c>
    </row>
    <row r="239" spans="1:3">
      <c r="A239" s="4" t="s">
        <v>1761</v>
      </c>
    </row>
    <row r="240" spans="1:3">
      <c r="A240" s="3" t="s">
        <v>1696</v>
      </c>
    </row>
    <row r="241" spans="1:3">
      <c r="A241" s="4" t="s">
        <v>1697</v>
      </c>
      <c r="B241" s="5" t="n">
        <v>0</v>
      </c>
      <c r="C241" s="5" t="n">
        <v>0</v>
      </c>
    </row>
    <row r="242" spans="1:3">
      <c r="A242" s="4" t="s">
        <v>1762</v>
      </c>
    </row>
    <row r="243" spans="1:3">
      <c r="A243" s="3" t="s">
        <v>1696</v>
      </c>
    </row>
    <row r="244" spans="1:3">
      <c r="A244" s="4" t="s">
        <v>1697</v>
      </c>
      <c r="B244" s="5" t="n">
        <v>0</v>
      </c>
      <c r="C244" s="5" t="n">
        <v>0</v>
      </c>
    </row>
    <row r="245" spans="1:3">
      <c r="A245" s="4" t="s">
        <v>1763</v>
      </c>
    </row>
    <row r="246" spans="1:3">
      <c r="A246" s="3" t="s">
        <v>1696</v>
      </c>
    </row>
    <row r="247" spans="1:3">
      <c r="A247" s="4" t="s">
        <v>1697</v>
      </c>
      <c r="B247" s="5" t="n">
        <v>0</v>
      </c>
      <c r="C247" s="5" t="n">
        <v>0</v>
      </c>
    </row>
    <row r="248" spans="1:3">
      <c r="A248" s="4" t="s">
        <v>1764</v>
      </c>
    </row>
    <row r="249" spans="1:3">
      <c r="A249" s="3" t="s">
        <v>1696</v>
      </c>
    </row>
    <row r="250" spans="1:3">
      <c r="A250" s="4" t="s">
        <v>1697</v>
      </c>
      <c r="B250" s="5" t="n">
        <v>9549000000</v>
      </c>
      <c r="C250" s="5" t="n">
        <v>5799000000</v>
      </c>
    </row>
    <row r="251" spans="1:3">
      <c r="A251" s="4" t="s">
        <v>1765</v>
      </c>
    </row>
    <row r="252" spans="1:3">
      <c r="A252" s="3" t="s">
        <v>1696</v>
      </c>
    </row>
    <row r="253" spans="1:3">
      <c r="A253" s="4" t="s">
        <v>1697</v>
      </c>
      <c r="B253" s="5" t="n">
        <v>0</v>
      </c>
      <c r="C253" s="5" t="n">
        <v>0</v>
      </c>
    </row>
    <row r="254" spans="1:3">
      <c r="A254" s="4" t="s">
        <v>1766</v>
      </c>
    </row>
    <row r="255" spans="1:3">
      <c r="A255" s="3" t="s">
        <v>1696</v>
      </c>
    </row>
    <row r="256" spans="1:3">
      <c r="A256" s="4" t="s">
        <v>1697</v>
      </c>
      <c r="B256" s="5" t="n">
        <v>0</v>
      </c>
      <c r="C256" s="5" t="n">
        <v>0</v>
      </c>
    </row>
    <row r="257" spans="1:3">
      <c r="A257" s="4" t="s">
        <v>1767</v>
      </c>
    </row>
    <row r="258" spans="1:3">
      <c r="A258" s="3" t="s">
        <v>1696</v>
      </c>
    </row>
    <row r="259" spans="1:3">
      <c r="A259" s="4" t="s">
        <v>1697</v>
      </c>
      <c r="B259" s="5" t="n">
        <v>13382000000</v>
      </c>
      <c r="C259" s="5" t="n">
        <v>30793000000</v>
      </c>
    </row>
    <row r="260" spans="1:3">
      <c r="A260" s="4" t="s">
        <v>1768</v>
      </c>
    </row>
    <row r="261" spans="1:3">
      <c r="A261" s="3" t="s">
        <v>1696</v>
      </c>
    </row>
    <row r="262" spans="1:3">
      <c r="A262" s="4" t="s">
        <v>1698</v>
      </c>
      <c r="B262" s="5" t="n">
        <v>44069000000</v>
      </c>
      <c r="C262" s="5" t="n">
        <v>54418000000</v>
      </c>
    </row>
    <row r="263" spans="1:3">
      <c r="A263" s="4" t="s">
        <v>1769</v>
      </c>
    </row>
    <row r="264" spans="1:3">
      <c r="A264" s="3" t="s">
        <v>1696</v>
      </c>
    </row>
    <row r="265" spans="1:3">
      <c r="A265" s="4" t="s">
        <v>1698</v>
      </c>
      <c r="B265" s="5" t="n">
        <v>0</v>
      </c>
      <c r="C265" s="5" t="n">
        <v>0</v>
      </c>
    </row>
    <row r="266" spans="1:3">
      <c r="A266" s="4" t="s">
        <v>1770</v>
      </c>
    </row>
    <row r="267" spans="1:3">
      <c r="A267" s="3" t="s">
        <v>1696</v>
      </c>
    </row>
    <row r="268" spans="1:3">
      <c r="A268" s="4" t="s">
        <v>1698</v>
      </c>
      <c r="B268" s="5" t="n">
        <v>0</v>
      </c>
      <c r="C268" s="5" t="n">
        <v>0</v>
      </c>
    </row>
    <row r="269" spans="1:3">
      <c r="A269" s="4" t="s">
        <v>1771</v>
      </c>
    </row>
    <row r="270" spans="1:3">
      <c r="A270" s="3" t="s">
        <v>1696</v>
      </c>
    </row>
    <row r="271" spans="1:3">
      <c r="A271" s="4" t="s">
        <v>1698</v>
      </c>
      <c r="B271" s="5" t="n">
        <v>0</v>
      </c>
      <c r="C271" s="5" t="n">
        <v>0</v>
      </c>
    </row>
    <row r="272" spans="1:3">
      <c r="A272" s="4" t="s">
        <v>1772</v>
      </c>
    </row>
    <row r="273" spans="1:3">
      <c r="A273" s="3" t="s">
        <v>1696</v>
      </c>
    </row>
    <row r="274" spans="1:3">
      <c r="A274" s="4" t="s">
        <v>1698</v>
      </c>
      <c r="B274" s="5" t="n">
        <v>39993000000</v>
      </c>
      <c r="C274" s="5" t="n">
        <v>52710000000</v>
      </c>
    </row>
    <row r="275" spans="1:3">
      <c r="A275" s="4" t="s">
        <v>1773</v>
      </c>
    </row>
    <row r="276" spans="1:3">
      <c r="A276" s="3" t="s">
        <v>1696</v>
      </c>
    </row>
    <row r="277" spans="1:3">
      <c r="A277" s="4" t="s">
        <v>1698</v>
      </c>
      <c r="B277" s="5" t="n">
        <v>737000000</v>
      </c>
      <c r="C277" s="5" t="n">
        <v>279000000</v>
      </c>
    </row>
    <row r="278" spans="1:3">
      <c r="A278" s="4" t="s">
        <v>1774</v>
      </c>
    </row>
    <row r="279" spans="1:3">
      <c r="A279" s="3" t="s">
        <v>1696</v>
      </c>
    </row>
    <row r="280" spans="1:3">
      <c r="A280" s="4" t="s">
        <v>1698</v>
      </c>
      <c r="B280" s="5" t="n">
        <v>0</v>
      </c>
      <c r="C280" s="5" t="n">
        <v>0</v>
      </c>
    </row>
    <row r="281" spans="1:3">
      <c r="A281" s="4" t="s">
        <v>1775</v>
      </c>
    </row>
    <row r="282" spans="1:3">
      <c r="A282" s="3" t="s">
        <v>1696</v>
      </c>
    </row>
    <row r="283" spans="1:3">
      <c r="A283" s="4" t="s">
        <v>1698</v>
      </c>
      <c r="B283" s="5" t="n">
        <v>3339000000</v>
      </c>
      <c r="C283" s="5" t="n">
        <v>1429000000</v>
      </c>
    </row>
    <row r="284" spans="1:3">
      <c r="A284" s="4" t="s">
        <v>1776</v>
      </c>
    </row>
    <row r="285" spans="1:3">
      <c r="A285" s="3" t="s">
        <v>1696</v>
      </c>
    </row>
    <row r="286" spans="1:3">
      <c r="A286" s="4" t="s">
        <v>1700</v>
      </c>
      <c r="B286" s="5" t="n">
        <v>0</v>
      </c>
      <c r="C286" s="5" t="n">
        <v>0</v>
      </c>
    </row>
    <row r="287" spans="1:3">
      <c r="A287" s="4" t="s">
        <v>1777</v>
      </c>
    </row>
    <row r="288" spans="1:3">
      <c r="A288" s="3" t="s">
        <v>1696</v>
      </c>
    </row>
    <row r="289" spans="1:3">
      <c r="A289" s="4" t="s">
        <v>1697</v>
      </c>
      <c r="B289" s="5" t="n">
        <v>1953352000000</v>
      </c>
      <c r="C289" s="5" t="n">
        <v>1373264000000</v>
      </c>
    </row>
    <row r="290" spans="1:3">
      <c r="A290" s="4" t="s">
        <v>1778</v>
      </c>
    </row>
    <row r="291" spans="1:3">
      <c r="A291" s="3" t="s">
        <v>1696</v>
      </c>
    </row>
    <row r="292" spans="1:3">
      <c r="A292" s="4" t="s">
        <v>1697</v>
      </c>
      <c r="B292" s="5" t="n">
        <v>872650000000</v>
      </c>
      <c r="C292" s="5" t="n">
        <v>601317000000</v>
      </c>
    </row>
    <row r="293" spans="1:3">
      <c r="A293" s="4" t="s">
        <v>1779</v>
      </c>
    </row>
    <row r="294" spans="1:3">
      <c r="A294" s="3" t="s">
        <v>1696</v>
      </c>
    </row>
    <row r="295" spans="1:3">
      <c r="A295" s="4" t="s">
        <v>1697</v>
      </c>
      <c r="B295" s="5" t="n">
        <v>15492000000</v>
      </c>
      <c r="C295" s="5" t="n">
        <v>6275000000</v>
      </c>
    </row>
    <row r="296" spans="1:3">
      <c r="A296" s="4" t="s">
        <v>1780</v>
      </c>
    </row>
    <row r="297" spans="1:3">
      <c r="A297" s="3" t="s">
        <v>1696</v>
      </c>
    </row>
    <row r="298" spans="1:3">
      <c r="A298" s="4" t="s">
        <v>1697</v>
      </c>
      <c r="B298" s="5" t="n">
        <v>0</v>
      </c>
      <c r="C298" s="5" t="n">
        <v>0</v>
      </c>
    </row>
    <row r="299" spans="1:3">
      <c r="A299" s="4" t="s">
        <v>1781</v>
      </c>
    </row>
    <row r="300" spans="1:3">
      <c r="A300" s="3" t="s">
        <v>1696</v>
      </c>
    </row>
    <row r="301" spans="1:3">
      <c r="A301" s="4" t="s">
        <v>1697</v>
      </c>
      <c r="B301" s="5" t="n">
        <v>96000000</v>
      </c>
      <c r="C301" s="5" t="n">
        <v>0</v>
      </c>
    </row>
    <row r="302" spans="1:3">
      <c r="A302" s="4" t="s">
        <v>1782</v>
      </c>
    </row>
    <row r="303" spans="1:3">
      <c r="A303" s="3" t="s">
        <v>1696</v>
      </c>
    </row>
    <row r="304" spans="1:3">
      <c r="A304" s="4" t="s">
        <v>1697</v>
      </c>
      <c r="B304" s="5" t="n">
        <v>0</v>
      </c>
      <c r="C304" s="5" t="n">
        <v>0</v>
      </c>
    </row>
    <row r="305" spans="1:3">
      <c r="A305" s="4" t="s">
        <v>1783</v>
      </c>
    </row>
    <row r="306" spans="1:3">
      <c r="A306" s="3" t="s">
        <v>1696</v>
      </c>
    </row>
    <row r="307" spans="1:3">
      <c r="A307" s="4" t="s">
        <v>1697</v>
      </c>
      <c r="B307" s="5" t="n">
        <v>795302000000</v>
      </c>
      <c r="C307" s="5" t="n">
        <v>552966000000</v>
      </c>
    </row>
    <row r="308" spans="1:3">
      <c r="A308" s="4" t="s">
        <v>1784</v>
      </c>
    </row>
    <row r="309" spans="1:3">
      <c r="A309" s="3" t="s">
        <v>1696</v>
      </c>
    </row>
    <row r="310" spans="1:3">
      <c r="A310" s="4" t="s">
        <v>1697</v>
      </c>
      <c r="B310" s="5" t="n">
        <v>38606000000</v>
      </c>
      <c r="C310" s="5" t="n">
        <v>35873000000</v>
      </c>
    </row>
    <row r="311" spans="1:3">
      <c r="A311" s="4" t="s">
        <v>1785</v>
      </c>
    </row>
    <row r="312" spans="1:3">
      <c r="A312" s="3" t="s">
        <v>1696</v>
      </c>
    </row>
    <row r="313" spans="1:3">
      <c r="A313" s="4" t="s">
        <v>1697</v>
      </c>
      <c r="B313" s="5" t="n">
        <v>4905000000</v>
      </c>
      <c r="C313" s="5" t="n">
        <v>0</v>
      </c>
    </row>
    <row r="314" spans="1:3">
      <c r="A314" s="4" t="s">
        <v>1786</v>
      </c>
    </row>
    <row r="315" spans="1:3">
      <c r="A315" s="3" t="s">
        <v>1696</v>
      </c>
    </row>
    <row r="316" spans="1:3">
      <c r="A316" s="4" t="s">
        <v>1697</v>
      </c>
      <c r="B316" s="5" t="n">
        <v>226301000000</v>
      </c>
      <c r="C316" s="5" t="n">
        <v>176833000000</v>
      </c>
    </row>
    <row r="317" spans="1:3">
      <c r="A317" s="4" t="s">
        <v>1787</v>
      </c>
    </row>
    <row r="318" spans="1:3">
      <c r="A318" s="3" t="s">
        <v>1696</v>
      </c>
    </row>
    <row r="319" spans="1:3">
      <c r="A319" s="4" t="s">
        <v>1698</v>
      </c>
      <c r="B319" s="5" t="n">
        <v>1322236000000</v>
      </c>
      <c r="C319" s="5" t="n">
        <v>1053330000000</v>
      </c>
    </row>
    <row r="320" spans="1:3">
      <c r="A320" s="4" t="s">
        <v>1788</v>
      </c>
    </row>
    <row r="321" spans="1:3">
      <c r="A321" s="3" t="s">
        <v>1696</v>
      </c>
    </row>
    <row r="322" spans="1:3">
      <c r="A322" s="4" t="s">
        <v>1698</v>
      </c>
      <c r="B322" s="5" t="n">
        <v>0</v>
      </c>
      <c r="C322" s="5" t="n">
        <v>0</v>
      </c>
    </row>
    <row r="323" spans="1:3">
      <c r="A323" s="4" t="s">
        <v>1789</v>
      </c>
    </row>
    <row r="324" spans="1:3">
      <c r="A324" s="3" t="s">
        <v>1696</v>
      </c>
    </row>
    <row r="325" spans="1:3">
      <c r="A325" s="4" t="s">
        <v>1698</v>
      </c>
      <c r="B325" s="5" t="n">
        <v>3563000000</v>
      </c>
      <c r="C325" s="5" t="n">
        <v>0</v>
      </c>
    </row>
    <row r="326" spans="1:3">
      <c r="A326" s="4" t="s">
        <v>1790</v>
      </c>
    </row>
    <row r="327" spans="1:3">
      <c r="A327" s="3" t="s">
        <v>1696</v>
      </c>
    </row>
    <row r="328" spans="1:3">
      <c r="A328" s="4" t="s">
        <v>1698</v>
      </c>
      <c r="B328" s="5" t="n">
        <v>0</v>
      </c>
      <c r="C328" s="5" t="n">
        <v>0</v>
      </c>
    </row>
    <row r="329" spans="1:3">
      <c r="A329" s="4" t="s">
        <v>1791</v>
      </c>
    </row>
    <row r="330" spans="1:3">
      <c r="A330" s="3" t="s">
        <v>1696</v>
      </c>
    </row>
    <row r="331" spans="1:3">
      <c r="A331" s="4" t="s">
        <v>1698</v>
      </c>
      <c r="B331" s="5" t="n">
        <v>1093998000000</v>
      </c>
      <c r="C331" s="5" t="n">
        <v>791825000000</v>
      </c>
    </row>
    <row r="332" spans="1:3">
      <c r="A332" s="4" t="s">
        <v>1792</v>
      </c>
    </row>
    <row r="333" spans="1:3">
      <c r="A333" s="3" t="s">
        <v>1696</v>
      </c>
    </row>
    <row r="334" spans="1:3">
      <c r="A334" s="4" t="s">
        <v>1698</v>
      </c>
      <c r="B334" s="5" t="n">
        <v>0</v>
      </c>
      <c r="C334" s="5" t="n">
        <v>85123000000</v>
      </c>
    </row>
    <row r="335" spans="1:3">
      <c r="A335" s="4" t="s">
        <v>1793</v>
      </c>
    </row>
    <row r="336" spans="1:3">
      <c r="A336" s="3" t="s">
        <v>1696</v>
      </c>
    </row>
    <row r="337" spans="1:3">
      <c r="A337" s="4" t="s">
        <v>1698</v>
      </c>
      <c r="B337" s="5" t="n">
        <v>0</v>
      </c>
      <c r="C337" s="5" t="n">
        <v>0</v>
      </c>
    </row>
    <row r="338" spans="1:3">
      <c r="A338" s="4" t="s">
        <v>1794</v>
      </c>
    </row>
    <row r="339" spans="1:3">
      <c r="A339" s="3" t="s">
        <v>1696</v>
      </c>
    </row>
    <row r="340" spans="1:3">
      <c r="A340" s="4" t="s">
        <v>1698</v>
      </c>
      <c r="B340" s="5" t="n">
        <v>224675000000</v>
      </c>
      <c r="C340" s="5" t="n">
        <v>176382000000</v>
      </c>
    </row>
    <row r="341" spans="1:3">
      <c r="A341" s="4" t="s">
        <v>1795</v>
      </c>
    </row>
    <row r="342" spans="1:3">
      <c r="A342" s="3" t="s">
        <v>1696</v>
      </c>
    </row>
    <row r="343" spans="1:3">
      <c r="A343" s="4" t="s">
        <v>1700</v>
      </c>
      <c r="B343" s="5" t="n">
        <v>257940000000</v>
      </c>
      <c r="C343" s="5" t="n">
        <v>131210000000</v>
      </c>
    </row>
    <row r="344" spans="1:3">
      <c r="A344" s="4" t="s">
        <v>1796</v>
      </c>
    </row>
    <row r="345" spans="1:3">
      <c r="A345" s="3" t="s">
        <v>1696</v>
      </c>
    </row>
    <row r="346" spans="1:3">
      <c r="A346" s="4" t="s">
        <v>1697</v>
      </c>
      <c r="B346" s="5" t="n">
        <v>1455292000000</v>
      </c>
      <c r="C346" s="5" t="n">
        <v>1264018000000</v>
      </c>
    </row>
    <row r="347" spans="1:3">
      <c r="A347" s="4" t="s">
        <v>1797</v>
      </c>
    </row>
    <row r="348" spans="1:3">
      <c r="A348" s="3" t="s">
        <v>1696</v>
      </c>
    </row>
    <row r="349" spans="1:3">
      <c r="A349" s="4" t="s">
        <v>1697</v>
      </c>
      <c r="B349" s="5" t="n">
        <v>356242000000</v>
      </c>
      <c r="C349" s="5" t="n">
        <v>343825000000</v>
      </c>
    </row>
    <row r="350" spans="1:3">
      <c r="A350" s="4" t="s">
        <v>1798</v>
      </c>
    </row>
    <row r="351" spans="1:3">
      <c r="A351" s="3" t="s">
        <v>1696</v>
      </c>
    </row>
    <row r="352" spans="1:3">
      <c r="A352" s="4" t="s">
        <v>1697</v>
      </c>
      <c r="B352" s="5" t="n">
        <v>20767000000</v>
      </c>
      <c r="C352" s="5" t="n">
        <v>0</v>
      </c>
    </row>
    <row r="353" spans="1:3">
      <c r="A353" s="4" t="s">
        <v>1799</v>
      </c>
    </row>
    <row r="354" spans="1:3">
      <c r="A354" s="3" t="s">
        <v>1696</v>
      </c>
    </row>
    <row r="355" spans="1:3">
      <c r="A355" s="4" t="s">
        <v>1697</v>
      </c>
      <c r="B355" s="5" t="n">
        <v>0</v>
      </c>
      <c r="C355" s="5" t="n">
        <v>0</v>
      </c>
    </row>
    <row r="356" spans="1:3">
      <c r="A356" s="4" t="s">
        <v>1800</v>
      </c>
    </row>
    <row r="357" spans="1:3">
      <c r="A357" s="3" t="s">
        <v>1696</v>
      </c>
    </row>
    <row r="358" spans="1:3">
      <c r="A358" s="4" t="s">
        <v>1697</v>
      </c>
      <c r="B358" s="5" t="n">
        <v>56362000000</v>
      </c>
      <c r="C358" s="5" t="n">
        <v>90626000000</v>
      </c>
    </row>
    <row r="359" spans="1:3">
      <c r="A359" s="4" t="s">
        <v>1801</v>
      </c>
    </row>
    <row r="360" spans="1:3">
      <c r="A360" s="3" t="s">
        <v>1696</v>
      </c>
    </row>
    <row r="361" spans="1:3">
      <c r="A361" s="4" t="s">
        <v>1697</v>
      </c>
      <c r="B361" s="5" t="n">
        <v>0</v>
      </c>
      <c r="C361" s="5" t="n">
        <v>0</v>
      </c>
    </row>
    <row r="362" spans="1:3">
      <c r="A362" s="4" t="s">
        <v>1325</v>
      </c>
    </row>
    <row r="363" spans="1:3">
      <c r="A363" s="3" t="s">
        <v>1696</v>
      </c>
    </row>
    <row r="364" spans="1:3">
      <c r="A364" s="4" t="s">
        <v>1697</v>
      </c>
      <c r="B364" s="5" t="n">
        <v>287591000000</v>
      </c>
      <c r="C364" s="5" t="n">
        <v>180445000000</v>
      </c>
    </row>
    <row r="365" spans="1:3">
      <c r="A365" s="4" t="s">
        <v>1802</v>
      </c>
    </row>
    <row r="366" spans="1:3">
      <c r="A366" s="3" t="s">
        <v>1696</v>
      </c>
    </row>
    <row r="367" spans="1:3">
      <c r="A367" s="4" t="s">
        <v>1697</v>
      </c>
      <c r="B367" s="5" t="n">
        <v>21123000000</v>
      </c>
      <c r="C367" s="5" t="n">
        <v>1033000000</v>
      </c>
    </row>
    <row r="368" spans="1:3">
      <c r="A368" s="4" t="s">
        <v>1803</v>
      </c>
    </row>
    <row r="369" spans="1:3">
      <c r="A369" s="3" t="s">
        <v>1696</v>
      </c>
    </row>
    <row r="370" spans="1:3">
      <c r="A370" s="4" t="s">
        <v>1697</v>
      </c>
      <c r="B370" s="5" t="n">
        <v>4242000000</v>
      </c>
      <c r="C370" s="5" t="n">
        <v>0</v>
      </c>
    </row>
    <row r="371" spans="1:3">
      <c r="A371" s="4" t="s">
        <v>1804</v>
      </c>
    </row>
    <row r="372" spans="1:3">
      <c r="A372" s="3" t="s">
        <v>1696</v>
      </c>
    </row>
    <row r="373" spans="1:3">
      <c r="A373" s="4" t="s">
        <v>1697</v>
      </c>
      <c r="B373" s="5" t="n">
        <v>708965000000</v>
      </c>
      <c r="C373" s="5" t="n">
        <v>648089000000</v>
      </c>
    </row>
    <row r="374" spans="1:3">
      <c r="A374" s="4" t="s">
        <v>1805</v>
      </c>
    </row>
    <row r="375" spans="1:3">
      <c r="A375" s="3" t="s">
        <v>1696</v>
      </c>
    </row>
    <row r="376" spans="1:3">
      <c r="A376" s="4" t="s">
        <v>1698</v>
      </c>
      <c r="B376" s="5" t="n">
        <v>1320411000000</v>
      </c>
      <c r="C376" s="5" t="n">
        <v>1047510000000</v>
      </c>
    </row>
    <row r="377" spans="1:3">
      <c r="A377" s="4" t="s">
        <v>1806</v>
      </c>
    </row>
    <row r="378" spans="1:3">
      <c r="A378" s="3" t="s">
        <v>1696</v>
      </c>
    </row>
    <row r="379" spans="1:3">
      <c r="A379" s="4" t="s">
        <v>1698</v>
      </c>
      <c r="B379" s="5" t="n">
        <v>0</v>
      </c>
      <c r="C379" s="5" t="n">
        <v>0</v>
      </c>
    </row>
    <row r="380" spans="1:3">
      <c r="A380" s="4" t="s">
        <v>1807</v>
      </c>
    </row>
    <row r="381" spans="1:3">
      <c r="A381" s="3" t="s">
        <v>1696</v>
      </c>
    </row>
    <row r="382" spans="1:3">
      <c r="A382" s="4" t="s">
        <v>1698</v>
      </c>
      <c r="B382" s="5" t="n">
        <v>183461000000</v>
      </c>
      <c r="C382" s="5" t="n">
        <v>315403000000</v>
      </c>
    </row>
    <row r="383" spans="1:3">
      <c r="A383" s="4" t="s">
        <v>1808</v>
      </c>
    </row>
    <row r="384" spans="1:3">
      <c r="A384" s="3" t="s">
        <v>1696</v>
      </c>
    </row>
    <row r="385" spans="1:3">
      <c r="A385" s="4" t="s">
        <v>1698</v>
      </c>
      <c r="B385" s="5" t="n">
        <v>0</v>
      </c>
      <c r="C385" s="5" t="n">
        <v>0</v>
      </c>
    </row>
    <row r="386" spans="1:3">
      <c r="A386" s="4" t="s">
        <v>1809</v>
      </c>
    </row>
    <row r="387" spans="1:3">
      <c r="A387" s="3" t="s">
        <v>1696</v>
      </c>
    </row>
    <row r="388" spans="1:3">
      <c r="A388" s="4" t="s">
        <v>1698</v>
      </c>
      <c r="B388" s="5" t="n">
        <v>590793000000</v>
      </c>
      <c r="C388" s="5" t="n">
        <v>399683000000</v>
      </c>
    </row>
    <row r="389" spans="1:3">
      <c r="A389" s="4" t="s">
        <v>1810</v>
      </c>
    </row>
    <row r="390" spans="1:3">
      <c r="A390" s="3" t="s">
        <v>1696</v>
      </c>
    </row>
    <row r="391" spans="1:3">
      <c r="A391" s="4" t="s">
        <v>1698</v>
      </c>
      <c r="B391" s="5" t="n">
        <v>24185000000</v>
      </c>
      <c r="C391" s="5" t="n">
        <v>37491000000</v>
      </c>
    </row>
    <row r="392" spans="1:3">
      <c r="A392" s="4" t="s">
        <v>1811</v>
      </c>
    </row>
    <row r="393" spans="1:3">
      <c r="A393" s="3" t="s">
        <v>1696</v>
      </c>
    </row>
    <row r="394" spans="1:3">
      <c r="A394" s="4" t="s">
        <v>1698</v>
      </c>
      <c r="B394" s="5" t="n">
        <v>219376000000</v>
      </c>
      <c r="C394" s="5" t="n">
        <v>0</v>
      </c>
    </row>
    <row r="395" spans="1:3">
      <c r="A395" s="4" t="s">
        <v>1812</v>
      </c>
    </row>
    <row r="396" spans="1:3">
      <c r="A396" s="3" t="s">
        <v>1696</v>
      </c>
    </row>
    <row r="397" spans="1:3">
      <c r="A397" s="4" t="s">
        <v>1698</v>
      </c>
      <c r="B397" s="5" t="n">
        <v>302596000000</v>
      </c>
      <c r="C397" s="5" t="n">
        <v>294933000000</v>
      </c>
    </row>
    <row r="398" spans="1:3">
      <c r="A398" s="4" t="s">
        <v>1813</v>
      </c>
    </row>
    <row r="399" spans="1:3">
      <c r="A399" s="3" t="s">
        <v>1696</v>
      </c>
    </row>
    <row r="400" spans="1:3">
      <c r="A400" s="4" t="s">
        <v>1700</v>
      </c>
      <c r="B400" s="6" t="n">
        <v>233509000000</v>
      </c>
      <c r="C400" s="6" t="n">
        <v>47090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200</v>
      </c>
      <c r="C1" s="2" t="s">
        <v>485</v>
      </c>
    </row>
    <row r="2" spans="1:3">
      <c r="A2" s="3" t="s">
        <v>1815</v>
      </c>
    </row>
    <row r="3" spans="1:3">
      <c r="A3" s="4" t="s">
        <v>1816</v>
      </c>
      <c r="B3" s="4" t="s">
        <v>1817</v>
      </c>
      <c r="C3" s="4" t="s">
        <v>1818</v>
      </c>
    </row>
    <row r="4" spans="1:3">
      <c r="A4" s="4" t="s">
        <v>1819</v>
      </c>
      <c r="B4" s="4" t="s">
        <v>1820</v>
      </c>
      <c r="C4" s="4" t="s">
        <v>1821</v>
      </c>
    </row>
    <row r="5" spans="1:3">
      <c r="A5" s="4" t="s">
        <v>1822</v>
      </c>
      <c r="B5" s="4" t="s">
        <v>1823</v>
      </c>
      <c r="C5" s="4" t="s">
        <v>1824</v>
      </c>
    </row>
    <row r="6" spans="1:3">
      <c r="A6" s="3" t="s">
        <v>1825</v>
      </c>
    </row>
    <row r="7" spans="1:3">
      <c r="A7" s="4" t="s">
        <v>1826</v>
      </c>
      <c r="B7" s="6" t="n">
        <v>32401580</v>
      </c>
      <c r="C7" s="6" t="n">
        <v>31103291</v>
      </c>
    </row>
    <row r="8" spans="1:3">
      <c r="A8" s="3" t="s">
        <v>1827</v>
      </c>
    </row>
    <row r="9" spans="1:3">
      <c r="A9" s="4" t="s">
        <v>1828</v>
      </c>
      <c r="B9" s="5" t="n">
        <v>31059475</v>
      </c>
      <c r="C9" s="5" t="n">
        <v>29264494</v>
      </c>
    </row>
    <row r="10" spans="1:3">
      <c r="A10" s="4" t="s">
        <v>1829</v>
      </c>
      <c r="B10" s="5" t="n">
        <v>31059475</v>
      </c>
      <c r="C10" s="5" t="n">
        <v>29013954</v>
      </c>
    </row>
    <row r="11" spans="1:3">
      <c r="A11" s="4" t="s">
        <v>1830</v>
      </c>
      <c r="B11" s="5" t="n">
        <v>0</v>
      </c>
      <c r="C11" s="5" t="n">
        <v>250540</v>
      </c>
    </row>
    <row r="12" spans="1:3">
      <c r="A12" s="4" t="s">
        <v>1831</v>
      </c>
      <c r="B12" s="5" t="n">
        <v>1342105</v>
      </c>
      <c r="C12" s="5" t="n">
        <v>1838797</v>
      </c>
    </row>
    <row r="13" spans="1:3">
      <c r="A13" s="4" t="s">
        <v>1832</v>
      </c>
      <c r="B13" s="6" t="n">
        <v>212777226</v>
      </c>
      <c r="C13" s="6" t="n">
        <v>203649442</v>
      </c>
    </row>
    <row r="14" spans="1:3">
      <c r="A14" s="4" t="s">
        <v>1833</v>
      </c>
      <c r="B14" s="4" t="s">
        <v>1834</v>
      </c>
      <c r="C14" s="4" t="s">
        <v>1835</v>
      </c>
    </row>
    <row r="15" spans="1:3">
      <c r="A15" s="4" t="s">
        <v>1836</v>
      </c>
      <c r="B15" s="4" t="s">
        <v>1837</v>
      </c>
      <c r="C15" s="4" t="s">
        <v>1838</v>
      </c>
    </row>
    <row r="16" spans="1:3">
      <c r="A16" s="4" t="s">
        <v>1839</v>
      </c>
      <c r="B16" s="4" t="s">
        <v>1837</v>
      </c>
      <c r="C16" s="4" t="s">
        <v>18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841</v>
      </c>
      <c r="B1" s="2" t="s">
        <v>1</v>
      </c>
    </row>
    <row r="2" spans="1:2">
      <c r="B2" s="2" t="s">
        <v>200</v>
      </c>
    </row>
    <row r="3" spans="1:2">
      <c r="A3" s="4" t="s">
        <v>1842</v>
      </c>
    </row>
    <row r="4" spans="1:2">
      <c r="A4" s="3" t="s">
        <v>1843</v>
      </c>
    </row>
    <row r="5" spans="1:2">
      <c r="A5" s="4" t="s">
        <v>1844</v>
      </c>
      <c r="B5" s="4" t="s">
        <v>1845</v>
      </c>
    </row>
    <row r="6" spans="1:2">
      <c r="A6" s="4" t="s">
        <v>1846</v>
      </c>
      <c r="B6" s="4" t="s">
        <v>1847</v>
      </c>
    </row>
    <row r="7" spans="1:2">
      <c r="A7" s="4" t="s">
        <v>1848</v>
      </c>
      <c r="B7" s="4" t="s">
        <v>1849</v>
      </c>
    </row>
    <row r="8" spans="1:2">
      <c r="A8" s="4" t="s">
        <v>1850</v>
      </c>
    </row>
    <row r="9" spans="1:2">
      <c r="A9" s="3" t="s">
        <v>1843</v>
      </c>
    </row>
    <row r="10" spans="1:2">
      <c r="A10" s="4" t="s">
        <v>1844</v>
      </c>
      <c r="B10" s="4" t="s">
        <v>1851</v>
      </c>
    </row>
    <row r="11" spans="1:2">
      <c r="A11" s="4" t="s">
        <v>1846</v>
      </c>
      <c r="B11" s="4" t="s">
        <v>1852</v>
      </c>
    </row>
    <row r="12" spans="1:2">
      <c r="A12" s="4" t="s">
        <v>1848</v>
      </c>
      <c r="B12" s="4" t="s">
        <v>1853</v>
      </c>
    </row>
    <row r="13" spans="1:2">
      <c r="A13" s="4" t="s">
        <v>1854</v>
      </c>
    </row>
    <row r="14" spans="1:2">
      <c r="A14" s="3" t="s">
        <v>1843</v>
      </c>
    </row>
    <row r="15" spans="1:2">
      <c r="A15" s="4" t="s">
        <v>1844</v>
      </c>
      <c r="B15" s="4" t="s">
        <v>1855</v>
      </c>
    </row>
    <row r="16" spans="1:2">
      <c r="A16" s="4" t="s">
        <v>1846</v>
      </c>
      <c r="B16" s="4" t="s">
        <v>1856</v>
      </c>
    </row>
    <row r="17" spans="1:2">
      <c r="A17" s="4" t="s">
        <v>1848</v>
      </c>
      <c r="B17" s="4" t="s">
        <v>1857</v>
      </c>
    </row>
    <row r="18" spans="1:2">
      <c r="A18" s="4" t="s">
        <v>1858</v>
      </c>
    </row>
    <row r="19" spans="1:2">
      <c r="A19" s="3" t="s">
        <v>1843</v>
      </c>
    </row>
    <row r="20" spans="1:2">
      <c r="A20" s="4" t="s">
        <v>1844</v>
      </c>
      <c r="B20" s="4" t="s">
        <v>1859</v>
      </c>
    </row>
    <row r="21" spans="1:2">
      <c r="A21" s="4" t="s">
        <v>1848</v>
      </c>
      <c r="B21" s="4" t="s">
        <v>1860</v>
      </c>
    </row>
    <row r="22" spans="1:2">
      <c r="A22" s="4" t="s">
        <v>1861</v>
      </c>
    </row>
    <row r="23" spans="1:2">
      <c r="A23" s="3" t="s">
        <v>1843</v>
      </c>
    </row>
    <row r="24" spans="1:2">
      <c r="A24" s="4" t="s">
        <v>1844</v>
      </c>
      <c r="B24" s="4" t="s">
        <v>1862</v>
      </c>
    </row>
    <row r="25" spans="1:2">
      <c r="A25" s="4" t="s">
        <v>1848</v>
      </c>
      <c r="B25" s="4" t="s">
        <v>1863</v>
      </c>
    </row>
    <row r="26" spans="1:2">
      <c r="A26" s="4" t="s">
        <v>1864</v>
      </c>
    </row>
    <row r="27" spans="1:2">
      <c r="A27" s="3" t="s">
        <v>1843</v>
      </c>
    </row>
    <row r="28" spans="1:2">
      <c r="A28" s="4" t="s">
        <v>1844</v>
      </c>
      <c r="B28" s="4" t="s">
        <v>1865</v>
      </c>
    </row>
    <row r="29" spans="1:2">
      <c r="A29" s="4" t="s">
        <v>1848</v>
      </c>
      <c r="B29" s="4" t="s">
        <v>1866</v>
      </c>
    </row>
    <row r="30" spans="1:2">
      <c r="A30" s="4" t="s">
        <v>1867</v>
      </c>
    </row>
    <row r="31" spans="1:2">
      <c r="A31" s="3" t="s">
        <v>1843</v>
      </c>
    </row>
    <row r="32" spans="1:2">
      <c r="A32" s="4" t="s">
        <v>1844</v>
      </c>
      <c r="B32" s="4" t="s">
        <v>1868</v>
      </c>
    </row>
    <row r="33" spans="1:2">
      <c r="A33" s="4" t="s">
        <v>1846</v>
      </c>
      <c r="B33" s="4" t="s">
        <v>186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1870</v>
      </c>
      <c r="C1" s="2" t="s">
        <v>1</v>
      </c>
    </row>
    <row r="2" spans="1:9">
      <c r="C2" s="2" t="s">
        <v>25</v>
      </c>
      <c r="E2" s="2" t="s">
        <v>26</v>
      </c>
      <c r="F2" s="2" t="s">
        <v>27</v>
      </c>
      <c r="H2" s="2" t="s">
        <v>149</v>
      </c>
      <c r="I2" s="2" t="s">
        <v>26</v>
      </c>
    </row>
    <row r="3" spans="1:9">
      <c r="A3" s="3" t="s">
        <v>1871</v>
      </c>
    </row>
    <row r="4" spans="1:9">
      <c r="A4" s="4" t="s">
        <v>1872</v>
      </c>
      <c r="C4" s="6" t="n">
        <v>10192182000000</v>
      </c>
      <c r="F4" s="6" t="n">
        <v>7444942000000</v>
      </c>
      <c r="H4" s="6" t="n">
        <v>7381949000000</v>
      </c>
    </row>
    <row r="5" spans="1:9">
      <c r="A5" s="4" t="s">
        <v>1873</v>
      </c>
      <c r="C5" s="5" t="n">
        <v>0</v>
      </c>
      <c r="F5" s="5" t="n">
        <v>0</v>
      </c>
    </row>
    <row r="6" spans="1:9">
      <c r="A6" s="4" t="s">
        <v>1874</v>
      </c>
      <c r="C6" s="5" t="n">
        <v>10192182000000</v>
      </c>
      <c r="F6" s="5" t="n">
        <v>7444942000000</v>
      </c>
    </row>
    <row r="7" spans="1:9">
      <c r="A7" s="4" t="s">
        <v>77</v>
      </c>
      <c r="C7" s="5" t="n">
        <v>7710009000000</v>
      </c>
      <c r="E7" s="7" t="n">
        <v>7223032</v>
      </c>
      <c r="F7" s="5" t="n">
        <v>6402529000000</v>
      </c>
      <c r="H7" s="5" t="n">
        <v>6203199000000</v>
      </c>
    </row>
    <row r="8" spans="1:9">
      <c r="A8" s="4" t="s">
        <v>75</v>
      </c>
      <c r="C8" s="5" t="n">
        <v>11382452000000</v>
      </c>
      <c r="E8" s="5" t="n">
        <v>10663518</v>
      </c>
      <c r="F8" s="5" t="n">
        <v>10021882000000</v>
      </c>
      <c r="H8" s="5" t="n">
        <v>10375823000000</v>
      </c>
    </row>
    <row r="9" spans="1:9">
      <c r="A9" s="4" t="s">
        <v>76</v>
      </c>
      <c r="C9" s="5" t="n">
        <v>-3672443000000</v>
      </c>
      <c r="E9" s="5" t="n">
        <v>-3440486</v>
      </c>
      <c r="F9" s="5" t="n">
        <v>-3619353000000</v>
      </c>
      <c r="H9" s="5" t="n">
        <v>-4172624000000</v>
      </c>
    </row>
    <row r="10" spans="1:9">
      <c r="A10" s="4" t="s">
        <v>80</v>
      </c>
      <c r="C10" s="5" t="n">
        <v>2050024000000</v>
      </c>
      <c r="E10" s="5" t="n">
        <v>1920541</v>
      </c>
      <c r="F10" s="5" t="n">
        <v>1584892000000</v>
      </c>
      <c r="H10" s="5" t="n">
        <v>1534983000000</v>
      </c>
    </row>
    <row r="11" spans="1:9">
      <c r="A11" s="4" t="s">
        <v>1875</v>
      </c>
      <c r="C11" s="5" t="n">
        <v>3988250000000</v>
      </c>
      <c r="E11" s="5" t="n">
        <v>3736346</v>
      </c>
      <c r="F11" s="5" t="n">
        <v>3150877000000</v>
      </c>
      <c r="H11" s="5" t="n">
        <v>2971095000000</v>
      </c>
    </row>
    <row r="12" spans="1:9">
      <c r="A12" s="4" t="s">
        <v>79</v>
      </c>
      <c r="C12" s="5" t="n">
        <v>-1938226000000</v>
      </c>
      <c r="E12" s="5" t="n">
        <v>-1815805</v>
      </c>
      <c r="F12" s="5" t="n">
        <v>-1565985000000</v>
      </c>
      <c r="H12" s="5" t="n">
        <v>-1436112000000</v>
      </c>
    </row>
    <row r="13" spans="1:9">
      <c r="A13" s="4" t="s">
        <v>83</v>
      </c>
      <c r="C13" s="5" t="n">
        <v>593710000000</v>
      </c>
      <c r="E13" s="5" t="n">
        <v>556210</v>
      </c>
      <c r="F13" s="5" t="n">
        <v>-117803000000</v>
      </c>
      <c r="H13" s="5" t="n">
        <v>-105614000000</v>
      </c>
    </row>
    <row r="14" spans="1:9">
      <c r="A14" s="4" t="s">
        <v>81</v>
      </c>
      <c r="C14" s="5" t="n">
        <v>8970992000000</v>
      </c>
      <c r="E14" s="5" t="n">
        <v>8404369</v>
      </c>
      <c r="F14" s="5" t="n">
        <v>1201352000000</v>
      </c>
      <c r="H14" s="5" t="n">
        <v>1373373000000</v>
      </c>
    </row>
    <row r="15" spans="1:9">
      <c r="A15" s="4" t="s">
        <v>82</v>
      </c>
      <c r="C15" s="5" t="n">
        <v>-8377282000000</v>
      </c>
      <c r="E15" s="5" t="n">
        <v>-7848159</v>
      </c>
      <c r="F15" s="5" t="n">
        <v>-1319155000000</v>
      </c>
      <c r="H15" s="5" t="n">
        <v>-1478987000000</v>
      </c>
    </row>
    <row r="16" spans="1:9">
      <c r="A16" s="4" t="s">
        <v>84</v>
      </c>
      <c r="C16" s="5" t="n">
        <v>740329000000</v>
      </c>
      <c r="E16" s="5" t="n">
        <v>693569</v>
      </c>
      <c r="F16" s="5" t="n">
        <v>-8768000000</v>
      </c>
      <c r="H16" s="5" t="n">
        <v>359727000000</v>
      </c>
    </row>
    <row r="17" spans="1:9">
      <c r="A17" s="4" t="s">
        <v>85</v>
      </c>
      <c r="C17" s="5" t="n">
        <v>-901890000000</v>
      </c>
      <c r="E17" s="5" t="n">
        <v>-844925</v>
      </c>
      <c r="F17" s="5" t="n">
        <v>-415908000000</v>
      </c>
      <c r="H17" s="5" t="n">
        <v>-610346000000</v>
      </c>
    </row>
    <row r="18" spans="1:9">
      <c r="A18" s="4" t="s">
        <v>86</v>
      </c>
      <c r="C18" s="5" t="n">
        <v>-5628664000000</v>
      </c>
      <c r="E18" s="5" t="n">
        <v>-5273148</v>
      </c>
      <c r="F18" s="5" t="n">
        <v>-5228711000000</v>
      </c>
      <c r="H18" s="5" t="n">
        <v>-4523584000000</v>
      </c>
    </row>
    <row r="19" spans="1:9">
      <c r="A19" s="4" t="s">
        <v>87</v>
      </c>
      <c r="C19" s="5" t="n">
        <v>4563518000000</v>
      </c>
      <c r="E19" s="5" t="n">
        <v>4275279</v>
      </c>
      <c r="F19" s="5" t="n">
        <v>2216231000000</v>
      </c>
      <c r="H19" s="5" t="n">
        <v>2858365000000</v>
      </c>
    </row>
    <row r="20" spans="1:9">
      <c r="A20" s="4" t="s">
        <v>88</v>
      </c>
      <c r="C20" s="5" t="n">
        <v>-548244000000</v>
      </c>
      <c r="E20" s="5" t="n">
        <v>-513616</v>
      </c>
      <c r="F20" s="5" t="n">
        <v>-539283000000</v>
      </c>
      <c r="H20" s="5" t="n">
        <v>-1037231000000</v>
      </c>
    </row>
    <row r="21" spans="1:9">
      <c r="A21" s="4" t="s">
        <v>1876</v>
      </c>
      <c r="C21" s="5" t="n">
        <v>4015274000000</v>
      </c>
      <c r="E21" s="5" t="n">
        <v>3761663</v>
      </c>
      <c r="F21" s="5" t="n">
        <v>1676948000000</v>
      </c>
      <c r="H21" s="5" t="n">
        <v>1821134000000</v>
      </c>
    </row>
    <row r="22" spans="1:9">
      <c r="A22" s="4" t="s">
        <v>90</v>
      </c>
      <c r="C22" s="5" t="n">
        <v>84274000000</v>
      </c>
      <c r="E22" s="5" t="n">
        <v>78951</v>
      </c>
      <c r="F22" s="5" t="n">
        <v>280838000000</v>
      </c>
      <c r="H22" s="5" t="n">
        <v>203097000000</v>
      </c>
    </row>
    <row r="23" spans="1:9">
      <c r="A23" s="4" t="s">
        <v>91</v>
      </c>
      <c r="C23" s="5" t="n">
        <v>38876000000</v>
      </c>
      <c r="E23" s="5" t="n">
        <v>36420</v>
      </c>
      <c r="F23" s="5" t="n">
        <v>670869000000</v>
      </c>
      <c r="H23" s="5" t="n">
        <v>140464000000</v>
      </c>
    </row>
    <row r="24" spans="1:9">
      <c r="A24" s="4" t="s">
        <v>1877</v>
      </c>
      <c r="C24" s="5" t="n">
        <v>4138424000000</v>
      </c>
      <c r="E24" s="5" t="n">
        <v>3877034</v>
      </c>
      <c r="F24" s="5" t="n">
        <v>2628655000000</v>
      </c>
      <c r="H24" s="5" t="n">
        <v>2164695000000</v>
      </c>
    </row>
    <row r="25" spans="1:9">
      <c r="A25" s="4" t="s">
        <v>94</v>
      </c>
      <c r="C25" s="5" t="n">
        <v>-794963000000</v>
      </c>
      <c r="E25" s="5" t="n">
        <v>-744752</v>
      </c>
      <c r="F25" s="5" t="n">
        <v>-438475000000</v>
      </c>
      <c r="H25" s="5" t="n">
        <v>-437389000000</v>
      </c>
    </row>
    <row r="26" spans="1:9">
      <c r="A26" s="4" t="s">
        <v>95</v>
      </c>
      <c r="C26" s="5" t="n">
        <v>3343461000000</v>
      </c>
      <c r="E26" s="5" t="n">
        <v>3132282</v>
      </c>
      <c r="F26" s="5" t="n">
        <v>2190180000000</v>
      </c>
      <c r="H26" s="5" t="n">
        <v>1727306000000</v>
      </c>
    </row>
    <row r="27" spans="1:9">
      <c r="A27" s="4" t="s">
        <v>1878</v>
      </c>
      <c r="C27" s="5" t="n">
        <v>3311438000000</v>
      </c>
      <c r="E27" s="5" t="n">
        <v>3102282</v>
      </c>
      <c r="F27" s="5" t="n">
        <v>2143744000000</v>
      </c>
      <c r="H27" s="5" t="n">
        <v>1698318000000</v>
      </c>
    </row>
    <row r="28" spans="1:9">
      <c r="A28" s="4" t="s">
        <v>1879</v>
      </c>
      <c r="C28" s="5" t="n">
        <v>32023000000</v>
      </c>
      <c r="E28" s="7" t="n">
        <v>30000</v>
      </c>
      <c r="F28" s="5" t="n">
        <v>46436000000</v>
      </c>
      <c r="H28" s="5" t="n">
        <v>28988000000</v>
      </c>
    </row>
    <row r="29" spans="1:9">
      <c r="A29" s="4" t="s">
        <v>43</v>
      </c>
      <c r="C29" s="5" t="n">
        <v>436785609000000</v>
      </c>
      <c r="D29" s="4" t="s">
        <v>44</v>
      </c>
      <c r="F29" s="5" t="n">
        <v>375673656000000</v>
      </c>
      <c r="G29" s="4" t="s">
        <v>44</v>
      </c>
      <c r="I29" s="7" t="n">
        <v>409197513</v>
      </c>
    </row>
    <row r="30" spans="1:9">
      <c r="A30" s="4" t="s">
        <v>57</v>
      </c>
      <c r="C30" s="5" t="n">
        <v>402740780000000</v>
      </c>
      <c r="D30" s="4" t="s">
        <v>44</v>
      </c>
      <c r="F30" s="5" t="n">
        <v>344412253000000</v>
      </c>
      <c r="G30" s="4" t="s">
        <v>44</v>
      </c>
      <c r="I30" s="7" t="n">
        <v>377303011</v>
      </c>
    </row>
    <row r="31" spans="1:9">
      <c r="A31" s="4" t="s">
        <v>1880</v>
      </c>
    </row>
    <row r="32" spans="1:9">
      <c r="A32" s="3" t="s">
        <v>1871</v>
      </c>
    </row>
    <row r="33" spans="1:9">
      <c r="A33" s="4" t="s">
        <v>1872</v>
      </c>
      <c r="C33" s="5" t="n">
        <v>10192182000000</v>
      </c>
      <c r="F33" s="5" t="n">
        <v>7444942000000</v>
      </c>
      <c r="H33" s="5" t="n">
        <v>7381949000000</v>
      </c>
    </row>
    <row r="34" spans="1:9">
      <c r="A34" s="4" t="s">
        <v>1873</v>
      </c>
      <c r="C34" s="5" t="n">
        <v>0</v>
      </c>
      <c r="F34" s="5" t="n">
        <v>0</v>
      </c>
    </row>
    <row r="35" spans="1:9">
      <c r="A35" s="4" t="s">
        <v>1874</v>
      </c>
      <c r="C35" s="5" t="n">
        <v>10192182000000</v>
      </c>
      <c r="F35" s="5" t="n">
        <v>7444942000000</v>
      </c>
    </row>
    <row r="36" spans="1:9">
      <c r="A36" s="4" t="s">
        <v>77</v>
      </c>
      <c r="C36" s="5" t="n">
        <v>7710009000000</v>
      </c>
      <c r="F36" s="5" t="n">
        <v>6402529000000</v>
      </c>
    </row>
    <row r="37" spans="1:9">
      <c r="A37" s="4" t="s">
        <v>75</v>
      </c>
      <c r="C37" s="5" t="n">
        <v>11382452000000</v>
      </c>
      <c r="F37" s="5" t="n">
        <v>10021882000000</v>
      </c>
    </row>
    <row r="38" spans="1:9">
      <c r="A38" s="4" t="s">
        <v>76</v>
      </c>
      <c r="C38" s="5" t="n">
        <v>-3672443000000</v>
      </c>
      <c r="F38" s="5" t="n">
        <v>-3619353000000</v>
      </c>
    </row>
    <row r="39" spans="1:9">
      <c r="A39" s="4" t="s">
        <v>80</v>
      </c>
      <c r="C39" s="5" t="n">
        <v>2050024000000</v>
      </c>
      <c r="F39" s="5" t="n">
        <v>1584892000000</v>
      </c>
    </row>
    <row r="40" spans="1:9">
      <c r="A40" s="4" t="s">
        <v>1875</v>
      </c>
      <c r="C40" s="5" t="n">
        <v>3988250000000</v>
      </c>
      <c r="F40" s="5" t="n">
        <v>3150877000000</v>
      </c>
    </row>
    <row r="41" spans="1:9">
      <c r="A41" s="4" t="s">
        <v>79</v>
      </c>
      <c r="C41" s="5" t="n">
        <v>-1938226000000</v>
      </c>
      <c r="F41" s="5" t="n">
        <v>-1565985000000</v>
      </c>
    </row>
    <row r="42" spans="1:9">
      <c r="A42" s="4" t="s">
        <v>83</v>
      </c>
      <c r="C42" s="5" t="n">
        <v>593710000000</v>
      </c>
      <c r="F42" s="5" t="n">
        <v>-117803000000</v>
      </c>
    </row>
    <row r="43" spans="1:9">
      <c r="A43" s="4" t="s">
        <v>81</v>
      </c>
      <c r="C43" s="5" t="n">
        <v>8970992000000</v>
      </c>
      <c r="F43" s="5" t="n">
        <v>1201352000000</v>
      </c>
    </row>
    <row r="44" spans="1:9">
      <c r="A44" s="4" t="s">
        <v>82</v>
      </c>
      <c r="C44" s="5" t="n">
        <v>-8377282000000</v>
      </c>
      <c r="F44" s="5" t="n">
        <v>-1319155000000</v>
      </c>
    </row>
    <row r="45" spans="1:9">
      <c r="A45" s="4" t="s">
        <v>84</v>
      </c>
      <c r="C45" s="5" t="n">
        <v>740329000000</v>
      </c>
      <c r="F45" s="5" t="n">
        <v>-8768000000</v>
      </c>
    </row>
    <row r="46" spans="1:9">
      <c r="A46" s="4" t="s">
        <v>85</v>
      </c>
      <c r="C46" s="5" t="n">
        <v>-901890000000</v>
      </c>
      <c r="F46" s="5" t="n">
        <v>-415908000000</v>
      </c>
    </row>
    <row r="47" spans="1:9">
      <c r="A47" s="4" t="s">
        <v>86</v>
      </c>
      <c r="C47" s="5" t="n">
        <v>-5628664000000</v>
      </c>
      <c r="F47" s="5" t="n">
        <v>-5228711000000</v>
      </c>
    </row>
    <row r="48" spans="1:9">
      <c r="A48" s="4" t="s">
        <v>87</v>
      </c>
      <c r="C48" s="5" t="n">
        <v>4563518000000</v>
      </c>
      <c r="F48" s="5" t="n">
        <v>2216231000000</v>
      </c>
    </row>
    <row r="49" spans="1:9">
      <c r="A49" s="4" t="s">
        <v>88</v>
      </c>
      <c r="C49" s="5" t="n">
        <v>-548244000000</v>
      </c>
      <c r="F49" s="5" t="n">
        <v>-539283000000</v>
      </c>
    </row>
    <row r="50" spans="1:9">
      <c r="A50" s="4" t="s">
        <v>1876</v>
      </c>
      <c r="C50" s="5" t="n">
        <v>4015274000000</v>
      </c>
      <c r="F50" s="5" t="n">
        <v>1676948000000</v>
      </c>
    </row>
    <row r="51" spans="1:9">
      <c r="A51" s="4" t="s">
        <v>90</v>
      </c>
      <c r="C51" s="5" t="n">
        <v>84274000000</v>
      </c>
      <c r="F51" s="5" t="n">
        <v>280838000000</v>
      </c>
    </row>
    <row r="52" spans="1:9">
      <c r="A52" s="4" t="s">
        <v>91</v>
      </c>
      <c r="C52" s="5" t="n">
        <v>38876000000</v>
      </c>
      <c r="F52" s="5" t="n">
        <v>670869000000</v>
      </c>
    </row>
    <row r="53" spans="1:9">
      <c r="A53" s="4" t="s">
        <v>1877</v>
      </c>
      <c r="C53" s="5" t="n">
        <v>4138424000000</v>
      </c>
      <c r="F53" s="5" t="n">
        <v>2628655000000</v>
      </c>
    </row>
    <row r="54" spans="1:9">
      <c r="A54" s="4" t="s">
        <v>94</v>
      </c>
      <c r="C54" s="5" t="n">
        <v>-794963000000</v>
      </c>
      <c r="F54" s="5" t="n">
        <v>-438475000000</v>
      </c>
    </row>
    <row r="55" spans="1:9">
      <c r="A55" s="4" t="s">
        <v>95</v>
      </c>
      <c r="C55" s="5" t="n">
        <v>3343461000000</v>
      </c>
      <c r="F55" s="5" t="n">
        <v>2190180000000</v>
      </c>
    </row>
    <row r="56" spans="1:9">
      <c r="A56" s="4" t="s">
        <v>1878</v>
      </c>
      <c r="C56" s="5" t="n">
        <v>3311438000000</v>
      </c>
      <c r="F56" s="5" t="n">
        <v>2143744000000</v>
      </c>
    </row>
    <row r="57" spans="1:9">
      <c r="A57" s="4" t="s">
        <v>1879</v>
      </c>
      <c r="C57" s="5" t="n">
        <v>32023000000</v>
      </c>
      <c r="F57" s="5" t="n">
        <v>46436000000</v>
      </c>
    </row>
    <row r="58" spans="1:9">
      <c r="A58" s="4" t="s">
        <v>43</v>
      </c>
      <c r="B58" s="4" t="s">
        <v>44</v>
      </c>
      <c r="C58" s="5" t="n">
        <v>436785609000000</v>
      </c>
      <c r="F58" s="5" t="n">
        <v>375673656000000</v>
      </c>
    </row>
    <row r="59" spans="1:9">
      <c r="A59" s="4" t="s">
        <v>57</v>
      </c>
      <c r="B59" s="4" t="s">
        <v>44</v>
      </c>
      <c r="C59" s="5" t="n">
        <v>402740780000000</v>
      </c>
      <c r="F59" s="5" t="n">
        <v>344412253000000</v>
      </c>
    </row>
    <row r="60" spans="1:9">
      <c r="A60" s="4" t="s">
        <v>1881</v>
      </c>
    </row>
    <row r="61" spans="1:9">
      <c r="A61" s="3" t="s">
        <v>1871</v>
      </c>
    </row>
    <row r="62" spans="1:9">
      <c r="A62" s="4" t="s">
        <v>1872</v>
      </c>
      <c r="C62" s="5" t="n">
        <v>6245316000000</v>
      </c>
      <c r="F62" s="5" t="n">
        <v>5454100000000</v>
      </c>
      <c r="H62" s="5" t="n">
        <v>5398554000000</v>
      </c>
    </row>
    <row r="63" spans="1:9">
      <c r="A63" s="4" t="s">
        <v>1873</v>
      </c>
      <c r="C63" s="5" t="n">
        <v>184863000000</v>
      </c>
      <c r="F63" s="5" t="n">
        <v>258509000000</v>
      </c>
    </row>
    <row r="64" spans="1:9">
      <c r="A64" s="4" t="s">
        <v>1874</v>
      </c>
      <c r="C64" s="5" t="n">
        <v>6430179000000</v>
      </c>
      <c r="F64" s="5" t="n">
        <v>5712609000000</v>
      </c>
    </row>
    <row r="65" spans="1:9">
      <c r="A65" s="4" t="s">
        <v>77</v>
      </c>
      <c r="C65" s="5" t="n">
        <v>5394315000000</v>
      </c>
      <c r="F65" s="5" t="n">
        <v>4828910000000</v>
      </c>
    </row>
    <row r="66" spans="1:9">
      <c r="A66" s="4" t="s">
        <v>75</v>
      </c>
      <c r="C66" s="5" t="n">
        <v>8338424000000</v>
      </c>
      <c r="F66" s="5" t="n">
        <v>7894156000000</v>
      </c>
    </row>
    <row r="67" spans="1:9">
      <c r="A67" s="4" t="s">
        <v>76</v>
      </c>
      <c r="C67" s="5" t="n">
        <v>-2944109000000</v>
      </c>
      <c r="F67" s="5" t="n">
        <v>-3065246000000</v>
      </c>
    </row>
    <row r="68" spans="1:9">
      <c r="A68" s="4" t="s">
        <v>80</v>
      </c>
      <c r="C68" s="5" t="n">
        <v>1224689000000</v>
      </c>
      <c r="F68" s="5" t="n">
        <v>1087851000000</v>
      </c>
    </row>
    <row r="69" spans="1:9">
      <c r="A69" s="4" t="s">
        <v>1875</v>
      </c>
      <c r="C69" s="5" t="n">
        <v>1471480000000</v>
      </c>
      <c r="F69" s="5" t="n">
        <v>1310382000000</v>
      </c>
    </row>
    <row r="70" spans="1:9">
      <c r="A70" s="4" t="s">
        <v>79</v>
      </c>
      <c r="C70" s="5" t="n">
        <v>-246791000000</v>
      </c>
      <c r="F70" s="5" t="n">
        <v>-222531000000</v>
      </c>
    </row>
    <row r="71" spans="1:9">
      <c r="A71" s="4" t="s">
        <v>83</v>
      </c>
      <c r="C71" s="5" t="n">
        <v>0</v>
      </c>
      <c r="F71" s="5" t="n">
        <v>0</v>
      </c>
    </row>
    <row r="72" spans="1:9">
      <c r="A72" s="4" t="s">
        <v>81</v>
      </c>
      <c r="C72" s="5" t="n">
        <v>0</v>
      </c>
      <c r="F72" s="5" t="n">
        <v>0</v>
      </c>
    </row>
    <row r="73" spans="1:9">
      <c r="A73" s="4" t="s">
        <v>82</v>
      </c>
      <c r="C73" s="5" t="n">
        <v>0</v>
      </c>
      <c r="F73" s="5" t="n">
        <v>0</v>
      </c>
    </row>
    <row r="74" spans="1:9">
      <c r="A74" s="4" t="s">
        <v>84</v>
      </c>
      <c r="C74" s="5" t="n">
        <v>99262000000</v>
      </c>
      <c r="F74" s="5" t="n">
        <v>196898000000</v>
      </c>
    </row>
    <row r="75" spans="1:9">
      <c r="A75" s="4" t="s">
        <v>85</v>
      </c>
      <c r="C75" s="5" t="n">
        <v>-288087000000</v>
      </c>
      <c r="F75" s="5" t="n">
        <v>-401050000000</v>
      </c>
    </row>
    <row r="76" spans="1:9">
      <c r="A76" s="4" t="s">
        <v>86</v>
      </c>
      <c r="C76" s="5" t="n">
        <v>-3665822000000</v>
      </c>
      <c r="F76" s="5" t="n">
        <v>-4268949000000</v>
      </c>
    </row>
    <row r="77" spans="1:9">
      <c r="A77" s="4" t="s">
        <v>87</v>
      </c>
      <c r="C77" s="5" t="n">
        <v>2764357000000</v>
      </c>
      <c r="F77" s="5" t="n">
        <v>1443660000000</v>
      </c>
    </row>
    <row r="78" spans="1:9">
      <c r="A78" s="4" t="s">
        <v>88</v>
      </c>
      <c r="C78" s="5" t="n">
        <v>-115166000000</v>
      </c>
      <c r="F78" s="5" t="n">
        <v>-254329000000</v>
      </c>
    </row>
    <row r="79" spans="1:9">
      <c r="A79" s="4" t="s">
        <v>1876</v>
      </c>
      <c r="C79" s="5" t="n">
        <v>2649191000000</v>
      </c>
      <c r="F79" s="5" t="n">
        <v>1189331000000</v>
      </c>
    </row>
    <row r="80" spans="1:9">
      <c r="A80" s="4" t="s">
        <v>90</v>
      </c>
      <c r="C80" s="5" t="n">
        <v>37571000000</v>
      </c>
      <c r="F80" s="5" t="n">
        <v>17615000000</v>
      </c>
    </row>
    <row r="81" spans="1:9">
      <c r="A81" s="4" t="s">
        <v>91</v>
      </c>
      <c r="C81" s="5" t="n">
        <v>-73467000000</v>
      </c>
      <c r="F81" s="5" t="n">
        <v>49311000000</v>
      </c>
    </row>
    <row r="82" spans="1:9">
      <c r="A82" s="4" t="s">
        <v>1877</v>
      </c>
      <c r="C82" s="5" t="n">
        <v>2613295000000</v>
      </c>
      <c r="F82" s="5" t="n">
        <v>1256257000000</v>
      </c>
    </row>
    <row r="83" spans="1:9">
      <c r="A83" s="4" t="s">
        <v>94</v>
      </c>
      <c r="C83" s="5" t="n">
        <v>-438590000000</v>
      </c>
      <c r="F83" s="5" t="n">
        <v>-292001000000</v>
      </c>
    </row>
    <row r="84" spans="1:9">
      <c r="A84" s="4" t="s">
        <v>95</v>
      </c>
      <c r="C84" s="5" t="n">
        <v>2174705000000</v>
      </c>
      <c r="F84" s="5" t="n">
        <v>964256000000</v>
      </c>
    </row>
    <row r="85" spans="1:9">
      <c r="A85" s="4" t="s">
        <v>1878</v>
      </c>
      <c r="C85" s="5" t="n">
        <v>2174705000000</v>
      </c>
      <c r="F85" s="5" t="n">
        <v>964256000000</v>
      </c>
    </row>
    <row r="86" spans="1:9">
      <c r="A86" s="4" t="s">
        <v>1879</v>
      </c>
      <c r="C86" s="5" t="n">
        <v>0</v>
      </c>
      <c r="F86" s="5" t="n">
        <v>0</v>
      </c>
    </row>
    <row r="87" spans="1:9">
      <c r="A87" s="4" t="s">
        <v>43</v>
      </c>
      <c r="B87" s="4" t="s">
        <v>44</v>
      </c>
      <c r="C87" s="5" t="n">
        <v>329765927000000</v>
      </c>
      <c r="F87" s="5" t="n">
        <v>307066370000000</v>
      </c>
    </row>
    <row r="88" spans="1:9">
      <c r="A88" s="4" t="s">
        <v>57</v>
      </c>
      <c r="B88" s="4" t="s">
        <v>44</v>
      </c>
      <c r="C88" s="5" t="n">
        <v>304442493000000</v>
      </c>
      <c r="F88" s="5" t="n">
        <v>283741368000000</v>
      </c>
    </row>
    <row r="89" spans="1:9">
      <c r="A89" s="4" t="s">
        <v>1882</v>
      </c>
    </row>
    <row r="90" spans="1:9">
      <c r="A90" s="3" t="s">
        <v>1871</v>
      </c>
    </row>
    <row r="91" spans="1:9">
      <c r="A91" s="4" t="s">
        <v>1872</v>
      </c>
      <c r="C91" s="5" t="n">
        <v>2128913000000</v>
      </c>
      <c r="F91" s="5" t="n">
        <v>1803204000000</v>
      </c>
    </row>
    <row r="92" spans="1:9">
      <c r="A92" s="4" t="s">
        <v>1873</v>
      </c>
      <c r="C92" s="5" t="n">
        <v>-18447000000</v>
      </c>
      <c r="F92" s="5" t="n">
        <v>9274000000</v>
      </c>
    </row>
    <row r="93" spans="1:9">
      <c r="A93" s="4" t="s">
        <v>1874</v>
      </c>
      <c r="C93" s="5" t="n">
        <v>2110466000000</v>
      </c>
      <c r="F93" s="5" t="n">
        <v>1812478000000</v>
      </c>
    </row>
    <row r="94" spans="1:9">
      <c r="A94" s="4" t="s">
        <v>77</v>
      </c>
      <c r="C94" s="5" t="n">
        <v>2555780000000</v>
      </c>
      <c r="F94" s="5" t="n">
        <v>2286347000000</v>
      </c>
    </row>
    <row r="95" spans="1:9">
      <c r="A95" s="4" t="s">
        <v>75</v>
      </c>
      <c r="C95" s="5" t="n">
        <v>3584021000000</v>
      </c>
      <c r="F95" s="5" t="n">
        <v>3297791000000</v>
      </c>
    </row>
    <row r="96" spans="1:9">
      <c r="A96" s="4" t="s">
        <v>76</v>
      </c>
      <c r="C96" s="5" t="n">
        <v>-1028241000000</v>
      </c>
      <c r="F96" s="5" t="n">
        <v>-1011444000000</v>
      </c>
    </row>
    <row r="97" spans="1:9">
      <c r="A97" s="4" t="s">
        <v>80</v>
      </c>
      <c r="C97" s="5" t="n">
        <v>235210000000</v>
      </c>
      <c r="F97" s="5" t="n">
        <v>231182000000</v>
      </c>
    </row>
    <row r="98" spans="1:9">
      <c r="A98" s="4" t="s">
        <v>1875</v>
      </c>
      <c r="C98" s="5" t="n">
        <v>315994000000</v>
      </c>
      <c r="F98" s="5" t="n">
        <v>293336000000</v>
      </c>
    </row>
    <row r="99" spans="1:9">
      <c r="A99" s="4" t="s">
        <v>79</v>
      </c>
      <c r="C99" s="5" t="n">
        <v>-80784000000</v>
      </c>
      <c r="F99" s="5" t="n">
        <v>-62154000000</v>
      </c>
    </row>
    <row r="100" spans="1:9">
      <c r="A100" s="4" t="s">
        <v>83</v>
      </c>
      <c r="C100" s="5" t="n">
        <v>0</v>
      </c>
      <c r="F100" s="5" t="n">
        <v>0</v>
      </c>
    </row>
    <row r="101" spans="1:9">
      <c r="A101" s="4" t="s">
        <v>81</v>
      </c>
      <c r="C101" s="5" t="n">
        <v>0</v>
      </c>
      <c r="F101" s="5" t="n">
        <v>0</v>
      </c>
    </row>
    <row r="102" spans="1:9">
      <c r="A102" s="4" t="s">
        <v>82</v>
      </c>
      <c r="C102" s="5" t="n">
        <v>0</v>
      </c>
      <c r="F102" s="5" t="n">
        <v>0</v>
      </c>
    </row>
    <row r="103" spans="1:9">
      <c r="A103" s="4" t="s">
        <v>84</v>
      </c>
      <c r="C103" s="5" t="n">
        <v>-1750000000</v>
      </c>
      <c r="F103" s="5" t="n">
        <v>-1166000000</v>
      </c>
    </row>
    <row r="104" spans="1:9">
      <c r="A104" s="4" t="s">
        <v>85</v>
      </c>
      <c r="C104" s="5" t="n">
        <v>-678774000000</v>
      </c>
      <c r="F104" s="5" t="n">
        <v>-703885000000</v>
      </c>
    </row>
    <row r="105" spans="1:9">
      <c r="A105" s="4" t="s">
        <v>86</v>
      </c>
      <c r="C105" s="5" t="n">
        <v>-974096000000</v>
      </c>
      <c r="F105" s="5" t="n">
        <v>-950038000000</v>
      </c>
    </row>
    <row r="106" spans="1:9">
      <c r="A106" s="4" t="s">
        <v>87</v>
      </c>
      <c r="C106" s="5" t="n">
        <v>1136370000000</v>
      </c>
      <c r="F106" s="5" t="n">
        <v>862440000000</v>
      </c>
    </row>
    <row r="107" spans="1:9">
      <c r="A107" s="4" t="s">
        <v>88</v>
      </c>
      <c r="C107" s="5" t="n">
        <v>6918000000</v>
      </c>
      <c r="F107" s="5" t="n">
        <v>-278277000000</v>
      </c>
    </row>
    <row r="108" spans="1:9">
      <c r="A108" s="4" t="s">
        <v>1876</v>
      </c>
      <c r="C108" s="5" t="n">
        <v>1143288000000</v>
      </c>
      <c r="F108" s="5" t="n">
        <v>584163000000</v>
      </c>
    </row>
    <row r="109" spans="1:9">
      <c r="A109" s="4" t="s">
        <v>90</v>
      </c>
      <c r="C109" s="5" t="n">
        <v>0</v>
      </c>
      <c r="F109" s="5" t="n">
        <v>0</v>
      </c>
    </row>
    <row r="110" spans="1:9">
      <c r="A110" s="4" t="s">
        <v>91</v>
      </c>
      <c r="C110" s="5" t="n">
        <v>1873000000</v>
      </c>
      <c r="F110" s="5" t="n">
        <v>-1300000000</v>
      </c>
    </row>
    <row r="111" spans="1:9">
      <c r="A111" s="4" t="s">
        <v>1877</v>
      </c>
      <c r="C111" s="5" t="n">
        <v>1145161000000</v>
      </c>
      <c r="F111" s="5" t="n">
        <v>582863000000</v>
      </c>
    </row>
    <row r="112" spans="1:9">
      <c r="A112" s="4" t="s">
        <v>94</v>
      </c>
      <c r="C112" s="5" t="n">
        <v>-181936000000</v>
      </c>
      <c r="F112" s="5" t="n">
        <v>-140910000000</v>
      </c>
    </row>
    <row r="113" spans="1:9">
      <c r="A113" s="4" t="s">
        <v>95</v>
      </c>
      <c r="C113" s="5" t="n">
        <v>963225000000</v>
      </c>
      <c r="F113" s="5" t="n">
        <v>441953000000</v>
      </c>
    </row>
    <row r="114" spans="1:9">
      <c r="A114" s="4" t="s">
        <v>1878</v>
      </c>
      <c r="C114" s="5" t="n">
        <v>963225000000</v>
      </c>
      <c r="F114" s="5" t="n">
        <v>441953000000</v>
      </c>
    </row>
    <row r="115" spans="1:9">
      <c r="A115" s="4" t="s">
        <v>1879</v>
      </c>
      <c r="C115" s="5" t="n">
        <v>0</v>
      </c>
      <c r="F115" s="5" t="n">
        <v>0</v>
      </c>
    </row>
    <row r="116" spans="1:9">
      <c r="A116" s="4" t="s">
        <v>43</v>
      </c>
      <c r="B116" s="4" t="s">
        <v>44</v>
      </c>
      <c r="C116" s="5" t="n">
        <v>117904269000000</v>
      </c>
      <c r="F116" s="5" t="n">
        <v>109500342000000</v>
      </c>
    </row>
    <row r="117" spans="1:9">
      <c r="A117" s="4" t="s">
        <v>57</v>
      </c>
      <c r="B117" s="4" t="s">
        <v>44</v>
      </c>
      <c r="C117" s="5" t="n">
        <v>102224405000000</v>
      </c>
      <c r="F117" s="5" t="n">
        <v>91685643000000</v>
      </c>
    </row>
    <row r="118" spans="1:9">
      <c r="A118" s="4" t="s">
        <v>1883</v>
      </c>
    </row>
    <row r="119" spans="1:9">
      <c r="A119" s="3" t="s">
        <v>1871</v>
      </c>
    </row>
    <row r="120" spans="1:9">
      <c r="A120" s="4" t="s">
        <v>1872</v>
      </c>
      <c r="C120" s="5" t="n">
        <v>2710798000000</v>
      </c>
      <c r="F120" s="5" t="n">
        <v>2248035000000</v>
      </c>
    </row>
    <row r="121" spans="1:9">
      <c r="A121" s="4" t="s">
        <v>1873</v>
      </c>
      <c r="C121" s="5" t="n">
        <v>0</v>
      </c>
      <c r="F121" s="5" t="n">
        <v>0</v>
      </c>
    </row>
    <row r="122" spans="1:9">
      <c r="A122" s="4" t="s">
        <v>1874</v>
      </c>
      <c r="C122" s="5" t="n">
        <v>2710798000000</v>
      </c>
      <c r="F122" s="5" t="n">
        <v>2248035000000</v>
      </c>
    </row>
    <row r="123" spans="1:9">
      <c r="A123" s="4" t="s">
        <v>77</v>
      </c>
      <c r="C123" s="5" t="n">
        <v>2647768000000</v>
      </c>
      <c r="F123" s="5" t="n">
        <v>2353232000000</v>
      </c>
    </row>
    <row r="124" spans="1:9">
      <c r="A124" s="4" t="s">
        <v>75</v>
      </c>
      <c r="C124" s="5" t="n">
        <v>3935895000000</v>
      </c>
      <c r="F124" s="5" t="n">
        <v>3740601000000</v>
      </c>
    </row>
    <row r="125" spans="1:9">
      <c r="A125" s="4" t="s">
        <v>76</v>
      </c>
      <c r="C125" s="5" t="n">
        <v>-1288127000000</v>
      </c>
      <c r="F125" s="5" t="n">
        <v>-1387369000000</v>
      </c>
    </row>
    <row r="126" spans="1:9">
      <c r="A126" s="4" t="s">
        <v>80</v>
      </c>
      <c r="C126" s="5" t="n">
        <v>595322000000</v>
      </c>
      <c r="F126" s="5" t="n">
        <v>504259000000</v>
      </c>
    </row>
    <row r="127" spans="1:9">
      <c r="A127" s="4" t="s">
        <v>1875</v>
      </c>
      <c r="C127" s="5" t="n">
        <v>668227000000</v>
      </c>
      <c r="F127" s="5" t="n">
        <v>583048000000</v>
      </c>
    </row>
    <row r="128" spans="1:9">
      <c r="A128" s="4" t="s">
        <v>79</v>
      </c>
      <c r="C128" s="5" t="n">
        <v>-72905000000</v>
      </c>
      <c r="F128" s="5" t="n">
        <v>-78789000000</v>
      </c>
    </row>
    <row r="129" spans="1:9">
      <c r="A129" s="4" t="s">
        <v>83</v>
      </c>
      <c r="C129" s="5" t="n">
        <v>0</v>
      </c>
      <c r="F129" s="5" t="n">
        <v>0</v>
      </c>
    </row>
    <row r="130" spans="1:9">
      <c r="A130" s="4" t="s">
        <v>81</v>
      </c>
      <c r="C130" s="5" t="n">
        <v>0</v>
      </c>
      <c r="F130" s="5" t="n">
        <v>0</v>
      </c>
    </row>
    <row r="131" spans="1:9">
      <c r="A131" s="4" t="s">
        <v>82</v>
      </c>
      <c r="C131" s="5" t="n">
        <v>0</v>
      </c>
      <c r="F131" s="5" t="n">
        <v>0</v>
      </c>
    </row>
    <row r="132" spans="1:9">
      <c r="A132" s="4" t="s">
        <v>84</v>
      </c>
      <c r="C132" s="5" t="n">
        <v>0</v>
      </c>
    </row>
    <row r="133" spans="1:9">
      <c r="A133" s="4" t="s">
        <v>85</v>
      </c>
      <c r="C133" s="5" t="n">
        <v>-532292000000</v>
      </c>
      <c r="F133" s="5" t="n">
        <v>-609456000000</v>
      </c>
    </row>
    <row r="134" spans="1:9">
      <c r="A134" s="4" t="s">
        <v>86</v>
      </c>
      <c r="C134" s="5" t="n">
        <v>-1946640000000</v>
      </c>
      <c r="F134" s="5" t="n">
        <v>-2102384000000</v>
      </c>
    </row>
    <row r="135" spans="1:9">
      <c r="A135" s="4" t="s">
        <v>87</v>
      </c>
      <c r="C135" s="5" t="n">
        <v>764158000000</v>
      </c>
      <c r="F135" s="5" t="n">
        <v>145651000000</v>
      </c>
    </row>
    <row r="136" spans="1:9">
      <c r="A136" s="4" t="s">
        <v>88</v>
      </c>
      <c r="C136" s="5" t="n">
        <v>-122107000000</v>
      </c>
      <c r="F136" s="5" t="n">
        <v>-2615000000</v>
      </c>
    </row>
    <row r="137" spans="1:9">
      <c r="A137" s="4" t="s">
        <v>1876</v>
      </c>
      <c r="C137" s="5" t="n">
        <v>642051000000</v>
      </c>
      <c r="F137" s="5" t="n">
        <v>143036000000</v>
      </c>
    </row>
    <row r="138" spans="1:9">
      <c r="A138" s="4" t="s">
        <v>90</v>
      </c>
      <c r="C138" s="5" t="n">
        <v>0</v>
      </c>
      <c r="F138" s="5" t="n">
        <v>0</v>
      </c>
    </row>
    <row r="139" spans="1:9">
      <c r="A139" s="4" t="s">
        <v>91</v>
      </c>
      <c r="C139" s="5" t="n">
        <v>0</v>
      </c>
      <c r="F139" s="5" t="n">
        <v>0</v>
      </c>
    </row>
    <row r="140" spans="1:9">
      <c r="A140" s="4" t="s">
        <v>1877</v>
      </c>
      <c r="C140" s="5" t="n">
        <v>642051000000</v>
      </c>
      <c r="F140" s="5" t="n">
        <v>143036000000</v>
      </c>
    </row>
    <row r="141" spans="1:9">
      <c r="A141" s="4" t="s">
        <v>94</v>
      </c>
      <c r="C141" s="5" t="n">
        <v>-102059000000</v>
      </c>
      <c r="F141" s="5" t="n">
        <v>-34614000000</v>
      </c>
    </row>
    <row r="142" spans="1:9">
      <c r="A142" s="4" t="s">
        <v>95</v>
      </c>
      <c r="C142" s="5" t="n">
        <v>539992000000</v>
      </c>
      <c r="F142" s="5" t="n">
        <v>108422000000</v>
      </c>
    </row>
    <row r="143" spans="1:9">
      <c r="A143" s="4" t="s">
        <v>1878</v>
      </c>
      <c r="C143" s="5" t="n">
        <v>539992000000</v>
      </c>
      <c r="F143" s="5" t="n">
        <v>108422000000</v>
      </c>
    </row>
    <row r="144" spans="1:9">
      <c r="A144" s="4" t="s">
        <v>1879</v>
      </c>
      <c r="C144" s="5" t="n">
        <v>0</v>
      </c>
      <c r="F144" s="5" t="n">
        <v>0</v>
      </c>
    </row>
    <row r="145" spans="1:9">
      <c r="A145" s="4" t="s">
        <v>43</v>
      </c>
      <c r="B145" s="4" t="s">
        <v>44</v>
      </c>
      <c r="C145" s="5" t="n">
        <v>129438168000000</v>
      </c>
      <c r="F145" s="5" t="n">
        <v>122806490000000</v>
      </c>
    </row>
    <row r="146" spans="1:9">
      <c r="A146" s="4" t="s">
        <v>57</v>
      </c>
      <c r="B146" s="4" t="s">
        <v>44</v>
      </c>
      <c r="C146" s="5" t="n">
        <v>147870309000000</v>
      </c>
      <c r="F146" s="5" t="n">
        <v>140082958000000</v>
      </c>
    </row>
    <row r="147" spans="1:9">
      <c r="A147" s="4" t="s">
        <v>1884</v>
      </c>
    </row>
    <row r="148" spans="1:9">
      <c r="A148" s="3" t="s">
        <v>1871</v>
      </c>
    </row>
    <row r="149" spans="1:9">
      <c r="A149" s="4" t="s">
        <v>1872</v>
      </c>
      <c r="C149" s="5" t="n">
        <v>1405605000000</v>
      </c>
      <c r="F149" s="5" t="n">
        <v>1402861000000</v>
      </c>
    </row>
    <row r="150" spans="1:9">
      <c r="A150" s="4" t="s">
        <v>1873</v>
      </c>
      <c r="C150" s="5" t="n">
        <v>203310000000</v>
      </c>
      <c r="F150" s="5" t="n">
        <v>249235000000</v>
      </c>
    </row>
    <row r="151" spans="1:9">
      <c r="A151" s="4" t="s">
        <v>1874</v>
      </c>
      <c r="C151" s="5" t="n">
        <v>1608915000000</v>
      </c>
      <c r="F151" s="5" t="n">
        <v>1652096000000</v>
      </c>
    </row>
    <row r="152" spans="1:9">
      <c r="A152" s="4" t="s">
        <v>77</v>
      </c>
      <c r="C152" s="5" t="n">
        <v>190767000000</v>
      </c>
      <c r="F152" s="5" t="n">
        <v>189331000000</v>
      </c>
    </row>
    <row r="153" spans="1:9">
      <c r="A153" s="4" t="s">
        <v>75</v>
      </c>
      <c r="C153" s="5" t="n">
        <v>818508000000</v>
      </c>
      <c r="F153" s="5" t="n">
        <v>855764000000</v>
      </c>
    </row>
    <row r="154" spans="1:9">
      <c r="A154" s="4" t="s">
        <v>76</v>
      </c>
      <c r="C154" s="5" t="n">
        <v>-627741000000</v>
      </c>
      <c r="F154" s="5" t="n">
        <v>-666433000000</v>
      </c>
    </row>
    <row r="155" spans="1:9">
      <c r="A155" s="4" t="s">
        <v>80</v>
      </c>
      <c r="C155" s="5" t="n">
        <v>394157000000</v>
      </c>
      <c r="F155" s="5" t="n">
        <v>352410000000</v>
      </c>
    </row>
    <row r="156" spans="1:9">
      <c r="A156" s="4" t="s">
        <v>1875</v>
      </c>
      <c r="C156" s="5" t="n">
        <v>487259000000</v>
      </c>
      <c r="F156" s="5" t="n">
        <v>433998000000</v>
      </c>
    </row>
    <row r="157" spans="1:9">
      <c r="A157" s="4" t="s">
        <v>79</v>
      </c>
      <c r="C157" s="5" t="n">
        <v>-93102000000</v>
      </c>
      <c r="F157" s="5" t="n">
        <v>-81588000000</v>
      </c>
    </row>
    <row r="158" spans="1:9">
      <c r="A158" s="4" t="s">
        <v>83</v>
      </c>
      <c r="C158" s="5" t="n">
        <v>0</v>
      </c>
      <c r="F158" s="5" t="n">
        <v>0</v>
      </c>
    </row>
    <row r="159" spans="1:9">
      <c r="A159" s="4" t="s">
        <v>81</v>
      </c>
      <c r="C159" s="5" t="n">
        <v>0</v>
      </c>
      <c r="F159" s="5" t="n">
        <v>0</v>
      </c>
    </row>
    <row r="160" spans="1:9">
      <c r="A160" s="4" t="s">
        <v>82</v>
      </c>
      <c r="C160" s="5" t="n">
        <v>0</v>
      </c>
      <c r="F160" s="5" t="n">
        <v>0</v>
      </c>
    </row>
    <row r="161" spans="1:9">
      <c r="A161" s="4" t="s">
        <v>84</v>
      </c>
      <c r="C161" s="5" t="n">
        <v>101012000000</v>
      </c>
      <c r="F161" s="5" t="n">
        <v>198064000000</v>
      </c>
    </row>
    <row r="162" spans="1:9">
      <c r="A162" s="4" t="s">
        <v>85</v>
      </c>
      <c r="C162" s="5" t="n">
        <v>922979000000</v>
      </c>
      <c r="F162" s="5" t="n">
        <v>912291000000</v>
      </c>
    </row>
    <row r="163" spans="1:9">
      <c r="A163" s="4" t="s">
        <v>86</v>
      </c>
      <c r="C163" s="5" t="n">
        <v>-745086000000</v>
      </c>
      <c r="F163" s="5" t="n">
        <v>-1216527000000</v>
      </c>
    </row>
    <row r="164" spans="1:9">
      <c r="A164" s="4" t="s">
        <v>87</v>
      </c>
      <c r="C164" s="5" t="n">
        <v>863829000000</v>
      </c>
      <c r="F164" s="5" t="n">
        <v>435569000000</v>
      </c>
    </row>
    <row r="165" spans="1:9">
      <c r="A165" s="4" t="s">
        <v>88</v>
      </c>
      <c r="C165" s="5" t="n">
        <v>23000000</v>
      </c>
      <c r="F165" s="5" t="n">
        <v>26563000000</v>
      </c>
    </row>
    <row r="166" spans="1:9">
      <c r="A166" s="4" t="s">
        <v>1876</v>
      </c>
      <c r="C166" s="5" t="n">
        <v>863852000000</v>
      </c>
      <c r="F166" s="5" t="n">
        <v>462132000000</v>
      </c>
    </row>
    <row r="167" spans="1:9">
      <c r="A167" s="4" t="s">
        <v>90</v>
      </c>
      <c r="C167" s="5" t="n">
        <v>37571000000</v>
      </c>
      <c r="F167" s="5" t="n">
        <v>17615000000</v>
      </c>
    </row>
    <row r="168" spans="1:9">
      <c r="A168" s="4" t="s">
        <v>91</v>
      </c>
      <c r="C168" s="5" t="n">
        <v>-75340000000</v>
      </c>
      <c r="F168" s="5" t="n">
        <v>50611000000</v>
      </c>
    </row>
    <row r="169" spans="1:9">
      <c r="A169" s="4" t="s">
        <v>1877</v>
      </c>
      <c r="C169" s="5" t="n">
        <v>826083000000</v>
      </c>
      <c r="F169" s="5" t="n">
        <v>530358000000</v>
      </c>
    </row>
    <row r="170" spans="1:9">
      <c r="A170" s="4" t="s">
        <v>94</v>
      </c>
      <c r="C170" s="5" t="n">
        <v>-154595000000</v>
      </c>
      <c r="F170" s="5" t="n">
        <v>-116477000000</v>
      </c>
    </row>
    <row r="171" spans="1:9">
      <c r="A171" s="4" t="s">
        <v>95</v>
      </c>
      <c r="C171" s="5" t="n">
        <v>671488000000</v>
      </c>
      <c r="F171" s="5" t="n">
        <v>413881000000</v>
      </c>
    </row>
    <row r="172" spans="1:9">
      <c r="A172" s="4" t="s">
        <v>1878</v>
      </c>
      <c r="C172" s="5" t="n">
        <v>671488000000</v>
      </c>
      <c r="F172" s="5" t="n">
        <v>413881000000</v>
      </c>
    </row>
    <row r="173" spans="1:9">
      <c r="A173" s="4" t="s">
        <v>1879</v>
      </c>
      <c r="C173" s="5" t="n">
        <v>0</v>
      </c>
      <c r="F173" s="5" t="n">
        <v>0</v>
      </c>
    </row>
    <row r="174" spans="1:9">
      <c r="A174" s="4" t="s">
        <v>43</v>
      </c>
      <c r="B174" s="4" t="s">
        <v>44</v>
      </c>
      <c r="C174" s="5" t="n">
        <v>82423490000000</v>
      </c>
      <c r="F174" s="5" t="n">
        <v>74759538000000</v>
      </c>
    </row>
    <row r="175" spans="1:9">
      <c r="A175" s="4" t="s">
        <v>57</v>
      </c>
      <c r="B175" s="4" t="s">
        <v>44</v>
      </c>
      <c r="C175" s="5" t="n">
        <v>54347779000000</v>
      </c>
      <c r="F175" s="5" t="n">
        <v>51972767000000</v>
      </c>
    </row>
    <row r="176" spans="1:9">
      <c r="A176" s="4" t="s">
        <v>1885</v>
      </c>
    </row>
    <row r="177" spans="1:9">
      <c r="A177" s="3" t="s">
        <v>1871</v>
      </c>
    </row>
    <row r="178" spans="1:9">
      <c r="A178" s="4" t="s">
        <v>1872</v>
      </c>
      <c r="C178" s="5" t="n">
        <v>1074365000000</v>
      </c>
      <c r="F178" s="5" t="n">
        <v>184856000000</v>
      </c>
      <c r="H178" s="5" t="n">
        <v>184880000000</v>
      </c>
    </row>
    <row r="179" spans="1:9">
      <c r="A179" s="4" t="s">
        <v>1873</v>
      </c>
      <c r="C179" s="5" t="n">
        <v>-1157000000</v>
      </c>
      <c r="F179" s="5" t="n">
        <v>3268000000</v>
      </c>
    </row>
    <row r="180" spans="1:9">
      <c r="A180" s="4" t="s">
        <v>1874</v>
      </c>
      <c r="C180" s="5" t="n">
        <v>1073208000000</v>
      </c>
      <c r="F180" s="5" t="n">
        <v>188124000000</v>
      </c>
    </row>
    <row r="181" spans="1:9">
      <c r="A181" s="4" t="s">
        <v>77</v>
      </c>
      <c r="C181" s="5" t="n">
        <v>251967000000</v>
      </c>
      <c r="F181" s="5" t="n">
        <v>73205000000</v>
      </c>
    </row>
    <row r="182" spans="1:9">
      <c r="A182" s="4" t="s">
        <v>75</v>
      </c>
      <c r="C182" s="5" t="n">
        <v>452862000000</v>
      </c>
      <c r="F182" s="5" t="n">
        <v>142960000000</v>
      </c>
    </row>
    <row r="183" spans="1:9">
      <c r="A183" s="4" t="s">
        <v>76</v>
      </c>
      <c r="C183" s="5" t="n">
        <v>-200895000000</v>
      </c>
      <c r="F183" s="5" t="n">
        <v>-69755000000</v>
      </c>
    </row>
    <row r="184" spans="1:9">
      <c r="A184" s="4" t="s">
        <v>80</v>
      </c>
      <c r="C184" s="5" t="n">
        <v>551619000000</v>
      </c>
      <c r="F184" s="5" t="n">
        <v>193384000000</v>
      </c>
    </row>
    <row r="185" spans="1:9">
      <c r="A185" s="4" t="s">
        <v>1875</v>
      </c>
      <c r="C185" s="5" t="n">
        <v>637630000000</v>
      </c>
      <c r="F185" s="5" t="n">
        <v>220938000000</v>
      </c>
    </row>
    <row r="186" spans="1:9">
      <c r="A186" s="4" t="s">
        <v>79</v>
      </c>
      <c r="C186" s="5" t="n">
        <v>-86011000000</v>
      </c>
      <c r="F186" s="5" t="n">
        <v>-27554000000</v>
      </c>
    </row>
    <row r="187" spans="1:9">
      <c r="A187" s="4" t="s">
        <v>83</v>
      </c>
      <c r="C187" s="5" t="n">
        <v>0</v>
      </c>
      <c r="F187" s="5" t="n">
        <v>0</v>
      </c>
    </row>
    <row r="188" spans="1:9">
      <c r="A188" s="4" t="s">
        <v>81</v>
      </c>
      <c r="C188" s="5" t="n">
        <v>0</v>
      </c>
      <c r="F188" s="5" t="n">
        <v>0</v>
      </c>
    </row>
    <row r="189" spans="1:9">
      <c r="A189" s="4" t="s">
        <v>82</v>
      </c>
      <c r="C189" s="5" t="n">
        <v>0</v>
      </c>
      <c r="F189" s="5" t="n">
        <v>0</v>
      </c>
    </row>
    <row r="190" spans="1:9">
      <c r="A190" s="4" t="s">
        <v>84</v>
      </c>
      <c r="C190" s="5" t="n">
        <v>526023000000</v>
      </c>
      <c r="F190" s="5" t="n">
        <v>-212522000000</v>
      </c>
    </row>
    <row r="191" spans="1:9">
      <c r="A191" s="4" t="s">
        <v>85</v>
      </c>
      <c r="C191" s="5" t="n">
        <v>-256401000000</v>
      </c>
      <c r="F191" s="5" t="n">
        <v>134057000000</v>
      </c>
    </row>
    <row r="192" spans="1:9">
      <c r="A192" s="4" t="s">
        <v>86</v>
      </c>
      <c r="C192" s="5" t="n">
        <v>-734024000000</v>
      </c>
      <c r="F192" s="5" t="n">
        <v>-316958000000</v>
      </c>
    </row>
    <row r="193" spans="1:9">
      <c r="A193" s="4" t="s">
        <v>87</v>
      </c>
      <c r="C193" s="5" t="n">
        <v>339184000000</v>
      </c>
      <c r="F193" s="5" t="n">
        <v>-128834000000</v>
      </c>
    </row>
    <row r="194" spans="1:9">
      <c r="A194" s="4" t="s">
        <v>88</v>
      </c>
      <c r="C194" s="5" t="n">
        <v>-23080000000</v>
      </c>
      <c r="F194" s="5" t="n">
        <v>9083000000</v>
      </c>
    </row>
    <row r="195" spans="1:9">
      <c r="A195" s="4" t="s">
        <v>1876</v>
      </c>
      <c r="C195" s="5" t="n">
        <v>316104000000</v>
      </c>
      <c r="F195" s="5" t="n">
        <v>-119751000000</v>
      </c>
    </row>
    <row r="196" spans="1:9">
      <c r="A196" s="4" t="s">
        <v>90</v>
      </c>
      <c r="C196" s="5" t="n">
        <v>535000000</v>
      </c>
      <c r="F196" s="5" t="n">
        <v>106423000000</v>
      </c>
    </row>
    <row r="197" spans="1:9">
      <c r="A197" s="4" t="s">
        <v>91</v>
      </c>
      <c r="C197" s="5" t="n">
        <v>1794000000</v>
      </c>
      <c r="F197" s="5" t="n">
        <v>634863000000</v>
      </c>
    </row>
    <row r="198" spans="1:9">
      <c r="A198" s="4" t="s">
        <v>1877</v>
      </c>
      <c r="C198" s="5" t="n">
        <v>318433000000</v>
      </c>
      <c r="F198" s="5" t="n">
        <v>621535000000</v>
      </c>
    </row>
    <row r="199" spans="1:9">
      <c r="A199" s="4" t="s">
        <v>94</v>
      </c>
      <c r="C199" s="5" t="n">
        <v>-46732000000</v>
      </c>
      <c r="F199" s="5" t="n">
        <v>20765000000</v>
      </c>
    </row>
    <row r="200" spans="1:9">
      <c r="A200" s="4" t="s">
        <v>95</v>
      </c>
      <c r="C200" s="5" t="n">
        <v>271701000000</v>
      </c>
      <c r="F200" s="5" t="n">
        <v>642300000000</v>
      </c>
    </row>
    <row r="201" spans="1:9">
      <c r="A201" s="4" t="s">
        <v>1878</v>
      </c>
      <c r="C201" s="5" t="n">
        <v>271701000000</v>
      </c>
      <c r="F201" s="5" t="n">
        <v>642300000000</v>
      </c>
    </row>
    <row r="202" spans="1:9">
      <c r="A202" s="4" t="s">
        <v>1879</v>
      </c>
      <c r="C202" s="5" t="n">
        <v>0</v>
      </c>
      <c r="F202" s="5" t="n">
        <v>0</v>
      </c>
    </row>
    <row r="203" spans="1:9">
      <c r="A203" s="4" t="s">
        <v>43</v>
      </c>
      <c r="B203" s="4" t="s">
        <v>44</v>
      </c>
      <c r="C203" s="5" t="n">
        <v>37351680000000</v>
      </c>
      <c r="F203" s="5" t="n">
        <v>32382795000000</v>
      </c>
    </row>
    <row r="204" spans="1:9">
      <c r="A204" s="4" t="s">
        <v>57</v>
      </c>
      <c r="B204" s="4" t="s">
        <v>44</v>
      </c>
      <c r="C204" s="5" t="n">
        <v>32936024000000</v>
      </c>
      <c r="F204" s="5" t="n">
        <v>28198439000000</v>
      </c>
    </row>
    <row r="205" spans="1:9">
      <c r="A205" s="4" t="s">
        <v>1886</v>
      </c>
    </row>
    <row r="206" spans="1:9">
      <c r="A206" s="3" t="s">
        <v>1871</v>
      </c>
    </row>
    <row r="207" spans="1:9">
      <c r="A207" s="4" t="s">
        <v>1872</v>
      </c>
      <c r="C207" s="5" t="n">
        <v>1121108000000</v>
      </c>
      <c r="F207" s="5" t="n">
        <v>0</v>
      </c>
      <c r="H207" s="5" t="n">
        <v>0</v>
      </c>
    </row>
    <row r="208" spans="1:9">
      <c r="A208" s="4" t="s">
        <v>1873</v>
      </c>
      <c r="C208" s="5" t="n">
        <v>18039000000</v>
      </c>
    </row>
    <row r="209" spans="1:9">
      <c r="A209" s="4" t="s">
        <v>1874</v>
      </c>
      <c r="C209" s="5" t="n">
        <v>1139147000000</v>
      </c>
    </row>
    <row r="210" spans="1:9">
      <c r="A210" s="4" t="s">
        <v>77</v>
      </c>
      <c r="C210" s="5" t="n">
        <v>465016000000</v>
      </c>
    </row>
    <row r="211" spans="1:9">
      <c r="A211" s="4" t="s">
        <v>75</v>
      </c>
      <c r="C211" s="5" t="n">
        <v>465144000000</v>
      </c>
    </row>
    <row r="212" spans="1:9">
      <c r="A212" s="4" t="s">
        <v>76</v>
      </c>
      <c r="C212" s="5" t="n">
        <v>-128000000</v>
      </c>
    </row>
    <row r="213" spans="1:9">
      <c r="A213" s="4" t="s">
        <v>80</v>
      </c>
      <c r="C213" s="5" t="n">
        <v>-97828000000</v>
      </c>
    </row>
    <row r="214" spans="1:9">
      <c r="A214" s="4" t="s">
        <v>1875</v>
      </c>
      <c r="C214" s="5" t="n">
        <v>1532000000</v>
      </c>
    </row>
    <row r="215" spans="1:9">
      <c r="A215" s="4" t="s">
        <v>79</v>
      </c>
      <c r="C215" s="5" t="n">
        <v>-99360000000</v>
      </c>
    </row>
    <row r="216" spans="1:9">
      <c r="A216" s="4" t="s">
        <v>83</v>
      </c>
      <c r="C216" s="5" t="n">
        <v>699873000000</v>
      </c>
    </row>
    <row r="217" spans="1:9">
      <c r="A217" s="4" t="s">
        <v>81</v>
      </c>
      <c r="C217" s="5" t="n">
        <v>7947262000000</v>
      </c>
    </row>
    <row r="218" spans="1:9">
      <c r="A218" s="4" t="s">
        <v>82</v>
      </c>
      <c r="C218" s="5" t="n">
        <v>-7247389000000</v>
      </c>
    </row>
    <row r="219" spans="1:9">
      <c r="A219" s="4" t="s">
        <v>84</v>
      </c>
      <c r="C219" s="5" t="n">
        <v>41079000000</v>
      </c>
    </row>
    <row r="220" spans="1:9">
      <c r="A220" s="4" t="s">
        <v>85</v>
      </c>
      <c r="C220" s="5" t="n">
        <v>31007000000</v>
      </c>
    </row>
    <row r="221" spans="1:9">
      <c r="A221" s="4" t="s">
        <v>86</v>
      </c>
      <c r="C221" s="5" t="n">
        <v>-629469000000</v>
      </c>
    </row>
    <row r="222" spans="1:9">
      <c r="A222" s="4" t="s">
        <v>87</v>
      </c>
      <c r="C222" s="5" t="n">
        <v>509678000000</v>
      </c>
    </row>
    <row r="223" spans="1:9">
      <c r="A223" s="4" t="s">
        <v>88</v>
      </c>
      <c r="C223" s="5" t="n">
        <v>-8987000000</v>
      </c>
    </row>
    <row r="224" spans="1:9">
      <c r="A224" s="4" t="s">
        <v>1876</v>
      </c>
      <c r="C224" s="5" t="n">
        <v>500691000000</v>
      </c>
    </row>
    <row r="225" spans="1:9">
      <c r="A225" s="4" t="s">
        <v>90</v>
      </c>
      <c r="C225" s="5" t="n">
        <v>0</v>
      </c>
    </row>
    <row r="226" spans="1:9">
      <c r="A226" s="4" t="s">
        <v>91</v>
      </c>
      <c r="C226" s="5" t="n">
        <v>11167000000</v>
      </c>
    </row>
    <row r="227" spans="1:9">
      <c r="A227" s="4" t="s">
        <v>1877</v>
      </c>
      <c r="C227" s="5" t="n">
        <v>511858000000</v>
      </c>
    </row>
    <row r="228" spans="1:9">
      <c r="A228" s="4" t="s">
        <v>94</v>
      </c>
      <c r="C228" s="5" t="n">
        <v>-181488000000</v>
      </c>
    </row>
    <row r="229" spans="1:9">
      <c r="A229" s="4" t="s">
        <v>95</v>
      </c>
      <c r="C229" s="5" t="n">
        <v>330370000000</v>
      </c>
    </row>
    <row r="230" spans="1:9">
      <c r="A230" s="4" t="s">
        <v>1878</v>
      </c>
      <c r="C230" s="5" t="n">
        <v>330286000000</v>
      </c>
    </row>
    <row r="231" spans="1:9">
      <c r="A231" s="4" t="s">
        <v>1879</v>
      </c>
      <c r="C231" s="5" t="n">
        <v>84000000</v>
      </c>
    </row>
    <row r="232" spans="1:9">
      <c r="A232" s="4" t="s">
        <v>43</v>
      </c>
      <c r="B232" s="4" t="s">
        <v>44</v>
      </c>
      <c r="C232" s="5" t="n">
        <v>32351778000000</v>
      </c>
    </row>
    <row r="233" spans="1:9">
      <c r="A233" s="4" t="s">
        <v>57</v>
      </c>
      <c r="B233" s="4" t="s">
        <v>44</v>
      </c>
      <c r="C233" s="5" t="n">
        <v>29128747000000</v>
      </c>
    </row>
    <row r="234" spans="1:9">
      <c r="A234" s="4" t="s">
        <v>1887</v>
      </c>
    </row>
    <row r="235" spans="1:9">
      <c r="A235" s="3" t="s">
        <v>1871</v>
      </c>
    </row>
    <row r="236" spans="1:9">
      <c r="A236" s="4" t="s">
        <v>1872</v>
      </c>
      <c r="C236" s="5" t="n">
        <v>1276803000000</v>
      </c>
      <c r="F236" s="5" t="n">
        <v>1269573000000</v>
      </c>
      <c r="H236" s="5" t="n">
        <v>1310628000000</v>
      </c>
    </row>
    <row r="237" spans="1:9">
      <c r="A237" s="4" t="s">
        <v>1873</v>
      </c>
      <c r="C237" s="5" t="n">
        <v>-194167000000</v>
      </c>
      <c r="F237" s="5" t="n">
        <v>-261747000000</v>
      </c>
    </row>
    <row r="238" spans="1:9">
      <c r="A238" s="4" t="s">
        <v>1874</v>
      </c>
      <c r="C238" s="5" t="n">
        <v>1082636000000</v>
      </c>
      <c r="F238" s="5" t="n">
        <v>1007826000000</v>
      </c>
    </row>
    <row r="239" spans="1:9">
      <c r="A239" s="4" t="s">
        <v>77</v>
      </c>
      <c r="C239" s="5" t="n">
        <v>1083665000000</v>
      </c>
      <c r="F239" s="5" t="n">
        <v>981342000000</v>
      </c>
    </row>
    <row r="240" spans="1:9">
      <c r="A240" s="4" t="s">
        <v>75</v>
      </c>
      <c r="C240" s="5" t="n">
        <v>1341150000000</v>
      </c>
      <c r="F240" s="5" t="n">
        <v>1261787000000</v>
      </c>
    </row>
    <row r="241" spans="1:9">
      <c r="A241" s="4" t="s">
        <v>76</v>
      </c>
      <c r="C241" s="5" t="n">
        <v>-257485000000</v>
      </c>
      <c r="F241" s="5" t="n">
        <v>-280445000000</v>
      </c>
    </row>
    <row r="242" spans="1:9">
      <c r="A242" s="4" t="s">
        <v>80</v>
      </c>
      <c r="C242" s="5" t="n">
        <v>132686000000</v>
      </c>
      <c r="F242" s="5" t="n">
        <v>92070000000</v>
      </c>
    </row>
    <row r="243" spans="1:9">
      <c r="A243" s="4" t="s">
        <v>1875</v>
      </c>
      <c r="C243" s="5" t="n">
        <v>1901112000000</v>
      </c>
      <c r="F243" s="5" t="n">
        <v>1658034000000</v>
      </c>
    </row>
    <row r="244" spans="1:9">
      <c r="A244" s="4" t="s">
        <v>79</v>
      </c>
      <c r="C244" s="5" t="n">
        <v>-1768426000000</v>
      </c>
      <c r="F244" s="5" t="n">
        <v>-1565964000000</v>
      </c>
    </row>
    <row r="245" spans="1:9">
      <c r="A245" s="4" t="s">
        <v>83</v>
      </c>
      <c r="C245" s="5" t="n">
        <v>19948000000</v>
      </c>
      <c r="F245" s="5" t="n">
        <v>20825000000</v>
      </c>
    </row>
    <row r="246" spans="1:9">
      <c r="A246" s="4" t="s">
        <v>81</v>
      </c>
      <c r="C246" s="5" t="n">
        <v>33579000000</v>
      </c>
      <c r="F246" s="5" t="n">
        <v>33874000000</v>
      </c>
    </row>
    <row r="247" spans="1:9">
      <c r="A247" s="4" t="s">
        <v>82</v>
      </c>
      <c r="C247" s="5" t="n">
        <v>-13631000000</v>
      </c>
      <c r="F247" s="5" t="n">
        <v>-13049000000</v>
      </c>
    </row>
    <row r="248" spans="1:9">
      <c r="A248" s="4" t="s">
        <v>84</v>
      </c>
      <c r="C248" s="5" t="n">
        <v>0</v>
      </c>
      <c r="F248" s="5" t="n">
        <v>0</v>
      </c>
    </row>
    <row r="249" spans="1:9">
      <c r="A249" s="4" t="s">
        <v>85</v>
      </c>
      <c r="C249" s="5" t="n">
        <v>-153663000000</v>
      </c>
      <c r="F249" s="5" t="n">
        <v>-86411000000</v>
      </c>
    </row>
    <row r="250" spans="1:9">
      <c r="A250" s="4" t="s">
        <v>86</v>
      </c>
      <c r="C250" s="5" t="n">
        <v>-370508000000</v>
      </c>
      <c r="F250" s="5" t="n">
        <v>-348121000000</v>
      </c>
    </row>
    <row r="251" spans="1:9">
      <c r="A251" s="4" t="s">
        <v>87</v>
      </c>
      <c r="C251" s="5" t="n">
        <v>712128000000</v>
      </c>
      <c r="F251" s="5" t="n">
        <v>659705000000</v>
      </c>
    </row>
    <row r="252" spans="1:9">
      <c r="A252" s="4" t="s">
        <v>88</v>
      </c>
      <c r="C252" s="5" t="n">
        <v>-336884000000</v>
      </c>
      <c r="F252" s="5" t="n">
        <v>-249809000000</v>
      </c>
    </row>
    <row r="253" spans="1:9">
      <c r="A253" s="4" t="s">
        <v>1876</v>
      </c>
      <c r="C253" s="5" t="n">
        <v>375244000000</v>
      </c>
      <c r="F253" s="5" t="n">
        <v>409896000000</v>
      </c>
    </row>
    <row r="254" spans="1:9">
      <c r="A254" s="4" t="s">
        <v>90</v>
      </c>
      <c r="C254" s="5" t="n">
        <v>-462000000</v>
      </c>
      <c r="F254" s="5" t="n">
        <v>-20000000</v>
      </c>
    </row>
    <row r="255" spans="1:9">
      <c r="A255" s="4" t="s">
        <v>91</v>
      </c>
      <c r="C255" s="5" t="n">
        <v>-6882000000</v>
      </c>
      <c r="F255" s="5" t="n">
        <v>2262000000</v>
      </c>
    </row>
    <row r="256" spans="1:9">
      <c r="A256" s="4" t="s">
        <v>1877</v>
      </c>
      <c r="C256" s="5" t="n">
        <v>367900000000</v>
      </c>
      <c r="F256" s="5" t="n">
        <v>412138000000</v>
      </c>
    </row>
    <row r="257" spans="1:9">
      <c r="A257" s="4" t="s">
        <v>94</v>
      </c>
      <c r="C257" s="5" t="n">
        <v>-71069000000</v>
      </c>
      <c r="F257" s="5" t="n">
        <v>-95035000000</v>
      </c>
    </row>
    <row r="258" spans="1:9">
      <c r="A258" s="4" t="s">
        <v>95</v>
      </c>
      <c r="C258" s="5" t="n">
        <v>296831000000</v>
      </c>
      <c r="F258" s="5" t="n">
        <v>317103000000</v>
      </c>
    </row>
    <row r="259" spans="1:9">
      <c r="A259" s="4" t="s">
        <v>1878</v>
      </c>
      <c r="C259" s="5" t="n">
        <v>296831000000</v>
      </c>
      <c r="F259" s="5" t="n">
        <v>317103000000</v>
      </c>
    </row>
    <row r="260" spans="1:9">
      <c r="A260" s="4" t="s">
        <v>1879</v>
      </c>
      <c r="C260" s="5" t="n">
        <v>0</v>
      </c>
      <c r="F260" s="5" t="n">
        <v>0</v>
      </c>
    </row>
    <row r="261" spans="1:9">
      <c r="A261" s="4" t="s">
        <v>43</v>
      </c>
      <c r="B261" s="4" t="s">
        <v>44</v>
      </c>
      <c r="C261" s="5" t="n">
        <v>17658310000000</v>
      </c>
      <c r="F261" s="5" t="n">
        <v>15772036000000</v>
      </c>
    </row>
    <row r="262" spans="1:9">
      <c r="A262" s="4" t="s">
        <v>57</v>
      </c>
      <c r="B262" s="4" t="s">
        <v>44</v>
      </c>
      <c r="C262" s="5" t="n">
        <v>13616481000000</v>
      </c>
      <c r="F262" s="5" t="n">
        <v>11807038000000</v>
      </c>
    </row>
    <row r="263" spans="1:9">
      <c r="A263" s="4" t="s">
        <v>1888</v>
      </c>
    </row>
    <row r="264" spans="1:9">
      <c r="A264" s="3" t="s">
        <v>1871</v>
      </c>
    </row>
    <row r="265" spans="1:9">
      <c r="A265" s="4" t="s">
        <v>1872</v>
      </c>
      <c r="C265" s="5" t="n">
        <v>129513000000</v>
      </c>
      <c r="F265" s="5" t="n">
        <v>139847000000</v>
      </c>
      <c r="H265" s="5" t="n">
        <v>142885000000</v>
      </c>
    </row>
    <row r="266" spans="1:9">
      <c r="A266" s="4" t="s">
        <v>1873</v>
      </c>
      <c r="C266" s="5" t="n">
        <v>-20515000000</v>
      </c>
      <c r="F266" s="5" t="n">
        <v>-26528000000</v>
      </c>
    </row>
    <row r="267" spans="1:9">
      <c r="A267" s="4" t="s">
        <v>1874</v>
      </c>
      <c r="C267" s="5" t="n">
        <v>108998000000</v>
      </c>
      <c r="F267" s="5" t="n">
        <v>113319000000</v>
      </c>
    </row>
    <row r="268" spans="1:9">
      <c r="A268" s="4" t="s">
        <v>77</v>
      </c>
      <c r="C268" s="5" t="n">
        <v>215743000000</v>
      </c>
      <c r="F268" s="5" t="n">
        <v>233742000000</v>
      </c>
    </row>
    <row r="269" spans="1:9">
      <c r="A269" s="4" t="s">
        <v>75</v>
      </c>
      <c r="C269" s="5" t="n">
        <v>215768000000</v>
      </c>
      <c r="F269" s="5" t="n">
        <v>233764000000</v>
      </c>
    </row>
    <row r="270" spans="1:9">
      <c r="A270" s="4" t="s">
        <v>76</v>
      </c>
      <c r="C270" s="5" t="n">
        <v>-25000000</v>
      </c>
      <c r="F270" s="5" t="n">
        <v>-22000000</v>
      </c>
    </row>
    <row r="271" spans="1:9">
      <c r="A271" s="4" t="s">
        <v>80</v>
      </c>
      <c r="C271" s="5" t="n">
        <v>-3612000000</v>
      </c>
      <c r="F271" s="5" t="n">
        <v>-927000000</v>
      </c>
    </row>
    <row r="272" spans="1:9">
      <c r="A272" s="4" t="s">
        <v>1875</v>
      </c>
      <c r="C272" s="5" t="n">
        <v>69000000</v>
      </c>
      <c r="F272" s="5" t="n">
        <v>85000000</v>
      </c>
    </row>
    <row r="273" spans="1:9">
      <c r="A273" s="4" t="s">
        <v>79</v>
      </c>
      <c r="C273" s="5" t="n">
        <v>-3681000000</v>
      </c>
      <c r="F273" s="5" t="n">
        <v>-1012000000</v>
      </c>
    </row>
    <row r="274" spans="1:9">
      <c r="A274" s="4" t="s">
        <v>83</v>
      </c>
      <c r="C274" s="5" t="n">
        <v>-141421000000</v>
      </c>
      <c r="F274" s="5" t="n">
        <v>-166095000000</v>
      </c>
    </row>
    <row r="275" spans="1:9">
      <c r="A275" s="4" t="s">
        <v>81</v>
      </c>
      <c r="C275" s="5" t="n">
        <v>1008329000000</v>
      </c>
      <c r="F275" s="5" t="n">
        <v>1167478000000</v>
      </c>
    </row>
    <row r="276" spans="1:9">
      <c r="A276" s="4" t="s">
        <v>82</v>
      </c>
      <c r="C276" s="5" t="n">
        <v>-1149750000000</v>
      </c>
      <c r="F276" s="5" t="n">
        <v>-1333573000000</v>
      </c>
    </row>
    <row r="277" spans="1:9">
      <c r="A277" s="4" t="s">
        <v>84</v>
      </c>
      <c r="C277" s="5" t="n">
        <v>7795000000</v>
      </c>
      <c r="F277" s="5" t="n">
        <v>8154000000</v>
      </c>
    </row>
    <row r="278" spans="1:9">
      <c r="A278" s="4" t="s">
        <v>85</v>
      </c>
      <c r="C278" s="5" t="n">
        <v>30493000000</v>
      </c>
      <c r="F278" s="5" t="n">
        <v>38445000000</v>
      </c>
    </row>
    <row r="279" spans="1:9">
      <c r="A279" s="4" t="s">
        <v>86</v>
      </c>
      <c r="C279" s="5" t="n">
        <v>-72423000000</v>
      </c>
      <c r="F279" s="5" t="n">
        <v>-94753000000</v>
      </c>
    </row>
    <row r="280" spans="1:9">
      <c r="A280" s="4" t="s">
        <v>87</v>
      </c>
      <c r="C280" s="5" t="n">
        <v>36575000000</v>
      </c>
      <c r="F280" s="5" t="n">
        <v>18566000000</v>
      </c>
    </row>
    <row r="281" spans="1:9">
      <c r="A281" s="4" t="s">
        <v>88</v>
      </c>
      <c r="C281" s="5" t="n">
        <v>-1692000000</v>
      </c>
      <c r="F281" s="5" t="n">
        <v>-1663000000</v>
      </c>
    </row>
    <row r="282" spans="1:9">
      <c r="A282" s="4" t="s">
        <v>1876</v>
      </c>
      <c r="C282" s="5" t="n">
        <v>34883000000</v>
      </c>
      <c r="F282" s="5" t="n">
        <v>16903000000</v>
      </c>
    </row>
    <row r="283" spans="1:9">
      <c r="A283" s="4" t="s">
        <v>90</v>
      </c>
      <c r="C283" s="5" t="n">
        <v>0</v>
      </c>
      <c r="F283" s="5" t="n">
        <v>0</v>
      </c>
    </row>
    <row r="284" spans="1:9">
      <c r="A284" s="4" t="s">
        <v>91</v>
      </c>
      <c r="C284" s="5" t="n">
        <v>-289000000</v>
      </c>
      <c r="F284" s="5" t="n">
        <v>-148000000</v>
      </c>
    </row>
    <row r="285" spans="1:9">
      <c r="A285" s="4" t="s">
        <v>1877</v>
      </c>
      <c r="C285" s="5" t="n">
        <v>34594000000</v>
      </c>
      <c r="F285" s="5" t="n">
        <v>16755000000</v>
      </c>
    </row>
    <row r="286" spans="1:9">
      <c r="A286" s="4" t="s">
        <v>94</v>
      </c>
      <c r="C286" s="5" t="n">
        <v>-13508000000</v>
      </c>
      <c r="F286" s="5" t="n">
        <v>-4041000000</v>
      </c>
    </row>
    <row r="287" spans="1:9">
      <c r="A287" s="4" t="s">
        <v>95</v>
      </c>
      <c r="C287" s="5" t="n">
        <v>21086000000</v>
      </c>
      <c r="F287" s="5" t="n">
        <v>12714000000</v>
      </c>
    </row>
    <row r="288" spans="1:9">
      <c r="A288" s="4" t="s">
        <v>1878</v>
      </c>
      <c r="C288" s="5" t="n">
        <v>21086000000</v>
      </c>
      <c r="F288" s="5" t="n">
        <v>12714000000</v>
      </c>
    </row>
    <row r="289" spans="1:9">
      <c r="A289" s="4" t="s">
        <v>1879</v>
      </c>
      <c r="C289" s="5" t="n">
        <v>0</v>
      </c>
      <c r="F289" s="5" t="n">
        <v>0</v>
      </c>
    </row>
    <row r="290" spans="1:9">
      <c r="A290" s="4" t="s">
        <v>43</v>
      </c>
      <c r="B290" s="4" t="s">
        <v>44</v>
      </c>
      <c r="C290" s="5" t="n">
        <v>9125741000000</v>
      </c>
      <c r="F290" s="5" t="n">
        <v>8887413000000</v>
      </c>
    </row>
    <row r="291" spans="1:9">
      <c r="A291" s="4" t="s">
        <v>57</v>
      </c>
      <c r="B291" s="4" t="s">
        <v>44</v>
      </c>
      <c r="C291" s="5" t="n">
        <v>8586328000000</v>
      </c>
      <c r="F291" s="5" t="n">
        <v>8337849000000</v>
      </c>
    </row>
    <row r="292" spans="1:9">
      <c r="A292" s="4" t="s">
        <v>142</v>
      </c>
    </row>
    <row r="293" spans="1:9">
      <c r="A293" s="3" t="s">
        <v>1871</v>
      </c>
    </row>
    <row r="294" spans="1:9">
      <c r="A294" s="4" t="s">
        <v>1872</v>
      </c>
      <c r="C294" s="5" t="n">
        <v>345077000000</v>
      </c>
      <c r="F294" s="5" t="n">
        <v>396566000000</v>
      </c>
      <c r="H294" s="6" t="n">
        <v>345002000000</v>
      </c>
    </row>
    <row r="295" spans="1:9">
      <c r="A295" s="4" t="s">
        <v>1873</v>
      </c>
      <c r="C295" s="5" t="n">
        <v>171422000000</v>
      </c>
      <c r="F295" s="5" t="n">
        <v>159944000000</v>
      </c>
    </row>
    <row r="296" spans="1:9">
      <c r="A296" s="4" t="s">
        <v>1874</v>
      </c>
      <c r="C296" s="5" t="n">
        <v>516499000000</v>
      </c>
      <c r="F296" s="5" t="n">
        <v>556510000000</v>
      </c>
    </row>
    <row r="297" spans="1:9">
      <c r="A297" s="4" t="s">
        <v>77</v>
      </c>
      <c r="C297" s="5" t="n">
        <v>296920000000</v>
      </c>
      <c r="F297" s="5" t="n">
        <v>283158000000</v>
      </c>
    </row>
    <row r="298" spans="1:9">
      <c r="A298" s="4" t="s">
        <v>75</v>
      </c>
      <c r="C298" s="5" t="n">
        <v>582864000000</v>
      </c>
      <c r="F298" s="5" t="n">
        <v>501675000000</v>
      </c>
    </row>
    <row r="299" spans="1:9">
      <c r="A299" s="4" t="s">
        <v>76</v>
      </c>
      <c r="C299" s="5" t="n">
        <v>-285944000000</v>
      </c>
      <c r="F299" s="5" t="n">
        <v>-218517000000</v>
      </c>
    </row>
    <row r="300" spans="1:9">
      <c r="A300" s="4" t="s">
        <v>80</v>
      </c>
      <c r="C300" s="5" t="n">
        <v>252813000000</v>
      </c>
      <c r="F300" s="5" t="n">
        <v>212723000000</v>
      </c>
    </row>
    <row r="301" spans="1:9">
      <c r="A301" s="4" t="s">
        <v>1875</v>
      </c>
      <c r="C301" s="5" t="n">
        <v>299783000000</v>
      </c>
      <c r="F301" s="5" t="n">
        <v>252031000000</v>
      </c>
    </row>
    <row r="302" spans="1:9">
      <c r="A302" s="4" t="s">
        <v>79</v>
      </c>
      <c r="C302" s="5" t="n">
        <v>-46970000000</v>
      </c>
      <c r="F302" s="5" t="n">
        <v>-39308000000</v>
      </c>
    </row>
    <row r="303" spans="1:9">
      <c r="A303" s="4" t="s">
        <v>83</v>
      </c>
      <c r="C303" s="5" t="n">
        <v>0</v>
      </c>
      <c r="F303" s="5" t="n">
        <v>0</v>
      </c>
    </row>
    <row r="304" spans="1:9">
      <c r="A304" s="4" t="s">
        <v>81</v>
      </c>
      <c r="C304" s="5" t="n">
        <v>0</v>
      </c>
      <c r="F304" s="5" t="n">
        <v>0</v>
      </c>
    </row>
    <row r="305" spans="1:9">
      <c r="A305" s="4" t="s">
        <v>82</v>
      </c>
      <c r="C305" s="5" t="n">
        <v>0</v>
      </c>
      <c r="F305" s="5" t="n">
        <v>0</v>
      </c>
    </row>
    <row r="306" spans="1:9">
      <c r="A306" s="4" t="s">
        <v>84</v>
      </c>
      <c r="C306" s="5" t="n">
        <v>19749000000</v>
      </c>
      <c r="F306" s="5" t="n">
        <v>7851000000</v>
      </c>
    </row>
    <row r="307" spans="1:9">
      <c r="A307" s="4" t="s">
        <v>85</v>
      </c>
      <c r="C307" s="5" t="n">
        <v>-52983000000</v>
      </c>
      <c r="F307" s="5" t="n">
        <v>52778000000</v>
      </c>
    </row>
    <row r="308" spans="1:9">
      <c r="A308" s="4" t="s">
        <v>86</v>
      </c>
      <c r="C308" s="5" t="n">
        <v>-291240000000</v>
      </c>
      <c r="F308" s="5" t="n">
        <v>-266124000000</v>
      </c>
    </row>
    <row r="309" spans="1:9">
      <c r="A309" s="4" t="s">
        <v>87</v>
      </c>
      <c r="C309" s="5" t="n">
        <v>225259000000</v>
      </c>
      <c r="F309" s="5" t="n">
        <v>290386000000</v>
      </c>
    </row>
    <row r="310" spans="1:9">
      <c r="A310" s="4" t="s">
        <v>88</v>
      </c>
      <c r="C310" s="5" t="n">
        <v>-62894000000</v>
      </c>
      <c r="F310" s="5" t="n">
        <v>-42893000000</v>
      </c>
    </row>
    <row r="311" spans="1:9">
      <c r="A311" s="4" t="s">
        <v>1876</v>
      </c>
      <c r="C311" s="5" t="n">
        <v>162365000000</v>
      </c>
      <c r="F311" s="5" t="n">
        <v>247493000000</v>
      </c>
    </row>
    <row r="312" spans="1:9">
      <c r="A312" s="4" t="s">
        <v>90</v>
      </c>
      <c r="C312" s="5" t="n">
        <v>6076000000</v>
      </c>
      <c r="F312" s="5" t="n">
        <v>156820000000</v>
      </c>
    </row>
    <row r="313" spans="1:9">
      <c r="A313" s="4" t="s">
        <v>91</v>
      </c>
      <c r="C313" s="5" t="n">
        <v>6582000000</v>
      </c>
      <c r="F313" s="5" t="n">
        <v>-440000000</v>
      </c>
    </row>
    <row r="314" spans="1:9">
      <c r="A314" s="4" t="s">
        <v>1877</v>
      </c>
      <c r="C314" s="5" t="n">
        <v>175023000000</v>
      </c>
      <c r="F314" s="5" t="n">
        <v>403873000000</v>
      </c>
    </row>
    <row r="315" spans="1:9">
      <c r="A315" s="4" t="s">
        <v>94</v>
      </c>
      <c r="C315" s="5" t="n">
        <v>-61610000000</v>
      </c>
      <c r="F315" s="5" t="n">
        <v>-66262000000</v>
      </c>
    </row>
    <row r="316" spans="1:9">
      <c r="A316" s="4" t="s">
        <v>95</v>
      </c>
      <c r="C316" s="5" t="n">
        <v>113413000000</v>
      </c>
      <c r="F316" s="5" t="n">
        <v>337611000000</v>
      </c>
    </row>
    <row r="317" spans="1:9">
      <c r="A317" s="4" t="s">
        <v>1878</v>
      </c>
      <c r="C317" s="5" t="n">
        <v>113798000000</v>
      </c>
      <c r="F317" s="5" t="n">
        <v>291175000000</v>
      </c>
    </row>
    <row r="318" spans="1:9">
      <c r="A318" s="4" t="s">
        <v>1879</v>
      </c>
      <c r="C318" s="5" t="n">
        <v>-385000000</v>
      </c>
      <c r="F318" s="5" t="n">
        <v>46436000000</v>
      </c>
    </row>
    <row r="319" spans="1:9">
      <c r="A319" s="4" t="s">
        <v>43</v>
      </c>
      <c r="B319" s="4" t="s">
        <v>44</v>
      </c>
      <c r="C319" s="5" t="n">
        <v>37439753000000</v>
      </c>
      <c r="F319" s="5" t="n">
        <v>36646767000000</v>
      </c>
    </row>
    <row r="320" spans="1:9">
      <c r="A320" s="4" t="s">
        <v>57</v>
      </c>
      <c r="B320" s="4" t="s">
        <v>44</v>
      </c>
      <c r="C320" s="5" t="n">
        <v>15137421000000</v>
      </c>
      <c r="F320" s="5" t="n">
        <v>12468290000000</v>
      </c>
    </row>
    <row r="321" spans="1:9">
      <c r="A321" s="4" t="s">
        <v>1889</v>
      </c>
    </row>
    <row r="322" spans="1:9">
      <c r="A322" s="3" t="s">
        <v>1871</v>
      </c>
    </row>
    <row r="323" spans="1:9">
      <c r="A323" s="4" t="s">
        <v>1872</v>
      </c>
      <c r="C323" s="5" t="n">
        <v>0</v>
      </c>
      <c r="F323" s="5" t="n">
        <v>0</v>
      </c>
    </row>
    <row r="324" spans="1:9">
      <c r="A324" s="4" t="s">
        <v>1873</v>
      </c>
      <c r="C324" s="5" t="n">
        <v>-158485000000</v>
      </c>
      <c r="F324" s="5" t="n">
        <v>-133446000000</v>
      </c>
    </row>
    <row r="325" spans="1:9">
      <c r="A325" s="4" t="s">
        <v>1874</v>
      </c>
      <c r="C325" s="5" t="n">
        <v>-158485000000</v>
      </c>
      <c r="F325" s="5" t="n">
        <v>-133446000000</v>
      </c>
    </row>
    <row r="326" spans="1:9">
      <c r="A326" s="4" t="s">
        <v>77</v>
      </c>
      <c r="C326" s="5" t="n">
        <v>2383000000</v>
      </c>
      <c r="F326" s="5" t="n">
        <v>2172000000</v>
      </c>
    </row>
    <row r="327" spans="1:9">
      <c r="A327" s="4" t="s">
        <v>75</v>
      </c>
      <c r="C327" s="5" t="n">
        <v>-13760000000</v>
      </c>
      <c r="F327" s="5" t="n">
        <v>-12460000000</v>
      </c>
    </row>
    <row r="328" spans="1:9">
      <c r="A328" s="4" t="s">
        <v>76</v>
      </c>
      <c r="C328" s="5" t="n">
        <v>16143000000</v>
      </c>
      <c r="F328" s="5" t="n">
        <v>14632000000</v>
      </c>
    </row>
    <row r="329" spans="1:9">
      <c r="A329" s="4" t="s">
        <v>80</v>
      </c>
      <c r="C329" s="5" t="n">
        <v>-10343000000</v>
      </c>
      <c r="F329" s="5" t="n">
        <v>-209000000</v>
      </c>
    </row>
    <row r="330" spans="1:9">
      <c r="A330" s="4" t="s">
        <v>1875</v>
      </c>
      <c r="C330" s="5" t="n">
        <v>-323356000000</v>
      </c>
      <c r="F330" s="5" t="n">
        <v>-290593000000</v>
      </c>
    </row>
    <row r="331" spans="1:9">
      <c r="A331" s="4" t="s">
        <v>79</v>
      </c>
      <c r="C331" s="5" t="n">
        <v>313013000000</v>
      </c>
      <c r="F331" s="5" t="n">
        <v>290384000000</v>
      </c>
    </row>
    <row r="332" spans="1:9">
      <c r="A332" s="4" t="s">
        <v>83</v>
      </c>
      <c r="C332" s="5" t="n">
        <v>15310000000</v>
      </c>
      <c r="F332" s="5" t="n">
        <v>27467000000</v>
      </c>
    </row>
    <row r="333" spans="1:9">
      <c r="A333" s="4" t="s">
        <v>81</v>
      </c>
      <c r="C333" s="5" t="n">
        <v>-18178000000</v>
      </c>
      <c r="F333" s="5" t="n">
        <v>0</v>
      </c>
    </row>
    <row r="334" spans="1:9">
      <c r="A334" s="4" t="s">
        <v>82</v>
      </c>
      <c r="C334" s="5" t="n">
        <v>33488000000</v>
      </c>
      <c r="F334" s="5" t="n">
        <v>27467000000</v>
      </c>
    </row>
    <row r="335" spans="1:9">
      <c r="A335" s="4" t="s">
        <v>84</v>
      </c>
      <c r="C335" s="5" t="n">
        <v>46421000000</v>
      </c>
      <c r="F335" s="5" t="n">
        <v>-9149000000</v>
      </c>
    </row>
    <row r="336" spans="1:9">
      <c r="A336" s="4" t="s">
        <v>85</v>
      </c>
      <c r="C336" s="5" t="n">
        <v>-212256000000</v>
      </c>
      <c r="F336" s="5" t="n">
        <v>-153727000000</v>
      </c>
    </row>
    <row r="337" spans="1:9">
      <c r="A337" s="4" t="s">
        <v>86</v>
      </c>
      <c r="C337" s="5" t="n">
        <v>134822000000</v>
      </c>
      <c r="F337" s="5" t="n">
        <v>66194000000</v>
      </c>
    </row>
    <row r="338" spans="1:9">
      <c r="A338" s="4" t="s">
        <v>87</v>
      </c>
      <c r="C338" s="5" t="n">
        <v>-23663000000</v>
      </c>
      <c r="F338" s="5" t="n">
        <v>-67252000000</v>
      </c>
    </row>
    <row r="339" spans="1:9">
      <c r="A339" s="4" t="s">
        <v>88</v>
      </c>
      <c r="C339" s="5" t="n">
        <v>459000000</v>
      </c>
      <c r="F339" s="5" t="n">
        <v>328000000</v>
      </c>
    </row>
    <row r="340" spans="1:9">
      <c r="A340" s="4" t="s">
        <v>1876</v>
      </c>
      <c r="C340" s="5" t="n">
        <v>-23204000000</v>
      </c>
      <c r="F340" s="5" t="n">
        <v>-66924000000</v>
      </c>
    </row>
    <row r="341" spans="1:9">
      <c r="A341" s="4" t="s">
        <v>90</v>
      </c>
      <c r="C341" s="5" t="n">
        <v>40554000000</v>
      </c>
      <c r="F341" s="5" t="n">
        <v>0</v>
      </c>
    </row>
    <row r="342" spans="1:9">
      <c r="A342" s="4" t="s">
        <v>91</v>
      </c>
      <c r="C342" s="5" t="n">
        <v>99971000000</v>
      </c>
      <c r="F342" s="5" t="n">
        <v>-14979000000</v>
      </c>
    </row>
    <row r="343" spans="1:9">
      <c r="A343" s="4" t="s">
        <v>1877</v>
      </c>
      <c r="C343" s="5" t="n">
        <v>117321000000</v>
      </c>
      <c r="F343" s="5" t="n">
        <v>-81903000000</v>
      </c>
    </row>
    <row r="344" spans="1:9">
      <c r="A344" s="4" t="s">
        <v>94</v>
      </c>
      <c r="C344" s="5" t="n">
        <v>18034000000</v>
      </c>
      <c r="F344" s="5" t="n">
        <v>-1901000000</v>
      </c>
    </row>
    <row r="345" spans="1:9">
      <c r="A345" s="4" t="s">
        <v>95</v>
      </c>
      <c r="C345" s="5" t="n">
        <v>135355000000</v>
      </c>
      <c r="F345" s="5" t="n">
        <v>-83804000000</v>
      </c>
    </row>
    <row r="346" spans="1:9">
      <c r="A346" s="4" t="s">
        <v>1878</v>
      </c>
      <c r="C346" s="5" t="n">
        <v>103031000000</v>
      </c>
      <c r="F346" s="5" t="n">
        <v>-83804000000</v>
      </c>
    </row>
    <row r="347" spans="1:9">
      <c r="A347" s="4" t="s">
        <v>1879</v>
      </c>
      <c r="C347" s="5" t="n">
        <v>32324000000</v>
      </c>
      <c r="F347" s="5" t="n">
        <v>0</v>
      </c>
    </row>
    <row r="348" spans="1:9">
      <c r="A348" s="4" t="s">
        <v>43</v>
      </c>
      <c r="B348" s="4" t="s">
        <v>44</v>
      </c>
      <c r="C348" s="5" t="n">
        <v>-26907580000000</v>
      </c>
      <c r="F348" s="5" t="n">
        <v>-25081725000000</v>
      </c>
    </row>
    <row r="349" spans="1:9">
      <c r="A349" s="4" t="s">
        <v>57</v>
      </c>
      <c r="B349" s="4" t="s">
        <v>44</v>
      </c>
      <c r="C349" s="6" t="n">
        <v>-1106714000000</v>
      </c>
      <c r="F349" s="6" t="n">
        <v>-140731000000</v>
      </c>
    </row>
    <row r="350" spans="1:9"/>
    <row r="351" spans="1:9">
      <c r="A351" s="4" t="s">
        <v>44</v>
      </c>
      <c r="B351" s="4" t="s">
        <v>68</v>
      </c>
    </row>
  </sheetData>
  <mergeCells count="6">
    <mergeCell ref="A1:B2"/>
    <mergeCell ref="C1:H1"/>
    <mergeCell ref="C2:D2"/>
    <mergeCell ref="F2:G2"/>
    <mergeCell ref="A350:H350"/>
    <mergeCell ref="B351:H35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18"/>
  </cols>
  <sheetData>
    <row r="1" spans="1:4">
      <c r="A1" s="1" t="s">
        <v>1890</v>
      </c>
      <c r="B1" s="2" t="s">
        <v>1</v>
      </c>
    </row>
    <row r="2" spans="1:4">
      <c r="B2" s="2" t="s">
        <v>200</v>
      </c>
      <c r="C2" s="2" t="s">
        <v>485</v>
      </c>
      <c r="D2" s="2" t="s">
        <v>1891</v>
      </c>
    </row>
    <row r="3" spans="1:4">
      <c r="A3" s="3" t="s">
        <v>1892</v>
      </c>
    </row>
    <row r="4" spans="1:4">
      <c r="A4" s="4" t="s">
        <v>1893</v>
      </c>
      <c r="B4" s="6" t="n">
        <v>10192182000000</v>
      </c>
      <c r="C4" s="6" t="n">
        <v>7444942000000</v>
      </c>
      <c r="D4" s="6" t="n">
        <v>7381949000000</v>
      </c>
    </row>
    <row r="5" spans="1:4">
      <c r="A5" s="4" t="s">
        <v>1894</v>
      </c>
    </row>
    <row r="6" spans="1:4">
      <c r="A6" s="3" t="s">
        <v>1892</v>
      </c>
    </row>
    <row r="7" spans="1:4">
      <c r="A7" s="4" t="s">
        <v>1893</v>
      </c>
      <c r="B7" s="5" t="n">
        <v>10192182000000</v>
      </c>
      <c r="C7" s="5" t="n">
        <v>7444942000000</v>
      </c>
      <c r="D7" s="5" t="n">
        <v>7381949000000</v>
      </c>
    </row>
    <row r="8" spans="1:4">
      <c r="A8" s="4" t="s">
        <v>1881</v>
      </c>
    </row>
    <row r="9" spans="1:4">
      <c r="A9" s="3" t="s">
        <v>1892</v>
      </c>
    </row>
    <row r="10" spans="1:4">
      <c r="A10" s="4" t="s">
        <v>1893</v>
      </c>
      <c r="B10" s="5" t="n">
        <v>6245316000000</v>
      </c>
      <c r="C10" s="5" t="n">
        <v>5454100000000</v>
      </c>
      <c r="D10" s="5" t="n">
        <v>5398554000000</v>
      </c>
    </row>
    <row r="11" spans="1:4">
      <c r="A11" s="4" t="s">
        <v>1885</v>
      </c>
    </row>
    <row r="12" spans="1:4">
      <c r="A12" s="3" t="s">
        <v>1892</v>
      </c>
    </row>
    <row r="13" spans="1:4">
      <c r="A13" s="4" t="s">
        <v>1893</v>
      </c>
      <c r="B13" s="5" t="n">
        <v>1074365000000</v>
      </c>
      <c r="C13" s="5" t="n">
        <v>184856000000</v>
      </c>
      <c r="D13" s="5" t="n">
        <v>184880000000</v>
      </c>
    </row>
    <row r="14" spans="1:4">
      <c r="A14" s="4" t="s">
        <v>1886</v>
      </c>
    </row>
    <row r="15" spans="1:4">
      <c r="A15" s="3" t="s">
        <v>1892</v>
      </c>
    </row>
    <row r="16" spans="1:4">
      <c r="A16" s="4" t="s">
        <v>1893</v>
      </c>
      <c r="B16" s="5" t="n">
        <v>1121108000000</v>
      </c>
      <c r="C16" s="5" t="n">
        <v>0</v>
      </c>
      <c r="D16" s="5" t="n">
        <v>0</v>
      </c>
    </row>
    <row r="17" spans="1:4">
      <c r="A17" s="4" t="s">
        <v>1887</v>
      </c>
    </row>
    <row r="18" spans="1:4">
      <c r="A18" s="3" t="s">
        <v>1892</v>
      </c>
    </row>
    <row r="19" spans="1:4">
      <c r="A19" s="4" t="s">
        <v>1893</v>
      </c>
      <c r="B19" s="5" t="n">
        <v>1276803000000</v>
      </c>
      <c r="C19" s="5" t="n">
        <v>1269573000000</v>
      </c>
      <c r="D19" s="5" t="n">
        <v>1310628000000</v>
      </c>
    </row>
    <row r="20" spans="1:4">
      <c r="A20" s="4" t="s">
        <v>1888</v>
      </c>
    </row>
    <row r="21" spans="1:4">
      <c r="A21" s="3" t="s">
        <v>1892</v>
      </c>
    </row>
    <row r="22" spans="1:4">
      <c r="A22" s="4" t="s">
        <v>1893</v>
      </c>
      <c r="B22" s="5" t="n">
        <v>129513000000</v>
      </c>
      <c r="C22" s="5" t="n">
        <v>139847000000</v>
      </c>
      <c r="D22" s="5" t="n">
        <v>142885000000</v>
      </c>
    </row>
    <row r="23" spans="1:4">
      <c r="A23" s="4" t="s">
        <v>142</v>
      </c>
    </row>
    <row r="24" spans="1:4">
      <c r="A24" s="3" t="s">
        <v>1892</v>
      </c>
    </row>
    <row r="25" spans="1:4">
      <c r="A25" s="4" t="s">
        <v>1893</v>
      </c>
      <c r="B25" s="6" t="n">
        <v>345077000000</v>
      </c>
      <c r="C25" s="6" t="n">
        <v>396566000000</v>
      </c>
      <c r="D25" s="6" t="n">
        <v>345002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18"/>
  </cols>
  <sheetData>
    <row r="1" spans="1:4">
      <c r="A1" s="1" t="s">
        <v>1895</v>
      </c>
      <c r="B1" s="2" t="s">
        <v>1</v>
      </c>
    </row>
    <row r="2" spans="1:4">
      <c r="B2" s="2" t="s">
        <v>200</v>
      </c>
      <c r="C2" s="2" t="s">
        <v>485</v>
      </c>
      <c r="D2" s="2" t="s">
        <v>1891</v>
      </c>
    </row>
    <row r="3" spans="1:4">
      <c r="A3" s="3" t="s">
        <v>1896</v>
      </c>
    </row>
    <row r="4" spans="1:4">
      <c r="A4" s="4" t="s">
        <v>1897</v>
      </c>
      <c r="B4" s="6" t="n">
        <v>10192182000000</v>
      </c>
      <c r="C4" s="6" t="n">
        <v>7444942000000</v>
      </c>
      <c r="D4" s="6" t="n">
        <v>7381949000000</v>
      </c>
    </row>
    <row r="5" spans="1:4">
      <c r="A5" s="4" t="s">
        <v>1898</v>
      </c>
      <c r="B5" s="5" t="n">
        <v>7993238000000</v>
      </c>
      <c r="C5" s="5" t="n">
        <v>5034595000000</v>
      </c>
      <c r="D5" s="5" t="n">
        <v>3966026000000</v>
      </c>
    </row>
    <row r="6" spans="1:4">
      <c r="A6" s="4" t="s">
        <v>1899</v>
      </c>
    </row>
    <row r="7" spans="1:4">
      <c r="A7" s="3" t="s">
        <v>1896</v>
      </c>
    </row>
    <row r="8" spans="1:4">
      <c r="A8" s="4" t="s">
        <v>1897</v>
      </c>
      <c r="B8" s="5" t="n">
        <v>10078253000000</v>
      </c>
      <c r="C8" s="5" t="n">
        <v>7354698000000</v>
      </c>
      <c r="D8" s="5" t="n">
        <v>7305697000000</v>
      </c>
    </row>
    <row r="9" spans="1:4">
      <c r="A9" s="4" t="s">
        <v>1898</v>
      </c>
      <c r="B9" s="5" t="n">
        <v>7472597000000</v>
      </c>
      <c r="C9" s="5" t="n">
        <v>4952552000000</v>
      </c>
      <c r="D9" s="5" t="n">
        <v>3821634000000</v>
      </c>
    </row>
    <row r="10" spans="1:4">
      <c r="A10" s="4" t="s">
        <v>1249</v>
      </c>
    </row>
    <row r="11" spans="1:4">
      <c r="A11" s="3" t="s">
        <v>1896</v>
      </c>
    </row>
    <row r="12" spans="1:4">
      <c r="A12" s="4" t="s">
        <v>1897</v>
      </c>
      <c r="B12" s="5" t="n">
        <v>17596000000</v>
      </c>
      <c r="C12" s="5" t="n">
        <v>10522000000</v>
      </c>
      <c r="D12" s="5" t="n">
        <v>11847000000</v>
      </c>
    </row>
    <row r="13" spans="1:4">
      <c r="A13" s="4" t="s">
        <v>1898</v>
      </c>
      <c r="B13" s="5" t="n">
        <v>363330000000</v>
      </c>
      <c r="C13" s="5" t="n">
        <v>299000000</v>
      </c>
      <c r="D13" s="5" t="n">
        <v>276000000</v>
      </c>
    </row>
    <row r="14" spans="1:4">
      <c r="A14" s="4" t="s">
        <v>1900</v>
      </c>
    </row>
    <row r="15" spans="1:4">
      <c r="A15" s="3" t="s">
        <v>1896</v>
      </c>
    </row>
    <row r="16" spans="1:4">
      <c r="A16" s="4" t="s">
        <v>1897</v>
      </c>
      <c r="B16" s="5" t="n">
        <v>5855000000</v>
      </c>
      <c r="C16" s="5" t="n">
        <v>5422000000</v>
      </c>
      <c r="D16" s="5" t="n">
        <v>5143000000</v>
      </c>
    </row>
    <row r="17" spans="1:4">
      <c r="A17" s="4" t="s">
        <v>1898</v>
      </c>
      <c r="B17" s="5" t="n">
        <v>57000000</v>
      </c>
      <c r="C17" s="5" t="n">
        <v>128000000</v>
      </c>
      <c r="D17" s="5" t="n">
        <v>209000000</v>
      </c>
    </row>
    <row r="18" spans="1:4">
      <c r="A18" s="4" t="s">
        <v>1247</v>
      </c>
    </row>
    <row r="19" spans="1:4">
      <c r="A19" s="3" t="s">
        <v>1896</v>
      </c>
    </row>
    <row r="20" spans="1:4">
      <c r="A20" s="4" t="s">
        <v>1897</v>
      </c>
      <c r="B20" s="5" t="n">
        <v>44531000000</v>
      </c>
      <c r="C20" s="5" t="n">
        <v>47360000000</v>
      </c>
      <c r="D20" s="5" t="n">
        <v>30590000000</v>
      </c>
    </row>
    <row r="21" spans="1:4">
      <c r="A21" s="4" t="s">
        <v>1898</v>
      </c>
      <c r="B21" s="5" t="n">
        <v>4585000000</v>
      </c>
      <c r="C21" s="5" t="n">
        <v>5038000000</v>
      </c>
      <c r="D21" s="5" t="n">
        <v>6949000000</v>
      </c>
    </row>
    <row r="22" spans="1:4">
      <c r="A22" s="4" t="s">
        <v>1901</v>
      </c>
    </row>
    <row r="23" spans="1:4">
      <c r="A23" s="3" t="s">
        <v>1896</v>
      </c>
    </row>
    <row r="24" spans="1:4">
      <c r="A24" s="4" t="s">
        <v>1897</v>
      </c>
      <c r="B24" s="5" t="n">
        <v>7475000000</v>
      </c>
      <c r="C24" s="5" t="n">
        <v>6109000000</v>
      </c>
      <c r="D24" s="5" t="n">
        <v>5072000000</v>
      </c>
    </row>
    <row r="25" spans="1:4">
      <c r="A25" s="4" t="s">
        <v>1898</v>
      </c>
      <c r="B25" s="5" t="n">
        <v>1753000000</v>
      </c>
      <c r="C25" s="5" t="n">
        <v>1216000000</v>
      </c>
      <c r="D25" s="5" t="n">
        <v>350000000</v>
      </c>
    </row>
    <row r="26" spans="1:4">
      <c r="A26" s="4" t="s">
        <v>1902</v>
      </c>
    </row>
    <row r="27" spans="1:4">
      <c r="A27" s="3" t="s">
        <v>1896</v>
      </c>
    </row>
    <row r="28" spans="1:4">
      <c r="A28" s="4" t="s">
        <v>1897</v>
      </c>
      <c r="B28" s="5" t="n">
        <v>11547000000</v>
      </c>
      <c r="C28" s="5" t="n">
        <v>10987000000</v>
      </c>
      <c r="D28" s="5" t="n">
        <v>9533000000</v>
      </c>
    </row>
    <row r="29" spans="1:4">
      <c r="A29" s="4" t="s">
        <v>1898</v>
      </c>
      <c r="B29" s="5" t="n">
        <v>319000000</v>
      </c>
      <c r="C29" s="5" t="n">
        <v>149000000</v>
      </c>
      <c r="D29" s="5" t="n">
        <v>130000000</v>
      </c>
    </row>
    <row r="30" spans="1:4">
      <c r="A30" s="4" t="s">
        <v>142</v>
      </c>
    </row>
    <row r="31" spans="1:4">
      <c r="A31" s="3" t="s">
        <v>1896</v>
      </c>
    </row>
    <row r="32" spans="1:4">
      <c r="A32" s="4" t="s">
        <v>1897</v>
      </c>
      <c r="B32" s="5" t="n">
        <v>26925000000</v>
      </c>
      <c r="C32" s="5" t="n">
        <v>9844000000</v>
      </c>
      <c r="D32" s="5" t="n">
        <v>14067000000</v>
      </c>
    </row>
    <row r="33" spans="1:4">
      <c r="A33" s="4" t="s">
        <v>1898</v>
      </c>
      <c r="B33" s="5" t="n">
        <v>78142000000</v>
      </c>
      <c r="C33" s="5" t="n">
        <v>2242000000</v>
      </c>
      <c r="D33" s="5" t="n">
        <v>1786000000</v>
      </c>
    </row>
    <row r="34" spans="1:4">
      <c r="A34" s="4" t="s">
        <v>1903</v>
      </c>
    </row>
    <row r="35" spans="1:4">
      <c r="A35" s="3" t="s">
        <v>1896</v>
      </c>
    </row>
    <row r="36" spans="1:4">
      <c r="A36" s="4" t="s">
        <v>1897</v>
      </c>
      <c r="B36" s="5" t="n">
        <v>0</v>
      </c>
      <c r="C36" s="5" t="n">
        <v>0</v>
      </c>
      <c r="D36" s="5" t="n">
        <v>0</v>
      </c>
    </row>
    <row r="37" spans="1:4">
      <c r="A37" s="4" t="s">
        <v>1898</v>
      </c>
      <c r="B37" s="6" t="n">
        <v>72455000000</v>
      </c>
      <c r="C37" s="6" t="n">
        <v>72971000000</v>
      </c>
      <c r="D37" s="6" t="n">
        <v>134692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1904</v>
      </c>
      <c r="C1" s="2" t="s">
        <v>1</v>
      </c>
    </row>
    <row r="2" spans="1:5">
      <c r="C2" s="2" t="s">
        <v>200</v>
      </c>
      <c r="E2" s="2" t="s">
        <v>485</v>
      </c>
    </row>
    <row r="3" spans="1:5">
      <c r="A3" s="3" t="s">
        <v>1905</v>
      </c>
    </row>
    <row r="4" spans="1:5">
      <c r="A4" s="4" t="s">
        <v>1906</v>
      </c>
      <c r="C4" s="6" t="n">
        <v>422281432000000</v>
      </c>
      <c r="E4" s="6" t="n">
        <v>367081428000000</v>
      </c>
    </row>
    <row r="5" spans="1:5">
      <c r="A5" s="4" t="s">
        <v>1907</v>
      </c>
      <c r="C5" s="5" t="n">
        <v>421944030000000</v>
      </c>
      <c r="E5" s="5" t="n">
        <v>366956507000000</v>
      </c>
    </row>
    <row r="6" spans="1:5">
      <c r="A6" s="4" t="s">
        <v>1908</v>
      </c>
      <c r="C6" s="5" t="n">
        <v>83653774000000</v>
      </c>
      <c r="E6" s="5" t="n">
        <v>65210592000000</v>
      </c>
    </row>
    <row r="7" spans="1:5">
      <c r="A7" s="4" t="s">
        <v>1909</v>
      </c>
      <c r="C7" s="5" t="n">
        <v>338290256000000</v>
      </c>
      <c r="E7" s="5" t="n">
        <v>301745915000000</v>
      </c>
    </row>
    <row r="8" spans="1:5">
      <c r="A8" s="3" t="s">
        <v>1910</v>
      </c>
    </row>
    <row r="9" spans="1:5">
      <c r="A9" s="4" t="s">
        <v>1906</v>
      </c>
      <c r="C9" s="5" t="n">
        <v>363109527000000</v>
      </c>
      <c r="E9" s="5" t="n">
        <v>333189780000000</v>
      </c>
    </row>
    <row r="10" spans="1:5">
      <c r="A10" s="4" t="s">
        <v>1907</v>
      </c>
      <c r="C10" s="5" t="n">
        <v>362931715000000</v>
      </c>
      <c r="E10" s="5" t="n">
        <v>334101978000000</v>
      </c>
    </row>
    <row r="11" spans="1:5">
      <c r="A11" s="4" t="s">
        <v>1911</v>
      </c>
      <c r="C11" s="5" t="n">
        <v>15165823000000</v>
      </c>
      <c r="E11" s="5" t="n">
        <v>15929964000000</v>
      </c>
    </row>
    <row r="12" spans="1:5">
      <c r="A12" s="4" t="s">
        <v>1912</v>
      </c>
      <c r="C12" s="5" t="n">
        <v>347765892000000</v>
      </c>
      <c r="E12" s="5" t="n">
        <v>318172014000000</v>
      </c>
    </row>
    <row r="13" spans="1:5">
      <c r="A13" s="11" t="n">
        <v>1</v>
      </c>
    </row>
    <row r="14" spans="1:5">
      <c r="A14" s="3" t="s">
        <v>1905</v>
      </c>
    </row>
    <row r="15" spans="1:5">
      <c r="A15" s="4" t="s">
        <v>1908</v>
      </c>
      <c r="C15" s="5" t="n">
        <v>22306718000000</v>
      </c>
      <c r="E15" s="5" t="n">
        <v>20333980000000</v>
      </c>
    </row>
    <row r="16" spans="1:5">
      <c r="A16" s="4" t="s">
        <v>1909</v>
      </c>
      <c r="C16" s="5" t="n">
        <v>7579479000000</v>
      </c>
      <c r="E16" s="5" t="n">
        <v>4130804000000</v>
      </c>
    </row>
    <row r="17" spans="1:5">
      <c r="A17" s="3" t="s">
        <v>1910</v>
      </c>
    </row>
    <row r="18" spans="1:5">
      <c r="A18" s="4" t="s">
        <v>1911</v>
      </c>
      <c r="C18" s="5" t="n">
        <v>2218379000000</v>
      </c>
      <c r="E18" s="5" t="n">
        <v>1618997000000</v>
      </c>
    </row>
    <row r="19" spans="1:5">
      <c r="A19" s="4" t="s">
        <v>1912</v>
      </c>
      <c r="C19" s="5" t="n">
        <v>0</v>
      </c>
      <c r="E19" s="5" t="n">
        <v>0</v>
      </c>
    </row>
    <row r="20" spans="1:5">
      <c r="A20" s="11" t="n">
        <v>2</v>
      </c>
    </row>
    <row r="21" spans="1:5">
      <c r="A21" s="3" t="s">
        <v>1905</v>
      </c>
    </row>
    <row r="22" spans="1:5">
      <c r="A22" s="4" t="s">
        <v>1908</v>
      </c>
      <c r="C22" s="5" t="n">
        <v>53968882000000</v>
      </c>
      <c r="E22" s="5" t="n">
        <v>40902649000000</v>
      </c>
    </row>
    <row r="23" spans="1:5">
      <c r="A23" s="4" t="s">
        <v>1909</v>
      </c>
      <c r="C23" s="5" t="n">
        <v>29504759000000</v>
      </c>
      <c r="E23" s="5" t="n">
        <v>23285862000000</v>
      </c>
    </row>
    <row r="24" spans="1:5">
      <c r="A24" s="3" t="s">
        <v>1910</v>
      </c>
    </row>
    <row r="25" spans="1:5">
      <c r="A25" s="4" t="s">
        <v>1911</v>
      </c>
      <c r="C25" s="5" t="n">
        <v>4195496000000</v>
      </c>
      <c r="E25" s="5" t="n">
        <v>6311796000000</v>
      </c>
    </row>
    <row r="26" spans="1:5">
      <c r="A26" s="4" t="s">
        <v>1912</v>
      </c>
      <c r="C26" s="5" t="n">
        <v>167065975000000</v>
      </c>
      <c r="E26" s="5" t="n">
        <v>151017312000000</v>
      </c>
    </row>
    <row r="27" spans="1:5">
      <c r="A27" s="11" t="n">
        <v>3</v>
      </c>
    </row>
    <row r="28" spans="1:5">
      <c r="A28" s="3" t="s">
        <v>1905</v>
      </c>
    </row>
    <row r="29" spans="1:5">
      <c r="A29" s="4" t="s">
        <v>1908</v>
      </c>
      <c r="C29" s="5" t="n">
        <v>7378174000000</v>
      </c>
      <c r="E29" s="5" t="n">
        <v>3973963000000</v>
      </c>
    </row>
    <row r="30" spans="1:5">
      <c r="A30" s="4" t="s">
        <v>1909</v>
      </c>
      <c r="C30" s="5" t="n">
        <v>301206018000000</v>
      </c>
      <c r="E30" s="5" t="n">
        <v>274329249000000</v>
      </c>
    </row>
    <row r="31" spans="1:5">
      <c r="A31" s="4" t="s">
        <v>1913</v>
      </c>
      <c r="C31" s="6" t="n">
        <v>291011003000000</v>
      </c>
      <c r="E31" s="6" t="n">
        <v>267006914000000</v>
      </c>
    </row>
    <row r="32" spans="1:5">
      <c r="A32" s="4" t="s">
        <v>1914</v>
      </c>
      <c r="C32" s="4" t="s">
        <v>1915</v>
      </c>
      <c r="E32" s="4" t="s">
        <v>1916</v>
      </c>
    </row>
    <row r="33" spans="1:5">
      <c r="A33" s="3" t="s">
        <v>1910</v>
      </c>
    </row>
    <row r="34" spans="1:5">
      <c r="A34" s="4" t="s">
        <v>1911</v>
      </c>
      <c r="C34" s="6" t="n">
        <v>8751948000000</v>
      </c>
      <c r="E34" s="6" t="n">
        <v>7999171000000</v>
      </c>
    </row>
    <row r="35" spans="1:5">
      <c r="A35" s="4" t="s">
        <v>1912</v>
      </c>
      <c r="C35" s="5" t="n">
        <v>180699917000000</v>
      </c>
      <c r="E35" s="5" t="n">
        <v>167154702000000</v>
      </c>
    </row>
    <row r="36" spans="1:5">
      <c r="A36" s="4" t="s">
        <v>1907</v>
      </c>
      <c r="C36" s="6" t="n">
        <v>162817008000000</v>
      </c>
      <c r="E36" s="6" t="n">
        <v>151263937000000</v>
      </c>
    </row>
    <row r="37" spans="1:5">
      <c r="A37" s="4" t="s">
        <v>1917</v>
      </c>
      <c r="C37" s="4" t="s">
        <v>1915</v>
      </c>
      <c r="E37" s="4" t="s">
        <v>1915</v>
      </c>
    </row>
    <row r="38" spans="1:5">
      <c r="A38" s="4" t="s">
        <v>1433</v>
      </c>
    </row>
    <row r="39" spans="1:5">
      <c r="A39" s="3" t="s">
        <v>1910</v>
      </c>
    </row>
    <row r="40" spans="1:5">
      <c r="A40" s="4" t="s">
        <v>1906</v>
      </c>
      <c r="C40" s="6" t="n">
        <v>1944770000000</v>
      </c>
      <c r="E40" s="6" t="n">
        <v>1143510000000</v>
      </c>
    </row>
    <row r="41" spans="1:5">
      <c r="A41" s="4" t="s">
        <v>1907</v>
      </c>
      <c r="C41" s="5" t="n">
        <v>1944770000000</v>
      </c>
      <c r="E41" s="5" t="n">
        <v>1143510000000</v>
      </c>
    </row>
    <row r="42" spans="1:5">
      <c r="A42" s="4" t="s">
        <v>1911</v>
      </c>
      <c r="C42" s="6" t="n">
        <v>1944770000000</v>
      </c>
      <c r="E42" s="6" t="n">
        <v>1143510000000</v>
      </c>
    </row>
    <row r="43" spans="1:5">
      <c r="A43" s="4" t="s">
        <v>1917</v>
      </c>
      <c r="C43" s="4" t="s">
        <v>1918</v>
      </c>
      <c r="E43" s="4" t="s">
        <v>1918</v>
      </c>
    </row>
    <row r="44" spans="1:5">
      <c r="A44" s="4" t="s">
        <v>1919</v>
      </c>
    </row>
    <row r="45" spans="1:5">
      <c r="A45" s="3" t="s">
        <v>1910</v>
      </c>
    </row>
    <row r="46" spans="1:5">
      <c r="A46" s="4" t="s">
        <v>1911</v>
      </c>
      <c r="C46" s="6" t="n">
        <v>1944770000000</v>
      </c>
      <c r="E46" s="6" t="n">
        <v>1143510000000</v>
      </c>
    </row>
    <row r="47" spans="1:5">
      <c r="A47" s="4" t="s">
        <v>1920</v>
      </c>
    </row>
    <row r="48" spans="1:5">
      <c r="A48" s="3" t="s">
        <v>1910</v>
      </c>
    </row>
    <row r="49" spans="1:5">
      <c r="A49" s="4" t="s">
        <v>1911</v>
      </c>
      <c r="C49" s="5" t="n">
        <v>0</v>
      </c>
      <c r="E49" s="5" t="n">
        <v>0</v>
      </c>
    </row>
    <row r="50" spans="1:5">
      <c r="A50" s="4" t="s">
        <v>1921</v>
      </c>
    </row>
    <row r="51" spans="1:5">
      <c r="A51" s="3" t="s">
        <v>1910</v>
      </c>
    </row>
    <row r="52" spans="1:5">
      <c r="A52" s="4" t="s">
        <v>1911</v>
      </c>
      <c r="C52" s="5" t="n">
        <v>0</v>
      </c>
      <c r="E52" s="5" t="n">
        <v>0</v>
      </c>
    </row>
    <row r="53" spans="1:5">
      <c r="A53" s="4" t="s">
        <v>1434</v>
      </c>
    </row>
    <row r="54" spans="1:5">
      <c r="A54" s="3" t="s">
        <v>1910</v>
      </c>
    </row>
    <row r="55" spans="1:5">
      <c r="A55" s="4" t="s">
        <v>1906</v>
      </c>
      <c r="C55" s="5" t="n">
        <v>10078288000000</v>
      </c>
      <c r="E55" s="5" t="n">
        <v>10979326000000</v>
      </c>
    </row>
    <row r="56" spans="1:5">
      <c r="A56" s="4" t="s">
        <v>1907</v>
      </c>
      <c r="C56" s="5" t="n">
        <v>10078288000000</v>
      </c>
      <c r="E56" s="5" t="n">
        <v>10979326000000</v>
      </c>
    </row>
    <row r="57" spans="1:5">
      <c r="A57" s="4" t="s">
        <v>1911</v>
      </c>
      <c r="C57" s="6" t="n">
        <v>10078288000000</v>
      </c>
      <c r="E57" s="6" t="n">
        <v>10979326000000</v>
      </c>
    </row>
    <row r="58" spans="1:5">
      <c r="A58" s="4" t="s">
        <v>1917</v>
      </c>
      <c r="C58" s="4" t="s">
        <v>1922</v>
      </c>
      <c r="E58" s="4" t="s">
        <v>1922</v>
      </c>
    </row>
    <row r="59" spans="1:5">
      <c r="A59" s="4" t="s">
        <v>1923</v>
      </c>
    </row>
    <row r="60" spans="1:5">
      <c r="A60" s="3" t="s">
        <v>1910</v>
      </c>
    </row>
    <row r="61" spans="1:5">
      <c r="A61" s="4" t="s">
        <v>1911</v>
      </c>
      <c r="C61" s="6" t="n">
        <v>843000000</v>
      </c>
      <c r="E61" s="6" t="n">
        <v>566000000</v>
      </c>
    </row>
    <row r="62" spans="1:5">
      <c r="A62" s="4" t="s">
        <v>1924</v>
      </c>
    </row>
    <row r="63" spans="1:5">
      <c r="A63" s="3" t="s">
        <v>1910</v>
      </c>
    </row>
    <row r="64" spans="1:5">
      <c r="A64" s="4" t="s">
        <v>1911</v>
      </c>
      <c r="C64" s="6" t="n">
        <v>1389553000000</v>
      </c>
      <c r="E64" s="6" t="n">
        <v>3181621000000</v>
      </c>
    </row>
    <row r="65" spans="1:5">
      <c r="A65" s="4" t="s">
        <v>1925</v>
      </c>
      <c r="C65" s="4" t="s">
        <v>1926</v>
      </c>
      <c r="E65" s="4" t="s">
        <v>1926</v>
      </c>
    </row>
    <row r="66" spans="1:5">
      <c r="A66" s="4" t="s">
        <v>1927</v>
      </c>
      <c r="C66" s="4" t="s">
        <v>1928</v>
      </c>
      <c r="E66" s="4" t="s">
        <v>1928</v>
      </c>
    </row>
    <row r="67" spans="1:5">
      <c r="A67" s="4" t="s">
        <v>1929</v>
      </c>
    </row>
    <row r="68" spans="1:5">
      <c r="A68" s="3" t="s">
        <v>1910</v>
      </c>
    </row>
    <row r="69" spans="1:5">
      <c r="A69" s="4" t="s">
        <v>1911</v>
      </c>
      <c r="C69" s="6" t="n">
        <v>8687892000000</v>
      </c>
      <c r="E69" s="6" t="n">
        <v>7797139000000</v>
      </c>
    </row>
    <row r="70" spans="1:5">
      <c r="A70" s="4" t="s">
        <v>1930</v>
      </c>
    </row>
    <row r="71" spans="1:5">
      <c r="A71" s="3" t="s">
        <v>1910</v>
      </c>
    </row>
    <row r="72" spans="1:5">
      <c r="A72" s="4" t="s">
        <v>1906</v>
      </c>
      <c r="C72" s="5" t="n">
        <v>3142765000000</v>
      </c>
      <c r="E72" s="5" t="n">
        <v>3807128000000</v>
      </c>
    </row>
    <row r="73" spans="1:5">
      <c r="A73" s="4" t="s">
        <v>48</v>
      </c>
    </row>
    <row r="74" spans="1:5">
      <c r="A74" s="3" t="s">
        <v>1910</v>
      </c>
    </row>
    <row r="75" spans="1:5">
      <c r="A75" s="4" t="s">
        <v>1906</v>
      </c>
      <c r="C75" s="5" t="n">
        <v>255800048000000</v>
      </c>
      <c r="E75" s="5" t="n">
        <v>239729695000000</v>
      </c>
    </row>
    <row r="76" spans="1:5">
      <c r="A76" s="4" t="s">
        <v>1907</v>
      </c>
      <c r="C76" s="5" t="n">
        <v>256222490000000</v>
      </c>
      <c r="E76" s="5" t="n">
        <v>240223353000000</v>
      </c>
    </row>
    <row r="77" spans="1:5">
      <c r="A77" s="4" t="s">
        <v>1912</v>
      </c>
      <c r="C77" s="6" t="n">
        <v>256222490000000</v>
      </c>
      <c r="E77" s="6" t="n">
        <v>240223353000000</v>
      </c>
    </row>
    <row r="78" spans="1:5">
      <c r="A78" s="4" t="s">
        <v>1917</v>
      </c>
      <c r="C78" s="4" t="s">
        <v>1931</v>
      </c>
      <c r="E78" s="4" t="s">
        <v>1931</v>
      </c>
    </row>
    <row r="79" spans="1:5">
      <c r="A79" s="4" t="s">
        <v>1932</v>
      </c>
    </row>
    <row r="80" spans="1:5">
      <c r="A80" s="3" t="s">
        <v>1910</v>
      </c>
    </row>
    <row r="81" spans="1:5">
      <c r="A81" s="4" t="s">
        <v>1912</v>
      </c>
      <c r="C81" s="6" t="n">
        <v>0</v>
      </c>
      <c r="E81" s="6" t="n">
        <v>0</v>
      </c>
    </row>
    <row r="82" spans="1:5">
      <c r="A82" s="4" t="s">
        <v>1933</v>
      </c>
    </row>
    <row r="83" spans="1:5">
      <c r="A83" s="3" t="s">
        <v>1910</v>
      </c>
    </row>
    <row r="84" spans="1:5">
      <c r="A84" s="4" t="s">
        <v>1912</v>
      </c>
      <c r="B84" s="4" t="s">
        <v>44</v>
      </c>
      <c r="C84" s="5" t="n">
        <v>125154284000000</v>
      </c>
      <c r="E84" s="5" t="n">
        <v>116068290000000</v>
      </c>
    </row>
    <row r="85" spans="1:5">
      <c r="A85" s="4" t="s">
        <v>1934</v>
      </c>
    </row>
    <row r="86" spans="1:5">
      <c r="A86" s="3" t="s">
        <v>1910</v>
      </c>
    </row>
    <row r="87" spans="1:5">
      <c r="A87" s="4" t="s">
        <v>1912</v>
      </c>
      <c r="C87" s="5" t="n">
        <v>131068206000000</v>
      </c>
      <c r="E87" s="5" t="n">
        <v>124155063000000</v>
      </c>
    </row>
    <row r="88" spans="1:5">
      <c r="A88" s="4" t="s">
        <v>1907</v>
      </c>
      <c r="C88" s="6" t="n">
        <v>131068206000000</v>
      </c>
      <c r="E88" s="6" t="n">
        <v>124155063000000</v>
      </c>
    </row>
    <row r="89" spans="1:5">
      <c r="A89" s="4" t="s">
        <v>1925</v>
      </c>
      <c r="C89" s="4" t="s">
        <v>1935</v>
      </c>
      <c r="E89" s="4" t="s">
        <v>1935</v>
      </c>
    </row>
    <row r="90" spans="1:5">
      <c r="A90" s="4" t="s">
        <v>1927</v>
      </c>
      <c r="C90" s="4" t="s">
        <v>1936</v>
      </c>
      <c r="E90" s="4" t="s">
        <v>1936</v>
      </c>
    </row>
    <row r="91" spans="1:5">
      <c r="A91" s="4" t="s">
        <v>49</v>
      </c>
    </row>
    <row r="92" spans="1:5">
      <c r="A92" s="3" t="s">
        <v>1910</v>
      </c>
    </row>
    <row r="93" spans="1:5">
      <c r="A93" s="4" t="s">
        <v>1906</v>
      </c>
      <c r="C93" s="6" t="n">
        <v>28820928000000</v>
      </c>
      <c r="E93" s="6" t="n">
        <v>26251486000000</v>
      </c>
    </row>
    <row r="94" spans="1:5">
      <c r="A94" s="4" t="s">
        <v>1907</v>
      </c>
      <c r="C94" s="5" t="n">
        <v>28814801000000</v>
      </c>
      <c r="E94" s="5" t="n">
        <v>26247768000000</v>
      </c>
    </row>
    <row r="95" spans="1:5">
      <c r="A95" s="4" t="s">
        <v>1912</v>
      </c>
      <c r="C95" s="6" t="n">
        <v>28814801000000</v>
      </c>
      <c r="E95" s="6" t="n">
        <v>26247768000000</v>
      </c>
    </row>
    <row r="96" spans="1:5">
      <c r="A96" s="4" t="s">
        <v>1917</v>
      </c>
      <c r="C96" s="4" t="s">
        <v>1937</v>
      </c>
      <c r="E96" s="4" t="s">
        <v>1937</v>
      </c>
    </row>
    <row r="97" spans="1:5">
      <c r="A97" s="4" t="s">
        <v>1938</v>
      </c>
    </row>
    <row r="98" spans="1:5">
      <c r="A98" s="3" t="s">
        <v>1910</v>
      </c>
    </row>
    <row r="99" spans="1:5">
      <c r="A99" s="4" t="s">
        <v>1912</v>
      </c>
      <c r="C99" s="6" t="n">
        <v>0</v>
      </c>
      <c r="E99" s="6" t="n">
        <v>0</v>
      </c>
    </row>
    <row r="100" spans="1:5">
      <c r="A100" s="4" t="s">
        <v>1939</v>
      </c>
    </row>
    <row r="101" spans="1:5">
      <c r="A101" s="3" t="s">
        <v>1910</v>
      </c>
    </row>
    <row r="102" spans="1:5">
      <c r="A102" s="4" t="s">
        <v>1912</v>
      </c>
      <c r="B102" s="4" t="s">
        <v>910</v>
      </c>
      <c r="C102" s="5" t="n">
        <v>853615000000</v>
      </c>
      <c r="E102" s="5" t="n">
        <v>1444983000000</v>
      </c>
    </row>
    <row r="103" spans="1:5">
      <c r="A103" s="4" t="s">
        <v>1940</v>
      </c>
      <c r="B103" s="4" t="s">
        <v>910</v>
      </c>
      <c r="C103" s="5" t="n">
        <v>19820000000</v>
      </c>
      <c r="E103" s="5" t="n">
        <v>70624000000</v>
      </c>
    </row>
    <row r="104" spans="1:5">
      <c r="A104" s="4" t="s">
        <v>1907</v>
      </c>
      <c r="C104" s="6" t="n">
        <v>833795000000</v>
      </c>
      <c r="E104" s="6" t="n">
        <v>1374359000000</v>
      </c>
    </row>
    <row r="105" spans="1:5">
      <c r="A105" s="4" t="s">
        <v>1925</v>
      </c>
      <c r="C105" s="4" t="s">
        <v>1935</v>
      </c>
      <c r="E105" s="4" t="s">
        <v>1935</v>
      </c>
    </row>
    <row r="106" spans="1:5">
      <c r="A106" s="4" t="s">
        <v>1927</v>
      </c>
      <c r="C106" s="4" t="s">
        <v>1941</v>
      </c>
      <c r="E106" s="4" t="s">
        <v>1941</v>
      </c>
    </row>
    <row r="107" spans="1:5">
      <c r="A107" s="4" t="s">
        <v>1942</v>
      </c>
    </row>
    <row r="108" spans="1:5">
      <c r="A108" s="3" t="s">
        <v>1910</v>
      </c>
    </row>
    <row r="109" spans="1:5">
      <c r="A109" s="4" t="s">
        <v>1912</v>
      </c>
      <c r="C109" s="6" t="n">
        <v>27961186000000</v>
      </c>
      <c r="E109" s="6" t="n">
        <v>24802785000000</v>
      </c>
    </row>
    <row r="110" spans="1:5">
      <c r="A110" s="4" t="s">
        <v>1907</v>
      </c>
      <c r="C110" s="6" t="n">
        <v>27961186000000</v>
      </c>
      <c r="E110" s="6" t="n">
        <v>24802785000000</v>
      </c>
    </row>
    <row r="111" spans="1:5">
      <c r="A111" s="4" t="s">
        <v>1925</v>
      </c>
      <c r="C111" s="4" t="s">
        <v>1935</v>
      </c>
      <c r="E111" s="4" t="s">
        <v>1935</v>
      </c>
    </row>
    <row r="112" spans="1:5">
      <c r="A112" s="4" t="s">
        <v>1927</v>
      </c>
      <c r="C112" s="4" t="s">
        <v>1943</v>
      </c>
      <c r="E112" s="4" t="s">
        <v>1943</v>
      </c>
    </row>
    <row r="113" spans="1:5">
      <c r="A113" s="4" t="s">
        <v>50</v>
      </c>
    </row>
    <row r="114" spans="1:5">
      <c r="A114" s="3" t="s">
        <v>1910</v>
      </c>
    </row>
    <row r="115" spans="1:5">
      <c r="A115" s="4" t="s">
        <v>1906</v>
      </c>
      <c r="C115" s="6" t="n">
        <v>44992724000000</v>
      </c>
      <c r="E115" s="6" t="n">
        <v>34992057000000</v>
      </c>
    </row>
    <row r="116" spans="1:5">
      <c r="A116" s="4" t="s">
        <v>1907</v>
      </c>
      <c r="C116" s="5" t="n">
        <v>44400325000000</v>
      </c>
      <c r="E116" s="5" t="n">
        <v>35443751000000</v>
      </c>
    </row>
    <row r="117" spans="1:5">
      <c r="A117" s="4" t="s">
        <v>1912</v>
      </c>
      <c r="C117" s="6" t="n">
        <v>44400325000000</v>
      </c>
      <c r="E117" s="6" t="n">
        <v>35443751000000</v>
      </c>
    </row>
    <row r="118" spans="1:5">
      <c r="A118" s="4" t="s">
        <v>1917</v>
      </c>
      <c r="C118" s="4" t="s">
        <v>1944</v>
      </c>
      <c r="E118" s="4" t="s">
        <v>1944</v>
      </c>
    </row>
    <row r="119" spans="1:5">
      <c r="A119" s="4" t="s">
        <v>1945</v>
      </c>
    </row>
    <row r="120" spans="1:5">
      <c r="A120" s="3" t="s">
        <v>1910</v>
      </c>
    </row>
    <row r="121" spans="1:5">
      <c r="A121" s="4" t="s">
        <v>1912</v>
      </c>
      <c r="C121" s="6" t="n">
        <v>0</v>
      </c>
      <c r="E121" s="6" t="n">
        <v>0</v>
      </c>
    </row>
    <row r="122" spans="1:5">
      <c r="A122" s="4" t="s">
        <v>1946</v>
      </c>
    </row>
    <row r="123" spans="1:5">
      <c r="A123" s="3" t="s">
        <v>1910</v>
      </c>
    </row>
    <row r="124" spans="1:5">
      <c r="A124" s="4" t="s">
        <v>1912</v>
      </c>
      <c r="C124" s="5" t="n">
        <v>41058076000000</v>
      </c>
      <c r="E124" s="5" t="n">
        <v>33504039000000</v>
      </c>
    </row>
    <row r="125" spans="1:5">
      <c r="A125" s="4" t="s">
        <v>1907</v>
      </c>
      <c r="C125" s="6" t="n">
        <v>41058076000000</v>
      </c>
      <c r="E125" s="6" t="n">
        <v>33504039000000</v>
      </c>
    </row>
    <row r="126" spans="1:5">
      <c r="A126" s="4" t="s">
        <v>1925</v>
      </c>
      <c r="C126" s="4" t="s">
        <v>1935</v>
      </c>
      <c r="E126" s="4" t="s">
        <v>1935</v>
      </c>
    </row>
    <row r="127" spans="1:5">
      <c r="A127" s="4" t="s">
        <v>1927</v>
      </c>
      <c r="C127" s="4" t="s">
        <v>1941</v>
      </c>
      <c r="E127" s="4" t="s">
        <v>1941</v>
      </c>
    </row>
    <row r="128" spans="1:5">
      <c r="A128" s="4" t="s">
        <v>1947</v>
      </c>
    </row>
    <row r="129" spans="1:5">
      <c r="A129" s="3" t="s">
        <v>1910</v>
      </c>
    </row>
    <row r="130" spans="1:5">
      <c r="A130" s="4" t="s">
        <v>1912</v>
      </c>
      <c r="C130" s="6" t="n">
        <v>3342249000000</v>
      </c>
      <c r="E130" s="6" t="n">
        <v>1939712000000</v>
      </c>
    </row>
    <row r="131" spans="1:5">
      <c r="A131" s="4" t="s">
        <v>1907</v>
      </c>
      <c r="C131" s="6" t="n">
        <v>3342249000000</v>
      </c>
      <c r="E131" s="6" t="n">
        <v>1939712000000</v>
      </c>
    </row>
    <row r="132" spans="1:5">
      <c r="A132" s="4" t="s">
        <v>1925</v>
      </c>
      <c r="C132" s="4" t="s">
        <v>1935</v>
      </c>
      <c r="E132" s="4" t="s">
        <v>1935</v>
      </c>
    </row>
    <row r="133" spans="1:5">
      <c r="A133" s="4" t="s">
        <v>1927</v>
      </c>
      <c r="C133" s="4" t="s">
        <v>1948</v>
      </c>
      <c r="E133" s="4" t="s">
        <v>1948</v>
      </c>
    </row>
    <row r="134" spans="1:5">
      <c r="A134" s="4" t="s">
        <v>1431</v>
      </c>
    </row>
    <row r="135" spans="1:5">
      <c r="A135" s="3" t="s">
        <v>1910</v>
      </c>
    </row>
    <row r="136" spans="1:5">
      <c r="A136" s="4" t="s">
        <v>1906</v>
      </c>
      <c r="C136" s="6" t="n">
        <v>18330004000000</v>
      </c>
      <c r="E136" s="6" t="n">
        <v>16286578000000</v>
      </c>
    </row>
    <row r="137" spans="1:5">
      <c r="A137" s="4" t="s">
        <v>1907</v>
      </c>
      <c r="C137" s="5" t="n">
        <v>18328276000000</v>
      </c>
      <c r="E137" s="5" t="n">
        <v>16257142000000</v>
      </c>
    </row>
    <row r="138" spans="1:5">
      <c r="A138" s="4" t="s">
        <v>1912</v>
      </c>
      <c r="C138" s="6" t="n">
        <v>18328276000000</v>
      </c>
      <c r="E138" s="6" t="n">
        <v>16257142000000</v>
      </c>
    </row>
    <row r="139" spans="1:5">
      <c r="A139" s="4" t="s">
        <v>1917</v>
      </c>
      <c r="C139" s="4" t="s">
        <v>1949</v>
      </c>
      <c r="E139" s="4" t="s">
        <v>1949</v>
      </c>
    </row>
    <row r="140" spans="1:5">
      <c r="A140" s="4" t="s">
        <v>1950</v>
      </c>
    </row>
    <row r="141" spans="1:5">
      <c r="A141" s="3" t="s">
        <v>1910</v>
      </c>
    </row>
    <row r="142" spans="1:5">
      <c r="A142" s="4" t="s">
        <v>1912</v>
      </c>
      <c r="C142" s="6" t="n">
        <v>0</v>
      </c>
      <c r="E142" s="6" t="n">
        <v>0</v>
      </c>
    </row>
    <row r="143" spans="1:5">
      <c r="A143" s="4" t="s">
        <v>1951</v>
      </c>
    </row>
    <row r="144" spans="1:5">
      <c r="A144" s="3" t="s">
        <v>1910</v>
      </c>
    </row>
    <row r="145" spans="1:5">
      <c r="A145" s="4" t="s">
        <v>1912</v>
      </c>
      <c r="C145" s="5" t="n">
        <v>0</v>
      </c>
      <c r="E145" s="5" t="n">
        <v>0</v>
      </c>
    </row>
    <row r="146" spans="1:5">
      <c r="A146" s="4" t="s">
        <v>1952</v>
      </c>
    </row>
    <row r="147" spans="1:5">
      <c r="A147" s="3" t="s">
        <v>1910</v>
      </c>
    </row>
    <row r="148" spans="1:5">
      <c r="A148" s="4" t="s">
        <v>1912</v>
      </c>
      <c r="B148" s="4" t="s">
        <v>912</v>
      </c>
      <c r="C148" s="5" t="n">
        <v>18328276000000</v>
      </c>
      <c r="E148" s="5" t="n">
        <v>16257142000000</v>
      </c>
    </row>
    <row r="149" spans="1:5">
      <c r="A149" s="4" t="s">
        <v>1940</v>
      </c>
      <c r="B149" s="4" t="s">
        <v>912</v>
      </c>
      <c r="C149" s="5" t="n">
        <v>17882909000000</v>
      </c>
      <c r="E149" s="5" t="n">
        <v>15890765000000</v>
      </c>
    </row>
    <row r="150" spans="1:5">
      <c r="A150" s="4" t="s">
        <v>1907</v>
      </c>
      <c r="C150" s="6" t="n">
        <v>445367000000</v>
      </c>
      <c r="E150" s="6" t="n">
        <v>366377000000</v>
      </c>
    </row>
    <row r="151" spans="1:5">
      <c r="A151" s="4" t="s">
        <v>1925</v>
      </c>
      <c r="C151" s="4" t="s">
        <v>1935</v>
      </c>
      <c r="E151" s="4" t="s">
        <v>1935</v>
      </c>
    </row>
    <row r="152" spans="1:5">
      <c r="A152" s="4" t="s">
        <v>1927</v>
      </c>
      <c r="C152" s="4" t="s">
        <v>1943</v>
      </c>
      <c r="E152" s="4" t="s">
        <v>1943</v>
      </c>
    </row>
    <row r="153" spans="1:5">
      <c r="A153" s="4" t="s">
        <v>29</v>
      </c>
    </row>
    <row r="154" spans="1:5">
      <c r="A154" s="3" t="s">
        <v>1905</v>
      </c>
    </row>
    <row r="155" spans="1:5">
      <c r="A155" s="4" t="s">
        <v>1906</v>
      </c>
      <c r="C155" s="6" t="n">
        <v>19817825000000</v>
      </c>
      <c r="E155" s="6" t="n">
        <v>17884863000000</v>
      </c>
    </row>
    <row r="156" spans="1:5">
      <c r="A156" s="4" t="s">
        <v>1907</v>
      </c>
      <c r="C156" s="5" t="n">
        <v>19805138000000</v>
      </c>
      <c r="E156" s="5" t="n">
        <v>17878714000000</v>
      </c>
    </row>
    <row r="157" spans="1:5">
      <c r="A157" s="4" t="s">
        <v>1909</v>
      </c>
      <c r="C157" s="6" t="n">
        <v>19805138000000</v>
      </c>
      <c r="E157" s="6" t="n">
        <v>17878714000000</v>
      </c>
    </row>
    <row r="158" spans="1:5">
      <c r="A158" s="4" t="s">
        <v>1914</v>
      </c>
      <c r="C158" s="4" t="s">
        <v>1953</v>
      </c>
      <c r="E158" s="4" t="s">
        <v>1953</v>
      </c>
    </row>
    <row r="159" spans="1:5">
      <c r="A159" s="4" t="s">
        <v>1954</v>
      </c>
    </row>
    <row r="160" spans="1:5">
      <c r="A160" s="3" t="s">
        <v>1905</v>
      </c>
    </row>
    <row r="161" spans="1:5">
      <c r="A161" s="4" t="s">
        <v>1909</v>
      </c>
      <c r="C161" s="6" t="n">
        <v>2754086000000</v>
      </c>
      <c r="E161" s="6" t="n">
        <v>2625516000000</v>
      </c>
    </row>
    <row r="162" spans="1:5">
      <c r="A162" s="4" t="s">
        <v>1955</v>
      </c>
    </row>
    <row r="163" spans="1:5">
      <c r="A163" s="3" t="s">
        <v>1905</v>
      </c>
    </row>
    <row r="164" spans="1:5">
      <c r="A164" s="4" t="s">
        <v>1909</v>
      </c>
      <c r="B164" s="4" t="s">
        <v>44</v>
      </c>
      <c r="C164" s="5" t="n">
        <v>15281705000000</v>
      </c>
      <c r="E164" s="5" t="n">
        <v>13390534000000</v>
      </c>
    </row>
    <row r="165" spans="1:5">
      <c r="A165" s="4" t="s">
        <v>1956</v>
      </c>
      <c r="B165" s="4" t="s">
        <v>44</v>
      </c>
      <c r="C165" s="5" t="n">
        <v>15281705000000</v>
      </c>
      <c r="E165" s="5" t="n">
        <v>13390534000000</v>
      </c>
    </row>
    <row r="166" spans="1:5">
      <c r="A166" s="4" t="s">
        <v>1957</v>
      </c>
    </row>
    <row r="167" spans="1:5">
      <c r="A167" s="3" t="s">
        <v>1905</v>
      </c>
    </row>
    <row r="168" spans="1:5">
      <c r="A168" s="4" t="s">
        <v>1909</v>
      </c>
      <c r="C168" s="5" t="n">
        <v>1769347000000</v>
      </c>
      <c r="E168" s="5" t="n">
        <v>1862664000000</v>
      </c>
    </row>
    <row r="169" spans="1:5">
      <c r="A169" s="4" t="s">
        <v>1913</v>
      </c>
      <c r="C169" s="6" t="n">
        <v>1769347000000</v>
      </c>
      <c r="E169" s="6" t="n">
        <v>1862664000000</v>
      </c>
    </row>
    <row r="170" spans="1:5">
      <c r="A170" s="4" t="s">
        <v>1925</v>
      </c>
      <c r="C170" s="4" t="s">
        <v>1935</v>
      </c>
      <c r="E170" s="4" t="s">
        <v>1935</v>
      </c>
    </row>
    <row r="171" spans="1:5">
      <c r="A171" s="4" t="s">
        <v>1927</v>
      </c>
      <c r="C171" s="4" t="s">
        <v>1958</v>
      </c>
      <c r="E171" s="4" t="s">
        <v>1958</v>
      </c>
    </row>
    <row r="172" spans="1:5">
      <c r="A172" s="4" t="s">
        <v>904</v>
      </c>
    </row>
    <row r="173" spans="1:5">
      <c r="A173" s="3" t="s">
        <v>1905</v>
      </c>
    </row>
    <row r="174" spans="1:5">
      <c r="A174" s="4" t="s">
        <v>1906</v>
      </c>
      <c r="C174" s="6" t="n">
        <v>30177293000000</v>
      </c>
      <c r="E174" s="6" t="n">
        <v>26099518000000</v>
      </c>
    </row>
    <row r="175" spans="1:5">
      <c r="A175" s="4" t="s">
        <v>1907</v>
      </c>
      <c r="C175" s="5" t="n">
        <v>30177293000000</v>
      </c>
      <c r="E175" s="5" t="n">
        <v>26099518000000</v>
      </c>
    </row>
    <row r="176" spans="1:5">
      <c r="A176" s="4" t="s">
        <v>1908</v>
      </c>
      <c r="C176" s="5" t="n">
        <v>30177293000000</v>
      </c>
      <c r="E176" s="5" t="n">
        <v>26099518000000</v>
      </c>
    </row>
    <row r="177" spans="1:5">
      <c r="A177" s="4" t="s">
        <v>1959</v>
      </c>
    </row>
    <row r="178" spans="1:5">
      <c r="A178" s="3" t="s">
        <v>1905</v>
      </c>
    </row>
    <row r="179" spans="1:5">
      <c r="A179" s="4" t="s">
        <v>1908</v>
      </c>
      <c r="C179" s="5" t="n">
        <v>10229273000000</v>
      </c>
      <c r="E179" s="5" t="n">
        <v>8636360000000</v>
      </c>
    </row>
    <row r="180" spans="1:5">
      <c r="A180" s="4" t="s">
        <v>1960</v>
      </c>
    </row>
    <row r="181" spans="1:5">
      <c r="A181" s="3" t="s">
        <v>1905</v>
      </c>
    </row>
    <row r="182" spans="1:5">
      <c r="A182" s="4" t="s">
        <v>1908</v>
      </c>
      <c r="C182" s="5" t="n">
        <v>19948020000000</v>
      </c>
      <c r="E182" s="5" t="n">
        <v>17463158000000</v>
      </c>
    </row>
    <row r="183" spans="1:5">
      <c r="A183" s="4" t="s">
        <v>1961</v>
      </c>
    </row>
    <row r="184" spans="1:5">
      <c r="A184" s="3" t="s">
        <v>1905</v>
      </c>
    </row>
    <row r="185" spans="1:5">
      <c r="A185" s="4" t="s">
        <v>1908</v>
      </c>
      <c r="C185" s="5" t="n">
        <v>0</v>
      </c>
      <c r="E185" s="5" t="n">
        <v>0</v>
      </c>
    </row>
    <row r="186" spans="1:5">
      <c r="A186" s="4" t="s">
        <v>1962</v>
      </c>
    </row>
    <row r="187" spans="1:5">
      <c r="A187" s="3" t="s">
        <v>1905</v>
      </c>
    </row>
    <row r="188" spans="1:5">
      <c r="A188" s="4" t="s">
        <v>1906</v>
      </c>
      <c r="C188" s="5" t="n">
        <v>25168338000000</v>
      </c>
      <c r="E188" s="5" t="n">
        <v>22986570000000</v>
      </c>
    </row>
    <row r="189" spans="1:5">
      <c r="A189" s="4" t="s">
        <v>1907</v>
      </c>
      <c r="C189" s="5" t="n">
        <v>25168338000000</v>
      </c>
      <c r="E189" s="5" t="n">
        <v>22986570000000</v>
      </c>
    </row>
    <row r="190" spans="1:5">
      <c r="A190" s="4" t="s">
        <v>1908</v>
      </c>
      <c r="C190" s="6" t="n">
        <v>25168338000000</v>
      </c>
      <c r="E190" s="6" t="n">
        <v>22986570000000</v>
      </c>
    </row>
    <row r="191" spans="1:5">
      <c r="A191" s="4" t="s">
        <v>1914</v>
      </c>
      <c r="C191" s="4" t="s">
        <v>1918</v>
      </c>
      <c r="E191" s="4" t="s">
        <v>1918</v>
      </c>
    </row>
    <row r="192" spans="1:5">
      <c r="A192" s="4" t="s">
        <v>1963</v>
      </c>
    </row>
    <row r="193" spans="1:5">
      <c r="A193" s="3" t="s">
        <v>1905</v>
      </c>
    </row>
    <row r="194" spans="1:5">
      <c r="A194" s="4" t="s">
        <v>1908</v>
      </c>
      <c r="C194" s="6" t="n">
        <v>7814921000000</v>
      </c>
      <c r="E194" s="6" t="n">
        <v>7426480000000</v>
      </c>
    </row>
    <row r="195" spans="1:5">
      <c r="A195" s="4" t="s">
        <v>1964</v>
      </c>
    </row>
    <row r="196" spans="1:5">
      <c r="A196" s="3" t="s">
        <v>1905</v>
      </c>
    </row>
    <row r="197" spans="1:5">
      <c r="A197" s="4" t="s">
        <v>1908</v>
      </c>
      <c r="C197" s="6" t="n">
        <v>17353417000000</v>
      </c>
      <c r="E197" s="6" t="n">
        <v>15560090000000</v>
      </c>
    </row>
    <row r="198" spans="1:5">
      <c r="A198" s="4" t="s">
        <v>1925</v>
      </c>
      <c r="C198" s="4" t="s">
        <v>1965</v>
      </c>
      <c r="E198" s="4" t="s">
        <v>1965</v>
      </c>
    </row>
    <row r="199" spans="1:5">
      <c r="A199" s="4" t="s">
        <v>1927</v>
      </c>
      <c r="C199" s="4" t="s">
        <v>1966</v>
      </c>
      <c r="E199" s="4" t="s">
        <v>1966</v>
      </c>
    </row>
    <row r="200" spans="1:5">
      <c r="A200" s="4" t="s">
        <v>1967</v>
      </c>
    </row>
    <row r="201" spans="1:5">
      <c r="A201" s="3" t="s">
        <v>1905</v>
      </c>
    </row>
    <row r="202" spans="1:5">
      <c r="A202" s="4" t="s">
        <v>1908</v>
      </c>
      <c r="C202" s="6" t="n">
        <v>0</v>
      </c>
      <c r="E202" s="6" t="n">
        <v>0</v>
      </c>
    </row>
    <row r="203" spans="1:5">
      <c r="A203" s="4" t="s">
        <v>1968</v>
      </c>
    </row>
    <row r="204" spans="1:5">
      <c r="A204" s="3" t="s">
        <v>1905</v>
      </c>
    </row>
    <row r="205" spans="1:5">
      <c r="A205" s="4" t="s">
        <v>1906</v>
      </c>
      <c r="C205" s="5" t="n">
        <v>4935100000000</v>
      </c>
      <c r="E205" s="5" t="n">
        <v>3040599000000</v>
      </c>
    </row>
    <row r="206" spans="1:5">
      <c r="A206" s="4" t="s">
        <v>1907</v>
      </c>
      <c r="C206" s="5" t="n">
        <v>4935100000000</v>
      </c>
      <c r="E206" s="5" t="n">
        <v>3040599000000</v>
      </c>
    </row>
    <row r="207" spans="1:5">
      <c r="A207" s="4" t="s">
        <v>1908</v>
      </c>
      <c r="C207" s="6" t="n">
        <v>4935100000000</v>
      </c>
      <c r="E207" s="6" t="n">
        <v>3040599000000</v>
      </c>
    </row>
    <row r="208" spans="1:5">
      <c r="A208" s="4" t="s">
        <v>1914</v>
      </c>
      <c r="C208" s="4" t="s">
        <v>1918</v>
      </c>
      <c r="E208" s="4" t="s">
        <v>1918</v>
      </c>
    </row>
    <row r="209" spans="1:5">
      <c r="A209" s="4" t="s">
        <v>1969</v>
      </c>
    </row>
    <row r="210" spans="1:5">
      <c r="A210" s="3" t="s">
        <v>1905</v>
      </c>
    </row>
    <row r="211" spans="1:5">
      <c r="A211" s="4" t="s">
        <v>1908</v>
      </c>
      <c r="C211" s="6" t="n">
        <v>2340497000000</v>
      </c>
      <c r="E211" s="6" t="n">
        <v>1137531000000</v>
      </c>
    </row>
    <row r="212" spans="1:5">
      <c r="A212" s="4" t="s">
        <v>1970</v>
      </c>
    </row>
    <row r="213" spans="1:5">
      <c r="A213" s="3" t="s">
        <v>1905</v>
      </c>
    </row>
    <row r="214" spans="1:5">
      <c r="A214" s="4" t="s">
        <v>1908</v>
      </c>
      <c r="C214" s="6" t="n">
        <v>2594603000000</v>
      </c>
      <c r="E214" s="6" t="n">
        <v>1903068000000</v>
      </c>
    </row>
    <row r="215" spans="1:5">
      <c r="A215" s="4" t="s">
        <v>1925</v>
      </c>
      <c r="C215" s="4" t="s">
        <v>1971</v>
      </c>
      <c r="E215" s="4" t="s">
        <v>1971</v>
      </c>
    </row>
    <row r="216" spans="1:5">
      <c r="A216" s="4" t="s">
        <v>1927</v>
      </c>
      <c r="C216" s="4" t="s">
        <v>1972</v>
      </c>
      <c r="E216" s="4" t="s">
        <v>1972</v>
      </c>
    </row>
    <row r="217" spans="1:5">
      <c r="A217" s="4" t="s">
        <v>1973</v>
      </c>
    </row>
    <row r="218" spans="1:5">
      <c r="A218" s="3" t="s">
        <v>1905</v>
      </c>
    </row>
    <row r="219" spans="1:5">
      <c r="A219" s="4" t="s">
        <v>1908</v>
      </c>
      <c r="C219" s="6" t="n">
        <v>0</v>
      </c>
      <c r="E219" s="6" t="n">
        <v>0</v>
      </c>
    </row>
    <row r="220" spans="1:5">
      <c r="A220" s="4" t="s">
        <v>142</v>
      </c>
    </row>
    <row r="221" spans="1:5">
      <c r="A221" s="3" t="s">
        <v>1905</v>
      </c>
    </row>
    <row r="222" spans="1:5">
      <c r="A222" s="4" t="s">
        <v>1906</v>
      </c>
      <c r="C222" s="5" t="n">
        <v>73855000000</v>
      </c>
      <c r="E222" s="5" t="n">
        <v>72349000000</v>
      </c>
    </row>
    <row r="223" spans="1:5">
      <c r="A223" s="4" t="s">
        <v>1907</v>
      </c>
      <c r="C223" s="5" t="n">
        <v>73855000000</v>
      </c>
      <c r="E223" s="5" t="n">
        <v>72349000000</v>
      </c>
    </row>
    <row r="224" spans="1:5">
      <c r="A224" s="4" t="s">
        <v>1908</v>
      </c>
      <c r="C224" s="6" t="n">
        <v>73855000000</v>
      </c>
      <c r="E224" s="6" t="n">
        <v>72349000000</v>
      </c>
    </row>
    <row r="225" spans="1:5">
      <c r="A225" s="4" t="s">
        <v>1914</v>
      </c>
      <c r="C225" s="4" t="s">
        <v>1949</v>
      </c>
      <c r="E225" s="4" t="s">
        <v>1949</v>
      </c>
    </row>
    <row r="226" spans="1:5">
      <c r="A226" s="4" t="s">
        <v>1974</v>
      </c>
    </row>
    <row r="227" spans="1:5">
      <c r="A227" s="3" t="s">
        <v>1905</v>
      </c>
    </row>
    <row r="228" spans="1:5">
      <c r="A228" s="4" t="s">
        <v>1908</v>
      </c>
      <c r="C228" s="6" t="n">
        <v>73855000000</v>
      </c>
      <c r="E228" s="6" t="n">
        <v>72349000000</v>
      </c>
    </row>
    <row r="229" spans="1:5">
      <c r="A229" s="4" t="s">
        <v>1975</v>
      </c>
    </row>
    <row r="230" spans="1:5">
      <c r="A230" s="3" t="s">
        <v>1905</v>
      </c>
    </row>
    <row r="231" spans="1:5">
      <c r="A231" s="4" t="s">
        <v>1908</v>
      </c>
      <c r="C231" s="5" t="n">
        <v>0</v>
      </c>
      <c r="E231" s="5" t="n">
        <v>0</v>
      </c>
    </row>
    <row r="232" spans="1:5">
      <c r="A232" s="4" t="s">
        <v>1976</v>
      </c>
    </row>
    <row r="233" spans="1:5">
      <c r="A233" s="3" t="s">
        <v>1905</v>
      </c>
    </row>
    <row r="234" spans="1:5">
      <c r="A234" s="4" t="s">
        <v>1908</v>
      </c>
      <c r="C234" s="5" t="n">
        <v>0</v>
      </c>
      <c r="E234" s="5" t="n">
        <v>0</v>
      </c>
    </row>
    <row r="235" spans="1:5">
      <c r="A235" s="4" t="s">
        <v>1434</v>
      </c>
    </row>
    <row r="236" spans="1:5">
      <c r="A236" s="3" t="s">
        <v>1905</v>
      </c>
    </row>
    <row r="237" spans="1:5">
      <c r="A237" s="4" t="s">
        <v>1906</v>
      </c>
      <c r="C237" s="5" t="n">
        <v>2050052000000</v>
      </c>
      <c r="E237" s="5" t="n">
        <v>1758846000000</v>
      </c>
    </row>
    <row r="238" spans="1:5">
      <c r="A238" s="4" t="s">
        <v>1907</v>
      </c>
      <c r="C238" s="5" t="n">
        <v>2050052000000</v>
      </c>
      <c r="E238" s="5" t="n">
        <v>1758846000000</v>
      </c>
    </row>
    <row r="239" spans="1:5">
      <c r="A239" s="4" t="s">
        <v>1908</v>
      </c>
      <c r="C239" s="5" t="n">
        <v>2050052000000</v>
      </c>
      <c r="E239" s="5" t="n">
        <v>1758846000000</v>
      </c>
    </row>
    <row r="240" spans="1:5">
      <c r="A240" s="4" t="s">
        <v>1923</v>
      </c>
    </row>
    <row r="241" spans="1:5">
      <c r="A241" s="3" t="s">
        <v>1905</v>
      </c>
    </row>
    <row r="242" spans="1:5">
      <c r="A242" s="4" t="s">
        <v>1908</v>
      </c>
      <c r="C242" s="5" t="n">
        <v>0</v>
      </c>
      <c r="E242" s="5" t="n">
        <v>0</v>
      </c>
    </row>
    <row r="243" spans="1:5">
      <c r="A243" s="4" t="s">
        <v>1924</v>
      </c>
    </row>
    <row r="244" spans="1:5">
      <c r="A244" s="3" t="s">
        <v>1905</v>
      </c>
    </row>
    <row r="245" spans="1:5">
      <c r="A245" s="4" t="s">
        <v>1908</v>
      </c>
      <c r="C245" s="5" t="n">
        <v>735708000000</v>
      </c>
      <c r="E245" s="5" t="n">
        <v>995574000000</v>
      </c>
    </row>
    <row r="246" spans="1:5">
      <c r="A246" s="4" t="s">
        <v>1929</v>
      </c>
    </row>
    <row r="247" spans="1:5">
      <c r="A247" s="3" t="s">
        <v>1905</v>
      </c>
    </row>
    <row r="248" spans="1:5">
      <c r="A248" s="4" t="s">
        <v>1908</v>
      </c>
      <c r="C248" s="5" t="n">
        <v>1314344000000</v>
      </c>
      <c r="E248" s="5" t="n">
        <v>763272000000</v>
      </c>
    </row>
    <row r="249" spans="1:5">
      <c r="A249" s="4" t="s">
        <v>1962</v>
      </c>
    </row>
    <row r="250" spans="1:5">
      <c r="A250" s="3" t="s">
        <v>1905</v>
      </c>
    </row>
    <row r="251" spans="1:5">
      <c r="A251" s="4" t="s">
        <v>1906</v>
      </c>
      <c r="C251" s="5" t="n">
        <v>368820000000</v>
      </c>
      <c r="E251" s="5" t="n">
        <v>331664000000</v>
      </c>
    </row>
    <row r="252" spans="1:5">
      <c r="A252" s="4" t="s">
        <v>1907</v>
      </c>
      <c r="C252" s="5" t="n">
        <v>368820000000</v>
      </c>
      <c r="E252" s="5" t="n">
        <v>331664000000</v>
      </c>
    </row>
    <row r="253" spans="1:5">
      <c r="A253" s="4" t="s">
        <v>1908</v>
      </c>
      <c r="C253" s="6" t="n">
        <v>368820000000</v>
      </c>
      <c r="E253" s="6" t="n">
        <v>331664000000</v>
      </c>
    </row>
    <row r="254" spans="1:5">
      <c r="A254" s="4" t="s">
        <v>1914</v>
      </c>
      <c r="C254" s="4" t="s">
        <v>1922</v>
      </c>
      <c r="E254" s="4" t="s">
        <v>1922</v>
      </c>
    </row>
    <row r="255" spans="1:5">
      <c r="A255" s="4" t="s">
        <v>1925</v>
      </c>
      <c r="C255" s="4" t="s">
        <v>1977</v>
      </c>
      <c r="E255" s="4" t="s">
        <v>1978</v>
      </c>
    </row>
    <row r="256" spans="1:5">
      <c r="A256" s="4" t="s">
        <v>1963</v>
      </c>
    </row>
    <row r="257" spans="1:5">
      <c r="A257" s="3" t="s">
        <v>1905</v>
      </c>
    </row>
    <row r="258" spans="1:5">
      <c r="A258" s="4" t="s">
        <v>1908</v>
      </c>
      <c r="C258" s="6" t="n">
        <v>0</v>
      </c>
      <c r="E258" s="6" t="n">
        <v>0</v>
      </c>
    </row>
    <row r="259" spans="1:5">
      <c r="A259" s="4" t="s">
        <v>1964</v>
      </c>
    </row>
    <row r="260" spans="1:5">
      <c r="A260" s="3" t="s">
        <v>1905</v>
      </c>
    </row>
    <row r="261" spans="1:5">
      <c r="A261" s="4" t="s">
        <v>1908</v>
      </c>
      <c r="C261" s="6" t="n">
        <v>66969000000</v>
      </c>
      <c r="E261" s="6" t="n">
        <v>237595000000</v>
      </c>
    </row>
    <row r="262" spans="1:5">
      <c r="A262" s="4" t="s">
        <v>1925</v>
      </c>
      <c r="C262" s="4" t="s">
        <v>1979</v>
      </c>
      <c r="E262" s="4" t="s">
        <v>1979</v>
      </c>
    </row>
    <row r="263" spans="1:5">
      <c r="A263" s="4" t="s">
        <v>1927</v>
      </c>
      <c r="C263" s="4" t="s">
        <v>1980</v>
      </c>
      <c r="E263" s="4" t="s">
        <v>1980</v>
      </c>
    </row>
    <row r="264" spans="1:5">
      <c r="A264" s="4" t="s">
        <v>1967</v>
      </c>
    </row>
    <row r="265" spans="1:5">
      <c r="A265" s="3" t="s">
        <v>1905</v>
      </c>
    </row>
    <row r="266" spans="1:5">
      <c r="A266" s="4" t="s">
        <v>1908</v>
      </c>
      <c r="C266" s="6" t="n">
        <v>301851000000</v>
      </c>
      <c r="E266" s="6" t="n">
        <v>94069000000</v>
      </c>
    </row>
    <row r="267" spans="1:5">
      <c r="A267" s="4" t="s">
        <v>1968</v>
      </c>
    </row>
    <row r="268" spans="1:5">
      <c r="A268" s="3" t="s">
        <v>1905</v>
      </c>
    </row>
    <row r="269" spans="1:5">
      <c r="A269" s="4" t="s">
        <v>1906</v>
      </c>
      <c r="C269" s="5" t="n">
        <v>67828000000</v>
      </c>
      <c r="E269" s="5" t="n">
        <v>65591000000</v>
      </c>
    </row>
    <row r="270" spans="1:5">
      <c r="A270" s="4" t="s">
        <v>1907</v>
      </c>
      <c r="C270" s="5" t="n">
        <v>67828000000</v>
      </c>
      <c r="E270" s="5" t="n">
        <v>65591000000</v>
      </c>
    </row>
    <row r="271" spans="1:5">
      <c r="A271" s="4" t="s">
        <v>1908</v>
      </c>
      <c r="C271" s="6" t="n">
        <v>67828000000</v>
      </c>
      <c r="E271" s="6" t="n">
        <v>65591000000</v>
      </c>
    </row>
    <row r="272" spans="1:5">
      <c r="A272" s="4" t="s">
        <v>1914</v>
      </c>
      <c r="C272" s="4" t="s">
        <v>1922</v>
      </c>
      <c r="E272" s="4" t="s">
        <v>1922</v>
      </c>
    </row>
    <row r="273" spans="1:5">
      <c r="A273" s="4" t="s">
        <v>1925</v>
      </c>
      <c r="C273" s="4" t="s">
        <v>1981</v>
      </c>
      <c r="E273" s="4" t="s">
        <v>1978</v>
      </c>
    </row>
    <row r="274" spans="1:5">
      <c r="A274" s="4" t="s">
        <v>1969</v>
      </c>
    </row>
    <row r="275" spans="1:5">
      <c r="A275" s="3" t="s">
        <v>1905</v>
      </c>
    </row>
    <row r="276" spans="1:5">
      <c r="A276" s="4" t="s">
        <v>1908</v>
      </c>
      <c r="C276" s="6" t="n">
        <v>0</v>
      </c>
      <c r="E276" s="6" t="n">
        <v>0</v>
      </c>
    </row>
    <row r="277" spans="1:5">
      <c r="A277" s="4" t="s">
        <v>1970</v>
      </c>
    </row>
    <row r="278" spans="1:5">
      <c r="A278" s="3" t="s">
        <v>1905</v>
      </c>
    </row>
    <row r="279" spans="1:5">
      <c r="A279" s="4" t="s">
        <v>1908</v>
      </c>
      <c r="C279" s="5" t="n">
        <v>0</v>
      </c>
      <c r="E279" s="5" t="n">
        <v>0</v>
      </c>
    </row>
    <row r="280" spans="1:5">
      <c r="A280" s="4" t="s">
        <v>1973</v>
      </c>
    </row>
    <row r="281" spans="1:5">
      <c r="A281" s="3" t="s">
        <v>1905</v>
      </c>
    </row>
    <row r="282" spans="1:5">
      <c r="A282" s="4" t="s">
        <v>1908</v>
      </c>
      <c r="C282" s="5" t="n">
        <v>67828000000</v>
      </c>
      <c r="E282" s="5" t="n">
        <v>65591000000</v>
      </c>
    </row>
    <row r="283" spans="1:5">
      <c r="A283" s="4" t="s">
        <v>1982</v>
      </c>
    </row>
    <row r="284" spans="1:5">
      <c r="A284" s="3" t="s">
        <v>1905</v>
      </c>
    </row>
    <row r="285" spans="1:5">
      <c r="A285" s="4" t="s">
        <v>1906</v>
      </c>
      <c r="C285" s="5" t="n">
        <v>1613404000000</v>
      </c>
      <c r="E285" s="5" t="n">
        <v>1361591000000</v>
      </c>
    </row>
    <row r="286" spans="1:5">
      <c r="A286" s="4" t="s">
        <v>1907</v>
      </c>
      <c r="C286" s="5" t="n">
        <v>1613404000000</v>
      </c>
      <c r="E286" s="5" t="n">
        <v>1361591000000</v>
      </c>
    </row>
    <row r="287" spans="1:5">
      <c r="A287" s="4" t="s">
        <v>1908</v>
      </c>
      <c r="C287" s="6" t="n">
        <v>1613404000000</v>
      </c>
      <c r="E287" s="6" t="n">
        <v>1361591000000</v>
      </c>
    </row>
    <row r="288" spans="1:5">
      <c r="A288" s="4" t="s">
        <v>1914</v>
      </c>
      <c r="C288" s="4" t="s">
        <v>1922</v>
      </c>
      <c r="E288" s="4" t="s">
        <v>1922</v>
      </c>
    </row>
    <row r="289" spans="1:5">
      <c r="A289" s="4" t="s">
        <v>1925</v>
      </c>
      <c r="C289" s="4" t="s">
        <v>1983</v>
      </c>
      <c r="E289" s="4" t="s">
        <v>1984</v>
      </c>
    </row>
    <row r="290" spans="1:5">
      <c r="A290" s="4" t="s">
        <v>1985</v>
      </c>
    </row>
    <row r="291" spans="1:5">
      <c r="A291" s="3" t="s">
        <v>1905</v>
      </c>
    </row>
    <row r="292" spans="1:5">
      <c r="A292" s="4" t="s">
        <v>1908</v>
      </c>
      <c r="C292" s="6" t="n">
        <v>0</v>
      </c>
      <c r="E292" s="6" t="n">
        <v>0</v>
      </c>
    </row>
    <row r="293" spans="1:5">
      <c r="A293" s="4" t="s">
        <v>1986</v>
      </c>
    </row>
    <row r="294" spans="1:5">
      <c r="A294" s="3" t="s">
        <v>1905</v>
      </c>
    </row>
    <row r="295" spans="1:5">
      <c r="A295" s="4" t="s">
        <v>1908</v>
      </c>
      <c r="C295" s="6" t="n">
        <v>668739000000</v>
      </c>
      <c r="E295" s="6" t="n">
        <v>757979000000</v>
      </c>
    </row>
    <row r="296" spans="1:5">
      <c r="A296" s="4" t="s">
        <v>1925</v>
      </c>
      <c r="C296" s="4" t="s">
        <v>1987</v>
      </c>
      <c r="E296" s="4" t="s">
        <v>1987</v>
      </c>
    </row>
    <row r="297" spans="1:5">
      <c r="A297" s="4" t="s">
        <v>1927</v>
      </c>
      <c r="C297" s="4" t="s">
        <v>1966</v>
      </c>
      <c r="E297" s="4" t="s">
        <v>1966</v>
      </c>
    </row>
    <row r="298" spans="1:5">
      <c r="A298" s="4" t="s">
        <v>1988</v>
      </c>
    </row>
    <row r="299" spans="1:5">
      <c r="A299" s="3" t="s">
        <v>1905</v>
      </c>
    </row>
    <row r="300" spans="1:5">
      <c r="A300" s="4" t="s">
        <v>1908</v>
      </c>
      <c r="C300" s="6" t="n">
        <v>944665000000</v>
      </c>
      <c r="E300" s="6" t="n">
        <v>603612000000</v>
      </c>
    </row>
    <row r="301" spans="1:5">
      <c r="A301" s="4" t="s">
        <v>1930</v>
      </c>
    </row>
    <row r="302" spans="1:5">
      <c r="A302" s="3" t="s">
        <v>1905</v>
      </c>
    </row>
    <row r="303" spans="1:5">
      <c r="A303" s="4" t="s">
        <v>1906</v>
      </c>
      <c r="C303" s="5" t="n">
        <v>3310166000000</v>
      </c>
      <c r="E303" s="5" t="n">
        <v>3381935000000</v>
      </c>
    </row>
    <row r="304" spans="1:5">
      <c r="A304" s="4" t="s">
        <v>1428</v>
      </c>
    </row>
    <row r="305" spans="1:5">
      <c r="A305" s="3" t="s">
        <v>1905</v>
      </c>
    </row>
    <row r="306" spans="1:5">
      <c r="A306" s="4" t="s">
        <v>1906</v>
      </c>
      <c r="C306" s="5" t="n">
        <v>2998042000000</v>
      </c>
      <c r="E306" s="5" t="n">
        <v>3298328000000</v>
      </c>
    </row>
    <row r="307" spans="1:5">
      <c r="A307" s="4" t="s">
        <v>1907</v>
      </c>
      <c r="C307" s="5" t="n">
        <v>2998042000000</v>
      </c>
      <c r="E307" s="5" t="n">
        <v>3298328000000</v>
      </c>
    </row>
    <row r="308" spans="1:5">
      <c r="A308" s="4" t="s">
        <v>1908</v>
      </c>
      <c r="C308" s="6" t="n">
        <v>2998042000000</v>
      </c>
      <c r="E308" s="6" t="n">
        <v>3298328000000</v>
      </c>
    </row>
    <row r="309" spans="1:5">
      <c r="A309" s="4" t="s">
        <v>1914</v>
      </c>
      <c r="C309" s="4" t="s">
        <v>1922</v>
      </c>
      <c r="E309" s="4" t="s">
        <v>1922</v>
      </c>
    </row>
    <row r="310" spans="1:5">
      <c r="A310" s="4" t="s">
        <v>1989</v>
      </c>
    </row>
    <row r="311" spans="1:5">
      <c r="A311" s="3" t="s">
        <v>1905</v>
      </c>
    </row>
    <row r="312" spans="1:5">
      <c r="A312" s="4" t="s">
        <v>1908</v>
      </c>
      <c r="C312" s="6" t="n">
        <v>80678000000</v>
      </c>
      <c r="E312" s="6" t="n">
        <v>128236000000</v>
      </c>
    </row>
    <row r="313" spans="1:5">
      <c r="A313" s="4" t="s">
        <v>1990</v>
      </c>
    </row>
    <row r="314" spans="1:5">
      <c r="A314" s="3" t="s">
        <v>1905</v>
      </c>
    </row>
    <row r="315" spans="1:5">
      <c r="A315" s="4" t="s">
        <v>1908</v>
      </c>
      <c r="C315" s="6" t="n">
        <v>2720285000000</v>
      </c>
      <c r="E315" s="6" t="n">
        <v>3033156000000</v>
      </c>
    </row>
    <row r="316" spans="1:5">
      <c r="A316" s="4" t="s">
        <v>1925</v>
      </c>
      <c r="C316" s="4" t="s">
        <v>1991</v>
      </c>
      <c r="E316" s="4" t="s">
        <v>1991</v>
      </c>
    </row>
    <row r="317" spans="1:5">
      <c r="A317" s="4" t="s">
        <v>1927</v>
      </c>
      <c r="C317" s="4" t="s">
        <v>1992</v>
      </c>
      <c r="E317" s="4" t="s">
        <v>1992</v>
      </c>
    </row>
    <row r="318" spans="1:5">
      <c r="A318" s="4" t="s">
        <v>1993</v>
      </c>
    </row>
    <row r="319" spans="1:5">
      <c r="A319" s="3" t="s">
        <v>1905</v>
      </c>
    </row>
    <row r="320" spans="1:5">
      <c r="A320" s="4" t="s">
        <v>1908</v>
      </c>
      <c r="C320" s="6" t="n">
        <v>197079000000</v>
      </c>
      <c r="E320" s="6" t="n">
        <v>136936000000</v>
      </c>
    </row>
    <row r="321" spans="1:5">
      <c r="A321" s="4" t="s">
        <v>1994</v>
      </c>
    </row>
    <row r="322" spans="1:5">
      <c r="A322" s="3" t="s">
        <v>1905</v>
      </c>
    </row>
    <row r="323" spans="1:5">
      <c r="A323" s="4" t="s">
        <v>1906</v>
      </c>
      <c r="C323" s="5" t="n">
        <v>312124000000</v>
      </c>
      <c r="E323" s="5" t="n">
        <v>83607000000</v>
      </c>
    </row>
    <row r="324" spans="1:5">
      <c r="A324" s="4" t="s">
        <v>1907</v>
      </c>
      <c r="C324" s="5" t="n">
        <v>312124000000</v>
      </c>
      <c r="E324" s="5" t="n">
        <v>83607000000</v>
      </c>
    </row>
    <row r="325" spans="1:5">
      <c r="A325" s="4" t="s">
        <v>1908</v>
      </c>
      <c r="C325" s="6" t="n">
        <v>312124000000</v>
      </c>
      <c r="E325" s="6" t="n">
        <v>83607000000</v>
      </c>
    </row>
    <row r="326" spans="1:5">
      <c r="A326" s="4" t="s">
        <v>1914</v>
      </c>
      <c r="C326" s="4" t="s">
        <v>1922</v>
      </c>
      <c r="E326" s="4" t="s">
        <v>1922</v>
      </c>
    </row>
    <row r="327" spans="1:5">
      <c r="A327" s="4" t="s">
        <v>1995</v>
      </c>
    </row>
    <row r="328" spans="1:5">
      <c r="A328" s="3" t="s">
        <v>1905</v>
      </c>
    </row>
    <row r="329" spans="1:5">
      <c r="A329" s="4" t="s">
        <v>1908</v>
      </c>
      <c r="C329" s="6" t="n">
        <v>0</v>
      </c>
      <c r="E329" s="6" t="n">
        <v>0</v>
      </c>
    </row>
    <row r="330" spans="1:5">
      <c r="A330" s="4" t="s">
        <v>1996</v>
      </c>
    </row>
    <row r="331" spans="1:5">
      <c r="A331" s="3" t="s">
        <v>1905</v>
      </c>
    </row>
    <row r="332" spans="1:5">
      <c r="A332" s="4" t="s">
        <v>1908</v>
      </c>
      <c r="C332" s="6" t="n">
        <v>311349000000</v>
      </c>
      <c r="E332" s="6" t="n">
        <v>82144000000</v>
      </c>
    </row>
    <row r="333" spans="1:5">
      <c r="A333" s="4" t="s">
        <v>1925</v>
      </c>
      <c r="C333" s="4" t="s">
        <v>1997</v>
      </c>
      <c r="E333" s="4" t="s">
        <v>1997</v>
      </c>
    </row>
    <row r="334" spans="1:5">
      <c r="A334" s="4" t="s">
        <v>1927</v>
      </c>
      <c r="C334" s="4" t="s">
        <v>1998</v>
      </c>
      <c r="E334" s="4" t="s">
        <v>1998</v>
      </c>
    </row>
    <row r="335" spans="1:5">
      <c r="A335" s="4" t="s">
        <v>1999</v>
      </c>
    </row>
    <row r="336" spans="1:5">
      <c r="A336" s="3" t="s">
        <v>1905</v>
      </c>
    </row>
    <row r="337" spans="1:5">
      <c r="A337" s="4" t="s">
        <v>1908</v>
      </c>
      <c r="C337" s="6" t="n">
        <v>775000000</v>
      </c>
      <c r="E337" s="6" t="n">
        <v>1463000000</v>
      </c>
    </row>
    <row r="338" spans="1:5">
      <c r="A338" s="4" t="s">
        <v>2000</v>
      </c>
    </row>
    <row r="339" spans="1:5">
      <c r="A339" s="3" t="s">
        <v>1905</v>
      </c>
    </row>
    <row r="340" spans="1:5">
      <c r="A340" s="4" t="s">
        <v>1906</v>
      </c>
      <c r="C340" s="5" t="n">
        <v>290122838000000</v>
      </c>
      <c r="E340" s="5" t="n">
        <v>265486134000000</v>
      </c>
    </row>
    <row r="341" spans="1:5">
      <c r="A341" s="4" t="s">
        <v>1907</v>
      </c>
      <c r="C341" s="5" t="n">
        <v>289807038000000</v>
      </c>
      <c r="E341" s="5" t="n">
        <v>265144250000000</v>
      </c>
    </row>
    <row r="342" spans="1:5">
      <c r="A342" s="4" t="s">
        <v>1909</v>
      </c>
      <c r="C342" s="6" t="n">
        <v>289807038000000</v>
      </c>
      <c r="E342" s="6" t="n">
        <v>265144250000000</v>
      </c>
    </row>
    <row r="343" spans="1:5">
      <c r="A343" s="4" t="s">
        <v>1914</v>
      </c>
      <c r="C343" s="4" t="s">
        <v>2001</v>
      </c>
      <c r="E343" s="4" t="s">
        <v>2001</v>
      </c>
    </row>
    <row r="344" spans="1:5">
      <c r="A344" s="4" t="s">
        <v>2002</v>
      </c>
    </row>
    <row r="345" spans="1:5">
      <c r="A345" s="3" t="s">
        <v>1905</v>
      </c>
    </row>
    <row r="346" spans="1:5">
      <c r="A346" s="4" t="s">
        <v>1909</v>
      </c>
      <c r="C346" s="6" t="n">
        <v>0</v>
      </c>
    </row>
    <row r="347" spans="1:5">
      <c r="A347" s="4" t="s">
        <v>2003</v>
      </c>
    </row>
    <row r="348" spans="1:5">
      <c r="A348" s="3" t="s">
        <v>1905</v>
      </c>
    </row>
    <row r="349" spans="1:5">
      <c r="A349" s="4" t="s">
        <v>1909</v>
      </c>
      <c r="C349" s="5" t="n">
        <v>569625000000</v>
      </c>
      <c r="E349" s="6" t="n">
        <v>0</v>
      </c>
    </row>
    <row r="350" spans="1:5">
      <c r="A350" s="4" t="s">
        <v>1913</v>
      </c>
      <c r="C350" s="6" t="n">
        <v>569625000000</v>
      </c>
      <c r="E350" s="6" t="n">
        <v>0</v>
      </c>
    </row>
    <row r="351" spans="1:5">
      <c r="A351" s="4" t="s">
        <v>1925</v>
      </c>
      <c r="C351" s="4" t="s">
        <v>1935</v>
      </c>
      <c r="E351" s="4" t="s">
        <v>1935</v>
      </c>
    </row>
    <row r="352" spans="1:5">
      <c r="A352" s="4" t="s">
        <v>1927</v>
      </c>
      <c r="C352" s="4" t="s">
        <v>1941</v>
      </c>
      <c r="E352" s="4" t="s">
        <v>1941</v>
      </c>
    </row>
    <row r="353" spans="1:5">
      <c r="A353" s="4" t="s">
        <v>2004</v>
      </c>
    </row>
    <row r="354" spans="1:5">
      <c r="A354" s="3" t="s">
        <v>1905</v>
      </c>
    </row>
    <row r="355" spans="1:5">
      <c r="A355" s="4" t="s">
        <v>1909</v>
      </c>
      <c r="C355" s="6" t="n">
        <v>289237413000000</v>
      </c>
      <c r="E355" s="6" t="n">
        <v>265144250000000</v>
      </c>
    </row>
    <row r="356" spans="1:5">
      <c r="A356" s="4" t="s">
        <v>1913</v>
      </c>
      <c r="C356" s="6" t="n">
        <v>289237413000000</v>
      </c>
      <c r="E356" s="6" t="n">
        <v>265144250000000</v>
      </c>
    </row>
    <row r="357" spans="1:5">
      <c r="A357" s="4" t="s">
        <v>1925</v>
      </c>
      <c r="C357" s="4" t="s">
        <v>1935</v>
      </c>
      <c r="E357" s="4" t="s">
        <v>1935</v>
      </c>
    </row>
    <row r="358" spans="1:5">
      <c r="A358" s="4" t="s">
        <v>1927</v>
      </c>
      <c r="C358" s="4" t="s">
        <v>2005</v>
      </c>
      <c r="E358" s="4" t="s">
        <v>2005</v>
      </c>
    </row>
    <row r="359" spans="1:5">
      <c r="A359" s="4" t="s">
        <v>982</v>
      </c>
    </row>
    <row r="360" spans="1:5">
      <c r="A360" s="3" t="s">
        <v>1905</v>
      </c>
    </row>
    <row r="361" spans="1:5">
      <c r="A361" s="4" t="s">
        <v>1906</v>
      </c>
      <c r="C361" s="6" t="n">
        <v>48116263000000</v>
      </c>
      <c r="E361" s="6" t="n">
        <v>33970293000000</v>
      </c>
    </row>
    <row r="362" spans="1:5">
      <c r="A362" s="4" t="s">
        <v>1907</v>
      </c>
      <c r="C362" s="5" t="n">
        <v>48116263000000</v>
      </c>
      <c r="E362" s="5" t="n">
        <v>33970293000000</v>
      </c>
    </row>
    <row r="363" spans="1:5">
      <c r="A363" s="4" t="s">
        <v>1908</v>
      </c>
      <c r="C363" s="6" t="n">
        <v>48116263000000</v>
      </c>
      <c r="E363" s="6" t="n">
        <v>33970293000000</v>
      </c>
    </row>
    <row r="364" spans="1:5">
      <c r="A364" s="4" t="s">
        <v>2006</v>
      </c>
      <c r="B364" s="4" t="s">
        <v>1430</v>
      </c>
      <c r="C364" s="4" t="s">
        <v>2007</v>
      </c>
      <c r="E364" s="4" t="s">
        <v>2007</v>
      </c>
    </row>
    <row r="365" spans="1:5">
      <c r="A365" s="4" t="s">
        <v>2008</v>
      </c>
    </row>
    <row r="366" spans="1:5">
      <c r="A366" s="3" t="s">
        <v>1905</v>
      </c>
    </row>
    <row r="367" spans="1:5">
      <c r="A367" s="4" t="s">
        <v>1908</v>
      </c>
      <c r="C367" s="6" t="n">
        <v>11996767000000</v>
      </c>
      <c r="E367" s="6" t="n">
        <v>11569384000000</v>
      </c>
    </row>
    <row r="368" spans="1:5">
      <c r="A368" s="4" t="s">
        <v>2009</v>
      </c>
    </row>
    <row r="369" spans="1:5">
      <c r="A369" s="3" t="s">
        <v>1905</v>
      </c>
    </row>
    <row r="370" spans="1:5">
      <c r="A370" s="4" t="s">
        <v>1908</v>
      </c>
      <c r="C370" s="5" t="n">
        <v>30253520000000</v>
      </c>
      <c r="E370" s="5" t="n">
        <v>19328617000000</v>
      </c>
    </row>
    <row r="371" spans="1:5">
      <c r="A371" s="4" t="s">
        <v>2010</v>
      </c>
    </row>
    <row r="372" spans="1:5">
      <c r="A372" s="3" t="s">
        <v>1905</v>
      </c>
    </row>
    <row r="373" spans="1:5">
      <c r="A373" s="4" t="s">
        <v>1908</v>
      </c>
      <c r="C373" s="5" t="n">
        <v>5865976000000</v>
      </c>
      <c r="E373" s="5" t="n">
        <v>3072292000000</v>
      </c>
    </row>
    <row r="374" spans="1:5">
      <c r="A374" s="4" t="s">
        <v>2011</v>
      </c>
    </row>
    <row r="375" spans="1:5">
      <c r="A375" s="3" t="s">
        <v>1905</v>
      </c>
    </row>
    <row r="376" spans="1:5">
      <c r="A376" s="4" t="s">
        <v>1906</v>
      </c>
      <c r="C376" s="5" t="n">
        <v>38959401000000</v>
      </c>
      <c r="E376" s="5" t="n">
        <v>27445752000000</v>
      </c>
    </row>
    <row r="377" spans="1:5">
      <c r="A377" s="4" t="s">
        <v>1907</v>
      </c>
      <c r="C377" s="5" t="n">
        <v>38959401000000</v>
      </c>
      <c r="E377" s="5" t="n">
        <v>27445752000000</v>
      </c>
    </row>
    <row r="378" spans="1:5">
      <c r="A378" s="4" t="s">
        <v>1908</v>
      </c>
      <c r="C378" s="6" t="n">
        <v>38959401000000</v>
      </c>
      <c r="E378" s="6" t="n">
        <v>27445752000000</v>
      </c>
    </row>
    <row r="379" spans="1:5">
      <c r="A379" s="4" t="s">
        <v>1914</v>
      </c>
      <c r="C379" s="4" t="s">
        <v>1918</v>
      </c>
      <c r="E379" s="4" t="s">
        <v>1918</v>
      </c>
    </row>
    <row r="380" spans="1:5">
      <c r="A380" s="4" t="s">
        <v>2012</v>
      </c>
    </row>
    <row r="381" spans="1:5">
      <c r="A381" s="3" t="s">
        <v>1905</v>
      </c>
    </row>
    <row r="382" spans="1:5">
      <c r="A382" s="4" t="s">
        <v>1908</v>
      </c>
      <c r="C382" s="6" t="n">
        <v>10446001000000</v>
      </c>
      <c r="E382" s="6" t="n">
        <v>10456882000000</v>
      </c>
    </row>
    <row r="383" spans="1:5">
      <c r="A383" s="4" t="s">
        <v>2013</v>
      </c>
    </row>
    <row r="384" spans="1:5">
      <c r="A384" s="3" t="s">
        <v>1905</v>
      </c>
    </row>
    <row r="385" spans="1:5">
      <c r="A385" s="4" t="s">
        <v>1908</v>
      </c>
      <c r="C385" s="6" t="n">
        <v>28464019000000</v>
      </c>
      <c r="E385" s="6" t="n">
        <v>16978619000000</v>
      </c>
    </row>
    <row r="386" spans="1:5">
      <c r="A386" s="4" t="s">
        <v>1925</v>
      </c>
      <c r="C386" s="4" t="s">
        <v>2014</v>
      </c>
      <c r="E386" s="4" t="s">
        <v>2014</v>
      </c>
    </row>
    <row r="387" spans="1:5">
      <c r="A387" s="4" t="s">
        <v>1927</v>
      </c>
      <c r="C387" s="4" t="s">
        <v>1941</v>
      </c>
      <c r="E387" s="4" t="s">
        <v>1941</v>
      </c>
    </row>
    <row r="388" spans="1:5">
      <c r="A388" s="4" t="s">
        <v>2015</v>
      </c>
    </row>
    <row r="389" spans="1:5">
      <c r="A389" s="3" t="s">
        <v>1905</v>
      </c>
    </row>
    <row r="390" spans="1:5">
      <c r="A390" s="4" t="s">
        <v>1908</v>
      </c>
      <c r="C390" s="6" t="n">
        <v>49381000000</v>
      </c>
      <c r="E390" s="6" t="n">
        <v>10251000000</v>
      </c>
    </row>
    <row r="391" spans="1:5">
      <c r="A391" s="4" t="s">
        <v>1968</v>
      </c>
    </row>
    <row r="392" spans="1:5">
      <c r="A392" s="3" t="s">
        <v>1905</v>
      </c>
    </row>
    <row r="393" spans="1:5">
      <c r="A393" s="4" t="s">
        <v>1906</v>
      </c>
      <c r="C393" s="5" t="n">
        <v>9156862000000</v>
      </c>
      <c r="E393" s="5" t="n">
        <v>6524541000000</v>
      </c>
    </row>
    <row r="394" spans="1:5">
      <c r="A394" s="4" t="s">
        <v>1907</v>
      </c>
      <c r="C394" s="5" t="n">
        <v>9156862000000</v>
      </c>
      <c r="E394" s="5" t="n">
        <v>6524541000000</v>
      </c>
    </row>
    <row r="395" spans="1:5">
      <c r="A395" s="4" t="s">
        <v>1908</v>
      </c>
      <c r="C395" s="6" t="n">
        <v>9156862000000</v>
      </c>
      <c r="E395" s="6" t="n">
        <v>6524541000000</v>
      </c>
    </row>
    <row r="396" spans="1:5">
      <c r="A396" s="4" t="s">
        <v>1914</v>
      </c>
      <c r="C396" s="4" t="s">
        <v>1918</v>
      </c>
      <c r="E396" s="4" t="s">
        <v>1918</v>
      </c>
    </row>
    <row r="397" spans="1:5">
      <c r="A397" s="4" t="s">
        <v>1969</v>
      </c>
    </row>
    <row r="398" spans="1:5">
      <c r="A398" s="3" t="s">
        <v>1905</v>
      </c>
    </row>
    <row r="399" spans="1:5">
      <c r="A399" s="4" t="s">
        <v>1908</v>
      </c>
      <c r="C399" s="6" t="n">
        <v>1550766000000</v>
      </c>
      <c r="E399" s="6" t="n">
        <v>1112502000000</v>
      </c>
    </row>
    <row r="400" spans="1:5">
      <c r="A400" s="4" t="s">
        <v>1970</v>
      </c>
    </row>
    <row r="401" spans="1:5">
      <c r="A401" s="3" t="s">
        <v>1905</v>
      </c>
    </row>
    <row r="402" spans="1:5">
      <c r="A402" s="4" t="s">
        <v>1908</v>
      </c>
      <c r="C402" s="6" t="n">
        <v>1789501000000</v>
      </c>
      <c r="E402" s="6" t="n">
        <v>2349998000000</v>
      </c>
    </row>
    <row r="403" spans="1:5">
      <c r="A403" s="4" t="s">
        <v>1925</v>
      </c>
      <c r="C403" s="4" t="s">
        <v>2016</v>
      </c>
      <c r="E403" s="4" t="s">
        <v>2016</v>
      </c>
    </row>
    <row r="404" spans="1:5">
      <c r="A404" s="4" t="s">
        <v>1927</v>
      </c>
      <c r="C404" s="4" t="s">
        <v>2017</v>
      </c>
      <c r="E404" s="4" t="s">
        <v>2017</v>
      </c>
    </row>
    <row r="405" spans="1:5">
      <c r="A405" s="4" t="s">
        <v>1973</v>
      </c>
    </row>
    <row r="406" spans="1:5">
      <c r="A406" s="3" t="s">
        <v>1905</v>
      </c>
    </row>
    <row r="407" spans="1:5">
      <c r="A407" s="4" t="s">
        <v>1908</v>
      </c>
      <c r="B407" s="4" t="s">
        <v>1430</v>
      </c>
      <c r="C407" s="6" t="n">
        <v>5816595000000</v>
      </c>
      <c r="E407" s="6" t="n">
        <v>3062041000000</v>
      </c>
    </row>
    <row r="408" spans="1:5">
      <c r="A408" s="4" t="s">
        <v>920</v>
      </c>
    </row>
    <row r="409" spans="1:5">
      <c r="A409" s="3" t="s">
        <v>1905</v>
      </c>
    </row>
    <row r="410" spans="1:5">
      <c r="A410" s="4" t="s">
        <v>1906</v>
      </c>
      <c r="C410" s="5" t="n">
        <v>18491980000000</v>
      </c>
      <c r="E410" s="5" t="n">
        <v>11177504000000</v>
      </c>
    </row>
    <row r="411" spans="1:5">
      <c r="A411" s="4" t="s">
        <v>1907</v>
      </c>
      <c r="C411" s="5" t="n">
        <v>18483065000000</v>
      </c>
      <c r="E411" s="5" t="n">
        <v>11400616000000</v>
      </c>
    </row>
    <row r="412" spans="1:5">
      <c r="A412" s="4" t="s">
        <v>1909</v>
      </c>
      <c r="C412" s="6" t="n">
        <v>18483065000000</v>
      </c>
      <c r="E412" s="6" t="n">
        <v>11400616000000</v>
      </c>
    </row>
    <row r="413" spans="1:5">
      <c r="A413" s="4" t="s">
        <v>1914</v>
      </c>
      <c r="C413" s="4" t="s">
        <v>1918</v>
      </c>
      <c r="E413" s="4" t="s">
        <v>1918</v>
      </c>
    </row>
    <row r="414" spans="1:5">
      <c r="A414" s="4" t="s">
        <v>2018</v>
      </c>
    </row>
    <row r="415" spans="1:5">
      <c r="A415" s="3" t="s">
        <v>1905</v>
      </c>
    </row>
    <row r="416" spans="1:5">
      <c r="A416" s="4" t="s">
        <v>1909</v>
      </c>
      <c r="C416" s="6" t="n">
        <v>4825393000000</v>
      </c>
      <c r="E416" s="6" t="n">
        <v>1505288000000</v>
      </c>
    </row>
    <row r="417" spans="1:5">
      <c r="A417" s="4" t="s">
        <v>2019</v>
      </c>
    </row>
    <row r="418" spans="1:5">
      <c r="A418" s="3" t="s">
        <v>1905</v>
      </c>
    </row>
    <row r="419" spans="1:5">
      <c r="A419" s="4" t="s">
        <v>1909</v>
      </c>
      <c r="C419" s="5" t="n">
        <v>13653429000000</v>
      </c>
      <c r="E419" s="5" t="n">
        <v>9895328000000</v>
      </c>
    </row>
    <row r="420" spans="1:5">
      <c r="A420" s="4" t="s">
        <v>1913</v>
      </c>
      <c r="C420" s="6" t="n">
        <v>13653429000000</v>
      </c>
      <c r="E420" s="6" t="n">
        <v>9895328000000</v>
      </c>
    </row>
    <row r="421" spans="1:5">
      <c r="A421" s="4" t="s">
        <v>1925</v>
      </c>
      <c r="C421" s="4" t="s">
        <v>1935</v>
      </c>
      <c r="E421" s="4" t="s">
        <v>1935</v>
      </c>
    </row>
    <row r="422" spans="1:5">
      <c r="A422" s="4" t="s">
        <v>1927</v>
      </c>
      <c r="C422" s="4" t="s">
        <v>1941</v>
      </c>
      <c r="E422" s="4" t="s">
        <v>1941</v>
      </c>
    </row>
    <row r="423" spans="1:5">
      <c r="A423" s="4" t="s">
        <v>2020</v>
      </c>
    </row>
    <row r="424" spans="1:5">
      <c r="A424" s="3" t="s">
        <v>1905</v>
      </c>
    </row>
    <row r="425" spans="1:5">
      <c r="A425" s="4" t="s">
        <v>1909</v>
      </c>
      <c r="C425" s="6" t="n">
        <v>4243000000</v>
      </c>
      <c r="E425" s="6" t="n">
        <v>0</v>
      </c>
    </row>
    <row r="426" spans="1:5">
      <c r="A426" s="4" t="s">
        <v>1913</v>
      </c>
      <c r="C426" s="6" t="n">
        <v>4243000000</v>
      </c>
      <c r="E426" s="6" t="n">
        <v>0</v>
      </c>
    </row>
    <row r="427" spans="1:5">
      <c r="A427" s="4" t="s">
        <v>1925</v>
      </c>
      <c r="C427" s="4" t="s">
        <v>1935</v>
      </c>
      <c r="E427" s="4" t="s">
        <v>1935</v>
      </c>
    </row>
    <row r="428" spans="1:5">
      <c r="A428" s="4" t="s">
        <v>1927</v>
      </c>
      <c r="C428" s="4" t="s">
        <v>2021</v>
      </c>
      <c r="E428" s="4" t="s">
        <v>2021</v>
      </c>
    </row>
    <row r="429" spans="1:5">
      <c r="A429" s="4" t="s">
        <v>983</v>
      </c>
    </row>
    <row r="430" spans="1:5">
      <c r="A430" s="3" t="s">
        <v>1905</v>
      </c>
    </row>
    <row r="431" spans="1:5">
      <c r="A431" s="4" t="s">
        <v>1906</v>
      </c>
      <c r="C431" s="6" t="n">
        <v>10195015000000</v>
      </c>
      <c r="E431" s="6" t="n">
        <v>7322335000000</v>
      </c>
    </row>
    <row r="432" spans="1:5">
      <c r="A432" s="4" t="s">
        <v>1907</v>
      </c>
      <c r="C432" s="5" t="n">
        <v>10195015000000</v>
      </c>
      <c r="E432" s="5" t="n">
        <v>7322335000000</v>
      </c>
    </row>
    <row r="433" spans="1:5">
      <c r="A433" s="4" t="s">
        <v>1909</v>
      </c>
      <c r="C433" s="6" t="n">
        <v>10195015000000</v>
      </c>
      <c r="E433" s="6" t="n">
        <v>7322335000000</v>
      </c>
    </row>
    <row r="434" spans="1:5">
      <c r="A434" s="4" t="s">
        <v>1914</v>
      </c>
      <c r="C434" s="4" t="s">
        <v>1949</v>
      </c>
      <c r="E434" s="4" t="s">
        <v>1949</v>
      </c>
    </row>
    <row r="435" spans="1:5">
      <c r="A435" s="4" t="s">
        <v>2022</v>
      </c>
    </row>
    <row r="436" spans="1:5">
      <c r="A436" s="3" t="s">
        <v>1905</v>
      </c>
    </row>
    <row r="437" spans="1:5">
      <c r="A437" s="4" t="s">
        <v>1909</v>
      </c>
      <c r="C437" s="6" t="n">
        <v>0</v>
      </c>
    </row>
    <row r="438" spans="1:5">
      <c r="A438" s="4" t="s">
        <v>2023</v>
      </c>
    </row>
    <row r="439" spans="1:5">
      <c r="A439" s="3" t="s">
        <v>1905</v>
      </c>
    </row>
    <row r="440" spans="1:5">
      <c r="A440" s="4" t="s">
        <v>1909</v>
      </c>
      <c r="B440" s="4" t="s">
        <v>1436</v>
      </c>
      <c r="C440" s="5" t="n">
        <v>10195015000000</v>
      </c>
      <c r="E440" s="6" t="n">
        <v>7322335000000</v>
      </c>
    </row>
    <row r="441" spans="1:5">
      <c r="A441" s="4" t="s">
        <v>1956</v>
      </c>
      <c r="C441" s="6" t="n">
        <v>10195015000000</v>
      </c>
      <c r="D441" s="4" t="s">
        <v>1436</v>
      </c>
      <c r="E441" s="6" t="n">
        <v>7322335000000</v>
      </c>
    </row>
    <row r="442" spans="1:5"/>
    <row r="443" spans="1:5">
      <c r="A443" s="4" t="s">
        <v>44</v>
      </c>
      <c r="B443" s="4" t="s">
        <v>2024</v>
      </c>
    </row>
    <row r="444" spans="1:5">
      <c r="A444" s="4" t="s">
        <v>910</v>
      </c>
      <c r="B444" s="4" t="s">
        <v>2025</v>
      </c>
    </row>
    <row r="445" spans="1:5">
      <c r="A445" s="4" t="s">
        <v>912</v>
      </c>
      <c r="B445" s="4" t="s">
        <v>2026</v>
      </c>
    </row>
    <row r="446" spans="1:5">
      <c r="A446" s="4" t="s">
        <v>1430</v>
      </c>
      <c r="B446" s="4" t="s">
        <v>2027</v>
      </c>
    </row>
    <row r="447" spans="1:5">
      <c r="A447" s="4" t="s">
        <v>1436</v>
      </c>
      <c r="B447" s="4" t="s">
        <v>2028</v>
      </c>
    </row>
  </sheetData>
  <mergeCells count="9">
    <mergeCell ref="A1:B2"/>
    <mergeCell ref="C1:E1"/>
    <mergeCell ref="C2:D2"/>
    <mergeCell ref="A442:D442"/>
    <mergeCell ref="B443:D443"/>
    <mergeCell ref="B444:D444"/>
    <mergeCell ref="B445:D445"/>
    <mergeCell ref="B446:D446"/>
    <mergeCell ref="B447:D44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00</v>
      </c>
    </row>
    <row r="3" spans="1:2">
      <c r="A3" s="3" t="s">
        <v>229</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029</v>
      </c>
      <c r="C1" s="2" t="s">
        <v>1</v>
      </c>
    </row>
    <row r="2" spans="1:4">
      <c r="C2" s="2" t="s">
        <v>200</v>
      </c>
      <c r="D2" s="2" t="s">
        <v>485</v>
      </c>
    </row>
    <row r="3" spans="1:4">
      <c r="A3" s="3" t="s">
        <v>2030</v>
      </c>
    </row>
    <row r="4" spans="1:4">
      <c r="A4" s="4" t="s">
        <v>2031</v>
      </c>
      <c r="C4" s="4" t="s">
        <v>2032</v>
      </c>
      <c r="D4" s="4" t="s">
        <v>2032</v>
      </c>
    </row>
    <row r="5" spans="1:4">
      <c r="A5" s="4" t="s">
        <v>2033</v>
      </c>
      <c r="C5" s="4" t="s">
        <v>2032</v>
      </c>
      <c r="D5" s="4" t="s">
        <v>2032</v>
      </c>
    </row>
    <row r="6" spans="1:4">
      <c r="A6" s="4" t="s">
        <v>1434</v>
      </c>
    </row>
    <row r="7" spans="1:4">
      <c r="A7" s="3" t="s">
        <v>2034</v>
      </c>
    </row>
    <row r="8" spans="1:4">
      <c r="A8" s="4" t="s">
        <v>2035</v>
      </c>
      <c r="C8" s="6" t="n">
        <v>763272000000</v>
      </c>
      <c r="D8" s="6" t="n">
        <v>386838000000</v>
      </c>
    </row>
    <row r="9" spans="1:4">
      <c r="A9" s="3" t="s">
        <v>2030</v>
      </c>
    </row>
    <row r="10" spans="1:4">
      <c r="A10" s="4" t="s">
        <v>2036</v>
      </c>
      <c r="C10" s="5" t="n">
        <v>52936000000</v>
      </c>
      <c r="D10" s="5" t="n">
        <v>62717000000</v>
      </c>
    </row>
    <row r="11" spans="1:4">
      <c r="A11" s="4" t="s">
        <v>2037</v>
      </c>
      <c r="C11" s="5" t="n">
        <v>0</v>
      </c>
      <c r="D11" s="5" t="n">
        <v>0</v>
      </c>
    </row>
    <row r="12" spans="1:4">
      <c r="A12" s="4" t="s">
        <v>2038</v>
      </c>
      <c r="C12" s="5" t="n">
        <v>1315500000000</v>
      </c>
      <c r="D12" s="5" t="n">
        <v>278743000000</v>
      </c>
    </row>
    <row r="13" spans="1:4">
      <c r="A13" s="4" t="s">
        <v>2039</v>
      </c>
      <c r="C13" s="5" t="n">
        <v>-1076928000000</v>
      </c>
      <c r="D13" s="5" t="n">
        <v>-345846000000</v>
      </c>
    </row>
    <row r="14" spans="1:4">
      <c r="A14" s="4" t="s">
        <v>2040</v>
      </c>
      <c r="C14" s="5" t="n">
        <v>0</v>
      </c>
      <c r="D14" s="5" t="n">
        <v>0</v>
      </c>
    </row>
    <row r="15" spans="1:4">
      <c r="A15" s="4" t="s">
        <v>2041</v>
      </c>
      <c r="C15" s="5" t="n">
        <v>-264816000000</v>
      </c>
      <c r="D15" s="5" t="n">
        <v>-118913000000</v>
      </c>
    </row>
    <row r="16" spans="1:4">
      <c r="A16" s="4" t="s">
        <v>2042</v>
      </c>
      <c r="B16" s="4" t="s">
        <v>44</v>
      </c>
      <c r="C16" s="5" t="n">
        <v>0</v>
      </c>
      <c r="D16" s="5" t="n">
        <v>0</v>
      </c>
    </row>
    <row r="17" spans="1:4">
      <c r="A17" s="4" t="s">
        <v>2043</v>
      </c>
      <c r="B17" s="4" t="s">
        <v>44</v>
      </c>
      <c r="C17" s="5" t="n">
        <v>0</v>
      </c>
      <c r="D17" s="5" t="n">
        <v>-337217000000</v>
      </c>
    </row>
    <row r="18" spans="1:4">
      <c r="A18" s="4" t="s">
        <v>2044</v>
      </c>
      <c r="C18" s="5" t="n">
        <v>524380000000</v>
      </c>
      <c r="D18" s="5" t="n">
        <v>836950000000</v>
      </c>
    </row>
    <row r="19" spans="1:4">
      <c r="A19" s="4" t="s">
        <v>2045</v>
      </c>
      <c r="C19" s="5" t="n">
        <v>0</v>
      </c>
    </row>
    <row r="20" spans="1:4">
      <c r="A20" s="4" t="s">
        <v>2046</v>
      </c>
      <c r="C20" s="5" t="n">
        <v>1314344000000</v>
      </c>
      <c r="D20" s="5" t="n">
        <v>763272000000</v>
      </c>
    </row>
    <row r="21" spans="1:4">
      <c r="A21" s="4" t="s">
        <v>982</v>
      </c>
    </row>
    <row r="22" spans="1:4">
      <c r="A22" s="3" t="s">
        <v>2034</v>
      </c>
    </row>
    <row r="23" spans="1:4">
      <c r="A23" s="4" t="s">
        <v>2035</v>
      </c>
      <c r="C23" s="5" t="n">
        <v>3072292000000</v>
      </c>
      <c r="D23" s="5" t="n">
        <v>1888439000000</v>
      </c>
    </row>
    <row r="24" spans="1:4">
      <c r="A24" s="3" t="s">
        <v>2030</v>
      </c>
    </row>
    <row r="25" spans="1:4">
      <c r="A25" s="4" t="s">
        <v>2036</v>
      </c>
      <c r="C25" s="5" t="n">
        <v>-20827000000</v>
      </c>
      <c r="D25" s="5" t="n">
        <v>-12038000000</v>
      </c>
    </row>
    <row r="26" spans="1:4">
      <c r="A26" s="4" t="s">
        <v>2037</v>
      </c>
      <c r="C26" s="5" t="n">
        <v>6356000000</v>
      </c>
      <c r="D26" s="5" t="n">
        <v>86320000000</v>
      </c>
    </row>
    <row r="27" spans="1:4">
      <c r="A27" s="4" t="s">
        <v>2038</v>
      </c>
      <c r="C27" s="5" t="n">
        <v>1713098000000</v>
      </c>
      <c r="D27" s="5" t="n">
        <v>744221000000</v>
      </c>
    </row>
    <row r="28" spans="1:4">
      <c r="A28" s="4" t="s">
        <v>2039</v>
      </c>
      <c r="C28" s="5" t="n">
        <v>-916778000000</v>
      </c>
      <c r="D28" s="5" t="n">
        <v>-288082000000</v>
      </c>
    </row>
    <row r="29" spans="1:4">
      <c r="A29" s="4" t="s">
        <v>2040</v>
      </c>
      <c r="C29" s="5" t="n">
        <v>0</v>
      </c>
      <c r="D29" s="5" t="n">
        <v>0</v>
      </c>
    </row>
    <row r="30" spans="1:4">
      <c r="A30" s="4" t="s">
        <v>2041</v>
      </c>
      <c r="C30" s="5" t="n">
        <v>0</v>
      </c>
      <c r="D30" s="5" t="n">
        <v>0</v>
      </c>
    </row>
    <row r="31" spans="1:4">
      <c r="A31" s="4" t="s">
        <v>2042</v>
      </c>
      <c r="B31" s="4" t="s">
        <v>44</v>
      </c>
      <c r="C31" s="5" t="n">
        <v>14168000000</v>
      </c>
      <c r="D31" s="5" t="n">
        <v>0</v>
      </c>
    </row>
    <row r="32" spans="1:4">
      <c r="A32" s="4" t="s">
        <v>2043</v>
      </c>
      <c r="B32" s="4" t="s">
        <v>44</v>
      </c>
      <c r="C32" s="5" t="n">
        <v>-922000000</v>
      </c>
      <c r="D32" s="5" t="n">
        <v>-24816000000</v>
      </c>
    </row>
    <row r="33" spans="1:4">
      <c r="A33" s="4" t="s">
        <v>2044</v>
      </c>
      <c r="C33" s="5" t="n">
        <v>2038779000000</v>
      </c>
      <c r="D33" s="5" t="n">
        <v>678248000000</v>
      </c>
    </row>
    <row r="34" spans="1:4">
      <c r="A34" s="4" t="s">
        <v>2045</v>
      </c>
      <c r="C34" s="5" t="n">
        <v>-40190000000</v>
      </c>
    </row>
    <row r="35" spans="1:4">
      <c r="A35" s="4" t="s">
        <v>2046</v>
      </c>
      <c r="C35" s="5" t="n">
        <v>5865976000000</v>
      </c>
      <c r="D35" s="5" t="n">
        <v>3072292000000</v>
      </c>
    </row>
    <row r="36" spans="1:4">
      <c r="A36" s="4" t="s">
        <v>1434</v>
      </c>
    </row>
    <row r="37" spans="1:4">
      <c r="A37" s="3" t="s">
        <v>2034</v>
      </c>
    </row>
    <row r="38" spans="1:4">
      <c r="A38" s="4" t="s">
        <v>2035</v>
      </c>
      <c r="C38" s="5" t="n">
        <v>-7797139000000</v>
      </c>
      <c r="D38" s="5" t="n">
        <v>-1819379000000</v>
      </c>
    </row>
    <row r="39" spans="1:4">
      <c r="A39" s="3" t="s">
        <v>2030</v>
      </c>
    </row>
    <row r="40" spans="1:4">
      <c r="A40" s="4" t="s">
        <v>2036</v>
      </c>
      <c r="C40" s="5" t="n">
        <v>-846704000000</v>
      </c>
      <c r="D40" s="5" t="n">
        <v>-382798000000</v>
      </c>
    </row>
    <row r="41" spans="1:4">
      <c r="A41" s="4" t="s">
        <v>2037</v>
      </c>
      <c r="C41" s="5" t="n">
        <v>0</v>
      </c>
      <c r="D41" s="5" t="n">
        <v>0</v>
      </c>
    </row>
    <row r="42" spans="1:4">
      <c r="A42" s="4" t="s">
        <v>2038</v>
      </c>
      <c r="C42" s="5" t="n">
        <v>0</v>
      </c>
      <c r="D42" s="5" t="n">
        <v>0</v>
      </c>
    </row>
    <row r="43" spans="1:4">
      <c r="A43" s="4" t="s">
        <v>2039</v>
      </c>
      <c r="C43" s="5" t="n">
        <v>0</v>
      </c>
      <c r="D43" s="5" t="n">
        <v>0</v>
      </c>
    </row>
    <row r="44" spans="1:4">
      <c r="A44" s="4" t="s">
        <v>2040</v>
      </c>
      <c r="C44" s="5" t="n">
        <v>-11528433000000</v>
      </c>
      <c r="D44" s="5" t="n">
        <v>-4085714000000</v>
      </c>
    </row>
    <row r="45" spans="1:4">
      <c r="A45" s="4" t="s">
        <v>2041</v>
      </c>
      <c r="C45" s="5" t="n">
        <v>11484384000000</v>
      </c>
      <c r="D45" s="5" t="n">
        <v>4182978000000</v>
      </c>
    </row>
    <row r="46" spans="1:4">
      <c r="A46" s="4" t="s">
        <v>2042</v>
      </c>
      <c r="B46" s="4" t="s">
        <v>44</v>
      </c>
      <c r="C46" s="5" t="n">
        <v>0</v>
      </c>
      <c r="D46" s="5" t="n">
        <v>0</v>
      </c>
    </row>
    <row r="47" spans="1:4">
      <c r="A47" s="4" t="s">
        <v>2043</v>
      </c>
      <c r="B47" s="4" t="s">
        <v>44</v>
      </c>
      <c r="C47" s="5" t="n">
        <v>0</v>
      </c>
      <c r="D47" s="5" t="n">
        <v>2388485000000</v>
      </c>
    </row>
    <row r="48" spans="1:4">
      <c r="A48" s="4" t="s">
        <v>2044</v>
      </c>
      <c r="C48" s="5" t="n">
        <v>0</v>
      </c>
      <c r="D48" s="5" t="n">
        <v>-8080711000000</v>
      </c>
    </row>
    <row r="49" spans="1:4">
      <c r="A49" s="4" t="s">
        <v>2045</v>
      </c>
      <c r="C49" s="5" t="n">
        <v>0</v>
      </c>
    </row>
    <row r="50" spans="1:4">
      <c r="A50" s="4" t="s">
        <v>2046</v>
      </c>
      <c r="C50" s="5" t="n">
        <v>-8687892000000</v>
      </c>
      <c r="D50" s="5" t="n">
        <v>-7797139000000</v>
      </c>
    </row>
    <row r="51" spans="1:4">
      <c r="A51" s="4" t="s">
        <v>1435</v>
      </c>
    </row>
    <row r="52" spans="1:4">
      <c r="A52" s="3" t="s">
        <v>2034</v>
      </c>
    </row>
    <row r="53" spans="1:4">
      <c r="A53" s="4" t="s">
        <v>2035</v>
      </c>
      <c r="C53" s="5" t="n">
        <v>-64910000000</v>
      </c>
      <c r="D53" s="5" t="n">
        <v>-89042000000</v>
      </c>
    </row>
    <row r="54" spans="1:4">
      <c r="A54" s="3" t="s">
        <v>2030</v>
      </c>
    </row>
    <row r="55" spans="1:4">
      <c r="A55" s="4" t="s">
        <v>2036</v>
      </c>
      <c r="C55" s="5" t="n">
        <v>504627000000</v>
      </c>
      <c r="D55" s="5" t="n">
        <v>25649000000</v>
      </c>
    </row>
    <row r="56" spans="1:4">
      <c r="A56" s="4" t="s">
        <v>2037</v>
      </c>
      <c r="C56" s="5" t="n">
        <v>0</v>
      </c>
      <c r="D56" s="5" t="n">
        <v>0</v>
      </c>
    </row>
    <row r="57" spans="1:4">
      <c r="A57" s="4" t="s">
        <v>2038</v>
      </c>
      <c r="C57" s="5" t="n">
        <v>35649000000</v>
      </c>
      <c r="D57" s="5" t="n">
        <v>33664000000</v>
      </c>
    </row>
    <row r="58" spans="1:4">
      <c r="A58" s="4" t="s">
        <v>2039</v>
      </c>
      <c r="C58" s="5" t="n">
        <v>-270435000000</v>
      </c>
      <c r="D58" s="5" t="n">
        <v>-178670000000</v>
      </c>
    </row>
    <row r="59" spans="1:4">
      <c r="A59" s="4" t="s">
        <v>2040</v>
      </c>
      <c r="C59" s="5" t="n">
        <v>-67958000000</v>
      </c>
      <c r="D59" s="5" t="n">
        <v>-26049000000</v>
      </c>
    </row>
    <row r="60" spans="1:4">
      <c r="A60" s="4" t="s">
        <v>2041</v>
      </c>
      <c r="C60" s="5" t="n">
        <v>-3760000000</v>
      </c>
      <c r="D60" s="5" t="n">
        <v>282671000000</v>
      </c>
    </row>
    <row r="61" spans="1:4">
      <c r="A61" s="4" t="s">
        <v>2042</v>
      </c>
      <c r="B61" s="4" t="s">
        <v>44</v>
      </c>
      <c r="C61" s="5" t="n">
        <v>0</v>
      </c>
      <c r="D61" s="5" t="n">
        <v>8815000000</v>
      </c>
    </row>
    <row r="62" spans="1:4">
      <c r="A62" s="4" t="s">
        <v>2043</v>
      </c>
      <c r="B62" s="4" t="s">
        <v>44</v>
      </c>
      <c r="C62" s="5" t="n">
        <v>-642000000</v>
      </c>
      <c r="D62" s="5" t="n">
        <v>-72571000000</v>
      </c>
    </row>
    <row r="63" spans="1:4">
      <c r="A63" s="4" t="s">
        <v>2044</v>
      </c>
      <c r="C63" s="5" t="n">
        <v>522000000</v>
      </c>
      <c r="D63" s="5" t="n">
        <v>-49377000000</v>
      </c>
    </row>
    <row r="64" spans="1:4">
      <c r="A64" s="4" t="s">
        <v>2045</v>
      </c>
      <c r="C64" s="5" t="n">
        <v>0</v>
      </c>
    </row>
    <row r="65" spans="1:4">
      <c r="A65" s="4" t="s">
        <v>2046</v>
      </c>
      <c r="C65" s="5" t="n">
        <v>133093000000</v>
      </c>
      <c r="D65" s="5" t="n">
        <v>-64910000000</v>
      </c>
    </row>
    <row r="66" spans="1:4">
      <c r="A66" s="4" t="s">
        <v>1994</v>
      </c>
    </row>
    <row r="67" spans="1:4">
      <c r="A67" s="3" t="s">
        <v>2034</v>
      </c>
    </row>
    <row r="68" spans="1:4">
      <c r="A68" s="4" t="s">
        <v>2035</v>
      </c>
      <c r="C68" s="5" t="n">
        <v>1277000000</v>
      </c>
      <c r="D68" s="5" t="n">
        <v>714000000</v>
      </c>
    </row>
    <row r="69" spans="1:4">
      <c r="A69" s="3" t="s">
        <v>2030</v>
      </c>
    </row>
    <row r="70" spans="1:4">
      <c r="A70" s="4" t="s">
        <v>2036</v>
      </c>
      <c r="C70" s="5" t="n">
        <v>-408000000</v>
      </c>
      <c r="D70" s="5" t="n">
        <v>676000000</v>
      </c>
    </row>
    <row r="71" spans="1:4">
      <c r="A71" s="4" t="s">
        <v>2037</v>
      </c>
      <c r="C71" s="5" t="n">
        <v>0</v>
      </c>
      <c r="D71" s="5" t="n">
        <v>0</v>
      </c>
    </row>
    <row r="72" spans="1:4">
      <c r="A72" s="4" t="s">
        <v>2038</v>
      </c>
      <c r="C72" s="5" t="n">
        <v>0</v>
      </c>
      <c r="D72" s="5" t="n">
        <v>0</v>
      </c>
    </row>
    <row r="73" spans="1:4">
      <c r="A73" s="4" t="s">
        <v>2039</v>
      </c>
      <c r="C73" s="5" t="n">
        <v>0</v>
      </c>
      <c r="D73" s="5" t="n">
        <v>0</v>
      </c>
    </row>
    <row r="74" spans="1:4">
      <c r="A74" s="4" t="s">
        <v>2040</v>
      </c>
      <c r="C74" s="5" t="n">
        <v>0</v>
      </c>
      <c r="D74" s="5" t="n">
        <v>0</v>
      </c>
    </row>
    <row r="75" spans="1:4">
      <c r="A75" s="4" t="s">
        <v>2041</v>
      </c>
      <c r="C75" s="5" t="n">
        <v>-164000000</v>
      </c>
      <c r="D75" s="5" t="n">
        <v>-113000000</v>
      </c>
    </row>
    <row r="76" spans="1:4">
      <c r="A76" s="4" t="s">
        <v>2042</v>
      </c>
      <c r="B76" s="4" t="s">
        <v>44</v>
      </c>
      <c r="C76" s="5" t="n">
        <v>0</v>
      </c>
      <c r="D76" s="5" t="n">
        <v>0</v>
      </c>
    </row>
    <row r="77" spans="1:4">
      <c r="A77" s="4" t="s">
        <v>2043</v>
      </c>
      <c r="B77" s="4" t="s">
        <v>44</v>
      </c>
      <c r="C77" s="5" t="n">
        <v>0</v>
      </c>
      <c r="D77" s="5" t="n">
        <v>0</v>
      </c>
    </row>
    <row r="78" spans="1:4">
      <c r="A78" s="4" t="s">
        <v>2044</v>
      </c>
      <c r="C78" s="5" t="n">
        <v>0</v>
      </c>
      <c r="D78" s="5" t="n">
        <v>0</v>
      </c>
    </row>
    <row r="79" spans="1:4">
      <c r="A79" s="4" t="s">
        <v>2045</v>
      </c>
      <c r="C79" s="5" t="n">
        <v>0</v>
      </c>
    </row>
    <row r="80" spans="1:4">
      <c r="A80" s="4" t="s">
        <v>2046</v>
      </c>
      <c r="C80" s="6" t="n">
        <v>705000000</v>
      </c>
      <c r="D80" s="6" t="n">
        <v>1277000000</v>
      </c>
    </row>
    <row r="81" spans="1:4"/>
    <row r="82" spans="1:4">
      <c r="A82" s="4" t="s">
        <v>44</v>
      </c>
      <c r="B82" s="4" t="s">
        <v>2047</v>
      </c>
    </row>
  </sheetData>
  <mergeCells count="4">
    <mergeCell ref="A1:B2"/>
    <mergeCell ref="C1:D1"/>
    <mergeCell ref="A81:C81"/>
    <mergeCell ref="B82:C8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2048</v>
      </c>
      <c r="B1" s="2" t="s">
        <v>1</v>
      </c>
    </row>
    <row r="2" spans="1:4">
      <c r="B2" s="2" t="s">
        <v>200</v>
      </c>
      <c r="C2" s="2" t="s">
        <v>485</v>
      </c>
      <c r="D2" s="2" t="s">
        <v>1891</v>
      </c>
    </row>
    <row r="3" spans="1:4">
      <c r="A3" s="4" t="s">
        <v>2049</v>
      </c>
    </row>
    <row r="4" spans="1:4">
      <c r="A4" s="3" t="s">
        <v>2050</v>
      </c>
    </row>
    <row r="5" spans="1:4">
      <c r="A5" s="4" t="s">
        <v>2051</v>
      </c>
      <c r="B5" s="6" t="n">
        <v>-289141000000</v>
      </c>
      <c r="C5" s="6" t="n">
        <v>-294432000000</v>
      </c>
      <c r="D5" s="6" t="n">
        <v>8699000000</v>
      </c>
    </row>
    <row r="6" spans="1:4">
      <c r="A6" s="4" t="s">
        <v>2052</v>
      </c>
      <c r="B6" s="5" t="n">
        <v>48333000000</v>
      </c>
      <c r="C6" s="5" t="n">
        <v>-89797000000</v>
      </c>
      <c r="D6" s="5" t="n">
        <v>30926000000</v>
      </c>
    </row>
    <row r="7" spans="1:4">
      <c r="A7" s="4" t="s">
        <v>2053</v>
      </c>
    </row>
    <row r="8" spans="1:4">
      <c r="A8" s="3" t="s">
        <v>2050</v>
      </c>
    </row>
    <row r="9" spans="1:4">
      <c r="A9" s="4" t="s">
        <v>2051</v>
      </c>
      <c r="B9" s="5" t="n">
        <v>-21235000000</v>
      </c>
      <c r="C9" s="5" t="n">
        <v>-11375000000</v>
      </c>
      <c r="D9" s="5" t="n">
        <v>125331000000</v>
      </c>
    </row>
    <row r="10" spans="1:4">
      <c r="A10" s="4" t="s">
        <v>2052</v>
      </c>
      <c r="B10" s="5" t="n">
        <v>-90103000000</v>
      </c>
      <c r="C10" s="5" t="n">
        <v>-15306000000</v>
      </c>
      <c r="D10" s="5" t="n">
        <v>-24143000000</v>
      </c>
    </row>
    <row r="11" spans="1:4">
      <c r="A11" s="4" t="s">
        <v>77</v>
      </c>
    </row>
    <row r="12" spans="1:4">
      <c r="A12" s="3" t="s">
        <v>2050</v>
      </c>
    </row>
    <row r="13" spans="1:4">
      <c r="A13" s="4" t="s">
        <v>2051</v>
      </c>
      <c r="B13" s="5" t="n">
        <v>0</v>
      </c>
      <c r="C13" s="5" t="n">
        <v>13000000</v>
      </c>
      <c r="D13" s="5" t="n">
        <v>7000000</v>
      </c>
    </row>
    <row r="14" spans="1:4">
      <c r="A14" s="4" t="s">
        <v>2052</v>
      </c>
      <c r="B14" s="6" t="n">
        <v>0</v>
      </c>
      <c r="C14" s="6" t="n">
        <v>0</v>
      </c>
      <c r="D14" s="6" t="n">
        <v>70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54</v>
      </c>
      <c r="B1" s="2" t="s">
        <v>1</v>
      </c>
    </row>
    <row r="2" spans="1:3">
      <c r="B2" s="2" t="s">
        <v>200</v>
      </c>
      <c r="C2" s="2" t="s">
        <v>485</v>
      </c>
    </row>
    <row r="3" spans="1:3">
      <c r="A3" s="3" t="s">
        <v>2055</v>
      </c>
    </row>
    <row r="4" spans="1:3">
      <c r="A4" s="4" t="s">
        <v>1907</v>
      </c>
      <c r="B4" s="6" t="n">
        <v>7378174</v>
      </c>
      <c r="C4" s="6" t="n">
        <v>3973963</v>
      </c>
    </row>
    <row r="5" spans="1:3">
      <c r="A5" s="4" t="s">
        <v>1962</v>
      </c>
    </row>
    <row r="6" spans="1:3">
      <c r="A6" s="3" t="s">
        <v>2055</v>
      </c>
    </row>
    <row r="7" spans="1:3">
      <c r="A7" s="4" t="s">
        <v>1907</v>
      </c>
      <c r="B7" s="6" t="n">
        <v>301851</v>
      </c>
      <c r="C7" s="6" t="n">
        <v>94069</v>
      </c>
    </row>
    <row r="8" spans="1:3">
      <c r="A8" s="4" t="s">
        <v>1925</v>
      </c>
      <c r="B8" s="4" t="s">
        <v>1977</v>
      </c>
      <c r="C8" s="4" t="s">
        <v>1978</v>
      </c>
    </row>
    <row r="9" spans="1:3">
      <c r="A9" s="4" t="s">
        <v>2056</v>
      </c>
      <c r="B9" s="4" t="s">
        <v>2057</v>
      </c>
      <c r="C9" s="4" t="s">
        <v>2057</v>
      </c>
    </row>
    <row r="10" spans="1:3">
      <c r="A10" s="4" t="s">
        <v>2058</v>
      </c>
    </row>
    <row r="11" spans="1:3">
      <c r="A11" s="3" t="s">
        <v>2055</v>
      </c>
    </row>
    <row r="12" spans="1:3">
      <c r="A12" s="4" t="s">
        <v>2059</v>
      </c>
      <c r="B12" s="4" t="s">
        <v>2060</v>
      </c>
      <c r="C12" s="4" t="s">
        <v>2061</v>
      </c>
    </row>
    <row r="13" spans="1:3">
      <c r="A13" s="4" t="s">
        <v>2062</v>
      </c>
    </row>
    <row r="14" spans="1:3">
      <c r="A14" s="3" t="s">
        <v>2055</v>
      </c>
    </row>
    <row r="15" spans="1:3">
      <c r="A15" s="4" t="s">
        <v>2059</v>
      </c>
      <c r="B15" s="4" t="s">
        <v>2063</v>
      </c>
      <c r="C15" s="4" t="s">
        <v>2064</v>
      </c>
    </row>
    <row r="16" spans="1:3">
      <c r="A16" s="4" t="s">
        <v>1968</v>
      </c>
    </row>
    <row r="17" spans="1:3">
      <c r="A17" s="3" t="s">
        <v>2055</v>
      </c>
    </row>
    <row r="18" spans="1:3">
      <c r="A18" s="4" t="s">
        <v>1907</v>
      </c>
      <c r="B18" s="6" t="n">
        <v>67828</v>
      </c>
      <c r="C18" s="6" t="n">
        <v>65591</v>
      </c>
    </row>
    <row r="19" spans="1:3">
      <c r="A19" s="4" t="s">
        <v>1925</v>
      </c>
      <c r="B19" s="4" t="s">
        <v>1981</v>
      </c>
      <c r="C19" s="4" t="s">
        <v>1978</v>
      </c>
    </row>
    <row r="20" spans="1:3">
      <c r="A20" s="4" t="s">
        <v>2056</v>
      </c>
      <c r="B20" s="4" t="s">
        <v>2057</v>
      </c>
      <c r="C20" s="4" t="s">
        <v>2057</v>
      </c>
    </row>
    <row r="21" spans="1:3">
      <c r="A21" s="4" t="s">
        <v>2065</v>
      </c>
    </row>
    <row r="22" spans="1:3">
      <c r="A22" s="3" t="s">
        <v>2055</v>
      </c>
    </row>
    <row r="23" spans="1:3">
      <c r="A23" s="4" t="s">
        <v>2059</v>
      </c>
      <c r="B23" s="4" t="s">
        <v>2066</v>
      </c>
      <c r="C23" s="4" t="s">
        <v>2061</v>
      </c>
    </row>
    <row r="24" spans="1:3">
      <c r="A24" s="4" t="s">
        <v>2067</v>
      </c>
    </row>
    <row r="25" spans="1:3">
      <c r="A25" s="3" t="s">
        <v>2055</v>
      </c>
    </row>
    <row r="26" spans="1:3">
      <c r="A26" s="4" t="s">
        <v>2059</v>
      </c>
      <c r="B26" s="4" t="s">
        <v>2068</v>
      </c>
      <c r="C26" s="4" t="s">
        <v>2069</v>
      </c>
    </row>
    <row r="27" spans="1:3">
      <c r="A27" s="4" t="s">
        <v>1982</v>
      </c>
    </row>
    <row r="28" spans="1:3">
      <c r="A28" s="3" t="s">
        <v>2055</v>
      </c>
    </row>
    <row r="29" spans="1:3">
      <c r="A29" s="4" t="s">
        <v>1907</v>
      </c>
      <c r="B29" s="6" t="n">
        <v>944665</v>
      </c>
      <c r="C29" s="6" t="n">
        <v>603612</v>
      </c>
    </row>
    <row r="30" spans="1:3">
      <c r="A30" s="4" t="s">
        <v>1925</v>
      </c>
      <c r="B30" s="4" t="s">
        <v>1983</v>
      </c>
      <c r="C30" s="4" t="s">
        <v>1984</v>
      </c>
    </row>
    <row r="31" spans="1:3">
      <c r="A31" s="4" t="s">
        <v>2070</v>
      </c>
      <c r="B31" s="4" t="s">
        <v>2071</v>
      </c>
    </row>
    <row r="32" spans="1:3">
      <c r="A32" s="4" t="s">
        <v>2056</v>
      </c>
      <c r="B32" s="4" t="s">
        <v>2057</v>
      </c>
      <c r="C32" s="4" t="s">
        <v>2057</v>
      </c>
    </row>
    <row r="33" spans="1:3">
      <c r="A33" s="4" t="s">
        <v>2072</v>
      </c>
      <c r="B33" s="4" t="s">
        <v>2073</v>
      </c>
      <c r="C33" s="4" t="s">
        <v>2073</v>
      </c>
    </row>
    <row r="34" spans="1:3">
      <c r="A34" s="4" t="s">
        <v>2074</v>
      </c>
      <c r="B34" s="4" t="s">
        <v>2075</v>
      </c>
    </row>
    <row r="35" spans="1:3">
      <c r="A35" s="4" t="s">
        <v>2076</v>
      </c>
    </row>
    <row r="36" spans="1:3">
      <c r="A36" s="3" t="s">
        <v>2055</v>
      </c>
    </row>
    <row r="37" spans="1:3">
      <c r="A37" s="4" t="s">
        <v>2059</v>
      </c>
      <c r="B37" s="4" t="s">
        <v>2077</v>
      </c>
      <c r="C37" s="4" t="s">
        <v>1078</v>
      </c>
    </row>
    <row r="38" spans="1:3">
      <c r="A38" s="4" t="s">
        <v>2078</v>
      </c>
      <c r="B38" s="4" t="s">
        <v>2079</v>
      </c>
      <c r="C38" s="4" t="s">
        <v>2080</v>
      </c>
    </row>
    <row r="39" spans="1:3">
      <c r="A39" s="4" t="s">
        <v>2081</v>
      </c>
    </row>
    <row r="40" spans="1:3">
      <c r="A40" s="3" t="s">
        <v>2055</v>
      </c>
    </row>
    <row r="41" spans="1:3">
      <c r="A41" s="4" t="s">
        <v>2059</v>
      </c>
      <c r="B41" s="4" t="s">
        <v>2082</v>
      </c>
      <c r="C41" s="4" t="s">
        <v>2083</v>
      </c>
    </row>
    <row r="42" spans="1:3">
      <c r="A42" s="4" t="s">
        <v>2078</v>
      </c>
      <c r="B42" s="4" t="s">
        <v>2084</v>
      </c>
      <c r="C42" s="4" t="s">
        <v>2085</v>
      </c>
    </row>
    <row r="43" spans="1:3">
      <c r="A43" s="4" t="s">
        <v>2086</v>
      </c>
    </row>
    <row r="44" spans="1:3">
      <c r="A44" s="3" t="s">
        <v>2055</v>
      </c>
    </row>
    <row r="45" spans="1:3">
      <c r="A45" s="4" t="s">
        <v>1907</v>
      </c>
      <c r="B45" s="6" t="n">
        <v>138972</v>
      </c>
      <c r="C45" s="6" t="n">
        <v>124888</v>
      </c>
    </row>
    <row r="46" spans="1:3">
      <c r="A46" s="4" t="s">
        <v>1925</v>
      </c>
      <c r="B46" s="4" t="s">
        <v>2087</v>
      </c>
      <c r="C46" s="4" t="s">
        <v>2088</v>
      </c>
    </row>
    <row r="47" spans="1:3">
      <c r="A47" s="4" t="s">
        <v>2056</v>
      </c>
      <c r="B47" s="4" t="s">
        <v>2057</v>
      </c>
      <c r="C47" s="4" t="s">
        <v>2057</v>
      </c>
    </row>
    <row r="48" spans="1:3">
      <c r="A48" s="4" t="s">
        <v>2072</v>
      </c>
      <c r="B48" s="4" t="s">
        <v>2089</v>
      </c>
      <c r="C48" s="4" t="s">
        <v>2073</v>
      </c>
    </row>
    <row r="49" spans="1:3">
      <c r="A49" s="4" t="s">
        <v>2090</v>
      </c>
    </row>
    <row r="50" spans="1:3">
      <c r="A50" s="3" t="s">
        <v>2055</v>
      </c>
    </row>
    <row r="51" spans="1:3">
      <c r="A51" s="4" t="s">
        <v>2059</v>
      </c>
      <c r="B51" s="4" t="s">
        <v>1072</v>
      </c>
      <c r="C51" s="4" t="s">
        <v>2091</v>
      </c>
    </row>
    <row r="52" spans="1:3">
      <c r="A52" s="4" t="s">
        <v>2078</v>
      </c>
      <c r="B52" s="4" t="s">
        <v>2092</v>
      </c>
      <c r="C52" s="4" t="s">
        <v>2080</v>
      </c>
    </row>
    <row r="53" spans="1:3">
      <c r="A53" s="4" t="s">
        <v>2093</v>
      </c>
    </row>
    <row r="54" spans="1:3">
      <c r="A54" s="3" t="s">
        <v>2055</v>
      </c>
    </row>
    <row r="55" spans="1:3">
      <c r="A55" s="4" t="s">
        <v>2059</v>
      </c>
      <c r="B55" s="4" t="s">
        <v>2094</v>
      </c>
      <c r="C55" s="4" t="s">
        <v>2095</v>
      </c>
    </row>
    <row r="56" spans="1:3">
      <c r="A56" s="4" t="s">
        <v>2078</v>
      </c>
      <c r="B56" s="4" t="s">
        <v>2096</v>
      </c>
      <c r="C56" s="4" t="s">
        <v>2097</v>
      </c>
    </row>
    <row r="57" spans="1:3">
      <c r="A57" s="4" t="s">
        <v>2098</v>
      </c>
    </row>
    <row r="58" spans="1:3">
      <c r="A58" s="3" t="s">
        <v>2055</v>
      </c>
    </row>
    <row r="59" spans="1:3">
      <c r="A59" s="4" t="s">
        <v>1907</v>
      </c>
      <c r="B59" s="6" t="n">
        <v>58107</v>
      </c>
      <c r="C59" s="6" t="n">
        <v>12048</v>
      </c>
    </row>
    <row r="60" spans="1:3">
      <c r="A60" s="4" t="s">
        <v>1925</v>
      </c>
      <c r="B60" s="4" t="s">
        <v>2099</v>
      </c>
      <c r="C60" s="4" t="s">
        <v>2100</v>
      </c>
    </row>
    <row r="61" spans="1:3">
      <c r="A61" s="4" t="s">
        <v>2101</v>
      </c>
      <c r="B61" s="4" t="s">
        <v>1000</v>
      </c>
    </row>
    <row r="62" spans="1:3">
      <c r="A62" s="4" t="s">
        <v>2102</v>
      </c>
      <c r="B62" s="4" t="s">
        <v>2103</v>
      </c>
      <c r="C62" s="4" t="s">
        <v>2104</v>
      </c>
    </row>
    <row r="63" spans="1:3">
      <c r="A63" s="4" t="s">
        <v>2056</v>
      </c>
      <c r="B63" s="4" t="s">
        <v>2057</v>
      </c>
      <c r="C63" s="4" t="s">
        <v>2057</v>
      </c>
    </row>
    <row r="64" spans="1:3">
      <c r="A64" s="4" t="s">
        <v>2072</v>
      </c>
      <c r="B64" s="4" t="s">
        <v>2105</v>
      </c>
      <c r="C64" s="4" t="s">
        <v>2105</v>
      </c>
    </row>
    <row r="65" spans="1:3">
      <c r="A65" s="4" t="s">
        <v>2106</v>
      </c>
      <c r="B65" s="4" t="s">
        <v>2107</v>
      </c>
      <c r="C65" s="4" t="s">
        <v>2107</v>
      </c>
    </row>
    <row r="66" spans="1:3">
      <c r="A66" s="4" t="s">
        <v>2108</v>
      </c>
      <c r="B66" s="4" t="s">
        <v>2057</v>
      </c>
      <c r="C66" s="4" t="s">
        <v>2057</v>
      </c>
    </row>
    <row r="67" spans="1:3">
      <c r="A67" s="4" t="s">
        <v>2109</v>
      </c>
      <c r="C67" s="4" t="s">
        <v>2057</v>
      </c>
    </row>
    <row r="68" spans="1:3">
      <c r="A68" s="4" t="s">
        <v>2110</v>
      </c>
    </row>
    <row r="69" spans="1:3">
      <c r="A69" s="3" t="s">
        <v>2055</v>
      </c>
    </row>
    <row r="70" spans="1:3">
      <c r="A70" s="4" t="s">
        <v>2059</v>
      </c>
      <c r="B70" s="4" t="s">
        <v>2092</v>
      </c>
      <c r="C70" s="4" t="s">
        <v>2111</v>
      </c>
    </row>
    <row r="71" spans="1:3">
      <c r="A71" s="4" t="s">
        <v>2078</v>
      </c>
      <c r="B71" s="4" t="s">
        <v>2112</v>
      </c>
      <c r="C71" s="4" t="s">
        <v>2113</v>
      </c>
    </row>
    <row r="72" spans="1:3">
      <c r="A72" s="4" t="s">
        <v>2101</v>
      </c>
      <c r="C72" s="4" t="s">
        <v>2114</v>
      </c>
    </row>
    <row r="73" spans="1:3">
      <c r="A73" s="4" t="s">
        <v>2115</v>
      </c>
      <c r="C73" s="4" t="s">
        <v>2116</v>
      </c>
    </row>
    <row r="74" spans="1:3">
      <c r="A74" s="4" t="s">
        <v>2117</v>
      </c>
    </row>
    <row r="75" spans="1:3">
      <c r="A75" s="3" t="s">
        <v>2055</v>
      </c>
    </row>
    <row r="76" spans="1:3">
      <c r="A76" s="4" t="s">
        <v>2059</v>
      </c>
      <c r="B76" s="4" t="s">
        <v>2118</v>
      </c>
      <c r="C76" s="4" t="s">
        <v>2119</v>
      </c>
    </row>
    <row r="77" spans="1:3">
      <c r="A77" s="4" t="s">
        <v>2078</v>
      </c>
      <c r="B77" s="4" t="s">
        <v>2084</v>
      </c>
      <c r="C77" s="4" t="s">
        <v>2120</v>
      </c>
    </row>
    <row r="78" spans="1:3">
      <c r="A78" s="4" t="s">
        <v>2101</v>
      </c>
      <c r="C78" s="4" t="s">
        <v>2121</v>
      </c>
    </row>
    <row r="79" spans="1:3">
      <c r="A79" s="4" t="s">
        <v>2115</v>
      </c>
      <c r="C79" s="4" t="s">
        <v>2069</v>
      </c>
    </row>
    <row r="80" spans="1:3">
      <c r="A80" s="4" t="s">
        <v>2122</v>
      </c>
    </row>
    <row r="81" spans="1:3">
      <c r="A81" s="3" t="s">
        <v>2055</v>
      </c>
    </row>
    <row r="82" spans="1:3">
      <c r="A82" s="4" t="s">
        <v>1907</v>
      </c>
      <c r="B82" s="6" t="n">
        <v>775</v>
      </c>
      <c r="C82" s="6" t="n">
        <v>1463</v>
      </c>
    </row>
    <row r="83" spans="1:3">
      <c r="A83" s="4" t="s">
        <v>1925</v>
      </c>
      <c r="B83" s="4" t="s">
        <v>2123</v>
      </c>
      <c r="C83" s="4" t="s">
        <v>2124</v>
      </c>
    </row>
    <row r="84" spans="1:3">
      <c r="A84" s="4" t="s">
        <v>2059</v>
      </c>
      <c r="B84" s="4" t="s">
        <v>2125</v>
      </c>
      <c r="C84" s="4" t="s">
        <v>2126</v>
      </c>
    </row>
    <row r="85" spans="1:3">
      <c r="A85" s="4" t="s">
        <v>2056</v>
      </c>
      <c r="B85" s="4" t="s">
        <v>2057</v>
      </c>
      <c r="C85" s="4" t="s">
        <v>2057</v>
      </c>
    </row>
    <row r="86" spans="1:3">
      <c r="A86" s="4" t="s">
        <v>2127</v>
      </c>
    </row>
    <row r="87" spans="1:3">
      <c r="A87" s="3" t="s">
        <v>2055</v>
      </c>
    </row>
    <row r="88" spans="1:3">
      <c r="A88" s="4" t="s">
        <v>2056</v>
      </c>
      <c r="C88" s="4" t="s">
        <v>2057</v>
      </c>
    </row>
    <row r="89" spans="1:3">
      <c r="A89" s="4" t="s">
        <v>1962</v>
      </c>
    </row>
    <row r="90" spans="1:3">
      <c r="A90" s="3" t="s">
        <v>2055</v>
      </c>
    </row>
    <row r="91" spans="1:3">
      <c r="A91" s="4" t="s">
        <v>1907</v>
      </c>
      <c r="B91" s="6" t="n">
        <v>49381</v>
      </c>
      <c r="C91" s="6" t="n">
        <v>10251</v>
      </c>
    </row>
    <row r="92" spans="1:3">
      <c r="A92" s="4" t="s">
        <v>1925</v>
      </c>
      <c r="B92" s="4" t="s">
        <v>2128</v>
      </c>
      <c r="C92" s="4" t="s">
        <v>1935</v>
      </c>
    </row>
    <row r="93" spans="1:3">
      <c r="A93" s="4" t="s">
        <v>2129</v>
      </c>
      <c r="C93" s="4" t="s">
        <v>2130</v>
      </c>
    </row>
    <row r="94" spans="1:3">
      <c r="A94" s="4" t="s">
        <v>2072</v>
      </c>
      <c r="B94" s="4" t="s">
        <v>2131</v>
      </c>
    </row>
    <row r="95" spans="1:3">
      <c r="A95" s="4" t="s">
        <v>2132</v>
      </c>
      <c r="B95" s="4" t="s">
        <v>2133</v>
      </c>
      <c r="C95" s="4" t="s">
        <v>2133</v>
      </c>
    </row>
    <row r="96" spans="1:3">
      <c r="A96" s="4" t="s">
        <v>2134</v>
      </c>
      <c r="B96" s="4" t="s">
        <v>2135</v>
      </c>
    </row>
    <row r="97" spans="1:3">
      <c r="A97" s="4" t="s">
        <v>2136</v>
      </c>
      <c r="B97" s="4" t="s">
        <v>2137</v>
      </c>
    </row>
    <row r="98" spans="1:3">
      <c r="A98" s="4" t="s">
        <v>2058</v>
      </c>
    </row>
    <row r="99" spans="1:3">
      <c r="A99" s="3" t="s">
        <v>2055</v>
      </c>
    </row>
    <row r="100" spans="1:3">
      <c r="A100" s="4" t="s">
        <v>2078</v>
      </c>
      <c r="B100" s="4" t="s">
        <v>2138</v>
      </c>
    </row>
    <row r="101" spans="1:3">
      <c r="A101" s="4" t="s">
        <v>2129</v>
      </c>
      <c r="B101" s="4" t="s">
        <v>2139</v>
      </c>
    </row>
    <row r="102" spans="1:3">
      <c r="A102" s="4" t="s">
        <v>2140</v>
      </c>
      <c r="B102" s="4" t="s">
        <v>1070</v>
      </c>
    </row>
    <row r="103" spans="1:3">
      <c r="A103" s="4" t="s">
        <v>2141</v>
      </c>
      <c r="B103" s="4" t="s">
        <v>2142</v>
      </c>
    </row>
    <row r="104" spans="1:3">
      <c r="A104" s="4" t="s">
        <v>2062</v>
      </c>
    </row>
    <row r="105" spans="1:3">
      <c r="A105" s="3" t="s">
        <v>2055</v>
      </c>
    </row>
    <row r="106" spans="1:3">
      <c r="A106" s="4" t="s">
        <v>2078</v>
      </c>
      <c r="B106" s="4" t="s">
        <v>2143</v>
      </c>
    </row>
    <row r="107" spans="1:3">
      <c r="A107" s="4" t="s">
        <v>2129</v>
      </c>
      <c r="B107" s="4" t="s">
        <v>2144</v>
      </c>
    </row>
    <row r="108" spans="1:3">
      <c r="A108" s="4" t="s">
        <v>2140</v>
      </c>
      <c r="B108" s="4" t="s">
        <v>2145</v>
      </c>
    </row>
    <row r="109" spans="1:3">
      <c r="A109" s="4" t="s">
        <v>2141</v>
      </c>
      <c r="B109" s="4" t="s">
        <v>2082</v>
      </c>
    </row>
    <row r="110" spans="1:3">
      <c r="A110" s="4" t="s">
        <v>1968</v>
      </c>
    </row>
    <row r="111" spans="1:3">
      <c r="A111" s="3" t="s">
        <v>2055</v>
      </c>
    </row>
    <row r="112" spans="1:3">
      <c r="A112" s="4" t="s">
        <v>1907</v>
      </c>
      <c r="B112" s="6" t="n">
        <v>5816595</v>
      </c>
      <c r="C112" s="6" t="n">
        <v>3062041</v>
      </c>
    </row>
    <row r="113" spans="1:3">
      <c r="A113" s="4" t="s">
        <v>1925</v>
      </c>
      <c r="B113" s="4" t="s">
        <v>2146</v>
      </c>
      <c r="C113" s="4" t="s">
        <v>2147</v>
      </c>
    </row>
    <row r="114" spans="1:3">
      <c r="A114" s="4" t="s">
        <v>2148</v>
      </c>
      <c r="B114" s="4" t="s">
        <v>1070</v>
      </c>
      <c r="C114" s="4" t="s">
        <v>1070</v>
      </c>
    </row>
    <row r="115" spans="1:3">
      <c r="A115" s="4" t="s">
        <v>2149</v>
      </c>
      <c r="B115" s="4" t="s">
        <v>2150</v>
      </c>
      <c r="C115" s="4" t="s">
        <v>2150</v>
      </c>
    </row>
    <row r="116" spans="1:3">
      <c r="A116" s="4" t="s">
        <v>2072</v>
      </c>
      <c r="B116" s="4" t="s">
        <v>2131</v>
      </c>
    </row>
    <row r="117" spans="1:3">
      <c r="A117" s="4" t="s">
        <v>2132</v>
      </c>
      <c r="B117" s="4" t="s">
        <v>2133</v>
      </c>
      <c r="C117" s="4" t="s">
        <v>2133</v>
      </c>
    </row>
    <row r="118" spans="1:3">
      <c r="A118" s="4" t="s">
        <v>2134</v>
      </c>
      <c r="B118" s="4" t="s">
        <v>2135</v>
      </c>
      <c r="C118" s="4" t="s">
        <v>2135</v>
      </c>
    </row>
    <row r="119" spans="1:3">
      <c r="A119" s="4" t="s">
        <v>2151</v>
      </c>
      <c r="C119" s="4" t="s">
        <v>2152</v>
      </c>
    </row>
    <row r="120" spans="1:3">
      <c r="A120" s="4" t="s">
        <v>2153</v>
      </c>
      <c r="C120" s="4" t="s">
        <v>2154</v>
      </c>
    </row>
    <row r="121" spans="1:3">
      <c r="A121" s="4" t="s">
        <v>2136</v>
      </c>
      <c r="B121" s="4" t="s">
        <v>2137</v>
      </c>
    </row>
    <row r="122" spans="1:3">
      <c r="A122" s="4" t="s">
        <v>2155</v>
      </c>
      <c r="B122" s="4" t="s">
        <v>2156</v>
      </c>
    </row>
    <row r="123" spans="1:3">
      <c r="A123" s="4" t="s">
        <v>2065</v>
      </c>
    </row>
    <row r="124" spans="1:3">
      <c r="A124" s="3" t="s">
        <v>2055</v>
      </c>
    </row>
    <row r="125" spans="1:3">
      <c r="A125" s="4" t="s">
        <v>2078</v>
      </c>
      <c r="B125" s="4" t="s">
        <v>2138</v>
      </c>
    </row>
    <row r="126" spans="1:3">
      <c r="A126" s="4" t="s">
        <v>2129</v>
      </c>
      <c r="B126" s="4" t="s">
        <v>2157</v>
      </c>
      <c r="C126" s="4" t="s">
        <v>2158</v>
      </c>
    </row>
    <row r="127" spans="1:3">
      <c r="A127" s="4" t="s">
        <v>2140</v>
      </c>
      <c r="B127" s="4" t="s">
        <v>2157</v>
      </c>
      <c r="C127" s="4" t="s">
        <v>1070</v>
      </c>
    </row>
    <row r="128" spans="1:3">
      <c r="A128" s="4" t="s">
        <v>2141</v>
      </c>
      <c r="B128" s="4" t="s">
        <v>2142</v>
      </c>
    </row>
    <row r="129" spans="1:3">
      <c r="A129" s="4" t="s">
        <v>2159</v>
      </c>
      <c r="B129" s="4" t="s">
        <v>2157</v>
      </c>
    </row>
    <row r="130" spans="1:3">
      <c r="A130" s="4" t="s">
        <v>2067</v>
      </c>
    </row>
    <row r="131" spans="1:3">
      <c r="A131" s="3" t="s">
        <v>2055</v>
      </c>
    </row>
    <row r="132" spans="1:3">
      <c r="A132" s="4" t="s">
        <v>2078</v>
      </c>
      <c r="B132" s="4" t="s">
        <v>2143</v>
      </c>
    </row>
    <row r="133" spans="1:3">
      <c r="A133" s="4" t="s">
        <v>2129</v>
      </c>
      <c r="B133" s="4" t="s">
        <v>2160</v>
      </c>
      <c r="C133" s="4" t="s">
        <v>2161</v>
      </c>
    </row>
    <row r="134" spans="1:3">
      <c r="A134" s="4" t="s">
        <v>2140</v>
      </c>
      <c r="B134" s="4" t="s">
        <v>1072</v>
      </c>
      <c r="C134" s="4" t="s">
        <v>1072</v>
      </c>
    </row>
    <row r="135" spans="1:3">
      <c r="A135" s="4" t="s">
        <v>2141</v>
      </c>
      <c r="B135" s="4" t="s">
        <v>2082</v>
      </c>
    </row>
    <row r="136" spans="1:3">
      <c r="A136" s="4" t="s">
        <v>2159</v>
      </c>
      <c r="B136" s="4" t="s">
        <v>107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62</v>
      </c>
      <c r="B1" s="2" t="s">
        <v>1</v>
      </c>
    </row>
    <row r="2" spans="1:3">
      <c r="B2" s="2" t="s">
        <v>200</v>
      </c>
      <c r="C2" s="2" t="s">
        <v>485</v>
      </c>
    </row>
    <row r="3" spans="1:3">
      <c r="A3" s="3" t="s">
        <v>2163</v>
      </c>
    </row>
    <row r="4" spans="1:3">
      <c r="A4" s="4" t="s">
        <v>1907</v>
      </c>
      <c r="B4" s="6" t="n">
        <v>8751948</v>
      </c>
      <c r="C4" s="6" t="n">
        <v>7999171</v>
      </c>
    </row>
    <row r="5" spans="1:3">
      <c r="A5" s="4" t="s">
        <v>1982</v>
      </c>
    </row>
    <row r="6" spans="1:3">
      <c r="A6" s="3" t="s">
        <v>2163</v>
      </c>
    </row>
    <row r="7" spans="1:3">
      <c r="A7" s="4" t="s">
        <v>1907</v>
      </c>
      <c r="B7" s="6" t="n">
        <v>8687892</v>
      </c>
      <c r="C7" s="6" t="n">
        <v>7797139</v>
      </c>
    </row>
    <row r="8" spans="1:3">
      <c r="A8" s="4" t="s">
        <v>1925</v>
      </c>
      <c r="B8" s="4" t="s">
        <v>2164</v>
      </c>
      <c r="C8" s="4" t="s">
        <v>2164</v>
      </c>
    </row>
    <row r="9" spans="1:3">
      <c r="A9" s="4" t="s">
        <v>2056</v>
      </c>
      <c r="B9" s="4" t="s">
        <v>2057</v>
      </c>
      <c r="C9" s="4" t="s">
        <v>2057</v>
      </c>
    </row>
    <row r="10" spans="1:3">
      <c r="A10" s="4" t="s">
        <v>2072</v>
      </c>
      <c r="B10" s="4" t="s">
        <v>2105</v>
      </c>
      <c r="C10" s="4" t="s">
        <v>2105</v>
      </c>
    </row>
    <row r="11" spans="1:3">
      <c r="A11" s="4" t="s">
        <v>2076</v>
      </c>
    </row>
    <row r="12" spans="1:3">
      <c r="A12" s="3" t="s">
        <v>2163</v>
      </c>
    </row>
    <row r="13" spans="1:3">
      <c r="A13" s="4" t="s">
        <v>2165</v>
      </c>
      <c r="B13" s="4" t="s">
        <v>1072</v>
      </c>
      <c r="C13" s="4" t="s">
        <v>1072</v>
      </c>
    </row>
    <row r="14" spans="1:3">
      <c r="A14" s="4" t="s">
        <v>2166</v>
      </c>
      <c r="B14" s="4" t="s">
        <v>2167</v>
      </c>
      <c r="C14" s="4" t="s">
        <v>2113</v>
      </c>
    </row>
    <row r="15" spans="1:3">
      <c r="A15" s="4" t="s">
        <v>2081</v>
      </c>
    </row>
    <row r="16" spans="1:3">
      <c r="A16" s="3" t="s">
        <v>2163</v>
      </c>
    </row>
    <row r="17" spans="1:3">
      <c r="A17" s="4" t="s">
        <v>2165</v>
      </c>
      <c r="B17" s="4" t="s">
        <v>2168</v>
      </c>
      <c r="C17" s="4" t="s">
        <v>2083</v>
      </c>
    </row>
    <row r="18" spans="1:3">
      <c r="A18" s="4" t="s">
        <v>2166</v>
      </c>
      <c r="B18" s="4" t="s">
        <v>2169</v>
      </c>
      <c r="C18" s="4" t="s">
        <v>2170</v>
      </c>
    </row>
    <row r="19" spans="1:3">
      <c r="A19" s="4" t="s">
        <v>2086</v>
      </c>
    </row>
    <row r="20" spans="1:3">
      <c r="A20" s="3" t="s">
        <v>2163</v>
      </c>
    </row>
    <row r="21" spans="1:3">
      <c r="A21" s="4" t="s">
        <v>1907</v>
      </c>
      <c r="B21" s="6" t="n">
        <v>14796</v>
      </c>
      <c r="C21" s="6" t="n">
        <v>153419</v>
      </c>
    </row>
    <row r="22" spans="1:3">
      <c r="A22" s="4" t="s">
        <v>1925</v>
      </c>
      <c r="B22" s="4" t="s">
        <v>2171</v>
      </c>
      <c r="C22" s="4" t="s">
        <v>2123</v>
      </c>
    </row>
    <row r="23" spans="1:3">
      <c r="A23" s="4" t="s">
        <v>2056</v>
      </c>
      <c r="B23" s="4" t="s">
        <v>2057</v>
      </c>
      <c r="C23" s="4" t="s">
        <v>2057</v>
      </c>
    </row>
    <row r="24" spans="1:3">
      <c r="A24" s="4" t="s">
        <v>2072</v>
      </c>
      <c r="B24" s="4" t="s">
        <v>2073</v>
      </c>
      <c r="C24" s="4" t="s">
        <v>2073</v>
      </c>
    </row>
    <row r="25" spans="1:3">
      <c r="A25" s="4" t="s">
        <v>2090</v>
      </c>
    </row>
    <row r="26" spans="1:3">
      <c r="A26" s="3" t="s">
        <v>2163</v>
      </c>
    </row>
    <row r="27" spans="1:3">
      <c r="A27" s="4" t="s">
        <v>2165</v>
      </c>
      <c r="B27" s="4" t="s">
        <v>1072</v>
      </c>
      <c r="C27" s="4" t="s">
        <v>2172</v>
      </c>
    </row>
    <row r="28" spans="1:3">
      <c r="A28" s="4" t="s">
        <v>2166</v>
      </c>
      <c r="B28" s="4" t="s">
        <v>2173</v>
      </c>
      <c r="C28" s="4" t="s">
        <v>2080</v>
      </c>
    </row>
    <row r="29" spans="1:3">
      <c r="A29" s="4" t="s">
        <v>2093</v>
      </c>
    </row>
    <row r="30" spans="1:3">
      <c r="A30" s="3" t="s">
        <v>2163</v>
      </c>
    </row>
    <row r="31" spans="1:3">
      <c r="A31" s="4" t="s">
        <v>2165</v>
      </c>
      <c r="B31" s="4" t="s">
        <v>2174</v>
      </c>
      <c r="C31" s="4" t="s">
        <v>2175</v>
      </c>
    </row>
    <row r="32" spans="1:3">
      <c r="A32" s="4" t="s">
        <v>2166</v>
      </c>
      <c r="B32" s="4" t="s">
        <v>2096</v>
      </c>
      <c r="C32" s="4" t="s">
        <v>2119</v>
      </c>
    </row>
    <row r="33" spans="1:3">
      <c r="A33" s="4" t="s">
        <v>142</v>
      </c>
    </row>
    <row r="34" spans="1:3">
      <c r="A34" s="3" t="s">
        <v>2163</v>
      </c>
    </row>
    <row r="35" spans="1:3">
      <c r="A35" s="4" t="s">
        <v>1907</v>
      </c>
      <c r="B35" s="6" t="n">
        <v>49190</v>
      </c>
      <c r="C35" s="6" t="n">
        <v>48427</v>
      </c>
    </row>
    <row r="36" spans="1:3">
      <c r="A36" s="4" t="s">
        <v>1925</v>
      </c>
      <c r="B36" s="4" t="s">
        <v>2176</v>
      </c>
      <c r="C36" s="4" t="s">
        <v>2177</v>
      </c>
    </row>
    <row r="37" spans="1:3">
      <c r="A37" s="4" t="s">
        <v>2178</v>
      </c>
      <c r="B37" s="4" t="s">
        <v>2179</v>
      </c>
      <c r="C37" s="4" t="s">
        <v>2116</v>
      </c>
    </row>
    <row r="38" spans="1:3">
      <c r="A38" s="4" t="s">
        <v>2180</v>
      </c>
      <c r="B38" s="4" t="s">
        <v>2103</v>
      </c>
    </row>
    <row r="39" spans="1:3">
      <c r="A39" s="4" t="s">
        <v>2181</v>
      </c>
      <c r="C39" s="4" t="s">
        <v>2182</v>
      </c>
    </row>
    <row r="40" spans="1:3">
      <c r="A40" s="4" t="s">
        <v>2056</v>
      </c>
      <c r="B40" s="4" t="s">
        <v>2057</v>
      </c>
      <c r="C40" s="4" t="s">
        <v>2057</v>
      </c>
    </row>
    <row r="41" spans="1:3">
      <c r="A41" s="4" t="s">
        <v>2072</v>
      </c>
      <c r="B41" s="4" t="s">
        <v>2073</v>
      </c>
      <c r="C41" s="4" t="s">
        <v>2105</v>
      </c>
    </row>
    <row r="42" spans="1:3">
      <c r="A42" s="4" t="s">
        <v>2108</v>
      </c>
      <c r="B42" s="4" t="s">
        <v>2057</v>
      </c>
      <c r="C42" s="4" t="s">
        <v>2057</v>
      </c>
    </row>
    <row r="43" spans="1:3">
      <c r="A43" s="4" t="s">
        <v>2109</v>
      </c>
      <c r="B43" s="4" t="s">
        <v>2057</v>
      </c>
      <c r="C43" s="4" t="s">
        <v>2057</v>
      </c>
    </row>
    <row r="44" spans="1:3">
      <c r="A44" s="4" t="s">
        <v>2132</v>
      </c>
      <c r="B44" s="4" t="s">
        <v>2133</v>
      </c>
      <c r="C44" s="4" t="s">
        <v>2133</v>
      </c>
    </row>
    <row r="45" spans="1:3">
      <c r="A45" s="4" t="s">
        <v>2183</v>
      </c>
    </row>
    <row r="46" spans="1:3">
      <c r="A46" s="3" t="s">
        <v>2163</v>
      </c>
    </row>
    <row r="47" spans="1:3">
      <c r="A47" s="4" t="s">
        <v>2165</v>
      </c>
      <c r="B47" s="4" t="s">
        <v>1072</v>
      </c>
      <c r="C47" s="4" t="s">
        <v>2111</v>
      </c>
    </row>
    <row r="48" spans="1:3">
      <c r="A48" s="4" t="s">
        <v>2166</v>
      </c>
      <c r="B48" s="4" t="s">
        <v>2184</v>
      </c>
      <c r="C48" s="4" t="s">
        <v>2113</v>
      </c>
    </row>
    <row r="49" spans="1:3">
      <c r="A49" s="4" t="s">
        <v>2180</v>
      </c>
      <c r="C49" s="4" t="s">
        <v>2104</v>
      </c>
    </row>
    <row r="50" spans="1:3">
      <c r="A50" s="4" t="s">
        <v>2181</v>
      </c>
      <c r="B50" s="4" t="s">
        <v>2139</v>
      </c>
    </row>
    <row r="51" spans="1:3">
      <c r="A51" s="4" t="s">
        <v>2185</v>
      </c>
    </row>
    <row r="52" spans="1:3">
      <c r="A52" s="3" t="s">
        <v>2163</v>
      </c>
    </row>
    <row r="53" spans="1:3">
      <c r="A53" s="4" t="s">
        <v>2165</v>
      </c>
      <c r="B53" s="4" t="s">
        <v>2083</v>
      </c>
      <c r="C53" s="4" t="s">
        <v>2186</v>
      </c>
    </row>
    <row r="54" spans="1:3">
      <c r="A54" s="4" t="s">
        <v>2166</v>
      </c>
      <c r="B54" s="4" t="s">
        <v>2084</v>
      </c>
      <c r="C54" s="4" t="s">
        <v>2120</v>
      </c>
    </row>
    <row r="55" spans="1:3">
      <c r="A55" s="4" t="s">
        <v>2180</v>
      </c>
      <c r="C55" s="4" t="s">
        <v>2187</v>
      </c>
    </row>
    <row r="56" spans="1:3">
      <c r="A56" s="4" t="s">
        <v>2181</v>
      </c>
      <c r="B56" s="4" t="s">
        <v>2188</v>
      </c>
    </row>
    <row r="57" spans="1:3">
      <c r="A57" s="4" t="s">
        <v>2122</v>
      </c>
    </row>
    <row r="58" spans="1:3">
      <c r="A58" s="3" t="s">
        <v>2163</v>
      </c>
    </row>
    <row r="59" spans="1:3">
      <c r="A59" s="4" t="s">
        <v>1907</v>
      </c>
      <c r="B59" s="6" t="n">
        <v>70</v>
      </c>
      <c r="C59" s="6" t="n">
        <v>186</v>
      </c>
    </row>
    <row r="60" spans="1:3">
      <c r="A60" s="4" t="s">
        <v>1925</v>
      </c>
      <c r="B60" s="4" t="s">
        <v>2124</v>
      </c>
      <c r="C60" s="4" t="s">
        <v>2124</v>
      </c>
    </row>
    <row r="61" spans="1:3">
      <c r="A61" s="4" t="s">
        <v>2165</v>
      </c>
      <c r="B61" s="4" t="s">
        <v>2189</v>
      </c>
      <c r="C61" s="4" t="s">
        <v>2190</v>
      </c>
    </row>
    <row r="62" spans="1:3">
      <c r="A62" s="4" t="s">
        <v>2056</v>
      </c>
      <c r="B62" s="4" t="s">
        <v>2057</v>
      </c>
      <c r="C62" s="4" t="s">
        <v>205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191</v>
      </c>
      <c r="C1" s="2" t="s">
        <v>1</v>
      </c>
    </row>
    <row r="2" spans="1:4">
      <c r="C2" s="2" t="s">
        <v>200</v>
      </c>
      <c r="D2" s="2" t="s">
        <v>485</v>
      </c>
    </row>
    <row r="3" spans="1:4">
      <c r="A3" s="3" t="s">
        <v>2192</v>
      </c>
    </row>
    <row r="4" spans="1:4">
      <c r="A4" s="4" t="s">
        <v>2193</v>
      </c>
      <c r="C4" s="6" t="n">
        <v>36396000000</v>
      </c>
      <c r="D4" s="6" t="n">
        <v>35878000000</v>
      </c>
    </row>
    <row r="5" spans="1:4">
      <c r="A5" s="4" t="s">
        <v>2194</v>
      </c>
      <c r="C5" s="5" t="n">
        <v>-38497000000</v>
      </c>
      <c r="D5" s="5" t="n">
        <v>-36342000000</v>
      </c>
    </row>
    <row r="6" spans="1:4">
      <c r="A6" s="3" t="s">
        <v>2037</v>
      </c>
    </row>
    <row r="7" spans="1:4">
      <c r="A7" s="4" t="s">
        <v>2193</v>
      </c>
      <c r="C7" s="5" t="n">
        <v>127121000000</v>
      </c>
      <c r="D7" s="5" t="n">
        <v>168294000000</v>
      </c>
    </row>
    <row r="8" spans="1:4">
      <c r="A8" s="4" t="s">
        <v>2194</v>
      </c>
      <c r="C8" s="5" t="n">
        <v>-71447000000</v>
      </c>
      <c r="D8" s="5" t="n">
        <v>-87574000000</v>
      </c>
    </row>
    <row r="9" spans="1:4">
      <c r="A9" s="4" t="s">
        <v>1962</v>
      </c>
    </row>
    <row r="10" spans="1:4">
      <c r="A10" s="3" t="s">
        <v>2192</v>
      </c>
    </row>
    <row r="11" spans="1:4">
      <c r="A11" s="4" t="s">
        <v>2193</v>
      </c>
      <c r="B11" s="4" t="s">
        <v>44</v>
      </c>
      <c r="C11" s="5" t="n">
        <v>3220000000</v>
      </c>
      <c r="D11" s="5" t="n">
        <v>1029000000</v>
      </c>
    </row>
    <row r="12" spans="1:4">
      <c r="A12" s="4" t="s">
        <v>2194</v>
      </c>
      <c r="B12" s="4" t="s">
        <v>44</v>
      </c>
      <c r="C12" s="5" t="n">
        <v>-2563000000</v>
      </c>
      <c r="D12" s="5" t="n">
        <v>-866000000</v>
      </c>
    </row>
    <row r="13" spans="1:4">
      <c r="A13" s="3" t="s">
        <v>2037</v>
      </c>
    </row>
    <row r="14" spans="1:4">
      <c r="A14" s="4" t="s">
        <v>2193</v>
      </c>
      <c r="B14" s="4" t="s">
        <v>44</v>
      </c>
      <c r="C14" s="5" t="n">
        <v>0</v>
      </c>
      <c r="D14" s="5" t="n">
        <v>0</v>
      </c>
    </row>
    <row r="15" spans="1:4">
      <c r="A15" s="4" t="s">
        <v>2194</v>
      </c>
      <c r="B15" s="4" t="s">
        <v>44</v>
      </c>
      <c r="C15" s="5" t="n">
        <v>0</v>
      </c>
      <c r="D15" s="5" t="n">
        <v>0</v>
      </c>
    </row>
    <row r="16" spans="1:4">
      <c r="A16" s="4" t="s">
        <v>1968</v>
      </c>
    </row>
    <row r="17" spans="1:4">
      <c r="A17" s="3" t="s">
        <v>2192</v>
      </c>
    </row>
    <row r="18" spans="1:4">
      <c r="A18" s="4" t="s">
        <v>2193</v>
      </c>
      <c r="C18" s="5" t="n">
        <v>654000000</v>
      </c>
      <c r="D18" s="5" t="n">
        <v>840000000</v>
      </c>
    </row>
    <row r="19" spans="1:4">
      <c r="A19" s="4" t="s">
        <v>2194</v>
      </c>
      <c r="C19" s="5" t="n">
        <v>-626000000</v>
      </c>
      <c r="D19" s="5" t="n">
        <v>-521000000</v>
      </c>
    </row>
    <row r="20" spans="1:4">
      <c r="A20" s="3" t="s">
        <v>2037</v>
      </c>
    </row>
    <row r="21" spans="1:4">
      <c r="A21" s="4" t="s">
        <v>2193</v>
      </c>
      <c r="C21" s="5" t="n">
        <v>0</v>
      </c>
      <c r="D21" s="5" t="n">
        <v>0</v>
      </c>
    </row>
    <row r="22" spans="1:4">
      <c r="A22" s="4" t="s">
        <v>2194</v>
      </c>
      <c r="C22" s="5" t="n">
        <v>0</v>
      </c>
      <c r="D22" s="5" t="n">
        <v>0</v>
      </c>
    </row>
    <row r="23" spans="1:4">
      <c r="A23" s="4" t="s">
        <v>1982</v>
      </c>
    </row>
    <row r="24" spans="1:4">
      <c r="A24" s="3" t="s">
        <v>2192</v>
      </c>
    </row>
    <row r="25" spans="1:4">
      <c r="A25" s="4" t="s">
        <v>2193</v>
      </c>
      <c r="C25" s="5" t="n">
        <v>6906000000</v>
      </c>
      <c r="D25" s="5" t="n">
        <v>5666000000</v>
      </c>
    </row>
    <row r="26" spans="1:4">
      <c r="A26" s="4" t="s">
        <v>2194</v>
      </c>
      <c r="C26" s="5" t="n">
        <v>-6820000000</v>
      </c>
      <c r="D26" s="5" t="n">
        <v>-5463000000</v>
      </c>
    </row>
    <row r="27" spans="1:4">
      <c r="A27" s="3" t="s">
        <v>2037</v>
      </c>
    </row>
    <row r="28" spans="1:4">
      <c r="A28" s="4" t="s">
        <v>2193</v>
      </c>
      <c r="C28" s="5" t="n">
        <v>0</v>
      </c>
      <c r="D28" s="5" t="n">
        <v>0</v>
      </c>
    </row>
    <row r="29" spans="1:4">
      <c r="A29" s="4" t="s">
        <v>2194</v>
      </c>
      <c r="C29" s="5" t="n">
        <v>0</v>
      </c>
      <c r="D29" s="5" t="n">
        <v>0</v>
      </c>
    </row>
    <row r="30" spans="1:4">
      <c r="A30" s="4" t="s">
        <v>1428</v>
      </c>
    </row>
    <row r="31" spans="1:4">
      <c r="A31" s="3" t="s">
        <v>2192</v>
      </c>
    </row>
    <row r="32" spans="1:4">
      <c r="A32" s="4" t="s">
        <v>2193</v>
      </c>
      <c r="B32" s="4" t="s">
        <v>910</v>
      </c>
      <c r="C32" s="5" t="n">
        <v>25616000000</v>
      </c>
      <c r="D32" s="5" t="n">
        <v>28334000000</v>
      </c>
    </row>
    <row r="33" spans="1:4">
      <c r="A33" s="4" t="s">
        <v>2194</v>
      </c>
      <c r="B33" s="4" t="s">
        <v>910</v>
      </c>
      <c r="C33" s="5" t="n">
        <v>-28488000000</v>
      </c>
      <c r="D33" s="5" t="n">
        <v>-29486000000</v>
      </c>
    </row>
    <row r="34" spans="1:4">
      <c r="A34" s="3" t="s">
        <v>2037</v>
      </c>
    </row>
    <row r="35" spans="1:4">
      <c r="A35" s="4" t="s">
        <v>2193</v>
      </c>
      <c r="B35" s="4" t="s">
        <v>910</v>
      </c>
      <c r="C35" s="5" t="n">
        <v>0</v>
      </c>
      <c r="D35" s="5" t="n">
        <v>0</v>
      </c>
    </row>
    <row r="36" spans="1:4">
      <c r="A36" s="4" t="s">
        <v>2194</v>
      </c>
      <c r="B36" s="4" t="s">
        <v>910</v>
      </c>
      <c r="C36" s="5" t="n">
        <v>0</v>
      </c>
      <c r="D36" s="5" t="n">
        <v>0</v>
      </c>
    </row>
    <row r="37" spans="1:4">
      <c r="A37" s="4" t="s">
        <v>1429</v>
      </c>
    </row>
    <row r="38" spans="1:4">
      <c r="A38" s="3" t="s">
        <v>2192</v>
      </c>
    </row>
    <row r="39" spans="1:4">
      <c r="A39" s="4" t="s">
        <v>2193</v>
      </c>
      <c r="B39" s="4" t="s">
        <v>910</v>
      </c>
      <c r="C39" s="5" t="n">
        <v>0</v>
      </c>
      <c r="D39" s="5" t="n">
        <v>9000000</v>
      </c>
    </row>
    <row r="40" spans="1:4">
      <c r="A40" s="4" t="s">
        <v>2194</v>
      </c>
      <c r="B40" s="4" t="s">
        <v>910</v>
      </c>
      <c r="C40" s="5" t="n">
        <v>0</v>
      </c>
      <c r="D40" s="5" t="n">
        <v>-6000000</v>
      </c>
    </row>
    <row r="41" spans="1:4">
      <c r="A41" s="3" t="s">
        <v>2037</v>
      </c>
    </row>
    <row r="42" spans="1:4">
      <c r="A42" s="4" t="s">
        <v>2193</v>
      </c>
      <c r="B42" s="4" t="s">
        <v>910</v>
      </c>
      <c r="C42" s="5" t="n">
        <v>0</v>
      </c>
      <c r="D42" s="5" t="n">
        <v>0</v>
      </c>
    </row>
    <row r="43" spans="1:4">
      <c r="A43" s="4" t="s">
        <v>2194</v>
      </c>
      <c r="B43" s="4" t="s">
        <v>910</v>
      </c>
      <c r="C43" s="5" t="n">
        <v>0</v>
      </c>
      <c r="D43" s="5" t="n">
        <v>0</v>
      </c>
    </row>
    <row r="44" spans="1:4">
      <c r="A44" s="4" t="s">
        <v>1962</v>
      </c>
    </row>
    <row r="45" spans="1:4">
      <c r="A45" s="3" t="s">
        <v>2192</v>
      </c>
    </row>
    <row r="46" spans="1:4">
      <c r="A46" s="4" t="s">
        <v>2193</v>
      </c>
      <c r="B46" s="4" t="s">
        <v>912</v>
      </c>
      <c r="C46" s="5" t="n">
        <v>0</v>
      </c>
      <c r="D46" s="5" t="n">
        <v>0</v>
      </c>
    </row>
    <row r="47" spans="1:4">
      <c r="A47" s="4" t="s">
        <v>2194</v>
      </c>
      <c r="B47" s="4" t="s">
        <v>912</v>
      </c>
      <c r="C47" s="5" t="n">
        <v>0</v>
      </c>
      <c r="D47" s="5" t="n">
        <v>0</v>
      </c>
    </row>
    <row r="48" spans="1:4">
      <c r="A48" s="3" t="s">
        <v>2037</v>
      </c>
    </row>
    <row r="49" spans="1:4">
      <c r="A49" s="4" t="s">
        <v>2193</v>
      </c>
      <c r="B49" s="4" t="s">
        <v>912</v>
      </c>
      <c r="C49" s="5" t="n">
        <v>205000000</v>
      </c>
      <c r="D49" s="5" t="n">
        <v>69000000</v>
      </c>
    </row>
    <row r="50" spans="1:4">
      <c r="A50" s="4" t="s">
        <v>2194</v>
      </c>
      <c r="B50" s="4" t="s">
        <v>912</v>
      </c>
      <c r="C50" s="5" t="n">
        <v>-51000000</v>
      </c>
      <c r="D50" s="5" t="n">
        <v>-45000000</v>
      </c>
    </row>
    <row r="51" spans="1:4">
      <c r="A51" s="4" t="s">
        <v>1968</v>
      </c>
    </row>
    <row r="52" spans="1:4">
      <c r="A52" s="3" t="s">
        <v>2192</v>
      </c>
    </row>
    <row r="53" spans="1:4">
      <c r="A53" s="4" t="s">
        <v>2193</v>
      </c>
      <c r="B53" s="4" t="s">
        <v>1430</v>
      </c>
      <c r="C53" s="5" t="n">
        <v>0</v>
      </c>
      <c r="D53" s="5" t="n">
        <v>0</v>
      </c>
    </row>
    <row r="54" spans="1:4">
      <c r="A54" s="4" t="s">
        <v>2194</v>
      </c>
      <c r="B54" s="4" t="s">
        <v>1430</v>
      </c>
      <c r="C54" s="5" t="n">
        <v>0</v>
      </c>
      <c r="D54" s="5" t="n">
        <v>0</v>
      </c>
    </row>
    <row r="55" spans="1:4">
      <c r="A55" s="3" t="s">
        <v>2037</v>
      </c>
    </row>
    <row r="56" spans="1:4">
      <c r="A56" s="4" t="s">
        <v>2193</v>
      </c>
      <c r="B56" s="4" t="s">
        <v>1430</v>
      </c>
      <c r="C56" s="5" t="n">
        <v>126916000000</v>
      </c>
      <c r="D56" s="5" t="n">
        <v>168225000000</v>
      </c>
    </row>
    <row r="57" spans="1:4">
      <c r="A57" s="4" t="s">
        <v>2194</v>
      </c>
      <c r="B57" s="4" t="s">
        <v>1430</v>
      </c>
      <c r="C57" s="6" t="n">
        <v>-71396000000</v>
      </c>
      <c r="D57" s="6" t="n">
        <v>-87529000000</v>
      </c>
    </row>
    <row r="58" spans="1:4"/>
    <row r="59" spans="1:4">
      <c r="A59" s="4" t="s">
        <v>44</v>
      </c>
      <c r="B59" s="4" t="s">
        <v>2195</v>
      </c>
    </row>
    <row r="60" spans="1:4">
      <c r="A60" s="4" t="s">
        <v>910</v>
      </c>
      <c r="B60" s="4" t="s">
        <v>2196</v>
      </c>
    </row>
    <row r="61" spans="1:4">
      <c r="A61" s="4" t="s">
        <v>912</v>
      </c>
      <c r="B61" s="4" t="s">
        <v>2197</v>
      </c>
    </row>
    <row r="62" spans="1:4">
      <c r="A62" s="4" t="s">
        <v>1430</v>
      </c>
      <c r="B62" s="4" t="s">
        <v>2198</v>
      </c>
    </row>
  </sheetData>
  <mergeCells count="7">
    <mergeCell ref="A1:B2"/>
    <mergeCell ref="C1:D1"/>
    <mergeCell ref="A58:C58"/>
    <mergeCell ref="B59:C59"/>
    <mergeCell ref="B60:C60"/>
    <mergeCell ref="B61:C61"/>
    <mergeCell ref="B62:C6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2199</v>
      </c>
      <c r="C1" s="2" t="s">
        <v>1</v>
      </c>
    </row>
    <row r="2" spans="1:4">
      <c r="C2" s="2" t="s">
        <v>200</v>
      </c>
      <c r="D2" s="2" t="s">
        <v>485</v>
      </c>
    </row>
    <row r="3" spans="1:4">
      <c r="A3" s="3" t="s">
        <v>2192</v>
      </c>
    </row>
    <row r="4" spans="1:4">
      <c r="A4" s="4" t="s">
        <v>2200</v>
      </c>
      <c r="C4" s="6" t="n">
        <v>51113000000</v>
      </c>
      <c r="D4" s="6" t="n">
        <v>129191000000</v>
      </c>
    </row>
    <row r="5" spans="1:4">
      <c r="A5" s="4" t="s">
        <v>2201</v>
      </c>
      <c r="C5" s="5" t="n">
        <v>-47586000000</v>
      </c>
      <c r="D5" s="5" t="n">
        <v>-131289000000</v>
      </c>
    </row>
    <row r="6" spans="1:4">
      <c r="A6" s="3" t="s">
        <v>2037</v>
      </c>
    </row>
    <row r="7" spans="1:4">
      <c r="A7" s="4" t="s">
        <v>2200</v>
      </c>
      <c r="C7" s="5" t="n">
        <v>0</v>
      </c>
      <c r="D7" s="5" t="n">
        <v>0</v>
      </c>
    </row>
    <row r="8" spans="1:4">
      <c r="A8" s="4" t="s">
        <v>2201</v>
      </c>
      <c r="C8" s="5" t="n">
        <v>0</v>
      </c>
      <c r="D8" s="5" t="n">
        <v>0</v>
      </c>
    </row>
    <row r="9" spans="1:4">
      <c r="A9" s="4" t="s">
        <v>2202</v>
      </c>
    </row>
    <row r="10" spans="1:4">
      <c r="A10" s="3" t="s">
        <v>2192</v>
      </c>
    </row>
    <row r="11" spans="1:4">
      <c r="A11" s="4" t="s">
        <v>2200</v>
      </c>
      <c r="B11" s="4" t="s">
        <v>44</v>
      </c>
      <c r="C11" s="5" t="n">
        <v>40020000000</v>
      </c>
      <c r="D11" s="5" t="n">
        <v>97429000000</v>
      </c>
    </row>
    <row r="12" spans="1:4">
      <c r="A12" s="4" t="s">
        <v>2201</v>
      </c>
      <c r="B12" s="4" t="s">
        <v>44</v>
      </c>
      <c r="C12" s="5" t="n">
        <v>-36757000000</v>
      </c>
      <c r="D12" s="5" t="n">
        <v>-97571000000</v>
      </c>
    </row>
    <row r="13" spans="1:4">
      <c r="A13" s="3" t="s">
        <v>2037</v>
      </c>
    </row>
    <row r="14" spans="1:4">
      <c r="A14" s="4" t="s">
        <v>2200</v>
      </c>
      <c r="B14" s="4" t="s">
        <v>44</v>
      </c>
      <c r="C14" s="5" t="n">
        <v>0</v>
      </c>
      <c r="D14" s="5" t="n">
        <v>0</v>
      </c>
    </row>
    <row r="15" spans="1:4">
      <c r="A15" s="4" t="s">
        <v>2201</v>
      </c>
      <c r="B15" s="4" t="s">
        <v>44</v>
      </c>
      <c r="C15" s="5" t="n">
        <v>0</v>
      </c>
      <c r="D15" s="5" t="n">
        <v>0</v>
      </c>
    </row>
    <row r="16" spans="1:4">
      <c r="A16" s="4" t="s">
        <v>1435</v>
      </c>
    </row>
    <row r="17" spans="1:4">
      <c r="A17" s="3" t="s">
        <v>2192</v>
      </c>
    </row>
    <row r="18" spans="1:4">
      <c r="A18" s="4" t="s">
        <v>2200</v>
      </c>
      <c r="B18" s="4" t="s">
        <v>910</v>
      </c>
      <c r="C18" s="5" t="n">
        <v>11091000000</v>
      </c>
      <c r="D18" s="5" t="n">
        <v>31759000000</v>
      </c>
    </row>
    <row r="19" spans="1:4">
      <c r="A19" s="4" t="s">
        <v>2201</v>
      </c>
      <c r="B19" s="4" t="s">
        <v>910</v>
      </c>
      <c r="C19" s="5" t="n">
        <v>-10827000000</v>
      </c>
      <c r="D19" s="5" t="n">
        <v>-33715000000</v>
      </c>
    </row>
    <row r="20" spans="1:4">
      <c r="A20" s="3" t="s">
        <v>2037</v>
      </c>
    </row>
    <row r="21" spans="1:4">
      <c r="A21" s="4" t="s">
        <v>2200</v>
      </c>
      <c r="B21" s="4" t="s">
        <v>910</v>
      </c>
      <c r="C21" s="5" t="n">
        <v>0</v>
      </c>
      <c r="D21" s="5" t="n">
        <v>0</v>
      </c>
    </row>
    <row r="22" spans="1:4">
      <c r="A22" s="4" t="s">
        <v>2201</v>
      </c>
      <c r="B22" s="4" t="s">
        <v>910</v>
      </c>
      <c r="C22" s="5" t="n">
        <v>0</v>
      </c>
      <c r="D22" s="5" t="n">
        <v>0</v>
      </c>
    </row>
    <row r="23" spans="1:4">
      <c r="A23" s="4" t="s">
        <v>1429</v>
      </c>
    </row>
    <row r="24" spans="1:4">
      <c r="A24" s="3" t="s">
        <v>2192</v>
      </c>
    </row>
    <row r="25" spans="1:4">
      <c r="A25" s="4" t="s">
        <v>2200</v>
      </c>
      <c r="B25" s="4" t="s">
        <v>910</v>
      </c>
      <c r="C25" s="5" t="n">
        <v>2000000</v>
      </c>
      <c r="D25" s="5" t="n">
        <v>3000000</v>
      </c>
    </row>
    <row r="26" spans="1:4">
      <c r="A26" s="4" t="s">
        <v>2201</v>
      </c>
      <c r="B26" s="4" t="s">
        <v>910</v>
      </c>
      <c r="C26" s="5" t="n">
        <v>-2000000</v>
      </c>
      <c r="D26" s="5" t="n">
        <v>-3000000</v>
      </c>
    </row>
    <row r="27" spans="1:4">
      <c r="A27" s="3" t="s">
        <v>2037</v>
      </c>
    </row>
    <row r="28" spans="1:4">
      <c r="A28" s="4" t="s">
        <v>2200</v>
      </c>
      <c r="B28" s="4" t="s">
        <v>910</v>
      </c>
      <c r="C28" s="5" t="n">
        <v>0</v>
      </c>
      <c r="D28" s="5" t="n">
        <v>0</v>
      </c>
    </row>
    <row r="29" spans="1:4">
      <c r="A29" s="4" t="s">
        <v>2201</v>
      </c>
      <c r="B29" s="4" t="s">
        <v>910</v>
      </c>
      <c r="C29" s="6" t="n">
        <v>0</v>
      </c>
      <c r="D29" s="6" t="n">
        <v>0</v>
      </c>
    </row>
    <row r="30" spans="1:4"/>
    <row r="31" spans="1:4">
      <c r="A31" s="4" t="s">
        <v>44</v>
      </c>
      <c r="B31" s="4" t="s">
        <v>2195</v>
      </c>
    </row>
    <row r="32" spans="1:4">
      <c r="A32" s="4" t="s">
        <v>910</v>
      </c>
      <c r="B32" s="4" t="s">
        <v>2196</v>
      </c>
    </row>
  </sheetData>
  <mergeCells count="5">
    <mergeCell ref="A1:B2"/>
    <mergeCell ref="C1:D1"/>
    <mergeCell ref="A30:C30"/>
    <mergeCell ref="B31:C31"/>
    <mergeCell ref="B32:C3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3</v>
      </c>
      <c r="B1" s="2" t="s">
        <v>1</v>
      </c>
    </row>
    <row r="2" spans="1:3">
      <c r="B2" s="2" t="s">
        <v>200</v>
      </c>
      <c r="C2" s="2" t="s">
        <v>485</v>
      </c>
    </row>
    <row r="3" spans="1:3">
      <c r="A3" s="3" t="s">
        <v>2204</v>
      </c>
    </row>
    <row r="4" spans="1:3">
      <c r="A4" s="4" t="s">
        <v>2205</v>
      </c>
      <c r="B4" s="6" t="n">
        <v>39033</v>
      </c>
      <c r="C4" s="6" t="n">
        <v>4055</v>
      </c>
    </row>
    <row r="5" spans="1:3">
      <c r="A5" s="4" t="s">
        <v>2206</v>
      </c>
      <c r="B5" s="5" t="n">
        <v>58445</v>
      </c>
      <c r="C5" s="5" t="n">
        <v>37819</v>
      </c>
    </row>
    <row r="6" spans="1:3">
      <c r="A6" s="4" t="s">
        <v>2207</v>
      </c>
      <c r="B6" s="5" t="n">
        <v>-74664</v>
      </c>
      <c r="C6" s="5" t="n">
        <v>-2841</v>
      </c>
    </row>
    <row r="7" spans="1:3">
      <c r="A7" s="4" t="s">
        <v>2208</v>
      </c>
      <c r="B7" s="6" t="n">
        <v>22814</v>
      </c>
      <c r="C7" s="6" t="n">
        <v>3903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209</v>
      </c>
      <c r="B1" s="2" t="s">
        <v>200</v>
      </c>
      <c r="C1" s="2" t="s">
        <v>485</v>
      </c>
    </row>
    <row r="2" spans="1:3">
      <c r="A2" s="3" t="s">
        <v>2210</v>
      </c>
    </row>
    <row r="3" spans="1:3">
      <c r="A3" s="4" t="s">
        <v>2211</v>
      </c>
      <c r="B3" s="6" t="n">
        <v>422281432000000</v>
      </c>
      <c r="C3" s="6" t="n">
        <v>367081428000000</v>
      </c>
    </row>
    <row r="4" spans="1:3">
      <c r="A4" s="4" t="s">
        <v>29</v>
      </c>
    </row>
    <row r="5" spans="1:3">
      <c r="A5" s="3" t="s">
        <v>2210</v>
      </c>
    </row>
    <row r="6" spans="1:3">
      <c r="A6" s="4" t="s">
        <v>2211</v>
      </c>
      <c r="B6" s="5" t="n">
        <v>19817825000000</v>
      </c>
      <c r="C6" s="5" t="n">
        <v>17884863000000</v>
      </c>
    </row>
    <row r="7" spans="1:3">
      <c r="A7" s="4" t="s">
        <v>30</v>
      </c>
    </row>
    <row r="8" spans="1:3">
      <c r="A8" s="3" t="s">
        <v>2210</v>
      </c>
    </row>
    <row r="9" spans="1:3">
      <c r="A9" s="4" t="s">
        <v>2211</v>
      </c>
      <c r="B9" s="5" t="n">
        <v>32227345000000</v>
      </c>
      <c r="C9" s="5" t="n">
        <v>27858364000000</v>
      </c>
    </row>
    <row r="10" spans="1:3">
      <c r="A10" s="4" t="s">
        <v>981</v>
      </c>
    </row>
    <row r="11" spans="1:3">
      <c r="A11" s="3" t="s">
        <v>2210</v>
      </c>
    </row>
    <row r="12" spans="1:3">
      <c r="A12" s="4" t="s">
        <v>2211</v>
      </c>
      <c r="B12" s="5" t="n">
        <v>3310166000000</v>
      </c>
      <c r="C12" s="5" t="n">
        <v>3381935000000</v>
      </c>
    </row>
    <row r="13" spans="1:3">
      <c r="A13" s="4" t="s">
        <v>32</v>
      </c>
    </row>
    <row r="14" spans="1:3">
      <c r="A14" s="3" t="s">
        <v>2210</v>
      </c>
    </row>
    <row r="15" spans="1:3">
      <c r="A15" s="4" t="s">
        <v>2211</v>
      </c>
      <c r="B15" s="5" t="n">
        <v>290122838000000</v>
      </c>
      <c r="C15" s="5" t="n">
        <v>265486134000000</v>
      </c>
    </row>
    <row r="16" spans="1:3">
      <c r="A16" s="4" t="s">
        <v>2212</v>
      </c>
    </row>
    <row r="17" spans="1:3">
      <c r="A17" s="3" t="s">
        <v>2210</v>
      </c>
    </row>
    <row r="18" spans="1:3">
      <c r="A18" s="4" t="s">
        <v>2211</v>
      </c>
      <c r="B18" s="5" t="n">
        <v>66608243000000</v>
      </c>
      <c r="C18" s="5" t="n">
        <v>45147797000000</v>
      </c>
    </row>
    <row r="19" spans="1:3">
      <c r="A19" s="4" t="s">
        <v>983</v>
      </c>
    </row>
    <row r="20" spans="1:3">
      <c r="A20" s="3" t="s">
        <v>2210</v>
      </c>
    </row>
    <row r="21" spans="1:3">
      <c r="A21" s="4" t="s">
        <v>2211</v>
      </c>
      <c r="B21" s="5" t="n">
        <v>10195015000000</v>
      </c>
      <c r="C21" s="5" t="n">
        <v>7322335000000</v>
      </c>
    </row>
    <row r="22" spans="1:3">
      <c r="A22" s="4" t="s">
        <v>1433</v>
      </c>
    </row>
    <row r="23" spans="1:3">
      <c r="A23" s="3" t="s">
        <v>2210</v>
      </c>
    </row>
    <row r="24" spans="1:3">
      <c r="A24" s="4" t="s">
        <v>2211</v>
      </c>
      <c r="B24" s="5" t="n">
        <v>33175335000000</v>
      </c>
      <c r="C24" s="5" t="n">
        <v>29397846000000</v>
      </c>
    </row>
    <row r="25" spans="1:3">
      <c r="A25" s="4" t="s">
        <v>2213</v>
      </c>
    </row>
    <row r="26" spans="1:3">
      <c r="A26" s="3" t="s">
        <v>2210</v>
      </c>
    </row>
    <row r="27" spans="1:3">
      <c r="A27" s="4" t="s">
        <v>2211</v>
      </c>
      <c r="B27" s="5" t="n">
        <v>0</v>
      </c>
      <c r="C27" s="5" t="n">
        <v>0</v>
      </c>
    </row>
    <row r="28" spans="1:3">
      <c r="A28" s="4" t="s">
        <v>2214</v>
      </c>
    </row>
    <row r="29" spans="1:3">
      <c r="A29" s="3" t="s">
        <v>2210</v>
      </c>
    </row>
    <row r="30" spans="1:3">
      <c r="A30" s="4" t="s">
        <v>2211</v>
      </c>
      <c r="B30" s="5" t="n">
        <v>30177293000000</v>
      </c>
      <c r="C30" s="5" t="n">
        <v>26099518000000</v>
      </c>
    </row>
    <row r="31" spans="1:3">
      <c r="A31" s="4" t="s">
        <v>2215</v>
      </c>
    </row>
    <row r="32" spans="1:3">
      <c r="A32" s="3" t="s">
        <v>2210</v>
      </c>
    </row>
    <row r="33" spans="1:3">
      <c r="A33" s="4" t="s">
        <v>2211</v>
      </c>
      <c r="B33" s="5" t="n">
        <v>2998042000000</v>
      </c>
      <c r="C33" s="5" t="n">
        <v>3298328000000</v>
      </c>
    </row>
    <row r="34" spans="1:3">
      <c r="A34" s="4" t="s">
        <v>2216</v>
      </c>
    </row>
    <row r="35" spans="1:3">
      <c r="A35" s="3" t="s">
        <v>2210</v>
      </c>
    </row>
    <row r="36" spans="1:3">
      <c r="A36" s="4" t="s">
        <v>2211</v>
      </c>
      <c r="B36" s="5" t="n">
        <v>0</v>
      </c>
      <c r="C36" s="5" t="n">
        <v>0</v>
      </c>
    </row>
    <row r="37" spans="1:3">
      <c r="A37" s="4" t="s">
        <v>2217</v>
      </c>
    </row>
    <row r="38" spans="1:3">
      <c r="A38" s="3" t="s">
        <v>2210</v>
      </c>
    </row>
    <row r="39" spans="1:3">
      <c r="A39" s="4" t="s">
        <v>2211</v>
      </c>
      <c r="B39" s="5" t="n">
        <v>0</v>
      </c>
      <c r="C39" s="5" t="n">
        <v>0</v>
      </c>
    </row>
    <row r="40" spans="1:3">
      <c r="A40" s="4" t="s">
        <v>2218</v>
      </c>
    </row>
    <row r="41" spans="1:3">
      <c r="A41" s="3" t="s">
        <v>2210</v>
      </c>
    </row>
    <row r="42" spans="1:3">
      <c r="A42" s="4" t="s">
        <v>2211</v>
      </c>
      <c r="B42" s="5" t="n">
        <v>0</v>
      </c>
      <c r="C42" s="5" t="n">
        <v>0</v>
      </c>
    </row>
    <row r="43" spans="1:3">
      <c r="A43" s="4" t="s">
        <v>1434</v>
      </c>
    </row>
    <row r="44" spans="1:3">
      <c r="A44" s="3" t="s">
        <v>2210</v>
      </c>
    </row>
    <row r="45" spans="1:3">
      <c r="A45" s="4" t="s">
        <v>2211</v>
      </c>
      <c r="B45" s="5" t="n">
        <v>2050052000000</v>
      </c>
      <c r="C45" s="5" t="n">
        <v>1758846000000</v>
      </c>
    </row>
    <row r="46" spans="1:3">
      <c r="A46" s="4" t="s">
        <v>2219</v>
      </c>
    </row>
    <row r="47" spans="1:3">
      <c r="A47" s="3" t="s">
        <v>2210</v>
      </c>
    </row>
    <row r="48" spans="1:3">
      <c r="A48" s="4" t="s">
        <v>2211</v>
      </c>
      <c r="B48" s="5" t="n">
        <v>0</v>
      </c>
      <c r="C48" s="5" t="n">
        <v>0</v>
      </c>
    </row>
    <row r="49" spans="1:3">
      <c r="A49" s="4" t="s">
        <v>2220</v>
      </c>
    </row>
    <row r="50" spans="1:3">
      <c r="A50" s="3" t="s">
        <v>2210</v>
      </c>
    </row>
    <row r="51" spans="1:3">
      <c r="A51" s="4" t="s">
        <v>2211</v>
      </c>
      <c r="B51" s="5" t="n">
        <v>2050052000000</v>
      </c>
      <c r="C51" s="5" t="n">
        <v>1758846000000</v>
      </c>
    </row>
    <row r="52" spans="1:3">
      <c r="A52" s="4" t="s">
        <v>2221</v>
      </c>
    </row>
    <row r="53" spans="1:3">
      <c r="A53" s="3" t="s">
        <v>2210</v>
      </c>
    </row>
    <row r="54" spans="1:3">
      <c r="A54" s="4" t="s">
        <v>2211</v>
      </c>
      <c r="B54" s="5" t="n">
        <v>0</v>
      </c>
      <c r="C54" s="5" t="n">
        <v>0</v>
      </c>
    </row>
    <row r="55" spans="1:3">
      <c r="A55" s="4" t="s">
        <v>2222</v>
      </c>
    </row>
    <row r="56" spans="1:3">
      <c r="A56" s="3" t="s">
        <v>2210</v>
      </c>
    </row>
    <row r="57" spans="1:3">
      <c r="A57" s="4" t="s">
        <v>2211</v>
      </c>
      <c r="B57" s="5" t="n">
        <v>0</v>
      </c>
      <c r="C57" s="5" t="n">
        <v>0</v>
      </c>
    </row>
    <row r="58" spans="1:3">
      <c r="A58" s="4" t="s">
        <v>2223</v>
      </c>
    </row>
    <row r="59" spans="1:3">
      <c r="A59" s="3" t="s">
        <v>2210</v>
      </c>
    </row>
    <row r="60" spans="1:3">
      <c r="A60" s="4" t="s">
        <v>2211</v>
      </c>
      <c r="B60" s="5" t="n">
        <v>0</v>
      </c>
      <c r="C60" s="5" t="n">
        <v>0</v>
      </c>
    </row>
    <row r="61" spans="1:3">
      <c r="A61" s="4" t="s">
        <v>2224</v>
      </c>
    </row>
    <row r="62" spans="1:3">
      <c r="A62" s="3" t="s">
        <v>2210</v>
      </c>
    </row>
    <row r="63" spans="1:3">
      <c r="A63" s="4" t="s">
        <v>2211</v>
      </c>
      <c r="B63" s="5" t="n">
        <v>0</v>
      </c>
      <c r="C63" s="5" t="n">
        <v>0</v>
      </c>
    </row>
    <row r="64" spans="1:3">
      <c r="A64" s="4" t="s">
        <v>2225</v>
      </c>
    </row>
    <row r="65" spans="1:3">
      <c r="A65" s="3" t="s">
        <v>2210</v>
      </c>
    </row>
    <row r="66" spans="1:3">
      <c r="A66" s="4" t="s">
        <v>2211</v>
      </c>
      <c r="B66" s="5" t="n">
        <v>320135678000000</v>
      </c>
      <c r="C66" s="5" t="n">
        <v>290693332000000</v>
      </c>
    </row>
    <row r="67" spans="1:3">
      <c r="A67" s="4" t="s">
        <v>2226</v>
      </c>
    </row>
    <row r="68" spans="1:3">
      <c r="A68" s="3" t="s">
        <v>2210</v>
      </c>
    </row>
    <row r="69" spans="1:3">
      <c r="A69" s="4" t="s">
        <v>2211</v>
      </c>
      <c r="B69" s="5" t="n">
        <v>19817825000000</v>
      </c>
      <c r="C69" s="5" t="n">
        <v>17884863000000</v>
      </c>
    </row>
    <row r="70" spans="1:3">
      <c r="A70" s="4" t="s">
        <v>2227</v>
      </c>
    </row>
    <row r="71" spans="1:3">
      <c r="A71" s="3" t="s">
        <v>2210</v>
      </c>
    </row>
    <row r="72" spans="1:3">
      <c r="A72" s="4" t="s">
        <v>2211</v>
      </c>
      <c r="B72" s="5" t="n">
        <v>0</v>
      </c>
      <c r="C72" s="5" t="n">
        <v>0</v>
      </c>
    </row>
    <row r="73" spans="1:3">
      <c r="A73" s="4" t="s">
        <v>2228</v>
      </c>
    </row>
    <row r="74" spans="1:3">
      <c r="A74" s="3" t="s">
        <v>2210</v>
      </c>
    </row>
    <row r="75" spans="1:3">
      <c r="A75" s="4" t="s">
        <v>2211</v>
      </c>
      <c r="B75" s="5" t="n">
        <v>0</v>
      </c>
      <c r="C75" s="5" t="n">
        <v>0</v>
      </c>
    </row>
    <row r="76" spans="1:3">
      <c r="A76" s="4" t="s">
        <v>2229</v>
      </c>
    </row>
    <row r="77" spans="1:3">
      <c r="A77" s="3" t="s">
        <v>2210</v>
      </c>
    </row>
    <row r="78" spans="1:3">
      <c r="A78" s="4" t="s">
        <v>2211</v>
      </c>
      <c r="B78" s="5" t="n">
        <v>290122838000000</v>
      </c>
      <c r="C78" s="5" t="n">
        <v>265486134000000</v>
      </c>
    </row>
    <row r="79" spans="1:3">
      <c r="A79" s="4" t="s">
        <v>2230</v>
      </c>
    </row>
    <row r="80" spans="1:3">
      <c r="A80" s="3" t="s">
        <v>2210</v>
      </c>
    </row>
    <row r="81" spans="1:3">
      <c r="A81" s="4" t="s">
        <v>2211</v>
      </c>
      <c r="B81" s="5" t="n">
        <v>0</v>
      </c>
      <c r="C81" s="5" t="n">
        <v>0</v>
      </c>
    </row>
    <row r="82" spans="1:3">
      <c r="A82" s="4" t="s">
        <v>2231</v>
      </c>
    </row>
    <row r="83" spans="1:3">
      <c r="A83" s="3" t="s">
        <v>2210</v>
      </c>
    </row>
    <row r="84" spans="1:3">
      <c r="A84" s="4" t="s">
        <v>2211</v>
      </c>
      <c r="B84" s="5" t="n">
        <v>10195015000000</v>
      </c>
      <c r="C84" s="5" t="n">
        <v>7322335000000</v>
      </c>
    </row>
    <row r="85" spans="1:3">
      <c r="A85" s="4" t="s">
        <v>982</v>
      </c>
    </row>
    <row r="86" spans="1:3">
      <c r="A86" s="3" t="s">
        <v>2210</v>
      </c>
    </row>
    <row r="87" spans="1:3">
      <c r="A87" s="4" t="s">
        <v>2211</v>
      </c>
      <c r="B87" s="5" t="n">
        <v>48116263000000</v>
      </c>
      <c r="C87" s="5" t="n">
        <v>33970293000000</v>
      </c>
    </row>
    <row r="88" spans="1:3">
      <c r="A88" s="4" t="s">
        <v>2232</v>
      </c>
    </row>
    <row r="89" spans="1:3">
      <c r="A89" s="3" t="s">
        <v>2210</v>
      </c>
    </row>
    <row r="90" spans="1:3">
      <c r="A90" s="4" t="s">
        <v>2211</v>
      </c>
      <c r="B90" s="5" t="n">
        <v>0</v>
      </c>
      <c r="C90" s="5" t="n">
        <v>0</v>
      </c>
    </row>
    <row r="91" spans="1:3">
      <c r="A91" s="4" t="s">
        <v>2233</v>
      </c>
    </row>
    <row r="92" spans="1:3">
      <c r="A92" s="3" t="s">
        <v>2210</v>
      </c>
    </row>
    <row r="93" spans="1:3">
      <c r="A93" s="4" t="s">
        <v>2211</v>
      </c>
      <c r="B93" s="5" t="n">
        <v>0</v>
      </c>
      <c r="C93" s="5" t="n">
        <v>0</v>
      </c>
    </row>
    <row r="94" spans="1:3">
      <c r="A94" s="4" t="s">
        <v>2234</v>
      </c>
    </row>
    <row r="95" spans="1:3">
      <c r="A95" s="3" t="s">
        <v>2210</v>
      </c>
    </row>
    <row r="96" spans="1:3">
      <c r="A96" s="4" t="s">
        <v>2211</v>
      </c>
      <c r="B96" s="5" t="n">
        <v>0</v>
      </c>
      <c r="C96" s="5" t="n">
        <v>0</v>
      </c>
    </row>
    <row r="97" spans="1:3">
      <c r="A97" s="4" t="s">
        <v>2235</v>
      </c>
    </row>
    <row r="98" spans="1:3">
      <c r="A98" s="3" t="s">
        <v>2210</v>
      </c>
    </row>
    <row r="99" spans="1:3">
      <c r="A99" s="4" t="s">
        <v>2211</v>
      </c>
      <c r="B99" s="5" t="n">
        <v>0</v>
      </c>
      <c r="C99" s="5" t="n">
        <v>0</v>
      </c>
    </row>
    <row r="100" spans="1:3">
      <c r="A100" s="4" t="s">
        <v>2236</v>
      </c>
    </row>
    <row r="101" spans="1:3">
      <c r="A101" s="3" t="s">
        <v>2210</v>
      </c>
    </row>
    <row r="102" spans="1:3">
      <c r="A102" s="4" t="s">
        <v>2211</v>
      </c>
      <c r="B102" s="5" t="n">
        <v>48116263000000</v>
      </c>
      <c r="C102" s="5" t="n">
        <v>33970293000000</v>
      </c>
    </row>
    <row r="103" spans="1:3">
      <c r="A103" s="4" t="s">
        <v>2237</v>
      </c>
    </row>
    <row r="104" spans="1:3">
      <c r="A104" s="3" t="s">
        <v>2210</v>
      </c>
    </row>
    <row r="105" spans="1:3">
      <c r="A105" s="4" t="s">
        <v>2211</v>
      </c>
      <c r="B105" s="5" t="n">
        <v>0</v>
      </c>
      <c r="C105" s="5" t="n">
        <v>0</v>
      </c>
    </row>
    <row r="106" spans="1:3">
      <c r="A106" s="4" t="s">
        <v>920</v>
      </c>
    </row>
    <row r="107" spans="1:3">
      <c r="A107" s="3" t="s">
        <v>2210</v>
      </c>
    </row>
    <row r="108" spans="1:3">
      <c r="A108" s="4" t="s">
        <v>2211</v>
      </c>
      <c r="B108" s="5" t="n">
        <v>18491980000000</v>
      </c>
      <c r="C108" s="5" t="n">
        <v>11177504000000</v>
      </c>
    </row>
    <row r="109" spans="1:3">
      <c r="A109" s="4" t="s">
        <v>2238</v>
      </c>
    </row>
    <row r="110" spans="1:3">
      <c r="A110" s="3" t="s">
        <v>2210</v>
      </c>
    </row>
    <row r="111" spans="1:3">
      <c r="A111" s="4" t="s">
        <v>2211</v>
      </c>
      <c r="B111" s="5" t="n">
        <v>0</v>
      </c>
      <c r="C111" s="5" t="n">
        <v>0</v>
      </c>
    </row>
    <row r="112" spans="1:3">
      <c r="A112" s="4" t="s">
        <v>2239</v>
      </c>
    </row>
    <row r="113" spans="1:3">
      <c r="A113" s="3" t="s">
        <v>2210</v>
      </c>
    </row>
    <row r="114" spans="1:3">
      <c r="A114" s="4" t="s">
        <v>2211</v>
      </c>
      <c r="B114" s="5" t="n">
        <v>0</v>
      </c>
      <c r="C114" s="5" t="n">
        <v>0</v>
      </c>
    </row>
    <row r="115" spans="1:3">
      <c r="A115" s="4" t="s">
        <v>2240</v>
      </c>
    </row>
    <row r="116" spans="1:3">
      <c r="A116" s="3" t="s">
        <v>2210</v>
      </c>
    </row>
    <row r="117" spans="1:3">
      <c r="A117" s="4" t="s">
        <v>2211</v>
      </c>
      <c r="B117" s="5" t="n">
        <v>0</v>
      </c>
      <c r="C117" s="5" t="n">
        <v>0</v>
      </c>
    </row>
    <row r="118" spans="1:3">
      <c r="A118" s="4" t="s">
        <v>2241</v>
      </c>
    </row>
    <row r="119" spans="1:3">
      <c r="A119" s="3" t="s">
        <v>2210</v>
      </c>
    </row>
    <row r="120" spans="1:3">
      <c r="A120" s="4" t="s">
        <v>2211</v>
      </c>
      <c r="B120" s="5" t="n">
        <v>0</v>
      </c>
      <c r="C120" s="5" t="n">
        <v>0</v>
      </c>
    </row>
    <row r="121" spans="1:3">
      <c r="A121" s="4" t="s">
        <v>2242</v>
      </c>
    </row>
    <row r="122" spans="1:3">
      <c r="A122" s="3" t="s">
        <v>2210</v>
      </c>
    </row>
    <row r="123" spans="1:3">
      <c r="A123" s="4" t="s">
        <v>2211</v>
      </c>
      <c r="B123" s="5" t="n">
        <v>18491980000000</v>
      </c>
      <c r="C123" s="5" t="n">
        <v>11177504000000</v>
      </c>
    </row>
    <row r="124" spans="1:3">
      <c r="A124" s="4" t="s">
        <v>2243</v>
      </c>
    </row>
    <row r="125" spans="1:3">
      <c r="A125" s="3" t="s">
        <v>2210</v>
      </c>
    </row>
    <row r="126" spans="1:3">
      <c r="A126" s="4" t="s">
        <v>2211</v>
      </c>
      <c r="B126" s="5" t="n">
        <v>0</v>
      </c>
      <c r="C126" s="5" t="n">
        <v>0</v>
      </c>
    </row>
    <row r="127" spans="1:3">
      <c r="A127" s="4" t="s">
        <v>1994</v>
      </c>
    </row>
    <row r="128" spans="1:3">
      <c r="A128" s="3" t="s">
        <v>2210</v>
      </c>
    </row>
    <row r="129" spans="1:3">
      <c r="A129" s="4" t="s">
        <v>2211</v>
      </c>
      <c r="B129" s="5" t="n">
        <v>312124000000</v>
      </c>
      <c r="C129" s="5" t="n">
        <v>83607000000</v>
      </c>
    </row>
    <row r="130" spans="1:3">
      <c r="A130" s="4" t="s">
        <v>2244</v>
      </c>
    </row>
    <row r="131" spans="1:3">
      <c r="A131" s="3" t="s">
        <v>2210</v>
      </c>
    </row>
    <row r="132" spans="1:3">
      <c r="A132" s="4" t="s">
        <v>2211</v>
      </c>
      <c r="B132" s="5" t="n">
        <v>0</v>
      </c>
      <c r="C132" s="5" t="n">
        <v>0</v>
      </c>
    </row>
    <row r="133" spans="1:3">
      <c r="A133" s="4" t="s">
        <v>2245</v>
      </c>
    </row>
    <row r="134" spans="1:3">
      <c r="A134" s="3" t="s">
        <v>2210</v>
      </c>
    </row>
    <row r="135" spans="1:3">
      <c r="A135" s="4" t="s">
        <v>2211</v>
      </c>
      <c r="B135" s="5" t="n">
        <v>0</v>
      </c>
      <c r="C135" s="5" t="n">
        <v>0</v>
      </c>
    </row>
    <row r="136" spans="1:3">
      <c r="A136" s="4" t="s">
        <v>2246</v>
      </c>
    </row>
    <row r="137" spans="1:3">
      <c r="A137" s="3" t="s">
        <v>2210</v>
      </c>
    </row>
    <row r="138" spans="1:3">
      <c r="A138" s="4" t="s">
        <v>2211</v>
      </c>
      <c r="B138" s="5" t="n">
        <v>312124000000</v>
      </c>
      <c r="C138" s="5" t="n">
        <v>83607000000</v>
      </c>
    </row>
    <row r="139" spans="1:3">
      <c r="A139" s="4" t="s">
        <v>2247</v>
      </c>
    </row>
    <row r="140" spans="1:3">
      <c r="A140" s="3" t="s">
        <v>2210</v>
      </c>
    </row>
    <row r="141" spans="1:3">
      <c r="A141" s="4" t="s">
        <v>2211</v>
      </c>
      <c r="B141" s="5" t="n">
        <v>0</v>
      </c>
      <c r="C141" s="5" t="n">
        <v>0</v>
      </c>
    </row>
    <row r="142" spans="1:3">
      <c r="A142" s="4" t="s">
        <v>2248</v>
      </c>
    </row>
    <row r="143" spans="1:3">
      <c r="A143" s="3" t="s">
        <v>2210</v>
      </c>
    </row>
    <row r="144" spans="1:3">
      <c r="A144" s="4" t="s">
        <v>2211</v>
      </c>
      <c r="B144" s="5" t="n">
        <v>0</v>
      </c>
      <c r="C144" s="5" t="n">
        <v>0</v>
      </c>
    </row>
    <row r="145" spans="1:3">
      <c r="A145" s="4" t="s">
        <v>2249</v>
      </c>
    </row>
    <row r="146" spans="1:3">
      <c r="A146" s="3" t="s">
        <v>2210</v>
      </c>
    </row>
    <row r="147" spans="1:3">
      <c r="A147" s="4" t="s">
        <v>2211</v>
      </c>
      <c r="B147" s="6" t="n">
        <v>0</v>
      </c>
      <c r="C147"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250</v>
      </c>
      <c r="B1" s="2" t="s">
        <v>200</v>
      </c>
      <c r="C1" s="2" t="s">
        <v>485</v>
      </c>
    </row>
    <row r="2" spans="1:3">
      <c r="A2" s="3" t="s">
        <v>2251</v>
      </c>
    </row>
    <row r="3" spans="1:3">
      <c r="A3" s="4" t="s">
        <v>2252</v>
      </c>
      <c r="B3" s="6" t="n">
        <v>363109527000000</v>
      </c>
      <c r="C3" s="6" t="n">
        <v>333189780000000</v>
      </c>
    </row>
    <row r="4" spans="1:3">
      <c r="A4" s="4" t="s">
        <v>171</v>
      </c>
    </row>
    <row r="5" spans="1:3">
      <c r="A5" s="3" t="s">
        <v>2251</v>
      </c>
    </row>
    <row r="6" spans="1:3">
      <c r="A6" s="4" t="s">
        <v>2252</v>
      </c>
      <c r="B6" s="5" t="n">
        <v>12023058000000</v>
      </c>
      <c r="C6" s="5" t="n">
        <v>12122836000000</v>
      </c>
    </row>
    <row r="7" spans="1:3">
      <c r="A7" s="4" t="s">
        <v>981</v>
      </c>
    </row>
    <row r="8" spans="1:3">
      <c r="A8" s="3" t="s">
        <v>2251</v>
      </c>
    </row>
    <row r="9" spans="1:3">
      <c r="A9" s="4" t="s">
        <v>2252</v>
      </c>
      <c r="B9" s="5" t="n">
        <v>3142765000000</v>
      </c>
      <c r="C9" s="5" t="n">
        <v>3807128000000</v>
      </c>
    </row>
    <row r="10" spans="1:3">
      <c r="A10" s="4" t="s">
        <v>48</v>
      </c>
    </row>
    <row r="11" spans="1:3">
      <c r="A11" s="3" t="s">
        <v>2251</v>
      </c>
    </row>
    <row r="12" spans="1:3">
      <c r="A12" s="4" t="s">
        <v>2252</v>
      </c>
      <c r="B12" s="5" t="n">
        <v>255800048000000</v>
      </c>
      <c r="C12" s="5" t="n">
        <v>239729695000000</v>
      </c>
    </row>
    <row r="13" spans="1:3">
      <c r="A13" s="4" t="s">
        <v>49</v>
      </c>
    </row>
    <row r="14" spans="1:3">
      <c r="A14" s="3" t="s">
        <v>2251</v>
      </c>
    </row>
    <row r="15" spans="1:3">
      <c r="A15" s="4" t="s">
        <v>2252</v>
      </c>
      <c r="B15" s="5" t="n">
        <v>28820928000000</v>
      </c>
      <c r="C15" s="5" t="n">
        <v>26251486000000</v>
      </c>
    </row>
    <row r="16" spans="1:3">
      <c r="A16" s="4" t="s">
        <v>50</v>
      </c>
    </row>
    <row r="17" spans="1:3">
      <c r="A17" s="3" t="s">
        <v>2251</v>
      </c>
    </row>
    <row r="18" spans="1:3">
      <c r="A18" s="4" t="s">
        <v>2252</v>
      </c>
      <c r="B18" s="5" t="n">
        <v>44992724000000</v>
      </c>
      <c r="C18" s="5" t="n">
        <v>34992057000000</v>
      </c>
    </row>
    <row r="19" spans="1:3">
      <c r="A19" s="4" t="s">
        <v>1437</v>
      </c>
    </row>
    <row r="20" spans="1:3">
      <c r="A20" s="3" t="s">
        <v>2251</v>
      </c>
    </row>
    <row r="21" spans="1:3">
      <c r="A21" s="4" t="s">
        <v>2252</v>
      </c>
      <c r="B21" s="5" t="n">
        <v>18330004000000</v>
      </c>
      <c r="C21" s="5" t="n">
        <v>16286578000000</v>
      </c>
    </row>
    <row r="22" spans="1:3">
      <c r="A22" s="4" t="s">
        <v>1433</v>
      </c>
    </row>
    <row r="23" spans="1:3">
      <c r="A23" s="3" t="s">
        <v>2251</v>
      </c>
    </row>
    <row r="24" spans="1:3">
      <c r="A24" s="4" t="s">
        <v>2252</v>
      </c>
      <c r="B24" s="5" t="n">
        <v>4999384000000</v>
      </c>
      <c r="C24" s="5" t="n">
        <v>4861329000000</v>
      </c>
    </row>
    <row r="25" spans="1:3">
      <c r="A25" s="4" t="s">
        <v>2253</v>
      </c>
    </row>
    <row r="26" spans="1:3">
      <c r="A26" s="3" t="s">
        <v>2251</v>
      </c>
    </row>
    <row r="27" spans="1:3">
      <c r="A27" s="4" t="s">
        <v>2252</v>
      </c>
      <c r="B27" s="5" t="n">
        <v>1944770000000</v>
      </c>
      <c r="C27" s="5" t="n">
        <v>1143510000000</v>
      </c>
    </row>
    <row r="28" spans="1:3">
      <c r="A28" s="4" t="s">
        <v>2215</v>
      </c>
    </row>
    <row r="29" spans="1:3">
      <c r="A29" s="3" t="s">
        <v>2251</v>
      </c>
    </row>
    <row r="30" spans="1:3">
      <c r="A30" s="4" t="s">
        <v>2252</v>
      </c>
      <c r="B30" s="5" t="n">
        <v>3054614000000</v>
      </c>
      <c r="C30" s="5" t="n">
        <v>3717819000000</v>
      </c>
    </row>
    <row r="31" spans="1:3">
      <c r="A31" s="4" t="s">
        <v>2254</v>
      </c>
    </row>
    <row r="32" spans="1:3">
      <c r="A32" s="3" t="s">
        <v>2251</v>
      </c>
    </row>
    <row r="33" spans="1:3">
      <c r="A33" s="4" t="s">
        <v>2252</v>
      </c>
      <c r="B33" s="5" t="n">
        <v>0</v>
      </c>
      <c r="C33" s="5" t="n">
        <v>0</v>
      </c>
    </row>
    <row r="34" spans="1:3">
      <c r="A34" s="4" t="s">
        <v>2255</v>
      </c>
    </row>
    <row r="35" spans="1:3">
      <c r="A35" s="3" t="s">
        <v>2251</v>
      </c>
    </row>
    <row r="36" spans="1:3">
      <c r="A36" s="4" t="s">
        <v>2252</v>
      </c>
      <c r="B36" s="5" t="n">
        <v>0</v>
      </c>
      <c r="C36" s="5" t="n">
        <v>0</v>
      </c>
    </row>
    <row r="37" spans="1:3">
      <c r="A37" s="4" t="s">
        <v>2256</v>
      </c>
    </row>
    <row r="38" spans="1:3">
      <c r="A38" s="3" t="s">
        <v>2251</v>
      </c>
    </row>
    <row r="39" spans="1:3">
      <c r="A39" s="4" t="s">
        <v>2252</v>
      </c>
      <c r="B39" s="5" t="n">
        <v>0</v>
      </c>
      <c r="C39" s="5" t="n">
        <v>0</v>
      </c>
    </row>
    <row r="40" spans="1:3">
      <c r="A40" s="4" t="s">
        <v>2257</v>
      </c>
    </row>
    <row r="41" spans="1:3">
      <c r="A41" s="3" t="s">
        <v>2251</v>
      </c>
    </row>
    <row r="42" spans="1:3">
      <c r="A42" s="4" t="s">
        <v>2252</v>
      </c>
      <c r="B42" s="5" t="n">
        <v>0</v>
      </c>
      <c r="C42" s="5" t="n">
        <v>0</v>
      </c>
    </row>
    <row r="43" spans="1:3">
      <c r="A43" s="4" t="s">
        <v>1434</v>
      </c>
    </row>
    <row r="44" spans="1:3">
      <c r="A44" s="3" t="s">
        <v>2251</v>
      </c>
    </row>
    <row r="45" spans="1:3">
      <c r="A45" s="4" t="s">
        <v>2252</v>
      </c>
      <c r="B45" s="5" t="n">
        <v>10078288000000</v>
      </c>
      <c r="C45" s="5" t="n">
        <v>10979326000000</v>
      </c>
    </row>
    <row r="46" spans="1:3">
      <c r="A46" s="4" t="s">
        <v>2258</v>
      </c>
    </row>
    <row r="47" spans="1:3">
      <c r="A47" s="3" t="s">
        <v>2251</v>
      </c>
    </row>
    <row r="48" spans="1:3">
      <c r="A48" s="4" t="s">
        <v>2252</v>
      </c>
      <c r="B48" s="5" t="n">
        <v>10078288000000</v>
      </c>
      <c r="C48" s="5" t="n">
        <v>10979326000000</v>
      </c>
    </row>
    <row r="49" spans="1:3">
      <c r="A49" s="4" t="s">
        <v>2221</v>
      </c>
    </row>
    <row r="50" spans="1:3">
      <c r="A50" s="3" t="s">
        <v>2251</v>
      </c>
    </row>
    <row r="51" spans="1:3">
      <c r="A51" s="4" t="s">
        <v>2252</v>
      </c>
      <c r="B51" s="5" t="n">
        <v>0</v>
      </c>
      <c r="C51" s="5" t="n">
        <v>0</v>
      </c>
    </row>
    <row r="52" spans="1:3">
      <c r="A52" s="4" t="s">
        <v>2259</v>
      </c>
    </row>
    <row r="53" spans="1:3">
      <c r="A53" s="3" t="s">
        <v>2251</v>
      </c>
    </row>
    <row r="54" spans="1:3">
      <c r="A54" s="4" t="s">
        <v>2252</v>
      </c>
      <c r="B54" s="5" t="n">
        <v>0</v>
      </c>
      <c r="C54" s="5" t="n">
        <v>0</v>
      </c>
    </row>
    <row r="55" spans="1:3">
      <c r="A55" s="4" t="s">
        <v>2260</v>
      </c>
    </row>
    <row r="56" spans="1:3">
      <c r="A56" s="3" t="s">
        <v>2251</v>
      </c>
    </row>
    <row r="57" spans="1:3">
      <c r="A57" s="4" t="s">
        <v>2252</v>
      </c>
      <c r="B57" s="5" t="n">
        <v>0</v>
      </c>
      <c r="C57" s="5" t="n">
        <v>0</v>
      </c>
    </row>
    <row r="58" spans="1:3">
      <c r="A58" s="4" t="s">
        <v>2261</v>
      </c>
    </row>
    <row r="59" spans="1:3">
      <c r="A59" s="3" t="s">
        <v>2251</v>
      </c>
    </row>
    <row r="60" spans="1:3">
      <c r="A60" s="4" t="s">
        <v>2252</v>
      </c>
      <c r="B60" s="5" t="n">
        <v>0</v>
      </c>
      <c r="C60" s="5" t="n">
        <v>0</v>
      </c>
    </row>
    <row r="61" spans="1:3">
      <c r="A61" s="4" t="s">
        <v>2262</v>
      </c>
    </row>
    <row r="62" spans="1:3">
      <c r="A62" s="3" t="s">
        <v>2251</v>
      </c>
    </row>
    <row r="63" spans="1:3">
      <c r="A63" s="4" t="s">
        <v>2252</v>
      </c>
      <c r="B63" s="5" t="n">
        <v>0</v>
      </c>
      <c r="C63" s="5" t="n">
        <v>0</v>
      </c>
    </row>
    <row r="64" spans="1:3">
      <c r="A64" s="4" t="s">
        <v>2263</v>
      </c>
    </row>
    <row r="65" spans="1:3">
      <c r="A65" s="3" t="s">
        <v>2251</v>
      </c>
    </row>
    <row r="66" spans="1:3">
      <c r="A66" s="4" t="s">
        <v>2252</v>
      </c>
      <c r="B66" s="5" t="n">
        <v>347943704000000</v>
      </c>
      <c r="C66" s="5" t="n">
        <v>317259816000000</v>
      </c>
    </row>
    <row r="67" spans="1:3">
      <c r="A67" s="4" t="s">
        <v>2264</v>
      </c>
    </row>
    <row r="68" spans="1:3">
      <c r="A68" s="3" t="s">
        <v>2251</v>
      </c>
    </row>
    <row r="69" spans="1:3">
      <c r="A69" s="4" t="s">
        <v>2252</v>
      </c>
      <c r="B69" s="5" t="n">
        <v>0</v>
      </c>
      <c r="C69" s="5" t="n">
        <v>0</v>
      </c>
    </row>
    <row r="70" spans="1:3">
      <c r="A70" s="4" t="s">
        <v>2265</v>
      </c>
    </row>
    <row r="71" spans="1:3">
      <c r="A71" s="3" t="s">
        <v>2251</v>
      </c>
    </row>
    <row r="72" spans="1:3">
      <c r="A72" s="4" t="s">
        <v>2252</v>
      </c>
      <c r="B72" s="5" t="n">
        <v>0</v>
      </c>
      <c r="C72" s="5" t="n">
        <v>0</v>
      </c>
    </row>
    <row r="73" spans="1:3">
      <c r="A73" s="4" t="s">
        <v>2266</v>
      </c>
    </row>
    <row r="74" spans="1:3">
      <c r="A74" s="3" t="s">
        <v>2251</v>
      </c>
    </row>
    <row r="75" spans="1:3">
      <c r="A75" s="4" t="s">
        <v>2252</v>
      </c>
      <c r="B75" s="5" t="n">
        <v>255800048000000</v>
      </c>
      <c r="C75" s="5" t="n">
        <v>239729695000000</v>
      </c>
    </row>
    <row r="76" spans="1:3">
      <c r="A76" s="4" t="s">
        <v>2267</v>
      </c>
    </row>
    <row r="77" spans="1:3">
      <c r="A77" s="3" t="s">
        <v>2251</v>
      </c>
    </row>
    <row r="78" spans="1:3">
      <c r="A78" s="4" t="s">
        <v>2252</v>
      </c>
      <c r="B78" s="5" t="n">
        <v>28820928000000</v>
      </c>
      <c r="C78" s="5" t="n">
        <v>26251486000000</v>
      </c>
    </row>
    <row r="79" spans="1:3">
      <c r="A79" s="4" t="s">
        <v>2268</v>
      </c>
    </row>
    <row r="80" spans="1:3">
      <c r="A80" s="3" t="s">
        <v>2251</v>
      </c>
    </row>
    <row r="81" spans="1:3">
      <c r="A81" s="4" t="s">
        <v>2252</v>
      </c>
      <c r="B81" s="5" t="n">
        <v>44992724000000</v>
      </c>
      <c r="C81" s="5" t="n">
        <v>34992057000000</v>
      </c>
    </row>
    <row r="82" spans="1:3">
      <c r="A82" s="4" t="s">
        <v>2269</v>
      </c>
    </row>
    <row r="83" spans="1:3">
      <c r="A83" s="3" t="s">
        <v>2251</v>
      </c>
    </row>
    <row r="84" spans="1:3">
      <c r="A84" s="4" t="s">
        <v>2252</v>
      </c>
      <c r="B84" s="5" t="n">
        <v>18330004000000</v>
      </c>
      <c r="C84" s="5" t="n">
        <v>16286578000000</v>
      </c>
    </row>
    <row r="85" spans="1:3">
      <c r="A85" s="4" t="s">
        <v>1994</v>
      </c>
    </row>
    <row r="86" spans="1:3">
      <c r="A86" s="3" t="s">
        <v>2251</v>
      </c>
    </row>
    <row r="87" spans="1:3">
      <c r="A87" s="4" t="s">
        <v>2252</v>
      </c>
      <c r="B87" s="5" t="n">
        <v>88151000000</v>
      </c>
      <c r="C87" s="5" t="n">
        <v>89309000000</v>
      </c>
    </row>
    <row r="88" spans="1:3">
      <c r="A88" s="4" t="s">
        <v>2270</v>
      </c>
    </row>
    <row r="89" spans="1:3">
      <c r="A89" s="3" t="s">
        <v>2251</v>
      </c>
    </row>
    <row r="90" spans="1:3">
      <c r="A90" s="4" t="s">
        <v>2252</v>
      </c>
      <c r="B90" s="5" t="n">
        <v>0</v>
      </c>
      <c r="C90" s="5" t="n">
        <v>0</v>
      </c>
    </row>
    <row r="91" spans="1:3">
      <c r="A91" s="4" t="s">
        <v>2246</v>
      </c>
    </row>
    <row r="92" spans="1:3">
      <c r="A92" s="3" t="s">
        <v>2251</v>
      </c>
    </row>
    <row r="93" spans="1:3">
      <c r="A93" s="4" t="s">
        <v>2252</v>
      </c>
      <c r="B93" s="5" t="n">
        <v>88151000000</v>
      </c>
      <c r="C93" s="5" t="n">
        <v>89309000000</v>
      </c>
    </row>
    <row r="94" spans="1:3">
      <c r="A94" s="4" t="s">
        <v>2271</v>
      </c>
    </row>
    <row r="95" spans="1:3">
      <c r="A95" s="3" t="s">
        <v>2251</v>
      </c>
    </row>
    <row r="96" spans="1:3">
      <c r="A96" s="4" t="s">
        <v>2252</v>
      </c>
      <c r="B96" s="5" t="n">
        <v>0</v>
      </c>
      <c r="C96" s="5" t="n">
        <v>0</v>
      </c>
    </row>
    <row r="97" spans="1:3">
      <c r="A97" s="4" t="s">
        <v>2272</v>
      </c>
    </row>
    <row r="98" spans="1:3">
      <c r="A98" s="3" t="s">
        <v>2251</v>
      </c>
    </row>
    <row r="99" spans="1:3">
      <c r="A99" s="4" t="s">
        <v>2252</v>
      </c>
      <c r="B99" s="5" t="n">
        <v>0</v>
      </c>
      <c r="C99" s="5" t="n">
        <v>0</v>
      </c>
    </row>
    <row r="100" spans="1:3">
      <c r="A100" s="4" t="s">
        <v>2273</v>
      </c>
    </row>
    <row r="101" spans="1:3">
      <c r="A101" s="3" t="s">
        <v>2251</v>
      </c>
    </row>
    <row r="102" spans="1:3">
      <c r="A102" s="4" t="s">
        <v>2252</v>
      </c>
      <c r="B102" s="5" t="n">
        <v>0</v>
      </c>
      <c r="C102" s="5" t="n">
        <v>0</v>
      </c>
    </row>
    <row r="103" spans="1:3">
      <c r="A103" s="4" t="s">
        <v>2274</v>
      </c>
    </row>
    <row r="104" spans="1:3">
      <c r="A104" s="3" t="s">
        <v>2251</v>
      </c>
    </row>
    <row r="105" spans="1:3">
      <c r="A105" s="4" t="s">
        <v>2252</v>
      </c>
      <c r="B105" s="6" t="n">
        <v>0</v>
      </c>
      <c r="C105"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275</v>
      </c>
      <c r="B1" s="2" t="s">
        <v>1</v>
      </c>
    </row>
    <row r="2" spans="1:5">
      <c r="B2" s="2" t="s">
        <v>200</v>
      </c>
      <c r="D2" s="2" t="s">
        <v>485</v>
      </c>
    </row>
    <row r="3" spans="1:5">
      <c r="A3" s="3" t="s">
        <v>2276</v>
      </c>
    </row>
    <row r="4" spans="1:5">
      <c r="A4" s="4" t="s">
        <v>2277</v>
      </c>
      <c r="B4" s="6" t="n">
        <v>47272</v>
      </c>
      <c r="C4" s="4" t="s">
        <v>44</v>
      </c>
      <c r="D4" s="6" t="n">
        <v>78240</v>
      </c>
      <c r="E4" s="4" t="s">
        <v>910</v>
      </c>
    </row>
    <row r="5" spans="1:5">
      <c r="A5" s="4" t="s">
        <v>2278</v>
      </c>
      <c r="B5" s="5" t="n">
        <v>47275</v>
      </c>
      <c r="C5" s="4" t="s">
        <v>44</v>
      </c>
      <c r="D5" s="5" t="n">
        <v>78303</v>
      </c>
      <c r="E5" s="4" t="s">
        <v>910</v>
      </c>
    </row>
    <row r="6" spans="1:5">
      <c r="A6" s="4" t="s">
        <v>2279</v>
      </c>
      <c r="B6" s="5" t="n">
        <v>2989</v>
      </c>
      <c r="C6" s="4" t="s">
        <v>44</v>
      </c>
      <c r="D6" s="5" t="n">
        <v>4394</v>
      </c>
      <c r="E6" s="4" t="s">
        <v>910</v>
      </c>
    </row>
    <row r="7" spans="1:5">
      <c r="A7" s="4" t="s">
        <v>2280</v>
      </c>
    </row>
    <row r="8" spans="1:5">
      <c r="A8" s="3" t="s">
        <v>2276</v>
      </c>
    </row>
    <row r="9" spans="1:5">
      <c r="A9" s="4" t="s">
        <v>2281</v>
      </c>
      <c r="D9" s="5" t="n">
        <v>6705</v>
      </c>
    </row>
    <row r="10" spans="1:5">
      <c r="A10" s="4" t="s">
        <v>2282</v>
      </c>
    </row>
    <row r="11" spans="1:5">
      <c r="A11" s="3" t="s">
        <v>2276</v>
      </c>
    </row>
    <row r="12" spans="1:5">
      <c r="A12" s="4" t="s">
        <v>2277</v>
      </c>
      <c r="D12" s="5" t="n">
        <v>7</v>
      </c>
    </row>
    <row r="13" spans="1:5">
      <c r="A13" s="4" t="s">
        <v>2278</v>
      </c>
      <c r="D13" s="5" t="n">
        <v>7</v>
      </c>
    </row>
    <row r="14" spans="1:5">
      <c r="A14" s="4" t="s">
        <v>2283</v>
      </c>
    </row>
    <row r="15" spans="1:5">
      <c r="A15" s="3" t="s">
        <v>2276</v>
      </c>
    </row>
    <row r="16" spans="1:5">
      <c r="A16" s="4" t="s">
        <v>2277</v>
      </c>
      <c r="D16" s="5" t="n">
        <v>1393</v>
      </c>
    </row>
    <row r="17" spans="1:5">
      <c r="A17" s="4" t="s">
        <v>2278</v>
      </c>
      <c r="D17" s="5" t="n">
        <v>1393</v>
      </c>
    </row>
    <row r="18" spans="1:5">
      <c r="A18" s="4" t="s">
        <v>2284</v>
      </c>
    </row>
    <row r="19" spans="1:5">
      <c r="A19" s="3" t="s">
        <v>2276</v>
      </c>
    </row>
    <row r="20" spans="1:5">
      <c r="A20" s="4" t="s">
        <v>2277</v>
      </c>
      <c r="B20" s="5" t="n">
        <v>6022</v>
      </c>
      <c r="D20" s="5" t="n">
        <v>6876</v>
      </c>
    </row>
    <row r="21" spans="1:5">
      <c r="A21" s="4" t="s">
        <v>2278</v>
      </c>
      <c r="B21" s="5" t="n">
        <v>6022</v>
      </c>
      <c r="D21" s="5" t="n">
        <v>6876</v>
      </c>
    </row>
    <row r="22" spans="1:5">
      <c r="A22" s="4" t="s">
        <v>2285</v>
      </c>
    </row>
    <row r="23" spans="1:5">
      <c r="A23" s="3" t="s">
        <v>2276</v>
      </c>
    </row>
    <row r="24" spans="1:5">
      <c r="A24" s="4" t="s">
        <v>2277</v>
      </c>
      <c r="B24" s="5" t="n">
        <v>5339</v>
      </c>
      <c r="D24" s="5" t="n">
        <v>12302</v>
      </c>
    </row>
    <row r="25" spans="1:5">
      <c r="A25" s="4" t="s">
        <v>2278</v>
      </c>
      <c r="B25" s="5" t="n">
        <v>5339</v>
      </c>
      <c r="D25" s="5" t="n">
        <v>12302</v>
      </c>
    </row>
    <row r="26" spans="1:5">
      <c r="A26" s="4" t="s">
        <v>2286</v>
      </c>
    </row>
    <row r="27" spans="1:5">
      <c r="A27" s="3" t="s">
        <v>2276</v>
      </c>
    </row>
    <row r="28" spans="1:5">
      <c r="A28" s="4" t="s">
        <v>2277</v>
      </c>
      <c r="B28" s="5" t="n">
        <v>9601</v>
      </c>
      <c r="D28" s="5" t="n">
        <v>15212</v>
      </c>
    </row>
    <row r="29" spans="1:5">
      <c r="A29" s="4" t="s">
        <v>2278</v>
      </c>
      <c r="B29" s="5" t="n">
        <v>9601</v>
      </c>
      <c r="D29" s="5" t="n">
        <v>15212</v>
      </c>
    </row>
    <row r="30" spans="1:5">
      <c r="A30" s="4" t="s">
        <v>2287</v>
      </c>
    </row>
    <row r="31" spans="1:5">
      <c r="A31" s="3" t="s">
        <v>2276</v>
      </c>
    </row>
    <row r="32" spans="1:5">
      <c r="A32" s="4" t="s">
        <v>2277</v>
      </c>
      <c r="B32" s="5" t="n">
        <v>9902</v>
      </c>
      <c r="D32" s="5" t="n">
        <v>14374</v>
      </c>
    </row>
    <row r="33" spans="1:5">
      <c r="A33" s="4" t="s">
        <v>2278</v>
      </c>
      <c r="B33" s="5" t="n">
        <v>9902</v>
      </c>
      <c r="D33" s="5" t="n">
        <v>14374</v>
      </c>
    </row>
    <row r="34" spans="1:5">
      <c r="A34" s="4" t="s">
        <v>2288</v>
      </c>
    </row>
    <row r="35" spans="1:5">
      <c r="A35" s="3" t="s">
        <v>2276</v>
      </c>
    </row>
    <row r="36" spans="1:5">
      <c r="A36" s="4" t="s">
        <v>2277</v>
      </c>
      <c r="B36" s="5" t="n">
        <v>14160</v>
      </c>
      <c r="D36" s="5" t="n">
        <v>14450</v>
      </c>
      <c r="E36" s="4" t="s">
        <v>912</v>
      </c>
    </row>
    <row r="37" spans="1:5">
      <c r="A37" s="4" t="s">
        <v>2278</v>
      </c>
      <c r="B37" s="5" t="n">
        <v>14160</v>
      </c>
      <c r="D37" s="5" t="n">
        <v>14450</v>
      </c>
      <c r="E37" s="4" t="s">
        <v>912</v>
      </c>
    </row>
    <row r="38" spans="1:5">
      <c r="A38" s="4" t="s">
        <v>2289</v>
      </c>
    </row>
    <row r="39" spans="1:5">
      <c r="A39" s="3" t="s">
        <v>2276</v>
      </c>
    </row>
    <row r="40" spans="1:5">
      <c r="A40" s="4" t="s">
        <v>2277</v>
      </c>
      <c r="B40" s="5" t="n">
        <v>2248</v>
      </c>
      <c r="D40" s="5" t="n">
        <v>13626</v>
      </c>
      <c r="E40" s="4" t="s">
        <v>912</v>
      </c>
    </row>
    <row r="41" spans="1:5">
      <c r="A41" s="4" t="s">
        <v>2278</v>
      </c>
      <c r="B41" s="6" t="n">
        <v>2251</v>
      </c>
      <c r="D41" s="6" t="n">
        <v>13689</v>
      </c>
      <c r="E41" s="4" t="s">
        <v>912</v>
      </c>
    </row>
    <row r="42" spans="1:5"/>
    <row r="43" spans="1:5">
      <c r="A43" s="4" t="s">
        <v>44</v>
      </c>
      <c r="B43" s="4" t="s">
        <v>2290</v>
      </c>
    </row>
    <row r="44" spans="1:5">
      <c r="A44" s="4" t="s">
        <v>910</v>
      </c>
      <c r="B44" s="4" t="s">
        <v>2291</v>
      </c>
    </row>
    <row r="45" spans="1:5">
      <c r="A45" s="4" t="s">
        <v>912</v>
      </c>
      <c r="B45" s="4" t="s">
        <v>2292</v>
      </c>
    </row>
  </sheetData>
  <mergeCells count="8">
    <mergeCell ref="A1:A2"/>
    <mergeCell ref="B1:E1"/>
    <mergeCell ref="B2:C2"/>
    <mergeCell ref="D2:E2"/>
    <mergeCell ref="A42:E42"/>
    <mergeCell ref="B43:E43"/>
    <mergeCell ref="B44:E44"/>
    <mergeCell ref="B45:E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00</v>
      </c>
    </row>
    <row r="3" spans="1:2">
      <c r="A3" s="3" t="s">
        <v>233</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293</v>
      </c>
      <c r="C1" s="2" t="s">
        <v>1</v>
      </c>
    </row>
    <row r="2" spans="1:4">
      <c r="C2" s="2" t="s">
        <v>200</v>
      </c>
      <c r="D2" s="2" t="s">
        <v>485</v>
      </c>
    </row>
    <row r="3" spans="1:4">
      <c r="A3" s="4" t="s">
        <v>2294</v>
      </c>
    </row>
    <row r="4" spans="1:4">
      <c r="A4" s="3" t="s">
        <v>2295</v>
      </c>
    </row>
    <row r="5" spans="1:4">
      <c r="A5" s="4" t="s">
        <v>2296</v>
      </c>
      <c r="C5" s="6" t="n">
        <v>1702993000000</v>
      </c>
      <c r="D5" s="6" t="n">
        <v>1168232000000</v>
      </c>
    </row>
    <row r="6" spans="1:4">
      <c r="A6" s="4" t="s">
        <v>2297</v>
      </c>
      <c r="C6" s="6" t="n">
        <v>762408000000</v>
      </c>
      <c r="D6" s="6" t="n">
        <v>856602000000</v>
      </c>
    </row>
    <row r="7" spans="1:4">
      <c r="A7" s="4" t="s">
        <v>2298</v>
      </c>
    </row>
    <row r="8" spans="1:4">
      <c r="A8" s="3" t="s">
        <v>2295</v>
      </c>
    </row>
    <row r="9" spans="1:4">
      <c r="A9" s="4" t="s">
        <v>2299</v>
      </c>
      <c r="C9" s="4" t="s">
        <v>2300</v>
      </c>
      <c r="D9" s="4" t="s">
        <v>2300</v>
      </c>
    </row>
    <row r="10" spans="1:4">
      <c r="A10" s="4" t="s">
        <v>2296</v>
      </c>
      <c r="B10" s="4" t="s">
        <v>44</v>
      </c>
      <c r="C10" s="6" t="n">
        <v>495545000000</v>
      </c>
      <c r="D10" s="6" t="n">
        <v>605958000000</v>
      </c>
    </row>
    <row r="11" spans="1:4">
      <c r="A11" s="4" t="s">
        <v>2297</v>
      </c>
      <c r="B11" s="4" t="s">
        <v>44</v>
      </c>
      <c r="C11" s="6" t="n">
        <v>107093000000</v>
      </c>
      <c r="D11" s="6" t="n">
        <v>361769000000</v>
      </c>
    </row>
    <row r="12" spans="1:4">
      <c r="A12" s="4" t="s">
        <v>2301</v>
      </c>
    </row>
    <row r="13" spans="1:4">
      <c r="A13" s="3" t="s">
        <v>2295</v>
      </c>
    </row>
    <row r="14" spans="1:4">
      <c r="A14" s="4" t="s">
        <v>2299</v>
      </c>
      <c r="C14" s="4" t="s">
        <v>2300</v>
      </c>
      <c r="D14" s="4" t="s">
        <v>2300</v>
      </c>
    </row>
    <row r="15" spans="1:4">
      <c r="A15" s="4" t="s">
        <v>2296</v>
      </c>
      <c r="B15" s="4" t="s">
        <v>44</v>
      </c>
      <c r="C15" s="6" t="n">
        <v>600813000000</v>
      </c>
      <c r="D15" s="6" t="n">
        <v>0</v>
      </c>
    </row>
    <row r="16" spans="1:4">
      <c r="A16" s="4" t="s">
        <v>2297</v>
      </c>
      <c r="B16" s="4" t="s">
        <v>44</v>
      </c>
      <c r="C16" s="6" t="n">
        <v>324425000000</v>
      </c>
      <c r="D16" s="6" t="n">
        <v>0</v>
      </c>
    </row>
    <row r="17" spans="1:4">
      <c r="A17" s="4" t="s">
        <v>2302</v>
      </c>
    </row>
    <row r="18" spans="1:4">
      <c r="A18" s="3" t="s">
        <v>2295</v>
      </c>
    </row>
    <row r="19" spans="1:4">
      <c r="A19" s="4" t="s">
        <v>2299</v>
      </c>
      <c r="C19" s="4" t="s">
        <v>2300</v>
      </c>
      <c r="D19" s="4" t="s">
        <v>2300</v>
      </c>
    </row>
    <row r="20" spans="1:4">
      <c r="A20" s="4" t="s">
        <v>2296</v>
      </c>
      <c r="B20" s="4" t="s">
        <v>44</v>
      </c>
      <c r="C20" s="6" t="n">
        <v>561495000000</v>
      </c>
      <c r="D20" s="6" t="n">
        <v>0</v>
      </c>
    </row>
    <row r="21" spans="1:4">
      <c r="A21" s="4" t="s">
        <v>2297</v>
      </c>
      <c r="B21" s="4" t="s">
        <v>44</v>
      </c>
      <c r="C21" s="6" t="n">
        <v>320892000000</v>
      </c>
      <c r="D21" s="6" t="n">
        <v>0</v>
      </c>
    </row>
    <row r="22" spans="1:4">
      <c r="A22" s="4" t="s">
        <v>2303</v>
      </c>
    </row>
    <row r="23" spans="1:4">
      <c r="A23" s="3" t="s">
        <v>2295</v>
      </c>
    </row>
    <row r="24" spans="1:4">
      <c r="A24" s="4" t="s">
        <v>2299</v>
      </c>
      <c r="C24" s="4" t="s">
        <v>2304</v>
      </c>
      <c r="D24" s="4" t="s">
        <v>2304</v>
      </c>
    </row>
    <row r="25" spans="1:4">
      <c r="A25" s="4" t="s">
        <v>2296</v>
      </c>
      <c r="B25" s="4" t="s">
        <v>910</v>
      </c>
      <c r="C25" s="6" t="n">
        <v>0</v>
      </c>
      <c r="D25" s="6" t="n">
        <v>11209000000</v>
      </c>
    </row>
    <row r="26" spans="1:4">
      <c r="A26" s="4" t="s">
        <v>2297</v>
      </c>
      <c r="B26" s="4" t="s">
        <v>910</v>
      </c>
      <c r="C26" s="6" t="n">
        <v>0</v>
      </c>
      <c r="D26" s="6" t="n">
        <v>0</v>
      </c>
    </row>
    <row r="27" spans="1:4">
      <c r="A27" s="4" t="s">
        <v>2305</v>
      </c>
    </row>
    <row r="28" spans="1:4">
      <c r="A28" s="3" t="s">
        <v>2295</v>
      </c>
    </row>
    <row r="29" spans="1:4">
      <c r="A29" s="4" t="s">
        <v>2299</v>
      </c>
      <c r="C29" s="4" t="s">
        <v>2304</v>
      </c>
      <c r="D29" s="4" t="s">
        <v>2304</v>
      </c>
    </row>
    <row r="30" spans="1:4">
      <c r="A30" s="4" t="s">
        <v>2296</v>
      </c>
      <c r="B30" s="4" t="s">
        <v>910</v>
      </c>
      <c r="C30" s="6" t="n">
        <v>0</v>
      </c>
      <c r="D30" s="6" t="n">
        <v>6027000000</v>
      </c>
    </row>
    <row r="31" spans="1:4">
      <c r="A31" s="4" t="s">
        <v>2297</v>
      </c>
      <c r="B31" s="4" t="s">
        <v>910</v>
      </c>
      <c r="C31" s="6" t="n">
        <v>0</v>
      </c>
      <c r="D31" s="6" t="n">
        <v>0</v>
      </c>
    </row>
    <row r="32" spans="1:4">
      <c r="A32" s="4" t="s">
        <v>2306</v>
      </c>
    </row>
    <row r="33" spans="1:4">
      <c r="A33" s="3" t="s">
        <v>2295</v>
      </c>
    </row>
    <row r="34" spans="1:4">
      <c r="A34" s="4" t="s">
        <v>2299</v>
      </c>
      <c r="C34" s="4" t="s">
        <v>2304</v>
      </c>
      <c r="D34" s="4" t="s">
        <v>2304</v>
      </c>
    </row>
    <row r="35" spans="1:4">
      <c r="A35" s="4" t="s">
        <v>2296</v>
      </c>
      <c r="B35" s="4" t="s">
        <v>910</v>
      </c>
      <c r="C35" s="6" t="n">
        <v>0</v>
      </c>
      <c r="D35" s="6" t="n">
        <v>17485000000</v>
      </c>
    </row>
    <row r="36" spans="1:4">
      <c r="A36" s="4" t="s">
        <v>2297</v>
      </c>
      <c r="B36" s="4" t="s">
        <v>910</v>
      </c>
      <c r="C36" s="6" t="n">
        <v>0</v>
      </c>
      <c r="D36" s="6" t="n">
        <v>9999000000</v>
      </c>
    </row>
    <row r="37" spans="1:4">
      <c r="A37" s="4" t="s">
        <v>2307</v>
      </c>
    </row>
    <row r="38" spans="1:4">
      <c r="A38" s="3" t="s">
        <v>2295</v>
      </c>
    </row>
    <row r="39" spans="1:4">
      <c r="A39" s="4" t="s">
        <v>2299</v>
      </c>
      <c r="C39" s="4" t="s">
        <v>2304</v>
      </c>
      <c r="D39" s="4" t="s">
        <v>2304</v>
      </c>
    </row>
    <row r="40" spans="1:4">
      <c r="A40" s="4" t="s">
        <v>2296</v>
      </c>
      <c r="B40" s="4" t="s">
        <v>910</v>
      </c>
      <c r="C40" s="6" t="n">
        <v>0</v>
      </c>
      <c r="D40" s="6" t="n">
        <v>16830000000</v>
      </c>
    </row>
    <row r="41" spans="1:4">
      <c r="A41" s="4" t="s">
        <v>2297</v>
      </c>
      <c r="B41" s="4" t="s">
        <v>910</v>
      </c>
      <c r="C41" s="6" t="n">
        <v>0</v>
      </c>
      <c r="D41" s="6" t="n">
        <v>9998000000</v>
      </c>
    </row>
    <row r="42" spans="1:4">
      <c r="A42" s="4" t="s">
        <v>2308</v>
      </c>
    </row>
    <row r="43" spans="1:4">
      <c r="A43" s="3" t="s">
        <v>2295</v>
      </c>
    </row>
    <row r="44" spans="1:4">
      <c r="A44" s="4" t="s">
        <v>2299</v>
      </c>
      <c r="C44" s="4" t="s">
        <v>2304</v>
      </c>
      <c r="D44" s="4" t="s">
        <v>2304</v>
      </c>
    </row>
    <row r="45" spans="1:4">
      <c r="A45" s="4" t="s">
        <v>2296</v>
      </c>
      <c r="B45" s="4" t="s">
        <v>910</v>
      </c>
      <c r="C45" s="6" t="n">
        <v>0</v>
      </c>
      <c r="D45" s="6" t="n">
        <v>27107000000</v>
      </c>
    </row>
    <row r="46" spans="1:4">
      <c r="A46" s="4" t="s">
        <v>2297</v>
      </c>
      <c r="B46" s="4" t="s">
        <v>910</v>
      </c>
      <c r="C46" s="6" t="n">
        <v>0</v>
      </c>
      <c r="D46" s="6" t="n">
        <v>19995000000</v>
      </c>
    </row>
    <row r="47" spans="1:4">
      <c r="A47" s="4" t="s">
        <v>2309</v>
      </c>
    </row>
    <row r="48" spans="1:4">
      <c r="A48" s="3" t="s">
        <v>2295</v>
      </c>
    </row>
    <row r="49" spans="1:4">
      <c r="A49" s="4" t="s">
        <v>2299</v>
      </c>
      <c r="C49" s="4" t="s">
        <v>2304</v>
      </c>
      <c r="D49" s="4" t="s">
        <v>2304</v>
      </c>
    </row>
    <row r="50" spans="1:4">
      <c r="A50" s="4" t="s">
        <v>2296</v>
      </c>
      <c r="B50" s="4" t="s">
        <v>910</v>
      </c>
      <c r="C50" s="6" t="n">
        <v>7284000000</v>
      </c>
      <c r="D50" s="6" t="n">
        <v>31873000000</v>
      </c>
    </row>
    <row r="51" spans="1:4">
      <c r="A51" s="4" t="s">
        <v>2297</v>
      </c>
      <c r="B51" s="4" t="s">
        <v>910</v>
      </c>
      <c r="C51" s="6" t="n">
        <v>0</v>
      </c>
      <c r="D51" s="6" t="n">
        <v>24996000000</v>
      </c>
    </row>
    <row r="52" spans="1:4">
      <c r="A52" s="4" t="s">
        <v>2310</v>
      </c>
    </row>
    <row r="53" spans="1:4">
      <c r="A53" s="3" t="s">
        <v>2295</v>
      </c>
    </row>
    <row r="54" spans="1:4">
      <c r="A54" s="4" t="s">
        <v>2299</v>
      </c>
      <c r="C54" s="4" t="s">
        <v>2304</v>
      </c>
      <c r="D54" s="4" t="s">
        <v>2304</v>
      </c>
    </row>
    <row r="55" spans="1:4">
      <c r="A55" s="4" t="s">
        <v>2296</v>
      </c>
      <c r="B55" s="4" t="s">
        <v>910</v>
      </c>
      <c r="C55" s="6" t="n">
        <v>8504000000</v>
      </c>
      <c r="D55" s="6" t="n">
        <v>52583000000</v>
      </c>
    </row>
    <row r="56" spans="1:4">
      <c r="A56" s="4" t="s">
        <v>2297</v>
      </c>
      <c r="B56" s="4" t="s">
        <v>910</v>
      </c>
      <c r="C56" s="6" t="n">
        <v>0</v>
      </c>
      <c r="D56" s="6" t="n">
        <v>44991000000</v>
      </c>
    </row>
    <row r="57" spans="1:4">
      <c r="A57" s="4" t="s">
        <v>2311</v>
      </c>
    </row>
    <row r="58" spans="1:4">
      <c r="A58" s="3" t="s">
        <v>2295</v>
      </c>
    </row>
    <row r="59" spans="1:4">
      <c r="A59" s="4" t="s">
        <v>2299</v>
      </c>
      <c r="C59" s="4" t="s">
        <v>2304</v>
      </c>
      <c r="D59" s="4" t="s">
        <v>2304</v>
      </c>
    </row>
    <row r="60" spans="1:4">
      <c r="A60" s="4" t="s">
        <v>2296</v>
      </c>
      <c r="B60" s="4" t="s">
        <v>910</v>
      </c>
      <c r="C60" s="6" t="n">
        <v>4105000000</v>
      </c>
      <c r="D60" s="6" t="n">
        <v>68270000000</v>
      </c>
    </row>
    <row r="61" spans="1:4">
      <c r="A61" s="4" t="s">
        <v>2297</v>
      </c>
      <c r="B61" s="4" t="s">
        <v>910</v>
      </c>
      <c r="C61" s="6" t="n">
        <v>0</v>
      </c>
      <c r="D61" s="6" t="n">
        <v>64983000000</v>
      </c>
    </row>
    <row r="62" spans="1:4">
      <c r="A62" s="4" t="s">
        <v>2312</v>
      </c>
    </row>
    <row r="63" spans="1:4">
      <c r="A63" s="3" t="s">
        <v>2295</v>
      </c>
    </row>
    <row r="64" spans="1:4">
      <c r="A64" s="4" t="s">
        <v>2299</v>
      </c>
      <c r="C64" s="4" t="s">
        <v>2304</v>
      </c>
      <c r="D64" s="4" t="s">
        <v>2304</v>
      </c>
    </row>
    <row r="65" spans="1:4">
      <c r="A65" s="4" t="s">
        <v>2296</v>
      </c>
      <c r="B65" s="4" t="s">
        <v>910</v>
      </c>
      <c r="C65" s="6" t="n">
        <v>5500000000</v>
      </c>
      <c r="D65" s="6" t="n">
        <v>114213000000</v>
      </c>
    </row>
    <row r="66" spans="1:4">
      <c r="A66" s="4" t="s">
        <v>2297</v>
      </c>
      <c r="B66" s="4" t="s">
        <v>910</v>
      </c>
      <c r="C66" s="6" t="n">
        <v>0</v>
      </c>
      <c r="D66" s="6" t="n">
        <v>109966000000</v>
      </c>
    </row>
    <row r="67" spans="1:4">
      <c r="A67" s="4" t="s">
        <v>2313</v>
      </c>
    </row>
    <row r="68" spans="1:4">
      <c r="A68" s="3" t="s">
        <v>2295</v>
      </c>
    </row>
    <row r="69" spans="1:4">
      <c r="A69" s="4" t="s">
        <v>2299</v>
      </c>
      <c r="C69" s="4" t="s">
        <v>2304</v>
      </c>
      <c r="D69" s="4" t="s">
        <v>2304</v>
      </c>
    </row>
    <row r="70" spans="1:4">
      <c r="A70" s="4" t="s">
        <v>2296</v>
      </c>
      <c r="B70" s="4" t="s">
        <v>910</v>
      </c>
      <c r="C70" s="6" t="n">
        <v>10407000000</v>
      </c>
      <c r="D70" s="6" t="n">
        <v>118767000000</v>
      </c>
    </row>
    <row r="71" spans="1:4">
      <c r="A71" s="4" t="s">
        <v>2297</v>
      </c>
      <c r="B71" s="4" t="s">
        <v>910</v>
      </c>
      <c r="C71" s="6" t="n">
        <v>4999000000</v>
      </c>
      <c r="D71" s="6" t="n">
        <v>114955000000</v>
      </c>
    </row>
    <row r="72" spans="1:4">
      <c r="A72" s="4" t="s">
        <v>2314</v>
      </c>
    </row>
    <row r="73" spans="1:4">
      <c r="A73" s="3" t="s">
        <v>2295</v>
      </c>
    </row>
    <row r="74" spans="1:4">
      <c r="A74" s="4" t="s">
        <v>2299</v>
      </c>
      <c r="C74" s="4" t="s">
        <v>2304</v>
      </c>
      <c r="D74" s="4" t="s">
        <v>2304</v>
      </c>
    </row>
    <row r="75" spans="1:4">
      <c r="A75" s="4" t="s">
        <v>2296</v>
      </c>
      <c r="B75" s="4" t="s">
        <v>910</v>
      </c>
      <c r="C75" s="6" t="n">
        <v>9340000000</v>
      </c>
      <c r="D75" s="6" t="n">
        <v>97910000000</v>
      </c>
    </row>
    <row r="76" spans="1:4">
      <c r="A76" s="4" t="s">
        <v>2297</v>
      </c>
      <c r="B76" s="4" t="s">
        <v>910</v>
      </c>
      <c r="C76" s="5" t="n">
        <v>4999000000</v>
      </c>
      <c r="D76" s="5" t="n">
        <v>94950000000</v>
      </c>
    </row>
    <row r="77" spans="1:4">
      <c r="A77" s="4" t="s">
        <v>2315</v>
      </c>
    </row>
    <row r="78" spans="1:4">
      <c r="A78" s="3" t="s">
        <v>2295</v>
      </c>
    </row>
    <row r="79" spans="1:4">
      <c r="A79" s="4" t="s">
        <v>2316</v>
      </c>
      <c r="C79" s="5" t="n">
        <v>11260400000000</v>
      </c>
      <c r="D79" s="5" t="n">
        <v>9979271000000</v>
      </c>
    </row>
    <row r="80" spans="1:4">
      <c r="A80" s="4" t="s">
        <v>2297</v>
      </c>
      <c r="C80" s="5" t="n">
        <v>10666315000000</v>
      </c>
      <c r="D80" s="5" t="n">
        <v>8815027000000</v>
      </c>
    </row>
    <row r="81" spans="1:4">
      <c r="A81" s="4" t="s">
        <v>2317</v>
      </c>
    </row>
    <row r="82" spans="1:4">
      <c r="A82" s="3" t="s">
        <v>2295</v>
      </c>
    </row>
    <row r="83" spans="1:4">
      <c r="A83" s="4" t="s">
        <v>2316</v>
      </c>
      <c r="C83" s="5" t="n">
        <v>10111732000000</v>
      </c>
      <c r="D83" s="5" t="n">
        <v>9302087000000</v>
      </c>
    </row>
    <row r="84" spans="1:4">
      <c r="A84" s="4" t="s">
        <v>2297</v>
      </c>
      <c r="C84" s="5" t="n">
        <v>10666315000000</v>
      </c>
      <c r="D84" s="5" t="n">
        <v>8815027000000</v>
      </c>
    </row>
    <row r="85" spans="1:4">
      <c r="A85" s="4" t="s">
        <v>2318</v>
      </c>
    </row>
    <row r="86" spans="1:4">
      <c r="A86" s="3" t="s">
        <v>2295</v>
      </c>
    </row>
    <row r="87" spans="1:4">
      <c r="A87" s="4" t="s">
        <v>2316</v>
      </c>
      <c r="C87" s="5" t="n">
        <v>418966000000</v>
      </c>
      <c r="D87" s="5" t="n">
        <v>108062000000</v>
      </c>
    </row>
    <row r="88" spans="1:4">
      <c r="A88" s="4" t="s">
        <v>2297</v>
      </c>
      <c r="C88" s="5" t="n">
        <v>0</v>
      </c>
      <c r="D88" s="5" t="n">
        <v>0</v>
      </c>
    </row>
    <row r="89" spans="1:4">
      <c r="A89" s="4" t="s">
        <v>2319</v>
      </c>
    </row>
    <row r="90" spans="1:4">
      <c r="A90" s="3" t="s">
        <v>2295</v>
      </c>
    </row>
    <row r="91" spans="1:4">
      <c r="A91" s="4" t="s">
        <v>2316</v>
      </c>
      <c r="C91" s="5" t="n">
        <v>729702000000</v>
      </c>
      <c r="D91" s="5" t="n">
        <v>552872000000</v>
      </c>
    </row>
    <row r="92" spans="1:4">
      <c r="A92" s="4" t="s">
        <v>2297</v>
      </c>
      <c r="C92" s="5" t="n">
        <v>0</v>
      </c>
      <c r="D92" s="5" t="n">
        <v>0</v>
      </c>
    </row>
    <row r="93" spans="1:4">
      <c r="A93" s="4" t="s">
        <v>142</v>
      </c>
    </row>
    <row r="94" spans="1:4">
      <c r="A94" s="3" t="s">
        <v>2295</v>
      </c>
    </row>
    <row r="95" spans="1:4">
      <c r="A95" s="4" t="s">
        <v>2316</v>
      </c>
      <c r="C95" s="5" t="n">
        <v>0</v>
      </c>
      <c r="D95" s="5" t="n">
        <v>16250000000</v>
      </c>
    </row>
    <row r="96" spans="1:4">
      <c r="A96" s="4" t="s">
        <v>2297</v>
      </c>
      <c r="C96" s="6" t="n">
        <v>0</v>
      </c>
      <c r="D96" s="6" t="n">
        <v>0</v>
      </c>
    </row>
    <row r="97" spans="1:4"/>
    <row r="98" spans="1:4">
      <c r="A98" s="4" t="s">
        <v>44</v>
      </c>
      <c r="B98" s="4" t="s">
        <v>2320</v>
      </c>
    </row>
    <row r="99" spans="1:4">
      <c r="A99" s="4" t="s">
        <v>910</v>
      </c>
      <c r="B99" s="4" t="s">
        <v>2304</v>
      </c>
    </row>
  </sheetData>
  <mergeCells count="5">
    <mergeCell ref="A1:B2"/>
    <mergeCell ref="C1:D1"/>
    <mergeCell ref="A97:C97"/>
    <mergeCell ref="B98:C98"/>
    <mergeCell ref="B99:C9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2321</v>
      </c>
      <c r="B1" s="2" t="s">
        <v>200</v>
      </c>
      <c r="C1" s="2" t="s">
        <v>485</v>
      </c>
    </row>
    <row r="2" spans="1:3">
      <c r="A2" s="3" t="s">
        <v>2322</v>
      </c>
    </row>
    <row r="3" spans="1:3">
      <c r="A3" s="4" t="s">
        <v>2323</v>
      </c>
      <c r="B3" s="6" t="n">
        <v>41801581000000</v>
      </c>
      <c r="C3" s="6" t="n">
        <v>30275625000000</v>
      </c>
    </row>
    <row r="4" spans="1:3">
      <c r="A4" s="4" t="s">
        <v>2324</v>
      </c>
      <c r="B4" s="5" t="n">
        <v>-31491536000000</v>
      </c>
      <c r="C4" s="5" t="n">
        <v>-20152555000000</v>
      </c>
    </row>
    <row r="5" spans="1:3">
      <c r="A5" s="4" t="s">
        <v>2325</v>
      </c>
      <c r="B5" s="5" t="n">
        <v>10310045000000</v>
      </c>
      <c r="C5" s="5" t="n">
        <v>10123070000000</v>
      </c>
    </row>
    <row r="6" spans="1:3">
      <c r="A6" s="3" t="s">
        <v>2326</v>
      </c>
    </row>
    <row r="7" spans="1:3">
      <c r="A7" s="4" t="s">
        <v>2327</v>
      </c>
      <c r="B7" s="5" t="n">
        <v>-8287723000000</v>
      </c>
      <c r="C7" s="5" t="n">
        <v>-7890298000000</v>
      </c>
    </row>
    <row r="8" spans="1:3">
      <c r="A8" s="4" t="s">
        <v>2328</v>
      </c>
      <c r="B8" s="5" t="n">
        <v>-213179000000</v>
      </c>
      <c r="C8" s="5" t="n">
        <v>-2711000000</v>
      </c>
    </row>
    <row r="9" spans="1:3">
      <c r="A9" s="4" t="s">
        <v>2329</v>
      </c>
      <c r="B9" s="5" t="n">
        <v>1809143000000</v>
      </c>
      <c r="C9" s="5" t="n">
        <v>2230061000000</v>
      </c>
    </row>
    <row r="10" spans="1:3">
      <c r="A10" s="4" t="s">
        <v>2330</v>
      </c>
    </row>
    <row r="11" spans="1:3">
      <c r="A11" s="3" t="s">
        <v>2322</v>
      </c>
    </row>
    <row r="12" spans="1:3">
      <c r="A12" s="4" t="s">
        <v>2323</v>
      </c>
      <c r="B12" s="5" t="n">
        <v>2981437000000</v>
      </c>
      <c r="C12" s="5" t="n">
        <v>3800978000000</v>
      </c>
    </row>
    <row r="13" spans="1:3">
      <c r="A13" s="4" t="s">
        <v>2324</v>
      </c>
      <c r="B13" s="5" t="n">
        <v>0</v>
      </c>
      <c r="C13" s="5" t="n">
        <v>0</v>
      </c>
    </row>
    <row r="14" spans="1:3">
      <c r="A14" s="4" t="s">
        <v>2325</v>
      </c>
      <c r="B14" s="5" t="n">
        <v>2981437000000</v>
      </c>
      <c r="C14" s="5" t="n">
        <v>3800978000000</v>
      </c>
    </row>
    <row r="15" spans="1:3">
      <c r="A15" s="3" t="s">
        <v>2326</v>
      </c>
    </row>
    <row r="16" spans="1:3">
      <c r="A16" s="4" t="s">
        <v>2327</v>
      </c>
      <c r="B16" s="5" t="n">
        <v>-2195210000000</v>
      </c>
      <c r="C16" s="5" t="n">
        <v>-2390096000000</v>
      </c>
    </row>
    <row r="17" spans="1:3">
      <c r="A17" s="4" t="s">
        <v>2328</v>
      </c>
      <c r="B17" s="5" t="n">
        <v>-191349000000</v>
      </c>
      <c r="C17" s="5" t="n">
        <v>-2711000000</v>
      </c>
    </row>
    <row r="18" spans="1:3">
      <c r="A18" s="4" t="s">
        <v>2329</v>
      </c>
      <c r="B18" s="5" t="n">
        <v>594878000000</v>
      </c>
      <c r="C18" s="5" t="n">
        <v>1408171000000</v>
      </c>
    </row>
    <row r="19" spans="1:3">
      <c r="A19" s="4" t="s">
        <v>1994</v>
      </c>
    </row>
    <row r="20" spans="1:3">
      <c r="A20" s="3" t="s">
        <v>2322</v>
      </c>
    </row>
    <row r="21" spans="1:3">
      <c r="A21" s="4" t="s">
        <v>2323</v>
      </c>
      <c r="B21" s="5" t="n">
        <v>312124000000</v>
      </c>
      <c r="C21" s="5" t="n">
        <v>80718000000</v>
      </c>
    </row>
    <row r="22" spans="1:3">
      <c r="A22" s="4" t="s">
        <v>2324</v>
      </c>
      <c r="B22" s="5" t="n">
        <v>0</v>
      </c>
      <c r="C22" s="5" t="n">
        <v>0</v>
      </c>
    </row>
    <row r="23" spans="1:3">
      <c r="A23" s="4" t="s">
        <v>2325</v>
      </c>
      <c r="B23" s="5" t="n">
        <v>312124000000</v>
      </c>
      <c r="C23" s="5" t="n">
        <v>80718000000</v>
      </c>
    </row>
    <row r="24" spans="1:3">
      <c r="A24" s="3" t="s">
        <v>2326</v>
      </c>
    </row>
    <row r="25" spans="1:3">
      <c r="A25" s="4" t="s">
        <v>2327</v>
      </c>
      <c r="B25" s="5" t="n">
        <v>-21990000000</v>
      </c>
      <c r="C25" s="5" t="n">
        <v>-10980000000</v>
      </c>
    </row>
    <row r="26" spans="1:3">
      <c r="A26" s="4" t="s">
        <v>2328</v>
      </c>
      <c r="B26" s="5" t="n">
        <v>-21830000000</v>
      </c>
      <c r="C26" s="5" t="n">
        <v>0</v>
      </c>
    </row>
    <row r="27" spans="1:3">
      <c r="A27" s="4" t="s">
        <v>2329</v>
      </c>
      <c r="B27" s="5" t="n">
        <v>268304000000</v>
      </c>
      <c r="C27" s="5" t="n">
        <v>69738000000</v>
      </c>
    </row>
    <row r="28" spans="1:3">
      <c r="A28" s="4" t="s">
        <v>2331</v>
      </c>
    </row>
    <row r="29" spans="1:3">
      <c r="A29" s="3" t="s">
        <v>2322</v>
      </c>
    </row>
    <row r="30" spans="1:3">
      <c r="A30" s="4" t="s">
        <v>2323</v>
      </c>
      <c r="B30" s="5" t="n">
        <v>3443674000000</v>
      </c>
      <c r="C30" s="5" t="n">
        <v>2557424000000</v>
      </c>
    </row>
    <row r="31" spans="1:3">
      <c r="A31" s="4" t="s">
        <v>2324</v>
      </c>
      <c r="B31" s="5" t="n">
        <v>0</v>
      </c>
      <c r="C31" s="5" t="n">
        <v>0</v>
      </c>
    </row>
    <row r="32" spans="1:3">
      <c r="A32" s="4" t="s">
        <v>2325</v>
      </c>
      <c r="B32" s="5" t="n">
        <v>3443674000000</v>
      </c>
      <c r="C32" s="5" t="n">
        <v>2557424000000</v>
      </c>
    </row>
    <row r="33" spans="1:3">
      <c r="A33" s="3" t="s">
        <v>2326</v>
      </c>
    </row>
    <row r="34" spans="1:3">
      <c r="A34" s="4" t="s">
        <v>2327</v>
      </c>
      <c r="B34" s="5" t="n">
        <v>-3443298000000</v>
      </c>
      <c r="C34" s="5" t="n">
        <v>-2555485000000</v>
      </c>
    </row>
    <row r="35" spans="1:3">
      <c r="A35" s="4" t="s">
        <v>2328</v>
      </c>
      <c r="B35" s="5" t="n">
        <v>0</v>
      </c>
      <c r="C35" s="5" t="n">
        <v>0</v>
      </c>
    </row>
    <row r="36" spans="1:3">
      <c r="A36" s="4" t="s">
        <v>2329</v>
      </c>
      <c r="B36" s="5" t="n">
        <v>376000000</v>
      </c>
      <c r="C36" s="5" t="n">
        <v>1939000000</v>
      </c>
    </row>
    <row r="37" spans="1:3">
      <c r="A37" s="4" t="s">
        <v>2332</v>
      </c>
    </row>
    <row r="38" spans="1:3">
      <c r="A38" s="3" t="s">
        <v>2322</v>
      </c>
    </row>
    <row r="39" spans="1:3">
      <c r="A39" s="4" t="s">
        <v>2323</v>
      </c>
      <c r="B39" s="5" t="n">
        <v>2617700000000</v>
      </c>
      <c r="C39" s="5" t="n">
        <v>2926515000000</v>
      </c>
    </row>
    <row r="40" spans="1:3">
      <c r="A40" s="4" t="s">
        <v>2324</v>
      </c>
      <c r="B40" s="5" t="n">
        <v>0</v>
      </c>
      <c r="C40" s="5" t="n">
        <v>0</v>
      </c>
    </row>
    <row r="41" spans="1:3">
      <c r="A41" s="4" t="s">
        <v>2325</v>
      </c>
      <c r="B41" s="5" t="n">
        <v>2617700000000</v>
      </c>
      <c r="C41" s="5" t="n">
        <v>2926515000000</v>
      </c>
    </row>
    <row r="42" spans="1:3">
      <c r="A42" s="3" t="s">
        <v>2326</v>
      </c>
    </row>
    <row r="43" spans="1:3">
      <c r="A43" s="4" t="s">
        <v>2327</v>
      </c>
      <c r="B43" s="5" t="n">
        <v>-2617700000000</v>
      </c>
      <c r="C43" s="5" t="n">
        <v>-2926515000000</v>
      </c>
    </row>
    <row r="44" spans="1:3">
      <c r="A44" s="4" t="s">
        <v>2328</v>
      </c>
      <c r="B44" s="5" t="n">
        <v>0</v>
      </c>
      <c r="C44" s="5" t="n">
        <v>0</v>
      </c>
    </row>
    <row r="45" spans="1:3">
      <c r="A45" s="4" t="s">
        <v>2329</v>
      </c>
      <c r="B45" s="5" t="n">
        <v>0</v>
      </c>
      <c r="C45" s="5" t="n">
        <v>0</v>
      </c>
    </row>
    <row r="46" spans="1:3">
      <c r="A46" s="4" t="s">
        <v>2333</v>
      </c>
    </row>
    <row r="47" spans="1:3">
      <c r="A47" s="3" t="s">
        <v>2322</v>
      </c>
    </row>
    <row r="48" spans="1:3">
      <c r="A48" s="4" t="s">
        <v>2323</v>
      </c>
      <c r="B48" s="5" t="n">
        <v>30904611000000</v>
      </c>
      <c r="C48" s="5" t="n">
        <v>19854611000000</v>
      </c>
    </row>
    <row r="49" spans="1:3">
      <c r="A49" s="4" t="s">
        <v>2324</v>
      </c>
      <c r="B49" s="5" t="n">
        <v>-29959914000000</v>
      </c>
      <c r="C49" s="5" t="n">
        <v>-19323418000000</v>
      </c>
    </row>
    <row r="50" spans="1:3">
      <c r="A50" s="4" t="s">
        <v>2325</v>
      </c>
      <c r="B50" s="5" t="n">
        <v>944697000000</v>
      </c>
      <c r="C50" s="5" t="n">
        <v>531193000000</v>
      </c>
    </row>
    <row r="51" spans="1:3">
      <c r="A51" s="3" t="s">
        <v>2326</v>
      </c>
    </row>
    <row r="52" spans="1:3">
      <c r="A52" s="4" t="s">
        <v>2327</v>
      </c>
      <c r="B52" s="5" t="n">
        <v>0</v>
      </c>
      <c r="C52" s="5" t="n">
        <v>0</v>
      </c>
    </row>
    <row r="53" spans="1:3">
      <c r="A53" s="4" t="s">
        <v>2328</v>
      </c>
      <c r="B53" s="5" t="n">
        <v>0</v>
      </c>
      <c r="C53" s="5" t="n">
        <v>0</v>
      </c>
    </row>
    <row r="54" spans="1:3">
      <c r="A54" s="4" t="s">
        <v>2329</v>
      </c>
      <c r="B54" s="5" t="n">
        <v>944697000000</v>
      </c>
      <c r="C54" s="5" t="n">
        <v>531193000000</v>
      </c>
    </row>
    <row r="55" spans="1:3">
      <c r="A55" s="4" t="s">
        <v>2334</v>
      </c>
    </row>
    <row r="56" spans="1:3">
      <c r="A56" s="3" t="s">
        <v>2322</v>
      </c>
    </row>
    <row r="57" spans="1:3">
      <c r="A57" s="4" t="s">
        <v>2323</v>
      </c>
      <c r="B57" s="5" t="n">
        <v>1542035000000</v>
      </c>
      <c r="C57" s="5" t="n">
        <v>1055379000000</v>
      </c>
    </row>
    <row r="58" spans="1:3">
      <c r="A58" s="4" t="s">
        <v>2324</v>
      </c>
      <c r="B58" s="5" t="n">
        <v>-1531622000000</v>
      </c>
      <c r="C58" s="5" t="n">
        <v>-829137000000</v>
      </c>
    </row>
    <row r="59" spans="1:3">
      <c r="A59" s="4" t="s">
        <v>2325</v>
      </c>
      <c r="B59" s="5" t="n">
        <v>10413000000</v>
      </c>
      <c r="C59" s="5" t="n">
        <v>226242000000</v>
      </c>
    </row>
    <row r="60" spans="1:3">
      <c r="A60" s="3" t="s">
        <v>2326</v>
      </c>
    </row>
    <row r="61" spans="1:3">
      <c r="A61" s="4" t="s">
        <v>2327</v>
      </c>
      <c r="B61" s="5" t="n">
        <v>-9525000000</v>
      </c>
      <c r="C61" s="5" t="n">
        <v>-7222000000</v>
      </c>
    </row>
    <row r="62" spans="1:3">
      <c r="A62" s="4" t="s">
        <v>2328</v>
      </c>
      <c r="B62" s="5" t="n">
        <v>0</v>
      </c>
      <c r="C62" s="5" t="n">
        <v>0</v>
      </c>
    </row>
    <row r="63" spans="1:3">
      <c r="A63" s="4" t="s">
        <v>2329</v>
      </c>
      <c r="B63" s="6" t="n">
        <v>888000000</v>
      </c>
      <c r="C63" s="6" t="n">
        <v>21902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0"/>
    <col customWidth="1" max="3" min="3" width="19"/>
    <col customWidth="1" max="4" min="4" width="19"/>
  </cols>
  <sheetData>
    <row r="1" spans="1:4">
      <c r="A1" s="1" t="s">
        <v>2335</v>
      </c>
      <c r="C1" s="2" t="s">
        <v>200</v>
      </c>
      <c r="D1" s="2" t="s">
        <v>485</v>
      </c>
    </row>
    <row r="2" spans="1:4">
      <c r="A2" s="3" t="s">
        <v>2336</v>
      </c>
    </row>
    <row r="3" spans="1:4">
      <c r="A3" s="4" t="s">
        <v>2337</v>
      </c>
      <c r="C3" s="6" t="n">
        <v>50984602000000</v>
      </c>
      <c r="D3" s="6" t="n">
        <v>38754463000000</v>
      </c>
    </row>
    <row r="4" spans="1:4">
      <c r="A4" s="4" t="s">
        <v>2338</v>
      </c>
      <c r="C4" s="5" t="n">
        <v>-31490402000000</v>
      </c>
      <c r="D4" s="5" t="n">
        <v>-20152555000000</v>
      </c>
    </row>
    <row r="5" spans="1:4">
      <c r="A5" s="4" t="s">
        <v>2339</v>
      </c>
      <c r="C5" s="5" t="n">
        <v>19494200000000</v>
      </c>
      <c r="D5" s="5" t="n">
        <v>18601908000000</v>
      </c>
    </row>
    <row r="6" spans="1:4">
      <c r="A6" s="3" t="s">
        <v>2326</v>
      </c>
    </row>
    <row r="7" spans="1:4">
      <c r="A7" s="4" t="s">
        <v>2327</v>
      </c>
      <c r="C7" s="5" t="n">
        <v>-17571937000000</v>
      </c>
      <c r="D7" s="5" t="n">
        <v>-16801118000000</v>
      </c>
    </row>
    <row r="8" spans="1:4">
      <c r="A8" s="4" t="s">
        <v>2328</v>
      </c>
      <c r="C8" s="5" t="n">
        <v>-41724000000</v>
      </c>
      <c r="D8" s="5" t="n">
        <v>-219719000000</v>
      </c>
    </row>
    <row r="9" spans="1:4">
      <c r="A9" s="4" t="s">
        <v>2340</v>
      </c>
      <c r="C9" s="5" t="n">
        <v>1880539000000</v>
      </c>
      <c r="D9" s="5" t="n">
        <v>1581071000000</v>
      </c>
    </row>
    <row r="10" spans="1:4">
      <c r="A10" s="4" t="s">
        <v>1435</v>
      </c>
    </row>
    <row r="11" spans="1:4">
      <c r="A11" s="3" t="s">
        <v>2336</v>
      </c>
    </row>
    <row r="12" spans="1:4">
      <c r="A12" s="4" t="s">
        <v>2337</v>
      </c>
      <c r="C12" s="5" t="n">
        <v>3193238000000</v>
      </c>
      <c r="D12" s="5" t="n">
        <v>4622729000000</v>
      </c>
    </row>
    <row r="13" spans="1:4">
      <c r="A13" s="4" t="s">
        <v>2338</v>
      </c>
      <c r="C13" s="5" t="n">
        <v>0</v>
      </c>
      <c r="D13" s="5" t="n">
        <v>0</v>
      </c>
    </row>
    <row r="14" spans="1:4">
      <c r="A14" s="4" t="s">
        <v>2339</v>
      </c>
      <c r="C14" s="5" t="n">
        <v>3193238000000</v>
      </c>
      <c r="D14" s="5" t="n">
        <v>4622729000000</v>
      </c>
    </row>
    <row r="15" spans="1:4">
      <c r="A15" s="3" t="s">
        <v>2326</v>
      </c>
    </row>
    <row r="16" spans="1:4">
      <c r="A16" s="4" t="s">
        <v>2327</v>
      </c>
      <c r="C16" s="5" t="n">
        <v>-1540336000000</v>
      </c>
      <c r="D16" s="5" t="n">
        <v>-3005000000000</v>
      </c>
    </row>
    <row r="17" spans="1:4">
      <c r="A17" s="4" t="s">
        <v>2328</v>
      </c>
      <c r="C17" s="5" t="n">
        <v>-32585000000</v>
      </c>
      <c r="D17" s="5" t="n">
        <v>-207797000000</v>
      </c>
    </row>
    <row r="18" spans="1:4">
      <c r="A18" s="4" t="s">
        <v>2340</v>
      </c>
      <c r="C18" s="5" t="n">
        <v>1620317000000</v>
      </c>
      <c r="D18" s="5" t="n">
        <v>1409932000000</v>
      </c>
    </row>
    <row r="19" spans="1:4">
      <c r="A19" s="4" t="s">
        <v>1994</v>
      </c>
    </row>
    <row r="20" spans="1:4">
      <c r="A20" s="3" t="s">
        <v>2336</v>
      </c>
    </row>
    <row r="21" spans="1:4">
      <c r="A21" s="4" t="s">
        <v>2337</v>
      </c>
      <c r="C21" s="5" t="n">
        <v>88151000000</v>
      </c>
      <c r="D21" s="5" t="n">
        <v>88506000000</v>
      </c>
    </row>
    <row r="22" spans="1:4">
      <c r="A22" s="4" t="s">
        <v>2338</v>
      </c>
      <c r="C22" s="5" t="n">
        <v>0</v>
      </c>
      <c r="D22" s="5" t="n">
        <v>0</v>
      </c>
    </row>
    <row r="23" spans="1:4">
      <c r="A23" s="4" t="s">
        <v>2339</v>
      </c>
      <c r="C23" s="5" t="n">
        <v>88151000000</v>
      </c>
      <c r="D23" s="5" t="n">
        <v>88506000000</v>
      </c>
    </row>
    <row r="24" spans="1:4">
      <c r="A24" s="3" t="s">
        <v>2326</v>
      </c>
    </row>
    <row r="25" spans="1:4">
      <c r="A25" s="4" t="s">
        <v>2327</v>
      </c>
      <c r="C25" s="5" t="n">
        <v>-11770000000</v>
      </c>
      <c r="D25" s="5" t="n">
        <v>-22795000000</v>
      </c>
    </row>
    <row r="26" spans="1:4">
      <c r="A26" s="4" t="s">
        <v>2328</v>
      </c>
      <c r="C26" s="5" t="n">
        <v>-9139000000</v>
      </c>
      <c r="D26" s="5" t="n">
        <v>-11922000000</v>
      </c>
    </row>
    <row r="27" spans="1:4">
      <c r="A27" s="4" t="s">
        <v>2340</v>
      </c>
      <c r="C27" s="5" t="n">
        <v>67242000000</v>
      </c>
      <c r="D27" s="5" t="n">
        <v>53789000000</v>
      </c>
    </row>
    <row r="28" spans="1:4">
      <c r="A28" s="4" t="s">
        <v>2341</v>
      </c>
    </row>
    <row r="29" spans="1:4">
      <c r="A29" s="3" t="s">
        <v>2336</v>
      </c>
    </row>
    <row r="30" spans="1:4">
      <c r="A30" s="4" t="s">
        <v>2337</v>
      </c>
      <c r="C30" s="5" t="n">
        <v>3445098000000</v>
      </c>
      <c r="D30" s="5" t="n">
        <v>2556009000000</v>
      </c>
    </row>
    <row r="31" spans="1:4">
      <c r="A31" s="4" t="s">
        <v>2338</v>
      </c>
      <c r="C31" s="5" t="n">
        <v>0</v>
      </c>
      <c r="D31" s="5" t="n">
        <v>0</v>
      </c>
    </row>
    <row r="32" spans="1:4">
      <c r="A32" s="4" t="s">
        <v>2339</v>
      </c>
      <c r="C32" s="5" t="n">
        <v>3445098000000</v>
      </c>
      <c r="D32" s="5" t="n">
        <v>2556009000000</v>
      </c>
    </row>
    <row r="33" spans="1:4">
      <c r="A33" s="3" t="s">
        <v>2326</v>
      </c>
    </row>
    <row r="34" spans="1:4">
      <c r="A34" s="4" t="s">
        <v>2327</v>
      </c>
      <c r="C34" s="5" t="n">
        <v>-3443298000000</v>
      </c>
      <c r="D34" s="5" t="n">
        <v>-2555485000000</v>
      </c>
    </row>
    <row r="35" spans="1:4">
      <c r="A35" s="4" t="s">
        <v>2328</v>
      </c>
      <c r="C35" s="5" t="n">
        <v>0</v>
      </c>
      <c r="D35" s="5" t="n">
        <v>0</v>
      </c>
    </row>
    <row r="36" spans="1:4">
      <c r="A36" s="4" t="s">
        <v>2340</v>
      </c>
      <c r="C36" s="5" t="n">
        <v>1800000000</v>
      </c>
      <c r="D36" s="5" t="n">
        <v>524000000</v>
      </c>
    </row>
    <row r="37" spans="1:4">
      <c r="A37" s="4" t="s">
        <v>2317</v>
      </c>
    </row>
    <row r="38" spans="1:4">
      <c r="A38" s="3" t="s">
        <v>2336</v>
      </c>
    </row>
    <row r="39" spans="1:4">
      <c r="A39" s="4" t="s">
        <v>2337</v>
      </c>
      <c r="B39" s="4" t="s">
        <v>44</v>
      </c>
      <c r="C39" s="5" t="n">
        <v>10666315000000</v>
      </c>
      <c r="D39" s="5" t="n">
        <v>8815027000000</v>
      </c>
    </row>
    <row r="40" spans="1:4">
      <c r="A40" s="4" t="s">
        <v>2338</v>
      </c>
      <c r="B40" s="4" t="s">
        <v>44</v>
      </c>
      <c r="C40" s="5" t="n">
        <v>0</v>
      </c>
      <c r="D40" s="5" t="n">
        <v>0</v>
      </c>
    </row>
    <row r="41" spans="1:4">
      <c r="A41" s="4" t="s">
        <v>2339</v>
      </c>
      <c r="B41" s="4" t="s">
        <v>44</v>
      </c>
      <c r="C41" s="5" t="n">
        <v>10666315000000</v>
      </c>
      <c r="D41" s="5" t="n">
        <v>8815027000000</v>
      </c>
    </row>
    <row r="42" spans="1:4">
      <c r="A42" s="3" t="s">
        <v>2326</v>
      </c>
    </row>
    <row r="43" spans="1:4">
      <c r="A43" s="4" t="s">
        <v>2327</v>
      </c>
      <c r="B43" s="4" t="s">
        <v>44</v>
      </c>
      <c r="C43" s="5" t="n">
        <v>-10666315000000</v>
      </c>
      <c r="D43" s="5" t="n">
        <v>-8815027000000</v>
      </c>
    </row>
    <row r="44" spans="1:4">
      <c r="A44" s="4" t="s">
        <v>2328</v>
      </c>
      <c r="B44" s="4" t="s">
        <v>44</v>
      </c>
      <c r="C44" s="5" t="n">
        <v>0</v>
      </c>
      <c r="D44" s="5" t="n">
        <v>0</v>
      </c>
    </row>
    <row r="45" spans="1:4">
      <c r="A45" s="4" t="s">
        <v>2340</v>
      </c>
      <c r="B45" s="4" t="s">
        <v>44</v>
      </c>
      <c r="C45" s="5" t="n">
        <v>0</v>
      </c>
      <c r="D45" s="5" t="n">
        <v>0</v>
      </c>
    </row>
    <row r="46" spans="1:4">
      <c r="A46" s="4" t="s">
        <v>2342</v>
      </c>
    </row>
    <row r="47" spans="1:4">
      <c r="A47" s="3" t="s">
        <v>2336</v>
      </c>
    </row>
    <row r="48" spans="1:4">
      <c r="A48" s="4" t="s">
        <v>2337</v>
      </c>
      <c r="C48" s="5" t="n">
        <v>1870579000000</v>
      </c>
      <c r="D48" s="5" t="n">
        <v>1063056000000</v>
      </c>
    </row>
    <row r="49" spans="1:4">
      <c r="A49" s="4" t="s">
        <v>2338</v>
      </c>
      <c r="C49" s="5" t="n">
        <v>0</v>
      </c>
      <c r="D49" s="5" t="n">
        <v>0</v>
      </c>
    </row>
    <row r="50" spans="1:4">
      <c r="A50" s="4" t="s">
        <v>2339</v>
      </c>
      <c r="C50" s="5" t="n">
        <v>1870579000000</v>
      </c>
      <c r="D50" s="5" t="n">
        <v>1063056000000</v>
      </c>
    </row>
    <row r="51" spans="1:4">
      <c r="A51" s="3" t="s">
        <v>2326</v>
      </c>
    </row>
    <row r="52" spans="1:4">
      <c r="A52" s="4" t="s">
        <v>2327</v>
      </c>
      <c r="C52" s="5" t="n">
        <v>-1870579000000</v>
      </c>
      <c r="D52" s="5" t="n">
        <v>-1063056000000</v>
      </c>
    </row>
    <row r="53" spans="1:4">
      <c r="A53" s="4" t="s">
        <v>2328</v>
      </c>
      <c r="C53" s="5" t="n">
        <v>0</v>
      </c>
      <c r="D53" s="5" t="n">
        <v>0</v>
      </c>
    </row>
    <row r="54" spans="1:4">
      <c r="A54" s="4" t="s">
        <v>2340</v>
      </c>
      <c r="C54" s="5" t="n">
        <v>0</v>
      </c>
      <c r="D54" s="5" t="n">
        <v>0</v>
      </c>
    </row>
    <row r="55" spans="1:4">
      <c r="A55" s="4" t="s">
        <v>2333</v>
      </c>
    </row>
    <row r="56" spans="1:4">
      <c r="A56" s="3" t="s">
        <v>2336</v>
      </c>
    </row>
    <row r="57" spans="1:4">
      <c r="A57" s="4" t="s">
        <v>2337</v>
      </c>
      <c r="C57" s="5" t="n">
        <v>29999359000000</v>
      </c>
      <c r="D57" s="5" t="n">
        <v>20655999000000</v>
      </c>
    </row>
    <row r="58" spans="1:4">
      <c r="A58" s="4" t="s">
        <v>2338</v>
      </c>
      <c r="C58" s="5" t="n">
        <v>-29959914000000</v>
      </c>
      <c r="D58" s="5" t="n">
        <v>-19323418000000</v>
      </c>
    </row>
    <row r="59" spans="1:4">
      <c r="A59" s="4" t="s">
        <v>2339</v>
      </c>
      <c r="C59" s="5" t="n">
        <v>39445000000</v>
      </c>
      <c r="D59" s="5" t="n">
        <v>1332581000000</v>
      </c>
    </row>
    <row r="60" spans="1:4">
      <c r="A60" s="3" t="s">
        <v>2326</v>
      </c>
    </row>
    <row r="61" spans="1:4">
      <c r="A61" s="4" t="s">
        <v>2327</v>
      </c>
      <c r="C61" s="5" t="n">
        <v>-39445000000</v>
      </c>
      <c r="D61" s="5" t="n">
        <v>-1332503000000</v>
      </c>
    </row>
    <row r="62" spans="1:4">
      <c r="A62" s="4" t="s">
        <v>2328</v>
      </c>
      <c r="C62" s="5" t="n">
        <v>0</v>
      </c>
      <c r="D62" s="5" t="n">
        <v>0</v>
      </c>
    </row>
    <row r="63" spans="1:4">
      <c r="A63" s="4" t="s">
        <v>2340</v>
      </c>
      <c r="C63" s="5" t="n">
        <v>0</v>
      </c>
      <c r="D63" s="5" t="n">
        <v>78000000</v>
      </c>
    </row>
    <row r="64" spans="1:4">
      <c r="A64" s="4" t="s">
        <v>2334</v>
      </c>
    </row>
    <row r="65" spans="1:4">
      <c r="A65" s="3" t="s">
        <v>2336</v>
      </c>
    </row>
    <row r="66" spans="1:4">
      <c r="A66" s="4" t="s">
        <v>2337</v>
      </c>
      <c r="C66" s="5" t="n">
        <v>1721862000000</v>
      </c>
      <c r="D66" s="5" t="n">
        <v>953137000000</v>
      </c>
    </row>
    <row r="67" spans="1:4">
      <c r="A67" s="4" t="s">
        <v>2338</v>
      </c>
      <c r="C67" s="5" t="n">
        <v>-1530488000000</v>
      </c>
      <c r="D67" s="5" t="n">
        <v>-829137000000</v>
      </c>
    </row>
    <row r="68" spans="1:4">
      <c r="A68" s="4" t="s">
        <v>2339</v>
      </c>
      <c r="C68" s="5" t="n">
        <v>191374000000</v>
      </c>
      <c r="D68" s="5" t="n">
        <v>124000000000</v>
      </c>
    </row>
    <row r="69" spans="1:4">
      <c r="A69" s="3" t="s">
        <v>2326</v>
      </c>
    </row>
    <row r="70" spans="1:4">
      <c r="A70" s="4" t="s">
        <v>2327</v>
      </c>
      <c r="C70" s="5" t="n">
        <v>-194000000</v>
      </c>
      <c r="D70" s="5" t="n">
        <v>-7252000000</v>
      </c>
    </row>
    <row r="71" spans="1:4">
      <c r="A71" s="4" t="s">
        <v>2328</v>
      </c>
      <c r="C71" s="5" t="n">
        <v>0</v>
      </c>
      <c r="D71" s="5" t="n">
        <v>0</v>
      </c>
    </row>
    <row r="72" spans="1:4">
      <c r="A72" s="4" t="s">
        <v>2340</v>
      </c>
      <c r="C72" s="6" t="n">
        <v>191180000000</v>
      </c>
      <c r="D72" s="6" t="n">
        <v>116748000000</v>
      </c>
    </row>
    <row r="73" spans="1:4"/>
    <row r="74" spans="1:4">
      <c r="A74" s="4" t="s">
        <v>44</v>
      </c>
      <c r="B74" s="4" t="s">
        <v>2343</v>
      </c>
    </row>
  </sheetData>
  <mergeCells count="3">
    <mergeCell ref="A1:B1"/>
    <mergeCell ref="A73:C73"/>
    <mergeCell ref="B74:C7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4</v>
      </c>
      <c r="B1" s="2" t="s">
        <v>1</v>
      </c>
    </row>
    <row r="2" spans="1:2">
      <c r="B2" s="2" t="s">
        <v>200</v>
      </c>
    </row>
    <row r="3" spans="1:2">
      <c r="A3" s="3" t="s">
        <v>2345</v>
      </c>
    </row>
    <row r="4" spans="1:2">
      <c r="A4" s="4" t="s">
        <v>2346</v>
      </c>
      <c r="B4" s="4" t="s">
        <v>2347</v>
      </c>
    </row>
    <row r="5" spans="1:2">
      <c r="A5" s="11" t="n">
        <v>1</v>
      </c>
    </row>
    <row r="6" spans="1:2">
      <c r="A6" s="3" t="s">
        <v>2345</v>
      </c>
    </row>
    <row r="7" spans="1:2">
      <c r="A7" s="4" t="s">
        <v>2348</v>
      </c>
      <c r="B7" s="4" t="s">
        <v>2349</v>
      </c>
    </row>
    <row r="8" spans="1:2">
      <c r="A8" s="11" t="n">
        <v>2</v>
      </c>
    </row>
    <row r="9" spans="1:2">
      <c r="A9" s="3" t="s">
        <v>2345</v>
      </c>
    </row>
    <row r="10" spans="1:2">
      <c r="A10" s="4" t="s">
        <v>2348</v>
      </c>
      <c r="B10" s="4" t="s">
        <v>2350</v>
      </c>
    </row>
    <row r="11" spans="1:2">
      <c r="A11" s="11" t="n">
        <v>3</v>
      </c>
    </row>
    <row r="12" spans="1:2">
      <c r="A12" s="3" t="s">
        <v>2345</v>
      </c>
    </row>
    <row r="13" spans="1:2">
      <c r="A13" s="4" t="s">
        <v>2348</v>
      </c>
      <c r="B13" s="4" t="s">
        <v>235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2</v>
      </c>
      <c r="B1" s="2" t="s">
        <v>200</v>
      </c>
      <c r="C1" s="2" t="s">
        <v>485</v>
      </c>
    </row>
    <row r="2" spans="1:3">
      <c r="A2" s="3" t="s">
        <v>2353</v>
      </c>
    </row>
    <row r="3" spans="1:3">
      <c r="A3" s="4" t="s">
        <v>2354</v>
      </c>
      <c r="B3" s="6" t="n">
        <v>17219661</v>
      </c>
      <c r="C3" s="6" t="n">
        <v>15326173</v>
      </c>
    </row>
    <row r="4" spans="1:3">
      <c r="A4" s="4" t="s">
        <v>2355</v>
      </c>
    </row>
    <row r="5" spans="1:3">
      <c r="A5" s="3" t="s">
        <v>2353</v>
      </c>
    </row>
    <row r="6" spans="1:3">
      <c r="A6" s="4" t="s">
        <v>2354</v>
      </c>
      <c r="B6" s="5" t="n">
        <v>14156175</v>
      </c>
      <c r="C6" s="5" t="n">
        <v>11769545</v>
      </c>
    </row>
    <row r="7" spans="1:3">
      <c r="A7" s="4" t="s">
        <v>2356</v>
      </c>
    </row>
    <row r="8" spans="1:3">
      <c r="A8" s="3" t="s">
        <v>2353</v>
      </c>
    </row>
    <row r="9" spans="1:3">
      <c r="A9" s="4" t="s">
        <v>2354</v>
      </c>
      <c r="B9" s="6" t="n">
        <v>8511295</v>
      </c>
      <c r="C9" s="6" t="n">
        <v>7259264</v>
      </c>
    </row>
    <row r="10" spans="1:3">
      <c r="A10" s="4" t="s">
        <v>2357</v>
      </c>
    </row>
    <row r="11" spans="1:3">
      <c r="A11" s="3" t="s">
        <v>2353</v>
      </c>
    </row>
    <row r="12" spans="1:3">
      <c r="A12" s="4" t="s">
        <v>2358</v>
      </c>
      <c r="B12" s="4" t="s">
        <v>1070</v>
      </c>
      <c r="C12" s="4" t="s">
        <v>1070</v>
      </c>
    </row>
    <row r="13" spans="1:3">
      <c r="A13" s="4" t="s">
        <v>2359</v>
      </c>
    </row>
    <row r="14" spans="1:3">
      <c r="A14" s="3" t="s">
        <v>2353</v>
      </c>
    </row>
    <row r="15" spans="1:3">
      <c r="A15" s="4" t="s">
        <v>2358</v>
      </c>
      <c r="B15" s="4" t="s">
        <v>2360</v>
      </c>
      <c r="C15" s="4" t="s">
        <v>2360</v>
      </c>
    </row>
    <row r="16" spans="1:3">
      <c r="A16" s="4" t="s">
        <v>2361</v>
      </c>
    </row>
    <row r="17" spans="1:3">
      <c r="A17" s="3" t="s">
        <v>2353</v>
      </c>
    </row>
    <row r="18" spans="1:3">
      <c r="A18" s="4" t="s">
        <v>2354</v>
      </c>
      <c r="B18" s="6" t="n">
        <v>2267778</v>
      </c>
      <c r="C18" s="6" t="n">
        <v>1233368</v>
      </c>
    </row>
    <row r="19" spans="1:3">
      <c r="A19" s="4" t="s">
        <v>2362</v>
      </c>
    </row>
    <row r="20" spans="1:3">
      <c r="A20" s="3" t="s">
        <v>2353</v>
      </c>
    </row>
    <row r="21" spans="1:3">
      <c r="A21" s="4" t="s">
        <v>2358</v>
      </c>
      <c r="B21" s="4" t="s">
        <v>1070</v>
      </c>
      <c r="C21" s="4" t="s">
        <v>1070</v>
      </c>
    </row>
    <row r="22" spans="1:3">
      <c r="A22" s="4" t="s">
        <v>2363</v>
      </c>
    </row>
    <row r="23" spans="1:3">
      <c r="A23" s="3" t="s">
        <v>2353</v>
      </c>
    </row>
    <row r="24" spans="1:3">
      <c r="A24" s="4" t="s">
        <v>2358</v>
      </c>
      <c r="B24" s="4" t="s">
        <v>2364</v>
      </c>
      <c r="C24" s="4" t="s">
        <v>2364</v>
      </c>
    </row>
    <row r="25" spans="1:3">
      <c r="A25" s="4" t="s">
        <v>2365</v>
      </c>
    </row>
    <row r="26" spans="1:3">
      <c r="A26" s="3" t="s">
        <v>2353</v>
      </c>
    </row>
    <row r="27" spans="1:3">
      <c r="A27" s="4" t="s">
        <v>2354</v>
      </c>
      <c r="B27" s="6" t="n">
        <v>3377102</v>
      </c>
      <c r="C27" s="6" t="n">
        <v>3276913</v>
      </c>
    </row>
    <row r="28" spans="1:3">
      <c r="A28" s="4" t="s">
        <v>2366</v>
      </c>
    </row>
    <row r="29" spans="1:3">
      <c r="A29" s="3" t="s">
        <v>2353</v>
      </c>
    </row>
    <row r="30" spans="1:3">
      <c r="A30" s="4" t="s">
        <v>2358</v>
      </c>
      <c r="B30" s="4" t="s">
        <v>1070</v>
      </c>
      <c r="C30" s="4" t="s">
        <v>1070</v>
      </c>
    </row>
    <row r="31" spans="1:3">
      <c r="A31" s="4" t="s">
        <v>2367</v>
      </c>
    </row>
    <row r="32" spans="1:3">
      <c r="A32" s="3" t="s">
        <v>2353</v>
      </c>
    </row>
    <row r="33" spans="1:3">
      <c r="A33" s="4" t="s">
        <v>2358</v>
      </c>
      <c r="B33" s="4" t="s">
        <v>2368</v>
      </c>
      <c r="C33" s="4" t="s">
        <v>2368</v>
      </c>
    </row>
    <row r="34" spans="1:3">
      <c r="A34" s="4" t="s">
        <v>2369</v>
      </c>
    </row>
    <row r="35" spans="1:3">
      <c r="A35" s="3" t="s">
        <v>2353</v>
      </c>
    </row>
    <row r="36" spans="1:3">
      <c r="A36" s="4" t="s">
        <v>2354</v>
      </c>
      <c r="B36" s="6" t="n">
        <v>3063486</v>
      </c>
      <c r="C36" s="6" t="n">
        <v>3556628</v>
      </c>
    </row>
    <row r="37" spans="1:3">
      <c r="A37" s="4" t="s">
        <v>2370</v>
      </c>
    </row>
    <row r="38" spans="1:3">
      <c r="A38" s="3" t="s">
        <v>2353</v>
      </c>
    </row>
    <row r="39" spans="1:3">
      <c r="A39" s="4" t="s">
        <v>2354</v>
      </c>
      <c r="B39" s="5" t="n">
        <v>1670935</v>
      </c>
      <c r="C39" s="5" t="n">
        <v>2025373</v>
      </c>
    </row>
    <row r="40" spans="1:3">
      <c r="A40" s="4" t="s">
        <v>2371</v>
      </c>
    </row>
    <row r="41" spans="1:3">
      <c r="A41" s="3" t="s">
        <v>2353</v>
      </c>
    </row>
    <row r="42" spans="1:3">
      <c r="A42" s="4" t="s">
        <v>2354</v>
      </c>
      <c r="B42" s="6" t="n">
        <v>775917</v>
      </c>
      <c r="C42" s="6" t="n">
        <v>808253</v>
      </c>
    </row>
    <row r="43" spans="1:3">
      <c r="A43" s="4" t="s">
        <v>2372</v>
      </c>
    </row>
    <row r="44" spans="1:3">
      <c r="A44" s="3" t="s">
        <v>2353</v>
      </c>
    </row>
    <row r="45" spans="1:3">
      <c r="A45" s="4" t="s">
        <v>2358</v>
      </c>
      <c r="B45" s="4" t="s">
        <v>2373</v>
      </c>
      <c r="C45" s="4" t="s">
        <v>2373</v>
      </c>
    </row>
    <row r="46" spans="1:3">
      <c r="A46" s="4" t="s">
        <v>2374</v>
      </c>
    </row>
    <row r="47" spans="1:3">
      <c r="A47" s="3" t="s">
        <v>2353</v>
      </c>
    </row>
    <row r="48" spans="1:3">
      <c r="A48" s="4" t="s">
        <v>2358</v>
      </c>
      <c r="B48" s="4" t="s">
        <v>2375</v>
      </c>
      <c r="C48" s="4" t="s">
        <v>2375</v>
      </c>
    </row>
    <row r="49" spans="1:3">
      <c r="A49" s="4" t="s">
        <v>2376</v>
      </c>
    </row>
    <row r="50" spans="1:3">
      <c r="A50" s="3" t="s">
        <v>2353</v>
      </c>
    </row>
    <row r="51" spans="1:3">
      <c r="A51" s="4" t="s">
        <v>2354</v>
      </c>
      <c r="B51" s="6" t="n">
        <v>616634</v>
      </c>
      <c r="C51" s="6" t="n">
        <v>723002</v>
      </c>
    </row>
    <row r="52" spans="1:3">
      <c r="A52" s="4" t="s">
        <v>2377</v>
      </c>
    </row>
    <row r="53" spans="1:3">
      <c r="A53" s="3" t="s">
        <v>2353</v>
      </c>
    </row>
    <row r="54" spans="1:3">
      <c r="A54" s="4" t="s">
        <v>2358</v>
      </c>
      <c r="B54" s="4" t="s">
        <v>1070</v>
      </c>
      <c r="C54" s="4" t="s">
        <v>1070</v>
      </c>
    </row>
    <row r="55" spans="1:3">
      <c r="A55" s="4" t="s">
        <v>2378</v>
      </c>
    </row>
    <row r="56" spans="1:3">
      <c r="A56" s="3" t="s">
        <v>2353</v>
      </c>
    </row>
    <row r="57" spans="1:3">
      <c r="A57" s="4" t="s">
        <v>2358</v>
      </c>
      <c r="B57" s="4" t="s">
        <v>2379</v>
      </c>
      <c r="C57" s="4" t="s">
        <v>23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2380</v>
      </c>
      <c r="B1" s="2" t="s">
        <v>1</v>
      </c>
    </row>
    <row r="2" spans="1:3">
      <c r="B2" s="2" t="s">
        <v>200</v>
      </c>
      <c r="C2" s="2" t="s">
        <v>485</v>
      </c>
    </row>
    <row r="3" spans="1:3">
      <c r="A3" s="3" t="s">
        <v>2381</v>
      </c>
    </row>
    <row r="4" spans="1:3">
      <c r="A4" s="4" t="s">
        <v>2382</v>
      </c>
      <c r="B4" s="6" t="n">
        <v>10613089</v>
      </c>
      <c r="C4" s="6" t="n">
        <v>9301946</v>
      </c>
    </row>
    <row r="5" spans="1:3">
      <c r="A5" s="4" t="s">
        <v>2355</v>
      </c>
    </row>
    <row r="6" spans="1:3">
      <c r="A6" s="3" t="s">
        <v>2381</v>
      </c>
    </row>
    <row r="7" spans="1:3">
      <c r="A7" s="4" t="s">
        <v>2382</v>
      </c>
      <c r="B7" s="5" t="n">
        <v>9454825</v>
      </c>
      <c r="C7" s="5" t="n">
        <v>8049595</v>
      </c>
    </row>
    <row r="8" spans="1:3">
      <c r="A8" s="4" t="s">
        <v>2383</v>
      </c>
    </row>
    <row r="9" spans="1:3">
      <c r="A9" s="3" t="s">
        <v>2381</v>
      </c>
    </row>
    <row r="10" spans="1:3">
      <c r="A10" s="4" t="s">
        <v>2382</v>
      </c>
      <c r="B10" s="6" t="n">
        <v>8511295</v>
      </c>
      <c r="C10" s="6" t="n">
        <v>7259264</v>
      </c>
    </row>
    <row r="11" spans="1:3">
      <c r="A11" s="4" t="s">
        <v>2384</v>
      </c>
      <c r="B11" s="4" t="s">
        <v>2383</v>
      </c>
      <c r="C11" s="4" t="s">
        <v>2383</v>
      </c>
    </row>
    <row r="12" spans="1:3">
      <c r="A12" s="4" t="s">
        <v>2385</v>
      </c>
    </row>
    <row r="13" spans="1:3">
      <c r="A13" s="3" t="s">
        <v>2381</v>
      </c>
    </row>
    <row r="14" spans="1:3">
      <c r="A14" s="4" t="s">
        <v>2382</v>
      </c>
      <c r="B14" s="6" t="n">
        <v>572132</v>
      </c>
      <c r="C14" s="6" t="n">
        <v>209676</v>
      </c>
    </row>
    <row r="15" spans="1:3">
      <c r="A15" s="4" t="s">
        <v>2384</v>
      </c>
      <c r="B15" s="4" t="s">
        <v>2386</v>
      </c>
      <c r="C15" s="4" t="s">
        <v>2386</v>
      </c>
    </row>
    <row r="16" spans="1:3">
      <c r="A16" s="4" t="s">
        <v>2387</v>
      </c>
    </row>
    <row r="17" spans="1:3">
      <c r="A17" s="3" t="s">
        <v>2381</v>
      </c>
    </row>
    <row r="18" spans="1:3">
      <c r="A18" s="4" t="s">
        <v>2382</v>
      </c>
      <c r="B18" s="6" t="n">
        <v>371398</v>
      </c>
      <c r="C18" s="6" t="n">
        <v>580655</v>
      </c>
    </row>
    <row r="19" spans="1:3">
      <c r="A19" s="4" t="s">
        <v>2384</v>
      </c>
      <c r="B19" s="4" t="s">
        <v>2388</v>
      </c>
      <c r="C19" s="4" t="s">
        <v>2388</v>
      </c>
    </row>
    <row r="20" spans="1:3">
      <c r="A20" s="4" t="s">
        <v>2369</v>
      </c>
    </row>
    <row r="21" spans="1:3">
      <c r="A21" s="3" t="s">
        <v>2381</v>
      </c>
    </row>
    <row r="22" spans="1:3">
      <c r="A22" s="4" t="s">
        <v>2382</v>
      </c>
      <c r="B22" s="6" t="n">
        <v>1158264</v>
      </c>
      <c r="C22" s="6" t="n">
        <v>1252351</v>
      </c>
    </row>
    <row r="23" spans="1:3">
      <c r="A23" s="4" t="s">
        <v>2370</v>
      </c>
    </row>
    <row r="24" spans="1:3">
      <c r="A24" s="3" t="s">
        <v>2381</v>
      </c>
    </row>
    <row r="25" spans="1:3">
      <c r="A25" s="4" t="s">
        <v>2382</v>
      </c>
      <c r="B25" s="6" t="n">
        <v>619130</v>
      </c>
      <c r="C25" s="6" t="n">
        <v>564099</v>
      </c>
    </row>
    <row r="26" spans="1:3">
      <c r="A26" s="4" t="s">
        <v>2384</v>
      </c>
      <c r="B26" s="4" t="s">
        <v>2389</v>
      </c>
      <c r="C26" s="4" t="s">
        <v>2389</v>
      </c>
    </row>
    <row r="27" spans="1:3">
      <c r="A27" s="4" t="s">
        <v>2390</v>
      </c>
    </row>
    <row r="28" spans="1:3">
      <c r="A28" s="3" t="s">
        <v>2381</v>
      </c>
    </row>
    <row r="29" spans="1:3">
      <c r="A29" s="4" t="s">
        <v>2382</v>
      </c>
      <c r="B29" s="6" t="n">
        <v>29650</v>
      </c>
      <c r="C29" s="6" t="n">
        <v>24170</v>
      </c>
    </row>
    <row r="30" spans="1:3">
      <c r="A30" s="4" t="s">
        <v>2384</v>
      </c>
      <c r="B30" s="4" t="s">
        <v>2391</v>
      </c>
      <c r="C30" s="4" t="s">
        <v>2391</v>
      </c>
    </row>
    <row r="31" spans="1:3">
      <c r="A31" s="4" t="s">
        <v>2376</v>
      </c>
    </row>
    <row r="32" spans="1:3">
      <c r="A32" s="3" t="s">
        <v>2381</v>
      </c>
    </row>
    <row r="33" spans="1:3">
      <c r="A33" s="4" t="s">
        <v>2382</v>
      </c>
      <c r="B33" s="6" t="n">
        <v>509484</v>
      </c>
      <c r="C33" s="6" t="n">
        <v>664082</v>
      </c>
    </row>
    <row r="34" spans="1:3">
      <c r="A34" s="4" t="s">
        <v>2384</v>
      </c>
      <c r="B34" s="4" t="s">
        <v>2388</v>
      </c>
      <c r="C34" s="4" t="s">
        <v>238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2392</v>
      </c>
      <c r="B1" s="2" t="s">
        <v>1</v>
      </c>
    </row>
    <row r="2" spans="1:3">
      <c r="B2" s="2" t="s">
        <v>200</v>
      </c>
      <c r="C2" s="2" t="s">
        <v>485</v>
      </c>
    </row>
    <row r="3" spans="1:3">
      <c r="A3" s="3" t="s">
        <v>2393</v>
      </c>
    </row>
    <row r="4" spans="1:3">
      <c r="A4" s="4" t="s">
        <v>2394</v>
      </c>
      <c r="B4" s="6" t="n">
        <v>27506761</v>
      </c>
      <c r="C4" s="6" t="n">
        <v>22327696</v>
      </c>
    </row>
    <row r="5" spans="1:3">
      <c r="A5" s="4" t="s">
        <v>2395</v>
      </c>
    </row>
    <row r="6" spans="1:3">
      <c r="A6" s="3" t="s">
        <v>2393</v>
      </c>
    </row>
    <row r="7" spans="1:3">
      <c r="A7" s="4" t="s">
        <v>2394</v>
      </c>
      <c r="B7" s="6" t="n">
        <v>165026</v>
      </c>
      <c r="C7" s="6" t="n">
        <v>159736</v>
      </c>
    </row>
    <row r="8" spans="1:3">
      <c r="A8" s="4" t="s">
        <v>2396</v>
      </c>
      <c r="B8" s="4" t="s">
        <v>2397</v>
      </c>
      <c r="C8" s="4" t="s">
        <v>2397</v>
      </c>
    </row>
    <row r="9" spans="1:3">
      <c r="A9" s="4" t="s">
        <v>904</v>
      </c>
    </row>
    <row r="10" spans="1:3">
      <c r="A10" s="3" t="s">
        <v>2393</v>
      </c>
    </row>
    <row r="11" spans="1:3">
      <c r="A11" s="4" t="s">
        <v>2394</v>
      </c>
      <c r="B11" s="6" t="n">
        <v>13689527</v>
      </c>
      <c r="C11" s="6" t="n">
        <v>10541069</v>
      </c>
    </row>
    <row r="12" spans="1:3">
      <c r="A12" s="4" t="s">
        <v>2398</v>
      </c>
    </row>
    <row r="13" spans="1:3">
      <c r="A13" s="3" t="s">
        <v>2393</v>
      </c>
    </row>
    <row r="14" spans="1:3">
      <c r="A14" s="4" t="s">
        <v>2394</v>
      </c>
      <c r="B14" s="6" t="n">
        <v>7699857</v>
      </c>
      <c r="C14" s="6" t="n">
        <v>5977536</v>
      </c>
    </row>
    <row r="15" spans="1:3">
      <c r="A15" s="4" t="s">
        <v>2396</v>
      </c>
      <c r="B15" s="4" t="s">
        <v>2317</v>
      </c>
      <c r="C15" s="4" t="s">
        <v>2317</v>
      </c>
    </row>
    <row r="16" spans="1:3">
      <c r="A16" s="4" t="s">
        <v>2398</v>
      </c>
    </row>
    <row r="17" spans="1:3">
      <c r="A17" s="3" t="s">
        <v>2393</v>
      </c>
    </row>
    <row r="18" spans="1:3">
      <c r="A18" s="4" t="s">
        <v>2394</v>
      </c>
      <c r="B18" s="6" t="n">
        <v>4941912</v>
      </c>
      <c r="C18" s="6" t="n">
        <v>2392945</v>
      </c>
    </row>
    <row r="19" spans="1:3">
      <c r="A19" s="4" t="s">
        <v>2396</v>
      </c>
      <c r="B19" s="4" t="s">
        <v>2399</v>
      </c>
      <c r="C19" s="4" t="s">
        <v>2399</v>
      </c>
    </row>
    <row r="20" spans="1:3">
      <c r="A20" s="4" t="s">
        <v>2400</v>
      </c>
    </row>
    <row r="21" spans="1:3">
      <c r="A21" s="3" t="s">
        <v>2393</v>
      </c>
    </row>
    <row r="22" spans="1:3">
      <c r="A22" s="4" t="s">
        <v>2394</v>
      </c>
      <c r="B22" s="6" t="n">
        <v>1047758</v>
      </c>
    </row>
    <row r="23" spans="1:3">
      <c r="A23" s="4" t="s">
        <v>2396</v>
      </c>
      <c r="B23" s="4" t="s">
        <v>2401</v>
      </c>
    </row>
    <row r="24" spans="1:3">
      <c r="A24" s="4" t="s">
        <v>2402</v>
      </c>
    </row>
    <row r="25" spans="1:3">
      <c r="A25" s="3" t="s">
        <v>2393</v>
      </c>
    </row>
    <row r="26" spans="1:3">
      <c r="A26" s="4" t="s">
        <v>2394</v>
      </c>
      <c r="C26" s="6" t="n">
        <v>2170588</v>
      </c>
    </row>
    <row r="27" spans="1:3">
      <c r="A27" s="4" t="s">
        <v>2396</v>
      </c>
      <c r="C27" s="4" t="s">
        <v>2401</v>
      </c>
    </row>
    <row r="28" spans="1:3">
      <c r="A28" s="4" t="s">
        <v>982</v>
      </c>
    </row>
    <row r="29" spans="1:3">
      <c r="A29" s="3" t="s">
        <v>2393</v>
      </c>
    </row>
    <row r="30" spans="1:3">
      <c r="A30" s="4" t="s">
        <v>2394</v>
      </c>
      <c r="B30" s="6" t="n">
        <v>4862079</v>
      </c>
      <c r="C30" s="6" t="n">
        <v>5595783</v>
      </c>
    </row>
    <row r="31" spans="1:3">
      <c r="A31" s="4" t="s">
        <v>2403</v>
      </c>
    </row>
    <row r="32" spans="1:3">
      <c r="A32" s="3" t="s">
        <v>2393</v>
      </c>
    </row>
    <row r="33" spans="1:3">
      <c r="A33" s="4" t="s">
        <v>2394</v>
      </c>
      <c r="B33" s="6" t="n">
        <v>2401388</v>
      </c>
      <c r="C33" s="6" t="n">
        <v>3314106</v>
      </c>
    </row>
    <row r="34" spans="1:3">
      <c r="A34" s="4" t="s">
        <v>2396</v>
      </c>
      <c r="B34" s="4" t="s">
        <v>2317</v>
      </c>
      <c r="C34" s="4" t="s">
        <v>2317</v>
      </c>
    </row>
    <row r="35" spans="1:3">
      <c r="A35" s="4" t="s">
        <v>2403</v>
      </c>
    </row>
    <row r="36" spans="1:3">
      <c r="A36" s="3" t="s">
        <v>2393</v>
      </c>
    </row>
    <row r="37" spans="1:3">
      <c r="A37" s="4" t="s">
        <v>2394</v>
      </c>
      <c r="B37" s="6" t="n">
        <v>838149</v>
      </c>
      <c r="C37" s="6" t="n">
        <v>193028</v>
      </c>
    </row>
    <row r="38" spans="1:3">
      <c r="A38" s="4" t="s">
        <v>2396</v>
      </c>
      <c r="B38" s="4" t="s">
        <v>2399</v>
      </c>
      <c r="C38" s="4" t="s">
        <v>2399</v>
      </c>
    </row>
    <row r="39" spans="1:3">
      <c r="A39" s="4" t="s">
        <v>2404</v>
      </c>
    </row>
    <row r="40" spans="1:3">
      <c r="A40" s="3" t="s">
        <v>2393</v>
      </c>
    </row>
    <row r="41" spans="1:3">
      <c r="A41" s="4" t="s">
        <v>2394</v>
      </c>
      <c r="B41" s="6" t="n">
        <v>651284</v>
      </c>
      <c r="C41" s="6" t="n">
        <v>490297</v>
      </c>
    </row>
    <row r="42" spans="1:3">
      <c r="A42" s="4" t="s">
        <v>2396</v>
      </c>
      <c r="B42" s="4" t="s">
        <v>2405</v>
      </c>
      <c r="C42" s="4" t="s">
        <v>2405</v>
      </c>
    </row>
    <row r="43" spans="1:3">
      <c r="A43" s="4" t="s">
        <v>2404</v>
      </c>
    </row>
    <row r="44" spans="1:3">
      <c r="A44" s="3" t="s">
        <v>2393</v>
      </c>
    </row>
    <row r="45" spans="1:3">
      <c r="A45" s="4" t="s">
        <v>2394</v>
      </c>
      <c r="B45" s="6" t="n">
        <v>750254</v>
      </c>
      <c r="C45" s="6" t="n">
        <v>493896</v>
      </c>
    </row>
    <row r="46" spans="1:3">
      <c r="A46" s="4" t="s">
        <v>2396</v>
      </c>
      <c r="B46" s="4" t="s">
        <v>2406</v>
      </c>
      <c r="C46" s="4" t="s">
        <v>2406</v>
      </c>
    </row>
    <row r="47" spans="1:3">
      <c r="A47" s="4" t="s">
        <v>2407</v>
      </c>
    </row>
    <row r="48" spans="1:3">
      <c r="A48" s="3" t="s">
        <v>2393</v>
      </c>
    </row>
    <row r="49" spans="1:3">
      <c r="A49" s="4" t="s">
        <v>2394</v>
      </c>
      <c r="B49" s="6" t="n">
        <v>221004</v>
      </c>
    </row>
    <row r="50" spans="1:3">
      <c r="A50" s="4" t="s">
        <v>2396</v>
      </c>
      <c r="B50" s="4" t="s">
        <v>2401</v>
      </c>
    </row>
    <row r="51" spans="1:3">
      <c r="A51" s="4" t="s">
        <v>2408</v>
      </c>
    </row>
    <row r="52" spans="1:3">
      <c r="A52" s="3" t="s">
        <v>2393</v>
      </c>
    </row>
    <row r="53" spans="1:3">
      <c r="A53" s="4" t="s">
        <v>2394</v>
      </c>
      <c r="C53" s="6" t="n">
        <v>1084500</v>
      </c>
    </row>
    <row r="54" spans="1:3">
      <c r="A54" s="4" t="s">
        <v>2396</v>
      </c>
      <c r="C54" s="4" t="s">
        <v>2401</v>
      </c>
    </row>
    <row r="55" spans="1:3">
      <c r="A55" s="4" t="s">
        <v>1371</v>
      </c>
    </row>
    <row r="56" spans="1:3">
      <c r="A56" s="3" t="s">
        <v>2393</v>
      </c>
    </row>
    <row r="57" spans="1:3">
      <c r="A57" s="4" t="s">
        <v>2394</v>
      </c>
      <c r="C57" s="6" t="n">
        <v>19956</v>
      </c>
    </row>
    <row r="58" spans="1:3">
      <c r="A58" s="4" t="s">
        <v>2396</v>
      </c>
      <c r="C58" s="4" t="s">
        <v>142</v>
      </c>
    </row>
    <row r="59" spans="1:3">
      <c r="A59" s="4" t="s">
        <v>920</v>
      </c>
    </row>
    <row r="60" spans="1:3">
      <c r="A60" s="3" t="s">
        <v>2393</v>
      </c>
    </row>
    <row r="61" spans="1:3">
      <c r="A61" s="4" t="s">
        <v>2394</v>
      </c>
      <c r="B61" s="6" t="n">
        <v>3060850</v>
      </c>
      <c r="C61" s="6" t="n">
        <v>2986920</v>
      </c>
    </row>
    <row r="62" spans="1:3">
      <c r="A62" s="4" t="s">
        <v>2409</v>
      </c>
    </row>
    <row r="63" spans="1:3">
      <c r="A63" s="3" t="s">
        <v>2393</v>
      </c>
    </row>
    <row r="64" spans="1:3">
      <c r="A64" s="4" t="s">
        <v>2394</v>
      </c>
      <c r="B64" s="6" t="n">
        <v>35026</v>
      </c>
      <c r="C64" s="6" t="n">
        <v>44988</v>
      </c>
    </row>
    <row r="65" spans="1:3">
      <c r="A65" s="4" t="s">
        <v>2396</v>
      </c>
      <c r="B65" s="4" t="s">
        <v>2317</v>
      </c>
      <c r="C65" s="4" t="s">
        <v>2317</v>
      </c>
    </row>
    <row r="66" spans="1:3">
      <c r="A66" s="4" t="s">
        <v>2410</v>
      </c>
    </row>
    <row r="67" spans="1:3">
      <c r="A67" s="3" t="s">
        <v>2393</v>
      </c>
    </row>
    <row r="68" spans="1:3">
      <c r="A68" s="4" t="s">
        <v>2394</v>
      </c>
      <c r="B68" s="6" t="n">
        <v>1326558</v>
      </c>
      <c r="C68" s="6" t="n">
        <v>1251011</v>
      </c>
    </row>
    <row r="69" spans="1:3">
      <c r="A69" s="4" t="s">
        <v>2396</v>
      </c>
      <c r="B69" s="4" t="s">
        <v>2405</v>
      </c>
      <c r="C69" s="4" t="s">
        <v>2405</v>
      </c>
    </row>
    <row r="70" spans="1:3">
      <c r="A70" s="4" t="s">
        <v>2410</v>
      </c>
    </row>
    <row r="71" spans="1:3">
      <c r="A71" s="3" t="s">
        <v>2393</v>
      </c>
    </row>
    <row r="72" spans="1:3">
      <c r="A72" s="4" t="s">
        <v>2394</v>
      </c>
      <c r="B72" s="6" t="n">
        <v>1204990</v>
      </c>
      <c r="C72" s="6" t="n">
        <v>1185267</v>
      </c>
    </row>
    <row r="73" spans="1:3">
      <c r="A73" s="4" t="s">
        <v>2396</v>
      </c>
      <c r="B73" s="4" t="s">
        <v>2406</v>
      </c>
      <c r="C73" s="4" t="s">
        <v>2406</v>
      </c>
    </row>
    <row r="74" spans="1:3">
      <c r="A74" s="4" t="s">
        <v>2411</v>
      </c>
    </row>
    <row r="75" spans="1:3">
      <c r="A75" s="3" t="s">
        <v>2393</v>
      </c>
    </row>
    <row r="76" spans="1:3">
      <c r="A76" s="4" t="s">
        <v>2394</v>
      </c>
      <c r="B76" s="6" t="n">
        <v>330316</v>
      </c>
      <c r="C76" s="6" t="n">
        <v>209022</v>
      </c>
    </row>
    <row r="77" spans="1:3">
      <c r="A77" s="4" t="s">
        <v>2396</v>
      </c>
      <c r="B77" s="4" t="s">
        <v>2401</v>
      </c>
      <c r="C77" s="4" t="s">
        <v>2401</v>
      </c>
    </row>
    <row r="78" spans="1:3">
      <c r="A78" s="4" t="s">
        <v>1379</v>
      </c>
    </row>
    <row r="79" spans="1:3">
      <c r="A79" s="3" t="s">
        <v>2393</v>
      </c>
    </row>
    <row r="80" spans="1:3">
      <c r="A80" s="4" t="s">
        <v>2394</v>
      </c>
      <c r="B80" s="6" t="n">
        <v>163960</v>
      </c>
      <c r="C80" s="6" t="n">
        <v>296632</v>
      </c>
    </row>
    <row r="81" spans="1:3">
      <c r="A81" s="4" t="s">
        <v>2396</v>
      </c>
      <c r="B81" s="4" t="s">
        <v>142</v>
      </c>
      <c r="C81" s="4" t="s">
        <v>142</v>
      </c>
    </row>
    <row r="82" spans="1:3">
      <c r="A82" s="4" t="s">
        <v>2412</v>
      </c>
    </row>
    <row r="83" spans="1:3">
      <c r="A83" s="3" t="s">
        <v>2393</v>
      </c>
    </row>
    <row r="84" spans="1:3">
      <c r="A84" s="4" t="s">
        <v>2394</v>
      </c>
      <c r="B84" s="6" t="n">
        <v>4950490</v>
      </c>
      <c r="C84" s="6" t="n">
        <v>2252315</v>
      </c>
    </row>
    <row r="85" spans="1:3">
      <c r="A85" s="4" t="s">
        <v>2396</v>
      </c>
      <c r="B85" s="4" t="s">
        <v>2413</v>
      </c>
      <c r="C85" s="4" t="s">
        <v>2413</v>
      </c>
    </row>
    <row r="86" spans="1:3">
      <c r="A86" s="4" t="s">
        <v>2414</v>
      </c>
    </row>
    <row r="87" spans="1:3">
      <c r="A87" s="3" t="s">
        <v>2393</v>
      </c>
    </row>
    <row r="88" spans="1:3">
      <c r="A88" s="4" t="s">
        <v>2394</v>
      </c>
      <c r="B88" s="6" t="n">
        <v>778789</v>
      </c>
      <c r="C88" s="6" t="n">
        <v>791873</v>
      </c>
    </row>
    <row r="89" spans="1:3">
      <c r="A89" s="4" t="s">
        <v>2396</v>
      </c>
      <c r="B89" s="4" t="s">
        <v>2397</v>
      </c>
      <c r="C89" s="4" t="s">
        <v>239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415</v>
      </c>
      <c r="B1" s="2" t="s">
        <v>200</v>
      </c>
      <c r="C1" s="2" t="s">
        <v>485</v>
      </c>
    </row>
    <row r="2" spans="1:3">
      <c r="A2" s="3" t="s">
        <v>2416</v>
      </c>
    </row>
    <row r="3" spans="1:3">
      <c r="A3" s="4" t="s">
        <v>2417</v>
      </c>
      <c r="B3" s="6" t="n">
        <v>2677878000000</v>
      </c>
      <c r="C3" s="6" t="n">
        <v>2990908000000</v>
      </c>
    </row>
    <row r="4" spans="1:3">
      <c r="A4" s="4" t="s">
        <v>2418</v>
      </c>
      <c r="B4" s="5" t="n">
        <v>0</v>
      </c>
      <c r="C4" s="5" t="n">
        <v>0</v>
      </c>
    </row>
    <row r="5" spans="1:3">
      <c r="A5" s="4" t="s">
        <v>1894</v>
      </c>
      <c r="B5" s="6" t="n">
        <v>2677878000000</v>
      </c>
      <c r="C5" s="6" t="n">
        <v>29909080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19</v>
      </c>
      <c r="C1" s="2" t="s">
        <v>1</v>
      </c>
    </row>
    <row r="2" spans="1:4">
      <c r="C2" s="2" t="s">
        <v>200</v>
      </c>
      <c r="D2" s="2" t="s">
        <v>485</v>
      </c>
    </row>
    <row r="3" spans="1:4">
      <c r="A3" s="4" t="s">
        <v>2420</v>
      </c>
    </row>
    <row r="4" spans="1:4">
      <c r="A4" s="3" t="s">
        <v>2421</v>
      </c>
    </row>
    <row r="5" spans="1:4">
      <c r="A5" s="4" t="s">
        <v>2422</v>
      </c>
      <c r="C5" s="6" t="n">
        <v>324786195000000</v>
      </c>
      <c r="D5" s="6" t="n">
        <v>264110323000000</v>
      </c>
    </row>
    <row r="6" spans="1:4">
      <c r="A6" s="4" t="s">
        <v>2423</v>
      </c>
      <c r="C6" s="5" t="n">
        <v>2998042000000</v>
      </c>
      <c r="D6" s="5" t="n">
        <v>3298328000000</v>
      </c>
    </row>
    <row r="7" spans="1:4">
      <c r="A7" s="4" t="s">
        <v>2424</v>
      </c>
      <c r="C7" s="5" t="n">
        <v>3054614000000</v>
      </c>
      <c r="D7" s="5" t="n">
        <v>3717819000000</v>
      </c>
    </row>
    <row r="8" spans="1:4">
      <c r="A8" s="4" t="s">
        <v>2425</v>
      </c>
    </row>
    <row r="9" spans="1:4">
      <c r="A9" s="3" t="s">
        <v>2421</v>
      </c>
    </row>
    <row r="10" spans="1:4">
      <c r="A10" s="4" t="s">
        <v>2422</v>
      </c>
      <c r="C10" s="5" t="n">
        <v>5788462000000</v>
      </c>
      <c r="D10" s="5" t="n">
        <v>3704477000000</v>
      </c>
    </row>
    <row r="11" spans="1:4">
      <c r="A11" s="4" t="s">
        <v>2423</v>
      </c>
      <c r="C11" s="5" t="n">
        <v>156775000000</v>
      </c>
      <c r="D11" s="5" t="n">
        <v>51799000000</v>
      </c>
    </row>
    <row r="12" spans="1:4">
      <c r="A12" s="4" t="s">
        <v>2424</v>
      </c>
      <c r="C12" s="5" t="n">
        <v>50904000000</v>
      </c>
      <c r="D12" s="5" t="n">
        <v>81274000000</v>
      </c>
    </row>
    <row r="13" spans="1:4">
      <c r="A13" s="4" t="s">
        <v>2426</v>
      </c>
    </row>
    <row r="14" spans="1:4">
      <c r="A14" s="3" t="s">
        <v>2421</v>
      </c>
    </row>
    <row r="15" spans="1:4">
      <c r="A15" s="4" t="s">
        <v>2422</v>
      </c>
      <c r="C15" s="5" t="n">
        <v>4790448000000</v>
      </c>
      <c r="D15" s="5" t="n">
        <v>1440550000000</v>
      </c>
    </row>
    <row r="16" spans="1:4">
      <c r="A16" s="4" t="s">
        <v>2423</v>
      </c>
      <c r="C16" s="5" t="n">
        <v>133393000000</v>
      </c>
      <c r="D16" s="5" t="n">
        <v>30795000000</v>
      </c>
    </row>
    <row r="17" spans="1:4">
      <c r="A17" s="4" t="s">
        <v>2424</v>
      </c>
      <c r="C17" s="5" t="n">
        <v>37247000000</v>
      </c>
      <c r="D17" s="5" t="n">
        <v>8035000000</v>
      </c>
    </row>
    <row r="18" spans="1:4">
      <c r="A18" s="4" t="s">
        <v>2427</v>
      </c>
    </row>
    <row r="19" spans="1:4">
      <c r="A19" s="3" t="s">
        <v>2421</v>
      </c>
    </row>
    <row r="20" spans="1:4">
      <c r="A20" s="4" t="s">
        <v>2422</v>
      </c>
      <c r="C20" s="5" t="n">
        <v>208517618000000</v>
      </c>
      <c r="D20" s="5" t="n">
        <v>149426885000000</v>
      </c>
    </row>
    <row r="21" spans="1:4">
      <c r="A21" s="4" t="s">
        <v>2423</v>
      </c>
      <c r="C21" s="5" t="n">
        <v>577226000000</v>
      </c>
      <c r="D21" s="5" t="n">
        <v>743927000000</v>
      </c>
    </row>
    <row r="22" spans="1:4">
      <c r="A22" s="4" t="s">
        <v>2424</v>
      </c>
      <c r="C22" s="5" t="n">
        <v>634676000000</v>
      </c>
      <c r="D22" s="5" t="n">
        <v>839254000000</v>
      </c>
    </row>
    <row r="23" spans="1:4">
      <c r="A23" s="4" t="s">
        <v>2428</v>
      </c>
    </row>
    <row r="24" spans="1:4">
      <c r="A24" s="3" t="s">
        <v>2421</v>
      </c>
    </row>
    <row r="25" spans="1:4">
      <c r="A25" s="4" t="s">
        <v>2422</v>
      </c>
      <c r="B25" s="4" t="s">
        <v>44</v>
      </c>
      <c r="C25" s="5" t="n">
        <v>4770568000000</v>
      </c>
      <c r="D25" s="5" t="n">
        <v>4352216000000</v>
      </c>
    </row>
    <row r="26" spans="1:4">
      <c r="A26" s="4" t="s">
        <v>2423</v>
      </c>
      <c r="B26" s="4" t="s">
        <v>44</v>
      </c>
      <c r="C26" s="5" t="n">
        <v>4952000000</v>
      </c>
      <c r="D26" s="5" t="n">
        <v>130000000</v>
      </c>
    </row>
    <row r="27" spans="1:4">
      <c r="A27" s="4" t="s">
        <v>2424</v>
      </c>
      <c r="B27" s="4" t="s">
        <v>44</v>
      </c>
      <c r="C27" s="6" t="n">
        <v>528000000</v>
      </c>
      <c r="D27" s="6" t="n">
        <v>620000000</v>
      </c>
    </row>
    <row r="28" spans="1:4">
      <c r="A28" s="4" t="s">
        <v>2429</v>
      </c>
      <c r="C28" s="4" t="s">
        <v>2430</v>
      </c>
      <c r="D28" s="4" t="s">
        <v>2430</v>
      </c>
    </row>
    <row r="29" spans="1:4">
      <c r="A29" s="4" t="s">
        <v>2431</v>
      </c>
    </row>
    <row r="30" spans="1:4">
      <c r="A30" s="3" t="s">
        <v>2421</v>
      </c>
    </row>
    <row r="31" spans="1:4">
      <c r="A31" s="4" t="s">
        <v>2422</v>
      </c>
      <c r="C31" s="6" t="n">
        <v>190186189000000</v>
      </c>
      <c r="D31" s="6" t="n">
        <v>138697962000000</v>
      </c>
    </row>
    <row r="32" spans="1:4">
      <c r="A32" s="4" t="s">
        <v>2423</v>
      </c>
      <c r="C32" s="5" t="n">
        <v>434316000000</v>
      </c>
      <c r="D32" s="5" t="n">
        <v>695474000000</v>
      </c>
    </row>
    <row r="33" spans="1:4">
      <c r="A33" s="4" t="s">
        <v>2424</v>
      </c>
      <c r="C33" s="5" t="n">
        <v>399674000000</v>
      </c>
      <c r="D33" s="5" t="n">
        <v>676887000000</v>
      </c>
    </row>
    <row r="34" spans="1:4">
      <c r="A34" s="4" t="s">
        <v>2432</v>
      </c>
    </row>
    <row r="35" spans="1:4">
      <c r="A35" s="3" t="s">
        <v>2421</v>
      </c>
    </row>
    <row r="36" spans="1:4">
      <c r="A36" s="4" t="s">
        <v>2422</v>
      </c>
      <c r="C36" s="5" t="n">
        <v>2919935000000</v>
      </c>
      <c r="D36" s="5" t="n">
        <v>3130646000000</v>
      </c>
    </row>
    <row r="37" spans="1:4">
      <c r="A37" s="4" t="s">
        <v>2423</v>
      </c>
      <c r="C37" s="5" t="n">
        <v>47856000000</v>
      </c>
      <c r="D37" s="5" t="n">
        <v>48424000000</v>
      </c>
    </row>
    <row r="38" spans="1:4">
      <c r="A38" s="4" t="s">
        <v>2424</v>
      </c>
      <c r="C38" s="5" t="n">
        <v>49962000000</v>
      </c>
      <c r="D38" s="5" t="n">
        <v>63634000000</v>
      </c>
    </row>
    <row r="39" spans="1:4">
      <c r="A39" s="4" t="s">
        <v>2433</v>
      </c>
    </row>
    <row r="40" spans="1:4">
      <c r="A40" s="3" t="s">
        <v>2421</v>
      </c>
    </row>
    <row r="41" spans="1:4">
      <c r="A41" s="4" t="s">
        <v>2422</v>
      </c>
      <c r="C41" s="5" t="n">
        <v>2393491000000</v>
      </c>
      <c r="D41" s="5" t="n">
        <v>1078000000000</v>
      </c>
    </row>
    <row r="42" spans="1:4">
      <c r="A42" s="4" t="s">
        <v>2423</v>
      </c>
      <c r="C42" s="5" t="n">
        <v>15796000000</v>
      </c>
      <c r="D42" s="5" t="n">
        <v>907000000</v>
      </c>
    </row>
    <row r="43" spans="1:4">
      <c r="A43" s="4" t="s">
        <v>2424</v>
      </c>
      <c r="C43" s="5" t="n">
        <v>3905000000</v>
      </c>
      <c r="D43" s="5" t="n">
        <v>8035000000</v>
      </c>
    </row>
    <row r="44" spans="1:4">
      <c r="A44" s="4" t="s">
        <v>2434</v>
      </c>
    </row>
    <row r="45" spans="1:4">
      <c r="A45" s="3" t="s">
        <v>2421</v>
      </c>
    </row>
    <row r="46" spans="1:4">
      <c r="A46" s="4" t="s">
        <v>2422</v>
      </c>
      <c r="C46" s="5" t="n">
        <v>13560861000000</v>
      </c>
      <c r="D46" s="5" t="n">
        <v>6376707000000</v>
      </c>
    </row>
    <row r="47" spans="1:4">
      <c r="A47" s="4" t="s">
        <v>2423</v>
      </c>
      <c r="C47" s="5" t="n">
        <v>137958000000</v>
      </c>
      <c r="D47" s="5" t="n">
        <v>48323000000</v>
      </c>
    </row>
    <row r="48" spans="1:4">
      <c r="A48" s="4" t="s">
        <v>2424</v>
      </c>
      <c r="C48" s="5" t="n">
        <v>234474000000</v>
      </c>
      <c r="D48" s="5" t="n">
        <v>161747000000</v>
      </c>
    </row>
    <row r="49" spans="1:4">
      <c r="A49" s="4" t="s">
        <v>2427</v>
      </c>
    </row>
    <row r="50" spans="1:4">
      <c r="A50" s="3" t="s">
        <v>2421</v>
      </c>
    </row>
    <row r="51" spans="1:4">
      <c r="A51" s="4" t="s">
        <v>2422</v>
      </c>
      <c r="C51" s="5" t="n">
        <v>95396090000000</v>
      </c>
      <c r="D51" s="5" t="n">
        <v>90562550000000</v>
      </c>
    </row>
    <row r="52" spans="1:4">
      <c r="A52" s="4" t="s">
        <v>2423</v>
      </c>
      <c r="C52" s="5" t="n">
        <v>2113148000000</v>
      </c>
      <c r="D52" s="5" t="n">
        <v>2107054000000</v>
      </c>
    </row>
    <row r="53" spans="1:4">
      <c r="A53" s="4" t="s">
        <v>2424</v>
      </c>
      <c r="C53" s="5" t="n">
        <v>2001547000000</v>
      </c>
      <c r="D53" s="5" t="n">
        <v>2130645000000</v>
      </c>
    </row>
    <row r="54" spans="1:4">
      <c r="A54" s="4" t="s">
        <v>2435</v>
      </c>
    </row>
    <row r="55" spans="1:4">
      <c r="A55" s="3" t="s">
        <v>2421</v>
      </c>
    </row>
    <row r="56" spans="1:4">
      <c r="A56" s="4" t="s">
        <v>2422</v>
      </c>
      <c r="C56" s="5" t="n">
        <v>64308472000000</v>
      </c>
      <c r="D56" s="5" t="n">
        <v>58662586000000</v>
      </c>
    </row>
    <row r="57" spans="1:4">
      <c r="A57" s="4" t="s">
        <v>2423</v>
      </c>
      <c r="C57" s="5" t="n">
        <v>1261491000000</v>
      </c>
      <c r="D57" s="5" t="n">
        <v>1343953000000</v>
      </c>
    </row>
    <row r="58" spans="1:4">
      <c r="A58" s="4" t="s">
        <v>2424</v>
      </c>
      <c r="C58" s="5" t="n">
        <v>1233633000000</v>
      </c>
      <c r="D58" s="5" t="n">
        <v>1206539000000</v>
      </c>
    </row>
    <row r="59" spans="1:4">
      <c r="A59" s="4" t="s">
        <v>2436</v>
      </c>
    </row>
    <row r="60" spans="1:4">
      <c r="A60" s="3" t="s">
        <v>2421</v>
      </c>
    </row>
    <row r="61" spans="1:4">
      <c r="A61" s="4" t="s">
        <v>2422</v>
      </c>
      <c r="C61" s="5" t="n">
        <v>2818527000000</v>
      </c>
      <c r="D61" s="5" t="n">
        <v>433831000000</v>
      </c>
    </row>
    <row r="62" spans="1:4">
      <c r="A62" s="4" t="s">
        <v>2423</v>
      </c>
      <c r="C62" s="5" t="n">
        <v>108144000000</v>
      </c>
      <c r="D62" s="5" t="n">
        <v>1912000000</v>
      </c>
    </row>
    <row r="63" spans="1:4">
      <c r="A63" s="4" t="s">
        <v>2424</v>
      </c>
      <c r="C63" s="5" t="n">
        <v>872000000</v>
      </c>
      <c r="D63" s="5" t="n">
        <v>17454000000</v>
      </c>
    </row>
    <row r="64" spans="1:4">
      <c r="A64" s="4" t="s">
        <v>2437</v>
      </c>
    </row>
    <row r="65" spans="1:4">
      <c r="A65" s="3" t="s">
        <v>2421</v>
      </c>
    </row>
    <row r="66" spans="1:4">
      <c r="A66" s="4" t="s">
        <v>2422</v>
      </c>
      <c r="C66" s="5" t="n">
        <v>484033000000</v>
      </c>
      <c r="D66" s="5" t="n">
        <v>12502000000</v>
      </c>
    </row>
    <row r="67" spans="1:4">
      <c r="A67" s="4" t="s">
        <v>2423</v>
      </c>
      <c r="C67" s="5" t="n">
        <v>21956000000</v>
      </c>
      <c r="D67" s="5" t="n">
        <v>1013000000</v>
      </c>
    </row>
    <row r="68" spans="1:4">
      <c r="A68" s="4" t="s">
        <v>2424</v>
      </c>
      <c r="C68" s="5" t="n">
        <v>0</v>
      </c>
      <c r="D68" s="5" t="n">
        <v>0</v>
      </c>
    </row>
    <row r="69" spans="1:4">
      <c r="A69" s="4" t="s">
        <v>2428</v>
      </c>
    </row>
    <row r="70" spans="1:4">
      <c r="A70" s="3" t="s">
        <v>2421</v>
      </c>
    </row>
    <row r="71" spans="1:4">
      <c r="A71" s="4" t="s">
        <v>2422</v>
      </c>
      <c r="B71" s="4" t="s">
        <v>44</v>
      </c>
      <c r="C71" s="5" t="n">
        <v>622711000000</v>
      </c>
      <c r="D71" s="5" t="n">
        <v>482323000000</v>
      </c>
    </row>
    <row r="72" spans="1:4">
      <c r="A72" s="4" t="s">
        <v>2423</v>
      </c>
      <c r="B72" s="4" t="s">
        <v>44</v>
      </c>
      <c r="C72" s="5" t="n">
        <v>52000000</v>
      </c>
      <c r="D72" s="5" t="n">
        <v>1210000000</v>
      </c>
    </row>
    <row r="73" spans="1:4">
      <c r="A73" s="4" t="s">
        <v>2424</v>
      </c>
      <c r="B73" s="4" t="s">
        <v>44</v>
      </c>
      <c r="C73" s="6" t="n">
        <v>1163000000</v>
      </c>
      <c r="D73" s="6" t="n">
        <v>0</v>
      </c>
    </row>
    <row r="74" spans="1:4">
      <c r="A74" s="4" t="s">
        <v>2429</v>
      </c>
      <c r="C74" s="4" t="s">
        <v>2430</v>
      </c>
      <c r="D74" s="4" t="s">
        <v>2430</v>
      </c>
    </row>
    <row r="75" spans="1:4">
      <c r="A75" s="4" t="s">
        <v>2431</v>
      </c>
    </row>
    <row r="76" spans="1:4">
      <c r="A76" s="3" t="s">
        <v>2421</v>
      </c>
    </row>
    <row r="77" spans="1:4">
      <c r="A77" s="4" t="s">
        <v>2422</v>
      </c>
      <c r="C77" s="6" t="n">
        <v>29769290000000</v>
      </c>
      <c r="D77" s="6" t="n">
        <v>30929704000000</v>
      </c>
    </row>
    <row r="78" spans="1:4">
      <c r="A78" s="4" t="s">
        <v>2423</v>
      </c>
      <c r="C78" s="5" t="n">
        <v>847506000000</v>
      </c>
      <c r="D78" s="5" t="n">
        <v>756936000000</v>
      </c>
    </row>
    <row r="79" spans="1:4">
      <c r="A79" s="4" t="s">
        <v>2424</v>
      </c>
      <c r="C79" s="5" t="n">
        <v>759757000000</v>
      </c>
      <c r="D79" s="5" t="n">
        <v>919549000000</v>
      </c>
    </row>
    <row r="80" spans="1:4">
      <c r="A80" s="4" t="s">
        <v>2433</v>
      </c>
    </row>
    <row r="81" spans="1:4">
      <c r="A81" s="3" t="s">
        <v>2421</v>
      </c>
    </row>
    <row r="82" spans="1:4">
      <c r="A82" s="4" t="s">
        <v>2422</v>
      </c>
      <c r="C82" s="5" t="n">
        <v>2396957000000</v>
      </c>
      <c r="D82" s="5" t="n">
        <v>362550000000</v>
      </c>
    </row>
    <row r="83" spans="1:4">
      <c r="A83" s="4" t="s">
        <v>2423</v>
      </c>
      <c r="C83" s="5" t="n">
        <v>117597000000</v>
      </c>
      <c r="D83" s="5" t="n">
        <v>29888000000</v>
      </c>
    </row>
    <row r="84" spans="1:4">
      <c r="A84" s="4" t="s">
        <v>2424</v>
      </c>
      <c r="C84" s="5" t="n">
        <v>33342000000</v>
      </c>
      <c r="D84" s="5" t="n">
        <v>0</v>
      </c>
    </row>
    <row r="85" spans="1:4">
      <c r="A85" s="4" t="s">
        <v>2434</v>
      </c>
    </row>
    <row r="86" spans="1:4">
      <c r="A86" s="3" t="s">
        <v>2421</v>
      </c>
    </row>
    <row r="87" spans="1:4">
      <c r="A87" s="4" t="s">
        <v>2422</v>
      </c>
      <c r="C87" s="5" t="n">
        <v>695617000000</v>
      </c>
      <c r="D87" s="5" t="n">
        <v>487937000000</v>
      </c>
    </row>
    <row r="88" spans="1:4">
      <c r="A88" s="4" t="s">
        <v>2423</v>
      </c>
      <c r="C88" s="5" t="n">
        <v>4099000000</v>
      </c>
      <c r="D88" s="5" t="n">
        <v>4955000000</v>
      </c>
    </row>
    <row r="89" spans="1:4">
      <c r="A89" s="4" t="s">
        <v>2424</v>
      </c>
      <c r="C89" s="5" t="n">
        <v>6994000000</v>
      </c>
      <c r="D89" s="5" t="n">
        <v>4557000000</v>
      </c>
    </row>
    <row r="90" spans="1:4">
      <c r="A90" s="4" t="s">
        <v>2427</v>
      </c>
    </row>
    <row r="91" spans="1:4">
      <c r="A91" s="3" t="s">
        <v>2421</v>
      </c>
    </row>
    <row r="92" spans="1:4">
      <c r="A92" s="4" t="s">
        <v>2422</v>
      </c>
      <c r="C92" s="5" t="n">
        <v>13045256000000</v>
      </c>
      <c r="D92" s="5" t="n">
        <v>17741225000000</v>
      </c>
    </row>
    <row r="93" spans="1:4">
      <c r="A93" s="4" t="s">
        <v>2423</v>
      </c>
      <c r="C93" s="5" t="n">
        <v>232743000000</v>
      </c>
      <c r="D93" s="5" t="n">
        <v>374771000000</v>
      </c>
    </row>
    <row r="94" spans="1:4">
      <c r="A94" s="4" t="s">
        <v>2424</v>
      </c>
      <c r="C94" s="5" t="n">
        <v>372570000000</v>
      </c>
      <c r="D94" s="5" t="n">
        <v>687067000000</v>
      </c>
    </row>
    <row r="95" spans="1:4">
      <c r="A95" s="4" t="s">
        <v>2428</v>
      </c>
    </row>
    <row r="96" spans="1:4">
      <c r="A96" s="3" t="s">
        <v>2421</v>
      </c>
    </row>
    <row r="97" spans="1:4">
      <c r="A97" s="4" t="s">
        <v>2422</v>
      </c>
      <c r="B97" s="4" t="s">
        <v>44</v>
      </c>
      <c r="C97" s="5" t="n">
        <v>1013846000000</v>
      </c>
      <c r="D97" s="5" t="n">
        <v>823202000000</v>
      </c>
    </row>
    <row r="98" spans="1:4">
      <c r="A98" s="4" t="s">
        <v>2423</v>
      </c>
      <c r="B98" s="4" t="s">
        <v>44</v>
      </c>
      <c r="C98" s="5" t="n">
        <v>3599000000</v>
      </c>
      <c r="D98" s="5" t="n">
        <v>9438000000</v>
      </c>
    </row>
    <row r="99" spans="1:4">
      <c r="A99" s="4" t="s">
        <v>2424</v>
      </c>
      <c r="B99" s="4" t="s">
        <v>44</v>
      </c>
      <c r="C99" s="6" t="n">
        <v>1132000000</v>
      </c>
      <c r="D99" s="6" t="n">
        <v>170000000</v>
      </c>
    </row>
    <row r="100" spans="1:4">
      <c r="A100" s="4" t="s">
        <v>2429</v>
      </c>
      <c r="C100" s="4" t="s">
        <v>2430</v>
      </c>
      <c r="D100" s="4" t="s">
        <v>2430</v>
      </c>
    </row>
    <row r="101" spans="1:4">
      <c r="A101" s="4" t="s">
        <v>2431</v>
      </c>
    </row>
    <row r="102" spans="1:4">
      <c r="A102" s="3" t="s">
        <v>2421</v>
      </c>
    </row>
    <row r="103" spans="1:4">
      <c r="A103" s="4" t="s">
        <v>2422</v>
      </c>
      <c r="C103" s="6" t="n">
        <v>5623391000000</v>
      </c>
      <c r="D103" s="6" t="n">
        <v>6276026000000</v>
      </c>
    </row>
    <row r="104" spans="1:4">
      <c r="A104" s="4" t="s">
        <v>2423</v>
      </c>
      <c r="C104" s="5" t="n">
        <v>112929000000</v>
      </c>
      <c r="D104" s="5" t="n">
        <v>105437000000</v>
      </c>
    </row>
    <row r="105" spans="1:4">
      <c r="A105" s="4" t="s">
        <v>2424</v>
      </c>
      <c r="C105" s="5" t="n">
        <v>96894000000</v>
      </c>
      <c r="D105" s="5" t="n">
        <v>175679000000</v>
      </c>
    </row>
    <row r="106" spans="1:4">
      <c r="A106" s="4" t="s">
        <v>2434</v>
      </c>
    </row>
    <row r="107" spans="1:4">
      <c r="A107" s="3" t="s">
        <v>2421</v>
      </c>
    </row>
    <row r="108" spans="1:4">
      <c r="A108" s="4" t="s">
        <v>2422</v>
      </c>
      <c r="C108" s="5" t="n">
        <v>6408019000000</v>
      </c>
      <c r="D108" s="5" t="n">
        <v>10641997000000</v>
      </c>
    </row>
    <row r="109" spans="1:4">
      <c r="A109" s="4" t="s">
        <v>2423</v>
      </c>
      <c r="C109" s="5" t="n">
        <v>116215000000</v>
      </c>
      <c r="D109" s="5" t="n">
        <v>259896000000</v>
      </c>
    </row>
    <row r="110" spans="1:4">
      <c r="A110" s="4" t="s">
        <v>2424</v>
      </c>
      <c r="C110" s="5" t="n">
        <v>274544000000</v>
      </c>
      <c r="D110" s="5" t="n">
        <v>511218000000</v>
      </c>
    </row>
    <row r="111" spans="1:4">
      <c r="A111" s="4" t="s">
        <v>2427</v>
      </c>
    </row>
    <row r="112" spans="1:4">
      <c r="A112" s="3" t="s">
        <v>2421</v>
      </c>
    </row>
    <row r="113" spans="1:4">
      <c r="A113" s="4" t="s">
        <v>2422</v>
      </c>
      <c r="C113" s="5" t="n">
        <v>5799606000000</v>
      </c>
      <c r="D113" s="5" t="n">
        <v>5219740000000</v>
      </c>
    </row>
    <row r="114" spans="1:4">
      <c r="A114" s="4" t="s">
        <v>2423</v>
      </c>
      <c r="C114" s="5" t="n">
        <v>42000000000</v>
      </c>
      <c r="D114" s="5" t="n">
        <v>55207000000</v>
      </c>
    </row>
    <row r="115" spans="1:4">
      <c r="A115" s="4" t="s">
        <v>2424</v>
      </c>
      <c r="C115" s="5" t="n">
        <v>36963000000</v>
      </c>
      <c r="D115" s="5" t="n">
        <v>49653000000</v>
      </c>
    </row>
    <row r="116" spans="1:4">
      <c r="A116" s="4" t="s">
        <v>2431</v>
      </c>
    </row>
    <row r="117" spans="1:4">
      <c r="A117" s="3" t="s">
        <v>2421</v>
      </c>
    </row>
    <row r="118" spans="1:4">
      <c r="A118" s="4" t="s">
        <v>2422</v>
      </c>
      <c r="C118" s="5" t="n">
        <v>5799606000000</v>
      </c>
      <c r="D118" s="5" t="n">
        <v>5219740000000</v>
      </c>
    </row>
    <row r="119" spans="1:4">
      <c r="A119" s="4" t="s">
        <v>2423</v>
      </c>
      <c r="C119" s="5" t="n">
        <v>42000000000</v>
      </c>
      <c r="D119" s="5" t="n">
        <v>55207000000</v>
      </c>
    </row>
    <row r="120" spans="1:4">
      <c r="A120" s="4" t="s">
        <v>2424</v>
      </c>
      <c r="C120" s="5" t="n">
        <v>36963000000</v>
      </c>
      <c r="D120" s="5" t="n">
        <v>49653000000</v>
      </c>
    </row>
    <row r="121" spans="1:4">
      <c r="A121" s="4" t="s">
        <v>2427</v>
      </c>
    </row>
    <row r="122" spans="1:4">
      <c r="A122" s="3" t="s">
        <v>2421</v>
      </c>
    </row>
    <row r="123" spans="1:4">
      <c r="A123" s="4" t="s">
        <v>2422</v>
      </c>
      <c r="C123" s="5" t="n">
        <v>72044000000</v>
      </c>
      <c r="D123" s="5" t="n">
        <v>14728000000</v>
      </c>
    </row>
    <row r="124" spans="1:4">
      <c r="A124" s="4" t="s">
        <v>2423</v>
      </c>
      <c r="C124" s="5" t="n">
        <v>4334000000</v>
      </c>
      <c r="D124" s="5" t="n">
        <v>786000000</v>
      </c>
    </row>
    <row r="125" spans="1:4">
      <c r="A125" s="4" t="s">
        <v>2424</v>
      </c>
      <c r="C125" s="5" t="n">
        <v>137000000</v>
      </c>
      <c r="D125" s="5" t="n">
        <v>4772000000</v>
      </c>
    </row>
    <row r="126" spans="1:4">
      <c r="A126" s="4" t="s">
        <v>2428</v>
      </c>
    </row>
    <row r="127" spans="1:4">
      <c r="A127" s="3" t="s">
        <v>2421</v>
      </c>
    </row>
    <row r="128" spans="1:4">
      <c r="A128" s="4" t="s">
        <v>2422</v>
      </c>
      <c r="B128" s="4" t="s">
        <v>44</v>
      </c>
      <c r="C128" s="5" t="n">
        <v>4791000000</v>
      </c>
      <c r="D128" s="5" t="n">
        <v>320000000</v>
      </c>
    </row>
    <row r="129" spans="1:4">
      <c r="A129" s="4" t="s">
        <v>2423</v>
      </c>
      <c r="B129" s="4" t="s">
        <v>44</v>
      </c>
      <c r="C129" s="5" t="n">
        <v>112000000</v>
      </c>
      <c r="D129" s="5" t="n">
        <v>0</v>
      </c>
    </row>
    <row r="130" spans="1:4">
      <c r="A130" s="4" t="s">
        <v>2424</v>
      </c>
      <c r="B130" s="4" t="s">
        <v>44</v>
      </c>
      <c r="C130" s="6" t="n">
        <v>19000000</v>
      </c>
      <c r="D130" s="6" t="n">
        <v>7000000</v>
      </c>
    </row>
    <row r="131" spans="1:4">
      <c r="A131" s="4" t="s">
        <v>2429</v>
      </c>
      <c r="C131" s="4" t="s">
        <v>2430</v>
      </c>
      <c r="D131" s="4" t="s">
        <v>2430</v>
      </c>
    </row>
    <row r="132" spans="1:4">
      <c r="A132" s="4" t="s">
        <v>2431</v>
      </c>
    </row>
    <row r="133" spans="1:4">
      <c r="A133" s="3" t="s">
        <v>2421</v>
      </c>
    </row>
    <row r="134" spans="1:4">
      <c r="A134" s="4" t="s">
        <v>2422</v>
      </c>
      <c r="C134" s="6" t="n">
        <v>67008000000</v>
      </c>
      <c r="D134" s="6" t="n">
        <v>12240000000</v>
      </c>
    </row>
    <row r="135" spans="1:4">
      <c r="A135" s="4" t="s">
        <v>2423</v>
      </c>
      <c r="C135" s="5" t="n">
        <v>4221000000</v>
      </c>
      <c r="D135" s="5" t="n">
        <v>766000000</v>
      </c>
    </row>
    <row r="136" spans="1:4">
      <c r="A136" s="4" t="s">
        <v>2424</v>
      </c>
      <c r="C136" s="5" t="n">
        <v>118000000</v>
      </c>
      <c r="D136" s="5" t="n">
        <v>4765000000</v>
      </c>
    </row>
    <row r="137" spans="1:4">
      <c r="A137" s="4" t="s">
        <v>2434</v>
      </c>
    </row>
    <row r="138" spans="1:4">
      <c r="A138" s="3" t="s">
        <v>2421</v>
      </c>
    </row>
    <row r="139" spans="1:4">
      <c r="A139" s="4" t="s">
        <v>2422</v>
      </c>
      <c r="C139" s="5" t="n">
        <v>245000000</v>
      </c>
      <c r="D139" s="5" t="n">
        <v>2168000000</v>
      </c>
    </row>
    <row r="140" spans="1:4">
      <c r="A140" s="4" t="s">
        <v>2423</v>
      </c>
      <c r="C140" s="5" t="n">
        <v>1000000</v>
      </c>
      <c r="D140" s="5" t="n">
        <v>20000000</v>
      </c>
    </row>
    <row r="141" spans="1:4">
      <c r="A141" s="4" t="s">
        <v>2424</v>
      </c>
      <c r="C141" s="5" t="n">
        <v>0</v>
      </c>
      <c r="D141" s="5" t="n">
        <v>0</v>
      </c>
    </row>
    <row r="142" spans="1:4">
      <c r="A142" s="4" t="s">
        <v>2438</v>
      </c>
    </row>
    <row r="143" spans="1:4">
      <c r="A143" s="3" t="s">
        <v>2421</v>
      </c>
    </row>
    <row r="144" spans="1:4">
      <c r="A144" s="4" t="s">
        <v>2422</v>
      </c>
      <c r="C144" s="5" t="n">
        <v>1955581000000</v>
      </c>
      <c r="D144" s="5" t="n">
        <v>1145195000000</v>
      </c>
    </row>
    <row r="145" spans="1:4">
      <c r="A145" s="4" t="s">
        <v>2423</v>
      </c>
      <c r="C145" s="5" t="n">
        <v>28591000000</v>
      </c>
      <c r="D145" s="5" t="n">
        <v>16583000000</v>
      </c>
    </row>
    <row r="146" spans="1:4">
      <c r="A146" s="4" t="s">
        <v>2424</v>
      </c>
      <c r="C146" s="5" t="n">
        <v>8721000000</v>
      </c>
      <c r="D146" s="5" t="n">
        <v>6428000000</v>
      </c>
    </row>
    <row r="147" spans="1:4">
      <c r="A147" s="4" t="s">
        <v>2439</v>
      </c>
    </row>
    <row r="148" spans="1:4">
      <c r="A148" s="3" t="s">
        <v>2421</v>
      </c>
    </row>
    <row r="149" spans="1:4">
      <c r="A149" s="4" t="s">
        <v>2422</v>
      </c>
      <c r="C149" s="5" t="n">
        <v>50000000000</v>
      </c>
      <c r="D149" s="5" t="n">
        <v>140000000000</v>
      </c>
    </row>
    <row r="150" spans="1:4">
      <c r="A150" s="4" t="s">
        <v>2423</v>
      </c>
      <c r="C150" s="5" t="n">
        <v>775000000</v>
      </c>
      <c r="D150" s="5" t="n">
        <v>1463000000</v>
      </c>
    </row>
    <row r="151" spans="1:4">
      <c r="A151" s="4" t="s">
        <v>2424</v>
      </c>
      <c r="C151" s="6" t="n">
        <v>70000000</v>
      </c>
      <c r="D151" s="6" t="n">
        <v>186000000</v>
      </c>
    </row>
    <row r="152" spans="1:4"/>
    <row r="153" spans="1:4">
      <c r="A153" s="4" t="s">
        <v>44</v>
      </c>
      <c r="B153" s="4" t="s">
        <v>2440</v>
      </c>
    </row>
  </sheetData>
  <mergeCells count="4">
    <mergeCell ref="A1:B2"/>
    <mergeCell ref="C1:D1"/>
    <mergeCell ref="A152:C152"/>
    <mergeCell ref="B153:C15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2441</v>
      </c>
      <c r="B1" s="2" t="s">
        <v>1</v>
      </c>
    </row>
    <row r="2" spans="1:4">
      <c r="B2" s="2" t="s">
        <v>200</v>
      </c>
      <c r="C2" s="2" t="s">
        <v>485</v>
      </c>
      <c r="D2" s="2" t="s">
        <v>1891</v>
      </c>
    </row>
    <row r="3" spans="1:4">
      <c r="A3" s="3" t="s">
        <v>2442</v>
      </c>
    </row>
    <row r="4" spans="1:4">
      <c r="A4" s="4" t="s">
        <v>2443</v>
      </c>
      <c r="B4" s="6" t="n">
        <v>8186000000</v>
      </c>
      <c r="C4" s="6" t="n">
        <v>-2265000000</v>
      </c>
      <c r="D4" s="6" t="n">
        <v>-8134000000</v>
      </c>
    </row>
    <row r="5" spans="1:4">
      <c r="A5" s="4" t="s">
        <v>2444</v>
      </c>
    </row>
    <row r="6" spans="1:4">
      <c r="A6" s="3" t="s">
        <v>2445</v>
      </c>
    </row>
    <row r="7" spans="1:4">
      <c r="A7" s="4" t="s">
        <v>2446</v>
      </c>
      <c r="B7" s="5" t="n">
        <v>93112000000</v>
      </c>
      <c r="C7" s="5" t="n">
        <v>-88999000000</v>
      </c>
      <c r="D7" s="5" t="n">
        <v>-47491000000</v>
      </c>
    </row>
    <row r="8" spans="1:4">
      <c r="A8" s="4" t="s">
        <v>2447</v>
      </c>
      <c r="B8" s="5" t="n">
        <v>-56461000000</v>
      </c>
      <c r="C8" s="5" t="n">
        <v>91167000000</v>
      </c>
      <c r="D8" s="5" t="n">
        <v>48265000000</v>
      </c>
    </row>
    <row r="9" spans="1:4">
      <c r="A9" s="4" t="s">
        <v>1894</v>
      </c>
      <c r="B9" s="5" t="n">
        <v>36651000000</v>
      </c>
      <c r="C9" s="5" t="n">
        <v>2168000000</v>
      </c>
      <c r="D9" s="5" t="n">
        <v>774000000</v>
      </c>
    </row>
    <row r="10" spans="1:4">
      <c r="A10" s="4" t="s">
        <v>2448</v>
      </c>
    </row>
    <row r="11" spans="1:4">
      <c r="A11" s="3" t="s">
        <v>2449</v>
      </c>
    </row>
    <row r="12" spans="1:4">
      <c r="A12" s="4" t="s">
        <v>2446</v>
      </c>
      <c r="B12" s="5" t="n">
        <v>-112513000000</v>
      </c>
      <c r="C12" s="5" t="n">
        <v>16759000000</v>
      </c>
      <c r="D12" s="5" t="n">
        <v>24047000000</v>
      </c>
    </row>
    <row r="13" spans="1:4">
      <c r="A13" s="4" t="s">
        <v>2450</v>
      </c>
      <c r="B13" s="5" t="n">
        <v>-100949000000</v>
      </c>
      <c r="C13" s="5" t="n">
        <v>16238000000</v>
      </c>
      <c r="D13" s="5" t="n">
        <v>23368000000</v>
      </c>
    </row>
    <row r="14" spans="1:4">
      <c r="A14" s="4" t="s">
        <v>2451</v>
      </c>
      <c r="B14" s="5" t="n">
        <v>-11564000000</v>
      </c>
      <c r="C14" s="5" t="n">
        <v>521000000</v>
      </c>
      <c r="D14" s="5" t="n">
        <v>679000000</v>
      </c>
    </row>
    <row r="15" spans="1:4">
      <c r="A15" s="3" t="s">
        <v>2452</v>
      </c>
    </row>
    <row r="16" spans="1:4">
      <c r="A16" s="4" t="s">
        <v>2453</v>
      </c>
      <c r="B16" s="5" t="n">
        <v>-100949000000</v>
      </c>
      <c r="C16" s="5" t="n">
        <v>16238000000</v>
      </c>
      <c r="D16" s="5" t="n">
        <v>23368000000</v>
      </c>
    </row>
    <row r="17" spans="1:4">
      <c r="A17" s="4" t="s">
        <v>2454</v>
      </c>
      <c r="B17" s="5" t="n">
        <v>126239000000</v>
      </c>
      <c r="C17" s="5" t="n">
        <v>-10447000000</v>
      </c>
      <c r="D17" s="5" t="n">
        <v>-22118000000</v>
      </c>
    </row>
    <row r="18" spans="1:4">
      <c r="A18" s="4" t="s">
        <v>2443</v>
      </c>
      <c r="B18" s="5" t="n">
        <v>-4331000000</v>
      </c>
      <c r="C18" s="5" t="n">
        <v>-1488000000</v>
      </c>
      <c r="D18" s="5" t="n">
        <v>-525000000</v>
      </c>
    </row>
    <row r="19" spans="1:4">
      <c r="A19" s="4" t="s">
        <v>1894</v>
      </c>
      <c r="B19" s="5" t="n">
        <v>20959000000</v>
      </c>
      <c r="C19" s="5" t="n">
        <v>4303000000</v>
      </c>
      <c r="D19" s="5" t="n">
        <v>725000000</v>
      </c>
    </row>
    <row r="20" spans="1:4">
      <c r="A20" s="4" t="s">
        <v>2455</v>
      </c>
    </row>
    <row r="21" spans="1:4">
      <c r="A21" s="3" t="s">
        <v>2449</v>
      </c>
    </row>
    <row r="22" spans="1:4">
      <c r="A22" s="4" t="s">
        <v>2446</v>
      </c>
      <c r="B22" s="5" t="n">
        <v>35929000000</v>
      </c>
      <c r="C22" s="5" t="n">
        <v>-9360000000</v>
      </c>
      <c r="D22" s="5" t="n">
        <v>-33611000000</v>
      </c>
    </row>
    <row r="23" spans="1:4">
      <c r="A23" s="4" t="s">
        <v>2456</v>
      </c>
      <c r="B23" s="5" t="n">
        <v>34800000000</v>
      </c>
      <c r="C23" s="5" t="n">
        <v>-9360000000</v>
      </c>
      <c r="D23" s="5" t="n">
        <v>-33611000000</v>
      </c>
    </row>
    <row r="24" spans="1:4">
      <c r="A24" s="4" t="s">
        <v>2457</v>
      </c>
      <c r="B24" s="5" t="n">
        <v>1129000000</v>
      </c>
      <c r="C24" s="5" t="n">
        <v>0</v>
      </c>
      <c r="D24" s="5" t="n">
        <v>0</v>
      </c>
    </row>
    <row r="25" spans="1:4">
      <c r="A25" s="3" t="s">
        <v>2442</v>
      </c>
    </row>
    <row r="26" spans="1:4">
      <c r="A26" s="4" t="s">
        <v>2453</v>
      </c>
      <c r="B26" s="5" t="n">
        <v>34800000000</v>
      </c>
      <c r="C26" s="5" t="n">
        <v>-9360000000</v>
      </c>
      <c r="D26" s="5" t="n">
        <v>-33611000000</v>
      </c>
    </row>
    <row r="27" spans="1:4">
      <c r="A27" s="4" t="s">
        <v>2443</v>
      </c>
      <c r="B27" s="5" t="n">
        <v>-8186000000</v>
      </c>
      <c r="C27" s="5" t="n">
        <v>2265000000</v>
      </c>
      <c r="D27" s="5" t="n">
        <v>8134000000</v>
      </c>
    </row>
    <row r="28" spans="1:4">
      <c r="A28" s="4" t="s">
        <v>2458</v>
      </c>
      <c r="B28" s="6" t="n">
        <v>26614000000</v>
      </c>
      <c r="C28" s="6" t="n">
        <v>-7095000000</v>
      </c>
      <c r="D28" s="6" t="n">
        <v>-254770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v>
      </c>
      <c r="B1" s="2" t="s">
        <v>1</v>
      </c>
    </row>
    <row r="2" spans="1:2">
      <c r="B2" s="2" t="s">
        <v>200</v>
      </c>
    </row>
    <row r="3" spans="1:2">
      <c r="A3" s="3" t="s">
        <v>236</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459</v>
      </c>
      <c r="B1" s="2" t="s">
        <v>1</v>
      </c>
    </row>
    <row r="2" spans="1:3">
      <c r="B2" s="2" t="s">
        <v>200</v>
      </c>
      <c r="C2" s="2" t="s">
        <v>485</v>
      </c>
    </row>
    <row r="3" spans="1:3">
      <c r="A3" s="3" t="s">
        <v>2460</v>
      </c>
    </row>
    <row r="4" spans="1:3">
      <c r="A4" s="4" t="s">
        <v>2461</v>
      </c>
      <c r="B4" s="6" t="n">
        <v>32051000000</v>
      </c>
      <c r="C4" s="6" t="n">
        <v>0</v>
      </c>
    </row>
    <row r="5" spans="1:3">
      <c r="A5" s="4" t="s">
        <v>2462</v>
      </c>
      <c r="B5" s="6" t="n">
        <v>99994000000</v>
      </c>
      <c r="C5" s="6" t="n">
        <v>1994780000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s>
  <sheetData>
    <row r="1" spans="1:5">
      <c r="A1" s="1" t="s">
        <v>2463</v>
      </c>
      <c r="C1" s="2" t="s">
        <v>25</v>
      </c>
      <c r="D1" s="2" t="s">
        <v>26</v>
      </c>
      <c r="E1" s="2" t="s">
        <v>27</v>
      </c>
    </row>
    <row r="2" spans="1:5">
      <c r="A2" s="3" t="s">
        <v>2464</v>
      </c>
    </row>
    <row r="3" spans="1:5">
      <c r="A3" s="4" t="s">
        <v>1244</v>
      </c>
      <c r="C3" s="6" t="n">
        <v>290122838</v>
      </c>
      <c r="D3" s="7" t="n">
        <v>271798203</v>
      </c>
      <c r="E3" s="6" t="n">
        <v>265486134</v>
      </c>
    </row>
    <row r="4" spans="1:5">
      <c r="A4" s="4" t="s">
        <v>32</v>
      </c>
    </row>
    <row r="5" spans="1:5">
      <c r="A5" s="3" t="s">
        <v>2464</v>
      </c>
    </row>
    <row r="6" spans="1:5">
      <c r="A6" s="4" t="s">
        <v>1244</v>
      </c>
      <c r="C6" s="5" t="n">
        <v>291513253</v>
      </c>
      <c r="E6" s="5" t="n">
        <v>267045265</v>
      </c>
    </row>
    <row r="7" spans="1:5">
      <c r="A7" s="4" t="s">
        <v>2465</v>
      </c>
    </row>
    <row r="8" spans="1:5">
      <c r="A8" s="3" t="s">
        <v>2464</v>
      </c>
    </row>
    <row r="9" spans="1:5">
      <c r="A9" s="4" t="s">
        <v>1244</v>
      </c>
      <c r="C9" s="5" t="n">
        <v>719816</v>
      </c>
      <c r="E9" s="5" t="n">
        <v>718625</v>
      </c>
    </row>
    <row r="10" spans="1:5">
      <c r="A10" s="4" t="s">
        <v>993</v>
      </c>
    </row>
    <row r="11" spans="1:5">
      <c r="A11" s="3" t="s">
        <v>2464</v>
      </c>
    </row>
    <row r="12" spans="1:5">
      <c r="A12" s="4" t="s">
        <v>1244</v>
      </c>
      <c r="B12" s="4" t="s">
        <v>44</v>
      </c>
      <c r="C12" s="6" t="n">
        <v>-2110231</v>
      </c>
      <c r="E12" s="6" t="n">
        <v>-2277756</v>
      </c>
    </row>
    <row r="13" spans="1:5"/>
    <row r="14" spans="1:5">
      <c r="A14" s="4" t="s">
        <v>44</v>
      </c>
      <c r="B14" s="4" t="s">
        <v>1047</v>
      </c>
    </row>
  </sheetData>
  <mergeCells count="3">
    <mergeCell ref="A1:B1"/>
    <mergeCell ref="A13:D13"/>
    <mergeCell ref="B14:D1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66</v>
      </c>
      <c r="B1" s="2" t="s">
        <v>200</v>
      </c>
      <c r="C1" s="2" t="s">
        <v>485</v>
      </c>
    </row>
    <row r="2" spans="1:3">
      <c r="A2" s="3" t="s">
        <v>2467</v>
      </c>
    </row>
    <row r="3" spans="1:3">
      <c r="A3" s="4" t="s">
        <v>2468</v>
      </c>
      <c r="B3" s="6" t="n">
        <v>5314500</v>
      </c>
      <c r="C3" s="6" t="n">
        <v>5542923</v>
      </c>
    </row>
    <row r="4" spans="1:3">
      <c r="A4" s="4" t="s">
        <v>32</v>
      </c>
    </row>
    <row r="5" spans="1:3">
      <c r="A5" s="3" t="s">
        <v>2467</v>
      </c>
    </row>
    <row r="6" spans="1:3">
      <c r="A6" s="4" t="s">
        <v>2468</v>
      </c>
      <c r="B6" s="5" t="n">
        <v>5314577</v>
      </c>
      <c r="C6" s="5" t="n">
        <v>5542989</v>
      </c>
    </row>
    <row r="7" spans="1:3">
      <c r="A7" s="4" t="s">
        <v>993</v>
      </c>
    </row>
    <row r="8" spans="1:3">
      <c r="A8" s="3" t="s">
        <v>2467</v>
      </c>
    </row>
    <row r="9" spans="1:3">
      <c r="A9" s="4" t="s">
        <v>2468</v>
      </c>
      <c r="B9" s="6" t="n">
        <v>-77</v>
      </c>
      <c r="C9" s="6" t="n">
        <v>-6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469</v>
      </c>
      <c r="B1" s="2" t="s">
        <v>200</v>
      </c>
      <c r="C1" s="2" t="s">
        <v>485</v>
      </c>
    </row>
    <row r="2" spans="1:3">
      <c r="A2" s="3" t="s">
        <v>2470</v>
      </c>
    </row>
    <row r="3" spans="1:3">
      <c r="A3" s="4" t="s">
        <v>2471</v>
      </c>
      <c r="B3" s="6" t="n">
        <v>284808338000000</v>
      </c>
      <c r="C3" s="6" t="n">
        <v>259943211000000</v>
      </c>
    </row>
    <row r="4" spans="1:3">
      <c r="A4" s="4" t="s">
        <v>2472</v>
      </c>
    </row>
    <row r="5" spans="1:3">
      <c r="A5" s="3" t="s">
        <v>2470</v>
      </c>
    </row>
    <row r="6" spans="1:3">
      <c r="A6" s="4" t="s">
        <v>2473</v>
      </c>
      <c r="B6" s="4" t="s">
        <v>992</v>
      </c>
      <c r="C6" s="4" t="s">
        <v>992</v>
      </c>
    </row>
    <row r="7" spans="1:3">
      <c r="A7" s="4" t="s">
        <v>2471</v>
      </c>
      <c r="B7" s="6" t="n">
        <v>286918492000000</v>
      </c>
      <c r="C7" s="6" t="n">
        <v>262220901000000</v>
      </c>
    </row>
    <row r="8" spans="1:3">
      <c r="A8" s="4" t="s">
        <v>993</v>
      </c>
    </row>
    <row r="9" spans="1:3">
      <c r="A9" s="3" t="s">
        <v>2470</v>
      </c>
    </row>
    <row r="10" spans="1:3">
      <c r="A10" s="4" t="s">
        <v>2471</v>
      </c>
      <c r="B10" s="5" t="n">
        <v>-2110154000000</v>
      </c>
      <c r="C10" s="5" t="n">
        <v>-2277690000000</v>
      </c>
    </row>
    <row r="11" spans="1:3">
      <c r="A11" s="4" t="s">
        <v>2474</v>
      </c>
    </row>
    <row r="12" spans="1:3">
      <c r="A12" s="3" t="s">
        <v>2470</v>
      </c>
    </row>
    <row r="13" spans="1:3">
      <c r="A13" s="4" t="s">
        <v>2471</v>
      </c>
      <c r="B13" s="5" t="n">
        <v>252645404000000</v>
      </c>
      <c r="C13" s="5" t="n">
        <v>231923461000000</v>
      </c>
    </row>
    <row r="14" spans="1:3">
      <c r="A14" s="4" t="s">
        <v>2475</v>
      </c>
    </row>
    <row r="15" spans="1:3">
      <c r="A15" s="3" t="s">
        <v>2470</v>
      </c>
    </row>
    <row r="16" spans="1:3">
      <c r="A16" s="4" t="s">
        <v>2471</v>
      </c>
      <c r="B16" s="5" t="n">
        <v>3200073000000</v>
      </c>
      <c r="C16" s="5" t="n">
        <v>2758261000000</v>
      </c>
    </row>
    <row r="17" spans="1:3">
      <c r="A17" s="4" t="s">
        <v>2476</v>
      </c>
    </row>
    <row r="18" spans="1:3">
      <c r="A18" s="3" t="s">
        <v>2470</v>
      </c>
    </row>
    <row r="19" spans="1:3">
      <c r="A19" s="4" t="s">
        <v>2471</v>
      </c>
      <c r="B19" s="5" t="n">
        <v>2128868000000</v>
      </c>
      <c r="C19" s="5" t="n">
        <v>2962676000000</v>
      </c>
    </row>
    <row r="20" spans="1:3">
      <c r="A20" s="4" t="s">
        <v>2477</v>
      </c>
    </row>
    <row r="21" spans="1:3">
      <c r="A21" s="3" t="s">
        <v>2470</v>
      </c>
    </row>
    <row r="22" spans="1:3">
      <c r="A22" s="4" t="s">
        <v>2471</v>
      </c>
      <c r="B22" s="5" t="n">
        <v>730817000000</v>
      </c>
      <c r="C22" s="5" t="n">
        <v>559915000000</v>
      </c>
    </row>
    <row r="23" spans="1:3">
      <c r="A23" s="4" t="s">
        <v>2478</v>
      </c>
    </row>
    <row r="24" spans="1:3">
      <c r="A24" s="3" t="s">
        <v>2470</v>
      </c>
    </row>
    <row r="25" spans="1:3">
      <c r="A25" s="4" t="s">
        <v>2471</v>
      </c>
      <c r="B25" s="5" t="n">
        <v>335200000000</v>
      </c>
      <c r="C25" s="5" t="n">
        <v>263831000000</v>
      </c>
    </row>
    <row r="26" spans="1:3">
      <c r="A26" s="4" t="s">
        <v>2479</v>
      </c>
    </row>
    <row r="27" spans="1:3">
      <c r="A27" s="3" t="s">
        <v>2470</v>
      </c>
    </row>
    <row r="28" spans="1:3">
      <c r="A28" s="4" t="s">
        <v>2471</v>
      </c>
      <c r="B28" s="5" t="n">
        <v>4168000000</v>
      </c>
      <c r="C28" s="5" t="n">
        <v>5568000000</v>
      </c>
    </row>
    <row r="29" spans="1:3">
      <c r="A29" s="4" t="s">
        <v>2480</v>
      </c>
    </row>
    <row r="30" spans="1:3">
      <c r="A30" s="3" t="s">
        <v>2470</v>
      </c>
    </row>
    <row r="31" spans="1:3">
      <c r="A31" s="4" t="s">
        <v>2471</v>
      </c>
      <c r="B31" s="5" t="n">
        <v>3875550000000</v>
      </c>
      <c r="C31" s="5" t="n">
        <v>2834171000000</v>
      </c>
    </row>
    <row r="32" spans="1:3">
      <c r="A32" s="4" t="s">
        <v>2481</v>
      </c>
    </row>
    <row r="33" spans="1:3">
      <c r="A33" s="3" t="s">
        <v>2470</v>
      </c>
    </row>
    <row r="34" spans="1:3">
      <c r="A34" s="4" t="s">
        <v>2471</v>
      </c>
      <c r="B34" s="5" t="n">
        <v>6478000000</v>
      </c>
      <c r="C34" s="5" t="n">
        <v>11499000000</v>
      </c>
    </row>
    <row r="35" spans="1:3">
      <c r="A35" s="4" t="s">
        <v>2482</v>
      </c>
    </row>
    <row r="36" spans="1:3">
      <c r="A36" s="3" t="s">
        <v>2470</v>
      </c>
    </row>
    <row r="37" spans="1:3">
      <c r="A37" s="4" t="s">
        <v>2471</v>
      </c>
      <c r="B37" s="5" t="n">
        <v>15200843000000</v>
      </c>
      <c r="C37" s="5" t="n">
        <v>13525992000000</v>
      </c>
    </row>
    <row r="38" spans="1:3">
      <c r="A38" s="4" t="s">
        <v>2483</v>
      </c>
    </row>
    <row r="39" spans="1:3">
      <c r="A39" s="3" t="s">
        <v>2470</v>
      </c>
    </row>
    <row r="40" spans="1:3">
      <c r="A40" s="4" t="s">
        <v>2471</v>
      </c>
      <c r="B40" s="5" t="n">
        <v>4004000000</v>
      </c>
      <c r="C40" s="5" t="n">
        <v>4251000000</v>
      </c>
    </row>
    <row r="41" spans="1:3">
      <c r="A41" s="4" t="s">
        <v>2484</v>
      </c>
    </row>
    <row r="42" spans="1:3">
      <c r="A42" s="3" t="s">
        <v>2470</v>
      </c>
    </row>
    <row r="43" spans="1:3">
      <c r="A43" s="4" t="s">
        <v>2471</v>
      </c>
      <c r="B43" s="5" t="n">
        <v>1197700000000</v>
      </c>
      <c r="C43" s="5" t="n">
        <v>1244200000000</v>
      </c>
    </row>
    <row r="44" spans="1:3">
      <c r="A44" s="4" t="s">
        <v>2485</v>
      </c>
    </row>
    <row r="45" spans="1:3">
      <c r="A45" s="3" t="s">
        <v>2470</v>
      </c>
    </row>
    <row r="46" spans="1:3">
      <c r="A46" s="4" t="s">
        <v>2471</v>
      </c>
      <c r="B46" s="5" t="n">
        <v>1994932000000</v>
      </c>
      <c r="C46" s="5" t="n">
        <v>1468179000000</v>
      </c>
    </row>
    <row r="47" spans="1:3">
      <c r="A47" s="4" t="s">
        <v>2486</v>
      </c>
    </row>
    <row r="48" spans="1:3">
      <c r="A48" s="3" t="s">
        <v>2470</v>
      </c>
    </row>
    <row r="49" spans="1:3">
      <c r="A49" s="4" t="s">
        <v>2471</v>
      </c>
      <c r="B49" s="5" t="n">
        <v>52820000000</v>
      </c>
      <c r="C49" s="5" t="n">
        <v>828480000000</v>
      </c>
    </row>
    <row r="50" spans="1:3">
      <c r="A50" s="4" t="s">
        <v>2487</v>
      </c>
    </row>
    <row r="51" spans="1:3">
      <c r="A51" s="3" t="s">
        <v>2470</v>
      </c>
    </row>
    <row r="52" spans="1:3">
      <c r="A52" s="4" t="s">
        <v>2471</v>
      </c>
      <c r="B52" s="5" t="n">
        <v>1834428000000</v>
      </c>
      <c r="C52" s="5" t="n">
        <v>1537267000000</v>
      </c>
    </row>
    <row r="53" spans="1:3">
      <c r="A53" s="4" t="s">
        <v>2488</v>
      </c>
    </row>
    <row r="54" spans="1:3">
      <c r="A54" s="3" t="s">
        <v>2470</v>
      </c>
    </row>
    <row r="55" spans="1:3">
      <c r="A55" s="4" t="s">
        <v>2471</v>
      </c>
      <c r="B55" s="5" t="n">
        <v>3707207000000</v>
      </c>
      <c r="C55" s="5" t="n">
        <v>2293150000000</v>
      </c>
    </row>
    <row r="56" spans="1:3">
      <c r="A56" s="4" t="s">
        <v>1005</v>
      </c>
    </row>
    <row r="57" spans="1:3">
      <c r="A57" s="3" t="s">
        <v>2470</v>
      </c>
    </row>
    <row r="58" spans="1:3">
      <c r="A58" s="4" t="s">
        <v>2471</v>
      </c>
      <c r="B58" s="6" t="n">
        <v>145841681000000</v>
      </c>
      <c r="C58" s="6" t="n">
        <v>134547044000000</v>
      </c>
    </row>
    <row r="59" spans="1:3">
      <c r="A59" s="4" t="s">
        <v>2489</v>
      </c>
    </row>
    <row r="60" spans="1:3">
      <c r="A60" s="3" t="s">
        <v>2470</v>
      </c>
    </row>
    <row r="61" spans="1:3">
      <c r="A61" s="4" t="s">
        <v>2473</v>
      </c>
      <c r="B61" s="4" t="s">
        <v>2490</v>
      </c>
      <c r="C61" s="4" t="s">
        <v>2491</v>
      </c>
    </row>
    <row r="62" spans="1:3">
      <c r="A62" s="4" t="s">
        <v>2471</v>
      </c>
      <c r="B62" s="6" t="n">
        <v>146270980000000</v>
      </c>
      <c r="C62" s="6" t="n">
        <v>135028333000000</v>
      </c>
    </row>
    <row r="63" spans="1:3">
      <c r="A63" s="4" t="s">
        <v>1007</v>
      </c>
    </row>
    <row r="64" spans="1:3">
      <c r="A64" s="3" t="s">
        <v>2470</v>
      </c>
    </row>
    <row r="65" spans="1:3">
      <c r="A65" s="4" t="s">
        <v>2471</v>
      </c>
      <c r="B65" s="5" t="n">
        <v>-429299000000</v>
      </c>
      <c r="C65" s="5" t="n">
        <v>-481289000000</v>
      </c>
    </row>
    <row r="66" spans="1:3">
      <c r="A66" s="4" t="s">
        <v>2492</v>
      </c>
    </row>
    <row r="67" spans="1:3">
      <c r="A67" s="3" t="s">
        <v>2470</v>
      </c>
    </row>
    <row r="68" spans="1:3">
      <c r="A68" s="4" t="s">
        <v>2471</v>
      </c>
      <c r="B68" s="5" t="n">
        <v>140630735000000</v>
      </c>
      <c r="C68" s="5" t="n">
        <v>130381597000000</v>
      </c>
    </row>
    <row r="69" spans="1:3">
      <c r="A69" s="4" t="s">
        <v>2493</v>
      </c>
    </row>
    <row r="70" spans="1:3">
      <c r="A70" s="3" t="s">
        <v>2470</v>
      </c>
    </row>
    <row r="71" spans="1:3">
      <c r="A71" s="4" t="s">
        <v>2471</v>
      </c>
      <c r="B71" s="5" t="n">
        <v>121166000000</v>
      </c>
      <c r="C71" s="5" t="n">
        <v>72329000000</v>
      </c>
    </row>
    <row r="72" spans="1:3">
      <c r="A72" s="4" t="s">
        <v>2494</v>
      </c>
    </row>
    <row r="73" spans="1:3">
      <c r="A73" s="3" t="s">
        <v>2470</v>
      </c>
    </row>
    <row r="74" spans="1:3">
      <c r="A74" s="4" t="s">
        <v>2471</v>
      </c>
      <c r="B74" s="5" t="n">
        <v>0</v>
      </c>
      <c r="C74" s="5" t="n">
        <v>0</v>
      </c>
    </row>
    <row r="75" spans="1:3">
      <c r="A75" s="4" t="s">
        <v>2495</v>
      </c>
    </row>
    <row r="76" spans="1:3">
      <c r="A76" s="3" t="s">
        <v>2470</v>
      </c>
    </row>
    <row r="77" spans="1:3">
      <c r="A77" s="4" t="s">
        <v>2471</v>
      </c>
      <c r="B77" s="5" t="n">
        <v>0</v>
      </c>
      <c r="C77" s="5" t="n">
        <v>0</v>
      </c>
    </row>
    <row r="78" spans="1:3">
      <c r="A78" s="4" t="s">
        <v>2496</v>
      </c>
    </row>
    <row r="79" spans="1:3">
      <c r="A79" s="3" t="s">
        <v>2470</v>
      </c>
    </row>
    <row r="80" spans="1:3">
      <c r="A80" s="4" t="s">
        <v>2471</v>
      </c>
      <c r="B80" s="5" t="n">
        <v>0</v>
      </c>
      <c r="C80" s="5" t="n">
        <v>0</v>
      </c>
    </row>
    <row r="81" spans="1:3">
      <c r="A81" s="4" t="s">
        <v>2497</v>
      </c>
    </row>
    <row r="82" spans="1:3">
      <c r="A82" s="3" t="s">
        <v>2470</v>
      </c>
    </row>
    <row r="83" spans="1:3">
      <c r="A83" s="4" t="s">
        <v>2471</v>
      </c>
      <c r="B83" s="5" t="n">
        <v>0</v>
      </c>
      <c r="C83" s="5" t="n">
        <v>0</v>
      </c>
    </row>
    <row r="84" spans="1:3">
      <c r="A84" s="4" t="s">
        <v>2498</v>
      </c>
    </row>
    <row r="85" spans="1:3">
      <c r="A85" s="3" t="s">
        <v>2470</v>
      </c>
    </row>
    <row r="86" spans="1:3">
      <c r="A86" s="4" t="s">
        <v>2471</v>
      </c>
      <c r="B86" s="5" t="n">
        <v>0</v>
      </c>
      <c r="C86" s="5" t="n">
        <v>0</v>
      </c>
    </row>
    <row r="87" spans="1:3">
      <c r="A87" s="4" t="s">
        <v>2499</v>
      </c>
    </row>
    <row r="88" spans="1:3">
      <c r="A88" s="3" t="s">
        <v>2470</v>
      </c>
    </row>
    <row r="89" spans="1:3">
      <c r="A89" s="4" t="s">
        <v>2471</v>
      </c>
      <c r="B89" s="5" t="n">
        <v>105000000</v>
      </c>
      <c r="C89" s="5" t="n">
        <v>172000000</v>
      </c>
    </row>
    <row r="90" spans="1:3">
      <c r="A90" s="4" t="s">
        <v>2500</v>
      </c>
    </row>
    <row r="91" spans="1:3">
      <c r="A91" s="3" t="s">
        <v>2470</v>
      </c>
    </row>
    <row r="92" spans="1:3">
      <c r="A92" s="4" t="s">
        <v>2471</v>
      </c>
      <c r="B92" s="5" t="n">
        <v>0</v>
      </c>
      <c r="C92" s="5" t="n">
        <v>0</v>
      </c>
    </row>
    <row r="93" spans="1:3">
      <c r="A93" s="4" t="s">
        <v>2501</v>
      </c>
    </row>
    <row r="94" spans="1:3">
      <c r="A94" s="3" t="s">
        <v>2470</v>
      </c>
    </row>
    <row r="95" spans="1:3">
      <c r="A95" s="4" t="s">
        <v>2471</v>
      </c>
      <c r="B95" s="5" t="n">
        <v>0</v>
      </c>
      <c r="C95" s="5" t="n">
        <v>0</v>
      </c>
    </row>
    <row r="96" spans="1:3">
      <c r="A96" s="4" t="s">
        <v>2502</v>
      </c>
    </row>
    <row r="97" spans="1:3">
      <c r="A97" s="3" t="s">
        <v>2470</v>
      </c>
    </row>
    <row r="98" spans="1:3">
      <c r="A98" s="4" t="s">
        <v>2471</v>
      </c>
      <c r="B98" s="5" t="n">
        <v>0</v>
      </c>
      <c r="C98" s="5" t="n">
        <v>0</v>
      </c>
    </row>
    <row r="99" spans="1:3">
      <c r="A99" s="4" t="s">
        <v>2503</v>
      </c>
    </row>
    <row r="100" spans="1:3">
      <c r="A100" s="3" t="s">
        <v>2470</v>
      </c>
    </row>
    <row r="101" spans="1:3">
      <c r="A101" s="4" t="s">
        <v>2471</v>
      </c>
      <c r="B101" s="5" t="n">
        <v>0</v>
      </c>
      <c r="C101" s="5" t="n">
        <v>0</v>
      </c>
    </row>
    <row r="102" spans="1:3">
      <c r="A102" s="4" t="s">
        <v>2504</v>
      </c>
    </row>
    <row r="103" spans="1:3">
      <c r="A103" s="3" t="s">
        <v>2470</v>
      </c>
    </row>
    <row r="104" spans="1:3">
      <c r="A104" s="4" t="s">
        <v>2471</v>
      </c>
      <c r="B104" s="5" t="n">
        <v>51401000000</v>
      </c>
      <c r="C104" s="5" t="n">
        <v>810582000000</v>
      </c>
    </row>
    <row r="105" spans="1:3">
      <c r="A105" s="4" t="s">
        <v>2505</v>
      </c>
    </row>
    <row r="106" spans="1:3">
      <c r="A106" s="3" t="s">
        <v>2470</v>
      </c>
    </row>
    <row r="107" spans="1:3">
      <c r="A107" s="4" t="s">
        <v>2471</v>
      </c>
      <c r="B107" s="5" t="n">
        <v>1773901000000</v>
      </c>
      <c r="C107" s="5" t="n">
        <v>1470503000000</v>
      </c>
    </row>
    <row r="108" spans="1:3">
      <c r="A108" s="4" t="s">
        <v>2506</v>
      </c>
    </row>
    <row r="109" spans="1:3">
      <c r="A109" s="3" t="s">
        <v>2470</v>
      </c>
    </row>
    <row r="110" spans="1:3">
      <c r="A110" s="4" t="s">
        <v>2471</v>
      </c>
      <c r="B110" s="5" t="n">
        <v>3693672000000</v>
      </c>
      <c r="C110" s="5" t="n">
        <v>2293150000000</v>
      </c>
    </row>
    <row r="111" spans="1:3">
      <c r="A111" s="4" t="s">
        <v>1019</v>
      </c>
    </row>
    <row r="112" spans="1:3">
      <c r="A112" s="3" t="s">
        <v>2470</v>
      </c>
    </row>
    <row r="113" spans="1:3">
      <c r="A113" s="4" t="s">
        <v>2471</v>
      </c>
      <c r="B113" s="6" t="n">
        <v>124211076000000</v>
      </c>
      <c r="C113" s="6" t="n">
        <v>112280219000000</v>
      </c>
    </row>
    <row r="114" spans="1:3">
      <c r="A114" s="4" t="s">
        <v>2507</v>
      </c>
    </row>
    <row r="115" spans="1:3">
      <c r="A115" s="3" t="s">
        <v>2470</v>
      </c>
    </row>
    <row r="116" spans="1:3">
      <c r="A116" s="4" t="s">
        <v>2473</v>
      </c>
      <c r="B116" s="4" t="s">
        <v>2508</v>
      </c>
      <c r="C116" s="4" t="s">
        <v>2509</v>
      </c>
    </row>
    <row r="117" spans="1:3">
      <c r="A117" s="4" t="s">
        <v>2471</v>
      </c>
      <c r="B117" s="6" t="n">
        <v>125442665000000</v>
      </c>
      <c r="C117" s="6" t="n">
        <v>113662325000000</v>
      </c>
    </row>
    <row r="118" spans="1:3">
      <c r="A118" s="4" t="s">
        <v>1021</v>
      </c>
    </row>
    <row r="119" spans="1:3">
      <c r="A119" s="3" t="s">
        <v>2470</v>
      </c>
    </row>
    <row r="120" spans="1:3">
      <c r="A120" s="4" t="s">
        <v>2471</v>
      </c>
      <c r="B120" s="5" t="n">
        <v>-1231589000000</v>
      </c>
      <c r="C120" s="5" t="n">
        <v>-1382106000000</v>
      </c>
    </row>
    <row r="121" spans="1:3">
      <c r="A121" s="4" t="s">
        <v>2510</v>
      </c>
    </row>
    <row r="122" spans="1:3">
      <c r="A122" s="3" t="s">
        <v>2470</v>
      </c>
    </row>
    <row r="123" spans="1:3">
      <c r="A123" s="4" t="s">
        <v>2471</v>
      </c>
      <c r="B123" s="5" t="n">
        <v>112014669000000</v>
      </c>
      <c r="C123" s="5" t="n">
        <v>101541864000000</v>
      </c>
    </row>
    <row r="124" spans="1:3">
      <c r="A124" s="4" t="s">
        <v>2511</v>
      </c>
    </row>
    <row r="125" spans="1:3">
      <c r="A125" s="3" t="s">
        <v>2470</v>
      </c>
    </row>
    <row r="126" spans="1:3">
      <c r="A126" s="4" t="s">
        <v>2471</v>
      </c>
      <c r="B126" s="5" t="n">
        <v>3078907000000</v>
      </c>
      <c r="C126" s="5" t="n">
        <v>2685932000000</v>
      </c>
    </row>
    <row r="127" spans="1:3">
      <c r="A127" s="4" t="s">
        <v>2512</v>
      </c>
    </row>
    <row r="128" spans="1:3">
      <c r="A128" s="3" t="s">
        <v>2470</v>
      </c>
    </row>
    <row r="129" spans="1:3">
      <c r="A129" s="4" t="s">
        <v>2471</v>
      </c>
      <c r="B129" s="5" t="n">
        <v>2128868000000</v>
      </c>
      <c r="C129" s="5" t="n">
        <v>2962676000000</v>
      </c>
    </row>
    <row r="130" spans="1:3">
      <c r="A130" s="4" t="s">
        <v>2513</v>
      </c>
    </row>
    <row r="131" spans="1:3">
      <c r="A131" s="3" t="s">
        <v>2470</v>
      </c>
    </row>
    <row r="132" spans="1:3">
      <c r="A132" s="4" t="s">
        <v>2471</v>
      </c>
      <c r="B132" s="5" t="n">
        <v>730817000000</v>
      </c>
      <c r="C132" s="5" t="n">
        <v>559915000000</v>
      </c>
    </row>
    <row r="133" spans="1:3">
      <c r="A133" s="4" t="s">
        <v>2514</v>
      </c>
    </row>
    <row r="134" spans="1:3">
      <c r="A134" s="3" t="s">
        <v>2470</v>
      </c>
    </row>
    <row r="135" spans="1:3">
      <c r="A135" s="4" t="s">
        <v>2471</v>
      </c>
      <c r="B135" s="5" t="n">
        <v>335200000000</v>
      </c>
      <c r="C135" s="5" t="n">
        <v>263831000000</v>
      </c>
    </row>
    <row r="136" spans="1:3">
      <c r="A136" s="4" t="s">
        <v>2515</v>
      </c>
    </row>
    <row r="137" spans="1:3">
      <c r="A137" s="3" t="s">
        <v>2470</v>
      </c>
    </row>
    <row r="138" spans="1:3">
      <c r="A138" s="4" t="s">
        <v>2471</v>
      </c>
      <c r="B138" s="5" t="n">
        <v>4168000000</v>
      </c>
      <c r="C138" s="5" t="n">
        <v>5568000000</v>
      </c>
    </row>
    <row r="139" spans="1:3">
      <c r="A139" s="4" t="s">
        <v>2516</v>
      </c>
    </row>
    <row r="140" spans="1:3">
      <c r="A140" s="3" t="s">
        <v>2470</v>
      </c>
    </row>
    <row r="141" spans="1:3">
      <c r="A141" s="4" t="s">
        <v>2471</v>
      </c>
      <c r="B141" s="5" t="n">
        <v>3875550000000</v>
      </c>
      <c r="C141" s="5" t="n">
        <v>2834171000000</v>
      </c>
    </row>
    <row r="142" spans="1:3">
      <c r="A142" s="4" t="s">
        <v>2517</v>
      </c>
    </row>
    <row r="143" spans="1:3">
      <c r="A143" s="3" t="s">
        <v>2470</v>
      </c>
    </row>
    <row r="144" spans="1:3">
      <c r="A144" s="4" t="s">
        <v>2471</v>
      </c>
      <c r="B144" s="5" t="n">
        <v>6373000000</v>
      </c>
      <c r="C144" s="5" t="n">
        <v>11327000000</v>
      </c>
    </row>
    <row r="145" spans="1:3">
      <c r="A145" s="4" t="s">
        <v>2518</v>
      </c>
    </row>
    <row r="146" spans="1:3">
      <c r="A146" s="3" t="s">
        <v>2470</v>
      </c>
    </row>
    <row r="147" spans="1:3">
      <c r="A147" s="4" t="s">
        <v>2471</v>
      </c>
      <c r="B147" s="5" t="n">
        <v>0</v>
      </c>
      <c r="C147" s="5" t="n">
        <v>0</v>
      </c>
    </row>
    <row r="148" spans="1:3">
      <c r="A148" s="4" t="s">
        <v>2519</v>
      </c>
    </row>
    <row r="149" spans="1:3">
      <c r="A149" s="3" t="s">
        <v>2470</v>
      </c>
    </row>
    <row r="150" spans="1:3">
      <c r="A150" s="4" t="s">
        <v>2471</v>
      </c>
      <c r="B150" s="5" t="n">
        <v>0</v>
      </c>
      <c r="C150" s="5" t="n">
        <v>0</v>
      </c>
    </row>
    <row r="151" spans="1:3">
      <c r="A151" s="4" t="s">
        <v>2520</v>
      </c>
    </row>
    <row r="152" spans="1:3">
      <c r="A152" s="3" t="s">
        <v>2470</v>
      </c>
    </row>
    <row r="153" spans="1:3">
      <c r="A153" s="4" t="s">
        <v>2471</v>
      </c>
      <c r="B153" s="5" t="n">
        <v>1197700000000</v>
      </c>
      <c r="C153" s="5" t="n">
        <v>1244200000000</v>
      </c>
    </row>
    <row r="154" spans="1:3">
      <c r="A154" s="4" t="s">
        <v>2521</v>
      </c>
    </row>
    <row r="155" spans="1:3">
      <c r="A155" s="3" t="s">
        <v>2470</v>
      </c>
    </row>
    <row r="156" spans="1:3">
      <c r="A156" s="4" t="s">
        <v>2471</v>
      </c>
      <c r="B156" s="5" t="n">
        <v>1994932000000</v>
      </c>
      <c r="C156" s="5" t="n">
        <v>1468179000000</v>
      </c>
    </row>
    <row r="157" spans="1:3">
      <c r="A157" s="4" t="s">
        <v>2522</v>
      </c>
    </row>
    <row r="158" spans="1:3">
      <c r="A158" s="3" t="s">
        <v>2470</v>
      </c>
    </row>
    <row r="159" spans="1:3">
      <c r="A159" s="4" t="s">
        <v>2471</v>
      </c>
      <c r="B159" s="5" t="n">
        <v>1419000000</v>
      </c>
      <c r="C159" s="5" t="n">
        <v>17898000000</v>
      </c>
    </row>
    <row r="160" spans="1:3">
      <c r="A160" s="4" t="s">
        <v>2523</v>
      </c>
    </row>
    <row r="161" spans="1:3">
      <c r="A161" s="3" t="s">
        <v>2470</v>
      </c>
    </row>
    <row r="162" spans="1:3">
      <c r="A162" s="4" t="s">
        <v>2471</v>
      </c>
      <c r="B162" s="5" t="n">
        <v>60527000000</v>
      </c>
      <c r="C162" s="5" t="n">
        <v>66764000000</v>
      </c>
    </row>
    <row r="163" spans="1:3">
      <c r="A163" s="4" t="s">
        <v>2524</v>
      </c>
    </row>
    <row r="164" spans="1:3">
      <c r="A164" s="3" t="s">
        <v>2470</v>
      </c>
    </row>
    <row r="165" spans="1:3">
      <c r="A165" s="4" t="s">
        <v>2471</v>
      </c>
      <c r="B165" s="5" t="n">
        <v>13535000000</v>
      </c>
      <c r="C165" s="5" t="n">
        <v>0</v>
      </c>
    </row>
    <row r="166" spans="1:3">
      <c r="A166" s="4" t="s">
        <v>1033</v>
      </c>
    </row>
    <row r="167" spans="1:3">
      <c r="A167" s="3" t="s">
        <v>2470</v>
      </c>
    </row>
    <row r="168" spans="1:3">
      <c r="A168" s="4" t="s">
        <v>2471</v>
      </c>
      <c r="B168" s="6" t="n">
        <v>14755581000000</v>
      </c>
      <c r="C168" s="6" t="n">
        <v>13115948000000</v>
      </c>
    </row>
    <row r="169" spans="1:3">
      <c r="A169" s="4" t="s">
        <v>2525</v>
      </c>
    </row>
    <row r="170" spans="1:3">
      <c r="A170" s="3" t="s">
        <v>2470</v>
      </c>
    </row>
    <row r="171" spans="1:3">
      <c r="A171" s="4" t="s">
        <v>2473</v>
      </c>
      <c r="B171" s="4" t="s">
        <v>2526</v>
      </c>
      <c r="C171" s="4" t="s">
        <v>2527</v>
      </c>
    </row>
    <row r="172" spans="1:3">
      <c r="A172" s="4" t="s">
        <v>2471</v>
      </c>
      <c r="B172" s="6" t="n">
        <v>15204847000000</v>
      </c>
      <c r="C172" s="6" t="n">
        <v>13530243000000</v>
      </c>
    </row>
    <row r="173" spans="1:3">
      <c r="A173" s="4" t="s">
        <v>1035</v>
      </c>
    </row>
    <row r="174" spans="1:3">
      <c r="A174" s="3" t="s">
        <v>2470</v>
      </c>
    </row>
    <row r="175" spans="1:3">
      <c r="A175" s="4" t="s">
        <v>2471</v>
      </c>
      <c r="B175" s="5" t="n">
        <v>-449266000000</v>
      </c>
      <c r="C175" s="5" t="n">
        <v>-414295000000</v>
      </c>
    </row>
    <row r="176" spans="1:3">
      <c r="A176" s="4" t="s">
        <v>2528</v>
      </c>
    </row>
    <row r="177" spans="1:3">
      <c r="A177" s="3" t="s">
        <v>2470</v>
      </c>
    </row>
    <row r="178" spans="1:3">
      <c r="A178" s="4" t="s">
        <v>2471</v>
      </c>
      <c r="B178" s="5" t="n">
        <v>0</v>
      </c>
      <c r="C178" s="5" t="n">
        <v>0</v>
      </c>
    </row>
    <row r="179" spans="1:3">
      <c r="A179" s="4" t="s">
        <v>2529</v>
      </c>
    </row>
    <row r="180" spans="1:3">
      <c r="A180" s="3" t="s">
        <v>2470</v>
      </c>
    </row>
    <row r="181" spans="1:3">
      <c r="A181" s="4" t="s">
        <v>2471</v>
      </c>
      <c r="B181" s="5" t="n">
        <v>0</v>
      </c>
      <c r="C181" s="5" t="n">
        <v>0</v>
      </c>
    </row>
    <row r="182" spans="1:3">
      <c r="A182" s="4" t="s">
        <v>2530</v>
      </c>
    </row>
    <row r="183" spans="1:3">
      <c r="A183" s="3" t="s">
        <v>2470</v>
      </c>
    </row>
    <row r="184" spans="1:3">
      <c r="A184" s="4" t="s">
        <v>2471</v>
      </c>
      <c r="B184" s="5" t="n">
        <v>0</v>
      </c>
      <c r="C184" s="5" t="n">
        <v>0</v>
      </c>
    </row>
    <row r="185" spans="1:3">
      <c r="A185" s="4" t="s">
        <v>2531</v>
      </c>
    </row>
    <row r="186" spans="1:3">
      <c r="A186" s="3" t="s">
        <v>2470</v>
      </c>
    </row>
    <row r="187" spans="1:3">
      <c r="A187" s="4" t="s">
        <v>2471</v>
      </c>
      <c r="B187" s="5" t="n">
        <v>0</v>
      </c>
      <c r="C187" s="5" t="n">
        <v>0</v>
      </c>
    </row>
    <row r="188" spans="1:3">
      <c r="A188" s="4" t="s">
        <v>2532</v>
      </c>
    </row>
    <row r="189" spans="1:3">
      <c r="A189" s="3" t="s">
        <v>2470</v>
      </c>
    </row>
    <row r="190" spans="1:3">
      <c r="A190" s="4" t="s">
        <v>2471</v>
      </c>
      <c r="B190" s="5" t="n">
        <v>0</v>
      </c>
      <c r="C190" s="5" t="n">
        <v>0</v>
      </c>
    </row>
    <row r="191" spans="1:3">
      <c r="A191" s="4" t="s">
        <v>2533</v>
      </c>
    </row>
    <row r="192" spans="1:3">
      <c r="A192" s="3" t="s">
        <v>2470</v>
      </c>
    </row>
    <row r="193" spans="1:3">
      <c r="A193" s="4" t="s">
        <v>2471</v>
      </c>
      <c r="B193" s="5" t="n">
        <v>0</v>
      </c>
      <c r="C193" s="5" t="n">
        <v>0</v>
      </c>
    </row>
    <row r="194" spans="1:3">
      <c r="A194" s="4" t="s">
        <v>2534</v>
      </c>
    </row>
    <row r="195" spans="1:3">
      <c r="A195" s="3" t="s">
        <v>2470</v>
      </c>
    </row>
    <row r="196" spans="1:3">
      <c r="A196" s="4" t="s">
        <v>2471</v>
      </c>
      <c r="B196" s="5" t="n">
        <v>0</v>
      </c>
      <c r="C196" s="5" t="n">
        <v>0</v>
      </c>
    </row>
    <row r="197" spans="1:3">
      <c r="A197" s="4" t="s">
        <v>2535</v>
      </c>
    </row>
    <row r="198" spans="1:3">
      <c r="A198" s="3" t="s">
        <v>2470</v>
      </c>
    </row>
    <row r="199" spans="1:3">
      <c r="A199" s="4" t="s">
        <v>2471</v>
      </c>
      <c r="B199" s="5" t="n">
        <v>0</v>
      </c>
      <c r="C199" s="5" t="n">
        <v>0</v>
      </c>
    </row>
    <row r="200" spans="1:3">
      <c r="A200" s="4" t="s">
        <v>2536</v>
      </c>
    </row>
    <row r="201" spans="1:3">
      <c r="A201" s="3" t="s">
        <v>2470</v>
      </c>
    </row>
    <row r="202" spans="1:3">
      <c r="A202" s="4" t="s">
        <v>2471</v>
      </c>
      <c r="B202" s="5" t="n">
        <v>15200843000000</v>
      </c>
      <c r="C202" s="5" t="n">
        <v>13525992000000</v>
      </c>
    </row>
    <row r="203" spans="1:3">
      <c r="A203" s="4" t="s">
        <v>2537</v>
      </c>
    </row>
    <row r="204" spans="1:3">
      <c r="A204" s="3" t="s">
        <v>2470</v>
      </c>
    </row>
    <row r="205" spans="1:3">
      <c r="A205" s="4" t="s">
        <v>2471</v>
      </c>
      <c r="B205" s="5" t="n">
        <v>4004000000</v>
      </c>
      <c r="C205" s="5" t="n">
        <v>4251000000</v>
      </c>
    </row>
    <row r="206" spans="1:3">
      <c r="A206" s="4" t="s">
        <v>2538</v>
      </c>
    </row>
    <row r="207" spans="1:3">
      <c r="A207" s="3" t="s">
        <v>2470</v>
      </c>
    </row>
    <row r="208" spans="1:3">
      <c r="A208" s="4" t="s">
        <v>2471</v>
      </c>
      <c r="B208" s="5" t="n">
        <v>0</v>
      </c>
      <c r="C208" s="5" t="n">
        <v>0</v>
      </c>
    </row>
    <row r="209" spans="1:3">
      <c r="A209" s="4" t="s">
        <v>2539</v>
      </c>
    </row>
    <row r="210" spans="1:3">
      <c r="A210" s="3" t="s">
        <v>2470</v>
      </c>
    </row>
    <row r="211" spans="1:3">
      <c r="A211" s="4" t="s">
        <v>2471</v>
      </c>
      <c r="B211" s="5" t="n">
        <v>0</v>
      </c>
      <c r="C211" s="5" t="n">
        <v>0</v>
      </c>
    </row>
    <row r="212" spans="1:3">
      <c r="A212" s="4" t="s">
        <v>2540</v>
      </c>
    </row>
    <row r="213" spans="1:3">
      <c r="A213" s="3" t="s">
        <v>2470</v>
      </c>
    </row>
    <row r="214" spans="1:3">
      <c r="A214" s="4" t="s">
        <v>2471</v>
      </c>
      <c r="B214" s="5" t="n">
        <v>0</v>
      </c>
      <c r="C214" s="5" t="n">
        <v>0</v>
      </c>
    </row>
    <row r="215" spans="1:3">
      <c r="A215" s="4" t="s">
        <v>2541</v>
      </c>
    </row>
    <row r="216" spans="1:3">
      <c r="A216" s="3" t="s">
        <v>2470</v>
      </c>
    </row>
    <row r="217" spans="1:3">
      <c r="A217" s="4" t="s">
        <v>2471</v>
      </c>
      <c r="B217" s="5" t="n">
        <v>0</v>
      </c>
      <c r="C217" s="5" t="n">
        <v>0</v>
      </c>
    </row>
    <row r="218" spans="1:3">
      <c r="A218" s="4" t="s">
        <v>2542</v>
      </c>
    </row>
    <row r="219" spans="1:3">
      <c r="A219" s="3" t="s">
        <v>2470</v>
      </c>
    </row>
    <row r="220" spans="1:3">
      <c r="A220" s="4" t="s">
        <v>2471</v>
      </c>
      <c r="B220" s="6" t="n">
        <v>0</v>
      </c>
      <c r="C220"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43</v>
      </c>
      <c r="B1" s="2" t="s">
        <v>1</v>
      </c>
    </row>
    <row r="2" spans="1:3">
      <c r="B2" s="2" t="s">
        <v>200</v>
      </c>
      <c r="C2" s="2" t="s">
        <v>485</v>
      </c>
    </row>
    <row r="3" spans="1:3">
      <c r="A3" s="3" t="s">
        <v>2544</v>
      </c>
    </row>
    <row r="4" spans="1:3">
      <c r="A4" s="4" t="s">
        <v>2545</v>
      </c>
      <c r="B4" s="6" t="n">
        <v>718625000000</v>
      </c>
      <c r="C4" s="6" t="n">
        <v>676276000000</v>
      </c>
    </row>
    <row r="5" spans="1:3">
      <c r="A5" s="3" t="s">
        <v>2546</v>
      </c>
    </row>
    <row r="6" spans="1:3">
      <c r="A6" s="4" t="s">
        <v>2547</v>
      </c>
      <c r="B6" s="5" t="n">
        <v>408834000000</v>
      </c>
      <c r="C6" s="5" t="n">
        <v>412511000000</v>
      </c>
    </row>
    <row r="7" spans="1:3">
      <c r="A7" s="4" t="s">
        <v>2548</v>
      </c>
      <c r="B7" s="5" t="n">
        <v>-401572000000</v>
      </c>
      <c r="C7" s="5" t="n">
        <v>-388660000000</v>
      </c>
    </row>
    <row r="8" spans="1:3">
      <c r="A8" s="4" t="s">
        <v>362</v>
      </c>
      <c r="B8" s="5" t="n">
        <v>12532000000</v>
      </c>
      <c r="C8" s="5" t="n">
        <v>18500000000</v>
      </c>
    </row>
    <row r="9" spans="1:3">
      <c r="A9" s="4" t="s">
        <v>142</v>
      </c>
      <c r="B9" s="5" t="n">
        <v>-18603000000</v>
      </c>
      <c r="C9" s="5" t="n">
        <v>-2000000</v>
      </c>
    </row>
    <row r="10" spans="1:3">
      <c r="A10" s="4" t="s">
        <v>2549</v>
      </c>
      <c r="B10" s="5" t="n">
        <v>719816000000</v>
      </c>
      <c r="C10" s="5" t="n">
        <v>718625000000</v>
      </c>
    </row>
    <row r="11" spans="1:3">
      <c r="A11" s="4" t="s">
        <v>2550</v>
      </c>
    </row>
    <row r="12" spans="1:3">
      <c r="A12" s="3" t="s">
        <v>2544</v>
      </c>
    </row>
    <row r="13" spans="1:3">
      <c r="A13" s="4" t="s">
        <v>2545</v>
      </c>
      <c r="B13" s="5" t="n">
        <v>762919000000</v>
      </c>
      <c r="C13" s="5" t="n">
        <v>737461000000</v>
      </c>
    </row>
    <row r="14" spans="1:3">
      <c r="A14" s="3" t="s">
        <v>2546</v>
      </c>
    </row>
    <row r="15" spans="1:3">
      <c r="A15" s="4" t="s">
        <v>2547</v>
      </c>
      <c r="B15" s="5" t="n">
        <v>436094000000</v>
      </c>
      <c r="C15" s="5" t="n">
        <v>449086000000</v>
      </c>
    </row>
    <row r="16" spans="1:3">
      <c r="A16" s="4" t="s">
        <v>2548</v>
      </c>
      <c r="B16" s="5" t="n">
        <v>-433988000000</v>
      </c>
      <c r="C16" s="5" t="n">
        <v>-442491000000</v>
      </c>
    </row>
    <row r="17" spans="1:3">
      <c r="A17" s="4" t="s">
        <v>362</v>
      </c>
      <c r="B17" s="5" t="n">
        <v>12532000000</v>
      </c>
      <c r="C17" s="5" t="n">
        <v>18863000000</v>
      </c>
    </row>
    <row r="18" spans="1:3">
      <c r="A18" s="4" t="s">
        <v>142</v>
      </c>
      <c r="B18" s="5" t="n">
        <v>-18612000000</v>
      </c>
      <c r="C18" s="5" t="n">
        <v>0</v>
      </c>
    </row>
    <row r="19" spans="1:3">
      <c r="A19" s="4" t="s">
        <v>2549</v>
      </c>
      <c r="B19" s="5" t="n">
        <v>758945000000</v>
      </c>
      <c r="C19" s="5" t="n">
        <v>762919000000</v>
      </c>
    </row>
    <row r="20" spans="1:3">
      <c r="A20" s="4" t="s">
        <v>2551</v>
      </c>
    </row>
    <row r="21" spans="1:3">
      <c r="A21" s="3" t="s">
        <v>2544</v>
      </c>
    </row>
    <row r="22" spans="1:3">
      <c r="A22" s="4" t="s">
        <v>2545</v>
      </c>
      <c r="B22" s="5" t="n">
        <v>663041000000</v>
      </c>
      <c r="C22" s="5" t="n">
        <v>659553000000</v>
      </c>
    </row>
    <row r="23" spans="1:3">
      <c r="A23" s="3" t="s">
        <v>2546</v>
      </c>
    </row>
    <row r="24" spans="1:3">
      <c r="A24" s="4" t="s">
        <v>2547</v>
      </c>
      <c r="B24" s="5" t="n">
        <v>334438000000</v>
      </c>
      <c r="C24" s="5" t="n">
        <v>368551000000</v>
      </c>
    </row>
    <row r="25" spans="1:3">
      <c r="A25" s="4" t="s">
        <v>2548</v>
      </c>
      <c r="B25" s="5" t="n">
        <v>-358721000000</v>
      </c>
      <c r="C25" s="5" t="n">
        <v>-383926000000</v>
      </c>
    </row>
    <row r="26" spans="1:3">
      <c r="A26" s="4" t="s">
        <v>362</v>
      </c>
      <c r="B26" s="5" t="n">
        <v>12532000000</v>
      </c>
      <c r="C26" s="5" t="n">
        <v>18863000000</v>
      </c>
    </row>
    <row r="27" spans="1:3">
      <c r="A27" s="4" t="s">
        <v>142</v>
      </c>
      <c r="B27" s="5" t="n">
        <v>-18610000000</v>
      </c>
      <c r="C27" s="5" t="n">
        <v>0</v>
      </c>
    </row>
    <row r="28" spans="1:3">
      <c r="A28" s="4" t="s">
        <v>2549</v>
      </c>
      <c r="B28" s="5" t="n">
        <v>632680000000</v>
      </c>
      <c r="C28" s="5" t="n">
        <v>663041000000</v>
      </c>
    </row>
    <row r="29" spans="1:3">
      <c r="A29" s="4" t="s">
        <v>2552</v>
      </c>
    </row>
    <row r="30" spans="1:3">
      <c r="A30" s="3" t="s">
        <v>2544</v>
      </c>
    </row>
    <row r="31" spans="1:3">
      <c r="A31" s="4" t="s">
        <v>2545</v>
      </c>
      <c r="B31" s="5" t="n">
        <v>99878000000</v>
      </c>
      <c r="C31" s="5" t="n">
        <v>77908000000</v>
      </c>
    </row>
    <row r="32" spans="1:3">
      <c r="A32" s="3" t="s">
        <v>2546</v>
      </c>
    </row>
    <row r="33" spans="1:3">
      <c r="A33" s="4" t="s">
        <v>2547</v>
      </c>
      <c r="B33" s="5" t="n">
        <v>101656000000</v>
      </c>
      <c r="C33" s="5" t="n">
        <v>80535000000</v>
      </c>
    </row>
    <row r="34" spans="1:3">
      <c r="A34" s="4" t="s">
        <v>2548</v>
      </c>
      <c r="B34" s="5" t="n">
        <v>-75267000000</v>
      </c>
      <c r="C34" s="5" t="n">
        <v>-58565000000</v>
      </c>
    </row>
    <row r="35" spans="1:3">
      <c r="A35" s="4" t="s">
        <v>362</v>
      </c>
      <c r="B35" s="5" t="n">
        <v>0</v>
      </c>
      <c r="C35" s="5" t="n">
        <v>0</v>
      </c>
    </row>
    <row r="36" spans="1:3">
      <c r="A36" s="4" t="s">
        <v>142</v>
      </c>
      <c r="B36" s="5" t="n">
        <v>-2000000</v>
      </c>
      <c r="C36" s="5" t="n">
        <v>0</v>
      </c>
    </row>
    <row r="37" spans="1:3">
      <c r="A37" s="4" t="s">
        <v>2549</v>
      </c>
      <c r="B37" s="5" t="n">
        <v>126265000000</v>
      </c>
      <c r="C37" s="5" t="n">
        <v>99878000000</v>
      </c>
    </row>
    <row r="38" spans="1:3">
      <c r="A38" s="4" t="s">
        <v>2553</v>
      </c>
    </row>
    <row r="39" spans="1:3">
      <c r="A39" s="3" t="s">
        <v>2544</v>
      </c>
    </row>
    <row r="40" spans="1:3">
      <c r="A40" s="4" t="s">
        <v>2545</v>
      </c>
      <c r="B40" s="5" t="n">
        <v>44294000000</v>
      </c>
      <c r="C40" s="5" t="n">
        <v>61185000000</v>
      </c>
    </row>
    <row r="41" spans="1:3">
      <c r="A41" s="3" t="s">
        <v>2546</v>
      </c>
    </row>
    <row r="42" spans="1:3">
      <c r="A42" s="4" t="s">
        <v>2547</v>
      </c>
      <c r="B42" s="5" t="n">
        <v>27260000000</v>
      </c>
      <c r="C42" s="5" t="n">
        <v>36575000000</v>
      </c>
    </row>
    <row r="43" spans="1:3">
      <c r="A43" s="4" t="s">
        <v>2548</v>
      </c>
      <c r="B43" s="5" t="n">
        <v>-32416000000</v>
      </c>
      <c r="C43" s="5" t="n">
        <v>-53831000000</v>
      </c>
    </row>
    <row r="44" spans="1:3">
      <c r="A44" s="4" t="s">
        <v>362</v>
      </c>
      <c r="B44" s="5" t="n">
        <v>0</v>
      </c>
      <c r="C44" s="5" t="n">
        <v>363000000</v>
      </c>
    </row>
    <row r="45" spans="1:3">
      <c r="A45" s="4" t="s">
        <v>142</v>
      </c>
      <c r="B45" s="5" t="n">
        <v>-9000000</v>
      </c>
      <c r="C45" s="5" t="n">
        <v>2000000</v>
      </c>
    </row>
    <row r="46" spans="1:3">
      <c r="A46" s="4" t="s">
        <v>2549</v>
      </c>
      <c r="B46" s="5" t="n">
        <v>39129000000</v>
      </c>
      <c r="C46" s="5" t="n">
        <v>44294000000</v>
      </c>
    </row>
    <row r="47" spans="1:3">
      <c r="A47" s="4" t="s">
        <v>2551</v>
      </c>
    </row>
    <row r="48" spans="1:3">
      <c r="A48" s="3" t="s">
        <v>2544</v>
      </c>
    </row>
    <row r="49" spans="1:3">
      <c r="A49" s="4" t="s">
        <v>2545</v>
      </c>
      <c r="B49" s="5" t="n">
        <v>19845000000</v>
      </c>
      <c r="C49" s="5" t="n">
        <v>43720000000</v>
      </c>
    </row>
    <row r="50" spans="1:3">
      <c r="A50" s="3" t="s">
        <v>2546</v>
      </c>
    </row>
    <row r="51" spans="1:3">
      <c r="A51" s="4" t="s">
        <v>2547</v>
      </c>
      <c r="B51" s="5" t="n">
        <v>7904000000</v>
      </c>
      <c r="C51" s="5" t="n">
        <v>13204000000</v>
      </c>
    </row>
    <row r="52" spans="1:3">
      <c r="A52" s="4" t="s">
        <v>2548</v>
      </c>
      <c r="B52" s="5" t="n">
        <v>-16188000000</v>
      </c>
      <c r="C52" s="5" t="n">
        <v>-37442000000</v>
      </c>
    </row>
    <row r="53" spans="1:3">
      <c r="A53" s="4" t="s">
        <v>362</v>
      </c>
      <c r="B53" s="5" t="n">
        <v>0</v>
      </c>
      <c r="C53" s="5" t="n">
        <v>363000000</v>
      </c>
    </row>
    <row r="54" spans="1:3">
      <c r="A54" s="4" t="s">
        <v>142</v>
      </c>
      <c r="B54" s="5" t="n">
        <v>0</v>
      </c>
      <c r="C54" s="5" t="n">
        <v>0</v>
      </c>
    </row>
    <row r="55" spans="1:3">
      <c r="A55" s="4" t="s">
        <v>2549</v>
      </c>
      <c r="B55" s="5" t="n">
        <v>11561000000</v>
      </c>
      <c r="C55" s="5" t="n">
        <v>19845000000</v>
      </c>
    </row>
    <row r="56" spans="1:3">
      <c r="A56" s="4" t="s">
        <v>2554</v>
      </c>
    </row>
    <row r="57" spans="1:3">
      <c r="A57" s="3" t="s">
        <v>2544</v>
      </c>
    </row>
    <row r="58" spans="1:3">
      <c r="A58" s="4" t="s">
        <v>2545</v>
      </c>
      <c r="B58" s="5" t="n">
        <v>24449000000</v>
      </c>
      <c r="C58" s="5" t="n">
        <v>17465000000</v>
      </c>
    </row>
    <row r="59" spans="1:3">
      <c r="A59" s="3" t="s">
        <v>2546</v>
      </c>
    </row>
    <row r="60" spans="1:3">
      <c r="A60" s="4" t="s">
        <v>2547</v>
      </c>
      <c r="B60" s="5" t="n">
        <v>19356000000</v>
      </c>
      <c r="C60" s="5" t="n">
        <v>23371000000</v>
      </c>
    </row>
    <row r="61" spans="1:3">
      <c r="A61" s="4" t="s">
        <v>2548</v>
      </c>
      <c r="B61" s="5" t="n">
        <v>-16228000000</v>
      </c>
      <c r="C61" s="5" t="n">
        <v>-16389000000</v>
      </c>
    </row>
    <row r="62" spans="1:3">
      <c r="A62" s="4" t="s">
        <v>362</v>
      </c>
      <c r="B62" s="5" t="n">
        <v>0</v>
      </c>
      <c r="C62" s="5" t="n">
        <v>0</v>
      </c>
    </row>
    <row r="63" spans="1:3">
      <c r="A63" s="4" t="s">
        <v>142</v>
      </c>
      <c r="B63" s="5" t="n">
        <v>-9000000</v>
      </c>
      <c r="C63" s="5" t="n">
        <v>2000000</v>
      </c>
    </row>
    <row r="64" spans="1:3">
      <c r="A64" s="4" t="s">
        <v>2549</v>
      </c>
      <c r="B64" s="6" t="n">
        <v>27568000000</v>
      </c>
      <c r="C64" s="6" t="n">
        <v>24449000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2555</v>
      </c>
      <c r="C1" s="2" t="s">
        <v>1</v>
      </c>
    </row>
    <row r="2" spans="1:4">
      <c r="C2" s="2" t="s">
        <v>200</v>
      </c>
      <c r="D2" s="2" t="s">
        <v>485</v>
      </c>
    </row>
    <row r="3" spans="1:4">
      <c r="A3" s="3" t="s">
        <v>2556</v>
      </c>
    </row>
    <row r="4" spans="1:4">
      <c r="A4" s="4" t="s">
        <v>2545</v>
      </c>
      <c r="C4" s="6" t="n">
        <v>2277756000000</v>
      </c>
      <c r="D4" s="6" t="n">
        <v>2582054000000</v>
      </c>
    </row>
    <row r="5" spans="1:4">
      <c r="A5" s="3" t="s">
        <v>2557</v>
      </c>
    </row>
    <row r="6" spans="1:4">
      <c r="A6" s="4" t="s">
        <v>2558</v>
      </c>
      <c r="C6" s="5" t="n">
        <v>-1137163000000</v>
      </c>
      <c r="D6" s="5" t="n">
        <v>-1399315000000</v>
      </c>
    </row>
    <row r="7" spans="1:4">
      <c r="A7" s="4" t="s">
        <v>2559</v>
      </c>
      <c r="C7" s="5" t="n">
        <v>558595000000</v>
      </c>
      <c r="D7" s="5" t="n">
        <v>515404000000</v>
      </c>
    </row>
    <row r="8" spans="1:4">
      <c r="A8" s="4" t="s">
        <v>2560</v>
      </c>
      <c r="C8" s="5" t="n">
        <v>-66372000000</v>
      </c>
      <c r="D8" s="5" t="n">
        <v>-78197000000</v>
      </c>
    </row>
    <row r="9" spans="1:4">
      <c r="A9" s="4" t="s">
        <v>2561</v>
      </c>
      <c r="B9" s="4" t="s">
        <v>44</v>
      </c>
      <c r="C9" s="5" t="n">
        <v>584154000000</v>
      </c>
      <c r="D9" s="5" t="n">
        <v>578799000000</v>
      </c>
    </row>
    <row r="10" spans="1:4">
      <c r="A10" s="4" t="s">
        <v>2562</v>
      </c>
      <c r="C10" s="5" t="n">
        <v>59906000000</v>
      </c>
      <c r="D10" s="5" t="n">
        <v>136370000000</v>
      </c>
    </row>
    <row r="11" spans="1:4">
      <c r="A11" s="4" t="s">
        <v>2563</v>
      </c>
      <c r="C11" s="5" t="n">
        <v>-166645000000</v>
      </c>
      <c r="D11" s="5" t="n">
        <v>-57359000000</v>
      </c>
    </row>
    <row r="12" spans="1:4">
      <c r="A12" s="4" t="s">
        <v>2549</v>
      </c>
      <c r="C12" s="5" t="n">
        <v>2110231000000</v>
      </c>
      <c r="D12" s="5" t="n">
        <v>2277756000000</v>
      </c>
    </row>
    <row r="13" spans="1:4">
      <c r="A13" s="4" t="s">
        <v>1005</v>
      </c>
    </row>
    <row r="14" spans="1:4">
      <c r="A14" s="3" t="s">
        <v>2556</v>
      </c>
    </row>
    <row r="15" spans="1:4">
      <c r="A15" s="4" t="s">
        <v>2545</v>
      </c>
      <c r="C15" s="5" t="n">
        <v>481289000000</v>
      </c>
      <c r="D15" s="5" t="n">
        <v>491352000000</v>
      </c>
    </row>
    <row r="16" spans="1:4">
      <c r="A16" s="3" t="s">
        <v>2557</v>
      </c>
    </row>
    <row r="17" spans="1:4">
      <c r="A17" s="4" t="s">
        <v>2558</v>
      </c>
      <c r="C17" s="5" t="n">
        <v>-341506000000</v>
      </c>
      <c r="D17" s="5" t="n">
        <v>-295459000000</v>
      </c>
    </row>
    <row r="18" spans="1:4">
      <c r="A18" s="4" t="s">
        <v>2559</v>
      </c>
      <c r="C18" s="5" t="n">
        <v>145606000000</v>
      </c>
      <c r="D18" s="5" t="n">
        <v>167033000000</v>
      </c>
    </row>
    <row r="19" spans="1:4">
      <c r="A19" s="4" t="s">
        <v>2560</v>
      </c>
      <c r="C19" s="5" t="n">
        <v>-40267000000</v>
      </c>
      <c r="D19" s="5" t="n">
        <v>-23046000000</v>
      </c>
    </row>
    <row r="20" spans="1:4">
      <c r="A20" s="4" t="s">
        <v>2561</v>
      </c>
      <c r="B20" s="4" t="s">
        <v>44</v>
      </c>
      <c r="C20" s="5" t="n">
        <v>233262000000</v>
      </c>
      <c r="D20" s="5" t="n">
        <v>82035000000</v>
      </c>
    </row>
    <row r="21" spans="1:4">
      <c r="A21" s="4" t="s">
        <v>2562</v>
      </c>
      <c r="C21" s="5" t="n">
        <v>9679000000</v>
      </c>
      <c r="D21" s="5" t="n">
        <v>59615000000</v>
      </c>
    </row>
    <row r="22" spans="1:4">
      <c r="A22" s="4" t="s">
        <v>2563</v>
      </c>
      <c r="C22" s="5" t="n">
        <v>-58764000000</v>
      </c>
      <c r="D22" s="5" t="n">
        <v>-241000000</v>
      </c>
    </row>
    <row r="23" spans="1:4">
      <c r="A23" s="4" t="s">
        <v>2549</v>
      </c>
      <c r="C23" s="5" t="n">
        <v>429299000000</v>
      </c>
      <c r="D23" s="5" t="n">
        <v>481289000000</v>
      </c>
    </row>
    <row r="24" spans="1:4">
      <c r="A24" s="4" t="s">
        <v>1019</v>
      </c>
    </row>
    <row r="25" spans="1:4">
      <c r="A25" s="3" t="s">
        <v>2556</v>
      </c>
    </row>
    <row r="26" spans="1:4">
      <c r="A26" s="4" t="s">
        <v>2545</v>
      </c>
      <c r="C26" s="5" t="n">
        <v>1382172000000</v>
      </c>
      <c r="D26" s="5" t="n">
        <v>1692352000000</v>
      </c>
    </row>
    <row r="27" spans="1:4">
      <c r="A27" s="3" t="s">
        <v>2557</v>
      </c>
    </row>
    <row r="28" spans="1:4">
      <c r="A28" s="4" t="s">
        <v>2558</v>
      </c>
      <c r="C28" s="5" t="n">
        <v>-395272000000</v>
      </c>
      <c r="D28" s="5" t="n">
        <v>-747151000000</v>
      </c>
    </row>
    <row r="29" spans="1:4">
      <c r="A29" s="4" t="s">
        <v>2559</v>
      </c>
      <c r="C29" s="5" t="n">
        <v>280324000000</v>
      </c>
      <c r="D29" s="5" t="n">
        <v>214915000000</v>
      </c>
    </row>
    <row r="30" spans="1:4">
      <c r="A30" s="4" t="s">
        <v>2560</v>
      </c>
      <c r="C30" s="5" t="n">
        <v>-26105000000</v>
      </c>
      <c r="D30" s="5" t="n">
        <v>-55151000000</v>
      </c>
    </row>
    <row r="31" spans="1:4">
      <c r="A31" s="4" t="s">
        <v>2561</v>
      </c>
      <c r="B31" s="4" t="s">
        <v>44</v>
      </c>
      <c r="C31" s="5" t="n">
        <v>38644000000</v>
      </c>
      <c r="D31" s="5" t="n">
        <v>252195000000</v>
      </c>
    </row>
    <row r="32" spans="1:4">
      <c r="A32" s="4" t="s">
        <v>2562</v>
      </c>
      <c r="C32" s="5" t="n">
        <v>50227000000</v>
      </c>
      <c r="D32" s="5" t="n">
        <v>76755000000</v>
      </c>
    </row>
    <row r="33" spans="1:4">
      <c r="A33" s="4" t="s">
        <v>2563</v>
      </c>
      <c r="C33" s="5" t="n">
        <v>-98324000000</v>
      </c>
      <c r="D33" s="5" t="n">
        <v>-51743000000</v>
      </c>
    </row>
    <row r="34" spans="1:4">
      <c r="A34" s="4" t="s">
        <v>2549</v>
      </c>
      <c r="C34" s="5" t="n">
        <v>1231666000000</v>
      </c>
      <c r="D34" s="5" t="n">
        <v>1382172000000</v>
      </c>
    </row>
    <row r="35" spans="1:4">
      <c r="A35" s="4" t="s">
        <v>1033</v>
      </c>
    </row>
    <row r="36" spans="1:4">
      <c r="A36" s="3" t="s">
        <v>2556</v>
      </c>
    </row>
    <row r="37" spans="1:4">
      <c r="A37" s="4" t="s">
        <v>2545</v>
      </c>
      <c r="C37" s="5" t="n">
        <v>414295000000</v>
      </c>
      <c r="D37" s="5" t="n">
        <v>398350000000</v>
      </c>
    </row>
    <row r="38" spans="1:4">
      <c r="A38" s="3" t="s">
        <v>2557</v>
      </c>
    </row>
    <row r="39" spans="1:4">
      <c r="A39" s="4" t="s">
        <v>2558</v>
      </c>
      <c r="C39" s="5" t="n">
        <v>-400385000000</v>
      </c>
      <c r="D39" s="5" t="n">
        <v>-356705000000</v>
      </c>
    </row>
    <row r="40" spans="1:4">
      <c r="A40" s="4" t="s">
        <v>2559</v>
      </c>
      <c r="C40" s="5" t="n">
        <v>132665000000</v>
      </c>
      <c r="D40" s="5" t="n">
        <v>133456000000</v>
      </c>
    </row>
    <row r="41" spans="1:4">
      <c r="A41" s="4" t="s">
        <v>2560</v>
      </c>
      <c r="C41" s="5" t="n">
        <v>0</v>
      </c>
      <c r="D41" s="5" t="n">
        <v>0</v>
      </c>
    </row>
    <row r="42" spans="1:4">
      <c r="A42" s="4" t="s">
        <v>2561</v>
      </c>
      <c r="B42" s="4" t="s">
        <v>44</v>
      </c>
      <c r="C42" s="5" t="n">
        <v>312248000000</v>
      </c>
      <c r="D42" s="5" t="n">
        <v>244569000000</v>
      </c>
    </row>
    <row r="43" spans="1:4">
      <c r="A43" s="4" t="s">
        <v>2562</v>
      </c>
      <c r="C43" s="5" t="n">
        <v>0</v>
      </c>
      <c r="D43" s="5" t="n">
        <v>0</v>
      </c>
    </row>
    <row r="44" spans="1:4">
      <c r="A44" s="4" t="s">
        <v>2563</v>
      </c>
      <c r="C44" s="5" t="n">
        <v>-9557000000</v>
      </c>
      <c r="D44" s="5" t="n">
        <v>-5375000000</v>
      </c>
    </row>
    <row r="45" spans="1:4">
      <c r="A45" s="4" t="s">
        <v>2549</v>
      </c>
      <c r="C45" s="6" t="n">
        <v>449266000000</v>
      </c>
      <c r="D45" s="6" t="n">
        <v>414295000000</v>
      </c>
    </row>
    <row r="46" spans="1:4"/>
    <row r="47" spans="1:4">
      <c r="A47" s="4" t="s">
        <v>44</v>
      </c>
      <c r="B47" s="4" t="s">
        <v>2564</v>
      </c>
    </row>
  </sheetData>
  <mergeCells count="4">
    <mergeCell ref="A1:B2"/>
    <mergeCell ref="C1:D1"/>
    <mergeCell ref="A46:C46"/>
    <mergeCell ref="B47:C4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65</v>
      </c>
      <c r="B1" s="2" t="s">
        <v>25</v>
      </c>
      <c r="C1" s="2" t="s">
        <v>26</v>
      </c>
      <c r="D1" s="2" t="s">
        <v>27</v>
      </c>
    </row>
    <row r="2" spans="1:4">
      <c r="A2" s="3" t="s">
        <v>243</v>
      </c>
    </row>
    <row r="3" spans="1:4">
      <c r="A3" s="4" t="s">
        <v>2566</v>
      </c>
      <c r="B3" s="6" t="n">
        <v>32227345000000</v>
      </c>
      <c r="C3" s="7" t="n">
        <v>30191813</v>
      </c>
      <c r="D3" s="6" t="n">
        <v>27858364000000</v>
      </c>
    </row>
    <row r="4" spans="1:4">
      <c r="A4" s="3" t="s">
        <v>2567</v>
      </c>
    </row>
    <row r="5" spans="1:4">
      <c r="A5" s="4" t="s">
        <v>2212</v>
      </c>
      <c r="B5" s="5" t="n">
        <v>66608243000000</v>
      </c>
      <c r="C5" s="7" t="n">
        <v>62401157</v>
      </c>
      <c r="D5" s="5" t="n">
        <v>45147797000000</v>
      </c>
    </row>
    <row r="6" spans="1:4">
      <c r="A6" s="4" t="s">
        <v>904</v>
      </c>
    </row>
    <row r="7" spans="1:4">
      <c r="A7" s="3" t="s">
        <v>243</v>
      </c>
    </row>
    <row r="8" spans="1:4">
      <c r="A8" s="4" t="s">
        <v>2566</v>
      </c>
      <c r="B8" s="5" t="n">
        <v>30177293000000</v>
      </c>
      <c r="D8" s="5" t="n">
        <v>26099518000000</v>
      </c>
    </row>
    <row r="9" spans="1:4">
      <c r="A9" s="4" t="s">
        <v>2568</v>
      </c>
    </row>
    <row r="10" spans="1:4">
      <c r="A10" s="3" t="s">
        <v>243</v>
      </c>
    </row>
    <row r="11" spans="1:4">
      <c r="A11" s="4" t="s">
        <v>2566</v>
      </c>
      <c r="B11" s="5" t="n">
        <v>6232514000000</v>
      </c>
      <c r="D11" s="5" t="n">
        <v>5389757000000</v>
      </c>
    </row>
    <row r="12" spans="1:4">
      <c r="A12" s="4" t="s">
        <v>2569</v>
      </c>
    </row>
    <row r="13" spans="1:4">
      <c r="A13" s="3" t="s">
        <v>243</v>
      </c>
    </row>
    <row r="14" spans="1:4">
      <c r="A14" s="4" t="s">
        <v>2566</v>
      </c>
      <c r="B14" s="5" t="n">
        <v>11324330000000</v>
      </c>
      <c r="D14" s="5" t="n">
        <v>11186427000000</v>
      </c>
    </row>
    <row r="15" spans="1:4">
      <c r="A15" s="4" t="s">
        <v>2570</v>
      </c>
    </row>
    <row r="16" spans="1:4">
      <c r="A16" s="3" t="s">
        <v>243</v>
      </c>
    </row>
    <row r="17" spans="1:4">
      <c r="A17" s="4" t="s">
        <v>2566</v>
      </c>
      <c r="B17" s="5" t="n">
        <v>5133226000000</v>
      </c>
      <c r="D17" s="5" t="n">
        <v>4594741000000</v>
      </c>
    </row>
    <row r="18" spans="1:4">
      <c r="A18" s="4" t="s">
        <v>2571</v>
      </c>
    </row>
    <row r="19" spans="1:4">
      <c r="A19" s="3" t="s">
        <v>243</v>
      </c>
    </row>
    <row r="20" spans="1:4">
      <c r="A20" s="4" t="s">
        <v>2566</v>
      </c>
      <c r="B20" s="5" t="n">
        <v>161991000000</v>
      </c>
      <c r="D20" s="5" t="n">
        <v>222076000000</v>
      </c>
    </row>
    <row r="21" spans="1:4">
      <c r="A21" s="4" t="s">
        <v>1353</v>
      </c>
    </row>
    <row r="22" spans="1:4">
      <c r="A22" s="3" t="s">
        <v>243</v>
      </c>
    </row>
    <row r="23" spans="1:4">
      <c r="A23" s="4" t="s">
        <v>2566</v>
      </c>
      <c r="B23" s="5" t="n">
        <v>2316277000000</v>
      </c>
      <c r="D23" s="5" t="n">
        <v>1593569000000</v>
      </c>
    </row>
    <row r="24" spans="1:4">
      <c r="A24" s="4" t="s">
        <v>2572</v>
      </c>
    </row>
    <row r="25" spans="1:4">
      <c r="A25" s="3" t="s">
        <v>243</v>
      </c>
    </row>
    <row r="26" spans="1:4">
      <c r="A26" s="4" t="s">
        <v>2566</v>
      </c>
      <c r="B26" s="5" t="n">
        <v>1009190000000</v>
      </c>
      <c r="D26" s="5" t="n">
        <v>424637000000</v>
      </c>
    </row>
    <row r="27" spans="1:4">
      <c r="A27" s="4" t="s">
        <v>2573</v>
      </c>
    </row>
    <row r="28" spans="1:4">
      <c r="A28" s="3" t="s">
        <v>243</v>
      </c>
    </row>
    <row r="29" spans="1:4">
      <c r="A29" s="4" t="s">
        <v>2566</v>
      </c>
      <c r="B29" s="5" t="n">
        <v>3925910000000</v>
      </c>
      <c r="D29" s="5" t="n">
        <v>2615962000000</v>
      </c>
    </row>
    <row r="30" spans="1:4">
      <c r="A30" s="4" t="s">
        <v>2574</v>
      </c>
    </row>
    <row r="31" spans="1:4">
      <c r="A31" s="3" t="s">
        <v>243</v>
      </c>
    </row>
    <row r="32" spans="1:4">
      <c r="A32" s="4" t="s">
        <v>2566</v>
      </c>
      <c r="B32" s="5" t="n">
        <v>73855000000</v>
      </c>
      <c r="D32" s="5" t="n">
        <v>72349000000</v>
      </c>
    </row>
    <row r="33" spans="1:4">
      <c r="A33" s="4" t="s">
        <v>980</v>
      </c>
    </row>
    <row r="34" spans="1:4">
      <c r="A34" s="3" t="s">
        <v>243</v>
      </c>
    </row>
    <row r="35" spans="1:4">
      <c r="A35" s="4" t="s">
        <v>2566</v>
      </c>
      <c r="B35" s="5" t="n">
        <v>2050052000000</v>
      </c>
      <c r="D35" s="5" t="n">
        <v>1758846000000</v>
      </c>
    </row>
    <row r="36" spans="1:4">
      <c r="A36" s="4" t="s">
        <v>2575</v>
      </c>
    </row>
    <row r="37" spans="1:4">
      <c r="A37" s="3" t="s">
        <v>243</v>
      </c>
    </row>
    <row r="38" spans="1:4">
      <c r="A38" s="4" t="s">
        <v>2566</v>
      </c>
      <c r="B38" s="5" t="n">
        <v>66969000000</v>
      </c>
      <c r="D38" s="5" t="n">
        <v>237595000000</v>
      </c>
    </row>
    <row r="39" spans="1:4">
      <c r="A39" s="4" t="s">
        <v>2576</v>
      </c>
    </row>
    <row r="40" spans="1:4">
      <c r="A40" s="3" t="s">
        <v>243</v>
      </c>
    </row>
    <row r="41" spans="1:4">
      <c r="A41" s="4" t="s">
        <v>2566</v>
      </c>
      <c r="B41" s="5" t="n">
        <v>67828000000</v>
      </c>
      <c r="D41" s="5" t="n">
        <v>65591000000</v>
      </c>
    </row>
    <row r="42" spans="1:4">
      <c r="A42" s="4" t="s">
        <v>2577</v>
      </c>
    </row>
    <row r="43" spans="1:4">
      <c r="A43" s="3" t="s">
        <v>243</v>
      </c>
    </row>
    <row r="44" spans="1:4">
      <c r="A44" s="4" t="s">
        <v>2566</v>
      </c>
      <c r="B44" s="5" t="n">
        <v>1613404000000</v>
      </c>
      <c r="D44" s="5" t="n">
        <v>1361591000000</v>
      </c>
    </row>
    <row r="45" spans="1:4">
      <c r="A45" s="4" t="s">
        <v>2578</v>
      </c>
    </row>
    <row r="46" spans="1:4">
      <c r="A46" s="3" t="s">
        <v>243</v>
      </c>
    </row>
    <row r="47" spans="1:4">
      <c r="A47" s="4" t="s">
        <v>2566</v>
      </c>
      <c r="B47" s="5" t="n">
        <v>301851000000</v>
      </c>
      <c r="D47" s="5" t="n">
        <v>94069000000</v>
      </c>
    </row>
    <row r="48" spans="1:4">
      <c r="A48" s="4" t="s">
        <v>982</v>
      </c>
    </row>
    <row r="49" spans="1:4">
      <c r="A49" s="3" t="s">
        <v>2567</v>
      </c>
    </row>
    <row r="50" spans="1:4">
      <c r="A50" s="4" t="s">
        <v>2212</v>
      </c>
      <c r="B50" s="5" t="n">
        <v>48116263000000</v>
      </c>
      <c r="D50" s="5" t="n">
        <v>33970293000000</v>
      </c>
    </row>
    <row r="51" spans="1:4">
      <c r="A51" s="4" t="s">
        <v>2579</v>
      </c>
    </row>
    <row r="52" spans="1:4">
      <c r="A52" s="3" t="s">
        <v>2567</v>
      </c>
    </row>
    <row r="53" spans="1:4">
      <c r="A53" s="4" t="s">
        <v>2212</v>
      </c>
      <c r="B53" s="5" t="n">
        <v>3629479000000</v>
      </c>
      <c r="D53" s="5" t="n">
        <v>7110899000000</v>
      </c>
    </row>
    <row r="54" spans="1:4">
      <c r="A54" s="4" t="s">
        <v>2580</v>
      </c>
    </row>
    <row r="55" spans="1:4">
      <c r="A55" s="3" t="s">
        <v>2567</v>
      </c>
    </row>
    <row r="56" spans="1:4">
      <c r="A56" s="4" t="s">
        <v>2212</v>
      </c>
      <c r="B56" s="5" t="n">
        <v>20946100000000</v>
      </c>
      <c r="D56" s="5" t="n">
        <v>11172159000000</v>
      </c>
    </row>
    <row r="57" spans="1:4">
      <c r="A57" s="4" t="s">
        <v>2581</v>
      </c>
    </row>
    <row r="58" spans="1:4">
      <c r="A58" s="3" t="s">
        <v>2567</v>
      </c>
    </row>
    <row r="59" spans="1:4">
      <c r="A59" s="4" t="s">
        <v>2212</v>
      </c>
      <c r="B59" s="5" t="n">
        <v>10570501000000</v>
      </c>
      <c r="D59" s="5" t="n">
        <v>5904414000000</v>
      </c>
    </row>
    <row r="60" spans="1:4">
      <c r="A60" s="4" t="s">
        <v>2582</v>
      </c>
    </row>
    <row r="61" spans="1:4">
      <c r="A61" s="3" t="s">
        <v>2567</v>
      </c>
    </row>
    <row r="62" spans="1:4">
      <c r="A62" s="4" t="s">
        <v>2212</v>
      </c>
      <c r="B62" s="5" t="n">
        <v>2402437000000</v>
      </c>
      <c r="D62" s="5" t="n">
        <v>2729749000000</v>
      </c>
    </row>
    <row r="63" spans="1:4">
      <c r="A63" s="4" t="s">
        <v>1371</v>
      </c>
    </row>
    <row r="64" spans="1:4">
      <c r="A64" s="3" t="s">
        <v>2567</v>
      </c>
    </row>
    <row r="65" spans="1:4">
      <c r="A65" s="4" t="s">
        <v>2212</v>
      </c>
      <c r="B65" s="5" t="n">
        <v>1410884000000</v>
      </c>
      <c r="D65" s="5" t="n">
        <v>528531000000</v>
      </c>
    </row>
    <row r="66" spans="1:4">
      <c r="A66" s="4" t="s">
        <v>2583</v>
      </c>
    </row>
    <row r="67" spans="1:4">
      <c r="A67" s="3" t="s">
        <v>2567</v>
      </c>
    </row>
    <row r="68" spans="1:4">
      <c r="A68" s="4" t="s">
        <v>2212</v>
      </c>
      <c r="B68" s="5" t="n">
        <v>3077748000000</v>
      </c>
      <c r="D68" s="5" t="n">
        <v>2590989000000</v>
      </c>
    </row>
    <row r="69" spans="1:4">
      <c r="A69" s="4" t="s">
        <v>2584</v>
      </c>
    </row>
    <row r="70" spans="1:4">
      <c r="A70" s="3" t="s">
        <v>2567</v>
      </c>
    </row>
    <row r="71" spans="1:4">
      <c r="A71" s="4" t="s">
        <v>2212</v>
      </c>
      <c r="B71" s="5" t="n">
        <v>459808000000</v>
      </c>
      <c r="D71" s="5" t="n">
        <v>402659000000</v>
      </c>
    </row>
    <row r="72" spans="1:4">
      <c r="A72" s="4" t="s">
        <v>2585</v>
      </c>
    </row>
    <row r="73" spans="1:4">
      <c r="A73" s="3" t="s">
        <v>2567</v>
      </c>
    </row>
    <row r="74" spans="1:4">
      <c r="A74" s="4" t="s">
        <v>2212</v>
      </c>
      <c r="B74" s="5" t="n">
        <v>5619306000000</v>
      </c>
      <c r="D74" s="5" t="n">
        <v>3530893000000</v>
      </c>
    </row>
    <row r="75" spans="1:4">
      <c r="A75" s="4" t="s">
        <v>920</v>
      </c>
    </row>
    <row r="76" spans="1:4">
      <c r="A76" s="3" t="s">
        <v>2567</v>
      </c>
    </row>
    <row r="77" spans="1:4">
      <c r="A77" s="4" t="s">
        <v>2212</v>
      </c>
      <c r="B77" s="5" t="n">
        <v>18491980000000</v>
      </c>
      <c r="D77" s="5" t="n">
        <v>11177504000000</v>
      </c>
    </row>
    <row r="78" spans="1:4">
      <c r="A78" s="4" t="s">
        <v>2586</v>
      </c>
    </row>
    <row r="79" spans="1:4">
      <c r="A79" s="3" t="s">
        <v>2567</v>
      </c>
    </row>
    <row r="80" spans="1:4">
      <c r="A80" s="4" t="s">
        <v>2212</v>
      </c>
      <c r="B80" s="5" t="n">
        <v>5448471000000</v>
      </c>
      <c r="D80" s="5" t="n">
        <v>2218274000000</v>
      </c>
    </row>
    <row r="81" spans="1:4">
      <c r="A81" s="4" t="s">
        <v>2587</v>
      </c>
    </row>
    <row r="82" spans="1:4">
      <c r="A82" s="3" t="s">
        <v>2567</v>
      </c>
    </row>
    <row r="83" spans="1:4">
      <c r="A83" s="4" t="s">
        <v>2212</v>
      </c>
      <c r="B83" s="5" t="n">
        <v>2474841000000</v>
      </c>
      <c r="D83" s="5" t="n">
        <v>1868928000000</v>
      </c>
    </row>
    <row r="84" spans="1:4">
      <c r="A84" s="4" t="s">
        <v>2588</v>
      </c>
    </row>
    <row r="85" spans="1:4">
      <c r="A85" s="3" t="s">
        <v>2567</v>
      </c>
    </row>
    <row r="86" spans="1:4">
      <c r="A86" s="4" t="s">
        <v>2212</v>
      </c>
      <c r="B86" s="5" t="n">
        <v>6218723000000</v>
      </c>
      <c r="D86" s="5" t="n">
        <v>3487787000000</v>
      </c>
    </row>
    <row r="87" spans="1:4">
      <c r="A87" s="4" t="s">
        <v>2589</v>
      </c>
    </row>
    <row r="88" spans="1:4">
      <c r="A88" s="3" t="s">
        <v>2567</v>
      </c>
    </row>
    <row r="89" spans="1:4">
      <c r="A89" s="4" t="s">
        <v>2212</v>
      </c>
      <c r="B89" s="5" t="n">
        <v>4305678000000</v>
      </c>
      <c r="D89" s="5" t="n">
        <v>3602515000000</v>
      </c>
    </row>
    <row r="90" spans="1:4">
      <c r="A90" s="4" t="s">
        <v>1379</v>
      </c>
    </row>
    <row r="91" spans="1:4">
      <c r="A91" s="3" t="s">
        <v>2567</v>
      </c>
    </row>
    <row r="92" spans="1:4">
      <c r="A92" s="4" t="s">
        <v>2212</v>
      </c>
      <c r="B92" s="6" t="n">
        <v>44267000000</v>
      </c>
      <c r="D92"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2590</v>
      </c>
      <c r="B1" s="2" t="s">
        <v>1</v>
      </c>
    </row>
    <row r="2" spans="1:4">
      <c r="B2" s="2" t="s">
        <v>200</v>
      </c>
      <c r="C2" s="2" t="s">
        <v>485</v>
      </c>
      <c r="D2" s="2" t="s">
        <v>1891</v>
      </c>
    </row>
    <row r="3" spans="1:4">
      <c r="A3" s="3" t="s">
        <v>2591</v>
      </c>
    </row>
    <row r="4" spans="1:4">
      <c r="A4" s="4" t="s">
        <v>2592</v>
      </c>
      <c r="B4" s="6" t="n">
        <v>-47917000000</v>
      </c>
      <c r="C4" s="6" t="n">
        <v>-35216000000</v>
      </c>
      <c r="D4" s="6" t="n">
        <v>-227588000000</v>
      </c>
    </row>
    <row r="5" spans="1:4">
      <c r="A5" s="4" t="s">
        <v>2593</v>
      </c>
      <c r="B5" s="5" t="n">
        <v>0</v>
      </c>
      <c r="C5" s="5" t="n">
        <v>328000000</v>
      </c>
      <c r="D5" s="5" t="n">
        <v>265000000</v>
      </c>
    </row>
    <row r="6" spans="1:4">
      <c r="A6" s="4" t="s">
        <v>2594</v>
      </c>
      <c r="B6" s="6" t="n">
        <v>-47917000000</v>
      </c>
      <c r="C6" s="6" t="n">
        <v>-34888000000</v>
      </c>
      <c r="D6" s="6" t="n">
        <v>-227323000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2595</v>
      </c>
      <c r="C1" s="2" t="s">
        <v>1</v>
      </c>
    </row>
    <row r="2" spans="1:5">
      <c r="C2" s="2" t="s">
        <v>200</v>
      </c>
      <c r="E2" s="2" t="s">
        <v>485</v>
      </c>
    </row>
    <row r="3" spans="1:5">
      <c r="A3" s="3" t="s">
        <v>2596</v>
      </c>
    </row>
    <row r="4" spans="1:5">
      <c r="A4" s="4" t="s">
        <v>2597</v>
      </c>
      <c r="C4" s="6" t="n">
        <v>319573000000</v>
      </c>
      <c r="E4" s="6" t="n">
        <v>2391570000000</v>
      </c>
    </row>
    <row r="5" spans="1:5">
      <c r="A5" s="4" t="s">
        <v>2598</v>
      </c>
      <c r="C5" s="5" t="n">
        <v>329875000000</v>
      </c>
      <c r="E5" s="5" t="n">
        <v>1761185000000</v>
      </c>
    </row>
    <row r="6" spans="1:5">
      <c r="A6" s="4" t="s">
        <v>1906</v>
      </c>
      <c r="C6" s="6" t="n">
        <v>335070000000</v>
      </c>
      <c r="E6" s="6" t="n">
        <v>1770673000000</v>
      </c>
    </row>
    <row r="7" spans="1:5">
      <c r="A7" s="4" t="s">
        <v>2599</v>
      </c>
    </row>
    <row r="8" spans="1:5">
      <c r="A8" s="3" t="s">
        <v>2596</v>
      </c>
    </row>
    <row r="9" spans="1:5">
      <c r="A9" s="4" t="s">
        <v>2600</v>
      </c>
      <c r="C9" s="4" t="s">
        <v>2601</v>
      </c>
    </row>
    <row r="10" spans="1:5">
      <c r="A10" s="4" t="s">
        <v>2597</v>
      </c>
      <c r="C10" s="6" t="n">
        <v>1671000000</v>
      </c>
    </row>
    <row r="11" spans="1:5">
      <c r="A11" s="4" t="s">
        <v>2598</v>
      </c>
      <c r="C11" s="5" t="n">
        <v>1601000000</v>
      </c>
    </row>
    <row r="12" spans="1:5">
      <c r="A12" s="4" t="s">
        <v>1906</v>
      </c>
      <c r="C12" s="6" t="n">
        <v>1601000000</v>
      </c>
    </row>
    <row r="13" spans="1:5">
      <c r="A13" s="4" t="s">
        <v>2602</v>
      </c>
      <c r="C13" s="4" t="s">
        <v>2603</v>
      </c>
    </row>
    <row r="14" spans="1:5">
      <c r="A14" s="4" t="s">
        <v>2604</v>
      </c>
      <c r="C14" s="4" t="s">
        <v>1245</v>
      </c>
    </row>
    <row r="15" spans="1:5">
      <c r="A15" s="4" t="s">
        <v>2605</v>
      </c>
      <c r="B15" s="4" t="s">
        <v>44</v>
      </c>
      <c r="C15" s="4" t="s">
        <v>2606</v>
      </c>
    </row>
    <row r="16" spans="1:5">
      <c r="A16" s="4" t="s">
        <v>2607</v>
      </c>
    </row>
    <row r="17" spans="1:5">
      <c r="A17" s="3" t="s">
        <v>2596</v>
      </c>
    </row>
    <row r="18" spans="1:5">
      <c r="A18" s="4" t="s">
        <v>2600</v>
      </c>
      <c r="C18" s="4" t="s">
        <v>2608</v>
      </c>
      <c r="E18" s="4" t="s">
        <v>2608</v>
      </c>
    </row>
    <row r="19" spans="1:5">
      <c r="A19" s="4" t="s">
        <v>2597</v>
      </c>
      <c r="C19" s="6" t="n">
        <v>113880000000</v>
      </c>
      <c r="E19" s="6" t="n">
        <v>113880000000</v>
      </c>
    </row>
    <row r="20" spans="1:5">
      <c r="A20" s="4" t="s">
        <v>2598</v>
      </c>
      <c r="C20" s="5" t="n">
        <v>134891000000</v>
      </c>
      <c r="E20" s="5" t="n">
        <v>133150000000</v>
      </c>
    </row>
    <row r="21" spans="1:5">
      <c r="A21" s="4" t="s">
        <v>1906</v>
      </c>
      <c r="C21" s="6" t="n">
        <v>131420000000</v>
      </c>
      <c r="E21" s="6" t="n">
        <v>129678000000</v>
      </c>
    </row>
    <row r="22" spans="1:5">
      <c r="A22" s="4" t="s">
        <v>2602</v>
      </c>
      <c r="C22" s="4" t="s">
        <v>2603</v>
      </c>
      <c r="E22" s="4" t="s">
        <v>2603</v>
      </c>
    </row>
    <row r="23" spans="1:5">
      <c r="A23" s="4" t="s">
        <v>2604</v>
      </c>
      <c r="C23" s="4" t="s">
        <v>1245</v>
      </c>
      <c r="E23" s="4" t="s">
        <v>1245</v>
      </c>
    </row>
    <row r="24" spans="1:5">
      <c r="A24" s="4" t="s">
        <v>2609</v>
      </c>
    </row>
    <row r="25" spans="1:5">
      <c r="A25" s="3" t="s">
        <v>2596</v>
      </c>
    </row>
    <row r="26" spans="1:5">
      <c r="A26" s="4" t="s">
        <v>2600</v>
      </c>
      <c r="C26" s="4" t="s">
        <v>2610</v>
      </c>
      <c r="E26" s="4" t="s">
        <v>2610</v>
      </c>
    </row>
    <row r="27" spans="1:5">
      <c r="A27" s="4" t="s">
        <v>2597</v>
      </c>
      <c r="C27" s="6" t="n">
        <v>20000000000</v>
      </c>
      <c r="E27" s="6" t="n">
        <v>20000000000</v>
      </c>
    </row>
    <row r="28" spans="1:5">
      <c r="A28" s="4" t="s">
        <v>2598</v>
      </c>
      <c r="C28" s="5" t="n">
        <v>20122000000</v>
      </c>
      <c r="E28" s="5" t="n">
        <v>20220000000</v>
      </c>
    </row>
    <row r="29" spans="1:5">
      <c r="A29" s="4" t="s">
        <v>1906</v>
      </c>
      <c r="C29" s="6" t="n">
        <v>19709000000</v>
      </c>
      <c r="E29" s="6" t="n">
        <v>19807000000</v>
      </c>
    </row>
    <row r="30" spans="1:5">
      <c r="A30" s="4" t="s">
        <v>2602</v>
      </c>
      <c r="C30" s="4" t="s">
        <v>2603</v>
      </c>
      <c r="E30" s="4" t="s">
        <v>2603</v>
      </c>
    </row>
    <row r="31" spans="1:5">
      <c r="A31" s="4" t="s">
        <v>2604</v>
      </c>
      <c r="C31" s="4" t="s">
        <v>1245</v>
      </c>
      <c r="E31" s="4" t="s">
        <v>1245</v>
      </c>
    </row>
    <row r="32" spans="1:5">
      <c r="A32" s="4" t="s">
        <v>2611</v>
      </c>
    </row>
    <row r="33" spans="1:5">
      <c r="A33" s="3" t="s">
        <v>2596</v>
      </c>
    </row>
    <row r="34" spans="1:5">
      <c r="A34" s="4" t="s">
        <v>2600</v>
      </c>
      <c r="C34" s="4" t="s">
        <v>2612</v>
      </c>
    </row>
    <row r="35" spans="1:5">
      <c r="A35" s="4" t="s">
        <v>2597</v>
      </c>
      <c r="C35" s="6" t="n">
        <v>2682000000</v>
      </c>
    </row>
    <row r="36" spans="1:5">
      <c r="A36" s="4" t="s">
        <v>2598</v>
      </c>
      <c r="C36" s="5" t="n">
        <v>2682000000</v>
      </c>
    </row>
    <row r="37" spans="1:5">
      <c r="A37" s="4" t="s">
        <v>1906</v>
      </c>
      <c r="C37" s="6" t="n">
        <v>2682000000</v>
      </c>
    </row>
    <row r="38" spans="1:5">
      <c r="A38" s="4" t="s">
        <v>2602</v>
      </c>
      <c r="C38" s="4" t="s">
        <v>2613</v>
      </c>
    </row>
    <row r="39" spans="1:5">
      <c r="A39" s="4" t="s">
        <v>2604</v>
      </c>
      <c r="C39" s="4" t="s">
        <v>2614</v>
      </c>
    </row>
    <row r="40" spans="1:5">
      <c r="A40" s="4" t="s">
        <v>2615</v>
      </c>
    </row>
    <row r="41" spans="1:5">
      <c r="A41" s="3" t="s">
        <v>2596</v>
      </c>
    </row>
    <row r="42" spans="1:5">
      <c r="A42" s="4" t="s">
        <v>2600</v>
      </c>
      <c r="C42" s="4" t="s">
        <v>2616</v>
      </c>
    </row>
    <row r="43" spans="1:5">
      <c r="A43" s="4" t="s">
        <v>2597</v>
      </c>
      <c r="C43" s="6" t="n">
        <v>0</v>
      </c>
    </row>
    <row r="44" spans="1:5">
      <c r="A44" s="4" t="s">
        <v>2598</v>
      </c>
      <c r="C44" s="5" t="n">
        <v>1017000000</v>
      </c>
    </row>
    <row r="45" spans="1:5">
      <c r="A45" s="4" t="s">
        <v>1906</v>
      </c>
      <c r="C45" s="6" t="n">
        <v>0</v>
      </c>
    </row>
    <row r="46" spans="1:5">
      <c r="A46" s="4" t="s">
        <v>2602</v>
      </c>
      <c r="C46" s="4" t="s">
        <v>2617</v>
      </c>
    </row>
    <row r="47" spans="1:5">
      <c r="A47" s="4" t="s">
        <v>2604</v>
      </c>
      <c r="C47" s="4" t="s">
        <v>1245</v>
      </c>
    </row>
    <row r="48" spans="1:5">
      <c r="A48" s="4" t="s">
        <v>2618</v>
      </c>
      <c r="B48" s="4" t="s">
        <v>910</v>
      </c>
      <c r="C48" s="4" t="s">
        <v>2619</v>
      </c>
    </row>
    <row r="49" spans="1:5">
      <c r="A49" s="4" t="s">
        <v>2620</v>
      </c>
    </row>
    <row r="50" spans="1:5">
      <c r="A50" s="3" t="s">
        <v>2596</v>
      </c>
    </row>
    <row r="51" spans="1:5">
      <c r="A51" s="4" t="s">
        <v>2600</v>
      </c>
      <c r="C51" s="4" t="s">
        <v>2621</v>
      </c>
      <c r="E51" s="4" t="s">
        <v>2621</v>
      </c>
    </row>
    <row r="52" spans="1:5">
      <c r="A52" s="4" t="s">
        <v>2597</v>
      </c>
      <c r="C52" s="6" t="n">
        <v>0</v>
      </c>
      <c r="E52" s="6" t="n">
        <v>0</v>
      </c>
    </row>
    <row r="53" spans="1:5">
      <c r="A53" s="4" t="s">
        <v>2598</v>
      </c>
      <c r="C53" s="5" t="n">
        <v>-20000000</v>
      </c>
      <c r="E53" s="5" t="n">
        <v>-51000000</v>
      </c>
    </row>
    <row r="54" spans="1:5">
      <c r="A54" s="4" t="s">
        <v>1906</v>
      </c>
      <c r="C54" s="6" t="n">
        <v>0</v>
      </c>
      <c r="E54" s="6" t="n">
        <v>0</v>
      </c>
    </row>
    <row r="55" spans="1:5">
      <c r="A55" s="4" t="s">
        <v>2602</v>
      </c>
      <c r="C55" s="4" t="s">
        <v>2622</v>
      </c>
      <c r="E55" s="4" t="s">
        <v>2622</v>
      </c>
    </row>
    <row r="56" spans="1:5">
      <c r="A56" s="4" t="s">
        <v>2604</v>
      </c>
      <c r="C56" s="4" t="s">
        <v>1245</v>
      </c>
      <c r="E56" s="4" t="s">
        <v>1245</v>
      </c>
    </row>
    <row r="57" spans="1:5">
      <c r="A57" s="4" t="s">
        <v>2618</v>
      </c>
      <c r="B57" s="4" t="s">
        <v>910</v>
      </c>
      <c r="C57" s="4" t="s">
        <v>2619</v>
      </c>
      <c r="E57" s="4" t="s">
        <v>2619</v>
      </c>
    </row>
    <row r="58" spans="1:5">
      <c r="A58" s="4" t="s">
        <v>2623</v>
      </c>
    </row>
    <row r="59" spans="1:5">
      <c r="A59" s="3" t="s">
        <v>2596</v>
      </c>
    </row>
    <row r="60" spans="1:5">
      <c r="A60" s="4" t="s">
        <v>2600</v>
      </c>
      <c r="C60" s="4" t="s">
        <v>2624</v>
      </c>
      <c r="E60" s="4" t="s">
        <v>2624</v>
      </c>
    </row>
    <row r="61" spans="1:5">
      <c r="A61" s="4" t="s">
        <v>2597</v>
      </c>
      <c r="C61" s="6" t="n">
        <v>2000000000</v>
      </c>
      <c r="E61" s="6" t="n">
        <v>2000000000</v>
      </c>
    </row>
    <row r="62" spans="1:5">
      <c r="A62" s="4" t="s">
        <v>2598</v>
      </c>
      <c r="C62" s="5" t="n">
        <v>2000000000</v>
      </c>
      <c r="E62" s="5" t="n">
        <v>2000000000</v>
      </c>
    </row>
    <row r="63" spans="1:5">
      <c r="A63" s="4" t="s">
        <v>1906</v>
      </c>
      <c r="C63" s="6" t="n">
        <v>2000000000</v>
      </c>
      <c r="E63" s="6" t="n">
        <v>2000000000</v>
      </c>
    </row>
    <row r="64" spans="1:5">
      <c r="A64" s="4" t="s">
        <v>2602</v>
      </c>
      <c r="C64" s="4" t="s">
        <v>2625</v>
      </c>
      <c r="E64" s="4" t="s">
        <v>2625</v>
      </c>
    </row>
    <row r="65" spans="1:5">
      <c r="A65" s="4" t="s">
        <v>2604</v>
      </c>
      <c r="C65" s="4" t="s">
        <v>1245</v>
      </c>
      <c r="E65" s="4" t="s">
        <v>1245</v>
      </c>
    </row>
    <row r="66" spans="1:5">
      <c r="A66" s="4" t="s">
        <v>2626</v>
      </c>
    </row>
    <row r="67" spans="1:5">
      <c r="A67" s="3" t="s">
        <v>2596</v>
      </c>
    </row>
    <row r="68" spans="1:5">
      <c r="A68" s="4" t="s">
        <v>2600</v>
      </c>
      <c r="C68" s="4" t="s">
        <v>2627</v>
      </c>
      <c r="E68" s="4" t="s">
        <v>2627</v>
      </c>
    </row>
    <row r="69" spans="1:5">
      <c r="A69" s="4" t="s">
        <v>2597</v>
      </c>
      <c r="C69" s="6" t="n">
        <v>101794000000</v>
      </c>
      <c r="E69" s="6" t="n">
        <v>130189000000</v>
      </c>
    </row>
    <row r="70" spans="1:5">
      <c r="A70" s="4" t="s">
        <v>2598</v>
      </c>
      <c r="C70" s="5" t="n">
        <v>105190000000</v>
      </c>
      <c r="E70" s="5" t="n">
        <v>133200000000</v>
      </c>
    </row>
    <row r="71" spans="1:5">
      <c r="A71" s="4" t="s">
        <v>1906</v>
      </c>
      <c r="C71" s="6" t="n">
        <v>105190000000</v>
      </c>
      <c r="E71" s="6" t="n">
        <v>133200000000</v>
      </c>
    </row>
    <row r="72" spans="1:5">
      <c r="A72" s="4" t="s">
        <v>2602</v>
      </c>
      <c r="C72" s="4" t="s">
        <v>2603</v>
      </c>
      <c r="E72" s="4" t="s">
        <v>2603</v>
      </c>
    </row>
    <row r="73" spans="1:5">
      <c r="A73" s="4" t="s">
        <v>2604</v>
      </c>
      <c r="C73" s="4" t="s">
        <v>1245</v>
      </c>
      <c r="E73" s="4" t="s">
        <v>1245</v>
      </c>
    </row>
    <row r="74" spans="1:5">
      <c r="A74" s="4" t="s">
        <v>2605</v>
      </c>
      <c r="B74" s="4" t="s">
        <v>44</v>
      </c>
      <c r="C74" s="4" t="s">
        <v>2606</v>
      </c>
      <c r="E74" s="4" t="s">
        <v>2606</v>
      </c>
    </row>
    <row r="75" spans="1:5">
      <c r="A75" s="4" t="s">
        <v>2628</v>
      </c>
    </row>
    <row r="76" spans="1:5">
      <c r="A76" s="3" t="s">
        <v>2596</v>
      </c>
    </row>
    <row r="77" spans="1:5">
      <c r="A77" s="4" t="s">
        <v>2600</v>
      </c>
      <c r="C77" s="4" t="s">
        <v>2629</v>
      </c>
    </row>
    <row r="78" spans="1:5">
      <c r="A78" s="4" t="s">
        <v>2597</v>
      </c>
      <c r="C78" s="6" t="n">
        <v>3484000000</v>
      </c>
    </row>
    <row r="79" spans="1:5">
      <c r="A79" s="4" t="s">
        <v>2598</v>
      </c>
      <c r="C79" s="5" t="n">
        <v>3484000000</v>
      </c>
    </row>
    <row r="80" spans="1:5">
      <c r="A80" s="4" t="s">
        <v>1906</v>
      </c>
      <c r="C80" s="6" t="n">
        <v>3484000000</v>
      </c>
    </row>
    <row r="81" spans="1:5">
      <c r="A81" s="4" t="s">
        <v>2602</v>
      </c>
      <c r="C81" s="4" t="s">
        <v>2630</v>
      </c>
    </row>
    <row r="82" spans="1:5">
      <c r="A82" s="4" t="s">
        <v>2631</v>
      </c>
    </row>
    <row r="83" spans="1:5">
      <c r="A83" s="3" t="s">
        <v>2596</v>
      </c>
    </row>
    <row r="84" spans="1:5">
      <c r="A84" s="4" t="s">
        <v>2600</v>
      </c>
      <c r="C84" s="4" t="s">
        <v>2632</v>
      </c>
      <c r="E84" s="4" t="s">
        <v>2632</v>
      </c>
    </row>
    <row r="85" spans="1:5">
      <c r="A85" s="4" t="s">
        <v>2597</v>
      </c>
      <c r="C85" s="6" t="n">
        <v>8230000000</v>
      </c>
      <c r="E85" s="6" t="n">
        <v>1998000000</v>
      </c>
    </row>
    <row r="86" spans="1:5">
      <c r="A86" s="4" t="s">
        <v>2598</v>
      </c>
      <c r="C86" s="5" t="n">
        <v>7856000000</v>
      </c>
      <c r="E86" s="5" t="n">
        <v>1949000000</v>
      </c>
    </row>
    <row r="87" spans="1:5">
      <c r="A87" s="4" t="s">
        <v>1906</v>
      </c>
      <c r="C87" s="6" t="n">
        <v>8230000000</v>
      </c>
      <c r="E87" s="6" t="n">
        <v>1998000000</v>
      </c>
    </row>
    <row r="88" spans="1:5">
      <c r="A88" s="4" t="s">
        <v>2602</v>
      </c>
      <c r="C88" s="4" t="s">
        <v>2603</v>
      </c>
      <c r="E88" s="4" t="s">
        <v>2603</v>
      </c>
    </row>
    <row r="89" spans="1:5">
      <c r="A89" s="4" t="s">
        <v>2604</v>
      </c>
      <c r="C89" s="4" t="s">
        <v>1245</v>
      </c>
      <c r="E89" s="4" t="s">
        <v>1245</v>
      </c>
    </row>
    <row r="90" spans="1:5">
      <c r="A90" s="4" t="s">
        <v>2633</v>
      </c>
    </row>
    <row r="91" spans="1:5">
      <c r="A91" s="3" t="s">
        <v>2596</v>
      </c>
    </row>
    <row r="92" spans="1:5">
      <c r="A92" s="4" t="s">
        <v>2600</v>
      </c>
      <c r="C92" s="4" t="s">
        <v>2634</v>
      </c>
    </row>
    <row r="93" spans="1:5">
      <c r="A93" s="4" t="s">
        <v>2597</v>
      </c>
      <c r="C93" s="6" t="n">
        <v>500000000</v>
      </c>
    </row>
    <row r="94" spans="1:5">
      <c r="A94" s="4" t="s">
        <v>2598</v>
      </c>
      <c r="C94" s="5" t="n">
        <v>500000000</v>
      </c>
    </row>
    <row r="95" spans="1:5">
      <c r="A95" s="4" t="s">
        <v>1906</v>
      </c>
      <c r="C95" s="6" t="n">
        <v>500000000</v>
      </c>
    </row>
    <row r="96" spans="1:5">
      <c r="A96" s="4" t="s">
        <v>2602</v>
      </c>
      <c r="C96" s="4" t="s">
        <v>2635</v>
      </c>
    </row>
    <row r="97" spans="1:5">
      <c r="A97" s="4" t="s">
        <v>2604</v>
      </c>
      <c r="C97" s="4" t="s">
        <v>1245</v>
      </c>
    </row>
    <row r="98" spans="1:5">
      <c r="A98" s="4" t="s">
        <v>2636</v>
      </c>
    </row>
    <row r="99" spans="1:5">
      <c r="A99" s="3" t="s">
        <v>2596</v>
      </c>
    </row>
    <row r="100" spans="1:5">
      <c r="A100" s="4" t="s">
        <v>2600</v>
      </c>
      <c r="C100" s="4" t="s">
        <v>2083</v>
      </c>
      <c r="E100" s="4" t="s">
        <v>2083</v>
      </c>
    </row>
    <row r="101" spans="1:5">
      <c r="A101" s="4" t="s">
        <v>2597</v>
      </c>
      <c r="C101" s="6" t="n">
        <v>9800000000</v>
      </c>
      <c r="E101" s="6" t="n">
        <v>9800000000</v>
      </c>
    </row>
    <row r="102" spans="1:5">
      <c r="A102" s="4" t="s">
        <v>2598</v>
      </c>
      <c r="C102" s="5" t="n">
        <v>14099000000</v>
      </c>
      <c r="E102" s="5" t="n">
        <v>26311000000</v>
      </c>
    </row>
    <row r="103" spans="1:5">
      <c r="A103" s="4" t="s">
        <v>1906</v>
      </c>
      <c r="C103" s="6" t="n">
        <v>8070000000</v>
      </c>
      <c r="E103" s="6" t="n">
        <v>5693000000</v>
      </c>
    </row>
    <row r="104" spans="1:5">
      <c r="A104" s="4" t="s">
        <v>2602</v>
      </c>
      <c r="C104" s="4" t="s">
        <v>2637</v>
      </c>
      <c r="E104" s="4" t="s">
        <v>2637</v>
      </c>
    </row>
    <row r="105" spans="1:5">
      <c r="A105" s="4" t="s">
        <v>2604</v>
      </c>
      <c r="C105" s="4" t="s">
        <v>1245</v>
      </c>
      <c r="E105" s="4" t="s">
        <v>1245</v>
      </c>
    </row>
    <row r="106" spans="1:5">
      <c r="A106" s="4" t="s">
        <v>2638</v>
      </c>
    </row>
    <row r="107" spans="1:5">
      <c r="A107" s="3" t="s">
        <v>2596</v>
      </c>
    </row>
    <row r="108" spans="1:5">
      <c r="A108" s="4" t="s">
        <v>2600</v>
      </c>
      <c r="C108" s="4" t="s">
        <v>2174</v>
      </c>
      <c r="E108" s="4" t="s">
        <v>2174</v>
      </c>
    </row>
    <row r="109" spans="1:5">
      <c r="A109" s="4" t="s">
        <v>2597</v>
      </c>
      <c r="C109" s="6" t="n">
        <v>0</v>
      </c>
      <c r="E109" s="6" t="n">
        <v>0</v>
      </c>
    </row>
    <row r="110" spans="1:5">
      <c r="A110" s="4" t="s">
        <v>2598</v>
      </c>
      <c r="C110" s="5" t="n">
        <v>0</v>
      </c>
      <c r="E110" s="5" t="n">
        <v>0</v>
      </c>
    </row>
    <row r="111" spans="1:5">
      <c r="A111" s="4" t="s">
        <v>1906</v>
      </c>
      <c r="C111" s="6" t="n">
        <v>0</v>
      </c>
      <c r="E111" s="6" t="n">
        <v>0</v>
      </c>
    </row>
    <row r="112" spans="1:5">
      <c r="A112" s="4" t="s">
        <v>2602</v>
      </c>
      <c r="C112" s="4" t="s">
        <v>2639</v>
      </c>
      <c r="E112" s="4" t="s">
        <v>2639</v>
      </c>
    </row>
    <row r="113" spans="1:5">
      <c r="A113" s="4" t="s">
        <v>2604</v>
      </c>
      <c r="C113" s="4" t="s">
        <v>1245</v>
      </c>
      <c r="E113" s="4" t="s">
        <v>1245</v>
      </c>
    </row>
    <row r="114" spans="1:5">
      <c r="A114" s="4" t="s">
        <v>2618</v>
      </c>
      <c r="B114" s="4" t="s">
        <v>912</v>
      </c>
      <c r="C114" s="4" t="s">
        <v>2640</v>
      </c>
      <c r="E114" s="4" t="s">
        <v>2640</v>
      </c>
    </row>
    <row r="115" spans="1:5">
      <c r="A115" s="4" t="s">
        <v>2641</v>
      </c>
    </row>
    <row r="116" spans="1:5">
      <c r="A116" s="3" t="s">
        <v>2596</v>
      </c>
    </row>
    <row r="117" spans="1:5">
      <c r="A117" s="4" t="s">
        <v>2600</v>
      </c>
      <c r="C117" s="4" t="s">
        <v>2642</v>
      </c>
      <c r="E117" s="4" t="s">
        <v>2642</v>
      </c>
    </row>
    <row r="118" spans="1:5">
      <c r="A118" s="4" t="s">
        <v>2597</v>
      </c>
      <c r="C118" s="6" t="n">
        <v>9158000000</v>
      </c>
      <c r="E118" s="6" t="n">
        <v>24677000000</v>
      </c>
    </row>
    <row r="119" spans="1:5">
      <c r="A119" s="4" t="s">
        <v>2598</v>
      </c>
      <c r="C119" s="5" t="n">
        <v>-16202000000</v>
      </c>
      <c r="E119" s="5" t="n">
        <v>728000000</v>
      </c>
    </row>
    <row r="120" spans="1:5">
      <c r="A120" s="4" t="s">
        <v>1906</v>
      </c>
      <c r="C120" s="6" t="n">
        <v>0</v>
      </c>
      <c r="E120" s="6" t="n">
        <v>728000000</v>
      </c>
    </row>
    <row r="121" spans="1:5">
      <c r="A121" s="4" t="s">
        <v>2602</v>
      </c>
      <c r="C121" s="4" t="s">
        <v>2643</v>
      </c>
      <c r="E121" s="4" t="s">
        <v>2643</v>
      </c>
    </row>
    <row r="122" spans="1:5">
      <c r="A122" s="4" t="s">
        <v>2604</v>
      </c>
      <c r="C122" s="4" t="s">
        <v>1245</v>
      </c>
      <c r="E122" s="4" t="s">
        <v>1245</v>
      </c>
    </row>
    <row r="123" spans="1:5">
      <c r="A123" s="4" t="s">
        <v>2605</v>
      </c>
      <c r="B123" s="4" t="s">
        <v>44</v>
      </c>
      <c r="C123" s="4" t="s">
        <v>2606</v>
      </c>
      <c r="E123" s="4" t="s">
        <v>2606</v>
      </c>
    </row>
    <row r="124" spans="1:5">
      <c r="A124" s="4" t="s">
        <v>2644</v>
      </c>
    </row>
    <row r="125" spans="1:5">
      <c r="A125" s="3" t="s">
        <v>2596</v>
      </c>
    </row>
    <row r="126" spans="1:5">
      <c r="A126" s="4" t="s">
        <v>2600</v>
      </c>
      <c r="C126" s="4" t="s">
        <v>2645</v>
      </c>
      <c r="E126" s="4" t="s">
        <v>2645</v>
      </c>
    </row>
    <row r="127" spans="1:5">
      <c r="A127" s="4" t="s">
        <v>2597</v>
      </c>
      <c r="C127" s="6" t="n">
        <v>0</v>
      </c>
      <c r="E127" s="6" t="n">
        <v>0</v>
      </c>
    </row>
    <row r="128" spans="1:5">
      <c r="A128" s="4" t="s">
        <v>2598</v>
      </c>
      <c r="C128" s="5" t="n">
        <v>-436000000</v>
      </c>
      <c r="E128" s="5" t="n">
        <v>-423000000</v>
      </c>
    </row>
    <row r="129" spans="1:5">
      <c r="A129" s="4" t="s">
        <v>1906</v>
      </c>
      <c r="C129" s="6" t="n">
        <v>0</v>
      </c>
      <c r="E129" s="6" t="n">
        <v>0</v>
      </c>
    </row>
    <row r="130" spans="1:5">
      <c r="A130" s="4" t="s">
        <v>2602</v>
      </c>
      <c r="C130" s="4" t="s">
        <v>2646</v>
      </c>
      <c r="E130" s="4" t="s">
        <v>2646</v>
      </c>
    </row>
    <row r="131" spans="1:5">
      <c r="A131" s="4" t="s">
        <v>2604</v>
      </c>
      <c r="C131" s="4" t="s">
        <v>1245</v>
      </c>
      <c r="E131" s="4" t="s">
        <v>1245</v>
      </c>
    </row>
    <row r="132" spans="1:5">
      <c r="A132" s="4" t="s">
        <v>2618</v>
      </c>
      <c r="B132" s="4" t="s">
        <v>910</v>
      </c>
      <c r="C132" s="4" t="s">
        <v>2619</v>
      </c>
      <c r="E132" s="4" t="s">
        <v>2619</v>
      </c>
    </row>
    <row r="133" spans="1:5">
      <c r="A133" s="4" t="s">
        <v>2647</v>
      </c>
    </row>
    <row r="134" spans="1:5">
      <c r="A134" s="3" t="s">
        <v>2596</v>
      </c>
    </row>
    <row r="135" spans="1:5">
      <c r="A135" s="4" t="s">
        <v>2600</v>
      </c>
      <c r="C135" s="4" t="s">
        <v>2648</v>
      </c>
      <c r="E135" s="4" t="s">
        <v>2648</v>
      </c>
    </row>
    <row r="136" spans="1:5">
      <c r="A136" s="4" t="s">
        <v>2597</v>
      </c>
      <c r="C136" s="6" t="n">
        <v>0</v>
      </c>
      <c r="E136" s="6" t="n">
        <v>0</v>
      </c>
    </row>
    <row r="137" spans="1:5">
      <c r="A137" s="4" t="s">
        <v>2598</v>
      </c>
      <c r="C137" s="5" t="n">
        <v>-223000000</v>
      </c>
      <c r="E137" s="5" t="n">
        <v>-351000000</v>
      </c>
    </row>
    <row r="138" spans="1:5">
      <c r="A138" s="4" t="s">
        <v>1906</v>
      </c>
      <c r="C138" s="6" t="n">
        <v>127000000</v>
      </c>
      <c r="E138" s="6" t="n">
        <v>0</v>
      </c>
    </row>
    <row r="139" spans="1:5">
      <c r="A139" s="4" t="s">
        <v>2602</v>
      </c>
      <c r="C139" s="4" t="s">
        <v>2649</v>
      </c>
      <c r="E139" s="4" t="s">
        <v>2649</v>
      </c>
    </row>
    <row r="140" spans="1:5">
      <c r="A140" s="4" t="s">
        <v>2604</v>
      </c>
      <c r="C140" s="4" t="s">
        <v>1245</v>
      </c>
      <c r="E140" s="4" t="s">
        <v>1245</v>
      </c>
    </row>
    <row r="141" spans="1:5">
      <c r="A141" s="4" t="s">
        <v>2618</v>
      </c>
      <c r="B141" s="4" t="s">
        <v>910</v>
      </c>
      <c r="C141" s="4" t="s">
        <v>2619</v>
      </c>
      <c r="E141" s="4" t="s">
        <v>2619</v>
      </c>
    </row>
    <row r="142" spans="1:5">
      <c r="A142" s="4" t="s">
        <v>2650</v>
      </c>
    </row>
    <row r="143" spans="1:5">
      <c r="A143" s="3" t="s">
        <v>2596</v>
      </c>
    </row>
    <row r="144" spans="1:5">
      <c r="A144" s="4" t="s">
        <v>2600</v>
      </c>
      <c r="C144" s="4" t="s">
        <v>2651</v>
      </c>
    </row>
    <row r="145" spans="1:5">
      <c r="A145" s="4" t="s">
        <v>2597</v>
      </c>
      <c r="C145" s="6" t="n">
        <v>0</v>
      </c>
    </row>
    <row r="146" spans="1:5">
      <c r="A146" s="4" t="s">
        <v>2598</v>
      </c>
      <c r="C146" s="5" t="n">
        <v>97000000</v>
      </c>
    </row>
    <row r="147" spans="1:5">
      <c r="A147" s="4" t="s">
        <v>1906</v>
      </c>
      <c r="C147" s="6" t="n">
        <v>0</v>
      </c>
    </row>
    <row r="148" spans="1:5">
      <c r="A148" s="4" t="s">
        <v>2602</v>
      </c>
      <c r="C148" s="4" t="s">
        <v>2652</v>
      </c>
    </row>
    <row r="149" spans="1:5">
      <c r="A149" s="4" t="s">
        <v>2604</v>
      </c>
      <c r="C149" s="4" t="s">
        <v>1245</v>
      </c>
    </row>
    <row r="150" spans="1:5">
      <c r="A150" s="4" t="s">
        <v>2618</v>
      </c>
      <c r="B150" s="4" t="s">
        <v>910</v>
      </c>
      <c r="C150" s="4" t="s">
        <v>2619</v>
      </c>
    </row>
    <row r="151" spans="1:5">
      <c r="A151" s="4" t="s">
        <v>2653</v>
      </c>
    </row>
    <row r="152" spans="1:5">
      <c r="A152" s="3" t="s">
        <v>2596</v>
      </c>
    </row>
    <row r="153" spans="1:5">
      <c r="A153" s="4" t="s">
        <v>2600</v>
      </c>
      <c r="C153" s="4" t="s">
        <v>2654</v>
      </c>
    </row>
    <row r="154" spans="1:5">
      <c r="A154" s="4" t="s">
        <v>2597</v>
      </c>
      <c r="C154" s="6" t="n">
        <v>0</v>
      </c>
    </row>
    <row r="155" spans="1:5">
      <c r="A155" s="4" t="s">
        <v>2598</v>
      </c>
      <c r="C155" s="5" t="n">
        <v>691000000</v>
      </c>
    </row>
    <row r="156" spans="1:5">
      <c r="A156" s="4" t="s">
        <v>1906</v>
      </c>
      <c r="C156" s="6" t="n">
        <v>0</v>
      </c>
    </row>
    <row r="157" spans="1:5">
      <c r="A157" s="4" t="s">
        <v>2602</v>
      </c>
      <c r="C157" s="4" t="s">
        <v>2655</v>
      </c>
    </row>
    <row r="158" spans="1:5">
      <c r="A158" s="4" t="s">
        <v>2604</v>
      </c>
      <c r="C158" s="4" t="s">
        <v>1245</v>
      </c>
    </row>
    <row r="159" spans="1:5">
      <c r="A159" s="4" t="s">
        <v>2618</v>
      </c>
      <c r="B159" s="4" t="s">
        <v>910</v>
      </c>
      <c r="C159" s="4" t="s">
        <v>2619</v>
      </c>
    </row>
    <row r="160" spans="1:5">
      <c r="A160" s="4" t="s">
        <v>2656</v>
      </c>
    </row>
    <row r="161" spans="1:5">
      <c r="A161" s="3" t="s">
        <v>2596</v>
      </c>
    </row>
    <row r="162" spans="1:5">
      <c r="A162" s="4" t="s">
        <v>2600</v>
      </c>
      <c r="C162" s="4" t="s">
        <v>2657</v>
      </c>
      <c r="E162" s="4" t="s">
        <v>2657</v>
      </c>
    </row>
    <row r="163" spans="1:5">
      <c r="A163" s="4" t="s">
        <v>2597</v>
      </c>
      <c r="C163" s="6" t="n">
        <v>0</v>
      </c>
      <c r="E163" s="6" t="n">
        <v>0</v>
      </c>
    </row>
    <row r="164" spans="1:5">
      <c r="A164" s="4" t="s">
        <v>2598</v>
      </c>
      <c r="C164" s="5" t="n">
        <v>155000000</v>
      </c>
      <c r="E164" s="5" t="n">
        <v>151000000</v>
      </c>
    </row>
    <row r="165" spans="1:5">
      <c r="A165" s="4" t="s">
        <v>1906</v>
      </c>
      <c r="C165" s="6" t="n">
        <v>0</v>
      </c>
      <c r="E165" s="6" t="n">
        <v>0</v>
      </c>
    </row>
    <row r="166" spans="1:5">
      <c r="A166" s="4" t="s">
        <v>2602</v>
      </c>
      <c r="C166" s="4" t="s">
        <v>2658</v>
      </c>
      <c r="E166" s="4" t="s">
        <v>2658</v>
      </c>
    </row>
    <row r="167" spans="1:5">
      <c r="A167" s="4" t="s">
        <v>2604</v>
      </c>
      <c r="C167" s="4" t="s">
        <v>1245</v>
      </c>
      <c r="E167" s="4" t="s">
        <v>1245</v>
      </c>
    </row>
    <row r="168" spans="1:5">
      <c r="A168" s="4" t="s">
        <v>2618</v>
      </c>
      <c r="B168" s="4" t="s">
        <v>910</v>
      </c>
      <c r="C168" s="4" t="s">
        <v>2619</v>
      </c>
      <c r="E168" s="4" t="s">
        <v>2619</v>
      </c>
    </row>
    <row r="169" spans="1:5">
      <c r="A169" s="4" t="s">
        <v>2659</v>
      </c>
    </row>
    <row r="170" spans="1:5">
      <c r="A170" s="3" t="s">
        <v>2596</v>
      </c>
    </row>
    <row r="171" spans="1:5">
      <c r="A171" s="4" t="s">
        <v>2600</v>
      </c>
      <c r="C171" s="4" t="s">
        <v>2660</v>
      </c>
    </row>
    <row r="172" spans="1:5">
      <c r="A172" s="4" t="s">
        <v>2597</v>
      </c>
      <c r="C172" s="6" t="n">
        <v>440000000</v>
      </c>
    </row>
    <row r="173" spans="1:5">
      <c r="A173" s="4" t="s">
        <v>2598</v>
      </c>
      <c r="C173" s="5" t="n">
        <v>325000000</v>
      </c>
    </row>
    <row r="174" spans="1:5">
      <c r="A174" s="4" t="s">
        <v>1906</v>
      </c>
      <c r="C174" s="6" t="n">
        <v>440000000</v>
      </c>
    </row>
    <row r="175" spans="1:5">
      <c r="A175" s="4" t="s">
        <v>2602</v>
      </c>
      <c r="C175" s="4" t="s">
        <v>2661</v>
      </c>
    </row>
    <row r="176" spans="1:5">
      <c r="A176" s="4" t="s">
        <v>2662</v>
      </c>
    </row>
    <row r="177" spans="1:5">
      <c r="A177" s="3" t="s">
        <v>2596</v>
      </c>
    </row>
    <row r="178" spans="1:5">
      <c r="A178" s="4" t="s">
        <v>2600</v>
      </c>
      <c r="C178" s="4" t="s">
        <v>2663</v>
      </c>
    </row>
    <row r="179" spans="1:5">
      <c r="A179" s="4" t="s">
        <v>2597</v>
      </c>
      <c r="C179" s="6" t="n">
        <v>800000000</v>
      </c>
    </row>
    <row r="180" spans="1:5">
      <c r="A180" s="4" t="s">
        <v>2598</v>
      </c>
      <c r="C180" s="5" t="n">
        <v>800000000</v>
      </c>
    </row>
    <row r="181" spans="1:5">
      <c r="A181" s="4" t="s">
        <v>1906</v>
      </c>
      <c r="C181" s="6" t="n">
        <v>800000000</v>
      </c>
    </row>
    <row r="182" spans="1:5">
      <c r="A182" s="4" t="s">
        <v>2602</v>
      </c>
      <c r="C182" s="4" t="s">
        <v>2664</v>
      </c>
    </row>
    <row r="183" spans="1:5">
      <c r="A183" s="4" t="s">
        <v>2604</v>
      </c>
      <c r="C183" s="4" t="s">
        <v>1245</v>
      </c>
    </row>
    <row r="184" spans="1:5">
      <c r="A184" s="4" t="s">
        <v>2665</v>
      </c>
    </row>
    <row r="185" spans="1:5">
      <c r="A185" s="3" t="s">
        <v>2596</v>
      </c>
    </row>
    <row r="186" spans="1:5">
      <c r="A186" s="4" t="s">
        <v>2600</v>
      </c>
      <c r="C186" s="4" t="s">
        <v>2666</v>
      </c>
      <c r="E186" s="4" t="s">
        <v>2666</v>
      </c>
    </row>
    <row r="187" spans="1:5">
      <c r="A187" s="4" t="s">
        <v>2597</v>
      </c>
      <c r="C187" s="6" t="n">
        <v>0</v>
      </c>
      <c r="E187" s="6" t="n">
        <v>0</v>
      </c>
    </row>
    <row r="188" spans="1:5">
      <c r="A188" s="4" t="s">
        <v>2598</v>
      </c>
      <c r="C188" s="5" t="n">
        <v>-553000000</v>
      </c>
      <c r="E188" s="5" t="n">
        <v>-545000000</v>
      </c>
    </row>
    <row r="189" spans="1:5">
      <c r="A189" s="4" t="s">
        <v>1906</v>
      </c>
      <c r="C189" s="6" t="n">
        <v>0</v>
      </c>
      <c r="E189" s="6" t="n">
        <v>0</v>
      </c>
    </row>
    <row r="190" spans="1:5">
      <c r="A190" s="4" t="s">
        <v>2602</v>
      </c>
      <c r="C190" s="4" t="s">
        <v>2667</v>
      </c>
      <c r="E190" s="4" t="s">
        <v>2667</v>
      </c>
    </row>
    <row r="191" spans="1:5">
      <c r="A191" s="4" t="s">
        <v>2604</v>
      </c>
      <c r="C191" s="4" t="s">
        <v>1245</v>
      </c>
      <c r="E191" s="4" t="s">
        <v>1245</v>
      </c>
    </row>
    <row r="192" spans="1:5">
      <c r="A192" s="4" t="s">
        <v>2618</v>
      </c>
      <c r="B192" s="4" t="s">
        <v>910</v>
      </c>
      <c r="C192" s="4" t="s">
        <v>2619</v>
      </c>
      <c r="E192" s="4" t="s">
        <v>2619</v>
      </c>
    </row>
    <row r="193" spans="1:5">
      <c r="A193" s="4" t="s">
        <v>2668</v>
      </c>
    </row>
    <row r="194" spans="1:5">
      <c r="A194" s="3" t="s">
        <v>2596</v>
      </c>
    </row>
    <row r="195" spans="1:5">
      <c r="A195" s="4" t="s">
        <v>2600</v>
      </c>
      <c r="C195" s="4" t="s">
        <v>2669</v>
      </c>
      <c r="E195" s="4" t="s">
        <v>2669</v>
      </c>
    </row>
    <row r="196" spans="1:5">
      <c r="A196" s="4" t="s">
        <v>2597</v>
      </c>
      <c r="C196" s="6" t="n">
        <v>0</v>
      </c>
      <c r="E196" s="6" t="n">
        <v>0</v>
      </c>
    </row>
    <row r="197" spans="1:5">
      <c r="A197" s="4" t="s">
        <v>2598</v>
      </c>
      <c r="C197" s="5" t="n">
        <v>-103000000</v>
      </c>
      <c r="E197" s="5" t="n">
        <v>-138000000</v>
      </c>
    </row>
    <row r="198" spans="1:5">
      <c r="A198" s="4" t="s">
        <v>1906</v>
      </c>
      <c r="C198" s="6" t="n">
        <v>138000000</v>
      </c>
      <c r="E198" s="6" t="n">
        <v>103000000</v>
      </c>
    </row>
    <row r="199" spans="1:5">
      <c r="A199" s="4" t="s">
        <v>2602</v>
      </c>
      <c r="C199" s="4" t="s">
        <v>2670</v>
      </c>
      <c r="E199" s="4" t="s">
        <v>2670</v>
      </c>
    </row>
    <row r="200" spans="1:5">
      <c r="A200" s="4" t="s">
        <v>2604</v>
      </c>
      <c r="C200" s="4" t="s">
        <v>1245</v>
      </c>
      <c r="E200" s="4" t="s">
        <v>1245</v>
      </c>
    </row>
    <row r="201" spans="1:5">
      <c r="A201" s="4" t="s">
        <v>2618</v>
      </c>
      <c r="B201" s="4" t="s">
        <v>910</v>
      </c>
      <c r="C201" s="4" t="s">
        <v>2619</v>
      </c>
      <c r="E201" s="4" t="s">
        <v>2619</v>
      </c>
    </row>
    <row r="202" spans="1:5">
      <c r="A202" s="4" t="s">
        <v>2671</v>
      </c>
    </row>
    <row r="203" spans="1:5">
      <c r="A203" s="3" t="s">
        <v>2596</v>
      </c>
    </row>
    <row r="204" spans="1:5">
      <c r="A204" s="4" t="s">
        <v>2600</v>
      </c>
      <c r="C204" s="4" t="s">
        <v>2627</v>
      </c>
    </row>
    <row r="205" spans="1:5">
      <c r="A205" s="4" t="s">
        <v>2597</v>
      </c>
      <c r="C205" s="6" t="n">
        <v>1500000000</v>
      </c>
    </row>
    <row r="206" spans="1:5">
      <c r="A206" s="4" t="s">
        <v>2598</v>
      </c>
      <c r="C206" s="5" t="n">
        <v>1500000000</v>
      </c>
    </row>
    <row r="207" spans="1:5">
      <c r="A207" s="4" t="s">
        <v>1906</v>
      </c>
      <c r="C207" s="6" t="n">
        <v>1500000000</v>
      </c>
    </row>
    <row r="208" spans="1:5">
      <c r="A208" s="4" t="s">
        <v>2602</v>
      </c>
      <c r="C208" s="4" t="s">
        <v>2672</v>
      </c>
    </row>
    <row r="209" spans="1:5">
      <c r="A209" s="4" t="s">
        <v>2605</v>
      </c>
      <c r="B209" s="4" t="s">
        <v>44</v>
      </c>
      <c r="C209" s="4" t="s">
        <v>2606</v>
      </c>
    </row>
    <row r="210" spans="1:5">
      <c r="A210" s="4" t="s">
        <v>2673</v>
      </c>
    </row>
    <row r="211" spans="1:5">
      <c r="A211" s="3" t="s">
        <v>2596</v>
      </c>
    </row>
    <row r="212" spans="1:5">
      <c r="A212" s="4" t="s">
        <v>2600</v>
      </c>
      <c r="C212" s="4" t="s">
        <v>2674</v>
      </c>
      <c r="E212" s="4" t="s">
        <v>2674</v>
      </c>
    </row>
    <row r="213" spans="1:5">
      <c r="A213" s="4" t="s">
        <v>2597</v>
      </c>
      <c r="C213" s="6" t="n">
        <v>0</v>
      </c>
      <c r="E213" s="6" t="n">
        <v>0</v>
      </c>
    </row>
    <row r="214" spans="1:5">
      <c r="A214" s="4" t="s">
        <v>2598</v>
      </c>
      <c r="C214" s="5" t="n">
        <v>-601000000</v>
      </c>
      <c r="E214" s="5" t="n">
        <v>-542000000</v>
      </c>
    </row>
    <row r="215" spans="1:5">
      <c r="A215" s="4" t="s">
        <v>1906</v>
      </c>
      <c r="C215" s="6" t="n">
        <v>127000000</v>
      </c>
      <c r="E215" s="6" t="n">
        <v>232000000</v>
      </c>
    </row>
    <row r="216" spans="1:5">
      <c r="A216" s="4" t="s">
        <v>2602</v>
      </c>
      <c r="C216" s="4" t="s">
        <v>2675</v>
      </c>
      <c r="E216" s="4" t="s">
        <v>2675</v>
      </c>
    </row>
    <row r="217" spans="1:5">
      <c r="A217" s="4" t="s">
        <v>2604</v>
      </c>
      <c r="C217" s="4" t="s">
        <v>1245</v>
      </c>
      <c r="E217" s="4" t="s">
        <v>1245</v>
      </c>
    </row>
    <row r="218" spans="1:5">
      <c r="A218" s="4" t="s">
        <v>2618</v>
      </c>
      <c r="B218" s="4" t="s">
        <v>910</v>
      </c>
      <c r="C218" s="4" t="s">
        <v>2619</v>
      </c>
      <c r="E218" s="4" t="s">
        <v>2619</v>
      </c>
    </row>
    <row r="219" spans="1:5">
      <c r="A219" s="4" t="s">
        <v>2676</v>
      </c>
    </row>
    <row r="220" spans="1:5">
      <c r="A220" s="3" t="s">
        <v>2596</v>
      </c>
    </row>
    <row r="221" spans="1:5">
      <c r="A221" s="4" t="s">
        <v>2600</v>
      </c>
      <c r="C221" s="4" t="s">
        <v>2677</v>
      </c>
      <c r="E221" s="4" t="s">
        <v>2677</v>
      </c>
    </row>
    <row r="222" spans="1:5">
      <c r="A222" s="4" t="s">
        <v>2597</v>
      </c>
      <c r="C222" s="6" t="n">
        <v>398000000</v>
      </c>
      <c r="E222" s="6" t="n">
        <v>398000000</v>
      </c>
    </row>
    <row r="223" spans="1:5">
      <c r="A223" s="4" t="s">
        <v>2598</v>
      </c>
      <c r="C223" s="5" t="n">
        <v>230000000</v>
      </c>
      <c r="E223" s="5" t="n">
        <v>378000000</v>
      </c>
    </row>
    <row r="224" spans="1:5">
      <c r="A224" s="4" t="s">
        <v>1906</v>
      </c>
      <c r="C224" s="6" t="n">
        <v>230000000</v>
      </c>
      <c r="E224" s="6" t="n">
        <v>378000000</v>
      </c>
    </row>
    <row r="225" spans="1:5">
      <c r="A225" s="4" t="s">
        <v>2602</v>
      </c>
      <c r="C225" s="4" t="s">
        <v>2678</v>
      </c>
      <c r="E225" s="4" t="s">
        <v>2678</v>
      </c>
    </row>
    <row r="226" spans="1:5">
      <c r="A226" s="4" t="s">
        <v>2604</v>
      </c>
      <c r="C226" s="4" t="s">
        <v>1245</v>
      </c>
      <c r="E226" s="4" t="s">
        <v>1245</v>
      </c>
    </row>
    <row r="227" spans="1:5">
      <c r="A227" s="4" t="s">
        <v>2605</v>
      </c>
      <c r="B227" s="4" t="s">
        <v>44</v>
      </c>
      <c r="C227" s="4" t="s">
        <v>2606</v>
      </c>
      <c r="E227" s="4" t="s">
        <v>2606</v>
      </c>
    </row>
    <row r="228" spans="1:5">
      <c r="A228" s="4" t="s">
        <v>2679</v>
      </c>
    </row>
    <row r="229" spans="1:5">
      <c r="A229" s="3" t="s">
        <v>2596</v>
      </c>
    </row>
    <row r="230" spans="1:5">
      <c r="A230" s="4" t="s">
        <v>2600</v>
      </c>
      <c r="C230" s="4" t="s">
        <v>2680</v>
      </c>
      <c r="E230" s="4" t="s">
        <v>2680</v>
      </c>
    </row>
    <row r="231" spans="1:5">
      <c r="A231" s="4" t="s">
        <v>2597</v>
      </c>
      <c r="C231" s="6" t="n">
        <v>0</v>
      </c>
      <c r="E231" s="6" t="n">
        <v>0</v>
      </c>
    </row>
    <row r="232" spans="1:5">
      <c r="A232" s="4" t="s">
        <v>2598</v>
      </c>
      <c r="C232" s="5" t="n">
        <v>-522000000</v>
      </c>
      <c r="E232" s="5" t="n">
        <v>-522000000</v>
      </c>
    </row>
    <row r="233" spans="1:5">
      <c r="A233" s="4" t="s">
        <v>1906</v>
      </c>
      <c r="C233" s="6" t="n">
        <v>0</v>
      </c>
      <c r="E233" s="6" t="n">
        <v>0</v>
      </c>
    </row>
    <row r="234" spans="1:5">
      <c r="A234" s="4" t="s">
        <v>2602</v>
      </c>
      <c r="C234" s="4" t="s">
        <v>2681</v>
      </c>
      <c r="E234" s="4" t="s">
        <v>2681</v>
      </c>
    </row>
    <row r="235" spans="1:5">
      <c r="A235" s="4" t="s">
        <v>2604</v>
      </c>
      <c r="C235" s="4" t="s">
        <v>1245</v>
      </c>
      <c r="E235" s="4" t="s">
        <v>1245</v>
      </c>
    </row>
    <row r="236" spans="1:5">
      <c r="A236" s="4" t="s">
        <v>2618</v>
      </c>
      <c r="B236" s="4" t="s">
        <v>910</v>
      </c>
      <c r="C236" s="4" t="s">
        <v>2619</v>
      </c>
      <c r="E236" s="4" t="s">
        <v>2619</v>
      </c>
    </row>
    <row r="237" spans="1:5">
      <c r="A237" s="4" t="s">
        <v>2682</v>
      </c>
    </row>
    <row r="238" spans="1:5">
      <c r="A238" s="3" t="s">
        <v>2596</v>
      </c>
    </row>
    <row r="239" spans="1:5">
      <c r="A239" s="4" t="s">
        <v>2600</v>
      </c>
      <c r="C239" s="4" t="s">
        <v>2683</v>
      </c>
    </row>
    <row r="240" spans="1:5">
      <c r="A240" s="4" t="s">
        <v>2597</v>
      </c>
      <c r="C240" s="6" t="n">
        <v>0</v>
      </c>
    </row>
    <row r="241" spans="1:5">
      <c r="A241" s="4" t="s">
        <v>2598</v>
      </c>
      <c r="C241" s="5" t="n">
        <v>1664000000</v>
      </c>
    </row>
    <row r="242" spans="1:5">
      <c r="A242" s="4" t="s">
        <v>1906</v>
      </c>
      <c r="C242" s="6" t="n">
        <v>0</v>
      </c>
    </row>
    <row r="243" spans="1:5">
      <c r="A243" s="4" t="s">
        <v>2602</v>
      </c>
      <c r="C243" s="4" t="s">
        <v>2684</v>
      </c>
    </row>
    <row r="244" spans="1:5">
      <c r="A244" s="4" t="s">
        <v>2604</v>
      </c>
      <c r="C244" s="4" t="s">
        <v>1245</v>
      </c>
    </row>
    <row r="245" spans="1:5">
      <c r="A245" s="4" t="s">
        <v>2618</v>
      </c>
      <c r="B245" s="4" t="s">
        <v>910</v>
      </c>
      <c r="C245" s="4" t="s">
        <v>2619</v>
      </c>
    </row>
    <row r="246" spans="1:5">
      <c r="A246" s="4" t="s">
        <v>2685</v>
      </c>
    </row>
    <row r="247" spans="1:5">
      <c r="A247" s="3" t="s">
        <v>2596</v>
      </c>
    </row>
    <row r="248" spans="1:5">
      <c r="A248" s="4" t="s">
        <v>2600</v>
      </c>
      <c r="C248" s="4" t="s">
        <v>2686</v>
      </c>
    </row>
    <row r="249" spans="1:5">
      <c r="A249" s="4" t="s">
        <v>2597</v>
      </c>
      <c r="C249" s="6" t="n">
        <v>0</v>
      </c>
    </row>
    <row r="250" spans="1:5">
      <c r="A250" s="4" t="s">
        <v>2598</v>
      </c>
      <c r="C250" s="5" t="n">
        <v>-173000000</v>
      </c>
    </row>
    <row r="251" spans="1:5">
      <c r="A251" s="4" t="s">
        <v>1906</v>
      </c>
      <c r="C251" s="6" t="n">
        <v>0</v>
      </c>
    </row>
    <row r="252" spans="1:5">
      <c r="A252" s="4" t="s">
        <v>2602</v>
      </c>
      <c r="C252" s="4" t="s">
        <v>2687</v>
      </c>
    </row>
    <row r="253" spans="1:5">
      <c r="A253" s="4" t="s">
        <v>2604</v>
      </c>
      <c r="C253" s="4" t="s">
        <v>1245</v>
      </c>
    </row>
    <row r="254" spans="1:5">
      <c r="A254" s="4" t="s">
        <v>2618</v>
      </c>
      <c r="B254" s="4" t="s">
        <v>910</v>
      </c>
      <c r="C254" s="4" t="s">
        <v>2619</v>
      </c>
    </row>
    <row r="255" spans="1:5">
      <c r="A255" s="4" t="s">
        <v>2688</v>
      </c>
    </row>
    <row r="256" spans="1:5">
      <c r="A256" s="3" t="s">
        <v>2596</v>
      </c>
    </row>
    <row r="257" spans="1:5">
      <c r="A257" s="4" t="s">
        <v>2600</v>
      </c>
      <c r="C257" s="4" t="s">
        <v>2689</v>
      </c>
      <c r="E257" s="4" t="s">
        <v>2689</v>
      </c>
    </row>
    <row r="258" spans="1:5">
      <c r="A258" s="4" t="s">
        <v>2597</v>
      </c>
      <c r="C258" s="6" t="n">
        <v>0</v>
      </c>
      <c r="E258" s="6" t="n">
        <v>0</v>
      </c>
    </row>
    <row r="259" spans="1:5">
      <c r="A259" s="4" t="s">
        <v>2598</v>
      </c>
      <c r="C259" s="5" t="n">
        <v>36000000</v>
      </c>
      <c r="E259" s="5" t="n">
        <v>44000000</v>
      </c>
    </row>
    <row r="260" spans="1:5">
      <c r="A260" s="4" t="s">
        <v>1906</v>
      </c>
      <c r="C260" s="6" t="n">
        <v>20000000</v>
      </c>
      <c r="E260" s="6" t="n">
        <v>28000000</v>
      </c>
    </row>
    <row r="261" spans="1:5">
      <c r="A261" s="4" t="s">
        <v>2602</v>
      </c>
      <c r="C261" s="4" t="s">
        <v>2690</v>
      </c>
      <c r="E261" s="4" t="s">
        <v>2690</v>
      </c>
    </row>
    <row r="262" spans="1:5">
      <c r="A262" s="4" t="s">
        <v>2604</v>
      </c>
      <c r="C262" s="4" t="s">
        <v>1245</v>
      </c>
      <c r="E262" s="4" t="s">
        <v>1245</v>
      </c>
    </row>
    <row r="263" spans="1:5">
      <c r="A263" s="4" t="s">
        <v>2618</v>
      </c>
      <c r="B263" s="4" t="s">
        <v>910</v>
      </c>
      <c r="C263" s="4" t="s">
        <v>2619</v>
      </c>
      <c r="E263" s="4" t="s">
        <v>2619</v>
      </c>
    </row>
    <row r="264" spans="1:5">
      <c r="A264" s="4" t="s">
        <v>2691</v>
      </c>
    </row>
    <row r="265" spans="1:5">
      <c r="A265" s="3" t="s">
        <v>2596</v>
      </c>
    </row>
    <row r="266" spans="1:5">
      <c r="A266" s="4" t="s">
        <v>2600</v>
      </c>
      <c r="C266" s="4" t="s">
        <v>2689</v>
      </c>
    </row>
    <row r="267" spans="1:5">
      <c r="A267" s="4" t="s">
        <v>2597</v>
      </c>
      <c r="C267" s="6" t="n">
        <v>800000000</v>
      </c>
    </row>
    <row r="268" spans="1:5">
      <c r="A268" s="4" t="s">
        <v>2598</v>
      </c>
      <c r="C268" s="5" t="n">
        <v>800000000</v>
      </c>
    </row>
    <row r="269" spans="1:5">
      <c r="A269" s="4" t="s">
        <v>1906</v>
      </c>
      <c r="C269" s="6" t="n">
        <v>800000000</v>
      </c>
    </row>
    <row r="270" spans="1:5">
      <c r="A270" s="4" t="s">
        <v>2602</v>
      </c>
      <c r="C270" s="4" t="s">
        <v>2692</v>
      </c>
    </row>
    <row r="271" spans="1:5">
      <c r="A271" s="4" t="s">
        <v>2604</v>
      </c>
      <c r="C271" s="4" t="s">
        <v>1245</v>
      </c>
    </row>
    <row r="272" spans="1:5">
      <c r="A272" s="4" t="s">
        <v>2693</v>
      </c>
    </row>
    <row r="273" spans="1:5">
      <c r="A273" s="3" t="s">
        <v>2596</v>
      </c>
    </row>
    <row r="274" spans="1:5">
      <c r="A274" s="4" t="s">
        <v>2600</v>
      </c>
      <c r="C274" s="4" t="s">
        <v>1081</v>
      </c>
    </row>
    <row r="275" spans="1:5">
      <c r="A275" s="4" t="s">
        <v>2597</v>
      </c>
      <c r="C275" s="6" t="n">
        <v>1000000000</v>
      </c>
    </row>
    <row r="276" spans="1:5">
      <c r="A276" s="4" t="s">
        <v>2598</v>
      </c>
      <c r="C276" s="5" t="n">
        <v>1000000000</v>
      </c>
    </row>
    <row r="277" spans="1:5">
      <c r="A277" s="4" t="s">
        <v>1906</v>
      </c>
      <c r="C277" s="6" t="n">
        <v>1000000000</v>
      </c>
    </row>
    <row r="278" spans="1:5">
      <c r="A278" s="4" t="s">
        <v>2602</v>
      </c>
      <c r="C278" s="4" t="s">
        <v>2694</v>
      </c>
    </row>
    <row r="279" spans="1:5">
      <c r="A279" s="4" t="s">
        <v>2604</v>
      </c>
      <c r="C279" s="4" t="s">
        <v>1245</v>
      </c>
    </row>
    <row r="280" spans="1:5">
      <c r="A280" s="4" t="s">
        <v>2695</v>
      </c>
    </row>
    <row r="281" spans="1:5">
      <c r="A281" s="3" t="s">
        <v>2596</v>
      </c>
    </row>
    <row r="282" spans="1:5">
      <c r="A282" s="4" t="s">
        <v>2600</v>
      </c>
      <c r="C282" s="4" t="s">
        <v>2696</v>
      </c>
    </row>
    <row r="283" spans="1:5">
      <c r="A283" s="4" t="s">
        <v>2597</v>
      </c>
      <c r="C283" s="6" t="n">
        <v>0</v>
      </c>
    </row>
    <row r="284" spans="1:5">
      <c r="A284" s="4" t="s">
        <v>2598</v>
      </c>
      <c r="C284" s="5" t="n">
        <v>580000000</v>
      </c>
    </row>
    <row r="285" spans="1:5">
      <c r="A285" s="4" t="s">
        <v>1906</v>
      </c>
      <c r="C285" s="6" t="n">
        <v>0</v>
      </c>
    </row>
    <row r="286" spans="1:5">
      <c r="A286" s="4" t="s">
        <v>2602</v>
      </c>
      <c r="C286" s="4" t="s">
        <v>2697</v>
      </c>
    </row>
    <row r="287" spans="1:5">
      <c r="A287" s="4" t="s">
        <v>2604</v>
      </c>
      <c r="C287" s="4" t="s">
        <v>1245</v>
      </c>
    </row>
    <row r="288" spans="1:5">
      <c r="A288" s="4" t="s">
        <v>2618</v>
      </c>
      <c r="B288" s="4" t="s">
        <v>910</v>
      </c>
      <c r="C288" s="4" t="s">
        <v>2619</v>
      </c>
    </row>
    <row r="289" spans="1:5">
      <c r="A289" s="4" t="s">
        <v>2698</v>
      </c>
    </row>
    <row r="290" spans="1:5">
      <c r="A290" s="3" t="s">
        <v>2596</v>
      </c>
    </row>
    <row r="291" spans="1:5">
      <c r="A291" s="4" t="s">
        <v>2600</v>
      </c>
      <c r="C291" s="4" t="s">
        <v>1261</v>
      </c>
      <c r="E291" s="4" t="s">
        <v>1261</v>
      </c>
    </row>
    <row r="292" spans="1:5">
      <c r="A292" s="4" t="s">
        <v>2597</v>
      </c>
      <c r="C292" s="6" t="n">
        <v>3000000</v>
      </c>
      <c r="E292" s="6" t="n">
        <v>10000000</v>
      </c>
    </row>
    <row r="293" spans="1:5">
      <c r="A293" s="4" t="s">
        <v>2598</v>
      </c>
      <c r="C293" s="5" t="n">
        <v>3000000</v>
      </c>
      <c r="E293" s="5" t="n">
        <v>10000000</v>
      </c>
    </row>
    <row r="294" spans="1:5">
      <c r="A294" s="4" t="s">
        <v>1906</v>
      </c>
      <c r="C294" s="6" t="n">
        <v>3000000</v>
      </c>
      <c r="E294" s="6" t="n">
        <v>10000000</v>
      </c>
    </row>
    <row r="295" spans="1:5">
      <c r="A295" s="4" t="s">
        <v>2602</v>
      </c>
      <c r="C295" s="4" t="s">
        <v>2603</v>
      </c>
      <c r="E295" s="4" t="s">
        <v>2603</v>
      </c>
    </row>
    <row r="296" spans="1:5">
      <c r="A296" s="4" t="s">
        <v>2604</v>
      </c>
      <c r="C296" s="4" t="s">
        <v>1245</v>
      </c>
      <c r="E296" s="4" t="s">
        <v>1245</v>
      </c>
    </row>
    <row r="297" spans="1:5">
      <c r="A297" s="4" t="s">
        <v>2605</v>
      </c>
      <c r="B297" s="4" t="s">
        <v>44</v>
      </c>
      <c r="C297" s="4" t="s">
        <v>2606</v>
      </c>
      <c r="E297" s="4" t="s">
        <v>2606</v>
      </c>
    </row>
    <row r="298" spans="1:5">
      <c r="A298" s="4" t="s">
        <v>2618</v>
      </c>
      <c r="B298" s="4" t="s">
        <v>1430</v>
      </c>
      <c r="C298" s="4" t="s">
        <v>2699</v>
      </c>
      <c r="E298" s="4" t="s">
        <v>2699</v>
      </c>
    </row>
    <row r="299" spans="1:5">
      <c r="A299" s="4" t="s">
        <v>2700</v>
      </c>
    </row>
    <row r="300" spans="1:5">
      <c r="A300" s="3" t="s">
        <v>2596</v>
      </c>
    </row>
    <row r="301" spans="1:5">
      <c r="A301" s="4" t="s">
        <v>2600</v>
      </c>
      <c r="C301" s="4" t="s">
        <v>2701</v>
      </c>
      <c r="E301" s="4" t="s">
        <v>2701</v>
      </c>
    </row>
    <row r="302" spans="1:5">
      <c r="A302" s="4" t="s">
        <v>2597</v>
      </c>
      <c r="C302" s="6" t="n">
        <v>10000000</v>
      </c>
      <c r="E302" s="6" t="n">
        <v>10000000</v>
      </c>
    </row>
    <row r="303" spans="1:5">
      <c r="A303" s="4" t="s">
        <v>2598</v>
      </c>
      <c r="C303" s="5" t="n">
        <v>20000000</v>
      </c>
      <c r="E303" s="5" t="n">
        <v>19000000</v>
      </c>
    </row>
    <row r="304" spans="1:5">
      <c r="A304" s="4" t="s">
        <v>1906</v>
      </c>
      <c r="B304" s="4" t="s">
        <v>1436</v>
      </c>
      <c r="C304" s="6" t="n">
        <v>20000000</v>
      </c>
      <c r="E304" s="6" t="n">
        <v>19000000</v>
      </c>
    </row>
    <row r="305" spans="1:5">
      <c r="A305" s="4" t="s">
        <v>2602</v>
      </c>
      <c r="C305" s="4" t="s">
        <v>2702</v>
      </c>
      <c r="E305" s="4" t="s">
        <v>2702</v>
      </c>
    </row>
    <row r="306" spans="1:5">
      <c r="A306" s="4" t="s">
        <v>2604</v>
      </c>
      <c r="C306" s="4" t="s">
        <v>1245</v>
      </c>
      <c r="E306" s="4" t="s">
        <v>1245</v>
      </c>
    </row>
    <row r="307" spans="1:5">
      <c r="A307" s="4" t="s">
        <v>2703</v>
      </c>
      <c r="B307" s="4" t="s">
        <v>1436</v>
      </c>
      <c r="C307" s="6" t="n">
        <v>20000000</v>
      </c>
      <c r="E307" s="6" t="n">
        <v>20000000</v>
      </c>
    </row>
    <row r="308" spans="1:5">
      <c r="A308" s="4" t="s">
        <v>2605</v>
      </c>
      <c r="B308" s="4" t="s">
        <v>44</v>
      </c>
      <c r="C308" s="4" t="s">
        <v>2606</v>
      </c>
      <c r="E308" s="4" t="s">
        <v>2606</v>
      </c>
    </row>
    <row r="309" spans="1:5">
      <c r="A309" s="4" t="s">
        <v>2704</v>
      </c>
    </row>
    <row r="310" spans="1:5">
      <c r="A310" s="3" t="s">
        <v>2596</v>
      </c>
    </row>
    <row r="311" spans="1:5">
      <c r="A311" s="4" t="s">
        <v>2600</v>
      </c>
      <c r="C311" s="4" t="s">
        <v>2373</v>
      </c>
      <c r="E311" s="4" t="s">
        <v>2373</v>
      </c>
    </row>
    <row r="312" spans="1:5">
      <c r="A312" s="4" t="s">
        <v>2597</v>
      </c>
      <c r="C312" s="6" t="n">
        <v>24000000</v>
      </c>
      <c r="E312" s="6" t="n">
        <v>24000000</v>
      </c>
    </row>
    <row r="313" spans="1:5">
      <c r="A313" s="4" t="s">
        <v>2598</v>
      </c>
      <c r="C313" s="5" t="n">
        <v>31000000</v>
      </c>
      <c r="E313" s="5" t="n">
        <v>31000000</v>
      </c>
    </row>
    <row r="314" spans="1:5">
      <c r="A314" s="4" t="s">
        <v>1906</v>
      </c>
      <c r="B314" s="4" t="s">
        <v>1439</v>
      </c>
      <c r="C314" s="6" t="n">
        <v>31000000</v>
      </c>
      <c r="E314" s="6" t="n">
        <v>31000000</v>
      </c>
    </row>
    <row r="315" spans="1:5">
      <c r="A315" s="4" t="s">
        <v>2602</v>
      </c>
      <c r="C315" s="4" t="s">
        <v>2702</v>
      </c>
      <c r="E315" s="4" t="s">
        <v>2702</v>
      </c>
    </row>
    <row r="316" spans="1:5">
      <c r="A316" s="4" t="s">
        <v>2604</v>
      </c>
      <c r="C316" s="4" t="s">
        <v>1245</v>
      </c>
      <c r="E316" s="4" t="s">
        <v>1245</v>
      </c>
    </row>
    <row r="317" spans="1:5">
      <c r="A317" s="4" t="s">
        <v>2703</v>
      </c>
      <c r="B317" s="4" t="s">
        <v>1439</v>
      </c>
      <c r="C317" s="6" t="n">
        <v>31000000</v>
      </c>
      <c r="E317" s="6" t="n">
        <v>31000000</v>
      </c>
    </row>
    <row r="318" spans="1:5">
      <c r="A318" s="4" t="s">
        <v>2605</v>
      </c>
      <c r="B318" s="4" t="s">
        <v>44</v>
      </c>
      <c r="C318" s="4" t="s">
        <v>2606</v>
      </c>
      <c r="E318" s="4" t="s">
        <v>2606</v>
      </c>
    </row>
    <row r="319" spans="1:5">
      <c r="A319" s="4" t="s">
        <v>2705</v>
      </c>
    </row>
    <row r="320" spans="1:5">
      <c r="A320" s="3" t="s">
        <v>2596</v>
      </c>
    </row>
    <row r="321" spans="1:5">
      <c r="A321" s="4" t="s">
        <v>2600</v>
      </c>
      <c r="C321" s="4" t="s">
        <v>2706</v>
      </c>
      <c r="E321" s="4" t="s">
        <v>2706</v>
      </c>
    </row>
    <row r="322" spans="1:5">
      <c r="A322" s="4" t="s">
        <v>2597</v>
      </c>
      <c r="C322" s="6" t="n">
        <v>10000000</v>
      </c>
      <c r="E322" s="6" t="n">
        <v>10000000</v>
      </c>
    </row>
    <row r="323" spans="1:5">
      <c r="A323" s="4" t="s">
        <v>2598</v>
      </c>
      <c r="C323" s="5" t="n">
        <v>20000000</v>
      </c>
      <c r="E323" s="5" t="n">
        <v>20000000</v>
      </c>
    </row>
    <row r="324" spans="1:5">
      <c r="A324" s="4" t="s">
        <v>1906</v>
      </c>
      <c r="B324" s="4" t="s">
        <v>1440</v>
      </c>
      <c r="C324" s="6" t="n">
        <v>20000000</v>
      </c>
      <c r="E324" s="6" t="n">
        <v>20000000</v>
      </c>
    </row>
    <row r="325" spans="1:5">
      <c r="A325" s="4" t="s">
        <v>2602</v>
      </c>
      <c r="C325" s="4" t="s">
        <v>2702</v>
      </c>
      <c r="E325" s="4" t="s">
        <v>2702</v>
      </c>
    </row>
    <row r="326" spans="1:5">
      <c r="A326" s="4" t="s">
        <v>2604</v>
      </c>
      <c r="C326" s="4" t="s">
        <v>1245</v>
      </c>
      <c r="E326" s="4" t="s">
        <v>1245</v>
      </c>
    </row>
    <row r="327" spans="1:5">
      <c r="A327" s="4" t="s">
        <v>2703</v>
      </c>
      <c r="B327" s="4" t="s">
        <v>1440</v>
      </c>
      <c r="C327" s="6" t="n">
        <v>20000000</v>
      </c>
      <c r="E327" s="6" t="n">
        <v>20000000</v>
      </c>
    </row>
    <row r="328" spans="1:5">
      <c r="A328" s="4" t="s">
        <v>2605</v>
      </c>
      <c r="B328" s="4" t="s">
        <v>44</v>
      </c>
      <c r="C328" s="4" t="s">
        <v>2606</v>
      </c>
      <c r="E328" s="4" t="s">
        <v>2606</v>
      </c>
    </row>
    <row r="329" spans="1:5">
      <c r="A329" s="4" t="s">
        <v>2707</v>
      </c>
    </row>
    <row r="330" spans="1:5">
      <c r="A330" s="3" t="s">
        <v>2596</v>
      </c>
    </row>
    <row r="331" spans="1:5">
      <c r="A331" s="4" t="s">
        <v>2600</v>
      </c>
      <c r="C331" s="4" t="s">
        <v>2708</v>
      </c>
      <c r="E331" s="4" t="s">
        <v>2709</v>
      </c>
    </row>
    <row r="332" spans="1:5">
      <c r="A332" s="4" t="s">
        <v>2597</v>
      </c>
      <c r="C332" s="6" t="n">
        <v>10000000</v>
      </c>
      <c r="E332" s="6" t="n">
        <v>10000000</v>
      </c>
    </row>
    <row r="333" spans="1:5">
      <c r="A333" s="4" t="s">
        <v>2598</v>
      </c>
      <c r="C333" s="5" t="n">
        <v>19000000</v>
      </c>
      <c r="E333" s="5" t="n">
        <v>13000000</v>
      </c>
    </row>
    <row r="334" spans="1:5">
      <c r="A334" s="4" t="s">
        <v>1906</v>
      </c>
      <c r="C334" s="6" t="n">
        <v>19000000</v>
      </c>
      <c r="D334" s="4" t="s">
        <v>2710</v>
      </c>
      <c r="E334" s="6" t="n">
        <v>13000000</v>
      </c>
    </row>
    <row r="335" spans="1:5">
      <c r="A335" s="4" t="s">
        <v>2602</v>
      </c>
      <c r="C335" s="4" t="s">
        <v>2702</v>
      </c>
      <c r="E335" s="4" t="s">
        <v>2702</v>
      </c>
    </row>
    <row r="336" spans="1:5">
      <c r="A336" s="4" t="s">
        <v>2604</v>
      </c>
      <c r="C336" s="4" t="s">
        <v>1245</v>
      </c>
      <c r="E336" s="4" t="s">
        <v>1245</v>
      </c>
    </row>
    <row r="337" spans="1:5">
      <c r="A337" s="4" t="s">
        <v>2703</v>
      </c>
      <c r="B337" s="4" t="s">
        <v>2710</v>
      </c>
      <c r="C337" s="6" t="n">
        <v>20000000</v>
      </c>
    </row>
    <row r="338" spans="1:5">
      <c r="A338" s="4" t="s">
        <v>2605</v>
      </c>
      <c r="B338" s="4" t="s">
        <v>44</v>
      </c>
      <c r="C338" s="4" t="s">
        <v>2606</v>
      </c>
      <c r="E338" s="4" t="s">
        <v>2606</v>
      </c>
    </row>
    <row r="339" spans="1:5">
      <c r="A339" s="4" t="s">
        <v>2711</v>
      </c>
    </row>
    <row r="340" spans="1:5">
      <c r="A340" s="3" t="s">
        <v>2596</v>
      </c>
    </row>
    <row r="341" spans="1:5">
      <c r="A341" s="4" t="s">
        <v>2600</v>
      </c>
      <c r="C341" s="4" t="s">
        <v>2712</v>
      </c>
      <c r="E341" s="4" t="s">
        <v>2712</v>
      </c>
    </row>
    <row r="342" spans="1:5">
      <c r="A342" s="4" t="s">
        <v>2597</v>
      </c>
      <c r="C342" s="6" t="n">
        <v>8000000000</v>
      </c>
      <c r="E342" s="6" t="n">
        <v>8000000000</v>
      </c>
    </row>
    <row r="343" spans="1:5">
      <c r="A343" s="4" t="s">
        <v>2598</v>
      </c>
      <c r="C343" s="5" t="n">
        <v>7899000000</v>
      </c>
      <c r="E343" s="5" t="n">
        <v>8000000000</v>
      </c>
    </row>
    <row r="344" spans="1:5">
      <c r="A344" s="4" t="s">
        <v>1906</v>
      </c>
      <c r="C344" s="6" t="n">
        <v>7899000000</v>
      </c>
      <c r="E344" s="6" t="n">
        <v>8000000000</v>
      </c>
    </row>
    <row r="345" spans="1:5">
      <c r="A345" s="4" t="s">
        <v>2602</v>
      </c>
      <c r="C345" s="4" t="s">
        <v>2603</v>
      </c>
      <c r="E345" s="4" t="s">
        <v>2603</v>
      </c>
    </row>
    <row r="346" spans="1:5">
      <c r="A346" s="4" t="s">
        <v>2604</v>
      </c>
      <c r="C346" s="4" t="s">
        <v>1245</v>
      </c>
      <c r="E346" s="4" t="s">
        <v>1245</v>
      </c>
    </row>
    <row r="347" spans="1:5">
      <c r="A347" s="4" t="s">
        <v>2605</v>
      </c>
      <c r="B347" s="4" t="s">
        <v>44</v>
      </c>
      <c r="C347" s="4" t="s">
        <v>2606</v>
      </c>
      <c r="E347" s="4" t="s">
        <v>2606</v>
      </c>
    </row>
    <row r="348" spans="1:5">
      <c r="A348" s="4" t="s">
        <v>2713</v>
      </c>
    </row>
    <row r="349" spans="1:5">
      <c r="A349" s="3" t="s">
        <v>2596</v>
      </c>
    </row>
    <row r="350" spans="1:5">
      <c r="A350" s="4" t="s">
        <v>2600</v>
      </c>
      <c r="C350" s="4" t="s">
        <v>2714</v>
      </c>
      <c r="E350" s="4" t="s">
        <v>2714</v>
      </c>
    </row>
    <row r="351" spans="1:5">
      <c r="A351" s="4" t="s">
        <v>2597</v>
      </c>
      <c r="C351" s="6" t="n">
        <v>4500000000</v>
      </c>
      <c r="E351" s="6" t="n">
        <v>4500000000</v>
      </c>
    </row>
    <row r="352" spans="1:5">
      <c r="A352" s="4" t="s">
        <v>2598</v>
      </c>
      <c r="C352" s="5" t="n">
        <v>5056000000</v>
      </c>
      <c r="E352" s="5" t="n">
        <v>4853000000</v>
      </c>
    </row>
    <row r="353" spans="1:5">
      <c r="A353" s="4" t="s">
        <v>1906</v>
      </c>
      <c r="C353" s="6" t="n">
        <v>5056000000</v>
      </c>
      <c r="E353" s="6" t="n">
        <v>4853000000</v>
      </c>
    </row>
    <row r="354" spans="1:5">
      <c r="A354" s="4" t="s">
        <v>2602</v>
      </c>
      <c r="C354" s="4" t="s">
        <v>2715</v>
      </c>
      <c r="E354" s="4" t="s">
        <v>2715</v>
      </c>
    </row>
    <row r="355" spans="1:5">
      <c r="A355" s="4" t="s">
        <v>2604</v>
      </c>
      <c r="C355" s="4" t="s">
        <v>1245</v>
      </c>
      <c r="E355" s="4" t="s">
        <v>1245</v>
      </c>
    </row>
    <row r="356" spans="1:5">
      <c r="A356" s="4" t="s">
        <v>2605</v>
      </c>
      <c r="B356" s="4" t="s">
        <v>44</v>
      </c>
      <c r="C356" s="4" t="s">
        <v>2606</v>
      </c>
      <c r="E356" s="4" t="s">
        <v>2606</v>
      </c>
    </row>
    <row r="357" spans="1:5">
      <c r="A357" s="4" t="s">
        <v>2716</v>
      </c>
    </row>
    <row r="358" spans="1:5">
      <c r="A358" s="3" t="s">
        <v>2596</v>
      </c>
    </row>
    <row r="359" spans="1:5">
      <c r="A359" s="4" t="s">
        <v>2600</v>
      </c>
      <c r="C359" s="4" t="s">
        <v>2717</v>
      </c>
      <c r="E359" s="4" t="s">
        <v>2717</v>
      </c>
    </row>
    <row r="360" spans="1:5">
      <c r="A360" s="4" t="s">
        <v>2597</v>
      </c>
      <c r="C360" s="6" t="n">
        <v>6485000000</v>
      </c>
      <c r="E360" s="6" t="n">
        <v>23985000000</v>
      </c>
    </row>
    <row r="361" spans="1:5">
      <c r="A361" s="4" t="s">
        <v>2598</v>
      </c>
      <c r="C361" s="5" t="n">
        <v>7506000000</v>
      </c>
      <c r="E361" s="5" t="n">
        <v>25105000000</v>
      </c>
    </row>
    <row r="362" spans="1:5">
      <c r="A362" s="4" t="s">
        <v>1906</v>
      </c>
      <c r="C362" s="6" t="n">
        <v>7120000000</v>
      </c>
      <c r="E362" s="6" t="n">
        <v>24719000000</v>
      </c>
    </row>
    <row r="363" spans="1:5">
      <c r="A363" s="4" t="s">
        <v>2602</v>
      </c>
      <c r="C363" s="4" t="s">
        <v>2603</v>
      </c>
      <c r="E363" s="4" t="s">
        <v>2603</v>
      </c>
    </row>
    <row r="364" spans="1:5">
      <c r="A364" s="4" t="s">
        <v>2604</v>
      </c>
      <c r="C364" s="4" t="s">
        <v>1245</v>
      </c>
      <c r="E364" s="4" t="s">
        <v>1245</v>
      </c>
    </row>
    <row r="365" spans="1:5">
      <c r="A365" s="4" t="s">
        <v>2718</v>
      </c>
    </row>
    <row r="366" spans="1:5">
      <c r="A366" s="3" t="s">
        <v>2596</v>
      </c>
    </row>
    <row r="367" spans="1:5">
      <c r="A367" s="4" t="s">
        <v>2600</v>
      </c>
      <c r="C367" s="4" t="s">
        <v>2184</v>
      </c>
      <c r="E367" s="4" t="s">
        <v>2184</v>
      </c>
    </row>
    <row r="368" spans="1:5">
      <c r="A368" s="4" t="s">
        <v>2597</v>
      </c>
      <c r="C368" s="6" t="n">
        <v>12970000000</v>
      </c>
      <c r="E368" s="6" t="n">
        <v>22701000000</v>
      </c>
    </row>
    <row r="369" spans="1:5">
      <c r="A369" s="4" t="s">
        <v>2598</v>
      </c>
      <c r="C369" s="5" t="n">
        <v>17213000000</v>
      </c>
      <c r="E369" s="5" t="n">
        <v>24789000000</v>
      </c>
    </row>
    <row r="370" spans="1:5">
      <c r="A370" s="4" t="s">
        <v>1906</v>
      </c>
      <c r="C370" s="6" t="n">
        <v>17213000000</v>
      </c>
      <c r="E370" s="6" t="n">
        <v>24789000000</v>
      </c>
    </row>
    <row r="371" spans="1:5">
      <c r="A371" s="4" t="s">
        <v>2602</v>
      </c>
      <c r="C371" s="4" t="s">
        <v>2603</v>
      </c>
      <c r="E371" s="4" t="s">
        <v>2603</v>
      </c>
    </row>
    <row r="372" spans="1:5">
      <c r="A372" s="4" t="s">
        <v>2604</v>
      </c>
      <c r="C372" s="4" t="s">
        <v>1245</v>
      </c>
      <c r="E372" s="4" t="s">
        <v>1245</v>
      </c>
    </row>
    <row r="373" spans="1:5">
      <c r="A373" s="4" t="s">
        <v>2719</v>
      </c>
    </row>
    <row r="374" spans="1:5">
      <c r="A374" s="3" t="s">
        <v>2596</v>
      </c>
    </row>
    <row r="375" spans="1:5">
      <c r="A375" s="4" t="s">
        <v>2600</v>
      </c>
      <c r="C375" s="4" t="s">
        <v>2720</v>
      </c>
      <c r="E375" s="4" t="s">
        <v>2720</v>
      </c>
    </row>
    <row r="376" spans="1:5">
      <c r="A376" s="4" t="s">
        <v>2597</v>
      </c>
      <c r="C376" s="6" t="n">
        <v>1842000000</v>
      </c>
      <c r="E376" s="6" t="n">
        <v>1842000000</v>
      </c>
    </row>
    <row r="377" spans="1:5">
      <c r="A377" s="4" t="s">
        <v>2598</v>
      </c>
      <c r="C377" s="5" t="n">
        <v>1761000000</v>
      </c>
      <c r="E377" s="5" t="n">
        <v>1850000000</v>
      </c>
    </row>
    <row r="378" spans="1:5">
      <c r="A378" s="4" t="s">
        <v>1906</v>
      </c>
      <c r="C378" s="6" t="n">
        <v>1761000000</v>
      </c>
      <c r="E378" s="6" t="n">
        <v>1850000000</v>
      </c>
    </row>
    <row r="379" spans="1:5">
      <c r="A379" s="4" t="s">
        <v>2602</v>
      </c>
      <c r="C379" s="4" t="s">
        <v>2603</v>
      </c>
      <c r="E379" s="4" t="s">
        <v>2603</v>
      </c>
    </row>
    <row r="380" spans="1:5">
      <c r="A380" s="4" t="s">
        <v>2604</v>
      </c>
      <c r="C380" s="4" t="s">
        <v>1245</v>
      </c>
      <c r="E380" s="4" t="s">
        <v>1245</v>
      </c>
    </row>
    <row r="381" spans="1:5">
      <c r="A381" s="4" t="s">
        <v>2605</v>
      </c>
      <c r="B381" s="4" t="s">
        <v>44</v>
      </c>
      <c r="C381" s="4" t="s">
        <v>2606</v>
      </c>
      <c r="E381" s="4" t="s">
        <v>2606</v>
      </c>
    </row>
    <row r="382" spans="1:5">
      <c r="A382" s="4" t="s">
        <v>2721</v>
      </c>
    </row>
    <row r="383" spans="1:5">
      <c r="A383" s="3" t="s">
        <v>2596</v>
      </c>
    </row>
    <row r="384" spans="1:5">
      <c r="A384" s="4" t="s">
        <v>2600</v>
      </c>
      <c r="C384" s="4" t="s">
        <v>2722</v>
      </c>
    </row>
    <row r="385" spans="1:5">
      <c r="A385" s="4" t="s">
        <v>2597</v>
      </c>
      <c r="C385" s="6" t="n">
        <v>2500000000</v>
      </c>
    </row>
    <row r="386" spans="1:5">
      <c r="A386" s="4" t="s">
        <v>2598</v>
      </c>
      <c r="C386" s="5" t="n">
        <v>2345000000</v>
      </c>
    </row>
    <row r="387" spans="1:5">
      <c r="A387" s="4" t="s">
        <v>1906</v>
      </c>
      <c r="C387" s="6" t="n">
        <v>2345000000</v>
      </c>
    </row>
    <row r="388" spans="1:5">
      <c r="A388" s="4" t="s">
        <v>2602</v>
      </c>
      <c r="C388" s="4" t="s">
        <v>2603</v>
      </c>
    </row>
    <row r="389" spans="1:5">
      <c r="A389" s="4" t="s">
        <v>2604</v>
      </c>
      <c r="C389" s="4" t="s">
        <v>1245</v>
      </c>
    </row>
    <row r="390" spans="1:5">
      <c r="A390" s="4" t="s">
        <v>2723</v>
      </c>
    </row>
    <row r="391" spans="1:5">
      <c r="A391" s="3" t="s">
        <v>2596</v>
      </c>
    </row>
    <row r="392" spans="1:5">
      <c r="A392" s="4" t="s">
        <v>2600</v>
      </c>
      <c r="C392" s="4" t="s">
        <v>2724</v>
      </c>
      <c r="E392" s="4" t="s">
        <v>2724</v>
      </c>
    </row>
    <row r="393" spans="1:5">
      <c r="A393" s="4" t="s">
        <v>2597</v>
      </c>
      <c r="C393" s="6" t="n">
        <v>82000000</v>
      </c>
      <c r="E393" s="6" t="n">
        <v>4645000000</v>
      </c>
    </row>
    <row r="394" spans="1:5">
      <c r="A394" s="4" t="s">
        <v>2598</v>
      </c>
      <c r="C394" s="5" t="n">
        <v>543000000</v>
      </c>
      <c r="E394" s="5" t="n">
        <v>3957000000</v>
      </c>
    </row>
    <row r="395" spans="1:5">
      <c r="A395" s="4" t="s">
        <v>1906</v>
      </c>
      <c r="C395" s="6" t="n">
        <v>543000000</v>
      </c>
      <c r="E395" s="6" t="n">
        <v>3957000000</v>
      </c>
    </row>
    <row r="396" spans="1:5">
      <c r="A396" s="4" t="s">
        <v>2602</v>
      </c>
      <c r="C396" s="4" t="s">
        <v>2603</v>
      </c>
      <c r="E396" s="4" t="s">
        <v>2603</v>
      </c>
    </row>
    <row r="397" spans="1:5">
      <c r="A397" s="4" t="s">
        <v>2604</v>
      </c>
      <c r="C397" s="4" t="s">
        <v>1245</v>
      </c>
      <c r="E397" s="4" t="s">
        <v>1245</v>
      </c>
    </row>
    <row r="398" spans="1:5">
      <c r="A398" s="4" t="s">
        <v>2725</v>
      </c>
    </row>
    <row r="399" spans="1:5">
      <c r="A399" s="3" t="s">
        <v>2596</v>
      </c>
    </row>
    <row r="400" spans="1:5">
      <c r="A400" s="4" t="s">
        <v>2597</v>
      </c>
      <c r="E400" s="6" t="n">
        <v>954104000000</v>
      </c>
    </row>
    <row r="401" spans="1:5">
      <c r="A401" s="4" t="s">
        <v>2598</v>
      </c>
      <c r="E401" s="5" t="n">
        <v>-32191000000</v>
      </c>
    </row>
    <row r="402" spans="1:5">
      <c r="A402" s="4" t="s">
        <v>1906</v>
      </c>
      <c r="E402" s="6" t="n">
        <v>0</v>
      </c>
    </row>
    <row r="403" spans="1:5">
      <c r="A403" s="4" t="s">
        <v>2602</v>
      </c>
      <c r="E403" s="4" t="s">
        <v>2726</v>
      </c>
    </row>
    <row r="404" spans="1:5">
      <c r="A404" s="4" t="s">
        <v>2727</v>
      </c>
    </row>
    <row r="405" spans="1:5">
      <c r="A405" s="3" t="s">
        <v>2596</v>
      </c>
    </row>
    <row r="406" spans="1:5">
      <c r="A406" s="4" t="s">
        <v>2600</v>
      </c>
      <c r="E406" s="4" t="s">
        <v>2728</v>
      </c>
    </row>
    <row r="407" spans="1:5">
      <c r="A407" s="4" t="s">
        <v>2703</v>
      </c>
      <c r="E407" s="6" t="n">
        <v>29358000000</v>
      </c>
    </row>
    <row r="408" spans="1:5">
      <c r="A408" s="4" t="s">
        <v>2729</v>
      </c>
      <c r="B408" s="4" t="s">
        <v>2730</v>
      </c>
      <c r="E408" s="4" t="s">
        <v>2731</v>
      </c>
    </row>
    <row r="409" spans="1:5">
      <c r="A409" s="4" t="s">
        <v>2732</v>
      </c>
    </row>
    <row r="410" spans="1:5">
      <c r="A410" s="3" t="s">
        <v>2596</v>
      </c>
    </row>
    <row r="411" spans="1:5">
      <c r="A411" s="4" t="s">
        <v>2600</v>
      </c>
      <c r="E411" s="4" t="s">
        <v>2733</v>
      </c>
    </row>
    <row r="412" spans="1:5">
      <c r="A412" s="4" t="s">
        <v>2703</v>
      </c>
      <c r="B412" s="4" t="s">
        <v>2730</v>
      </c>
      <c r="E412" s="6" t="n">
        <v>29358000000</v>
      </c>
    </row>
    <row r="413" spans="1:5">
      <c r="A413" s="4" t="s">
        <v>2729</v>
      </c>
      <c r="B413" s="4" t="s">
        <v>2730</v>
      </c>
      <c r="E413" s="4" t="s">
        <v>2731</v>
      </c>
    </row>
    <row r="414" spans="1:5">
      <c r="A414" s="4" t="s">
        <v>2734</v>
      </c>
    </row>
    <row r="415" spans="1:5">
      <c r="A415" s="3" t="s">
        <v>2596</v>
      </c>
    </row>
    <row r="416" spans="1:5">
      <c r="A416" s="4" t="s">
        <v>2600</v>
      </c>
      <c r="E416" s="4" t="s">
        <v>1252</v>
      </c>
    </row>
    <row r="417" spans="1:5">
      <c r="A417" s="4" t="s">
        <v>2597</v>
      </c>
      <c r="E417" s="6" t="n">
        <v>10000000000</v>
      </c>
    </row>
    <row r="418" spans="1:5">
      <c r="A418" s="4" t="s">
        <v>2598</v>
      </c>
      <c r="E418" s="5" t="n">
        <v>9999000000</v>
      </c>
    </row>
    <row r="419" spans="1:5">
      <c r="A419" s="4" t="s">
        <v>1906</v>
      </c>
      <c r="E419" s="6" t="n">
        <v>9999000000</v>
      </c>
    </row>
    <row r="420" spans="1:5">
      <c r="A420" s="4" t="s">
        <v>2602</v>
      </c>
      <c r="E420" s="4" t="s">
        <v>2735</v>
      </c>
    </row>
    <row r="421" spans="1:5">
      <c r="A421" s="4" t="s">
        <v>2604</v>
      </c>
      <c r="E421" s="4" t="s">
        <v>1245</v>
      </c>
    </row>
    <row r="422" spans="1:5">
      <c r="A422" s="4" t="s">
        <v>2618</v>
      </c>
      <c r="B422" s="4" t="s">
        <v>2736</v>
      </c>
      <c r="E422" s="4" t="s">
        <v>2737</v>
      </c>
    </row>
    <row r="423" spans="1:5">
      <c r="A423" s="4" t="s">
        <v>2738</v>
      </c>
    </row>
    <row r="424" spans="1:5">
      <c r="A424" s="3" t="s">
        <v>2596</v>
      </c>
    </row>
    <row r="425" spans="1:5">
      <c r="A425" s="4" t="s">
        <v>2600</v>
      </c>
      <c r="E425" s="4" t="s">
        <v>2739</v>
      </c>
    </row>
    <row r="426" spans="1:5">
      <c r="A426" s="4" t="s">
        <v>2597</v>
      </c>
      <c r="E426" s="6" t="n">
        <v>3978000000</v>
      </c>
    </row>
    <row r="427" spans="1:5">
      <c r="A427" s="4" t="s">
        <v>2598</v>
      </c>
      <c r="E427" s="5" t="n">
        <v>3978000000</v>
      </c>
    </row>
    <row r="428" spans="1:5">
      <c r="A428" s="4" t="s">
        <v>1906</v>
      </c>
      <c r="E428" s="6" t="n">
        <v>3978000000</v>
      </c>
    </row>
    <row r="429" spans="1:5">
      <c r="A429" s="4" t="s">
        <v>2602</v>
      </c>
      <c r="E429" s="4" t="s">
        <v>2740</v>
      </c>
    </row>
    <row r="430" spans="1:5">
      <c r="A430" s="4" t="s">
        <v>2604</v>
      </c>
      <c r="E430" s="4" t="s">
        <v>1245</v>
      </c>
    </row>
    <row r="431" spans="1:5">
      <c r="A431" s="4" t="s">
        <v>1689</v>
      </c>
    </row>
    <row r="432" spans="1:5">
      <c r="A432" s="3" t="s">
        <v>2596</v>
      </c>
    </row>
    <row r="433" spans="1:5">
      <c r="A433" s="4" t="s">
        <v>2600</v>
      </c>
      <c r="E433" s="4" t="s">
        <v>2741</v>
      </c>
    </row>
    <row r="434" spans="1:5">
      <c r="A434" s="4" t="s">
        <v>2597</v>
      </c>
      <c r="E434" s="6" t="n">
        <v>1052759000000</v>
      </c>
    </row>
    <row r="435" spans="1:5">
      <c r="A435" s="4" t="s">
        <v>2598</v>
      </c>
      <c r="E435" s="5" t="n">
        <v>1393320000000</v>
      </c>
    </row>
    <row r="436" spans="1:5">
      <c r="A436" s="4" t="s">
        <v>1906</v>
      </c>
      <c r="B436" s="4" t="s">
        <v>2742</v>
      </c>
      <c r="E436" s="6" t="n">
        <v>1392194000000</v>
      </c>
    </row>
    <row r="437" spans="1:5">
      <c r="A437" s="4" t="s">
        <v>2602</v>
      </c>
      <c r="E437" s="4" t="s">
        <v>2743</v>
      </c>
    </row>
    <row r="438" spans="1:5">
      <c r="A438" s="4" t="s">
        <v>2604</v>
      </c>
      <c r="E438" s="4" t="s">
        <v>1245</v>
      </c>
    </row>
    <row r="439" spans="1:5">
      <c r="A439" s="4" t="s">
        <v>2703</v>
      </c>
      <c r="B439" s="4" t="s">
        <v>2742</v>
      </c>
      <c r="E439" s="6" t="n">
        <v>522288000000</v>
      </c>
    </row>
    <row r="440" spans="1:5">
      <c r="A440" s="4" t="s">
        <v>2744</v>
      </c>
    </row>
    <row r="441" spans="1:5">
      <c r="A441" s="3" t="s">
        <v>2596</v>
      </c>
    </row>
    <row r="442" spans="1:5">
      <c r="A442" s="4" t="s">
        <v>2600</v>
      </c>
      <c r="E442" s="4" t="s">
        <v>2745</v>
      </c>
    </row>
    <row r="443" spans="1:5">
      <c r="A443" s="4" t="s">
        <v>2597</v>
      </c>
      <c r="E443" s="6" t="n">
        <v>0</v>
      </c>
    </row>
    <row r="444" spans="1:5">
      <c r="A444" s="4" t="s">
        <v>2598</v>
      </c>
      <c r="E444" s="5" t="n">
        <v>-523000000</v>
      </c>
    </row>
    <row r="445" spans="1:5">
      <c r="A445" s="4" t="s">
        <v>1906</v>
      </c>
      <c r="E445" s="6" t="n">
        <v>0</v>
      </c>
    </row>
    <row r="446" spans="1:5">
      <c r="A446" s="4" t="s">
        <v>2602</v>
      </c>
      <c r="E446" s="4" t="s">
        <v>2746</v>
      </c>
    </row>
    <row r="447" spans="1:5">
      <c r="A447" s="4" t="s">
        <v>2604</v>
      </c>
      <c r="E447" s="4" t="s">
        <v>1245</v>
      </c>
    </row>
    <row r="448" spans="1:5">
      <c r="A448" s="4" t="s">
        <v>2618</v>
      </c>
      <c r="B448" s="4" t="s">
        <v>910</v>
      </c>
      <c r="E448" s="4" t="s">
        <v>2619</v>
      </c>
    </row>
    <row r="449" spans="1:5">
      <c r="A449" s="4" t="s">
        <v>2747</v>
      </c>
    </row>
    <row r="450" spans="1:5">
      <c r="A450" s="3" t="s">
        <v>2596</v>
      </c>
    </row>
    <row r="451" spans="1:5">
      <c r="A451" s="4" t="s">
        <v>2600</v>
      </c>
      <c r="E451" s="4" t="s">
        <v>2748</v>
      </c>
    </row>
    <row r="452" spans="1:5">
      <c r="A452" s="4" t="s">
        <v>2597</v>
      </c>
      <c r="E452" s="6" t="n">
        <v>2050000000</v>
      </c>
    </row>
    <row r="453" spans="1:5">
      <c r="A453" s="4" t="s">
        <v>2598</v>
      </c>
      <c r="E453" s="5" t="n">
        <v>2396000000</v>
      </c>
    </row>
    <row r="454" spans="1:5">
      <c r="A454" s="4" t="s">
        <v>1906</v>
      </c>
      <c r="E454" s="6" t="n">
        <v>2396000000</v>
      </c>
    </row>
    <row r="455" spans="1:5">
      <c r="A455" s="4" t="s">
        <v>2602</v>
      </c>
      <c r="E455" s="4" t="s">
        <v>2603</v>
      </c>
    </row>
    <row r="456" spans="1:5">
      <c r="A456" s="4" t="s">
        <v>2604</v>
      </c>
      <c r="E456" s="4" t="s">
        <v>1245</v>
      </c>
    </row>
    <row r="457" spans="1:5">
      <c r="A457" s="4" t="s">
        <v>2605</v>
      </c>
      <c r="B457" s="4" t="s">
        <v>44</v>
      </c>
      <c r="E457" s="4" t="s">
        <v>2606</v>
      </c>
    </row>
    <row r="458" spans="1:5">
      <c r="A458" s="4" t="s">
        <v>2749</v>
      </c>
    </row>
    <row r="459" spans="1:5">
      <c r="A459" s="3" t="s">
        <v>2596</v>
      </c>
    </row>
    <row r="460" spans="1:5">
      <c r="A460" s="4" t="s">
        <v>2600</v>
      </c>
      <c r="C460" s="4" t="s">
        <v>2750</v>
      </c>
    </row>
    <row r="461" spans="1:5">
      <c r="A461" s="4" t="s">
        <v>2597</v>
      </c>
      <c r="C461" s="6" t="n">
        <v>5000000000</v>
      </c>
    </row>
    <row r="462" spans="1:5">
      <c r="A462" s="4" t="s">
        <v>2598</v>
      </c>
      <c r="C462" s="5" t="n">
        <v>4972000000</v>
      </c>
    </row>
    <row r="463" spans="1:5">
      <c r="A463" s="4" t="s">
        <v>1906</v>
      </c>
      <c r="B463" s="4" t="s">
        <v>2751</v>
      </c>
      <c r="C463" s="6" t="n">
        <v>4972000000</v>
      </c>
    </row>
    <row r="464" spans="1:5">
      <c r="A464" s="4" t="s">
        <v>2602</v>
      </c>
      <c r="C464" s="4" t="s">
        <v>2603</v>
      </c>
    </row>
    <row r="465" spans="1:5">
      <c r="A465" s="4" t="s">
        <v>2604</v>
      </c>
      <c r="C465" s="4" t="s">
        <v>1245</v>
      </c>
    </row>
    <row r="466" spans="1:5">
      <c r="A466" s="4" t="s">
        <v>2752</v>
      </c>
      <c r="B466" s="4" t="s">
        <v>2751</v>
      </c>
      <c r="C466" s="4" t="s">
        <v>2753</v>
      </c>
    </row>
    <row r="467" spans="1:5"/>
    <row r="468" spans="1:5">
      <c r="A468" s="4" t="s">
        <v>44</v>
      </c>
      <c r="B468" s="4" t="s">
        <v>2754</v>
      </c>
    </row>
    <row r="469" spans="1:5">
      <c r="A469" s="4" t="s">
        <v>910</v>
      </c>
      <c r="B469" s="4" t="s">
        <v>2755</v>
      </c>
    </row>
    <row r="470" spans="1:5">
      <c r="A470" s="4" t="s">
        <v>912</v>
      </c>
      <c r="B470" s="4" t="s">
        <v>2756</v>
      </c>
    </row>
    <row r="471" spans="1:5">
      <c r="A471" s="4" t="s">
        <v>1430</v>
      </c>
      <c r="B471" s="4" t="s">
        <v>2757</v>
      </c>
    </row>
    <row r="472" spans="1:5">
      <c r="A472" s="4" t="s">
        <v>1436</v>
      </c>
      <c r="B472" s="4" t="s">
        <v>2758</v>
      </c>
    </row>
    <row r="473" spans="1:5">
      <c r="A473" s="4" t="s">
        <v>1439</v>
      </c>
      <c r="B473" s="4" t="s">
        <v>2759</v>
      </c>
    </row>
    <row r="474" spans="1:5">
      <c r="A474" s="4" t="s">
        <v>1440</v>
      </c>
      <c r="B474" s="4" t="s">
        <v>2760</v>
      </c>
    </row>
    <row r="475" spans="1:5">
      <c r="A475" s="4" t="s">
        <v>2710</v>
      </c>
      <c r="B475" s="4" t="s">
        <v>2761</v>
      </c>
    </row>
    <row r="476" spans="1:5">
      <c r="A476" s="4" t="s">
        <v>2730</v>
      </c>
      <c r="B476" s="4" t="s">
        <v>2762</v>
      </c>
    </row>
    <row r="477" spans="1:5">
      <c r="A477" s="4" t="s">
        <v>2736</v>
      </c>
      <c r="B477" s="4" t="s">
        <v>2763</v>
      </c>
    </row>
    <row r="478" spans="1:5">
      <c r="A478" s="4" t="s">
        <v>2742</v>
      </c>
      <c r="B478" s="4" t="s">
        <v>2764</v>
      </c>
    </row>
    <row r="479" spans="1:5">
      <c r="A479" s="4" t="s">
        <v>2751</v>
      </c>
      <c r="B479" s="4" t="s">
        <v>2765</v>
      </c>
    </row>
  </sheetData>
  <mergeCells count="16">
    <mergeCell ref="A1:B2"/>
    <mergeCell ref="C1:E1"/>
    <mergeCell ref="C2:D2"/>
    <mergeCell ref="A467:D467"/>
    <mergeCell ref="B468:D468"/>
    <mergeCell ref="B469:D469"/>
    <mergeCell ref="B470:D470"/>
    <mergeCell ref="B471:D471"/>
    <mergeCell ref="B472:D472"/>
    <mergeCell ref="B473:D473"/>
    <mergeCell ref="B474:D474"/>
    <mergeCell ref="B475:D475"/>
    <mergeCell ref="B476:D476"/>
    <mergeCell ref="B477:D477"/>
    <mergeCell ref="B478:D478"/>
    <mergeCell ref="B479:D47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5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s>
  <sheetData>
    <row r="1" spans="1:6">
      <c r="A1" s="1" t="s">
        <v>2766</v>
      </c>
      <c r="C1" s="2" t="s">
        <v>1</v>
      </c>
    </row>
    <row r="2" spans="1:6">
      <c r="C2" s="2" t="s">
        <v>25</v>
      </c>
      <c r="D2" s="2" t="s">
        <v>27</v>
      </c>
      <c r="E2" s="2" t="s">
        <v>26</v>
      </c>
      <c r="F2" s="2" t="s">
        <v>149</v>
      </c>
    </row>
    <row r="3" spans="1:6">
      <c r="A3" s="3" t="s">
        <v>2767</v>
      </c>
    </row>
    <row r="4" spans="1:6">
      <c r="A4" s="4" t="s">
        <v>2598</v>
      </c>
      <c r="C4" s="6" t="n">
        <v>329875000000</v>
      </c>
      <c r="D4" s="6" t="n">
        <v>1761185000000</v>
      </c>
    </row>
    <row r="5" spans="1:6">
      <c r="A5" s="4" t="s">
        <v>2768</v>
      </c>
      <c r="C5" s="5" t="n">
        <v>335070000000</v>
      </c>
      <c r="D5" s="5" t="n">
        <v>1770673000000</v>
      </c>
      <c r="E5" s="7" t="n">
        <v>313906</v>
      </c>
      <c r="F5" s="6" t="n">
        <v>1737840000000</v>
      </c>
    </row>
    <row r="6" spans="1:6">
      <c r="A6" s="4" t="s">
        <v>324</v>
      </c>
      <c r="C6" s="5" t="n">
        <v>37927000000</v>
      </c>
      <c r="D6" s="5" t="n">
        <v>49774000000</v>
      </c>
    </row>
    <row r="7" spans="1:6">
      <c r="A7" s="4" t="s">
        <v>2599</v>
      </c>
    </row>
    <row r="8" spans="1:6">
      <c r="A8" s="3" t="s">
        <v>2767</v>
      </c>
    </row>
    <row r="9" spans="1:6">
      <c r="A9" s="4" t="s">
        <v>43</v>
      </c>
      <c r="C9" s="5" t="n">
        <v>10908000000</v>
      </c>
    </row>
    <row r="10" spans="1:6">
      <c r="A10" s="4" t="s">
        <v>57</v>
      </c>
      <c r="C10" s="5" t="n">
        <v>30000000</v>
      </c>
    </row>
    <row r="11" spans="1:6">
      <c r="A11" s="4" t="s">
        <v>2769</v>
      </c>
      <c r="C11" s="5" t="n">
        <v>11000000000</v>
      </c>
    </row>
    <row r="12" spans="1:6">
      <c r="A12" s="4" t="s">
        <v>292</v>
      </c>
      <c r="C12" s="5" t="n">
        <v>10878000000</v>
      </c>
    </row>
    <row r="13" spans="1:6">
      <c r="A13" s="4" t="s">
        <v>2598</v>
      </c>
      <c r="C13" s="5" t="n">
        <v>1601000000</v>
      </c>
    </row>
    <row r="14" spans="1:6">
      <c r="A14" s="4" t="s">
        <v>2770</v>
      </c>
      <c r="C14" s="5" t="n">
        <v>0</v>
      </c>
    </row>
    <row r="15" spans="1:6">
      <c r="A15" s="4" t="s">
        <v>2768</v>
      </c>
      <c r="C15" s="5" t="n">
        <v>1601000000</v>
      </c>
      <c r="D15" s="5" t="n">
        <v>0</v>
      </c>
    </row>
    <row r="16" spans="1:6">
      <c r="A16" s="4" t="s">
        <v>2771</v>
      </c>
      <c r="C16" s="5" t="n">
        <v>394000000</v>
      </c>
    </row>
    <row r="17" spans="1:6">
      <c r="A17" s="4" t="s">
        <v>2772</v>
      </c>
      <c r="C17" s="5" t="n">
        <v>-60000000</v>
      </c>
    </row>
    <row r="18" spans="1:6">
      <c r="A18" s="4" t="s">
        <v>2037</v>
      </c>
      <c r="C18" s="5" t="n">
        <v>-62000000</v>
      </c>
    </row>
    <row r="19" spans="1:6">
      <c r="A19" s="4" t="s">
        <v>2773</v>
      </c>
      <c r="C19" s="5" t="n">
        <v>-122000000</v>
      </c>
    </row>
    <row r="20" spans="1:6">
      <c r="A20" s="4" t="s">
        <v>324</v>
      </c>
      <c r="C20" s="5" t="n">
        <v>0</v>
      </c>
    </row>
    <row r="21" spans="1:6">
      <c r="A21" s="4" t="s">
        <v>2607</v>
      </c>
    </row>
    <row r="22" spans="1:6">
      <c r="A22" s="3" t="s">
        <v>2767</v>
      </c>
    </row>
    <row r="23" spans="1:6">
      <c r="A23" s="4" t="s">
        <v>43</v>
      </c>
      <c r="C23" s="5" t="n">
        <v>505115000000</v>
      </c>
      <c r="D23" s="5" t="n">
        <v>498606000000</v>
      </c>
    </row>
    <row r="24" spans="1:6">
      <c r="A24" s="4" t="s">
        <v>57</v>
      </c>
      <c r="C24" s="5" t="n">
        <v>741000000</v>
      </c>
      <c r="D24" s="5" t="n">
        <v>741000000</v>
      </c>
    </row>
    <row r="25" spans="1:6">
      <c r="A25" s="4" t="s">
        <v>2769</v>
      </c>
      <c r="C25" s="5" t="n">
        <v>425814000000</v>
      </c>
      <c r="D25" s="5" t="n">
        <v>425814000000</v>
      </c>
    </row>
    <row r="26" spans="1:6">
      <c r="A26" s="4" t="s">
        <v>292</v>
      </c>
      <c r="C26" s="5" t="n">
        <v>504374000000</v>
      </c>
      <c r="D26" s="5" t="n">
        <v>497865000000</v>
      </c>
    </row>
    <row r="27" spans="1:6">
      <c r="A27" s="4" t="s">
        <v>2598</v>
      </c>
      <c r="C27" s="5" t="n">
        <v>134891000000</v>
      </c>
      <c r="D27" s="5" t="n">
        <v>133150000000</v>
      </c>
    </row>
    <row r="28" spans="1:6">
      <c r="A28" s="4" t="s">
        <v>2770</v>
      </c>
      <c r="C28" s="5" t="n">
        <v>-3471000000</v>
      </c>
      <c r="D28" s="5" t="n">
        <v>-3472000000</v>
      </c>
    </row>
    <row r="29" spans="1:6">
      <c r="A29" s="4" t="s">
        <v>2768</v>
      </c>
      <c r="C29" s="5" t="n">
        <v>131420000000</v>
      </c>
      <c r="D29" s="5" t="n">
        <v>129678000000</v>
      </c>
      <c r="F29" s="5" t="n">
        <v>127539000000</v>
      </c>
    </row>
    <row r="30" spans="1:6">
      <c r="A30" s="4" t="s">
        <v>2771</v>
      </c>
      <c r="C30" s="5" t="n">
        <v>35002000000</v>
      </c>
      <c r="D30" s="5" t="n">
        <v>36502000000</v>
      </c>
    </row>
    <row r="31" spans="1:6">
      <c r="A31" s="4" t="s">
        <v>2772</v>
      </c>
      <c r="C31" s="5" t="n">
        <v>34004000000</v>
      </c>
      <c r="D31" s="5" t="n">
        <v>35513000000</v>
      </c>
    </row>
    <row r="32" spans="1:6">
      <c r="A32" s="4" t="s">
        <v>2037</v>
      </c>
      <c r="C32" s="5" t="n">
        <v>0</v>
      </c>
      <c r="D32" s="5" t="n">
        <v>0</v>
      </c>
    </row>
    <row r="33" spans="1:6">
      <c r="A33" s="4" t="s">
        <v>2773</v>
      </c>
      <c r="C33" s="5" t="n">
        <v>34004000000</v>
      </c>
      <c r="D33" s="5" t="n">
        <v>35513000000</v>
      </c>
    </row>
    <row r="34" spans="1:6">
      <c r="A34" s="4" t="s">
        <v>324</v>
      </c>
      <c r="C34" s="5" t="n">
        <v>7350000000</v>
      </c>
      <c r="D34" s="5" t="n">
        <v>7355000000</v>
      </c>
    </row>
    <row r="35" spans="1:6">
      <c r="A35" s="4" t="s">
        <v>2609</v>
      </c>
    </row>
    <row r="36" spans="1:6">
      <c r="A36" s="3" t="s">
        <v>2767</v>
      </c>
    </row>
    <row r="37" spans="1:6">
      <c r="A37" s="4" t="s">
        <v>43</v>
      </c>
      <c r="C37" s="5" t="n">
        <v>216041000000</v>
      </c>
      <c r="D37" s="5" t="n">
        <v>216988000000</v>
      </c>
    </row>
    <row r="38" spans="1:6">
      <c r="A38" s="4" t="s">
        <v>57</v>
      </c>
      <c r="C38" s="5" t="n">
        <v>120462000000</v>
      </c>
      <c r="D38" s="5" t="n">
        <v>120943000000</v>
      </c>
    </row>
    <row r="39" spans="1:6">
      <c r="A39" s="4" t="s">
        <v>2769</v>
      </c>
      <c r="C39" s="5" t="n">
        <v>95000000000</v>
      </c>
      <c r="D39" s="5" t="n">
        <v>95000000000</v>
      </c>
    </row>
    <row r="40" spans="1:6">
      <c r="A40" s="4" t="s">
        <v>292</v>
      </c>
      <c r="C40" s="5" t="n">
        <v>95579000000</v>
      </c>
      <c r="D40" s="5" t="n">
        <v>96045000000</v>
      </c>
    </row>
    <row r="41" spans="1:6">
      <c r="A41" s="4" t="s">
        <v>2598</v>
      </c>
      <c r="C41" s="5" t="n">
        <v>20122000000</v>
      </c>
      <c r="D41" s="5" t="n">
        <v>20220000000</v>
      </c>
    </row>
    <row r="42" spans="1:6">
      <c r="A42" s="4" t="s">
        <v>2770</v>
      </c>
      <c r="C42" s="5" t="n">
        <v>-413000000</v>
      </c>
      <c r="D42" s="5" t="n">
        <v>-413000000</v>
      </c>
    </row>
    <row r="43" spans="1:6">
      <c r="A43" s="4" t="s">
        <v>2768</v>
      </c>
      <c r="C43" s="5" t="n">
        <v>19709000000</v>
      </c>
      <c r="D43" s="5" t="n">
        <v>19807000000</v>
      </c>
      <c r="F43" s="5" t="n">
        <v>19915000000</v>
      </c>
    </row>
    <row r="44" spans="1:6">
      <c r="A44" s="4" t="s">
        <v>2771</v>
      </c>
      <c r="C44" s="5" t="n">
        <v>13071000000</v>
      </c>
      <c r="D44" s="5" t="n">
        <v>16314000000</v>
      </c>
    </row>
    <row r="45" spans="1:6">
      <c r="A45" s="4" t="s">
        <v>2772</v>
      </c>
      <c r="C45" s="5" t="n">
        <v>5684000000</v>
      </c>
      <c r="D45" s="5" t="n">
        <v>7460000000</v>
      </c>
    </row>
    <row r="46" spans="1:6">
      <c r="A46" s="4" t="s">
        <v>2037</v>
      </c>
      <c r="C46" s="5" t="n">
        <v>0</v>
      </c>
      <c r="D46" s="5" t="n">
        <v>0</v>
      </c>
    </row>
    <row r="47" spans="1:6">
      <c r="A47" s="4" t="s">
        <v>2773</v>
      </c>
      <c r="C47" s="5" t="n">
        <v>5684000000</v>
      </c>
      <c r="D47" s="5" t="n">
        <v>7460000000</v>
      </c>
    </row>
    <row r="48" spans="1:6">
      <c r="A48" s="4" t="s">
        <v>324</v>
      </c>
      <c r="C48" s="5" t="n">
        <v>1295000000</v>
      </c>
      <c r="D48" s="5" t="n">
        <v>1679000000</v>
      </c>
    </row>
    <row r="49" spans="1:6">
      <c r="A49" s="4" t="s">
        <v>2611</v>
      </c>
    </row>
    <row r="50" spans="1:6">
      <c r="A50" s="3" t="s">
        <v>2767</v>
      </c>
    </row>
    <row r="51" spans="1:6">
      <c r="A51" s="4" t="s">
        <v>43</v>
      </c>
      <c r="C51" s="5" t="n">
        <v>9579000000</v>
      </c>
    </row>
    <row r="52" spans="1:6">
      <c r="A52" s="4" t="s">
        <v>57</v>
      </c>
      <c r="C52" s="5" t="n">
        <v>0</v>
      </c>
    </row>
    <row r="53" spans="1:6">
      <c r="A53" s="4" t="s">
        <v>2769</v>
      </c>
      <c r="C53" s="5" t="n">
        <v>43000000</v>
      </c>
    </row>
    <row r="54" spans="1:6">
      <c r="A54" s="4" t="s">
        <v>292</v>
      </c>
      <c r="C54" s="5" t="n">
        <v>9579000000</v>
      </c>
    </row>
    <row r="55" spans="1:6">
      <c r="A55" s="4" t="s">
        <v>2598</v>
      </c>
      <c r="C55" s="5" t="n">
        <v>2682000000</v>
      </c>
    </row>
    <row r="56" spans="1:6">
      <c r="A56" s="4" t="s">
        <v>2770</v>
      </c>
      <c r="C56" s="5" t="n">
        <v>0</v>
      </c>
    </row>
    <row r="57" spans="1:6">
      <c r="A57" s="4" t="s">
        <v>2768</v>
      </c>
      <c r="C57" s="5" t="n">
        <v>2682000000</v>
      </c>
      <c r="D57" s="5" t="n">
        <v>0</v>
      </c>
    </row>
    <row r="58" spans="1:6">
      <c r="A58" s="4" t="s">
        <v>2771</v>
      </c>
      <c r="C58" s="5" t="n">
        <v>0</v>
      </c>
    </row>
    <row r="59" spans="1:6">
      <c r="A59" s="4" t="s">
        <v>2772</v>
      </c>
      <c r="C59" s="5" t="n">
        <v>0</v>
      </c>
    </row>
    <row r="60" spans="1:6">
      <c r="A60" s="4" t="s">
        <v>2037</v>
      </c>
      <c r="C60" s="5" t="n">
        <v>0</v>
      </c>
    </row>
    <row r="61" spans="1:6">
      <c r="A61" s="4" t="s">
        <v>2773</v>
      </c>
      <c r="C61" s="5" t="n">
        <v>0</v>
      </c>
    </row>
    <row r="62" spans="1:6">
      <c r="A62" s="4" t="s">
        <v>324</v>
      </c>
      <c r="C62" s="5" t="n">
        <v>0</v>
      </c>
    </row>
    <row r="63" spans="1:6">
      <c r="A63" s="4" t="s">
        <v>2623</v>
      </c>
    </row>
    <row r="64" spans="1:6">
      <c r="A64" s="3" t="s">
        <v>2767</v>
      </c>
    </row>
    <row r="65" spans="1:6">
      <c r="A65" s="4" t="s">
        <v>43</v>
      </c>
      <c r="C65" s="5" t="n">
        <v>1876000000</v>
      </c>
      <c r="D65" s="5" t="n">
        <v>2720000000</v>
      </c>
    </row>
    <row r="66" spans="1:6">
      <c r="A66" s="4" t="s">
        <v>57</v>
      </c>
      <c r="C66" s="5" t="n">
        <v>7000000</v>
      </c>
      <c r="D66" s="5" t="n">
        <v>5000000</v>
      </c>
    </row>
    <row r="67" spans="1:6">
      <c r="A67" s="4" t="s">
        <v>2769</v>
      </c>
      <c r="C67" s="5" t="n">
        <v>71000000</v>
      </c>
      <c r="D67" s="5" t="n">
        <v>83000000</v>
      </c>
    </row>
    <row r="68" spans="1:6">
      <c r="A68" s="4" t="s">
        <v>292</v>
      </c>
      <c r="C68" s="5" t="n">
        <v>1869000000</v>
      </c>
      <c r="D68" s="5" t="n">
        <v>2715000000</v>
      </c>
    </row>
    <row r="69" spans="1:6">
      <c r="A69" s="4" t="s">
        <v>2598</v>
      </c>
      <c r="C69" s="5" t="n">
        <v>2000000000</v>
      </c>
      <c r="D69" s="5" t="n">
        <v>2000000000</v>
      </c>
    </row>
    <row r="70" spans="1:6">
      <c r="A70" s="4" t="s">
        <v>2770</v>
      </c>
      <c r="C70" s="5" t="n">
        <v>0</v>
      </c>
      <c r="D70" s="5" t="n">
        <v>0</v>
      </c>
    </row>
    <row r="71" spans="1:6">
      <c r="A71" s="4" t="s">
        <v>2768</v>
      </c>
      <c r="C71" s="5" t="n">
        <v>2000000000</v>
      </c>
      <c r="D71" s="5" t="n">
        <v>2000000000</v>
      </c>
      <c r="F71" s="5" t="n">
        <v>0</v>
      </c>
    </row>
    <row r="72" spans="1:6">
      <c r="A72" s="4" t="s">
        <v>2771</v>
      </c>
      <c r="C72" s="5" t="n">
        <v>0</v>
      </c>
      <c r="D72" s="5" t="n">
        <v>0</v>
      </c>
    </row>
    <row r="73" spans="1:6">
      <c r="A73" s="4" t="s">
        <v>2772</v>
      </c>
      <c r="C73" s="5" t="n">
        <v>-607000000</v>
      </c>
      <c r="D73" s="5" t="n">
        <v>-112000000</v>
      </c>
    </row>
    <row r="74" spans="1:6">
      <c r="A74" s="4" t="s">
        <v>2037</v>
      </c>
      <c r="C74" s="5" t="n">
        <v>0</v>
      </c>
      <c r="D74" s="5" t="n">
        <v>0</v>
      </c>
    </row>
    <row r="75" spans="1:6">
      <c r="A75" s="4" t="s">
        <v>2773</v>
      </c>
      <c r="C75" s="5" t="n">
        <v>-607000000</v>
      </c>
      <c r="D75" s="5" t="n">
        <v>-112000000</v>
      </c>
    </row>
    <row r="76" spans="1:6">
      <c r="A76" s="4" t="s">
        <v>324</v>
      </c>
      <c r="C76" s="5" t="n">
        <v>0</v>
      </c>
      <c r="D76" s="5" t="n">
        <v>0</v>
      </c>
    </row>
    <row r="77" spans="1:6">
      <c r="A77" s="4" t="s">
        <v>2626</v>
      </c>
    </row>
    <row r="78" spans="1:6">
      <c r="A78" s="3" t="s">
        <v>2767</v>
      </c>
    </row>
    <row r="79" spans="1:6">
      <c r="A79" s="4" t="s">
        <v>43</v>
      </c>
      <c r="C79" s="5" t="n">
        <v>836309000000</v>
      </c>
      <c r="D79" s="5" t="n">
        <v>1059008000000</v>
      </c>
    </row>
    <row r="80" spans="1:6">
      <c r="A80" s="4" t="s">
        <v>57</v>
      </c>
      <c r="C80" s="5" t="n">
        <v>1800000000</v>
      </c>
      <c r="D80" s="5" t="n">
        <v>2288000000</v>
      </c>
    </row>
    <row r="81" spans="1:6">
      <c r="A81" s="4" t="s">
        <v>2769</v>
      </c>
      <c r="C81" s="5" t="n">
        <v>807567000000</v>
      </c>
      <c r="D81" s="5" t="n">
        <v>1061216000000</v>
      </c>
    </row>
    <row r="82" spans="1:6">
      <c r="A82" s="4" t="s">
        <v>292</v>
      </c>
      <c r="C82" s="5" t="n">
        <v>834509000000</v>
      </c>
      <c r="D82" s="5" t="n">
        <v>1056720000000</v>
      </c>
    </row>
    <row r="83" spans="1:6">
      <c r="A83" s="4" t="s">
        <v>2598</v>
      </c>
      <c r="C83" s="5" t="n">
        <v>105190000000</v>
      </c>
      <c r="D83" s="5" t="n">
        <v>133200000000</v>
      </c>
    </row>
    <row r="84" spans="1:6">
      <c r="A84" s="4" t="s">
        <v>2770</v>
      </c>
      <c r="C84" s="5" t="n">
        <v>0</v>
      </c>
      <c r="D84" s="5" t="n">
        <v>0</v>
      </c>
    </row>
    <row r="85" spans="1:6">
      <c r="A85" s="4" t="s">
        <v>2768</v>
      </c>
      <c r="C85" s="5" t="n">
        <v>105190000000</v>
      </c>
      <c r="D85" s="5" t="n">
        <v>133200000000</v>
      </c>
      <c r="F85" s="5" t="n">
        <v>128275000000</v>
      </c>
    </row>
    <row r="86" spans="1:6">
      <c r="A86" s="4" t="s">
        <v>2771</v>
      </c>
      <c r="C86" s="5" t="n">
        <v>113441000000</v>
      </c>
      <c r="D86" s="5" t="n">
        <v>55541000000</v>
      </c>
    </row>
    <row r="87" spans="1:6">
      <c r="A87" s="4" t="s">
        <v>2772</v>
      </c>
      <c r="C87" s="5" t="n">
        <v>104942000000</v>
      </c>
      <c r="D87" s="5" t="n">
        <v>46428000000</v>
      </c>
    </row>
    <row r="88" spans="1:6">
      <c r="A88" s="4" t="s">
        <v>2037</v>
      </c>
      <c r="C88" s="5" t="n">
        <v>0</v>
      </c>
      <c r="D88" s="5" t="n">
        <v>0</v>
      </c>
    </row>
    <row r="89" spans="1:6">
      <c r="A89" s="4" t="s">
        <v>2773</v>
      </c>
      <c r="C89" s="5" t="n">
        <v>104942000000</v>
      </c>
      <c r="D89" s="5" t="n">
        <v>46428000000</v>
      </c>
    </row>
    <row r="90" spans="1:6">
      <c r="A90" s="4" t="s">
        <v>324</v>
      </c>
      <c r="C90" s="5" t="n">
        <v>12842000000</v>
      </c>
      <c r="D90" s="5" t="n">
        <v>5654000000</v>
      </c>
    </row>
    <row r="91" spans="1:6">
      <c r="A91" s="4" t="s">
        <v>2628</v>
      </c>
    </row>
    <row r="92" spans="1:6">
      <c r="A92" s="3" t="s">
        <v>2767</v>
      </c>
    </row>
    <row r="93" spans="1:6">
      <c r="A93" s="4" t="s">
        <v>43</v>
      </c>
      <c r="C93" s="5" t="n">
        <v>5592000000</v>
      </c>
    </row>
    <row r="94" spans="1:6">
      <c r="A94" s="4" t="s">
        <v>57</v>
      </c>
      <c r="C94" s="5" t="n">
        <v>3450000000</v>
      </c>
    </row>
    <row r="95" spans="1:6">
      <c r="A95" s="4" t="s">
        <v>2769</v>
      </c>
      <c r="C95" s="5" t="n">
        <v>43000000</v>
      </c>
    </row>
    <row r="96" spans="1:6">
      <c r="A96" s="4" t="s">
        <v>292</v>
      </c>
      <c r="C96" s="5" t="n">
        <v>2142000000</v>
      </c>
    </row>
    <row r="97" spans="1:6">
      <c r="A97" s="4" t="s">
        <v>2598</v>
      </c>
      <c r="C97" s="5" t="n">
        <v>3484000000</v>
      </c>
    </row>
    <row r="98" spans="1:6">
      <c r="A98" s="4" t="s">
        <v>2770</v>
      </c>
      <c r="C98" s="5" t="n">
        <v>0</v>
      </c>
    </row>
    <row r="99" spans="1:6">
      <c r="A99" s="4" t="s">
        <v>2768</v>
      </c>
      <c r="C99" s="5" t="n">
        <v>3484000000</v>
      </c>
      <c r="D99" s="5" t="n">
        <v>0</v>
      </c>
    </row>
    <row r="100" spans="1:6">
      <c r="A100" s="4" t="s">
        <v>2771</v>
      </c>
      <c r="C100" s="5" t="n">
        <v>406000000</v>
      </c>
    </row>
    <row r="101" spans="1:6">
      <c r="A101" s="4" t="s">
        <v>2772</v>
      </c>
      <c r="C101" s="5" t="n">
        <v>48000000</v>
      </c>
    </row>
    <row r="102" spans="1:6">
      <c r="A102" s="4" t="s">
        <v>2037</v>
      </c>
      <c r="C102" s="5" t="n">
        <v>0</v>
      </c>
    </row>
    <row r="103" spans="1:6">
      <c r="A103" s="4" t="s">
        <v>2773</v>
      </c>
      <c r="C103" s="5" t="n">
        <v>48000000</v>
      </c>
    </row>
    <row r="104" spans="1:6">
      <c r="A104" s="4" t="s">
        <v>324</v>
      </c>
      <c r="C104" s="5" t="n">
        <v>0</v>
      </c>
    </row>
    <row r="105" spans="1:6">
      <c r="A105" s="4" t="s">
        <v>2631</v>
      </c>
    </row>
    <row r="106" spans="1:6">
      <c r="A106" s="3" t="s">
        <v>2767</v>
      </c>
    </row>
    <row r="107" spans="1:6">
      <c r="A107" s="4" t="s">
        <v>43</v>
      </c>
      <c r="C107" s="5" t="n">
        <v>20676000000</v>
      </c>
      <c r="D107" s="5" t="n">
        <v>5249000000</v>
      </c>
    </row>
    <row r="108" spans="1:6">
      <c r="A108" s="4" t="s">
        <v>57</v>
      </c>
      <c r="C108" s="5" t="n">
        <v>250000000</v>
      </c>
      <c r="D108" s="5" t="n">
        <v>181000000</v>
      </c>
    </row>
    <row r="109" spans="1:6">
      <c r="A109" s="4" t="s">
        <v>2769</v>
      </c>
      <c r="C109" s="5" t="n">
        <v>21400000000</v>
      </c>
      <c r="D109" s="5" t="n">
        <v>5200000000</v>
      </c>
    </row>
    <row r="110" spans="1:6">
      <c r="A110" s="4" t="s">
        <v>292</v>
      </c>
      <c r="C110" s="5" t="n">
        <v>20426000000</v>
      </c>
      <c r="D110" s="5" t="n">
        <v>5068000000</v>
      </c>
    </row>
    <row r="111" spans="1:6">
      <c r="A111" s="4" t="s">
        <v>2598</v>
      </c>
      <c r="C111" s="5" t="n">
        <v>7856000000</v>
      </c>
      <c r="D111" s="5" t="n">
        <v>1949000000</v>
      </c>
    </row>
    <row r="112" spans="1:6">
      <c r="A112" s="4" t="s">
        <v>2770</v>
      </c>
      <c r="C112" s="5" t="n">
        <v>374000000</v>
      </c>
      <c r="D112" s="5" t="n">
        <v>49000000</v>
      </c>
    </row>
    <row r="113" spans="1:6">
      <c r="A113" s="4" t="s">
        <v>2768</v>
      </c>
      <c r="C113" s="5" t="n">
        <v>8230000000</v>
      </c>
      <c r="D113" s="5" t="n">
        <v>1998000000</v>
      </c>
      <c r="F113" s="5" t="n">
        <v>0</v>
      </c>
    </row>
    <row r="114" spans="1:6">
      <c r="A114" s="4" t="s">
        <v>2771</v>
      </c>
      <c r="C114" s="5" t="n">
        <v>660000000</v>
      </c>
      <c r="D114" s="5" t="n">
        <v>50000000</v>
      </c>
    </row>
    <row r="115" spans="1:6">
      <c r="A115" s="4" t="s">
        <v>2772</v>
      </c>
      <c r="C115" s="5" t="n">
        <v>-841000000</v>
      </c>
      <c r="D115" s="5" t="n">
        <v>-128000000</v>
      </c>
    </row>
    <row r="116" spans="1:6">
      <c r="A116" s="4" t="s">
        <v>2037</v>
      </c>
      <c r="C116" s="5" t="n">
        <v>0</v>
      </c>
      <c r="D116" s="5" t="n">
        <v>0</v>
      </c>
    </row>
    <row r="117" spans="1:6">
      <c r="A117" s="4" t="s">
        <v>2773</v>
      </c>
      <c r="C117" s="5" t="n">
        <v>-841000000</v>
      </c>
      <c r="D117" s="5" t="n">
        <v>-128000000</v>
      </c>
    </row>
    <row r="118" spans="1:6">
      <c r="A118" s="4" t="s">
        <v>324</v>
      </c>
      <c r="C118" s="5" t="n">
        <v>0</v>
      </c>
      <c r="D118" s="5" t="n">
        <v>0</v>
      </c>
    </row>
    <row r="119" spans="1:6">
      <c r="A119" s="4" t="s">
        <v>2633</v>
      </c>
    </row>
    <row r="120" spans="1:6">
      <c r="A120" s="3" t="s">
        <v>2767</v>
      </c>
    </row>
    <row r="121" spans="1:6">
      <c r="A121" s="4" t="s">
        <v>43</v>
      </c>
      <c r="C121" s="5" t="n">
        <v>6741000000</v>
      </c>
    </row>
    <row r="122" spans="1:6">
      <c r="A122" s="4" t="s">
        <v>57</v>
      </c>
      <c r="C122" s="5" t="n">
        <v>6894000000</v>
      </c>
    </row>
    <row r="123" spans="1:6">
      <c r="A123" s="4" t="s">
        <v>2769</v>
      </c>
      <c r="C123" s="5" t="n">
        <v>117000000</v>
      </c>
    </row>
    <row r="124" spans="1:6">
      <c r="A124" s="4" t="s">
        <v>292</v>
      </c>
      <c r="C124" s="5" t="n">
        <v>-153000000</v>
      </c>
    </row>
    <row r="125" spans="1:6">
      <c r="A125" s="4" t="s">
        <v>2598</v>
      </c>
      <c r="C125" s="5" t="n">
        <v>500000000</v>
      </c>
    </row>
    <row r="126" spans="1:6">
      <c r="A126" s="4" t="s">
        <v>2770</v>
      </c>
      <c r="C126" s="5" t="n">
        <v>0</v>
      </c>
    </row>
    <row r="127" spans="1:6">
      <c r="A127" s="4" t="s">
        <v>2768</v>
      </c>
      <c r="C127" s="5" t="n">
        <v>500000000</v>
      </c>
      <c r="D127" s="5" t="n">
        <v>0</v>
      </c>
    </row>
    <row r="128" spans="1:6">
      <c r="A128" s="4" t="s">
        <v>2771</v>
      </c>
      <c r="C128" s="5" t="n">
        <v>3537000000</v>
      </c>
    </row>
    <row r="129" spans="1:6">
      <c r="A129" s="4" t="s">
        <v>2772</v>
      </c>
      <c r="C129" s="5" t="n">
        <v>-578000000</v>
      </c>
    </row>
    <row r="130" spans="1:6">
      <c r="A130" s="4" t="s">
        <v>2037</v>
      </c>
      <c r="C130" s="5" t="n">
        <v>0</v>
      </c>
    </row>
    <row r="131" spans="1:6">
      <c r="A131" s="4" t="s">
        <v>2773</v>
      </c>
      <c r="C131" s="5" t="n">
        <v>-578000000</v>
      </c>
    </row>
    <row r="132" spans="1:6">
      <c r="A132" s="4" t="s">
        <v>324</v>
      </c>
      <c r="C132" s="5" t="n">
        <v>0</v>
      </c>
    </row>
    <row r="133" spans="1:6">
      <c r="A133" s="4" t="s">
        <v>2636</v>
      </c>
    </row>
    <row r="134" spans="1:6">
      <c r="A134" s="3" t="s">
        <v>2767</v>
      </c>
    </row>
    <row r="135" spans="1:6">
      <c r="A135" s="4" t="s">
        <v>43</v>
      </c>
      <c r="C135" s="5" t="n">
        <v>79845000000</v>
      </c>
      <c r="D135" s="5" t="n">
        <v>65292000000</v>
      </c>
    </row>
    <row r="136" spans="1:6">
      <c r="A136" s="4" t="s">
        <v>57</v>
      </c>
      <c r="C136" s="5" t="n">
        <v>51071000000</v>
      </c>
      <c r="D136" s="5" t="n">
        <v>38981000000</v>
      </c>
    </row>
    <row r="137" spans="1:6">
      <c r="A137" s="4" t="s">
        <v>2769</v>
      </c>
      <c r="C137" s="5" t="n">
        <v>20000000000</v>
      </c>
      <c r="D137" s="5" t="n">
        <v>20000000000</v>
      </c>
    </row>
    <row r="138" spans="1:6">
      <c r="A138" s="4" t="s">
        <v>292</v>
      </c>
      <c r="C138" s="5" t="n">
        <v>28774000000</v>
      </c>
      <c r="D138" s="5" t="n">
        <v>26311000000</v>
      </c>
    </row>
    <row r="139" spans="1:6">
      <c r="A139" s="4" t="s">
        <v>2598</v>
      </c>
      <c r="C139" s="5" t="n">
        <v>14099000000</v>
      </c>
      <c r="D139" s="5" t="n">
        <v>26311000000</v>
      </c>
    </row>
    <row r="140" spans="1:6">
      <c r="A140" s="4" t="s">
        <v>2770</v>
      </c>
      <c r="C140" s="5" t="n">
        <v>-6029000000</v>
      </c>
      <c r="D140" s="5" t="n">
        <v>-20618000000</v>
      </c>
    </row>
    <row r="141" spans="1:6">
      <c r="A141" s="4" t="s">
        <v>2768</v>
      </c>
      <c r="C141" s="5" t="n">
        <v>8070000000</v>
      </c>
      <c r="D141" s="5" t="n">
        <v>5693000000</v>
      </c>
      <c r="F141" s="5" t="n">
        <v>9481000000</v>
      </c>
    </row>
    <row r="142" spans="1:6">
      <c r="A142" s="4" t="s">
        <v>2771</v>
      </c>
      <c r="C142" s="5" t="n">
        <v>15783000000</v>
      </c>
      <c r="D142" s="5" t="n">
        <v>20340000000</v>
      </c>
    </row>
    <row r="143" spans="1:6">
      <c r="A143" s="4" t="s">
        <v>2772</v>
      </c>
      <c r="C143" s="5" t="n">
        <v>2490000000</v>
      </c>
      <c r="D143" s="5" t="n">
        <v>6962000000</v>
      </c>
    </row>
    <row r="144" spans="1:6">
      <c r="A144" s="4" t="s">
        <v>2037</v>
      </c>
      <c r="C144" s="5" t="n">
        <v>-27000000</v>
      </c>
      <c r="D144" s="5" t="n">
        <v>0</v>
      </c>
    </row>
    <row r="145" spans="1:6">
      <c r="A145" s="4" t="s">
        <v>2773</v>
      </c>
      <c r="C145" s="5" t="n">
        <v>2463000000</v>
      </c>
      <c r="D145" s="5" t="n">
        <v>6962000000</v>
      </c>
    </row>
    <row r="146" spans="1:6">
      <c r="A146" s="4" t="s">
        <v>324</v>
      </c>
      <c r="C146" s="5" t="n">
        <v>0</v>
      </c>
      <c r="D146" s="5" t="n">
        <v>0</v>
      </c>
    </row>
    <row r="147" spans="1:6">
      <c r="A147" s="4" t="s">
        <v>2641</v>
      </c>
    </row>
    <row r="148" spans="1:6">
      <c r="A148" s="3" t="s">
        <v>2767</v>
      </c>
    </row>
    <row r="149" spans="1:6">
      <c r="A149" s="4" t="s">
        <v>43</v>
      </c>
      <c r="C149" s="5" t="n">
        <v>646811000000</v>
      </c>
      <c r="D149" s="5" t="n">
        <v>660858000000</v>
      </c>
    </row>
    <row r="150" spans="1:6">
      <c r="A150" s="4" t="s">
        <v>57</v>
      </c>
      <c r="C150" s="5" t="n">
        <v>754900000000</v>
      </c>
      <c r="D150" s="5" t="n">
        <v>656000000000</v>
      </c>
    </row>
    <row r="151" spans="1:6">
      <c r="A151" s="4" t="s">
        <v>2769</v>
      </c>
      <c r="C151" s="5" t="n">
        <v>61096000000</v>
      </c>
      <c r="D151" s="5" t="n">
        <v>164621000000</v>
      </c>
    </row>
    <row r="152" spans="1:6">
      <c r="A152" s="4" t="s">
        <v>292</v>
      </c>
      <c r="C152" s="5" t="n">
        <v>-108089000000</v>
      </c>
      <c r="D152" s="5" t="n">
        <v>4858000000</v>
      </c>
    </row>
    <row r="153" spans="1:6">
      <c r="A153" s="4" t="s">
        <v>2598</v>
      </c>
      <c r="C153" s="5" t="n">
        <v>-16202000000</v>
      </c>
      <c r="D153" s="5" t="n">
        <v>728000000</v>
      </c>
    </row>
    <row r="154" spans="1:6">
      <c r="A154" s="4" t="s">
        <v>2770</v>
      </c>
      <c r="C154" s="5" t="n">
        <v>16202000000</v>
      </c>
      <c r="D154" s="5" t="n">
        <v>0</v>
      </c>
    </row>
    <row r="155" spans="1:6">
      <c r="A155" s="4" t="s">
        <v>2768</v>
      </c>
      <c r="C155" s="5" t="n">
        <v>0</v>
      </c>
      <c r="D155" s="5" t="n">
        <v>728000000</v>
      </c>
      <c r="F155" s="5" t="n">
        <v>0</v>
      </c>
    </row>
    <row r="156" spans="1:6">
      <c r="A156" s="4" t="s">
        <v>2771</v>
      </c>
      <c r="C156" s="5" t="n">
        <v>90691000000</v>
      </c>
      <c r="D156" s="5" t="n">
        <v>98341000000</v>
      </c>
    </row>
    <row r="157" spans="1:6">
      <c r="A157" s="4" t="s">
        <v>2772</v>
      </c>
      <c r="C157" s="5" t="n">
        <v>-8719000000</v>
      </c>
      <c r="D157" s="5" t="n">
        <v>17449000000</v>
      </c>
    </row>
    <row r="158" spans="1:6">
      <c r="A158" s="4" t="s">
        <v>2037</v>
      </c>
      <c r="C158" s="5" t="n">
        <v>0</v>
      </c>
      <c r="D158" s="5" t="n">
        <v>0</v>
      </c>
    </row>
    <row r="159" spans="1:6">
      <c r="A159" s="4" t="s">
        <v>2773</v>
      </c>
      <c r="C159" s="5" t="n">
        <v>-8719000000</v>
      </c>
      <c r="D159" s="5" t="n">
        <v>17449000000</v>
      </c>
    </row>
    <row r="160" spans="1:6">
      <c r="A160" s="4" t="s">
        <v>324</v>
      </c>
      <c r="C160" s="5" t="n">
        <v>0</v>
      </c>
      <c r="D160" s="5" t="n">
        <v>0</v>
      </c>
    </row>
    <row r="161" spans="1:6">
      <c r="A161" s="4" t="s">
        <v>2659</v>
      </c>
    </row>
    <row r="162" spans="1:6">
      <c r="A162" s="3" t="s">
        <v>2767</v>
      </c>
    </row>
    <row r="163" spans="1:6">
      <c r="A163" s="4" t="s">
        <v>43</v>
      </c>
      <c r="C163" s="5" t="n">
        <v>1138000000</v>
      </c>
    </row>
    <row r="164" spans="1:6">
      <c r="A164" s="4" t="s">
        <v>57</v>
      </c>
      <c r="C164" s="5" t="n">
        <v>30000000</v>
      </c>
    </row>
    <row r="165" spans="1:6">
      <c r="A165" s="4" t="s">
        <v>2769</v>
      </c>
      <c r="C165" s="5" t="n">
        <v>1500000000</v>
      </c>
    </row>
    <row r="166" spans="1:6">
      <c r="A166" s="4" t="s">
        <v>292</v>
      </c>
      <c r="C166" s="5" t="n">
        <v>1108000000</v>
      </c>
    </row>
    <row r="167" spans="1:6">
      <c r="A167" s="4" t="s">
        <v>2598</v>
      </c>
      <c r="C167" s="5" t="n">
        <v>325000000</v>
      </c>
    </row>
    <row r="168" spans="1:6">
      <c r="A168" s="4" t="s">
        <v>2770</v>
      </c>
      <c r="C168" s="5" t="n">
        <v>115000000</v>
      </c>
    </row>
    <row r="169" spans="1:6">
      <c r="A169" s="4" t="s">
        <v>2768</v>
      </c>
      <c r="C169" s="5" t="n">
        <v>440000000</v>
      </c>
      <c r="D169" s="5" t="n">
        <v>0</v>
      </c>
    </row>
    <row r="170" spans="1:6">
      <c r="A170" s="4" t="s">
        <v>2771</v>
      </c>
      <c r="C170" s="5" t="n">
        <v>140000000</v>
      </c>
    </row>
    <row r="171" spans="1:6">
      <c r="A171" s="4" t="s">
        <v>2772</v>
      </c>
      <c r="C171" s="5" t="n">
        <v>-392000000</v>
      </c>
    </row>
    <row r="172" spans="1:6">
      <c r="A172" s="4" t="s">
        <v>2037</v>
      </c>
      <c r="C172" s="5" t="n">
        <v>0</v>
      </c>
    </row>
    <row r="173" spans="1:6">
      <c r="A173" s="4" t="s">
        <v>2773</v>
      </c>
      <c r="C173" s="5" t="n">
        <v>-392000000</v>
      </c>
    </row>
    <row r="174" spans="1:6">
      <c r="A174" s="4" t="s">
        <v>324</v>
      </c>
      <c r="C174" s="5" t="n">
        <v>0</v>
      </c>
    </row>
    <row r="175" spans="1:6">
      <c r="A175" s="4" t="s">
        <v>2662</v>
      </c>
    </row>
    <row r="176" spans="1:6">
      <c r="A176" s="3" t="s">
        <v>2767</v>
      </c>
    </row>
    <row r="177" spans="1:6">
      <c r="A177" s="4" t="s">
        <v>43</v>
      </c>
      <c r="C177" s="5" t="n">
        <v>1418000000</v>
      </c>
    </row>
    <row r="178" spans="1:6">
      <c r="A178" s="4" t="s">
        <v>57</v>
      </c>
      <c r="C178" s="5" t="n">
        <v>808000000</v>
      </c>
    </row>
    <row r="179" spans="1:6">
      <c r="A179" s="4" t="s">
        <v>2769</v>
      </c>
      <c r="C179" s="5" t="n">
        <v>321000000</v>
      </c>
    </row>
    <row r="180" spans="1:6">
      <c r="A180" s="4" t="s">
        <v>292</v>
      </c>
      <c r="C180" s="5" t="n">
        <v>610000000</v>
      </c>
    </row>
    <row r="181" spans="1:6">
      <c r="A181" s="4" t="s">
        <v>2598</v>
      </c>
      <c r="C181" s="5" t="n">
        <v>800000000</v>
      </c>
    </row>
    <row r="182" spans="1:6">
      <c r="A182" s="4" t="s">
        <v>2770</v>
      </c>
      <c r="C182" s="5" t="n">
        <v>0</v>
      </c>
    </row>
    <row r="183" spans="1:6">
      <c r="A183" s="4" t="s">
        <v>2768</v>
      </c>
      <c r="C183" s="5" t="n">
        <v>800000000</v>
      </c>
      <c r="D183" s="5" t="n">
        <v>0</v>
      </c>
    </row>
    <row r="184" spans="1:6">
      <c r="A184" s="4" t="s">
        <v>2771</v>
      </c>
      <c r="C184" s="5" t="n">
        <v>1433000000</v>
      </c>
    </row>
    <row r="185" spans="1:6">
      <c r="A185" s="4" t="s">
        <v>2772</v>
      </c>
      <c r="C185" s="5" t="n">
        <v>58000000</v>
      </c>
    </row>
    <row r="186" spans="1:6">
      <c r="A186" s="4" t="s">
        <v>2037</v>
      </c>
      <c r="C186" s="5" t="n">
        <v>0</v>
      </c>
    </row>
    <row r="187" spans="1:6">
      <c r="A187" s="4" t="s">
        <v>2773</v>
      </c>
      <c r="C187" s="5" t="n">
        <v>58000000</v>
      </c>
    </row>
    <row r="188" spans="1:6">
      <c r="A188" s="4" t="s">
        <v>324</v>
      </c>
      <c r="C188" s="5" t="n">
        <v>0</v>
      </c>
    </row>
    <row r="189" spans="1:6">
      <c r="A189" s="4" t="s">
        <v>2671</v>
      </c>
    </row>
    <row r="190" spans="1:6">
      <c r="A190" s="3" t="s">
        <v>2767</v>
      </c>
    </row>
    <row r="191" spans="1:6">
      <c r="A191" s="4" t="s">
        <v>43</v>
      </c>
      <c r="C191" s="5" t="n">
        <v>8692000000</v>
      </c>
    </row>
    <row r="192" spans="1:6">
      <c r="A192" s="4" t="s">
        <v>57</v>
      </c>
      <c r="C192" s="5" t="n">
        <v>5681000000</v>
      </c>
    </row>
    <row r="193" spans="1:6">
      <c r="A193" s="4" t="s">
        <v>2769</v>
      </c>
      <c r="C193" s="5" t="n">
        <v>43000000</v>
      </c>
    </row>
    <row r="194" spans="1:6">
      <c r="A194" s="4" t="s">
        <v>292</v>
      </c>
      <c r="C194" s="5" t="n">
        <v>3011000000</v>
      </c>
    </row>
    <row r="195" spans="1:6">
      <c r="A195" s="4" t="s">
        <v>2598</v>
      </c>
      <c r="C195" s="5" t="n">
        <v>1500000000</v>
      </c>
    </row>
    <row r="196" spans="1:6">
      <c r="A196" s="4" t="s">
        <v>2770</v>
      </c>
      <c r="C196" s="5" t="n">
        <v>0</v>
      </c>
    </row>
    <row r="197" spans="1:6">
      <c r="A197" s="4" t="s">
        <v>2768</v>
      </c>
      <c r="C197" s="5" t="n">
        <v>1500000000</v>
      </c>
      <c r="D197" s="5" t="n">
        <v>0</v>
      </c>
    </row>
    <row r="198" spans="1:6">
      <c r="A198" s="4" t="s">
        <v>2771</v>
      </c>
      <c r="C198" s="5" t="n">
        <v>12226000000</v>
      </c>
    </row>
    <row r="199" spans="1:6">
      <c r="A199" s="4" t="s">
        <v>2772</v>
      </c>
      <c r="C199" s="5" t="n">
        <v>661000000</v>
      </c>
    </row>
    <row r="200" spans="1:6">
      <c r="A200" s="4" t="s">
        <v>2037</v>
      </c>
      <c r="C200" s="5" t="n">
        <v>0</v>
      </c>
    </row>
    <row r="201" spans="1:6">
      <c r="A201" s="4" t="s">
        <v>2773</v>
      </c>
      <c r="C201" s="5" t="n">
        <v>661000000</v>
      </c>
    </row>
    <row r="202" spans="1:6">
      <c r="A202" s="4" t="s">
        <v>324</v>
      </c>
      <c r="C202" s="5" t="n">
        <v>0</v>
      </c>
    </row>
    <row r="203" spans="1:6">
      <c r="A203" s="4" t="s">
        <v>2676</v>
      </c>
    </row>
    <row r="204" spans="1:6">
      <c r="A204" s="3" t="s">
        <v>2767</v>
      </c>
    </row>
    <row r="205" spans="1:6">
      <c r="A205" s="4" t="s">
        <v>43</v>
      </c>
      <c r="C205" s="5" t="n">
        <v>1184000000</v>
      </c>
      <c r="D205" s="5" t="n">
        <v>1903000000</v>
      </c>
    </row>
    <row r="206" spans="1:6">
      <c r="A206" s="4" t="s">
        <v>57</v>
      </c>
      <c r="C206" s="5" t="n">
        <v>28000000</v>
      </c>
      <c r="D206" s="5" t="n">
        <v>1000000</v>
      </c>
    </row>
    <row r="207" spans="1:6">
      <c r="A207" s="4" t="s">
        <v>2769</v>
      </c>
      <c r="C207" s="5" t="n">
        <v>2000000000</v>
      </c>
      <c r="D207" s="5" t="n">
        <v>2000000000</v>
      </c>
    </row>
    <row r="208" spans="1:6">
      <c r="A208" s="4" t="s">
        <v>292</v>
      </c>
      <c r="C208" s="5" t="n">
        <v>1156000000</v>
      </c>
      <c r="D208" s="5" t="n">
        <v>1902000000</v>
      </c>
    </row>
    <row r="209" spans="1:6">
      <c r="A209" s="4" t="s">
        <v>2598</v>
      </c>
      <c r="C209" s="5" t="n">
        <v>230000000</v>
      </c>
      <c r="D209" s="5" t="n">
        <v>378000000</v>
      </c>
    </row>
    <row r="210" spans="1:6">
      <c r="A210" s="4" t="s">
        <v>2770</v>
      </c>
      <c r="C210" s="5" t="n">
        <v>0</v>
      </c>
      <c r="D210" s="5" t="n">
        <v>0</v>
      </c>
    </row>
    <row r="211" spans="1:6">
      <c r="A211" s="4" t="s">
        <v>2768</v>
      </c>
      <c r="C211" s="5" t="n">
        <v>230000000</v>
      </c>
      <c r="D211" s="5" t="n">
        <v>378000000</v>
      </c>
      <c r="F211" s="5" t="n">
        <v>0</v>
      </c>
    </row>
    <row r="212" spans="1:6">
      <c r="A212" s="4" t="s">
        <v>2771</v>
      </c>
      <c r="C212" s="5" t="n">
        <v>-751000000</v>
      </c>
      <c r="D212" s="5" t="n">
        <v>0</v>
      </c>
    </row>
    <row r="213" spans="1:6">
      <c r="A213" s="4" t="s">
        <v>2772</v>
      </c>
      <c r="C213" s="5" t="n">
        <v>-749000000</v>
      </c>
      <c r="D213" s="5" t="n">
        <v>-98000000</v>
      </c>
    </row>
    <row r="214" spans="1:6">
      <c r="A214" s="4" t="s">
        <v>2037</v>
      </c>
      <c r="C214" s="5" t="n">
        <v>0</v>
      </c>
      <c r="D214" s="5" t="n">
        <v>0</v>
      </c>
    </row>
    <row r="215" spans="1:6">
      <c r="A215" s="4" t="s">
        <v>2773</v>
      </c>
      <c r="C215" s="5" t="n">
        <v>-749000000</v>
      </c>
      <c r="D215" s="5" t="n">
        <v>-98000000</v>
      </c>
    </row>
    <row r="216" spans="1:6">
      <c r="A216" s="4" t="s">
        <v>324</v>
      </c>
      <c r="C216" s="5" t="n">
        <v>0</v>
      </c>
      <c r="D216" s="5" t="n">
        <v>0</v>
      </c>
    </row>
    <row r="217" spans="1:6">
      <c r="A217" s="4" t="s">
        <v>2691</v>
      </c>
    </row>
    <row r="218" spans="1:6">
      <c r="A218" s="3" t="s">
        <v>2767</v>
      </c>
    </row>
    <row r="219" spans="1:6">
      <c r="A219" s="4" t="s">
        <v>43</v>
      </c>
      <c r="C219" s="5" t="n">
        <v>1898000000</v>
      </c>
    </row>
    <row r="220" spans="1:6">
      <c r="A220" s="4" t="s">
        <v>57</v>
      </c>
      <c r="C220" s="5" t="n">
        <v>1374000000</v>
      </c>
    </row>
    <row r="221" spans="1:6">
      <c r="A221" s="4" t="s">
        <v>2769</v>
      </c>
      <c r="C221" s="5" t="n">
        <v>810000000</v>
      </c>
    </row>
    <row r="222" spans="1:6">
      <c r="A222" s="4" t="s">
        <v>292</v>
      </c>
      <c r="C222" s="5" t="n">
        <v>524000000</v>
      </c>
    </row>
    <row r="223" spans="1:6">
      <c r="A223" s="4" t="s">
        <v>2598</v>
      </c>
      <c r="C223" s="5" t="n">
        <v>800000000</v>
      </c>
    </row>
    <row r="224" spans="1:6">
      <c r="A224" s="4" t="s">
        <v>2770</v>
      </c>
      <c r="C224" s="5" t="n">
        <v>0</v>
      </c>
    </row>
    <row r="225" spans="1:6">
      <c r="A225" s="4" t="s">
        <v>2768</v>
      </c>
      <c r="C225" s="5" t="n">
        <v>800000000</v>
      </c>
      <c r="D225" s="5" t="n">
        <v>0</v>
      </c>
    </row>
    <row r="226" spans="1:6">
      <c r="A226" s="4" t="s">
        <v>2771</v>
      </c>
      <c r="C226" s="5" t="n">
        <v>303000000</v>
      </c>
    </row>
    <row r="227" spans="1:6">
      <c r="A227" s="4" t="s">
        <v>2772</v>
      </c>
      <c r="C227" s="5" t="n">
        <v>-170000000</v>
      </c>
    </row>
    <row r="228" spans="1:6">
      <c r="A228" s="4" t="s">
        <v>2037</v>
      </c>
      <c r="C228" s="5" t="n">
        <v>0</v>
      </c>
    </row>
    <row r="229" spans="1:6">
      <c r="A229" s="4" t="s">
        <v>2773</v>
      </c>
      <c r="C229" s="5" t="n">
        <v>-170000000</v>
      </c>
    </row>
    <row r="230" spans="1:6">
      <c r="A230" s="4" t="s">
        <v>324</v>
      </c>
      <c r="C230" s="5" t="n">
        <v>0</v>
      </c>
    </row>
    <row r="231" spans="1:6">
      <c r="A231" s="4" t="s">
        <v>2693</v>
      </c>
    </row>
    <row r="232" spans="1:6">
      <c r="A232" s="3" t="s">
        <v>2767</v>
      </c>
    </row>
    <row r="233" spans="1:6">
      <c r="A233" s="4" t="s">
        <v>43</v>
      </c>
      <c r="C233" s="5" t="n">
        <v>3501000000</v>
      </c>
    </row>
    <row r="234" spans="1:6">
      <c r="A234" s="4" t="s">
        <v>57</v>
      </c>
      <c r="C234" s="5" t="n">
        <v>3552000000</v>
      </c>
    </row>
    <row r="235" spans="1:6">
      <c r="A235" s="4" t="s">
        <v>2769</v>
      </c>
      <c r="C235" s="5" t="n">
        <v>0</v>
      </c>
    </row>
    <row r="236" spans="1:6">
      <c r="A236" s="4" t="s">
        <v>292</v>
      </c>
      <c r="C236" s="5" t="n">
        <v>-51000000</v>
      </c>
    </row>
    <row r="237" spans="1:6">
      <c r="A237" s="4" t="s">
        <v>2598</v>
      </c>
      <c r="C237" s="5" t="n">
        <v>1000000000</v>
      </c>
    </row>
    <row r="238" spans="1:6">
      <c r="A238" s="4" t="s">
        <v>2770</v>
      </c>
      <c r="C238" s="5" t="n">
        <v>0</v>
      </c>
    </row>
    <row r="239" spans="1:6">
      <c r="A239" s="4" t="s">
        <v>2768</v>
      </c>
      <c r="C239" s="5" t="n">
        <v>1000000000</v>
      </c>
      <c r="D239" s="5" t="n">
        <v>0</v>
      </c>
    </row>
    <row r="240" spans="1:6">
      <c r="A240" s="4" t="s">
        <v>2771</v>
      </c>
      <c r="C240" s="5" t="n">
        <v>3324000000</v>
      </c>
    </row>
    <row r="241" spans="1:6">
      <c r="A241" s="4" t="s">
        <v>2772</v>
      </c>
      <c r="C241" s="5" t="n">
        <v>-1036000000</v>
      </c>
    </row>
    <row r="242" spans="1:6">
      <c r="A242" s="4" t="s">
        <v>2037</v>
      </c>
      <c r="C242" s="5" t="n">
        <v>0</v>
      </c>
    </row>
    <row r="243" spans="1:6">
      <c r="A243" s="4" t="s">
        <v>2773</v>
      </c>
      <c r="C243" s="5" t="n">
        <v>-1036000000</v>
      </c>
    </row>
    <row r="244" spans="1:6">
      <c r="A244" s="4" t="s">
        <v>324</v>
      </c>
      <c r="C244" s="5" t="n">
        <v>0</v>
      </c>
    </row>
    <row r="245" spans="1:6">
      <c r="A245" s="4" t="s">
        <v>2698</v>
      </c>
    </row>
    <row r="246" spans="1:6">
      <c r="A246" s="3" t="s">
        <v>2767</v>
      </c>
    </row>
    <row r="247" spans="1:6">
      <c r="A247" s="4" t="s">
        <v>43</v>
      </c>
      <c r="C247" s="5" t="n">
        <v>7666000000</v>
      </c>
      <c r="D247" s="5" t="n">
        <v>30558000000</v>
      </c>
    </row>
    <row r="248" spans="1:6">
      <c r="A248" s="4" t="s">
        <v>57</v>
      </c>
      <c r="C248" s="5" t="n">
        <v>9000000</v>
      </c>
      <c r="D248" s="5" t="n">
        <v>3204000000</v>
      </c>
    </row>
    <row r="249" spans="1:6">
      <c r="A249" s="4" t="s">
        <v>2769</v>
      </c>
      <c r="C249" s="5" t="n">
        <v>11230000000</v>
      </c>
      <c r="D249" s="5" t="n">
        <v>31100000000</v>
      </c>
    </row>
    <row r="250" spans="1:6">
      <c r="A250" s="4" t="s">
        <v>292</v>
      </c>
      <c r="C250" s="5" t="n">
        <v>7657000000</v>
      </c>
      <c r="D250" s="5" t="n">
        <v>27354000000</v>
      </c>
    </row>
    <row r="251" spans="1:6">
      <c r="A251" s="4" t="s">
        <v>2598</v>
      </c>
      <c r="C251" s="5" t="n">
        <v>3000000</v>
      </c>
      <c r="D251" s="5" t="n">
        <v>10000000</v>
      </c>
    </row>
    <row r="252" spans="1:6">
      <c r="A252" s="4" t="s">
        <v>2770</v>
      </c>
      <c r="C252" s="5" t="n">
        <v>0</v>
      </c>
      <c r="D252" s="5" t="n">
        <v>0</v>
      </c>
    </row>
    <row r="253" spans="1:6">
      <c r="A253" s="4" t="s">
        <v>2768</v>
      </c>
      <c r="C253" s="5" t="n">
        <v>3000000</v>
      </c>
      <c r="D253" s="5" t="n">
        <v>10000000</v>
      </c>
      <c r="F253" s="5" t="n">
        <v>10000000</v>
      </c>
    </row>
    <row r="254" spans="1:6">
      <c r="A254" s="4" t="s">
        <v>2771</v>
      </c>
      <c r="C254" s="5" t="n">
        <v>0</v>
      </c>
      <c r="D254" s="5" t="n">
        <v>0</v>
      </c>
    </row>
    <row r="255" spans="1:6">
      <c r="A255" s="4" t="s">
        <v>2772</v>
      </c>
      <c r="C255" s="5" t="n">
        <v>172000000</v>
      </c>
      <c r="D255" s="5" t="n">
        <v>-542000000</v>
      </c>
    </row>
    <row r="256" spans="1:6">
      <c r="A256" s="4" t="s">
        <v>2037</v>
      </c>
      <c r="C256" s="5" t="n">
        <v>0</v>
      </c>
      <c r="D256" s="5" t="n">
        <v>0</v>
      </c>
    </row>
    <row r="257" spans="1:6">
      <c r="A257" s="4" t="s">
        <v>2773</v>
      </c>
      <c r="C257" s="5" t="n">
        <v>172000000</v>
      </c>
      <c r="D257" s="5" t="n">
        <v>-542000000</v>
      </c>
    </row>
    <row r="258" spans="1:6">
      <c r="A258" s="4" t="s">
        <v>324</v>
      </c>
      <c r="C258" s="5" t="n">
        <v>0</v>
      </c>
      <c r="D258" s="5" t="n">
        <v>0</v>
      </c>
    </row>
    <row r="259" spans="1:6">
      <c r="A259" s="4" t="s">
        <v>2700</v>
      </c>
    </row>
    <row r="260" spans="1:6">
      <c r="A260" s="3" t="s">
        <v>2767</v>
      </c>
    </row>
    <row r="261" spans="1:6">
      <c r="A261" s="4" t="s">
        <v>43</v>
      </c>
      <c r="C261" s="5" t="n">
        <v>22920000000</v>
      </c>
      <c r="D261" s="5" t="n">
        <v>22743000000</v>
      </c>
    </row>
    <row r="262" spans="1:6">
      <c r="A262" s="4" t="s">
        <v>57</v>
      </c>
      <c r="C262" s="5" t="n">
        <v>2369000000</v>
      </c>
      <c r="D262" s="5" t="n">
        <v>2265000000</v>
      </c>
    </row>
    <row r="263" spans="1:6">
      <c r="A263" s="4" t="s">
        <v>2769</v>
      </c>
      <c r="C263" s="5" t="n">
        <v>1031000000</v>
      </c>
      <c r="D263" s="5" t="n">
        <v>1031000000</v>
      </c>
    </row>
    <row r="264" spans="1:6">
      <c r="A264" s="4" t="s">
        <v>292</v>
      </c>
      <c r="C264" s="5" t="n">
        <v>20551000000</v>
      </c>
      <c r="D264" s="5" t="n">
        <v>20478000000</v>
      </c>
    </row>
    <row r="265" spans="1:6">
      <c r="A265" s="4" t="s">
        <v>2598</v>
      </c>
      <c r="C265" s="5" t="n">
        <v>20000000</v>
      </c>
      <c r="D265" s="5" t="n">
        <v>19000000</v>
      </c>
    </row>
    <row r="266" spans="1:6">
      <c r="A266" s="4" t="s">
        <v>2770</v>
      </c>
      <c r="C266" s="5" t="n">
        <v>0</v>
      </c>
      <c r="D266" s="5" t="n">
        <v>0</v>
      </c>
    </row>
    <row r="267" spans="1:6">
      <c r="A267" s="4" t="s">
        <v>2768</v>
      </c>
      <c r="C267" s="5" t="n">
        <v>20000000</v>
      </c>
      <c r="D267" s="5" t="n">
        <v>19000000</v>
      </c>
      <c r="F267" s="5" t="n">
        <v>19000000</v>
      </c>
    </row>
    <row r="268" spans="1:6">
      <c r="A268" s="4" t="s">
        <v>2771</v>
      </c>
      <c r="C268" s="5" t="n">
        <v>0</v>
      </c>
      <c r="D268" s="5" t="n">
        <v>0</v>
      </c>
    </row>
    <row r="269" spans="1:6">
      <c r="A269" s="4" t="s">
        <v>2772</v>
      </c>
      <c r="C269" s="5" t="n">
        <v>73000000</v>
      </c>
      <c r="D269" s="5" t="n">
        <v>317000000</v>
      </c>
    </row>
    <row r="270" spans="1:6">
      <c r="A270" s="4" t="s">
        <v>2037</v>
      </c>
      <c r="C270" s="5" t="n">
        <v>0</v>
      </c>
      <c r="D270" s="5" t="n">
        <v>276000000</v>
      </c>
    </row>
    <row r="271" spans="1:6">
      <c r="A271" s="4" t="s">
        <v>2773</v>
      </c>
      <c r="C271" s="5" t="n">
        <v>73000000</v>
      </c>
      <c r="D271" s="5" t="n">
        <v>593000000</v>
      </c>
    </row>
    <row r="272" spans="1:6">
      <c r="A272" s="4" t="s">
        <v>324</v>
      </c>
      <c r="C272" s="5" t="n">
        <v>0</v>
      </c>
      <c r="D272" s="5" t="n">
        <v>0</v>
      </c>
    </row>
    <row r="273" spans="1:6">
      <c r="A273" s="4" t="s">
        <v>2704</v>
      </c>
    </row>
    <row r="274" spans="1:6">
      <c r="A274" s="3" t="s">
        <v>2767</v>
      </c>
    </row>
    <row r="275" spans="1:6">
      <c r="A275" s="4" t="s">
        <v>43</v>
      </c>
      <c r="C275" s="5" t="n">
        <v>29963000000</v>
      </c>
      <c r="D275" s="5" t="n">
        <v>29677000000</v>
      </c>
    </row>
    <row r="276" spans="1:6">
      <c r="A276" s="4" t="s">
        <v>57</v>
      </c>
      <c r="C276" s="5" t="n">
        <v>2566000000</v>
      </c>
      <c r="D276" s="5" t="n">
        <v>2503000000</v>
      </c>
    </row>
    <row r="277" spans="1:6">
      <c r="A277" s="4" t="s">
        <v>2769</v>
      </c>
      <c r="C277" s="5" t="n">
        <v>1382000000</v>
      </c>
      <c r="D277" s="5" t="n">
        <v>1382000000</v>
      </c>
    </row>
    <row r="278" spans="1:6">
      <c r="A278" s="4" t="s">
        <v>292</v>
      </c>
      <c r="C278" s="5" t="n">
        <v>27397000000</v>
      </c>
      <c r="D278" s="5" t="n">
        <v>27174000000</v>
      </c>
    </row>
    <row r="279" spans="1:6">
      <c r="A279" s="4" t="s">
        <v>2598</v>
      </c>
      <c r="C279" s="5" t="n">
        <v>31000000</v>
      </c>
      <c r="D279" s="5" t="n">
        <v>31000000</v>
      </c>
    </row>
    <row r="280" spans="1:6">
      <c r="A280" s="4" t="s">
        <v>2770</v>
      </c>
      <c r="C280" s="5" t="n">
        <v>0</v>
      </c>
      <c r="D280" s="5" t="n">
        <v>0</v>
      </c>
    </row>
    <row r="281" spans="1:6">
      <c r="A281" s="4" t="s">
        <v>2768</v>
      </c>
      <c r="C281" s="5" t="n">
        <v>31000000</v>
      </c>
      <c r="D281" s="5" t="n">
        <v>31000000</v>
      </c>
      <c r="F281" s="5" t="n">
        <v>15000000</v>
      </c>
    </row>
    <row r="282" spans="1:6">
      <c r="A282" s="4" t="s">
        <v>2771</v>
      </c>
      <c r="C282" s="5" t="n">
        <v>0</v>
      </c>
      <c r="D282" s="5" t="n">
        <v>0</v>
      </c>
    </row>
    <row r="283" spans="1:6">
      <c r="A283" s="4" t="s">
        <v>2772</v>
      </c>
      <c r="C283" s="5" t="n">
        <v>223000000</v>
      </c>
      <c r="D283" s="5" t="n">
        <v>129000000</v>
      </c>
    </row>
    <row r="284" spans="1:6">
      <c r="A284" s="4" t="s">
        <v>2037</v>
      </c>
      <c r="C284" s="5" t="n">
        <v>0</v>
      </c>
      <c r="D284" s="5" t="n">
        <v>25392000000</v>
      </c>
    </row>
    <row r="285" spans="1:6">
      <c r="A285" s="4" t="s">
        <v>2773</v>
      </c>
      <c r="C285" s="5" t="n">
        <v>223000000</v>
      </c>
      <c r="D285" s="5" t="n">
        <v>25521000000</v>
      </c>
    </row>
    <row r="286" spans="1:6">
      <c r="A286" s="4" t="s">
        <v>324</v>
      </c>
      <c r="C286" s="5" t="n">
        <v>0</v>
      </c>
      <c r="D286" s="5" t="n">
        <v>0</v>
      </c>
    </row>
    <row r="287" spans="1:6">
      <c r="A287" s="4" t="s">
        <v>2705</v>
      </c>
    </row>
    <row r="288" spans="1:6">
      <c r="A288" s="3" t="s">
        <v>2767</v>
      </c>
    </row>
    <row r="289" spans="1:6">
      <c r="A289" s="4" t="s">
        <v>43</v>
      </c>
      <c r="C289" s="5" t="n">
        <v>11858000000</v>
      </c>
      <c r="D289" s="5" t="n">
        <v>11795000000</v>
      </c>
    </row>
    <row r="290" spans="1:6">
      <c r="A290" s="4" t="s">
        <v>57</v>
      </c>
      <c r="C290" s="5" t="n">
        <v>1675000000</v>
      </c>
      <c r="D290" s="5" t="n">
        <v>1628000000</v>
      </c>
    </row>
    <row r="291" spans="1:6">
      <c r="A291" s="4" t="s">
        <v>2769</v>
      </c>
      <c r="C291" s="5" t="n">
        <v>521000000</v>
      </c>
      <c r="D291" s="5" t="n">
        <v>521000000</v>
      </c>
    </row>
    <row r="292" spans="1:6">
      <c r="A292" s="4" t="s">
        <v>292</v>
      </c>
      <c r="C292" s="5" t="n">
        <v>10183000000</v>
      </c>
      <c r="D292" s="5" t="n">
        <v>10167000000</v>
      </c>
    </row>
    <row r="293" spans="1:6">
      <c r="A293" s="4" t="s">
        <v>2598</v>
      </c>
      <c r="C293" s="5" t="n">
        <v>20000000</v>
      </c>
      <c r="D293" s="5" t="n">
        <v>20000000</v>
      </c>
    </row>
    <row r="294" spans="1:6">
      <c r="A294" s="4" t="s">
        <v>2770</v>
      </c>
      <c r="C294" s="5" t="n">
        <v>0</v>
      </c>
      <c r="D294" s="5" t="n">
        <v>0</v>
      </c>
    </row>
    <row r="295" spans="1:6">
      <c r="A295" s="4" t="s">
        <v>2768</v>
      </c>
      <c r="C295" s="5" t="n">
        <v>20000000</v>
      </c>
      <c r="D295" s="5" t="n">
        <v>20000000</v>
      </c>
      <c r="F295" s="5" t="n">
        <v>0</v>
      </c>
    </row>
    <row r="296" spans="1:6">
      <c r="A296" s="4" t="s">
        <v>2771</v>
      </c>
      <c r="C296" s="5" t="n">
        <v>0</v>
      </c>
      <c r="D296" s="5" t="n">
        <v>0</v>
      </c>
    </row>
    <row r="297" spans="1:6">
      <c r="A297" s="4" t="s">
        <v>2772</v>
      </c>
      <c r="C297" s="5" t="n">
        <v>29000000</v>
      </c>
      <c r="D297" s="5" t="n">
        <v>-22000000</v>
      </c>
    </row>
    <row r="298" spans="1:6">
      <c r="A298" s="4" t="s">
        <v>2037</v>
      </c>
      <c r="C298" s="5" t="n">
        <v>0</v>
      </c>
      <c r="D298" s="5" t="n">
        <v>0</v>
      </c>
    </row>
    <row r="299" spans="1:6">
      <c r="A299" s="4" t="s">
        <v>2773</v>
      </c>
      <c r="C299" s="5" t="n">
        <v>29000000</v>
      </c>
      <c r="D299" s="5" t="n">
        <v>-22000000</v>
      </c>
    </row>
    <row r="300" spans="1:6">
      <c r="A300" s="4" t="s">
        <v>324</v>
      </c>
      <c r="C300" s="5" t="n">
        <v>0</v>
      </c>
      <c r="D300" s="5" t="n">
        <v>0</v>
      </c>
    </row>
    <row r="301" spans="1:6">
      <c r="A301" s="4" t="s">
        <v>2707</v>
      </c>
    </row>
    <row r="302" spans="1:6">
      <c r="A302" s="3" t="s">
        <v>2767</v>
      </c>
    </row>
    <row r="303" spans="1:6">
      <c r="A303" s="4" t="s">
        <v>43</v>
      </c>
      <c r="C303" s="5" t="n">
        <v>6730000000</v>
      </c>
      <c r="D303" s="5" t="n">
        <v>991000000</v>
      </c>
    </row>
    <row r="304" spans="1:6">
      <c r="A304" s="4" t="s">
        <v>57</v>
      </c>
      <c r="C304" s="5" t="n">
        <v>717000000</v>
      </c>
      <c r="D304" s="5" t="n">
        <v>714000000</v>
      </c>
    </row>
    <row r="305" spans="1:6">
      <c r="A305" s="4" t="s">
        <v>2769</v>
      </c>
      <c r="C305" s="5" t="n">
        <v>321000000</v>
      </c>
      <c r="D305" s="5" t="n">
        <v>21000000</v>
      </c>
    </row>
    <row r="306" spans="1:6">
      <c r="A306" s="4" t="s">
        <v>292</v>
      </c>
      <c r="C306" s="5" t="n">
        <v>6013000000</v>
      </c>
      <c r="D306" s="5" t="n">
        <v>277000000</v>
      </c>
    </row>
    <row r="307" spans="1:6">
      <c r="A307" s="4" t="s">
        <v>2598</v>
      </c>
      <c r="C307" s="5" t="n">
        <v>19000000</v>
      </c>
      <c r="D307" s="5" t="n">
        <v>13000000</v>
      </c>
    </row>
    <row r="308" spans="1:6">
      <c r="A308" s="4" t="s">
        <v>2770</v>
      </c>
      <c r="C308" s="5" t="n">
        <v>0</v>
      </c>
      <c r="D308" s="5" t="n">
        <v>0</v>
      </c>
    </row>
    <row r="309" spans="1:6">
      <c r="A309" s="4" t="s">
        <v>2768</v>
      </c>
      <c r="C309" s="5" t="n">
        <v>19000000</v>
      </c>
      <c r="D309" s="5" t="n">
        <v>13000000</v>
      </c>
      <c r="F309" s="5" t="n">
        <v>0</v>
      </c>
    </row>
    <row r="310" spans="1:6">
      <c r="A310" s="4" t="s">
        <v>2771</v>
      </c>
      <c r="C310" s="5" t="n">
        <v>0</v>
      </c>
      <c r="D310" s="5" t="n">
        <v>0</v>
      </c>
    </row>
    <row r="311" spans="1:6">
      <c r="A311" s="4" t="s">
        <v>2772</v>
      </c>
      <c r="C311" s="5" t="n">
        <v>-262000000</v>
      </c>
      <c r="D311" s="5" t="n">
        <v>-12000000</v>
      </c>
    </row>
    <row r="312" spans="1:6">
      <c r="A312" s="4" t="s">
        <v>2037</v>
      </c>
      <c r="C312" s="5" t="n">
        <v>0</v>
      </c>
      <c r="D312" s="5" t="n">
        <v>0</v>
      </c>
    </row>
    <row r="313" spans="1:6">
      <c r="A313" s="4" t="s">
        <v>2773</v>
      </c>
      <c r="C313" s="5" t="n">
        <v>-262000000</v>
      </c>
      <c r="D313" s="5" t="n">
        <v>-12000000</v>
      </c>
    </row>
    <row r="314" spans="1:6">
      <c r="A314" s="4" t="s">
        <v>324</v>
      </c>
      <c r="C314" s="5" t="n">
        <v>0</v>
      </c>
      <c r="D314" s="5" t="n">
        <v>0</v>
      </c>
    </row>
    <row r="315" spans="1:6">
      <c r="A315" s="4" t="s">
        <v>2711</v>
      </c>
    </row>
    <row r="316" spans="1:6">
      <c r="A316" s="3" t="s">
        <v>2767</v>
      </c>
    </row>
    <row r="317" spans="1:6">
      <c r="A317" s="4" t="s">
        <v>43</v>
      </c>
      <c r="C317" s="5" t="n">
        <v>50357000000</v>
      </c>
      <c r="D317" s="5" t="n">
        <v>51000000000</v>
      </c>
    </row>
    <row r="318" spans="1:6">
      <c r="A318" s="4" t="s">
        <v>57</v>
      </c>
      <c r="C318" s="5" t="n">
        <v>0</v>
      </c>
      <c r="D318" s="5" t="n">
        <v>0</v>
      </c>
    </row>
    <row r="319" spans="1:6">
      <c r="A319" s="4" t="s">
        <v>2769</v>
      </c>
      <c r="C319" s="5" t="n">
        <v>51000000000</v>
      </c>
      <c r="D319" s="5" t="n">
        <v>51000000000</v>
      </c>
    </row>
    <row r="320" spans="1:6">
      <c r="A320" s="4" t="s">
        <v>292</v>
      </c>
      <c r="C320" s="5" t="n">
        <v>50357000000</v>
      </c>
      <c r="D320" s="5" t="n">
        <v>51000000000</v>
      </c>
    </row>
    <row r="321" spans="1:6">
      <c r="A321" s="4" t="s">
        <v>2598</v>
      </c>
      <c r="C321" s="5" t="n">
        <v>7899000000</v>
      </c>
      <c r="D321" s="5" t="n">
        <v>8000000000</v>
      </c>
    </row>
    <row r="322" spans="1:6">
      <c r="A322" s="4" t="s">
        <v>2770</v>
      </c>
      <c r="C322" s="5" t="n">
        <v>0</v>
      </c>
      <c r="D322" s="5" t="n">
        <v>0</v>
      </c>
    </row>
    <row r="323" spans="1:6">
      <c r="A323" s="4" t="s">
        <v>2768</v>
      </c>
      <c r="C323" s="5" t="n">
        <v>7899000000</v>
      </c>
      <c r="D323" s="5" t="n">
        <v>8000000000</v>
      </c>
      <c r="F323" s="5" t="n">
        <v>0</v>
      </c>
    </row>
    <row r="324" spans="1:6">
      <c r="A324" s="4" t="s">
        <v>2771</v>
      </c>
      <c r="C324" s="5" t="n">
        <v>0</v>
      </c>
    </row>
    <row r="325" spans="1:6">
      <c r="A325" s="4" t="s">
        <v>2772</v>
      </c>
      <c r="C325" s="5" t="n">
        <v>-545000000</v>
      </c>
    </row>
    <row r="326" spans="1:6">
      <c r="A326" s="4" t="s">
        <v>2037</v>
      </c>
      <c r="C326" s="5" t="n">
        <v>0</v>
      </c>
    </row>
    <row r="327" spans="1:6">
      <c r="A327" s="4" t="s">
        <v>2773</v>
      </c>
      <c r="C327" s="5" t="n">
        <v>-545000000</v>
      </c>
    </row>
    <row r="328" spans="1:6">
      <c r="A328" s="4" t="s">
        <v>324</v>
      </c>
      <c r="C328" s="5" t="n">
        <v>0</v>
      </c>
      <c r="D328" s="6" t="n">
        <v>0</v>
      </c>
    </row>
    <row r="329" spans="1:6">
      <c r="A329" s="4" t="s">
        <v>2774</v>
      </c>
      <c r="B329" s="4" t="s">
        <v>44</v>
      </c>
      <c r="D329" s="4" t="s">
        <v>2775</v>
      </c>
    </row>
    <row r="330" spans="1:6">
      <c r="A330" s="4" t="s">
        <v>2713</v>
      </c>
    </row>
    <row r="331" spans="1:6">
      <c r="A331" s="3" t="s">
        <v>2767</v>
      </c>
    </row>
    <row r="332" spans="1:6">
      <c r="A332" s="4" t="s">
        <v>43</v>
      </c>
      <c r="C332" s="5" t="n">
        <v>75504000000</v>
      </c>
      <c r="D332" s="6" t="n">
        <v>71245000000</v>
      </c>
    </row>
    <row r="333" spans="1:6">
      <c r="A333" s="4" t="s">
        <v>57</v>
      </c>
      <c r="C333" s="5" t="n">
        <v>19323000000</v>
      </c>
      <c r="D333" s="5" t="n">
        <v>17322000000</v>
      </c>
    </row>
    <row r="334" spans="1:6">
      <c r="A334" s="4" t="s">
        <v>2769</v>
      </c>
      <c r="C334" s="5" t="n">
        <v>10000000000</v>
      </c>
      <c r="D334" s="5" t="n">
        <v>10000000000</v>
      </c>
    </row>
    <row r="335" spans="1:6">
      <c r="A335" s="4" t="s">
        <v>292</v>
      </c>
      <c r="C335" s="5" t="n">
        <v>56181000000</v>
      </c>
      <c r="D335" s="5" t="n">
        <v>53923000000</v>
      </c>
    </row>
    <row r="336" spans="1:6">
      <c r="A336" s="4" t="s">
        <v>2598</v>
      </c>
      <c r="C336" s="5" t="n">
        <v>5056000000</v>
      </c>
      <c r="D336" s="5" t="n">
        <v>4853000000</v>
      </c>
    </row>
    <row r="337" spans="1:6">
      <c r="A337" s="4" t="s">
        <v>2770</v>
      </c>
      <c r="C337" s="5" t="n">
        <v>0</v>
      </c>
      <c r="D337" s="5" t="n">
        <v>0</v>
      </c>
    </row>
    <row r="338" spans="1:6">
      <c r="A338" s="4" t="s">
        <v>2768</v>
      </c>
      <c r="C338" s="5" t="n">
        <v>5056000000</v>
      </c>
      <c r="D338" s="5" t="n">
        <v>4853000000</v>
      </c>
      <c r="F338" s="5" t="n">
        <v>4580000000</v>
      </c>
    </row>
    <row r="339" spans="1:6">
      <c r="A339" s="4" t="s">
        <v>2771</v>
      </c>
      <c r="C339" s="5" t="n">
        <v>68750000000</v>
      </c>
      <c r="D339" s="5" t="n">
        <v>59868000000</v>
      </c>
    </row>
    <row r="340" spans="1:6">
      <c r="A340" s="4" t="s">
        <v>2772</v>
      </c>
      <c r="C340" s="5" t="n">
        <v>3580000000</v>
      </c>
      <c r="D340" s="5" t="n">
        <v>3517000000</v>
      </c>
    </row>
    <row r="341" spans="1:6">
      <c r="A341" s="4" t="s">
        <v>2037</v>
      </c>
      <c r="C341" s="5" t="n">
        <v>0</v>
      </c>
      <c r="D341" s="5" t="n">
        <v>0</v>
      </c>
    </row>
    <row r="342" spans="1:6">
      <c r="A342" s="4" t="s">
        <v>2773</v>
      </c>
      <c r="C342" s="5" t="n">
        <v>3580000000</v>
      </c>
      <c r="D342" s="5" t="n">
        <v>3517000000</v>
      </c>
    </row>
    <row r="343" spans="1:6">
      <c r="A343" s="4" t="s">
        <v>324</v>
      </c>
      <c r="C343" s="5" t="n">
        <v>149000000</v>
      </c>
      <c r="D343" s="5" t="n">
        <v>135000000</v>
      </c>
    </row>
    <row r="344" spans="1:6">
      <c r="A344" s="4" t="s">
        <v>2716</v>
      </c>
    </row>
    <row r="345" spans="1:6">
      <c r="A345" s="3" t="s">
        <v>2767</v>
      </c>
    </row>
    <row r="346" spans="1:6">
      <c r="A346" s="4" t="s">
        <v>43</v>
      </c>
      <c r="C346" s="5" t="n">
        <v>15017000000</v>
      </c>
      <c r="D346" s="5" t="n">
        <v>50213000000</v>
      </c>
    </row>
    <row r="347" spans="1:6">
      <c r="A347" s="4" t="s">
        <v>57</v>
      </c>
      <c r="C347" s="5" t="n">
        <v>3000000</v>
      </c>
      <c r="D347" s="5" t="n">
        <v>2000000</v>
      </c>
    </row>
    <row r="348" spans="1:6">
      <c r="A348" s="4" t="s">
        <v>2769</v>
      </c>
      <c r="C348" s="5" t="n">
        <v>12970000000</v>
      </c>
      <c r="D348" s="5" t="n">
        <v>47970000000</v>
      </c>
    </row>
    <row r="349" spans="1:6">
      <c r="A349" s="4" t="s">
        <v>292</v>
      </c>
      <c r="C349" s="5" t="n">
        <v>15014000000</v>
      </c>
      <c r="D349" s="5" t="n">
        <v>50211000000</v>
      </c>
    </row>
    <row r="350" spans="1:6">
      <c r="A350" s="4" t="s">
        <v>2598</v>
      </c>
      <c r="C350" s="5" t="n">
        <v>7506000000</v>
      </c>
      <c r="D350" s="5" t="n">
        <v>25105000000</v>
      </c>
    </row>
    <row r="351" spans="1:6">
      <c r="A351" s="4" t="s">
        <v>2770</v>
      </c>
      <c r="C351" s="5" t="n">
        <v>-386000000</v>
      </c>
      <c r="D351" s="5" t="n">
        <v>-386000000</v>
      </c>
    </row>
    <row r="352" spans="1:6">
      <c r="A352" s="4" t="s">
        <v>2768</v>
      </c>
      <c r="C352" s="5" t="n">
        <v>7120000000</v>
      </c>
      <c r="D352" s="5" t="n">
        <v>24719000000</v>
      </c>
      <c r="F352" s="5" t="n">
        <v>25508000000</v>
      </c>
    </row>
    <row r="353" spans="1:6">
      <c r="A353" s="4" t="s">
        <v>2771</v>
      </c>
      <c r="C353" s="5" t="n">
        <v>2728000000</v>
      </c>
      <c r="D353" s="5" t="n">
        <v>3045000000</v>
      </c>
    </row>
    <row r="354" spans="1:6">
      <c r="A354" s="4" t="s">
        <v>2772</v>
      </c>
      <c r="C354" s="5" t="n">
        <v>-294000000</v>
      </c>
      <c r="D354" s="5" t="n">
        <v>2001000000</v>
      </c>
    </row>
    <row r="355" spans="1:6">
      <c r="A355" s="4" t="s">
        <v>2037</v>
      </c>
      <c r="C355" s="5" t="n">
        <v>142000000</v>
      </c>
      <c r="D355" s="5" t="n">
        <v>2390000000</v>
      </c>
    </row>
    <row r="356" spans="1:6">
      <c r="A356" s="4" t="s">
        <v>2773</v>
      </c>
      <c r="C356" s="5" t="n">
        <v>-152000000</v>
      </c>
      <c r="D356" s="5" t="n">
        <v>4391000000</v>
      </c>
    </row>
    <row r="357" spans="1:6">
      <c r="A357" s="4" t="s">
        <v>324</v>
      </c>
      <c r="C357" s="5" t="n">
        <v>0</v>
      </c>
      <c r="D357" s="5" t="n">
        <v>0</v>
      </c>
    </row>
    <row r="358" spans="1:6">
      <c r="A358" s="4" t="s">
        <v>2718</v>
      </c>
    </row>
    <row r="359" spans="1:6">
      <c r="A359" s="3" t="s">
        <v>2767</v>
      </c>
    </row>
    <row r="360" spans="1:6">
      <c r="A360" s="4" t="s">
        <v>43</v>
      </c>
      <c r="C360" s="5" t="n">
        <v>70166000000</v>
      </c>
      <c r="D360" s="5" t="n">
        <v>100252000000</v>
      </c>
    </row>
    <row r="361" spans="1:6">
      <c r="A361" s="4" t="s">
        <v>57</v>
      </c>
      <c r="C361" s="5" t="n">
        <v>1315000000</v>
      </c>
      <c r="D361" s="5" t="n">
        <v>1094000000</v>
      </c>
    </row>
    <row r="362" spans="1:6">
      <c r="A362" s="4" t="s">
        <v>2769</v>
      </c>
      <c r="C362" s="5" t="n">
        <v>51880000000</v>
      </c>
      <c r="D362" s="5" t="n">
        <v>90800000000</v>
      </c>
    </row>
    <row r="363" spans="1:6">
      <c r="A363" s="4" t="s">
        <v>292</v>
      </c>
      <c r="C363" s="5" t="n">
        <v>68851000000</v>
      </c>
      <c r="D363" s="5" t="n">
        <v>99158000000</v>
      </c>
    </row>
    <row r="364" spans="1:6">
      <c r="A364" s="4" t="s">
        <v>2598</v>
      </c>
      <c r="C364" s="5" t="n">
        <v>17213000000</v>
      </c>
      <c r="D364" s="5" t="n">
        <v>24789000000</v>
      </c>
    </row>
    <row r="365" spans="1:6">
      <c r="A365" s="4" t="s">
        <v>2770</v>
      </c>
      <c r="C365" s="5" t="n">
        <v>0</v>
      </c>
      <c r="D365" s="5" t="n">
        <v>0</v>
      </c>
    </row>
    <row r="366" spans="1:6">
      <c r="A366" s="4" t="s">
        <v>2768</v>
      </c>
      <c r="C366" s="5" t="n">
        <v>17213000000</v>
      </c>
      <c r="D366" s="5" t="n">
        <v>24789000000</v>
      </c>
      <c r="F366" s="5" t="n">
        <v>28470000000</v>
      </c>
    </row>
    <row r="367" spans="1:6">
      <c r="A367" s="4" t="s">
        <v>2771</v>
      </c>
      <c r="C367" s="5" t="n">
        <v>21916000000</v>
      </c>
      <c r="D367" s="5" t="n">
        <v>22411000000</v>
      </c>
    </row>
    <row r="368" spans="1:6">
      <c r="A368" s="4" t="s">
        <v>2772</v>
      </c>
      <c r="C368" s="5" t="n">
        <v>8624000000</v>
      </c>
      <c r="D368" s="5" t="n">
        <v>15002000000</v>
      </c>
    </row>
    <row r="369" spans="1:6">
      <c r="A369" s="4" t="s">
        <v>2037</v>
      </c>
      <c r="C369" s="5" t="n">
        <v>129000000</v>
      </c>
      <c r="D369" s="5" t="n">
        <v>872000000</v>
      </c>
    </row>
    <row r="370" spans="1:6">
      <c r="A370" s="4" t="s">
        <v>2773</v>
      </c>
      <c r="C370" s="5" t="n">
        <v>8753000000</v>
      </c>
      <c r="D370" s="5" t="n">
        <v>15874000000</v>
      </c>
    </row>
    <row r="371" spans="1:6">
      <c r="A371" s="4" t="s">
        <v>324</v>
      </c>
      <c r="C371" s="5" t="n">
        <v>0</v>
      </c>
      <c r="D371" s="5" t="n">
        <v>0</v>
      </c>
    </row>
    <row r="372" spans="1:6">
      <c r="A372" s="4" t="s">
        <v>2719</v>
      </c>
    </row>
    <row r="373" spans="1:6">
      <c r="A373" s="3" t="s">
        <v>2767</v>
      </c>
    </row>
    <row r="374" spans="1:6">
      <c r="A374" s="4" t="s">
        <v>43</v>
      </c>
      <c r="C374" s="5" t="n">
        <v>170155000000</v>
      </c>
      <c r="D374" s="5" t="n">
        <v>112865000000</v>
      </c>
    </row>
    <row r="375" spans="1:6">
      <c r="A375" s="4" t="s">
        <v>57</v>
      </c>
      <c r="C375" s="5" t="n">
        <v>133034000000</v>
      </c>
      <c r="D375" s="5" t="n">
        <v>73429000000</v>
      </c>
    </row>
    <row r="376" spans="1:6">
      <c r="A376" s="4" t="s">
        <v>2769</v>
      </c>
      <c r="C376" s="5" t="n">
        <v>34114000000</v>
      </c>
      <c r="D376" s="5" t="n">
        <v>34114000000</v>
      </c>
    </row>
    <row r="377" spans="1:6">
      <c r="A377" s="4" t="s">
        <v>292</v>
      </c>
      <c r="C377" s="5" t="n">
        <v>37121000000</v>
      </c>
      <c r="D377" s="5" t="n">
        <v>39436000000</v>
      </c>
    </row>
    <row r="378" spans="1:6">
      <c r="A378" s="4" t="s">
        <v>2598</v>
      </c>
      <c r="C378" s="5" t="n">
        <v>1761000000</v>
      </c>
      <c r="D378" s="5" t="n">
        <v>1850000000</v>
      </c>
    </row>
    <row r="379" spans="1:6">
      <c r="A379" s="4" t="s">
        <v>2770</v>
      </c>
      <c r="C379" s="5" t="n">
        <v>0</v>
      </c>
      <c r="D379" s="5" t="n">
        <v>0</v>
      </c>
    </row>
    <row r="380" spans="1:6">
      <c r="A380" s="4" t="s">
        <v>2768</v>
      </c>
      <c r="C380" s="5" t="n">
        <v>1761000000</v>
      </c>
      <c r="D380" s="5" t="n">
        <v>1850000000</v>
      </c>
      <c r="F380" s="5" t="n">
        <v>0</v>
      </c>
    </row>
    <row r="381" spans="1:6">
      <c r="A381" s="4" t="s">
        <v>2771</v>
      </c>
      <c r="C381" s="5" t="n">
        <v>5391000000</v>
      </c>
      <c r="D381" s="5" t="n">
        <v>197000000</v>
      </c>
    </row>
    <row r="382" spans="1:6">
      <c r="A382" s="4" t="s">
        <v>2772</v>
      </c>
      <c r="C382" s="5" t="n">
        <v>-1507000000</v>
      </c>
      <c r="D382" s="5" t="n">
        <v>-626000000</v>
      </c>
    </row>
    <row r="383" spans="1:6">
      <c r="A383" s="4" t="s">
        <v>2037</v>
      </c>
      <c r="C383" s="5" t="n">
        <v>0</v>
      </c>
      <c r="D383" s="5" t="n">
        <v>0</v>
      </c>
    </row>
    <row r="384" spans="1:6">
      <c r="A384" s="4" t="s">
        <v>2773</v>
      </c>
      <c r="C384" s="5" t="n">
        <v>-1507000000</v>
      </c>
      <c r="D384" s="5" t="n">
        <v>-626000000</v>
      </c>
    </row>
    <row r="385" spans="1:6">
      <c r="A385" s="4" t="s">
        <v>324</v>
      </c>
      <c r="C385" s="5" t="n">
        <v>0</v>
      </c>
      <c r="D385" s="5" t="n">
        <v>0</v>
      </c>
    </row>
    <row r="386" spans="1:6">
      <c r="A386" s="4" t="s">
        <v>2721</v>
      </c>
    </row>
    <row r="387" spans="1:6">
      <c r="A387" s="3" t="s">
        <v>2767</v>
      </c>
    </row>
    <row r="388" spans="1:6">
      <c r="A388" s="4" t="s">
        <v>43</v>
      </c>
      <c r="C388" s="5" t="n">
        <v>7752000000</v>
      </c>
    </row>
    <row r="389" spans="1:6">
      <c r="A389" s="4" t="s">
        <v>57</v>
      </c>
      <c r="C389" s="5" t="n">
        <v>247000000</v>
      </c>
    </row>
    <row r="390" spans="1:6">
      <c r="A390" s="4" t="s">
        <v>2769</v>
      </c>
      <c r="C390" s="5" t="n">
        <v>8000000000</v>
      </c>
    </row>
    <row r="391" spans="1:6">
      <c r="A391" s="4" t="s">
        <v>292</v>
      </c>
      <c r="C391" s="5" t="n">
        <v>7505000000</v>
      </c>
    </row>
    <row r="392" spans="1:6">
      <c r="A392" s="4" t="s">
        <v>2598</v>
      </c>
      <c r="C392" s="5" t="n">
        <v>2345000000</v>
      </c>
    </row>
    <row r="393" spans="1:6">
      <c r="A393" s="4" t="s">
        <v>2770</v>
      </c>
      <c r="C393" s="5" t="n">
        <v>0</v>
      </c>
    </row>
    <row r="394" spans="1:6">
      <c r="A394" s="4" t="s">
        <v>2768</v>
      </c>
      <c r="C394" s="5" t="n">
        <v>2345000000</v>
      </c>
      <c r="D394" s="5" t="n">
        <v>0</v>
      </c>
    </row>
    <row r="395" spans="1:6">
      <c r="A395" s="4" t="s">
        <v>2771</v>
      </c>
      <c r="C395" s="5" t="n">
        <v>23000000</v>
      </c>
    </row>
    <row r="396" spans="1:6">
      <c r="A396" s="4" t="s">
        <v>2772</v>
      </c>
      <c r="C396" s="5" t="n">
        <v>-495000000</v>
      </c>
    </row>
    <row r="397" spans="1:6">
      <c r="A397" s="4" t="s">
        <v>2037</v>
      </c>
      <c r="C397" s="5" t="n">
        <v>0</v>
      </c>
    </row>
    <row r="398" spans="1:6">
      <c r="A398" s="4" t="s">
        <v>2773</v>
      </c>
      <c r="C398" s="5" t="n">
        <v>-495000000</v>
      </c>
    </row>
    <row r="399" spans="1:6">
      <c r="A399" s="4" t="s">
        <v>324</v>
      </c>
      <c r="C399" s="5" t="n">
        <v>0</v>
      </c>
    </row>
    <row r="400" spans="1:6">
      <c r="A400" s="4" t="s">
        <v>2723</v>
      </c>
    </row>
    <row r="401" spans="1:6">
      <c r="A401" s="3" t="s">
        <v>2767</v>
      </c>
    </row>
    <row r="402" spans="1:6">
      <c r="A402" s="4" t="s">
        <v>43</v>
      </c>
      <c r="C402" s="5" t="n">
        <v>2466000000</v>
      </c>
      <c r="D402" s="5" t="n">
        <v>15910000000</v>
      </c>
    </row>
    <row r="403" spans="1:6">
      <c r="A403" s="4" t="s">
        <v>57</v>
      </c>
      <c r="C403" s="5" t="n">
        <v>339000000</v>
      </c>
      <c r="D403" s="5" t="n">
        <v>375000000</v>
      </c>
    </row>
    <row r="404" spans="1:6">
      <c r="A404" s="4" t="s">
        <v>2769</v>
      </c>
      <c r="C404" s="5" t="n">
        <v>320000000</v>
      </c>
      <c r="D404" s="5" t="n">
        <v>15360000000</v>
      </c>
    </row>
    <row r="405" spans="1:6">
      <c r="A405" s="4" t="s">
        <v>292</v>
      </c>
      <c r="C405" s="5" t="n">
        <v>2127000000</v>
      </c>
      <c r="D405" s="5" t="n">
        <v>15535000000</v>
      </c>
    </row>
    <row r="406" spans="1:6">
      <c r="A406" s="4" t="s">
        <v>2598</v>
      </c>
      <c r="C406" s="5" t="n">
        <v>543000000</v>
      </c>
      <c r="D406" s="5" t="n">
        <v>3957000000</v>
      </c>
    </row>
    <row r="407" spans="1:6">
      <c r="A407" s="4" t="s">
        <v>2770</v>
      </c>
      <c r="C407" s="5" t="n">
        <v>0</v>
      </c>
      <c r="D407" s="5" t="n">
        <v>0</v>
      </c>
    </row>
    <row r="408" spans="1:6">
      <c r="A408" s="4" t="s">
        <v>2768</v>
      </c>
      <c r="C408" s="5" t="n">
        <v>543000000</v>
      </c>
      <c r="D408" s="5" t="n">
        <v>3957000000</v>
      </c>
      <c r="F408" s="5" t="n">
        <v>0</v>
      </c>
    </row>
    <row r="409" spans="1:6">
      <c r="A409" s="4" t="s">
        <v>2771</v>
      </c>
      <c r="C409" s="5" t="n">
        <v>4159000000</v>
      </c>
      <c r="D409" s="5" t="n">
        <v>519000000</v>
      </c>
    </row>
    <row r="410" spans="1:6">
      <c r="A410" s="4" t="s">
        <v>2772</v>
      </c>
      <c r="C410" s="5" t="n">
        <v>3231000000</v>
      </c>
      <c r="D410" s="5" t="n">
        <v>-5258000000</v>
      </c>
    </row>
    <row r="411" spans="1:6">
      <c r="A411" s="4" t="s">
        <v>2037</v>
      </c>
      <c r="C411" s="5" t="n">
        <v>0</v>
      </c>
      <c r="D411" s="5" t="n">
        <v>0</v>
      </c>
    </row>
    <row r="412" spans="1:6">
      <c r="A412" s="4" t="s">
        <v>2773</v>
      </c>
      <c r="C412" s="5" t="n">
        <v>3231000000</v>
      </c>
      <c r="D412" s="5" t="n">
        <v>-5258000000</v>
      </c>
    </row>
    <row r="413" spans="1:6">
      <c r="A413" s="4" t="s">
        <v>324</v>
      </c>
      <c r="C413" s="5" t="n">
        <v>407000000</v>
      </c>
      <c r="D413" s="5" t="n">
        <v>0</v>
      </c>
    </row>
    <row r="414" spans="1:6">
      <c r="A414" s="4" t="s">
        <v>1689</v>
      </c>
    </row>
    <row r="415" spans="1:6">
      <c r="A415" s="3" t="s">
        <v>2767</v>
      </c>
    </row>
    <row r="416" spans="1:6">
      <c r="A416" s="4" t="s">
        <v>2598</v>
      </c>
      <c r="D416" s="5" t="n">
        <v>1393320000000</v>
      </c>
    </row>
    <row r="417" spans="1:6">
      <c r="A417" s="4" t="s">
        <v>2770</v>
      </c>
      <c r="D417" s="5" t="n">
        <v>-1126000000</v>
      </c>
    </row>
    <row r="418" spans="1:6">
      <c r="A418" s="4" t="s">
        <v>2768</v>
      </c>
      <c r="C418" s="5" t="n">
        <v>0</v>
      </c>
      <c r="D418" s="5" t="n">
        <v>1392194000000</v>
      </c>
      <c r="F418" s="5" t="n">
        <v>1077014000000</v>
      </c>
    </row>
    <row r="419" spans="1:6">
      <c r="A419" s="4" t="s">
        <v>324</v>
      </c>
      <c r="C419" s="5" t="n">
        <v>15884000000</v>
      </c>
      <c r="D419" s="5" t="n">
        <v>7989000000</v>
      </c>
    </row>
    <row r="420" spans="1:6">
      <c r="A420" s="4" t="s">
        <v>2776</v>
      </c>
    </row>
    <row r="421" spans="1:6">
      <c r="A421" s="3" t="s">
        <v>2767</v>
      </c>
    </row>
    <row r="422" spans="1:6">
      <c r="A422" s="4" t="s">
        <v>43</v>
      </c>
      <c r="D422" s="5" t="n">
        <v>30949859000000</v>
      </c>
    </row>
    <row r="423" spans="1:6">
      <c r="A423" s="4" t="s">
        <v>57</v>
      </c>
      <c r="D423" s="5" t="n">
        <v>27357084000000</v>
      </c>
    </row>
    <row r="424" spans="1:6">
      <c r="A424" s="4" t="s">
        <v>2769</v>
      </c>
      <c r="D424" s="5" t="n">
        <v>33250000000</v>
      </c>
    </row>
    <row r="425" spans="1:6">
      <c r="A425" s="4" t="s">
        <v>292</v>
      </c>
      <c r="D425" s="5" t="n">
        <v>3592775000000</v>
      </c>
    </row>
    <row r="426" spans="1:6">
      <c r="A426" s="4" t="s">
        <v>2598</v>
      </c>
      <c r="D426" s="5" t="n">
        <v>810704000000</v>
      </c>
    </row>
    <row r="427" spans="1:6">
      <c r="A427" s="4" t="s">
        <v>2770</v>
      </c>
      <c r="D427" s="5" t="n">
        <v>0</v>
      </c>
    </row>
    <row r="428" spans="1:6">
      <c r="A428" s="4" t="s">
        <v>2768</v>
      </c>
      <c r="D428" s="5" t="n">
        <v>0</v>
      </c>
    </row>
    <row r="429" spans="1:6">
      <c r="A429" s="4" t="s">
        <v>2771</v>
      </c>
      <c r="D429" s="5" t="n">
        <v>11229942000000</v>
      </c>
    </row>
    <row r="430" spans="1:6">
      <c r="A430" s="4" t="s">
        <v>2772</v>
      </c>
      <c r="D430" s="5" t="n">
        <v>253362000000</v>
      </c>
    </row>
    <row r="431" spans="1:6">
      <c r="A431" s="4" t="s">
        <v>2037</v>
      </c>
      <c r="D431" s="5" t="n">
        <v>-19150000000</v>
      </c>
    </row>
    <row r="432" spans="1:6">
      <c r="A432" s="4" t="s">
        <v>2773</v>
      </c>
      <c r="D432" s="5" t="n">
        <v>234212000000</v>
      </c>
    </row>
    <row r="433" spans="1:6">
      <c r="A433" s="4" t="s">
        <v>2777</v>
      </c>
    </row>
    <row r="434" spans="1:6">
      <c r="A434" s="3" t="s">
        <v>2767</v>
      </c>
    </row>
    <row r="435" spans="1:6">
      <c r="A435" s="4" t="s">
        <v>43</v>
      </c>
      <c r="D435" s="5" t="n">
        <v>31071846000000</v>
      </c>
    </row>
    <row r="436" spans="1:6">
      <c r="A436" s="4" t="s">
        <v>57</v>
      </c>
      <c r="D436" s="5" t="n">
        <v>27386605000000</v>
      </c>
    </row>
    <row r="437" spans="1:6">
      <c r="A437" s="4" t="s">
        <v>2769</v>
      </c>
      <c r="D437" s="5" t="n">
        <v>33250000000</v>
      </c>
    </row>
    <row r="438" spans="1:6">
      <c r="A438" s="4" t="s">
        <v>292</v>
      </c>
      <c r="D438" s="5" t="n">
        <v>3685241000000</v>
      </c>
    </row>
    <row r="439" spans="1:6">
      <c r="A439" s="4" t="s">
        <v>2598</v>
      </c>
      <c r="D439" s="5" t="n">
        <v>393678000000</v>
      </c>
    </row>
    <row r="440" spans="1:6">
      <c r="A440" s="4" t="s">
        <v>2770</v>
      </c>
      <c r="D440" s="5" t="n">
        <v>0</v>
      </c>
    </row>
    <row r="441" spans="1:6">
      <c r="A441" s="4" t="s">
        <v>2768</v>
      </c>
      <c r="D441" s="5" t="n">
        <v>0</v>
      </c>
    </row>
    <row r="442" spans="1:6">
      <c r="A442" s="4" t="s">
        <v>2771</v>
      </c>
      <c r="D442" s="5" t="n">
        <v>11247685000000</v>
      </c>
    </row>
    <row r="443" spans="1:6">
      <c r="A443" s="4" t="s">
        <v>2772</v>
      </c>
      <c r="D443" s="5" t="n">
        <v>274678000000</v>
      </c>
    </row>
    <row r="444" spans="1:6">
      <c r="A444" s="4" t="s">
        <v>2037</v>
      </c>
      <c r="D444" s="5" t="n">
        <v>-39203000000</v>
      </c>
    </row>
    <row r="445" spans="1:6">
      <c r="A445" s="4" t="s">
        <v>2773</v>
      </c>
      <c r="D445" s="5" t="n">
        <v>235475000000</v>
      </c>
    </row>
    <row r="446" spans="1:6">
      <c r="A446" s="4" t="s">
        <v>2778</v>
      </c>
    </row>
    <row r="447" spans="1:6">
      <c r="A447" s="3" t="s">
        <v>2767</v>
      </c>
    </row>
    <row r="448" spans="1:6">
      <c r="A448" s="4" t="s">
        <v>43</v>
      </c>
      <c r="D448" s="5" t="n">
        <v>30038426000000</v>
      </c>
    </row>
    <row r="449" spans="1:6">
      <c r="A449" s="4" t="s">
        <v>57</v>
      </c>
      <c r="D449" s="5" t="n">
        <v>27136518000000</v>
      </c>
    </row>
    <row r="450" spans="1:6">
      <c r="A450" s="4" t="s">
        <v>2769</v>
      </c>
      <c r="D450" s="5" t="n">
        <v>33250000000</v>
      </c>
    </row>
    <row r="451" spans="1:6">
      <c r="A451" s="4" t="s">
        <v>292</v>
      </c>
      <c r="D451" s="5" t="n">
        <v>2901908000000</v>
      </c>
    </row>
    <row r="452" spans="1:6">
      <c r="A452" s="4" t="s">
        <v>2598</v>
      </c>
      <c r="D452" s="5" t="n">
        <v>188938000000</v>
      </c>
    </row>
    <row r="453" spans="1:6">
      <c r="A453" s="4" t="s">
        <v>2770</v>
      </c>
      <c r="D453" s="5" t="n">
        <v>0</v>
      </c>
    </row>
    <row r="454" spans="1:6">
      <c r="A454" s="4" t="s">
        <v>2768</v>
      </c>
      <c r="D454" s="6" t="n">
        <v>0</v>
      </c>
    </row>
    <row r="455" spans="1:6">
      <c r="A455" s="4" t="s">
        <v>2774</v>
      </c>
      <c r="B455" s="4" t="s">
        <v>910</v>
      </c>
      <c r="D455" s="4" t="s">
        <v>2779</v>
      </c>
    </row>
    <row r="456" spans="1:6">
      <c r="A456" s="4" t="s">
        <v>2725</v>
      </c>
    </row>
    <row r="457" spans="1:6">
      <c r="A457" s="3" t="s">
        <v>2767</v>
      </c>
    </row>
    <row r="458" spans="1:6">
      <c r="A458" s="4" t="s">
        <v>43</v>
      </c>
      <c r="D458" s="6" t="n">
        <v>4510673000000</v>
      </c>
    </row>
    <row r="459" spans="1:6">
      <c r="A459" s="4" t="s">
        <v>57</v>
      </c>
      <c r="D459" s="5" t="n">
        <v>4578854000000</v>
      </c>
    </row>
    <row r="460" spans="1:6">
      <c r="A460" s="4" t="s">
        <v>2769</v>
      </c>
      <c r="D460" s="5" t="n">
        <v>546794000000</v>
      </c>
    </row>
    <row r="461" spans="1:6">
      <c r="A461" s="4" t="s">
        <v>292</v>
      </c>
      <c r="D461" s="5" t="n">
        <v>-68181000000</v>
      </c>
    </row>
    <row r="462" spans="1:6">
      <c r="A462" s="4" t="s">
        <v>2598</v>
      </c>
      <c r="D462" s="5" t="n">
        <v>-32191000000</v>
      </c>
    </row>
    <row r="463" spans="1:6">
      <c r="A463" s="4" t="s">
        <v>2770</v>
      </c>
      <c r="D463" s="5" t="n">
        <v>32191000000</v>
      </c>
    </row>
    <row r="464" spans="1:6">
      <c r="A464" s="4" t="s">
        <v>2768</v>
      </c>
      <c r="D464" s="5" t="n">
        <v>0</v>
      </c>
      <c r="F464" s="5" t="n">
        <v>0</v>
      </c>
    </row>
    <row r="465" spans="1:6">
      <c r="A465" s="4" t="s">
        <v>2771</v>
      </c>
      <c r="D465" s="5" t="n">
        <v>157996000000</v>
      </c>
    </row>
    <row r="466" spans="1:6">
      <c r="A466" s="4" t="s">
        <v>2772</v>
      </c>
      <c r="D466" s="5" t="n">
        <v>-13912000000</v>
      </c>
    </row>
    <row r="467" spans="1:6">
      <c r="A467" s="4" t="s">
        <v>2037</v>
      </c>
      <c r="D467" s="5" t="n">
        <v>-15374000000</v>
      </c>
    </row>
    <row r="468" spans="1:6">
      <c r="A468" s="4" t="s">
        <v>2773</v>
      </c>
      <c r="D468" s="5" t="n">
        <v>-29286000000</v>
      </c>
    </row>
    <row r="469" spans="1:6">
      <c r="A469" s="4" t="s">
        <v>324</v>
      </c>
      <c r="D469" s="5" t="n">
        <v>1000000</v>
      </c>
    </row>
    <row r="470" spans="1:6">
      <c r="A470" s="4" t="s">
        <v>2747</v>
      </c>
    </row>
    <row r="471" spans="1:6">
      <c r="A471" s="3" t="s">
        <v>2767</v>
      </c>
    </row>
    <row r="472" spans="1:6">
      <c r="A472" s="4" t="s">
        <v>43</v>
      </c>
      <c r="D472" s="5" t="n">
        <v>119885000000</v>
      </c>
    </row>
    <row r="473" spans="1:6">
      <c r="A473" s="4" t="s">
        <v>57</v>
      </c>
      <c r="D473" s="5" t="n">
        <v>76000000</v>
      </c>
    </row>
    <row r="474" spans="1:6">
      <c r="A474" s="4" t="s">
        <v>2769</v>
      </c>
      <c r="D474" s="5" t="n">
        <v>102500000000</v>
      </c>
    </row>
    <row r="475" spans="1:6">
      <c r="A475" s="4" t="s">
        <v>292</v>
      </c>
      <c r="D475" s="5" t="n">
        <v>119809000000</v>
      </c>
    </row>
    <row r="476" spans="1:6">
      <c r="A476" s="4" t="s">
        <v>2598</v>
      </c>
      <c r="D476" s="5" t="n">
        <v>2396000000</v>
      </c>
    </row>
    <row r="477" spans="1:6">
      <c r="A477" s="4" t="s">
        <v>2770</v>
      </c>
      <c r="D477" s="5" t="n">
        <v>0</v>
      </c>
    </row>
    <row r="478" spans="1:6">
      <c r="A478" s="4" t="s">
        <v>2768</v>
      </c>
      <c r="C478" s="5" t="n">
        <v>0</v>
      </c>
      <c r="D478" s="5" t="n">
        <v>2396000000</v>
      </c>
      <c r="F478" s="5" t="n">
        <v>2348000000</v>
      </c>
    </row>
    <row r="479" spans="1:6">
      <c r="A479" s="4" t="s">
        <v>2771</v>
      </c>
      <c r="D479" s="5" t="n">
        <v>2641000000</v>
      </c>
    </row>
    <row r="480" spans="1:6">
      <c r="A480" s="4" t="s">
        <v>2772</v>
      </c>
      <c r="D480" s="5" t="n">
        <v>2361000000</v>
      </c>
    </row>
    <row r="481" spans="1:6">
      <c r="A481" s="4" t="s">
        <v>2037</v>
      </c>
      <c r="D481" s="5" t="n">
        <v>0</v>
      </c>
    </row>
    <row r="482" spans="1:6">
      <c r="A482" s="4" t="s">
        <v>2773</v>
      </c>
      <c r="D482" s="5" t="n">
        <v>2361000000</v>
      </c>
    </row>
    <row r="483" spans="1:6">
      <c r="A483" s="4" t="s">
        <v>324</v>
      </c>
      <c r="C483" s="5" t="n">
        <v>0</v>
      </c>
      <c r="D483" s="5" t="n">
        <v>0</v>
      </c>
    </row>
    <row r="484" spans="1:6">
      <c r="A484" s="4" t="s">
        <v>2734</v>
      </c>
    </row>
    <row r="485" spans="1:6">
      <c r="A485" s="3" t="s">
        <v>2767</v>
      </c>
    </row>
    <row r="486" spans="1:6">
      <c r="A486" s="4" t="s">
        <v>43</v>
      </c>
      <c r="D486" s="5" t="n">
        <v>10114000000</v>
      </c>
    </row>
    <row r="487" spans="1:6">
      <c r="A487" s="4" t="s">
        <v>57</v>
      </c>
      <c r="D487" s="5" t="n">
        <v>1000000</v>
      </c>
    </row>
    <row r="488" spans="1:6">
      <c r="A488" s="4" t="s">
        <v>2769</v>
      </c>
      <c r="D488" s="5" t="n">
        <v>10114000000</v>
      </c>
    </row>
    <row r="489" spans="1:6">
      <c r="A489" s="4" t="s">
        <v>292</v>
      </c>
      <c r="D489" s="5" t="n">
        <v>10113000000</v>
      </c>
    </row>
    <row r="490" spans="1:6">
      <c r="A490" s="4" t="s">
        <v>2598</v>
      </c>
      <c r="D490" s="5" t="n">
        <v>9999000000</v>
      </c>
    </row>
    <row r="491" spans="1:6">
      <c r="A491" s="4" t="s">
        <v>2770</v>
      </c>
      <c r="D491" s="5" t="n">
        <v>0</v>
      </c>
    </row>
    <row r="492" spans="1:6">
      <c r="A492" s="4" t="s">
        <v>2768</v>
      </c>
      <c r="C492" s="5" t="n">
        <v>0</v>
      </c>
      <c r="D492" s="5" t="n">
        <v>9999000000</v>
      </c>
      <c r="F492" s="5" t="n">
        <v>0</v>
      </c>
    </row>
    <row r="493" spans="1:6">
      <c r="A493" s="4" t="s">
        <v>2771</v>
      </c>
      <c r="D493" s="5" t="n">
        <v>0</v>
      </c>
    </row>
    <row r="494" spans="1:6">
      <c r="A494" s="4" t="s">
        <v>2772</v>
      </c>
      <c r="D494" s="5" t="n">
        <v>-1000000</v>
      </c>
    </row>
    <row r="495" spans="1:6">
      <c r="A495" s="4" t="s">
        <v>2037</v>
      </c>
      <c r="D495" s="5" t="n">
        <v>0</v>
      </c>
    </row>
    <row r="496" spans="1:6">
      <c r="A496" s="4" t="s">
        <v>2773</v>
      </c>
      <c r="D496" s="5" t="n">
        <v>-1000000</v>
      </c>
    </row>
    <row r="497" spans="1:6">
      <c r="A497" s="4" t="s">
        <v>324</v>
      </c>
      <c r="C497" s="5" t="n">
        <v>0</v>
      </c>
      <c r="D497" s="5" t="n">
        <v>0</v>
      </c>
    </row>
    <row r="498" spans="1:6">
      <c r="A498" s="4" t="s">
        <v>2780</v>
      </c>
    </row>
    <row r="499" spans="1:6">
      <c r="A499" s="3" t="s">
        <v>2767</v>
      </c>
    </row>
    <row r="500" spans="1:6">
      <c r="A500" s="4" t="s">
        <v>2768</v>
      </c>
      <c r="D500" s="5" t="n">
        <v>0</v>
      </c>
      <c r="F500" s="5" t="n">
        <v>129707000000</v>
      </c>
    </row>
    <row r="501" spans="1:6">
      <c r="A501" s="4" t="s">
        <v>324</v>
      </c>
      <c r="D501" s="5" t="n">
        <v>26961000000</v>
      </c>
    </row>
    <row r="502" spans="1:6">
      <c r="A502" s="4" t="s">
        <v>2781</v>
      </c>
    </row>
    <row r="503" spans="1:6">
      <c r="A503" s="3" t="s">
        <v>2767</v>
      </c>
    </row>
    <row r="504" spans="1:6">
      <c r="A504" s="4" t="s">
        <v>2768</v>
      </c>
      <c r="D504" s="5" t="n">
        <v>0</v>
      </c>
      <c r="F504" s="5" t="n">
        <v>183117000000</v>
      </c>
    </row>
    <row r="505" spans="1:6">
      <c r="A505" s="4" t="s">
        <v>324</v>
      </c>
      <c r="D505" s="5" t="n">
        <v>0</v>
      </c>
    </row>
    <row r="506" spans="1:6">
      <c r="A506" s="4" t="s">
        <v>2782</v>
      </c>
    </row>
    <row r="507" spans="1:6">
      <c r="A507" s="3" t="s">
        <v>2767</v>
      </c>
    </row>
    <row r="508" spans="1:6">
      <c r="A508" s="4" t="s">
        <v>2768</v>
      </c>
      <c r="D508" s="5" t="n">
        <v>0</v>
      </c>
      <c r="F508" s="5" t="n">
        <v>20000000</v>
      </c>
    </row>
    <row r="509" spans="1:6">
      <c r="A509" s="4" t="s">
        <v>324</v>
      </c>
      <c r="D509" s="5" t="n">
        <v>0</v>
      </c>
    </row>
    <row r="510" spans="1:6">
      <c r="A510" s="4" t="s">
        <v>2783</v>
      </c>
    </row>
    <row r="511" spans="1:6">
      <c r="A511" s="3" t="s">
        <v>2767</v>
      </c>
    </row>
    <row r="512" spans="1:6">
      <c r="A512" s="4" t="s">
        <v>2768</v>
      </c>
      <c r="D512" s="5" t="n">
        <v>0</v>
      </c>
      <c r="F512" s="5" t="n">
        <v>78000000</v>
      </c>
    </row>
    <row r="513" spans="1:6">
      <c r="A513" s="4" t="s">
        <v>324</v>
      </c>
      <c r="D513" s="5" t="n">
        <v>0</v>
      </c>
    </row>
    <row r="514" spans="1:6">
      <c r="A514" s="4" t="s">
        <v>2784</v>
      </c>
    </row>
    <row r="515" spans="1:6">
      <c r="A515" s="3" t="s">
        <v>2767</v>
      </c>
    </row>
    <row r="516" spans="1:6">
      <c r="A516" s="4" t="s">
        <v>2768</v>
      </c>
      <c r="D516" s="5" t="n">
        <v>0</v>
      </c>
      <c r="F516" s="5" t="n">
        <v>88000000</v>
      </c>
    </row>
    <row r="517" spans="1:6">
      <c r="A517" s="4" t="s">
        <v>324</v>
      </c>
      <c r="D517" s="5" t="n">
        <v>0</v>
      </c>
    </row>
    <row r="518" spans="1:6">
      <c r="A518" s="4" t="s">
        <v>2738</v>
      </c>
    </row>
    <row r="519" spans="1:6">
      <c r="A519" s="3" t="s">
        <v>2767</v>
      </c>
    </row>
    <row r="520" spans="1:6">
      <c r="A520" s="4" t="s">
        <v>43</v>
      </c>
      <c r="D520" s="5" t="n">
        <v>41192000000</v>
      </c>
    </row>
    <row r="521" spans="1:6">
      <c r="A521" s="4" t="s">
        <v>57</v>
      </c>
      <c r="D521" s="5" t="n">
        <v>20925000000</v>
      </c>
    </row>
    <row r="522" spans="1:6">
      <c r="A522" s="4" t="s">
        <v>2769</v>
      </c>
      <c r="D522" s="5" t="n">
        <v>2520000000</v>
      </c>
    </row>
    <row r="523" spans="1:6">
      <c r="A523" s="4" t="s">
        <v>292</v>
      </c>
      <c r="D523" s="5" t="n">
        <v>20267000000</v>
      </c>
    </row>
    <row r="524" spans="1:6">
      <c r="A524" s="4" t="s">
        <v>2598</v>
      </c>
      <c r="D524" s="5" t="n">
        <v>3978000000</v>
      </c>
    </row>
    <row r="525" spans="1:6">
      <c r="A525" s="4" t="s">
        <v>2770</v>
      </c>
      <c r="D525" s="5" t="n">
        <v>0</v>
      </c>
    </row>
    <row r="526" spans="1:6">
      <c r="A526" s="4" t="s">
        <v>2768</v>
      </c>
      <c r="C526" s="5" t="n">
        <v>0</v>
      </c>
      <c r="D526" s="5" t="n">
        <v>3978000000</v>
      </c>
      <c r="F526" s="6" t="n">
        <v>0</v>
      </c>
    </row>
    <row r="527" spans="1:6">
      <c r="A527" s="4" t="s">
        <v>2771</v>
      </c>
      <c r="D527" s="5" t="n">
        <v>0</v>
      </c>
    </row>
    <row r="528" spans="1:6">
      <c r="A528" s="4" t="s">
        <v>2772</v>
      </c>
      <c r="D528" s="5" t="n">
        <v>0</v>
      </c>
    </row>
    <row r="529" spans="1:6">
      <c r="A529" s="4" t="s">
        <v>2037</v>
      </c>
      <c r="D529" s="5" t="n">
        <v>0</v>
      </c>
    </row>
    <row r="530" spans="1:6">
      <c r="A530" s="4" t="s">
        <v>2773</v>
      </c>
      <c r="D530" s="5" t="n">
        <v>0</v>
      </c>
    </row>
    <row r="531" spans="1:6">
      <c r="A531" s="4" t="s">
        <v>324</v>
      </c>
      <c r="C531" s="5" t="n">
        <v>0</v>
      </c>
      <c r="D531" s="5" t="n">
        <v>0</v>
      </c>
    </row>
    <row r="532" spans="1:6">
      <c r="A532" s="4" t="s">
        <v>2749</v>
      </c>
    </row>
    <row r="533" spans="1:6">
      <c r="A533" s="3" t="s">
        <v>2767</v>
      </c>
    </row>
    <row r="534" spans="1:6">
      <c r="A534" s="4" t="s">
        <v>43</v>
      </c>
      <c r="C534" s="5" t="n">
        <v>7503000000</v>
      </c>
    </row>
    <row r="535" spans="1:6">
      <c r="A535" s="4" t="s">
        <v>57</v>
      </c>
      <c r="C535" s="5" t="n">
        <v>45000000</v>
      </c>
    </row>
    <row r="536" spans="1:6">
      <c r="A536" s="4" t="s">
        <v>2769</v>
      </c>
      <c r="C536" s="5" t="n">
        <v>7500000000</v>
      </c>
    </row>
    <row r="537" spans="1:6">
      <c r="A537" s="4" t="s">
        <v>292</v>
      </c>
      <c r="C537" s="5" t="n">
        <v>7458000000</v>
      </c>
    </row>
    <row r="538" spans="1:6">
      <c r="A538" s="4" t="s">
        <v>2598</v>
      </c>
      <c r="C538" s="5" t="n">
        <v>4972000000</v>
      </c>
    </row>
    <row r="539" spans="1:6">
      <c r="A539" s="4" t="s">
        <v>2770</v>
      </c>
      <c r="C539" s="5" t="n">
        <v>0</v>
      </c>
    </row>
    <row r="540" spans="1:6">
      <c r="A540" s="4" t="s">
        <v>2768</v>
      </c>
      <c r="C540" s="5" t="n">
        <v>4972000000</v>
      </c>
      <c r="D540" s="6" t="n">
        <v>0</v>
      </c>
    </row>
    <row r="541" spans="1:6">
      <c r="A541" s="4" t="s">
        <v>2771</v>
      </c>
      <c r="C541" s="5" t="n">
        <v>3000000</v>
      </c>
    </row>
    <row r="542" spans="1:6">
      <c r="A542" s="4" t="s">
        <v>2772</v>
      </c>
      <c r="C542" s="5" t="n">
        <v>-42000000</v>
      </c>
    </row>
    <row r="543" spans="1:6">
      <c r="A543" s="4" t="s">
        <v>2037</v>
      </c>
      <c r="C543" s="5" t="n">
        <v>0</v>
      </c>
    </row>
    <row r="544" spans="1:6">
      <c r="A544" s="4" t="s">
        <v>2773</v>
      </c>
      <c r="C544" s="5" t="n">
        <v>-42000000</v>
      </c>
    </row>
    <row r="545" spans="1:6">
      <c r="A545" s="4" t="s">
        <v>324</v>
      </c>
      <c r="C545" s="6" t="n">
        <v>0</v>
      </c>
    </row>
    <row r="546" spans="1:6"/>
    <row r="547" spans="1:6">
      <c r="A547" s="4" t="s">
        <v>44</v>
      </c>
      <c r="B547" s="4" t="s">
        <v>2775</v>
      </c>
    </row>
    <row r="548" spans="1:6">
      <c r="A548" s="4" t="s">
        <v>910</v>
      </c>
      <c r="B548" s="4" t="s">
        <v>2785</v>
      </c>
    </row>
  </sheetData>
  <mergeCells count="5">
    <mergeCell ref="A1:B2"/>
    <mergeCell ref="C1:D1"/>
    <mergeCell ref="A546:E546"/>
    <mergeCell ref="B547:E547"/>
    <mergeCell ref="B548:E54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00</v>
      </c>
    </row>
    <row r="3" spans="1:2">
      <c r="A3" s="3" t="s">
        <v>240</v>
      </c>
    </row>
    <row r="4" spans="1:2">
      <c r="A4" s="4" t="s">
        <v>241</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5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80"/>
    <col customWidth="1" max="6" min="6" width="4"/>
    <col customWidth="1" max="7" min="7" width="80"/>
    <col customWidth="1" max="8" min="8" width="5"/>
  </cols>
  <sheetData>
    <row r="1" spans="1:8">
      <c r="A1" s="1" t="s">
        <v>2786</v>
      </c>
      <c r="C1" s="2" t="s">
        <v>1</v>
      </c>
    </row>
    <row r="2" spans="1:8">
      <c r="C2" s="2" t="s">
        <v>25</v>
      </c>
      <c r="E2" s="2" t="s">
        <v>26</v>
      </c>
      <c r="G2" s="2" t="s">
        <v>27</v>
      </c>
    </row>
    <row r="3" spans="1:8">
      <c r="A3" s="3" t="s">
        <v>2787</v>
      </c>
    </row>
    <row r="4" spans="1:8">
      <c r="A4" s="4" t="s">
        <v>2545</v>
      </c>
      <c r="C4" s="6" t="n">
        <v>1770673000000</v>
      </c>
      <c r="G4" s="6" t="n">
        <v>1737840000000</v>
      </c>
    </row>
    <row r="5" spans="1:8">
      <c r="A5" s="4" t="s">
        <v>2788</v>
      </c>
      <c r="C5" s="5" t="n">
        <v>53375000000</v>
      </c>
      <c r="G5" s="5" t="n">
        <v>1558731000000</v>
      </c>
    </row>
    <row r="6" spans="1:8">
      <c r="A6" s="4" t="s">
        <v>2789</v>
      </c>
      <c r="C6" s="5" t="n">
        <v>-1522511000000</v>
      </c>
      <c r="D6" s="4" t="s">
        <v>44</v>
      </c>
      <c r="G6" s="5" t="n">
        <v>-1772592000000</v>
      </c>
      <c r="H6" s="4" t="s">
        <v>910</v>
      </c>
    </row>
    <row r="7" spans="1:8">
      <c r="A7" s="4" t="s">
        <v>324</v>
      </c>
      <c r="C7" s="5" t="n">
        <v>-37927000000</v>
      </c>
      <c r="G7" s="5" t="n">
        <v>-49774000000</v>
      </c>
    </row>
    <row r="8" spans="1:8">
      <c r="A8" s="4" t="s">
        <v>2790</v>
      </c>
      <c r="C8" s="5" t="n">
        <v>69161000000</v>
      </c>
      <c r="G8" s="5" t="n">
        <v>299650000000</v>
      </c>
    </row>
    <row r="9" spans="1:8">
      <c r="A9" s="4" t="s">
        <v>2037</v>
      </c>
      <c r="C9" s="5" t="n">
        <v>2288000000</v>
      </c>
      <c r="G9" s="5" t="n">
        <v>-9687000000</v>
      </c>
    </row>
    <row r="10" spans="1:8">
      <c r="A10" s="4" t="s">
        <v>142</v>
      </c>
      <c r="C10" s="5" t="n">
        <v>11000000</v>
      </c>
      <c r="G10" s="5" t="n">
        <v>6505000000</v>
      </c>
    </row>
    <row r="11" spans="1:8">
      <c r="A11" s="4" t="s">
        <v>1906</v>
      </c>
      <c r="C11" s="5" t="n">
        <v>335070000000</v>
      </c>
      <c r="E11" s="7" t="n">
        <v>313906</v>
      </c>
      <c r="G11" s="5" t="n">
        <v>1770673000000</v>
      </c>
    </row>
    <row r="12" spans="1:8">
      <c r="A12" s="4" t="s">
        <v>2791</v>
      </c>
      <c r="C12" s="6" t="n">
        <v>15113000000</v>
      </c>
      <c r="G12" s="6" t="n">
        <v>-18812000000</v>
      </c>
    </row>
    <row r="13" spans="1:8">
      <c r="A13" s="4" t="s">
        <v>2792</v>
      </c>
      <c r="C13" s="4" t="s">
        <v>2793</v>
      </c>
      <c r="D13" s="4" t="s">
        <v>44</v>
      </c>
      <c r="E13" s="4" t="s">
        <v>2793</v>
      </c>
      <c r="F13" s="4" t="s">
        <v>44</v>
      </c>
      <c r="G13" s="4" t="s">
        <v>2794</v>
      </c>
      <c r="H13" s="4" t="s">
        <v>910</v>
      </c>
    </row>
    <row r="14" spans="1:8">
      <c r="A14" s="4" t="s">
        <v>2599</v>
      </c>
    </row>
    <row r="15" spans="1:8">
      <c r="A15" s="3" t="s">
        <v>2787</v>
      </c>
    </row>
    <row r="16" spans="1:8">
      <c r="A16" s="4" t="s">
        <v>2545</v>
      </c>
      <c r="C16" s="6" t="n">
        <v>0</v>
      </c>
    </row>
    <row r="17" spans="1:8">
      <c r="A17" s="4" t="s">
        <v>2788</v>
      </c>
      <c r="C17" s="5" t="n">
        <v>1671000000</v>
      </c>
    </row>
    <row r="18" spans="1:8">
      <c r="A18" s="4" t="s">
        <v>2789</v>
      </c>
      <c r="C18" s="5" t="n">
        <v>0</v>
      </c>
    </row>
    <row r="19" spans="1:8">
      <c r="A19" s="4" t="s">
        <v>324</v>
      </c>
      <c r="C19" s="5" t="n">
        <v>0</v>
      </c>
    </row>
    <row r="20" spans="1:8">
      <c r="A20" s="4" t="s">
        <v>2790</v>
      </c>
      <c r="C20" s="5" t="n">
        <v>-60000000</v>
      </c>
    </row>
    <row r="21" spans="1:8">
      <c r="A21" s="4" t="s">
        <v>2037</v>
      </c>
      <c r="C21" s="5" t="n">
        <v>-10000000</v>
      </c>
    </row>
    <row r="22" spans="1:8">
      <c r="A22" s="4" t="s">
        <v>142</v>
      </c>
      <c r="C22" s="5" t="n">
        <v>0</v>
      </c>
    </row>
    <row r="23" spans="1:8">
      <c r="A23" s="4" t="s">
        <v>1906</v>
      </c>
      <c r="C23" s="5" t="n">
        <v>1601000000</v>
      </c>
      <c r="G23" s="6" t="n">
        <v>0</v>
      </c>
    </row>
    <row r="24" spans="1:8">
      <c r="A24" s="4" t="s">
        <v>2607</v>
      </c>
    </row>
    <row r="25" spans="1:8">
      <c r="A25" s="3" t="s">
        <v>2787</v>
      </c>
    </row>
    <row r="26" spans="1:8">
      <c r="A26" s="4" t="s">
        <v>2545</v>
      </c>
      <c r="C26" s="5" t="n">
        <v>129678000000</v>
      </c>
      <c r="G26" s="5" t="n">
        <v>127539000000</v>
      </c>
    </row>
    <row r="27" spans="1:8">
      <c r="A27" s="4" t="s">
        <v>2788</v>
      </c>
      <c r="C27" s="5" t="n">
        <v>0</v>
      </c>
      <c r="G27" s="5" t="n">
        <v>0</v>
      </c>
    </row>
    <row r="28" spans="1:8">
      <c r="A28" s="4" t="s">
        <v>2789</v>
      </c>
      <c r="C28" s="5" t="n">
        <v>0</v>
      </c>
      <c r="G28" s="5" t="n">
        <v>0</v>
      </c>
    </row>
    <row r="29" spans="1:8">
      <c r="A29" s="4" t="s">
        <v>324</v>
      </c>
      <c r="C29" s="5" t="n">
        <v>-7350000000</v>
      </c>
      <c r="G29" s="5" t="n">
        <v>-7355000000</v>
      </c>
    </row>
    <row r="30" spans="1:8">
      <c r="A30" s="4" t="s">
        <v>2790</v>
      </c>
      <c r="C30" s="5" t="n">
        <v>9092000000</v>
      </c>
      <c r="G30" s="5" t="n">
        <v>9494000000</v>
      </c>
    </row>
    <row r="31" spans="1:8">
      <c r="A31" s="4" t="s">
        <v>2037</v>
      </c>
      <c r="C31" s="5" t="n">
        <v>0</v>
      </c>
      <c r="G31" s="5" t="n">
        <v>0</v>
      </c>
    </row>
    <row r="32" spans="1:8">
      <c r="A32" s="4" t="s">
        <v>142</v>
      </c>
      <c r="C32" s="5" t="n">
        <v>0</v>
      </c>
      <c r="G32" s="5" t="n">
        <v>0</v>
      </c>
    </row>
    <row r="33" spans="1:8">
      <c r="A33" s="4" t="s">
        <v>1906</v>
      </c>
      <c r="C33" s="5" t="n">
        <v>131420000000</v>
      </c>
      <c r="G33" s="5" t="n">
        <v>129678000000</v>
      </c>
    </row>
    <row r="34" spans="1:8">
      <c r="A34" s="4" t="s">
        <v>2609</v>
      </c>
    </row>
    <row r="35" spans="1:8">
      <c r="A35" s="3" t="s">
        <v>2787</v>
      </c>
    </row>
    <row r="36" spans="1:8">
      <c r="A36" s="4" t="s">
        <v>2545</v>
      </c>
      <c r="C36" s="5" t="n">
        <v>19807000000</v>
      </c>
      <c r="G36" s="5" t="n">
        <v>19915000000</v>
      </c>
    </row>
    <row r="37" spans="1:8">
      <c r="A37" s="4" t="s">
        <v>2788</v>
      </c>
      <c r="C37" s="5" t="n">
        <v>0</v>
      </c>
      <c r="G37" s="5" t="n">
        <v>0</v>
      </c>
    </row>
    <row r="38" spans="1:8">
      <c r="A38" s="4" t="s">
        <v>2789</v>
      </c>
      <c r="C38" s="5" t="n">
        <v>0</v>
      </c>
      <c r="G38" s="5" t="n">
        <v>0</v>
      </c>
    </row>
    <row r="39" spans="1:8">
      <c r="A39" s="4" t="s">
        <v>324</v>
      </c>
      <c r="C39" s="5" t="n">
        <v>-1295000000</v>
      </c>
      <c r="G39" s="5" t="n">
        <v>-1679000000</v>
      </c>
    </row>
    <row r="40" spans="1:8">
      <c r="A40" s="4" t="s">
        <v>2790</v>
      </c>
      <c r="C40" s="5" t="n">
        <v>1197000000</v>
      </c>
      <c r="G40" s="5" t="n">
        <v>1571000000</v>
      </c>
    </row>
    <row r="41" spans="1:8">
      <c r="A41" s="4" t="s">
        <v>2037</v>
      </c>
      <c r="C41" s="5" t="n">
        <v>0</v>
      </c>
      <c r="G41" s="5" t="n">
        <v>0</v>
      </c>
    </row>
    <row r="42" spans="1:8">
      <c r="A42" s="4" t="s">
        <v>142</v>
      </c>
      <c r="C42" s="5" t="n">
        <v>0</v>
      </c>
      <c r="G42" s="5" t="n">
        <v>0</v>
      </c>
    </row>
    <row r="43" spans="1:8">
      <c r="A43" s="4" t="s">
        <v>1906</v>
      </c>
      <c r="C43" s="5" t="n">
        <v>19709000000</v>
      </c>
      <c r="G43" s="5" t="n">
        <v>19807000000</v>
      </c>
    </row>
    <row r="44" spans="1:8">
      <c r="A44" s="4" t="s">
        <v>2611</v>
      </c>
    </row>
    <row r="45" spans="1:8">
      <c r="A45" s="3" t="s">
        <v>2787</v>
      </c>
    </row>
    <row r="46" spans="1:8">
      <c r="A46" s="4" t="s">
        <v>2545</v>
      </c>
      <c r="C46" s="5" t="n">
        <v>0</v>
      </c>
    </row>
    <row r="47" spans="1:8">
      <c r="A47" s="4" t="s">
        <v>2788</v>
      </c>
      <c r="C47" s="5" t="n">
        <v>2682000000</v>
      </c>
    </row>
    <row r="48" spans="1:8">
      <c r="A48" s="4" t="s">
        <v>2789</v>
      </c>
      <c r="C48" s="5" t="n">
        <v>0</v>
      </c>
    </row>
    <row r="49" spans="1:8">
      <c r="A49" s="4" t="s">
        <v>324</v>
      </c>
      <c r="C49" s="5" t="n">
        <v>0</v>
      </c>
    </row>
    <row r="50" spans="1:8">
      <c r="A50" s="4" t="s">
        <v>2790</v>
      </c>
      <c r="C50" s="5" t="n">
        <v>0</v>
      </c>
    </row>
    <row r="51" spans="1:8">
      <c r="A51" s="4" t="s">
        <v>2037</v>
      </c>
      <c r="C51" s="5" t="n">
        <v>0</v>
      </c>
    </row>
    <row r="52" spans="1:8">
      <c r="A52" s="4" t="s">
        <v>142</v>
      </c>
      <c r="C52" s="5" t="n">
        <v>0</v>
      </c>
    </row>
    <row r="53" spans="1:8">
      <c r="A53" s="4" t="s">
        <v>1906</v>
      </c>
      <c r="C53" s="5" t="n">
        <v>2682000000</v>
      </c>
      <c r="G53" s="5" t="n">
        <v>0</v>
      </c>
    </row>
    <row r="54" spans="1:8">
      <c r="A54" s="4" t="s">
        <v>2795</v>
      </c>
    </row>
    <row r="55" spans="1:8">
      <c r="A55" s="3" t="s">
        <v>2787</v>
      </c>
    </row>
    <row r="56" spans="1:8">
      <c r="A56" s="4" t="s">
        <v>2545</v>
      </c>
      <c r="C56" s="5" t="n">
        <v>0</v>
      </c>
    </row>
    <row r="57" spans="1:8">
      <c r="A57" s="4" t="s">
        <v>2788</v>
      </c>
      <c r="C57" s="5" t="n">
        <v>10000000</v>
      </c>
    </row>
    <row r="58" spans="1:8">
      <c r="A58" s="4" t="s">
        <v>2789</v>
      </c>
      <c r="C58" s="5" t="n">
        <v>-10000000</v>
      </c>
    </row>
    <row r="59" spans="1:8">
      <c r="A59" s="4" t="s">
        <v>324</v>
      </c>
      <c r="C59" s="5" t="n">
        <v>0</v>
      </c>
    </row>
    <row r="60" spans="1:8">
      <c r="A60" s="4" t="s">
        <v>2790</v>
      </c>
      <c r="C60" s="5" t="n">
        <v>0</v>
      </c>
    </row>
    <row r="61" spans="1:8">
      <c r="A61" s="4" t="s">
        <v>2037</v>
      </c>
      <c r="C61" s="5" t="n">
        <v>0</v>
      </c>
    </row>
    <row r="62" spans="1:8">
      <c r="A62" s="4" t="s">
        <v>142</v>
      </c>
      <c r="C62" s="5" t="n">
        <v>0</v>
      </c>
    </row>
    <row r="63" spans="1:8">
      <c r="A63" s="4" t="s">
        <v>1906</v>
      </c>
      <c r="C63" s="5" t="n">
        <v>0</v>
      </c>
      <c r="G63" s="5" t="n">
        <v>0</v>
      </c>
    </row>
    <row r="64" spans="1:8">
      <c r="A64" s="4" t="s">
        <v>2623</v>
      </c>
    </row>
    <row r="65" spans="1:8">
      <c r="A65" s="3" t="s">
        <v>2787</v>
      </c>
    </row>
    <row r="66" spans="1:8">
      <c r="A66" s="4" t="s">
        <v>2545</v>
      </c>
      <c r="C66" s="5" t="n">
        <v>2000000000</v>
      </c>
      <c r="G66" s="5" t="n">
        <v>0</v>
      </c>
    </row>
    <row r="67" spans="1:8">
      <c r="A67" s="4" t="s">
        <v>2788</v>
      </c>
      <c r="C67" s="5" t="n">
        <v>0</v>
      </c>
      <c r="G67" s="5" t="n">
        <v>2000000000</v>
      </c>
    </row>
    <row r="68" spans="1:8">
      <c r="A68" s="4" t="s">
        <v>2789</v>
      </c>
      <c r="C68" s="5" t="n">
        <v>0</v>
      </c>
      <c r="G68" s="5" t="n">
        <v>0</v>
      </c>
    </row>
    <row r="69" spans="1:8">
      <c r="A69" s="4" t="s">
        <v>324</v>
      </c>
      <c r="C69" s="5" t="n">
        <v>0</v>
      </c>
      <c r="G69" s="5" t="n">
        <v>0</v>
      </c>
    </row>
    <row r="70" spans="1:8">
      <c r="A70" s="4" t="s">
        <v>2790</v>
      </c>
      <c r="C70" s="5" t="n">
        <v>0</v>
      </c>
      <c r="G70" s="5" t="n">
        <v>0</v>
      </c>
    </row>
    <row r="71" spans="1:8">
      <c r="A71" s="4" t="s">
        <v>2037</v>
      </c>
      <c r="C71" s="5" t="n">
        <v>0</v>
      </c>
      <c r="G71" s="5" t="n">
        <v>0</v>
      </c>
    </row>
    <row r="72" spans="1:8">
      <c r="A72" s="4" t="s">
        <v>142</v>
      </c>
      <c r="C72" s="5" t="n">
        <v>0</v>
      </c>
      <c r="G72" s="5" t="n">
        <v>0</v>
      </c>
    </row>
    <row r="73" spans="1:8">
      <c r="A73" s="4" t="s">
        <v>1906</v>
      </c>
      <c r="C73" s="5" t="n">
        <v>2000000000</v>
      </c>
      <c r="G73" s="5" t="n">
        <v>2000000000</v>
      </c>
    </row>
    <row r="74" spans="1:8">
      <c r="A74" s="4" t="s">
        <v>2796</v>
      </c>
    </row>
    <row r="75" spans="1:8">
      <c r="A75" s="3" t="s">
        <v>2787</v>
      </c>
    </row>
    <row r="76" spans="1:8">
      <c r="A76" s="4" t="s">
        <v>2545</v>
      </c>
      <c r="C76" s="5" t="n">
        <v>133200000000</v>
      </c>
      <c r="G76" s="5" t="n">
        <v>128275000000</v>
      </c>
    </row>
    <row r="77" spans="1:8">
      <c r="A77" s="4" t="s">
        <v>2788</v>
      </c>
      <c r="C77" s="5" t="n">
        <v>806000000</v>
      </c>
      <c r="G77" s="5" t="n">
        <v>4727000000</v>
      </c>
    </row>
    <row r="78" spans="1:8">
      <c r="A78" s="4" t="s">
        <v>2789</v>
      </c>
      <c r="C78" s="5" t="n">
        <v>-29202000000</v>
      </c>
      <c r="G78" s="5" t="n">
        <v>0</v>
      </c>
    </row>
    <row r="79" spans="1:8">
      <c r="A79" s="4" t="s">
        <v>324</v>
      </c>
      <c r="C79" s="5" t="n">
        <v>-12842000000</v>
      </c>
      <c r="G79" s="5" t="n">
        <v>-5654000000</v>
      </c>
    </row>
    <row r="80" spans="1:8">
      <c r="A80" s="4" t="s">
        <v>2790</v>
      </c>
      <c r="C80" s="5" t="n">
        <v>13228000000</v>
      </c>
      <c r="G80" s="5" t="n">
        <v>5852000000</v>
      </c>
    </row>
    <row r="81" spans="1:8">
      <c r="A81" s="4" t="s">
        <v>2037</v>
      </c>
      <c r="C81" s="5" t="n">
        <v>0</v>
      </c>
      <c r="G81" s="5" t="n">
        <v>0</v>
      </c>
    </row>
    <row r="82" spans="1:8">
      <c r="A82" s="4" t="s">
        <v>142</v>
      </c>
      <c r="C82" s="5" t="n">
        <v>0</v>
      </c>
      <c r="G82" s="5" t="n">
        <v>0</v>
      </c>
    </row>
    <row r="83" spans="1:8">
      <c r="A83" s="4" t="s">
        <v>1906</v>
      </c>
      <c r="C83" s="5" t="n">
        <v>105190000000</v>
      </c>
      <c r="G83" s="5" t="n">
        <v>133200000000</v>
      </c>
    </row>
    <row r="84" spans="1:8">
      <c r="A84" s="4" t="s">
        <v>2628</v>
      </c>
    </row>
    <row r="85" spans="1:8">
      <c r="A85" s="3" t="s">
        <v>2787</v>
      </c>
    </row>
    <row r="86" spans="1:8">
      <c r="A86" s="4" t="s">
        <v>2545</v>
      </c>
      <c r="C86" s="5" t="n">
        <v>0</v>
      </c>
    </row>
    <row r="87" spans="1:8">
      <c r="A87" s="4" t="s">
        <v>2788</v>
      </c>
      <c r="C87" s="5" t="n">
        <v>3484000000</v>
      </c>
    </row>
    <row r="88" spans="1:8">
      <c r="A88" s="4" t="s">
        <v>2789</v>
      </c>
      <c r="C88" s="5" t="n">
        <v>0</v>
      </c>
    </row>
    <row r="89" spans="1:8">
      <c r="A89" s="4" t="s">
        <v>324</v>
      </c>
      <c r="C89" s="5" t="n">
        <v>0</v>
      </c>
    </row>
    <row r="90" spans="1:8">
      <c r="A90" s="4" t="s">
        <v>2790</v>
      </c>
      <c r="C90" s="5" t="n">
        <v>0</v>
      </c>
    </row>
    <row r="91" spans="1:8">
      <c r="A91" s="4" t="s">
        <v>2037</v>
      </c>
      <c r="C91" s="5" t="n">
        <v>0</v>
      </c>
    </row>
    <row r="92" spans="1:8">
      <c r="A92" s="4" t="s">
        <v>142</v>
      </c>
      <c r="C92" s="5" t="n">
        <v>0</v>
      </c>
    </row>
    <row r="93" spans="1:8">
      <c r="A93" s="4" t="s">
        <v>1906</v>
      </c>
      <c r="C93" s="5" t="n">
        <v>3484000000</v>
      </c>
      <c r="G93" s="5" t="n">
        <v>0</v>
      </c>
    </row>
    <row r="94" spans="1:8">
      <c r="A94" s="4" t="s">
        <v>2734</v>
      </c>
    </row>
    <row r="95" spans="1:8">
      <c r="A95" s="3" t="s">
        <v>2787</v>
      </c>
    </row>
    <row r="96" spans="1:8">
      <c r="A96" s="4" t="s">
        <v>2545</v>
      </c>
      <c r="C96" s="5" t="n">
        <v>9999000000</v>
      </c>
      <c r="G96" s="5" t="n">
        <v>0</v>
      </c>
    </row>
    <row r="97" spans="1:8">
      <c r="A97" s="4" t="s">
        <v>2788</v>
      </c>
      <c r="C97" s="5" t="n">
        <v>25200000000</v>
      </c>
      <c r="G97" s="5" t="n">
        <v>10000000000</v>
      </c>
    </row>
    <row r="98" spans="1:8">
      <c r="A98" s="4" t="s">
        <v>2789</v>
      </c>
      <c r="C98" s="5" t="n">
        <v>-35185000000</v>
      </c>
      <c r="G98" s="5" t="n">
        <v>0</v>
      </c>
    </row>
    <row r="99" spans="1:8">
      <c r="A99" s="4" t="s">
        <v>324</v>
      </c>
      <c r="C99" s="5" t="n">
        <v>0</v>
      </c>
      <c r="G99" s="5" t="n">
        <v>0</v>
      </c>
    </row>
    <row r="100" spans="1:8">
      <c r="A100" s="4" t="s">
        <v>2790</v>
      </c>
      <c r="C100" s="5" t="n">
        <v>-14000000</v>
      </c>
      <c r="G100" s="5" t="n">
        <v>-1000000</v>
      </c>
    </row>
    <row r="101" spans="1:8">
      <c r="A101" s="4" t="s">
        <v>2037</v>
      </c>
      <c r="C101" s="5" t="n">
        <v>0</v>
      </c>
      <c r="G101" s="5" t="n">
        <v>0</v>
      </c>
    </row>
    <row r="102" spans="1:8">
      <c r="A102" s="4" t="s">
        <v>142</v>
      </c>
      <c r="C102" s="5" t="n">
        <v>0</v>
      </c>
      <c r="G102" s="5" t="n">
        <v>0</v>
      </c>
    </row>
    <row r="103" spans="1:8">
      <c r="A103" s="4" t="s">
        <v>1906</v>
      </c>
      <c r="C103" s="5" t="n">
        <v>0</v>
      </c>
      <c r="G103" s="6" t="n">
        <v>9999000000</v>
      </c>
    </row>
    <row r="104" spans="1:8">
      <c r="A104" s="4" t="s">
        <v>2618</v>
      </c>
      <c r="B104" s="4" t="s">
        <v>912</v>
      </c>
      <c r="G104" s="4" t="s">
        <v>2737</v>
      </c>
    </row>
    <row r="105" spans="1:8">
      <c r="A105" s="4" t="s">
        <v>2631</v>
      </c>
    </row>
    <row r="106" spans="1:8">
      <c r="A106" s="3" t="s">
        <v>2787</v>
      </c>
    </row>
    <row r="107" spans="1:8">
      <c r="A107" s="4" t="s">
        <v>2545</v>
      </c>
      <c r="C107" s="5" t="n">
        <v>1998000000</v>
      </c>
      <c r="G107" s="6" t="n">
        <v>0</v>
      </c>
    </row>
    <row r="108" spans="1:8">
      <c r="A108" s="4" t="s">
        <v>2788</v>
      </c>
      <c r="C108" s="5" t="n">
        <v>6232000000</v>
      </c>
      <c r="G108" s="5" t="n">
        <v>2000000000</v>
      </c>
    </row>
    <row r="109" spans="1:8">
      <c r="A109" s="4" t="s">
        <v>2789</v>
      </c>
      <c r="C109" s="5" t="n">
        <v>0</v>
      </c>
      <c r="G109" s="5" t="n">
        <v>-2000000</v>
      </c>
    </row>
    <row r="110" spans="1:8">
      <c r="A110" s="4" t="s">
        <v>324</v>
      </c>
      <c r="C110" s="5" t="n">
        <v>0</v>
      </c>
      <c r="G110" s="5" t="n">
        <v>0</v>
      </c>
    </row>
    <row r="111" spans="1:8">
      <c r="A111" s="4" t="s">
        <v>2790</v>
      </c>
      <c r="C111" s="5" t="n">
        <v>0</v>
      </c>
      <c r="G111" s="5" t="n">
        <v>0</v>
      </c>
    </row>
    <row r="112" spans="1:8">
      <c r="A112" s="4" t="s">
        <v>2037</v>
      </c>
      <c r="C112" s="5" t="n">
        <v>0</v>
      </c>
      <c r="G112" s="5" t="n">
        <v>0</v>
      </c>
    </row>
    <row r="113" spans="1:8">
      <c r="A113" s="4" t="s">
        <v>142</v>
      </c>
      <c r="C113" s="5" t="n">
        <v>0</v>
      </c>
      <c r="G113" s="5" t="n">
        <v>0</v>
      </c>
    </row>
    <row r="114" spans="1:8">
      <c r="A114" s="4" t="s">
        <v>1906</v>
      </c>
      <c r="C114" s="5" t="n">
        <v>8230000000</v>
      </c>
      <c r="G114" s="5" t="n">
        <v>1998000000</v>
      </c>
    </row>
    <row r="115" spans="1:8">
      <c r="A115" s="4" t="s">
        <v>2633</v>
      </c>
    </row>
    <row r="116" spans="1:8">
      <c r="A116" s="3" t="s">
        <v>2787</v>
      </c>
    </row>
    <row r="117" spans="1:8">
      <c r="A117" s="4" t="s">
        <v>2545</v>
      </c>
      <c r="C117" s="5" t="n">
        <v>0</v>
      </c>
    </row>
    <row r="118" spans="1:8">
      <c r="A118" s="4" t="s">
        <v>2788</v>
      </c>
      <c r="C118" s="5" t="n">
        <v>500000000</v>
      </c>
    </row>
    <row r="119" spans="1:8">
      <c r="A119" s="4" t="s">
        <v>2789</v>
      </c>
      <c r="C119" s="5" t="n">
        <v>0</v>
      </c>
    </row>
    <row r="120" spans="1:8">
      <c r="A120" s="4" t="s">
        <v>324</v>
      </c>
      <c r="C120" s="5" t="n">
        <v>0</v>
      </c>
    </row>
    <row r="121" spans="1:8">
      <c r="A121" s="4" t="s">
        <v>2790</v>
      </c>
      <c r="C121" s="5" t="n">
        <v>0</v>
      </c>
    </row>
    <row r="122" spans="1:8">
      <c r="A122" s="4" t="s">
        <v>2037</v>
      </c>
      <c r="C122" s="5" t="n">
        <v>0</v>
      </c>
    </row>
    <row r="123" spans="1:8">
      <c r="A123" s="4" t="s">
        <v>142</v>
      </c>
      <c r="C123" s="5" t="n">
        <v>0</v>
      </c>
    </row>
    <row r="124" spans="1:8">
      <c r="A124" s="4" t="s">
        <v>1906</v>
      </c>
      <c r="C124" s="5" t="n">
        <v>500000000</v>
      </c>
      <c r="G124" s="5" t="n">
        <v>0</v>
      </c>
    </row>
    <row r="125" spans="1:8">
      <c r="A125" s="4" t="s">
        <v>2636</v>
      </c>
    </row>
    <row r="126" spans="1:8">
      <c r="A126" s="3" t="s">
        <v>2787</v>
      </c>
    </row>
    <row r="127" spans="1:8">
      <c r="A127" s="4" t="s">
        <v>2545</v>
      </c>
      <c r="C127" s="5" t="n">
        <v>5693000000</v>
      </c>
      <c r="G127" s="5" t="n">
        <v>9481000000</v>
      </c>
    </row>
    <row r="128" spans="1:8">
      <c r="A128" s="4" t="s">
        <v>2788</v>
      </c>
      <c r="C128" s="5" t="n">
        <v>0</v>
      </c>
      <c r="G128" s="5" t="n">
        <v>0</v>
      </c>
    </row>
    <row r="129" spans="1:8">
      <c r="A129" s="4" t="s">
        <v>2789</v>
      </c>
      <c r="C129" s="5" t="n">
        <v>0</v>
      </c>
      <c r="G129" s="5" t="n">
        <v>0</v>
      </c>
    </row>
    <row r="130" spans="1:8">
      <c r="A130" s="4" t="s">
        <v>324</v>
      </c>
      <c r="C130" s="5" t="n">
        <v>0</v>
      </c>
      <c r="G130" s="5" t="n">
        <v>0</v>
      </c>
    </row>
    <row r="131" spans="1:8">
      <c r="A131" s="4" t="s">
        <v>2790</v>
      </c>
      <c r="C131" s="5" t="n">
        <v>2390000000</v>
      </c>
      <c r="G131" s="5" t="n">
        <v>-3788000000</v>
      </c>
    </row>
    <row r="132" spans="1:8">
      <c r="A132" s="4" t="s">
        <v>2037</v>
      </c>
      <c r="C132" s="5" t="n">
        <v>-13000000</v>
      </c>
      <c r="G132" s="5" t="n">
        <v>0</v>
      </c>
    </row>
    <row r="133" spans="1:8">
      <c r="A133" s="4" t="s">
        <v>142</v>
      </c>
      <c r="C133" s="5" t="n">
        <v>0</v>
      </c>
      <c r="G133" s="5" t="n">
        <v>0</v>
      </c>
    </row>
    <row r="134" spans="1:8">
      <c r="A134" s="4" t="s">
        <v>1906</v>
      </c>
      <c r="C134" s="5" t="n">
        <v>8070000000</v>
      </c>
      <c r="G134" s="5" t="n">
        <v>5693000000</v>
      </c>
    </row>
    <row r="135" spans="1:8">
      <c r="A135" s="4" t="s">
        <v>2738</v>
      </c>
    </row>
    <row r="136" spans="1:8">
      <c r="A136" s="3" t="s">
        <v>2787</v>
      </c>
    </row>
    <row r="137" spans="1:8">
      <c r="A137" s="4" t="s">
        <v>2545</v>
      </c>
      <c r="C137" s="5" t="n">
        <v>3978000000</v>
      </c>
      <c r="G137" s="5" t="n">
        <v>0</v>
      </c>
    </row>
    <row r="138" spans="1:8">
      <c r="A138" s="4" t="s">
        <v>2788</v>
      </c>
      <c r="C138" s="5" t="n">
        <v>0</v>
      </c>
      <c r="G138" s="5" t="n">
        <v>3978000000</v>
      </c>
    </row>
    <row r="139" spans="1:8">
      <c r="A139" s="4" t="s">
        <v>2789</v>
      </c>
      <c r="C139" s="5" t="n">
        <v>-5409000000</v>
      </c>
      <c r="G139" s="5" t="n">
        <v>0</v>
      </c>
    </row>
    <row r="140" spans="1:8">
      <c r="A140" s="4" t="s">
        <v>324</v>
      </c>
      <c r="C140" s="5" t="n">
        <v>0</v>
      </c>
      <c r="G140" s="5" t="n">
        <v>0</v>
      </c>
    </row>
    <row r="141" spans="1:8">
      <c r="A141" s="4" t="s">
        <v>2790</v>
      </c>
      <c r="C141" s="5" t="n">
        <v>1431000000</v>
      </c>
      <c r="G141" s="5" t="n">
        <v>0</v>
      </c>
    </row>
    <row r="142" spans="1:8">
      <c r="A142" s="4" t="s">
        <v>2037</v>
      </c>
      <c r="C142" s="5" t="n">
        <v>0</v>
      </c>
      <c r="G142" s="5" t="n">
        <v>0</v>
      </c>
    </row>
    <row r="143" spans="1:8">
      <c r="A143" s="4" t="s">
        <v>142</v>
      </c>
      <c r="C143" s="5" t="n">
        <v>0</v>
      </c>
      <c r="G143" s="5" t="n">
        <v>0</v>
      </c>
    </row>
    <row r="144" spans="1:8">
      <c r="A144" s="4" t="s">
        <v>1906</v>
      </c>
      <c r="C144" s="5" t="n">
        <v>0</v>
      </c>
      <c r="G144" s="5" t="n">
        <v>3978000000</v>
      </c>
    </row>
    <row r="145" spans="1:8">
      <c r="A145" s="4" t="s">
        <v>2641</v>
      </c>
    </row>
    <row r="146" spans="1:8">
      <c r="A146" s="3" t="s">
        <v>2787</v>
      </c>
    </row>
    <row r="147" spans="1:8">
      <c r="A147" s="4" t="s">
        <v>2545</v>
      </c>
      <c r="C147" s="5" t="n">
        <v>728000000</v>
      </c>
      <c r="G147" s="5" t="n">
        <v>0</v>
      </c>
    </row>
    <row r="148" spans="1:8">
      <c r="A148" s="4" t="s">
        <v>2788</v>
      </c>
      <c r="C148" s="5" t="n">
        <v>0</v>
      </c>
      <c r="G148" s="5" t="n">
        <v>0</v>
      </c>
    </row>
    <row r="149" spans="1:8">
      <c r="A149" s="4" t="s">
        <v>2789</v>
      </c>
      <c r="C149" s="5" t="n">
        <v>-728000000</v>
      </c>
      <c r="G149" s="5" t="n">
        <v>0</v>
      </c>
    </row>
    <row r="150" spans="1:8">
      <c r="A150" s="4" t="s">
        <v>324</v>
      </c>
      <c r="C150" s="5" t="n">
        <v>0</v>
      </c>
      <c r="G150" s="5" t="n">
        <v>0</v>
      </c>
    </row>
    <row r="151" spans="1:8">
      <c r="A151" s="4" t="s">
        <v>2790</v>
      </c>
      <c r="C151" s="5" t="n">
        <v>0</v>
      </c>
      <c r="G151" s="5" t="n">
        <v>728000000</v>
      </c>
    </row>
    <row r="152" spans="1:8">
      <c r="A152" s="4" t="s">
        <v>2037</v>
      </c>
      <c r="C152" s="5" t="n">
        <v>0</v>
      </c>
      <c r="G152" s="5" t="n">
        <v>0</v>
      </c>
    </row>
    <row r="153" spans="1:8">
      <c r="A153" s="4" t="s">
        <v>142</v>
      </c>
      <c r="C153" s="5" t="n">
        <v>0</v>
      </c>
      <c r="G153" s="5" t="n">
        <v>0</v>
      </c>
    </row>
    <row r="154" spans="1:8">
      <c r="A154" s="4" t="s">
        <v>1906</v>
      </c>
      <c r="C154" s="5" t="n">
        <v>0</v>
      </c>
      <c r="G154" s="5" t="n">
        <v>728000000</v>
      </c>
    </row>
    <row r="155" spans="1:8">
      <c r="A155" s="4" t="s">
        <v>1689</v>
      </c>
    </row>
    <row r="156" spans="1:8">
      <c r="A156" s="3" t="s">
        <v>2787</v>
      </c>
    </row>
    <row r="157" spans="1:8">
      <c r="A157" s="4" t="s">
        <v>2545</v>
      </c>
      <c r="C157" s="5" t="n">
        <v>1392194000000</v>
      </c>
      <c r="G157" s="5" t="n">
        <v>1077014000000</v>
      </c>
    </row>
    <row r="158" spans="1:8">
      <c r="A158" s="4" t="s">
        <v>2788</v>
      </c>
      <c r="C158" s="5" t="n">
        <v>0</v>
      </c>
      <c r="G158" s="5" t="n">
        <v>170625000000</v>
      </c>
    </row>
    <row r="159" spans="1:8">
      <c r="A159" s="4" t="s">
        <v>2789</v>
      </c>
      <c r="C159" s="5" t="n">
        <v>-1417397000000</v>
      </c>
      <c r="G159" s="5" t="n">
        <v>0</v>
      </c>
    </row>
    <row r="160" spans="1:8">
      <c r="A160" s="4" t="s">
        <v>324</v>
      </c>
      <c r="C160" s="5" t="n">
        <v>-15884000000</v>
      </c>
      <c r="G160" s="5" t="n">
        <v>-7989000000</v>
      </c>
    </row>
    <row r="161" spans="1:8">
      <c r="A161" s="4" t="s">
        <v>2790</v>
      </c>
      <c r="C161" s="5" t="n">
        <v>38873000000</v>
      </c>
      <c r="G161" s="5" t="n">
        <v>160954000000</v>
      </c>
    </row>
    <row r="162" spans="1:8">
      <c r="A162" s="4" t="s">
        <v>2037</v>
      </c>
      <c r="C162" s="5" t="n">
        <v>2214000000</v>
      </c>
      <c r="G162" s="5" t="n">
        <v>-8410000000</v>
      </c>
    </row>
    <row r="163" spans="1:8">
      <c r="A163" s="4" t="s">
        <v>142</v>
      </c>
      <c r="C163" s="5" t="n">
        <v>0</v>
      </c>
      <c r="G163" s="5" t="n">
        <v>0</v>
      </c>
    </row>
    <row r="164" spans="1:8">
      <c r="A164" s="4" t="s">
        <v>1906</v>
      </c>
      <c r="C164" s="6" t="n">
        <v>0</v>
      </c>
      <c r="G164" s="5" t="n">
        <v>1392194000000</v>
      </c>
    </row>
    <row r="165" spans="1:8">
      <c r="A165" s="4" t="s">
        <v>2797</v>
      </c>
      <c r="B165" s="4" t="s">
        <v>1430</v>
      </c>
      <c r="G165" s="6" t="n">
        <v>75097000000</v>
      </c>
    </row>
    <row r="166" spans="1:8">
      <c r="A166" s="4" t="s">
        <v>2792</v>
      </c>
      <c r="C166" s="4" t="s">
        <v>2798</v>
      </c>
      <c r="D166" s="4" t="s">
        <v>1436</v>
      </c>
      <c r="E166" s="4" t="s">
        <v>2798</v>
      </c>
      <c r="F166" s="4" t="s">
        <v>1436</v>
      </c>
      <c r="G166" s="4" t="s">
        <v>2799</v>
      </c>
      <c r="H166" s="4" t="s">
        <v>1430</v>
      </c>
    </row>
    <row r="167" spans="1:8">
      <c r="A167" s="4" t="s">
        <v>2647</v>
      </c>
    </row>
    <row r="168" spans="1:8">
      <c r="A168" s="3" t="s">
        <v>2787</v>
      </c>
    </row>
    <row r="169" spans="1:8">
      <c r="A169" s="4" t="s">
        <v>2545</v>
      </c>
      <c r="C169" s="6" t="n">
        <v>0</v>
      </c>
    </row>
    <row r="170" spans="1:8">
      <c r="A170" s="4" t="s">
        <v>2788</v>
      </c>
      <c r="C170" s="5" t="n">
        <v>0</v>
      </c>
    </row>
    <row r="171" spans="1:8">
      <c r="A171" s="4" t="s">
        <v>2789</v>
      </c>
      <c r="C171" s="5" t="n">
        <v>0</v>
      </c>
    </row>
    <row r="172" spans="1:8">
      <c r="A172" s="4" t="s">
        <v>324</v>
      </c>
      <c r="C172" s="5" t="n">
        <v>0</v>
      </c>
    </row>
    <row r="173" spans="1:8">
      <c r="A173" s="4" t="s">
        <v>2790</v>
      </c>
      <c r="C173" s="5" t="n">
        <v>127000000</v>
      </c>
    </row>
    <row r="174" spans="1:8">
      <c r="A174" s="4" t="s">
        <v>2037</v>
      </c>
      <c r="C174" s="5" t="n">
        <v>0</v>
      </c>
    </row>
    <row r="175" spans="1:8">
      <c r="A175" s="4" t="s">
        <v>142</v>
      </c>
      <c r="C175" s="5" t="n">
        <v>0</v>
      </c>
    </row>
    <row r="176" spans="1:8">
      <c r="A176" s="4" t="s">
        <v>1906</v>
      </c>
      <c r="C176" s="6" t="n">
        <v>127000000</v>
      </c>
      <c r="G176" s="6" t="n">
        <v>0</v>
      </c>
    </row>
    <row r="177" spans="1:8">
      <c r="A177" s="4" t="s">
        <v>2618</v>
      </c>
      <c r="B177" s="4" t="s">
        <v>1439</v>
      </c>
      <c r="C177" s="4" t="s">
        <v>2619</v>
      </c>
      <c r="E177" s="4" t="s">
        <v>2619</v>
      </c>
      <c r="G177" s="4" t="s">
        <v>2619</v>
      </c>
    </row>
    <row r="178" spans="1:8">
      <c r="A178" s="4" t="s">
        <v>2659</v>
      </c>
    </row>
    <row r="179" spans="1:8">
      <c r="A179" s="3" t="s">
        <v>2787</v>
      </c>
    </row>
    <row r="180" spans="1:8">
      <c r="A180" s="4" t="s">
        <v>2545</v>
      </c>
      <c r="C180" s="6" t="n">
        <v>0</v>
      </c>
    </row>
    <row r="181" spans="1:8">
      <c r="A181" s="4" t="s">
        <v>2788</v>
      </c>
      <c r="C181" s="5" t="n">
        <v>440000000</v>
      </c>
    </row>
    <row r="182" spans="1:8">
      <c r="A182" s="4" t="s">
        <v>2789</v>
      </c>
      <c r="C182" s="5" t="n">
        <v>0</v>
      </c>
    </row>
    <row r="183" spans="1:8">
      <c r="A183" s="4" t="s">
        <v>324</v>
      </c>
      <c r="C183" s="5" t="n">
        <v>0</v>
      </c>
    </row>
    <row r="184" spans="1:8">
      <c r="A184" s="4" t="s">
        <v>2790</v>
      </c>
      <c r="C184" s="5" t="n">
        <v>0</v>
      </c>
    </row>
    <row r="185" spans="1:8">
      <c r="A185" s="4" t="s">
        <v>2037</v>
      </c>
      <c r="C185" s="5" t="n">
        <v>0</v>
      </c>
    </row>
    <row r="186" spans="1:8">
      <c r="A186" s="4" t="s">
        <v>142</v>
      </c>
      <c r="C186" s="5" t="n">
        <v>0</v>
      </c>
    </row>
    <row r="187" spans="1:8">
      <c r="A187" s="4" t="s">
        <v>1906</v>
      </c>
      <c r="C187" s="5" t="n">
        <v>440000000</v>
      </c>
      <c r="G187" s="6" t="n">
        <v>0</v>
      </c>
    </row>
    <row r="188" spans="1:8">
      <c r="A188" s="4" t="s">
        <v>2662</v>
      </c>
    </row>
    <row r="189" spans="1:8">
      <c r="A189" s="3" t="s">
        <v>2787</v>
      </c>
    </row>
    <row r="190" spans="1:8">
      <c r="A190" s="4" t="s">
        <v>2545</v>
      </c>
      <c r="C190" s="5" t="n">
        <v>0</v>
      </c>
    </row>
    <row r="191" spans="1:8">
      <c r="A191" s="4" t="s">
        <v>2788</v>
      </c>
      <c r="C191" s="5" t="n">
        <v>800000000</v>
      </c>
    </row>
    <row r="192" spans="1:8">
      <c r="A192" s="4" t="s">
        <v>2789</v>
      </c>
      <c r="C192" s="5" t="n">
        <v>0</v>
      </c>
    </row>
    <row r="193" spans="1:8">
      <c r="A193" s="4" t="s">
        <v>324</v>
      </c>
      <c r="C193" s="5" t="n">
        <v>0</v>
      </c>
    </row>
    <row r="194" spans="1:8">
      <c r="A194" s="4" t="s">
        <v>2790</v>
      </c>
      <c r="C194" s="5" t="n">
        <v>0</v>
      </c>
    </row>
    <row r="195" spans="1:8">
      <c r="A195" s="4" t="s">
        <v>2037</v>
      </c>
      <c r="C195" s="5" t="n">
        <v>0</v>
      </c>
    </row>
    <row r="196" spans="1:8">
      <c r="A196" s="4" t="s">
        <v>142</v>
      </c>
      <c r="C196" s="5" t="n">
        <v>0</v>
      </c>
    </row>
    <row r="197" spans="1:8">
      <c r="A197" s="4" t="s">
        <v>1906</v>
      </c>
      <c r="C197" s="5" t="n">
        <v>800000000</v>
      </c>
      <c r="G197" s="5" t="n">
        <v>0</v>
      </c>
    </row>
    <row r="198" spans="1:8">
      <c r="A198" s="4" t="s">
        <v>2668</v>
      </c>
    </row>
    <row r="199" spans="1:8">
      <c r="A199" s="3" t="s">
        <v>2787</v>
      </c>
    </row>
    <row r="200" spans="1:8">
      <c r="A200" s="4" t="s">
        <v>2545</v>
      </c>
      <c r="C200" s="5" t="n">
        <v>103000000</v>
      </c>
      <c r="G200" s="5" t="n">
        <v>56000000</v>
      </c>
    </row>
    <row r="201" spans="1:8">
      <c r="A201" s="4" t="s">
        <v>2788</v>
      </c>
      <c r="C201" s="5" t="n">
        <v>0</v>
      </c>
      <c r="G201" s="5" t="n">
        <v>0</v>
      </c>
    </row>
    <row r="202" spans="1:8">
      <c r="A202" s="4" t="s">
        <v>2789</v>
      </c>
      <c r="C202" s="5" t="n">
        <v>0</v>
      </c>
      <c r="G202" s="5" t="n">
        <v>0</v>
      </c>
    </row>
    <row r="203" spans="1:8">
      <c r="A203" s="4" t="s">
        <v>324</v>
      </c>
      <c r="C203" s="5" t="n">
        <v>0</v>
      </c>
      <c r="G203" s="5" t="n">
        <v>0</v>
      </c>
    </row>
    <row r="204" spans="1:8">
      <c r="A204" s="4" t="s">
        <v>2790</v>
      </c>
      <c r="C204" s="5" t="n">
        <v>35000000</v>
      </c>
      <c r="G204" s="5" t="n">
        <v>47000000</v>
      </c>
    </row>
    <row r="205" spans="1:8">
      <c r="A205" s="4" t="s">
        <v>2037</v>
      </c>
      <c r="C205" s="5" t="n">
        <v>0</v>
      </c>
      <c r="G205" s="5" t="n">
        <v>0</v>
      </c>
    </row>
    <row r="206" spans="1:8">
      <c r="A206" s="4" t="s">
        <v>142</v>
      </c>
      <c r="C206" s="5" t="n">
        <v>0</v>
      </c>
      <c r="G206" s="5" t="n">
        <v>0</v>
      </c>
    </row>
    <row r="207" spans="1:8">
      <c r="A207" s="4" t="s">
        <v>1906</v>
      </c>
      <c r="C207" s="6" t="n">
        <v>138000000</v>
      </c>
      <c r="G207" s="6" t="n">
        <v>103000000</v>
      </c>
    </row>
    <row r="208" spans="1:8">
      <c r="A208" s="4" t="s">
        <v>2618</v>
      </c>
      <c r="B208" s="4" t="s">
        <v>1439</v>
      </c>
      <c r="C208" s="4" t="s">
        <v>2619</v>
      </c>
      <c r="E208" s="4" t="s">
        <v>2619</v>
      </c>
      <c r="G208" s="4" t="s">
        <v>2619</v>
      </c>
    </row>
    <row r="209" spans="1:8">
      <c r="A209" s="4" t="s">
        <v>2671</v>
      </c>
    </row>
    <row r="210" spans="1:8">
      <c r="A210" s="3" t="s">
        <v>2787</v>
      </c>
    </row>
    <row r="211" spans="1:8">
      <c r="A211" s="4" t="s">
        <v>2545</v>
      </c>
      <c r="C211" s="6" t="n">
        <v>0</v>
      </c>
    </row>
    <row r="212" spans="1:8">
      <c r="A212" s="4" t="s">
        <v>2788</v>
      </c>
      <c r="C212" s="5" t="n">
        <v>1500000000</v>
      </c>
    </row>
    <row r="213" spans="1:8">
      <c r="A213" s="4" t="s">
        <v>2789</v>
      </c>
      <c r="C213" s="5" t="n">
        <v>0</v>
      </c>
    </row>
    <row r="214" spans="1:8">
      <c r="A214" s="4" t="s">
        <v>324</v>
      </c>
      <c r="C214" s="5" t="n">
        <v>0</v>
      </c>
    </row>
    <row r="215" spans="1:8">
      <c r="A215" s="4" t="s">
        <v>2790</v>
      </c>
      <c r="C215" s="5" t="n">
        <v>0</v>
      </c>
    </row>
    <row r="216" spans="1:8">
      <c r="A216" s="4" t="s">
        <v>2037</v>
      </c>
      <c r="C216" s="5" t="n">
        <v>0</v>
      </c>
    </row>
    <row r="217" spans="1:8">
      <c r="A217" s="4" t="s">
        <v>142</v>
      </c>
      <c r="C217" s="5" t="n">
        <v>0</v>
      </c>
    </row>
    <row r="218" spans="1:8">
      <c r="A218" s="4" t="s">
        <v>1906</v>
      </c>
      <c r="C218" s="5" t="n">
        <v>1500000000</v>
      </c>
      <c r="G218" s="6" t="n">
        <v>0</v>
      </c>
    </row>
    <row r="219" spans="1:8">
      <c r="A219" s="4" t="s">
        <v>2673</v>
      </c>
    </row>
    <row r="220" spans="1:8">
      <c r="A220" s="3" t="s">
        <v>2787</v>
      </c>
    </row>
    <row r="221" spans="1:8">
      <c r="A221" s="4" t="s">
        <v>2545</v>
      </c>
      <c r="C221" s="5" t="n">
        <v>232000000</v>
      </c>
      <c r="G221" s="5" t="n">
        <v>149000000</v>
      </c>
    </row>
    <row r="222" spans="1:8">
      <c r="A222" s="4" t="s">
        <v>2788</v>
      </c>
      <c r="C222" s="5" t="n">
        <v>0</v>
      </c>
      <c r="G222" s="5" t="n">
        <v>0</v>
      </c>
    </row>
    <row r="223" spans="1:8">
      <c r="A223" s="4" t="s">
        <v>2789</v>
      </c>
      <c r="C223" s="5" t="n">
        <v>0</v>
      </c>
      <c r="G223" s="5" t="n">
        <v>0</v>
      </c>
    </row>
    <row r="224" spans="1:8">
      <c r="A224" s="4" t="s">
        <v>324</v>
      </c>
      <c r="C224" s="5" t="n">
        <v>0</v>
      </c>
      <c r="G224" s="5" t="n">
        <v>0</v>
      </c>
    </row>
    <row r="225" spans="1:8">
      <c r="A225" s="4" t="s">
        <v>2790</v>
      </c>
      <c r="C225" s="5" t="n">
        <v>-105000000</v>
      </c>
      <c r="G225" s="5" t="n">
        <v>83000000</v>
      </c>
    </row>
    <row r="226" spans="1:8">
      <c r="A226" s="4" t="s">
        <v>2037</v>
      </c>
      <c r="C226" s="5" t="n">
        <v>0</v>
      </c>
      <c r="G226" s="5" t="n">
        <v>0</v>
      </c>
    </row>
    <row r="227" spans="1:8">
      <c r="A227" s="4" t="s">
        <v>142</v>
      </c>
      <c r="C227" s="5" t="n">
        <v>0</v>
      </c>
      <c r="G227" s="5" t="n">
        <v>0</v>
      </c>
    </row>
    <row r="228" spans="1:8">
      <c r="A228" s="4" t="s">
        <v>1906</v>
      </c>
      <c r="C228" s="6" t="n">
        <v>127000000</v>
      </c>
      <c r="G228" s="6" t="n">
        <v>232000000</v>
      </c>
    </row>
    <row r="229" spans="1:8">
      <c r="A229" s="4" t="s">
        <v>2618</v>
      </c>
      <c r="B229" s="4" t="s">
        <v>1439</v>
      </c>
      <c r="C229" s="4" t="s">
        <v>2619</v>
      </c>
      <c r="E229" s="4" t="s">
        <v>2619</v>
      </c>
      <c r="G229" s="4" t="s">
        <v>2619</v>
      </c>
    </row>
    <row r="230" spans="1:8">
      <c r="A230" s="4" t="s">
        <v>2676</v>
      </c>
    </row>
    <row r="231" spans="1:8">
      <c r="A231" s="3" t="s">
        <v>2787</v>
      </c>
    </row>
    <row r="232" spans="1:8">
      <c r="A232" s="4" t="s">
        <v>2545</v>
      </c>
      <c r="C232" s="6" t="n">
        <v>378000000</v>
      </c>
      <c r="G232" s="6" t="n">
        <v>0</v>
      </c>
    </row>
    <row r="233" spans="1:8">
      <c r="A233" s="4" t="s">
        <v>2788</v>
      </c>
      <c r="C233" s="5" t="n">
        <v>0</v>
      </c>
      <c r="G233" s="5" t="n">
        <v>398000000</v>
      </c>
    </row>
    <row r="234" spans="1:8">
      <c r="A234" s="4" t="s">
        <v>2789</v>
      </c>
      <c r="C234" s="5" t="n">
        <v>0</v>
      </c>
      <c r="G234" s="5" t="n">
        <v>0</v>
      </c>
    </row>
    <row r="235" spans="1:8">
      <c r="A235" s="4" t="s">
        <v>324</v>
      </c>
      <c r="C235" s="5" t="n">
        <v>0</v>
      </c>
      <c r="G235" s="5" t="n">
        <v>0</v>
      </c>
    </row>
    <row r="236" spans="1:8">
      <c r="A236" s="4" t="s">
        <v>2790</v>
      </c>
      <c r="C236" s="5" t="n">
        <v>-148000000</v>
      </c>
      <c r="G236" s="5" t="n">
        <v>-20000000</v>
      </c>
    </row>
    <row r="237" spans="1:8">
      <c r="A237" s="4" t="s">
        <v>2037</v>
      </c>
      <c r="C237" s="5" t="n">
        <v>0</v>
      </c>
      <c r="G237" s="5" t="n">
        <v>0</v>
      </c>
    </row>
    <row r="238" spans="1:8">
      <c r="A238" s="4" t="s">
        <v>142</v>
      </c>
      <c r="C238" s="5" t="n">
        <v>0</v>
      </c>
      <c r="G238" s="5" t="n">
        <v>0</v>
      </c>
    </row>
    <row r="239" spans="1:8">
      <c r="A239" s="4" t="s">
        <v>1906</v>
      </c>
      <c r="C239" s="5" t="n">
        <v>230000000</v>
      </c>
      <c r="G239" s="5" t="n">
        <v>378000000</v>
      </c>
    </row>
    <row r="240" spans="1:8">
      <c r="A240" s="4" t="s">
        <v>2800</v>
      </c>
    </row>
    <row r="241" spans="1:8">
      <c r="A241" s="3" t="s">
        <v>2787</v>
      </c>
    </row>
    <row r="242" spans="1:8">
      <c r="A242" s="4" t="s">
        <v>2545</v>
      </c>
      <c r="C242" s="5" t="n">
        <v>0</v>
      </c>
    </row>
    <row r="243" spans="1:8">
      <c r="A243" s="4" t="s">
        <v>2788</v>
      </c>
      <c r="C243" s="5" t="n">
        <v>750000000</v>
      </c>
    </row>
    <row r="244" spans="1:8">
      <c r="A244" s="4" t="s">
        <v>2789</v>
      </c>
      <c r="C244" s="5" t="n">
        <v>-750000000</v>
      </c>
    </row>
    <row r="245" spans="1:8">
      <c r="A245" s="4" t="s">
        <v>324</v>
      </c>
      <c r="C245" s="5" t="n">
        <v>0</v>
      </c>
    </row>
    <row r="246" spans="1:8">
      <c r="A246" s="4" t="s">
        <v>2790</v>
      </c>
      <c r="C246" s="5" t="n">
        <v>0</v>
      </c>
    </row>
    <row r="247" spans="1:8">
      <c r="A247" s="4" t="s">
        <v>2037</v>
      </c>
      <c r="C247" s="5" t="n">
        <v>0</v>
      </c>
    </row>
    <row r="248" spans="1:8">
      <c r="A248" s="4" t="s">
        <v>142</v>
      </c>
      <c r="C248" s="5" t="n">
        <v>0</v>
      </c>
    </row>
    <row r="249" spans="1:8">
      <c r="A249" s="4" t="s">
        <v>1906</v>
      </c>
      <c r="C249" s="5" t="n">
        <v>0</v>
      </c>
      <c r="G249" s="5" t="n">
        <v>0</v>
      </c>
    </row>
    <row r="250" spans="1:8">
      <c r="A250" s="4" t="s">
        <v>2688</v>
      </c>
    </row>
    <row r="251" spans="1:8">
      <c r="A251" s="3" t="s">
        <v>2787</v>
      </c>
    </row>
    <row r="252" spans="1:8">
      <c r="A252" s="4" t="s">
        <v>2545</v>
      </c>
      <c r="C252" s="5" t="n">
        <v>28000000</v>
      </c>
      <c r="G252" s="5" t="n">
        <v>21000000</v>
      </c>
    </row>
    <row r="253" spans="1:8">
      <c r="A253" s="4" t="s">
        <v>2788</v>
      </c>
      <c r="C253" s="5" t="n">
        <v>0</v>
      </c>
      <c r="G253" s="5" t="n">
        <v>0</v>
      </c>
    </row>
    <row r="254" spans="1:8">
      <c r="A254" s="4" t="s">
        <v>2789</v>
      </c>
      <c r="C254" s="5" t="n">
        <v>0</v>
      </c>
      <c r="G254" s="5" t="n">
        <v>0</v>
      </c>
    </row>
    <row r="255" spans="1:8">
      <c r="A255" s="4" t="s">
        <v>324</v>
      </c>
      <c r="C255" s="5" t="n">
        <v>0</v>
      </c>
      <c r="G255" s="5" t="n">
        <v>0</v>
      </c>
    </row>
    <row r="256" spans="1:8">
      <c r="A256" s="4" t="s">
        <v>2790</v>
      </c>
      <c r="C256" s="5" t="n">
        <v>-8000000</v>
      </c>
      <c r="G256" s="5" t="n">
        <v>7000000</v>
      </c>
    </row>
    <row r="257" spans="1:8">
      <c r="A257" s="4" t="s">
        <v>2037</v>
      </c>
      <c r="C257" s="5" t="n">
        <v>0</v>
      </c>
      <c r="G257" s="5" t="n">
        <v>0</v>
      </c>
    </row>
    <row r="258" spans="1:8">
      <c r="A258" s="4" t="s">
        <v>142</v>
      </c>
      <c r="C258" s="5" t="n">
        <v>0</v>
      </c>
      <c r="G258" s="5" t="n">
        <v>0</v>
      </c>
    </row>
    <row r="259" spans="1:8">
      <c r="A259" s="4" t="s">
        <v>1906</v>
      </c>
      <c r="C259" s="6" t="n">
        <v>20000000</v>
      </c>
      <c r="G259" s="6" t="n">
        <v>28000000</v>
      </c>
    </row>
    <row r="260" spans="1:8">
      <c r="A260" s="4" t="s">
        <v>2618</v>
      </c>
      <c r="B260" s="4" t="s">
        <v>1439</v>
      </c>
      <c r="C260" s="4" t="s">
        <v>2619</v>
      </c>
      <c r="E260" s="4" t="s">
        <v>2619</v>
      </c>
      <c r="G260" s="4" t="s">
        <v>2619</v>
      </c>
    </row>
    <row r="261" spans="1:8">
      <c r="A261" s="4" t="s">
        <v>2691</v>
      </c>
    </row>
    <row r="262" spans="1:8">
      <c r="A262" s="3" t="s">
        <v>2787</v>
      </c>
    </row>
    <row r="263" spans="1:8">
      <c r="A263" s="4" t="s">
        <v>2545</v>
      </c>
      <c r="C263" s="6" t="n">
        <v>0</v>
      </c>
    </row>
    <row r="264" spans="1:8">
      <c r="A264" s="4" t="s">
        <v>2788</v>
      </c>
      <c r="C264" s="5" t="n">
        <v>800000000</v>
      </c>
    </row>
    <row r="265" spans="1:8">
      <c r="A265" s="4" t="s">
        <v>2789</v>
      </c>
      <c r="C265" s="5" t="n">
        <v>0</v>
      </c>
    </row>
    <row r="266" spans="1:8">
      <c r="A266" s="4" t="s">
        <v>324</v>
      </c>
      <c r="C266" s="5" t="n">
        <v>0</v>
      </c>
    </row>
    <row r="267" spans="1:8">
      <c r="A267" s="4" t="s">
        <v>2790</v>
      </c>
      <c r="C267" s="5" t="n">
        <v>0</v>
      </c>
    </row>
    <row r="268" spans="1:8">
      <c r="A268" s="4" t="s">
        <v>2037</v>
      </c>
      <c r="C268" s="5" t="n">
        <v>0</v>
      </c>
    </row>
    <row r="269" spans="1:8">
      <c r="A269" s="4" t="s">
        <v>142</v>
      </c>
      <c r="C269" s="5" t="n">
        <v>0</v>
      </c>
    </row>
    <row r="270" spans="1:8">
      <c r="A270" s="4" t="s">
        <v>1906</v>
      </c>
      <c r="C270" s="5" t="n">
        <v>800000000</v>
      </c>
      <c r="G270" s="6" t="n">
        <v>0</v>
      </c>
    </row>
    <row r="271" spans="1:8">
      <c r="A271" s="4" t="s">
        <v>2693</v>
      </c>
    </row>
    <row r="272" spans="1:8">
      <c r="A272" s="3" t="s">
        <v>2787</v>
      </c>
    </row>
    <row r="273" spans="1:8">
      <c r="A273" s="4" t="s">
        <v>2545</v>
      </c>
      <c r="C273" s="5" t="n">
        <v>0</v>
      </c>
    </row>
    <row r="274" spans="1:8">
      <c r="A274" s="4" t="s">
        <v>2788</v>
      </c>
      <c r="C274" s="5" t="n">
        <v>1000000000</v>
      </c>
    </row>
    <row r="275" spans="1:8">
      <c r="A275" s="4" t="s">
        <v>2789</v>
      </c>
      <c r="C275" s="5" t="n">
        <v>0</v>
      </c>
    </row>
    <row r="276" spans="1:8">
      <c r="A276" s="4" t="s">
        <v>324</v>
      </c>
      <c r="C276" s="5" t="n">
        <v>0</v>
      </c>
    </row>
    <row r="277" spans="1:8">
      <c r="A277" s="4" t="s">
        <v>2790</v>
      </c>
      <c r="C277" s="5" t="n">
        <v>0</v>
      </c>
    </row>
    <row r="278" spans="1:8">
      <c r="A278" s="4" t="s">
        <v>2037</v>
      </c>
      <c r="C278" s="5" t="n">
        <v>0</v>
      </c>
    </row>
    <row r="279" spans="1:8">
      <c r="A279" s="4" t="s">
        <v>142</v>
      </c>
      <c r="C279" s="5" t="n">
        <v>0</v>
      </c>
    </row>
    <row r="280" spans="1:8">
      <c r="A280" s="4" t="s">
        <v>1906</v>
      </c>
      <c r="C280" s="5" t="n">
        <v>1000000000</v>
      </c>
      <c r="G280" s="5" t="n">
        <v>0</v>
      </c>
    </row>
    <row r="281" spans="1:8">
      <c r="A281" s="4" t="s">
        <v>2747</v>
      </c>
    </row>
    <row r="282" spans="1:8">
      <c r="A282" s="3" t="s">
        <v>2787</v>
      </c>
    </row>
    <row r="283" spans="1:8">
      <c r="A283" s="4" t="s">
        <v>2545</v>
      </c>
      <c r="C283" s="5" t="n">
        <v>2396000000</v>
      </c>
      <c r="G283" s="5" t="n">
        <v>2348000000</v>
      </c>
    </row>
    <row r="284" spans="1:8">
      <c r="A284" s="4" t="s">
        <v>2788</v>
      </c>
      <c r="C284" s="5" t="n">
        <v>0</v>
      </c>
      <c r="G284" s="5" t="n">
        <v>0</v>
      </c>
    </row>
    <row r="285" spans="1:8">
      <c r="A285" s="4" t="s">
        <v>2789</v>
      </c>
      <c r="C285" s="5" t="n">
        <v>-2763000000</v>
      </c>
      <c r="G285" s="5" t="n">
        <v>0</v>
      </c>
    </row>
    <row r="286" spans="1:8">
      <c r="A286" s="4" t="s">
        <v>324</v>
      </c>
      <c r="C286" s="5" t="n">
        <v>0</v>
      </c>
      <c r="G286" s="5" t="n">
        <v>0</v>
      </c>
    </row>
    <row r="287" spans="1:8">
      <c r="A287" s="4" t="s">
        <v>2790</v>
      </c>
      <c r="C287" s="5" t="n">
        <v>367000000</v>
      </c>
      <c r="G287" s="5" t="n">
        <v>48000000</v>
      </c>
    </row>
    <row r="288" spans="1:8">
      <c r="A288" s="4" t="s">
        <v>2037</v>
      </c>
      <c r="C288" s="5" t="n">
        <v>0</v>
      </c>
      <c r="G288" s="5" t="n">
        <v>0</v>
      </c>
    </row>
    <row r="289" spans="1:8">
      <c r="A289" s="4" t="s">
        <v>142</v>
      </c>
      <c r="C289" s="5" t="n">
        <v>0</v>
      </c>
      <c r="G289" s="5" t="n">
        <v>0</v>
      </c>
    </row>
    <row r="290" spans="1:8">
      <c r="A290" s="4" t="s">
        <v>1906</v>
      </c>
      <c r="C290" s="5" t="n">
        <v>0</v>
      </c>
      <c r="G290" s="5" t="n">
        <v>2396000000</v>
      </c>
    </row>
    <row r="291" spans="1:8">
      <c r="A291" s="4" t="s">
        <v>2698</v>
      </c>
    </row>
    <row r="292" spans="1:8">
      <c r="A292" s="3" t="s">
        <v>2787</v>
      </c>
    </row>
    <row r="293" spans="1:8">
      <c r="A293" s="4" t="s">
        <v>2545</v>
      </c>
      <c r="C293" s="5" t="n">
        <v>10000000</v>
      </c>
      <c r="G293" s="5" t="n">
        <v>10000000</v>
      </c>
    </row>
    <row r="294" spans="1:8">
      <c r="A294" s="4" t="s">
        <v>2788</v>
      </c>
      <c r="C294" s="5" t="n">
        <v>0</v>
      </c>
      <c r="G294" s="5" t="n">
        <v>0</v>
      </c>
    </row>
    <row r="295" spans="1:8">
      <c r="A295" s="4" t="s">
        <v>2789</v>
      </c>
      <c r="C295" s="5" t="n">
        <v>-7000000</v>
      </c>
      <c r="G295" s="5" t="n">
        <v>0</v>
      </c>
    </row>
    <row r="296" spans="1:8">
      <c r="A296" s="4" t="s">
        <v>324</v>
      </c>
      <c r="C296" s="5" t="n">
        <v>0</v>
      </c>
      <c r="G296" s="5" t="n">
        <v>0</v>
      </c>
    </row>
    <row r="297" spans="1:8">
      <c r="A297" s="4" t="s">
        <v>2790</v>
      </c>
      <c r="C297" s="5" t="n">
        <v>0</v>
      </c>
      <c r="G297" s="5" t="n">
        <v>0</v>
      </c>
    </row>
    <row r="298" spans="1:8">
      <c r="A298" s="4" t="s">
        <v>2037</v>
      </c>
      <c r="C298" s="5" t="n">
        <v>0</v>
      </c>
      <c r="G298" s="5" t="n">
        <v>0</v>
      </c>
    </row>
    <row r="299" spans="1:8">
      <c r="A299" s="4" t="s">
        <v>142</v>
      </c>
      <c r="C299" s="5" t="n">
        <v>0</v>
      </c>
      <c r="G299" s="5" t="n">
        <v>0</v>
      </c>
    </row>
    <row r="300" spans="1:8">
      <c r="A300" s="4" t="s">
        <v>1906</v>
      </c>
      <c r="C300" s="6" t="n">
        <v>3000000</v>
      </c>
      <c r="G300" s="6" t="n">
        <v>10000000</v>
      </c>
    </row>
    <row r="301" spans="1:8">
      <c r="A301" s="4" t="s">
        <v>2618</v>
      </c>
      <c r="B301" s="4" t="s">
        <v>1440</v>
      </c>
      <c r="C301" s="4" t="s">
        <v>2699</v>
      </c>
      <c r="E301" s="4" t="s">
        <v>2699</v>
      </c>
      <c r="G301" s="4" t="s">
        <v>2699</v>
      </c>
    </row>
    <row r="302" spans="1:8">
      <c r="A302" s="4" t="s">
        <v>2700</v>
      </c>
    </row>
    <row r="303" spans="1:8">
      <c r="A303" s="3" t="s">
        <v>2787</v>
      </c>
    </row>
    <row r="304" spans="1:8">
      <c r="A304" s="4" t="s">
        <v>2545</v>
      </c>
      <c r="C304" s="6" t="n">
        <v>19000000</v>
      </c>
      <c r="G304" s="6" t="n">
        <v>19000000</v>
      </c>
    </row>
    <row r="305" spans="1:8">
      <c r="A305" s="4" t="s">
        <v>2788</v>
      </c>
      <c r="C305" s="5" t="n">
        <v>0</v>
      </c>
      <c r="G305" s="5" t="n">
        <v>0</v>
      </c>
    </row>
    <row r="306" spans="1:8">
      <c r="A306" s="4" t="s">
        <v>2789</v>
      </c>
      <c r="C306" s="5" t="n">
        <v>0</v>
      </c>
      <c r="G306" s="5" t="n">
        <v>0</v>
      </c>
    </row>
    <row r="307" spans="1:8">
      <c r="A307" s="4" t="s">
        <v>324</v>
      </c>
      <c r="C307" s="5" t="n">
        <v>0</v>
      </c>
      <c r="G307" s="5" t="n">
        <v>0</v>
      </c>
    </row>
    <row r="308" spans="1:8">
      <c r="A308" s="4" t="s">
        <v>2790</v>
      </c>
      <c r="C308" s="5" t="n">
        <v>1000000</v>
      </c>
      <c r="G308" s="5" t="n">
        <v>0</v>
      </c>
    </row>
    <row r="309" spans="1:8">
      <c r="A309" s="4" t="s">
        <v>2037</v>
      </c>
      <c r="C309" s="5" t="n">
        <v>0</v>
      </c>
      <c r="G309" s="5" t="n">
        <v>0</v>
      </c>
    </row>
    <row r="310" spans="1:8">
      <c r="A310" s="4" t="s">
        <v>142</v>
      </c>
      <c r="C310" s="5" t="n">
        <v>0</v>
      </c>
      <c r="G310" s="5" t="n">
        <v>0</v>
      </c>
    </row>
    <row r="311" spans="1:8">
      <c r="A311" s="4" t="s">
        <v>1906</v>
      </c>
      <c r="C311" s="5" t="n">
        <v>20000000</v>
      </c>
      <c r="G311" s="5" t="n">
        <v>19000000</v>
      </c>
    </row>
    <row r="312" spans="1:8">
      <c r="A312" s="4" t="s">
        <v>2704</v>
      </c>
    </row>
    <row r="313" spans="1:8">
      <c r="A313" s="3" t="s">
        <v>2787</v>
      </c>
    </row>
    <row r="314" spans="1:8">
      <c r="A314" s="4" t="s">
        <v>2545</v>
      </c>
      <c r="C314" s="5" t="n">
        <v>31000000</v>
      </c>
      <c r="G314" s="5" t="n">
        <v>15000000</v>
      </c>
    </row>
    <row r="315" spans="1:8">
      <c r="A315" s="4" t="s">
        <v>2788</v>
      </c>
      <c r="C315" s="5" t="n">
        <v>0</v>
      </c>
      <c r="G315" s="5" t="n">
        <v>4082000000</v>
      </c>
    </row>
    <row r="316" spans="1:8">
      <c r="A316" s="4" t="s">
        <v>2789</v>
      </c>
      <c r="C316" s="5" t="n">
        <v>0</v>
      </c>
      <c r="G316" s="5" t="n">
        <v>-4074000000</v>
      </c>
    </row>
    <row r="317" spans="1:8">
      <c r="A317" s="4" t="s">
        <v>324</v>
      </c>
      <c r="C317" s="5" t="n">
        <v>0</v>
      </c>
      <c r="G317" s="5" t="n">
        <v>0</v>
      </c>
    </row>
    <row r="318" spans="1:8">
      <c r="A318" s="4" t="s">
        <v>2790</v>
      </c>
      <c r="C318" s="5" t="n">
        <v>0</v>
      </c>
      <c r="G318" s="5" t="n">
        <v>0</v>
      </c>
    </row>
    <row r="319" spans="1:8">
      <c r="A319" s="4" t="s">
        <v>2037</v>
      </c>
      <c r="C319" s="5" t="n">
        <v>0</v>
      </c>
      <c r="G319" s="5" t="n">
        <v>0</v>
      </c>
    </row>
    <row r="320" spans="1:8">
      <c r="A320" s="4" t="s">
        <v>142</v>
      </c>
      <c r="C320" s="5" t="n">
        <v>0</v>
      </c>
      <c r="G320" s="5" t="n">
        <v>8000000</v>
      </c>
      <c r="H320" s="4" t="s">
        <v>2710</v>
      </c>
    </row>
    <row r="321" spans="1:8">
      <c r="A321" s="4" t="s">
        <v>1906</v>
      </c>
      <c r="C321" s="5" t="n">
        <v>31000000</v>
      </c>
      <c r="G321" s="6" t="n">
        <v>31000000</v>
      </c>
    </row>
    <row r="322" spans="1:8">
      <c r="A322" s="4" t="s">
        <v>2792</v>
      </c>
      <c r="B322" s="4" t="s">
        <v>2710</v>
      </c>
      <c r="G322" s="4" t="s">
        <v>2801</v>
      </c>
    </row>
    <row r="323" spans="1:8">
      <c r="A323" s="4" t="s">
        <v>2705</v>
      </c>
    </row>
    <row r="324" spans="1:8">
      <c r="A324" s="3" t="s">
        <v>2787</v>
      </c>
    </row>
    <row r="325" spans="1:8">
      <c r="A325" s="4" t="s">
        <v>2545</v>
      </c>
      <c r="C325" s="5" t="n">
        <v>20000000</v>
      </c>
      <c r="G325" s="6" t="n">
        <v>0</v>
      </c>
    </row>
    <row r="326" spans="1:8">
      <c r="A326" s="4" t="s">
        <v>2788</v>
      </c>
      <c r="C326" s="5" t="n">
        <v>0</v>
      </c>
      <c r="G326" s="5" t="n">
        <v>10000000</v>
      </c>
    </row>
    <row r="327" spans="1:8">
      <c r="A327" s="4" t="s">
        <v>2789</v>
      </c>
      <c r="C327" s="5" t="n">
        <v>0</v>
      </c>
      <c r="G327" s="5" t="n">
        <v>0</v>
      </c>
    </row>
    <row r="328" spans="1:8">
      <c r="A328" s="4" t="s">
        <v>324</v>
      </c>
      <c r="C328" s="5" t="n">
        <v>0</v>
      </c>
      <c r="G328" s="5" t="n">
        <v>0</v>
      </c>
    </row>
    <row r="329" spans="1:8">
      <c r="A329" s="4" t="s">
        <v>2790</v>
      </c>
      <c r="C329" s="5" t="n">
        <v>0</v>
      </c>
      <c r="G329" s="5" t="n">
        <v>0</v>
      </c>
    </row>
    <row r="330" spans="1:8">
      <c r="A330" s="4" t="s">
        <v>2037</v>
      </c>
      <c r="C330" s="5" t="n">
        <v>0</v>
      </c>
      <c r="G330" s="5" t="n">
        <v>0</v>
      </c>
    </row>
    <row r="331" spans="1:8">
      <c r="A331" s="4" t="s">
        <v>142</v>
      </c>
      <c r="C331" s="5" t="n">
        <v>0</v>
      </c>
      <c r="G331" s="5" t="n">
        <v>10000000</v>
      </c>
      <c r="H331" s="4" t="s">
        <v>2730</v>
      </c>
    </row>
    <row r="332" spans="1:8">
      <c r="A332" s="4" t="s">
        <v>1906</v>
      </c>
      <c r="C332" s="5" t="n">
        <v>20000000</v>
      </c>
      <c r="G332" s="6" t="n">
        <v>20000000</v>
      </c>
    </row>
    <row r="333" spans="1:8">
      <c r="A333" s="4" t="s">
        <v>2792</v>
      </c>
      <c r="B333" s="4" t="s">
        <v>2730</v>
      </c>
      <c r="G333" s="4" t="s">
        <v>2802</v>
      </c>
    </row>
    <row r="334" spans="1:8">
      <c r="A334" s="4" t="s">
        <v>2707</v>
      </c>
    </row>
    <row r="335" spans="1:8">
      <c r="A335" s="3" t="s">
        <v>2787</v>
      </c>
    </row>
    <row r="336" spans="1:8">
      <c r="A336" s="4" t="s">
        <v>2545</v>
      </c>
      <c r="C336" s="5" t="n">
        <v>13000000</v>
      </c>
      <c r="G336" s="6" t="n">
        <v>0</v>
      </c>
    </row>
    <row r="337" spans="1:8">
      <c r="A337" s="4" t="s">
        <v>2788</v>
      </c>
      <c r="C337" s="5" t="n">
        <v>0</v>
      </c>
      <c r="G337" s="5" t="n">
        <v>10000000</v>
      </c>
    </row>
    <row r="338" spans="1:8">
      <c r="A338" s="4" t="s">
        <v>2789</v>
      </c>
      <c r="C338" s="5" t="n">
        <v>0</v>
      </c>
      <c r="G338" s="5" t="n">
        <v>0</v>
      </c>
    </row>
    <row r="339" spans="1:8">
      <c r="A339" s="4" t="s">
        <v>324</v>
      </c>
      <c r="C339" s="5" t="n">
        <v>0</v>
      </c>
      <c r="G339" s="5" t="n">
        <v>0</v>
      </c>
    </row>
    <row r="340" spans="1:8">
      <c r="A340" s="4" t="s">
        <v>2790</v>
      </c>
      <c r="C340" s="5" t="n">
        <v>-2000000</v>
      </c>
      <c r="G340" s="5" t="n">
        <v>-1000000</v>
      </c>
    </row>
    <row r="341" spans="1:8">
      <c r="A341" s="4" t="s">
        <v>2037</v>
      </c>
      <c r="C341" s="5" t="n">
        <v>-3000000</v>
      </c>
      <c r="G341" s="5" t="n">
        <v>4000000</v>
      </c>
    </row>
    <row r="342" spans="1:8">
      <c r="A342" s="4" t="s">
        <v>142</v>
      </c>
      <c r="C342" s="5" t="n">
        <v>11000000</v>
      </c>
      <c r="D342" s="4" t="s">
        <v>2736</v>
      </c>
      <c r="G342" s="5" t="n">
        <v>0</v>
      </c>
    </row>
    <row r="343" spans="1:8">
      <c r="A343" s="4" t="s">
        <v>1906</v>
      </c>
      <c r="C343" s="6" t="n">
        <v>19000000</v>
      </c>
      <c r="G343" s="5" t="n">
        <v>13000000</v>
      </c>
    </row>
    <row r="344" spans="1:8">
      <c r="A344" s="4" t="s">
        <v>2792</v>
      </c>
      <c r="B344" s="4" t="s">
        <v>2736</v>
      </c>
      <c r="C344" s="4" t="s">
        <v>2803</v>
      </c>
      <c r="E344" s="4" t="s">
        <v>2803</v>
      </c>
    </row>
    <row r="345" spans="1:8">
      <c r="A345" s="4" t="s">
        <v>2711</v>
      </c>
    </row>
    <row r="346" spans="1:8">
      <c r="A346" s="3" t="s">
        <v>2787</v>
      </c>
    </row>
    <row r="347" spans="1:8">
      <c r="A347" s="4" t="s">
        <v>2545</v>
      </c>
      <c r="C347" s="6" t="n">
        <v>8000000000</v>
      </c>
      <c r="G347" s="5" t="n">
        <v>0</v>
      </c>
    </row>
    <row r="348" spans="1:8">
      <c r="A348" s="4" t="s">
        <v>2788</v>
      </c>
      <c r="C348" s="5" t="n">
        <v>0</v>
      </c>
      <c r="G348" s="5" t="n">
        <v>8000000000</v>
      </c>
    </row>
    <row r="349" spans="1:8">
      <c r="A349" s="4" t="s">
        <v>2789</v>
      </c>
      <c r="C349" s="5" t="n">
        <v>0</v>
      </c>
      <c r="G349" s="5" t="n">
        <v>0</v>
      </c>
    </row>
    <row r="350" spans="1:8">
      <c r="A350" s="4" t="s">
        <v>324</v>
      </c>
      <c r="C350" s="5" t="n">
        <v>0</v>
      </c>
      <c r="G350" s="5" t="n">
        <v>0</v>
      </c>
    </row>
    <row r="351" spans="1:8">
      <c r="A351" s="4" t="s">
        <v>2790</v>
      </c>
      <c r="C351" s="5" t="n">
        <v>-101000000</v>
      </c>
      <c r="G351" s="5" t="n">
        <v>0</v>
      </c>
    </row>
    <row r="352" spans="1:8">
      <c r="A352" s="4" t="s">
        <v>2037</v>
      </c>
      <c r="C352" s="5" t="n">
        <v>0</v>
      </c>
      <c r="G352" s="5" t="n">
        <v>0</v>
      </c>
    </row>
    <row r="353" spans="1:8">
      <c r="A353" s="4" t="s">
        <v>142</v>
      </c>
      <c r="C353" s="5" t="n">
        <v>0</v>
      </c>
      <c r="G353" s="5" t="n">
        <v>0</v>
      </c>
    </row>
    <row r="354" spans="1:8">
      <c r="A354" s="4" t="s">
        <v>1906</v>
      </c>
      <c r="C354" s="5" t="n">
        <v>7899000000</v>
      </c>
      <c r="G354" s="5" t="n">
        <v>8000000000</v>
      </c>
    </row>
    <row r="355" spans="1:8">
      <c r="A355" s="4" t="s">
        <v>2713</v>
      </c>
    </row>
    <row r="356" spans="1:8">
      <c r="A356" s="3" t="s">
        <v>2787</v>
      </c>
    </row>
    <row r="357" spans="1:8">
      <c r="A357" s="4" t="s">
        <v>2545</v>
      </c>
      <c r="C357" s="5" t="n">
        <v>4853000000</v>
      </c>
      <c r="G357" s="5" t="n">
        <v>4580000000</v>
      </c>
    </row>
    <row r="358" spans="1:8">
      <c r="A358" s="4" t="s">
        <v>2788</v>
      </c>
      <c r="C358" s="5" t="n">
        <v>0</v>
      </c>
      <c r="G358" s="5" t="n">
        <v>0</v>
      </c>
    </row>
    <row r="359" spans="1:8">
      <c r="A359" s="4" t="s">
        <v>2789</v>
      </c>
      <c r="C359" s="5" t="n">
        <v>0</v>
      </c>
      <c r="G359" s="5" t="n">
        <v>0</v>
      </c>
    </row>
    <row r="360" spans="1:8">
      <c r="A360" s="4" t="s">
        <v>324</v>
      </c>
      <c r="C360" s="5" t="n">
        <v>-149000000</v>
      </c>
      <c r="G360" s="5" t="n">
        <v>-135000000</v>
      </c>
    </row>
    <row r="361" spans="1:8">
      <c r="A361" s="4" t="s">
        <v>2790</v>
      </c>
      <c r="C361" s="5" t="n">
        <v>352000000</v>
      </c>
      <c r="G361" s="5" t="n">
        <v>408000000</v>
      </c>
    </row>
    <row r="362" spans="1:8">
      <c r="A362" s="4" t="s">
        <v>2037</v>
      </c>
      <c r="C362" s="5" t="n">
        <v>0</v>
      </c>
      <c r="G362" s="5" t="n">
        <v>0</v>
      </c>
    </row>
    <row r="363" spans="1:8">
      <c r="A363" s="4" t="s">
        <v>142</v>
      </c>
      <c r="C363" s="5" t="n">
        <v>0</v>
      </c>
      <c r="G363" s="5" t="n">
        <v>0</v>
      </c>
    </row>
    <row r="364" spans="1:8">
      <c r="A364" s="4" t="s">
        <v>1906</v>
      </c>
      <c r="C364" s="5" t="n">
        <v>5056000000</v>
      </c>
      <c r="G364" s="5" t="n">
        <v>4853000000</v>
      </c>
    </row>
    <row r="365" spans="1:8">
      <c r="A365" s="4" t="s">
        <v>2716</v>
      </c>
    </row>
    <row r="366" spans="1:8">
      <c r="A366" s="3" t="s">
        <v>2787</v>
      </c>
    </row>
    <row r="367" spans="1:8">
      <c r="A367" s="4" t="s">
        <v>2545</v>
      </c>
      <c r="C367" s="5" t="n">
        <v>24719000000</v>
      </c>
      <c r="G367" s="5" t="n">
        <v>25508000000</v>
      </c>
    </row>
    <row r="368" spans="1:8">
      <c r="A368" s="4" t="s">
        <v>2788</v>
      </c>
      <c r="C368" s="5" t="n">
        <v>0</v>
      </c>
      <c r="G368" s="5" t="n">
        <v>0</v>
      </c>
    </row>
    <row r="369" spans="1:8">
      <c r="A369" s="4" t="s">
        <v>2789</v>
      </c>
      <c r="C369" s="5" t="n">
        <v>-17500000000</v>
      </c>
      <c r="G369" s="5" t="n">
        <v>-2900000000</v>
      </c>
    </row>
    <row r="370" spans="1:8">
      <c r="A370" s="4" t="s">
        <v>324</v>
      </c>
      <c r="C370" s="5" t="n">
        <v>0</v>
      </c>
      <c r="G370" s="5" t="n">
        <v>0</v>
      </c>
    </row>
    <row r="371" spans="1:8">
      <c r="A371" s="4" t="s">
        <v>2790</v>
      </c>
      <c r="C371" s="5" t="n">
        <v>-170000000</v>
      </c>
      <c r="G371" s="5" t="n">
        <v>916000000</v>
      </c>
    </row>
    <row r="372" spans="1:8">
      <c r="A372" s="4" t="s">
        <v>2037</v>
      </c>
      <c r="C372" s="5" t="n">
        <v>71000000</v>
      </c>
      <c r="G372" s="5" t="n">
        <v>1195000000</v>
      </c>
    </row>
    <row r="373" spans="1:8">
      <c r="A373" s="4" t="s">
        <v>142</v>
      </c>
      <c r="C373" s="5" t="n">
        <v>0</v>
      </c>
      <c r="G373" s="5" t="n">
        <v>0</v>
      </c>
    </row>
    <row r="374" spans="1:8">
      <c r="A374" s="4" t="s">
        <v>1906</v>
      </c>
      <c r="C374" s="5" t="n">
        <v>7120000000</v>
      </c>
      <c r="G374" s="5" t="n">
        <v>24719000000</v>
      </c>
    </row>
    <row r="375" spans="1:8">
      <c r="A375" s="4" t="s">
        <v>2718</v>
      </c>
    </row>
    <row r="376" spans="1:8">
      <c r="A376" s="3" t="s">
        <v>2787</v>
      </c>
    </row>
    <row r="377" spans="1:8">
      <c r="A377" s="4" t="s">
        <v>2545</v>
      </c>
      <c r="C377" s="5" t="n">
        <v>24789000000</v>
      </c>
      <c r="G377" s="5" t="n">
        <v>28470000000</v>
      </c>
    </row>
    <row r="378" spans="1:8">
      <c r="A378" s="4" t="s">
        <v>2788</v>
      </c>
      <c r="C378" s="5" t="n">
        <v>0</v>
      </c>
      <c r="G378" s="5" t="n">
        <v>3751000000</v>
      </c>
    </row>
    <row r="379" spans="1:8">
      <c r="A379" s="4" t="s">
        <v>2789</v>
      </c>
      <c r="C379" s="5" t="n">
        <v>-9730000000</v>
      </c>
      <c r="G379" s="5" t="n">
        <v>-12000000000</v>
      </c>
    </row>
    <row r="380" spans="1:8">
      <c r="A380" s="4" t="s">
        <v>324</v>
      </c>
      <c r="C380" s="5" t="n">
        <v>0</v>
      </c>
      <c r="G380" s="5" t="n">
        <v>0</v>
      </c>
    </row>
    <row r="381" spans="1:8">
      <c r="A381" s="4" t="s">
        <v>2790</v>
      </c>
      <c r="C381" s="5" t="n">
        <v>2121000000</v>
      </c>
      <c r="G381" s="5" t="n">
        <v>4578000000</v>
      </c>
    </row>
    <row r="382" spans="1:8">
      <c r="A382" s="4" t="s">
        <v>2037</v>
      </c>
      <c r="C382" s="5" t="n">
        <v>33000000</v>
      </c>
      <c r="G382" s="5" t="n">
        <v>-10000000</v>
      </c>
    </row>
    <row r="383" spans="1:8">
      <c r="A383" s="4" t="s">
        <v>142</v>
      </c>
      <c r="C383" s="5" t="n">
        <v>0</v>
      </c>
      <c r="G383" s="5" t="n">
        <v>0</v>
      </c>
    </row>
    <row r="384" spans="1:8">
      <c r="A384" s="4" t="s">
        <v>1906</v>
      </c>
      <c r="C384" s="5" t="n">
        <v>17213000000</v>
      </c>
      <c r="G384" s="5" t="n">
        <v>24789000000</v>
      </c>
    </row>
    <row r="385" spans="1:8">
      <c r="A385" s="4" t="s">
        <v>2719</v>
      </c>
    </row>
    <row r="386" spans="1:8">
      <c r="A386" s="3" t="s">
        <v>2787</v>
      </c>
    </row>
    <row r="387" spans="1:8">
      <c r="A387" s="4" t="s">
        <v>2545</v>
      </c>
      <c r="C387" s="5" t="n">
        <v>1850000000</v>
      </c>
      <c r="G387" s="5" t="n">
        <v>0</v>
      </c>
    </row>
    <row r="388" spans="1:8">
      <c r="A388" s="4" t="s">
        <v>2788</v>
      </c>
      <c r="C388" s="5" t="n">
        <v>0</v>
      </c>
      <c r="G388" s="5" t="n">
        <v>0</v>
      </c>
    </row>
    <row r="389" spans="1:8">
      <c r="A389" s="4" t="s">
        <v>2789</v>
      </c>
      <c r="C389" s="5" t="n">
        <v>0</v>
      </c>
      <c r="G389" s="5" t="n">
        <v>0</v>
      </c>
    </row>
    <row r="390" spans="1:8">
      <c r="A390" s="4" t="s">
        <v>324</v>
      </c>
      <c r="C390" s="5" t="n">
        <v>0</v>
      </c>
      <c r="G390" s="5" t="n">
        <v>0</v>
      </c>
    </row>
    <row r="391" spans="1:8">
      <c r="A391" s="4" t="s">
        <v>2790</v>
      </c>
      <c r="C391" s="5" t="n">
        <v>-85000000</v>
      </c>
      <c r="G391" s="5" t="n">
        <v>-3000000</v>
      </c>
    </row>
    <row r="392" spans="1:8">
      <c r="A392" s="4" t="s">
        <v>2037</v>
      </c>
      <c r="C392" s="5" t="n">
        <v>-4000000</v>
      </c>
      <c r="G392" s="5" t="n">
        <v>11000000</v>
      </c>
    </row>
    <row r="393" spans="1:8">
      <c r="A393" s="4" t="s">
        <v>142</v>
      </c>
      <c r="C393" s="5" t="n">
        <v>0</v>
      </c>
      <c r="G393" s="5" t="n">
        <v>1842000000</v>
      </c>
      <c r="H393" s="4" t="s">
        <v>2742</v>
      </c>
    </row>
    <row r="394" spans="1:8">
      <c r="A394" s="4" t="s">
        <v>1906</v>
      </c>
      <c r="C394" s="5" t="n">
        <v>1761000000</v>
      </c>
      <c r="G394" s="6" t="n">
        <v>1850000000</v>
      </c>
    </row>
    <row r="395" spans="1:8">
      <c r="A395" s="4" t="s">
        <v>2792</v>
      </c>
      <c r="B395" s="4" t="s">
        <v>2742</v>
      </c>
      <c r="G395" s="4" t="s">
        <v>2804</v>
      </c>
    </row>
    <row r="396" spans="1:8">
      <c r="A396" s="4" t="s">
        <v>2721</v>
      </c>
    </row>
    <row r="397" spans="1:8">
      <c r="A397" s="3" t="s">
        <v>2787</v>
      </c>
    </row>
    <row r="398" spans="1:8">
      <c r="A398" s="4" t="s">
        <v>2545</v>
      </c>
      <c r="C398" s="5" t="n">
        <v>0</v>
      </c>
    </row>
    <row r="399" spans="1:8">
      <c r="A399" s="4" t="s">
        <v>2788</v>
      </c>
      <c r="C399" s="5" t="n">
        <v>2500000000</v>
      </c>
    </row>
    <row r="400" spans="1:8">
      <c r="A400" s="4" t="s">
        <v>2789</v>
      </c>
      <c r="C400" s="5" t="n">
        <v>0</v>
      </c>
    </row>
    <row r="401" spans="1:8">
      <c r="A401" s="4" t="s">
        <v>324</v>
      </c>
      <c r="C401" s="5" t="n">
        <v>0</v>
      </c>
    </row>
    <row r="402" spans="1:8">
      <c r="A402" s="4" t="s">
        <v>2790</v>
      </c>
      <c r="C402" s="5" t="n">
        <v>-155000000</v>
      </c>
    </row>
    <row r="403" spans="1:8">
      <c r="A403" s="4" t="s">
        <v>2037</v>
      </c>
      <c r="C403" s="5" t="n">
        <v>0</v>
      </c>
    </row>
    <row r="404" spans="1:8">
      <c r="A404" s="4" t="s">
        <v>142</v>
      </c>
      <c r="C404" s="5" t="n">
        <v>0</v>
      </c>
    </row>
    <row r="405" spans="1:8">
      <c r="A405" s="4" t="s">
        <v>1906</v>
      </c>
      <c r="C405" s="5" t="n">
        <v>2345000000</v>
      </c>
      <c r="G405" s="6" t="n">
        <v>0</v>
      </c>
    </row>
    <row r="406" spans="1:8">
      <c r="A406" s="4" t="s">
        <v>2723</v>
      </c>
    </row>
    <row r="407" spans="1:8">
      <c r="A407" s="3" t="s">
        <v>2787</v>
      </c>
    </row>
    <row r="408" spans="1:8">
      <c r="A408" s="4" t="s">
        <v>2545</v>
      </c>
      <c r="C408" s="5" t="n">
        <v>3957000000</v>
      </c>
      <c r="G408" s="5" t="n">
        <v>0</v>
      </c>
    </row>
    <row r="409" spans="1:8">
      <c r="A409" s="4" t="s">
        <v>2788</v>
      </c>
      <c r="C409" s="5" t="n">
        <v>0</v>
      </c>
      <c r="G409" s="5" t="n">
        <v>0</v>
      </c>
    </row>
    <row r="410" spans="1:8">
      <c r="A410" s="4" t="s">
        <v>2789</v>
      </c>
      <c r="C410" s="5" t="n">
        <v>-3830000000</v>
      </c>
      <c r="G410" s="5" t="n">
        <v>0</v>
      </c>
    </row>
    <row r="411" spans="1:8">
      <c r="A411" s="4" t="s">
        <v>324</v>
      </c>
      <c r="C411" s="5" t="n">
        <v>-407000000</v>
      </c>
      <c r="G411" s="5" t="n">
        <v>0</v>
      </c>
    </row>
    <row r="412" spans="1:8">
      <c r="A412" s="4" t="s">
        <v>2790</v>
      </c>
      <c r="C412" s="5" t="n">
        <v>823000000</v>
      </c>
      <c r="G412" s="5" t="n">
        <v>-688000000</v>
      </c>
    </row>
    <row r="413" spans="1:8">
      <c r="A413" s="4" t="s">
        <v>2037</v>
      </c>
      <c r="C413" s="5" t="n">
        <v>0</v>
      </c>
      <c r="G413" s="5" t="n">
        <v>0</v>
      </c>
    </row>
    <row r="414" spans="1:8">
      <c r="A414" s="4" t="s">
        <v>142</v>
      </c>
      <c r="C414" s="5" t="n">
        <v>0</v>
      </c>
      <c r="G414" s="5" t="n">
        <v>4645000000</v>
      </c>
      <c r="H414" s="4" t="s">
        <v>2751</v>
      </c>
    </row>
    <row r="415" spans="1:8">
      <c r="A415" s="4" t="s">
        <v>1906</v>
      </c>
      <c r="C415" s="5" t="n">
        <v>543000000</v>
      </c>
      <c r="G415" s="6" t="n">
        <v>3957000000</v>
      </c>
    </row>
    <row r="416" spans="1:8">
      <c r="A416" s="4" t="s">
        <v>2792</v>
      </c>
      <c r="B416" s="4" t="s">
        <v>2751</v>
      </c>
      <c r="G416" s="4" t="s">
        <v>2805</v>
      </c>
    </row>
    <row r="417" spans="1:8">
      <c r="A417" s="4" t="s">
        <v>2806</v>
      </c>
    </row>
    <row r="418" spans="1:8">
      <c r="A418" s="3" t="s">
        <v>2787</v>
      </c>
    </row>
    <row r="419" spans="1:8">
      <c r="A419" s="4" t="s">
        <v>2545</v>
      </c>
      <c r="C419" s="5" t="n">
        <v>0</v>
      </c>
      <c r="G419" s="6" t="n">
        <v>0</v>
      </c>
    </row>
    <row r="420" spans="1:8">
      <c r="A420" s="4" t="s">
        <v>2788</v>
      </c>
      <c r="G420" s="5" t="n">
        <v>1349150000000</v>
      </c>
    </row>
    <row r="421" spans="1:8">
      <c r="A421" s="4" t="s">
        <v>2789</v>
      </c>
      <c r="G421" s="5" t="n">
        <v>-1459604000000</v>
      </c>
    </row>
    <row r="422" spans="1:8">
      <c r="A422" s="4" t="s">
        <v>324</v>
      </c>
      <c r="G422" s="5" t="n">
        <v>0</v>
      </c>
    </row>
    <row r="423" spans="1:8">
      <c r="A423" s="4" t="s">
        <v>2790</v>
      </c>
      <c r="G423" s="5" t="n">
        <v>112931000000</v>
      </c>
    </row>
    <row r="424" spans="1:8">
      <c r="A424" s="4" t="s">
        <v>2037</v>
      </c>
      <c r="G424" s="5" t="n">
        <v>-2477000000</v>
      </c>
    </row>
    <row r="425" spans="1:8">
      <c r="A425" s="4" t="s">
        <v>142</v>
      </c>
      <c r="G425" s="5" t="n">
        <v>0</v>
      </c>
    </row>
    <row r="426" spans="1:8">
      <c r="A426" s="4" t="s">
        <v>1906</v>
      </c>
      <c r="G426" s="6" t="n">
        <v>0</v>
      </c>
    </row>
    <row r="427" spans="1:8">
      <c r="A427" s="4" t="s">
        <v>2618</v>
      </c>
      <c r="G427" s="4" t="s">
        <v>2807</v>
      </c>
    </row>
    <row r="428" spans="1:8">
      <c r="A428" s="4" t="s">
        <v>2792</v>
      </c>
      <c r="B428" s="4" t="s">
        <v>2808</v>
      </c>
      <c r="G428" s="4" t="s">
        <v>2807</v>
      </c>
    </row>
    <row r="429" spans="1:8">
      <c r="A429" s="4" t="s">
        <v>2780</v>
      </c>
    </row>
    <row r="430" spans="1:8">
      <c r="A430" s="3" t="s">
        <v>2787</v>
      </c>
    </row>
    <row r="431" spans="1:8">
      <c r="A431" s="4" t="s">
        <v>2545</v>
      </c>
      <c r="C431" s="5" t="n">
        <v>0</v>
      </c>
      <c r="G431" s="6" t="n">
        <v>129707000000</v>
      </c>
    </row>
    <row r="432" spans="1:8">
      <c r="A432" s="4" t="s">
        <v>2788</v>
      </c>
      <c r="G432" s="5" t="n">
        <v>0</v>
      </c>
    </row>
    <row r="433" spans="1:8">
      <c r="A433" s="4" t="s">
        <v>2789</v>
      </c>
      <c r="G433" s="5" t="n">
        <v>-101740000000</v>
      </c>
    </row>
    <row r="434" spans="1:8">
      <c r="A434" s="4" t="s">
        <v>324</v>
      </c>
      <c r="G434" s="5" t="n">
        <v>-26961000000</v>
      </c>
    </row>
    <row r="435" spans="1:8">
      <c r="A435" s="4" t="s">
        <v>2790</v>
      </c>
      <c r="G435" s="5" t="n">
        <v>-1006000000</v>
      </c>
    </row>
    <row r="436" spans="1:8">
      <c r="A436" s="4" t="s">
        <v>2037</v>
      </c>
      <c r="G436" s="5" t="n">
        <v>0</v>
      </c>
    </row>
    <row r="437" spans="1:8">
      <c r="A437" s="4" t="s">
        <v>142</v>
      </c>
      <c r="G437" s="5" t="n">
        <v>0</v>
      </c>
    </row>
    <row r="438" spans="1:8">
      <c r="A438" s="4" t="s">
        <v>1906</v>
      </c>
      <c r="G438" s="5" t="n">
        <v>0</v>
      </c>
    </row>
    <row r="439" spans="1:8">
      <c r="A439" s="4" t="s">
        <v>2725</v>
      </c>
    </row>
    <row r="440" spans="1:8">
      <c r="A440" s="3" t="s">
        <v>2787</v>
      </c>
    </row>
    <row r="441" spans="1:8">
      <c r="A441" s="4" t="s">
        <v>2545</v>
      </c>
      <c r="C441" s="5" t="n">
        <v>0</v>
      </c>
      <c r="G441" s="5" t="n">
        <v>0</v>
      </c>
    </row>
    <row r="442" spans="1:8">
      <c r="A442" s="4" t="s">
        <v>2788</v>
      </c>
      <c r="G442" s="5" t="n">
        <v>0</v>
      </c>
    </row>
    <row r="443" spans="1:8">
      <c r="A443" s="4" t="s">
        <v>2789</v>
      </c>
      <c r="G443" s="5" t="n">
        <v>0</v>
      </c>
    </row>
    <row r="444" spans="1:8">
      <c r="A444" s="4" t="s">
        <v>324</v>
      </c>
      <c r="G444" s="5" t="n">
        <v>-1000000</v>
      </c>
    </row>
    <row r="445" spans="1:8">
      <c r="A445" s="4" t="s">
        <v>2790</v>
      </c>
      <c r="G445" s="5" t="n">
        <v>1000000</v>
      </c>
    </row>
    <row r="446" spans="1:8">
      <c r="A446" s="4" t="s">
        <v>2037</v>
      </c>
      <c r="G446" s="5" t="n">
        <v>0</v>
      </c>
    </row>
    <row r="447" spans="1:8">
      <c r="A447" s="4" t="s">
        <v>142</v>
      </c>
      <c r="G447" s="5" t="n">
        <v>0</v>
      </c>
    </row>
    <row r="448" spans="1:8">
      <c r="A448" s="4" t="s">
        <v>1906</v>
      </c>
      <c r="G448" s="5" t="n">
        <v>0</v>
      </c>
    </row>
    <row r="449" spans="1:8">
      <c r="A449" s="4" t="s">
        <v>2781</v>
      </c>
    </row>
    <row r="450" spans="1:8">
      <c r="A450" s="3" t="s">
        <v>2787</v>
      </c>
    </row>
    <row r="451" spans="1:8">
      <c r="A451" s="4" t="s">
        <v>2545</v>
      </c>
      <c r="C451" s="5" t="n">
        <v>0</v>
      </c>
      <c r="G451" s="5" t="n">
        <v>183117000000</v>
      </c>
    </row>
    <row r="452" spans="1:8">
      <c r="A452" s="4" t="s">
        <v>2788</v>
      </c>
      <c r="G452" s="5" t="n">
        <v>0</v>
      </c>
    </row>
    <row r="453" spans="1:8">
      <c r="A453" s="4" t="s">
        <v>2789</v>
      </c>
      <c r="G453" s="5" t="n">
        <v>-190863000000</v>
      </c>
    </row>
    <row r="454" spans="1:8">
      <c r="A454" s="4" t="s">
        <v>324</v>
      </c>
      <c r="G454" s="5" t="n">
        <v>0</v>
      </c>
    </row>
    <row r="455" spans="1:8">
      <c r="A455" s="4" t="s">
        <v>2790</v>
      </c>
      <c r="G455" s="5" t="n">
        <v>7746000000</v>
      </c>
    </row>
    <row r="456" spans="1:8">
      <c r="A456" s="4" t="s">
        <v>2037</v>
      </c>
      <c r="G456" s="5" t="n">
        <v>0</v>
      </c>
    </row>
    <row r="457" spans="1:8">
      <c r="A457" s="4" t="s">
        <v>142</v>
      </c>
      <c r="G457" s="5" t="n">
        <v>0</v>
      </c>
    </row>
    <row r="458" spans="1:8">
      <c r="A458" s="4" t="s">
        <v>1906</v>
      </c>
      <c r="G458" s="5" t="n">
        <v>0</v>
      </c>
    </row>
    <row r="459" spans="1:8">
      <c r="A459" s="4" t="s">
        <v>2644</v>
      </c>
    </row>
    <row r="460" spans="1:8">
      <c r="A460" s="3" t="s">
        <v>2787</v>
      </c>
    </row>
    <row r="461" spans="1:8">
      <c r="A461" s="4" t="s">
        <v>2545</v>
      </c>
      <c r="C461" s="6" t="n">
        <v>0</v>
      </c>
      <c r="G461" s="5" t="n">
        <v>33000000</v>
      </c>
    </row>
    <row r="462" spans="1:8">
      <c r="A462" s="4" t="s">
        <v>2788</v>
      </c>
      <c r="G462" s="5" t="n">
        <v>0</v>
      </c>
    </row>
    <row r="463" spans="1:8">
      <c r="A463" s="4" t="s">
        <v>2789</v>
      </c>
      <c r="G463" s="5" t="n">
        <v>0</v>
      </c>
    </row>
    <row r="464" spans="1:8">
      <c r="A464" s="4" t="s">
        <v>324</v>
      </c>
      <c r="G464" s="5" t="n">
        <v>0</v>
      </c>
    </row>
    <row r="465" spans="1:8">
      <c r="A465" s="4" t="s">
        <v>2790</v>
      </c>
      <c r="G465" s="5" t="n">
        <v>-33000000</v>
      </c>
    </row>
    <row r="466" spans="1:8">
      <c r="A466" s="4" t="s">
        <v>2037</v>
      </c>
      <c r="G466" s="5" t="n">
        <v>0</v>
      </c>
    </row>
    <row r="467" spans="1:8">
      <c r="A467" s="4" t="s">
        <v>142</v>
      </c>
      <c r="G467" s="5" t="n">
        <v>0</v>
      </c>
    </row>
    <row r="468" spans="1:8">
      <c r="A468" s="4" t="s">
        <v>1906</v>
      </c>
      <c r="G468" s="6" t="n">
        <v>0</v>
      </c>
    </row>
    <row r="469" spans="1:8">
      <c r="A469" s="4" t="s">
        <v>2618</v>
      </c>
      <c r="B469" s="4" t="s">
        <v>1439</v>
      </c>
      <c r="C469" s="4" t="s">
        <v>2619</v>
      </c>
      <c r="E469" s="4" t="s">
        <v>2619</v>
      </c>
      <c r="G469" s="4" t="s">
        <v>2619</v>
      </c>
    </row>
    <row r="470" spans="1:8">
      <c r="A470" s="4" t="s">
        <v>2809</v>
      </c>
    </row>
    <row r="471" spans="1:8">
      <c r="A471" s="3" t="s">
        <v>2787</v>
      </c>
    </row>
    <row r="472" spans="1:8">
      <c r="A472" s="4" t="s">
        <v>2545</v>
      </c>
      <c r="C472" s="6" t="n">
        <v>0</v>
      </c>
      <c r="G472" s="6" t="n">
        <v>1397000000</v>
      </c>
    </row>
    <row r="473" spans="1:8">
      <c r="A473" s="4" t="s">
        <v>2788</v>
      </c>
      <c r="G473" s="5" t="n">
        <v>0</v>
      </c>
    </row>
    <row r="474" spans="1:8">
      <c r="A474" s="4" t="s">
        <v>2789</v>
      </c>
      <c r="G474" s="5" t="n">
        <v>-1223000000</v>
      </c>
    </row>
    <row r="475" spans="1:8">
      <c r="A475" s="4" t="s">
        <v>324</v>
      </c>
      <c r="G475" s="5" t="n">
        <v>0</v>
      </c>
    </row>
    <row r="476" spans="1:8">
      <c r="A476" s="4" t="s">
        <v>2790</v>
      </c>
      <c r="G476" s="5" t="n">
        <v>-174000000</v>
      </c>
    </row>
    <row r="477" spans="1:8">
      <c r="A477" s="4" t="s">
        <v>2037</v>
      </c>
      <c r="G477" s="5" t="n">
        <v>0</v>
      </c>
    </row>
    <row r="478" spans="1:8">
      <c r="A478" s="4" t="s">
        <v>142</v>
      </c>
      <c r="G478" s="5" t="n">
        <v>0</v>
      </c>
    </row>
    <row r="479" spans="1:8">
      <c r="A479" s="4" t="s">
        <v>1906</v>
      </c>
      <c r="G479" s="5" t="n">
        <v>0</v>
      </c>
    </row>
    <row r="480" spans="1:8">
      <c r="A480" s="4" t="s">
        <v>2782</v>
      </c>
    </row>
    <row r="481" spans="1:8">
      <c r="A481" s="3" t="s">
        <v>2787</v>
      </c>
    </row>
    <row r="482" spans="1:8">
      <c r="A482" s="4" t="s">
        <v>2545</v>
      </c>
      <c r="C482" s="5" t="n">
        <v>0</v>
      </c>
      <c r="G482" s="5" t="n">
        <v>20000000</v>
      </c>
    </row>
    <row r="483" spans="1:8">
      <c r="A483" s="4" t="s">
        <v>2788</v>
      </c>
      <c r="G483" s="5" t="n">
        <v>0</v>
      </c>
    </row>
    <row r="484" spans="1:8">
      <c r="A484" s="4" t="s">
        <v>2789</v>
      </c>
      <c r="G484" s="5" t="n">
        <v>-20000000</v>
      </c>
    </row>
    <row r="485" spans="1:8">
      <c r="A485" s="4" t="s">
        <v>324</v>
      </c>
      <c r="G485" s="5" t="n">
        <v>0</v>
      </c>
    </row>
    <row r="486" spans="1:8">
      <c r="A486" s="4" t="s">
        <v>2790</v>
      </c>
      <c r="G486" s="5" t="n">
        <v>0</v>
      </c>
    </row>
    <row r="487" spans="1:8">
      <c r="A487" s="4" t="s">
        <v>2037</v>
      </c>
      <c r="G487" s="5" t="n">
        <v>0</v>
      </c>
    </row>
    <row r="488" spans="1:8">
      <c r="A488" s="4" t="s">
        <v>142</v>
      </c>
      <c r="G488" s="5" t="n">
        <v>0</v>
      </c>
    </row>
    <row r="489" spans="1:8">
      <c r="A489" s="4" t="s">
        <v>1906</v>
      </c>
      <c r="G489" s="5" t="n">
        <v>0</v>
      </c>
    </row>
    <row r="490" spans="1:8">
      <c r="A490" s="4" t="s">
        <v>2783</v>
      </c>
    </row>
    <row r="491" spans="1:8">
      <c r="A491" s="3" t="s">
        <v>2787</v>
      </c>
    </row>
    <row r="492" spans="1:8">
      <c r="A492" s="4" t="s">
        <v>2545</v>
      </c>
      <c r="C492" s="5" t="n">
        <v>0</v>
      </c>
      <c r="G492" s="5" t="n">
        <v>78000000</v>
      </c>
    </row>
    <row r="493" spans="1:8">
      <c r="A493" s="4" t="s">
        <v>2788</v>
      </c>
      <c r="G493" s="5" t="n">
        <v>0</v>
      </c>
    </row>
    <row r="494" spans="1:8">
      <c r="A494" s="4" t="s">
        <v>2789</v>
      </c>
      <c r="G494" s="5" t="n">
        <v>-78000000</v>
      </c>
    </row>
    <row r="495" spans="1:8">
      <c r="A495" s="4" t="s">
        <v>324</v>
      </c>
      <c r="G495" s="5" t="n">
        <v>0</v>
      </c>
    </row>
    <row r="496" spans="1:8">
      <c r="A496" s="4" t="s">
        <v>2790</v>
      </c>
      <c r="G496" s="5" t="n">
        <v>0</v>
      </c>
    </row>
    <row r="497" spans="1:8">
      <c r="A497" s="4" t="s">
        <v>2037</v>
      </c>
      <c r="G497" s="5" t="n">
        <v>0</v>
      </c>
    </row>
    <row r="498" spans="1:8">
      <c r="A498" s="4" t="s">
        <v>142</v>
      </c>
      <c r="G498" s="5" t="n">
        <v>0</v>
      </c>
    </row>
    <row r="499" spans="1:8">
      <c r="A499" s="4" t="s">
        <v>1906</v>
      </c>
      <c r="G499" s="5" t="n">
        <v>0</v>
      </c>
    </row>
    <row r="500" spans="1:8">
      <c r="A500" s="4" t="s">
        <v>2784</v>
      </c>
    </row>
    <row r="501" spans="1:8">
      <c r="A501" s="3" t="s">
        <v>2787</v>
      </c>
    </row>
    <row r="502" spans="1:8">
      <c r="A502" s="4" t="s">
        <v>2545</v>
      </c>
      <c r="C502" s="5" t="n">
        <v>0</v>
      </c>
      <c r="G502" s="5" t="n">
        <v>88000000</v>
      </c>
    </row>
    <row r="503" spans="1:8">
      <c r="A503" s="4" t="s">
        <v>2788</v>
      </c>
      <c r="G503" s="5" t="n">
        <v>0</v>
      </c>
    </row>
    <row r="504" spans="1:8">
      <c r="A504" s="4" t="s">
        <v>2789</v>
      </c>
      <c r="G504" s="5" t="n">
        <v>-88000000</v>
      </c>
    </row>
    <row r="505" spans="1:8">
      <c r="A505" s="4" t="s">
        <v>324</v>
      </c>
      <c r="G505" s="5" t="n">
        <v>0</v>
      </c>
    </row>
    <row r="506" spans="1:8">
      <c r="A506" s="4" t="s">
        <v>2790</v>
      </c>
      <c r="G506" s="5" t="n">
        <v>0</v>
      </c>
    </row>
    <row r="507" spans="1:8">
      <c r="A507" s="4" t="s">
        <v>2037</v>
      </c>
      <c r="G507" s="5" t="n">
        <v>0</v>
      </c>
    </row>
    <row r="508" spans="1:8">
      <c r="A508" s="4" t="s">
        <v>142</v>
      </c>
      <c r="G508" s="5" t="n">
        <v>0</v>
      </c>
    </row>
    <row r="509" spans="1:8">
      <c r="A509" s="4" t="s">
        <v>1906</v>
      </c>
      <c r="G509" s="5" t="n">
        <v>0</v>
      </c>
    </row>
    <row r="510" spans="1:8">
      <c r="A510" s="4" t="s">
        <v>2749</v>
      </c>
    </row>
    <row r="511" spans="1:8">
      <c r="A511" s="3" t="s">
        <v>2787</v>
      </c>
    </row>
    <row r="512" spans="1:8">
      <c r="A512" s="4" t="s">
        <v>2545</v>
      </c>
      <c r="C512" s="5" t="n">
        <v>0</v>
      </c>
    </row>
    <row r="513" spans="1:8">
      <c r="A513" s="4" t="s">
        <v>2788</v>
      </c>
      <c r="C513" s="5" t="n">
        <v>5000000000</v>
      </c>
    </row>
    <row r="514" spans="1:8">
      <c r="A514" s="4" t="s">
        <v>2789</v>
      </c>
      <c r="C514" s="5" t="n">
        <v>0</v>
      </c>
    </row>
    <row r="515" spans="1:8">
      <c r="A515" s="4" t="s">
        <v>324</v>
      </c>
      <c r="C515" s="5" t="n">
        <v>0</v>
      </c>
    </row>
    <row r="516" spans="1:8">
      <c r="A516" s="4" t="s">
        <v>2790</v>
      </c>
      <c r="C516" s="5" t="n">
        <v>-28000000</v>
      </c>
    </row>
    <row r="517" spans="1:8">
      <c r="A517" s="4" t="s">
        <v>2037</v>
      </c>
      <c r="C517" s="5" t="n">
        <v>0</v>
      </c>
    </row>
    <row r="518" spans="1:8">
      <c r="A518" s="4" t="s">
        <v>142</v>
      </c>
      <c r="C518" s="5" t="n">
        <v>0</v>
      </c>
    </row>
    <row r="519" spans="1:8">
      <c r="A519" s="4" t="s">
        <v>1906</v>
      </c>
      <c r="C519" s="6" t="n">
        <v>4972000000</v>
      </c>
      <c r="G519" s="6" t="n">
        <v>0</v>
      </c>
    </row>
    <row r="520" spans="1:8"/>
    <row r="521" spans="1:8">
      <c r="A521" s="4" t="s">
        <v>44</v>
      </c>
      <c r="B521" s="4" t="s">
        <v>2810</v>
      </c>
    </row>
    <row r="522" spans="1:8">
      <c r="A522" s="4" t="s">
        <v>910</v>
      </c>
      <c r="B522" s="4" t="s">
        <v>2811</v>
      </c>
    </row>
    <row r="523" spans="1:8">
      <c r="A523" s="4" t="s">
        <v>912</v>
      </c>
      <c r="B523" s="4" t="s">
        <v>2763</v>
      </c>
    </row>
    <row r="524" spans="1:8">
      <c r="A524" s="4" t="s">
        <v>1430</v>
      </c>
      <c r="B524" s="4" t="s">
        <v>2812</v>
      </c>
    </row>
    <row r="525" spans="1:8">
      <c r="A525" s="4" t="s">
        <v>1436</v>
      </c>
      <c r="B525" s="4" t="s">
        <v>2798</v>
      </c>
    </row>
    <row r="526" spans="1:8">
      <c r="A526" s="4" t="s">
        <v>1439</v>
      </c>
      <c r="B526" s="4" t="s">
        <v>2755</v>
      </c>
    </row>
    <row r="527" spans="1:8">
      <c r="A527" s="4" t="s">
        <v>1440</v>
      </c>
      <c r="B527" s="4" t="s">
        <v>2757</v>
      </c>
    </row>
    <row r="528" spans="1:8">
      <c r="A528" s="4" t="s">
        <v>2710</v>
      </c>
      <c r="B528" s="4" t="s">
        <v>2813</v>
      </c>
    </row>
    <row r="529" spans="1:8">
      <c r="A529" s="4" t="s">
        <v>2730</v>
      </c>
      <c r="B529" s="4" t="s">
        <v>2814</v>
      </c>
    </row>
    <row r="530" spans="1:8">
      <c r="A530" s="4" t="s">
        <v>2736</v>
      </c>
      <c r="B530" s="4" t="s">
        <v>2815</v>
      </c>
    </row>
    <row r="531" spans="1:8">
      <c r="A531" s="4" t="s">
        <v>2742</v>
      </c>
      <c r="B531" s="4" t="s">
        <v>2816</v>
      </c>
    </row>
    <row r="532" spans="1:8">
      <c r="A532" s="4" t="s">
        <v>2751</v>
      </c>
      <c r="B532" s="4" t="s">
        <v>2817</v>
      </c>
    </row>
    <row r="533" spans="1:8">
      <c r="A533" s="4" t="s">
        <v>2808</v>
      </c>
      <c r="B533" s="4" t="s">
        <v>2818</v>
      </c>
    </row>
  </sheetData>
  <mergeCells count="19">
    <mergeCell ref="A1:B2"/>
    <mergeCell ref="C1:H1"/>
    <mergeCell ref="C2:D2"/>
    <mergeCell ref="E2:F2"/>
    <mergeCell ref="G2:H2"/>
    <mergeCell ref="A520:G520"/>
    <mergeCell ref="B521:G521"/>
    <mergeCell ref="B522:G522"/>
    <mergeCell ref="B523:G523"/>
    <mergeCell ref="B524:G524"/>
    <mergeCell ref="B525:G525"/>
    <mergeCell ref="B526:G526"/>
    <mergeCell ref="B527:G527"/>
    <mergeCell ref="B528:G528"/>
    <mergeCell ref="B529:G529"/>
    <mergeCell ref="B530:G530"/>
    <mergeCell ref="B531:G531"/>
    <mergeCell ref="B532:G532"/>
    <mergeCell ref="B533:G53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9</v>
      </c>
      <c r="B1" s="2" t="s">
        <v>1</v>
      </c>
    </row>
    <row r="2" spans="1:3">
      <c r="B2" s="2" t="s">
        <v>200</v>
      </c>
      <c r="C2" s="2" t="s">
        <v>485</v>
      </c>
    </row>
    <row r="3" spans="1:3">
      <c r="A3" s="4" t="s">
        <v>2620</v>
      </c>
    </row>
    <row r="4" spans="1:3">
      <c r="A4" s="3" t="s">
        <v>2820</v>
      </c>
    </row>
    <row r="5" spans="1:3">
      <c r="A5" s="4" t="s">
        <v>2821</v>
      </c>
      <c r="B5" s="6" t="n">
        <v>-31000000</v>
      </c>
      <c r="C5" s="6" t="n">
        <v>5000000</v>
      </c>
    </row>
    <row r="6" spans="1:3">
      <c r="A6" s="4" t="s">
        <v>2822</v>
      </c>
      <c r="B6" s="5" t="n">
        <v>23000000</v>
      </c>
      <c r="C6" s="5" t="n">
        <v>54000000</v>
      </c>
    </row>
    <row r="7" spans="1:3">
      <c r="A7" s="4" t="s">
        <v>2641</v>
      </c>
    </row>
    <row r="8" spans="1:3">
      <c r="A8" s="3" t="s">
        <v>2820</v>
      </c>
    </row>
    <row r="9" spans="1:3">
      <c r="A9" s="4" t="s">
        <v>2821</v>
      </c>
      <c r="B9" s="5" t="n">
        <v>16202000000</v>
      </c>
      <c r="C9" s="5" t="n">
        <v>-1879000000</v>
      </c>
    </row>
    <row r="10" spans="1:3">
      <c r="A10" s="4" t="s">
        <v>2822</v>
      </c>
      <c r="B10" s="5" t="n">
        <v>16202000000</v>
      </c>
      <c r="C10" s="5" t="n">
        <v>0</v>
      </c>
    </row>
    <row r="11" spans="1:3">
      <c r="A11" s="4" t="s">
        <v>2644</v>
      </c>
    </row>
    <row r="12" spans="1:3">
      <c r="A12" s="3" t="s">
        <v>2820</v>
      </c>
    </row>
    <row r="13" spans="1:3">
      <c r="A13" s="4" t="s">
        <v>2821</v>
      </c>
      <c r="B13" s="5" t="n">
        <v>13000000</v>
      </c>
      <c r="C13" s="5" t="n">
        <v>476000000</v>
      </c>
    </row>
    <row r="14" spans="1:3">
      <c r="A14" s="4" t="s">
        <v>2822</v>
      </c>
      <c r="B14" s="5" t="n">
        <v>489000000</v>
      </c>
      <c r="C14" s="5" t="n">
        <v>476000000</v>
      </c>
    </row>
    <row r="15" spans="1:3">
      <c r="A15" s="4" t="s">
        <v>2656</v>
      </c>
    </row>
    <row r="16" spans="1:3">
      <c r="A16" s="3" t="s">
        <v>2820</v>
      </c>
    </row>
    <row r="17" spans="1:3">
      <c r="A17" s="4" t="s">
        <v>2821</v>
      </c>
      <c r="B17" s="5" t="n">
        <v>-4000000</v>
      </c>
      <c r="C17" s="5" t="n">
        <v>188000000</v>
      </c>
    </row>
    <row r="18" spans="1:3">
      <c r="A18" s="4" t="s">
        <v>2822</v>
      </c>
      <c r="B18" s="5" t="n">
        <v>184000000</v>
      </c>
      <c r="C18" s="5" t="n">
        <v>188000000</v>
      </c>
    </row>
    <row r="19" spans="1:3">
      <c r="A19" s="4" t="s">
        <v>2665</v>
      </c>
    </row>
    <row r="20" spans="1:3">
      <c r="A20" s="3" t="s">
        <v>2820</v>
      </c>
    </row>
    <row r="21" spans="1:3">
      <c r="A21" s="4" t="s">
        <v>2821</v>
      </c>
      <c r="B21" s="5" t="n">
        <v>7000000</v>
      </c>
      <c r="C21" s="5" t="n">
        <v>27000000</v>
      </c>
    </row>
    <row r="22" spans="1:3">
      <c r="A22" s="4" t="s">
        <v>2822</v>
      </c>
      <c r="B22" s="5" t="n">
        <v>183000000</v>
      </c>
      <c r="C22" s="5" t="n">
        <v>175000000</v>
      </c>
    </row>
    <row r="23" spans="1:3">
      <c r="A23" s="4" t="s">
        <v>2725</v>
      </c>
    </row>
    <row r="24" spans="1:3">
      <c r="A24" s="3" t="s">
        <v>2820</v>
      </c>
    </row>
    <row r="25" spans="1:3">
      <c r="A25" s="4" t="s">
        <v>2821</v>
      </c>
      <c r="B25" s="5" t="n">
        <v>-108761000000</v>
      </c>
      <c r="C25" s="5" t="n">
        <v>5308000000</v>
      </c>
    </row>
    <row r="26" spans="1:3">
      <c r="A26" s="4" t="s">
        <v>2822</v>
      </c>
      <c r="B26" s="5" t="n">
        <v>0</v>
      </c>
      <c r="C26" s="5" t="n">
        <v>108761000000</v>
      </c>
    </row>
    <row r="27" spans="1:3">
      <c r="A27" s="4" t="s">
        <v>2744</v>
      </c>
    </row>
    <row r="28" spans="1:3">
      <c r="A28" s="3" t="s">
        <v>2820</v>
      </c>
    </row>
    <row r="29" spans="1:3">
      <c r="A29" s="4" t="s">
        <v>2821</v>
      </c>
      <c r="B29" s="5" t="n">
        <v>-1118000000</v>
      </c>
      <c r="C29" s="5" t="n">
        <v>1112000000</v>
      </c>
    </row>
    <row r="30" spans="1:3">
      <c r="A30" s="4" t="s">
        <v>2822</v>
      </c>
      <c r="B30" s="5" t="n">
        <v>0</v>
      </c>
      <c r="C30" s="5" t="n">
        <v>1112000000</v>
      </c>
    </row>
    <row r="31" spans="1:3">
      <c r="A31" s="4" t="s">
        <v>2823</v>
      </c>
    </row>
    <row r="32" spans="1:3">
      <c r="A32" s="3" t="s">
        <v>2820</v>
      </c>
    </row>
    <row r="33" spans="1:3">
      <c r="A33" s="4" t="s">
        <v>2821</v>
      </c>
      <c r="B33" s="5" t="n">
        <v>0</v>
      </c>
      <c r="C33" s="5" t="n">
        <v>-43000000</v>
      </c>
    </row>
    <row r="34" spans="1:3">
      <c r="A34" s="4" t="s">
        <v>2822</v>
      </c>
      <c r="B34" s="6" t="n">
        <v>0</v>
      </c>
      <c r="C34" s="6"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24</v>
      </c>
      <c r="C1" s="2" t="s">
        <v>1</v>
      </c>
    </row>
    <row r="2" spans="1:5">
      <c r="C2" s="2" t="s">
        <v>25</v>
      </c>
      <c r="D2" s="2" t="s">
        <v>26</v>
      </c>
      <c r="E2" s="2" t="s">
        <v>27</v>
      </c>
    </row>
    <row r="3" spans="1:5">
      <c r="A3" s="3" t="s">
        <v>951</v>
      </c>
    </row>
    <row r="4" spans="1:5">
      <c r="A4" s="4" t="s">
        <v>1906</v>
      </c>
      <c r="C4" s="6" t="n">
        <v>4201697000000</v>
      </c>
      <c r="D4" s="7" t="n">
        <v>3936311</v>
      </c>
      <c r="E4" s="6" t="n">
        <v>3627268000000</v>
      </c>
    </row>
    <row r="5" spans="1:5">
      <c r="A5" s="3" t="s">
        <v>2825</v>
      </c>
    </row>
    <row r="6" spans="1:5">
      <c r="A6" s="4" t="s">
        <v>2826</v>
      </c>
      <c r="C6" s="5" t="n">
        <v>3627268000000</v>
      </c>
      <c r="E6" s="5" t="n">
        <v>3287383000000</v>
      </c>
    </row>
    <row r="7" spans="1:5">
      <c r="A7" s="3" t="s">
        <v>2827</v>
      </c>
    </row>
    <row r="8" spans="1:5">
      <c r="A8" s="4" t="s">
        <v>2828</v>
      </c>
      <c r="C8" s="5" t="n">
        <v>299047000000</v>
      </c>
      <c r="E8" s="5" t="n">
        <v>397157000000</v>
      </c>
    </row>
    <row r="9" spans="1:5">
      <c r="A9" s="4" t="s">
        <v>2829</v>
      </c>
      <c r="B9" s="4" t="s">
        <v>44</v>
      </c>
      <c r="C9" s="5" t="n">
        <v>-119114000000</v>
      </c>
      <c r="E9" s="5" t="n">
        <v>13381000000</v>
      </c>
    </row>
    <row r="10" spans="1:5">
      <c r="A10" s="4" t="s">
        <v>2830</v>
      </c>
      <c r="C10" s="5" t="n">
        <v>-24827000000</v>
      </c>
      <c r="E10" s="5" t="n">
        <v>-3258000000</v>
      </c>
    </row>
    <row r="11" spans="1:5">
      <c r="A11" s="4" t="s">
        <v>2831</v>
      </c>
      <c r="B11" s="4" t="s">
        <v>910</v>
      </c>
      <c r="C11" s="5" t="n">
        <v>-257906000000</v>
      </c>
      <c r="E11" s="5" t="n">
        <v>-223230000000</v>
      </c>
    </row>
    <row r="12" spans="1:5">
      <c r="A12" s="4" t="s">
        <v>2044</v>
      </c>
      <c r="C12" s="5" t="n">
        <v>662417000000</v>
      </c>
      <c r="E12" s="5" t="n">
        <v>138896000000</v>
      </c>
    </row>
    <row r="13" spans="1:5">
      <c r="A13" s="4" t="s">
        <v>142</v>
      </c>
      <c r="C13" s="5" t="n">
        <v>14812000000</v>
      </c>
      <c r="E13" s="5" t="n">
        <v>16939000000</v>
      </c>
    </row>
    <row r="14" spans="1:5">
      <c r="A14" s="4" t="s">
        <v>2832</v>
      </c>
      <c r="B14" s="4" t="s">
        <v>910</v>
      </c>
      <c r="C14" s="5" t="n">
        <v>157000000</v>
      </c>
      <c r="E14" s="5" t="n">
        <v>212000000</v>
      </c>
    </row>
    <row r="15" spans="1:5">
      <c r="A15" s="4" t="s">
        <v>2833</v>
      </c>
      <c r="C15" s="5" t="n">
        <v>4201697000000</v>
      </c>
      <c r="D15" s="7" t="n">
        <v>3936311</v>
      </c>
      <c r="E15" s="5" t="n">
        <v>3627268000000</v>
      </c>
    </row>
    <row r="16" spans="1:5">
      <c r="A16" s="4" t="s">
        <v>990</v>
      </c>
    </row>
    <row r="17" spans="1:5">
      <c r="A17" s="3" t="s">
        <v>951</v>
      </c>
    </row>
    <row r="18" spans="1:5">
      <c r="A18" s="4" t="s">
        <v>1906</v>
      </c>
      <c r="C18" s="5" t="n">
        <v>7069695000000</v>
      </c>
      <c r="E18" s="5" t="n">
        <v>6136237000000</v>
      </c>
    </row>
    <row r="19" spans="1:5">
      <c r="A19" s="3" t="s">
        <v>2825</v>
      </c>
    </row>
    <row r="20" spans="1:5">
      <c r="A20" s="4" t="s">
        <v>2826</v>
      </c>
      <c r="C20" s="5" t="n">
        <v>6136237000000</v>
      </c>
    </row>
    <row r="21" spans="1:5">
      <c r="A21" s="3" t="s">
        <v>2827</v>
      </c>
    </row>
    <row r="22" spans="1:5">
      <c r="A22" s="4" t="s">
        <v>2833</v>
      </c>
      <c r="C22" s="5" t="n">
        <v>7069695000000</v>
      </c>
      <c r="E22" s="5" t="n">
        <v>6136237000000</v>
      </c>
    </row>
    <row r="23" spans="1:5">
      <c r="A23" s="4" t="s">
        <v>2834</v>
      </c>
    </row>
    <row r="24" spans="1:5">
      <c r="A24" s="3" t="s">
        <v>951</v>
      </c>
    </row>
    <row r="25" spans="1:5">
      <c r="A25" s="4" t="s">
        <v>1906</v>
      </c>
      <c r="C25" s="5" t="n">
        <v>-2861121000000</v>
      </c>
      <c r="E25" s="5" t="n">
        <v>-2495154000000</v>
      </c>
    </row>
    <row r="26" spans="1:5">
      <c r="A26" s="3" t="s">
        <v>2825</v>
      </c>
    </row>
    <row r="27" spans="1:5">
      <c r="A27" s="4" t="s">
        <v>2826</v>
      </c>
      <c r="C27" s="5" t="n">
        <v>-2495154000000</v>
      </c>
    </row>
    <row r="28" spans="1:5">
      <c r="A28" s="3" t="s">
        <v>2827</v>
      </c>
    </row>
    <row r="29" spans="1:5">
      <c r="A29" s="4" t="s">
        <v>2833</v>
      </c>
      <c r="C29" s="5" t="n">
        <v>-2861121000000</v>
      </c>
      <c r="E29" s="5" t="n">
        <v>-2495154000000</v>
      </c>
    </row>
    <row r="30" spans="1:5">
      <c r="A30" s="4" t="s">
        <v>2835</v>
      </c>
    </row>
    <row r="31" spans="1:5">
      <c r="A31" s="3" t="s">
        <v>951</v>
      </c>
    </row>
    <row r="32" spans="1:5">
      <c r="A32" s="4" t="s">
        <v>1906</v>
      </c>
      <c r="C32" s="5" t="n">
        <v>-6877000000</v>
      </c>
      <c r="E32" s="5" t="n">
        <v>-13815000000</v>
      </c>
    </row>
    <row r="33" spans="1:5">
      <c r="A33" s="3" t="s">
        <v>2825</v>
      </c>
    </row>
    <row r="34" spans="1:5">
      <c r="A34" s="4" t="s">
        <v>2826</v>
      </c>
      <c r="C34" s="5" t="n">
        <v>-13815000000</v>
      </c>
    </row>
    <row r="35" spans="1:5">
      <c r="A35" s="3" t="s">
        <v>2827</v>
      </c>
    </row>
    <row r="36" spans="1:5">
      <c r="A36" s="4" t="s">
        <v>2833</v>
      </c>
      <c r="C36" s="5" t="n">
        <v>-6877000000</v>
      </c>
      <c r="E36" s="5" t="n">
        <v>-13815000000</v>
      </c>
    </row>
    <row r="37" spans="1:5">
      <c r="A37" s="3" t="s">
        <v>2836</v>
      </c>
    </row>
    <row r="38" spans="1:5">
      <c r="A38" s="4" t="s">
        <v>2837</v>
      </c>
      <c r="C38" s="5" t="n">
        <v>-13815000000</v>
      </c>
      <c r="E38" s="5" t="n">
        <v>-6877000000</v>
      </c>
    </row>
    <row r="39" spans="1:5">
      <c r="A39" s="3" t="s">
        <v>2838</v>
      </c>
    </row>
    <row r="40" spans="1:5">
      <c r="A40" s="4" t="s">
        <v>2592</v>
      </c>
      <c r="C40" s="5" t="n">
        <v>0</v>
      </c>
      <c r="E40" s="5" t="n">
        <v>0</v>
      </c>
    </row>
    <row r="41" spans="1:5">
      <c r="A41" s="4" t="s">
        <v>2839</v>
      </c>
      <c r="C41" s="5" t="n">
        <v>0</v>
      </c>
      <c r="E41" s="5" t="n">
        <v>3383000000</v>
      </c>
    </row>
    <row r="42" spans="1:5">
      <c r="A42" s="4" t="s">
        <v>2044</v>
      </c>
      <c r="C42" s="5" t="n">
        <v>0</v>
      </c>
      <c r="E42" s="5" t="n">
        <v>-10321000000</v>
      </c>
    </row>
    <row r="43" spans="1:5">
      <c r="A43" s="4" t="s">
        <v>2840</v>
      </c>
      <c r="C43" s="5" t="n">
        <v>-6938000000</v>
      </c>
      <c r="E43" s="5" t="n">
        <v>0</v>
      </c>
    </row>
    <row r="44" spans="1:5">
      <c r="A44" s="4" t="s">
        <v>2841</v>
      </c>
      <c r="C44" s="5" t="n">
        <v>-6877000000</v>
      </c>
      <c r="E44" s="5" t="n">
        <v>-13815000000</v>
      </c>
    </row>
    <row r="45" spans="1:5">
      <c r="A45" s="4" t="s">
        <v>2842</v>
      </c>
    </row>
    <row r="46" spans="1:5">
      <c r="A46" s="3" t="s">
        <v>951</v>
      </c>
    </row>
    <row r="47" spans="1:5">
      <c r="A47" s="4" t="s">
        <v>1906</v>
      </c>
      <c r="C47" s="5" t="n">
        <v>2474354000000</v>
      </c>
      <c r="E47" s="5" t="n">
        <v>2324550000000</v>
      </c>
    </row>
    <row r="48" spans="1:5">
      <c r="A48" s="3" t="s">
        <v>2825</v>
      </c>
    </row>
    <row r="49" spans="1:5">
      <c r="A49" s="4" t="s">
        <v>2826</v>
      </c>
      <c r="C49" s="5" t="n">
        <v>2324550000000</v>
      </c>
      <c r="E49" s="5" t="n">
        <v>2080686000000</v>
      </c>
    </row>
    <row r="50" spans="1:5">
      <c r="A50" s="3" t="s">
        <v>2827</v>
      </c>
    </row>
    <row r="51" spans="1:5">
      <c r="A51" s="4" t="s">
        <v>2828</v>
      </c>
      <c r="C51" s="5" t="n">
        <v>35242000000</v>
      </c>
      <c r="E51" s="5" t="n">
        <v>98566000000</v>
      </c>
    </row>
    <row r="52" spans="1:5">
      <c r="A52" s="4" t="s">
        <v>2829</v>
      </c>
      <c r="B52" s="4" t="s">
        <v>44</v>
      </c>
      <c r="C52" s="5" t="n">
        <v>-89338000000</v>
      </c>
      <c r="E52" s="5" t="n">
        <v>71086000000</v>
      </c>
    </row>
    <row r="53" spans="1:5">
      <c r="A53" s="4" t="s">
        <v>2830</v>
      </c>
      <c r="C53" s="5" t="n">
        <v>-11203000000</v>
      </c>
      <c r="E53" s="5" t="n">
        <v>-127000000</v>
      </c>
    </row>
    <row r="54" spans="1:5">
      <c r="A54" s="4" t="s">
        <v>2831</v>
      </c>
      <c r="B54" s="4" t="s">
        <v>910</v>
      </c>
      <c r="C54" s="5" t="n">
        <v>0</v>
      </c>
      <c r="E54" s="5" t="n">
        <v>0</v>
      </c>
    </row>
    <row r="55" spans="1:5">
      <c r="A55" s="4" t="s">
        <v>2044</v>
      </c>
      <c r="C55" s="5" t="n">
        <v>215274000000</v>
      </c>
      <c r="E55" s="5" t="n">
        <v>74319000000</v>
      </c>
    </row>
    <row r="56" spans="1:5">
      <c r="A56" s="4" t="s">
        <v>142</v>
      </c>
      <c r="C56" s="5" t="n">
        <v>-171000000</v>
      </c>
      <c r="E56" s="5" t="n">
        <v>20000000</v>
      </c>
    </row>
    <row r="57" spans="1:5">
      <c r="A57" s="4" t="s">
        <v>2833</v>
      </c>
      <c r="C57" s="5" t="n">
        <v>2474354000000</v>
      </c>
      <c r="E57" s="5" t="n">
        <v>2324550000000</v>
      </c>
    </row>
    <row r="58" spans="1:5">
      <c r="A58" s="4" t="s">
        <v>2843</v>
      </c>
    </row>
    <row r="59" spans="1:5">
      <c r="A59" s="3" t="s">
        <v>951</v>
      </c>
    </row>
    <row r="60" spans="1:5">
      <c r="A60" s="4" t="s">
        <v>1906</v>
      </c>
      <c r="C60" s="5" t="n">
        <v>2475372000000</v>
      </c>
      <c r="E60" s="5" t="n">
        <v>2325568000000</v>
      </c>
    </row>
    <row r="61" spans="1:5">
      <c r="A61" s="3" t="s">
        <v>2825</v>
      </c>
    </row>
    <row r="62" spans="1:5">
      <c r="A62" s="4" t="s">
        <v>2826</v>
      </c>
      <c r="C62" s="5" t="n">
        <v>2325568000000</v>
      </c>
    </row>
    <row r="63" spans="1:5">
      <c r="A63" s="3" t="s">
        <v>2827</v>
      </c>
    </row>
    <row r="64" spans="1:5">
      <c r="A64" s="4" t="s">
        <v>2833</v>
      </c>
      <c r="C64" s="5" t="n">
        <v>2475372000000</v>
      </c>
      <c r="E64" s="5" t="n">
        <v>2325568000000</v>
      </c>
    </row>
    <row r="65" spans="1:5">
      <c r="A65" s="4" t="s">
        <v>2844</v>
      </c>
    </row>
    <row r="66" spans="1:5">
      <c r="A66" s="3" t="s">
        <v>951</v>
      </c>
    </row>
    <row r="67" spans="1:5">
      <c r="A67" s="4" t="s">
        <v>1906</v>
      </c>
      <c r="C67" s="5" t="n">
        <v>0</v>
      </c>
      <c r="E67" s="5" t="n">
        <v>0</v>
      </c>
    </row>
    <row r="68" spans="1:5">
      <c r="A68" s="3" t="s">
        <v>2825</v>
      </c>
    </row>
    <row r="69" spans="1:5">
      <c r="A69" s="4" t="s">
        <v>2826</v>
      </c>
      <c r="C69" s="5" t="n">
        <v>0</v>
      </c>
    </row>
    <row r="70" spans="1:5">
      <c r="A70" s="3" t="s">
        <v>2827</v>
      </c>
    </row>
    <row r="71" spans="1:5">
      <c r="A71" s="4" t="s">
        <v>2833</v>
      </c>
      <c r="C71" s="5" t="n">
        <v>0</v>
      </c>
      <c r="E71" s="5" t="n">
        <v>0</v>
      </c>
    </row>
    <row r="72" spans="1:5">
      <c r="A72" s="4" t="s">
        <v>2845</v>
      </c>
    </row>
    <row r="73" spans="1:5">
      <c r="A73" s="3" t="s">
        <v>951</v>
      </c>
    </row>
    <row r="74" spans="1:5">
      <c r="A74" s="4" t="s">
        <v>1906</v>
      </c>
      <c r="C74" s="5" t="n">
        <v>-1018000000</v>
      </c>
      <c r="E74" s="5" t="n">
        <v>-1018000000</v>
      </c>
    </row>
    <row r="75" spans="1:5">
      <c r="A75" s="3" t="s">
        <v>2825</v>
      </c>
    </row>
    <row r="76" spans="1:5">
      <c r="A76" s="4" t="s">
        <v>2826</v>
      </c>
      <c r="C76" s="5" t="n">
        <v>-1018000000</v>
      </c>
    </row>
    <row r="77" spans="1:5">
      <c r="A77" s="3" t="s">
        <v>2827</v>
      </c>
    </row>
    <row r="78" spans="1:5">
      <c r="A78" s="4" t="s">
        <v>2833</v>
      </c>
      <c r="C78" s="5" t="n">
        <v>-1018000000</v>
      </c>
      <c r="E78" s="5" t="n">
        <v>-1018000000</v>
      </c>
    </row>
    <row r="79" spans="1:5">
      <c r="A79" s="4" t="s">
        <v>2846</v>
      </c>
    </row>
    <row r="80" spans="1:5">
      <c r="A80" s="3" t="s">
        <v>951</v>
      </c>
    </row>
    <row r="81" spans="1:5">
      <c r="A81" s="4" t="s">
        <v>1906</v>
      </c>
      <c r="C81" s="5" t="n">
        <v>1371153000000</v>
      </c>
      <c r="E81" s="5" t="n">
        <v>981716000000</v>
      </c>
    </row>
    <row r="82" spans="1:5">
      <c r="A82" s="3" t="s">
        <v>2825</v>
      </c>
    </row>
    <row r="83" spans="1:5">
      <c r="A83" s="4" t="s">
        <v>2826</v>
      </c>
      <c r="C83" s="5" t="n">
        <v>981716000000</v>
      </c>
      <c r="E83" s="5" t="n">
        <v>936813000000</v>
      </c>
    </row>
    <row r="84" spans="1:5">
      <c r="A84" s="3" t="s">
        <v>2827</v>
      </c>
    </row>
    <row r="85" spans="1:5">
      <c r="A85" s="4" t="s">
        <v>2828</v>
      </c>
      <c r="C85" s="5" t="n">
        <v>14611000000</v>
      </c>
      <c r="E85" s="5" t="n">
        <v>4008000000</v>
      </c>
    </row>
    <row r="86" spans="1:5">
      <c r="A86" s="4" t="s">
        <v>2829</v>
      </c>
      <c r="B86" s="4" t="s">
        <v>44</v>
      </c>
      <c r="C86" s="5" t="n">
        <v>31608000000</v>
      </c>
      <c r="E86" s="5" t="n">
        <v>34811000000</v>
      </c>
    </row>
    <row r="87" spans="1:5">
      <c r="A87" s="4" t="s">
        <v>2830</v>
      </c>
      <c r="C87" s="5" t="n">
        <v>-12314000000</v>
      </c>
      <c r="E87" s="5" t="n">
        <v>-545000000</v>
      </c>
    </row>
    <row r="88" spans="1:5">
      <c r="A88" s="4" t="s">
        <v>2831</v>
      </c>
      <c r="B88" s="4" t="s">
        <v>910</v>
      </c>
      <c r="C88" s="5" t="n">
        <v>-48280000000</v>
      </c>
      <c r="E88" s="5" t="n">
        <v>-33385000000</v>
      </c>
    </row>
    <row r="89" spans="1:5">
      <c r="A89" s="4" t="s">
        <v>2044</v>
      </c>
      <c r="C89" s="5" t="n">
        <v>403816000000</v>
      </c>
      <c r="E89" s="5" t="n">
        <v>39950000000</v>
      </c>
    </row>
    <row r="90" spans="1:5">
      <c r="A90" s="4" t="s">
        <v>142</v>
      </c>
      <c r="C90" s="5" t="n">
        <v>-4000000</v>
      </c>
      <c r="E90" s="5" t="n">
        <v>64000000</v>
      </c>
    </row>
    <row r="91" spans="1:5">
      <c r="A91" s="4" t="s">
        <v>2833</v>
      </c>
      <c r="C91" s="5" t="n">
        <v>1371153000000</v>
      </c>
      <c r="E91" s="5" t="n">
        <v>981716000000</v>
      </c>
    </row>
    <row r="92" spans="1:5">
      <c r="A92" s="4" t="s">
        <v>2847</v>
      </c>
    </row>
    <row r="93" spans="1:5">
      <c r="A93" s="3" t="s">
        <v>951</v>
      </c>
    </row>
    <row r="94" spans="1:5">
      <c r="A94" s="4" t="s">
        <v>1906</v>
      </c>
      <c r="C94" s="5" t="n">
        <v>2061717000000</v>
      </c>
      <c r="E94" s="5" t="n">
        <v>1469894000000</v>
      </c>
    </row>
    <row r="95" spans="1:5">
      <c r="A95" s="3" t="s">
        <v>2825</v>
      </c>
    </row>
    <row r="96" spans="1:5">
      <c r="A96" s="4" t="s">
        <v>2826</v>
      </c>
      <c r="C96" s="5" t="n">
        <v>1469894000000</v>
      </c>
    </row>
    <row r="97" spans="1:5">
      <c r="A97" s="3" t="s">
        <v>2827</v>
      </c>
    </row>
    <row r="98" spans="1:5">
      <c r="A98" s="4" t="s">
        <v>2833</v>
      </c>
      <c r="C98" s="5" t="n">
        <v>2061717000000</v>
      </c>
      <c r="E98" s="5" t="n">
        <v>1469894000000</v>
      </c>
    </row>
    <row r="99" spans="1:5">
      <c r="A99" s="4" t="s">
        <v>2848</v>
      </c>
    </row>
    <row r="100" spans="1:5">
      <c r="A100" s="3" t="s">
        <v>951</v>
      </c>
    </row>
    <row r="101" spans="1:5">
      <c r="A101" s="4" t="s">
        <v>1906</v>
      </c>
      <c r="C101" s="5" t="n">
        <v>-684705000000</v>
      </c>
      <c r="E101" s="5" t="n">
        <v>-482319000000</v>
      </c>
    </row>
    <row r="102" spans="1:5">
      <c r="A102" s="3" t="s">
        <v>2825</v>
      </c>
    </row>
    <row r="103" spans="1:5">
      <c r="A103" s="4" t="s">
        <v>2826</v>
      </c>
      <c r="C103" s="5" t="n">
        <v>-482319000000</v>
      </c>
    </row>
    <row r="104" spans="1:5">
      <c r="A104" s="3" t="s">
        <v>2827</v>
      </c>
    </row>
    <row r="105" spans="1:5">
      <c r="A105" s="4" t="s">
        <v>2833</v>
      </c>
      <c r="C105" s="5" t="n">
        <v>-684705000000</v>
      </c>
      <c r="E105" s="5" t="n">
        <v>-482319000000</v>
      </c>
    </row>
    <row r="106" spans="1:5">
      <c r="A106" s="4" t="s">
        <v>2849</v>
      </c>
    </row>
    <row r="107" spans="1:5">
      <c r="A107" s="3" t="s">
        <v>951</v>
      </c>
    </row>
    <row r="108" spans="1:5">
      <c r="A108" s="4" t="s">
        <v>1906</v>
      </c>
      <c r="C108" s="5" t="n">
        <v>-5859000000</v>
      </c>
      <c r="E108" s="5" t="n">
        <v>-5859000000</v>
      </c>
    </row>
    <row r="109" spans="1:5">
      <c r="A109" s="3" t="s">
        <v>2825</v>
      </c>
    </row>
    <row r="110" spans="1:5">
      <c r="A110" s="4" t="s">
        <v>2826</v>
      </c>
      <c r="C110" s="5" t="n">
        <v>-5859000000</v>
      </c>
    </row>
    <row r="111" spans="1:5">
      <c r="A111" s="3" t="s">
        <v>2827</v>
      </c>
    </row>
    <row r="112" spans="1:5">
      <c r="A112" s="4" t="s">
        <v>2833</v>
      </c>
      <c r="C112" s="5" t="n">
        <v>-5859000000</v>
      </c>
      <c r="E112" s="5" t="n">
        <v>-5859000000</v>
      </c>
    </row>
    <row r="113" spans="1:5">
      <c r="A113" s="4" t="s">
        <v>2850</v>
      </c>
    </row>
    <row r="114" spans="1:5">
      <c r="A114" s="3" t="s">
        <v>951</v>
      </c>
    </row>
    <row r="115" spans="1:5">
      <c r="A115" s="4" t="s">
        <v>1906</v>
      </c>
      <c r="C115" s="5" t="n">
        <v>89729000000</v>
      </c>
      <c r="E115" s="5" t="n">
        <v>73728000000</v>
      </c>
    </row>
    <row r="116" spans="1:5">
      <c r="A116" s="3" t="s">
        <v>2825</v>
      </c>
    </row>
    <row r="117" spans="1:5">
      <c r="A117" s="4" t="s">
        <v>2826</v>
      </c>
      <c r="C117" s="5" t="n">
        <v>73728000000</v>
      </c>
      <c r="E117" s="5" t="n">
        <v>54844000000</v>
      </c>
    </row>
    <row r="118" spans="1:5">
      <c r="A118" s="3" t="s">
        <v>2827</v>
      </c>
    </row>
    <row r="119" spans="1:5">
      <c r="A119" s="4" t="s">
        <v>2828</v>
      </c>
      <c r="C119" s="5" t="n">
        <v>10973000000</v>
      </c>
      <c r="E119" s="5" t="n">
        <v>7843000000</v>
      </c>
    </row>
    <row r="120" spans="1:5">
      <c r="A120" s="4" t="s">
        <v>2829</v>
      </c>
      <c r="B120" s="4" t="s">
        <v>44</v>
      </c>
      <c r="C120" s="5" t="n">
        <v>57663000000</v>
      </c>
      <c r="E120" s="5" t="n">
        <v>48504000000</v>
      </c>
    </row>
    <row r="121" spans="1:5">
      <c r="A121" s="4" t="s">
        <v>2830</v>
      </c>
      <c r="C121" s="5" t="n">
        <v>-858000000</v>
      </c>
      <c r="E121" s="5" t="n">
        <v>-1033000000</v>
      </c>
    </row>
    <row r="122" spans="1:5">
      <c r="A122" s="4" t="s">
        <v>2831</v>
      </c>
      <c r="B122" s="4" t="s">
        <v>910</v>
      </c>
      <c r="C122" s="5" t="n">
        <v>-66279000000</v>
      </c>
      <c r="E122" s="5" t="n">
        <v>-50200000000</v>
      </c>
    </row>
    <row r="123" spans="1:5">
      <c r="A123" s="4" t="s">
        <v>2044</v>
      </c>
      <c r="C123" s="5" t="n">
        <v>497000000</v>
      </c>
      <c r="E123" s="5" t="n">
        <v>3431000000</v>
      </c>
    </row>
    <row r="124" spans="1:5">
      <c r="A124" s="4" t="s">
        <v>142</v>
      </c>
      <c r="C124" s="5" t="n">
        <v>14005000000</v>
      </c>
      <c r="E124" s="5" t="n">
        <v>10339000000</v>
      </c>
    </row>
    <row r="125" spans="1:5">
      <c r="A125" s="4" t="s">
        <v>2833</v>
      </c>
      <c r="C125" s="5" t="n">
        <v>89729000000</v>
      </c>
      <c r="E125" s="5" t="n">
        <v>73728000000</v>
      </c>
    </row>
    <row r="126" spans="1:5">
      <c r="A126" s="4" t="s">
        <v>2851</v>
      </c>
    </row>
    <row r="127" spans="1:5">
      <c r="A127" s="3" t="s">
        <v>951</v>
      </c>
    </row>
    <row r="128" spans="1:5">
      <c r="A128" s="4" t="s">
        <v>1906</v>
      </c>
      <c r="C128" s="5" t="n">
        <v>783446000000</v>
      </c>
      <c r="E128" s="5" t="n">
        <v>711316000000</v>
      </c>
    </row>
    <row r="129" spans="1:5">
      <c r="A129" s="3" t="s">
        <v>2825</v>
      </c>
    </row>
    <row r="130" spans="1:5">
      <c r="A130" s="4" t="s">
        <v>2826</v>
      </c>
      <c r="C130" s="5" t="n">
        <v>711316000000</v>
      </c>
    </row>
    <row r="131" spans="1:5">
      <c r="A131" s="3" t="s">
        <v>2827</v>
      </c>
    </row>
    <row r="132" spans="1:5">
      <c r="A132" s="4" t="s">
        <v>2833</v>
      </c>
      <c r="C132" s="5" t="n">
        <v>783446000000</v>
      </c>
      <c r="E132" s="5" t="n">
        <v>711316000000</v>
      </c>
    </row>
    <row r="133" spans="1:5">
      <c r="A133" s="4" t="s">
        <v>2852</v>
      </c>
    </row>
    <row r="134" spans="1:5">
      <c r="A134" s="3" t="s">
        <v>951</v>
      </c>
    </row>
    <row r="135" spans="1:5">
      <c r="A135" s="4" t="s">
        <v>1906</v>
      </c>
      <c r="C135" s="5" t="n">
        <v>-693717000000</v>
      </c>
      <c r="E135" s="5" t="n">
        <v>-637588000000</v>
      </c>
    </row>
    <row r="136" spans="1:5">
      <c r="A136" s="3" t="s">
        <v>2825</v>
      </c>
    </row>
    <row r="137" spans="1:5">
      <c r="A137" s="4" t="s">
        <v>2826</v>
      </c>
      <c r="C137" s="5" t="n">
        <v>-637588000000</v>
      </c>
    </row>
    <row r="138" spans="1:5">
      <c r="A138" s="3" t="s">
        <v>2827</v>
      </c>
    </row>
    <row r="139" spans="1:5">
      <c r="A139" s="4" t="s">
        <v>2833</v>
      </c>
      <c r="C139" s="5" t="n">
        <v>-693717000000</v>
      </c>
      <c r="E139" s="5" t="n">
        <v>-637588000000</v>
      </c>
    </row>
    <row r="140" spans="1:5">
      <c r="A140" s="4" t="s">
        <v>2853</v>
      </c>
    </row>
    <row r="141" spans="1:5">
      <c r="A141" s="3" t="s">
        <v>951</v>
      </c>
    </row>
    <row r="142" spans="1:5">
      <c r="A142" s="4" t="s">
        <v>1906</v>
      </c>
      <c r="C142" s="5" t="n">
        <v>0</v>
      </c>
      <c r="E142" s="5" t="n">
        <v>0</v>
      </c>
    </row>
    <row r="143" spans="1:5">
      <c r="A143" s="3" t="s">
        <v>2825</v>
      </c>
    </row>
    <row r="144" spans="1:5">
      <c r="A144" s="4" t="s">
        <v>2826</v>
      </c>
      <c r="C144" s="5" t="n">
        <v>0</v>
      </c>
    </row>
    <row r="145" spans="1:5">
      <c r="A145" s="3" t="s">
        <v>2827</v>
      </c>
    </row>
    <row r="146" spans="1:5">
      <c r="A146" s="4" t="s">
        <v>2833</v>
      </c>
      <c r="C146" s="5" t="n">
        <v>0</v>
      </c>
      <c r="E146" s="5" t="n">
        <v>0</v>
      </c>
    </row>
    <row r="147" spans="1:5">
      <c r="A147" s="4" t="s">
        <v>2854</v>
      </c>
    </row>
    <row r="148" spans="1:5">
      <c r="A148" s="3" t="s">
        <v>951</v>
      </c>
    </row>
    <row r="149" spans="1:5">
      <c r="A149" s="4" t="s">
        <v>1906</v>
      </c>
      <c r="C149" s="5" t="n">
        <v>243205000000</v>
      </c>
      <c r="E149" s="5" t="n">
        <v>230270000000</v>
      </c>
    </row>
    <row r="150" spans="1:5">
      <c r="A150" s="3" t="s">
        <v>2825</v>
      </c>
    </row>
    <row r="151" spans="1:5">
      <c r="A151" s="4" t="s">
        <v>2826</v>
      </c>
      <c r="C151" s="5" t="n">
        <v>230270000000</v>
      </c>
      <c r="E151" s="5" t="n">
        <v>194492000000</v>
      </c>
    </row>
    <row r="152" spans="1:5">
      <c r="A152" s="3" t="s">
        <v>2827</v>
      </c>
    </row>
    <row r="153" spans="1:5">
      <c r="A153" s="4" t="s">
        <v>2828</v>
      </c>
      <c r="C153" s="5" t="n">
        <v>124702000000</v>
      </c>
      <c r="E153" s="5" t="n">
        <v>141546000000</v>
      </c>
    </row>
    <row r="154" spans="1:5">
      <c r="A154" s="4" t="s">
        <v>2829</v>
      </c>
      <c r="B154" s="4" t="s">
        <v>44</v>
      </c>
      <c r="C154" s="5" t="n">
        <v>-16695000000</v>
      </c>
      <c r="E154" s="5" t="n">
        <v>0</v>
      </c>
    </row>
    <row r="155" spans="1:5">
      <c r="A155" s="4" t="s">
        <v>2830</v>
      </c>
      <c r="C155" s="5" t="n">
        <v>-452000000</v>
      </c>
      <c r="E155" s="5" t="n">
        <v>-1553000000</v>
      </c>
    </row>
    <row r="156" spans="1:5">
      <c r="A156" s="4" t="s">
        <v>2831</v>
      </c>
      <c r="B156" s="4" t="s">
        <v>910</v>
      </c>
      <c r="C156" s="5" t="n">
        <v>-138317000000</v>
      </c>
      <c r="E156" s="5" t="n">
        <v>-131926000000</v>
      </c>
    </row>
    <row r="157" spans="1:5">
      <c r="A157" s="4" t="s">
        <v>2044</v>
      </c>
      <c r="C157" s="5" t="n">
        <v>42703000000</v>
      </c>
      <c r="E157" s="5" t="n">
        <v>21196000000</v>
      </c>
    </row>
    <row r="158" spans="1:5">
      <c r="A158" s="4" t="s">
        <v>142</v>
      </c>
      <c r="C158" s="5" t="n">
        <v>994000000</v>
      </c>
      <c r="E158" s="5" t="n">
        <v>6515000000</v>
      </c>
    </row>
    <row r="159" spans="1:5">
      <c r="A159" s="4" t="s">
        <v>2833</v>
      </c>
      <c r="C159" s="5" t="n">
        <v>243205000000</v>
      </c>
      <c r="E159" s="5" t="n">
        <v>230270000000</v>
      </c>
    </row>
    <row r="160" spans="1:5">
      <c r="A160" s="4" t="s">
        <v>2855</v>
      </c>
    </row>
    <row r="161" spans="1:5">
      <c r="A161" s="3" t="s">
        <v>951</v>
      </c>
    </row>
    <row r="162" spans="1:5">
      <c r="A162" s="4" t="s">
        <v>1906</v>
      </c>
      <c r="C162" s="5" t="n">
        <v>1699563000000</v>
      </c>
      <c r="E162" s="5" t="n">
        <v>1591143000000</v>
      </c>
    </row>
    <row r="163" spans="1:5">
      <c r="A163" s="3" t="s">
        <v>2825</v>
      </c>
    </row>
    <row r="164" spans="1:5">
      <c r="A164" s="4" t="s">
        <v>2826</v>
      </c>
      <c r="C164" s="5" t="n">
        <v>1591143000000</v>
      </c>
    </row>
    <row r="165" spans="1:5">
      <c r="A165" s="3" t="s">
        <v>2827</v>
      </c>
    </row>
    <row r="166" spans="1:5">
      <c r="A166" s="4" t="s">
        <v>2833</v>
      </c>
      <c r="C166" s="5" t="n">
        <v>1699563000000</v>
      </c>
      <c r="E166" s="5" t="n">
        <v>1591143000000</v>
      </c>
    </row>
    <row r="167" spans="1:5">
      <c r="A167" s="4" t="s">
        <v>2856</v>
      </c>
    </row>
    <row r="168" spans="1:5">
      <c r="A168" s="3" t="s">
        <v>951</v>
      </c>
    </row>
    <row r="169" spans="1:5">
      <c r="A169" s="4" t="s">
        <v>1906</v>
      </c>
      <c r="C169" s="5" t="n">
        <v>-1456358000000</v>
      </c>
      <c r="E169" s="5" t="n">
        <v>-1353935000000</v>
      </c>
    </row>
    <row r="170" spans="1:5">
      <c r="A170" s="3" t="s">
        <v>2825</v>
      </c>
    </row>
    <row r="171" spans="1:5">
      <c r="A171" s="4" t="s">
        <v>2826</v>
      </c>
      <c r="C171" s="5" t="n">
        <v>-1353935000000</v>
      </c>
    </row>
    <row r="172" spans="1:5">
      <c r="A172" s="3" t="s">
        <v>2827</v>
      </c>
    </row>
    <row r="173" spans="1:5">
      <c r="A173" s="4" t="s">
        <v>2833</v>
      </c>
      <c r="C173" s="5" t="n">
        <v>-1456358000000</v>
      </c>
      <c r="E173" s="5" t="n">
        <v>-1353935000000</v>
      </c>
    </row>
    <row r="174" spans="1:5">
      <c r="A174" s="4" t="s">
        <v>2857</v>
      </c>
    </row>
    <row r="175" spans="1:5">
      <c r="A175" s="3" t="s">
        <v>951</v>
      </c>
    </row>
    <row r="176" spans="1:5">
      <c r="A176" s="4" t="s">
        <v>1906</v>
      </c>
      <c r="C176" s="5" t="n">
        <v>0</v>
      </c>
      <c r="E176" s="5" t="n">
        <v>-6938000000</v>
      </c>
    </row>
    <row r="177" spans="1:5">
      <c r="A177" s="3" t="s">
        <v>2825</v>
      </c>
    </row>
    <row r="178" spans="1:5">
      <c r="A178" s="4" t="s">
        <v>2826</v>
      </c>
      <c r="C178" s="5" t="n">
        <v>-6938000000</v>
      </c>
    </row>
    <row r="179" spans="1:5">
      <c r="A179" s="3" t="s">
        <v>2827</v>
      </c>
    </row>
    <row r="180" spans="1:5">
      <c r="A180" s="4" t="s">
        <v>2833</v>
      </c>
      <c r="C180" s="5" t="n">
        <v>0</v>
      </c>
      <c r="E180" s="5" t="n">
        <v>-6938000000</v>
      </c>
    </row>
    <row r="181" spans="1:5">
      <c r="A181" s="4" t="s">
        <v>2858</v>
      </c>
    </row>
    <row r="182" spans="1:5">
      <c r="A182" s="3" t="s">
        <v>951</v>
      </c>
    </row>
    <row r="183" spans="1:5">
      <c r="A183" s="4" t="s">
        <v>1906</v>
      </c>
      <c r="C183" s="5" t="n">
        <v>14808000000</v>
      </c>
      <c r="E183" s="5" t="n">
        <v>4205000000</v>
      </c>
    </row>
    <row r="184" spans="1:5">
      <c r="A184" s="3" t="s">
        <v>2825</v>
      </c>
    </row>
    <row r="185" spans="1:5">
      <c r="A185" s="4" t="s">
        <v>2826</v>
      </c>
      <c r="C185" s="5" t="n">
        <v>4205000000</v>
      </c>
      <c r="E185" s="5" t="n">
        <v>635000000</v>
      </c>
    </row>
    <row r="186" spans="1:5">
      <c r="A186" s="3" t="s">
        <v>2827</v>
      </c>
    </row>
    <row r="187" spans="1:5">
      <c r="A187" s="4" t="s">
        <v>2828</v>
      </c>
      <c r="C187" s="5" t="n">
        <v>112840000000</v>
      </c>
      <c r="E187" s="5" t="n">
        <v>144589000000</v>
      </c>
    </row>
    <row r="188" spans="1:5">
      <c r="A188" s="4" t="s">
        <v>2829</v>
      </c>
      <c r="B188" s="4" t="s">
        <v>44</v>
      </c>
      <c r="C188" s="5" t="n">
        <v>-102352000000</v>
      </c>
      <c r="E188" s="5" t="n">
        <v>-141020000000</v>
      </c>
    </row>
    <row r="189" spans="1:5">
      <c r="A189" s="4" t="s">
        <v>2830</v>
      </c>
      <c r="C189" s="5" t="n">
        <v>0</v>
      </c>
      <c r="E189" s="5" t="n">
        <v>0</v>
      </c>
    </row>
    <row r="190" spans="1:5">
      <c r="A190" s="4" t="s">
        <v>2831</v>
      </c>
      <c r="B190" s="4" t="s">
        <v>910</v>
      </c>
      <c r="C190" s="5" t="n">
        <v>0</v>
      </c>
      <c r="E190" s="5" t="n">
        <v>0</v>
      </c>
    </row>
    <row r="191" spans="1:5">
      <c r="A191" s="4" t="s">
        <v>2044</v>
      </c>
      <c r="C191" s="5" t="n">
        <v>127000000</v>
      </c>
      <c r="E191" s="5" t="n">
        <v>0</v>
      </c>
    </row>
    <row r="192" spans="1:5">
      <c r="A192" s="4" t="s">
        <v>142</v>
      </c>
      <c r="C192" s="5" t="n">
        <v>-12000000</v>
      </c>
      <c r="E192" s="5" t="n">
        <v>1000000</v>
      </c>
    </row>
    <row r="193" spans="1:5">
      <c r="A193" s="4" t="s">
        <v>2833</v>
      </c>
      <c r="C193" s="5" t="n">
        <v>14808000000</v>
      </c>
      <c r="E193" s="5" t="n">
        <v>4205000000</v>
      </c>
    </row>
    <row r="194" spans="1:5">
      <c r="A194" s="4" t="s">
        <v>2859</v>
      </c>
    </row>
    <row r="195" spans="1:5">
      <c r="A195" s="3" t="s">
        <v>951</v>
      </c>
    </row>
    <row r="196" spans="1:5">
      <c r="A196" s="4" t="s">
        <v>1906</v>
      </c>
      <c r="C196" s="5" t="n">
        <v>14808000000</v>
      </c>
      <c r="E196" s="5" t="n">
        <v>4205000000</v>
      </c>
    </row>
    <row r="197" spans="1:5">
      <c r="A197" s="3" t="s">
        <v>2825</v>
      </c>
    </row>
    <row r="198" spans="1:5">
      <c r="A198" s="4" t="s">
        <v>2826</v>
      </c>
      <c r="C198" s="5" t="n">
        <v>4205000000</v>
      </c>
    </row>
    <row r="199" spans="1:5">
      <c r="A199" s="3" t="s">
        <v>2827</v>
      </c>
    </row>
    <row r="200" spans="1:5">
      <c r="A200" s="4" t="s">
        <v>2833</v>
      </c>
      <c r="C200" s="5" t="n">
        <v>14808000000</v>
      </c>
      <c r="E200" s="5" t="n">
        <v>4205000000</v>
      </c>
    </row>
    <row r="201" spans="1:5">
      <c r="A201" s="4" t="s">
        <v>2860</v>
      </c>
    </row>
    <row r="202" spans="1:5">
      <c r="A202" s="3" t="s">
        <v>951</v>
      </c>
    </row>
    <row r="203" spans="1:5">
      <c r="A203" s="4" t="s">
        <v>1906</v>
      </c>
      <c r="C203" s="5" t="n">
        <v>0</v>
      </c>
      <c r="E203" s="5" t="n">
        <v>0</v>
      </c>
    </row>
    <row r="204" spans="1:5">
      <c r="A204" s="3" t="s">
        <v>2825</v>
      </c>
    </row>
    <row r="205" spans="1:5">
      <c r="A205" s="4" t="s">
        <v>2826</v>
      </c>
      <c r="C205" s="5" t="n">
        <v>0</v>
      </c>
    </row>
    <row r="206" spans="1:5">
      <c r="A206" s="3" t="s">
        <v>2827</v>
      </c>
    </row>
    <row r="207" spans="1:5">
      <c r="A207" s="4" t="s">
        <v>2833</v>
      </c>
      <c r="C207" s="5" t="n">
        <v>0</v>
      </c>
      <c r="E207" s="5" t="n">
        <v>0</v>
      </c>
    </row>
    <row r="208" spans="1:5">
      <c r="A208" s="4" t="s">
        <v>2861</v>
      </c>
    </row>
    <row r="209" spans="1:5">
      <c r="A209" s="3" t="s">
        <v>951</v>
      </c>
    </row>
    <row r="210" spans="1:5">
      <c r="A210" s="4" t="s">
        <v>1906</v>
      </c>
      <c r="C210" s="5" t="n">
        <v>0</v>
      </c>
      <c r="E210" s="5" t="n">
        <v>0</v>
      </c>
    </row>
    <row r="211" spans="1:5">
      <c r="A211" s="3" t="s">
        <v>2825</v>
      </c>
    </row>
    <row r="212" spans="1:5">
      <c r="A212" s="4" t="s">
        <v>2826</v>
      </c>
      <c r="C212" s="5" t="n">
        <v>0</v>
      </c>
    </row>
    <row r="213" spans="1:5">
      <c r="A213" s="3" t="s">
        <v>2827</v>
      </c>
    </row>
    <row r="214" spans="1:5">
      <c r="A214" s="4" t="s">
        <v>2833</v>
      </c>
      <c r="C214" s="5" t="n">
        <v>0</v>
      </c>
      <c r="E214" s="5" t="n">
        <v>0</v>
      </c>
    </row>
    <row r="215" spans="1:5">
      <c r="A215" s="4" t="s">
        <v>959</v>
      </c>
    </row>
    <row r="216" spans="1:5">
      <c r="A216" s="3" t="s">
        <v>951</v>
      </c>
    </row>
    <row r="217" spans="1:5">
      <c r="A217" s="4" t="s">
        <v>1906</v>
      </c>
      <c r="C217" s="5" t="n">
        <v>8448000000</v>
      </c>
      <c r="E217" s="5" t="n">
        <v>12799000000</v>
      </c>
    </row>
    <row r="218" spans="1:5">
      <c r="A218" s="3" t="s">
        <v>2825</v>
      </c>
    </row>
    <row r="219" spans="1:5">
      <c r="A219" s="4" t="s">
        <v>2826</v>
      </c>
      <c r="C219" s="5" t="n">
        <v>12799000000</v>
      </c>
      <c r="E219" s="5" t="n">
        <v>19913000000</v>
      </c>
    </row>
    <row r="220" spans="1:5">
      <c r="A220" s="3" t="s">
        <v>2827</v>
      </c>
    </row>
    <row r="221" spans="1:5">
      <c r="A221" s="4" t="s">
        <v>2828</v>
      </c>
      <c r="C221" s="5" t="n">
        <v>679000000</v>
      </c>
      <c r="E221" s="5" t="n">
        <v>605000000</v>
      </c>
    </row>
    <row r="222" spans="1:5">
      <c r="A222" s="4" t="s">
        <v>2829</v>
      </c>
      <c r="B222" s="4" t="s">
        <v>44</v>
      </c>
      <c r="C222" s="5" t="n">
        <v>0</v>
      </c>
      <c r="E222" s="5" t="n">
        <v>0</v>
      </c>
    </row>
    <row r="223" spans="1:5">
      <c r="A223" s="4" t="s">
        <v>2830</v>
      </c>
      <c r="C223" s="5" t="n">
        <v>0</v>
      </c>
      <c r="E223" s="5" t="n">
        <v>0</v>
      </c>
    </row>
    <row r="224" spans="1:5">
      <c r="A224" s="4" t="s">
        <v>2831</v>
      </c>
      <c r="B224" s="4" t="s">
        <v>910</v>
      </c>
      <c r="C224" s="5" t="n">
        <v>-5030000000</v>
      </c>
      <c r="E224" s="5" t="n">
        <v>-7719000000</v>
      </c>
    </row>
    <row r="225" spans="1:5">
      <c r="A225" s="4" t="s">
        <v>2044</v>
      </c>
      <c r="C225" s="5" t="n">
        <v>0</v>
      </c>
      <c r="E225" s="5" t="n">
        <v>0</v>
      </c>
    </row>
    <row r="226" spans="1:5">
      <c r="A226" s="4" t="s">
        <v>142</v>
      </c>
      <c r="C226" s="5" t="n">
        <v>0</v>
      </c>
      <c r="E226" s="5" t="n">
        <v>0</v>
      </c>
    </row>
    <row r="227" spans="1:5">
      <c r="A227" s="4" t="s">
        <v>2833</v>
      </c>
      <c r="C227" s="5" t="n">
        <v>8448000000</v>
      </c>
      <c r="E227" s="5" t="n">
        <v>12799000000</v>
      </c>
    </row>
    <row r="228" spans="1:5">
      <c r="A228" s="4" t="s">
        <v>2862</v>
      </c>
    </row>
    <row r="229" spans="1:5">
      <c r="A229" s="3" t="s">
        <v>951</v>
      </c>
    </row>
    <row r="230" spans="1:5">
      <c r="A230" s="4" t="s">
        <v>1906</v>
      </c>
      <c r="C230" s="5" t="n">
        <v>34789000000</v>
      </c>
      <c r="E230" s="5" t="n">
        <v>34111000000</v>
      </c>
    </row>
    <row r="231" spans="1:5">
      <c r="A231" s="3" t="s">
        <v>2825</v>
      </c>
    </row>
    <row r="232" spans="1:5">
      <c r="A232" s="4" t="s">
        <v>2826</v>
      </c>
      <c r="C232" s="5" t="n">
        <v>34111000000</v>
      </c>
    </row>
    <row r="233" spans="1:5">
      <c r="A233" s="3" t="s">
        <v>2827</v>
      </c>
    </row>
    <row r="234" spans="1:5">
      <c r="A234" s="4" t="s">
        <v>2833</v>
      </c>
      <c r="C234" s="5" t="n">
        <v>34789000000</v>
      </c>
      <c r="E234" s="5" t="n">
        <v>34111000000</v>
      </c>
    </row>
    <row r="235" spans="1:5">
      <c r="A235" s="4" t="s">
        <v>2863</v>
      </c>
    </row>
    <row r="236" spans="1:5">
      <c r="A236" s="3" t="s">
        <v>951</v>
      </c>
    </row>
    <row r="237" spans="1:5">
      <c r="A237" s="4" t="s">
        <v>1906</v>
      </c>
      <c r="C237" s="5" t="n">
        <v>-26341000000</v>
      </c>
      <c r="E237" s="5" t="n">
        <v>-21312000000</v>
      </c>
    </row>
    <row r="238" spans="1:5">
      <c r="A238" s="3" t="s">
        <v>2825</v>
      </c>
    </row>
    <row r="239" spans="1:5">
      <c r="A239" s="4" t="s">
        <v>2826</v>
      </c>
      <c r="C239" s="5" t="n">
        <v>-21312000000</v>
      </c>
    </row>
    <row r="240" spans="1:5">
      <c r="A240" s="3" t="s">
        <v>2827</v>
      </c>
    </row>
    <row r="241" spans="1:5">
      <c r="A241" s="4" t="s">
        <v>2833</v>
      </c>
      <c r="C241" s="5" t="n">
        <v>-26341000000</v>
      </c>
      <c r="E241" s="5" t="n">
        <v>-21312000000</v>
      </c>
    </row>
    <row r="242" spans="1:5">
      <c r="A242" s="4" t="s">
        <v>2864</v>
      </c>
    </row>
    <row r="243" spans="1:5">
      <c r="A243" s="3" t="s">
        <v>951</v>
      </c>
    </row>
    <row r="244" spans="1:5">
      <c r="A244" s="4" t="s">
        <v>1906</v>
      </c>
      <c r="C244" s="5" t="n">
        <v>0</v>
      </c>
      <c r="E244" s="5" t="n">
        <v>0</v>
      </c>
    </row>
    <row r="245" spans="1:5">
      <c r="A245" s="3" t="s">
        <v>2825</v>
      </c>
    </row>
    <row r="246" spans="1:5">
      <c r="A246" s="4" t="s">
        <v>2826</v>
      </c>
      <c r="C246" s="5" t="n">
        <v>0</v>
      </c>
    </row>
    <row r="247" spans="1:5">
      <c r="A247" s="3" t="s">
        <v>2827</v>
      </c>
    </row>
    <row r="248" spans="1:5">
      <c r="A248" s="4" t="s">
        <v>2833</v>
      </c>
      <c r="C248" s="6" t="n">
        <v>0</v>
      </c>
      <c r="E248" s="6" t="n">
        <v>0</v>
      </c>
    </row>
    <row r="249" spans="1:5"/>
    <row r="250" spans="1:5">
      <c r="A250" s="4" t="s">
        <v>44</v>
      </c>
      <c r="B250" s="4" t="s">
        <v>2865</v>
      </c>
    </row>
    <row r="251" spans="1:5">
      <c r="A251" s="4" t="s">
        <v>910</v>
      </c>
      <c r="B251" s="4" t="s">
        <v>2866</v>
      </c>
    </row>
  </sheetData>
  <mergeCells count="5">
    <mergeCell ref="A1:B2"/>
    <mergeCell ref="C1:E1"/>
    <mergeCell ref="A249:D249"/>
    <mergeCell ref="B250:D250"/>
    <mergeCell ref="B251:D25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67</v>
      </c>
      <c r="B1" s="2" t="s">
        <v>1</v>
      </c>
    </row>
    <row r="2" spans="1:6">
      <c r="B2" s="2" t="s">
        <v>25</v>
      </c>
      <c r="C2" s="2" t="s">
        <v>26</v>
      </c>
      <c r="D2" s="2" t="s">
        <v>27</v>
      </c>
      <c r="E2" s="2" t="s">
        <v>25</v>
      </c>
      <c r="F2" s="2" t="s">
        <v>27</v>
      </c>
    </row>
    <row r="3" spans="1:6">
      <c r="A3" s="3" t="s">
        <v>945</v>
      </c>
    </row>
    <row r="4" spans="1:6">
      <c r="A4" s="4" t="s">
        <v>1906</v>
      </c>
      <c r="B4" s="6" t="n">
        <v>848481000000</v>
      </c>
      <c r="C4" s="7" t="n">
        <v>794890</v>
      </c>
      <c r="D4" s="6" t="n">
        <v>755011000000</v>
      </c>
      <c r="E4" s="6" t="n">
        <v>848481000000</v>
      </c>
      <c r="F4" s="6" t="n">
        <v>755011000000</v>
      </c>
    </row>
    <row r="5" spans="1:6">
      <c r="A5" s="4" t="s">
        <v>1907</v>
      </c>
      <c r="E5" s="5" t="n">
        <v>893583000000</v>
      </c>
      <c r="F5" s="5" t="n">
        <v>786506000000</v>
      </c>
    </row>
    <row r="6" spans="1:6">
      <c r="A6" s="3" t="s">
        <v>2868</v>
      </c>
    </row>
    <row r="7" spans="1:6">
      <c r="A7" s="4" t="s">
        <v>2545</v>
      </c>
      <c r="B7" s="5" t="n">
        <v>755011000000</v>
      </c>
      <c r="D7" s="5" t="n">
        <v>211815000000</v>
      </c>
    </row>
    <row r="8" spans="1:6">
      <c r="A8" s="3" t="s">
        <v>2869</v>
      </c>
    </row>
    <row r="9" spans="1:6">
      <c r="A9" s="4" t="s">
        <v>2828</v>
      </c>
      <c r="B9" s="5" t="n">
        <v>262000000</v>
      </c>
      <c r="D9" s="5" t="n">
        <v>1254000000</v>
      </c>
    </row>
    <row r="10" spans="1:6">
      <c r="A10" s="4" t="s">
        <v>2829</v>
      </c>
      <c r="B10" s="5" t="n">
        <v>-73270000000</v>
      </c>
      <c r="D10" s="5" t="n">
        <v>-25292000000</v>
      </c>
    </row>
    <row r="11" spans="1:6">
      <c r="A11" s="4" t="s">
        <v>2830</v>
      </c>
      <c r="B11" s="5" t="n">
        <v>-1593000000</v>
      </c>
    </row>
    <row r="12" spans="1:6">
      <c r="A12" s="4" t="s">
        <v>2831</v>
      </c>
      <c r="B12" s="5" t="n">
        <v>-20096000000</v>
      </c>
      <c r="D12" s="5" t="n">
        <v>-2531000000</v>
      </c>
    </row>
    <row r="13" spans="1:6">
      <c r="A13" s="4" t="s">
        <v>2044</v>
      </c>
      <c r="B13" s="5" t="n">
        <v>232724000000</v>
      </c>
      <c r="D13" s="5" t="n">
        <v>534731000000</v>
      </c>
    </row>
    <row r="14" spans="1:6">
      <c r="A14" s="4" t="s">
        <v>142</v>
      </c>
      <c r="B14" s="5" t="n">
        <v>-44557000000</v>
      </c>
      <c r="D14" s="5" t="n">
        <v>35034000000</v>
      </c>
    </row>
    <row r="15" spans="1:6">
      <c r="A15" s="4" t="s">
        <v>2549</v>
      </c>
      <c r="B15" s="5" t="n">
        <v>848481000000</v>
      </c>
      <c r="C15" s="7" t="n">
        <v>794890</v>
      </c>
      <c r="D15" s="5" t="n">
        <v>755011000000</v>
      </c>
    </row>
    <row r="16" spans="1:6">
      <c r="A16" s="4" t="s">
        <v>990</v>
      </c>
    </row>
    <row r="17" spans="1:6">
      <c r="A17" s="3" t="s">
        <v>945</v>
      </c>
    </row>
    <row r="18" spans="1:6">
      <c r="A18" s="4" t="s">
        <v>1906</v>
      </c>
      <c r="B18" s="5" t="n">
        <v>972154000000</v>
      </c>
      <c r="D18" s="5" t="n">
        <v>819880000000</v>
      </c>
      <c r="E18" s="5" t="n">
        <v>972154000000</v>
      </c>
      <c r="F18" s="5" t="n">
        <v>819880000000</v>
      </c>
    </row>
    <row r="19" spans="1:6">
      <c r="A19" s="3" t="s">
        <v>2868</v>
      </c>
    </row>
    <row r="20" spans="1:6">
      <c r="A20" s="4" t="s">
        <v>2545</v>
      </c>
      <c r="B20" s="5" t="n">
        <v>819880000000</v>
      </c>
    </row>
    <row r="21" spans="1:6">
      <c r="A21" s="3" t="s">
        <v>2869</v>
      </c>
    </row>
    <row r="22" spans="1:6">
      <c r="A22" s="4" t="s">
        <v>2549</v>
      </c>
      <c r="B22" s="5" t="n">
        <v>972154000000</v>
      </c>
      <c r="D22" s="5" t="n">
        <v>819880000000</v>
      </c>
    </row>
    <row r="23" spans="1:6">
      <c r="A23" s="4" t="s">
        <v>2834</v>
      </c>
    </row>
    <row r="24" spans="1:6">
      <c r="A24" s="3" t="s">
        <v>945</v>
      </c>
    </row>
    <row r="25" spans="1:6">
      <c r="A25" s="4" t="s">
        <v>1906</v>
      </c>
      <c r="B25" s="5" t="n">
        <v>-122935000000</v>
      </c>
      <c r="D25" s="5" t="n">
        <v>-63465000000</v>
      </c>
      <c r="E25" s="5" t="n">
        <v>-122935000000</v>
      </c>
      <c r="F25" s="5" t="n">
        <v>-63465000000</v>
      </c>
    </row>
    <row r="26" spans="1:6">
      <c r="A26" s="3" t="s">
        <v>2868</v>
      </c>
    </row>
    <row r="27" spans="1:6">
      <c r="A27" s="4" t="s">
        <v>2545</v>
      </c>
      <c r="B27" s="5" t="n">
        <v>-63465000000</v>
      </c>
    </row>
    <row r="28" spans="1:6">
      <c r="A28" s="3" t="s">
        <v>2869</v>
      </c>
    </row>
    <row r="29" spans="1:6">
      <c r="A29" s="4" t="s">
        <v>2549</v>
      </c>
      <c r="B29" s="5" t="n">
        <v>-122935000000</v>
      </c>
      <c r="D29" s="5" t="n">
        <v>-63465000000</v>
      </c>
    </row>
    <row r="30" spans="1:6">
      <c r="A30" s="4" t="s">
        <v>2835</v>
      </c>
    </row>
    <row r="31" spans="1:6">
      <c r="A31" s="3" t="s">
        <v>945</v>
      </c>
    </row>
    <row r="32" spans="1:6">
      <c r="A32" s="4" t="s">
        <v>1906</v>
      </c>
      <c r="B32" s="5" t="n">
        <v>-738000000</v>
      </c>
      <c r="D32" s="5" t="n">
        <v>-1404000000</v>
      </c>
      <c r="E32" s="5" t="n">
        <v>-738000000</v>
      </c>
      <c r="F32" s="5" t="n">
        <v>-1404000000</v>
      </c>
    </row>
    <row r="33" spans="1:6">
      <c r="A33" s="3" t="s">
        <v>2868</v>
      </c>
    </row>
    <row r="34" spans="1:6">
      <c r="A34" s="4" t="s">
        <v>2545</v>
      </c>
      <c r="B34" s="5" t="n">
        <v>-1404000000</v>
      </c>
    </row>
    <row r="35" spans="1:6">
      <c r="A35" s="3" t="s">
        <v>2869</v>
      </c>
    </row>
    <row r="36" spans="1:6">
      <c r="A36" s="4" t="s">
        <v>2549</v>
      </c>
      <c r="B36" s="5" t="n">
        <v>-738000000</v>
      </c>
      <c r="D36" s="5" t="n">
        <v>-1404000000</v>
      </c>
    </row>
    <row r="37" spans="1:6">
      <c r="A37" s="4" t="s">
        <v>2842</v>
      </c>
    </row>
    <row r="38" spans="1:6">
      <c r="A38" s="3" t="s">
        <v>945</v>
      </c>
    </row>
    <row r="39" spans="1:6">
      <c r="A39" s="4" t="s">
        <v>1906</v>
      </c>
      <c r="B39" s="5" t="n">
        <v>251496000000</v>
      </c>
      <c r="D39" s="5" t="n">
        <v>202391000000</v>
      </c>
      <c r="E39" s="5" t="n">
        <v>251496000000</v>
      </c>
      <c r="F39" s="5" t="n">
        <v>202391000000</v>
      </c>
    </row>
    <row r="40" spans="1:6">
      <c r="A40" s="3" t="s">
        <v>2868</v>
      </c>
    </row>
    <row r="41" spans="1:6">
      <c r="A41" s="4" t="s">
        <v>2545</v>
      </c>
      <c r="B41" s="5" t="n">
        <v>202391000000</v>
      </c>
      <c r="D41" s="5" t="n">
        <v>124553000000</v>
      </c>
    </row>
    <row r="42" spans="1:6">
      <c r="A42" s="3" t="s">
        <v>2869</v>
      </c>
    </row>
    <row r="43" spans="1:6">
      <c r="A43" s="4" t="s">
        <v>2828</v>
      </c>
      <c r="B43" s="5" t="n">
        <v>0</v>
      </c>
      <c r="D43" s="5" t="n">
        <v>0</v>
      </c>
    </row>
    <row r="44" spans="1:6">
      <c r="A44" s="4" t="s">
        <v>2829</v>
      </c>
      <c r="B44" s="5" t="n">
        <v>-39533000000</v>
      </c>
      <c r="D44" s="5" t="n">
        <v>-17184000000</v>
      </c>
    </row>
    <row r="45" spans="1:6">
      <c r="A45" s="4" t="s">
        <v>2830</v>
      </c>
      <c r="B45" s="5" t="n">
        <v>-330000000</v>
      </c>
    </row>
    <row r="46" spans="1:6">
      <c r="A46" s="4" t="s">
        <v>2831</v>
      </c>
      <c r="B46" s="5" t="n">
        <v>0</v>
      </c>
      <c r="D46" s="5" t="n">
        <v>0</v>
      </c>
    </row>
    <row r="47" spans="1:6">
      <c r="A47" s="4" t="s">
        <v>2044</v>
      </c>
      <c r="B47" s="5" t="n">
        <v>91618000000</v>
      </c>
      <c r="D47" s="5" t="n">
        <v>92826000000</v>
      </c>
    </row>
    <row r="48" spans="1:6">
      <c r="A48" s="4" t="s">
        <v>142</v>
      </c>
      <c r="B48" s="5" t="n">
        <v>-2650000000</v>
      </c>
      <c r="D48" s="5" t="n">
        <v>2196000000</v>
      </c>
    </row>
    <row r="49" spans="1:6">
      <c r="A49" s="4" t="s">
        <v>2549</v>
      </c>
      <c r="B49" s="5" t="n">
        <v>251496000000</v>
      </c>
      <c r="D49" s="5" t="n">
        <v>202391000000</v>
      </c>
    </row>
    <row r="50" spans="1:6">
      <c r="A50" s="4" t="s">
        <v>2843</v>
      </c>
    </row>
    <row r="51" spans="1:6">
      <c r="A51" s="3" t="s">
        <v>945</v>
      </c>
    </row>
    <row r="52" spans="1:6">
      <c r="A52" s="4" t="s">
        <v>1906</v>
      </c>
      <c r="B52" s="5" t="n">
        <v>252234000000</v>
      </c>
      <c r="D52" s="5" t="n">
        <v>203795000000</v>
      </c>
      <c r="E52" s="5" t="n">
        <v>252234000000</v>
      </c>
      <c r="F52" s="5" t="n">
        <v>203795000000</v>
      </c>
    </row>
    <row r="53" spans="1:6">
      <c r="A53" s="3" t="s">
        <v>2868</v>
      </c>
    </row>
    <row r="54" spans="1:6">
      <c r="A54" s="4" t="s">
        <v>2545</v>
      </c>
      <c r="B54" s="5" t="n">
        <v>203795000000</v>
      </c>
    </row>
    <row r="55" spans="1:6">
      <c r="A55" s="3" t="s">
        <v>2869</v>
      </c>
    </row>
    <row r="56" spans="1:6">
      <c r="A56" s="4" t="s">
        <v>2549</v>
      </c>
      <c r="B56" s="5" t="n">
        <v>252234000000</v>
      </c>
      <c r="D56" s="5" t="n">
        <v>203795000000</v>
      </c>
    </row>
    <row r="57" spans="1:6">
      <c r="A57" s="4" t="s">
        <v>2844</v>
      </c>
    </row>
    <row r="58" spans="1:6">
      <c r="A58" s="3" t="s">
        <v>945</v>
      </c>
    </row>
    <row r="59" spans="1:6">
      <c r="A59" s="4" t="s">
        <v>1906</v>
      </c>
      <c r="B59" s="5" t="n">
        <v>0</v>
      </c>
      <c r="D59" s="5" t="n">
        <v>0</v>
      </c>
      <c r="E59" s="5" t="n">
        <v>0</v>
      </c>
      <c r="F59" s="5" t="n">
        <v>0</v>
      </c>
    </row>
    <row r="60" spans="1:6">
      <c r="A60" s="3" t="s">
        <v>2868</v>
      </c>
    </row>
    <row r="61" spans="1:6">
      <c r="A61" s="4" t="s">
        <v>2545</v>
      </c>
      <c r="B61" s="5" t="n">
        <v>0</v>
      </c>
    </row>
    <row r="62" spans="1:6">
      <c r="A62" s="3" t="s">
        <v>2869</v>
      </c>
    </row>
    <row r="63" spans="1:6">
      <c r="A63" s="4" t="s">
        <v>2549</v>
      </c>
      <c r="B63" s="5" t="n">
        <v>0</v>
      </c>
      <c r="D63" s="5" t="n">
        <v>0</v>
      </c>
    </row>
    <row r="64" spans="1:6">
      <c r="A64" s="4" t="s">
        <v>2845</v>
      </c>
    </row>
    <row r="65" spans="1:6">
      <c r="A65" s="3" t="s">
        <v>945</v>
      </c>
    </row>
    <row r="66" spans="1:6">
      <c r="A66" s="4" t="s">
        <v>1906</v>
      </c>
      <c r="B66" s="5" t="n">
        <v>-738000000</v>
      </c>
      <c r="D66" s="5" t="n">
        <v>-1404000000</v>
      </c>
      <c r="E66" s="5" t="n">
        <v>-738000000</v>
      </c>
      <c r="F66" s="5" t="n">
        <v>-1404000000</v>
      </c>
    </row>
    <row r="67" spans="1:6">
      <c r="A67" s="3" t="s">
        <v>2868</v>
      </c>
    </row>
    <row r="68" spans="1:6">
      <c r="A68" s="4" t="s">
        <v>2545</v>
      </c>
      <c r="B68" s="5" t="n">
        <v>-1404000000</v>
      </c>
    </row>
    <row r="69" spans="1:6">
      <c r="A69" s="3" t="s">
        <v>2869</v>
      </c>
    </row>
    <row r="70" spans="1:6">
      <c r="A70" s="4" t="s">
        <v>2549</v>
      </c>
      <c r="B70" s="5" t="n">
        <v>-738000000</v>
      </c>
      <c r="D70" s="5" t="n">
        <v>-1404000000</v>
      </c>
    </row>
    <row r="71" spans="1:6">
      <c r="A71" s="4" t="s">
        <v>2846</v>
      </c>
    </row>
    <row r="72" spans="1:6">
      <c r="A72" s="3" t="s">
        <v>945</v>
      </c>
    </row>
    <row r="73" spans="1:6">
      <c r="A73" s="4" t="s">
        <v>1906</v>
      </c>
      <c r="B73" s="5" t="n">
        <v>596985000000</v>
      </c>
      <c r="D73" s="5" t="n">
        <v>552620000000</v>
      </c>
      <c r="E73" s="5" t="n">
        <v>596985000000</v>
      </c>
      <c r="F73" s="5" t="n">
        <v>552620000000</v>
      </c>
    </row>
    <row r="74" spans="1:6">
      <c r="A74" s="3" t="s">
        <v>2868</v>
      </c>
    </row>
    <row r="75" spans="1:6">
      <c r="A75" s="4" t="s">
        <v>2545</v>
      </c>
      <c r="B75" s="5" t="n">
        <v>552620000000</v>
      </c>
      <c r="D75" s="5" t="n">
        <v>87262000000</v>
      </c>
    </row>
    <row r="76" spans="1:6">
      <c r="A76" s="3" t="s">
        <v>2869</v>
      </c>
    </row>
    <row r="77" spans="1:6">
      <c r="A77" s="4" t="s">
        <v>2828</v>
      </c>
      <c r="B77" s="5" t="n">
        <v>262000000</v>
      </c>
      <c r="D77" s="5" t="n">
        <v>1254000000</v>
      </c>
    </row>
    <row r="78" spans="1:6">
      <c r="A78" s="4" t="s">
        <v>2829</v>
      </c>
      <c r="B78" s="5" t="n">
        <v>-33737000000</v>
      </c>
      <c r="D78" s="5" t="n">
        <v>-8108000000</v>
      </c>
    </row>
    <row r="79" spans="1:6">
      <c r="A79" s="4" t="s">
        <v>2830</v>
      </c>
      <c r="B79" s="5" t="n">
        <v>-1263000000</v>
      </c>
    </row>
    <row r="80" spans="1:6">
      <c r="A80" s="4" t="s">
        <v>2831</v>
      </c>
      <c r="B80" s="5" t="n">
        <v>-20096000000</v>
      </c>
      <c r="D80" s="5" t="n">
        <v>-2531000000</v>
      </c>
    </row>
    <row r="81" spans="1:6">
      <c r="A81" s="4" t="s">
        <v>2044</v>
      </c>
      <c r="B81" s="5" t="n">
        <v>141106000000</v>
      </c>
      <c r="D81" s="5" t="n">
        <v>441905000000</v>
      </c>
    </row>
    <row r="82" spans="1:6">
      <c r="A82" s="4" t="s">
        <v>142</v>
      </c>
      <c r="B82" s="5" t="n">
        <v>-41907000000</v>
      </c>
      <c r="D82" s="5" t="n">
        <v>32838000000</v>
      </c>
    </row>
    <row r="83" spans="1:6">
      <c r="A83" s="4" t="s">
        <v>2549</v>
      </c>
      <c r="B83" s="5" t="n">
        <v>596985000000</v>
      </c>
      <c r="D83" s="5" t="n">
        <v>552620000000</v>
      </c>
    </row>
    <row r="84" spans="1:6">
      <c r="A84" s="4" t="s">
        <v>2847</v>
      </c>
    </row>
    <row r="85" spans="1:6">
      <c r="A85" s="3" t="s">
        <v>945</v>
      </c>
    </row>
    <row r="86" spans="1:6">
      <c r="A86" s="4" t="s">
        <v>1906</v>
      </c>
      <c r="B86" s="5" t="n">
        <v>719920000000</v>
      </c>
      <c r="D86" s="5" t="n">
        <v>616085000000</v>
      </c>
      <c r="E86" s="5" t="n">
        <v>719920000000</v>
      </c>
      <c r="F86" s="5" t="n">
        <v>616085000000</v>
      </c>
    </row>
    <row r="87" spans="1:6">
      <c r="A87" s="3" t="s">
        <v>2868</v>
      </c>
    </row>
    <row r="88" spans="1:6">
      <c r="A88" s="4" t="s">
        <v>2545</v>
      </c>
      <c r="B88" s="5" t="n">
        <v>616085000000</v>
      </c>
    </row>
    <row r="89" spans="1:6">
      <c r="A89" s="3" t="s">
        <v>2869</v>
      </c>
    </row>
    <row r="90" spans="1:6">
      <c r="A90" s="4" t="s">
        <v>2549</v>
      </c>
      <c r="B90" s="5" t="n">
        <v>719920000000</v>
      </c>
      <c r="D90" s="5" t="n">
        <v>616085000000</v>
      </c>
    </row>
    <row r="91" spans="1:6">
      <c r="A91" s="4" t="s">
        <v>2848</v>
      </c>
    </row>
    <row r="92" spans="1:6">
      <c r="A92" s="3" t="s">
        <v>945</v>
      </c>
    </row>
    <row r="93" spans="1:6">
      <c r="A93" s="4" t="s">
        <v>1906</v>
      </c>
      <c r="B93" s="5" t="n">
        <v>-122935000000</v>
      </c>
      <c r="D93" s="5" t="n">
        <v>-63465000000</v>
      </c>
      <c r="E93" s="5" t="n">
        <v>-122935000000</v>
      </c>
      <c r="F93" s="5" t="n">
        <v>-63465000000</v>
      </c>
    </row>
    <row r="94" spans="1:6">
      <c r="A94" s="3" t="s">
        <v>2868</v>
      </c>
    </row>
    <row r="95" spans="1:6">
      <c r="A95" s="4" t="s">
        <v>2545</v>
      </c>
      <c r="B95" s="5" t="n">
        <v>-63465000000</v>
      </c>
    </row>
    <row r="96" spans="1:6">
      <c r="A96" s="3" t="s">
        <v>2869</v>
      </c>
    </row>
    <row r="97" spans="1:6">
      <c r="A97" s="4" t="s">
        <v>2549</v>
      </c>
      <c r="B97" s="5" t="n">
        <v>-122935000000</v>
      </c>
      <c r="D97" s="5" t="n">
        <v>-63465000000</v>
      </c>
    </row>
    <row r="98" spans="1:6">
      <c r="A98" s="4" t="s">
        <v>2849</v>
      </c>
    </row>
    <row r="99" spans="1:6">
      <c r="A99" s="3" t="s">
        <v>945</v>
      </c>
    </row>
    <row r="100" spans="1:6">
      <c r="A100" s="4" t="s">
        <v>1906</v>
      </c>
      <c r="B100" s="5" t="n">
        <v>0</v>
      </c>
      <c r="D100" s="5" t="n">
        <v>0</v>
      </c>
      <c r="E100" s="6" t="n">
        <v>0</v>
      </c>
      <c r="F100" s="6" t="n">
        <v>0</v>
      </c>
    </row>
    <row r="101" spans="1:6">
      <c r="A101" s="3" t="s">
        <v>2868</v>
      </c>
    </row>
    <row r="102" spans="1:6">
      <c r="A102" s="4" t="s">
        <v>2545</v>
      </c>
      <c r="B102" s="5" t="n">
        <v>0</v>
      </c>
    </row>
    <row r="103" spans="1:6">
      <c r="A103" s="3" t="s">
        <v>2869</v>
      </c>
    </row>
    <row r="104" spans="1:6">
      <c r="A104" s="4" t="s">
        <v>2549</v>
      </c>
      <c r="B104" s="6" t="n">
        <v>0</v>
      </c>
      <c r="D104"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2870</v>
      </c>
      <c r="B1" s="2" t="s">
        <v>1</v>
      </c>
    </row>
    <row r="2" spans="1:3">
      <c r="B2" s="2" t="s">
        <v>200</v>
      </c>
      <c r="C2" s="2" t="s">
        <v>485</v>
      </c>
    </row>
    <row r="3" spans="1:3">
      <c r="A3" s="3" t="s">
        <v>2055</v>
      </c>
    </row>
    <row r="4" spans="1:3">
      <c r="A4" s="4" t="s">
        <v>1907</v>
      </c>
      <c r="B4" s="6" t="n">
        <v>893583</v>
      </c>
      <c r="C4" s="6" t="n">
        <v>786506</v>
      </c>
    </row>
    <row r="5" spans="1:3">
      <c r="A5" s="4" t="s">
        <v>2871</v>
      </c>
    </row>
    <row r="6" spans="1:3">
      <c r="A6" s="3" t="s">
        <v>2055</v>
      </c>
    </row>
    <row r="7" spans="1:3">
      <c r="A7" s="4" t="s">
        <v>1907</v>
      </c>
      <c r="B7" s="5" t="n">
        <v>893583</v>
      </c>
      <c r="C7" s="6" t="n">
        <v>786506</v>
      </c>
    </row>
    <row r="8" spans="1:3">
      <c r="A8" s="4" t="s">
        <v>2872</v>
      </c>
    </row>
    <row r="9" spans="1:3">
      <c r="A9" s="3" t="s">
        <v>2055</v>
      </c>
    </row>
    <row r="10" spans="1:3">
      <c r="A10" s="4" t="s">
        <v>1907</v>
      </c>
      <c r="B10" s="6" t="n">
        <v>35886</v>
      </c>
    </row>
    <row r="11" spans="1:3">
      <c r="A11" s="4" t="s">
        <v>2873</v>
      </c>
      <c r="B11" s="4" t="s">
        <v>2874</v>
      </c>
    </row>
    <row r="12" spans="1:3">
      <c r="A12" s="4" t="s">
        <v>2875</v>
      </c>
    </row>
    <row r="13" spans="1:3">
      <c r="A13" s="3" t="s">
        <v>2055</v>
      </c>
    </row>
    <row r="14" spans="1:3">
      <c r="A14" s="4" t="s">
        <v>1907</v>
      </c>
      <c r="B14" s="6" t="n">
        <v>178083</v>
      </c>
    </row>
    <row r="15" spans="1:3">
      <c r="A15" s="4" t="s">
        <v>2873</v>
      </c>
      <c r="B15" s="4" t="s">
        <v>2876</v>
      </c>
    </row>
    <row r="16" spans="1:3">
      <c r="A16" s="4" t="s">
        <v>2877</v>
      </c>
    </row>
    <row r="17" spans="1:3">
      <c r="A17" s="3" t="s">
        <v>2055</v>
      </c>
    </row>
    <row r="18" spans="1:3">
      <c r="A18" s="4" t="s">
        <v>1907</v>
      </c>
      <c r="B18" s="6" t="n">
        <v>679614</v>
      </c>
    </row>
    <row r="19" spans="1:3">
      <c r="A19" s="4" t="s">
        <v>2873</v>
      </c>
      <c r="B19" s="4" t="s">
        <v>287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9</v>
      </c>
      <c r="B1" s="2" t="s">
        <v>1</v>
      </c>
    </row>
    <row r="2" spans="1:3">
      <c r="B2" s="2" t="s">
        <v>200</v>
      </c>
      <c r="C2" s="2" t="s">
        <v>485</v>
      </c>
    </row>
    <row r="3" spans="1:3">
      <c r="A3" s="3" t="s">
        <v>2880</v>
      </c>
    </row>
    <row r="4" spans="1:3">
      <c r="A4" s="4" t="s">
        <v>2881</v>
      </c>
      <c r="B4" s="6" t="n">
        <v>59259</v>
      </c>
      <c r="C4" s="6" t="n">
        <v>1288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82</v>
      </c>
      <c r="C1" s="2" t="s">
        <v>1</v>
      </c>
    </row>
    <row r="2" spans="1:5">
      <c r="C2" s="2" t="s">
        <v>25</v>
      </c>
      <c r="D2" s="2" t="s">
        <v>27</v>
      </c>
      <c r="E2" s="2" t="s">
        <v>26</v>
      </c>
    </row>
    <row r="3" spans="1:5">
      <c r="A3" s="3" t="s">
        <v>963</v>
      </c>
    </row>
    <row r="4" spans="1:5">
      <c r="A4" s="4" t="s">
        <v>2883</v>
      </c>
      <c r="C4" s="6" t="n">
        <v>2943060000000</v>
      </c>
      <c r="D4" s="6" t="n">
        <v>652316000000</v>
      </c>
      <c r="E4" s="7" t="n">
        <v>2757171</v>
      </c>
    </row>
    <row r="5" spans="1:5">
      <c r="A5" s="3" t="s">
        <v>2884</v>
      </c>
    </row>
    <row r="6" spans="1:5">
      <c r="A6" s="4" t="s">
        <v>2545</v>
      </c>
      <c r="C6" s="5" t="n">
        <v>652316000000</v>
      </c>
    </row>
    <row r="7" spans="1:5">
      <c r="A7" s="3" t="s">
        <v>2885</v>
      </c>
    </row>
    <row r="8" spans="1:5">
      <c r="A8" s="4" t="s">
        <v>2549</v>
      </c>
      <c r="C8" s="5" t="n">
        <v>2943060000000</v>
      </c>
      <c r="D8" s="5" t="n">
        <v>652316000000</v>
      </c>
    </row>
    <row r="9" spans="1:5">
      <c r="A9" s="4" t="s">
        <v>990</v>
      </c>
    </row>
    <row r="10" spans="1:5">
      <c r="A10" s="3" t="s">
        <v>963</v>
      </c>
    </row>
    <row r="11" spans="1:5">
      <c r="A11" s="4" t="s">
        <v>2883</v>
      </c>
      <c r="C11" s="5" t="n">
        <v>4357362000000</v>
      </c>
      <c r="D11" s="5" t="n">
        <v>1644439000000</v>
      </c>
    </row>
    <row r="12" spans="1:5">
      <c r="A12" s="3" t="s">
        <v>2884</v>
      </c>
    </row>
    <row r="13" spans="1:5">
      <c r="A13" s="4" t="s">
        <v>2545</v>
      </c>
      <c r="C13" s="5" t="n">
        <v>1644439000000</v>
      </c>
    </row>
    <row r="14" spans="1:5">
      <c r="A14" s="3" t="s">
        <v>2885</v>
      </c>
    </row>
    <row r="15" spans="1:5">
      <c r="A15" s="4" t="s">
        <v>2549</v>
      </c>
      <c r="C15" s="5" t="n">
        <v>4357362000000</v>
      </c>
      <c r="D15" s="5" t="n">
        <v>1644439000000</v>
      </c>
    </row>
    <row r="16" spans="1:5">
      <c r="A16" s="4" t="s">
        <v>2834</v>
      </c>
    </row>
    <row r="17" spans="1:5">
      <c r="A17" s="3" t="s">
        <v>963</v>
      </c>
    </row>
    <row r="18" spans="1:5">
      <c r="A18" s="4" t="s">
        <v>2883</v>
      </c>
      <c r="C18" s="5" t="n">
        <v>-1299879000000</v>
      </c>
      <c r="D18" s="5" t="n">
        <v>-877881000000</v>
      </c>
    </row>
    <row r="19" spans="1:5">
      <c r="A19" s="3" t="s">
        <v>2884</v>
      </c>
    </row>
    <row r="20" spans="1:5">
      <c r="A20" s="4" t="s">
        <v>2545</v>
      </c>
      <c r="C20" s="5" t="n">
        <v>-877881000000</v>
      </c>
    </row>
    <row r="21" spans="1:5">
      <c r="A21" s="3" t="s">
        <v>2885</v>
      </c>
    </row>
    <row r="22" spans="1:5">
      <c r="A22" s="4" t="s">
        <v>2549</v>
      </c>
      <c r="C22" s="5" t="n">
        <v>-1299879000000</v>
      </c>
      <c r="D22" s="5" t="n">
        <v>-877881000000</v>
      </c>
    </row>
    <row r="23" spans="1:5">
      <c r="A23" s="4" t="s">
        <v>2835</v>
      </c>
    </row>
    <row r="24" spans="1:5">
      <c r="A24" s="3" t="s">
        <v>963</v>
      </c>
    </row>
    <row r="25" spans="1:5">
      <c r="A25" s="4" t="s">
        <v>2883</v>
      </c>
      <c r="C25" s="5" t="n">
        <v>-113591000000</v>
      </c>
      <c r="D25" s="5" t="n">
        <v>-114242000000</v>
      </c>
    </row>
    <row r="26" spans="1:5">
      <c r="A26" s="3" t="s">
        <v>2884</v>
      </c>
    </row>
    <row r="27" spans="1:5">
      <c r="A27" s="4" t="s">
        <v>2545</v>
      </c>
      <c r="C27" s="5" t="n">
        <v>-114242000000</v>
      </c>
    </row>
    <row r="28" spans="1:5">
      <c r="A28" s="3" t="s">
        <v>2885</v>
      </c>
    </row>
    <row r="29" spans="1:5">
      <c r="A29" s="4" t="s">
        <v>2549</v>
      </c>
      <c r="C29" s="5" t="n">
        <v>-113591000000</v>
      </c>
      <c r="D29" s="5" t="n">
        <v>-114242000000</v>
      </c>
    </row>
    <row r="30" spans="1:5">
      <c r="A30" s="4" t="s">
        <v>142</v>
      </c>
    </row>
    <row r="31" spans="1:5">
      <c r="A31" s="3" t="s">
        <v>963</v>
      </c>
    </row>
    <row r="32" spans="1:5">
      <c r="A32" s="4" t="s">
        <v>2883</v>
      </c>
      <c r="C32" s="5" t="n">
        <v>-832000000</v>
      </c>
    </row>
    <row r="33" spans="1:5">
      <c r="A33" s="3" t="s">
        <v>2885</v>
      </c>
    </row>
    <row r="34" spans="1:5">
      <c r="A34" s="4" t="s">
        <v>2549</v>
      </c>
      <c r="C34" s="5" t="n">
        <v>-832000000</v>
      </c>
    </row>
    <row r="35" spans="1:5">
      <c r="A35" s="4" t="s">
        <v>2886</v>
      </c>
    </row>
    <row r="36" spans="1:5">
      <c r="A36" s="3" t="s">
        <v>963</v>
      </c>
    </row>
    <row r="37" spans="1:5">
      <c r="A37" s="4" t="s">
        <v>2883</v>
      </c>
      <c r="C37" s="5" t="n">
        <v>273450000000</v>
      </c>
      <c r="D37" s="5" t="n">
        <v>262392000000</v>
      </c>
    </row>
    <row r="38" spans="1:5">
      <c r="A38" s="3" t="s">
        <v>2884</v>
      </c>
    </row>
    <row r="39" spans="1:5">
      <c r="A39" s="4" t="s">
        <v>2545</v>
      </c>
      <c r="C39" s="5" t="n">
        <v>262392000000</v>
      </c>
    </row>
    <row r="40" spans="1:5">
      <c r="A40" s="3" t="s">
        <v>2885</v>
      </c>
    </row>
    <row r="41" spans="1:5">
      <c r="A41" s="4" t="s">
        <v>2549</v>
      </c>
      <c r="C41" s="5" t="n">
        <v>273450000000</v>
      </c>
      <c r="D41" s="5" t="n">
        <v>262392000000</v>
      </c>
    </row>
    <row r="42" spans="1:5">
      <c r="A42" s="3" t="s">
        <v>2887</v>
      </c>
    </row>
    <row r="43" spans="1:5">
      <c r="A43" s="4" t="s">
        <v>2888</v>
      </c>
      <c r="C43" s="5" t="n">
        <v>-69315000000</v>
      </c>
      <c r="D43" s="5" t="n">
        <v>-69315000000</v>
      </c>
    </row>
    <row r="44" spans="1:5">
      <c r="A44" s="3" t="s">
        <v>2889</v>
      </c>
    </row>
    <row r="45" spans="1:5">
      <c r="A45" s="4" t="s">
        <v>2592</v>
      </c>
      <c r="C45" s="5" t="n">
        <v>-1202000000</v>
      </c>
      <c r="D45" s="5" t="n">
        <v>0</v>
      </c>
    </row>
    <row r="46" spans="1:5">
      <c r="A46" s="4" t="s">
        <v>2789</v>
      </c>
      <c r="C46" s="5" t="n">
        <v>0</v>
      </c>
      <c r="D46" s="5" t="n">
        <v>0</v>
      </c>
    </row>
    <row r="47" spans="1:5">
      <c r="A47" s="4" t="s">
        <v>2890</v>
      </c>
      <c r="C47" s="5" t="n">
        <v>-70517000000</v>
      </c>
      <c r="D47" s="5" t="n">
        <v>-69315000000</v>
      </c>
    </row>
    <row r="48" spans="1:5">
      <c r="A48" s="4" t="s">
        <v>2891</v>
      </c>
    </row>
    <row r="49" spans="1:5">
      <c r="A49" s="3" t="s">
        <v>963</v>
      </c>
    </row>
    <row r="50" spans="1:5">
      <c r="A50" s="4" t="s">
        <v>2883</v>
      </c>
      <c r="C50" s="5" t="n">
        <v>344799000000</v>
      </c>
      <c r="D50" s="5" t="n">
        <v>331707000000</v>
      </c>
    </row>
    <row r="51" spans="1:5">
      <c r="A51" s="3" t="s">
        <v>2884</v>
      </c>
    </row>
    <row r="52" spans="1:5">
      <c r="A52" s="4" t="s">
        <v>2545</v>
      </c>
      <c r="C52" s="5" t="n">
        <v>331707000000</v>
      </c>
    </row>
    <row r="53" spans="1:5">
      <c r="A53" s="3" t="s">
        <v>2885</v>
      </c>
    </row>
    <row r="54" spans="1:5">
      <c r="A54" s="4" t="s">
        <v>2549</v>
      </c>
      <c r="C54" s="5" t="n">
        <v>344799000000</v>
      </c>
      <c r="D54" s="5" t="n">
        <v>331707000000</v>
      </c>
    </row>
    <row r="55" spans="1:5">
      <c r="A55" s="4" t="s">
        <v>2892</v>
      </c>
    </row>
    <row r="56" spans="1:5">
      <c r="A56" s="3" t="s">
        <v>963</v>
      </c>
    </row>
    <row r="57" spans="1:5">
      <c r="A57" s="4" t="s">
        <v>2883</v>
      </c>
      <c r="C57" s="5" t="n">
        <v>0</v>
      </c>
      <c r="D57" s="5" t="n">
        <v>0</v>
      </c>
    </row>
    <row r="58" spans="1:5">
      <c r="A58" s="3" t="s">
        <v>2884</v>
      </c>
    </row>
    <row r="59" spans="1:5">
      <c r="A59" s="4" t="s">
        <v>2545</v>
      </c>
      <c r="C59" s="5" t="n">
        <v>0</v>
      </c>
    </row>
    <row r="60" spans="1:5">
      <c r="A60" s="3" t="s">
        <v>2885</v>
      </c>
    </row>
    <row r="61" spans="1:5">
      <c r="A61" s="4" t="s">
        <v>2549</v>
      </c>
      <c r="C61" s="5" t="n">
        <v>0</v>
      </c>
      <c r="D61" s="5" t="n">
        <v>0</v>
      </c>
    </row>
    <row r="62" spans="1:5">
      <c r="A62" s="4" t="s">
        <v>2893</v>
      </c>
    </row>
    <row r="63" spans="1:5">
      <c r="A63" s="3" t="s">
        <v>963</v>
      </c>
    </row>
    <row r="64" spans="1:5">
      <c r="A64" s="4" t="s">
        <v>2883</v>
      </c>
      <c r="C64" s="5" t="n">
        <v>-70517000000</v>
      </c>
      <c r="D64" s="5" t="n">
        <v>-69315000000</v>
      </c>
    </row>
    <row r="65" spans="1:5">
      <c r="A65" s="3" t="s">
        <v>2884</v>
      </c>
    </row>
    <row r="66" spans="1:5">
      <c r="A66" s="4" t="s">
        <v>2545</v>
      </c>
      <c r="C66" s="5" t="n">
        <v>-69315000000</v>
      </c>
    </row>
    <row r="67" spans="1:5">
      <c r="A67" s="3" t="s">
        <v>2885</v>
      </c>
    </row>
    <row r="68" spans="1:5">
      <c r="A68" s="4" t="s">
        <v>2549</v>
      </c>
      <c r="C68" s="5" t="n">
        <v>-70517000000</v>
      </c>
      <c r="D68" s="5" t="n">
        <v>-69315000000</v>
      </c>
    </row>
    <row r="69" spans="1:5">
      <c r="A69" s="4" t="s">
        <v>2894</v>
      </c>
    </row>
    <row r="70" spans="1:5">
      <c r="A70" s="3" t="s">
        <v>963</v>
      </c>
    </row>
    <row r="71" spans="1:5">
      <c r="A71" s="4" t="s">
        <v>2883</v>
      </c>
      <c r="C71" s="5" t="n">
        <v>-832000000</v>
      </c>
    </row>
    <row r="72" spans="1:5">
      <c r="A72" s="3" t="s">
        <v>2885</v>
      </c>
    </row>
    <row r="73" spans="1:5">
      <c r="A73" s="4" t="s">
        <v>2549</v>
      </c>
      <c r="C73" s="5" t="n">
        <v>-832000000</v>
      </c>
    </row>
    <row r="74" spans="1:5">
      <c r="A74" s="4" t="s">
        <v>2895</v>
      </c>
    </row>
    <row r="75" spans="1:5">
      <c r="A75" s="3" t="s">
        <v>963</v>
      </c>
    </row>
    <row r="76" spans="1:5">
      <c r="A76" s="4" t="s">
        <v>2883</v>
      </c>
      <c r="C76" s="5" t="n">
        <v>2669610000000</v>
      </c>
      <c r="D76" s="5" t="n">
        <v>389924000000</v>
      </c>
    </row>
    <row r="77" spans="1:5">
      <c r="A77" s="3" t="s">
        <v>2884</v>
      </c>
    </row>
    <row r="78" spans="1:5">
      <c r="A78" s="4" t="s">
        <v>2545</v>
      </c>
      <c r="C78" s="5" t="n">
        <v>389924000000</v>
      </c>
      <c r="D78" s="5" t="n">
        <v>204436000000</v>
      </c>
    </row>
    <row r="79" spans="1:5">
      <c r="A79" s="3" t="s">
        <v>2885</v>
      </c>
    </row>
    <row r="80" spans="1:5">
      <c r="A80" s="4" t="s">
        <v>2828</v>
      </c>
      <c r="C80" s="5" t="n">
        <v>112686000000</v>
      </c>
      <c r="D80" s="5" t="n">
        <v>112312000000</v>
      </c>
    </row>
    <row r="81" spans="1:5">
      <c r="A81" s="4" t="s">
        <v>2830</v>
      </c>
      <c r="C81" s="5" t="n">
        <v>-7110000000</v>
      </c>
      <c r="D81" s="5" t="n">
        <v>-7234000000</v>
      </c>
    </row>
    <row r="82" spans="1:5">
      <c r="A82" s="4" t="s">
        <v>2896</v>
      </c>
      <c r="C82" s="5" t="n">
        <v>15805000000</v>
      </c>
      <c r="D82" s="5" t="n">
        <v>1926000000</v>
      </c>
    </row>
    <row r="83" spans="1:5">
      <c r="A83" s="4" t="s">
        <v>2897</v>
      </c>
      <c r="B83" s="4" t="s">
        <v>44</v>
      </c>
      <c r="C83" s="5" t="n">
        <v>-272342000000</v>
      </c>
      <c r="D83" s="5" t="n">
        <v>-63677000000</v>
      </c>
    </row>
    <row r="84" spans="1:5">
      <c r="A84" s="4" t="s">
        <v>2044</v>
      </c>
      <c r="C84" s="5" t="n">
        <v>2434049000000</v>
      </c>
      <c r="D84" s="5" t="n">
        <v>144459000000</v>
      </c>
    </row>
    <row r="85" spans="1:5">
      <c r="A85" s="4" t="s">
        <v>142</v>
      </c>
      <c r="C85" s="5" t="n">
        <v>-3402000000</v>
      </c>
      <c r="D85" s="5" t="n">
        <v>-2298000000</v>
      </c>
    </row>
    <row r="86" spans="1:5">
      <c r="A86" s="4" t="s">
        <v>2549</v>
      </c>
      <c r="C86" s="5" t="n">
        <v>2669610000000</v>
      </c>
      <c r="D86" s="5" t="n">
        <v>389924000000</v>
      </c>
    </row>
    <row r="87" spans="1:5">
      <c r="A87" s="3" t="s">
        <v>2887</v>
      </c>
    </row>
    <row r="88" spans="1:5">
      <c r="A88" s="4" t="s">
        <v>2888</v>
      </c>
      <c r="C88" s="5" t="n">
        <v>-44927000000</v>
      </c>
      <c r="D88" s="5" t="n">
        <v>-26211000000</v>
      </c>
    </row>
    <row r="89" spans="1:5">
      <c r="A89" s="3" t="s">
        <v>2889</v>
      </c>
    </row>
    <row r="90" spans="1:5">
      <c r="A90" s="4" t="s">
        <v>2592</v>
      </c>
      <c r="C90" s="5" t="n">
        <v>-601000000</v>
      </c>
      <c r="D90" s="5" t="n">
        <v>-2704000000</v>
      </c>
    </row>
    <row r="91" spans="1:5">
      <c r="A91" s="4" t="s">
        <v>2839</v>
      </c>
      <c r="C91" s="5" t="n">
        <v>954000000</v>
      </c>
      <c r="D91" s="5" t="n">
        <v>482000000</v>
      </c>
    </row>
    <row r="92" spans="1:5">
      <c r="A92" s="4" t="s">
        <v>2789</v>
      </c>
      <c r="C92" s="5" t="n">
        <v>1500000000</v>
      </c>
      <c r="D92" s="5" t="n">
        <v>-16494000000</v>
      </c>
    </row>
    <row r="93" spans="1:5">
      <c r="A93" s="4" t="s">
        <v>2890</v>
      </c>
      <c r="C93" s="5" t="n">
        <v>-43074000000</v>
      </c>
      <c r="D93" s="5" t="n">
        <v>-44927000000</v>
      </c>
    </row>
    <row r="94" spans="1:5">
      <c r="A94" s="4" t="s">
        <v>2898</v>
      </c>
    </row>
    <row r="95" spans="1:5">
      <c r="A95" s="3" t="s">
        <v>963</v>
      </c>
    </row>
    <row r="96" spans="1:5">
      <c r="A96" s="4" t="s">
        <v>2883</v>
      </c>
      <c r="C96" s="5" t="n">
        <v>4012563000000</v>
      </c>
      <c r="D96" s="5" t="n">
        <v>1312732000000</v>
      </c>
    </row>
    <row r="97" spans="1:5">
      <c r="A97" s="3" t="s">
        <v>2884</v>
      </c>
    </row>
    <row r="98" spans="1:5">
      <c r="A98" s="4" t="s">
        <v>2545</v>
      </c>
      <c r="C98" s="5" t="n">
        <v>1312732000000</v>
      </c>
    </row>
    <row r="99" spans="1:5">
      <c r="A99" s="3" t="s">
        <v>2885</v>
      </c>
    </row>
    <row r="100" spans="1:5">
      <c r="A100" s="4" t="s">
        <v>2549</v>
      </c>
      <c r="C100" s="5" t="n">
        <v>4012563000000</v>
      </c>
      <c r="D100" s="5" t="n">
        <v>1312732000000</v>
      </c>
    </row>
    <row r="101" spans="1:5">
      <c r="A101" s="4" t="s">
        <v>2899</v>
      </c>
    </row>
    <row r="102" spans="1:5">
      <c r="A102" s="3" t="s">
        <v>963</v>
      </c>
    </row>
    <row r="103" spans="1:5">
      <c r="A103" s="4" t="s">
        <v>2883</v>
      </c>
      <c r="C103" s="5" t="n">
        <v>-1299879000000</v>
      </c>
      <c r="D103" s="5" t="n">
        <v>-877881000000</v>
      </c>
    </row>
    <row r="104" spans="1:5">
      <c r="A104" s="3" t="s">
        <v>2884</v>
      </c>
    </row>
    <row r="105" spans="1:5">
      <c r="A105" s="4" t="s">
        <v>2545</v>
      </c>
      <c r="C105" s="5" t="n">
        <v>-877881000000</v>
      </c>
    </row>
    <row r="106" spans="1:5">
      <c r="A106" s="3" t="s">
        <v>2885</v>
      </c>
    </row>
    <row r="107" spans="1:5">
      <c r="A107" s="4" t="s">
        <v>2549</v>
      </c>
      <c r="C107" s="5" t="n">
        <v>-1299879000000</v>
      </c>
      <c r="D107" s="5" t="n">
        <v>-877881000000</v>
      </c>
    </row>
    <row r="108" spans="1:5">
      <c r="A108" s="4" t="s">
        <v>2900</v>
      </c>
    </row>
    <row r="109" spans="1:5">
      <c r="A109" s="3" t="s">
        <v>963</v>
      </c>
    </row>
    <row r="110" spans="1:5">
      <c r="A110" s="4" t="s">
        <v>2883</v>
      </c>
      <c r="C110" s="5" t="n">
        <v>-43074000000</v>
      </c>
      <c r="D110" s="5" t="n">
        <v>-44927000000</v>
      </c>
    </row>
    <row r="111" spans="1:5">
      <c r="A111" s="3" t="s">
        <v>2884</v>
      </c>
    </row>
    <row r="112" spans="1:5">
      <c r="A112" s="4" t="s">
        <v>2545</v>
      </c>
      <c r="C112" s="5" t="n">
        <v>-44927000000</v>
      </c>
    </row>
    <row r="113" spans="1:5">
      <c r="A113" s="3" t="s">
        <v>2885</v>
      </c>
    </row>
    <row r="114" spans="1:5">
      <c r="A114" s="4" t="s">
        <v>2549</v>
      </c>
      <c r="C114" s="5" t="n">
        <v>-43074000000</v>
      </c>
      <c r="D114" s="5" t="n">
        <v>-44927000000</v>
      </c>
    </row>
    <row r="115" spans="1:5">
      <c r="A115" s="4" t="s">
        <v>2901</v>
      </c>
    </row>
    <row r="116" spans="1:5">
      <c r="A116" s="3" t="s">
        <v>963</v>
      </c>
    </row>
    <row r="117" spans="1:5">
      <c r="A117" s="4" t="s">
        <v>2883</v>
      </c>
      <c r="C117" s="5" t="n">
        <v>7098000000</v>
      </c>
      <c r="D117" s="5" t="n">
        <v>3005000000</v>
      </c>
    </row>
    <row r="118" spans="1:5">
      <c r="A118" s="3" t="s">
        <v>2884</v>
      </c>
    </row>
    <row r="119" spans="1:5">
      <c r="A119" s="4" t="s">
        <v>2545</v>
      </c>
      <c r="C119" s="5" t="n">
        <v>3005000000</v>
      </c>
      <c r="D119" s="5" t="n">
        <v>320000000</v>
      </c>
    </row>
    <row r="120" spans="1:5">
      <c r="A120" s="3" t="s">
        <v>2885</v>
      </c>
    </row>
    <row r="121" spans="1:5">
      <c r="A121" s="4" t="s">
        <v>2828</v>
      </c>
      <c r="C121" s="5" t="n">
        <v>4772000000</v>
      </c>
      <c r="D121" s="5" t="n">
        <v>3073000000</v>
      </c>
    </row>
    <row r="122" spans="1:5">
      <c r="A122" s="4" t="s">
        <v>2830</v>
      </c>
      <c r="C122" s="5" t="n">
        <v>-8000000</v>
      </c>
      <c r="D122" s="5" t="n">
        <v>0</v>
      </c>
    </row>
    <row r="123" spans="1:5">
      <c r="A123" s="4" t="s">
        <v>2896</v>
      </c>
      <c r="C123" s="5" t="n">
        <v>0</v>
      </c>
      <c r="D123" s="5" t="n">
        <v>0</v>
      </c>
    </row>
    <row r="124" spans="1:5">
      <c r="A124" s="4" t="s">
        <v>2897</v>
      </c>
      <c r="B124" s="4" t="s">
        <v>44</v>
      </c>
      <c r="C124" s="5" t="n">
        <v>-683000000</v>
      </c>
      <c r="D124" s="5" t="n">
        <v>-388000000</v>
      </c>
    </row>
    <row r="125" spans="1:5">
      <c r="A125" s="4" t="s">
        <v>2044</v>
      </c>
      <c r="C125" s="5" t="n">
        <v>0</v>
      </c>
      <c r="D125" s="5" t="n">
        <v>0</v>
      </c>
    </row>
    <row r="126" spans="1:5">
      <c r="A126" s="4" t="s">
        <v>142</v>
      </c>
      <c r="C126" s="5" t="n">
        <v>12000000</v>
      </c>
      <c r="D126" s="5" t="n">
        <v>0</v>
      </c>
    </row>
    <row r="127" spans="1:5">
      <c r="A127" s="4" t="s">
        <v>2549</v>
      </c>
      <c r="C127" s="5" t="n">
        <v>7098000000</v>
      </c>
      <c r="D127" s="5" t="n">
        <v>3005000000</v>
      </c>
    </row>
    <row r="128" spans="1:5">
      <c r="A128" s="4" t="s">
        <v>2902</v>
      </c>
    </row>
    <row r="129" spans="1:5">
      <c r="A129" s="3" t="s">
        <v>963</v>
      </c>
    </row>
    <row r="130" spans="1:5">
      <c r="A130" s="4" t="s">
        <v>2883</v>
      </c>
      <c r="C130" s="5" t="n">
        <v>9497000000</v>
      </c>
      <c r="D130" s="5" t="n">
        <v>4617000000</v>
      </c>
    </row>
    <row r="131" spans="1:5">
      <c r="A131" s="3" t="s">
        <v>2884</v>
      </c>
    </row>
    <row r="132" spans="1:5">
      <c r="A132" s="4" t="s">
        <v>2545</v>
      </c>
      <c r="C132" s="5" t="n">
        <v>4617000000</v>
      </c>
    </row>
    <row r="133" spans="1:5">
      <c r="A133" s="3" t="s">
        <v>2885</v>
      </c>
    </row>
    <row r="134" spans="1:5">
      <c r="A134" s="4" t="s">
        <v>2549</v>
      </c>
      <c r="C134" s="5" t="n">
        <v>9497000000</v>
      </c>
      <c r="D134" s="5" t="n">
        <v>4617000000</v>
      </c>
    </row>
    <row r="135" spans="1:5">
      <c r="A135" s="4" t="s">
        <v>2903</v>
      </c>
    </row>
    <row r="136" spans="1:5">
      <c r="A136" s="3" t="s">
        <v>963</v>
      </c>
    </row>
    <row r="137" spans="1:5">
      <c r="A137" s="4" t="s">
        <v>2883</v>
      </c>
      <c r="C137" s="5" t="n">
        <v>-2399000000</v>
      </c>
      <c r="D137" s="5" t="n">
        <v>-1612000000</v>
      </c>
    </row>
    <row r="138" spans="1:5">
      <c r="A138" s="3" t="s">
        <v>2884</v>
      </c>
    </row>
    <row r="139" spans="1:5">
      <c r="A139" s="4" t="s">
        <v>2545</v>
      </c>
      <c r="C139" s="5" t="n">
        <v>-1612000000</v>
      </c>
    </row>
    <row r="140" spans="1:5">
      <c r="A140" s="3" t="s">
        <v>2885</v>
      </c>
    </row>
    <row r="141" spans="1:5">
      <c r="A141" s="4" t="s">
        <v>2549</v>
      </c>
      <c r="C141" s="5" t="n">
        <v>-2399000000</v>
      </c>
      <c r="D141" s="5" t="n">
        <v>-1612000000</v>
      </c>
    </row>
    <row r="142" spans="1:5">
      <c r="A142" s="4" t="s">
        <v>2904</v>
      </c>
    </row>
    <row r="143" spans="1:5">
      <c r="A143" s="3" t="s">
        <v>963</v>
      </c>
    </row>
    <row r="144" spans="1:5">
      <c r="A144" s="4" t="s">
        <v>2883</v>
      </c>
      <c r="C144" s="5" t="n">
        <v>0</v>
      </c>
      <c r="D144" s="5" t="n">
        <v>0</v>
      </c>
    </row>
    <row r="145" spans="1:5">
      <c r="A145" s="3" t="s">
        <v>2884</v>
      </c>
    </row>
    <row r="146" spans="1:5">
      <c r="A146" s="4" t="s">
        <v>2545</v>
      </c>
      <c r="C146" s="5" t="n">
        <v>0</v>
      </c>
    </row>
    <row r="147" spans="1:5">
      <c r="A147" s="3" t="s">
        <v>2885</v>
      </c>
    </row>
    <row r="148" spans="1:5">
      <c r="A148" s="4" t="s">
        <v>2549</v>
      </c>
      <c r="C148" s="5" t="n">
        <v>0</v>
      </c>
      <c r="D148" s="5" t="n">
        <v>0</v>
      </c>
    </row>
    <row r="149" spans="1:5">
      <c r="A149" s="4" t="s">
        <v>2905</v>
      </c>
    </row>
    <row r="150" spans="1:5">
      <c r="A150" s="3" t="s">
        <v>963</v>
      </c>
    </row>
    <row r="151" spans="1:5">
      <c r="A151" s="4" t="s">
        <v>2883</v>
      </c>
      <c r="C151" s="5" t="n">
        <v>177566000000</v>
      </c>
      <c r="D151" s="5" t="n">
        <v>137101000000</v>
      </c>
    </row>
    <row r="152" spans="1:5">
      <c r="A152" s="3" t="s">
        <v>2884</v>
      </c>
    </row>
    <row r="153" spans="1:5">
      <c r="A153" s="4" t="s">
        <v>2545</v>
      </c>
      <c r="C153" s="5" t="n">
        <v>137101000000</v>
      </c>
      <c r="D153" s="5" t="n">
        <v>75009000000</v>
      </c>
    </row>
    <row r="154" spans="1:5">
      <c r="A154" s="3" t="s">
        <v>2885</v>
      </c>
    </row>
    <row r="155" spans="1:5">
      <c r="A155" s="4" t="s">
        <v>2828</v>
      </c>
      <c r="C155" s="5" t="n">
        <v>86768000000</v>
      </c>
      <c r="D155" s="5" t="n">
        <v>91631000000</v>
      </c>
    </row>
    <row r="156" spans="1:5">
      <c r="A156" s="4" t="s">
        <v>2830</v>
      </c>
      <c r="C156" s="5" t="n">
        <v>-48000000</v>
      </c>
      <c r="D156" s="5" t="n">
        <v>0</v>
      </c>
    </row>
    <row r="157" spans="1:5">
      <c r="A157" s="4" t="s">
        <v>2896</v>
      </c>
      <c r="C157" s="5" t="n">
        <v>1404000000</v>
      </c>
      <c r="D157" s="5" t="n">
        <v>0</v>
      </c>
    </row>
    <row r="158" spans="1:5">
      <c r="A158" s="4" t="s">
        <v>2897</v>
      </c>
      <c r="B158" s="4" t="s">
        <v>44</v>
      </c>
      <c r="C158" s="5" t="n">
        <v>-66655000000</v>
      </c>
      <c r="D158" s="5" t="n">
        <v>-41540000000</v>
      </c>
    </row>
    <row r="159" spans="1:5">
      <c r="A159" s="4" t="s">
        <v>2044</v>
      </c>
      <c r="C159" s="5" t="n">
        <v>20396000000</v>
      </c>
      <c r="D159" s="5" t="n">
        <v>11998000000</v>
      </c>
    </row>
    <row r="160" spans="1:5">
      <c r="A160" s="4" t="s">
        <v>142</v>
      </c>
      <c r="C160" s="5" t="n">
        <v>-1400000000</v>
      </c>
      <c r="D160" s="5" t="n">
        <v>3000000</v>
      </c>
    </row>
    <row r="161" spans="1:5">
      <c r="A161" s="4" t="s">
        <v>2549</v>
      </c>
      <c r="C161" s="5" t="n">
        <v>177566000000</v>
      </c>
      <c r="D161" s="5" t="n">
        <v>137101000000</v>
      </c>
    </row>
    <row r="162" spans="1:5">
      <c r="A162" s="4" t="s">
        <v>2906</v>
      </c>
    </row>
    <row r="163" spans="1:5">
      <c r="A163" s="3" t="s">
        <v>963</v>
      </c>
    </row>
    <row r="164" spans="1:5">
      <c r="A164" s="4" t="s">
        <v>2883</v>
      </c>
      <c r="C164" s="5" t="n">
        <v>1062699000000</v>
      </c>
      <c r="D164" s="5" t="n">
        <v>887098000000</v>
      </c>
    </row>
    <row r="165" spans="1:5">
      <c r="A165" s="3" t="s">
        <v>2884</v>
      </c>
    </row>
    <row r="166" spans="1:5">
      <c r="A166" s="4" t="s">
        <v>2545</v>
      </c>
      <c r="C166" s="5" t="n">
        <v>887098000000</v>
      </c>
    </row>
    <row r="167" spans="1:5">
      <c r="A167" s="3" t="s">
        <v>2885</v>
      </c>
    </row>
    <row r="168" spans="1:5">
      <c r="A168" s="4" t="s">
        <v>2549</v>
      </c>
      <c r="C168" s="5" t="n">
        <v>1062699000000</v>
      </c>
      <c r="D168" s="5" t="n">
        <v>887098000000</v>
      </c>
    </row>
    <row r="169" spans="1:5">
      <c r="A169" s="4" t="s">
        <v>2907</v>
      </c>
    </row>
    <row r="170" spans="1:5">
      <c r="A170" s="3" t="s">
        <v>963</v>
      </c>
    </row>
    <row r="171" spans="1:5">
      <c r="A171" s="4" t="s">
        <v>2883</v>
      </c>
      <c r="C171" s="5" t="n">
        <v>-885133000000</v>
      </c>
      <c r="D171" s="5" t="n">
        <v>-749997000000</v>
      </c>
    </row>
    <row r="172" spans="1:5">
      <c r="A172" s="3" t="s">
        <v>2884</v>
      </c>
    </row>
    <row r="173" spans="1:5">
      <c r="A173" s="4" t="s">
        <v>2545</v>
      </c>
      <c r="C173" s="5" t="n">
        <v>-749997000000</v>
      </c>
    </row>
    <row r="174" spans="1:5">
      <c r="A174" s="3" t="s">
        <v>2885</v>
      </c>
    </row>
    <row r="175" spans="1:5">
      <c r="A175" s="4" t="s">
        <v>2549</v>
      </c>
      <c r="C175" s="5" t="n">
        <v>-885133000000</v>
      </c>
      <c r="D175" s="5" t="n">
        <v>-749997000000</v>
      </c>
    </row>
    <row r="176" spans="1:5">
      <c r="A176" s="4" t="s">
        <v>2908</v>
      </c>
    </row>
    <row r="177" spans="1:5">
      <c r="A177" s="3" t="s">
        <v>963</v>
      </c>
    </row>
    <row r="178" spans="1:5">
      <c r="A178" s="4" t="s">
        <v>2883</v>
      </c>
      <c r="C178" s="5" t="n">
        <v>0</v>
      </c>
      <c r="D178" s="5" t="n">
        <v>0</v>
      </c>
    </row>
    <row r="179" spans="1:5">
      <c r="A179" s="3" t="s">
        <v>2884</v>
      </c>
    </row>
    <row r="180" spans="1:5">
      <c r="A180" s="4" t="s">
        <v>2545</v>
      </c>
      <c r="C180" s="5" t="n">
        <v>0</v>
      </c>
    </row>
    <row r="181" spans="1:5">
      <c r="A181" s="3" t="s">
        <v>2885</v>
      </c>
    </row>
    <row r="182" spans="1:5">
      <c r="A182" s="4" t="s">
        <v>2549</v>
      </c>
      <c r="C182" s="5" t="n">
        <v>0</v>
      </c>
      <c r="D182" s="5" t="n">
        <v>0</v>
      </c>
    </row>
    <row r="183" spans="1:5">
      <c r="A183" s="4" t="s">
        <v>2895</v>
      </c>
    </row>
    <row r="184" spans="1:5">
      <c r="A184" s="3" t="s">
        <v>963</v>
      </c>
    </row>
    <row r="185" spans="1:5">
      <c r="A185" s="4" t="s">
        <v>2883</v>
      </c>
      <c r="C185" s="5" t="n">
        <v>247479000000</v>
      </c>
      <c r="D185" s="5" t="n">
        <v>221867000000</v>
      </c>
    </row>
    <row r="186" spans="1:5">
      <c r="A186" s="3" t="s">
        <v>2884</v>
      </c>
    </row>
    <row r="187" spans="1:5">
      <c r="A187" s="4" t="s">
        <v>2545</v>
      </c>
      <c r="C187" s="5" t="n">
        <v>221867000000</v>
      </c>
      <c r="D187" s="5" t="n">
        <v>94816000000</v>
      </c>
    </row>
    <row r="188" spans="1:5">
      <c r="A188" s="3" t="s">
        <v>2885</v>
      </c>
    </row>
    <row r="189" spans="1:5">
      <c r="A189" s="4" t="s">
        <v>2828</v>
      </c>
      <c r="B189" s="4" t="s">
        <v>910</v>
      </c>
      <c r="C189" s="5" t="n">
        <v>20354000000</v>
      </c>
      <c r="D189" s="5" t="n">
        <v>16900000000</v>
      </c>
    </row>
    <row r="190" spans="1:5">
      <c r="A190" s="4" t="s">
        <v>2830</v>
      </c>
      <c r="B190" s="4" t="s">
        <v>910</v>
      </c>
      <c r="C190" s="5" t="n">
        <v>-7054000000</v>
      </c>
      <c r="D190" s="5" t="n">
        <v>-7234000000</v>
      </c>
    </row>
    <row r="191" spans="1:5">
      <c r="A191" s="4" t="s">
        <v>2896</v>
      </c>
      <c r="B191" s="4" t="s">
        <v>910</v>
      </c>
      <c r="C191" s="5" t="n">
        <v>14401000000</v>
      </c>
      <c r="D191" s="5" t="n">
        <v>1926000000</v>
      </c>
    </row>
    <row r="192" spans="1:5">
      <c r="A192" s="4" t="s">
        <v>2897</v>
      </c>
      <c r="B192" s="4" t="s">
        <v>2909</v>
      </c>
      <c r="C192" s="5" t="n">
        <v>-18437000000</v>
      </c>
      <c r="D192" s="5" t="n">
        <v>-14701000000</v>
      </c>
    </row>
    <row r="193" spans="1:5">
      <c r="A193" s="4" t="s">
        <v>2044</v>
      </c>
      <c r="B193" s="4" t="s">
        <v>910</v>
      </c>
      <c r="C193" s="5" t="n">
        <v>18362000000</v>
      </c>
      <c r="D193" s="5" t="n">
        <v>132461000000</v>
      </c>
    </row>
    <row r="194" spans="1:5">
      <c r="A194" s="4" t="s">
        <v>142</v>
      </c>
      <c r="B194" s="4" t="s">
        <v>910</v>
      </c>
      <c r="C194" s="5" t="n">
        <v>-2014000000</v>
      </c>
      <c r="D194" s="5" t="n">
        <v>-2301000000</v>
      </c>
    </row>
    <row r="195" spans="1:5">
      <c r="A195" s="4" t="s">
        <v>2549</v>
      </c>
      <c r="C195" s="5" t="n">
        <v>247479000000</v>
      </c>
      <c r="D195" s="5" t="n">
        <v>221867000000</v>
      </c>
    </row>
    <row r="196" spans="1:5">
      <c r="A196" s="4" t="s">
        <v>2898</v>
      </c>
    </row>
    <row r="197" spans="1:5">
      <c r="A197" s="3" t="s">
        <v>963</v>
      </c>
    </row>
    <row r="198" spans="1:5">
      <c r="A198" s="4" t="s">
        <v>2883</v>
      </c>
      <c r="C198" s="5" t="n">
        <v>501874000000</v>
      </c>
      <c r="D198" s="5" t="n">
        <v>378608000000</v>
      </c>
    </row>
    <row r="199" spans="1:5">
      <c r="A199" s="3" t="s">
        <v>2884</v>
      </c>
    </row>
    <row r="200" spans="1:5">
      <c r="A200" s="4" t="s">
        <v>2545</v>
      </c>
      <c r="C200" s="5" t="n">
        <v>378608000000</v>
      </c>
    </row>
    <row r="201" spans="1:5">
      <c r="A201" s="3" t="s">
        <v>2885</v>
      </c>
    </row>
    <row r="202" spans="1:5">
      <c r="A202" s="4" t="s">
        <v>2549</v>
      </c>
      <c r="C202" s="5" t="n">
        <v>501874000000</v>
      </c>
      <c r="D202" s="5" t="n">
        <v>378608000000</v>
      </c>
    </row>
    <row r="203" spans="1:5">
      <c r="A203" s="4" t="s">
        <v>2899</v>
      </c>
    </row>
    <row r="204" spans="1:5">
      <c r="A204" s="3" t="s">
        <v>963</v>
      </c>
    </row>
    <row r="205" spans="1:5">
      <c r="A205" s="4" t="s">
        <v>2883</v>
      </c>
      <c r="C205" s="5" t="n">
        <v>-211321000000</v>
      </c>
      <c r="D205" s="5" t="n">
        <v>-111814000000</v>
      </c>
    </row>
    <row r="206" spans="1:5">
      <c r="A206" s="3" t="s">
        <v>2884</v>
      </c>
    </row>
    <row r="207" spans="1:5">
      <c r="A207" s="4" t="s">
        <v>2545</v>
      </c>
      <c r="C207" s="5" t="n">
        <v>-111814000000</v>
      </c>
    </row>
    <row r="208" spans="1:5">
      <c r="A208" s="3" t="s">
        <v>2885</v>
      </c>
    </row>
    <row r="209" spans="1:5">
      <c r="A209" s="4" t="s">
        <v>2549</v>
      </c>
      <c r="C209" s="5" t="n">
        <v>-211321000000</v>
      </c>
      <c r="D209" s="5" t="n">
        <v>-111814000000</v>
      </c>
    </row>
    <row r="210" spans="1:5">
      <c r="A210" s="4" t="s">
        <v>2900</v>
      </c>
    </row>
    <row r="211" spans="1:5">
      <c r="A211" s="3" t="s">
        <v>963</v>
      </c>
    </row>
    <row r="212" spans="1:5">
      <c r="A212" s="4" t="s">
        <v>2883</v>
      </c>
      <c r="C212" s="5" t="n">
        <v>-43074000000</v>
      </c>
      <c r="D212" s="5" t="n">
        <v>-44927000000</v>
      </c>
    </row>
    <row r="213" spans="1:5">
      <c r="A213" s="3" t="s">
        <v>2884</v>
      </c>
    </row>
    <row r="214" spans="1:5">
      <c r="A214" s="4" t="s">
        <v>2545</v>
      </c>
      <c r="C214" s="5" t="n">
        <v>-44927000000</v>
      </c>
    </row>
    <row r="215" spans="1:5">
      <c r="A215" s="3" t="s">
        <v>2885</v>
      </c>
    </row>
    <row r="216" spans="1:5">
      <c r="A216" s="4" t="s">
        <v>2549</v>
      </c>
      <c r="C216" s="5" t="n">
        <v>-43074000000</v>
      </c>
      <c r="D216" s="5" t="n">
        <v>-44927000000</v>
      </c>
    </row>
    <row r="217" spans="1:5">
      <c r="A217" s="4" t="s">
        <v>2910</v>
      </c>
    </row>
    <row r="218" spans="1:5">
      <c r="A218" s="3" t="s">
        <v>963</v>
      </c>
    </row>
    <row r="219" spans="1:5">
      <c r="A219" s="4" t="s">
        <v>2883</v>
      </c>
      <c r="C219" s="5" t="n">
        <v>2216098000000</v>
      </c>
    </row>
    <row r="220" spans="1:5">
      <c r="A220" s="3" t="s">
        <v>2885</v>
      </c>
    </row>
    <row r="221" spans="1:5">
      <c r="A221" s="4" t="s">
        <v>2897</v>
      </c>
      <c r="B221" s="4" t="s">
        <v>44</v>
      </c>
      <c r="C221" s="5" t="n">
        <v>-179193000000</v>
      </c>
    </row>
    <row r="222" spans="1:5">
      <c r="A222" s="4" t="s">
        <v>2044</v>
      </c>
      <c r="B222" s="4" t="s">
        <v>912</v>
      </c>
      <c r="C222" s="5" t="n">
        <v>2395291000000</v>
      </c>
    </row>
    <row r="223" spans="1:5">
      <c r="A223" s="4" t="s">
        <v>2549</v>
      </c>
      <c r="C223" s="5" t="n">
        <v>2216098000000</v>
      </c>
    </row>
    <row r="224" spans="1:5">
      <c r="A224" s="4" t="s">
        <v>2911</v>
      </c>
    </row>
    <row r="225" spans="1:5">
      <c r="A225" s="3" t="s">
        <v>963</v>
      </c>
    </row>
    <row r="226" spans="1:5">
      <c r="A226" s="4" t="s">
        <v>2883</v>
      </c>
      <c r="C226" s="5" t="n">
        <v>2395291000000</v>
      </c>
    </row>
    <row r="227" spans="1:5">
      <c r="A227" s="3" t="s">
        <v>2885</v>
      </c>
    </row>
    <row r="228" spans="1:5">
      <c r="A228" s="4" t="s">
        <v>2549</v>
      </c>
      <c r="C228" s="5" t="n">
        <v>2395291000000</v>
      </c>
    </row>
    <row r="229" spans="1:5">
      <c r="A229" s="4" t="s">
        <v>2912</v>
      </c>
    </row>
    <row r="230" spans="1:5">
      <c r="A230" s="3" t="s">
        <v>963</v>
      </c>
    </row>
    <row r="231" spans="1:5">
      <c r="A231" s="4" t="s">
        <v>2883</v>
      </c>
      <c r="C231" s="5" t="n">
        <v>-179193000000</v>
      </c>
    </row>
    <row r="232" spans="1:5">
      <c r="A232" s="3" t="s">
        <v>2885</v>
      </c>
    </row>
    <row r="233" spans="1:5">
      <c r="A233" s="4" t="s">
        <v>2549</v>
      </c>
      <c r="C233" s="5" t="n">
        <v>-179193000000</v>
      </c>
    </row>
    <row r="234" spans="1:5">
      <c r="A234" s="4" t="s">
        <v>2913</v>
      </c>
    </row>
    <row r="235" spans="1:5">
      <c r="A235" s="3" t="s">
        <v>963</v>
      </c>
    </row>
    <row r="236" spans="1:5">
      <c r="A236" s="4" t="s">
        <v>2883</v>
      </c>
      <c r="C236" s="5" t="n">
        <v>0</v>
      </c>
    </row>
    <row r="237" spans="1:5">
      <c r="A237" s="3" t="s">
        <v>2885</v>
      </c>
    </row>
    <row r="238" spans="1:5">
      <c r="A238" s="4" t="s">
        <v>2549</v>
      </c>
      <c r="C238" s="5" t="n">
        <v>0</v>
      </c>
    </row>
    <row r="239" spans="1:5">
      <c r="A239" s="4" t="s">
        <v>2914</v>
      </c>
    </row>
    <row r="240" spans="1:5">
      <c r="A240" s="3" t="s">
        <v>963</v>
      </c>
    </row>
    <row r="241" spans="1:5">
      <c r="A241" s="4" t="s">
        <v>2883</v>
      </c>
      <c r="C241" s="5" t="n">
        <v>21369000000</v>
      </c>
      <c r="D241" s="5" t="n">
        <v>27951000000</v>
      </c>
    </row>
    <row r="242" spans="1:5">
      <c r="A242" s="3" t="s">
        <v>2884</v>
      </c>
    </row>
    <row r="243" spans="1:5">
      <c r="A243" s="4" t="s">
        <v>2545</v>
      </c>
      <c r="C243" s="5" t="n">
        <v>27951000000</v>
      </c>
      <c r="D243" s="5" t="n">
        <v>34291000000</v>
      </c>
    </row>
    <row r="244" spans="1:5">
      <c r="A244" s="3" t="s">
        <v>2885</v>
      </c>
    </row>
    <row r="245" spans="1:5">
      <c r="A245" s="4" t="s">
        <v>2828</v>
      </c>
      <c r="C245" s="5" t="n">
        <v>792000000</v>
      </c>
      <c r="D245" s="5" t="n">
        <v>708000000</v>
      </c>
    </row>
    <row r="246" spans="1:5">
      <c r="A246" s="4" t="s">
        <v>2830</v>
      </c>
      <c r="C246" s="5" t="n">
        <v>0</v>
      </c>
      <c r="D246" s="5" t="n">
        <v>0</v>
      </c>
    </row>
    <row r="247" spans="1:5">
      <c r="A247" s="4" t="s">
        <v>2896</v>
      </c>
      <c r="C247" s="5" t="n">
        <v>0</v>
      </c>
      <c r="D247" s="5" t="n">
        <v>0</v>
      </c>
    </row>
    <row r="248" spans="1:5">
      <c r="A248" s="4" t="s">
        <v>2897</v>
      </c>
      <c r="B248" s="4" t="s">
        <v>44</v>
      </c>
      <c r="C248" s="5" t="n">
        <v>-7374000000</v>
      </c>
      <c r="D248" s="5" t="n">
        <v>-7048000000</v>
      </c>
    </row>
    <row r="249" spans="1:5">
      <c r="A249" s="4" t="s">
        <v>2044</v>
      </c>
      <c r="C249" s="5" t="n">
        <v>0</v>
      </c>
      <c r="D249" s="5" t="n">
        <v>0</v>
      </c>
    </row>
    <row r="250" spans="1:5">
      <c r="A250" s="4" t="s">
        <v>142</v>
      </c>
      <c r="C250" s="5" t="n">
        <v>0</v>
      </c>
      <c r="D250" s="5" t="n">
        <v>0</v>
      </c>
    </row>
    <row r="251" spans="1:5">
      <c r="A251" s="4" t="s">
        <v>2549</v>
      </c>
      <c r="C251" s="5" t="n">
        <v>21369000000</v>
      </c>
      <c r="D251" s="5" t="n">
        <v>27951000000</v>
      </c>
    </row>
    <row r="252" spans="1:5">
      <c r="A252" s="4" t="s">
        <v>2915</v>
      </c>
    </row>
    <row r="253" spans="1:5">
      <c r="A253" s="3" t="s">
        <v>963</v>
      </c>
    </row>
    <row r="254" spans="1:5">
      <c r="A254" s="4" t="s">
        <v>2883</v>
      </c>
      <c r="C254" s="5" t="n">
        <v>43202000000</v>
      </c>
      <c r="D254" s="5" t="n">
        <v>42409000000</v>
      </c>
    </row>
    <row r="255" spans="1:5">
      <c r="A255" s="3" t="s">
        <v>2884</v>
      </c>
    </row>
    <row r="256" spans="1:5">
      <c r="A256" s="4" t="s">
        <v>2545</v>
      </c>
      <c r="C256" s="5" t="n">
        <v>42409000000</v>
      </c>
    </row>
    <row r="257" spans="1:5">
      <c r="A257" s="3" t="s">
        <v>2885</v>
      </c>
    </row>
    <row r="258" spans="1:5">
      <c r="A258" s="4" t="s">
        <v>2549</v>
      </c>
      <c r="C258" s="5" t="n">
        <v>43202000000</v>
      </c>
      <c r="D258" s="5" t="n">
        <v>42409000000</v>
      </c>
    </row>
    <row r="259" spans="1:5">
      <c r="A259" s="4" t="s">
        <v>2916</v>
      </c>
    </row>
    <row r="260" spans="1:5">
      <c r="A260" s="3" t="s">
        <v>963</v>
      </c>
    </row>
    <row r="261" spans="1:5">
      <c r="A261" s="4" t="s">
        <v>2883</v>
      </c>
      <c r="C261" s="5" t="n">
        <v>-21833000000</v>
      </c>
      <c r="D261" s="5" t="n">
        <v>-14458000000</v>
      </c>
    </row>
    <row r="262" spans="1:5">
      <c r="A262" s="3" t="s">
        <v>2884</v>
      </c>
    </row>
    <row r="263" spans="1:5">
      <c r="A263" s="4" t="s">
        <v>2545</v>
      </c>
      <c r="C263" s="5" t="n">
        <v>-14458000000</v>
      </c>
    </row>
    <row r="264" spans="1:5">
      <c r="A264" s="3" t="s">
        <v>2885</v>
      </c>
    </row>
    <row r="265" spans="1:5">
      <c r="A265" s="4" t="s">
        <v>2549</v>
      </c>
      <c r="C265" s="5" t="n">
        <v>-21833000000</v>
      </c>
      <c r="D265" s="5" t="n">
        <v>-14458000000</v>
      </c>
    </row>
    <row r="266" spans="1:5">
      <c r="A266" s="4" t="s">
        <v>2917</v>
      </c>
    </row>
    <row r="267" spans="1:5">
      <c r="A267" s="3" t="s">
        <v>963</v>
      </c>
    </row>
    <row r="268" spans="1:5">
      <c r="A268" s="4" t="s">
        <v>2883</v>
      </c>
      <c r="C268" s="5" t="n">
        <v>0</v>
      </c>
      <c r="D268" s="5" t="n">
        <v>0</v>
      </c>
    </row>
    <row r="269" spans="1:5">
      <c r="A269" s="3" t="s">
        <v>2884</v>
      </c>
    </row>
    <row r="270" spans="1:5">
      <c r="A270" s="4" t="s">
        <v>2545</v>
      </c>
      <c r="C270" s="5" t="n">
        <v>0</v>
      </c>
    </row>
    <row r="271" spans="1:5">
      <c r="A271" s="3" t="s">
        <v>2885</v>
      </c>
    </row>
    <row r="272" spans="1:5">
      <c r="A272" s="4" t="s">
        <v>2549</v>
      </c>
      <c r="C272" s="6" t="n">
        <v>0</v>
      </c>
      <c r="D272" s="6" t="n">
        <v>0</v>
      </c>
    </row>
    <row r="273" spans="1:5"/>
    <row r="274" spans="1:5">
      <c r="A274" s="4" t="s">
        <v>44</v>
      </c>
      <c r="B274" s="4" t="s">
        <v>2918</v>
      </c>
    </row>
    <row r="275" spans="1:5">
      <c r="A275" s="4" t="s">
        <v>910</v>
      </c>
      <c r="B275" s="4" t="s">
        <v>2919</v>
      </c>
    </row>
    <row r="276" spans="1:5">
      <c r="A276" s="4" t="s">
        <v>912</v>
      </c>
      <c r="B276" s="4" t="s">
        <v>2920</v>
      </c>
    </row>
  </sheetData>
  <mergeCells count="6">
    <mergeCell ref="A1:B2"/>
    <mergeCell ref="C1:D1"/>
    <mergeCell ref="A273:D273"/>
    <mergeCell ref="B274:D274"/>
    <mergeCell ref="B275:D275"/>
    <mergeCell ref="B276:D27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6"/>
    <col customWidth="1" max="2" min="2" width="80"/>
    <col customWidth="1" max="3" min="3" width="17"/>
    <col customWidth="1" max="4" min="4" width="17"/>
  </cols>
  <sheetData>
    <row r="1" spans="1:4">
      <c r="A1" s="1" t="s">
        <v>2921</v>
      </c>
      <c r="C1" s="2" t="s">
        <v>200</v>
      </c>
      <c r="D1" s="2" t="s">
        <v>485</v>
      </c>
    </row>
    <row r="2" spans="1:4">
      <c r="A2" s="3" t="s">
        <v>2922</v>
      </c>
    </row>
    <row r="3" spans="1:4">
      <c r="A3" s="4" t="s">
        <v>2923</v>
      </c>
      <c r="C3" s="6" t="n">
        <v>344799000000</v>
      </c>
      <c r="D3" s="6" t="n">
        <v>331707000000</v>
      </c>
    </row>
    <row r="4" spans="1:4">
      <c r="A4" s="4" t="s">
        <v>1906</v>
      </c>
      <c r="C4" s="5" t="n">
        <v>273450000000</v>
      </c>
      <c r="D4" s="5" t="n">
        <v>262392000000</v>
      </c>
    </row>
    <row r="5" spans="1:4">
      <c r="A5" s="4" t="s">
        <v>2924</v>
      </c>
    </row>
    <row r="6" spans="1:4">
      <c r="A6" s="3" t="s">
        <v>2922</v>
      </c>
    </row>
    <row r="7" spans="1:4">
      <c r="A7" s="4" t="s">
        <v>2923</v>
      </c>
      <c r="C7" s="5" t="n">
        <v>65288000000</v>
      </c>
      <c r="D7" s="5" t="n">
        <v>65288000000</v>
      </c>
    </row>
    <row r="8" spans="1:4">
      <c r="A8" s="4" t="s">
        <v>1906</v>
      </c>
      <c r="C8" s="5" t="n">
        <v>65288000000</v>
      </c>
      <c r="D8" s="5" t="n">
        <v>65288000000</v>
      </c>
    </row>
    <row r="9" spans="1:4">
      <c r="A9" s="4" t="s">
        <v>2925</v>
      </c>
    </row>
    <row r="10" spans="1:4">
      <c r="A10" s="3" t="s">
        <v>2922</v>
      </c>
    </row>
    <row r="11" spans="1:4">
      <c r="A11" s="4" t="s">
        <v>2923</v>
      </c>
      <c r="C11" s="5" t="n">
        <v>1202000000</v>
      </c>
      <c r="D11" s="5" t="n">
        <v>1202000000</v>
      </c>
    </row>
    <row r="12" spans="1:4">
      <c r="A12" s="4" t="s">
        <v>1906</v>
      </c>
      <c r="C12" s="5" t="n">
        <v>0</v>
      </c>
      <c r="D12" s="5" t="n">
        <v>1202000000</v>
      </c>
    </row>
    <row r="13" spans="1:4">
      <c r="A13" s="4" t="s">
        <v>1688</v>
      </c>
    </row>
    <row r="14" spans="1:4">
      <c r="A14" s="3" t="s">
        <v>2922</v>
      </c>
    </row>
    <row r="15" spans="1:4">
      <c r="A15" s="4" t="s">
        <v>2923</v>
      </c>
      <c r="B15" s="4" t="s">
        <v>44</v>
      </c>
      <c r="C15" s="5" t="n">
        <v>70265000000</v>
      </c>
      <c r="D15" s="5" t="n">
        <v>70265000000</v>
      </c>
    </row>
    <row r="16" spans="1:4">
      <c r="A16" s="4" t="s">
        <v>1906</v>
      </c>
      <c r="B16" s="4" t="s">
        <v>44</v>
      </c>
      <c r="C16" s="5" t="n">
        <v>58889000000</v>
      </c>
      <c r="D16" s="5" t="n">
        <v>58889000000</v>
      </c>
    </row>
    <row r="17" spans="1:4">
      <c r="A17" s="4" t="s">
        <v>1693</v>
      </c>
    </row>
    <row r="18" spans="1:4">
      <c r="A18" s="3" t="s">
        <v>2922</v>
      </c>
    </row>
    <row r="19" spans="1:4">
      <c r="A19" s="4" t="s">
        <v>2923</v>
      </c>
      <c r="C19" s="5" t="n">
        <v>79609000000</v>
      </c>
      <c r="D19" s="5" t="n">
        <v>79609000000</v>
      </c>
    </row>
    <row r="20" spans="1:4">
      <c r="A20" s="4" t="s">
        <v>1906</v>
      </c>
      <c r="C20" s="5" t="n">
        <v>79609000000</v>
      </c>
      <c r="D20" s="5" t="n">
        <v>79609000000</v>
      </c>
    </row>
    <row r="21" spans="1:4">
      <c r="A21" s="4" t="s">
        <v>1692</v>
      </c>
    </row>
    <row r="22" spans="1:4">
      <c r="A22" s="3" t="s">
        <v>2922</v>
      </c>
    </row>
    <row r="23" spans="1:4">
      <c r="A23" s="4" t="s">
        <v>2923</v>
      </c>
      <c r="C23" s="5" t="n">
        <v>115343000000</v>
      </c>
      <c r="D23" s="5" t="n">
        <v>115343000000</v>
      </c>
    </row>
    <row r="24" spans="1:4">
      <c r="A24" s="4" t="s">
        <v>1906</v>
      </c>
      <c r="C24" s="5" t="n">
        <v>57404000000</v>
      </c>
      <c r="D24" s="5" t="n">
        <v>57404000000</v>
      </c>
    </row>
    <row r="25" spans="1:4">
      <c r="A25" s="4" t="s">
        <v>2926</v>
      </c>
    </row>
    <row r="26" spans="1:4">
      <c r="A26" s="3" t="s">
        <v>2922</v>
      </c>
    </row>
    <row r="27" spans="1:4">
      <c r="A27" s="4" t="s">
        <v>2923</v>
      </c>
      <c r="B27" s="4" t="s">
        <v>910</v>
      </c>
      <c r="C27" s="5" t="n">
        <v>13092000000</v>
      </c>
      <c r="D27" s="5" t="n">
        <v>0</v>
      </c>
    </row>
    <row r="28" spans="1:4">
      <c r="A28" s="4" t="s">
        <v>1906</v>
      </c>
      <c r="B28" s="4" t="s">
        <v>910</v>
      </c>
      <c r="C28" s="6" t="n">
        <v>12260000000</v>
      </c>
      <c r="D28" s="6" t="n">
        <v>0</v>
      </c>
    </row>
    <row r="29" spans="1:4"/>
    <row r="30" spans="1:4">
      <c r="A30" s="4" t="s">
        <v>44</v>
      </c>
      <c r="B30" s="4" t="s">
        <v>2927</v>
      </c>
    </row>
    <row r="31" spans="1:4">
      <c r="A31" s="4" t="s">
        <v>910</v>
      </c>
      <c r="B31" s="4" t="s">
        <v>2928</v>
      </c>
    </row>
  </sheetData>
  <mergeCells count="4">
    <mergeCell ref="A1:B1"/>
    <mergeCell ref="A29:C29"/>
    <mergeCell ref="B30:C30"/>
    <mergeCell ref="B31:C3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29</v>
      </c>
      <c r="B1" s="2" t="s">
        <v>1</v>
      </c>
    </row>
    <row r="2" spans="1:3">
      <c r="B2" s="2" t="s">
        <v>25</v>
      </c>
    </row>
    <row r="3" spans="1:3">
      <c r="A3" s="3" t="s">
        <v>2930</v>
      </c>
    </row>
    <row r="4" spans="1:3">
      <c r="A4" s="4" t="s">
        <v>2931</v>
      </c>
      <c r="B4" s="6" t="n">
        <v>261190000000</v>
      </c>
      <c r="C4" s="4" t="s">
        <v>44</v>
      </c>
    </row>
    <row r="5" spans="1:3">
      <c r="A5" s="4" t="s">
        <v>2932</v>
      </c>
      <c r="B5" s="5" t="n">
        <v>13225411000000</v>
      </c>
      <c r="C5" s="4" t="s">
        <v>44</v>
      </c>
    </row>
    <row r="6" spans="1:3">
      <c r="A6" s="4" t="s">
        <v>1883</v>
      </c>
    </row>
    <row r="7" spans="1:3">
      <c r="A7" s="3" t="s">
        <v>2930</v>
      </c>
    </row>
    <row r="8" spans="1:3">
      <c r="A8" s="4" t="s">
        <v>2931</v>
      </c>
      <c r="B8" s="5" t="n">
        <v>49315000000</v>
      </c>
    </row>
    <row r="9" spans="1:3">
      <c r="A9" s="4" t="s">
        <v>2932</v>
      </c>
      <c r="B9" s="6" t="n">
        <v>8957260000000</v>
      </c>
    </row>
    <row r="10" spans="1:3">
      <c r="A10" s="4" t="s">
        <v>1941</v>
      </c>
      <c r="B10" s="4" t="s">
        <v>2933</v>
      </c>
    </row>
    <row r="11" spans="1:3">
      <c r="A11" s="4" t="s">
        <v>2934</v>
      </c>
      <c r="B11" s="4" t="s">
        <v>1072</v>
      </c>
    </row>
    <row r="12" spans="1:3">
      <c r="A12" s="4" t="s">
        <v>1882</v>
      </c>
    </row>
    <row r="13" spans="1:3">
      <c r="A13" s="3" t="s">
        <v>2930</v>
      </c>
    </row>
    <row r="14" spans="1:3">
      <c r="A14" s="4" t="s">
        <v>2931</v>
      </c>
      <c r="B14" s="6" t="n">
        <v>15973000000</v>
      </c>
    </row>
    <row r="15" spans="1:3">
      <c r="A15" s="4" t="s">
        <v>2932</v>
      </c>
      <c r="B15" s="6" t="n">
        <v>3448191000000</v>
      </c>
    </row>
    <row r="16" spans="1:3">
      <c r="A16" s="4" t="s">
        <v>1941</v>
      </c>
      <c r="B16" s="4" t="s">
        <v>2935</v>
      </c>
    </row>
    <row r="17" spans="1:3">
      <c r="A17" s="4" t="s">
        <v>2934</v>
      </c>
      <c r="B17" s="4" t="s">
        <v>1072</v>
      </c>
    </row>
    <row r="18" spans="1:3">
      <c r="A18" s="4" t="s">
        <v>2925</v>
      </c>
    </row>
    <row r="19" spans="1:3">
      <c r="A19" s="3" t="s">
        <v>2930</v>
      </c>
    </row>
    <row r="20" spans="1:3">
      <c r="A20" s="4" t="s">
        <v>2931</v>
      </c>
      <c r="B20" s="6" t="n">
        <v>0</v>
      </c>
    </row>
    <row r="21" spans="1:3">
      <c r="A21" s="4" t="s">
        <v>2932</v>
      </c>
      <c r="B21" s="6" t="n">
        <v>0</v>
      </c>
    </row>
    <row r="22" spans="1:3">
      <c r="A22" s="4" t="s">
        <v>1941</v>
      </c>
      <c r="B22" s="4" t="s">
        <v>2936</v>
      </c>
    </row>
    <row r="23" spans="1:3">
      <c r="A23" s="4" t="s">
        <v>2934</v>
      </c>
      <c r="B23" s="4" t="s">
        <v>1072</v>
      </c>
    </row>
    <row r="24" spans="1:3">
      <c r="A24" s="4" t="s">
        <v>1688</v>
      </c>
    </row>
    <row r="25" spans="1:3">
      <c r="A25" s="3" t="s">
        <v>2930</v>
      </c>
    </row>
    <row r="26" spans="1:3">
      <c r="A26" s="4" t="s">
        <v>2931</v>
      </c>
      <c r="B26" s="6" t="n">
        <v>58889000000</v>
      </c>
      <c r="C26" s="4" t="s">
        <v>910</v>
      </c>
    </row>
    <row r="27" spans="1:3">
      <c r="A27" s="4" t="s">
        <v>2932</v>
      </c>
      <c r="B27" s="6" t="n">
        <v>145177000000</v>
      </c>
      <c r="C27" s="4" t="s">
        <v>910</v>
      </c>
    </row>
    <row r="28" spans="1:3">
      <c r="A28" s="4" t="s">
        <v>1941</v>
      </c>
      <c r="B28" s="4" t="s">
        <v>2937</v>
      </c>
    </row>
    <row r="29" spans="1:3">
      <c r="A29" s="4" t="s">
        <v>2934</v>
      </c>
      <c r="B29" s="4" t="s">
        <v>1072</v>
      </c>
    </row>
    <row r="30" spans="1:3">
      <c r="A30" s="4" t="s">
        <v>1693</v>
      </c>
    </row>
    <row r="31" spans="1:3">
      <c r="A31" s="3" t="s">
        <v>2930</v>
      </c>
    </row>
    <row r="32" spans="1:3">
      <c r="A32" s="4" t="s">
        <v>2931</v>
      </c>
      <c r="B32" s="6" t="n">
        <v>79609000000</v>
      </c>
    </row>
    <row r="33" spans="1:3">
      <c r="A33" s="4" t="s">
        <v>2932</v>
      </c>
      <c r="B33" s="6" t="n">
        <v>623381000000</v>
      </c>
    </row>
    <row r="34" spans="1:3">
      <c r="A34" s="4" t="s">
        <v>1941</v>
      </c>
      <c r="B34" s="4" t="s">
        <v>2938</v>
      </c>
    </row>
    <row r="35" spans="1:3">
      <c r="A35" s="4" t="s">
        <v>2934</v>
      </c>
      <c r="B35" s="4" t="s">
        <v>1072</v>
      </c>
    </row>
    <row r="36" spans="1:3">
      <c r="A36" s="4" t="s">
        <v>1692</v>
      </c>
    </row>
    <row r="37" spans="1:3">
      <c r="A37" s="3" t="s">
        <v>2930</v>
      </c>
    </row>
    <row r="38" spans="1:3">
      <c r="A38" s="4" t="s">
        <v>2931</v>
      </c>
      <c r="B38" s="6" t="n">
        <v>57404000000</v>
      </c>
    </row>
    <row r="39" spans="1:3">
      <c r="A39" s="4" t="s">
        <v>2932</v>
      </c>
      <c r="B39" s="6" t="n">
        <v>51402000000</v>
      </c>
    </row>
    <row r="40" spans="1:3">
      <c r="A40" s="4" t="s">
        <v>1941</v>
      </c>
      <c r="B40" s="4" t="s">
        <v>2939</v>
      </c>
    </row>
    <row r="41" spans="1:3">
      <c r="A41" s="4" t="s">
        <v>2934</v>
      </c>
      <c r="B41" s="4" t="s">
        <v>1072</v>
      </c>
    </row>
    <row r="42" spans="1:3"/>
    <row r="43" spans="1:3">
      <c r="A43" s="4" t="s">
        <v>44</v>
      </c>
      <c r="B43" s="4" t="s">
        <v>2940</v>
      </c>
    </row>
    <row r="44" spans="1:3">
      <c r="A44" s="4" t="s">
        <v>910</v>
      </c>
      <c r="B44" s="4" t="s">
        <v>2927</v>
      </c>
    </row>
  </sheetData>
  <mergeCells count="6">
    <mergeCell ref="A1:A2"/>
    <mergeCell ref="B1:C1"/>
    <mergeCell ref="B2:C2"/>
    <mergeCell ref="A42:C42"/>
    <mergeCell ref="B43:C43"/>
    <mergeCell ref="B44:C4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2941</v>
      </c>
      <c r="B1" s="2" t="s">
        <v>1</v>
      </c>
    </row>
    <row r="2" spans="1:3">
      <c r="B2" s="2" t="s">
        <v>70</v>
      </c>
      <c r="C2" s="2" t="s">
        <v>72</v>
      </c>
    </row>
    <row r="3" spans="1:3">
      <c r="A3" s="3" t="s">
        <v>2942</v>
      </c>
    </row>
    <row r="4" spans="1:3">
      <c r="A4" s="4" t="s">
        <v>2943</v>
      </c>
      <c r="B4" s="5" t="n">
        <v>204203</v>
      </c>
      <c r="C4" s="5" t="n">
        <v>338076</v>
      </c>
    </row>
    <row r="5" spans="1:3">
      <c r="A5" s="3" t="s">
        <v>2944</v>
      </c>
    </row>
    <row r="6" spans="1:3">
      <c r="A6" s="4" t="s">
        <v>2945</v>
      </c>
      <c r="B6" s="5" t="n">
        <v>17624</v>
      </c>
      <c r="C6" s="5" t="n">
        <v>0</v>
      </c>
    </row>
    <row r="7" spans="1:3">
      <c r="A7" s="4" t="s">
        <v>2946</v>
      </c>
      <c r="B7" s="5" t="n">
        <v>0</v>
      </c>
      <c r="C7" s="5" t="n">
        <v>0</v>
      </c>
    </row>
    <row r="8" spans="1:3">
      <c r="A8" s="4" t="s">
        <v>2947</v>
      </c>
      <c r="B8" s="5" t="n">
        <v>-117484</v>
      </c>
      <c r="C8" s="5" t="n">
        <v>-121261</v>
      </c>
    </row>
    <row r="9" spans="1:3">
      <c r="A9" s="4" t="s">
        <v>2948</v>
      </c>
      <c r="B9" s="5" t="n">
        <v>-1081</v>
      </c>
      <c r="C9" s="5" t="n">
        <v>-12612</v>
      </c>
    </row>
    <row r="10" spans="1:3">
      <c r="A10" s="4" t="s">
        <v>2949</v>
      </c>
      <c r="B10" s="5" t="n">
        <v>103262</v>
      </c>
      <c r="C10" s="5" t="n">
        <v>204203</v>
      </c>
    </row>
    <row r="11" spans="1:3">
      <c r="A11" s="3" t="s">
        <v>1906</v>
      </c>
    </row>
    <row r="12" spans="1:3">
      <c r="A12" s="4" t="s">
        <v>2545</v>
      </c>
      <c r="B12" s="6" t="n">
        <v>0</v>
      </c>
      <c r="C12" s="6" t="n">
        <v>0</v>
      </c>
    </row>
    <row r="13" spans="1:3">
      <c r="A13" s="3" t="s">
        <v>2950</v>
      </c>
    </row>
    <row r="14" spans="1:3">
      <c r="A14" s="4" t="s">
        <v>2945</v>
      </c>
      <c r="B14" s="5" t="n">
        <v>0</v>
      </c>
    </row>
    <row r="15" spans="1:3">
      <c r="A15" s="4" t="s">
        <v>2951</v>
      </c>
      <c r="B15" s="5" t="n">
        <v>0</v>
      </c>
      <c r="C15" s="5" t="n">
        <v>0</v>
      </c>
    </row>
    <row r="16" spans="1:3">
      <c r="A16" s="4" t="s">
        <v>2947</v>
      </c>
      <c r="B16" s="5" t="n">
        <v>0</v>
      </c>
      <c r="C16" s="5" t="n">
        <v>0</v>
      </c>
    </row>
    <row r="17" spans="1:3">
      <c r="A17" s="4" t="s">
        <v>2948</v>
      </c>
      <c r="B17" s="5" t="n">
        <v>0</v>
      </c>
      <c r="C17" s="5" t="n">
        <v>0</v>
      </c>
    </row>
    <row r="18" spans="1:3">
      <c r="A18" s="4" t="s">
        <v>2549</v>
      </c>
      <c r="B18" s="6" t="n">
        <v>0</v>
      </c>
      <c r="C18" s="6" t="n">
        <v>0</v>
      </c>
    </row>
    <row r="19" spans="1:3">
      <c r="A19" s="4" t="s">
        <v>2952</v>
      </c>
    </row>
    <row r="20" spans="1:3">
      <c r="A20" s="3" t="s">
        <v>2942</v>
      </c>
    </row>
    <row r="21" spans="1:3">
      <c r="A21" s="4" t="s">
        <v>2943</v>
      </c>
      <c r="B21" s="5" t="n">
        <v>0</v>
      </c>
      <c r="C21" s="5" t="n">
        <v>116799</v>
      </c>
    </row>
    <row r="22" spans="1:3">
      <c r="A22" s="3" t="s">
        <v>2944</v>
      </c>
    </row>
    <row r="23" spans="1:3">
      <c r="A23" s="4" t="s">
        <v>2953</v>
      </c>
      <c r="C23" s="5" t="n">
        <v>0</v>
      </c>
    </row>
    <row r="24" spans="1:3">
      <c r="A24" s="4" t="s">
        <v>2951</v>
      </c>
      <c r="C24" s="5" t="n">
        <v>8518</v>
      </c>
    </row>
    <row r="25" spans="1:3">
      <c r="A25" s="4" t="s">
        <v>2947</v>
      </c>
      <c r="C25" s="5" t="n">
        <v>-121261</v>
      </c>
    </row>
    <row r="26" spans="1:3">
      <c r="A26" s="4" t="s">
        <v>2948</v>
      </c>
      <c r="C26" s="5" t="n">
        <v>-4056</v>
      </c>
    </row>
    <row r="27" spans="1:3">
      <c r="A27" s="4" t="s">
        <v>2949</v>
      </c>
      <c r="C27" s="5" t="n">
        <v>0</v>
      </c>
    </row>
    <row r="28" spans="1:3">
      <c r="A28" s="3" t="s">
        <v>1906</v>
      </c>
    </row>
    <row r="29" spans="1:3">
      <c r="A29" s="4" t="s">
        <v>2545</v>
      </c>
      <c r="B29" s="6" t="n">
        <v>0</v>
      </c>
      <c r="C29" s="6" t="n">
        <v>0</v>
      </c>
    </row>
    <row r="30" spans="1:3">
      <c r="A30" s="3" t="s">
        <v>2950</v>
      </c>
    </row>
    <row r="31" spans="1:3">
      <c r="A31" s="4" t="s">
        <v>2951</v>
      </c>
      <c r="C31" s="5" t="n">
        <v>0</v>
      </c>
    </row>
    <row r="32" spans="1:3">
      <c r="A32" s="4" t="s">
        <v>2947</v>
      </c>
      <c r="C32" s="5" t="n">
        <v>0</v>
      </c>
    </row>
    <row r="33" spans="1:3">
      <c r="A33" s="4" t="s">
        <v>2948</v>
      </c>
      <c r="C33" s="5" t="n">
        <v>0</v>
      </c>
    </row>
    <row r="34" spans="1:3">
      <c r="A34" s="4" t="s">
        <v>2549</v>
      </c>
      <c r="C34" s="6" t="n">
        <v>0</v>
      </c>
    </row>
    <row r="35" spans="1:3">
      <c r="A35" s="4" t="s">
        <v>2954</v>
      </c>
    </row>
    <row r="36" spans="1:3">
      <c r="A36" s="3" t="s">
        <v>2942</v>
      </c>
    </row>
    <row r="37" spans="1:3">
      <c r="A37" s="4" t="s">
        <v>2943</v>
      </c>
      <c r="B37" s="5" t="n">
        <v>99283</v>
      </c>
      <c r="C37" s="5" t="n">
        <v>112137</v>
      </c>
    </row>
    <row r="38" spans="1:3">
      <c r="A38" s="3" t="s">
        <v>2944</v>
      </c>
    </row>
    <row r="39" spans="1:3">
      <c r="A39" s="4" t="s">
        <v>2945</v>
      </c>
      <c r="B39" s="5" t="n">
        <v>578</v>
      </c>
      <c r="C39" s="5" t="n">
        <v>0</v>
      </c>
    </row>
    <row r="40" spans="1:3">
      <c r="A40" s="4" t="s">
        <v>2951</v>
      </c>
      <c r="B40" s="5" t="n">
        <v>18306</v>
      </c>
      <c r="C40" s="5" t="n">
        <v>-8518</v>
      </c>
    </row>
    <row r="41" spans="1:3">
      <c r="A41" s="4" t="s">
        <v>2947</v>
      </c>
      <c r="B41" s="5" t="n">
        <v>-117484</v>
      </c>
      <c r="C41" s="5" t="n">
        <v>0</v>
      </c>
    </row>
    <row r="42" spans="1:3">
      <c r="A42" s="4" t="s">
        <v>2948</v>
      </c>
      <c r="B42" s="5" t="n">
        <v>-683</v>
      </c>
      <c r="C42" s="5" t="n">
        <v>-4336</v>
      </c>
    </row>
    <row r="43" spans="1:3">
      <c r="A43" s="4" t="s">
        <v>2949</v>
      </c>
      <c r="C43" s="5" t="n">
        <v>99283</v>
      </c>
    </row>
    <row r="44" spans="1:3">
      <c r="A44" s="3" t="s">
        <v>1906</v>
      </c>
    </row>
    <row r="45" spans="1:3">
      <c r="A45" s="4" t="s">
        <v>2545</v>
      </c>
      <c r="B45" s="6" t="n">
        <v>0</v>
      </c>
      <c r="C45" s="6" t="n">
        <v>0</v>
      </c>
    </row>
    <row r="46" spans="1:3">
      <c r="A46" s="3" t="s">
        <v>2950</v>
      </c>
    </row>
    <row r="47" spans="1:3">
      <c r="A47" s="4" t="s">
        <v>2945</v>
      </c>
      <c r="B47" s="5" t="n">
        <v>0</v>
      </c>
    </row>
    <row r="48" spans="1:3">
      <c r="A48" s="4" t="s">
        <v>2951</v>
      </c>
      <c r="B48" s="5" t="n">
        <v>0</v>
      </c>
      <c r="C48" s="5" t="n">
        <v>0</v>
      </c>
    </row>
    <row r="49" spans="1:3">
      <c r="A49" s="4" t="s">
        <v>2947</v>
      </c>
      <c r="B49" s="5" t="n">
        <v>0</v>
      </c>
      <c r="C49" s="5" t="n">
        <v>0</v>
      </c>
    </row>
    <row r="50" spans="1:3">
      <c r="A50" s="4" t="s">
        <v>2948</v>
      </c>
      <c r="B50" s="5" t="n">
        <v>0</v>
      </c>
      <c r="C50" s="5" t="n">
        <v>0</v>
      </c>
    </row>
    <row r="51" spans="1:3">
      <c r="A51" s="4" t="s">
        <v>2549</v>
      </c>
      <c r="B51" s="6" t="n">
        <v>0</v>
      </c>
      <c r="C51" s="6" t="n">
        <v>0</v>
      </c>
    </row>
    <row r="52" spans="1:3">
      <c r="A52" s="4" t="s">
        <v>2955</v>
      </c>
    </row>
    <row r="53" spans="1:3">
      <c r="A53" s="3" t="s">
        <v>2942</v>
      </c>
    </row>
    <row r="54" spans="1:3">
      <c r="A54" s="4" t="s">
        <v>2943</v>
      </c>
      <c r="B54" s="5" t="n">
        <v>104920</v>
      </c>
      <c r="C54" s="5" t="n">
        <v>109140</v>
      </c>
    </row>
    <row r="55" spans="1:3">
      <c r="A55" s="3" t="s">
        <v>2944</v>
      </c>
    </row>
    <row r="56" spans="1:3">
      <c r="A56" s="4" t="s">
        <v>2945</v>
      </c>
      <c r="B56" s="5" t="n">
        <v>17046</v>
      </c>
      <c r="C56" s="5" t="n">
        <v>0</v>
      </c>
    </row>
    <row r="57" spans="1:3">
      <c r="A57" s="4" t="s">
        <v>2951</v>
      </c>
      <c r="B57" s="5" t="n">
        <v>-18306</v>
      </c>
      <c r="C57" s="5" t="n">
        <v>0</v>
      </c>
    </row>
    <row r="58" spans="1:3">
      <c r="A58" s="4" t="s">
        <v>2956</v>
      </c>
      <c r="B58" s="5" t="n">
        <v>0</v>
      </c>
      <c r="C58" s="5" t="n">
        <v>0</v>
      </c>
    </row>
    <row r="59" spans="1:3">
      <c r="A59" s="4" t="s">
        <v>2948</v>
      </c>
      <c r="B59" s="5" t="n">
        <v>-398</v>
      </c>
      <c r="C59" s="5" t="n">
        <v>-4220</v>
      </c>
    </row>
    <row r="60" spans="1:3">
      <c r="A60" s="4" t="s">
        <v>2949</v>
      </c>
      <c r="B60" s="5" t="n">
        <v>103262</v>
      </c>
      <c r="C60" s="5" t="n">
        <v>104920</v>
      </c>
    </row>
    <row r="61" spans="1:3">
      <c r="A61" s="3" t="s">
        <v>1906</v>
      </c>
    </row>
    <row r="62" spans="1:3">
      <c r="A62" s="4" t="s">
        <v>2545</v>
      </c>
      <c r="B62" s="6" t="n">
        <v>0</v>
      </c>
      <c r="C62" s="6" t="n">
        <v>0</v>
      </c>
    </row>
    <row r="63" spans="1:3">
      <c r="A63" s="3" t="s">
        <v>2950</v>
      </c>
    </row>
    <row r="64" spans="1:3">
      <c r="A64" s="4" t="s">
        <v>2945</v>
      </c>
      <c r="B64" s="5" t="n">
        <v>0</v>
      </c>
    </row>
    <row r="65" spans="1:3">
      <c r="A65" s="4" t="s">
        <v>2951</v>
      </c>
      <c r="B65" s="5" t="n">
        <v>0</v>
      </c>
      <c r="C65" s="5" t="n">
        <v>0</v>
      </c>
    </row>
    <row r="66" spans="1:3">
      <c r="A66" s="4" t="s">
        <v>2947</v>
      </c>
      <c r="B66" s="5" t="n">
        <v>0</v>
      </c>
      <c r="C66" s="5" t="n">
        <v>0</v>
      </c>
    </row>
    <row r="67" spans="1:3">
      <c r="A67" s="4" t="s">
        <v>2948</v>
      </c>
      <c r="B67" s="5" t="n">
        <v>0</v>
      </c>
      <c r="C67" s="5" t="n">
        <v>0</v>
      </c>
    </row>
    <row r="68" spans="1:3">
      <c r="A68" s="4" t="s">
        <v>2549</v>
      </c>
      <c r="B68" s="6" t="n">
        <v>0</v>
      </c>
      <c r="C68"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00</v>
      </c>
    </row>
    <row r="3" spans="1:2">
      <c r="A3" s="3" t="s">
        <v>243</v>
      </c>
    </row>
    <row r="4" spans="1:2">
      <c r="A4" s="4" t="s">
        <v>244</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5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957</v>
      </c>
      <c r="C1" s="2" t="s">
        <v>1</v>
      </c>
    </row>
    <row r="2" spans="1:7">
      <c r="C2" s="2" t="s">
        <v>25</v>
      </c>
      <c r="E2" s="2" t="s">
        <v>27</v>
      </c>
      <c r="G2" s="2" t="s">
        <v>26</v>
      </c>
    </row>
    <row r="3" spans="1:7">
      <c r="A3" s="3" t="s">
        <v>603</v>
      </c>
    </row>
    <row r="4" spans="1:7">
      <c r="A4" s="4" t="s">
        <v>2423</v>
      </c>
      <c r="C4" s="6" t="n">
        <v>3991000000</v>
      </c>
      <c r="E4" s="6" t="n">
        <v>133624000000</v>
      </c>
      <c r="G4" s="7" t="n">
        <v>3739</v>
      </c>
    </row>
    <row r="5" spans="1:7">
      <c r="A5" s="4" t="s">
        <v>2424</v>
      </c>
      <c r="C5" s="5" t="n">
        <v>-533069000000</v>
      </c>
      <c r="E5" s="5" t="n">
        <v>-103482000000</v>
      </c>
      <c r="G5" s="7" t="n">
        <v>-499399</v>
      </c>
    </row>
    <row r="6" spans="1:7">
      <c r="A6" s="4" t="s">
        <v>2329</v>
      </c>
      <c r="C6" s="5" t="n">
        <v>-529078000000</v>
      </c>
      <c r="E6" s="5" t="n">
        <v>30142000000</v>
      </c>
    </row>
    <row r="7" spans="1:7">
      <c r="A7" s="4" t="s">
        <v>2958</v>
      </c>
    </row>
    <row r="8" spans="1:7">
      <c r="A8" s="3" t="s">
        <v>603</v>
      </c>
    </row>
    <row r="9" spans="1:7">
      <c r="A9" s="4" t="s">
        <v>2329</v>
      </c>
      <c r="C9" s="5" t="n">
        <v>-529078000000</v>
      </c>
      <c r="E9" s="5" t="n">
        <v>30142000000</v>
      </c>
    </row>
    <row r="10" spans="1:7">
      <c r="A10" s="4" t="s">
        <v>142</v>
      </c>
    </row>
    <row r="11" spans="1:7">
      <c r="A11" s="3" t="s">
        <v>603</v>
      </c>
    </row>
    <row r="12" spans="1:7">
      <c r="A12" s="4" t="s">
        <v>2329</v>
      </c>
      <c r="C12" s="5" t="n">
        <v>115518000000</v>
      </c>
      <c r="E12" s="5" t="n">
        <v>91201000000</v>
      </c>
    </row>
    <row r="13" spans="1:7">
      <c r="A13" s="4" t="s">
        <v>2959</v>
      </c>
    </row>
    <row r="14" spans="1:7">
      <c r="A14" s="3" t="s">
        <v>603</v>
      </c>
    </row>
    <row r="15" spans="1:7">
      <c r="A15" s="4" t="s">
        <v>2329</v>
      </c>
      <c r="C15" s="5" t="n">
        <v>1142000000</v>
      </c>
      <c r="E15" s="5" t="n">
        <v>7297000000</v>
      </c>
    </row>
    <row r="16" spans="1:7">
      <c r="A16" s="4" t="s">
        <v>2960</v>
      </c>
    </row>
    <row r="17" spans="1:7">
      <c r="A17" s="3" t="s">
        <v>603</v>
      </c>
    </row>
    <row r="18" spans="1:7">
      <c r="A18" s="4" t="s">
        <v>2329</v>
      </c>
      <c r="C18" s="5" t="n">
        <v>36191000000</v>
      </c>
      <c r="E18" s="5" t="n">
        <v>7561000000</v>
      </c>
    </row>
    <row r="19" spans="1:7">
      <c r="A19" s="4" t="s">
        <v>2961</v>
      </c>
    </row>
    <row r="20" spans="1:7">
      <c r="A20" s="3" t="s">
        <v>603</v>
      </c>
    </row>
    <row r="21" spans="1:7">
      <c r="A21" s="4" t="s">
        <v>2329</v>
      </c>
      <c r="C21" s="5" t="n">
        <v>43000000</v>
      </c>
      <c r="E21" s="5" t="n">
        <v>41000000</v>
      </c>
    </row>
    <row r="22" spans="1:7">
      <c r="A22" s="4" t="s">
        <v>2962</v>
      </c>
    </row>
    <row r="23" spans="1:7">
      <c r="A23" s="3" t="s">
        <v>603</v>
      </c>
    </row>
    <row r="24" spans="1:7">
      <c r="A24" s="4" t="s">
        <v>2329</v>
      </c>
      <c r="C24" s="5" t="n">
        <v>23238000000</v>
      </c>
      <c r="E24" s="5" t="n">
        <v>13709000000</v>
      </c>
    </row>
    <row r="25" spans="1:7">
      <c r="A25" s="4" t="s">
        <v>2963</v>
      </c>
    </row>
    <row r="26" spans="1:7">
      <c r="A26" s="3" t="s">
        <v>603</v>
      </c>
    </row>
    <row r="27" spans="1:7">
      <c r="A27" s="4" t="s">
        <v>2329</v>
      </c>
      <c r="C27" s="5" t="n">
        <v>24341000000</v>
      </c>
      <c r="E27" s="5" t="n">
        <v>30569000000</v>
      </c>
    </row>
    <row r="28" spans="1:7">
      <c r="A28" s="4" t="s">
        <v>2964</v>
      </c>
    </row>
    <row r="29" spans="1:7">
      <c r="A29" s="3" t="s">
        <v>603</v>
      </c>
    </row>
    <row r="30" spans="1:7">
      <c r="A30" s="4" t="s">
        <v>2329</v>
      </c>
      <c r="C30" s="5" t="n">
        <v>-11221000000</v>
      </c>
      <c r="E30" s="5" t="n">
        <v>-37004000000</v>
      </c>
    </row>
    <row r="31" spans="1:7">
      <c r="A31" s="4" t="s">
        <v>2965</v>
      </c>
    </row>
    <row r="32" spans="1:7">
      <c r="A32" s="3" t="s">
        <v>603</v>
      </c>
    </row>
    <row r="33" spans="1:7">
      <c r="A33" s="4" t="s">
        <v>2329</v>
      </c>
      <c r="C33" s="5" t="n">
        <v>20834000000</v>
      </c>
      <c r="E33" s="5" t="n">
        <v>5198000000</v>
      </c>
    </row>
    <row r="34" spans="1:7">
      <c r="A34" s="4" t="s">
        <v>2966</v>
      </c>
    </row>
    <row r="35" spans="1:7">
      <c r="A35" s="3" t="s">
        <v>603</v>
      </c>
    </row>
    <row r="36" spans="1:7">
      <c r="A36" s="4" t="s">
        <v>2329</v>
      </c>
      <c r="C36" s="5" t="n">
        <v>-15698000000</v>
      </c>
      <c r="E36" s="5" t="n">
        <v>-14335000000</v>
      </c>
    </row>
    <row r="37" spans="1:7">
      <c r="A37" s="4" t="s">
        <v>2967</v>
      </c>
    </row>
    <row r="38" spans="1:7">
      <c r="A38" s="3" t="s">
        <v>603</v>
      </c>
    </row>
    <row r="39" spans="1:7">
      <c r="A39" s="4" t="s">
        <v>2329</v>
      </c>
      <c r="C39" s="5" t="n">
        <v>-111271000000</v>
      </c>
      <c r="E39" s="5" t="n">
        <v>-84676000000</v>
      </c>
    </row>
    <row r="40" spans="1:7">
      <c r="A40" s="4" t="s">
        <v>2465</v>
      </c>
    </row>
    <row r="41" spans="1:7">
      <c r="A41" s="3" t="s">
        <v>603</v>
      </c>
    </row>
    <row r="42" spans="1:7">
      <c r="A42" s="4" t="s">
        <v>2329</v>
      </c>
      <c r="C42" s="5" t="n">
        <v>-180069000000</v>
      </c>
      <c r="E42" s="5" t="n">
        <v>-157667000000</v>
      </c>
    </row>
    <row r="43" spans="1:7">
      <c r="A43" s="4" t="s">
        <v>2968</v>
      </c>
    </row>
    <row r="44" spans="1:7">
      <c r="A44" s="3" t="s">
        <v>603</v>
      </c>
    </row>
    <row r="45" spans="1:7">
      <c r="A45" s="4" t="s">
        <v>2329</v>
      </c>
      <c r="C45" s="5" t="n">
        <v>-1703000000</v>
      </c>
    </row>
    <row r="46" spans="1:7">
      <c r="A46" s="4" t="s">
        <v>2969</v>
      </c>
    </row>
    <row r="47" spans="1:7">
      <c r="A47" s="3" t="s">
        <v>603</v>
      </c>
    </row>
    <row r="48" spans="1:7">
      <c r="A48" s="4" t="s">
        <v>2329</v>
      </c>
      <c r="C48" s="5" t="n">
        <v>-350153000000</v>
      </c>
      <c r="E48" s="5" t="n">
        <v>-285316000000</v>
      </c>
    </row>
    <row r="49" spans="1:7">
      <c r="A49" s="4" t="s">
        <v>2970</v>
      </c>
    </row>
    <row r="50" spans="1:7">
      <c r="A50" s="3" t="s">
        <v>603</v>
      </c>
    </row>
    <row r="51" spans="1:7">
      <c r="A51" s="4" t="s">
        <v>2329</v>
      </c>
      <c r="C51" s="5" t="n">
        <v>-78434000000</v>
      </c>
      <c r="E51" s="5" t="n">
        <v>-97911000000</v>
      </c>
    </row>
    <row r="52" spans="1:7">
      <c r="A52" s="4" t="s">
        <v>2971</v>
      </c>
    </row>
    <row r="53" spans="1:7">
      <c r="A53" s="3" t="s">
        <v>603</v>
      </c>
    </row>
    <row r="54" spans="1:7">
      <c r="A54" s="4" t="s">
        <v>2329</v>
      </c>
      <c r="C54" s="5" t="n">
        <v>-138868000000</v>
      </c>
      <c r="E54" s="5" t="n">
        <v>100792000000</v>
      </c>
    </row>
    <row r="55" spans="1:7">
      <c r="A55" s="4" t="s">
        <v>2972</v>
      </c>
    </row>
    <row r="56" spans="1:7">
      <c r="A56" s="3" t="s">
        <v>603</v>
      </c>
    </row>
    <row r="57" spans="1:7">
      <c r="A57" s="4" t="s">
        <v>2329</v>
      </c>
      <c r="C57" s="5" t="n">
        <v>436706000000</v>
      </c>
      <c r="E57" s="5" t="n">
        <v>319467000000</v>
      </c>
    </row>
    <row r="58" spans="1:7">
      <c r="A58" s="4" t="s">
        <v>2973</v>
      </c>
    </row>
    <row r="59" spans="1:7">
      <c r="A59" s="3" t="s">
        <v>603</v>
      </c>
    </row>
    <row r="60" spans="1:7">
      <c r="A60" s="4" t="s">
        <v>2329</v>
      </c>
      <c r="C60" s="5" t="n">
        <v>194399000000</v>
      </c>
      <c r="E60" s="5" t="n">
        <v>273092000000</v>
      </c>
    </row>
    <row r="61" spans="1:7">
      <c r="A61" s="4" t="s">
        <v>2974</v>
      </c>
    </row>
    <row r="62" spans="1:7">
      <c r="A62" s="3" t="s">
        <v>603</v>
      </c>
    </row>
    <row r="63" spans="1:7">
      <c r="A63" s="4" t="s">
        <v>2329</v>
      </c>
      <c r="C63" s="5" t="n">
        <v>-369300000000</v>
      </c>
      <c r="E63" s="5" t="n">
        <v>-283771000000</v>
      </c>
    </row>
    <row r="64" spans="1:7">
      <c r="A64" s="4" t="s">
        <v>2975</v>
      </c>
    </row>
    <row r="65" spans="1:7">
      <c r="A65" s="3" t="s">
        <v>603</v>
      </c>
    </row>
    <row r="66" spans="1:7">
      <c r="A66" s="4" t="s">
        <v>2329</v>
      </c>
      <c r="C66" s="5" t="n">
        <v>-16236000000</v>
      </c>
      <c r="E66" s="5" t="n">
        <v>-15142000000</v>
      </c>
    </row>
    <row r="67" spans="1:7">
      <c r="A67" s="4" t="s">
        <v>1982</v>
      </c>
    </row>
    <row r="68" spans="1:7">
      <c r="A68" s="3" t="s">
        <v>603</v>
      </c>
    </row>
    <row r="69" spans="1:7">
      <c r="A69" s="4" t="s">
        <v>2329</v>
      </c>
      <c r="C69" s="5" t="n">
        <v>22313000000</v>
      </c>
      <c r="E69" s="5" t="n">
        <v>-12723000000</v>
      </c>
    </row>
    <row r="70" spans="1:7">
      <c r="A70" s="4" t="s">
        <v>142</v>
      </c>
    </row>
    <row r="71" spans="1:7">
      <c r="A71" s="3" t="s">
        <v>603</v>
      </c>
    </row>
    <row r="72" spans="1:7">
      <c r="A72" s="4" t="s">
        <v>2329</v>
      </c>
      <c r="C72" s="5" t="n">
        <v>-130850000000</v>
      </c>
      <c r="E72" s="5" t="n">
        <v>169760000000</v>
      </c>
    </row>
    <row r="73" spans="1:7">
      <c r="A73" s="4" t="s">
        <v>2976</v>
      </c>
    </row>
    <row r="74" spans="1:7">
      <c r="A74" s="3" t="s">
        <v>603</v>
      </c>
    </row>
    <row r="75" spans="1:7">
      <c r="A75" s="4" t="s">
        <v>2423</v>
      </c>
      <c r="C75" s="5" t="n">
        <v>1325367000000</v>
      </c>
      <c r="E75" s="5" t="n">
        <v>1283268000000</v>
      </c>
    </row>
    <row r="76" spans="1:7">
      <c r="A76" s="3" t="s">
        <v>2977</v>
      </c>
    </row>
    <row r="77" spans="1:7">
      <c r="A77" s="4" t="s">
        <v>2545</v>
      </c>
      <c r="C77" s="5" t="n">
        <v>5059504000000</v>
      </c>
      <c r="E77" s="5" t="n">
        <v>6762621000000</v>
      </c>
    </row>
    <row r="78" spans="1:7">
      <c r="A78" s="3" t="s">
        <v>2978</v>
      </c>
    </row>
    <row r="79" spans="1:7">
      <c r="A79" s="4" t="s">
        <v>362</v>
      </c>
      <c r="C79" s="5" t="n">
        <v>393310000000</v>
      </c>
    </row>
    <row r="80" spans="1:7">
      <c r="A80" s="4" t="s">
        <v>2549</v>
      </c>
      <c r="C80" s="6" t="n">
        <v>4793738000000</v>
      </c>
      <c r="E80" s="6" t="n">
        <v>5059504000000</v>
      </c>
    </row>
    <row r="81" spans="1:7">
      <c r="A81" s="4" t="s">
        <v>2979</v>
      </c>
      <c r="C81" s="4" t="s">
        <v>2980</v>
      </c>
      <c r="D81" s="4" t="s">
        <v>44</v>
      </c>
      <c r="E81" s="4" t="s">
        <v>2981</v>
      </c>
      <c r="F81" s="4" t="s">
        <v>910</v>
      </c>
    </row>
    <row r="82" spans="1:7">
      <c r="A82" s="4" t="s">
        <v>2979</v>
      </c>
      <c r="B82" s="4" t="s">
        <v>44</v>
      </c>
      <c r="C82" s="4" t="s">
        <v>2981</v>
      </c>
    </row>
    <row r="83" spans="1:7">
      <c r="A83" s="3" t="s">
        <v>259</v>
      </c>
    </row>
    <row r="84" spans="1:7">
      <c r="A84" s="4" t="s">
        <v>2982</v>
      </c>
      <c r="C84" s="6" t="n">
        <v>1325367000000</v>
      </c>
      <c r="E84" s="6" t="n">
        <v>1283268000000</v>
      </c>
    </row>
    <row r="85" spans="1:7">
      <c r="A85" s="4" t="s">
        <v>2983</v>
      </c>
      <c r="C85" s="5" t="n">
        <v>95181000000</v>
      </c>
    </row>
    <row r="86" spans="1:7">
      <c r="A86" s="4" t="s">
        <v>2984</v>
      </c>
    </row>
    <row r="87" spans="1:7">
      <c r="A87" s="3" t="s">
        <v>2977</v>
      </c>
    </row>
    <row r="88" spans="1:7">
      <c r="A88" s="4" t="s">
        <v>2545</v>
      </c>
      <c r="C88" s="5" t="n">
        <v>6033301000000</v>
      </c>
      <c r="E88" s="5" t="n">
        <v>7810968000000</v>
      </c>
    </row>
    <row r="89" spans="1:7">
      <c r="A89" s="3" t="s">
        <v>2978</v>
      </c>
    </row>
    <row r="90" spans="1:7">
      <c r="A90" s="4" t="s">
        <v>362</v>
      </c>
      <c r="C90" s="5" t="n">
        <v>393310000000</v>
      </c>
    </row>
    <row r="91" spans="1:7">
      <c r="A91" s="4" t="s">
        <v>2548</v>
      </c>
      <c r="C91" s="5" t="n">
        <v>4135729000000</v>
      </c>
      <c r="E91" s="5" t="n">
        <v>5498307000000</v>
      </c>
    </row>
    <row r="92" spans="1:7">
      <c r="A92" s="4" t="s">
        <v>2547</v>
      </c>
      <c r="C92" s="5" t="n">
        <v>2747148000000</v>
      </c>
      <c r="E92" s="5" t="n">
        <v>3720640000000</v>
      </c>
    </row>
    <row r="93" spans="1:7">
      <c r="A93" s="4" t="s">
        <v>2549</v>
      </c>
      <c r="C93" s="5" t="n">
        <v>5038030000000</v>
      </c>
      <c r="E93" s="5" t="n">
        <v>6033301000000</v>
      </c>
    </row>
    <row r="94" spans="1:7">
      <c r="A94" s="4" t="s">
        <v>2985</v>
      </c>
    </row>
    <row r="95" spans="1:7">
      <c r="A95" s="3" t="s">
        <v>603</v>
      </c>
    </row>
    <row r="96" spans="1:7">
      <c r="A96" s="4" t="s">
        <v>2423</v>
      </c>
      <c r="C96" s="5" t="n">
        <v>115518000000</v>
      </c>
      <c r="E96" s="5" t="n">
        <v>91201000000</v>
      </c>
    </row>
    <row r="97" spans="1:7">
      <c r="A97" s="3" t="s">
        <v>2977</v>
      </c>
    </row>
    <row r="98" spans="1:7">
      <c r="A98" s="4" t="s">
        <v>2545</v>
      </c>
      <c r="C98" s="5" t="n">
        <v>380863000000</v>
      </c>
      <c r="E98" s="5" t="n">
        <v>449239000000</v>
      </c>
    </row>
    <row r="99" spans="1:7">
      <c r="A99" s="3" t="s">
        <v>2978</v>
      </c>
    </row>
    <row r="100" spans="1:7">
      <c r="A100" s="4" t="s">
        <v>362</v>
      </c>
      <c r="C100" s="5" t="n">
        <v>30180000000</v>
      </c>
    </row>
    <row r="101" spans="1:7">
      <c r="A101" s="4" t="s">
        <v>2548</v>
      </c>
      <c r="C101" s="5" t="n">
        <v>395138000000</v>
      </c>
      <c r="E101" s="5" t="n">
        <v>466913000000</v>
      </c>
    </row>
    <row r="102" spans="1:7">
      <c r="A102" s="4" t="s">
        <v>2547</v>
      </c>
      <c r="C102" s="5" t="n">
        <v>407923000000</v>
      </c>
      <c r="E102" s="5" t="n">
        <v>398537000000</v>
      </c>
    </row>
    <row r="103" spans="1:7">
      <c r="A103" s="4" t="s">
        <v>2549</v>
      </c>
      <c r="C103" s="5" t="n">
        <v>423828000000</v>
      </c>
      <c r="E103" s="5" t="n">
        <v>380863000000</v>
      </c>
    </row>
    <row r="104" spans="1:7">
      <c r="A104" s="4" t="s">
        <v>2986</v>
      </c>
    </row>
    <row r="105" spans="1:7">
      <c r="A105" s="3" t="s">
        <v>603</v>
      </c>
    </row>
    <row r="106" spans="1:7">
      <c r="A106" s="4" t="s">
        <v>2423</v>
      </c>
      <c r="C106" s="5" t="n">
        <v>1142000000</v>
      </c>
      <c r="E106" s="5" t="n">
        <v>7297000000</v>
      </c>
    </row>
    <row r="107" spans="1:7">
      <c r="A107" s="3" t="s">
        <v>2977</v>
      </c>
    </row>
    <row r="108" spans="1:7">
      <c r="A108" s="4" t="s">
        <v>2545</v>
      </c>
      <c r="C108" s="5" t="n">
        <v>30154000000</v>
      </c>
      <c r="E108" s="5" t="n">
        <v>5079000000</v>
      </c>
    </row>
    <row r="109" spans="1:7">
      <c r="A109" s="3" t="s">
        <v>2978</v>
      </c>
    </row>
    <row r="110" spans="1:7">
      <c r="A110" s="4" t="s">
        <v>362</v>
      </c>
      <c r="C110" s="5" t="n">
        <v>0</v>
      </c>
    </row>
    <row r="111" spans="1:7">
      <c r="A111" s="4" t="s">
        <v>2548</v>
      </c>
      <c r="C111" s="5" t="n">
        <v>26134000000</v>
      </c>
      <c r="E111" s="5" t="n">
        <v>26492000000</v>
      </c>
    </row>
    <row r="112" spans="1:7">
      <c r="A112" s="4" t="s">
        <v>2547</v>
      </c>
      <c r="C112" s="5" t="n">
        <v>202000000</v>
      </c>
      <c r="E112" s="5" t="n">
        <v>51567000000</v>
      </c>
    </row>
    <row r="113" spans="1:7">
      <c r="A113" s="4" t="s">
        <v>2549</v>
      </c>
      <c r="C113" s="5" t="n">
        <v>4222000000</v>
      </c>
      <c r="E113" s="5" t="n">
        <v>30154000000</v>
      </c>
    </row>
    <row r="114" spans="1:7">
      <c r="A114" s="4" t="s">
        <v>2987</v>
      </c>
    </row>
    <row r="115" spans="1:7">
      <c r="A115" s="3" t="s">
        <v>603</v>
      </c>
    </row>
    <row r="116" spans="1:7">
      <c r="A116" s="4" t="s">
        <v>2423</v>
      </c>
      <c r="C116" s="5" t="n">
        <v>36598000000</v>
      </c>
      <c r="E116" s="5" t="n">
        <v>7920000000</v>
      </c>
    </row>
    <row r="117" spans="1:7">
      <c r="A117" s="3" t="s">
        <v>2977</v>
      </c>
    </row>
    <row r="118" spans="1:7">
      <c r="A118" s="4" t="s">
        <v>2545</v>
      </c>
      <c r="C118" s="5" t="n">
        <v>32726000000</v>
      </c>
      <c r="E118" s="5" t="n">
        <v>21476000000</v>
      </c>
    </row>
    <row r="119" spans="1:7">
      <c r="A119" s="3" t="s">
        <v>2978</v>
      </c>
    </row>
    <row r="120" spans="1:7">
      <c r="A120" s="4" t="s">
        <v>362</v>
      </c>
      <c r="C120" s="5" t="n">
        <v>107755000000</v>
      </c>
    </row>
    <row r="121" spans="1:7">
      <c r="A121" s="4" t="s">
        <v>2548</v>
      </c>
      <c r="C121" s="5" t="n">
        <v>139743000000</v>
      </c>
      <c r="E121" s="5" t="n">
        <v>31914000000</v>
      </c>
    </row>
    <row r="122" spans="1:7">
      <c r="A122" s="4" t="s">
        <v>2547</v>
      </c>
      <c r="C122" s="5" t="n">
        <v>132346000000</v>
      </c>
      <c r="E122" s="5" t="n">
        <v>43164000000</v>
      </c>
    </row>
    <row r="123" spans="1:7">
      <c r="A123" s="4" t="s">
        <v>2549</v>
      </c>
      <c r="C123" s="5" t="n">
        <v>133084000000</v>
      </c>
      <c r="E123" s="5" t="n">
        <v>32726000000</v>
      </c>
    </row>
    <row r="124" spans="1:7">
      <c r="A124" s="4" t="s">
        <v>2988</v>
      </c>
    </row>
    <row r="125" spans="1:7">
      <c r="A125" s="3" t="s">
        <v>603</v>
      </c>
    </row>
    <row r="126" spans="1:7">
      <c r="A126" s="4" t="s">
        <v>2423</v>
      </c>
      <c r="C126" s="5" t="n">
        <v>43000000</v>
      </c>
      <c r="E126" s="5" t="n">
        <v>41000000</v>
      </c>
    </row>
    <row r="127" spans="1:7">
      <c r="A127" s="3" t="s">
        <v>2977</v>
      </c>
    </row>
    <row r="128" spans="1:7">
      <c r="A128" s="4" t="s">
        <v>2545</v>
      </c>
      <c r="C128" s="5" t="n">
        <v>168000000</v>
      </c>
      <c r="E128" s="5" t="n">
        <v>287000000</v>
      </c>
    </row>
    <row r="129" spans="1:7">
      <c r="A129" s="3" t="s">
        <v>2978</v>
      </c>
    </row>
    <row r="130" spans="1:7">
      <c r="A130" s="4" t="s">
        <v>362</v>
      </c>
      <c r="C130" s="5" t="n">
        <v>0</v>
      </c>
    </row>
    <row r="131" spans="1:7">
      <c r="A131" s="4" t="s">
        <v>2548</v>
      </c>
      <c r="C131" s="5" t="n">
        <v>168000000</v>
      </c>
      <c r="E131" s="5" t="n">
        <v>287000000</v>
      </c>
    </row>
    <row r="132" spans="1:7">
      <c r="A132" s="4" t="s">
        <v>2547</v>
      </c>
      <c r="C132" s="5" t="n">
        <v>155000000</v>
      </c>
      <c r="E132" s="5" t="n">
        <v>168000000</v>
      </c>
    </row>
    <row r="133" spans="1:7">
      <c r="A133" s="4" t="s">
        <v>2549</v>
      </c>
      <c r="C133" s="5" t="n">
        <v>155000000</v>
      </c>
      <c r="E133" s="5" t="n">
        <v>168000000</v>
      </c>
    </row>
    <row r="134" spans="1:7">
      <c r="A134" s="4" t="s">
        <v>2989</v>
      </c>
    </row>
    <row r="135" spans="1:7">
      <c r="A135" s="3" t="s">
        <v>603</v>
      </c>
    </row>
    <row r="136" spans="1:7">
      <c r="A136" s="4" t="s">
        <v>2423</v>
      </c>
      <c r="C136" s="5" t="n">
        <v>23238000000</v>
      </c>
      <c r="E136" s="5" t="n">
        <v>13709000000</v>
      </c>
    </row>
    <row r="137" spans="1:7">
      <c r="A137" s="3" t="s">
        <v>2977</v>
      </c>
    </row>
    <row r="138" spans="1:7">
      <c r="A138" s="4" t="s">
        <v>2545</v>
      </c>
      <c r="C138" s="5" t="n">
        <v>56650000000</v>
      </c>
      <c r="E138" s="5" t="n">
        <v>44922000000</v>
      </c>
    </row>
    <row r="139" spans="1:7">
      <c r="A139" s="3" t="s">
        <v>2978</v>
      </c>
    </row>
    <row r="140" spans="1:7">
      <c r="A140" s="4" t="s">
        <v>362</v>
      </c>
      <c r="C140" s="5" t="n">
        <v>0</v>
      </c>
    </row>
    <row r="141" spans="1:7">
      <c r="A141" s="4" t="s">
        <v>2548</v>
      </c>
      <c r="C141" s="5" t="n">
        <v>49333000000</v>
      </c>
      <c r="E141" s="5" t="n">
        <v>39600000000</v>
      </c>
    </row>
    <row r="142" spans="1:7">
      <c r="A142" s="4" t="s">
        <v>2547</v>
      </c>
      <c r="C142" s="5" t="n">
        <v>77185000000</v>
      </c>
      <c r="E142" s="5" t="n">
        <v>51328000000</v>
      </c>
    </row>
    <row r="143" spans="1:7">
      <c r="A143" s="4" t="s">
        <v>2549</v>
      </c>
      <c r="C143" s="5" t="n">
        <v>84502000000</v>
      </c>
      <c r="E143" s="5" t="n">
        <v>56650000000</v>
      </c>
    </row>
    <row r="144" spans="1:7">
      <c r="A144" s="4" t="s">
        <v>2990</v>
      </c>
    </row>
    <row r="145" spans="1:7">
      <c r="A145" s="3" t="s">
        <v>603</v>
      </c>
    </row>
    <row r="146" spans="1:7">
      <c r="A146" s="4" t="s">
        <v>2423</v>
      </c>
      <c r="C146" s="5" t="n">
        <v>24341000000</v>
      </c>
      <c r="E146" s="5" t="n">
        <v>30569000000</v>
      </c>
    </row>
    <row r="147" spans="1:7">
      <c r="A147" s="3" t="s">
        <v>2977</v>
      </c>
    </row>
    <row r="148" spans="1:7">
      <c r="A148" s="4" t="s">
        <v>2545</v>
      </c>
      <c r="C148" s="5" t="n">
        <v>126319000000</v>
      </c>
      <c r="E148" s="5" t="n">
        <v>157954000000</v>
      </c>
    </row>
    <row r="149" spans="1:7">
      <c r="A149" s="3" t="s">
        <v>2978</v>
      </c>
    </row>
    <row r="150" spans="1:7">
      <c r="A150" s="4" t="s">
        <v>362</v>
      </c>
      <c r="C150" s="5" t="n">
        <v>0</v>
      </c>
    </row>
    <row r="151" spans="1:7">
      <c r="A151" s="4" t="s">
        <v>2548</v>
      </c>
      <c r="C151" s="5" t="n">
        <v>126319000000</v>
      </c>
      <c r="E151" s="5" t="n">
        <v>157954000000</v>
      </c>
    </row>
    <row r="152" spans="1:7">
      <c r="A152" s="4" t="s">
        <v>2547</v>
      </c>
      <c r="C152" s="5" t="n">
        <v>88512000000</v>
      </c>
      <c r="E152" s="5" t="n">
        <v>126319000000</v>
      </c>
    </row>
    <row r="153" spans="1:7">
      <c r="A153" s="4" t="s">
        <v>2549</v>
      </c>
      <c r="C153" s="5" t="n">
        <v>88512000000</v>
      </c>
      <c r="E153" s="5" t="n">
        <v>126319000000</v>
      </c>
    </row>
    <row r="154" spans="1:7">
      <c r="A154" s="4" t="s">
        <v>2991</v>
      </c>
    </row>
    <row r="155" spans="1:7">
      <c r="A155" s="3" t="s">
        <v>603</v>
      </c>
    </row>
    <row r="156" spans="1:7">
      <c r="A156" s="4" t="s">
        <v>2423</v>
      </c>
      <c r="C156" s="5" t="n">
        <v>6258000000</v>
      </c>
      <c r="E156" s="5" t="n">
        <v>9761000000</v>
      </c>
    </row>
    <row r="157" spans="1:7">
      <c r="A157" s="3" t="s">
        <v>2977</v>
      </c>
    </row>
    <row r="158" spans="1:7">
      <c r="A158" s="4" t="s">
        <v>2545</v>
      </c>
      <c r="C158" s="5" t="n">
        <v>40334000000</v>
      </c>
      <c r="E158" s="5" t="n">
        <v>118745000000</v>
      </c>
    </row>
    <row r="159" spans="1:7">
      <c r="A159" s="3" t="s">
        <v>2978</v>
      </c>
    </row>
    <row r="160" spans="1:7">
      <c r="A160" s="4" t="s">
        <v>362</v>
      </c>
      <c r="C160" s="5" t="n">
        <v>0</v>
      </c>
    </row>
    <row r="161" spans="1:7">
      <c r="A161" s="4" t="s">
        <v>2548</v>
      </c>
      <c r="C161" s="5" t="n">
        <v>40334000000</v>
      </c>
      <c r="E161" s="5" t="n">
        <v>180332000000</v>
      </c>
    </row>
    <row r="162" spans="1:7">
      <c r="A162" s="4" t="s">
        <v>2547</v>
      </c>
      <c r="C162" s="5" t="n">
        <v>22758000000</v>
      </c>
      <c r="E162" s="5" t="n">
        <v>101921000000</v>
      </c>
    </row>
    <row r="163" spans="1:7">
      <c r="A163" s="4" t="s">
        <v>2549</v>
      </c>
      <c r="C163" s="5" t="n">
        <v>22758000000</v>
      </c>
      <c r="E163" s="5" t="n">
        <v>40334000000</v>
      </c>
    </row>
    <row r="164" spans="1:7">
      <c r="A164" s="4" t="s">
        <v>2992</v>
      </c>
    </row>
    <row r="165" spans="1:7">
      <c r="A165" s="3" t="s">
        <v>603</v>
      </c>
    </row>
    <row r="166" spans="1:7">
      <c r="A166" s="4" t="s">
        <v>2423</v>
      </c>
      <c r="C166" s="5" t="n">
        <v>25332000000</v>
      </c>
      <c r="E166" s="5" t="n">
        <v>11358000000</v>
      </c>
    </row>
    <row r="167" spans="1:7">
      <c r="A167" s="3" t="s">
        <v>2977</v>
      </c>
    </row>
    <row r="168" spans="1:7">
      <c r="A168" s="4" t="s">
        <v>2545</v>
      </c>
      <c r="C168" s="5" t="n">
        <v>46961000000</v>
      </c>
      <c r="E168" s="5" t="n">
        <v>42288000000</v>
      </c>
    </row>
    <row r="169" spans="1:7">
      <c r="A169" s="3" t="s">
        <v>2978</v>
      </c>
    </row>
    <row r="170" spans="1:7">
      <c r="A170" s="4" t="s">
        <v>362</v>
      </c>
      <c r="C170" s="5" t="n">
        <v>0</v>
      </c>
    </row>
    <row r="171" spans="1:7">
      <c r="A171" s="4" t="s">
        <v>2548</v>
      </c>
      <c r="C171" s="5" t="n">
        <v>18417000000</v>
      </c>
      <c r="E171" s="5" t="n">
        <v>14693000000</v>
      </c>
    </row>
    <row r="172" spans="1:7">
      <c r="A172" s="4" t="s">
        <v>2547</v>
      </c>
      <c r="C172" s="5" t="n">
        <v>63573000000</v>
      </c>
      <c r="E172" s="5" t="n">
        <v>19366000000</v>
      </c>
    </row>
    <row r="173" spans="1:7">
      <c r="A173" s="4" t="s">
        <v>2549</v>
      </c>
      <c r="C173" s="5" t="n">
        <v>92117000000</v>
      </c>
      <c r="E173" s="5" t="n">
        <v>46961000000</v>
      </c>
    </row>
    <row r="174" spans="1:7">
      <c r="A174" s="4" t="s">
        <v>2993</v>
      </c>
    </row>
    <row r="175" spans="1:7">
      <c r="A175" s="3" t="s">
        <v>603</v>
      </c>
    </row>
    <row r="176" spans="1:7">
      <c r="A176" s="4" t="s">
        <v>2423</v>
      </c>
      <c r="C176" s="5" t="n">
        <v>0</v>
      </c>
      <c r="E176" s="5" t="n">
        <v>0</v>
      </c>
    </row>
    <row r="177" spans="1:7">
      <c r="A177" s="3" t="s">
        <v>2977</v>
      </c>
    </row>
    <row r="178" spans="1:7">
      <c r="A178" s="4" t="s">
        <v>2545</v>
      </c>
      <c r="C178" s="5" t="n">
        <v>0</v>
      </c>
      <c r="E178" s="5" t="n">
        <v>11882000000</v>
      </c>
    </row>
    <row r="179" spans="1:7">
      <c r="A179" s="3" t="s">
        <v>2978</v>
      </c>
    </row>
    <row r="180" spans="1:7">
      <c r="A180" s="4" t="s">
        <v>2548</v>
      </c>
      <c r="E180" s="5" t="n">
        <v>11882000000</v>
      </c>
    </row>
    <row r="181" spans="1:7">
      <c r="A181" s="4" t="s">
        <v>2547</v>
      </c>
      <c r="E181" s="5" t="n">
        <v>0</v>
      </c>
    </row>
    <row r="182" spans="1:7">
      <c r="A182" s="4" t="s">
        <v>2549</v>
      </c>
      <c r="E182" s="5" t="n">
        <v>0</v>
      </c>
    </row>
    <row r="183" spans="1:7">
      <c r="A183" s="4" t="s">
        <v>2994</v>
      </c>
    </row>
    <row r="184" spans="1:7">
      <c r="A184" s="3" t="s">
        <v>603</v>
      </c>
    </row>
    <row r="185" spans="1:7">
      <c r="A185" s="4" t="s">
        <v>2423</v>
      </c>
      <c r="C185" s="5" t="n">
        <v>243000000</v>
      </c>
    </row>
    <row r="186" spans="1:7">
      <c r="A186" s="4" t="s">
        <v>2995</v>
      </c>
    </row>
    <row r="187" spans="1:7">
      <c r="A187" s="3" t="s">
        <v>603</v>
      </c>
    </row>
    <row r="188" spans="1:7">
      <c r="A188" s="4" t="s">
        <v>2423</v>
      </c>
      <c r="C188" s="5" t="n">
        <v>332000000</v>
      </c>
      <c r="E188" s="5" t="n">
        <v>1247000000</v>
      </c>
    </row>
    <row r="189" spans="1:7">
      <c r="A189" s="3" t="s">
        <v>2977</v>
      </c>
    </row>
    <row r="190" spans="1:7">
      <c r="A190" s="4" t="s">
        <v>2545</v>
      </c>
      <c r="C190" s="5" t="n">
        <v>5154000000</v>
      </c>
      <c r="E190" s="5" t="n">
        <v>23491000000</v>
      </c>
    </row>
    <row r="191" spans="1:7">
      <c r="A191" s="3" t="s">
        <v>2978</v>
      </c>
    </row>
    <row r="192" spans="1:7">
      <c r="A192" s="4" t="s">
        <v>362</v>
      </c>
      <c r="C192" s="5" t="n">
        <v>0</v>
      </c>
    </row>
    <row r="193" spans="1:7">
      <c r="A193" s="4" t="s">
        <v>2548</v>
      </c>
      <c r="C193" s="5" t="n">
        <v>5154000000</v>
      </c>
      <c r="E193" s="5" t="n">
        <v>24937000000</v>
      </c>
    </row>
    <row r="194" spans="1:7">
      <c r="A194" s="4" t="s">
        <v>2547</v>
      </c>
      <c r="C194" s="5" t="n">
        <v>1207000000</v>
      </c>
      <c r="E194" s="5" t="n">
        <v>6600000000</v>
      </c>
    </row>
    <row r="195" spans="1:7">
      <c r="A195" s="4" t="s">
        <v>2549</v>
      </c>
      <c r="C195" s="5" t="n">
        <v>1207000000</v>
      </c>
      <c r="E195" s="5" t="n">
        <v>5154000000</v>
      </c>
    </row>
    <row r="196" spans="1:7">
      <c r="A196" s="4" t="s">
        <v>2996</v>
      </c>
    </row>
    <row r="197" spans="1:7">
      <c r="A197" s="3" t="s">
        <v>603</v>
      </c>
    </row>
    <row r="198" spans="1:7">
      <c r="A198" s="4" t="s">
        <v>2423</v>
      </c>
      <c r="C198" s="5" t="n">
        <v>648000000</v>
      </c>
      <c r="E198" s="5" t="n">
        <v>803000000</v>
      </c>
    </row>
    <row r="199" spans="1:7">
      <c r="A199" s="4" t="s">
        <v>2997</v>
      </c>
    </row>
    <row r="200" spans="1:7">
      <c r="A200" s="3" t="s">
        <v>603</v>
      </c>
    </row>
    <row r="201" spans="1:7">
      <c r="A201" s="4" t="s">
        <v>2423</v>
      </c>
      <c r="C201" s="5" t="n">
        <v>24834000000</v>
      </c>
      <c r="E201" s="5" t="n">
        <v>12014000000</v>
      </c>
    </row>
    <row r="202" spans="1:7">
      <c r="A202" s="3" t="s">
        <v>2977</v>
      </c>
    </row>
    <row r="203" spans="1:7">
      <c r="A203" s="4" t="s">
        <v>2545</v>
      </c>
      <c r="C203" s="5" t="n">
        <v>810719000000</v>
      </c>
      <c r="E203" s="5" t="n">
        <v>821059000000</v>
      </c>
    </row>
    <row r="204" spans="1:7">
      <c r="A204" s="3" t="s">
        <v>2978</v>
      </c>
    </row>
    <row r="205" spans="1:7">
      <c r="A205" s="4" t="s">
        <v>362</v>
      </c>
      <c r="C205" s="5" t="n">
        <v>0</v>
      </c>
    </row>
    <row r="206" spans="1:7">
      <c r="A206" s="4" t="s">
        <v>2548</v>
      </c>
      <c r="C206" s="5" t="n">
        <v>753918000000</v>
      </c>
      <c r="E206" s="5" t="n">
        <v>59354000000</v>
      </c>
    </row>
    <row r="207" spans="1:7">
      <c r="A207" s="4" t="s">
        <v>2547</v>
      </c>
      <c r="C207" s="5" t="n">
        <v>76902000000</v>
      </c>
      <c r="E207" s="5" t="n">
        <v>49014000000</v>
      </c>
    </row>
    <row r="208" spans="1:7">
      <c r="A208" s="4" t="s">
        <v>2549</v>
      </c>
      <c r="C208" s="5" t="n">
        <v>133703000000</v>
      </c>
      <c r="E208" s="5" t="n">
        <v>810719000000</v>
      </c>
    </row>
    <row r="209" spans="1:7">
      <c r="A209" s="3" t="s">
        <v>2998</v>
      </c>
    </row>
    <row r="210" spans="1:7">
      <c r="A210" s="4" t="s">
        <v>2999</v>
      </c>
      <c r="C210" s="5" t="n">
        <v>49179000000</v>
      </c>
    </row>
    <row r="211" spans="1:7">
      <c r="A211" s="4" t="s">
        <v>3000</v>
      </c>
    </row>
    <row r="212" spans="1:7">
      <c r="A212" s="3" t="s">
        <v>603</v>
      </c>
    </row>
    <row r="213" spans="1:7">
      <c r="A213" s="4" t="s">
        <v>2423</v>
      </c>
      <c r="C213" s="5" t="n">
        <v>86290000000</v>
      </c>
      <c r="E213" s="5" t="n">
        <v>109071000000</v>
      </c>
    </row>
    <row r="214" spans="1:7">
      <c r="A214" s="3" t="s">
        <v>2977</v>
      </c>
    </row>
    <row r="215" spans="1:7">
      <c r="A215" s="4" t="s">
        <v>2545</v>
      </c>
      <c r="C215" s="5" t="n">
        <v>447388000000</v>
      </c>
      <c r="E215" s="5" t="n">
        <v>298796000000</v>
      </c>
    </row>
    <row r="216" spans="1:7">
      <c r="A216" s="3" t="s">
        <v>2978</v>
      </c>
    </row>
    <row r="217" spans="1:7">
      <c r="A217" s="4" t="s">
        <v>2548</v>
      </c>
      <c r="C217" s="5" t="n">
        <v>447388000000</v>
      </c>
      <c r="E217" s="5" t="n">
        <v>394580000000</v>
      </c>
    </row>
    <row r="218" spans="1:7">
      <c r="A218" s="4" t="s">
        <v>2547</v>
      </c>
      <c r="C218" s="5" t="n">
        <v>299082000000</v>
      </c>
      <c r="E218" s="5" t="n">
        <v>543172000000</v>
      </c>
    </row>
    <row r="219" spans="1:7">
      <c r="A219" s="4" t="s">
        <v>2549</v>
      </c>
      <c r="C219" s="5" t="n">
        <v>299082000000</v>
      </c>
      <c r="E219" s="5" t="n">
        <v>447388000000</v>
      </c>
    </row>
    <row r="220" spans="1:7">
      <c r="A220" s="4" t="s">
        <v>3001</v>
      </c>
    </row>
    <row r="221" spans="1:7">
      <c r="A221" s="3" t="s">
        <v>603</v>
      </c>
    </row>
    <row r="222" spans="1:7">
      <c r="A222" s="4" t="s">
        <v>2423</v>
      </c>
      <c r="C222" s="5" t="n">
        <v>436706000000</v>
      </c>
      <c r="E222" s="5" t="n">
        <v>319467000000</v>
      </c>
    </row>
    <row r="223" spans="1:7">
      <c r="A223" s="3" t="s">
        <v>2977</v>
      </c>
    </row>
    <row r="224" spans="1:7">
      <c r="A224" s="4" t="s">
        <v>2545</v>
      </c>
      <c r="C224" s="5" t="n">
        <v>1320135000000</v>
      </c>
      <c r="E224" s="5" t="n">
        <v>1153686000000</v>
      </c>
    </row>
    <row r="225" spans="1:7">
      <c r="A225" s="3" t="s">
        <v>2978</v>
      </c>
    </row>
    <row r="226" spans="1:7">
      <c r="A226" s="4" t="s">
        <v>362</v>
      </c>
      <c r="C226" s="5" t="n">
        <v>255375000000</v>
      </c>
    </row>
    <row r="227" spans="1:7">
      <c r="A227" s="4" t="s">
        <v>2548</v>
      </c>
      <c r="C227" s="5" t="n">
        <v>256580000000</v>
      </c>
      <c r="E227" s="5" t="n">
        <v>75269000000</v>
      </c>
    </row>
    <row r="228" spans="1:7">
      <c r="A228" s="4" t="s">
        <v>2547</v>
      </c>
      <c r="C228" s="5" t="n">
        <v>271857000000</v>
      </c>
      <c r="E228" s="5" t="n">
        <v>241718000000</v>
      </c>
    </row>
    <row r="229" spans="1:7">
      <c r="A229" s="4" t="s">
        <v>2549</v>
      </c>
      <c r="C229" s="5" t="n">
        <v>1590787000000</v>
      </c>
      <c r="E229" s="5" t="n">
        <v>1320135000000</v>
      </c>
    </row>
    <row r="230" spans="1:7">
      <c r="A230" s="4" t="s">
        <v>3002</v>
      </c>
    </row>
    <row r="231" spans="1:7">
      <c r="A231" s="3" t="s">
        <v>603</v>
      </c>
    </row>
    <row r="232" spans="1:7">
      <c r="A232" s="4" t="s">
        <v>2423</v>
      </c>
      <c r="C232" s="5" t="n">
        <v>194399000000</v>
      </c>
      <c r="E232" s="5" t="n">
        <v>273092000000</v>
      </c>
    </row>
    <row r="233" spans="1:7">
      <c r="A233" s="3" t="s">
        <v>2977</v>
      </c>
    </row>
    <row r="234" spans="1:7">
      <c r="A234" s="4" t="s">
        <v>2545</v>
      </c>
      <c r="C234" s="5" t="n">
        <v>1128492000000</v>
      </c>
      <c r="E234" s="5" t="n">
        <v>271463000000</v>
      </c>
    </row>
    <row r="235" spans="1:7">
      <c r="A235" s="3" t="s">
        <v>2978</v>
      </c>
    </row>
    <row r="236" spans="1:7">
      <c r="A236" s="4" t="s">
        <v>362</v>
      </c>
      <c r="C236" s="5" t="n">
        <v>0</v>
      </c>
    </row>
    <row r="237" spans="1:7">
      <c r="A237" s="4" t="s">
        <v>2548</v>
      </c>
      <c r="C237" s="5" t="n">
        <v>1123713000000</v>
      </c>
      <c r="E237" s="5" t="n">
        <v>358583000000</v>
      </c>
    </row>
    <row r="238" spans="1:7">
      <c r="A238" s="4" t="s">
        <v>2547</v>
      </c>
      <c r="C238" s="5" t="n">
        <v>701756000000</v>
      </c>
      <c r="E238" s="5" t="n">
        <v>1215612000000</v>
      </c>
    </row>
    <row r="239" spans="1:7">
      <c r="A239" s="4" t="s">
        <v>2549</v>
      </c>
      <c r="C239" s="5" t="n">
        <v>706535000000</v>
      </c>
      <c r="E239" s="5" t="n">
        <v>1128492000000</v>
      </c>
    </row>
    <row r="240" spans="1:7">
      <c r="A240" s="4" t="s">
        <v>3003</v>
      </c>
    </row>
    <row r="241" spans="1:7">
      <c r="A241" s="3" t="s">
        <v>603</v>
      </c>
    </row>
    <row r="242" spans="1:7">
      <c r="A242" s="4" t="s">
        <v>2423</v>
      </c>
      <c r="C242" s="5" t="n">
        <v>0</v>
      </c>
      <c r="E242" s="5" t="n">
        <v>0</v>
      </c>
    </row>
    <row r="243" spans="1:7">
      <c r="A243" s="4" t="s">
        <v>3004</v>
      </c>
    </row>
    <row r="244" spans="1:7">
      <c r="A244" s="3" t="s">
        <v>603</v>
      </c>
    </row>
    <row r="245" spans="1:7">
      <c r="A245" s="4" t="s">
        <v>2423</v>
      </c>
      <c r="C245" s="5" t="n">
        <v>0</v>
      </c>
      <c r="E245" s="5" t="n">
        <v>0</v>
      </c>
    </row>
    <row r="246" spans="1:7">
      <c r="A246" s="4" t="s">
        <v>3005</v>
      </c>
    </row>
    <row r="247" spans="1:7">
      <c r="A247" s="3" t="s">
        <v>603</v>
      </c>
    </row>
    <row r="248" spans="1:7">
      <c r="A248" s="4" t="s">
        <v>2423</v>
      </c>
      <c r="C248" s="5" t="n">
        <v>27992000000</v>
      </c>
      <c r="E248" s="5" t="n">
        <v>30102000000</v>
      </c>
    </row>
    <row r="249" spans="1:7">
      <c r="A249" s="3" t="s">
        <v>2977</v>
      </c>
    </row>
    <row r="250" spans="1:7">
      <c r="A250" s="4" t="s">
        <v>2545</v>
      </c>
      <c r="C250" s="5" t="n">
        <v>124388000000</v>
      </c>
      <c r="E250" s="5" t="n">
        <v>3090264000000</v>
      </c>
    </row>
    <row r="251" spans="1:7">
      <c r="A251" s="3" t="s">
        <v>2978</v>
      </c>
    </row>
    <row r="252" spans="1:7">
      <c r="A252" s="4" t="s">
        <v>362</v>
      </c>
      <c r="C252" s="5" t="n">
        <v>0</v>
      </c>
    </row>
    <row r="253" spans="1:7">
      <c r="A253" s="4" t="s">
        <v>2548</v>
      </c>
      <c r="C253" s="5" t="n">
        <v>124388000000</v>
      </c>
      <c r="E253" s="5" t="n">
        <v>3098449000000</v>
      </c>
    </row>
    <row r="254" spans="1:7">
      <c r="A254" s="4" t="s">
        <v>2547</v>
      </c>
      <c r="C254" s="5" t="n">
        <v>101789000000</v>
      </c>
      <c r="E254" s="5" t="n">
        <v>132573000000</v>
      </c>
    </row>
    <row r="255" spans="1:7">
      <c r="A255" s="4" t="s">
        <v>2549</v>
      </c>
      <c r="C255" s="5" t="n">
        <v>101789000000</v>
      </c>
      <c r="E255" s="5" t="n">
        <v>124388000000</v>
      </c>
    </row>
    <row r="256" spans="1:7">
      <c r="A256" s="4" t="s">
        <v>3006</v>
      </c>
    </row>
    <row r="257" spans="1:7">
      <c r="A257" s="3" t="s">
        <v>2977</v>
      </c>
    </row>
    <row r="258" spans="1:7">
      <c r="A258" s="4" t="s">
        <v>2545</v>
      </c>
      <c r="C258" s="5" t="n">
        <v>80204000000</v>
      </c>
      <c r="E258" s="5" t="n">
        <v>80204000000</v>
      </c>
    </row>
    <row r="259" spans="1:7">
      <c r="A259" s="3" t="s">
        <v>2978</v>
      </c>
    </row>
    <row r="260" spans="1:7">
      <c r="A260" s="4" t="s">
        <v>362</v>
      </c>
      <c r="C260" s="5" t="n">
        <v>0</v>
      </c>
    </row>
    <row r="261" spans="1:7">
      <c r="A261" s="4" t="s">
        <v>2548</v>
      </c>
      <c r="C261" s="5" t="n">
        <v>0</v>
      </c>
      <c r="E261" s="5" t="n">
        <v>0</v>
      </c>
    </row>
    <row r="262" spans="1:7">
      <c r="A262" s="4" t="s">
        <v>2547</v>
      </c>
      <c r="C262" s="5" t="n">
        <v>0</v>
      </c>
      <c r="E262" s="5" t="n">
        <v>0</v>
      </c>
    </row>
    <row r="263" spans="1:7">
      <c r="A263" s="4" t="s">
        <v>2549</v>
      </c>
      <c r="C263" s="5" t="n">
        <v>80204000000</v>
      </c>
      <c r="E263" s="5" t="n">
        <v>80204000000</v>
      </c>
    </row>
    <row r="264" spans="1:7">
      <c r="A264" s="3" t="s">
        <v>2998</v>
      </c>
    </row>
    <row r="265" spans="1:7">
      <c r="A265" s="4" t="s">
        <v>3007</v>
      </c>
      <c r="C265" s="5" t="n">
        <v>80204000000</v>
      </c>
    </row>
    <row r="266" spans="1:7">
      <c r="A266" s="4" t="s">
        <v>2985</v>
      </c>
    </row>
    <row r="267" spans="1:7">
      <c r="A267" s="3" t="s">
        <v>603</v>
      </c>
    </row>
    <row r="268" spans="1:7">
      <c r="A268" s="4" t="s">
        <v>2423</v>
      </c>
      <c r="C268" s="5" t="n">
        <v>321453000000</v>
      </c>
      <c r="E268" s="5" t="n">
        <v>365616000000</v>
      </c>
    </row>
    <row r="269" spans="1:7">
      <c r="A269" s="3" t="s">
        <v>2977</v>
      </c>
    </row>
    <row r="270" spans="1:7">
      <c r="A270" s="4" t="s">
        <v>2545</v>
      </c>
      <c r="C270" s="5" t="n">
        <v>1402646000000</v>
      </c>
      <c r="E270" s="5" t="n">
        <v>1220133000000</v>
      </c>
    </row>
    <row r="271" spans="1:7">
      <c r="A271" s="3" t="s">
        <v>2978</v>
      </c>
    </row>
    <row r="272" spans="1:7">
      <c r="A272" s="4" t="s">
        <v>362</v>
      </c>
      <c r="C272" s="5" t="n">
        <v>0</v>
      </c>
    </row>
    <row r="273" spans="1:7">
      <c r="A273" s="4" t="s">
        <v>2548</v>
      </c>
      <c r="C273" s="5" t="n">
        <v>629002000000</v>
      </c>
      <c r="E273" s="5" t="n">
        <v>557068000000</v>
      </c>
    </row>
    <row r="274" spans="1:7">
      <c r="A274" s="4" t="s">
        <v>2547</v>
      </c>
      <c r="C274" s="5" t="n">
        <v>501901000000</v>
      </c>
      <c r="E274" s="5" t="n">
        <v>739581000000</v>
      </c>
    </row>
    <row r="275" spans="1:7">
      <c r="A275" s="4" t="s">
        <v>2549</v>
      </c>
      <c r="C275" s="5" t="n">
        <v>1275545000000</v>
      </c>
      <c r="E275" s="5" t="n">
        <v>1402646000000</v>
      </c>
    </row>
    <row r="276" spans="1:7">
      <c r="A276" s="3" t="s">
        <v>2998</v>
      </c>
    </row>
    <row r="277" spans="1:7">
      <c r="A277" s="4" t="s">
        <v>3008</v>
      </c>
      <c r="C277" s="5" t="n">
        <v>11203000000</v>
      </c>
    </row>
    <row r="278" spans="1:7">
      <c r="A278" s="4" t="s">
        <v>3009</v>
      </c>
    </row>
    <row r="279" spans="1:7">
      <c r="A279" s="3" t="s">
        <v>2977</v>
      </c>
    </row>
    <row r="280" spans="1:7">
      <c r="A280" s="4" t="s">
        <v>2545</v>
      </c>
      <c r="C280" s="5" t="n">
        <v>0</v>
      </c>
    </row>
    <row r="281" spans="1:7">
      <c r="A281" s="3" t="s">
        <v>2978</v>
      </c>
    </row>
    <row r="282" spans="1:7">
      <c r="A282" s="4" t="s">
        <v>362</v>
      </c>
      <c r="C282" s="5" t="n">
        <v>0</v>
      </c>
    </row>
    <row r="283" spans="1:7">
      <c r="A283" s="4" t="s">
        <v>2549</v>
      </c>
      <c r="C283" s="5" t="n">
        <v>2879000000</v>
      </c>
      <c r="E283" s="5" t="n">
        <v>0</v>
      </c>
    </row>
    <row r="284" spans="1:7">
      <c r="A284" s="4" t="s">
        <v>3006</v>
      </c>
    </row>
    <row r="285" spans="1:7">
      <c r="A285" s="3" t="s">
        <v>2977</v>
      </c>
    </row>
    <row r="286" spans="1:7">
      <c r="A286" s="4" t="s">
        <v>2545</v>
      </c>
      <c r="C286" s="5" t="n">
        <v>80204000000</v>
      </c>
    </row>
    <row r="287" spans="1:7">
      <c r="A287" s="3" t="s">
        <v>2978</v>
      </c>
    </row>
    <row r="288" spans="1:7">
      <c r="A288" s="4" t="s">
        <v>362</v>
      </c>
      <c r="C288" s="5" t="n">
        <v>0</v>
      </c>
    </row>
    <row r="289" spans="1:7">
      <c r="A289" s="4" t="s">
        <v>2549</v>
      </c>
      <c r="C289" s="5" t="n">
        <v>80204000000</v>
      </c>
      <c r="E289" s="5" t="n">
        <v>80204000000</v>
      </c>
    </row>
    <row r="290" spans="1:7">
      <c r="A290" s="4" t="s">
        <v>2997</v>
      </c>
    </row>
    <row r="291" spans="1:7">
      <c r="A291" s="3" t="s">
        <v>2977</v>
      </c>
    </row>
    <row r="292" spans="1:7">
      <c r="A292" s="4" t="s">
        <v>2545</v>
      </c>
      <c r="C292" s="5" t="n">
        <v>774259000000</v>
      </c>
    </row>
    <row r="293" spans="1:7">
      <c r="A293" s="3" t="s">
        <v>2978</v>
      </c>
    </row>
    <row r="294" spans="1:7">
      <c r="A294" s="4" t="s">
        <v>362</v>
      </c>
      <c r="C294" s="5" t="n">
        <v>0</v>
      </c>
    </row>
    <row r="295" spans="1:7">
      <c r="A295" s="4" t="s">
        <v>2549</v>
      </c>
      <c r="C295" s="5" t="n">
        <v>49179000000</v>
      </c>
      <c r="E295" s="5" t="n">
        <v>774259000000</v>
      </c>
    </row>
    <row r="296" spans="1:7">
      <c r="A296" s="4" t="s">
        <v>2985</v>
      </c>
    </row>
    <row r="297" spans="1:7">
      <c r="A297" s="3" t="s">
        <v>2977</v>
      </c>
    </row>
    <row r="298" spans="1:7">
      <c r="A298" s="4" t="s">
        <v>2545</v>
      </c>
      <c r="C298" s="5" t="n">
        <v>119334000000</v>
      </c>
    </row>
    <row r="299" spans="1:7">
      <c r="A299" s="3" t="s">
        <v>2978</v>
      </c>
    </row>
    <row r="300" spans="1:7">
      <c r="A300" s="4" t="s">
        <v>362</v>
      </c>
      <c r="C300" s="5" t="n">
        <v>0</v>
      </c>
    </row>
    <row r="301" spans="1:7">
      <c r="A301" s="4" t="s">
        <v>2549</v>
      </c>
      <c r="C301" s="5" t="n">
        <v>112030000000</v>
      </c>
      <c r="E301" s="5" t="n">
        <v>119334000000</v>
      </c>
    </row>
    <row r="302" spans="1:7">
      <c r="A302" s="4" t="s">
        <v>3010</v>
      </c>
    </row>
    <row r="303" spans="1:7">
      <c r="A303" s="3" t="s">
        <v>603</v>
      </c>
    </row>
    <row r="304" spans="1:7">
      <c r="A304" s="4" t="s">
        <v>2424</v>
      </c>
      <c r="C304" s="5" t="n">
        <v>-1854445000000</v>
      </c>
      <c r="E304" s="5" t="n">
        <v>-1253126000000</v>
      </c>
    </row>
    <row r="305" spans="1:7">
      <c r="A305" s="3" t="s">
        <v>2977</v>
      </c>
    </row>
    <row r="306" spans="1:7">
      <c r="A306" s="4" t="s">
        <v>2545</v>
      </c>
      <c r="C306" s="5" t="n">
        <v>-5083161000000</v>
      </c>
    </row>
    <row r="307" spans="1:7">
      <c r="A307" s="3" t="s">
        <v>2978</v>
      </c>
    </row>
    <row r="308" spans="1:7">
      <c r="A308" s="4" t="s">
        <v>362</v>
      </c>
      <c r="C308" s="5" t="n">
        <v>-1818203000000</v>
      </c>
    </row>
    <row r="309" spans="1:7">
      <c r="A309" s="4" t="s">
        <v>2549</v>
      </c>
      <c r="C309" s="6" t="n">
        <v>-6713779000000</v>
      </c>
      <c r="E309" s="6" t="n">
        <v>-5083161000000</v>
      </c>
    </row>
    <row r="310" spans="1:7">
      <c r="A310" s="4" t="s">
        <v>2979</v>
      </c>
      <c r="C310" s="4" t="s">
        <v>2980</v>
      </c>
      <c r="D310" s="4" t="s">
        <v>44</v>
      </c>
      <c r="E310" s="4" t="s">
        <v>2981</v>
      </c>
      <c r="F310" s="4" t="s">
        <v>910</v>
      </c>
    </row>
    <row r="311" spans="1:7">
      <c r="A311" s="4" t="s">
        <v>2979</v>
      </c>
      <c r="B311" s="4" t="s">
        <v>44</v>
      </c>
      <c r="C311" s="4" t="s">
        <v>2981</v>
      </c>
    </row>
    <row r="312" spans="1:7">
      <c r="A312" s="3" t="s">
        <v>259</v>
      </c>
    </row>
    <row r="313" spans="1:7">
      <c r="A313" s="4" t="s">
        <v>3011</v>
      </c>
      <c r="C313" s="6" t="n">
        <v>1854445000000</v>
      </c>
      <c r="E313" s="6" t="n">
        <v>1253126000000</v>
      </c>
    </row>
    <row r="314" spans="1:7">
      <c r="A314" s="4" t="s">
        <v>2983</v>
      </c>
      <c r="C314" s="5" t="n">
        <v>-442206000000</v>
      </c>
    </row>
    <row r="315" spans="1:7">
      <c r="A315" s="4" t="s">
        <v>3012</v>
      </c>
    </row>
    <row r="316" spans="1:7">
      <c r="A316" s="3" t="s">
        <v>2977</v>
      </c>
    </row>
    <row r="317" spans="1:7">
      <c r="A317" s="4" t="s">
        <v>2545</v>
      </c>
      <c r="C317" s="5" t="n">
        <v>-5166560000000</v>
      </c>
      <c r="E317" s="5" t="n">
        <v>-7574740000000</v>
      </c>
    </row>
    <row r="318" spans="1:7">
      <c r="A318" s="3" t="s">
        <v>2978</v>
      </c>
    </row>
    <row r="319" spans="1:7">
      <c r="A319" s="4" t="s">
        <v>362</v>
      </c>
      <c r="C319" s="5" t="n">
        <v>-1822749000000</v>
      </c>
    </row>
    <row r="320" spans="1:7">
      <c r="A320" s="4" t="s">
        <v>2548</v>
      </c>
      <c r="C320" s="5" t="n">
        <v>-2601013000000</v>
      </c>
      <c r="E320" s="5" t="n">
        <v>-5940276000000</v>
      </c>
    </row>
    <row r="321" spans="1:7">
      <c r="A321" s="4" t="s">
        <v>2547</v>
      </c>
      <c r="C321" s="5" t="n">
        <v>-2419855000000</v>
      </c>
      <c r="E321" s="5" t="n">
        <v>-3532096000000</v>
      </c>
    </row>
    <row r="322" spans="1:7">
      <c r="A322" s="4" t="s">
        <v>2549</v>
      </c>
      <c r="C322" s="5" t="n">
        <v>-6808151000000</v>
      </c>
      <c r="E322" s="5" t="n">
        <v>-5166560000000</v>
      </c>
    </row>
    <row r="323" spans="1:7">
      <c r="A323" s="4" t="s">
        <v>3013</v>
      </c>
    </row>
    <row r="324" spans="1:7">
      <c r="A324" s="3" t="s">
        <v>603</v>
      </c>
    </row>
    <row r="325" spans="1:7">
      <c r="A325" s="4" t="s">
        <v>2424</v>
      </c>
      <c r="C325" s="5" t="n">
        <v>0</v>
      </c>
      <c r="E325" s="5" t="n">
        <v>0</v>
      </c>
    </row>
    <row r="326" spans="1:7">
      <c r="A326" s="4" t="s">
        <v>3014</v>
      </c>
    </row>
    <row r="327" spans="1:7">
      <c r="A327" s="3" t="s">
        <v>603</v>
      </c>
    </row>
    <row r="328" spans="1:7">
      <c r="A328" s="4" t="s">
        <v>2424</v>
      </c>
      <c r="C328" s="5" t="n">
        <v>0</v>
      </c>
      <c r="E328" s="5" t="n">
        <v>0</v>
      </c>
    </row>
    <row r="329" spans="1:7">
      <c r="A329" s="4" t="s">
        <v>3015</v>
      </c>
    </row>
    <row r="330" spans="1:7">
      <c r="A330" s="3" t="s">
        <v>603</v>
      </c>
    </row>
    <row r="331" spans="1:7">
      <c r="A331" s="4" t="s">
        <v>2424</v>
      </c>
      <c r="C331" s="5" t="n">
        <v>-407000000</v>
      </c>
      <c r="E331" s="5" t="n">
        <v>-359000000</v>
      </c>
    </row>
    <row r="332" spans="1:7">
      <c r="A332" s="3" t="s">
        <v>2977</v>
      </c>
    </row>
    <row r="333" spans="1:7">
      <c r="A333" s="4" t="s">
        <v>2545</v>
      </c>
      <c r="C333" s="5" t="n">
        <v>-1481000000</v>
      </c>
      <c r="E333" s="5" t="n">
        <v>-1481000000</v>
      </c>
    </row>
    <row r="334" spans="1:7">
      <c r="A334" s="3" t="s">
        <v>2978</v>
      </c>
    </row>
    <row r="335" spans="1:7">
      <c r="A335" s="4" t="s">
        <v>362</v>
      </c>
      <c r="C335" s="5" t="n">
        <v>0</v>
      </c>
    </row>
    <row r="336" spans="1:7">
      <c r="A336" s="4" t="s">
        <v>2548</v>
      </c>
      <c r="C336" s="5" t="n">
        <v>0</v>
      </c>
      <c r="E336" s="5" t="n">
        <v>0</v>
      </c>
    </row>
    <row r="337" spans="1:7">
      <c r="A337" s="4" t="s">
        <v>2547</v>
      </c>
      <c r="C337" s="5" t="n">
        <v>0</v>
      </c>
      <c r="E337" s="5" t="n">
        <v>0</v>
      </c>
    </row>
    <row r="338" spans="1:7">
      <c r="A338" s="4" t="s">
        <v>2549</v>
      </c>
      <c r="C338" s="5" t="n">
        <v>-1481000000</v>
      </c>
      <c r="E338" s="5" t="n">
        <v>-1481000000</v>
      </c>
    </row>
    <row r="339" spans="1:7">
      <c r="A339" s="4" t="s">
        <v>3016</v>
      </c>
    </row>
    <row r="340" spans="1:7">
      <c r="A340" s="3" t="s">
        <v>603</v>
      </c>
    </row>
    <row r="341" spans="1:7">
      <c r="A341" s="4" t="s">
        <v>2424</v>
      </c>
      <c r="C341" s="5" t="n">
        <v>0</v>
      </c>
      <c r="E341" s="5" t="n">
        <v>0</v>
      </c>
    </row>
    <row r="342" spans="1:7">
      <c r="A342" s="4" t="s">
        <v>3017</v>
      </c>
    </row>
    <row r="343" spans="1:7">
      <c r="A343" s="3" t="s">
        <v>603</v>
      </c>
    </row>
    <row r="344" spans="1:7">
      <c r="A344" s="4" t="s">
        <v>2424</v>
      </c>
      <c r="C344" s="5" t="n">
        <v>0</v>
      </c>
      <c r="E344" s="5" t="n">
        <v>0</v>
      </c>
    </row>
    <row r="345" spans="1:7">
      <c r="A345" s="4" t="s">
        <v>3018</v>
      </c>
    </row>
    <row r="346" spans="1:7">
      <c r="A346" s="3" t="s">
        <v>603</v>
      </c>
    </row>
    <row r="347" spans="1:7">
      <c r="A347" s="4" t="s">
        <v>2424</v>
      </c>
      <c r="C347" s="5" t="n">
        <v>0</v>
      </c>
      <c r="E347" s="5" t="n">
        <v>0</v>
      </c>
    </row>
    <row r="348" spans="1:7">
      <c r="A348" s="4" t="s">
        <v>3019</v>
      </c>
    </row>
    <row r="349" spans="1:7">
      <c r="A349" s="3" t="s">
        <v>603</v>
      </c>
    </row>
    <row r="350" spans="1:7">
      <c r="A350" s="4" t="s">
        <v>2424</v>
      </c>
      <c r="C350" s="5" t="n">
        <v>-17479000000</v>
      </c>
      <c r="E350" s="5" t="n">
        <v>-46765000000</v>
      </c>
    </row>
    <row r="351" spans="1:7">
      <c r="A351" s="3" t="s">
        <v>2977</v>
      </c>
    </row>
    <row r="352" spans="1:7">
      <c r="A352" s="4" t="s">
        <v>2545</v>
      </c>
      <c r="C352" s="5" t="n">
        <v>-193243000000</v>
      </c>
      <c r="E352" s="5" t="n">
        <v>-128985000000</v>
      </c>
    </row>
    <row r="353" spans="1:7">
      <c r="A353" s="3" t="s">
        <v>2978</v>
      </c>
    </row>
    <row r="354" spans="1:7">
      <c r="A354" s="4" t="s">
        <v>362</v>
      </c>
      <c r="C354" s="5" t="n">
        <v>0</v>
      </c>
    </row>
    <row r="355" spans="1:7">
      <c r="A355" s="4" t="s">
        <v>2548</v>
      </c>
      <c r="C355" s="5" t="n">
        <v>-192491000000</v>
      </c>
      <c r="E355" s="5" t="n">
        <v>-457371000000</v>
      </c>
    </row>
    <row r="356" spans="1:7">
      <c r="A356" s="4" t="s">
        <v>2547</v>
      </c>
      <c r="C356" s="5" t="n">
        <v>-61077000000</v>
      </c>
      <c r="E356" s="5" t="n">
        <v>-521629000000</v>
      </c>
    </row>
    <row r="357" spans="1:7">
      <c r="A357" s="4" t="s">
        <v>2549</v>
      </c>
      <c r="C357" s="5" t="n">
        <v>-61829000000</v>
      </c>
      <c r="E357" s="5" t="n">
        <v>-193243000000</v>
      </c>
    </row>
    <row r="358" spans="1:7">
      <c r="A358" s="4" t="s">
        <v>3020</v>
      </c>
    </row>
    <row r="359" spans="1:7">
      <c r="A359" s="3" t="s">
        <v>603</v>
      </c>
    </row>
    <row r="360" spans="1:7">
      <c r="A360" s="4" t="s">
        <v>2424</v>
      </c>
      <c r="C360" s="5" t="n">
        <v>-4498000000</v>
      </c>
      <c r="E360" s="5" t="n">
        <v>-6160000000</v>
      </c>
    </row>
    <row r="361" spans="1:7">
      <c r="A361" s="3" t="s">
        <v>2977</v>
      </c>
    </row>
    <row r="362" spans="1:7">
      <c r="A362" s="4" t="s">
        <v>2545</v>
      </c>
      <c r="C362" s="5" t="n">
        <v>-25454000000</v>
      </c>
      <c r="E362" s="5" t="n">
        <v>-37741000000</v>
      </c>
    </row>
    <row r="363" spans="1:7">
      <c r="A363" s="3" t="s">
        <v>2978</v>
      </c>
    </row>
    <row r="364" spans="1:7">
      <c r="A364" s="4" t="s">
        <v>362</v>
      </c>
      <c r="C364" s="5" t="n">
        <v>-8766000000</v>
      </c>
    </row>
    <row r="365" spans="1:7">
      <c r="A365" s="4" t="s">
        <v>2548</v>
      </c>
      <c r="C365" s="5" t="n">
        <v>-34220000000</v>
      </c>
      <c r="E365" s="5" t="n">
        <v>-38009000000</v>
      </c>
    </row>
    <row r="366" spans="1:7">
      <c r="A366" s="4" t="s">
        <v>2547</v>
      </c>
      <c r="C366" s="5" t="n">
        <v>-16357000000</v>
      </c>
      <c r="E366" s="5" t="n">
        <v>-25722000000</v>
      </c>
    </row>
    <row r="367" spans="1:7">
      <c r="A367" s="4" t="s">
        <v>2549</v>
      </c>
      <c r="C367" s="5" t="n">
        <v>-16357000000</v>
      </c>
      <c r="E367" s="5" t="n">
        <v>-25454000000</v>
      </c>
    </row>
    <row r="368" spans="1:7">
      <c r="A368" s="4" t="s">
        <v>3021</v>
      </c>
    </row>
    <row r="369" spans="1:7">
      <c r="A369" s="3" t="s">
        <v>603</v>
      </c>
    </row>
    <row r="370" spans="1:7">
      <c r="A370" s="4" t="s">
        <v>2424</v>
      </c>
      <c r="C370" s="5" t="n">
        <v>-15698000000</v>
      </c>
      <c r="E370" s="5" t="n">
        <v>-14335000000</v>
      </c>
    </row>
    <row r="371" spans="1:7">
      <c r="A371" s="3" t="s">
        <v>2977</v>
      </c>
    </row>
    <row r="372" spans="1:7">
      <c r="A372" s="4" t="s">
        <v>2545</v>
      </c>
      <c r="C372" s="5" t="n">
        <v>-59235000000</v>
      </c>
      <c r="E372" s="5" t="n">
        <v>0</v>
      </c>
    </row>
    <row r="373" spans="1:7">
      <c r="A373" s="3" t="s">
        <v>2978</v>
      </c>
    </row>
    <row r="374" spans="1:7">
      <c r="A374" s="4" t="s">
        <v>362</v>
      </c>
      <c r="C374" s="5" t="n">
        <v>0</v>
      </c>
    </row>
    <row r="375" spans="1:7">
      <c r="A375" s="4" t="s">
        <v>2548</v>
      </c>
      <c r="C375" s="5" t="n">
        <v>-59235000000</v>
      </c>
      <c r="E375" s="5" t="n">
        <v>0</v>
      </c>
    </row>
    <row r="376" spans="1:7">
      <c r="A376" s="4" t="s">
        <v>2547</v>
      </c>
      <c r="C376" s="5" t="n">
        <v>-57083000000</v>
      </c>
      <c r="E376" s="5" t="n">
        <v>-59235000000</v>
      </c>
    </row>
    <row r="377" spans="1:7">
      <c r="A377" s="4" t="s">
        <v>2549</v>
      </c>
      <c r="C377" s="5" t="n">
        <v>-57083000000</v>
      </c>
      <c r="E377" s="5" t="n">
        <v>-59235000000</v>
      </c>
    </row>
    <row r="378" spans="1:7">
      <c r="A378" s="4" t="s">
        <v>3022</v>
      </c>
    </row>
    <row r="379" spans="1:7">
      <c r="A379" s="3" t="s">
        <v>603</v>
      </c>
    </row>
    <row r="380" spans="1:7">
      <c r="A380" s="4" t="s">
        <v>2424</v>
      </c>
      <c r="C380" s="5" t="n">
        <v>-111514000000</v>
      </c>
      <c r="E380" s="5" t="n">
        <v>-84676000000</v>
      </c>
    </row>
    <row r="381" spans="1:7">
      <c r="A381" s="3" t="s">
        <v>2977</v>
      </c>
    </row>
    <row r="382" spans="1:7">
      <c r="A382" s="4" t="s">
        <v>2545</v>
      </c>
      <c r="C382" s="5" t="n">
        <v>-349899000000</v>
      </c>
      <c r="E382" s="5" t="n">
        <v>-338402000000</v>
      </c>
    </row>
    <row r="383" spans="1:7">
      <c r="A383" s="3" t="s">
        <v>2978</v>
      </c>
    </row>
    <row r="384" spans="1:7">
      <c r="A384" s="4" t="s">
        <v>362</v>
      </c>
      <c r="C384" s="5" t="n">
        <v>-72117000000</v>
      </c>
    </row>
    <row r="385" spans="1:7">
      <c r="A385" s="4" t="s">
        <v>2548</v>
      </c>
      <c r="C385" s="5" t="n">
        <v>-377010000000</v>
      </c>
      <c r="E385" s="5" t="n">
        <v>-333121000000</v>
      </c>
    </row>
    <row r="386" spans="1:7">
      <c r="A386" s="4" t="s">
        <v>2547</v>
      </c>
      <c r="C386" s="5" t="n">
        <v>-360536000000</v>
      </c>
      <c r="E386" s="5" t="n">
        <v>-344618000000</v>
      </c>
    </row>
    <row r="387" spans="1:7">
      <c r="A387" s="4" t="s">
        <v>2549</v>
      </c>
      <c r="C387" s="5" t="n">
        <v>-405542000000</v>
      </c>
      <c r="E387" s="5" t="n">
        <v>-349899000000</v>
      </c>
    </row>
    <row r="388" spans="1:7">
      <c r="A388" s="4" t="s">
        <v>3023</v>
      </c>
    </row>
    <row r="389" spans="1:7">
      <c r="A389" s="3" t="s">
        <v>603</v>
      </c>
    </row>
    <row r="390" spans="1:7">
      <c r="A390" s="4" t="s">
        <v>2424</v>
      </c>
      <c r="C390" s="5" t="n">
        <v>-180401000000</v>
      </c>
      <c r="E390" s="5" t="n">
        <v>-158914000000</v>
      </c>
    </row>
    <row r="391" spans="1:7">
      <c r="A391" s="3" t="s">
        <v>2977</v>
      </c>
    </row>
    <row r="392" spans="1:7">
      <c r="A392" s="4" t="s">
        <v>2545</v>
      </c>
      <c r="C392" s="5" t="n">
        <v>-660945000000</v>
      </c>
      <c r="E392" s="5" t="n">
        <v>-629161000000</v>
      </c>
    </row>
    <row r="393" spans="1:7">
      <c r="A393" s="3" t="s">
        <v>2978</v>
      </c>
    </row>
    <row r="394" spans="1:7">
      <c r="A394" s="4" t="s">
        <v>362</v>
      </c>
      <c r="C394" s="5" t="n">
        <v>-15846000000</v>
      </c>
    </row>
    <row r="395" spans="1:7">
      <c r="A395" s="4" t="s">
        <v>2548</v>
      </c>
      <c r="C395" s="5" t="n">
        <v>-665209000000</v>
      </c>
      <c r="E395" s="5" t="n">
        <v>-649107000000</v>
      </c>
    </row>
    <row r="396" spans="1:7">
      <c r="A396" s="4" t="s">
        <v>2547</v>
      </c>
      <c r="C396" s="5" t="n">
        <v>-657081000000</v>
      </c>
      <c r="E396" s="5" t="n">
        <v>-680891000000</v>
      </c>
    </row>
    <row r="397" spans="1:7">
      <c r="A397" s="4" t="s">
        <v>2549</v>
      </c>
      <c r="C397" s="5" t="n">
        <v>-668663000000</v>
      </c>
      <c r="E397" s="5" t="n">
        <v>-660945000000</v>
      </c>
    </row>
    <row r="398" spans="1:7">
      <c r="A398" s="4" t="s">
        <v>3024</v>
      </c>
    </row>
    <row r="399" spans="1:7">
      <c r="A399" s="3" t="s">
        <v>603</v>
      </c>
    </row>
    <row r="400" spans="1:7">
      <c r="A400" s="4" t="s">
        <v>2424</v>
      </c>
      <c r="C400" s="5" t="n">
        <v>-1703000000</v>
      </c>
      <c r="E400" s="5" t="n">
        <v>0</v>
      </c>
    </row>
    <row r="401" spans="1:7">
      <c r="A401" s="3" t="s">
        <v>2977</v>
      </c>
    </row>
    <row r="402" spans="1:7">
      <c r="A402" s="4" t="s">
        <v>2545</v>
      </c>
      <c r="C402" s="5" t="n">
        <v>0</v>
      </c>
    </row>
    <row r="403" spans="1:7">
      <c r="A403" s="3" t="s">
        <v>2978</v>
      </c>
    </row>
    <row r="404" spans="1:7">
      <c r="A404" s="4" t="s">
        <v>362</v>
      </c>
      <c r="C404" s="5" t="n">
        <v>-6192000000</v>
      </c>
    </row>
    <row r="405" spans="1:7">
      <c r="A405" s="4" t="s">
        <v>2548</v>
      </c>
      <c r="C405" s="5" t="n">
        <v>0</v>
      </c>
    </row>
    <row r="406" spans="1:7">
      <c r="A406" s="4" t="s">
        <v>2547</v>
      </c>
      <c r="C406" s="5" t="n">
        <v>0</v>
      </c>
    </row>
    <row r="407" spans="1:7">
      <c r="A407" s="4" t="s">
        <v>2549</v>
      </c>
      <c r="C407" s="5" t="n">
        <v>-6192000000</v>
      </c>
      <c r="E407" s="5" t="n">
        <v>0</v>
      </c>
    </row>
    <row r="408" spans="1:7">
      <c r="A408" s="4" t="s">
        <v>3025</v>
      </c>
    </row>
    <row r="409" spans="1:7">
      <c r="A409" s="3" t="s">
        <v>603</v>
      </c>
    </row>
    <row r="410" spans="1:7">
      <c r="A410" s="4" t="s">
        <v>2424</v>
      </c>
      <c r="C410" s="5" t="n">
        <v>-350801000000</v>
      </c>
      <c r="E410" s="5" t="n">
        <v>-286119000000</v>
      </c>
    </row>
    <row r="411" spans="1:7">
      <c r="A411" s="3" t="s">
        <v>2977</v>
      </c>
    </row>
    <row r="412" spans="1:7">
      <c r="A412" s="4" t="s">
        <v>2545</v>
      </c>
      <c r="C412" s="5" t="n">
        <v>-1182310000000</v>
      </c>
      <c r="E412" s="5" t="n">
        <v>-1136143000000</v>
      </c>
    </row>
    <row r="413" spans="1:7">
      <c r="A413" s="3" t="s">
        <v>2978</v>
      </c>
    </row>
    <row r="414" spans="1:7">
      <c r="A414" s="4" t="s">
        <v>362</v>
      </c>
      <c r="C414" s="5" t="n">
        <v>-99244000000</v>
      </c>
    </row>
    <row r="415" spans="1:7">
      <c r="A415" s="4" t="s">
        <v>2548</v>
      </c>
      <c r="C415" s="5" t="n">
        <v>-59030000000</v>
      </c>
      <c r="E415" s="5" t="n">
        <v>-61094000000</v>
      </c>
    </row>
    <row r="416" spans="1:7">
      <c r="A416" s="4" t="s">
        <v>2547</v>
      </c>
      <c r="C416" s="5" t="n">
        <v>-53117000000</v>
      </c>
      <c r="E416" s="5" t="n">
        <v>-107261000000</v>
      </c>
    </row>
    <row r="417" spans="1:7">
      <c r="A417" s="4" t="s">
        <v>2549</v>
      </c>
      <c r="C417" s="5" t="n">
        <v>-1275641000000</v>
      </c>
      <c r="E417" s="5" t="n">
        <v>-1182310000000</v>
      </c>
    </row>
    <row r="418" spans="1:7">
      <c r="A418" s="4" t="s">
        <v>3026</v>
      </c>
    </row>
    <row r="419" spans="1:7">
      <c r="A419" s="3" t="s">
        <v>603</v>
      </c>
    </row>
    <row r="420" spans="1:7">
      <c r="A420" s="4" t="s">
        <v>2424</v>
      </c>
      <c r="C420" s="5" t="n">
        <v>-103268000000</v>
      </c>
      <c r="E420" s="5" t="n">
        <v>-109925000000</v>
      </c>
    </row>
    <row r="421" spans="1:7">
      <c r="A421" s="3" t="s">
        <v>2977</v>
      </c>
    </row>
    <row r="422" spans="1:7">
      <c r="A422" s="4" t="s">
        <v>2545</v>
      </c>
      <c r="C422" s="5" t="n">
        <v>-387267000000</v>
      </c>
      <c r="E422" s="5" t="n">
        <v>-408490000000</v>
      </c>
    </row>
    <row r="423" spans="1:7">
      <c r="A423" s="3" t="s">
        <v>2978</v>
      </c>
    </row>
    <row r="424" spans="1:7">
      <c r="A424" s="4" t="s">
        <v>362</v>
      </c>
      <c r="C424" s="5" t="n">
        <v>0</v>
      </c>
    </row>
    <row r="425" spans="1:7">
      <c r="A425" s="4" t="s">
        <v>2548</v>
      </c>
      <c r="C425" s="5" t="n">
        <v>-72284000000</v>
      </c>
      <c r="E425" s="5" t="n">
        <v>-68158000000</v>
      </c>
    </row>
    <row r="426" spans="1:7">
      <c r="A426" s="4" t="s">
        <v>2547</v>
      </c>
      <c r="C426" s="5" t="n">
        <v>-72484000000</v>
      </c>
      <c r="E426" s="5" t="n">
        <v>-46935000000</v>
      </c>
    </row>
    <row r="427" spans="1:7">
      <c r="A427" s="4" t="s">
        <v>2549</v>
      </c>
      <c r="C427" s="5" t="n">
        <v>-387467000000</v>
      </c>
      <c r="E427" s="5" t="n">
        <v>-387267000000</v>
      </c>
    </row>
    <row r="428" spans="1:7">
      <c r="A428" s="3" t="s">
        <v>3027</v>
      </c>
    </row>
    <row r="429" spans="1:7">
      <c r="A429" s="4" t="s">
        <v>3028</v>
      </c>
      <c r="C429" s="5" t="n">
        <v>28407000000</v>
      </c>
    </row>
    <row r="430" spans="1:7">
      <c r="A430" s="4" t="s">
        <v>3029</v>
      </c>
    </row>
    <row r="431" spans="1:7">
      <c r="A431" s="3" t="s">
        <v>603</v>
      </c>
    </row>
    <row r="432" spans="1:7">
      <c r="A432" s="4" t="s">
        <v>2424</v>
      </c>
      <c r="C432" s="5" t="n">
        <v>-225158000000</v>
      </c>
      <c r="E432" s="5" t="n">
        <v>-8279000000</v>
      </c>
    </row>
    <row r="433" spans="1:7">
      <c r="A433" s="3" t="s">
        <v>2977</v>
      </c>
    </row>
    <row r="434" spans="1:7">
      <c r="A434" s="4" t="s">
        <v>2545</v>
      </c>
      <c r="C434" s="5" t="n">
        <v>-37252000000</v>
      </c>
      <c r="E434" s="5" t="n">
        <v>-93510000000</v>
      </c>
    </row>
    <row r="435" spans="1:7">
      <c r="A435" s="3" t="s">
        <v>2978</v>
      </c>
    </row>
    <row r="436" spans="1:7">
      <c r="A436" s="4" t="s">
        <v>362</v>
      </c>
      <c r="C436" s="5" t="n">
        <v>-236137000000</v>
      </c>
    </row>
    <row r="437" spans="1:7">
      <c r="A437" s="4" t="s">
        <v>2548</v>
      </c>
      <c r="C437" s="5" t="n">
        <v>-273171000000</v>
      </c>
      <c r="E437" s="5" t="n">
        <v>-114227000000</v>
      </c>
    </row>
    <row r="438" spans="1:7">
      <c r="A438" s="4" t="s">
        <v>2547</v>
      </c>
      <c r="C438" s="5" t="n">
        <v>-764891000000</v>
      </c>
      <c r="E438" s="5" t="n">
        <v>-57969000000</v>
      </c>
    </row>
    <row r="439" spans="1:7">
      <c r="A439" s="4" t="s">
        <v>2549</v>
      </c>
      <c r="C439" s="5" t="n">
        <v>-765109000000</v>
      </c>
      <c r="E439" s="5" t="n">
        <v>-37252000000</v>
      </c>
    </row>
    <row r="440" spans="1:7">
      <c r="A440" s="4" t="s">
        <v>3030</v>
      </c>
    </row>
    <row r="441" spans="1:7">
      <c r="A441" s="3" t="s">
        <v>603</v>
      </c>
    </row>
    <row r="442" spans="1:7">
      <c r="A442" s="4" t="s">
        <v>2424</v>
      </c>
      <c r="C442" s="5" t="n">
        <v>0</v>
      </c>
      <c r="E442" s="5" t="n">
        <v>0</v>
      </c>
    </row>
    <row r="443" spans="1:7">
      <c r="A443" s="4" t="s">
        <v>3031</v>
      </c>
    </row>
    <row r="444" spans="1:7">
      <c r="A444" s="3" t="s">
        <v>603</v>
      </c>
    </row>
    <row r="445" spans="1:7">
      <c r="A445" s="4" t="s">
        <v>2424</v>
      </c>
      <c r="C445" s="5" t="n">
        <v>0</v>
      </c>
      <c r="E445" s="5" t="n">
        <v>0</v>
      </c>
    </row>
    <row r="446" spans="1:7">
      <c r="A446" s="4" t="s">
        <v>3032</v>
      </c>
    </row>
    <row r="447" spans="1:7">
      <c r="A447" s="3" t="s">
        <v>603</v>
      </c>
    </row>
    <row r="448" spans="1:7">
      <c r="A448" s="4" t="s">
        <v>2424</v>
      </c>
      <c r="C448" s="5" t="n">
        <v>-369300000000</v>
      </c>
      <c r="E448" s="5" t="n">
        <v>-283771000000</v>
      </c>
    </row>
    <row r="449" spans="1:7">
      <c r="A449" s="3" t="s">
        <v>2977</v>
      </c>
    </row>
    <row r="450" spans="1:7">
      <c r="A450" s="4" t="s">
        <v>2545</v>
      </c>
      <c r="C450" s="5" t="n">
        <v>-1170514000000</v>
      </c>
      <c r="E450" s="5" t="n">
        <v>-996448000000</v>
      </c>
    </row>
    <row r="451" spans="1:7">
      <c r="A451" s="3" t="s">
        <v>2978</v>
      </c>
    </row>
    <row r="452" spans="1:7">
      <c r="A452" s="4" t="s">
        <v>362</v>
      </c>
      <c r="C452" s="5" t="n">
        <v>-168714000000</v>
      </c>
    </row>
    <row r="453" spans="1:7">
      <c r="A453" s="4" t="s">
        <v>2548</v>
      </c>
      <c r="C453" s="5" t="n">
        <v>-200722000000</v>
      </c>
      <c r="E453" s="5" t="n">
        <v>-63979000000</v>
      </c>
    </row>
    <row r="454" spans="1:7">
      <c r="A454" s="4" t="s">
        <v>2547</v>
      </c>
      <c r="C454" s="5" t="n">
        <v>-203506000000</v>
      </c>
      <c r="E454" s="5" t="n">
        <v>-238045000000</v>
      </c>
    </row>
    <row r="455" spans="1:7">
      <c r="A455" s="4" t="s">
        <v>2549</v>
      </c>
      <c r="C455" s="5" t="n">
        <v>-1342012000000</v>
      </c>
      <c r="E455" s="5" t="n">
        <v>-1170514000000</v>
      </c>
    </row>
    <row r="456" spans="1:7">
      <c r="A456" s="4" t="s">
        <v>3033</v>
      </c>
    </row>
    <row r="457" spans="1:7">
      <c r="A457" s="3" t="s">
        <v>603</v>
      </c>
    </row>
    <row r="458" spans="1:7">
      <c r="A458" s="4" t="s">
        <v>2424</v>
      </c>
      <c r="C458" s="5" t="n">
        <v>-16236000000</v>
      </c>
      <c r="E458" s="5" t="n">
        <v>-15142000000</v>
      </c>
    </row>
    <row r="459" spans="1:7">
      <c r="A459" s="3" t="s">
        <v>2977</v>
      </c>
    </row>
    <row r="460" spans="1:7">
      <c r="A460" s="4" t="s">
        <v>2545</v>
      </c>
      <c r="C460" s="5" t="n">
        <v>-62569000000</v>
      </c>
      <c r="E460" s="5" t="n">
        <v>-90653000000</v>
      </c>
    </row>
    <row r="461" spans="1:7">
      <c r="A461" s="3" t="s">
        <v>2978</v>
      </c>
    </row>
    <row r="462" spans="1:7">
      <c r="A462" s="4" t="s">
        <v>362</v>
      </c>
      <c r="C462" s="5" t="n">
        <v>0</v>
      </c>
    </row>
    <row r="463" spans="1:7">
      <c r="A463" s="4" t="s">
        <v>2548</v>
      </c>
      <c r="C463" s="5" t="n">
        <v>-61034000000</v>
      </c>
      <c r="E463" s="5" t="n">
        <v>-90653000000</v>
      </c>
    </row>
    <row r="464" spans="1:7">
      <c r="A464" s="4" t="s">
        <v>2547</v>
      </c>
      <c r="C464" s="5" t="n">
        <v>-57505000000</v>
      </c>
      <c r="E464" s="5" t="n">
        <v>-62569000000</v>
      </c>
    </row>
    <row r="465" spans="1:7">
      <c r="A465" s="4" t="s">
        <v>2549</v>
      </c>
      <c r="C465" s="5" t="n">
        <v>-59040000000</v>
      </c>
      <c r="E465" s="5" t="n">
        <v>-62569000000</v>
      </c>
    </row>
    <row r="466" spans="1:7">
      <c r="A466" s="4" t="s">
        <v>3034</v>
      </c>
    </row>
    <row r="467" spans="1:7">
      <c r="A467" s="3" t="s">
        <v>603</v>
      </c>
    </row>
    <row r="468" spans="1:7">
      <c r="A468" s="4" t="s">
        <v>2424</v>
      </c>
      <c r="C468" s="5" t="n">
        <v>-5679000000</v>
      </c>
      <c r="E468" s="5" t="n">
        <v>-42825000000</v>
      </c>
    </row>
    <row r="469" spans="1:7">
      <c r="A469" s="3" t="s">
        <v>2977</v>
      </c>
    </row>
    <row r="470" spans="1:7">
      <c r="A470" s="4" t="s">
        <v>2545</v>
      </c>
      <c r="C470" s="5" t="n">
        <v>-176962000000</v>
      </c>
      <c r="E470" s="5" t="n">
        <v>-3222110000000</v>
      </c>
    </row>
    <row r="471" spans="1:7">
      <c r="A471" s="3" t="s">
        <v>2978</v>
      </c>
    </row>
    <row r="472" spans="1:7">
      <c r="A472" s="4" t="s">
        <v>362</v>
      </c>
      <c r="C472" s="5" t="n">
        <v>0</v>
      </c>
    </row>
    <row r="473" spans="1:7">
      <c r="A473" s="4" t="s">
        <v>2548</v>
      </c>
      <c r="C473" s="5" t="n">
        <v>-176962000000</v>
      </c>
      <c r="E473" s="5" t="n">
        <v>-3401273000000</v>
      </c>
    </row>
    <row r="474" spans="1:7">
      <c r="A474" s="4" t="s">
        <v>2547</v>
      </c>
      <c r="C474" s="5" t="n">
        <v>-20650000000</v>
      </c>
      <c r="E474" s="5" t="n">
        <v>-356125000000</v>
      </c>
    </row>
    <row r="475" spans="1:7">
      <c r="A475" s="4" t="s">
        <v>2549</v>
      </c>
      <c r="C475" s="5" t="n">
        <v>-20650000000</v>
      </c>
      <c r="E475" s="5" t="n">
        <v>-176962000000</v>
      </c>
    </row>
    <row r="476" spans="1:7">
      <c r="A476" s="4" t="s">
        <v>3035</v>
      </c>
    </row>
    <row r="477" spans="1:7">
      <c r="A477" s="3" t="s">
        <v>2977</v>
      </c>
    </row>
    <row r="478" spans="1:7">
      <c r="A478" s="4" t="s">
        <v>2545</v>
      </c>
      <c r="C478" s="5" t="n">
        <v>-65288000000</v>
      </c>
      <c r="E478" s="5" t="n">
        <v>-65288000000</v>
      </c>
    </row>
    <row r="479" spans="1:7">
      <c r="A479" s="3" t="s">
        <v>2978</v>
      </c>
    </row>
    <row r="480" spans="1:7">
      <c r="A480" s="4" t="s">
        <v>362</v>
      </c>
      <c r="C480" s="5" t="n">
        <v>0</v>
      </c>
    </row>
    <row r="481" spans="1:7">
      <c r="A481" s="4" t="s">
        <v>2548</v>
      </c>
      <c r="C481" s="5" t="n">
        <v>0</v>
      </c>
      <c r="E481" s="5" t="n">
        <v>0</v>
      </c>
    </row>
    <row r="482" spans="1:7">
      <c r="A482" s="4" t="s">
        <v>2547</v>
      </c>
      <c r="C482" s="5" t="n">
        <v>0</v>
      </c>
      <c r="E482" s="5" t="n">
        <v>0</v>
      </c>
    </row>
    <row r="483" spans="1:7">
      <c r="A483" s="4" t="s">
        <v>2549</v>
      </c>
      <c r="C483" s="5" t="n">
        <v>-65288000000</v>
      </c>
      <c r="E483" s="5" t="n">
        <v>-65288000000</v>
      </c>
    </row>
    <row r="484" spans="1:7">
      <c r="A484" s="3" t="s">
        <v>3027</v>
      </c>
    </row>
    <row r="485" spans="1:7">
      <c r="A485" s="4" t="s">
        <v>3036</v>
      </c>
      <c r="C485" s="5" t="n">
        <v>65288000000</v>
      </c>
    </row>
    <row r="486" spans="1:7">
      <c r="A486" s="4" t="s">
        <v>3013</v>
      </c>
    </row>
    <row r="487" spans="1:7">
      <c r="A487" s="3" t="s">
        <v>603</v>
      </c>
    </row>
    <row r="488" spans="1:7">
      <c r="A488" s="4" t="s">
        <v>2424</v>
      </c>
      <c r="C488" s="5" t="n">
        <v>-452303000000</v>
      </c>
      <c r="E488" s="5" t="n">
        <v>-195856000000</v>
      </c>
    </row>
    <row r="489" spans="1:7">
      <c r="A489" s="3" t="s">
        <v>2977</v>
      </c>
    </row>
    <row r="490" spans="1:7">
      <c r="A490" s="4" t="s">
        <v>2545</v>
      </c>
      <c r="C490" s="5" t="n">
        <v>-794141000000</v>
      </c>
      <c r="E490" s="5" t="n">
        <v>-426328000000</v>
      </c>
    </row>
    <row r="491" spans="1:7">
      <c r="A491" s="3" t="s">
        <v>2978</v>
      </c>
    </row>
    <row r="492" spans="1:7">
      <c r="A492" s="4" t="s">
        <v>362</v>
      </c>
      <c r="C492" s="5" t="n">
        <v>-1215733000000</v>
      </c>
    </row>
    <row r="493" spans="1:7">
      <c r="A493" s="4" t="s">
        <v>2548</v>
      </c>
      <c r="C493" s="5" t="n">
        <v>-429645000000</v>
      </c>
      <c r="E493" s="5" t="n">
        <v>-663284000000</v>
      </c>
    </row>
    <row r="494" spans="1:7">
      <c r="A494" s="4" t="s">
        <v>2547</v>
      </c>
      <c r="C494" s="5" t="n">
        <v>-95568000000</v>
      </c>
      <c r="E494" s="5" t="n">
        <v>-1031097000000</v>
      </c>
    </row>
    <row r="495" spans="1:7">
      <c r="A495" s="4" t="s">
        <v>2549</v>
      </c>
      <c r="C495" s="5" t="n">
        <v>-1675797000000</v>
      </c>
      <c r="E495" s="5" t="n">
        <v>-794141000000</v>
      </c>
    </row>
    <row r="496" spans="1:7">
      <c r="A496" s="4" t="s">
        <v>3035</v>
      </c>
    </row>
    <row r="497" spans="1:7">
      <c r="A497" s="3" t="s">
        <v>2977</v>
      </c>
    </row>
    <row r="498" spans="1:7">
      <c r="A498" s="4" t="s">
        <v>2545</v>
      </c>
      <c r="C498" s="5" t="n">
        <v>-65288000000</v>
      </c>
    </row>
    <row r="499" spans="1:7">
      <c r="A499" s="3" t="s">
        <v>2978</v>
      </c>
    </row>
    <row r="500" spans="1:7">
      <c r="A500" s="4" t="s">
        <v>362</v>
      </c>
      <c r="C500" s="5" t="n">
        <v>0</v>
      </c>
    </row>
    <row r="501" spans="1:7">
      <c r="A501" s="4" t="s">
        <v>2549</v>
      </c>
      <c r="C501" s="5" t="n">
        <v>-65288000000</v>
      </c>
      <c r="E501" s="5" t="n">
        <v>-65288000000</v>
      </c>
    </row>
    <row r="502" spans="1:7">
      <c r="A502" s="4" t="s">
        <v>3026</v>
      </c>
    </row>
    <row r="503" spans="1:7">
      <c r="A503" s="3" t="s">
        <v>2977</v>
      </c>
    </row>
    <row r="504" spans="1:7">
      <c r="A504" s="4" t="s">
        <v>2545</v>
      </c>
      <c r="C504" s="5" t="n">
        <v>-17205000000</v>
      </c>
    </row>
    <row r="505" spans="1:7">
      <c r="A505" s="3" t="s">
        <v>2978</v>
      </c>
    </row>
    <row r="506" spans="1:7">
      <c r="A506" s="4" t="s">
        <v>362</v>
      </c>
      <c r="C506" s="5" t="n">
        <v>-4546000000</v>
      </c>
    </row>
    <row r="507" spans="1:7">
      <c r="A507" s="4" t="s">
        <v>2549</v>
      </c>
      <c r="C507" s="5" t="n">
        <v>-28407000000</v>
      </c>
      <c r="E507" s="5" t="n">
        <v>-17205000000</v>
      </c>
    </row>
    <row r="508" spans="1:7">
      <c r="A508" s="4" t="s">
        <v>3013</v>
      </c>
    </row>
    <row r="509" spans="1:7">
      <c r="A509" s="3" t="s">
        <v>2977</v>
      </c>
    </row>
    <row r="510" spans="1:7">
      <c r="A510" s="4" t="s">
        <v>2545</v>
      </c>
      <c r="C510" s="5" t="n">
        <v>-906000000</v>
      </c>
    </row>
    <row r="511" spans="1:7">
      <c r="A511" s="3" t="s">
        <v>2978</v>
      </c>
    </row>
    <row r="512" spans="1:7">
      <c r="A512" s="4" t="s">
        <v>362</v>
      </c>
      <c r="C512" s="5" t="n">
        <v>0</v>
      </c>
    </row>
    <row r="513" spans="1:7">
      <c r="A513" s="4" t="s">
        <v>2549</v>
      </c>
      <c r="C513" s="5" t="n">
        <v>-677000000</v>
      </c>
      <c r="E513" s="5" t="n">
        <v>-906000000</v>
      </c>
    </row>
    <row r="514" spans="1:7">
      <c r="A514" s="4" t="s">
        <v>3037</v>
      </c>
    </row>
    <row r="515" spans="1:7">
      <c r="A515" s="3" t="s">
        <v>603</v>
      </c>
    </row>
    <row r="516" spans="1:7">
      <c r="A516" s="4" t="s">
        <v>2423</v>
      </c>
      <c r="C516" s="5" t="n">
        <v>-1321376000000</v>
      </c>
      <c r="E516" s="5" t="n">
        <v>-1149644000000</v>
      </c>
    </row>
    <row r="517" spans="1:7">
      <c r="A517" s="4" t="s">
        <v>2424</v>
      </c>
      <c r="C517" s="5" t="n">
        <v>1321376000000</v>
      </c>
      <c r="E517" s="5" t="n">
        <v>1149644000000</v>
      </c>
    </row>
    <row r="518" spans="1:7">
      <c r="A518" s="4" t="s">
        <v>2329</v>
      </c>
      <c r="C518" s="6" t="n">
        <v>0</v>
      </c>
      <c r="E518" s="6" t="n">
        <v>0</v>
      </c>
    </row>
    <row r="519" spans="1:7"/>
    <row r="520" spans="1:7">
      <c r="A520" s="4" t="s">
        <v>44</v>
      </c>
      <c r="B520" s="4" t="s">
        <v>3038</v>
      </c>
    </row>
    <row r="521" spans="1:7">
      <c r="A521" s="4" t="s">
        <v>910</v>
      </c>
      <c r="B521" s="4" t="s">
        <v>3039</v>
      </c>
    </row>
  </sheetData>
  <mergeCells count="7">
    <mergeCell ref="A1:B2"/>
    <mergeCell ref="C1:F1"/>
    <mergeCell ref="C2:D2"/>
    <mergeCell ref="E2:F2"/>
    <mergeCell ref="A519:F519"/>
    <mergeCell ref="B520:F520"/>
    <mergeCell ref="B521:F52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21"/>
  </cols>
  <sheetData>
    <row r="1" spans="1:6">
      <c r="A1" s="1" t="s">
        <v>3040</v>
      </c>
      <c r="C1" s="2" t="s">
        <v>1</v>
      </c>
    </row>
    <row r="2" spans="1:6">
      <c r="C2" s="2" t="s">
        <v>25</v>
      </c>
      <c r="E2" s="2" t="s">
        <v>27</v>
      </c>
      <c r="F2" s="2" t="s">
        <v>26</v>
      </c>
    </row>
    <row r="3" spans="1:6">
      <c r="A3" s="3" t="s">
        <v>3041</v>
      </c>
    </row>
    <row r="4" spans="1:6">
      <c r="A4" s="4" t="s">
        <v>1906</v>
      </c>
      <c r="C4" s="6" t="n">
        <v>155506</v>
      </c>
      <c r="E4" s="6" t="n">
        <v>52148</v>
      </c>
      <c r="F4" s="7" t="n">
        <v>145684</v>
      </c>
    </row>
    <row r="5" spans="1:6">
      <c r="A5" s="4" t="s">
        <v>3042</v>
      </c>
      <c r="C5" s="6" t="n">
        <v>276068</v>
      </c>
      <c r="E5" s="5" t="n">
        <v>54004</v>
      </c>
    </row>
    <row r="6" spans="1:6">
      <c r="A6" s="3" t="s">
        <v>3043</v>
      </c>
    </row>
    <row r="7" spans="1:6">
      <c r="A7" s="4" t="s">
        <v>3044</v>
      </c>
      <c r="C7" s="4" t="s">
        <v>3045</v>
      </c>
    </row>
    <row r="8" spans="1:6">
      <c r="A8" s="4" t="s">
        <v>990</v>
      </c>
    </row>
    <row r="9" spans="1:6">
      <c r="A9" s="3" t="s">
        <v>3041</v>
      </c>
    </row>
    <row r="10" spans="1:6">
      <c r="A10" s="4" t="s">
        <v>1906</v>
      </c>
      <c r="C10" s="6" t="n">
        <v>168307</v>
      </c>
      <c r="E10" s="6" t="n">
        <v>81396</v>
      </c>
    </row>
    <row r="11" spans="1:6">
      <c r="A11" s="4" t="s">
        <v>3046</v>
      </c>
      <c r="B11" s="4" t="s">
        <v>44</v>
      </c>
      <c r="C11" s="4" t="s">
        <v>3047</v>
      </c>
      <c r="E11" s="4" t="s">
        <v>3047</v>
      </c>
    </row>
    <row r="12" spans="1:6">
      <c r="A12" s="4" t="s">
        <v>2835</v>
      </c>
    </row>
    <row r="13" spans="1:6">
      <c r="A13" s="3" t="s">
        <v>3041</v>
      </c>
    </row>
    <row r="14" spans="1:6">
      <c r="A14" s="4" t="s">
        <v>1906</v>
      </c>
      <c r="C14" s="6" t="n">
        <v>-12801</v>
      </c>
      <c r="E14" s="6" t="n">
        <v>-29248</v>
      </c>
    </row>
    <row r="15" spans="1:6">
      <c r="A15" s="3" t="s">
        <v>3048</v>
      </c>
    </row>
    <row r="16" spans="1:6">
      <c r="A16" s="4" t="s">
        <v>2545</v>
      </c>
      <c r="C16" s="5" t="n">
        <v>-29248</v>
      </c>
      <c r="E16" s="5" t="n">
        <v>-24484</v>
      </c>
    </row>
    <row r="17" spans="1:6">
      <c r="A17" s="3" t="s">
        <v>3043</v>
      </c>
    </row>
    <row r="18" spans="1:6">
      <c r="A18" s="4" t="s">
        <v>2561</v>
      </c>
      <c r="C18" s="5" t="n">
        <v>-24192</v>
      </c>
      <c r="D18" s="4" t="s">
        <v>910</v>
      </c>
      <c r="E18" s="5" t="n">
        <v>-5269</v>
      </c>
    </row>
    <row r="19" spans="1:6">
      <c r="A19" s="4" t="s">
        <v>2839</v>
      </c>
      <c r="C19" s="5" t="n">
        <v>5138</v>
      </c>
      <c r="E19" s="5" t="n">
        <v>96</v>
      </c>
    </row>
    <row r="20" spans="1:6">
      <c r="A20" s="4" t="s">
        <v>142</v>
      </c>
      <c r="C20" s="5" t="n">
        <v>35501</v>
      </c>
      <c r="D20" s="4" t="s">
        <v>910</v>
      </c>
      <c r="E20" s="5" t="n">
        <v>409</v>
      </c>
    </row>
    <row r="21" spans="1:6">
      <c r="A21" s="4" t="s">
        <v>2549</v>
      </c>
      <c r="C21" s="5" t="n">
        <v>-12801</v>
      </c>
      <c r="E21" s="5" t="n">
        <v>-29248</v>
      </c>
    </row>
    <row r="22" spans="1:6">
      <c r="A22" s="4" t="s">
        <v>3049</v>
      </c>
    </row>
    <row r="23" spans="1:6">
      <c r="A23" s="3" t="s">
        <v>3041</v>
      </c>
    </row>
    <row r="24" spans="1:6">
      <c r="A24" s="4" t="s">
        <v>1906</v>
      </c>
      <c r="C24" s="5" t="n">
        <v>131953</v>
      </c>
      <c r="E24" s="5" t="n">
        <v>23131</v>
      </c>
    </row>
    <row r="25" spans="1:6">
      <c r="A25" s="4" t="s">
        <v>3042</v>
      </c>
      <c r="C25" s="5" t="n">
        <v>251520</v>
      </c>
      <c r="E25" s="5" t="n">
        <v>24704</v>
      </c>
    </row>
    <row r="26" spans="1:6">
      <c r="A26" s="4" t="s">
        <v>3050</v>
      </c>
    </row>
    <row r="27" spans="1:6">
      <c r="A27" s="3" t="s">
        <v>3041</v>
      </c>
    </row>
    <row r="28" spans="1:6">
      <c r="A28" s="4" t="s">
        <v>1906</v>
      </c>
      <c r="C28" s="5" t="n">
        <v>133445</v>
      </c>
      <c r="E28" s="5" t="n">
        <v>31310</v>
      </c>
    </row>
    <row r="29" spans="1:6">
      <c r="A29" s="4" t="s">
        <v>3051</v>
      </c>
    </row>
    <row r="30" spans="1:6">
      <c r="A30" s="3" t="s">
        <v>3041</v>
      </c>
    </row>
    <row r="31" spans="1:6">
      <c r="A31" s="4" t="s">
        <v>1906</v>
      </c>
      <c r="C31" s="5" t="n">
        <v>-1492</v>
      </c>
      <c r="E31" s="5" t="n">
        <v>-8179</v>
      </c>
    </row>
    <row r="32" spans="1:6">
      <c r="A32" s="4" t="s">
        <v>3052</v>
      </c>
    </row>
    <row r="33" spans="1:6">
      <c r="A33" s="3" t="s">
        <v>3041</v>
      </c>
    </row>
    <row r="34" spans="1:6">
      <c r="A34" s="4" t="s">
        <v>1906</v>
      </c>
      <c r="C34" s="5" t="n">
        <v>23553</v>
      </c>
      <c r="E34" s="5" t="n">
        <v>29017</v>
      </c>
    </row>
    <row r="35" spans="1:6">
      <c r="A35" s="4" t="s">
        <v>3042</v>
      </c>
      <c r="C35" s="5" t="n">
        <v>24548</v>
      </c>
      <c r="E35" s="5" t="n">
        <v>29300</v>
      </c>
    </row>
    <row r="36" spans="1:6">
      <c r="A36" s="4" t="s">
        <v>3053</v>
      </c>
    </row>
    <row r="37" spans="1:6">
      <c r="A37" s="3" t="s">
        <v>3041</v>
      </c>
    </row>
    <row r="38" spans="1:6">
      <c r="A38" s="4" t="s">
        <v>1906</v>
      </c>
      <c r="B38" s="4" t="s">
        <v>44</v>
      </c>
      <c r="C38" s="5" t="n">
        <v>34862</v>
      </c>
      <c r="E38" s="5" t="n">
        <v>50086</v>
      </c>
    </row>
    <row r="39" spans="1:6">
      <c r="A39" s="4" t="s">
        <v>3054</v>
      </c>
    </row>
    <row r="40" spans="1:6">
      <c r="A40" s="3" t="s">
        <v>3041</v>
      </c>
    </row>
    <row r="41" spans="1:6">
      <c r="A41" s="4" t="s">
        <v>1906</v>
      </c>
      <c r="C41" s="6" t="n">
        <v>-11309</v>
      </c>
      <c r="E41" s="6" t="n">
        <v>-21069</v>
      </c>
    </row>
    <row r="42" spans="1:6"/>
    <row r="43" spans="1:6">
      <c r="A43" s="4" t="s">
        <v>44</v>
      </c>
      <c r="B43" s="4" t="s">
        <v>3047</v>
      </c>
    </row>
    <row r="44" spans="1:6">
      <c r="A44" s="4" t="s">
        <v>910</v>
      </c>
      <c r="B44" s="4" t="s">
        <v>3055</v>
      </c>
    </row>
  </sheetData>
  <mergeCells count="6">
    <mergeCell ref="A1:B2"/>
    <mergeCell ref="C1:E1"/>
    <mergeCell ref="C2:D2"/>
    <mergeCell ref="A42:E42"/>
    <mergeCell ref="B43:E43"/>
    <mergeCell ref="B44:E4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56</v>
      </c>
      <c r="B1" s="2" t="s">
        <v>1</v>
      </c>
    </row>
    <row r="2" spans="1:3">
      <c r="B2" s="2" t="s">
        <v>200</v>
      </c>
    </row>
    <row r="3" spans="1:3">
      <c r="A3" s="3" t="s">
        <v>3057</v>
      </c>
    </row>
    <row r="4" spans="1:3">
      <c r="A4" s="4" t="s">
        <v>3058</v>
      </c>
      <c r="B4" s="4" t="s">
        <v>3059</v>
      </c>
    </row>
    <row r="5" spans="1:3">
      <c r="A5" s="4" t="s">
        <v>3060</v>
      </c>
      <c r="B5" s="4" t="s">
        <v>3061</v>
      </c>
    </row>
    <row r="6" spans="1:3">
      <c r="A6" s="4" t="s">
        <v>3062</v>
      </c>
    </row>
    <row r="7" spans="1:3">
      <c r="A7" s="3" t="s">
        <v>3057</v>
      </c>
    </row>
    <row r="8" spans="1:3">
      <c r="A8" s="4" t="s">
        <v>3063</v>
      </c>
      <c r="B8" s="4" t="s">
        <v>3064</v>
      </c>
      <c r="C8" s="4" t="s">
        <v>44</v>
      </c>
    </row>
    <row r="9" spans="1:3">
      <c r="A9" s="4" t="s">
        <v>3065</v>
      </c>
      <c r="B9" s="4" t="s">
        <v>3066</v>
      </c>
    </row>
    <row r="10" spans="1:3">
      <c r="A10" s="4" t="s">
        <v>3067</v>
      </c>
      <c r="B10" s="4" t="s">
        <v>3068</v>
      </c>
    </row>
    <row r="11" spans="1:3">
      <c r="A11" s="4" t="s">
        <v>3069</v>
      </c>
      <c r="B11" s="4" t="s">
        <v>3070</v>
      </c>
      <c r="C11" s="4" t="s">
        <v>44</v>
      </c>
    </row>
    <row r="12" spans="1:3">
      <c r="A12" s="4" t="s">
        <v>3062</v>
      </c>
    </row>
    <row r="13" spans="1:3">
      <c r="A13" s="3" t="s">
        <v>3057</v>
      </c>
    </row>
    <row r="14" spans="1:3">
      <c r="A14" s="4" t="s">
        <v>3063</v>
      </c>
      <c r="B14" s="4" t="s">
        <v>3071</v>
      </c>
      <c r="C14" s="4" t="s">
        <v>910</v>
      </c>
    </row>
    <row r="15" spans="1:3">
      <c r="A15" s="4" t="s">
        <v>3065</v>
      </c>
      <c r="B15" s="4" t="s">
        <v>3072</v>
      </c>
    </row>
    <row r="16" spans="1:3">
      <c r="A16" s="4" t="s">
        <v>3067</v>
      </c>
      <c r="B16" s="4" t="s">
        <v>3073</v>
      </c>
    </row>
    <row r="17" spans="1:3">
      <c r="A17" s="4" t="s">
        <v>3069</v>
      </c>
      <c r="B17" s="4" t="s">
        <v>3074</v>
      </c>
      <c r="C17" s="4" t="s">
        <v>910</v>
      </c>
    </row>
    <row r="18" spans="1:3"/>
    <row r="19" spans="1:3">
      <c r="A19" s="4" t="s">
        <v>44</v>
      </c>
      <c r="B19" s="4" t="s">
        <v>3070</v>
      </c>
    </row>
    <row r="20" spans="1:3">
      <c r="A20" s="4" t="s">
        <v>910</v>
      </c>
      <c r="B20" s="4" t="s">
        <v>3074</v>
      </c>
    </row>
  </sheetData>
  <mergeCells count="6">
    <mergeCell ref="A1:A2"/>
    <mergeCell ref="B1:C1"/>
    <mergeCell ref="B2:C2"/>
    <mergeCell ref="A18:C18"/>
    <mergeCell ref="B19:C19"/>
    <mergeCell ref="B20:C2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75</v>
      </c>
      <c r="B1" s="2" t="s">
        <v>1</v>
      </c>
    </row>
    <row r="2" spans="1:4">
      <c r="B2" s="2" t="s">
        <v>25</v>
      </c>
      <c r="C2" s="2" t="s">
        <v>27</v>
      </c>
      <c r="D2" s="2" t="s">
        <v>26</v>
      </c>
    </row>
    <row r="3" spans="1:4">
      <c r="A3" s="3" t="s">
        <v>3076</v>
      </c>
    </row>
    <row r="4" spans="1:4">
      <c r="A4" s="4" t="s">
        <v>42</v>
      </c>
      <c r="B4" s="6" t="n">
        <v>16204169000000</v>
      </c>
      <c r="C4" s="6" t="n">
        <v>8857785000000</v>
      </c>
      <c r="D4" s="7" t="n">
        <v>15180687</v>
      </c>
    </row>
    <row r="5" spans="1:4">
      <c r="A5" s="4" t="s">
        <v>993</v>
      </c>
    </row>
    <row r="6" spans="1:4">
      <c r="A6" s="3" t="s">
        <v>3077</v>
      </c>
    </row>
    <row r="7" spans="1:4">
      <c r="A7" s="4" t="s">
        <v>2545</v>
      </c>
      <c r="B7" s="5" t="n">
        <v>120811000000</v>
      </c>
      <c r="C7" s="5" t="n">
        <v>332676000000</v>
      </c>
    </row>
    <row r="8" spans="1:4">
      <c r="A8" s="3" t="s">
        <v>3078</v>
      </c>
    </row>
    <row r="9" spans="1:4">
      <c r="A9" s="4" t="s">
        <v>3079</v>
      </c>
      <c r="B9" s="5" t="n">
        <v>-16516000000</v>
      </c>
      <c r="C9" s="5" t="n">
        <v>-272062000000</v>
      </c>
    </row>
    <row r="10" spans="1:4">
      <c r="A10" s="4" t="s">
        <v>3080</v>
      </c>
      <c r="B10" s="5" t="n">
        <v>11250000000</v>
      </c>
      <c r="C10" s="5" t="n">
        <v>4190000000</v>
      </c>
    </row>
    <row r="11" spans="1:4">
      <c r="A11" s="4" t="s">
        <v>2044</v>
      </c>
      <c r="B11" s="5" t="n">
        <v>21293000000</v>
      </c>
      <c r="C11" s="5" t="n">
        <v>13537000000</v>
      </c>
    </row>
    <row r="12" spans="1:4">
      <c r="A12" s="4" t="s">
        <v>142</v>
      </c>
      <c r="B12" s="5" t="n">
        <v>-7000000</v>
      </c>
      <c r="C12" s="5" t="n">
        <v>42470000000</v>
      </c>
    </row>
    <row r="13" spans="1:4">
      <c r="A13" s="4" t="s">
        <v>2549</v>
      </c>
      <c r="B13" s="5" t="n">
        <v>136831000000</v>
      </c>
      <c r="C13" s="5" t="n">
        <v>120811000000</v>
      </c>
    </row>
    <row r="14" spans="1:4">
      <c r="A14" s="4" t="s">
        <v>983</v>
      </c>
    </row>
    <row r="15" spans="1:4">
      <c r="A15" s="3" t="s">
        <v>3076</v>
      </c>
    </row>
    <row r="16" spans="1:4">
      <c r="A16" s="4" t="s">
        <v>42</v>
      </c>
      <c r="B16" s="5" t="n">
        <v>10195015000000</v>
      </c>
      <c r="C16" s="5" t="n">
        <v>7322335000000</v>
      </c>
    </row>
    <row r="17" spans="1:4">
      <c r="A17" s="4" t="s">
        <v>3081</v>
      </c>
    </row>
    <row r="18" spans="1:4">
      <c r="A18" s="3" t="s">
        <v>3076</v>
      </c>
    </row>
    <row r="19" spans="1:4">
      <c r="A19" s="4" t="s">
        <v>42</v>
      </c>
      <c r="B19" s="5" t="n">
        <v>6447405000000</v>
      </c>
      <c r="C19" s="5" t="n">
        <v>4326183000000</v>
      </c>
    </row>
    <row r="20" spans="1:4">
      <c r="A20" s="4" t="s">
        <v>3082</v>
      </c>
    </row>
    <row r="21" spans="1:4">
      <c r="A21" s="3" t="s">
        <v>3076</v>
      </c>
    </row>
    <row r="22" spans="1:4">
      <c r="A22" s="4" t="s">
        <v>42</v>
      </c>
      <c r="B22" s="5" t="n">
        <v>1594455000000</v>
      </c>
      <c r="C22" s="5" t="n">
        <v>1305680000000</v>
      </c>
    </row>
    <row r="23" spans="1:4">
      <c r="A23" s="4" t="s">
        <v>3083</v>
      </c>
    </row>
    <row r="24" spans="1:4">
      <c r="A24" s="3" t="s">
        <v>3076</v>
      </c>
    </row>
    <row r="25" spans="1:4">
      <c r="A25" s="4" t="s">
        <v>42</v>
      </c>
      <c r="B25" s="5" t="n">
        <v>1211841000000</v>
      </c>
      <c r="C25" s="5" t="n">
        <v>1230400000000</v>
      </c>
    </row>
    <row r="26" spans="1:4">
      <c r="A26" s="4" t="s">
        <v>3084</v>
      </c>
    </row>
    <row r="27" spans="1:4">
      <c r="A27" s="3" t="s">
        <v>3076</v>
      </c>
    </row>
    <row r="28" spans="1:4">
      <c r="A28" s="4" t="s">
        <v>42</v>
      </c>
      <c r="B28" s="5" t="n">
        <v>949897000000</v>
      </c>
      <c r="C28" s="5" t="n">
        <v>535237000000</v>
      </c>
    </row>
    <row r="29" spans="1:4">
      <c r="A29" s="4" t="s">
        <v>3085</v>
      </c>
    </row>
    <row r="30" spans="1:4">
      <c r="A30" s="3" t="s">
        <v>3076</v>
      </c>
    </row>
    <row r="31" spans="1:4">
      <c r="A31" s="4" t="s">
        <v>42</v>
      </c>
      <c r="B31" s="5" t="n">
        <v>101909000000</v>
      </c>
      <c r="C31" s="5" t="n">
        <v>25226000000</v>
      </c>
    </row>
    <row r="32" spans="1:4">
      <c r="A32" s="4" t="s">
        <v>3086</v>
      </c>
    </row>
    <row r="33" spans="1:4">
      <c r="A33" s="3" t="s">
        <v>3076</v>
      </c>
    </row>
    <row r="34" spans="1:4">
      <c r="A34" s="4" t="s">
        <v>42</v>
      </c>
      <c r="B34" s="5" t="n">
        <v>-104813000000</v>
      </c>
      <c r="C34" s="5" t="n">
        <v>-95629000000</v>
      </c>
    </row>
    <row r="35" spans="1:4">
      <c r="A35" s="3" t="s">
        <v>3077</v>
      </c>
    </row>
    <row r="36" spans="1:4">
      <c r="A36" s="4" t="s">
        <v>2545</v>
      </c>
      <c r="B36" s="5" t="n">
        <v>95629000000</v>
      </c>
      <c r="C36" s="5" t="n">
        <v>308699000000</v>
      </c>
    </row>
    <row r="37" spans="1:4">
      <c r="A37" s="3" t="s">
        <v>3078</v>
      </c>
    </row>
    <row r="38" spans="1:4">
      <c r="A38" s="4" t="s">
        <v>3079</v>
      </c>
      <c r="B38" s="5" t="n">
        <v>-14546000000</v>
      </c>
      <c r="C38" s="5" t="n">
        <v>-271522000000</v>
      </c>
    </row>
    <row r="39" spans="1:4">
      <c r="A39" s="4" t="s">
        <v>3080</v>
      </c>
      <c r="B39" s="5" t="n">
        <v>9840000000</v>
      </c>
      <c r="C39" s="5" t="n">
        <v>2445000000</v>
      </c>
    </row>
    <row r="40" spans="1:4">
      <c r="A40" s="4" t="s">
        <v>2044</v>
      </c>
      <c r="B40" s="5" t="n">
        <v>21293000000</v>
      </c>
      <c r="C40" s="5" t="n">
        <v>13537000000</v>
      </c>
    </row>
    <row r="41" spans="1:4">
      <c r="A41" s="4" t="s">
        <v>142</v>
      </c>
      <c r="B41" s="5" t="n">
        <v>-7403000000</v>
      </c>
      <c r="C41" s="5" t="n">
        <v>42470000000</v>
      </c>
    </row>
    <row r="42" spans="1:4">
      <c r="A42" s="4" t="s">
        <v>2549</v>
      </c>
      <c r="B42" s="5" t="n">
        <v>104813000000</v>
      </c>
      <c r="C42" s="5" t="n">
        <v>95629000000</v>
      </c>
    </row>
    <row r="43" spans="1:4">
      <c r="A43" s="4" t="s">
        <v>3087</v>
      </c>
    </row>
    <row r="44" spans="1:4">
      <c r="A44" s="3" t="s">
        <v>3076</v>
      </c>
    </row>
    <row r="45" spans="1:4">
      <c r="A45" s="4" t="s">
        <v>42</v>
      </c>
      <c r="B45" s="5" t="n">
        <v>-5679000000</v>
      </c>
      <c r="C45" s="5" t="n">
        <v>-4762000000</v>
      </c>
    </row>
    <row r="46" spans="1:4">
      <c r="A46" s="4" t="s">
        <v>3088</v>
      </c>
    </row>
    <row r="47" spans="1:4">
      <c r="A47" s="3" t="s">
        <v>3076</v>
      </c>
    </row>
    <row r="48" spans="1:4">
      <c r="A48" s="4" t="s">
        <v>42</v>
      </c>
      <c r="B48" s="5" t="n">
        <v>6009154000000</v>
      </c>
      <c r="C48" s="5" t="n">
        <v>1535450000000</v>
      </c>
    </row>
    <row r="49" spans="1:4">
      <c r="A49" s="4" t="s">
        <v>3089</v>
      </c>
    </row>
    <row r="50" spans="1:4">
      <c r="A50" s="3" t="s">
        <v>3076</v>
      </c>
    </row>
    <row r="51" spans="1:4">
      <c r="A51" s="4" t="s">
        <v>42</v>
      </c>
      <c r="B51" s="5" t="n">
        <v>3640000000</v>
      </c>
      <c r="C51" s="5" t="n">
        <v>17727000000</v>
      </c>
    </row>
    <row r="52" spans="1:4">
      <c r="A52" s="4" t="s">
        <v>3090</v>
      </c>
    </row>
    <row r="53" spans="1:4">
      <c r="A53" s="3" t="s">
        <v>3076</v>
      </c>
    </row>
    <row r="54" spans="1:4">
      <c r="A54" s="4" t="s">
        <v>42</v>
      </c>
      <c r="B54" s="5" t="n">
        <v>153650000000</v>
      </c>
      <c r="C54" s="5" t="n">
        <v>188135000000</v>
      </c>
    </row>
    <row r="55" spans="1:4">
      <c r="A55" s="4" t="s">
        <v>3091</v>
      </c>
    </row>
    <row r="56" spans="1:4">
      <c r="A56" s="3" t="s">
        <v>3076</v>
      </c>
    </row>
    <row r="57" spans="1:4">
      <c r="A57" s="4" t="s">
        <v>42</v>
      </c>
      <c r="B57" s="5" t="n">
        <v>4904000000</v>
      </c>
      <c r="C57" s="5" t="n">
        <v>3934000000</v>
      </c>
    </row>
    <row r="58" spans="1:4">
      <c r="A58" s="4" t="s">
        <v>3092</v>
      </c>
    </row>
    <row r="59" spans="1:4">
      <c r="A59" s="3" t="s">
        <v>3076</v>
      </c>
    </row>
    <row r="60" spans="1:4">
      <c r="A60" s="4" t="s">
        <v>42</v>
      </c>
      <c r="B60" s="5" t="n">
        <v>1180980000000</v>
      </c>
      <c r="C60" s="5" t="n">
        <v>128146000000</v>
      </c>
    </row>
    <row r="61" spans="1:4">
      <c r="A61" s="4" t="s">
        <v>3093</v>
      </c>
    </row>
    <row r="62" spans="1:4">
      <c r="A62" s="3" t="s">
        <v>3076</v>
      </c>
    </row>
    <row r="63" spans="1:4">
      <c r="A63" s="4" t="s">
        <v>42</v>
      </c>
      <c r="B63" s="5" t="n">
        <v>4119203000000</v>
      </c>
      <c r="C63" s="5" t="n">
        <v>866310000000</v>
      </c>
    </row>
    <row r="64" spans="1:4">
      <c r="A64" s="4" t="s">
        <v>3094</v>
      </c>
    </row>
    <row r="65" spans="1:4">
      <c r="A65" s="3" t="s">
        <v>3076</v>
      </c>
    </row>
    <row r="66" spans="1:4">
      <c r="A66" s="4" t="s">
        <v>42</v>
      </c>
      <c r="B66" s="5" t="n">
        <v>578795000000</v>
      </c>
      <c r="C66" s="5" t="n">
        <v>356380000000</v>
      </c>
    </row>
    <row r="67" spans="1:4">
      <c r="A67" s="4" t="s">
        <v>3095</v>
      </c>
    </row>
    <row r="68" spans="1:4">
      <c r="A68" s="3" t="s">
        <v>3076</v>
      </c>
    </row>
    <row r="69" spans="1:4">
      <c r="A69" s="4" t="s">
        <v>42</v>
      </c>
      <c r="B69" s="5" t="n">
        <v>-32018000000</v>
      </c>
      <c r="C69" s="5" t="n">
        <v>-25182000000</v>
      </c>
    </row>
    <row r="70" spans="1:4">
      <c r="A70" s="3" t="s">
        <v>3077</v>
      </c>
    </row>
    <row r="71" spans="1:4">
      <c r="A71" s="4" t="s">
        <v>2545</v>
      </c>
      <c r="B71" s="5" t="n">
        <v>25182000000</v>
      </c>
      <c r="C71" s="5" t="n">
        <v>23977000000</v>
      </c>
    </row>
    <row r="72" spans="1:4">
      <c r="A72" s="3" t="s">
        <v>3078</v>
      </c>
    </row>
    <row r="73" spans="1:4">
      <c r="A73" s="4" t="s">
        <v>3079</v>
      </c>
      <c r="B73" s="5" t="n">
        <v>-1970000000</v>
      </c>
      <c r="C73" s="5" t="n">
        <v>-540000000</v>
      </c>
    </row>
    <row r="74" spans="1:4">
      <c r="A74" s="4" t="s">
        <v>3080</v>
      </c>
      <c r="B74" s="5" t="n">
        <v>1410000000</v>
      </c>
      <c r="C74" s="5" t="n">
        <v>1745000000</v>
      </c>
    </row>
    <row r="75" spans="1:4">
      <c r="A75" s="4" t="s">
        <v>2044</v>
      </c>
      <c r="B75" s="5" t="n">
        <v>0</v>
      </c>
      <c r="C75" s="5" t="n">
        <v>0</v>
      </c>
    </row>
    <row r="76" spans="1:4">
      <c r="A76" s="4" t="s">
        <v>142</v>
      </c>
      <c r="B76" s="5" t="n">
        <v>7396000000</v>
      </c>
      <c r="C76" s="5" t="n">
        <v>0</v>
      </c>
    </row>
    <row r="77" spans="1:4">
      <c r="A77" s="4" t="s">
        <v>2549</v>
      </c>
      <c r="B77" s="6" t="n">
        <v>32018000000</v>
      </c>
      <c r="C77" s="6" t="n">
        <v>251820000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96</v>
      </c>
      <c r="B1" s="2" t="s">
        <v>25</v>
      </c>
      <c r="C1" s="2" t="s">
        <v>26</v>
      </c>
      <c r="D1" s="2" t="s">
        <v>27</v>
      </c>
    </row>
    <row r="2" spans="1:4">
      <c r="A2" s="3" t="s">
        <v>3097</v>
      </c>
    </row>
    <row r="3" spans="1:4">
      <c r="A3" s="4" t="s">
        <v>171</v>
      </c>
      <c r="B3" s="6" t="n">
        <v>12023058000000</v>
      </c>
      <c r="C3" s="7" t="n">
        <v>11263662</v>
      </c>
      <c r="D3" s="6" t="n">
        <v>12122836000000</v>
      </c>
    </row>
    <row r="4" spans="1:4">
      <c r="A4" s="4" t="s">
        <v>3098</v>
      </c>
    </row>
    <row r="5" spans="1:4">
      <c r="A5" s="3" t="s">
        <v>3097</v>
      </c>
    </row>
    <row r="6" spans="1:4">
      <c r="A6" s="4" t="s">
        <v>171</v>
      </c>
      <c r="B6" s="5" t="n">
        <v>1944770000000</v>
      </c>
      <c r="D6" s="5" t="n">
        <v>1143510000000</v>
      </c>
    </row>
    <row r="7" spans="1:4">
      <c r="A7" s="4" t="s">
        <v>3099</v>
      </c>
    </row>
    <row r="8" spans="1:4">
      <c r="A8" s="3" t="s">
        <v>3097</v>
      </c>
    </row>
    <row r="9" spans="1:4">
      <c r="A9" s="4" t="s">
        <v>171</v>
      </c>
      <c r="B9" s="5" t="n">
        <v>1870579000000</v>
      </c>
      <c r="D9" s="5" t="n">
        <v>1070272000000</v>
      </c>
    </row>
    <row r="10" spans="1:4">
      <c r="A10" s="4" t="s">
        <v>3100</v>
      </c>
    </row>
    <row r="11" spans="1:4">
      <c r="A11" s="3" t="s">
        <v>3097</v>
      </c>
    </row>
    <row r="12" spans="1:4">
      <c r="A12" s="4" t="s">
        <v>171</v>
      </c>
      <c r="B12" s="5" t="n">
        <v>74191000000</v>
      </c>
      <c r="D12" s="5" t="n">
        <v>73238000000</v>
      </c>
    </row>
    <row r="13" spans="1:4">
      <c r="A13" s="4" t="s">
        <v>1982</v>
      </c>
    </row>
    <row r="14" spans="1:4">
      <c r="A14" s="3" t="s">
        <v>3097</v>
      </c>
    </row>
    <row r="15" spans="1:4">
      <c r="A15" s="4" t="s">
        <v>171</v>
      </c>
      <c r="B15" s="6" t="n">
        <v>10078288000000</v>
      </c>
      <c r="D15" s="6" t="n">
        <v>10979326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1</v>
      </c>
      <c r="B1" s="2" t="s">
        <v>1</v>
      </c>
    </row>
    <row r="2" spans="1:3">
      <c r="B2" s="2" t="s">
        <v>200</v>
      </c>
      <c r="C2" s="2" t="s">
        <v>485</v>
      </c>
    </row>
    <row r="3" spans="1:3">
      <c r="A3" s="3" t="s">
        <v>3102</v>
      </c>
    </row>
    <row r="4" spans="1:3">
      <c r="A4" s="4" t="s">
        <v>2202</v>
      </c>
      <c r="B4" s="6" t="n">
        <v>10078288</v>
      </c>
      <c r="C4" s="6" t="n">
        <v>10979326</v>
      </c>
    </row>
    <row r="5" spans="1:3">
      <c r="A5" s="4" t="s">
        <v>3103</v>
      </c>
      <c r="B5" s="5" t="n">
        <v>12236</v>
      </c>
      <c r="C5" s="5" t="n">
        <v>12131</v>
      </c>
    </row>
    <row r="6" spans="1:3">
      <c r="A6" s="4" t="s">
        <v>3104</v>
      </c>
      <c r="B6" s="6" t="n">
        <v>-5745</v>
      </c>
      <c r="C6" s="6" t="n">
        <v>-17981</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105</v>
      </c>
      <c r="B1" s="2" t="s">
        <v>25</v>
      </c>
      <c r="C1" s="2" t="s">
        <v>26</v>
      </c>
      <c r="D1" s="2" t="s">
        <v>27</v>
      </c>
    </row>
    <row r="2" spans="1:4">
      <c r="A2" s="3" t="s">
        <v>3106</v>
      </c>
    </row>
    <row r="3" spans="1:4">
      <c r="A3" s="4" t="s">
        <v>48</v>
      </c>
      <c r="B3" s="6" t="n">
        <v>255800048</v>
      </c>
      <c r="C3" s="7" t="n">
        <v>239643297</v>
      </c>
      <c r="D3" s="6" t="n">
        <v>239729695</v>
      </c>
    </row>
    <row r="4" spans="1:4">
      <c r="A4" s="4" t="s">
        <v>3107</v>
      </c>
    </row>
    <row r="5" spans="1:4">
      <c r="A5" s="3" t="s">
        <v>3106</v>
      </c>
    </row>
    <row r="6" spans="1:4">
      <c r="A6" s="4" t="s">
        <v>48</v>
      </c>
      <c r="B6" s="5" t="n">
        <v>120588781</v>
      </c>
      <c r="D6" s="5" t="n">
        <v>110063535</v>
      </c>
    </row>
    <row r="7" spans="1:4">
      <c r="A7" s="4" t="s">
        <v>3108</v>
      </c>
    </row>
    <row r="8" spans="1:4">
      <c r="A8" s="3" t="s">
        <v>3106</v>
      </c>
    </row>
    <row r="9" spans="1:4">
      <c r="A9" s="4" t="s">
        <v>48</v>
      </c>
      <c r="B9" s="5" t="n">
        <v>113676999</v>
      </c>
      <c r="D9" s="5" t="n">
        <v>104758222</v>
      </c>
    </row>
    <row r="10" spans="1:4">
      <c r="A10" s="4" t="s">
        <v>3109</v>
      </c>
    </row>
    <row r="11" spans="1:4">
      <c r="A11" s="3" t="s">
        <v>3106</v>
      </c>
    </row>
    <row r="12" spans="1:4">
      <c r="A12" s="4" t="s">
        <v>48</v>
      </c>
      <c r="B12" s="5" t="n">
        <v>6911782</v>
      </c>
      <c r="D12" s="5" t="n">
        <v>5305313</v>
      </c>
    </row>
    <row r="13" spans="1:4">
      <c r="A13" s="4" t="s">
        <v>3110</v>
      </c>
    </row>
    <row r="14" spans="1:4">
      <c r="A14" s="3" t="s">
        <v>3106</v>
      </c>
    </row>
    <row r="15" spans="1:4">
      <c r="A15" s="4" t="s">
        <v>48</v>
      </c>
      <c r="B15" s="5" t="n">
        <v>131992727</v>
      </c>
      <c r="D15" s="5" t="n">
        <v>126785602</v>
      </c>
    </row>
    <row r="16" spans="1:4">
      <c r="A16" s="4" t="s">
        <v>3111</v>
      </c>
    </row>
    <row r="17" spans="1:4">
      <c r="A17" s="3" t="s">
        <v>3106</v>
      </c>
    </row>
    <row r="18" spans="1:4">
      <c r="A18" s="4" t="s">
        <v>48</v>
      </c>
      <c r="B18" s="5" t="n">
        <v>127562153</v>
      </c>
      <c r="D18" s="5" t="n">
        <v>122532476</v>
      </c>
    </row>
    <row r="19" spans="1:4">
      <c r="A19" s="4" t="s">
        <v>3112</v>
      </c>
    </row>
    <row r="20" spans="1:4">
      <c r="A20" s="3" t="s">
        <v>3106</v>
      </c>
    </row>
    <row r="21" spans="1:4">
      <c r="A21" s="4" t="s">
        <v>48</v>
      </c>
      <c r="B21" s="5" t="n">
        <v>4430574</v>
      </c>
      <c r="D21" s="5" t="n">
        <v>4253126</v>
      </c>
    </row>
    <row r="22" spans="1:4">
      <c r="A22" s="4" t="s">
        <v>3113</v>
      </c>
    </row>
    <row r="23" spans="1:4">
      <c r="A23" s="3" t="s">
        <v>3106</v>
      </c>
    </row>
    <row r="24" spans="1:4">
      <c r="A24" s="4" t="s">
        <v>48</v>
      </c>
      <c r="B24" s="5" t="n">
        <v>4481607</v>
      </c>
      <c r="D24" s="5" t="n">
        <v>4314783</v>
      </c>
    </row>
    <row r="25" spans="1:4">
      <c r="A25" s="4" t="s">
        <v>3114</v>
      </c>
    </row>
    <row r="26" spans="1:4">
      <c r="A26" s="3" t="s">
        <v>3106</v>
      </c>
    </row>
    <row r="27" spans="1:4">
      <c r="A27" s="4" t="s">
        <v>48</v>
      </c>
      <c r="B27" s="5" t="n">
        <v>-51033</v>
      </c>
      <c r="D27" s="5" t="n">
        <v>-61657</v>
      </c>
    </row>
    <row r="28" spans="1:4">
      <c r="A28" s="4" t="s">
        <v>3115</v>
      </c>
    </row>
    <row r="29" spans="1:4">
      <c r="A29" s="3" t="s">
        <v>3106</v>
      </c>
    </row>
    <row r="30" spans="1:4">
      <c r="A30" s="4" t="s">
        <v>48</v>
      </c>
      <c r="B30" s="6" t="n">
        <v>3218540</v>
      </c>
      <c r="D30" s="6" t="n">
        <v>288055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116</v>
      </c>
      <c r="B1" s="2" t="s">
        <v>25</v>
      </c>
      <c r="C1" s="2" t="s">
        <v>26</v>
      </c>
      <c r="D1" s="2" t="s">
        <v>27</v>
      </c>
    </row>
    <row r="2" spans="1:4">
      <c r="A2" s="3" t="s">
        <v>3117</v>
      </c>
    </row>
    <row r="3" spans="1:4">
      <c r="A3" s="4" t="s">
        <v>3118</v>
      </c>
      <c r="B3" s="6" t="n">
        <v>16846072</v>
      </c>
      <c r="D3" s="6" t="n">
        <v>14485789</v>
      </c>
    </row>
    <row r="4" spans="1:4">
      <c r="A4" s="4" t="s">
        <v>3119</v>
      </c>
      <c r="B4" s="5" t="n">
        <v>10676219</v>
      </c>
      <c r="D4" s="5" t="n">
        <v>8825564</v>
      </c>
    </row>
    <row r="5" spans="1:4">
      <c r="A5" s="4" t="s">
        <v>3120</v>
      </c>
      <c r="B5" s="5" t="n">
        <v>1298637</v>
      </c>
      <c r="D5" s="5" t="n">
        <v>2940133</v>
      </c>
    </row>
    <row r="6" spans="1:4">
      <c r="A6" s="4" t="s">
        <v>1894</v>
      </c>
      <c r="B6" s="6" t="n">
        <v>28820928</v>
      </c>
      <c r="C6" s="7" t="n">
        <v>27000551</v>
      </c>
      <c r="D6" s="6" t="n">
        <v>26251486</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121</v>
      </c>
      <c r="B1" s="2" t="s">
        <v>200</v>
      </c>
      <c r="C1" s="2" t="s">
        <v>485</v>
      </c>
    </row>
    <row r="2" spans="1:3">
      <c r="A2" s="3" t="s">
        <v>3122</v>
      </c>
    </row>
    <row r="3" spans="1:3">
      <c r="A3" s="4" t="s">
        <v>3118</v>
      </c>
      <c r="B3" s="6" t="n">
        <v>16846072000000</v>
      </c>
      <c r="C3" s="6" t="n">
        <v>14485789000000</v>
      </c>
    </row>
    <row r="4" spans="1:3">
      <c r="A4" s="4" t="s">
        <v>3123</v>
      </c>
    </row>
    <row r="5" spans="1:3">
      <c r="A5" s="3" t="s">
        <v>3122</v>
      </c>
    </row>
    <row r="6" spans="1:3">
      <c r="A6" s="4" t="s">
        <v>3118</v>
      </c>
      <c r="B6" s="5" t="n">
        <v>9692866000000</v>
      </c>
      <c r="C6" s="5" t="n">
        <v>8149489000000</v>
      </c>
    </row>
    <row r="7" spans="1:3">
      <c r="A7" s="4" t="s">
        <v>2383</v>
      </c>
    </row>
    <row r="8" spans="1:3">
      <c r="A8" s="3" t="s">
        <v>3122</v>
      </c>
    </row>
    <row r="9" spans="1:3">
      <c r="A9" s="4" t="s">
        <v>3118</v>
      </c>
      <c r="B9" s="6" t="n">
        <v>1888880000000</v>
      </c>
      <c r="C9" s="5" t="n">
        <v>1644260000000</v>
      </c>
    </row>
    <row r="10" spans="1:3">
      <c r="A10" s="4" t="s">
        <v>3124</v>
      </c>
    </row>
    <row r="11" spans="1:3">
      <c r="A11" s="3" t="s">
        <v>3122</v>
      </c>
    </row>
    <row r="12" spans="1:3">
      <c r="A12" s="4" t="s">
        <v>3125</v>
      </c>
      <c r="B12" s="4" t="s">
        <v>1258</v>
      </c>
    </row>
    <row r="13" spans="1:3">
      <c r="A13" s="4" t="s">
        <v>3126</v>
      </c>
    </row>
    <row r="14" spans="1:3">
      <c r="A14" s="3" t="s">
        <v>3122</v>
      </c>
    </row>
    <row r="15" spans="1:3">
      <c r="A15" s="4" t="s">
        <v>3125</v>
      </c>
      <c r="B15" s="4" t="s">
        <v>3127</v>
      </c>
    </row>
    <row r="16" spans="1:3">
      <c r="A16" s="4" t="s">
        <v>3128</v>
      </c>
    </row>
    <row r="17" spans="1:3">
      <c r="A17" s="3" t="s">
        <v>3122</v>
      </c>
    </row>
    <row r="18" spans="1:3">
      <c r="A18" s="4" t="s">
        <v>3118</v>
      </c>
      <c r="B18" s="6" t="n">
        <v>1726543000000</v>
      </c>
      <c r="C18" s="5" t="n">
        <v>1331688000000</v>
      </c>
    </row>
    <row r="19" spans="1:3">
      <c r="A19" s="4" t="s">
        <v>3129</v>
      </c>
    </row>
    <row r="20" spans="1:3">
      <c r="A20" s="3" t="s">
        <v>3122</v>
      </c>
    </row>
    <row r="21" spans="1:3">
      <c r="A21" s="4" t="s">
        <v>3125</v>
      </c>
      <c r="B21" s="4" t="s">
        <v>1070</v>
      </c>
    </row>
    <row r="22" spans="1:3">
      <c r="A22" s="4" t="s">
        <v>3130</v>
      </c>
    </row>
    <row r="23" spans="1:3">
      <c r="A23" s="3" t="s">
        <v>3122</v>
      </c>
    </row>
    <row r="24" spans="1:3">
      <c r="A24" s="4" t="s">
        <v>3125</v>
      </c>
      <c r="B24" s="4" t="s">
        <v>2092</v>
      </c>
    </row>
    <row r="25" spans="1:3">
      <c r="A25" s="4" t="s">
        <v>3131</v>
      </c>
    </row>
    <row r="26" spans="1:3">
      <c r="A26" s="3" t="s">
        <v>3122</v>
      </c>
    </row>
    <row r="27" spans="1:3">
      <c r="A27" s="4" t="s">
        <v>3118</v>
      </c>
      <c r="B27" s="6" t="n">
        <v>36806000000</v>
      </c>
      <c r="C27" s="5" t="n">
        <v>0</v>
      </c>
    </row>
    <row r="28" spans="1:3">
      <c r="A28" s="4" t="s">
        <v>3132</v>
      </c>
    </row>
    <row r="29" spans="1:3">
      <c r="A29" s="3" t="s">
        <v>3122</v>
      </c>
    </row>
    <row r="30" spans="1:3">
      <c r="A30" s="4" t="s">
        <v>3125</v>
      </c>
      <c r="B30" s="4" t="s">
        <v>1388</v>
      </c>
    </row>
    <row r="31" spans="1:3">
      <c r="A31" s="4" t="s">
        <v>3133</v>
      </c>
    </row>
    <row r="32" spans="1:3">
      <c r="A32" s="3" t="s">
        <v>3122</v>
      </c>
    </row>
    <row r="33" spans="1:3">
      <c r="A33" s="4" t="s">
        <v>3125</v>
      </c>
      <c r="B33" s="4" t="s">
        <v>3134</v>
      </c>
    </row>
    <row r="34" spans="1:3">
      <c r="A34" s="4" t="s">
        <v>3135</v>
      </c>
    </row>
    <row r="35" spans="1:3">
      <c r="A35" s="3" t="s">
        <v>3122</v>
      </c>
    </row>
    <row r="36" spans="1:3">
      <c r="A36" s="4" t="s">
        <v>3118</v>
      </c>
      <c r="B36" s="6" t="n">
        <v>1631376000000</v>
      </c>
      <c r="C36" s="5" t="n">
        <v>889433000000</v>
      </c>
    </row>
    <row r="37" spans="1:3">
      <c r="A37" s="4" t="s">
        <v>3136</v>
      </c>
    </row>
    <row r="38" spans="1:3">
      <c r="A38" s="3" t="s">
        <v>3122</v>
      </c>
    </row>
    <row r="39" spans="1:3">
      <c r="A39" s="4" t="s">
        <v>3125</v>
      </c>
      <c r="B39" s="4" t="s">
        <v>3137</v>
      </c>
    </row>
    <row r="40" spans="1:3">
      <c r="A40" s="4" t="s">
        <v>3138</v>
      </c>
    </row>
    <row r="41" spans="1:3">
      <c r="A41" s="3" t="s">
        <v>3122</v>
      </c>
    </row>
    <row r="42" spans="1:3">
      <c r="A42" s="4" t="s">
        <v>3125</v>
      </c>
      <c r="B42" s="4" t="s">
        <v>3139</v>
      </c>
    </row>
    <row r="43" spans="1:3">
      <c r="A43" s="4" t="s">
        <v>3135</v>
      </c>
    </row>
    <row r="44" spans="1:3">
      <c r="A44" s="3" t="s">
        <v>3122</v>
      </c>
    </row>
    <row r="45" spans="1:3">
      <c r="A45" s="4" t="s">
        <v>3118</v>
      </c>
      <c r="B45" s="6" t="n">
        <v>4409261000000</v>
      </c>
      <c r="C45" s="5" t="n">
        <v>4284108000000</v>
      </c>
    </row>
    <row r="46" spans="1:3">
      <c r="A46" s="4" t="s">
        <v>3136</v>
      </c>
    </row>
    <row r="47" spans="1:3">
      <c r="A47" s="3" t="s">
        <v>3122</v>
      </c>
    </row>
    <row r="48" spans="1:3">
      <c r="A48" s="4" t="s">
        <v>3125</v>
      </c>
      <c r="B48" s="4" t="s">
        <v>1070</v>
      </c>
    </row>
    <row r="49" spans="1:3">
      <c r="A49" s="4" t="s">
        <v>3138</v>
      </c>
    </row>
    <row r="50" spans="1:3">
      <c r="A50" s="3" t="s">
        <v>3122</v>
      </c>
    </row>
    <row r="51" spans="1:3">
      <c r="A51" s="4" t="s">
        <v>3125</v>
      </c>
      <c r="B51" s="4" t="s">
        <v>3140</v>
      </c>
    </row>
    <row r="52" spans="1:3">
      <c r="A52" s="4" t="s">
        <v>3141</v>
      </c>
    </row>
    <row r="53" spans="1:3">
      <c r="A53" s="3" t="s">
        <v>3122</v>
      </c>
    </row>
    <row r="54" spans="1:3">
      <c r="A54" s="4" t="s">
        <v>3118</v>
      </c>
      <c r="B54" s="6" t="n">
        <v>7153206000000</v>
      </c>
      <c r="C54" s="5" t="n">
        <v>6336300000000</v>
      </c>
    </row>
    <row r="55" spans="1:3">
      <c r="A55" s="4" t="s">
        <v>3142</v>
      </c>
    </row>
    <row r="56" spans="1:3">
      <c r="A56" s="3" t="s">
        <v>3122</v>
      </c>
    </row>
    <row r="57" spans="1:3">
      <c r="A57" s="4" t="s">
        <v>3118</v>
      </c>
      <c r="B57" s="6" t="n">
        <v>19820000000</v>
      </c>
      <c r="C57" s="5" t="n">
        <v>70624000000</v>
      </c>
    </row>
    <row r="58" spans="1:3">
      <c r="A58" s="4" t="s">
        <v>3143</v>
      </c>
    </row>
    <row r="59" spans="1:3">
      <c r="A59" s="3" t="s">
        <v>3122</v>
      </c>
    </row>
    <row r="60" spans="1:3">
      <c r="A60" s="4" t="s">
        <v>3125</v>
      </c>
      <c r="B60" s="4" t="s">
        <v>1070</v>
      </c>
    </row>
    <row r="61" spans="1:3">
      <c r="A61" s="4" t="s">
        <v>3144</v>
      </c>
    </row>
    <row r="62" spans="1:3">
      <c r="A62" s="3" t="s">
        <v>3122</v>
      </c>
    </row>
    <row r="63" spans="1:3">
      <c r="A63" s="4" t="s">
        <v>3125</v>
      </c>
      <c r="B63" s="4" t="s">
        <v>1070</v>
      </c>
    </row>
    <row r="64" spans="1:3">
      <c r="A64" s="4" t="s">
        <v>3145</v>
      </c>
    </row>
    <row r="65" spans="1:3">
      <c r="A65" s="3" t="s">
        <v>3122</v>
      </c>
    </row>
    <row r="66" spans="1:3">
      <c r="A66" s="4" t="s">
        <v>3118</v>
      </c>
      <c r="B66" s="6" t="n">
        <v>5470569000000</v>
      </c>
      <c r="C66" s="5" t="n">
        <v>3949376000000</v>
      </c>
    </row>
    <row r="67" spans="1:3">
      <c r="A67" s="4" t="s">
        <v>3146</v>
      </c>
    </row>
    <row r="68" spans="1:3">
      <c r="A68" s="3" t="s">
        <v>3122</v>
      </c>
    </row>
    <row r="69" spans="1:3">
      <c r="A69" s="4" t="s">
        <v>3125</v>
      </c>
      <c r="B69" s="4" t="s">
        <v>3147</v>
      </c>
    </row>
    <row r="70" spans="1:3">
      <c r="A70" s="4" t="s">
        <v>3148</v>
      </c>
    </row>
    <row r="71" spans="1:3">
      <c r="A71" s="3" t="s">
        <v>3122</v>
      </c>
    </row>
    <row r="72" spans="1:3">
      <c r="A72" s="4" t="s">
        <v>3125</v>
      </c>
      <c r="B72" s="4" t="s">
        <v>1045</v>
      </c>
    </row>
    <row r="73" spans="1:3">
      <c r="A73" s="4" t="s">
        <v>3149</v>
      </c>
    </row>
    <row r="74" spans="1:3">
      <c r="A74" s="3" t="s">
        <v>3122</v>
      </c>
    </row>
    <row r="75" spans="1:3">
      <c r="A75" s="4" t="s">
        <v>3118</v>
      </c>
      <c r="B75" s="6" t="n">
        <v>76134000000</v>
      </c>
      <c r="C75" s="5" t="n">
        <v>121104000000</v>
      </c>
    </row>
    <row r="76" spans="1:3">
      <c r="A76" s="4" t="s">
        <v>3150</v>
      </c>
    </row>
    <row r="77" spans="1:3">
      <c r="A77" s="3" t="s">
        <v>3122</v>
      </c>
    </row>
    <row r="78" spans="1:3">
      <c r="A78" s="4" t="s">
        <v>3125</v>
      </c>
      <c r="B78" s="4" t="s">
        <v>3151</v>
      </c>
    </row>
    <row r="79" spans="1:3">
      <c r="A79" s="4" t="s">
        <v>3152</v>
      </c>
    </row>
    <row r="80" spans="1:3">
      <c r="A80" s="3" t="s">
        <v>3122</v>
      </c>
    </row>
    <row r="81" spans="1:3">
      <c r="A81" s="4" t="s">
        <v>3125</v>
      </c>
      <c r="B81" s="4" t="s">
        <v>3153</v>
      </c>
    </row>
    <row r="82" spans="1:3">
      <c r="A82" s="4" t="s">
        <v>3154</v>
      </c>
    </row>
    <row r="83" spans="1:3">
      <c r="A83" s="3" t="s">
        <v>3122</v>
      </c>
    </row>
    <row r="84" spans="1:3">
      <c r="A84" s="4" t="s">
        <v>3118</v>
      </c>
      <c r="B84" s="6" t="n">
        <v>1586683000000</v>
      </c>
      <c r="C84" s="6" t="n">
        <v>2195196000000</v>
      </c>
    </row>
    <row r="85" spans="1:3">
      <c r="A85" s="4" t="s">
        <v>3155</v>
      </c>
    </row>
    <row r="86" spans="1:3">
      <c r="A86" s="3" t="s">
        <v>3122</v>
      </c>
    </row>
    <row r="87" spans="1:3">
      <c r="A87" s="4" t="s">
        <v>3125</v>
      </c>
      <c r="B87" s="4" t="s">
        <v>1070</v>
      </c>
    </row>
    <row r="88" spans="1:3">
      <c r="A88" s="4" t="s">
        <v>3156</v>
      </c>
    </row>
    <row r="89" spans="1:3">
      <c r="A89" s="3" t="s">
        <v>3122</v>
      </c>
    </row>
    <row r="90" spans="1:3">
      <c r="A90" s="4" t="s">
        <v>3125</v>
      </c>
      <c r="B90" s="4" t="s">
        <v>217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7</v>
      </c>
      <c r="B1" s="2" t="s">
        <v>200</v>
      </c>
      <c r="C1" s="2" t="s">
        <v>485</v>
      </c>
    </row>
    <row r="2" spans="1:3">
      <c r="A2" s="3" t="s">
        <v>3158</v>
      </c>
    </row>
    <row r="3" spans="1:3">
      <c r="A3" s="4" t="s">
        <v>3119</v>
      </c>
      <c r="B3" s="6" t="n">
        <v>10676219</v>
      </c>
      <c r="C3" s="6" t="n">
        <v>8825564</v>
      </c>
    </row>
    <row r="4" spans="1:3">
      <c r="A4" s="4" t="s">
        <v>3159</v>
      </c>
    </row>
    <row r="5" spans="1:3">
      <c r="A5" s="3" t="s">
        <v>3158</v>
      </c>
    </row>
    <row r="6" spans="1:3">
      <c r="A6" s="4" t="s">
        <v>3119</v>
      </c>
      <c r="B6" s="6" t="n">
        <v>10666315</v>
      </c>
      <c r="C6" s="5" t="n">
        <v>8815027</v>
      </c>
    </row>
    <row r="7" spans="1:3">
      <c r="A7" s="4" t="s">
        <v>3160</v>
      </c>
    </row>
    <row r="8" spans="1:3">
      <c r="A8" s="3" t="s">
        <v>3158</v>
      </c>
    </row>
    <row r="9" spans="1:3">
      <c r="A9" s="4" t="s">
        <v>3125</v>
      </c>
      <c r="B9" s="4" t="s">
        <v>3161</v>
      </c>
    </row>
    <row r="10" spans="1:3">
      <c r="A10" s="4" t="s">
        <v>3162</v>
      </c>
    </row>
    <row r="11" spans="1:3">
      <c r="A11" s="3" t="s">
        <v>3158</v>
      </c>
    </row>
    <row r="12" spans="1:3">
      <c r="A12" s="4" t="s">
        <v>3125</v>
      </c>
      <c r="B12" s="4" t="s">
        <v>3163</v>
      </c>
    </row>
    <row r="13" spans="1:3">
      <c r="A13" s="4" t="s">
        <v>3164</v>
      </c>
    </row>
    <row r="14" spans="1:3">
      <c r="A14" s="3" t="s">
        <v>3158</v>
      </c>
    </row>
    <row r="15" spans="1:3">
      <c r="A15" s="4" t="s">
        <v>3119</v>
      </c>
      <c r="B15" s="6" t="n">
        <v>9904</v>
      </c>
      <c r="C15" s="6" t="n">
        <v>10537</v>
      </c>
    </row>
    <row r="16" spans="1:3">
      <c r="A16" s="4" t="s">
        <v>3165</v>
      </c>
    </row>
    <row r="17" spans="1:3">
      <c r="A17" s="3" t="s">
        <v>3158</v>
      </c>
    </row>
    <row r="18" spans="1:3">
      <c r="A18" s="4" t="s">
        <v>3125</v>
      </c>
      <c r="B18" s="4" t="s">
        <v>3166</v>
      </c>
    </row>
    <row r="19" spans="1:3">
      <c r="A19" s="4" t="s">
        <v>3167</v>
      </c>
    </row>
    <row r="20" spans="1:3">
      <c r="A20" s="3" t="s">
        <v>3158</v>
      </c>
    </row>
    <row r="21" spans="1:3">
      <c r="A21" s="4" t="s">
        <v>3125</v>
      </c>
      <c r="B21" s="4" t="s">
        <v>10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00</v>
      </c>
    </row>
    <row r="3" spans="1:2">
      <c r="A3" s="3" t="s">
        <v>247</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68</v>
      </c>
      <c r="B1" s="2" t="s">
        <v>1</v>
      </c>
    </row>
    <row r="2" spans="1:3">
      <c r="B2" s="2" t="s">
        <v>200</v>
      </c>
      <c r="C2" s="2" t="s">
        <v>485</v>
      </c>
    </row>
    <row r="3" spans="1:3">
      <c r="A3" s="3" t="s">
        <v>3169</v>
      </c>
    </row>
    <row r="4" spans="1:3">
      <c r="A4" s="4" t="s">
        <v>3120</v>
      </c>
      <c r="B4" s="6" t="n">
        <v>1298637</v>
      </c>
      <c r="C4" s="6" t="n">
        <v>2940133</v>
      </c>
    </row>
    <row r="5" spans="1:3">
      <c r="A5" s="4" t="s">
        <v>3170</v>
      </c>
    </row>
    <row r="6" spans="1:3">
      <c r="A6" s="3" t="s">
        <v>3169</v>
      </c>
    </row>
    <row r="7" spans="1:3">
      <c r="A7" s="4" t="s">
        <v>3120</v>
      </c>
      <c r="B7" s="6" t="n">
        <v>890000</v>
      </c>
      <c r="C7" s="5" t="n">
        <v>1755200</v>
      </c>
    </row>
    <row r="8" spans="1:3">
      <c r="A8" s="4" t="s">
        <v>3171</v>
      </c>
    </row>
    <row r="9" spans="1:3">
      <c r="A9" s="3" t="s">
        <v>3169</v>
      </c>
    </row>
    <row r="10" spans="1:3">
      <c r="A10" s="4" t="s">
        <v>3172</v>
      </c>
      <c r="B10" s="4" t="s">
        <v>3173</v>
      </c>
    </row>
    <row r="11" spans="1:3">
      <c r="A11" s="4" t="s">
        <v>3174</v>
      </c>
    </row>
    <row r="12" spans="1:3">
      <c r="A12" s="3" t="s">
        <v>3169</v>
      </c>
    </row>
    <row r="13" spans="1:3">
      <c r="A13" s="4" t="s">
        <v>3172</v>
      </c>
      <c r="B13" s="4" t="s">
        <v>3175</v>
      </c>
    </row>
    <row r="14" spans="1:3">
      <c r="A14" s="4" t="s">
        <v>3176</v>
      </c>
    </row>
    <row r="15" spans="1:3">
      <c r="A15" s="3" t="s">
        <v>3169</v>
      </c>
    </row>
    <row r="16" spans="1:3">
      <c r="A16" s="4" t="s">
        <v>3120</v>
      </c>
      <c r="B16" s="6" t="n">
        <v>408637</v>
      </c>
      <c r="C16" s="6" t="n">
        <v>1184933</v>
      </c>
    </row>
    <row r="17" spans="1:3">
      <c r="A17" s="4" t="s">
        <v>3177</v>
      </c>
    </row>
    <row r="18" spans="1:3">
      <c r="A18" s="3" t="s">
        <v>3169</v>
      </c>
    </row>
    <row r="19" spans="1:3">
      <c r="A19" s="4" t="s">
        <v>3172</v>
      </c>
      <c r="B19" s="4" t="s">
        <v>3178</v>
      </c>
    </row>
    <row r="20" spans="1:3">
      <c r="A20" s="4" t="s">
        <v>3179</v>
      </c>
    </row>
    <row r="21" spans="1:3">
      <c r="A21" s="3" t="s">
        <v>3169</v>
      </c>
    </row>
    <row r="22" spans="1:3">
      <c r="A22" s="4" t="s">
        <v>3172</v>
      </c>
      <c r="B22" s="4" t="s">
        <v>2145</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80</v>
      </c>
      <c r="B1" s="2" t="s">
        <v>25</v>
      </c>
      <c r="C1" s="2" t="s">
        <v>26</v>
      </c>
      <c r="D1" s="2" t="s">
        <v>27</v>
      </c>
    </row>
    <row r="2" spans="1:4">
      <c r="A2" s="3" t="s">
        <v>3181</v>
      </c>
    </row>
    <row r="3" spans="1:4">
      <c r="A3" s="4" t="s">
        <v>50</v>
      </c>
      <c r="B3" s="6" t="n">
        <v>44992724</v>
      </c>
      <c r="C3" s="7" t="n">
        <v>42150910</v>
      </c>
      <c r="D3" s="6" t="n">
        <v>34992057</v>
      </c>
    </row>
    <row r="4" spans="1:4">
      <c r="A4" s="4" t="s">
        <v>3182</v>
      </c>
    </row>
    <row r="5" spans="1:4">
      <c r="A5" s="3" t="s">
        <v>3181</v>
      </c>
    </row>
    <row r="6" spans="1:4">
      <c r="A6" s="4" t="s">
        <v>50</v>
      </c>
      <c r="B6" s="5" t="n">
        <v>41300064</v>
      </c>
      <c r="D6" s="5" t="n">
        <v>31161348</v>
      </c>
    </row>
    <row r="7" spans="1:4">
      <c r="A7" s="4" t="s">
        <v>3183</v>
      </c>
    </row>
    <row r="8" spans="1:4">
      <c r="A8" s="3" t="s">
        <v>3181</v>
      </c>
    </row>
    <row r="9" spans="1:4">
      <c r="A9" s="4" t="s">
        <v>50</v>
      </c>
      <c r="B9" s="5" t="n">
        <v>41334070</v>
      </c>
      <c r="D9" s="5" t="n">
        <v>31153688</v>
      </c>
    </row>
    <row r="10" spans="1:4">
      <c r="A10" s="4" t="s">
        <v>3184</v>
      </c>
    </row>
    <row r="11" spans="1:4">
      <c r="A11" s="3" t="s">
        <v>3181</v>
      </c>
    </row>
    <row r="12" spans="1:4">
      <c r="A12" s="4" t="s">
        <v>50</v>
      </c>
      <c r="B12" s="6" t="n">
        <v>869294</v>
      </c>
      <c r="D12" s="6" t="n">
        <v>1146300</v>
      </c>
    </row>
    <row r="13" spans="1:4">
      <c r="A13" s="4" t="s">
        <v>3185</v>
      </c>
    </row>
    <row r="14" spans="1:4">
      <c r="A14" s="3" t="s">
        <v>3181</v>
      </c>
    </row>
    <row r="15" spans="1:4">
      <c r="A15" s="4" t="s">
        <v>3125</v>
      </c>
      <c r="B15" s="4" t="s">
        <v>1008</v>
      </c>
      <c r="C15" s="4" t="s">
        <v>1008</v>
      </c>
      <c r="D15" s="4" t="s">
        <v>1008</v>
      </c>
    </row>
    <row r="16" spans="1:4">
      <c r="A16" s="4" t="s">
        <v>3186</v>
      </c>
    </row>
    <row r="17" spans="1:4">
      <c r="A17" s="3" t="s">
        <v>3181</v>
      </c>
    </row>
    <row r="18" spans="1:4">
      <c r="A18" s="4" t="s">
        <v>3125</v>
      </c>
      <c r="B18" s="4" t="s">
        <v>3187</v>
      </c>
      <c r="C18" s="4" t="s">
        <v>3187</v>
      </c>
      <c r="D18" s="4" t="s">
        <v>3187</v>
      </c>
    </row>
    <row r="19" spans="1:4">
      <c r="A19" s="4" t="s">
        <v>3188</v>
      </c>
    </row>
    <row r="20" spans="1:4">
      <c r="A20" s="3" t="s">
        <v>3181</v>
      </c>
    </row>
    <row r="21" spans="1:4">
      <c r="A21" s="4" t="s">
        <v>50</v>
      </c>
      <c r="B21" s="6" t="n">
        <v>2913411</v>
      </c>
      <c r="D21" s="6" t="n">
        <v>3271693</v>
      </c>
    </row>
    <row r="22" spans="1:4">
      <c r="A22" s="4" t="s">
        <v>3189</v>
      </c>
    </row>
    <row r="23" spans="1:4">
      <c r="A23" s="3" t="s">
        <v>3181</v>
      </c>
    </row>
    <row r="24" spans="1:4">
      <c r="A24" s="4" t="s">
        <v>3125</v>
      </c>
      <c r="B24" s="4" t="s">
        <v>1358</v>
      </c>
      <c r="C24" s="4" t="s">
        <v>1358</v>
      </c>
      <c r="D24" s="4" t="s">
        <v>1358</v>
      </c>
    </row>
    <row r="25" spans="1:4">
      <c r="A25" s="4" t="s">
        <v>3190</v>
      </c>
    </row>
    <row r="26" spans="1:4">
      <c r="A26" s="3" t="s">
        <v>3181</v>
      </c>
    </row>
    <row r="27" spans="1:4">
      <c r="A27" s="4" t="s">
        <v>3125</v>
      </c>
      <c r="B27" s="4" t="s">
        <v>3191</v>
      </c>
      <c r="C27" s="4" t="s">
        <v>3191</v>
      </c>
      <c r="D27" s="4" t="s">
        <v>3191</v>
      </c>
    </row>
    <row r="28" spans="1:4">
      <c r="A28" s="4" t="s">
        <v>3192</v>
      </c>
    </row>
    <row r="29" spans="1:4">
      <c r="A29" s="3" t="s">
        <v>3181</v>
      </c>
    </row>
    <row r="30" spans="1:4">
      <c r="A30" s="4" t="s">
        <v>50</v>
      </c>
      <c r="B30" s="6" t="n">
        <v>36823365</v>
      </c>
      <c r="D30" s="6" t="n">
        <v>25627695</v>
      </c>
    </row>
    <row r="31" spans="1:4">
      <c r="A31" s="4" t="s">
        <v>3193</v>
      </c>
    </row>
    <row r="32" spans="1:4">
      <c r="A32" s="3" t="s">
        <v>3181</v>
      </c>
    </row>
    <row r="33" spans="1:4">
      <c r="A33" s="4" t="s">
        <v>3125</v>
      </c>
      <c r="B33" s="4" t="s">
        <v>3194</v>
      </c>
      <c r="C33" s="4" t="s">
        <v>3194</v>
      </c>
      <c r="D33" s="4" t="s">
        <v>3194</v>
      </c>
    </row>
    <row r="34" spans="1:4">
      <c r="A34" s="4" t="s">
        <v>3195</v>
      </c>
    </row>
    <row r="35" spans="1:4">
      <c r="A35" s="3" t="s">
        <v>3181</v>
      </c>
    </row>
    <row r="36" spans="1:4">
      <c r="A36" s="4" t="s">
        <v>3125</v>
      </c>
      <c r="B36" s="4" t="s">
        <v>3196</v>
      </c>
      <c r="C36" s="4" t="s">
        <v>3196</v>
      </c>
      <c r="D36" s="4" t="s">
        <v>3196</v>
      </c>
    </row>
    <row r="37" spans="1:4">
      <c r="A37" s="4" t="s">
        <v>3197</v>
      </c>
    </row>
    <row r="38" spans="1:4">
      <c r="A38" s="3" t="s">
        <v>3181</v>
      </c>
    </row>
    <row r="39" spans="1:4">
      <c r="A39" s="4" t="s">
        <v>50</v>
      </c>
      <c r="B39" s="6" t="n">
        <v>728000</v>
      </c>
      <c r="D39" s="6" t="n">
        <v>1108000</v>
      </c>
    </row>
    <row r="40" spans="1:4">
      <c r="A40" s="4" t="s">
        <v>3198</v>
      </c>
    </row>
    <row r="41" spans="1:4">
      <c r="A41" s="3" t="s">
        <v>3181</v>
      </c>
    </row>
    <row r="42" spans="1:4">
      <c r="A42" s="4" t="s">
        <v>3125</v>
      </c>
      <c r="B42" s="4" t="s">
        <v>3199</v>
      </c>
      <c r="C42" s="4" t="s">
        <v>3199</v>
      </c>
      <c r="D42" s="4" t="s">
        <v>3199</v>
      </c>
    </row>
    <row r="43" spans="1:4">
      <c r="A43" s="4" t="s">
        <v>3200</v>
      </c>
    </row>
    <row r="44" spans="1:4">
      <c r="A44" s="3" t="s">
        <v>3181</v>
      </c>
    </row>
    <row r="45" spans="1:4">
      <c r="A45" s="4" t="s">
        <v>3125</v>
      </c>
      <c r="B45" s="4" t="s">
        <v>3201</v>
      </c>
      <c r="C45" s="4" t="s">
        <v>3201</v>
      </c>
      <c r="D45" s="4" t="s">
        <v>3201</v>
      </c>
    </row>
    <row r="46" spans="1:4">
      <c r="A46" s="4" t="s">
        <v>3202</v>
      </c>
    </row>
    <row r="47" spans="1:4">
      <c r="A47" s="3" t="s">
        <v>3181</v>
      </c>
    </row>
    <row r="48" spans="1:4">
      <c r="A48" s="4" t="s">
        <v>50</v>
      </c>
      <c r="B48" s="6" t="n">
        <v>19891</v>
      </c>
      <c r="D48" s="6" t="n">
        <v>26724</v>
      </c>
    </row>
    <row r="49" spans="1:4">
      <c r="A49" s="4" t="s">
        <v>3203</v>
      </c>
    </row>
    <row r="50" spans="1:4">
      <c r="A50" s="3" t="s">
        <v>3181</v>
      </c>
    </row>
    <row r="51" spans="1:4">
      <c r="A51" s="4" t="s">
        <v>50</v>
      </c>
      <c r="B51" s="5" t="n">
        <v>-53897</v>
      </c>
      <c r="D51" s="5" t="n">
        <v>-19064</v>
      </c>
    </row>
    <row r="52" spans="1:4">
      <c r="A52" s="4" t="s">
        <v>3204</v>
      </c>
    </row>
    <row r="53" spans="1:4">
      <c r="A53" s="3" t="s">
        <v>3181</v>
      </c>
    </row>
    <row r="54" spans="1:4">
      <c r="A54" s="4" t="s">
        <v>50</v>
      </c>
      <c r="B54" s="5" t="n">
        <v>3692660</v>
      </c>
      <c r="D54" s="5" t="n">
        <v>3830709</v>
      </c>
    </row>
    <row r="55" spans="1:4">
      <c r="A55" s="4" t="s">
        <v>3205</v>
      </c>
    </row>
    <row r="56" spans="1:4">
      <c r="A56" s="3" t="s">
        <v>3181</v>
      </c>
    </row>
    <row r="57" spans="1:4">
      <c r="A57" s="4" t="s">
        <v>50</v>
      </c>
      <c r="B57" s="5" t="n">
        <v>3734878</v>
      </c>
      <c r="D57" s="5" t="n">
        <v>3867200</v>
      </c>
    </row>
    <row r="58" spans="1:4">
      <c r="A58" s="4" t="s">
        <v>3206</v>
      </c>
    </row>
    <row r="59" spans="1:4">
      <c r="A59" s="3" t="s">
        <v>3181</v>
      </c>
    </row>
    <row r="60" spans="1:4">
      <c r="A60" s="4" t="s">
        <v>50</v>
      </c>
      <c r="B60" s="6" t="n">
        <v>1371392</v>
      </c>
      <c r="D60" s="6" t="n">
        <v>1063480</v>
      </c>
    </row>
    <row r="61" spans="1:4">
      <c r="A61" s="4" t="s">
        <v>3207</v>
      </c>
    </row>
    <row r="62" spans="1:4">
      <c r="A62" s="3" t="s">
        <v>3181</v>
      </c>
    </row>
    <row r="63" spans="1:4">
      <c r="A63" s="4" t="s">
        <v>3125</v>
      </c>
      <c r="B63" s="4" t="s">
        <v>3208</v>
      </c>
      <c r="C63" s="4" t="s">
        <v>3208</v>
      </c>
      <c r="D63" s="4" t="s">
        <v>3208</v>
      </c>
    </row>
    <row r="64" spans="1:4">
      <c r="A64" s="4" t="s">
        <v>3209</v>
      </c>
    </row>
    <row r="65" spans="1:4">
      <c r="A65" s="3" t="s">
        <v>3181</v>
      </c>
    </row>
    <row r="66" spans="1:4">
      <c r="A66" s="4" t="s">
        <v>3125</v>
      </c>
      <c r="B66" s="4" t="s">
        <v>3210</v>
      </c>
      <c r="C66" s="4" t="s">
        <v>3210</v>
      </c>
      <c r="D66" s="4" t="s">
        <v>3210</v>
      </c>
    </row>
    <row r="67" spans="1:4">
      <c r="A67" s="4" t="s">
        <v>3211</v>
      </c>
    </row>
    <row r="68" spans="1:4">
      <c r="A68" s="3" t="s">
        <v>3181</v>
      </c>
    </row>
    <row r="69" spans="1:4">
      <c r="A69" s="4" t="s">
        <v>50</v>
      </c>
      <c r="B69" s="6" t="n">
        <v>2363486</v>
      </c>
      <c r="D69" s="6" t="n">
        <v>2803720</v>
      </c>
    </row>
    <row r="70" spans="1:4">
      <c r="A70" s="4" t="s">
        <v>3212</v>
      </c>
    </row>
    <row r="71" spans="1:4">
      <c r="A71" s="3" t="s">
        <v>3181</v>
      </c>
    </row>
    <row r="72" spans="1:4">
      <c r="A72" s="4" t="s">
        <v>3125</v>
      </c>
      <c r="B72" s="4" t="s">
        <v>1415</v>
      </c>
      <c r="C72" s="4" t="s">
        <v>1415</v>
      </c>
      <c r="D72" s="4" t="s">
        <v>1415</v>
      </c>
    </row>
    <row r="73" spans="1:4">
      <c r="A73" s="4" t="s">
        <v>3213</v>
      </c>
    </row>
    <row r="74" spans="1:4">
      <c r="A74" s="3" t="s">
        <v>3181</v>
      </c>
    </row>
    <row r="75" spans="1:4">
      <c r="A75" s="4" t="s">
        <v>3125</v>
      </c>
      <c r="B75" s="4" t="s">
        <v>3214</v>
      </c>
      <c r="C75" s="4" t="s">
        <v>3214</v>
      </c>
      <c r="D75" s="4" t="s">
        <v>3214</v>
      </c>
    </row>
    <row r="76" spans="1:4">
      <c r="A76" s="4" t="s">
        <v>3215</v>
      </c>
    </row>
    <row r="77" spans="1:4">
      <c r="A77" s="3" t="s">
        <v>3181</v>
      </c>
    </row>
    <row r="78" spans="1:4">
      <c r="A78" s="4" t="s">
        <v>50</v>
      </c>
      <c r="B78" s="6" t="n">
        <v>-25941</v>
      </c>
      <c r="D78" s="6" t="n">
        <v>-24302</v>
      </c>
    </row>
    <row r="79" spans="1:4">
      <c r="A79" s="4" t="s">
        <v>3216</v>
      </c>
    </row>
    <row r="80" spans="1:4">
      <c r="A80" s="3" t="s">
        <v>3181</v>
      </c>
    </row>
    <row r="81" spans="1:4">
      <c r="A81" s="4" t="s">
        <v>50</v>
      </c>
      <c r="B81" s="6" t="n">
        <v>-16277</v>
      </c>
      <c r="D81" s="6" t="n">
        <v>-1218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217</v>
      </c>
      <c r="B1" s="2" t="s">
        <v>1</v>
      </c>
    </row>
    <row r="2" spans="1:3">
      <c r="B2" s="2" t="s">
        <v>200</v>
      </c>
      <c r="C2" s="2" t="s">
        <v>485</v>
      </c>
    </row>
    <row r="3" spans="1:3">
      <c r="A3" s="3" t="s">
        <v>3218</v>
      </c>
    </row>
    <row r="4" spans="1:3">
      <c r="A4" s="4" t="s">
        <v>2545</v>
      </c>
      <c r="B4" s="6" t="n">
        <v>35020888000000</v>
      </c>
      <c r="C4" s="6" t="n">
        <v>32599501000000</v>
      </c>
    </row>
    <row r="5" spans="1:3">
      <c r="A5" s="3" t="s">
        <v>3219</v>
      </c>
    </row>
    <row r="6" spans="1:3">
      <c r="A6" s="4" t="s">
        <v>2040</v>
      </c>
      <c r="B6" s="5" t="n">
        <v>139702869000000</v>
      </c>
      <c r="C6" s="5" t="n">
        <v>99328975000000</v>
      </c>
    </row>
    <row r="7" spans="1:3">
      <c r="A7" s="4" t="s">
        <v>3220</v>
      </c>
      <c r="B7" s="5" t="n">
        <v>-129246428000000</v>
      </c>
      <c r="C7" s="5" t="n">
        <v>-98477807000000</v>
      </c>
    </row>
    <row r="8" spans="1:3">
      <c r="A8" s="4" t="s">
        <v>2044</v>
      </c>
      <c r="C8" s="5" t="n">
        <v>1455500000000</v>
      </c>
    </row>
    <row r="9" spans="1:3">
      <c r="A9" s="4" t="s">
        <v>142</v>
      </c>
      <c r="B9" s="5" t="n">
        <v>-408381000000</v>
      </c>
      <c r="C9" s="5" t="n">
        <v>114719000000</v>
      </c>
    </row>
    <row r="10" spans="1:3">
      <c r="A10" s="4" t="s">
        <v>2549</v>
      </c>
      <c r="B10" s="5" t="n">
        <v>45068948000000</v>
      </c>
      <c r="C10" s="5" t="n">
        <v>35020888000000</v>
      </c>
    </row>
    <row r="11" spans="1:3">
      <c r="A11" s="4" t="s">
        <v>3182</v>
      </c>
    </row>
    <row r="12" spans="1:3">
      <c r="A12" s="3" t="s">
        <v>3218</v>
      </c>
    </row>
    <row r="13" spans="1:3">
      <c r="A13" s="4" t="s">
        <v>2545</v>
      </c>
      <c r="B13" s="5" t="n">
        <v>31153688000000</v>
      </c>
      <c r="C13" s="5" t="n">
        <v>28444840000000</v>
      </c>
    </row>
    <row r="14" spans="1:3">
      <c r="A14" s="3" t="s">
        <v>3219</v>
      </c>
    </row>
    <row r="15" spans="1:3">
      <c r="A15" s="4" t="s">
        <v>2040</v>
      </c>
      <c r="B15" s="5" t="n">
        <v>137569480000000</v>
      </c>
      <c r="C15" s="5" t="n">
        <v>98107900000000</v>
      </c>
    </row>
    <row r="16" spans="1:3">
      <c r="A16" s="4" t="s">
        <v>3220</v>
      </c>
      <c r="B16" s="5" t="n">
        <v>-127389098000000</v>
      </c>
      <c r="C16" s="5" t="n">
        <v>-96854252000000</v>
      </c>
    </row>
    <row r="17" spans="1:3">
      <c r="A17" s="4" t="s">
        <v>2044</v>
      </c>
      <c r="C17" s="5" t="n">
        <v>1455500000000</v>
      </c>
    </row>
    <row r="18" spans="1:3">
      <c r="A18" s="4" t="s">
        <v>142</v>
      </c>
      <c r="B18" s="5" t="n">
        <v>0</v>
      </c>
      <c r="C18" s="5" t="n">
        <v>-300000000</v>
      </c>
    </row>
    <row r="19" spans="1:3">
      <c r="A19" s="4" t="s">
        <v>2549</v>
      </c>
      <c r="B19" s="5" t="n">
        <v>41334070000000</v>
      </c>
      <c r="C19" s="5" t="n">
        <v>31153688000000</v>
      </c>
    </row>
    <row r="20" spans="1:3">
      <c r="A20" s="4" t="s">
        <v>3184</v>
      </c>
    </row>
    <row r="21" spans="1:3">
      <c r="A21" s="3" t="s">
        <v>3218</v>
      </c>
    </row>
    <row r="22" spans="1:3">
      <c r="A22" s="4" t="s">
        <v>2545</v>
      </c>
      <c r="B22" s="5" t="n">
        <v>1146300000000</v>
      </c>
      <c r="C22" s="5" t="n">
        <v>909788000000</v>
      </c>
    </row>
    <row r="23" spans="1:3">
      <c r="A23" s="3" t="s">
        <v>3219</v>
      </c>
    </row>
    <row r="24" spans="1:3">
      <c r="A24" s="4" t="s">
        <v>2040</v>
      </c>
      <c r="B24" s="5" t="n">
        <v>3876080000000</v>
      </c>
      <c r="C24" s="5" t="n">
        <v>892100000000</v>
      </c>
    </row>
    <row r="25" spans="1:3">
      <c r="A25" s="4" t="s">
        <v>3220</v>
      </c>
      <c r="B25" s="5" t="n">
        <v>-4153086000000</v>
      </c>
      <c r="C25" s="5" t="n">
        <v>-1540488000000</v>
      </c>
    </row>
    <row r="26" spans="1:3">
      <c r="A26" s="4" t="s">
        <v>2044</v>
      </c>
      <c r="C26" s="5" t="n">
        <v>884900000000</v>
      </c>
    </row>
    <row r="27" spans="1:3">
      <c r="A27" s="4" t="s">
        <v>142</v>
      </c>
      <c r="B27" s="5" t="n">
        <v>0</v>
      </c>
      <c r="C27" s="5" t="n">
        <v>0</v>
      </c>
    </row>
    <row r="28" spans="1:3">
      <c r="A28" s="4" t="s">
        <v>2549</v>
      </c>
      <c r="B28" s="5" t="n">
        <v>869294000000</v>
      </c>
      <c r="C28" s="5" t="n">
        <v>1146300000000</v>
      </c>
    </row>
    <row r="29" spans="1:3">
      <c r="A29" s="4" t="s">
        <v>3188</v>
      </c>
    </row>
    <row r="30" spans="1:3">
      <c r="A30" s="3" t="s">
        <v>3218</v>
      </c>
    </row>
    <row r="31" spans="1:3">
      <c r="A31" s="4" t="s">
        <v>2545</v>
      </c>
      <c r="B31" s="5" t="n">
        <v>3271693000000</v>
      </c>
      <c r="C31" s="5" t="n">
        <v>4586829000000</v>
      </c>
    </row>
    <row r="32" spans="1:3">
      <c r="A32" s="3" t="s">
        <v>3219</v>
      </c>
    </row>
    <row r="33" spans="1:3">
      <c r="A33" s="4" t="s">
        <v>2040</v>
      </c>
      <c r="B33" s="5" t="n">
        <v>0</v>
      </c>
      <c r="C33" s="5" t="n">
        <v>0</v>
      </c>
    </row>
    <row r="34" spans="1:3">
      <c r="A34" s="4" t="s">
        <v>3220</v>
      </c>
      <c r="B34" s="5" t="n">
        <v>-358282000000</v>
      </c>
      <c r="C34" s="5" t="n">
        <v>-1314836000000</v>
      </c>
    </row>
    <row r="35" spans="1:3">
      <c r="A35" s="4" t="s">
        <v>2044</v>
      </c>
      <c r="C35" s="5" t="n">
        <v>0</v>
      </c>
    </row>
    <row r="36" spans="1:3">
      <c r="A36" s="4" t="s">
        <v>142</v>
      </c>
      <c r="B36" s="5" t="n">
        <v>0</v>
      </c>
      <c r="C36" s="5" t="n">
        <v>-300000000</v>
      </c>
    </row>
    <row r="37" spans="1:3">
      <c r="A37" s="4" t="s">
        <v>2549</v>
      </c>
      <c r="B37" s="5" t="n">
        <v>2913411000000</v>
      </c>
      <c r="C37" s="5" t="n">
        <v>3271693000000</v>
      </c>
    </row>
    <row r="38" spans="1:3">
      <c r="A38" s="4" t="s">
        <v>3192</v>
      </c>
    </row>
    <row r="39" spans="1:3">
      <c r="A39" s="3" t="s">
        <v>3218</v>
      </c>
    </row>
    <row r="40" spans="1:3">
      <c r="A40" s="4" t="s">
        <v>2545</v>
      </c>
      <c r="B40" s="5" t="n">
        <v>25627695000000</v>
      </c>
      <c r="C40" s="5" t="n">
        <v>22500223000000</v>
      </c>
    </row>
    <row r="41" spans="1:3">
      <c r="A41" s="3" t="s">
        <v>3219</v>
      </c>
    </row>
    <row r="42" spans="1:3">
      <c r="A42" s="4" t="s">
        <v>2040</v>
      </c>
      <c r="B42" s="5" t="n">
        <v>133283400000000</v>
      </c>
      <c r="C42" s="5" t="n">
        <v>96455800000000</v>
      </c>
    </row>
    <row r="43" spans="1:3">
      <c r="A43" s="4" t="s">
        <v>3220</v>
      </c>
      <c r="B43" s="5" t="n">
        <v>-122087730000000</v>
      </c>
      <c r="C43" s="5" t="n">
        <v>-93898928000000</v>
      </c>
    </row>
    <row r="44" spans="1:3">
      <c r="A44" s="4" t="s">
        <v>2044</v>
      </c>
      <c r="C44" s="5" t="n">
        <v>570600000000</v>
      </c>
    </row>
    <row r="45" spans="1:3">
      <c r="A45" s="4" t="s">
        <v>142</v>
      </c>
      <c r="B45" s="5" t="n">
        <v>0</v>
      </c>
      <c r="C45" s="5" t="n">
        <v>0</v>
      </c>
    </row>
    <row r="46" spans="1:3">
      <c r="A46" s="4" t="s">
        <v>2549</v>
      </c>
      <c r="B46" s="5" t="n">
        <v>36823365000000</v>
      </c>
      <c r="C46" s="5" t="n">
        <v>25627695000000</v>
      </c>
    </row>
    <row r="47" spans="1:3">
      <c r="A47" s="4" t="s">
        <v>3197</v>
      </c>
    </row>
    <row r="48" spans="1:3">
      <c r="A48" s="3" t="s">
        <v>3218</v>
      </c>
    </row>
    <row r="49" spans="1:3">
      <c r="A49" s="4" t="s">
        <v>2545</v>
      </c>
      <c r="B49" s="5" t="n">
        <v>1108000000000</v>
      </c>
      <c r="C49" s="5" t="n">
        <v>448000000000</v>
      </c>
    </row>
    <row r="50" spans="1:3">
      <c r="A50" s="3" t="s">
        <v>3219</v>
      </c>
    </row>
    <row r="51" spans="1:3">
      <c r="A51" s="4" t="s">
        <v>2040</v>
      </c>
      <c r="B51" s="5" t="n">
        <v>410000000000</v>
      </c>
      <c r="C51" s="5" t="n">
        <v>760000000000</v>
      </c>
    </row>
    <row r="52" spans="1:3">
      <c r="A52" s="4" t="s">
        <v>3220</v>
      </c>
      <c r="B52" s="5" t="n">
        <v>-790000000000</v>
      </c>
      <c r="C52" s="5" t="n">
        <v>-100000000000</v>
      </c>
    </row>
    <row r="53" spans="1:3">
      <c r="A53" s="4" t="s">
        <v>2044</v>
      </c>
      <c r="C53" s="5" t="n">
        <v>0</v>
      </c>
    </row>
    <row r="54" spans="1:3">
      <c r="A54" s="4" t="s">
        <v>142</v>
      </c>
      <c r="B54" s="5" t="n">
        <v>0</v>
      </c>
      <c r="C54" s="5" t="n">
        <v>0</v>
      </c>
    </row>
    <row r="55" spans="1:3">
      <c r="A55" s="4" t="s">
        <v>2549</v>
      </c>
      <c r="B55" s="5" t="n">
        <v>728000000000</v>
      </c>
      <c r="C55" s="5" t="n">
        <v>1108000000000</v>
      </c>
    </row>
    <row r="56" spans="1:3">
      <c r="A56" s="4" t="s">
        <v>3204</v>
      </c>
    </row>
    <row r="57" spans="1:3">
      <c r="A57" s="3" t="s">
        <v>3218</v>
      </c>
    </row>
    <row r="58" spans="1:3">
      <c r="A58" s="4" t="s">
        <v>2545</v>
      </c>
      <c r="B58" s="5" t="n">
        <v>3867200000000</v>
      </c>
      <c r="C58" s="5" t="n">
        <v>4154661000000</v>
      </c>
    </row>
    <row r="59" spans="1:3">
      <c r="A59" s="3" t="s">
        <v>3219</v>
      </c>
    </row>
    <row r="60" spans="1:3">
      <c r="A60" s="4" t="s">
        <v>2040</v>
      </c>
      <c r="B60" s="5" t="n">
        <v>2133389000000</v>
      </c>
      <c r="C60" s="5" t="n">
        <v>1221075000000</v>
      </c>
    </row>
    <row r="61" spans="1:3">
      <c r="A61" s="4" t="s">
        <v>3220</v>
      </c>
      <c r="B61" s="5" t="n">
        <v>-1857330000000</v>
      </c>
      <c r="C61" s="5" t="n">
        <v>-1623555000000</v>
      </c>
    </row>
    <row r="62" spans="1:3">
      <c r="A62" s="4" t="s">
        <v>2044</v>
      </c>
      <c r="C62" s="5" t="n">
        <v>0</v>
      </c>
    </row>
    <row r="63" spans="1:3">
      <c r="A63" s="4" t="s">
        <v>142</v>
      </c>
      <c r="B63" s="5" t="n">
        <v>-408381000000</v>
      </c>
      <c r="C63" s="5" t="n">
        <v>115019000000</v>
      </c>
    </row>
    <row r="64" spans="1:3">
      <c r="A64" s="4" t="s">
        <v>2549</v>
      </c>
      <c r="B64" s="5" t="n">
        <v>3734878000000</v>
      </c>
      <c r="C64" s="5" t="n">
        <v>3867200000000</v>
      </c>
    </row>
    <row r="65" spans="1:3">
      <c r="A65" s="4" t="s">
        <v>3206</v>
      </c>
    </row>
    <row r="66" spans="1:3">
      <c r="A66" s="3" t="s">
        <v>3218</v>
      </c>
    </row>
    <row r="67" spans="1:3">
      <c r="A67" s="4" t="s">
        <v>2545</v>
      </c>
      <c r="B67" s="5" t="n">
        <v>1063480000000</v>
      </c>
      <c r="C67" s="5" t="n">
        <v>1829124000000</v>
      </c>
    </row>
    <row r="68" spans="1:3">
      <c r="A68" s="3" t="s">
        <v>3219</v>
      </c>
    </row>
    <row r="69" spans="1:3">
      <c r="A69" s="4" t="s">
        <v>2040</v>
      </c>
      <c r="B69" s="5" t="n">
        <v>1338239000000</v>
      </c>
      <c r="C69" s="5" t="n">
        <v>35595000000</v>
      </c>
    </row>
    <row r="70" spans="1:3">
      <c r="A70" s="4" t="s">
        <v>3220</v>
      </c>
      <c r="B70" s="5" t="n">
        <v>-911936000000</v>
      </c>
      <c r="C70" s="5" t="n">
        <v>-806459000000</v>
      </c>
    </row>
    <row r="71" spans="1:3">
      <c r="A71" s="4" t="s">
        <v>2044</v>
      </c>
      <c r="C71" s="5" t="n">
        <v>0</v>
      </c>
    </row>
    <row r="72" spans="1:3">
      <c r="A72" s="4" t="s">
        <v>142</v>
      </c>
      <c r="B72" s="5" t="n">
        <v>-118391000000</v>
      </c>
      <c r="C72" s="5" t="n">
        <v>5220000000</v>
      </c>
    </row>
    <row r="73" spans="1:3">
      <c r="A73" s="4" t="s">
        <v>2549</v>
      </c>
      <c r="B73" s="5" t="n">
        <v>1371392000000</v>
      </c>
      <c r="C73" s="5" t="n">
        <v>1063480000000</v>
      </c>
    </row>
    <row r="74" spans="1:3">
      <c r="A74" s="4" t="s">
        <v>3211</v>
      </c>
    </row>
    <row r="75" spans="1:3">
      <c r="A75" s="3" t="s">
        <v>3218</v>
      </c>
    </row>
    <row r="76" spans="1:3">
      <c r="A76" s="4" t="s">
        <v>2545</v>
      </c>
      <c r="B76" s="5" t="n">
        <v>2803720000000</v>
      </c>
      <c r="C76" s="5" t="n">
        <v>2325537000000</v>
      </c>
    </row>
    <row r="77" spans="1:3">
      <c r="A77" s="3" t="s">
        <v>3219</v>
      </c>
    </row>
    <row r="78" spans="1:3">
      <c r="A78" s="4" t="s">
        <v>2040</v>
      </c>
      <c r="B78" s="5" t="n">
        <v>795150000000</v>
      </c>
      <c r="C78" s="5" t="n">
        <v>1185480000000</v>
      </c>
    </row>
    <row r="79" spans="1:3">
      <c r="A79" s="4" t="s">
        <v>3220</v>
      </c>
      <c r="B79" s="5" t="n">
        <v>-945394000000</v>
      </c>
      <c r="C79" s="5" t="n">
        <v>-817096000000</v>
      </c>
    </row>
    <row r="80" spans="1:3">
      <c r="A80" s="4" t="s">
        <v>2044</v>
      </c>
      <c r="C80" s="5" t="n">
        <v>0</v>
      </c>
    </row>
    <row r="81" spans="1:3">
      <c r="A81" s="4" t="s">
        <v>142</v>
      </c>
      <c r="B81" s="5" t="n">
        <v>-289990000000</v>
      </c>
      <c r="C81" s="5" t="n">
        <v>109799000000</v>
      </c>
    </row>
    <row r="82" spans="1:3">
      <c r="A82" s="4" t="s">
        <v>2549</v>
      </c>
      <c r="B82" s="6" t="n">
        <v>2363486000000</v>
      </c>
      <c r="C82" s="6" t="n">
        <v>280372000000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 customWidth="1" max="5" min="5" width="80"/>
    <col customWidth="1" max="6" min="6" width="80"/>
    <col customWidth="1" max="7" min="7" width="31"/>
    <col customWidth="1" max="8" min="8" width="4"/>
    <col customWidth="1" max="9" min="9" width="31"/>
    <col customWidth="1" max="10" min="10" width="31"/>
  </cols>
  <sheetData>
    <row r="1" spans="1:10">
      <c r="A1" s="1" t="s">
        <v>3221</v>
      </c>
      <c r="C1" s="2" t="s">
        <v>1</v>
      </c>
    </row>
    <row r="2" spans="1:10">
      <c r="C2" s="2" t="s">
        <v>25</v>
      </c>
      <c r="E2" s="2" t="s">
        <v>26</v>
      </c>
      <c r="F2" s="2" t="s">
        <v>27</v>
      </c>
      <c r="G2" s="2" t="s">
        <v>70</v>
      </c>
      <c r="I2" s="2" t="s">
        <v>3222</v>
      </c>
      <c r="J2" s="2" t="s">
        <v>72</v>
      </c>
    </row>
    <row r="3" spans="1:10">
      <c r="A3" s="3" t="s">
        <v>3223</v>
      </c>
    </row>
    <row r="4" spans="1:10">
      <c r="A4" s="4" t="s">
        <v>51</v>
      </c>
      <c r="C4" s="6" t="n">
        <v>568033000000</v>
      </c>
      <c r="E4" s="7" t="n">
        <v>532155</v>
      </c>
      <c r="F4" s="6" t="n">
        <v>537717000000</v>
      </c>
      <c r="G4" s="6" t="n">
        <v>568033000000</v>
      </c>
      <c r="I4" s="7" t="n">
        <v>532155</v>
      </c>
      <c r="J4" s="6" t="n">
        <v>537717000000</v>
      </c>
    </row>
    <row r="5" spans="1:10">
      <c r="A5" s="3" t="s">
        <v>3224</v>
      </c>
    </row>
    <row r="6" spans="1:10">
      <c r="A6" s="4" t="s">
        <v>2545</v>
      </c>
      <c r="C6" s="5" t="n">
        <v>537717000000</v>
      </c>
    </row>
    <row r="7" spans="1:10">
      <c r="A7" s="3" t="s">
        <v>3225</v>
      </c>
    </row>
    <row r="8" spans="1:10">
      <c r="A8" s="4" t="s">
        <v>2549</v>
      </c>
      <c r="C8" s="6" t="n">
        <v>568033000000</v>
      </c>
      <c r="E8" s="7" t="n">
        <v>532155</v>
      </c>
      <c r="F8" s="6" t="n">
        <v>537717000000</v>
      </c>
    </row>
    <row r="9" spans="1:10">
      <c r="A9" s="4" t="s">
        <v>3226</v>
      </c>
      <c r="B9" s="4" t="s">
        <v>44</v>
      </c>
      <c r="G9" s="5" t="n">
        <v>112121</v>
      </c>
      <c r="I9" s="5" t="n">
        <v>112121</v>
      </c>
      <c r="J9" s="5" t="n">
        <v>117831</v>
      </c>
    </row>
    <row r="10" spans="1:10">
      <c r="A10" s="4" t="s">
        <v>3227</v>
      </c>
      <c r="C10" s="4" t="s">
        <v>3228</v>
      </c>
      <c r="E10" s="4" t="s">
        <v>3228</v>
      </c>
      <c r="F10" s="4" t="s">
        <v>3228</v>
      </c>
    </row>
    <row r="11" spans="1:10">
      <c r="A11" s="4" t="s">
        <v>3229</v>
      </c>
    </row>
    <row r="12" spans="1:10">
      <c r="A12" s="3" t="s">
        <v>3223</v>
      </c>
    </row>
    <row r="13" spans="1:10">
      <c r="A13" s="4" t="s">
        <v>51</v>
      </c>
      <c r="C13" s="6" t="n">
        <v>267011000000</v>
      </c>
      <c r="F13" s="6" t="n">
        <v>315777000000</v>
      </c>
      <c r="G13" s="6" t="n">
        <v>267011000000</v>
      </c>
      <c r="J13" s="6" t="n">
        <v>315777000000</v>
      </c>
    </row>
    <row r="14" spans="1:10">
      <c r="A14" s="3" t="s">
        <v>3224</v>
      </c>
    </row>
    <row r="15" spans="1:10">
      <c r="A15" s="4" t="s">
        <v>2545</v>
      </c>
      <c r="C15" s="5" t="n">
        <v>315777000000</v>
      </c>
      <c r="F15" s="5" t="n">
        <v>353839000000</v>
      </c>
    </row>
    <row r="16" spans="1:10">
      <c r="A16" s="3" t="s">
        <v>3225</v>
      </c>
    </row>
    <row r="17" spans="1:10">
      <c r="A17" s="4" t="s">
        <v>3230</v>
      </c>
      <c r="C17" s="5" t="n">
        <v>-4685000000</v>
      </c>
      <c r="F17" s="5" t="n">
        <v>941000000</v>
      </c>
    </row>
    <row r="18" spans="1:10">
      <c r="A18" s="4" t="s">
        <v>2044</v>
      </c>
      <c r="C18" s="5" t="n">
        <v>19000000</v>
      </c>
    </row>
    <row r="19" spans="1:10">
      <c r="A19" s="4" t="s">
        <v>2561</v>
      </c>
      <c r="C19" s="5" t="n">
        <v>-44100000000</v>
      </c>
      <c r="F19" s="5" t="n">
        <v>-39003000000</v>
      </c>
    </row>
    <row r="20" spans="1:10">
      <c r="A20" s="4" t="s">
        <v>2549</v>
      </c>
      <c r="C20" s="5" t="n">
        <v>267011000000</v>
      </c>
      <c r="F20" s="5" t="n">
        <v>315777000000</v>
      </c>
    </row>
    <row r="21" spans="1:10">
      <c r="A21" s="4" t="s">
        <v>3231</v>
      </c>
    </row>
    <row r="22" spans="1:10">
      <c r="A22" s="3" t="s">
        <v>3223</v>
      </c>
    </row>
    <row r="23" spans="1:10">
      <c r="A23" s="4" t="s">
        <v>51</v>
      </c>
      <c r="C23" s="5" t="n">
        <v>178202000000</v>
      </c>
      <c r="F23" s="5" t="n">
        <v>189349000000</v>
      </c>
      <c r="G23" s="5" t="n">
        <v>178202000000</v>
      </c>
      <c r="J23" s="5" t="n">
        <v>189349000000</v>
      </c>
    </row>
    <row r="24" spans="1:10">
      <c r="A24" s="3" t="s">
        <v>3224</v>
      </c>
    </row>
    <row r="25" spans="1:10">
      <c r="A25" s="4" t="s">
        <v>2545</v>
      </c>
      <c r="C25" s="5" t="n">
        <v>189349000000</v>
      </c>
      <c r="F25" s="5" t="n">
        <v>195385000000</v>
      </c>
    </row>
    <row r="26" spans="1:10">
      <c r="A26" s="3" t="s">
        <v>3225</v>
      </c>
    </row>
    <row r="27" spans="1:10">
      <c r="A27" s="4" t="s">
        <v>3230</v>
      </c>
      <c r="C27" s="5" t="n">
        <v>-1316000000</v>
      </c>
      <c r="F27" s="5" t="n">
        <v>204000000</v>
      </c>
    </row>
    <row r="28" spans="1:10">
      <c r="A28" s="4" t="s">
        <v>2044</v>
      </c>
      <c r="C28" s="5" t="n">
        <v>19000000</v>
      </c>
    </row>
    <row r="29" spans="1:10">
      <c r="A29" s="4" t="s">
        <v>2561</v>
      </c>
      <c r="C29" s="5" t="n">
        <v>-9850000000</v>
      </c>
      <c r="F29" s="5" t="n">
        <v>-6240000000</v>
      </c>
    </row>
    <row r="30" spans="1:10">
      <c r="A30" s="4" t="s">
        <v>2549</v>
      </c>
      <c r="C30" s="5" t="n">
        <v>178202000000</v>
      </c>
      <c r="F30" s="5" t="n">
        <v>189349000000</v>
      </c>
    </row>
    <row r="31" spans="1:10">
      <c r="A31" s="4" t="s">
        <v>3232</v>
      </c>
    </row>
    <row r="32" spans="1:10">
      <c r="A32" s="3" t="s">
        <v>3223</v>
      </c>
    </row>
    <row r="33" spans="1:10">
      <c r="A33" s="4" t="s">
        <v>51</v>
      </c>
      <c r="C33" s="5" t="n">
        <v>88809000000</v>
      </c>
      <c r="F33" s="5" t="n">
        <v>126428000000</v>
      </c>
      <c r="G33" s="5" t="n">
        <v>88809000000</v>
      </c>
      <c r="J33" s="5" t="n">
        <v>126428000000</v>
      </c>
    </row>
    <row r="34" spans="1:10">
      <c r="A34" s="3" t="s">
        <v>3224</v>
      </c>
    </row>
    <row r="35" spans="1:10">
      <c r="A35" s="4" t="s">
        <v>2545</v>
      </c>
      <c r="C35" s="5" t="n">
        <v>126428000000</v>
      </c>
      <c r="F35" s="5" t="n">
        <v>158454000000</v>
      </c>
    </row>
    <row r="36" spans="1:10">
      <c r="A36" s="3" t="s">
        <v>3225</v>
      </c>
    </row>
    <row r="37" spans="1:10">
      <c r="A37" s="4" t="s">
        <v>3230</v>
      </c>
      <c r="C37" s="5" t="n">
        <v>-3369000000</v>
      </c>
      <c r="F37" s="5" t="n">
        <v>737000000</v>
      </c>
    </row>
    <row r="38" spans="1:10">
      <c r="A38" s="4" t="s">
        <v>2044</v>
      </c>
      <c r="C38" s="5" t="n">
        <v>0</v>
      </c>
    </row>
    <row r="39" spans="1:10">
      <c r="A39" s="4" t="s">
        <v>2561</v>
      </c>
      <c r="C39" s="5" t="n">
        <v>-34250000000</v>
      </c>
      <c r="F39" s="5" t="n">
        <v>-32763000000</v>
      </c>
    </row>
    <row r="40" spans="1:10">
      <c r="A40" s="4" t="s">
        <v>2549</v>
      </c>
      <c r="C40" s="5" t="n">
        <v>88809000000</v>
      </c>
      <c r="F40" s="5" t="n">
        <v>126428000000</v>
      </c>
    </row>
    <row r="41" spans="1:10">
      <c r="A41" s="4" t="s">
        <v>942</v>
      </c>
    </row>
    <row r="42" spans="1:10">
      <c r="A42" s="3" t="s">
        <v>3223</v>
      </c>
    </row>
    <row r="43" spans="1:10">
      <c r="A43" s="4" t="s">
        <v>51</v>
      </c>
      <c r="C43" s="5" t="n">
        <v>2682000000</v>
      </c>
      <c r="F43" s="5" t="n">
        <v>4333000000</v>
      </c>
      <c r="G43" s="5" t="n">
        <v>2682000000</v>
      </c>
      <c r="J43" s="5" t="n">
        <v>4333000000</v>
      </c>
    </row>
    <row r="44" spans="1:10">
      <c r="A44" s="3" t="s">
        <v>3224</v>
      </c>
    </row>
    <row r="45" spans="1:10">
      <c r="A45" s="4" t="s">
        <v>2545</v>
      </c>
      <c r="C45" s="5" t="n">
        <v>4333000000</v>
      </c>
      <c r="F45" s="5" t="n">
        <v>3809000000</v>
      </c>
    </row>
    <row r="46" spans="1:10">
      <c r="A46" s="3" t="s">
        <v>3225</v>
      </c>
    </row>
    <row r="47" spans="1:10">
      <c r="A47" s="4" t="s">
        <v>3233</v>
      </c>
      <c r="C47" s="5" t="n">
        <v>-1651000000</v>
      </c>
      <c r="F47" s="5" t="n">
        <v>-2958000000</v>
      </c>
    </row>
    <row r="48" spans="1:10">
      <c r="A48" s="4" t="s">
        <v>2044</v>
      </c>
      <c r="C48" s="5" t="n">
        <v>0</v>
      </c>
      <c r="F48" s="5" t="n">
        <v>3482000000</v>
      </c>
    </row>
    <row r="49" spans="1:10">
      <c r="A49" s="4" t="s">
        <v>2549</v>
      </c>
      <c r="C49" s="5" t="n">
        <v>2682000000</v>
      </c>
      <c r="F49" s="5" t="n">
        <v>4333000000</v>
      </c>
    </row>
    <row r="50" spans="1:10">
      <c r="A50" s="4" t="s">
        <v>3234</v>
      </c>
    </row>
    <row r="51" spans="1:10">
      <c r="A51" s="3" t="s">
        <v>3223</v>
      </c>
    </row>
    <row r="52" spans="1:10">
      <c r="A52" s="4" t="s">
        <v>51</v>
      </c>
      <c r="C52" s="5" t="n">
        <v>95194000000</v>
      </c>
      <c r="F52" s="5" t="n">
        <v>84854000000</v>
      </c>
      <c r="G52" s="5" t="n">
        <v>95194000000</v>
      </c>
      <c r="J52" s="5" t="n">
        <v>84854000000</v>
      </c>
    </row>
    <row r="53" spans="1:10">
      <c r="A53" s="3" t="s">
        <v>3224</v>
      </c>
    </row>
    <row r="54" spans="1:10">
      <c r="A54" s="4" t="s">
        <v>2545</v>
      </c>
      <c r="C54" s="5" t="n">
        <v>84854000000</v>
      </c>
      <c r="F54" s="5" t="n">
        <v>75351000000</v>
      </c>
    </row>
    <row r="55" spans="1:10">
      <c r="A55" s="3" t="s">
        <v>3225</v>
      </c>
    </row>
    <row r="56" spans="1:10">
      <c r="A56" s="4" t="s">
        <v>2044</v>
      </c>
      <c r="C56" s="5" t="n">
        <v>862000000</v>
      </c>
      <c r="F56" s="5" t="n">
        <v>3693000000</v>
      </c>
    </row>
    <row r="57" spans="1:10">
      <c r="A57" s="4" t="s">
        <v>2561</v>
      </c>
      <c r="C57" s="5" t="n">
        <v>5150000000</v>
      </c>
      <c r="F57" s="5" t="n">
        <v>3886000000</v>
      </c>
    </row>
    <row r="58" spans="1:10">
      <c r="A58" s="4" t="s">
        <v>2839</v>
      </c>
      <c r="C58" s="5" t="n">
        <v>-1211000000</v>
      </c>
      <c r="F58" s="5" t="n">
        <v>-967000000</v>
      </c>
    </row>
    <row r="59" spans="1:10">
      <c r="A59" s="4" t="s">
        <v>3235</v>
      </c>
      <c r="C59" s="5" t="n">
        <v>-7049000000</v>
      </c>
      <c r="F59" s="5" t="n">
        <v>-5940000000</v>
      </c>
    </row>
    <row r="60" spans="1:10">
      <c r="A60" s="4" t="s">
        <v>3236</v>
      </c>
      <c r="C60" s="5" t="n">
        <v>2078000000</v>
      </c>
      <c r="F60" s="5" t="n">
        <v>1890000000</v>
      </c>
    </row>
    <row r="61" spans="1:10">
      <c r="A61" s="4" t="s">
        <v>3237</v>
      </c>
      <c r="C61" s="5" t="n">
        <v>10510000000</v>
      </c>
      <c r="F61" s="5" t="n">
        <v>6941000000</v>
      </c>
    </row>
    <row r="62" spans="1:10">
      <c r="A62" s="4" t="s">
        <v>2549</v>
      </c>
      <c r="C62" s="5" t="n">
        <v>95194000000</v>
      </c>
      <c r="F62" s="5" t="n">
        <v>84854000000</v>
      </c>
    </row>
    <row r="63" spans="1:10">
      <c r="A63" s="4" t="s">
        <v>142</v>
      </c>
    </row>
    <row r="64" spans="1:10">
      <c r="A64" s="3" t="s">
        <v>3223</v>
      </c>
    </row>
    <row r="65" spans="1:10">
      <c r="A65" s="4" t="s">
        <v>51</v>
      </c>
      <c r="C65" s="5" t="n">
        <v>203146000000</v>
      </c>
      <c r="F65" s="5" t="n">
        <v>132753000000</v>
      </c>
      <c r="G65" s="5" t="n">
        <v>203146000000</v>
      </c>
      <c r="J65" s="5" t="n">
        <v>132753000000</v>
      </c>
    </row>
    <row r="66" spans="1:10">
      <c r="A66" s="3" t="s">
        <v>3224</v>
      </c>
    </row>
    <row r="67" spans="1:10">
      <c r="A67" s="4" t="s">
        <v>2545</v>
      </c>
      <c r="C67" s="5" t="n">
        <v>132753000000</v>
      </c>
      <c r="F67" s="5" t="n">
        <v>174861000000</v>
      </c>
    </row>
    <row r="68" spans="1:10">
      <c r="A68" s="3" t="s">
        <v>3225</v>
      </c>
    </row>
    <row r="69" spans="1:10">
      <c r="A69" s="4" t="s">
        <v>2044</v>
      </c>
      <c r="C69" s="5" t="n">
        <v>71763000000</v>
      </c>
    </row>
    <row r="70" spans="1:10">
      <c r="A70" s="4" t="s">
        <v>2561</v>
      </c>
      <c r="C70" s="5" t="n">
        <v>137514000000</v>
      </c>
      <c r="F70" s="5" t="n">
        <v>69830000000</v>
      </c>
    </row>
    <row r="71" spans="1:10">
      <c r="A71" s="4" t="s">
        <v>2839</v>
      </c>
      <c r="C71" s="5" t="n">
        <v>-138884000000</v>
      </c>
      <c r="F71" s="5" t="n">
        <v>-111938000000</v>
      </c>
    </row>
    <row r="72" spans="1:10">
      <c r="A72" s="4" t="s">
        <v>2549</v>
      </c>
      <c r="C72" s="5" t="n">
        <v>203146000000</v>
      </c>
      <c r="F72" s="5" t="n">
        <v>132753000000</v>
      </c>
    </row>
    <row r="73" spans="1:10">
      <c r="A73" s="4" t="s">
        <v>3238</v>
      </c>
    </row>
    <row r="74" spans="1:10">
      <c r="A74" s="3" t="s">
        <v>3223</v>
      </c>
    </row>
    <row r="75" spans="1:10">
      <c r="A75" s="4" t="s">
        <v>51</v>
      </c>
      <c r="C75" s="5" t="n">
        <v>15112000000</v>
      </c>
      <c r="F75" s="5" t="n">
        <v>8790000000</v>
      </c>
      <c r="G75" s="5" t="n">
        <v>15112000000</v>
      </c>
      <c r="J75" s="5" t="n">
        <v>8790000000</v>
      </c>
    </row>
    <row r="76" spans="1:10">
      <c r="A76" s="3" t="s">
        <v>3224</v>
      </c>
    </row>
    <row r="77" spans="1:10">
      <c r="A77" s="4" t="s">
        <v>2545</v>
      </c>
      <c r="C77" s="5" t="n">
        <v>8790000000</v>
      </c>
      <c r="F77" s="5" t="n">
        <v>8630000000</v>
      </c>
    </row>
    <row r="78" spans="1:10">
      <c r="A78" s="3" t="s">
        <v>3225</v>
      </c>
    </row>
    <row r="79" spans="1:10">
      <c r="A79" s="4" t="s">
        <v>2044</v>
      </c>
      <c r="C79" s="5" t="n">
        <v>0</v>
      </c>
    </row>
    <row r="80" spans="1:10">
      <c r="A80" s="4" t="s">
        <v>2561</v>
      </c>
      <c r="C80" s="5" t="n">
        <v>81171000000</v>
      </c>
      <c r="F80" s="5" t="n">
        <v>26336000000</v>
      </c>
    </row>
    <row r="81" spans="1:10">
      <c r="A81" s="4" t="s">
        <v>2839</v>
      </c>
      <c r="C81" s="5" t="n">
        <v>-74849000000</v>
      </c>
      <c r="F81" s="5" t="n">
        <v>-26176000000</v>
      </c>
    </row>
    <row r="82" spans="1:10">
      <c r="A82" s="4" t="s">
        <v>2549</v>
      </c>
      <c r="C82" s="5" t="n">
        <v>15112000000</v>
      </c>
      <c r="F82" s="5" t="n">
        <v>8790000000</v>
      </c>
    </row>
    <row r="83" spans="1:10">
      <c r="A83" s="4" t="s">
        <v>3239</v>
      </c>
    </row>
    <row r="84" spans="1:10">
      <c r="A84" s="3" t="s">
        <v>3223</v>
      </c>
    </row>
    <row r="85" spans="1:10">
      <c r="A85" s="4" t="s">
        <v>51</v>
      </c>
      <c r="C85" s="5" t="n">
        <v>5050000000</v>
      </c>
      <c r="F85" s="5" t="n">
        <v>50396000000</v>
      </c>
      <c r="G85" s="5" t="n">
        <v>5050000000</v>
      </c>
      <c r="J85" s="5" t="n">
        <v>50396000000</v>
      </c>
    </row>
    <row r="86" spans="1:10">
      <c r="A86" s="3" t="s">
        <v>3224</v>
      </c>
    </row>
    <row r="87" spans="1:10">
      <c r="A87" s="4" t="s">
        <v>2545</v>
      </c>
      <c r="C87" s="5" t="n">
        <v>50396000000</v>
      </c>
      <c r="F87" s="5" t="n">
        <v>41091000000</v>
      </c>
    </row>
    <row r="88" spans="1:10">
      <c r="A88" s="3" t="s">
        <v>3225</v>
      </c>
    </row>
    <row r="89" spans="1:10">
      <c r="A89" s="4" t="s">
        <v>2044</v>
      </c>
      <c r="C89" s="5" t="n">
        <v>0</v>
      </c>
    </row>
    <row r="90" spans="1:10">
      <c r="A90" s="4" t="s">
        <v>2561</v>
      </c>
      <c r="C90" s="5" t="n">
        <v>5133000000</v>
      </c>
      <c r="F90" s="5" t="n">
        <v>32464000000</v>
      </c>
    </row>
    <row r="91" spans="1:10">
      <c r="A91" s="4" t="s">
        <v>2839</v>
      </c>
      <c r="C91" s="5" t="n">
        <v>-50479000000</v>
      </c>
      <c r="F91" s="5" t="n">
        <v>-23159000000</v>
      </c>
    </row>
    <row r="92" spans="1:10">
      <c r="A92" s="4" t="s">
        <v>2549</v>
      </c>
      <c r="C92" s="5" t="n">
        <v>5050000000</v>
      </c>
      <c r="F92" s="5" t="n">
        <v>50396000000</v>
      </c>
    </row>
    <row r="93" spans="1:10">
      <c r="A93" s="4" t="s">
        <v>3240</v>
      </c>
    </row>
    <row r="94" spans="1:10">
      <c r="A94" s="3" t="s">
        <v>3223</v>
      </c>
    </row>
    <row r="95" spans="1:10">
      <c r="A95" s="4" t="s">
        <v>51</v>
      </c>
      <c r="C95" s="5" t="n">
        <v>23763000000</v>
      </c>
      <c r="F95" s="5" t="n">
        <v>20623000000</v>
      </c>
      <c r="G95" s="5" t="n">
        <v>23763000000</v>
      </c>
      <c r="J95" s="5" t="n">
        <v>20623000000</v>
      </c>
    </row>
    <row r="96" spans="1:10">
      <c r="A96" s="3" t="s">
        <v>3224</v>
      </c>
    </row>
    <row r="97" spans="1:10">
      <c r="A97" s="4" t="s">
        <v>2545</v>
      </c>
      <c r="C97" s="5" t="n">
        <v>20623000000</v>
      </c>
      <c r="F97" s="5" t="n">
        <v>71240000000</v>
      </c>
    </row>
    <row r="98" spans="1:10">
      <c r="A98" s="3" t="s">
        <v>3225</v>
      </c>
    </row>
    <row r="99" spans="1:10">
      <c r="A99" s="4" t="s">
        <v>2044</v>
      </c>
      <c r="C99" s="5" t="n">
        <v>0</v>
      </c>
    </row>
    <row r="100" spans="1:10">
      <c r="A100" s="4" t="s">
        <v>2561</v>
      </c>
      <c r="C100" s="5" t="n">
        <v>6046000000</v>
      </c>
      <c r="F100" s="5" t="n">
        <v>1589000000</v>
      </c>
    </row>
    <row r="101" spans="1:10">
      <c r="A101" s="4" t="s">
        <v>2839</v>
      </c>
      <c r="C101" s="5" t="n">
        <v>-2906000000</v>
      </c>
      <c r="F101" s="5" t="n">
        <v>-52206000000</v>
      </c>
    </row>
    <row r="102" spans="1:10">
      <c r="A102" s="4" t="s">
        <v>2549</v>
      </c>
      <c r="C102" s="5" t="n">
        <v>23763000000</v>
      </c>
      <c r="F102" s="5" t="n">
        <v>20623000000</v>
      </c>
    </row>
    <row r="103" spans="1:10">
      <c r="A103" s="4" t="s">
        <v>3241</v>
      </c>
    </row>
    <row r="104" spans="1:10">
      <c r="A104" s="3" t="s">
        <v>3223</v>
      </c>
    </row>
    <row r="105" spans="1:10">
      <c r="A105" s="4" t="s">
        <v>51</v>
      </c>
      <c r="B105" s="4" t="s">
        <v>44</v>
      </c>
      <c r="C105" s="5" t="n">
        <v>177000000</v>
      </c>
      <c r="F105" s="5" t="n">
        <v>358000000</v>
      </c>
      <c r="G105" s="5" t="n">
        <v>177000000</v>
      </c>
      <c r="J105" s="5" t="n">
        <v>358000000</v>
      </c>
    </row>
    <row r="106" spans="1:10">
      <c r="A106" s="3" t="s">
        <v>3224</v>
      </c>
    </row>
    <row r="107" spans="1:10">
      <c r="A107" s="4" t="s">
        <v>2545</v>
      </c>
      <c r="C107" s="5" t="n">
        <v>358000000</v>
      </c>
      <c r="D107" s="4" t="s">
        <v>44</v>
      </c>
      <c r="F107" s="5" t="n">
        <v>69000000</v>
      </c>
    </row>
    <row r="108" spans="1:10">
      <c r="A108" s="3" t="s">
        <v>3225</v>
      </c>
    </row>
    <row r="109" spans="1:10">
      <c r="A109" s="4" t="s">
        <v>2044</v>
      </c>
      <c r="C109" s="5" t="n">
        <v>0</v>
      </c>
    </row>
    <row r="110" spans="1:10">
      <c r="A110" s="4" t="s">
        <v>2561</v>
      </c>
      <c r="C110" s="5" t="n">
        <v>0</v>
      </c>
      <c r="F110" s="5" t="n">
        <v>434000000</v>
      </c>
    </row>
    <row r="111" spans="1:10">
      <c r="A111" s="4" t="s">
        <v>2839</v>
      </c>
      <c r="C111" s="5" t="n">
        <v>-181000000</v>
      </c>
      <c r="F111" s="5" t="n">
        <v>-145000000</v>
      </c>
    </row>
    <row r="112" spans="1:10">
      <c r="A112" s="4" t="s">
        <v>2549</v>
      </c>
      <c r="B112" s="4" t="s">
        <v>44</v>
      </c>
      <c r="C112" s="5" t="n">
        <v>177000000</v>
      </c>
      <c r="F112" s="5" t="n">
        <v>358000000</v>
      </c>
    </row>
    <row r="113" spans="1:10">
      <c r="A113" s="4" t="s">
        <v>142</v>
      </c>
    </row>
    <row r="114" spans="1:10">
      <c r="A114" s="3" t="s">
        <v>3223</v>
      </c>
    </row>
    <row r="115" spans="1:10">
      <c r="A115" s="4" t="s">
        <v>51</v>
      </c>
      <c r="C115" s="5" t="n">
        <v>159044000000</v>
      </c>
      <c r="D115" s="4" t="s">
        <v>910</v>
      </c>
      <c r="F115" s="5" t="n">
        <v>52586000000</v>
      </c>
      <c r="G115" s="6" t="n">
        <v>159044000000</v>
      </c>
      <c r="H115" s="4" t="s">
        <v>910</v>
      </c>
      <c r="J115" s="6" t="n">
        <v>52586000000</v>
      </c>
    </row>
    <row r="116" spans="1:10">
      <c r="A116" s="3" t="s">
        <v>3224</v>
      </c>
    </row>
    <row r="117" spans="1:10">
      <c r="A117" s="4" t="s">
        <v>2545</v>
      </c>
      <c r="C117" s="5" t="n">
        <v>52586000000</v>
      </c>
      <c r="F117" s="5" t="n">
        <v>53831000000</v>
      </c>
    </row>
    <row r="118" spans="1:10">
      <c r="A118" s="3" t="s">
        <v>3225</v>
      </c>
    </row>
    <row r="119" spans="1:10">
      <c r="A119" s="4" t="s">
        <v>2044</v>
      </c>
      <c r="C119" s="5" t="n">
        <v>71763000000</v>
      </c>
    </row>
    <row r="120" spans="1:10">
      <c r="A120" s="4" t="s">
        <v>2561</v>
      </c>
      <c r="C120" s="5" t="n">
        <v>45164000000</v>
      </c>
      <c r="F120" s="5" t="n">
        <v>9007000000</v>
      </c>
    </row>
    <row r="121" spans="1:10">
      <c r="A121" s="4" t="s">
        <v>2839</v>
      </c>
      <c r="C121" s="5" t="n">
        <v>-10469000000</v>
      </c>
      <c r="F121" s="5" t="n">
        <v>-10252000000</v>
      </c>
    </row>
    <row r="122" spans="1:10">
      <c r="A122" s="4" t="s">
        <v>2549</v>
      </c>
      <c r="C122" s="6" t="n">
        <v>159044000000</v>
      </c>
      <c r="D122" s="4" t="s">
        <v>910</v>
      </c>
      <c r="F122" s="6" t="n">
        <v>52586000000</v>
      </c>
    </row>
    <row r="123" spans="1:10"/>
    <row r="124" spans="1:10">
      <c r="A124" s="4" t="s">
        <v>44</v>
      </c>
      <c r="B124" s="4" t="s">
        <v>3242</v>
      </c>
    </row>
    <row r="125" spans="1:10">
      <c r="A125" s="4" t="s">
        <v>910</v>
      </c>
      <c r="B125" s="4" t="s">
        <v>3243</v>
      </c>
    </row>
  </sheetData>
  <mergeCells count="8">
    <mergeCell ref="A1:B2"/>
    <mergeCell ref="C1:F1"/>
    <mergeCell ref="G1:I1"/>
    <mergeCell ref="C2:D2"/>
    <mergeCell ref="G2:H2"/>
    <mergeCell ref="A123:I123"/>
    <mergeCell ref="B124:I124"/>
    <mergeCell ref="B125:I12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8"/>
    <col customWidth="1" max="5" min="5" width="18"/>
  </cols>
  <sheetData>
    <row r="1" spans="1:5">
      <c r="A1" s="1" t="s">
        <v>3244</v>
      </c>
      <c r="B1" s="2" t="s">
        <v>1</v>
      </c>
    </row>
    <row r="2" spans="1:5">
      <c r="B2" s="2" t="s">
        <v>200</v>
      </c>
      <c r="D2" s="2" t="s">
        <v>485</v>
      </c>
      <c r="E2" s="2" t="s">
        <v>1891</v>
      </c>
    </row>
    <row r="3" spans="1:5">
      <c r="A3" s="3" t="s">
        <v>3245</v>
      </c>
    </row>
    <row r="4" spans="1:5">
      <c r="A4" s="4" t="s">
        <v>2545</v>
      </c>
      <c r="B4" s="6" t="n">
        <v>96299000000</v>
      </c>
      <c r="D4" s="6" t="n">
        <v>73197000000</v>
      </c>
    </row>
    <row r="5" spans="1:5">
      <c r="A5" s="3" t="s">
        <v>3246</v>
      </c>
    </row>
    <row r="6" spans="1:5">
      <c r="A6" s="4" t="s">
        <v>3247</v>
      </c>
      <c r="B6" s="5" t="n">
        <v>208037000000</v>
      </c>
      <c r="D6" s="5" t="n">
        <v>192010000000</v>
      </c>
      <c r="E6" s="6" t="n">
        <v>185710000000</v>
      </c>
    </row>
    <row r="7" spans="1:5">
      <c r="A7" s="4" t="s">
        <v>3248</v>
      </c>
      <c r="B7" s="5" t="n">
        <v>4108000000</v>
      </c>
      <c r="D7" s="5" t="n">
        <v>1674000000</v>
      </c>
      <c r="E7" s="5" t="n">
        <v>2219000000</v>
      </c>
    </row>
    <row r="8" spans="1:5">
      <c r="A8" s="4" t="s">
        <v>3249</v>
      </c>
      <c r="B8" s="5" t="n">
        <v>21356000000</v>
      </c>
      <c r="D8" s="5" t="n">
        <v>4408000000</v>
      </c>
      <c r="E8" s="5" t="n">
        <v>-47000000</v>
      </c>
    </row>
    <row r="9" spans="1:5">
      <c r="A9" s="4" t="s">
        <v>3250</v>
      </c>
      <c r="B9" s="5" t="n">
        <v>0</v>
      </c>
      <c r="D9" s="5" t="n">
        <v>-396000000</v>
      </c>
      <c r="E9" s="5" t="n">
        <v>0</v>
      </c>
    </row>
    <row r="10" spans="1:5">
      <c r="A10" s="3" t="s">
        <v>3251</v>
      </c>
    </row>
    <row r="11" spans="1:5">
      <c r="A11" s="4" t="s">
        <v>3252</v>
      </c>
      <c r="B11" s="5" t="n">
        <v>22878000000</v>
      </c>
      <c r="D11" s="5" t="n">
        <v>2281000000</v>
      </c>
    </row>
    <row r="12" spans="1:5">
      <c r="A12" s="4" t="s">
        <v>3253</v>
      </c>
      <c r="B12" s="5" t="n">
        <v>-86459000000</v>
      </c>
      <c r="D12" s="5" t="n">
        <v>-37085000000</v>
      </c>
    </row>
    <row r="13" spans="1:5">
      <c r="A13" s="4" t="s">
        <v>3254</v>
      </c>
      <c r="B13" s="5" t="n">
        <v>17541000000</v>
      </c>
      <c r="D13" s="5" t="n">
        <v>7017000000</v>
      </c>
    </row>
    <row r="14" spans="1:5">
      <c r="A14" s="4" t="s">
        <v>3255</v>
      </c>
      <c r="B14" s="5" t="n">
        <v>16220000000</v>
      </c>
      <c r="D14" s="5" t="n">
        <v>11071000000</v>
      </c>
      <c r="E14" s="5" t="n">
        <v>12051000000</v>
      </c>
    </row>
    <row r="15" spans="1:5">
      <c r="A15" s="3" t="s">
        <v>3256</v>
      </c>
    </row>
    <row r="16" spans="1:5">
      <c r="A16" s="4" t="s">
        <v>3257</v>
      </c>
      <c r="B16" s="5" t="n">
        <v>-230785000000</v>
      </c>
      <c r="D16" s="5" t="n">
        <v>-162547000000</v>
      </c>
    </row>
    <row r="17" spans="1:5">
      <c r="A17" s="4" t="s">
        <v>3258</v>
      </c>
      <c r="B17" s="5" t="n">
        <v>0</v>
      </c>
      <c r="D17" s="5" t="n">
        <v>-3106000000</v>
      </c>
    </row>
    <row r="18" spans="1:5">
      <c r="A18" s="4" t="s">
        <v>3259</v>
      </c>
      <c r="B18" s="5" t="n">
        <v>-119000000</v>
      </c>
      <c r="D18" s="5" t="n">
        <v>0</v>
      </c>
    </row>
    <row r="19" spans="1:5">
      <c r="A19" s="4" t="s">
        <v>3260</v>
      </c>
      <c r="B19" s="5" t="n">
        <v>-23779000000</v>
      </c>
      <c r="D19" s="5" t="n">
        <v>-9837000000</v>
      </c>
    </row>
    <row r="20" spans="1:5">
      <c r="A20" s="4" t="s">
        <v>3261</v>
      </c>
      <c r="B20" s="5" t="n">
        <v>221000000</v>
      </c>
      <c r="D20" s="5" t="n">
        <v>83000000</v>
      </c>
    </row>
    <row r="21" spans="1:5">
      <c r="A21" s="4" t="s">
        <v>3262</v>
      </c>
      <c r="B21" s="5" t="n">
        <v>-40000000</v>
      </c>
      <c r="D21" s="5" t="n">
        <v>-17000000</v>
      </c>
    </row>
    <row r="22" spans="1:5">
      <c r="A22" s="4" t="s">
        <v>3263</v>
      </c>
      <c r="B22" s="5" t="n">
        <v>-25000000</v>
      </c>
      <c r="D22" s="5" t="n">
        <v>18000000</v>
      </c>
    </row>
    <row r="23" spans="1:5">
      <c r="A23" s="4" t="s">
        <v>3264</v>
      </c>
      <c r="B23" s="5" t="n">
        <v>105156000000</v>
      </c>
      <c r="D23" s="5" t="n">
        <v>17528000000</v>
      </c>
    </row>
    <row r="24" spans="1:5">
      <c r="A24" s="4" t="s">
        <v>142</v>
      </c>
      <c r="B24" s="5" t="n">
        <v>3199000000</v>
      </c>
      <c r="D24" s="5" t="n">
        <v>0</v>
      </c>
    </row>
    <row r="25" spans="1:5">
      <c r="A25" s="4" t="s">
        <v>2549</v>
      </c>
      <c r="B25" s="6" t="n">
        <v>153808000000</v>
      </c>
      <c r="C25" s="4" t="s">
        <v>44</v>
      </c>
      <c r="D25" s="5" t="n">
        <v>96299000000</v>
      </c>
      <c r="E25" s="5" t="n">
        <v>73197000000</v>
      </c>
    </row>
    <row r="26" spans="1:5">
      <c r="A26" s="4" t="s">
        <v>3265</v>
      </c>
      <c r="B26" s="4" t="s">
        <v>3266</v>
      </c>
    </row>
    <row r="27" spans="1:5">
      <c r="A27" s="4" t="s">
        <v>3267</v>
      </c>
      <c r="B27" s="4" t="s">
        <v>3268</v>
      </c>
    </row>
    <row r="28" spans="1:5">
      <c r="A28" s="4" t="s">
        <v>3269</v>
      </c>
      <c r="B28" s="4" t="s">
        <v>3270</v>
      </c>
    </row>
    <row r="29" spans="1:5">
      <c r="A29" s="4" t="s">
        <v>3271</v>
      </c>
    </row>
    <row r="30" spans="1:5">
      <c r="A30" s="3" t="s">
        <v>3245</v>
      </c>
    </row>
    <row r="31" spans="1:5">
      <c r="A31" s="4" t="s">
        <v>2545</v>
      </c>
      <c r="B31" s="6" t="n">
        <v>1576003000000</v>
      </c>
      <c r="D31" s="5" t="n">
        <v>1413600000000</v>
      </c>
    </row>
    <row r="32" spans="1:5">
      <c r="A32" s="3" t="s">
        <v>3246</v>
      </c>
    </row>
    <row r="33" spans="1:5">
      <c r="A33" s="4" t="s">
        <v>3247</v>
      </c>
      <c r="B33" s="5" t="n">
        <v>208037000000</v>
      </c>
      <c r="D33" s="5" t="n">
        <v>192010000000</v>
      </c>
    </row>
    <row r="34" spans="1:5">
      <c r="A34" s="4" t="s">
        <v>3248</v>
      </c>
      <c r="B34" s="5" t="n">
        <v>40351000000</v>
      </c>
      <c r="D34" s="5" t="n">
        <v>34885000000</v>
      </c>
    </row>
    <row r="35" spans="1:5">
      <c r="A35" s="4" t="s">
        <v>3249</v>
      </c>
      <c r="B35" s="5" t="n">
        <v>21356000000</v>
      </c>
      <c r="D35" s="5" t="n">
        <v>4408000000</v>
      </c>
    </row>
    <row r="36" spans="1:5">
      <c r="A36" s="4" t="s">
        <v>3250</v>
      </c>
      <c r="D36" s="5" t="n">
        <v>-396000000</v>
      </c>
    </row>
    <row r="37" spans="1:5">
      <c r="A37" s="3" t="s">
        <v>3251</v>
      </c>
    </row>
    <row r="38" spans="1:5">
      <c r="A38" s="4" t="s">
        <v>3252</v>
      </c>
      <c r="B38" s="5" t="n">
        <v>22878000000</v>
      </c>
      <c r="D38" s="5" t="n">
        <v>2281000000</v>
      </c>
    </row>
    <row r="39" spans="1:5">
      <c r="A39" s="4" t="s">
        <v>3253</v>
      </c>
      <c r="B39" s="5" t="n">
        <v>-86459000000</v>
      </c>
      <c r="D39" s="5" t="n">
        <v>-37085000000</v>
      </c>
    </row>
    <row r="40" spans="1:5">
      <c r="A40" s="4" t="s">
        <v>3254</v>
      </c>
      <c r="B40" s="5" t="n">
        <v>17541000000</v>
      </c>
      <c r="D40" s="5" t="n">
        <v>7017000000</v>
      </c>
    </row>
    <row r="41" spans="1:5">
      <c r="A41" s="4" t="s">
        <v>3255</v>
      </c>
      <c r="B41" s="5" t="n">
        <v>0</v>
      </c>
      <c r="D41" s="5" t="n">
        <v>0</v>
      </c>
    </row>
    <row r="42" spans="1:5">
      <c r="A42" s="3" t="s">
        <v>3256</v>
      </c>
    </row>
    <row r="43" spans="1:5">
      <c r="A43" s="4" t="s">
        <v>3257</v>
      </c>
      <c r="B43" s="5" t="n">
        <v>0</v>
      </c>
      <c r="D43" s="5" t="n">
        <v>0</v>
      </c>
    </row>
    <row r="44" spans="1:5">
      <c r="A44" s="4" t="s">
        <v>3258</v>
      </c>
      <c r="B44" s="5" t="n">
        <v>0</v>
      </c>
      <c r="D44" s="5" t="n">
        <v>0</v>
      </c>
    </row>
    <row r="45" spans="1:5">
      <c r="A45" s="4" t="s">
        <v>3259</v>
      </c>
      <c r="B45" s="5" t="n">
        <v>-216817000000</v>
      </c>
      <c r="D45" s="5" t="n">
        <v>-52508000000</v>
      </c>
    </row>
    <row r="46" spans="1:5">
      <c r="A46" s="4" t="s">
        <v>3260</v>
      </c>
      <c r="B46" s="5" t="n">
        <v>-23779000000</v>
      </c>
      <c r="D46" s="5" t="n">
        <v>-9837000000</v>
      </c>
    </row>
    <row r="47" spans="1:5">
      <c r="A47" s="4" t="s">
        <v>3261</v>
      </c>
      <c r="B47" s="5" t="n">
        <v>8604000000</v>
      </c>
      <c r="D47" s="5" t="n">
        <v>4408000000</v>
      </c>
    </row>
    <row r="48" spans="1:5">
      <c r="A48" s="4" t="s">
        <v>3262</v>
      </c>
      <c r="B48" s="5" t="n">
        <v>-8712000000</v>
      </c>
      <c r="D48" s="5" t="n">
        <v>-4897000000</v>
      </c>
    </row>
    <row r="49" spans="1:5">
      <c r="A49" s="4" t="s">
        <v>3263</v>
      </c>
      <c r="B49" s="5" t="n">
        <v>-25000000</v>
      </c>
      <c r="D49" s="5" t="n">
        <v>18000000</v>
      </c>
    </row>
    <row r="50" spans="1:5">
      <c r="A50" s="4" t="s">
        <v>3264</v>
      </c>
      <c r="B50" s="5" t="n">
        <v>282988000000</v>
      </c>
      <c r="D50" s="5" t="n">
        <v>22099000000</v>
      </c>
    </row>
    <row r="51" spans="1:5">
      <c r="A51" s="4" t="s">
        <v>142</v>
      </c>
      <c r="B51" s="5" t="n">
        <v>25000000</v>
      </c>
      <c r="D51" s="5" t="n">
        <v>0</v>
      </c>
    </row>
    <row r="52" spans="1:5">
      <c r="A52" s="4" t="s">
        <v>2549</v>
      </c>
      <c r="B52" s="5" t="n">
        <v>1841991000000</v>
      </c>
      <c r="D52" s="5" t="n">
        <v>1576003000000</v>
      </c>
      <c r="E52" s="5" t="n">
        <v>1413600000000</v>
      </c>
    </row>
    <row r="53" spans="1:5">
      <c r="A53" s="4" t="s">
        <v>3272</v>
      </c>
    </row>
    <row r="54" spans="1:5">
      <c r="A54" s="3" t="s">
        <v>3245</v>
      </c>
    </row>
    <row r="55" spans="1:5">
      <c r="A55" s="4" t="s">
        <v>2545</v>
      </c>
      <c r="B55" s="5" t="n">
        <v>-1479704000000</v>
      </c>
      <c r="D55" s="5" t="n">
        <v>-1340403000000</v>
      </c>
    </row>
    <row r="56" spans="1:5">
      <c r="A56" s="3" t="s">
        <v>3246</v>
      </c>
    </row>
    <row r="57" spans="1:5">
      <c r="A57" s="4" t="s">
        <v>3247</v>
      </c>
      <c r="B57" s="5" t="n">
        <v>0</v>
      </c>
      <c r="D57" s="5" t="n">
        <v>0</v>
      </c>
    </row>
    <row r="58" spans="1:5">
      <c r="A58" s="4" t="s">
        <v>3248</v>
      </c>
      <c r="B58" s="5" t="n">
        <v>-36243000000</v>
      </c>
      <c r="D58" s="5" t="n">
        <v>-33211000000</v>
      </c>
    </row>
    <row r="59" spans="1:5">
      <c r="A59" s="4" t="s">
        <v>3249</v>
      </c>
      <c r="B59" s="5" t="n">
        <v>0</v>
      </c>
      <c r="D59" s="5" t="n">
        <v>0</v>
      </c>
    </row>
    <row r="60" spans="1:5">
      <c r="A60" s="4" t="s">
        <v>3250</v>
      </c>
      <c r="D60" s="5" t="n">
        <v>0</v>
      </c>
    </row>
    <row r="61" spans="1:5">
      <c r="A61" s="3" t="s">
        <v>3251</v>
      </c>
    </row>
    <row r="62" spans="1:5">
      <c r="A62" s="4" t="s">
        <v>3252</v>
      </c>
      <c r="B62" s="5" t="n">
        <v>0</v>
      </c>
      <c r="D62" s="5" t="n">
        <v>0</v>
      </c>
    </row>
    <row r="63" spans="1:5">
      <c r="A63" s="4" t="s">
        <v>3253</v>
      </c>
      <c r="B63" s="5" t="n">
        <v>0</v>
      </c>
      <c r="D63" s="5" t="n">
        <v>0</v>
      </c>
    </row>
    <row r="64" spans="1:5">
      <c r="A64" s="4" t="s">
        <v>3254</v>
      </c>
      <c r="B64" s="5" t="n">
        <v>0</v>
      </c>
      <c r="D64" s="5" t="n">
        <v>0</v>
      </c>
    </row>
    <row r="65" spans="1:5">
      <c r="A65" s="4" t="s">
        <v>3255</v>
      </c>
      <c r="B65" s="5" t="n">
        <v>16220000000</v>
      </c>
      <c r="D65" s="5" t="n">
        <v>11071000000</v>
      </c>
    </row>
    <row r="66" spans="1:5">
      <c r="A66" s="3" t="s">
        <v>3256</v>
      </c>
    </row>
    <row r="67" spans="1:5">
      <c r="A67" s="4" t="s">
        <v>3257</v>
      </c>
      <c r="B67" s="5" t="n">
        <v>-230785000000</v>
      </c>
      <c r="D67" s="5" t="n">
        <v>-162547000000</v>
      </c>
    </row>
    <row r="68" spans="1:5">
      <c r="A68" s="4" t="s">
        <v>3258</v>
      </c>
      <c r="B68" s="5" t="n">
        <v>0</v>
      </c>
      <c r="D68" s="5" t="n">
        <v>-3106000000</v>
      </c>
    </row>
    <row r="69" spans="1:5">
      <c r="A69" s="4" t="s">
        <v>3259</v>
      </c>
      <c r="B69" s="5" t="n">
        <v>216698000000</v>
      </c>
      <c r="D69" s="5" t="n">
        <v>52508000000</v>
      </c>
    </row>
    <row r="70" spans="1:5">
      <c r="A70" s="4" t="s">
        <v>3260</v>
      </c>
      <c r="B70" s="5" t="n">
        <v>0</v>
      </c>
      <c r="D70" s="5" t="n">
        <v>0</v>
      </c>
    </row>
    <row r="71" spans="1:5">
      <c r="A71" s="4" t="s">
        <v>3261</v>
      </c>
      <c r="B71" s="5" t="n">
        <v>-8383000000</v>
      </c>
      <c r="D71" s="5" t="n">
        <v>-4325000000</v>
      </c>
    </row>
    <row r="72" spans="1:5">
      <c r="A72" s="4" t="s">
        <v>3262</v>
      </c>
      <c r="B72" s="5" t="n">
        <v>8672000000</v>
      </c>
      <c r="D72" s="5" t="n">
        <v>4880000000</v>
      </c>
    </row>
    <row r="73" spans="1:5">
      <c r="A73" s="4" t="s">
        <v>3263</v>
      </c>
      <c r="B73" s="5" t="n">
        <v>0</v>
      </c>
      <c r="D73" s="5" t="n">
        <v>0</v>
      </c>
    </row>
    <row r="74" spans="1:5">
      <c r="A74" s="4" t="s">
        <v>3264</v>
      </c>
      <c r="B74" s="5" t="n">
        <v>-177832000000</v>
      </c>
      <c r="D74" s="5" t="n">
        <v>-4571000000</v>
      </c>
    </row>
    <row r="75" spans="1:5">
      <c r="A75" s="4" t="s">
        <v>142</v>
      </c>
      <c r="B75" s="5" t="n">
        <v>3174000000</v>
      </c>
      <c r="D75" s="5" t="n">
        <v>0</v>
      </c>
    </row>
    <row r="76" spans="1:5">
      <c r="A76" s="4" t="s">
        <v>2549</v>
      </c>
      <c r="B76" s="6" t="n">
        <v>-1688183000000</v>
      </c>
      <c r="D76" s="6" t="n">
        <v>-1479704000000</v>
      </c>
      <c r="E76" s="6" t="n">
        <v>-1340403000000</v>
      </c>
    </row>
    <row r="77" spans="1:5"/>
    <row r="78" spans="1:5">
      <c r="A78" s="4" t="s">
        <v>44</v>
      </c>
      <c r="B78" s="4" t="s">
        <v>3273</v>
      </c>
    </row>
  </sheetData>
  <mergeCells count="5">
    <mergeCell ref="A1:A2"/>
    <mergeCell ref="B1:E1"/>
    <mergeCell ref="B2:C2"/>
    <mergeCell ref="A77:E77"/>
    <mergeCell ref="B78:E78"/>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274</v>
      </c>
      <c r="B1" s="2" t="s">
        <v>200</v>
      </c>
      <c r="D1" s="2" t="s">
        <v>485</v>
      </c>
      <c r="E1" s="2" t="s">
        <v>1891</v>
      </c>
    </row>
    <row r="2" spans="1:5">
      <c r="A2" s="3" t="s">
        <v>3275</v>
      </c>
    </row>
    <row r="3" spans="1:5">
      <c r="A3" s="4" t="s">
        <v>3271</v>
      </c>
      <c r="B3" s="6" t="n">
        <v>1841991</v>
      </c>
      <c r="D3" s="6" t="n">
        <v>1576003</v>
      </c>
    </row>
    <row r="4" spans="1:5">
      <c r="A4" s="4" t="s">
        <v>3276</v>
      </c>
      <c r="B4" s="5" t="n">
        <v>-1688183</v>
      </c>
      <c r="D4" s="5" t="n">
        <v>-1479704</v>
      </c>
    </row>
    <row r="5" spans="1:5">
      <c r="A5" s="4" t="s">
        <v>3277</v>
      </c>
      <c r="B5" s="6" t="n">
        <v>153808</v>
      </c>
      <c r="C5" s="4" t="s">
        <v>44</v>
      </c>
      <c r="D5" s="6" t="n">
        <v>96299</v>
      </c>
      <c r="E5" s="6" t="n">
        <v>73197</v>
      </c>
    </row>
    <row r="6" spans="1:5"/>
    <row r="7" spans="1:5">
      <c r="A7" s="4" t="s">
        <v>44</v>
      </c>
      <c r="B7" s="4" t="s">
        <v>3273</v>
      </c>
    </row>
  </sheetData>
  <mergeCells count="3">
    <mergeCell ref="B1:C1"/>
    <mergeCell ref="A6:E6"/>
    <mergeCell ref="B7:E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3278</v>
      </c>
      <c r="B1" s="2" t="s">
        <v>1</v>
      </c>
    </row>
    <row r="2" spans="1:8">
      <c r="B2" s="2" t="s">
        <v>25</v>
      </c>
      <c r="D2" s="2" t="s">
        <v>26</v>
      </c>
      <c r="E2" s="2" t="s">
        <v>27</v>
      </c>
      <c r="G2" s="2" t="s">
        <v>149</v>
      </c>
    </row>
    <row r="3" spans="1:8">
      <c r="A3" s="3" t="s">
        <v>3279</v>
      </c>
    </row>
    <row r="4" spans="1:8">
      <c r="A4" s="4" t="s">
        <v>3247</v>
      </c>
      <c r="B4" s="6" t="n">
        <v>208037000000</v>
      </c>
      <c r="E4" s="6" t="n">
        <v>192010000000</v>
      </c>
      <c r="G4" s="6" t="n">
        <v>185710000000</v>
      </c>
    </row>
    <row r="5" spans="1:8">
      <c r="A5" s="4" t="s">
        <v>3249</v>
      </c>
      <c r="B5" s="5" t="n">
        <v>21356000000</v>
      </c>
      <c r="E5" s="5" t="n">
        <v>4408000000</v>
      </c>
      <c r="G5" s="5" t="n">
        <v>-47000000</v>
      </c>
    </row>
    <row r="6" spans="1:8">
      <c r="A6" s="4" t="s">
        <v>3280</v>
      </c>
      <c r="B6" s="5" t="n">
        <v>4108000000</v>
      </c>
      <c r="E6" s="5" t="n">
        <v>1674000000</v>
      </c>
      <c r="G6" s="5" t="n">
        <v>2219000000</v>
      </c>
    </row>
    <row r="7" spans="1:8">
      <c r="A7" s="4" t="s">
        <v>3250</v>
      </c>
      <c r="B7" s="5" t="n">
        <v>0</v>
      </c>
      <c r="E7" s="5" t="n">
        <v>-396000000</v>
      </c>
      <c r="G7" s="5" t="n">
        <v>0</v>
      </c>
    </row>
    <row r="8" spans="1:8">
      <c r="A8" s="4" t="s">
        <v>161</v>
      </c>
      <c r="B8" s="5" t="n">
        <v>233501000000</v>
      </c>
      <c r="C8" s="4" t="s">
        <v>44</v>
      </c>
      <c r="D8" s="7" t="n">
        <v>218753</v>
      </c>
      <c r="E8" s="5" t="n">
        <v>197696000000</v>
      </c>
      <c r="F8" s="4" t="s">
        <v>44</v>
      </c>
      <c r="G8" s="5" t="n">
        <v>187882000000</v>
      </c>
      <c r="H8" s="4" t="s">
        <v>44</v>
      </c>
    </row>
    <row r="9" spans="1:8">
      <c r="A9" s="4" t="s">
        <v>3281</v>
      </c>
      <c r="B9" s="5" t="n">
        <v>1755000000</v>
      </c>
      <c r="E9" s="6" t="n">
        <v>1577000000</v>
      </c>
      <c r="G9" s="6" t="n">
        <v>1143000000</v>
      </c>
    </row>
    <row r="10" spans="1:8">
      <c r="A10" s="4" t="s">
        <v>3282</v>
      </c>
      <c r="B10" s="6" t="n">
        <v>42000000</v>
      </c>
    </row>
    <row r="11" spans="1:8"/>
    <row r="12" spans="1:8">
      <c r="A12" s="4" t="s">
        <v>44</v>
      </c>
      <c r="B12" s="4" t="s">
        <v>198</v>
      </c>
    </row>
  </sheetData>
  <mergeCells count="7">
    <mergeCell ref="A1:A2"/>
    <mergeCell ref="B1:H1"/>
    <mergeCell ref="B2:C2"/>
    <mergeCell ref="E2:F2"/>
    <mergeCell ref="G2:H2"/>
    <mergeCell ref="A11:H11"/>
    <mergeCell ref="B12:H1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83</v>
      </c>
      <c r="B1" s="2" t="s">
        <v>1</v>
      </c>
    </row>
    <row r="2" spans="1:5">
      <c r="B2" s="2" t="s">
        <v>25</v>
      </c>
      <c r="C2" s="2" t="s">
        <v>26</v>
      </c>
      <c r="D2" s="2" t="s">
        <v>27</v>
      </c>
      <c r="E2" s="2" t="s">
        <v>149</v>
      </c>
    </row>
    <row r="3" spans="1:5">
      <c r="A3" s="3" t="s">
        <v>3284</v>
      </c>
    </row>
    <row r="4" spans="1:5">
      <c r="A4" s="4" t="s">
        <v>3285</v>
      </c>
      <c r="B4" s="6" t="n">
        <v>-16220</v>
      </c>
      <c r="D4" s="6" t="n">
        <v>-11071</v>
      </c>
      <c r="E4" s="6" t="n">
        <v>-12051</v>
      </c>
    </row>
    <row r="5" spans="1:5">
      <c r="A5" s="4" t="s">
        <v>3286</v>
      </c>
      <c r="B5" s="5" t="n">
        <v>46040</v>
      </c>
      <c r="D5" s="5" t="n">
        <v>27787</v>
      </c>
      <c r="E5" s="5" t="n">
        <v>-18167</v>
      </c>
    </row>
    <row r="6" spans="1:5">
      <c r="A6" s="4" t="s">
        <v>3287</v>
      </c>
      <c r="B6" s="5" t="n">
        <v>-7215</v>
      </c>
      <c r="D6" s="5" t="n">
        <v>-4045</v>
      </c>
      <c r="E6" s="5" t="n">
        <v>7312</v>
      </c>
    </row>
    <row r="7" spans="1:5">
      <c r="A7" s="4" t="s">
        <v>3288</v>
      </c>
      <c r="B7" s="6" t="n">
        <v>22605</v>
      </c>
      <c r="C7" s="7" t="n">
        <v>21177</v>
      </c>
      <c r="D7" s="6" t="n">
        <v>12671</v>
      </c>
      <c r="E7" s="6" t="n">
        <v>-22906</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289</v>
      </c>
      <c r="B1" s="2" t="s">
        <v>200</v>
      </c>
      <c r="C1" s="2" t="s">
        <v>485</v>
      </c>
    </row>
    <row r="2" spans="1:3">
      <c r="A2" s="3" t="s">
        <v>3290</v>
      </c>
    </row>
    <row r="3" spans="1:3">
      <c r="A3" s="4" t="s">
        <v>29</v>
      </c>
      <c r="B3" s="6" t="n">
        <v>1686012000000</v>
      </c>
      <c r="C3" s="6" t="n">
        <v>1479419000000</v>
      </c>
    </row>
    <row r="4" spans="1:3">
      <c r="A4" s="4" t="s">
        <v>3291</v>
      </c>
      <c r="B4" s="5" t="n">
        <v>2171000000</v>
      </c>
      <c r="C4" s="5" t="n">
        <v>285000000</v>
      </c>
    </row>
    <row r="5" spans="1:3">
      <c r="A5" s="4" t="s">
        <v>1894</v>
      </c>
      <c r="B5" s="5" t="n">
        <v>1688183000000</v>
      </c>
      <c r="C5" s="5" t="n">
        <v>1479704000000</v>
      </c>
    </row>
    <row r="6" spans="1:3">
      <c r="A6" s="4" t="s">
        <v>3292</v>
      </c>
    </row>
    <row r="7" spans="1:3">
      <c r="A7" s="3" t="s">
        <v>3290</v>
      </c>
    </row>
    <row r="8" spans="1:3">
      <c r="A8" s="4" t="s">
        <v>29</v>
      </c>
      <c r="B8" s="5" t="n">
        <v>0</v>
      </c>
      <c r="C8" s="5" t="n">
        <v>0</v>
      </c>
    </row>
    <row r="9" spans="1:3">
      <c r="A9" s="4" t="s">
        <v>3291</v>
      </c>
      <c r="B9" s="5" t="n">
        <v>0</v>
      </c>
      <c r="C9" s="5" t="n">
        <v>0</v>
      </c>
    </row>
    <row r="10" spans="1:3">
      <c r="A10" s="4" t="s">
        <v>1894</v>
      </c>
      <c r="B10" s="5" t="n">
        <v>0</v>
      </c>
      <c r="C10" s="5" t="n">
        <v>0</v>
      </c>
    </row>
    <row r="11" spans="1:3">
      <c r="A11" s="4" t="s">
        <v>3293</v>
      </c>
    </row>
    <row r="12" spans="1:3">
      <c r="A12" s="3" t="s">
        <v>3290</v>
      </c>
    </row>
    <row r="13" spans="1:3">
      <c r="A13" s="4" t="s">
        <v>29</v>
      </c>
      <c r="B13" s="5" t="n">
        <v>1686012000000</v>
      </c>
      <c r="C13" s="5" t="n">
        <v>1479419000000</v>
      </c>
    </row>
    <row r="14" spans="1:3">
      <c r="A14" s="4" t="s">
        <v>3291</v>
      </c>
      <c r="B14" s="5" t="n">
        <v>2171000000</v>
      </c>
      <c r="C14" s="5" t="n">
        <v>285000000</v>
      </c>
    </row>
    <row r="15" spans="1:3">
      <c r="A15" s="4" t="s">
        <v>1894</v>
      </c>
      <c r="B15" s="6" t="n">
        <v>1688183000000</v>
      </c>
      <c r="C15" s="6" t="n">
        <v>1479704000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94</v>
      </c>
      <c r="B1" s="2" t="s">
        <v>1</v>
      </c>
    </row>
    <row r="2" spans="1:3">
      <c r="B2" s="2" t="s">
        <v>200</v>
      </c>
      <c r="C2" s="2" t="s">
        <v>485</v>
      </c>
    </row>
    <row r="3" spans="1:3">
      <c r="A3" s="3" t="s">
        <v>3295</v>
      </c>
    </row>
    <row r="4" spans="1:3">
      <c r="A4" s="4" t="s">
        <v>3296</v>
      </c>
      <c r="B4" s="4" t="s">
        <v>3297</v>
      </c>
      <c r="C4" s="4" t="s">
        <v>3297</v>
      </c>
    </row>
    <row r="5" spans="1:3">
      <c r="A5" s="4" t="s">
        <v>3298</v>
      </c>
    </row>
    <row r="6" spans="1:3">
      <c r="A6" s="3" t="s">
        <v>3295</v>
      </c>
    </row>
    <row r="7" spans="1:3">
      <c r="A7" s="4" t="s">
        <v>1941</v>
      </c>
      <c r="B7" s="4" t="s">
        <v>3299</v>
      </c>
      <c r="C7" s="4" t="s">
        <v>3300</v>
      </c>
    </row>
    <row r="8" spans="1:3">
      <c r="A8" s="4" t="s">
        <v>3301</v>
      </c>
      <c r="B8" s="4" t="s">
        <v>1070</v>
      </c>
      <c r="C8" s="4" t="s">
        <v>1070</v>
      </c>
    </row>
    <row r="9" spans="1:3">
      <c r="A9" s="4" t="s">
        <v>3302</v>
      </c>
      <c r="B9" s="4" t="s">
        <v>1070</v>
      </c>
      <c r="C9" s="4" t="s">
        <v>1070</v>
      </c>
    </row>
    <row r="10" spans="1:3">
      <c r="A10" s="4" t="s">
        <v>3303</v>
      </c>
    </row>
    <row r="11" spans="1:3">
      <c r="A11" s="3" t="s">
        <v>3295</v>
      </c>
    </row>
    <row r="12" spans="1:3">
      <c r="A12" s="4" t="s">
        <v>1941</v>
      </c>
      <c r="B12" s="4" t="s">
        <v>3304</v>
      </c>
      <c r="C12" s="4" t="s">
        <v>3305</v>
      </c>
    </row>
    <row r="13" spans="1:3">
      <c r="A13" s="4" t="s">
        <v>3301</v>
      </c>
      <c r="B13" s="4" t="s">
        <v>3306</v>
      </c>
      <c r="C13" s="4" t="s">
        <v>3306</v>
      </c>
    </row>
    <row r="14" spans="1:3">
      <c r="A14" s="4" t="s">
        <v>3302</v>
      </c>
      <c r="B14" s="4" t="s">
        <v>2717</v>
      </c>
      <c r="C14" s="4" t="s">
        <v>330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00</v>
      </c>
    </row>
    <row r="3" spans="1:2">
      <c r="A3" s="3" t="s">
        <v>251</v>
      </c>
    </row>
    <row r="4" spans="1:2">
      <c r="A4" s="4" t="s">
        <v>252</v>
      </c>
      <c r="B4" s="4" t="s">
        <v>25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08</v>
      </c>
      <c r="B1" s="2" t="s">
        <v>1</v>
      </c>
    </row>
    <row r="2" spans="1:2">
      <c r="B2" s="2" t="s">
        <v>200</v>
      </c>
    </row>
    <row r="3" spans="1:2">
      <c r="A3" s="3" t="s">
        <v>3309</v>
      </c>
    </row>
    <row r="4" spans="1:2">
      <c r="A4" s="4" t="s">
        <v>3310</v>
      </c>
      <c r="B4" s="4" t="s">
        <v>3311</v>
      </c>
    </row>
    <row r="5" spans="1:2">
      <c r="A5" s="4" t="s">
        <v>1941</v>
      </c>
    </row>
    <row r="6" spans="1:2">
      <c r="A6" s="3" t="s">
        <v>3312</v>
      </c>
    </row>
    <row r="7" spans="1:2">
      <c r="A7" s="4" t="s">
        <v>3313</v>
      </c>
      <c r="B7" s="4" t="s">
        <v>1258</v>
      </c>
    </row>
    <row r="8" spans="1:2">
      <c r="A8" s="3" t="s">
        <v>3309</v>
      </c>
    </row>
    <row r="9" spans="1:2">
      <c r="A9" s="4" t="s">
        <v>3314</v>
      </c>
      <c r="B9" s="4" t="s">
        <v>3315</v>
      </c>
    </row>
    <row r="10" spans="1:2">
      <c r="A10" s="4" t="s">
        <v>3316</v>
      </c>
      <c r="B10" s="4" t="s">
        <v>3317</v>
      </c>
    </row>
    <row r="11" spans="1:2">
      <c r="A11" s="4" t="s">
        <v>3301</v>
      </c>
    </row>
    <row r="12" spans="1:2">
      <c r="A12" s="3" t="s">
        <v>3312</v>
      </c>
    </row>
    <row r="13" spans="1:2">
      <c r="A13" s="4" t="s">
        <v>3313</v>
      </c>
      <c r="B13" s="4" t="s">
        <v>1258</v>
      </c>
    </row>
    <row r="14" spans="1:2">
      <c r="A14" s="3" t="s">
        <v>3309</v>
      </c>
    </row>
    <row r="15" spans="1:2">
      <c r="A15" s="4" t="s">
        <v>3314</v>
      </c>
      <c r="B15" s="4" t="s">
        <v>2092</v>
      </c>
    </row>
    <row r="16" spans="1:2">
      <c r="A16" s="4" t="s">
        <v>3316</v>
      </c>
      <c r="B16" s="4" t="s">
        <v>3318</v>
      </c>
    </row>
    <row r="17" spans="1:2">
      <c r="A17" s="4" t="s">
        <v>3302</v>
      </c>
    </row>
    <row r="18" spans="1:2">
      <c r="A18" s="3" t="s">
        <v>3312</v>
      </c>
    </row>
    <row r="19" spans="1:2">
      <c r="A19" s="4" t="s">
        <v>3313</v>
      </c>
      <c r="B19" s="4" t="s">
        <v>1258</v>
      </c>
    </row>
    <row r="20" spans="1:2">
      <c r="A20" s="3" t="s">
        <v>3309</v>
      </c>
    </row>
    <row r="21" spans="1:2">
      <c r="A21" s="4" t="s">
        <v>3314</v>
      </c>
      <c r="B21" s="4" t="s">
        <v>3319</v>
      </c>
    </row>
    <row r="22" spans="1:2">
      <c r="A22" s="4" t="s">
        <v>3316</v>
      </c>
      <c r="B22" s="4" t="s">
        <v>1018</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3320</v>
      </c>
      <c r="B1" s="2" t="s">
        <v>1</v>
      </c>
    </row>
    <row r="2" spans="1:3">
      <c r="B2" s="2" t="s">
        <v>70</v>
      </c>
    </row>
    <row r="3" spans="1:3">
      <c r="A3" s="3" t="s">
        <v>3321</v>
      </c>
    </row>
    <row r="4" spans="1:3">
      <c r="A4" s="4" t="s">
        <v>3322</v>
      </c>
      <c r="B4" s="6" t="n">
        <v>5239506</v>
      </c>
      <c r="C4" s="4" t="s">
        <v>44</v>
      </c>
    </row>
    <row r="5" spans="1:3">
      <c r="A5" s="4" t="s">
        <v>3323</v>
      </c>
      <c r="B5" s="4" t="s">
        <v>3324</v>
      </c>
    </row>
    <row r="6" spans="1:3">
      <c r="A6" s="3" t="s">
        <v>3325</v>
      </c>
    </row>
    <row r="7" spans="1:3">
      <c r="A7" s="4" t="s">
        <v>3326</v>
      </c>
      <c r="B7" s="6" t="n">
        <v>202738</v>
      </c>
    </row>
    <row r="8" spans="1:3">
      <c r="A8" s="4" t="s">
        <v>3298</v>
      </c>
    </row>
    <row r="9" spans="1:3">
      <c r="A9" s="3" t="s">
        <v>3327</v>
      </c>
    </row>
    <row r="10" spans="1:3">
      <c r="A10" s="4" t="s">
        <v>3328</v>
      </c>
      <c r="B10" s="5" t="n">
        <v>1</v>
      </c>
    </row>
    <row r="11" spans="1:3">
      <c r="A11" s="4" t="s">
        <v>3303</v>
      </c>
    </row>
    <row r="12" spans="1:3">
      <c r="A12" s="3" t="s">
        <v>3327</v>
      </c>
    </row>
    <row r="13" spans="1:3">
      <c r="A13" s="4" t="s">
        <v>3328</v>
      </c>
      <c r="B13" s="12" t="n">
        <v>11.1</v>
      </c>
    </row>
    <row r="14" spans="1:3">
      <c r="A14" s="4" t="s">
        <v>3329</v>
      </c>
    </row>
    <row r="15" spans="1:3">
      <c r="A15" s="3" t="s">
        <v>3321</v>
      </c>
    </row>
    <row r="16" spans="1:3">
      <c r="A16" s="4" t="s">
        <v>3322</v>
      </c>
      <c r="B16" s="6" t="n">
        <v>74145</v>
      </c>
      <c r="C16" s="4" t="s">
        <v>44</v>
      </c>
    </row>
    <row r="17" spans="1:3">
      <c r="A17" s="4" t="s">
        <v>3330</v>
      </c>
    </row>
    <row r="18" spans="1:3">
      <c r="A18" s="3" t="s">
        <v>3321</v>
      </c>
    </row>
    <row r="19" spans="1:3">
      <c r="A19" s="4" t="s">
        <v>3322</v>
      </c>
      <c r="B19" s="5" t="n">
        <v>143846</v>
      </c>
      <c r="C19" s="4" t="s">
        <v>44</v>
      </c>
    </row>
    <row r="20" spans="1:3">
      <c r="A20" s="4" t="s">
        <v>3331</v>
      </c>
    </row>
    <row r="21" spans="1:3">
      <c r="A21" s="3" t="s">
        <v>3321</v>
      </c>
    </row>
    <row r="22" spans="1:3">
      <c r="A22" s="4" t="s">
        <v>3322</v>
      </c>
      <c r="B22" s="5" t="n">
        <v>545808</v>
      </c>
      <c r="C22" s="4" t="s">
        <v>44</v>
      </c>
    </row>
    <row r="23" spans="1:3">
      <c r="A23" s="4" t="s">
        <v>3332</v>
      </c>
    </row>
    <row r="24" spans="1:3">
      <c r="A24" s="3" t="s">
        <v>3321</v>
      </c>
    </row>
    <row r="25" spans="1:3">
      <c r="A25" s="4" t="s">
        <v>3322</v>
      </c>
      <c r="B25" s="5" t="n">
        <v>1158892</v>
      </c>
      <c r="C25" s="4" t="s">
        <v>44</v>
      </c>
    </row>
    <row r="26" spans="1:3">
      <c r="A26" s="4" t="s">
        <v>3333</v>
      </c>
    </row>
    <row r="27" spans="1:3">
      <c r="A27" s="3" t="s">
        <v>3321</v>
      </c>
    </row>
    <row r="28" spans="1:3">
      <c r="A28" s="4" t="s">
        <v>3322</v>
      </c>
      <c r="B28" s="6" t="n">
        <v>3316815</v>
      </c>
      <c r="C28" s="4" t="s">
        <v>44</v>
      </c>
    </row>
    <row r="29" spans="1:3"/>
    <row r="30" spans="1:3">
      <c r="A30" s="4" t="s">
        <v>44</v>
      </c>
      <c r="B30" s="4" t="s">
        <v>3324</v>
      </c>
    </row>
  </sheetData>
  <mergeCells count="5">
    <mergeCell ref="A1:A2"/>
    <mergeCell ref="B1:C1"/>
    <mergeCell ref="B2:C2"/>
    <mergeCell ref="A29:C29"/>
    <mergeCell ref="B30:C3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34</v>
      </c>
      <c r="B1" s="2" t="s">
        <v>25</v>
      </c>
      <c r="C1" s="2" t="s">
        <v>26</v>
      </c>
      <c r="D1" s="2" t="s">
        <v>27</v>
      </c>
    </row>
    <row r="2" spans="1:4">
      <c r="A2" s="3" t="s">
        <v>3335</v>
      </c>
    </row>
    <row r="3" spans="1:4">
      <c r="A3" s="4" t="s">
        <v>56</v>
      </c>
      <c r="B3" s="6" t="n">
        <v>24470308</v>
      </c>
      <c r="C3" s="7" t="n">
        <v>22924723</v>
      </c>
      <c r="D3" s="6" t="n">
        <v>19038897</v>
      </c>
    </row>
    <row r="4" spans="1:4">
      <c r="A4" s="4" t="s">
        <v>1437</v>
      </c>
    </row>
    <row r="5" spans="1:4">
      <c r="A5" s="3" t="s">
        <v>3335</v>
      </c>
    </row>
    <row r="6" spans="1:4">
      <c r="A6" s="4" t="s">
        <v>56</v>
      </c>
      <c r="B6" s="5" t="n">
        <v>18330004</v>
      </c>
      <c r="D6" s="5" t="n">
        <v>16286578</v>
      </c>
    </row>
    <row r="7" spans="1:4">
      <c r="A7" s="4" t="s">
        <v>3336</v>
      </c>
    </row>
    <row r="8" spans="1:4">
      <c r="A8" s="3" t="s">
        <v>3335</v>
      </c>
    </row>
    <row r="9" spans="1:4">
      <c r="A9" s="4" t="s">
        <v>56</v>
      </c>
      <c r="B9" s="5" t="n">
        <v>8806967</v>
      </c>
      <c r="D9" s="5" t="n">
        <v>6526330</v>
      </c>
    </row>
    <row r="10" spans="1:4">
      <c r="A10" s="4" t="s">
        <v>3337</v>
      </c>
    </row>
    <row r="11" spans="1:4">
      <c r="A11" s="3" t="s">
        <v>3335</v>
      </c>
    </row>
    <row r="12" spans="1:4">
      <c r="A12" s="4" t="s">
        <v>56</v>
      </c>
      <c r="B12" s="5" t="n">
        <v>21767</v>
      </c>
      <c r="D12" s="5" t="n">
        <v>19076</v>
      </c>
    </row>
    <row r="13" spans="1:4">
      <c r="A13" s="4" t="s">
        <v>2973</v>
      </c>
    </row>
    <row r="14" spans="1:4">
      <c r="A14" s="3" t="s">
        <v>3335</v>
      </c>
    </row>
    <row r="15" spans="1:4">
      <c r="A15" s="4" t="s">
        <v>56</v>
      </c>
      <c r="B15" s="5" t="n">
        <v>2654345</v>
      </c>
      <c r="D15" s="5" t="n">
        <v>2613445</v>
      </c>
    </row>
    <row r="16" spans="1:4">
      <c r="A16" s="4" t="s">
        <v>942</v>
      </c>
    </row>
    <row r="17" spans="1:4">
      <c r="A17" s="3" t="s">
        <v>3335</v>
      </c>
    </row>
    <row r="18" spans="1:4">
      <c r="A18" s="4" t="s">
        <v>56</v>
      </c>
      <c r="B18" s="5" t="n">
        <v>34114</v>
      </c>
      <c r="D18" s="5" t="n">
        <v>26449</v>
      </c>
    </row>
    <row r="19" spans="1:4">
      <c r="A19" s="4" t="s">
        <v>3338</v>
      </c>
    </row>
    <row r="20" spans="1:4">
      <c r="A20" s="3" t="s">
        <v>3335</v>
      </c>
    </row>
    <row r="21" spans="1:4">
      <c r="A21" s="4" t="s">
        <v>56</v>
      </c>
      <c r="B21" s="5" t="n">
        <v>798207</v>
      </c>
      <c r="D21" s="5" t="n">
        <v>561664</v>
      </c>
    </row>
    <row r="22" spans="1:4">
      <c r="A22" s="4" t="s">
        <v>3339</v>
      </c>
    </row>
    <row r="23" spans="1:4">
      <c r="A23" s="3" t="s">
        <v>3335</v>
      </c>
    </row>
    <row r="24" spans="1:4">
      <c r="A24" s="4" t="s">
        <v>56</v>
      </c>
      <c r="B24" s="5" t="n">
        <v>48133</v>
      </c>
      <c r="D24" s="5" t="n">
        <v>1338103</v>
      </c>
    </row>
    <row r="25" spans="1:4">
      <c r="A25" s="4" t="s">
        <v>3340</v>
      </c>
    </row>
    <row r="26" spans="1:4">
      <c r="A26" s="3" t="s">
        <v>3335</v>
      </c>
    </row>
    <row r="27" spans="1:4">
      <c r="A27" s="4" t="s">
        <v>56</v>
      </c>
      <c r="B27" s="5" t="n">
        <v>124728</v>
      </c>
      <c r="D27" s="5" t="n">
        <v>116226</v>
      </c>
    </row>
    <row r="28" spans="1:4">
      <c r="A28" s="4" t="s">
        <v>3341</v>
      </c>
    </row>
    <row r="29" spans="1:4">
      <c r="A29" s="3" t="s">
        <v>3335</v>
      </c>
    </row>
    <row r="30" spans="1:4">
      <c r="A30" s="4" t="s">
        <v>56</v>
      </c>
      <c r="B30" s="5" t="n">
        <v>5408</v>
      </c>
      <c r="D30" s="5" t="n">
        <v>5204</v>
      </c>
    </row>
    <row r="31" spans="1:4">
      <c r="A31" s="4" t="s">
        <v>3342</v>
      </c>
    </row>
    <row r="32" spans="1:4">
      <c r="A32" s="3" t="s">
        <v>3335</v>
      </c>
    </row>
    <row r="33" spans="1:4">
      <c r="A33" s="4" t="s">
        <v>56</v>
      </c>
      <c r="B33" s="5" t="n">
        <v>5018031</v>
      </c>
      <c r="D33" s="5" t="n">
        <v>4430508</v>
      </c>
    </row>
    <row r="34" spans="1:4">
      <c r="A34" s="4" t="s">
        <v>3343</v>
      </c>
    </row>
    <row r="35" spans="1:4">
      <c r="A35" s="3" t="s">
        <v>3335</v>
      </c>
    </row>
    <row r="36" spans="1:4">
      <c r="A36" s="4" t="s">
        <v>56</v>
      </c>
      <c r="B36" s="5" t="n">
        <v>518955</v>
      </c>
      <c r="D36" s="5" t="n">
        <v>386670</v>
      </c>
    </row>
    <row r="37" spans="1:4">
      <c r="A37" s="4" t="s">
        <v>3344</v>
      </c>
    </row>
    <row r="38" spans="1:4">
      <c r="A38" s="3" t="s">
        <v>3335</v>
      </c>
    </row>
    <row r="39" spans="1:4">
      <c r="A39" s="4" t="s">
        <v>56</v>
      </c>
      <c r="B39" s="5" t="n">
        <v>257761</v>
      </c>
      <c r="D39" s="5" t="n">
        <v>248257</v>
      </c>
    </row>
    <row r="40" spans="1:4">
      <c r="A40" s="4" t="s">
        <v>3345</v>
      </c>
    </row>
    <row r="41" spans="1:4">
      <c r="A41" s="3" t="s">
        <v>3335</v>
      </c>
    </row>
    <row r="42" spans="1:4">
      <c r="A42" s="4" t="s">
        <v>56</v>
      </c>
      <c r="B42" s="5" t="n">
        <v>474</v>
      </c>
      <c r="D42" s="5" t="n">
        <v>475</v>
      </c>
    </row>
    <row r="43" spans="1:4">
      <c r="A43" s="4" t="s">
        <v>142</v>
      </c>
    </row>
    <row r="44" spans="1:4">
      <c r="A44" s="3" t="s">
        <v>3335</v>
      </c>
    </row>
    <row r="45" spans="1:4">
      <c r="A45" s="4" t="s">
        <v>56</v>
      </c>
      <c r="B45" s="5" t="n">
        <v>41114</v>
      </c>
      <c r="D45" s="5" t="n">
        <v>14171</v>
      </c>
    </row>
    <row r="46" spans="1:4">
      <c r="A46" s="4" t="s">
        <v>3346</v>
      </c>
    </row>
    <row r="47" spans="1:4">
      <c r="A47" s="3" t="s">
        <v>3335</v>
      </c>
    </row>
    <row r="48" spans="1:4">
      <c r="A48" s="4" t="s">
        <v>56</v>
      </c>
      <c r="B48" s="5" t="n">
        <v>6140304</v>
      </c>
      <c r="D48" s="5" t="n">
        <v>2752319</v>
      </c>
    </row>
    <row r="49" spans="1:4">
      <c r="A49" s="4" t="s">
        <v>3336</v>
      </c>
    </row>
    <row r="50" spans="1:4">
      <c r="A50" s="3" t="s">
        <v>3335</v>
      </c>
    </row>
    <row r="51" spans="1:4">
      <c r="A51" s="4" t="s">
        <v>56</v>
      </c>
      <c r="B51" s="5" t="n">
        <v>196142</v>
      </c>
      <c r="D51" s="5" t="n">
        <v>842902</v>
      </c>
    </row>
    <row r="52" spans="1:4">
      <c r="A52" s="4" t="s">
        <v>3347</v>
      </c>
    </row>
    <row r="53" spans="1:4">
      <c r="A53" s="3" t="s">
        <v>3335</v>
      </c>
    </row>
    <row r="54" spans="1:4">
      <c r="A54" s="4" t="s">
        <v>56</v>
      </c>
      <c r="B54" s="5" t="n">
        <v>271787</v>
      </c>
      <c r="D54" s="5" t="n">
        <v>226096</v>
      </c>
    </row>
    <row r="55" spans="1:4">
      <c r="A55" s="4" t="s">
        <v>2973</v>
      </c>
    </row>
    <row r="56" spans="1:4">
      <c r="A56" s="3" t="s">
        <v>3335</v>
      </c>
    </row>
    <row r="57" spans="1:4">
      <c r="A57" s="4" t="s">
        <v>56</v>
      </c>
      <c r="B57" s="5" t="n">
        <v>634236</v>
      </c>
      <c r="D57" s="5" t="n">
        <v>395933</v>
      </c>
    </row>
    <row r="58" spans="1:4">
      <c r="A58" s="4" t="s">
        <v>3348</v>
      </c>
    </row>
    <row r="59" spans="1:4">
      <c r="A59" s="3" t="s">
        <v>3335</v>
      </c>
    </row>
    <row r="60" spans="1:4">
      <c r="A60" s="4" t="s">
        <v>56</v>
      </c>
      <c r="B60" s="5" t="n">
        <v>176840</v>
      </c>
      <c r="D60" s="5" t="n">
        <v>145457</v>
      </c>
    </row>
    <row r="61" spans="1:4">
      <c r="A61" s="4" t="s">
        <v>3349</v>
      </c>
    </row>
    <row r="62" spans="1:4">
      <c r="A62" s="3" t="s">
        <v>3335</v>
      </c>
    </row>
    <row r="63" spans="1:4">
      <c r="A63" s="4" t="s">
        <v>56</v>
      </c>
      <c r="B63" s="5" t="n">
        <v>179903</v>
      </c>
      <c r="D63" s="5" t="n">
        <v>140258</v>
      </c>
    </row>
    <row r="64" spans="1:4">
      <c r="A64" s="4" t="s">
        <v>3350</v>
      </c>
    </row>
    <row r="65" spans="1:4">
      <c r="A65" s="3" t="s">
        <v>3335</v>
      </c>
    </row>
    <row r="66" spans="1:4">
      <c r="A66" s="4" t="s">
        <v>56</v>
      </c>
      <c r="B66" s="5" t="n">
        <v>4463687</v>
      </c>
      <c r="D66" s="5" t="n">
        <v>875015</v>
      </c>
    </row>
    <row r="67" spans="1:4">
      <c r="A67" s="4" t="s">
        <v>142</v>
      </c>
    </row>
    <row r="68" spans="1:4">
      <c r="A68" s="3" t="s">
        <v>3335</v>
      </c>
    </row>
    <row r="69" spans="1:4">
      <c r="A69" s="4" t="s">
        <v>56</v>
      </c>
      <c r="B69" s="6" t="n">
        <v>217709</v>
      </c>
      <c r="D69" s="6" t="n">
        <v>12665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s>
  <sheetData>
    <row r="1" spans="1:5">
      <c r="A1" s="1" t="s">
        <v>3351</v>
      </c>
      <c r="C1" s="2" t="s">
        <v>1</v>
      </c>
    </row>
    <row r="2" spans="1:5">
      <c r="C2" s="2" t="s">
        <v>3352</v>
      </c>
      <c r="D2" s="2" t="s">
        <v>3353</v>
      </c>
      <c r="E2" s="2" t="s">
        <v>3354</v>
      </c>
    </row>
    <row r="3" spans="1:5">
      <c r="A3" s="3" t="s">
        <v>3355</v>
      </c>
    </row>
    <row r="4" spans="1:5">
      <c r="A4" s="4" t="s">
        <v>3356</v>
      </c>
      <c r="C4" s="6" t="n">
        <v>2090558</v>
      </c>
      <c r="D4" s="6" t="n">
        <v>2090558</v>
      </c>
      <c r="E4" s="7" t="n">
        <v>1958515</v>
      </c>
    </row>
    <row r="5" spans="1:5">
      <c r="A5" s="3" t="s">
        <v>3357</v>
      </c>
    </row>
    <row r="6" spans="1:5">
      <c r="A6" s="4" t="s">
        <v>2545</v>
      </c>
      <c r="C6" s="5" t="n">
        <v>386351693</v>
      </c>
      <c r="D6" s="5" t="n">
        <v>386351693</v>
      </c>
    </row>
    <row r="7" spans="1:5">
      <c r="A7" s="3" t="s">
        <v>3358</v>
      </c>
    </row>
    <row r="8" spans="1:5">
      <c r="A8" s="4" t="s">
        <v>2549</v>
      </c>
      <c r="C8" s="5" t="n">
        <v>418111537</v>
      </c>
      <c r="D8" s="5" t="n">
        <v>386351693</v>
      </c>
    </row>
    <row r="9" spans="1:5">
      <c r="A9" s="4" t="s">
        <v>3359</v>
      </c>
    </row>
    <row r="10" spans="1:5">
      <c r="A10" s="3" t="s">
        <v>3355</v>
      </c>
    </row>
    <row r="11" spans="1:5">
      <c r="A11" s="4" t="s">
        <v>3360</v>
      </c>
      <c r="C11" s="5" t="n">
        <v>1000000000</v>
      </c>
      <c r="D11" s="5" t="n">
        <v>1000000000</v>
      </c>
      <c r="E11" s="5" t="n">
        <v>1000000000</v>
      </c>
    </row>
    <row r="12" spans="1:5">
      <c r="A12" s="4" t="s">
        <v>3361</v>
      </c>
      <c r="C12" s="6" t="n">
        <v>5000</v>
      </c>
      <c r="D12" s="6" t="n">
        <v>5000</v>
      </c>
    </row>
    <row r="13" spans="1:5">
      <c r="A13" s="4" t="s">
        <v>3362</v>
      </c>
      <c r="C13" s="5" t="n">
        <v>418111537</v>
      </c>
      <c r="D13" s="5" t="n">
        <v>418111537</v>
      </c>
      <c r="E13" s="5" t="n">
        <v>418111537</v>
      </c>
    </row>
    <row r="14" spans="1:5">
      <c r="A14" s="4" t="s">
        <v>3363</v>
      </c>
      <c r="B14" s="4" t="s">
        <v>44</v>
      </c>
      <c r="C14" s="6" t="n">
        <v>2090558</v>
      </c>
      <c r="D14" s="6" t="n">
        <v>2090558</v>
      </c>
    </row>
    <row r="15" spans="1:5">
      <c r="A15" s="3" t="s">
        <v>3357</v>
      </c>
    </row>
    <row r="16" spans="1:5">
      <c r="A16" s="4" t="s">
        <v>2545</v>
      </c>
      <c r="C16" s="5" t="n">
        <v>398285437</v>
      </c>
      <c r="D16" s="5" t="n">
        <v>386351693</v>
      </c>
    </row>
    <row r="17" spans="1:5">
      <c r="A17" s="3" t="s">
        <v>3358</v>
      </c>
    </row>
    <row r="18" spans="1:5">
      <c r="A18" s="4" t="s">
        <v>2547</v>
      </c>
      <c r="C18" s="5" t="n">
        <v>4513969</v>
      </c>
      <c r="D18" s="5" t="n">
        <v>31759844</v>
      </c>
    </row>
    <row r="19" spans="1:5">
      <c r="A19" s="4" t="s">
        <v>2548</v>
      </c>
      <c r="C19" s="5" t="n">
        <v>-3761823</v>
      </c>
      <c r="D19" s="5" t="n">
        <v>-19826100</v>
      </c>
    </row>
    <row r="20" spans="1:5">
      <c r="A20" s="4" t="s">
        <v>2549</v>
      </c>
      <c r="C20" s="5" t="n">
        <v>399037583</v>
      </c>
      <c r="D20" s="5" t="n">
        <v>398285437</v>
      </c>
    </row>
    <row r="21" spans="1:5"/>
    <row r="22" spans="1:5">
      <c r="A22" s="4" t="s">
        <v>44</v>
      </c>
      <c r="B22" s="4" t="s">
        <v>3364</v>
      </c>
    </row>
  </sheetData>
  <mergeCells count="4">
    <mergeCell ref="A1:B2"/>
    <mergeCell ref="C1:D1"/>
    <mergeCell ref="A21:D21"/>
    <mergeCell ref="B22:D2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3365</v>
      </c>
      <c r="B1" s="2" t="s">
        <v>25</v>
      </c>
      <c r="C1" s="2" t="s">
        <v>26</v>
      </c>
      <c r="D1" s="2" t="s">
        <v>27</v>
      </c>
    </row>
    <row r="2" spans="1:4">
      <c r="A2" s="3" t="s">
        <v>3366</v>
      </c>
    </row>
    <row r="3" spans="1:4">
      <c r="A3" s="4" t="s">
        <v>3367</v>
      </c>
      <c r="B3" s="6" t="n">
        <v>13190274</v>
      </c>
      <c r="D3" s="6" t="n">
        <v>13190274</v>
      </c>
    </row>
    <row r="4" spans="1:4">
      <c r="A4" s="4" t="s">
        <v>3368</v>
      </c>
      <c r="B4" s="5" t="n">
        <v>-481332</v>
      </c>
      <c r="D4" s="5" t="n">
        <v>-568544</v>
      </c>
    </row>
    <row r="5" spans="1:4">
      <c r="A5" s="4" t="s">
        <v>3369</v>
      </c>
      <c r="B5" s="5" t="n">
        <v>4413286</v>
      </c>
      <c r="D5" s="5" t="n">
        <v>4373172</v>
      </c>
    </row>
    <row r="6" spans="1:4">
      <c r="A6" s="4" t="s">
        <v>1894</v>
      </c>
      <c r="B6" s="6" t="n">
        <v>17122228</v>
      </c>
      <c r="C6" s="7" t="n">
        <v>16040760</v>
      </c>
      <c r="D6" s="6" t="n">
        <v>1699490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3370</v>
      </c>
      <c r="B1" s="2" t="s">
        <v>25</v>
      </c>
      <c r="C1" s="2" t="s">
        <v>26</v>
      </c>
      <c r="D1" s="2" t="s">
        <v>27</v>
      </c>
      <c r="E1" s="2" t="s">
        <v>149</v>
      </c>
    </row>
    <row r="2" spans="1:5">
      <c r="A2" s="3" t="s">
        <v>3371</v>
      </c>
    </row>
    <row r="3" spans="1:5">
      <c r="A3" s="4" t="s">
        <v>97</v>
      </c>
      <c r="B3" s="6" t="n">
        <v>-96385000000</v>
      </c>
      <c r="D3" s="6" t="n">
        <v>-121055000000</v>
      </c>
    </row>
    <row r="4" spans="1:5">
      <c r="A4" s="4" t="s">
        <v>101</v>
      </c>
      <c r="B4" s="5" t="n">
        <v>-56589000000</v>
      </c>
      <c r="D4" s="5" t="n">
        <v>53138000000</v>
      </c>
    </row>
    <row r="5" spans="1:5">
      <c r="A5" s="4" t="s">
        <v>3372</v>
      </c>
      <c r="B5" s="5" t="n">
        <v>694321000000</v>
      </c>
      <c r="D5" s="5" t="n">
        <v>601620000000</v>
      </c>
    </row>
    <row r="6" spans="1:5">
      <c r="A6" s="4" t="s">
        <v>3373</v>
      </c>
      <c r="B6" s="5" t="n">
        <v>-78000000</v>
      </c>
      <c r="D6" s="5" t="n">
        <v>6447000000</v>
      </c>
    </row>
    <row r="7" spans="1:5">
      <c r="A7" s="4" t="s">
        <v>103</v>
      </c>
      <c r="B7" s="5" t="n">
        <v>1069000000</v>
      </c>
      <c r="D7" s="5" t="n">
        <v>-96174000000</v>
      </c>
    </row>
    <row r="8" spans="1:5">
      <c r="A8" s="4" t="s">
        <v>104</v>
      </c>
      <c r="B8" s="5" t="n">
        <v>14980000000</v>
      </c>
      <c r="D8" s="5" t="n">
        <v>-6075000000</v>
      </c>
    </row>
    <row r="9" spans="1:5">
      <c r="A9" s="4" t="s">
        <v>3374</v>
      </c>
      <c r="B9" s="5" t="n">
        <v>-5958000000</v>
      </c>
      <c r="D9" s="5" t="n">
        <v>-32572000000</v>
      </c>
    </row>
    <row r="10" spans="1:5">
      <c r="A10" s="4" t="s">
        <v>106</v>
      </c>
      <c r="B10" s="5" t="n">
        <v>-13692000000</v>
      </c>
      <c r="D10" s="5" t="n">
        <v>0</v>
      </c>
    </row>
    <row r="11" spans="1:5">
      <c r="A11" s="4" t="s">
        <v>1894</v>
      </c>
      <c r="B11" s="6" t="n">
        <v>537668000000</v>
      </c>
      <c r="C11" s="7" t="n">
        <v>503708</v>
      </c>
      <c r="D11" s="6" t="n">
        <v>405329000000</v>
      </c>
      <c r="E11" s="6" t="n">
        <v>4302440000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375</v>
      </c>
      <c r="C1" s="2" t="s">
        <v>25</v>
      </c>
      <c r="D1" s="2" t="s">
        <v>26</v>
      </c>
      <c r="E1" s="2" t="s">
        <v>27</v>
      </c>
    </row>
    <row r="2" spans="1:5">
      <c r="A2" s="3" t="s">
        <v>3376</v>
      </c>
    </row>
    <row r="3" spans="1:5">
      <c r="A3" s="4" t="s">
        <v>3377</v>
      </c>
      <c r="B3" s="4" t="s">
        <v>44</v>
      </c>
      <c r="C3" s="6" t="n">
        <v>334873</v>
      </c>
      <c r="E3" s="6" t="n">
        <v>275860</v>
      </c>
    </row>
    <row r="4" spans="1:5">
      <c r="A4" s="4" t="s">
        <v>3378</v>
      </c>
      <c r="C4" s="5" t="n">
        <v>982000</v>
      </c>
      <c r="E4" s="5" t="n">
        <v>982000</v>
      </c>
    </row>
    <row r="5" spans="1:5">
      <c r="A5" s="4" t="s">
        <v>3379</v>
      </c>
      <c r="C5" s="5" t="n">
        <v>13727331</v>
      </c>
      <c r="E5" s="5" t="n">
        <v>10971368</v>
      </c>
    </row>
    <row r="6" spans="1:5">
      <c r="A6" s="4" t="s">
        <v>1894</v>
      </c>
      <c r="C6" s="5" t="n">
        <v>15044204</v>
      </c>
      <c r="D6" s="7" t="n">
        <v>14093988</v>
      </c>
      <c r="E6" s="6" t="n">
        <v>12229228</v>
      </c>
    </row>
    <row r="7" spans="1:5">
      <c r="A7" s="4" t="s">
        <v>3380</v>
      </c>
      <c r="B7" s="4" t="s">
        <v>910</v>
      </c>
      <c r="C7" s="6" t="n">
        <v>3148332</v>
      </c>
    </row>
    <row r="8" spans="1:5"/>
    <row r="9" spans="1:5">
      <c r="A9" s="4" t="s">
        <v>44</v>
      </c>
      <c r="B9" s="4" t="s">
        <v>3381</v>
      </c>
    </row>
    <row r="10" spans="1:5">
      <c r="A10" s="4" t="s">
        <v>910</v>
      </c>
      <c r="B10" s="4" t="s">
        <v>3382</v>
      </c>
    </row>
  </sheetData>
  <mergeCells count="4">
    <mergeCell ref="A1:B1"/>
    <mergeCell ref="A8:D8"/>
    <mergeCell ref="B9:D9"/>
    <mergeCell ref="B10:D10"/>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7"/>
    <col customWidth="1" max="5" min="5" width="27"/>
  </cols>
  <sheetData>
    <row r="1" spans="1:5">
      <c r="A1" s="1" t="s">
        <v>3383</v>
      </c>
      <c r="C1" s="2" t="s">
        <v>1</v>
      </c>
    </row>
    <row r="2" spans="1:5">
      <c r="C2" s="2" t="s">
        <v>3384</v>
      </c>
      <c r="D2" s="2" t="s">
        <v>3354</v>
      </c>
      <c r="E2" s="2" t="s">
        <v>3385</v>
      </c>
    </row>
    <row r="3" spans="1:5">
      <c r="A3" s="3" t="s">
        <v>1906</v>
      </c>
    </row>
    <row r="4" spans="1:5">
      <c r="A4" s="4" t="s">
        <v>2545</v>
      </c>
      <c r="C4" s="6" t="n">
        <v>721973000000</v>
      </c>
    </row>
    <row r="5" spans="1:5">
      <c r="A5" s="3" t="s">
        <v>3386</v>
      </c>
    </row>
    <row r="6" spans="1:5">
      <c r="A6" s="4" t="s">
        <v>2828</v>
      </c>
      <c r="C6" s="5" t="n">
        <v>202051000000</v>
      </c>
      <c r="D6" s="7" t="n">
        <v>189289</v>
      </c>
    </row>
    <row r="7" spans="1:5">
      <c r="A7" s="4" t="s">
        <v>2830</v>
      </c>
      <c r="C7" s="5" t="n">
        <v>-255263000000</v>
      </c>
      <c r="D7" s="5" t="n">
        <v>-239140</v>
      </c>
      <c r="E7" s="6" t="n">
        <v>721973000000</v>
      </c>
    </row>
    <row r="8" spans="1:5">
      <c r="A8" s="4" t="s">
        <v>2549</v>
      </c>
      <c r="C8" s="6" t="n">
        <v>755973000000</v>
      </c>
      <c r="D8" s="7" t="n">
        <v>708225</v>
      </c>
      <c r="E8" s="6" t="n">
        <v>721973000000</v>
      </c>
    </row>
    <row r="9" spans="1:5">
      <c r="A9" s="4" t="s">
        <v>3387</v>
      </c>
    </row>
    <row r="10" spans="1:5">
      <c r="A10" s="3" t="s">
        <v>3388</v>
      </c>
    </row>
    <row r="11" spans="1:5">
      <c r="A11" s="4" t="s">
        <v>3389</v>
      </c>
      <c r="C11" s="5" t="n">
        <v>19826100</v>
      </c>
      <c r="D11" s="5" t="n">
        <v>19826100</v>
      </c>
      <c r="E11" s="5" t="n">
        <v>0</v>
      </c>
    </row>
    <row r="12" spans="1:5">
      <c r="A12" s="3" t="s">
        <v>3390</v>
      </c>
    </row>
    <row r="13" spans="1:5">
      <c r="A13" s="4" t="s">
        <v>3391</v>
      </c>
      <c r="C13" s="5" t="n">
        <v>3761823</v>
      </c>
      <c r="D13" s="5" t="n">
        <v>3761823</v>
      </c>
      <c r="E13" s="5" t="n">
        <v>19826100</v>
      </c>
    </row>
    <row r="14" spans="1:5">
      <c r="A14" s="4" t="s">
        <v>3392</v>
      </c>
      <c r="C14" s="5" t="n">
        <v>-4513969</v>
      </c>
      <c r="D14" s="5" t="n">
        <v>-4513969</v>
      </c>
      <c r="E14" s="5" t="n">
        <v>0</v>
      </c>
    </row>
    <row r="15" spans="1:5">
      <c r="A15" s="4" t="s">
        <v>3393</v>
      </c>
      <c r="C15" s="5" t="n">
        <v>19073954</v>
      </c>
      <c r="D15" s="5" t="n">
        <v>19073954</v>
      </c>
      <c r="E15" s="5" t="n">
        <v>19826100</v>
      </c>
    </row>
    <row r="16" spans="1:5">
      <c r="A16" s="3" t="s">
        <v>1906</v>
      </c>
    </row>
    <row r="17" spans="1:5">
      <c r="A17" s="4" t="s">
        <v>2545</v>
      </c>
      <c r="C17" s="6" t="n">
        <v>721973000000</v>
      </c>
      <c r="E17" s="6" t="n">
        <v>0</v>
      </c>
    </row>
    <row r="18" spans="1:5">
      <c r="A18" s="3" t="s">
        <v>3386</v>
      </c>
    </row>
    <row r="19" spans="1:5">
      <c r="A19" s="4" t="s">
        <v>2828</v>
      </c>
      <c r="C19" s="5" t="n">
        <v>202051000000</v>
      </c>
      <c r="E19" s="5" t="n">
        <v>721973000000</v>
      </c>
    </row>
    <row r="20" spans="1:5">
      <c r="A20" s="4" t="s">
        <v>2830</v>
      </c>
      <c r="C20" s="5" t="n">
        <v>-168051000000</v>
      </c>
      <c r="E20" s="5" t="n">
        <v>0</v>
      </c>
    </row>
    <row r="21" spans="1:5">
      <c r="A21" s="4" t="s">
        <v>2549</v>
      </c>
      <c r="C21" s="5" t="n">
        <v>755973000000</v>
      </c>
      <c r="E21" s="6" t="n">
        <v>721973000000</v>
      </c>
    </row>
    <row r="22" spans="1:5">
      <c r="A22" s="4" t="s">
        <v>3394</v>
      </c>
      <c r="C22" s="5" t="n">
        <v>300000000000</v>
      </c>
    </row>
    <row r="23" spans="1:5">
      <c r="A23" s="4" t="s">
        <v>3395</v>
      </c>
      <c r="B23" s="4" t="s">
        <v>44</v>
      </c>
      <c r="C23" s="6" t="n">
        <v>800000000000</v>
      </c>
    </row>
    <row r="24" spans="1:5"/>
    <row r="25" spans="1:5">
      <c r="A25" s="4" t="s">
        <v>44</v>
      </c>
      <c r="B25" s="4" t="s">
        <v>3396</v>
      </c>
    </row>
  </sheetData>
  <mergeCells count="4">
    <mergeCell ref="A1:B2"/>
    <mergeCell ref="C1:E1"/>
    <mergeCell ref="A24:D24"/>
    <mergeCell ref="B25:D2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97</v>
      </c>
      <c r="B1" s="2" t="s">
        <v>1</v>
      </c>
    </row>
    <row r="2" spans="1:5">
      <c r="B2" s="2" t="s">
        <v>25</v>
      </c>
      <c r="C2" s="2" t="s">
        <v>26</v>
      </c>
      <c r="D2" s="2" t="s">
        <v>27</v>
      </c>
      <c r="E2" s="2" t="s">
        <v>149</v>
      </c>
    </row>
    <row r="3" spans="1:5">
      <c r="A3" s="3" t="s">
        <v>75</v>
      </c>
    </row>
    <row r="4" spans="1:5">
      <c r="A4" s="4" t="s">
        <v>978</v>
      </c>
      <c r="B4" s="6" t="n">
        <v>127434</v>
      </c>
      <c r="D4" s="6" t="n">
        <v>111433</v>
      </c>
      <c r="E4" s="6" t="n">
        <v>151681</v>
      </c>
    </row>
    <row r="5" spans="1:5">
      <c r="A5" s="4" t="s">
        <v>32</v>
      </c>
      <c r="B5" s="5" t="n">
        <v>9990792</v>
      </c>
      <c r="D5" s="5" t="n">
        <v>8905769</v>
      </c>
      <c r="E5" s="5" t="n">
        <v>9102433</v>
      </c>
    </row>
    <row r="6" spans="1:5">
      <c r="A6" s="3" t="s">
        <v>2212</v>
      </c>
    </row>
    <row r="7" spans="1:5">
      <c r="A7" s="4" t="s">
        <v>982</v>
      </c>
      <c r="B7" s="5" t="n">
        <v>678716</v>
      </c>
      <c r="D7" s="5" t="n">
        <v>426762</v>
      </c>
      <c r="E7" s="5" t="n">
        <v>497476</v>
      </c>
    </row>
    <row r="8" spans="1:5">
      <c r="A8" s="4" t="s">
        <v>920</v>
      </c>
      <c r="B8" s="5" t="n">
        <v>480595</v>
      </c>
      <c r="D8" s="5" t="n">
        <v>463200</v>
      </c>
      <c r="E8" s="5" t="n">
        <v>491429</v>
      </c>
    </row>
    <row r="9" spans="1:5">
      <c r="A9" s="4" t="s">
        <v>3100</v>
      </c>
      <c r="B9" s="5" t="n">
        <v>104915</v>
      </c>
      <c r="D9" s="5" t="n">
        <v>114718</v>
      </c>
      <c r="E9" s="5" t="n">
        <v>132804</v>
      </c>
    </row>
    <row r="10" spans="1:5">
      <c r="A10" s="4" t="s">
        <v>2553</v>
      </c>
      <c r="B10" s="5" t="n">
        <v>11382452</v>
      </c>
      <c r="C10" s="7" t="n">
        <v>10663518</v>
      </c>
      <c r="D10" s="5" t="n">
        <v>10021882</v>
      </c>
      <c r="E10" s="5" t="n">
        <v>10375823</v>
      </c>
    </row>
    <row r="11" spans="1:5">
      <c r="A11" s="3" t="s">
        <v>3398</v>
      </c>
    </row>
    <row r="12" spans="1:5">
      <c r="A12" s="4" t="s">
        <v>48</v>
      </c>
      <c r="B12" s="5" t="n">
        <v>2345885</v>
      </c>
      <c r="D12" s="5" t="n">
        <v>2476579</v>
      </c>
      <c r="E12" s="5" t="n">
        <v>3035425</v>
      </c>
    </row>
    <row r="13" spans="1:5">
      <c r="A13" s="4" t="s">
        <v>49</v>
      </c>
      <c r="B13" s="5" t="n">
        <v>367587</v>
      </c>
      <c r="D13" s="5" t="n">
        <v>229475</v>
      </c>
      <c r="E13" s="5" t="n">
        <v>195021</v>
      </c>
    </row>
    <row r="14" spans="1:5">
      <c r="A14" s="4" t="s">
        <v>50</v>
      </c>
      <c r="B14" s="5" t="n">
        <v>880709</v>
      </c>
      <c r="D14" s="5" t="n">
        <v>853430</v>
      </c>
      <c r="E14" s="5" t="n">
        <v>866801</v>
      </c>
    </row>
    <row r="15" spans="1:5">
      <c r="A15" s="4" t="s">
        <v>3100</v>
      </c>
      <c r="B15" s="5" t="n">
        <v>78262</v>
      </c>
      <c r="D15" s="5" t="n">
        <v>59869</v>
      </c>
      <c r="E15" s="5" t="n">
        <v>75377</v>
      </c>
    </row>
    <row r="16" spans="1:5">
      <c r="A16" s="4" t="s">
        <v>2553</v>
      </c>
      <c r="B16" s="5" t="n">
        <v>3672443</v>
      </c>
      <c r="C16" s="5" t="n">
        <v>3440486</v>
      </c>
      <c r="D16" s="5" t="n">
        <v>3619353</v>
      </c>
      <c r="E16" s="5" t="n">
        <v>4172624</v>
      </c>
    </row>
    <row r="17" spans="1:5">
      <c r="A17" s="4" t="s">
        <v>77</v>
      </c>
      <c r="B17" s="6" t="n">
        <v>7710009</v>
      </c>
      <c r="C17" s="7" t="n">
        <v>7223032</v>
      </c>
      <c r="D17" s="6" t="n">
        <v>6402529</v>
      </c>
      <c r="E17" s="6" t="n">
        <v>6203199</v>
      </c>
    </row>
  </sheetData>
  <mergeCells count="2">
    <mergeCell ref="A1:A2"/>
    <mergeCell ref="B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399</v>
      </c>
      <c r="B1" s="2" t="s">
        <v>1</v>
      </c>
    </row>
    <row r="2" spans="1:4">
      <c r="B2" s="2" t="s">
        <v>200</v>
      </c>
      <c r="C2" s="2" t="s">
        <v>485</v>
      </c>
      <c r="D2" s="2" t="s">
        <v>1891</v>
      </c>
    </row>
    <row r="3" spans="1:4">
      <c r="A3" s="4" t="s">
        <v>2000</v>
      </c>
    </row>
    <row r="4" spans="1:4">
      <c r="A4" s="3" t="s">
        <v>975</v>
      </c>
    </row>
    <row r="5" spans="1:4">
      <c r="A5" s="4" t="s">
        <v>3400</v>
      </c>
      <c r="B5" s="6" t="n">
        <v>54235000000</v>
      </c>
      <c r="C5" s="6" t="n">
        <v>60212000000</v>
      </c>
      <c r="D5" s="6" t="n">
        <v>73290000000</v>
      </c>
    </row>
    <row r="6" spans="1:4">
      <c r="A6" s="4" t="s">
        <v>3401</v>
      </c>
    </row>
    <row r="7" spans="1:4">
      <c r="A7" s="3" t="s">
        <v>975</v>
      </c>
    </row>
    <row r="8" spans="1:4">
      <c r="A8" s="4" t="s">
        <v>3400</v>
      </c>
      <c r="B8" s="6" t="n">
        <v>0</v>
      </c>
      <c r="C8" s="6" t="n">
        <v>226000000</v>
      </c>
      <c r="D8" s="6" t="n">
        <v>23500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21"/>
    <col customWidth="1" max="5" min="5" width="21"/>
    <col customWidth="1" max="6" min="6" width="4"/>
  </cols>
  <sheetData>
    <row r="1" spans="1:6">
      <c r="A1" s="1" t="s">
        <v>24</v>
      </c>
      <c r="B1" s="2" t="s">
        <v>25</v>
      </c>
      <c r="D1" s="2" t="s">
        <v>26</v>
      </c>
      <c r="E1" s="2" t="s">
        <v>27</v>
      </c>
    </row>
    <row r="2" spans="1:6">
      <c r="A2" s="3" t="s">
        <v>28</v>
      </c>
    </row>
    <row r="3" spans="1:6">
      <c r="A3" s="4" t="s">
        <v>29</v>
      </c>
      <c r="B3" s="6" t="n">
        <v>19817825000000</v>
      </c>
      <c r="D3" s="7" t="n">
        <v>18566099</v>
      </c>
      <c r="E3" s="6" t="n">
        <v>17884863000000</v>
      </c>
    </row>
    <row r="4" spans="1:6">
      <c r="A4" s="4" t="s">
        <v>30</v>
      </c>
      <c r="B4" s="5" t="n">
        <v>32227345000000</v>
      </c>
      <c r="D4" s="5" t="n">
        <v>30191813</v>
      </c>
      <c r="E4" s="5" t="n">
        <v>27858364000000</v>
      </c>
    </row>
    <row r="5" spans="1:6">
      <c r="A5" s="4" t="s">
        <v>31</v>
      </c>
      <c r="B5" s="5" t="n">
        <v>3310166000000</v>
      </c>
      <c r="D5" s="5" t="n">
        <v>3101090</v>
      </c>
      <c r="E5" s="5" t="n">
        <v>3381935000000</v>
      </c>
    </row>
    <row r="6" spans="1:6">
      <c r="A6" s="4" t="s">
        <v>32</v>
      </c>
      <c r="B6" s="5" t="n">
        <v>290122838000000</v>
      </c>
      <c r="D6" s="5" t="n">
        <v>271798203</v>
      </c>
      <c r="E6" s="5" t="n">
        <v>265486134000000</v>
      </c>
    </row>
    <row r="7" spans="1:6">
      <c r="A7" s="4" t="s">
        <v>33</v>
      </c>
      <c r="B7" s="5" t="n">
        <v>66608243000000</v>
      </c>
      <c r="D7" s="5" t="n">
        <v>62401157</v>
      </c>
      <c r="E7" s="5" t="n">
        <v>45147797000000</v>
      </c>
    </row>
    <row r="8" spans="1:6">
      <c r="A8" s="4" t="s">
        <v>34</v>
      </c>
      <c r="B8" s="5" t="n">
        <v>335070000000</v>
      </c>
      <c r="D8" s="5" t="n">
        <v>313906</v>
      </c>
      <c r="E8" s="5" t="n">
        <v>1770673000000</v>
      </c>
    </row>
    <row r="9" spans="1:6">
      <c r="A9" s="4" t="s">
        <v>35</v>
      </c>
      <c r="B9" s="5" t="n">
        <v>4201697000000</v>
      </c>
      <c r="D9" s="5" t="n">
        <v>3936311</v>
      </c>
      <c r="E9" s="5" t="n">
        <v>3627268000000</v>
      </c>
    </row>
    <row r="10" spans="1:6">
      <c r="A10" s="4" t="s">
        <v>36</v>
      </c>
      <c r="B10" s="5" t="n">
        <v>848481000000</v>
      </c>
      <c r="D10" s="5" t="n">
        <v>794890</v>
      </c>
      <c r="E10" s="5" t="n">
        <v>755011000000</v>
      </c>
    </row>
    <row r="11" spans="1:6">
      <c r="A11" s="4" t="s">
        <v>37</v>
      </c>
      <c r="B11" s="5" t="n">
        <v>2943060000000</v>
      </c>
      <c r="D11" s="5" t="n">
        <v>2757171</v>
      </c>
      <c r="E11" s="5" t="n">
        <v>652316000000</v>
      </c>
    </row>
    <row r="12" spans="1:6">
      <c r="A12" s="4" t="s">
        <v>38</v>
      </c>
      <c r="B12" s="5" t="n">
        <v>894000000</v>
      </c>
      <c r="D12" s="5" t="n">
        <v>838</v>
      </c>
      <c r="E12" s="5" t="n">
        <v>0</v>
      </c>
    </row>
    <row r="13" spans="1:6">
      <c r="A13" s="4" t="s">
        <v>39</v>
      </c>
      <c r="B13" s="5" t="n">
        <v>6324000000</v>
      </c>
      <c r="D13" s="5" t="n">
        <v>5925</v>
      </c>
      <c r="E13" s="5" t="n">
        <v>65738000000</v>
      </c>
    </row>
    <row r="14" spans="1:6">
      <c r="A14" s="4" t="s">
        <v>40</v>
      </c>
      <c r="B14" s="5" t="n">
        <v>3991000000</v>
      </c>
      <c r="D14" s="5" t="n">
        <v>3739</v>
      </c>
      <c r="E14" s="5" t="n">
        <v>133624000000</v>
      </c>
    </row>
    <row r="15" spans="1:6">
      <c r="A15" s="4" t="s">
        <v>41</v>
      </c>
      <c r="B15" s="5" t="n">
        <v>155506000000</v>
      </c>
      <c r="D15" s="5" t="n">
        <v>145684</v>
      </c>
      <c r="E15" s="5" t="n">
        <v>52148000000</v>
      </c>
    </row>
    <row r="16" spans="1:6">
      <c r="A16" s="4" t="s">
        <v>42</v>
      </c>
      <c r="B16" s="5" t="n">
        <v>16204169000000</v>
      </c>
      <c r="D16" s="5" t="n">
        <v>15180687</v>
      </c>
      <c r="E16" s="5" t="n">
        <v>8857785000000</v>
      </c>
    </row>
    <row r="17" spans="1:6">
      <c r="A17" s="4" t="s">
        <v>43</v>
      </c>
      <c r="B17" s="5" t="n">
        <v>436785609000000</v>
      </c>
      <c r="C17" s="4" t="s">
        <v>44</v>
      </c>
      <c r="D17" s="5" t="n">
        <v>409197513</v>
      </c>
      <c r="E17" s="5" t="n">
        <v>375673656000000</v>
      </c>
      <c r="F17" s="4" t="s">
        <v>44</v>
      </c>
    </row>
    <row r="18" spans="1:6">
      <c r="A18" s="3" t="s">
        <v>45</v>
      </c>
    </row>
    <row r="19" spans="1:6">
      <c r="A19" s="4" t="s">
        <v>46</v>
      </c>
      <c r="B19" s="5" t="n">
        <v>12023058000000</v>
      </c>
      <c r="D19" s="5" t="n">
        <v>11263662</v>
      </c>
      <c r="E19" s="5" t="n">
        <v>12122836000000</v>
      </c>
    </row>
    <row r="20" spans="1:6">
      <c r="A20" s="4" t="s">
        <v>47</v>
      </c>
      <c r="B20" s="5" t="n">
        <v>3142765000000</v>
      </c>
      <c r="D20" s="5" t="n">
        <v>2944263</v>
      </c>
      <c r="E20" s="5" t="n">
        <v>3807128000000</v>
      </c>
    </row>
    <row r="21" spans="1:6">
      <c r="A21" s="4" t="s">
        <v>48</v>
      </c>
      <c r="B21" s="5" t="n">
        <v>255800048000000</v>
      </c>
      <c r="D21" s="5" t="n">
        <v>239643297</v>
      </c>
      <c r="E21" s="5" t="n">
        <v>239729695000000</v>
      </c>
    </row>
    <row r="22" spans="1:6">
      <c r="A22" s="4" t="s">
        <v>49</v>
      </c>
      <c r="B22" s="5" t="n">
        <v>28820928000000</v>
      </c>
      <c r="D22" s="5" t="n">
        <v>27000551</v>
      </c>
      <c r="E22" s="5" t="n">
        <v>26251486000000</v>
      </c>
    </row>
    <row r="23" spans="1:6">
      <c r="A23" s="4" t="s">
        <v>50</v>
      </c>
      <c r="B23" s="5" t="n">
        <v>44992724000000</v>
      </c>
      <c r="D23" s="5" t="n">
        <v>42150910</v>
      </c>
      <c r="E23" s="5" t="n">
        <v>34992057000000</v>
      </c>
    </row>
    <row r="24" spans="1:6">
      <c r="A24" s="4" t="s">
        <v>51</v>
      </c>
      <c r="B24" s="5" t="n">
        <v>568033000000</v>
      </c>
      <c r="D24" s="5" t="n">
        <v>532155</v>
      </c>
      <c r="E24" s="5" t="n">
        <v>537717000000</v>
      </c>
    </row>
    <row r="25" spans="1:6">
      <c r="A25" s="4" t="s">
        <v>52</v>
      </c>
      <c r="B25" s="5" t="n">
        <v>154702000000</v>
      </c>
      <c r="D25" s="5" t="n">
        <v>144931</v>
      </c>
      <c r="E25" s="5" t="n">
        <v>96299000000</v>
      </c>
    </row>
    <row r="26" spans="1:6">
      <c r="A26" s="4" t="s">
        <v>53</v>
      </c>
      <c r="B26" s="5" t="n">
        <v>433870000000</v>
      </c>
      <c r="D26" s="5" t="n">
        <v>406466</v>
      </c>
      <c r="E26" s="5" t="n">
        <v>441812000000</v>
      </c>
    </row>
    <row r="27" spans="1:6">
      <c r="A27" s="4" t="s">
        <v>54</v>
      </c>
      <c r="B27" s="5" t="n">
        <v>533069000000</v>
      </c>
      <c r="D27" s="5" t="n">
        <v>499399</v>
      </c>
      <c r="E27" s="5" t="n">
        <v>103482000000</v>
      </c>
    </row>
    <row r="28" spans="1:6">
      <c r="A28" s="4" t="s">
        <v>55</v>
      </c>
      <c r="B28" s="5" t="n">
        <v>31801275000000</v>
      </c>
      <c r="D28" s="5" t="n">
        <v>29792654</v>
      </c>
      <c r="E28" s="5" t="n">
        <v>7290844000000</v>
      </c>
    </row>
    <row r="29" spans="1:6">
      <c r="A29" s="4" t="s">
        <v>56</v>
      </c>
      <c r="B29" s="5" t="n">
        <v>24470308000000</v>
      </c>
      <c r="D29" s="5" t="n">
        <v>22924723</v>
      </c>
      <c r="E29" s="5" t="n">
        <v>19038897000000</v>
      </c>
    </row>
    <row r="30" spans="1:6">
      <c r="A30" s="4" t="s">
        <v>57</v>
      </c>
      <c r="B30" s="5" t="n">
        <v>402740780000000</v>
      </c>
      <c r="C30" s="4" t="s">
        <v>44</v>
      </c>
      <c r="D30" s="5" t="n">
        <v>377303011</v>
      </c>
      <c r="E30" s="5" t="n">
        <v>344412253000000</v>
      </c>
      <c r="F30" s="4" t="s">
        <v>44</v>
      </c>
    </row>
    <row r="31" spans="1:6">
      <c r="A31" s="3" t="s">
        <v>58</v>
      </c>
    </row>
    <row r="32" spans="1:6">
      <c r="A32" s="4" t="s">
        <v>59</v>
      </c>
      <c r="B32" s="5" t="n">
        <v>2090558000000</v>
      </c>
      <c r="D32" s="5" t="n">
        <v>1958515</v>
      </c>
      <c r="E32" s="5" t="n">
        <v>2090558000000</v>
      </c>
    </row>
    <row r="33" spans="1:6">
      <c r="A33" s="4" t="s">
        <v>60</v>
      </c>
      <c r="B33" s="5" t="n">
        <v>17122228000000</v>
      </c>
      <c r="D33" s="5" t="n">
        <v>16040760</v>
      </c>
      <c r="E33" s="5" t="n">
        <v>16994902000000</v>
      </c>
    </row>
    <row r="34" spans="1:6">
      <c r="A34" s="4" t="s">
        <v>61</v>
      </c>
      <c r="B34" s="5" t="n">
        <v>537668000000</v>
      </c>
      <c r="D34" s="5" t="n">
        <v>503708</v>
      </c>
      <c r="E34" s="5" t="n">
        <v>405329000000</v>
      </c>
    </row>
    <row r="35" spans="1:6">
      <c r="A35" s="4" t="s">
        <v>62</v>
      </c>
      <c r="B35" s="5" t="n">
        <v>15044204000000</v>
      </c>
      <c r="D35" s="5" t="n">
        <v>14093988</v>
      </c>
      <c r="E35" s="5" t="n">
        <v>12229228000000</v>
      </c>
    </row>
    <row r="36" spans="1:6">
      <c r="A36" s="4" t="s">
        <v>63</v>
      </c>
      <c r="B36" s="5" t="n">
        <v>-755973000000</v>
      </c>
      <c r="D36" s="5" t="n">
        <v>-708225</v>
      </c>
      <c r="E36" s="5" t="n">
        <v>-721973000000</v>
      </c>
    </row>
    <row r="37" spans="1:6">
      <c r="A37" s="4" t="s">
        <v>64</v>
      </c>
      <c r="B37" s="5" t="n">
        <v>34038685000000</v>
      </c>
      <c r="D37" s="5" t="n">
        <v>31888746</v>
      </c>
      <c r="E37" s="5" t="n">
        <v>30998044000000</v>
      </c>
    </row>
    <row r="38" spans="1:6">
      <c r="A38" s="4" t="s">
        <v>65</v>
      </c>
      <c r="B38" s="5" t="n">
        <v>6144000000</v>
      </c>
      <c r="D38" s="5" t="n">
        <v>5756</v>
      </c>
      <c r="E38" s="5" t="n">
        <v>263359000000</v>
      </c>
    </row>
    <row r="39" spans="1:6">
      <c r="A39" s="4" t="s">
        <v>66</v>
      </c>
      <c r="B39" s="5" t="n">
        <v>34044829000000</v>
      </c>
      <c r="D39" s="5" t="n">
        <v>31894502</v>
      </c>
      <c r="E39" s="5" t="n">
        <v>31261403000000</v>
      </c>
    </row>
    <row r="40" spans="1:6">
      <c r="A40" s="4" t="s">
        <v>67</v>
      </c>
      <c r="B40" s="6" t="n">
        <v>436785609000000</v>
      </c>
      <c r="D40" s="7" t="n">
        <v>409197513</v>
      </c>
      <c r="E40" s="6" t="n">
        <v>375673656000000</v>
      </c>
    </row>
    <row r="41" spans="1:6"/>
    <row r="42" spans="1:6">
      <c r="A42" s="4" t="s">
        <v>44</v>
      </c>
      <c r="B42" s="4" t="s">
        <v>68</v>
      </c>
    </row>
  </sheetData>
  <mergeCells count="4">
    <mergeCell ref="B1:C1"/>
    <mergeCell ref="E1:F1"/>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00</v>
      </c>
    </row>
    <row r="3" spans="1:2">
      <c r="A3" s="3" t="s">
        <v>255</v>
      </c>
    </row>
    <row r="4" spans="1:2">
      <c r="A4" s="4" t="s">
        <v>256</v>
      </c>
      <c r="B4" s="4" t="s">
        <v>25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402</v>
      </c>
      <c r="C1" s="2" t="s">
        <v>1</v>
      </c>
    </row>
    <row r="2" spans="1:6">
      <c r="C2" s="2" t="s">
        <v>25</v>
      </c>
      <c r="D2" s="2" t="s">
        <v>26</v>
      </c>
      <c r="E2" s="2" t="s">
        <v>27</v>
      </c>
      <c r="F2" s="2" t="s">
        <v>149</v>
      </c>
    </row>
    <row r="3" spans="1:6">
      <c r="A3" s="3" t="s">
        <v>1875</v>
      </c>
    </row>
    <row r="4" spans="1:6">
      <c r="A4" s="4" t="s">
        <v>3403</v>
      </c>
      <c r="C4" s="6" t="n">
        <v>188405</v>
      </c>
      <c r="E4" s="6" t="n">
        <v>176968</v>
      </c>
      <c r="F4" s="6" t="n">
        <v>168389</v>
      </c>
    </row>
    <row r="5" spans="1:6">
      <c r="A5" s="4" t="s">
        <v>3404</v>
      </c>
      <c r="C5" s="5" t="n">
        <v>74858</v>
      </c>
      <c r="E5" s="5" t="n">
        <v>79287</v>
      </c>
      <c r="F5" s="5" t="n">
        <v>87790</v>
      </c>
    </row>
    <row r="6" spans="1:6">
      <c r="A6" s="4" t="s">
        <v>3405</v>
      </c>
      <c r="C6" s="5" t="n">
        <v>1447560</v>
      </c>
      <c r="E6" s="5" t="n">
        <v>1258704</v>
      </c>
      <c r="F6" s="5" t="n">
        <v>1223221</v>
      </c>
    </row>
    <row r="7" spans="1:6">
      <c r="A7" s="4" t="s">
        <v>3406</v>
      </c>
      <c r="C7" s="5" t="n">
        <v>400183</v>
      </c>
      <c r="E7" s="5" t="n">
        <v>369329</v>
      </c>
      <c r="F7" s="5" t="n">
        <v>340509</v>
      </c>
    </row>
    <row r="8" spans="1:6">
      <c r="A8" s="4" t="s">
        <v>3407</v>
      </c>
      <c r="C8" s="5" t="n">
        <v>152028</v>
      </c>
      <c r="E8" s="5" t="n">
        <v>172220</v>
      </c>
      <c r="F8" s="5" t="n">
        <v>168135</v>
      </c>
    </row>
    <row r="9" spans="1:6">
      <c r="A9" s="4" t="s">
        <v>3408</v>
      </c>
      <c r="C9" s="5" t="n">
        <v>353903</v>
      </c>
      <c r="E9" s="5" t="n">
        <v>219215</v>
      </c>
      <c r="F9" s="5" t="n">
        <v>270664</v>
      </c>
    </row>
    <row r="10" spans="1:6">
      <c r="A10" s="4" t="s">
        <v>3409</v>
      </c>
      <c r="C10" s="5" t="n">
        <v>132889</v>
      </c>
      <c r="E10" s="5" t="n">
        <v>119745</v>
      </c>
      <c r="F10" s="5" t="n">
        <v>104924</v>
      </c>
    </row>
    <row r="11" spans="1:6">
      <c r="A11" s="4" t="s">
        <v>3410</v>
      </c>
      <c r="C11" s="5" t="n">
        <v>49546</v>
      </c>
      <c r="E11" s="5" t="n">
        <v>40710</v>
      </c>
      <c r="F11" s="5" t="n">
        <v>30121</v>
      </c>
    </row>
    <row r="12" spans="1:6">
      <c r="A12" s="4" t="s">
        <v>3411</v>
      </c>
      <c r="C12" s="5" t="n">
        <v>106038</v>
      </c>
      <c r="E12" s="5" t="n">
        <v>99022</v>
      </c>
      <c r="F12" s="5" t="n">
        <v>97146</v>
      </c>
    </row>
    <row r="13" spans="1:6">
      <c r="A13" s="4" t="s">
        <v>3412</v>
      </c>
      <c r="C13" s="5" t="n">
        <v>195556</v>
      </c>
      <c r="E13" s="5" t="n">
        <v>166371</v>
      </c>
      <c r="F13" s="5" t="n">
        <v>164916</v>
      </c>
    </row>
    <row r="14" spans="1:6">
      <c r="A14" s="4" t="s">
        <v>3413</v>
      </c>
      <c r="C14" s="5" t="n">
        <v>33793</v>
      </c>
      <c r="E14" s="5" t="n">
        <v>33707</v>
      </c>
      <c r="F14" s="5" t="n">
        <v>30525</v>
      </c>
    </row>
    <row r="15" spans="1:6">
      <c r="A15" s="4" t="s">
        <v>3414</v>
      </c>
      <c r="C15" s="5" t="n">
        <v>450199</v>
      </c>
      <c r="E15" s="5" t="n">
        <v>154966</v>
      </c>
      <c r="F15" s="5" t="n">
        <v>88111</v>
      </c>
    </row>
    <row r="16" spans="1:6">
      <c r="A16" s="4" t="s">
        <v>3415</v>
      </c>
      <c r="C16" s="5" t="n">
        <v>144221</v>
      </c>
      <c r="E16" s="5" t="n">
        <v>75737</v>
      </c>
      <c r="F16" s="5" t="n">
        <v>38403</v>
      </c>
    </row>
    <row r="17" spans="1:6">
      <c r="A17" s="4" t="s">
        <v>142</v>
      </c>
      <c r="C17" s="5" t="n">
        <v>259071</v>
      </c>
      <c r="E17" s="5" t="n">
        <v>184896</v>
      </c>
      <c r="F17" s="5" t="n">
        <v>158241</v>
      </c>
    </row>
    <row r="18" spans="1:6">
      <c r="A18" s="4" t="s">
        <v>2553</v>
      </c>
      <c r="C18" s="5" t="n">
        <v>3988250</v>
      </c>
      <c r="D18" s="7" t="n">
        <v>3736346</v>
      </c>
      <c r="E18" s="5" t="n">
        <v>3150877</v>
      </c>
      <c r="F18" s="5" t="n">
        <v>2971095</v>
      </c>
    </row>
    <row r="19" spans="1:6">
      <c r="A19" s="3" t="s">
        <v>3416</v>
      </c>
    </row>
    <row r="20" spans="1:6">
      <c r="A20" s="4" t="s">
        <v>3417</v>
      </c>
      <c r="B20" s="4" t="s">
        <v>44</v>
      </c>
      <c r="C20" s="5" t="n">
        <v>29547</v>
      </c>
      <c r="E20" s="5" t="n">
        <v>15555</v>
      </c>
      <c r="F20" s="5" t="n">
        <v>11050</v>
      </c>
    </row>
    <row r="21" spans="1:6">
      <c r="A21" s="4" t="s">
        <v>3404</v>
      </c>
      <c r="C21" s="5" t="n">
        <v>23253</v>
      </c>
      <c r="E21" s="5" t="n">
        <v>15010</v>
      </c>
      <c r="F21" s="5" t="n">
        <v>20507</v>
      </c>
    </row>
    <row r="22" spans="1:6">
      <c r="A22" s="4" t="s">
        <v>3405</v>
      </c>
      <c r="C22" s="5" t="n">
        <v>1482221</v>
      </c>
      <c r="E22" s="5" t="n">
        <v>1209553</v>
      </c>
      <c r="F22" s="5" t="n">
        <v>1093538</v>
      </c>
    </row>
    <row r="23" spans="1:6">
      <c r="A23" s="4" t="s">
        <v>3418</v>
      </c>
      <c r="C23" s="5" t="n">
        <v>127542</v>
      </c>
      <c r="E23" s="5" t="n">
        <v>91700</v>
      </c>
      <c r="F23" s="5" t="n">
        <v>87875</v>
      </c>
    </row>
    <row r="24" spans="1:6">
      <c r="A24" s="4" t="s">
        <v>3411</v>
      </c>
      <c r="C24" s="5" t="n">
        <v>27394</v>
      </c>
      <c r="E24" s="5" t="n">
        <v>17205</v>
      </c>
      <c r="F24" s="5" t="n">
        <v>12419</v>
      </c>
    </row>
    <row r="25" spans="1:6">
      <c r="A25" s="4" t="s">
        <v>3419</v>
      </c>
      <c r="C25" s="5" t="n">
        <v>4176</v>
      </c>
      <c r="E25" s="5" t="n">
        <v>4456</v>
      </c>
      <c r="F25" s="5" t="n">
        <v>4065</v>
      </c>
    </row>
    <row r="26" spans="1:6">
      <c r="A26" s="4" t="s">
        <v>3100</v>
      </c>
      <c r="C26" s="5" t="n">
        <v>244093</v>
      </c>
      <c r="E26" s="5" t="n">
        <v>212506</v>
      </c>
      <c r="F26" s="5" t="n">
        <v>206658</v>
      </c>
    </row>
    <row r="27" spans="1:6">
      <c r="A27" s="4" t="s">
        <v>2553</v>
      </c>
      <c r="C27" s="5" t="n">
        <v>1938226</v>
      </c>
      <c r="D27" s="5" t="n">
        <v>1815805</v>
      </c>
      <c r="E27" s="5" t="n">
        <v>1565985</v>
      </c>
      <c r="F27" s="5" t="n">
        <v>1436112</v>
      </c>
    </row>
    <row r="28" spans="1:6">
      <c r="A28" s="4" t="s">
        <v>80</v>
      </c>
      <c r="C28" s="6" t="n">
        <v>2050024</v>
      </c>
      <c r="D28" s="7" t="n">
        <v>1920541</v>
      </c>
      <c r="E28" s="6" t="n">
        <v>1584892</v>
      </c>
      <c r="F28" s="6" t="n">
        <v>1534983</v>
      </c>
    </row>
    <row r="29" spans="1:6"/>
    <row r="30" spans="1:6">
      <c r="A30" s="4" t="s">
        <v>44</v>
      </c>
      <c r="B30" s="4" t="s">
        <v>3420</v>
      </c>
    </row>
  </sheetData>
  <mergeCells count="4">
    <mergeCell ref="A1:B2"/>
    <mergeCell ref="C1:F1"/>
    <mergeCell ref="A29:E29"/>
    <mergeCell ref="B30:E3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421</v>
      </c>
      <c r="B1" s="2" t="s">
        <v>1</v>
      </c>
    </row>
    <row r="2" spans="1:4">
      <c r="B2" s="2" t="s">
        <v>200</v>
      </c>
      <c r="C2" s="2" t="s">
        <v>485</v>
      </c>
      <c r="D2" s="2" t="s">
        <v>1891</v>
      </c>
    </row>
    <row r="3" spans="1:4">
      <c r="A3" s="3" t="s">
        <v>3422</v>
      </c>
    </row>
    <row r="4" spans="1:4">
      <c r="A4" s="4" t="s">
        <v>3423</v>
      </c>
      <c r="B4" s="6" t="n">
        <v>1470970</v>
      </c>
      <c r="C4" s="6" t="n">
        <v>372093</v>
      </c>
      <c r="D4" s="6" t="n">
        <v>255730</v>
      </c>
    </row>
    <row r="5" spans="1:4">
      <c r="A5" s="4" t="s">
        <v>3424</v>
      </c>
      <c r="B5" s="4" t="s">
        <v>3425</v>
      </c>
      <c r="C5" s="4" t="s">
        <v>3425</v>
      </c>
      <c r="D5" s="4" t="s">
        <v>3425</v>
      </c>
    </row>
    <row r="6" spans="1:4">
      <c r="A6" s="4" t="s">
        <v>3426</v>
      </c>
    </row>
    <row r="7" spans="1:4">
      <c r="A7" s="3" t="s">
        <v>3422</v>
      </c>
    </row>
    <row r="8" spans="1:4">
      <c r="A8" s="4" t="s">
        <v>3427</v>
      </c>
      <c r="B8" s="6" t="n">
        <v>11036319</v>
      </c>
      <c r="C8" s="6" t="n">
        <v>6553372</v>
      </c>
      <c r="D8" s="6" t="n">
        <v>4053382</v>
      </c>
    </row>
    <row r="9" spans="1:4">
      <c r="A9" s="4" t="s">
        <v>3428</v>
      </c>
    </row>
    <row r="10" spans="1:4">
      <c r="A10" s="3" t="s">
        <v>3422</v>
      </c>
    </row>
    <row r="11" spans="1:4">
      <c r="A11" s="4" t="s">
        <v>3427</v>
      </c>
      <c r="B11" s="5" t="n">
        <v>1263175</v>
      </c>
      <c r="C11" s="5" t="n">
        <v>577859</v>
      </c>
      <c r="D11" s="5" t="n">
        <v>439064</v>
      </c>
    </row>
    <row r="12" spans="1:4">
      <c r="A12" s="4" t="s">
        <v>3429</v>
      </c>
    </row>
    <row r="13" spans="1:4">
      <c r="A13" s="3" t="s">
        <v>3422</v>
      </c>
    </row>
    <row r="14" spans="1:4">
      <c r="A14" s="4" t="s">
        <v>3427</v>
      </c>
      <c r="B14" s="5" t="n">
        <v>717006</v>
      </c>
      <c r="C14" s="5" t="n">
        <v>457570</v>
      </c>
      <c r="D14" s="5" t="n">
        <v>376738</v>
      </c>
    </row>
    <row r="15" spans="1:4">
      <c r="A15" s="4" t="s">
        <v>3430</v>
      </c>
    </row>
    <row r="16" spans="1:4">
      <c r="A16" s="3" t="s">
        <v>3422</v>
      </c>
    </row>
    <row r="17" spans="1:4">
      <c r="A17" s="4" t="s">
        <v>3427</v>
      </c>
      <c r="B17" s="5" t="n">
        <v>546169</v>
      </c>
      <c r="C17" s="5" t="n">
        <v>120289</v>
      </c>
      <c r="D17" s="5" t="n">
        <v>62326</v>
      </c>
    </row>
    <row r="18" spans="1:4">
      <c r="A18" s="4" t="s">
        <v>3431</v>
      </c>
    </row>
    <row r="19" spans="1:4">
      <c r="A19" s="3" t="s">
        <v>3422</v>
      </c>
    </row>
    <row r="20" spans="1:4">
      <c r="A20" s="4" t="s">
        <v>3427</v>
      </c>
      <c r="B20" s="5" t="n">
        <v>9743309</v>
      </c>
      <c r="C20" s="5" t="n">
        <v>5875029</v>
      </c>
      <c r="D20" s="5" t="n">
        <v>3542307</v>
      </c>
    </row>
    <row r="21" spans="1:4">
      <c r="A21" s="4" t="s">
        <v>3432</v>
      </c>
    </row>
    <row r="22" spans="1:4">
      <c r="A22" s="3" t="s">
        <v>3422</v>
      </c>
    </row>
    <row r="23" spans="1:4">
      <c r="A23" s="4" t="s">
        <v>3427</v>
      </c>
      <c r="B23" s="5" t="n">
        <v>1753449</v>
      </c>
      <c r="C23" s="5" t="n">
        <v>1162058</v>
      </c>
      <c r="D23" s="5" t="n">
        <v>1007933</v>
      </c>
    </row>
    <row r="24" spans="1:4">
      <c r="A24" s="4" t="s">
        <v>3433</v>
      </c>
    </row>
    <row r="25" spans="1:4">
      <c r="A25" s="3" t="s">
        <v>3422</v>
      </c>
    </row>
    <row r="26" spans="1:4">
      <c r="A26" s="4" t="s">
        <v>3427</v>
      </c>
      <c r="B26" s="5" t="n">
        <v>5777818</v>
      </c>
      <c r="C26" s="5" t="n">
        <v>3751706</v>
      </c>
      <c r="D26" s="5" t="n">
        <v>2326371</v>
      </c>
    </row>
    <row r="27" spans="1:4">
      <c r="A27" s="4" t="s">
        <v>3434</v>
      </c>
    </row>
    <row r="28" spans="1:4">
      <c r="A28" s="3" t="s">
        <v>3422</v>
      </c>
    </row>
    <row r="29" spans="1:4">
      <c r="A29" s="4" t="s">
        <v>3427</v>
      </c>
      <c r="B29" s="5" t="n">
        <v>2094667</v>
      </c>
      <c r="C29" s="5" t="n">
        <v>899185</v>
      </c>
      <c r="D29" s="5" t="n">
        <v>179570</v>
      </c>
    </row>
    <row r="30" spans="1:4">
      <c r="A30" s="4" t="s">
        <v>3435</v>
      </c>
    </row>
    <row r="31" spans="1:4">
      <c r="A31" s="3" t="s">
        <v>3422</v>
      </c>
    </row>
    <row r="32" spans="1:4">
      <c r="A32" s="4" t="s">
        <v>3427</v>
      </c>
      <c r="B32" s="5" t="n">
        <v>76700</v>
      </c>
      <c r="C32" s="5" t="n">
        <v>52988</v>
      </c>
      <c r="D32" s="5" t="n">
        <v>25402</v>
      </c>
    </row>
    <row r="33" spans="1:4">
      <c r="A33" s="4" t="s">
        <v>3436</v>
      </c>
    </row>
    <row r="34" spans="1:4">
      <c r="A34" s="3" t="s">
        <v>3422</v>
      </c>
    </row>
    <row r="35" spans="1:4">
      <c r="A35" s="4" t="s">
        <v>3427</v>
      </c>
      <c r="B35" s="5" t="n">
        <v>17278</v>
      </c>
      <c r="C35" s="5" t="n">
        <v>4284</v>
      </c>
      <c r="D35" s="5" t="n">
        <v>1279</v>
      </c>
    </row>
    <row r="36" spans="1:4">
      <c r="A36" s="4" t="s">
        <v>3437</v>
      </c>
    </row>
    <row r="37" spans="1:4">
      <c r="A37" s="3" t="s">
        <v>3422</v>
      </c>
    </row>
    <row r="38" spans="1:4">
      <c r="A38" s="4" t="s">
        <v>3427</v>
      </c>
      <c r="B38" s="5" t="n">
        <v>23397</v>
      </c>
      <c r="C38" s="5" t="n">
        <v>4808</v>
      </c>
      <c r="D38" s="5" t="n">
        <v>1752</v>
      </c>
    </row>
    <row r="39" spans="1:4">
      <c r="A39" s="4" t="s">
        <v>3438</v>
      </c>
    </row>
    <row r="40" spans="1:4">
      <c r="A40" s="3" t="s">
        <v>3422</v>
      </c>
    </row>
    <row r="41" spans="1:4">
      <c r="A41" s="4" t="s">
        <v>3427</v>
      </c>
      <c r="B41" s="5" t="n">
        <v>29726</v>
      </c>
      <c r="C41" s="5" t="n">
        <v>100246</v>
      </c>
      <c r="D41" s="5" t="n">
        <v>69844</v>
      </c>
    </row>
    <row r="42" spans="1:4">
      <c r="A42" s="4" t="s">
        <v>3439</v>
      </c>
    </row>
    <row r="43" spans="1:4">
      <c r="A43" s="3" t="s">
        <v>3422</v>
      </c>
    </row>
    <row r="44" spans="1:4">
      <c r="A44" s="4" t="s">
        <v>3427</v>
      </c>
      <c r="B44" s="5" t="n">
        <v>109</v>
      </c>
      <c r="C44" s="5" t="n">
        <v>238</v>
      </c>
      <c r="D44" s="5" t="n">
        <v>2167</v>
      </c>
    </row>
    <row r="45" spans="1:4">
      <c r="A45" s="4" t="s">
        <v>3440</v>
      </c>
    </row>
    <row r="46" spans="1:4">
      <c r="A46" s="3" t="s">
        <v>3422</v>
      </c>
    </row>
    <row r="47" spans="1:4">
      <c r="A47" s="4" t="s">
        <v>3441</v>
      </c>
      <c r="B47" s="5" t="n">
        <v>9565349</v>
      </c>
      <c r="C47" s="5" t="n">
        <v>6181279</v>
      </c>
      <c r="D47" s="5" t="n">
        <v>3797652</v>
      </c>
    </row>
    <row r="48" spans="1:4">
      <c r="A48" s="4" t="s">
        <v>3442</v>
      </c>
    </row>
    <row r="49" spans="1:4">
      <c r="A49" s="3" t="s">
        <v>3422</v>
      </c>
    </row>
    <row r="50" spans="1:4">
      <c r="A50" s="4" t="s">
        <v>3441</v>
      </c>
      <c r="B50" s="5" t="n">
        <v>669370</v>
      </c>
      <c r="C50" s="5" t="n">
        <v>379812</v>
      </c>
      <c r="D50" s="5" t="n">
        <v>110638</v>
      </c>
    </row>
    <row r="51" spans="1:4">
      <c r="A51" s="4" t="s">
        <v>3443</v>
      </c>
    </row>
    <row r="52" spans="1:4">
      <c r="A52" s="3" t="s">
        <v>3422</v>
      </c>
    </row>
    <row r="53" spans="1:4">
      <c r="A53" s="4" t="s">
        <v>3441</v>
      </c>
      <c r="B53" s="5" t="n">
        <v>315506</v>
      </c>
      <c r="C53" s="5" t="n">
        <v>265760</v>
      </c>
      <c r="D53" s="5" t="n">
        <v>65939</v>
      </c>
    </row>
    <row r="54" spans="1:4">
      <c r="A54" s="4" t="s">
        <v>3444</v>
      </c>
    </row>
    <row r="55" spans="1:4">
      <c r="A55" s="3" t="s">
        <v>3422</v>
      </c>
    </row>
    <row r="56" spans="1:4">
      <c r="A56" s="4" t="s">
        <v>3441</v>
      </c>
      <c r="B56" s="5" t="n">
        <v>353864</v>
      </c>
      <c r="C56" s="5" t="n">
        <v>114052</v>
      </c>
      <c r="D56" s="5" t="n">
        <v>44699</v>
      </c>
    </row>
    <row r="57" spans="1:4">
      <c r="A57" s="4" t="s">
        <v>3445</v>
      </c>
    </row>
    <row r="58" spans="1:4">
      <c r="A58" s="3" t="s">
        <v>3422</v>
      </c>
    </row>
    <row r="59" spans="1:4">
      <c r="A59" s="4" t="s">
        <v>3441</v>
      </c>
      <c r="B59" s="5" t="n">
        <v>8837595</v>
      </c>
      <c r="C59" s="5" t="n">
        <v>5702270</v>
      </c>
      <c r="D59" s="5" t="n">
        <v>3553675</v>
      </c>
    </row>
    <row r="60" spans="1:4">
      <c r="A60" s="4" t="s">
        <v>3446</v>
      </c>
    </row>
    <row r="61" spans="1:4">
      <c r="A61" s="3" t="s">
        <v>3422</v>
      </c>
    </row>
    <row r="62" spans="1:4">
      <c r="A62" s="4" t="s">
        <v>3441</v>
      </c>
      <c r="B62" s="5" t="n">
        <v>1625541</v>
      </c>
      <c r="C62" s="5" t="n">
        <v>1164423</v>
      </c>
      <c r="D62" s="5" t="n">
        <v>1036573</v>
      </c>
    </row>
    <row r="63" spans="1:4">
      <c r="A63" s="4" t="s">
        <v>3447</v>
      </c>
    </row>
    <row r="64" spans="1:4">
      <c r="A64" s="3" t="s">
        <v>3422</v>
      </c>
    </row>
    <row r="65" spans="1:4">
      <c r="A65" s="4" t="s">
        <v>3441</v>
      </c>
      <c r="B65" s="5" t="n">
        <v>5661323</v>
      </c>
      <c r="C65" s="5" t="n">
        <v>3827928</v>
      </c>
      <c r="D65" s="5" t="n">
        <v>2224261</v>
      </c>
    </row>
    <row r="66" spans="1:4">
      <c r="A66" s="4" t="s">
        <v>3448</v>
      </c>
    </row>
    <row r="67" spans="1:4">
      <c r="A67" s="3" t="s">
        <v>3422</v>
      </c>
    </row>
    <row r="68" spans="1:4">
      <c r="A68" s="4" t="s">
        <v>3441</v>
      </c>
      <c r="B68" s="5" t="n">
        <v>1445714</v>
      </c>
      <c r="C68" s="5" t="n">
        <v>658832</v>
      </c>
      <c r="D68" s="5" t="n">
        <v>269401</v>
      </c>
    </row>
    <row r="69" spans="1:4">
      <c r="A69" s="4" t="s">
        <v>3449</v>
      </c>
    </row>
    <row r="70" spans="1:4">
      <c r="A70" s="3" t="s">
        <v>3422</v>
      </c>
    </row>
    <row r="71" spans="1:4">
      <c r="A71" s="4" t="s">
        <v>3441</v>
      </c>
      <c r="B71" s="5" t="n">
        <v>76483</v>
      </c>
      <c r="C71" s="5" t="n">
        <v>46251</v>
      </c>
      <c r="D71" s="5" t="n">
        <v>21974</v>
      </c>
    </row>
    <row r="72" spans="1:4">
      <c r="A72" s="4" t="s">
        <v>3450</v>
      </c>
    </row>
    <row r="73" spans="1:4">
      <c r="A73" s="3" t="s">
        <v>3422</v>
      </c>
    </row>
    <row r="74" spans="1:4">
      <c r="A74" s="4" t="s">
        <v>3441</v>
      </c>
      <c r="B74" s="5" t="n">
        <v>8481</v>
      </c>
      <c r="C74" s="5" t="n">
        <v>3545</v>
      </c>
      <c r="D74" s="5" t="n">
        <v>1127</v>
      </c>
    </row>
    <row r="75" spans="1:4">
      <c r="A75" s="4" t="s">
        <v>3451</v>
      </c>
    </row>
    <row r="76" spans="1:4">
      <c r="A76" s="3" t="s">
        <v>3422</v>
      </c>
    </row>
    <row r="77" spans="1:4">
      <c r="A77" s="4" t="s">
        <v>3441</v>
      </c>
      <c r="B77" s="5" t="n">
        <v>20053</v>
      </c>
      <c r="C77" s="5" t="n">
        <v>1291</v>
      </c>
      <c r="D77" s="5" t="n">
        <v>339</v>
      </c>
    </row>
    <row r="78" spans="1:4">
      <c r="A78" s="4" t="s">
        <v>3452</v>
      </c>
    </row>
    <row r="79" spans="1:4">
      <c r="A79" s="3" t="s">
        <v>3422</v>
      </c>
    </row>
    <row r="80" spans="1:4">
      <c r="A80" s="4" t="s">
        <v>3441</v>
      </c>
      <c r="B80" s="5" t="n">
        <v>58267</v>
      </c>
      <c r="C80" s="5" t="n">
        <v>99024</v>
      </c>
      <c r="D80" s="5" t="n">
        <v>131125</v>
      </c>
    </row>
    <row r="81" spans="1:4">
      <c r="A81" s="4" t="s">
        <v>3453</v>
      </c>
    </row>
    <row r="82" spans="1:4">
      <c r="A82" s="3" t="s">
        <v>3422</v>
      </c>
    </row>
    <row r="83" spans="1:4">
      <c r="A83" s="4" t="s">
        <v>3441</v>
      </c>
      <c r="B83" s="6" t="n">
        <v>117</v>
      </c>
      <c r="C83" s="6" t="n">
        <v>173</v>
      </c>
      <c r="D83" s="6" t="n">
        <v>221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4</v>
      </c>
      <c r="B1" s="2" t="s">
        <v>1</v>
      </c>
    </row>
    <row r="2" spans="1:4">
      <c r="B2" s="2" t="s">
        <v>200</v>
      </c>
      <c r="C2" s="2" t="s">
        <v>485</v>
      </c>
      <c r="D2" s="2" t="s">
        <v>1891</v>
      </c>
    </row>
    <row r="3" spans="1:4">
      <c r="A3" s="3" t="s">
        <v>3455</v>
      </c>
    </row>
    <row r="4" spans="1:4">
      <c r="A4" s="4" t="s">
        <v>3456</v>
      </c>
      <c r="B4" s="6" t="n">
        <v>-730641</v>
      </c>
      <c r="C4" s="6" t="n">
        <v>-380861</v>
      </c>
      <c r="D4" s="6" t="n">
        <v>103997</v>
      </c>
    </row>
    <row r="5" spans="1:4">
      <c r="A5" s="4" t="s">
        <v>3457</v>
      </c>
    </row>
    <row r="6" spans="1:4">
      <c r="A6" s="3" t="s">
        <v>3455</v>
      </c>
    </row>
    <row r="7" spans="1:4">
      <c r="A7" s="4" t="s">
        <v>3458</v>
      </c>
      <c r="B7" s="5" t="n">
        <v>614251</v>
      </c>
      <c r="C7" s="5" t="n">
        <v>210078</v>
      </c>
      <c r="D7" s="5" t="n">
        <v>234443</v>
      </c>
    </row>
    <row r="8" spans="1:4">
      <c r="A8" s="4" t="s">
        <v>3459</v>
      </c>
    </row>
    <row r="9" spans="1:4">
      <c r="A9" s="3" t="s">
        <v>3455</v>
      </c>
    </row>
    <row r="10" spans="1:4">
      <c r="A10" s="4" t="s">
        <v>3458</v>
      </c>
      <c r="B10" s="5" t="n">
        <v>139515</v>
      </c>
      <c r="C10" s="5" t="n">
        <v>118721</v>
      </c>
      <c r="D10" s="5" t="n">
        <v>46051</v>
      </c>
    </row>
    <row r="11" spans="1:4">
      <c r="A11" s="4" t="s">
        <v>3460</v>
      </c>
    </row>
    <row r="12" spans="1:4">
      <c r="A12" s="3" t="s">
        <v>3455</v>
      </c>
    </row>
    <row r="13" spans="1:4">
      <c r="A13" s="4" t="s">
        <v>3458</v>
      </c>
      <c r="B13" s="5" t="n">
        <v>474736</v>
      </c>
      <c r="C13" s="5" t="n">
        <v>91357</v>
      </c>
      <c r="D13" s="5" t="n">
        <v>188392</v>
      </c>
    </row>
    <row r="14" spans="1:4">
      <c r="A14" s="4" t="s">
        <v>3461</v>
      </c>
    </row>
    <row r="15" spans="1:4">
      <c r="A15" s="3" t="s">
        <v>3455</v>
      </c>
    </row>
    <row r="16" spans="1:4">
      <c r="A16" s="4" t="s">
        <v>3462</v>
      </c>
      <c r="B16" s="5" t="n">
        <v>1344892</v>
      </c>
      <c r="C16" s="5" t="n">
        <v>590939</v>
      </c>
      <c r="D16" s="5" t="n">
        <v>130446</v>
      </c>
    </row>
    <row r="17" spans="1:4">
      <c r="A17" s="4" t="s">
        <v>3463</v>
      </c>
    </row>
    <row r="18" spans="1:4">
      <c r="A18" s="3" t="s">
        <v>3455</v>
      </c>
    </row>
    <row r="19" spans="1:4">
      <c r="A19" s="4" t="s">
        <v>3462</v>
      </c>
      <c r="B19" s="5" t="n">
        <v>78113</v>
      </c>
      <c r="C19" s="5" t="n">
        <v>8447</v>
      </c>
      <c r="D19" s="5" t="n">
        <v>42690</v>
      </c>
    </row>
    <row r="20" spans="1:4">
      <c r="A20" s="4" t="s">
        <v>3464</v>
      </c>
    </row>
    <row r="21" spans="1:4">
      <c r="A21" s="3" t="s">
        <v>3455</v>
      </c>
    </row>
    <row r="22" spans="1:4">
      <c r="A22" s="4" t="s">
        <v>3462</v>
      </c>
      <c r="B22" s="6" t="n">
        <v>1266779</v>
      </c>
      <c r="C22" s="6" t="n">
        <v>582492</v>
      </c>
      <c r="D22" s="6" t="n">
        <v>87756</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65</v>
      </c>
      <c r="B1" s="2" t="s">
        <v>1</v>
      </c>
    </row>
    <row r="2" spans="1:5">
      <c r="B2" s="2" t="s">
        <v>25</v>
      </c>
      <c r="C2" s="2" t="s">
        <v>26</v>
      </c>
      <c r="D2" s="2" t="s">
        <v>27</v>
      </c>
      <c r="E2" s="2" t="s">
        <v>149</v>
      </c>
    </row>
    <row r="3" spans="1:5">
      <c r="A3" s="3" t="s">
        <v>3466</v>
      </c>
    </row>
    <row r="4" spans="1:5">
      <c r="A4" s="4" t="s">
        <v>3467</v>
      </c>
      <c r="B4" s="6" t="n">
        <v>884000000</v>
      </c>
      <c r="D4" s="6" t="n">
        <v>226000000</v>
      </c>
      <c r="E4" s="6" t="n">
        <v>312000000</v>
      </c>
    </row>
    <row r="5" spans="1:5">
      <c r="A5" s="4" t="s">
        <v>3468</v>
      </c>
      <c r="B5" s="5" t="n">
        <v>113001000000</v>
      </c>
      <c r="D5" s="5" t="n">
        <v>236344000000</v>
      </c>
      <c r="E5" s="5" t="n">
        <v>404144000000</v>
      </c>
    </row>
    <row r="6" spans="1:5">
      <c r="A6" s="4" t="s">
        <v>3469</v>
      </c>
      <c r="B6" s="5" t="n">
        <v>0</v>
      </c>
      <c r="D6" s="5" t="n">
        <v>328000000</v>
      </c>
      <c r="E6" s="5" t="n">
        <v>265000000</v>
      </c>
    </row>
    <row r="7" spans="1:5">
      <c r="A7" s="4" t="s">
        <v>2553</v>
      </c>
      <c r="B7" s="5" t="n">
        <v>113885000000</v>
      </c>
      <c r="D7" s="5" t="n">
        <v>236898000000</v>
      </c>
      <c r="E7" s="5" t="n">
        <v>404721000000</v>
      </c>
    </row>
    <row r="8" spans="1:5">
      <c r="A8" s="3" t="s">
        <v>3470</v>
      </c>
    </row>
    <row r="9" spans="1:5">
      <c r="A9" s="4" t="s">
        <v>3471</v>
      </c>
      <c r="B9" s="5" t="n">
        <v>374000000</v>
      </c>
      <c r="D9" s="5" t="n">
        <v>0</v>
      </c>
      <c r="E9" s="5" t="n">
        <v>0</v>
      </c>
    </row>
    <row r="10" spans="1:5">
      <c r="A10" s="4" t="s">
        <v>2553</v>
      </c>
      <c r="B10" s="5" t="n">
        <v>374000000</v>
      </c>
      <c r="D10" s="5" t="n">
        <v>0</v>
      </c>
      <c r="E10" s="5" t="n">
        <v>0</v>
      </c>
    </row>
    <row r="11" spans="1:5">
      <c r="A11" s="4" t="s">
        <v>3472</v>
      </c>
      <c r="B11" s="5" t="n">
        <v>2520168000000</v>
      </c>
      <c r="D11" s="5" t="n">
        <v>3567560000000</v>
      </c>
      <c r="E11" s="5" t="n">
        <v>2464723000000</v>
      </c>
    </row>
    <row r="12" spans="1:5">
      <c r="A12" s="4" t="s">
        <v>3473</v>
      </c>
      <c r="B12" s="5" t="n">
        <v>276829000000</v>
      </c>
      <c r="D12" s="5" t="n">
        <v>134989000000</v>
      </c>
      <c r="E12" s="5" t="n">
        <v>96829000000</v>
      </c>
    </row>
    <row r="13" spans="1:5">
      <c r="A13" s="4" t="s">
        <v>142</v>
      </c>
      <c r="B13" s="5" t="n">
        <v>325745000000</v>
      </c>
      <c r="D13" s="5" t="n">
        <v>278827000000</v>
      </c>
      <c r="E13" s="5" t="n">
        <v>258888000000</v>
      </c>
    </row>
    <row r="14" spans="1:5">
      <c r="A14" s="4" t="s">
        <v>3474</v>
      </c>
      <c r="B14" s="5" t="n">
        <v>3237001000000</v>
      </c>
      <c r="D14" s="5" t="n">
        <v>4218274000000</v>
      </c>
      <c r="E14" s="5" t="n">
        <v>3225161000000</v>
      </c>
    </row>
    <row r="15" spans="1:5">
      <c r="A15" s="3" t="s">
        <v>3475</v>
      </c>
    </row>
    <row r="16" spans="1:5">
      <c r="A16" s="4" t="s">
        <v>3476</v>
      </c>
      <c r="B16" s="5" t="n">
        <v>1403000000</v>
      </c>
      <c r="D16" s="5" t="n">
        <v>0</v>
      </c>
      <c r="E16" s="5" t="n">
        <v>114000000</v>
      </c>
    </row>
    <row r="17" spans="1:5">
      <c r="A17" s="4" t="s">
        <v>3477</v>
      </c>
      <c r="B17" s="5" t="n">
        <v>174543000000</v>
      </c>
      <c r="D17" s="5" t="n">
        <v>44360000000</v>
      </c>
      <c r="E17" s="5" t="n">
        <v>10108000000</v>
      </c>
    </row>
    <row r="18" spans="1:5">
      <c r="A18" s="4" t="s">
        <v>3478</v>
      </c>
      <c r="B18" s="5" t="n">
        <v>47917000000</v>
      </c>
      <c r="D18" s="5" t="n">
        <v>35216000000</v>
      </c>
      <c r="E18" s="5" t="n">
        <v>227588000000</v>
      </c>
    </row>
    <row r="19" spans="1:5">
      <c r="A19" s="4" t="s">
        <v>2553</v>
      </c>
      <c r="B19" s="5" t="n">
        <v>223863000000</v>
      </c>
      <c r="D19" s="5" t="n">
        <v>79576000000</v>
      </c>
      <c r="E19" s="5" t="n">
        <v>237810000000</v>
      </c>
    </row>
    <row r="20" spans="1:5">
      <c r="A20" s="4" t="s">
        <v>3479</v>
      </c>
      <c r="B20" s="5" t="n">
        <v>2472657000000</v>
      </c>
      <c r="D20" s="5" t="n">
        <v>3303205000000</v>
      </c>
      <c r="E20" s="5" t="n">
        <v>2406683000000</v>
      </c>
    </row>
    <row r="21" spans="1:5">
      <c r="A21" s="4" t="s">
        <v>142</v>
      </c>
      <c r="B21" s="5" t="n">
        <v>1442371000000</v>
      </c>
      <c r="D21" s="5" t="n">
        <v>1251401000000</v>
      </c>
      <c r="E21" s="5" t="n">
        <v>1191014000000</v>
      </c>
    </row>
    <row r="22" spans="1:5">
      <c r="A22" s="4" t="s">
        <v>3480</v>
      </c>
      <c r="B22" s="5" t="n">
        <v>4138891000000</v>
      </c>
      <c r="D22" s="5" t="n">
        <v>4634182000000</v>
      </c>
      <c r="E22" s="5" t="n">
        <v>3835507000000</v>
      </c>
    </row>
    <row r="23" spans="1:5">
      <c r="A23" s="4" t="s">
        <v>3481</v>
      </c>
      <c r="B23" s="6" t="n">
        <v>-901890000000</v>
      </c>
      <c r="C23" s="7" t="n">
        <v>-844925</v>
      </c>
      <c r="D23" s="6" t="n">
        <v>-415908000000</v>
      </c>
      <c r="E23" s="6" t="n">
        <v>-610346000000</v>
      </c>
    </row>
  </sheetData>
  <mergeCells count="2">
    <mergeCell ref="A1:A2"/>
    <mergeCell ref="B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2</v>
      </c>
      <c r="B1" s="2" t="s">
        <v>1</v>
      </c>
    </row>
    <row r="2" spans="1:4">
      <c r="B2" s="2" t="s">
        <v>200</v>
      </c>
      <c r="C2" s="2" t="s">
        <v>485</v>
      </c>
      <c r="D2" s="2" t="s">
        <v>1891</v>
      </c>
    </row>
    <row r="3" spans="1:4">
      <c r="A3" s="3" t="s">
        <v>3483</v>
      </c>
    </row>
    <row r="4" spans="1:4">
      <c r="A4" s="4" t="s">
        <v>3484</v>
      </c>
      <c r="B4" s="6" t="n">
        <v>2465132</v>
      </c>
      <c r="C4" s="6" t="n">
        <v>1874396</v>
      </c>
      <c r="D4" s="6" t="n">
        <v>1764459</v>
      </c>
    </row>
    <row r="5" spans="1:4">
      <c r="A5" s="4" t="s">
        <v>3485</v>
      </c>
      <c r="B5" s="5" t="n">
        <v>822536</v>
      </c>
      <c r="C5" s="5" t="n">
        <v>734119</v>
      </c>
      <c r="D5" s="5" t="n">
        <v>755829</v>
      </c>
    </row>
    <row r="6" spans="1:4">
      <c r="A6" s="4" t="s">
        <v>3486</v>
      </c>
      <c r="B6" s="5" t="n">
        <v>231704</v>
      </c>
      <c r="C6" s="5" t="n">
        <v>196119</v>
      </c>
      <c r="D6" s="5" t="n">
        <v>186739</v>
      </c>
    </row>
    <row r="7" spans="1:4">
      <c r="A7" s="4" t="s">
        <v>3487</v>
      </c>
      <c r="B7" s="5" t="n">
        <v>15046</v>
      </c>
      <c r="C7" s="5" t="n">
        <v>9361</v>
      </c>
      <c r="D7" s="5" t="n">
        <v>10262</v>
      </c>
    </row>
    <row r="8" spans="1:4">
      <c r="A8" s="4" t="s">
        <v>3488</v>
      </c>
      <c r="B8" s="5" t="n">
        <v>160798</v>
      </c>
      <c r="C8" s="5" t="n">
        <v>903435</v>
      </c>
      <c r="D8" s="5" t="n">
        <v>391549</v>
      </c>
    </row>
    <row r="9" spans="1:4">
      <c r="A9" s="4" t="s">
        <v>159</v>
      </c>
      <c r="B9" s="5" t="n">
        <v>73370</v>
      </c>
      <c r="C9" s="5" t="n">
        <v>38190</v>
      </c>
      <c r="D9" s="5" t="n">
        <v>17429</v>
      </c>
    </row>
    <row r="10" spans="1:4">
      <c r="A10" s="4" t="s">
        <v>2553</v>
      </c>
      <c r="B10" s="5" t="n">
        <v>3768586</v>
      </c>
      <c r="C10" s="5" t="n">
        <v>3755620</v>
      </c>
      <c r="D10" s="5" t="n">
        <v>3126267</v>
      </c>
    </row>
    <row r="11" spans="1:4">
      <c r="A11" s="4" t="s">
        <v>3489</v>
      </c>
      <c r="B11" s="5" t="n">
        <v>370378</v>
      </c>
      <c r="C11" s="5" t="n">
        <v>288620</v>
      </c>
      <c r="D11" s="5" t="n">
        <v>257306</v>
      </c>
    </row>
    <row r="12" spans="1:4">
      <c r="A12" s="3" t="s">
        <v>3490</v>
      </c>
    </row>
    <row r="13" spans="1:4">
      <c r="A13" s="4" t="s">
        <v>3491</v>
      </c>
      <c r="B13" s="5" t="n">
        <v>320920</v>
      </c>
      <c r="C13" s="5" t="n">
        <v>280888</v>
      </c>
      <c r="D13" s="5" t="n">
        <v>273531</v>
      </c>
    </row>
    <row r="14" spans="1:4">
      <c r="A14" s="4" t="s">
        <v>3492</v>
      </c>
      <c r="B14" s="5" t="n">
        <v>195965</v>
      </c>
      <c r="C14" s="5" t="n">
        <v>134892</v>
      </c>
      <c r="D14" s="5" t="n">
        <v>142272</v>
      </c>
    </row>
    <row r="15" spans="1:4">
      <c r="A15" s="4" t="s">
        <v>3493</v>
      </c>
      <c r="B15" s="5" t="n">
        <v>44516</v>
      </c>
      <c r="C15" s="5" t="n">
        <v>37114</v>
      </c>
      <c r="D15" s="5" t="n">
        <v>37136</v>
      </c>
    </row>
    <row r="16" spans="1:4">
      <c r="A16" s="4" t="s">
        <v>3494</v>
      </c>
      <c r="B16" s="5" t="n">
        <v>31158</v>
      </c>
      <c r="C16" s="5" t="n">
        <v>29921</v>
      </c>
      <c r="D16" s="5" t="n">
        <v>28752</v>
      </c>
    </row>
    <row r="17" spans="1:4">
      <c r="A17" s="4" t="s">
        <v>3495</v>
      </c>
      <c r="B17" s="5" t="n">
        <v>17383</v>
      </c>
      <c r="C17" s="5" t="n">
        <v>17300</v>
      </c>
      <c r="D17" s="5" t="n">
        <v>18337</v>
      </c>
    </row>
    <row r="18" spans="1:4">
      <c r="A18" s="4" t="s">
        <v>3496</v>
      </c>
      <c r="B18" s="5" t="n">
        <v>20524</v>
      </c>
      <c r="C18" s="5" t="n">
        <v>15722</v>
      </c>
      <c r="D18" s="5" t="n">
        <v>15777</v>
      </c>
    </row>
    <row r="19" spans="1:4">
      <c r="A19" s="4" t="s">
        <v>3497</v>
      </c>
      <c r="B19" s="5" t="n">
        <v>11587</v>
      </c>
      <c r="C19" s="5" t="n">
        <v>9624</v>
      </c>
      <c r="D19" s="5" t="n">
        <v>10291</v>
      </c>
    </row>
    <row r="20" spans="1:4">
      <c r="A20" s="4" t="s">
        <v>3498</v>
      </c>
      <c r="B20" s="5" t="n">
        <v>17407</v>
      </c>
      <c r="C20" s="5" t="n">
        <v>8059</v>
      </c>
      <c r="D20" s="5" t="n">
        <v>6784</v>
      </c>
    </row>
    <row r="21" spans="1:4">
      <c r="A21" s="4" t="s">
        <v>3499</v>
      </c>
      <c r="B21" s="5" t="n">
        <v>26664</v>
      </c>
      <c r="C21" s="5" t="n">
        <v>23426</v>
      </c>
      <c r="D21" s="5" t="n">
        <v>23544</v>
      </c>
    </row>
    <row r="22" spans="1:4">
      <c r="A22" s="4" t="s">
        <v>3500</v>
      </c>
      <c r="B22" s="5" t="n">
        <v>179311</v>
      </c>
      <c r="C22" s="5" t="n">
        <v>129032</v>
      </c>
      <c r="D22" s="5" t="n">
        <v>115919</v>
      </c>
    </row>
    <row r="23" spans="1:4">
      <c r="A23" s="4" t="s">
        <v>3501</v>
      </c>
      <c r="B23" s="5" t="n">
        <v>172007</v>
      </c>
      <c r="C23" s="5" t="n">
        <v>160863</v>
      </c>
      <c r="D23" s="5" t="n">
        <v>163160</v>
      </c>
    </row>
    <row r="24" spans="1:4">
      <c r="A24" s="4" t="s">
        <v>3502</v>
      </c>
      <c r="B24" s="5" t="n">
        <v>199676</v>
      </c>
      <c r="C24" s="5" t="n">
        <v>142186</v>
      </c>
      <c r="D24" s="5" t="n">
        <v>124546</v>
      </c>
    </row>
    <row r="25" spans="1:4">
      <c r="A25" s="4" t="s">
        <v>142</v>
      </c>
      <c r="B25" s="5" t="n">
        <v>252582</v>
      </c>
      <c r="C25" s="5" t="n">
        <v>195444</v>
      </c>
      <c r="D25" s="5" t="n">
        <v>179962</v>
      </c>
    </row>
    <row r="26" spans="1:4">
      <c r="A26" s="4" t="s">
        <v>2553</v>
      </c>
      <c r="B26" s="5" t="n">
        <v>1489700</v>
      </c>
      <c r="C26" s="5" t="n">
        <v>1184471</v>
      </c>
      <c r="D26" s="5" t="n">
        <v>1140011</v>
      </c>
    </row>
    <row r="27" spans="1:4">
      <c r="A27" s="4" t="s">
        <v>1894</v>
      </c>
      <c r="B27" s="6" t="n">
        <v>5628664</v>
      </c>
      <c r="C27" s="6" t="n">
        <v>5228711</v>
      </c>
      <c r="D27" s="6" t="n">
        <v>4523584</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3503</v>
      </c>
      <c r="B1" s="2" t="s">
        <v>1</v>
      </c>
    </row>
    <row r="2" spans="1:3">
      <c r="B2" s="2" t="s">
        <v>3504</v>
      </c>
    </row>
    <row r="3" spans="1:3">
      <c r="A3" s="4" t="s">
        <v>3505</v>
      </c>
    </row>
    <row r="4" spans="1:3">
      <c r="A4" s="3" t="s">
        <v>3506</v>
      </c>
    </row>
    <row r="5" spans="1:3">
      <c r="A5" s="4" t="s">
        <v>3507</v>
      </c>
      <c r="B5" s="5" t="n">
        <v>1757029</v>
      </c>
      <c r="C5" s="4" t="s">
        <v>44</v>
      </c>
    </row>
    <row r="6" spans="1:3">
      <c r="A6" s="4" t="s">
        <v>3508</v>
      </c>
    </row>
    <row r="7" spans="1:3">
      <c r="A7" s="3" t="s">
        <v>3506</v>
      </c>
    </row>
    <row r="8" spans="1:3">
      <c r="A8" s="4" t="s">
        <v>3507</v>
      </c>
      <c r="B8" s="5" t="n">
        <v>216626</v>
      </c>
      <c r="C8" s="4" t="s">
        <v>44</v>
      </c>
    </row>
    <row r="9" spans="1:3">
      <c r="A9" s="4" t="s">
        <v>3509</v>
      </c>
    </row>
    <row r="10" spans="1:3">
      <c r="A10" s="3" t="s">
        <v>3506</v>
      </c>
    </row>
    <row r="11" spans="1:3">
      <c r="A11" s="4" t="s">
        <v>3510</v>
      </c>
      <c r="B11" s="4" t="s">
        <v>3511</v>
      </c>
    </row>
    <row r="12" spans="1:3">
      <c r="A12" s="4" t="s">
        <v>3507</v>
      </c>
      <c r="B12" s="5" t="n">
        <v>11363</v>
      </c>
      <c r="C12" s="4" t="s">
        <v>44</v>
      </c>
    </row>
    <row r="13" spans="1:3">
      <c r="A13" s="4" t="s">
        <v>3512</v>
      </c>
      <c r="B13" s="4" t="s">
        <v>3513</v>
      </c>
      <c r="C13" s="4" t="s">
        <v>3514</v>
      </c>
    </row>
    <row r="14" spans="1:3">
      <c r="A14" s="4" t="s">
        <v>3515</v>
      </c>
      <c r="B14" s="4" t="s">
        <v>3516</v>
      </c>
    </row>
    <row r="15" spans="1:3">
      <c r="A15" s="4" t="s">
        <v>3517</v>
      </c>
      <c r="B15" s="4" t="s">
        <v>3518</v>
      </c>
    </row>
    <row r="16" spans="1:3">
      <c r="A16" s="4" t="s">
        <v>3519</v>
      </c>
    </row>
    <row r="17" spans="1:3">
      <c r="A17" s="3" t="s">
        <v>3506</v>
      </c>
    </row>
    <row r="18" spans="1:3">
      <c r="A18" s="4" t="s">
        <v>3510</v>
      </c>
      <c r="B18" s="4" t="s">
        <v>3520</v>
      </c>
    </row>
    <row r="19" spans="1:3">
      <c r="A19" s="4" t="s">
        <v>3507</v>
      </c>
      <c r="B19" s="5" t="n">
        <v>72843</v>
      </c>
      <c r="C19" s="4" t="s">
        <v>44</v>
      </c>
    </row>
    <row r="20" spans="1:3">
      <c r="A20" s="4" t="s">
        <v>3512</v>
      </c>
      <c r="B20" s="4" t="s">
        <v>3521</v>
      </c>
      <c r="C20" s="4" t="s">
        <v>3522</v>
      </c>
    </row>
    <row r="21" spans="1:3">
      <c r="A21" s="4" t="s">
        <v>3515</v>
      </c>
      <c r="B21" s="4" t="s">
        <v>3516</v>
      </c>
    </row>
    <row r="22" spans="1:3">
      <c r="A22" s="4" t="s">
        <v>3517</v>
      </c>
      <c r="B22" s="4" t="s">
        <v>3518</v>
      </c>
    </row>
    <row r="23" spans="1:3">
      <c r="A23" s="4" t="s">
        <v>3523</v>
      </c>
    </row>
    <row r="24" spans="1:3">
      <c r="A24" s="3" t="s">
        <v>3506</v>
      </c>
    </row>
    <row r="25" spans="1:3">
      <c r="A25" s="4" t="s">
        <v>3510</v>
      </c>
      <c r="B25" s="4" t="s">
        <v>3524</v>
      </c>
    </row>
    <row r="26" spans="1:3">
      <c r="A26" s="4" t="s">
        <v>3507</v>
      </c>
      <c r="B26" s="5" t="n">
        <v>42032</v>
      </c>
      <c r="C26" s="4" t="s">
        <v>44</v>
      </c>
    </row>
    <row r="27" spans="1:3">
      <c r="A27" s="4" t="s">
        <v>3512</v>
      </c>
      <c r="B27" s="4" t="s">
        <v>3521</v>
      </c>
      <c r="C27" s="4" t="s">
        <v>3522</v>
      </c>
    </row>
    <row r="28" spans="1:3">
      <c r="A28" s="4" t="s">
        <v>3515</v>
      </c>
      <c r="B28" s="4" t="s">
        <v>3516</v>
      </c>
    </row>
    <row r="29" spans="1:3">
      <c r="A29" s="4" t="s">
        <v>3517</v>
      </c>
      <c r="B29" s="4" t="s">
        <v>3518</v>
      </c>
    </row>
    <row r="30" spans="1:3">
      <c r="A30" s="4" t="s">
        <v>3525</v>
      </c>
    </row>
    <row r="31" spans="1:3">
      <c r="A31" s="3" t="s">
        <v>3506</v>
      </c>
    </row>
    <row r="32" spans="1:3">
      <c r="A32" s="4" t="s">
        <v>3510</v>
      </c>
      <c r="B32" s="4" t="s">
        <v>3526</v>
      </c>
    </row>
    <row r="33" spans="1:3">
      <c r="A33" s="4" t="s">
        <v>3507</v>
      </c>
      <c r="B33" s="5" t="n">
        <v>7444</v>
      </c>
      <c r="C33" s="4" t="s">
        <v>44</v>
      </c>
    </row>
    <row r="34" spans="1:3">
      <c r="A34" s="4" t="s">
        <v>3512</v>
      </c>
      <c r="B34" s="4" t="s">
        <v>3521</v>
      </c>
      <c r="C34" s="4" t="s">
        <v>3522</v>
      </c>
    </row>
    <row r="35" spans="1:3">
      <c r="A35" s="4" t="s">
        <v>3515</v>
      </c>
      <c r="B35" s="4" t="s">
        <v>3516</v>
      </c>
    </row>
    <row r="36" spans="1:3">
      <c r="A36" s="4" t="s">
        <v>3517</v>
      </c>
      <c r="B36" s="4" t="s">
        <v>3518</v>
      </c>
    </row>
    <row r="37" spans="1:3">
      <c r="A37" s="4" t="s">
        <v>3527</v>
      </c>
    </row>
    <row r="38" spans="1:3">
      <c r="A38" s="3" t="s">
        <v>3506</v>
      </c>
    </row>
    <row r="39" spans="1:3">
      <c r="A39" s="4" t="s">
        <v>3507</v>
      </c>
      <c r="B39" s="5" t="n">
        <v>5415</v>
      </c>
      <c r="C39" s="4" t="s">
        <v>44</v>
      </c>
    </row>
    <row r="40" spans="1:3">
      <c r="A40" s="4" t="s">
        <v>3512</v>
      </c>
      <c r="B40" s="4" t="s">
        <v>3528</v>
      </c>
    </row>
    <row r="41" spans="1:3">
      <c r="A41" s="4" t="s">
        <v>3529</v>
      </c>
    </row>
    <row r="42" spans="1:3">
      <c r="A42" s="3" t="s">
        <v>3506</v>
      </c>
    </row>
    <row r="43" spans="1:3">
      <c r="A43" s="4" t="s">
        <v>3507</v>
      </c>
      <c r="B43" s="5" t="n">
        <v>588</v>
      </c>
      <c r="C43" s="4" t="s">
        <v>44</v>
      </c>
    </row>
    <row r="44" spans="1:3">
      <c r="A44" s="4" t="s">
        <v>3512</v>
      </c>
      <c r="B44" s="4" t="s">
        <v>3528</v>
      </c>
    </row>
    <row r="45" spans="1:3">
      <c r="A45" s="4" t="s">
        <v>3530</v>
      </c>
    </row>
    <row r="46" spans="1:3">
      <c r="A46" s="3" t="s">
        <v>3506</v>
      </c>
    </row>
    <row r="47" spans="1:3">
      <c r="A47" s="4" t="s">
        <v>3507</v>
      </c>
      <c r="B47" s="5" t="n">
        <v>3769</v>
      </c>
      <c r="C47" s="4" t="s">
        <v>44</v>
      </c>
    </row>
    <row r="48" spans="1:3">
      <c r="A48" s="4" t="s">
        <v>3512</v>
      </c>
      <c r="B48" s="4" t="s">
        <v>3528</v>
      </c>
    </row>
    <row r="49" spans="1:3">
      <c r="A49" s="4" t="s">
        <v>3531</v>
      </c>
    </row>
    <row r="50" spans="1:3">
      <c r="A50" s="3" t="s">
        <v>3506</v>
      </c>
    </row>
    <row r="51" spans="1:3">
      <c r="A51" s="4" t="s">
        <v>3507</v>
      </c>
      <c r="B51" s="5" t="n">
        <v>21780</v>
      </c>
      <c r="C51" s="4" t="s">
        <v>44</v>
      </c>
    </row>
    <row r="52" spans="1:3">
      <c r="A52" s="4" t="s">
        <v>3512</v>
      </c>
      <c r="B52" s="4" t="s">
        <v>3528</v>
      </c>
    </row>
    <row r="53" spans="1:3">
      <c r="A53" s="4" t="s">
        <v>3532</v>
      </c>
    </row>
    <row r="54" spans="1:3">
      <c r="A54" s="3" t="s">
        <v>3506</v>
      </c>
    </row>
    <row r="55" spans="1:3">
      <c r="A55" s="4" t="s">
        <v>3507</v>
      </c>
      <c r="B55" s="5" t="n">
        <v>15338</v>
      </c>
      <c r="C55" s="4" t="s">
        <v>44</v>
      </c>
    </row>
    <row r="56" spans="1:3">
      <c r="A56" s="4" t="s">
        <v>3512</v>
      </c>
      <c r="B56" s="4" t="s">
        <v>3528</v>
      </c>
    </row>
    <row r="57" spans="1:3">
      <c r="A57" s="4" t="s">
        <v>3533</v>
      </c>
    </row>
    <row r="58" spans="1:3">
      <c r="A58" s="3" t="s">
        <v>3506</v>
      </c>
    </row>
    <row r="59" spans="1:3">
      <c r="A59" s="4" t="s">
        <v>3507</v>
      </c>
      <c r="B59" s="5" t="n">
        <v>36054</v>
      </c>
      <c r="C59" s="4" t="s">
        <v>44</v>
      </c>
    </row>
    <row r="60" spans="1:3">
      <c r="A60" s="4" t="s">
        <v>3512</v>
      </c>
      <c r="B60" s="4" t="s">
        <v>3528</v>
      </c>
    </row>
    <row r="61" spans="1:3">
      <c r="A61" s="4" t="s">
        <v>3534</v>
      </c>
    </row>
    <row r="62" spans="1:3">
      <c r="A62" s="3" t="s">
        <v>3506</v>
      </c>
    </row>
    <row r="63" spans="1:3">
      <c r="A63" s="4" t="s">
        <v>3510</v>
      </c>
      <c r="B63" s="4" t="s">
        <v>3535</v>
      </c>
    </row>
    <row r="64" spans="1:3">
      <c r="A64" s="4" t="s">
        <v>3536</v>
      </c>
      <c r="B64" s="5" t="n">
        <v>322</v>
      </c>
      <c r="C64" s="4" t="s">
        <v>1436</v>
      </c>
    </row>
    <row r="65" spans="1:3">
      <c r="A65" s="4" t="s">
        <v>3512</v>
      </c>
      <c r="B65" s="4" t="s">
        <v>3528</v>
      </c>
    </row>
    <row r="66" spans="1:3">
      <c r="A66" s="4" t="s">
        <v>3537</v>
      </c>
    </row>
    <row r="67" spans="1:3">
      <c r="A67" s="3" t="s">
        <v>3506</v>
      </c>
    </row>
    <row r="68" spans="1:3">
      <c r="A68" s="4" t="s">
        <v>3510</v>
      </c>
      <c r="B68" s="4" t="s">
        <v>3538</v>
      </c>
    </row>
    <row r="69" spans="1:3">
      <c r="A69" s="4" t="s">
        <v>3536</v>
      </c>
      <c r="B69" s="5" t="n">
        <v>1728</v>
      </c>
      <c r="C69" s="4" t="s">
        <v>1436</v>
      </c>
    </row>
    <row r="70" spans="1:3">
      <c r="A70" s="4" t="s">
        <v>3512</v>
      </c>
      <c r="B70" s="4" t="s">
        <v>3528</v>
      </c>
    </row>
    <row r="71" spans="1:3">
      <c r="A71" s="4" t="s">
        <v>3539</v>
      </c>
    </row>
    <row r="72" spans="1:3">
      <c r="A72" s="3" t="s">
        <v>3506</v>
      </c>
    </row>
    <row r="73" spans="1:3">
      <c r="A73" s="4" t="s">
        <v>3510</v>
      </c>
      <c r="B73" s="4" t="s">
        <v>3540</v>
      </c>
    </row>
    <row r="74" spans="1:3">
      <c r="A74" s="4" t="s">
        <v>3536</v>
      </c>
      <c r="B74" s="5" t="n">
        <v>2642</v>
      </c>
      <c r="C74" s="4" t="s">
        <v>1436</v>
      </c>
    </row>
    <row r="75" spans="1:3">
      <c r="A75" s="4" t="s">
        <v>3512</v>
      </c>
      <c r="B75" s="4" t="s">
        <v>3528</v>
      </c>
    </row>
    <row r="76" spans="1:3">
      <c r="A76" s="4" t="s">
        <v>3541</v>
      </c>
    </row>
    <row r="77" spans="1:3">
      <c r="A77" s="3" t="s">
        <v>3506</v>
      </c>
    </row>
    <row r="78" spans="1:3">
      <c r="A78" s="4" t="s">
        <v>3510</v>
      </c>
      <c r="B78" s="4" t="s">
        <v>3542</v>
      </c>
    </row>
    <row r="79" spans="1:3">
      <c r="A79" s="4" t="s">
        <v>3536</v>
      </c>
      <c r="B79" s="5" t="n">
        <v>448</v>
      </c>
      <c r="C79" s="4" t="s">
        <v>1436</v>
      </c>
    </row>
    <row r="80" spans="1:3">
      <c r="A80" s="4" t="s">
        <v>3512</v>
      </c>
      <c r="B80" s="4" t="s">
        <v>3528</v>
      </c>
    </row>
    <row r="81" spans="1:3">
      <c r="A81" s="4" t="s">
        <v>3543</v>
      </c>
    </row>
    <row r="82" spans="1:3">
      <c r="A82" s="3" t="s">
        <v>3506</v>
      </c>
    </row>
    <row r="83" spans="1:3">
      <c r="A83" s="4" t="s">
        <v>3510</v>
      </c>
      <c r="B83" s="4" t="s">
        <v>3544</v>
      </c>
    </row>
    <row r="84" spans="1:3">
      <c r="A84" s="4" t="s">
        <v>3536</v>
      </c>
      <c r="B84" s="5" t="n">
        <v>7079</v>
      </c>
      <c r="C84" s="4" t="s">
        <v>1436</v>
      </c>
    </row>
    <row r="85" spans="1:3">
      <c r="A85" s="4" t="s">
        <v>3512</v>
      </c>
      <c r="B85" s="4" t="s">
        <v>3528</v>
      </c>
    </row>
    <row r="86" spans="1:3">
      <c r="A86" s="4" t="s">
        <v>3545</v>
      </c>
    </row>
    <row r="87" spans="1:3">
      <c r="A87" s="3" t="s">
        <v>3506</v>
      </c>
    </row>
    <row r="88" spans="1:3">
      <c r="A88" s="4" t="s">
        <v>3510</v>
      </c>
      <c r="B88" s="4" t="s">
        <v>3546</v>
      </c>
    </row>
    <row r="89" spans="1:3">
      <c r="A89" s="4" t="s">
        <v>3536</v>
      </c>
      <c r="B89" s="5" t="n">
        <v>16730</v>
      </c>
      <c r="C89" s="4" t="s">
        <v>1436</v>
      </c>
    </row>
    <row r="90" spans="1:3">
      <c r="A90" s="4" t="s">
        <v>3512</v>
      </c>
      <c r="B90" s="4" t="s">
        <v>3528</v>
      </c>
    </row>
    <row r="91" spans="1:3">
      <c r="A91" s="4" t="s">
        <v>3547</v>
      </c>
    </row>
    <row r="92" spans="1:3">
      <c r="A92" s="3" t="s">
        <v>3506</v>
      </c>
    </row>
    <row r="93" spans="1:3">
      <c r="A93" s="4" t="s">
        <v>3510</v>
      </c>
      <c r="B93" s="4" t="s">
        <v>3520</v>
      </c>
    </row>
    <row r="94" spans="1:3">
      <c r="A94" s="4" t="s">
        <v>3536</v>
      </c>
      <c r="B94" s="5" t="n">
        <v>20523</v>
      </c>
      <c r="C94" s="4" t="s">
        <v>1436</v>
      </c>
    </row>
    <row r="95" spans="1:3">
      <c r="A95" s="4" t="s">
        <v>3512</v>
      </c>
      <c r="B95" s="4" t="s">
        <v>3528</v>
      </c>
    </row>
    <row r="96" spans="1:3">
      <c r="A96" s="4" t="s">
        <v>3548</v>
      </c>
    </row>
    <row r="97" spans="1:3">
      <c r="A97" s="3" t="s">
        <v>3506</v>
      </c>
    </row>
    <row r="98" spans="1:3">
      <c r="A98" s="4" t="s">
        <v>3510</v>
      </c>
      <c r="B98" s="4" t="s">
        <v>3524</v>
      </c>
    </row>
    <row r="99" spans="1:3">
      <c r="A99" s="4" t="s">
        <v>3536</v>
      </c>
      <c r="B99" s="5" t="n">
        <v>17470</v>
      </c>
      <c r="C99" s="4" t="s">
        <v>1436</v>
      </c>
    </row>
    <row r="100" spans="1:3">
      <c r="A100" s="4" t="s">
        <v>3512</v>
      </c>
      <c r="B100" s="4" t="s">
        <v>3549</v>
      </c>
    </row>
    <row r="101" spans="1:3">
      <c r="A101" s="4" t="s">
        <v>3550</v>
      </c>
    </row>
    <row r="102" spans="1:3">
      <c r="A102" s="3" t="s">
        <v>3506</v>
      </c>
    </row>
    <row r="103" spans="1:3">
      <c r="A103" s="4" t="s">
        <v>3507</v>
      </c>
      <c r="B103" s="5" t="n">
        <v>787068</v>
      </c>
      <c r="C103" s="4" t="s">
        <v>44</v>
      </c>
    </row>
    <row r="104" spans="1:3">
      <c r="A104" s="4" t="s">
        <v>3551</v>
      </c>
    </row>
    <row r="105" spans="1:3">
      <c r="A105" s="3" t="s">
        <v>3506</v>
      </c>
    </row>
    <row r="106" spans="1:3">
      <c r="A106" s="4" t="s">
        <v>3510</v>
      </c>
      <c r="B106" s="4" t="s">
        <v>3552</v>
      </c>
    </row>
    <row r="107" spans="1:3">
      <c r="A107" s="4" t="s">
        <v>3507</v>
      </c>
      <c r="B107" s="5" t="n">
        <v>11133</v>
      </c>
      <c r="C107" s="4" t="s">
        <v>44</v>
      </c>
    </row>
    <row r="108" spans="1:3">
      <c r="A108" s="4" t="s">
        <v>3512</v>
      </c>
      <c r="B108" s="4" t="s">
        <v>3553</v>
      </c>
      <c r="C108" s="4" t="s">
        <v>3554</v>
      </c>
    </row>
    <row r="109" spans="1:3">
      <c r="A109" s="4" t="s">
        <v>3515</v>
      </c>
      <c r="B109" s="4" t="s">
        <v>3516</v>
      </c>
    </row>
    <row r="110" spans="1:3">
      <c r="A110" s="4" t="s">
        <v>3517</v>
      </c>
      <c r="B110" s="4" t="s">
        <v>3555</v>
      </c>
    </row>
    <row r="111" spans="1:3">
      <c r="A111" s="4" t="s">
        <v>3556</v>
      </c>
    </row>
    <row r="112" spans="1:3">
      <c r="A112" s="3" t="s">
        <v>3506</v>
      </c>
    </row>
    <row r="113" spans="1:3">
      <c r="A113" s="4" t="s">
        <v>3510</v>
      </c>
      <c r="B113" s="4" t="s">
        <v>3557</v>
      </c>
    </row>
    <row r="114" spans="1:3">
      <c r="A114" s="4" t="s">
        <v>3507</v>
      </c>
      <c r="B114" s="5" t="n">
        <v>11587</v>
      </c>
      <c r="C114" s="4" t="s">
        <v>44</v>
      </c>
    </row>
    <row r="115" spans="1:3">
      <c r="A115" s="4" t="s">
        <v>3512</v>
      </c>
      <c r="B115" s="4" t="s">
        <v>3553</v>
      </c>
      <c r="C115" s="4" t="s">
        <v>3554</v>
      </c>
    </row>
    <row r="116" spans="1:3">
      <c r="A116" s="4" t="s">
        <v>3515</v>
      </c>
      <c r="B116" s="4" t="s">
        <v>3516</v>
      </c>
    </row>
    <row r="117" spans="1:3">
      <c r="A117" s="4" t="s">
        <v>3517</v>
      </c>
      <c r="B117" s="4" t="s">
        <v>3555</v>
      </c>
    </row>
    <row r="118" spans="1:3">
      <c r="A118" s="4" t="s">
        <v>3558</v>
      </c>
    </row>
    <row r="119" spans="1:3">
      <c r="A119" s="3" t="s">
        <v>3506</v>
      </c>
    </row>
    <row r="120" spans="1:3">
      <c r="A120" s="4" t="s">
        <v>3510</v>
      </c>
      <c r="B120" s="4" t="s">
        <v>3520</v>
      </c>
    </row>
    <row r="121" spans="1:3">
      <c r="A121" s="4" t="s">
        <v>3507</v>
      </c>
      <c r="B121" s="5" t="n">
        <v>135934</v>
      </c>
      <c r="C121" s="4" t="s">
        <v>44</v>
      </c>
    </row>
    <row r="122" spans="1:3">
      <c r="A122" s="4" t="s">
        <v>3512</v>
      </c>
      <c r="B122" s="4" t="s">
        <v>3559</v>
      </c>
      <c r="C122" s="4" t="s">
        <v>3560</v>
      </c>
    </row>
    <row r="123" spans="1:3">
      <c r="A123" s="4" t="s">
        <v>3515</v>
      </c>
      <c r="B123" s="4" t="s">
        <v>3516</v>
      </c>
    </row>
    <row r="124" spans="1:3">
      <c r="A124" s="4" t="s">
        <v>3517</v>
      </c>
      <c r="B124" s="4" t="s">
        <v>3561</v>
      </c>
    </row>
    <row r="125" spans="1:3">
      <c r="A125" s="4" t="s">
        <v>3562</v>
      </c>
    </row>
    <row r="126" spans="1:3">
      <c r="A126" s="3" t="s">
        <v>3506</v>
      </c>
    </row>
    <row r="127" spans="1:3">
      <c r="A127" s="4" t="s">
        <v>3510</v>
      </c>
      <c r="B127" s="4" t="s">
        <v>3563</v>
      </c>
    </row>
    <row r="128" spans="1:3">
      <c r="A128" s="4" t="s">
        <v>3507</v>
      </c>
      <c r="B128" s="5" t="n">
        <v>9621</v>
      </c>
      <c r="C128" s="4" t="s">
        <v>44</v>
      </c>
    </row>
    <row r="129" spans="1:3">
      <c r="A129" s="4" t="s">
        <v>3512</v>
      </c>
      <c r="B129" s="4" t="s">
        <v>3559</v>
      </c>
      <c r="C129" s="4" t="s">
        <v>3560</v>
      </c>
    </row>
    <row r="130" spans="1:3">
      <c r="A130" s="4" t="s">
        <v>3515</v>
      </c>
      <c r="B130" s="4" t="s">
        <v>3516</v>
      </c>
    </row>
    <row r="131" spans="1:3">
      <c r="A131" s="4" t="s">
        <v>3517</v>
      </c>
      <c r="B131" s="4" t="s">
        <v>3561</v>
      </c>
    </row>
    <row r="132" spans="1:3">
      <c r="A132" s="4" t="s">
        <v>3564</v>
      </c>
    </row>
    <row r="133" spans="1:3">
      <c r="A133" s="3" t="s">
        <v>3506</v>
      </c>
    </row>
    <row r="134" spans="1:3">
      <c r="A134" s="4" t="s">
        <v>3510</v>
      </c>
      <c r="B134" s="4" t="s">
        <v>3524</v>
      </c>
    </row>
    <row r="135" spans="1:3">
      <c r="A135" s="4" t="s">
        <v>3507</v>
      </c>
      <c r="B135" s="5" t="n">
        <v>323777</v>
      </c>
      <c r="C135" s="4" t="s">
        <v>44</v>
      </c>
    </row>
    <row r="136" spans="1:3">
      <c r="A136" s="4" t="s">
        <v>3512</v>
      </c>
      <c r="B136" s="4" t="s">
        <v>3565</v>
      </c>
      <c r="C136" s="4" t="s">
        <v>3566</v>
      </c>
    </row>
    <row r="137" spans="1:3">
      <c r="A137" s="4" t="s">
        <v>3515</v>
      </c>
      <c r="B137" s="4" t="s">
        <v>3516</v>
      </c>
    </row>
    <row r="138" spans="1:3">
      <c r="A138" s="4" t="s">
        <v>3517</v>
      </c>
      <c r="B138" s="4" t="s">
        <v>3567</v>
      </c>
    </row>
    <row r="139" spans="1:3">
      <c r="A139" s="4" t="s">
        <v>3568</v>
      </c>
    </row>
    <row r="140" spans="1:3">
      <c r="A140" s="3" t="s">
        <v>3506</v>
      </c>
    </row>
    <row r="141" spans="1:3">
      <c r="A141" s="4" t="s">
        <v>3510</v>
      </c>
      <c r="B141" s="4" t="s">
        <v>3569</v>
      </c>
    </row>
    <row r="142" spans="1:3">
      <c r="A142" s="4" t="s">
        <v>3507</v>
      </c>
      <c r="B142" s="5" t="n">
        <v>1449</v>
      </c>
      <c r="C142" s="4" t="s">
        <v>44</v>
      </c>
    </row>
    <row r="143" spans="1:3">
      <c r="A143" s="4" t="s">
        <v>3512</v>
      </c>
      <c r="B143" s="4" t="s">
        <v>3565</v>
      </c>
      <c r="C143" s="4" t="s">
        <v>3566</v>
      </c>
    </row>
    <row r="144" spans="1:3">
      <c r="A144" s="4" t="s">
        <v>3515</v>
      </c>
      <c r="B144" s="4" t="s">
        <v>3516</v>
      </c>
    </row>
    <row r="145" spans="1:3">
      <c r="A145" s="4" t="s">
        <v>3517</v>
      </c>
      <c r="B145" s="4" t="s">
        <v>3567</v>
      </c>
    </row>
    <row r="146" spans="1:3">
      <c r="A146" s="4" t="s">
        <v>3570</v>
      </c>
    </row>
    <row r="147" spans="1:3">
      <c r="A147" s="3" t="s">
        <v>3506</v>
      </c>
    </row>
    <row r="148" spans="1:3">
      <c r="A148" s="4" t="s">
        <v>3510</v>
      </c>
      <c r="B148" s="4" t="s">
        <v>3571</v>
      </c>
    </row>
    <row r="149" spans="1:3">
      <c r="A149" s="4" t="s">
        <v>3507</v>
      </c>
      <c r="B149" s="5" t="n">
        <v>4372</v>
      </c>
      <c r="C149" s="4" t="s">
        <v>44</v>
      </c>
    </row>
    <row r="150" spans="1:3">
      <c r="A150" s="4" t="s">
        <v>3512</v>
      </c>
      <c r="B150" s="4" t="s">
        <v>3565</v>
      </c>
      <c r="C150" s="4" t="s">
        <v>3566</v>
      </c>
    </row>
    <row r="151" spans="1:3">
      <c r="A151" s="4" t="s">
        <v>3515</v>
      </c>
      <c r="B151" s="4" t="s">
        <v>3516</v>
      </c>
    </row>
    <row r="152" spans="1:3">
      <c r="A152" s="4" t="s">
        <v>3517</v>
      </c>
      <c r="B152" s="4" t="s">
        <v>3567</v>
      </c>
    </row>
    <row r="153" spans="1:3">
      <c r="A153" s="4" t="s">
        <v>3572</v>
      </c>
    </row>
    <row r="154" spans="1:3">
      <c r="A154" s="3" t="s">
        <v>3506</v>
      </c>
    </row>
    <row r="155" spans="1:3">
      <c r="A155" s="4" t="s">
        <v>3510</v>
      </c>
      <c r="B155" s="4" t="s">
        <v>3573</v>
      </c>
    </row>
    <row r="156" spans="1:3">
      <c r="A156" s="4" t="s">
        <v>3507</v>
      </c>
      <c r="B156" s="5" t="n">
        <v>5601</v>
      </c>
      <c r="C156" s="4" t="s">
        <v>44</v>
      </c>
    </row>
    <row r="157" spans="1:3">
      <c r="A157" s="4" t="s">
        <v>3512</v>
      </c>
      <c r="B157" s="4" t="s">
        <v>3565</v>
      </c>
      <c r="C157" s="4" t="s">
        <v>3566</v>
      </c>
    </row>
    <row r="158" spans="1:3">
      <c r="A158" s="4" t="s">
        <v>3515</v>
      </c>
      <c r="B158" s="4" t="s">
        <v>3516</v>
      </c>
    </row>
    <row r="159" spans="1:3">
      <c r="A159" s="4" t="s">
        <v>3517</v>
      </c>
      <c r="B159" s="4" t="s">
        <v>3567</v>
      </c>
    </row>
    <row r="160" spans="1:3">
      <c r="A160" s="4" t="s">
        <v>3574</v>
      </c>
    </row>
    <row r="161" spans="1:3">
      <c r="A161" s="3" t="s">
        <v>3506</v>
      </c>
    </row>
    <row r="162" spans="1:3">
      <c r="A162" s="4" t="s">
        <v>3507</v>
      </c>
      <c r="B162" s="5" t="n">
        <v>35312</v>
      </c>
      <c r="C162" s="4" t="s">
        <v>44</v>
      </c>
    </row>
    <row r="163" spans="1:3">
      <c r="A163" s="4" t="s">
        <v>3512</v>
      </c>
      <c r="B163" s="4" t="s">
        <v>3528</v>
      </c>
    </row>
    <row r="164" spans="1:3">
      <c r="A164" s="4" t="s">
        <v>3575</v>
      </c>
    </row>
    <row r="165" spans="1:3">
      <c r="A165" s="3" t="s">
        <v>3506</v>
      </c>
    </row>
    <row r="166" spans="1:3">
      <c r="A166" s="4" t="s">
        <v>3507</v>
      </c>
      <c r="B166" s="5" t="n">
        <v>61328</v>
      </c>
      <c r="C166" s="4" t="s">
        <v>44</v>
      </c>
    </row>
    <row r="167" spans="1:3">
      <c r="A167" s="4" t="s">
        <v>3512</v>
      </c>
      <c r="B167" s="4" t="s">
        <v>3528</v>
      </c>
    </row>
    <row r="168" spans="1:3">
      <c r="A168" s="4" t="s">
        <v>3576</v>
      </c>
    </row>
    <row r="169" spans="1:3">
      <c r="A169" s="3" t="s">
        <v>3506</v>
      </c>
    </row>
    <row r="170" spans="1:3">
      <c r="A170" s="4" t="s">
        <v>3507</v>
      </c>
      <c r="B170" s="5" t="n">
        <v>155407</v>
      </c>
      <c r="C170" s="4" t="s">
        <v>44</v>
      </c>
    </row>
    <row r="171" spans="1:3">
      <c r="A171" s="4" t="s">
        <v>3512</v>
      </c>
      <c r="B171" s="4" t="s">
        <v>3528</v>
      </c>
    </row>
    <row r="172" spans="1:3">
      <c r="A172" s="4" t="s">
        <v>3577</v>
      </c>
    </row>
    <row r="173" spans="1:3">
      <c r="A173" s="3" t="s">
        <v>3506</v>
      </c>
    </row>
    <row r="174" spans="1:3">
      <c r="A174" s="4" t="s">
        <v>3507</v>
      </c>
      <c r="B174" s="5" t="n">
        <v>31547</v>
      </c>
      <c r="C174" s="4" t="s">
        <v>44</v>
      </c>
    </row>
    <row r="175" spans="1:3">
      <c r="A175" s="4" t="s">
        <v>3512</v>
      </c>
      <c r="B175" s="4" t="s">
        <v>3528</v>
      </c>
    </row>
    <row r="176" spans="1:3">
      <c r="A176" s="4" t="s">
        <v>3578</v>
      </c>
    </row>
    <row r="177" spans="1:3">
      <c r="A177" s="3" t="s">
        <v>3506</v>
      </c>
    </row>
    <row r="178" spans="1:3">
      <c r="A178" s="4" t="s">
        <v>3510</v>
      </c>
      <c r="B178" s="4" t="s">
        <v>3544</v>
      </c>
    </row>
    <row r="179" spans="1:3">
      <c r="A179" s="4" t="s">
        <v>3536</v>
      </c>
      <c r="B179" s="5" t="n">
        <v>53771</v>
      </c>
      <c r="C179" s="4" t="s">
        <v>1436</v>
      </c>
    </row>
    <row r="180" spans="1:3">
      <c r="A180" s="4" t="s">
        <v>3512</v>
      </c>
      <c r="B180" s="4" t="s">
        <v>3528</v>
      </c>
    </row>
    <row r="181" spans="1:3">
      <c r="A181" s="4" t="s">
        <v>3579</v>
      </c>
    </row>
    <row r="182" spans="1:3">
      <c r="A182" s="3" t="s">
        <v>3506</v>
      </c>
    </row>
    <row r="183" spans="1:3">
      <c r="A183" s="4" t="s">
        <v>3510</v>
      </c>
      <c r="B183" s="4" t="s">
        <v>3546</v>
      </c>
    </row>
    <row r="184" spans="1:3">
      <c r="A184" s="4" t="s">
        <v>3536</v>
      </c>
      <c r="B184" s="5" t="n">
        <v>100548</v>
      </c>
      <c r="C184" s="4" t="s">
        <v>1436</v>
      </c>
    </row>
    <row r="185" spans="1:3">
      <c r="A185" s="4" t="s">
        <v>3512</v>
      </c>
      <c r="B185" s="4" t="s">
        <v>3528</v>
      </c>
    </row>
    <row r="186" spans="1:3">
      <c r="A186" s="4" t="s">
        <v>3580</v>
      </c>
    </row>
    <row r="187" spans="1:3">
      <c r="A187" s="3" t="s">
        <v>3506</v>
      </c>
    </row>
    <row r="188" spans="1:3">
      <c r="A188" s="4" t="s">
        <v>3510</v>
      </c>
      <c r="B188" s="4" t="s">
        <v>3520</v>
      </c>
    </row>
    <row r="189" spans="1:3">
      <c r="A189" s="4" t="s">
        <v>3536</v>
      </c>
      <c r="B189" s="5" t="n">
        <v>141707</v>
      </c>
      <c r="C189" s="4" t="s">
        <v>1436</v>
      </c>
    </row>
    <row r="190" spans="1:3">
      <c r="A190" s="4" t="s">
        <v>3512</v>
      </c>
      <c r="B190" s="4" t="s">
        <v>3528</v>
      </c>
    </row>
    <row r="191" spans="1:3">
      <c r="A191" s="4" t="s">
        <v>3581</v>
      </c>
    </row>
    <row r="192" spans="1:3">
      <c r="A192" s="3" t="s">
        <v>3506</v>
      </c>
    </row>
    <row r="193" spans="1:3">
      <c r="A193" s="4" t="s">
        <v>3510</v>
      </c>
      <c r="B193" s="4" t="s">
        <v>3524</v>
      </c>
    </row>
    <row r="194" spans="1:3">
      <c r="A194" s="4" t="s">
        <v>3536</v>
      </c>
      <c r="B194" s="5" t="n">
        <v>99185</v>
      </c>
      <c r="C194" s="4" t="s">
        <v>1436</v>
      </c>
    </row>
    <row r="195" spans="1:3">
      <c r="A195" s="4" t="s">
        <v>3512</v>
      </c>
      <c r="B195" s="4" t="s">
        <v>3549</v>
      </c>
    </row>
    <row r="196" spans="1:3">
      <c r="A196" s="4" t="s">
        <v>3582</v>
      </c>
    </row>
    <row r="197" spans="1:3">
      <c r="A197" s="3" t="s">
        <v>3506</v>
      </c>
    </row>
    <row r="198" spans="1:3">
      <c r="A198" s="4" t="s">
        <v>3507</v>
      </c>
      <c r="B198" s="5" t="n">
        <v>753335</v>
      </c>
      <c r="C198" s="4" t="s">
        <v>44</v>
      </c>
    </row>
    <row r="199" spans="1:3">
      <c r="A199" s="4" t="s">
        <v>3583</v>
      </c>
    </row>
    <row r="200" spans="1:3">
      <c r="A200" s="3" t="s">
        <v>3506</v>
      </c>
    </row>
    <row r="201" spans="1:3">
      <c r="A201" s="4" t="s">
        <v>3507</v>
      </c>
      <c r="B201" s="5" t="n">
        <v>2096</v>
      </c>
      <c r="C201" s="4" t="s">
        <v>44</v>
      </c>
    </row>
    <row r="202" spans="1:3">
      <c r="A202" s="4" t="s">
        <v>3512</v>
      </c>
      <c r="B202" s="4" t="s">
        <v>3584</v>
      </c>
      <c r="C202" s="4" t="s">
        <v>3585</v>
      </c>
    </row>
    <row r="203" spans="1:3">
      <c r="A203" s="4" t="s">
        <v>3517</v>
      </c>
      <c r="B203" s="4" t="s">
        <v>3586</v>
      </c>
    </row>
    <row r="204" spans="1:3">
      <c r="A204" s="4" t="s">
        <v>3587</v>
      </c>
    </row>
    <row r="205" spans="1:3">
      <c r="A205" s="3" t="s">
        <v>3506</v>
      </c>
    </row>
    <row r="206" spans="1:3">
      <c r="A206" s="4" t="s">
        <v>3507</v>
      </c>
      <c r="B206" s="5" t="n">
        <v>2633</v>
      </c>
      <c r="C206" s="4" t="s">
        <v>44</v>
      </c>
    </row>
    <row r="207" spans="1:3">
      <c r="A207" s="4" t="s">
        <v>3512</v>
      </c>
      <c r="B207" s="4" t="s">
        <v>3584</v>
      </c>
      <c r="C207" s="4" t="s">
        <v>3585</v>
      </c>
    </row>
    <row r="208" spans="1:3">
      <c r="A208" s="4" t="s">
        <v>3517</v>
      </c>
      <c r="B208" s="4" t="s">
        <v>3586</v>
      </c>
    </row>
    <row r="209" spans="1:3">
      <c r="A209" s="4" t="s">
        <v>3588</v>
      </c>
    </row>
    <row r="210" spans="1:3">
      <c r="A210" s="3" t="s">
        <v>3506</v>
      </c>
    </row>
    <row r="211" spans="1:3">
      <c r="A211" s="4" t="s">
        <v>3507</v>
      </c>
      <c r="B211" s="5" t="n">
        <v>7788</v>
      </c>
      <c r="C211" s="4" t="s">
        <v>44</v>
      </c>
    </row>
    <row r="212" spans="1:3">
      <c r="A212" s="4" t="s">
        <v>3512</v>
      </c>
      <c r="B212" s="4" t="s">
        <v>3584</v>
      </c>
      <c r="C212" s="4" t="s">
        <v>3585</v>
      </c>
    </row>
    <row r="213" spans="1:3">
      <c r="A213" s="4" t="s">
        <v>3517</v>
      </c>
      <c r="B213" s="4" t="s">
        <v>3586</v>
      </c>
    </row>
    <row r="214" spans="1:3">
      <c r="A214" s="4" t="s">
        <v>3589</v>
      </c>
    </row>
    <row r="215" spans="1:3">
      <c r="A215" s="3" t="s">
        <v>3506</v>
      </c>
    </row>
    <row r="216" spans="1:3">
      <c r="A216" s="4" t="s">
        <v>3507</v>
      </c>
      <c r="B216" s="5" t="n">
        <v>21289</v>
      </c>
      <c r="C216" s="4" t="s">
        <v>44</v>
      </c>
    </row>
    <row r="217" spans="1:3">
      <c r="A217" s="4" t="s">
        <v>3512</v>
      </c>
      <c r="B217" s="4" t="s">
        <v>3584</v>
      </c>
      <c r="C217" s="4" t="s">
        <v>3585</v>
      </c>
    </row>
    <row r="218" spans="1:3">
      <c r="A218" s="4" t="s">
        <v>3517</v>
      </c>
      <c r="B218" s="4" t="s">
        <v>3586</v>
      </c>
    </row>
    <row r="219" spans="1:3">
      <c r="A219" s="4" t="s">
        <v>3590</v>
      </c>
    </row>
    <row r="220" spans="1:3">
      <c r="A220" s="3" t="s">
        <v>3506</v>
      </c>
    </row>
    <row r="221" spans="1:3">
      <c r="A221" s="4" t="s">
        <v>3507</v>
      </c>
      <c r="B221" s="5" t="n">
        <v>45426</v>
      </c>
      <c r="C221" s="4" t="s">
        <v>44</v>
      </c>
    </row>
    <row r="222" spans="1:3">
      <c r="A222" s="4" t="s">
        <v>3512</v>
      </c>
      <c r="B222" s="4" t="s">
        <v>3584</v>
      </c>
      <c r="C222" s="4" t="s">
        <v>3585</v>
      </c>
    </row>
    <row r="223" spans="1:3">
      <c r="A223" s="4" t="s">
        <v>3517</v>
      </c>
      <c r="B223" s="4" t="s">
        <v>3586</v>
      </c>
    </row>
    <row r="224" spans="1:3">
      <c r="A224" s="4" t="s">
        <v>3591</v>
      </c>
    </row>
    <row r="225" spans="1:3">
      <c r="A225" s="3" t="s">
        <v>3506</v>
      </c>
    </row>
    <row r="226" spans="1:3">
      <c r="A226" s="4" t="s">
        <v>3507</v>
      </c>
      <c r="B226" s="5" t="n">
        <v>197689</v>
      </c>
      <c r="C226" s="4" t="s">
        <v>44</v>
      </c>
    </row>
    <row r="227" spans="1:3">
      <c r="A227" s="4" t="s">
        <v>3512</v>
      </c>
      <c r="B227" s="4" t="s">
        <v>3584</v>
      </c>
      <c r="C227" s="4" t="s">
        <v>3585</v>
      </c>
    </row>
    <row r="228" spans="1:3">
      <c r="A228" s="4" t="s">
        <v>3517</v>
      </c>
      <c r="B228" s="4" t="s">
        <v>3586</v>
      </c>
    </row>
    <row r="229" spans="1:3">
      <c r="A229" s="4" t="s">
        <v>3592</v>
      </c>
    </row>
    <row r="230" spans="1:3">
      <c r="A230" s="3" t="s">
        <v>3506</v>
      </c>
    </row>
    <row r="231" spans="1:3">
      <c r="A231" s="4" t="s">
        <v>3507</v>
      </c>
      <c r="B231" s="5" t="n">
        <v>187066</v>
      </c>
      <c r="C231" s="4" t="s">
        <v>44</v>
      </c>
    </row>
    <row r="232" spans="1:3">
      <c r="A232" s="4" t="s">
        <v>3512</v>
      </c>
      <c r="B232" s="4" t="s">
        <v>3584</v>
      </c>
      <c r="C232" s="4" t="s">
        <v>3585</v>
      </c>
    </row>
    <row r="233" spans="1:3">
      <c r="A233" s="4" t="s">
        <v>3517</v>
      </c>
      <c r="B233" s="4" t="s">
        <v>3586</v>
      </c>
    </row>
    <row r="234" spans="1:3">
      <c r="A234" s="4" t="s">
        <v>3593</v>
      </c>
    </row>
    <row r="235" spans="1:3">
      <c r="A235" s="3" t="s">
        <v>3506</v>
      </c>
    </row>
    <row r="236" spans="1:3">
      <c r="A236" s="4" t="s">
        <v>3507</v>
      </c>
      <c r="B236" s="5" t="n">
        <v>289348</v>
      </c>
      <c r="C236" s="4" t="s">
        <v>44</v>
      </c>
    </row>
    <row r="237" spans="1:3">
      <c r="A237" s="4" t="s">
        <v>3512</v>
      </c>
      <c r="B237" s="4" t="s">
        <v>3584</v>
      </c>
      <c r="C237" s="4" t="s">
        <v>3585</v>
      </c>
    </row>
    <row r="238" spans="1:3">
      <c r="A238" s="4" t="s">
        <v>3517</v>
      </c>
      <c r="B238" s="4" t="s">
        <v>3586</v>
      </c>
    </row>
    <row r="239" spans="1:3">
      <c r="A239" s="4" t="s">
        <v>3590</v>
      </c>
    </row>
    <row r="240" spans="1:3">
      <c r="A240" s="3" t="s">
        <v>3506</v>
      </c>
    </row>
    <row r="241" spans="1:3">
      <c r="A241" s="4" t="s">
        <v>3536</v>
      </c>
      <c r="B241" s="5" t="n">
        <v>24976</v>
      </c>
      <c r="C241" s="4" t="s">
        <v>1436</v>
      </c>
    </row>
    <row r="242" spans="1:3">
      <c r="A242" s="4" t="s">
        <v>3512</v>
      </c>
      <c r="B242" s="4" t="s">
        <v>3528</v>
      </c>
    </row>
    <row r="243" spans="1:3">
      <c r="A243" s="4" t="s">
        <v>3591</v>
      </c>
    </row>
    <row r="244" spans="1:3">
      <c r="A244" s="3" t="s">
        <v>3506</v>
      </c>
    </row>
    <row r="245" spans="1:3">
      <c r="A245" s="4" t="s">
        <v>3536</v>
      </c>
      <c r="B245" s="5" t="n">
        <v>117127</v>
      </c>
      <c r="C245" s="4" t="s">
        <v>1436</v>
      </c>
    </row>
    <row r="246" spans="1:3">
      <c r="A246" s="4" t="s">
        <v>3512</v>
      </c>
      <c r="B246" s="4" t="s">
        <v>3528</v>
      </c>
    </row>
    <row r="247" spans="1:3">
      <c r="A247" s="4" t="s">
        <v>3592</v>
      </c>
    </row>
    <row r="248" spans="1:3">
      <c r="A248" s="3" t="s">
        <v>3506</v>
      </c>
    </row>
    <row r="249" spans="1:3">
      <c r="A249" s="4" t="s">
        <v>3536</v>
      </c>
      <c r="B249" s="5" t="n">
        <v>204978</v>
      </c>
      <c r="C249" s="4" t="s">
        <v>1436</v>
      </c>
    </row>
    <row r="250" spans="1:3">
      <c r="A250" s="4" t="s">
        <v>3512</v>
      </c>
      <c r="B250" s="4" t="s">
        <v>3528</v>
      </c>
    </row>
    <row r="251" spans="1:3">
      <c r="A251" s="4" t="s">
        <v>3593</v>
      </c>
    </row>
    <row r="252" spans="1:3">
      <c r="A252" s="3" t="s">
        <v>3506</v>
      </c>
    </row>
    <row r="253" spans="1:3">
      <c r="A253" s="4" t="s">
        <v>3536</v>
      </c>
      <c r="B253" s="5" t="n">
        <v>194927</v>
      </c>
      <c r="C253" s="4" t="s">
        <v>1436</v>
      </c>
    </row>
    <row r="254" spans="1:3">
      <c r="A254" s="4" t="s">
        <v>3512</v>
      </c>
      <c r="B254" s="4" t="s">
        <v>3549</v>
      </c>
    </row>
    <row r="255" spans="1:3"/>
    <row r="256" spans="1:3">
      <c r="A256" s="4" t="s">
        <v>44</v>
      </c>
      <c r="B256" s="4" t="s">
        <v>3594</v>
      </c>
    </row>
    <row r="257" spans="1:3">
      <c r="A257" s="4" t="s">
        <v>910</v>
      </c>
      <c r="B257" s="4" t="s">
        <v>3518</v>
      </c>
    </row>
    <row r="258" spans="1:3">
      <c r="A258" s="4" t="s">
        <v>912</v>
      </c>
      <c r="B258" s="4" t="s">
        <v>3516</v>
      </c>
    </row>
    <row r="259" spans="1:3">
      <c r="A259" s="4" t="s">
        <v>1430</v>
      </c>
      <c r="B259" s="4" t="s">
        <v>3518</v>
      </c>
    </row>
    <row r="260" spans="1:3">
      <c r="A260" s="4" t="s">
        <v>1436</v>
      </c>
      <c r="B260" s="4" t="s">
        <v>3595</v>
      </c>
    </row>
    <row r="261" spans="1:3">
      <c r="A261" s="4" t="s">
        <v>1439</v>
      </c>
      <c r="B261" s="4" t="s">
        <v>3555</v>
      </c>
    </row>
    <row r="262" spans="1:3">
      <c r="A262" s="4" t="s">
        <v>1440</v>
      </c>
      <c r="B262" s="4" t="s">
        <v>3561</v>
      </c>
    </row>
    <row r="263" spans="1:3">
      <c r="A263" s="4" t="s">
        <v>2710</v>
      </c>
      <c r="B263" s="4" t="s">
        <v>3567</v>
      </c>
    </row>
    <row r="264" spans="1:3">
      <c r="A264" s="4" t="s">
        <v>2730</v>
      </c>
      <c r="B264" s="4" t="s">
        <v>3596</v>
      </c>
    </row>
    <row r="265" spans="1:3">
      <c r="A265" s="4" t="s">
        <v>2736</v>
      </c>
      <c r="B265" s="4" t="s">
        <v>3597</v>
      </c>
    </row>
  </sheetData>
  <mergeCells count="14">
    <mergeCell ref="A1:A2"/>
    <mergeCell ref="B1:C1"/>
    <mergeCell ref="B2:C2"/>
    <mergeCell ref="A255:C255"/>
    <mergeCell ref="B256:C256"/>
    <mergeCell ref="B257:C257"/>
    <mergeCell ref="B258:C258"/>
    <mergeCell ref="B259:C259"/>
    <mergeCell ref="B260:C260"/>
    <mergeCell ref="B261:C261"/>
    <mergeCell ref="B262:C262"/>
    <mergeCell ref="B263:C263"/>
    <mergeCell ref="B264:C264"/>
    <mergeCell ref="B265:C265"/>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98</v>
      </c>
      <c r="B1" s="2" t="s">
        <v>1</v>
      </c>
    </row>
    <row r="2" spans="1:3">
      <c r="B2" s="2" t="s">
        <v>70</v>
      </c>
      <c r="C2" s="2" t="s">
        <v>27</v>
      </c>
    </row>
    <row r="3" spans="1:3">
      <c r="A3" s="3" t="s">
        <v>3599</v>
      </c>
    </row>
    <row r="4" spans="1:3">
      <c r="A4" s="4" t="s">
        <v>3600</v>
      </c>
      <c r="B4" s="4" t="s">
        <v>3601</v>
      </c>
    </row>
    <row r="5" spans="1:3">
      <c r="A5" s="4" t="s">
        <v>3602</v>
      </c>
      <c r="B5" s="4" t="s">
        <v>3603</v>
      </c>
    </row>
    <row r="6" spans="1:3">
      <c r="A6" s="4" t="s">
        <v>3604</v>
      </c>
      <c r="B6" s="4" t="s">
        <v>3605</v>
      </c>
    </row>
    <row r="7" spans="1:3">
      <c r="A7" s="4" t="s">
        <v>3606</v>
      </c>
      <c r="B7" s="4" t="s">
        <v>3607</v>
      </c>
    </row>
    <row r="8" spans="1:3">
      <c r="A8" s="4" t="s">
        <v>3608</v>
      </c>
      <c r="B8" s="6" t="n">
        <v>133496000000</v>
      </c>
    </row>
    <row r="9" spans="1:3">
      <c r="A9" s="4" t="s">
        <v>3609</v>
      </c>
      <c r="B9" s="4" t="s">
        <v>3610</v>
      </c>
    </row>
    <row r="10" spans="1:3">
      <c r="A10" s="4" t="s">
        <v>3611</v>
      </c>
      <c r="B10" s="6" t="n">
        <v>73370000000</v>
      </c>
    </row>
    <row r="11" spans="1:3">
      <c r="A11" s="4" t="s">
        <v>3612</v>
      </c>
    </row>
    <row r="12" spans="1:3">
      <c r="A12" s="3" t="s">
        <v>3599</v>
      </c>
    </row>
    <row r="13" spans="1:3">
      <c r="A13" s="4" t="s">
        <v>3608</v>
      </c>
      <c r="C13" s="6" t="n">
        <v>79742000000</v>
      </c>
    </row>
    <row r="14" spans="1:3">
      <c r="A14" s="4" t="s">
        <v>3611</v>
      </c>
      <c r="C14" s="6" t="n">
        <v>38190000000</v>
      </c>
    </row>
    <row r="15" spans="1:3">
      <c r="A15" s="4" t="s">
        <v>3509</v>
      </c>
    </row>
    <row r="16" spans="1:3">
      <c r="A16" s="3" t="s">
        <v>3599</v>
      </c>
    </row>
    <row r="17" spans="1:3">
      <c r="A17" s="4" t="s">
        <v>3613</v>
      </c>
      <c r="B17" s="6" t="n">
        <v>61139</v>
      </c>
    </row>
    <row r="18" spans="1:3">
      <c r="A18" s="4" t="s">
        <v>3614</v>
      </c>
    </row>
    <row r="19" spans="1:3">
      <c r="A19" s="3" t="s">
        <v>3599</v>
      </c>
    </row>
    <row r="20" spans="1:3">
      <c r="A20" s="4" t="s">
        <v>3615</v>
      </c>
      <c r="B20" s="5" t="n">
        <v>0</v>
      </c>
    </row>
    <row r="21" spans="1:3">
      <c r="A21" s="4" t="s">
        <v>3616</v>
      </c>
      <c r="B21" s="4" t="s">
        <v>3617</v>
      </c>
    </row>
    <row r="22" spans="1:3">
      <c r="A22" s="4" t="s">
        <v>3618</v>
      </c>
      <c r="B22" s="6" t="n">
        <v>52873</v>
      </c>
    </row>
    <row r="23" spans="1:3">
      <c r="A23" s="4" t="s">
        <v>3619</v>
      </c>
    </row>
    <row r="24" spans="1:3">
      <c r="A24" s="3" t="s">
        <v>3599</v>
      </c>
    </row>
    <row r="25" spans="1:3">
      <c r="A25" s="4" t="s">
        <v>3615</v>
      </c>
      <c r="B25" s="5" t="n">
        <v>7</v>
      </c>
    </row>
    <row r="26" spans="1:3">
      <c r="A26" s="4" t="s">
        <v>3616</v>
      </c>
      <c r="B26" s="4" t="s">
        <v>3620</v>
      </c>
    </row>
    <row r="27" spans="1:3">
      <c r="A27" s="4" t="s">
        <v>3618</v>
      </c>
      <c r="B27" s="6" t="n">
        <v>61139</v>
      </c>
    </row>
    <row r="28" spans="1:3">
      <c r="A28" s="4" t="s">
        <v>3519</v>
      </c>
    </row>
    <row r="29" spans="1:3">
      <c r="A29" s="3" t="s">
        <v>3599</v>
      </c>
    </row>
    <row r="30" spans="1:3">
      <c r="A30" s="4" t="s">
        <v>3613</v>
      </c>
      <c r="B30" s="6" t="n">
        <v>61139</v>
      </c>
    </row>
    <row r="31" spans="1:3">
      <c r="A31" s="4" t="s">
        <v>3621</v>
      </c>
    </row>
    <row r="32" spans="1:3">
      <c r="A32" s="3" t="s">
        <v>3599</v>
      </c>
    </row>
    <row r="33" spans="1:3">
      <c r="A33" s="4" t="s">
        <v>3615</v>
      </c>
      <c r="B33" s="5" t="n">
        <v>0</v>
      </c>
    </row>
    <row r="34" spans="1:3">
      <c r="A34" s="4" t="s">
        <v>3616</v>
      </c>
      <c r="B34" s="4" t="s">
        <v>3617</v>
      </c>
    </row>
    <row r="35" spans="1:3">
      <c r="A35" s="4" t="s">
        <v>3618</v>
      </c>
      <c r="B35" s="6" t="n">
        <v>58516</v>
      </c>
    </row>
    <row r="36" spans="1:3">
      <c r="A36" s="4" t="s">
        <v>3622</v>
      </c>
    </row>
    <row r="37" spans="1:3">
      <c r="A37" s="3" t="s">
        <v>3599</v>
      </c>
    </row>
    <row r="38" spans="1:3">
      <c r="A38" s="4" t="s">
        <v>3615</v>
      </c>
      <c r="B38" s="5" t="n">
        <v>3</v>
      </c>
    </row>
    <row r="39" spans="1:3">
      <c r="A39" s="4" t="s">
        <v>3616</v>
      </c>
      <c r="B39" s="4" t="s">
        <v>3623</v>
      </c>
    </row>
    <row r="40" spans="1:3">
      <c r="A40" s="4" t="s">
        <v>3618</v>
      </c>
      <c r="B40" s="6" t="n">
        <v>61791</v>
      </c>
    </row>
    <row r="41" spans="1:3">
      <c r="A41" s="4" t="s">
        <v>3523</v>
      </c>
    </row>
    <row r="42" spans="1:3">
      <c r="A42" s="3" t="s">
        <v>3599</v>
      </c>
    </row>
    <row r="43" spans="1:3">
      <c r="A43" s="4" t="s">
        <v>3613</v>
      </c>
      <c r="B43" s="6" t="n">
        <v>61607</v>
      </c>
    </row>
    <row r="44" spans="1:3">
      <c r="A44" s="4" t="s">
        <v>3624</v>
      </c>
    </row>
    <row r="45" spans="1:3">
      <c r="A45" s="3" t="s">
        <v>3599</v>
      </c>
    </row>
    <row r="46" spans="1:3">
      <c r="A46" s="4" t="s">
        <v>3615</v>
      </c>
      <c r="B46" s="5" t="n">
        <v>1</v>
      </c>
    </row>
    <row r="47" spans="1:3">
      <c r="A47" s="4" t="s">
        <v>3616</v>
      </c>
      <c r="B47" s="4" t="s">
        <v>3617</v>
      </c>
    </row>
    <row r="48" spans="1:3">
      <c r="A48" s="4" t="s">
        <v>3618</v>
      </c>
      <c r="B48" s="6" t="n">
        <v>54116</v>
      </c>
    </row>
    <row r="49" spans="1:3">
      <c r="A49" s="4" t="s">
        <v>3625</v>
      </c>
    </row>
    <row r="50" spans="1:3">
      <c r="A50" s="3" t="s">
        <v>3599</v>
      </c>
    </row>
    <row r="51" spans="1:3">
      <c r="A51" s="4" t="s">
        <v>3615</v>
      </c>
      <c r="B51" s="5" t="n">
        <v>6</v>
      </c>
    </row>
    <row r="52" spans="1:3">
      <c r="A52" s="4" t="s">
        <v>3616</v>
      </c>
      <c r="B52" s="4" t="s">
        <v>3201</v>
      </c>
    </row>
    <row r="53" spans="1:3">
      <c r="A53" s="4" t="s">
        <v>3618</v>
      </c>
      <c r="B53" s="6" t="n">
        <v>61791</v>
      </c>
    </row>
    <row r="54" spans="1:3">
      <c r="A54" s="4" t="s">
        <v>3525</v>
      </c>
    </row>
    <row r="55" spans="1:3">
      <c r="A55" s="3" t="s">
        <v>3599</v>
      </c>
    </row>
    <row r="56" spans="1:3">
      <c r="A56" s="4" t="s">
        <v>3613</v>
      </c>
      <c r="B56" s="6" t="n">
        <v>60517</v>
      </c>
    </row>
    <row r="57" spans="1:3">
      <c r="A57" s="4" t="s">
        <v>3626</v>
      </c>
    </row>
    <row r="58" spans="1:3">
      <c r="A58" s="3" t="s">
        <v>3599</v>
      </c>
    </row>
    <row r="59" spans="1:3">
      <c r="A59" s="4" t="s">
        <v>3615</v>
      </c>
      <c r="B59" s="13" t="n">
        <v>1.54</v>
      </c>
    </row>
    <row r="60" spans="1:3">
      <c r="A60" s="4" t="s">
        <v>3616</v>
      </c>
      <c r="B60" s="4" t="s">
        <v>3627</v>
      </c>
    </row>
    <row r="61" spans="1:3">
      <c r="A61" s="4" t="s">
        <v>3618</v>
      </c>
      <c r="B61" s="6" t="n">
        <v>52873</v>
      </c>
    </row>
    <row r="62" spans="1:3">
      <c r="A62" s="4" t="s">
        <v>3628</v>
      </c>
    </row>
    <row r="63" spans="1:3">
      <c r="A63" s="3" t="s">
        <v>3599</v>
      </c>
    </row>
    <row r="64" spans="1:3">
      <c r="A64" s="4" t="s">
        <v>3615</v>
      </c>
      <c r="B64" s="5" t="n">
        <v>7</v>
      </c>
    </row>
    <row r="65" spans="1:3">
      <c r="A65" s="4" t="s">
        <v>3616</v>
      </c>
      <c r="B65" s="4" t="s">
        <v>3620</v>
      </c>
    </row>
    <row r="66" spans="1:3">
      <c r="A66" s="4" t="s">
        <v>3618</v>
      </c>
      <c r="B66" s="6" t="n">
        <v>62419</v>
      </c>
    </row>
    <row r="67" spans="1:3">
      <c r="A67" s="4" t="s">
        <v>3527</v>
      </c>
    </row>
    <row r="68" spans="1:3">
      <c r="A68" s="3" t="s">
        <v>3599</v>
      </c>
    </row>
    <row r="69" spans="1:3">
      <c r="A69" s="4" t="s">
        <v>3615</v>
      </c>
      <c r="B69" s="5" t="n">
        <v>0</v>
      </c>
    </row>
    <row r="70" spans="1:3">
      <c r="A70" s="4" t="s">
        <v>3616</v>
      </c>
      <c r="B70" s="4" t="s">
        <v>1070</v>
      </c>
    </row>
    <row r="71" spans="1:3">
      <c r="A71" s="4" t="s">
        <v>3613</v>
      </c>
      <c r="B71" s="6" t="n">
        <v>0</v>
      </c>
    </row>
    <row r="72" spans="1:3">
      <c r="A72" s="4" t="s">
        <v>3629</v>
      </c>
    </row>
    <row r="73" spans="1:3">
      <c r="A73" s="3" t="s">
        <v>3599</v>
      </c>
    </row>
    <row r="74" spans="1:3">
      <c r="A74" s="4" t="s">
        <v>3618</v>
      </c>
      <c r="B74" s="5" t="n">
        <v>34180</v>
      </c>
    </row>
    <row r="75" spans="1:3">
      <c r="A75" s="4" t="s">
        <v>3630</v>
      </c>
    </row>
    <row r="76" spans="1:3">
      <c r="A76" s="3" t="s">
        <v>3599</v>
      </c>
    </row>
    <row r="77" spans="1:3">
      <c r="A77" s="4" t="s">
        <v>3618</v>
      </c>
      <c r="B77" s="6" t="n">
        <v>40662</v>
      </c>
    </row>
    <row r="78" spans="1:3">
      <c r="A78" s="4" t="s">
        <v>3529</v>
      </c>
    </row>
    <row r="79" spans="1:3">
      <c r="A79" s="3" t="s">
        <v>3599</v>
      </c>
    </row>
    <row r="80" spans="1:3">
      <c r="A80" s="4" t="s">
        <v>3615</v>
      </c>
      <c r="B80" s="5" t="n">
        <v>0</v>
      </c>
    </row>
    <row r="81" spans="1:3">
      <c r="A81" s="4" t="s">
        <v>3616</v>
      </c>
      <c r="B81" s="4" t="s">
        <v>1070</v>
      </c>
    </row>
    <row r="82" spans="1:3">
      <c r="A82" s="4" t="s">
        <v>3613</v>
      </c>
      <c r="B82" s="6" t="n">
        <v>0</v>
      </c>
    </row>
    <row r="83" spans="1:3">
      <c r="A83" s="4" t="s">
        <v>3631</v>
      </c>
    </row>
    <row r="84" spans="1:3">
      <c r="A84" s="3" t="s">
        <v>3599</v>
      </c>
    </row>
    <row r="85" spans="1:3">
      <c r="A85" s="4" t="s">
        <v>3618</v>
      </c>
      <c r="B85" s="5" t="n">
        <v>34180</v>
      </c>
    </row>
    <row r="86" spans="1:3">
      <c r="A86" s="4" t="s">
        <v>3632</v>
      </c>
    </row>
    <row r="87" spans="1:3">
      <c r="A87" s="3" t="s">
        <v>3599</v>
      </c>
    </row>
    <row r="88" spans="1:3">
      <c r="A88" s="4" t="s">
        <v>3618</v>
      </c>
      <c r="B88" s="6" t="n">
        <v>42824</v>
      </c>
    </row>
    <row r="89" spans="1:3">
      <c r="A89" s="4" t="s">
        <v>3530</v>
      </c>
    </row>
    <row r="90" spans="1:3">
      <c r="A90" s="3" t="s">
        <v>3599</v>
      </c>
    </row>
    <row r="91" spans="1:3">
      <c r="A91" s="4" t="s">
        <v>3615</v>
      </c>
      <c r="B91" s="5" t="n">
        <v>0</v>
      </c>
    </row>
    <row r="92" spans="1:3">
      <c r="A92" s="4" t="s">
        <v>3616</v>
      </c>
      <c r="B92" s="4" t="s">
        <v>3617</v>
      </c>
    </row>
    <row r="93" spans="1:3">
      <c r="A93" s="4" t="s">
        <v>3613</v>
      </c>
      <c r="B93" s="6" t="n">
        <v>0</v>
      </c>
    </row>
    <row r="94" spans="1:3">
      <c r="A94" s="4" t="s">
        <v>3618</v>
      </c>
      <c r="B94" s="5" t="n">
        <v>61294</v>
      </c>
    </row>
    <row r="95" spans="1:3">
      <c r="A95" s="4" t="s">
        <v>3531</v>
      </c>
    </row>
    <row r="96" spans="1:3">
      <c r="A96" s="3" t="s">
        <v>3599</v>
      </c>
    </row>
    <row r="97" spans="1:3">
      <c r="A97" s="4" t="s">
        <v>3613</v>
      </c>
      <c r="B97" s="6" t="n">
        <v>0</v>
      </c>
    </row>
    <row r="98" spans="1:3">
      <c r="A98" s="4" t="s">
        <v>3633</v>
      </c>
    </row>
    <row r="99" spans="1:3">
      <c r="A99" s="3" t="s">
        <v>3599</v>
      </c>
    </row>
    <row r="100" spans="1:3">
      <c r="A100" s="4" t="s">
        <v>3615</v>
      </c>
      <c r="B100" s="5" t="n">
        <v>0</v>
      </c>
    </row>
    <row r="101" spans="1:3">
      <c r="A101" s="4" t="s">
        <v>3616</v>
      </c>
      <c r="B101" s="4" t="s">
        <v>3617</v>
      </c>
    </row>
    <row r="102" spans="1:3">
      <c r="A102" s="4" t="s">
        <v>3618</v>
      </c>
      <c r="B102" s="6" t="n">
        <v>55745</v>
      </c>
    </row>
    <row r="103" spans="1:3">
      <c r="A103" s="4" t="s">
        <v>3634</v>
      </c>
    </row>
    <row r="104" spans="1:3">
      <c r="A104" s="3" t="s">
        <v>3599</v>
      </c>
    </row>
    <row r="105" spans="1:3">
      <c r="A105" s="4" t="s">
        <v>3615</v>
      </c>
      <c r="B105" s="5" t="n">
        <v>5</v>
      </c>
    </row>
    <row r="106" spans="1:3">
      <c r="A106" s="4" t="s">
        <v>3616</v>
      </c>
      <c r="B106" s="4" t="s">
        <v>3635</v>
      </c>
    </row>
    <row r="107" spans="1:3">
      <c r="A107" s="4" t="s">
        <v>3618</v>
      </c>
      <c r="B107" s="6" t="n">
        <v>61791</v>
      </c>
    </row>
    <row r="108" spans="1:3">
      <c r="A108" s="4" t="s">
        <v>3532</v>
      </c>
    </row>
    <row r="109" spans="1:3">
      <c r="A109" s="3" t="s">
        <v>3599</v>
      </c>
    </row>
    <row r="110" spans="1:3">
      <c r="A110" s="4" t="s">
        <v>3613</v>
      </c>
      <c r="B110" s="6" t="n">
        <v>0</v>
      </c>
    </row>
    <row r="111" spans="1:3">
      <c r="A111" s="4" t="s">
        <v>3636</v>
      </c>
    </row>
    <row r="112" spans="1:3">
      <c r="A112" s="3" t="s">
        <v>3599</v>
      </c>
    </row>
    <row r="113" spans="1:3">
      <c r="A113" s="4" t="s">
        <v>3615</v>
      </c>
      <c r="B113" s="5" t="n">
        <v>0</v>
      </c>
    </row>
    <row r="114" spans="1:3">
      <c r="A114" s="4" t="s">
        <v>3616</v>
      </c>
      <c r="B114" s="4" t="s">
        <v>3617</v>
      </c>
    </row>
    <row r="115" spans="1:3">
      <c r="A115" s="4" t="s">
        <v>3618</v>
      </c>
      <c r="B115" s="6" t="n">
        <v>54116</v>
      </c>
    </row>
    <row r="116" spans="1:3">
      <c r="A116" s="4" t="s">
        <v>3637</v>
      </c>
    </row>
    <row r="117" spans="1:3">
      <c r="A117" s="3" t="s">
        <v>3599</v>
      </c>
    </row>
    <row r="118" spans="1:3">
      <c r="A118" s="4" t="s">
        <v>3615</v>
      </c>
      <c r="B118" s="5" t="n">
        <v>6</v>
      </c>
    </row>
    <row r="119" spans="1:3">
      <c r="A119" s="4" t="s">
        <v>3616</v>
      </c>
      <c r="B119" s="4" t="s">
        <v>3201</v>
      </c>
    </row>
    <row r="120" spans="1:3">
      <c r="A120" s="4" t="s">
        <v>3618</v>
      </c>
      <c r="B120" s="6" t="n">
        <v>61791</v>
      </c>
    </row>
    <row r="121" spans="1:3">
      <c r="A121" s="4" t="s">
        <v>3533</v>
      </c>
    </row>
    <row r="122" spans="1:3">
      <c r="A122" s="3" t="s">
        <v>3599</v>
      </c>
    </row>
    <row r="123" spans="1:3">
      <c r="A123" s="4" t="s">
        <v>3613</v>
      </c>
      <c r="B123" s="6" t="n">
        <v>0</v>
      </c>
    </row>
    <row r="124" spans="1:3">
      <c r="A124" s="4" t="s">
        <v>3638</v>
      </c>
    </row>
    <row r="125" spans="1:3">
      <c r="A125" s="3" t="s">
        <v>3599</v>
      </c>
    </row>
    <row r="126" spans="1:3">
      <c r="A126" s="4" t="s">
        <v>3615</v>
      </c>
      <c r="B126" s="5" t="n">
        <v>0</v>
      </c>
    </row>
    <row r="127" spans="1:3">
      <c r="A127" s="4" t="s">
        <v>3616</v>
      </c>
      <c r="B127" s="4" t="s">
        <v>3617</v>
      </c>
    </row>
    <row r="128" spans="1:3">
      <c r="A128" s="4" t="s">
        <v>3618</v>
      </c>
      <c r="B128" s="6" t="n">
        <v>58516</v>
      </c>
    </row>
    <row r="129" spans="1:3">
      <c r="A129" s="4" t="s">
        <v>3639</v>
      </c>
    </row>
    <row r="130" spans="1:3">
      <c r="A130" s="3" t="s">
        <v>3599</v>
      </c>
    </row>
    <row r="131" spans="1:3">
      <c r="A131" s="4" t="s">
        <v>3615</v>
      </c>
      <c r="B131" s="5" t="n">
        <v>3</v>
      </c>
    </row>
    <row r="132" spans="1:3">
      <c r="A132" s="4" t="s">
        <v>3616</v>
      </c>
      <c r="B132" s="4" t="s">
        <v>3623</v>
      </c>
    </row>
    <row r="133" spans="1:3">
      <c r="A133" s="4" t="s">
        <v>3618</v>
      </c>
      <c r="B133" s="6" t="n">
        <v>61791</v>
      </c>
    </row>
    <row r="134" spans="1:3">
      <c r="A134" s="4" t="s">
        <v>3534</v>
      </c>
    </row>
    <row r="135" spans="1:3">
      <c r="A135" s="3" t="s">
        <v>3599</v>
      </c>
    </row>
    <row r="136" spans="1:3">
      <c r="A136" s="4" t="s">
        <v>3615</v>
      </c>
      <c r="B136" s="5" t="n">
        <v>0</v>
      </c>
    </row>
    <row r="137" spans="1:3">
      <c r="A137" s="4" t="s">
        <v>3616</v>
      </c>
      <c r="B137" s="4" t="s">
        <v>3617</v>
      </c>
    </row>
    <row r="138" spans="1:3">
      <c r="A138" s="4" t="s">
        <v>3613</v>
      </c>
      <c r="B138" s="6" t="n">
        <v>0</v>
      </c>
    </row>
    <row r="139" spans="1:3">
      <c r="A139" s="4" t="s">
        <v>3618</v>
      </c>
      <c r="B139" s="6" t="n">
        <v>40662</v>
      </c>
    </row>
    <row r="140" spans="1:3">
      <c r="A140" s="4" t="s">
        <v>3537</v>
      </c>
    </row>
    <row r="141" spans="1:3">
      <c r="A141" s="3" t="s">
        <v>3599</v>
      </c>
    </row>
    <row r="142" spans="1:3">
      <c r="A142" s="4" t="s">
        <v>3615</v>
      </c>
      <c r="B142" s="5" t="n">
        <v>0</v>
      </c>
    </row>
    <row r="143" spans="1:3">
      <c r="A143" s="4" t="s">
        <v>3616</v>
      </c>
      <c r="B143" s="4" t="s">
        <v>3617</v>
      </c>
    </row>
    <row r="144" spans="1:3">
      <c r="A144" s="4" t="s">
        <v>3613</v>
      </c>
      <c r="B144" s="6" t="n">
        <v>0</v>
      </c>
    </row>
    <row r="145" spans="1:3">
      <c r="A145" s="4" t="s">
        <v>3640</v>
      </c>
    </row>
    <row r="146" spans="1:3">
      <c r="A146" s="3" t="s">
        <v>3599</v>
      </c>
    </row>
    <row r="147" spans="1:3">
      <c r="A147" s="4" t="s">
        <v>3618</v>
      </c>
      <c r="B147" s="5" t="n">
        <v>38111</v>
      </c>
    </row>
    <row r="148" spans="1:3">
      <c r="A148" s="4" t="s">
        <v>3641</v>
      </c>
    </row>
    <row r="149" spans="1:3">
      <c r="A149" s="3" t="s">
        <v>3599</v>
      </c>
    </row>
    <row r="150" spans="1:3">
      <c r="A150" s="4" t="s">
        <v>3618</v>
      </c>
      <c r="B150" s="6" t="n">
        <v>40662</v>
      </c>
    </row>
    <row r="151" spans="1:3">
      <c r="A151" s="4" t="s">
        <v>3539</v>
      </c>
    </row>
    <row r="152" spans="1:3">
      <c r="A152" s="3" t="s">
        <v>3599</v>
      </c>
    </row>
    <row r="153" spans="1:3">
      <c r="A153" s="4" t="s">
        <v>3615</v>
      </c>
      <c r="B153" s="5" t="n">
        <v>0</v>
      </c>
    </row>
    <row r="154" spans="1:3">
      <c r="A154" s="4" t="s">
        <v>3616</v>
      </c>
      <c r="B154" s="4" t="s">
        <v>3617</v>
      </c>
    </row>
    <row r="155" spans="1:3">
      <c r="A155" s="4" t="s">
        <v>3613</v>
      </c>
      <c r="B155" s="6" t="n">
        <v>0</v>
      </c>
    </row>
    <row r="156" spans="1:3">
      <c r="A156" s="4" t="s">
        <v>3642</v>
      </c>
    </row>
    <row r="157" spans="1:3">
      <c r="A157" s="3" t="s">
        <v>3599</v>
      </c>
    </row>
    <row r="158" spans="1:3">
      <c r="A158" s="4" t="s">
        <v>3618</v>
      </c>
      <c r="B158" s="5" t="n">
        <v>34180</v>
      </c>
    </row>
    <row r="159" spans="1:3">
      <c r="A159" s="4" t="s">
        <v>3643</v>
      </c>
    </row>
    <row r="160" spans="1:3">
      <c r="A160" s="3" t="s">
        <v>3599</v>
      </c>
    </row>
    <row r="161" spans="1:3">
      <c r="A161" s="4" t="s">
        <v>3618</v>
      </c>
      <c r="B161" s="6" t="n">
        <v>40662</v>
      </c>
    </row>
    <row r="162" spans="1:3">
      <c r="A162" s="4" t="s">
        <v>3541</v>
      </c>
    </row>
    <row r="163" spans="1:3">
      <c r="A163" s="3" t="s">
        <v>3599</v>
      </c>
    </row>
    <row r="164" spans="1:3">
      <c r="A164" s="4" t="s">
        <v>3615</v>
      </c>
      <c r="B164" s="5" t="n">
        <v>0</v>
      </c>
    </row>
    <row r="165" spans="1:3">
      <c r="A165" s="4" t="s">
        <v>3616</v>
      </c>
      <c r="B165" s="4" t="s">
        <v>3617</v>
      </c>
    </row>
    <row r="166" spans="1:3">
      <c r="A166" s="4" t="s">
        <v>3613</v>
      </c>
      <c r="B166" s="6" t="n">
        <v>0</v>
      </c>
    </row>
    <row r="167" spans="1:3">
      <c r="A167" s="4" t="s">
        <v>3644</v>
      </c>
    </row>
    <row r="168" spans="1:3">
      <c r="A168" s="3" t="s">
        <v>3599</v>
      </c>
    </row>
    <row r="169" spans="1:3">
      <c r="A169" s="4" t="s">
        <v>3618</v>
      </c>
      <c r="B169" s="5" t="n">
        <v>34180</v>
      </c>
    </row>
    <row r="170" spans="1:3">
      <c r="A170" s="4" t="s">
        <v>3645</v>
      </c>
    </row>
    <row r="171" spans="1:3">
      <c r="A171" s="3" t="s">
        <v>3599</v>
      </c>
    </row>
    <row r="172" spans="1:3">
      <c r="A172" s="4" t="s">
        <v>3618</v>
      </c>
      <c r="B172" s="6" t="n">
        <v>40662</v>
      </c>
    </row>
    <row r="173" spans="1:3">
      <c r="A173" s="4" t="s">
        <v>3543</v>
      </c>
    </row>
    <row r="174" spans="1:3">
      <c r="A174" s="3" t="s">
        <v>3599</v>
      </c>
    </row>
    <row r="175" spans="1:3">
      <c r="A175" s="4" t="s">
        <v>3615</v>
      </c>
      <c r="B175" s="5" t="n">
        <v>0</v>
      </c>
    </row>
    <row r="176" spans="1:3">
      <c r="A176" s="4" t="s">
        <v>3616</v>
      </c>
      <c r="B176" s="4" t="s">
        <v>3617</v>
      </c>
    </row>
    <row r="177" spans="1:3">
      <c r="A177" s="4" t="s">
        <v>3613</v>
      </c>
      <c r="B177" s="6" t="n">
        <v>0</v>
      </c>
    </row>
    <row r="178" spans="1:3">
      <c r="A178" s="4" t="s">
        <v>3618</v>
      </c>
      <c r="B178" s="5" t="n">
        <v>61294</v>
      </c>
    </row>
    <row r="179" spans="1:3">
      <c r="A179" s="4" t="s">
        <v>3545</v>
      </c>
    </row>
    <row r="180" spans="1:3">
      <c r="A180" s="3" t="s">
        <v>3599</v>
      </c>
    </row>
    <row r="181" spans="1:3">
      <c r="A181" s="4" t="s">
        <v>3613</v>
      </c>
      <c r="B181" s="6" t="n">
        <v>0</v>
      </c>
    </row>
    <row r="182" spans="1:3">
      <c r="A182" s="4" t="s">
        <v>3646</v>
      </c>
    </row>
    <row r="183" spans="1:3">
      <c r="A183" s="3" t="s">
        <v>3599</v>
      </c>
    </row>
    <row r="184" spans="1:3">
      <c r="A184" s="4" t="s">
        <v>3615</v>
      </c>
      <c r="B184" s="5" t="n">
        <v>0</v>
      </c>
    </row>
    <row r="185" spans="1:3">
      <c r="A185" s="4" t="s">
        <v>3616</v>
      </c>
      <c r="B185" s="4" t="s">
        <v>3617</v>
      </c>
    </row>
    <row r="186" spans="1:3">
      <c r="A186" s="4" t="s">
        <v>3618</v>
      </c>
      <c r="B186" s="6" t="n">
        <v>52873</v>
      </c>
    </row>
    <row r="187" spans="1:3">
      <c r="A187" s="4" t="s">
        <v>3647</v>
      </c>
    </row>
    <row r="188" spans="1:3">
      <c r="A188" s="3" t="s">
        <v>3599</v>
      </c>
    </row>
    <row r="189" spans="1:3">
      <c r="A189" s="4" t="s">
        <v>3615</v>
      </c>
      <c r="B189" s="13" t="n">
        <v>7.01</v>
      </c>
    </row>
    <row r="190" spans="1:3">
      <c r="A190" s="4" t="s">
        <v>3616</v>
      </c>
      <c r="B190" s="4" t="s">
        <v>3620</v>
      </c>
    </row>
    <row r="191" spans="1:3">
      <c r="A191" s="4" t="s">
        <v>3618</v>
      </c>
      <c r="B191" s="6" t="n">
        <v>61791</v>
      </c>
    </row>
    <row r="192" spans="1:3">
      <c r="A192" s="4" t="s">
        <v>3547</v>
      </c>
    </row>
    <row r="193" spans="1:3">
      <c r="A193" s="3" t="s">
        <v>3599</v>
      </c>
    </row>
    <row r="194" spans="1:3">
      <c r="A194" s="4" t="s">
        <v>3613</v>
      </c>
      <c r="B194" s="6" t="n">
        <v>0</v>
      </c>
    </row>
    <row r="195" spans="1:3">
      <c r="A195" s="4" t="s">
        <v>3648</v>
      </c>
    </row>
    <row r="196" spans="1:3">
      <c r="A196" s="3" t="s">
        <v>3599</v>
      </c>
    </row>
    <row r="197" spans="1:3">
      <c r="A197" s="4" t="s">
        <v>3615</v>
      </c>
      <c r="B197" s="5" t="n">
        <v>0</v>
      </c>
    </row>
    <row r="198" spans="1:3">
      <c r="A198" s="4" t="s">
        <v>3616</v>
      </c>
      <c r="B198" s="4" t="s">
        <v>3617</v>
      </c>
    </row>
    <row r="199" spans="1:3">
      <c r="A199" s="4" t="s">
        <v>3618</v>
      </c>
      <c r="B199" s="6" t="n">
        <v>52873</v>
      </c>
    </row>
    <row r="200" spans="1:3">
      <c r="A200" s="4" t="s">
        <v>3649</v>
      </c>
    </row>
    <row r="201" spans="1:3">
      <c r="A201" s="3" t="s">
        <v>3599</v>
      </c>
    </row>
    <row r="202" spans="1:3">
      <c r="A202" s="4" t="s">
        <v>3615</v>
      </c>
      <c r="B202" s="13" t="n">
        <v>7.01</v>
      </c>
    </row>
    <row r="203" spans="1:3">
      <c r="A203" s="4" t="s">
        <v>3616</v>
      </c>
      <c r="B203" s="4" t="s">
        <v>3620</v>
      </c>
    </row>
    <row r="204" spans="1:3">
      <c r="A204" s="4" t="s">
        <v>3618</v>
      </c>
      <c r="B204" s="6" t="n">
        <v>61791</v>
      </c>
    </row>
    <row r="205" spans="1:3">
      <c r="A205" s="4" t="s">
        <v>3548</v>
      </c>
    </row>
    <row r="206" spans="1:3">
      <c r="A206" s="3" t="s">
        <v>3599</v>
      </c>
    </row>
    <row r="207" spans="1:3">
      <c r="A207" s="4" t="s">
        <v>3613</v>
      </c>
      <c r="B207" s="6" t="n">
        <v>0</v>
      </c>
    </row>
    <row r="208" spans="1:3">
      <c r="A208" s="4" t="s">
        <v>3650</v>
      </c>
    </row>
    <row r="209" spans="1:3">
      <c r="A209" s="3" t="s">
        <v>3599</v>
      </c>
    </row>
    <row r="210" spans="1:3">
      <c r="A210" s="4" t="s">
        <v>3615</v>
      </c>
      <c r="B210" s="5" t="n">
        <v>1</v>
      </c>
    </row>
    <row r="211" spans="1:3">
      <c r="A211" s="4" t="s">
        <v>3616</v>
      </c>
      <c r="B211" s="4" t="s">
        <v>3617</v>
      </c>
    </row>
    <row r="212" spans="1:3">
      <c r="A212" s="4" t="s">
        <v>3618</v>
      </c>
      <c r="B212" s="6" t="n">
        <v>52873</v>
      </c>
    </row>
    <row r="213" spans="1:3">
      <c r="A213" s="4" t="s">
        <v>3651</v>
      </c>
    </row>
    <row r="214" spans="1:3">
      <c r="A214" s="3" t="s">
        <v>3599</v>
      </c>
    </row>
    <row r="215" spans="1:3">
      <c r="A215" s="4" t="s">
        <v>3615</v>
      </c>
      <c r="B215" s="13" t="n">
        <v>7.01</v>
      </c>
    </row>
    <row r="216" spans="1:3">
      <c r="A216" s="4" t="s">
        <v>3616</v>
      </c>
      <c r="B216" s="4" t="s">
        <v>3620</v>
      </c>
    </row>
    <row r="217" spans="1:3">
      <c r="A217" s="4" t="s">
        <v>3618</v>
      </c>
      <c r="B217" s="6" t="n">
        <v>61791</v>
      </c>
    </row>
    <row r="218" spans="1:3">
      <c r="A218" s="4" t="s">
        <v>3551</v>
      </c>
    </row>
    <row r="219" spans="1:3">
      <c r="A219" s="3" t="s">
        <v>3599</v>
      </c>
    </row>
    <row r="220" spans="1:3">
      <c r="A220" s="4" t="s">
        <v>3613</v>
      </c>
      <c r="B220" s="6" t="n">
        <v>57602</v>
      </c>
    </row>
    <row r="221" spans="1:3">
      <c r="A221" s="4" t="s">
        <v>3652</v>
      </c>
    </row>
    <row r="222" spans="1:3">
      <c r="A222" s="3" t="s">
        <v>3599</v>
      </c>
    </row>
    <row r="223" spans="1:3">
      <c r="A223" s="4" t="s">
        <v>3615</v>
      </c>
      <c r="B223" s="5" t="n">
        <v>0</v>
      </c>
    </row>
    <row r="224" spans="1:3">
      <c r="A224" s="4" t="s">
        <v>3616</v>
      </c>
      <c r="B224" s="4" t="s">
        <v>3617</v>
      </c>
    </row>
    <row r="225" spans="1:3">
      <c r="A225" s="4" t="s">
        <v>3618</v>
      </c>
      <c r="B225" s="6" t="n">
        <v>58516</v>
      </c>
    </row>
    <row r="226" spans="1:3">
      <c r="A226" s="4" t="s">
        <v>3653</v>
      </c>
    </row>
    <row r="227" spans="1:3">
      <c r="A227" s="3" t="s">
        <v>3599</v>
      </c>
    </row>
    <row r="228" spans="1:3">
      <c r="A228" s="4" t="s">
        <v>3615</v>
      </c>
      <c r="B228" s="5" t="n">
        <v>3</v>
      </c>
    </row>
    <row r="229" spans="1:3">
      <c r="A229" s="4" t="s">
        <v>3616</v>
      </c>
      <c r="B229" s="4" t="s">
        <v>3623</v>
      </c>
    </row>
    <row r="230" spans="1:3">
      <c r="A230" s="4" t="s">
        <v>3618</v>
      </c>
      <c r="B230" s="6" t="n">
        <v>61791</v>
      </c>
    </row>
    <row r="231" spans="1:3">
      <c r="A231" s="4" t="s">
        <v>3556</v>
      </c>
    </row>
    <row r="232" spans="1:3">
      <c r="A232" s="3" t="s">
        <v>3599</v>
      </c>
    </row>
    <row r="233" spans="1:3">
      <c r="A233" s="4" t="s">
        <v>3613</v>
      </c>
      <c r="B233" s="6" t="n">
        <v>57625</v>
      </c>
    </row>
    <row r="234" spans="1:3">
      <c r="A234" s="4" t="s">
        <v>3654</v>
      </c>
    </row>
    <row r="235" spans="1:3">
      <c r="A235" s="3" t="s">
        <v>3599</v>
      </c>
    </row>
    <row r="236" spans="1:3">
      <c r="A236" s="4" t="s">
        <v>3615</v>
      </c>
      <c r="B236" s="5" t="n">
        <v>0</v>
      </c>
    </row>
    <row r="237" spans="1:3">
      <c r="A237" s="4" t="s">
        <v>3616</v>
      </c>
      <c r="B237" s="4" t="s">
        <v>3617</v>
      </c>
    </row>
    <row r="238" spans="1:3">
      <c r="A238" s="4" t="s">
        <v>3618</v>
      </c>
      <c r="B238" s="6" t="n">
        <v>58516</v>
      </c>
    </row>
    <row r="239" spans="1:3">
      <c r="A239" s="4" t="s">
        <v>3655</v>
      </c>
    </row>
    <row r="240" spans="1:3">
      <c r="A240" s="3" t="s">
        <v>3599</v>
      </c>
    </row>
    <row r="241" spans="1:3">
      <c r="A241" s="4" t="s">
        <v>3615</v>
      </c>
      <c r="B241" s="5" t="n">
        <v>3</v>
      </c>
    </row>
    <row r="242" spans="1:3">
      <c r="A242" s="4" t="s">
        <v>3616</v>
      </c>
      <c r="B242" s="4" t="s">
        <v>3623</v>
      </c>
    </row>
    <row r="243" spans="1:3">
      <c r="A243" s="4" t="s">
        <v>3618</v>
      </c>
      <c r="B243" s="6" t="n">
        <v>61791</v>
      </c>
    </row>
    <row r="244" spans="1:3">
      <c r="A244" s="4" t="s">
        <v>3558</v>
      </c>
    </row>
    <row r="245" spans="1:3">
      <c r="A245" s="3" t="s">
        <v>3599</v>
      </c>
    </row>
    <row r="246" spans="1:3">
      <c r="A246" s="4" t="s">
        <v>3613</v>
      </c>
      <c r="B246" s="6" t="n">
        <v>61139</v>
      </c>
    </row>
    <row r="247" spans="1:3">
      <c r="A247" s="4" t="s">
        <v>3656</v>
      </c>
    </row>
    <row r="248" spans="1:3">
      <c r="A248" s="3" t="s">
        <v>3599</v>
      </c>
    </row>
    <row r="249" spans="1:3">
      <c r="A249" s="4" t="s">
        <v>3615</v>
      </c>
      <c r="B249" s="5" t="n">
        <v>0</v>
      </c>
    </row>
    <row r="250" spans="1:3">
      <c r="A250" s="4" t="s">
        <v>3616</v>
      </c>
      <c r="B250" s="4" t="s">
        <v>3617</v>
      </c>
    </row>
    <row r="251" spans="1:3">
      <c r="A251" s="4" t="s">
        <v>3618</v>
      </c>
      <c r="B251" s="6" t="n">
        <v>55745</v>
      </c>
    </row>
    <row r="252" spans="1:3">
      <c r="A252" s="4" t="s">
        <v>3657</v>
      </c>
    </row>
    <row r="253" spans="1:3">
      <c r="A253" s="3" t="s">
        <v>3599</v>
      </c>
    </row>
    <row r="254" spans="1:3">
      <c r="A254" s="4" t="s">
        <v>3615</v>
      </c>
      <c r="B254" s="5" t="n">
        <v>5</v>
      </c>
    </row>
    <row r="255" spans="1:3">
      <c r="A255" s="4" t="s">
        <v>3616</v>
      </c>
      <c r="B255" s="4" t="s">
        <v>3635</v>
      </c>
    </row>
    <row r="256" spans="1:3">
      <c r="A256" s="4" t="s">
        <v>3618</v>
      </c>
      <c r="B256" s="6" t="n">
        <v>61791</v>
      </c>
    </row>
    <row r="257" spans="1:3">
      <c r="A257" s="4" t="s">
        <v>3562</v>
      </c>
    </row>
    <row r="258" spans="1:3">
      <c r="A258" s="3" t="s">
        <v>3599</v>
      </c>
    </row>
    <row r="259" spans="1:3">
      <c r="A259" s="4" t="s">
        <v>3613</v>
      </c>
      <c r="B259" s="6" t="n">
        <v>61570</v>
      </c>
    </row>
    <row r="260" spans="1:3">
      <c r="A260" s="4" t="s">
        <v>3658</v>
      </c>
    </row>
    <row r="261" spans="1:3">
      <c r="A261" s="3" t="s">
        <v>3599</v>
      </c>
    </row>
    <row r="262" spans="1:3">
      <c r="A262" s="4" t="s">
        <v>3615</v>
      </c>
      <c r="B262" s="13" t="n">
        <v>0.51</v>
      </c>
    </row>
    <row r="263" spans="1:3">
      <c r="A263" s="4" t="s">
        <v>3616</v>
      </c>
      <c r="B263" s="4" t="s">
        <v>3617</v>
      </c>
    </row>
    <row r="264" spans="1:3">
      <c r="A264" s="4" t="s">
        <v>3618</v>
      </c>
      <c r="B264" s="6" t="n">
        <v>57009</v>
      </c>
    </row>
    <row r="265" spans="1:3">
      <c r="A265" s="4" t="s">
        <v>3659</v>
      </c>
    </row>
    <row r="266" spans="1:3">
      <c r="A266" s="3" t="s">
        <v>3599</v>
      </c>
    </row>
    <row r="267" spans="1:3">
      <c r="A267" s="4" t="s">
        <v>3615</v>
      </c>
      <c r="B267" s="5" t="n">
        <v>4</v>
      </c>
    </row>
    <row r="268" spans="1:3">
      <c r="A268" s="4" t="s">
        <v>3616</v>
      </c>
      <c r="B268" s="4" t="s">
        <v>3660</v>
      </c>
    </row>
    <row r="269" spans="1:3">
      <c r="A269" s="4" t="s">
        <v>3618</v>
      </c>
      <c r="B269" s="6" t="n">
        <v>61791</v>
      </c>
    </row>
    <row r="270" spans="1:3">
      <c r="A270" s="4" t="s">
        <v>3564</v>
      </c>
    </row>
    <row r="271" spans="1:3">
      <c r="A271" s="3" t="s">
        <v>3599</v>
      </c>
    </row>
    <row r="272" spans="1:3">
      <c r="A272" s="4" t="s">
        <v>3613</v>
      </c>
      <c r="B272" s="6" t="n">
        <v>61607</v>
      </c>
    </row>
    <row r="273" spans="1:3">
      <c r="A273" s="4" t="s">
        <v>3661</v>
      </c>
    </row>
    <row r="274" spans="1:3">
      <c r="A274" s="3" t="s">
        <v>3599</v>
      </c>
    </row>
    <row r="275" spans="1:3">
      <c r="A275" s="4" t="s">
        <v>3615</v>
      </c>
      <c r="B275" s="5" t="n">
        <v>0</v>
      </c>
    </row>
    <row r="276" spans="1:3">
      <c r="A276" s="4" t="s">
        <v>3616</v>
      </c>
      <c r="B276" s="4" t="s">
        <v>3617</v>
      </c>
    </row>
    <row r="277" spans="1:3">
      <c r="A277" s="4" t="s">
        <v>3618</v>
      </c>
      <c r="B277" s="6" t="n">
        <v>54116</v>
      </c>
    </row>
    <row r="278" spans="1:3">
      <c r="A278" s="4" t="s">
        <v>3662</v>
      </c>
    </row>
    <row r="279" spans="1:3">
      <c r="A279" s="3" t="s">
        <v>3599</v>
      </c>
    </row>
    <row r="280" spans="1:3">
      <c r="A280" s="4" t="s">
        <v>3615</v>
      </c>
      <c r="B280" s="5" t="n">
        <v>6</v>
      </c>
    </row>
    <row r="281" spans="1:3">
      <c r="A281" s="4" t="s">
        <v>3616</v>
      </c>
      <c r="B281" s="4" t="s">
        <v>3201</v>
      </c>
    </row>
    <row r="282" spans="1:3">
      <c r="A282" s="4" t="s">
        <v>3618</v>
      </c>
      <c r="B282" s="6" t="n">
        <v>61791</v>
      </c>
    </row>
    <row r="283" spans="1:3">
      <c r="A283" s="4" t="s">
        <v>3568</v>
      </c>
    </row>
    <row r="284" spans="1:3">
      <c r="A284" s="3" t="s">
        <v>3599</v>
      </c>
    </row>
    <row r="285" spans="1:3">
      <c r="A285" s="4" t="s">
        <v>3613</v>
      </c>
      <c r="B285" s="6" t="n">
        <v>59783</v>
      </c>
    </row>
    <row r="286" spans="1:3">
      <c r="A286" s="4" t="s">
        <v>3663</v>
      </c>
    </row>
    <row r="287" spans="1:3">
      <c r="A287" s="3" t="s">
        <v>3599</v>
      </c>
    </row>
    <row r="288" spans="1:3">
      <c r="A288" s="4" t="s">
        <v>3615</v>
      </c>
      <c r="B288" s="5" t="n">
        <v>0</v>
      </c>
    </row>
    <row r="289" spans="1:3">
      <c r="A289" s="4" t="s">
        <v>3616</v>
      </c>
      <c r="B289" s="4" t="s">
        <v>3617</v>
      </c>
    </row>
    <row r="290" spans="1:3">
      <c r="A290" s="4" t="s">
        <v>3618</v>
      </c>
      <c r="B290" s="6" t="n">
        <v>58516</v>
      </c>
    </row>
    <row r="291" spans="1:3">
      <c r="A291" s="4" t="s">
        <v>3664</v>
      </c>
    </row>
    <row r="292" spans="1:3">
      <c r="A292" s="3" t="s">
        <v>3599</v>
      </c>
    </row>
    <row r="293" spans="1:3">
      <c r="A293" s="4" t="s">
        <v>3615</v>
      </c>
      <c r="B293" s="5" t="n">
        <v>3</v>
      </c>
    </row>
    <row r="294" spans="1:3">
      <c r="A294" s="4" t="s">
        <v>3616</v>
      </c>
      <c r="B294" s="4" t="s">
        <v>3623</v>
      </c>
    </row>
    <row r="295" spans="1:3">
      <c r="A295" s="4" t="s">
        <v>3618</v>
      </c>
      <c r="B295" s="6" t="n">
        <v>61791</v>
      </c>
    </row>
    <row r="296" spans="1:3">
      <c r="A296" s="4" t="s">
        <v>3570</v>
      </c>
    </row>
    <row r="297" spans="1:3">
      <c r="A297" s="3" t="s">
        <v>3599</v>
      </c>
    </row>
    <row r="298" spans="1:3">
      <c r="A298" s="4" t="s">
        <v>3613</v>
      </c>
      <c r="B298" s="6" t="n">
        <v>60107</v>
      </c>
    </row>
    <row r="299" spans="1:3">
      <c r="A299" s="4" t="s">
        <v>3665</v>
      </c>
    </row>
    <row r="300" spans="1:3">
      <c r="A300" s="3" t="s">
        <v>3599</v>
      </c>
    </row>
    <row r="301" spans="1:3">
      <c r="A301" s="4" t="s">
        <v>3615</v>
      </c>
      <c r="B301" s="5" t="n">
        <v>2</v>
      </c>
    </row>
    <row r="302" spans="1:3">
      <c r="A302" s="4" t="s">
        <v>3616</v>
      </c>
      <c r="B302" s="4" t="s">
        <v>2748</v>
      </c>
    </row>
    <row r="303" spans="1:3">
      <c r="A303" s="4" t="s">
        <v>3618</v>
      </c>
      <c r="B303" s="6" t="n">
        <v>55745</v>
      </c>
    </row>
    <row r="304" spans="1:3">
      <c r="A304" s="4" t="s">
        <v>3666</v>
      </c>
    </row>
    <row r="305" spans="1:3">
      <c r="A305" s="3" t="s">
        <v>3599</v>
      </c>
    </row>
    <row r="306" spans="1:3">
      <c r="A306" s="4" t="s">
        <v>3615</v>
      </c>
      <c r="B306" s="5" t="n">
        <v>5</v>
      </c>
    </row>
    <row r="307" spans="1:3">
      <c r="A307" s="4" t="s">
        <v>3616</v>
      </c>
      <c r="B307" s="4" t="s">
        <v>3635</v>
      </c>
    </row>
    <row r="308" spans="1:3">
      <c r="A308" s="4" t="s">
        <v>3618</v>
      </c>
      <c r="B308" s="6" t="n">
        <v>60194</v>
      </c>
    </row>
    <row r="309" spans="1:3">
      <c r="A309" s="4" t="s">
        <v>3572</v>
      </c>
    </row>
    <row r="310" spans="1:3">
      <c r="A310" s="3" t="s">
        <v>3599</v>
      </c>
    </row>
    <row r="311" spans="1:3">
      <c r="A311" s="4" t="s">
        <v>3613</v>
      </c>
      <c r="B311" s="6" t="n">
        <v>60112</v>
      </c>
    </row>
    <row r="312" spans="1:3">
      <c r="A312" s="4" t="s">
        <v>3667</v>
      </c>
    </row>
    <row r="313" spans="1:3">
      <c r="A313" s="3" t="s">
        <v>3599</v>
      </c>
    </row>
    <row r="314" spans="1:3">
      <c r="A314" s="4" t="s">
        <v>3615</v>
      </c>
      <c r="B314" s="5" t="n">
        <v>2</v>
      </c>
    </row>
    <row r="315" spans="1:3">
      <c r="A315" s="4" t="s">
        <v>3616</v>
      </c>
      <c r="B315" s="4" t="s">
        <v>2748</v>
      </c>
    </row>
    <row r="316" spans="1:3">
      <c r="A316" s="4" t="s">
        <v>3618</v>
      </c>
      <c r="B316" s="6" t="n">
        <v>55745</v>
      </c>
    </row>
    <row r="317" spans="1:3">
      <c r="A317" s="4" t="s">
        <v>3668</v>
      </c>
    </row>
    <row r="318" spans="1:3">
      <c r="A318" s="3" t="s">
        <v>3599</v>
      </c>
    </row>
    <row r="319" spans="1:3">
      <c r="A319" s="4" t="s">
        <v>3615</v>
      </c>
      <c r="B319" s="5" t="n">
        <v>5</v>
      </c>
    </row>
    <row r="320" spans="1:3">
      <c r="A320" s="4" t="s">
        <v>3616</v>
      </c>
      <c r="B320" s="4" t="s">
        <v>3635</v>
      </c>
    </row>
    <row r="321" spans="1:3">
      <c r="A321" s="4" t="s">
        <v>3618</v>
      </c>
      <c r="B321" s="6" t="n">
        <v>60194</v>
      </c>
    </row>
    <row r="322" spans="1:3">
      <c r="A322" s="4" t="s">
        <v>3574</v>
      </c>
    </row>
    <row r="323" spans="1:3">
      <c r="A323" s="3" t="s">
        <v>3599</v>
      </c>
    </row>
    <row r="324" spans="1:3">
      <c r="A324" s="4" t="s">
        <v>3615</v>
      </c>
      <c r="B324" s="5" t="n">
        <v>0</v>
      </c>
    </row>
    <row r="325" spans="1:3">
      <c r="A325" s="4" t="s">
        <v>3616</v>
      </c>
      <c r="B325" s="4" t="s">
        <v>3617</v>
      </c>
    </row>
    <row r="326" spans="1:3">
      <c r="A326" s="4" t="s">
        <v>3613</v>
      </c>
      <c r="B326" s="6" t="n">
        <v>0</v>
      </c>
    </row>
    <row r="327" spans="1:3">
      <c r="A327" s="4" t="s">
        <v>3618</v>
      </c>
      <c r="B327" s="5" t="n">
        <v>61294</v>
      </c>
    </row>
    <row r="328" spans="1:3">
      <c r="A328" s="4" t="s">
        <v>3575</v>
      </c>
    </row>
    <row r="329" spans="1:3">
      <c r="A329" s="3" t="s">
        <v>3599</v>
      </c>
    </row>
    <row r="330" spans="1:3">
      <c r="A330" s="4" t="s">
        <v>3613</v>
      </c>
      <c r="B330" s="6" t="n">
        <v>0</v>
      </c>
    </row>
    <row r="331" spans="1:3">
      <c r="A331" s="4" t="s">
        <v>3669</v>
      </c>
    </row>
    <row r="332" spans="1:3">
      <c r="A332" s="3" t="s">
        <v>3599</v>
      </c>
    </row>
    <row r="333" spans="1:3">
      <c r="A333" s="4" t="s">
        <v>3615</v>
      </c>
      <c r="B333" s="5" t="n">
        <v>0</v>
      </c>
    </row>
    <row r="334" spans="1:3">
      <c r="A334" s="4" t="s">
        <v>3616</v>
      </c>
      <c r="B334" s="4" t="s">
        <v>3617</v>
      </c>
    </row>
    <row r="335" spans="1:3">
      <c r="A335" s="4" t="s">
        <v>3618</v>
      </c>
      <c r="B335" s="6" t="n">
        <v>57009</v>
      </c>
    </row>
    <row r="336" spans="1:3">
      <c r="A336" s="4" t="s">
        <v>3670</v>
      </c>
    </row>
    <row r="337" spans="1:3">
      <c r="A337" s="3" t="s">
        <v>3599</v>
      </c>
    </row>
    <row r="338" spans="1:3">
      <c r="A338" s="4" t="s">
        <v>3615</v>
      </c>
      <c r="B338" s="5" t="n">
        <v>4</v>
      </c>
    </row>
    <row r="339" spans="1:3">
      <c r="A339" s="4" t="s">
        <v>3616</v>
      </c>
      <c r="B339" s="4" t="s">
        <v>3660</v>
      </c>
    </row>
    <row r="340" spans="1:3">
      <c r="A340" s="4" t="s">
        <v>3618</v>
      </c>
      <c r="B340" s="6" t="n">
        <v>61791</v>
      </c>
    </row>
    <row r="341" spans="1:3">
      <c r="A341" s="4" t="s">
        <v>3576</v>
      </c>
    </row>
    <row r="342" spans="1:3">
      <c r="A342" s="3" t="s">
        <v>3599</v>
      </c>
    </row>
    <row r="343" spans="1:3">
      <c r="A343" s="4" t="s">
        <v>3613</v>
      </c>
      <c r="B343" s="6" t="n">
        <v>0</v>
      </c>
    </row>
    <row r="344" spans="1:3">
      <c r="A344" s="4" t="s">
        <v>3671</v>
      </c>
    </row>
    <row r="345" spans="1:3">
      <c r="A345" s="3" t="s">
        <v>3599</v>
      </c>
    </row>
    <row r="346" spans="1:3">
      <c r="A346" s="4" t="s">
        <v>3615</v>
      </c>
      <c r="B346" s="5" t="n">
        <v>0</v>
      </c>
    </row>
    <row r="347" spans="1:3">
      <c r="A347" s="4" t="s">
        <v>3616</v>
      </c>
      <c r="B347" s="4" t="s">
        <v>3617</v>
      </c>
    </row>
    <row r="348" spans="1:3">
      <c r="A348" s="4" t="s">
        <v>3618</v>
      </c>
      <c r="B348" s="6" t="n">
        <v>54116</v>
      </c>
    </row>
    <row r="349" spans="1:3">
      <c r="A349" s="4" t="s">
        <v>3672</v>
      </c>
    </row>
    <row r="350" spans="1:3">
      <c r="A350" s="3" t="s">
        <v>3599</v>
      </c>
    </row>
    <row r="351" spans="1:3">
      <c r="A351" s="4" t="s">
        <v>3615</v>
      </c>
      <c r="B351" s="5" t="n">
        <v>6</v>
      </c>
    </row>
    <row r="352" spans="1:3">
      <c r="A352" s="4" t="s">
        <v>3616</v>
      </c>
      <c r="B352" s="4" t="s">
        <v>3201</v>
      </c>
    </row>
    <row r="353" spans="1:3">
      <c r="A353" s="4" t="s">
        <v>3618</v>
      </c>
      <c r="B353" s="6" t="n">
        <v>61791</v>
      </c>
    </row>
    <row r="354" spans="1:3">
      <c r="A354" s="4" t="s">
        <v>3577</v>
      </c>
    </row>
    <row r="355" spans="1:3">
      <c r="A355" s="3" t="s">
        <v>3599</v>
      </c>
    </row>
    <row r="356" spans="1:3">
      <c r="A356" s="4" t="s">
        <v>3613</v>
      </c>
      <c r="B356" s="6" t="n">
        <v>0</v>
      </c>
    </row>
    <row r="357" spans="1:3">
      <c r="A357" s="4" t="s">
        <v>3673</v>
      </c>
    </row>
    <row r="358" spans="1:3">
      <c r="A358" s="3" t="s">
        <v>3599</v>
      </c>
    </row>
    <row r="359" spans="1:3">
      <c r="A359" s="4" t="s">
        <v>3615</v>
      </c>
      <c r="B359" s="5" t="n">
        <v>0</v>
      </c>
    </row>
    <row r="360" spans="1:3">
      <c r="A360" s="4" t="s">
        <v>3616</v>
      </c>
      <c r="B360" s="4" t="s">
        <v>3617</v>
      </c>
    </row>
    <row r="361" spans="1:3">
      <c r="A361" s="4" t="s">
        <v>3618</v>
      </c>
      <c r="B361" s="6" t="n">
        <v>57581</v>
      </c>
    </row>
    <row r="362" spans="1:3">
      <c r="A362" s="4" t="s">
        <v>3674</v>
      </c>
    </row>
    <row r="363" spans="1:3">
      <c r="A363" s="3" t="s">
        <v>3599</v>
      </c>
    </row>
    <row r="364" spans="1:3">
      <c r="A364" s="4" t="s">
        <v>3615</v>
      </c>
      <c r="B364" s="13" t="n">
        <v>2.89</v>
      </c>
    </row>
    <row r="365" spans="1:3">
      <c r="A365" s="4" t="s">
        <v>3616</v>
      </c>
      <c r="B365" s="4" t="s">
        <v>3623</v>
      </c>
    </row>
    <row r="366" spans="1:3">
      <c r="A366" s="4" t="s">
        <v>3618</v>
      </c>
      <c r="B366" s="6" t="n">
        <v>62053</v>
      </c>
    </row>
    <row r="367" spans="1:3">
      <c r="A367" s="4" t="s">
        <v>3578</v>
      </c>
    </row>
    <row r="368" spans="1:3">
      <c r="A368" s="3" t="s">
        <v>3599</v>
      </c>
    </row>
    <row r="369" spans="1:3">
      <c r="A369" s="4" t="s">
        <v>3615</v>
      </c>
      <c r="B369" s="5" t="n">
        <v>0</v>
      </c>
    </row>
    <row r="370" spans="1:3">
      <c r="A370" s="4" t="s">
        <v>3616</v>
      </c>
      <c r="B370" s="4" t="s">
        <v>3617</v>
      </c>
    </row>
    <row r="371" spans="1:3">
      <c r="A371" s="4" t="s">
        <v>3613</v>
      </c>
      <c r="B371" s="6" t="n">
        <v>0</v>
      </c>
    </row>
    <row r="372" spans="1:3">
      <c r="A372" s="4" t="s">
        <v>3618</v>
      </c>
      <c r="B372" s="5" t="n">
        <v>61294</v>
      </c>
    </row>
    <row r="373" spans="1:3">
      <c r="A373" s="4" t="s">
        <v>3579</v>
      </c>
    </row>
    <row r="374" spans="1:3">
      <c r="A374" s="3" t="s">
        <v>3599</v>
      </c>
    </row>
    <row r="375" spans="1:3">
      <c r="A375" s="4" t="s">
        <v>3613</v>
      </c>
      <c r="B375" s="6" t="n">
        <v>0</v>
      </c>
    </row>
    <row r="376" spans="1:3">
      <c r="A376" s="4" t="s">
        <v>3675</v>
      </c>
    </row>
    <row r="377" spans="1:3">
      <c r="A377" s="3" t="s">
        <v>3599</v>
      </c>
    </row>
    <row r="378" spans="1:3">
      <c r="A378" s="4" t="s">
        <v>3615</v>
      </c>
      <c r="B378" s="5" t="n">
        <v>0</v>
      </c>
    </row>
    <row r="379" spans="1:3">
      <c r="A379" s="4" t="s">
        <v>3616</v>
      </c>
      <c r="B379" s="4" t="s">
        <v>3617</v>
      </c>
    </row>
    <row r="380" spans="1:3">
      <c r="A380" s="4" t="s">
        <v>3618</v>
      </c>
      <c r="B380" s="6" t="n">
        <v>55745</v>
      </c>
    </row>
    <row r="381" spans="1:3">
      <c r="A381" s="4" t="s">
        <v>3676</v>
      </c>
    </row>
    <row r="382" spans="1:3">
      <c r="A382" s="3" t="s">
        <v>3599</v>
      </c>
    </row>
    <row r="383" spans="1:3">
      <c r="A383" s="4" t="s">
        <v>3615</v>
      </c>
      <c r="B383" s="5" t="n">
        <v>5</v>
      </c>
    </row>
    <row r="384" spans="1:3">
      <c r="A384" s="4" t="s">
        <v>3616</v>
      </c>
      <c r="B384" s="4" t="s">
        <v>3635</v>
      </c>
    </row>
    <row r="385" spans="1:3">
      <c r="A385" s="4" t="s">
        <v>3618</v>
      </c>
      <c r="B385" s="6" t="n">
        <v>61791</v>
      </c>
    </row>
    <row r="386" spans="1:3">
      <c r="A386" s="4" t="s">
        <v>3580</v>
      </c>
    </row>
    <row r="387" spans="1:3">
      <c r="A387" s="3" t="s">
        <v>3599</v>
      </c>
    </row>
    <row r="388" spans="1:3">
      <c r="A388" s="4" t="s">
        <v>3613</v>
      </c>
      <c r="B388" s="6" t="n">
        <v>0</v>
      </c>
    </row>
    <row r="389" spans="1:3">
      <c r="A389" s="4" t="s">
        <v>3677</v>
      </c>
    </row>
    <row r="390" spans="1:3">
      <c r="A390" s="3" t="s">
        <v>3599</v>
      </c>
    </row>
    <row r="391" spans="1:3">
      <c r="A391" s="4" t="s">
        <v>3615</v>
      </c>
      <c r="B391" s="5" t="n">
        <v>0</v>
      </c>
    </row>
    <row r="392" spans="1:3">
      <c r="A392" s="4" t="s">
        <v>3616</v>
      </c>
      <c r="B392" s="4" t="s">
        <v>3617</v>
      </c>
    </row>
    <row r="393" spans="1:3">
      <c r="A393" s="4" t="s">
        <v>3618</v>
      </c>
      <c r="B393" s="6" t="n">
        <v>54116</v>
      </c>
    </row>
    <row r="394" spans="1:3">
      <c r="A394" s="4" t="s">
        <v>3678</v>
      </c>
    </row>
    <row r="395" spans="1:3">
      <c r="A395" s="3" t="s">
        <v>3599</v>
      </c>
    </row>
    <row r="396" spans="1:3">
      <c r="A396" s="4" t="s">
        <v>3615</v>
      </c>
      <c r="B396" s="5" t="n">
        <v>6</v>
      </c>
    </row>
    <row r="397" spans="1:3">
      <c r="A397" s="4" t="s">
        <v>3616</v>
      </c>
      <c r="B397" s="4" t="s">
        <v>3201</v>
      </c>
    </row>
    <row r="398" spans="1:3">
      <c r="A398" s="4" t="s">
        <v>3618</v>
      </c>
      <c r="B398" s="6" t="n">
        <v>61791</v>
      </c>
    </row>
    <row r="399" spans="1:3">
      <c r="A399" s="4" t="s">
        <v>3581</v>
      </c>
    </row>
    <row r="400" spans="1:3">
      <c r="A400" s="3" t="s">
        <v>3599</v>
      </c>
    </row>
    <row r="401" spans="1:3">
      <c r="A401" s="4" t="s">
        <v>3613</v>
      </c>
      <c r="B401" s="6" t="n">
        <v>0</v>
      </c>
    </row>
    <row r="402" spans="1:3">
      <c r="A402" s="4" t="s">
        <v>3679</v>
      </c>
    </row>
    <row r="403" spans="1:3">
      <c r="A403" s="3" t="s">
        <v>3599</v>
      </c>
    </row>
    <row r="404" spans="1:3">
      <c r="A404" s="4" t="s">
        <v>3615</v>
      </c>
      <c r="B404" s="5" t="n">
        <v>1</v>
      </c>
    </row>
    <row r="405" spans="1:3">
      <c r="A405" s="4" t="s">
        <v>3616</v>
      </c>
      <c r="B405" s="4" t="s">
        <v>3617</v>
      </c>
    </row>
    <row r="406" spans="1:3">
      <c r="A406" s="4" t="s">
        <v>3618</v>
      </c>
      <c r="B406" s="6" t="n">
        <v>54116</v>
      </c>
    </row>
    <row r="407" spans="1:3">
      <c r="A407" s="4" t="s">
        <v>3680</v>
      </c>
    </row>
    <row r="408" spans="1:3">
      <c r="A408" s="3" t="s">
        <v>3599</v>
      </c>
    </row>
    <row r="409" spans="1:3">
      <c r="A409" s="4" t="s">
        <v>3615</v>
      </c>
      <c r="B409" s="5" t="n">
        <v>6</v>
      </c>
    </row>
    <row r="410" spans="1:3">
      <c r="A410" s="4" t="s">
        <v>3616</v>
      </c>
      <c r="B410" s="4" t="s">
        <v>3201</v>
      </c>
    </row>
    <row r="411" spans="1:3">
      <c r="A411" s="4" t="s">
        <v>3618</v>
      </c>
      <c r="B411" s="6" t="n">
        <v>61791</v>
      </c>
    </row>
    <row r="412" spans="1:3">
      <c r="A412" s="4" t="s">
        <v>3583</v>
      </c>
    </row>
    <row r="413" spans="1:3">
      <c r="A413" s="3" t="s">
        <v>3599</v>
      </c>
    </row>
    <row r="414" spans="1:3">
      <c r="A414" s="4" t="s">
        <v>3615</v>
      </c>
      <c r="B414" s="5" t="n">
        <v>0</v>
      </c>
    </row>
    <row r="415" spans="1:3">
      <c r="A415" s="4" t="s">
        <v>3616</v>
      </c>
      <c r="B415" s="4" t="s">
        <v>3617</v>
      </c>
    </row>
    <row r="416" spans="1:3">
      <c r="A416" s="4" t="s">
        <v>3613</v>
      </c>
      <c r="B416" s="6" t="n">
        <v>0</v>
      </c>
    </row>
    <row r="417" spans="1:3">
      <c r="A417" s="4" t="s">
        <v>3618</v>
      </c>
      <c r="B417" s="6" t="n">
        <v>61294</v>
      </c>
    </row>
    <row r="418" spans="1:3">
      <c r="A418" s="4" t="s">
        <v>3587</v>
      </c>
    </row>
    <row r="419" spans="1:3">
      <c r="A419" s="3" t="s">
        <v>3599</v>
      </c>
    </row>
    <row r="420" spans="1:3">
      <c r="A420" s="4" t="s">
        <v>3615</v>
      </c>
      <c r="B420" s="5" t="n">
        <v>0</v>
      </c>
    </row>
    <row r="421" spans="1:3">
      <c r="A421" s="4" t="s">
        <v>3616</v>
      </c>
      <c r="B421" s="4" t="s">
        <v>3617</v>
      </c>
    </row>
    <row r="422" spans="1:3">
      <c r="A422" s="4" t="s">
        <v>3613</v>
      </c>
      <c r="B422" s="6" t="n">
        <v>0</v>
      </c>
    </row>
    <row r="423" spans="1:3">
      <c r="A423" s="4" t="s">
        <v>3618</v>
      </c>
      <c r="B423" s="6" t="n">
        <v>61294</v>
      </c>
    </row>
    <row r="424" spans="1:3">
      <c r="A424" s="4" t="s">
        <v>3588</v>
      </c>
    </row>
    <row r="425" spans="1:3">
      <c r="A425" s="3" t="s">
        <v>3599</v>
      </c>
    </row>
    <row r="426" spans="1:3">
      <c r="A426" s="4" t="s">
        <v>3615</v>
      </c>
      <c r="B426" s="5" t="n">
        <v>0</v>
      </c>
    </row>
    <row r="427" spans="1:3">
      <c r="A427" s="4" t="s">
        <v>3616</v>
      </c>
      <c r="B427" s="4" t="s">
        <v>3617</v>
      </c>
    </row>
    <row r="428" spans="1:3">
      <c r="A428" s="4" t="s">
        <v>3613</v>
      </c>
      <c r="B428" s="6" t="n">
        <v>40544</v>
      </c>
    </row>
    <row r="429" spans="1:3">
      <c r="A429" s="4" t="s">
        <v>3681</v>
      </c>
    </row>
    <row r="430" spans="1:3">
      <c r="A430" s="3" t="s">
        <v>3599</v>
      </c>
    </row>
    <row r="431" spans="1:3">
      <c r="A431" s="4" t="s">
        <v>3618</v>
      </c>
      <c r="B431" s="5" t="n">
        <v>40831</v>
      </c>
    </row>
    <row r="432" spans="1:3">
      <c r="A432" s="4" t="s">
        <v>3682</v>
      </c>
    </row>
    <row r="433" spans="1:3">
      <c r="A433" s="3" t="s">
        <v>3599</v>
      </c>
    </row>
    <row r="434" spans="1:3">
      <c r="A434" s="4" t="s">
        <v>3618</v>
      </c>
      <c r="B434" s="6" t="n">
        <v>61294</v>
      </c>
    </row>
    <row r="435" spans="1:3">
      <c r="A435" s="4" t="s">
        <v>3589</v>
      </c>
    </row>
    <row r="436" spans="1:3">
      <c r="A436" s="3" t="s">
        <v>3599</v>
      </c>
    </row>
    <row r="437" spans="1:3">
      <c r="A437" s="4" t="s">
        <v>3616</v>
      </c>
      <c r="B437" s="4" t="s">
        <v>3617</v>
      </c>
    </row>
    <row r="438" spans="1:3">
      <c r="A438" s="4" t="s">
        <v>3613</v>
      </c>
      <c r="B438" s="6" t="n">
        <v>35710</v>
      </c>
    </row>
    <row r="439" spans="1:3">
      <c r="A439" s="4" t="s">
        <v>3683</v>
      </c>
    </row>
    <row r="440" spans="1:3">
      <c r="A440" s="3" t="s">
        <v>3599</v>
      </c>
    </row>
    <row r="441" spans="1:3">
      <c r="A441" s="4" t="s">
        <v>3615</v>
      </c>
      <c r="B441" s="5" t="n">
        <v>0</v>
      </c>
    </row>
    <row r="442" spans="1:3">
      <c r="A442" s="4" t="s">
        <v>3618</v>
      </c>
      <c r="B442" s="6" t="n">
        <v>35710</v>
      </c>
    </row>
    <row r="443" spans="1:3">
      <c r="A443" s="4" t="s">
        <v>3684</v>
      </c>
    </row>
    <row r="444" spans="1:3">
      <c r="A444" s="3" t="s">
        <v>3599</v>
      </c>
    </row>
    <row r="445" spans="1:3">
      <c r="A445" s="4" t="s">
        <v>3615</v>
      </c>
      <c r="B445" s="5" t="n">
        <v>1</v>
      </c>
    </row>
    <row r="446" spans="1:3">
      <c r="A446" s="4" t="s">
        <v>3618</v>
      </c>
      <c r="B446" s="6" t="n">
        <v>61791</v>
      </c>
    </row>
    <row r="447" spans="1:3">
      <c r="A447" s="4" t="s">
        <v>3685</v>
      </c>
    </row>
    <row r="448" spans="1:3">
      <c r="A448" s="3" t="s">
        <v>3599</v>
      </c>
    </row>
    <row r="449" spans="1:3">
      <c r="A449" s="4" t="s">
        <v>3615</v>
      </c>
      <c r="B449" s="5" t="n">
        <v>0</v>
      </c>
    </row>
    <row r="450" spans="1:3">
      <c r="A450" s="4" t="s">
        <v>3616</v>
      </c>
      <c r="B450" s="4" t="s">
        <v>3617</v>
      </c>
    </row>
    <row r="451" spans="1:3">
      <c r="A451" s="4" t="s">
        <v>3613</v>
      </c>
      <c r="B451" s="6" t="n">
        <v>43672</v>
      </c>
    </row>
    <row r="452" spans="1:3">
      <c r="A452" s="4" t="s">
        <v>3618</v>
      </c>
      <c r="B452" s="6" t="n">
        <v>43672</v>
      </c>
    </row>
    <row r="453" spans="1:3">
      <c r="A453" s="4" t="s">
        <v>3686</v>
      </c>
    </row>
    <row r="454" spans="1:3">
      <c r="A454" s="3" t="s">
        <v>3599</v>
      </c>
    </row>
    <row r="455" spans="1:3">
      <c r="A455" s="4" t="s">
        <v>3615</v>
      </c>
      <c r="B455" s="5" t="n">
        <v>5</v>
      </c>
    </row>
    <row r="456" spans="1:3">
      <c r="A456" s="4" t="s">
        <v>3616</v>
      </c>
      <c r="B456" s="4" t="s">
        <v>3635</v>
      </c>
    </row>
    <row r="457" spans="1:3">
      <c r="A457" s="4" t="s">
        <v>3613</v>
      </c>
      <c r="B457" s="6" t="n">
        <v>57388</v>
      </c>
    </row>
    <row r="458" spans="1:3">
      <c r="A458" s="4" t="s">
        <v>3618</v>
      </c>
      <c r="B458" s="6" t="n">
        <v>61791</v>
      </c>
    </row>
    <row r="459" spans="1:3">
      <c r="A459" s="4" t="s">
        <v>3687</v>
      </c>
    </row>
    <row r="460" spans="1:3">
      <c r="A460" s="3" t="s">
        <v>3599</v>
      </c>
    </row>
    <row r="461" spans="1:3">
      <c r="A461" s="4" t="s">
        <v>3615</v>
      </c>
      <c r="B461" s="5" t="n">
        <v>0</v>
      </c>
    </row>
    <row r="462" spans="1:3">
      <c r="A462" s="4" t="s">
        <v>3616</v>
      </c>
      <c r="B462" s="4" t="s">
        <v>3617</v>
      </c>
    </row>
    <row r="463" spans="1:3">
      <c r="A463" s="4" t="s">
        <v>3613</v>
      </c>
      <c r="B463" s="6" t="n">
        <v>42824</v>
      </c>
    </row>
    <row r="464" spans="1:3">
      <c r="A464" s="4" t="s">
        <v>3618</v>
      </c>
      <c r="B464" s="6" t="n">
        <v>42824</v>
      </c>
    </row>
    <row r="465" spans="1:3">
      <c r="A465" s="4" t="s">
        <v>3688</v>
      </c>
    </row>
    <row r="466" spans="1:3">
      <c r="A466" s="3" t="s">
        <v>3599</v>
      </c>
    </row>
    <row r="467" spans="1:3">
      <c r="A467" s="4" t="s">
        <v>3615</v>
      </c>
      <c r="B467" s="5" t="n">
        <v>6</v>
      </c>
    </row>
    <row r="468" spans="1:3">
      <c r="A468" s="4" t="s">
        <v>3616</v>
      </c>
      <c r="B468" s="4" t="s">
        <v>3201</v>
      </c>
    </row>
    <row r="469" spans="1:3">
      <c r="A469" s="4" t="s">
        <v>3613</v>
      </c>
      <c r="B469" s="6" t="n">
        <v>63009</v>
      </c>
    </row>
    <row r="470" spans="1:3">
      <c r="A470" s="4" t="s">
        <v>3618</v>
      </c>
      <c r="B470" s="6" t="n">
        <v>63033</v>
      </c>
    </row>
    <row r="471" spans="1:3">
      <c r="A471" s="4" t="s">
        <v>3689</v>
      </c>
    </row>
    <row r="472" spans="1:3">
      <c r="A472" s="3" t="s">
        <v>3599</v>
      </c>
    </row>
    <row r="473" spans="1:3">
      <c r="A473" s="4" t="s">
        <v>3615</v>
      </c>
      <c r="B473" s="5" t="n">
        <v>0</v>
      </c>
    </row>
    <row r="474" spans="1:3">
      <c r="A474" s="4" t="s">
        <v>3616</v>
      </c>
      <c r="B474" s="4" t="s">
        <v>3617</v>
      </c>
    </row>
    <row r="475" spans="1:3">
      <c r="A475" s="4" t="s">
        <v>3613</v>
      </c>
      <c r="B475" s="6" t="n">
        <v>42824</v>
      </c>
    </row>
    <row r="476" spans="1:3">
      <c r="A476" s="4" t="s">
        <v>3618</v>
      </c>
      <c r="B476" s="6" t="n">
        <v>42824</v>
      </c>
    </row>
    <row r="477" spans="1:3">
      <c r="A477" s="4" t="s">
        <v>3690</v>
      </c>
    </row>
    <row r="478" spans="1:3">
      <c r="A478" s="3" t="s">
        <v>3599</v>
      </c>
    </row>
    <row r="479" spans="1:3">
      <c r="A479" s="4" t="s">
        <v>3615</v>
      </c>
      <c r="B479" s="5" t="n">
        <v>6</v>
      </c>
    </row>
    <row r="480" spans="1:3">
      <c r="A480" s="4" t="s">
        <v>3616</v>
      </c>
      <c r="B480" s="4" t="s">
        <v>3201</v>
      </c>
    </row>
    <row r="481" spans="1:3">
      <c r="A481" s="4" t="s">
        <v>3613</v>
      </c>
      <c r="B481" s="6" t="n">
        <v>61811</v>
      </c>
    </row>
    <row r="482" spans="1:3">
      <c r="A482" s="4" t="s">
        <v>3618</v>
      </c>
      <c r="B482" s="6" t="n">
        <v>62738</v>
      </c>
    </row>
    <row r="483" spans="1:3">
      <c r="A483" s="4" t="s">
        <v>3691</v>
      </c>
    </row>
    <row r="484" spans="1:3">
      <c r="A484" s="3" t="s">
        <v>3599</v>
      </c>
    </row>
    <row r="485" spans="1:3">
      <c r="A485" s="4" t="s">
        <v>3615</v>
      </c>
      <c r="B485" s="5" t="n">
        <v>0</v>
      </c>
    </row>
    <row r="486" spans="1:3">
      <c r="A486" s="4" t="s">
        <v>3616</v>
      </c>
      <c r="B486" s="4" t="s">
        <v>3617</v>
      </c>
    </row>
    <row r="487" spans="1:3">
      <c r="A487" s="4" t="s">
        <v>3613</v>
      </c>
      <c r="B487" s="6" t="n">
        <v>57625</v>
      </c>
    </row>
    <row r="488" spans="1:3">
      <c r="A488" s="4" t="s">
        <v>3618</v>
      </c>
      <c r="B488" s="6" t="n">
        <v>54116</v>
      </c>
    </row>
    <row r="489" spans="1:3">
      <c r="A489" s="4" t="s">
        <v>3692</v>
      </c>
    </row>
    <row r="490" spans="1:3">
      <c r="A490" s="3" t="s">
        <v>3599</v>
      </c>
    </row>
    <row r="491" spans="1:3">
      <c r="A491" s="4" t="s">
        <v>3615</v>
      </c>
      <c r="B491" s="5" t="n">
        <v>6</v>
      </c>
    </row>
    <row r="492" spans="1:3">
      <c r="A492" s="4" t="s">
        <v>3616</v>
      </c>
      <c r="B492" s="4" t="s">
        <v>3201</v>
      </c>
    </row>
    <row r="493" spans="1:3">
      <c r="A493" s="4" t="s">
        <v>3613</v>
      </c>
      <c r="B493" s="6" t="n">
        <v>61607</v>
      </c>
    </row>
    <row r="494" spans="1:3">
      <c r="A494" s="4" t="s">
        <v>3618</v>
      </c>
      <c r="B494" s="6" t="n">
        <v>61791</v>
      </c>
    </row>
    <row r="495" spans="1:3">
      <c r="A495" s="4" t="s">
        <v>3590</v>
      </c>
    </row>
    <row r="496" spans="1:3">
      <c r="A496" s="3" t="s">
        <v>3599</v>
      </c>
    </row>
    <row r="497" spans="1:3">
      <c r="A497" s="4" t="s">
        <v>3615</v>
      </c>
      <c r="B497" s="5" t="n">
        <v>0</v>
      </c>
    </row>
    <row r="498" spans="1:3">
      <c r="A498" s="4" t="s">
        <v>3616</v>
      </c>
      <c r="B498" s="4" t="s">
        <v>3617</v>
      </c>
    </row>
    <row r="499" spans="1:3">
      <c r="A499" s="4" t="s">
        <v>3613</v>
      </c>
      <c r="B499" s="6" t="n">
        <v>0</v>
      </c>
    </row>
    <row r="500" spans="1:3">
      <c r="A500" s="4" t="s">
        <v>3618</v>
      </c>
      <c r="B500" s="5" t="n">
        <v>61294</v>
      </c>
    </row>
    <row r="501" spans="1:3">
      <c r="A501" s="4" t="s">
        <v>3591</v>
      </c>
    </row>
    <row r="502" spans="1:3">
      <c r="A502" s="3" t="s">
        <v>3599</v>
      </c>
    </row>
    <row r="503" spans="1:3">
      <c r="A503" s="4" t="s">
        <v>3613</v>
      </c>
      <c r="B503" s="6" t="n">
        <v>0</v>
      </c>
    </row>
    <row r="504" spans="1:3">
      <c r="A504" s="4" t="s">
        <v>3687</v>
      </c>
    </row>
    <row r="505" spans="1:3">
      <c r="A505" s="3" t="s">
        <v>3599</v>
      </c>
    </row>
    <row r="506" spans="1:3">
      <c r="A506" s="4" t="s">
        <v>3615</v>
      </c>
      <c r="B506" s="5" t="n">
        <v>0</v>
      </c>
    </row>
    <row r="507" spans="1:3">
      <c r="A507" s="4" t="s">
        <v>3616</v>
      </c>
      <c r="B507" s="4" t="s">
        <v>3617</v>
      </c>
    </row>
    <row r="508" spans="1:3">
      <c r="A508" s="4" t="s">
        <v>3618</v>
      </c>
      <c r="B508" s="6" t="n">
        <v>55745</v>
      </c>
    </row>
    <row r="509" spans="1:3">
      <c r="A509" s="4" t="s">
        <v>3688</v>
      </c>
    </row>
    <row r="510" spans="1:3">
      <c r="A510" s="3" t="s">
        <v>3599</v>
      </c>
    </row>
    <row r="511" spans="1:3">
      <c r="A511" s="4" t="s">
        <v>3615</v>
      </c>
      <c r="B511" s="5" t="n">
        <v>5</v>
      </c>
    </row>
    <row r="512" spans="1:3">
      <c r="A512" s="4" t="s">
        <v>3616</v>
      </c>
      <c r="B512" s="4" t="s">
        <v>3635</v>
      </c>
    </row>
    <row r="513" spans="1:3">
      <c r="A513" s="4" t="s">
        <v>3618</v>
      </c>
      <c r="B513" s="6" t="n">
        <v>61791</v>
      </c>
    </row>
    <row r="514" spans="1:3">
      <c r="A514" s="4" t="s">
        <v>3592</v>
      </c>
    </row>
    <row r="515" spans="1:3">
      <c r="A515" s="3" t="s">
        <v>3599</v>
      </c>
    </row>
    <row r="516" spans="1:3">
      <c r="A516" s="4" t="s">
        <v>3613</v>
      </c>
      <c r="B516" s="6" t="n">
        <v>0</v>
      </c>
    </row>
    <row r="517" spans="1:3">
      <c r="A517" s="4" t="s">
        <v>3689</v>
      </c>
    </row>
    <row r="518" spans="1:3">
      <c r="A518" s="3" t="s">
        <v>3599</v>
      </c>
    </row>
    <row r="519" spans="1:3">
      <c r="A519" s="4" t="s">
        <v>3615</v>
      </c>
      <c r="B519" s="5" t="n">
        <v>0</v>
      </c>
    </row>
    <row r="520" spans="1:3">
      <c r="A520" s="4" t="s">
        <v>3616</v>
      </c>
      <c r="B520" s="4" t="s">
        <v>3617</v>
      </c>
    </row>
    <row r="521" spans="1:3">
      <c r="A521" s="4" t="s">
        <v>3618</v>
      </c>
      <c r="B521" s="6" t="n">
        <v>54116</v>
      </c>
    </row>
    <row r="522" spans="1:3">
      <c r="A522" s="4" t="s">
        <v>3690</v>
      </c>
    </row>
    <row r="523" spans="1:3">
      <c r="A523" s="3" t="s">
        <v>3599</v>
      </c>
    </row>
    <row r="524" spans="1:3">
      <c r="A524" s="4" t="s">
        <v>3615</v>
      </c>
      <c r="B524" s="5" t="n">
        <v>6</v>
      </c>
    </row>
    <row r="525" spans="1:3">
      <c r="A525" s="4" t="s">
        <v>3616</v>
      </c>
      <c r="B525" s="4" t="s">
        <v>3201</v>
      </c>
    </row>
    <row r="526" spans="1:3">
      <c r="A526" s="4" t="s">
        <v>3618</v>
      </c>
      <c r="B526" s="6" t="n">
        <v>61791</v>
      </c>
    </row>
    <row r="527" spans="1:3">
      <c r="A527" s="4" t="s">
        <v>3593</v>
      </c>
    </row>
    <row r="528" spans="1:3">
      <c r="A528" s="3" t="s">
        <v>3599</v>
      </c>
    </row>
    <row r="529" spans="1:3">
      <c r="A529" s="4" t="s">
        <v>3613</v>
      </c>
      <c r="B529" s="6" t="n">
        <v>0</v>
      </c>
    </row>
    <row r="530" spans="1:3">
      <c r="A530" s="4" t="s">
        <v>3691</v>
      </c>
    </row>
    <row r="531" spans="1:3">
      <c r="A531" s="3" t="s">
        <v>3599</v>
      </c>
    </row>
    <row r="532" spans="1:3">
      <c r="A532" s="4" t="s">
        <v>3615</v>
      </c>
      <c r="B532" s="5" t="n">
        <v>0</v>
      </c>
    </row>
    <row r="533" spans="1:3">
      <c r="A533" s="4" t="s">
        <v>3616</v>
      </c>
      <c r="B533" s="4" t="s">
        <v>3617</v>
      </c>
    </row>
    <row r="534" spans="1:3">
      <c r="A534" s="4" t="s">
        <v>3618</v>
      </c>
      <c r="B534" s="6" t="n">
        <v>54116</v>
      </c>
    </row>
    <row r="535" spans="1:3">
      <c r="A535" s="4" t="s">
        <v>3692</v>
      </c>
    </row>
    <row r="536" spans="1:3">
      <c r="A536" s="3" t="s">
        <v>3599</v>
      </c>
    </row>
    <row r="537" spans="1:3">
      <c r="A537" s="4" t="s">
        <v>3615</v>
      </c>
      <c r="B537" s="5" t="n">
        <v>6</v>
      </c>
    </row>
    <row r="538" spans="1:3">
      <c r="A538" s="4" t="s">
        <v>3616</v>
      </c>
      <c r="B538" s="4" t="s">
        <v>3201</v>
      </c>
    </row>
    <row r="539" spans="1:3">
      <c r="A539" s="4" t="s">
        <v>3618</v>
      </c>
      <c r="B539" s="6" t="n">
        <v>61791</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693</v>
      </c>
      <c r="C1" s="2" t="s">
        <v>1</v>
      </c>
    </row>
    <row r="2" spans="1:4">
      <c r="C2" s="2" t="s">
        <v>70</v>
      </c>
      <c r="D2" s="2" t="s">
        <v>27</v>
      </c>
    </row>
    <row r="3" spans="1:4">
      <c r="A3" s="3" t="s">
        <v>3694</v>
      </c>
    </row>
    <row r="4" spans="1:4">
      <c r="A4" s="4" t="s">
        <v>3507</v>
      </c>
      <c r="B4" s="4" t="s">
        <v>44</v>
      </c>
      <c r="C4" s="5" t="n">
        <v>67216</v>
      </c>
    </row>
    <row r="5" spans="1:4">
      <c r="A5" s="4" t="s">
        <v>3695</v>
      </c>
      <c r="B5" s="4" t="s">
        <v>910</v>
      </c>
      <c r="C5" s="5" t="n">
        <v>46895</v>
      </c>
    </row>
    <row r="6" spans="1:4">
      <c r="A6" s="4" t="s">
        <v>3696</v>
      </c>
      <c r="C6" s="4" t="s">
        <v>3697</v>
      </c>
    </row>
    <row r="7" spans="1:4">
      <c r="A7" s="4" t="s">
        <v>3698</v>
      </c>
      <c r="C7" s="4" t="s">
        <v>3699</v>
      </c>
    </row>
    <row r="8" spans="1:4">
      <c r="A8" s="4" t="s">
        <v>3700</v>
      </c>
      <c r="C8" s="4" t="s">
        <v>3701</v>
      </c>
    </row>
    <row r="9" spans="1:4">
      <c r="A9" s="4" t="s">
        <v>3702</v>
      </c>
      <c r="C9" s="6" t="n">
        <v>2973</v>
      </c>
      <c r="D9" s="6" t="n">
        <v>1533</v>
      </c>
    </row>
    <row r="10" spans="1:4">
      <c r="A10" s="4" t="s">
        <v>3703</v>
      </c>
      <c r="C10" s="4" t="s">
        <v>3704</v>
      </c>
    </row>
    <row r="11" spans="1:4">
      <c r="A11" s="4" t="s">
        <v>3705</v>
      </c>
      <c r="C11" s="6" t="n">
        <v>2378</v>
      </c>
      <c r="D11" s="6" t="n">
        <v>1563</v>
      </c>
    </row>
    <row r="12" spans="1:4">
      <c r="A12" s="4" t="s">
        <v>3706</v>
      </c>
    </row>
    <row r="13" spans="1:4">
      <c r="A13" s="3" t="s">
        <v>3694</v>
      </c>
    </row>
    <row r="14" spans="1:4">
      <c r="A14" s="4" t="s">
        <v>3510</v>
      </c>
      <c r="C14" s="4" t="s">
        <v>3707</v>
      </c>
    </row>
    <row r="15" spans="1:4">
      <c r="A15" s="4" t="s">
        <v>3507</v>
      </c>
      <c r="B15" s="4" t="s">
        <v>44</v>
      </c>
      <c r="C15" s="5" t="n">
        <v>33829</v>
      </c>
    </row>
    <row r="16" spans="1:4">
      <c r="A16" s="4" t="s">
        <v>3708</v>
      </c>
      <c r="B16" s="4" t="s">
        <v>44</v>
      </c>
      <c r="C16" s="13" t="n">
        <v>1.06</v>
      </c>
    </row>
    <row r="17" spans="1:4">
      <c r="A17" s="4" t="s">
        <v>3695</v>
      </c>
      <c r="B17" s="4" t="s">
        <v>910</v>
      </c>
      <c r="C17" s="5" t="n">
        <v>18196</v>
      </c>
    </row>
    <row r="18" spans="1:4">
      <c r="A18" s="4" t="s">
        <v>3709</v>
      </c>
    </row>
    <row r="19" spans="1:4">
      <c r="A19" s="3" t="s">
        <v>3694</v>
      </c>
    </row>
    <row r="20" spans="1:4">
      <c r="A20" s="4" t="s">
        <v>3510</v>
      </c>
      <c r="C20" s="4" t="s">
        <v>3710</v>
      </c>
    </row>
    <row r="21" spans="1:4">
      <c r="A21" s="4" t="s">
        <v>3507</v>
      </c>
      <c r="B21" s="4" t="s">
        <v>44</v>
      </c>
      <c r="C21" s="5" t="n">
        <v>60</v>
      </c>
    </row>
    <row r="22" spans="1:4">
      <c r="A22" s="4" t="s">
        <v>3708</v>
      </c>
      <c r="B22" s="4" t="s">
        <v>44</v>
      </c>
      <c r="C22" s="13" t="n">
        <v>1.33</v>
      </c>
    </row>
    <row r="23" spans="1:4">
      <c r="A23" s="4" t="s">
        <v>3695</v>
      </c>
      <c r="B23" s="4" t="s">
        <v>910</v>
      </c>
      <c r="C23" s="5" t="n">
        <v>39</v>
      </c>
    </row>
    <row r="24" spans="1:4">
      <c r="A24" s="4" t="s">
        <v>3711</v>
      </c>
    </row>
    <row r="25" spans="1:4">
      <c r="A25" s="3" t="s">
        <v>3694</v>
      </c>
    </row>
    <row r="26" spans="1:4">
      <c r="A26" s="4" t="s">
        <v>3510</v>
      </c>
      <c r="C26" s="4" t="s">
        <v>3712</v>
      </c>
    </row>
    <row r="27" spans="1:4">
      <c r="A27" s="4" t="s">
        <v>3507</v>
      </c>
      <c r="B27" s="4" t="s">
        <v>44</v>
      </c>
      <c r="C27" s="5" t="n">
        <v>280</v>
      </c>
    </row>
    <row r="28" spans="1:4">
      <c r="A28" s="4" t="s">
        <v>3708</v>
      </c>
      <c r="B28" s="4" t="s">
        <v>44</v>
      </c>
      <c r="C28" s="13" t="n">
        <v>1.52</v>
      </c>
    </row>
    <row r="29" spans="1:4">
      <c r="A29" s="4" t="s">
        <v>3695</v>
      </c>
      <c r="B29" s="4" t="s">
        <v>910</v>
      </c>
      <c r="C29" s="5" t="n">
        <v>125</v>
      </c>
    </row>
    <row r="30" spans="1:4">
      <c r="A30" s="4" t="s">
        <v>3713</v>
      </c>
    </row>
    <row r="31" spans="1:4">
      <c r="A31" s="3" t="s">
        <v>3694</v>
      </c>
    </row>
    <row r="32" spans="1:4">
      <c r="A32" s="4" t="s">
        <v>3510</v>
      </c>
      <c r="C32" s="4" t="s">
        <v>3714</v>
      </c>
    </row>
    <row r="33" spans="1:4">
      <c r="A33" s="4" t="s">
        <v>3507</v>
      </c>
      <c r="B33" s="4" t="s">
        <v>44</v>
      </c>
      <c r="C33" s="5" t="n">
        <v>767</v>
      </c>
    </row>
    <row r="34" spans="1:4">
      <c r="A34" s="4" t="s">
        <v>3708</v>
      </c>
      <c r="B34" s="4" t="s">
        <v>44</v>
      </c>
      <c r="C34" s="13" t="n">
        <v>1.55</v>
      </c>
    </row>
    <row r="35" spans="1:4">
      <c r="A35" s="4" t="s">
        <v>3695</v>
      </c>
      <c r="B35" s="4" t="s">
        <v>910</v>
      </c>
      <c r="C35" s="5" t="n">
        <v>0</v>
      </c>
    </row>
    <row r="36" spans="1:4">
      <c r="A36" s="4" t="s">
        <v>3715</v>
      </c>
    </row>
    <row r="37" spans="1:4">
      <c r="A37" s="3" t="s">
        <v>3694</v>
      </c>
    </row>
    <row r="38" spans="1:4">
      <c r="A38" s="4" t="s">
        <v>3510</v>
      </c>
      <c r="C38" s="4" t="s">
        <v>3716</v>
      </c>
    </row>
    <row r="39" spans="1:4">
      <c r="A39" s="4" t="s">
        <v>3507</v>
      </c>
      <c r="B39" s="4" t="s">
        <v>44</v>
      </c>
      <c r="C39" s="5" t="n">
        <v>107</v>
      </c>
    </row>
    <row r="40" spans="1:4">
      <c r="A40" s="4" t="s">
        <v>3708</v>
      </c>
      <c r="B40" s="4" t="s">
        <v>44</v>
      </c>
      <c r="C40" s="13" t="n">
        <v>1.59</v>
      </c>
    </row>
    <row r="41" spans="1:4">
      <c r="A41" s="4" t="s">
        <v>3695</v>
      </c>
      <c r="B41" s="4" t="s">
        <v>910</v>
      </c>
      <c r="C41" s="5" t="n">
        <v>53</v>
      </c>
    </row>
    <row r="42" spans="1:4">
      <c r="A42" s="4" t="s">
        <v>3717</v>
      </c>
    </row>
    <row r="43" spans="1:4">
      <c r="A43" s="3" t="s">
        <v>3694</v>
      </c>
    </row>
    <row r="44" spans="1:4">
      <c r="A44" s="4" t="s">
        <v>3510</v>
      </c>
      <c r="C44" s="4" t="s">
        <v>3718</v>
      </c>
    </row>
    <row r="45" spans="1:4">
      <c r="A45" s="4" t="s">
        <v>3507</v>
      </c>
      <c r="B45" s="4" t="s">
        <v>44</v>
      </c>
      <c r="C45" s="5" t="n">
        <v>51</v>
      </c>
    </row>
    <row r="46" spans="1:4">
      <c r="A46" s="4" t="s">
        <v>3708</v>
      </c>
      <c r="B46" s="4" t="s">
        <v>44</v>
      </c>
      <c r="C46" s="13" t="n">
        <v>1.63</v>
      </c>
    </row>
    <row r="47" spans="1:4">
      <c r="A47" s="4" t="s">
        <v>3695</v>
      </c>
      <c r="B47" s="4" t="s">
        <v>910</v>
      </c>
      <c r="C47" s="5" t="n">
        <v>44</v>
      </c>
    </row>
    <row r="48" spans="1:4">
      <c r="A48" s="4" t="s">
        <v>3719</v>
      </c>
    </row>
    <row r="49" spans="1:4">
      <c r="A49" s="3" t="s">
        <v>3694</v>
      </c>
    </row>
    <row r="50" spans="1:4">
      <c r="A50" s="4" t="s">
        <v>3510</v>
      </c>
      <c r="C50" s="4" t="s">
        <v>3720</v>
      </c>
    </row>
    <row r="51" spans="1:4">
      <c r="A51" s="4" t="s">
        <v>3507</v>
      </c>
      <c r="B51" s="4" t="s">
        <v>44</v>
      </c>
      <c r="C51" s="5" t="n">
        <v>256</v>
      </c>
    </row>
    <row r="52" spans="1:4">
      <c r="A52" s="4" t="s">
        <v>3708</v>
      </c>
      <c r="B52" s="4" t="s">
        <v>44</v>
      </c>
      <c r="C52" s="13" t="n">
        <v>1.66</v>
      </c>
    </row>
    <row r="53" spans="1:4">
      <c r="A53" s="4" t="s">
        <v>3695</v>
      </c>
      <c r="B53" s="4" t="s">
        <v>910</v>
      </c>
      <c r="C53" s="5" t="n">
        <v>219</v>
      </c>
    </row>
    <row r="54" spans="1:4">
      <c r="A54" s="4" t="s">
        <v>3721</v>
      </c>
    </row>
    <row r="55" spans="1:4">
      <c r="A55" s="3" t="s">
        <v>3694</v>
      </c>
    </row>
    <row r="56" spans="1:4">
      <c r="A56" s="4" t="s">
        <v>3510</v>
      </c>
      <c r="C56" s="4" t="s">
        <v>3722</v>
      </c>
    </row>
    <row r="57" spans="1:4">
      <c r="A57" s="4" t="s">
        <v>3507</v>
      </c>
      <c r="B57" s="4" t="s">
        <v>44</v>
      </c>
      <c r="C57" s="5" t="n">
        <v>206</v>
      </c>
    </row>
    <row r="58" spans="1:4">
      <c r="A58" s="4" t="s">
        <v>3708</v>
      </c>
      <c r="B58" s="4" t="s">
        <v>44</v>
      </c>
      <c r="C58" s="13" t="n">
        <v>1.68</v>
      </c>
    </row>
    <row r="59" spans="1:4">
      <c r="A59" s="4" t="s">
        <v>3695</v>
      </c>
      <c r="B59" s="4" t="s">
        <v>910</v>
      </c>
      <c r="C59" s="5" t="n">
        <v>120</v>
      </c>
    </row>
    <row r="60" spans="1:4">
      <c r="A60" s="4" t="s">
        <v>3723</v>
      </c>
    </row>
    <row r="61" spans="1:4">
      <c r="A61" s="3" t="s">
        <v>3694</v>
      </c>
    </row>
    <row r="62" spans="1:4">
      <c r="A62" s="4" t="s">
        <v>3510</v>
      </c>
      <c r="C62" s="4" t="s">
        <v>3724</v>
      </c>
    </row>
    <row r="63" spans="1:4">
      <c r="A63" s="4" t="s">
        <v>3507</v>
      </c>
      <c r="B63" s="4" t="s">
        <v>44</v>
      </c>
      <c r="C63" s="5" t="n">
        <v>105</v>
      </c>
    </row>
    <row r="64" spans="1:4">
      <c r="A64" s="4" t="s">
        <v>3708</v>
      </c>
      <c r="B64" s="4" t="s">
        <v>44</v>
      </c>
      <c r="C64" s="13" t="n">
        <v>1.77</v>
      </c>
    </row>
    <row r="65" spans="1:4">
      <c r="A65" s="4" t="s">
        <v>3695</v>
      </c>
      <c r="B65" s="4" t="s">
        <v>910</v>
      </c>
      <c r="C65" s="5" t="n">
        <v>97</v>
      </c>
    </row>
    <row r="66" spans="1:4">
      <c r="A66" s="4" t="s">
        <v>3725</v>
      </c>
    </row>
    <row r="67" spans="1:4">
      <c r="A67" s="3" t="s">
        <v>3694</v>
      </c>
    </row>
    <row r="68" spans="1:4">
      <c r="A68" s="4" t="s">
        <v>3510</v>
      </c>
      <c r="C68" s="4" t="s">
        <v>3726</v>
      </c>
    </row>
    <row r="69" spans="1:4">
      <c r="A69" s="4" t="s">
        <v>3507</v>
      </c>
      <c r="B69" s="4" t="s">
        <v>44</v>
      </c>
      <c r="C69" s="5" t="n">
        <v>118</v>
      </c>
    </row>
    <row r="70" spans="1:4">
      <c r="A70" s="4" t="s">
        <v>3708</v>
      </c>
      <c r="B70" s="4" t="s">
        <v>44</v>
      </c>
      <c r="C70" s="13" t="n">
        <v>1.84</v>
      </c>
    </row>
    <row r="71" spans="1:4">
      <c r="A71" s="4" t="s">
        <v>3695</v>
      </c>
      <c r="B71" s="4" t="s">
        <v>910</v>
      </c>
      <c r="C71" s="5" t="n">
        <v>95</v>
      </c>
    </row>
    <row r="72" spans="1:4">
      <c r="A72" s="4" t="s">
        <v>3727</v>
      </c>
    </row>
    <row r="73" spans="1:4">
      <c r="A73" s="3" t="s">
        <v>3694</v>
      </c>
    </row>
    <row r="74" spans="1:4">
      <c r="A74" s="4" t="s">
        <v>3510</v>
      </c>
      <c r="C74" s="4" t="s">
        <v>3728</v>
      </c>
    </row>
    <row r="75" spans="1:4">
      <c r="A75" s="4" t="s">
        <v>3507</v>
      </c>
      <c r="B75" s="4" t="s">
        <v>44</v>
      </c>
      <c r="C75" s="5" t="n">
        <v>211</v>
      </c>
    </row>
    <row r="76" spans="1:4">
      <c r="A76" s="4" t="s">
        <v>3708</v>
      </c>
      <c r="B76" s="4" t="s">
        <v>44</v>
      </c>
      <c r="C76" s="13" t="n">
        <v>1.93</v>
      </c>
    </row>
    <row r="77" spans="1:4">
      <c r="A77" s="4" t="s">
        <v>3695</v>
      </c>
      <c r="B77" s="4" t="s">
        <v>910</v>
      </c>
      <c r="C77" s="5" t="n">
        <v>150</v>
      </c>
    </row>
    <row r="78" spans="1:4">
      <c r="A78" s="4" t="s">
        <v>3729</v>
      </c>
    </row>
    <row r="79" spans="1:4">
      <c r="A79" s="3" t="s">
        <v>3694</v>
      </c>
    </row>
    <row r="80" spans="1:4">
      <c r="A80" s="4" t="s">
        <v>3510</v>
      </c>
      <c r="C80" s="4" t="s">
        <v>3730</v>
      </c>
    </row>
    <row r="81" spans="1:4">
      <c r="A81" s="4" t="s">
        <v>3507</v>
      </c>
      <c r="B81" s="4" t="s">
        <v>44</v>
      </c>
      <c r="C81" s="5" t="n">
        <v>43</v>
      </c>
    </row>
    <row r="82" spans="1:4">
      <c r="A82" s="4" t="s">
        <v>3708</v>
      </c>
      <c r="B82" s="4" t="s">
        <v>44</v>
      </c>
      <c r="C82" s="13" t="n">
        <v>1.94</v>
      </c>
    </row>
    <row r="83" spans="1:4">
      <c r="A83" s="4" t="s">
        <v>3695</v>
      </c>
      <c r="B83" s="4" t="s">
        <v>910</v>
      </c>
      <c r="C83" s="5" t="n">
        <v>43</v>
      </c>
    </row>
    <row r="84" spans="1:4">
      <c r="A84" s="4" t="s">
        <v>3731</v>
      </c>
    </row>
    <row r="85" spans="1:4">
      <c r="A85" s="3" t="s">
        <v>3694</v>
      </c>
    </row>
    <row r="86" spans="1:4">
      <c r="A86" s="4" t="s">
        <v>3510</v>
      </c>
      <c r="C86" s="4" t="s">
        <v>3732</v>
      </c>
    </row>
    <row r="87" spans="1:4">
      <c r="A87" s="4" t="s">
        <v>3507</v>
      </c>
      <c r="B87" s="4" t="s">
        <v>44</v>
      </c>
      <c r="C87" s="5" t="n">
        <v>12</v>
      </c>
    </row>
    <row r="88" spans="1:4">
      <c r="A88" s="4" t="s">
        <v>3708</v>
      </c>
      <c r="B88" s="4" t="s">
        <v>44</v>
      </c>
      <c r="C88" s="13" t="n">
        <v>1.96</v>
      </c>
    </row>
    <row r="89" spans="1:4">
      <c r="A89" s="4" t="s">
        <v>3695</v>
      </c>
      <c r="B89" s="4" t="s">
        <v>910</v>
      </c>
      <c r="C89" s="5" t="n">
        <v>12</v>
      </c>
    </row>
    <row r="90" spans="1:4">
      <c r="A90" s="4" t="s">
        <v>3733</v>
      </c>
    </row>
    <row r="91" spans="1:4">
      <c r="A91" s="3" t="s">
        <v>3694</v>
      </c>
    </row>
    <row r="92" spans="1:4">
      <c r="A92" s="4" t="s">
        <v>3510</v>
      </c>
      <c r="C92" s="4" t="s">
        <v>3734</v>
      </c>
    </row>
    <row r="93" spans="1:4">
      <c r="A93" s="4" t="s">
        <v>3507</v>
      </c>
      <c r="B93" s="4" t="s">
        <v>44</v>
      </c>
      <c r="C93" s="5" t="n">
        <v>309</v>
      </c>
    </row>
    <row r="94" spans="1:4">
      <c r="A94" s="4" t="s">
        <v>3708</v>
      </c>
      <c r="B94" s="4" t="s">
        <v>44</v>
      </c>
      <c r="C94" s="13" t="n">
        <v>1.97</v>
      </c>
    </row>
    <row r="95" spans="1:4">
      <c r="A95" s="4" t="s">
        <v>3695</v>
      </c>
      <c r="B95" s="4" t="s">
        <v>910</v>
      </c>
      <c r="C95" s="5" t="n">
        <v>307</v>
      </c>
    </row>
    <row r="96" spans="1:4">
      <c r="A96" s="4" t="s">
        <v>3735</v>
      </c>
    </row>
    <row r="97" spans="1:4">
      <c r="A97" s="3" t="s">
        <v>3694</v>
      </c>
    </row>
    <row r="98" spans="1:4">
      <c r="A98" s="4" t="s">
        <v>3510</v>
      </c>
      <c r="C98" s="4" t="s">
        <v>3736</v>
      </c>
    </row>
    <row r="99" spans="1:4">
      <c r="A99" s="4" t="s">
        <v>3507</v>
      </c>
      <c r="B99" s="4" t="s">
        <v>44</v>
      </c>
      <c r="C99" s="5" t="n">
        <v>76</v>
      </c>
    </row>
    <row r="100" spans="1:4">
      <c r="A100" s="4" t="s">
        <v>3708</v>
      </c>
      <c r="B100" s="4" t="s">
        <v>44</v>
      </c>
      <c r="C100" s="13" t="n">
        <v>1.99</v>
      </c>
    </row>
    <row r="101" spans="1:4">
      <c r="A101" s="4" t="s">
        <v>3695</v>
      </c>
      <c r="B101" s="4" t="s">
        <v>910</v>
      </c>
      <c r="C101" s="5" t="n">
        <v>64</v>
      </c>
    </row>
    <row r="102" spans="1:4">
      <c r="A102" s="4" t="s">
        <v>3737</v>
      </c>
    </row>
    <row r="103" spans="1:4">
      <c r="A103" s="3" t="s">
        <v>3694</v>
      </c>
    </row>
    <row r="104" spans="1:4">
      <c r="A104" s="4" t="s">
        <v>3510</v>
      </c>
      <c r="C104" s="4" t="s">
        <v>3738</v>
      </c>
    </row>
    <row r="105" spans="1:4">
      <c r="A105" s="4" t="s">
        <v>3507</v>
      </c>
      <c r="B105" s="4" t="s">
        <v>44</v>
      </c>
      <c r="C105" s="5" t="n">
        <v>210</v>
      </c>
    </row>
    <row r="106" spans="1:4">
      <c r="A106" s="4" t="s">
        <v>3708</v>
      </c>
      <c r="B106" s="4" t="s">
        <v>44</v>
      </c>
      <c r="C106" s="5" t="n">
        <v>2</v>
      </c>
    </row>
    <row r="107" spans="1:4">
      <c r="A107" s="4" t="s">
        <v>3695</v>
      </c>
      <c r="B107" s="4" t="s">
        <v>910</v>
      </c>
      <c r="C107" s="5" t="n">
        <v>159</v>
      </c>
    </row>
    <row r="108" spans="1:4">
      <c r="A108" s="4" t="s">
        <v>3739</v>
      </c>
    </row>
    <row r="109" spans="1:4">
      <c r="A109" s="3" t="s">
        <v>3694</v>
      </c>
    </row>
    <row r="110" spans="1:4">
      <c r="A110" s="4" t="s">
        <v>3510</v>
      </c>
      <c r="C110" s="4" t="s">
        <v>3740</v>
      </c>
    </row>
    <row r="111" spans="1:4">
      <c r="A111" s="4" t="s">
        <v>3507</v>
      </c>
      <c r="B111" s="4" t="s">
        <v>44</v>
      </c>
      <c r="C111" s="5" t="n">
        <v>28925</v>
      </c>
    </row>
    <row r="112" spans="1:4">
      <c r="A112" s="4" t="s">
        <v>3708</v>
      </c>
      <c r="B112" s="4" t="s">
        <v>44</v>
      </c>
      <c r="C112" s="13" t="n">
        <v>2.02</v>
      </c>
    </row>
    <row r="113" spans="1:4">
      <c r="A113" s="4" t="s">
        <v>3695</v>
      </c>
      <c r="B113" s="4" t="s">
        <v>910</v>
      </c>
      <c r="C113" s="5" t="n">
        <v>25521</v>
      </c>
    </row>
    <row r="114" spans="1:4">
      <c r="A114" s="4" t="s">
        <v>3741</v>
      </c>
    </row>
    <row r="115" spans="1:4">
      <c r="A115" s="3" t="s">
        <v>3694</v>
      </c>
    </row>
    <row r="116" spans="1:4">
      <c r="A116" s="4" t="s">
        <v>3510</v>
      </c>
      <c r="C116" s="4" t="s">
        <v>3742</v>
      </c>
    </row>
    <row r="117" spans="1:4">
      <c r="A117" s="4" t="s">
        <v>3507</v>
      </c>
      <c r="B117" s="4" t="s">
        <v>44</v>
      </c>
      <c r="C117" s="5" t="n">
        <v>43</v>
      </c>
    </row>
    <row r="118" spans="1:4">
      <c r="A118" s="4" t="s">
        <v>3708</v>
      </c>
      <c r="B118" s="4" t="s">
        <v>44</v>
      </c>
      <c r="C118" s="13" t="n">
        <v>2.09</v>
      </c>
    </row>
    <row r="119" spans="1:4">
      <c r="A119" s="4" t="s">
        <v>3695</v>
      </c>
      <c r="B119" s="4" t="s">
        <v>910</v>
      </c>
      <c r="C119" s="5" t="n">
        <v>43</v>
      </c>
    </row>
    <row r="120" spans="1:4">
      <c r="A120" s="4" t="s">
        <v>3743</v>
      </c>
    </row>
    <row r="121" spans="1:4">
      <c r="A121" s="3" t="s">
        <v>3694</v>
      </c>
    </row>
    <row r="122" spans="1:4">
      <c r="A122" s="4" t="s">
        <v>3510</v>
      </c>
      <c r="C122" s="4" t="s">
        <v>3744</v>
      </c>
    </row>
    <row r="123" spans="1:4">
      <c r="A123" s="4" t="s">
        <v>3507</v>
      </c>
      <c r="B123" s="4" t="s">
        <v>44</v>
      </c>
      <c r="C123" s="5" t="n">
        <v>82</v>
      </c>
    </row>
    <row r="124" spans="1:4">
      <c r="A124" s="4" t="s">
        <v>3708</v>
      </c>
      <c r="B124" s="4" t="s">
        <v>44</v>
      </c>
      <c r="C124" s="13" t="n">
        <v>2.25</v>
      </c>
    </row>
    <row r="125" spans="1:4">
      <c r="A125" s="4" t="s">
        <v>3695</v>
      </c>
      <c r="B125" s="4" t="s">
        <v>910</v>
      </c>
      <c r="C125" s="5" t="n">
        <v>82</v>
      </c>
    </row>
    <row r="126" spans="1:4">
      <c r="A126" s="4" t="s">
        <v>3745</v>
      </c>
    </row>
    <row r="127" spans="1:4">
      <c r="A127" s="3" t="s">
        <v>3694</v>
      </c>
    </row>
    <row r="128" spans="1:4">
      <c r="A128" s="4" t="s">
        <v>3510</v>
      </c>
      <c r="C128" s="4" t="s">
        <v>3746</v>
      </c>
    </row>
    <row r="129" spans="1:4">
      <c r="A129" s="4" t="s">
        <v>3507</v>
      </c>
      <c r="B129" s="4" t="s">
        <v>44</v>
      </c>
      <c r="C129" s="5" t="n">
        <v>20</v>
      </c>
    </row>
    <row r="130" spans="1:4">
      <c r="A130" s="4" t="s">
        <v>3708</v>
      </c>
      <c r="B130" s="4" t="s">
        <v>44</v>
      </c>
      <c r="C130" s="13" t="n">
        <v>2.39</v>
      </c>
    </row>
    <row r="131" spans="1:4">
      <c r="A131" s="4" t="s">
        <v>3695</v>
      </c>
      <c r="B131" s="4" t="s">
        <v>910</v>
      </c>
      <c r="C131" s="5" t="n">
        <v>20</v>
      </c>
    </row>
    <row r="132" spans="1:4">
      <c r="A132" s="4" t="s">
        <v>3747</v>
      </c>
    </row>
    <row r="133" spans="1:4">
      <c r="A133" s="3" t="s">
        <v>3694</v>
      </c>
    </row>
    <row r="134" spans="1:4">
      <c r="A134" s="4" t="s">
        <v>3510</v>
      </c>
      <c r="C134" s="4" t="s">
        <v>3748</v>
      </c>
    </row>
    <row r="135" spans="1:4">
      <c r="A135" s="4" t="s">
        <v>3507</v>
      </c>
      <c r="B135" s="4" t="s">
        <v>44</v>
      </c>
      <c r="C135" s="5" t="n">
        <v>52</v>
      </c>
    </row>
    <row r="136" spans="1:4">
      <c r="A136" s="4" t="s">
        <v>3708</v>
      </c>
      <c r="B136" s="4" t="s">
        <v>44</v>
      </c>
      <c r="C136" s="12" t="n">
        <v>2.5</v>
      </c>
    </row>
    <row r="137" spans="1:4">
      <c r="A137" s="4" t="s">
        <v>3695</v>
      </c>
      <c r="B137" s="4" t="s">
        <v>910</v>
      </c>
      <c r="C137" s="5" t="n">
        <v>52</v>
      </c>
    </row>
    <row r="138" spans="1:4">
      <c r="A138" s="4" t="s">
        <v>3749</v>
      </c>
    </row>
    <row r="139" spans="1:4">
      <c r="A139" s="3" t="s">
        <v>3694</v>
      </c>
    </row>
    <row r="140" spans="1:4">
      <c r="A140" s="4" t="s">
        <v>3510</v>
      </c>
      <c r="C140" s="4" t="s">
        <v>3750</v>
      </c>
    </row>
    <row r="141" spans="1:4">
      <c r="A141" s="4" t="s">
        <v>3507</v>
      </c>
      <c r="B141" s="4" t="s">
        <v>44</v>
      </c>
      <c r="C141" s="5" t="n">
        <v>204</v>
      </c>
    </row>
    <row r="142" spans="1:4">
      <c r="A142" s="4" t="s">
        <v>3708</v>
      </c>
      <c r="B142" s="4" t="s">
        <v>44</v>
      </c>
      <c r="C142" s="13" t="n">
        <v>2.62</v>
      </c>
    </row>
    <row r="143" spans="1:4">
      <c r="A143" s="4" t="s">
        <v>3695</v>
      </c>
      <c r="B143" s="4" t="s">
        <v>910</v>
      </c>
      <c r="C143" s="5" t="n">
        <v>204</v>
      </c>
    </row>
    <row r="144" spans="1:4">
      <c r="A144" s="4" t="s">
        <v>3751</v>
      </c>
    </row>
    <row r="145" spans="1:4">
      <c r="A145" s="3" t="s">
        <v>3694</v>
      </c>
    </row>
    <row r="146" spans="1:4">
      <c r="A146" s="4" t="s">
        <v>3510</v>
      </c>
      <c r="C146" s="4" t="s">
        <v>3752</v>
      </c>
    </row>
    <row r="147" spans="1:4">
      <c r="A147" s="4" t="s">
        <v>3507</v>
      </c>
      <c r="B147" s="4" t="s">
        <v>44</v>
      </c>
      <c r="C147" s="5" t="n">
        <v>40</v>
      </c>
    </row>
    <row r="148" spans="1:4">
      <c r="A148" s="4" t="s">
        <v>3708</v>
      </c>
      <c r="B148" s="4" t="s">
        <v>44</v>
      </c>
      <c r="C148" s="13" t="n">
        <v>2.63</v>
      </c>
    </row>
    <row r="149" spans="1:4">
      <c r="A149" s="4" t="s">
        <v>3695</v>
      </c>
      <c r="B149" s="4" t="s">
        <v>910</v>
      </c>
      <c r="C149" s="5" t="n">
        <v>40</v>
      </c>
    </row>
    <row r="150" spans="1:4">
      <c r="A150" s="4" t="s">
        <v>3753</v>
      </c>
    </row>
    <row r="151" spans="1:4">
      <c r="A151" s="3" t="s">
        <v>3694</v>
      </c>
    </row>
    <row r="152" spans="1:4">
      <c r="A152" s="4" t="s">
        <v>3510</v>
      </c>
      <c r="C152" s="4" t="s">
        <v>3754</v>
      </c>
    </row>
    <row r="153" spans="1:4">
      <c r="A153" s="4" t="s">
        <v>3507</v>
      </c>
      <c r="B153" s="4" t="s">
        <v>44</v>
      </c>
      <c r="C153" s="5" t="n">
        <v>33</v>
      </c>
    </row>
    <row r="154" spans="1:4">
      <c r="A154" s="4" t="s">
        <v>3708</v>
      </c>
      <c r="B154" s="4" t="s">
        <v>44</v>
      </c>
      <c r="C154" s="13" t="n">
        <v>2.64</v>
      </c>
    </row>
    <row r="155" spans="1:4">
      <c r="A155" s="4" t="s">
        <v>3695</v>
      </c>
      <c r="B155" s="4" t="s">
        <v>910</v>
      </c>
      <c r="C155" s="5" t="n">
        <v>33</v>
      </c>
    </row>
    <row r="156" spans="1:4">
      <c r="A156" s="4" t="s">
        <v>3755</v>
      </c>
    </row>
    <row r="157" spans="1:4">
      <c r="A157" s="3" t="s">
        <v>3694</v>
      </c>
    </row>
    <row r="158" spans="1:4">
      <c r="A158" s="4" t="s">
        <v>3510</v>
      </c>
      <c r="C158" s="4" t="s">
        <v>3756</v>
      </c>
    </row>
    <row r="159" spans="1:4">
      <c r="A159" s="4" t="s">
        <v>3507</v>
      </c>
      <c r="B159" s="4" t="s">
        <v>44</v>
      </c>
      <c r="C159" s="5" t="n">
        <v>387</v>
      </c>
    </row>
    <row r="160" spans="1:4">
      <c r="A160" s="4" t="s">
        <v>3708</v>
      </c>
      <c r="B160" s="4" t="s">
        <v>44</v>
      </c>
      <c r="C160" s="13" t="n">
        <v>2.65</v>
      </c>
    </row>
    <row r="161" spans="1:4">
      <c r="A161" s="4" t="s">
        <v>3695</v>
      </c>
      <c r="B161" s="4" t="s">
        <v>910</v>
      </c>
      <c r="C161" s="5" t="n">
        <v>387</v>
      </c>
    </row>
    <row r="162" spans="1:4">
      <c r="A162" s="4" t="s">
        <v>3757</v>
      </c>
    </row>
    <row r="163" spans="1:4">
      <c r="A163" s="3" t="s">
        <v>3694</v>
      </c>
    </row>
    <row r="164" spans="1:4">
      <c r="A164" s="4" t="s">
        <v>3510</v>
      </c>
      <c r="C164" s="4" t="s">
        <v>3758</v>
      </c>
    </row>
    <row r="165" spans="1:4">
      <c r="A165" s="4" t="s">
        <v>3507</v>
      </c>
      <c r="B165" s="4" t="s">
        <v>44</v>
      </c>
      <c r="C165" s="5" t="n">
        <v>82</v>
      </c>
    </row>
    <row r="166" spans="1:4">
      <c r="A166" s="4" t="s">
        <v>3708</v>
      </c>
      <c r="B166" s="4" t="s">
        <v>44</v>
      </c>
      <c r="C166" s="12" t="n">
        <v>2.7</v>
      </c>
    </row>
    <row r="167" spans="1:4">
      <c r="A167" s="4" t="s">
        <v>3695</v>
      </c>
      <c r="B167" s="4" t="s">
        <v>910</v>
      </c>
      <c r="C167" s="5" t="n">
        <v>82</v>
      </c>
    </row>
    <row r="168" spans="1:4">
      <c r="A168" s="4" t="s">
        <v>3759</v>
      </c>
    </row>
    <row r="169" spans="1:4">
      <c r="A169" s="3" t="s">
        <v>3694</v>
      </c>
    </row>
    <row r="170" spans="1:4">
      <c r="A170" s="4" t="s">
        <v>3510</v>
      </c>
      <c r="C170" s="4" t="s">
        <v>3760</v>
      </c>
    </row>
    <row r="171" spans="1:4">
      <c r="A171" s="4" t="s">
        <v>3507</v>
      </c>
      <c r="B171" s="4" t="s">
        <v>44</v>
      </c>
      <c r="C171" s="5" t="n">
        <v>9</v>
      </c>
    </row>
    <row r="172" spans="1:4">
      <c r="A172" s="4" t="s">
        <v>3708</v>
      </c>
      <c r="B172" s="4" t="s">
        <v>44</v>
      </c>
      <c r="C172" s="12" t="n">
        <v>2.8</v>
      </c>
    </row>
    <row r="173" spans="1:4">
      <c r="A173" s="4" t="s">
        <v>3695</v>
      </c>
      <c r="B173" s="4" t="s">
        <v>910</v>
      </c>
      <c r="C173" s="5" t="n">
        <v>9</v>
      </c>
    </row>
    <row r="174" spans="1:4">
      <c r="A174" s="4" t="s">
        <v>3761</v>
      </c>
    </row>
    <row r="175" spans="1:4">
      <c r="A175" s="3" t="s">
        <v>3694</v>
      </c>
    </row>
    <row r="176" spans="1:4">
      <c r="A176" s="4" t="s">
        <v>3510</v>
      </c>
      <c r="C176" s="4" t="s">
        <v>3762</v>
      </c>
    </row>
    <row r="177" spans="1:4">
      <c r="A177" s="4" t="s">
        <v>3507</v>
      </c>
      <c r="B177" s="4" t="s">
        <v>44</v>
      </c>
      <c r="C177" s="5" t="n">
        <v>120</v>
      </c>
    </row>
    <row r="178" spans="1:4">
      <c r="A178" s="4" t="s">
        <v>3708</v>
      </c>
      <c r="B178" s="4" t="s">
        <v>44</v>
      </c>
      <c r="C178" s="13" t="n">
        <v>2.84</v>
      </c>
    </row>
    <row r="179" spans="1:4">
      <c r="A179" s="4" t="s">
        <v>3695</v>
      </c>
      <c r="B179" s="4" t="s">
        <v>910</v>
      </c>
      <c r="C179" s="5" t="n">
        <v>120</v>
      </c>
    </row>
    <row r="180" spans="1:4">
      <c r="A180" s="4" t="s">
        <v>3763</v>
      </c>
    </row>
    <row r="181" spans="1:4">
      <c r="A181" s="3" t="s">
        <v>3694</v>
      </c>
    </row>
    <row r="182" spans="1:4">
      <c r="A182" s="4" t="s">
        <v>3510</v>
      </c>
      <c r="C182" s="4" t="s">
        <v>3764</v>
      </c>
    </row>
    <row r="183" spans="1:4">
      <c r="A183" s="4" t="s">
        <v>3507</v>
      </c>
      <c r="B183" s="4" t="s">
        <v>44</v>
      </c>
      <c r="C183" s="5" t="n">
        <v>106</v>
      </c>
    </row>
    <row r="184" spans="1:4">
      <c r="A184" s="4" t="s">
        <v>3708</v>
      </c>
      <c r="B184" s="4" t="s">
        <v>44</v>
      </c>
      <c r="C184" s="13" t="n">
        <v>2.85</v>
      </c>
    </row>
    <row r="185" spans="1:4">
      <c r="A185" s="4" t="s">
        <v>3695</v>
      </c>
      <c r="B185" s="4" t="s">
        <v>910</v>
      </c>
      <c r="C185" s="5" t="n">
        <v>106</v>
      </c>
    </row>
    <row r="186" spans="1:4">
      <c r="A186" s="4" t="s">
        <v>3765</v>
      </c>
    </row>
    <row r="187" spans="1:4">
      <c r="A187" s="3" t="s">
        <v>3694</v>
      </c>
    </row>
    <row r="188" spans="1:4">
      <c r="A188" s="4" t="s">
        <v>3510</v>
      </c>
      <c r="C188" s="4" t="s">
        <v>3766</v>
      </c>
    </row>
    <row r="189" spans="1:4">
      <c r="A189" s="4" t="s">
        <v>3507</v>
      </c>
      <c r="B189" s="4" t="s">
        <v>44</v>
      </c>
      <c r="C189" s="5" t="n">
        <v>77</v>
      </c>
    </row>
    <row r="190" spans="1:4">
      <c r="A190" s="4" t="s">
        <v>3708</v>
      </c>
      <c r="B190" s="4" t="s">
        <v>44</v>
      </c>
      <c r="C190" s="13" t="n">
        <v>2.93</v>
      </c>
    </row>
    <row r="191" spans="1:4">
      <c r="A191" s="4" t="s">
        <v>3695</v>
      </c>
      <c r="B191" s="4" t="s">
        <v>910</v>
      </c>
      <c r="C191" s="5" t="n">
        <v>77</v>
      </c>
    </row>
    <row r="192" spans="1:4">
      <c r="A192" s="4" t="s">
        <v>3767</v>
      </c>
    </row>
    <row r="193" spans="1:4">
      <c r="A193" s="3" t="s">
        <v>3694</v>
      </c>
    </row>
    <row r="194" spans="1:4">
      <c r="A194" s="4" t="s">
        <v>3510</v>
      </c>
      <c r="C194" s="4" t="s">
        <v>3768</v>
      </c>
    </row>
    <row r="195" spans="1:4">
      <c r="A195" s="4" t="s">
        <v>3507</v>
      </c>
      <c r="B195" s="4" t="s">
        <v>44</v>
      </c>
      <c r="C195" s="5" t="n">
        <v>28</v>
      </c>
    </row>
    <row r="196" spans="1:4">
      <c r="A196" s="4" t="s">
        <v>3708</v>
      </c>
      <c r="B196" s="4" t="s">
        <v>44</v>
      </c>
      <c r="C196" s="13" t="n">
        <v>2.94</v>
      </c>
    </row>
    <row r="197" spans="1:4">
      <c r="A197" s="4" t="s">
        <v>3695</v>
      </c>
      <c r="B197" s="4" t="s">
        <v>910</v>
      </c>
      <c r="C197" s="5" t="n">
        <v>28</v>
      </c>
    </row>
    <row r="198" spans="1:4">
      <c r="A198" s="4" t="s">
        <v>3769</v>
      </c>
    </row>
    <row r="199" spans="1:4">
      <c r="A199" s="3" t="s">
        <v>3694</v>
      </c>
    </row>
    <row r="200" spans="1:4">
      <c r="A200" s="4" t="s">
        <v>3510</v>
      </c>
      <c r="C200" s="4" t="s">
        <v>3770</v>
      </c>
    </row>
    <row r="201" spans="1:4">
      <c r="A201" s="4" t="s">
        <v>3507</v>
      </c>
      <c r="B201" s="4" t="s">
        <v>44</v>
      </c>
      <c r="C201" s="5" t="n">
        <v>254</v>
      </c>
    </row>
    <row r="202" spans="1:4">
      <c r="A202" s="4" t="s">
        <v>3708</v>
      </c>
      <c r="B202" s="4" t="s">
        <v>44</v>
      </c>
      <c r="C202" s="13" t="n">
        <v>2.99</v>
      </c>
    </row>
    <row r="203" spans="1:4">
      <c r="A203" s="4" t="s">
        <v>3695</v>
      </c>
      <c r="B203" s="4" t="s">
        <v>910</v>
      </c>
      <c r="C203" s="5" t="n">
        <v>254</v>
      </c>
    </row>
    <row r="204" spans="1:4">
      <c r="A204" s="4" t="s">
        <v>3771</v>
      </c>
    </row>
    <row r="205" spans="1:4">
      <c r="A205" s="3" t="s">
        <v>3694</v>
      </c>
    </row>
    <row r="206" spans="1:4">
      <c r="A206" s="4" t="s">
        <v>3510</v>
      </c>
      <c r="C206" s="4" t="s">
        <v>3772</v>
      </c>
    </row>
    <row r="207" spans="1:4">
      <c r="A207" s="4" t="s">
        <v>3507</v>
      </c>
      <c r="B207" s="4" t="s">
        <v>44</v>
      </c>
      <c r="C207" s="5" t="n">
        <v>114</v>
      </c>
    </row>
    <row r="208" spans="1:4">
      <c r="A208" s="4" t="s">
        <v>3708</v>
      </c>
      <c r="B208" s="4" t="s">
        <v>44</v>
      </c>
      <c r="C208" s="13" t="n">
        <v>2.99</v>
      </c>
    </row>
    <row r="209" spans="1:4">
      <c r="A209" s="4" t="s">
        <v>3695</v>
      </c>
      <c r="B209" s="4" t="s">
        <v>910</v>
      </c>
      <c r="C209" s="5" t="n">
        <v>114</v>
      </c>
    </row>
    <row r="210" spans="1:4"/>
    <row r="211" spans="1:4">
      <c r="A211" s="4" t="s">
        <v>44</v>
      </c>
      <c r="B211" s="4" t="s">
        <v>3697</v>
      </c>
    </row>
    <row r="212" spans="1:4">
      <c r="A212" s="4" t="s">
        <v>910</v>
      </c>
      <c r="B212" s="4" t="s">
        <v>3773</v>
      </c>
    </row>
  </sheetData>
  <mergeCells count="5">
    <mergeCell ref="A1:B2"/>
    <mergeCell ref="C1:D1"/>
    <mergeCell ref="A210:C210"/>
    <mergeCell ref="B211:C211"/>
    <mergeCell ref="B212:C21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74</v>
      </c>
      <c r="B1" s="2" t="s">
        <v>1</v>
      </c>
    </row>
    <row r="2" spans="1:5">
      <c r="B2" s="2" t="s">
        <v>25</v>
      </c>
      <c r="C2" s="2" t="s">
        <v>26</v>
      </c>
      <c r="D2" s="2" t="s">
        <v>27</v>
      </c>
      <c r="E2" s="2" t="s">
        <v>149</v>
      </c>
    </row>
    <row r="3" spans="1:5">
      <c r="A3" s="3" t="s">
        <v>3775</v>
      </c>
    </row>
    <row r="4" spans="1:5">
      <c r="A4" s="4" t="s">
        <v>3776</v>
      </c>
      <c r="B4" s="6" t="n">
        <v>10867000000</v>
      </c>
      <c r="D4" s="6" t="n">
        <v>669000000</v>
      </c>
      <c r="E4" s="6" t="n">
        <v>514000000</v>
      </c>
    </row>
    <row r="5" spans="1:5">
      <c r="A5" s="4" t="s">
        <v>3777</v>
      </c>
      <c r="B5" s="5" t="n">
        <v>32254000000</v>
      </c>
      <c r="D5" s="5" t="n">
        <v>15847000000</v>
      </c>
      <c r="E5" s="5" t="n">
        <v>24366000000</v>
      </c>
    </row>
    <row r="6" spans="1:5">
      <c r="A6" s="4" t="s">
        <v>164</v>
      </c>
      <c r="B6" s="5" t="n">
        <v>122986000000</v>
      </c>
      <c r="C6" s="7" t="n">
        <v>115218</v>
      </c>
      <c r="D6" s="5" t="n">
        <v>628614000000</v>
      </c>
      <c r="E6" s="5" t="n">
        <v>0</v>
      </c>
    </row>
    <row r="7" spans="1:5">
      <c r="A7" s="4" t="s">
        <v>3778</v>
      </c>
      <c r="B7" s="5" t="n">
        <v>22371000000</v>
      </c>
      <c r="D7" s="5" t="n">
        <v>0</v>
      </c>
      <c r="E7" s="5" t="n">
        <v>0</v>
      </c>
    </row>
    <row r="8" spans="1:5">
      <c r="A8" s="4" t="s">
        <v>142</v>
      </c>
      <c r="B8" s="5" t="n">
        <v>72248000000</v>
      </c>
      <c r="D8" s="5" t="n">
        <v>100409000000</v>
      </c>
      <c r="E8" s="5" t="n">
        <v>266278000000</v>
      </c>
    </row>
    <row r="9" spans="1:5">
      <c r="A9" s="4" t="s">
        <v>2553</v>
      </c>
      <c r="B9" s="5" t="n">
        <v>260726000000</v>
      </c>
      <c r="D9" s="5" t="n">
        <v>745539000000</v>
      </c>
      <c r="E9" s="5" t="n">
        <v>291158000000</v>
      </c>
    </row>
    <row r="10" spans="1:5">
      <c r="A10" s="3" t="s">
        <v>3779</v>
      </c>
    </row>
    <row r="11" spans="1:5">
      <c r="A11" s="4" t="s">
        <v>3780</v>
      </c>
      <c r="B11" s="5" t="n">
        <v>2500000000</v>
      </c>
      <c r="D11" s="5" t="n">
        <v>1835000000</v>
      </c>
      <c r="E11" s="5" t="n">
        <v>1128000000</v>
      </c>
    </row>
    <row r="12" spans="1:5">
      <c r="A12" s="4" t="s">
        <v>3781</v>
      </c>
      <c r="B12" s="5" t="n">
        <v>54419000000</v>
      </c>
      <c r="D12" s="5" t="n">
        <v>37705000000</v>
      </c>
      <c r="E12" s="5" t="n">
        <v>47602000000</v>
      </c>
    </row>
    <row r="13" spans="1:5">
      <c r="A13" s="4" t="s">
        <v>3782</v>
      </c>
      <c r="B13" s="5" t="n">
        <v>3465000000</v>
      </c>
      <c r="D13" s="5" t="n">
        <v>2255000000</v>
      </c>
      <c r="E13" s="5" t="n">
        <v>514000000</v>
      </c>
    </row>
    <row r="14" spans="1:5">
      <c r="A14" s="4" t="s">
        <v>3783</v>
      </c>
      <c r="B14" s="5" t="n">
        <v>3279000000</v>
      </c>
      <c r="D14" s="5" t="n">
        <v>2024000000</v>
      </c>
      <c r="E14" s="5" t="n">
        <v>3099000000</v>
      </c>
    </row>
    <row r="15" spans="1:5">
      <c r="A15" s="4" t="s">
        <v>3784</v>
      </c>
      <c r="B15" s="5" t="n">
        <v>45764000000</v>
      </c>
      <c r="D15" s="5" t="n">
        <v>0</v>
      </c>
      <c r="E15" s="5" t="n">
        <v>0</v>
      </c>
    </row>
    <row r="16" spans="1:5">
      <c r="A16" s="4" t="s">
        <v>3785</v>
      </c>
      <c r="B16" s="5" t="n">
        <v>7198000000</v>
      </c>
      <c r="D16" s="5" t="n">
        <v>0</v>
      </c>
      <c r="E16" s="5" t="n">
        <v>0</v>
      </c>
    </row>
    <row r="17" spans="1:5">
      <c r="A17" s="4" t="s">
        <v>3786</v>
      </c>
      <c r="B17" s="5" t="n">
        <v>1202000000</v>
      </c>
      <c r="D17" s="5" t="n">
        <v>0</v>
      </c>
      <c r="E17" s="5" t="n">
        <v>0</v>
      </c>
    </row>
    <row r="18" spans="1:5">
      <c r="A18" s="4" t="s">
        <v>142</v>
      </c>
      <c r="B18" s="5" t="n">
        <v>104023000000</v>
      </c>
      <c r="D18" s="5" t="n">
        <v>30851000000</v>
      </c>
      <c r="E18" s="5" t="n">
        <v>98351000000</v>
      </c>
    </row>
    <row r="19" spans="1:5">
      <c r="A19" s="4" t="s">
        <v>2553</v>
      </c>
      <c r="B19" s="5" t="n">
        <v>221850000000</v>
      </c>
      <c r="D19" s="5" t="n">
        <v>74670000000</v>
      </c>
      <c r="E19" s="5" t="n">
        <v>150694000000</v>
      </c>
    </row>
    <row r="20" spans="1:5">
      <c r="A20" s="4" t="s">
        <v>3787</v>
      </c>
      <c r="B20" s="6" t="n">
        <v>38876000000</v>
      </c>
      <c r="D20" s="6" t="n">
        <v>670869000000</v>
      </c>
      <c r="E20" s="6" t="n">
        <v>140464000000</v>
      </c>
    </row>
  </sheetData>
  <mergeCells count="2">
    <mergeCell ref="A1:A2"/>
    <mergeCell ref="B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80"/>
    <col customWidth="1" max="6" min="6" width="80"/>
  </cols>
  <sheetData>
    <row r="1" spans="1:6">
      <c r="A1" s="1" t="s">
        <v>3788</v>
      </c>
      <c r="C1" s="2" t="s">
        <v>1</v>
      </c>
    </row>
    <row r="2" spans="1:6">
      <c r="C2" s="2" t="s">
        <v>25</v>
      </c>
      <c r="D2" s="2" t="s">
        <v>26</v>
      </c>
      <c r="E2" s="2" t="s">
        <v>27</v>
      </c>
      <c r="F2" s="2" t="s">
        <v>149</v>
      </c>
    </row>
    <row r="3" spans="1:6">
      <c r="A3" s="3" t="s">
        <v>3789</v>
      </c>
    </row>
    <row r="4" spans="1:6">
      <c r="A4" s="4" t="s">
        <v>3790</v>
      </c>
      <c r="C4" s="6" t="n">
        <v>700597000000</v>
      </c>
      <c r="E4" s="6" t="n">
        <v>607175000000</v>
      </c>
      <c r="F4" s="6" t="n">
        <v>342066000000</v>
      </c>
    </row>
    <row r="5" spans="1:6">
      <c r="A5" s="4" t="s">
        <v>3791</v>
      </c>
      <c r="C5" s="5" t="n">
        <v>-39445000000</v>
      </c>
      <c r="E5" s="5" t="n">
        <v>27217000000</v>
      </c>
      <c r="F5" s="5" t="n">
        <v>-17939000000</v>
      </c>
    </row>
    <row r="6" spans="1:6">
      <c r="A6" s="4" t="s">
        <v>2553</v>
      </c>
      <c r="C6" s="5" t="n">
        <v>661152000000</v>
      </c>
      <c r="E6" s="5" t="n">
        <v>634392000000</v>
      </c>
      <c r="F6" s="5" t="n">
        <v>324127000000</v>
      </c>
    </row>
    <row r="7" spans="1:6">
      <c r="A7" s="4" t="s">
        <v>3792</v>
      </c>
      <c r="B7" s="4" t="s">
        <v>44</v>
      </c>
      <c r="C7" s="5" t="n">
        <v>212195000000</v>
      </c>
      <c r="E7" s="5" t="n">
        <v>-201012000000</v>
      </c>
      <c r="F7" s="5" t="n">
        <v>93221000000</v>
      </c>
    </row>
    <row r="8" spans="1:6">
      <c r="A8" s="3" t="s">
        <v>3793</v>
      </c>
    </row>
    <row r="9" spans="1:6">
      <c r="A9" s="4" t="s">
        <v>3794</v>
      </c>
      <c r="C9" s="5" t="n">
        <v>25674000000</v>
      </c>
      <c r="E9" s="5" t="n">
        <v>-11338000000</v>
      </c>
      <c r="F9" s="5" t="n">
        <v>0</v>
      </c>
    </row>
    <row r="10" spans="1:6">
      <c r="A10" s="4" t="s">
        <v>97</v>
      </c>
      <c r="C10" s="5" t="n">
        <v>-7240000000</v>
      </c>
      <c r="E10" s="5" t="n">
        <v>-4093000000</v>
      </c>
      <c r="F10" s="5" t="n">
        <v>7363000000</v>
      </c>
    </row>
    <row r="11" spans="1:6">
      <c r="A11" s="4" t="s">
        <v>3372</v>
      </c>
      <c r="C11" s="5" t="n">
        <v>-84781000000</v>
      </c>
      <c r="E11" s="5" t="n">
        <v>20754000000</v>
      </c>
      <c r="F11" s="5" t="n">
        <v>5177000000</v>
      </c>
    </row>
    <row r="12" spans="1:6">
      <c r="A12" s="4" t="s">
        <v>3373</v>
      </c>
      <c r="C12" s="5" t="n">
        <v>-3789000000</v>
      </c>
      <c r="E12" s="5" t="n">
        <v>-1186000000</v>
      </c>
      <c r="F12" s="5" t="n">
        <v>349000000</v>
      </c>
    </row>
    <row r="13" spans="1:6">
      <c r="A13" s="4" t="s">
        <v>3795</v>
      </c>
      <c r="C13" s="5" t="n">
        <v>20975000000</v>
      </c>
      <c r="E13" s="5" t="n">
        <v>116000000</v>
      </c>
      <c r="F13" s="5" t="n">
        <v>-816000000</v>
      </c>
    </row>
    <row r="14" spans="1:6">
      <c r="A14" s="4" t="s">
        <v>104</v>
      </c>
      <c r="C14" s="5" t="n">
        <v>-4368000000</v>
      </c>
      <c r="E14" s="5" t="n">
        <v>-1423000000</v>
      </c>
      <c r="F14" s="5" t="n">
        <v>-486000000</v>
      </c>
    </row>
    <row r="15" spans="1:6">
      <c r="A15" s="4" t="s">
        <v>3796</v>
      </c>
      <c r="C15" s="5" t="n">
        <v>-8186000000</v>
      </c>
      <c r="E15" s="5" t="n">
        <v>2265000000</v>
      </c>
      <c r="F15" s="5" t="n">
        <v>8134000000</v>
      </c>
    </row>
    <row r="16" spans="1:6">
      <c r="A16" s="4" t="s">
        <v>3797</v>
      </c>
      <c r="C16" s="5" t="n">
        <v>-21498000000</v>
      </c>
      <c r="E16" s="5" t="n">
        <v>0</v>
      </c>
      <c r="F16" s="5" t="n">
        <v>0</v>
      </c>
    </row>
    <row r="17" spans="1:6">
      <c r="A17" s="4" t="s">
        <v>3798</v>
      </c>
      <c r="C17" s="5" t="n">
        <v>4829000000</v>
      </c>
      <c r="E17" s="5" t="n">
        <v>0</v>
      </c>
      <c r="F17" s="5" t="n">
        <v>0</v>
      </c>
    </row>
    <row r="18" spans="1:6">
      <c r="A18" s="4" t="s">
        <v>2553</v>
      </c>
      <c r="C18" s="5" t="n">
        <v>-78384000000</v>
      </c>
      <c r="E18" s="5" t="n">
        <v>5095000000</v>
      </c>
      <c r="F18" s="5" t="n">
        <v>19721000000</v>
      </c>
    </row>
    <row r="19" spans="1:6">
      <c r="A19" s="4" t="s">
        <v>142</v>
      </c>
      <c r="C19" s="5" t="n">
        <v>0</v>
      </c>
      <c r="E19" s="5" t="n">
        <v>0</v>
      </c>
      <c r="F19" s="5" t="n">
        <v>320000000</v>
      </c>
    </row>
    <row r="20" spans="1:6">
      <c r="A20" s="4" t="s">
        <v>3799</v>
      </c>
      <c r="C20" s="6" t="n">
        <v>794963000000</v>
      </c>
      <c r="D20" s="7" t="n">
        <v>744752</v>
      </c>
      <c r="E20" s="6" t="n">
        <v>438475000000</v>
      </c>
      <c r="F20" s="6" t="n">
        <v>437389000000</v>
      </c>
    </row>
    <row r="21" spans="1:6">
      <c r="A21" s="4" t="s">
        <v>3800</v>
      </c>
      <c r="C21" s="4" t="s">
        <v>3801</v>
      </c>
      <c r="D21" s="4" t="s">
        <v>3801</v>
      </c>
      <c r="E21" s="4" t="s">
        <v>3802</v>
      </c>
      <c r="F21" s="4" t="s">
        <v>3801</v>
      </c>
    </row>
    <row r="22" spans="1:6"/>
    <row r="23" spans="1:6">
      <c r="A23" s="4" t="s">
        <v>44</v>
      </c>
      <c r="B23" s="4" t="s">
        <v>3803</v>
      </c>
    </row>
  </sheetData>
  <mergeCells count="4">
    <mergeCell ref="A1:B2"/>
    <mergeCell ref="C1:F1"/>
    <mergeCell ref="A22:E22"/>
    <mergeCell ref="B23:E2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00</v>
      </c>
    </row>
    <row r="3" spans="1:2">
      <c r="A3" s="3" t="s">
        <v>259</v>
      </c>
    </row>
    <row r="4" spans="1:2">
      <c r="A4" s="4" t="s">
        <v>260</v>
      </c>
      <c r="B4" s="4" t="s">
        <v>26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s>
  <sheetData>
    <row r="1" spans="1:6">
      <c r="A1" s="1" t="s">
        <v>3804</v>
      </c>
      <c r="C1" s="2" t="s">
        <v>1</v>
      </c>
    </row>
    <row r="2" spans="1:6">
      <c r="C2" s="2" t="s">
        <v>25</v>
      </c>
      <c r="D2" s="2" t="s">
        <v>26</v>
      </c>
      <c r="E2" s="2" t="s">
        <v>27</v>
      </c>
      <c r="F2" s="2" t="s">
        <v>149</v>
      </c>
    </row>
    <row r="3" spans="1:6">
      <c r="A3" s="3" t="s">
        <v>3805</v>
      </c>
    </row>
    <row r="4" spans="1:6">
      <c r="A4" s="4" t="s">
        <v>3806</v>
      </c>
      <c r="C4" s="6" t="n">
        <v>4138424</v>
      </c>
      <c r="D4" s="7" t="n">
        <v>3877034</v>
      </c>
      <c r="E4" s="6" t="n">
        <v>2628655</v>
      </c>
      <c r="F4" s="6" t="n">
        <v>2164695</v>
      </c>
    </row>
    <row r="5" spans="1:6">
      <c r="A5" s="4" t="s">
        <v>3807</v>
      </c>
      <c r="C5" s="5" t="n">
        <v>1001037</v>
      </c>
      <c r="E5" s="5" t="n">
        <v>635673</v>
      </c>
      <c r="F5" s="5" t="n">
        <v>523394</v>
      </c>
    </row>
    <row r="6" spans="1:6">
      <c r="A6" s="4" t="s">
        <v>3808</v>
      </c>
      <c r="C6" s="5" t="n">
        <v>-207777</v>
      </c>
      <c r="E6" s="5" t="n">
        <v>-188062</v>
      </c>
      <c r="F6" s="5" t="n">
        <v>-84835</v>
      </c>
    </row>
    <row r="7" spans="1:6">
      <c r="A7" s="4" t="s">
        <v>3809</v>
      </c>
      <c r="C7" s="5" t="n">
        <v>10706</v>
      </c>
      <c r="E7" s="5" t="n">
        <v>16711</v>
      </c>
      <c r="F7" s="5" t="n">
        <v>16186</v>
      </c>
    </row>
    <row r="8" spans="1:6">
      <c r="A8" s="4" t="s">
        <v>3810</v>
      </c>
      <c r="C8" s="5" t="n">
        <v>-1658</v>
      </c>
      <c r="E8" s="5" t="n">
        <v>-1079</v>
      </c>
      <c r="F8" s="5" t="n">
        <v>-427</v>
      </c>
    </row>
    <row r="9" spans="1:6">
      <c r="A9" s="4" t="s">
        <v>3811</v>
      </c>
      <c r="C9" s="5" t="n">
        <v>-6484</v>
      </c>
      <c r="E9" s="5" t="n">
        <v>2749</v>
      </c>
      <c r="F9" s="5" t="n">
        <v>5772</v>
      </c>
    </row>
    <row r="10" spans="1:6">
      <c r="A10" s="4" t="s">
        <v>3812</v>
      </c>
      <c r="C10" s="5" t="n">
        <v>-4894</v>
      </c>
      <c r="E10" s="5" t="n">
        <v>-828</v>
      </c>
      <c r="F10" s="5" t="n">
        <v>-251</v>
      </c>
    </row>
    <row r="11" spans="1:6">
      <c r="A11" s="4" t="s">
        <v>3813</v>
      </c>
      <c r="C11" s="5" t="n">
        <v>-4854</v>
      </c>
      <c r="E11" s="5" t="n">
        <v>-12612</v>
      </c>
      <c r="F11" s="5" t="n">
        <v>-19894</v>
      </c>
    </row>
    <row r="12" spans="1:6">
      <c r="A12" s="4" t="s">
        <v>3814</v>
      </c>
      <c r="C12" s="5" t="n">
        <v>1549</v>
      </c>
      <c r="E12" s="5" t="n">
        <v>3447</v>
      </c>
      <c r="F12" s="5" t="n">
        <v>3827</v>
      </c>
    </row>
    <row r="13" spans="1:6">
      <c r="A13" s="4" t="s">
        <v>3815</v>
      </c>
      <c r="C13" s="5" t="n">
        <v>17367</v>
      </c>
      <c r="E13" s="5" t="n">
        <v>-739</v>
      </c>
      <c r="F13" s="5" t="n">
        <v>-671</v>
      </c>
    </row>
    <row r="14" spans="1:6">
      <c r="A14" s="4" t="s">
        <v>3816</v>
      </c>
      <c r="C14" s="5" t="n">
        <v>-10029</v>
      </c>
      <c r="E14" s="5" t="n">
        <v>-16785</v>
      </c>
      <c r="F14" s="5" t="n">
        <v>-5712</v>
      </c>
    </row>
    <row r="15" spans="1:6">
      <c r="A15" s="4" t="s">
        <v>3817</v>
      </c>
      <c r="C15" s="6" t="n">
        <v>794963</v>
      </c>
      <c r="D15" s="7" t="n">
        <v>744752</v>
      </c>
      <c r="E15" s="6" t="n">
        <v>438475</v>
      </c>
      <c r="F15" s="6" t="n">
        <v>437389</v>
      </c>
    </row>
    <row r="16" spans="1:6">
      <c r="A16" s="3" t="s">
        <v>3818</v>
      </c>
    </row>
    <row r="17" spans="1:6">
      <c r="A17" s="4" t="s">
        <v>3819</v>
      </c>
      <c r="C17" s="4" t="s">
        <v>3820</v>
      </c>
      <c r="D17" s="4" t="s">
        <v>3820</v>
      </c>
      <c r="E17" s="4" t="s">
        <v>3821</v>
      </c>
      <c r="F17" s="4" t="s">
        <v>3821</v>
      </c>
    </row>
    <row r="18" spans="1:6">
      <c r="A18" s="4" t="s">
        <v>3822</v>
      </c>
      <c r="C18" s="4" t="s">
        <v>3823</v>
      </c>
      <c r="D18" s="4" t="s">
        <v>3823</v>
      </c>
      <c r="E18" s="4" t="s">
        <v>3824</v>
      </c>
      <c r="F18" s="4" t="s">
        <v>3825</v>
      </c>
    </row>
    <row r="19" spans="1:6">
      <c r="A19" s="4" t="s">
        <v>3826</v>
      </c>
      <c r="C19" s="4" t="s">
        <v>3827</v>
      </c>
      <c r="D19" s="4" t="s">
        <v>3827</v>
      </c>
      <c r="E19" s="4" t="s">
        <v>1257</v>
      </c>
      <c r="F19" s="4" t="s">
        <v>3127</v>
      </c>
    </row>
    <row r="20" spans="1:6">
      <c r="A20" s="4" t="s">
        <v>3828</v>
      </c>
      <c r="C20" s="4" t="s">
        <v>3829</v>
      </c>
      <c r="D20" s="4" t="s">
        <v>3829</v>
      </c>
      <c r="E20" s="4" t="s">
        <v>3829</v>
      </c>
      <c r="F20" s="4" t="s">
        <v>3830</v>
      </c>
    </row>
    <row r="21" spans="1:6">
      <c r="A21" s="4" t="s">
        <v>3831</v>
      </c>
      <c r="C21" s="4" t="s">
        <v>3832</v>
      </c>
      <c r="D21" s="4" t="s">
        <v>3832</v>
      </c>
      <c r="E21" s="4" t="s">
        <v>2701</v>
      </c>
      <c r="F21" s="4" t="s">
        <v>3833</v>
      </c>
    </row>
    <row r="22" spans="1:6">
      <c r="A22" s="4" t="s">
        <v>3834</v>
      </c>
      <c r="C22" s="4" t="s">
        <v>3835</v>
      </c>
      <c r="D22" s="4" t="s">
        <v>3835</v>
      </c>
      <c r="E22" s="4" t="s">
        <v>3836</v>
      </c>
      <c r="F22" s="4" t="s">
        <v>3837</v>
      </c>
    </row>
    <row r="23" spans="1:6">
      <c r="A23" s="4" t="s">
        <v>3838</v>
      </c>
      <c r="C23" s="4" t="s">
        <v>3835</v>
      </c>
      <c r="D23" s="4" t="s">
        <v>3835</v>
      </c>
      <c r="E23" s="4" t="s">
        <v>3839</v>
      </c>
      <c r="F23" s="4" t="s">
        <v>3840</v>
      </c>
    </row>
    <row r="24" spans="1:6">
      <c r="A24" s="4" t="s">
        <v>3841</v>
      </c>
      <c r="C24" s="4" t="s">
        <v>1260</v>
      </c>
      <c r="D24" s="4" t="s">
        <v>1260</v>
      </c>
      <c r="E24" s="4" t="s">
        <v>3842</v>
      </c>
      <c r="F24" s="4" t="s">
        <v>1266</v>
      </c>
    </row>
    <row r="25" spans="1:6">
      <c r="A25" s="4" t="s">
        <v>3815</v>
      </c>
      <c r="C25" s="4" t="s">
        <v>3843</v>
      </c>
      <c r="D25" s="4" t="s">
        <v>3843</v>
      </c>
      <c r="E25" s="4" t="s">
        <v>3836</v>
      </c>
      <c r="F25" s="4" t="s">
        <v>3836</v>
      </c>
    </row>
    <row r="26" spans="1:6">
      <c r="A26" s="4" t="s">
        <v>3844</v>
      </c>
      <c r="C26" s="4" t="s">
        <v>3845</v>
      </c>
      <c r="D26" s="4" t="s">
        <v>3845</v>
      </c>
      <c r="E26" s="4" t="s">
        <v>3846</v>
      </c>
      <c r="F26" s="4" t="s">
        <v>3847</v>
      </c>
    </row>
    <row r="27" spans="1:6">
      <c r="A27" s="4" t="s">
        <v>3848</v>
      </c>
      <c r="C27" s="4" t="s">
        <v>3849</v>
      </c>
      <c r="D27" s="4" t="s">
        <v>3849</v>
      </c>
      <c r="E27" s="4" t="s">
        <v>3850</v>
      </c>
      <c r="F27" s="4" t="s">
        <v>3851</v>
      </c>
    </row>
    <row r="28" spans="1:6">
      <c r="A28" s="4" t="s">
        <v>3852</v>
      </c>
      <c r="B28" s="4" t="s">
        <v>44</v>
      </c>
      <c r="C28" s="4" t="s">
        <v>3853</v>
      </c>
      <c r="D28" s="4" t="s">
        <v>3853</v>
      </c>
      <c r="E28" s="4" t="s">
        <v>3853</v>
      </c>
      <c r="F28" s="4" t="s">
        <v>3853</v>
      </c>
    </row>
    <row r="29" spans="1:6"/>
    <row r="30" spans="1:6">
      <c r="A30" s="4" t="s">
        <v>44</v>
      </c>
      <c r="B30" s="4" t="s">
        <v>3854</v>
      </c>
    </row>
  </sheetData>
  <mergeCells count="4">
    <mergeCell ref="A1:B2"/>
    <mergeCell ref="C1:F1"/>
    <mergeCell ref="A29:E29"/>
    <mergeCell ref="B30:E30"/>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855</v>
      </c>
      <c r="C1" s="2" t="s">
        <v>25</v>
      </c>
      <c r="D1" s="2" t="s">
        <v>26</v>
      </c>
      <c r="E1" s="2" t="s">
        <v>27</v>
      </c>
    </row>
    <row r="2" spans="1:5">
      <c r="A2" s="3" t="s">
        <v>3856</v>
      </c>
    </row>
    <row r="3" spans="1:5">
      <c r="A3" s="4" t="s">
        <v>3857</v>
      </c>
      <c r="C3" s="6" t="n">
        <v>0</v>
      </c>
      <c r="E3" s="6" t="n">
        <v>0</v>
      </c>
    </row>
    <row r="4" spans="1:5">
      <c r="A4" s="4" t="s">
        <v>3858</v>
      </c>
      <c r="C4" s="5" t="n">
        <v>433870000000</v>
      </c>
      <c r="D4" s="7" t="n">
        <v>406466</v>
      </c>
      <c r="E4" s="5" t="n">
        <v>441812000000</v>
      </c>
    </row>
    <row r="5" spans="1:5">
      <c r="A5" s="4" t="s">
        <v>3859</v>
      </c>
      <c r="C5" s="5" t="n">
        <v>6324000000</v>
      </c>
      <c r="D5" s="7" t="n">
        <v>5925</v>
      </c>
      <c r="E5" s="5" t="n">
        <v>65738000000</v>
      </c>
    </row>
    <row r="6" spans="1:5">
      <c r="A6" s="4" t="s">
        <v>3860</v>
      </c>
    </row>
    <row r="7" spans="1:5">
      <c r="A7" s="3" t="s">
        <v>3856</v>
      </c>
    </row>
    <row r="8" spans="1:5">
      <c r="A8" s="4" t="s">
        <v>3857</v>
      </c>
      <c r="B8" s="4" t="s">
        <v>44</v>
      </c>
      <c r="C8" s="5" t="n">
        <v>215702000000</v>
      </c>
      <c r="E8" s="5" t="n">
        <v>-226560000000</v>
      </c>
    </row>
    <row r="9" spans="1:5">
      <c r="A9" s="4" t="s">
        <v>3861</v>
      </c>
    </row>
    <row r="10" spans="1:5">
      <c r="A10" s="3" t="s">
        <v>3856</v>
      </c>
    </row>
    <row r="11" spans="1:5">
      <c r="A11" s="4" t="s">
        <v>3857</v>
      </c>
      <c r="C11" s="5" t="n">
        <v>-215702000000</v>
      </c>
      <c r="E11" s="5" t="n">
        <v>226560000000</v>
      </c>
    </row>
    <row r="12" spans="1:5">
      <c r="A12" s="4" t="s">
        <v>3862</v>
      </c>
    </row>
    <row r="13" spans="1:5">
      <c r="A13" s="3" t="s">
        <v>3856</v>
      </c>
    </row>
    <row r="14" spans="1:5">
      <c r="A14" s="4" t="s">
        <v>3858</v>
      </c>
      <c r="C14" s="5" t="n">
        <v>218168000000</v>
      </c>
      <c r="E14" s="5" t="n">
        <v>668372000000</v>
      </c>
    </row>
    <row r="15" spans="1:5">
      <c r="A15" s="4" t="s">
        <v>3863</v>
      </c>
    </row>
    <row r="16" spans="1:5">
      <c r="A16" s="3" t="s">
        <v>3856</v>
      </c>
    </row>
    <row r="17" spans="1:5">
      <c r="A17" s="4" t="s">
        <v>3858</v>
      </c>
      <c r="C17" s="6" t="n">
        <v>215702000000</v>
      </c>
      <c r="E17" s="6" t="n">
        <v>-226560000000</v>
      </c>
    </row>
    <row r="18" spans="1:5"/>
    <row r="19" spans="1:5">
      <c r="A19" s="4" t="s">
        <v>44</v>
      </c>
      <c r="B19" s="4" t="s">
        <v>3864</v>
      </c>
    </row>
  </sheetData>
  <mergeCells count="3">
    <mergeCell ref="A1:B1"/>
    <mergeCell ref="A18:D18"/>
    <mergeCell ref="B19:D19"/>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5</v>
      </c>
      <c r="B1" s="2" t="s">
        <v>1</v>
      </c>
    </row>
    <row r="2" spans="1:3">
      <c r="B2" s="2" t="s">
        <v>200</v>
      </c>
      <c r="C2" s="2" t="s">
        <v>485</v>
      </c>
    </row>
    <row r="3" spans="1:3">
      <c r="A3" s="3" t="s">
        <v>3866</v>
      </c>
    </row>
    <row r="4" spans="1:3">
      <c r="A4" s="4" t="s">
        <v>3867</v>
      </c>
      <c r="B4" s="6" t="n">
        <v>497969</v>
      </c>
      <c r="C4" s="6" t="n">
        <v>378625</v>
      </c>
    </row>
    <row r="5" spans="1:3">
      <c r="A5" s="4" t="s">
        <v>3868</v>
      </c>
      <c r="B5" s="6" t="n">
        <v>1250</v>
      </c>
      <c r="C5" s="6" t="n">
        <v>980</v>
      </c>
    </row>
    <row r="6" spans="1:3">
      <c r="A6" s="4" t="s">
        <v>3869</v>
      </c>
      <c r="B6" s="6" t="n">
        <v>766728</v>
      </c>
    </row>
    <row r="7" spans="1:3">
      <c r="A7" s="4" t="s">
        <v>3870</v>
      </c>
      <c r="B7" s="6" t="n">
        <v>1920</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71</v>
      </c>
      <c r="B1" s="2" t="s">
        <v>1</v>
      </c>
    </row>
    <row r="2" spans="1:5">
      <c r="B2" s="2" t="s">
        <v>25</v>
      </c>
      <c r="C2" s="2" t="s">
        <v>26</v>
      </c>
      <c r="D2" s="2" t="s">
        <v>27</v>
      </c>
      <c r="E2" s="2" t="s">
        <v>149</v>
      </c>
    </row>
    <row r="3" spans="1:5">
      <c r="A3" s="3" t="s">
        <v>3872</v>
      </c>
    </row>
    <row r="4" spans="1:5">
      <c r="A4" s="4" t="s">
        <v>2545</v>
      </c>
      <c r="B4" s="6" t="n">
        <v>405329000000</v>
      </c>
      <c r="D4" s="6" t="n">
        <v>430244000000</v>
      </c>
    </row>
    <row r="5" spans="1:5">
      <c r="A5" s="4" t="s">
        <v>3873</v>
      </c>
      <c r="B5" s="5" t="n">
        <v>-68373000000</v>
      </c>
      <c r="D5" s="5" t="n">
        <v>77498000000</v>
      </c>
    </row>
    <row r="6" spans="1:5">
      <c r="A6" s="4" t="s">
        <v>3874</v>
      </c>
      <c r="B6" s="5" t="n">
        <v>280603000000</v>
      </c>
      <c r="D6" s="5" t="n">
        <v>-107508000000</v>
      </c>
    </row>
    <row r="7" spans="1:5">
      <c r="A7" s="4" t="s">
        <v>2443</v>
      </c>
      <c r="B7" s="5" t="n">
        <v>-78384000000</v>
      </c>
      <c r="D7" s="5" t="n">
        <v>5095000000</v>
      </c>
      <c r="E7" s="6" t="n">
        <v>19721000000</v>
      </c>
    </row>
    <row r="8" spans="1:5">
      <c r="A8" s="4" t="s">
        <v>3875</v>
      </c>
      <c r="B8" s="5" t="n">
        <v>-1507000000</v>
      </c>
    </row>
    <row r="9" spans="1:5">
      <c r="A9" s="4" t="s">
        <v>3876</v>
      </c>
      <c r="B9" s="5" t="n">
        <v>0</v>
      </c>
    </row>
    <row r="10" spans="1:5">
      <c r="A10" s="4" t="s">
        <v>3877</v>
      </c>
      <c r="B10" s="5" t="n">
        <v>0</v>
      </c>
    </row>
    <row r="11" spans="1:5">
      <c r="A11" s="4" t="s">
        <v>2549</v>
      </c>
      <c r="B11" s="5" t="n">
        <v>537668000000</v>
      </c>
      <c r="C11" s="7" t="n">
        <v>503708</v>
      </c>
      <c r="D11" s="5" t="n">
        <v>405329000000</v>
      </c>
      <c r="E11" s="5" t="n">
        <v>430244000000</v>
      </c>
    </row>
    <row r="12" spans="1:5">
      <c r="A12" s="4" t="s">
        <v>97</v>
      </c>
    </row>
    <row r="13" spans="1:5">
      <c r="A13" s="3" t="s">
        <v>3872</v>
      </c>
    </row>
    <row r="14" spans="1:5">
      <c r="A14" s="4" t="s">
        <v>2545</v>
      </c>
      <c r="B14" s="5" t="n">
        <v>-121055000000</v>
      </c>
      <c r="D14" s="5" t="n">
        <v>-133876000000</v>
      </c>
    </row>
    <row r="15" spans="1:5">
      <c r="A15" s="4" t="s">
        <v>3873</v>
      </c>
      <c r="B15" s="5" t="n">
        <v>29925000000</v>
      </c>
      <c r="D15" s="5" t="n">
        <v>16914000000</v>
      </c>
    </row>
    <row r="16" spans="1:5">
      <c r="A16" s="4" t="s">
        <v>3874</v>
      </c>
      <c r="B16" s="5" t="n">
        <v>0</v>
      </c>
      <c r="D16" s="5" t="n">
        <v>0</v>
      </c>
    </row>
    <row r="17" spans="1:5">
      <c r="A17" s="4" t="s">
        <v>2443</v>
      </c>
      <c r="B17" s="5" t="n">
        <v>-7240000000</v>
      </c>
      <c r="D17" s="5" t="n">
        <v>-4093000000</v>
      </c>
    </row>
    <row r="18" spans="1:5">
      <c r="A18" s="4" t="s">
        <v>3875</v>
      </c>
      <c r="B18" s="5" t="n">
        <v>0</v>
      </c>
    </row>
    <row r="19" spans="1:5">
      <c r="A19" s="4" t="s">
        <v>3876</v>
      </c>
      <c r="B19" s="5" t="n">
        <v>0</v>
      </c>
    </row>
    <row r="20" spans="1:5">
      <c r="A20" s="4" t="s">
        <v>3877</v>
      </c>
      <c r="B20" s="5" t="n">
        <v>1985000000</v>
      </c>
    </row>
    <row r="21" spans="1:5">
      <c r="A21" s="4" t="s">
        <v>2549</v>
      </c>
      <c r="B21" s="5" t="n">
        <v>-96385000000</v>
      </c>
      <c r="D21" s="5" t="n">
        <v>-121055000000</v>
      </c>
      <c r="E21" s="5" t="n">
        <v>-133876000000</v>
      </c>
    </row>
    <row r="22" spans="1:5">
      <c r="A22" s="4" t="s">
        <v>101</v>
      </c>
    </row>
    <row r="23" spans="1:5">
      <c r="A23" s="3" t="s">
        <v>3872</v>
      </c>
    </row>
    <row r="24" spans="1:5">
      <c r="A24" s="4" t="s">
        <v>2545</v>
      </c>
      <c r="B24" s="5" t="n">
        <v>53138000000</v>
      </c>
      <c r="D24" s="5" t="n">
        <v>32990000000</v>
      </c>
    </row>
    <row r="25" spans="1:5">
      <c r="A25" s="4" t="s">
        <v>3873</v>
      </c>
      <c r="B25" s="5" t="n">
        <v>-135401000000</v>
      </c>
      <c r="D25" s="5" t="n">
        <v>31486000000</v>
      </c>
    </row>
    <row r="26" spans="1:5">
      <c r="A26" s="4" t="s">
        <v>3874</v>
      </c>
      <c r="B26" s="5" t="n">
        <v>0</v>
      </c>
      <c r="D26" s="5" t="n">
        <v>0</v>
      </c>
    </row>
    <row r="27" spans="1:5">
      <c r="A27" s="4" t="s">
        <v>2443</v>
      </c>
      <c r="B27" s="5" t="n">
        <v>25674000000</v>
      </c>
      <c r="D27" s="5" t="n">
        <v>-11338000000</v>
      </c>
    </row>
    <row r="28" spans="1:5">
      <c r="A28" s="4" t="s">
        <v>3875</v>
      </c>
      <c r="B28" s="5" t="n">
        <v>0</v>
      </c>
    </row>
    <row r="29" spans="1:5">
      <c r="A29" s="4" t="s">
        <v>3876</v>
      </c>
      <c r="B29" s="5" t="n">
        <v>0</v>
      </c>
    </row>
    <row r="30" spans="1:5">
      <c r="A30" s="4" t="s">
        <v>3877</v>
      </c>
      <c r="B30" s="5" t="n">
        <v>0</v>
      </c>
    </row>
    <row r="31" spans="1:5">
      <c r="A31" s="4" t="s">
        <v>2549</v>
      </c>
      <c r="B31" s="5" t="n">
        <v>-56589000000</v>
      </c>
      <c r="D31" s="5" t="n">
        <v>53138000000</v>
      </c>
      <c r="E31" s="5" t="n">
        <v>32990000000</v>
      </c>
    </row>
    <row r="32" spans="1:5">
      <c r="A32" s="4" t="s">
        <v>3878</v>
      </c>
    </row>
    <row r="33" spans="1:5">
      <c r="A33" s="3" t="s">
        <v>3872</v>
      </c>
    </row>
    <row r="34" spans="1:5">
      <c r="A34" s="4" t="s">
        <v>2545</v>
      </c>
      <c r="B34" s="5" t="n">
        <v>601620000000</v>
      </c>
      <c r="D34" s="5" t="n">
        <v>653130000000</v>
      </c>
    </row>
    <row r="35" spans="1:5">
      <c r="A35" s="4" t="s">
        <v>3873</v>
      </c>
      <c r="B35" s="5" t="n">
        <v>200700000000</v>
      </c>
      <c r="D35" s="5" t="n">
        <v>30877000000</v>
      </c>
    </row>
    <row r="36" spans="1:5">
      <c r="A36" s="4" t="s">
        <v>3874</v>
      </c>
      <c r="B36" s="5" t="n">
        <v>-22357000000</v>
      </c>
      <c r="D36" s="5" t="n">
        <v>-103141000000</v>
      </c>
    </row>
    <row r="37" spans="1:5">
      <c r="A37" s="4" t="s">
        <v>2443</v>
      </c>
      <c r="B37" s="5" t="n">
        <v>-84781000000</v>
      </c>
      <c r="D37" s="5" t="n">
        <v>20754000000</v>
      </c>
    </row>
    <row r="38" spans="1:5">
      <c r="A38" s="4" t="s">
        <v>3875</v>
      </c>
      <c r="B38" s="5" t="n">
        <v>0</v>
      </c>
    </row>
    <row r="39" spans="1:5">
      <c r="A39" s="4" t="s">
        <v>3876</v>
      </c>
      <c r="B39" s="5" t="n">
        <v>0</v>
      </c>
    </row>
    <row r="40" spans="1:5">
      <c r="A40" s="4" t="s">
        <v>3877</v>
      </c>
      <c r="B40" s="5" t="n">
        <v>-861000000</v>
      </c>
    </row>
    <row r="41" spans="1:5">
      <c r="A41" s="4" t="s">
        <v>2549</v>
      </c>
      <c r="B41" s="5" t="n">
        <v>694321000000</v>
      </c>
      <c r="D41" s="5" t="n">
        <v>601620000000</v>
      </c>
      <c r="E41" s="5" t="n">
        <v>653130000000</v>
      </c>
    </row>
    <row r="42" spans="1:5">
      <c r="A42" s="4" t="s">
        <v>3373</v>
      </c>
    </row>
    <row r="43" spans="1:5">
      <c r="A43" s="3" t="s">
        <v>3872</v>
      </c>
    </row>
    <row r="44" spans="1:5">
      <c r="A44" s="4" t="s">
        <v>2545</v>
      </c>
      <c r="B44" s="5" t="n">
        <v>6447000000</v>
      </c>
      <c r="D44" s="5" t="n">
        <v>2731000000</v>
      </c>
    </row>
    <row r="45" spans="1:5">
      <c r="A45" s="4" t="s">
        <v>3873</v>
      </c>
      <c r="B45" s="5" t="n">
        <v>-2868000000</v>
      </c>
      <c r="D45" s="5" t="n">
        <v>-1448000000</v>
      </c>
    </row>
    <row r="46" spans="1:5">
      <c r="A46" s="4" t="s">
        <v>3874</v>
      </c>
      <c r="B46" s="5" t="n">
        <v>132000000</v>
      </c>
      <c r="D46" s="5" t="n">
        <v>6350000000</v>
      </c>
    </row>
    <row r="47" spans="1:5">
      <c r="A47" s="4" t="s">
        <v>2443</v>
      </c>
      <c r="B47" s="5" t="n">
        <v>-3789000000</v>
      </c>
      <c r="D47" s="5" t="n">
        <v>-1186000000</v>
      </c>
    </row>
    <row r="48" spans="1:5">
      <c r="A48" s="4" t="s">
        <v>3875</v>
      </c>
      <c r="B48" s="5" t="n">
        <v>0</v>
      </c>
    </row>
    <row r="49" spans="1:5">
      <c r="A49" s="4" t="s">
        <v>3876</v>
      </c>
      <c r="B49" s="5" t="n">
        <v>0</v>
      </c>
    </row>
    <row r="50" spans="1:5">
      <c r="A50" s="4" t="s">
        <v>3877</v>
      </c>
      <c r="B50" s="5" t="n">
        <v>0</v>
      </c>
    </row>
    <row r="51" spans="1:5">
      <c r="A51" s="4" t="s">
        <v>2549</v>
      </c>
      <c r="B51" s="5" t="n">
        <v>-78000000</v>
      </c>
      <c r="D51" s="5" t="n">
        <v>6447000000</v>
      </c>
      <c r="E51" s="5" t="n">
        <v>2731000000</v>
      </c>
    </row>
    <row r="52" spans="1:5">
      <c r="A52" s="4" t="s">
        <v>103</v>
      </c>
    </row>
    <row r="53" spans="1:5">
      <c r="A53" s="3" t="s">
        <v>3872</v>
      </c>
    </row>
    <row r="54" spans="1:5">
      <c r="A54" s="4" t="s">
        <v>2545</v>
      </c>
      <c r="B54" s="5" t="n">
        <v>-96174000000</v>
      </c>
      <c r="D54" s="5" t="n">
        <v>-89081000000</v>
      </c>
    </row>
    <row r="55" spans="1:5">
      <c r="A55" s="4" t="s">
        <v>3873</v>
      </c>
      <c r="B55" s="5" t="n">
        <v>2288000000</v>
      </c>
      <c r="D55" s="5" t="n">
        <v>-7209000000</v>
      </c>
    </row>
    <row r="56" spans="1:5">
      <c r="A56" s="4" t="s">
        <v>3874</v>
      </c>
      <c r="B56" s="5" t="n">
        <v>10135000000</v>
      </c>
      <c r="D56" s="5" t="n">
        <v>0</v>
      </c>
    </row>
    <row r="57" spans="1:5">
      <c r="A57" s="4" t="s">
        <v>2443</v>
      </c>
      <c r="B57" s="5" t="n">
        <v>20975000000</v>
      </c>
      <c r="D57" s="5" t="n">
        <v>116000000</v>
      </c>
    </row>
    <row r="58" spans="1:5">
      <c r="A58" s="4" t="s">
        <v>3875</v>
      </c>
      <c r="B58" s="5" t="n">
        <v>-3492000000</v>
      </c>
    </row>
    <row r="59" spans="1:5">
      <c r="A59" s="4" t="s">
        <v>3876</v>
      </c>
      <c r="B59" s="5" t="n">
        <v>67337000000</v>
      </c>
    </row>
    <row r="60" spans="1:5">
      <c r="A60" s="4" t="s">
        <v>3877</v>
      </c>
      <c r="B60" s="5" t="n">
        <v>0</v>
      </c>
    </row>
    <row r="61" spans="1:5">
      <c r="A61" s="4" t="s">
        <v>2549</v>
      </c>
      <c r="B61" s="5" t="n">
        <v>1069000000</v>
      </c>
      <c r="D61" s="5" t="n">
        <v>-96174000000</v>
      </c>
      <c r="E61" s="5" t="n">
        <v>-89081000000</v>
      </c>
    </row>
    <row r="62" spans="1:5">
      <c r="A62" s="4" t="s">
        <v>104</v>
      </c>
    </row>
    <row r="63" spans="1:5">
      <c r="A63" s="3" t="s">
        <v>3872</v>
      </c>
    </row>
    <row r="64" spans="1:5">
      <c r="A64" s="4" t="s">
        <v>2545</v>
      </c>
      <c r="B64" s="5" t="n">
        <v>-6075000000</v>
      </c>
      <c r="D64" s="5" t="n">
        <v>-10173000000</v>
      </c>
    </row>
    <row r="65" spans="1:5">
      <c r="A65" s="4" t="s">
        <v>3873</v>
      </c>
      <c r="B65" s="5" t="n">
        <v>-100816000000</v>
      </c>
      <c r="D65" s="5" t="n">
        <v>16238000000</v>
      </c>
    </row>
    <row r="66" spans="1:5">
      <c r="A66" s="4" t="s">
        <v>3874</v>
      </c>
      <c r="B66" s="5" t="n">
        <v>126239000000</v>
      </c>
      <c r="D66" s="5" t="n">
        <v>-10717000000</v>
      </c>
    </row>
    <row r="67" spans="1:5">
      <c r="A67" s="4" t="s">
        <v>2443</v>
      </c>
      <c r="B67" s="5" t="n">
        <v>-4368000000</v>
      </c>
      <c r="D67" s="5" t="n">
        <v>-1423000000</v>
      </c>
    </row>
    <row r="68" spans="1:5">
      <c r="A68" s="4" t="s">
        <v>3875</v>
      </c>
      <c r="B68" s="5" t="n">
        <v>0</v>
      </c>
    </row>
    <row r="69" spans="1:5">
      <c r="A69" s="4" t="s">
        <v>3876</v>
      </c>
      <c r="B69" s="5" t="n">
        <v>0</v>
      </c>
    </row>
    <row r="70" spans="1:5">
      <c r="A70" s="4" t="s">
        <v>3877</v>
      </c>
      <c r="B70" s="5" t="n">
        <v>0</v>
      </c>
    </row>
    <row r="71" spans="1:5">
      <c r="A71" s="4" t="s">
        <v>2549</v>
      </c>
      <c r="B71" s="5" t="n">
        <v>14980000000</v>
      </c>
      <c r="D71" s="5" t="n">
        <v>-6075000000</v>
      </c>
      <c r="E71" s="5" t="n">
        <v>-10173000000</v>
      </c>
    </row>
    <row r="72" spans="1:5">
      <c r="A72" s="4" t="s">
        <v>3374</v>
      </c>
    </row>
    <row r="73" spans="1:5">
      <c r="A73" s="3" t="s">
        <v>3872</v>
      </c>
    </row>
    <row r="74" spans="1:5">
      <c r="A74" s="4" t="s">
        <v>2545</v>
      </c>
      <c r="B74" s="5" t="n">
        <v>-32572000000</v>
      </c>
      <c r="D74" s="5" t="n">
        <v>-25477000000</v>
      </c>
    </row>
    <row r="75" spans="1:5">
      <c r="A75" s="4" t="s">
        <v>3873</v>
      </c>
      <c r="B75" s="5" t="n">
        <v>34800000000</v>
      </c>
      <c r="D75" s="5" t="n">
        <v>-9360000000</v>
      </c>
    </row>
    <row r="76" spans="1:5">
      <c r="A76" s="4" t="s">
        <v>3874</v>
      </c>
      <c r="B76" s="5" t="n">
        <v>0</v>
      </c>
      <c r="D76" s="5" t="n">
        <v>0</v>
      </c>
    </row>
    <row r="77" spans="1:5">
      <c r="A77" s="4" t="s">
        <v>2443</v>
      </c>
      <c r="B77" s="5" t="n">
        <v>-8186000000</v>
      </c>
      <c r="D77" s="5" t="n">
        <v>2265000000</v>
      </c>
    </row>
    <row r="78" spans="1:5">
      <c r="A78" s="4" t="s">
        <v>3875</v>
      </c>
      <c r="B78" s="5" t="n">
        <v>0</v>
      </c>
    </row>
    <row r="79" spans="1:5">
      <c r="A79" s="4" t="s">
        <v>3876</v>
      </c>
      <c r="B79" s="5" t="n">
        <v>0</v>
      </c>
    </row>
    <row r="80" spans="1:5">
      <c r="A80" s="4" t="s">
        <v>3877</v>
      </c>
      <c r="B80" s="5" t="n">
        <v>0</v>
      </c>
    </row>
    <row r="81" spans="1:5">
      <c r="A81" s="4" t="s">
        <v>2549</v>
      </c>
      <c r="B81" s="5" t="n">
        <v>-5958000000</v>
      </c>
      <c r="D81" s="6" t="n">
        <v>-32572000000</v>
      </c>
      <c r="E81" s="6" t="n">
        <v>-25477000000</v>
      </c>
    </row>
    <row r="82" spans="1:5">
      <c r="A82" s="4" t="s">
        <v>106</v>
      </c>
    </row>
    <row r="83" spans="1:5">
      <c r="A83" s="3" t="s">
        <v>3872</v>
      </c>
    </row>
    <row r="84" spans="1:5">
      <c r="A84" s="4" t="s">
        <v>3873</v>
      </c>
      <c r="B84" s="5" t="n">
        <v>-97001000000</v>
      </c>
    </row>
    <row r="85" spans="1:5">
      <c r="A85" s="4" t="s">
        <v>3874</v>
      </c>
      <c r="B85" s="5" t="n">
        <v>78480000000</v>
      </c>
    </row>
    <row r="86" spans="1:5">
      <c r="A86" s="4" t="s">
        <v>2443</v>
      </c>
      <c r="B86" s="5" t="n">
        <v>4829000000</v>
      </c>
    </row>
    <row r="87" spans="1:5">
      <c r="A87" s="4" t="s">
        <v>3875</v>
      </c>
      <c r="B87" s="5" t="n">
        <v>0</v>
      </c>
    </row>
    <row r="88" spans="1:5">
      <c r="A88" s="4" t="s">
        <v>3876</v>
      </c>
      <c r="B88" s="5" t="n">
        <v>0</v>
      </c>
    </row>
    <row r="89" spans="1:5">
      <c r="A89" s="4" t="s">
        <v>3877</v>
      </c>
      <c r="B89" s="5" t="n">
        <v>0</v>
      </c>
    </row>
    <row r="90" spans="1:5">
      <c r="A90" s="4" t="s">
        <v>2549</v>
      </c>
      <c r="B90" s="5" t="n">
        <v>-13692000000</v>
      </c>
    </row>
    <row r="91" spans="1:5">
      <c r="A91" s="4" t="s">
        <v>3879</v>
      </c>
    </row>
    <row r="92" spans="1:5">
      <c r="A92" s="3" t="s">
        <v>3872</v>
      </c>
    </row>
    <row r="93" spans="1:5">
      <c r="A93" s="4" t="s">
        <v>3873</v>
      </c>
      <c r="B93" s="5" t="n">
        <v>0</v>
      </c>
    </row>
    <row r="94" spans="1:5">
      <c r="A94" s="4" t="s">
        <v>3874</v>
      </c>
      <c r="B94" s="5" t="n">
        <v>-861000000</v>
      </c>
    </row>
    <row r="95" spans="1:5">
      <c r="A95" s="4" t="s">
        <v>2443</v>
      </c>
      <c r="B95" s="5" t="n">
        <v>0</v>
      </c>
    </row>
    <row r="96" spans="1:5">
      <c r="A96" s="4" t="s">
        <v>3875</v>
      </c>
      <c r="B96" s="5" t="n">
        <v>1985000000</v>
      </c>
    </row>
    <row r="97" spans="1:5">
      <c r="A97" s="4" t="s">
        <v>3876</v>
      </c>
      <c r="B97" s="5" t="n">
        <v>0</v>
      </c>
    </row>
    <row r="98" spans="1:5">
      <c r="A98" s="4" t="s">
        <v>3877</v>
      </c>
      <c r="B98" s="5" t="n">
        <v>-1124000000</v>
      </c>
    </row>
    <row r="99" spans="1:5">
      <c r="A99" s="4" t="s">
        <v>2549</v>
      </c>
      <c r="B99" s="5" t="n">
        <v>0</v>
      </c>
    </row>
    <row r="100" spans="1:5">
      <c r="A100" s="4" t="s">
        <v>3880</v>
      </c>
    </row>
    <row r="101" spans="1:5">
      <c r="A101" s="3" t="s">
        <v>3872</v>
      </c>
    </row>
    <row r="102" spans="1:5">
      <c r="A102" s="4" t="s">
        <v>3873</v>
      </c>
      <c r="B102" s="5" t="n">
        <v>0</v>
      </c>
    </row>
    <row r="103" spans="1:5">
      <c r="A103" s="4" t="s">
        <v>3874</v>
      </c>
      <c r="B103" s="5" t="n">
        <v>88835000000</v>
      </c>
    </row>
    <row r="104" spans="1:5">
      <c r="A104" s="4" t="s">
        <v>2443</v>
      </c>
      <c r="B104" s="5" t="n">
        <v>-21498000000</v>
      </c>
    </row>
    <row r="105" spans="1:5">
      <c r="A105" s="4" t="s">
        <v>3875</v>
      </c>
      <c r="B105" s="5" t="n">
        <v>0</v>
      </c>
    </row>
    <row r="106" spans="1:5">
      <c r="A106" s="4" t="s">
        <v>3876</v>
      </c>
      <c r="B106" s="5" t="n">
        <v>-67337000000</v>
      </c>
    </row>
    <row r="107" spans="1:5">
      <c r="A107" s="4" t="s">
        <v>3877</v>
      </c>
      <c r="B107" s="5" t="n">
        <v>0</v>
      </c>
    </row>
    <row r="108" spans="1:5">
      <c r="A108" s="4" t="s">
        <v>2549</v>
      </c>
      <c r="B108" s="6" t="n">
        <v>0</v>
      </c>
    </row>
  </sheetData>
  <mergeCells count="2">
    <mergeCell ref="A1:A2"/>
    <mergeCell ref="B1:E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80"/>
    <col customWidth="1" max="5" min="5" width="80"/>
  </cols>
  <sheetData>
    <row r="1" spans="1:5">
      <c r="A1" s="1" t="s">
        <v>3881</v>
      </c>
      <c r="B1" s="2" t="s">
        <v>1</v>
      </c>
    </row>
    <row r="2" spans="1:5">
      <c r="B2" s="2" t="s">
        <v>3352</v>
      </c>
      <c r="C2" s="2" t="s">
        <v>3882</v>
      </c>
      <c r="D2" s="2" t="s">
        <v>3353</v>
      </c>
      <c r="E2" s="2" t="s">
        <v>3883</v>
      </c>
    </row>
    <row r="3" spans="1:5">
      <c r="A3" s="3" t="s">
        <v>3884</v>
      </c>
    </row>
    <row r="4" spans="1:5">
      <c r="A4" s="4" t="s">
        <v>3885</v>
      </c>
      <c r="B4" s="5" t="n">
        <v>418111537</v>
      </c>
      <c r="C4" s="5" t="n">
        <v>418111537</v>
      </c>
      <c r="D4" s="5" t="n">
        <v>386351693</v>
      </c>
      <c r="E4" s="5" t="n">
        <v>386351693</v>
      </c>
    </row>
    <row r="5" spans="1:5">
      <c r="A5" s="4" t="s">
        <v>3886</v>
      </c>
      <c r="B5" s="5" t="n">
        <v>0</v>
      </c>
      <c r="D5" s="5" t="n">
        <v>6421389</v>
      </c>
      <c r="E5" s="5" t="n">
        <v>0</v>
      </c>
    </row>
    <row r="6" spans="1:5">
      <c r="A6" s="4" t="s">
        <v>3887</v>
      </c>
      <c r="B6" s="5" t="n">
        <v>-21618520</v>
      </c>
      <c r="D6" s="5" t="n">
        <v>-9153437</v>
      </c>
      <c r="E6" s="5" t="n">
        <v>0</v>
      </c>
    </row>
    <row r="7" spans="1:5">
      <c r="A7" s="4" t="s">
        <v>3888</v>
      </c>
      <c r="B7" s="5" t="n">
        <v>2231945</v>
      </c>
      <c r="D7" s="5" t="n">
        <v>0</v>
      </c>
      <c r="E7" s="5" t="n">
        <v>0</v>
      </c>
    </row>
    <row r="8" spans="1:5">
      <c r="A8" s="4" t="s">
        <v>3889</v>
      </c>
      <c r="B8" s="5" t="n">
        <v>398724962</v>
      </c>
      <c r="D8" s="5" t="n">
        <v>383619645</v>
      </c>
      <c r="E8" s="5" t="n">
        <v>386351693</v>
      </c>
    </row>
    <row r="9" spans="1:5">
      <c r="A9" s="3" t="s">
        <v>3890</v>
      </c>
    </row>
    <row r="10" spans="1:5">
      <c r="A10" s="4" t="s">
        <v>3891</v>
      </c>
      <c r="B10" s="4" t="s">
        <v>3892</v>
      </c>
      <c r="D10" s="4" t="s">
        <v>3893</v>
      </c>
      <c r="E10" s="4" t="s">
        <v>3893</v>
      </c>
    </row>
    <row r="11" spans="1:5">
      <c r="A11" s="4" t="s">
        <v>3894</v>
      </c>
      <c r="B11" s="6" t="n">
        <v>3311437880186</v>
      </c>
      <c r="D11" s="6" t="n">
        <v>2143744271801</v>
      </c>
      <c r="E11" s="6" t="n">
        <v>1698317850139</v>
      </c>
    </row>
    <row r="12" spans="1:5">
      <c r="A12" s="4" t="s">
        <v>3895</v>
      </c>
      <c r="B12" s="5" t="n">
        <v>398724962</v>
      </c>
      <c r="D12" s="5" t="n">
        <v>383619645</v>
      </c>
      <c r="E12" s="5" t="n">
        <v>386351693</v>
      </c>
    </row>
    <row r="13" spans="1:5">
      <c r="A13" s="4" t="s">
        <v>3896</v>
      </c>
      <c r="B13" s="6" t="n">
        <v>8305</v>
      </c>
      <c r="C13" s="8" t="n">
        <v>7.78</v>
      </c>
      <c r="D13" s="6" t="n">
        <v>5588</v>
      </c>
      <c r="E13" s="6" t="n">
        <v>4396</v>
      </c>
    </row>
  </sheetData>
  <mergeCells count="2">
    <mergeCell ref="A1:A2"/>
    <mergeCell ref="B1:E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897</v>
      </c>
      <c r="B1" s="2" t="s">
        <v>1</v>
      </c>
    </row>
    <row r="2" spans="1:4">
      <c r="B2" s="2" t="s">
        <v>200</v>
      </c>
      <c r="C2" s="2" t="s">
        <v>485</v>
      </c>
      <c r="D2" s="2" t="s">
        <v>1891</v>
      </c>
    </row>
    <row r="3" spans="1:4">
      <c r="A3" s="3" t="s">
        <v>3898</v>
      </c>
    </row>
    <row r="4" spans="1:4">
      <c r="A4" s="4" t="s">
        <v>3899</v>
      </c>
      <c r="B4" s="4" t="s">
        <v>3900</v>
      </c>
      <c r="C4" s="4" t="s">
        <v>3900</v>
      </c>
      <c r="D4" s="4" t="s">
        <v>3900</v>
      </c>
    </row>
    <row r="5" spans="1:4">
      <c r="A5" s="3" t="s">
        <v>3901</v>
      </c>
    </row>
    <row r="6" spans="1:4">
      <c r="A6" s="4" t="s">
        <v>3902</v>
      </c>
      <c r="B6" s="6" t="n">
        <v>3311437880186</v>
      </c>
      <c r="C6" s="6" t="n">
        <v>2143744271801</v>
      </c>
      <c r="D6" s="6" t="n">
        <v>1698317850139</v>
      </c>
    </row>
    <row r="7" spans="1:4">
      <c r="A7" s="4" t="s">
        <v>1903</v>
      </c>
      <c r="B7" s="5" t="n">
        <v>0</v>
      </c>
      <c r="C7" s="5" t="n">
        <v>0</v>
      </c>
      <c r="D7" s="5" t="n">
        <v>0</v>
      </c>
    </row>
    <row r="8" spans="1:4">
      <c r="A8" s="4" t="s">
        <v>3903</v>
      </c>
      <c r="B8" s="6" t="n">
        <v>3311437880186</v>
      </c>
      <c r="C8" s="6" t="n">
        <v>2143744271801</v>
      </c>
      <c r="D8" s="6" t="n">
        <v>1698317850139</v>
      </c>
    </row>
    <row r="9" spans="1:4">
      <c r="A9" s="3" t="s">
        <v>3904</v>
      </c>
    </row>
    <row r="10" spans="1:4">
      <c r="A10" s="4" t="s">
        <v>3895</v>
      </c>
      <c r="B10" s="5" t="n">
        <v>398724962</v>
      </c>
      <c r="C10" s="5" t="n">
        <v>383619645</v>
      </c>
      <c r="D10" s="5" t="n">
        <v>386351693</v>
      </c>
    </row>
    <row r="11" spans="1:4">
      <c r="A11" s="4" t="s">
        <v>3905</v>
      </c>
      <c r="B11" s="5" t="n">
        <v>2319533</v>
      </c>
      <c r="C11" s="5" t="n">
        <v>2013044</v>
      </c>
      <c r="D11" s="5" t="n">
        <v>1741558</v>
      </c>
    </row>
    <row r="12" spans="1:4">
      <c r="A12" s="4" t="s">
        <v>3906</v>
      </c>
      <c r="B12" s="5" t="n">
        <v>401044495</v>
      </c>
      <c r="C12" s="5" t="n">
        <v>385632689</v>
      </c>
      <c r="D12" s="5" t="n">
        <v>388093251</v>
      </c>
    </row>
    <row r="13" spans="1:4">
      <c r="A13" s="3" t="s">
        <v>3907</v>
      </c>
    </row>
    <row r="14" spans="1:4">
      <c r="A14" s="4" t="s">
        <v>3903</v>
      </c>
      <c r="B14" s="6" t="n">
        <v>3311437880186</v>
      </c>
      <c r="C14" s="6" t="n">
        <v>2143744271801</v>
      </c>
      <c r="D14" s="6" t="n">
        <v>1698317850139</v>
      </c>
    </row>
    <row r="15" spans="1:4">
      <c r="A15" s="4" t="s">
        <v>3906</v>
      </c>
      <c r="B15" s="5" t="n">
        <v>401044495</v>
      </c>
      <c r="C15" s="5" t="n">
        <v>385632689</v>
      </c>
      <c r="D15" s="5" t="n">
        <v>388093251</v>
      </c>
    </row>
    <row r="16" spans="1:4">
      <c r="A16" s="4" t="s">
        <v>3908</v>
      </c>
      <c r="B16" s="6" t="n">
        <v>8257</v>
      </c>
      <c r="C16" s="6" t="n">
        <v>5559</v>
      </c>
      <c r="D16" s="6" t="n">
        <v>4376</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09</v>
      </c>
      <c r="B1" s="2" t="s">
        <v>200</v>
      </c>
      <c r="C1" s="2" t="s">
        <v>485</v>
      </c>
      <c r="D1" s="2" t="s">
        <v>1891</v>
      </c>
    </row>
    <row r="2" spans="1:4">
      <c r="A2" s="3" t="s">
        <v>3910</v>
      </c>
    </row>
    <row r="3" spans="1:4">
      <c r="A3" s="4" t="s">
        <v>1894</v>
      </c>
      <c r="B3" s="6" t="n">
        <v>397995000000</v>
      </c>
      <c r="C3" s="6" t="n">
        <v>122151000000</v>
      </c>
      <c r="D3" s="6" t="n">
        <v>106645000000</v>
      </c>
    </row>
    <row r="4" spans="1:4">
      <c r="A4" s="4" t="s">
        <v>2743</v>
      </c>
    </row>
    <row r="5" spans="1:4">
      <c r="A5" s="3" t="s">
        <v>3910</v>
      </c>
    </row>
    <row r="6" spans="1:4">
      <c r="A6" s="4" t="s">
        <v>1894</v>
      </c>
      <c r="B6" s="5" t="n">
        <v>267602000000</v>
      </c>
      <c r="C6" s="5" t="n">
        <v>0</v>
      </c>
    </row>
    <row r="7" spans="1:4">
      <c r="A7" s="4" t="s">
        <v>3911</v>
      </c>
    </row>
    <row r="8" spans="1:4">
      <c r="A8" s="3" t="s">
        <v>3910</v>
      </c>
    </row>
    <row r="9" spans="1:4">
      <c r="A9" s="4" t="s">
        <v>1894</v>
      </c>
      <c r="B9" s="6" t="n">
        <v>130393000000</v>
      </c>
      <c r="C9" s="6" t="n">
        <v>122151000000</v>
      </c>
      <c r="D9" s="6" t="n">
        <v>1066450000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12</v>
      </c>
      <c r="B1" s="2" t="s">
        <v>1</v>
      </c>
    </row>
    <row r="2" spans="1:3">
      <c r="B2" s="2" t="s">
        <v>200</v>
      </c>
      <c r="C2" s="2" t="s">
        <v>485</v>
      </c>
    </row>
    <row r="3" spans="1:3">
      <c r="A3" s="3" t="s">
        <v>3913</v>
      </c>
    </row>
    <row r="4" spans="1:3">
      <c r="A4" s="4" t="s">
        <v>2545</v>
      </c>
      <c r="B4" s="6" t="n">
        <v>122151000000</v>
      </c>
      <c r="C4" s="6" t="n">
        <v>106645000000</v>
      </c>
    </row>
    <row r="5" spans="1:3">
      <c r="A5" s="4" t="s">
        <v>2547</v>
      </c>
      <c r="B5" s="5" t="n">
        <v>637916000000</v>
      </c>
      <c r="C5" s="5" t="n">
        <v>116433000000</v>
      </c>
    </row>
    <row r="6" spans="1:3">
      <c r="A6" s="4" t="s">
        <v>2548</v>
      </c>
      <c r="B6" s="5" t="n">
        <v>-362072000000</v>
      </c>
      <c r="C6" s="5" t="n">
        <v>-100927000000</v>
      </c>
    </row>
    <row r="7" spans="1:3">
      <c r="A7" s="4" t="s">
        <v>2549</v>
      </c>
      <c r="B7" s="5" t="n">
        <v>397995000000</v>
      </c>
      <c r="C7" s="5" t="n">
        <v>122151000000</v>
      </c>
    </row>
    <row r="8" spans="1:3">
      <c r="A8" s="4" t="s">
        <v>2743</v>
      </c>
    </row>
    <row r="9" spans="1:3">
      <c r="A9" s="3" t="s">
        <v>3913</v>
      </c>
    </row>
    <row r="10" spans="1:3">
      <c r="A10" s="4" t="s">
        <v>2545</v>
      </c>
      <c r="B10" s="5" t="n">
        <v>0</v>
      </c>
    </row>
    <row r="11" spans="1:3">
      <c r="A11" s="4" t="s">
        <v>2547</v>
      </c>
      <c r="B11" s="5" t="n">
        <v>521090000000</v>
      </c>
    </row>
    <row r="12" spans="1:3">
      <c r="A12" s="4" t="s">
        <v>2548</v>
      </c>
      <c r="B12" s="5" t="n">
        <v>-253488000000</v>
      </c>
    </row>
    <row r="13" spans="1:3">
      <c r="A13" s="4" t="s">
        <v>2549</v>
      </c>
      <c r="B13" s="5" t="n">
        <v>267602000000</v>
      </c>
      <c r="C13" s="5" t="n">
        <v>0</v>
      </c>
    </row>
    <row r="14" spans="1:3">
      <c r="A14" s="4" t="s">
        <v>3911</v>
      </c>
    </row>
    <row r="15" spans="1:3">
      <c r="A15" s="3" t="s">
        <v>3913</v>
      </c>
    </row>
    <row r="16" spans="1:3">
      <c r="A16" s="4" t="s">
        <v>2545</v>
      </c>
      <c r="B16" s="5" t="n">
        <v>122151000000</v>
      </c>
      <c r="C16" s="5" t="n">
        <v>106645000000</v>
      </c>
    </row>
    <row r="17" spans="1:3">
      <c r="A17" s="4" t="s">
        <v>2547</v>
      </c>
      <c r="B17" s="5" t="n">
        <v>116826000000</v>
      </c>
      <c r="C17" s="5" t="n">
        <v>116433000000</v>
      </c>
    </row>
    <row r="18" spans="1:3">
      <c r="A18" s="4" t="s">
        <v>2548</v>
      </c>
      <c r="B18" s="5" t="n">
        <v>-108584000000</v>
      </c>
      <c r="C18" s="5" t="n">
        <v>-100927000000</v>
      </c>
    </row>
    <row r="19" spans="1:3">
      <c r="A19" s="4" t="s">
        <v>2549</v>
      </c>
      <c r="B19" s="6" t="n">
        <v>130393000000</v>
      </c>
      <c r="C19" s="6" t="n">
        <v>122151000000</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3914</v>
      </c>
      <c r="B1" s="2" t="s">
        <v>200</v>
      </c>
      <c r="C1" s="2" t="s">
        <v>485</v>
      </c>
      <c r="D1" s="2" t="s">
        <v>1891</v>
      </c>
    </row>
    <row r="2" spans="1:4">
      <c r="A2" s="3" t="s">
        <v>3915</v>
      </c>
    </row>
    <row r="3" spans="1:4">
      <c r="A3" s="4" t="s">
        <v>3916</v>
      </c>
      <c r="B3" s="6" t="n">
        <v>782985000000</v>
      </c>
      <c r="C3" s="6" t="n">
        <v>5995000000</v>
      </c>
      <c r="D3" s="6" t="n">
        <v>5844000000</v>
      </c>
    </row>
    <row r="4" spans="1:4">
      <c r="A4" s="4" t="s">
        <v>990</v>
      </c>
    </row>
    <row r="5" spans="1:4">
      <c r="A5" s="3" t="s">
        <v>3915</v>
      </c>
    </row>
    <row r="6" spans="1:4">
      <c r="A6" s="4" t="s">
        <v>3916</v>
      </c>
      <c r="B6" s="5" t="n">
        <v>783614000000</v>
      </c>
      <c r="C6" s="5" t="n">
        <v>5995000000</v>
      </c>
      <c r="D6" s="5" t="n">
        <v>5844000000</v>
      </c>
    </row>
    <row r="7" spans="1:4">
      <c r="A7" s="4" t="s">
        <v>993</v>
      </c>
    </row>
    <row r="8" spans="1:4">
      <c r="A8" s="3" t="s">
        <v>3915</v>
      </c>
    </row>
    <row r="9" spans="1:4">
      <c r="A9" s="4" t="s">
        <v>3916</v>
      </c>
      <c r="B9" s="5" t="n">
        <v>629000000</v>
      </c>
      <c r="C9" s="5" t="n">
        <v>0</v>
      </c>
      <c r="D9" s="5" t="n">
        <v>0</v>
      </c>
    </row>
    <row r="10" spans="1:4">
      <c r="A10" s="4" t="s">
        <v>3917</v>
      </c>
    </row>
    <row r="11" spans="1:4">
      <c r="A11" s="3" t="s">
        <v>3915</v>
      </c>
    </row>
    <row r="12" spans="1:4">
      <c r="A12" s="4" t="s">
        <v>3916</v>
      </c>
      <c r="B12" s="5" t="n">
        <v>776969000000</v>
      </c>
      <c r="C12" s="5" t="n">
        <v>0</v>
      </c>
    </row>
    <row r="13" spans="1:4">
      <c r="A13" s="4" t="s">
        <v>3918</v>
      </c>
    </row>
    <row r="14" spans="1:4">
      <c r="A14" s="3" t="s">
        <v>3915</v>
      </c>
    </row>
    <row r="15" spans="1:4">
      <c r="A15" s="4" t="s">
        <v>3916</v>
      </c>
      <c r="B15" s="5" t="n">
        <v>480760000000</v>
      </c>
      <c r="C15" s="5" t="n">
        <v>0</v>
      </c>
    </row>
    <row r="16" spans="1:4">
      <c r="A16" s="4" t="s">
        <v>3919</v>
      </c>
    </row>
    <row r="17" spans="1:4">
      <c r="A17" s="3" t="s">
        <v>3915</v>
      </c>
    </row>
    <row r="18" spans="1:4">
      <c r="A18" s="4" t="s">
        <v>3916</v>
      </c>
      <c r="B18" s="5" t="n">
        <v>178586000000</v>
      </c>
      <c r="C18" s="5" t="n">
        <v>0</v>
      </c>
    </row>
    <row r="19" spans="1:4">
      <c r="A19" s="4" t="s">
        <v>3920</v>
      </c>
    </row>
    <row r="20" spans="1:4">
      <c r="A20" s="3" t="s">
        <v>3915</v>
      </c>
    </row>
    <row r="21" spans="1:4">
      <c r="A21" s="4" t="s">
        <v>3916</v>
      </c>
      <c r="B21" s="5" t="n">
        <v>13320000000</v>
      </c>
      <c r="C21" s="5" t="n">
        <v>0</v>
      </c>
    </row>
    <row r="22" spans="1:4">
      <c r="A22" s="4" t="s">
        <v>3921</v>
      </c>
    </row>
    <row r="23" spans="1:4">
      <c r="A23" s="3" t="s">
        <v>3915</v>
      </c>
    </row>
    <row r="24" spans="1:4">
      <c r="A24" s="4" t="s">
        <v>3916</v>
      </c>
      <c r="B24" s="5" t="n">
        <v>14986000000</v>
      </c>
      <c r="C24" s="5" t="n">
        <v>0</v>
      </c>
    </row>
    <row r="25" spans="1:4">
      <c r="A25" s="4" t="s">
        <v>3922</v>
      </c>
    </row>
    <row r="26" spans="1:4">
      <c r="A26" s="3" t="s">
        <v>3915</v>
      </c>
    </row>
    <row r="27" spans="1:4">
      <c r="A27" s="4" t="s">
        <v>3916</v>
      </c>
      <c r="B27" s="5" t="n">
        <v>89317000000</v>
      </c>
      <c r="C27" s="5" t="n">
        <v>0</v>
      </c>
    </row>
    <row r="28" spans="1:4">
      <c r="A28" s="4" t="s">
        <v>3923</v>
      </c>
    </row>
    <row r="29" spans="1:4">
      <c r="A29" s="3" t="s">
        <v>3915</v>
      </c>
    </row>
    <row r="30" spans="1:4">
      <c r="A30" s="4" t="s">
        <v>3916</v>
      </c>
      <c r="B30" s="5" t="n">
        <v>0</v>
      </c>
      <c r="C30" s="5" t="n">
        <v>0</v>
      </c>
    </row>
    <row r="31" spans="1:4">
      <c r="A31" s="4" t="s">
        <v>3924</v>
      </c>
    </row>
    <row r="32" spans="1:4">
      <c r="A32" s="3" t="s">
        <v>3915</v>
      </c>
    </row>
    <row r="33" spans="1:4">
      <c r="A33" s="4" t="s">
        <v>3916</v>
      </c>
      <c r="B33" s="5" t="n">
        <v>1900000000</v>
      </c>
      <c r="C33" s="5" t="n">
        <v>1774000000</v>
      </c>
      <c r="D33" s="5" t="n">
        <v>2003000000</v>
      </c>
    </row>
    <row r="34" spans="1:4">
      <c r="A34" s="4" t="s">
        <v>3925</v>
      </c>
    </row>
    <row r="35" spans="1:4">
      <c r="A35" s="3" t="s">
        <v>3915</v>
      </c>
    </row>
    <row r="36" spans="1:4">
      <c r="A36" s="4" t="s">
        <v>3916</v>
      </c>
      <c r="B36" s="5" t="n">
        <v>1410000000</v>
      </c>
      <c r="C36" s="5" t="n">
        <v>1301000000</v>
      </c>
      <c r="D36" s="5" t="n">
        <v>1511000000</v>
      </c>
    </row>
    <row r="37" spans="1:4">
      <c r="A37" s="4" t="s">
        <v>3926</v>
      </c>
    </row>
    <row r="38" spans="1:4">
      <c r="A38" s="3" t="s">
        <v>3915</v>
      </c>
    </row>
    <row r="39" spans="1:4">
      <c r="A39" s="4" t="s">
        <v>3916</v>
      </c>
      <c r="B39" s="5" t="n">
        <v>490000000</v>
      </c>
      <c r="C39" s="5" t="n">
        <v>473000000</v>
      </c>
      <c r="D39" s="5" t="n">
        <v>492000000</v>
      </c>
    </row>
    <row r="40" spans="1:4">
      <c r="A40" s="4" t="s">
        <v>3927</v>
      </c>
    </row>
    <row r="41" spans="1:4">
      <c r="A41" s="3" t="s">
        <v>3915</v>
      </c>
    </row>
    <row r="42" spans="1:4">
      <c r="A42" s="4" t="s">
        <v>3916</v>
      </c>
      <c r="B42" s="5" t="n">
        <v>4745000000</v>
      </c>
      <c r="C42" s="5" t="n">
        <v>4221000000</v>
      </c>
      <c r="D42" s="5" t="n">
        <v>3841000000</v>
      </c>
    </row>
    <row r="43" spans="1:4">
      <c r="A43" s="4" t="s">
        <v>3928</v>
      </c>
    </row>
    <row r="44" spans="1:4">
      <c r="A44" s="3" t="s">
        <v>3915</v>
      </c>
    </row>
    <row r="45" spans="1:4">
      <c r="A45" s="4" t="s">
        <v>3916</v>
      </c>
      <c r="B45" s="5" t="n">
        <v>3670000000</v>
      </c>
      <c r="C45" s="5" t="n">
        <v>3041000000</v>
      </c>
      <c r="D45" s="5" t="n">
        <v>2114000000</v>
      </c>
    </row>
    <row r="46" spans="1:4">
      <c r="A46" s="4" t="s">
        <v>3929</v>
      </c>
    </row>
    <row r="47" spans="1:4">
      <c r="A47" s="3" t="s">
        <v>3915</v>
      </c>
    </row>
    <row r="48" spans="1:4">
      <c r="A48" s="4" t="s">
        <v>3916</v>
      </c>
      <c r="B48" s="6" t="n">
        <v>1075000000</v>
      </c>
      <c r="C48" s="6" t="n">
        <v>1180000000</v>
      </c>
      <c r="D48" s="6" t="n">
        <v>172700000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30</v>
      </c>
      <c r="B1" s="2" t="s">
        <v>1</v>
      </c>
    </row>
    <row r="2" spans="1:3">
      <c r="B2" s="2" t="s">
        <v>200</v>
      </c>
      <c r="C2" s="2" t="s">
        <v>485</v>
      </c>
    </row>
    <row r="3" spans="1:3">
      <c r="A3" s="3" t="s">
        <v>3931</v>
      </c>
    </row>
    <row r="4" spans="1:3">
      <c r="A4" s="4" t="s">
        <v>2545</v>
      </c>
      <c r="B4" s="6" t="n">
        <v>5995000000</v>
      </c>
      <c r="C4" s="6" t="n">
        <v>5844000000</v>
      </c>
    </row>
    <row r="5" spans="1:3">
      <c r="A5" s="4" t="s">
        <v>2044</v>
      </c>
      <c r="B5" s="5" t="n">
        <v>730251000000</v>
      </c>
    </row>
    <row r="6" spans="1:3">
      <c r="A6" s="4" t="s">
        <v>3932</v>
      </c>
      <c r="B6" s="5" t="n">
        <v>46739000000</v>
      </c>
      <c r="C6" s="5" t="n">
        <v>151000000</v>
      </c>
    </row>
    <row r="7" spans="1:3">
      <c r="A7" s="4" t="s">
        <v>2549</v>
      </c>
      <c r="B7" s="5" t="n">
        <v>782985000000</v>
      </c>
      <c r="C7" s="5" t="n">
        <v>5995000000</v>
      </c>
    </row>
    <row r="8" spans="1:3">
      <c r="A8" s="4" t="s">
        <v>990</v>
      </c>
    </row>
    <row r="9" spans="1:3">
      <c r="A9" s="3" t="s">
        <v>3931</v>
      </c>
    </row>
    <row r="10" spans="1:3">
      <c r="A10" s="4" t="s">
        <v>2545</v>
      </c>
      <c r="B10" s="5" t="n">
        <v>5995000000</v>
      </c>
      <c r="C10" s="5" t="n">
        <v>5844000000</v>
      </c>
    </row>
    <row r="11" spans="1:3">
      <c r="A11" s="4" t="s">
        <v>2044</v>
      </c>
      <c r="B11" s="5" t="n">
        <v>730989000000</v>
      </c>
    </row>
    <row r="12" spans="1:3">
      <c r="A12" s="4" t="s">
        <v>3932</v>
      </c>
      <c r="B12" s="5" t="n">
        <v>46630000000</v>
      </c>
      <c r="C12" s="5" t="n">
        <v>151000000</v>
      </c>
    </row>
    <row r="13" spans="1:3">
      <c r="A13" s="4" t="s">
        <v>2549</v>
      </c>
      <c r="B13" s="5" t="n">
        <v>783614000000</v>
      </c>
      <c r="C13" s="5" t="n">
        <v>5995000000</v>
      </c>
    </row>
    <row r="14" spans="1:3">
      <c r="A14" s="4" t="s">
        <v>993</v>
      </c>
    </row>
    <row r="15" spans="1:3">
      <c r="A15" s="3" t="s">
        <v>3931</v>
      </c>
    </row>
    <row r="16" spans="1:3">
      <c r="A16" s="4" t="s">
        <v>2545</v>
      </c>
      <c r="B16" s="5" t="n">
        <v>0</v>
      </c>
      <c r="C16" s="5" t="n">
        <v>0</v>
      </c>
    </row>
    <row r="17" spans="1:3">
      <c r="A17" s="4" t="s">
        <v>2044</v>
      </c>
      <c r="B17" s="5" t="n">
        <v>738000000</v>
      </c>
    </row>
    <row r="18" spans="1:3">
      <c r="A18" s="4" t="s">
        <v>3932</v>
      </c>
      <c r="B18" s="5" t="n">
        <v>-109000000</v>
      </c>
      <c r="C18" s="5" t="n">
        <v>0</v>
      </c>
    </row>
    <row r="19" spans="1:3">
      <c r="A19" s="4" t="s">
        <v>2549</v>
      </c>
      <c r="B19" s="5" t="n">
        <v>629000000</v>
      </c>
      <c r="C19" s="5" t="n">
        <v>0</v>
      </c>
    </row>
    <row r="20" spans="1:3">
      <c r="A20" s="4" t="s">
        <v>3917</v>
      </c>
    </row>
    <row r="21" spans="1:3">
      <c r="A21" s="3" t="s">
        <v>3931</v>
      </c>
    </row>
    <row r="22" spans="1:3">
      <c r="A22" s="4" t="s">
        <v>2545</v>
      </c>
      <c r="B22" s="5" t="n">
        <v>0</v>
      </c>
    </row>
    <row r="23" spans="1:3">
      <c r="A23" s="4" t="s">
        <v>2044</v>
      </c>
      <c r="B23" s="5" t="n">
        <v>730989000000</v>
      </c>
    </row>
    <row r="24" spans="1:3">
      <c r="A24" s="4" t="s">
        <v>3932</v>
      </c>
      <c r="B24" s="5" t="n">
        <v>45980000000</v>
      </c>
    </row>
    <row r="25" spans="1:3">
      <c r="A25" s="4" t="s">
        <v>2549</v>
      </c>
      <c r="B25" s="5" t="n">
        <v>776969000000</v>
      </c>
      <c r="C25" s="5" t="n">
        <v>0</v>
      </c>
    </row>
    <row r="26" spans="1:3">
      <c r="A26" s="4" t="s">
        <v>3918</v>
      </c>
    </row>
    <row r="27" spans="1:3">
      <c r="A27" s="3" t="s">
        <v>3931</v>
      </c>
    </row>
    <row r="28" spans="1:3">
      <c r="A28" s="4" t="s">
        <v>2545</v>
      </c>
      <c r="B28" s="5" t="n">
        <v>0</v>
      </c>
    </row>
    <row r="29" spans="1:3">
      <c r="A29" s="4" t="s">
        <v>2044</v>
      </c>
      <c r="B29" s="5" t="n">
        <v>391305000000</v>
      </c>
    </row>
    <row r="30" spans="1:3">
      <c r="A30" s="4" t="s">
        <v>3932</v>
      </c>
      <c r="B30" s="5" t="n">
        <v>89455000000</v>
      </c>
    </row>
    <row r="31" spans="1:3">
      <c r="A31" s="4" t="s">
        <v>2549</v>
      </c>
      <c r="B31" s="5" t="n">
        <v>480760000000</v>
      </c>
      <c r="C31" s="5" t="n">
        <v>0</v>
      </c>
    </row>
    <row r="32" spans="1:3">
      <c r="A32" s="4" t="s">
        <v>3919</v>
      </c>
    </row>
    <row r="33" spans="1:3">
      <c r="A33" s="3" t="s">
        <v>3931</v>
      </c>
    </row>
    <row r="34" spans="1:3">
      <c r="A34" s="4" t="s">
        <v>2545</v>
      </c>
      <c r="B34" s="5" t="n">
        <v>0</v>
      </c>
    </row>
    <row r="35" spans="1:3">
      <c r="A35" s="4" t="s">
        <v>2044</v>
      </c>
      <c r="B35" s="5" t="n">
        <v>218479000000</v>
      </c>
    </row>
    <row r="36" spans="1:3">
      <c r="A36" s="4" t="s">
        <v>3932</v>
      </c>
      <c r="B36" s="5" t="n">
        <v>-39893000000</v>
      </c>
    </row>
    <row r="37" spans="1:3">
      <c r="A37" s="4" t="s">
        <v>2549</v>
      </c>
      <c r="B37" s="5" t="n">
        <v>178586000000</v>
      </c>
      <c r="C37" s="5" t="n">
        <v>0</v>
      </c>
    </row>
    <row r="38" spans="1:3">
      <c r="A38" s="4" t="s">
        <v>3920</v>
      </c>
    </row>
    <row r="39" spans="1:3">
      <c r="A39" s="3" t="s">
        <v>3931</v>
      </c>
    </row>
    <row r="40" spans="1:3">
      <c r="A40" s="4" t="s">
        <v>2545</v>
      </c>
      <c r="B40" s="5" t="n">
        <v>0</v>
      </c>
    </row>
    <row r="41" spans="1:3">
      <c r="A41" s="4" t="s">
        <v>2044</v>
      </c>
      <c r="B41" s="5" t="n">
        <v>15943000000</v>
      </c>
    </row>
    <row r="42" spans="1:3">
      <c r="A42" s="4" t="s">
        <v>3932</v>
      </c>
      <c r="B42" s="5" t="n">
        <v>-2623000000</v>
      </c>
    </row>
    <row r="43" spans="1:3">
      <c r="A43" s="4" t="s">
        <v>2549</v>
      </c>
      <c r="B43" s="5" t="n">
        <v>13320000000</v>
      </c>
      <c r="C43" s="5" t="n">
        <v>0</v>
      </c>
    </row>
    <row r="44" spans="1:3">
      <c r="A44" s="4" t="s">
        <v>3921</v>
      </c>
    </row>
    <row r="45" spans="1:3">
      <c r="A45" s="3" t="s">
        <v>3931</v>
      </c>
    </row>
    <row r="46" spans="1:3">
      <c r="A46" s="4" t="s">
        <v>2545</v>
      </c>
      <c r="B46" s="5" t="n">
        <v>0</v>
      </c>
    </row>
    <row r="47" spans="1:3">
      <c r="A47" s="4" t="s">
        <v>2044</v>
      </c>
      <c r="B47" s="5" t="n">
        <v>17373000000</v>
      </c>
    </row>
    <row r="48" spans="1:3">
      <c r="A48" s="4" t="s">
        <v>3932</v>
      </c>
      <c r="B48" s="5" t="n">
        <v>-2387000000</v>
      </c>
    </row>
    <row r="49" spans="1:3">
      <c r="A49" s="4" t="s">
        <v>2549</v>
      </c>
      <c r="B49" s="5" t="n">
        <v>14986000000</v>
      </c>
      <c r="C49" s="5" t="n">
        <v>0</v>
      </c>
    </row>
    <row r="50" spans="1:3">
      <c r="A50" s="4" t="s">
        <v>3922</v>
      </c>
    </row>
    <row r="51" spans="1:3">
      <c r="A51" s="3" t="s">
        <v>3931</v>
      </c>
    </row>
    <row r="52" spans="1:3">
      <c r="A52" s="4" t="s">
        <v>2545</v>
      </c>
      <c r="B52" s="5" t="n">
        <v>0</v>
      </c>
    </row>
    <row r="53" spans="1:3">
      <c r="A53" s="4" t="s">
        <v>2044</v>
      </c>
      <c r="B53" s="5" t="n">
        <v>87887000000</v>
      </c>
    </row>
    <row r="54" spans="1:3">
      <c r="A54" s="4" t="s">
        <v>3932</v>
      </c>
      <c r="B54" s="5" t="n">
        <v>1430000000</v>
      </c>
    </row>
    <row r="55" spans="1:3">
      <c r="A55" s="4" t="s">
        <v>2549</v>
      </c>
      <c r="B55" s="5" t="n">
        <v>89317000000</v>
      </c>
      <c r="C55" s="5" t="n">
        <v>0</v>
      </c>
    </row>
    <row r="56" spans="1:3">
      <c r="A56" s="4" t="s">
        <v>3923</v>
      </c>
    </row>
    <row r="57" spans="1:3">
      <c r="A57" s="3" t="s">
        <v>3931</v>
      </c>
    </row>
    <row r="58" spans="1:3">
      <c r="A58" s="4" t="s">
        <v>2545</v>
      </c>
      <c r="B58" s="5" t="n">
        <v>0</v>
      </c>
    </row>
    <row r="59" spans="1:3">
      <c r="A59" s="4" t="s">
        <v>2044</v>
      </c>
      <c r="B59" s="5" t="n">
        <v>2000000</v>
      </c>
    </row>
    <row r="60" spans="1:3">
      <c r="A60" s="4" t="s">
        <v>3932</v>
      </c>
      <c r="B60" s="5" t="n">
        <v>-2000000</v>
      </c>
    </row>
    <row r="61" spans="1:3">
      <c r="A61" s="4" t="s">
        <v>2549</v>
      </c>
      <c r="B61" s="5" t="n">
        <v>0</v>
      </c>
      <c r="C61" s="5" t="n">
        <v>0</v>
      </c>
    </row>
    <row r="62" spans="1:3">
      <c r="A62" s="4" t="s">
        <v>3924</v>
      </c>
    </row>
    <row r="63" spans="1:3">
      <c r="A63" s="3" t="s">
        <v>3931</v>
      </c>
    </row>
    <row r="64" spans="1:3">
      <c r="A64" s="4" t="s">
        <v>2545</v>
      </c>
      <c r="B64" s="5" t="n">
        <v>1774000000</v>
      </c>
      <c r="C64" s="5" t="n">
        <v>2003000000</v>
      </c>
    </row>
    <row r="65" spans="1:3">
      <c r="A65" s="4" t="s">
        <v>3932</v>
      </c>
      <c r="B65" s="5" t="n">
        <v>126000000</v>
      </c>
      <c r="C65" s="5" t="n">
        <v>-229000000</v>
      </c>
    </row>
    <row r="66" spans="1:3">
      <c r="A66" s="4" t="s">
        <v>2549</v>
      </c>
      <c r="B66" s="5" t="n">
        <v>1900000000</v>
      </c>
      <c r="C66" s="5" t="n">
        <v>1774000000</v>
      </c>
    </row>
    <row r="67" spans="1:3">
      <c r="A67" s="4" t="s">
        <v>3925</v>
      </c>
    </row>
    <row r="68" spans="1:3">
      <c r="A68" s="3" t="s">
        <v>3931</v>
      </c>
    </row>
    <row r="69" spans="1:3">
      <c r="A69" s="4" t="s">
        <v>2545</v>
      </c>
      <c r="B69" s="5" t="n">
        <v>1301000000</v>
      </c>
      <c r="C69" s="5" t="n">
        <v>1511000000</v>
      </c>
    </row>
    <row r="70" spans="1:3">
      <c r="A70" s="4" t="s">
        <v>3932</v>
      </c>
      <c r="B70" s="5" t="n">
        <v>109000000</v>
      </c>
      <c r="C70" s="5" t="n">
        <v>-210000000</v>
      </c>
    </row>
    <row r="71" spans="1:3">
      <c r="A71" s="4" t="s">
        <v>2549</v>
      </c>
      <c r="B71" s="5" t="n">
        <v>1410000000</v>
      </c>
      <c r="C71" s="5" t="n">
        <v>1301000000</v>
      </c>
    </row>
    <row r="72" spans="1:3">
      <c r="A72" s="4" t="s">
        <v>3926</v>
      </c>
    </row>
    <row r="73" spans="1:3">
      <c r="A73" s="3" t="s">
        <v>3931</v>
      </c>
    </row>
    <row r="74" spans="1:3">
      <c r="A74" s="4" t="s">
        <v>2545</v>
      </c>
      <c r="B74" s="5" t="n">
        <v>473000000</v>
      </c>
      <c r="C74" s="5" t="n">
        <v>492000000</v>
      </c>
    </row>
    <row r="75" spans="1:3">
      <c r="A75" s="4" t="s">
        <v>3932</v>
      </c>
      <c r="B75" s="5" t="n">
        <v>17000000</v>
      </c>
      <c r="C75" s="5" t="n">
        <v>-19000000</v>
      </c>
    </row>
    <row r="76" spans="1:3">
      <c r="A76" s="4" t="s">
        <v>2549</v>
      </c>
      <c r="B76" s="5" t="n">
        <v>490000000</v>
      </c>
      <c r="C76" s="5" t="n">
        <v>473000000</v>
      </c>
    </row>
    <row r="77" spans="1:3">
      <c r="A77" s="4" t="s">
        <v>3927</v>
      </c>
    </row>
    <row r="78" spans="1:3">
      <c r="A78" s="3" t="s">
        <v>3931</v>
      </c>
    </row>
    <row r="79" spans="1:3">
      <c r="A79" s="4" t="s">
        <v>2545</v>
      </c>
      <c r="B79" s="5" t="n">
        <v>4221000000</v>
      </c>
      <c r="C79" s="5" t="n">
        <v>3841000000</v>
      </c>
    </row>
    <row r="80" spans="1:3">
      <c r="A80" s="4" t="s">
        <v>3932</v>
      </c>
      <c r="B80" s="5" t="n">
        <v>524000000</v>
      </c>
      <c r="C80" s="5" t="n">
        <v>380000000</v>
      </c>
    </row>
    <row r="81" spans="1:3">
      <c r="A81" s="4" t="s">
        <v>2549</v>
      </c>
      <c r="B81" s="5" t="n">
        <v>4745000000</v>
      </c>
      <c r="C81" s="5" t="n">
        <v>4221000000</v>
      </c>
    </row>
    <row r="82" spans="1:3">
      <c r="A82" s="4" t="s">
        <v>3928</v>
      </c>
    </row>
    <row r="83" spans="1:3">
      <c r="A83" s="3" t="s">
        <v>3931</v>
      </c>
    </row>
    <row r="84" spans="1:3">
      <c r="A84" s="4" t="s">
        <v>2545</v>
      </c>
      <c r="B84" s="5" t="n">
        <v>3041000000</v>
      </c>
      <c r="C84" s="5" t="n">
        <v>2114000000</v>
      </c>
    </row>
    <row r="85" spans="1:3">
      <c r="A85" s="4" t="s">
        <v>3932</v>
      </c>
      <c r="B85" s="5" t="n">
        <v>629000000</v>
      </c>
      <c r="C85" s="5" t="n">
        <v>927000000</v>
      </c>
    </row>
    <row r="86" spans="1:3">
      <c r="A86" s="4" t="s">
        <v>2549</v>
      </c>
      <c r="B86" s="5" t="n">
        <v>3670000000</v>
      </c>
      <c r="C86" s="5" t="n">
        <v>3041000000</v>
      </c>
    </row>
    <row r="87" spans="1:3">
      <c r="A87" s="4" t="s">
        <v>3929</v>
      </c>
    </row>
    <row r="88" spans="1:3">
      <c r="A88" s="3" t="s">
        <v>3931</v>
      </c>
    </row>
    <row r="89" spans="1:3">
      <c r="A89" s="4" t="s">
        <v>2545</v>
      </c>
      <c r="B89" s="5" t="n">
        <v>1180000000</v>
      </c>
      <c r="C89" s="5" t="n">
        <v>1727000000</v>
      </c>
    </row>
    <row r="90" spans="1:3">
      <c r="A90" s="4" t="s">
        <v>3932</v>
      </c>
      <c r="B90" s="5" t="n">
        <v>-105000000</v>
      </c>
      <c r="C90" s="5" t="n">
        <v>-547000000</v>
      </c>
    </row>
    <row r="91" spans="1:3">
      <c r="A91" s="4" t="s">
        <v>2549</v>
      </c>
      <c r="B91" s="6" t="n">
        <v>1075000000</v>
      </c>
      <c r="C91" s="6" t="n">
        <v>1180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00</v>
      </c>
    </row>
    <row r="3" spans="1:2">
      <c r="A3" s="3" t="s">
        <v>263</v>
      </c>
    </row>
    <row r="4" spans="1:2">
      <c r="A4" s="4" t="s">
        <v>264</v>
      </c>
      <c r="B4" s="4" t="s">
        <v>26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3933</v>
      </c>
      <c r="C1" s="2" t="s">
        <v>25</v>
      </c>
      <c r="D1" s="2" t="s">
        <v>26</v>
      </c>
      <c r="E1" s="2" t="s">
        <v>27</v>
      </c>
      <c r="F1" s="2" t="s">
        <v>149</v>
      </c>
    </row>
    <row r="2" spans="1:6">
      <c r="A2" s="3" t="s">
        <v>3934</v>
      </c>
    </row>
    <row r="3" spans="1:6">
      <c r="A3" s="4" t="s">
        <v>3935</v>
      </c>
      <c r="C3" s="6" t="n">
        <v>31801275000000</v>
      </c>
      <c r="D3" s="7" t="n">
        <v>29792654</v>
      </c>
      <c r="E3" s="6" t="n">
        <v>7290844000000</v>
      </c>
      <c r="F3" s="6" t="n">
        <v>6924699000000</v>
      </c>
    </row>
    <row r="4" spans="1:6">
      <c r="A4" s="4" t="s">
        <v>3936</v>
      </c>
      <c r="C4" s="5" t="n">
        <v>27975402000000</v>
      </c>
      <c r="E4" s="5" t="n">
        <v>7161698000000</v>
      </c>
    </row>
    <row r="5" spans="1:6">
      <c r="A5" s="4" t="s">
        <v>3937</v>
      </c>
      <c r="C5" s="5" t="n">
        <v>2231016000000</v>
      </c>
      <c r="E5" s="5" t="n">
        <v>72700000000</v>
      </c>
    </row>
    <row r="6" spans="1:6">
      <c r="A6" s="4" t="s">
        <v>3938</v>
      </c>
      <c r="C6" s="5" t="n">
        <v>1394797000000</v>
      </c>
      <c r="E6" s="5" t="n">
        <v>2049000000</v>
      </c>
    </row>
    <row r="7" spans="1:6">
      <c r="A7" s="4" t="s">
        <v>3939</v>
      </c>
      <c r="C7" s="5" t="n">
        <v>123155000000</v>
      </c>
      <c r="E7" s="5" t="n">
        <v>25923000000</v>
      </c>
    </row>
    <row r="8" spans="1:6">
      <c r="A8" s="4" t="s">
        <v>3940</v>
      </c>
      <c r="C8" s="5" t="n">
        <v>30568000000</v>
      </c>
      <c r="E8" s="5" t="n">
        <v>9273000000</v>
      </c>
    </row>
    <row r="9" spans="1:6">
      <c r="A9" s="4" t="s">
        <v>3941</v>
      </c>
      <c r="C9" s="5" t="n">
        <v>33650000000</v>
      </c>
      <c r="E9" s="5" t="n">
        <v>8544000000</v>
      </c>
    </row>
    <row r="10" spans="1:6">
      <c r="A10" s="4" t="s">
        <v>3942</v>
      </c>
      <c r="C10" s="5" t="n">
        <v>12687000000</v>
      </c>
      <c r="E10" s="5" t="n">
        <v>10657000000</v>
      </c>
    </row>
    <row r="11" spans="1:6">
      <c r="A11" s="4" t="s">
        <v>2743</v>
      </c>
    </row>
    <row r="12" spans="1:6">
      <c r="A12" s="3" t="s">
        <v>3934</v>
      </c>
    </row>
    <row r="13" spans="1:6">
      <c r="A13" s="4" t="s">
        <v>3935</v>
      </c>
      <c r="C13" s="5" t="n">
        <v>24382463000000</v>
      </c>
    </row>
    <row r="14" spans="1:6">
      <c r="A14" s="4" t="s">
        <v>3936</v>
      </c>
      <c r="C14" s="5" t="n">
        <v>20697290000000</v>
      </c>
    </row>
    <row r="15" spans="1:6">
      <c r="A15" s="4" t="s">
        <v>3937</v>
      </c>
      <c r="C15" s="5" t="n">
        <v>2148923000000</v>
      </c>
    </row>
    <row r="16" spans="1:6">
      <c r="A16" s="4" t="s">
        <v>3938</v>
      </c>
      <c r="C16" s="5" t="n">
        <v>1392211000000</v>
      </c>
    </row>
    <row r="17" spans="1:6">
      <c r="A17" s="4" t="s">
        <v>3939</v>
      </c>
      <c r="C17" s="5" t="n">
        <v>94005000000</v>
      </c>
    </row>
    <row r="18" spans="1:6">
      <c r="A18" s="4" t="s">
        <v>3940</v>
      </c>
      <c r="C18" s="5" t="n">
        <v>24304000000</v>
      </c>
    </row>
    <row r="19" spans="1:6">
      <c r="A19" s="4" t="s">
        <v>3941</v>
      </c>
      <c r="C19" s="5" t="n">
        <v>25730000000</v>
      </c>
    </row>
    <row r="20" spans="1:6">
      <c r="A20" s="4" t="s">
        <v>3942</v>
      </c>
      <c r="C20" s="5" t="n">
        <v>0</v>
      </c>
    </row>
    <row r="21" spans="1:6">
      <c r="A21" s="4" t="s">
        <v>3911</v>
      </c>
    </row>
    <row r="22" spans="1:6">
      <c r="A22" s="3" t="s">
        <v>3934</v>
      </c>
    </row>
    <row r="23" spans="1:6">
      <c r="A23" s="4" t="s">
        <v>3935</v>
      </c>
      <c r="C23" s="5" t="n">
        <v>7414067000000</v>
      </c>
      <c r="E23" s="5" t="n">
        <v>7286623000000</v>
      </c>
    </row>
    <row r="24" spans="1:6">
      <c r="A24" s="4" t="s">
        <v>3936</v>
      </c>
      <c r="C24" s="5" t="n">
        <v>7278112000000</v>
      </c>
      <c r="E24" s="5" t="n">
        <v>7161698000000</v>
      </c>
    </row>
    <row r="25" spans="1:6">
      <c r="A25" s="4" t="s">
        <v>3937</v>
      </c>
      <c r="C25" s="5" t="n">
        <v>78423000000</v>
      </c>
      <c r="E25" s="5" t="n">
        <v>69659000000</v>
      </c>
    </row>
    <row r="26" spans="1:6">
      <c r="A26" s="4" t="s">
        <v>3938</v>
      </c>
      <c r="C26" s="5" t="n">
        <v>1511000000</v>
      </c>
      <c r="E26" s="5" t="n">
        <v>869000000</v>
      </c>
    </row>
    <row r="27" spans="1:6">
      <c r="A27" s="4" t="s">
        <v>3939</v>
      </c>
      <c r="C27" s="5" t="n">
        <v>29150000000</v>
      </c>
      <c r="E27" s="5" t="n">
        <v>25923000000</v>
      </c>
    </row>
    <row r="28" spans="1:6">
      <c r="A28" s="4" t="s">
        <v>3940</v>
      </c>
      <c r="C28" s="5" t="n">
        <v>6264000000</v>
      </c>
      <c r="E28" s="5" t="n">
        <v>9273000000</v>
      </c>
    </row>
    <row r="29" spans="1:6">
      <c r="A29" s="4" t="s">
        <v>3941</v>
      </c>
      <c r="C29" s="5" t="n">
        <v>7920000000</v>
      </c>
      <c r="E29" s="5" t="n">
        <v>8544000000</v>
      </c>
    </row>
    <row r="30" spans="1:6">
      <c r="A30" s="4" t="s">
        <v>3942</v>
      </c>
      <c r="C30" s="5" t="n">
        <v>12687000000</v>
      </c>
      <c r="E30" s="5" t="n">
        <v>10657000000</v>
      </c>
    </row>
    <row r="31" spans="1:6">
      <c r="A31" s="4" t="s">
        <v>142</v>
      </c>
    </row>
    <row r="32" spans="1:6">
      <c r="A32" s="3" t="s">
        <v>3934</v>
      </c>
    </row>
    <row r="33" spans="1:6">
      <c r="A33" s="4" t="s">
        <v>3935</v>
      </c>
      <c r="B33" s="4" t="s">
        <v>44</v>
      </c>
      <c r="C33" s="5" t="n">
        <v>4745000000</v>
      </c>
      <c r="E33" s="5" t="n">
        <v>4221000000</v>
      </c>
      <c r="F33" s="6" t="n">
        <v>3841000000</v>
      </c>
    </row>
    <row r="34" spans="1:6">
      <c r="A34" s="4" t="s">
        <v>3936</v>
      </c>
      <c r="C34" s="5" t="n">
        <v>0</v>
      </c>
      <c r="E34" s="5" t="n">
        <v>0</v>
      </c>
    </row>
    <row r="35" spans="1:6">
      <c r="A35" s="4" t="s">
        <v>3937</v>
      </c>
      <c r="C35" s="5" t="n">
        <v>3670000000</v>
      </c>
      <c r="E35" s="5" t="n">
        <v>3041000000</v>
      </c>
    </row>
    <row r="36" spans="1:6">
      <c r="A36" s="4" t="s">
        <v>3938</v>
      </c>
      <c r="C36" s="5" t="n">
        <v>1075000000</v>
      </c>
      <c r="E36" s="5" t="n">
        <v>1180000000</v>
      </c>
    </row>
    <row r="37" spans="1:6">
      <c r="A37" s="4" t="s">
        <v>3939</v>
      </c>
      <c r="C37" s="5" t="n">
        <v>0</v>
      </c>
      <c r="E37" s="5" t="n">
        <v>0</v>
      </c>
    </row>
    <row r="38" spans="1:6">
      <c r="A38" s="4" t="s">
        <v>3940</v>
      </c>
      <c r="C38" s="5" t="n">
        <v>0</v>
      </c>
      <c r="E38" s="5" t="n">
        <v>0</v>
      </c>
    </row>
    <row r="39" spans="1:6">
      <c r="A39" s="4" t="s">
        <v>3941</v>
      </c>
      <c r="C39" s="5" t="n">
        <v>0</v>
      </c>
      <c r="E39" s="5" t="n">
        <v>0</v>
      </c>
    </row>
    <row r="40" spans="1:6">
      <c r="A40" s="4" t="s">
        <v>3942</v>
      </c>
      <c r="C40" s="6" t="n">
        <v>0</v>
      </c>
      <c r="E40" s="6" t="n">
        <v>0</v>
      </c>
    </row>
    <row r="41" spans="1:6"/>
    <row r="42" spans="1:6">
      <c r="A42" s="4" t="s">
        <v>44</v>
      </c>
      <c r="B42" s="4" t="s">
        <v>3943</v>
      </c>
    </row>
  </sheetData>
  <mergeCells count="3">
    <mergeCell ref="A1:B1"/>
    <mergeCell ref="A41:E41"/>
    <mergeCell ref="B42:E4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944</v>
      </c>
      <c r="C1" s="2" t="s">
        <v>1</v>
      </c>
    </row>
    <row r="2" spans="1:5">
      <c r="C2" s="2" t="s">
        <v>25</v>
      </c>
      <c r="D2" s="2" t="s">
        <v>26</v>
      </c>
      <c r="E2" s="2" t="s">
        <v>27</v>
      </c>
    </row>
    <row r="3" spans="1:5">
      <c r="A3" s="3" t="s">
        <v>3945</v>
      </c>
    </row>
    <row r="4" spans="1:5">
      <c r="A4" s="4" t="s">
        <v>2545</v>
      </c>
      <c r="C4" s="6" t="n">
        <v>7290844000000</v>
      </c>
      <c r="E4" s="6" t="n">
        <v>6924699000000</v>
      </c>
    </row>
    <row r="5" spans="1:5">
      <c r="A5" s="4" t="s">
        <v>2044</v>
      </c>
      <c r="C5" s="5" t="n">
        <v>22889439000000</v>
      </c>
    </row>
    <row r="6" spans="1:5">
      <c r="A6" s="4" t="s">
        <v>3932</v>
      </c>
      <c r="B6" s="4" t="s">
        <v>44</v>
      </c>
      <c r="C6" s="5" t="n">
        <v>1620992000000</v>
      </c>
      <c r="E6" s="5" t="n">
        <v>366145000000</v>
      </c>
    </row>
    <row r="7" spans="1:5">
      <c r="A7" s="4" t="s">
        <v>2549</v>
      </c>
      <c r="C7" s="5" t="n">
        <v>31801275000000</v>
      </c>
      <c r="D7" s="7" t="n">
        <v>29792654</v>
      </c>
      <c r="E7" s="5" t="n">
        <v>7290844000000</v>
      </c>
    </row>
    <row r="8" spans="1:5">
      <c r="A8" s="4" t="s">
        <v>2743</v>
      </c>
    </row>
    <row r="9" spans="1:5">
      <c r="A9" s="3" t="s">
        <v>3945</v>
      </c>
    </row>
    <row r="10" spans="1:5">
      <c r="A10" s="4" t="s">
        <v>2549</v>
      </c>
      <c r="C10" s="5" t="n">
        <v>24382463000000</v>
      </c>
    </row>
    <row r="11" spans="1:5">
      <c r="A11" s="4" t="s">
        <v>3946</v>
      </c>
    </row>
    <row r="12" spans="1:5">
      <c r="A12" s="3" t="s">
        <v>3945</v>
      </c>
    </row>
    <row r="13" spans="1:5">
      <c r="A13" s="4" t="s">
        <v>2545</v>
      </c>
      <c r="C13" s="5" t="n">
        <v>0</v>
      </c>
    </row>
    <row r="14" spans="1:5">
      <c r="A14" s="4" t="s">
        <v>2044</v>
      </c>
      <c r="C14" s="5" t="n">
        <v>1161059000000</v>
      </c>
    </row>
    <row r="15" spans="1:5">
      <c r="A15" s="4" t="s">
        <v>3932</v>
      </c>
      <c r="B15" s="4" t="s">
        <v>44</v>
      </c>
      <c r="C15" s="5" t="n">
        <v>33201000000</v>
      </c>
    </row>
    <row r="16" spans="1:5">
      <c r="A16" s="4" t="s">
        <v>2549</v>
      </c>
      <c r="C16" s="5" t="n">
        <v>1194260000000</v>
      </c>
      <c r="E16" s="5" t="n">
        <v>0</v>
      </c>
    </row>
    <row r="17" spans="1:5">
      <c r="A17" s="4" t="s">
        <v>3947</v>
      </c>
    </row>
    <row r="18" spans="1:5">
      <c r="A18" s="3" t="s">
        <v>3945</v>
      </c>
    </row>
    <row r="19" spans="1:5">
      <c r="A19" s="4" t="s">
        <v>2545</v>
      </c>
      <c r="C19" s="5" t="n">
        <v>0</v>
      </c>
    </row>
    <row r="20" spans="1:5">
      <c r="A20" s="4" t="s">
        <v>2044</v>
      </c>
      <c r="C20" s="5" t="n">
        <v>1448313000000</v>
      </c>
    </row>
    <row r="21" spans="1:5">
      <c r="A21" s="4" t="s">
        <v>3932</v>
      </c>
      <c r="B21" s="4" t="s">
        <v>44</v>
      </c>
      <c r="C21" s="5" t="n">
        <v>29256000000</v>
      </c>
    </row>
    <row r="22" spans="1:5">
      <c r="A22" s="4" t="s">
        <v>2549</v>
      </c>
      <c r="C22" s="5" t="n">
        <v>1477569000000</v>
      </c>
      <c r="E22" s="5" t="n">
        <v>0</v>
      </c>
    </row>
    <row r="23" spans="1:5">
      <c r="A23" s="4" t="s">
        <v>3948</v>
      </c>
    </row>
    <row r="24" spans="1:5">
      <c r="A24" s="3" t="s">
        <v>3945</v>
      </c>
    </row>
    <row r="25" spans="1:5">
      <c r="A25" s="4" t="s">
        <v>2545</v>
      </c>
      <c r="C25" s="5" t="n">
        <v>0</v>
      </c>
    </row>
    <row r="26" spans="1:5">
      <c r="A26" s="4" t="s">
        <v>2044</v>
      </c>
      <c r="C26" s="5" t="n">
        <v>20166857000000</v>
      </c>
    </row>
    <row r="27" spans="1:5">
      <c r="A27" s="4" t="s">
        <v>3932</v>
      </c>
      <c r="B27" s="4" t="s">
        <v>44</v>
      </c>
      <c r="C27" s="5" t="n">
        <v>1431268000000</v>
      </c>
    </row>
    <row r="28" spans="1:5">
      <c r="A28" s="4" t="s">
        <v>2549</v>
      </c>
      <c r="C28" s="5" t="n">
        <v>21598125000000</v>
      </c>
      <c r="E28" s="5" t="n">
        <v>0</v>
      </c>
    </row>
    <row r="29" spans="1:5">
      <c r="A29" s="4" t="s">
        <v>3949</v>
      </c>
    </row>
    <row r="30" spans="1:5">
      <c r="A30" s="3" t="s">
        <v>3945</v>
      </c>
    </row>
    <row r="31" spans="1:5">
      <c r="A31" s="4" t="s">
        <v>2545</v>
      </c>
      <c r="C31" s="5" t="n">
        <v>0</v>
      </c>
    </row>
    <row r="32" spans="1:5">
      <c r="A32" s="4" t="s">
        <v>2044</v>
      </c>
      <c r="C32" s="5" t="n">
        <v>113210000000</v>
      </c>
    </row>
    <row r="33" spans="1:5">
      <c r="A33" s="4" t="s">
        <v>3932</v>
      </c>
      <c r="B33" s="4" t="s">
        <v>44</v>
      </c>
      <c r="C33" s="5" t="n">
        <v>-701000000</v>
      </c>
    </row>
    <row r="34" spans="1:5">
      <c r="A34" s="4" t="s">
        <v>2549</v>
      </c>
      <c r="C34" s="5" t="n">
        <v>112509000000</v>
      </c>
      <c r="E34" s="5" t="n">
        <v>0</v>
      </c>
    </row>
    <row r="35" spans="1:5">
      <c r="A35" s="4" t="s">
        <v>3950</v>
      </c>
    </row>
    <row r="36" spans="1:5">
      <c r="A36" s="3" t="s">
        <v>3945</v>
      </c>
    </row>
    <row r="37" spans="1:5">
      <c r="A37" s="4" t="s">
        <v>2545</v>
      </c>
      <c r="C37" s="5" t="n">
        <v>7286623000000</v>
      </c>
    </row>
    <row r="38" spans="1:5">
      <c r="A38" s="4" t="s">
        <v>2549</v>
      </c>
      <c r="C38" s="5" t="n">
        <v>7414067000000</v>
      </c>
      <c r="E38" s="5" t="n">
        <v>7286623000000</v>
      </c>
    </row>
    <row r="39" spans="1:5">
      <c r="A39" s="4" t="s">
        <v>3951</v>
      </c>
    </row>
    <row r="40" spans="1:5">
      <c r="A40" s="3" t="s">
        <v>3945</v>
      </c>
    </row>
    <row r="41" spans="1:5">
      <c r="A41" s="4" t="s">
        <v>2545</v>
      </c>
      <c r="C41" s="5" t="n">
        <v>5150946000000</v>
      </c>
      <c r="E41" s="5" t="n">
        <v>4840555000000</v>
      </c>
    </row>
    <row r="42" spans="1:5">
      <c r="A42" s="4" t="s">
        <v>2044</v>
      </c>
      <c r="C42" s="5" t="n">
        <v>0</v>
      </c>
    </row>
    <row r="43" spans="1:5">
      <c r="A43" s="4" t="s">
        <v>3932</v>
      </c>
      <c r="B43" s="4" t="s">
        <v>44</v>
      </c>
      <c r="C43" s="5" t="n">
        <v>98681000000</v>
      </c>
      <c r="E43" s="5" t="n">
        <v>310391000000</v>
      </c>
    </row>
    <row r="44" spans="1:5">
      <c r="A44" s="4" t="s">
        <v>2549</v>
      </c>
      <c r="C44" s="5" t="n">
        <v>5249627000000</v>
      </c>
      <c r="E44" s="5" t="n">
        <v>5150946000000</v>
      </c>
    </row>
    <row r="45" spans="1:5">
      <c r="A45" s="4" t="s">
        <v>3952</v>
      </c>
    </row>
    <row r="46" spans="1:5">
      <c r="A46" s="3" t="s">
        <v>3945</v>
      </c>
    </row>
    <row r="47" spans="1:5">
      <c r="A47" s="4" t="s">
        <v>2545</v>
      </c>
      <c r="C47" s="5" t="n">
        <v>243008000000</v>
      </c>
      <c r="E47" s="5" t="n">
        <v>156179000000</v>
      </c>
    </row>
    <row r="48" spans="1:5">
      <c r="A48" s="4" t="s">
        <v>3932</v>
      </c>
      <c r="B48" s="4" t="s">
        <v>44</v>
      </c>
      <c r="C48" s="5" t="n">
        <v>123295000000</v>
      </c>
      <c r="E48" s="5" t="n">
        <v>86829000000</v>
      </c>
    </row>
    <row r="49" spans="1:5">
      <c r="A49" s="4" t="s">
        <v>2549</v>
      </c>
      <c r="C49" s="5" t="n">
        <v>366303000000</v>
      </c>
      <c r="E49" s="5" t="n">
        <v>243008000000</v>
      </c>
    </row>
    <row r="50" spans="1:5">
      <c r="A50" s="4" t="s">
        <v>3953</v>
      </c>
    </row>
    <row r="51" spans="1:5">
      <c r="A51" s="3" t="s">
        <v>3945</v>
      </c>
    </row>
    <row r="52" spans="1:5">
      <c r="A52" s="4" t="s">
        <v>2545</v>
      </c>
      <c r="C52" s="5" t="n">
        <v>1872706000000</v>
      </c>
      <c r="E52" s="5" t="n">
        <v>1906777000000</v>
      </c>
    </row>
    <row r="53" spans="1:5">
      <c r="A53" s="4" t="s">
        <v>2044</v>
      </c>
      <c r="C53" s="5" t="n">
        <v>0</v>
      </c>
    </row>
    <row r="54" spans="1:5">
      <c r="A54" s="4" t="s">
        <v>3932</v>
      </c>
      <c r="B54" s="4" t="s">
        <v>44</v>
      </c>
      <c r="C54" s="5" t="n">
        <v>-89821000000</v>
      </c>
      <c r="E54" s="5" t="n">
        <v>-34071000000</v>
      </c>
    </row>
    <row r="55" spans="1:5">
      <c r="A55" s="4" t="s">
        <v>2549</v>
      </c>
      <c r="C55" s="5" t="n">
        <v>1782885000000</v>
      </c>
      <c r="E55" s="5" t="n">
        <v>1872706000000</v>
      </c>
    </row>
    <row r="56" spans="1:5">
      <c r="A56" s="4" t="s">
        <v>3954</v>
      </c>
    </row>
    <row r="57" spans="1:5">
      <c r="A57" s="3" t="s">
        <v>3945</v>
      </c>
    </row>
    <row r="58" spans="1:5">
      <c r="A58" s="4" t="s">
        <v>2545</v>
      </c>
      <c r="C58" s="5" t="n">
        <v>2147000000</v>
      </c>
      <c r="E58" s="5" t="n">
        <v>1895000000</v>
      </c>
    </row>
    <row r="59" spans="1:5">
      <c r="A59" s="4" t="s">
        <v>2044</v>
      </c>
      <c r="C59" s="5" t="n">
        <v>0</v>
      </c>
    </row>
    <row r="60" spans="1:5">
      <c r="A60" s="4" t="s">
        <v>3932</v>
      </c>
      <c r="B60" s="4" t="s">
        <v>44</v>
      </c>
      <c r="C60" s="5" t="n">
        <v>-1078000000</v>
      </c>
      <c r="E60" s="5" t="n">
        <v>252000000</v>
      </c>
    </row>
    <row r="61" spans="1:5">
      <c r="A61" s="4" t="s">
        <v>2549</v>
      </c>
      <c r="C61" s="5" t="n">
        <v>1069000000</v>
      </c>
      <c r="E61" s="5" t="n">
        <v>2147000000</v>
      </c>
    </row>
    <row r="62" spans="1:5">
      <c r="A62" s="4" t="s">
        <v>3100</v>
      </c>
    </row>
    <row r="63" spans="1:5">
      <c r="A63" s="3" t="s">
        <v>3945</v>
      </c>
    </row>
    <row r="64" spans="1:5">
      <c r="A64" s="4" t="s">
        <v>2545</v>
      </c>
      <c r="C64" s="5" t="n">
        <v>17816000000</v>
      </c>
      <c r="E64" s="5" t="n">
        <v>15452000000</v>
      </c>
    </row>
    <row r="65" spans="1:5">
      <c r="A65" s="4" t="s">
        <v>2044</v>
      </c>
      <c r="C65" s="5" t="n">
        <v>0</v>
      </c>
    </row>
    <row r="66" spans="1:5">
      <c r="A66" s="4" t="s">
        <v>3932</v>
      </c>
      <c r="B66" s="4" t="s">
        <v>44</v>
      </c>
      <c r="C66" s="5" t="n">
        <v>-3633000000</v>
      </c>
      <c r="E66" s="5" t="n">
        <v>2364000000</v>
      </c>
    </row>
    <row r="67" spans="1:5">
      <c r="A67" s="4" t="s">
        <v>2549</v>
      </c>
      <c r="C67" s="5" t="n">
        <v>14183000000</v>
      </c>
      <c r="E67" s="5" t="n">
        <v>17816000000</v>
      </c>
    </row>
    <row r="68" spans="1:5">
      <c r="A68" s="4" t="s">
        <v>142</v>
      </c>
    </row>
    <row r="69" spans="1:5">
      <c r="A69" s="3" t="s">
        <v>3945</v>
      </c>
    </row>
    <row r="70" spans="1:5">
      <c r="A70" s="4" t="s">
        <v>2545</v>
      </c>
      <c r="B70" s="4" t="s">
        <v>910</v>
      </c>
      <c r="C70" s="5" t="n">
        <v>4221000000</v>
      </c>
      <c r="E70" s="5" t="n">
        <v>3841000000</v>
      </c>
    </row>
    <row r="71" spans="1:5">
      <c r="A71" s="4" t="s">
        <v>2044</v>
      </c>
      <c r="B71" s="4" t="s">
        <v>910</v>
      </c>
      <c r="C71" s="5" t="n">
        <v>0</v>
      </c>
    </row>
    <row r="72" spans="1:5">
      <c r="A72" s="4" t="s">
        <v>3932</v>
      </c>
      <c r="B72" s="4" t="s">
        <v>2909</v>
      </c>
      <c r="C72" s="5" t="n">
        <v>524000000</v>
      </c>
      <c r="E72" s="5" t="n">
        <v>380000000</v>
      </c>
    </row>
    <row r="73" spans="1:5">
      <c r="A73" s="4" t="s">
        <v>2549</v>
      </c>
      <c r="B73" s="4" t="s">
        <v>910</v>
      </c>
      <c r="C73" s="6" t="n">
        <v>4745000000</v>
      </c>
      <c r="E73" s="6" t="n">
        <v>4221000000</v>
      </c>
    </row>
    <row r="74" spans="1:5"/>
    <row r="75" spans="1:5">
      <c r="A75" s="4" t="s">
        <v>44</v>
      </c>
      <c r="B75" s="4" t="s">
        <v>3955</v>
      </c>
    </row>
    <row r="76" spans="1:5">
      <c r="A76" s="4" t="s">
        <v>910</v>
      </c>
      <c r="B76" s="4" t="s">
        <v>3943</v>
      </c>
    </row>
  </sheetData>
  <mergeCells count="5">
    <mergeCell ref="A1:B2"/>
    <mergeCell ref="C1:E1"/>
    <mergeCell ref="A74:D74"/>
    <mergeCell ref="B75:D75"/>
    <mergeCell ref="B76:D76"/>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6</v>
      </c>
      <c r="B1" s="2" t="s">
        <v>1</v>
      </c>
    </row>
    <row r="2" spans="1:3">
      <c r="B2" s="2" t="s">
        <v>200</v>
      </c>
      <c r="C2" s="2" t="s">
        <v>485</v>
      </c>
    </row>
    <row r="3" spans="1:3">
      <c r="A3" s="4" t="s">
        <v>3957</v>
      </c>
    </row>
    <row r="4" spans="1:3">
      <c r="A4" s="3" t="s">
        <v>3958</v>
      </c>
    </row>
    <row r="5" spans="1:3">
      <c r="A5" s="4" t="s">
        <v>3959</v>
      </c>
      <c r="B5" s="4" t="s">
        <v>3960</v>
      </c>
    </row>
    <row r="6" spans="1:3">
      <c r="A6" s="4" t="s">
        <v>3961</v>
      </c>
      <c r="B6" s="4" t="s">
        <v>3962</v>
      </c>
    </row>
    <row r="7" spans="1:3">
      <c r="A7" s="4" t="s">
        <v>3963</v>
      </c>
    </row>
    <row r="8" spans="1:3">
      <c r="A8" s="3" t="s">
        <v>3958</v>
      </c>
    </row>
    <row r="9" spans="1:3">
      <c r="A9" s="4" t="s">
        <v>3959</v>
      </c>
      <c r="B9" s="4" t="s">
        <v>3964</v>
      </c>
    </row>
    <row r="10" spans="1:3">
      <c r="A10" s="4" t="s">
        <v>3961</v>
      </c>
      <c r="B10" s="4" t="s">
        <v>3965</v>
      </c>
    </row>
    <row r="11" spans="1:3">
      <c r="A11" s="4" t="s">
        <v>3966</v>
      </c>
    </row>
    <row r="12" spans="1:3">
      <c r="A12" s="3" t="s">
        <v>3958</v>
      </c>
    </row>
    <row r="13" spans="1:3">
      <c r="A13" s="4" t="s">
        <v>3959</v>
      </c>
      <c r="B13" s="4" t="s">
        <v>3967</v>
      </c>
    </row>
    <row r="14" spans="1:3">
      <c r="A14" s="4" t="s">
        <v>3961</v>
      </c>
      <c r="B14" s="4" t="s">
        <v>3968</v>
      </c>
    </row>
    <row r="15" spans="1:3">
      <c r="A15" s="4" t="s">
        <v>3969</v>
      </c>
    </row>
    <row r="16" spans="1:3">
      <c r="A16" s="3" t="s">
        <v>3958</v>
      </c>
    </row>
    <row r="17" spans="1:3">
      <c r="A17" s="4" t="s">
        <v>3959</v>
      </c>
      <c r="B17" s="4" t="s">
        <v>3970</v>
      </c>
    </row>
    <row r="18" spans="1:3">
      <c r="A18" s="4" t="s">
        <v>3961</v>
      </c>
      <c r="B18" s="4" t="s">
        <v>3962</v>
      </c>
    </row>
    <row r="19" spans="1:3">
      <c r="A19" s="4" t="s">
        <v>3971</v>
      </c>
    </row>
    <row r="20" spans="1:3">
      <c r="A20" s="3" t="s">
        <v>3958</v>
      </c>
    </row>
    <row r="21" spans="1:3">
      <c r="A21" s="4" t="s">
        <v>3959</v>
      </c>
      <c r="B21" s="4" t="s">
        <v>3972</v>
      </c>
    </row>
    <row r="22" spans="1:3">
      <c r="A22" s="4" t="s">
        <v>3961</v>
      </c>
      <c r="B22" s="4" t="s">
        <v>3965</v>
      </c>
    </row>
    <row r="23" spans="1:3">
      <c r="A23" s="4" t="s">
        <v>3973</v>
      </c>
    </row>
    <row r="24" spans="1:3">
      <c r="A24" s="3" t="s">
        <v>3958</v>
      </c>
    </row>
    <row r="25" spans="1:3">
      <c r="A25" s="4" t="s">
        <v>3959</v>
      </c>
      <c r="B25" s="4" t="s">
        <v>3974</v>
      </c>
    </row>
    <row r="26" spans="1:3">
      <c r="A26" s="4" t="s">
        <v>3961</v>
      </c>
      <c r="B26" s="4" t="s">
        <v>3968</v>
      </c>
    </row>
    <row r="27" spans="1:3">
      <c r="A27" s="4" t="s">
        <v>3975</v>
      </c>
    </row>
    <row r="28" spans="1:3">
      <c r="A28" s="3" t="s">
        <v>3958</v>
      </c>
    </row>
    <row r="29" spans="1:3">
      <c r="A29" s="4" t="s">
        <v>3961</v>
      </c>
      <c r="B29" s="4" t="s">
        <v>3976</v>
      </c>
    </row>
    <row r="30" spans="1:3">
      <c r="A30" s="4" t="s">
        <v>3977</v>
      </c>
    </row>
    <row r="31" spans="1:3">
      <c r="A31" s="3" t="s">
        <v>3958</v>
      </c>
    </row>
    <row r="32" spans="1:3">
      <c r="A32" s="4" t="s">
        <v>3959</v>
      </c>
      <c r="B32" s="4" t="s">
        <v>2139</v>
      </c>
    </row>
    <row r="33" spans="1:3">
      <c r="A33" s="4" t="s">
        <v>3978</v>
      </c>
    </row>
    <row r="34" spans="1:3">
      <c r="A34" s="3" t="s">
        <v>3958</v>
      </c>
    </row>
    <row r="35" spans="1:3">
      <c r="A35" s="4" t="s">
        <v>3959</v>
      </c>
      <c r="B35" s="4" t="s">
        <v>3979</v>
      </c>
    </row>
    <row r="36" spans="1:3">
      <c r="A36" s="4" t="s">
        <v>3980</v>
      </c>
    </row>
    <row r="37" spans="1:3">
      <c r="A37" s="3" t="s">
        <v>3958</v>
      </c>
    </row>
    <row r="38" spans="1:3">
      <c r="A38" s="4" t="s">
        <v>3959</v>
      </c>
      <c r="B38" s="4" t="s">
        <v>3981</v>
      </c>
    </row>
    <row r="39" spans="1:3">
      <c r="A39" s="4" t="s">
        <v>3961</v>
      </c>
      <c r="B39" s="4" t="s">
        <v>3982</v>
      </c>
    </row>
    <row r="40" spans="1:3">
      <c r="A40" s="4" t="s">
        <v>3983</v>
      </c>
    </row>
    <row r="41" spans="1:3">
      <c r="A41" s="3" t="s">
        <v>3958</v>
      </c>
    </row>
    <row r="42" spans="1:3">
      <c r="A42" s="4" t="s">
        <v>3961</v>
      </c>
      <c r="B42" s="4" t="s">
        <v>3984</v>
      </c>
    </row>
    <row r="43" spans="1:3">
      <c r="A43" s="4" t="s">
        <v>3985</v>
      </c>
    </row>
    <row r="44" spans="1:3">
      <c r="A44" s="3" t="s">
        <v>3958</v>
      </c>
    </row>
    <row r="45" spans="1:3">
      <c r="A45" s="4" t="s">
        <v>3959</v>
      </c>
      <c r="B45" s="4" t="s">
        <v>3986</v>
      </c>
    </row>
    <row r="46" spans="1:3">
      <c r="A46" s="4" t="s">
        <v>3987</v>
      </c>
    </row>
    <row r="47" spans="1:3">
      <c r="A47" s="3" t="s">
        <v>3958</v>
      </c>
    </row>
    <row r="48" spans="1:3">
      <c r="A48" s="4" t="s">
        <v>3959</v>
      </c>
      <c r="B48" s="4" t="s">
        <v>3988</v>
      </c>
    </row>
    <row r="49" spans="1:3">
      <c r="A49" s="4" t="s">
        <v>3989</v>
      </c>
    </row>
    <row r="50" spans="1:3">
      <c r="A50" s="3" t="s">
        <v>3958</v>
      </c>
    </row>
    <row r="51" spans="1:3">
      <c r="A51" s="4" t="s">
        <v>3961</v>
      </c>
      <c r="B51" s="4" t="s">
        <v>3990</v>
      </c>
    </row>
    <row r="52" spans="1:3">
      <c r="A52" s="4" t="s">
        <v>3991</v>
      </c>
    </row>
    <row r="53" spans="1:3">
      <c r="A53" s="3" t="s">
        <v>3958</v>
      </c>
    </row>
    <row r="54" spans="1:3">
      <c r="A54" s="4" t="s">
        <v>3959</v>
      </c>
      <c r="B54" s="4" t="s">
        <v>3992</v>
      </c>
    </row>
    <row r="55" spans="1:3">
      <c r="A55" s="4" t="s">
        <v>3993</v>
      </c>
    </row>
    <row r="56" spans="1:3">
      <c r="A56" s="3" t="s">
        <v>3958</v>
      </c>
    </row>
    <row r="57" spans="1:3">
      <c r="A57" s="4" t="s">
        <v>3959</v>
      </c>
      <c r="B57" s="4" t="s">
        <v>3994</v>
      </c>
    </row>
    <row r="58" spans="1:3">
      <c r="A58" s="4" t="s">
        <v>3995</v>
      </c>
    </row>
    <row r="59" spans="1:3">
      <c r="A59" s="3" t="s">
        <v>3958</v>
      </c>
    </row>
    <row r="60" spans="1:3">
      <c r="A60" s="4" t="s">
        <v>3961</v>
      </c>
      <c r="B60" s="4" t="s">
        <v>3996</v>
      </c>
      <c r="C60" s="4" t="s">
        <v>3996</v>
      </c>
    </row>
    <row r="61" spans="1:3">
      <c r="A61" s="4" t="s">
        <v>3997</v>
      </c>
    </row>
    <row r="62" spans="1:3">
      <c r="A62" s="3" t="s">
        <v>3958</v>
      </c>
    </row>
    <row r="63" spans="1:3">
      <c r="A63" s="4" t="s">
        <v>3959</v>
      </c>
      <c r="B63" s="4" t="s">
        <v>3998</v>
      </c>
      <c r="C63" s="4" t="s">
        <v>3999</v>
      </c>
    </row>
    <row r="64" spans="1:3">
      <c r="A64" s="4" t="s">
        <v>4000</v>
      </c>
    </row>
    <row r="65" spans="1:3">
      <c r="A65" s="3" t="s">
        <v>3958</v>
      </c>
    </row>
    <row r="66" spans="1:3">
      <c r="A66" s="4" t="s">
        <v>3959</v>
      </c>
      <c r="B66" s="4" t="s">
        <v>1838</v>
      </c>
      <c r="C66" s="4" t="s">
        <v>4001</v>
      </c>
    </row>
    <row r="67" spans="1:3">
      <c r="A67" s="4" t="s">
        <v>4002</v>
      </c>
    </row>
    <row r="68" spans="1:3">
      <c r="A68" s="3" t="s">
        <v>3958</v>
      </c>
    </row>
    <row r="69" spans="1:3">
      <c r="A69" s="4" t="s">
        <v>3961</v>
      </c>
      <c r="B69" s="4" t="s">
        <v>4003</v>
      </c>
      <c r="C69" s="4" t="s">
        <v>4003</v>
      </c>
    </row>
    <row r="70" spans="1:3">
      <c r="A70" s="4" t="s">
        <v>4004</v>
      </c>
    </row>
    <row r="71" spans="1:3">
      <c r="A71" s="3" t="s">
        <v>3958</v>
      </c>
    </row>
    <row r="72" spans="1:3">
      <c r="A72" s="4" t="s">
        <v>3959</v>
      </c>
      <c r="B72" s="4" t="s">
        <v>3187</v>
      </c>
      <c r="C72" s="4" t="s">
        <v>3187</v>
      </c>
    </row>
    <row r="73" spans="1:3">
      <c r="A73" s="4" t="s">
        <v>4005</v>
      </c>
    </row>
    <row r="74" spans="1:3">
      <c r="A74" s="3" t="s">
        <v>3958</v>
      </c>
    </row>
    <row r="75" spans="1:3">
      <c r="A75" s="4" t="s">
        <v>3959</v>
      </c>
      <c r="B75" s="4" t="s">
        <v>4006</v>
      </c>
      <c r="C75" s="4" t="s">
        <v>4007</v>
      </c>
    </row>
    <row r="76" spans="1:3">
      <c r="A76" s="4" t="s">
        <v>4008</v>
      </c>
    </row>
    <row r="77" spans="1:3">
      <c r="A77" s="3" t="s">
        <v>3958</v>
      </c>
    </row>
    <row r="78" spans="1:3">
      <c r="A78" s="4" t="s">
        <v>3961</v>
      </c>
      <c r="B78" s="4" t="s">
        <v>4009</v>
      </c>
      <c r="C78" s="4" t="s">
        <v>4009</v>
      </c>
    </row>
    <row r="79" spans="1:3">
      <c r="A79" s="4" t="s">
        <v>4010</v>
      </c>
    </row>
    <row r="80" spans="1:3">
      <c r="A80" s="3" t="s">
        <v>3958</v>
      </c>
    </row>
    <row r="81" spans="1:3">
      <c r="A81" s="4" t="s">
        <v>3959</v>
      </c>
      <c r="B81" s="4" t="s">
        <v>4011</v>
      </c>
      <c r="C81" s="4" t="s">
        <v>4012</v>
      </c>
    </row>
    <row r="82" spans="1:3">
      <c r="A82" s="4" t="s">
        <v>4013</v>
      </c>
    </row>
    <row r="83" spans="1:3">
      <c r="A83" s="3" t="s">
        <v>3958</v>
      </c>
    </row>
    <row r="84" spans="1:3">
      <c r="A84" s="4" t="s">
        <v>3959</v>
      </c>
      <c r="B84" s="4" t="s">
        <v>4014</v>
      </c>
      <c r="C84" s="4" t="s">
        <v>4015</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16</v>
      </c>
      <c r="C1" s="2" t="s">
        <v>200</v>
      </c>
      <c r="D1" s="2" t="s">
        <v>485</v>
      </c>
      <c r="E1" s="2" t="s">
        <v>1891</v>
      </c>
    </row>
    <row r="2" spans="1:5">
      <c r="A2" s="3" t="s">
        <v>4017</v>
      </c>
    </row>
    <row r="3" spans="1:5">
      <c r="A3" s="4" t="s">
        <v>4018</v>
      </c>
      <c r="E3" s="6" t="n">
        <v>6924699</v>
      </c>
    </row>
    <row r="4" spans="1:5">
      <c r="A4" s="4" t="s">
        <v>2743</v>
      </c>
    </row>
    <row r="5" spans="1:5">
      <c r="A5" s="3" t="s">
        <v>4017</v>
      </c>
    </row>
    <row r="6" spans="1:5">
      <c r="A6" s="4" t="s">
        <v>4018</v>
      </c>
      <c r="B6" s="4" t="s">
        <v>44</v>
      </c>
      <c r="C6" s="6" t="n">
        <v>18451086</v>
      </c>
    </row>
    <row r="7" spans="1:5">
      <c r="A7" s="4" t="s">
        <v>4019</v>
      </c>
      <c r="C7" s="5" t="n">
        <v>10117822</v>
      </c>
    </row>
    <row r="8" spans="1:5">
      <c r="A8" s="4" t="s">
        <v>4020</v>
      </c>
      <c r="C8" s="5" t="n">
        <v>-8333264</v>
      </c>
    </row>
    <row r="9" spans="1:5">
      <c r="A9" s="4" t="s">
        <v>3946</v>
      </c>
    </row>
    <row r="10" spans="1:5">
      <c r="A10" s="3" t="s">
        <v>4017</v>
      </c>
    </row>
    <row r="11" spans="1:5">
      <c r="A11" s="4" t="s">
        <v>4018</v>
      </c>
      <c r="B11" s="4" t="s">
        <v>44</v>
      </c>
      <c r="C11" s="5" t="n">
        <v>424800</v>
      </c>
    </row>
    <row r="12" spans="1:5">
      <c r="A12" s="4" t="s">
        <v>4019</v>
      </c>
      <c r="C12" s="5" t="n">
        <v>376305</v>
      </c>
    </row>
    <row r="13" spans="1:5">
      <c r="A13" s="4" t="s">
        <v>4020</v>
      </c>
      <c r="C13" s="5" t="n">
        <v>-48495</v>
      </c>
    </row>
    <row r="14" spans="1:5">
      <c r="A14" s="4" t="s">
        <v>3947</v>
      </c>
    </row>
    <row r="15" spans="1:5">
      <c r="A15" s="3" t="s">
        <v>4017</v>
      </c>
    </row>
    <row r="16" spans="1:5">
      <c r="A16" s="4" t="s">
        <v>4018</v>
      </c>
      <c r="B16" s="4" t="s">
        <v>44</v>
      </c>
      <c r="C16" s="5" t="n">
        <v>1050576</v>
      </c>
    </row>
    <row r="17" spans="1:5">
      <c r="A17" s="4" t="s">
        <v>4019</v>
      </c>
      <c r="C17" s="5" t="n">
        <v>1004551</v>
      </c>
    </row>
    <row r="18" spans="1:5">
      <c r="A18" s="4" t="s">
        <v>4020</v>
      </c>
      <c r="C18" s="5" t="n">
        <v>-46025</v>
      </c>
    </row>
    <row r="19" spans="1:5">
      <c r="A19" s="4" t="s">
        <v>3948</v>
      </c>
    </row>
    <row r="20" spans="1:5">
      <c r="A20" s="3" t="s">
        <v>4017</v>
      </c>
    </row>
    <row r="21" spans="1:5">
      <c r="A21" s="4" t="s">
        <v>4018</v>
      </c>
      <c r="B21" s="4" t="s">
        <v>44</v>
      </c>
      <c r="C21" s="5" t="n">
        <v>16975710</v>
      </c>
    </row>
    <row r="22" spans="1:5">
      <c r="A22" s="4" t="s">
        <v>4019</v>
      </c>
      <c r="C22" s="5" t="n">
        <v>8736966</v>
      </c>
    </row>
    <row r="23" spans="1:5">
      <c r="A23" s="4" t="s">
        <v>4020</v>
      </c>
      <c r="C23" s="5" t="n">
        <v>-8238744</v>
      </c>
    </row>
    <row r="24" spans="1:5">
      <c r="A24" s="4" t="s">
        <v>3911</v>
      </c>
    </row>
    <row r="25" spans="1:5">
      <c r="A25" s="3" t="s">
        <v>4017</v>
      </c>
    </row>
    <row r="26" spans="1:5">
      <c r="A26" s="4" t="s">
        <v>4018</v>
      </c>
      <c r="C26" s="5" t="n">
        <v>6817238</v>
      </c>
      <c r="D26" s="6" t="n">
        <v>6713979</v>
      </c>
      <c r="E26" s="6" t="n">
        <v>6920858</v>
      </c>
    </row>
    <row r="27" spans="1:5">
      <c r="A27" s="4" t="s">
        <v>4019</v>
      </c>
      <c r="C27" s="5" t="n">
        <v>5966639</v>
      </c>
      <c r="D27" s="5" t="n">
        <v>6127878</v>
      </c>
    </row>
    <row r="28" spans="1:5">
      <c r="A28" s="4" t="s">
        <v>4020</v>
      </c>
      <c r="C28" s="5" t="n">
        <v>-850599</v>
      </c>
      <c r="D28" s="5" t="n">
        <v>-586101</v>
      </c>
    </row>
    <row r="29" spans="1:5">
      <c r="A29" s="4" t="s">
        <v>4021</v>
      </c>
    </row>
    <row r="30" spans="1:5">
      <c r="A30" s="3" t="s">
        <v>4017</v>
      </c>
    </row>
    <row r="31" spans="1:5">
      <c r="A31" s="4" t="s">
        <v>4018</v>
      </c>
      <c r="C31" s="5" t="n">
        <v>30702</v>
      </c>
      <c r="D31" s="5" t="n">
        <v>31248</v>
      </c>
    </row>
    <row r="32" spans="1:5">
      <c r="A32" s="4" t="s">
        <v>4019</v>
      </c>
      <c r="C32" s="5" t="n">
        <v>49259</v>
      </c>
      <c r="D32" s="5" t="n">
        <v>51016</v>
      </c>
    </row>
    <row r="33" spans="1:5">
      <c r="A33" s="4" t="s">
        <v>4020</v>
      </c>
      <c r="C33" s="5" t="n">
        <v>18557</v>
      </c>
      <c r="D33" s="5" t="n">
        <v>19768</v>
      </c>
    </row>
    <row r="34" spans="1:5">
      <c r="A34" s="4" t="s">
        <v>4022</v>
      </c>
    </row>
    <row r="35" spans="1:5">
      <c r="A35" s="3" t="s">
        <v>4017</v>
      </c>
    </row>
    <row r="36" spans="1:5">
      <c r="A36" s="4" t="s">
        <v>4018</v>
      </c>
      <c r="C36" s="5" t="n">
        <v>97093</v>
      </c>
      <c r="D36" s="5" t="n">
        <v>60860</v>
      </c>
    </row>
    <row r="37" spans="1:5">
      <c r="A37" s="4" t="s">
        <v>4019</v>
      </c>
      <c r="C37" s="5" t="n">
        <v>11372</v>
      </c>
      <c r="D37" s="5" t="n">
        <v>14121</v>
      </c>
    </row>
    <row r="38" spans="1:5">
      <c r="A38" s="4" t="s">
        <v>4020</v>
      </c>
      <c r="C38" s="5" t="n">
        <v>-85721</v>
      </c>
      <c r="D38" s="5" t="n">
        <v>-46739</v>
      </c>
    </row>
    <row r="39" spans="1:5">
      <c r="A39" s="4" t="s">
        <v>4023</v>
      </c>
    </row>
    <row r="40" spans="1:5">
      <c r="A40" s="3" t="s">
        <v>4017</v>
      </c>
    </row>
    <row r="41" spans="1:5">
      <c r="A41" s="4" t="s">
        <v>4018</v>
      </c>
      <c r="C41" s="5" t="n">
        <v>1136444</v>
      </c>
      <c r="D41" s="5" t="n">
        <v>1136049</v>
      </c>
    </row>
    <row r="42" spans="1:5">
      <c r="A42" s="4" t="s">
        <v>4019</v>
      </c>
      <c r="C42" s="5" t="n">
        <v>1116410</v>
      </c>
      <c r="D42" s="5" t="n">
        <v>1115129</v>
      </c>
    </row>
    <row r="43" spans="1:5">
      <c r="A43" s="4" t="s">
        <v>4020</v>
      </c>
      <c r="C43" s="5" t="n">
        <v>-20034</v>
      </c>
      <c r="D43" s="5" t="n">
        <v>-20920</v>
      </c>
    </row>
    <row r="44" spans="1:5">
      <c r="A44" s="4" t="s">
        <v>4024</v>
      </c>
    </row>
    <row r="45" spans="1:5">
      <c r="A45" s="3" t="s">
        <v>4017</v>
      </c>
    </row>
    <row r="46" spans="1:5">
      <c r="A46" s="4" t="s">
        <v>4018</v>
      </c>
      <c r="C46" s="5" t="n">
        <v>5581698</v>
      </c>
      <c r="D46" s="5" t="n">
        <v>5514847</v>
      </c>
    </row>
    <row r="47" spans="1:5">
      <c r="A47" s="4" t="s">
        <v>4019</v>
      </c>
      <c r="C47" s="5" t="n">
        <v>4896433</v>
      </c>
      <c r="D47" s="5" t="n">
        <v>5032493</v>
      </c>
    </row>
    <row r="48" spans="1:5">
      <c r="A48" s="4" t="s">
        <v>4020</v>
      </c>
      <c r="C48" s="5" t="n">
        <v>-685265</v>
      </c>
      <c r="D48" s="5" t="n">
        <v>-482354</v>
      </c>
    </row>
    <row r="49" spans="1:5">
      <c r="A49" s="4" t="s">
        <v>4025</v>
      </c>
    </row>
    <row r="50" spans="1:5">
      <c r="A50" s="3" t="s">
        <v>4017</v>
      </c>
    </row>
    <row r="51" spans="1:5">
      <c r="A51" s="4" t="s">
        <v>4018</v>
      </c>
      <c r="C51" s="5" t="n">
        <v>-28699</v>
      </c>
      <c r="D51" s="5" t="n">
        <v>-29025</v>
      </c>
    </row>
    <row r="52" spans="1:5">
      <c r="A52" s="4" t="s">
        <v>4019</v>
      </c>
      <c r="C52" s="5" t="n">
        <v>-106835</v>
      </c>
      <c r="D52" s="5" t="n">
        <v>-84881</v>
      </c>
    </row>
    <row r="53" spans="1:5">
      <c r="A53" s="4" t="s">
        <v>4020</v>
      </c>
      <c r="C53" s="6" t="n">
        <v>-78136</v>
      </c>
      <c r="D53" s="6" t="n">
        <v>-55856</v>
      </c>
    </row>
    <row r="54" spans="1:5"/>
    <row r="55" spans="1:5">
      <c r="A55" s="4" t="s">
        <v>44</v>
      </c>
      <c r="B55" s="4" t="s">
        <v>4026</v>
      </c>
    </row>
  </sheetData>
  <mergeCells count="3">
    <mergeCell ref="A1:B1"/>
    <mergeCell ref="A54:D54"/>
    <mergeCell ref="B55:D55"/>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4027</v>
      </c>
      <c r="B1" s="2" t="s">
        <v>1</v>
      </c>
    </row>
    <row r="2" spans="1:5">
      <c r="B2" s="2" t="s">
        <v>25</v>
      </c>
      <c r="C2" s="2" t="s">
        <v>26</v>
      </c>
      <c r="D2" s="2" t="s">
        <v>27</v>
      </c>
      <c r="E2" s="2" t="s">
        <v>149</v>
      </c>
    </row>
    <row r="3" spans="1:5">
      <c r="A3" s="3" t="s">
        <v>4028</v>
      </c>
    </row>
    <row r="4" spans="1:5">
      <c r="A4" s="4" t="s">
        <v>2553</v>
      </c>
      <c r="B4" s="6" t="n">
        <v>8970992000000</v>
      </c>
      <c r="C4" s="7" t="n">
        <v>8404369</v>
      </c>
      <c r="D4" s="6" t="n">
        <v>1201352000000</v>
      </c>
      <c r="E4" s="6" t="n">
        <v>1373373000000</v>
      </c>
    </row>
    <row r="5" spans="1:5">
      <c r="A5" s="4" t="s">
        <v>4029</v>
      </c>
      <c r="B5" s="5" t="n">
        <v>8234731000000</v>
      </c>
      <c r="D5" s="5" t="n">
        <v>1190422000000</v>
      </c>
      <c r="E5" s="5" t="n">
        <v>1363005000000</v>
      </c>
    </row>
    <row r="6" spans="1:5">
      <c r="A6" s="4" t="s">
        <v>4030</v>
      </c>
      <c r="B6" s="5" t="n">
        <v>564894000000</v>
      </c>
      <c r="D6" s="5" t="n">
        <v>10930000000</v>
      </c>
      <c r="E6" s="5" t="n">
        <v>10368000000</v>
      </c>
    </row>
    <row r="7" spans="1:5">
      <c r="A7" s="4" t="s">
        <v>4031</v>
      </c>
      <c r="B7" s="5" t="n">
        <v>118080000000</v>
      </c>
      <c r="D7" s="5" t="n">
        <v>0</v>
      </c>
      <c r="E7" s="5" t="n">
        <v>0</v>
      </c>
    </row>
    <row r="8" spans="1:5">
      <c r="A8" s="4" t="s">
        <v>4032</v>
      </c>
      <c r="B8" s="5" t="n">
        <v>49466000000</v>
      </c>
      <c r="D8" s="5" t="n">
        <v>0</v>
      </c>
      <c r="E8" s="5" t="n">
        <v>0</v>
      </c>
    </row>
    <row r="9" spans="1:5">
      <c r="A9" s="4" t="s">
        <v>4033</v>
      </c>
      <c r="B9" s="5" t="n">
        <v>3821000000</v>
      </c>
      <c r="D9" s="5" t="n">
        <v>0</v>
      </c>
      <c r="E9" s="5" t="n">
        <v>0</v>
      </c>
    </row>
    <row r="10" spans="1:5">
      <c r="A10" s="4" t="s">
        <v>2553</v>
      </c>
      <c r="B10" s="5" t="n">
        <v>8377282000000</v>
      </c>
      <c r="C10" s="5" t="n">
        <v>7848159</v>
      </c>
      <c r="D10" s="5" t="n">
        <v>1319155000000</v>
      </c>
      <c r="E10" s="5" t="n">
        <v>1478987000000</v>
      </c>
    </row>
    <row r="11" spans="1:5">
      <c r="A11" s="4" t="s">
        <v>4034</v>
      </c>
      <c r="B11" s="5" t="n">
        <v>2945158000000</v>
      </c>
      <c r="D11" s="5" t="n">
        <v>158789000000</v>
      </c>
      <c r="E11" s="5" t="n">
        <v>100581000000</v>
      </c>
    </row>
    <row r="12" spans="1:5">
      <c r="A12" s="4" t="s">
        <v>4035</v>
      </c>
      <c r="B12" s="5" t="n">
        <v>6233000000</v>
      </c>
      <c r="D12" s="5" t="n">
        <v>910000000</v>
      </c>
      <c r="E12" s="5" t="n">
        <v>607000000</v>
      </c>
    </row>
    <row r="13" spans="1:5">
      <c r="A13" s="4" t="s">
        <v>4036</v>
      </c>
      <c r="B13" s="5" t="n">
        <v>2193843000000</v>
      </c>
      <c r="D13" s="5" t="n">
        <v>690207000000</v>
      </c>
      <c r="E13" s="5" t="n">
        <v>634168000000</v>
      </c>
    </row>
    <row r="14" spans="1:5">
      <c r="A14" s="4" t="s">
        <v>4037</v>
      </c>
      <c r="B14" s="5" t="n">
        <v>652910000000</v>
      </c>
      <c r="D14" s="5" t="n">
        <v>12286000000</v>
      </c>
      <c r="E14" s="5" t="n">
        <v>12757000000</v>
      </c>
    </row>
    <row r="15" spans="1:5">
      <c r="A15" s="4" t="s">
        <v>160</v>
      </c>
      <c r="B15" s="5" t="n">
        <v>1644389000000</v>
      </c>
      <c r="C15" s="7" t="n">
        <v>1540527</v>
      </c>
      <c r="D15" s="5" t="n">
        <v>366145000000</v>
      </c>
      <c r="E15" s="5" t="n">
        <v>659501000000</v>
      </c>
    </row>
    <row r="16" spans="1:5">
      <c r="A16" s="4" t="s">
        <v>4038</v>
      </c>
      <c r="B16" s="5" t="n">
        <v>65773000000</v>
      </c>
      <c r="D16" s="5" t="n">
        <v>-207000000</v>
      </c>
      <c r="E16" s="5" t="n">
        <v>-377000000</v>
      </c>
    </row>
    <row r="17" spans="1:5">
      <c r="A17" s="4" t="s">
        <v>4039</v>
      </c>
      <c r="B17" s="5" t="n">
        <v>293591000000</v>
      </c>
      <c r="D17" s="5" t="n">
        <v>-9903000000</v>
      </c>
      <c r="E17" s="5" t="n">
        <v>-3348000000</v>
      </c>
    </row>
    <row r="18" spans="1:5">
      <c r="A18" s="4" t="s">
        <v>4040</v>
      </c>
      <c r="B18" s="5" t="n">
        <v>361909000000</v>
      </c>
      <c r="D18" s="5" t="n">
        <v>100928000000</v>
      </c>
      <c r="E18" s="5" t="n">
        <v>75098000000</v>
      </c>
    </row>
    <row r="19" spans="1:5">
      <c r="A19" s="4" t="s">
        <v>4041</v>
      </c>
      <c r="B19" s="5" t="n">
        <v>-126000000</v>
      </c>
      <c r="D19" s="5" t="n">
        <v>0</v>
      </c>
      <c r="E19" s="5" t="n">
        <v>0</v>
      </c>
    </row>
    <row r="20" spans="1:5">
      <c r="A20" s="4" t="s">
        <v>4042</v>
      </c>
      <c r="B20" s="5" t="n">
        <v>20564000000</v>
      </c>
      <c r="D20" s="5" t="n">
        <v>0</v>
      </c>
      <c r="E20" s="5" t="n">
        <v>0</v>
      </c>
    </row>
    <row r="21" spans="1:5">
      <c r="A21" s="4" t="s">
        <v>4043</v>
      </c>
      <c r="B21" s="5" t="n">
        <v>193038000000</v>
      </c>
      <c r="D21" s="5" t="n">
        <v>0</v>
      </c>
      <c r="E21" s="5" t="n">
        <v>0</v>
      </c>
    </row>
    <row r="22" spans="1:5">
      <c r="A22" s="4" t="s">
        <v>4044</v>
      </c>
      <c r="B22" s="6" t="n">
        <v>593710000000</v>
      </c>
      <c r="D22" s="6" t="n">
        <v>-117803000000</v>
      </c>
      <c r="E22" s="6" t="n">
        <v>-105614000000</v>
      </c>
    </row>
  </sheetData>
  <mergeCells count="2">
    <mergeCell ref="A1:A2"/>
    <mergeCell ref="B1:E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5</v>
      </c>
      <c r="B1" s="2" t="s">
        <v>1</v>
      </c>
    </row>
    <row r="2" spans="1:2">
      <c r="B2" s="2" t="s">
        <v>200</v>
      </c>
    </row>
    <row r="3" spans="1:2">
      <c r="A3" s="3" t="s">
        <v>4046</v>
      </c>
    </row>
    <row r="4" spans="1:2">
      <c r="A4" s="4" t="s">
        <v>4047</v>
      </c>
      <c r="B4" s="4" t="s">
        <v>4048</v>
      </c>
    </row>
    <row r="5" spans="1:2">
      <c r="A5" s="4" t="s">
        <v>4047</v>
      </c>
      <c r="B5" s="4" t="s">
        <v>4049</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050</v>
      </c>
      <c r="B1" s="2" t="s">
        <v>200</v>
      </c>
      <c r="C1" s="2" t="s">
        <v>4051</v>
      </c>
    </row>
    <row r="2" spans="1:3">
      <c r="A2" s="4" t="s">
        <v>2743</v>
      </c>
    </row>
    <row r="3" spans="1:3">
      <c r="A3" s="3" t="s">
        <v>4052</v>
      </c>
    </row>
    <row r="4" spans="1:3">
      <c r="A4" s="4" t="s">
        <v>4053</v>
      </c>
      <c r="B4" s="6" t="n">
        <v>4927617000000</v>
      </c>
      <c r="C4" s="6" t="n">
        <v>4738817000000</v>
      </c>
    </row>
    <row r="5" spans="1:3">
      <c r="A5" s="4" t="s">
        <v>4054</v>
      </c>
      <c r="B5" s="5" t="n">
        <v>84056000000</v>
      </c>
      <c r="C5" s="5" t="n">
        <v>81311000000</v>
      </c>
    </row>
    <row r="6" spans="1:3">
      <c r="A6" s="4" t="s">
        <v>4055</v>
      </c>
      <c r="B6" s="5" t="n">
        <v>-829003000000</v>
      </c>
      <c r="C6" s="5" t="n">
        <v>870899000000</v>
      </c>
    </row>
    <row r="7" spans="1:3">
      <c r="A7" s="4" t="s">
        <v>1894</v>
      </c>
      <c r="B7" s="5" t="n">
        <v>4182670000000</v>
      </c>
      <c r="C7" s="5" t="n">
        <v>3949229000000</v>
      </c>
    </row>
    <row r="8" spans="1:3">
      <c r="A8" s="4" t="s">
        <v>3946</v>
      </c>
    </row>
    <row r="9" spans="1:3">
      <c r="A9" s="3" t="s">
        <v>4052</v>
      </c>
    </row>
    <row r="10" spans="1:3">
      <c r="A10" s="4" t="s">
        <v>4053</v>
      </c>
      <c r="B10" s="5" t="n">
        <v>906603000000</v>
      </c>
      <c r="C10" s="5" t="n">
        <v>908992000000</v>
      </c>
    </row>
    <row r="11" spans="1:3">
      <c r="A11" s="4" t="s">
        <v>4054</v>
      </c>
      <c r="B11" s="5" t="n">
        <v>84056000000</v>
      </c>
      <c r="C11" s="5" t="n">
        <v>81311000000</v>
      </c>
    </row>
    <row r="12" spans="1:3">
      <c r="A12" s="4" t="s">
        <v>4055</v>
      </c>
      <c r="B12" s="5" t="n">
        <v>-518099000000</v>
      </c>
      <c r="C12" s="5" t="n">
        <v>579954000000</v>
      </c>
    </row>
    <row r="13" spans="1:3">
      <c r="A13" s="4" t="s">
        <v>1894</v>
      </c>
      <c r="B13" s="5" t="n">
        <v>472560000000</v>
      </c>
      <c r="C13" s="5" t="n">
        <v>410349000000</v>
      </c>
    </row>
    <row r="14" spans="1:3">
      <c r="A14" s="4" t="s">
        <v>3947</v>
      </c>
    </row>
    <row r="15" spans="1:3">
      <c r="A15" s="3" t="s">
        <v>4052</v>
      </c>
    </row>
    <row r="16" spans="1:3">
      <c r="A16" s="4" t="s">
        <v>4053</v>
      </c>
      <c r="B16" s="5" t="n">
        <v>2000232000000</v>
      </c>
      <c r="C16" s="5" t="n">
        <v>1984178000000</v>
      </c>
    </row>
    <row r="17" spans="1:3">
      <c r="A17" s="4" t="s">
        <v>4054</v>
      </c>
      <c r="B17" s="5" t="n">
        <v>0</v>
      </c>
    </row>
    <row r="18" spans="1:3">
      <c r="A18" s="4" t="s">
        <v>4055</v>
      </c>
      <c r="B18" s="5" t="n">
        <v>-34579000000</v>
      </c>
      <c r="C18" s="5" t="n">
        <v>40486000000</v>
      </c>
    </row>
    <row r="19" spans="1:3">
      <c r="A19" s="4" t="s">
        <v>1894</v>
      </c>
      <c r="B19" s="5" t="n">
        <v>1965653000000</v>
      </c>
      <c r="C19" s="5" t="n">
        <v>1943692000000</v>
      </c>
    </row>
    <row r="20" spans="1:3">
      <c r="A20" s="4" t="s">
        <v>3948</v>
      </c>
    </row>
    <row r="21" spans="1:3">
      <c r="A21" s="3" t="s">
        <v>4052</v>
      </c>
    </row>
    <row r="22" spans="1:3">
      <c r="A22" s="4" t="s">
        <v>4053</v>
      </c>
      <c r="B22" s="5" t="n">
        <v>2020782000000</v>
      </c>
      <c r="C22" s="5" t="n">
        <v>1845647000000</v>
      </c>
    </row>
    <row r="23" spans="1:3">
      <c r="A23" s="4" t="s">
        <v>4054</v>
      </c>
      <c r="B23" s="5" t="n">
        <v>0</v>
      </c>
    </row>
    <row r="24" spans="1:3">
      <c r="A24" s="4" t="s">
        <v>4055</v>
      </c>
      <c r="B24" s="5" t="n">
        <v>-276325000000</v>
      </c>
      <c r="C24" s="5" t="n">
        <v>250459000000</v>
      </c>
    </row>
    <row r="25" spans="1:3">
      <c r="A25" s="4" t="s">
        <v>1894</v>
      </c>
      <c r="B25" s="6" t="n">
        <v>1744457000000</v>
      </c>
      <c r="C25" s="6" t="n">
        <v>159518800000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56</v>
      </c>
      <c r="B1" s="2" t="s">
        <v>200</v>
      </c>
      <c r="C1" s="2" t="s">
        <v>4051</v>
      </c>
    </row>
    <row r="2" spans="1:3">
      <c r="A2" s="4" t="s">
        <v>4057</v>
      </c>
    </row>
    <row r="3" spans="1:3">
      <c r="A3" s="3" t="s">
        <v>4058</v>
      </c>
    </row>
    <row r="4" spans="1:3">
      <c r="A4" s="4" t="s">
        <v>4059</v>
      </c>
      <c r="B4" s="6" t="n">
        <v>737687000000</v>
      </c>
      <c r="C4" s="6" t="n">
        <v>720329000000</v>
      </c>
    </row>
    <row r="5" spans="1:3">
      <c r="A5" s="4" t="s">
        <v>4060</v>
      </c>
      <c r="B5" s="5" t="n">
        <v>562351000000</v>
      </c>
      <c r="C5" s="5" t="n">
        <v>537991000000</v>
      </c>
    </row>
    <row r="6" spans="1:3">
      <c r="A6" s="4" t="s">
        <v>4061</v>
      </c>
      <c r="B6" s="5" t="n">
        <v>175336000000</v>
      </c>
      <c r="C6" s="5" t="n">
        <v>182338000000</v>
      </c>
    </row>
    <row r="7" spans="1:3">
      <c r="A7" s="4" t="s">
        <v>4062</v>
      </c>
    </row>
    <row r="8" spans="1:3">
      <c r="A8" s="3" t="s">
        <v>4058</v>
      </c>
    </row>
    <row r="9" spans="1:3">
      <c r="A9" s="4" t="s">
        <v>4059</v>
      </c>
      <c r="B9" s="5" t="n">
        <v>661929000000</v>
      </c>
      <c r="C9" s="5" t="n">
        <v>677127000000</v>
      </c>
    </row>
    <row r="10" spans="1:3">
      <c r="A10" s="4" t="s">
        <v>4060</v>
      </c>
      <c r="B10" s="5" t="n">
        <v>595874000000</v>
      </c>
      <c r="C10" s="5" t="n">
        <v>611815000000</v>
      </c>
    </row>
    <row r="11" spans="1:3">
      <c r="A11" s="4" t="s">
        <v>4061</v>
      </c>
      <c r="B11" s="5" t="n">
        <v>66055000000</v>
      </c>
      <c r="C11" s="5" t="n">
        <v>65312000000</v>
      </c>
    </row>
    <row r="12" spans="1:3">
      <c r="A12" s="4" t="s">
        <v>4063</v>
      </c>
    </row>
    <row r="13" spans="1:3">
      <c r="A13" s="3" t="s">
        <v>4058</v>
      </c>
    </row>
    <row r="14" spans="1:3">
      <c r="A14" s="4" t="s">
        <v>4059</v>
      </c>
      <c r="B14" s="5" t="n">
        <v>502695000000</v>
      </c>
      <c r="C14" s="5" t="n">
        <v>536175000000</v>
      </c>
    </row>
    <row r="15" spans="1:3">
      <c r="A15" s="4" t="s">
        <v>4060</v>
      </c>
      <c r="B15" s="5" t="n">
        <v>472829000000</v>
      </c>
      <c r="C15" s="5" t="n">
        <v>509674000000</v>
      </c>
    </row>
    <row r="16" spans="1:3">
      <c r="A16" s="4" t="s">
        <v>4061</v>
      </c>
      <c r="B16" s="5" t="n">
        <v>29866000000</v>
      </c>
      <c r="C16" s="5" t="n">
        <v>26501000000</v>
      </c>
    </row>
    <row r="17" spans="1:3">
      <c r="A17" s="4" t="s">
        <v>4064</v>
      </c>
    </row>
    <row r="18" spans="1:3">
      <c r="A18" s="3" t="s">
        <v>4058</v>
      </c>
    </row>
    <row r="19" spans="1:3">
      <c r="A19" s="4" t="s">
        <v>4059</v>
      </c>
      <c r="B19" s="5" t="n">
        <v>353862000000</v>
      </c>
      <c r="C19" s="5" t="n">
        <v>396825000000</v>
      </c>
    </row>
    <row r="20" spans="1:3">
      <c r="A20" s="4" t="s">
        <v>4060</v>
      </c>
      <c r="B20" s="5" t="n">
        <v>342101000000</v>
      </c>
      <c r="C20" s="5" t="n">
        <v>381831000000</v>
      </c>
    </row>
    <row r="21" spans="1:3">
      <c r="A21" s="4" t="s">
        <v>4061</v>
      </c>
      <c r="B21" s="5" t="n">
        <v>11761000000</v>
      </c>
      <c r="C21" s="5" t="n">
        <v>14994000000</v>
      </c>
    </row>
    <row r="22" spans="1:3">
      <c r="A22" s="4" t="s">
        <v>4065</v>
      </c>
    </row>
    <row r="23" spans="1:3">
      <c r="A23" s="3" t="s">
        <v>4058</v>
      </c>
    </row>
    <row r="24" spans="1:3">
      <c r="A24" s="4" t="s">
        <v>4059</v>
      </c>
      <c r="B24" s="5" t="n">
        <v>206450000000</v>
      </c>
      <c r="C24" s="5" t="n">
        <v>197475000000</v>
      </c>
    </row>
    <row r="25" spans="1:3">
      <c r="A25" s="4" t="s">
        <v>4060</v>
      </c>
      <c r="B25" s="5" t="n">
        <v>202093000000</v>
      </c>
      <c r="C25" s="5" t="n">
        <v>191849000000</v>
      </c>
    </row>
    <row r="26" spans="1:3">
      <c r="A26" s="4" t="s">
        <v>4061</v>
      </c>
      <c r="B26" s="5" t="n">
        <v>4357000000</v>
      </c>
      <c r="C26" s="5" t="n">
        <v>5626000000</v>
      </c>
    </row>
    <row r="27" spans="1:3">
      <c r="A27" s="4" t="s">
        <v>4066</v>
      </c>
    </row>
    <row r="28" spans="1:3">
      <c r="A28" s="3" t="s">
        <v>4058</v>
      </c>
    </row>
    <row r="29" spans="1:3">
      <c r="A29" s="4" t="s">
        <v>4059</v>
      </c>
      <c r="B29" s="5" t="n">
        <v>170587000000</v>
      </c>
      <c r="C29" s="5" t="n">
        <v>155846000000</v>
      </c>
    </row>
    <row r="30" spans="1:3">
      <c r="A30" s="4" t="s">
        <v>4060</v>
      </c>
      <c r="B30" s="5" t="n">
        <v>133479000000</v>
      </c>
      <c r="C30" s="5" t="n">
        <v>118748000000</v>
      </c>
    </row>
    <row r="31" spans="1:3">
      <c r="A31" s="4" t="s">
        <v>4067</v>
      </c>
    </row>
    <row r="32" spans="1:3">
      <c r="A32" s="3" t="s">
        <v>4058</v>
      </c>
    </row>
    <row r="33" spans="1:3">
      <c r="A33" s="4" t="s">
        <v>4059</v>
      </c>
      <c r="B33" s="5" t="n">
        <v>203250000000</v>
      </c>
      <c r="C33" s="5" t="n">
        <v>188494000000</v>
      </c>
    </row>
    <row r="34" spans="1:3">
      <c r="A34" s="4" t="s">
        <v>4060</v>
      </c>
      <c r="B34" s="5" t="n">
        <v>184209000000</v>
      </c>
      <c r="C34" s="5" t="n">
        <v>172826000000</v>
      </c>
    </row>
    <row r="35" spans="1:3">
      <c r="A35" s="4" t="s">
        <v>4068</v>
      </c>
    </row>
    <row r="36" spans="1:3">
      <c r="A36" s="3" t="s">
        <v>4058</v>
      </c>
    </row>
    <row r="37" spans="1:3">
      <c r="A37" s="4" t="s">
        <v>4059</v>
      </c>
      <c r="B37" s="5" t="n">
        <v>208100000000</v>
      </c>
      <c r="C37" s="5" t="n">
        <v>194197000000</v>
      </c>
    </row>
    <row r="38" spans="1:3">
      <c r="A38" s="4" t="s">
        <v>4060</v>
      </c>
      <c r="B38" s="5" t="n">
        <v>198286000000</v>
      </c>
      <c r="C38" s="5" t="n">
        <v>185043000000</v>
      </c>
    </row>
    <row r="39" spans="1:3">
      <c r="A39" s="4" t="s">
        <v>4069</v>
      </c>
    </row>
    <row r="40" spans="1:3">
      <c r="A40" s="3" t="s">
        <v>4058</v>
      </c>
    </row>
    <row r="41" spans="1:3">
      <c r="A41" s="4" t="s">
        <v>4059</v>
      </c>
      <c r="B41" s="5" t="n">
        <v>207329000000</v>
      </c>
      <c r="C41" s="5" t="n">
        <v>198574000000</v>
      </c>
    </row>
    <row r="42" spans="1:3">
      <c r="A42" s="4" t="s">
        <v>4060</v>
      </c>
      <c r="B42" s="5" t="n">
        <v>200931000000</v>
      </c>
      <c r="C42" s="5" t="n">
        <v>190131000000</v>
      </c>
    </row>
    <row r="43" spans="1:3">
      <c r="A43" s="4" t="s">
        <v>4070</v>
      </c>
    </row>
    <row r="44" spans="1:3">
      <c r="A44" s="3" t="s">
        <v>4058</v>
      </c>
    </row>
    <row r="45" spans="1:3">
      <c r="A45" s="4" t="s">
        <v>4059</v>
      </c>
      <c r="B45" s="5" t="n">
        <v>206450000000</v>
      </c>
      <c r="C45" s="5" t="n">
        <v>197475000000</v>
      </c>
    </row>
    <row r="46" spans="1:3">
      <c r="A46" s="4" t="s">
        <v>4060</v>
      </c>
      <c r="B46" s="5" t="n">
        <v>202093000000</v>
      </c>
      <c r="C46" s="5" t="n">
        <v>191849000000</v>
      </c>
    </row>
    <row r="47" spans="1:3">
      <c r="A47" s="4" t="s">
        <v>4071</v>
      </c>
    </row>
    <row r="48" spans="1:3">
      <c r="A48" s="3" t="s">
        <v>4058</v>
      </c>
    </row>
    <row r="49" spans="1:3">
      <c r="A49" s="4" t="s">
        <v>4059</v>
      </c>
      <c r="B49" s="5" t="n">
        <v>127903000000</v>
      </c>
      <c r="C49" s="5" t="n">
        <v>168274000000</v>
      </c>
    </row>
    <row r="50" spans="1:3">
      <c r="A50" s="4" t="s">
        <v>4060</v>
      </c>
      <c r="B50" s="5" t="n">
        <v>94901000000</v>
      </c>
      <c r="C50" s="5" t="n">
        <v>129198000000</v>
      </c>
    </row>
    <row r="51" spans="1:3">
      <c r="A51" s="4" t="s">
        <v>4072</v>
      </c>
    </row>
    <row r="52" spans="1:3">
      <c r="A52" s="3" t="s">
        <v>4058</v>
      </c>
    </row>
    <row r="53" spans="1:3">
      <c r="A53" s="4" t="s">
        <v>4059</v>
      </c>
      <c r="B53" s="5" t="n">
        <v>144915000000</v>
      </c>
      <c r="C53" s="5" t="n">
        <v>196711000000</v>
      </c>
    </row>
    <row r="54" spans="1:3">
      <c r="A54" s="4" t="s">
        <v>4060</v>
      </c>
      <c r="B54" s="5" t="n">
        <v>129652000000</v>
      </c>
      <c r="C54" s="5" t="n">
        <v>175994000000</v>
      </c>
    </row>
    <row r="55" spans="1:3">
      <c r="A55" s="4" t="s">
        <v>4073</v>
      </c>
    </row>
    <row r="56" spans="1:3">
      <c r="A56" s="3" t="s">
        <v>4058</v>
      </c>
    </row>
    <row r="57" spans="1:3">
      <c r="A57" s="4" t="s">
        <v>4059</v>
      </c>
      <c r="B57" s="5" t="n">
        <v>146430000000</v>
      </c>
      <c r="C57" s="5" t="n">
        <v>198849000000</v>
      </c>
    </row>
    <row r="58" spans="1:3">
      <c r="A58" s="4" t="s">
        <v>4060</v>
      </c>
      <c r="B58" s="5" t="n">
        <v>136689000000</v>
      </c>
      <c r="C58" s="5" t="n">
        <v>189194000000</v>
      </c>
    </row>
    <row r="59" spans="1:3">
      <c r="A59" s="4" t="s">
        <v>4074</v>
      </c>
    </row>
    <row r="60" spans="1:3">
      <c r="A60" s="3" t="s">
        <v>4058</v>
      </c>
    </row>
    <row r="61" spans="1:3">
      <c r="A61" s="4" t="s">
        <v>4059</v>
      </c>
      <c r="B61" s="5" t="n">
        <v>146533000000</v>
      </c>
      <c r="C61" s="5" t="n">
        <v>198251000000</v>
      </c>
    </row>
    <row r="62" spans="1:3">
      <c r="A62" s="4" t="s">
        <v>4060</v>
      </c>
      <c r="B62" s="5" t="n">
        <v>141170000000</v>
      </c>
      <c r="C62" s="5" t="n">
        <v>191700000000</v>
      </c>
    </row>
    <row r="63" spans="1:3">
      <c r="A63" s="4" t="s">
        <v>4075</v>
      </c>
    </row>
    <row r="64" spans="1:3">
      <c r="A64" s="3" t="s">
        <v>4058</v>
      </c>
    </row>
    <row r="65" spans="1:3">
      <c r="A65" s="4" t="s">
        <v>4059</v>
      </c>
      <c r="B65" s="5" t="n">
        <v>0</v>
      </c>
      <c r="C65" s="5" t="n">
        <v>0</v>
      </c>
    </row>
    <row r="66" spans="1:3">
      <c r="A66" s="4" t="s">
        <v>4060</v>
      </c>
      <c r="B66" s="5" t="n">
        <v>0</v>
      </c>
      <c r="C66" s="5" t="n">
        <v>0</v>
      </c>
    </row>
    <row r="67" spans="1:3">
      <c r="A67" s="4" t="s">
        <v>4076</v>
      </c>
    </row>
    <row r="68" spans="1:3">
      <c r="A68" s="3" t="s">
        <v>4058</v>
      </c>
    </row>
    <row r="69" spans="1:3">
      <c r="A69" s="4" t="s">
        <v>4059</v>
      </c>
      <c r="B69" s="5" t="n">
        <v>125170000000</v>
      </c>
      <c r="C69" s="5" t="n">
        <v>121300000000</v>
      </c>
    </row>
    <row r="70" spans="1:3">
      <c r="A70" s="4" t="s">
        <v>4060</v>
      </c>
      <c r="B70" s="5" t="n">
        <v>93443000000</v>
      </c>
      <c r="C70" s="5" t="n">
        <v>88311000000</v>
      </c>
    </row>
    <row r="71" spans="1:3">
      <c r="A71" s="4" t="s">
        <v>4077</v>
      </c>
    </row>
    <row r="72" spans="1:3">
      <c r="A72" s="3" t="s">
        <v>4058</v>
      </c>
    </row>
    <row r="73" spans="1:3">
      <c r="A73" s="4" t="s">
        <v>4059</v>
      </c>
      <c r="B73" s="5" t="n">
        <v>145637000000</v>
      </c>
      <c r="C73" s="5" t="n">
        <v>141807000000</v>
      </c>
    </row>
    <row r="74" spans="1:3">
      <c r="A74" s="4" t="s">
        <v>4060</v>
      </c>
      <c r="B74" s="5" t="n">
        <v>130430000000</v>
      </c>
      <c r="C74" s="5" t="n">
        <v>126826000000</v>
      </c>
    </row>
    <row r="75" spans="1:3">
      <c r="A75" s="4" t="s">
        <v>4078</v>
      </c>
    </row>
    <row r="76" spans="1:3">
      <c r="A76" s="3" t="s">
        <v>4058</v>
      </c>
    </row>
    <row r="77" spans="1:3">
      <c r="A77" s="4" t="s">
        <v>4059</v>
      </c>
      <c r="B77" s="5" t="n">
        <v>148165000000</v>
      </c>
      <c r="C77" s="5" t="n">
        <v>143129000000</v>
      </c>
    </row>
    <row r="78" spans="1:3">
      <c r="A78" s="4" t="s">
        <v>4060</v>
      </c>
      <c r="B78" s="5" t="n">
        <v>137854000000</v>
      </c>
      <c r="C78" s="5" t="n">
        <v>135437000000</v>
      </c>
    </row>
    <row r="79" spans="1:3">
      <c r="A79" s="4" t="s">
        <v>4079</v>
      </c>
    </row>
    <row r="80" spans="1:3">
      <c r="A80" s="3" t="s">
        <v>4058</v>
      </c>
    </row>
    <row r="81" spans="1:3">
      <c r="A81" s="4" t="s">
        <v>4059</v>
      </c>
      <c r="B81" s="5" t="n">
        <v>0</v>
      </c>
      <c r="C81" s="5" t="n">
        <v>0</v>
      </c>
    </row>
    <row r="82" spans="1:3">
      <c r="A82" s="4" t="s">
        <v>4060</v>
      </c>
      <c r="B82" s="5" t="n">
        <v>0</v>
      </c>
      <c r="C82" s="5" t="n">
        <v>0</v>
      </c>
    </row>
    <row r="83" spans="1:3">
      <c r="A83" s="4" t="s">
        <v>4080</v>
      </c>
    </row>
    <row r="84" spans="1:3">
      <c r="A84" s="3" t="s">
        <v>4058</v>
      </c>
    </row>
    <row r="85" spans="1:3">
      <c r="A85" s="4" t="s">
        <v>4059</v>
      </c>
      <c r="B85" s="5" t="n">
        <v>0</v>
      </c>
      <c r="C85" s="5" t="n">
        <v>0</v>
      </c>
    </row>
    <row r="86" spans="1:3">
      <c r="A86" s="4" t="s">
        <v>4060</v>
      </c>
      <c r="B86" s="5" t="n">
        <v>0</v>
      </c>
      <c r="C86" s="5" t="n">
        <v>0</v>
      </c>
    </row>
    <row r="87" spans="1:3">
      <c r="A87" s="4" t="s">
        <v>4081</v>
      </c>
    </row>
    <row r="88" spans="1:3">
      <c r="A88" s="3" t="s">
        <v>4058</v>
      </c>
    </row>
    <row r="89" spans="1:3">
      <c r="A89" s="4" t="s">
        <v>4059</v>
      </c>
      <c r="B89" s="5" t="n">
        <v>145618000000</v>
      </c>
      <c r="C89" s="5" t="n">
        <v>126747000000</v>
      </c>
    </row>
    <row r="90" spans="1:3">
      <c r="A90" s="4" t="s">
        <v>4060</v>
      </c>
      <c r="B90" s="5" t="n">
        <v>108098000000</v>
      </c>
      <c r="C90" s="5" t="n">
        <v>93964000000</v>
      </c>
    </row>
    <row r="91" spans="1:3">
      <c r="A91" s="4" t="s">
        <v>4082</v>
      </c>
    </row>
    <row r="92" spans="1:3">
      <c r="A92" s="3" t="s">
        <v>4058</v>
      </c>
    </row>
    <row r="93" spans="1:3">
      <c r="A93" s="4" t="s">
        <v>4059</v>
      </c>
      <c r="B93" s="5" t="n">
        <v>168127000000</v>
      </c>
      <c r="C93" s="5" t="n">
        <v>150115000000</v>
      </c>
    </row>
    <row r="94" spans="1:3">
      <c r="A94" s="4" t="s">
        <v>4060</v>
      </c>
      <c r="B94" s="5" t="n">
        <v>151583000000</v>
      </c>
      <c r="C94" s="5" t="n">
        <v>136169000000</v>
      </c>
    </row>
    <row r="95" spans="1:3">
      <c r="A95" s="4" t="s">
        <v>4083</v>
      </c>
    </row>
    <row r="96" spans="1:3">
      <c r="A96" s="3" t="s">
        <v>4058</v>
      </c>
    </row>
    <row r="97" spans="1:3">
      <c r="A97" s="4" t="s">
        <v>4059</v>
      </c>
      <c r="B97" s="5" t="n">
        <v>0</v>
      </c>
      <c r="C97" s="5" t="n">
        <v>0</v>
      </c>
    </row>
    <row r="98" spans="1:3">
      <c r="A98" s="4" t="s">
        <v>4060</v>
      </c>
      <c r="B98" s="5" t="n">
        <v>0</v>
      </c>
      <c r="C98" s="5" t="n">
        <v>0</v>
      </c>
    </row>
    <row r="99" spans="1:3">
      <c r="A99" s="4" t="s">
        <v>4084</v>
      </c>
    </row>
    <row r="100" spans="1:3">
      <c r="A100" s="3" t="s">
        <v>4058</v>
      </c>
    </row>
    <row r="101" spans="1:3">
      <c r="A101" s="4" t="s">
        <v>4059</v>
      </c>
      <c r="B101" s="5" t="n">
        <v>0</v>
      </c>
      <c r="C101" s="5" t="n">
        <v>0</v>
      </c>
    </row>
    <row r="102" spans="1:3">
      <c r="A102" s="4" t="s">
        <v>4060</v>
      </c>
      <c r="B102" s="5" t="n">
        <v>0</v>
      </c>
      <c r="C102" s="5" t="n">
        <v>0</v>
      </c>
    </row>
    <row r="103" spans="1:3">
      <c r="A103" s="4" t="s">
        <v>4085</v>
      </c>
    </row>
    <row r="104" spans="1:3">
      <c r="A104" s="3" t="s">
        <v>4058</v>
      </c>
    </row>
    <row r="105" spans="1:3">
      <c r="A105" s="4" t="s">
        <v>4059</v>
      </c>
      <c r="B105" s="5" t="n">
        <v>0</v>
      </c>
      <c r="C105" s="5" t="n">
        <v>0</v>
      </c>
    </row>
    <row r="106" spans="1:3">
      <c r="A106" s="4" t="s">
        <v>4060</v>
      </c>
      <c r="B106" s="5" t="n">
        <v>0</v>
      </c>
      <c r="C106" s="5" t="n">
        <v>0</v>
      </c>
    </row>
    <row r="107" spans="1:3">
      <c r="A107" s="4" t="s">
        <v>4086</v>
      </c>
    </row>
    <row r="108" spans="1:3">
      <c r="A108" s="3" t="s">
        <v>4058</v>
      </c>
    </row>
    <row r="109" spans="1:3">
      <c r="A109" s="4" t="s">
        <v>4059</v>
      </c>
      <c r="B109" s="5" t="n">
        <v>168409000000</v>
      </c>
      <c r="C109" s="5" t="n">
        <v>148162000000</v>
      </c>
    </row>
    <row r="110" spans="1:3">
      <c r="A110" s="4" t="s">
        <v>4060</v>
      </c>
      <c r="B110" s="5" t="n">
        <v>132430000000</v>
      </c>
      <c r="C110" s="5" t="n">
        <v>107770000000</v>
      </c>
    </row>
    <row r="111" spans="1:3">
      <c r="A111" s="4" t="s">
        <v>4087</v>
      </c>
    </row>
    <row r="112" spans="1:3">
      <c r="A112" s="3" t="s">
        <v>4058</v>
      </c>
    </row>
    <row r="113" spans="1:3">
      <c r="A113" s="4" t="s">
        <v>4059</v>
      </c>
      <c r="B113" s="5" t="n">
        <v>0</v>
      </c>
      <c r="C113" s="5" t="n">
        <v>0</v>
      </c>
    </row>
    <row r="114" spans="1:3">
      <c r="A114" s="4" t="s">
        <v>4060</v>
      </c>
      <c r="B114" s="5" t="n">
        <v>0</v>
      </c>
      <c r="C114" s="5" t="n">
        <v>0</v>
      </c>
    </row>
    <row r="115" spans="1:3">
      <c r="A115" s="4" t="s">
        <v>4088</v>
      </c>
    </row>
    <row r="116" spans="1:3">
      <c r="A116" s="3" t="s">
        <v>4058</v>
      </c>
    </row>
    <row r="117" spans="1:3">
      <c r="A117" s="4" t="s">
        <v>4059</v>
      </c>
      <c r="B117" s="5" t="n">
        <v>0</v>
      </c>
      <c r="C117" s="5" t="n">
        <v>0</v>
      </c>
    </row>
    <row r="118" spans="1:3">
      <c r="A118" s="4" t="s">
        <v>4060</v>
      </c>
      <c r="B118" s="5" t="n">
        <v>0</v>
      </c>
      <c r="C118" s="5" t="n">
        <v>0</v>
      </c>
    </row>
    <row r="119" spans="1:3">
      <c r="A119" s="4" t="s">
        <v>4089</v>
      </c>
    </row>
    <row r="120" spans="1:3">
      <c r="A120" s="3" t="s">
        <v>4058</v>
      </c>
    </row>
    <row r="121" spans="1:3">
      <c r="A121" s="4" t="s">
        <v>4059</v>
      </c>
      <c r="B121" s="5" t="n">
        <v>0</v>
      </c>
      <c r="C121" s="5" t="n">
        <v>0</v>
      </c>
    </row>
    <row r="122" spans="1:3">
      <c r="A122" s="4" t="s">
        <v>4060</v>
      </c>
      <c r="B122" s="5" t="n">
        <v>0</v>
      </c>
      <c r="C122" s="5" t="n">
        <v>0</v>
      </c>
    </row>
    <row r="123" spans="1:3">
      <c r="A123" s="4" t="s">
        <v>4090</v>
      </c>
    </row>
    <row r="124" spans="1:3">
      <c r="A124" s="3" t="s">
        <v>4058</v>
      </c>
    </row>
    <row r="125" spans="1:3">
      <c r="A125" s="4" t="s">
        <v>4059</v>
      </c>
      <c r="B125" s="5" t="n">
        <v>0</v>
      </c>
      <c r="C125" s="5" t="n">
        <v>0</v>
      </c>
    </row>
    <row r="126" spans="1:3">
      <c r="A126" s="4" t="s">
        <v>4060</v>
      </c>
      <c r="B126" s="5" t="n">
        <v>0</v>
      </c>
      <c r="C126" s="5" t="n">
        <v>0</v>
      </c>
    </row>
    <row r="127" spans="1:3">
      <c r="A127" s="4" t="s">
        <v>4091</v>
      </c>
    </row>
    <row r="128" spans="1:3">
      <c r="A128" s="3" t="s">
        <v>4058</v>
      </c>
    </row>
    <row r="129" spans="1:3">
      <c r="A129" s="4" t="s">
        <v>4059</v>
      </c>
      <c r="B129" s="5" t="n">
        <v>8360050000000</v>
      </c>
      <c r="C129" s="5" t="n">
        <v>8122824000000</v>
      </c>
    </row>
    <row r="130" spans="1:3">
      <c r="A130" s="4" t="s">
        <v>4060</v>
      </c>
      <c r="B130" s="5" t="n">
        <v>6955473000000</v>
      </c>
      <c r="C130" s="5" t="n">
        <v>6893508000000</v>
      </c>
    </row>
    <row r="131" spans="1:3">
      <c r="A131" s="4" t="s">
        <v>4061</v>
      </c>
      <c r="B131" s="5" t="n">
        <v>1404577000000</v>
      </c>
      <c r="C131" s="5" t="n">
        <v>1229316000000</v>
      </c>
    </row>
    <row r="132" spans="1:3">
      <c r="A132" s="4" t="s">
        <v>4092</v>
      </c>
    </row>
    <row r="133" spans="1:3">
      <c r="A133" s="3" t="s">
        <v>4058</v>
      </c>
    </row>
    <row r="134" spans="1:3">
      <c r="A134" s="4" t="s">
        <v>4059</v>
      </c>
      <c r="B134" s="5" t="n">
        <v>7129808000000</v>
      </c>
      <c r="C134" s="5" t="n">
        <v>6947666000000</v>
      </c>
    </row>
    <row r="135" spans="1:3">
      <c r="A135" s="4" t="s">
        <v>4060</v>
      </c>
      <c r="B135" s="5" t="n">
        <v>6870979000000</v>
      </c>
      <c r="C135" s="5" t="n">
        <v>6695756000000</v>
      </c>
    </row>
    <row r="136" spans="1:3">
      <c r="A136" s="4" t="s">
        <v>4061</v>
      </c>
      <c r="B136" s="5" t="n">
        <v>258829000000</v>
      </c>
      <c r="C136" s="5" t="n">
        <v>251910000000</v>
      </c>
    </row>
    <row r="137" spans="1:3">
      <c r="A137" s="4" t="s">
        <v>4093</v>
      </c>
    </row>
    <row r="138" spans="1:3">
      <c r="A138" s="3" t="s">
        <v>4058</v>
      </c>
    </row>
    <row r="139" spans="1:3">
      <c r="A139" s="4" t="s">
        <v>4059</v>
      </c>
      <c r="B139" s="5" t="n">
        <v>5903360000000</v>
      </c>
      <c r="C139" s="5" t="n">
        <v>5737064000000</v>
      </c>
    </row>
    <row r="140" spans="1:3">
      <c r="A140" s="4" t="s">
        <v>4060</v>
      </c>
      <c r="B140" s="5" t="n">
        <v>5783073000000</v>
      </c>
      <c r="C140" s="5" t="n">
        <v>5629589000000</v>
      </c>
    </row>
    <row r="141" spans="1:3">
      <c r="A141" s="4" t="s">
        <v>4061</v>
      </c>
      <c r="B141" s="5" t="n">
        <v>120287000000</v>
      </c>
      <c r="C141" s="5" t="n">
        <v>107475000000</v>
      </c>
    </row>
    <row r="142" spans="1:3">
      <c r="A142" s="4" t="s">
        <v>4094</v>
      </c>
    </row>
    <row r="143" spans="1:3">
      <c r="A143" s="3" t="s">
        <v>4058</v>
      </c>
    </row>
    <row r="144" spans="1:3">
      <c r="A144" s="4" t="s">
        <v>4059</v>
      </c>
      <c r="B144" s="5" t="n">
        <v>4673430000000</v>
      </c>
      <c r="C144" s="5" t="n">
        <v>4524960000000</v>
      </c>
    </row>
    <row r="145" spans="1:3">
      <c r="A145" s="4" t="s">
        <v>4060</v>
      </c>
      <c r="B145" s="5" t="n">
        <v>4616798000000</v>
      </c>
      <c r="C145" s="5" t="n">
        <v>4474906000000</v>
      </c>
    </row>
    <row r="146" spans="1:3">
      <c r="A146" s="4" t="s">
        <v>4061</v>
      </c>
      <c r="B146" s="5" t="n">
        <v>56632000000</v>
      </c>
      <c r="C146" s="5" t="n">
        <v>50054000000</v>
      </c>
    </row>
    <row r="147" spans="1:3">
      <c r="A147" s="4" t="s">
        <v>4095</v>
      </c>
    </row>
    <row r="148" spans="1:3">
      <c r="A148" s="3" t="s">
        <v>4058</v>
      </c>
    </row>
    <row r="149" spans="1:3">
      <c r="A149" s="4" t="s">
        <v>4059</v>
      </c>
      <c r="B149" s="5" t="n">
        <v>3466734000000</v>
      </c>
      <c r="C149" s="5" t="n">
        <v>3356177000000</v>
      </c>
    </row>
    <row r="150" spans="1:3">
      <c r="A150" s="4" t="s">
        <v>4060</v>
      </c>
      <c r="B150" s="5" t="n">
        <v>3442148000000</v>
      </c>
      <c r="C150" s="5" t="n">
        <v>3337550000000</v>
      </c>
    </row>
    <row r="151" spans="1:3">
      <c r="A151" s="4" t="s">
        <v>4061</v>
      </c>
      <c r="B151" s="5" t="n">
        <v>24586000000</v>
      </c>
      <c r="C151" s="5" t="n">
        <v>18627000000</v>
      </c>
    </row>
    <row r="152" spans="1:3">
      <c r="A152" s="4" t="s">
        <v>4096</v>
      </c>
    </row>
    <row r="153" spans="1:3">
      <c r="A153" s="3" t="s">
        <v>4058</v>
      </c>
    </row>
    <row r="154" spans="1:3">
      <c r="A154" s="4" t="s">
        <v>4059</v>
      </c>
      <c r="B154" s="5" t="n">
        <v>2290515000000</v>
      </c>
      <c r="C154" s="5" t="n">
        <v>2189070000000</v>
      </c>
    </row>
    <row r="155" spans="1:3">
      <c r="A155" s="4" t="s">
        <v>4060</v>
      </c>
      <c r="B155" s="5" t="n">
        <v>2279379000000</v>
      </c>
      <c r="C155" s="5" t="n">
        <v>2181048000000</v>
      </c>
    </row>
    <row r="156" spans="1:3">
      <c r="A156" s="4" t="s">
        <v>4061</v>
      </c>
      <c r="B156" s="5" t="n">
        <v>11136000000</v>
      </c>
      <c r="C156" s="5" t="n">
        <v>8022000000</v>
      </c>
    </row>
    <row r="157" spans="1:3">
      <c r="A157" s="4" t="s">
        <v>4097</v>
      </c>
    </row>
    <row r="158" spans="1:3">
      <c r="A158" s="3" t="s">
        <v>4058</v>
      </c>
    </row>
    <row r="159" spans="1:3">
      <c r="A159" s="4" t="s">
        <v>4059</v>
      </c>
      <c r="B159" s="5" t="n">
        <v>1125203000000</v>
      </c>
      <c r="C159" s="5" t="n">
        <v>1055616000000</v>
      </c>
    </row>
    <row r="160" spans="1:3">
      <c r="A160" s="4" t="s">
        <v>4060</v>
      </c>
      <c r="B160" s="5" t="n">
        <v>1120687000000</v>
      </c>
      <c r="C160" s="5" t="n">
        <v>1051681000000</v>
      </c>
    </row>
    <row r="161" spans="1:3">
      <c r="A161" s="4" t="s">
        <v>4061</v>
      </c>
      <c r="B161" s="5" t="n">
        <v>4516000000</v>
      </c>
      <c r="C161" s="5" t="n">
        <v>3935000000</v>
      </c>
    </row>
    <row r="162" spans="1:3">
      <c r="A162" s="4" t="s">
        <v>4098</v>
      </c>
    </row>
    <row r="163" spans="1:3">
      <c r="A163" s="3" t="s">
        <v>4058</v>
      </c>
    </row>
    <row r="164" spans="1:3">
      <c r="A164" s="4" t="s">
        <v>4059</v>
      </c>
      <c r="B164" s="5" t="n">
        <v>1088801000000</v>
      </c>
      <c r="C164" s="5" t="n">
        <v>1025148000000</v>
      </c>
    </row>
    <row r="165" spans="1:3">
      <c r="A165" s="4" t="s">
        <v>4060</v>
      </c>
      <c r="B165" s="5" t="n">
        <v>929491000000</v>
      </c>
      <c r="C165" s="5" t="n">
        <v>898401000000</v>
      </c>
    </row>
    <row r="166" spans="1:3">
      <c r="A166" s="4" t="s">
        <v>4099</v>
      </c>
    </row>
    <row r="167" spans="1:3">
      <c r="A167" s="3" t="s">
        <v>4058</v>
      </c>
    </row>
    <row r="168" spans="1:3">
      <c r="A168" s="4" t="s">
        <v>4059</v>
      </c>
      <c r="B168" s="5" t="n">
        <v>1105501000000</v>
      </c>
      <c r="C168" s="5" t="n">
        <v>1041743000000</v>
      </c>
    </row>
    <row r="169" spans="1:3">
      <c r="A169" s="4" t="s">
        <v>4060</v>
      </c>
      <c r="B169" s="5" t="n">
        <v>1066885000000</v>
      </c>
      <c r="C169" s="5" t="n">
        <v>1010255000000</v>
      </c>
    </row>
    <row r="170" spans="1:3">
      <c r="A170" s="4" t="s">
        <v>4100</v>
      </c>
    </row>
    <row r="171" spans="1:3">
      <c r="A171" s="3" t="s">
        <v>4058</v>
      </c>
    </row>
    <row r="172" spans="1:3">
      <c r="A172" s="4" t="s">
        <v>4059</v>
      </c>
      <c r="B172" s="5" t="n">
        <v>1115281000000</v>
      </c>
      <c r="C172" s="5" t="n">
        <v>1049759000000</v>
      </c>
    </row>
    <row r="173" spans="1:3">
      <c r="A173" s="4" t="s">
        <v>4060</v>
      </c>
      <c r="B173" s="5" t="n">
        <v>1093589000000</v>
      </c>
      <c r="C173" s="5" t="n">
        <v>1033873000000</v>
      </c>
    </row>
    <row r="174" spans="1:3">
      <c r="A174" s="4" t="s">
        <v>4101</v>
      </c>
    </row>
    <row r="175" spans="1:3">
      <c r="A175" s="3" t="s">
        <v>4058</v>
      </c>
    </row>
    <row r="176" spans="1:3">
      <c r="A176" s="4" t="s">
        <v>4059</v>
      </c>
      <c r="B176" s="5" t="n">
        <v>1119872000000</v>
      </c>
      <c r="C176" s="5" t="n">
        <v>1053279000000</v>
      </c>
    </row>
    <row r="177" spans="1:3">
      <c r="A177" s="4" t="s">
        <v>4060</v>
      </c>
      <c r="B177" s="5" t="n">
        <v>1109202000000</v>
      </c>
      <c r="C177" s="5" t="n">
        <v>1043730000000</v>
      </c>
    </row>
    <row r="178" spans="1:3">
      <c r="A178" s="4" t="s">
        <v>4102</v>
      </c>
    </row>
    <row r="179" spans="1:3">
      <c r="A179" s="3" t="s">
        <v>4058</v>
      </c>
    </row>
    <row r="180" spans="1:3">
      <c r="A180" s="4" t="s">
        <v>4059</v>
      </c>
      <c r="B180" s="5" t="n">
        <v>1122637000000</v>
      </c>
      <c r="C180" s="5" t="n">
        <v>1053674000000</v>
      </c>
    </row>
    <row r="181" spans="1:3">
      <c r="A181" s="4" t="s">
        <v>4060</v>
      </c>
      <c r="B181" s="5" t="n">
        <v>1117381000000</v>
      </c>
      <c r="C181" s="5" t="n">
        <v>1048664000000</v>
      </c>
    </row>
    <row r="182" spans="1:3">
      <c r="A182" s="4" t="s">
        <v>4103</v>
      </c>
    </row>
    <row r="183" spans="1:3">
      <c r="A183" s="3" t="s">
        <v>4058</v>
      </c>
    </row>
    <row r="184" spans="1:3">
      <c r="A184" s="4" t="s">
        <v>4059</v>
      </c>
      <c r="B184" s="5" t="n">
        <v>1124045000000</v>
      </c>
      <c r="C184" s="5" t="n">
        <v>1054482000000</v>
      </c>
    </row>
    <row r="185" spans="1:3">
      <c r="A185" s="4" t="s">
        <v>4060</v>
      </c>
      <c r="B185" s="5" t="n">
        <v>1119765000000</v>
      </c>
      <c r="C185" s="5" t="n">
        <v>1050860000000</v>
      </c>
    </row>
    <row r="186" spans="1:3">
      <c r="A186" s="4" t="s">
        <v>4104</v>
      </c>
    </row>
    <row r="187" spans="1:3">
      <c r="A187" s="3" t="s">
        <v>4058</v>
      </c>
    </row>
    <row r="188" spans="1:3">
      <c r="A188" s="4" t="s">
        <v>4059</v>
      </c>
      <c r="B188" s="5" t="n">
        <v>1125203000000</v>
      </c>
      <c r="C188" s="5" t="n">
        <v>1055616000000</v>
      </c>
    </row>
    <row r="189" spans="1:3">
      <c r="A189" s="4" t="s">
        <v>4060</v>
      </c>
      <c r="B189" s="5" t="n">
        <v>1120687000000</v>
      </c>
      <c r="C189" s="5" t="n">
        <v>1051681000000</v>
      </c>
    </row>
    <row r="190" spans="1:3">
      <c r="A190" s="4" t="s">
        <v>4105</v>
      </c>
    </row>
    <row r="191" spans="1:3">
      <c r="A191" s="3" t="s">
        <v>4058</v>
      </c>
    </row>
    <row r="192" spans="1:3">
      <c r="A192" s="4" t="s">
        <v>4059</v>
      </c>
      <c r="B192" s="5" t="n">
        <v>1117650000000</v>
      </c>
      <c r="C192" s="5" t="n">
        <v>1103363000000</v>
      </c>
    </row>
    <row r="193" spans="1:3">
      <c r="A193" s="4" t="s">
        <v>4060</v>
      </c>
      <c r="B193" s="5" t="n">
        <v>939239000000</v>
      </c>
      <c r="C193" s="5" t="n">
        <v>954486000000</v>
      </c>
    </row>
    <row r="194" spans="1:3">
      <c r="A194" s="4" t="s">
        <v>4106</v>
      </c>
    </row>
    <row r="195" spans="1:3">
      <c r="A195" s="3" t="s">
        <v>4058</v>
      </c>
    </row>
    <row r="196" spans="1:3">
      <c r="A196" s="4" t="s">
        <v>4059</v>
      </c>
      <c r="B196" s="5" t="n">
        <v>1146779000000</v>
      </c>
      <c r="C196" s="5" t="n">
        <v>1118764000000</v>
      </c>
    </row>
    <row r="197" spans="1:3">
      <c r="A197" s="4" t="s">
        <v>4060</v>
      </c>
      <c r="B197" s="5" t="n">
        <v>1105672000000</v>
      </c>
      <c r="C197" s="5" t="n">
        <v>1079455000000</v>
      </c>
    </row>
    <row r="198" spans="1:3">
      <c r="A198" s="4" t="s">
        <v>4107</v>
      </c>
    </row>
    <row r="199" spans="1:3">
      <c r="A199" s="3" t="s">
        <v>4058</v>
      </c>
    </row>
    <row r="200" spans="1:3">
      <c r="A200" s="4" t="s">
        <v>4059</v>
      </c>
      <c r="B200" s="5" t="n">
        <v>1155529000000</v>
      </c>
      <c r="C200" s="5" t="n">
        <v>1125789000000</v>
      </c>
    </row>
    <row r="201" spans="1:3">
      <c r="A201" s="4" t="s">
        <v>4060</v>
      </c>
      <c r="B201" s="5" t="n">
        <v>1135064000000</v>
      </c>
      <c r="C201" s="5" t="n">
        <v>1106620000000</v>
      </c>
    </row>
    <row r="202" spans="1:3">
      <c r="A202" s="4" t="s">
        <v>4108</v>
      </c>
    </row>
    <row r="203" spans="1:3">
      <c r="A203" s="3" t="s">
        <v>4058</v>
      </c>
    </row>
    <row r="204" spans="1:3">
      <c r="A204" s="4" t="s">
        <v>4059</v>
      </c>
      <c r="B204" s="5" t="n">
        <v>1162075000000</v>
      </c>
      <c r="C204" s="5" t="n">
        <v>1130637000000</v>
      </c>
    </row>
    <row r="205" spans="1:3">
      <c r="A205" s="4" t="s">
        <v>4060</v>
      </c>
      <c r="B205" s="5" t="n">
        <v>1149585000000</v>
      </c>
      <c r="C205" s="5" t="n">
        <v>1120852000000</v>
      </c>
    </row>
    <row r="206" spans="1:3">
      <c r="A206" s="4" t="s">
        <v>4109</v>
      </c>
    </row>
    <row r="207" spans="1:3">
      <c r="A207" s="3" t="s">
        <v>4058</v>
      </c>
    </row>
    <row r="208" spans="1:3">
      <c r="A208" s="4" t="s">
        <v>4059</v>
      </c>
      <c r="B208" s="5" t="n">
        <v>1164774000000</v>
      </c>
      <c r="C208" s="5" t="n">
        <v>1132811000000</v>
      </c>
    </row>
    <row r="209" spans="1:3">
      <c r="A209" s="4" t="s">
        <v>4060</v>
      </c>
      <c r="B209" s="5" t="n">
        <v>1156150000000</v>
      </c>
      <c r="C209" s="5" t="n">
        <v>1128085000000</v>
      </c>
    </row>
    <row r="210" spans="1:3">
      <c r="A210" s="4" t="s">
        <v>4110</v>
      </c>
    </row>
    <row r="211" spans="1:3">
      <c r="A211" s="3" t="s">
        <v>4058</v>
      </c>
    </row>
    <row r="212" spans="1:3">
      <c r="A212" s="4" t="s">
        <v>4059</v>
      </c>
      <c r="B212" s="5" t="n">
        <v>1164470000000</v>
      </c>
      <c r="C212" s="5" t="n">
        <v>1134588000000</v>
      </c>
    </row>
    <row r="213" spans="1:3">
      <c r="A213" s="4" t="s">
        <v>4060</v>
      </c>
      <c r="B213" s="5" t="n">
        <v>1159614000000</v>
      </c>
      <c r="C213" s="5" t="n">
        <v>1130188000000</v>
      </c>
    </row>
    <row r="214" spans="1:3">
      <c r="A214" s="4" t="s">
        <v>4111</v>
      </c>
    </row>
    <row r="215" spans="1:3">
      <c r="A215" s="3" t="s">
        <v>4058</v>
      </c>
    </row>
    <row r="216" spans="1:3">
      <c r="A216" s="4" t="s">
        <v>4059</v>
      </c>
      <c r="B216" s="5" t="n">
        <v>0</v>
      </c>
      <c r="C216" s="5" t="n">
        <v>0</v>
      </c>
    </row>
    <row r="217" spans="1:3">
      <c r="A217" s="4" t="s">
        <v>4060</v>
      </c>
      <c r="B217" s="5" t="n">
        <v>0</v>
      </c>
      <c r="C217" s="5" t="n">
        <v>0</v>
      </c>
    </row>
    <row r="218" spans="1:3">
      <c r="A218" s="4" t="s">
        <v>4112</v>
      </c>
    </row>
    <row r="219" spans="1:3">
      <c r="A219" s="3" t="s">
        <v>4058</v>
      </c>
    </row>
    <row r="220" spans="1:3">
      <c r="A220" s="4" t="s">
        <v>4059</v>
      </c>
      <c r="B220" s="5" t="n">
        <v>1131945000000</v>
      </c>
      <c r="C220" s="5" t="n">
        <v>1129311000000</v>
      </c>
    </row>
    <row r="221" spans="1:3">
      <c r="A221" s="4" t="s">
        <v>4060</v>
      </c>
      <c r="B221" s="5" t="n">
        <v>939569000000</v>
      </c>
      <c r="C221" s="5" t="n">
        <v>963250000000</v>
      </c>
    </row>
    <row r="222" spans="1:3">
      <c r="A222" s="4" t="s">
        <v>4113</v>
      </c>
    </row>
    <row r="223" spans="1:3">
      <c r="A223" s="3" t="s">
        <v>4058</v>
      </c>
    </row>
    <row r="224" spans="1:3">
      <c r="A224" s="4" t="s">
        <v>4059</v>
      </c>
      <c r="B224" s="5" t="n">
        <v>1156535000000</v>
      </c>
      <c r="C224" s="5" t="n">
        <v>1151262000000</v>
      </c>
    </row>
    <row r="225" spans="1:3">
      <c r="A225" s="4" t="s">
        <v>4060</v>
      </c>
      <c r="B225" s="5" t="n">
        <v>1114063000000</v>
      </c>
      <c r="C225" s="5" t="n">
        <v>1112141000000</v>
      </c>
    </row>
    <row r="226" spans="1:3">
      <c r="A226" s="4" t="s">
        <v>4114</v>
      </c>
    </row>
    <row r="227" spans="1:3">
      <c r="A227" s="3" t="s">
        <v>4058</v>
      </c>
    </row>
    <row r="228" spans="1:3">
      <c r="A228" s="4" t="s">
        <v>4059</v>
      </c>
      <c r="B228" s="5" t="n">
        <v>1170968000000</v>
      </c>
      <c r="C228" s="5" t="n">
        <v>1160820000000</v>
      </c>
    </row>
    <row r="229" spans="1:3">
      <c r="A229" s="4" t="s">
        <v>4060</v>
      </c>
      <c r="B229" s="5" t="n">
        <v>1145110000000</v>
      </c>
      <c r="C229" s="5" t="n">
        <v>1140658000000</v>
      </c>
    </row>
    <row r="230" spans="1:3">
      <c r="A230" s="4" t="s">
        <v>4115</v>
      </c>
    </row>
    <row r="231" spans="1:3">
      <c r="A231" s="3" t="s">
        <v>4058</v>
      </c>
    </row>
    <row r="232" spans="1:3">
      <c r="A232" s="4" t="s">
        <v>4059</v>
      </c>
      <c r="B232" s="5" t="n">
        <v>1179458000000</v>
      </c>
      <c r="C232" s="5" t="n">
        <v>1166840000000</v>
      </c>
    </row>
    <row r="233" spans="1:3">
      <c r="A233" s="4" t="s">
        <v>4060</v>
      </c>
      <c r="B233" s="5" t="n">
        <v>1161624000000</v>
      </c>
      <c r="C233" s="5" t="n">
        <v>1154668000000</v>
      </c>
    </row>
    <row r="234" spans="1:3">
      <c r="A234" s="4" t="s">
        <v>4116</v>
      </c>
    </row>
    <row r="235" spans="1:3">
      <c r="A235" s="3" t="s">
        <v>4058</v>
      </c>
    </row>
    <row r="236" spans="1:3">
      <c r="A236" s="4" t="s">
        <v>4059</v>
      </c>
      <c r="B236" s="5" t="n">
        <v>1179323000000</v>
      </c>
      <c r="C236" s="5" t="n">
        <v>1169692000000</v>
      </c>
    </row>
    <row r="237" spans="1:3">
      <c r="A237" s="4" t="s">
        <v>4060</v>
      </c>
      <c r="B237" s="5" t="n">
        <v>1168617000000</v>
      </c>
      <c r="C237" s="5" t="n">
        <v>1160801000000</v>
      </c>
    </row>
    <row r="238" spans="1:3">
      <c r="A238" s="4" t="s">
        <v>4117</v>
      </c>
    </row>
    <row r="239" spans="1:3">
      <c r="A239" s="3" t="s">
        <v>4058</v>
      </c>
    </row>
    <row r="240" spans="1:3">
      <c r="A240" s="4" t="s">
        <v>4059</v>
      </c>
      <c r="B240" s="5" t="n">
        <v>0</v>
      </c>
      <c r="C240" s="5" t="n">
        <v>0</v>
      </c>
    </row>
    <row r="241" spans="1:3">
      <c r="A241" s="4" t="s">
        <v>4060</v>
      </c>
      <c r="B241" s="5" t="n">
        <v>0</v>
      </c>
      <c r="C241" s="5" t="n">
        <v>0</v>
      </c>
    </row>
    <row r="242" spans="1:3">
      <c r="A242" s="4" t="s">
        <v>4118</v>
      </c>
    </row>
    <row r="243" spans="1:3">
      <c r="A243" s="3" t="s">
        <v>4058</v>
      </c>
    </row>
    <row r="244" spans="1:3">
      <c r="A244" s="4" t="s">
        <v>4059</v>
      </c>
      <c r="B244" s="5" t="n">
        <v>0</v>
      </c>
      <c r="C244" s="5" t="n">
        <v>0</v>
      </c>
    </row>
    <row r="245" spans="1:3">
      <c r="A245" s="4" t="s">
        <v>4060</v>
      </c>
      <c r="B245" s="5" t="n">
        <v>0</v>
      </c>
      <c r="C245" s="5" t="n">
        <v>0</v>
      </c>
    </row>
    <row r="246" spans="1:3">
      <c r="A246" s="4" t="s">
        <v>4119</v>
      </c>
    </row>
    <row r="247" spans="1:3">
      <c r="A247" s="3" t="s">
        <v>4058</v>
      </c>
    </row>
    <row r="248" spans="1:3">
      <c r="A248" s="4" t="s">
        <v>4059</v>
      </c>
      <c r="B248" s="5" t="n">
        <v>1174611000000</v>
      </c>
      <c r="C248" s="5" t="n">
        <v>1124402000000</v>
      </c>
    </row>
    <row r="249" spans="1:3">
      <c r="A249" s="4" t="s">
        <v>4060</v>
      </c>
      <c r="B249" s="5" t="n">
        <v>969211000000</v>
      </c>
      <c r="C249" s="5" t="n">
        <v>948421000000</v>
      </c>
    </row>
    <row r="250" spans="1:3">
      <c r="A250" s="4" t="s">
        <v>4120</v>
      </c>
    </row>
    <row r="251" spans="1:3">
      <c r="A251" s="3" t="s">
        <v>4058</v>
      </c>
    </row>
    <row r="252" spans="1:3">
      <c r="A252" s="4" t="s">
        <v>4059</v>
      </c>
      <c r="B252" s="5" t="n">
        <v>1193832000000</v>
      </c>
      <c r="C252" s="5" t="n">
        <v>1154322000000</v>
      </c>
    </row>
    <row r="253" spans="1:3">
      <c r="A253" s="4" t="s">
        <v>4060</v>
      </c>
      <c r="B253" s="5" t="n">
        <v>1150462000000</v>
      </c>
      <c r="C253" s="5" t="n">
        <v>1105324000000</v>
      </c>
    </row>
    <row r="254" spans="1:3">
      <c r="A254" s="4" t="s">
        <v>4121</v>
      </c>
    </row>
    <row r="255" spans="1:3">
      <c r="A255" s="3" t="s">
        <v>4058</v>
      </c>
    </row>
    <row r="256" spans="1:3">
      <c r="A256" s="4" t="s">
        <v>4059</v>
      </c>
      <c r="B256" s="5" t="n">
        <v>1205524000000</v>
      </c>
      <c r="C256" s="5" t="n">
        <v>1164003000000</v>
      </c>
    </row>
    <row r="257" spans="1:3">
      <c r="A257" s="4" t="s">
        <v>4060</v>
      </c>
      <c r="B257" s="5" t="n">
        <v>1180953000000</v>
      </c>
      <c r="C257" s="5" t="n">
        <v>1137731000000</v>
      </c>
    </row>
    <row r="258" spans="1:3">
      <c r="A258" s="4" t="s">
        <v>4122</v>
      </c>
    </row>
    <row r="259" spans="1:3">
      <c r="A259" s="3" t="s">
        <v>4058</v>
      </c>
    </row>
    <row r="260" spans="1:3">
      <c r="A260" s="4" t="s">
        <v>4059</v>
      </c>
      <c r="B260" s="5" t="n">
        <v>1212025000000</v>
      </c>
      <c r="C260" s="5" t="n">
        <v>1174204000000</v>
      </c>
    </row>
    <row r="261" spans="1:3">
      <c r="A261" s="4" t="s">
        <v>4060</v>
      </c>
      <c r="B261" s="5" t="n">
        <v>1196387000000</v>
      </c>
      <c r="C261" s="5" t="n">
        <v>1155656000000</v>
      </c>
    </row>
    <row r="262" spans="1:3">
      <c r="A262" s="4" t="s">
        <v>4123</v>
      </c>
    </row>
    <row r="263" spans="1:3">
      <c r="A263" s="3" t="s">
        <v>4058</v>
      </c>
    </row>
    <row r="264" spans="1:3">
      <c r="A264" s="4" t="s">
        <v>4059</v>
      </c>
      <c r="B264" s="5" t="n">
        <v>0</v>
      </c>
      <c r="C264" s="5" t="n">
        <v>0</v>
      </c>
    </row>
    <row r="265" spans="1:3">
      <c r="A265" s="4" t="s">
        <v>4060</v>
      </c>
      <c r="B265" s="5" t="n">
        <v>0</v>
      </c>
      <c r="C265" s="5" t="n">
        <v>0</v>
      </c>
    </row>
    <row r="266" spans="1:3">
      <c r="A266" s="4" t="s">
        <v>4124</v>
      </c>
    </row>
    <row r="267" spans="1:3">
      <c r="A267" s="3" t="s">
        <v>4058</v>
      </c>
    </row>
    <row r="268" spans="1:3">
      <c r="A268" s="4" t="s">
        <v>4059</v>
      </c>
      <c r="B268" s="5" t="n">
        <v>0</v>
      </c>
      <c r="C268" s="5" t="n">
        <v>0</v>
      </c>
    </row>
    <row r="269" spans="1:3">
      <c r="A269" s="4" t="s">
        <v>4060</v>
      </c>
      <c r="B269" s="5" t="n">
        <v>0</v>
      </c>
      <c r="C269" s="5" t="n">
        <v>0</v>
      </c>
    </row>
    <row r="270" spans="1:3">
      <c r="A270" s="4" t="s">
        <v>4125</v>
      </c>
    </row>
    <row r="271" spans="1:3">
      <c r="A271" s="3" t="s">
        <v>4058</v>
      </c>
    </row>
    <row r="272" spans="1:3">
      <c r="A272" s="4" t="s">
        <v>4059</v>
      </c>
      <c r="B272" s="5" t="n">
        <v>0</v>
      </c>
      <c r="C272" s="5" t="n">
        <v>0</v>
      </c>
    </row>
    <row r="273" spans="1:3">
      <c r="A273" s="4" t="s">
        <v>4060</v>
      </c>
      <c r="B273" s="5" t="n">
        <v>0</v>
      </c>
      <c r="C273" s="5" t="n">
        <v>0</v>
      </c>
    </row>
    <row r="274" spans="1:3">
      <c r="A274" s="4" t="s">
        <v>4126</v>
      </c>
    </row>
    <row r="275" spans="1:3">
      <c r="A275" s="3" t="s">
        <v>4058</v>
      </c>
    </row>
    <row r="276" spans="1:3">
      <c r="A276" s="4" t="s">
        <v>4059</v>
      </c>
      <c r="B276" s="5" t="n">
        <v>1227106000000</v>
      </c>
      <c r="C276" s="5" t="n">
        <v>1205298000000</v>
      </c>
    </row>
    <row r="277" spans="1:3">
      <c r="A277" s="4" t="s">
        <v>4060</v>
      </c>
      <c r="B277" s="5" t="n">
        <v>1020975000000</v>
      </c>
      <c r="C277" s="5" t="n">
        <v>1007236000000</v>
      </c>
    </row>
    <row r="278" spans="1:3">
      <c r="A278" s="4" t="s">
        <v>4127</v>
      </c>
    </row>
    <row r="279" spans="1:3">
      <c r="A279" s="3" t="s">
        <v>4058</v>
      </c>
    </row>
    <row r="280" spans="1:3">
      <c r="A280" s="4" t="s">
        <v>4059</v>
      </c>
      <c r="B280" s="5" t="n">
        <v>1245780000000</v>
      </c>
      <c r="C280" s="5" t="n">
        <v>1224037000000</v>
      </c>
    </row>
    <row r="281" spans="1:3">
      <c r="A281" s="4" t="s">
        <v>4060</v>
      </c>
      <c r="B281" s="5" t="n">
        <v>1198241000000</v>
      </c>
      <c r="C281" s="5" t="n">
        <v>1180056000000</v>
      </c>
    </row>
    <row r="282" spans="1:3">
      <c r="A282" s="4" t="s">
        <v>4128</v>
      </c>
    </row>
    <row r="283" spans="1:3">
      <c r="A283" s="3" t="s">
        <v>4058</v>
      </c>
    </row>
    <row r="284" spans="1:3">
      <c r="A284" s="4" t="s">
        <v>4059</v>
      </c>
      <c r="B284" s="5" t="n">
        <v>1256058000000</v>
      </c>
      <c r="C284" s="5" t="n">
        <v>1236693000000</v>
      </c>
    </row>
    <row r="285" spans="1:3">
      <c r="A285" s="4" t="s">
        <v>4060</v>
      </c>
      <c r="B285" s="5" t="n">
        <v>1228357000000</v>
      </c>
      <c r="C285" s="5" t="n">
        <v>1210707000000</v>
      </c>
    </row>
    <row r="286" spans="1:3">
      <c r="A286" s="4" t="s">
        <v>4129</v>
      </c>
    </row>
    <row r="287" spans="1:3">
      <c r="A287" s="3" t="s">
        <v>4058</v>
      </c>
    </row>
    <row r="288" spans="1:3">
      <c r="A288" s="4" t="s">
        <v>4059</v>
      </c>
      <c r="B288" s="5" t="n">
        <v>0</v>
      </c>
      <c r="C288" s="5" t="n">
        <v>0</v>
      </c>
    </row>
    <row r="289" spans="1:3">
      <c r="A289" s="4" t="s">
        <v>4060</v>
      </c>
      <c r="B289" s="5" t="n">
        <v>0</v>
      </c>
      <c r="C289" s="5" t="n">
        <v>0</v>
      </c>
    </row>
    <row r="290" spans="1:3">
      <c r="A290" s="4" t="s">
        <v>4130</v>
      </c>
    </row>
    <row r="291" spans="1:3">
      <c r="A291" s="3" t="s">
        <v>4058</v>
      </c>
    </row>
    <row r="292" spans="1:3">
      <c r="A292" s="4" t="s">
        <v>4059</v>
      </c>
      <c r="B292" s="5" t="n">
        <v>0</v>
      </c>
      <c r="C292" s="5" t="n">
        <v>0</v>
      </c>
    </row>
    <row r="293" spans="1:3">
      <c r="A293" s="4" t="s">
        <v>4060</v>
      </c>
      <c r="B293" s="5" t="n">
        <v>0</v>
      </c>
      <c r="C293" s="5" t="n">
        <v>0</v>
      </c>
    </row>
    <row r="294" spans="1:3">
      <c r="A294" s="4" t="s">
        <v>4131</v>
      </c>
    </row>
    <row r="295" spans="1:3">
      <c r="A295" s="3" t="s">
        <v>4058</v>
      </c>
    </row>
    <row r="296" spans="1:3">
      <c r="A296" s="4" t="s">
        <v>4059</v>
      </c>
      <c r="B296" s="5" t="n">
        <v>0</v>
      </c>
      <c r="C296" s="5" t="n">
        <v>0</v>
      </c>
    </row>
    <row r="297" spans="1:3">
      <c r="A297" s="4" t="s">
        <v>4060</v>
      </c>
      <c r="B297" s="5" t="n">
        <v>0</v>
      </c>
      <c r="C297" s="5" t="n">
        <v>0</v>
      </c>
    </row>
    <row r="298" spans="1:3">
      <c r="A298" s="4" t="s">
        <v>4132</v>
      </c>
    </row>
    <row r="299" spans="1:3">
      <c r="A299" s="3" t="s">
        <v>4058</v>
      </c>
    </row>
    <row r="300" spans="1:3">
      <c r="A300" s="4" t="s">
        <v>4059</v>
      </c>
      <c r="B300" s="5" t="n">
        <v>0</v>
      </c>
      <c r="C300" s="5" t="n">
        <v>0</v>
      </c>
    </row>
    <row r="301" spans="1:3">
      <c r="A301" s="4" t="s">
        <v>4060</v>
      </c>
      <c r="B301" s="5" t="n">
        <v>0</v>
      </c>
      <c r="C301" s="5" t="n">
        <v>0</v>
      </c>
    </row>
    <row r="302" spans="1:3">
      <c r="A302" s="4" t="s">
        <v>4133</v>
      </c>
    </row>
    <row r="303" spans="1:3">
      <c r="A303" s="3" t="s">
        <v>4058</v>
      </c>
    </row>
    <row r="304" spans="1:3">
      <c r="A304" s="4" t="s">
        <v>4059</v>
      </c>
      <c r="B304" s="5" t="n">
        <v>1276939000000</v>
      </c>
      <c r="C304" s="5" t="n">
        <v>1242591000000</v>
      </c>
    </row>
    <row r="305" spans="1:3">
      <c r="A305" s="4" t="s">
        <v>4060</v>
      </c>
      <c r="B305" s="5" t="n">
        <v>1052830000000</v>
      </c>
      <c r="C305" s="5" t="n">
        <v>1042046000000</v>
      </c>
    </row>
    <row r="306" spans="1:3">
      <c r="A306" s="4" t="s">
        <v>4134</v>
      </c>
    </row>
    <row r="307" spans="1:3">
      <c r="A307" s="3" t="s">
        <v>4058</v>
      </c>
    </row>
    <row r="308" spans="1:3">
      <c r="A308" s="4" t="s">
        <v>4059</v>
      </c>
      <c r="B308" s="5" t="n">
        <v>1281381000000</v>
      </c>
      <c r="C308" s="5" t="n">
        <v>1257538000000</v>
      </c>
    </row>
    <row r="309" spans="1:3">
      <c r="A309" s="4" t="s">
        <v>4060</v>
      </c>
      <c r="B309" s="5" t="n">
        <v>1235656000000</v>
      </c>
      <c r="C309" s="5" t="n">
        <v>1208525000000</v>
      </c>
    </row>
    <row r="310" spans="1:3">
      <c r="A310" s="4" t="s">
        <v>4135</v>
      </c>
    </row>
    <row r="311" spans="1:3">
      <c r="A311" s="3" t="s">
        <v>4058</v>
      </c>
    </row>
    <row r="312" spans="1:3">
      <c r="A312" s="4" t="s">
        <v>4059</v>
      </c>
      <c r="B312" s="5" t="n">
        <v>0</v>
      </c>
      <c r="C312" s="5" t="n">
        <v>0</v>
      </c>
    </row>
    <row r="313" spans="1:3">
      <c r="A313" s="4" t="s">
        <v>4060</v>
      </c>
      <c r="B313" s="5" t="n">
        <v>0</v>
      </c>
      <c r="C313" s="5" t="n">
        <v>0</v>
      </c>
    </row>
    <row r="314" spans="1:3">
      <c r="A314" s="4" t="s">
        <v>4136</v>
      </c>
    </row>
    <row r="315" spans="1:3">
      <c r="A315" s="3" t="s">
        <v>4058</v>
      </c>
    </row>
    <row r="316" spans="1:3">
      <c r="A316" s="4" t="s">
        <v>4059</v>
      </c>
      <c r="B316" s="5" t="n">
        <v>0</v>
      </c>
      <c r="C316" s="5" t="n">
        <v>0</v>
      </c>
    </row>
    <row r="317" spans="1:3">
      <c r="A317" s="4" t="s">
        <v>4060</v>
      </c>
      <c r="B317" s="5" t="n">
        <v>0</v>
      </c>
      <c r="C317" s="5" t="n">
        <v>0</v>
      </c>
    </row>
    <row r="318" spans="1:3">
      <c r="A318" s="4" t="s">
        <v>4137</v>
      </c>
    </row>
    <row r="319" spans="1:3">
      <c r="A319" s="3" t="s">
        <v>4058</v>
      </c>
    </row>
    <row r="320" spans="1:3">
      <c r="A320" s="4" t="s">
        <v>4059</v>
      </c>
      <c r="B320" s="5" t="n">
        <v>0</v>
      </c>
      <c r="C320" s="5" t="n">
        <v>0</v>
      </c>
    </row>
    <row r="321" spans="1:3">
      <c r="A321" s="4" t="s">
        <v>4060</v>
      </c>
      <c r="B321" s="5" t="n">
        <v>0</v>
      </c>
      <c r="C321" s="5" t="n">
        <v>0</v>
      </c>
    </row>
    <row r="322" spans="1:3">
      <c r="A322" s="4" t="s">
        <v>4138</v>
      </c>
    </row>
    <row r="323" spans="1:3">
      <c r="A323" s="3" t="s">
        <v>4058</v>
      </c>
    </row>
    <row r="324" spans="1:3">
      <c r="A324" s="4" t="s">
        <v>4059</v>
      </c>
      <c r="B324" s="5" t="n">
        <v>0</v>
      </c>
      <c r="C324" s="5" t="n">
        <v>0</v>
      </c>
    </row>
    <row r="325" spans="1:3">
      <c r="A325" s="4" t="s">
        <v>4060</v>
      </c>
      <c r="B325" s="5" t="n">
        <v>0</v>
      </c>
      <c r="C325" s="5" t="n">
        <v>0</v>
      </c>
    </row>
    <row r="326" spans="1:3">
      <c r="A326" s="4" t="s">
        <v>4139</v>
      </c>
    </row>
    <row r="327" spans="1:3">
      <c r="A327" s="3" t="s">
        <v>4058</v>
      </c>
    </row>
    <row r="328" spans="1:3">
      <c r="A328" s="4" t="s">
        <v>4059</v>
      </c>
      <c r="B328" s="5" t="n">
        <v>0</v>
      </c>
      <c r="C328" s="5" t="n">
        <v>0</v>
      </c>
    </row>
    <row r="329" spans="1:3">
      <c r="A329" s="4" t="s">
        <v>4060</v>
      </c>
      <c r="B329" s="5" t="n">
        <v>0</v>
      </c>
      <c r="C329" s="5" t="n">
        <v>0</v>
      </c>
    </row>
    <row r="330" spans="1:3">
      <c r="A330" s="4" t="s">
        <v>4140</v>
      </c>
    </row>
    <row r="331" spans="1:3">
      <c r="A331" s="3" t="s">
        <v>4058</v>
      </c>
    </row>
    <row r="332" spans="1:3">
      <c r="A332" s="4" t="s">
        <v>4059</v>
      </c>
      <c r="B332" s="5" t="n">
        <v>1342998000000</v>
      </c>
      <c r="C332" s="5" t="n">
        <v>1292711000000</v>
      </c>
    </row>
    <row r="333" spans="1:3">
      <c r="A333" s="4" t="s">
        <v>4060</v>
      </c>
      <c r="B333" s="5" t="n">
        <v>1104158000000</v>
      </c>
      <c r="C333" s="5" t="n">
        <v>1079668000000</v>
      </c>
    </row>
    <row r="334" spans="1:3">
      <c r="A334" s="4" t="s">
        <v>4141</v>
      </c>
    </row>
    <row r="335" spans="1:3">
      <c r="A335" s="3" t="s">
        <v>4058</v>
      </c>
    </row>
    <row r="336" spans="1:3">
      <c r="A336" s="4" t="s">
        <v>4059</v>
      </c>
      <c r="B336" s="5" t="n">
        <v>0</v>
      </c>
      <c r="C336" s="5" t="n">
        <v>0</v>
      </c>
    </row>
    <row r="337" spans="1:3">
      <c r="A337" s="4" t="s">
        <v>4060</v>
      </c>
      <c r="B337" s="5" t="n">
        <v>0</v>
      </c>
      <c r="C337" s="5" t="n">
        <v>0</v>
      </c>
    </row>
    <row r="338" spans="1:3">
      <c r="A338" s="4" t="s">
        <v>4142</v>
      </c>
    </row>
    <row r="339" spans="1:3">
      <c r="A339" s="3" t="s">
        <v>4058</v>
      </c>
    </row>
    <row r="340" spans="1:3">
      <c r="A340" s="4" t="s">
        <v>4059</v>
      </c>
      <c r="B340" s="5" t="n">
        <v>0</v>
      </c>
      <c r="C340" s="5" t="n">
        <v>0</v>
      </c>
    </row>
    <row r="341" spans="1:3">
      <c r="A341" s="4" t="s">
        <v>4060</v>
      </c>
      <c r="B341" s="5" t="n">
        <v>0</v>
      </c>
      <c r="C341" s="5" t="n">
        <v>0</v>
      </c>
    </row>
    <row r="342" spans="1:3">
      <c r="A342" s="4" t="s">
        <v>4143</v>
      </c>
    </row>
    <row r="343" spans="1:3">
      <c r="A343" s="3" t="s">
        <v>4058</v>
      </c>
    </row>
    <row r="344" spans="1:3">
      <c r="A344" s="4" t="s">
        <v>4059</v>
      </c>
      <c r="B344" s="5" t="n">
        <v>0</v>
      </c>
      <c r="C344" s="5" t="n">
        <v>0</v>
      </c>
    </row>
    <row r="345" spans="1:3">
      <c r="A345" s="4" t="s">
        <v>4060</v>
      </c>
      <c r="B345" s="5" t="n">
        <v>0</v>
      </c>
      <c r="C345" s="5" t="n">
        <v>0</v>
      </c>
    </row>
    <row r="346" spans="1:3">
      <c r="A346" s="4" t="s">
        <v>4144</v>
      </c>
    </row>
    <row r="347" spans="1:3">
      <c r="A347" s="3" t="s">
        <v>4058</v>
      </c>
    </row>
    <row r="348" spans="1:3">
      <c r="A348" s="4" t="s">
        <v>4059</v>
      </c>
      <c r="B348" s="5" t="n">
        <v>0</v>
      </c>
      <c r="C348" s="5" t="n">
        <v>0</v>
      </c>
    </row>
    <row r="349" spans="1:3">
      <c r="A349" s="4" t="s">
        <v>4060</v>
      </c>
      <c r="B349" s="5" t="n">
        <v>0</v>
      </c>
      <c r="C349" s="5" t="n">
        <v>0</v>
      </c>
    </row>
    <row r="350" spans="1:3">
      <c r="A350" s="4" t="s">
        <v>4145</v>
      </c>
    </row>
    <row r="351" spans="1:3">
      <c r="A351" s="3" t="s">
        <v>4058</v>
      </c>
    </row>
    <row r="352" spans="1:3">
      <c r="A352" s="4" t="s">
        <v>4059</v>
      </c>
      <c r="B352" s="5" t="n">
        <v>0</v>
      </c>
      <c r="C352" s="5" t="n">
        <v>0</v>
      </c>
    </row>
    <row r="353" spans="1:3">
      <c r="A353" s="4" t="s">
        <v>4060</v>
      </c>
      <c r="B353" s="5" t="n">
        <v>0</v>
      </c>
      <c r="C353" s="5" t="n">
        <v>0</v>
      </c>
    </row>
    <row r="354" spans="1:3">
      <c r="A354" s="4" t="s">
        <v>4146</v>
      </c>
    </row>
    <row r="355" spans="1:3">
      <c r="A355" s="3" t="s">
        <v>4058</v>
      </c>
    </row>
    <row r="356" spans="1:3">
      <c r="A356" s="4" t="s">
        <v>4059</v>
      </c>
      <c r="B356" s="5" t="n">
        <v>0</v>
      </c>
      <c r="C356" s="5" t="n">
        <v>0</v>
      </c>
    </row>
    <row r="357" spans="1:3">
      <c r="A357" s="4" t="s">
        <v>4060</v>
      </c>
      <c r="B357" s="5" t="n">
        <v>0</v>
      </c>
      <c r="C357" s="5" t="n">
        <v>0</v>
      </c>
    </row>
    <row r="358" spans="1:3">
      <c r="A358" s="4" t="s">
        <v>4147</v>
      </c>
    </row>
    <row r="359" spans="1:3">
      <c r="A359" s="3" t="s">
        <v>4058</v>
      </c>
    </row>
    <row r="360" spans="1:3">
      <c r="A360" s="4" t="s">
        <v>4059</v>
      </c>
      <c r="B360" s="5" t="n">
        <v>4633133000000</v>
      </c>
      <c r="C360" s="5" t="n">
        <v>4256606000000</v>
      </c>
    </row>
    <row r="361" spans="1:3">
      <c r="A361" s="4" t="s">
        <v>4060</v>
      </c>
      <c r="B361" s="5" t="n">
        <v>4401026000000</v>
      </c>
      <c r="C361" s="5" t="n">
        <v>4017891000000</v>
      </c>
    </row>
    <row r="362" spans="1:3">
      <c r="A362" s="4" t="s">
        <v>4061</v>
      </c>
      <c r="B362" s="5" t="n">
        <v>232107000000</v>
      </c>
      <c r="C362" s="5" t="n">
        <v>238715000000</v>
      </c>
    </row>
    <row r="363" spans="1:3">
      <c r="A363" s="4" t="s">
        <v>4148</v>
      </c>
    </row>
    <row r="364" spans="1:3">
      <c r="A364" s="3" t="s">
        <v>4058</v>
      </c>
    </row>
    <row r="365" spans="1:3">
      <c r="A365" s="4" t="s">
        <v>4059</v>
      </c>
      <c r="B365" s="5" t="n">
        <v>4705601000000</v>
      </c>
      <c r="C365" s="5" t="n">
        <v>4265185000000</v>
      </c>
    </row>
    <row r="366" spans="1:3">
      <c r="A366" s="4" t="s">
        <v>4060</v>
      </c>
      <c r="B366" s="5" t="n">
        <v>4649364000000</v>
      </c>
      <c r="C366" s="5" t="n">
        <v>4206317000000</v>
      </c>
    </row>
    <row r="367" spans="1:3">
      <c r="A367" s="4" t="s">
        <v>4061</v>
      </c>
      <c r="B367" s="5" t="n">
        <v>56237000000</v>
      </c>
      <c r="C367" s="5" t="n">
        <v>58868000000</v>
      </c>
    </row>
    <row r="368" spans="1:3">
      <c r="A368" s="4" t="s">
        <v>4149</v>
      </c>
    </row>
    <row r="369" spans="1:3">
      <c r="A369" s="3" t="s">
        <v>4058</v>
      </c>
    </row>
    <row r="370" spans="1:3">
      <c r="A370" s="4" t="s">
        <v>4059</v>
      </c>
      <c r="B370" s="5" t="n">
        <v>3368479000000</v>
      </c>
      <c r="C370" s="5" t="n">
        <v>3066124000000</v>
      </c>
    </row>
    <row r="371" spans="1:3">
      <c r="A371" s="4" t="s">
        <v>4060</v>
      </c>
      <c r="B371" s="5" t="n">
        <v>3342900000000</v>
      </c>
      <c r="C371" s="5" t="n">
        <v>3042093000000</v>
      </c>
    </row>
    <row r="372" spans="1:3">
      <c r="A372" s="4" t="s">
        <v>4061</v>
      </c>
      <c r="B372" s="5" t="n">
        <v>25579000000</v>
      </c>
      <c r="C372" s="5" t="n">
        <v>24031000000</v>
      </c>
    </row>
    <row r="373" spans="1:3">
      <c r="A373" s="4" t="s">
        <v>4150</v>
      </c>
    </row>
    <row r="374" spans="1:3">
      <c r="A374" s="3" t="s">
        <v>4058</v>
      </c>
    </row>
    <row r="375" spans="1:3">
      <c r="A375" s="4" t="s">
        <v>4059</v>
      </c>
      <c r="B375" s="5" t="n">
        <v>2122852000000</v>
      </c>
      <c r="C375" s="5" t="n">
        <v>1938603000000</v>
      </c>
    </row>
    <row r="376" spans="1:3">
      <c r="A376" s="4" t="s">
        <v>4060</v>
      </c>
      <c r="B376" s="5" t="n">
        <v>2114285000000</v>
      </c>
      <c r="C376" s="5" t="n">
        <v>1930443000000</v>
      </c>
    </row>
    <row r="377" spans="1:3">
      <c r="A377" s="4" t="s">
        <v>4061</v>
      </c>
      <c r="B377" s="5" t="n">
        <v>8567000000</v>
      </c>
      <c r="C377" s="5" t="n">
        <v>8160000000</v>
      </c>
    </row>
    <row r="378" spans="1:3">
      <c r="A378" s="4" t="s">
        <v>4151</v>
      </c>
    </row>
    <row r="379" spans="1:3">
      <c r="A379" s="3" t="s">
        <v>4058</v>
      </c>
    </row>
    <row r="380" spans="1:3">
      <c r="A380" s="4" t="s">
        <v>4059</v>
      </c>
      <c r="B380" s="5" t="n">
        <v>1006025000000</v>
      </c>
      <c r="C380" s="5" t="n">
        <v>904400000000</v>
      </c>
    </row>
    <row r="381" spans="1:3">
      <c r="A381" s="4" t="s">
        <v>4060</v>
      </c>
      <c r="B381" s="5" t="n">
        <v>1003715000000</v>
      </c>
      <c r="C381" s="5" t="n">
        <v>901629000000</v>
      </c>
    </row>
    <row r="382" spans="1:3">
      <c r="A382" s="4" t="s">
        <v>4061</v>
      </c>
      <c r="B382" s="5" t="n">
        <v>2310000000</v>
      </c>
      <c r="C382" s="5" t="n">
        <v>2771000000</v>
      </c>
    </row>
    <row r="383" spans="1:3">
      <c r="A383" s="4" t="s">
        <v>4152</v>
      </c>
    </row>
    <row r="384" spans="1:3">
      <c r="A384" s="3" t="s">
        <v>4058</v>
      </c>
    </row>
    <row r="385" spans="1:3">
      <c r="A385" s="4" t="s">
        <v>4059</v>
      </c>
      <c r="B385" s="5" t="n">
        <v>709602000000</v>
      </c>
      <c r="C385" s="5" t="n">
        <v>648694000000</v>
      </c>
    </row>
    <row r="386" spans="1:3">
      <c r="A386" s="4" t="s">
        <v>4060</v>
      </c>
      <c r="B386" s="5" t="n">
        <v>671500000000</v>
      </c>
      <c r="C386" s="5" t="n">
        <v>606551000000</v>
      </c>
    </row>
    <row r="387" spans="1:3">
      <c r="A387" s="4" t="s">
        <v>4153</v>
      </c>
    </row>
    <row r="388" spans="1:3">
      <c r="A388" s="3" t="s">
        <v>4058</v>
      </c>
    </row>
    <row r="389" spans="1:3">
      <c r="A389" s="4" t="s">
        <v>4059</v>
      </c>
      <c r="B389" s="5" t="n">
        <v>965587000000</v>
      </c>
      <c r="C389" s="5" t="n">
        <v>871989000000</v>
      </c>
    </row>
    <row r="390" spans="1:3">
      <c r="A390" s="4" t="s">
        <v>4060</v>
      </c>
      <c r="B390" s="5" t="n">
        <v>953494000000</v>
      </c>
      <c r="C390" s="5" t="n">
        <v>859742000000</v>
      </c>
    </row>
    <row r="391" spans="1:3">
      <c r="A391" s="4" t="s">
        <v>4154</v>
      </c>
    </row>
    <row r="392" spans="1:3">
      <c r="A392" s="3" t="s">
        <v>4058</v>
      </c>
    </row>
    <row r="393" spans="1:3">
      <c r="A393" s="4" t="s">
        <v>4059</v>
      </c>
      <c r="B393" s="5" t="n">
        <v>997607000000</v>
      </c>
      <c r="C393" s="5" t="n">
        <v>897650000000</v>
      </c>
    </row>
    <row r="394" spans="1:3">
      <c r="A394" s="4" t="s">
        <v>4060</v>
      </c>
      <c r="B394" s="5" t="n">
        <v>989957000000</v>
      </c>
      <c r="C394" s="5" t="n">
        <v>889948000000</v>
      </c>
    </row>
    <row r="395" spans="1:3">
      <c r="A395" s="4" t="s">
        <v>4155</v>
      </c>
    </row>
    <row r="396" spans="1:3">
      <c r="A396" s="3" t="s">
        <v>4058</v>
      </c>
    </row>
    <row r="397" spans="1:3">
      <c r="A397" s="4" t="s">
        <v>4059</v>
      </c>
      <c r="B397" s="5" t="n">
        <v>1003646000000</v>
      </c>
      <c r="C397" s="5" t="n">
        <v>902898000000</v>
      </c>
    </row>
    <row r="398" spans="1:3">
      <c r="A398" s="4" t="s">
        <v>4060</v>
      </c>
      <c r="B398" s="5" t="n">
        <v>999944000000</v>
      </c>
      <c r="C398" s="5" t="n">
        <v>898142000000</v>
      </c>
    </row>
    <row r="399" spans="1:3">
      <c r="A399" s="4" t="s">
        <v>4156</v>
      </c>
    </row>
    <row r="400" spans="1:3">
      <c r="A400" s="3" t="s">
        <v>4058</v>
      </c>
    </row>
    <row r="401" spans="1:3">
      <c r="A401" s="4" t="s">
        <v>4059</v>
      </c>
      <c r="B401" s="5" t="n">
        <v>1006025000000</v>
      </c>
      <c r="C401" s="5" t="n">
        <v>904400000000</v>
      </c>
    </row>
    <row r="402" spans="1:3">
      <c r="A402" s="4" t="s">
        <v>4060</v>
      </c>
      <c r="B402" s="5" t="n">
        <v>1003715000000</v>
      </c>
      <c r="C402" s="5" t="n">
        <v>901629000000</v>
      </c>
    </row>
    <row r="403" spans="1:3">
      <c r="A403" s="4" t="s">
        <v>4157</v>
      </c>
    </row>
    <row r="404" spans="1:3">
      <c r="A404" s="3" t="s">
        <v>4058</v>
      </c>
    </row>
    <row r="405" spans="1:3">
      <c r="A405" s="4" t="s">
        <v>4059</v>
      </c>
      <c r="B405" s="5" t="n">
        <v>789087000000</v>
      </c>
      <c r="C405" s="5" t="n">
        <v>737540000000</v>
      </c>
    </row>
    <row r="406" spans="1:3">
      <c r="A406" s="4" t="s">
        <v>4060</v>
      </c>
      <c r="B406" s="5" t="n">
        <v>744944000000</v>
      </c>
      <c r="C406" s="5" t="n">
        <v>696685000000</v>
      </c>
    </row>
    <row r="407" spans="1:3">
      <c r="A407" s="4" t="s">
        <v>4158</v>
      </c>
    </row>
    <row r="408" spans="1:3">
      <c r="A408" s="3" t="s">
        <v>4058</v>
      </c>
    </row>
    <row r="409" spans="1:3">
      <c r="A409" s="4" t="s">
        <v>4059</v>
      </c>
      <c r="B409" s="5" t="n">
        <v>1083048000000</v>
      </c>
      <c r="C409" s="5" t="n">
        <v>999838000000</v>
      </c>
    </row>
    <row r="410" spans="1:3">
      <c r="A410" s="4" t="s">
        <v>4060</v>
      </c>
      <c r="B410" s="5" t="n">
        <v>1065792000000</v>
      </c>
      <c r="C410" s="5" t="n">
        <v>984891000000</v>
      </c>
    </row>
    <row r="411" spans="1:3">
      <c r="A411" s="4" t="s">
        <v>4159</v>
      </c>
    </row>
    <row r="412" spans="1:3">
      <c r="A412" s="3" t="s">
        <v>4058</v>
      </c>
    </row>
    <row r="413" spans="1:3">
      <c r="A413" s="4" t="s">
        <v>4059</v>
      </c>
      <c r="B413" s="5" t="n">
        <v>1114821000000</v>
      </c>
      <c r="C413" s="5" t="n">
        <v>1029937000000</v>
      </c>
    </row>
    <row r="414" spans="1:3">
      <c r="A414" s="4" t="s">
        <v>4060</v>
      </c>
      <c r="B414" s="5" t="n">
        <v>1104468000000</v>
      </c>
      <c r="C414" s="5" t="n">
        <v>1021364000000</v>
      </c>
    </row>
    <row r="415" spans="1:3">
      <c r="A415" s="4" t="s">
        <v>4160</v>
      </c>
    </row>
    <row r="416" spans="1:3">
      <c r="A416" s="3" t="s">
        <v>4058</v>
      </c>
    </row>
    <row r="417" spans="1:3">
      <c r="A417" s="4" t="s">
        <v>4059</v>
      </c>
      <c r="B417" s="5" t="n">
        <v>1119206000000</v>
      </c>
      <c r="C417" s="5" t="n">
        <v>1035705000000</v>
      </c>
    </row>
    <row r="418" spans="1:3">
      <c r="A418" s="4" t="s">
        <v>4060</v>
      </c>
      <c r="B418" s="5" t="n">
        <v>1114341000000</v>
      </c>
      <c r="C418" s="5" t="n">
        <v>1032301000000</v>
      </c>
    </row>
    <row r="419" spans="1:3">
      <c r="A419" s="4" t="s">
        <v>4161</v>
      </c>
    </row>
    <row r="420" spans="1:3">
      <c r="A420" s="3" t="s">
        <v>4058</v>
      </c>
    </row>
    <row r="421" spans="1:3">
      <c r="A421" s="4" t="s">
        <v>4059</v>
      </c>
      <c r="B421" s="5" t="n">
        <v>0</v>
      </c>
      <c r="C421" s="5" t="n">
        <v>0</v>
      </c>
    </row>
    <row r="422" spans="1:3">
      <c r="A422" s="4" t="s">
        <v>4060</v>
      </c>
      <c r="B422" s="5" t="n">
        <v>0</v>
      </c>
      <c r="C422" s="5" t="n">
        <v>0</v>
      </c>
    </row>
    <row r="423" spans="1:3">
      <c r="A423" s="4" t="s">
        <v>4162</v>
      </c>
    </row>
    <row r="424" spans="1:3">
      <c r="A424" s="3" t="s">
        <v>4058</v>
      </c>
    </row>
    <row r="425" spans="1:3">
      <c r="A425" s="4" t="s">
        <v>4059</v>
      </c>
      <c r="B425" s="5" t="n">
        <v>885476000000</v>
      </c>
      <c r="C425" s="5" t="n">
        <v>822235000000</v>
      </c>
    </row>
    <row r="426" spans="1:3">
      <c r="A426" s="4" t="s">
        <v>4060</v>
      </c>
      <c r="B426" s="5" t="n">
        <v>836471000000</v>
      </c>
      <c r="C426" s="5" t="n">
        <v>770283000000</v>
      </c>
    </row>
    <row r="427" spans="1:3">
      <c r="A427" s="4" t="s">
        <v>4163</v>
      </c>
    </row>
    <row r="428" spans="1:3">
      <c r="A428" s="3" t="s">
        <v>4058</v>
      </c>
    </row>
    <row r="429" spans="1:3">
      <c r="A429" s="4" t="s">
        <v>4059</v>
      </c>
      <c r="B429" s="5" t="n">
        <v>1219393000000</v>
      </c>
      <c r="C429" s="5" t="n">
        <v>1106997000000</v>
      </c>
    </row>
    <row r="430" spans="1:3">
      <c r="A430" s="4" t="s">
        <v>4060</v>
      </c>
      <c r="B430" s="5" t="n">
        <v>1205130000000</v>
      </c>
      <c r="C430" s="5" t="n">
        <v>1090501000000</v>
      </c>
    </row>
    <row r="431" spans="1:3">
      <c r="A431" s="4" t="s">
        <v>4164</v>
      </c>
    </row>
    <row r="432" spans="1:3">
      <c r="A432" s="3" t="s">
        <v>4058</v>
      </c>
    </row>
    <row r="433" spans="1:3">
      <c r="A433" s="4" t="s">
        <v>4059</v>
      </c>
      <c r="B433" s="5" t="n">
        <v>1256051000000</v>
      </c>
      <c r="C433" s="5" t="n">
        <v>1138537000000</v>
      </c>
    </row>
    <row r="434" spans="1:3">
      <c r="A434" s="4" t="s">
        <v>4060</v>
      </c>
      <c r="B434" s="5" t="n">
        <v>1248475000000</v>
      </c>
      <c r="C434" s="5" t="n">
        <v>1130781000000</v>
      </c>
    </row>
    <row r="435" spans="1:3">
      <c r="A435" s="4" t="s">
        <v>4165</v>
      </c>
    </row>
    <row r="436" spans="1:3">
      <c r="A436" s="3" t="s">
        <v>4058</v>
      </c>
    </row>
    <row r="437" spans="1:3">
      <c r="A437" s="4" t="s">
        <v>4059</v>
      </c>
      <c r="B437" s="5" t="n">
        <v>0</v>
      </c>
      <c r="C437" s="5" t="n">
        <v>0</v>
      </c>
    </row>
    <row r="438" spans="1:3">
      <c r="A438" s="4" t="s">
        <v>4060</v>
      </c>
      <c r="B438" s="5" t="n">
        <v>0</v>
      </c>
      <c r="C438" s="5" t="n">
        <v>0</v>
      </c>
    </row>
    <row r="439" spans="1:3">
      <c r="A439" s="4" t="s">
        <v>4166</v>
      </c>
    </row>
    <row r="440" spans="1:3">
      <c r="A440" s="3" t="s">
        <v>4058</v>
      </c>
    </row>
    <row r="441" spans="1:3">
      <c r="A441" s="4" t="s">
        <v>4059</v>
      </c>
      <c r="B441" s="5" t="n">
        <v>0</v>
      </c>
      <c r="C441" s="5" t="n">
        <v>0</v>
      </c>
    </row>
    <row r="442" spans="1:3">
      <c r="A442" s="4" t="s">
        <v>4060</v>
      </c>
      <c r="B442" s="5" t="n">
        <v>0</v>
      </c>
      <c r="C442" s="5" t="n">
        <v>0</v>
      </c>
    </row>
    <row r="443" spans="1:3">
      <c r="A443" s="4" t="s">
        <v>4167</v>
      </c>
    </row>
    <row r="444" spans="1:3">
      <c r="A444" s="3" t="s">
        <v>4058</v>
      </c>
    </row>
    <row r="445" spans="1:3">
      <c r="A445" s="4" t="s">
        <v>4059</v>
      </c>
      <c r="B445" s="5" t="n">
        <v>1064744000000</v>
      </c>
      <c r="C445" s="5" t="n">
        <v>945954000000</v>
      </c>
    </row>
    <row r="446" spans="1:3">
      <c r="A446" s="4" t="s">
        <v>4060</v>
      </c>
      <c r="B446" s="5" t="n">
        <v>1017243000000</v>
      </c>
      <c r="C446" s="5" t="n">
        <v>892901000000</v>
      </c>
    </row>
    <row r="447" spans="1:3">
      <c r="A447" s="4" t="s">
        <v>4168</v>
      </c>
    </row>
    <row r="448" spans="1:3">
      <c r="A448" s="3" t="s">
        <v>4058</v>
      </c>
    </row>
    <row r="449" spans="1:3">
      <c r="A449" s="4" t="s">
        <v>4059</v>
      </c>
      <c r="B449" s="5" t="n">
        <v>1437573000000</v>
      </c>
      <c r="C449" s="5" t="n">
        <v>1286361000000</v>
      </c>
    </row>
    <row r="450" spans="1:3">
      <c r="A450" s="4" t="s">
        <v>4060</v>
      </c>
      <c r="B450" s="5" t="n">
        <v>1424948000000</v>
      </c>
      <c r="C450" s="5" t="n">
        <v>1271183000000</v>
      </c>
    </row>
    <row r="451" spans="1:3">
      <c r="A451" s="4" t="s">
        <v>4169</v>
      </c>
    </row>
    <row r="452" spans="1:3">
      <c r="A452" s="3" t="s">
        <v>4058</v>
      </c>
    </row>
    <row r="453" spans="1:3">
      <c r="A453" s="4" t="s">
        <v>4059</v>
      </c>
      <c r="B453" s="5" t="n">
        <v>0</v>
      </c>
      <c r="C453" s="5" t="n">
        <v>0</v>
      </c>
    </row>
    <row r="454" spans="1:3">
      <c r="A454" s="4" t="s">
        <v>4060</v>
      </c>
      <c r="B454" s="5" t="n">
        <v>0</v>
      </c>
      <c r="C454" s="5" t="n">
        <v>0</v>
      </c>
    </row>
    <row r="455" spans="1:3">
      <c r="A455" s="4" t="s">
        <v>4170</v>
      </c>
    </row>
    <row r="456" spans="1:3">
      <c r="A456" s="3" t="s">
        <v>4058</v>
      </c>
    </row>
    <row r="457" spans="1:3">
      <c r="A457" s="4" t="s">
        <v>4059</v>
      </c>
      <c r="B457" s="5" t="n">
        <v>0</v>
      </c>
      <c r="C457" s="5" t="n">
        <v>0</v>
      </c>
    </row>
    <row r="458" spans="1:3">
      <c r="A458" s="4" t="s">
        <v>4060</v>
      </c>
      <c r="B458" s="5" t="n">
        <v>0</v>
      </c>
      <c r="C458" s="5" t="n">
        <v>0</v>
      </c>
    </row>
    <row r="459" spans="1:3">
      <c r="A459" s="4" t="s">
        <v>4171</v>
      </c>
    </row>
    <row r="460" spans="1:3">
      <c r="A460" s="3" t="s">
        <v>4058</v>
      </c>
    </row>
    <row r="461" spans="1:3">
      <c r="A461" s="4" t="s">
        <v>4059</v>
      </c>
      <c r="B461" s="5" t="n">
        <v>0</v>
      </c>
      <c r="C461" s="5" t="n">
        <v>0</v>
      </c>
    </row>
    <row r="462" spans="1:3">
      <c r="A462" s="4" t="s">
        <v>4060</v>
      </c>
      <c r="B462" s="5" t="n">
        <v>0</v>
      </c>
      <c r="C462" s="5" t="n">
        <v>0</v>
      </c>
    </row>
    <row r="463" spans="1:3">
      <c r="A463" s="4" t="s">
        <v>4172</v>
      </c>
    </row>
    <row r="464" spans="1:3">
      <c r="A464" s="3" t="s">
        <v>4058</v>
      </c>
    </row>
    <row r="465" spans="1:3">
      <c r="A465" s="4" t="s">
        <v>4059</v>
      </c>
      <c r="B465" s="5" t="n">
        <v>1184224000000</v>
      </c>
      <c r="C465" s="5" t="n">
        <v>1102183000000</v>
      </c>
    </row>
    <row r="466" spans="1:3">
      <c r="A466" s="4" t="s">
        <v>4060</v>
      </c>
      <c r="B466" s="5" t="n">
        <v>1130868000000</v>
      </c>
      <c r="C466" s="5" t="n">
        <v>1051471000000</v>
      </c>
    </row>
    <row r="467" spans="1:3">
      <c r="A467" s="4" t="s">
        <v>4173</v>
      </c>
    </row>
    <row r="468" spans="1:3">
      <c r="A468" s="3" t="s">
        <v>4058</v>
      </c>
    </row>
    <row r="469" spans="1:3">
      <c r="A469" s="4" t="s">
        <v>4059</v>
      </c>
      <c r="B469" s="5" t="n">
        <v>0</v>
      </c>
      <c r="C469" s="5" t="n">
        <v>0</v>
      </c>
    </row>
    <row r="470" spans="1:3">
      <c r="A470" s="4" t="s">
        <v>4060</v>
      </c>
      <c r="B470" s="5" t="n">
        <v>0</v>
      </c>
      <c r="C470" s="5" t="n">
        <v>0</v>
      </c>
    </row>
    <row r="471" spans="1:3">
      <c r="A471" s="4" t="s">
        <v>4174</v>
      </c>
    </row>
    <row r="472" spans="1:3">
      <c r="A472" s="3" t="s">
        <v>4058</v>
      </c>
    </row>
    <row r="473" spans="1:3">
      <c r="A473" s="4" t="s">
        <v>4059</v>
      </c>
      <c r="B473" s="5" t="n">
        <v>0</v>
      </c>
      <c r="C473" s="5" t="n">
        <v>0</v>
      </c>
    </row>
    <row r="474" spans="1:3">
      <c r="A474" s="4" t="s">
        <v>4060</v>
      </c>
      <c r="B474" s="5" t="n">
        <v>0</v>
      </c>
      <c r="C474" s="5" t="n">
        <v>0</v>
      </c>
    </row>
    <row r="475" spans="1:3">
      <c r="A475" s="4" t="s">
        <v>4175</v>
      </c>
    </row>
    <row r="476" spans="1:3">
      <c r="A476" s="3" t="s">
        <v>4058</v>
      </c>
    </row>
    <row r="477" spans="1:3">
      <c r="A477" s="4" t="s">
        <v>4059</v>
      </c>
      <c r="B477" s="5" t="n">
        <v>0</v>
      </c>
      <c r="C477" s="5" t="n">
        <v>0</v>
      </c>
    </row>
    <row r="478" spans="1:3">
      <c r="A478" s="4" t="s">
        <v>4060</v>
      </c>
      <c r="B478" s="5" t="n">
        <v>0</v>
      </c>
      <c r="C478" s="5" t="n">
        <v>0</v>
      </c>
    </row>
    <row r="479" spans="1:3">
      <c r="A479" s="4" t="s">
        <v>4176</v>
      </c>
    </row>
    <row r="480" spans="1:3">
      <c r="A480" s="3" t="s">
        <v>4058</v>
      </c>
    </row>
    <row r="481" spans="1:3">
      <c r="A481" s="4" t="s">
        <v>4059</v>
      </c>
      <c r="B481" s="5" t="n">
        <v>0</v>
      </c>
      <c r="C481" s="5" t="n">
        <v>0</v>
      </c>
    </row>
    <row r="482" spans="1:3">
      <c r="A482" s="4" t="s">
        <v>4060</v>
      </c>
      <c r="B482" s="6" t="n">
        <v>0</v>
      </c>
      <c r="C482" s="6" t="n">
        <v>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77</v>
      </c>
      <c r="B1" s="2" t="s">
        <v>25</v>
      </c>
    </row>
    <row r="2" spans="1:2">
      <c r="A2" s="4" t="s">
        <v>4178</v>
      </c>
    </row>
    <row r="3" spans="1:2">
      <c r="A3" s="3" t="s">
        <v>4179</v>
      </c>
    </row>
    <row r="4" spans="1:2">
      <c r="A4" s="4" t="s">
        <v>4180</v>
      </c>
      <c r="B4" s="4" t="s">
        <v>4181</v>
      </c>
    </row>
    <row r="5" spans="1:2">
      <c r="A5" s="4" t="s">
        <v>4182</v>
      </c>
      <c r="B5" s="6" t="n">
        <v>-334351</v>
      </c>
    </row>
    <row r="6" spans="1:2">
      <c r="A6" s="4" t="s">
        <v>4183</v>
      </c>
    </row>
    <row r="7" spans="1:2">
      <c r="A7" s="3" t="s">
        <v>4179</v>
      </c>
    </row>
    <row r="8" spans="1:2">
      <c r="A8" s="4" t="s">
        <v>4180</v>
      </c>
      <c r="B8" s="4" t="s">
        <v>2077</v>
      </c>
    </row>
    <row r="9" spans="1:2">
      <c r="A9" s="4" t="s">
        <v>4182</v>
      </c>
      <c r="B9" s="6" t="n">
        <v>373772</v>
      </c>
    </row>
    <row r="10" spans="1:2">
      <c r="A10" s="4" t="s">
        <v>4184</v>
      </c>
    </row>
    <row r="11" spans="1:2">
      <c r="A11" s="3" t="s">
        <v>4179</v>
      </c>
    </row>
    <row r="12" spans="1:2">
      <c r="A12" s="4" t="s">
        <v>4180</v>
      </c>
      <c r="B12" s="4" t="s">
        <v>4181</v>
      </c>
    </row>
    <row r="13" spans="1:2">
      <c r="A13" s="4" t="s">
        <v>4182</v>
      </c>
      <c r="B13" s="6" t="n">
        <v>-3146419</v>
      </c>
    </row>
    <row r="14" spans="1:2">
      <c r="A14" s="4" t="s">
        <v>4185</v>
      </c>
    </row>
    <row r="15" spans="1:2">
      <c r="A15" s="3" t="s">
        <v>4179</v>
      </c>
    </row>
    <row r="16" spans="1:2">
      <c r="A16" s="4" t="s">
        <v>4180</v>
      </c>
      <c r="B16" s="4" t="s">
        <v>2077</v>
      </c>
    </row>
    <row r="17" spans="1:2">
      <c r="A17" s="4" t="s">
        <v>4182</v>
      </c>
      <c r="B17" s="6" t="n">
        <v>3146419</v>
      </c>
    </row>
    <row r="18" spans="1:2">
      <c r="A18" s="4" t="s">
        <v>4186</v>
      </c>
    </row>
    <row r="19" spans="1:2">
      <c r="A19" s="3" t="s">
        <v>4179</v>
      </c>
    </row>
    <row r="20" spans="1:2">
      <c r="A20" s="4" t="s">
        <v>4180</v>
      </c>
      <c r="B20" s="4" t="s">
        <v>4181</v>
      </c>
    </row>
    <row r="21" spans="1:2">
      <c r="A21" s="4" t="s">
        <v>4182</v>
      </c>
      <c r="B21" s="6" t="n">
        <v>-276741</v>
      </c>
    </row>
    <row r="22" spans="1:2">
      <c r="A22" s="4" t="s">
        <v>4187</v>
      </c>
    </row>
    <row r="23" spans="1:2">
      <c r="A23" s="3" t="s">
        <v>4179</v>
      </c>
    </row>
    <row r="24" spans="1:2">
      <c r="A24" s="4" t="s">
        <v>4180</v>
      </c>
      <c r="B24" s="4" t="s">
        <v>2077</v>
      </c>
    </row>
    <row r="25" spans="1:2">
      <c r="A25" s="4" t="s">
        <v>4182</v>
      </c>
      <c r="B25" s="6" t="n">
        <v>276741</v>
      </c>
    </row>
    <row r="26" spans="1:2">
      <c r="A26" s="4" t="s">
        <v>4188</v>
      </c>
    </row>
    <row r="27" spans="1:2">
      <c r="A27" s="3" t="s">
        <v>4179</v>
      </c>
    </row>
    <row r="28" spans="1:2">
      <c r="A28" s="4" t="s">
        <v>4180</v>
      </c>
      <c r="B28" s="4" t="s">
        <v>4189</v>
      </c>
    </row>
    <row r="29" spans="1:2">
      <c r="A29" s="4" t="s">
        <v>4182</v>
      </c>
      <c r="B29" s="6" t="n">
        <v>1367045</v>
      </c>
    </row>
    <row r="30" spans="1:2">
      <c r="A30" s="4" t="s">
        <v>4190</v>
      </c>
    </row>
    <row r="31" spans="1:2">
      <c r="A31" s="3" t="s">
        <v>4179</v>
      </c>
    </row>
    <row r="32" spans="1:2">
      <c r="A32" s="4" t="s">
        <v>4180</v>
      </c>
      <c r="B32" s="4" t="s">
        <v>1258</v>
      </c>
    </row>
    <row r="33" spans="1:2">
      <c r="A33" s="4" t="s">
        <v>4182</v>
      </c>
      <c r="B33" s="6" t="n">
        <v>-1087451</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9"/>
  </cols>
  <sheetData>
    <row r="1" spans="1:4">
      <c r="A1" s="1" t="s">
        <v>4191</v>
      </c>
      <c r="B1" s="2" t="s">
        <v>200</v>
      </c>
      <c r="D1" s="2" t="s">
        <v>4051</v>
      </c>
    </row>
    <row r="2" spans="1:4">
      <c r="A2" s="4" t="s">
        <v>2743</v>
      </c>
    </row>
    <row r="3" spans="1:4">
      <c r="A3" s="3" t="s">
        <v>4192</v>
      </c>
    </row>
    <row r="4" spans="1:4">
      <c r="A4" s="4" t="s">
        <v>4193</v>
      </c>
      <c r="B4" s="6" t="n">
        <v>20710685000000</v>
      </c>
      <c r="C4" s="4" t="s">
        <v>44</v>
      </c>
      <c r="D4" s="6" t="n">
        <v>19322017000000</v>
      </c>
    </row>
    <row r="5" spans="1:4">
      <c r="A5" s="4" t="s">
        <v>4194</v>
      </c>
    </row>
    <row r="6" spans="1:4">
      <c r="A6" s="3" t="s">
        <v>4192</v>
      </c>
    </row>
    <row r="7" spans="1:4">
      <c r="A7" s="4" t="s">
        <v>4193</v>
      </c>
      <c r="B7" s="5" t="n">
        <v>583336000000</v>
      </c>
      <c r="D7" s="5" t="n">
        <v>624297000000</v>
      </c>
    </row>
    <row r="8" spans="1:4">
      <c r="A8" s="4" t="s">
        <v>4195</v>
      </c>
    </row>
    <row r="9" spans="1:4">
      <c r="A9" s="3" t="s">
        <v>4192</v>
      </c>
    </row>
    <row r="10" spans="1:4">
      <c r="A10" s="4" t="s">
        <v>4193</v>
      </c>
      <c r="B10" s="5" t="n">
        <v>20127349000000</v>
      </c>
      <c r="D10" s="5" t="n">
        <v>18697720000000</v>
      </c>
    </row>
    <row r="11" spans="1:4">
      <c r="A11" s="4" t="s">
        <v>4196</v>
      </c>
    </row>
    <row r="12" spans="1:4">
      <c r="A12" s="3" t="s">
        <v>4192</v>
      </c>
    </row>
    <row r="13" spans="1:4">
      <c r="A13" s="4" t="s">
        <v>4193</v>
      </c>
      <c r="B13" s="5" t="n">
        <v>17089434000000</v>
      </c>
      <c r="D13" s="5" t="n">
        <v>15874278000000</v>
      </c>
    </row>
    <row r="14" spans="1:4">
      <c r="A14" s="4" t="s">
        <v>4197</v>
      </c>
    </row>
    <row r="15" spans="1:4">
      <c r="A15" s="3" t="s">
        <v>4192</v>
      </c>
    </row>
    <row r="16" spans="1:4">
      <c r="A16" s="4" t="s">
        <v>4193</v>
      </c>
      <c r="B16" s="5" t="n">
        <v>575751000000</v>
      </c>
      <c r="D16" s="5" t="n">
        <v>616770000000</v>
      </c>
    </row>
    <row r="17" spans="1:4">
      <c r="A17" s="4" t="s">
        <v>4198</v>
      </c>
    </row>
    <row r="18" spans="1:4">
      <c r="A18" s="3" t="s">
        <v>4192</v>
      </c>
    </row>
    <row r="19" spans="1:4">
      <c r="A19" s="4" t="s">
        <v>4193</v>
      </c>
      <c r="B19" s="5" t="n">
        <v>16513683000000</v>
      </c>
      <c r="D19" s="5" t="n">
        <v>15257508000000</v>
      </c>
    </row>
    <row r="20" spans="1:4">
      <c r="A20" s="4" t="s">
        <v>4199</v>
      </c>
    </row>
    <row r="21" spans="1:4">
      <c r="A21" s="3" t="s">
        <v>4192</v>
      </c>
    </row>
    <row r="22" spans="1:4">
      <c r="A22" s="4" t="s">
        <v>4193</v>
      </c>
      <c r="B22" s="5" t="n">
        <v>3593752000000</v>
      </c>
      <c r="D22" s="5" t="n">
        <v>3420680000000</v>
      </c>
    </row>
    <row r="23" spans="1:4">
      <c r="A23" s="4" t="s">
        <v>4200</v>
      </c>
    </row>
    <row r="24" spans="1:4">
      <c r="A24" s="3" t="s">
        <v>4192</v>
      </c>
    </row>
    <row r="25" spans="1:4">
      <c r="A25" s="4" t="s">
        <v>4193</v>
      </c>
      <c r="B25" s="5" t="n">
        <v>7585000000</v>
      </c>
      <c r="D25" s="5" t="n">
        <v>7527000000</v>
      </c>
    </row>
    <row r="26" spans="1:4">
      <c r="A26" s="4" t="s">
        <v>4201</v>
      </c>
    </row>
    <row r="27" spans="1:4">
      <c r="A27" s="3" t="s">
        <v>4192</v>
      </c>
    </row>
    <row r="28" spans="1:4">
      <c r="A28" s="4" t="s">
        <v>4193</v>
      </c>
      <c r="B28" s="5" t="n">
        <v>3586167000000</v>
      </c>
      <c r="D28" s="5" t="n">
        <v>3413153000000</v>
      </c>
    </row>
    <row r="29" spans="1:4">
      <c r="A29" s="4" t="s">
        <v>4202</v>
      </c>
    </row>
    <row r="30" spans="1:4">
      <c r="A30" s="3" t="s">
        <v>4192</v>
      </c>
    </row>
    <row r="31" spans="1:4">
      <c r="A31" s="4" t="s">
        <v>4193</v>
      </c>
      <c r="B31" s="5" t="n">
        <v>27499000000</v>
      </c>
      <c r="D31" s="5" t="n">
        <v>27059000000</v>
      </c>
    </row>
    <row r="32" spans="1:4">
      <c r="A32" s="4" t="s">
        <v>4203</v>
      </c>
    </row>
    <row r="33" spans="1:4">
      <c r="A33" s="3" t="s">
        <v>4192</v>
      </c>
    </row>
    <row r="34" spans="1:4">
      <c r="A34" s="4" t="s">
        <v>4193</v>
      </c>
      <c r="B34" s="5" t="n">
        <v>484751000000</v>
      </c>
      <c r="D34" s="5" t="n">
        <v>511988000000</v>
      </c>
    </row>
    <row r="35" spans="1:4">
      <c r="A35" s="4" t="s">
        <v>4204</v>
      </c>
    </row>
    <row r="36" spans="1:4">
      <c r="A36" s="3" t="s">
        <v>4192</v>
      </c>
    </row>
    <row r="37" spans="1:4">
      <c r="A37" s="4" t="s">
        <v>4193</v>
      </c>
      <c r="B37" s="5" t="n">
        <v>26258000000</v>
      </c>
      <c r="D37" s="5" t="n">
        <v>54311000000</v>
      </c>
    </row>
    <row r="38" spans="1:4">
      <c r="A38" s="4" t="s">
        <v>4205</v>
      </c>
    </row>
    <row r="39" spans="1:4">
      <c r="A39" s="3" t="s">
        <v>4192</v>
      </c>
    </row>
    <row r="40" spans="1:4">
      <c r="A40" s="4" t="s">
        <v>4193</v>
      </c>
      <c r="B40" s="5" t="n">
        <v>458493000000</v>
      </c>
      <c r="D40" s="5" t="n">
        <v>457677000000</v>
      </c>
    </row>
    <row r="41" spans="1:4">
      <c r="A41" s="4" t="s">
        <v>4206</v>
      </c>
    </row>
    <row r="42" spans="1:4">
      <c r="A42" s="3" t="s">
        <v>4192</v>
      </c>
    </row>
    <row r="43" spans="1:4">
      <c r="A43" s="4" t="s">
        <v>4193</v>
      </c>
      <c r="B43" s="5" t="n">
        <v>484579000000</v>
      </c>
      <c r="D43" s="5" t="n">
        <v>511795000000</v>
      </c>
    </row>
    <row r="44" spans="1:4">
      <c r="A44" s="4" t="s">
        <v>4207</v>
      </c>
    </row>
    <row r="45" spans="1:4">
      <c r="A45" s="3" t="s">
        <v>4192</v>
      </c>
    </row>
    <row r="46" spans="1:4">
      <c r="A46" s="4" t="s">
        <v>4193</v>
      </c>
      <c r="B46" s="5" t="n">
        <v>26239000000</v>
      </c>
      <c r="D46" s="5" t="n">
        <v>54301000000</v>
      </c>
    </row>
    <row r="47" spans="1:4">
      <c r="A47" s="4" t="s">
        <v>4208</v>
      </c>
    </row>
    <row r="48" spans="1:4">
      <c r="A48" s="3" t="s">
        <v>4192</v>
      </c>
    </row>
    <row r="49" spans="1:4">
      <c r="A49" s="4" t="s">
        <v>4193</v>
      </c>
      <c r="B49" s="5" t="n">
        <v>458340000000</v>
      </c>
      <c r="D49" s="5" t="n">
        <v>457494000000</v>
      </c>
    </row>
    <row r="50" spans="1:4">
      <c r="A50" s="4" t="s">
        <v>4209</v>
      </c>
    </row>
    <row r="51" spans="1:4">
      <c r="A51" s="3" t="s">
        <v>4192</v>
      </c>
    </row>
    <row r="52" spans="1:4">
      <c r="A52" s="4" t="s">
        <v>4193</v>
      </c>
      <c r="B52" s="5" t="n">
        <v>172000000</v>
      </c>
      <c r="D52" s="5" t="n">
        <v>193000000</v>
      </c>
    </row>
    <row r="53" spans="1:4">
      <c r="A53" s="4" t="s">
        <v>4210</v>
      </c>
    </row>
    <row r="54" spans="1:4">
      <c r="A54" s="3" t="s">
        <v>4192</v>
      </c>
    </row>
    <row r="55" spans="1:4">
      <c r="A55" s="4" t="s">
        <v>4193</v>
      </c>
      <c r="B55" s="5" t="n">
        <v>19000000</v>
      </c>
      <c r="D55" s="5" t="n">
        <v>10000000</v>
      </c>
    </row>
    <row r="56" spans="1:4">
      <c r="A56" s="4" t="s">
        <v>4211</v>
      </c>
    </row>
    <row r="57" spans="1:4">
      <c r="A57" s="3" t="s">
        <v>4192</v>
      </c>
    </row>
    <row r="58" spans="1:4">
      <c r="A58" s="4" t="s">
        <v>4193</v>
      </c>
      <c r="B58" s="5" t="n">
        <v>153000000</v>
      </c>
      <c r="D58" s="5" t="n">
        <v>183000000</v>
      </c>
    </row>
    <row r="59" spans="1:4">
      <c r="A59" s="4" t="s">
        <v>4212</v>
      </c>
    </row>
    <row r="60" spans="1:4">
      <c r="A60" s="3" t="s">
        <v>4192</v>
      </c>
    </row>
    <row r="61" spans="1:4">
      <c r="A61" s="4" t="s">
        <v>4193</v>
      </c>
      <c r="B61" s="5" t="n">
        <v>0</v>
      </c>
      <c r="D61" s="5" t="n">
        <v>0</v>
      </c>
    </row>
    <row r="62" spans="1:4">
      <c r="A62" s="4" t="s">
        <v>4213</v>
      </c>
    </row>
    <row r="63" spans="1:4">
      <c r="A63" s="3" t="s">
        <v>4192</v>
      </c>
    </row>
    <row r="64" spans="1:4">
      <c r="A64" s="4" t="s">
        <v>4193</v>
      </c>
      <c r="B64" s="5" t="n">
        <v>3095259000000</v>
      </c>
      <c r="D64" s="5" t="n">
        <v>2585148000000</v>
      </c>
    </row>
    <row r="65" spans="1:4">
      <c r="A65" s="4" t="s">
        <v>4214</v>
      </c>
    </row>
    <row r="66" spans="1:4">
      <c r="A66" s="3" t="s">
        <v>4192</v>
      </c>
    </row>
    <row r="67" spans="1:4">
      <c r="A67" s="4" t="s">
        <v>4193</v>
      </c>
      <c r="B67" s="5" t="n">
        <v>297288000000</v>
      </c>
      <c r="D67" s="5" t="n">
        <v>202902000000</v>
      </c>
    </row>
    <row r="68" spans="1:4">
      <c r="A68" s="4" t="s">
        <v>4215</v>
      </c>
    </row>
    <row r="69" spans="1:4">
      <c r="A69" s="3" t="s">
        <v>4192</v>
      </c>
    </row>
    <row r="70" spans="1:4">
      <c r="A70" s="4" t="s">
        <v>4193</v>
      </c>
      <c r="B70" s="5" t="n">
        <v>2797971000000</v>
      </c>
      <c r="D70" s="5" t="n">
        <v>2382246000000</v>
      </c>
    </row>
    <row r="71" spans="1:4">
      <c r="A71" s="4" t="s">
        <v>4216</v>
      </c>
    </row>
    <row r="72" spans="1:4">
      <c r="A72" s="3" t="s">
        <v>4192</v>
      </c>
    </row>
    <row r="73" spans="1:4">
      <c r="A73" s="4" t="s">
        <v>4193</v>
      </c>
      <c r="B73" s="5" t="n">
        <v>3020681000000</v>
      </c>
      <c r="D73" s="5" t="n">
        <v>2513799000000</v>
      </c>
    </row>
    <row r="74" spans="1:4">
      <c r="A74" s="4" t="s">
        <v>4217</v>
      </c>
    </row>
    <row r="75" spans="1:4">
      <c r="A75" s="3" t="s">
        <v>4192</v>
      </c>
    </row>
    <row r="76" spans="1:4">
      <c r="A76" s="4" t="s">
        <v>4193</v>
      </c>
      <c r="B76" s="5" t="n">
        <v>297196000000</v>
      </c>
      <c r="D76" s="5" t="n">
        <v>202759000000</v>
      </c>
    </row>
    <row r="77" spans="1:4">
      <c r="A77" s="4" t="s">
        <v>4218</v>
      </c>
    </row>
    <row r="78" spans="1:4">
      <c r="A78" s="3" t="s">
        <v>4192</v>
      </c>
    </row>
    <row r="79" spans="1:4">
      <c r="A79" s="4" t="s">
        <v>4193</v>
      </c>
      <c r="B79" s="5" t="n">
        <v>2723485000000</v>
      </c>
      <c r="D79" s="5" t="n">
        <v>2311040000000</v>
      </c>
    </row>
    <row r="80" spans="1:4">
      <c r="A80" s="4" t="s">
        <v>4219</v>
      </c>
    </row>
    <row r="81" spans="1:4">
      <c r="A81" s="3" t="s">
        <v>4192</v>
      </c>
    </row>
    <row r="82" spans="1:4">
      <c r="A82" s="4" t="s">
        <v>4193</v>
      </c>
      <c r="B82" s="5" t="n">
        <v>47079000000</v>
      </c>
      <c r="D82" s="5" t="n">
        <v>44290000000</v>
      </c>
    </row>
    <row r="83" spans="1:4">
      <c r="A83" s="4" t="s">
        <v>4220</v>
      </c>
    </row>
    <row r="84" spans="1:4">
      <c r="A84" s="3" t="s">
        <v>4192</v>
      </c>
    </row>
    <row r="85" spans="1:4">
      <c r="A85" s="4" t="s">
        <v>4193</v>
      </c>
      <c r="B85" s="5" t="n">
        <v>92000000</v>
      </c>
      <c r="D85" s="5" t="n">
        <v>143000000</v>
      </c>
    </row>
    <row r="86" spans="1:4">
      <c r="A86" s="4" t="s">
        <v>4221</v>
      </c>
    </row>
    <row r="87" spans="1:4">
      <c r="A87" s="3" t="s">
        <v>4192</v>
      </c>
    </row>
    <row r="88" spans="1:4">
      <c r="A88" s="4" t="s">
        <v>4193</v>
      </c>
      <c r="B88" s="5" t="n">
        <v>46987000000</v>
      </c>
      <c r="D88" s="5" t="n">
        <v>44147000000</v>
      </c>
    </row>
    <row r="89" spans="1:4">
      <c r="A89" s="4" t="s">
        <v>4222</v>
      </c>
    </row>
    <row r="90" spans="1:4">
      <c r="A90" s="3" t="s">
        <v>4192</v>
      </c>
    </row>
    <row r="91" spans="1:4">
      <c r="A91" s="4" t="s">
        <v>4193</v>
      </c>
      <c r="B91" s="5" t="n">
        <v>27499000000</v>
      </c>
      <c r="D91" s="5" t="n">
        <v>27059000000</v>
      </c>
    </row>
    <row r="92" spans="1:4">
      <c r="A92" s="4" t="s">
        <v>4223</v>
      </c>
    </row>
    <row r="93" spans="1:4">
      <c r="A93" s="3" t="s">
        <v>4192</v>
      </c>
    </row>
    <row r="94" spans="1:4">
      <c r="A94" s="4" t="s">
        <v>4193</v>
      </c>
      <c r="B94" s="5" t="n">
        <v>2562518000000</v>
      </c>
      <c r="D94" s="5" t="n">
        <v>2721193000000</v>
      </c>
    </row>
    <row r="95" spans="1:4">
      <c r="A95" s="4" t="s">
        <v>4224</v>
      </c>
    </row>
    <row r="96" spans="1:4">
      <c r="A96" s="3" t="s">
        <v>4192</v>
      </c>
    </row>
    <row r="97" spans="1:4">
      <c r="A97" s="4" t="s">
        <v>4193</v>
      </c>
      <c r="B97" s="5" t="n">
        <v>119727000000</v>
      </c>
      <c r="D97" s="5" t="n">
        <v>187466000000</v>
      </c>
    </row>
    <row r="98" spans="1:4">
      <c r="A98" s="4" t="s">
        <v>4225</v>
      </c>
    </row>
    <row r="99" spans="1:4">
      <c r="A99" s="3" t="s">
        <v>4192</v>
      </c>
    </row>
    <row r="100" spans="1:4">
      <c r="A100" s="4" t="s">
        <v>4193</v>
      </c>
      <c r="B100" s="5" t="n">
        <v>2442791000000</v>
      </c>
      <c r="D100" s="5" t="n">
        <v>2533727000000</v>
      </c>
    </row>
    <row r="101" spans="1:4">
      <c r="A101" s="4" t="s">
        <v>4226</v>
      </c>
    </row>
    <row r="102" spans="1:4">
      <c r="A102" s="3" t="s">
        <v>4192</v>
      </c>
    </row>
    <row r="103" spans="1:4">
      <c r="A103" s="4" t="s">
        <v>4193</v>
      </c>
      <c r="B103" s="5" t="n">
        <v>2252946000000</v>
      </c>
      <c r="D103" s="5" t="n">
        <v>2442633000000</v>
      </c>
    </row>
    <row r="104" spans="1:4">
      <c r="A104" s="4" t="s">
        <v>4227</v>
      </c>
    </row>
    <row r="105" spans="1:4">
      <c r="A105" s="3" t="s">
        <v>4192</v>
      </c>
    </row>
    <row r="106" spans="1:4">
      <c r="A106" s="4" t="s">
        <v>4193</v>
      </c>
      <c r="B106" s="5" t="n">
        <v>117610000000</v>
      </c>
      <c r="D106" s="5" t="n">
        <v>185691000000</v>
      </c>
    </row>
    <row r="107" spans="1:4">
      <c r="A107" s="4" t="s">
        <v>4228</v>
      </c>
    </row>
    <row r="108" spans="1:4">
      <c r="A108" s="3" t="s">
        <v>4192</v>
      </c>
    </row>
    <row r="109" spans="1:4">
      <c r="A109" s="4" t="s">
        <v>4193</v>
      </c>
      <c r="B109" s="5" t="n">
        <v>2135336000000</v>
      </c>
      <c r="D109" s="5" t="n">
        <v>2256942000000</v>
      </c>
    </row>
    <row r="110" spans="1:4">
      <c r="A110" s="4" t="s">
        <v>4229</v>
      </c>
    </row>
    <row r="111" spans="1:4">
      <c r="A111" s="3" t="s">
        <v>4192</v>
      </c>
    </row>
    <row r="112" spans="1:4">
      <c r="A112" s="4" t="s">
        <v>4193</v>
      </c>
      <c r="B112" s="5" t="n">
        <v>309572000000</v>
      </c>
      <c r="D112" s="5" t="n">
        <v>278560000000</v>
      </c>
    </row>
    <row r="113" spans="1:4">
      <c r="A113" s="4" t="s">
        <v>4230</v>
      </c>
    </row>
    <row r="114" spans="1:4">
      <c r="A114" s="3" t="s">
        <v>4192</v>
      </c>
    </row>
    <row r="115" spans="1:4">
      <c r="A115" s="4" t="s">
        <v>4193</v>
      </c>
      <c r="B115" s="5" t="n">
        <v>2117000000</v>
      </c>
      <c r="D115" s="5" t="n">
        <v>1775000000</v>
      </c>
    </row>
    <row r="116" spans="1:4">
      <c r="A116" s="4" t="s">
        <v>4231</v>
      </c>
    </row>
    <row r="117" spans="1:4">
      <c r="A117" s="3" t="s">
        <v>4192</v>
      </c>
    </row>
    <row r="118" spans="1:4">
      <c r="A118" s="4" t="s">
        <v>4193</v>
      </c>
      <c r="B118" s="5" t="n">
        <v>307455000000</v>
      </c>
      <c r="D118" s="5" t="n">
        <v>276785000000</v>
      </c>
    </row>
    <row r="119" spans="1:4">
      <c r="A119" s="4" t="s">
        <v>4232</v>
      </c>
    </row>
    <row r="120" spans="1:4">
      <c r="A120" s="3" t="s">
        <v>4192</v>
      </c>
    </row>
    <row r="121" spans="1:4">
      <c r="A121" s="4" t="s">
        <v>4193</v>
      </c>
      <c r="B121" s="5" t="n">
        <v>0</v>
      </c>
      <c r="D121" s="5" t="n">
        <v>0</v>
      </c>
    </row>
    <row r="122" spans="1:4">
      <c r="A122" s="4" t="s">
        <v>4233</v>
      </c>
    </row>
    <row r="123" spans="1:4">
      <c r="A123" s="3" t="s">
        <v>4192</v>
      </c>
    </row>
    <row r="124" spans="1:4">
      <c r="A124" s="4" t="s">
        <v>4193</v>
      </c>
      <c r="B124" s="5" t="n">
        <v>2060759000000</v>
      </c>
      <c r="D124" s="5" t="n">
        <v>2346193000000</v>
      </c>
    </row>
    <row r="125" spans="1:4">
      <c r="A125" s="4" t="s">
        <v>4234</v>
      </c>
    </row>
    <row r="126" spans="1:4">
      <c r="A126" s="3" t="s">
        <v>4192</v>
      </c>
    </row>
    <row r="127" spans="1:4">
      <c r="A127" s="4" t="s">
        <v>4193</v>
      </c>
      <c r="B127" s="5" t="n">
        <v>44185000000</v>
      </c>
      <c r="D127" s="5" t="n">
        <v>80158000000</v>
      </c>
    </row>
    <row r="128" spans="1:4">
      <c r="A128" s="4" t="s">
        <v>4235</v>
      </c>
    </row>
    <row r="129" spans="1:4">
      <c r="A129" s="3" t="s">
        <v>4192</v>
      </c>
    </row>
    <row r="130" spans="1:4">
      <c r="A130" s="4" t="s">
        <v>4193</v>
      </c>
      <c r="B130" s="5" t="n">
        <v>2016574000000</v>
      </c>
      <c r="D130" s="5" t="n">
        <v>2266035000000</v>
      </c>
    </row>
    <row r="131" spans="1:4">
      <c r="A131" s="4" t="s">
        <v>4236</v>
      </c>
    </row>
    <row r="132" spans="1:4">
      <c r="A132" s="3" t="s">
        <v>4192</v>
      </c>
    </row>
    <row r="133" spans="1:4">
      <c r="A133" s="4" t="s">
        <v>4193</v>
      </c>
      <c r="B133" s="5" t="n">
        <v>966820000000</v>
      </c>
      <c r="D133" s="5" t="n">
        <v>1316573000000</v>
      </c>
    </row>
    <row r="134" spans="1:4">
      <c r="A134" s="4" t="s">
        <v>4237</v>
      </c>
    </row>
    <row r="135" spans="1:4">
      <c r="A135" s="3" t="s">
        <v>4192</v>
      </c>
    </row>
    <row r="136" spans="1:4">
      <c r="A136" s="4" t="s">
        <v>4193</v>
      </c>
      <c r="B136" s="5" t="n">
        <v>40229000000</v>
      </c>
      <c r="D136" s="5" t="n">
        <v>76049000000</v>
      </c>
    </row>
    <row r="137" spans="1:4">
      <c r="A137" s="4" t="s">
        <v>4238</v>
      </c>
    </row>
    <row r="138" spans="1:4">
      <c r="A138" s="3" t="s">
        <v>4192</v>
      </c>
    </row>
    <row r="139" spans="1:4">
      <c r="A139" s="4" t="s">
        <v>4193</v>
      </c>
      <c r="B139" s="5" t="n">
        <v>926591000000</v>
      </c>
      <c r="D139" s="5" t="n">
        <v>1240524000000</v>
      </c>
    </row>
    <row r="140" spans="1:4">
      <c r="A140" s="4" t="s">
        <v>4239</v>
      </c>
    </row>
    <row r="141" spans="1:4">
      <c r="A141" s="3" t="s">
        <v>4192</v>
      </c>
    </row>
    <row r="142" spans="1:4">
      <c r="A142" s="4" t="s">
        <v>4193</v>
      </c>
      <c r="B142" s="5" t="n">
        <v>1093939000000</v>
      </c>
      <c r="D142" s="5" t="n">
        <v>1029620000000</v>
      </c>
    </row>
    <row r="143" spans="1:4">
      <c r="A143" s="4" t="s">
        <v>4240</v>
      </c>
    </row>
    <row r="144" spans="1:4">
      <c r="A144" s="3" t="s">
        <v>4192</v>
      </c>
    </row>
    <row r="145" spans="1:4">
      <c r="A145" s="4" t="s">
        <v>4193</v>
      </c>
      <c r="B145" s="5" t="n">
        <v>3956000000</v>
      </c>
      <c r="D145" s="5" t="n">
        <v>4109000000</v>
      </c>
    </row>
    <row r="146" spans="1:4">
      <c r="A146" s="4" t="s">
        <v>4241</v>
      </c>
    </row>
    <row r="147" spans="1:4">
      <c r="A147" s="3" t="s">
        <v>4192</v>
      </c>
    </row>
    <row r="148" spans="1:4">
      <c r="A148" s="4" t="s">
        <v>4193</v>
      </c>
      <c r="B148" s="5" t="n">
        <v>1089983000000</v>
      </c>
      <c r="D148" s="5" t="n">
        <v>1025511000000</v>
      </c>
    </row>
    <row r="149" spans="1:4">
      <c r="A149" s="4" t="s">
        <v>4242</v>
      </c>
    </row>
    <row r="150" spans="1:4">
      <c r="A150" s="3" t="s">
        <v>4192</v>
      </c>
    </row>
    <row r="151" spans="1:4">
      <c r="A151" s="4" t="s">
        <v>4193</v>
      </c>
      <c r="B151" s="5" t="n">
        <v>0</v>
      </c>
      <c r="D151" s="5" t="n">
        <v>0</v>
      </c>
    </row>
    <row r="152" spans="1:4">
      <c r="A152" s="4" t="s">
        <v>4243</v>
      </c>
    </row>
    <row r="153" spans="1:4">
      <c r="A153" s="3" t="s">
        <v>4192</v>
      </c>
    </row>
    <row r="154" spans="1:4">
      <c r="A154" s="4" t="s">
        <v>4193</v>
      </c>
      <c r="B154" s="5" t="n">
        <v>12507398000000</v>
      </c>
      <c r="D154" s="5" t="n">
        <v>11157495000000</v>
      </c>
    </row>
    <row r="155" spans="1:4">
      <c r="A155" s="4" t="s">
        <v>4244</v>
      </c>
    </row>
    <row r="156" spans="1:4">
      <c r="A156" s="3" t="s">
        <v>4192</v>
      </c>
    </row>
    <row r="157" spans="1:4">
      <c r="A157" s="4" t="s">
        <v>4193</v>
      </c>
      <c r="B157" s="5" t="n">
        <v>95878000000</v>
      </c>
      <c r="D157" s="5" t="n">
        <v>99460000000</v>
      </c>
    </row>
    <row r="158" spans="1:4">
      <c r="A158" s="4" t="s">
        <v>4245</v>
      </c>
    </row>
    <row r="159" spans="1:4">
      <c r="A159" s="3" t="s">
        <v>4192</v>
      </c>
    </row>
    <row r="160" spans="1:4">
      <c r="A160" s="4" t="s">
        <v>4193</v>
      </c>
      <c r="B160" s="5" t="n">
        <v>12411520000000</v>
      </c>
      <c r="D160" s="5" t="n">
        <v>11058035000000</v>
      </c>
    </row>
    <row r="161" spans="1:4">
      <c r="A161" s="4" t="s">
        <v>4246</v>
      </c>
    </row>
    <row r="162" spans="1:4">
      <c r="A162" s="3" t="s">
        <v>4192</v>
      </c>
    </row>
    <row r="163" spans="1:4">
      <c r="A163" s="4" t="s">
        <v>4193</v>
      </c>
      <c r="B163" s="5" t="n">
        <v>10364408000000</v>
      </c>
      <c r="D163" s="5" t="n">
        <v>9089478000000</v>
      </c>
    </row>
    <row r="164" spans="1:4">
      <c r="A164" s="4" t="s">
        <v>4247</v>
      </c>
    </row>
    <row r="165" spans="1:4">
      <c r="A165" s="3" t="s">
        <v>4192</v>
      </c>
    </row>
    <row r="166" spans="1:4">
      <c r="A166" s="4" t="s">
        <v>4193</v>
      </c>
      <c r="B166" s="5" t="n">
        <v>94477000000</v>
      </c>
      <c r="D166" s="5" t="n">
        <v>97970000000</v>
      </c>
    </row>
    <row r="167" spans="1:4">
      <c r="A167" s="4" t="s">
        <v>4248</v>
      </c>
    </row>
    <row r="168" spans="1:4">
      <c r="A168" s="3" t="s">
        <v>4192</v>
      </c>
    </row>
    <row r="169" spans="1:4">
      <c r="A169" s="4" t="s">
        <v>4193</v>
      </c>
      <c r="B169" s="5" t="n">
        <v>10269931000000</v>
      </c>
      <c r="D169" s="5" t="n">
        <v>8991508000000</v>
      </c>
    </row>
    <row r="170" spans="1:4">
      <c r="A170" s="4" t="s">
        <v>4249</v>
      </c>
    </row>
    <row r="171" spans="1:4">
      <c r="A171" s="3" t="s">
        <v>4192</v>
      </c>
    </row>
    <row r="172" spans="1:4">
      <c r="A172" s="4" t="s">
        <v>4193</v>
      </c>
      <c r="B172" s="5" t="n">
        <v>2142990000000</v>
      </c>
      <c r="D172" s="5" t="n">
        <v>2068017000000</v>
      </c>
    </row>
    <row r="173" spans="1:4">
      <c r="A173" s="4" t="s">
        <v>4250</v>
      </c>
    </row>
    <row r="174" spans="1:4">
      <c r="A174" s="3" t="s">
        <v>4192</v>
      </c>
    </row>
    <row r="175" spans="1:4">
      <c r="A175" s="4" t="s">
        <v>4193</v>
      </c>
      <c r="B175" s="5" t="n">
        <v>1401000000</v>
      </c>
      <c r="D175" s="5" t="n">
        <v>1490000000</v>
      </c>
    </row>
    <row r="176" spans="1:4">
      <c r="A176" s="4" t="s">
        <v>4251</v>
      </c>
    </row>
    <row r="177" spans="1:4">
      <c r="A177" s="3" t="s">
        <v>4192</v>
      </c>
    </row>
    <row r="178" spans="1:4">
      <c r="A178" s="4" t="s">
        <v>4193</v>
      </c>
      <c r="B178" s="5" t="n">
        <v>2141589000000</v>
      </c>
      <c r="D178" s="5" t="n">
        <v>2066527000000</v>
      </c>
    </row>
    <row r="179" spans="1:4">
      <c r="A179" s="4" t="s">
        <v>4252</v>
      </c>
    </row>
    <row r="180" spans="1:4">
      <c r="A180" s="3" t="s">
        <v>4192</v>
      </c>
    </row>
    <row r="181" spans="1:4">
      <c r="A181" s="4" t="s">
        <v>4193</v>
      </c>
      <c r="B181" s="6" t="n">
        <v>0</v>
      </c>
      <c r="D181" s="6" t="n">
        <v>0</v>
      </c>
    </row>
    <row r="182" spans="1:4"/>
    <row r="183" spans="1:4">
      <c r="A183" s="4" t="s">
        <v>44</v>
      </c>
      <c r="B183" s="4" t="s">
        <v>4253</v>
      </c>
    </row>
  </sheetData>
  <mergeCells count="3">
    <mergeCell ref="B1:C1"/>
    <mergeCell ref="A182:D182"/>
    <mergeCell ref="B183:D18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00</v>
      </c>
    </row>
    <row r="3" spans="1:2">
      <c r="A3" s="3" t="s">
        <v>266</v>
      </c>
    </row>
    <row r="4" spans="1:2">
      <c r="A4" s="4" t="s">
        <v>267</v>
      </c>
      <c r="B4" s="4" t="s">
        <v>26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54</v>
      </c>
      <c r="B1" s="2" t="s">
        <v>1</v>
      </c>
    </row>
    <row r="2" spans="1:3">
      <c r="B2" s="2" t="s">
        <v>25</v>
      </c>
    </row>
    <row r="3" spans="1:3">
      <c r="A3" s="3" t="s">
        <v>4255</v>
      </c>
    </row>
    <row r="4" spans="1:3">
      <c r="A4" s="4" t="s">
        <v>4256</v>
      </c>
      <c r="B4" s="6" t="n">
        <v>776340</v>
      </c>
      <c r="C4" s="4" t="s">
        <v>44</v>
      </c>
    </row>
    <row r="5" spans="1:3">
      <c r="A5" s="4" t="s">
        <v>4257</v>
      </c>
      <c r="B5" s="5" t="n">
        <v>237750</v>
      </c>
      <c r="C5" s="4" t="s">
        <v>910</v>
      </c>
    </row>
    <row r="6" spans="1:3">
      <c r="A6" s="4" t="s">
        <v>1894</v>
      </c>
      <c r="B6" s="6" t="n">
        <v>1014090</v>
      </c>
    </row>
    <row r="7" spans="1:3">
      <c r="A7" s="4" t="s">
        <v>4258</v>
      </c>
    </row>
    <row r="8" spans="1:3">
      <c r="A8" s="3" t="s">
        <v>4255</v>
      </c>
    </row>
    <row r="9" spans="1:3">
      <c r="A9" s="4" t="s">
        <v>4259</v>
      </c>
      <c r="B9" s="4" t="s">
        <v>4260</v>
      </c>
    </row>
    <row r="10" spans="1:3">
      <c r="A10" s="4" t="s">
        <v>4261</v>
      </c>
    </row>
    <row r="11" spans="1:3">
      <c r="A11" s="3" t="s">
        <v>4255</v>
      </c>
    </row>
    <row r="12" spans="1:3">
      <c r="A12" s="4" t="s">
        <v>4259</v>
      </c>
      <c r="B12" s="4" t="s">
        <v>4262</v>
      </c>
    </row>
    <row r="13" spans="1:3">
      <c r="A13" s="4" t="s">
        <v>4263</v>
      </c>
    </row>
    <row r="14" spans="1:3">
      <c r="A14" s="3" t="s">
        <v>4255</v>
      </c>
    </row>
    <row r="15" spans="1:3">
      <c r="A15" s="4" t="s">
        <v>4259</v>
      </c>
      <c r="B15" s="4" t="s">
        <v>4264</v>
      </c>
    </row>
    <row r="16" spans="1:3"/>
    <row r="17" spans="1:3">
      <c r="A17" s="4" t="s">
        <v>44</v>
      </c>
      <c r="B17" s="4" t="s">
        <v>4265</v>
      </c>
    </row>
    <row r="18" spans="1:3">
      <c r="A18" s="4" t="s">
        <v>910</v>
      </c>
      <c r="B18" s="4" t="s">
        <v>4266</v>
      </c>
    </row>
  </sheetData>
  <mergeCells count="6">
    <mergeCell ref="A1:A2"/>
    <mergeCell ref="B1:C1"/>
    <mergeCell ref="B2:C2"/>
    <mergeCell ref="A16:C16"/>
    <mergeCell ref="B17:C17"/>
    <mergeCell ref="B18:C18"/>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67</v>
      </c>
      <c r="B1" s="2" t="s">
        <v>1</v>
      </c>
    </row>
    <row r="2" spans="1:2">
      <c r="B2" s="2" t="s">
        <v>25</v>
      </c>
    </row>
    <row r="3" spans="1:2">
      <c r="A3" s="4" t="s">
        <v>977</v>
      </c>
    </row>
    <row r="4" spans="1:2">
      <c r="A4" s="3" t="s">
        <v>4268</v>
      </c>
    </row>
    <row r="5" spans="1:2">
      <c r="A5" s="4" t="s">
        <v>4269</v>
      </c>
      <c r="B5" s="6" t="n">
        <v>19399445</v>
      </c>
    </row>
    <row r="6" spans="1:2">
      <c r="A6" s="4" t="s">
        <v>4270</v>
      </c>
    </row>
    <row r="7" spans="1:2">
      <c r="A7" s="3" t="s">
        <v>4268</v>
      </c>
    </row>
    <row r="8" spans="1:2">
      <c r="A8" s="4" t="s">
        <v>4269</v>
      </c>
      <c r="B8" s="5" t="n">
        <v>167312</v>
      </c>
    </row>
    <row r="9" spans="1:2">
      <c r="A9" s="4" t="s">
        <v>30</v>
      </c>
    </row>
    <row r="10" spans="1:2">
      <c r="A10" s="3" t="s">
        <v>4268</v>
      </c>
    </row>
    <row r="11" spans="1:2">
      <c r="A11" s="4" t="s">
        <v>4269</v>
      </c>
      <c r="B11" s="5" t="n">
        <v>325844</v>
      </c>
    </row>
    <row r="12" spans="1:2">
      <c r="A12" s="4" t="s">
        <v>982</v>
      </c>
    </row>
    <row r="13" spans="1:2">
      <c r="A13" s="3" t="s">
        <v>4268</v>
      </c>
    </row>
    <row r="14" spans="1:2">
      <c r="A14" s="4" t="s">
        <v>4269</v>
      </c>
      <c r="B14" s="5" t="n">
        <v>6066290</v>
      </c>
    </row>
    <row r="15" spans="1:2">
      <c r="A15" s="4" t="s">
        <v>920</v>
      </c>
    </row>
    <row r="16" spans="1:2">
      <c r="A16" s="3" t="s">
        <v>4268</v>
      </c>
    </row>
    <row r="17" spans="1:2">
      <c r="A17" s="4" t="s">
        <v>4269</v>
      </c>
      <c r="B17" s="5" t="n">
        <v>6501529</v>
      </c>
    </row>
    <row r="18" spans="1:2">
      <c r="A18" s="4" t="s">
        <v>32</v>
      </c>
    </row>
    <row r="19" spans="1:2">
      <c r="A19" s="3" t="s">
        <v>4268</v>
      </c>
    </row>
    <row r="20" spans="1:2">
      <c r="A20" s="4" t="s">
        <v>4269</v>
      </c>
      <c r="B20" s="5" t="n">
        <v>6338470</v>
      </c>
    </row>
    <row r="21" spans="1:2">
      <c r="A21" s="4" t="s">
        <v>1431</v>
      </c>
    </row>
    <row r="22" spans="1:2">
      <c r="A22" s="3" t="s">
        <v>4268</v>
      </c>
    </row>
    <row r="23" spans="1:2">
      <c r="A23" s="4" t="s">
        <v>4269</v>
      </c>
      <c r="B23" s="5" t="n">
        <v>19131291</v>
      </c>
    </row>
    <row r="24" spans="1:2">
      <c r="A24" s="4" t="s">
        <v>4271</v>
      </c>
    </row>
    <row r="25" spans="1:2">
      <c r="A25" s="3" t="s">
        <v>4268</v>
      </c>
    </row>
    <row r="26" spans="1:2">
      <c r="A26" s="4" t="s">
        <v>4269</v>
      </c>
      <c r="B26" s="5" t="n">
        <v>582345</v>
      </c>
    </row>
    <row r="27" spans="1:2">
      <c r="A27" s="4" t="s">
        <v>4272</v>
      </c>
    </row>
    <row r="28" spans="1:2">
      <c r="A28" s="3" t="s">
        <v>4268</v>
      </c>
    </row>
    <row r="29" spans="1:2">
      <c r="A29" s="4" t="s">
        <v>4269</v>
      </c>
      <c r="B29" s="6" t="n">
        <v>18548946</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3</v>
      </c>
      <c r="B1" s="2" t="s">
        <v>200</v>
      </c>
      <c r="C1" s="2" t="s">
        <v>485</v>
      </c>
    </row>
    <row r="2" spans="1:3">
      <c r="A2" s="4" t="s">
        <v>2743</v>
      </c>
    </row>
    <row r="3" spans="1:3">
      <c r="A3" s="3" t="s">
        <v>4274</v>
      </c>
    </row>
    <row r="4" spans="1:3">
      <c r="A4" s="4" t="s">
        <v>4275</v>
      </c>
      <c r="B4" s="6" t="n">
        <v>21816</v>
      </c>
      <c r="C4" s="6" t="n">
        <v>19415</v>
      </c>
    </row>
    <row r="5" spans="1:3">
      <c r="A5" s="4" t="s">
        <v>4276</v>
      </c>
      <c r="B5" s="6" t="n">
        <v>14681</v>
      </c>
      <c r="C5" s="6" t="n">
        <v>13695</v>
      </c>
    </row>
    <row r="6" spans="1:3">
      <c r="A6" s="4" t="s">
        <v>4277</v>
      </c>
      <c r="B6" s="4" t="s">
        <v>4278</v>
      </c>
      <c r="C6" s="4" t="s">
        <v>4279</v>
      </c>
    </row>
    <row r="7" spans="1:3">
      <c r="A7" s="4" t="s">
        <v>4280</v>
      </c>
    </row>
    <row r="8" spans="1:3">
      <c r="A8" s="3" t="s">
        <v>4274</v>
      </c>
    </row>
    <row r="9" spans="1:3">
      <c r="A9" s="4" t="s">
        <v>4275</v>
      </c>
      <c r="B9" s="6" t="n">
        <v>14356</v>
      </c>
      <c r="C9" s="6" t="n">
        <v>13662</v>
      </c>
    </row>
    <row r="10" spans="1:3">
      <c r="A10" s="4" t="s">
        <v>4276</v>
      </c>
      <c r="B10" s="5" t="n">
        <v>10279</v>
      </c>
      <c r="C10" s="5" t="n">
        <v>9272</v>
      </c>
    </row>
    <row r="11" spans="1:3">
      <c r="A11" s="4" t="s">
        <v>4281</v>
      </c>
    </row>
    <row r="12" spans="1:3">
      <c r="A12" s="3" t="s">
        <v>4274</v>
      </c>
    </row>
    <row r="13" spans="1:3">
      <c r="A13" s="4" t="s">
        <v>4275</v>
      </c>
      <c r="B13" s="5" t="n">
        <v>1331</v>
      </c>
      <c r="C13" s="5" t="n">
        <v>1341</v>
      </c>
    </row>
    <row r="14" spans="1:3">
      <c r="A14" s="4" t="s">
        <v>4276</v>
      </c>
      <c r="B14" s="5" t="n">
        <v>899</v>
      </c>
      <c r="C14" s="5" t="n">
        <v>947</v>
      </c>
    </row>
    <row r="15" spans="1:3">
      <c r="A15" s="4" t="s">
        <v>4282</v>
      </c>
    </row>
    <row r="16" spans="1:3">
      <c r="A16" s="3" t="s">
        <v>4274</v>
      </c>
    </row>
    <row r="17" spans="1:3">
      <c r="A17" s="4" t="s">
        <v>4275</v>
      </c>
      <c r="B17" s="5" t="n">
        <v>1233</v>
      </c>
      <c r="C17" s="5" t="n">
        <v>1022</v>
      </c>
    </row>
    <row r="18" spans="1:3">
      <c r="A18" s="4" t="s">
        <v>4276</v>
      </c>
      <c r="B18" s="5" t="n">
        <v>747</v>
      </c>
      <c r="C18" s="5" t="n">
        <v>777</v>
      </c>
    </row>
    <row r="19" spans="1:3">
      <c r="A19" s="4" t="s">
        <v>4283</v>
      </c>
    </row>
    <row r="20" spans="1:3">
      <c r="A20" s="3" t="s">
        <v>4274</v>
      </c>
    </row>
    <row r="21" spans="1:3">
      <c r="A21" s="4" t="s">
        <v>4275</v>
      </c>
      <c r="B21" s="5" t="n">
        <v>3326</v>
      </c>
      <c r="C21" s="5" t="n">
        <v>2341</v>
      </c>
    </row>
    <row r="22" spans="1:3">
      <c r="A22" s="4" t="s">
        <v>4276</v>
      </c>
      <c r="B22" s="5" t="n">
        <v>1977</v>
      </c>
      <c r="C22" s="5" t="n">
        <v>1856</v>
      </c>
    </row>
    <row r="23" spans="1:3">
      <c r="A23" s="4" t="s">
        <v>4284</v>
      </c>
    </row>
    <row r="24" spans="1:3">
      <c r="A24" s="3" t="s">
        <v>4274</v>
      </c>
    </row>
    <row r="25" spans="1:3">
      <c r="A25" s="4" t="s">
        <v>4275</v>
      </c>
      <c r="B25" s="5" t="n">
        <v>817</v>
      </c>
      <c r="C25" s="5" t="n">
        <v>468</v>
      </c>
    </row>
    <row r="26" spans="1:3">
      <c r="A26" s="4" t="s">
        <v>4276</v>
      </c>
      <c r="B26" s="5" t="n">
        <v>403</v>
      </c>
      <c r="C26" s="5" t="n">
        <v>299</v>
      </c>
    </row>
    <row r="27" spans="1:3">
      <c r="A27" s="4" t="s">
        <v>142</v>
      </c>
    </row>
    <row r="28" spans="1:3">
      <c r="A28" s="3" t="s">
        <v>4274</v>
      </c>
    </row>
    <row r="29" spans="1:3">
      <c r="A29" s="4" t="s">
        <v>4275</v>
      </c>
      <c r="B29" s="5" t="n">
        <v>753</v>
      </c>
      <c r="C29" s="5" t="n">
        <v>581</v>
      </c>
    </row>
    <row r="30" spans="1:3">
      <c r="A30" s="4" t="s">
        <v>4276</v>
      </c>
      <c r="B30" s="6" t="n">
        <v>376</v>
      </c>
      <c r="C30" s="6" t="n">
        <v>544</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285</v>
      </c>
      <c r="C1" s="2" t="s">
        <v>200</v>
      </c>
      <c r="D1" s="2" t="s">
        <v>485</v>
      </c>
    </row>
    <row r="2" spans="1:4">
      <c r="A2" s="4" t="s">
        <v>4286</v>
      </c>
    </row>
    <row r="3" spans="1:4">
      <c r="A3" s="3" t="s">
        <v>4287</v>
      </c>
    </row>
    <row r="4" spans="1:4">
      <c r="A4" s="4" t="s">
        <v>4288</v>
      </c>
      <c r="B4" s="4" t="s">
        <v>44</v>
      </c>
      <c r="C4" s="6" t="n">
        <v>989187</v>
      </c>
      <c r="D4" s="6" t="n">
        <v>852617</v>
      </c>
    </row>
    <row r="5" spans="1:4">
      <c r="A5" s="4" t="s">
        <v>3942</v>
      </c>
      <c r="C5" s="5" t="n">
        <v>7373</v>
      </c>
      <c r="D5" s="5" t="n">
        <v>8736</v>
      </c>
    </row>
    <row r="6" spans="1:4">
      <c r="A6" s="4" t="s">
        <v>4289</v>
      </c>
    </row>
    <row r="7" spans="1:4">
      <c r="A7" s="3" t="s">
        <v>4287</v>
      </c>
    </row>
    <row r="8" spans="1:4">
      <c r="A8" s="4" t="s">
        <v>4288</v>
      </c>
      <c r="B8" s="4" t="s">
        <v>44</v>
      </c>
      <c r="C8" s="5" t="n">
        <v>461309</v>
      </c>
      <c r="D8" s="5" t="n">
        <v>491137</v>
      </c>
    </row>
    <row r="9" spans="1:4">
      <c r="A9" s="4" t="s">
        <v>3942</v>
      </c>
      <c r="C9" s="5" t="n">
        <v>3485</v>
      </c>
      <c r="D9" s="5" t="n">
        <v>3702</v>
      </c>
    </row>
    <row r="10" spans="1:4">
      <c r="A10" s="4" t="s">
        <v>4290</v>
      </c>
    </row>
    <row r="11" spans="1:4">
      <c r="A11" s="3" t="s">
        <v>4287</v>
      </c>
    </row>
    <row r="12" spans="1:4">
      <c r="A12" s="4" t="s">
        <v>4288</v>
      </c>
      <c r="B12" s="4" t="s">
        <v>44</v>
      </c>
      <c r="C12" s="5" t="n">
        <v>97893</v>
      </c>
      <c r="D12" s="5" t="n">
        <v>105218</v>
      </c>
    </row>
    <row r="13" spans="1:4">
      <c r="A13" s="4" t="s">
        <v>3942</v>
      </c>
      <c r="C13" s="5" t="n">
        <v>3572</v>
      </c>
      <c r="D13" s="5" t="n">
        <v>4855</v>
      </c>
    </row>
    <row r="14" spans="1:4">
      <c r="A14" s="4" t="s">
        <v>4291</v>
      </c>
    </row>
    <row r="15" spans="1:4">
      <c r="A15" s="3" t="s">
        <v>4287</v>
      </c>
    </row>
    <row r="16" spans="1:4">
      <c r="A16" s="4" t="s">
        <v>4288</v>
      </c>
      <c r="B16" s="4" t="s">
        <v>44</v>
      </c>
      <c r="C16" s="5" t="n">
        <v>429985</v>
      </c>
      <c r="D16" s="5" t="n">
        <v>256262</v>
      </c>
    </row>
    <row r="17" spans="1:4">
      <c r="A17" s="4" t="s">
        <v>3942</v>
      </c>
      <c r="C17" s="6" t="n">
        <v>316</v>
      </c>
      <c r="D17" s="6" t="n">
        <v>179</v>
      </c>
    </row>
    <row r="18" spans="1:4"/>
    <row r="19" spans="1:4">
      <c r="A19" s="4" t="s">
        <v>44</v>
      </c>
      <c r="B19" s="4" t="s">
        <v>4292</v>
      </c>
    </row>
  </sheetData>
  <mergeCells count="3">
    <mergeCell ref="A1:B1"/>
    <mergeCell ref="A18:C18"/>
    <mergeCell ref="B19:C19"/>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293</v>
      </c>
      <c r="B1" s="2" t="s">
        <v>200</v>
      </c>
      <c r="C1" s="2" t="s">
        <v>485</v>
      </c>
    </row>
    <row r="2" spans="1:3">
      <c r="A2" s="3" t="s">
        <v>4294</v>
      </c>
    </row>
    <row r="3" spans="1:3">
      <c r="A3" s="4" t="s">
        <v>4295</v>
      </c>
      <c r="B3" s="6" t="n">
        <v>7278112000000</v>
      </c>
      <c r="C3" s="6" t="n">
        <v>7161698000000</v>
      </c>
    </row>
    <row r="4" spans="1:3">
      <c r="A4" s="4" t="s">
        <v>4296</v>
      </c>
      <c r="B4" s="5" t="n">
        <v>1511000000</v>
      </c>
      <c r="C4" s="5" t="n">
        <v>869000000</v>
      </c>
    </row>
    <row r="5" spans="1:3">
      <c r="A5" s="4" t="s">
        <v>4297</v>
      </c>
    </row>
    <row r="6" spans="1:3">
      <c r="A6" s="3" t="s">
        <v>4294</v>
      </c>
    </row>
    <row r="7" spans="1:3">
      <c r="A7" s="4" t="s">
        <v>4295</v>
      </c>
      <c r="B7" s="5" t="n">
        <v>971517000000</v>
      </c>
      <c r="C7" s="5" t="n">
        <v>730903000000</v>
      </c>
    </row>
    <row r="8" spans="1:3">
      <c r="A8" s="4" t="s">
        <v>4296</v>
      </c>
      <c r="B8" s="5" t="n">
        <v>161000000</v>
      </c>
      <c r="C8" s="5" t="n">
        <v>803000000</v>
      </c>
    </row>
    <row r="9" spans="1:3">
      <c r="A9" s="4" t="s">
        <v>4298</v>
      </c>
    </row>
    <row r="10" spans="1:3">
      <c r="A10" s="3" t="s">
        <v>4294</v>
      </c>
    </row>
    <row r="11" spans="1:3">
      <c r="A11" s="4" t="s">
        <v>4295</v>
      </c>
      <c r="B11" s="5" t="n">
        <v>660139000000</v>
      </c>
      <c r="C11" s="5" t="n">
        <v>597166000000</v>
      </c>
    </row>
    <row r="12" spans="1:3">
      <c r="A12" s="4" t="s">
        <v>4296</v>
      </c>
      <c r="B12" s="5" t="n">
        <v>0</v>
      </c>
      <c r="C12" s="5" t="n">
        <v>0</v>
      </c>
    </row>
    <row r="13" spans="1:3">
      <c r="A13" s="4" t="s">
        <v>3332</v>
      </c>
    </row>
    <row r="14" spans="1:3">
      <c r="A14" s="3" t="s">
        <v>4294</v>
      </c>
    </row>
    <row r="15" spans="1:3">
      <c r="A15" s="4" t="s">
        <v>4295</v>
      </c>
      <c r="B15" s="5" t="n">
        <v>829157000000</v>
      </c>
      <c r="C15" s="5" t="n">
        <v>1207513000000</v>
      </c>
    </row>
    <row r="16" spans="1:3">
      <c r="A16" s="4" t="s">
        <v>4296</v>
      </c>
      <c r="B16" s="5" t="n">
        <v>2000000</v>
      </c>
      <c r="C16" s="5" t="n">
        <v>1000000</v>
      </c>
    </row>
    <row r="17" spans="1:3">
      <c r="A17" s="4" t="s">
        <v>4299</v>
      </c>
    </row>
    <row r="18" spans="1:3">
      <c r="A18" s="3" t="s">
        <v>4294</v>
      </c>
    </row>
    <row r="19" spans="1:3">
      <c r="A19" s="4" t="s">
        <v>4295</v>
      </c>
      <c r="B19" s="5" t="n">
        <v>591689000000</v>
      </c>
      <c r="C19" s="5" t="n">
        <v>558322000000</v>
      </c>
    </row>
    <row r="20" spans="1:3">
      <c r="A20" s="4" t="s">
        <v>4296</v>
      </c>
      <c r="B20" s="5" t="n">
        <v>1000000</v>
      </c>
      <c r="C20" s="5" t="n">
        <v>1000000</v>
      </c>
    </row>
    <row r="21" spans="1:3">
      <c r="A21" s="4" t="s">
        <v>4300</v>
      </c>
    </row>
    <row r="22" spans="1:3">
      <c r="A22" s="3" t="s">
        <v>4294</v>
      </c>
    </row>
    <row r="23" spans="1:3">
      <c r="A23" s="4" t="s">
        <v>4295</v>
      </c>
      <c r="B23" s="5" t="n">
        <v>333031000000</v>
      </c>
      <c r="C23" s="5" t="n">
        <v>348269000000</v>
      </c>
    </row>
    <row r="24" spans="1:3">
      <c r="A24" s="4" t="s">
        <v>4296</v>
      </c>
      <c r="B24" s="5" t="n">
        <v>0</v>
      </c>
      <c r="C24" s="5" t="n">
        <v>0</v>
      </c>
    </row>
    <row r="25" spans="1:3">
      <c r="A25" s="4" t="s">
        <v>4301</v>
      </c>
    </row>
    <row r="26" spans="1:3">
      <c r="A26" s="3" t="s">
        <v>4294</v>
      </c>
    </row>
    <row r="27" spans="1:3">
      <c r="A27" s="4" t="s">
        <v>4295</v>
      </c>
      <c r="B27" s="5" t="n">
        <v>3892579000000</v>
      </c>
      <c r="C27" s="5" t="n">
        <v>3719525000000</v>
      </c>
    </row>
    <row r="28" spans="1:3">
      <c r="A28" s="4" t="s">
        <v>4296</v>
      </c>
      <c r="B28" s="6" t="n">
        <v>1347000000</v>
      </c>
      <c r="C28" s="6" t="n">
        <v>64000000</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02</v>
      </c>
      <c r="B1" s="2" t="s">
        <v>25</v>
      </c>
      <c r="C1" s="2" t="s">
        <v>26</v>
      </c>
      <c r="D1" s="2" t="s">
        <v>27</v>
      </c>
      <c r="E1" s="2" t="s">
        <v>4303</v>
      </c>
      <c r="F1" s="2" t="s">
        <v>149</v>
      </c>
      <c r="G1" s="2" t="s">
        <v>4304</v>
      </c>
    </row>
    <row r="2" spans="1:7">
      <c r="A2" s="3" t="s">
        <v>4305</v>
      </c>
    </row>
    <row r="3" spans="1:7">
      <c r="A3" s="4" t="s">
        <v>4306</v>
      </c>
      <c r="B3" s="6" t="n">
        <v>2167911</v>
      </c>
      <c r="D3" s="6" t="n">
        <v>2158268</v>
      </c>
    </row>
    <row r="4" spans="1:7">
      <c r="A4" s="4" t="s">
        <v>4307</v>
      </c>
      <c r="B4" s="5" t="n">
        <v>430253</v>
      </c>
      <c r="D4" s="5" t="n">
        <v>400422</v>
      </c>
    </row>
    <row r="5" spans="1:7">
      <c r="A5" s="4" t="s">
        <v>4308</v>
      </c>
      <c r="B5" s="5" t="n">
        <v>8981665</v>
      </c>
      <c r="D5" s="5" t="n">
        <v>7676491</v>
      </c>
    </row>
    <row r="6" spans="1:7">
      <c r="A6" s="4" t="s">
        <v>4309</v>
      </c>
      <c r="B6" s="5" t="n">
        <v>8237996</v>
      </c>
      <c r="D6" s="5" t="n">
        <v>7649682</v>
      </c>
    </row>
    <row r="7" spans="1:7">
      <c r="A7" s="4" t="s">
        <v>2553</v>
      </c>
      <c r="B7" s="5" t="n">
        <v>19817825</v>
      </c>
      <c r="C7" s="7" t="n">
        <v>18566099</v>
      </c>
      <c r="D7" s="5" t="n">
        <v>17884863</v>
      </c>
    </row>
    <row r="8" spans="1:7">
      <c r="A8" s="4" t="s">
        <v>4310</v>
      </c>
      <c r="B8" s="5" t="n">
        <v>-10613089</v>
      </c>
      <c r="D8" s="5" t="n">
        <v>-9301946</v>
      </c>
    </row>
    <row r="9" spans="1:7">
      <c r="A9" s="4" t="s">
        <v>4311</v>
      </c>
      <c r="B9" s="5" t="n">
        <v>-799838</v>
      </c>
      <c r="D9" s="5" t="n">
        <v>-1168081</v>
      </c>
    </row>
    <row r="10" spans="1:7">
      <c r="A10" s="4" t="s">
        <v>2553</v>
      </c>
      <c r="B10" s="5" t="n">
        <v>-11412927</v>
      </c>
      <c r="D10" s="5" t="n">
        <v>-10470027</v>
      </c>
    </row>
    <row r="11" spans="1:7">
      <c r="A11" s="4" t="s">
        <v>1894</v>
      </c>
      <c r="B11" s="6" t="n">
        <v>8404898</v>
      </c>
      <c r="C11" s="7" t="n">
        <v>7874031</v>
      </c>
      <c r="D11" s="6" t="n">
        <v>7414836</v>
      </c>
      <c r="E11" s="7" t="n">
        <v>6946503</v>
      </c>
      <c r="F11" s="6" t="n">
        <v>7457919</v>
      </c>
      <c r="G11" s="6" t="n">
        <v>7018796</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312</v>
      </c>
      <c r="B1" s="2" t="s">
        <v>1</v>
      </c>
    </row>
    <row r="2" spans="1:4">
      <c r="B2" s="2" t="s">
        <v>200</v>
      </c>
      <c r="C2" s="2" t="s">
        <v>485</v>
      </c>
      <c r="D2" s="2" t="s">
        <v>1891</v>
      </c>
    </row>
    <row r="3" spans="1:4">
      <c r="A3" s="3" t="s">
        <v>4313</v>
      </c>
    </row>
    <row r="4" spans="1:4">
      <c r="A4" s="4" t="s">
        <v>4314</v>
      </c>
      <c r="B4" s="6" t="n">
        <v>1033056000000</v>
      </c>
      <c r="C4" s="6" t="n">
        <v>1399315000000</v>
      </c>
      <c r="D4" s="6" t="n">
        <v>1418960000000</v>
      </c>
    </row>
    <row r="5" spans="1:4">
      <c r="A5" s="4" t="s">
        <v>4315</v>
      </c>
      <c r="B5" s="5" t="n">
        <v>89117000000</v>
      </c>
      <c r="C5" s="5" t="n">
        <v>-47871000000</v>
      </c>
      <c r="D5" s="5" t="n">
        <v>-28969000000</v>
      </c>
    </row>
    <row r="6" spans="1:4">
      <c r="A6" s="4" t="s">
        <v>4316</v>
      </c>
      <c r="B6" s="5" t="n">
        <v>100735000000</v>
      </c>
      <c r="C6" s="5" t="n">
        <v>-7093000000</v>
      </c>
      <c r="D6" s="5" t="n">
        <v>222000000</v>
      </c>
    </row>
    <row r="7" spans="1:4">
      <c r="A7" s="4" t="s">
        <v>4317</v>
      </c>
      <c r="B7" s="5" t="n">
        <v>-1417397000000</v>
      </c>
      <c r="C7" s="5" t="n">
        <v>0</v>
      </c>
      <c r="D7" s="5" t="n">
        <v>0</v>
      </c>
    </row>
    <row r="8" spans="1:4">
      <c r="A8" s="4" t="s">
        <v>4318</v>
      </c>
      <c r="B8" s="5" t="n">
        <v>0</v>
      </c>
      <c r="C8" s="5" t="n">
        <v>-1459604000000</v>
      </c>
      <c r="D8" s="5" t="n">
        <v>0</v>
      </c>
    </row>
    <row r="9" spans="1:4">
      <c r="A9" s="4" t="s">
        <v>4319</v>
      </c>
      <c r="B9" s="6" t="n">
        <v>0</v>
      </c>
      <c r="C9" s="6" t="n">
        <v>0</v>
      </c>
      <c r="D9" s="6" t="n">
        <v>1472900000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0</v>
      </c>
      <c r="B1" s="2" t="s">
        <v>1</v>
      </c>
    </row>
    <row r="2" spans="1:4">
      <c r="B2" s="2" t="s">
        <v>200</v>
      </c>
      <c r="C2" s="2" t="s">
        <v>485</v>
      </c>
      <c r="D2" s="2" t="s">
        <v>1891</v>
      </c>
    </row>
    <row r="3" spans="1:4">
      <c r="A3" s="3" t="s">
        <v>4321</v>
      </c>
    </row>
    <row r="4" spans="1:4">
      <c r="A4" s="4" t="s">
        <v>4322</v>
      </c>
      <c r="B4" s="6" t="n">
        <v>646802</v>
      </c>
      <c r="C4" s="6" t="n">
        <v>231786</v>
      </c>
      <c r="D4" s="6" t="n">
        <v>218215</v>
      </c>
    </row>
    <row r="5" spans="1:4">
      <c r="A5" s="4" t="s">
        <v>4323</v>
      </c>
      <c r="B5" s="5" t="n">
        <v>11243363</v>
      </c>
      <c r="C5" s="5" t="n">
        <v>10208678</v>
      </c>
      <c r="D5" s="5" t="n">
        <v>10976847</v>
      </c>
    </row>
    <row r="6" spans="1:4">
      <c r="A6" s="4" t="s">
        <v>4324</v>
      </c>
      <c r="B6" s="5" t="n">
        <v>3444715</v>
      </c>
      <c r="C6" s="5" t="n">
        <v>3707653</v>
      </c>
      <c r="D6" s="5" t="n">
        <v>4569076</v>
      </c>
    </row>
    <row r="7" spans="1:4">
      <c r="A7" s="4" t="s">
        <v>4325</v>
      </c>
      <c r="B7" s="5" t="n">
        <v>229289</v>
      </c>
      <c r="C7" s="5" t="n">
        <v>132654</v>
      </c>
      <c r="D7" s="5" t="n">
        <v>160562</v>
      </c>
    </row>
    <row r="8" spans="1:4">
      <c r="A8" s="4" t="s">
        <v>4326</v>
      </c>
      <c r="B8" s="6" t="n">
        <v>497969</v>
      </c>
      <c r="C8" s="6" t="n">
        <v>378625</v>
      </c>
      <c r="D8" s="6" t="n">
        <v>301354</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327</v>
      </c>
      <c r="C1" s="2" t="s">
        <v>1</v>
      </c>
    </row>
    <row r="2" spans="1:6">
      <c r="C2" s="2" t="s">
        <v>25</v>
      </c>
      <c r="D2" s="2" t="s">
        <v>26</v>
      </c>
      <c r="E2" s="2" t="s">
        <v>27</v>
      </c>
      <c r="F2" s="2" t="s">
        <v>149</v>
      </c>
    </row>
    <row r="3" spans="1:6">
      <c r="A3" s="3" t="s">
        <v>4328</v>
      </c>
    </row>
    <row r="4" spans="1:6">
      <c r="A4" s="4" t="s">
        <v>2545</v>
      </c>
      <c r="C4" s="6" t="n">
        <v>65828712000000</v>
      </c>
    </row>
    <row r="5" spans="1:6">
      <c r="A5" s="3" t="s">
        <v>4329</v>
      </c>
    </row>
    <row r="6" spans="1:6">
      <c r="A6" s="4" t="s">
        <v>4330</v>
      </c>
      <c r="C6" s="5" t="n">
        <v>15538783000000</v>
      </c>
    </row>
    <row r="7" spans="1:6">
      <c r="A7" s="3" t="s">
        <v>4331</v>
      </c>
    </row>
    <row r="8" spans="1:6">
      <c r="A8" s="4" t="s">
        <v>4332</v>
      </c>
      <c r="C8" s="5" t="n">
        <v>678000000</v>
      </c>
    </row>
    <row r="9" spans="1:6">
      <c r="A9" s="4" t="s">
        <v>4333</v>
      </c>
      <c r="C9" s="5" t="n">
        <v>-1425897000000</v>
      </c>
    </row>
    <row r="10" spans="1:6">
      <c r="A10" s="4" t="s">
        <v>4334</v>
      </c>
      <c r="C10" s="5" t="n">
        <v>-206261000000</v>
      </c>
    </row>
    <row r="11" spans="1:6">
      <c r="A11" s="4" t="s">
        <v>4335</v>
      </c>
      <c r="C11" s="5" t="n">
        <v>-727627000000</v>
      </c>
    </row>
    <row r="12" spans="1:6">
      <c r="A12" s="4" t="s">
        <v>4336</v>
      </c>
      <c r="C12" s="5" t="n">
        <v>-53285000000</v>
      </c>
    </row>
    <row r="13" spans="1:6">
      <c r="A13" s="4" t="s">
        <v>2549</v>
      </c>
      <c r="C13" s="5" t="n">
        <v>78955103000000</v>
      </c>
      <c r="E13" s="6" t="n">
        <v>65828712000000</v>
      </c>
    </row>
    <row r="14" spans="1:6">
      <c r="A14" s="4" t="s">
        <v>4337</v>
      </c>
      <c r="C14" s="5" t="n">
        <v>405817000000</v>
      </c>
      <c r="D14" s="7" t="n">
        <v>380185</v>
      </c>
      <c r="E14" s="5" t="n">
        <v>-95304000000</v>
      </c>
      <c r="F14" s="6" t="n">
        <v>0</v>
      </c>
    </row>
    <row r="15" spans="1:6">
      <c r="A15" s="4" t="s">
        <v>4338</v>
      </c>
      <c r="C15" s="5" t="n">
        <v>647953000000</v>
      </c>
    </row>
    <row r="16" spans="1:6">
      <c r="A16" s="4" t="s">
        <v>4339</v>
      </c>
    </row>
    <row r="17" spans="1:6">
      <c r="A17" s="3" t="s">
        <v>4328</v>
      </c>
    </row>
    <row r="18" spans="1:6">
      <c r="A18" s="4" t="s">
        <v>2545</v>
      </c>
      <c r="B18" s="4" t="s">
        <v>44</v>
      </c>
      <c r="C18" s="5" t="n">
        <v>6715000000</v>
      </c>
    </row>
    <row r="19" spans="1:6">
      <c r="A19" s="3" t="s">
        <v>4329</v>
      </c>
    </row>
    <row r="20" spans="1:6">
      <c r="A20" s="4" t="s">
        <v>4330</v>
      </c>
      <c r="B20" s="4" t="s">
        <v>44</v>
      </c>
      <c r="C20" s="5" t="n">
        <v>63827000000</v>
      </c>
    </row>
    <row r="21" spans="1:6">
      <c r="A21" s="3" t="s">
        <v>4331</v>
      </c>
    </row>
    <row r="22" spans="1:6">
      <c r="A22" s="4" t="s">
        <v>4332</v>
      </c>
      <c r="C22" s="5" t="n">
        <v>0</v>
      </c>
    </row>
    <row r="23" spans="1:6">
      <c r="A23" s="4" t="s">
        <v>4333</v>
      </c>
      <c r="C23" s="5" t="n">
        <v>0</v>
      </c>
    </row>
    <row r="24" spans="1:6">
      <c r="A24" s="4" t="s">
        <v>4334</v>
      </c>
      <c r="B24" s="4" t="s">
        <v>44</v>
      </c>
      <c r="C24" s="5" t="n">
        <v>-159530000000</v>
      </c>
    </row>
    <row r="25" spans="1:6">
      <c r="A25" s="4" t="s">
        <v>4335</v>
      </c>
      <c r="B25" s="4" t="s">
        <v>44</v>
      </c>
      <c r="C25" s="5" t="n">
        <v>-132843000000</v>
      </c>
    </row>
    <row r="26" spans="1:6">
      <c r="A26" s="4" t="s">
        <v>4336</v>
      </c>
      <c r="B26" s="4" t="s">
        <v>44</v>
      </c>
      <c r="C26" s="5" t="n">
        <v>19814000000</v>
      </c>
    </row>
    <row r="27" spans="1:6">
      <c r="A27" s="4" t="s">
        <v>2549</v>
      </c>
      <c r="B27" s="4" t="s">
        <v>44</v>
      </c>
      <c r="C27" s="5" t="n">
        <v>-202017000000</v>
      </c>
      <c r="E27" s="5" t="n">
        <v>6715000000</v>
      </c>
    </row>
    <row r="28" spans="1:6">
      <c r="A28" s="4" t="s">
        <v>49</v>
      </c>
    </row>
    <row r="29" spans="1:6">
      <c r="A29" s="3" t="s">
        <v>4328</v>
      </c>
    </row>
    <row r="30" spans="1:6">
      <c r="A30" s="4" t="s">
        <v>2545</v>
      </c>
      <c r="C30" s="5" t="n">
        <v>26251486000000</v>
      </c>
    </row>
    <row r="31" spans="1:6">
      <c r="A31" s="3" t="s">
        <v>4329</v>
      </c>
    </row>
    <row r="32" spans="1:6">
      <c r="A32" s="4" t="s">
        <v>4330</v>
      </c>
      <c r="C32" s="5" t="n">
        <v>4272011000000</v>
      </c>
    </row>
    <row r="33" spans="1:6">
      <c r="A33" s="3" t="s">
        <v>4331</v>
      </c>
    </row>
    <row r="34" spans="1:6">
      <c r="A34" s="4" t="s">
        <v>4332</v>
      </c>
      <c r="C34" s="5" t="n">
        <v>0</v>
      </c>
    </row>
    <row r="35" spans="1:6">
      <c r="A35" s="4" t="s">
        <v>4333</v>
      </c>
      <c r="C35" s="5" t="n">
        <v>-996029000000</v>
      </c>
    </row>
    <row r="36" spans="1:6">
      <c r="A36" s="4" t="s">
        <v>4334</v>
      </c>
      <c r="C36" s="5" t="n">
        <v>-34800000000</v>
      </c>
    </row>
    <row r="37" spans="1:6">
      <c r="A37" s="4" t="s">
        <v>4335</v>
      </c>
      <c r="C37" s="5" t="n">
        <v>-584245000000</v>
      </c>
    </row>
    <row r="38" spans="1:6">
      <c r="A38" s="4" t="s">
        <v>4336</v>
      </c>
      <c r="C38" s="5" t="n">
        <v>-87495000000</v>
      </c>
    </row>
    <row r="39" spans="1:6">
      <c r="A39" s="4" t="s">
        <v>2549</v>
      </c>
      <c r="C39" s="5" t="n">
        <v>28820928000000</v>
      </c>
      <c r="E39" s="5" t="n">
        <v>26251486000000</v>
      </c>
    </row>
    <row r="40" spans="1:6">
      <c r="A40" s="4" t="s">
        <v>50</v>
      </c>
    </row>
    <row r="41" spans="1:6">
      <c r="A41" s="3" t="s">
        <v>4328</v>
      </c>
    </row>
    <row r="42" spans="1:6">
      <c r="A42" s="4" t="s">
        <v>2545</v>
      </c>
      <c r="C42" s="5" t="n">
        <v>34992057000000</v>
      </c>
    </row>
    <row r="43" spans="1:6">
      <c r="A43" s="3" t="s">
        <v>4329</v>
      </c>
    </row>
    <row r="44" spans="1:6">
      <c r="A44" s="4" t="s">
        <v>4330</v>
      </c>
      <c r="C44" s="5" t="n">
        <v>10465410000000</v>
      </c>
    </row>
    <row r="45" spans="1:6">
      <c r="A45" s="3" t="s">
        <v>4331</v>
      </c>
    </row>
    <row r="46" spans="1:6">
      <c r="A46" s="4" t="s">
        <v>4332</v>
      </c>
      <c r="C46" s="5" t="n">
        <v>0</v>
      </c>
    </row>
    <row r="47" spans="1:6">
      <c r="A47" s="4" t="s">
        <v>4333</v>
      </c>
      <c r="C47" s="5" t="n">
        <v>-429880000000</v>
      </c>
    </row>
    <row r="48" spans="1:6">
      <c r="A48" s="4" t="s">
        <v>4334</v>
      </c>
      <c r="C48" s="5" t="n">
        <v>-11931000000</v>
      </c>
    </row>
    <row r="49" spans="1:6">
      <c r="A49" s="4" t="s">
        <v>4335</v>
      </c>
      <c r="C49" s="5" t="n">
        <v>-34600000000</v>
      </c>
    </row>
    <row r="50" spans="1:6">
      <c r="A50" s="4" t="s">
        <v>4336</v>
      </c>
      <c r="C50" s="5" t="n">
        <v>11668000000</v>
      </c>
    </row>
    <row r="51" spans="1:6">
      <c r="A51" s="4" t="s">
        <v>2549</v>
      </c>
      <c r="C51" s="5" t="n">
        <v>44992724000000</v>
      </c>
      <c r="E51" s="5" t="n">
        <v>34992057000000</v>
      </c>
    </row>
    <row r="52" spans="1:6">
      <c r="A52" s="4" t="s">
        <v>4340</v>
      </c>
    </row>
    <row r="53" spans="1:6">
      <c r="A53" s="3" t="s">
        <v>4328</v>
      </c>
    </row>
    <row r="54" spans="1:6">
      <c r="A54" s="4" t="s">
        <v>2545</v>
      </c>
      <c r="C54" s="5" t="n">
        <v>4430508000000</v>
      </c>
    </row>
    <row r="55" spans="1:6">
      <c r="A55" s="3" t="s">
        <v>4329</v>
      </c>
    </row>
    <row r="56" spans="1:6">
      <c r="A56" s="4" t="s">
        <v>4330</v>
      </c>
      <c r="C56" s="5" t="n">
        <v>587523000000</v>
      </c>
    </row>
    <row r="57" spans="1:6">
      <c r="A57" s="3" t="s">
        <v>4331</v>
      </c>
    </row>
    <row r="58" spans="1:6">
      <c r="A58" s="4" t="s">
        <v>4332</v>
      </c>
      <c r="C58" s="5" t="n">
        <v>0</v>
      </c>
    </row>
    <row r="59" spans="1:6">
      <c r="A59" s="4" t="s">
        <v>4333</v>
      </c>
      <c r="C59" s="5" t="n">
        <v>0</v>
      </c>
    </row>
    <row r="60" spans="1:6">
      <c r="A60" s="4" t="s">
        <v>4334</v>
      </c>
      <c r="C60" s="5" t="n">
        <v>0</v>
      </c>
    </row>
    <row r="61" spans="1:6">
      <c r="A61" s="4" t="s">
        <v>4335</v>
      </c>
      <c r="C61" s="5" t="n">
        <v>0</v>
      </c>
    </row>
    <row r="62" spans="1:6">
      <c r="A62" s="4" t="s">
        <v>4336</v>
      </c>
      <c r="C62" s="5" t="n">
        <v>0</v>
      </c>
    </row>
    <row r="63" spans="1:6">
      <c r="A63" s="4" t="s">
        <v>2549</v>
      </c>
      <c r="C63" s="5" t="n">
        <v>5018031000000</v>
      </c>
      <c r="E63" s="5" t="n">
        <v>4430508000000</v>
      </c>
    </row>
    <row r="64" spans="1:6">
      <c r="A64" s="4" t="s">
        <v>4341</v>
      </c>
    </row>
    <row r="65" spans="1:6">
      <c r="A65" s="3" t="s">
        <v>4328</v>
      </c>
    </row>
    <row r="66" spans="1:6">
      <c r="A66" s="4" t="s">
        <v>2545</v>
      </c>
      <c r="C66" s="5" t="n">
        <v>147946000000</v>
      </c>
    </row>
    <row r="67" spans="1:6">
      <c r="A67" s="3" t="s">
        <v>4329</v>
      </c>
    </row>
    <row r="68" spans="1:6">
      <c r="A68" s="4" t="s">
        <v>4330</v>
      </c>
      <c r="C68" s="5" t="n">
        <v>150012000000</v>
      </c>
    </row>
    <row r="69" spans="1:6">
      <c r="A69" s="3" t="s">
        <v>4331</v>
      </c>
    </row>
    <row r="70" spans="1:6">
      <c r="A70" s="4" t="s">
        <v>4332</v>
      </c>
      <c r="C70" s="5" t="n">
        <v>678000000</v>
      </c>
    </row>
    <row r="71" spans="1:6">
      <c r="A71" s="4" t="s">
        <v>4333</v>
      </c>
      <c r="C71" s="5" t="n">
        <v>12000000</v>
      </c>
    </row>
    <row r="72" spans="1:6">
      <c r="A72" s="4" t="s">
        <v>4335</v>
      </c>
      <c r="C72" s="5" t="n">
        <v>24061000000</v>
      </c>
    </row>
    <row r="73" spans="1:6">
      <c r="A73" s="4" t="s">
        <v>4336</v>
      </c>
      <c r="C73" s="5" t="n">
        <v>2728000000</v>
      </c>
    </row>
    <row r="74" spans="1:6">
      <c r="A74" s="4" t="s">
        <v>2549</v>
      </c>
      <c r="C74" s="6" t="n">
        <v>325437000000</v>
      </c>
      <c r="E74" s="6" t="n">
        <v>147946000000</v>
      </c>
    </row>
    <row r="75" spans="1:6"/>
    <row r="76" spans="1:6">
      <c r="A76" s="4" t="s">
        <v>44</v>
      </c>
      <c r="B76" s="4" t="s">
        <v>4342</v>
      </c>
    </row>
  </sheetData>
  <mergeCells count="4">
    <mergeCell ref="A1:B2"/>
    <mergeCell ref="C1:F1"/>
    <mergeCell ref="A75:E75"/>
    <mergeCell ref="B76:E76"/>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43</v>
      </c>
      <c r="B1" s="2" t="s">
        <v>1</v>
      </c>
    </row>
    <row r="2" spans="1:3">
      <c r="B2" s="2" t="s">
        <v>70</v>
      </c>
      <c r="C2" s="2" t="s">
        <v>27</v>
      </c>
    </row>
    <row r="3" spans="1:3">
      <c r="A3" s="3" t="s">
        <v>4344</v>
      </c>
    </row>
    <row r="4" spans="1:3">
      <c r="A4" s="4" t="s">
        <v>4345</v>
      </c>
      <c r="B4" s="6" t="n">
        <v>7637472000000</v>
      </c>
      <c r="C4" s="6" t="n">
        <v>8204668000000</v>
      </c>
    </row>
    <row r="5" spans="1:3">
      <c r="A5" s="4" t="s">
        <v>4346</v>
      </c>
      <c r="B5" s="5" t="n">
        <v>105207038000000</v>
      </c>
      <c r="C5" s="5" t="n">
        <v>101369304000000</v>
      </c>
    </row>
    <row r="6" spans="1:3">
      <c r="A6" s="4" t="s">
        <v>4347</v>
      </c>
      <c r="B6" s="5" t="n">
        <v>372000000</v>
      </c>
      <c r="C6" s="5" t="n">
        <v>5731000000</v>
      </c>
    </row>
    <row r="7" spans="1:3">
      <c r="A7" s="4" t="s">
        <v>4348</v>
      </c>
    </row>
    <row r="8" spans="1:3">
      <c r="A8" s="3" t="s">
        <v>4344</v>
      </c>
    </row>
    <row r="9" spans="1:3">
      <c r="A9" s="4" t="s">
        <v>4345</v>
      </c>
      <c r="B9" s="5" t="n">
        <v>5001971000000</v>
      </c>
      <c r="C9" s="5" t="n">
        <v>5919291000000</v>
      </c>
    </row>
    <row r="10" spans="1:3">
      <c r="A10" s="4" t="s">
        <v>4349</v>
      </c>
    </row>
    <row r="11" spans="1:3">
      <c r="A11" s="3" t="s">
        <v>4344</v>
      </c>
    </row>
    <row r="12" spans="1:3">
      <c r="A12" s="4" t="s">
        <v>4345</v>
      </c>
      <c r="B12" s="5" t="n">
        <v>783089000000</v>
      </c>
      <c r="C12" s="5" t="n">
        <v>1188002000000</v>
      </c>
    </row>
    <row r="13" spans="1:3">
      <c r="A13" s="4" t="s">
        <v>4350</v>
      </c>
    </row>
    <row r="14" spans="1:3">
      <c r="A14" s="3" t="s">
        <v>4344</v>
      </c>
    </row>
    <row r="15" spans="1:3">
      <c r="A15" s="4" t="s">
        <v>4345</v>
      </c>
      <c r="B15" s="5" t="n">
        <v>252817000000</v>
      </c>
      <c r="C15" s="5" t="n">
        <v>329051000000</v>
      </c>
    </row>
    <row r="16" spans="1:3">
      <c r="A16" s="4" t="s">
        <v>4351</v>
      </c>
    </row>
    <row r="17" spans="1:3">
      <c r="A17" s="3" t="s">
        <v>4344</v>
      </c>
    </row>
    <row r="18" spans="1:3">
      <c r="A18" s="4" t="s">
        <v>4345</v>
      </c>
      <c r="B18" s="5" t="n">
        <v>530272000000</v>
      </c>
      <c r="C18" s="5" t="n">
        <v>858951000000</v>
      </c>
    </row>
    <row r="19" spans="1:3">
      <c r="A19" s="4" t="s">
        <v>4352</v>
      </c>
    </row>
    <row r="20" spans="1:3">
      <c r="A20" s="3" t="s">
        <v>4344</v>
      </c>
    </row>
    <row r="21" spans="1:3">
      <c r="A21" s="4" t="s">
        <v>4345</v>
      </c>
      <c r="B21" s="5" t="n">
        <v>3558878000000</v>
      </c>
      <c r="C21" s="5" t="n">
        <v>4348745000000</v>
      </c>
    </row>
    <row r="22" spans="1:3">
      <c r="A22" s="4" t="s">
        <v>4353</v>
      </c>
    </row>
    <row r="23" spans="1:3">
      <c r="A23" s="3" t="s">
        <v>4344</v>
      </c>
    </row>
    <row r="24" spans="1:3">
      <c r="A24" s="4" t="s">
        <v>4345</v>
      </c>
      <c r="B24" s="5" t="n">
        <v>147987000000</v>
      </c>
      <c r="C24" s="5" t="n">
        <v>234125000000</v>
      </c>
    </row>
    <row r="25" spans="1:3">
      <c r="A25" s="4" t="s">
        <v>4354</v>
      </c>
    </row>
    <row r="26" spans="1:3">
      <c r="A26" s="3" t="s">
        <v>4344</v>
      </c>
    </row>
    <row r="27" spans="1:3">
      <c r="A27" s="4" t="s">
        <v>4345</v>
      </c>
      <c r="B27" s="5" t="n">
        <v>60853000000</v>
      </c>
      <c r="C27" s="5" t="n">
        <v>64189000000</v>
      </c>
    </row>
    <row r="28" spans="1:3">
      <c r="A28" s="4" t="s">
        <v>4355</v>
      </c>
    </row>
    <row r="29" spans="1:3">
      <c r="A29" s="3" t="s">
        <v>4344</v>
      </c>
    </row>
    <row r="30" spans="1:3">
      <c r="A30" s="4" t="s">
        <v>4345</v>
      </c>
      <c r="B30" s="5" t="n">
        <v>46984000000</v>
      </c>
      <c r="C30" s="5" t="n">
        <v>64242000000</v>
      </c>
    </row>
    <row r="31" spans="1:3">
      <c r="A31" s="4" t="s">
        <v>4356</v>
      </c>
    </row>
    <row r="32" spans="1:3">
      <c r="A32" s="3" t="s">
        <v>4344</v>
      </c>
    </row>
    <row r="33" spans="1:3">
      <c r="A33" s="4" t="s">
        <v>4345</v>
      </c>
      <c r="B33" s="5" t="n">
        <v>563506000000</v>
      </c>
      <c r="C33" s="5" t="n">
        <v>703076000000</v>
      </c>
    </row>
    <row r="34" spans="1:3">
      <c r="A34" s="4" t="s">
        <v>4357</v>
      </c>
    </row>
    <row r="35" spans="1:3">
      <c r="A35" s="3" t="s">
        <v>4344</v>
      </c>
    </row>
    <row r="36" spans="1:3">
      <c r="A36" s="4" t="s">
        <v>4345</v>
      </c>
      <c r="B36" s="5" t="n">
        <v>778779000000</v>
      </c>
      <c r="C36" s="5" t="n">
        <v>1689343000000</v>
      </c>
    </row>
    <row r="37" spans="1:3">
      <c r="A37" s="4" t="s">
        <v>4358</v>
      </c>
    </row>
    <row r="38" spans="1:3">
      <c r="A38" s="3" t="s">
        <v>4344</v>
      </c>
    </row>
    <row r="39" spans="1:3">
      <c r="A39" s="4" t="s">
        <v>4345</v>
      </c>
      <c r="B39" s="5" t="n">
        <v>1960769000000</v>
      </c>
      <c r="C39" s="5" t="n">
        <v>1593770000000</v>
      </c>
    </row>
    <row r="40" spans="1:3">
      <c r="A40" s="4" t="s">
        <v>4359</v>
      </c>
    </row>
    <row r="41" spans="1:3">
      <c r="A41" s="3" t="s">
        <v>4344</v>
      </c>
    </row>
    <row r="42" spans="1:3">
      <c r="A42" s="4" t="s">
        <v>4345</v>
      </c>
      <c r="B42" s="5" t="n">
        <v>660004000000</v>
      </c>
      <c r="C42" s="5" t="n">
        <v>382544000000</v>
      </c>
    </row>
    <row r="43" spans="1:3">
      <c r="A43" s="4" t="s">
        <v>4360</v>
      </c>
    </row>
    <row r="44" spans="1:3">
      <c r="A44" s="3" t="s">
        <v>4344</v>
      </c>
    </row>
    <row r="45" spans="1:3">
      <c r="A45" s="4" t="s">
        <v>4345</v>
      </c>
      <c r="B45" s="5" t="n">
        <v>0</v>
      </c>
      <c r="C45" s="5" t="n">
        <v>31000000000</v>
      </c>
    </row>
    <row r="46" spans="1:3">
      <c r="A46" s="4" t="s">
        <v>4361</v>
      </c>
    </row>
    <row r="47" spans="1:3">
      <c r="A47" s="3" t="s">
        <v>4344</v>
      </c>
    </row>
    <row r="48" spans="1:3">
      <c r="A48" s="4" t="s">
        <v>4345</v>
      </c>
      <c r="B48" s="5" t="n">
        <v>57446000000</v>
      </c>
      <c r="C48" s="5" t="n">
        <v>25994000000</v>
      </c>
    </row>
    <row r="49" spans="1:3">
      <c r="A49" s="4" t="s">
        <v>4362</v>
      </c>
    </row>
    <row r="50" spans="1:3">
      <c r="A50" s="3" t="s">
        <v>4344</v>
      </c>
    </row>
    <row r="51" spans="1:3">
      <c r="A51" s="4" t="s">
        <v>4345</v>
      </c>
      <c r="B51" s="5" t="n">
        <v>285576000000</v>
      </c>
      <c r="C51" s="5" t="n">
        <v>272255000000</v>
      </c>
    </row>
    <row r="52" spans="1:3">
      <c r="A52" s="4" t="s">
        <v>4363</v>
      </c>
    </row>
    <row r="53" spans="1:3">
      <c r="A53" s="3" t="s">
        <v>4344</v>
      </c>
    </row>
    <row r="54" spans="1:3">
      <c r="A54" s="4" t="s">
        <v>4345</v>
      </c>
      <c r="B54" s="5" t="n">
        <v>46953000000</v>
      </c>
      <c r="C54" s="5" t="n">
        <v>52961000000</v>
      </c>
    </row>
    <row r="55" spans="1:3">
      <c r="A55" s="4" t="s">
        <v>4364</v>
      </c>
    </row>
    <row r="56" spans="1:3">
      <c r="A56" s="3" t="s">
        <v>4344</v>
      </c>
    </row>
    <row r="57" spans="1:3">
      <c r="A57" s="4" t="s">
        <v>4345</v>
      </c>
      <c r="B57" s="5" t="n">
        <v>270029000000</v>
      </c>
      <c r="C57" s="5" t="n">
        <v>334000000</v>
      </c>
    </row>
    <row r="58" spans="1:3">
      <c r="A58" s="4" t="s">
        <v>4365</v>
      </c>
    </row>
    <row r="59" spans="1:3">
      <c r="A59" s="3" t="s">
        <v>4344</v>
      </c>
    </row>
    <row r="60" spans="1:3">
      <c r="A60" s="4" t="s">
        <v>4345</v>
      </c>
      <c r="B60" s="5" t="n">
        <v>2635501000000</v>
      </c>
      <c r="C60" s="5" t="n">
        <v>2285377000000</v>
      </c>
    </row>
    <row r="61" spans="1:3">
      <c r="A61" s="4" t="s">
        <v>4366</v>
      </c>
    </row>
    <row r="62" spans="1:3">
      <c r="A62" s="3" t="s">
        <v>4344</v>
      </c>
    </row>
    <row r="63" spans="1:3">
      <c r="A63" s="4" t="s">
        <v>4345</v>
      </c>
      <c r="B63" s="5" t="n">
        <v>2250542000000</v>
      </c>
      <c r="C63" s="5" t="n">
        <v>2068105000000</v>
      </c>
    </row>
    <row r="64" spans="1:3">
      <c r="A64" s="4" t="s">
        <v>4357</v>
      </c>
    </row>
    <row r="65" spans="1:3">
      <c r="A65" s="3" t="s">
        <v>4344</v>
      </c>
    </row>
    <row r="66" spans="1:3">
      <c r="A66" s="4" t="s">
        <v>4345</v>
      </c>
      <c r="B66" s="5" t="n">
        <v>384959000000</v>
      </c>
      <c r="C66" s="5" t="n">
        <v>217272000000</v>
      </c>
    </row>
    <row r="67" spans="1:3">
      <c r="A67" s="4" t="s">
        <v>985</v>
      </c>
    </row>
    <row r="68" spans="1:3">
      <c r="A68" s="3" t="s">
        <v>4344</v>
      </c>
    </row>
    <row r="69" spans="1:3">
      <c r="A69" s="4" t="s">
        <v>4346</v>
      </c>
      <c r="B69" s="5" t="n">
        <v>102183167000000</v>
      </c>
      <c r="C69" s="5" t="n">
        <v>97005556000000</v>
      </c>
    </row>
    <row r="70" spans="1:3">
      <c r="A70" s="4" t="s">
        <v>4367</v>
      </c>
    </row>
    <row r="71" spans="1:3">
      <c r="A71" s="3" t="s">
        <v>4344</v>
      </c>
    </row>
    <row r="72" spans="1:3">
      <c r="A72" s="4" t="s">
        <v>4346</v>
      </c>
      <c r="B72" s="5" t="n">
        <v>32857616000000</v>
      </c>
      <c r="C72" s="5" t="n">
        <v>35723627000000</v>
      </c>
    </row>
    <row r="73" spans="1:3">
      <c r="A73" s="4" t="s">
        <v>4368</v>
      </c>
    </row>
    <row r="74" spans="1:3">
      <c r="A74" s="3" t="s">
        <v>4344</v>
      </c>
    </row>
    <row r="75" spans="1:3">
      <c r="A75" s="4" t="s">
        <v>4346</v>
      </c>
      <c r="B75" s="5" t="n">
        <v>16074323000000</v>
      </c>
      <c r="C75" s="5" t="n">
        <v>15789809000000</v>
      </c>
    </row>
    <row r="76" spans="1:3">
      <c r="A76" s="4" t="s">
        <v>4369</v>
      </c>
    </row>
    <row r="77" spans="1:3">
      <c r="A77" s="3" t="s">
        <v>4344</v>
      </c>
    </row>
    <row r="78" spans="1:3">
      <c r="A78" s="4" t="s">
        <v>4346</v>
      </c>
      <c r="B78" s="5" t="n">
        <v>49299924000000</v>
      </c>
      <c r="C78" s="5" t="n">
        <v>43937899000000</v>
      </c>
    </row>
    <row r="79" spans="1:3">
      <c r="A79" s="4" t="s">
        <v>4370</v>
      </c>
    </row>
    <row r="80" spans="1:3">
      <c r="A80" s="3" t="s">
        <v>4344</v>
      </c>
    </row>
    <row r="81" spans="1:3">
      <c r="A81" s="4" t="s">
        <v>4346</v>
      </c>
      <c r="B81" s="5" t="n">
        <v>3951304000000</v>
      </c>
      <c r="C81" s="5" t="n">
        <v>1554221000000</v>
      </c>
    </row>
    <row r="82" spans="1:3">
      <c r="A82" s="4" t="s">
        <v>4371</v>
      </c>
    </row>
    <row r="83" spans="1:3">
      <c r="A83" s="3" t="s">
        <v>4344</v>
      </c>
    </row>
    <row r="84" spans="1:3">
      <c r="A84" s="4" t="s">
        <v>4346</v>
      </c>
      <c r="B84" s="5" t="n">
        <v>3023871000000</v>
      </c>
      <c r="C84" s="5" t="n">
        <v>4363748000000</v>
      </c>
    </row>
    <row r="85" spans="1:3">
      <c r="A85" s="4" t="s">
        <v>4372</v>
      </c>
    </row>
    <row r="86" spans="1:3">
      <c r="A86" s="3" t="s">
        <v>4344</v>
      </c>
    </row>
    <row r="87" spans="1:3">
      <c r="A87" s="4" t="s">
        <v>4346</v>
      </c>
      <c r="B87" s="5" t="n">
        <v>2669071000000</v>
      </c>
      <c r="C87" s="5" t="n">
        <v>3334648000000</v>
      </c>
    </row>
    <row r="88" spans="1:3">
      <c r="A88" s="4" t="s">
        <v>4373</v>
      </c>
    </row>
    <row r="89" spans="1:3">
      <c r="A89" s="3" t="s">
        <v>4344</v>
      </c>
    </row>
    <row r="90" spans="1:3">
      <c r="A90" s="4" t="s">
        <v>4346</v>
      </c>
      <c r="B90" s="6" t="n">
        <v>354800000000</v>
      </c>
      <c r="C90" s="6" t="n">
        <v>1029100000000</v>
      </c>
    </row>
    <row r="91" spans="1:3">
      <c r="A91" s="4" t="s">
        <v>4374</v>
      </c>
    </row>
    <row r="92" spans="1:3">
      <c r="A92" s="3" t="s">
        <v>4344</v>
      </c>
    </row>
    <row r="93" spans="1:3">
      <c r="A93" s="4" t="s">
        <v>4375</v>
      </c>
      <c r="B93" s="5" t="n">
        <v>121</v>
      </c>
    </row>
    <row r="94" spans="1:3">
      <c r="A94" s="4" t="s">
        <v>4376</v>
      </c>
      <c r="B94" s="6" t="n">
        <v>510954000000</v>
      </c>
    </row>
    <row r="95" spans="1:3">
      <c r="A95" s="4" t="s">
        <v>4377</v>
      </c>
      <c r="B95" s="4" t="s">
        <v>4378</v>
      </c>
    </row>
    <row r="96" spans="1:3">
      <c r="A96" s="4" t="s">
        <v>4379</v>
      </c>
    </row>
    <row r="97" spans="1:3">
      <c r="A97" s="3" t="s">
        <v>4344</v>
      </c>
    </row>
    <row r="98" spans="1:3">
      <c r="A98" s="4" t="s">
        <v>4375</v>
      </c>
      <c r="B98" s="5" t="n">
        <v>288</v>
      </c>
    </row>
    <row r="99" spans="1:3">
      <c r="A99" s="4" t="s">
        <v>4380</v>
      </c>
      <c r="B99" s="6" t="n">
        <v>220957000000</v>
      </c>
    </row>
    <row r="100" spans="1:3">
      <c r="A100" s="4" t="s">
        <v>4377</v>
      </c>
      <c r="B100" s="4" t="s">
        <v>4381</v>
      </c>
    </row>
    <row r="101" spans="1:3">
      <c r="A101" s="4" t="s">
        <v>4382</v>
      </c>
    </row>
    <row r="102" spans="1:3">
      <c r="A102" s="3" t="s">
        <v>4344</v>
      </c>
    </row>
    <row r="103" spans="1:3">
      <c r="A103" s="4" t="s">
        <v>4383</v>
      </c>
      <c r="B103" s="6" t="n">
        <v>150051000000</v>
      </c>
    </row>
    <row r="104" spans="1:3">
      <c r="A104" s="4" t="s">
        <v>4384</v>
      </c>
    </row>
    <row r="105" spans="1:3">
      <c r="A105" s="3" t="s">
        <v>4344</v>
      </c>
    </row>
    <row r="106" spans="1:3">
      <c r="A106" s="4" t="s">
        <v>4383</v>
      </c>
      <c r="B106" s="6" t="n">
        <v>105175000000</v>
      </c>
    </row>
    <row r="107" spans="1:3">
      <c r="A107" s="4" t="s">
        <v>4385</v>
      </c>
    </row>
    <row r="108" spans="1:3">
      <c r="A108" s="3" t="s">
        <v>4344</v>
      </c>
    </row>
    <row r="109" spans="1:3">
      <c r="A109" s="4" t="s">
        <v>4375</v>
      </c>
      <c r="B109" s="5" t="n">
        <v>120</v>
      </c>
    </row>
    <row r="110" spans="1:3">
      <c r="A110" s="4" t="s">
        <v>4380</v>
      </c>
      <c r="B110" s="6" t="n">
        <v>10291000000</v>
      </c>
    </row>
    <row r="111" spans="1:3">
      <c r="A111" s="4" t="s">
        <v>4386</v>
      </c>
      <c r="B111" s="6" t="n">
        <v>11078000000</v>
      </c>
    </row>
    <row r="112" spans="1:3">
      <c r="A112" s="4" t="s">
        <v>4377</v>
      </c>
      <c r="B112" s="4" t="s">
        <v>43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00</v>
      </c>
    </row>
    <row r="3" spans="1:2">
      <c r="A3" s="3" t="s">
        <v>270</v>
      </c>
    </row>
    <row r="4" spans="1:2">
      <c r="A4" s="4" t="s">
        <v>271</v>
      </c>
      <c r="B4" s="4" t="s">
        <v>27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8</v>
      </c>
      <c r="B1" s="2" t="s">
        <v>200</v>
      </c>
      <c r="C1" s="2" t="s">
        <v>485</v>
      </c>
    </row>
    <row r="2" spans="1:3">
      <c r="A2" s="3" t="s">
        <v>4389</v>
      </c>
    </row>
    <row r="3" spans="1:3">
      <c r="A3" s="4" t="s">
        <v>4390</v>
      </c>
      <c r="B3" s="6" t="n">
        <v>5001971</v>
      </c>
      <c r="C3" s="6" t="n">
        <v>5919291</v>
      </c>
    </row>
    <row r="4" spans="1:3">
      <c r="A4" s="4" t="s">
        <v>4391</v>
      </c>
      <c r="B4" s="5" t="n">
        <v>2635501</v>
      </c>
      <c r="C4" s="5" t="n">
        <v>2285377</v>
      </c>
    </row>
    <row r="5" spans="1:3">
      <c r="A5" s="4" t="s">
        <v>1894</v>
      </c>
      <c r="B5" s="6" t="n">
        <v>7637472</v>
      </c>
      <c r="C5" s="6" t="n">
        <v>8204668</v>
      </c>
    </row>
    <row r="6" spans="1:3">
      <c r="A6" s="4" t="s">
        <v>4392</v>
      </c>
      <c r="B6" s="4" t="s">
        <v>992</v>
      </c>
      <c r="C6" s="4" t="s">
        <v>992</v>
      </c>
    </row>
    <row r="7" spans="1:3">
      <c r="A7" s="4" t="s">
        <v>4393</v>
      </c>
    </row>
    <row r="8" spans="1:3">
      <c r="A8" s="3" t="s">
        <v>4389</v>
      </c>
    </row>
    <row r="9" spans="1:3">
      <c r="A9" s="4" t="s">
        <v>4390</v>
      </c>
      <c r="B9" s="6" t="n">
        <v>4185975</v>
      </c>
      <c r="C9" s="6" t="n">
        <v>5129393</v>
      </c>
    </row>
    <row r="10" spans="1:3">
      <c r="A10" s="4" t="s">
        <v>4391</v>
      </c>
      <c r="B10" s="5" t="n">
        <v>1913114</v>
      </c>
      <c r="C10" s="5" t="n">
        <v>1644556</v>
      </c>
    </row>
    <row r="11" spans="1:3">
      <c r="A11" s="4" t="s">
        <v>1894</v>
      </c>
      <c r="B11" s="6" t="n">
        <v>6099089</v>
      </c>
      <c r="C11" s="6" t="n">
        <v>6773949</v>
      </c>
    </row>
    <row r="12" spans="1:3">
      <c r="A12" s="4" t="s">
        <v>4392</v>
      </c>
      <c r="B12" s="4" t="s">
        <v>4394</v>
      </c>
      <c r="C12" s="4" t="s">
        <v>4395</v>
      </c>
    </row>
    <row r="13" spans="1:3">
      <c r="A13" s="4" t="s">
        <v>4396</v>
      </c>
    </row>
    <row r="14" spans="1:3">
      <c r="A14" s="3" t="s">
        <v>4389</v>
      </c>
    </row>
    <row r="15" spans="1:3">
      <c r="A15" s="4" t="s">
        <v>4390</v>
      </c>
      <c r="B15" s="6" t="n">
        <v>621834</v>
      </c>
      <c r="C15" s="6" t="n">
        <v>623424</v>
      </c>
    </row>
    <row r="16" spans="1:3">
      <c r="A16" s="4" t="s">
        <v>4391</v>
      </c>
      <c r="B16" s="5" t="n">
        <v>492369</v>
      </c>
      <c r="C16" s="5" t="n">
        <v>479514</v>
      </c>
    </row>
    <row r="17" spans="1:3">
      <c r="A17" s="4" t="s">
        <v>1894</v>
      </c>
      <c r="B17" s="6" t="n">
        <v>1114203</v>
      </c>
      <c r="C17" s="6" t="n">
        <v>1102938</v>
      </c>
    </row>
    <row r="18" spans="1:3">
      <c r="A18" s="4" t="s">
        <v>4392</v>
      </c>
      <c r="B18" s="4" t="s">
        <v>4397</v>
      </c>
      <c r="C18" s="4" t="s">
        <v>4398</v>
      </c>
    </row>
    <row r="19" spans="1:3">
      <c r="A19" s="4" t="s">
        <v>4399</v>
      </c>
    </row>
    <row r="20" spans="1:3">
      <c r="A20" s="3" t="s">
        <v>4389</v>
      </c>
    </row>
    <row r="21" spans="1:3">
      <c r="A21" s="4" t="s">
        <v>4390</v>
      </c>
      <c r="B21" s="6" t="n">
        <v>194162</v>
      </c>
      <c r="C21" s="6" t="n">
        <v>166474</v>
      </c>
    </row>
    <row r="22" spans="1:3">
      <c r="A22" s="4" t="s">
        <v>4391</v>
      </c>
      <c r="B22" s="5" t="n">
        <v>230018</v>
      </c>
      <c r="C22" s="5" t="n">
        <v>161307</v>
      </c>
    </row>
    <row r="23" spans="1:3">
      <c r="A23" s="4" t="s">
        <v>1894</v>
      </c>
      <c r="B23" s="6" t="n">
        <v>424180</v>
      </c>
      <c r="C23" s="6" t="n">
        <v>327781</v>
      </c>
    </row>
    <row r="24" spans="1:3">
      <c r="A24" s="4" t="s">
        <v>4392</v>
      </c>
      <c r="B24" s="4" t="s">
        <v>4400</v>
      </c>
      <c r="C24" s="4" t="s">
        <v>208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1</v>
      </c>
      <c r="B1" s="2" t="s">
        <v>200</v>
      </c>
      <c r="C1" s="2" t="s">
        <v>485</v>
      </c>
    </row>
    <row r="2" spans="1:3">
      <c r="A2" s="3" t="s">
        <v>4389</v>
      </c>
    </row>
    <row r="3" spans="1:3">
      <c r="A3" s="4" t="s">
        <v>4390</v>
      </c>
      <c r="B3" s="6" t="n">
        <v>5001971</v>
      </c>
      <c r="C3" s="6" t="n">
        <v>5919291</v>
      </c>
    </row>
    <row r="4" spans="1:3">
      <c r="A4" s="4" t="s">
        <v>4391</v>
      </c>
      <c r="B4" s="5" t="n">
        <v>2635501</v>
      </c>
      <c r="C4" s="5" t="n">
        <v>2285377</v>
      </c>
    </row>
    <row r="5" spans="1:3">
      <c r="A5" s="4" t="s">
        <v>1894</v>
      </c>
      <c r="B5" s="6" t="n">
        <v>7637472</v>
      </c>
      <c r="C5" s="6" t="n">
        <v>8204668</v>
      </c>
    </row>
    <row r="6" spans="1:3">
      <c r="A6" s="4" t="s">
        <v>4392</v>
      </c>
      <c r="B6" s="4" t="s">
        <v>992</v>
      </c>
      <c r="C6" s="4" t="s">
        <v>992</v>
      </c>
    </row>
    <row r="7" spans="1:3">
      <c r="A7" s="4" t="s">
        <v>1295</v>
      </c>
    </row>
    <row r="8" spans="1:3">
      <c r="A8" s="3" t="s">
        <v>4389</v>
      </c>
    </row>
    <row r="9" spans="1:3">
      <c r="A9" s="4" t="s">
        <v>4390</v>
      </c>
      <c r="B9" s="6" t="n">
        <v>23317</v>
      </c>
      <c r="C9" s="6" t="n">
        <v>74282</v>
      </c>
    </row>
    <row r="10" spans="1:3">
      <c r="A10" s="4" t="s">
        <v>4391</v>
      </c>
      <c r="B10" s="5" t="n">
        <v>7353</v>
      </c>
      <c r="C10" s="5" t="n">
        <v>3710</v>
      </c>
    </row>
    <row r="11" spans="1:3">
      <c r="A11" s="4" t="s">
        <v>1894</v>
      </c>
      <c r="B11" s="6" t="n">
        <v>30670</v>
      </c>
      <c r="C11" s="6" t="n">
        <v>77992</v>
      </c>
    </row>
    <row r="12" spans="1:3">
      <c r="A12" s="4" t="s">
        <v>4392</v>
      </c>
      <c r="B12" s="4" t="s">
        <v>3166</v>
      </c>
      <c r="C12" s="4" t="s">
        <v>1004</v>
      </c>
    </row>
    <row r="13" spans="1:3">
      <c r="A13" s="4" t="s">
        <v>1300</v>
      </c>
    </row>
    <row r="14" spans="1:3">
      <c r="A14" s="3" t="s">
        <v>4389</v>
      </c>
    </row>
    <row r="15" spans="1:3">
      <c r="A15" s="4" t="s">
        <v>4390</v>
      </c>
      <c r="B15" s="6" t="n">
        <v>2799593</v>
      </c>
      <c r="C15" s="6" t="n">
        <v>3315257</v>
      </c>
    </row>
    <row r="16" spans="1:3">
      <c r="A16" s="4" t="s">
        <v>4391</v>
      </c>
      <c r="B16" s="5" t="n">
        <v>1270721</v>
      </c>
      <c r="C16" s="5" t="n">
        <v>1141571</v>
      </c>
    </row>
    <row r="17" spans="1:3">
      <c r="A17" s="4" t="s">
        <v>1894</v>
      </c>
      <c r="B17" s="6" t="n">
        <v>4070314</v>
      </c>
      <c r="C17" s="6" t="n">
        <v>4456828</v>
      </c>
    </row>
    <row r="18" spans="1:3">
      <c r="A18" s="4" t="s">
        <v>4392</v>
      </c>
      <c r="B18" s="4" t="s">
        <v>4402</v>
      </c>
      <c r="C18" s="4" t="s">
        <v>4403</v>
      </c>
    </row>
    <row r="19" spans="1:3">
      <c r="A19" s="4" t="s">
        <v>1305</v>
      </c>
    </row>
    <row r="20" spans="1:3">
      <c r="A20" s="3" t="s">
        <v>4389</v>
      </c>
    </row>
    <row r="21" spans="1:3">
      <c r="A21" s="4" t="s">
        <v>4390</v>
      </c>
      <c r="B21" s="6" t="n">
        <v>655057</v>
      </c>
      <c r="C21" s="6" t="n">
        <v>765051</v>
      </c>
    </row>
    <row r="22" spans="1:3">
      <c r="A22" s="4" t="s">
        <v>4391</v>
      </c>
      <c r="B22" s="5" t="n">
        <v>100004</v>
      </c>
      <c r="C22" s="5" t="n">
        <v>63847</v>
      </c>
    </row>
    <row r="23" spans="1:3">
      <c r="A23" s="4" t="s">
        <v>1894</v>
      </c>
      <c r="B23" s="6" t="n">
        <v>755061</v>
      </c>
      <c r="C23" s="6" t="n">
        <v>828898</v>
      </c>
    </row>
    <row r="24" spans="1:3">
      <c r="A24" s="4" t="s">
        <v>4392</v>
      </c>
      <c r="B24" s="4" t="s">
        <v>4404</v>
      </c>
      <c r="C24" s="4" t="s">
        <v>4405</v>
      </c>
    </row>
    <row r="25" spans="1:3">
      <c r="A25" s="4" t="s">
        <v>1310</v>
      </c>
    </row>
    <row r="26" spans="1:3">
      <c r="A26" s="3" t="s">
        <v>4389</v>
      </c>
    </row>
    <row r="27" spans="1:3">
      <c r="A27" s="4" t="s">
        <v>4390</v>
      </c>
      <c r="B27" s="6" t="n">
        <v>935647</v>
      </c>
      <c r="C27" s="6" t="n">
        <v>1171151</v>
      </c>
    </row>
    <row r="28" spans="1:3">
      <c r="A28" s="4" t="s">
        <v>4391</v>
      </c>
      <c r="B28" s="5" t="n">
        <v>837230</v>
      </c>
      <c r="C28" s="5" t="n">
        <v>779163</v>
      </c>
    </row>
    <row r="29" spans="1:3">
      <c r="A29" s="4" t="s">
        <v>1894</v>
      </c>
      <c r="B29" s="6" t="n">
        <v>1772877</v>
      </c>
      <c r="C29" s="6" t="n">
        <v>1950314</v>
      </c>
    </row>
    <row r="30" spans="1:3">
      <c r="A30" s="4" t="s">
        <v>4392</v>
      </c>
      <c r="B30" s="4" t="s">
        <v>4406</v>
      </c>
      <c r="C30" s="4" t="s">
        <v>4407</v>
      </c>
    </row>
    <row r="31" spans="1:3">
      <c r="A31" s="4" t="s">
        <v>1315</v>
      </c>
    </row>
    <row r="32" spans="1:3">
      <c r="A32" s="3" t="s">
        <v>4389</v>
      </c>
    </row>
    <row r="33" spans="1:3">
      <c r="A33" s="4" t="s">
        <v>4390</v>
      </c>
      <c r="B33" s="6" t="n">
        <v>335156</v>
      </c>
      <c r="C33" s="6" t="n">
        <v>509329</v>
      </c>
    </row>
    <row r="34" spans="1:3">
      <c r="A34" s="4" t="s">
        <v>4391</v>
      </c>
      <c r="B34" s="5" t="n">
        <v>198996</v>
      </c>
      <c r="C34" s="5" t="n">
        <v>129111</v>
      </c>
    </row>
    <row r="35" spans="1:3">
      <c r="A35" s="4" t="s">
        <v>1894</v>
      </c>
      <c r="B35" s="6" t="n">
        <v>534152</v>
      </c>
      <c r="C35" s="6" t="n">
        <v>638440</v>
      </c>
    </row>
    <row r="36" spans="1:3">
      <c r="A36" s="4" t="s">
        <v>4392</v>
      </c>
      <c r="B36" s="4" t="s">
        <v>4408</v>
      </c>
      <c r="C36" s="4" t="s">
        <v>4409</v>
      </c>
    </row>
    <row r="37" spans="1:3">
      <c r="A37" s="4" t="s">
        <v>1320</v>
      </c>
    </row>
    <row r="38" spans="1:3">
      <c r="A38" s="3" t="s">
        <v>4389</v>
      </c>
    </row>
    <row r="39" spans="1:3">
      <c r="A39" s="4" t="s">
        <v>4390</v>
      </c>
      <c r="B39" s="6" t="n">
        <v>165249</v>
      </c>
      <c r="C39" s="6" t="n">
        <v>82646</v>
      </c>
    </row>
    <row r="40" spans="1:3">
      <c r="A40" s="4" t="s">
        <v>4391</v>
      </c>
      <c r="B40" s="5" t="n">
        <v>129944</v>
      </c>
      <c r="C40" s="5" t="n">
        <v>92445</v>
      </c>
    </row>
    <row r="41" spans="1:3">
      <c r="A41" s="4" t="s">
        <v>1894</v>
      </c>
      <c r="B41" s="6" t="n">
        <v>295193</v>
      </c>
      <c r="C41" s="6" t="n">
        <v>175091</v>
      </c>
    </row>
    <row r="42" spans="1:3">
      <c r="A42" s="4" t="s">
        <v>4392</v>
      </c>
      <c r="B42" s="4" t="s">
        <v>4410</v>
      </c>
      <c r="C42" s="4" t="s">
        <v>4411</v>
      </c>
    </row>
    <row r="43" spans="1:3">
      <c r="A43" s="4" t="s">
        <v>142</v>
      </c>
    </row>
    <row r="44" spans="1:3">
      <c r="A44" s="3" t="s">
        <v>4389</v>
      </c>
    </row>
    <row r="45" spans="1:3">
      <c r="A45" s="4" t="s">
        <v>4390</v>
      </c>
      <c r="B45" s="6" t="n">
        <v>87952</v>
      </c>
      <c r="C45" s="6" t="n">
        <v>1575</v>
      </c>
    </row>
    <row r="46" spans="1:3">
      <c r="A46" s="4" t="s">
        <v>4391</v>
      </c>
      <c r="B46" s="5" t="n">
        <v>91253</v>
      </c>
      <c r="C46" s="5" t="n">
        <v>75530</v>
      </c>
    </row>
    <row r="47" spans="1:3">
      <c r="A47" s="4" t="s">
        <v>1894</v>
      </c>
      <c r="B47" s="6" t="n">
        <v>179205</v>
      </c>
      <c r="C47" s="6" t="n">
        <v>77105</v>
      </c>
    </row>
    <row r="48" spans="1:3">
      <c r="A48" s="4" t="s">
        <v>4392</v>
      </c>
      <c r="B48" s="4" t="s">
        <v>4412</v>
      </c>
      <c r="C48" s="4" t="s">
        <v>1004</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99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13</v>
      </c>
      <c r="B1" s="2" t="s">
        <v>1</v>
      </c>
    </row>
    <row r="2" spans="1:3">
      <c r="B2" s="2" t="s">
        <v>200</v>
      </c>
    </row>
    <row r="3" spans="1:3">
      <c r="A3" s="4" t="s">
        <v>1685</v>
      </c>
    </row>
    <row r="4" spans="1:3">
      <c r="A4" s="3" t="s">
        <v>4414</v>
      </c>
    </row>
    <row r="5" spans="1:3">
      <c r="A5" s="4" t="s">
        <v>4415</v>
      </c>
      <c r="B5" s="4" t="s">
        <v>14</v>
      </c>
    </row>
    <row r="6" spans="1:3">
      <c r="A6" s="4" t="s">
        <v>4416</v>
      </c>
      <c r="B6" s="4" t="s">
        <v>1685</v>
      </c>
    </row>
    <row r="7" spans="1:3">
      <c r="A7" s="4" t="s">
        <v>4417</v>
      </c>
      <c r="B7" s="4" t="s">
        <v>992</v>
      </c>
    </row>
    <row r="8" spans="1:3">
      <c r="A8" s="4" t="s">
        <v>2604</v>
      </c>
      <c r="B8" s="4" t="s">
        <v>1245</v>
      </c>
    </row>
    <row r="9" spans="1:3">
      <c r="A9" s="4" t="s">
        <v>4418</v>
      </c>
      <c r="B9" s="4" t="s">
        <v>9</v>
      </c>
    </row>
    <row r="10" spans="1:3">
      <c r="A10" s="4" t="s">
        <v>2602</v>
      </c>
      <c r="B10" s="4" t="s">
        <v>4419</v>
      </c>
    </row>
    <row r="11" spans="1:3">
      <c r="A11" s="4" t="s">
        <v>1688</v>
      </c>
    </row>
    <row r="12" spans="1:3">
      <c r="A12" s="3" t="s">
        <v>4414</v>
      </c>
    </row>
    <row r="13" spans="1:3">
      <c r="A13" s="4" t="s">
        <v>4415</v>
      </c>
      <c r="B13" s="4" t="s">
        <v>14</v>
      </c>
    </row>
    <row r="14" spans="1:3">
      <c r="A14" s="4" t="s">
        <v>4416</v>
      </c>
      <c r="B14" s="4" t="s">
        <v>1688</v>
      </c>
    </row>
    <row r="15" spans="1:3">
      <c r="A15" s="4" t="s">
        <v>4417</v>
      </c>
      <c r="B15" s="4" t="s">
        <v>992</v>
      </c>
    </row>
    <row r="16" spans="1:3">
      <c r="A16" s="4" t="s">
        <v>2604</v>
      </c>
      <c r="B16" s="4" t="s">
        <v>1245</v>
      </c>
    </row>
    <row r="17" spans="1:3">
      <c r="A17" s="4" t="s">
        <v>4418</v>
      </c>
      <c r="B17" s="4" t="s">
        <v>9</v>
      </c>
    </row>
    <row r="18" spans="1:3">
      <c r="A18" s="4" t="s">
        <v>2602</v>
      </c>
      <c r="B18" s="4" t="s">
        <v>4420</v>
      </c>
    </row>
    <row r="19" spans="1:3">
      <c r="A19" s="4" t="s">
        <v>1689</v>
      </c>
    </row>
    <row r="20" spans="1:3">
      <c r="A20" s="3" t="s">
        <v>4414</v>
      </c>
    </row>
    <row r="21" spans="1:3">
      <c r="A21" s="4" t="s">
        <v>4415</v>
      </c>
      <c r="B21" s="4" t="s">
        <v>14</v>
      </c>
    </row>
    <row r="22" spans="1:3">
      <c r="A22" s="4" t="s">
        <v>4416</v>
      </c>
      <c r="B22" s="4" t="s">
        <v>1689</v>
      </c>
    </row>
    <row r="23" spans="1:3">
      <c r="A23" s="4" t="s">
        <v>4417</v>
      </c>
      <c r="B23" s="4" t="s">
        <v>992</v>
      </c>
    </row>
    <row r="24" spans="1:3">
      <c r="A24" s="4" t="s">
        <v>2604</v>
      </c>
      <c r="B24" s="4" t="s">
        <v>1245</v>
      </c>
    </row>
    <row r="25" spans="1:3">
      <c r="A25" s="4" t="s">
        <v>4418</v>
      </c>
      <c r="B25" s="4" t="s">
        <v>9</v>
      </c>
    </row>
    <row r="26" spans="1:3">
      <c r="A26" s="4" t="s">
        <v>2602</v>
      </c>
      <c r="B26" s="4" t="s">
        <v>2743</v>
      </c>
    </row>
    <row r="27" spans="1:3">
      <c r="A27" s="4" t="s">
        <v>4421</v>
      </c>
      <c r="B27" s="4" t="s">
        <v>4422</v>
      </c>
      <c r="C27" s="4" t="s">
        <v>44</v>
      </c>
    </row>
    <row r="28" spans="1:3">
      <c r="A28" s="4" t="s">
        <v>1690</v>
      </c>
    </row>
    <row r="29" spans="1:3">
      <c r="A29" s="3" t="s">
        <v>4414</v>
      </c>
    </row>
    <row r="30" spans="1:3">
      <c r="A30" s="4" t="s">
        <v>4415</v>
      </c>
      <c r="B30" s="4" t="s">
        <v>14</v>
      </c>
    </row>
    <row r="31" spans="1:3">
      <c r="A31" s="4" t="s">
        <v>4416</v>
      </c>
      <c r="B31" s="4" t="s">
        <v>1690</v>
      </c>
    </row>
    <row r="32" spans="1:3">
      <c r="A32" s="4" t="s">
        <v>4417</v>
      </c>
      <c r="B32" s="4" t="s">
        <v>992</v>
      </c>
    </row>
    <row r="33" spans="1:3">
      <c r="A33" s="4" t="s">
        <v>2604</v>
      </c>
      <c r="B33" s="4" t="s">
        <v>1245</v>
      </c>
    </row>
    <row r="34" spans="1:3">
      <c r="A34" s="4" t="s">
        <v>4418</v>
      </c>
      <c r="B34" s="4" t="s">
        <v>9</v>
      </c>
    </row>
    <row r="35" spans="1:3">
      <c r="A35" s="4" t="s">
        <v>2602</v>
      </c>
      <c r="B35" s="4" t="s">
        <v>4423</v>
      </c>
    </row>
    <row r="36" spans="1:3">
      <c r="A36" s="4" t="s">
        <v>1691</v>
      </c>
    </row>
    <row r="37" spans="1:3">
      <c r="A37" s="3" t="s">
        <v>4414</v>
      </c>
    </row>
    <row r="38" spans="1:3">
      <c r="A38" s="4" t="s">
        <v>4415</v>
      </c>
      <c r="B38" s="4" t="s">
        <v>14</v>
      </c>
    </row>
    <row r="39" spans="1:3">
      <c r="A39" s="4" t="s">
        <v>4416</v>
      </c>
      <c r="B39" s="4" t="s">
        <v>1691</v>
      </c>
    </row>
    <row r="40" spans="1:3">
      <c r="A40" s="4" t="s">
        <v>4417</v>
      </c>
      <c r="B40" s="4" t="s">
        <v>992</v>
      </c>
    </row>
    <row r="41" spans="1:3">
      <c r="A41" s="4" t="s">
        <v>2604</v>
      </c>
      <c r="B41" s="4" t="s">
        <v>1245</v>
      </c>
    </row>
    <row r="42" spans="1:3">
      <c r="A42" s="4" t="s">
        <v>4418</v>
      </c>
      <c r="B42" s="4" t="s">
        <v>9</v>
      </c>
    </row>
    <row r="43" spans="1:3">
      <c r="A43" s="4" t="s">
        <v>2602</v>
      </c>
      <c r="B43" s="4" t="s">
        <v>3911</v>
      </c>
    </row>
    <row r="44" spans="1:3">
      <c r="A44" s="4" t="s">
        <v>4424</v>
      </c>
    </row>
    <row r="45" spans="1:3">
      <c r="A45" s="3" t="s">
        <v>4414</v>
      </c>
    </row>
    <row r="46" spans="1:3">
      <c r="A46" s="4" t="s">
        <v>4415</v>
      </c>
      <c r="B46" s="4" t="s">
        <v>14</v>
      </c>
    </row>
    <row r="47" spans="1:3">
      <c r="A47" s="4" t="s">
        <v>4416</v>
      </c>
      <c r="B47" s="4" t="s">
        <v>4424</v>
      </c>
    </row>
    <row r="48" spans="1:3">
      <c r="A48" s="4" t="s">
        <v>4417</v>
      </c>
      <c r="B48" s="4" t="s">
        <v>992</v>
      </c>
    </row>
    <row r="49" spans="1:3">
      <c r="A49" s="4" t="s">
        <v>2604</v>
      </c>
      <c r="B49" s="4" t="s">
        <v>1245</v>
      </c>
    </row>
    <row r="50" spans="1:3">
      <c r="A50" s="4" t="s">
        <v>4418</v>
      </c>
      <c r="B50" s="4" t="s">
        <v>9</v>
      </c>
    </row>
    <row r="51" spans="1:3">
      <c r="A51" s="4" t="s">
        <v>2602</v>
      </c>
      <c r="B51" s="4" t="s">
        <v>4425</v>
      </c>
    </row>
    <row r="52" spans="1:3">
      <c r="A52" s="4" t="s">
        <v>1693</v>
      </c>
    </row>
    <row r="53" spans="1:3">
      <c r="A53" s="3" t="s">
        <v>4414</v>
      </c>
    </row>
    <row r="54" spans="1:3">
      <c r="A54" s="4" t="s">
        <v>4415</v>
      </c>
      <c r="B54" s="4" t="s">
        <v>14</v>
      </c>
    </row>
    <row r="55" spans="1:3">
      <c r="A55" s="4" t="s">
        <v>4416</v>
      </c>
      <c r="B55" s="4" t="s">
        <v>4426</v>
      </c>
    </row>
    <row r="56" spans="1:3">
      <c r="A56" s="4" t="s">
        <v>4417</v>
      </c>
      <c r="B56" s="4" t="s">
        <v>992</v>
      </c>
    </row>
    <row r="57" spans="1:3">
      <c r="A57" s="4" t="s">
        <v>2604</v>
      </c>
      <c r="B57" s="4" t="s">
        <v>1245</v>
      </c>
    </row>
    <row r="58" spans="1:3">
      <c r="A58" s="4" t="s">
        <v>4418</v>
      </c>
      <c r="B58" s="4" t="s">
        <v>9</v>
      </c>
    </row>
    <row r="59" spans="1:3">
      <c r="A59" s="4" t="s">
        <v>2602</v>
      </c>
      <c r="B59" s="4" t="s">
        <v>4427</v>
      </c>
    </row>
    <row r="60" spans="1:3">
      <c r="A60" s="4" t="s">
        <v>4421</v>
      </c>
      <c r="B60" s="4" t="s">
        <v>4422</v>
      </c>
      <c r="C60" s="4" t="s">
        <v>44</v>
      </c>
    </row>
    <row r="61" spans="1:3">
      <c r="A61" s="4" t="s">
        <v>1692</v>
      </c>
    </row>
    <row r="62" spans="1:3">
      <c r="A62" s="3" t="s">
        <v>4414</v>
      </c>
    </row>
    <row r="63" spans="1:3">
      <c r="A63" s="4" t="s">
        <v>4415</v>
      </c>
      <c r="B63" s="4" t="s">
        <v>14</v>
      </c>
    </row>
    <row r="64" spans="1:3">
      <c r="A64" s="4" t="s">
        <v>4416</v>
      </c>
      <c r="B64" s="4" t="s">
        <v>1692</v>
      </c>
    </row>
    <row r="65" spans="1:3">
      <c r="A65" s="4" t="s">
        <v>4417</v>
      </c>
      <c r="B65" s="4" t="s">
        <v>992</v>
      </c>
    </row>
    <row r="66" spans="1:3">
      <c r="A66" s="4" t="s">
        <v>2604</v>
      </c>
      <c r="B66" s="4" t="s">
        <v>1245</v>
      </c>
    </row>
    <row r="67" spans="1:3">
      <c r="A67" s="4" t="s">
        <v>4418</v>
      </c>
      <c r="B67" s="4" t="s">
        <v>9</v>
      </c>
    </row>
    <row r="68" spans="1:3">
      <c r="A68" s="4" t="s">
        <v>2602</v>
      </c>
      <c r="B68" s="4" t="s">
        <v>4428</v>
      </c>
    </row>
    <row r="69" spans="1:3">
      <c r="A69" s="4" t="s">
        <v>4429</v>
      </c>
    </row>
    <row r="70" spans="1:3">
      <c r="A70" s="3" t="s">
        <v>4414</v>
      </c>
    </row>
    <row r="71" spans="1:3">
      <c r="A71" s="4" t="s">
        <v>4415</v>
      </c>
      <c r="B71" s="4" t="s">
        <v>14</v>
      </c>
    </row>
    <row r="72" spans="1:3">
      <c r="A72" s="4" t="s">
        <v>4416</v>
      </c>
      <c r="B72" s="4" t="s">
        <v>4429</v>
      </c>
    </row>
    <row r="73" spans="1:3">
      <c r="A73" s="4" t="s">
        <v>4417</v>
      </c>
      <c r="B73" s="4" t="s">
        <v>992</v>
      </c>
    </row>
    <row r="74" spans="1:3">
      <c r="A74" s="4" t="s">
        <v>2604</v>
      </c>
      <c r="B74" s="4" t="s">
        <v>1245</v>
      </c>
    </row>
    <row r="75" spans="1:3">
      <c r="A75" s="4" t="s">
        <v>4418</v>
      </c>
      <c r="B75" s="4" t="s">
        <v>9</v>
      </c>
    </row>
    <row r="76" spans="1:3">
      <c r="A76" s="4" t="s">
        <v>2602</v>
      </c>
      <c r="B76" s="4" t="s">
        <v>4430</v>
      </c>
    </row>
    <row r="77" spans="1:3">
      <c r="A77" s="4" t="s">
        <v>4431</v>
      </c>
    </row>
    <row r="78" spans="1:3">
      <c r="A78" s="3" t="s">
        <v>4414</v>
      </c>
    </row>
    <row r="79" spans="1:3">
      <c r="A79" s="4" t="s">
        <v>4415</v>
      </c>
      <c r="B79" s="4" t="s">
        <v>14</v>
      </c>
    </row>
    <row r="80" spans="1:3">
      <c r="A80" s="4" t="s">
        <v>4416</v>
      </c>
      <c r="B80" s="4" t="s">
        <v>4431</v>
      </c>
    </row>
    <row r="81" spans="1:3">
      <c r="A81" s="4" t="s">
        <v>4417</v>
      </c>
      <c r="B81" s="4" t="s">
        <v>992</v>
      </c>
    </row>
    <row r="82" spans="1:3">
      <c r="A82" s="4" t="s">
        <v>2604</v>
      </c>
      <c r="B82" s="4" t="s">
        <v>1245</v>
      </c>
    </row>
    <row r="83" spans="1:3">
      <c r="A83" s="4" t="s">
        <v>4418</v>
      </c>
      <c r="B83" s="4" t="s">
        <v>9</v>
      </c>
    </row>
    <row r="84" spans="1:3">
      <c r="A84" s="4" t="s">
        <v>2602</v>
      </c>
      <c r="B84" s="4" t="s">
        <v>4432</v>
      </c>
    </row>
    <row r="85" spans="1:3">
      <c r="A85" s="4" t="s">
        <v>4433</v>
      </c>
    </row>
    <row r="86" spans="1:3">
      <c r="A86" s="3" t="s">
        <v>4414</v>
      </c>
    </row>
    <row r="87" spans="1:3">
      <c r="A87" s="4" t="s">
        <v>4415</v>
      </c>
      <c r="B87" s="4" t="s">
        <v>14</v>
      </c>
    </row>
    <row r="88" spans="1:3">
      <c r="A88" s="4" t="s">
        <v>4416</v>
      </c>
      <c r="B88" s="4" t="s">
        <v>4433</v>
      </c>
    </row>
    <row r="89" spans="1:3">
      <c r="A89" s="4" t="s">
        <v>4417</v>
      </c>
      <c r="B89" s="4" t="s">
        <v>992</v>
      </c>
    </row>
    <row r="90" spans="1:3">
      <c r="A90" s="4" t="s">
        <v>2604</v>
      </c>
      <c r="B90" s="4" t="s">
        <v>1245</v>
      </c>
    </row>
    <row r="91" spans="1:3">
      <c r="A91" s="4" t="s">
        <v>4418</v>
      </c>
      <c r="B91" s="4" t="s">
        <v>9</v>
      </c>
    </row>
    <row r="92" spans="1:3">
      <c r="A92" s="4" t="s">
        <v>2602</v>
      </c>
      <c r="B92" s="4" t="s">
        <v>4434</v>
      </c>
    </row>
    <row r="93" spans="1:3">
      <c r="A93" s="4" t="s">
        <v>4435</v>
      </c>
    </row>
    <row r="94" spans="1:3">
      <c r="A94" s="3" t="s">
        <v>4414</v>
      </c>
    </row>
    <row r="95" spans="1:3">
      <c r="A95" s="4" t="s">
        <v>4415</v>
      </c>
      <c r="B95" s="4" t="s">
        <v>14</v>
      </c>
    </row>
    <row r="96" spans="1:3">
      <c r="A96" s="4" t="s">
        <v>4416</v>
      </c>
      <c r="B96" s="4" t="s">
        <v>4435</v>
      </c>
    </row>
    <row r="97" spans="1:3">
      <c r="A97" s="4" t="s">
        <v>4417</v>
      </c>
      <c r="B97" s="4" t="s">
        <v>992</v>
      </c>
    </row>
    <row r="98" spans="1:3">
      <c r="A98" s="4" t="s">
        <v>2604</v>
      </c>
      <c r="B98" s="4" t="s">
        <v>1245</v>
      </c>
    </row>
    <row r="99" spans="1:3">
      <c r="A99" s="4" t="s">
        <v>4418</v>
      </c>
      <c r="B99" s="4" t="s">
        <v>9</v>
      </c>
    </row>
    <row r="100" spans="1:3">
      <c r="A100" s="4" t="s">
        <v>2602</v>
      </c>
      <c r="B100" s="4" t="s">
        <v>4436</v>
      </c>
    </row>
    <row r="101" spans="1:3">
      <c r="A101" s="4" t="s">
        <v>4437</v>
      </c>
    </row>
    <row r="102" spans="1:3">
      <c r="A102" s="3" t="s">
        <v>4414</v>
      </c>
    </row>
    <row r="103" spans="1:3">
      <c r="A103" s="4" t="s">
        <v>4415</v>
      </c>
      <c r="B103" s="4" t="s">
        <v>1685</v>
      </c>
    </row>
    <row r="104" spans="1:3">
      <c r="A104" s="4" t="s">
        <v>4416</v>
      </c>
      <c r="B104" s="4" t="s">
        <v>4437</v>
      </c>
    </row>
    <row r="105" spans="1:3">
      <c r="A105" s="4" t="s">
        <v>4417</v>
      </c>
      <c r="B105" s="4" t="s">
        <v>992</v>
      </c>
    </row>
    <row r="106" spans="1:3">
      <c r="A106" s="4" t="s">
        <v>2604</v>
      </c>
      <c r="B106" s="4" t="s">
        <v>1902</v>
      </c>
    </row>
    <row r="107" spans="1:3">
      <c r="A107" s="4" t="s">
        <v>4418</v>
      </c>
      <c r="B107" s="4" t="s">
        <v>9</v>
      </c>
    </row>
    <row r="108" spans="1:3">
      <c r="A108" s="4" t="s">
        <v>2602</v>
      </c>
      <c r="B108" s="4" t="s">
        <v>4419</v>
      </c>
    </row>
    <row r="109" spans="1:3">
      <c r="A109" s="4" t="s">
        <v>4438</v>
      </c>
    </row>
    <row r="110" spans="1:3">
      <c r="A110" s="3" t="s">
        <v>4414</v>
      </c>
    </row>
    <row r="111" spans="1:3">
      <c r="A111" s="4" t="s">
        <v>4415</v>
      </c>
      <c r="B111" s="4" t="s">
        <v>1685</v>
      </c>
    </row>
    <row r="112" spans="1:3">
      <c r="A112" s="4" t="s">
        <v>4416</v>
      </c>
      <c r="B112" s="4" t="s">
        <v>4438</v>
      </c>
    </row>
    <row r="113" spans="1:3">
      <c r="A113" s="4" t="s">
        <v>4417</v>
      </c>
      <c r="B113" s="4" t="s">
        <v>992</v>
      </c>
    </row>
    <row r="114" spans="1:3">
      <c r="A114" s="4" t="s">
        <v>2604</v>
      </c>
      <c r="B114" s="4" t="s">
        <v>1247</v>
      </c>
    </row>
    <row r="115" spans="1:3">
      <c r="A115" s="4" t="s">
        <v>4418</v>
      </c>
      <c r="B115" s="4" t="s">
        <v>9</v>
      </c>
    </row>
    <row r="116" spans="1:3">
      <c r="A116" s="4" t="s">
        <v>2602</v>
      </c>
      <c r="B116" s="4" t="s">
        <v>4419</v>
      </c>
    </row>
    <row r="117" spans="1:3">
      <c r="A117" s="4" t="s">
        <v>2925</v>
      </c>
    </row>
    <row r="118" spans="1:3">
      <c r="A118" s="3" t="s">
        <v>4414</v>
      </c>
    </row>
    <row r="119" spans="1:3">
      <c r="A119" s="4" t="s">
        <v>4415</v>
      </c>
      <c r="B119" s="4" t="s">
        <v>1685</v>
      </c>
    </row>
    <row r="120" spans="1:3">
      <c r="A120" s="4" t="s">
        <v>4416</v>
      </c>
      <c r="B120" s="4" t="s">
        <v>2925</v>
      </c>
    </row>
    <row r="121" spans="1:3">
      <c r="A121" s="4" t="s">
        <v>4417</v>
      </c>
      <c r="B121" s="4" t="s">
        <v>992</v>
      </c>
    </row>
    <row r="122" spans="1:3">
      <c r="A122" s="4" t="s">
        <v>2604</v>
      </c>
      <c r="B122" s="4" t="s">
        <v>1901</v>
      </c>
    </row>
    <row r="123" spans="1:3">
      <c r="A123" s="4" t="s">
        <v>4418</v>
      </c>
      <c r="B123" s="4" t="s">
        <v>9</v>
      </c>
    </row>
    <row r="124" spans="1:3">
      <c r="A124" s="4" t="s">
        <v>2602</v>
      </c>
      <c r="B124" s="4" t="s">
        <v>4419</v>
      </c>
    </row>
    <row r="125" spans="1:3">
      <c r="A125" s="4" t="s">
        <v>4439</v>
      </c>
    </row>
    <row r="126" spans="1:3">
      <c r="A126" s="3" t="s">
        <v>4414</v>
      </c>
    </row>
    <row r="127" spans="1:3">
      <c r="A127" s="4" t="s">
        <v>4415</v>
      </c>
      <c r="B127" s="4" t="s">
        <v>1685</v>
      </c>
    </row>
    <row r="128" spans="1:3">
      <c r="A128" s="4" t="s">
        <v>4416</v>
      </c>
      <c r="B128" s="4" t="s">
        <v>4439</v>
      </c>
    </row>
    <row r="129" spans="1:3">
      <c r="A129" s="4" t="s">
        <v>4417</v>
      </c>
      <c r="B129" s="4" t="s">
        <v>992</v>
      </c>
    </row>
    <row r="130" spans="1:3">
      <c r="A130" s="4" t="s">
        <v>2604</v>
      </c>
      <c r="B130" s="4" t="s">
        <v>1247</v>
      </c>
    </row>
    <row r="131" spans="1:3">
      <c r="A131" s="4" t="s">
        <v>4418</v>
      </c>
      <c r="B131" s="4" t="s">
        <v>9</v>
      </c>
    </row>
    <row r="132" spans="1:3">
      <c r="A132" s="4" t="s">
        <v>2602</v>
      </c>
      <c r="B132" s="4" t="s">
        <v>4419</v>
      </c>
    </row>
    <row r="133" spans="1:3">
      <c r="A133" s="4" t="s">
        <v>4440</v>
      </c>
    </row>
    <row r="134" spans="1:3">
      <c r="A134" s="3" t="s">
        <v>4414</v>
      </c>
    </row>
    <row r="135" spans="1:3">
      <c r="A135" s="4" t="s">
        <v>4415</v>
      </c>
      <c r="B135" s="4" t="s">
        <v>1685</v>
      </c>
    </row>
    <row r="136" spans="1:3">
      <c r="A136" s="4" t="s">
        <v>4416</v>
      </c>
      <c r="B136" s="4" t="s">
        <v>4440</v>
      </c>
    </row>
    <row r="137" spans="1:3">
      <c r="A137" s="4" t="s">
        <v>4417</v>
      </c>
      <c r="B137" s="4" t="s">
        <v>992</v>
      </c>
    </row>
    <row r="138" spans="1:3">
      <c r="A138" s="4" t="s">
        <v>2604</v>
      </c>
      <c r="B138" s="4" t="s">
        <v>4441</v>
      </c>
    </row>
    <row r="139" spans="1:3">
      <c r="A139" s="4" t="s">
        <v>4418</v>
      </c>
      <c r="B139" s="4" t="s">
        <v>9</v>
      </c>
    </row>
    <row r="140" spans="1:3">
      <c r="A140" s="4" t="s">
        <v>2602</v>
      </c>
      <c r="B140" s="4" t="s">
        <v>4442</v>
      </c>
    </row>
    <row r="141" spans="1:3">
      <c r="A141" s="4" t="s">
        <v>4443</v>
      </c>
    </row>
    <row r="142" spans="1:3">
      <c r="A142" s="3" t="s">
        <v>4414</v>
      </c>
    </row>
    <row r="143" spans="1:3">
      <c r="A143" s="4" t="s">
        <v>4415</v>
      </c>
      <c r="B143" s="4" t="s">
        <v>1688</v>
      </c>
    </row>
    <row r="144" spans="1:3">
      <c r="A144" s="4" t="s">
        <v>4416</v>
      </c>
      <c r="B144" s="4" t="s">
        <v>4443</v>
      </c>
    </row>
    <row r="145" spans="1:3">
      <c r="A145" s="4" t="s">
        <v>4417</v>
      </c>
      <c r="B145" s="4" t="s">
        <v>992</v>
      </c>
    </row>
    <row r="146" spans="1:3">
      <c r="A146" s="4" t="s">
        <v>2604</v>
      </c>
      <c r="B146" s="4" t="s">
        <v>2614</v>
      </c>
    </row>
    <row r="147" spans="1:3">
      <c r="A147" s="4" t="s">
        <v>4418</v>
      </c>
      <c r="B147" s="4" t="s">
        <v>9</v>
      </c>
    </row>
    <row r="148" spans="1:3">
      <c r="A148" s="4" t="s">
        <v>2602</v>
      </c>
      <c r="B148" s="4" t="s">
        <v>4444</v>
      </c>
    </row>
    <row r="149" spans="1:3">
      <c r="A149" s="4" t="s">
        <v>4445</v>
      </c>
    </row>
    <row r="150" spans="1:3">
      <c r="A150" s="3" t="s">
        <v>4414</v>
      </c>
    </row>
    <row r="151" spans="1:3">
      <c r="A151" s="4" t="s">
        <v>4415</v>
      </c>
      <c r="B151" s="4" t="s">
        <v>1688</v>
      </c>
    </row>
    <row r="152" spans="1:3">
      <c r="A152" s="4" t="s">
        <v>4416</v>
      </c>
      <c r="B152" s="4" t="s">
        <v>4445</v>
      </c>
    </row>
    <row r="153" spans="1:3">
      <c r="A153" s="4" t="s">
        <v>4417</v>
      </c>
      <c r="B153" s="4" t="s">
        <v>992</v>
      </c>
    </row>
    <row r="154" spans="1:3">
      <c r="A154" s="4" t="s">
        <v>2604</v>
      </c>
      <c r="B154" s="4" t="s">
        <v>1247</v>
      </c>
    </row>
    <row r="155" spans="1:3">
      <c r="A155" s="4" t="s">
        <v>4418</v>
      </c>
      <c r="B155" s="4" t="s">
        <v>9</v>
      </c>
    </row>
    <row r="156" spans="1:3">
      <c r="A156" s="4" t="s">
        <v>2602</v>
      </c>
      <c r="B156" s="4" t="s">
        <v>4444</v>
      </c>
    </row>
    <row r="157" spans="1:3">
      <c r="A157" s="4" t="s">
        <v>4446</v>
      </c>
    </row>
    <row r="158" spans="1:3">
      <c r="A158" s="3" t="s">
        <v>4414</v>
      </c>
    </row>
    <row r="159" spans="1:3">
      <c r="A159" s="4" t="s">
        <v>4415</v>
      </c>
      <c r="B159" s="4" t="s">
        <v>1688</v>
      </c>
    </row>
    <row r="160" spans="1:3">
      <c r="A160" s="4" t="s">
        <v>4416</v>
      </c>
      <c r="B160" s="4" t="s">
        <v>4447</v>
      </c>
    </row>
    <row r="161" spans="1:3">
      <c r="A161" s="4" t="s">
        <v>4417</v>
      </c>
      <c r="B161" s="4" t="s">
        <v>4448</v>
      </c>
    </row>
    <row r="162" spans="1:3">
      <c r="A162" s="4" t="s">
        <v>2604</v>
      </c>
      <c r="B162" s="4" t="s">
        <v>4449</v>
      </c>
    </row>
    <row r="163" spans="1:3">
      <c r="A163" s="4" t="s">
        <v>4418</v>
      </c>
      <c r="B163" s="4" t="s">
        <v>9</v>
      </c>
    </row>
    <row r="164" spans="1:3">
      <c r="A164" s="4" t="s">
        <v>2602</v>
      </c>
      <c r="B164" s="4" t="s">
        <v>4444</v>
      </c>
    </row>
    <row r="165" spans="1:3">
      <c r="A165" s="4" t="s">
        <v>4450</v>
      </c>
    </row>
    <row r="166" spans="1:3">
      <c r="A166" s="3" t="s">
        <v>4414</v>
      </c>
    </row>
    <row r="167" spans="1:3">
      <c r="A167" s="4" t="s">
        <v>4415</v>
      </c>
      <c r="B167" s="4" t="s">
        <v>1689</v>
      </c>
    </row>
    <row r="168" spans="1:3">
      <c r="A168" s="4" t="s">
        <v>4416</v>
      </c>
      <c r="B168" s="4" t="s">
        <v>4450</v>
      </c>
    </row>
    <row r="169" spans="1:3">
      <c r="A169" s="4" t="s">
        <v>4417</v>
      </c>
      <c r="B169" s="4" t="s">
        <v>992</v>
      </c>
    </row>
    <row r="170" spans="1:3">
      <c r="A170" s="4" t="s">
        <v>2604</v>
      </c>
      <c r="B170" s="4" t="s">
        <v>1245</v>
      </c>
    </row>
    <row r="171" spans="1:3">
      <c r="A171" s="4" t="s">
        <v>4418</v>
      </c>
      <c r="B171" s="4" t="s">
        <v>9</v>
      </c>
    </row>
    <row r="172" spans="1:3">
      <c r="A172" s="4" t="s">
        <v>2602</v>
      </c>
      <c r="B172" s="4" t="s">
        <v>4451</v>
      </c>
    </row>
    <row r="173" spans="1:3">
      <c r="A173" s="4" t="s">
        <v>4452</v>
      </c>
    </row>
    <row r="174" spans="1:3">
      <c r="A174" s="3" t="s">
        <v>4414</v>
      </c>
    </row>
    <row r="175" spans="1:3">
      <c r="A175" s="4" t="s">
        <v>4415</v>
      </c>
      <c r="B175" s="4" t="s">
        <v>1689</v>
      </c>
    </row>
    <row r="176" spans="1:3">
      <c r="A176" s="4" t="s">
        <v>4416</v>
      </c>
      <c r="B176" s="4" t="s">
        <v>4452</v>
      </c>
    </row>
    <row r="177" spans="1:3">
      <c r="A177" s="4" t="s">
        <v>4417</v>
      </c>
      <c r="B177" s="4" t="s">
        <v>992</v>
      </c>
    </row>
    <row r="178" spans="1:3">
      <c r="A178" s="4" t="s">
        <v>2604</v>
      </c>
      <c r="B178" s="4" t="s">
        <v>1245</v>
      </c>
    </row>
    <row r="179" spans="1:3">
      <c r="A179" s="4" t="s">
        <v>4418</v>
      </c>
      <c r="B179" s="4" t="s">
        <v>9</v>
      </c>
    </row>
    <row r="180" spans="1:3">
      <c r="A180" s="4" t="s">
        <v>2602</v>
      </c>
      <c r="B180" s="4" t="s">
        <v>4453</v>
      </c>
    </row>
    <row r="181" spans="1:3">
      <c r="A181" s="4" t="s">
        <v>4454</v>
      </c>
    </row>
    <row r="182" spans="1:3">
      <c r="A182" s="3" t="s">
        <v>4414</v>
      </c>
    </row>
    <row r="183" spans="1:3">
      <c r="A183" s="4" t="s">
        <v>4415</v>
      </c>
      <c r="B183" s="4" t="s">
        <v>1689</v>
      </c>
    </row>
    <row r="184" spans="1:3">
      <c r="A184" s="4" t="s">
        <v>4416</v>
      </c>
      <c r="B184" s="4" t="s">
        <v>4454</v>
      </c>
    </row>
    <row r="185" spans="1:3">
      <c r="A185" s="4" t="s">
        <v>4417</v>
      </c>
      <c r="B185" s="4" t="s">
        <v>992</v>
      </c>
    </row>
    <row r="186" spans="1:3">
      <c r="A186" s="4" t="s">
        <v>2604</v>
      </c>
      <c r="B186" s="4" t="s">
        <v>2614</v>
      </c>
    </row>
    <row r="187" spans="1:3">
      <c r="A187" s="4" t="s">
        <v>4418</v>
      </c>
      <c r="B187" s="4" t="s">
        <v>9</v>
      </c>
    </row>
    <row r="188" spans="1:3">
      <c r="A188" s="4" t="s">
        <v>2602</v>
      </c>
      <c r="B188" s="4" t="s">
        <v>4453</v>
      </c>
    </row>
    <row r="189" spans="1:3">
      <c r="A189" s="4" t="s">
        <v>4455</v>
      </c>
    </row>
    <row r="190" spans="1:3">
      <c r="A190" s="3" t="s">
        <v>4414</v>
      </c>
    </row>
    <row r="191" spans="1:3">
      <c r="A191" s="4" t="s">
        <v>4415</v>
      </c>
      <c r="B191" s="4" t="s">
        <v>1689</v>
      </c>
    </row>
    <row r="192" spans="1:3">
      <c r="A192" s="4" t="s">
        <v>4416</v>
      </c>
      <c r="B192" s="4" t="s">
        <v>4455</v>
      </c>
    </row>
    <row r="193" spans="1:3">
      <c r="A193" s="4" t="s">
        <v>4417</v>
      </c>
      <c r="B193" s="4" t="s">
        <v>992</v>
      </c>
    </row>
    <row r="194" spans="1:3">
      <c r="A194" s="4" t="s">
        <v>2604</v>
      </c>
      <c r="B194" s="4" t="s">
        <v>1247</v>
      </c>
    </row>
    <row r="195" spans="1:3">
      <c r="A195" s="4" t="s">
        <v>4418</v>
      </c>
      <c r="B195" s="4" t="s">
        <v>9</v>
      </c>
    </row>
    <row r="196" spans="1:3">
      <c r="A196" s="4" t="s">
        <v>2602</v>
      </c>
      <c r="B196" s="4" t="s">
        <v>2743</v>
      </c>
    </row>
    <row r="197" spans="1:3">
      <c r="A197" s="4" t="s">
        <v>4456</v>
      </c>
    </row>
    <row r="198" spans="1:3">
      <c r="A198" s="3" t="s">
        <v>4414</v>
      </c>
    </row>
    <row r="199" spans="1:3">
      <c r="A199" s="4" t="s">
        <v>4415</v>
      </c>
      <c r="B199" s="4" t="s">
        <v>1689</v>
      </c>
    </row>
    <row r="200" spans="1:3">
      <c r="A200" s="4" t="s">
        <v>4416</v>
      </c>
      <c r="B200" s="4" t="s">
        <v>4456</v>
      </c>
    </row>
    <row r="201" spans="1:3">
      <c r="A201" s="4" t="s">
        <v>4417</v>
      </c>
      <c r="B201" s="4" t="s">
        <v>4457</v>
      </c>
    </row>
    <row r="202" spans="1:3">
      <c r="A202" s="4" t="s">
        <v>2604</v>
      </c>
      <c r="B202" s="4" t="s">
        <v>4458</v>
      </c>
    </row>
    <row r="203" spans="1:3">
      <c r="A203" s="4" t="s">
        <v>4418</v>
      </c>
      <c r="B203" s="4" t="s">
        <v>9</v>
      </c>
    </row>
    <row r="204" spans="1:3">
      <c r="A204" s="4" t="s">
        <v>2602</v>
      </c>
      <c r="B204" s="4" t="s">
        <v>2743</v>
      </c>
    </row>
    <row r="205" spans="1:3">
      <c r="A205" s="4" t="s">
        <v>4459</v>
      </c>
    </row>
    <row r="206" spans="1:3">
      <c r="A206" s="3" t="s">
        <v>4414</v>
      </c>
    </row>
    <row r="207" spans="1:3">
      <c r="A207" s="4" t="s">
        <v>4415</v>
      </c>
      <c r="B207" s="4" t="s">
        <v>1689</v>
      </c>
    </row>
    <row r="208" spans="1:3">
      <c r="A208" s="4" t="s">
        <v>4416</v>
      </c>
      <c r="B208" s="4" t="s">
        <v>4459</v>
      </c>
    </row>
    <row r="209" spans="1:3">
      <c r="A209" s="4" t="s">
        <v>4417</v>
      </c>
      <c r="B209" s="4" t="s">
        <v>992</v>
      </c>
    </row>
    <row r="210" spans="1:3">
      <c r="A210" s="4" t="s">
        <v>2604</v>
      </c>
      <c r="B210" s="4" t="s">
        <v>1245</v>
      </c>
    </row>
    <row r="211" spans="1:3">
      <c r="A211" s="4" t="s">
        <v>4418</v>
      </c>
      <c r="B211" s="4" t="s">
        <v>9</v>
      </c>
    </row>
    <row r="212" spans="1:3">
      <c r="A212" s="4" t="s">
        <v>2602</v>
      </c>
      <c r="B212" s="4" t="s">
        <v>1305</v>
      </c>
    </row>
    <row r="213" spans="1:3">
      <c r="A213" s="4" t="s">
        <v>4460</v>
      </c>
    </row>
    <row r="214" spans="1:3">
      <c r="A214" s="3" t="s">
        <v>4414</v>
      </c>
    </row>
    <row r="215" spans="1:3">
      <c r="A215" s="4" t="s">
        <v>4415</v>
      </c>
      <c r="B215" s="4" t="s">
        <v>4461</v>
      </c>
    </row>
    <row r="216" spans="1:3">
      <c r="A216" s="4" t="s">
        <v>4416</v>
      </c>
      <c r="B216" s="4" t="s">
        <v>4460</v>
      </c>
    </row>
    <row r="217" spans="1:3">
      <c r="A217" s="4" t="s">
        <v>4417</v>
      </c>
      <c r="B217" s="4" t="s">
        <v>4462</v>
      </c>
    </row>
    <row r="218" spans="1:3">
      <c r="A218" s="4" t="s">
        <v>2604</v>
      </c>
      <c r="B218" s="4" t="s">
        <v>4463</v>
      </c>
    </row>
    <row r="219" spans="1:3">
      <c r="A219" s="4" t="s">
        <v>4418</v>
      </c>
      <c r="B219" s="4" t="s">
        <v>9</v>
      </c>
    </row>
    <row r="220" spans="1:3">
      <c r="A220" s="4" t="s">
        <v>2602</v>
      </c>
      <c r="B220" s="4" t="s">
        <v>4427</v>
      </c>
    </row>
    <row r="221" spans="1:3">
      <c r="A221" s="4" t="s">
        <v>4464</v>
      </c>
    </row>
    <row r="222" spans="1:3">
      <c r="A222" s="3" t="s">
        <v>4414</v>
      </c>
    </row>
    <row r="223" spans="1:3">
      <c r="A223" s="4" t="s">
        <v>4415</v>
      </c>
      <c r="B223" s="4" t="s">
        <v>1685</v>
      </c>
    </row>
    <row r="224" spans="1:3">
      <c r="A224" s="4" t="s">
        <v>4416</v>
      </c>
      <c r="B224" s="4" t="s">
        <v>4464</v>
      </c>
    </row>
    <row r="225" spans="1:3">
      <c r="A225" s="4" t="s">
        <v>2604</v>
      </c>
      <c r="B225" s="4" t="s">
        <v>1245</v>
      </c>
    </row>
    <row r="226" spans="1:3">
      <c r="A226" s="4" t="s">
        <v>4418</v>
      </c>
      <c r="B226" s="4" t="s">
        <v>9</v>
      </c>
    </row>
    <row r="227" spans="1:3">
      <c r="A227" s="4" t="s">
        <v>2602</v>
      </c>
      <c r="B227" s="4" t="s">
        <v>4465</v>
      </c>
    </row>
    <row r="228" spans="1:3">
      <c r="A228" s="4" t="s">
        <v>4421</v>
      </c>
      <c r="B228" s="4" t="s">
        <v>4466</v>
      </c>
      <c r="C228" s="4" t="s">
        <v>910</v>
      </c>
    </row>
    <row r="229" spans="1:3">
      <c r="A229" s="4" t="s">
        <v>4467</v>
      </c>
    </row>
    <row r="230" spans="1:3">
      <c r="A230" s="3" t="s">
        <v>4414</v>
      </c>
    </row>
    <row r="231" spans="1:3">
      <c r="A231" s="4" t="s">
        <v>4415</v>
      </c>
      <c r="B231" s="4" t="s">
        <v>1690</v>
      </c>
    </row>
    <row r="232" spans="1:3">
      <c r="A232" s="4" t="s">
        <v>4416</v>
      </c>
      <c r="B232" s="4" t="s">
        <v>4467</v>
      </c>
    </row>
    <row r="233" spans="1:3">
      <c r="A233" s="4" t="s">
        <v>4417</v>
      </c>
      <c r="B233" s="4" t="s">
        <v>1258</v>
      </c>
    </row>
    <row r="234" spans="1:3">
      <c r="A234" s="4" t="s">
        <v>2604</v>
      </c>
      <c r="B234" s="4" t="s">
        <v>1245</v>
      </c>
    </row>
    <row r="235" spans="1:3">
      <c r="A235" s="4" t="s">
        <v>4418</v>
      </c>
      <c r="B235" s="4" t="s">
        <v>9</v>
      </c>
    </row>
    <row r="236" spans="1:3">
      <c r="A236" s="4" t="s">
        <v>2602</v>
      </c>
      <c r="B236" s="4" t="s">
        <v>4468</v>
      </c>
    </row>
    <row r="237" spans="1:3">
      <c r="A237" s="4" t="s">
        <v>4421</v>
      </c>
      <c r="B237" s="4" t="s">
        <v>4466</v>
      </c>
      <c r="C237" s="4" t="s">
        <v>910</v>
      </c>
    </row>
    <row r="238" spans="1:3">
      <c r="A238" s="4" t="s">
        <v>4469</v>
      </c>
    </row>
    <row r="239" spans="1:3">
      <c r="A239" s="3" t="s">
        <v>4414</v>
      </c>
    </row>
    <row r="240" spans="1:3">
      <c r="A240" s="4" t="s">
        <v>4415</v>
      </c>
      <c r="B240" s="4" t="s">
        <v>1688</v>
      </c>
    </row>
    <row r="241" spans="1:3">
      <c r="A241" s="4" t="s">
        <v>4416</v>
      </c>
      <c r="B241" s="4" t="s">
        <v>4469</v>
      </c>
    </row>
    <row r="242" spans="1:3">
      <c r="A242" s="4" t="s">
        <v>2604</v>
      </c>
      <c r="B242" s="4" t="s">
        <v>1245</v>
      </c>
    </row>
    <row r="243" spans="1:3">
      <c r="A243" s="4" t="s">
        <v>4418</v>
      </c>
      <c r="B243" s="4" t="s">
        <v>9</v>
      </c>
    </row>
    <row r="244" spans="1:3">
      <c r="A244" s="4" t="s">
        <v>2602</v>
      </c>
      <c r="B244" s="4" t="s">
        <v>4468</v>
      </c>
    </row>
    <row r="245" spans="1:3">
      <c r="A245" s="4" t="s">
        <v>4421</v>
      </c>
      <c r="B245" s="4" t="s">
        <v>4466</v>
      </c>
      <c r="C245" s="4" t="s">
        <v>910</v>
      </c>
    </row>
    <row r="246" spans="1:3">
      <c r="A246" s="4" t="s">
        <v>4470</v>
      </c>
    </row>
    <row r="247" spans="1:3">
      <c r="A247" s="3" t="s">
        <v>4414</v>
      </c>
    </row>
    <row r="248" spans="1:3">
      <c r="A248" s="4" t="s">
        <v>4415</v>
      </c>
      <c r="B248" s="4" t="s">
        <v>4471</v>
      </c>
    </row>
    <row r="249" spans="1:3">
      <c r="A249" s="4" t="s">
        <v>4416</v>
      </c>
      <c r="B249" s="4" t="s">
        <v>4470</v>
      </c>
    </row>
    <row r="250" spans="1:3">
      <c r="A250" s="4" t="s">
        <v>4417</v>
      </c>
      <c r="B250" s="4" t="s">
        <v>992</v>
      </c>
    </row>
    <row r="251" spans="1:3">
      <c r="A251" s="4" t="s">
        <v>2604</v>
      </c>
      <c r="B251" s="4" t="s">
        <v>1245</v>
      </c>
    </row>
    <row r="252" spans="1:3">
      <c r="A252" s="4" t="s">
        <v>4418</v>
      </c>
      <c r="B252" s="4" t="s">
        <v>9</v>
      </c>
    </row>
    <row r="253" spans="1:3">
      <c r="A253" s="4" t="s">
        <v>2602</v>
      </c>
      <c r="B253" s="4" t="s">
        <v>4432</v>
      </c>
    </row>
    <row r="254" spans="1:3">
      <c r="A254" s="4" t="s">
        <v>4472</v>
      </c>
    </row>
    <row r="255" spans="1:3">
      <c r="A255" s="3" t="s">
        <v>4414</v>
      </c>
    </row>
    <row r="256" spans="1:3">
      <c r="A256" s="4" t="s">
        <v>4415</v>
      </c>
      <c r="B256" s="4" t="s">
        <v>4471</v>
      </c>
    </row>
    <row r="257" spans="1:3">
      <c r="A257" s="4" t="s">
        <v>4416</v>
      </c>
      <c r="B257" s="4" t="s">
        <v>4472</v>
      </c>
    </row>
    <row r="258" spans="1:3">
      <c r="A258" s="4" t="s">
        <v>4417</v>
      </c>
      <c r="B258" s="4" t="s">
        <v>4473</v>
      </c>
    </row>
    <row r="259" spans="1:3">
      <c r="A259" s="4" t="s">
        <v>2604</v>
      </c>
      <c r="B259" s="4" t="s">
        <v>1245</v>
      </c>
    </row>
    <row r="260" spans="1:3">
      <c r="A260" s="4" t="s">
        <v>4418</v>
      </c>
      <c r="B260" s="4" t="s">
        <v>9</v>
      </c>
    </row>
    <row r="261" spans="1:3">
      <c r="A261" s="4" t="s">
        <v>2602</v>
      </c>
      <c r="B261" s="4" t="s">
        <v>4432</v>
      </c>
    </row>
    <row r="262" spans="1:3">
      <c r="A262" s="4" t="s">
        <v>4474</v>
      </c>
    </row>
    <row r="263" spans="1:3">
      <c r="A263" s="3" t="s">
        <v>4414</v>
      </c>
    </row>
    <row r="264" spans="1:3">
      <c r="A264" s="4" t="s">
        <v>4415</v>
      </c>
      <c r="B264" s="4" t="s">
        <v>4431</v>
      </c>
    </row>
    <row r="265" spans="1:3">
      <c r="A265" s="4" t="s">
        <v>4416</v>
      </c>
      <c r="B265" s="4" t="s">
        <v>4474</v>
      </c>
    </row>
    <row r="266" spans="1:3">
      <c r="A266" s="4" t="s">
        <v>4417</v>
      </c>
      <c r="B266" s="4" t="s">
        <v>4475</v>
      </c>
    </row>
    <row r="267" spans="1:3">
      <c r="A267" s="4" t="s">
        <v>2604</v>
      </c>
      <c r="B267" s="4" t="s">
        <v>1245</v>
      </c>
    </row>
    <row r="268" spans="1:3">
      <c r="A268" s="4" t="s">
        <v>4418</v>
      </c>
      <c r="B268" s="4" t="s">
        <v>9</v>
      </c>
    </row>
    <row r="269" spans="1:3">
      <c r="A269" s="4" t="s">
        <v>2602</v>
      </c>
      <c r="B269" s="4" t="s">
        <v>4432</v>
      </c>
    </row>
    <row r="270" spans="1:3">
      <c r="A270" s="4" t="s">
        <v>4421</v>
      </c>
      <c r="B270" s="4" t="s">
        <v>4476</v>
      </c>
      <c r="C270" s="4" t="s">
        <v>912</v>
      </c>
    </row>
    <row r="271" spans="1:3">
      <c r="A271" s="4" t="s">
        <v>4477</v>
      </c>
    </row>
    <row r="272" spans="1:3">
      <c r="A272" s="3" t="s">
        <v>4414</v>
      </c>
    </row>
    <row r="273" spans="1:3">
      <c r="A273" s="4" t="s">
        <v>4415</v>
      </c>
      <c r="B273" s="4" t="s">
        <v>4431</v>
      </c>
    </row>
    <row r="274" spans="1:3">
      <c r="A274" s="4" t="s">
        <v>4416</v>
      </c>
      <c r="B274" s="4" t="s">
        <v>4477</v>
      </c>
    </row>
    <row r="275" spans="1:3">
      <c r="A275" s="4" t="s">
        <v>4417</v>
      </c>
      <c r="B275" s="4" t="s">
        <v>2717</v>
      </c>
    </row>
    <row r="276" spans="1:3">
      <c r="A276" s="4" t="s">
        <v>2604</v>
      </c>
      <c r="B276" s="4" t="s">
        <v>1245</v>
      </c>
    </row>
    <row r="277" spans="1:3">
      <c r="A277" s="4" t="s">
        <v>4418</v>
      </c>
      <c r="B277" s="4" t="s">
        <v>9</v>
      </c>
    </row>
    <row r="278" spans="1:3">
      <c r="A278" s="4" t="s">
        <v>2602</v>
      </c>
      <c r="B278" s="4" t="s">
        <v>4432</v>
      </c>
    </row>
    <row r="279" spans="1:3">
      <c r="A279" s="4" t="s">
        <v>4421</v>
      </c>
      <c r="B279" s="4" t="s">
        <v>4476</v>
      </c>
      <c r="C279" s="4" t="s">
        <v>912</v>
      </c>
    </row>
    <row r="280" spans="1:3">
      <c r="A280" s="4" t="s">
        <v>4478</v>
      </c>
    </row>
    <row r="281" spans="1:3">
      <c r="A281" s="3" t="s">
        <v>4414</v>
      </c>
    </row>
    <row r="282" spans="1:3">
      <c r="A282" s="4" t="s">
        <v>4415</v>
      </c>
      <c r="B282" s="4" t="s">
        <v>4431</v>
      </c>
    </row>
    <row r="283" spans="1:3">
      <c r="A283" s="4" t="s">
        <v>4416</v>
      </c>
      <c r="B283" s="4" t="s">
        <v>4478</v>
      </c>
    </row>
    <row r="284" spans="1:3">
      <c r="A284" s="4" t="s">
        <v>4417</v>
      </c>
      <c r="B284" s="4" t="s">
        <v>4479</v>
      </c>
    </row>
    <row r="285" spans="1:3">
      <c r="A285" s="4" t="s">
        <v>2604</v>
      </c>
      <c r="B285" s="4" t="s">
        <v>1245</v>
      </c>
    </row>
    <row r="286" spans="1:3">
      <c r="A286" s="4" t="s">
        <v>4418</v>
      </c>
      <c r="B286" s="4" t="s">
        <v>9</v>
      </c>
    </row>
    <row r="287" spans="1:3">
      <c r="A287" s="4" t="s">
        <v>2602</v>
      </c>
      <c r="B287" s="4" t="s">
        <v>4432</v>
      </c>
    </row>
    <row r="288" spans="1:3">
      <c r="A288" s="4" t="s">
        <v>4421</v>
      </c>
      <c r="B288" s="4" t="s">
        <v>4476</v>
      </c>
      <c r="C288" s="4" t="s">
        <v>912</v>
      </c>
    </row>
    <row r="289" spans="1:3">
      <c r="A289" s="4" t="s">
        <v>4480</v>
      </c>
    </row>
    <row r="290" spans="1:3">
      <c r="A290" s="3" t="s">
        <v>4414</v>
      </c>
    </row>
    <row r="291" spans="1:3">
      <c r="A291" s="4" t="s">
        <v>4415</v>
      </c>
      <c r="B291" s="4" t="s">
        <v>4431</v>
      </c>
    </row>
    <row r="292" spans="1:3">
      <c r="A292" s="4" t="s">
        <v>4416</v>
      </c>
      <c r="B292" s="4" t="s">
        <v>4480</v>
      </c>
    </row>
    <row r="293" spans="1:3">
      <c r="A293" s="4" t="s">
        <v>4417</v>
      </c>
      <c r="B293" s="4" t="s">
        <v>4475</v>
      </c>
    </row>
    <row r="294" spans="1:3">
      <c r="A294" s="4" t="s">
        <v>2604</v>
      </c>
      <c r="B294" s="4" t="s">
        <v>1245</v>
      </c>
    </row>
    <row r="295" spans="1:3">
      <c r="A295" s="4" t="s">
        <v>4418</v>
      </c>
      <c r="B295" s="4" t="s">
        <v>9</v>
      </c>
    </row>
    <row r="296" spans="1:3">
      <c r="A296" s="4" t="s">
        <v>2602</v>
      </c>
      <c r="B296" s="4" t="s">
        <v>4432</v>
      </c>
    </row>
    <row r="297" spans="1:3">
      <c r="A297" s="4" t="s">
        <v>4421</v>
      </c>
      <c r="B297" s="4" t="s">
        <v>4476</v>
      </c>
      <c r="C297" s="4" t="s">
        <v>912</v>
      </c>
    </row>
    <row r="298" spans="1:3">
      <c r="A298" s="4" t="s">
        <v>4481</v>
      </c>
    </row>
    <row r="299" spans="1:3">
      <c r="A299" s="3" t="s">
        <v>4414</v>
      </c>
    </row>
    <row r="300" spans="1:3">
      <c r="A300" s="4" t="s">
        <v>4415</v>
      </c>
      <c r="B300" s="4" t="s">
        <v>4471</v>
      </c>
    </row>
    <row r="301" spans="1:3">
      <c r="A301" s="4" t="s">
        <v>4416</v>
      </c>
      <c r="B301" s="4" t="s">
        <v>4481</v>
      </c>
    </row>
    <row r="302" spans="1:3">
      <c r="A302" s="4" t="s">
        <v>4417</v>
      </c>
      <c r="B302" s="4" t="s">
        <v>4482</v>
      </c>
    </row>
    <row r="303" spans="1:3">
      <c r="A303" s="4" t="s">
        <v>2604</v>
      </c>
      <c r="B303" s="4" t="s">
        <v>1245</v>
      </c>
    </row>
    <row r="304" spans="1:3">
      <c r="A304" s="4" t="s">
        <v>4418</v>
      </c>
      <c r="B304" s="4" t="s">
        <v>9</v>
      </c>
    </row>
    <row r="305" spans="1:3">
      <c r="A305" s="4" t="s">
        <v>2602</v>
      </c>
      <c r="B305" s="4" t="s">
        <v>4432</v>
      </c>
    </row>
    <row r="306" spans="1:3">
      <c r="A306" s="4" t="s">
        <v>4421</v>
      </c>
      <c r="B306" s="4" t="s">
        <v>4476</v>
      </c>
      <c r="C306" s="4" t="s">
        <v>912</v>
      </c>
    </row>
    <row r="307" spans="1:3">
      <c r="A307" s="4" t="s">
        <v>4483</v>
      </c>
    </row>
    <row r="308" spans="1:3">
      <c r="A308" s="3" t="s">
        <v>4414</v>
      </c>
    </row>
    <row r="309" spans="1:3">
      <c r="A309" s="4" t="s">
        <v>4415</v>
      </c>
      <c r="B309" s="4" t="s">
        <v>4484</v>
      </c>
    </row>
    <row r="310" spans="1:3">
      <c r="A310" s="4" t="s">
        <v>4416</v>
      </c>
      <c r="B310" s="4" t="s">
        <v>4483</v>
      </c>
    </row>
    <row r="311" spans="1:3">
      <c r="A311" s="4" t="s">
        <v>4417</v>
      </c>
      <c r="B311" s="4" t="s">
        <v>992</v>
      </c>
    </row>
    <row r="312" spans="1:3">
      <c r="A312" s="4" t="s">
        <v>2604</v>
      </c>
      <c r="B312" s="4" t="s">
        <v>1245</v>
      </c>
    </row>
    <row r="313" spans="1:3">
      <c r="A313" s="4" t="s">
        <v>4418</v>
      </c>
      <c r="B313" s="4" t="s">
        <v>9</v>
      </c>
    </row>
    <row r="314" spans="1:3">
      <c r="A314" s="4" t="s">
        <v>2602</v>
      </c>
      <c r="B314" s="4" t="s">
        <v>4432</v>
      </c>
    </row>
    <row r="315" spans="1:3">
      <c r="A315" s="4" t="s">
        <v>4485</v>
      </c>
    </row>
    <row r="316" spans="1:3">
      <c r="A316" s="3" t="s">
        <v>4414</v>
      </c>
    </row>
    <row r="317" spans="1:3">
      <c r="A317" s="4" t="s">
        <v>4415</v>
      </c>
      <c r="B317" s="4" t="s">
        <v>4486</v>
      </c>
    </row>
    <row r="318" spans="1:3">
      <c r="A318" s="4" t="s">
        <v>4416</v>
      </c>
      <c r="B318" s="4" t="s">
        <v>4487</v>
      </c>
    </row>
    <row r="319" spans="1:3">
      <c r="A319" s="4" t="s">
        <v>4417</v>
      </c>
      <c r="B319" s="4" t="s">
        <v>4488</v>
      </c>
    </row>
    <row r="320" spans="1:3">
      <c r="A320" s="4" t="s">
        <v>2604</v>
      </c>
      <c r="B320" s="4" t="s">
        <v>1245</v>
      </c>
    </row>
    <row r="321" spans="1:3">
      <c r="A321" s="4" t="s">
        <v>4418</v>
      </c>
      <c r="B321" s="4" t="s">
        <v>9</v>
      </c>
    </row>
    <row r="322" spans="1:3">
      <c r="A322" s="4" t="s">
        <v>2602</v>
      </c>
      <c r="B322" s="4" t="s">
        <v>4432</v>
      </c>
    </row>
    <row r="323" spans="1:3">
      <c r="A323" s="4" t="s">
        <v>4421</v>
      </c>
      <c r="B323" s="4" t="s">
        <v>4476</v>
      </c>
      <c r="C323" s="4" t="s">
        <v>912</v>
      </c>
    </row>
    <row r="324" spans="1:3">
      <c r="A324" s="4" t="s">
        <v>4489</v>
      </c>
    </row>
    <row r="325" spans="1:3">
      <c r="A325" s="3" t="s">
        <v>4414</v>
      </c>
    </row>
    <row r="326" spans="1:3">
      <c r="A326" s="4" t="s">
        <v>4415</v>
      </c>
      <c r="B326" s="4" t="s">
        <v>4486</v>
      </c>
    </row>
    <row r="327" spans="1:3">
      <c r="A327" s="4" t="s">
        <v>4416</v>
      </c>
      <c r="B327" s="4" t="s">
        <v>4489</v>
      </c>
    </row>
    <row r="328" spans="1:3">
      <c r="A328" s="4" t="s">
        <v>4417</v>
      </c>
      <c r="B328" s="4" t="s">
        <v>2717</v>
      </c>
    </row>
    <row r="329" spans="1:3">
      <c r="A329" s="4" t="s">
        <v>2604</v>
      </c>
      <c r="B329" s="4" t="s">
        <v>1245</v>
      </c>
    </row>
    <row r="330" spans="1:3">
      <c r="A330" s="4" t="s">
        <v>4418</v>
      </c>
      <c r="B330" s="4" t="s">
        <v>9</v>
      </c>
    </row>
    <row r="331" spans="1:3">
      <c r="A331" s="4" t="s">
        <v>2602</v>
      </c>
      <c r="B331" s="4" t="s">
        <v>4432</v>
      </c>
    </row>
    <row r="332" spans="1:3">
      <c r="A332" s="4" t="s">
        <v>4421</v>
      </c>
      <c r="B332" s="4" t="s">
        <v>4476</v>
      </c>
      <c r="C332" s="4" t="s">
        <v>912</v>
      </c>
    </row>
    <row r="333" spans="1:3">
      <c r="A333" s="4" t="s">
        <v>4490</v>
      </c>
    </row>
    <row r="334" spans="1:3">
      <c r="A334" s="3" t="s">
        <v>4414</v>
      </c>
    </row>
    <row r="335" spans="1:3">
      <c r="A335" s="4" t="s">
        <v>4415</v>
      </c>
      <c r="B335" s="4" t="s">
        <v>4431</v>
      </c>
    </row>
    <row r="336" spans="1:3">
      <c r="A336" s="4" t="s">
        <v>4416</v>
      </c>
      <c r="B336" s="4" t="s">
        <v>4490</v>
      </c>
    </row>
    <row r="337" spans="1:3">
      <c r="A337" s="4" t="s">
        <v>4417</v>
      </c>
      <c r="B337" s="4" t="s">
        <v>4491</v>
      </c>
    </row>
    <row r="338" spans="1:3">
      <c r="A338" s="4" t="s">
        <v>2604</v>
      </c>
      <c r="B338" s="4" t="s">
        <v>1245</v>
      </c>
    </row>
    <row r="339" spans="1:3">
      <c r="A339" s="4" t="s">
        <v>4418</v>
      </c>
      <c r="B339" s="4" t="s">
        <v>9</v>
      </c>
    </row>
    <row r="340" spans="1:3">
      <c r="A340" s="4" t="s">
        <v>2602</v>
      </c>
      <c r="B340" s="4" t="s">
        <v>4432</v>
      </c>
    </row>
    <row r="341" spans="1:3">
      <c r="A341" s="4" t="s">
        <v>4421</v>
      </c>
      <c r="B341" s="4" t="s">
        <v>4476</v>
      </c>
      <c r="C341" s="4" t="s">
        <v>912</v>
      </c>
    </row>
    <row r="342" spans="1:3">
      <c r="A342" s="4" t="s">
        <v>4492</v>
      </c>
    </row>
    <row r="343" spans="1:3">
      <c r="A343" s="3" t="s">
        <v>4414</v>
      </c>
    </row>
    <row r="344" spans="1:3">
      <c r="A344" s="4" t="s">
        <v>4415</v>
      </c>
      <c r="B344" s="4" t="s">
        <v>4431</v>
      </c>
    </row>
    <row r="345" spans="1:3">
      <c r="A345" s="4" t="s">
        <v>4416</v>
      </c>
      <c r="B345" s="4" t="s">
        <v>4492</v>
      </c>
    </row>
    <row r="346" spans="1:3">
      <c r="A346" s="4" t="s">
        <v>4417</v>
      </c>
      <c r="B346" s="4" t="s">
        <v>2071</v>
      </c>
    </row>
    <row r="347" spans="1:3">
      <c r="A347" s="4" t="s">
        <v>2604</v>
      </c>
      <c r="B347" s="4" t="s">
        <v>1245</v>
      </c>
    </row>
    <row r="348" spans="1:3">
      <c r="A348" s="4" t="s">
        <v>4418</v>
      </c>
      <c r="B348" s="4" t="s">
        <v>9</v>
      </c>
    </row>
    <row r="349" spans="1:3">
      <c r="A349" s="4" t="s">
        <v>2602</v>
      </c>
      <c r="B349" s="4" t="s">
        <v>4432</v>
      </c>
    </row>
    <row r="350" spans="1:3">
      <c r="A350" s="4" t="s">
        <v>4421</v>
      </c>
      <c r="B350" s="4" t="s">
        <v>4476</v>
      </c>
      <c r="C350" s="4" t="s">
        <v>912</v>
      </c>
    </row>
    <row r="351" spans="1:3">
      <c r="A351" s="4" t="s">
        <v>4493</v>
      </c>
    </row>
    <row r="352" spans="1:3">
      <c r="A352" s="3" t="s">
        <v>4414</v>
      </c>
    </row>
    <row r="353" spans="1:3">
      <c r="A353" s="4" t="s">
        <v>4415</v>
      </c>
      <c r="B353" s="4" t="s">
        <v>1691</v>
      </c>
    </row>
    <row r="354" spans="1:3">
      <c r="A354" s="4" t="s">
        <v>4416</v>
      </c>
      <c r="B354" s="4" t="s">
        <v>4493</v>
      </c>
    </row>
    <row r="355" spans="1:3">
      <c r="A355" s="4" t="s">
        <v>4417</v>
      </c>
      <c r="B355" s="4" t="s">
        <v>992</v>
      </c>
    </row>
    <row r="356" spans="1:3">
      <c r="A356" s="4" t="s">
        <v>2604</v>
      </c>
      <c r="B356" s="4" t="s">
        <v>1245</v>
      </c>
    </row>
    <row r="357" spans="1:3">
      <c r="A357" s="4" t="s">
        <v>4418</v>
      </c>
      <c r="B357" s="4" t="s">
        <v>9</v>
      </c>
    </row>
    <row r="358" spans="1:3">
      <c r="A358" s="4" t="s">
        <v>2602</v>
      </c>
      <c r="B358" s="4" t="s">
        <v>4494</v>
      </c>
    </row>
    <row r="359" spans="1:3">
      <c r="A359" s="4" t="s">
        <v>4495</v>
      </c>
    </row>
    <row r="360" spans="1:3">
      <c r="A360" s="3" t="s">
        <v>4414</v>
      </c>
    </row>
    <row r="361" spans="1:3">
      <c r="A361" s="4" t="s">
        <v>4415</v>
      </c>
      <c r="B361" s="4" t="s">
        <v>1685</v>
      </c>
    </row>
    <row r="362" spans="1:3">
      <c r="A362" s="4" t="s">
        <v>4416</v>
      </c>
      <c r="B362" s="4" t="s">
        <v>4495</v>
      </c>
    </row>
    <row r="363" spans="1:3">
      <c r="A363" s="4" t="s">
        <v>4417</v>
      </c>
      <c r="B363" s="4" t="s">
        <v>4496</v>
      </c>
    </row>
    <row r="364" spans="1:3">
      <c r="A364" s="4" t="s">
        <v>2604</v>
      </c>
      <c r="B364" s="4" t="s">
        <v>1245</v>
      </c>
    </row>
    <row r="365" spans="1:3">
      <c r="A365" s="4" t="s">
        <v>4418</v>
      </c>
      <c r="B365" s="4" t="s">
        <v>9</v>
      </c>
    </row>
    <row r="366" spans="1:3">
      <c r="A366" s="4" t="s">
        <v>2602</v>
      </c>
      <c r="B366" s="4" t="s">
        <v>4494</v>
      </c>
    </row>
    <row r="367" spans="1:3">
      <c r="A367" s="4" t="s">
        <v>4497</v>
      </c>
    </row>
    <row r="368" spans="1:3">
      <c r="A368" s="3" t="s">
        <v>4414</v>
      </c>
    </row>
    <row r="369" spans="1:3">
      <c r="A369" s="4" t="s">
        <v>4415</v>
      </c>
      <c r="B369" s="4" t="s">
        <v>4495</v>
      </c>
    </row>
    <row r="370" spans="1:3">
      <c r="A370" s="4" t="s">
        <v>4416</v>
      </c>
      <c r="B370" s="4" t="s">
        <v>4497</v>
      </c>
    </row>
    <row r="371" spans="1:3">
      <c r="A371" s="4" t="s">
        <v>4417</v>
      </c>
      <c r="B371" s="4" t="s">
        <v>992</v>
      </c>
    </row>
    <row r="372" spans="1:3">
      <c r="A372" s="4" t="s">
        <v>2604</v>
      </c>
      <c r="B372" s="4" t="s">
        <v>1902</v>
      </c>
    </row>
    <row r="373" spans="1:3">
      <c r="A373" s="4" t="s">
        <v>4418</v>
      </c>
      <c r="B373" s="4" t="s">
        <v>9</v>
      </c>
    </row>
    <row r="374" spans="1:3">
      <c r="A374" s="4" t="s">
        <v>2602</v>
      </c>
      <c r="B374" s="4" t="s">
        <v>4494</v>
      </c>
    </row>
    <row r="375" spans="1:3">
      <c r="A375" s="4" t="s">
        <v>4498</v>
      </c>
    </row>
    <row r="376" spans="1:3">
      <c r="A376" s="3" t="s">
        <v>4414</v>
      </c>
    </row>
    <row r="377" spans="1:3">
      <c r="A377" s="4" t="s">
        <v>4415</v>
      </c>
      <c r="B377" s="4" t="s">
        <v>1685</v>
      </c>
    </row>
    <row r="378" spans="1:3">
      <c r="A378" s="4" t="s">
        <v>4416</v>
      </c>
      <c r="B378" s="4" t="s">
        <v>4498</v>
      </c>
    </row>
    <row r="379" spans="1:3">
      <c r="A379" s="4" t="s">
        <v>4417</v>
      </c>
      <c r="B379" s="4" t="s">
        <v>4499</v>
      </c>
    </row>
    <row r="380" spans="1:3">
      <c r="A380" s="4" t="s">
        <v>2604</v>
      </c>
      <c r="B380" s="4" t="s">
        <v>1245</v>
      </c>
    </row>
    <row r="381" spans="1:3">
      <c r="A381" s="4" t="s">
        <v>4418</v>
      </c>
      <c r="B381" s="4" t="s">
        <v>9</v>
      </c>
    </row>
    <row r="382" spans="1:3">
      <c r="A382" s="4" t="s">
        <v>2602</v>
      </c>
      <c r="B382" s="4" t="s">
        <v>4494</v>
      </c>
    </row>
    <row r="383" spans="1:3">
      <c r="A383" s="4" t="s">
        <v>4500</v>
      </c>
    </row>
    <row r="384" spans="1:3">
      <c r="A384" s="3" t="s">
        <v>4414</v>
      </c>
    </row>
    <row r="385" spans="1:3">
      <c r="A385" s="4" t="s">
        <v>4415</v>
      </c>
      <c r="B385" s="4" t="s">
        <v>1685</v>
      </c>
    </row>
    <row r="386" spans="1:3">
      <c r="A386" s="4" t="s">
        <v>4416</v>
      </c>
      <c r="B386" s="4" t="s">
        <v>4500</v>
      </c>
    </row>
    <row r="387" spans="1:3">
      <c r="A387" s="4" t="s">
        <v>4417</v>
      </c>
      <c r="B387" s="4" t="s">
        <v>4501</v>
      </c>
    </row>
    <row r="388" spans="1:3">
      <c r="A388" s="4" t="s">
        <v>2604</v>
      </c>
      <c r="B388" s="4" t="s">
        <v>1245</v>
      </c>
    </row>
    <row r="389" spans="1:3">
      <c r="A389" s="4" t="s">
        <v>4418</v>
      </c>
      <c r="B389" s="4" t="s">
        <v>9</v>
      </c>
    </row>
    <row r="390" spans="1:3">
      <c r="A390" s="4" t="s">
        <v>2602</v>
      </c>
      <c r="B390" s="4" t="s">
        <v>4494</v>
      </c>
    </row>
    <row r="391" spans="1:3">
      <c r="A391" s="4" t="s">
        <v>4502</v>
      </c>
    </row>
    <row r="392" spans="1:3">
      <c r="A392" s="3" t="s">
        <v>4414</v>
      </c>
    </row>
    <row r="393" spans="1:3">
      <c r="A393" s="4" t="s">
        <v>4415</v>
      </c>
      <c r="B393" s="4" t="s">
        <v>4500</v>
      </c>
    </row>
    <row r="394" spans="1:3">
      <c r="A394" s="4" t="s">
        <v>4416</v>
      </c>
      <c r="B394" s="4" t="s">
        <v>4502</v>
      </c>
    </row>
    <row r="395" spans="1:3">
      <c r="A395" s="4" t="s">
        <v>4417</v>
      </c>
      <c r="B395" s="4" t="s">
        <v>992</v>
      </c>
    </row>
    <row r="396" spans="1:3">
      <c r="A396" s="4" t="s">
        <v>2604</v>
      </c>
      <c r="B396" s="4" t="s">
        <v>1245</v>
      </c>
    </row>
    <row r="397" spans="1:3">
      <c r="A397" s="4" t="s">
        <v>4418</v>
      </c>
      <c r="B397" s="4" t="s">
        <v>9</v>
      </c>
    </row>
    <row r="398" spans="1:3">
      <c r="A398" s="4" t="s">
        <v>2602</v>
      </c>
      <c r="B398" s="4" t="s">
        <v>4494</v>
      </c>
    </row>
    <row r="399" spans="1:3">
      <c r="A399" s="4" t="s">
        <v>4503</v>
      </c>
    </row>
    <row r="400" spans="1:3">
      <c r="A400" s="3" t="s">
        <v>4414</v>
      </c>
    </row>
    <row r="401" spans="1:3">
      <c r="A401" s="4" t="s">
        <v>4415</v>
      </c>
      <c r="B401" s="4" t="s">
        <v>4504</v>
      </c>
    </row>
    <row r="402" spans="1:3">
      <c r="A402" s="4" t="s">
        <v>4416</v>
      </c>
      <c r="B402" s="4" t="s">
        <v>4503</v>
      </c>
    </row>
    <row r="403" spans="1:3">
      <c r="A403" s="4" t="s">
        <v>4417</v>
      </c>
      <c r="B403" s="4" t="s">
        <v>992</v>
      </c>
    </row>
    <row r="404" spans="1:3">
      <c r="A404" s="4" t="s">
        <v>2604</v>
      </c>
      <c r="B404" s="4" t="s">
        <v>1245</v>
      </c>
    </row>
    <row r="405" spans="1:3">
      <c r="A405" s="4" t="s">
        <v>4418</v>
      </c>
      <c r="B405" s="4" t="s">
        <v>9</v>
      </c>
    </row>
    <row r="406" spans="1:3">
      <c r="A406" s="4" t="s">
        <v>2602</v>
      </c>
      <c r="B406" s="4" t="s">
        <v>4494</v>
      </c>
    </row>
    <row r="407" spans="1:3">
      <c r="A407" s="4" t="s">
        <v>4505</v>
      </c>
    </row>
    <row r="408" spans="1:3">
      <c r="A408" s="3" t="s">
        <v>4414</v>
      </c>
    </row>
    <row r="409" spans="1:3">
      <c r="A409" s="4" t="s">
        <v>4415</v>
      </c>
      <c r="B409" s="4" t="s">
        <v>4503</v>
      </c>
    </row>
    <row r="410" spans="1:3">
      <c r="A410" s="4" t="s">
        <v>4416</v>
      </c>
      <c r="B410" s="4" t="s">
        <v>4505</v>
      </c>
    </row>
    <row r="411" spans="1:3">
      <c r="A411" s="4" t="s">
        <v>4417</v>
      </c>
      <c r="B411" s="4" t="s">
        <v>4506</v>
      </c>
    </row>
    <row r="412" spans="1:3">
      <c r="A412" s="4" t="s">
        <v>2604</v>
      </c>
      <c r="B412" s="4" t="s">
        <v>1245</v>
      </c>
    </row>
    <row r="413" spans="1:3">
      <c r="A413" s="4" t="s">
        <v>4418</v>
      </c>
      <c r="B413" s="4" t="s">
        <v>9</v>
      </c>
    </row>
    <row r="414" spans="1:3">
      <c r="A414" s="4" t="s">
        <v>2602</v>
      </c>
      <c r="B414" s="4" t="s">
        <v>4494</v>
      </c>
    </row>
    <row r="415" spans="1:3">
      <c r="A415" s="4" t="s">
        <v>4421</v>
      </c>
      <c r="B415" s="4" t="s">
        <v>4507</v>
      </c>
      <c r="C415" s="4" t="s">
        <v>1430</v>
      </c>
    </row>
    <row r="416" spans="1:3">
      <c r="A416" s="4" t="s">
        <v>4508</v>
      </c>
    </row>
    <row r="417" spans="1:3">
      <c r="A417" s="3" t="s">
        <v>4414</v>
      </c>
    </row>
    <row r="418" spans="1:3">
      <c r="A418" s="4" t="s">
        <v>4415</v>
      </c>
      <c r="B418" s="4" t="s">
        <v>4503</v>
      </c>
    </row>
    <row r="419" spans="1:3">
      <c r="A419" s="4" t="s">
        <v>4416</v>
      </c>
      <c r="B419" s="4" t="s">
        <v>4508</v>
      </c>
    </row>
    <row r="420" spans="1:3">
      <c r="A420" s="4" t="s">
        <v>4417</v>
      </c>
      <c r="B420" s="4" t="s">
        <v>4509</v>
      </c>
    </row>
    <row r="421" spans="1:3">
      <c r="A421" s="4" t="s">
        <v>2604</v>
      </c>
      <c r="B421" s="4" t="s">
        <v>1245</v>
      </c>
    </row>
    <row r="422" spans="1:3">
      <c r="A422" s="4" t="s">
        <v>4418</v>
      </c>
      <c r="B422" s="4" t="s">
        <v>9</v>
      </c>
    </row>
    <row r="423" spans="1:3">
      <c r="A423" s="4" t="s">
        <v>2602</v>
      </c>
      <c r="B423" s="4" t="s">
        <v>4494</v>
      </c>
    </row>
    <row r="424" spans="1:3">
      <c r="A424" s="4" t="s">
        <v>4421</v>
      </c>
      <c r="B424" s="4" t="s">
        <v>4507</v>
      </c>
      <c r="C424" s="4" t="s">
        <v>1430</v>
      </c>
    </row>
    <row r="425" spans="1:3">
      <c r="A425" s="4" t="s">
        <v>4510</v>
      </c>
    </row>
    <row r="426" spans="1:3">
      <c r="A426" s="3" t="s">
        <v>4414</v>
      </c>
    </row>
    <row r="427" spans="1:3">
      <c r="A427" s="4" t="s">
        <v>4415</v>
      </c>
      <c r="B427" s="4" t="s">
        <v>4511</v>
      </c>
    </row>
    <row r="428" spans="1:3">
      <c r="A428" s="4" t="s">
        <v>4416</v>
      </c>
      <c r="B428" s="4" t="s">
        <v>4510</v>
      </c>
    </row>
    <row r="429" spans="1:3">
      <c r="A429" s="4" t="s">
        <v>4417</v>
      </c>
      <c r="B429" s="4" t="s">
        <v>4512</v>
      </c>
    </row>
    <row r="430" spans="1:3">
      <c r="A430" s="4" t="s">
        <v>2604</v>
      </c>
      <c r="B430" s="4" t="s">
        <v>1245</v>
      </c>
    </row>
    <row r="431" spans="1:3">
      <c r="A431" s="4" t="s">
        <v>4418</v>
      </c>
      <c r="B431" s="4" t="s">
        <v>9</v>
      </c>
    </row>
    <row r="432" spans="1:3">
      <c r="A432" s="4" t="s">
        <v>2602</v>
      </c>
      <c r="B432" s="4" t="s">
        <v>4494</v>
      </c>
    </row>
    <row r="433" spans="1:3">
      <c r="A433" s="4" t="s">
        <v>4421</v>
      </c>
      <c r="B433" s="4" t="s">
        <v>4507</v>
      </c>
      <c r="C433" s="4" t="s">
        <v>1430</v>
      </c>
    </row>
    <row r="434" spans="1:3">
      <c r="A434" s="4" t="s">
        <v>4513</v>
      </c>
    </row>
    <row r="435" spans="1:3">
      <c r="A435" s="3" t="s">
        <v>4414</v>
      </c>
    </row>
    <row r="436" spans="1:3">
      <c r="A436" s="4" t="s">
        <v>4415</v>
      </c>
      <c r="B436" s="4" t="s">
        <v>4514</v>
      </c>
    </row>
    <row r="437" spans="1:3">
      <c r="A437" s="4" t="s">
        <v>4416</v>
      </c>
      <c r="B437" s="4" t="s">
        <v>4513</v>
      </c>
    </row>
    <row r="438" spans="1:3">
      <c r="A438" s="4" t="s">
        <v>4417</v>
      </c>
      <c r="B438" s="4" t="s">
        <v>4515</v>
      </c>
    </row>
    <row r="439" spans="1:3">
      <c r="A439" s="4" t="s">
        <v>2604</v>
      </c>
      <c r="B439" s="4" t="s">
        <v>1245</v>
      </c>
    </row>
    <row r="440" spans="1:3">
      <c r="A440" s="4" t="s">
        <v>4418</v>
      </c>
      <c r="B440" s="4" t="s">
        <v>9</v>
      </c>
    </row>
    <row r="441" spans="1:3">
      <c r="A441" s="4" t="s">
        <v>2602</v>
      </c>
      <c r="B441" s="4" t="s">
        <v>4494</v>
      </c>
    </row>
    <row r="442" spans="1:3">
      <c r="A442" s="4" t="s">
        <v>4421</v>
      </c>
      <c r="B442" s="4" t="s">
        <v>4507</v>
      </c>
      <c r="C442" s="4" t="s">
        <v>1430</v>
      </c>
    </row>
    <row r="443" spans="1:3">
      <c r="A443" s="4" t="s">
        <v>4516</v>
      </c>
    </row>
    <row r="444" spans="1:3">
      <c r="A444" s="3" t="s">
        <v>4414</v>
      </c>
    </row>
    <row r="445" spans="1:3">
      <c r="A445" s="4" t="s">
        <v>4415</v>
      </c>
      <c r="B445" s="4" t="s">
        <v>4517</v>
      </c>
    </row>
    <row r="446" spans="1:3">
      <c r="A446" s="4" t="s">
        <v>4416</v>
      </c>
      <c r="B446" s="4" t="s">
        <v>4516</v>
      </c>
    </row>
    <row r="447" spans="1:3">
      <c r="A447" s="4" t="s">
        <v>4417</v>
      </c>
      <c r="B447" s="4" t="s">
        <v>4518</v>
      </c>
    </row>
    <row r="448" spans="1:3">
      <c r="A448" s="4" t="s">
        <v>2604</v>
      </c>
      <c r="B448" s="4" t="s">
        <v>1245</v>
      </c>
    </row>
    <row r="449" spans="1:3">
      <c r="A449" s="4" t="s">
        <v>4418</v>
      </c>
      <c r="B449" s="4" t="s">
        <v>9</v>
      </c>
    </row>
    <row r="450" spans="1:3">
      <c r="A450" s="4" t="s">
        <v>2602</v>
      </c>
      <c r="B450" s="4" t="s">
        <v>4494</v>
      </c>
    </row>
    <row r="451" spans="1:3">
      <c r="A451" s="4" t="s">
        <v>4421</v>
      </c>
      <c r="B451" s="4" t="s">
        <v>4507</v>
      </c>
      <c r="C451" s="4" t="s">
        <v>1430</v>
      </c>
    </row>
    <row r="452" spans="1:3">
      <c r="A452" s="4" t="s">
        <v>4519</v>
      </c>
    </row>
    <row r="453" spans="1:3">
      <c r="A453" s="3" t="s">
        <v>4414</v>
      </c>
    </row>
    <row r="454" spans="1:3">
      <c r="A454" s="4" t="s">
        <v>4415</v>
      </c>
      <c r="B454" s="4" t="s">
        <v>4514</v>
      </c>
    </row>
    <row r="455" spans="1:3">
      <c r="A455" s="4" t="s">
        <v>4416</v>
      </c>
      <c r="B455" s="4" t="s">
        <v>4519</v>
      </c>
    </row>
    <row r="456" spans="1:3">
      <c r="A456" s="4" t="s">
        <v>4417</v>
      </c>
      <c r="B456" s="4" t="s">
        <v>4520</v>
      </c>
    </row>
    <row r="457" spans="1:3">
      <c r="A457" s="4" t="s">
        <v>2604</v>
      </c>
      <c r="B457" s="4" t="s">
        <v>1245</v>
      </c>
    </row>
    <row r="458" spans="1:3">
      <c r="A458" s="4" t="s">
        <v>4418</v>
      </c>
      <c r="B458" s="4" t="s">
        <v>9</v>
      </c>
    </row>
    <row r="459" spans="1:3">
      <c r="A459" s="4" t="s">
        <v>2602</v>
      </c>
      <c r="B459" s="4" t="s">
        <v>4432</v>
      </c>
    </row>
    <row r="460" spans="1:3">
      <c r="A460" s="4" t="s">
        <v>4421</v>
      </c>
      <c r="B460" s="4" t="s">
        <v>4507</v>
      </c>
      <c r="C460" s="4" t="s">
        <v>1430</v>
      </c>
    </row>
    <row r="461" spans="1:3">
      <c r="A461" s="4" t="s">
        <v>4521</v>
      </c>
    </row>
    <row r="462" spans="1:3">
      <c r="A462" s="3" t="s">
        <v>4414</v>
      </c>
    </row>
    <row r="463" spans="1:3">
      <c r="A463" s="4" t="s">
        <v>4415</v>
      </c>
      <c r="B463" s="4" t="s">
        <v>1688</v>
      </c>
    </row>
    <row r="464" spans="1:3">
      <c r="A464" s="4" t="s">
        <v>4416</v>
      </c>
      <c r="B464" s="4" t="s">
        <v>4522</v>
      </c>
    </row>
    <row r="465" spans="1:3">
      <c r="A465" s="4" t="s">
        <v>4417</v>
      </c>
      <c r="B465" s="4" t="s">
        <v>2717</v>
      </c>
    </row>
    <row r="466" spans="1:3">
      <c r="A466" s="4" t="s">
        <v>2604</v>
      </c>
      <c r="B466" s="4" t="s">
        <v>1245</v>
      </c>
    </row>
    <row r="467" spans="1:3">
      <c r="A467" s="4" t="s">
        <v>4418</v>
      </c>
      <c r="B467" s="4" t="s">
        <v>9</v>
      </c>
    </row>
    <row r="468" spans="1:3">
      <c r="A468" s="4" t="s">
        <v>2602</v>
      </c>
      <c r="B468" s="4" t="s">
        <v>4494</v>
      </c>
    </row>
    <row r="469" spans="1:3">
      <c r="A469" s="4" t="s">
        <v>4421</v>
      </c>
      <c r="B469" s="4" t="s">
        <v>4507</v>
      </c>
      <c r="C469" s="4" t="s">
        <v>1430</v>
      </c>
    </row>
    <row r="470" spans="1:3">
      <c r="A470" s="4" t="s">
        <v>4523</v>
      </c>
    </row>
    <row r="471" spans="1:3">
      <c r="A471" s="3" t="s">
        <v>4414</v>
      </c>
    </row>
    <row r="472" spans="1:3">
      <c r="A472" s="4" t="s">
        <v>4415</v>
      </c>
      <c r="B472" s="4" t="s">
        <v>1690</v>
      </c>
    </row>
    <row r="473" spans="1:3">
      <c r="A473" s="4" t="s">
        <v>4416</v>
      </c>
      <c r="B473" s="4" t="s">
        <v>4523</v>
      </c>
    </row>
    <row r="474" spans="1:3">
      <c r="A474" s="4" t="s">
        <v>4417</v>
      </c>
      <c r="B474" s="4" t="s">
        <v>992</v>
      </c>
    </row>
    <row r="475" spans="1:3">
      <c r="A475" s="4" t="s">
        <v>2604</v>
      </c>
      <c r="B475" s="4" t="s">
        <v>1245</v>
      </c>
    </row>
    <row r="476" spans="1:3">
      <c r="A476" s="4" t="s">
        <v>4418</v>
      </c>
      <c r="B476" s="4" t="s">
        <v>9</v>
      </c>
    </row>
    <row r="477" spans="1:3">
      <c r="A477" s="4" t="s">
        <v>2602</v>
      </c>
      <c r="B477" s="4" t="s">
        <v>4524</v>
      </c>
    </row>
    <row r="478" spans="1:3">
      <c r="A478" s="4" t="s">
        <v>4525</v>
      </c>
    </row>
    <row r="479" spans="1:3">
      <c r="A479" s="3" t="s">
        <v>4414</v>
      </c>
    </row>
    <row r="480" spans="1:3">
      <c r="A480" s="4" t="s">
        <v>4415</v>
      </c>
      <c r="B480" s="4" t="s">
        <v>1685</v>
      </c>
    </row>
    <row r="481" spans="1:3">
      <c r="A481" s="4" t="s">
        <v>4416</v>
      </c>
      <c r="B481" s="4" t="s">
        <v>4525</v>
      </c>
    </row>
    <row r="482" spans="1:3">
      <c r="A482" s="4" t="s">
        <v>4417</v>
      </c>
      <c r="B482" s="4" t="s">
        <v>4526</v>
      </c>
    </row>
    <row r="483" spans="1:3">
      <c r="A483" s="4" t="s">
        <v>2604</v>
      </c>
      <c r="B483" s="4" t="s">
        <v>1245</v>
      </c>
    </row>
    <row r="484" spans="1:3">
      <c r="A484" s="4" t="s">
        <v>4418</v>
      </c>
      <c r="B484" s="4" t="s">
        <v>9</v>
      </c>
    </row>
    <row r="485" spans="1:3">
      <c r="A485" s="4" t="s">
        <v>2602</v>
      </c>
      <c r="B485" s="4" t="s">
        <v>4494</v>
      </c>
    </row>
    <row r="486" spans="1:3">
      <c r="A486" s="4" t="s">
        <v>4421</v>
      </c>
      <c r="B486" s="4" t="s">
        <v>4507</v>
      </c>
      <c r="C486" s="4" t="s">
        <v>1430</v>
      </c>
    </row>
    <row r="487" spans="1:3">
      <c r="A487" s="4" t="s">
        <v>4527</v>
      </c>
    </row>
    <row r="488" spans="1:3">
      <c r="A488" s="3" t="s">
        <v>4414</v>
      </c>
    </row>
    <row r="489" spans="1:3">
      <c r="A489" s="4" t="s">
        <v>4415</v>
      </c>
      <c r="B489" s="4" t="s">
        <v>1689</v>
      </c>
    </row>
    <row r="490" spans="1:3">
      <c r="A490" s="4" t="s">
        <v>4416</v>
      </c>
      <c r="B490" s="4" t="s">
        <v>4527</v>
      </c>
    </row>
    <row r="491" spans="1:3">
      <c r="A491" s="4" t="s">
        <v>4417</v>
      </c>
      <c r="B491" s="4" t="s">
        <v>4528</v>
      </c>
    </row>
    <row r="492" spans="1:3">
      <c r="A492" s="4" t="s">
        <v>2604</v>
      </c>
      <c r="B492" s="4" t="s">
        <v>1245</v>
      </c>
    </row>
    <row r="493" spans="1:3">
      <c r="A493" s="4" t="s">
        <v>4418</v>
      </c>
      <c r="B493" s="4" t="s">
        <v>9</v>
      </c>
    </row>
    <row r="494" spans="1:3">
      <c r="A494" s="4" t="s">
        <v>2602</v>
      </c>
      <c r="B494" s="4" t="s">
        <v>4494</v>
      </c>
    </row>
    <row r="495" spans="1:3">
      <c r="A495" s="4" t="s">
        <v>4421</v>
      </c>
      <c r="B495" s="4" t="s">
        <v>4507</v>
      </c>
      <c r="C495" s="4" t="s">
        <v>1430</v>
      </c>
    </row>
    <row r="496" spans="1:3">
      <c r="A496" s="4" t="s">
        <v>4529</v>
      </c>
    </row>
    <row r="497" spans="1:3">
      <c r="A497" s="3" t="s">
        <v>4414</v>
      </c>
    </row>
    <row r="498" spans="1:3">
      <c r="A498" s="4" t="s">
        <v>4415</v>
      </c>
      <c r="B498" s="4" t="s">
        <v>4530</v>
      </c>
    </row>
    <row r="499" spans="1:3">
      <c r="A499" s="4" t="s">
        <v>4416</v>
      </c>
      <c r="B499" s="4" t="s">
        <v>4529</v>
      </c>
    </row>
    <row r="500" spans="1:3">
      <c r="A500" s="4" t="s">
        <v>4417</v>
      </c>
      <c r="B500" s="4" t="s">
        <v>4479</v>
      </c>
    </row>
    <row r="501" spans="1:3">
      <c r="A501" s="4" t="s">
        <v>2604</v>
      </c>
      <c r="B501" s="4" t="s">
        <v>1245</v>
      </c>
    </row>
    <row r="502" spans="1:3">
      <c r="A502" s="4" t="s">
        <v>4418</v>
      </c>
      <c r="B502" s="4" t="s">
        <v>9</v>
      </c>
    </row>
    <row r="503" spans="1:3">
      <c r="A503" s="4" t="s">
        <v>2602</v>
      </c>
      <c r="B503" s="4" t="s">
        <v>4432</v>
      </c>
    </row>
    <row r="504" spans="1:3">
      <c r="A504" s="4" t="s">
        <v>4421</v>
      </c>
      <c r="B504" s="4" t="s">
        <v>4476</v>
      </c>
      <c r="C504" s="4" t="s">
        <v>912</v>
      </c>
    </row>
    <row r="505" spans="1:3">
      <c r="A505" s="4" t="s">
        <v>4531</v>
      </c>
    </row>
    <row r="506" spans="1:3">
      <c r="A506" s="3" t="s">
        <v>4414</v>
      </c>
    </row>
    <row r="507" spans="1:3">
      <c r="A507" s="4" t="s">
        <v>4415</v>
      </c>
      <c r="B507" s="4" t="s">
        <v>4511</v>
      </c>
    </row>
    <row r="508" spans="1:3">
      <c r="A508" s="4" t="s">
        <v>4416</v>
      </c>
      <c r="B508" s="4" t="s">
        <v>4531</v>
      </c>
    </row>
    <row r="509" spans="1:3">
      <c r="A509" s="4" t="s">
        <v>4417</v>
      </c>
      <c r="B509" s="4" t="s">
        <v>4532</v>
      </c>
    </row>
    <row r="510" spans="1:3">
      <c r="A510" s="4" t="s">
        <v>2604</v>
      </c>
      <c r="B510" s="4" t="s">
        <v>1245</v>
      </c>
    </row>
    <row r="511" spans="1:3">
      <c r="A511" s="4" t="s">
        <v>4418</v>
      </c>
      <c r="B511" s="4" t="s">
        <v>9</v>
      </c>
    </row>
    <row r="512" spans="1:3">
      <c r="A512" s="4" t="s">
        <v>2602</v>
      </c>
      <c r="B512" s="4" t="s">
        <v>4494</v>
      </c>
    </row>
    <row r="513" spans="1:3">
      <c r="A513" s="4" t="s">
        <v>4533</v>
      </c>
    </row>
    <row r="514" spans="1:3">
      <c r="A514" s="3" t="s">
        <v>4414</v>
      </c>
    </row>
    <row r="515" spans="1:3">
      <c r="A515" s="4" t="s">
        <v>4415</v>
      </c>
      <c r="B515" s="4" t="s">
        <v>4511</v>
      </c>
    </row>
    <row r="516" spans="1:3">
      <c r="A516" s="4" t="s">
        <v>4416</v>
      </c>
      <c r="B516" s="4" t="s">
        <v>4533</v>
      </c>
    </row>
    <row r="517" spans="1:3">
      <c r="A517" s="4" t="s">
        <v>4417</v>
      </c>
      <c r="B517" s="4" t="s">
        <v>4534</v>
      </c>
    </row>
    <row r="518" spans="1:3">
      <c r="A518" s="4" t="s">
        <v>2604</v>
      </c>
      <c r="B518" s="4" t="s">
        <v>1245</v>
      </c>
    </row>
    <row r="519" spans="1:3">
      <c r="A519" s="4" t="s">
        <v>4418</v>
      </c>
      <c r="B519" s="4" t="s">
        <v>9</v>
      </c>
    </row>
    <row r="520" spans="1:3">
      <c r="A520" s="4" t="s">
        <v>2602</v>
      </c>
      <c r="B520" s="4" t="s">
        <v>4494</v>
      </c>
    </row>
    <row r="521" spans="1:3">
      <c r="A521" s="4" t="s">
        <v>4535</v>
      </c>
    </row>
    <row r="522" spans="1:3">
      <c r="A522" s="3" t="s">
        <v>4414</v>
      </c>
    </row>
    <row r="523" spans="1:3">
      <c r="A523" s="4" t="s">
        <v>4415</v>
      </c>
      <c r="B523" s="4" t="s">
        <v>1685</v>
      </c>
    </row>
    <row r="524" spans="1:3">
      <c r="A524" s="4" t="s">
        <v>4416</v>
      </c>
      <c r="B524" s="4" t="s">
        <v>4535</v>
      </c>
    </row>
    <row r="525" spans="1:3">
      <c r="A525" s="4" t="s">
        <v>4417</v>
      </c>
      <c r="B525" s="4" t="s">
        <v>4536</v>
      </c>
    </row>
    <row r="526" spans="1:3">
      <c r="A526" s="4" t="s">
        <v>2604</v>
      </c>
      <c r="B526" s="4" t="s">
        <v>1245</v>
      </c>
    </row>
    <row r="527" spans="1:3">
      <c r="A527" s="4" t="s">
        <v>4418</v>
      </c>
      <c r="B527" s="4" t="s">
        <v>9</v>
      </c>
    </row>
    <row r="528" spans="1:3">
      <c r="A528" s="4" t="s">
        <v>2602</v>
      </c>
      <c r="B528" s="4" t="s">
        <v>4494</v>
      </c>
    </row>
    <row r="529" spans="1:3">
      <c r="A529" s="4" t="s">
        <v>4537</v>
      </c>
    </row>
    <row r="530" spans="1:3">
      <c r="A530" s="3" t="s">
        <v>4414</v>
      </c>
    </row>
    <row r="531" spans="1:3">
      <c r="A531" s="4" t="s">
        <v>4415</v>
      </c>
      <c r="B531" s="4" t="s">
        <v>1685</v>
      </c>
    </row>
    <row r="532" spans="1:3">
      <c r="A532" s="4" t="s">
        <v>4416</v>
      </c>
      <c r="B532" s="4" t="s">
        <v>4537</v>
      </c>
    </row>
    <row r="533" spans="1:3">
      <c r="A533" s="4" t="s">
        <v>4417</v>
      </c>
      <c r="B533" s="4" t="s">
        <v>4538</v>
      </c>
    </row>
    <row r="534" spans="1:3">
      <c r="A534" s="4" t="s">
        <v>2604</v>
      </c>
      <c r="B534" s="4" t="s">
        <v>1245</v>
      </c>
    </row>
    <row r="535" spans="1:3">
      <c r="A535" s="4" t="s">
        <v>4418</v>
      </c>
      <c r="B535" s="4" t="s">
        <v>9</v>
      </c>
    </row>
    <row r="536" spans="1:3">
      <c r="A536" s="4" t="s">
        <v>2602</v>
      </c>
      <c r="B536" s="4" t="s">
        <v>4494</v>
      </c>
    </row>
    <row r="537" spans="1:3">
      <c r="A537" s="4" t="s">
        <v>4539</v>
      </c>
    </row>
    <row r="538" spans="1:3">
      <c r="A538" s="3" t="s">
        <v>4414</v>
      </c>
    </row>
    <row r="539" spans="1:3">
      <c r="A539" s="4" t="s">
        <v>4415</v>
      </c>
      <c r="B539" s="4" t="s">
        <v>1685</v>
      </c>
    </row>
    <row r="540" spans="1:3">
      <c r="A540" s="4" t="s">
        <v>4416</v>
      </c>
      <c r="B540" s="4" t="s">
        <v>4539</v>
      </c>
    </row>
    <row r="541" spans="1:3">
      <c r="A541" s="4" t="s">
        <v>4417</v>
      </c>
      <c r="B541" s="4" t="s">
        <v>4540</v>
      </c>
    </row>
    <row r="542" spans="1:3">
      <c r="A542" s="4" t="s">
        <v>2604</v>
      </c>
      <c r="B542" s="4" t="s">
        <v>1245</v>
      </c>
    </row>
    <row r="543" spans="1:3">
      <c r="A543" s="4" t="s">
        <v>4418</v>
      </c>
      <c r="B543" s="4" t="s">
        <v>9</v>
      </c>
    </row>
    <row r="544" spans="1:3">
      <c r="A544" s="4" t="s">
        <v>2602</v>
      </c>
      <c r="B544" s="4" t="s">
        <v>4494</v>
      </c>
    </row>
    <row r="545" spans="1:3">
      <c r="A545" s="4" t="s">
        <v>4541</v>
      </c>
    </row>
    <row r="546" spans="1:3">
      <c r="A546" s="3" t="s">
        <v>4414</v>
      </c>
    </row>
    <row r="547" spans="1:3">
      <c r="A547" s="4" t="s">
        <v>4415</v>
      </c>
      <c r="B547" s="4" t="s">
        <v>1689</v>
      </c>
    </row>
    <row r="548" spans="1:3">
      <c r="A548" s="4" t="s">
        <v>4416</v>
      </c>
      <c r="B548" s="4" t="s">
        <v>4541</v>
      </c>
    </row>
    <row r="549" spans="1:3">
      <c r="A549" s="4" t="s">
        <v>4417</v>
      </c>
      <c r="B549" s="4" t="s">
        <v>4475</v>
      </c>
    </row>
    <row r="550" spans="1:3">
      <c r="A550" s="4" t="s">
        <v>2604</v>
      </c>
      <c r="B550" s="4" t="s">
        <v>1245</v>
      </c>
    </row>
    <row r="551" spans="1:3">
      <c r="A551" s="4" t="s">
        <v>4418</v>
      </c>
      <c r="B551" s="4" t="s">
        <v>9</v>
      </c>
    </row>
    <row r="552" spans="1:3">
      <c r="A552" s="4" t="s">
        <v>2602</v>
      </c>
      <c r="B552" s="4" t="s">
        <v>4494</v>
      </c>
    </row>
    <row r="553" spans="1:3">
      <c r="A553" s="4" t="s">
        <v>4421</v>
      </c>
      <c r="B553" s="4" t="s">
        <v>4507</v>
      </c>
      <c r="C553" s="4" t="s">
        <v>1430</v>
      </c>
    </row>
    <row r="554" spans="1:3">
      <c r="A554" s="4" t="s">
        <v>4542</v>
      </c>
    </row>
    <row r="555" spans="1:3">
      <c r="A555" s="3" t="s">
        <v>4414</v>
      </c>
    </row>
    <row r="556" spans="1:3">
      <c r="A556" s="4" t="s">
        <v>4415</v>
      </c>
      <c r="B556" s="4" t="s">
        <v>1688</v>
      </c>
    </row>
    <row r="557" spans="1:3">
      <c r="A557" s="4" t="s">
        <v>4416</v>
      </c>
      <c r="B557" s="4" t="s">
        <v>4542</v>
      </c>
    </row>
    <row r="558" spans="1:3">
      <c r="A558" s="4" t="s">
        <v>4417</v>
      </c>
      <c r="B558" s="4" t="s">
        <v>992</v>
      </c>
    </row>
    <row r="559" spans="1:3">
      <c r="A559" s="4" t="s">
        <v>2604</v>
      </c>
      <c r="B559" s="4" t="s">
        <v>1245</v>
      </c>
    </row>
    <row r="560" spans="1:3">
      <c r="A560" s="4" t="s">
        <v>4418</v>
      </c>
      <c r="B560" s="4" t="s">
        <v>9</v>
      </c>
    </row>
    <row r="561" spans="1:3">
      <c r="A561" s="4" t="s">
        <v>2602</v>
      </c>
      <c r="B561" s="4" t="s">
        <v>4494</v>
      </c>
    </row>
    <row r="562" spans="1:3">
      <c r="A562" s="4" t="s">
        <v>4543</v>
      </c>
    </row>
    <row r="563" spans="1:3">
      <c r="A563" s="3" t="s">
        <v>4414</v>
      </c>
    </row>
    <row r="564" spans="1:3">
      <c r="A564" s="4" t="s">
        <v>4415</v>
      </c>
      <c r="B564" s="4" t="s">
        <v>1688</v>
      </c>
    </row>
    <row r="565" spans="1:3">
      <c r="A565" s="4" t="s">
        <v>4416</v>
      </c>
      <c r="B565" s="4" t="s">
        <v>4543</v>
      </c>
    </row>
    <row r="566" spans="1:3">
      <c r="A566" s="4" t="s">
        <v>4417</v>
      </c>
      <c r="B566" s="4" t="s">
        <v>4544</v>
      </c>
    </row>
    <row r="567" spans="1:3">
      <c r="A567" s="4" t="s">
        <v>2604</v>
      </c>
      <c r="B567" s="4" t="s">
        <v>1245</v>
      </c>
    </row>
    <row r="568" spans="1:3">
      <c r="A568" s="4" t="s">
        <v>4418</v>
      </c>
      <c r="B568" s="4" t="s">
        <v>9</v>
      </c>
    </row>
    <row r="569" spans="1:3">
      <c r="A569" s="4" t="s">
        <v>2602</v>
      </c>
      <c r="B569" s="4" t="s">
        <v>4494</v>
      </c>
    </row>
    <row r="570" spans="1:3">
      <c r="A570" s="4" t="s">
        <v>4545</v>
      </c>
    </row>
    <row r="571" spans="1:3">
      <c r="A571" s="3" t="s">
        <v>4414</v>
      </c>
    </row>
    <row r="572" spans="1:3">
      <c r="A572" s="4" t="s">
        <v>4415</v>
      </c>
      <c r="B572" s="4" t="s">
        <v>1688</v>
      </c>
    </row>
    <row r="573" spans="1:3">
      <c r="A573" s="4" t="s">
        <v>4416</v>
      </c>
      <c r="B573" s="4" t="s">
        <v>4545</v>
      </c>
    </row>
    <row r="574" spans="1:3">
      <c r="A574" s="4" t="s">
        <v>4417</v>
      </c>
      <c r="B574" s="4" t="s">
        <v>4546</v>
      </c>
    </row>
    <row r="575" spans="1:3">
      <c r="A575" s="4" t="s">
        <v>2604</v>
      </c>
      <c r="B575" s="4" t="s">
        <v>1245</v>
      </c>
    </row>
    <row r="576" spans="1:3">
      <c r="A576" s="4" t="s">
        <v>4418</v>
      </c>
      <c r="B576" s="4" t="s">
        <v>9</v>
      </c>
    </row>
    <row r="577" spans="1:3">
      <c r="A577" s="4" t="s">
        <v>2602</v>
      </c>
      <c r="B577" s="4" t="s">
        <v>4494</v>
      </c>
    </row>
    <row r="578" spans="1:3">
      <c r="A578" s="4" t="s">
        <v>4547</v>
      </c>
    </row>
    <row r="579" spans="1:3">
      <c r="A579" s="3" t="s">
        <v>4414</v>
      </c>
    </row>
    <row r="580" spans="1:3">
      <c r="A580" s="4" t="s">
        <v>4415</v>
      </c>
      <c r="B580" s="4" t="s">
        <v>1688</v>
      </c>
    </row>
    <row r="581" spans="1:3">
      <c r="A581" s="4" t="s">
        <v>4416</v>
      </c>
      <c r="B581" s="4" t="s">
        <v>4547</v>
      </c>
    </row>
    <row r="582" spans="1:3">
      <c r="A582" s="4" t="s">
        <v>4417</v>
      </c>
      <c r="B582" s="4" t="s">
        <v>4548</v>
      </c>
    </row>
    <row r="583" spans="1:3">
      <c r="A583" s="4" t="s">
        <v>2604</v>
      </c>
      <c r="B583" s="4" t="s">
        <v>1245</v>
      </c>
    </row>
    <row r="584" spans="1:3">
      <c r="A584" s="4" t="s">
        <v>4418</v>
      </c>
      <c r="B584" s="4" t="s">
        <v>9</v>
      </c>
    </row>
    <row r="585" spans="1:3">
      <c r="A585" s="4" t="s">
        <v>2602</v>
      </c>
      <c r="B585" s="4" t="s">
        <v>4494</v>
      </c>
    </row>
    <row r="586" spans="1:3">
      <c r="A586" s="4" t="s">
        <v>4549</v>
      </c>
    </row>
    <row r="587" spans="1:3">
      <c r="A587" s="3" t="s">
        <v>4414</v>
      </c>
    </row>
    <row r="588" spans="1:3">
      <c r="A588" s="4" t="s">
        <v>4415</v>
      </c>
      <c r="B588" s="4" t="s">
        <v>1688</v>
      </c>
    </row>
    <row r="589" spans="1:3">
      <c r="A589" s="4" t="s">
        <v>4416</v>
      </c>
      <c r="B589" s="4" t="s">
        <v>4549</v>
      </c>
    </row>
    <row r="590" spans="1:3">
      <c r="A590" s="4" t="s">
        <v>4417</v>
      </c>
      <c r="B590" s="4" t="s">
        <v>4550</v>
      </c>
    </row>
    <row r="591" spans="1:3">
      <c r="A591" s="4" t="s">
        <v>2604</v>
      </c>
      <c r="B591" s="4" t="s">
        <v>1245</v>
      </c>
    </row>
    <row r="592" spans="1:3">
      <c r="A592" s="4" t="s">
        <v>4418</v>
      </c>
      <c r="B592" s="4" t="s">
        <v>9</v>
      </c>
    </row>
    <row r="593" spans="1:3">
      <c r="A593" s="4" t="s">
        <v>2602</v>
      </c>
      <c r="B593" s="4" t="s">
        <v>4494</v>
      </c>
    </row>
    <row r="594" spans="1:3">
      <c r="A594" s="4" t="s">
        <v>4551</v>
      </c>
    </row>
    <row r="595" spans="1:3">
      <c r="A595" s="3" t="s">
        <v>4414</v>
      </c>
    </row>
    <row r="596" spans="1:3">
      <c r="A596" s="4" t="s">
        <v>4415</v>
      </c>
      <c r="B596" s="4" t="s">
        <v>1688</v>
      </c>
    </row>
    <row r="597" spans="1:3">
      <c r="A597" s="4" t="s">
        <v>4416</v>
      </c>
      <c r="B597" s="4" t="s">
        <v>4551</v>
      </c>
    </row>
    <row r="598" spans="1:3">
      <c r="A598" s="4" t="s">
        <v>4417</v>
      </c>
      <c r="B598" s="4" t="s">
        <v>4552</v>
      </c>
    </row>
    <row r="599" spans="1:3">
      <c r="A599" s="4" t="s">
        <v>2604</v>
      </c>
      <c r="B599" s="4" t="s">
        <v>1245</v>
      </c>
    </row>
    <row r="600" spans="1:3">
      <c r="A600" s="4" t="s">
        <v>4418</v>
      </c>
      <c r="B600" s="4" t="s">
        <v>9</v>
      </c>
    </row>
    <row r="601" spans="1:3">
      <c r="A601" s="4" t="s">
        <v>2602</v>
      </c>
      <c r="B601" s="4" t="s">
        <v>4494</v>
      </c>
    </row>
    <row r="602" spans="1:3">
      <c r="A602" s="4" t="s">
        <v>4553</v>
      </c>
    </row>
    <row r="603" spans="1:3">
      <c r="A603" s="3" t="s">
        <v>4414</v>
      </c>
    </row>
    <row r="604" spans="1:3">
      <c r="A604" s="4" t="s">
        <v>4415</v>
      </c>
      <c r="B604" s="4" t="s">
        <v>1688</v>
      </c>
    </row>
    <row r="605" spans="1:3">
      <c r="A605" s="4" t="s">
        <v>4416</v>
      </c>
      <c r="B605" s="4" t="s">
        <v>4553</v>
      </c>
    </row>
    <row r="606" spans="1:3">
      <c r="A606" s="4" t="s">
        <v>4417</v>
      </c>
      <c r="B606" s="4" t="s">
        <v>4554</v>
      </c>
    </row>
    <row r="607" spans="1:3">
      <c r="A607" s="4" t="s">
        <v>2604</v>
      </c>
      <c r="B607" s="4" t="s">
        <v>1245</v>
      </c>
    </row>
    <row r="608" spans="1:3">
      <c r="A608" s="4" t="s">
        <v>4418</v>
      </c>
      <c r="B608" s="4" t="s">
        <v>9</v>
      </c>
    </row>
    <row r="609" spans="1:3">
      <c r="A609" s="4" t="s">
        <v>2602</v>
      </c>
      <c r="B609" s="4" t="s">
        <v>4494</v>
      </c>
    </row>
    <row r="610" spans="1:3">
      <c r="A610" s="4" t="s">
        <v>4555</v>
      </c>
    </row>
    <row r="611" spans="1:3">
      <c r="A611" s="3" t="s">
        <v>4414</v>
      </c>
    </row>
    <row r="612" spans="1:3">
      <c r="A612" s="4" t="s">
        <v>4415</v>
      </c>
      <c r="B612" s="4" t="s">
        <v>1688</v>
      </c>
    </row>
    <row r="613" spans="1:3">
      <c r="A613" s="4" t="s">
        <v>4416</v>
      </c>
      <c r="B613" s="4" t="s">
        <v>4555</v>
      </c>
    </row>
    <row r="614" spans="1:3">
      <c r="A614" s="4" t="s">
        <v>4417</v>
      </c>
      <c r="B614" s="4" t="s">
        <v>4556</v>
      </c>
    </row>
    <row r="615" spans="1:3">
      <c r="A615" s="4" t="s">
        <v>2604</v>
      </c>
      <c r="B615" s="4" t="s">
        <v>1245</v>
      </c>
    </row>
    <row r="616" spans="1:3">
      <c r="A616" s="4" t="s">
        <v>4418</v>
      </c>
      <c r="B616" s="4" t="s">
        <v>9</v>
      </c>
    </row>
    <row r="617" spans="1:3">
      <c r="A617" s="4" t="s">
        <v>2602</v>
      </c>
      <c r="B617" s="4" t="s">
        <v>4494</v>
      </c>
    </row>
    <row r="618" spans="1:3">
      <c r="A618" s="4" t="s">
        <v>4421</v>
      </c>
      <c r="B618" s="4" t="s">
        <v>4507</v>
      </c>
      <c r="C618" s="4" t="s">
        <v>1430</v>
      </c>
    </row>
    <row r="619" spans="1:3">
      <c r="A619" s="4" t="s">
        <v>4557</v>
      </c>
    </row>
    <row r="620" spans="1:3">
      <c r="A620" s="3" t="s">
        <v>4414</v>
      </c>
    </row>
    <row r="621" spans="1:3">
      <c r="A621" s="4" t="s">
        <v>4415</v>
      </c>
      <c r="B621" s="4" t="s">
        <v>1688</v>
      </c>
    </row>
    <row r="622" spans="1:3">
      <c r="A622" s="4" t="s">
        <v>4416</v>
      </c>
      <c r="B622" s="4" t="s">
        <v>4557</v>
      </c>
    </row>
    <row r="623" spans="1:3">
      <c r="A623" s="4" t="s">
        <v>4417</v>
      </c>
      <c r="B623" s="4" t="s">
        <v>4558</v>
      </c>
    </row>
    <row r="624" spans="1:3">
      <c r="A624" s="4" t="s">
        <v>2604</v>
      </c>
      <c r="B624" s="4" t="s">
        <v>1245</v>
      </c>
    </row>
    <row r="625" spans="1:3">
      <c r="A625" s="4" t="s">
        <v>4418</v>
      </c>
      <c r="B625" s="4" t="s">
        <v>9</v>
      </c>
    </row>
    <row r="626" spans="1:3">
      <c r="A626" s="4" t="s">
        <v>2602</v>
      </c>
      <c r="B626" s="4" t="s">
        <v>4494</v>
      </c>
    </row>
    <row r="627" spans="1:3">
      <c r="A627" s="4" t="s">
        <v>4559</v>
      </c>
    </row>
    <row r="628" spans="1:3">
      <c r="A628" s="3" t="s">
        <v>4414</v>
      </c>
    </row>
    <row r="629" spans="1:3">
      <c r="A629" s="4" t="s">
        <v>4415</v>
      </c>
      <c r="B629" s="4" t="s">
        <v>1688</v>
      </c>
    </row>
    <row r="630" spans="1:3">
      <c r="A630" s="4" t="s">
        <v>4416</v>
      </c>
      <c r="B630" s="4" t="s">
        <v>4560</v>
      </c>
    </row>
    <row r="631" spans="1:3">
      <c r="A631" s="4" t="s">
        <v>4417</v>
      </c>
      <c r="B631" s="4" t="s">
        <v>4561</v>
      </c>
    </row>
    <row r="632" spans="1:3">
      <c r="A632" s="4" t="s">
        <v>2604</v>
      </c>
      <c r="B632" s="4" t="s">
        <v>1245</v>
      </c>
    </row>
    <row r="633" spans="1:3">
      <c r="A633" s="4" t="s">
        <v>4418</v>
      </c>
      <c r="B633" s="4" t="s">
        <v>9</v>
      </c>
    </row>
    <row r="634" spans="1:3">
      <c r="A634" s="4" t="s">
        <v>2602</v>
      </c>
      <c r="B634" s="4" t="s">
        <v>4494</v>
      </c>
    </row>
    <row r="635" spans="1:3">
      <c r="A635" s="4" t="s">
        <v>4562</v>
      </c>
    </row>
    <row r="636" spans="1:3">
      <c r="A636" s="3" t="s">
        <v>4414</v>
      </c>
    </row>
    <row r="637" spans="1:3">
      <c r="A637" s="4" t="s">
        <v>4415</v>
      </c>
      <c r="B637" s="4" t="s">
        <v>1688</v>
      </c>
    </row>
    <row r="638" spans="1:3">
      <c r="A638" s="4" t="s">
        <v>4416</v>
      </c>
      <c r="B638" s="4" t="s">
        <v>4562</v>
      </c>
    </row>
    <row r="639" spans="1:3">
      <c r="A639" s="4" t="s">
        <v>4417</v>
      </c>
      <c r="B639" s="4" t="s">
        <v>4563</v>
      </c>
    </row>
    <row r="640" spans="1:3">
      <c r="A640" s="4" t="s">
        <v>2604</v>
      </c>
      <c r="B640" s="4" t="s">
        <v>1245</v>
      </c>
    </row>
    <row r="641" spans="1:3">
      <c r="A641" s="4" t="s">
        <v>4418</v>
      </c>
      <c r="B641" s="4" t="s">
        <v>9</v>
      </c>
    </row>
    <row r="642" spans="1:3">
      <c r="A642" s="4" t="s">
        <v>2602</v>
      </c>
      <c r="B642" s="4" t="s">
        <v>4494</v>
      </c>
    </row>
    <row r="643" spans="1:3">
      <c r="A643" s="4" t="s">
        <v>4564</v>
      </c>
    </row>
    <row r="644" spans="1:3">
      <c r="A644" s="3" t="s">
        <v>4414</v>
      </c>
    </row>
    <row r="645" spans="1:3">
      <c r="A645" s="4" t="s">
        <v>4415</v>
      </c>
      <c r="B645" s="4" t="s">
        <v>1688</v>
      </c>
    </row>
    <row r="646" spans="1:3">
      <c r="A646" s="4" t="s">
        <v>4416</v>
      </c>
      <c r="B646" s="4" t="s">
        <v>4564</v>
      </c>
    </row>
    <row r="647" spans="1:3">
      <c r="A647" s="4" t="s">
        <v>4417</v>
      </c>
      <c r="B647" s="4" t="s">
        <v>4565</v>
      </c>
    </row>
    <row r="648" spans="1:3">
      <c r="A648" s="4" t="s">
        <v>2604</v>
      </c>
      <c r="B648" s="4" t="s">
        <v>1245</v>
      </c>
    </row>
    <row r="649" spans="1:3">
      <c r="A649" s="4" t="s">
        <v>4418</v>
      </c>
      <c r="B649" s="4" t="s">
        <v>9</v>
      </c>
    </row>
    <row r="650" spans="1:3">
      <c r="A650" s="4" t="s">
        <v>2602</v>
      </c>
      <c r="B650" s="4" t="s">
        <v>4494</v>
      </c>
    </row>
    <row r="651" spans="1:3">
      <c r="A651" s="4" t="s">
        <v>4566</v>
      </c>
    </row>
    <row r="652" spans="1:3">
      <c r="A652" s="3" t="s">
        <v>4414</v>
      </c>
    </row>
    <row r="653" spans="1:3">
      <c r="A653" s="4" t="s">
        <v>4415</v>
      </c>
      <c r="B653" s="4" t="s">
        <v>1688</v>
      </c>
    </row>
    <row r="654" spans="1:3">
      <c r="A654" s="4" t="s">
        <v>4416</v>
      </c>
      <c r="B654" s="4" t="s">
        <v>4566</v>
      </c>
    </row>
    <row r="655" spans="1:3">
      <c r="A655" s="4" t="s">
        <v>4417</v>
      </c>
      <c r="B655" s="4" t="s">
        <v>1251</v>
      </c>
    </row>
    <row r="656" spans="1:3">
      <c r="A656" s="4" t="s">
        <v>2604</v>
      </c>
      <c r="B656" s="4" t="s">
        <v>1245</v>
      </c>
    </row>
    <row r="657" spans="1:3">
      <c r="A657" s="4" t="s">
        <v>4418</v>
      </c>
      <c r="B657" s="4" t="s">
        <v>9</v>
      </c>
    </row>
    <row r="658" spans="1:3">
      <c r="A658" s="4" t="s">
        <v>2602</v>
      </c>
      <c r="B658" s="4" t="s">
        <v>4494</v>
      </c>
    </row>
    <row r="659" spans="1:3">
      <c r="A659" s="4" t="s">
        <v>4567</v>
      </c>
    </row>
    <row r="660" spans="1:3">
      <c r="A660" s="3" t="s">
        <v>4414</v>
      </c>
    </row>
    <row r="661" spans="1:3">
      <c r="A661" s="4" t="s">
        <v>4415</v>
      </c>
      <c r="B661" s="4" t="s">
        <v>1688</v>
      </c>
    </row>
    <row r="662" spans="1:3">
      <c r="A662" s="4" t="s">
        <v>4416</v>
      </c>
      <c r="B662" s="4" t="s">
        <v>4567</v>
      </c>
    </row>
    <row r="663" spans="1:3">
      <c r="A663" s="4" t="s">
        <v>4417</v>
      </c>
      <c r="B663" s="4" t="s">
        <v>4568</v>
      </c>
    </row>
    <row r="664" spans="1:3">
      <c r="A664" s="4" t="s">
        <v>2604</v>
      </c>
      <c r="B664" s="4" t="s">
        <v>1245</v>
      </c>
    </row>
    <row r="665" spans="1:3">
      <c r="A665" s="4" t="s">
        <v>4418</v>
      </c>
      <c r="B665" s="4" t="s">
        <v>9</v>
      </c>
    </row>
    <row r="666" spans="1:3">
      <c r="A666" s="4" t="s">
        <v>2602</v>
      </c>
      <c r="B666" s="4" t="s">
        <v>4494</v>
      </c>
    </row>
    <row r="667" spans="1:3">
      <c r="A667" s="4" t="s">
        <v>4569</v>
      </c>
    </row>
    <row r="668" spans="1:3">
      <c r="A668" s="3" t="s">
        <v>4414</v>
      </c>
    </row>
    <row r="669" spans="1:3">
      <c r="A669" s="4" t="s">
        <v>4415</v>
      </c>
      <c r="B669" s="4" t="s">
        <v>1688</v>
      </c>
    </row>
    <row r="670" spans="1:3">
      <c r="A670" s="4" t="s">
        <v>4416</v>
      </c>
      <c r="B670" s="4" t="s">
        <v>4569</v>
      </c>
    </row>
    <row r="671" spans="1:3">
      <c r="A671" s="4" t="s">
        <v>4417</v>
      </c>
      <c r="B671" s="4" t="s">
        <v>4570</v>
      </c>
    </row>
    <row r="672" spans="1:3">
      <c r="A672" s="4" t="s">
        <v>2604</v>
      </c>
      <c r="B672" s="4" t="s">
        <v>1245</v>
      </c>
    </row>
    <row r="673" spans="1:3">
      <c r="A673" s="4" t="s">
        <v>4418</v>
      </c>
      <c r="B673" s="4" t="s">
        <v>9</v>
      </c>
    </row>
    <row r="674" spans="1:3">
      <c r="A674" s="4" t="s">
        <v>2602</v>
      </c>
      <c r="B674" s="4" t="s">
        <v>4494</v>
      </c>
    </row>
    <row r="675" spans="1:3">
      <c r="A675" s="4" t="s">
        <v>4571</v>
      </c>
    </row>
    <row r="676" spans="1:3">
      <c r="A676" s="3" t="s">
        <v>4414</v>
      </c>
    </row>
    <row r="677" spans="1:3">
      <c r="A677" s="4" t="s">
        <v>4415</v>
      </c>
      <c r="B677" s="4" t="s">
        <v>1688</v>
      </c>
    </row>
    <row r="678" spans="1:3">
      <c r="A678" s="4" t="s">
        <v>4416</v>
      </c>
      <c r="B678" s="4" t="s">
        <v>4571</v>
      </c>
    </row>
    <row r="679" spans="1:3">
      <c r="A679" s="4" t="s">
        <v>4417</v>
      </c>
      <c r="B679" s="4" t="s">
        <v>4499</v>
      </c>
    </row>
    <row r="680" spans="1:3">
      <c r="A680" s="4" t="s">
        <v>2604</v>
      </c>
      <c r="B680" s="4" t="s">
        <v>1245</v>
      </c>
    </row>
    <row r="681" spans="1:3">
      <c r="A681" s="4" t="s">
        <v>4418</v>
      </c>
      <c r="B681" s="4" t="s">
        <v>9</v>
      </c>
    </row>
    <row r="682" spans="1:3">
      <c r="A682" s="4" t="s">
        <v>2602</v>
      </c>
      <c r="B682" s="4" t="s">
        <v>4494</v>
      </c>
    </row>
    <row r="683" spans="1:3">
      <c r="A683" s="4" t="s">
        <v>4572</v>
      </c>
    </row>
    <row r="684" spans="1:3">
      <c r="A684" s="3" t="s">
        <v>4414</v>
      </c>
    </row>
    <row r="685" spans="1:3">
      <c r="A685" s="4" t="s">
        <v>4415</v>
      </c>
      <c r="B685" s="4" t="s">
        <v>1688</v>
      </c>
    </row>
    <row r="686" spans="1:3">
      <c r="A686" s="4" t="s">
        <v>4416</v>
      </c>
      <c r="B686" s="4" t="s">
        <v>4572</v>
      </c>
    </row>
    <row r="687" spans="1:3">
      <c r="A687" s="4" t="s">
        <v>4417</v>
      </c>
      <c r="B687" s="4" t="s">
        <v>4552</v>
      </c>
    </row>
    <row r="688" spans="1:3">
      <c r="A688" s="4" t="s">
        <v>2604</v>
      </c>
      <c r="B688" s="4" t="s">
        <v>1245</v>
      </c>
    </row>
    <row r="689" spans="1:3">
      <c r="A689" s="4" t="s">
        <v>4418</v>
      </c>
      <c r="B689" s="4" t="s">
        <v>9</v>
      </c>
    </row>
    <row r="690" spans="1:3">
      <c r="A690" s="4" t="s">
        <v>2602</v>
      </c>
      <c r="B690" s="4" t="s">
        <v>4494</v>
      </c>
    </row>
    <row r="691" spans="1:3">
      <c r="A691" s="4" t="s">
        <v>4573</v>
      </c>
    </row>
    <row r="692" spans="1:3">
      <c r="A692" s="3" t="s">
        <v>4414</v>
      </c>
    </row>
    <row r="693" spans="1:3">
      <c r="A693" s="4" t="s">
        <v>4415</v>
      </c>
      <c r="B693" s="4" t="s">
        <v>4574</v>
      </c>
    </row>
    <row r="694" spans="1:3">
      <c r="A694" s="4" t="s">
        <v>4416</v>
      </c>
      <c r="B694" s="4" t="s">
        <v>4573</v>
      </c>
    </row>
    <row r="695" spans="1:3">
      <c r="A695" s="4" t="s">
        <v>4417</v>
      </c>
      <c r="B695" s="4" t="s">
        <v>4575</v>
      </c>
    </row>
    <row r="696" spans="1:3">
      <c r="A696" s="4" t="s">
        <v>2604</v>
      </c>
      <c r="B696" s="4" t="s">
        <v>4576</v>
      </c>
    </row>
    <row r="697" spans="1:3">
      <c r="A697" s="4" t="s">
        <v>4418</v>
      </c>
      <c r="B697" s="4" t="s">
        <v>9</v>
      </c>
    </row>
    <row r="698" spans="1:3">
      <c r="A698" s="4" t="s">
        <v>2602</v>
      </c>
      <c r="B698" s="4" t="s">
        <v>4432</v>
      </c>
    </row>
    <row r="699" spans="1:3">
      <c r="A699" s="4" t="s">
        <v>4577</v>
      </c>
    </row>
    <row r="700" spans="1:3">
      <c r="A700" s="3" t="s">
        <v>4414</v>
      </c>
    </row>
    <row r="701" spans="1:3">
      <c r="A701" s="4" t="s">
        <v>4415</v>
      </c>
      <c r="B701" s="4" t="s">
        <v>1688</v>
      </c>
    </row>
    <row r="702" spans="1:3">
      <c r="A702" s="4" t="s">
        <v>4416</v>
      </c>
      <c r="B702" s="4" t="s">
        <v>4577</v>
      </c>
    </row>
    <row r="703" spans="1:3">
      <c r="A703" s="4" t="s">
        <v>4417</v>
      </c>
      <c r="B703" s="4" t="s">
        <v>4501</v>
      </c>
    </row>
    <row r="704" spans="1:3">
      <c r="A704" s="4" t="s">
        <v>2604</v>
      </c>
      <c r="B704" s="4" t="s">
        <v>4578</v>
      </c>
    </row>
    <row r="705" spans="1:3">
      <c r="A705" s="4" t="s">
        <v>4418</v>
      </c>
      <c r="B705" s="4" t="s">
        <v>9</v>
      </c>
    </row>
    <row r="706" spans="1:3">
      <c r="A706" s="4" t="s">
        <v>2602</v>
      </c>
      <c r="B706" s="4" t="s">
        <v>4432</v>
      </c>
    </row>
    <row r="707" spans="1:3">
      <c r="A707" s="4" t="s">
        <v>4579</v>
      </c>
    </row>
    <row r="708" spans="1:3">
      <c r="A708" s="3" t="s">
        <v>4414</v>
      </c>
    </row>
    <row r="709" spans="1:3">
      <c r="A709" s="4" t="s">
        <v>4415</v>
      </c>
      <c r="B709" s="4" t="s">
        <v>1688</v>
      </c>
    </row>
    <row r="710" spans="1:3">
      <c r="A710" s="4" t="s">
        <v>4416</v>
      </c>
      <c r="B710" s="4" t="s">
        <v>4579</v>
      </c>
    </row>
    <row r="711" spans="1:3">
      <c r="A711" s="4" t="s">
        <v>4417</v>
      </c>
      <c r="B711" s="4" t="s">
        <v>992</v>
      </c>
    </row>
    <row r="712" spans="1:3">
      <c r="A712" s="4" t="s">
        <v>2604</v>
      </c>
      <c r="B712" s="4" t="s">
        <v>4578</v>
      </c>
    </row>
    <row r="713" spans="1:3">
      <c r="A713" s="4" t="s">
        <v>4418</v>
      </c>
      <c r="B713" s="4" t="s">
        <v>9</v>
      </c>
    </row>
    <row r="714" spans="1:3">
      <c r="A714" s="4" t="s">
        <v>2602</v>
      </c>
      <c r="B714" s="4" t="s">
        <v>4432</v>
      </c>
    </row>
    <row r="715" spans="1:3">
      <c r="A715" s="4" t="s">
        <v>4580</v>
      </c>
    </row>
    <row r="716" spans="1:3">
      <c r="A716" s="3" t="s">
        <v>4414</v>
      </c>
    </row>
    <row r="717" spans="1:3">
      <c r="A717" s="4" t="s">
        <v>4415</v>
      </c>
      <c r="B717" s="4" t="s">
        <v>4579</v>
      </c>
    </row>
    <row r="718" spans="1:3">
      <c r="A718" s="4" t="s">
        <v>4416</v>
      </c>
      <c r="B718" s="4" t="s">
        <v>4580</v>
      </c>
    </row>
    <row r="719" spans="1:3">
      <c r="A719" s="4" t="s">
        <v>4417</v>
      </c>
      <c r="B719" s="4" t="s">
        <v>992</v>
      </c>
    </row>
    <row r="720" spans="1:3">
      <c r="A720" s="4" t="s">
        <v>2604</v>
      </c>
      <c r="B720" s="4" t="s">
        <v>4578</v>
      </c>
    </row>
    <row r="721" spans="1:3">
      <c r="A721" s="4" t="s">
        <v>4418</v>
      </c>
      <c r="B721" s="4" t="s">
        <v>9</v>
      </c>
    </row>
    <row r="722" spans="1:3">
      <c r="A722" s="4" t="s">
        <v>2602</v>
      </c>
      <c r="B722" s="4" t="s">
        <v>4432</v>
      </c>
    </row>
    <row r="723" spans="1:3">
      <c r="A723" s="4" t="s">
        <v>4581</v>
      </c>
    </row>
    <row r="724" spans="1:3">
      <c r="A724" s="3" t="s">
        <v>4414</v>
      </c>
    </row>
    <row r="725" spans="1:3">
      <c r="A725" s="4" t="s">
        <v>4415</v>
      </c>
      <c r="B725" s="4" t="s">
        <v>4443</v>
      </c>
    </row>
    <row r="726" spans="1:3">
      <c r="A726" s="4" t="s">
        <v>4416</v>
      </c>
      <c r="B726" s="4" t="s">
        <v>4581</v>
      </c>
    </row>
    <row r="727" spans="1:3">
      <c r="A727" s="4" t="s">
        <v>4417</v>
      </c>
      <c r="B727" s="4" t="s">
        <v>992</v>
      </c>
    </row>
    <row r="728" spans="1:3">
      <c r="A728" s="4" t="s">
        <v>2604</v>
      </c>
      <c r="B728" s="4" t="s">
        <v>4582</v>
      </c>
    </row>
    <row r="729" spans="1:3">
      <c r="A729" s="4" t="s">
        <v>4418</v>
      </c>
      <c r="B729" s="4" t="s">
        <v>9</v>
      </c>
    </row>
    <row r="730" spans="1:3">
      <c r="A730" s="4" t="s">
        <v>2602</v>
      </c>
      <c r="B730" s="4" t="s">
        <v>4583</v>
      </c>
    </row>
    <row r="731" spans="1:3">
      <c r="A731" s="4" t="s">
        <v>4584</v>
      </c>
    </row>
    <row r="732" spans="1:3">
      <c r="A732" s="3" t="s">
        <v>4414</v>
      </c>
    </row>
    <row r="733" spans="1:3">
      <c r="A733" s="4" t="s">
        <v>4415</v>
      </c>
      <c r="B733" s="4" t="s">
        <v>4585</v>
      </c>
    </row>
    <row r="734" spans="1:3">
      <c r="A734" s="4" t="s">
        <v>4416</v>
      </c>
      <c r="B734" s="4" t="s">
        <v>4584</v>
      </c>
    </row>
    <row r="735" spans="1:3">
      <c r="A735" s="4" t="s">
        <v>4417</v>
      </c>
      <c r="B735" s="4" t="s">
        <v>4586</v>
      </c>
    </row>
    <row r="736" spans="1:3">
      <c r="A736" s="4" t="s">
        <v>2604</v>
      </c>
      <c r="B736" s="4" t="s">
        <v>1245</v>
      </c>
    </row>
    <row r="737" spans="1:3">
      <c r="A737" s="4" t="s">
        <v>4418</v>
      </c>
      <c r="B737" s="4" t="s">
        <v>9</v>
      </c>
    </row>
    <row r="738" spans="1:3">
      <c r="A738" s="4" t="s">
        <v>2602</v>
      </c>
      <c r="B738" s="4" t="s">
        <v>4494</v>
      </c>
    </row>
    <row r="739" spans="1:3">
      <c r="A739" s="4" t="s">
        <v>4587</v>
      </c>
    </row>
    <row r="740" spans="1:3">
      <c r="A740" s="3" t="s">
        <v>4414</v>
      </c>
    </row>
    <row r="741" spans="1:3">
      <c r="A741" s="4" t="s">
        <v>4415</v>
      </c>
      <c r="B741" s="4" t="s">
        <v>4588</v>
      </c>
    </row>
    <row r="742" spans="1:3">
      <c r="A742" s="4" t="s">
        <v>4416</v>
      </c>
      <c r="B742" s="4" t="s">
        <v>4587</v>
      </c>
    </row>
    <row r="743" spans="1:3">
      <c r="A743" s="4" t="s">
        <v>4417</v>
      </c>
      <c r="B743" s="4" t="s">
        <v>4589</v>
      </c>
    </row>
    <row r="744" spans="1:3">
      <c r="A744" s="4" t="s">
        <v>2604</v>
      </c>
      <c r="B744" s="4" t="s">
        <v>1245</v>
      </c>
    </row>
    <row r="745" spans="1:3">
      <c r="A745" s="4" t="s">
        <v>4418</v>
      </c>
      <c r="B745" s="4" t="s">
        <v>9</v>
      </c>
    </row>
    <row r="746" spans="1:3">
      <c r="A746" s="4" t="s">
        <v>2602</v>
      </c>
      <c r="B746" s="4" t="s">
        <v>4494</v>
      </c>
    </row>
    <row r="747" spans="1:3">
      <c r="A747" s="4" t="s">
        <v>4590</v>
      </c>
    </row>
    <row r="748" spans="1:3">
      <c r="A748" s="3" t="s">
        <v>4414</v>
      </c>
    </row>
    <row r="749" spans="1:3">
      <c r="A749" s="4" t="s">
        <v>4415</v>
      </c>
      <c r="B749" s="4" t="s">
        <v>4591</v>
      </c>
    </row>
    <row r="750" spans="1:3">
      <c r="A750" s="4" t="s">
        <v>4416</v>
      </c>
      <c r="B750" s="4" t="s">
        <v>4590</v>
      </c>
    </row>
    <row r="751" spans="1:3">
      <c r="A751" s="4" t="s">
        <v>4417</v>
      </c>
      <c r="B751" s="4" t="s">
        <v>992</v>
      </c>
    </row>
    <row r="752" spans="1:3">
      <c r="A752" s="4" t="s">
        <v>2604</v>
      </c>
      <c r="B752" s="4" t="s">
        <v>1245</v>
      </c>
    </row>
    <row r="753" spans="1:3">
      <c r="A753" s="4" t="s">
        <v>4418</v>
      </c>
      <c r="B753" s="4" t="s">
        <v>9</v>
      </c>
    </row>
    <row r="754" spans="1:3">
      <c r="A754" s="4" t="s">
        <v>2602</v>
      </c>
      <c r="B754" s="4" t="s">
        <v>4494</v>
      </c>
    </row>
    <row r="755" spans="1:3">
      <c r="A755" s="4" t="s">
        <v>4592</v>
      </c>
    </row>
    <row r="756" spans="1:3">
      <c r="A756" s="3" t="s">
        <v>4414</v>
      </c>
    </row>
    <row r="757" spans="1:3">
      <c r="A757" s="4" t="s">
        <v>4415</v>
      </c>
      <c r="B757" s="4" t="s">
        <v>4593</v>
      </c>
    </row>
    <row r="758" spans="1:3">
      <c r="A758" s="4" t="s">
        <v>4416</v>
      </c>
      <c r="B758" s="4" t="s">
        <v>4592</v>
      </c>
    </row>
    <row r="759" spans="1:3">
      <c r="A759" s="4" t="s">
        <v>4417</v>
      </c>
      <c r="B759" s="4" t="s">
        <v>4594</v>
      </c>
    </row>
    <row r="760" spans="1:3">
      <c r="A760" s="4" t="s">
        <v>2604</v>
      </c>
      <c r="B760" s="4" t="s">
        <v>1245</v>
      </c>
    </row>
    <row r="761" spans="1:3">
      <c r="A761" s="4" t="s">
        <v>4418</v>
      </c>
      <c r="B761" s="4" t="s">
        <v>9</v>
      </c>
    </row>
    <row r="762" spans="1:3">
      <c r="A762" s="4" t="s">
        <v>2602</v>
      </c>
      <c r="B762" s="4" t="s">
        <v>4494</v>
      </c>
    </row>
    <row r="763" spans="1:3">
      <c r="A763" s="4" t="s">
        <v>4595</v>
      </c>
    </row>
    <row r="764" spans="1:3">
      <c r="A764" s="3" t="s">
        <v>4414</v>
      </c>
    </row>
    <row r="765" spans="1:3">
      <c r="A765" s="4" t="s">
        <v>4415</v>
      </c>
      <c r="B765" s="4" t="s">
        <v>4596</v>
      </c>
    </row>
    <row r="766" spans="1:3">
      <c r="A766" s="4" t="s">
        <v>4416</v>
      </c>
      <c r="B766" s="4" t="s">
        <v>4595</v>
      </c>
    </row>
    <row r="767" spans="1:3">
      <c r="A767" s="4" t="s">
        <v>4417</v>
      </c>
      <c r="B767" s="4" t="s">
        <v>992</v>
      </c>
    </row>
    <row r="768" spans="1:3">
      <c r="A768" s="4" t="s">
        <v>2604</v>
      </c>
      <c r="B768" s="4" t="s">
        <v>1245</v>
      </c>
    </row>
    <row r="769" spans="1:3">
      <c r="A769" s="4" t="s">
        <v>4418</v>
      </c>
      <c r="B769" s="4" t="s">
        <v>9</v>
      </c>
    </row>
    <row r="770" spans="1:3">
      <c r="A770" s="4" t="s">
        <v>2602</v>
      </c>
      <c r="B770" s="4" t="s">
        <v>4494</v>
      </c>
    </row>
    <row r="771" spans="1:3">
      <c r="A771" s="4" t="s">
        <v>4597</v>
      </c>
    </row>
    <row r="772" spans="1:3">
      <c r="A772" s="3" t="s">
        <v>4414</v>
      </c>
    </row>
    <row r="773" spans="1:3">
      <c r="A773" s="4" t="s">
        <v>4415</v>
      </c>
      <c r="B773" s="4" t="s">
        <v>4577</v>
      </c>
    </row>
    <row r="774" spans="1:3">
      <c r="A774" s="4" t="s">
        <v>4416</v>
      </c>
      <c r="B774" s="4" t="s">
        <v>4597</v>
      </c>
    </row>
    <row r="775" spans="1:3">
      <c r="A775" s="4" t="s">
        <v>4417</v>
      </c>
      <c r="B775" s="4" t="s">
        <v>992</v>
      </c>
    </row>
    <row r="776" spans="1:3">
      <c r="A776" s="4" t="s">
        <v>2604</v>
      </c>
      <c r="B776" s="4" t="s">
        <v>4576</v>
      </c>
    </row>
    <row r="777" spans="1:3">
      <c r="A777" s="4" t="s">
        <v>4418</v>
      </c>
      <c r="B777" s="4" t="s">
        <v>9</v>
      </c>
    </row>
    <row r="778" spans="1:3">
      <c r="A778" s="4" t="s">
        <v>2602</v>
      </c>
      <c r="B778" s="4" t="s">
        <v>4468</v>
      </c>
    </row>
    <row r="779" spans="1:3">
      <c r="A779" s="4" t="s">
        <v>4598</v>
      </c>
    </row>
    <row r="780" spans="1:3">
      <c r="A780" s="3" t="s">
        <v>4414</v>
      </c>
    </row>
    <row r="781" spans="1:3">
      <c r="A781" s="4" t="s">
        <v>4415</v>
      </c>
      <c r="B781" s="4" t="s">
        <v>4597</v>
      </c>
    </row>
    <row r="782" spans="1:3">
      <c r="A782" s="4" t="s">
        <v>4416</v>
      </c>
      <c r="B782" s="4" t="s">
        <v>4598</v>
      </c>
    </row>
    <row r="783" spans="1:3">
      <c r="A783" s="4" t="s">
        <v>4417</v>
      </c>
      <c r="B783" s="4" t="s">
        <v>992</v>
      </c>
    </row>
    <row r="784" spans="1:3">
      <c r="A784" s="4" t="s">
        <v>2604</v>
      </c>
      <c r="B784" s="4" t="s">
        <v>4576</v>
      </c>
    </row>
    <row r="785" spans="1:3">
      <c r="A785" s="4" t="s">
        <v>4418</v>
      </c>
      <c r="B785" s="4" t="s">
        <v>9</v>
      </c>
    </row>
    <row r="786" spans="1:3">
      <c r="A786" s="4" t="s">
        <v>2602</v>
      </c>
      <c r="B786" s="4" t="s">
        <v>4468</v>
      </c>
    </row>
    <row r="787" spans="1:3">
      <c r="A787" s="4" t="s">
        <v>4599</v>
      </c>
    </row>
    <row r="788" spans="1:3">
      <c r="A788" s="3" t="s">
        <v>4414</v>
      </c>
    </row>
    <row r="789" spans="1:3">
      <c r="A789" s="4" t="s">
        <v>4415</v>
      </c>
      <c r="B789" s="4" t="s">
        <v>4598</v>
      </c>
    </row>
    <row r="790" spans="1:3">
      <c r="A790" s="4" t="s">
        <v>4416</v>
      </c>
      <c r="B790" s="4" t="s">
        <v>4599</v>
      </c>
    </row>
    <row r="791" spans="1:3">
      <c r="A791" s="4" t="s">
        <v>4417</v>
      </c>
      <c r="B791" s="4" t="s">
        <v>4600</v>
      </c>
    </row>
    <row r="792" spans="1:3">
      <c r="A792" s="4" t="s">
        <v>2604</v>
      </c>
      <c r="B792" s="4" t="s">
        <v>4601</v>
      </c>
    </row>
    <row r="793" spans="1:3">
      <c r="A793" s="4" t="s">
        <v>4418</v>
      </c>
      <c r="B793" s="4" t="s">
        <v>9</v>
      </c>
    </row>
    <row r="794" spans="1:3">
      <c r="A794" s="4" t="s">
        <v>2602</v>
      </c>
      <c r="B794" s="4" t="s">
        <v>4602</v>
      </c>
    </row>
    <row r="795" spans="1:3">
      <c r="A795" s="4" t="s">
        <v>4603</v>
      </c>
    </row>
    <row r="796" spans="1:3">
      <c r="A796" s="3" t="s">
        <v>4414</v>
      </c>
    </row>
    <row r="797" spans="1:3">
      <c r="A797" s="4" t="s">
        <v>4415</v>
      </c>
      <c r="B797" s="4" t="s">
        <v>4424</v>
      </c>
    </row>
    <row r="798" spans="1:3">
      <c r="A798" s="4" t="s">
        <v>4416</v>
      </c>
      <c r="B798" s="4" t="s">
        <v>4603</v>
      </c>
    </row>
    <row r="799" spans="1:3">
      <c r="A799" s="4" t="s">
        <v>4417</v>
      </c>
      <c r="B799" s="4" t="s">
        <v>992</v>
      </c>
    </row>
    <row r="800" spans="1:3">
      <c r="A800" s="4" t="s">
        <v>2604</v>
      </c>
      <c r="B800" s="4" t="s">
        <v>4604</v>
      </c>
    </row>
    <row r="801" spans="1:3">
      <c r="A801" s="4" t="s">
        <v>4418</v>
      </c>
      <c r="B801" s="4" t="s">
        <v>9</v>
      </c>
    </row>
    <row r="802" spans="1:3">
      <c r="A802" s="4" t="s">
        <v>2602</v>
      </c>
      <c r="B802" s="4" t="s">
        <v>4605</v>
      </c>
    </row>
    <row r="803" spans="1:3">
      <c r="A803" s="4" t="s">
        <v>4606</v>
      </c>
    </row>
    <row r="804" spans="1:3">
      <c r="A804" s="3" t="s">
        <v>4414</v>
      </c>
    </row>
    <row r="805" spans="1:3">
      <c r="A805" s="4" t="s">
        <v>4415</v>
      </c>
      <c r="B805" s="4" t="s">
        <v>4557</v>
      </c>
    </row>
    <row r="806" spans="1:3">
      <c r="A806" s="4" t="s">
        <v>4416</v>
      </c>
      <c r="B806" s="4" t="s">
        <v>4606</v>
      </c>
    </row>
    <row r="807" spans="1:3">
      <c r="A807" s="4" t="s">
        <v>4417</v>
      </c>
      <c r="B807" s="4" t="s">
        <v>4607</v>
      </c>
    </row>
    <row r="808" spans="1:3">
      <c r="A808" s="4" t="s">
        <v>2604</v>
      </c>
      <c r="B808" s="4" t="s">
        <v>2614</v>
      </c>
    </row>
    <row r="809" spans="1:3">
      <c r="A809" s="4" t="s">
        <v>4418</v>
      </c>
      <c r="B809" s="4" t="s">
        <v>9</v>
      </c>
    </row>
    <row r="810" spans="1:3">
      <c r="A810" s="4" t="s">
        <v>2602</v>
      </c>
      <c r="B810" s="4" t="s">
        <v>4602</v>
      </c>
    </row>
    <row r="811" spans="1:3">
      <c r="A811" s="4" t="s">
        <v>4608</v>
      </c>
    </row>
    <row r="812" spans="1:3">
      <c r="A812" s="3" t="s">
        <v>4414</v>
      </c>
    </row>
    <row r="813" spans="1:3">
      <c r="A813" s="4" t="s">
        <v>4415</v>
      </c>
      <c r="B813" s="4" t="s">
        <v>4606</v>
      </c>
    </row>
    <row r="814" spans="1:3">
      <c r="A814" s="4" t="s">
        <v>4416</v>
      </c>
      <c r="B814" s="4" t="s">
        <v>4608</v>
      </c>
    </row>
    <row r="815" spans="1:3">
      <c r="A815" s="4" t="s">
        <v>4417</v>
      </c>
      <c r="B815" s="4" t="s">
        <v>992</v>
      </c>
    </row>
    <row r="816" spans="1:3">
      <c r="A816" s="4" t="s">
        <v>2604</v>
      </c>
      <c r="B816" s="4" t="s">
        <v>2614</v>
      </c>
    </row>
    <row r="817" spans="1:3">
      <c r="A817" s="4" t="s">
        <v>4418</v>
      </c>
      <c r="B817" s="4" t="s">
        <v>9</v>
      </c>
    </row>
    <row r="818" spans="1:3">
      <c r="A818" s="4" t="s">
        <v>2602</v>
      </c>
      <c r="B818" s="4" t="s">
        <v>4602</v>
      </c>
    </row>
    <row r="819" spans="1:3">
      <c r="A819" s="4" t="s">
        <v>4609</v>
      </c>
    </row>
    <row r="820" spans="1:3">
      <c r="A820" s="3" t="s">
        <v>4414</v>
      </c>
    </row>
    <row r="821" spans="1:3">
      <c r="A821" s="4" t="s">
        <v>4415</v>
      </c>
      <c r="B821" s="4" t="s">
        <v>4610</v>
      </c>
    </row>
    <row r="822" spans="1:3">
      <c r="A822" s="4" t="s">
        <v>4416</v>
      </c>
      <c r="B822" s="4" t="s">
        <v>4609</v>
      </c>
    </row>
    <row r="823" spans="1:3">
      <c r="A823" s="4" t="s">
        <v>4417</v>
      </c>
      <c r="B823" s="4" t="s">
        <v>4611</v>
      </c>
    </row>
    <row r="824" spans="1:3">
      <c r="A824" s="4" t="s">
        <v>2604</v>
      </c>
      <c r="B824" s="4" t="s">
        <v>2614</v>
      </c>
    </row>
    <row r="825" spans="1:3">
      <c r="A825" s="4" t="s">
        <v>4418</v>
      </c>
      <c r="B825" s="4" t="s">
        <v>9</v>
      </c>
    </row>
    <row r="826" spans="1:3">
      <c r="A826" s="4" t="s">
        <v>2602</v>
      </c>
      <c r="B826" s="4" t="s">
        <v>4602</v>
      </c>
    </row>
    <row r="827" spans="1:3">
      <c r="A827" s="4" t="s">
        <v>4612</v>
      </c>
    </row>
    <row r="828" spans="1:3">
      <c r="A828" s="3" t="s">
        <v>4414</v>
      </c>
    </row>
    <row r="829" spans="1:3">
      <c r="A829" s="4" t="s">
        <v>4415</v>
      </c>
      <c r="B829" s="4" t="s">
        <v>4609</v>
      </c>
    </row>
    <row r="830" spans="1:3">
      <c r="A830" s="4" t="s">
        <v>4416</v>
      </c>
      <c r="B830" s="4" t="s">
        <v>4612</v>
      </c>
    </row>
    <row r="831" spans="1:3">
      <c r="A831" s="4" t="s">
        <v>4417</v>
      </c>
      <c r="B831" s="4" t="s">
        <v>992</v>
      </c>
    </row>
    <row r="832" spans="1:3">
      <c r="A832" s="4" t="s">
        <v>2604</v>
      </c>
      <c r="B832" s="4" t="s">
        <v>2614</v>
      </c>
    </row>
    <row r="833" spans="1:3">
      <c r="A833" s="4" t="s">
        <v>4418</v>
      </c>
      <c r="B833" s="4" t="s">
        <v>9</v>
      </c>
    </row>
    <row r="834" spans="1:3">
      <c r="A834" s="4" t="s">
        <v>2602</v>
      </c>
      <c r="B834" s="4" t="s">
        <v>4602</v>
      </c>
    </row>
    <row r="835" spans="1:3">
      <c r="A835" s="4" t="s">
        <v>4613</v>
      </c>
    </row>
    <row r="836" spans="1:3">
      <c r="A836" s="3" t="s">
        <v>4414</v>
      </c>
    </row>
    <row r="837" spans="1:3">
      <c r="A837" s="4" t="s">
        <v>4415</v>
      </c>
      <c r="B837" s="4" t="s">
        <v>1689</v>
      </c>
    </row>
    <row r="838" spans="1:3">
      <c r="A838" s="4" t="s">
        <v>4416</v>
      </c>
      <c r="B838" s="4" t="s">
        <v>4613</v>
      </c>
    </row>
    <row r="839" spans="1:3">
      <c r="A839" s="4" t="s">
        <v>4417</v>
      </c>
      <c r="B839" s="4" t="s">
        <v>4614</v>
      </c>
    </row>
    <row r="840" spans="1:3">
      <c r="A840" s="4" t="s">
        <v>2604</v>
      </c>
      <c r="B840" s="4" t="s">
        <v>1245</v>
      </c>
    </row>
    <row r="841" spans="1:3">
      <c r="A841" s="4" t="s">
        <v>4418</v>
      </c>
      <c r="B841" s="4" t="s">
        <v>9</v>
      </c>
    </row>
    <row r="842" spans="1:3">
      <c r="A842" s="4" t="s">
        <v>2602</v>
      </c>
      <c r="B842" s="4" t="s">
        <v>4494</v>
      </c>
    </row>
    <row r="843" spans="1:3">
      <c r="A843" s="4" t="s">
        <v>4615</v>
      </c>
    </row>
    <row r="844" spans="1:3">
      <c r="A844" s="3" t="s">
        <v>4414</v>
      </c>
    </row>
    <row r="845" spans="1:3">
      <c r="A845" s="4" t="s">
        <v>4415</v>
      </c>
      <c r="B845" s="4" t="s">
        <v>1689</v>
      </c>
    </row>
    <row r="846" spans="1:3">
      <c r="A846" s="4" t="s">
        <v>4416</v>
      </c>
      <c r="B846" s="4" t="s">
        <v>4615</v>
      </c>
    </row>
    <row r="847" spans="1:3">
      <c r="A847" s="4" t="s">
        <v>4417</v>
      </c>
      <c r="B847" s="4" t="s">
        <v>4616</v>
      </c>
    </row>
    <row r="848" spans="1:3">
      <c r="A848" s="4" t="s">
        <v>2604</v>
      </c>
      <c r="B848" s="4" t="s">
        <v>1245</v>
      </c>
    </row>
    <row r="849" spans="1:3">
      <c r="A849" s="4" t="s">
        <v>4418</v>
      </c>
      <c r="B849" s="4" t="s">
        <v>9</v>
      </c>
    </row>
    <row r="850" spans="1:3">
      <c r="A850" s="4" t="s">
        <v>2602</v>
      </c>
      <c r="B850" s="4" t="s">
        <v>4494</v>
      </c>
    </row>
    <row r="851" spans="1:3">
      <c r="A851" s="4" t="s">
        <v>4617</v>
      </c>
    </row>
    <row r="852" spans="1:3">
      <c r="A852" s="3" t="s">
        <v>4414</v>
      </c>
    </row>
    <row r="853" spans="1:3">
      <c r="A853" s="4" t="s">
        <v>4415</v>
      </c>
      <c r="B853" s="4" t="s">
        <v>1689</v>
      </c>
    </row>
    <row r="854" spans="1:3">
      <c r="A854" s="4" t="s">
        <v>4416</v>
      </c>
      <c r="B854" s="4" t="s">
        <v>4617</v>
      </c>
    </row>
    <row r="855" spans="1:3">
      <c r="A855" s="4" t="s">
        <v>4417</v>
      </c>
      <c r="B855" s="4" t="s">
        <v>4501</v>
      </c>
    </row>
    <row r="856" spans="1:3">
      <c r="A856" s="4" t="s">
        <v>2604</v>
      </c>
      <c r="B856" s="4" t="s">
        <v>1245</v>
      </c>
    </row>
    <row r="857" spans="1:3">
      <c r="A857" s="4" t="s">
        <v>4418</v>
      </c>
      <c r="B857" s="4" t="s">
        <v>9</v>
      </c>
    </row>
    <row r="858" spans="1:3">
      <c r="A858" s="4" t="s">
        <v>2602</v>
      </c>
      <c r="B858" s="4" t="s">
        <v>4494</v>
      </c>
    </row>
    <row r="859" spans="1:3">
      <c r="A859" s="4" t="s">
        <v>4618</v>
      </c>
    </row>
    <row r="860" spans="1:3">
      <c r="A860" s="3" t="s">
        <v>4414</v>
      </c>
    </row>
    <row r="861" spans="1:3">
      <c r="A861" s="4" t="s">
        <v>4415</v>
      </c>
      <c r="B861" s="4" t="s">
        <v>1689</v>
      </c>
    </row>
    <row r="862" spans="1:3">
      <c r="A862" s="4" t="s">
        <v>4416</v>
      </c>
      <c r="B862" s="4" t="s">
        <v>4618</v>
      </c>
    </row>
    <row r="863" spans="1:3">
      <c r="A863" s="4" t="s">
        <v>4417</v>
      </c>
      <c r="B863" s="4" t="s">
        <v>4611</v>
      </c>
    </row>
    <row r="864" spans="1:3">
      <c r="A864" s="4" t="s">
        <v>2604</v>
      </c>
      <c r="B864" s="4" t="s">
        <v>1245</v>
      </c>
    </row>
    <row r="865" spans="1:3">
      <c r="A865" s="4" t="s">
        <v>4418</v>
      </c>
      <c r="B865" s="4" t="s">
        <v>9</v>
      </c>
    </row>
    <row r="866" spans="1:3">
      <c r="A866" s="4" t="s">
        <v>2602</v>
      </c>
      <c r="B866" s="4" t="s">
        <v>4494</v>
      </c>
    </row>
    <row r="867" spans="1:3">
      <c r="A867" s="4" t="s">
        <v>4619</v>
      </c>
    </row>
    <row r="868" spans="1:3">
      <c r="A868" s="3" t="s">
        <v>4414</v>
      </c>
    </row>
    <row r="869" spans="1:3">
      <c r="A869" s="4" t="s">
        <v>4415</v>
      </c>
      <c r="B869" s="4" t="s">
        <v>1689</v>
      </c>
    </row>
    <row r="870" spans="1:3">
      <c r="A870" s="4" t="s">
        <v>4416</v>
      </c>
      <c r="B870" s="4" t="s">
        <v>4619</v>
      </c>
    </row>
    <row r="871" spans="1:3">
      <c r="A871" s="4" t="s">
        <v>4417</v>
      </c>
      <c r="B871" s="4" t="s">
        <v>4620</v>
      </c>
    </row>
    <row r="872" spans="1:3">
      <c r="A872" s="4" t="s">
        <v>2604</v>
      </c>
      <c r="B872" s="4" t="s">
        <v>1245</v>
      </c>
    </row>
    <row r="873" spans="1:3">
      <c r="A873" s="4" t="s">
        <v>4418</v>
      </c>
      <c r="B873" s="4" t="s">
        <v>9</v>
      </c>
    </row>
    <row r="874" spans="1:3">
      <c r="A874" s="4" t="s">
        <v>2602</v>
      </c>
      <c r="B874" s="4" t="s">
        <v>4494</v>
      </c>
    </row>
    <row r="875" spans="1:3">
      <c r="A875" s="4" t="s">
        <v>4621</v>
      </c>
    </row>
    <row r="876" spans="1:3">
      <c r="A876" s="3" t="s">
        <v>4414</v>
      </c>
    </row>
    <row r="877" spans="1:3">
      <c r="A877" s="4" t="s">
        <v>4415</v>
      </c>
      <c r="B877" s="4" t="s">
        <v>1689</v>
      </c>
    </row>
    <row r="878" spans="1:3">
      <c r="A878" s="4" t="s">
        <v>4416</v>
      </c>
      <c r="B878" s="4" t="s">
        <v>4621</v>
      </c>
    </row>
    <row r="879" spans="1:3">
      <c r="A879" s="4" t="s">
        <v>4417</v>
      </c>
      <c r="B879" s="4" t="s">
        <v>4622</v>
      </c>
    </row>
    <row r="880" spans="1:3">
      <c r="A880" s="4" t="s">
        <v>2604</v>
      </c>
      <c r="B880" s="4" t="s">
        <v>1245</v>
      </c>
    </row>
    <row r="881" spans="1:3">
      <c r="A881" s="4" t="s">
        <v>4418</v>
      </c>
      <c r="B881" s="4" t="s">
        <v>9</v>
      </c>
    </row>
    <row r="882" spans="1:3">
      <c r="A882" s="4" t="s">
        <v>2602</v>
      </c>
      <c r="B882" s="4" t="s">
        <v>4494</v>
      </c>
    </row>
    <row r="883" spans="1:3">
      <c r="A883" s="4" t="s">
        <v>4623</v>
      </c>
    </row>
    <row r="884" spans="1:3">
      <c r="A884" s="3" t="s">
        <v>4414</v>
      </c>
    </row>
    <row r="885" spans="1:3">
      <c r="A885" s="4" t="s">
        <v>4415</v>
      </c>
      <c r="B885" s="4" t="s">
        <v>1689</v>
      </c>
    </row>
    <row r="886" spans="1:3">
      <c r="A886" s="4" t="s">
        <v>4416</v>
      </c>
      <c r="B886" s="4" t="s">
        <v>4623</v>
      </c>
    </row>
    <row r="887" spans="1:3">
      <c r="A887" s="4" t="s">
        <v>4417</v>
      </c>
      <c r="B887" s="4" t="s">
        <v>4624</v>
      </c>
    </row>
    <row r="888" spans="1:3">
      <c r="A888" s="4" t="s">
        <v>2604</v>
      </c>
      <c r="B888" s="4" t="s">
        <v>1245</v>
      </c>
    </row>
    <row r="889" spans="1:3">
      <c r="A889" s="4" t="s">
        <v>4418</v>
      </c>
      <c r="B889" s="4" t="s">
        <v>9</v>
      </c>
    </row>
    <row r="890" spans="1:3">
      <c r="A890" s="4" t="s">
        <v>2602</v>
      </c>
      <c r="B890" s="4" t="s">
        <v>4494</v>
      </c>
    </row>
    <row r="891" spans="1:3">
      <c r="A891" s="4" t="s">
        <v>4625</v>
      </c>
    </row>
    <row r="892" spans="1:3">
      <c r="A892" s="3" t="s">
        <v>4414</v>
      </c>
    </row>
    <row r="893" spans="1:3">
      <c r="A893" s="4" t="s">
        <v>4415</v>
      </c>
      <c r="B893" s="4" t="s">
        <v>1689</v>
      </c>
    </row>
    <row r="894" spans="1:3">
      <c r="A894" s="4" t="s">
        <v>4416</v>
      </c>
      <c r="B894" s="4" t="s">
        <v>4625</v>
      </c>
    </row>
    <row r="895" spans="1:3">
      <c r="A895" s="4" t="s">
        <v>4417</v>
      </c>
      <c r="B895" s="4" t="s">
        <v>4462</v>
      </c>
    </row>
    <row r="896" spans="1:3">
      <c r="A896" s="4" t="s">
        <v>2604</v>
      </c>
      <c r="B896" s="4" t="s">
        <v>1245</v>
      </c>
    </row>
    <row r="897" spans="1:3">
      <c r="A897" s="4" t="s">
        <v>4418</v>
      </c>
      <c r="B897" s="4" t="s">
        <v>9</v>
      </c>
    </row>
    <row r="898" spans="1:3">
      <c r="A898" s="4" t="s">
        <v>2602</v>
      </c>
      <c r="B898" s="4" t="s">
        <v>4494</v>
      </c>
    </row>
    <row r="899" spans="1:3">
      <c r="A899" s="4" t="s">
        <v>4626</v>
      </c>
    </row>
    <row r="900" spans="1:3">
      <c r="A900" s="3" t="s">
        <v>4414</v>
      </c>
    </row>
    <row r="901" spans="1:3">
      <c r="A901" s="4" t="s">
        <v>4415</v>
      </c>
      <c r="B901" s="4" t="s">
        <v>1689</v>
      </c>
    </row>
    <row r="902" spans="1:3">
      <c r="A902" s="4" t="s">
        <v>4416</v>
      </c>
      <c r="B902" s="4" t="s">
        <v>4626</v>
      </c>
    </row>
    <row r="903" spans="1:3">
      <c r="A903" s="4" t="s">
        <v>4417</v>
      </c>
      <c r="B903" s="4" t="s">
        <v>4627</v>
      </c>
    </row>
    <row r="904" spans="1:3">
      <c r="A904" s="4" t="s">
        <v>2604</v>
      </c>
      <c r="B904" s="4" t="s">
        <v>1245</v>
      </c>
    </row>
    <row r="905" spans="1:3">
      <c r="A905" s="4" t="s">
        <v>4418</v>
      </c>
      <c r="B905" s="4" t="s">
        <v>9</v>
      </c>
    </row>
    <row r="906" spans="1:3">
      <c r="A906" s="4" t="s">
        <v>2602</v>
      </c>
      <c r="B906" s="4" t="s">
        <v>4494</v>
      </c>
    </row>
    <row r="907" spans="1:3">
      <c r="A907" s="4" t="s">
        <v>4628</v>
      </c>
    </row>
    <row r="908" spans="1:3">
      <c r="A908" s="3" t="s">
        <v>4414</v>
      </c>
    </row>
    <row r="909" spans="1:3">
      <c r="A909" s="4" t="s">
        <v>4415</v>
      </c>
      <c r="B909" s="4" t="s">
        <v>4424</v>
      </c>
    </row>
    <row r="910" spans="1:3">
      <c r="A910" s="4" t="s">
        <v>4416</v>
      </c>
      <c r="B910" s="4" t="s">
        <v>4628</v>
      </c>
    </row>
    <row r="911" spans="1:3">
      <c r="A911" s="4" t="s">
        <v>4417</v>
      </c>
      <c r="B911" s="4" t="s">
        <v>4629</v>
      </c>
    </row>
    <row r="912" spans="1:3">
      <c r="A912" s="4" t="s">
        <v>2604</v>
      </c>
      <c r="B912" s="4" t="s">
        <v>1245</v>
      </c>
    </row>
    <row r="913" spans="1:3">
      <c r="A913" s="4" t="s">
        <v>4418</v>
      </c>
      <c r="B913" s="4" t="s">
        <v>9</v>
      </c>
    </row>
    <row r="914" spans="1:3">
      <c r="A914" s="4" t="s">
        <v>2602</v>
      </c>
      <c r="B914" s="4" t="s">
        <v>4494</v>
      </c>
    </row>
    <row r="915" spans="1:3">
      <c r="A915" s="4" t="s">
        <v>4630</v>
      </c>
    </row>
    <row r="916" spans="1:3">
      <c r="A916" s="3" t="s">
        <v>4414</v>
      </c>
    </row>
    <row r="917" spans="1:3">
      <c r="A917" s="4" t="s">
        <v>4415</v>
      </c>
      <c r="B917" s="4" t="s">
        <v>4424</v>
      </c>
    </row>
    <row r="918" spans="1:3">
      <c r="A918" s="4" t="s">
        <v>4416</v>
      </c>
      <c r="B918" s="4" t="s">
        <v>4630</v>
      </c>
    </row>
    <row r="919" spans="1:3">
      <c r="A919" s="4" t="s">
        <v>4417</v>
      </c>
      <c r="B919" s="4" t="s">
        <v>4631</v>
      </c>
    </row>
    <row r="920" spans="1:3">
      <c r="A920" s="4" t="s">
        <v>2604</v>
      </c>
      <c r="B920" s="4" t="s">
        <v>1245</v>
      </c>
    </row>
    <row r="921" spans="1:3">
      <c r="A921" s="4" t="s">
        <v>4418</v>
      </c>
      <c r="B921" s="4" t="s">
        <v>9</v>
      </c>
    </row>
    <row r="922" spans="1:3">
      <c r="A922" s="4" t="s">
        <v>2602</v>
      </c>
      <c r="B922" s="4" t="s">
        <v>4494</v>
      </c>
    </row>
    <row r="923" spans="1:3">
      <c r="A923" s="4" t="s">
        <v>4632</v>
      </c>
    </row>
    <row r="924" spans="1:3">
      <c r="A924" s="3" t="s">
        <v>4414</v>
      </c>
    </row>
    <row r="925" spans="1:3">
      <c r="A925" s="4" t="s">
        <v>4415</v>
      </c>
      <c r="B925" s="4" t="s">
        <v>4633</v>
      </c>
    </row>
    <row r="926" spans="1:3">
      <c r="A926" s="4" t="s">
        <v>4416</v>
      </c>
      <c r="B926" s="4" t="s">
        <v>4632</v>
      </c>
    </row>
    <row r="927" spans="1:3">
      <c r="A927" s="4" t="s">
        <v>4417</v>
      </c>
      <c r="B927" s="4" t="s">
        <v>4634</v>
      </c>
    </row>
    <row r="928" spans="1:3">
      <c r="A928" s="4" t="s">
        <v>2604</v>
      </c>
      <c r="B928" s="4" t="s">
        <v>1245</v>
      </c>
    </row>
    <row r="929" spans="1:3">
      <c r="A929" s="4" t="s">
        <v>4418</v>
      </c>
      <c r="B929" s="4" t="s">
        <v>9</v>
      </c>
    </row>
    <row r="930" spans="1:3">
      <c r="A930" s="4" t="s">
        <v>2602</v>
      </c>
      <c r="B930" s="4" t="s">
        <v>4494</v>
      </c>
    </row>
    <row r="931" spans="1:3">
      <c r="A931" s="4" t="s">
        <v>4635</v>
      </c>
    </row>
    <row r="932" spans="1:3">
      <c r="A932" s="3" t="s">
        <v>4414</v>
      </c>
    </row>
    <row r="933" spans="1:3">
      <c r="A933" s="4" t="s">
        <v>4415</v>
      </c>
      <c r="B933" s="4" t="s">
        <v>4633</v>
      </c>
    </row>
    <row r="934" spans="1:3">
      <c r="A934" s="4" t="s">
        <v>4416</v>
      </c>
      <c r="B934" s="4" t="s">
        <v>4635</v>
      </c>
    </row>
    <row r="935" spans="1:3">
      <c r="A935" s="4" t="s">
        <v>4417</v>
      </c>
      <c r="B935" s="4" t="s">
        <v>4636</v>
      </c>
    </row>
    <row r="936" spans="1:3">
      <c r="A936" s="4" t="s">
        <v>2604</v>
      </c>
      <c r="B936" s="4" t="s">
        <v>1245</v>
      </c>
    </row>
    <row r="937" spans="1:3">
      <c r="A937" s="4" t="s">
        <v>4418</v>
      </c>
      <c r="B937" s="4" t="s">
        <v>9</v>
      </c>
    </row>
    <row r="938" spans="1:3">
      <c r="A938" s="4" t="s">
        <v>2602</v>
      </c>
      <c r="B938" s="4" t="s">
        <v>4494</v>
      </c>
    </row>
    <row r="939" spans="1:3">
      <c r="A939" s="4" t="s">
        <v>4421</v>
      </c>
      <c r="B939" s="4" t="s">
        <v>4507</v>
      </c>
      <c r="C939" s="4" t="s">
        <v>1430</v>
      </c>
    </row>
    <row r="940" spans="1:3">
      <c r="A940" s="4" t="s">
        <v>4637</v>
      </c>
    </row>
    <row r="941" spans="1:3">
      <c r="A941" s="3" t="s">
        <v>4414</v>
      </c>
    </row>
    <row r="942" spans="1:3">
      <c r="A942" s="4" t="s">
        <v>4415</v>
      </c>
      <c r="B942" s="4" t="s">
        <v>4633</v>
      </c>
    </row>
    <row r="943" spans="1:3">
      <c r="A943" s="4" t="s">
        <v>4416</v>
      </c>
      <c r="B943" s="4" t="s">
        <v>4637</v>
      </c>
    </row>
    <row r="944" spans="1:3">
      <c r="A944" s="4" t="s">
        <v>4417</v>
      </c>
      <c r="B944" s="4" t="s">
        <v>4638</v>
      </c>
    </row>
    <row r="945" spans="1:3">
      <c r="A945" s="4" t="s">
        <v>2604</v>
      </c>
      <c r="B945" s="4" t="s">
        <v>1245</v>
      </c>
    </row>
    <row r="946" spans="1:3">
      <c r="A946" s="4" t="s">
        <v>4418</v>
      </c>
      <c r="B946" s="4" t="s">
        <v>9</v>
      </c>
    </row>
    <row r="947" spans="1:3">
      <c r="A947" s="4" t="s">
        <v>2602</v>
      </c>
      <c r="B947" s="4" t="s">
        <v>4494</v>
      </c>
    </row>
    <row r="948" spans="1:3">
      <c r="A948" s="4" t="s">
        <v>4421</v>
      </c>
      <c r="B948" s="4" t="s">
        <v>4507</v>
      </c>
      <c r="C948" s="4" t="s">
        <v>1430</v>
      </c>
    </row>
    <row r="949" spans="1:3">
      <c r="A949" s="4" t="s">
        <v>4639</v>
      </c>
    </row>
    <row r="950" spans="1:3">
      <c r="A950" s="3" t="s">
        <v>4414</v>
      </c>
    </row>
    <row r="951" spans="1:3">
      <c r="A951" s="4" t="s">
        <v>4415</v>
      </c>
      <c r="B951" s="4" t="s">
        <v>4633</v>
      </c>
    </row>
    <row r="952" spans="1:3">
      <c r="A952" s="4" t="s">
        <v>4416</v>
      </c>
      <c r="B952" s="4" t="s">
        <v>4639</v>
      </c>
    </row>
    <row r="953" spans="1:3">
      <c r="A953" s="4" t="s">
        <v>4417</v>
      </c>
      <c r="B953" s="4" t="s">
        <v>4640</v>
      </c>
    </row>
    <row r="954" spans="1:3">
      <c r="A954" s="4" t="s">
        <v>2604</v>
      </c>
      <c r="B954" s="4" t="s">
        <v>1245</v>
      </c>
    </row>
    <row r="955" spans="1:3">
      <c r="A955" s="4" t="s">
        <v>4418</v>
      </c>
      <c r="B955" s="4" t="s">
        <v>9</v>
      </c>
    </row>
    <row r="956" spans="1:3">
      <c r="A956" s="4" t="s">
        <v>2602</v>
      </c>
      <c r="B956" s="4" t="s">
        <v>4494</v>
      </c>
    </row>
    <row r="957" spans="1:3">
      <c r="A957" s="4" t="s">
        <v>4641</v>
      </c>
    </row>
    <row r="958" spans="1:3">
      <c r="A958" s="3" t="s">
        <v>4414</v>
      </c>
    </row>
    <row r="959" spans="1:3">
      <c r="A959" s="4" t="s">
        <v>4415</v>
      </c>
      <c r="B959" s="4" t="s">
        <v>4633</v>
      </c>
    </row>
    <row r="960" spans="1:3">
      <c r="A960" s="4" t="s">
        <v>4416</v>
      </c>
      <c r="B960" s="4" t="s">
        <v>4641</v>
      </c>
    </row>
    <row r="961" spans="1:3">
      <c r="A961" s="4" t="s">
        <v>4417</v>
      </c>
      <c r="B961" s="4" t="s">
        <v>4642</v>
      </c>
    </row>
    <row r="962" spans="1:3">
      <c r="A962" s="4" t="s">
        <v>2604</v>
      </c>
      <c r="B962" s="4" t="s">
        <v>1245</v>
      </c>
    </row>
    <row r="963" spans="1:3">
      <c r="A963" s="4" t="s">
        <v>4418</v>
      </c>
      <c r="B963" s="4" t="s">
        <v>9</v>
      </c>
    </row>
    <row r="964" spans="1:3">
      <c r="A964" s="4" t="s">
        <v>2602</v>
      </c>
      <c r="B964" s="4" t="s">
        <v>4494</v>
      </c>
    </row>
    <row r="965" spans="1:3">
      <c r="A965" s="4" t="s">
        <v>4643</v>
      </c>
    </row>
    <row r="966" spans="1:3">
      <c r="A966" s="3" t="s">
        <v>4414</v>
      </c>
    </row>
    <row r="967" spans="1:3">
      <c r="A967" s="4" t="s">
        <v>4415</v>
      </c>
      <c r="B967" s="4" t="s">
        <v>4633</v>
      </c>
    </row>
    <row r="968" spans="1:3">
      <c r="A968" s="4" t="s">
        <v>4416</v>
      </c>
      <c r="B968" s="4" t="s">
        <v>4643</v>
      </c>
    </row>
    <row r="969" spans="1:3">
      <c r="A969" s="4" t="s">
        <v>4417</v>
      </c>
      <c r="B969" s="4" t="s">
        <v>4644</v>
      </c>
    </row>
    <row r="970" spans="1:3">
      <c r="A970" s="4" t="s">
        <v>2604</v>
      </c>
      <c r="B970" s="4" t="s">
        <v>1245</v>
      </c>
    </row>
    <row r="971" spans="1:3">
      <c r="A971" s="4" t="s">
        <v>4418</v>
      </c>
      <c r="B971" s="4" t="s">
        <v>9</v>
      </c>
    </row>
    <row r="972" spans="1:3">
      <c r="A972" s="4" t="s">
        <v>2602</v>
      </c>
      <c r="B972" s="4" t="s">
        <v>4494</v>
      </c>
    </row>
    <row r="973" spans="1:3">
      <c r="A973" s="4" t="s">
        <v>4645</v>
      </c>
    </row>
    <row r="974" spans="1:3">
      <c r="A974" s="3" t="s">
        <v>4414</v>
      </c>
    </row>
    <row r="975" spans="1:3">
      <c r="A975" s="4" t="s">
        <v>4415</v>
      </c>
      <c r="B975" s="4" t="s">
        <v>4633</v>
      </c>
    </row>
    <row r="976" spans="1:3">
      <c r="A976" s="4" t="s">
        <v>4416</v>
      </c>
      <c r="B976" s="4" t="s">
        <v>4645</v>
      </c>
    </row>
    <row r="977" spans="1:3">
      <c r="A977" s="4" t="s">
        <v>4417</v>
      </c>
      <c r="B977" s="4" t="s">
        <v>4646</v>
      </c>
    </row>
    <row r="978" spans="1:3">
      <c r="A978" s="4" t="s">
        <v>2604</v>
      </c>
      <c r="B978" s="4" t="s">
        <v>1245</v>
      </c>
    </row>
    <row r="979" spans="1:3">
      <c r="A979" s="4" t="s">
        <v>4418</v>
      </c>
      <c r="B979" s="4" t="s">
        <v>9</v>
      </c>
    </row>
    <row r="980" spans="1:3">
      <c r="A980" s="4" t="s">
        <v>2602</v>
      </c>
      <c r="B980" s="4" t="s">
        <v>4494</v>
      </c>
    </row>
    <row r="981" spans="1:3">
      <c r="A981" s="4" t="s">
        <v>4647</v>
      </c>
    </row>
    <row r="982" spans="1:3">
      <c r="A982" s="3" t="s">
        <v>4414</v>
      </c>
    </row>
    <row r="983" spans="1:3">
      <c r="A983" s="4" t="s">
        <v>4415</v>
      </c>
      <c r="B983" s="4" t="s">
        <v>1685</v>
      </c>
    </row>
    <row r="984" spans="1:3">
      <c r="A984" s="4" t="s">
        <v>4416</v>
      </c>
      <c r="B984" s="4" t="s">
        <v>4647</v>
      </c>
    </row>
    <row r="985" spans="1:3">
      <c r="A985" s="4" t="s">
        <v>2604</v>
      </c>
      <c r="B985" s="4" t="s">
        <v>1245</v>
      </c>
    </row>
    <row r="986" spans="1:3">
      <c r="A986" s="4" t="s">
        <v>4418</v>
      </c>
      <c r="B986" s="4" t="s">
        <v>9</v>
      </c>
    </row>
    <row r="987" spans="1:3">
      <c r="A987" s="4" t="s">
        <v>2602</v>
      </c>
      <c r="B987" s="4" t="s">
        <v>4648</v>
      </c>
    </row>
    <row r="988" spans="1:3">
      <c r="A988" s="4" t="s">
        <v>4421</v>
      </c>
      <c r="B988" s="4" t="s">
        <v>4649</v>
      </c>
      <c r="C988" s="4" t="s">
        <v>1436</v>
      </c>
    </row>
    <row r="989" spans="1:3"/>
    <row r="990" spans="1:3">
      <c r="A990" s="4" t="s">
        <v>44</v>
      </c>
      <c r="B990" s="4" t="s">
        <v>4650</v>
      </c>
    </row>
    <row r="991" spans="1:3">
      <c r="A991" s="4" t="s">
        <v>910</v>
      </c>
      <c r="B991" s="4" t="s">
        <v>4466</v>
      </c>
    </row>
    <row r="992" spans="1:3">
      <c r="A992" s="4" t="s">
        <v>912</v>
      </c>
      <c r="B992" s="4" t="s">
        <v>4476</v>
      </c>
    </row>
    <row r="993" spans="1:3">
      <c r="A993" s="4" t="s">
        <v>1430</v>
      </c>
      <c r="B993" s="4" t="s">
        <v>4507</v>
      </c>
    </row>
    <row r="994" spans="1:3">
      <c r="A994" s="4" t="s">
        <v>1436</v>
      </c>
      <c r="B994" s="4" t="s">
        <v>4649</v>
      </c>
    </row>
  </sheetData>
  <mergeCells count="9">
    <mergeCell ref="A1:A2"/>
    <mergeCell ref="B1:C1"/>
    <mergeCell ref="B2:C2"/>
    <mergeCell ref="A989:C989"/>
    <mergeCell ref="B990:C990"/>
    <mergeCell ref="B991:C991"/>
    <mergeCell ref="B992:C992"/>
    <mergeCell ref="B993:C993"/>
    <mergeCell ref="B994:C994"/>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4651</v>
      </c>
      <c r="C1" s="2" t="s">
        <v>1</v>
      </c>
    </row>
    <row r="2" spans="1:6">
      <c r="C2" s="2" t="s">
        <v>200</v>
      </c>
      <c r="E2" s="2" t="s">
        <v>485</v>
      </c>
    </row>
    <row r="3" spans="1:6">
      <c r="A3" s="4" t="s">
        <v>1685</v>
      </c>
    </row>
    <row r="4" spans="1:6">
      <c r="A4" s="3" t="s">
        <v>4652</v>
      </c>
    </row>
    <row r="5" spans="1:6">
      <c r="A5" s="4" t="s">
        <v>2423</v>
      </c>
      <c r="C5" s="6" t="n">
        <v>329765927</v>
      </c>
      <c r="E5" s="6" t="n">
        <v>307066370</v>
      </c>
    </row>
    <row r="6" spans="1:6">
      <c r="A6" s="4" t="s">
        <v>2424</v>
      </c>
      <c r="C6" s="5" t="n">
        <v>304442493</v>
      </c>
      <c r="E6" s="5" t="n">
        <v>283741368</v>
      </c>
    </row>
    <row r="7" spans="1:6">
      <c r="A7" s="4" t="s">
        <v>292</v>
      </c>
      <c r="C7" s="5" t="n">
        <v>25323434</v>
      </c>
      <c r="E7" s="5" t="n">
        <v>23325002</v>
      </c>
    </row>
    <row r="8" spans="1:6">
      <c r="A8" s="4" t="s">
        <v>4653</v>
      </c>
      <c r="C8" s="5" t="n">
        <v>19291294</v>
      </c>
      <c r="E8" s="5" t="n">
        <v>17866478</v>
      </c>
    </row>
    <row r="9" spans="1:6">
      <c r="A9" s="4" t="s">
        <v>4654</v>
      </c>
      <c r="C9" s="5" t="n">
        <v>2174705</v>
      </c>
      <c r="E9" s="5" t="n">
        <v>964256</v>
      </c>
    </row>
    <row r="10" spans="1:6">
      <c r="A10" s="4" t="s">
        <v>4655</v>
      </c>
      <c r="B10" s="4" t="s">
        <v>44</v>
      </c>
      <c r="C10" s="6" t="n">
        <v>2357936</v>
      </c>
      <c r="E10" s="6" t="n">
        <v>958312</v>
      </c>
    </row>
    <row r="11" spans="1:6">
      <c r="A11" s="4" t="s">
        <v>4656</v>
      </c>
      <c r="B11" s="4" t="s">
        <v>910</v>
      </c>
      <c r="C11" s="4" t="s">
        <v>4657</v>
      </c>
      <c r="E11" s="4" t="s">
        <v>4658</v>
      </c>
    </row>
    <row r="12" spans="1:6">
      <c r="A12" s="4" t="s">
        <v>1688</v>
      </c>
    </row>
    <row r="13" spans="1:6">
      <c r="A13" s="3" t="s">
        <v>4652</v>
      </c>
    </row>
    <row r="14" spans="1:6">
      <c r="A14" s="4" t="s">
        <v>2423</v>
      </c>
      <c r="C14" s="6" t="n">
        <v>37351680</v>
      </c>
      <c r="E14" s="6" t="n">
        <v>32382795</v>
      </c>
    </row>
    <row r="15" spans="1:6">
      <c r="A15" s="4" t="s">
        <v>2424</v>
      </c>
      <c r="C15" s="5" t="n">
        <v>32936024</v>
      </c>
      <c r="E15" s="5" t="n">
        <v>28198439</v>
      </c>
    </row>
    <row r="16" spans="1:6">
      <c r="A16" s="4" t="s">
        <v>292</v>
      </c>
      <c r="C16" s="5" t="n">
        <v>4415656</v>
      </c>
      <c r="E16" s="5" t="n">
        <v>4184356</v>
      </c>
    </row>
    <row r="17" spans="1:6">
      <c r="A17" s="4" t="s">
        <v>4653</v>
      </c>
      <c r="C17" s="5" t="n">
        <v>5974054</v>
      </c>
      <c r="E17" s="5" t="n">
        <v>2444185</v>
      </c>
    </row>
    <row r="18" spans="1:6">
      <c r="A18" s="4" t="s">
        <v>4654</v>
      </c>
      <c r="C18" s="5" t="n">
        <v>271701</v>
      </c>
      <c r="E18" s="5" t="n">
        <v>-93428</v>
      </c>
    </row>
    <row r="19" spans="1:6">
      <c r="A19" s="4" t="s">
        <v>4655</v>
      </c>
      <c r="B19" s="4" t="s">
        <v>44</v>
      </c>
      <c r="C19" s="6" t="n">
        <v>236587</v>
      </c>
      <c r="E19" s="6" t="n">
        <v>-65689</v>
      </c>
    </row>
    <row r="20" spans="1:6">
      <c r="A20" s="4" t="s">
        <v>4656</v>
      </c>
      <c r="B20" s="4" t="s">
        <v>3514</v>
      </c>
      <c r="C20" s="4" t="s">
        <v>4659</v>
      </c>
      <c r="E20" s="4" t="s">
        <v>4660</v>
      </c>
      <c r="F20" s="4" t="s">
        <v>1430</v>
      </c>
    </row>
    <row r="21" spans="1:6">
      <c r="A21" s="4" t="s">
        <v>1690</v>
      </c>
    </row>
    <row r="22" spans="1:6">
      <c r="A22" s="3" t="s">
        <v>4652</v>
      </c>
    </row>
    <row r="23" spans="1:6">
      <c r="A23" s="4" t="s">
        <v>2423</v>
      </c>
      <c r="C23" s="6" t="n">
        <v>17658310</v>
      </c>
      <c r="E23" s="6" t="n">
        <v>15772036</v>
      </c>
    </row>
    <row r="24" spans="1:6">
      <c r="A24" s="4" t="s">
        <v>2424</v>
      </c>
      <c r="C24" s="5" t="n">
        <v>13616481</v>
      </c>
      <c r="E24" s="5" t="n">
        <v>11807038</v>
      </c>
    </row>
    <row r="25" spans="1:6">
      <c r="A25" s="4" t="s">
        <v>292</v>
      </c>
      <c r="C25" s="5" t="n">
        <v>4041829</v>
      </c>
      <c r="E25" s="5" t="n">
        <v>3964998</v>
      </c>
    </row>
    <row r="26" spans="1:6">
      <c r="A26" s="4" t="s">
        <v>4653</v>
      </c>
      <c r="C26" s="5" t="n">
        <v>3326048</v>
      </c>
      <c r="E26" s="5" t="n">
        <v>3017568</v>
      </c>
    </row>
    <row r="27" spans="1:6">
      <c r="A27" s="4" t="s">
        <v>4654</v>
      </c>
      <c r="C27" s="5" t="n">
        <v>296831</v>
      </c>
      <c r="E27" s="5" t="n">
        <v>317103</v>
      </c>
    </row>
    <row r="28" spans="1:6">
      <c r="A28" s="4" t="s">
        <v>4655</v>
      </c>
      <c r="B28" s="4" t="s">
        <v>44</v>
      </c>
      <c r="C28" s="6" t="n">
        <v>326887</v>
      </c>
      <c r="E28" s="6" t="n">
        <v>331023</v>
      </c>
    </row>
    <row r="29" spans="1:6">
      <c r="A29" s="4" t="s">
        <v>4656</v>
      </c>
      <c r="B29" s="4" t="s">
        <v>910</v>
      </c>
      <c r="C29" s="4" t="s">
        <v>4657</v>
      </c>
      <c r="E29" s="4" t="s">
        <v>4658</v>
      </c>
    </row>
    <row r="30" spans="1:6">
      <c r="A30" s="4" t="s">
        <v>1689</v>
      </c>
    </row>
    <row r="31" spans="1:6">
      <c r="A31" s="3" t="s">
        <v>4652</v>
      </c>
    </row>
    <row r="32" spans="1:6">
      <c r="A32" s="4" t="s">
        <v>2423</v>
      </c>
      <c r="C32" s="6" t="n">
        <v>32351778</v>
      </c>
    </row>
    <row r="33" spans="1:6">
      <c r="A33" s="4" t="s">
        <v>2424</v>
      </c>
      <c r="C33" s="5" t="n">
        <v>29128747</v>
      </c>
    </row>
    <row r="34" spans="1:6">
      <c r="A34" s="4" t="s">
        <v>292</v>
      </c>
      <c r="C34" s="5" t="n">
        <v>3223031</v>
      </c>
    </row>
    <row r="35" spans="1:6">
      <c r="A35" s="4" t="s">
        <v>4653</v>
      </c>
      <c r="C35" s="5" t="n">
        <v>8740682</v>
      </c>
    </row>
    <row r="36" spans="1:6">
      <c r="A36" s="4" t="s">
        <v>4654</v>
      </c>
      <c r="C36" s="5" t="n">
        <v>330286</v>
      </c>
    </row>
    <row r="37" spans="1:6">
      <c r="A37" s="4" t="s">
        <v>4655</v>
      </c>
      <c r="B37" s="4" t="s">
        <v>44</v>
      </c>
      <c r="C37" s="6" t="n">
        <v>320756</v>
      </c>
    </row>
    <row r="38" spans="1:6">
      <c r="A38" s="4" t="s">
        <v>4656</v>
      </c>
      <c r="B38" s="4" t="s">
        <v>3514</v>
      </c>
      <c r="C38" s="4" t="s">
        <v>4659</v>
      </c>
    </row>
    <row r="39" spans="1:6">
      <c r="A39" s="4" t="s">
        <v>1691</v>
      </c>
    </row>
    <row r="40" spans="1:6">
      <c r="A40" s="3" t="s">
        <v>4652</v>
      </c>
    </row>
    <row r="41" spans="1:6">
      <c r="A41" s="4" t="s">
        <v>2423</v>
      </c>
      <c r="C41" s="6" t="n">
        <v>9125741</v>
      </c>
      <c r="E41" s="6" t="n">
        <v>8887413</v>
      </c>
    </row>
    <row r="42" spans="1:6">
      <c r="A42" s="4" t="s">
        <v>2424</v>
      </c>
      <c r="C42" s="5" t="n">
        <v>8586328</v>
      </c>
      <c r="E42" s="5" t="n">
        <v>8337849</v>
      </c>
    </row>
    <row r="43" spans="1:6">
      <c r="A43" s="4" t="s">
        <v>292</v>
      </c>
      <c r="C43" s="5" t="n">
        <v>539413</v>
      </c>
      <c r="E43" s="5" t="n">
        <v>549564</v>
      </c>
    </row>
    <row r="44" spans="1:6">
      <c r="A44" s="4" t="s">
        <v>4653</v>
      </c>
      <c r="C44" s="5" t="n">
        <v>1331105</v>
      </c>
      <c r="E44" s="5" t="n">
        <v>1480979</v>
      </c>
    </row>
    <row r="45" spans="1:6">
      <c r="A45" s="4" t="s">
        <v>4654</v>
      </c>
      <c r="C45" s="5" t="n">
        <v>21086</v>
      </c>
      <c r="E45" s="5" t="n">
        <v>12714</v>
      </c>
    </row>
    <row r="46" spans="1:6">
      <c r="A46" s="4" t="s">
        <v>4655</v>
      </c>
      <c r="B46" s="4" t="s">
        <v>44</v>
      </c>
      <c r="C46" s="6" t="n">
        <v>-10151</v>
      </c>
      <c r="E46" s="6" t="n">
        <v>-33269</v>
      </c>
    </row>
    <row r="47" spans="1:6">
      <c r="A47" s="4" t="s">
        <v>4656</v>
      </c>
      <c r="B47" s="4" t="s">
        <v>910</v>
      </c>
      <c r="C47" s="4" t="s">
        <v>4657</v>
      </c>
      <c r="E47" s="4" t="s">
        <v>4658</v>
      </c>
    </row>
    <row r="48" spans="1:6">
      <c r="A48" s="4" t="s">
        <v>4424</v>
      </c>
    </row>
    <row r="49" spans="1:6">
      <c r="A49" s="3" t="s">
        <v>4652</v>
      </c>
    </row>
    <row r="50" spans="1:6">
      <c r="A50" s="4" t="s">
        <v>2423</v>
      </c>
      <c r="C50" s="6" t="n">
        <v>201481</v>
      </c>
      <c r="E50" s="6" t="n">
        <v>170781</v>
      </c>
    </row>
    <row r="51" spans="1:6">
      <c r="A51" s="4" t="s">
        <v>2424</v>
      </c>
      <c r="C51" s="5" t="n">
        <v>44860</v>
      </c>
      <c r="E51" s="5" t="n">
        <v>16605</v>
      </c>
    </row>
    <row r="52" spans="1:6">
      <c r="A52" s="4" t="s">
        <v>292</v>
      </c>
      <c r="C52" s="5" t="n">
        <v>156621</v>
      </c>
      <c r="E52" s="5" t="n">
        <v>154176</v>
      </c>
    </row>
    <row r="53" spans="1:6">
      <c r="A53" s="4" t="s">
        <v>4653</v>
      </c>
      <c r="C53" s="5" t="n">
        <v>117746</v>
      </c>
      <c r="E53" s="5" t="n">
        <v>127435</v>
      </c>
    </row>
    <row r="54" spans="1:6">
      <c r="A54" s="4" t="s">
        <v>4654</v>
      </c>
      <c r="C54" s="5" t="n">
        <v>52022</v>
      </c>
      <c r="E54" s="5" t="n">
        <v>58756</v>
      </c>
    </row>
    <row r="55" spans="1:6">
      <c r="A55" s="4" t="s">
        <v>4655</v>
      </c>
      <c r="B55" s="4" t="s">
        <v>44</v>
      </c>
      <c r="C55" s="6" t="n">
        <v>52176</v>
      </c>
      <c r="E55" s="6" t="n">
        <v>57503</v>
      </c>
    </row>
    <row r="56" spans="1:6">
      <c r="A56" s="4" t="s">
        <v>4656</v>
      </c>
      <c r="B56" s="4" t="s">
        <v>910</v>
      </c>
      <c r="C56" s="4" t="s">
        <v>4657</v>
      </c>
      <c r="E56" s="4" t="s">
        <v>4658</v>
      </c>
    </row>
    <row r="57" spans="1:6">
      <c r="A57" s="4" t="s">
        <v>1693</v>
      </c>
    </row>
    <row r="58" spans="1:6">
      <c r="A58" s="3" t="s">
        <v>4652</v>
      </c>
    </row>
    <row r="59" spans="1:6">
      <c r="A59" s="4" t="s">
        <v>2423</v>
      </c>
      <c r="C59" s="6" t="n">
        <v>8743672</v>
      </c>
      <c r="E59" s="6" t="n">
        <v>7428372</v>
      </c>
    </row>
    <row r="60" spans="1:6">
      <c r="A60" s="4" t="s">
        <v>2424</v>
      </c>
      <c r="C60" s="5" t="n">
        <v>7803920</v>
      </c>
      <c r="E60" s="5" t="n">
        <v>6640305</v>
      </c>
    </row>
    <row r="61" spans="1:6">
      <c r="A61" s="4" t="s">
        <v>292</v>
      </c>
      <c r="C61" s="5" t="n">
        <v>939752</v>
      </c>
      <c r="E61" s="5" t="n">
        <v>788067</v>
      </c>
    </row>
    <row r="62" spans="1:6">
      <c r="A62" s="4" t="s">
        <v>4653</v>
      </c>
      <c r="C62" s="5" t="n">
        <v>588253</v>
      </c>
      <c r="E62" s="5" t="n">
        <v>473253</v>
      </c>
    </row>
    <row r="63" spans="1:6">
      <c r="A63" s="4" t="s">
        <v>4654</v>
      </c>
      <c r="C63" s="5" t="n">
        <v>120797</v>
      </c>
      <c r="E63" s="5" t="n">
        <v>96785</v>
      </c>
    </row>
    <row r="64" spans="1:6">
      <c r="A64" s="4" t="s">
        <v>4655</v>
      </c>
      <c r="B64" s="4" t="s">
        <v>44</v>
      </c>
      <c r="C64" s="6" t="n">
        <v>120628</v>
      </c>
      <c r="E64" s="6" t="n">
        <v>96740</v>
      </c>
    </row>
    <row r="65" spans="1:6">
      <c r="A65" s="4" t="s">
        <v>4656</v>
      </c>
      <c r="B65" s="4" t="s">
        <v>912</v>
      </c>
      <c r="C65" s="4" t="s">
        <v>4659</v>
      </c>
      <c r="D65" s="4" t="s">
        <v>910</v>
      </c>
      <c r="E65" s="4" t="s">
        <v>4661</v>
      </c>
    </row>
    <row r="66" spans="1:6">
      <c r="A66" s="4" t="s">
        <v>1692</v>
      </c>
    </row>
    <row r="67" spans="1:6">
      <c r="A67" s="3" t="s">
        <v>4652</v>
      </c>
    </row>
    <row r="68" spans="1:6">
      <c r="A68" s="4" t="s">
        <v>2423</v>
      </c>
      <c r="C68" s="6" t="n">
        <v>1158829</v>
      </c>
      <c r="E68" s="6" t="n">
        <v>1078130</v>
      </c>
    </row>
    <row r="69" spans="1:6">
      <c r="A69" s="4" t="s">
        <v>2424</v>
      </c>
      <c r="C69" s="5" t="n">
        <v>960812</v>
      </c>
      <c r="E69" s="5" t="n">
        <v>895921</v>
      </c>
    </row>
    <row r="70" spans="1:6">
      <c r="A70" s="4" t="s">
        <v>292</v>
      </c>
      <c r="C70" s="5" t="n">
        <v>198017</v>
      </c>
      <c r="E70" s="5" t="n">
        <v>182209</v>
      </c>
    </row>
    <row r="71" spans="1:6">
      <c r="A71" s="4" t="s">
        <v>4653</v>
      </c>
      <c r="C71" s="5" t="n">
        <v>79428</v>
      </c>
      <c r="E71" s="5" t="n">
        <v>65938</v>
      </c>
    </row>
    <row r="72" spans="1:6">
      <c r="A72" s="4" t="s">
        <v>4654</v>
      </c>
      <c r="C72" s="5" t="n">
        <v>21150</v>
      </c>
      <c r="E72" s="5" t="n">
        <v>10319</v>
      </c>
    </row>
    <row r="73" spans="1:6">
      <c r="A73" s="4" t="s">
        <v>4655</v>
      </c>
      <c r="B73" s="4" t="s">
        <v>44</v>
      </c>
      <c r="C73" s="5" t="n">
        <v>21329</v>
      </c>
      <c r="E73" s="5" t="n">
        <v>9897</v>
      </c>
    </row>
    <row r="74" spans="1:6">
      <c r="A74" s="4" t="s">
        <v>4429</v>
      </c>
    </row>
    <row r="75" spans="1:6">
      <c r="A75" s="3" t="s">
        <v>4652</v>
      </c>
    </row>
    <row r="76" spans="1:6">
      <c r="A76" s="4" t="s">
        <v>2423</v>
      </c>
      <c r="C76" s="5" t="n">
        <v>246685</v>
      </c>
      <c r="E76" s="5" t="n">
        <v>216687</v>
      </c>
    </row>
    <row r="77" spans="1:6">
      <c r="A77" s="4" t="s">
        <v>2424</v>
      </c>
      <c r="C77" s="5" t="n">
        <v>47355</v>
      </c>
      <c r="E77" s="5" t="n">
        <v>33713</v>
      </c>
    </row>
    <row r="78" spans="1:6">
      <c r="A78" s="4" t="s">
        <v>292</v>
      </c>
      <c r="C78" s="5" t="n">
        <v>199330</v>
      </c>
      <c r="E78" s="5" t="n">
        <v>182974</v>
      </c>
    </row>
    <row r="79" spans="1:6">
      <c r="A79" s="4" t="s">
        <v>4653</v>
      </c>
      <c r="C79" s="5" t="n">
        <v>76700</v>
      </c>
      <c r="E79" s="5" t="n">
        <v>65230</v>
      </c>
    </row>
    <row r="80" spans="1:6">
      <c r="A80" s="4" t="s">
        <v>4654</v>
      </c>
      <c r="C80" s="5" t="n">
        <v>36408</v>
      </c>
      <c r="E80" s="5" t="n">
        <v>29270</v>
      </c>
    </row>
    <row r="81" spans="1:6">
      <c r="A81" s="4" t="s">
        <v>4655</v>
      </c>
      <c r="B81" s="4" t="s">
        <v>44</v>
      </c>
      <c r="C81" s="5" t="n">
        <v>36356</v>
      </c>
      <c r="E81" s="5" t="n">
        <v>29636</v>
      </c>
    </row>
    <row r="82" spans="1:6">
      <c r="A82" s="4" t="s">
        <v>4431</v>
      </c>
    </row>
    <row r="83" spans="1:6">
      <c r="A83" s="3" t="s">
        <v>4652</v>
      </c>
    </row>
    <row r="84" spans="1:6">
      <c r="A84" s="4" t="s">
        <v>2423</v>
      </c>
      <c r="C84" s="5" t="n">
        <v>355763</v>
      </c>
      <c r="E84" s="5" t="n">
        <v>315878</v>
      </c>
    </row>
    <row r="85" spans="1:6">
      <c r="A85" s="4" t="s">
        <v>2424</v>
      </c>
      <c r="C85" s="5" t="n">
        <v>218671</v>
      </c>
      <c r="E85" s="5" t="n">
        <v>168491</v>
      </c>
    </row>
    <row r="86" spans="1:6">
      <c r="A86" s="4" t="s">
        <v>292</v>
      </c>
      <c r="C86" s="5" t="n">
        <v>137092</v>
      </c>
      <c r="E86" s="5" t="n">
        <v>147387</v>
      </c>
    </row>
    <row r="87" spans="1:6">
      <c r="A87" s="4" t="s">
        <v>4653</v>
      </c>
      <c r="C87" s="5" t="n">
        <v>41150</v>
      </c>
      <c r="E87" s="5" t="n">
        <v>49425</v>
      </c>
    </row>
    <row r="88" spans="1:6">
      <c r="A88" s="4" t="s">
        <v>4654</v>
      </c>
      <c r="C88" s="5" t="n">
        <v>-4954</v>
      </c>
      <c r="E88" s="5" t="n">
        <v>6170</v>
      </c>
    </row>
    <row r="89" spans="1:6">
      <c r="A89" s="4" t="s">
        <v>4655</v>
      </c>
      <c r="B89" s="4" t="s">
        <v>44</v>
      </c>
      <c r="C89" s="6" t="n">
        <v>-7295</v>
      </c>
      <c r="E89" s="6" t="n">
        <v>2388</v>
      </c>
    </row>
    <row r="90" spans="1:6">
      <c r="A90" s="4" t="s">
        <v>4656</v>
      </c>
      <c r="B90" s="4" t="s">
        <v>910</v>
      </c>
      <c r="C90" s="4" t="s">
        <v>4657</v>
      </c>
      <c r="E90" s="4" t="s">
        <v>4658</v>
      </c>
    </row>
    <row r="91" spans="1:6">
      <c r="A91" s="4" t="s">
        <v>4433</v>
      </c>
    </row>
    <row r="92" spans="1:6">
      <c r="A92" s="3" t="s">
        <v>4652</v>
      </c>
    </row>
    <row r="93" spans="1:6">
      <c r="A93" s="4" t="s">
        <v>2423</v>
      </c>
      <c r="C93" s="6" t="n">
        <v>26121</v>
      </c>
      <c r="E93" s="6" t="n">
        <v>27973</v>
      </c>
    </row>
    <row r="94" spans="1:6">
      <c r="A94" s="4" t="s">
        <v>2424</v>
      </c>
      <c r="C94" s="5" t="n">
        <v>10979</v>
      </c>
      <c r="E94" s="5" t="n">
        <v>7647</v>
      </c>
    </row>
    <row r="95" spans="1:6">
      <c r="A95" s="4" t="s">
        <v>292</v>
      </c>
      <c r="C95" s="5" t="n">
        <v>15142</v>
      </c>
      <c r="E95" s="5" t="n">
        <v>20326</v>
      </c>
    </row>
    <row r="96" spans="1:6">
      <c r="A96" s="4" t="s">
        <v>4653</v>
      </c>
      <c r="C96" s="5" t="n">
        <v>31737</v>
      </c>
      <c r="E96" s="5" t="n">
        <v>37271</v>
      </c>
    </row>
    <row r="97" spans="1:6">
      <c r="A97" s="4" t="s">
        <v>4654</v>
      </c>
      <c r="C97" s="5" t="n">
        <v>-5316</v>
      </c>
      <c r="E97" s="5" t="n">
        <v>43</v>
      </c>
    </row>
    <row r="98" spans="1:6">
      <c r="A98" s="4" t="s">
        <v>4655</v>
      </c>
      <c r="B98" s="4" t="s">
        <v>44</v>
      </c>
      <c r="C98" s="5" t="n">
        <v>-5185</v>
      </c>
      <c r="E98" s="5" t="n">
        <v>126</v>
      </c>
    </row>
    <row r="99" spans="1:6">
      <c r="A99" s="4" t="s">
        <v>4435</v>
      </c>
    </row>
    <row r="100" spans="1:6">
      <c r="A100" s="3" t="s">
        <v>4652</v>
      </c>
    </row>
    <row r="101" spans="1:6">
      <c r="A101" s="4" t="s">
        <v>2423</v>
      </c>
      <c r="C101" s="5" t="n">
        <v>41945</v>
      </c>
      <c r="E101" s="5" t="n">
        <v>27037</v>
      </c>
    </row>
    <row r="102" spans="1:6">
      <c r="A102" s="4" t="s">
        <v>2424</v>
      </c>
      <c r="C102" s="5" t="n">
        <v>27240</v>
      </c>
      <c r="E102" s="5" t="n">
        <v>12655</v>
      </c>
    </row>
    <row r="103" spans="1:6">
      <c r="A103" s="4" t="s">
        <v>292</v>
      </c>
      <c r="C103" s="5" t="n">
        <v>14705</v>
      </c>
      <c r="E103" s="5" t="n">
        <v>14382</v>
      </c>
    </row>
    <row r="104" spans="1:6">
      <c r="A104" s="4" t="s">
        <v>4653</v>
      </c>
      <c r="C104" s="5" t="n">
        <v>117946</v>
      </c>
      <c r="E104" s="5" t="n">
        <v>76394</v>
      </c>
    </row>
    <row r="105" spans="1:6">
      <c r="A105" s="4" t="s">
        <v>4654</v>
      </c>
      <c r="C105" s="5" t="n">
        <v>945</v>
      </c>
      <c r="E105" s="5" t="n">
        <v>613</v>
      </c>
    </row>
    <row r="106" spans="1:6">
      <c r="A106" s="4" t="s">
        <v>4655</v>
      </c>
      <c r="B106" s="4" t="s">
        <v>44</v>
      </c>
      <c r="C106" s="6" t="n">
        <v>323</v>
      </c>
      <c r="E106" s="6" t="n">
        <v>722</v>
      </c>
    </row>
    <row r="107" spans="1:6"/>
    <row r="108" spans="1:6">
      <c r="A108" s="4" t="s">
        <v>44</v>
      </c>
      <c r="B108" s="4" t="s">
        <v>4662</v>
      </c>
    </row>
    <row r="109" spans="1:6">
      <c r="A109" s="4" t="s">
        <v>910</v>
      </c>
      <c r="B109" s="4" t="s">
        <v>4657</v>
      </c>
    </row>
    <row r="110" spans="1:6">
      <c r="A110" s="4" t="s">
        <v>912</v>
      </c>
      <c r="B110" s="4" t="s">
        <v>4661</v>
      </c>
    </row>
    <row r="111" spans="1:6">
      <c r="A111" s="4" t="s">
        <v>1430</v>
      </c>
      <c r="B111" s="4" t="s">
        <v>4663</v>
      </c>
    </row>
  </sheetData>
  <mergeCells count="9">
    <mergeCell ref="A1:B2"/>
    <mergeCell ref="C1:F1"/>
    <mergeCell ref="C2:D2"/>
    <mergeCell ref="E2:F2"/>
    <mergeCell ref="A107:E107"/>
    <mergeCell ref="B108:E108"/>
    <mergeCell ref="B109:E109"/>
    <mergeCell ref="B110:E110"/>
    <mergeCell ref="B111:E11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64</v>
      </c>
      <c r="B1" s="2" t="s">
        <v>1</v>
      </c>
    </row>
    <row r="2" spans="1:2">
      <c r="B2" s="2" t="s">
        <v>25</v>
      </c>
    </row>
    <row r="3" spans="1:2">
      <c r="A3" s="4" t="s">
        <v>4665</v>
      </c>
    </row>
    <row r="4" spans="1:2">
      <c r="A4" s="3" t="s">
        <v>4666</v>
      </c>
    </row>
    <row r="5" spans="1:2">
      <c r="A5" s="4" t="s">
        <v>4667</v>
      </c>
      <c r="B5" s="6" t="n">
        <v>1904344</v>
      </c>
    </row>
    <row r="6" spans="1:2">
      <c r="A6" s="4" t="s">
        <v>4668</v>
      </c>
      <c r="B6" s="4" t="s">
        <v>4669</v>
      </c>
    </row>
    <row r="7" spans="1:2">
      <c r="A7" s="4" t="s">
        <v>4670</v>
      </c>
    </row>
    <row r="8" spans="1:2">
      <c r="A8" s="3" t="s">
        <v>4666</v>
      </c>
    </row>
    <row r="9" spans="1:2">
      <c r="A9" s="4" t="s">
        <v>4667</v>
      </c>
      <c r="B9" s="6" t="n">
        <v>316966</v>
      </c>
    </row>
    <row r="10" spans="1:2">
      <c r="A10" s="4" t="s">
        <v>4668</v>
      </c>
      <c r="B10" s="4" t="s">
        <v>4671</v>
      </c>
    </row>
    <row r="11" spans="1:2">
      <c r="A11" s="4" t="s">
        <v>4648</v>
      </c>
    </row>
    <row r="12" spans="1:2">
      <c r="A12" s="3" t="s">
        <v>4666</v>
      </c>
    </row>
    <row r="13" spans="1:2">
      <c r="A13" s="4" t="s">
        <v>4668</v>
      </c>
      <c r="B13" s="4" t="s">
        <v>4672</v>
      </c>
    </row>
  </sheetData>
  <mergeCells count="1">
    <mergeCell ref="A1:A2"/>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673</v>
      </c>
      <c r="B1" s="2" t="s">
        <v>1</v>
      </c>
    </row>
    <row r="2" spans="1:2">
      <c r="B2" s="2" t="s">
        <v>200</v>
      </c>
    </row>
    <row r="3" spans="1:2">
      <c r="A3" s="4" t="s">
        <v>4674</v>
      </c>
    </row>
    <row r="4" spans="1:2">
      <c r="A4" s="3" t="s">
        <v>4675</v>
      </c>
    </row>
    <row r="5" spans="1:2">
      <c r="A5" s="4" t="s">
        <v>4676</v>
      </c>
      <c r="B5" s="4" t="s">
        <v>4677</v>
      </c>
    </row>
    <row r="6" spans="1:2">
      <c r="A6" s="4" t="s">
        <v>4678</v>
      </c>
    </row>
    <row r="7" spans="1:2">
      <c r="A7" s="3" t="s">
        <v>4675</v>
      </c>
    </row>
    <row r="8" spans="1:2">
      <c r="A8" s="4" t="s">
        <v>4676</v>
      </c>
      <c r="B8" s="4" t="s">
        <v>4679</v>
      </c>
    </row>
    <row r="9" spans="1:2">
      <c r="A9" s="4" t="s">
        <v>4680</v>
      </c>
    </row>
    <row r="10" spans="1:2">
      <c r="A10" s="3" t="s">
        <v>4675</v>
      </c>
    </row>
    <row r="11" spans="1:2">
      <c r="A11" s="4" t="s">
        <v>4676</v>
      </c>
      <c r="B11" s="4" t="s">
        <v>4681</v>
      </c>
    </row>
    <row r="12" spans="1:2">
      <c r="A12" s="4" t="s">
        <v>4682</v>
      </c>
    </row>
    <row r="13" spans="1:2">
      <c r="A13" s="3" t="s">
        <v>4675</v>
      </c>
    </row>
    <row r="14" spans="1:2">
      <c r="A14" s="4" t="s">
        <v>4676</v>
      </c>
      <c r="B14" s="4" t="s">
        <v>4683</v>
      </c>
    </row>
    <row r="15" spans="1:2">
      <c r="A15" s="4" t="s">
        <v>4684</v>
      </c>
    </row>
    <row r="16" spans="1:2">
      <c r="A16" s="3" t="s">
        <v>4675</v>
      </c>
    </row>
    <row r="17" spans="1:2">
      <c r="A17" s="4" t="s">
        <v>4676</v>
      </c>
      <c r="B17" s="4" t="s">
        <v>4685</v>
      </c>
    </row>
    <row r="18" spans="1:2">
      <c r="A18" s="4" t="s">
        <v>4686</v>
      </c>
    </row>
    <row r="19" spans="1:2">
      <c r="A19" s="3" t="s">
        <v>4675</v>
      </c>
    </row>
    <row r="20" spans="1:2">
      <c r="A20" s="4" t="s">
        <v>4676</v>
      </c>
      <c r="B20" s="4" t="s">
        <v>4687</v>
      </c>
    </row>
    <row r="21" spans="1:2">
      <c r="A21" s="4" t="s">
        <v>4688</v>
      </c>
    </row>
    <row r="22" spans="1:2">
      <c r="A22" s="3" t="s">
        <v>4675</v>
      </c>
    </row>
    <row r="23" spans="1:2">
      <c r="A23" s="4" t="s">
        <v>4676</v>
      </c>
      <c r="B23" s="4" t="s">
        <v>2830</v>
      </c>
    </row>
    <row r="24" spans="1:2">
      <c r="A24" s="4" t="s">
        <v>4689</v>
      </c>
    </row>
    <row r="25" spans="1:2">
      <c r="A25" s="3" t="s">
        <v>4675</v>
      </c>
    </row>
    <row r="26" spans="1:2">
      <c r="A26" s="4" t="s">
        <v>4676</v>
      </c>
      <c r="B26" s="4" t="s">
        <v>4690</v>
      </c>
    </row>
    <row r="27" spans="1:2">
      <c r="A27" s="4" t="s">
        <v>4691</v>
      </c>
    </row>
    <row r="28" spans="1:2">
      <c r="A28" s="3" t="s">
        <v>4675</v>
      </c>
    </row>
    <row r="29" spans="1:2">
      <c r="A29" s="4" t="s">
        <v>4676</v>
      </c>
      <c r="B29" s="4" t="s">
        <v>4692</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8"/>
  </cols>
  <sheetData>
    <row r="1" spans="1:4">
      <c r="A1" s="1" t="s">
        <v>4693</v>
      </c>
      <c r="B1" s="2" t="s">
        <v>1</v>
      </c>
    </row>
    <row r="2" spans="1:4">
      <c r="B2" s="2" t="s">
        <v>200</v>
      </c>
      <c r="D2" s="2" t="s">
        <v>485</v>
      </c>
    </row>
    <row r="3" spans="1:4">
      <c r="A3" s="3" t="s">
        <v>4694</v>
      </c>
    </row>
    <row r="4" spans="1:4">
      <c r="A4" s="4" t="s">
        <v>4695</v>
      </c>
      <c r="B4" s="4" t="s">
        <v>1070</v>
      </c>
      <c r="D4" s="4" t="s">
        <v>4696</v>
      </c>
    </row>
    <row r="5" spans="1:4">
      <c r="A5" s="3" t="s">
        <v>65</v>
      </c>
    </row>
    <row r="6" spans="1:4">
      <c r="A6" s="4" t="s">
        <v>4697</v>
      </c>
      <c r="B6" s="6" t="n">
        <v>0</v>
      </c>
      <c r="D6" s="6" t="n">
        <v>7428372000000</v>
      </c>
    </row>
    <row r="7" spans="1:4">
      <c r="A7" s="4" t="s">
        <v>4698</v>
      </c>
      <c r="B7" s="5" t="n">
        <v>0</v>
      </c>
      <c r="D7" s="5" t="n">
        <v>6640305000000</v>
      </c>
    </row>
    <row r="8" spans="1:4">
      <c r="A8" s="4" t="s">
        <v>4699</v>
      </c>
      <c r="B8" s="5" t="n">
        <v>0</v>
      </c>
      <c r="D8" s="5" t="n">
        <v>788067000000</v>
      </c>
    </row>
    <row r="9" spans="1:4">
      <c r="A9" s="4" t="s">
        <v>65</v>
      </c>
      <c r="B9" s="5" t="n">
        <v>0</v>
      </c>
      <c r="C9" s="4" t="s">
        <v>44</v>
      </c>
      <c r="D9" s="5" t="n">
        <v>263359000000</v>
      </c>
    </row>
    <row r="10" spans="1:4">
      <c r="A10" s="3" t="s">
        <v>1879</v>
      </c>
    </row>
    <row r="11" spans="1:4">
      <c r="A11" s="4" t="s">
        <v>4700</v>
      </c>
      <c r="B11" s="5" t="n">
        <v>0</v>
      </c>
      <c r="D11" s="5" t="n">
        <v>127550000000</v>
      </c>
    </row>
    <row r="12" spans="1:4">
      <c r="A12" s="4" t="s">
        <v>4701</v>
      </c>
      <c r="B12" s="5" t="n">
        <v>0</v>
      </c>
      <c r="D12" s="5" t="n">
        <v>96785000000</v>
      </c>
    </row>
    <row r="13" spans="1:4">
      <c r="A13" s="4" t="s">
        <v>4702</v>
      </c>
      <c r="B13" s="5" t="n">
        <v>0</v>
      </c>
      <c r="D13" s="5" t="n">
        <v>46436000000</v>
      </c>
    </row>
    <row r="14" spans="1:4">
      <c r="A14" s="3" t="s">
        <v>4703</v>
      </c>
    </row>
    <row r="15" spans="1:4">
      <c r="A15" s="4" t="s">
        <v>150</v>
      </c>
      <c r="B15" s="5" t="n">
        <v>0</v>
      </c>
      <c r="D15" s="5" t="n">
        <v>-1783799000000</v>
      </c>
    </row>
    <row r="16" spans="1:4">
      <c r="A16" s="4" t="s">
        <v>175</v>
      </c>
      <c r="B16" s="5" t="n">
        <v>0</v>
      </c>
      <c r="D16" s="5" t="n">
        <v>-7023000000</v>
      </c>
    </row>
    <row r="17" spans="1:4">
      <c r="A17" s="4" t="s">
        <v>186</v>
      </c>
      <c r="B17" s="5" t="n">
        <v>0</v>
      </c>
      <c r="D17" s="5" t="n">
        <v>1671199000000</v>
      </c>
    </row>
    <row r="18" spans="1:4">
      <c r="A18" s="4" t="s">
        <v>4704</v>
      </c>
      <c r="B18" s="6" t="n">
        <v>0</v>
      </c>
      <c r="D18" s="6" t="n">
        <v>-119623000000</v>
      </c>
    </row>
    <row r="19" spans="1:4"/>
    <row r="20" spans="1:4">
      <c r="A20" s="4" t="s">
        <v>44</v>
      </c>
      <c r="B20" s="4" t="s">
        <v>4705</v>
      </c>
    </row>
  </sheetData>
  <mergeCells count="5">
    <mergeCell ref="A1:A2"/>
    <mergeCell ref="B1:D1"/>
    <mergeCell ref="B2:C2"/>
    <mergeCell ref="A19:D19"/>
    <mergeCell ref="B20:D20"/>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706</v>
      </c>
      <c r="B1" s="2" t="s">
        <v>1</v>
      </c>
    </row>
    <row r="2" spans="1:2">
      <c r="B2" s="2" t="s">
        <v>200</v>
      </c>
    </row>
    <row r="3" spans="1:2">
      <c r="A3" s="4" t="s">
        <v>4468</v>
      </c>
    </row>
    <row r="4" spans="1:2">
      <c r="A4" s="3" t="s">
        <v>4707</v>
      </c>
    </row>
    <row r="5" spans="1:2">
      <c r="A5" s="4" t="s">
        <v>4708</v>
      </c>
      <c r="B5" s="4" t="s">
        <v>4709</v>
      </c>
    </row>
    <row r="6" spans="1:2">
      <c r="A6" s="4" t="s">
        <v>4710</v>
      </c>
      <c r="B6" s="4" t="s">
        <v>4711</v>
      </c>
    </row>
    <row r="7" spans="1:2">
      <c r="A7" s="4" t="s">
        <v>4712</v>
      </c>
      <c r="B7" s="4" t="s">
        <v>4713</v>
      </c>
    </row>
    <row r="8" spans="1:2">
      <c r="A8" s="4" t="s">
        <v>4714</v>
      </c>
    </row>
    <row r="9" spans="1:2">
      <c r="A9" s="3" t="s">
        <v>4707</v>
      </c>
    </row>
    <row r="10" spans="1:2">
      <c r="A10" s="4" t="s">
        <v>4708</v>
      </c>
      <c r="B10" s="4" t="s">
        <v>4715</v>
      </c>
    </row>
    <row r="11" spans="1:2">
      <c r="A11" s="4" t="s">
        <v>4710</v>
      </c>
      <c r="B11" s="4" t="s">
        <v>4716</v>
      </c>
    </row>
    <row r="12" spans="1:2">
      <c r="A12" s="4" t="s">
        <v>4712</v>
      </c>
      <c r="B12" s="4" t="s">
        <v>4717</v>
      </c>
    </row>
    <row r="13" spans="1:2">
      <c r="A13" s="4" t="s">
        <v>4648</v>
      </c>
    </row>
    <row r="14" spans="1:2">
      <c r="A14" s="3" t="s">
        <v>4707</v>
      </c>
    </row>
    <row r="15" spans="1:2">
      <c r="A15" s="4" t="s">
        <v>4708</v>
      </c>
      <c r="B15" s="4" t="s">
        <v>4718</v>
      </c>
    </row>
    <row r="16" spans="1:2">
      <c r="A16" s="4" t="s">
        <v>4710</v>
      </c>
      <c r="B16" s="4" t="s">
        <v>4719</v>
      </c>
    </row>
    <row r="17" spans="1:2">
      <c r="A17" s="4" t="s">
        <v>4712</v>
      </c>
      <c r="B17" s="4" t="s">
        <v>4720</v>
      </c>
    </row>
    <row r="18" spans="1:2">
      <c r="A18" s="4" t="s">
        <v>4721</v>
      </c>
    </row>
    <row r="19" spans="1:2">
      <c r="A19" s="3" t="s">
        <v>4707</v>
      </c>
    </row>
    <row r="20" spans="1:2">
      <c r="A20" s="4" t="s">
        <v>4708</v>
      </c>
      <c r="B20" s="4" t="s">
        <v>4722</v>
      </c>
    </row>
    <row r="21" spans="1:2">
      <c r="A21" s="4" t="s">
        <v>4710</v>
      </c>
      <c r="B21" s="4" t="s">
        <v>4723</v>
      </c>
    </row>
    <row r="22" spans="1:2">
      <c r="A22" s="4" t="s">
        <v>4712</v>
      </c>
      <c r="B22" s="4" t="s">
        <v>4724</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4725</v>
      </c>
      <c r="C1" s="2" t="s">
        <v>1</v>
      </c>
    </row>
    <row r="2" spans="1:5">
      <c r="C2" s="2" t="s">
        <v>200</v>
      </c>
      <c r="E2" s="2" t="s">
        <v>485</v>
      </c>
    </row>
    <row r="3" spans="1:5">
      <c r="A3" s="4" t="s">
        <v>4726</v>
      </c>
    </row>
    <row r="4" spans="1:5">
      <c r="A4" s="3" t="s">
        <v>4707</v>
      </c>
    </row>
    <row r="5" spans="1:5">
      <c r="A5" s="4" t="s">
        <v>4727</v>
      </c>
      <c r="C5" s="6" t="n">
        <v>273421899000000</v>
      </c>
      <c r="E5" s="6" t="n">
        <v>157277272000000</v>
      </c>
    </row>
    <row r="6" spans="1:5">
      <c r="A6" s="4" t="s">
        <v>4728</v>
      </c>
      <c r="C6" s="5" t="n">
        <v>20722296000000</v>
      </c>
      <c r="E6" s="5" t="n">
        <v>14809956000000</v>
      </c>
    </row>
    <row r="7" spans="1:5">
      <c r="A7" s="4" t="s">
        <v>4729</v>
      </c>
      <c r="C7" s="5" t="n">
        <v>1298436000000</v>
      </c>
      <c r="E7" s="5" t="n">
        <v>1279025000000</v>
      </c>
    </row>
    <row r="8" spans="1:5">
      <c r="A8" s="4" t="s">
        <v>4730</v>
      </c>
      <c r="B8" s="4" t="s">
        <v>44</v>
      </c>
      <c r="C8" s="5" t="n">
        <v>28285361000000</v>
      </c>
      <c r="E8" s="5" t="n">
        <v>21644487000000</v>
      </c>
    </row>
    <row r="9" spans="1:5">
      <c r="A9" s="4" t="s">
        <v>4731</v>
      </c>
      <c r="B9" s="4" t="s">
        <v>44</v>
      </c>
      <c r="C9" s="5" t="n">
        <v>20722296000000</v>
      </c>
      <c r="E9" s="5" t="n">
        <v>14809956000000</v>
      </c>
    </row>
    <row r="10" spans="1:5">
      <c r="A10" s="4" t="s">
        <v>4732</v>
      </c>
      <c r="B10" s="4" t="s">
        <v>44</v>
      </c>
      <c r="C10" s="5" t="n">
        <v>2265890000000</v>
      </c>
      <c r="E10" s="5" t="n">
        <v>2333917000000</v>
      </c>
    </row>
    <row r="11" spans="1:5">
      <c r="A11" s="4" t="s">
        <v>4733</v>
      </c>
      <c r="B11" s="4" t="s">
        <v>44</v>
      </c>
      <c r="C11" s="5" t="n">
        <v>3529153000000</v>
      </c>
      <c r="E11" s="5" t="n">
        <v>2734754000000</v>
      </c>
    </row>
    <row r="12" spans="1:5">
      <c r="A12" s="4" t="s">
        <v>4734</v>
      </c>
      <c r="B12" s="4" t="s">
        <v>44</v>
      </c>
      <c r="C12" s="6" t="n">
        <v>1768022000000</v>
      </c>
      <c r="E12" s="6" t="n">
        <v>1765860000000</v>
      </c>
    </row>
    <row r="13" spans="1:5">
      <c r="A13" s="4" t="s">
        <v>4735</v>
      </c>
      <c r="B13" s="4" t="s">
        <v>44</v>
      </c>
      <c r="C13" s="4" t="s">
        <v>4736</v>
      </c>
      <c r="E13" s="4" t="s">
        <v>4736</v>
      </c>
    </row>
    <row r="14" spans="1:5">
      <c r="A14" s="4" t="s">
        <v>4737</v>
      </c>
    </row>
    <row r="15" spans="1:5">
      <c r="A15" s="3" t="s">
        <v>4707</v>
      </c>
    </row>
    <row r="16" spans="1:5">
      <c r="A16" s="4" t="s">
        <v>4728</v>
      </c>
      <c r="C16" s="6" t="n">
        <v>2897495000000</v>
      </c>
      <c r="E16" s="6" t="n">
        <v>778388000000</v>
      </c>
    </row>
    <row r="17" spans="1:5">
      <c r="A17" s="4" t="s">
        <v>4738</v>
      </c>
    </row>
    <row r="18" spans="1:5">
      <c r="A18" s="3" t="s">
        <v>4707</v>
      </c>
    </row>
    <row r="19" spans="1:5">
      <c r="A19" s="4" t="s">
        <v>4728</v>
      </c>
      <c r="C19" s="5" t="n">
        <v>1254000000</v>
      </c>
      <c r="E19" s="5" t="n">
        <v>110000000</v>
      </c>
    </row>
    <row r="20" spans="1:5">
      <c r="A20" s="4" t="s">
        <v>4739</v>
      </c>
    </row>
    <row r="21" spans="1:5">
      <c r="A21" s="3" t="s">
        <v>4707</v>
      </c>
    </row>
    <row r="22" spans="1:5">
      <c r="A22" s="4" t="s">
        <v>4728</v>
      </c>
      <c r="C22" s="5" t="n">
        <v>4914872000000</v>
      </c>
      <c r="E22" s="5" t="n">
        <v>3726785000000</v>
      </c>
    </row>
    <row r="23" spans="1:5">
      <c r="A23" s="4" t="s">
        <v>4740</v>
      </c>
    </row>
    <row r="24" spans="1:5">
      <c r="A24" s="3" t="s">
        <v>4707</v>
      </c>
    </row>
    <row r="25" spans="1:5">
      <c r="A25" s="4" t="s">
        <v>4728</v>
      </c>
      <c r="C25" s="5" t="n">
        <v>12649045000000</v>
      </c>
      <c r="E25" s="5" t="n">
        <v>10056529000000</v>
      </c>
    </row>
    <row r="26" spans="1:5">
      <c r="A26" s="4" t="s">
        <v>4741</v>
      </c>
    </row>
    <row r="27" spans="1:5">
      <c r="A27" s="3" t="s">
        <v>4707</v>
      </c>
    </row>
    <row r="28" spans="1:5">
      <c r="A28" s="4" t="s">
        <v>4728</v>
      </c>
      <c r="C28" s="5" t="n">
        <v>202816000000</v>
      </c>
      <c r="E28" s="5" t="n">
        <v>227931000000</v>
      </c>
    </row>
    <row r="29" spans="1:5">
      <c r="A29" s="4" t="s">
        <v>4742</v>
      </c>
    </row>
    <row r="30" spans="1:5">
      <c r="A30" s="3" t="s">
        <v>4707</v>
      </c>
    </row>
    <row r="31" spans="1:5">
      <c r="A31" s="4" t="s">
        <v>4728</v>
      </c>
      <c r="C31" s="5" t="n">
        <v>56814000000</v>
      </c>
      <c r="E31" s="5" t="n">
        <v>20213000000</v>
      </c>
    </row>
    <row r="32" spans="1:5">
      <c r="A32" s="4" t="s">
        <v>4743</v>
      </c>
    </row>
    <row r="33" spans="1:5">
      <c r="A33" s="3" t="s">
        <v>4707</v>
      </c>
    </row>
    <row r="34" spans="1:5">
      <c r="A34" s="4" t="s">
        <v>4729</v>
      </c>
      <c r="C34" s="5" t="n">
        <v>1282773000000</v>
      </c>
      <c r="E34" s="5" t="n">
        <v>1278367000000</v>
      </c>
    </row>
    <row r="35" spans="1:5">
      <c r="A35" s="4" t="s">
        <v>4744</v>
      </c>
    </row>
    <row r="36" spans="1:5">
      <c r="A36" s="3" t="s">
        <v>4707</v>
      </c>
    </row>
    <row r="37" spans="1:5">
      <c r="A37" s="4" t="s">
        <v>4729</v>
      </c>
      <c r="C37" s="5" t="n">
        <v>4279000000</v>
      </c>
    </row>
    <row r="38" spans="1:5">
      <c r="A38" s="4" t="s">
        <v>4745</v>
      </c>
    </row>
    <row r="39" spans="1:5">
      <c r="A39" s="3" t="s">
        <v>4707</v>
      </c>
    </row>
    <row r="40" spans="1:5">
      <c r="A40" s="4" t="s">
        <v>4729</v>
      </c>
      <c r="C40" s="5" t="n">
        <v>11384000000</v>
      </c>
      <c r="E40" s="5" t="n">
        <v>658000000</v>
      </c>
    </row>
    <row r="41" spans="1:5">
      <c r="A41" s="4" t="s">
        <v>4468</v>
      </c>
    </row>
    <row r="42" spans="1:5">
      <c r="A42" s="3" t="s">
        <v>4707</v>
      </c>
    </row>
    <row r="43" spans="1:5">
      <c r="A43" s="4" t="s">
        <v>4727</v>
      </c>
      <c r="C43" s="5" t="n">
        <v>128573461000000</v>
      </c>
      <c r="E43" s="5" t="n">
        <v>95829740000000</v>
      </c>
    </row>
    <row r="44" spans="1:5">
      <c r="A44" s="4" t="s">
        <v>4728</v>
      </c>
      <c r="C44" s="5" t="n">
        <v>9949392000000</v>
      </c>
      <c r="E44" s="5" t="n">
        <v>7701977000000</v>
      </c>
    </row>
    <row r="45" spans="1:5">
      <c r="A45" s="4" t="s">
        <v>4729</v>
      </c>
      <c r="C45" s="5" t="n">
        <v>497668000000</v>
      </c>
      <c r="E45" s="5" t="n">
        <v>528699000000</v>
      </c>
    </row>
    <row r="46" spans="1:5">
      <c r="A46" s="4" t="s">
        <v>4730</v>
      </c>
      <c r="B46" s="4" t="s">
        <v>44</v>
      </c>
      <c r="C46" s="5" t="n">
        <v>13595034000000</v>
      </c>
      <c r="E46" s="5" t="n">
        <v>11419706000000</v>
      </c>
    </row>
    <row r="47" spans="1:5">
      <c r="A47" s="4" t="s">
        <v>4731</v>
      </c>
      <c r="B47" s="4" t="s">
        <v>44</v>
      </c>
      <c r="C47" s="5" t="n">
        <v>9949392000000</v>
      </c>
      <c r="E47" s="5" t="n">
        <v>7701977000000</v>
      </c>
    </row>
    <row r="48" spans="1:5">
      <c r="A48" s="4" t="s">
        <v>4732</v>
      </c>
      <c r="B48" s="4" t="s">
        <v>44</v>
      </c>
      <c r="C48" s="5" t="n">
        <v>964106000000</v>
      </c>
      <c r="E48" s="5" t="n">
        <v>726375000000</v>
      </c>
    </row>
    <row r="49" spans="1:5">
      <c r="A49" s="4" t="s">
        <v>4733</v>
      </c>
      <c r="B49" s="4" t="s">
        <v>44</v>
      </c>
      <c r="C49" s="5" t="n">
        <v>2299236000000</v>
      </c>
      <c r="E49" s="5" t="n">
        <v>2701254000000</v>
      </c>
    </row>
    <row r="50" spans="1:5">
      <c r="A50" s="4" t="s">
        <v>4734</v>
      </c>
      <c r="B50" s="4" t="s">
        <v>44</v>
      </c>
      <c r="C50" s="6" t="n">
        <v>382300000000</v>
      </c>
      <c r="E50" s="6" t="n">
        <v>290100000000</v>
      </c>
    </row>
    <row r="51" spans="1:5">
      <c r="A51" s="4" t="s">
        <v>4746</v>
      </c>
      <c r="C51" s="4" t="s">
        <v>4747</v>
      </c>
      <c r="E51" s="4" t="s">
        <v>4747</v>
      </c>
    </row>
    <row r="52" spans="1:5">
      <c r="A52" s="4" t="s">
        <v>4748</v>
      </c>
    </row>
    <row r="53" spans="1:5">
      <c r="A53" s="3" t="s">
        <v>4707</v>
      </c>
    </row>
    <row r="54" spans="1:5">
      <c r="A54" s="4" t="s">
        <v>4728</v>
      </c>
      <c r="C54" s="6" t="n">
        <v>2277080000000</v>
      </c>
      <c r="E54" s="6" t="n">
        <v>677658000000</v>
      </c>
    </row>
    <row r="55" spans="1:5">
      <c r="A55" s="4" t="s">
        <v>4749</v>
      </c>
    </row>
    <row r="56" spans="1:5">
      <c r="A56" s="3" t="s">
        <v>4707</v>
      </c>
    </row>
    <row r="57" spans="1:5">
      <c r="A57" s="4" t="s">
        <v>4728</v>
      </c>
      <c r="C57" s="5" t="n">
        <v>1136000000</v>
      </c>
      <c r="E57" s="5" t="n">
        <v>110000000</v>
      </c>
    </row>
    <row r="58" spans="1:5">
      <c r="A58" s="4" t="s">
        <v>4750</v>
      </c>
    </row>
    <row r="59" spans="1:5">
      <c r="A59" s="3" t="s">
        <v>4707</v>
      </c>
    </row>
    <row r="60" spans="1:5">
      <c r="A60" s="4" t="s">
        <v>4728</v>
      </c>
      <c r="C60" s="5" t="n">
        <v>833380000000</v>
      </c>
      <c r="E60" s="5" t="n">
        <v>610623000000</v>
      </c>
    </row>
    <row r="61" spans="1:5">
      <c r="A61" s="4" t="s">
        <v>4751</v>
      </c>
    </row>
    <row r="62" spans="1:5">
      <c r="A62" s="3" t="s">
        <v>4707</v>
      </c>
    </row>
    <row r="63" spans="1:5">
      <c r="A63" s="4" t="s">
        <v>4728</v>
      </c>
      <c r="C63" s="5" t="n">
        <v>6826097000000</v>
      </c>
      <c r="E63" s="5" t="n">
        <v>6406641000000</v>
      </c>
    </row>
    <row r="64" spans="1:5">
      <c r="A64" s="4" t="s">
        <v>4752</v>
      </c>
    </row>
    <row r="65" spans="1:5">
      <c r="A65" s="3" t="s">
        <v>4707</v>
      </c>
    </row>
    <row r="66" spans="1:5">
      <c r="A66" s="4" t="s">
        <v>4728</v>
      </c>
      <c r="C66" s="5" t="n">
        <v>0</v>
      </c>
      <c r="E66" s="5" t="n">
        <v>0</v>
      </c>
    </row>
    <row r="67" spans="1:5">
      <c r="A67" s="4" t="s">
        <v>4753</v>
      </c>
    </row>
    <row r="68" spans="1:5">
      <c r="A68" s="3" t="s">
        <v>4707</v>
      </c>
    </row>
    <row r="69" spans="1:5">
      <c r="A69" s="4" t="s">
        <v>4728</v>
      </c>
      <c r="C69" s="5" t="n">
        <v>11699000000</v>
      </c>
      <c r="E69" s="5" t="n">
        <v>6945000000</v>
      </c>
    </row>
    <row r="70" spans="1:5">
      <c r="A70" s="4" t="s">
        <v>4754</v>
      </c>
    </row>
    <row r="71" spans="1:5">
      <c r="A71" s="3" t="s">
        <v>4707</v>
      </c>
    </row>
    <row r="72" spans="1:5">
      <c r="A72" s="4" t="s">
        <v>4729</v>
      </c>
      <c r="C72" s="5" t="n">
        <v>484889000000</v>
      </c>
      <c r="E72" s="5" t="n">
        <v>528041000000</v>
      </c>
    </row>
    <row r="73" spans="1:5">
      <c r="A73" s="4" t="s">
        <v>4755</v>
      </c>
    </row>
    <row r="74" spans="1:5">
      <c r="A74" s="3" t="s">
        <v>4707</v>
      </c>
    </row>
    <row r="75" spans="1:5">
      <c r="A75" s="4" t="s">
        <v>4729</v>
      </c>
      <c r="C75" s="5" t="n">
        <v>1487000000</v>
      </c>
    </row>
    <row r="76" spans="1:5">
      <c r="A76" s="4" t="s">
        <v>4756</v>
      </c>
    </row>
    <row r="77" spans="1:5">
      <c r="A77" s="3" t="s">
        <v>4707</v>
      </c>
    </row>
    <row r="78" spans="1:5">
      <c r="A78" s="4" t="s">
        <v>4729</v>
      </c>
      <c r="C78" s="5" t="n">
        <v>11292000000</v>
      </c>
      <c r="E78" s="5" t="n">
        <v>658000000</v>
      </c>
    </row>
    <row r="79" spans="1:5">
      <c r="A79" s="4" t="s">
        <v>4714</v>
      </c>
    </row>
    <row r="80" spans="1:5">
      <c r="A80" s="3" t="s">
        <v>4707</v>
      </c>
    </row>
    <row r="81" spans="1:5">
      <c r="A81" s="4" t="s">
        <v>4727</v>
      </c>
      <c r="C81" s="5" t="n">
        <v>33153741000000</v>
      </c>
      <c r="E81" s="5" t="n">
        <v>22529407000000</v>
      </c>
    </row>
    <row r="82" spans="1:5">
      <c r="A82" s="4" t="s">
        <v>4728</v>
      </c>
      <c r="C82" s="5" t="n">
        <v>3458810000000</v>
      </c>
      <c r="E82" s="5" t="n">
        <v>2948578000000</v>
      </c>
    </row>
    <row r="83" spans="1:5">
      <c r="A83" s="4" t="s">
        <v>4729</v>
      </c>
      <c r="C83" s="5" t="n">
        <v>755286000000</v>
      </c>
      <c r="E83" s="5" t="n">
        <v>703049000000</v>
      </c>
    </row>
    <row r="84" spans="1:5">
      <c r="A84" s="4" t="s">
        <v>4730</v>
      </c>
      <c r="B84" s="4" t="s">
        <v>44</v>
      </c>
      <c r="C84" s="5" t="n">
        <v>4854532000000</v>
      </c>
      <c r="E84" s="5" t="n">
        <v>4424338000000</v>
      </c>
    </row>
    <row r="85" spans="1:5">
      <c r="A85" s="4" t="s">
        <v>4731</v>
      </c>
      <c r="B85" s="4" t="s">
        <v>44</v>
      </c>
      <c r="C85" s="5" t="n">
        <v>3458810000000</v>
      </c>
      <c r="E85" s="5" t="n">
        <v>2948578000000</v>
      </c>
    </row>
    <row r="86" spans="1:5">
      <c r="A86" s="4" t="s">
        <v>4732</v>
      </c>
      <c r="C86" s="5" t="n">
        <v>0</v>
      </c>
      <c r="E86" s="5" t="n">
        <v>0</v>
      </c>
    </row>
    <row r="87" spans="1:5">
      <c r="A87" s="4" t="s">
        <v>4733</v>
      </c>
      <c r="C87" s="5" t="n">
        <v>10000000000</v>
      </c>
      <c r="D87" s="4" t="s">
        <v>44</v>
      </c>
      <c r="E87" s="5" t="n">
        <v>0</v>
      </c>
    </row>
    <row r="88" spans="1:5">
      <c r="A88" s="4" t="s">
        <v>4734</v>
      </c>
      <c r="B88" s="4" t="s">
        <v>44</v>
      </c>
      <c r="C88" s="6" t="n">
        <v>1385722000000</v>
      </c>
      <c r="E88" s="6" t="n">
        <v>1475760000000</v>
      </c>
    </row>
    <row r="89" spans="1:5">
      <c r="A89" s="4" t="s">
        <v>4746</v>
      </c>
      <c r="C89" s="4" t="s">
        <v>4757</v>
      </c>
      <c r="E89" s="4" t="s">
        <v>4757</v>
      </c>
    </row>
    <row r="90" spans="1:5">
      <c r="A90" s="4" t="s">
        <v>4758</v>
      </c>
    </row>
    <row r="91" spans="1:5">
      <c r="A91" s="3" t="s">
        <v>4707</v>
      </c>
    </row>
    <row r="92" spans="1:5">
      <c r="A92" s="4" t="s">
        <v>4728</v>
      </c>
      <c r="C92" s="6" t="n">
        <v>73157000000</v>
      </c>
      <c r="E92" s="6" t="n">
        <v>75477000000</v>
      </c>
    </row>
    <row r="93" spans="1:5">
      <c r="A93" s="4" t="s">
        <v>4759</v>
      </c>
    </row>
    <row r="94" spans="1:5">
      <c r="A94" s="3" t="s">
        <v>4707</v>
      </c>
    </row>
    <row r="95" spans="1:5">
      <c r="A95" s="4" t="s">
        <v>4728</v>
      </c>
      <c r="C95" s="5" t="n">
        <v>0</v>
      </c>
      <c r="E95" s="5" t="n">
        <v>0</v>
      </c>
    </row>
    <row r="96" spans="1:5">
      <c r="A96" s="4" t="s">
        <v>4760</v>
      </c>
    </row>
    <row r="97" spans="1:5">
      <c r="A97" s="3" t="s">
        <v>4707</v>
      </c>
    </row>
    <row r="98" spans="1:5">
      <c r="A98" s="4" t="s">
        <v>4728</v>
      </c>
      <c r="C98" s="5" t="n">
        <v>3366675000000</v>
      </c>
      <c r="E98" s="5" t="n">
        <v>2860776000000</v>
      </c>
    </row>
    <row r="99" spans="1:5">
      <c r="A99" s="4" t="s">
        <v>4761</v>
      </c>
    </row>
    <row r="100" spans="1:5">
      <c r="A100" s="3" t="s">
        <v>4707</v>
      </c>
    </row>
    <row r="101" spans="1:5">
      <c r="A101" s="4" t="s">
        <v>4728</v>
      </c>
      <c r="C101" s="5" t="n">
        <v>13104000000</v>
      </c>
      <c r="E101" s="5" t="n">
        <v>8595000000</v>
      </c>
    </row>
    <row r="102" spans="1:5">
      <c r="A102" s="4" t="s">
        <v>4762</v>
      </c>
    </row>
    <row r="103" spans="1:5">
      <c r="A103" s="3" t="s">
        <v>4707</v>
      </c>
    </row>
    <row r="104" spans="1:5">
      <c r="A104" s="4" t="s">
        <v>4728</v>
      </c>
      <c r="C104" s="5" t="n">
        <v>0</v>
      </c>
      <c r="E104" s="5" t="n">
        <v>728000000</v>
      </c>
    </row>
    <row r="105" spans="1:5">
      <c r="A105" s="4" t="s">
        <v>4763</v>
      </c>
    </row>
    <row r="106" spans="1:5">
      <c r="A106" s="3" t="s">
        <v>4707</v>
      </c>
    </row>
    <row r="107" spans="1:5">
      <c r="A107" s="4" t="s">
        <v>4728</v>
      </c>
      <c r="C107" s="5" t="n">
        <v>5874000000</v>
      </c>
      <c r="E107" s="5" t="n">
        <v>3002000000</v>
      </c>
    </row>
    <row r="108" spans="1:5">
      <c r="A108" s="4" t="s">
        <v>4764</v>
      </c>
    </row>
    <row r="109" spans="1:5">
      <c r="A109" s="3" t="s">
        <v>4707</v>
      </c>
    </row>
    <row r="110" spans="1:5">
      <c r="A110" s="4" t="s">
        <v>4729</v>
      </c>
      <c r="C110" s="5" t="n">
        <v>755242000000</v>
      </c>
      <c r="E110" s="5" t="n">
        <v>703049000000</v>
      </c>
    </row>
    <row r="111" spans="1:5">
      <c r="A111" s="4" t="s">
        <v>4765</v>
      </c>
    </row>
    <row r="112" spans="1:5">
      <c r="A112" s="3" t="s">
        <v>4707</v>
      </c>
    </row>
    <row r="113" spans="1:5">
      <c r="A113" s="4" t="s">
        <v>4729</v>
      </c>
      <c r="C113" s="5" t="n">
        <v>0</v>
      </c>
    </row>
    <row r="114" spans="1:5">
      <c r="A114" s="4" t="s">
        <v>4766</v>
      </c>
    </row>
    <row r="115" spans="1:5">
      <c r="A115" s="3" t="s">
        <v>4707</v>
      </c>
    </row>
    <row r="116" spans="1:5">
      <c r="A116" s="4" t="s">
        <v>4729</v>
      </c>
      <c r="C116" s="5" t="n">
        <v>44000000</v>
      </c>
      <c r="E116" s="5" t="n">
        <v>0</v>
      </c>
    </row>
    <row r="117" spans="1:5">
      <c r="A117" s="4" t="s">
        <v>4648</v>
      </c>
    </row>
    <row r="118" spans="1:5">
      <c r="A118" s="3" t="s">
        <v>4707</v>
      </c>
    </row>
    <row r="119" spans="1:5">
      <c r="A119" s="4" t="s">
        <v>4727</v>
      </c>
      <c r="C119" s="5" t="n">
        <v>482900000000</v>
      </c>
      <c r="E119" s="5" t="n">
        <v>588267000000</v>
      </c>
    </row>
    <row r="120" spans="1:5">
      <c r="A120" s="4" t="s">
        <v>4728</v>
      </c>
      <c r="C120" s="5" t="n">
        <v>92772000000</v>
      </c>
      <c r="E120" s="5" t="n">
        <v>64155000000</v>
      </c>
    </row>
    <row r="121" spans="1:5">
      <c r="A121" s="4" t="s">
        <v>4729</v>
      </c>
      <c r="C121" s="5" t="n">
        <v>0</v>
      </c>
      <c r="E121" s="5" t="n">
        <v>0</v>
      </c>
    </row>
    <row r="122" spans="1:5">
      <c r="A122" s="4" t="s">
        <v>4730</v>
      </c>
      <c r="B122" s="4" t="s">
        <v>44</v>
      </c>
      <c r="C122" s="5" t="n">
        <v>92772000000</v>
      </c>
      <c r="E122" s="5" t="n">
        <v>64155000000</v>
      </c>
    </row>
    <row r="123" spans="1:5">
      <c r="A123" s="4" t="s">
        <v>4731</v>
      </c>
      <c r="B123" s="4" t="s">
        <v>44</v>
      </c>
      <c r="C123" s="5" t="n">
        <v>92772000000</v>
      </c>
      <c r="E123" s="5" t="n">
        <v>64155000000</v>
      </c>
    </row>
    <row r="124" spans="1:5">
      <c r="A124" s="4" t="s">
        <v>4732</v>
      </c>
      <c r="C124" s="5" t="n">
        <v>0</v>
      </c>
      <c r="E124" s="5" t="n">
        <v>0</v>
      </c>
    </row>
    <row r="125" spans="1:5">
      <c r="A125" s="4" t="s">
        <v>4733</v>
      </c>
      <c r="C125" s="5" t="n">
        <v>0</v>
      </c>
      <c r="E125" s="5" t="n">
        <v>0</v>
      </c>
    </row>
    <row r="126" spans="1:5">
      <c r="A126" s="4" t="s">
        <v>4734</v>
      </c>
      <c r="C126" s="6" t="n">
        <v>0</v>
      </c>
      <c r="E126" s="6" t="n">
        <v>0</v>
      </c>
    </row>
    <row r="127" spans="1:5">
      <c r="A127" s="4" t="s">
        <v>4746</v>
      </c>
      <c r="C127" s="4" t="s">
        <v>4767</v>
      </c>
      <c r="E127" s="4" t="s">
        <v>4767</v>
      </c>
    </row>
    <row r="128" spans="1:5">
      <c r="A128" s="4" t="s">
        <v>4768</v>
      </c>
    </row>
    <row r="129" spans="1:5">
      <c r="A129" s="3" t="s">
        <v>4707</v>
      </c>
    </row>
    <row r="130" spans="1:5">
      <c r="A130" s="4" t="s">
        <v>4728</v>
      </c>
      <c r="C130" s="6" t="n">
        <v>0</v>
      </c>
      <c r="E130" s="6" t="n">
        <v>0</v>
      </c>
    </row>
    <row r="131" spans="1:5">
      <c r="A131" s="4" t="s">
        <v>4769</v>
      </c>
    </row>
    <row r="132" spans="1:5">
      <c r="A132" s="3" t="s">
        <v>4707</v>
      </c>
    </row>
    <row r="133" spans="1:5">
      <c r="A133" s="4" t="s">
        <v>4728</v>
      </c>
      <c r="C133" s="5" t="n">
        <v>0</v>
      </c>
      <c r="E133" s="5" t="n">
        <v>0</v>
      </c>
    </row>
    <row r="134" spans="1:5">
      <c r="A134" s="4" t="s">
        <v>4770</v>
      </c>
    </row>
    <row r="135" spans="1:5">
      <c r="A135" s="3" t="s">
        <v>4707</v>
      </c>
    </row>
    <row r="136" spans="1:5">
      <c r="A136" s="4" t="s">
        <v>4728</v>
      </c>
      <c r="C136" s="5" t="n">
        <v>54500000000</v>
      </c>
      <c r="E136" s="5" t="n">
        <v>54500000000</v>
      </c>
    </row>
    <row r="137" spans="1:5">
      <c r="A137" s="4" t="s">
        <v>4771</v>
      </c>
    </row>
    <row r="138" spans="1:5">
      <c r="A138" s="3" t="s">
        <v>4707</v>
      </c>
    </row>
    <row r="139" spans="1:5">
      <c r="A139" s="4" t="s">
        <v>4728</v>
      </c>
      <c r="C139" s="5" t="n">
        <v>300000000</v>
      </c>
      <c r="E139" s="5" t="n">
        <v>305000000</v>
      </c>
    </row>
    <row r="140" spans="1:5">
      <c r="A140" s="4" t="s">
        <v>4772</v>
      </c>
    </row>
    <row r="141" spans="1:5">
      <c r="A141" s="3" t="s">
        <v>4707</v>
      </c>
    </row>
    <row r="142" spans="1:5">
      <c r="A142" s="4" t="s">
        <v>4728</v>
      </c>
      <c r="C142" s="5" t="n">
        <v>0</v>
      </c>
      <c r="E142" s="5" t="n">
        <v>0</v>
      </c>
    </row>
    <row r="143" spans="1:5">
      <c r="A143" s="4" t="s">
        <v>4773</v>
      </c>
    </row>
    <row r="144" spans="1:5">
      <c r="A144" s="3" t="s">
        <v>4707</v>
      </c>
    </row>
    <row r="145" spans="1:5">
      <c r="A145" s="4" t="s">
        <v>4728</v>
      </c>
      <c r="C145" s="5" t="n">
        <v>37972000000</v>
      </c>
      <c r="E145" s="5" t="n">
        <v>9350000000</v>
      </c>
    </row>
    <row r="146" spans="1:5">
      <c r="A146" s="4" t="s">
        <v>4774</v>
      </c>
    </row>
    <row r="147" spans="1:5">
      <c r="A147" s="3" t="s">
        <v>4707</v>
      </c>
    </row>
    <row r="148" spans="1:5">
      <c r="A148" s="4" t="s">
        <v>4729</v>
      </c>
      <c r="C148" s="5" t="n">
        <v>0</v>
      </c>
      <c r="E148" s="5" t="n">
        <v>0</v>
      </c>
    </row>
    <row r="149" spans="1:5">
      <c r="A149" s="4" t="s">
        <v>4775</v>
      </c>
    </row>
    <row r="150" spans="1:5">
      <c r="A150" s="3" t="s">
        <v>4707</v>
      </c>
    </row>
    <row r="151" spans="1:5">
      <c r="A151" s="4" t="s">
        <v>4729</v>
      </c>
      <c r="C151" s="5" t="n">
        <v>0</v>
      </c>
    </row>
    <row r="152" spans="1:5">
      <c r="A152" s="4" t="s">
        <v>4776</v>
      </c>
    </row>
    <row r="153" spans="1:5">
      <c r="A153" s="3" t="s">
        <v>4707</v>
      </c>
    </row>
    <row r="154" spans="1:5">
      <c r="A154" s="4" t="s">
        <v>4729</v>
      </c>
      <c r="C154" s="5" t="n">
        <v>0</v>
      </c>
      <c r="E154" s="5" t="n">
        <v>0</v>
      </c>
    </row>
    <row r="155" spans="1:5">
      <c r="A155" s="4" t="s">
        <v>4721</v>
      </c>
    </row>
    <row r="156" spans="1:5">
      <c r="A156" s="3" t="s">
        <v>4707</v>
      </c>
    </row>
    <row r="157" spans="1:5">
      <c r="A157" s="4" t="s">
        <v>4727</v>
      </c>
      <c r="C157" s="5" t="n">
        <v>101598227000000</v>
      </c>
      <c r="E157" s="5" t="n">
        <v>33606036000000</v>
      </c>
    </row>
    <row r="158" spans="1:5">
      <c r="A158" s="4" t="s">
        <v>4728</v>
      </c>
      <c r="C158" s="5" t="n">
        <v>6806732000000</v>
      </c>
      <c r="E158" s="5" t="n">
        <v>3901588000000</v>
      </c>
    </row>
    <row r="159" spans="1:5">
      <c r="A159" s="4" t="s">
        <v>4729</v>
      </c>
      <c r="C159" s="5" t="n">
        <v>41497000000</v>
      </c>
      <c r="E159" s="5" t="n">
        <v>40382000000</v>
      </c>
    </row>
    <row r="160" spans="1:5">
      <c r="A160" s="4" t="s">
        <v>4730</v>
      </c>
      <c r="B160" s="4" t="s">
        <v>44</v>
      </c>
      <c r="C160" s="5" t="n">
        <v>9312433000000</v>
      </c>
      <c r="E160" s="5" t="n">
        <v>5509130000000</v>
      </c>
    </row>
    <row r="161" spans="1:5">
      <c r="A161" s="4" t="s">
        <v>4731</v>
      </c>
      <c r="B161" s="4" t="s">
        <v>44</v>
      </c>
      <c r="C161" s="5" t="n">
        <v>6806732000000</v>
      </c>
      <c r="E161" s="5" t="n">
        <v>3901588000000</v>
      </c>
    </row>
    <row r="162" spans="1:5">
      <c r="A162" s="4" t="s">
        <v>4732</v>
      </c>
      <c r="B162" s="4" t="s">
        <v>44</v>
      </c>
      <c r="C162" s="5" t="n">
        <v>1301784000000</v>
      </c>
      <c r="E162" s="5" t="n">
        <v>1607542000000</v>
      </c>
    </row>
    <row r="163" spans="1:5">
      <c r="A163" s="4" t="s">
        <v>4733</v>
      </c>
      <c r="C163" s="5" t="n">
        <v>1203917000000</v>
      </c>
      <c r="D163" s="4" t="s">
        <v>44</v>
      </c>
      <c r="E163" s="5" t="n">
        <v>0</v>
      </c>
    </row>
    <row r="164" spans="1:5">
      <c r="A164" s="4" t="s">
        <v>4734</v>
      </c>
      <c r="C164" s="6" t="n">
        <v>0</v>
      </c>
      <c r="D164" s="4" t="s">
        <v>44</v>
      </c>
      <c r="E164" s="6" t="n">
        <v>0</v>
      </c>
    </row>
    <row r="165" spans="1:5">
      <c r="A165" s="4" t="s">
        <v>4746</v>
      </c>
      <c r="C165" s="4" t="s">
        <v>4777</v>
      </c>
      <c r="E165" s="4" t="s">
        <v>4777</v>
      </c>
    </row>
    <row r="166" spans="1:5">
      <c r="A166" s="4" t="s">
        <v>4778</v>
      </c>
    </row>
    <row r="167" spans="1:5">
      <c r="A167" s="3" t="s">
        <v>4707</v>
      </c>
    </row>
    <row r="168" spans="1:5">
      <c r="A168" s="4" t="s">
        <v>4728</v>
      </c>
      <c r="C168" s="6" t="n">
        <v>547258000000</v>
      </c>
      <c r="E168" s="6" t="n">
        <v>25253000000</v>
      </c>
    </row>
    <row r="169" spans="1:5">
      <c r="A169" s="4" t="s">
        <v>4779</v>
      </c>
    </row>
    <row r="170" spans="1:5">
      <c r="A170" s="3" t="s">
        <v>4707</v>
      </c>
    </row>
    <row r="171" spans="1:5">
      <c r="A171" s="4" t="s">
        <v>4728</v>
      </c>
      <c r="C171" s="5" t="n">
        <v>118000000</v>
      </c>
      <c r="E171" s="5" t="n">
        <v>0</v>
      </c>
    </row>
    <row r="172" spans="1:5">
      <c r="A172" s="4" t="s">
        <v>4780</v>
      </c>
    </row>
    <row r="173" spans="1:5">
      <c r="A173" s="3" t="s">
        <v>4707</v>
      </c>
    </row>
    <row r="174" spans="1:5">
      <c r="A174" s="4" t="s">
        <v>4728</v>
      </c>
      <c r="C174" s="5" t="n">
        <v>266653000000</v>
      </c>
      <c r="E174" s="5" t="n">
        <v>26897000000</v>
      </c>
    </row>
    <row r="175" spans="1:5">
      <c r="A175" s="4" t="s">
        <v>4781</v>
      </c>
    </row>
    <row r="176" spans="1:5">
      <c r="A176" s="3" t="s">
        <v>4707</v>
      </c>
    </row>
    <row r="177" spans="1:5">
      <c r="A177" s="4" t="s">
        <v>4728</v>
      </c>
      <c r="C177" s="5" t="n">
        <v>5788925000000</v>
      </c>
      <c r="E177" s="5" t="n">
        <v>3621376000000</v>
      </c>
    </row>
    <row r="178" spans="1:5">
      <c r="A178" s="4" t="s">
        <v>4782</v>
      </c>
    </row>
    <row r="179" spans="1:5">
      <c r="A179" s="3" t="s">
        <v>4707</v>
      </c>
    </row>
    <row r="180" spans="1:5">
      <c r="A180" s="4" t="s">
        <v>4728</v>
      </c>
      <c r="C180" s="5" t="n">
        <v>202816000000</v>
      </c>
      <c r="E180" s="5" t="n">
        <v>227203000000</v>
      </c>
    </row>
    <row r="181" spans="1:5">
      <c r="A181" s="4" t="s">
        <v>4783</v>
      </c>
    </row>
    <row r="182" spans="1:5">
      <c r="A182" s="3" t="s">
        <v>4707</v>
      </c>
    </row>
    <row r="183" spans="1:5">
      <c r="A183" s="4" t="s">
        <v>4728</v>
      </c>
      <c r="C183" s="5" t="n">
        <v>962000000</v>
      </c>
      <c r="E183" s="5" t="n">
        <v>859000000</v>
      </c>
    </row>
    <row r="184" spans="1:5">
      <c r="A184" s="4" t="s">
        <v>4784</v>
      </c>
    </row>
    <row r="185" spans="1:5">
      <c r="A185" s="3" t="s">
        <v>4707</v>
      </c>
    </row>
    <row r="186" spans="1:5">
      <c r="A186" s="4" t="s">
        <v>4729</v>
      </c>
      <c r="C186" s="5" t="n">
        <v>38657000000</v>
      </c>
      <c r="E186" s="5" t="n">
        <v>40382000000</v>
      </c>
    </row>
    <row r="187" spans="1:5">
      <c r="A187" s="4" t="s">
        <v>4785</v>
      </c>
    </row>
    <row r="188" spans="1:5">
      <c r="A188" s="3" t="s">
        <v>4707</v>
      </c>
    </row>
    <row r="189" spans="1:5">
      <c r="A189" s="4" t="s">
        <v>4729</v>
      </c>
      <c r="C189" s="5" t="n">
        <v>2792000000</v>
      </c>
    </row>
    <row r="190" spans="1:5">
      <c r="A190" s="4" t="s">
        <v>4786</v>
      </c>
    </row>
    <row r="191" spans="1:5">
      <c r="A191" s="3" t="s">
        <v>4707</v>
      </c>
    </row>
    <row r="192" spans="1:5">
      <c r="A192" s="4" t="s">
        <v>4729</v>
      </c>
      <c r="C192" s="5" t="n">
        <v>48000000</v>
      </c>
      <c r="E192" s="5" t="n">
        <v>0</v>
      </c>
    </row>
    <row r="193" spans="1:5">
      <c r="A193" s="4" t="s">
        <v>142</v>
      </c>
    </row>
    <row r="194" spans="1:5">
      <c r="A194" s="3" t="s">
        <v>4707</v>
      </c>
    </row>
    <row r="195" spans="1:5">
      <c r="A195" s="4" t="s">
        <v>4727</v>
      </c>
      <c r="C195" s="5" t="n">
        <v>9613570000000</v>
      </c>
      <c r="E195" s="5" t="n">
        <v>4723822000000</v>
      </c>
    </row>
    <row r="196" spans="1:5">
      <c r="A196" s="4" t="s">
        <v>4728</v>
      </c>
      <c r="C196" s="5" t="n">
        <v>414590000000</v>
      </c>
      <c r="E196" s="5" t="n">
        <v>193658000000</v>
      </c>
    </row>
    <row r="197" spans="1:5">
      <c r="A197" s="4" t="s">
        <v>4729</v>
      </c>
      <c r="C197" s="5" t="n">
        <v>3985000000</v>
      </c>
      <c r="E197" s="5" t="n">
        <v>6895000000</v>
      </c>
    </row>
    <row r="198" spans="1:5">
      <c r="A198" s="4" t="s">
        <v>4730</v>
      </c>
      <c r="B198" s="4" t="s">
        <v>44</v>
      </c>
      <c r="C198" s="5" t="n">
        <v>430590000000</v>
      </c>
      <c r="E198" s="5" t="n">
        <v>227158000000</v>
      </c>
    </row>
    <row r="199" spans="1:5">
      <c r="A199" s="4" t="s">
        <v>4731</v>
      </c>
      <c r="B199" s="4" t="s">
        <v>44</v>
      </c>
      <c r="C199" s="5" t="n">
        <v>414590000000</v>
      </c>
      <c r="E199" s="5" t="n">
        <v>193658000000</v>
      </c>
    </row>
    <row r="200" spans="1:5">
      <c r="A200" s="4" t="s">
        <v>4732</v>
      </c>
      <c r="C200" s="5" t="n">
        <v>0</v>
      </c>
      <c r="D200" s="4" t="s">
        <v>44</v>
      </c>
      <c r="E200" s="5" t="n">
        <v>0</v>
      </c>
    </row>
    <row r="201" spans="1:5">
      <c r="A201" s="4" t="s">
        <v>4733</v>
      </c>
      <c r="B201" s="4" t="s">
        <v>44</v>
      </c>
      <c r="C201" s="5" t="n">
        <v>16000000000</v>
      </c>
      <c r="E201" s="5" t="n">
        <v>33500000000</v>
      </c>
    </row>
    <row r="202" spans="1:5">
      <c r="A202" s="4" t="s">
        <v>4734</v>
      </c>
      <c r="C202" s="6" t="n">
        <v>0</v>
      </c>
      <c r="D202" s="4" t="s">
        <v>44</v>
      </c>
      <c r="E202" s="6" t="n">
        <v>0</v>
      </c>
    </row>
    <row r="203" spans="1:5">
      <c r="A203" s="4" t="s">
        <v>4746</v>
      </c>
      <c r="C203" s="4" t="s">
        <v>4787</v>
      </c>
      <c r="E203" s="4" t="s">
        <v>4787</v>
      </c>
    </row>
    <row r="204" spans="1:5">
      <c r="A204" s="4" t="s">
        <v>4788</v>
      </c>
    </row>
    <row r="205" spans="1:5">
      <c r="A205" s="3" t="s">
        <v>4707</v>
      </c>
    </row>
    <row r="206" spans="1:5">
      <c r="A206" s="4" t="s">
        <v>4728</v>
      </c>
      <c r="C206" s="6" t="n">
        <v>0</v>
      </c>
      <c r="E206" s="6" t="n">
        <v>0</v>
      </c>
    </row>
    <row r="207" spans="1:5">
      <c r="A207" s="4" t="s">
        <v>4789</v>
      </c>
    </row>
    <row r="208" spans="1:5">
      <c r="A208" s="3" t="s">
        <v>4707</v>
      </c>
    </row>
    <row r="209" spans="1:5">
      <c r="A209" s="4" t="s">
        <v>4728</v>
      </c>
      <c r="C209" s="5" t="n">
        <v>0</v>
      </c>
      <c r="E209" s="5" t="n">
        <v>0</v>
      </c>
    </row>
    <row r="210" spans="1:5">
      <c r="A210" s="4" t="s">
        <v>1325</v>
      </c>
    </row>
    <row r="211" spans="1:5">
      <c r="A211" s="3" t="s">
        <v>4707</v>
      </c>
    </row>
    <row r="212" spans="1:5">
      <c r="A212" s="4" t="s">
        <v>4728</v>
      </c>
      <c r="C212" s="5" t="n">
        <v>393664000000</v>
      </c>
      <c r="E212" s="5" t="n">
        <v>173989000000</v>
      </c>
    </row>
    <row r="213" spans="1:5">
      <c r="A213" s="4" t="s">
        <v>4790</v>
      </c>
    </row>
    <row r="214" spans="1:5">
      <c r="A214" s="3" t="s">
        <v>4707</v>
      </c>
    </row>
    <row r="215" spans="1:5">
      <c r="A215" s="4" t="s">
        <v>4728</v>
      </c>
      <c r="C215" s="5" t="n">
        <v>20619000000</v>
      </c>
      <c r="E215" s="5" t="n">
        <v>19612000000</v>
      </c>
    </row>
    <row r="216" spans="1:5">
      <c r="A216" s="4" t="s">
        <v>4791</v>
      </c>
    </row>
    <row r="217" spans="1:5">
      <c r="A217" s="3" t="s">
        <v>4707</v>
      </c>
    </row>
    <row r="218" spans="1:5">
      <c r="A218" s="4" t="s">
        <v>4728</v>
      </c>
      <c r="C218" s="5" t="n">
        <v>0</v>
      </c>
      <c r="E218" s="5" t="n">
        <v>0</v>
      </c>
    </row>
    <row r="219" spans="1:5">
      <c r="A219" s="4" t="s">
        <v>4792</v>
      </c>
    </row>
    <row r="220" spans="1:5">
      <c r="A220" s="3" t="s">
        <v>4707</v>
      </c>
    </row>
    <row r="221" spans="1:5">
      <c r="A221" s="4" t="s">
        <v>4728</v>
      </c>
      <c r="C221" s="5" t="n">
        <v>307000000</v>
      </c>
      <c r="E221" s="5" t="n">
        <v>57000000</v>
      </c>
    </row>
    <row r="222" spans="1:5">
      <c r="A222" s="4" t="s">
        <v>1809</v>
      </c>
    </row>
    <row r="223" spans="1:5">
      <c r="A223" s="3" t="s">
        <v>4707</v>
      </c>
    </row>
    <row r="224" spans="1:5">
      <c r="A224" s="4" t="s">
        <v>4729</v>
      </c>
      <c r="C224" s="5" t="n">
        <v>3985000000</v>
      </c>
      <c r="E224" s="5" t="n">
        <v>6895000000</v>
      </c>
    </row>
    <row r="225" spans="1:5">
      <c r="A225" s="4" t="s">
        <v>4793</v>
      </c>
    </row>
    <row r="226" spans="1:5">
      <c r="A226" s="3" t="s">
        <v>4707</v>
      </c>
    </row>
    <row r="227" spans="1:5">
      <c r="A227" s="4" t="s">
        <v>4729</v>
      </c>
      <c r="C227" s="5" t="n">
        <v>0</v>
      </c>
    </row>
    <row r="228" spans="1:5">
      <c r="A228" s="4" t="s">
        <v>4794</v>
      </c>
    </row>
    <row r="229" spans="1:5">
      <c r="A229" s="3" t="s">
        <v>4707</v>
      </c>
    </row>
    <row r="230" spans="1:5">
      <c r="A230" s="4" t="s">
        <v>4729</v>
      </c>
      <c r="C230" s="6" t="n">
        <v>0</v>
      </c>
      <c r="E230" s="6" t="n">
        <v>0</v>
      </c>
    </row>
    <row r="231" spans="1:5"/>
    <row r="232" spans="1:5">
      <c r="A232" s="4" t="s">
        <v>44</v>
      </c>
      <c r="B232" s="4" t="s">
        <v>4736</v>
      </c>
    </row>
  </sheetData>
  <mergeCells count="5">
    <mergeCell ref="A1:B2"/>
    <mergeCell ref="C1:E1"/>
    <mergeCell ref="C2:D2"/>
    <mergeCell ref="A231:D231"/>
    <mergeCell ref="B232:D23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5</v>
      </c>
      <c r="B1" s="2" t="s">
        <v>200</v>
      </c>
      <c r="C1" s="2" t="s">
        <v>485</v>
      </c>
    </row>
    <row r="2" spans="1:3">
      <c r="A2" s="3" t="s">
        <v>4796</v>
      </c>
    </row>
    <row r="3" spans="1:3">
      <c r="A3" s="4" t="s">
        <v>4797</v>
      </c>
      <c r="B3" s="6" t="n">
        <v>29817</v>
      </c>
      <c r="C3" s="6" t="n">
        <v>40750</v>
      </c>
    </row>
    <row r="4" spans="1:3">
      <c r="A4" s="3" t="s">
        <v>4798</v>
      </c>
    </row>
    <row r="5" spans="1:3">
      <c r="A5" s="4" t="s">
        <v>4799</v>
      </c>
      <c r="B5" s="5" t="n">
        <v>4705</v>
      </c>
      <c r="C5" s="5" t="n">
        <v>5523</v>
      </c>
    </row>
    <row r="6" spans="1:3">
      <c r="A6" s="4" t="s">
        <v>4800</v>
      </c>
      <c r="B6" s="5" t="n">
        <v>4569</v>
      </c>
      <c r="C6" s="5" t="n">
        <v>5299</v>
      </c>
    </row>
    <row r="7" spans="1:3">
      <c r="A7" s="3" t="s">
        <v>4801</v>
      </c>
    </row>
    <row r="8" spans="1:3">
      <c r="A8" s="4" t="s">
        <v>4799</v>
      </c>
      <c r="B8" s="5" t="n">
        <v>398885</v>
      </c>
      <c r="C8" s="5" t="n">
        <v>357169</v>
      </c>
    </row>
    <row r="9" spans="1:3">
      <c r="A9" s="4" t="s">
        <v>4802</v>
      </c>
      <c r="B9" s="5" t="n">
        <v>-3101</v>
      </c>
      <c r="C9" s="5" t="n">
        <v>-1109</v>
      </c>
    </row>
    <row r="10" spans="1:3">
      <c r="A10" s="4" t="s">
        <v>4803</v>
      </c>
    </row>
    <row r="11" spans="1:3">
      <c r="A11" s="3" t="s">
        <v>4798</v>
      </c>
    </row>
    <row r="12" spans="1:3">
      <c r="A12" s="4" t="s">
        <v>4799</v>
      </c>
      <c r="B12" s="5" t="n">
        <v>2555</v>
      </c>
      <c r="C12" s="5" t="n">
        <v>2424</v>
      </c>
    </row>
    <row r="13" spans="1:3">
      <c r="A13" s="4" t="s">
        <v>4800</v>
      </c>
      <c r="B13" s="5" t="n">
        <v>2510</v>
      </c>
      <c r="C13" s="5" t="n">
        <v>2392</v>
      </c>
    </row>
    <row r="14" spans="1:3">
      <c r="A14" s="3" t="s">
        <v>4801</v>
      </c>
    </row>
    <row r="15" spans="1:3">
      <c r="A15" s="4" t="s">
        <v>4799</v>
      </c>
      <c r="B15" s="5" t="n">
        <v>168707</v>
      </c>
      <c r="C15" s="5" t="n">
        <v>148449</v>
      </c>
    </row>
    <row r="16" spans="1:3">
      <c r="A16" s="4" t="s">
        <v>1582</v>
      </c>
    </row>
    <row r="17" spans="1:3">
      <c r="A17" s="3" t="s">
        <v>4798</v>
      </c>
    </row>
    <row r="18" spans="1:3">
      <c r="A18" s="4" t="s">
        <v>4799</v>
      </c>
      <c r="B18" s="5" t="n">
        <v>2150</v>
      </c>
      <c r="C18" s="5" t="n">
        <v>3099</v>
      </c>
    </row>
    <row r="19" spans="1:3">
      <c r="A19" s="4" t="s">
        <v>4800</v>
      </c>
      <c r="B19" s="5" t="n">
        <v>2059</v>
      </c>
      <c r="C19" s="5" t="n">
        <v>2907</v>
      </c>
    </row>
    <row r="20" spans="1:3">
      <c r="A20" s="3" t="s">
        <v>4801</v>
      </c>
    </row>
    <row r="21" spans="1:3">
      <c r="A21" s="4" t="s">
        <v>4799</v>
      </c>
      <c r="B21" s="5" t="n">
        <v>196050</v>
      </c>
      <c r="C21" s="5" t="n">
        <v>174232</v>
      </c>
    </row>
    <row r="22" spans="1:3">
      <c r="A22" s="4" t="s">
        <v>1583</v>
      </c>
    </row>
    <row r="23" spans="1:3">
      <c r="A23" s="3" t="s">
        <v>4801</v>
      </c>
    </row>
    <row r="24" spans="1:3">
      <c r="A24" s="4" t="s">
        <v>4799</v>
      </c>
      <c r="B24" s="6" t="n">
        <v>34128</v>
      </c>
      <c r="C24" s="6" t="n">
        <v>344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v>
      </c>
      <c r="B1" s="2" t="s">
        <v>1</v>
      </c>
    </row>
    <row r="2" spans="1:2">
      <c r="B2" s="2" t="s">
        <v>200</v>
      </c>
    </row>
    <row r="3" spans="1:2">
      <c r="A3" s="3" t="s">
        <v>273</v>
      </c>
    </row>
    <row r="4" spans="1:2">
      <c r="A4" s="4" t="s">
        <v>274</v>
      </c>
      <c r="B4" s="4" t="s">
        <v>27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4</v>
      </c>
      <c r="B1" s="2" t="s">
        <v>200</v>
      </c>
      <c r="C1" s="2" t="s">
        <v>485</v>
      </c>
    </row>
    <row r="2" spans="1:3">
      <c r="A2" s="3" t="s">
        <v>4805</v>
      </c>
    </row>
    <row r="3" spans="1:3">
      <c r="A3" s="4" t="s">
        <v>4806</v>
      </c>
      <c r="B3" s="6" t="n">
        <v>1985022</v>
      </c>
      <c r="C3" s="6" t="n">
        <v>1659166</v>
      </c>
    </row>
    <row r="4" spans="1:3">
      <c r="A4" s="4" t="s">
        <v>4800</v>
      </c>
      <c r="B4" s="5" t="n">
        <v>1772664</v>
      </c>
      <c r="C4" s="5" t="n">
        <v>1482824</v>
      </c>
    </row>
    <row r="5" spans="1:3">
      <c r="A5" s="4" t="s">
        <v>4807</v>
      </c>
      <c r="B5" s="5" t="n">
        <v>212358</v>
      </c>
      <c r="C5" s="5" t="n">
        <v>176342</v>
      </c>
    </row>
    <row r="6" spans="1:3">
      <c r="A6" s="3" t="s">
        <v>4808</v>
      </c>
    </row>
    <row r="7" spans="1:3">
      <c r="A7" s="4" t="s">
        <v>4809</v>
      </c>
      <c r="B7" s="5" t="n">
        <v>821017</v>
      </c>
      <c r="C7" s="5" t="n">
        <v>720529</v>
      </c>
    </row>
    <row r="8" spans="1:3">
      <c r="A8" s="4" t="s">
        <v>4803</v>
      </c>
    </row>
    <row r="9" spans="1:3">
      <c r="A9" s="3" t="s">
        <v>4805</v>
      </c>
    </row>
    <row r="10" spans="1:3">
      <c r="A10" s="4" t="s">
        <v>4806</v>
      </c>
      <c r="B10" s="5" t="n">
        <v>654412</v>
      </c>
      <c r="C10" s="5" t="n">
        <v>562552</v>
      </c>
    </row>
    <row r="11" spans="1:3">
      <c r="A11" s="4" t="s">
        <v>4800</v>
      </c>
      <c r="B11" s="5" t="n">
        <v>557188</v>
      </c>
      <c r="C11" s="5" t="n">
        <v>478312</v>
      </c>
    </row>
    <row r="12" spans="1:3">
      <c r="A12" s="3" t="s">
        <v>4808</v>
      </c>
    </row>
    <row r="13" spans="1:3">
      <c r="A13" s="4" t="s">
        <v>4809</v>
      </c>
      <c r="B13" s="5" t="n">
        <v>163203</v>
      </c>
      <c r="C13" s="5" t="n">
        <v>129870</v>
      </c>
    </row>
    <row r="14" spans="1:3">
      <c r="A14" s="4" t="s">
        <v>1582</v>
      </c>
    </row>
    <row r="15" spans="1:3">
      <c r="A15" s="3" t="s">
        <v>4805</v>
      </c>
    </row>
    <row r="16" spans="1:3">
      <c r="A16" s="4" t="s">
        <v>4806</v>
      </c>
      <c r="B16" s="5" t="n">
        <v>1330610</v>
      </c>
      <c r="C16" s="5" t="n">
        <v>1096614</v>
      </c>
    </row>
    <row r="17" spans="1:3">
      <c r="A17" s="4" t="s">
        <v>4800</v>
      </c>
      <c r="B17" s="5" t="n">
        <v>1215476</v>
      </c>
      <c r="C17" s="5" t="n">
        <v>1004512</v>
      </c>
    </row>
    <row r="18" spans="1:3">
      <c r="A18" s="3" t="s">
        <v>4808</v>
      </c>
    </row>
    <row r="19" spans="1:3">
      <c r="A19" s="4" t="s">
        <v>4809</v>
      </c>
      <c r="B19" s="5" t="n">
        <v>375344</v>
      </c>
      <c r="C19" s="5" t="n">
        <v>277377</v>
      </c>
    </row>
    <row r="20" spans="1:3">
      <c r="A20" s="4" t="s">
        <v>1583</v>
      </c>
    </row>
    <row r="21" spans="1:3">
      <c r="A21" s="3" t="s">
        <v>4808</v>
      </c>
    </row>
    <row r="22" spans="1:3">
      <c r="A22" s="4" t="s">
        <v>4809</v>
      </c>
      <c r="B22" s="6" t="n">
        <v>282470</v>
      </c>
      <c r="C22" s="6" t="n">
        <v>313282</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0</v>
      </c>
      <c r="B1" s="2" t="s">
        <v>1</v>
      </c>
    </row>
    <row r="2" spans="1:4">
      <c r="B2" s="2" t="s">
        <v>200</v>
      </c>
      <c r="C2" s="2" t="s">
        <v>485</v>
      </c>
      <c r="D2" s="2" t="s">
        <v>1891</v>
      </c>
    </row>
    <row r="3" spans="1:4">
      <c r="A3" s="3" t="s">
        <v>4811</v>
      </c>
    </row>
    <row r="4" spans="1:4">
      <c r="A4" s="4" t="s">
        <v>4799</v>
      </c>
      <c r="B4" s="6" t="n">
        <v>208413</v>
      </c>
      <c r="C4" s="6" t="n">
        <v>197444</v>
      </c>
      <c r="D4" s="6" t="n">
        <v>194173</v>
      </c>
    </row>
    <row r="5" spans="1:4">
      <c r="A5" s="4" t="s">
        <v>4812</v>
      </c>
      <c r="B5" s="5" t="n">
        <v>-2441</v>
      </c>
      <c r="C5" s="5" t="n">
        <v>-1026</v>
      </c>
      <c r="D5" s="5" t="n">
        <v>-167</v>
      </c>
    </row>
    <row r="6" spans="1:4">
      <c r="A6" s="4" t="s">
        <v>1894</v>
      </c>
      <c r="B6" s="6" t="n">
        <v>205972</v>
      </c>
      <c r="C6" s="6" t="n">
        <v>196418</v>
      </c>
      <c r="D6" s="6" t="n">
        <v>194006</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4813</v>
      </c>
      <c r="C1" s="2" t="s">
        <v>1</v>
      </c>
    </row>
    <row r="2" spans="1:5">
      <c r="C2" s="2" t="s">
        <v>200</v>
      </c>
      <c r="D2" s="2" t="s">
        <v>485</v>
      </c>
      <c r="E2" s="2" t="s">
        <v>1891</v>
      </c>
    </row>
    <row r="3" spans="1:5">
      <c r="A3" s="3" t="s">
        <v>4814</v>
      </c>
    </row>
    <row r="4" spans="1:5">
      <c r="A4" s="4" t="s">
        <v>4815</v>
      </c>
      <c r="C4" s="4" t="s">
        <v>4816</v>
      </c>
    </row>
    <row r="5" spans="1:5">
      <c r="A5" s="4" t="s">
        <v>4817</v>
      </c>
    </row>
    <row r="6" spans="1:5">
      <c r="A6" s="3" t="s">
        <v>4818</v>
      </c>
    </row>
    <row r="7" spans="1:5">
      <c r="A7" s="4" t="s">
        <v>76</v>
      </c>
      <c r="C7" s="6" t="n">
        <v>3000000</v>
      </c>
      <c r="D7" s="6" t="n">
        <v>749000000</v>
      </c>
      <c r="E7" s="6" t="n">
        <v>955000000</v>
      </c>
    </row>
    <row r="8" spans="1:5">
      <c r="A8" s="4" t="s">
        <v>1875</v>
      </c>
      <c r="C8" s="5" t="n">
        <v>795000000</v>
      </c>
      <c r="D8" s="5" t="n">
        <v>717000000</v>
      </c>
      <c r="E8" s="5" t="n">
        <v>611000000</v>
      </c>
    </row>
    <row r="9" spans="1:5">
      <c r="A9" s="4" t="s">
        <v>1689</v>
      </c>
    </row>
    <row r="10" spans="1:5">
      <c r="A10" s="3" t="s">
        <v>4818</v>
      </c>
    </row>
    <row r="11" spans="1:5">
      <c r="A11" s="4" t="s">
        <v>75</v>
      </c>
      <c r="C11" s="5" t="n">
        <v>12000000</v>
      </c>
      <c r="D11" s="5" t="n">
        <v>63000000</v>
      </c>
      <c r="E11" s="5" t="n">
        <v>50000000</v>
      </c>
    </row>
    <row r="12" spans="1:5">
      <c r="A12" s="4" t="s">
        <v>76</v>
      </c>
      <c r="C12" s="5" t="n">
        <v>202000000</v>
      </c>
      <c r="D12" s="5" t="n">
        <v>1057000000</v>
      </c>
      <c r="E12" s="5" t="n">
        <v>164000000</v>
      </c>
    </row>
    <row r="13" spans="1:5">
      <c r="A13" s="4" t="s">
        <v>1875</v>
      </c>
      <c r="C13" s="5" t="n">
        <v>8994000000</v>
      </c>
      <c r="D13" s="5" t="n">
        <v>20321000000</v>
      </c>
      <c r="E13" s="5" t="n">
        <v>5329000000</v>
      </c>
    </row>
    <row r="14" spans="1:5">
      <c r="A14" s="4" t="s">
        <v>3416</v>
      </c>
      <c r="C14" s="5" t="n">
        <v>1021000000</v>
      </c>
      <c r="D14" s="5" t="n">
        <v>508000000</v>
      </c>
      <c r="E14" s="5" t="n">
        <v>0</v>
      </c>
    </row>
    <row r="15" spans="1:5">
      <c r="A15" s="4" t="s">
        <v>4819</v>
      </c>
      <c r="C15" s="5" t="n">
        <v>796000000</v>
      </c>
      <c r="D15" s="5" t="n">
        <v>4822000000</v>
      </c>
      <c r="E15" s="5" t="n">
        <v>2761000000</v>
      </c>
    </row>
    <row r="16" spans="1:5">
      <c r="A16" s="4" t="s">
        <v>4820</v>
      </c>
      <c r="C16" s="5" t="n">
        <v>18717000000</v>
      </c>
      <c r="D16" s="5" t="n">
        <v>3701000000</v>
      </c>
      <c r="E16" s="5" t="n">
        <v>164000000</v>
      </c>
    </row>
    <row r="17" spans="1:5">
      <c r="A17" s="4" t="s">
        <v>4821</v>
      </c>
      <c r="C17" s="5" t="n">
        <v>16743000000</v>
      </c>
      <c r="D17" s="5" t="n">
        <v>12972000000</v>
      </c>
      <c r="E17" s="5" t="n">
        <v>759000000</v>
      </c>
    </row>
    <row r="18" spans="1:5">
      <c r="A18" s="4" t="s">
        <v>4822</v>
      </c>
      <c r="C18" s="5" t="n">
        <v>633000000</v>
      </c>
      <c r="D18" s="5" t="n">
        <v>6406000000</v>
      </c>
      <c r="E18" s="5" t="n">
        <v>1233000000</v>
      </c>
    </row>
    <row r="19" spans="1:5">
      <c r="A19" s="4" t="s">
        <v>86</v>
      </c>
      <c r="C19" s="5" t="n">
        <v>5601000000</v>
      </c>
      <c r="D19" s="5" t="n">
        <v>14244000000</v>
      </c>
      <c r="E19" s="5" t="n">
        <v>3691000000</v>
      </c>
    </row>
    <row r="20" spans="1:5">
      <c r="A20" s="4" t="s">
        <v>4823</v>
      </c>
      <c r="C20" s="5" t="n">
        <v>0</v>
      </c>
      <c r="D20" s="5" t="n">
        <v>119000000</v>
      </c>
      <c r="E20" s="5" t="n">
        <v>0</v>
      </c>
    </row>
    <row r="21" spans="1:5">
      <c r="A21" s="4" t="s">
        <v>4824</v>
      </c>
      <c r="C21" s="5" t="n">
        <v>12000000</v>
      </c>
      <c r="D21" s="5" t="n">
        <v>0</v>
      </c>
      <c r="E21" s="5" t="n">
        <v>14000000</v>
      </c>
    </row>
    <row r="22" spans="1:5">
      <c r="A22" s="4" t="s">
        <v>3775</v>
      </c>
      <c r="C22" s="5" t="n">
        <v>51000000</v>
      </c>
      <c r="D22" s="5" t="n">
        <v>110000000</v>
      </c>
      <c r="E22" s="5" t="n">
        <v>10000000</v>
      </c>
    </row>
    <row r="23" spans="1:5">
      <c r="A23" s="4" t="s">
        <v>4825</v>
      </c>
      <c r="C23" s="5" t="n">
        <v>0</v>
      </c>
      <c r="D23" s="5" t="n">
        <v>74000000</v>
      </c>
      <c r="E23" s="5" t="n">
        <v>-3496000000</v>
      </c>
    </row>
    <row r="24" spans="1:5">
      <c r="A24" s="3" t="s">
        <v>4814</v>
      </c>
    </row>
    <row r="25" spans="1:5">
      <c r="A25" s="4" t="s">
        <v>4826</v>
      </c>
      <c r="C25" s="5" t="n">
        <v>0</v>
      </c>
      <c r="D25" s="5" t="n">
        <v>6791000000</v>
      </c>
    </row>
    <row r="26" spans="1:5">
      <c r="A26" s="4" t="s">
        <v>2959</v>
      </c>
      <c r="C26" s="5" t="n">
        <v>0</v>
      </c>
      <c r="D26" s="5" t="n">
        <v>9000000</v>
      </c>
    </row>
    <row r="27" spans="1:5">
      <c r="A27" s="4" t="s">
        <v>4827</v>
      </c>
      <c r="C27" s="5" t="n">
        <v>0</v>
      </c>
      <c r="D27" s="5" t="n">
        <v>3941000000</v>
      </c>
    </row>
    <row r="28" spans="1:5">
      <c r="A28" s="4" t="s">
        <v>170</v>
      </c>
      <c r="C28" s="5" t="n">
        <v>0</v>
      </c>
      <c r="D28" s="5" t="n">
        <v>23341000000</v>
      </c>
    </row>
    <row r="29" spans="1:5">
      <c r="A29" s="4" t="s">
        <v>49</v>
      </c>
      <c r="C29" s="5" t="n">
        <v>0</v>
      </c>
      <c r="D29" s="5" t="n">
        <v>20000000000</v>
      </c>
    </row>
    <row r="30" spans="1:5">
      <c r="A30" s="4" t="s">
        <v>48</v>
      </c>
      <c r="C30" s="5" t="n">
        <v>0</v>
      </c>
      <c r="D30" s="5" t="n">
        <v>9883000000</v>
      </c>
    </row>
    <row r="31" spans="1:5">
      <c r="A31" s="4" t="s">
        <v>4828</v>
      </c>
      <c r="C31" s="5" t="n">
        <v>0</v>
      </c>
      <c r="D31" s="5" t="n">
        <v>13545000000</v>
      </c>
    </row>
    <row r="32" spans="1:5">
      <c r="A32" s="4" t="s">
        <v>51</v>
      </c>
      <c r="C32" s="5" t="n">
        <v>0</v>
      </c>
      <c r="D32" s="5" t="n">
        <v>8000000</v>
      </c>
    </row>
    <row r="33" spans="1:5">
      <c r="A33" s="4" t="s">
        <v>172</v>
      </c>
      <c r="C33" s="6" t="n">
        <v>0</v>
      </c>
      <c r="D33" s="5" t="n">
        <v>6384000000</v>
      </c>
    </row>
    <row r="34" spans="1:5">
      <c r="A34" s="4" t="s">
        <v>4815</v>
      </c>
      <c r="B34" s="4" t="s">
        <v>2909</v>
      </c>
      <c r="C34" s="4" t="s">
        <v>4829</v>
      </c>
    </row>
    <row r="35" spans="1:5">
      <c r="A35" s="4" t="s">
        <v>2796</v>
      </c>
    </row>
    <row r="36" spans="1:5">
      <c r="A36" s="3" t="s">
        <v>4818</v>
      </c>
    </row>
    <row r="37" spans="1:5">
      <c r="A37" s="4" t="s">
        <v>1875</v>
      </c>
      <c r="C37" s="6" t="n">
        <v>7162000000</v>
      </c>
      <c r="D37" s="5" t="n">
        <v>8440000000</v>
      </c>
      <c r="E37" s="5" t="n">
        <v>7975000000</v>
      </c>
    </row>
    <row r="38" spans="1:5">
      <c r="A38" s="3" t="s">
        <v>4814</v>
      </c>
    </row>
    <row r="39" spans="1:5">
      <c r="A39" s="4" t="s">
        <v>170</v>
      </c>
      <c r="C39" s="5" t="n">
        <v>1669000000</v>
      </c>
      <c r="D39" s="5" t="n">
        <v>2123000000</v>
      </c>
    </row>
    <row r="40" spans="1:5">
      <c r="A40" s="4" t="s">
        <v>2713</v>
      </c>
    </row>
    <row r="41" spans="1:5">
      <c r="A41" s="3" t="s">
        <v>4818</v>
      </c>
    </row>
    <row r="42" spans="1:5">
      <c r="A42" s="4" t="s">
        <v>76</v>
      </c>
      <c r="C42" s="5" t="n">
        <v>132000000</v>
      </c>
      <c r="D42" s="5" t="n">
        <v>92000000</v>
      </c>
      <c r="E42" s="5" t="n">
        <v>73000000</v>
      </c>
    </row>
    <row r="43" spans="1:5">
      <c r="A43" s="4" t="s">
        <v>1875</v>
      </c>
      <c r="C43" s="5" t="n">
        <v>1374000000</v>
      </c>
      <c r="D43" s="5" t="n">
        <v>1648000000</v>
      </c>
      <c r="E43" s="5" t="n">
        <v>1822000000</v>
      </c>
    </row>
    <row r="44" spans="1:5">
      <c r="A44" s="4" t="s">
        <v>3416</v>
      </c>
      <c r="C44" s="5" t="n">
        <v>1206000000</v>
      </c>
      <c r="D44" s="5" t="n">
        <v>1948000000</v>
      </c>
      <c r="E44" s="5" t="n">
        <v>1900000000</v>
      </c>
    </row>
    <row r="45" spans="1:5">
      <c r="A45" s="4" t="s">
        <v>86</v>
      </c>
      <c r="C45" s="5" t="n">
        <v>2202000000</v>
      </c>
      <c r="D45" s="5" t="n">
        <v>1968000000</v>
      </c>
      <c r="E45" s="5" t="n">
        <v>2199000000</v>
      </c>
    </row>
    <row r="46" spans="1:5">
      <c r="A46" s="4" t="s">
        <v>4824</v>
      </c>
      <c r="C46" s="5" t="n">
        <v>1000000</v>
      </c>
      <c r="D46" s="5" t="n">
        <v>0</v>
      </c>
      <c r="E46" s="5" t="n">
        <v>0</v>
      </c>
    </row>
    <row r="47" spans="1:5">
      <c r="A47" s="3" t="s">
        <v>4814</v>
      </c>
    </row>
    <row r="48" spans="1:5">
      <c r="A48" s="4" t="s">
        <v>4826</v>
      </c>
      <c r="C48" s="5" t="n">
        <v>22000000</v>
      </c>
      <c r="D48" s="5" t="n">
        <v>14000000</v>
      </c>
    </row>
    <row r="49" spans="1:5">
      <c r="A49" s="4" t="s">
        <v>48</v>
      </c>
      <c r="C49" s="5" t="n">
        <v>25513000000</v>
      </c>
      <c r="D49" s="5" t="n">
        <v>26827000000</v>
      </c>
    </row>
    <row r="50" spans="1:5">
      <c r="A50" s="4" t="s">
        <v>51</v>
      </c>
      <c r="C50" s="5" t="n">
        <v>1000000</v>
      </c>
      <c r="D50" s="5" t="n">
        <v>0</v>
      </c>
    </row>
    <row r="51" spans="1:5">
      <c r="A51" s="4" t="s">
        <v>172</v>
      </c>
      <c r="C51" s="5" t="n">
        <v>469000000</v>
      </c>
      <c r="D51" s="5" t="n">
        <v>255000000</v>
      </c>
    </row>
    <row r="52" spans="1:5">
      <c r="A52" s="4" t="s">
        <v>2780</v>
      </c>
    </row>
    <row r="53" spans="1:5">
      <c r="A53" s="3" t="s">
        <v>4818</v>
      </c>
    </row>
    <row r="54" spans="1:5">
      <c r="A54" s="4" t="s">
        <v>76</v>
      </c>
      <c r="C54" s="5" t="n">
        <v>0</v>
      </c>
      <c r="D54" s="5" t="n">
        <v>1000000</v>
      </c>
      <c r="E54" s="5" t="n">
        <v>8000000</v>
      </c>
    </row>
    <row r="55" spans="1:5">
      <c r="A55" s="4" t="s">
        <v>1875</v>
      </c>
      <c r="C55" s="6" t="n">
        <v>0</v>
      </c>
      <c r="D55" s="5" t="n">
        <v>5000000</v>
      </c>
      <c r="E55" s="5" t="n">
        <v>14000000</v>
      </c>
    </row>
    <row r="56" spans="1:5">
      <c r="A56" s="3" t="s">
        <v>4814</v>
      </c>
    </row>
    <row r="57" spans="1:5">
      <c r="A57" s="4" t="s">
        <v>4815</v>
      </c>
      <c r="B57" s="4" t="s">
        <v>44</v>
      </c>
      <c r="C57" s="4" t="s">
        <v>4830</v>
      </c>
    </row>
    <row r="58" spans="1:5">
      <c r="A58" s="4" t="s">
        <v>2725</v>
      </c>
    </row>
    <row r="59" spans="1:5">
      <c r="A59" s="3" t="s">
        <v>4814</v>
      </c>
    </row>
    <row r="60" spans="1:5">
      <c r="A60" s="4" t="s">
        <v>29</v>
      </c>
      <c r="C60" s="6" t="n">
        <v>0</v>
      </c>
      <c r="D60" s="5" t="n">
        <v>8000000</v>
      </c>
    </row>
    <row r="61" spans="1:5">
      <c r="A61" s="4" t="s">
        <v>2716</v>
      </c>
    </row>
    <row r="62" spans="1:5">
      <c r="A62" s="3" t="s">
        <v>4818</v>
      </c>
    </row>
    <row r="63" spans="1:5">
      <c r="A63" s="4" t="s">
        <v>1875</v>
      </c>
      <c r="C63" s="5" t="n">
        <v>216000000</v>
      </c>
      <c r="D63" s="5" t="n">
        <v>457000000</v>
      </c>
      <c r="E63" s="5" t="n">
        <v>548000000</v>
      </c>
    </row>
    <row r="64" spans="1:5">
      <c r="A64" s="4" t="s">
        <v>2688</v>
      </c>
    </row>
    <row r="65" spans="1:5">
      <c r="A65" s="3" t="s">
        <v>4814</v>
      </c>
    </row>
    <row r="66" spans="1:5">
      <c r="A66" s="4" t="s">
        <v>48</v>
      </c>
      <c r="C66" s="5" t="n">
        <v>10000000</v>
      </c>
      <c r="D66" s="5" t="n">
        <v>0</v>
      </c>
    </row>
    <row r="67" spans="1:5">
      <c r="A67" s="4" t="s">
        <v>2781</v>
      </c>
    </row>
    <row r="68" spans="1:5">
      <c r="A68" s="3" t="s">
        <v>4818</v>
      </c>
    </row>
    <row r="69" spans="1:5">
      <c r="A69" s="4" t="s">
        <v>76</v>
      </c>
      <c r="C69" s="6" t="n">
        <v>0</v>
      </c>
      <c r="D69" s="5" t="n">
        <v>1000000</v>
      </c>
      <c r="E69" s="5" t="n">
        <v>49000000</v>
      </c>
    </row>
    <row r="70" spans="1:5">
      <c r="A70" s="3" t="s">
        <v>4814</v>
      </c>
    </row>
    <row r="71" spans="1:5">
      <c r="A71" s="4" t="s">
        <v>4815</v>
      </c>
      <c r="B71" s="4" t="s">
        <v>44</v>
      </c>
      <c r="C71" s="4" t="s">
        <v>4830</v>
      </c>
    </row>
    <row r="72" spans="1:5">
      <c r="A72" s="4" t="s">
        <v>2607</v>
      </c>
    </row>
    <row r="73" spans="1:5">
      <c r="A73" s="3" t="s">
        <v>4818</v>
      </c>
    </row>
    <row r="74" spans="1:5">
      <c r="A74" s="4" t="s">
        <v>1875</v>
      </c>
      <c r="C74" s="6" t="n">
        <v>851000000</v>
      </c>
      <c r="D74" s="5" t="n">
        <v>896000000</v>
      </c>
      <c r="E74" s="5" t="n">
        <v>894000000</v>
      </c>
    </row>
    <row r="75" spans="1:5">
      <c r="A75" s="3" t="s">
        <v>4814</v>
      </c>
    </row>
    <row r="76" spans="1:5">
      <c r="A76" s="4" t="s">
        <v>170</v>
      </c>
      <c r="C76" s="5" t="n">
        <v>641000000</v>
      </c>
      <c r="D76" s="5" t="n">
        <v>673000000</v>
      </c>
    </row>
    <row r="77" spans="1:5">
      <c r="A77" s="4" t="s">
        <v>2734</v>
      </c>
    </row>
    <row r="78" spans="1:5">
      <c r="A78" s="3" t="s">
        <v>4818</v>
      </c>
    </row>
    <row r="79" spans="1:5">
      <c r="A79" s="4" t="s">
        <v>4825</v>
      </c>
      <c r="C79" s="6" t="n">
        <v>0</v>
      </c>
      <c r="D79" s="5" t="n">
        <v>1000000</v>
      </c>
      <c r="E79" s="5" t="n">
        <v>0</v>
      </c>
    </row>
    <row r="80" spans="1:5">
      <c r="A80" s="3" t="s">
        <v>4814</v>
      </c>
    </row>
    <row r="81" spans="1:5">
      <c r="A81" s="4" t="s">
        <v>4815</v>
      </c>
      <c r="B81" s="4" t="s">
        <v>44</v>
      </c>
      <c r="C81" s="4" t="s">
        <v>4830</v>
      </c>
    </row>
    <row r="82" spans="1:5">
      <c r="A82" s="4" t="s">
        <v>2641</v>
      </c>
    </row>
    <row r="83" spans="1:5">
      <c r="A83" s="3" t="s">
        <v>4818</v>
      </c>
    </row>
    <row r="84" spans="1:5">
      <c r="A84" s="4" t="s">
        <v>75</v>
      </c>
      <c r="C84" s="6" t="n">
        <v>25511000000</v>
      </c>
      <c r="D84" s="5" t="n">
        <v>14534000000</v>
      </c>
      <c r="E84" s="5" t="n">
        <v>12843000000</v>
      </c>
    </row>
    <row r="85" spans="1:5">
      <c r="A85" s="4" t="s">
        <v>76</v>
      </c>
      <c r="C85" s="5" t="n">
        <v>292000000</v>
      </c>
      <c r="D85" s="5" t="n">
        <v>369000000</v>
      </c>
      <c r="E85" s="5" t="n">
        <v>436000000</v>
      </c>
    </row>
    <row r="86" spans="1:5">
      <c r="A86" s="4" t="s">
        <v>81</v>
      </c>
      <c r="C86" s="5" t="n">
        <v>162000000</v>
      </c>
      <c r="D86" s="5" t="n">
        <v>0</v>
      </c>
      <c r="E86" s="5" t="n">
        <v>0</v>
      </c>
    </row>
    <row r="87" spans="1:5">
      <c r="A87" s="4" t="s">
        <v>4823</v>
      </c>
      <c r="C87" s="5" t="n">
        <v>43000000</v>
      </c>
      <c r="D87" s="5" t="n">
        <v>0</v>
      </c>
      <c r="E87" s="5" t="n">
        <v>2000000</v>
      </c>
    </row>
    <row r="88" spans="1:5">
      <c r="A88" s="4" t="s">
        <v>4824</v>
      </c>
      <c r="C88" s="5" t="n">
        <v>0</v>
      </c>
      <c r="D88" s="5" t="n">
        <v>31000000</v>
      </c>
      <c r="E88" s="5" t="n">
        <v>4000000</v>
      </c>
    </row>
    <row r="89" spans="1:5">
      <c r="A89" s="3" t="s">
        <v>4814</v>
      </c>
    </row>
    <row r="90" spans="1:5">
      <c r="A90" s="4" t="s">
        <v>4826</v>
      </c>
      <c r="C90" s="5" t="n">
        <v>200414000000</v>
      </c>
      <c r="D90" s="5" t="n">
        <v>209105000000</v>
      </c>
    </row>
    <row r="91" spans="1:5">
      <c r="A91" s="4" t="s">
        <v>2959</v>
      </c>
      <c r="C91" s="5" t="n">
        <v>288000000</v>
      </c>
      <c r="D91" s="5" t="n">
        <v>331000000</v>
      </c>
    </row>
    <row r="92" spans="1:5">
      <c r="A92" s="4" t="s">
        <v>170</v>
      </c>
      <c r="C92" s="5" t="n">
        <v>710000000</v>
      </c>
      <c r="D92" s="5" t="n">
        <v>821000000</v>
      </c>
    </row>
    <row r="93" spans="1:5">
      <c r="A93" s="4" t="s">
        <v>48</v>
      </c>
      <c r="C93" s="5" t="n">
        <v>48795000000</v>
      </c>
      <c r="D93" s="5" t="n">
        <v>38556000000</v>
      </c>
    </row>
    <row r="94" spans="1:5">
      <c r="A94" s="4" t="s">
        <v>51</v>
      </c>
      <c r="C94" s="5" t="n">
        <v>3000000</v>
      </c>
      <c r="D94" s="5" t="n">
        <v>3000000</v>
      </c>
    </row>
    <row r="95" spans="1:5">
      <c r="A95" s="4" t="s">
        <v>55</v>
      </c>
      <c r="C95" s="5" t="n">
        <v>189000000</v>
      </c>
    </row>
    <row r="96" spans="1:5">
      <c r="A96" s="4" t="s">
        <v>172</v>
      </c>
      <c r="C96" s="5" t="n">
        <v>29000000</v>
      </c>
      <c r="D96" s="5" t="n">
        <v>166000000</v>
      </c>
    </row>
    <row r="97" spans="1:5">
      <c r="A97" s="4" t="s">
        <v>2679</v>
      </c>
    </row>
    <row r="98" spans="1:5">
      <c r="A98" s="3" t="s">
        <v>4818</v>
      </c>
    </row>
    <row r="99" spans="1:5">
      <c r="A99" s="4" t="s">
        <v>75</v>
      </c>
      <c r="C99" s="5" t="n">
        <v>98000000</v>
      </c>
      <c r="D99" s="5" t="n">
        <v>0</v>
      </c>
      <c r="E99" s="5" t="n">
        <v>0</v>
      </c>
    </row>
    <row r="100" spans="1:5">
      <c r="A100" s="4" t="s">
        <v>4823</v>
      </c>
      <c r="C100" s="5" t="n">
        <v>6000000</v>
      </c>
      <c r="D100" s="5" t="n">
        <v>37000000</v>
      </c>
      <c r="E100" s="5" t="n">
        <v>0</v>
      </c>
    </row>
    <row r="101" spans="1:5">
      <c r="A101" s="3" t="s">
        <v>4814</v>
      </c>
    </row>
    <row r="102" spans="1:5">
      <c r="A102" s="4" t="s">
        <v>4826</v>
      </c>
      <c r="C102" s="5" t="n">
        <v>0</v>
      </c>
      <c r="D102" s="5" t="n">
        <v>303000000</v>
      </c>
    </row>
    <row r="103" spans="1:5">
      <c r="A103" s="4" t="s">
        <v>2959</v>
      </c>
      <c r="C103" s="5" t="n">
        <v>0</v>
      </c>
      <c r="D103" s="5" t="n">
        <v>6000000</v>
      </c>
    </row>
    <row r="104" spans="1:5">
      <c r="A104" s="4" t="s">
        <v>170</v>
      </c>
      <c r="C104" s="5" t="n">
        <v>0</v>
      </c>
      <c r="D104" s="5" t="n">
        <v>7000000</v>
      </c>
    </row>
    <row r="105" spans="1:5">
      <c r="A105" s="4" t="s">
        <v>4831</v>
      </c>
    </row>
    <row r="106" spans="1:5">
      <c r="A106" s="3" t="s">
        <v>4818</v>
      </c>
    </row>
    <row r="107" spans="1:5">
      <c r="A107" s="4" t="s">
        <v>75</v>
      </c>
      <c r="C107" s="6" t="n">
        <v>0</v>
      </c>
      <c r="D107" s="5" t="n">
        <v>51000000</v>
      </c>
      <c r="E107" s="5" t="n">
        <v>0</v>
      </c>
    </row>
    <row r="108" spans="1:5">
      <c r="A108" s="3" t="s">
        <v>4814</v>
      </c>
    </row>
    <row r="109" spans="1:5">
      <c r="A109" s="4" t="s">
        <v>4815</v>
      </c>
      <c r="B109" s="4" t="s">
        <v>44</v>
      </c>
      <c r="C109" s="4" t="s">
        <v>4830</v>
      </c>
    </row>
    <row r="110" spans="1:5">
      <c r="A110" s="4" t="s">
        <v>2718</v>
      </c>
    </row>
    <row r="111" spans="1:5">
      <c r="A111" s="3" t="s">
        <v>4818</v>
      </c>
    </row>
    <row r="112" spans="1:5">
      <c r="A112" s="4" t="s">
        <v>76</v>
      </c>
      <c r="C112" s="6" t="n">
        <v>0</v>
      </c>
      <c r="D112" s="5" t="n">
        <v>10000000</v>
      </c>
      <c r="E112" s="5" t="n">
        <v>0</v>
      </c>
    </row>
    <row r="113" spans="1:5">
      <c r="A113" s="4" t="s">
        <v>1875</v>
      </c>
      <c r="C113" s="5" t="n">
        <v>481000000</v>
      </c>
      <c r="D113" s="5" t="n">
        <v>212000000</v>
      </c>
      <c r="E113" s="5" t="n">
        <v>675000000</v>
      </c>
    </row>
    <row r="114" spans="1:5">
      <c r="A114" s="3" t="s">
        <v>4814</v>
      </c>
    </row>
    <row r="115" spans="1:5">
      <c r="A115" s="4" t="s">
        <v>170</v>
      </c>
      <c r="C115" s="5" t="n">
        <v>176000000</v>
      </c>
      <c r="D115" s="5" t="n">
        <v>98000000</v>
      </c>
    </row>
    <row r="116" spans="1:5">
      <c r="A116" s="4" t="s">
        <v>2682</v>
      </c>
    </row>
    <row r="117" spans="1:5">
      <c r="A117" s="3" t="s">
        <v>4814</v>
      </c>
    </row>
    <row r="118" spans="1:5">
      <c r="A118" s="4" t="s">
        <v>48</v>
      </c>
      <c r="C118" s="5" t="n">
        <v>4000000</v>
      </c>
      <c r="D118" s="5" t="n">
        <v>0</v>
      </c>
    </row>
    <row r="119" spans="1:5">
      <c r="A119" s="4" t="s">
        <v>2653</v>
      </c>
    </row>
    <row r="120" spans="1:5">
      <c r="A120" s="3" t="s">
        <v>4818</v>
      </c>
    </row>
    <row r="121" spans="1:5">
      <c r="A121" s="4" t="s">
        <v>4823</v>
      </c>
      <c r="C121" s="5" t="n">
        <v>2000000</v>
      </c>
      <c r="D121" s="5" t="n">
        <v>0</v>
      </c>
      <c r="E121" s="5" t="n">
        <v>0</v>
      </c>
    </row>
    <row r="122" spans="1:5">
      <c r="A122" s="3" t="s">
        <v>4814</v>
      </c>
    </row>
    <row r="123" spans="1:5">
      <c r="A123" s="4" t="s">
        <v>4826</v>
      </c>
      <c r="C123" s="5" t="n">
        <v>116000000</v>
      </c>
      <c r="D123" s="5" t="n">
        <v>0</v>
      </c>
    </row>
    <row r="124" spans="1:5">
      <c r="A124" s="4" t="s">
        <v>2959</v>
      </c>
      <c r="C124" s="5" t="n">
        <v>1000000</v>
      </c>
      <c r="D124" s="5" t="n">
        <v>0</v>
      </c>
    </row>
    <row r="125" spans="1:5">
      <c r="A125" s="4" t="s">
        <v>2631</v>
      </c>
    </row>
    <row r="126" spans="1:5">
      <c r="A126" s="3" t="s">
        <v>4818</v>
      </c>
    </row>
    <row r="127" spans="1:5">
      <c r="A127" s="4" t="s">
        <v>76</v>
      </c>
      <c r="C127" s="5" t="n">
        <v>14000000</v>
      </c>
      <c r="D127" s="5" t="n">
        <v>4000000</v>
      </c>
      <c r="E127" s="5" t="n">
        <v>0</v>
      </c>
    </row>
    <row r="128" spans="1:5">
      <c r="A128" s="3" t="s">
        <v>4814</v>
      </c>
    </row>
    <row r="129" spans="1:5">
      <c r="A129" s="4" t="s">
        <v>48</v>
      </c>
      <c r="C129" s="5" t="n">
        <v>2771000000</v>
      </c>
      <c r="D129" s="5" t="n">
        <v>1201000000</v>
      </c>
    </row>
    <row r="130" spans="1:5">
      <c r="A130" s="4" t="s">
        <v>172</v>
      </c>
      <c r="C130" s="5" t="n">
        <v>1000000</v>
      </c>
      <c r="D130" s="5" t="n">
        <v>1000000</v>
      </c>
    </row>
    <row r="131" spans="1:5">
      <c r="A131" s="4" t="s">
        <v>2744</v>
      </c>
    </row>
    <row r="132" spans="1:5">
      <c r="A132" s="3" t="s">
        <v>4814</v>
      </c>
    </row>
    <row r="133" spans="1:5">
      <c r="A133" s="4" t="s">
        <v>48</v>
      </c>
      <c r="C133" s="5" t="n">
        <v>0</v>
      </c>
      <c r="D133" s="5" t="n">
        <v>2000000</v>
      </c>
    </row>
    <row r="134" spans="1:5">
      <c r="A134" s="4" t="s">
        <v>2644</v>
      </c>
    </row>
    <row r="135" spans="1:5">
      <c r="A135" s="3" t="s">
        <v>4814</v>
      </c>
    </row>
    <row r="136" spans="1:5">
      <c r="A136" s="4" t="s">
        <v>48</v>
      </c>
      <c r="C136" s="5" t="n">
        <v>3000000</v>
      </c>
      <c r="D136" s="5" t="n">
        <v>3000000</v>
      </c>
    </row>
    <row r="137" spans="1:5">
      <c r="A137" s="4" t="s">
        <v>2620</v>
      </c>
    </row>
    <row r="138" spans="1:5">
      <c r="A138" s="3" t="s">
        <v>4818</v>
      </c>
    </row>
    <row r="139" spans="1:5">
      <c r="A139" s="4" t="s">
        <v>75</v>
      </c>
      <c r="C139" s="5" t="n">
        <v>0</v>
      </c>
      <c r="D139" s="5" t="n">
        <v>1000000</v>
      </c>
      <c r="E139" s="5" t="n">
        <v>0</v>
      </c>
    </row>
    <row r="140" spans="1:5">
      <c r="A140" s="4" t="s">
        <v>81</v>
      </c>
      <c r="C140" s="5" t="n">
        <v>1000000</v>
      </c>
      <c r="D140" s="5" t="n">
        <v>0</v>
      </c>
      <c r="E140" s="5" t="n">
        <v>0</v>
      </c>
    </row>
    <row r="141" spans="1:5">
      <c r="A141" s="3" t="s">
        <v>4814</v>
      </c>
    </row>
    <row r="142" spans="1:5">
      <c r="A142" s="4" t="s">
        <v>55</v>
      </c>
      <c r="C142" s="5" t="n">
        <v>1000000</v>
      </c>
      <c r="D142" s="5" t="n">
        <v>0</v>
      </c>
    </row>
    <row r="143" spans="1:5">
      <c r="A143" s="4" t="s">
        <v>2609</v>
      </c>
    </row>
    <row r="144" spans="1:5">
      <c r="A144" s="3" t="s">
        <v>4818</v>
      </c>
    </row>
    <row r="145" spans="1:5">
      <c r="A145" s="4" t="s">
        <v>75</v>
      </c>
      <c r="C145" s="5" t="n">
        <v>370000000</v>
      </c>
      <c r="D145" s="5" t="n">
        <v>371000000</v>
      </c>
      <c r="E145" s="5" t="n">
        <v>370000000</v>
      </c>
    </row>
    <row r="146" spans="1:5">
      <c r="A146" s="4" t="s">
        <v>76</v>
      </c>
      <c r="C146" s="5" t="n">
        <v>63000000</v>
      </c>
      <c r="D146" s="5" t="n">
        <v>87000000</v>
      </c>
      <c r="E146" s="5" t="n">
        <v>92000000</v>
      </c>
    </row>
    <row r="147" spans="1:5">
      <c r="A147" s="4" t="s">
        <v>1875</v>
      </c>
      <c r="C147" s="5" t="n">
        <v>435000000</v>
      </c>
      <c r="D147" s="5" t="n">
        <v>436000000</v>
      </c>
      <c r="E147" s="5" t="n">
        <v>435000000</v>
      </c>
    </row>
    <row r="148" spans="1:5">
      <c r="A148" s="4" t="s">
        <v>4824</v>
      </c>
      <c r="C148" s="5" t="n">
        <v>3000000</v>
      </c>
      <c r="D148" s="5" t="n">
        <v>0</v>
      </c>
      <c r="E148" s="5" t="n">
        <v>0</v>
      </c>
    </row>
    <row r="149" spans="1:5">
      <c r="A149" s="3" t="s">
        <v>4814</v>
      </c>
    </row>
    <row r="150" spans="1:5">
      <c r="A150" s="4" t="s">
        <v>4826</v>
      </c>
      <c r="C150" s="5" t="n">
        <v>10000000000</v>
      </c>
      <c r="D150" s="5" t="n">
        <v>10000000000</v>
      </c>
    </row>
    <row r="151" spans="1:5">
      <c r="A151" s="4" t="s">
        <v>2959</v>
      </c>
      <c r="C151" s="5" t="n">
        <v>3000000</v>
      </c>
      <c r="D151" s="5" t="n">
        <v>0</v>
      </c>
    </row>
    <row r="152" spans="1:5">
      <c r="A152" s="4" t="s">
        <v>170</v>
      </c>
      <c r="C152" s="5" t="n">
        <v>136000000</v>
      </c>
      <c r="D152" s="5" t="n">
        <v>136000000</v>
      </c>
    </row>
    <row r="153" spans="1:5">
      <c r="A153" s="4" t="s">
        <v>48</v>
      </c>
      <c r="C153" s="5" t="n">
        <v>6962000000</v>
      </c>
      <c r="D153" s="5" t="n">
        <v>6682000000</v>
      </c>
    </row>
    <row r="154" spans="1:5">
      <c r="A154" s="4" t="s">
        <v>172</v>
      </c>
      <c r="C154" s="5" t="n">
        <v>45000000</v>
      </c>
      <c r="D154" s="5" t="n">
        <v>50000000</v>
      </c>
    </row>
    <row r="155" spans="1:5">
      <c r="A155" s="4" t="s">
        <v>2623</v>
      </c>
    </row>
    <row r="156" spans="1:5">
      <c r="A156" s="3" t="s">
        <v>4818</v>
      </c>
    </row>
    <row r="157" spans="1:5">
      <c r="A157" s="4" t="s">
        <v>76</v>
      </c>
      <c r="C157" s="5" t="n">
        <v>16000000</v>
      </c>
      <c r="D157" s="5" t="n">
        <v>14000000</v>
      </c>
      <c r="E157" s="5" t="n">
        <v>0</v>
      </c>
    </row>
    <row r="158" spans="1:5">
      <c r="A158" s="3" t="s">
        <v>4814</v>
      </c>
    </row>
    <row r="159" spans="1:5">
      <c r="A159" s="4" t="s">
        <v>4826</v>
      </c>
      <c r="C159" s="5" t="n">
        <v>1000000</v>
      </c>
      <c r="D159" s="5" t="n">
        <v>1000000</v>
      </c>
    </row>
    <row r="160" spans="1:5">
      <c r="A160" s="4" t="s">
        <v>48</v>
      </c>
      <c r="C160" s="5" t="n">
        <v>1032000000</v>
      </c>
      <c r="D160" s="5" t="n">
        <v>2356000000</v>
      </c>
    </row>
    <row r="161" spans="1:5">
      <c r="A161" s="4" t="s">
        <v>172</v>
      </c>
      <c r="C161" s="5" t="n">
        <v>4000000</v>
      </c>
      <c r="D161" s="5" t="n">
        <v>12000000</v>
      </c>
    </row>
    <row r="162" spans="1:5">
      <c r="A162" s="4" t="s">
        <v>2676</v>
      </c>
    </row>
    <row r="163" spans="1:5">
      <c r="A163" s="3" t="s">
        <v>4818</v>
      </c>
    </row>
    <row r="164" spans="1:5">
      <c r="A164" s="4" t="s">
        <v>76</v>
      </c>
      <c r="C164" s="5" t="n">
        <v>1000000</v>
      </c>
      <c r="D164" s="5" t="n">
        <v>0</v>
      </c>
      <c r="E164" s="5" t="n">
        <v>0</v>
      </c>
    </row>
    <row r="165" spans="1:5">
      <c r="A165" s="4" t="s">
        <v>1875</v>
      </c>
      <c r="C165" s="5" t="n">
        <v>3000000</v>
      </c>
      <c r="D165" s="5" t="n">
        <v>0</v>
      </c>
      <c r="E165" s="5" t="n">
        <v>0</v>
      </c>
    </row>
    <row r="166" spans="1:5">
      <c r="A166" s="4" t="s">
        <v>4825</v>
      </c>
      <c r="C166" s="5" t="n">
        <v>0</v>
      </c>
      <c r="D166" s="5" t="n">
        <v>20000000</v>
      </c>
      <c r="E166" s="5" t="n">
        <v>0</v>
      </c>
    </row>
    <row r="167" spans="1:5">
      <c r="A167" s="3" t="s">
        <v>4814</v>
      </c>
    </row>
    <row r="168" spans="1:5">
      <c r="A168" s="4" t="s">
        <v>4826</v>
      </c>
      <c r="C168" s="5" t="n">
        <v>2000000</v>
      </c>
      <c r="D168" s="5" t="n">
        <v>0</v>
      </c>
    </row>
    <row r="169" spans="1:5">
      <c r="A169" s="4" t="s">
        <v>48</v>
      </c>
      <c r="C169" s="5" t="n">
        <v>41000000</v>
      </c>
      <c r="D169" s="5" t="n">
        <v>1902000000</v>
      </c>
    </row>
    <row r="170" spans="1:5">
      <c r="A170" s="4" t="s">
        <v>2738</v>
      </c>
    </row>
    <row r="171" spans="1:5">
      <c r="A171" s="3" t="s">
        <v>4814</v>
      </c>
    </row>
    <row r="172" spans="1:5">
      <c r="A172" s="4" t="s">
        <v>51</v>
      </c>
      <c r="C172" s="5" t="n">
        <v>0</v>
      </c>
      <c r="D172" s="5" t="n">
        <v>4000000</v>
      </c>
    </row>
    <row r="173" spans="1:5">
      <c r="A173" s="4" t="s">
        <v>4832</v>
      </c>
    </row>
    <row r="174" spans="1:5">
      <c r="A174" s="3" t="s">
        <v>4818</v>
      </c>
    </row>
    <row r="175" spans="1:5">
      <c r="A175" s="4" t="s">
        <v>76</v>
      </c>
      <c r="C175" s="5" t="n">
        <v>0</v>
      </c>
      <c r="D175" s="5" t="n">
        <v>12000000</v>
      </c>
      <c r="E175" s="5" t="n">
        <v>23000000</v>
      </c>
    </row>
    <row r="176" spans="1:5">
      <c r="A176" s="4" t="s">
        <v>1875</v>
      </c>
      <c r="C176" s="5" t="n">
        <v>38000000</v>
      </c>
      <c r="D176" s="5" t="n">
        <v>260000000</v>
      </c>
      <c r="E176" s="5" t="n">
        <v>300000000</v>
      </c>
    </row>
    <row r="177" spans="1:5">
      <c r="A177" s="3" t="s">
        <v>4814</v>
      </c>
    </row>
    <row r="178" spans="1:5">
      <c r="A178" s="4" t="s">
        <v>170</v>
      </c>
      <c r="C178" s="5" t="n">
        <v>0</v>
      </c>
      <c r="D178" s="5" t="n">
        <v>64000000</v>
      </c>
    </row>
    <row r="179" spans="1:5">
      <c r="A179" s="4" t="s">
        <v>48</v>
      </c>
      <c r="C179" s="5" t="n">
        <v>0</v>
      </c>
      <c r="D179" s="5" t="n">
        <v>700000000</v>
      </c>
    </row>
    <row r="180" spans="1:5">
      <c r="A180" s="4" t="s">
        <v>172</v>
      </c>
      <c r="C180" s="6" t="n">
        <v>0</v>
      </c>
      <c r="D180" s="5" t="n">
        <v>1000000</v>
      </c>
    </row>
    <row r="181" spans="1:5">
      <c r="A181" s="4" t="s">
        <v>4815</v>
      </c>
      <c r="B181" s="4" t="s">
        <v>910</v>
      </c>
      <c r="C181" s="4" t="s">
        <v>4833</v>
      </c>
    </row>
    <row r="182" spans="1:5">
      <c r="A182" s="4" t="s">
        <v>4834</v>
      </c>
    </row>
    <row r="183" spans="1:5">
      <c r="A183" s="3" t="s">
        <v>4818</v>
      </c>
    </row>
    <row r="184" spans="1:5">
      <c r="A184" s="4" t="s">
        <v>75</v>
      </c>
      <c r="C184" s="6" t="n">
        <v>0</v>
      </c>
      <c r="D184" s="5" t="n">
        <v>0</v>
      </c>
      <c r="E184" s="5" t="n">
        <v>18000000</v>
      </c>
    </row>
    <row r="185" spans="1:5">
      <c r="A185" s="4" t="s">
        <v>2809</v>
      </c>
    </row>
    <row r="186" spans="1:5">
      <c r="A186" s="3" t="s">
        <v>4818</v>
      </c>
    </row>
    <row r="187" spans="1:5">
      <c r="A187" s="4" t="s">
        <v>75</v>
      </c>
      <c r="C187" s="6" t="n">
        <v>0</v>
      </c>
      <c r="D187" s="5" t="n">
        <v>0</v>
      </c>
      <c r="E187" s="5" t="n">
        <v>1000000</v>
      </c>
    </row>
    <row r="188" spans="1:5">
      <c r="A188" s="3" t="s">
        <v>4814</v>
      </c>
    </row>
    <row r="189" spans="1:5">
      <c r="A189" s="4" t="s">
        <v>4815</v>
      </c>
      <c r="B189" s="4" t="s">
        <v>44</v>
      </c>
      <c r="C189" s="4" t="s">
        <v>4830</v>
      </c>
    </row>
    <row r="190" spans="1:5">
      <c r="A190" s="4" t="s">
        <v>2636</v>
      </c>
    </row>
    <row r="191" spans="1:5">
      <c r="A191" s="3" t="s">
        <v>4818</v>
      </c>
    </row>
    <row r="192" spans="1:5">
      <c r="A192" s="4" t="s">
        <v>75</v>
      </c>
      <c r="C192" s="6" t="n">
        <v>828000000</v>
      </c>
      <c r="D192" s="5" t="n">
        <v>718000000</v>
      </c>
      <c r="E192" s="5" t="n">
        <v>0</v>
      </c>
    </row>
    <row r="193" spans="1:5">
      <c r="A193" s="4" t="s">
        <v>76</v>
      </c>
      <c r="C193" s="5" t="n">
        <v>22000000</v>
      </c>
      <c r="D193" s="5" t="n">
        <v>19000000</v>
      </c>
      <c r="E193" s="5" t="n">
        <v>24000000</v>
      </c>
    </row>
    <row r="194" spans="1:5">
      <c r="A194" s="4" t="s">
        <v>1875</v>
      </c>
      <c r="C194" s="5" t="n">
        <v>47000000</v>
      </c>
      <c r="D194" s="5" t="n">
        <v>0</v>
      </c>
      <c r="E194" s="5" t="n">
        <v>0</v>
      </c>
    </row>
    <row r="195" spans="1:5">
      <c r="A195" s="4" t="s">
        <v>3416</v>
      </c>
      <c r="C195" s="5" t="n">
        <v>2956000000</v>
      </c>
      <c r="D195" s="5" t="n">
        <v>0</v>
      </c>
      <c r="E195" s="5" t="n">
        <v>0</v>
      </c>
    </row>
    <row r="196" spans="1:5">
      <c r="A196" s="4" t="s">
        <v>81</v>
      </c>
      <c r="C196" s="5" t="n">
        <v>29000000</v>
      </c>
      <c r="D196" s="5" t="n">
        <v>0</v>
      </c>
      <c r="E196" s="5" t="n">
        <v>0</v>
      </c>
    </row>
    <row r="197" spans="1:5">
      <c r="A197" s="4" t="s">
        <v>4821</v>
      </c>
      <c r="C197" s="5" t="n">
        <v>731000000</v>
      </c>
      <c r="D197" s="5" t="n">
        <v>1606000000</v>
      </c>
      <c r="E197" s="5" t="n">
        <v>1588000000</v>
      </c>
    </row>
    <row r="198" spans="1:5">
      <c r="A198" s="4" t="s">
        <v>4822</v>
      </c>
      <c r="C198" s="5" t="n">
        <v>128000000</v>
      </c>
      <c r="D198" s="5" t="n">
        <v>153000000</v>
      </c>
      <c r="E198" s="5" t="n">
        <v>0</v>
      </c>
    </row>
    <row r="199" spans="1:5">
      <c r="A199" s="4" t="s">
        <v>4823</v>
      </c>
      <c r="C199" s="5" t="n">
        <v>32000000</v>
      </c>
      <c r="D199" s="5" t="n">
        <v>0</v>
      </c>
      <c r="E199" s="5" t="n">
        <v>0</v>
      </c>
    </row>
    <row r="200" spans="1:5">
      <c r="A200" s="4" t="s">
        <v>4824</v>
      </c>
      <c r="C200" s="5" t="n">
        <v>0</v>
      </c>
      <c r="D200" s="5" t="n">
        <v>61000000</v>
      </c>
      <c r="E200" s="5" t="n">
        <v>1000000</v>
      </c>
    </row>
    <row r="201" spans="1:5">
      <c r="A201" s="4" t="s">
        <v>3775</v>
      </c>
      <c r="C201" s="5" t="n">
        <v>51000000</v>
      </c>
      <c r="D201" s="5" t="n">
        <v>250000000</v>
      </c>
      <c r="E201" s="5" t="n">
        <v>0</v>
      </c>
    </row>
    <row r="202" spans="1:5">
      <c r="A202" s="3" t="s">
        <v>4814</v>
      </c>
    </row>
    <row r="203" spans="1:5">
      <c r="A203" s="4" t="s">
        <v>4826</v>
      </c>
      <c r="C203" s="5" t="n">
        <v>40057000000</v>
      </c>
      <c r="D203" s="5" t="n">
        <v>30049000000</v>
      </c>
    </row>
    <row r="204" spans="1:5">
      <c r="A204" s="4" t="s">
        <v>2959</v>
      </c>
      <c r="D204" s="5" t="n">
        <v>32000000</v>
      </c>
    </row>
    <row r="205" spans="1:5">
      <c r="A205" s="4" t="s">
        <v>170</v>
      </c>
      <c r="C205" s="5" t="n">
        <v>51000000</v>
      </c>
      <c r="D205" s="5" t="n">
        <v>108000000</v>
      </c>
    </row>
    <row r="206" spans="1:5">
      <c r="A206" s="4" t="s">
        <v>48</v>
      </c>
      <c r="C206" s="5" t="n">
        <v>6000000</v>
      </c>
      <c r="D206" s="5" t="n">
        <v>3997000000</v>
      </c>
    </row>
    <row r="207" spans="1:5">
      <c r="A207" s="4" t="s">
        <v>51</v>
      </c>
      <c r="C207" s="5" t="n">
        <v>29000000</v>
      </c>
      <c r="D207" s="5" t="n">
        <v>29000000</v>
      </c>
    </row>
    <row r="208" spans="1:5">
      <c r="A208" s="4" t="s">
        <v>55</v>
      </c>
      <c r="C208" s="5" t="n">
        <v>8000000</v>
      </c>
    </row>
    <row r="209" spans="1:5">
      <c r="A209" s="4" t="s">
        <v>172</v>
      </c>
      <c r="C209" s="5" t="n">
        <v>349000000</v>
      </c>
      <c r="D209" s="5" t="n">
        <v>70000000</v>
      </c>
    </row>
    <row r="210" spans="1:5">
      <c r="A210" s="4" t="s">
        <v>2795</v>
      </c>
    </row>
    <row r="211" spans="1:5">
      <c r="A211" s="3" t="s">
        <v>4818</v>
      </c>
    </row>
    <row r="212" spans="1:5">
      <c r="A212" s="4" t="s">
        <v>76</v>
      </c>
      <c r="C212" s="6" t="n">
        <v>1000000</v>
      </c>
      <c r="D212" s="5" t="n">
        <v>0</v>
      </c>
      <c r="E212" s="5" t="n">
        <v>0</v>
      </c>
    </row>
    <row r="213" spans="1:5">
      <c r="A213" s="3" t="s">
        <v>4814</v>
      </c>
    </row>
    <row r="214" spans="1:5">
      <c r="A214" s="4" t="s">
        <v>4815</v>
      </c>
      <c r="B214" s="4" t="s">
        <v>44</v>
      </c>
      <c r="C214" s="4" t="s">
        <v>4830</v>
      </c>
    </row>
    <row r="215" spans="1:5">
      <c r="A215" s="4" t="s">
        <v>2693</v>
      </c>
    </row>
    <row r="216" spans="1:5">
      <c r="A216" s="3" t="s">
        <v>4818</v>
      </c>
    </row>
    <row r="217" spans="1:5">
      <c r="A217" s="4" t="s">
        <v>75</v>
      </c>
      <c r="C217" s="6" t="n">
        <v>24000000</v>
      </c>
      <c r="D217" s="5" t="n">
        <v>0</v>
      </c>
      <c r="E217" s="5" t="n">
        <v>0</v>
      </c>
    </row>
    <row r="218" spans="1:5">
      <c r="A218" s="4" t="s">
        <v>81</v>
      </c>
      <c r="C218" s="5" t="n">
        <v>3000000</v>
      </c>
      <c r="D218" s="5" t="n">
        <v>0</v>
      </c>
      <c r="E218" s="5" t="n">
        <v>0</v>
      </c>
    </row>
    <row r="219" spans="1:5">
      <c r="A219" s="4" t="s">
        <v>4824</v>
      </c>
      <c r="C219" s="5" t="n">
        <v>44000000</v>
      </c>
      <c r="D219" s="5" t="n">
        <v>0</v>
      </c>
      <c r="E219" s="5" t="n">
        <v>0</v>
      </c>
    </row>
    <row r="220" spans="1:5">
      <c r="A220" s="3" t="s">
        <v>4814</v>
      </c>
    </row>
    <row r="221" spans="1:5">
      <c r="A221" s="4" t="s">
        <v>4826</v>
      </c>
      <c r="C221" s="5" t="n">
        <v>679000000</v>
      </c>
      <c r="D221" s="5" t="n">
        <v>0</v>
      </c>
    </row>
    <row r="222" spans="1:5">
      <c r="A222" s="4" t="s">
        <v>2959</v>
      </c>
      <c r="C222" s="5" t="n">
        <v>44000000</v>
      </c>
      <c r="D222" s="5" t="n">
        <v>0</v>
      </c>
    </row>
    <row r="223" spans="1:5">
      <c r="A223" s="4" t="s">
        <v>170</v>
      </c>
      <c r="C223" s="5" t="n">
        <v>1000000</v>
      </c>
      <c r="D223" s="5" t="n">
        <v>0</v>
      </c>
    </row>
    <row r="224" spans="1:5">
      <c r="A224" s="4" t="s">
        <v>48</v>
      </c>
      <c r="C224" s="5" t="n">
        <v>1000000</v>
      </c>
      <c r="D224" s="5" t="n">
        <v>0</v>
      </c>
    </row>
    <row r="225" spans="1:5">
      <c r="A225" s="4" t="s">
        <v>55</v>
      </c>
      <c r="C225" s="5" t="n">
        <v>3000000</v>
      </c>
      <c r="D225" s="5" t="n">
        <v>0</v>
      </c>
    </row>
    <row r="226" spans="1:5">
      <c r="A226" s="4" t="s">
        <v>2599</v>
      </c>
    </row>
    <row r="227" spans="1:5">
      <c r="A227" s="3" t="s">
        <v>4818</v>
      </c>
    </row>
    <row r="228" spans="1:5">
      <c r="A228" s="4" t="s">
        <v>1875</v>
      </c>
      <c r="C228" s="5" t="n">
        <v>83000000</v>
      </c>
      <c r="D228" s="5" t="n">
        <v>0</v>
      </c>
      <c r="E228" s="5" t="n">
        <v>0</v>
      </c>
    </row>
    <row r="229" spans="1:5">
      <c r="A229" s="3" t="s">
        <v>4814</v>
      </c>
    </row>
    <row r="230" spans="1:5">
      <c r="A230" s="4" t="s">
        <v>170</v>
      </c>
      <c r="C230" s="5" t="n">
        <v>28000000</v>
      </c>
      <c r="D230" s="5" t="n">
        <v>0</v>
      </c>
    </row>
    <row r="231" spans="1:5">
      <c r="A231" s="4" t="s">
        <v>2662</v>
      </c>
    </row>
    <row r="232" spans="1:5">
      <c r="A232" s="3" t="s">
        <v>4818</v>
      </c>
    </row>
    <row r="233" spans="1:5">
      <c r="A233" s="4" t="s">
        <v>81</v>
      </c>
      <c r="C233" s="5" t="n">
        <v>1000000</v>
      </c>
      <c r="D233" s="5" t="n">
        <v>0</v>
      </c>
      <c r="E233" s="5" t="n">
        <v>0</v>
      </c>
    </row>
    <row r="234" spans="1:5">
      <c r="A234" s="3" t="s">
        <v>4814</v>
      </c>
    </row>
    <row r="235" spans="1:5">
      <c r="A235" s="4" t="s">
        <v>4826</v>
      </c>
      <c r="C235" s="5" t="n">
        <v>1000000</v>
      </c>
      <c r="D235" s="5" t="n">
        <v>0</v>
      </c>
    </row>
    <row r="236" spans="1:5">
      <c r="A236" s="4" t="s">
        <v>48</v>
      </c>
      <c r="C236" s="5" t="n">
        <v>26000000</v>
      </c>
      <c r="D236" s="5" t="n">
        <v>0</v>
      </c>
    </row>
    <row r="237" spans="1:5">
      <c r="A237" s="4" t="s">
        <v>55</v>
      </c>
      <c r="C237" s="5" t="n">
        <v>1000000</v>
      </c>
      <c r="D237" s="5" t="n">
        <v>0</v>
      </c>
    </row>
    <row r="238" spans="1:5">
      <c r="A238" s="4" t="s">
        <v>2711</v>
      </c>
    </row>
    <row r="239" spans="1:5">
      <c r="A239" s="3" t="s">
        <v>4818</v>
      </c>
    </row>
    <row r="240" spans="1:5">
      <c r="A240" s="4" t="s">
        <v>1875</v>
      </c>
      <c r="C240" s="5" t="n">
        <v>457000000</v>
      </c>
      <c r="D240" s="5" t="n">
        <v>0</v>
      </c>
      <c r="E240" s="5" t="n">
        <v>0</v>
      </c>
    </row>
    <row r="241" spans="1:5">
      <c r="A241" s="4" t="s">
        <v>2638</v>
      </c>
    </row>
    <row r="242" spans="1:5">
      <c r="A242" s="3" t="s">
        <v>4818</v>
      </c>
    </row>
    <row r="243" spans="1:5">
      <c r="A243" s="4" t="s">
        <v>76</v>
      </c>
      <c r="C243" s="5" t="n">
        <v>5000000</v>
      </c>
      <c r="D243" s="5" t="n">
        <v>0</v>
      </c>
      <c r="E243" s="5" t="n">
        <v>0</v>
      </c>
    </row>
    <row r="244" spans="1:5">
      <c r="A244" s="3" t="s">
        <v>4814</v>
      </c>
    </row>
    <row r="245" spans="1:5">
      <c r="A245" s="4" t="s">
        <v>48</v>
      </c>
      <c r="C245" s="5" t="n">
        <v>340000000</v>
      </c>
      <c r="D245" s="5" t="n">
        <v>0</v>
      </c>
    </row>
    <row r="246" spans="1:5">
      <c r="A246" s="4" t="s">
        <v>172</v>
      </c>
      <c r="C246" s="5" t="n">
        <v>1000000</v>
      </c>
      <c r="D246" s="5" t="n">
        <v>0</v>
      </c>
    </row>
    <row r="247" spans="1:5">
      <c r="A247" s="4" t="s">
        <v>2633</v>
      </c>
    </row>
    <row r="248" spans="1:5">
      <c r="A248" s="3" t="s">
        <v>4818</v>
      </c>
    </row>
    <row r="249" spans="1:5">
      <c r="A249" s="4" t="s">
        <v>75</v>
      </c>
      <c r="C249" s="5" t="n">
        <v>249000000</v>
      </c>
      <c r="D249" s="5" t="n">
        <v>0</v>
      </c>
      <c r="E249" s="5" t="n">
        <v>0</v>
      </c>
    </row>
    <row r="250" spans="1:5">
      <c r="A250" s="4" t="s">
        <v>81</v>
      </c>
      <c r="C250" s="5" t="n">
        <v>2000000</v>
      </c>
      <c r="D250" s="5" t="n">
        <v>0</v>
      </c>
      <c r="E250" s="5" t="n">
        <v>0</v>
      </c>
    </row>
    <row r="251" spans="1:5">
      <c r="A251" s="4" t="s">
        <v>4820</v>
      </c>
      <c r="C251" s="5" t="n">
        <v>220000000</v>
      </c>
      <c r="D251" s="5" t="n">
        <v>0</v>
      </c>
      <c r="E251" s="5" t="n">
        <v>0</v>
      </c>
    </row>
    <row r="252" spans="1:5">
      <c r="A252" s="4" t="s">
        <v>86</v>
      </c>
      <c r="C252" s="5" t="n">
        <v>150000000</v>
      </c>
      <c r="D252" s="5" t="n">
        <v>0</v>
      </c>
      <c r="E252" s="5" t="n">
        <v>0</v>
      </c>
    </row>
    <row r="253" spans="1:5">
      <c r="A253" s="4" t="s">
        <v>4824</v>
      </c>
      <c r="C253" s="5" t="n">
        <v>66000000</v>
      </c>
      <c r="D253" s="5" t="n">
        <v>0</v>
      </c>
      <c r="E253" s="5" t="n">
        <v>0</v>
      </c>
    </row>
    <row r="254" spans="1:5">
      <c r="A254" s="3" t="s">
        <v>4814</v>
      </c>
    </row>
    <row r="255" spans="1:5">
      <c r="A255" s="4" t="s">
        <v>4826</v>
      </c>
      <c r="C255" s="5" t="n">
        <v>1927000000</v>
      </c>
      <c r="D255" s="5" t="n">
        <v>0</v>
      </c>
    </row>
    <row r="256" spans="1:5">
      <c r="A256" s="4" t="s">
        <v>2959</v>
      </c>
      <c r="C256" s="5" t="n">
        <v>161000000</v>
      </c>
      <c r="D256" s="5" t="n">
        <v>0</v>
      </c>
    </row>
    <row r="257" spans="1:5">
      <c r="A257" s="4" t="s">
        <v>37</v>
      </c>
      <c r="C257" s="5" t="n">
        <v>1275000000</v>
      </c>
      <c r="D257" s="5" t="n">
        <v>0</v>
      </c>
    </row>
    <row r="258" spans="1:5">
      <c r="A258" s="4" t="s">
        <v>48</v>
      </c>
      <c r="C258" s="5" t="n">
        <v>4000000</v>
      </c>
      <c r="D258" s="5" t="n">
        <v>0</v>
      </c>
    </row>
    <row r="259" spans="1:5">
      <c r="A259" s="4" t="s">
        <v>55</v>
      </c>
      <c r="C259" s="5" t="n">
        <v>1000000</v>
      </c>
      <c r="D259" s="5" t="n">
        <v>0</v>
      </c>
    </row>
    <row r="260" spans="1:5">
      <c r="A260" s="4" t="s">
        <v>2800</v>
      </c>
    </row>
    <row r="261" spans="1:5">
      <c r="A261" s="3" t="s">
        <v>4818</v>
      </c>
    </row>
    <row r="262" spans="1:5">
      <c r="A262" s="4" t="s">
        <v>75</v>
      </c>
      <c r="C262" s="5" t="n">
        <v>183000000</v>
      </c>
      <c r="D262" s="5" t="n">
        <v>0</v>
      </c>
      <c r="E262" s="5" t="n">
        <v>0</v>
      </c>
    </row>
    <row r="263" spans="1:5">
      <c r="A263" s="4" t="s">
        <v>4824</v>
      </c>
      <c r="C263" s="6" t="n">
        <v>89000000</v>
      </c>
      <c r="D263" s="5" t="n">
        <v>0</v>
      </c>
      <c r="E263" s="5" t="n">
        <v>0</v>
      </c>
    </row>
    <row r="264" spans="1:5">
      <c r="A264" s="3" t="s">
        <v>4814</v>
      </c>
    </row>
    <row r="265" spans="1:5">
      <c r="A265" s="4" t="s">
        <v>4815</v>
      </c>
      <c r="B265" s="4" t="s">
        <v>44</v>
      </c>
      <c r="C265" s="4" t="s">
        <v>4830</v>
      </c>
    </row>
    <row r="266" spans="1:5">
      <c r="A266" s="4" t="s">
        <v>2721</v>
      </c>
    </row>
    <row r="267" spans="1:5">
      <c r="A267" s="3" t="s">
        <v>4818</v>
      </c>
    </row>
    <row r="268" spans="1:5">
      <c r="A268" s="4" t="s">
        <v>76</v>
      </c>
      <c r="C268" s="6" t="n">
        <v>3000000</v>
      </c>
      <c r="D268" s="5" t="n">
        <v>0</v>
      </c>
      <c r="E268" s="5" t="n">
        <v>0</v>
      </c>
    </row>
    <row r="269" spans="1:5">
      <c r="A269" s="4" t="s">
        <v>1875</v>
      </c>
      <c r="C269" s="5" t="n">
        <v>257000000</v>
      </c>
      <c r="D269" s="5" t="n">
        <v>0</v>
      </c>
      <c r="E269" s="5" t="n">
        <v>0</v>
      </c>
    </row>
    <row r="270" spans="1:5">
      <c r="A270" s="3" t="s">
        <v>4814</v>
      </c>
    </row>
    <row r="271" spans="1:5">
      <c r="A271" s="4" t="s">
        <v>170</v>
      </c>
      <c r="C271" s="5" t="n">
        <v>123000000</v>
      </c>
      <c r="D271" s="5" t="n">
        <v>0</v>
      </c>
    </row>
    <row r="272" spans="1:5">
      <c r="A272" s="4" t="s">
        <v>2615</v>
      </c>
    </row>
    <row r="273" spans="1:5">
      <c r="A273" s="3" t="s">
        <v>4818</v>
      </c>
    </row>
    <row r="274" spans="1:5">
      <c r="A274" s="4" t="s">
        <v>76</v>
      </c>
      <c r="C274" s="5" t="n">
        <v>1000000</v>
      </c>
      <c r="D274" s="5" t="n">
        <v>0</v>
      </c>
      <c r="E274" s="5" t="n">
        <v>0</v>
      </c>
    </row>
    <row r="275" spans="1:5">
      <c r="A275" s="3" t="s">
        <v>4814</v>
      </c>
    </row>
    <row r="276" spans="1:5">
      <c r="A276" s="4" t="s">
        <v>48</v>
      </c>
      <c r="C276" s="5" t="n">
        <v>466000000</v>
      </c>
      <c r="D276" s="5" t="n">
        <v>0</v>
      </c>
    </row>
    <row r="277" spans="1:5">
      <c r="A277" s="4" t="s">
        <v>172</v>
      </c>
      <c r="C277" s="5" t="n">
        <v>14000000</v>
      </c>
      <c r="D277" s="5" t="n">
        <v>0</v>
      </c>
    </row>
    <row r="278" spans="1:5">
      <c r="A278" s="4" t="s">
        <v>2691</v>
      </c>
    </row>
    <row r="279" spans="1:5">
      <c r="A279" s="3" t="s">
        <v>4818</v>
      </c>
    </row>
    <row r="280" spans="1:5">
      <c r="A280" s="4" t="s">
        <v>75</v>
      </c>
      <c r="C280" s="5" t="n">
        <v>61000000</v>
      </c>
      <c r="D280" s="5" t="n">
        <v>0</v>
      </c>
      <c r="E280" s="5" t="n">
        <v>0</v>
      </c>
    </row>
    <row r="281" spans="1:5">
      <c r="A281" s="4" t="s">
        <v>4824</v>
      </c>
      <c r="C281" s="5" t="n">
        <v>32000000</v>
      </c>
      <c r="D281" s="5" t="n">
        <v>0</v>
      </c>
      <c r="E281" s="5" t="n">
        <v>0</v>
      </c>
    </row>
    <row r="282" spans="1:5">
      <c r="A282" s="3" t="s">
        <v>4814</v>
      </c>
    </row>
    <row r="283" spans="1:5">
      <c r="A283" s="4" t="s">
        <v>4826</v>
      </c>
      <c r="C283" s="5" t="n">
        <v>1066000000</v>
      </c>
      <c r="D283" s="5" t="n">
        <v>0</v>
      </c>
    </row>
    <row r="284" spans="1:5">
      <c r="A284" s="4" t="s">
        <v>2959</v>
      </c>
      <c r="C284" s="5" t="n">
        <v>89000000</v>
      </c>
      <c r="D284" s="5" t="n">
        <v>0</v>
      </c>
    </row>
    <row r="285" spans="1:5">
      <c r="A285" s="4" t="s">
        <v>4835</v>
      </c>
    </row>
    <row r="286" spans="1:5">
      <c r="A286" s="3" t="s">
        <v>4818</v>
      </c>
    </row>
    <row r="287" spans="1:5">
      <c r="A287" s="4" t="s">
        <v>75</v>
      </c>
      <c r="C287" s="5" t="n">
        <v>31000000</v>
      </c>
      <c r="D287" s="5" t="n">
        <v>0</v>
      </c>
      <c r="E287" s="5" t="n">
        <v>0</v>
      </c>
    </row>
    <row r="288" spans="1:5">
      <c r="A288" s="4" t="s">
        <v>4824</v>
      </c>
      <c r="C288" s="5" t="n">
        <v>44000000</v>
      </c>
      <c r="D288" s="5" t="n">
        <v>0</v>
      </c>
      <c r="E288" s="5" t="n">
        <v>0</v>
      </c>
    </row>
    <row r="289" spans="1:5">
      <c r="A289" s="3" t="s">
        <v>4814</v>
      </c>
    </row>
    <row r="290" spans="1:5">
      <c r="A290" s="4" t="s">
        <v>4826</v>
      </c>
      <c r="C290" s="5" t="n">
        <v>425000000</v>
      </c>
      <c r="D290" s="5" t="n">
        <v>0</v>
      </c>
    </row>
    <row r="291" spans="1:5">
      <c r="A291" s="4" t="s">
        <v>2959</v>
      </c>
      <c r="C291" s="5" t="n">
        <v>36000000</v>
      </c>
      <c r="D291" s="5" t="n">
        <v>0</v>
      </c>
    </row>
    <row r="292" spans="1:5">
      <c r="A292" s="4" t="s">
        <v>4836</v>
      </c>
    </row>
    <row r="293" spans="1:5">
      <c r="A293" s="3" t="s">
        <v>4818</v>
      </c>
    </row>
    <row r="294" spans="1:5">
      <c r="A294" s="4" t="s">
        <v>4823</v>
      </c>
      <c r="C294" s="6" t="n">
        <v>345000000</v>
      </c>
      <c r="D294" s="5" t="n">
        <v>0</v>
      </c>
      <c r="E294" s="5" t="n">
        <v>0</v>
      </c>
    </row>
    <row r="295" spans="1:5">
      <c r="A295" s="3" t="s">
        <v>4814</v>
      </c>
    </row>
    <row r="296" spans="1:5">
      <c r="A296" s="4" t="s">
        <v>4815</v>
      </c>
      <c r="B296" s="4" t="s">
        <v>44</v>
      </c>
      <c r="C296" s="4" t="s">
        <v>4830</v>
      </c>
    </row>
    <row r="297" spans="1:5">
      <c r="A297" s="4" t="s">
        <v>2650</v>
      </c>
    </row>
    <row r="298" spans="1:5">
      <c r="A298" s="3" t="s">
        <v>4818</v>
      </c>
    </row>
    <row r="299" spans="1:5">
      <c r="A299" s="4" t="s">
        <v>81</v>
      </c>
      <c r="C299" s="6" t="n">
        <v>1000000</v>
      </c>
      <c r="D299" s="5" t="n">
        <v>0</v>
      </c>
      <c r="E299" s="5" t="n">
        <v>0</v>
      </c>
    </row>
    <row r="300" spans="1:5">
      <c r="A300" s="3" t="s">
        <v>4814</v>
      </c>
    </row>
    <row r="301" spans="1:5">
      <c r="A301" s="4" t="s">
        <v>48</v>
      </c>
      <c r="C301" s="5" t="n">
        <v>2000000</v>
      </c>
      <c r="D301" s="5" t="n">
        <v>0</v>
      </c>
    </row>
    <row r="302" spans="1:5">
      <c r="A302" s="4" t="s">
        <v>2659</v>
      </c>
    </row>
    <row r="303" spans="1:5">
      <c r="A303" s="3" t="s">
        <v>4818</v>
      </c>
    </row>
    <row r="304" spans="1:5">
      <c r="A304" s="4" t="s">
        <v>4824</v>
      </c>
      <c r="C304" s="5" t="n">
        <v>2000000</v>
      </c>
      <c r="D304" s="5" t="n">
        <v>0</v>
      </c>
      <c r="E304" s="5" t="n">
        <v>0</v>
      </c>
    </row>
    <row r="305" spans="1:5">
      <c r="A305" s="3" t="s">
        <v>4814</v>
      </c>
    </row>
    <row r="306" spans="1:5">
      <c r="A306" s="4" t="s">
        <v>4826</v>
      </c>
      <c r="C306" s="5" t="n">
        <v>6000000</v>
      </c>
      <c r="D306" s="5" t="n">
        <v>0</v>
      </c>
    </row>
    <row r="307" spans="1:5">
      <c r="A307" s="4" t="s">
        <v>51</v>
      </c>
      <c r="C307" s="5" t="n">
        <v>2000000</v>
      </c>
      <c r="D307" s="5" t="n">
        <v>0</v>
      </c>
    </row>
    <row r="308" spans="1:5">
      <c r="A308" s="4" t="s">
        <v>2749</v>
      </c>
    </row>
    <row r="309" spans="1:5">
      <c r="A309" s="3" t="s">
        <v>4818</v>
      </c>
    </row>
    <row r="310" spans="1:5">
      <c r="A310" s="4" t="s">
        <v>76</v>
      </c>
      <c r="C310" s="5" t="n">
        <v>4000000</v>
      </c>
      <c r="D310" s="5" t="n">
        <v>0</v>
      </c>
      <c r="E310" s="5" t="n">
        <v>0</v>
      </c>
    </row>
    <row r="311" spans="1:5">
      <c r="A311" s="3" t="s">
        <v>4814</v>
      </c>
    </row>
    <row r="312" spans="1:5">
      <c r="A312" s="4" t="s">
        <v>48</v>
      </c>
      <c r="C312" s="5" t="n">
        <v>7500000000</v>
      </c>
      <c r="D312" s="5" t="n">
        <v>0</v>
      </c>
    </row>
    <row r="313" spans="1:5">
      <c r="A313" s="4" t="s">
        <v>172</v>
      </c>
      <c r="C313" s="5" t="n">
        <v>4000000</v>
      </c>
      <c r="D313" s="5" t="n">
        <v>0</v>
      </c>
    </row>
    <row r="314" spans="1:5">
      <c r="A314" s="4" t="s">
        <v>4837</v>
      </c>
    </row>
    <row r="315" spans="1:5">
      <c r="A315" s="3" t="s">
        <v>4818</v>
      </c>
    </row>
    <row r="316" spans="1:5">
      <c r="A316" s="4" t="s">
        <v>75</v>
      </c>
      <c r="C316" s="5" t="n">
        <v>0</v>
      </c>
      <c r="D316" s="5" t="n">
        <v>0</v>
      </c>
      <c r="E316" s="5" t="n">
        <v>62000000</v>
      </c>
    </row>
    <row r="317" spans="1:5">
      <c r="A317" s="4" t="s">
        <v>76</v>
      </c>
      <c r="C317" s="5" t="n">
        <v>0</v>
      </c>
      <c r="D317" s="5" t="n">
        <v>0</v>
      </c>
      <c r="E317" s="5" t="n">
        <v>5000000</v>
      </c>
    </row>
    <row r="318" spans="1:5">
      <c r="A318" s="4" t="s">
        <v>4819</v>
      </c>
      <c r="C318" s="5" t="n">
        <v>0</v>
      </c>
      <c r="D318" s="5" t="n">
        <v>0</v>
      </c>
      <c r="E318" s="5" t="n">
        <v>4077000000</v>
      </c>
    </row>
    <row r="319" spans="1:5">
      <c r="A319" s="4" t="s">
        <v>4823</v>
      </c>
      <c r="C319" s="6" t="n">
        <v>0</v>
      </c>
      <c r="D319" s="5" t="n">
        <v>0</v>
      </c>
      <c r="E319" s="5" t="n">
        <v>14000000</v>
      </c>
    </row>
    <row r="320" spans="1:5">
      <c r="A320" s="3" t="s">
        <v>4814</v>
      </c>
    </row>
    <row r="321" spans="1:5">
      <c r="A321" s="4" t="s">
        <v>4815</v>
      </c>
      <c r="B321" s="4" t="s">
        <v>44</v>
      </c>
      <c r="C321" s="4" t="s">
        <v>4830</v>
      </c>
    </row>
    <row r="322" spans="1:5">
      <c r="A322" s="4" t="s">
        <v>4838</v>
      </c>
    </row>
    <row r="323" spans="1:5">
      <c r="A323" s="3" t="s">
        <v>4818</v>
      </c>
    </row>
    <row r="324" spans="1:5">
      <c r="A324" s="4" t="s">
        <v>75</v>
      </c>
      <c r="C324" s="6" t="n">
        <v>0</v>
      </c>
      <c r="D324" s="5" t="n">
        <v>0</v>
      </c>
      <c r="E324" s="5" t="n">
        <v>78000000</v>
      </c>
    </row>
    <row r="325" spans="1:5">
      <c r="A325" s="4" t="s">
        <v>76</v>
      </c>
      <c r="C325" s="5" t="n">
        <v>0</v>
      </c>
      <c r="D325" s="5" t="n">
        <v>0</v>
      </c>
      <c r="E325" s="5" t="n">
        <v>25000000</v>
      </c>
    </row>
    <row r="326" spans="1:5">
      <c r="A326" s="4" t="s">
        <v>4819</v>
      </c>
      <c r="C326" s="5" t="n">
        <v>0</v>
      </c>
      <c r="D326" s="5" t="n">
        <v>0</v>
      </c>
      <c r="E326" s="5" t="n">
        <v>172000000</v>
      </c>
    </row>
    <row r="327" spans="1:5">
      <c r="A327" s="4" t="s">
        <v>4823</v>
      </c>
      <c r="C327" s="6" t="n">
        <v>0</v>
      </c>
      <c r="D327" s="5" t="n">
        <v>0</v>
      </c>
      <c r="E327" s="5" t="n">
        <v>14000000</v>
      </c>
    </row>
    <row r="328" spans="1:5">
      <c r="A328" s="3" t="s">
        <v>4814</v>
      </c>
    </row>
    <row r="329" spans="1:5">
      <c r="A329" s="4" t="s">
        <v>4815</v>
      </c>
      <c r="B329" s="4" t="s">
        <v>44</v>
      </c>
      <c r="C329" s="4" t="s">
        <v>4830</v>
      </c>
    </row>
    <row r="330" spans="1:5">
      <c r="A330" s="4" t="s">
        <v>2782</v>
      </c>
    </row>
    <row r="331" spans="1:5">
      <c r="A331" s="3" t="s">
        <v>4818</v>
      </c>
    </row>
    <row r="332" spans="1:5">
      <c r="A332" s="4" t="s">
        <v>75</v>
      </c>
      <c r="C332" s="6" t="n">
        <v>0</v>
      </c>
      <c r="D332" s="5" t="n">
        <v>68000000</v>
      </c>
      <c r="E332" s="5" t="n">
        <v>68000000</v>
      </c>
    </row>
    <row r="333" spans="1:5">
      <c r="A333" s="4" t="s">
        <v>76</v>
      </c>
      <c r="C333" s="5" t="n">
        <v>0</v>
      </c>
      <c r="D333" s="5" t="n">
        <v>19000000</v>
      </c>
      <c r="E333" s="5" t="n">
        <v>44000000</v>
      </c>
    </row>
    <row r="334" spans="1:5">
      <c r="A334" s="4" t="s">
        <v>4819</v>
      </c>
      <c r="C334" s="5" t="n">
        <v>0</v>
      </c>
      <c r="D334" s="5" t="n">
        <v>216000000</v>
      </c>
      <c r="E334" s="5" t="n">
        <v>0</v>
      </c>
    </row>
    <row r="335" spans="1:5">
      <c r="A335" s="4" t="s">
        <v>4820</v>
      </c>
      <c r="C335" s="5" t="n">
        <v>0</v>
      </c>
      <c r="D335" s="5" t="n">
        <v>0</v>
      </c>
      <c r="E335" s="5" t="n">
        <v>119000000</v>
      </c>
    </row>
    <row r="336" spans="1:5">
      <c r="A336" s="4" t="s">
        <v>4823</v>
      </c>
      <c r="C336" s="5" t="n">
        <v>0</v>
      </c>
      <c r="D336" s="5" t="n">
        <v>29000000</v>
      </c>
      <c r="E336" s="5" t="n">
        <v>0</v>
      </c>
    </row>
    <row r="337" spans="1:5">
      <c r="A337" s="4" t="s">
        <v>4824</v>
      </c>
      <c r="C337" s="5" t="n">
        <v>0</v>
      </c>
      <c r="D337" s="5" t="n">
        <v>0</v>
      </c>
      <c r="E337" s="5" t="n">
        <v>16000000</v>
      </c>
    </row>
    <row r="338" spans="1:5">
      <c r="A338" s="4" t="s">
        <v>3775</v>
      </c>
      <c r="C338" s="6" t="n">
        <v>0</v>
      </c>
      <c r="D338" s="5" t="n">
        <v>2000000</v>
      </c>
      <c r="E338" s="5" t="n">
        <v>0</v>
      </c>
    </row>
    <row r="339" spans="1:5">
      <c r="A339" s="3" t="s">
        <v>4814</v>
      </c>
    </row>
    <row r="340" spans="1:5">
      <c r="A340" s="4" t="s">
        <v>4815</v>
      </c>
      <c r="B340" s="4" t="s">
        <v>44</v>
      </c>
      <c r="C340" s="4" t="s">
        <v>4830</v>
      </c>
    </row>
    <row r="341" spans="1:5">
      <c r="A341" s="4" t="s">
        <v>2783</v>
      </c>
    </row>
    <row r="342" spans="1:5">
      <c r="A342" s="3" t="s">
        <v>4818</v>
      </c>
    </row>
    <row r="343" spans="1:5">
      <c r="A343" s="4" t="s">
        <v>75</v>
      </c>
      <c r="C343" s="6" t="n">
        <v>0</v>
      </c>
      <c r="D343" s="5" t="n">
        <v>55000000</v>
      </c>
      <c r="E343" s="5" t="n">
        <v>53000000</v>
      </c>
    </row>
    <row r="344" spans="1:5">
      <c r="A344" s="4" t="s">
        <v>76</v>
      </c>
      <c r="C344" s="5" t="n">
        <v>0</v>
      </c>
      <c r="D344" s="5" t="n">
        <v>14000000</v>
      </c>
      <c r="E344" s="5" t="n">
        <v>66000000</v>
      </c>
    </row>
    <row r="345" spans="1:5">
      <c r="A345" s="4" t="s">
        <v>4820</v>
      </c>
      <c r="C345" s="5" t="n">
        <v>0</v>
      </c>
      <c r="D345" s="5" t="n">
        <v>65000000</v>
      </c>
      <c r="E345" s="5" t="n">
        <v>471000000</v>
      </c>
    </row>
    <row r="346" spans="1:5">
      <c r="A346" s="4" t="s">
        <v>4825</v>
      </c>
      <c r="C346" s="6" t="n">
        <v>0</v>
      </c>
      <c r="D346" s="5" t="n">
        <v>4000000</v>
      </c>
      <c r="E346" s="5" t="n">
        <v>0</v>
      </c>
    </row>
    <row r="347" spans="1:5">
      <c r="A347" s="3" t="s">
        <v>4814</v>
      </c>
    </row>
    <row r="348" spans="1:5">
      <c r="A348" s="4" t="s">
        <v>4815</v>
      </c>
      <c r="B348" s="4" t="s">
        <v>44</v>
      </c>
      <c r="C348" s="4" t="s">
        <v>4830</v>
      </c>
    </row>
    <row r="349" spans="1:5">
      <c r="A349" s="4" t="s">
        <v>2784</v>
      </c>
    </row>
    <row r="350" spans="1:5">
      <c r="A350" s="3" t="s">
        <v>4818</v>
      </c>
    </row>
    <row r="351" spans="1:5">
      <c r="A351" s="4" t="s">
        <v>75</v>
      </c>
      <c r="C351" s="6" t="n">
        <v>0</v>
      </c>
      <c r="D351" s="5" t="n">
        <v>37000000</v>
      </c>
      <c r="E351" s="5" t="n">
        <v>34000000</v>
      </c>
    </row>
    <row r="352" spans="1:5">
      <c r="A352" s="4" t="s">
        <v>76</v>
      </c>
      <c r="C352" s="5" t="n">
        <v>0</v>
      </c>
      <c r="D352" s="5" t="n">
        <v>18000000</v>
      </c>
      <c r="E352" s="5" t="n">
        <v>38000000</v>
      </c>
    </row>
    <row r="353" spans="1:5">
      <c r="A353" s="4" t="s">
        <v>1875</v>
      </c>
      <c r="C353" s="5" t="n">
        <v>0</v>
      </c>
      <c r="D353" s="5" t="n">
        <v>0</v>
      </c>
      <c r="E353" s="5" t="n">
        <v>150000000</v>
      </c>
    </row>
    <row r="354" spans="1:5">
      <c r="A354" s="4" t="s">
        <v>4819</v>
      </c>
      <c r="C354" s="5" t="n">
        <v>0</v>
      </c>
      <c r="D354" s="5" t="n">
        <v>861000000</v>
      </c>
      <c r="E354" s="5" t="n">
        <v>998000000</v>
      </c>
    </row>
    <row r="355" spans="1:5">
      <c r="A355" s="4" t="s">
        <v>3775</v>
      </c>
      <c r="C355" s="6" t="n">
        <v>0</v>
      </c>
      <c r="D355" s="5" t="n">
        <v>40000000</v>
      </c>
      <c r="E355" s="5" t="n">
        <v>0</v>
      </c>
    </row>
    <row r="356" spans="1:5">
      <c r="A356" s="3" t="s">
        <v>4814</v>
      </c>
    </row>
    <row r="357" spans="1:5">
      <c r="A357" s="4" t="s">
        <v>4815</v>
      </c>
      <c r="B357" s="4" t="s">
        <v>44</v>
      </c>
      <c r="C357" s="4" t="s">
        <v>4830</v>
      </c>
    </row>
    <row r="358" spans="1:5">
      <c r="A358" s="4" t="s">
        <v>2700</v>
      </c>
    </row>
    <row r="359" spans="1:5">
      <c r="A359" s="3" t="s">
        <v>4818</v>
      </c>
    </row>
    <row r="360" spans="1:5">
      <c r="A360" s="4" t="s">
        <v>75</v>
      </c>
      <c r="C360" s="6" t="n">
        <v>75000000</v>
      </c>
      <c r="D360" s="5" t="n">
        <v>74000000</v>
      </c>
      <c r="E360" s="5" t="n">
        <v>41000000</v>
      </c>
    </row>
    <row r="361" spans="1:5">
      <c r="A361" s="4" t="s">
        <v>76</v>
      </c>
      <c r="C361" s="5" t="n">
        <v>36000000</v>
      </c>
      <c r="D361" s="5" t="n">
        <v>35000000</v>
      </c>
      <c r="E361" s="5" t="n">
        <v>21000000</v>
      </c>
    </row>
    <row r="362" spans="1:5">
      <c r="A362" s="4" t="s">
        <v>1875</v>
      </c>
      <c r="C362" s="5" t="n">
        <v>0</v>
      </c>
      <c r="D362" s="5" t="n">
        <v>0</v>
      </c>
      <c r="E362" s="5" t="n">
        <v>350000000</v>
      </c>
    </row>
    <row r="363" spans="1:5">
      <c r="A363" s="4" t="s">
        <v>4819</v>
      </c>
      <c r="C363" s="5" t="n">
        <v>0</v>
      </c>
      <c r="D363" s="5" t="n">
        <v>0</v>
      </c>
      <c r="E363" s="5" t="n">
        <v>1951000000</v>
      </c>
    </row>
    <row r="364" spans="1:5">
      <c r="A364" s="4" t="s">
        <v>4820</v>
      </c>
      <c r="C364" s="5" t="n">
        <v>170000000</v>
      </c>
      <c r="D364" s="5" t="n">
        <v>41000000</v>
      </c>
      <c r="E364" s="5" t="n">
        <v>0</v>
      </c>
    </row>
    <row r="365" spans="1:5">
      <c r="A365" s="4" t="s">
        <v>4823</v>
      </c>
      <c r="C365" s="5" t="n">
        <v>0</v>
      </c>
      <c r="D365" s="5" t="n">
        <v>50000000</v>
      </c>
      <c r="E365" s="5" t="n">
        <v>0</v>
      </c>
    </row>
    <row r="366" spans="1:5">
      <c r="A366" s="4" t="s">
        <v>4824</v>
      </c>
      <c r="C366" s="5" t="n">
        <v>0</v>
      </c>
      <c r="D366" s="5" t="n">
        <v>0</v>
      </c>
      <c r="E366" s="5" t="n">
        <v>50000000</v>
      </c>
    </row>
    <row r="367" spans="1:5">
      <c r="A367" s="3" t="s">
        <v>4814</v>
      </c>
    </row>
    <row r="368" spans="1:5">
      <c r="A368" s="4" t="s">
        <v>4826</v>
      </c>
      <c r="C368" s="5" t="n">
        <v>2296000000</v>
      </c>
      <c r="D368" s="5" t="n">
        <v>2490000000</v>
      </c>
    </row>
    <row r="369" spans="1:5">
      <c r="A369" s="4" t="s">
        <v>4827</v>
      </c>
      <c r="C369" s="5" t="n">
        <v>2122000000</v>
      </c>
      <c r="D369" s="5" t="n">
        <v>2235000000</v>
      </c>
    </row>
    <row r="370" spans="1:5">
      <c r="A370" s="4" t="s">
        <v>48</v>
      </c>
      <c r="C370" s="5" t="n">
        <v>2339000000</v>
      </c>
      <c r="D370" s="5" t="n">
        <v>2342000000</v>
      </c>
    </row>
    <row r="371" spans="1:5">
      <c r="A371" s="4" t="s">
        <v>172</v>
      </c>
      <c r="C371" s="5" t="n">
        <v>19000000</v>
      </c>
      <c r="D371" s="5" t="n">
        <v>3000000</v>
      </c>
    </row>
    <row r="372" spans="1:5">
      <c r="A372" s="4" t="s">
        <v>2704</v>
      </c>
    </row>
    <row r="373" spans="1:5">
      <c r="A373" s="3" t="s">
        <v>4818</v>
      </c>
    </row>
    <row r="374" spans="1:5">
      <c r="A374" s="4" t="s">
        <v>75</v>
      </c>
      <c r="C374" s="5" t="n">
        <v>76000000</v>
      </c>
      <c r="D374" s="5" t="n">
        <v>73000000</v>
      </c>
      <c r="E374" s="5" t="n">
        <v>12000000</v>
      </c>
    </row>
    <row r="375" spans="1:5">
      <c r="A375" s="4" t="s">
        <v>76</v>
      </c>
      <c r="C375" s="5" t="n">
        <v>33000000</v>
      </c>
      <c r="D375" s="5" t="n">
        <v>40000000</v>
      </c>
      <c r="E375" s="5" t="n">
        <v>7000000</v>
      </c>
    </row>
    <row r="376" spans="1:5">
      <c r="A376" s="4" t="s">
        <v>1875</v>
      </c>
      <c r="C376" s="5" t="n">
        <v>0</v>
      </c>
      <c r="D376" s="5" t="n">
        <v>473000000</v>
      </c>
      <c r="E376" s="5" t="n">
        <v>0</v>
      </c>
    </row>
    <row r="377" spans="1:5">
      <c r="A377" s="4" t="s">
        <v>4819</v>
      </c>
      <c r="C377" s="5" t="n">
        <v>0</v>
      </c>
      <c r="D377" s="5" t="n">
        <v>1665000000</v>
      </c>
      <c r="E377" s="5" t="n">
        <v>0</v>
      </c>
    </row>
    <row r="378" spans="1:5">
      <c r="A378" s="4" t="s">
        <v>4820</v>
      </c>
      <c r="C378" s="5" t="n">
        <v>200000000</v>
      </c>
      <c r="D378" s="5" t="n">
        <v>392000000</v>
      </c>
      <c r="E378" s="5" t="n">
        <v>6000000</v>
      </c>
    </row>
    <row r="379" spans="1:5">
      <c r="A379" s="4" t="s">
        <v>4823</v>
      </c>
      <c r="C379" s="5" t="n">
        <v>0</v>
      </c>
      <c r="D379" s="5" t="n">
        <v>49000000</v>
      </c>
      <c r="E379" s="5" t="n">
        <v>0</v>
      </c>
    </row>
    <row r="380" spans="1:5">
      <c r="A380" s="4" t="s">
        <v>4824</v>
      </c>
      <c r="C380" s="5" t="n">
        <v>0</v>
      </c>
      <c r="D380" s="5" t="n">
        <v>0</v>
      </c>
      <c r="E380" s="5" t="n">
        <v>50000000</v>
      </c>
    </row>
    <row r="381" spans="1:5">
      <c r="A381" s="3" t="s">
        <v>4814</v>
      </c>
    </row>
    <row r="382" spans="1:5">
      <c r="A382" s="4" t="s">
        <v>4826</v>
      </c>
      <c r="C382" s="5" t="n">
        <v>2356000000</v>
      </c>
      <c r="D382" s="5" t="n">
        <v>2584000000</v>
      </c>
    </row>
    <row r="383" spans="1:5">
      <c r="A383" s="4" t="s">
        <v>4827</v>
      </c>
      <c r="C383" s="5" t="n">
        <v>2241000000</v>
      </c>
      <c r="D383" s="5" t="n">
        <v>2441000000</v>
      </c>
    </row>
    <row r="384" spans="1:5">
      <c r="A384" s="4" t="s">
        <v>48</v>
      </c>
      <c r="C384" s="5" t="n">
        <v>2309000000</v>
      </c>
      <c r="D384" s="5" t="n">
        <v>2399000000</v>
      </c>
    </row>
    <row r="385" spans="1:5">
      <c r="A385" s="4" t="s">
        <v>172</v>
      </c>
      <c r="C385" s="5" t="n">
        <v>38000000</v>
      </c>
      <c r="D385" s="5" t="n">
        <v>6000000</v>
      </c>
    </row>
    <row r="386" spans="1:5">
      <c r="A386" s="4" t="s">
        <v>2705</v>
      </c>
    </row>
    <row r="387" spans="1:5">
      <c r="A387" s="3" t="s">
        <v>4818</v>
      </c>
    </row>
    <row r="388" spans="1:5">
      <c r="A388" s="4" t="s">
        <v>75</v>
      </c>
      <c r="C388" s="5" t="n">
        <v>48000000</v>
      </c>
      <c r="D388" s="5" t="n">
        <v>17000000</v>
      </c>
      <c r="E388" s="5" t="n">
        <v>0</v>
      </c>
    </row>
    <row r="389" spans="1:5">
      <c r="A389" s="4" t="s">
        <v>76</v>
      </c>
      <c r="C389" s="5" t="n">
        <v>24000000</v>
      </c>
      <c r="D389" s="5" t="n">
        <v>8000000</v>
      </c>
      <c r="E389" s="5" t="n">
        <v>0</v>
      </c>
    </row>
    <row r="390" spans="1:5">
      <c r="A390" s="4" t="s">
        <v>1875</v>
      </c>
      <c r="C390" s="5" t="n">
        <v>0</v>
      </c>
      <c r="D390" s="5" t="n">
        <v>175000000</v>
      </c>
      <c r="E390" s="5" t="n">
        <v>0</v>
      </c>
    </row>
    <row r="391" spans="1:5">
      <c r="A391" s="4" t="s">
        <v>4819</v>
      </c>
      <c r="C391" s="5" t="n">
        <v>0</v>
      </c>
      <c r="D391" s="5" t="n">
        <v>1497000000</v>
      </c>
      <c r="E391" s="5" t="n">
        <v>0</v>
      </c>
    </row>
    <row r="392" spans="1:5">
      <c r="A392" s="4" t="s">
        <v>4820</v>
      </c>
      <c r="C392" s="5" t="n">
        <v>103000000</v>
      </c>
      <c r="D392" s="5" t="n">
        <v>0</v>
      </c>
      <c r="E392" s="5" t="n">
        <v>0</v>
      </c>
    </row>
    <row r="393" spans="1:5">
      <c r="A393" s="4" t="s">
        <v>3775</v>
      </c>
      <c r="C393" s="5" t="n">
        <v>0</v>
      </c>
      <c r="D393" s="5" t="n">
        <v>5000000</v>
      </c>
      <c r="E393" s="5" t="n">
        <v>0</v>
      </c>
    </row>
    <row r="394" spans="1:5">
      <c r="A394" s="3" t="s">
        <v>4814</v>
      </c>
    </row>
    <row r="395" spans="1:5">
      <c r="A395" s="4" t="s">
        <v>4826</v>
      </c>
      <c r="C395" s="5" t="n">
        <v>1603000000</v>
      </c>
      <c r="D395" s="5" t="n">
        <v>1495000000</v>
      </c>
    </row>
    <row r="396" spans="1:5">
      <c r="A396" s="4" t="s">
        <v>4827</v>
      </c>
      <c r="C396" s="5" t="n">
        <v>1930000000</v>
      </c>
      <c r="D396" s="5" t="n">
        <v>1698000000</v>
      </c>
    </row>
    <row r="397" spans="1:5">
      <c r="A397" s="4" t="s">
        <v>48</v>
      </c>
      <c r="C397" s="5" t="n">
        <v>1698000000</v>
      </c>
      <c r="D397" s="5" t="n">
        <v>1754000000</v>
      </c>
    </row>
    <row r="398" spans="1:5">
      <c r="A398" s="4" t="s">
        <v>172</v>
      </c>
      <c r="C398" s="5" t="n">
        <v>10000000</v>
      </c>
      <c r="D398" s="5" t="n">
        <v>8000000</v>
      </c>
    </row>
    <row r="399" spans="1:5">
      <c r="A399" s="4" t="s">
        <v>2707</v>
      </c>
    </row>
    <row r="400" spans="1:5">
      <c r="A400" s="3" t="s">
        <v>4818</v>
      </c>
    </row>
    <row r="401" spans="1:5">
      <c r="A401" s="4" t="s">
        <v>75</v>
      </c>
      <c r="C401" s="5" t="n">
        <v>22000000</v>
      </c>
      <c r="D401" s="5" t="n">
        <v>3000000</v>
      </c>
      <c r="E401" s="5" t="n">
        <v>0</v>
      </c>
    </row>
    <row r="402" spans="1:5">
      <c r="A402" s="4" t="s">
        <v>1875</v>
      </c>
      <c r="C402" s="5" t="n">
        <v>150000000</v>
      </c>
      <c r="D402" s="5" t="n">
        <v>0</v>
      </c>
      <c r="E402" s="5" t="n">
        <v>0</v>
      </c>
    </row>
    <row r="403" spans="1:5">
      <c r="A403" s="4" t="s">
        <v>4819</v>
      </c>
      <c r="C403" s="5" t="n">
        <v>711000000</v>
      </c>
      <c r="D403" s="5" t="n">
        <v>16000000</v>
      </c>
      <c r="E403" s="5" t="n">
        <v>0</v>
      </c>
    </row>
    <row r="404" spans="1:5">
      <c r="A404" s="3" t="s">
        <v>4814</v>
      </c>
    </row>
    <row r="405" spans="1:5">
      <c r="A405" s="4" t="s">
        <v>4826</v>
      </c>
      <c r="C405" s="5" t="n">
        <v>697000000</v>
      </c>
      <c r="D405" s="5" t="n">
        <v>790000000</v>
      </c>
    </row>
    <row r="406" spans="1:5">
      <c r="A406" s="4" t="s">
        <v>4827</v>
      </c>
      <c r="C406" s="5" t="n">
        <v>846000000</v>
      </c>
      <c r="D406" s="5" t="n">
        <v>135000000</v>
      </c>
    </row>
    <row r="407" spans="1:5">
      <c r="A407" s="4" t="s">
        <v>4839</v>
      </c>
    </row>
    <row r="408" spans="1:5">
      <c r="A408" s="3" t="s">
        <v>4818</v>
      </c>
    </row>
    <row r="409" spans="1:5">
      <c r="A409" s="4" t="s">
        <v>1875</v>
      </c>
      <c r="C409" s="5" t="n">
        <v>187000000</v>
      </c>
      <c r="D409" s="5" t="n">
        <v>0</v>
      </c>
      <c r="E409" s="5" t="n">
        <v>0</v>
      </c>
    </row>
    <row r="410" spans="1:5">
      <c r="A410" s="4" t="s">
        <v>4840</v>
      </c>
    </row>
    <row r="411" spans="1:5">
      <c r="A411" s="3" t="s">
        <v>4818</v>
      </c>
    </row>
    <row r="412" spans="1:5">
      <c r="A412" s="4" t="s">
        <v>1875</v>
      </c>
      <c r="C412" s="5" t="n">
        <v>1266000000</v>
      </c>
      <c r="D412" s="5" t="n">
        <v>0</v>
      </c>
      <c r="E412" s="5" t="n">
        <v>0</v>
      </c>
    </row>
    <row r="413" spans="1:5">
      <c r="A413" s="4" t="s">
        <v>2719</v>
      </c>
    </row>
    <row r="414" spans="1:5">
      <c r="A414" s="3" t="s">
        <v>4818</v>
      </c>
    </row>
    <row r="415" spans="1:5">
      <c r="A415" s="4" t="s">
        <v>1875</v>
      </c>
      <c r="C415" s="5" t="n">
        <v>94000000</v>
      </c>
      <c r="D415" s="5" t="n">
        <v>22000000</v>
      </c>
      <c r="E415" s="5" t="n">
        <v>0</v>
      </c>
    </row>
    <row r="416" spans="1:5">
      <c r="A416" s="4" t="s">
        <v>2673</v>
      </c>
    </row>
    <row r="417" spans="1:5">
      <c r="A417" s="3" t="s">
        <v>4818</v>
      </c>
    </row>
    <row r="418" spans="1:5">
      <c r="A418" s="4" t="s">
        <v>75</v>
      </c>
      <c r="C418" s="5" t="n">
        <v>0</v>
      </c>
      <c r="D418" s="5" t="n">
        <v>2000000</v>
      </c>
      <c r="E418" s="6" t="n">
        <v>0</v>
      </c>
    </row>
    <row r="419" spans="1:5">
      <c r="A419" s="4" t="s">
        <v>4841</v>
      </c>
    </row>
    <row r="420" spans="1:5">
      <c r="A420" s="3" t="s">
        <v>4814</v>
      </c>
    </row>
    <row r="421" spans="1:5">
      <c r="A421" s="4" t="s">
        <v>4826</v>
      </c>
      <c r="C421" s="5" t="n">
        <v>1665000000</v>
      </c>
      <c r="D421" s="5" t="n">
        <v>1982000000</v>
      </c>
    </row>
    <row r="422" spans="1:5">
      <c r="A422" s="4" t="s">
        <v>170</v>
      </c>
      <c r="C422" s="5" t="n">
        <v>2000000</v>
      </c>
      <c r="D422" s="5" t="n">
        <v>2000000</v>
      </c>
    </row>
    <row r="423" spans="1:5">
      <c r="A423" s="4" t="s">
        <v>48</v>
      </c>
      <c r="C423" s="5" t="n">
        <v>8707000000</v>
      </c>
      <c r="D423" s="5" t="n">
        <v>8217000000</v>
      </c>
    </row>
    <row r="424" spans="1:5">
      <c r="A424" s="4" t="s">
        <v>55</v>
      </c>
      <c r="C424" s="5" t="n">
        <v>809000000</v>
      </c>
      <c r="D424" s="5" t="n">
        <v>413000000</v>
      </c>
    </row>
    <row r="425" spans="1:5">
      <c r="A425" s="4" t="s">
        <v>172</v>
      </c>
      <c r="C425" s="5" t="n">
        <v>124000000</v>
      </c>
      <c r="D425" s="5" t="n">
        <v>139000000</v>
      </c>
    </row>
    <row r="426" spans="1:5">
      <c r="A426" s="4" t="s">
        <v>4842</v>
      </c>
    </row>
    <row r="427" spans="1:5">
      <c r="A427" s="3" t="s">
        <v>4814</v>
      </c>
    </row>
    <row r="428" spans="1:5">
      <c r="A428" s="4" t="s">
        <v>170</v>
      </c>
      <c r="C428" s="5" t="n">
        <v>348000000</v>
      </c>
      <c r="D428" s="5" t="n">
        <v>304000000</v>
      </c>
    </row>
    <row r="429" spans="1:5">
      <c r="A429" s="4" t="s">
        <v>48</v>
      </c>
      <c r="C429" s="5" t="n">
        <v>0</v>
      </c>
      <c r="D429" s="5" t="n">
        <v>1464000000</v>
      </c>
    </row>
    <row r="430" spans="1:5">
      <c r="A430" s="4" t="s">
        <v>172</v>
      </c>
      <c r="C430" s="6" t="n">
        <v>4286000000</v>
      </c>
      <c r="D430" s="6" t="n">
        <v>16497000000</v>
      </c>
    </row>
    <row r="431" spans="1:5"/>
    <row r="432" spans="1:5">
      <c r="A432" s="4" t="s">
        <v>44</v>
      </c>
      <c r="B432" s="4" t="s">
        <v>4843</v>
      </c>
    </row>
    <row r="433" spans="1:5">
      <c r="A433" s="4" t="s">
        <v>910</v>
      </c>
      <c r="B433" s="4" t="s">
        <v>4844</v>
      </c>
    </row>
  </sheetData>
  <mergeCells count="5">
    <mergeCell ref="A1:B2"/>
    <mergeCell ref="C1:E1"/>
    <mergeCell ref="A431:D431"/>
    <mergeCell ref="B432:D432"/>
    <mergeCell ref="B433:D433"/>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845</v>
      </c>
      <c r="C1" s="2" t="s">
        <v>1</v>
      </c>
    </row>
    <row r="2" spans="1:4">
      <c r="C2" s="2" t="s">
        <v>200</v>
      </c>
      <c r="D2" s="2" t="s">
        <v>485</v>
      </c>
    </row>
    <row r="3" spans="1:4">
      <c r="A3" s="3" t="s">
        <v>4846</v>
      </c>
    </row>
    <row r="4" spans="1:4">
      <c r="A4" s="4" t="s">
        <v>4847</v>
      </c>
      <c r="B4" s="4" t="s">
        <v>44</v>
      </c>
      <c r="C4" s="4" t="s">
        <v>4848</v>
      </c>
      <c r="D4" s="4" t="s">
        <v>4848</v>
      </c>
    </row>
    <row r="5" spans="1:4">
      <c r="A5" s="4" t="s">
        <v>1689</v>
      </c>
    </row>
    <row r="6" spans="1:4">
      <c r="A6" s="3" t="s">
        <v>4846</v>
      </c>
    </row>
    <row r="7" spans="1:4">
      <c r="A7" s="4" t="s">
        <v>2545</v>
      </c>
      <c r="C7" s="6" t="n">
        <v>6791000000</v>
      </c>
    </row>
    <row r="8" spans="1:4">
      <c r="A8" s="4" t="s">
        <v>32</v>
      </c>
      <c r="C8" s="5" t="n">
        <v>0</v>
      </c>
      <c r="D8" s="6" t="n">
        <v>1778000000</v>
      </c>
    </row>
    <row r="9" spans="1:4">
      <c r="A9" s="4" t="s">
        <v>3220</v>
      </c>
      <c r="C9" s="5" t="n">
        <v>0</v>
      </c>
      <c r="D9" s="5" t="n">
        <v>0</v>
      </c>
    </row>
    <row r="10" spans="1:4">
      <c r="A10" s="4" t="s">
        <v>142</v>
      </c>
      <c r="C10" s="5" t="n">
        <v>-6791000000</v>
      </c>
      <c r="D10" s="5" t="n">
        <v>0</v>
      </c>
    </row>
    <row r="11" spans="1:4">
      <c r="A11" s="4" t="s">
        <v>2549</v>
      </c>
      <c r="C11" s="6" t="n">
        <v>0</v>
      </c>
      <c r="D11" s="6" t="n">
        <v>6791000000</v>
      </c>
    </row>
    <row r="12" spans="1:4">
      <c r="A12" s="4" t="s">
        <v>4847</v>
      </c>
      <c r="B12" s="4" t="s">
        <v>910</v>
      </c>
      <c r="C12" s="4" t="s">
        <v>4830</v>
      </c>
      <c r="D12" s="4" t="s">
        <v>4830</v>
      </c>
    </row>
    <row r="13" spans="1:4">
      <c r="A13" s="4" t="s">
        <v>2713</v>
      </c>
    </row>
    <row r="14" spans="1:4">
      <c r="A14" s="3" t="s">
        <v>4846</v>
      </c>
    </row>
    <row r="15" spans="1:4">
      <c r="A15" s="4" t="s">
        <v>2545</v>
      </c>
      <c r="C15" s="6" t="n">
        <v>14000000</v>
      </c>
    </row>
    <row r="16" spans="1:4">
      <c r="A16" s="4" t="s">
        <v>32</v>
      </c>
      <c r="C16" s="5" t="n">
        <v>8000000</v>
      </c>
      <c r="D16" s="6" t="n">
        <v>0</v>
      </c>
    </row>
    <row r="17" spans="1:4">
      <c r="A17" s="4" t="s">
        <v>3220</v>
      </c>
      <c r="C17" s="5" t="n">
        <v>0</v>
      </c>
      <c r="D17" s="5" t="n">
        <v>-5000000</v>
      </c>
    </row>
    <row r="18" spans="1:4">
      <c r="A18" s="4" t="s">
        <v>142</v>
      </c>
      <c r="C18" s="5" t="n">
        <v>0</v>
      </c>
      <c r="D18" s="5" t="n">
        <v>0</v>
      </c>
    </row>
    <row r="19" spans="1:4">
      <c r="A19" s="4" t="s">
        <v>2549</v>
      </c>
      <c r="C19" s="5" t="n">
        <v>22000000</v>
      </c>
      <c r="D19" s="5" t="n">
        <v>14000000</v>
      </c>
    </row>
    <row r="20" spans="1:4">
      <c r="A20" s="4" t="s">
        <v>2780</v>
      </c>
    </row>
    <row r="21" spans="1:4">
      <c r="A21" s="3" t="s">
        <v>4846</v>
      </c>
    </row>
    <row r="22" spans="1:4">
      <c r="A22" s="4" t="s">
        <v>32</v>
      </c>
      <c r="D22" s="5" t="n">
        <v>0</v>
      </c>
    </row>
    <row r="23" spans="1:4">
      <c r="A23" s="4" t="s">
        <v>3220</v>
      </c>
      <c r="D23" s="5" t="n">
        <v>-5000000</v>
      </c>
    </row>
    <row r="24" spans="1:4">
      <c r="A24" s="4" t="s">
        <v>142</v>
      </c>
      <c r="D24" s="6" t="n">
        <v>0</v>
      </c>
    </row>
    <row r="25" spans="1:4">
      <c r="A25" s="4" t="s">
        <v>4847</v>
      </c>
      <c r="B25" s="4" t="s">
        <v>910</v>
      </c>
      <c r="D25" s="4" t="s">
        <v>4830</v>
      </c>
    </row>
    <row r="26" spans="1:4">
      <c r="A26" s="4" t="s">
        <v>2641</v>
      </c>
    </row>
    <row r="27" spans="1:4">
      <c r="A27" s="3" t="s">
        <v>4846</v>
      </c>
    </row>
    <row r="28" spans="1:4">
      <c r="A28" s="4" t="s">
        <v>2545</v>
      </c>
      <c r="C28" s="5" t="n">
        <v>209105000000</v>
      </c>
    </row>
    <row r="29" spans="1:4">
      <c r="A29" s="4" t="s">
        <v>32</v>
      </c>
      <c r="C29" s="5" t="n">
        <v>202503000000</v>
      </c>
      <c r="D29" s="6" t="n">
        <v>4000000000</v>
      </c>
    </row>
    <row r="30" spans="1:4">
      <c r="A30" s="4" t="s">
        <v>3220</v>
      </c>
      <c r="C30" s="5" t="n">
        <v>-211194000000</v>
      </c>
      <c r="D30" s="5" t="n">
        <v>-26569000000</v>
      </c>
    </row>
    <row r="31" spans="1:4">
      <c r="A31" s="4" t="s">
        <v>142</v>
      </c>
      <c r="C31" s="5" t="n">
        <v>0</v>
      </c>
      <c r="D31" s="5" t="n">
        <v>0</v>
      </c>
    </row>
    <row r="32" spans="1:4">
      <c r="A32" s="4" t="s">
        <v>2549</v>
      </c>
      <c r="C32" s="5" t="n">
        <v>200414000000</v>
      </c>
      <c r="D32" s="5" t="n">
        <v>209105000000</v>
      </c>
    </row>
    <row r="33" spans="1:4">
      <c r="A33" s="4" t="s">
        <v>2679</v>
      </c>
    </row>
    <row r="34" spans="1:4">
      <c r="A34" s="3" t="s">
        <v>4846</v>
      </c>
    </row>
    <row r="35" spans="1:4">
      <c r="A35" s="4" t="s">
        <v>2545</v>
      </c>
      <c r="C35" s="5" t="n">
        <v>303000000</v>
      </c>
    </row>
    <row r="36" spans="1:4">
      <c r="A36" s="4" t="s">
        <v>32</v>
      </c>
      <c r="C36" s="5" t="n">
        <v>0</v>
      </c>
      <c r="D36" s="5" t="n">
        <v>0</v>
      </c>
    </row>
    <row r="37" spans="1:4">
      <c r="A37" s="4" t="s">
        <v>3220</v>
      </c>
      <c r="C37" s="5" t="n">
        <v>0</v>
      </c>
      <c r="D37" s="5" t="n">
        <v>0</v>
      </c>
    </row>
    <row r="38" spans="1:4">
      <c r="A38" s="4" t="s">
        <v>142</v>
      </c>
      <c r="C38" s="5" t="n">
        <v>-303000000</v>
      </c>
      <c r="D38" s="5" t="n">
        <v>303000000</v>
      </c>
    </row>
    <row r="39" spans="1:4">
      <c r="A39" s="4" t="s">
        <v>2549</v>
      </c>
      <c r="C39" s="5" t="n">
        <v>0</v>
      </c>
      <c r="D39" s="5" t="n">
        <v>303000000</v>
      </c>
    </row>
    <row r="40" spans="1:4">
      <c r="A40" s="4" t="s">
        <v>4831</v>
      </c>
    </row>
    <row r="41" spans="1:4">
      <c r="A41" s="3" t="s">
        <v>4846</v>
      </c>
    </row>
    <row r="42" spans="1:4">
      <c r="A42" s="4" t="s">
        <v>32</v>
      </c>
      <c r="D42" s="5" t="n">
        <v>3500000000</v>
      </c>
    </row>
    <row r="43" spans="1:4">
      <c r="A43" s="4" t="s">
        <v>3220</v>
      </c>
      <c r="D43" s="5" t="n">
        <v>-3500000000</v>
      </c>
    </row>
    <row r="44" spans="1:4">
      <c r="A44" s="4" t="s">
        <v>142</v>
      </c>
      <c r="D44" s="6" t="n">
        <v>0</v>
      </c>
    </row>
    <row r="45" spans="1:4">
      <c r="A45" s="4" t="s">
        <v>4847</v>
      </c>
      <c r="B45" s="4" t="s">
        <v>910</v>
      </c>
      <c r="D45" s="4" t="s">
        <v>4830</v>
      </c>
    </row>
    <row r="46" spans="1:4">
      <c r="A46" s="4" t="s">
        <v>2609</v>
      </c>
    </row>
    <row r="47" spans="1:4">
      <c r="A47" s="3" t="s">
        <v>4846</v>
      </c>
    </row>
    <row r="48" spans="1:4">
      <c r="A48" s="4" t="s">
        <v>2545</v>
      </c>
      <c r="C48" s="5" t="n">
        <v>10000000000</v>
      </c>
    </row>
    <row r="49" spans="1:4">
      <c r="A49" s="4" t="s">
        <v>32</v>
      </c>
      <c r="C49" s="5" t="n">
        <v>0</v>
      </c>
      <c r="D49" s="6" t="n">
        <v>0</v>
      </c>
    </row>
    <row r="50" spans="1:4">
      <c r="A50" s="4" t="s">
        <v>3220</v>
      </c>
      <c r="C50" s="5" t="n">
        <v>0</v>
      </c>
      <c r="D50" s="5" t="n">
        <v>0</v>
      </c>
    </row>
    <row r="51" spans="1:4">
      <c r="A51" s="4" t="s">
        <v>142</v>
      </c>
      <c r="C51" s="5" t="n">
        <v>0</v>
      </c>
      <c r="D51" s="5" t="n">
        <v>0</v>
      </c>
    </row>
    <row r="52" spans="1:4">
      <c r="A52" s="4" t="s">
        <v>2549</v>
      </c>
      <c r="C52" s="5" t="n">
        <v>10000000000</v>
      </c>
      <c r="D52" s="5" t="n">
        <v>10000000000</v>
      </c>
    </row>
    <row r="53" spans="1:4">
      <c r="A53" s="4" t="s">
        <v>2623</v>
      </c>
    </row>
    <row r="54" spans="1:4">
      <c r="A54" s="3" t="s">
        <v>4846</v>
      </c>
    </row>
    <row r="55" spans="1:4">
      <c r="A55" s="4" t="s">
        <v>2545</v>
      </c>
      <c r="C55" s="5" t="n">
        <v>1000000</v>
      </c>
    </row>
    <row r="56" spans="1:4">
      <c r="A56" s="4" t="s">
        <v>32</v>
      </c>
      <c r="C56" s="5" t="n">
        <v>0</v>
      </c>
      <c r="D56" s="5" t="n">
        <v>1000000</v>
      </c>
    </row>
    <row r="57" spans="1:4">
      <c r="A57" s="4" t="s">
        <v>3220</v>
      </c>
      <c r="C57" s="5" t="n">
        <v>0</v>
      </c>
      <c r="D57" s="5" t="n">
        <v>0</v>
      </c>
    </row>
    <row r="58" spans="1:4">
      <c r="A58" s="4" t="s">
        <v>142</v>
      </c>
      <c r="C58" s="5" t="n">
        <v>0</v>
      </c>
      <c r="D58" s="5" t="n">
        <v>0</v>
      </c>
    </row>
    <row r="59" spans="1:4">
      <c r="A59" s="4" t="s">
        <v>2549</v>
      </c>
      <c r="C59" s="5" t="n">
        <v>1000000</v>
      </c>
      <c r="D59" s="5" t="n">
        <v>1000000</v>
      </c>
    </row>
    <row r="60" spans="1:4">
      <c r="A60" s="4" t="s">
        <v>2676</v>
      </c>
    </row>
    <row r="61" spans="1:4">
      <c r="A61" s="3" t="s">
        <v>4846</v>
      </c>
    </row>
    <row r="62" spans="1:4">
      <c r="A62" s="4" t="s">
        <v>2545</v>
      </c>
      <c r="C62" s="5" t="n">
        <v>0</v>
      </c>
    </row>
    <row r="63" spans="1:4">
      <c r="A63" s="4" t="s">
        <v>32</v>
      </c>
      <c r="C63" s="5" t="n">
        <v>2000000</v>
      </c>
    </row>
    <row r="64" spans="1:4">
      <c r="A64" s="4" t="s">
        <v>3220</v>
      </c>
      <c r="C64" s="5" t="n">
        <v>0</v>
      </c>
    </row>
    <row r="65" spans="1:4">
      <c r="A65" s="4" t="s">
        <v>142</v>
      </c>
      <c r="C65" s="5" t="n">
        <v>0</v>
      </c>
    </row>
    <row r="66" spans="1:4">
      <c r="A66" s="4" t="s">
        <v>2549</v>
      </c>
      <c r="C66" s="5" t="n">
        <v>2000000</v>
      </c>
      <c r="D66" s="5" t="n">
        <v>0</v>
      </c>
    </row>
    <row r="67" spans="1:4">
      <c r="A67" s="4" t="s">
        <v>2636</v>
      </c>
    </row>
    <row r="68" spans="1:4">
      <c r="A68" s="3" t="s">
        <v>4846</v>
      </c>
    </row>
    <row r="69" spans="1:4">
      <c r="A69" s="4" t="s">
        <v>2545</v>
      </c>
      <c r="C69" s="5" t="n">
        <v>30049000000</v>
      </c>
    </row>
    <row r="70" spans="1:4">
      <c r="A70" s="4" t="s">
        <v>32</v>
      </c>
      <c r="C70" s="5" t="n">
        <v>44039000000</v>
      </c>
      <c r="D70" s="5" t="n">
        <v>30067000000</v>
      </c>
    </row>
    <row r="71" spans="1:4">
      <c r="A71" s="4" t="s">
        <v>3220</v>
      </c>
      <c r="C71" s="5" t="n">
        <v>-34031000000</v>
      </c>
      <c r="D71" s="5" t="n">
        <v>-52000000</v>
      </c>
    </row>
    <row r="72" spans="1:4">
      <c r="A72" s="4" t="s">
        <v>142</v>
      </c>
      <c r="C72" s="5" t="n">
        <v>0</v>
      </c>
      <c r="D72" s="5" t="n">
        <v>0</v>
      </c>
    </row>
    <row r="73" spans="1:4">
      <c r="A73" s="4" t="s">
        <v>2549</v>
      </c>
      <c r="C73" s="5" t="n">
        <v>40057000000</v>
      </c>
      <c r="D73" s="5" t="n">
        <v>30049000000</v>
      </c>
    </row>
    <row r="74" spans="1:4">
      <c r="A74" s="4" t="s">
        <v>2693</v>
      </c>
    </row>
    <row r="75" spans="1:4">
      <c r="A75" s="3" t="s">
        <v>4846</v>
      </c>
    </row>
    <row r="76" spans="1:4">
      <c r="A76" s="4" t="s">
        <v>2545</v>
      </c>
      <c r="C76" s="5" t="n">
        <v>0</v>
      </c>
    </row>
    <row r="77" spans="1:4">
      <c r="A77" s="4" t="s">
        <v>32</v>
      </c>
      <c r="C77" s="5" t="n">
        <v>700000000</v>
      </c>
    </row>
    <row r="78" spans="1:4">
      <c r="A78" s="4" t="s">
        <v>3220</v>
      </c>
      <c r="C78" s="5" t="n">
        <v>0</v>
      </c>
    </row>
    <row r="79" spans="1:4">
      <c r="A79" s="4" t="s">
        <v>142</v>
      </c>
      <c r="C79" s="5" t="n">
        <v>-21000000</v>
      </c>
    </row>
    <row r="80" spans="1:4">
      <c r="A80" s="4" t="s">
        <v>2549</v>
      </c>
      <c r="C80" s="5" t="n">
        <v>679000000</v>
      </c>
      <c r="D80" s="5" t="n">
        <v>0</v>
      </c>
    </row>
    <row r="81" spans="1:4">
      <c r="A81" s="4" t="s">
        <v>2662</v>
      </c>
    </row>
    <row r="82" spans="1:4">
      <c r="A82" s="3" t="s">
        <v>4846</v>
      </c>
    </row>
    <row r="83" spans="1:4">
      <c r="A83" s="4" t="s">
        <v>2545</v>
      </c>
      <c r="C83" s="5" t="n">
        <v>0</v>
      </c>
    </row>
    <row r="84" spans="1:4">
      <c r="A84" s="4" t="s">
        <v>32</v>
      </c>
      <c r="C84" s="5" t="n">
        <v>1000000</v>
      </c>
    </row>
    <row r="85" spans="1:4">
      <c r="A85" s="4" t="s">
        <v>3220</v>
      </c>
      <c r="C85" s="5" t="n">
        <v>0</v>
      </c>
    </row>
    <row r="86" spans="1:4">
      <c r="A86" s="4" t="s">
        <v>142</v>
      </c>
      <c r="C86" s="5" t="n">
        <v>0</v>
      </c>
    </row>
    <row r="87" spans="1:4">
      <c r="A87" s="4" t="s">
        <v>2549</v>
      </c>
      <c r="C87" s="5" t="n">
        <v>1000000</v>
      </c>
      <c r="D87" s="5" t="n">
        <v>0</v>
      </c>
    </row>
    <row r="88" spans="1:4">
      <c r="A88" s="4" t="s">
        <v>4835</v>
      </c>
    </row>
    <row r="89" spans="1:4">
      <c r="A89" s="3" t="s">
        <v>4846</v>
      </c>
    </row>
    <row r="90" spans="1:4">
      <c r="A90" s="4" t="s">
        <v>2545</v>
      </c>
      <c r="C90" s="5" t="n">
        <v>0</v>
      </c>
    </row>
    <row r="91" spans="1:4">
      <c r="A91" s="4" t="s">
        <v>32</v>
      </c>
      <c r="C91" s="5" t="n">
        <v>400000000</v>
      </c>
    </row>
    <row r="92" spans="1:4">
      <c r="A92" s="4" t="s">
        <v>3220</v>
      </c>
      <c r="C92" s="5" t="n">
        <v>0</v>
      </c>
    </row>
    <row r="93" spans="1:4">
      <c r="A93" s="4" t="s">
        <v>142</v>
      </c>
      <c r="C93" s="5" t="n">
        <v>25000000</v>
      </c>
    </row>
    <row r="94" spans="1:4">
      <c r="A94" s="4" t="s">
        <v>2549</v>
      </c>
      <c r="C94" s="5" t="n">
        <v>425000000</v>
      </c>
      <c r="D94" s="5" t="n">
        <v>0</v>
      </c>
    </row>
    <row r="95" spans="1:4">
      <c r="A95" s="4" t="s">
        <v>2659</v>
      </c>
    </row>
    <row r="96" spans="1:4">
      <c r="A96" s="3" t="s">
        <v>4846</v>
      </c>
    </row>
    <row r="97" spans="1:4">
      <c r="A97" s="4" t="s">
        <v>2545</v>
      </c>
      <c r="C97" s="5" t="n">
        <v>0</v>
      </c>
    </row>
    <row r="98" spans="1:4">
      <c r="A98" s="4" t="s">
        <v>32</v>
      </c>
      <c r="C98" s="5" t="n">
        <v>6000000</v>
      </c>
    </row>
    <row r="99" spans="1:4">
      <c r="A99" s="4" t="s">
        <v>3220</v>
      </c>
      <c r="C99" s="5" t="n">
        <v>0</v>
      </c>
    </row>
    <row r="100" spans="1:4">
      <c r="A100" s="4" t="s">
        <v>142</v>
      </c>
      <c r="C100" s="5" t="n">
        <v>0</v>
      </c>
    </row>
    <row r="101" spans="1:4">
      <c r="A101" s="4" t="s">
        <v>2549</v>
      </c>
      <c r="C101" s="5" t="n">
        <v>6000000</v>
      </c>
      <c r="D101" s="5" t="n">
        <v>0</v>
      </c>
    </row>
    <row r="102" spans="1:4">
      <c r="A102" s="4" t="s">
        <v>2782</v>
      </c>
    </row>
    <row r="103" spans="1:4">
      <c r="A103" s="3" t="s">
        <v>4846</v>
      </c>
    </row>
    <row r="104" spans="1:4">
      <c r="A104" s="4" t="s">
        <v>32</v>
      </c>
      <c r="D104" s="5" t="n">
        <v>0</v>
      </c>
    </row>
    <row r="105" spans="1:4">
      <c r="A105" s="4" t="s">
        <v>3220</v>
      </c>
      <c r="D105" s="5" t="n">
        <v>0</v>
      </c>
    </row>
    <row r="106" spans="1:4">
      <c r="A106" s="4" t="s">
        <v>142</v>
      </c>
      <c r="D106" s="6" t="n">
        <v>-2180000000</v>
      </c>
    </row>
    <row r="107" spans="1:4">
      <c r="A107" s="4" t="s">
        <v>4847</v>
      </c>
      <c r="B107" s="4" t="s">
        <v>910</v>
      </c>
      <c r="D107" s="4" t="s">
        <v>4830</v>
      </c>
    </row>
    <row r="108" spans="1:4">
      <c r="A108" s="4" t="s">
        <v>2783</v>
      </c>
    </row>
    <row r="109" spans="1:4">
      <c r="A109" s="3" t="s">
        <v>4846</v>
      </c>
    </row>
    <row r="110" spans="1:4">
      <c r="A110" s="4" t="s">
        <v>32</v>
      </c>
      <c r="D110" s="6" t="n">
        <v>0</v>
      </c>
    </row>
    <row r="111" spans="1:4">
      <c r="A111" s="4" t="s">
        <v>3220</v>
      </c>
      <c r="D111" s="5" t="n">
        <v>0</v>
      </c>
    </row>
    <row r="112" spans="1:4">
      <c r="A112" s="4" t="s">
        <v>142</v>
      </c>
      <c r="D112" s="6" t="n">
        <v>-1710000000</v>
      </c>
    </row>
    <row r="113" spans="1:4">
      <c r="A113" s="4" t="s">
        <v>4847</v>
      </c>
      <c r="B113" s="4" t="s">
        <v>910</v>
      </c>
      <c r="D113" s="4" t="s">
        <v>4830</v>
      </c>
    </row>
    <row r="114" spans="1:4">
      <c r="A114" s="4" t="s">
        <v>2784</v>
      </c>
    </row>
    <row r="115" spans="1:4">
      <c r="A115" s="3" t="s">
        <v>4846</v>
      </c>
    </row>
    <row r="116" spans="1:4">
      <c r="A116" s="4" t="s">
        <v>32</v>
      </c>
      <c r="D116" s="6" t="n">
        <v>0</v>
      </c>
    </row>
    <row r="117" spans="1:4">
      <c r="A117" s="4" t="s">
        <v>3220</v>
      </c>
      <c r="D117" s="5" t="n">
        <v>0</v>
      </c>
    </row>
    <row r="118" spans="1:4">
      <c r="A118" s="4" t="s">
        <v>142</v>
      </c>
      <c r="D118" s="6" t="n">
        <v>-1250000000</v>
      </c>
    </row>
    <row r="119" spans="1:4">
      <c r="A119" s="4" t="s">
        <v>4847</v>
      </c>
      <c r="B119" s="4" t="s">
        <v>910</v>
      </c>
      <c r="D119" s="4" t="s">
        <v>4830</v>
      </c>
    </row>
    <row r="120" spans="1:4">
      <c r="A120" s="4" t="s">
        <v>2700</v>
      </c>
    </row>
    <row r="121" spans="1:4">
      <c r="A121" s="3" t="s">
        <v>4846</v>
      </c>
    </row>
    <row r="122" spans="1:4">
      <c r="A122" s="4" t="s">
        <v>2545</v>
      </c>
      <c r="C122" s="5" t="n">
        <v>2490000000</v>
      </c>
    </row>
    <row r="123" spans="1:4">
      <c r="A123" s="4" t="s">
        <v>32</v>
      </c>
      <c r="C123" s="5" t="n">
        <v>0</v>
      </c>
      <c r="D123" s="6" t="n">
        <v>0</v>
      </c>
    </row>
    <row r="124" spans="1:4">
      <c r="A124" s="4" t="s">
        <v>3220</v>
      </c>
      <c r="C124" s="5" t="n">
        <v>0</v>
      </c>
      <c r="D124" s="5" t="n">
        <v>0</v>
      </c>
    </row>
    <row r="125" spans="1:4">
      <c r="A125" s="4" t="s">
        <v>142</v>
      </c>
      <c r="C125" s="5" t="n">
        <v>-194000000</v>
      </c>
      <c r="D125" s="5" t="n">
        <v>0</v>
      </c>
    </row>
    <row r="126" spans="1:4">
      <c r="A126" s="4" t="s">
        <v>2549</v>
      </c>
      <c r="C126" s="5" t="n">
        <v>2296000000</v>
      </c>
      <c r="D126" s="5" t="n">
        <v>2490000000</v>
      </c>
    </row>
    <row r="127" spans="1:4">
      <c r="A127" s="4" t="s">
        <v>2704</v>
      </c>
    </row>
    <row r="128" spans="1:4">
      <c r="A128" s="3" t="s">
        <v>4846</v>
      </c>
    </row>
    <row r="129" spans="1:4">
      <c r="A129" s="4" t="s">
        <v>2545</v>
      </c>
      <c r="C129" s="5" t="n">
        <v>2584000000</v>
      </c>
    </row>
    <row r="130" spans="1:4">
      <c r="A130" s="4" t="s">
        <v>32</v>
      </c>
      <c r="C130" s="5" t="n">
        <v>0</v>
      </c>
      <c r="D130" s="5" t="n">
        <v>0</v>
      </c>
    </row>
    <row r="131" spans="1:4">
      <c r="A131" s="4" t="s">
        <v>3220</v>
      </c>
      <c r="C131" s="5" t="n">
        <v>0</v>
      </c>
      <c r="D131" s="5" t="n">
        <v>0</v>
      </c>
    </row>
    <row r="132" spans="1:4">
      <c r="A132" s="4" t="s">
        <v>142</v>
      </c>
      <c r="C132" s="5" t="n">
        <v>-228000000</v>
      </c>
      <c r="D132" s="5" t="n">
        <v>0</v>
      </c>
    </row>
    <row r="133" spans="1:4">
      <c r="A133" s="4" t="s">
        <v>2549</v>
      </c>
      <c r="C133" s="5" t="n">
        <v>2356000000</v>
      </c>
      <c r="D133" s="5" t="n">
        <v>2584000000</v>
      </c>
    </row>
    <row r="134" spans="1:4">
      <c r="A134" s="4" t="s">
        <v>2705</v>
      </c>
    </row>
    <row r="135" spans="1:4">
      <c r="A135" s="3" t="s">
        <v>4846</v>
      </c>
    </row>
    <row r="136" spans="1:4">
      <c r="A136" s="4" t="s">
        <v>2545</v>
      </c>
      <c r="C136" s="5" t="n">
        <v>1495000000</v>
      </c>
    </row>
    <row r="137" spans="1:4">
      <c r="A137" s="4" t="s">
        <v>32</v>
      </c>
      <c r="C137" s="5" t="n">
        <v>295000000</v>
      </c>
      <c r="D137" s="5" t="n">
        <v>1495000000</v>
      </c>
    </row>
    <row r="138" spans="1:4">
      <c r="A138" s="4" t="s">
        <v>3220</v>
      </c>
      <c r="C138" s="5" t="n">
        <v>0</v>
      </c>
      <c r="D138" s="5" t="n">
        <v>0</v>
      </c>
    </row>
    <row r="139" spans="1:4">
      <c r="A139" s="4" t="s">
        <v>142</v>
      </c>
      <c r="C139" s="5" t="n">
        <v>-187000000</v>
      </c>
      <c r="D139" s="5" t="n">
        <v>0</v>
      </c>
    </row>
    <row r="140" spans="1:4">
      <c r="A140" s="4" t="s">
        <v>2549</v>
      </c>
      <c r="C140" s="5" t="n">
        <v>1603000000</v>
      </c>
      <c r="D140" s="5" t="n">
        <v>1495000000</v>
      </c>
    </row>
    <row r="141" spans="1:4">
      <c r="A141" s="4" t="s">
        <v>2707</v>
      </c>
    </row>
    <row r="142" spans="1:4">
      <c r="A142" s="3" t="s">
        <v>4846</v>
      </c>
    </row>
    <row r="143" spans="1:4">
      <c r="A143" s="4" t="s">
        <v>2545</v>
      </c>
      <c r="C143" s="5" t="n">
        <v>790000000</v>
      </c>
    </row>
    <row r="144" spans="1:4">
      <c r="A144" s="4" t="s">
        <v>32</v>
      </c>
      <c r="C144" s="5" t="n">
        <v>0</v>
      </c>
      <c r="D144" s="5" t="n">
        <v>790000000</v>
      </c>
    </row>
    <row r="145" spans="1:4">
      <c r="A145" s="4" t="s">
        <v>3220</v>
      </c>
      <c r="C145" s="5" t="n">
        <v>0</v>
      </c>
      <c r="D145" s="5" t="n">
        <v>0</v>
      </c>
    </row>
    <row r="146" spans="1:4">
      <c r="A146" s="4" t="s">
        <v>142</v>
      </c>
      <c r="C146" s="5" t="n">
        <v>-93000000</v>
      </c>
      <c r="D146" s="5" t="n">
        <v>0</v>
      </c>
    </row>
    <row r="147" spans="1:4">
      <c r="A147" s="4" t="s">
        <v>2549</v>
      </c>
      <c r="C147" s="6" t="n">
        <v>697000000</v>
      </c>
      <c r="D147" s="6" t="n">
        <v>790000000</v>
      </c>
    </row>
    <row r="148" spans="1:4"/>
    <row r="149" spans="1:4">
      <c r="A149" s="4" t="s">
        <v>44</v>
      </c>
      <c r="B149" s="4" t="s">
        <v>4848</v>
      </c>
    </row>
    <row r="150" spans="1:4">
      <c r="A150" s="4" t="s">
        <v>910</v>
      </c>
      <c r="B150" s="4" t="s">
        <v>4843</v>
      </c>
    </row>
  </sheetData>
  <mergeCells count="5">
    <mergeCell ref="A1:B2"/>
    <mergeCell ref="C1:D1"/>
    <mergeCell ref="A148:C148"/>
    <mergeCell ref="B149:C149"/>
    <mergeCell ref="B150:C150"/>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4849</v>
      </c>
      <c r="B1" s="2" t="s">
        <v>200</v>
      </c>
      <c r="D1" s="2" t="s">
        <v>485</v>
      </c>
    </row>
    <row r="2" spans="1:4">
      <c r="A2" s="4" t="s">
        <v>1689</v>
      </c>
    </row>
    <row r="3" spans="1:4">
      <c r="A3" s="3" t="s">
        <v>4850</v>
      </c>
    </row>
    <row r="4" spans="1:4">
      <c r="A4" s="4" t="s">
        <v>4851</v>
      </c>
      <c r="B4" s="6" t="n">
        <v>0</v>
      </c>
      <c r="C4" s="4" t="s">
        <v>44</v>
      </c>
      <c r="D4" s="6" t="n">
        <v>251833000000</v>
      </c>
    </row>
    <row r="5" spans="1:4">
      <c r="A5" s="4" t="s">
        <v>4852</v>
      </c>
      <c r="B5" s="5" t="n">
        <v>0</v>
      </c>
      <c r="D5" s="5" t="n">
        <v>20859000000</v>
      </c>
    </row>
    <row r="6" spans="1:4">
      <c r="A6" s="4" t="s">
        <v>2796</v>
      </c>
    </row>
    <row r="7" spans="1:4">
      <c r="A7" s="3" t="s">
        <v>4850</v>
      </c>
    </row>
    <row r="8" spans="1:4">
      <c r="A8" s="4" t="s">
        <v>4373</v>
      </c>
      <c r="B8" s="5" t="n">
        <v>12564000000</v>
      </c>
      <c r="D8" s="5" t="n">
        <v>13371000000</v>
      </c>
    </row>
    <row r="9" spans="1:4">
      <c r="A9" s="4" t="s">
        <v>2713</v>
      </c>
    </row>
    <row r="10" spans="1:4">
      <c r="A10" s="3" t="s">
        <v>4850</v>
      </c>
    </row>
    <row r="11" spans="1:4">
      <c r="A11" s="4" t="s">
        <v>4852</v>
      </c>
      <c r="B11" s="5" t="n">
        <v>108000000</v>
      </c>
      <c r="D11" s="5" t="n">
        <v>116000000</v>
      </c>
    </row>
    <row r="12" spans="1:4">
      <c r="A12" s="4" t="s">
        <v>2716</v>
      </c>
    </row>
    <row r="13" spans="1:4">
      <c r="A13" s="3" t="s">
        <v>4850</v>
      </c>
    </row>
    <row r="14" spans="1:4">
      <c r="A14" s="4" t="s">
        <v>4373</v>
      </c>
      <c r="B14" s="5" t="n">
        <v>2150000000</v>
      </c>
      <c r="D14" s="5" t="n">
        <v>2150000000</v>
      </c>
    </row>
    <row r="15" spans="1:4">
      <c r="A15" s="4" t="s">
        <v>2607</v>
      </c>
    </row>
    <row r="16" spans="1:4">
      <c r="A16" s="3" t="s">
        <v>4850</v>
      </c>
    </row>
    <row r="17" spans="1:4">
      <c r="A17" s="4" t="s">
        <v>4373</v>
      </c>
      <c r="B17" s="5" t="n">
        <v>876000000</v>
      </c>
      <c r="D17" s="5" t="n">
        <v>876000000</v>
      </c>
    </row>
    <row r="18" spans="1:4">
      <c r="A18" s="4" t="s">
        <v>2631</v>
      </c>
    </row>
    <row r="19" spans="1:4">
      <c r="A19" s="3" t="s">
        <v>4850</v>
      </c>
    </row>
    <row r="20" spans="1:4">
      <c r="A20" s="4" t="s">
        <v>4373</v>
      </c>
      <c r="B20" s="5" t="n">
        <v>11768000000</v>
      </c>
      <c r="D20" s="5" t="n">
        <v>18000000000</v>
      </c>
    </row>
    <row r="21" spans="1:4">
      <c r="A21" s="4" t="s">
        <v>2641</v>
      </c>
    </row>
    <row r="22" spans="1:4">
      <c r="A22" s="3" t="s">
        <v>4850</v>
      </c>
    </row>
    <row r="23" spans="1:4">
      <c r="A23" s="4" t="s">
        <v>4853</v>
      </c>
      <c r="B23" s="5" t="n">
        <v>20000000000</v>
      </c>
      <c r="D23" s="5" t="n">
        <v>50000000000</v>
      </c>
    </row>
    <row r="24" spans="1:4">
      <c r="A24" s="4" t="s">
        <v>4852</v>
      </c>
      <c r="B24" s="5" t="n">
        <v>86000000</v>
      </c>
      <c r="D24" s="5" t="n">
        <v>89000000</v>
      </c>
    </row>
    <row r="25" spans="1:4">
      <c r="A25" s="4" t="s">
        <v>2718</v>
      </c>
    </row>
    <row r="26" spans="1:4">
      <c r="A26" s="3" t="s">
        <v>4850</v>
      </c>
    </row>
    <row r="27" spans="1:4">
      <c r="A27" s="4" t="s">
        <v>4373</v>
      </c>
      <c r="B27" s="5" t="n">
        <v>12550000000</v>
      </c>
      <c r="D27" s="5" t="n">
        <v>12550000000</v>
      </c>
    </row>
    <row r="28" spans="1:4">
      <c r="A28" s="4" t="s">
        <v>2636</v>
      </c>
    </row>
    <row r="29" spans="1:4">
      <c r="A29" s="3" t="s">
        <v>4850</v>
      </c>
    </row>
    <row r="30" spans="1:4">
      <c r="A30" s="4" t="s">
        <v>4853</v>
      </c>
      <c r="B30" s="5" t="n">
        <v>10000000000</v>
      </c>
      <c r="D30" s="5" t="n">
        <v>20000000000</v>
      </c>
    </row>
    <row r="31" spans="1:4">
      <c r="A31" s="4" t="s">
        <v>4852</v>
      </c>
      <c r="B31" s="5" t="n">
        <v>92000000</v>
      </c>
      <c r="D31" s="5" t="n">
        <v>101000000</v>
      </c>
    </row>
    <row r="32" spans="1:4">
      <c r="A32" s="4" t="s">
        <v>2738</v>
      </c>
    </row>
    <row r="33" spans="1:4">
      <c r="A33" s="3" t="s">
        <v>4850</v>
      </c>
    </row>
    <row r="34" spans="1:4">
      <c r="A34" s="4" t="s">
        <v>4853</v>
      </c>
      <c r="B34" s="5" t="n">
        <v>0</v>
      </c>
      <c r="C34" s="4" t="s">
        <v>44</v>
      </c>
      <c r="D34" s="5" t="n">
        <v>1260000000</v>
      </c>
    </row>
    <row r="35" spans="1:4">
      <c r="A35" s="4" t="s">
        <v>2704</v>
      </c>
    </row>
    <row r="36" spans="1:4">
      <c r="A36" s="3" t="s">
        <v>4850</v>
      </c>
    </row>
    <row r="37" spans="1:4">
      <c r="A37" s="4" t="s">
        <v>4852</v>
      </c>
      <c r="B37" s="5" t="n">
        <v>1000000</v>
      </c>
      <c r="D37" s="5" t="n">
        <v>1000000</v>
      </c>
    </row>
    <row r="38" spans="1:4">
      <c r="A38" s="4" t="s">
        <v>2705</v>
      </c>
    </row>
    <row r="39" spans="1:4">
      <c r="A39" s="3" t="s">
        <v>4850</v>
      </c>
    </row>
    <row r="40" spans="1:4">
      <c r="A40" s="4" t="s">
        <v>4852</v>
      </c>
      <c r="B40" s="5" t="n">
        <v>5000000</v>
      </c>
      <c r="D40" s="5" t="n">
        <v>4000000</v>
      </c>
    </row>
    <row r="41" spans="1:4">
      <c r="A41" s="4" t="s">
        <v>2623</v>
      </c>
    </row>
    <row r="42" spans="1:4">
      <c r="A42" s="3" t="s">
        <v>4850</v>
      </c>
    </row>
    <row r="43" spans="1:4">
      <c r="A43" s="4" t="s">
        <v>4852</v>
      </c>
      <c r="B43" s="5" t="n">
        <v>24000000</v>
      </c>
      <c r="D43" s="5" t="n">
        <v>24000000</v>
      </c>
    </row>
    <row r="44" spans="1:4">
      <c r="A44" s="4" t="s">
        <v>2662</v>
      </c>
    </row>
    <row r="45" spans="1:4">
      <c r="A45" s="3" t="s">
        <v>4850</v>
      </c>
    </row>
    <row r="46" spans="1:4">
      <c r="A46" s="4" t="s">
        <v>4852</v>
      </c>
      <c r="B46" s="5" t="n">
        <v>4000000</v>
      </c>
      <c r="D46" s="5" t="n">
        <v>0</v>
      </c>
    </row>
    <row r="47" spans="1:4">
      <c r="A47" s="4" t="s">
        <v>2693</v>
      </c>
    </row>
    <row r="48" spans="1:4">
      <c r="A48" s="3" t="s">
        <v>4850</v>
      </c>
    </row>
    <row r="49" spans="1:4">
      <c r="A49" s="4" t="s">
        <v>4852</v>
      </c>
      <c r="B49" s="5" t="n">
        <v>11000000</v>
      </c>
      <c r="D49" s="5" t="n">
        <v>0</v>
      </c>
    </row>
    <row r="50" spans="1:4">
      <c r="A50" s="4" t="s">
        <v>2676</v>
      </c>
    </row>
    <row r="51" spans="1:4">
      <c r="A51" s="3" t="s">
        <v>4850</v>
      </c>
    </row>
    <row r="52" spans="1:4">
      <c r="A52" s="4" t="s">
        <v>4852</v>
      </c>
      <c r="B52" s="5" t="n">
        <v>13000000</v>
      </c>
      <c r="D52" s="5" t="n">
        <v>0</v>
      </c>
    </row>
    <row r="53" spans="1:4">
      <c r="A53" s="4" t="s">
        <v>2659</v>
      </c>
    </row>
    <row r="54" spans="1:4">
      <c r="A54" s="3" t="s">
        <v>4850</v>
      </c>
    </row>
    <row r="55" spans="1:4">
      <c r="A55" s="4" t="s">
        <v>4852</v>
      </c>
      <c r="B55" s="5" t="n">
        <v>94000000</v>
      </c>
      <c r="D55" s="5" t="n">
        <v>0</v>
      </c>
    </row>
    <row r="56" spans="1:4">
      <c r="A56" s="4" t="s">
        <v>2749</v>
      </c>
    </row>
    <row r="57" spans="1:4">
      <c r="A57" s="3" t="s">
        <v>4850</v>
      </c>
    </row>
    <row r="58" spans="1:4">
      <c r="A58" s="4" t="s">
        <v>4373</v>
      </c>
      <c r="B58" s="5" t="n">
        <v>15000000000</v>
      </c>
      <c r="D58" s="5" t="n">
        <v>0</v>
      </c>
    </row>
    <row r="59" spans="1:4">
      <c r="A59" s="4" t="s">
        <v>4841</v>
      </c>
    </row>
    <row r="60" spans="1:4">
      <c r="A60" s="3" t="s">
        <v>4850</v>
      </c>
    </row>
    <row r="61" spans="1:4">
      <c r="A61" s="4" t="s">
        <v>4853</v>
      </c>
      <c r="B61" s="6" t="n">
        <v>984000000</v>
      </c>
      <c r="D61" s="6" t="n">
        <v>898000000</v>
      </c>
    </row>
    <row r="62" spans="1:4"/>
    <row r="63" spans="1:4">
      <c r="A63" s="4" t="s">
        <v>44</v>
      </c>
      <c r="B63" s="4" t="s">
        <v>4844</v>
      </c>
    </row>
  </sheetData>
  <mergeCells count="3">
    <mergeCell ref="B1:C1"/>
    <mergeCell ref="A62:D62"/>
    <mergeCell ref="B63:D63"/>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854</v>
      </c>
      <c r="B1" s="2" t="s">
        <v>1</v>
      </c>
    </row>
    <row r="2" spans="1:4">
      <c r="B2" s="2" t="s">
        <v>200</v>
      </c>
      <c r="C2" s="2" t="s">
        <v>485</v>
      </c>
      <c r="D2" s="2" t="s">
        <v>1891</v>
      </c>
    </row>
    <row r="3" spans="1:4">
      <c r="A3" s="3" t="s">
        <v>4855</v>
      </c>
    </row>
    <row r="4" spans="1:4">
      <c r="A4" s="4" t="s">
        <v>4856</v>
      </c>
      <c r="B4" s="6" t="n">
        <v>11342000000</v>
      </c>
      <c r="C4" s="6" t="n">
        <v>8598000000</v>
      </c>
      <c r="D4" s="6" t="n">
        <v>8633000000</v>
      </c>
    </row>
    <row r="5" spans="1:4">
      <c r="A5" s="4" t="s">
        <v>161</v>
      </c>
      <c r="B5" s="5" t="n">
        <v>425000000</v>
      </c>
      <c r="C5" s="5" t="n">
        <v>271000000</v>
      </c>
      <c r="D5" s="5" t="n">
        <v>154000000</v>
      </c>
    </row>
    <row r="6" spans="1:4">
      <c r="A6" s="4" t="s">
        <v>3488</v>
      </c>
      <c r="B6" s="5" t="n">
        <v>0</v>
      </c>
      <c r="C6" s="5" t="n">
        <v>0</v>
      </c>
      <c r="D6" s="5" t="n">
        <v>163000000</v>
      </c>
    </row>
    <row r="7" spans="1:4">
      <c r="A7" s="4" t="s">
        <v>159</v>
      </c>
      <c r="B7" s="5" t="n">
        <v>17601000000</v>
      </c>
      <c r="C7" s="5" t="n">
        <v>9639000000</v>
      </c>
      <c r="D7" s="5" t="n">
        <v>5245000000</v>
      </c>
    </row>
    <row r="8" spans="1:4">
      <c r="A8" s="4" t="s">
        <v>1894</v>
      </c>
      <c r="B8" s="5" t="n">
        <v>29368000000</v>
      </c>
      <c r="C8" s="5" t="n">
        <v>18508000000</v>
      </c>
      <c r="D8" s="5" t="n">
        <v>14195000000</v>
      </c>
    </row>
    <row r="9" spans="1:4">
      <c r="A9" s="4" t="s">
        <v>4857</v>
      </c>
    </row>
    <row r="10" spans="1:4">
      <c r="A10" s="3" t="s">
        <v>4855</v>
      </c>
    </row>
    <row r="11" spans="1:4">
      <c r="A11" s="4" t="s">
        <v>4856</v>
      </c>
      <c r="B11" s="5" t="n">
        <v>2026000000</v>
      </c>
      <c r="C11" s="5" t="n">
        <v>1165000000</v>
      </c>
      <c r="D11" s="5" t="n">
        <v>1612000000</v>
      </c>
    </row>
    <row r="12" spans="1:4">
      <c r="A12" s="4" t="s">
        <v>161</v>
      </c>
      <c r="B12" s="5" t="n">
        <v>87000000</v>
      </c>
      <c r="C12" s="5" t="n">
        <v>63000000</v>
      </c>
      <c r="D12" s="5" t="n">
        <v>60000000</v>
      </c>
    </row>
    <row r="13" spans="1:4">
      <c r="A13" s="4" t="s">
        <v>3488</v>
      </c>
      <c r="B13" s="5" t="n">
        <v>0</v>
      </c>
      <c r="C13" s="5" t="n">
        <v>0</v>
      </c>
      <c r="D13" s="5" t="n">
        <v>0</v>
      </c>
    </row>
    <row r="14" spans="1:4">
      <c r="A14" s="4" t="s">
        <v>159</v>
      </c>
      <c r="B14" s="5" t="n">
        <v>2991000000</v>
      </c>
      <c r="C14" s="5" t="n">
        <v>863000000</v>
      </c>
      <c r="D14" s="5" t="n">
        <v>925000000</v>
      </c>
    </row>
    <row r="15" spans="1:4">
      <c r="A15" s="4" t="s">
        <v>1894</v>
      </c>
      <c r="B15" s="5" t="n">
        <v>5104000000</v>
      </c>
      <c r="C15" s="5" t="n">
        <v>2091000000</v>
      </c>
      <c r="D15" s="5" t="n">
        <v>2597000000</v>
      </c>
    </row>
    <row r="16" spans="1:4">
      <c r="A16" s="4" t="s">
        <v>4858</v>
      </c>
    </row>
    <row r="17" spans="1:4">
      <c r="A17" s="3" t="s">
        <v>4855</v>
      </c>
    </row>
    <row r="18" spans="1:4">
      <c r="A18" s="4" t="s">
        <v>4856</v>
      </c>
      <c r="B18" s="5" t="n">
        <v>896000000</v>
      </c>
      <c r="C18" s="5" t="n">
        <v>796000000</v>
      </c>
      <c r="D18" s="5" t="n">
        <v>848000000</v>
      </c>
    </row>
    <row r="19" spans="1:4">
      <c r="A19" s="4" t="s">
        <v>161</v>
      </c>
      <c r="B19" s="5" t="n">
        <v>0</v>
      </c>
      <c r="C19" s="5" t="n">
        <v>0</v>
      </c>
      <c r="D19" s="5" t="n">
        <v>0</v>
      </c>
    </row>
    <row r="20" spans="1:4">
      <c r="A20" s="4" t="s">
        <v>3488</v>
      </c>
      <c r="B20" s="5" t="n">
        <v>0</v>
      </c>
      <c r="C20" s="5" t="n">
        <v>0</v>
      </c>
      <c r="D20" s="5" t="n">
        <v>0</v>
      </c>
    </row>
    <row r="21" spans="1:4">
      <c r="A21" s="4" t="s">
        <v>159</v>
      </c>
      <c r="B21" s="5" t="n">
        <v>0</v>
      </c>
      <c r="C21" s="5" t="n">
        <v>0</v>
      </c>
      <c r="D21" s="5" t="n">
        <v>0</v>
      </c>
    </row>
    <row r="22" spans="1:4">
      <c r="A22" s="4" t="s">
        <v>1894</v>
      </c>
      <c r="B22" s="5" t="n">
        <v>896000000</v>
      </c>
      <c r="C22" s="5" t="n">
        <v>796000000</v>
      </c>
      <c r="D22" s="5" t="n">
        <v>848000000</v>
      </c>
    </row>
    <row r="23" spans="1:4">
      <c r="A23" s="4" t="s">
        <v>4859</v>
      </c>
    </row>
    <row r="24" spans="1:4">
      <c r="A24" s="3" t="s">
        <v>4855</v>
      </c>
    </row>
    <row r="25" spans="1:4">
      <c r="A25" s="4" t="s">
        <v>4856</v>
      </c>
      <c r="B25" s="5" t="n">
        <v>8420000000</v>
      </c>
      <c r="C25" s="5" t="n">
        <v>6637000000</v>
      </c>
      <c r="D25" s="5" t="n">
        <v>6173000000</v>
      </c>
    </row>
    <row r="26" spans="1:4">
      <c r="A26" s="4" t="s">
        <v>161</v>
      </c>
      <c r="B26" s="5" t="n">
        <v>338000000</v>
      </c>
      <c r="C26" s="5" t="n">
        <v>208000000</v>
      </c>
      <c r="D26" s="5" t="n">
        <v>94000000</v>
      </c>
    </row>
    <row r="27" spans="1:4">
      <c r="A27" s="4" t="s">
        <v>3488</v>
      </c>
      <c r="B27" s="5" t="n">
        <v>0</v>
      </c>
      <c r="C27" s="5" t="n">
        <v>0</v>
      </c>
      <c r="D27" s="5" t="n">
        <v>163000000</v>
      </c>
    </row>
    <row r="28" spans="1:4">
      <c r="A28" s="4" t="s">
        <v>159</v>
      </c>
      <c r="B28" s="5" t="n">
        <v>14610000000</v>
      </c>
      <c r="C28" s="5" t="n">
        <v>8776000000</v>
      </c>
      <c r="D28" s="5" t="n">
        <v>4320000000</v>
      </c>
    </row>
    <row r="29" spans="1:4">
      <c r="A29" s="4" t="s">
        <v>1894</v>
      </c>
      <c r="B29" s="6" t="n">
        <v>23368000000</v>
      </c>
      <c r="C29" s="6" t="n">
        <v>15621000000</v>
      </c>
      <c r="D29" s="6" t="n">
        <v>10750000000</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4860</v>
      </c>
      <c r="B1" s="2" t="s">
        <v>1</v>
      </c>
    </row>
    <row r="2" spans="1:4">
      <c r="B2" s="2" t="s">
        <v>200</v>
      </c>
      <c r="C2" s="2" t="s">
        <v>44</v>
      </c>
      <c r="D2" s="2" t="s">
        <v>485</v>
      </c>
    </row>
    <row r="3" spans="1:4">
      <c r="A3" s="4" t="s">
        <v>2871</v>
      </c>
    </row>
    <row r="4" spans="1:4">
      <c r="A4" s="3" t="s">
        <v>4861</v>
      </c>
    </row>
    <row r="5" spans="1:4">
      <c r="A5" s="4" t="s">
        <v>1906</v>
      </c>
      <c r="B5" s="6" t="n">
        <v>0</v>
      </c>
      <c r="D5" s="6" t="n">
        <v>217369000000</v>
      </c>
    </row>
    <row r="6" spans="1:4">
      <c r="A6" s="4" t="s">
        <v>4862</v>
      </c>
      <c r="B6" s="5" t="n">
        <v>0</v>
      </c>
      <c r="D6" s="5" t="n">
        <v>26000000000</v>
      </c>
    </row>
    <row r="7" spans="1:4">
      <c r="A7" s="4" t="s">
        <v>4863</v>
      </c>
    </row>
    <row r="8" spans="1:4">
      <c r="A8" s="3" t="s">
        <v>4861</v>
      </c>
    </row>
    <row r="9" spans="1:4">
      <c r="A9" s="4" t="s">
        <v>1906</v>
      </c>
      <c r="B9" s="5" t="n">
        <v>0</v>
      </c>
      <c r="D9" s="5" t="n">
        <v>50000000000</v>
      </c>
    </row>
    <row r="10" spans="1:4">
      <c r="A10" s="4" t="s">
        <v>4862</v>
      </c>
      <c r="B10" s="6" t="n">
        <v>0</v>
      </c>
      <c r="D10" s="6" t="n">
        <v>50000000000</v>
      </c>
    </row>
    <row r="11" spans="1:4"/>
    <row r="12" spans="1:4">
      <c r="A12" s="4" t="s">
        <v>44</v>
      </c>
      <c r="B12" s="4" t="s">
        <v>4844</v>
      </c>
    </row>
  </sheetData>
  <mergeCells count="12">
    <mergeCell ref="A1:A2"/>
    <mergeCell ref="B1:D1"/>
    <mergeCell ref="B3:C3"/>
    <mergeCell ref="B4:C4"/>
    <mergeCell ref="B5:C5"/>
    <mergeCell ref="B6:C6"/>
    <mergeCell ref="B7:C7"/>
    <mergeCell ref="B8:C8"/>
    <mergeCell ref="B9:C9"/>
    <mergeCell ref="B10:C10"/>
    <mergeCell ref="A11:D11"/>
    <mergeCell ref="B12:D12"/>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4864</v>
      </c>
      <c r="B1" s="2" t="s">
        <v>1</v>
      </c>
    </row>
    <row r="2" spans="1:4">
      <c r="B2" s="2" t="s">
        <v>200</v>
      </c>
      <c r="D2" s="2" t="s">
        <v>485</v>
      </c>
    </row>
    <row r="3" spans="1:4">
      <c r="A3" s="4" t="s">
        <v>4865</v>
      </c>
    </row>
    <row r="4" spans="1:4">
      <c r="A4" s="3" t="s">
        <v>4866</v>
      </c>
    </row>
    <row r="5" spans="1:4">
      <c r="A5" s="4" t="s">
        <v>4867</v>
      </c>
      <c r="B5" s="6" t="n">
        <v>0</v>
      </c>
      <c r="C5" s="4" t="s">
        <v>44</v>
      </c>
      <c r="D5" s="6" t="n">
        <v>50000000000</v>
      </c>
    </row>
    <row r="6" spans="1:4">
      <c r="A6" s="4" t="s">
        <v>4868</v>
      </c>
    </row>
    <row r="7" spans="1:4">
      <c r="A7" s="3" t="s">
        <v>4866</v>
      </c>
    </row>
    <row r="8" spans="1:4">
      <c r="A8" s="4" t="s">
        <v>4867</v>
      </c>
      <c r="B8" s="5" t="n">
        <v>13000000000</v>
      </c>
      <c r="D8" s="5" t="n">
        <v>13000000000</v>
      </c>
    </row>
    <row r="9" spans="1:4">
      <c r="A9" s="4" t="s">
        <v>2641</v>
      </c>
    </row>
    <row r="10" spans="1:4">
      <c r="A10" s="3" t="s">
        <v>4866</v>
      </c>
    </row>
    <row r="11" spans="1:4">
      <c r="A11" s="4" t="s">
        <v>4869</v>
      </c>
      <c r="B11" s="5" t="n">
        <v>611000000000</v>
      </c>
    </row>
    <row r="12" spans="1:4">
      <c r="A12" s="4" t="s">
        <v>4870</v>
      </c>
      <c r="B12" s="5" t="n">
        <v>384800000000</v>
      </c>
    </row>
    <row r="13" spans="1:4">
      <c r="A13" s="4" t="s">
        <v>4871</v>
      </c>
      <c r="B13" s="5" t="n">
        <v>400000000000</v>
      </c>
    </row>
    <row r="14" spans="1:4">
      <c r="A14" s="4" t="s">
        <v>4872</v>
      </c>
    </row>
    <row r="15" spans="1:4">
      <c r="A15" s="3" t="s">
        <v>4866</v>
      </c>
    </row>
    <row r="16" spans="1:4">
      <c r="A16" s="4" t="s">
        <v>4867</v>
      </c>
      <c r="B16" s="5" t="n">
        <v>388000000</v>
      </c>
      <c r="D16" s="5" t="n">
        <v>251000000</v>
      </c>
    </row>
    <row r="17" spans="1:4">
      <c r="A17" s="4" t="s">
        <v>4873</v>
      </c>
    </row>
    <row r="18" spans="1:4">
      <c r="A18" s="3" t="s">
        <v>4866</v>
      </c>
    </row>
    <row r="19" spans="1:4">
      <c r="A19" s="4" t="s">
        <v>4867</v>
      </c>
      <c r="B19" s="6" t="n">
        <v>2287000000</v>
      </c>
      <c r="D19" s="6" t="n">
        <v>2759000000</v>
      </c>
    </row>
    <row r="20" spans="1:4"/>
    <row r="21" spans="1:4">
      <c r="A21" s="4" t="s">
        <v>44</v>
      </c>
      <c r="B21" s="4" t="s">
        <v>4844</v>
      </c>
    </row>
  </sheetData>
  <mergeCells count="5">
    <mergeCell ref="A1:A2"/>
    <mergeCell ref="B1:D1"/>
    <mergeCell ref="B2:C2"/>
    <mergeCell ref="A20:D20"/>
    <mergeCell ref="B21:D2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30"/>
  </cols>
  <sheetData>
    <row r="1" spans="1:8">
      <c r="A1" s="1" t="s">
        <v>4874</v>
      </c>
      <c r="C1" s="2" t="s">
        <v>1</v>
      </c>
    </row>
    <row r="2" spans="1:8">
      <c r="C2" s="2" t="s">
        <v>25</v>
      </c>
      <c r="D2" s="2" t="s">
        <v>26</v>
      </c>
      <c r="E2" s="2" t="s">
        <v>27</v>
      </c>
      <c r="F2" s="2" t="s">
        <v>149</v>
      </c>
      <c r="G2" s="2" t="s">
        <v>4875</v>
      </c>
      <c r="H2" s="2" t="s">
        <v>4876</v>
      </c>
    </row>
    <row r="3" spans="1:8">
      <c r="A3" s="3" t="s">
        <v>4877</v>
      </c>
    </row>
    <row r="4" spans="1:8">
      <c r="A4" s="4" t="s">
        <v>164</v>
      </c>
      <c r="C4" s="6" t="n">
        <v>122986000000</v>
      </c>
      <c r="D4" s="7" t="n">
        <v>115218</v>
      </c>
      <c r="E4" s="6" t="n">
        <v>628614000000</v>
      </c>
      <c r="F4" s="6" t="n">
        <v>0</v>
      </c>
    </row>
    <row r="5" spans="1:8">
      <c r="A5" s="4" t="s">
        <v>1689</v>
      </c>
    </row>
    <row r="6" spans="1:8">
      <c r="A6" s="3" t="s">
        <v>4878</v>
      </c>
    </row>
    <row r="7" spans="1:8">
      <c r="A7" s="4" t="s">
        <v>4879</v>
      </c>
      <c r="C7" s="4" t="s">
        <v>4880</v>
      </c>
      <c r="D7" s="4" t="s">
        <v>4880</v>
      </c>
    </row>
    <row r="8" spans="1:8">
      <c r="A8" s="4" t="s">
        <v>4881</v>
      </c>
      <c r="C8" s="4" t="s">
        <v>4882</v>
      </c>
      <c r="D8" s="4" t="s">
        <v>4882</v>
      </c>
    </row>
    <row r="9" spans="1:8">
      <c r="A9" s="4" t="s">
        <v>4883</v>
      </c>
      <c r="H9" s="4" t="s">
        <v>4884</v>
      </c>
    </row>
    <row r="10" spans="1:8">
      <c r="A10" s="4" t="s">
        <v>4885</v>
      </c>
      <c r="H10" s="4" t="s">
        <v>2741</v>
      </c>
    </row>
    <row r="11" spans="1:8">
      <c r="A11" s="4" t="s">
        <v>4886</v>
      </c>
      <c r="C11" s="4" t="s">
        <v>4887</v>
      </c>
      <c r="D11" s="4" t="s">
        <v>4887</v>
      </c>
    </row>
    <row r="12" spans="1:8">
      <c r="A12" s="3" t="s">
        <v>4888</v>
      </c>
    </row>
    <row r="13" spans="1:8">
      <c r="A13" s="4" t="s">
        <v>4889</v>
      </c>
      <c r="H13" s="6" t="n">
        <v>1425743000000</v>
      </c>
    </row>
    <row r="14" spans="1:8">
      <c r="A14" s="4" t="s">
        <v>4890</v>
      </c>
      <c r="H14" s="6" t="n">
        <v>1195842000000</v>
      </c>
    </row>
    <row r="15" spans="1:8">
      <c r="A15" s="4" t="s">
        <v>4891</v>
      </c>
      <c r="H15" s="5" t="n">
        <v>36237649</v>
      </c>
    </row>
    <row r="16" spans="1:8">
      <c r="A16" s="4" t="s">
        <v>4892</v>
      </c>
      <c r="C16" s="4" t="s">
        <v>4893</v>
      </c>
      <c r="D16" s="4" t="s">
        <v>4893</v>
      </c>
    </row>
    <row r="17" spans="1:8">
      <c r="A17" s="4" t="s">
        <v>4894</v>
      </c>
      <c r="H17" s="6" t="n">
        <v>2621585000000</v>
      </c>
    </row>
    <row r="18" spans="1:8">
      <c r="A18" s="3" t="s">
        <v>4877</v>
      </c>
    </row>
    <row r="19" spans="1:8">
      <c r="A19" s="4" t="s">
        <v>65</v>
      </c>
      <c r="B19" s="4" t="s">
        <v>44</v>
      </c>
      <c r="H19" s="5" t="n">
        <v>170044000000</v>
      </c>
    </row>
    <row r="20" spans="1:8">
      <c r="A20" s="4" t="s">
        <v>164</v>
      </c>
      <c r="C20" s="6" t="n">
        <v>122986000000</v>
      </c>
    </row>
    <row r="21" spans="1:8">
      <c r="A21" s="4" t="s">
        <v>4895</v>
      </c>
      <c r="C21" s="4" t="s">
        <v>4896</v>
      </c>
      <c r="D21" s="4" t="s">
        <v>4896</v>
      </c>
    </row>
    <row r="22" spans="1:8">
      <c r="A22" s="4" t="s">
        <v>4897</v>
      </c>
      <c r="C22" s="6" t="n">
        <v>-1806000000</v>
      </c>
    </row>
    <row r="23" spans="1:8">
      <c r="A23" s="4" t="s">
        <v>4898</v>
      </c>
      <c r="C23" s="4" t="s">
        <v>4899</v>
      </c>
      <c r="D23" s="4" t="s">
        <v>4899</v>
      </c>
    </row>
    <row r="24" spans="1:8">
      <c r="A24" s="4" t="s">
        <v>4900</v>
      </c>
      <c r="C24" s="6" t="n">
        <v>500691000000</v>
      </c>
    </row>
    <row r="25" spans="1:8">
      <c r="A25" s="4" t="s">
        <v>4901</v>
      </c>
      <c r="C25" s="6" t="n">
        <v>330286000000</v>
      </c>
    </row>
    <row r="26" spans="1:8">
      <c r="A26" s="4" t="s">
        <v>4902</v>
      </c>
      <c r="C26" s="4" t="s">
        <v>4903</v>
      </c>
      <c r="D26" s="4" t="s">
        <v>4903</v>
      </c>
    </row>
    <row r="27" spans="1:8">
      <c r="A27" s="4" t="s">
        <v>4904</v>
      </c>
      <c r="C27" s="6" t="n">
        <v>622123000000</v>
      </c>
    </row>
    <row r="28" spans="1:8">
      <c r="A28" s="4" t="s">
        <v>4905</v>
      </c>
      <c r="C28" s="6" t="n">
        <v>430190000000</v>
      </c>
    </row>
    <row r="29" spans="1:8">
      <c r="A29" s="4" t="s">
        <v>4906</v>
      </c>
    </row>
    <row r="30" spans="1:8">
      <c r="A30" s="3" t="s">
        <v>4877</v>
      </c>
    </row>
    <row r="31" spans="1:8">
      <c r="A31" s="4" t="s">
        <v>4907</v>
      </c>
      <c r="H31" s="5" t="n">
        <v>30335093000000</v>
      </c>
    </row>
    <row r="32" spans="1:8">
      <c r="A32" s="4" t="s">
        <v>4908</v>
      </c>
    </row>
    <row r="33" spans="1:8">
      <c r="A33" s="3" t="s">
        <v>4877</v>
      </c>
    </row>
    <row r="34" spans="1:8">
      <c r="A34" s="4" t="s">
        <v>4909</v>
      </c>
      <c r="H34" s="5" t="n">
        <v>547889000000</v>
      </c>
    </row>
    <row r="35" spans="1:8">
      <c r="A35" s="4" t="s">
        <v>4910</v>
      </c>
    </row>
    <row r="36" spans="1:8">
      <c r="A36" s="3" t="s">
        <v>4877</v>
      </c>
    </row>
    <row r="37" spans="1:8">
      <c r="A37" s="4" t="s">
        <v>4909</v>
      </c>
      <c r="H37" s="5" t="n">
        <v>1095668000000</v>
      </c>
    </row>
    <row r="38" spans="1:8">
      <c r="A38" s="4" t="s">
        <v>4911</v>
      </c>
    </row>
    <row r="39" spans="1:8">
      <c r="A39" s="3" t="s">
        <v>4877</v>
      </c>
    </row>
    <row r="40" spans="1:8">
      <c r="A40" s="4" t="s">
        <v>4909</v>
      </c>
      <c r="H40" s="5" t="n">
        <v>9186062000000</v>
      </c>
    </row>
    <row r="41" spans="1:8">
      <c r="A41" s="4" t="s">
        <v>4912</v>
      </c>
    </row>
    <row r="42" spans="1:8">
      <c r="A42" s="3" t="s">
        <v>4877</v>
      </c>
    </row>
    <row r="43" spans="1:8">
      <c r="A43" s="4" t="s">
        <v>4909</v>
      </c>
      <c r="H43" s="5" t="n">
        <v>4616377000000</v>
      </c>
    </row>
    <row r="44" spans="1:8">
      <c r="A44" s="4" t="s">
        <v>4913</v>
      </c>
    </row>
    <row r="45" spans="1:8">
      <c r="A45" s="3" t="s">
        <v>4877</v>
      </c>
    </row>
    <row r="46" spans="1:8">
      <c r="A46" s="4" t="s">
        <v>4909</v>
      </c>
      <c r="H46" s="5" t="n">
        <v>6604530000000</v>
      </c>
    </row>
    <row r="47" spans="1:8">
      <c r="A47" s="4" t="s">
        <v>4914</v>
      </c>
    </row>
    <row r="48" spans="1:8">
      <c r="A48" s="3" t="s">
        <v>4877</v>
      </c>
    </row>
    <row r="49" spans="1:8">
      <c r="A49" s="4" t="s">
        <v>4909</v>
      </c>
      <c r="H49" s="5" t="n">
        <v>767458000000</v>
      </c>
    </row>
    <row r="50" spans="1:8">
      <c r="A50" s="4" t="s">
        <v>4915</v>
      </c>
    </row>
    <row r="51" spans="1:8">
      <c r="A51" s="3" t="s">
        <v>4877</v>
      </c>
    </row>
    <row r="52" spans="1:8">
      <c r="A52" s="4" t="s">
        <v>4916</v>
      </c>
      <c r="H52" s="5" t="n">
        <v>895141000000</v>
      </c>
    </row>
    <row r="53" spans="1:8">
      <c r="A53" s="4" t="s">
        <v>4917</v>
      </c>
    </row>
    <row r="54" spans="1:8">
      <c r="A54" s="3" t="s">
        <v>4877</v>
      </c>
    </row>
    <row r="55" spans="1:8">
      <c r="A55" s="4" t="s">
        <v>37</v>
      </c>
      <c r="H55" s="5" t="n">
        <v>2434049000000</v>
      </c>
    </row>
    <row r="56" spans="1:8">
      <c r="A56" s="4" t="s">
        <v>4918</v>
      </c>
    </row>
    <row r="57" spans="1:8">
      <c r="A57" s="3" t="s">
        <v>4877</v>
      </c>
    </row>
    <row r="58" spans="1:8">
      <c r="A58" s="4" t="s">
        <v>37</v>
      </c>
      <c r="B58" s="4" t="s">
        <v>910</v>
      </c>
      <c r="H58" s="5" t="n">
        <v>2395291000000</v>
      </c>
    </row>
    <row r="59" spans="1:8">
      <c r="A59" s="4" t="s">
        <v>4919</v>
      </c>
      <c r="B59" s="4" t="s">
        <v>910</v>
      </c>
      <c r="C59" s="4" t="s">
        <v>4920</v>
      </c>
      <c r="D59" s="4" t="s">
        <v>4920</v>
      </c>
    </row>
    <row r="60" spans="1:8">
      <c r="A60" s="4" t="s">
        <v>4921</v>
      </c>
    </row>
    <row r="61" spans="1:8">
      <c r="A61" s="3" t="s">
        <v>4877</v>
      </c>
    </row>
    <row r="62" spans="1:8">
      <c r="A62" s="4" t="s">
        <v>37</v>
      </c>
      <c r="B62" s="4" t="s">
        <v>912</v>
      </c>
      <c r="H62" s="5" t="n">
        <v>38758000000</v>
      </c>
    </row>
    <row r="63" spans="1:8">
      <c r="A63" s="4" t="s">
        <v>4922</v>
      </c>
      <c r="B63" s="4" t="s">
        <v>912</v>
      </c>
      <c r="C63" s="4" t="s">
        <v>4923</v>
      </c>
      <c r="D63" s="4" t="s">
        <v>4923</v>
      </c>
    </row>
    <row r="64" spans="1:8">
      <c r="A64" s="4" t="s">
        <v>4924</v>
      </c>
    </row>
    <row r="65" spans="1:8">
      <c r="A65" s="3" t="s">
        <v>4877</v>
      </c>
    </row>
    <row r="66" spans="1:8">
      <c r="A66" s="4" t="s">
        <v>170</v>
      </c>
      <c r="H66" s="5" t="n">
        <v>4187919000000</v>
      </c>
    </row>
    <row r="67" spans="1:8">
      <c r="A67" s="4" t="s">
        <v>4925</v>
      </c>
    </row>
    <row r="68" spans="1:8">
      <c r="A68" s="3" t="s">
        <v>4877</v>
      </c>
    </row>
    <row r="69" spans="1:8">
      <c r="A69" s="4" t="s">
        <v>4907</v>
      </c>
      <c r="H69" s="5" t="n">
        <v>-27420478000000</v>
      </c>
    </row>
    <row r="70" spans="1:8">
      <c r="A70" s="4" t="s">
        <v>4926</v>
      </c>
    </row>
    <row r="71" spans="1:8">
      <c r="A71" s="3" t="s">
        <v>4877</v>
      </c>
    </row>
    <row r="72" spans="1:8">
      <c r="A72" s="4" t="s">
        <v>55</v>
      </c>
      <c r="H72" s="5" t="n">
        <v>22889439000000</v>
      </c>
    </row>
    <row r="73" spans="1:8">
      <c r="A73" s="4" t="s">
        <v>4927</v>
      </c>
    </row>
    <row r="74" spans="1:8">
      <c r="A74" s="3" t="s">
        <v>4877</v>
      </c>
    </row>
    <row r="75" spans="1:8">
      <c r="A75" s="4" t="s">
        <v>1431</v>
      </c>
      <c r="H75" s="5" t="n">
        <v>625850000000</v>
      </c>
    </row>
    <row r="76" spans="1:8">
      <c r="A76" s="4" t="s">
        <v>4928</v>
      </c>
    </row>
    <row r="77" spans="1:8">
      <c r="A77" s="3" t="s">
        <v>4877</v>
      </c>
    </row>
    <row r="78" spans="1:8">
      <c r="A78" s="4" t="s">
        <v>172</v>
      </c>
      <c r="H78" s="5" t="n">
        <v>3905189000000</v>
      </c>
    </row>
    <row r="79" spans="1:8">
      <c r="A79" s="4" t="s">
        <v>4929</v>
      </c>
    </row>
    <row r="80" spans="1:8">
      <c r="A80" s="3" t="s">
        <v>4877</v>
      </c>
    </row>
    <row r="81" spans="1:8">
      <c r="A81" s="4" t="s">
        <v>4907</v>
      </c>
      <c r="H81" s="6" t="n">
        <v>2914615000000</v>
      </c>
    </row>
    <row r="82" spans="1:8">
      <c r="A82" s="4" t="s">
        <v>4930</v>
      </c>
    </row>
    <row r="83" spans="1:8">
      <c r="A83" s="3" t="s">
        <v>4878</v>
      </c>
    </row>
    <row r="84" spans="1:8">
      <c r="A84" s="4" t="s">
        <v>4879</v>
      </c>
      <c r="C84" s="4" t="s">
        <v>4931</v>
      </c>
      <c r="D84" s="4" t="s">
        <v>4931</v>
      </c>
    </row>
    <row r="85" spans="1:8">
      <c r="A85" s="4" t="s">
        <v>4881</v>
      </c>
      <c r="C85" s="4" t="s">
        <v>4932</v>
      </c>
      <c r="D85" s="4" t="s">
        <v>4932</v>
      </c>
    </row>
    <row r="86" spans="1:8">
      <c r="A86" s="4" t="s">
        <v>4883</v>
      </c>
      <c r="G86" s="4" t="s">
        <v>4448</v>
      </c>
    </row>
    <row r="87" spans="1:8">
      <c r="A87" s="3" t="s">
        <v>4888</v>
      </c>
    </row>
    <row r="88" spans="1:8">
      <c r="A88" s="4" t="s">
        <v>4894</v>
      </c>
      <c r="G88" s="6" t="n">
        <v>38479000000</v>
      </c>
    </row>
    <row r="89" spans="1:8">
      <c r="A89" s="3" t="s">
        <v>4877</v>
      </c>
    </row>
    <row r="90" spans="1:8">
      <c r="A90" s="4" t="s">
        <v>4907</v>
      </c>
      <c r="G90" s="5" t="n">
        <v>25539000000</v>
      </c>
    </row>
    <row r="91" spans="1:8">
      <c r="A91" s="4" t="s">
        <v>65</v>
      </c>
      <c r="G91" s="6" t="n">
        <v>152000000</v>
      </c>
    </row>
    <row r="92" spans="1:8">
      <c r="A92" s="4" t="s">
        <v>4933</v>
      </c>
      <c r="C92" s="6" t="n">
        <v>13092000000</v>
      </c>
    </row>
    <row r="93" spans="1:8">
      <c r="A93" s="4" t="s">
        <v>4934</v>
      </c>
      <c r="C93" s="4" t="s">
        <v>4935</v>
      </c>
      <c r="D93" s="4" t="s">
        <v>4935</v>
      </c>
    </row>
    <row r="94" spans="1:8">
      <c r="A94" s="4" t="s">
        <v>4898</v>
      </c>
      <c r="C94" s="4" t="s">
        <v>4936</v>
      </c>
      <c r="D94" s="4" t="s">
        <v>4936</v>
      </c>
    </row>
    <row r="95" spans="1:8"/>
    <row r="96" spans="1:8">
      <c r="A96" s="4" t="s">
        <v>44</v>
      </c>
      <c r="B96" s="4" t="s">
        <v>4937</v>
      </c>
    </row>
    <row r="97" spans="1:8">
      <c r="A97" s="4" t="s">
        <v>910</v>
      </c>
      <c r="B97" s="4" t="s">
        <v>4920</v>
      </c>
    </row>
    <row r="98" spans="1:8">
      <c r="A98" s="4" t="s">
        <v>912</v>
      </c>
      <c r="B98" s="4" t="s">
        <v>4923</v>
      </c>
    </row>
  </sheetData>
  <mergeCells count="6">
    <mergeCell ref="A1:B2"/>
    <mergeCell ref="C1:F1"/>
    <mergeCell ref="A95:G95"/>
    <mergeCell ref="B96:G96"/>
    <mergeCell ref="B97:G97"/>
    <mergeCell ref="B98:G98"/>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38</v>
      </c>
      <c r="B1" s="2" t="s">
        <v>25</v>
      </c>
    </row>
    <row r="2" spans="1:2">
      <c r="A2" s="3" t="s">
        <v>4939</v>
      </c>
    </row>
    <row r="3" spans="1:2">
      <c r="A3" s="4" t="s">
        <v>4940</v>
      </c>
      <c r="B3" s="6" t="n">
        <v>6604530</v>
      </c>
    </row>
    <row r="4" spans="1:2">
      <c r="A4" s="4" t="s">
        <v>4941</v>
      </c>
      <c r="B4" s="5" t="n">
        <v>6651314</v>
      </c>
    </row>
    <row r="5" spans="1:2">
      <c r="A5" s="4" t="s">
        <v>4942</v>
      </c>
      <c r="B5" s="6" t="n">
        <v>-599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v>
      </c>
      <c r="B1" s="2" t="s">
        <v>1</v>
      </c>
    </row>
    <row r="2" spans="1:2">
      <c r="B2" s="2" t="s">
        <v>200</v>
      </c>
    </row>
    <row r="3" spans="1:2">
      <c r="A3" s="3" t="s">
        <v>276</v>
      </c>
    </row>
    <row r="4" spans="1:2">
      <c r="A4" s="4" t="s">
        <v>277</v>
      </c>
      <c r="B4" s="4" t="s">
        <v>278</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3"/>
    <col customWidth="1" max="2" min="2" width="21"/>
  </cols>
  <sheetData>
    <row r="1" spans="1:2">
      <c r="A1" s="1" t="s">
        <v>4943</v>
      </c>
      <c r="B1" s="2" t="s">
        <v>1</v>
      </c>
    </row>
    <row r="2" spans="1:2">
      <c r="B2" s="2" t="s">
        <v>25</v>
      </c>
    </row>
    <row r="3" spans="1:2">
      <c r="A3" s="4" t="s">
        <v>2910</v>
      </c>
    </row>
    <row r="4" spans="1:2">
      <c r="A4" s="3" t="s">
        <v>4944</v>
      </c>
    </row>
    <row r="5" spans="1:2">
      <c r="A5" s="4" t="s">
        <v>4945</v>
      </c>
      <c r="B5" s="6" t="n">
        <v>2395291000000</v>
      </c>
    </row>
    <row r="6" spans="1:2">
      <c r="A6" s="4" t="s">
        <v>4946</v>
      </c>
      <c r="B6" s="6" t="n">
        <v>0</v>
      </c>
    </row>
    <row r="7" spans="1:2">
      <c r="A7" s="4" t="s">
        <v>4178</v>
      </c>
    </row>
    <row r="8" spans="1:2">
      <c r="A8" s="3" t="s">
        <v>4944</v>
      </c>
    </row>
    <row r="9" spans="1:2">
      <c r="A9" s="4" t="s">
        <v>4180</v>
      </c>
      <c r="B9" s="4" t="s">
        <v>4181</v>
      </c>
    </row>
    <row r="10" spans="1:2">
      <c r="A10" s="4" t="s">
        <v>4945</v>
      </c>
      <c r="B10" s="6" t="n">
        <v>2360035000000</v>
      </c>
    </row>
    <row r="11" spans="1:2">
      <c r="A11" s="4" t="s">
        <v>4946</v>
      </c>
      <c r="B11" s="6" t="n">
        <v>-35256000000</v>
      </c>
    </row>
    <row r="12" spans="1:2">
      <c r="A12" s="4" t="s">
        <v>4183</v>
      </c>
    </row>
    <row r="13" spans="1:2">
      <c r="A13" s="3" t="s">
        <v>4944</v>
      </c>
    </row>
    <row r="14" spans="1:2">
      <c r="A14" s="4" t="s">
        <v>4180</v>
      </c>
      <c r="B14" s="4" t="s">
        <v>2077</v>
      </c>
    </row>
    <row r="15" spans="1:2">
      <c r="A15" s="4" t="s">
        <v>4945</v>
      </c>
      <c r="B15" s="6" t="n">
        <v>2425348000000</v>
      </c>
    </row>
    <row r="16" spans="1:2">
      <c r="A16" s="4" t="s">
        <v>4946</v>
      </c>
      <c r="B16" s="6" t="n">
        <v>30057000000</v>
      </c>
    </row>
    <row r="17" spans="1:2">
      <c r="A17" s="4" t="s">
        <v>4184</v>
      </c>
    </row>
    <row r="18" spans="1:2">
      <c r="A18" s="3" t="s">
        <v>4944</v>
      </c>
    </row>
    <row r="19" spans="1:2">
      <c r="A19" s="4" t="s">
        <v>4180</v>
      </c>
      <c r="B19" s="4" t="s">
        <v>4181</v>
      </c>
    </row>
    <row r="20" spans="1:2">
      <c r="A20" s="4" t="s">
        <v>4945</v>
      </c>
      <c r="B20" s="6" t="n">
        <v>3770338000000</v>
      </c>
    </row>
    <row r="21" spans="1:2">
      <c r="A21" s="4" t="s">
        <v>4946</v>
      </c>
      <c r="B21" s="6" t="n">
        <v>1375047000000</v>
      </c>
    </row>
    <row r="22" spans="1:2">
      <c r="A22" s="4" t="s">
        <v>4185</v>
      </c>
    </row>
    <row r="23" spans="1:2">
      <c r="A23" s="3" t="s">
        <v>4944</v>
      </c>
    </row>
    <row r="24" spans="1:2">
      <c r="A24" s="4" t="s">
        <v>4180</v>
      </c>
      <c r="B24" s="4" t="s">
        <v>2077</v>
      </c>
    </row>
    <row r="25" spans="1:2">
      <c r="A25" s="4" t="s">
        <v>4945</v>
      </c>
      <c r="B25" s="6" t="n">
        <v>1020243000000</v>
      </c>
    </row>
    <row r="26" spans="1:2">
      <c r="A26" s="4" t="s">
        <v>4946</v>
      </c>
      <c r="B26" s="6" t="n">
        <v>-1375048000000</v>
      </c>
    </row>
    <row r="27" spans="1:2">
      <c r="A27" s="4" t="s">
        <v>4186</v>
      </c>
    </row>
    <row r="28" spans="1:2">
      <c r="A28" s="3" t="s">
        <v>4944</v>
      </c>
    </row>
    <row r="29" spans="1:2">
      <c r="A29" s="4" t="s">
        <v>4180</v>
      </c>
      <c r="B29" s="4" t="s">
        <v>4181</v>
      </c>
    </row>
    <row r="30" spans="1:2">
      <c r="A30" s="4" t="s">
        <v>4945</v>
      </c>
      <c r="B30" s="6" t="n">
        <v>2534384000000</v>
      </c>
    </row>
    <row r="31" spans="1:2">
      <c r="A31" s="4" t="s">
        <v>4946</v>
      </c>
      <c r="B31" s="6" t="n">
        <v>139093000000</v>
      </c>
    </row>
    <row r="32" spans="1:2">
      <c r="A32" s="4" t="s">
        <v>4187</v>
      </c>
    </row>
    <row r="33" spans="1:2">
      <c r="A33" s="3" t="s">
        <v>4944</v>
      </c>
    </row>
    <row r="34" spans="1:2">
      <c r="A34" s="4" t="s">
        <v>4180</v>
      </c>
      <c r="B34" s="4" t="s">
        <v>2077</v>
      </c>
    </row>
    <row r="35" spans="1:2">
      <c r="A35" s="4" t="s">
        <v>4945</v>
      </c>
      <c r="B35" s="6" t="n">
        <v>2256197000000</v>
      </c>
    </row>
    <row r="36" spans="1:2">
      <c r="A36" s="4" t="s">
        <v>4946</v>
      </c>
      <c r="B36" s="6" t="n">
        <v>-139094000000</v>
      </c>
    </row>
    <row r="37" spans="1:2">
      <c r="A37" s="4" t="s">
        <v>4947</v>
      </c>
    </row>
    <row r="38" spans="1:2">
      <c r="A38" s="3" t="s">
        <v>4944</v>
      </c>
    </row>
    <row r="39" spans="1:2">
      <c r="A39" s="4" t="s">
        <v>4180</v>
      </c>
      <c r="B39" s="4" t="s">
        <v>4189</v>
      </c>
    </row>
    <row r="40" spans="1:2">
      <c r="A40" s="4" t="s">
        <v>4945</v>
      </c>
      <c r="B40" s="6" t="n">
        <v>1576618000000</v>
      </c>
    </row>
    <row r="41" spans="1:2">
      <c r="A41" s="4" t="s">
        <v>4946</v>
      </c>
      <c r="B41" s="6" t="n">
        <v>-818673000000</v>
      </c>
    </row>
    <row r="42" spans="1:2">
      <c r="A42" s="4" t="s">
        <v>4948</v>
      </c>
    </row>
    <row r="43" spans="1:2">
      <c r="A43" s="3" t="s">
        <v>4944</v>
      </c>
    </row>
    <row r="44" spans="1:2">
      <c r="A44" s="4" t="s">
        <v>4180</v>
      </c>
      <c r="B44" s="4" t="s">
        <v>1258</v>
      </c>
    </row>
    <row r="45" spans="1:2">
      <c r="A45" s="4" t="s">
        <v>4945</v>
      </c>
      <c r="B45" s="6" t="n">
        <v>3153368000000</v>
      </c>
    </row>
    <row r="46" spans="1:2">
      <c r="A46" s="4" t="s">
        <v>4946</v>
      </c>
      <c r="B46" s="6" t="n">
        <v>758077000000</v>
      </c>
    </row>
    <row r="47" spans="1:2">
      <c r="A47" s="4" t="s">
        <v>4188</v>
      </c>
    </row>
    <row r="48" spans="1:2">
      <c r="A48" s="3" t="s">
        <v>4944</v>
      </c>
    </row>
    <row r="49" spans="1:2">
      <c r="A49" s="4" t="s">
        <v>4180</v>
      </c>
      <c r="B49" s="4" t="s">
        <v>4189</v>
      </c>
    </row>
    <row r="50" spans="1:2">
      <c r="A50" s="4" t="s">
        <v>4945</v>
      </c>
      <c r="B50" s="6" t="n">
        <v>2551657000000</v>
      </c>
    </row>
    <row r="51" spans="1:2">
      <c r="A51" s="4" t="s">
        <v>4946</v>
      </c>
      <c r="B51" s="6" t="n">
        <v>156366000000</v>
      </c>
    </row>
    <row r="52" spans="1:2">
      <c r="A52" s="4" t="s">
        <v>4190</v>
      </c>
    </row>
    <row r="53" spans="1:2">
      <c r="A53" s="3" t="s">
        <v>4944</v>
      </c>
    </row>
    <row r="54" spans="1:2">
      <c r="A54" s="4" t="s">
        <v>4180</v>
      </c>
      <c r="B54" s="4" t="s">
        <v>1258</v>
      </c>
    </row>
    <row r="55" spans="1:2">
      <c r="A55" s="4" t="s">
        <v>4945</v>
      </c>
      <c r="B55" s="6" t="n">
        <v>2250386000000</v>
      </c>
    </row>
    <row r="56" spans="1:2">
      <c r="A56" s="4" t="s">
        <v>4946</v>
      </c>
      <c r="B56" s="6" t="n">
        <v>-144905000000</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949</v>
      </c>
      <c r="B1" s="2" t="s">
        <v>200</v>
      </c>
      <c r="C1" s="2" t="s">
        <v>4051</v>
      </c>
    </row>
    <row r="2" spans="1:3">
      <c r="A2" s="4" t="s">
        <v>2743</v>
      </c>
    </row>
    <row r="3" spans="1:3">
      <c r="A3" s="3" t="s">
        <v>4950</v>
      </c>
    </row>
    <row r="4" spans="1:3">
      <c r="A4" s="4" t="s">
        <v>4053</v>
      </c>
      <c r="B4" s="6" t="n">
        <v>4927617000000</v>
      </c>
      <c r="C4" s="6" t="n">
        <v>4738817000000</v>
      </c>
    </row>
    <row r="5" spans="1:3">
      <c r="A5" s="4" t="s">
        <v>4054</v>
      </c>
      <c r="B5" s="5" t="n">
        <v>84056000000</v>
      </c>
      <c r="C5" s="5" t="n">
        <v>81311000000</v>
      </c>
    </row>
    <row r="6" spans="1:3">
      <c r="A6" s="4" t="s">
        <v>4055</v>
      </c>
      <c r="B6" s="5" t="n">
        <v>-829003000000</v>
      </c>
      <c r="C6" s="5" t="n">
        <v>870899000000</v>
      </c>
    </row>
    <row r="7" spans="1:3">
      <c r="A7" s="4" t="s">
        <v>1894</v>
      </c>
      <c r="B7" s="5" t="n">
        <v>4182670000000</v>
      </c>
      <c r="C7" s="5" t="n">
        <v>3949229000000</v>
      </c>
    </row>
    <row r="8" spans="1:3">
      <c r="A8" s="4" t="s">
        <v>3946</v>
      </c>
    </row>
    <row r="9" spans="1:3">
      <c r="A9" s="3" t="s">
        <v>4950</v>
      </c>
    </row>
    <row r="10" spans="1:3">
      <c r="A10" s="4" t="s">
        <v>4053</v>
      </c>
      <c r="B10" s="5" t="n">
        <v>906603000000</v>
      </c>
      <c r="C10" s="5" t="n">
        <v>908992000000</v>
      </c>
    </row>
    <row r="11" spans="1:3">
      <c r="A11" s="4" t="s">
        <v>4054</v>
      </c>
      <c r="B11" s="5" t="n">
        <v>84056000000</v>
      </c>
      <c r="C11" s="5" t="n">
        <v>81311000000</v>
      </c>
    </row>
    <row r="12" spans="1:3">
      <c r="A12" s="4" t="s">
        <v>4055</v>
      </c>
      <c r="B12" s="5" t="n">
        <v>-518099000000</v>
      </c>
      <c r="C12" s="5" t="n">
        <v>579954000000</v>
      </c>
    </row>
    <row r="13" spans="1:3">
      <c r="A13" s="4" t="s">
        <v>1894</v>
      </c>
      <c r="B13" s="5" t="n">
        <v>472560000000</v>
      </c>
      <c r="C13" s="5" t="n">
        <v>410349000000</v>
      </c>
    </row>
    <row r="14" spans="1:3">
      <c r="A14" s="4" t="s">
        <v>3947</v>
      </c>
    </row>
    <row r="15" spans="1:3">
      <c r="A15" s="3" t="s">
        <v>4950</v>
      </c>
    </row>
    <row r="16" spans="1:3">
      <c r="A16" s="4" t="s">
        <v>4053</v>
      </c>
      <c r="B16" s="5" t="n">
        <v>2000232000000</v>
      </c>
      <c r="C16" s="5" t="n">
        <v>1984178000000</v>
      </c>
    </row>
    <row r="17" spans="1:3">
      <c r="A17" s="4" t="s">
        <v>4054</v>
      </c>
      <c r="B17" s="5" t="n">
        <v>0</v>
      </c>
    </row>
    <row r="18" spans="1:3">
      <c r="A18" s="4" t="s">
        <v>4055</v>
      </c>
      <c r="B18" s="5" t="n">
        <v>-34579000000</v>
      </c>
      <c r="C18" s="5" t="n">
        <v>40486000000</v>
      </c>
    </row>
    <row r="19" spans="1:3">
      <c r="A19" s="4" t="s">
        <v>1894</v>
      </c>
      <c r="B19" s="5" t="n">
        <v>1965653000000</v>
      </c>
      <c r="C19" s="5" t="n">
        <v>1943692000000</v>
      </c>
    </row>
    <row r="20" spans="1:3">
      <c r="A20" s="4" t="s">
        <v>3948</v>
      </c>
    </row>
    <row r="21" spans="1:3">
      <c r="A21" s="3" t="s">
        <v>4950</v>
      </c>
    </row>
    <row r="22" spans="1:3">
      <c r="A22" s="4" t="s">
        <v>4053</v>
      </c>
      <c r="B22" s="5" t="n">
        <v>2020782000000</v>
      </c>
      <c r="C22" s="5" t="n">
        <v>1845647000000</v>
      </c>
    </row>
    <row r="23" spans="1:3">
      <c r="A23" s="4" t="s">
        <v>4054</v>
      </c>
      <c r="B23" s="5" t="n">
        <v>0</v>
      </c>
    </row>
    <row r="24" spans="1:3">
      <c r="A24" s="4" t="s">
        <v>4055</v>
      </c>
      <c r="B24" s="5" t="n">
        <v>-276325000000</v>
      </c>
      <c r="C24" s="5" t="n">
        <v>250459000000</v>
      </c>
    </row>
    <row r="25" spans="1:3">
      <c r="A25" s="4" t="s">
        <v>1894</v>
      </c>
      <c r="B25" s="6" t="n">
        <v>1744457000000</v>
      </c>
      <c r="C25" s="6" t="n">
        <v>1595188000000</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51</v>
      </c>
      <c r="B1" s="2" t="s">
        <v>200</v>
      </c>
      <c r="C1" s="2" t="s">
        <v>4051</v>
      </c>
    </row>
    <row r="2" spans="1:3">
      <c r="A2" s="4" t="s">
        <v>4057</v>
      </c>
    </row>
    <row r="3" spans="1:3">
      <c r="A3" s="3" t="s">
        <v>4952</v>
      </c>
    </row>
    <row r="4" spans="1:3">
      <c r="A4" s="4" t="s">
        <v>4059</v>
      </c>
      <c r="B4" s="6" t="n">
        <v>737687000000</v>
      </c>
      <c r="C4" s="6" t="n">
        <v>720329000000</v>
      </c>
    </row>
    <row r="5" spans="1:3">
      <c r="A5" s="4" t="s">
        <v>4060</v>
      </c>
      <c r="B5" s="5" t="n">
        <v>562351000000</v>
      </c>
      <c r="C5" s="5" t="n">
        <v>537991000000</v>
      </c>
    </row>
    <row r="6" spans="1:3">
      <c r="A6" s="4" t="s">
        <v>4061</v>
      </c>
      <c r="B6" s="5" t="n">
        <v>175336000000</v>
      </c>
      <c r="C6" s="5" t="n">
        <v>182338000000</v>
      </c>
    </row>
    <row r="7" spans="1:3">
      <c r="A7" s="4" t="s">
        <v>4062</v>
      </c>
    </row>
    <row r="8" spans="1:3">
      <c r="A8" s="3" t="s">
        <v>4952</v>
      </c>
    </row>
    <row r="9" spans="1:3">
      <c r="A9" s="4" t="s">
        <v>4059</v>
      </c>
      <c r="B9" s="5" t="n">
        <v>661929000000</v>
      </c>
      <c r="C9" s="5" t="n">
        <v>677127000000</v>
      </c>
    </row>
    <row r="10" spans="1:3">
      <c r="A10" s="4" t="s">
        <v>4060</v>
      </c>
      <c r="B10" s="5" t="n">
        <v>595874000000</v>
      </c>
      <c r="C10" s="5" t="n">
        <v>611815000000</v>
      </c>
    </row>
    <row r="11" spans="1:3">
      <c r="A11" s="4" t="s">
        <v>4061</v>
      </c>
      <c r="B11" s="5" t="n">
        <v>66055000000</v>
      </c>
      <c r="C11" s="5" t="n">
        <v>65312000000</v>
      </c>
    </row>
    <row r="12" spans="1:3">
      <c r="A12" s="4" t="s">
        <v>4063</v>
      </c>
    </row>
    <row r="13" spans="1:3">
      <c r="A13" s="3" t="s">
        <v>4952</v>
      </c>
    </row>
    <row r="14" spans="1:3">
      <c r="A14" s="4" t="s">
        <v>4059</v>
      </c>
      <c r="B14" s="5" t="n">
        <v>502695000000</v>
      </c>
      <c r="C14" s="5" t="n">
        <v>536175000000</v>
      </c>
    </row>
    <row r="15" spans="1:3">
      <c r="A15" s="4" t="s">
        <v>4060</v>
      </c>
      <c r="B15" s="5" t="n">
        <v>472829000000</v>
      </c>
      <c r="C15" s="5" t="n">
        <v>509674000000</v>
      </c>
    </row>
    <row r="16" spans="1:3">
      <c r="A16" s="4" t="s">
        <v>4061</v>
      </c>
      <c r="B16" s="5" t="n">
        <v>29866000000</v>
      </c>
      <c r="C16" s="5" t="n">
        <v>26501000000</v>
      </c>
    </row>
    <row r="17" spans="1:3">
      <c r="A17" s="4" t="s">
        <v>4064</v>
      </c>
    </row>
    <row r="18" spans="1:3">
      <c r="A18" s="3" t="s">
        <v>4952</v>
      </c>
    </row>
    <row r="19" spans="1:3">
      <c r="A19" s="4" t="s">
        <v>4059</v>
      </c>
      <c r="B19" s="5" t="n">
        <v>353862000000</v>
      </c>
      <c r="C19" s="5" t="n">
        <v>396825000000</v>
      </c>
    </row>
    <row r="20" spans="1:3">
      <c r="A20" s="4" t="s">
        <v>4060</v>
      </c>
      <c r="B20" s="5" t="n">
        <v>342101000000</v>
      </c>
      <c r="C20" s="5" t="n">
        <v>381831000000</v>
      </c>
    </row>
    <row r="21" spans="1:3">
      <c r="A21" s="4" t="s">
        <v>4061</v>
      </c>
      <c r="B21" s="5" t="n">
        <v>11761000000</v>
      </c>
      <c r="C21" s="5" t="n">
        <v>14994000000</v>
      </c>
    </row>
    <row r="22" spans="1:3">
      <c r="A22" s="4" t="s">
        <v>4065</v>
      </c>
    </row>
    <row r="23" spans="1:3">
      <c r="A23" s="3" t="s">
        <v>4952</v>
      </c>
    </row>
    <row r="24" spans="1:3">
      <c r="A24" s="4" t="s">
        <v>4059</v>
      </c>
      <c r="B24" s="5" t="n">
        <v>206450000000</v>
      </c>
      <c r="C24" s="5" t="n">
        <v>197475000000</v>
      </c>
    </row>
    <row r="25" spans="1:3">
      <c r="A25" s="4" t="s">
        <v>4060</v>
      </c>
      <c r="B25" s="5" t="n">
        <v>202093000000</v>
      </c>
      <c r="C25" s="5" t="n">
        <v>191849000000</v>
      </c>
    </row>
    <row r="26" spans="1:3">
      <c r="A26" s="4" t="s">
        <v>4061</v>
      </c>
      <c r="B26" s="5" t="n">
        <v>4357000000</v>
      </c>
      <c r="C26" s="5" t="n">
        <v>5626000000</v>
      </c>
    </row>
    <row r="27" spans="1:3">
      <c r="A27" s="4" t="s">
        <v>4066</v>
      </c>
    </row>
    <row r="28" spans="1:3">
      <c r="A28" s="3" t="s">
        <v>4952</v>
      </c>
    </row>
    <row r="29" spans="1:3">
      <c r="A29" s="4" t="s">
        <v>4059</v>
      </c>
      <c r="B29" s="5" t="n">
        <v>170587000000</v>
      </c>
      <c r="C29" s="5" t="n">
        <v>155846000000</v>
      </c>
    </row>
    <row r="30" spans="1:3">
      <c r="A30" s="4" t="s">
        <v>4060</v>
      </c>
      <c r="B30" s="5" t="n">
        <v>133479000000</v>
      </c>
      <c r="C30" s="5" t="n">
        <v>118748000000</v>
      </c>
    </row>
    <row r="31" spans="1:3">
      <c r="A31" s="4" t="s">
        <v>4067</v>
      </c>
    </row>
    <row r="32" spans="1:3">
      <c r="A32" s="3" t="s">
        <v>4952</v>
      </c>
    </row>
    <row r="33" spans="1:3">
      <c r="A33" s="4" t="s">
        <v>4059</v>
      </c>
      <c r="B33" s="5" t="n">
        <v>203250000000</v>
      </c>
      <c r="C33" s="5" t="n">
        <v>188494000000</v>
      </c>
    </row>
    <row r="34" spans="1:3">
      <c r="A34" s="4" t="s">
        <v>4060</v>
      </c>
      <c r="B34" s="5" t="n">
        <v>184209000000</v>
      </c>
      <c r="C34" s="5" t="n">
        <v>172826000000</v>
      </c>
    </row>
    <row r="35" spans="1:3">
      <c r="A35" s="4" t="s">
        <v>4068</v>
      </c>
    </row>
    <row r="36" spans="1:3">
      <c r="A36" s="3" t="s">
        <v>4952</v>
      </c>
    </row>
    <row r="37" spans="1:3">
      <c r="A37" s="4" t="s">
        <v>4059</v>
      </c>
      <c r="B37" s="5" t="n">
        <v>208100000000</v>
      </c>
      <c r="C37" s="5" t="n">
        <v>194197000000</v>
      </c>
    </row>
    <row r="38" spans="1:3">
      <c r="A38" s="4" t="s">
        <v>4060</v>
      </c>
      <c r="B38" s="5" t="n">
        <v>198286000000</v>
      </c>
      <c r="C38" s="5" t="n">
        <v>185043000000</v>
      </c>
    </row>
    <row r="39" spans="1:3">
      <c r="A39" s="4" t="s">
        <v>4069</v>
      </c>
    </row>
    <row r="40" spans="1:3">
      <c r="A40" s="3" t="s">
        <v>4952</v>
      </c>
    </row>
    <row r="41" spans="1:3">
      <c r="A41" s="4" t="s">
        <v>4059</v>
      </c>
      <c r="B41" s="5" t="n">
        <v>207329000000</v>
      </c>
      <c r="C41" s="5" t="n">
        <v>198574000000</v>
      </c>
    </row>
    <row r="42" spans="1:3">
      <c r="A42" s="4" t="s">
        <v>4060</v>
      </c>
      <c r="B42" s="5" t="n">
        <v>200931000000</v>
      </c>
      <c r="C42" s="5" t="n">
        <v>190131000000</v>
      </c>
    </row>
    <row r="43" spans="1:3">
      <c r="A43" s="4" t="s">
        <v>4070</v>
      </c>
    </row>
    <row r="44" spans="1:3">
      <c r="A44" s="3" t="s">
        <v>4952</v>
      </c>
    </row>
    <row r="45" spans="1:3">
      <c r="A45" s="4" t="s">
        <v>4059</v>
      </c>
      <c r="B45" s="5" t="n">
        <v>206450000000</v>
      </c>
      <c r="C45" s="5" t="n">
        <v>197475000000</v>
      </c>
    </row>
    <row r="46" spans="1:3">
      <c r="A46" s="4" t="s">
        <v>4060</v>
      </c>
      <c r="B46" s="5" t="n">
        <v>202093000000</v>
      </c>
      <c r="C46" s="5" t="n">
        <v>191849000000</v>
      </c>
    </row>
    <row r="47" spans="1:3">
      <c r="A47" s="4" t="s">
        <v>4071</v>
      </c>
    </row>
    <row r="48" spans="1:3">
      <c r="A48" s="3" t="s">
        <v>4952</v>
      </c>
    </row>
    <row r="49" spans="1:3">
      <c r="A49" s="4" t="s">
        <v>4059</v>
      </c>
      <c r="B49" s="5" t="n">
        <v>127903000000</v>
      </c>
      <c r="C49" s="5" t="n">
        <v>168274000000</v>
      </c>
    </row>
    <row r="50" spans="1:3">
      <c r="A50" s="4" t="s">
        <v>4060</v>
      </c>
      <c r="B50" s="5" t="n">
        <v>94901000000</v>
      </c>
      <c r="C50" s="5" t="n">
        <v>129198000000</v>
      </c>
    </row>
    <row r="51" spans="1:3">
      <c r="A51" s="4" t="s">
        <v>4072</v>
      </c>
    </row>
    <row r="52" spans="1:3">
      <c r="A52" s="3" t="s">
        <v>4952</v>
      </c>
    </row>
    <row r="53" spans="1:3">
      <c r="A53" s="4" t="s">
        <v>4059</v>
      </c>
      <c r="B53" s="5" t="n">
        <v>144915000000</v>
      </c>
      <c r="C53" s="5" t="n">
        <v>196711000000</v>
      </c>
    </row>
    <row r="54" spans="1:3">
      <c r="A54" s="4" t="s">
        <v>4060</v>
      </c>
      <c r="B54" s="5" t="n">
        <v>129652000000</v>
      </c>
      <c r="C54" s="5" t="n">
        <v>175994000000</v>
      </c>
    </row>
    <row r="55" spans="1:3">
      <c r="A55" s="4" t="s">
        <v>4073</v>
      </c>
    </row>
    <row r="56" spans="1:3">
      <c r="A56" s="3" t="s">
        <v>4952</v>
      </c>
    </row>
    <row r="57" spans="1:3">
      <c r="A57" s="4" t="s">
        <v>4059</v>
      </c>
      <c r="B57" s="5" t="n">
        <v>146430000000</v>
      </c>
      <c r="C57" s="5" t="n">
        <v>198849000000</v>
      </c>
    </row>
    <row r="58" spans="1:3">
      <c r="A58" s="4" t="s">
        <v>4060</v>
      </c>
      <c r="B58" s="5" t="n">
        <v>136689000000</v>
      </c>
      <c r="C58" s="5" t="n">
        <v>189194000000</v>
      </c>
    </row>
    <row r="59" spans="1:3">
      <c r="A59" s="4" t="s">
        <v>4074</v>
      </c>
    </row>
    <row r="60" spans="1:3">
      <c r="A60" s="3" t="s">
        <v>4952</v>
      </c>
    </row>
    <row r="61" spans="1:3">
      <c r="A61" s="4" t="s">
        <v>4059</v>
      </c>
      <c r="B61" s="5" t="n">
        <v>146533000000</v>
      </c>
      <c r="C61" s="5" t="n">
        <v>198251000000</v>
      </c>
    </row>
    <row r="62" spans="1:3">
      <c r="A62" s="4" t="s">
        <v>4060</v>
      </c>
      <c r="B62" s="5" t="n">
        <v>141170000000</v>
      </c>
      <c r="C62" s="5" t="n">
        <v>191700000000</v>
      </c>
    </row>
    <row r="63" spans="1:3">
      <c r="A63" s="4" t="s">
        <v>4075</v>
      </c>
    </row>
    <row r="64" spans="1:3">
      <c r="A64" s="3" t="s">
        <v>4952</v>
      </c>
    </row>
    <row r="65" spans="1:3">
      <c r="A65" s="4" t="s">
        <v>4059</v>
      </c>
      <c r="B65" s="5" t="n">
        <v>0</v>
      </c>
      <c r="C65" s="5" t="n">
        <v>0</v>
      </c>
    </row>
    <row r="66" spans="1:3">
      <c r="A66" s="4" t="s">
        <v>4060</v>
      </c>
      <c r="B66" s="5" t="n">
        <v>0</v>
      </c>
      <c r="C66" s="5" t="n">
        <v>0</v>
      </c>
    </row>
    <row r="67" spans="1:3">
      <c r="A67" s="4" t="s">
        <v>4076</v>
      </c>
    </row>
    <row r="68" spans="1:3">
      <c r="A68" s="3" t="s">
        <v>4952</v>
      </c>
    </row>
    <row r="69" spans="1:3">
      <c r="A69" s="4" t="s">
        <v>4059</v>
      </c>
      <c r="B69" s="5" t="n">
        <v>125170000000</v>
      </c>
      <c r="C69" s="5" t="n">
        <v>121300000000</v>
      </c>
    </row>
    <row r="70" spans="1:3">
      <c r="A70" s="4" t="s">
        <v>4060</v>
      </c>
      <c r="B70" s="5" t="n">
        <v>93443000000</v>
      </c>
      <c r="C70" s="5" t="n">
        <v>88311000000</v>
      </c>
    </row>
    <row r="71" spans="1:3">
      <c r="A71" s="4" t="s">
        <v>4077</v>
      </c>
    </row>
    <row r="72" spans="1:3">
      <c r="A72" s="3" t="s">
        <v>4952</v>
      </c>
    </row>
    <row r="73" spans="1:3">
      <c r="A73" s="4" t="s">
        <v>4059</v>
      </c>
      <c r="B73" s="5" t="n">
        <v>145637000000</v>
      </c>
      <c r="C73" s="5" t="n">
        <v>141807000000</v>
      </c>
    </row>
    <row r="74" spans="1:3">
      <c r="A74" s="4" t="s">
        <v>4060</v>
      </c>
      <c r="B74" s="5" t="n">
        <v>130430000000</v>
      </c>
      <c r="C74" s="5" t="n">
        <v>126826000000</v>
      </c>
    </row>
    <row r="75" spans="1:3">
      <c r="A75" s="4" t="s">
        <v>4078</v>
      </c>
    </row>
    <row r="76" spans="1:3">
      <c r="A76" s="3" t="s">
        <v>4952</v>
      </c>
    </row>
    <row r="77" spans="1:3">
      <c r="A77" s="4" t="s">
        <v>4059</v>
      </c>
      <c r="B77" s="5" t="n">
        <v>148165000000</v>
      </c>
      <c r="C77" s="5" t="n">
        <v>143129000000</v>
      </c>
    </row>
    <row r="78" spans="1:3">
      <c r="A78" s="4" t="s">
        <v>4060</v>
      </c>
      <c r="B78" s="5" t="n">
        <v>137854000000</v>
      </c>
      <c r="C78" s="5" t="n">
        <v>135437000000</v>
      </c>
    </row>
    <row r="79" spans="1:3">
      <c r="A79" s="4" t="s">
        <v>4079</v>
      </c>
    </row>
    <row r="80" spans="1:3">
      <c r="A80" s="3" t="s">
        <v>4952</v>
      </c>
    </row>
    <row r="81" spans="1:3">
      <c r="A81" s="4" t="s">
        <v>4059</v>
      </c>
      <c r="B81" s="5" t="n">
        <v>0</v>
      </c>
      <c r="C81" s="5" t="n">
        <v>0</v>
      </c>
    </row>
    <row r="82" spans="1:3">
      <c r="A82" s="4" t="s">
        <v>4060</v>
      </c>
      <c r="B82" s="5" t="n">
        <v>0</v>
      </c>
      <c r="C82" s="5" t="n">
        <v>0</v>
      </c>
    </row>
    <row r="83" spans="1:3">
      <c r="A83" s="4" t="s">
        <v>4080</v>
      </c>
    </row>
    <row r="84" spans="1:3">
      <c r="A84" s="3" t="s">
        <v>4952</v>
      </c>
    </row>
    <row r="85" spans="1:3">
      <c r="A85" s="4" t="s">
        <v>4059</v>
      </c>
      <c r="B85" s="5" t="n">
        <v>0</v>
      </c>
      <c r="C85" s="5" t="n">
        <v>0</v>
      </c>
    </row>
    <row r="86" spans="1:3">
      <c r="A86" s="4" t="s">
        <v>4060</v>
      </c>
      <c r="B86" s="5" t="n">
        <v>0</v>
      </c>
      <c r="C86" s="5" t="n">
        <v>0</v>
      </c>
    </row>
    <row r="87" spans="1:3">
      <c r="A87" s="4" t="s">
        <v>4081</v>
      </c>
    </row>
    <row r="88" spans="1:3">
      <c r="A88" s="3" t="s">
        <v>4952</v>
      </c>
    </row>
    <row r="89" spans="1:3">
      <c r="A89" s="4" t="s">
        <v>4059</v>
      </c>
      <c r="B89" s="5" t="n">
        <v>145618000000</v>
      </c>
      <c r="C89" s="5" t="n">
        <v>126747000000</v>
      </c>
    </row>
    <row r="90" spans="1:3">
      <c r="A90" s="4" t="s">
        <v>4060</v>
      </c>
      <c r="B90" s="5" t="n">
        <v>108098000000</v>
      </c>
      <c r="C90" s="5" t="n">
        <v>93964000000</v>
      </c>
    </row>
    <row r="91" spans="1:3">
      <c r="A91" s="4" t="s">
        <v>4082</v>
      </c>
    </row>
    <row r="92" spans="1:3">
      <c r="A92" s="3" t="s">
        <v>4952</v>
      </c>
    </row>
    <row r="93" spans="1:3">
      <c r="A93" s="4" t="s">
        <v>4059</v>
      </c>
      <c r="B93" s="5" t="n">
        <v>168127000000</v>
      </c>
      <c r="C93" s="5" t="n">
        <v>150115000000</v>
      </c>
    </row>
    <row r="94" spans="1:3">
      <c r="A94" s="4" t="s">
        <v>4060</v>
      </c>
      <c r="B94" s="5" t="n">
        <v>151583000000</v>
      </c>
      <c r="C94" s="5" t="n">
        <v>136169000000</v>
      </c>
    </row>
    <row r="95" spans="1:3">
      <c r="A95" s="4" t="s">
        <v>4083</v>
      </c>
    </row>
    <row r="96" spans="1:3">
      <c r="A96" s="3" t="s">
        <v>4952</v>
      </c>
    </row>
    <row r="97" spans="1:3">
      <c r="A97" s="4" t="s">
        <v>4059</v>
      </c>
      <c r="B97" s="5" t="n">
        <v>0</v>
      </c>
      <c r="C97" s="5" t="n">
        <v>0</v>
      </c>
    </row>
    <row r="98" spans="1:3">
      <c r="A98" s="4" t="s">
        <v>4060</v>
      </c>
      <c r="B98" s="5" t="n">
        <v>0</v>
      </c>
      <c r="C98" s="5" t="n">
        <v>0</v>
      </c>
    </row>
    <row r="99" spans="1:3">
      <c r="A99" s="4" t="s">
        <v>4084</v>
      </c>
    </row>
    <row r="100" spans="1:3">
      <c r="A100" s="3" t="s">
        <v>4952</v>
      </c>
    </row>
    <row r="101" spans="1:3">
      <c r="A101" s="4" t="s">
        <v>4059</v>
      </c>
      <c r="B101" s="5" t="n">
        <v>0</v>
      </c>
      <c r="C101" s="5" t="n">
        <v>0</v>
      </c>
    </row>
    <row r="102" spans="1:3">
      <c r="A102" s="4" t="s">
        <v>4060</v>
      </c>
      <c r="B102" s="5" t="n">
        <v>0</v>
      </c>
      <c r="C102" s="5" t="n">
        <v>0</v>
      </c>
    </row>
    <row r="103" spans="1:3">
      <c r="A103" s="4" t="s">
        <v>4085</v>
      </c>
    </row>
    <row r="104" spans="1:3">
      <c r="A104" s="3" t="s">
        <v>4952</v>
      </c>
    </row>
    <row r="105" spans="1:3">
      <c r="A105" s="4" t="s">
        <v>4059</v>
      </c>
      <c r="B105" s="5" t="n">
        <v>0</v>
      </c>
      <c r="C105" s="5" t="n">
        <v>0</v>
      </c>
    </row>
    <row r="106" spans="1:3">
      <c r="A106" s="4" t="s">
        <v>4060</v>
      </c>
      <c r="B106" s="5" t="n">
        <v>0</v>
      </c>
      <c r="C106" s="5" t="n">
        <v>0</v>
      </c>
    </row>
    <row r="107" spans="1:3">
      <c r="A107" s="4" t="s">
        <v>4086</v>
      </c>
    </row>
    <row r="108" spans="1:3">
      <c r="A108" s="3" t="s">
        <v>4952</v>
      </c>
    </row>
    <row r="109" spans="1:3">
      <c r="A109" s="4" t="s">
        <v>4059</v>
      </c>
      <c r="B109" s="5" t="n">
        <v>168409000000</v>
      </c>
      <c r="C109" s="5" t="n">
        <v>148162000000</v>
      </c>
    </row>
    <row r="110" spans="1:3">
      <c r="A110" s="4" t="s">
        <v>4060</v>
      </c>
      <c r="B110" s="5" t="n">
        <v>132430000000</v>
      </c>
      <c r="C110" s="5" t="n">
        <v>107770000000</v>
      </c>
    </row>
    <row r="111" spans="1:3">
      <c r="A111" s="4" t="s">
        <v>4087</v>
      </c>
    </row>
    <row r="112" spans="1:3">
      <c r="A112" s="3" t="s">
        <v>4952</v>
      </c>
    </row>
    <row r="113" spans="1:3">
      <c r="A113" s="4" t="s">
        <v>4059</v>
      </c>
      <c r="B113" s="5" t="n">
        <v>0</v>
      </c>
      <c r="C113" s="5" t="n">
        <v>0</v>
      </c>
    </row>
    <row r="114" spans="1:3">
      <c r="A114" s="4" t="s">
        <v>4060</v>
      </c>
      <c r="B114" s="5" t="n">
        <v>0</v>
      </c>
      <c r="C114" s="5" t="n">
        <v>0</v>
      </c>
    </row>
    <row r="115" spans="1:3">
      <c r="A115" s="4" t="s">
        <v>4088</v>
      </c>
    </row>
    <row r="116" spans="1:3">
      <c r="A116" s="3" t="s">
        <v>4952</v>
      </c>
    </row>
    <row r="117" spans="1:3">
      <c r="A117" s="4" t="s">
        <v>4059</v>
      </c>
      <c r="B117" s="5" t="n">
        <v>0</v>
      </c>
      <c r="C117" s="5" t="n">
        <v>0</v>
      </c>
    </row>
    <row r="118" spans="1:3">
      <c r="A118" s="4" t="s">
        <v>4060</v>
      </c>
      <c r="B118" s="5" t="n">
        <v>0</v>
      </c>
      <c r="C118" s="5" t="n">
        <v>0</v>
      </c>
    </row>
    <row r="119" spans="1:3">
      <c r="A119" s="4" t="s">
        <v>4089</v>
      </c>
    </row>
    <row r="120" spans="1:3">
      <c r="A120" s="3" t="s">
        <v>4952</v>
      </c>
    </row>
    <row r="121" spans="1:3">
      <c r="A121" s="4" t="s">
        <v>4059</v>
      </c>
      <c r="B121" s="5" t="n">
        <v>0</v>
      </c>
      <c r="C121" s="5" t="n">
        <v>0</v>
      </c>
    </row>
    <row r="122" spans="1:3">
      <c r="A122" s="4" t="s">
        <v>4060</v>
      </c>
      <c r="B122" s="5" t="n">
        <v>0</v>
      </c>
      <c r="C122" s="5" t="n">
        <v>0</v>
      </c>
    </row>
    <row r="123" spans="1:3">
      <c r="A123" s="4" t="s">
        <v>4090</v>
      </c>
    </row>
    <row r="124" spans="1:3">
      <c r="A124" s="3" t="s">
        <v>4952</v>
      </c>
    </row>
    <row r="125" spans="1:3">
      <c r="A125" s="4" t="s">
        <v>4059</v>
      </c>
      <c r="B125" s="5" t="n">
        <v>0</v>
      </c>
      <c r="C125" s="5" t="n">
        <v>0</v>
      </c>
    </row>
    <row r="126" spans="1:3">
      <c r="A126" s="4" t="s">
        <v>4060</v>
      </c>
      <c r="B126" s="5" t="n">
        <v>0</v>
      </c>
      <c r="C126" s="5" t="n">
        <v>0</v>
      </c>
    </row>
    <row r="127" spans="1:3">
      <c r="A127" s="4" t="s">
        <v>4091</v>
      </c>
    </row>
    <row r="128" spans="1:3">
      <c r="A128" s="3" t="s">
        <v>4952</v>
      </c>
    </row>
    <row r="129" spans="1:3">
      <c r="A129" s="4" t="s">
        <v>4059</v>
      </c>
      <c r="B129" s="5" t="n">
        <v>8360050000000</v>
      </c>
      <c r="C129" s="5" t="n">
        <v>8122824000000</v>
      </c>
    </row>
    <row r="130" spans="1:3">
      <c r="A130" s="4" t="s">
        <v>4060</v>
      </c>
      <c r="B130" s="5" t="n">
        <v>6955473000000</v>
      </c>
      <c r="C130" s="5" t="n">
        <v>6893508000000</v>
      </c>
    </row>
    <row r="131" spans="1:3">
      <c r="A131" s="4" t="s">
        <v>4061</v>
      </c>
      <c r="B131" s="5" t="n">
        <v>1404577000000</v>
      </c>
      <c r="C131" s="5" t="n">
        <v>1229316000000</v>
      </c>
    </row>
    <row r="132" spans="1:3">
      <c r="A132" s="4" t="s">
        <v>4092</v>
      </c>
    </row>
    <row r="133" spans="1:3">
      <c r="A133" s="3" t="s">
        <v>4952</v>
      </c>
    </row>
    <row r="134" spans="1:3">
      <c r="A134" s="4" t="s">
        <v>4059</v>
      </c>
      <c r="B134" s="5" t="n">
        <v>7129808000000</v>
      </c>
      <c r="C134" s="5" t="n">
        <v>6947666000000</v>
      </c>
    </row>
    <row r="135" spans="1:3">
      <c r="A135" s="4" t="s">
        <v>4060</v>
      </c>
      <c r="B135" s="5" t="n">
        <v>6870979000000</v>
      </c>
      <c r="C135" s="5" t="n">
        <v>6695756000000</v>
      </c>
    </row>
    <row r="136" spans="1:3">
      <c r="A136" s="4" t="s">
        <v>4061</v>
      </c>
      <c r="B136" s="5" t="n">
        <v>258829000000</v>
      </c>
      <c r="C136" s="5" t="n">
        <v>251910000000</v>
      </c>
    </row>
    <row r="137" spans="1:3">
      <c r="A137" s="4" t="s">
        <v>4093</v>
      </c>
    </row>
    <row r="138" spans="1:3">
      <c r="A138" s="3" t="s">
        <v>4952</v>
      </c>
    </row>
    <row r="139" spans="1:3">
      <c r="A139" s="4" t="s">
        <v>4059</v>
      </c>
      <c r="B139" s="5" t="n">
        <v>5903360000000</v>
      </c>
      <c r="C139" s="5" t="n">
        <v>5737064000000</v>
      </c>
    </row>
    <row r="140" spans="1:3">
      <c r="A140" s="4" t="s">
        <v>4060</v>
      </c>
      <c r="B140" s="5" t="n">
        <v>5783073000000</v>
      </c>
      <c r="C140" s="5" t="n">
        <v>5629589000000</v>
      </c>
    </row>
    <row r="141" spans="1:3">
      <c r="A141" s="4" t="s">
        <v>4061</v>
      </c>
      <c r="B141" s="5" t="n">
        <v>120287000000</v>
      </c>
      <c r="C141" s="5" t="n">
        <v>107475000000</v>
      </c>
    </row>
    <row r="142" spans="1:3">
      <c r="A142" s="4" t="s">
        <v>4094</v>
      </c>
    </row>
    <row r="143" spans="1:3">
      <c r="A143" s="3" t="s">
        <v>4952</v>
      </c>
    </row>
    <row r="144" spans="1:3">
      <c r="A144" s="4" t="s">
        <v>4059</v>
      </c>
      <c r="B144" s="5" t="n">
        <v>4673430000000</v>
      </c>
      <c r="C144" s="5" t="n">
        <v>4524960000000</v>
      </c>
    </row>
    <row r="145" spans="1:3">
      <c r="A145" s="4" t="s">
        <v>4060</v>
      </c>
      <c r="B145" s="5" t="n">
        <v>4616798000000</v>
      </c>
      <c r="C145" s="5" t="n">
        <v>4474906000000</v>
      </c>
    </row>
    <row r="146" spans="1:3">
      <c r="A146" s="4" t="s">
        <v>4061</v>
      </c>
      <c r="B146" s="5" t="n">
        <v>56632000000</v>
      </c>
      <c r="C146" s="5" t="n">
        <v>50054000000</v>
      </c>
    </row>
    <row r="147" spans="1:3">
      <c r="A147" s="4" t="s">
        <v>4095</v>
      </c>
    </row>
    <row r="148" spans="1:3">
      <c r="A148" s="3" t="s">
        <v>4952</v>
      </c>
    </row>
    <row r="149" spans="1:3">
      <c r="A149" s="4" t="s">
        <v>4059</v>
      </c>
      <c r="B149" s="5" t="n">
        <v>3466734000000</v>
      </c>
      <c r="C149" s="5" t="n">
        <v>3356177000000</v>
      </c>
    </row>
    <row r="150" spans="1:3">
      <c r="A150" s="4" t="s">
        <v>4060</v>
      </c>
      <c r="B150" s="5" t="n">
        <v>3442148000000</v>
      </c>
      <c r="C150" s="5" t="n">
        <v>3337550000000</v>
      </c>
    </row>
    <row r="151" spans="1:3">
      <c r="A151" s="4" t="s">
        <v>4061</v>
      </c>
      <c r="B151" s="5" t="n">
        <v>24586000000</v>
      </c>
      <c r="C151" s="5" t="n">
        <v>18627000000</v>
      </c>
    </row>
    <row r="152" spans="1:3">
      <c r="A152" s="4" t="s">
        <v>4096</v>
      </c>
    </row>
    <row r="153" spans="1:3">
      <c r="A153" s="3" t="s">
        <v>4952</v>
      </c>
    </row>
    <row r="154" spans="1:3">
      <c r="A154" s="4" t="s">
        <v>4059</v>
      </c>
      <c r="B154" s="5" t="n">
        <v>2290515000000</v>
      </c>
      <c r="C154" s="5" t="n">
        <v>2189070000000</v>
      </c>
    </row>
    <row r="155" spans="1:3">
      <c r="A155" s="4" t="s">
        <v>4060</v>
      </c>
      <c r="B155" s="5" t="n">
        <v>2279379000000</v>
      </c>
      <c r="C155" s="5" t="n">
        <v>2181048000000</v>
      </c>
    </row>
    <row r="156" spans="1:3">
      <c r="A156" s="4" t="s">
        <v>4061</v>
      </c>
      <c r="B156" s="5" t="n">
        <v>11136000000</v>
      </c>
      <c r="C156" s="5" t="n">
        <v>8022000000</v>
      </c>
    </row>
    <row r="157" spans="1:3">
      <c r="A157" s="4" t="s">
        <v>4097</v>
      </c>
    </row>
    <row r="158" spans="1:3">
      <c r="A158" s="3" t="s">
        <v>4952</v>
      </c>
    </row>
    <row r="159" spans="1:3">
      <c r="A159" s="4" t="s">
        <v>4059</v>
      </c>
      <c r="B159" s="5" t="n">
        <v>1125203000000</v>
      </c>
      <c r="C159" s="5" t="n">
        <v>1055616000000</v>
      </c>
    </row>
    <row r="160" spans="1:3">
      <c r="A160" s="4" t="s">
        <v>4060</v>
      </c>
      <c r="B160" s="5" t="n">
        <v>1120687000000</v>
      </c>
      <c r="C160" s="5" t="n">
        <v>1051681000000</v>
      </c>
    </row>
    <row r="161" spans="1:3">
      <c r="A161" s="4" t="s">
        <v>4061</v>
      </c>
      <c r="B161" s="5" t="n">
        <v>4516000000</v>
      </c>
      <c r="C161" s="5" t="n">
        <v>3935000000</v>
      </c>
    </row>
    <row r="162" spans="1:3">
      <c r="A162" s="4" t="s">
        <v>4098</v>
      </c>
    </row>
    <row r="163" spans="1:3">
      <c r="A163" s="3" t="s">
        <v>4952</v>
      </c>
    </row>
    <row r="164" spans="1:3">
      <c r="A164" s="4" t="s">
        <v>4059</v>
      </c>
      <c r="B164" s="5" t="n">
        <v>1088801000000</v>
      </c>
      <c r="C164" s="5" t="n">
        <v>1025148000000</v>
      </c>
    </row>
    <row r="165" spans="1:3">
      <c r="A165" s="4" t="s">
        <v>4060</v>
      </c>
      <c r="B165" s="5" t="n">
        <v>929491000000</v>
      </c>
      <c r="C165" s="5" t="n">
        <v>898401000000</v>
      </c>
    </row>
    <row r="166" spans="1:3">
      <c r="A166" s="4" t="s">
        <v>4099</v>
      </c>
    </row>
    <row r="167" spans="1:3">
      <c r="A167" s="3" t="s">
        <v>4952</v>
      </c>
    </row>
    <row r="168" spans="1:3">
      <c r="A168" s="4" t="s">
        <v>4059</v>
      </c>
      <c r="B168" s="5" t="n">
        <v>1105501000000</v>
      </c>
      <c r="C168" s="5" t="n">
        <v>1041743000000</v>
      </c>
    </row>
    <row r="169" spans="1:3">
      <c r="A169" s="4" t="s">
        <v>4060</v>
      </c>
      <c r="B169" s="5" t="n">
        <v>1066885000000</v>
      </c>
      <c r="C169" s="5" t="n">
        <v>1010255000000</v>
      </c>
    </row>
    <row r="170" spans="1:3">
      <c r="A170" s="4" t="s">
        <v>4100</v>
      </c>
    </row>
    <row r="171" spans="1:3">
      <c r="A171" s="3" t="s">
        <v>4952</v>
      </c>
    </row>
    <row r="172" spans="1:3">
      <c r="A172" s="4" t="s">
        <v>4059</v>
      </c>
      <c r="B172" s="5" t="n">
        <v>1115281000000</v>
      </c>
      <c r="C172" s="5" t="n">
        <v>1049759000000</v>
      </c>
    </row>
    <row r="173" spans="1:3">
      <c r="A173" s="4" t="s">
        <v>4060</v>
      </c>
      <c r="B173" s="5" t="n">
        <v>1093589000000</v>
      </c>
      <c r="C173" s="5" t="n">
        <v>1033873000000</v>
      </c>
    </row>
    <row r="174" spans="1:3">
      <c r="A174" s="4" t="s">
        <v>4101</v>
      </c>
    </row>
    <row r="175" spans="1:3">
      <c r="A175" s="3" t="s">
        <v>4952</v>
      </c>
    </row>
    <row r="176" spans="1:3">
      <c r="A176" s="4" t="s">
        <v>4059</v>
      </c>
      <c r="B176" s="5" t="n">
        <v>1119872000000</v>
      </c>
      <c r="C176" s="5" t="n">
        <v>1053279000000</v>
      </c>
    </row>
    <row r="177" spans="1:3">
      <c r="A177" s="4" t="s">
        <v>4060</v>
      </c>
      <c r="B177" s="5" t="n">
        <v>1109202000000</v>
      </c>
      <c r="C177" s="5" t="n">
        <v>1043730000000</v>
      </c>
    </row>
    <row r="178" spans="1:3">
      <c r="A178" s="4" t="s">
        <v>4102</v>
      </c>
    </row>
    <row r="179" spans="1:3">
      <c r="A179" s="3" t="s">
        <v>4952</v>
      </c>
    </row>
    <row r="180" spans="1:3">
      <c r="A180" s="4" t="s">
        <v>4059</v>
      </c>
      <c r="B180" s="5" t="n">
        <v>1122637000000</v>
      </c>
      <c r="C180" s="5" t="n">
        <v>1053674000000</v>
      </c>
    </row>
    <row r="181" spans="1:3">
      <c r="A181" s="4" t="s">
        <v>4060</v>
      </c>
      <c r="B181" s="5" t="n">
        <v>1117381000000</v>
      </c>
      <c r="C181" s="5" t="n">
        <v>1048664000000</v>
      </c>
    </row>
    <row r="182" spans="1:3">
      <c r="A182" s="4" t="s">
        <v>4103</v>
      </c>
    </row>
    <row r="183" spans="1:3">
      <c r="A183" s="3" t="s">
        <v>4952</v>
      </c>
    </row>
    <row r="184" spans="1:3">
      <c r="A184" s="4" t="s">
        <v>4059</v>
      </c>
      <c r="B184" s="5" t="n">
        <v>1124045000000</v>
      </c>
      <c r="C184" s="5" t="n">
        <v>1054482000000</v>
      </c>
    </row>
    <row r="185" spans="1:3">
      <c r="A185" s="4" t="s">
        <v>4060</v>
      </c>
      <c r="B185" s="5" t="n">
        <v>1119765000000</v>
      </c>
      <c r="C185" s="5" t="n">
        <v>1050860000000</v>
      </c>
    </row>
    <row r="186" spans="1:3">
      <c r="A186" s="4" t="s">
        <v>4104</v>
      </c>
    </row>
    <row r="187" spans="1:3">
      <c r="A187" s="3" t="s">
        <v>4952</v>
      </c>
    </row>
    <row r="188" spans="1:3">
      <c r="A188" s="4" t="s">
        <v>4059</v>
      </c>
      <c r="B188" s="5" t="n">
        <v>1125203000000</v>
      </c>
      <c r="C188" s="5" t="n">
        <v>1055616000000</v>
      </c>
    </row>
    <row r="189" spans="1:3">
      <c r="A189" s="4" t="s">
        <v>4060</v>
      </c>
      <c r="B189" s="5" t="n">
        <v>1120687000000</v>
      </c>
      <c r="C189" s="5" t="n">
        <v>1051681000000</v>
      </c>
    </row>
    <row r="190" spans="1:3">
      <c r="A190" s="4" t="s">
        <v>4105</v>
      </c>
    </row>
    <row r="191" spans="1:3">
      <c r="A191" s="3" t="s">
        <v>4952</v>
      </c>
    </row>
    <row r="192" spans="1:3">
      <c r="A192" s="4" t="s">
        <v>4059</v>
      </c>
      <c r="B192" s="5" t="n">
        <v>1117650000000</v>
      </c>
      <c r="C192" s="5" t="n">
        <v>1103363000000</v>
      </c>
    </row>
    <row r="193" spans="1:3">
      <c r="A193" s="4" t="s">
        <v>4060</v>
      </c>
      <c r="B193" s="5" t="n">
        <v>939239000000</v>
      </c>
      <c r="C193" s="5" t="n">
        <v>954486000000</v>
      </c>
    </row>
    <row r="194" spans="1:3">
      <c r="A194" s="4" t="s">
        <v>4106</v>
      </c>
    </row>
    <row r="195" spans="1:3">
      <c r="A195" s="3" t="s">
        <v>4952</v>
      </c>
    </row>
    <row r="196" spans="1:3">
      <c r="A196" s="4" t="s">
        <v>4059</v>
      </c>
      <c r="B196" s="5" t="n">
        <v>1146779000000</v>
      </c>
      <c r="C196" s="5" t="n">
        <v>1118764000000</v>
      </c>
    </row>
    <row r="197" spans="1:3">
      <c r="A197" s="4" t="s">
        <v>4060</v>
      </c>
      <c r="B197" s="5" t="n">
        <v>1105672000000</v>
      </c>
      <c r="C197" s="5" t="n">
        <v>1079455000000</v>
      </c>
    </row>
    <row r="198" spans="1:3">
      <c r="A198" s="4" t="s">
        <v>4107</v>
      </c>
    </row>
    <row r="199" spans="1:3">
      <c r="A199" s="3" t="s">
        <v>4952</v>
      </c>
    </row>
    <row r="200" spans="1:3">
      <c r="A200" s="4" t="s">
        <v>4059</v>
      </c>
      <c r="B200" s="5" t="n">
        <v>1155529000000</v>
      </c>
      <c r="C200" s="5" t="n">
        <v>1125789000000</v>
      </c>
    </row>
    <row r="201" spans="1:3">
      <c r="A201" s="4" t="s">
        <v>4060</v>
      </c>
      <c r="B201" s="5" t="n">
        <v>1135064000000</v>
      </c>
      <c r="C201" s="5" t="n">
        <v>1106620000000</v>
      </c>
    </row>
    <row r="202" spans="1:3">
      <c r="A202" s="4" t="s">
        <v>4108</v>
      </c>
    </row>
    <row r="203" spans="1:3">
      <c r="A203" s="3" t="s">
        <v>4952</v>
      </c>
    </row>
    <row r="204" spans="1:3">
      <c r="A204" s="4" t="s">
        <v>4059</v>
      </c>
      <c r="B204" s="5" t="n">
        <v>1162075000000</v>
      </c>
      <c r="C204" s="5" t="n">
        <v>1130637000000</v>
      </c>
    </row>
    <row r="205" spans="1:3">
      <c r="A205" s="4" t="s">
        <v>4060</v>
      </c>
      <c r="B205" s="5" t="n">
        <v>1149585000000</v>
      </c>
      <c r="C205" s="5" t="n">
        <v>1120852000000</v>
      </c>
    </row>
    <row r="206" spans="1:3">
      <c r="A206" s="4" t="s">
        <v>4109</v>
      </c>
    </row>
    <row r="207" spans="1:3">
      <c r="A207" s="3" t="s">
        <v>4952</v>
      </c>
    </row>
    <row r="208" spans="1:3">
      <c r="A208" s="4" t="s">
        <v>4059</v>
      </c>
      <c r="B208" s="5" t="n">
        <v>1164774000000</v>
      </c>
      <c r="C208" s="5" t="n">
        <v>1132811000000</v>
      </c>
    </row>
    <row r="209" spans="1:3">
      <c r="A209" s="4" t="s">
        <v>4060</v>
      </c>
      <c r="B209" s="5" t="n">
        <v>1156150000000</v>
      </c>
      <c r="C209" s="5" t="n">
        <v>1128085000000</v>
      </c>
    </row>
    <row r="210" spans="1:3">
      <c r="A210" s="4" t="s">
        <v>4110</v>
      </c>
    </row>
    <row r="211" spans="1:3">
      <c r="A211" s="3" t="s">
        <v>4952</v>
      </c>
    </row>
    <row r="212" spans="1:3">
      <c r="A212" s="4" t="s">
        <v>4059</v>
      </c>
      <c r="B212" s="5" t="n">
        <v>1164470000000</v>
      </c>
      <c r="C212" s="5" t="n">
        <v>1134588000000</v>
      </c>
    </row>
    <row r="213" spans="1:3">
      <c r="A213" s="4" t="s">
        <v>4060</v>
      </c>
      <c r="B213" s="5" t="n">
        <v>1159614000000</v>
      </c>
      <c r="C213" s="5" t="n">
        <v>1130188000000</v>
      </c>
    </row>
    <row r="214" spans="1:3">
      <c r="A214" s="4" t="s">
        <v>4111</v>
      </c>
    </row>
    <row r="215" spans="1:3">
      <c r="A215" s="3" t="s">
        <v>4952</v>
      </c>
    </row>
    <row r="216" spans="1:3">
      <c r="A216" s="4" t="s">
        <v>4059</v>
      </c>
      <c r="B216" s="5" t="n">
        <v>0</v>
      </c>
      <c r="C216" s="5" t="n">
        <v>0</v>
      </c>
    </row>
    <row r="217" spans="1:3">
      <c r="A217" s="4" t="s">
        <v>4060</v>
      </c>
      <c r="B217" s="5" t="n">
        <v>0</v>
      </c>
      <c r="C217" s="5" t="n">
        <v>0</v>
      </c>
    </row>
    <row r="218" spans="1:3">
      <c r="A218" s="4" t="s">
        <v>4112</v>
      </c>
    </row>
    <row r="219" spans="1:3">
      <c r="A219" s="3" t="s">
        <v>4952</v>
      </c>
    </row>
    <row r="220" spans="1:3">
      <c r="A220" s="4" t="s">
        <v>4059</v>
      </c>
      <c r="B220" s="5" t="n">
        <v>1131945000000</v>
      </c>
      <c r="C220" s="5" t="n">
        <v>1129311000000</v>
      </c>
    </row>
    <row r="221" spans="1:3">
      <c r="A221" s="4" t="s">
        <v>4060</v>
      </c>
      <c r="B221" s="5" t="n">
        <v>939569000000</v>
      </c>
      <c r="C221" s="5" t="n">
        <v>963250000000</v>
      </c>
    </row>
    <row r="222" spans="1:3">
      <c r="A222" s="4" t="s">
        <v>4113</v>
      </c>
    </row>
    <row r="223" spans="1:3">
      <c r="A223" s="3" t="s">
        <v>4952</v>
      </c>
    </row>
    <row r="224" spans="1:3">
      <c r="A224" s="4" t="s">
        <v>4059</v>
      </c>
      <c r="B224" s="5" t="n">
        <v>1156535000000</v>
      </c>
      <c r="C224" s="5" t="n">
        <v>1151262000000</v>
      </c>
    </row>
    <row r="225" spans="1:3">
      <c r="A225" s="4" t="s">
        <v>4060</v>
      </c>
      <c r="B225" s="5" t="n">
        <v>1114063000000</v>
      </c>
      <c r="C225" s="5" t="n">
        <v>1112141000000</v>
      </c>
    </row>
    <row r="226" spans="1:3">
      <c r="A226" s="4" t="s">
        <v>4114</v>
      </c>
    </row>
    <row r="227" spans="1:3">
      <c r="A227" s="3" t="s">
        <v>4952</v>
      </c>
    </row>
    <row r="228" spans="1:3">
      <c r="A228" s="4" t="s">
        <v>4059</v>
      </c>
      <c r="B228" s="5" t="n">
        <v>1170968000000</v>
      </c>
      <c r="C228" s="5" t="n">
        <v>1160820000000</v>
      </c>
    </row>
    <row r="229" spans="1:3">
      <c r="A229" s="4" t="s">
        <v>4060</v>
      </c>
      <c r="B229" s="5" t="n">
        <v>1145110000000</v>
      </c>
      <c r="C229" s="5" t="n">
        <v>1140658000000</v>
      </c>
    </row>
    <row r="230" spans="1:3">
      <c r="A230" s="4" t="s">
        <v>4115</v>
      </c>
    </row>
    <row r="231" spans="1:3">
      <c r="A231" s="3" t="s">
        <v>4952</v>
      </c>
    </row>
    <row r="232" spans="1:3">
      <c r="A232" s="4" t="s">
        <v>4059</v>
      </c>
      <c r="B232" s="5" t="n">
        <v>1179458000000</v>
      </c>
      <c r="C232" s="5" t="n">
        <v>1166840000000</v>
      </c>
    </row>
    <row r="233" spans="1:3">
      <c r="A233" s="4" t="s">
        <v>4060</v>
      </c>
      <c r="B233" s="5" t="n">
        <v>1161624000000</v>
      </c>
      <c r="C233" s="5" t="n">
        <v>1154668000000</v>
      </c>
    </row>
    <row r="234" spans="1:3">
      <c r="A234" s="4" t="s">
        <v>4116</v>
      </c>
    </row>
    <row r="235" spans="1:3">
      <c r="A235" s="3" t="s">
        <v>4952</v>
      </c>
    </row>
    <row r="236" spans="1:3">
      <c r="A236" s="4" t="s">
        <v>4059</v>
      </c>
      <c r="B236" s="5" t="n">
        <v>1179323000000</v>
      </c>
      <c r="C236" s="5" t="n">
        <v>1169692000000</v>
      </c>
    </row>
    <row r="237" spans="1:3">
      <c r="A237" s="4" t="s">
        <v>4060</v>
      </c>
      <c r="B237" s="5" t="n">
        <v>1168617000000</v>
      </c>
      <c r="C237" s="5" t="n">
        <v>1160801000000</v>
      </c>
    </row>
    <row r="238" spans="1:3">
      <c r="A238" s="4" t="s">
        <v>4117</v>
      </c>
    </row>
    <row r="239" spans="1:3">
      <c r="A239" s="3" t="s">
        <v>4952</v>
      </c>
    </row>
    <row r="240" spans="1:3">
      <c r="A240" s="4" t="s">
        <v>4059</v>
      </c>
      <c r="B240" s="5" t="n">
        <v>0</v>
      </c>
      <c r="C240" s="5" t="n">
        <v>0</v>
      </c>
    </row>
    <row r="241" spans="1:3">
      <c r="A241" s="4" t="s">
        <v>4060</v>
      </c>
      <c r="B241" s="5" t="n">
        <v>0</v>
      </c>
      <c r="C241" s="5" t="n">
        <v>0</v>
      </c>
    </row>
    <row r="242" spans="1:3">
      <c r="A242" s="4" t="s">
        <v>4118</v>
      </c>
    </row>
    <row r="243" spans="1:3">
      <c r="A243" s="3" t="s">
        <v>4952</v>
      </c>
    </row>
    <row r="244" spans="1:3">
      <c r="A244" s="4" t="s">
        <v>4059</v>
      </c>
      <c r="B244" s="5" t="n">
        <v>0</v>
      </c>
      <c r="C244" s="5" t="n">
        <v>0</v>
      </c>
    </row>
    <row r="245" spans="1:3">
      <c r="A245" s="4" t="s">
        <v>4060</v>
      </c>
      <c r="B245" s="5" t="n">
        <v>0</v>
      </c>
      <c r="C245" s="5" t="n">
        <v>0</v>
      </c>
    </row>
    <row r="246" spans="1:3">
      <c r="A246" s="4" t="s">
        <v>4119</v>
      </c>
    </row>
    <row r="247" spans="1:3">
      <c r="A247" s="3" t="s">
        <v>4952</v>
      </c>
    </row>
    <row r="248" spans="1:3">
      <c r="A248" s="4" t="s">
        <v>4059</v>
      </c>
      <c r="B248" s="5" t="n">
        <v>1174611000000</v>
      </c>
      <c r="C248" s="5" t="n">
        <v>1124402000000</v>
      </c>
    </row>
    <row r="249" spans="1:3">
      <c r="A249" s="4" t="s">
        <v>4060</v>
      </c>
      <c r="B249" s="5" t="n">
        <v>969211000000</v>
      </c>
      <c r="C249" s="5" t="n">
        <v>948421000000</v>
      </c>
    </row>
    <row r="250" spans="1:3">
      <c r="A250" s="4" t="s">
        <v>4120</v>
      </c>
    </row>
    <row r="251" spans="1:3">
      <c r="A251" s="3" t="s">
        <v>4952</v>
      </c>
    </row>
    <row r="252" spans="1:3">
      <c r="A252" s="4" t="s">
        <v>4059</v>
      </c>
      <c r="B252" s="5" t="n">
        <v>1193832000000</v>
      </c>
      <c r="C252" s="5" t="n">
        <v>1154322000000</v>
      </c>
    </row>
    <row r="253" spans="1:3">
      <c r="A253" s="4" t="s">
        <v>4060</v>
      </c>
      <c r="B253" s="5" t="n">
        <v>1150462000000</v>
      </c>
      <c r="C253" s="5" t="n">
        <v>1105324000000</v>
      </c>
    </row>
    <row r="254" spans="1:3">
      <c r="A254" s="4" t="s">
        <v>4121</v>
      </c>
    </row>
    <row r="255" spans="1:3">
      <c r="A255" s="3" t="s">
        <v>4952</v>
      </c>
    </row>
    <row r="256" spans="1:3">
      <c r="A256" s="4" t="s">
        <v>4059</v>
      </c>
      <c r="B256" s="5" t="n">
        <v>1205524000000</v>
      </c>
      <c r="C256" s="5" t="n">
        <v>1164003000000</v>
      </c>
    </row>
    <row r="257" spans="1:3">
      <c r="A257" s="4" t="s">
        <v>4060</v>
      </c>
      <c r="B257" s="5" t="n">
        <v>1180953000000</v>
      </c>
      <c r="C257" s="5" t="n">
        <v>1137731000000</v>
      </c>
    </row>
    <row r="258" spans="1:3">
      <c r="A258" s="4" t="s">
        <v>4122</v>
      </c>
    </row>
    <row r="259" spans="1:3">
      <c r="A259" s="3" t="s">
        <v>4952</v>
      </c>
    </row>
    <row r="260" spans="1:3">
      <c r="A260" s="4" t="s">
        <v>4059</v>
      </c>
      <c r="B260" s="5" t="n">
        <v>1212025000000</v>
      </c>
      <c r="C260" s="5" t="n">
        <v>1174204000000</v>
      </c>
    </row>
    <row r="261" spans="1:3">
      <c r="A261" s="4" t="s">
        <v>4060</v>
      </c>
      <c r="B261" s="5" t="n">
        <v>1196387000000</v>
      </c>
      <c r="C261" s="5" t="n">
        <v>1155656000000</v>
      </c>
    </row>
    <row r="262" spans="1:3">
      <c r="A262" s="4" t="s">
        <v>4123</v>
      </c>
    </row>
    <row r="263" spans="1:3">
      <c r="A263" s="3" t="s">
        <v>4952</v>
      </c>
    </row>
    <row r="264" spans="1:3">
      <c r="A264" s="4" t="s">
        <v>4059</v>
      </c>
      <c r="B264" s="5" t="n">
        <v>0</v>
      </c>
      <c r="C264" s="5" t="n">
        <v>0</v>
      </c>
    </row>
    <row r="265" spans="1:3">
      <c r="A265" s="4" t="s">
        <v>4060</v>
      </c>
      <c r="B265" s="5" t="n">
        <v>0</v>
      </c>
      <c r="C265" s="5" t="n">
        <v>0</v>
      </c>
    </row>
    <row r="266" spans="1:3">
      <c r="A266" s="4" t="s">
        <v>4124</v>
      </c>
    </row>
    <row r="267" spans="1:3">
      <c r="A267" s="3" t="s">
        <v>4952</v>
      </c>
    </row>
    <row r="268" spans="1:3">
      <c r="A268" s="4" t="s">
        <v>4059</v>
      </c>
      <c r="B268" s="5" t="n">
        <v>0</v>
      </c>
      <c r="C268" s="5" t="n">
        <v>0</v>
      </c>
    </row>
    <row r="269" spans="1:3">
      <c r="A269" s="4" t="s">
        <v>4060</v>
      </c>
      <c r="B269" s="5" t="n">
        <v>0</v>
      </c>
      <c r="C269" s="5" t="n">
        <v>0</v>
      </c>
    </row>
    <row r="270" spans="1:3">
      <c r="A270" s="4" t="s">
        <v>4125</v>
      </c>
    </row>
    <row r="271" spans="1:3">
      <c r="A271" s="3" t="s">
        <v>4952</v>
      </c>
    </row>
    <row r="272" spans="1:3">
      <c r="A272" s="4" t="s">
        <v>4059</v>
      </c>
      <c r="B272" s="5" t="n">
        <v>0</v>
      </c>
      <c r="C272" s="5" t="n">
        <v>0</v>
      </c>
    </row>
    <row r="273" spans="1:3">
      <c r="A273" s="4" t="s">
        <v>4060</v>
      </c>
      <c r="B273" s="5" t="n">
        <v>0</v>
      </c>
      <c r="C273" s="5" t="n">
        <v>0</v>
      </c>
    </row>
    <row r="274" spans="1:3">
      <c r="A274" s="4" t="s">
        <v>4126</v>
      </c>
    </row>
    <row r="275" spans="1:3">
      <c r="A275" s="3" t="s">
        <v>4952</v>
      </c>
    </row>
    <row r="276" spans="1:3">
      <c r="A276" s="4" t="s">
        <v>4059</v>
      </c>
      <c r="B276" s="5" t="n">
        <v>1227106000000</v>
      </c>
      <c r="C276" s="5" t="n">
        <v>1205298000000</v>
      </c>
    </row>
    <row r="277" spans="1:3">
      <c r="A277" s="4" t="s">
        <v>4060</v>
      </c>
      <c r="B277" s="5" t="n">
        <v>1020975000000</v>
      </c>
      <c r="C277" s="5" t="n">
        <v>1007236000000</v>
      </c>
    </row>
    <row r="278" spans="1:3">
      <c r="A278" s="4" t="s">
        <v>4127</v>
      </c>
    </row>
    <row r="279" spans="1:3">
      <c r="A279" s="3" t="s">
        <v>4952</v>
      </c>
    </row>
    <row r="280" spans="1:3">
      <c r="A280" s="4" t="s">
        <v>4059</v>
      </c>
      <c r="B280" s="5" t="n">
        <v>1245780000000</v>
      </c>
      <c r="C280" s="5" t="n">
        <v>1224037000000</v>
      </c>
    </row>
    <row r="281" spans="1:3">
      <c r="A281" s="4" t="s">
        <v>4060</v>
      </c>
      <c r="B281" s="5" t="n">
        <v>1198241000000</v>
      </c>
      <c r="C281" s="5" t="n">
        <v>1180056000000</v>
      </c>
    </row>
    <row r="282" spans="1:3">
      <c r="A282" s="4" t="s">
        <v>4128</v>
      </c>
    </row>
    <row r="283" spans="1:3">
      <c r="A283" s="3" t="s">
        <v>4952</v>
      </c>
    </row>
    <row r="284" spans="1:3">
      <c r="A284" s="4" t="s">
        <v>4059</v>
      </c>
      <c r="B284" s="5" t="n">
        <v>1256058000000</v>
      </c>
      <c r="C284" s="5" t="n">
        <v>1236693000000</v>
      </c>
    </row>
    <row r="285" spans="1:3">
      <c r="A285" s="4" t="s">
        <v>4060</v>
      </c>
      <c r="B285" s="5" t="n">
        <v>1228357000000</v>
      </c>
      <c r="C285" s="5" t="n">
        <v>1210707000000</v>
      </c>
    </row>
    <row r="286" spans="1:3">
      <c r="A286" s="4" t="s">
        <v>4129</v>
      </c>
    </row>
    <row r="287" spans="1:3">
      <c r="A287" s="3" t="s">
        <v>4952</v>
      </c>
    </row>
    <row r="288" spans="1:3">
      <c r="A288" s="4" t="s">
        <v>4059</v>
      </c>
      <c r="B288" s="5" t="n">
        <v>0</v>
      </c>
      <c r="C288" s="5" t="n">
        <v>0</v>
      </c>
    </row>
    <row r="289" spans="1:3">
      <c r="A289" s="4" t="s">
        <v>4060</v>
      </c>
      <c r="B289" s="5" t="n">
        <v>0</v>
      </c>
      <c r="C289" s="5" t="n">
        <v>0</v>
      </c>
    </row>
    <row r="290" spans="1:3">
      <c r="A290" s="4" t="s">
        <v>4130</v>
      </c>
    </row>
    <row r="291" spans="1:3">
      <c r="A291" s="3" t="s">
        <v>4952</v>
      </c>
    </row>
    <row r="292" spans="1:3">
      <c r="A292" s="4" t="s">
        <v>4059</v>
      </c>
      <c r="B292" s="5" t="n">
        <v>0</v>
      </c>
      <c r="C292" s="5" t="n">
        <v>0</v>
      </c>
    </row>
    <row r="293" spans="1:3">
      <c r="A293" s="4" t="s">
        <v>4060</v>
      </c>
      <c r="B293" s="5" t="n">
        <v>0</v>
      </c>
      <c r="C293" s="5" t="n">
        <v>0</v>
      </c>
    </row>
    <row r="294" spans="1:3">
      <c r="A294" s="4" t="s">
        <v>4131</v>
      </c>
    </row>
    <row r="295" spans="1:3">
      <c r="A295" s="3" t="s">
        <v>4952</v>
      </c>
    </row>
    <row r="296" spans="1:3">
      <c r="A296" s="4" t="s">
        <v>4059</v>
      </c>
      <c r="B296" s="5" t="n">
        <v>0</v>
      </c>
      <c r="C296" s="5" t="n">
        <v>0</v>
      </c>
    </row>
    <row r="297" spans="1:3">
      <c r="A297" s="4" t="s">
        <v>4060</v>
      </c>
      <c r="B297" s="5" t="n">
        <v>0</v>
      </c>
      <c r="C297" s="5" t="n">
        <v>0</v>
      </c>
    </row>
    <row r="298" spans="1:3">
      <c r="A298" s="4" t="s">
        <v>4132</v>
      </c>
    </row>
    <row r="299" spans="1:3">
      <c r="A299" s="3" t="s">
        <v>4952</v>
      </c>
    </row>
    <row r="300" spans="1:3">
      <c r="A300" s="4" t="s">
        <v>4059</v>
      </c>
      <c r="B300" s="5" t="n">
        <v>0</v>
      </c>
      <c r="C300" s="5" t="n">
        <v>0</v>
      </c>
    </row>
    <row r="301" spans="1:3">
      <c r="A301" s="4" t="s">
        <v>4060</v>
      </c>
      <c r="B301" s="5" t="n">
        <v>0</v>
      </c>
      <c r="C301" s="5" t="n">
        <v>0</v>
      </c>
    </row>
    <row r="302" spans="1:3">
      <c r="A302" s="4" t="s">
        <v>4133</v>
      </c>
    </row>
    <row r="303" spans="1:3">
      <c r="A303" s="3" t="s">
        <v>4952</v>
      </c>
    </row>
    <row r="304" spans="1:3">
      <c r="A304" s="4" t="s">
        <v>4059</v>
      </c>
      <c r="B304" s="5" t="n">
        <v>1276939000000</v>
      </c>
      <c r="C304" s="5" t="n">
        <v>1242591000000</v>
      </c>
    </row>
    <row r="305" spans="1:3">
      <c r="A305" s="4" t="s">
        <v>4060</v>
      </c>
      <c r="B305" s="5" t="n">
        <v>1052830000000</v>
      </c>
      <c r="C305" s="5" t="n">
        <v>1042046000000</v>
      </c>
    </row>
    <row r="306" spans="1:3">
      <c r="A306" s="4" t="s">
        <v>4134</v>
      </c>
    </row>
    <row r="307" spans="1:3">
      <c r="A307" s="3" t="s">
        <v>4952</v>
      </c>
    </row>
    <row r="308" spans="1:3">
      <c r="A308" s="4" t="s">
        <v>4059</v>
      </c>
      <c r="B308" s="5" t="n">
        <v>1281381000000</v>
      </c>
      <c r="C308" s="5" t="n">
        <v>1257538000000</v>
      </c>
    </row>
    <row r="309" spans="1:3">
      <c r="A309" s="4" t="s">
        <v>4060</v>
      </c>
      <c r="B309" s="5" t="n">
        <v>1235656000000</v>
      </c>
      <c r="C309" s="5" t="n">
        <v>1208525000000</v>
      </c>
    </row>
    <row r="310" spans="1:3">
      <c r="A310" s="4" t="s">
        <v>4135</v>
      </c>
    </row>
    <row r="311" spans="1:3">
      <c r="A311" s="3" t="s">
        <v>4952</v>
      </c>
    </row>
    <row r="312" spans="1:3">
      <c r="A312" s="4" t="s">
        <v>4059</v>
      </c>
      <c r="B312" s="5" t="n">
        <v>0</v>
      </c>
      <c r="C312" s="5" t="n">
        <v>0</v>
      </c>
    </row>
    <row r="313" spans="1:3">
      <c r="A313" s="4" t="s">
        <v>4060</v>
      </c>
      <c r="B313" s="5" t="n">
        <v>0</v>
      </c>
      <c r="C313" s="5" t="n">
        <v>0</v>
      </c>
    </row>
    <row r="314" spans="1:3">
      <c r="A314" s="4" t="s">
        <v>4136</v>
      </c>
    </row>
    <row r="315" spans="1:3">
      <c r="A315" s="3" t="s">
        <v>4952</v>
      </c>
    </row>
    <row r="316" spans="1:3">
      <c r="A316" s="4" t="s">
        <v>4059</v>
      </c>
      <c r="B316" s="5" t="n">
        <v>0</v>
      </c>
      <c r="C316" s="5" t="n">
        <v>0</v>
      </c>
    </row>
    <row r="317" spans="1:3">
      <c r="A317" s="4" t="s">
        <v>4060</v>
      </c>
      <c r="B317" s="5" t="n">
        <v>0</v>
      </c>
      <c r="C317" s="5" t="n">
        <v>0</v>
      </c>
    </row>
    <row r="318" spans="1:3">
      <c r="A318" s="4" t="s">
        <v>4137</v>
      </c>
    </row>
    <row r="319" spans="1:3">
      <c r="A319" s="3" t="s">
        <v>4952</v>
      </c>
    </row>
    <row r="320" spans="1:3">
      <c r="A320" s="4" t="s">
        <v>4059</v>
      </c>
      <c r="B320" s="5" t="n">
        <v>0</v>
      </c>
      <c r="C320" s="5" t="n">
        <v>0</v>
      </c>
    </row>
    <row r="321" spans="1:3">
      <c r="A321" s="4" t="s">
        <v>4060</v>
      </c>
      <c r="B321" s="5" t="n">
        <v>0</v>
      </c>
      <c r="C321" s="5" t="n">
        <v>0</v>
      </c>
    </row>
    <row r="322" spans="1:3">
      <c r="A322" s="4" t="s">
        <v>4138</v>
      </c>
    </row>
    <row r="323" spans="1:3">
      <c r="A323" s="3" t="s">
        <v>4952</v>
      </c>
    </row>
    <row r="324" spans="1:3">
      <c r="A324" s="4" t="s">
        <v>4059</v>
      </c>
      <c r="B324" s="5" t="n">
        <v>0</v>
      </c>
      <c r="C324" s="5" t="n">
        <v>0</v>
      </c>
    </row>
    <row r="325" spans="1:3">
      <c r="A325" s="4" t="s">
        <v>4060</v>
      </c>
      <c r="B325" s="5" t="n">
        <v>0</v>
      </c>
      <c r="C325" s="5" t="n">
        <v>0</v>
      </c>
    </row>
    <row r="326" spans="1:3">
      <c r="A326" s="4" t="s">
        <v>4139</v>
      </c>
    </row>
    <row r="327" spans="1:3">
      <c r="A327" s="3" t="s">
        <v>4952</v>
      </c>
    </row>
    <row r="328" spans="1:3">
      <c r="A328" s="4" t="s">
        <v>4059</v>
      </c>
      <c r="B328" s="5" t="n">
        <v>0</v>
      </c>
      <c r="C328" s="5" t="n">
        <v>0</v>
      </c>
    </row>
    <row r="329" spans="1:3">
      <c r="A329" s="4" t="s">
        <v>4060</v>
      </c>
      <c r="B329" s="5" t="n">
        <v>0</v>
      </c>
      <c r="C329" s="5" t="n">
        <v>0</v>
      </c>
    </row>
    <row r="330" spans="1:3">
      <c r="A330" s="4" t="s">
        <v>4140</v>
      </c>
    </row>
    <row r="331" spans="1:3">
      <c r="A331" s="3" t="s">
        <v>4952</v>
      </c>
    </row>
    <row r="332" spans="1:3">
      <c r="A332" s="4" t="s">
        <v>4059</v>
      </c>
      <c r="B332" s="5" t="n">
        <v>1342998000000</v>
      </c>
      <c r="C332" s="5" t="n">
        <v>1292711000000</v>
      </c>
    </row>
    <row r="333" spans="1:3">
      <c r="A333" s="4" t="s">
        <v>4060</v>
      </c>
      <c r="B333" s="5" t="n">
        <v>1104158000000</v>
      </c>
      <c r="C333" s="5" t="n">
        <v>1079668000000</v>
      </c>
    </row>
    <row r="334" spans="1:3">
      <c r="A334" s="4" t="s">
        <v>4141</v>
      </c>
    </row>
    <row r="335" spans="1:3">
      <c r="A335" s="3" t="s">
        <v>4952</v>
      </c>
    </row>
    <row r="336" spans="1:3">
      <c r="A336" s="4" t="s">
        <v>4059</v>
      </c>
      <c r="B336" s="5" t="n">
        <v>0</v>
      </c>
      <c r="C336" s="5" t="n">
        <v>0</v>
      </c>
    </row>
    <row r="337" spans="1:3">
      <c r="A337" s="4" t="s">
        <v>4060</v>
      </c>
      <c r="B337" s="5" t="n">
        <v>0</v>
      </c>
      <c r="C337" s="5" t="n">
        <v>0</v>
      </c>
    </row>
    <row r="338" spans="1:3">
      <c r="A338" s="4" t="s">
        <v>4142</v>
      </c>
    </row>
    <row r="339" spans="1:3">
      <c r="A339" s="3" t="s">
        <v>4952</v>
      </c>
    </row>
    <row r="340" spans="1:3">
      <c r="A340" s="4" t="s">
        <v>4059</v>
      </c>
      <c r="B340" s="5" t="n">
        <v>0</v>
      </c>
      <c r="C340" s="5" t="n">
        <v>0</v>
      </c>
    </row>
    <row r="341" spans="1:3">
      <c r="A341" s="4" t="s">
        <v>4060</v>
      </c>
      <c r="B341" s="5" t="n">
        <v>0</v>
      </c>
      <c r="C341" s="5" t="n">
        <v>0</v>
      </c>
    </row>
    <row r="342" spans="1:3">
      <c r="A342" s="4" t="s">
        <v>4143</v>
      </c>
    </row>
    <row r="343" spans="1:3">
      <c r="A343" s="3" t="s">
        <v>4952</v>
      </c>
    </row>
    <row r="344" spans="1:3">
      <c r="A344" s="4" t="s">
        <v>4059</v>
      </c>
      <c r="B344" s="5" t="n">
        <v>0</v>
      </c>
      <c r="C344" s="5" t="n">
        <v>0</v>
      </c>
    </row>
    <row r="345" spans="1:3">
      <c r="A345" s="4" t="s">
        <v>4060</v>
      </c>
      <c r="B345" s="5" t="n">
        <v>0</v>
      </c>
      <c r="C345" s="5" t="n">
        <v>0</v>
      </c>
    </row>
    <row r="346" spans="1:3">
      <c r="A346" s="4" t="s">
        <v>4144</v>
      </c>
    </row>
    <row r="347" spans="1:3">
      <c r="A347" s="3" t="s">
        <v>4952</v>
      </c>
    </row>
    <row r="348" spans="1:3">
      <c r="A348" s="4" t="s">
        <v>4059</v>
      </c>
      <c r="B348" s="5" t="n">
        <v>0</v>
      </c>
      <c r="C348" s="5" t="n">
        <v>0</v>
      </c>
    </row>
    <row r="349" spans="1:3">
      <c r="A349" s="4" t="s">
        <v>4060</v>
      </c>
      <c r="B349" s="5" t="n">
        <v>0</v>
      </c>
      <c r="C349" s="5" t="n">
        <v>0</v>
      </c>
    </row>
    <row r="350" spans="1:3">
      <c r="A350" s="4" t="s">
        <v>4145</v>
      </c>
    </row>
    <row r="351" spans="1:3">
      <c r="A351" s="3" t="s">
        <v>4952</v>
      </c>
    </row>
    <row r="352" spans="1:3">
      <c r="A352" s="4" t="s">
        <v>4059</v>
      </c>
      <c r="B352" s="5" t="n">
        <v>0</v>
      </c>
      <c r="C352" s="5" t="n">
        <v>0</v>
      </c>
    </row>
    <row r="353" spans="1:3">
      <c r="A353" s="4" t="s">
        <v>4060</v>
      </c>
      <c r="B353" s="5" t="n">
        <v>0</v>
      </c>
      <c r="C353" s="5" t="n">
        <v>0</v>
      </c>
    </row>
    <row r="354" spans="1:3">
      <c r="A354" s="4" t="s">
        <v>4146</v>
      </c>
    </row>
    <row r="355" spans="1:3">
      <c r="A355" s="3" t="s">
        <v>4952</v>
      </c>
    </row>
    <row r="356" spans="1:3">
      <c r="A356" s="4" t="s">
        <v>4059</v>
      </c>
      <c r="B356" s="5" t="n">
        <v>0</v>
      </c>
      <c r="C356" s="5" t="n">
        <v>0</v>
      </c>
    </row>
    <row r="357" spans="1:3">
      <c r="A357" s="4" t="s">
        <v>4060</v>
      </c>
      <c r="B357" s="5" t="n">
        <v>0</v>
      </c>
      <c r="C357" s="5" t="n">
        <v>0</v>
      </c>
    </row>
    <row r="358" spans="1:3">
      <c r="A358" s="4" t="s">
        <v>4147</v>
      </c>
    </row>
    <row r="359" spans="1:3">
      <c r="A359" s="3" t="s">
        <v>4952</v>
      </c>
    </row>
    <row r="360" spans="1:3">
      <c r="A360" s="4" t="s">
        <v>4059</v>
      </c>
      <c r="B360" s="5" t="n">
        <v>4633133000000</v>
      </c>
      <c r="C360" s="5" t="n">
        <v>4256606000000</v>
      </c>
    </row>
    <row r="361" spans="1:3">
      <c r="A361" s="4" t="s">
        <v>4060</v>
      </c>
      <c r="B361" s="5" t="n">
        <v>4401026000000</v>
      </c>
      <c r="C361" s="5" t="n">
        <v>4017891000000</v>
      </c>
    </row>
    <row r="362" spans="1:3">
      <c r="A362" s="4" t="s">
        <v>4061</v>
      </c>
      <c r="B362" s="5" t="n">
        <v>232107000000</v>
      </c>
      <c r="C362" s="5" t="n">
        <v>238715000000</v>
      </c>
    </row>
    <row r="363" spans="1:3">
      <c r="A363" s="4" t="s">
        <v>4148</v>
      </c>
    </row>
    <row r="364" spans="1:3">
      <c r="A364" s="3" t="s">
        <v>4952</v>
      </c>
    </row>
    <row r="365" spans="1:3">
      <c r="A365" s="4" t="s">
        <v>4059</v>
      </c>
      <c r="B365" s="5" t="n">
        <v>4705601000000</v>
      </c>
      <c r="C365" s="5" t="n">
        <v>4265185000000</v>
      </c>
    </row>
    <row r="366" spans="1:3">
      <c r="A366" s="4" t="s">
        <v>4060</v>
      </c>
      <c r="B366" s="5" t="n">
        <v>4649364000000</v>
      </c>
      <c r="C366" s="5" t="n">
        <v>4206317000000</v>
      </c>
    </row>
    <row r="367" spans="1:3">
      <c r="A367" s="4" t="s">
        <v>4061</v>
      </c>
      <c r="B367" s="5" t="n">
        <v>56237000000</v>
      </c>
      <c r="C367" s="5" t="n">
        <v>58868000000</v>
      </c>
    </row>
    <row r="368" spans="1:3">
      <c r="A368" s="4" t="s">
        <v>4149</v>
      </c>
    </row>
    <row r="369" spans="1:3">
      <c r="A369" s="3" t="s">
        <v>4952</v>
      </c>
    </row>
    <row r="370" spans="1:3">
      <c r="A370" s="4" t="s">
        <v>4059</v>
      </c>
      <c r="B370" s="5" t="n">
        <v>3368479000000</v>
      </c>
      <c r="C370" s="5" t="n">
        <v>3066124000000</v>
      </c>
    </row>
    <row r="371" spans="1:3">
      <c r="A371" s="4" t="s">
        <v>4060</v>
      </c>
      <c r="B371" s="5" t="n">
        <v>3342900000000</v>
      </c>
      <c r="C371" s="5" t="n">
        <v>3042093000000</v>
      </c>
    </row>
    <row r="372" spans="1:3">
      <c r="A372" s="4" t="s">
        <v>4061</v>
      </c>
      <c r="B372" s="5" t="n">
        <v>25579000000</v>
      </c>
      <c r="C372" s="5" t="n">
        <v>24031000000</v>
      </c>
    </row>
    <row r="373" spans="1:3">
      <c r="A373" s="4" t="s">
        <v>4150</v>
      </c>
    </row>
    <row r="374" spans="1:3">
      <c r="A374" s="3" t="s">
        <v>4952</v>
      </c>
    </row>
    <row r="375" spans="1:3">
      <c r="A375" s="4" t="s">
        <v>4059</v>
      </c>
      <c r="B375" s="5" t="n">
        <v>2122852000000</v>
      </c>
      <c r="C375" s="5" t="n">
        <v>1938603000000</v>
      </c>
    </row>
    <row r="376" spans="1:3">
      <c r="A376" s="4" t="s">
        <v>4060</v>
      </c>
      <c r="B376" s="5" t="n">
        <v>2114285000000</v>
      </c>
      <c r="C376" s="5" t="n">
        <v>1930443000000</v>
      </c>
    </row>
    <row r="377" spans="1:3">
      <c r="A377" s="4" t="s">
        <v>4061</v>
      </c>
      <c r="B377" s="5" t="n">
        <v>8567000000</v>
      </c>
      <c r="C377" s="5" t="n">
        <v>8160000000</v>
      </c>
    </row>
    <row r="378" spans="1:3">
      <c r="A378" s="4" t="s">
        <v>4151</v>
      </c>
    </row>
    <row r="379" spans="1:3">
      <c r="A379" s="3" t="s">
        <v>4952</v>
      </c>
    </row>
    <row r="380" spans="1:3">
      <c r="A380" s="4" t="s">
        <v>4059</v>
      </c>
      <c r="B380" s="5" t="n">
        <v>1006025000000</v>
      </c>
      <c r="C380" s="5" t="n">
        <v>904400000000</v>
      </c>
    </row>
    <row r="381" spans="1:3">
      <c r="A381" s="4" t="s">
        <v>4060</v>
      </c>
      <c r="B381" s="5" t="n">
        <v>1003715000000</v>
      </c>
      <c r="C381" s="5" t="n">
        <v>901629000000</v>
      </c>
    </row>
    <row r="382" spans="1:3">
      <c r="A382" s="4" t="s">
        <v>4061</v>
      </c>
      <c r="B382" s="5" t="n">
        <v>2310000000</v>
      </c>
      <c r="C382" s="5" t="n">
        <v>2771000000</v>
      </c>
    </row>
    <row r="383" spans="1:3">
      <c r="A383" s="4" t="s">
        <v>4152</v>
      </c>
    </row>
    <row r="384" spans="1:3">
      <c r="A384" s="3" t="s">
        <v>4952</v>
      </c>
    </row>
    <row r="385" spans="1:3">
      <c r="A385" s="4" t="s">
        <v>4059</v>
      </c>
      <c r="B385" s="5" t="n">
        <v>709602000000</v>
      </c>
      <c r="C385" s="5" t="n">
        <v>648694000000</v>
      </c>
    </row>
    <row r="386" spans="1:3">
      <c r="A386" s="4" t="s">
        <v>4060</v>
      </c>
      <c r="B386" s="5" t="n">
        <v>671500000000</v>
      </c>
      <c r="C386" s="5" t="n">
        <v>606551000000</v>
      </c>
    </row>
    <row r="387" spans="1:3">
      <c r="A387" s="4" t="s">
        <v>4153</v>
      </c>
    </row>
    <row r="388" spans="1:3">
      <c r="A388" s="3" t="s">
        <v>4952</v>
      </c>
    </row>
    <row r="389" spans="1:3">
      <c r="A389" s="4" t="s">
        <v>4059</v>
      </c>
      <c r="B389" s="5" t="n">
        <v>965587000000</v>
      </c>
      <c r="C389" s="5" t="n">
        <v>871989000000</v>
      </c>
    </row>
    <row r="390" spans="1:3">
      <c r="A390" s="4" t="s">
        <v>4060</v>
      </c>
      <c r="B390" s="5" t="n">
        <v>953494000000</v>
      </c>
      <c r="C390" s="5" t="n">
        <v>859742000000</v>
      </c>
    </row>
    <row r="391" spans="1:3">
      <c r="A391" s="4" t="s">
        <v>4154</v>
      </c>
    </row>
    <row r="392" spans="1:3">
      <c r="A392" s="3" t="s">
        <v>4952</v>
      </c>
    </row>
    <row r="393" spans="1:3">
      <c r="A393" s="4" t="s">
        <v>4059</v>
      </c>
      <c r="B393" s="5" t="n">
        <v>997607000000</v>
      </c>
      <c r="C393" s="5" t="n">
        <v>897650000000</v>
      </c>
    </row>
    <row r="394" spans="1:3">
      <c r="A394" s="4" t="s">
        <v>4060</v>
      </c>
      <c r="B394" s="5" t="n">
        <v>989957000000</v>
      </c>
      <c r="C394" s="5" t="n">
        <v>889948000000</v>
      </c>
    </row>
    <row r="395" spans="1:3">
      <c r="A395" s="4" t="s">
        <v>4155</v>
      </c>
    </row>
    <row r="396" spans="1:3">
      <c r="A396" s="3" t="s">
        <v>4952</v>
      </c>
    </row>
    <row r="397" spans="1:3">
      <c r="A397" s="4" t="s">
        <v>4059</v>
      </c>
      <c r="B397" s="5" t="n">
        <v>1003646000000</v>
      </c>
      <c r="C397" s="5" t="n">
        <v>902898000000</v>
      </c>
    </row>
    <row r="398" spans="1:3">
      <c r="A398" s="4" t="s">
        <v>4060</v>
      </c>
      <c r="B398" s="5" t="n">
        <v>999944000000</v>
      </c>
      <c r="C398" s="5" t="n">
        <v>898142000000</v>
      </c>
    </row>
    <row r="399" spans="1:3">
      <c r="A399" s="4" t="s">
        <v>4156</v>
      </c>
    </row>
    <row r="400" spans="1:3">
      <c r="A400" s="3" t="s">
        <v>4952</v>
      </c>
    </row>
    <row r="401" spans="1:3">
      <c r="A401" s="4" t="s">
        <v>4059</v>
      </c>
      <c r="B401" s="5" t="n">
        <v>1006025000000</v>
      </c>
      <c r="C401" s="5" t="n">
        <v>904400000000</v>
      </c>
    </row>
    <row r="402" spans="1:3">
      <c r="A402" s="4" t="s">
        <v>4060</v>
      </c>
      <c r="B402" s="5" t="n">
        <v>1003715000000</v>
      </c>
      <c r="C402" s="5" t="n">
        <v>901629000000</v>
      </c>
    </row>
    <row r="403" spans="1:3">
      <c r="A403" s="4" t="s">
        <v>4157</v>
      </c>
    </row>
    <row r="404" spans="1:3">
      <c r="A404" s="3" t="s">
        <v>4952</v>
      </c>
    </row>
    <row r="405" spans="1:3">
      <c r="A405" s="4" t="s">
        <v>4059</v>
      </c>
      <c r="B405" s="5" t="n">
        <v>789087000000</v>
      </c>
      <c r="C405" s="5" t="n">
        <v>737540000000</v>
      </c>
    </row>
    <row r="406" spans="1:3">
      <c r="A406" s="4" t="s">
        <v>4060</v>
      </c>
      <c r="B406" s="5" t="n">
        <v>744944000000</v>
      </c>
      <c r="C406" s="5" t="n">
        <v>696685000000</v>
      </c>
    </row>
    <row r="407" spans="1:3">
      <c r="A407" s="4" t="s">
        <v>4158</v>
      </c>
    </row>
    <row r="408" spans="1:3">
      <c r="A408" s="3" t="s">
        <v>4952</v>
      </c>
    </row>
    <row r="409" spans="1:3">
      <c r="A409" s="4" t="s">
        <v>4059</v>
      </c>
      <c r="B409" s="5" t="n">
        <v>1083048000000</v>
      </c>
      <c r="C409" s="5" t="n">
        <v>999838000000</v>
      </c>
    </row>
    <row r="410" spans="1:3">
      <c r="A410" s="4" t="s">
        <v>4060</v>
      </c>
      <c r="B410" s="5" t="n">
        <v>1065792000000</v>
      </c>
      <c r="C410" s="5" t="n">
        <v>984891000000</v>
      </c>
    </row>
    <row r="411" spans="1:3">
      <c r="A411" s="4" t="s">
        <v>4159</v>
      </c>
    </row>
    <row r="412" spans="1:3">
      <c r="A412" s="3" t="s">
        <v>4952</v>
      </c>
    </row>
    <row r="413" spans="1:3">
      <c r="A413" s="4" t="s">
        <v>4059</v>
      </c>
      <c r="B413" s="5" t="n">
        <v>1114821000000</v>
      </c>
      <c r="C413" s="5" t="n">
        <v>1029937000000</v>
      </c>
    </row>
    <row r="414" spans="1:3">
      <c r="A414" s="4" t="s">
        <v>4060</v>
      </c>
      <c r="B414" s="5" t="n">
        <v>1104468000000</v>
      </c>
      <c r="C414" s="5" t="n">
        <v>1021364000000</v>
      </c>
    </row>
    <row r="415" spans="1:3">
      <c r="A415" s="4" t="s">
        <v>4160</v>
      </c>
    </row>
    <row r="416" spans="1:3">
      <c r="A416" s="3" t="s">
        <v>4952</v>
      </c>
    </row>
    <row r="417" spans="1:3">
      <c r="A417" s="4" t="s">
        <v>4059</v>
      </c>
      <c r="B417" s="5" t="n">
        <v>1119206000000</v>
      </c>
      <c r="C417" s="5" t="n">
        <v>1035705000000</v>
      </c>
    </row>
    <row r="418" spans="1:3">
      <c r="A418" s="4" t="s">
        <v>4060</v>
      </c>
      <c r="B418" s="5" t="n">
        <v>1114341000000</v>
      </c>
      <c r="C418" s="5" t="n">
        <v>1032301000000</v>
      </c>
    </row>
    <row r="419" spans="1:3">
      <c r="A419" s="4" t="s">
        <v>4161</v>
      </c>
    </row>
    <row r="420" spans="1:3">
      <c r="A420" s="3" t="s">
        <v>4952</v>
      </c>
    </row>
    <row r="421" spans="1:3">
      <c r="A421" s="4" t="s">
        <v>4059</v>
      </c>
      <c r="B421" s="5" t="n">
        <v>0</v>
      </c>
      <c r="C421" s="5" t="n">
        <v>0</v>
      </c>
    </row>
    <row r="422" spans="1:3">
      <c r="A422" s="4" t="s">
        <v>4060</v>
      </c>
      <c r="B422" s="5" t="n">
        <v>0</v>
      </c>
      <c r="C422" s="5" t="n">
        <v>0</v>
      </c>
    </row>
    <row r="423" spans="1:3">
      <c r="A423" s="4" t="s">
        <v>4162</v>
      </c>
    </row>
    <row r="424" spans="1:3">
      <c r="A424" s="3" t="s">
        <v>4952</v>
      </c>
    </row>
    <row r="425" spans="1:3">
      <c r="A425" s="4" t="s">
        <v>4059</v>
      </c>
      <c r="B425" s="5" t="n">
        <v>885476000000</v>
      </c>
      <c r="C425" s="5" t="n">
        <v>822235000000</v>
      </c>
    </row>
    <row r="426" spans="1:3">
      <c r="A426" s="4" t="s">
        <v>4060</v>
      </c>
      <c r="B426" s="5" t="n">
        <v>836471000000</v>
      </c>
      <c r="C426" s="5" t="n">
        <v>770283000000</v>
      </c>
    </row>
    <row r="427" spans="1:3">
      <c r="A427" s="4" t="s">
        <v>4163</v>
      </c>
    </row>
    <row r="428" spans="1:3">
      <c r="A428" s="3" t="s">
        <v>4952</v>
      </c>
    </row>
    <row r="429" spans="1:3">
      <c r="A429" s="4" t="s">
        <v>4059</v>
      </c>
      <c r="B429" s="5" t="n">
        <v>1219393000000</v>
      </c>
      <c r="C429" s="5" t="n">
        <v>1106997000000</v>
      </c>
    </row>
    <row r="430" spans="1:3">
      <c r="A430" s="4" t="s">
        <v>4060</v>
      </c>
      <c r="B430" s="5" t="n">
        <v>1205130000000</v>
      </c>
      <c r="C430" s="5" t="n">
        <v>1090501000000</v>
      </c>
    </row>
    <row r="431" spans="1:3">
      <c r="A431" s="4" t="s">
        <v>4164</v>
      </c>
    </row>
    <row r="432" spans="1:3">
      <c r="A432" s="3" t="s">
        <v>4952</v>
      </c>
    </row>
    <row r="433" spans="1:3">
      <c r="A433" s="4" t="s">
        <v>4059</v>
      </c>
      <c r="B433" s="5" t="n">
        <v>1256051000000</v>
      </c>
      <c r="C433" s="5" t="n">
        <v>1138537000000</v>
      </c>
    </row>
    <row r="434" spans="1:3">
      <c r="A434" s="4" t="s">
        <v>4060</v>
      </c>
      <c r="B434" s="5" t="n">
        <v>1248475000000</v>
      </c>
      <c r="C434" s="5" t="n">
        <v>1130781000000</v>
      </c>
    </row>
    <row r="435" spans="1:3">
      <c r="A435" s="4" t="s">
        <v>4165</v>
      </c>
    </row>
    <row r="436" spans="1:3">
      <c r="A436" s="3" t="s">
        <v>4952</v>
      </c>
    </row>
    <row r="437" spans="1:3">
      <c r="A437" s="4" t="s">
        <v>4059</v>
      </c>
      <c r="B437" s="5" t="n">
        <v>0</v>
      </c>
      <c r="C437" s="5" t="n">
        <v>0</v>
      </c>
    </row>
    <row r="438" spans="1:3">
      <c r="A438" s="4" t="s">
        <v>4060</v>
      </c>
      <c r="B438" s="5" t="n">
        <v>0</v>
      </c>
      <c r="C438" s="5" t="n">
        <v>0</v>
      </c>
    </row>
    <row r="439" spans="1:3">
      <c r="A439" s="4" t="s">
        <v>4166</v>
      </c>
    </row>
    <row r="440" spans="1:3">
      <c r="A440" s="3" t="s">
        <v>4952</v>
      </c>
    </row>
    <row r="441" spans="1:3">
      <c r="A441" s="4" t="s">
        <v>4059</v>
      </c>
      <c r="B441" s="5" t="n">
        <v>0</v>
      </c>
      <c r="C441" s="5" t="n">
        <v>0</v>
      </c>
    </row>
    <row r="442" spans="1:3">
      <c r="A442" s="4" t="s">
        <v>4060</v>
      </c>
      <c r="B442" s="5" t="n">
        <v>0</v>
      </c>
      <c r="C442" s="5" t="n">
        <v>0</v>
      </c>
    </row>
    <row r="443" spans="1:3">
      <c r="A443" s="4" t="s">
        <v>4167</v>
      </c>
    </row>
    <row r="444" spans="1:3">
      <c r="A444" s="3" t="s">
        <v>4952</v>
      </c>
    </row>
    <row r="445" spans="1:3">
      <c r="A445" s="4" t="s">
        <v>4059</v>
      </c>
      <c r="B445" s="5" t="n">
        <v>1064744000000</v>
      </c>
      <c r="C445" s="5" t="n">
        <v>945954000000</v>
      </c>
    </row>
    <row r="446" spans="1:3">
      <c r="A446" s="4" t="s">
        <v>4060</v>
      </c>
      <c r="B446" s="5" t="n">
        <v>1017243000000</v>
      </c>
      <c r="C446" s="5" t="n">
        <v>892901000000</v>
      </c>
    </row>
    <row r="447" spans="1:3">
      <c r="A447" s="4" t="s">
        <v>4168</v>
      </c>
    </row>
    <row r="448" spans="1:3">
      <c r="A448" s="3" t="s">
        <v>4952</v>
      </c>
    </row>
    <row r="449" spans="1:3">
      <c r="A449" s="4" t="s">
        <v>4059</v>
      </c>
      <c r="B449" s="5" t="n">
        <v>1437573000000</v>
      </c>
      <c r="C449" s="5" t="n">
        <v>1286361000000</v>
      </c>
    </row>
    <row r="450" spans="1:3">
      <c r="A450" s="4" t="s">
        <v>4060</v>
      </c>
      <c r="B450" s="5" t="n">
        <v>1424948000000</v>
      </c>
      <c r="C450" s="5" t="n">
        <v>1271183000000</v>
      </c>
    </row>
    <row r="451" spans="1:3">
      <c r="A451" s="4" t="s">
        <v>4169</v>
      </c>
    </row>
    <row r="452" spans="1:3">
      <c r="A452" s="3" t="s">
        <v>4952</v>
      </c>
    </row>
    <row r="453" spans="1:3">
      <c r="A453" s="4" t="s">
        <v>4059</v>
      </c>
      <c r="B453" s="5" t="n">
        <v>0</v>
      </c>
      <c r="C453" s="5" t="n">
        <v>0</v>
      </c>
    </row>
    <row r="454" spans="1:3">
      <c r="A454" s="4" t="s">
        <v>4060</v>
      </c>
      <c r="B454" s="5" t="n">
        <v>0</v>
      </c>
      <c r="C454" s="5" t="n">
        <v>0</v>
      </c>
    </row>
    <row r="455" spans="1:3">
      <c r="A455" s="4" t="s">
        <v>4170</v>
      </c>
    </row>
    <row r="456" spans="1:3">
      <c r="A456" s="3" t="s">
        <v>4952</v>
      </c>
    </row>
    <row r="457" spans="1:3">
      <c r="A457" s="4" t="s">
        <v>4059</v>
      </c>
      <c r="B457" s="5" t="n">
        <v>0</v>
      </c>
      <c r="C457" s="5" t="n">
        <v>0</v>
      </c>
    </row>
    <row r="458" spans="1:3">
      <c r="A458" s="4" t="s">
        <v>4060</v>
      </c>
      <c r="B458" s="5" t="n">
        <v>0</v>
      </c>
      <c r="C458" s="5" t="n">
        <v>0</v>
      </c>
    </row>
    <row r="459" spans="1:3">
      <c r="A459" s="4" t="s">
        <v>4171</v>
      </c>
    </row>
    <row r="460" spans="1:3">
      <c r="A460" s="3" t="s">
        <v>4952</v>
      </c>
    </row>
    <row r="461" spans="1:3">
      <c r="A461" s="4" t="s">
        <v>4059</v>
      </c>
      <c r="B461" s="5" t="n">
        <v>0</v>
      </c>
      <c r="C461" s="5" t="n">
        <v>0</v>
      </c>
    </row>
    <row r="462" spans="1:3">
      <c r="A462" s="4" t="s">
        <v>4060</v>
      </c>
      <c r="B462" s="5" t="n">
        <v>0</v>
      </c>
      <c r="C462" s="5" t="n">
        <v>0</v>
      </c>
    </row>
    <row r="463" spans="1:3">
      <c r="A463" s="4" t="s">
        <v>4172</v>
      </c>
    </row>
    <row r="464" spans="1:3">
      <c r="A464" s="3" t="s">
        <v>4952</v>
      </c>
    </row>
    <row r="465" spans="1:3">
      <c r="A465" s="4" t="s">
        <v>4059</v>
      </c>
      <c r="B465" s="5" t="n">
        <v>1184224000000</v>
      </c>
      <c r="C465" s="5" t="n">
        <v>1102183000000</v>
      </c>
    </row>
    <row r="466" spans="1:3">
      <c r="A466" s="4" t="s">
        <v>4060</v>
      </c>
      <c r="B466" s="5" t="n">
        <v>1130868000000</v>
      </c>
      <c r="C466" s="5" t="n">
        <v>1051471000000</v>
      </c>
    </row>
    <row r="467" spans="1:3">
      <c r="A467" s="4" t="s">
        <v>4173</v>
      </c>
    </row>
    <row r="468" spans="1:3">
      <c r="A468" s="3" t="s">
        <v>4952</v>
      </c>
    </row>
    <row r="469" spans="1:3">
      <c r="A469" s="4" t="s">
        <v>4059</v>
      </c>
      <c r="B469" s="5" t="n">
        <v>0</v>
      </c>
      <c r="C469" s="5" t="n">
        <v>0</v>
      </c>
    </row>
    <row r="470" spans="1:3">
      <c r="A470" s="4" t="s">
        <v>4060</v>
      </c>
      <c r="B470" s="5" t="n">
        <v>0</v>
      </c>
      <c r="C470" s="5" t="n">
        <v>0</v>
      </c>
    </row>
    <row r="471" spans="1:3">
      <c r="A471" s="4" t="s">
        <v>4174</v>
      </c>
    </row>
    <row r="472" spans="1:3">
      <c r="A472" s="3" t="s">
        <v>4952</v>
      </c>
    </row>
    <row r="473" spans="1:3">
      <c r="A473" s="4" t="s">
        <v>4059</v>
      </c>
      <c r="B473" s="5" t="n">
        <v>0</v>
      </c>
      <c r="C473" s="5" t="n">
        <v>0</v>
      </c>
    </row>
    <row r="474" spans="1:3">
      <c r="A474" s="4" t="s">
        <v>4060</v>
      </c>
      <c r="B474" s="5" t="n">
        <v>0</v>
      </c>
      <c r="C474" s="5" t="n">
        <v>0</v>
      </c>
    </row>
    <row r="475" spans="1:3">
      <c r="A475" s="4" t="s">
        <v>4175</v>
      </c>
    </row>
    <row r="476" spans="1:3">
      <c r="A476" s="3" t="s">
        <v>4952</v>
      </c>
    </row>
    <row r="477" spans="1:3">
      <c r="A477" s="4" t="s">
        <v>4059</v>
      </c>
      <c r="B477" s="5" t="n">
        <v>0</v>
      </c>
      <c r="C477" s="5" t="n">
        <v>0</v>
      </c>
    </row>
    <row r="478" spans="1:3">
      <c r="A478" s="4" t="s">
        <v>4060</v>
      </c>
      <c r="B478" s="5" t="n">
        <v>0</v>
      </c>
      <c r="C478" s="5" t="n">
        <v>0</v>
      </c>
    </row>
    <row r="479" spans="1:3">
      <c r="A479" s="4" t="s">
        <v>4176</v>
      </c>
    </row>
    <row r="480" spans="1:3">
      <c r="A480" s="3" t="s">
        <v>4952</v>
      </c>
    </row>
    <row r="481" spans="1:3">
      <c r="A481" s="4" t="s">
        <v>4059</v>
      </c>
      <c r="B481" s="5" t="n">
        <v>0</v>
      </c>
      <c r="C481" s="5" t="n">
        <v>0</v>
      </c>
    </row>
    <row r="482" spans="1:3">
      <c r="A482" s="4" t="s">
        <v>4060</v>
      </c>
      <c r="B482" s="6" t="n">
        <v>0</v>
      </c>
      <c r="C482" s="6" t="n">
        <v>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9"/>
  </cols>
  <sheetData>
    <row r="1" spans="1:4">
      <c r="A1" s="1" t="s">
        <v>4953</v>
      </c>
      <c r="B1" s="2" t="s">
        <v>200</v>
      </c>
      <c r="D1" s="2" t="s">
        <v>4051</v>
      </c>
    </row>
    <row r="2" spans="1:4">
      <c r="A2" s="4" t="s">
        <v>4954</v>
      </c>
    </row>
    <row r="3" spans="1:4">
      <c r="A3" s="3" t="s">
        <v>4955</v>
      </c>
    </row>
    <row r="4" spans="1:4">
      <c r="A4" s="4" t="s">
        <v>4295</v>
      </c>
      <c r="B4" s="6" t="n">
        <v>20710685000000</v>
      </c>
      <c r="C4" s="4" t="s">
        <v>44</v>
      </c>
      <c r="D4" s="6" t="n">
        <v>19322017000000</v>
      </c>
    </row>
    <row r="5" spans="1:4">
      <c r="A5" s="4" t="s">
        <v>4956</v>
      </c>
    </row>
    <row r="6" spans="1:4">
      <c r="A6" s="3" t="s">
        <v>4955</v>
      </c>
    </row>
    <row r="7" spans="1:4">
      <c r="A7" s="4" t="s">
        <v>4295</v>
      </c>
      <c r="B7" s="5" t="n">
        <v>583336000000</v>
      </c>
      <c r="D7" s="5" t="n">
        <v>624297000000</v>
      </c>
    </row>
    <row r="8" spans="1:4">
      <c r="A8" s="4" t="s">
        <v>4957</v>
      </c>
    </row>
    <row r="9" spans="1:4">
      <c r="A9" s="3" t="s">
        <v>4955</v>
      </c>
    </row>
    <row r="10" spans="1:4">
      <c r="A10" s="4" t="s">
        <v>4295</v>
      </c>
      <c r="B10" s="5" t="n">
        <v>20127349000000</v>
      </c>
      <c r="D10" s="5" t="n">
        <v>18697720000000</v>
      </c>
    </row>
    <row r="11" spans="1:4">
      <c r="A11" s="4" t="s">
        <v>4196</v>
      </c>
    </row>
    <row r="12" spans="1:4">
      <c r="A12" s="3" t="s">
        <v>4955</v>
      </c>
    </row>
    <row r="13" spans="1:4">
      <c r="A13" s="4" t="s">
        <v>4295</v>
      </c>
      <c r="B13" s="5" t="n">
        <v>17089434000000</v>
      </c>
      <c r="D13" s="5" t="n">
        <v>15874278000000</v>
      </c>
    </row>
    <row r="14" spans="1:4">
      <c r="A14" s="4" t="s">
        <v>4197</v>
      </c>
    </row>
    <row r="15" spans="1:4">
      <c r="A15" s="3" t="s">
        <v>4955</v>
      </c>
    </row>
    <row r="16" spans="1:4">
      <c r="A16" s="4" t="s">
        <v>4295</v>
      </c>
      <c r="B16" s="5" t="n">
        <v>575751000000</v>
      </c>
      <c r="D16" s="5" t="n">
        <v>616770000000</v>
      </c>
    </row>
    <row r="17" spans="1:4">
      <c r="A17" s="4" t="s">
        <v>4198</v>
      </c>
    </row>
    <row r="18" spans="1:4">
      <c r="A18" s="3" t="s">
        <v>4955</v>
      </c>
    </row>
    <row r="19" spans="1:4">
      <c r="A19" s="4" t="s">
        <v>4295</v>
      </c>
      <c r="B19" s="5" t="n">
        <v>16513683000000</v>
      </c>
      <c r="D19" s="5" t="n">
        <v>15257508000000</v>
      </c>
    </row>
    <row r="20" spans="1:4">
      <c r="A20" s="4" t="s">
        <v>4199</v>
      </c>
    </row>
    <row r="21" spans="1:4">
      <c r="A21" s="3" t="s">
        <v>4955</v>
      </c>
    </row>
    <row r="22" spans="1:4">
      <c r="A22" s="4" t="s">
        <v>4295</v>
      </c>
      <c r="B22" s="5" t="n">
        <v>3593752000000</v>
      </c>
      <c r="D22" s="5" t="n">
        <v>3420680000000</v>
      </c>
    </row>
    <row r="23" spans="1:4">
      <c r="A23" s="4" t="s">
        <v>4200</v>
      </c>
    </row>
    <row r="24" spans="1:4">
      <c r="A24" s="3" t="s">
        <v>4955</v>
      </c>
    </row>
    <row r="25" spans="1:4">
      <c r="A25" s="4" t="s">
        <v>4295</v>
      </c>
      <c r="B25" s="5" t="n">
        <v>7585000000</v>
      </c>
      <c r="D25" s="5" t="n">
        <v>7527000000</v>
      </c>
    </row>
    <row r="26" spans="1:4">
      <c r="A26" s="4" t="s">
        <v>4201</v>
      </c>
    </row>
    <row r="27" spans="1:4">
      <c r="A27" s="3" t="s">
        <v>4955</v>
      </c>
    </row>
    <row r="28" spans="1:4">
      <c r="A28" s="4" t="s">
        <v>4295</v>
      </c>
      <c r="B28" s="5" t="n">
        <v>3586167000000</v>
      </c>
      <c r="D28" s="5" t="n">
        <v>3413153000000</v>
      </c>
    </row>
    <row r="29" spans="1:4">
      <c r="A29" s="4" t="s">
        <v>4202</v>
      </c>
    </row>
    <row r="30" spans="1:4">
      <c r="A30" s="3" t="s">
        <v>4955</v>
      </c>
    </row>
    <row r="31" spans="1:4">
      <c r="A31" s="4" t="s">
        <v>4295</v>
      </c>
      <c r="B31" s="5" t="n">
        <v>27499000000</v>
      </c>
      <c r="D31" s="5" t="n">
        <v>27059000000</v>
      </c>
    </row>
    <row r="32" spans="1:4">
      <c r="A32" s="4" t="s">
        <v>4958</v>
      </c>
    </row>
    <row r="33" spans="1:4">
      <c r="A33" s="3" t="s">
        <v>4955</v>
      </c>
    </row>
    <row r="34" spans="1:4">
      <c r="A34" s="4" t="s">
        <v>4295</v>
      </c>
      <c r="B34" s="5" t="n">
        <v>484751000000</v>
      </c>
      <c r="D34" s="5" t="n">
        <v>511988000000</v>
      </c>
    </row>
    <row r="35" spans="1:4">
      <c r="A35" s="4" t="s">
        <v>4959</v>
      </c>
    </row>
    <row r="36" spans="1:4">
      <c r="A36" s="3" t="s">
        <v>4955</v>
      </c>
    </row>
    <row r="37" spans="1:4">
      <c r="A37" s="4" t="s">
        <v>4295</v>
      </c>
      <c r="B37" s="5" t="n">
        <v>26258000000</v>
      </c>
      <c r="D37" s="5" t="n">
        <v>54311000000</v>
      </c>
    </row>
    <row r="38" spans="1:4">
      <c r="A38" s="4" t="s">
        <v>4960</v>
      </c>
    </row>
    <row r="39" spans="1:4">
      <c r="A39" s="3" t="s">
        <v>4955</v>
      </c>
    </row>
    <row r="40" spans="1:4">
      <c r="A40" s="4" t="s">
        <v>4295</v>
      </c>
      <c r="B40" s="5" t="n">
        <v>458493000000</v>
      </c>
      <c r="D40" s="5" t="n">
        <v>457677000000</v>
      </c>
    </row>
    <row r="41" spans="1:4">
      <c r="A41" s="4" t="s">
        <v>4206</v>
      </c>
    </row>
    <row r="42" spans="1:4">
      <c r="A42" s="3" t="s">
        <v>4955</v>
      </c>
    </row>
    <row r="43" spans="1:4">
      <c r="A43" s="4" t="s">
        <v>4295</v>
      </c>
      <c r="B43" s="5" t="n">
        <v>484579000000</v>
      </c>
      <c r="D43" s="5" t="n">
        <v>511795000000</v>
      </c>
    </row>
    <row r="44" spans="1:4">
      <c r="A44" s="4" t="s">
        <v>4207</v>
      </c>
    </row>
    <row r="45" spans="1:4">
      <c r="A45" s="3" t="s">
        <v>4955</v>
      </c>
    </row>
    <row r="46" spans="1:4">
      <c r="A46" s="4" t="s">
        <v>4295</v>
      </c>
      <c r="B46" s="5" t="n">
        <v>26239000000</v>
      </c>
      <c r="D46" s="5" t="n">
        <v>54301000000</v>
      </c>
    </row>
    <row r="47" spans="1:4">
      <c r="A47" s="4" t="s">
        <v>4208</v>
      </c>
    </row>
    <row r="48" spans="1:4">
      <c r="A48" s="3" t="s">
        <v>4955</v>
      </c>
    </row>
    <row r="49" spans="1:4">
      <c r="A49" s="4" t="s">
        <v>4295</v>
      </c>
      <c r="B49" s="5" t="n">
        <v>458340000000</v>
      </c>
      <c r="D49" s="5" t="n">
        <v>457494000000</v>
      </c>
    </row>
    <row r="50" spans="1:4">
      <c r="A50" s="4" t="s">
        <v>4209</v>
      </c>
    </row>
    <row r="51" spans="1:4">
      <c r="A51" s="3" t="s">
        <v>4955</v>
      </c>
    </row>
    <row r="52" spans="1:4">
      <c r="A52" s="4" t="s">
        <v>4295</v>
      </c>
      <c r="B52" s="5" t="n">
        <v>172000000</v>
      </c>
      <c r="D52" s="5" t="n">
        <v>193000000</v>
      </c>
    </row>
    <row r="53" spans="1:4">
      <c r="A53" s="4" t="s">
        <v>4210</v>
      </c>
    </row>
    <row r="54" spans="1:4">
      <c r="A54" s="3" t="s">
        <v>4955</v>
      </c>
    </row>
    <row r="55" spans="1:4">
      <c r="A55" s="4" t="s">
        <v>4295</v>
      </c>
      <c r="B55" s="5" t="n">
        <v>19000000</v>
      </c>
      <c r="D55" s="5" t="n">
        <v>10000000</v>
      </c>
    </row>
    <row r="56" spans="1:4">
      <c r="A56" s="4" t="s">
        <v>4211</v>
      </c>
    </row>
    <row r="57" spans="1:4">
      <c r="A57" s="3" t="s">
        <v>4955</v>
      </c>
    </row>
    <row r="58" spans="1:4">
      <c r="A58" s="4" t="s">
        <v>4295</v>
      </c>
      <c r="B58" s="5" t="n">
        <v>153000000</v>
      </c>
      <c r="D58" s="5" t="n">
        <v>183000000</v>
      </c>
    </row>
    <row r="59" spans="1:4">
      <c r="A59" s="4" t="s">
        <v>4212</v>
      </c>
    </row>
    <row r="60" spans="1:4">
      <c r="A60" s="3" t="s">
        <v>4955</v>
      </c>
    </row>
    <row r="61" spans="1:4">
      <c r="A61" s="4" t="s">
        <v>4295</v>
      </c>
      <c r="B61" s="5" t="n">
        <v>0</v>
      </c>
      <c r="D61" s="5" t="n">
        <v>0</v>
      </c>
    </row>
    <row r="62" spans="1:4">
      <c r="A62" s="4" t="s">
        <v>4961</v>
      </c>
    </row>
    <row r="63" spans="1:4">
      <c r="A63" s="3" t="s">
        <v>4955</v>
      </c>
    </row>
    <row r="64" spans="1:4">
      <c r="A64" s="4" t="s">
        <v>4295</v>
      </c>
      <c r="B64" s="5" t="n">
        <v>3095259000000</v>
      </c>
      <c r="D64" s="5" t="n">
        <v>2585148000000</v>
      </c>
    </row>
    <row r="65" spans="1:4">
      <c r="A65" s="4" t="s">
        <v>4962</v>
      </c>
    </row>
    <row r="66" spans="1:4">
      <c r="A66" s="3" t="s">
        <v>4955</v>
      </c>
    </row>
    <row r="67" spans="1:4">
      <c r="A67" s="4" t="s">
        <v>4295</v>
      </c>
      <c r="B67" s="5" t="n">
        <v>297288000000</v>
      </c>
      <c r="D67" s="5" t="n">
        <v>202902000000</v>
      </c>
    </row>
    <row r="68" spans="1:4">
      <c r="A68" s="4" t="s">
        <v>4963</v>
      </c>
    </row>
    <row r="69" spans="1:4">
      <c r="A69" s="3" t="s">
        <v>4955</v>
      </c>
    </row>
    <row r="70" spans="1:4">
      <c r="A70" s="4" t="s">
        <v>4295</v>
      </c>
      <c r="B70" s="5" t="n">
        <v>2797971000000</v>
      </c>
      <c r="D70" s="5" t="n">
        <v>2382246000000</v>
      </c>
    </row>
    <row r="71" spans="1:4">
      <c r="A71" s="4" t="s">
        <v>4216</v>
      </c>
    </row>
    <row r="72" spans="1:4">
      <c r="A72" s="3" t="s">
        <v>4955</v>
      </c>
    </row>
    <row r="73" spans="1:4">
      <c r="A73" s="4" t="s">
        <v>4295</v>
      </c>
      <c r="B73" s="5" t="n">
        <v>3020681000000</v>
      </c>
      <c r="D73" s="5" t="n">
        <v>2513799000000</v>
      </c>
    </row>
    <row r="74" spans="1:4">
      <c r="A74" s="4" t="s">
        <v>4217</v>
      </c>
    </row>
    <row r="75" spans="1:4">
      <c r="A75" s="3" t="s">
        <v>4955</v>
      </c>
    </row>
    <row r="76" spans="1:4">
      <c r="A76" s="4" t="s">
        <v>4295</v>
      </c>
      <c r="B76" s="5" t="n">
        <v>297196000000</v>
      </c>
      <c r="D76" s="5" t="n">
        <v>202759000000</v>
      </c>
    </row>
    <row r="77" spans="1:4">
      <c r="A77" s="4" t="s">
        <v>4218</v>
      </c>
    </row>
    <row r="78" spans="1:4">
      <c r="A78" s="3" t="s">
        <v>4955</v>
      </c>
    </row>
    <row r="79" spans="1:4">
      <c r="A79" s="4" t="s">
        <v>4295</v>
      </c>
      <c r="B79" s="5" t="n">
        <v>2723485000000</v>
      </c>
      <c r="D79" s="5" t="n">
        <v>2311040000000</v>
      </c>
    </row>
    <row r="80" spans="1:4">
      <c r="A80" s="4" t="s">
        <v>4219</v>
      </c>
    </row>
    <row r="81" spans="1:4">
      <c r="A81" s="3" t="s">
        <v>4955</v>
      </c>
    </row>
    <row r="82" spans="1:4">
      <c r="A82" s="4" t="s">
        <v>4295</v>
      </c>
      <c r="B82" s="5" t="n">
        <v>47079000000</v>
      </c>
      <c r="D82" s="5" t="n">
        <v>44290000000</v>
      </c>
    </row>
    <row r="83" spans="1:4">
      <c r="A83" s="4" t="s">
        <v>4220</v>
      </c>
    </row>
    <row r="84" spans="1:4">
      <c r="A84" s="3" t="s">
        <v>4955</v>
      </c>
    </row>
    <row r="85" spans="1:4">
      <c r="A85" s="4" t="s">
        <v>4295</v>
      </c>
      <c r="B85" s="5" t="n">
        <v>92000000</v>
      </c>
      <c r="D85" s="5" t="n">
        <v>143000000</v>
      </c>
    </row>
    <row r="86" spans="1:4">
      <c r="A86" s="4" t="s">
        <v>4221</v>
      </c>
    </row>
    <row r="87" spans="1:4">
      <c r="A87" s="3" t="s">
        <v>4955</v>
      </c>
    </row>
    <row r="88" spans="1:4">
      <c r="A88" s="4" t="s">
        <v>4295</v>
      </c>
      <c r="B88" s="5" t="n">
        <v>46987000000</v>
      </c>
      <c r="D88" s="5" t="n">
        <v>44147000000</v>
      </c>
    </row>
    <row r="89" spans="1:4">
      <c r="A89" s="4" t="s">
        <v>4222</v>
      </c>
    </row>
    <row r="90" spans="1:4">
      <c r="A90" s="3" t="s">
        <v>4955</v>
      </c>
    </row>
    <row r="91" spans="1:4">
      <c r="A91" s="4" t="s">
        <v>4295</v>
      </c>
      <c r="B91" s="5" t="n">
        <v>27499000000</v>
      </c>
      <c r="D91" s="5" t="n">
        <v>27059000000</v>
      </c>
    </row>
    <row r="92" spans="1:4">
      <c r="A92" s="4" t="s">
        <v>4964</v>
      </c>
    </row>
    <row r="93" spans="1:4">
      <c r="A93" s="3" t="s">
        <v>4955</v>
      </c>
    </row>
    <row r="94" spans="1:4">
      <c r="A94" s="4" t="s">
        <v>4295</v>
      </c>
      <c r="B94" s="5" t="n">
        <v>2562518000000</v>
      </c>
      <c r="D94" s="5" t="n">
        <v>2721193000000</v>
      </c>
    </row>
    <row r="95" spans="1:4">
      <c r="A95" s="4" t="s">
        <v>4965</v>
      </c>
    </row>
    <row r="96" spans="1:4">
      <c r="A96" s="3" t="s">
        <v>4955</v>
      </c>
    </row>
    <row r="97" spans="1:4">
      <c r="A97" s="4" t="s">
        <v>4295</v>
      </c>
      <c r="B97" s="5" t="n">
        <v>119727000000</v>
      </c>
      <c r="D97" s="5" t="n">
        <v>187466000000</v>
      </c>
    </row>
    <row r="98" spans="1:4">
      <c r="A98" s="4" t="s">
        <v>4966</v>
      </c>
    </row>
    <row r="99" spans="1:4">
      <c r="A99" s="3" t="s">
        <v>4955</v>
      </c>
    </row>
    <row r="100" spans="1:4">
      <c r="A100" s="4" t="s">
        <v>4295</v>
      </c>
      <c r="B100" s="5" t="n">
        <v>2442791000000</v>
      </c>
      <c r="D100" s="5" t="n">
        <v>2533727000000</v>
      </c>
    </row>
    <row r="101" spans="1:4">
      <c r="A101" s="4" t="s">
        <v>4226</v>
      </c>
    </row>
    <row r="102" spans="1:4">
      <c r="A102" s="3" t="s">
        <v>4955</v>
      </c>
    </row>
    <row r="103" spans="1:4">
      <c r="A103" s="4" t="s">
        <v>4295</v>
      </c>
      <c r="B103" s="5" t="n">
        <v>2252946000000</v>
      </c>
      <c r="D103" s="5" t="n">
        <v>2442633000000</v>
      </c>
    </row>
    <row r="104" spans="1:4">
      <c r="A104" s="4" t="s">
        <v>4227</v>
      </c>
    </row>
    <row r="105" spans="1:4">
      <c r="A105" s="3" t="s">
        <v>4955</v>
      </c>
    </row>
    <row r="106" spans="1:4">
      <c r="A106" s="4" t="s">
        <v>4295</v>
      </c>
      <c r="B106" s="5" t="n">
        <v>117610000000</v>
      </c>
      <c r="D106" s="5" t="n">
        <v>185691000000</v>
      </c>
    </row>
    <row r="107" spans="1:4">
      <c r="A107" s="4" t="s">
        <v>4228</v>
      </c>
    </row>
    <row r="108" spans="1:4">
      <c r="A108" s="3" t="s">
        <v>4955</v>
      </c>
    </row>
    <row r="109" spans="1:4">
      <c r="A109" s="4" t="s">
        <v>4295</v>
      </c>
      <c r="B109" s="5" t="n">
        <v>2135336000000</v>
      </c>
      <c r="D109" s="5" t="n">
        <v>2256942000000</v>
      </c>
    </row>
    <row r="110" spans="1:4">
      <c r="A110" s="4" t="s">
        <v>4229</v>
      </c>
    </row>
    <row r="111" spans="1:4">
      <c r="A111" s="3" t="s">
        <v>4955</v>
      </c>
    </row>
    <row r="112" spans="1:4">
      <c r="A112" s="4" t="s">
        <v>4295</v>
      </c>
      <c r="B112" s="5" t="n">
        <v>309572000000</v>
      </c>
      <c r="D112" s="5" t="n">
        <v>278560000000</v>
      </c>
    </row>
    <row r="113" spans="1:4">
      <c r="A113" s="4" t="s">
        <v>4230</v>
      </c>
    </row>
    <row r="114" spans="1:4">
      <c r="A114" s="3" t="s">
        <v>4955</v>
      </c>
    </row>
    <row r="115" spans="1:4">
      <c r="A115" s="4" t="s">
        <v>4295</v>
      </c>
      <c r="B115" s="5" t="n">
        <v>2117000000</v>
      </c>
      <c r="D115" s="5" t="n">
        <v>1775000000</v>
      </c>
    </row>
    <row r="116" spans="1:4">
      <c r="A116" s="4" t="s">
        <v>4231</v>
      </c>
    </row>
    <row r="117" spans="1:4">
      <c r="A117" s="3" t="s">
        <v>4955</v>
      </c>
    </row>
    <row r="118" spans="1:4">
      <c r="A118" s="4" t="s">
        <v>4295</v>
      </c>
      <c r="B118" s="5" t="n">
        <v>307455000000</v>
      </c>
      <c r="D118" s="5" t="n">
        <v>276785000000</v>
      </c>
    </row>
    <row r="119" spans="1:4">
      <c r="A119" s="4" t="s">
        <v>4232</v>
      </c>
    </row>
    <row r="120" spans="1:4">
      <c r="A120" s="3" t="s">
        <v>4955</v>
      </c>
    </row>
    <row r="121" spans="1:4">
      <c r="A121" s="4" t="s">
        <v>4295</v>
      </c>
      <c r="B121" s="5" t="n">
        <v>0</v>
      </c>
      <c r="D121" s="5" t="n">
        <v>0</v>
      </c>
    </row>
    <row r="122" spans="1:4">
      <c r="A122" s="4" t="s">
        <v>4967</v>
      </c>
    </row>
    <row r="123" spans="1:4">
      <c r="A123" s="3" t="s">
        <v>4955</v>
      </c>
    </row>
    <row r="124" spans="1:4">
      <c r="A124" s="4" t="s">
        <v>4295</v>
      </c>
      <c r="B124" s="5" t="n">
        <v>2060759000000</v>
      </c>
      <c r="D124" s="5" t="n">
        <v>2346193000000</v>
      </c>
    </row>
    <row r="125" spans="1:4">
      <c r="A125" s="4" t="s">
        <v>4968</v>
      </c>
    </row>
    <row r="126" spans="1:4">
      <c r="A126" s="3" t="s">
        <v>4955</v>
      </c>
    </row>
    <row r="127" spans="1:4">
      <c r="A127" s="4" t="s">
        <v>4295</v>
      </c>
      <c r="B127" s="5" t="n">
        <v>44185000000</v>
      </c>
      <c r="D127" s="5" t="n">
        <v>80158000000</v>
      </c>
    </row>
    <row r="128" spans="1:4">
      <c r="A128" s="4" t="s">
        <v>4969</v>
      </c>
    </row>
    <row r="129" spans="1:4">
      <c r="A129" s="3" t="s">
        <v>4955</v>
      </c>
    </row>
    <row r="130" spans="1:4">
      <c r="A130" s="4" t="s">
        <v>4295</v>
      </c>
      <c r="B130" s="5" t="n">
        <v>2016574000000</v>
      </c>
      <c r="D130" s="5" t="n">
        <v>2266035000000</v>
      </c>
    </row>
    <row r="131" spans="1:4">
      <c r="A131" s="4" t="s">
        <v>4236</v>
      </c>
    </row>
    <row r="132" spans="1:4">
      <c r="A132" s="3" t="s">
        <v>4955</v>
      </c>
    </row>
    <row r="133" spans="1:4">
      <c r="A133" s="4" t="s">
        <v>4295</v>
      </c>
      <c r="B133" s="5" t="n">
        <v>966820000000</v>
      </c>
      <c r="D133" s="5" t="n">
        <v>1316573000000</v>
      </c>
    </row>
    <row r="134" spans="1:4">
      <c r="A134" s="4" t="s">
        <v>4237</v>
      </c>
    </row>
    <row r="135" spans="1:4">
      <c r="A135" s="3" t="s">
        <v>4955</v>
      </c>
    </row>
    <row r="136" spans="1:4">
      <c r="A136" s="4" t="s">
        <v>4295</v>
      </c>
      <c r="B136" s="5" t="n">
        <v>40229000000</v>
      </c>
      <c r="D136" s="5" t="n">
        <v>76049000000</v>
      </c>
    </row>
    <row r="137" spans="1:4">
      <c r="A137" s="4" t="s">
        <v>4238</v>
      </c>
    </row>
    <row r="138" spans="1:4">
      <c r="A138" s="3" t="s">
        <v>4955</v>
      </c>
    </row>
    <row r="139" spans="1:4">
      <c r="A139" s="4" t="s">
        <v>4295</v>
      </c>
      <c r="B139" s="5" t="n">
        <v>926591000000</v>
      </c>
      <c r="D139" s="5" t="n">
        <v>1240524000000</v>
      </c>
    </row>
    <row r="140" spans="1:4">
      <c r="A140" s="4" t="s">
        <v>4239</v>
      </c>
    </row>
    <row r="141" spans="1:4">
      <c r="A141" s="3" t="s">
        <v>4955</v>
      </c>
    </row>
    <row r="142" spans="1:4">
      <c r="A142" s="4" t="s">
        <v>4295</v>
      </c>
      <c r="B142" s="5" t="n">
        <v>1093939000000</v>
      </c>
      <c r="D142" s="5" t="n">
        <v>1029620000000</v>
      </c>
    </row>
    <row r="143" spans="1:4">
      <c r="A143" s="4" t="s">
        <v>4240</v>
      </c>
    </row>
    <row r="144" spans="1:4">
      <c r="A144" s="3" t="s">
        <v>4955</v>
      </c>
    </row>
    <row r="145" spans="1:4">
      <c r="A145" s="4" t="s">
        <v>4295</v>
      </c>
      <c r="B145" s="5" t="n">
        <v>3956000000</v>
      </c>
      <c r="D145" s="5" t="n">
        <v>4109000000</v>
      </c>
    </row>
    <row r="146" spans="1:4">
      <c r="A146" s="4" t="s">
        <v>4241</v>
      </c>
    </row>
    <row r="147" spans="1:4">
      <c r="A147" s="3" t="s">
        <v>4955</v>
      </c>
    </row>
    <row r="148" spans="1:4">
      <c r="A148" s="4" t="s">
        <v>4295</v>
      </c>
      <c r="B148" s="5" t="n">
        <v>1089983000000</v>
      </c>
      <c r="D148" s="5" t="n">
        <v>1025511000000</v>
      </c>
    </row>
    <row r="149" spans="1:4">
      <c r="A149" s="4" t="s">
        <v>4242</v>
      </c>
    </row>
    <row r="150" spans="1:4">
      <c r="A150" s="3" t="s">
        <v>4955</v>
      </c>
    </row>
    <row r="151" spans="1:4">
      <c r="A151" s="4" t="s">
        <v>4295</v>
      </c>
      <c r="B151" s="5" t="n">
        <v>0</v>
      </c>
      <c r="D151" s="5" t="n">
        <v>0</v>
      </c>
    </row>
    <row r="152" spans="1:4">
      <c r="A152" s="4" t="s">
        <v>4970</v>
      </c>
    </row>
    <row r="153" spans="1:4">
      <c r="A153" s="3" t="s">
        <v>4955</v>
      </c>
    </row>
    <row r="154" spans="1:4">
      <c r="A154" s="4" t="s">
        <v>4295</v>
      </c>
      <c r="B154" s="5" t="n">
        <v>12507398000000</v>
      </c>
      <c r="D154" s="5" t="n">
        <v>11157495000000</v>
      </c>
    </row>
    <row r="155" spans="1:4">
      <c r="A155" s="4" t="s">
        <v>4971</v>
      </c>
    </row>
    <row r="156" spans="1:4">
      <c r="A156" s="3" t="s">
        <v>4955</v>
      </c>
    </row>
    <row r="157" spans="1:4">
      <c r="A157" s="4" t="s">
        <v>4295</v>
      </c>
      <c r="B157" s="5" t="n">
        <v>95878000000</v>
      </c>
      <c r="D157" s="5" t="n">
        <v>99460000000</v>
      </c>
    </row>
    <row r="158" spans="1:4">
      <c r="A158" s="4" t="s">
        <v>4972</v>
      </c>
    </row>
    <row r="159" spans="1:4">
      <c r="A159" s="3" t="s">
        <v>4955</v>
      </c>
    </row>
    <row r="160" spans="1:4">
      <c r="A160" s="4" t="s">
        <v>4295</v>
      </c>
      <c r="B160" s="5" t="n">
        <v>12411520000000</v>
      </c>
      <c r="D160" s="5" t="n">
        <v>11058035000000</v>
      </c>
    </row>
    <row r="161" spans="1:4">
      <c r="A161" s="4" t="s">
        <v>4246</v>
      </c>
    </row>
    <row r="162" spans="1:4">
      <c r="A162" s="3" t="s">
        <v>4955</v>
      </c>
    </row>
    <row r="163" spans="1:4">
      <c r="A163" s="4" t="s">
        <v>4295</v>
      </c>
      <c r="B163" s="5" t="n">
        <v>10364408000000</v>
      </c>
      <c r="D163" s="5" t="n">
        <v>9089478000000</v>
      </c>
    </row>
    <row r="164" spans="1:4">
      <c r="A164" s="4" t="s">
        <v>4247</v>
      </c>
    </row>
    <row r="165" spans="1:4">
      <c r="A165" s="3" t="s">
        <v>4955</v>
      </c>
    </row>
    <row r="166" spans="1:4">
      <c r="A166" s="4" t="s">
        <v>4295</v>
      </c>
      <c r="B166" s="5" t="n">
        <v>94477000000</v>
      </c>
      <c r="D166" s="5" t="n">
        <v>97970000000</v>
      </c>
    </row>
    <row r="167" spans="1:4">
      <c r="A167" s="4" t="s">
        <v>4248</v>
      </c>
    </row>
    <row r="168" spans="1:4">
      <c r="A168" s="3" t="s">
        <v>4955</v>
      </c>
    </row>
    <row r="169" spans="1:4">
      <c r="A169" s="4" t="s">
        <v>4295</v>
      </c>
      <c r="B169" s="5" t="n">
        <v>10269931000000</v>
      </c>
      <c r="D169" s="5" t="n">
        <v>8991508000000</v>
      </c>
    </row>
    <row r="170" spans="1:4">
      <c r="A170" s="4" t="s">
        <v>4249</v>
      </c>
    </row>
    <row r="171" spans="1:4">
      <c r="A171" s="3" t="s">
        <v>4955</v>
      </c>
    </row>
    <row r="172" spans="1:4">
      <c r="A172" s="4" t="s">
        <v>4295</v>
      </c>
      <c r="B172" s="5" t="n">
        <v>2142990000000</v>
      </c>
      <c r="D172" s="5" t="n">
        <v>2068017000000</v>
      </c>
    </row>
    <row r="173" spans="1:4">
      <c r="A173" s="4" t="s">
        <v>4250</v>
      </c>
    </row>
    <row r="174" spans="1:4">
      <c r="A174" s="3" t="s">
        <v>4955</v>
      </c>
    </row>
    <row r="175" spans="1:4">
      <c r="A175" s="4" t="s">
        <v>4295</v>
      </c>
      <c r="B175" s="5" t="n">
        <v>1401000000</v>
      </c>
      <c r="D175" s="5" t="n">
        <v>1490000000</v>
      </c>
    </row>
    <row r="176" spans="1:4">
      <c r="A176" s="4" t="s">
        <v>4251</v>
      </c>
    </row>
    <row r="177" spans="1:4">
      <c r="A177" s="3" t="s">
        <v>4955</v>
      </c>
    </row>
    <row r="178" spans="1:4">
      <c r="A178" s="4" t="s">
        <v>4295</v>
      </c>
      <c r="B178" s="5" t="n">
        <v>2141589000000</v>
      </c>
      <c r="D178" s="5" t="n">
        <v>2066527000000</v>
      </c>
    </row>
    <row r="179" spans="1:4">
      <c r="A179" s="4" t="s">
        <v>4252</v>
      </c>
    </row>
    <row r="180" spans="1:4">
      <c r="A180" s="3" t="s">
        <v>4955</v>
      </c>
    </row>
    <row r="181" spans="1:4">
      <c r="A181" s="4" t="s">
        <v>4295</v>
      </c>
      <c r="B181" s="6" t="n">
        <v>0</v>
      </c>
      <c r="D181" s="6" t="n">
        <v>0</v>
      </c>
    </row>
    <row r="182" spans="1:4"/>
    <row r="183" spans="1:4">
      <c r="A183" s="4" t="s">
        <v>44</v>
      </c>
      <c r="B183" s="4" t="s">
        <v>4253</v>
      </c>
    </row>
  </sheetData>
  <mergeCells count="3">
    <mergeCell ref="B1:C1"/>
    <mergeCell ref="A182:D182"/>
    <mergeCell ref="B183:D183"/>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73</v>
      </c>
      <c r="B1" s="2" t="s">
        <v>25</v>
      </c>
    </row>
    <row r="2" spans="1:3">
      <c r="A2" s="3" t="s">
        <v>4255</v>
      </c>
    </row>
    <row r="3" spans="1:3">
      <c r="A3" s="4" t="s">
        <v>4256</v>
      </c>
      <c r="B3" s="6" t="n">
        <v>776340</v>
      </c>
      <c r="C3" s="4" t="s">
        <v>44</v>
      </c>
    </row>
    <row r="4" spans="1:3">
      <c r="A4" s="4" t="s">
        <v>4257</v>
      </c>
      <c r="B4" s="5" t="n">
        <v>237750</v>
      </c>
      <c r="C4" s="4" t="s">
        <v>910</v>
      </c>
    </row>
    <row r="5" spans="1:3">
      <c r="A5" s="4" t="s">
        <v>1894</v>
      </c>
      <c r="B5" s="6" t="n">
        <v>1014090</v>
      </c>
    </row>
    <row r="6" spans="1:3">
      <c r="A6" s="4" t="s">
        <v>4258</v>
      </c>
    </row>
    <row r="7" spans="1:3">
      <c r="A7" s="3" t="s">
        <v>4255</v>
      </c>
    </row>
    <row r="8" spans="1:3">
      <c r="A8" s="4" t="s">
        <v>4974</v>
      </c>
      <c r="B8" s="4" t="s">
        <v>4975</v>
      </c>
    </row>
    <row r="9" spans="1:3">
      <c r="A9" s="4" t="s">
        <v>4976</v>
      </c>
    </row>
    <row r="10" spans="1:3">
      <c r="A10" s="3" t="s">
        <v>4255</v>
      </c>
    </row>
    <row r="11" spans="1:3">
      <c r="A11" s="4" t="s">
        <v>4974</v>
      </c>
      <c r="B11" s="4" t="s">
        <v>4977</v>
      </c>
    </row>
    <row r="12" spans="1:3">
      <c r="A12" s="4" t="s">
        <v>4261</v>
      </c>
    </row>
    <row r="13" spans="1:3">
      <c r="A13" s="3" t="s">
        <v>4255</v>
      </c>
    </row>
    <row r="14" spans="1:3">
      <c r="A14" s="4" t="s">
        <v>4974</v>
      </c>
      <c r="B14" s="4" t="s">
        <v>4978</v>
      </c>
    </row>
    <row r="15" spans="1:3"/>
    <row r="16" spans="1:3">
      <c r="A16" s="4" t="s">
        <v>44</v>
      </c>
      <c r="B16" s="4" t="s">
        <v>4265</v>
      </c>
    </row>
    <row r="17" spans="1:3">
      <c r="A17" s="4" t="s">
        <v>910</v>
      </c>
      <c r="B17" s="4" t="s">
        <v>4266</v>
      </c>
    </row>
  </sheetData>
  <mergeCells count="4">
    <mergeCell ref="B1:C1"/>
    <mergeCell ref="A15:C15"/>
    <mergeCell ref="B16:C16"/>
    <mergeCell ref="B17:C17"/>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79</v>
      </c>
      <c r="B1" s="2" t="s">
        <v>1</v>
      </c>
    </row>
    <row r="2" spans="1:2">
      <c r="B2" s="2" t="s">
        <v>25</v>
      </c>
    </row>
    <row r="3" spans="1:2">
      <c r="A3" s="4" t="s">
        <v>977</v>
      </c>
    </row>
    <row r="4" spans="1:2">
      <c r="A4" s="3" t="s">
        <v>4980</v>
      </c>
    </row>
    <row r="5" spans="1:2">
      <c r="A5" s="4" t="s">
        <v>4981</v>
      </c>
      <c r="B5" s="6" t="n">
        <v>17975324</v>
      </c>
    </row>
    <row r="6" spans="1:2">
      <c r="A6" s="4" t="s">
        <v>4270</v>
      </c>
    </row>
    <row r="7" spans="1:2">
      <c r="A7" s="3" t="s">
        <v>4980</v>
      </c>
    </row>
    <row r="8" spans="1:2">
      <c r="A8" s="4" t="s">
        <v>4981</v>
      </c>
      <c r="B8" s="5" t="n">
        <v>319960</v>
      </c>
    </row>
    <row r="9" spans="1:2">
      <c r="A9" s="4" t="s">
        <v>30</v>
      </c>
    </row>
    <row r="10" spans="1:2">
      <c r="A10" s="3" t="s">
        <v>4980</v>
      </c>
    </row>
    <row r="11" spans="1:2">
      <c r="A11" s="4" t="s">
        <v>4981</v>
      </c>
      <c r="B11" s="5" t="n">
        <v>386040</v>
      </c>
    </row>
    <row r="12" spans="1:2">
      <c r="A12" s="4" t="s">
        <v>982</v>
      </c>
    </row>
    <row r="13" spans="1:2">
      <c r="A13" s="3" t="s">
        <v>4980</v>
      </c>
    </row>
    <row r="14" spans="1:2">
      <c r="A14" s="4" t="s">
        <v>4981</v>
      </c>
      <c r="B14" s="5" t="n">
        <v>6660182</v>
      </c>
    </row>
    <row r="15" spans="1:2">
      <c r="A15" s="4" t="s">
        <v>920</v>
      </c>
    </row>
    <row r="16" spans="1:2">
      <c r="A16" s="3" t="s">
        <v>4980</v>
      </c>
    </row>
    <row r="17" spans="1:2">
      <c r="A17" s="4" t="s">
        <v>4981</v>
      </c>
      <c r="B17" s="5" t="n">
        <v>4143851</v>
      </c>
    </row>
    <row r="18" spans="1:2">
      <c r="A18" s="4" t="s">
        <v>32</v>
      </c>
    </row>
    <row r="19" spans="1:2">
      <c r="A19" s="3" t="s">
        <v>4980</v>
      </c>
    </row>
    <row r="20" spans="1:2">
      <c r="A20" s="4" t="s">
        <v>4981</v>
      </c>
      <c r="B20" s="5" t="n">
        <v>6465291</v>
      </c>
    </row>
    <row r="21" spans="1:2">
      <c r="A21" s="4" t="s">
        <v>1431</v>
      </c>
    </row>
    <row r="22" spans="1:2">
      <c r="A22" s="3" t="s">
        <v>4980</v>
      </c>
    </row>
    <row r="23" spans="1:2">
      <c r="A23" s="4" t="s">
        <v>4981</v>
      </c>
      <c r="B23" s="5" t="n">
        <v>18891370</v>
      </c>
    </row>
    <row r="24" spans="1:2">
      <c r="A24" s="4" t="s">
        <v>4271</v>
      </c>
    </row>
    <row r="25" spans="1:2">
      <c r="A25" s="3" t="s">
        <v>4980</v>
      </c>
    </row>
    <row r="26" spans="1:2">
      <c r="A26" s="4" t="s">
        <v>4981</v>
      </c>
      <c r="B26" s="5" t="n">
        <v>622570</v>
      </c>
    </row>
    <row r="27" spans="1:2">
      <c r="A27" s="4" t="s">
        <v>4272</v>
      </c>
    </row>
    <row r="28" spans="1:2">
      <c r="A28" s="3" t="s">
        <v>4980</v>
      </c>
    </row>
    <row r="29" spans="1:2">
      <c r="A29" s="4" t="s">
        <v>4981</v>
      </c>
      <c r="B29" s="6" t="n">
        <v>18268800</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2</v>
      </c>
      <c r="B1" s="2" t="s">
        <v>1</v>
      </c>
    </row>
    <row r="2" spans="1:2">
      <c r="B2" s="2" t="s">
        <v>200</v>
      </c>
    </row>
    <row r="3" spans="1:2">
      <c r="A3" s="3" t="s">
        <v>4983</v>
      </c>
    </row>
    <row r="4" spans="1:2">
      <c r="A4" s="4" t="s">
        <v>4984</v>
      </c>
      <c r="B4" s="4" t="s">
        <v>4985</v>
      </c>
    </row>
    <row r="5" spans="1:2">
      <c r="A5" s="4" t="s">
        <v>4986</v>
      </c>
      <c r="B5" s="4" t="s">
        <v>4987</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 customWidth="1" max="6" min="6" width="17"/>
    <col customWidth="1" max="7" min="7" width="16"/>
  </cols>
  <sheetData>
    <row r="1" spans="1:7">
      <c r="A1" s="1" t="s">
        <v>4988</v>
      </c>
      <c r="C1" s="2" t="s">
        <v>1</v>
      </c>
    </row>
    <row r="2" spans="1:7">
      <c r="C2" s="2" t="s">
        <v>200</v>
      </c>
      <c r="D2" s="2" t="s">
        <v>485</v>
      </c>
      <c r="F2" s="2" t="s">
        <v>1891</v>
      </c>
      <c r="G2" s="2" t="s">
        <v>4989</v>
      </c>
    </row>
    <row r="3" spans="1:7">
      <c r="A3" s="3" t="s">
        <v>371</v>
      </c>
    </row>
    <row r="4" spans="1:7">
      <c r="A4" s="4" t="s">
        <v>4990</v>
      </c>
      <c r="C4" s="4" t="s">
        <v>4991</v>
      </c>
      <c r="D4" s="4" t="s">
        <v>4991</v>
      </c>
    </row>
    <row r="5" spans="1:7">
      <c r="A5" s="4" t="s">
        <v>14</v>
      </c>
    </row>
    <row r="6" spans="1:7">
      <c r="A6" s="3" t="s">
        <v>43</v>
      </c>
    </row>
    <row r="7" spans="1:7">
      <c r="A7" s="4" t="s">
        <v>4992</v>
      </c>
      <c r="C7" s="6" t="n">
        <v>245400000000</v>
      </c>
      <c r="D7" s="6" t="n">
        <v>115065000000</v>
      </c>
      <c r="F7" s="6" t="n">
        <v>324944000000</v>
      </c>
      <c r="G7" s="6" t="n">
        <v>30736000000</v>
      </c>
    </row>
    <row r="8" spans="1:7">
      <c r="A8" s="4" t="s">
        <v>4993</v>
      </c>
      <c r="C8" s="5" t="n">
        <v>284485000000</v>
      </c>
      <c r="D8" s="5" t="n">
        <v>246656000000</v>
      </c>
    </row>
    <row r="9" spans="1:7">
      <c r="A9" s="4" t="s">
        <v>32</v>
      </c>
      <c r="C9" s="5" t="n">
        <v>10000000000</v>
      </c>
      <c r="D9" s="5" t="n">
        <v>29415000000</v>
      </c>
    </row>
    <row r="10" spans="1:7">
      <c r="A10" s="4" t="s">
        <v>4994</v>
      </c>
      <c r="B10" s="4" t="s">
        <v>44</v>
      </c>
      <c r="C10" s="5" t="n">
        <v>14821721000000</v>
      </c>
      <c r="D10" s="5" t="n">
        <v>14821721000000</v>
      </c>
    </row>
    <row r="11" spans="1:7">
      <c r="A11" s="4" t="s">
        <v>4995</v>
      </c>
      <c r="B11" s="4" t="s">
        <v>44</v>
      </c>
      <c r="C11" s="5" t="n">
        <v>9240395000000</v>
      </c>
      <c r="D11" s="5" t="n">
        <v>6571024000000</v>
      </c>
    </row>
    <row r="12" spans="1:7">
      <c r="A12" s="4" t="s">
        <v>4996</v>
      </c>
      <c r="C12" s="5" t="n">
        <v>0</v>
      </c>
      <c r="D12" s="5" t="n">
        <v>1053690000000</v>
      </c>
      <c r="E12" s="4" t="s">
        <v>44</v>
      </c>
    </row>
    <row r="13" spans="1:7">
      <c r="A13" s="4" t="s">
        <v>170</v>
      </c>
      <c r="C13" s="5" t="n">
        <v>500833000000</v>
      </c>
      <c r="D13" s="5" t="n">
        <v>532581000000</v>
      </c>
    </row>
    <row r="14" spans="1:7">
      <c r="A14" s="4" t="s">
        <v>4997</v>
      </c>
      <c r="C14" s="5" t="n">
        <v>25102834000000</v>
      </c>
      <c r="D14" s="5" t="n">
        <v>23370152000000</v>
      </c>
    </row>
    <row r="15" spans="1:7">
      <c r="A15" s="3" t="s">
        <v>4998</v>
      </c>
    </row>
    <row r="16" spans="1:7">
      <c r="A16" s="4" t="s">
        <v>49</v>
      </c>
      <c r="C16" s="5" t="n">
        <v>300000000000</v>
      </c>
      <c r="D16" s="5" t="n">
        <v>350000000000</v>
      </c>
    </row>
    <row r="17" spans="1:7">
      <c r="A17" s="4" t="s">
        <v>50</v>
      </c>
      <c r="C17" s="5" t="n">
        <v>5162600000000</v>
      </c>
      <c r="D17" s="5" t="n">
        <v>3474200000000</v>
      </c>
    </row>
    <row r="18" spans="1:7">
      <c r="A18" s="4" t="s">
        <v>172</v>
      </c>
      <c r="C18" s="5" t="n">
        <v>513689000000</v>
      </c>
      <c r="D18" s="5" t="n">
        <v>524135000000</v>
      </c>
    </row>
    <row r="19" spans="1:7">
      <c r="A19" s="4" t="s">
        <v>4999</v>
      </c>
      <c r="C19" s="5" t="n">
        <v>19126545000000</v>
      </c>
      <c r="D19" s="5" t="n">
        <v>19021817000000</v>
      </c>
    </row>
    <row r="20" spans="1:7">
      <c r="A20" s="4" t="s">
        <v>5000</v>
      </c>
      <c r="C20" s="6" t="n">
        <v>25102834000000</v>
      </c>
      <c r="D20" s="6" t="n">
        <v>23370152000000</v>
      </c>
    </row>
    <row r="21" spans="1:7"/>
    <row r="22" spans="1:7">
      <c r="A22" s="4" t="s">
        <v>44</v>
      </c>
      <c r="B22" s="4" t="s">
        <v>4991</v>
      </c>
    </row>
  </sheetData>
  <mergeCells count="5">
    <mergeCell ref="A1:B2"/>
    <mergeCell ref="C1:E1"/>
    <mergeCell ref="D2:E2"/>
    <mergeCell ref="A21:F21"/>
    <mergeCell ref="B22:F2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5001</v>
      </c>
      <c r="B1" s="2" t="s">
        <v>1</v>
      </c>
    </row>
    <row r="2" spans="1:4">
      <c r="B2" s="2" t="s">
        <v>200</v>
      </c>
      <c r="C2" s="2" t="s">
        <v>485</v>
      </c>
      <c r="D2" s="2" t="s">
        <v>1891</v>
      </c>
    </row>
    <row r="3" spans="1:4">
      <c r="A3" s="3" t="s">
        <v>371</v>
      </c>
    </row>
    <row r="4" spans="1:4">
      <c r="A4" s="4" t="s">
        <v>4990</v>
      </c>
      <c r="B4" s="4" t="s">
        <v>4991</v>
      </c>
      <c r="C4" s="4" t="s">
        <v>4991</v>
      </c>
    </row>
    <row r="5" spans="1:4">
      <c r="A5" s="4" t="s">
        <v>14</v>
      </c>
    </row>
    <row r="6" spans="1:4">
      <c r="A6" s="3" t="s">
        <v>5002</v>
      </c>
    </row>
    <row r="7" spans="1:4">
      <c r="A7" s="4" t="s">
        <v>5003</v>
      </c>
      <c r="B7" s="6" t="n">
        <v>693660000000</v>
      </c>
      <c r="C7" s="6" t="n">
        <v>686919000000</v>
      </c>
      <c r="D7" s="6" t="n">
        <v>315527000000</v>
      </c>
    </row>
    <row r="8" spans="1:4">
      <c r="A8" s="4" t="s">
        <v>5004</v>
      </c>
      <c r="B8" s="5" t="n">
        <v>15884000000</v>
      </c>
      <c r="C8" s="5" t="n">
        <v>7989000000</v>
      </c>
      <c r="D8" s="5" t="n">
        <v>0</v>
      </c>
    </row>
    <row r="9" spans="1:4">
      <c r="A9" s="4" t="s">
        <v>5005</v>
      </c>
      <c r="B9" s="5" t="n">
        <v>3207000000</v>
      </c>
      <c r="C9" s="5" t="n">
        <v>2192000000</v>
      </c>
      <c r="D9" s="5" t="n">
        <v>2185000000</v>
      </c>
    </row>
    <row r="10" spans="1:4">
      <c r="A10" s="4" t="s">
        <v>5006</v>
      </c>
      <c r="B10" s="5" t="n">
        <v>14336000000</v>
      </c>
      <c r="C10" s="5" t="n">
        <v>10700000000</v>
      </c>
      <c r="D10" s="5" t="n">
        <v>2540000000</v>
      </c>
    </row>
    <row r="11" spans="1:4">
      <c r="A11" s="4" t="s">
        <v>5007</v>
      </c>
      <c r="B11" s="5" t="n">
        <v>727087000000</v>
      </c>
      <c r="C11" s="5" t="n">
        <v>707800000000</v>
      </c>
      <c r="D11" s="5" t="n">
        <v>320252000000</v>
      </c>
    </row>
    <row r="12" spans="1:4">
      <c r="A12" s="3" t="s">
        <v>5008</v>
      </c>
    </row>
    <row r="13" spans="1:4">
      <c r="A13" s="4" t="s">
        <v>76</v>
      </c>
      <c r="B13" s="5" t="n">
        <v>101107000000</v>
      </c>
      <c r="C13" s="5" t="n">
        <v>60521000000</v>
      </c>
      <c r="D13" s="5" t="n">
        <v>27929000000</v>
      </c>
    </row>
    <row r="14" spans="1:4">
      <c r="A14" s="4" t="s">
        <v>5009</v>
      </c>
      <c r="B14" s="5" t="n">
        <v>78077000000</v>
      </c>
      <c r="C14" s="5" t="n">
        <v>57311000000</v>
      </c>
      <c r="D14" s="5" t="n">
        <v>49088000000</v>
      </c>
    </row>
    <row r="15" spans="1:4">
      <c r="A15" s="4" t="s">
        <v>5010</v>
      </c>
      <c r="B15" s="5" t="n">
        <v>179184000000</v>
      </c>
      <c r="C15" s="5" t="n">
        <v>117832000000</v>
      </c>
      <c r="D15" s="5" t="n">
        <v>77017000000</v>
      </c>
    </row>
    <row r="16" spans="1:4">
      <c r="A16" s="4" t="s">
        <v>5011</v>
      </c>
      <c r="B16" s="5" t="n">
        <v>547903000000</v>
      </c>
      <c r="C16" s="5" t="n">
        <v>589968000000</v>
      </c>
      <c r="D16" s="5" t="n">
        <v>243235000000</v>
      </c>
    </row>
    <row r="17" spans="1:4">
      <c r="A17" s="4" t="s">
        <v>5012</v>
      </c>
      <c r="B17" s="5" t="n">
        <v>5522000000</v>
      </c>
      <c r="C17" s="5" t="n">
        <v>164000000</v>
      </c>
      <c r="D17" s="5" t="n">
        <v>190000000</v>
      </c>
    </row>
    <row r="18" spans="1:4">
      <c r="A18" s="4" t="s">
        <v>5013</v>
      </c>
      <c r="B18" s="5" t="n">
        <v>553425000000</v>
      </c>
      <c r="C18" s="5" t="n">
        <v>590132000000</v>
      </c>
      <c r="D18" s="5" t="n">
        <v>243425000000</v>
      </c>
    </row>
    <row r="19" spans="1:4">
      <c r="A19" s="4" t="s">
        <v>108</v>
      </c>
      <c r="B19" s="5" t="n">
        <v>-491000000</v>
      </c>
      <c r="C19" s="5" t="n">
        <v>237000000</v>
      </c>
      <c r="D19" s="5" t="n">
        <v>-741000000</v>
      </c>
    </row>
    <row r="20" spans="1:4">
      <c r="A20" s="4" t="s">
        <v>109</v>
      </c>
      <c r="B20" s="6" t="n">
        <v>552934000000</v>
      </c>
      <c r="C20" s="6" t="n">
        <v>590369000000</v>
      </c>
      <c r="D20" s="6" t="n">
        <v>242684000000</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4</v>
      </c>
      <c r="B1" s="2" t="s">
        <v>1</v>
      </c>
    </row>
    <row r="2" spans="1:4">
      <c r="B2" s="2" t="s">
        <v>200</v>
      </c>
      <c r="C2" s="2" t="s">
        <v>485</v>
      </c>
      <c r="D2" s="2" t="s">
        <v>1891</v>
      </c>
    </row>
    <row r="3" spans="1:4">
      <c r="A3" s="3" t="s">
        <v>5015</v>
      </c>
    </row>
    <row r="4" spans="1:4">
      <c r="A4" s="4" t="s">
        <v>5016</v>
      </c>
      <c r="B4" s="6" t="n">
        <v>553425</v>
      </c>
      <c r="C4" s="6" t="n">
        <v>590132</v>
      </c>
      <c r="D4" s="6" t="n">
        <v>243425</v>
      </c>
    </row>
    <row r="5" spans="1:4">
      <c r="A5" s="3" t="s">
        <v>5017</v>
      </c>
    </row>
    <row r="6" spans="1:4">
      <c r="A6" s="4" t="s">
        <v>5018</v>
      </c>
      <c r="B6" s="5" t="n">
        <v>16718</v>
      </c>
      <c r="C6" s="5" t="n">
        <v>5588</v>
      </c>
      <c r="D6" s="5" t="n">
        <v>304444</v>
      </c>
    </row>
    <row r="7" spans="1:4">
      <c r="A7" s="4" t="s">
        <v>174</v>
      </c>
      <c r="B7" s="5" t="n">
        <v>570143</v>
      </c>
      <c r="C7" s="5" t="n">
        <v>595720</v>
      </c>
      <c r="D7" s="5" t="n">
        <v>547869</v>
      </c>
    </row>
    <row r="8" spans="1:4">
      <c r="A8" s="3" t="s">
        <v>5019</v>
      </c>
    </row>
    <row r="9" spans="1:4">
      <c r="A9" s="4" t="s">
        <v>5020</v>
      </c>
      <c r="B9" s="5" t="n">
        <v>-1413932</v>
      </c>
      <c r="C9" s="5" t="n">
        <v>-1684021</v>
      </c>
      <c r="D9" s="5" t="n">
        <v>-90000</v>
      </c>
    </row>
    <row r="10" spans="1:4">
      <c r="A10" s="4" t="s">
        <v>5021</v>
      </c>
      <c r="B10" s="5" t="n">
        <v>21376</v>
      </c>
      <c r="C10" s="5" t="n">
        <v>-201890</v>
      </c>
      <c r="D10" s="5" t="n">
        <v>-880059</v>
      </c>
    </row>
    <row r="11" spans="1:4">
      <c r="A11" s="4" t="s">
        <v>5022</v>
      </c>
      <c r="B11" s="5" t="n">
        <v>-1392556</v>
      </c>
      <c r="C11" s="5" t="n">
        <v>-1885911</v>
      </c>
      <c r="D11" s="5" t="n">
        <v>-970059</v>
      </c>
    </row>
    <row r="12" spans="1:4">
      <c r="A12" s="3" t="s">
        <v>5023</v>
      </c>
    </row>
    <row r="13" spans="1:4">
      <c r="A13" s="4" t="s">
        <v>5024</v>
      </c>
      <c r="B13" s="5" t="n">
        <v>-50263</v>
      </c>
      <c r="C13" s="5" t="n">
        <v>350000</v>
      </c>
    </row>
    <row r="14" spans="1:4">
      <c r="A14" s="4" t="s">
        <v>5025</v>
      </c>
      <c r="B14" s="5" t="n">
        <v>1836114</v>
      </c>
      <c r="C14" s="5" t="n">
        <v>1975742</v>
      </c>
      <c r="D14" s="5" t="n">
        <v>1017752</v>
      </c>
    </row>
    <row r="15" spans="1:4">
      <c r="A15" s="4" t="s">
        <v>5026</v>
      </c>
      <c r="B15" s="5" t="n">
        <v>-149669</v>
      </c>
      <c r="C15" s="5" t="n">
        <v>-150000</v>
      </c>
    </row>
    <row r="16" spans="1:4">
      <c r="A16" s="4" t="s">
        <v>5027</v>
      </c>
      <c r="B16" s="5" t="n">
        <v>-497969</v>
      </c>
      <c r="C16" s="5" t="n">
        <v>-378625</v>
      </c>
      <c r="D16" s="5" t="n">
        <v>-301354</v>
      </c>
    </row>
    <row r="17" spans="1:4">
      <c r="A17" s="4" t="s">
        <v>145</v>
      </c>
      <c r="B17" s="5" t="n">
        <v>-185465</v>
      </c>
      <c r="C17" s="5" t="n">
        <v>-716808</v>
      </c>
    </row>
    <row r="18" spans="1:4">
      <c r="A18" s="4" t="s">
        <v>5028</v>
      </c>
      <c r="B18" s="5" t="n">
        <v>952748</v>
      </c>
      <c r="C18" s="5" t="n">
        <v>1080309</v>
      </c>
      <c r="D18" s="5" t="n">
        <v>716398</v>
      </c>
    </row>
    <row r="19" spans="1:4">
      <c r="A19" s="4" t="s">
        <v>5029</v>
      </c>
      <c r="B19" s="5" t="n">
        <v>130335</v>
      </c>
      <c r="C19" s="5" t="n">
        <v>-209882</v>
      </c>
      <c r="D19" s="5" t="n">
        <v>294208</v>
      </c>
    </row>
    <row r="20" spans="1:4">
      <c r="A20" s="4" t="s">
        <v>5030</v>
      </c>
      <c r="B20" s="5" t="n">
        <v>115062</v>
      </c>
      <c r="C20" s="5" t="n">
        <v>324944</v>
      </c>
      <c r="D20" s="5" t="n">
        <v>30736</v>
      </c>
    </row>
    <row r="21" spans="1:4">
      <c r="A21" s="4" t="s">
        <v>5031</v>
      </c>
      <c r="B21" s="6" t="n">
        <v>245397</v>
      </c>
      <c r="C21" s="6" t="n">
        <v>115062</v>
      </c>
      <c r="D21" s="6" t="n">
        <v>32494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v>
      </c>
      <c r="B1" s="2" t="s">
        <v>1</v>
      </c>
    </row>
    <row r="2" spans="1:2">
      <c r="B2" s="2" t="s">
        <v>200</v>
      </c>
    </row>
    <row r="3" spans="1:2">
      <c r="A3" s="3" t="s">
        <v>279</v>
      </c>
    </row>
    <row r="4" spans="1:2">
      <c r="A4" s="4" t="s">
        <v>280</v>
      </c>
      <c r="B4" s="4" t="s">
        <v>28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5032</v>
      </c>
      <c r="B1" s="1" t="s">
        <v>5033</v>
      </c>
      <c r="C1" s="2" t="s">
        <v>5034</v>
      </c>
    </row>
    <row r="2" spans="1:4">
      <c r="A2" s="4" t="s">
        <v>5035</v>
      </c>
    </row>
    <row r="3" spans="1:4">
      <c r="A3" s="4" t="s">
        <v>5036</v>
      </c>
      <c r="B3" s="4" t="s">
        <v>5037</v>
      </c>
      <c r="C3" s="4" t="s">
        <v>2980</v>
      </c>
      <c r="D3" s="4" t="s">
        <v>44</v>
      </c>
    </row>
    <row r="4" spans="1:4">
      <c r="A4" s="4" t="s">
        <v>5036</v>
      </c>
      <c r="B4" s="4" t="s">
        <v>5037</v>
      </c>
      <c r="C4" s="4" t="s">
        <v>2981</v>
      </c>
      <c r="D4" s="4" t="s">
        <v>910</v>
      </c>
    </row>
    <row r="5" spans="1:4">
      <c r="A5" s="4" t="s">
        <v>5038</v>
      </c>
    </row>
    <row r="6" spans="1:4">
      <c r="A6" s="4" t="s">
        <v>1917</v>
      </c>
      <c r="B6" s="4" t="s">
        <v>5039</v>
      </c>
      <c r="C6" s="4" t="s">
        <v>1922</v>
      </c>
    </row>
    <row r="7" spans="1:4">
      <c r="A7" s="4" t="s">
        <v>1917</v>
      </c>
      <c r="B7" s="4" t="s">
        <v>5039</v>
      </c>
      <c r="C7" s="4" t="s">
        <v>1922</v>
      </c>
    </row>
    <row r="8" spans="1:4">
      <c r="A8" s="4" t="s">
        <v>1911</v>
      </c>
      <c r="B8" s="4" t="s">
        <v>5040</v>
      </c>
      <c r="C8" s="6" t="n">
        <v>3054614000000</v>
      </c>
    </row>
    <row r="9" spans="1:4">
      <c r="A9" s="4" t="s">
        <v>1911</v>
      </c>
      <c r="B9" s="4" t="s">
        <v>5040</v>
      </c>
      <c r="C9" s="5" t="n">
        <v>3717819000000</v>
      </c>
    </row>
    <row r="10" spans="1:4">
      <c r="A10" s="4" t="s">
        <v>2252</v>
      </c>
      <c r="B10" s="4" t="s">
        <v>5041</v>
      </c>
      <c r="C10" s="5" t="n">
        <v>3054614000000</v>
      </c>
    </row>
    <row r="11" spans="1:4">
      <c r="A11" s="4" t="s">
        <v>2252</v>
      </c>
      <c r="B11" s="4" t="s">
        <v>5041</v>
      </c>
      <c r="C11" s="5" t="n">
        <v>3717819000000</v>
      </c>
    </row>
    <row r="12" spans="1:4">
      <c r="A12" s="4" t="s">
        <v>5042</v>
      </c>
      <c r="B12" s="4" t="s">
        <v>5043</v>
      </c>
      <c r="C12" s="5" t="n">
        <v>3054614000000</v>
      </c>
    </row>
    <row r="13" spans="1:4">
      <c r="A13" s="4" t="s">
        <v>5042</v>
      </c>
      <c r="B13" s="4" t="s">
        <v>5043</v>
      </c>
      <c r="C13" s="5" t="n">
        <v>3717819000000</v>
      </c>
    </row>
    <row r="14" spans="1:4">
      <c r="A14" s="4" t="s">
        <v>5044</v>
      </c>
    </row>
    <row r="15" spans="1:4">
      <c r="A15" s="4" t="s">
        <v>1911</v>
      </c>
      <c r="B15" s="4" t="s">
        <v>5040</v>
      </c>
      <c r="C15" s="5" t="n">
        <v>272766000000</v>
      </c>
    </row>
    <row r="16" spans="1:4">
      <c r="A16" s="4" t="s">
        <v>1911</v>
      </c>
      <c r="B16" s="4" t="s">
        <v>5040</v>
      </c>
      <c r="C16" s="6" t="n">
        <v>474921000000</v>
      </c>
    </row>
    <row r="17" spans="1:4">
      <c r="A17" s="4" t="s">
        <v>5045</v>
      </c>
    </row>
    <row r="18" spans="1:4">
      <c r="A18" s="4" t="s">
        <v>5046</v>
      </c>
      <c r="B18" s="4" t="s">
        <v>5047</v>
      </c>
      <c r="C18" s="4" t="s">
        <v>5048</v>
      </c>
    </row>
    <row r="19" spans="1:4">
      <c r="A19" s="4" t="s">
        <v>5046</v>
      </c>
      <c r="B19" s="4" t="s">
        <v>5047</v>
      </c>
      <c r="C19" s="4" t="s">
        <v>5048</v>
      </c>
    </row>
    <row r="20" spans="1:4">
      <c r="A20" s="4" t="s">
        <v>1911</v>
      </c>
      <c r="B20" s="4" t="s">
        <v>5040</v>
      </c>
      <c r="C20" s="6" t="n">
        <v>2717862000000</v>
      </c>
    </row>
    <row r="21" spans="1:4">
      <c r="A21" s="4" t="s">
        <v>1911</v>
      </c>
      <c r="B21" s="4" t="s">
        <v>5040</v>
      </c>
      <c r="C21" s="6" t="n">
        <v>3041052000000</v>
      </c>
    </row>
    <row r="22" spans="1:4">
      <c r="A22" s="4" t="s">
        <v>5049</v>
      </c>
      <c r="B22" s="4" t="s">
        <v>5050</v>
      </c>
      <c r="C22" s="4" t="s">
        <v>5051</v>
      </c>
    </row>
    <row r="23" spans="1:4">
      <c r="A23" s="4" t="s">
        <v>5049</v>
      </c>
      <c r="B23" s="4" t="s">
        <v>5050</v>
      </c>
      <c r="C23" s="4" t="s">
        <v>5051</v>
      </c>
    </row>
    <row r="24" spans="1:4">
      <c r="A24" s="4" t="s">
        <v>5052</v>
      </c>
    </row>
    <row r="25" spans="1:4">
      <c r="A25" s="4" t="s">
        <v>1911</v>
      </c>
      <c r="B25" s="4" t="s">
        <v>5040</v>
      </c>
      <c r="C25" s="6" t="n">
        <v>63986000000</v>
      </c>
    </row>
    <row r="26" spans="1:4">
      <c r="A26" s="4" t="s">
        <v>1911</v>
      </c>
      <c r="B26" s="4" t="s">
        <v>5040</v>
      </c>
      <c r="C26" s="6" t="n">
        <v>201846000000</v>
      </c>
    </row>
    <row r="27" spans="1:4">
      <c r="A27" s="4" t="s">
        <v>5053</v>
      </c>
    </row>
    <row r="28" spans="1:4">
      <c r="A28" s="4" t="s">
        <v>1917</v>
      </c>
      <c r="B28" s="4" t="s">
        <v>5039</v>
      </c>
      <c r="C28" s="4" t="s">
        <v>1922</v>
      </c>
    </row>
    <row r="29" spans="1:4">
      <c r="A29" s="4" t="s">
        <v>1917</v>
      </c>
      <c r="B29" s="4" t="s">
        <v>5039</v>
      </c>
      <c r="C29" s="4" t="s">
        <v>1922</v>
      </c>
    </row>
    <row r="30" spans="1:4">
      <c r="A30" s="4" t="s">
        <v>1911</v>
      </c>
      <c r="B30" s="4" t="s">
        <v>5040</v>
      </c>
      <c r="C30" s="6" t="n">
        <v>88151000000</v>
      </c>
    </row>
    <row r="31" spans="1:4">
      <c r="A31" s="4" t="s">
        <v>1911</v>
      </c>
      <c r="B31" s="4" t="s">
        <v>5040</v>
      </c>
      <c r="C31" s="5" t="n">
        <v>89309000000</v>
      </c>
    </row>
    <row r="32" spans="1:4">
      <c r="A32" s="4" t="s">
        <v>2252</v>
      </c>
      <c r="B32" s="4" t="s">
        <v>5041</v>
      </c>
      <c r="C32" s="5" t="n">
        <v>88151000000</v>
      </c>
    </row>
    <row r="33" spans="1:4">
      <c r="A33" s="4" t="s">
        <v>2252</v>
      </c>
      <c r="B33" s="4" t="s">
        <v>5041</v>
      </c>
      <c r="C33" s="5" t="n">
        <v>89309000000</v>
      </c>
    </row>
    <row r="34" spans="1:4">
      <c r="A34" s="4" t="s">
        <v>5042</v>
      </c>
      <c r="B34" s="4" t="s">
        <v>5043</v>
      </c>
      <c r="C34" s="5" t="n">
        <v>88151000000</v>
      </c>
    </row>
    <row r="35" spans="1:4">
      <c r="A35" s="4" t="s">
        <v>5042</v>
      </c>
      <c r="B35" s="4" t="s">
        <v>5043</v>
      </c>
      <c r="C35" s="5" t="n">
        <v>89309000000</v>
      </c>
    </row>
    <row r="36" spans="1:4">
      <c r="A36" s="4" t="s">
        <v>5054</v>
      </c>
    </row>
    <row r="37" spans="1:4">
      <c r="A37" s="4" t="s">
        <v>1911</v>
      </c>
      <c r="B37" s="4" t="s">
        <v>5040</v>
      </c>
      <c r="C37" s="5" t="n">
        <v>0</v>
      </c>
    </row>
    <row r="38" spans="1:4">
      <c r="A38" s="4" t="s">
        <v>1911</v>
      </c>
      <c r="B38" s="4" t="s">
        <v>5040</v>
      </c>
      <c r="C38" s="6" t="n">
        <v>0</v>
      </c>
    </row>
    <row r="39" spans="1:4">
      <c r="A39" s="4" t="s">
        <v>5055</v>
      </c>
    </row>
    <row r="40" spans="1:4">
      <c r="A40" s="4" t="s">
        <v>5046</v>
      </c>
      <c r="B40" s="4" t="s">
        <v>5047</v>
      </c>
      <c r="C40" s="4" t="s">
        <v>1998</v>
      </c>
    </row>
    <row r="41" spans="1:4">
      <c r="A41" s="4" t="s">
        <v>5046</v>
      </c>
      <c r="B41" s="4" t="s">
        <v>5047</v>
      </c>
      <c r="C41" s="4" t="s">
        <v>1998</v>
      </c>
    </row>
    <row r="42" spans="1:4">
      <c r="A42" s="4" t="s">
        <v>1911</v>
      </c>
      <c r="B42" s="4" t="s">
        <v>5040</v>
      </c>
      <c r="C42" s="6" t="n">
        <v>88081000000</v>
      </c>
    </row>
    <row r="43" spans="1:4">
      <c r="A43" s="4" t="s">
        <v>1911</v>
      </c>
      <c r="B43" s="4" t="s">
        <v>5040</v>
      </c>
      <c r="C43" s="6" t="n">
        <v>89123000000</v>
      </c>
    </row>
    <row r="44" spans="1:4">
      <c r="A44" s="4" t="s">
        <v>5049</v>
      </c>
      <c r="B44" s="4" t="s">
        <v>5050</v>
      </c>
      <c r="C44" s="4" t="s">
        <v>1997</v>
      </c>
    </row>
    <row r="45" spans="1:4">
      <c r="A45" s="4" t="s">
        <v>5049</v>
      </c>
      <c r="B45" s="4" t="s">
        <v>5050</v>
      </c>
      <c r="C45" s="4" t="s">
        <v>1997</v>
      </c>
    </row>
    <row r="46" spans="1:4">
      <c r="A46" s="4" t="s">
        <v>5056</v>
      </c>
    </row>
    <row r="47" spans="1:4">
      <c r="A47" s="4" t="s">
        <v>1911</v>
      </c>
      <c r="B47" s="4" t="s">
        <v>5040</v>
      </c>
      <c r="C47" s="6" t="n">
        <v>70000000</v>
      </c>
    </row>
    <row r="48" spans="1:4">
      <c r="A48" s="4" t="s">
        <v>1911</v>
      </c>
      <c r="B48" s="4" t="s">
        <v>5040</v>
      </c>
      <c r="C48" s="6" t="n">
        <v>186000000</v>
      </c>
    </row>
    <row r="49" spans="1:4"/>
    <row r="50" spans="1:4">
      <c r="A50" s="4" t="s">
        <v>44</v>
      </c>
      <c r="B50" s="4" t="s">
        <v>3038</v>
      </c>
    </row>
    <row r="51" spans="1:4">
      <c r="A51" s="4" t="s">
        <v>910</v>
      </c>
      <c r="B51" s="4" t="s">
        <v>3039</v>
      </c>
    </row>
  </sheetData>
  <mergeCells count="4">
    <mergeCell ref="C1:D1"/>
    <mergeCell ref="A49:C49"/>
    <mergeCell ref="B50:C50"/>
    <mergeCell ref="B51:C5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v>
      </c>
      <c r="B1" s="2" t="s">
        <v>1</v>
      </c>
    </row>
    <row r="2" spans="1:2">
      <c r="B2" s="2" t="s">
        <v>200</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00</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9</v>
      </c>
      <c r="B1" s="2" t="s">
        <v>1</v>
      </c>
    </row>
    <row r="2" spans="1:5">
      <c r="B2" s="2" t="s">
        <v>70</v>
      </c>
      <c r="C2" s="2" t="s">
        <v>71</v>
      </c>
      <c r="D2" s="2" t="s">
        <v>72</v>
      </c>
      <c r="E2" s="2" t="s">
        <v>73</v>
      </c>
    </row>
    <row r="3" spans="1:5">
      <c r="A3" s="3" t="s">
        <v>74</v>
      </c>
    </row>
    <row r="4" spans="1:5">
      <c r="A4" s="4" t="s">
        <v>75</v>
      </c>
      <c r="B4" s="6" t="n">
        <v>11382452000000</v>
      </c>
      <c r="C4" s="7" t="n">
        <v>10663518</v>
      </c>
      <c r="D4" s="6" t="n">
        <v>10021882000000</v>
      </c>
      <c r="E4" s="6" t="n">
        <v>10375823000000</v>
      </c>
    </row>
    <row r="5" spans="1:5">
      <c r="A5" s="4" t="s">
        <v>76</v>
      </c>
      <c r="B5" s="5" t="n">
        <v>-3672443000000</v>
      </c>
      <c r="C5" s="5" t="n">
        <v>-3440486</v>
      </c>
      <c r="D5" s="5" t="n">
        <v>-3619353000000</v>
      </c>
      <c r="E5" s="5" t="n">
        <v>-4172624000000</v>
      </c>
    </row>
    <row r="6" spans="1:5">
      <c r="A6" s="4" t="s">
        <v>77</v>
      </c>
      <c r="B6" s="5" t="n">
        <v>7710009000000</v>
      </c>
      <c r="C6" s="5" t="n">
        <v>7223032</v>
      </c>
      <c r="D6" s="5" t="n">
        <v>6402529000000</v>
      </c>
      <c r="E6" s="5" t="n">
        <v>6203199000000</v>
      </c>
    </row>
    <row r="7" spans="1:5">
      <c r="A7" s="4" t="s">
        <v>78</v>
      </c>
      <c r="B7" s="5" t="n">
        <v>3988250000000</v>
      </c>
      <c r="C7" s="5" t="n">
        <v>3736346</v>
      </c>
      <c r="D7" s="5" t="n">
        <v>3150877000000</v>
      </c>
      <c r="E7" s="5" t="n">
        <v>2971095000000</v>
      </c>
    </row>
    <row r="8" spans="1:5">
      <c r="A8" s="4" t="s">
        <v>79</v>
      </c>
      <c r="B8" s="5" t="n">
        <v>-1938226000000</v>
      </c>
      <c r="C8" s="5" t="n">
        <v>-1815805</v>
      </c>
      <c r="D8" s="5" t="n">
        <v>-1565985000000</v>
      </c>
      <c r="E8" s="5" t="n">
        <v>-1436112000000</v>
      </c>
    </row>
    <row r="9" spans="1:5">
      <c r="A9" s="4" t="s">
        <v>80</v>
      </c>
      <c r="B9" s="5" t="n">
        <v>2050024000000</v>
      </c>
      <c r="C9" s="5" t="n">
        <v>1920541</v>
      </c>
      <c r="D9" s="5" t="n">
        <v>1584892000000</v>
      </c>
      <c r="E9" s="5" t="n">
        <v>1534983000000</v>
      </c>
    </row>
    <row r="10" spans="1:5">
      <c r="A10" s="4" t="s">
        <v>81</v>
      </c>
      <c r="B10" s="5" t="n">
        <v>8970992000000</v>
      </c>
      <c r="C10" s="5" t="n">
        <v>8404369</v>
      </c>
      <c r="D10" s="5" t="n">
        <v>1201352000000</v>
      </c>
      <c r="E10" s="5" t="n">
        <v>1373373000000</v>
      </c>
    </row>
    <row r="11" spans="1:5">
      <c r="A11" s="4" t="s">
        <v>82</v>
      </c>
      <c r="B11" s="5" t="n">
        <v>-8377282000000</v>
      </c>
      <c r="C11" s="5" t="n">
        <v>-7848159</v>
      </c>
      <c r="D11" s="5" t="n">
        <v>-1319155000000</v>
      </c>
      <c r="E11" s="5" t="n">
        <v>-1478987000000</v>
      </c>
    </row>
    <row r="12" spans="1:5">
      <c r="A12" s="4" t="s">
        <v>83</v>
      </c>
      <c r="B12" s="5" t="n">
        <v>593710000000</v>
      </c>
      <c r="C12" s="5" t="n">
        <v>556210</v>
      </c>
      <c r="D12" s="5" t="n">
        <v>-117803000000</v>
      </c>
      <c r="E12" s="5" t="n">
        <v>-105614000000</v>
      </c>
    </row>
    <row r="13" spans="1:5">
      <c r="A13" s="4" t="s">
        <v>84</v>
      </c>
      <c r="B13" s="5" t="n">
        <v>740329000000</v>
      </c>
      <c r="C13" s="5" t="n">
        <v>693569</v>
      </c>
      <c r="D13" s="5" t="n">
        <v>-8768000000</v>
      </c>
      <c r="E13" s="5" t="n">
        <v>359727000000</v>
      </c>
    </row>
    <row r="14" spans="1:5">
      <c r="A14" s="4" t="s">
        <v>85</v>
      </c>
      <c r="B14" s="5" t="n">
        <v>-901890000000</v>
      </c>
      <c r="C14" s="5" t="n">
        <v>-844925</v>
      </c>
      <c r="D14" s="5" t="n">
        <v>-415908000000</v>
      </c>
      <c r="E14" s="5" t="n">
        <v>-610346000000</v>
      </c>
    </row>
    <row r="15" spans="1:5">
      <c r="A15" s="4" t="s">
        <v>86</v>
      </c>
      <c r="B15" s="5" t="n">
        <v>-5628664000000</v>
      </c>
      <c r="C15" s="5" t="n">
        <v>-5273148</v>
      </c>
      <c r="D15" s="5" t="n">
        <v>-5228711000000</v>
      </c>
      <c r="E15" s="5" t="n">
        <v>-4523584000000</v>
      </c>
    </row>
    <row r="16" spans="1:5">
      <c r="A16" s="4" t="s">
        <v>87</v>
      </c>
      <c r="B16" s="5" t="n">
        <v>4563518000000</v>
      </c>
      <c r="C16" s="5" t="n">
        <v>4275279</v>
      </c>
      <c r="D16" s="5" t="n">
        <v>2216231000000</v>
      </c>
      <c r="E16" s="5" t="n">
        <v>2858365000000</v>
      </c>
    </row>
    <row r="17" spans="1:5">
      <c r="A17" s="4" t="s">
        <v>88</v>
      </c>
      <c r="B17" s="5" t="n">
        <v>-548244000000</v>
      </c>
      <c r="C17" s="5" t="n">
        <v>-513616</v>
      </c>
      <c r="D17" s="5" t="n">
        <v>-539283000000</v>
      </c>
      <c r="E17" s="5" t="n">
        <v>-1037231000000</v>
      </c>
    </row>
    <row r="18" spans="1:5">
      <c r="A18" s="4" t="s">
        <v>89</v>
      </c>
      <c r="B18" s="5" t="n">
        <v>4015274000000</v>
      </c>
      <c r="C18" s="5" t="n">
        <v>3761663</v>
      </c>
      <c r="D18" s="5" t="n">
        <v>1676948000000</v>
      </c>
      <c r="E18" s="5" t="n">
        <v>1821134000000</v>
      </c>
    </row>
    <row r="19" spans="1:5">
      <c r="A19" s="4" t="s">
        <v>90</v>
      </c>
      <c r="B19" s="5" t="n">
        <v>84274000000</v>
      </c>
      <c r="C19" s="5" t="n">
        <v>78951</v>
      </c>
      <c r="D19" s="5" t="n">
        <v>280838000000</v>
      </c>
      <c r="E19" s="5" t="n">
        <v>203097000000</v>
      </c>
    </row>
    <row r="20" spans="1:5">
      <c r="A20" s="4" t="s">
        <v>91</v>
      </c>
      <c r="B20" s="5" t="n">
        <v>38876000000</v>
      </c>
      <c r="C20" s="5" t="n">
        <v>36420</v>
      </c>
      <c r="D20" s="5" t="n">
        <v>670869000000</v>
      </c>
      <c r="E20" s="5" t="n">
        <v>140464000000</v>
      </c>
    </row>
    <row r="21" spans="1:5">
      <c r="A21" s="4" t="s">
        <v>92</v>
      </c>
      <c r="B21" s="5" t="n">
        <v>123150000000</v>
      </c>
      <c r="C21" s="5" t="n">
        <v>115371</v>
      </c>
      <c r="D21" s="5" t="n">
        <v>951707000000</v>
      </c>
      <c r="E21" s="5" t="n">
        <v>343561000000</v>
      </c>
    </row>
    <row r="22" spans="1:5">
      <c r="A22" s="4" t="s">
        <v>93</v>
      </c>
      <c r="B22" s="5" t="n">
        <v>4138424000000</v>
      </c>
      <c r="C22" s="5" t="n">
        <v>3877034</v>
      </c>
      <c r="D22" s="5" t="n">
        <v>2628655000000</v>
      </c>
      <c r="E22" s="5" t="n">
        <v>2164695000000</v>
      </c>
    </row>
    <row r="23" spans="1:5">
      <c r="A23" s="4" t="s">
        <v>94</v>
      </c>
      <c r="B23" s="5" t="n">
        <v>-794963000000</v>
      </c>
      <c r="C23" s="5" t="n">
        <v>-744752</v>
      </c>
      <c r="D23" s="5" t="n">
        <v>-438475000000</v>
      </c>
      <c r="E23" s="5" t="n">
        <v>-437389000000</v>
      </c>
    </row>
    <row r="24" spans="1:5">
      <c r="A24" s="4" t="s">
        <v>95</v>
      </c>
      <c r="B24" s="5" t="n">
        <v>3343461000000</v>
      </c>
      <c r="C24" s="5" t="n">
        <v>3132282</v>
      </c>
      <c r="D24" s="5" t="n">
        <v>2190180000000</v>
      </c>
      <c r="E24" s="5" t="n">
        <v>1727306000000</v>
      </c>
    </row>
    <row r="25" spans="1:5">
      <c r="A25" s="3" t="s">
        <v>96</v>
      </c>
    </row>
    <row r="26" spans="1:5">
      <c r="A26" s="4" t="s">
        <v>97</v>
      </c>
      <c r="B26" s="5" t="n">
        <v>22605000000</v>
      </c>
      <c r="C26" s="5" t="n">
        <v>21177</v>
      </c>
      <c r="D26" s="5" t="n">
        <v>12671000000</v>
      </c>
      <c r="E26" s="5" t="n">
        <v>-22906000000</v>
      </c>
    </row>
    <row r="27" spans="1:5">
      <c r="A27" s="4" t="s">
        <v>98</v>
      </c>
      <c r="B27" s="5" t="n">
        <v>-145000000</v>
      </c>
      <c r="C27" s="5" t="n">
        <v>-136</v>
      </c>
      <c r="D27" s="5" t="n">
        <v>3623000000</v>
      </c>
      <c r="E27" s="5" t="n">
        <v>402000000</v>
      </c>
    </row>
    <row r="28" spans="1:5">
      <c r="A28" s="4" t="s">
        <v>99</v>
      </c>
      <c r="B28" s="5" t="n">
        <v>22460000000</v>
      </c>
      <c r="C28" s="5" t="n">
        <v>21041</v>
      </c>
      <c r="D28" s="5" t="n">
        <v>16294000000</v>
      </c>
      <c r="E28" s="5" t="n">
        <v>-22504000000</v>
      </c>
    </row>
    <row r="29" spans="1:5">
      <c r="A29" s="3" t="s">
        <v>100</v>
      </c>
    </row>
    <row r="30" spans="1:5">
      <c r="A30" s="4" t="s">
        <v>101</v>
      </c>
      <c r="B30" s="5" t="n">
        <v>-110037000000</v>
      </c>
      <c r="C30" s="5" t="n">
        <v>-103086</v>
      </c>
      <c r="D30" s="5" t="n">
        <v>20148000000</v>
      </c>
      <c r="E30" s="5" t="n">
        <v>45143000000</v>
      </c>
    </row>
    <row r="31" spans="1:5">
      <c r="A31" s="4" t="s">
        <v>102</v>
      </c>
      <c r="B31" s="5" t="n">
        <v>89117000000</v>
      </c>
      <c r="C31" s="5" t="n">
        <v>83488</v>
      </c>
      <c r="D31" s="5" t="n">
        <v>-47871000000</v>
      </c>
      <c r="E31" s="5" t="n">
        <v>-28969000000</v>
      </c>
    </row>
    <row r="32" spans="1:5">
      <c r="A32" s="4" t="s">
        <v>103</v>
      </c>
      <c r="B32" s="5" t="n">
        <v>100880000000</v>
      </c>
      <c r="C32" s="5" t="n">
        <v>94508</v>
      </c>
      <c r="D32" s="5" t="n">
        <v>-10716000000</v>
      </c>
      <c r="E32" s="5" t="n">
        <v>-180000000</v>
      </c>
    </row>
    <row r="33" spans="1:5">
      <c r="A33" s="4" t="s">
        <v>104</v>
      </c>
      <c r="B33" s="5" t="n">
        <v>20959000000</v>
      </c>
      <c r="C33" s="5" t="n">
        <v>19635</v>
      </c>
      <c r="D33" s="5" t="n">
        <v>4303000000</v>
      </c>
      <c r="E33" s="5" t="n">
        <v>725000000</v>
      </c>
    </row>
    <row r="34" spans="1:5">
      <c r="A34" s="4" t="s">
        <v>105</v>
      </c>
      <c r="B34" s="5" t="n">
        <v>26614000000</v>
      </c>
      <c r="C34" s="5" t="n">
        <v>24933</v>
      </c>
      <c r="D34" s="5" t="n">
        <v>-7095000000</v>
      </c>
      <c r="E34" s="5" t="n">
        <v>-25477000000</v>
      </c>
    </row>
    <row r="35" spans="1:5">
      <c r="A35" s="4" t="s">
        <v>106</v>
      </c>
      <c r="B35" s="5" t="n">
        <v>-13767000000</v>
      </c>
      <c r="C35" s="5" t="n">
        <v>-12897</v>
      </c>
      <c r="D35" s="5" t="n">
        <v>0</v>
      </c>
      <c r="E35" s="5" t="n">
        <v>0</v>
      </c>
    </row>
    <row r="36" spans="1:5">
      <c r="A36" s="4" t="s">
        <v>107</v>
      </c>
      <c r="B36" s="5" t="n">
        <v>113766000000</v>
      </c>
      <c r="C36" s="5" t="n">
        <v>106581</v>
      </c>
      <c r="D36" s="5" t="n">
        <v>-41231000000</v>
      </c>
      <c r="E36" s="5" t="n">
        <v>-8758000000</v>
      </c>
    </row>
    <row r="37" spans="1:5">
      <c r="A37" s="4" t="s">
        <v>108</v>
      </c>
      <c r="B37" s="5" t="n">
        <v>136226000000</v>
      </c>
      <c r="C37" s="5" t="n">
        <v>127622</v>
      </c>
      <c r="D37" s="5" t="n">
        <v>-24937000000</v>
      </c>
      <c r="E37" s="5" t="n">
        <v>-31262000000</v>
      </c>
    </row>
    <row r="38" spans="1:5">
      <c r="A38" s="4" t="s">
        <v>109</v>
      </c>
      <c r="B38" s="5" t="n">
        <v>3479687000000</v>
      </c>
      <c r="C38" s="5" t="n">
        <v>3259904</v>
      </c>
      <c r="D38" s="5" t="n">
        <v>2165243000000</v>
      </c>
      <c r="E38" s="5" t="n">
        <v>1696044000000</v>
      </c>
    </row>
    <row r="39" spans="1:5">
      <c r="A39" s="3" t="s">
        <v>110</v>
      </c>
    </row>
    <row r="40" spans="1:5">
      <c r="A40" s="4" t="s">
        <v>111</v>
      </c>
      <c r="B40" s="5" t="n">
        <v>3311438000000</v>
      </c>
      <c r="C40" s="5" t="n">
        <v>3102282</v>
      </c>
      <c r="D40" s="5" t="n">
        <v>2143744000000</v>
      </c>
      <c r="E40" s="5" t="n">
        <v>1698318000000</v>
      </c>
    </row>
    <row r="41" spans="1:5">
      <c r="A41" s="4" t="s">
        <v>65</v>
      </c>
      <c r="B41" s="5" t="n">
        <v>32023000000</v>
      </c>
      <c r="C41" s="5" t="n">
        <v>30000</v>
      </c>
      <c r="D41" s="5" t="n">
        <v>46436000000</v>
      </c>
      <c r="E41" s="5" t="n">
        <v>28988000000</v>
      </c>
    </row>
    <row r="42" spans="1:5">
      <c r="A42" s="4" t="s">
        <v>112</v>
      </c>
      <c r="B42" s="5" t="n">
        <v>3343461000000</v>
      </c>
      <c r="C42" s="5" t="n">
        <v>3132282</v>
      </c>
      <c r="D42" s="5" t="n">
        <v>2190180000000</v>
      </c>
      <c r="E42" s="5" t="n">
        <v>1727306000000</v>
      </c>
    </row>
    <row r="43" spans="1:5">
      <c r="A43" s="3" t="s">
        <v>113</v>
      </c>
    </row>
    <row r="44" spans="1:5">
      <c r="A44" s="4" t="s">
        <v>111</v>
      </c>
      <c r="B44" s="5" t="n">
        <v>3445285000000</v>
      </c>
      <c r="C44" s="5" t="n">
        <v>3227675</v>
      </c>
      <c r="D44" s="5" t="n">
        <v>2118829000000</v>
      </c>
      <c r="E44" s="5" t="n">
        <v>1666883000000</v>
      </c>
    </row>
    <row r="45" spans="1:5">
      <c r="A45" s="4" t="s">
        <v>65</v>
      </c>
      <c r="B45" s="5" t="n">
        <v>34402000000</v>
      </c>
      <c r="C45" s="5" t="n">
        <v>32229</v>
      </c>
      <c r="D45" s="5" t="n">
        <v>46414000000</v>
      </c>
      <c r="E45" s="5" t="n">
        <v>29161000000</v>
      </c>
    </row>
    <row r="46" spans="1:5">
      <c r="A46" s="4" t="s">
        <v>109</v>
      </c>
      <c r="B46" s="6" t="n">
        <v>3479687000000</v>
      </c>
      <c r="C46" s="7" t="n">
        <v>3259904</v>
      </c>
      <c r="D46" s="6" t="n">
        <v>2165243000000</v>
      </c>
      <c r="E46" s="6" t="n">
        <v>1696044000000</v>
      </c>
    </row>
    <row r="47" spans="1:5">
      <c r="A47" s="3" t="s">
        <v>114</v>
      </c>
    </row>
    <row r="48" spans="1:5">
      <c r="A48" s="4" t="s">
        <v>115</v>
      </c>
      <c r="B48" s="6" t="n">
        <v>8305</v>
      </c>
      <c r="C48" s="8" t="n">
        <v>7.78</v>
      </c>
      <c r="D48" s="6" t="n">
        <v>5588</v>
      </c>
      <c r="E48" s="6" t="n">
        <v>4396</v>
      </c>
    </row>
    <row r="49" spans="1:5">
      <c r="A49" s="4" t="s">
        <v>116</v>
      </c>
      <c r="B49" s="6" t="n">
        <v>8257</v>
      </c>
      <c r="C49" s="8" t="n">
        <v>7.74</v>
      </c>
      <c r="D49" s="6" t="n">
        <v>5559</v>
      </c>
      <c r="E49" s="6" t="n">
        <v>4376</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6</v>
      </c>
      <c r="B1" s="2" t="s">
        <v>1</v>
      </c>
    </row>
    <row r="2" spans="1:2">
      <c r="B2" s="2" t="s">
        <v>200</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00</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00</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00</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00</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00</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00</v>
      </c>
    </row>
    <row r="3" spans="1:2">
      <c r="A3" s="3" t="s">
        <v>31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00</v>
      </c>
    </row>
    <row r="3" spans="1:2">
      <c r="A3" s="3"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00</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00</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21"/>
    <col customWidth="1" max="5" min="5" width="21"/>
    <col customWidth="1" max="6" min="6" width="23"/>
    <col customWidth="1" max="7" min="7" width="23"/>
    <col customWidth="1" max="8" min="8" width="46"/>
    <col customWidth="1" max="9" min="9" width="46"/>
    <col customWidth="1" max="10" min="10" width="25"/>
    <col customWidth="1" max="11" min="11" width="25"/>
    <col customWidth="1" max="12" min="12" width="23"/>
    <col customWidth="1" max="13" min="13" width="23"/>
    <col customWidth="1" max="14" min="14" width="32"/>
    <col customWidth="1" max="15" min="15" width="32"/>
  </cols>
  <sheetData>
    <row r="1" spans="1:15">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row>
    <row r="2" spans="1:15">
      <c r="A2" s="4" t="s">
        <v>132</v>
      </c>
      <c r="B2" s="6" t="n">
        <v>27512672000000</v>
      </c>
      <c r="D2" s="6" t="n">
        <v>1931758000000</v>
      </c>
      <c r="F2" s="6" t="n">
        <v>15854510000000</v>
      </c>
      <c r="H2" s="6" t="n">
        <v>461679000000</v>
      </c>
      <c r="J2" s="6" t="n">
        <v>9067145000000</v>
      </c>
      <c r="N2" s="6" t="n">
        <v>197580000000</v>
      </c>
    </row>
    <row r="3" spans="1:15">
      <c r="A3" s="3" t="s">
        <v>133</v>
      </c>
    </row>
    <row r="4" spans="1:15">
      <c r="A4" s="4" t="s">
        <v>95</v>
      </c>
      <c r="B4" s="5" t="n">
        <v>1727306000000</v>
      </c>
      <c r="D4" s="5" t="n">
        <v>0</v>
      </c>
      <c r="F4" s="5" t="n">
        <v>0</v>
      </c>
      <c r="J4" s="5" t="n">
        <v>1698318000000</v>
      </c>
      <c r="N4" s="5" t="n">
        <v>28988000000</v>
      </c>
    </row>
    <row r="5" spans="1:15">
      <c r="A5" s="4" t="s">
        <v>97</v>
      </c>
      <c r="B5" s="5" t="n">
        <v>-22906000000</v>
      </c>
      <c r="D5" s="5" t="n">
        <v>0</v>
      </c>
      <c r="F5" s="5" t="n">
        <v>0</v>
      </c>
      <c r="H5" s="5" t="n">
        <v>-23062000000</v>
      </c>
      <c r="J5" s="5" t="n">
        <v>0</v>
      </c>
      <c r="N5" s="5" t="n">
        <v>156000000</v>
      </c>
    </row>
    <row r="6" spans="1:15">
      <c r="A6" s="4" t="s">
        <v>101</v>
      </c>
      <c r="B6" s="5" t="n">
        <v>45143000000</v>
      </c>
      <c r="D6" s="5" t="n">
        <v>0</v>
      </c>
      <c r="F6" s="5" t="n">
        <v>0</v>
      </c>
      <c r="H6" s="5" t="n">
        <v>45143000000</v>
      </c>
      <c r="J6" s="5" t="n">
        <v>0</v>
      </c>
      <c r="N6" s="5" t="n">
        <v>0</v>
      </c>
    </row>
    <row r="7" spans="1:15">
      <c r="A7" s="4" t="s">
        <v>102</v>
      </c>
      <c r="B7" s="5" t="n">
        <v>-28969000000</v>
      </c>
      <c r="D7" s="5" t="n">
        <v>0</v>
      </c>
      <c r="F7" s="5" t="n">
        <v>0</v>
      </c>
      <c r="H7" s="5" t="n">
        <v>-28862000000</v>
      </c>
      <c r="J7" s="5" t="n">
        <v>0</v>
      </c>
      <c r="N7" s="5" t="n">
        <v>-107000000</v>
      </c>
    </row>
    <row r="8" spans="1:15">
      <c r="A8" s="4" t="s">
        <v>134</v>
      </c>
      <c r="B8" s="5" t="n">
        <v>222000000</v>
      </c>
      <c r="D8" s="5" t="n">
        <v>0</v>
      </c>
      <c r="F8" s="5" t="n">
        <v>0</v>
      </c>
      <c r="H8" s="5" t="n">
        <v>222000000</v>
      </c>
      <c r="J8" s="5" t="n">
        <v>0</v>
      </c>
      <c r="N8" s="5" t="n">
        <v>0</v>
      </c>
    </row>
    <row r="9" spans="1:15">
      <c r="A9" s="4" t="s">
        <v>104</v>
      </c>
      <c r="B9" s="5" t="n">
        <v>725000000</v>
      </c>
      <c r="D9" s="5" t="n">
        <v>0</v>
      </c>
      <c r="F9" s="5" t="n">
        <v>0</v>
      </c>
      <c r="H9" s="5" t="n">
        <v>601000000</v>
      </c>
      <c r="J9" s="5" t="n">
        <v>0</v>
      </c>
      <c r="N9" s="5" t="n">
        <v>124000000</v>
      </c>
    </row>
    <row r="10" spans="1:15">
      <c r="A10" s="4" t="s">
        <v>135</v>
      </c>
      <c r="B10" s="5" t="n">
        <v>-25477000000</v>
      </c>
      <c r="D10" s="5" t="n">
        <v>0</v>
      </c>
      <c r="F10" s="5" t="n">
        <v>0</v>
      </c>
      <c r="H10" s="5" t="n">
        <v>-25477000000</v>
      </c>
      <c r="J10" s="5" t="n">
        <v>0</v>
      </c>
      <c r="N10" s="5" t="n">
        <v>0</v>
      </c>
    </row>
    <row r="11" spans="1:15">
      <c r="A11" s="4" t="s">
        <v>109</v>
      </c>
      <c r="B11" s="5" t="n">
        <v>1696044000000</v>
      </c>
      <c r="D11" s="5" t="n">
        <v>0</v>
      </c>
      <c r="F11" s="5" t="n">
        <v>0</v>
      </c>
      <c r="H11" s="5" t="n">
        <v>-31435000000</v>
      </c>
      <c r="J11" s="5" t="n">
        <v>1698318000000</v>
      </c>
      <c r="N11" s="5" t="n">
        <v>29161000000</v>
      </c>
    </row>
    <row r="12" spans="1:15">
      <c r="A12" s="3" t="s">
        <v>136</v>
      </c>
    </row>
    <row r="13" spans="1:15">
      <c r="A13" s="4" t="s">
        <v>137</v>
      </c>
      <c r="B13" s="5" t="n">
        <v>-305994000000</v>
      </c>
      <c r="D13" s="5" t="n">
        <v>0</v>
      </c>
      <c r="F13" s="5" t="n">
        <v>0</v>
      </c>
      <c r="H13" s="5" t="n">
        <v>0</v>
      </c>
      <c r="J13" s="5" t="n">
        <v>-301354000000</v>
      </c>
      <c r="N13" s="5" t="n">
        <v>-4640000000</v>
      </c>
    </row>
    <row r="14" spans="1:15">
      <c r="A14" s="4" t="s">
        <v>138</v>
      </c>
      <c r="B14" s="5" t="n">
        <v>-305994000000</v>
      </c>
      <c r="D14" s="5" t="n">
        <v>0</v>
      </c>
      <c r="F14" s="5" t="n">
        <v>0</v>
      </c>
      <c r="H14" s="5" t="n">
        <v>0</v>
      </c>
      <c r="J14" s="5" t="n">
        <v>-301354000000</v>
      </c>
      <c r="N14" s="5" t="n">
        <v>-4640000000</v>
      </c>
    </row>
    <row r="15" spans="1:15">
      <c r="A15" s="4" t="s">
        <v>139</v>
      </c>
      <c r="B15" s="5" t="n">
        <v>28902722000000</v>
      </c>
      <c r="D15" s="5" t="n">
        <v>1931758000000</v>
      </c>
      <c r="F15" s="5" t="n">
        <v>15854510000000</v>
      </c>
      <c r="H15" s="5" t="n">
        <v>430244000000</v>
      </c>
      <c r="J15" s="5" t="n">
        <v>10464109000000</v>
      </c>
      <c r="L15" s="6" t="n">
        <v>0</v>
      </c>
      <c r="N15" s="5" t="n">
        <v>222101000000</v>
      </c>
    </row>
    <row r="16" spans="1:15">
      <c r="A16" s="3" t="s">
        <v>133</v>
      </c>
    </row>
    <row r="17" spans="1:15">
      <c r="A17" s="4" t="s">
        <v>95</v>
      </c>
      <c r="B17" s="5" t="n">
        <v>2190180000000</v>
      </c>
      <c r="D17" s="5" t="n">
        <v>0</v>
      </c>
      <c r="F17" s="5" t="n">
        <v>0</v>
      </c>
      <c r="H17" s="5" t="n">
        <v>0</v>
      </c>
      <c r="J17" s="5" t="n">
        <v>2143744000000</v>
      </c>
      <c r="L17" s="5" t="n">
        <v>0</v>
      </c>
      <c r="N17" s="5" t="n">
        <v>46436000000</v>
      </c>
    </row>
    <row r="18" spans="1:15">
      <c r="A18" s="4" t="s">
        <v>97</v>
      </c>
      <c r="B18" s="5" t="n">
        <v>12671000000</v>
      </c>
      <c r="D18" s="5" t="n">
        <v>0</v>
      </c>
      <c r="F18" s="5" t="n">
        <v>0</v>
      </c>
      <c r="H18" s="5" t="n">
        <v>12821000000</v>
      </c>
      <c r="J18" s="5" t="n">
        <v>0</v>
      </c>
      <c r="L18" s="5" t="n">
        <v>0</v>
      </c>
      <c r="N18" s="5" t="n">
        <v>-150000000</v>
      </c>
    </row>
    <row r="19" spans="1:15">
      <c r="A19" s="4" t="s">
        <v>101</v>
      </c>
      <c r="B19" s="5" t="n">
        <v>20148000000</v>
      </c>
      <c r="D19" s="5" t="n">
        <v>0</v>
      </c>
      <c r="F19" s="5" t="n">
        <v>0</v>
      </c>
      <c r="H19" s="5" t="n">
        <v>20148000000</v>
      </c>
      <c r="J19" s="5" t="n">
        <v>0</v>
      </c>
      <c r="L19" s="5" t="n">
        <v>0</v>
      </c>
      <c r="N19" s="5" t="n">
        <v>0</v>
      </c>
    </row>
    <row r="20" spans="1:15">
      <c r="A20" s="4" t="s">
        <v>102</v>
      </c>
      <c r="B20" s="5" t="n">
        <v>-47871000000</v>
      </c>
      <c r="D20" s="5" t="n">
        <v>0</v>
      </c>
      <c r="F20" s="5" t="n">
        <v>0</v>
      </c>
      <c r="H20" s="5" t="n">
        <v>-47794000000</v>
      </c>
      <c r="J20" s="5" t="n">
        <v>0</v>
      </c>
      <c r="L20" s="5" t="n">
        <v>0</v>
      </c>
      <c r="N20" s="5" t="n">
        <v>-77000000</v>
      </c>
    </row>
    <row r="21" spans="1:15">
      <c r="A21" s="4" t="s">
        <v>134</v>
      </c>
      <c r="B21" s="5" t="n">
        <v>-7093000000</v>
      </c>
      <c r="D21" s="5" t="n">
        <v>0</v>
      </c>
      <c r="F21" s="5" t="n">
        <v>0</v>
      </c>
      <c r="H21" s="5" t="n">
        <v>-7093000000</v>
      </c>
      <c r="J21" s="5" t="n">
        <v>0</v>
      </c>
      <c r="L21" s="5" t="n">
        <v>0</v>
      </c>
      <c r="N21" s="5" t="n">
        <v>0</v>
      </c>
    </row>
    <row r="22" spans="1:15">
      <c r="A22" s="4" t="s">
        <v>104</v>
      </c>
      <c r="B22" s="5" t="n">
        <v>4303000000</v>
      </c>
      <c r="D22" s="5" t="n">
        <v>0</v>
      </c>
      <c r="F22" s="5" t="n">
        <v>0</v>
      </c>
      <c r="H22" s="5" t="n">
        <v>4098000000</v>
      </c>
      <c r="J22" s="5" t="n">
        <v>0</v>
      </c>
      <c r="L22" s="5" t="n">
        <v>0</v>
      </c>
      <c r="N22" s="5" t="n">
        <v>205000000</v>
      </c>
    </row>
    <row r="23" spans="1:15">
      <c r="A23" s="4" t="s">
        <v>135</v>
      </c>
      <c r="B23" s="5" t="n">
        <v>-7095000000</v>
      </c>
      <c r="D23" s="5" t="n">
        <v>0</v>
      </c>
      <c r="F23" s="5" t="n">
        <v>0</v>
      </c>
      <c r="H23" s="5" t="n">
        <v>-7095000000</v>
      </c>
      <c r="J23" s="5" t="n">
        <v>0</v>
      </c>
      <c r="L23" s="5" t="n">
        <v>0</v>
      </c>
      <c r="N23" s="5" t="n">
        <v>0</v>
      </c>
    </row>
    <row r="24" spans="1:15">
      <c r="A24" s="4" t="s">
        <v>109</v>
      </c>
      <c r="B24" s="5" t="n">
        <v>2165243000000</v>
      </c>
      <c r="D24" s="5" t="n">
        <v>0</v>
      </c>
      <c r="F24" s="5" t="n">
        <v>0</v>
      </c>
      <c r="H24" s="5" t="n">
        <v>-24915000000</v>
      </c>
      <c r="J24" s="5" t="n">
        <v>2143744000000</v>
      </c>
      <c r="L24" s="5" t="n">
        <v>0</v>
      </c>
      <c r="N24" s="5" t="n">
        <v>46414000000</v>
      </c>
    </row>
    <row r="25" spans="1:15">
      <c r="A25" s="3" t="s">
        <v>136</v>
      </c>
    </row>
    <row r="26" spans="1:15">
      <c r="A26" s="4" t="s">
        <v>137</v>
      </c>
      <c r="B26" s="5" t="n">
        <v>-383781000000</v>
      </c>
      <c r="D26" s="5" t="n">
        <v>0</v>
      </c>
      <c r="F26" s="5" t="n">
        <v>0</v>
      </c>
      <c r="H26" s="5" t="n">
        <v>0</v>
      </c>
      <c r="J26" s="5" t="n">
        <v>-378625000000</v>
      </c>
      <c r="L26" s="5" t="n">
        <v>0</v>
      </c>
      <c r="N26" s="5" t="n">
        <v>-5156000000</v>
      </c>
    </row>
    <row r="27" spans="1:15">
      <c r="A27" s="4" t="s">
        <v>140</v>
      </c>
      <c r="B27" s="5" t="n">
        <v>-721973000000</v>
      </c>
      <c r="D27" s="5" t="n">
        <v>0</v>
      </c>
      <c r="F27" s="5" t="n">
        <v>0</v>
      </c>
      <c r="H27" s="5" t="n">
        <v>0</v>
      </c>
      <c r="J27" s="5" t="n">
        <v>0</v>
      </c>
      <c r="L27" s="5" t="n">
        <v>-721973000000</v>
      </c>
      <c r="N27" s="5" t="n">
        <v>0</v>
      </c>
    </row>
    <row r="28" spans="1:15">
      <c r="A28" s="4" t="s">
        <v>141</v>
      </c>
      <c r="B28" s="5" t="n">
        <v>1301159000000</v>
      </c>
      <c r="D28" s="5" t="n">
        <v>158800000000</v>
      </c>
      <c r="F28" s="5" t="n">
        <v>1142359000000</v>
      </c>
      <c r="H28" s="5" t="n">
        <v>0</v>
      </c>
      <c r="J28" s="5" t="n">
        <v>0</v>
      </c>
      <c r="L28" s="5" t="n">
        <v>0</v>
      </c>
      <c r="N28" s="5" t="n">
        <v>0</v>
      </c>
    </row>
    <row r="29" spans="1:15">
      <c r="A29" s="4" t="s">
        <v>142</v>
      </c>
      <c r="B29" s="5" t="n">
        <v>-1967000000</v>
      </c>
      <c r="D29" s="5" t="n">
        <v>0</v>
      </c>
      <c r="F29" s="5" t="n">
        <v>-1967000000</v>
      </c>
      <c r="H29" s="5" t="n">
        <v>0</v>
      </c>
      <c r="J29" s="5" t="n">
        <v>0</v>
      </c>
      <c r="L29" s="5" t="n">
        <v>0</v>
      </c>
      <c r="N29" s="5" t="n">
        <v>0</v>
      </c>
    </row>
    <row r="30" spans="1:15">
      <c r="A30" s="4" t="s">
        <v>138</v>
      </c>
      <c r="B30" s="5" t="n">
        <v>193438000000</v>
      </c>
      <c r="D30" s="5" t="n">
        <v>158800000000</v>
      </c>
      <c r="F30" s="5" t="n">
        <v>1140392000000</v>
      </c>
      <c r="H30" s="5" t="n">
        <v>0</v>
      </c>
      <c r="J30" s="5" t="n">
        <v>-378625000000</v>
      </c>
      <c r="L30" s="5" t="n">
        <v>-721973000000</v>
      </c>
      <c r="N30" s="5" t="n">
        <v>-5156000000</v>
      </c>
    </row>
    <row r="31" spans="1:15">
      <c r="A31" s="4" t="s">
        <v>143</v>
      </c>
      <c r="B31" s="5" t="n">
        <v>31261403000000</v>
      </c>
      <c r="C31" s="7" t="n">
        <v>29286882000</v>
      </c>
      <c r="D31" s="5" t="n">
        <v>2090558000000</v>
      </c>
      <c r="E31" s="7" t="n">
        <v>1958515000</v>
      </c>
      <c r="F31" s="5" t="n">
        <v>16994902000000</v>
      </c>
      <c r="G31" s="7" t="n">
        <v>15921476000</v>
      </c>
      <c r="H31" s="5" t="n">
        <v>405329000000</v>
      </c>
      <c r="I31" s="7" t="n">
        <v>379728000</v>
      </c>
      <c r="J31" s="5" t="n">
        <v>12229228000000</v>
      </c>
      <c r="K31" s="7" t="n">
        <v>11456810000</v>
      </c>
      <c r="L31" s="5" t="n">
        <v>-721973000000</v>
      </c>
      <c r="M31" s="7" t="n">
        <v>-676372000</v>
      </c>
      <c r="N31" s="5" t="n">
        <v>263359000000</v>
      </c>
      <c r="O31" s="7" t="n">
        <v>246725000</v>
      </c>
    </row>
    <row r="32" spans="1:15">
      <c r="A32" s="3" t="s">
        <v>133</v>
      </c>
    </row>
    <row r="33" spans="1:15">
      <c r="A33" s="4" t="s">
        <v>95</v>
      </c>
      <c r="B33" s="5" t="n">
        <v>3343461000000</v>
      </c>
      <c r="C33" s="5" t="n">
        <v>3132282000</v>
      </c>
      <c r="D33" s="5" t="n">
        <v>0</v>
      </c>
      <c r="E33" s="5" t="n">
        <v>0</v>
      </c>
      <c r="F33" s="5" t="n">
        <v>0</v>
      </c>
      <c r="G33" s="5" t="n">
        <v>0</v>
      </c>
      <c r="H33" s="5" t="n">
        <v>0</v>
      </c>
      <c r="I33" s="5" t="n">
        <v>0</v>
      </c>
      <c r="J33" s="5" t="n">
        <v>3311438000000</v>
      </c>
      <c r="K33" s="5" t="n">
        <v>3102282000</v>
      </c>
      <c r="L33" s="5" t="n">
        <v>0</v>
      </c>
      <c r="M33" s="5" t="n">
        <v>0</v>
      </c>
      <c r="N33" s="5" t="n">
        <v>32023000000</v>
      </c>
      <c r="O33" s="5" t="n">
        <v>30000000</v>
      </c>
    </row>
    <row r="34" spans="1:15">
      <c r="A34" s="4" t="s">
        <v>97</v>
      </c>
      <c r="B34" s="5" t="n">
        <v>22605000000</v>
      </c>
      <c r="C34" s="5" t="n">
        <v>21177000</v>
      </c>
      <c r="D34" s="5" t="n">
        <v>0</v>
      </c>
      <c r="E34" s="5" t="n">
        <v>0</v>
      </c>
      <c r="F34" s="5" t="n">
        <v>0</v>
      </c>
      <c r="G34" s="5" t="n">
        <v>0</v>
      </c>
      <c r="H34" s="5" t="n">
        <v>22685000000</v>
      </c>
      <c r="I34" s="5" t="n">
        <v>21252000</v>
      </c>
      <c r="J34" s="5" t="n">
        <v>0</v>
      </c>
      <c r="K34" s="5" t="n">
        <v>0</v>
      </c>
      <c r="L34" s="5" t="n">
        <v>0</v>
      </c>
      <c r="M34" s="5" t="n">
        <v>0</v>
      </c>
      <c r="N34" s="5" t="n">
        <v>-80000000</v>
      </c>
      <c r="O34" s="5" t="n">
        <v>-75000</v>
      </c>
    </row>
    <row r="35" spans="1:15">
      <c r="A35" s="4" t="s">
        <v>101</v>
      </c>
      <c r="B35" s="5" t="n">
        <v>-110037000000</v>
      </c>
      <c r="C35" s="5" t="n">
        <v>-103086000</v>
      </c>
      <c r="D35" s="5" t="n">
        <v>0</v>
      </c>
      <c r="E35" s="5" t="n">
        <v>0</v>
      </c>
      <c r="F35" s="5" t="n">
        <v>0</v>
      </c>
      <c r="G35" s="5" t="n">
        <v>0</v>
      </c>
      <c r="H35" s="5" t="n">
        <v>-109727000000</v>
      </c>
      <c r="I35" s="5" t="n">
        <v>-102796000</v>
      </c>
      <c r="J35" s="5" t="n">
        <v>0</v>
      </c>
      <c r="K35" s="5" t="n">
        <v>0</v>
      </c>
      <c r="L35" s="5" t="n">
        <v>0</v>
      </c>
      <c r="M35" s="5" t="n">
        <v>0</v>
      </c>
      <c r="N35" s="5" t="n">
        <v>-310000000</v>
      </c>
      <c r="O35" s="5" t="n">
        <v>-290000</v>
      </c>
    </row>
    <row r="36" spans="1:15">
      <c r="A36" s="4" t="s">
        <v>102</v>
      </c>
      <c r="B36" s="5" t="n">
        <v>89117000000</v>
      </c>
      <c r="C36" s="5" t="n">
        <v>83488000</v>
      </c>
      <c r="D36" s="5" t="n">
        <v>0</v>
      </c>
      <c r="E36" s="5" t="n">
        <v>0</v>
      </c>
      <c r="F36" s="5" t="n">
        <v>0</v>
      </c>
      <c r="G36" s="5" t="n">
        <v>0</v>
      </c>
      <c r="H36" s="5" t="n">
        <v>86176000000</v>
      </c>
      <c r="I36" s="5" t="n">
        <v>80733000</v>
      </c>
      <c r="J36" s="5" t="n">
        <v>0</v>
      </c>
      <c r="K36" s="5" t="n">
        <v>0</v>
      </c>
      <c r="L36" s="5" t="n">
        <v>0</v>
      </c>
      <c r="M36" s="5" t="n">
        <v>0</v>
      </c>
      <c r="N36" s="5" t="n">
        <v>2941000000</v>
      </c>
      <c r="O36" s="5" t="n">
        <v>2755000</v>
      </c>
    </row>
    <row r="37" spans="1:15">
      <c r="A37" s="4" t="s">
        <v>134</v>
      </c>
      <c r="B37" s="5" t="n">
        <v>100735000000</v>
      </c>
      <c r="C37" s="5" t="n">
        <v>94372000</v>
      </c>
      <c r="D37" s="5" t="n">
        <v>0</v>
      </c>
      <c r="E37" s="5" t="n">
        <v>0</v>
      </c>
      <c r="F37" s="5" t="n">
        <v>0</v>
      </c>
      <c r="G37" s="5" t="n">
        <v>0</v>
      </c>
      <c r="H37" s="5" t="n">
        <v>100735000000</v>
      </c>
      <c r="I37" s="5" t="n">
        <v>94372000</v>
      </c>
      <c r="J37" s="5" t="n">
        <v>0</v>
      </c>
      <c r="K37" s="5" t="n">
        <v>0</v>
      </c>
      <c r="L37" s="5" t="n">
        <v>0</v>
      </c>
      <c r="M37" s="5" t="n">
        <v>0</v>
      </c>
      <c r="N37" s="5" t="n">
        <v>0</v>
      </c>
      <c r="O37" s="5" t="n">
        <v>0</v>
      </c>
    </row>
    <row r="38" spans="1:15">
      <c r="A38" s="4" t="s">
        <v>104</v>
      </c>
      <c r="B38" s="5" t="n">
        <v>20959000000</v>
      </c>
      <c r="C38" s="5" t="n">
        <v>19635000</v>
      </c>
      <c r="D38" s="5" t="n">
        <v>0</v>
      </c>
      <c r="E38" s="5" t="n">
        <v>0</v>
      </c>
      <c r="F38" s="5" t="n">
        <v>0</v>
      </c>
      <c r="G38" s="5" t="n">
        <v>0</v>
      </c>
      <c r="H38" s="5" t="n">
        <v>21055000000</v>
      </c>
      <c r="I38" s="5" t="n">
        <v>19725000</v>
      </c>
      <c r="J38" s="5" t="n">
        <v>0</v>
      </c>
      <c r="K38" s="5" t="n">
        <v>0</v>
      </c>
      <c r="L38" s="5" t="n">
        <v>0</v>
      </c>
      <c r="M38" s="5" t="n">
        <v>0</v>
      </c>
      <c r="N38" s="5" t="n">
        <v>-96000000</v>
      </c>
      <c r="O38" s="5" t="n">
        <v>-90000</v>
      </c>
    </row>
    <row r="39" spans="1:15">
      <c r="A39" s="4" t="s">
        <v>135</v>
      </c>
      <c r="B39" s="5" t="n">
        <v>26614000000</v>
      </c>
      <c r="C39" s="5" t="n">
        <v>24933000</v>
      </c>
      <c r="D39" s="5" t="n">
        <v>0</v>
      </c>
      <c r="E39" s="5" t="n">
        <v>0</v>
      </c>
      <c r="F39" s="5" t="n">
        <v>0</v>
      </c>
      <c r="G39" s="5" t="n">
        <v>0</v>
      </c>
      <c r="H39" s="5" t="n">
        <v>26614000000</v>
      </c>
      <c r="I39" s="5" t="n">
        <v>24933000</v>
      </c>
      <c r="J39" s="5" t="n">
        <v>0</v>
      </c>
      <c r="K39" s="5" t="n">
        <v>0</v>
      </c>
      <c r="L39" s="5" t="n">
        <v>0</v>
      </c>
      <c r="M39" s="5" t="n">
        <v>0</v>
      </c>
      <c r="N39" s="5" t="n">
        <v>0</v>
      </c>
      <c r="O39" s="5" t="n">
        <v>0</v>
      </c>
    </row>
    <row r="40" spans="1:15">
      <c r="A40" s="4" t="s">
        <v>106</v>
      </c>
      <c r="B40" s="5" t="n">
        <v>-13767000000</v>
      </c>
      <c r="C40" s="5" t="n">
        <v>-12897000</v>
      </c>
      <c r="D40" s="5" t="n">
        <v>0</v>
      </c>
      <c r="E40" s="5" t="n">
        <v>0</v>
      </c>
      <c r="F40" s="5" t="n">
        <v>0</v>
      </c>
      <c r="G40" s="5" t="n">
        <v>0</v>
      </c>
      <c r="H40" s="5" t="n">
        <v>-13692000000</v>
      </c>
      <c r="I40" s="5" t="n">
        <v>-12827000</v>
      </c>
      <c r="J40" s="5" t="n">
        <v>0</v>
      </c>
      <c r="K40" s="5" t="n">
        <v>0</v>
      </c>
      <c r="L40" s="5" t="n">
        <v>0</v>
      </c>
      <c r="M40" s="5" t="n">
        <v>0</v>
      </c>
      <c r="N40" s="5" t="n">
        <v>-75000000</v>
      </c>
      <c r="O40" s="5" t="n">
        <v>-70000</v>
      </c>
    </row>
    <row r="41" spans="1:15">
      <c r="A41" s="4" t="s">
        <v>144</v>
      </c>
      <c r="B41" s="5" t="n">
        <v>0</v>
      </c>
      <c r="C41" s="5" t="n">
        <v>0</v>
      </c>
      <c r="D41" s="5" t="n">
        <v>0</v>
      </c>
      <c r="E41" s="5" t="n">
        <v>0</v>
      </c>
      <c r="F41" s="5" t="n">
        <v>0</v>
      </c>
      <c r="G41" s="5" t="n">
        <v>0</v>
      </c>
      <c r="H41" s="5" t="n">
        <v>-1507000000</v>
      </c>
      <c r="I41" s="5" t="n">
        <v>-1412000</v>
      </c>
      <c r="J41" s="5" t="n">
        <v>1507000000</v>
      </c>
      <c r="K41" s="5" t="n">
        <v>1412000</v>
      </c>
      <c r="L41" s="5" t="n">
        <v>0</v>
      </c>
      <c r="M41" s="5" t="n">
        <v>0</v>
      </c>
      <c r="N41" s="5" t="n">
        <v>0</v>
      </c>
      <c r="O41" s="5" t="n">
        <v>0</v>
      </c>
    </row>
    <row r="42" spans="1:15">
      <c r="A42" s="4" t="s">
        <v>109</v>
      </c>
      <c r="B42" s="5" t="n">
        <v>3479687000000</v>
      </c>
      <c r="C42" s="5" t="n">
        <v>3259904000</v>
      </c>
      <c r="D42" s="5" t="n">
        <v>0</v>
      </c>
      <c r="E42" s="5" t="n">
        <v>0</v>
      </c>
      <c r="F42" s="5" t="n">
        <v>0</v>
      </c>
      <c r="G42" s="5" t="n">
        <v>0</v>
      </c>
      <c r="H42" s="5" t="n">
        <v>132339000000</v>
      </c>
      <c r="I42" s="5" t="n">
        <v>123980000</v>
      </c>
      <c r="J42" s="5" t="n">
        <v>3312945000000</v>
      </c>
      <c r="K42" s="5" t="n">
        <v>3103694000</v>
      </c>
      <c r="L42" s="5" t="n">
        <v>0</v>
      </c>
      <c r="M42" s="5" t="n">
        <v>0</v>
      </c>
      <c r="N42" s="5" t="n">
        <v>34403000000</v>
      </c>
      <c r="O42" s="5" t="n">
        <v>32230000</v>
      </c>
    </row>
    <row r="43" spans="1:15">
      <c r="A43" s="3" t="s">
        <v>136</v>
      </c>
    </row>
    <row r="44" spans="1:15">
      <c r="A44" s="4" t="s">
        <v>137</v>
      </c>
      <c r="B44" s="5" t="n">
        <v>-503125000000</v>
      </c>
      <c r="C44" s="5" t="n">
        <v>-471346000</v>
      </c>
      <c r="D44" s="5" t="n">
        <v>0</v>
      </c>
      <c r="E44" s="5" t="n">
        <v>0</v>
      </c>
      <c r="F44" s="5" t="n">
        <v>0</v>
      </c>
      <c r="G44" s="5" t="n">
        <v>0</v>
      </c>
      <c r="H44" s="5" t="n">
        <v>0</v>
      </c>
      <c r="I44" s="5" t="n">
        <v>0</v>
      </c>
      <c r="J44" s="5" t="n">
        <v>-497969000000</v>
      </c>
      <c r="K44" s="5" t="n">
        <v>-466516000</v>
      </c>
      <c r="L44" s="5" t="n">
        <v>0</v>
      </c>
      <c r="M44" s="5" t="n">
        <v>0</v>
      </c>
      <c r="N44" s="5" t="n">
        <v>-5156000000</v>
      </c>
      <c r="O44" s="5" t="n">
        <v>-4830000</v>
      </c>
    </row>
    <row r="45" spans="1:15">
      <c r="A45" s="4" t="s">
        <v>140</v>
      </c>
      <c r="B45" s="5" t="n">
        <v>255263000000</v>
      </c>
      <c r="C45" s="5" t="n">
        <v>239140000</v>
      </c>
      <c r="D45" s="5" t="n">
        <v>0</v>
      </c>
      <c r="E45" s="5" t="n">
        <v>0</v>
      </c>
      <c r="F45" s="5" t="n">
        <v>87212000000</v>
      </c>
      <c r="G45" s="5" t="n">
        <v>81704000</v>
      </c>
      <c r="H45" s="5" t="n">
        <v>0</v>
      </c>
      <c r="I45" s="5" t="n">
        <v>0</v>
      </c>
      <c r="J45" s="5" t="n">
        <v>0</v>
      </c>
      <c r="K45" s="5" t="n">
        <v>0</v>
      </c>
      <c r="L45" s="5" t="n">
        <v>168051000000</v>
      </c>
      <c r="M45" s="5" t="n">
        <v>157436000</v>
      </c>
      <c r="N45" s="5" t="n">
        <v>0</v>
      </c>
      <c r="O45" s="5" t="n">
        <v>0</v>
      </c>
    </row>
    <row r="46" spans="1:15">
      <c r="A46" s="4" t="s">
        <v>145</v>
      </c>
      <c r="B46" s="5" t="n">
        <v>-202051000000</v>
      </c>
      <c r="C46" s="5" t="n">
        <v>-189289000</v>
      </c>
      <c r="D46" s="5" t="n">
        <v>0</v>
      </c>
      <c r="E46" s="5" t="n">
        <v>0</v>
      </c>
      <c r="F46" s="5" t="n">
        <v>0</v>
      </c>
      <c r="G46" s="5" t="n">
        <v>0</v>
      </c>
      <c r="H46" s="5" t="n">
        <v>0</v>
      </c>
      <c r="I46" s="5" t="n">
        <v>0</v>
      </c>
      <c r="J46" s="5" t="n">
        <v>0</v>
      </c>
      <c r="K46" s="5" t="n">
        <v>0</v>
      </c>
      <c r="L46" s="5" t="n">
        <v>-202051000000</v>
      </c>
      <c r="M46" s="5" t="n">
        <v>-189289000</v>
      </c>
      <c r="N46" s="5" t="n">
        <v>0</v>
      </c>
      <c r="O46" s="5" t="n">
        <v>0</v>
      </c>
    </row>
    <row r="47" spans="1:15">
      <c r="A47" s="4" t="s">
        <v>146</v>
      </c>
      <c r="B47" s="5" t="n">
        <v>-247450000000</v>
      </c>
      <c r="C47" s="5" t="n">
        <v>-231821000</v>
      </c>
      <c r="D47" s="5" t="n">
        <v>0</v>
      </c>
      <c r="E47" s="5" t="n">
        <v>0</v>
      </c>
      <c r="F47" s="5" t="n">
        <v>41352000000</v>
      </c>
      <c r="G47" s="5" t="n">
        <v>38740000</v>
      </c>
      <c r="H47" s="5" t="n">
        <v>0</v>
      </c>
      <c r="I47" s="5" t="n">
        <v>0</v>
      </c>
      <c r="J47" s="5" t="n">
        <v>0</v>
      </c>
      <c r="K47" s="5" t="n">
        <v>0</v>
      </c>
      <c r="L47" s="5" t="n">
        <v>0</v>
      </c>
      <c r="M47" s="5" t="n">
        <v>0</v>
      </c>
      <c r="N47" s="5" t="n">
        <v>-288802000000</v>
      </c>
      <c r="O47" s="5" t="n">
        <v>-270561000</v>
      </c>
    </row>
    <row r="48" spans="1:15">
      <c r="A48" s="4" t="s">
        <v>142</v>
      </c>
      <c r="B48" s="5" t="n">
        <v>1102000000</v>
      </c>
      <c r="C48" s="5" t="n">
        <v>1032000</v>
      </c>
      <c r="D48" s="5" t="n">
        <v>0</v>
      </c>
      <c r="E48" s="5" t="n">
        <v>0</v>
      </c>
      <c r="F48" s="5" t="n">
        <v>-1238000000</v>
      </c>
      <c r="G48" s="5" t="n">
        <v>-1160000</v>
      </c>
      <c r="H48" s="5" t="n">
        <v>0</v>
      </c>
      <c r="I48" s="5" t="n">
        <v>0</v>
      </c>
      <c r="J48" s="5" t="n">
        <v>0</v>
      </c>
      <c r="K48" s="5" t="n">
        <v>0</v>
      </c>
      <c r="L48" s="5" t="n">
        <v>0</v>
      </c>
      <c r="M48" s="5" t="n">
        <v>0</v>
      </c>
      <c r="N48" s="5" t="n">
        <v>2340000000</v>
      </c>
      <c r="O48" s="5" t="n">
        <v>2192000</v>
      </c>
    </row>
    <row r="49" spans="1:15">
      <c r="A49" s="4" t="s">
        <v>138</v>
      </c>
      <c r="B49" s="5" t="n">
        <v>-696261000000</v>
      </c>
      <c r="C49" s="5" t="n">
        <v>-652284000</v>
      </c>
      <c r="D49" s="5" t="n">
        <v>0</v>
      </c>
      <c r="E49" s="5" t="n">
        <v>0</v>
      </c>
      <c r="F49" s="5" t="n">
        <v>127326000000</v>
      </c>
      <c r="G49" s="5" t="n">
        <v>119284000</v>
      </c>
      <c r="H49" s="5" t="n">
        <v>0</v>
      </c>
      <c r="I49" s="5" t="n">
        <v>0</v>
      </c>
      <c r="J49" s="5" t="n">
        <v>-497969000000</v>
      </c>
      <c r="K49" s="5" t="n">
        <v>-466516000</v>
      </c>
      <c r="L49" s="5" t="n">
        <v>-34000000000</v>
      </c>
      <c r="M49" s="5" t="n">
        <v>-31853000</v>
      </c>
      <c r="N49" s="5" t="n">
        <v>-291618000000</v>
      </c>
      <c r="O49" s="5" t="n">
        <v>-273199000</v>
      </c>
    </row>
    <row r="50" spans="1:15">
      <c r="A50" s="4" t="s">
        <v>147</v>
      </c>
      <c r="B50" s="6" t="n">
        <v>34044829000000</v>
      </c>
      <c r="C50" s="7" t="n">
        <v>31894502000</v>
      </c>
      <c r="D50" s="6" t="n">
        <v>2090558000000</v>
      </c>
      <c r="E50" s="7" t="n">
        <v>1958515000</v>
      </c>
      <c r="F50" s="6" t="n">
        <v>17122228000000</v>
      </c>
      <c r="G50" s="7" t="n">
        <v>16040760000</v>
      </c>
      <c r="H50" s="6" t="n">
        <v>537668000000</v>
      </c>
      <c r="I50" s="7" t="n">
        <v>503708000</v>
      </c>
      <c r="J50" s="6" t="n">
        <v>15044204000000</v>
      </c>
      <c r="K50" s="7" t="n">
        <v>14093988000</v>
      </c>
      <c r="L50" s="6" t="n">
        <v>-755973000000</v>
      </c>
      <c r="M50" s="7" t="n">
        <v>-708225000</v>
      </c>
      <c r="N50" s="6" t="n">
        <v>6144000000</v>
      </c>
      <c r="O50" s="7" t="n">
        <v>575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v>
      </c>
      <c r="B1" s="2" t="s">
        <v>1</v>
      </c>
    </row>
    <row r="2" spans="1:2">
      <c r="B2" s="2" t="s">
        <v>200</v>
      </c>
    </row>
    <row r="3" spans="1:2">
      <c r="A3" s="3" t="s">
        <v>32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00</v>
      </c>
    </row>
    <row r="3" spans="1:2">
      <c r="A3" s="3" t="s">
        <v>3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00</v>
      </c>
    </row>
    <row r="3" spans="1:2">
      <c r="A3" s="3" t="s">
        <v>3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00</v>
      </c>
    </row>
    <row r="3" spans="1:2">
      <c r="A3" s="3" t="s">
        <v>339</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00</v>
      </c>
    </row>
    <row r="3" spans="1:2">
      <c r="A3" s="3" t="s">
        <v>343</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00</v>
      </c>
    </row>
    <row r="3" spans="1:2">
      <c r="A3" s="3" t="s">
        <v>347</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00</v>
      </c>
    </row>
    <row r="3" spans="1:2">
      <c r="A3" s="3" t="s">
        <v>351</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00</v>
      </c>
    </row>
    <row r="3" spans="1:2">
      <c r="A3" s="3" t="s">
        <v>355</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00</v>
      </c>
    </row>
    <row r="3" spans="1:2">
      <c r="A3" s="3" t="s">
        <v>35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00</v>
      </c>
    </row>
    <row r="3" spans="1:2">
      <c r="A3" s="3" t="s">
        <v>363</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148</v>
      </c>
      <c r="B1" s="2" t="s">
        <v>1</v>
      </c>
    </row>
    <row r="2" spans="1:8">
      <c r="B2" s="2" t="s">
        <v>25</v>
      </c>
      <c r="D2" s="2" t="s">
        <v>26</v>
      </c>
      <c r="E2" s="2" t="s">
        <v>27</v>
      </c>
      <c r="G2" s="2" t="s">
        <v>149</v>
      </c>
    </row>
    <row r="3" spans="1:8">
      <c r="A3" s="3" t="s">
        <v>150</v>
      </c>
    </row>
    <row r="4" spans="1:8">
      <c r="A4" s="4" t="s">
        <v>95</v>
      </c>
      <c r="B4" s="6" t="n">
        <v>3343461000000</v>
      </c>
      <c r="D4" s="7" t="n">
        <v>3132282</v>
      </c>
      <c r="E4" s="6" t="n">
        <v>2190180000000</v>
      </c>
      <c r="G4" s="6" t="n">
        <v>1727306000000</v>
      </c>
    </row>
    <row r="5" spans="1:8">
      <c r="A5" s="3" t="s">
        <v>151</v>
      </c>
    </row>
    <row r="6" spans="1:8">
      <c r="A6" s="4" t="s">
        <v>152</v>
      </c>
      <c r="B6" s="5" t="n">
        <v>-106868000000</v>
      </c>
      <c r="D6" s="5" t="n">
        <v>-100118</v>
      </c>
      <c r="E6" s="5" t="n">
        <v>401556000000</v>
      </c>
      <c r="G6" s="5" t="n">
        <v>-63319000000</v>
      </c>
    </row>
    <row r="7" spans="1:8">
      <c r="A7" s="4" t="s">
        <v>153</v>
      </c>
      <c r="B7" s="5" t="n">
        <v>-135363000000</v>
      </c>
      <c r="D7" s="5" t="n">
        <v>-126813</v>
      </c>
      <c r="E7" s="5" t="n">
        <v>69573000000</v>
      </c>
      <c r="G7" s="5" t="n">
        <v>47466000000</v>
      </c>
    </row>
    <row r="8" spans="1:8">
      <c r="A8" s="4" t="s">
        <v>154</v>
      </c>
      <c r="B8" s="5" t="n">
        <v>-1000000000</v>
      </c>
      <c r="D8" s="5" t="n">
        <v>-937</v>
      </c>
      <c r="E8" s="5" t="n">
        <v>338000000</v>
      </c>
      <c r="G8" s="5" t="n">
        <v>1771000000</v>
      </c>
    </row>
    <row r="9" spans="1:8">
      <c r="A9" s="4" t="s">
        <v>88</v>
      </c>
      <c r="B9" s="5" t="n">
        <v>548244000000</v>
      </c>
      <c r="D9" s="5" t="n">
        <v>513616</v>
      </c>
      <c r="E9" s="5" t="n">
        <v>539283000000</v>
      </c>
      <c r="G9" s="5" t="n">
        <v>1037231000000</v>
      </c>
    </row>
    <row r="10" spans="1:8">
      <c r="A10" s="4" t="s">
        <v>155</v>
      </c>
      <c r="B10" s="5" t="n">
        <v>110156000000</v>
      </c>
      <c r="D10" s="5" t="n">
        <v>103198</v>
      </c>
      <c r="E10" s="5" t="n">
        <v>-139800000000</v>
      </c>
      <c r="G10" s="5" t="n">
        <v>-166911000000</v>
      </c>
    </row>
    <row r="11" spans="1:8">
      <c r="A11" s="4" t="s">
        <v>156</v>
      </c>
      <c r="B11" s="5" t="n">
        <v>-84274000000</v>
      </c>
      <c r="D11" s="5" t="n">
        <v>-78951</v>
      </c>
      <c r="E11" s="5" t="n">
        <v>-280838000000</v>
      </c>
      <c r="G11" s="5" t="n">
        <v>-203097000000</v>
      </c>
    </row>
    <row r="12" spans="1:8">
      <c r="A12" s="4" t="s">
        <v>157</v>
      </c>
      <c r="B12" s="5" t="n">
        <v>550343000000</v>
      </c>
      <c r="D12" s="5" t="n">
        <v>515582</v>
      </c>
      <c r="E12" s="5" t="n">
        <v>289438000000</v>
      </c>
      <c r="G12" s="5" t="n">
        <v>257457000000</v>
      </c>
    </row>
    <row r="13" spans="1:8">
      <c r="A13" s="4" t="s">
        <v>158</v>
      </c>
      <c r="B13" s="5" t="n">
        <v>30893000000</v>
      </c>
      <c r="D13" s="5" t="n">
        <v>28942</v>
      </c>
      <c r="E13" s="5" t="n">
        <v>5259000000</v>
      </c>
      <c r="G13" s="5" t="n">
        <v>9458000000</v>
      </c>
    </row>
    <row r="14" spans="1:8">
      <c r="A14" s="4" t="s">
        <v>159</v>
      </c>
      <c r="B14" s="5" t="n">
        <v>73370000000</v>
      </c>
      <c r="D14" s="5" t="n">
        <v>68736</v>
      </c>
      <c r="E14" s="5" t="n">
        <v>38190000000</v>
      </c>
      <c r="G14" s="5" t="n">
        <v>17429000000</v>
      </c>
    </row>
    <row r="15" spans="1:8">
      <c r="A15" s="4" t="s">
        <v>160</v>
      </c>
      <c r="B15" s="5" t="n">
        <v>1644389000000</v>
      </c>
      <c r="D15" s="5" t="n">
        <v>1540527</v>
      </c>
      <c r="E15" s="5" t="n">
        <v>366145000000</v>
      </c>
      <c r="G15" s="5" t="n">
        <v>659501000000</v>
      </c>
    </row>
    <row r="16" spans="1:8">
      <c r="A16" s="4" t="s">
        <v>161</v>
      </c>
      <c r="B16" s="5" t="n">
        <v>233501000000</v>
      </c>
      <c r="C16" s="4" t="s">
        <v>44</v>
      </c>
      <c r="D16" s="5" t="n">
        <v>218753</v>
      </c>
      <c r="E16" s="5" t="n">
        <v>197696000000</v>
      </c>
      <c r="F16" s="4" t="s">
        <v>44</v>
      </c>
      <c r="G16" s="5" t="n">
        <v>187882000000</v>
      </c>
      <c r="H16" s="4" t="s">
        <v>44</v>
      </c>
    </row>
    <row r="17" spans="1:8">
      <c r="A17" s="4" t="s">
        <v>162</v>
      </c>
      <c r="B17" s="5" t="n">
        <v>363803000000</v>
      </c>
      <c r="D17" s="5" t="n">
        <v>340825</v>
      </c>
      <c r="E17" s="5" t="n">
        <v>421679000000</v>
      </c>
      <c r="G17" s="5" t="n">
        <v>431157000000</v>
      </c>
    </row>
    <row r="18" spans="1:8">
      <c r="A18" s="4" t="s">
        <v>163</v>
      </c>
      <c r="B18" s="5" t="n">
        <v>-70399000000</v>
      </c>
      <c r="D18" s="5" t="n">
        <v>-65952</v>
      </c>
      <c r="E18" s="5" t="n">
        <v>15931000000</v>
      </c>
      <c r="G18" s="5" t="n">
        <v>228727000000</v>
      </c>
    </row>
    <row r="19" spans="1:8">
      <c r="A19" s="4" t="s">
        <v>164</v>
      </c>
      <c r="B19" s="5" t="n">
        <v>-122986000000</v>
      </c>
      <c r="D19" s="5" t="n">
        <v>-115218</v>
      </c>
      <c r="E19" s="5" t="n">
        <v>-628614000000</v>
      </c>
      <c r="G19" s="5" t="n">
        <v>0</v>
      </c>
    </row>
    <row r="20" spans="1:8">
      <c r="A20" s="4" t="s">
        <v>165</v>
      </c>
      <c r="B20" s="5" t="n">
        <v>204122000000</v>
      </c>
      <c r="D20" s="5" t="n">
        <v>191229</v>
      </c>
      <c r="E20" s="5" t="n">
        <v>65412000000</v>
      </c>
      <c r="G20" s="5" t="n">
        <v>88518000000</v>
      </c>
    </row>
    <row r="21" spans="1:8">
      <c r="A21" s="4" t="s">
        <v>166</v>
      </c>
      <c r="B21" s="5" t="n">
        <v>3237931000000</v>
      </c>
      <c r="D21" s="5" t="n">
        <v>3033419</v>
      </c>
      <c r="E21" s="5" t="n">
        <v>1361248000000</v>
      </c>
      <c r="G21" s="5" t="n">
        <v>2533270000000</v>
      </c>
    </row>
    <row r="22" spans="1:8">
      <c r="A22" s="3" t="s">
        <v>167</v>
      </c>
    </row>
    <row r="23" spans="1:8">
      <c r="A23" s="4" t="s">
        <v>168</v>
      </c>
      <c r="B23" s="5" t="n">
        <v>-3946805000000</v>
      </c>
      <c r="D23" s="5" t="n">
        <v>-3697518</v>
      </c>
      <c r="E23" s="5" t="n">
        <v>-1463824000000</v>
      </c>
      <c r="G23" s="5" t="n">
        <v>-418431000000</v>
      </c>
    </row>
    <row r="24" spans="1:8">
      <c r="A24" s="4" t="s">
        <v>169</v>
      </c>
      <c r="B24" s="5" t="n">
        <v>-295795000000</v>
      </c>
      <c r="D24" s="5" t="n">
        <v>-277112</v>
      </c>
      <c r="E24" s="5" t="n">
        <v>147137000000</v>
      </c>
      <c r="G24" s="5" t="n">
        <v>124687000000</v>
      </c>
    </row>
    <row r="25" spans="1:8">
      <c r="A25" s="4" t="s">
        <v>32</v>
      </c>
      <c r="B25" s="5" t="n">
        <v>-22465758000000</v>
      </c>
      <c r="D25" s="5" t="n">
        <v>-21046784</v>
      </c>
      <c r="E25" s="5" t="n">
        <v>-16423939000000</v>
      </c>
      <c r="G25" s="5" t="n">
        <v>-14847214000000</v>
      </c>
    </row>
    <row r="26" spans="1:8">
      <c r="A26" s="4" t="s">
        <v>39</v>
      </c>
      <c r="B26" s="5" t="n">
        <v>59334000000</v>
      </c>
      <c r="D26" s="5" t="n">
        <v>55586</v>
      </c>
      <c r="E26" s="5" t="n">
        <v>-8868000000</v>
      </c>
      <c r="G26" s="5" t="n">
        <v>287788000000</v>
      </c>
    </row>
    <row r="27" spans="1:8">
      <c r="A27" s="4" t="s">
        <v>40</v>
      </c>
      <c r="B27" s="5" t="n">
        <v>3186000000</v>
      </c>
      <c r="D27" s="5" t="n">
        <v>2985</v>
      </c>
      <c r="E27" s="5" t="n">
        <v>-87701000000</v>
      </c>
      <c r="G27" s="5" t="n">
        <v>9223000000</v>
      </c>
    </row>
    <row r="28" spans="1:8">
      <c r="A28" s="4" t="s">
        <v>170</v>
      </c>
      <c r="B28" s="5" t="n">
        <v>-3938297000000</v>
      </c>
      <c r="D28" s="5" t="n">
        <v>-3689548</v>
      </c>
      <c r="E28" s="5" t="n">
        <v>1393689000000</v>
      </c>
      <c r="G28" s="5" t="n">
        <v>-682627000000</v>
      </c>
    </row>
    <row r="29" spans="1:8">
      <c r="A29" s="4" t="s">
        <v>171</v>
      </c>
      <c r="B29" s="5" t="n">
        <v>66222000000</v>
      </c>
      <c r="D29" s="5" t="n">
        <v>62039</v>
      </c>
      <c r="E29" s="5" t="n">
        <v>356880000000</v>
      </c>
      <c r="G29" s="5" t="n">
        <v>1296333000000</v>
      </c>
    </row>
    <row r="30" spans="1:8">
      <c r="A30" s="4" t="s">
        <v>48</v>
      </c>
      <c r="B30" s="5" t="n">
        <v>18858210000000</v>
      </c>
      <c r="D30" s="5" t="n">
        <v>17667094</v>
      </c>
      <c r="E30" s="5" t="n">
        <v>12042422000000</v>
      </c>
      <c r="G30" s="5" t="n">
        <v>12602806000000</v>
      </c>
    </row>
    <row r="31" spans="1:8">
      <c r="A31" s="4" t="s">
        <v>54</v>
      </c>
      <c r="B31" s="5" t="n">
        <v>108355000000</v>
      </c>
      <c r="D31" s="5" t="n">
        <v>101511</v>
      </c>
      <c r="E31" s="5" t="n">
        <v>-150333000000</v>
      </c>
      <c r="G31" s="5" t="n">
        <v>105752000000</v>
      </c>
    </row>
    <row r="32" spans="1:8">
      <c r="A32" s="4" t="s">
        <v>172</v>
      </c>
      <c r="B32" s="5" t="n">
        <v>133931000000</v>
      </c>
      <c r="D32" s="5" t="n">
        <v>125472</v>
      </c>
      <c r="E32" s="5" t="n">
        <v>1768096000000</v>
      </c>
      <c r="G32" s="5" t="n">
        <v>-545262000000</v>
      </c>
    </row>
    <row r="33" spans="1:8">
      <c r="A33" s="4" t="s">
        <v>173</v>
      </c>
      <c r="B33" s="5" t="n">
        <v>-11417417000000</v>
      </c>
      <c r="D33" s="5" t="n">
        <v>-10696275</v>
      </c>
      <c r="E33" s="5" t="n">
        <v>-2426441000000</v>
      </c>
      <c r="G33" s="5" t="n">
        <v>-2066945000000</v>
      </c>
    </row>
    <row r="34" spans="1:8">
      <c r="A34" s="4" t="s">
        <v>174</v>
      </c>
      <c r="B34" s="5" t="n">
        <v>-4836025000000</v>
      </c>
      <c r="D34" s="5" t="n">
        <v>-4530574</v>
      </c>
      <c r="E34" s="5" t="n">
        <v>1124987000000</v>
      </c>
      <c r="G34" s="5" t="n">
        <v>2193631000000</v>
      </c>
    </row>
    <row r="35" spans="1:8">
      <c r="A35" s="3" t="s">
        <v>175</v>
      </c>
    </row>
    <row r="36" spans="1:8">
      <c r="A36" s="4" t="s">
        <v>176</v>
      </c>
      <c r="B36" s="5" t="n">
        <v>38050549000000</v>
      </c>
      <c r="D36" s="5" t="n">
        <v>35647214</v>
      </c>
      <c r="E36" s="5" t="n">
        <v>28066113000000</v>
      </c>
      <c r="G36" s="5" t="n">
        <v>21648312000000</v>
      </c>
    </row>
    <row r="37" spans="1:8">
      <c r="A37" s="4" t="s">
        <v>177</v>
      </c>
      <c r="B37" s="5" t="n">
        <v>-46538295000000</v>
      </c>
      <c r="D37" s="5" t="n">
        <v>-43598860</v>
      </c>
      <c r="E37" s="5" t="n">
        <v>-30737148000000</v>
      </c>
      <c r="G37" s="5" t="n">
        <v>-25688235000000</v>
      </c>
    </row>
    <row r="38" spans="1:8">
      <c r="A38" s="4" t="s">
        <v>176</v>
      </c>
      <c r="B38" s="5" t="n">
        <v>141052000000</v>
      </c>
      <c r="D38" s="5" t="n">
        <v>132143</v>
      </c>
      <c r="E38" s="5" t="n">
        <v>106658000000</v>
      </c>
      <c r="G38" s="5" t="n">
        <v>40350000000</v>
      </c>
    </row>
    <row r="39" spans="1:8">
      <c r="A39" s="4" t="s">
        <v>177</v>
      </c>
      <c r="B39" s="5" t="n">
        <v>-53375000000</v>
      </c>
      <c r="D39" s="5" t="n">
        <v>-50004</v>
      </c>
      <c r="E39" s="5" t="n">
        <v>-1558731000000</v>
      </c>
      <c r="G39" s="5" t="n">
        <v>-904399000000</v>
      </c>
    </row>
    <row r="40" spans="1:8">
      <c r="A40" s="4" t="s">
        <v>178</v>
      </c>
      <c r="B40" s="5" t="n">
        <v>31167000000</v>
      </c>
      <c r="D40" s="5" t="n">
        <v>29198</v>
      </c>
      <c r="E40" s="5" t="n">
        <v>809000000</v>
      </c>
      <c r="G40" s="5" t="n">
        <v>2951000000</v>
      </c>
    </row>
    <row r="41" spans="1:8">
      <c r="A41" s="4" t="s">
        <v>179</v>
      </c>
      <c r="B41" s="5" t="n">
        <v>-298368000000</v>
      </c>
      <c r="D41" s="5" t="n">
        <v>-279523</v>
      </c>
      <c r="E41" s="5" t="n">
        <v>-397157000000</v>
      </c>
      <c r="G41" s="5" t="n">
        <v>-229210000000</v>
      </c>
    </row>
    <row r="42" spans="1:8">
      <c r="A42" s="4" t="s">
        <v>180</v>
      </c>
      <c r="B42" s="5" t="n">
        <v>1593000000</v>
      </c>
      <c r="D42" s="5" t="n">
        <v>1492</v>
      </c>
      <c r="E42" s="5" t="n">
        <v>0</v>
      </c>
      <c r="G42" s="5" t="n">
        <v>0</v>
      </c>
    </row>
    <row r="43" spans="1:8">
      <c r="A43" s="4" t="s">
        <v>181</v>
      </c>
      <c r="B43" s="5" t="n">
        <v>-262000000</v>
      </c>
      <c r="D43" s="5" t="n">
        <v>-245</v>
      </c>
      <c r="E43" s="5" t="n">
        <v>-1254000000</v>
      </c>
      <c r="G43" s="5" t="n">
        <v>-4289000000</v>
      </c>
    </row>
    <row r="44" spans="1:8">
      <c r="A44" s="4" t="s">
        <v>182</v>
      </c>
      <c r="B44" s="5" t="n">
        <v>7603000000</v>
      </c>
      <c r="D44" s="5" t="n">
        <v>7123</v>
      </c>
      <c r="E44" s="5" t="n">
        <v>8330000000</v>
      </c>
      <c r="G44" s="5" t="n">
        <v>3761000000</v>
      </c>
    </row>
    <row r="45" spans="1:8">
      <c r="A45" s="4" t="s">
        <v>183</v>
      </c>
      <c r="B45" s="5" t="n">
        <v>-111894000000</v>
      </c>
      <c r="D45" s="5" t="n">
        <v>-104827</v>
      </c>
      <c r="E45" s="5" t="n">
        <v>-111603000000</v>
      </c>
      <c r="G45" s="5" t="n">
        <v>-52126000000</v>
      </c>
    </row>
    <row r="46" spans="1:8">
      <c r="A46" s="4" t="s">
        <v>184</v>
      </c>
      <c r="B46" s="5" t="n">
        <v>-405817000000</v>
      </c>
      <c r="D46" s="5" t="n">
        <v>-380185</v>
      </c>
      <c r="E46" s="5" t="n">
        <v>95304000000</v>
      </c>
      <c r="G46" s="5" t="n">
        <v>0</v>
      </c>
    </row>
    <row r="47" spans="1:8">
      <c r="A47" s="4" t="s">
        <v>142</v>
      </c>
      <c r="B47" s="5" t="n">
        <v>446628000000</v>
      </c>
      <c r="D47" s="5" t="n">
        <v>418419</v>
      </c>
      <c r="E47" s="5" t="n">
        <v>90141000000</v>
      </c>
      <c r="G47" s="5" t="n">
        <v>107555000000</v>
      </c>
    </row>
    <row r="48" spans="1:8">
      <c r="A48" s="4" t="s">
        <v>185</v>
      </c>
      <c r="B48" s="5" t="n">
        <v>-8729419000000</v>
      </c>
      <c r="D48" s="5" t="n">
        <v>-8178055</v>
      </c>
      <c r="E48" s="5" t="n">
        <v>-4438538000000</v>
      </c>
      <c r="G48" s="5" t="n">
        <v>-5075330000000</v>
      </c>
    </row>
    <row r="49" spans="1:8">
      <c r="A49" s="3" t="s">
        <v>186</v>
      </c>
    </row>
    <row r="50" spans="1:8">
      <c r="A50" s="4" t="s">
        <v>187</v>
      </c>
      <c r="B50" s="5" t="n">
        <v>63827000000</v>
      </c>
      <c r="D50" s="5" t="n">
        <v>59796</v>
      </c>
      <c r="E50" s="5" t="n">
        <v>11035000000</v>
      </c>
      <c r="G50" s="5" t="n">
        <v>-61543000000</v>
      </c>
    </row>
    <row r="51" spans="1:8">
      <c r="A51" s="4" t="s">
        <v>188</v>
      </c>
      <c r="B51" s="5" t="n">
        <v>4272011000000</v>
      </c>
      <c r="D51" s="5" t="n">
        <v>4002184</v>
      </c>
      <c r="E51" s="5" t="n">
        <v>1849513000000</v>
      </c>
      <c r="G51" s="5" t="n">
        <v>178497000000</v>
      </c>
    </row>
    <row r="52" spans="1:8">
      <c r="A52" s="4" t="s">
        <v>189</v>
      </c>
      <c r="B52" s="5" t="n">
        <v>139700967000000</v>
      </c>
      <c r="D52" s="5" t="n">
        <v>130877224</v>
      </c>
      <c r="E52" s="5" t="n">
        <v>99305813000000</v>
      </c>
      <c r="G52" s="5" t="n">
        <v>80263530000000</v>
      </c>
    </row>
    <row r="53" spans="1:8">
      <c r="A53" s="4" t="s">
        <v>190</v>
      </c>
      <c r="B53" s="5" t="n">
        <v>-129235557000000</v>
      </c>
      <c r="D53" s="5" t="n">
        <v>-121072827</v>
      </c>
      <c r="E53" s="5" t="n">
        <v>-98484764000000</v>
      </c>
      <c r="G53" s="5" t="n">
        <v>-77062704000000</v>
      </c>
    </row>
    <row r="54" spans="1:8">
      <c r="A54" s="4" t="s">
        <v>191</v>
      </c>
      <c r="B54" s="5" t="n">
        <v>587523000000</v>
      </c>
      <c r="D54" s="5" t="n">
        <v>550414</v>
      </c>
      <c r="E54" s="5" t="n">
        <v>1639104000000</v>
      </c>
      <c r="G54" s="5" t="n">
        <v>242827000000</v>
      </c>
    </row>
    <row r="55" spans="1:8">
      <c r="A55" s="4" t="s">
        <v>137</v>
      </c>
      <c r="B55" s="5" t="n">
        <v>-497969000000</v>
      </c>
      <c r="D55" s="5" t="n">
        <v>-466516</v>
      </c>
      <c r="E55" s="5" t="n">
        <v>-378625000000</v>
      </c>
      <c r="G55" s="5" t="n">
        <v>-301354000000</v>
      </c>
    </row>
    <row r="56" spans="1:8">
      <c r="A56" s="4" t="s">
        <v>140</v>
      </c>
      <c r="B56" s="5" t="n">
        <v>3515000000</v>
      </c>
      <c r="D56" s="5" t="n">
        <v>3293</v>
      </c>
      <c r="E56" s="5" t="n">
        <v>0</v>
      </c>
      <c r="G56" s="5" t="n">
        <v>0</v>
      </c>
    </row>
    <row r="57" spans="1:8">
      <c r="A57" s="4" t="s">
        <v>145</v>
      </c>
      <c r="B57" s="5" t="n">
        <v>-185532000000</v>
      </c>
      <c r="D57" s="5" t="n">
        <v>-173813</v>
      </c>
      <c r="E57" s="5" t="n">
        <v>-716808000000</v>
      </c>
      <c r="G57" s="5" t="n">
        <v>0</v>
      </c>
    </row>
    <row r="58" spans="1:8">
      <c r="A58" s="4" t="s">
        <v>192</v>
      </c>
      <c r="B58" s="5" t="n">
        <v>-5156000000</v>
      </c>
      <c r="D58" s="5" t="n">
        <v>-4830</v>
      </c>
      <c r="E58" s="5" t="n">
        <v>-5156000000</v>
      </c>
      <c r="G58" s="5" t="n">
        <v>-4640000000</v>
      </c>
    </row>
    <row r="59" spans="1:8">
      <c r="A59" s="4" t="s">
        <v>146</v>
      </c>
      <c r="B59" s="5" t="n">
        <v>-163658000000</v>
      </c>
      <c r="D59" s="5" t="n">
        <v>-153321</v>
      </c>
      <c r="E59" s="5" t="n">
        <v>0</v>
      </c>
      <c r="G59" s="5" t="n">
        <v>0</v>
      </c>
    </row>
    <row r="60" spans="1:8">
      <c r="A60" s="4" t="s">
        <v>142</v>
      </c>
      <c r="B60" s="5" t="n">
        <v>148775000000</v>
      </c>
      <c r="D60" s="5" t="n">
        <v>139377</v>
      </c>
      <c r="E60" s="5" t="n">
        <v>-38786000000</v>
      </c>
      <c r="G60" s="5" t="n">
        <v>652000000</v>
      </c>
    </row>
    <row r="61" spans="1:8">
      <c r="A61" s="4" t="s">
        <v>193</v>
      </c>
      <c r="B61" s="5" t="n">
        <v>14688746000000</v>
      </c>
      <c r="D61" s="5" t="n">
        <v>13760981</v>
      </c>
      <c r="E61" s="5" t="n">
        <v>3181326000000</v>
      </c>
      <c r="G61" s="5" t="n">
        <v>3255265000000</v>
      </c>
    </row>
    <row r="62" spans="1:8">
      <c r="A62" s="4" t="s">
        <v>194</v>
      </c>
      <c r="B62" s="5" t="n">
        <v>-133240000000</v>
      </c>
      <c r="D62" s="5" t="n">
        <v>-124824</v>
      </c>
      <c r="E62" s="5" t="n">
        <v>89142000000</v>
      </c>
      <c r="G62" s="5" t="n">
        <v>65557000000</v>
      </c>
    </row>
    <row r="63" spans="1:8">
      <c r="A63" s="4" t="s">
        <v>195</v>
      </c>
      <c r="B63" s="5" t="n">
        <v>990062000000</v>
      </c>
      <c r="D63" s="5" t="n">
        <v>927528</v>
      </c>
      <c r="E63" s="5" t="n">
        <v>-43083000000</v>
      </c>
      <c r="G63" s="5" t="n">
        <v>439123000000</v>
      </c>
    </row>
    <row r="64" spans="1:8">
      <c r="A64" s="4" t="s">
        <v>196</v>
      </c>
      <c r="B64" s="5" t="n">
        <v>7414836000000</v>
      </c>
      <c r="D64" s="5" t="n">
        <v>6946503</v>
      </c>
      <c r="E64" s="5" t="n">
        <v>7457919000000</v>
      </c>
      <c r="G64" s="5" t="n">
        <v>7018796000000</v>
      </c>
    </row>
    <row r="65" spans="1:8">
      <c r="A65" s="4" t="s">
        <v>197</v>
      </c>
      <c r="B65" s="6" t="n">
        <v>8404898000000</v>
      </c>
      <c r="D65" s="7" t="n">
        <v>7874031</v>
      </c>
      <c r="E65" s="6" t="n">
        <v>7414836000000</v>
      </c>
      <c r="G65" s="6" t="n">
        <v>7457919000000</v>
      </c>
    </row>
    <row r="66" spans="1:8"/>
    <row r="67" spans="1:8">
      <c r="A67" s="4" t="s">
        <v>44</v>
      </c>
      <c r="B67" s="4" t="s">
        <v>198</v>
      </c>
    </row>
  </sheetData>
  <mergeCells count="7">
    <mergeCell ref="A1:A2"/>
    <mergeCell ref="B1:H1"/>
    <mergeCell ref="B2:C2"/>
    <mergeCell ref="E2:F2"/>
    <mergeCell ref="G2:H2"/>
    <mergeCell ref="A66:H66"/>
    <mergeCell ref="B67:H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00</v>
      </c>
    </row>
    <row r="3" spans="1:2">
      <c r="A3" s="3" t="s">
        <v>367</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00</v>
      </c>
    </row>
    <row r="3" spans="1:2">
      <c r="A3" s="3" t="s">
        <v>371</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00</v>
      </c>
    </row>
    <row r="3" spans="1:2">
      <c r="A3" s="3" t="s">
        <v>20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405</v>
      </c>
      <c r="B19" s="4" t="s">
        <v>406</v>
      </c>
    </row>
    <row r="20" spans="1:2">
      <c r="A20" s="4" t="s">
        <v>407</v>
      </c>
      <c r="B20" s="4" t="s">
        <v>408</v>
      </c>
    </row>
    <row r="21" spans="1:2">
      <c r="A21" s="4" t="s">
        <v>409</v>
      </c>
      <c r="B21" s="4" t="s">
        <v>410</v>
      </c>
    </row>
    <row r="22" spans="1:2">
      <c r="A22" s="4" t="s">
        <v>411</v>
      </c>
      <c r="B22" s="4" t="s">
        <v>412</v>
      </c>
    </row>
    <row r="23" spans="1:2">
      <c r="A23" s="4" t="s">
        <v>413</v>
      </c>
      <c r="B23" s="4" t="s">
        <v>414</v>
      </c>
    </row>
    <row r="24" spans="1:2">
      <c r="A24" s="4" t="s">
        <v>415</v>
      </c>
      <c r="B24" s="4" t="s">
        <v>416</v>
      </c>
    </row>
    <row r="25" spans="1:2">
      <c r="A25" s="4" t="s">
        <v>417</v>
      </c>
      <c r="B25" s="4" t="s">
        <v>418</v>
      </c>
    </row>
    <row r="26" spans="1:2">
      <c r="A26" s="4" t="s">
        <v>419</v>
      </c>
      <c r="B26" s="4" t="s">
        <v>420</v>
      </c>
    </row>
    <row r="27" spans="1:2">
      <c r="A27" s="4" t="s">
        <v>421</v>
      </c>
      <c r="B27" s="4" t="s">
        <v>422</v>
      </c>
    </row>
    <row r="28" spans="1:2">
      <c r="A28" s="4" t="s">
        <v>423</v>
      </c>
      <c r="B28"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00</v>
      </c>
    </row>
    <row r="3" spans="1:2">
      <c r="A3" s="3" t="s">
        <v>20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00</v>
      </c>
    </row>
    <row r="3" spans="1:2">
      <c r="A3" s="3" t="s">
        <v>20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00</v>
      </c>
    </row>
    <row r="3" spans="1:2">
      <c r="A3" s="3" t="s">
        <v>21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row r="16" spans="1:2">
      <c r="A16" s="4" t="s">
        <v>462</v>
      </c>
      <c r="B16" s="4" t="s">
        <v>463</v>
      </c>
    </row>
    <row r="17" spans="1:2">
      <c r="A17" s="4" t="s">
        <v>464</v>
      </c>
      <c r="B17" s="4" t="s">
        <v>465</v>
      </c>
    </row>
    <row r="18" spans="1:2">
      <c r="A18" s="4" t="s">
        <v>466</v>
      </c>
      <c r="B18" s="4" t="s">
        <v>467</v>
      </c>
    </row>
    <row r="19" spans="1:2">
      <c r="A19" s="4" t="s">
        <v>468</v>
      </c>
      <c r="B19" s="4" t="s">
        <v>469</v>
      </c>
    </row>
    <row r="20" spans="1:2">
      <c r="A20" s="4" t="s">
        <v>470</v>
      </c>
      <c r="B20" s="4" t="s">
        <v>471</v>
      </c>
    </row>
    <row r="21" spans="1:2">
      <c r="A21" s="4" t="s">
        <v>472</v>
      </c>
      <c r="B21" s="4" t="s">
        <v>473</v>
      </c>
    </row>
    <row r="22" spans="1:2">
      <c r="A22" s="4" t="s">
        <v>474</v>
      </c>
      <c r="B22" s="4" t="s">
        <v>475</v>
      </c>
    </row>
    <row r="23" spans="1:2">
      <c r="A23" s="4" t="s">
        <v>476</v>
      </c>
      <c r="B23" s="4" t="s">
        <v>477</v>
      </c>
    </row>
    <row r="24" spans="1:2">
      <c r="A24" s="4" t="s">
        <v>478</v>
      </c>
      <c r="B24" s="4" t="s">
        <v>479</v>
      </c>
    </row>
    <row r="25" spans="1:2">
      <c r="A25" s="4" t="s">
        <v>480</v>
      </c>
      <c r="B25" s="4" t="s">
        <v>481</v>
      </c>
    </row>
    <row r="26" spans="1:2">
      <c r="A26" s="4" t="s">
        <v>482</v>
      </c>
      <c r="B26"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84</v>
      </c>
      <c r="B1" s="2" t="s">
        <v>1</v>
      </c>
    </row>
    <row r="2" spans="1:3">
      <c r="B2" s="2" t="s">
        <v>200</v>
      </c>
      <c r="C2" s="2" t="s">
        <v>485</v>
      </c>
    </row>
    <row r="3" spans="1:3">
      <c r="A3" s="3" t="s">
        <v>217</v>
      </c>
    </row>
    <row r="4" spans="1:3">
      <c r="A4" s="4" t="s">
        <v>486</v>
      </c>
      <c r="B4" s="4" t="s">
        <v>487</v>
      </c>
      <c r="C4" s="4" t="s">
        <v>488</v>
      </c>
    </row>
    <row r="5" spans="1:3">
      <c r="A5" s="4" t="s">
        <v>489</v>
      </c>
      <c r="B5" s="4" t="s">
        <v>490</v>
      </c>
    </row>
    <row r="6" spans="1:3">
      <c r="A6" s="4" t="s">
        <v>491</v>
      </c>
      <c r="B6" s="4" t="s">
        <v>4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00</v>
      </c>
    </row>
    <row r="3" spans="1:2">
      <c r="A3" s="3" t="s">
        <v>221</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row r="13" spans="1:2">
      <c r="A13" s="4" t="s">
        <v>512</v>
      </c>
      <c r="B13" s="4" t="s">
        <v>513</v>
      </c>
    </row>
    <row r="14" spans="1:2">
      <c r="A14" s="4" t="s">
        <v>514</v>
      </c>
      <c r="B14" s="4" t="s">
        <v>515</v>
      </c>
    </row>
    <row r="15" spans="1:2">
      <c r="A15" s="4" t="s">
        <v>516</v>
      </c>
      <c r="B15" s="4" t="s">
        <v>517</v>
      </c>
    </row>
    <row r="16" spans="1:2">
      <c r="A16" s="4" t="s">
        <v>518</v>
      </c>
      <c r="B16" s="4" t="s">
        <v>519</v>
      </c>
    </row>
    <row r="17" spans="1:2">
      <c r="A17" s="4" t="s">
        <v>520</v>
      </c>
      <c r="B17" s="4" t="s">
        <v>521</v>
      </c>
    </row>
    <row r="18" spans="1:2">
      <c r="A18" s="4" t="s">
        <v>522</v>
      </c>
      <c r="B18" s="4" t="s">
        <v>523</v>
      </c>
    </row>
    <row r="19" spans="1:2">
      <c r="A19" s="4" t="s">
        <v>524</v>
      </c>
      <c r="B19" s="4" t="s">
        <v>525</v>
      </c>
    </row>
    <row r="20" spans="1:2">
      <c r="A20" s="4" t="s">
        <v>526</v>
      </c>
      <c r="B20"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28</v>
      </c>
      <c r="B1" s="2" t="s">
        <v>1</v>
      </c>
    </row>
    <row r="2" spans="1:2">
      <c r="B2" s="2" t="s">
        <v>200</v>
      </c>
    </row>
    <row r="3" spans="1:2">
      <c r="A3" s="3" t="s">
        <v>225</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00</v>
      </c>
    </row>
    <row r="3" spans="1:2">
      <c r="A3" s="3" t="s">
        <v>229</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00</v>
      </c>
    </row>
    <row r="3" spans="1:2">
      <c r="A3" s="3" t="s">
        <v>201</v>
      </c>
    </row>
    <row r="4" spans="1:2">
      <c r="A4" s="4" t="s">
        <v>202</v>
      </c>
      <c r="B4" s="4" t="s">
        <v>2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00</v>
      </c>
    </row>
    <row r="3" spans="1:2">
      <c r="A3" s="3" t="s">
        <v>233</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00</v>
      </c>
    </row>
    <row r="3" spans="1:2">
      <c r="A3" s="3" t="s">
        <v>236</v>
      </c>
    </row>
    <row r="4" spans="1:2">
      <c r="A4" s="4" t="s">
        <v>546</v>
      </c>
      <c r="B4" s="4" t="s">
        <v>547</v>
      </c>
    </row>
    <row r="5" spans="1:2">
      <c r="A5" s="4" t="s">
        <v>548</v>
      </c>
      <c r="B5" s="4" t="s">
        <v>549</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00</v>
      </c>
    </row>
    <row r="3" spans="1:2">
      <c r="A3" s="3" t="s">
        <v>240</v>
      </c>
    </row>
    <row r="4" spans="1:2">
      <c r="A4" s="4" t="s">
        <v>555</v>
      </c>
      <c r="B4"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00</v>
      </c>
    </row>
    <row r="3" spans="1:2">
      <c r="A3" s="3" t="s">
        <v>558</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00</v>
      </c>
    </row>
    <row r="3" spans="1:2">
      <c r="A3" s="3" t="s">
        <v>247</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00</v>
      </c>
    </row>
    <row r="3" spans="1:2">
      <c r="A3" s="3" t="s">
        <v>251</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row r="9" spans="1:2">
      <c r="A9" s="4" t="s">
        <v>583</v>
      </c>
      <c r="B9"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00</v>
      </c>
    </row>
    <row r="3" spans="1:2">
      <c r="A3" s="3" t="s">
        <v>255</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596</v>
      </c>
      <c r="B9" s="4" t="s">
        <v>597</v>
      </c>
    </row>
    <row r="10" spans="1:2">
      <c r="A10" s="4" t="s">
        <v>598</v>
      </c>
      <c r="B10" s="4" t="s">
        <v>599</v>
      </c>
    </row>
    <row r="11" spans="1:2">
      <c r="A11" s="4" t="s">
        <v>600</v>
      </c>
      <c r="B11" s="4" t="s">
        <v>6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00</v>
      </c>
    </row>
    <row r="3" spans="1:2">
      <c r="A3" s="3" t="s">
        <v>603</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00</v>
      </c>
    </row>
    <row r="3" spans="1:2">
      <c r="A3" s="3" t="s">
        <v>609</v>
      </c>
    </row>
    <row r="4" spans="1:2">
      <c r="A4" s="4" t="s">
        <v>610</v>
      </c>
      <c r="B4" s="4" t="s">
        <v>611</v>
      </c>
    </row>
    <row r="5" spans="1:2">
      <c r="A5" s="4" t="s">
        <v>612</v>
      </c>
      <c r="B5" s="4" t="s">
        <v>613</v>
      </c>
    </row>
    <row r="6" spans="1:2">
      <c r="A6" s="4" t="s">
        <v>614</v>
      </c>
      <c r="B6"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16</v>
      </c>
      <c r="B1" s="2" t="s">
        <v>1</v>
      </c>
    </row>
    <row r="2" spans="1:2">
      <c r="B2" s="2" t="s">
        <v>200</v>
      </c>
    </row>
    <row r="3" spans="1:2">
      <c r="A3" s="3" t="s">
        <v>266</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00</v>
      </c>
    </row>
    <row r="3" spans="1:2">
      <c r="A3" s="3" t="s">
        <v>205</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00</v>
      </c>
    </row>
    <row r="3" spans="1:2">
      <c r="A3" s="3" t="s">
        <v>622</v>
      </c>
    </row>
    <row r="4" spans="1:2">
      <c r="A4" s="4" t="s">
        <v>623</v>
      </c>
      <c r="B4" s="4" t="s">
        <v>624</v>
      </c>
    </row>
    <row r="5" spans="1:2">
      <c r="A5" s="4" t="s">
        <v>625</v>
      </c>
      <c r="B5" s="4" t="s">
        <v>6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27</v>
      </c>
      <c r="B1" s="2" t="s">
        <v>1</v>
      </c>
    </row>
    <row r="2" spans="1:2">
      <c r="B2" s="2" t="s">
        <v>200</v>
      </c>
    </row>
    <row r="3" spans="1:2">
      <c r="A3" s="3" t="s">
        <v>273</v>
      </c>
    </row>
    <row r="4" spans="1:2">
      <c r="A4" s="4" t="s">
        <v>628</v>
      </c>
      <c r="B4" s="4" t="s">
        <v>6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630</v>
      </c>
      <c r="B1" s="2" t="s">
        <v>1</v>
      </c>
    </row>
    <row r="2" spans="1:2">
      <c r="B2" s="2" t="s">
        <v>200</v>
      </c>
    </row>
    <row r="3" spans="1:2">
      <c r="A3" s="3" t="s">
        <v>276</v>
      </c>
    </row>
    <row r="4" spans="1:2">
      <c r="A4" s="4" t="s">
        <v>631</v>
      </c>
      <c r="B4" s="4" t="s">
        <v>632</v>
      </c>
    </row>
    <row r="5" spans="1:2">
      <c r="A5" s="4" t="s">
        <v>633</v>
      </c>
      <c r="B5" s="4" t="s">
        <v>634</v>
      </c>
    </row>
    <row r="6" spans="1:2">
      <c r="A6" s="4" t="s">
        <v>635</v>
      </c>
      <c r="B6" s="4" t="s">
        <v>636</v>
      </c>
    </row>
    <row r="7" spans="1:2">
      <c r="A7" s="4" t="s">
        <v>637</v>
      </c>
      <c r="B7" s="4" t="s">
        <v>6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00</v>
      </c>
    </row>
    <row r="3" spans="1:2">
      <c r="A3" s="3" t="s">
        <v>279</v>
      </c>
    </row>
    <row r="4" spans="1:2">
      <c r="A4" s="4" t="s">
        <v>640</v>
      </c>
      <c r="B4" s="4" t="s">
        <v>641</v>
      </c>
    </row>
    <row r="5" spans="1:2">
      <c r="A5" s="4" t="s">
        <v>642</v>
      </c>
      <c r="B5" s="4" t="s">
        <v>6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200</v>
      </c>
    </row>
    <row r="3" spans="1:2">
      <c r="A3" s="3" t="s">
        <v>645</v>
      </c>
    </row>
    <row r="4" spans="1:2">
      <c r="A4" s="4" t="s">
        <v>646</v>
      </c>
      <c r="B4" s="4" t="s">
        <v>647</v>
      </c>
    </row>
    <row r="5" spans="1:2">
      <c r="A5" s="4" t="s">
        <v>648</v>
      </c>
      <c r="B5" s="4" t="s">
        <v>649</v>
      </c>
    </row>
    <row r="6" spans="1:2">
      <c r="A6" s="4" t="s">
        <v>650</v>
      </c>
      <c r="B6" s="4" t="s">
        <v>651</v>
      </c>
    </row>
    <row r="7" spans="1:2">
      <c r="A7" s="4" t="s">
        <v>652</v>
      </c>
      <c r="B7" s="4" t="s">
        <v>653</v>
      </c>
    </row>
    <row r="8" spans="1:2">
      <c r="A8" s="4" t="s">
        <v>654</v>
      </c>
      <c r="B8"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v>
      </c>
    </row>
    <row r="2" spans="1:2">
      <c r="B2" s="2" t="s">
        <v>200</v>
      </c>
    </row>
    <row r="3" spans="1:2">
      <c r="A3" s="3" t="s">
        <v>286</v>
      </c>
    </row>
    <row r="4" spans="1:2">
      <c r="A4" s="4" t="s">
        <v>657</v>
      </c>
      <c r="B4" s="4" t="s">
        <v>658</v>
      </c>
    </row>
    <row r="5" spans="1:2">
      <c r="A5" s="4" t="s">
        <v>659</v>
      </c>
      <c r="B5" s="4" t="s">
        <v>660</v>
      </c>
    </row>
    <row r="6" spans="1:2">
      <c r="A6" s="4" t="s">
        <v>661</v>
      </c>
      <c r="B6" s="4" t="s">
        <v>662</v>
      </c>
    </row>
    <row r="7" spans="1:2">
      <c r="A7" s="4" t="s">
        <v>663</v>
      </c>
      <c r="B7" s="4" t="s">
        <v>664</v>
      </c>
    </row>
    <row r="8" spans="1:2">
      <c r="A8" s="4" t="s">
        <v>665</v>
      </c>
      <c r="B8" s="4" t="s">
        <v>666</v>
      </c>
    </row>
    <row r="9" spans="1:2">
      <c r="A9" s="4" t="s">
        <v>667</v>
      </c>
      <c r="B9" s="4" t="s">
        <v>668</v>
      </c>
    </row>
    <row r="10" spans="1:2">
      <c r="A10" s="4" t="s">
        <v>669</v>
      </c>
      <c r="B10" s="4" t="s">
        <v>670</v>
      </c>
    </row>
    <row r="11" spans="1:2">
      <c r="A11" s="4" t="s">
        <v>671</v>
      </c>
      <c r="B11" s="4" t="s">
        <v>6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73</v>
      </c>
      <c r="B1" s="2" t="s">
        <v>1</v>
      </c>
    </row>
    <row r="2" spans="1:2">
      <c r="B2" s="2" t="s">
        <v>200</v>
      </c>
    </row>
    <row r="3" spans="1:2">
      <c r="A3" s="3" t="s">
        <v>289</v>
      </c>
    </row>
    <row r="4" spans="1:2">
      <c r="A4" s="4" t="s">
        <v>674</v>
      </c>
      <c r="B4" s="4" t="s">
        <v>6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6</v>
      </c>
      <c r="B1" s="2" t="s">
        <v>1</v>
      </c>
    </row>
    <row r="2" spans="1:2">
      <c r="B2" s="2" t="s">
        <v>200</v>
      </c>
    </row>
    <row r="3" spans="1:2">
      <c r="A3" s="3" t="s">
        <v>293</v>
      </c>
    </row>
    <row r="4" spans="1:2">
      <c r="A4" s="4" t="s">
        <v>677</v>
      </c>
      <c r="B4" s="4" t="s">
        <v>678</v>
      </c>
    </row>
    <row r="5" spans="1:2">
      <c r="A5" s="4" t="s">
        <v>679</v>
      </c>
      <c r="B5" s="4" t="s">
        <v>680</v>
      </c>
    </row>
    <row r="6" spans="1:2">
      <c r="A6" s="4" t="s">
        <v>681</v>
      </c>
      <c r="B6" s="4" t="s">
        <v>682</v>
      </c>
    </row>
    <row r="7" spans="1:2">
      <c r="A7" s="4" t="s">
        <v>683</v>
      </c>
      <c r="B7" s="4" t="s">
        <v>684</v>
      </c>
    </row>
    <row r="8" spans="1:2">
      <c r="A8" s="4" t="s">
        <v>685</v>
      </c>
      <c r="B8" s="4" t="s">
        <v>686</v>
      </c>
    </row>
    <row r="9" spans="1:2">
      <c r="A9" s="4" t="s">
        <v>687</v>
      </c>
      <c r="B9" s="4" t="s">
        <v>6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89</v>
      </c>
      <c r="B1" s="2" t="s">
        <v>1</v>
      </c>
    </row>
    <row r="2" spans="1:2">
      <c r="B2" s="2" t="s">
        <v>200</v>
      </c>
    </row>
    <row r="3" spans="1:2">
      <c r="A3" s="3" t="s">
        <v>297</v>
      </c>
    </row>
    <row r="4" spans="1:2">
      <c r="A4" s="4" t="s">
        <v>690</v>
      </c>
      <c r="B4" s="4" t="s">
        <v>6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2</v>
      </c>
      <c r="B1" s="2" t="s">
        <v>1</v>
      </c>
    </row>
    <row r="2" spans="1:2">
      <c r="B2" s="2" t="s">
        <v>200</v>
      </c>
    </row>
    <row r="3" spans="1:2">
      <c r="A3" s="3" t="s">
        <v>301</v>
      </c>
    </row>
    <row r="4" spans="1:2">
      <c r="A4" s="4" t="s">
        <v>693</v>
      </c>
      <c r="B4" s="4" t="s">
        <v>6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00</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200</v>
      </c>
    </row>
    <row r="3" spans="1:2">
      <c r="A3" s="3" t="s">
        <v>305</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00</v>
      </c>
      <c r="B1" s="2" t="s">
        <v>1</v>
      </c>
    </row>
    <row r="2" spans="1:2">
      <c r="B2" s="2" t="s">
        <v>200</v>
      </c>
    </row>
    <row r="3" spans="1:2">
      <c r="A3" s="3" t="s">
        <v>309</v>
      </c>
    </row>
    <row r="4" spans="1:2">
      <c r="A4" s="4" t="s">
        <v>701</v>
      </c>
      <c r="B4" s="4" t="s">
        <v>7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03</v>
      </c>
      <c r="B1" s="2" t="s">
        <v>1</v>
      </c>
    </row>
    <row r="2" spans="1:2">
      <c r="B2" s="2" t="s">
        <v>200</v>
      </c>
    </row>
    <row r="3" spans="1:2">
      <c r="A3" s="3" t="s">
        <v>313</v>
      </c>
    </row>
    <row r="4" spans="1:2">
      <c r="A4" s="4" t="s">
        <v>704</v>
      </c>
      <c r="B4" s="4" t="s">
        <v>705</v>
      </c>
    </row>
    <row r="5" spans="1:2">
      <c r="A5" s="4" t="s">
        <v>706</v>
      </c>
      <c r="B5" s="4" t="s">
        <v>707</v>
      </c>
    </row>
    <row r="6" spans="1:2">
      <c r="A6" s="4" t="s">
        <v>708</v>
      </c>
      <c r="B6" s="4" t="s">
        <v>709</v>
      </c>
    </row>
    <row r="7" spans="1:2">
      <c r="A7" s="4" t="s">
        <v>710</v>
      </c>
      <c r="B7" s="4" t="s">
        <v>711</v>
      </c>
    </row>
    <row r="8" spans="1:2">
      <c r="A8" s="4" t="s">
        <v>712</v>
      </c>
      <c r="B8" s="4" t="s">
        <v>7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714</v>
      </c>
      <c r="B1" s="2" t="s">
        <v>1</v>
      </c>
    </row>
    <row r="2" spans="1:2">
      <c r="B2" s="2" t="s">
        <v>200</v>
      </c>
    </row>
    <row r="3" spans="1:2">
      <c r="A3" s="3" t="s">
        <v>317</v>
      </c>
    </row>
    <row r="4" spans="1:2">
      <c r="A4" s="4" t="s">
        <v>715</v>
      </c>
      <c r="B4" s="4" t="s">
        <v>7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1</v>
      </c>
    </row>
    <row r="2" spans="1:2">
      <c r="B2" s="2" t="s">
        <v>200</v>
      </c>
    </row>
    <row r="3" spans="1:2">
      <c r="A3" s="3" t="s">
        <v>321</v>
      </c>
    </row>
    <row r="4" spans="1:2">
      <c r="A4" s="4" t="s">
        <v>718</v>
      </c>
      <c r="B4" s="4" t="s">
        <v>719</v>
      </c>
    </row>
    <row r="5" spans="1:2">
      <c r="A5" s="4" t="s">
        <v>720</v>
      </c>
      <c r="B5" s="4" t="s">
        <v>721</v>
      </c>
    </row>
    <row r="6" spans="1:2">
      <c r="A6" s="4" t="s">
        <v>722</v>
      </c>
      <c r="B6" s="4" t="s">
        <v>7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4</v>
      </c>
      <c r="B1" s="2" t="s">
        <v>1</v>
      </c>
    </row>
    <row r="2" spans="1:2">
      <c r="B2" s="2" t="s">
        <v>200</v>
      </c>
    </row>
    <row r="3" spans="1:2">
      <c r="A3" s="3" t="s">
        <v>328</v>
      </c>
    </row>
    <row r="4" spans="1:2">
      <c r="A4" s="4" t="s">
        <v>725</v>
      </c>
      <c r="B4" s="4" t="s">
        <v>7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00</v>
      </c>
    </row>
    <row r="3" spans="1:2">
      <c r="A3" s="3" t="s">
        <v>331</v>
      </c>
    </row>
    <row r="4" spans="1:2">
      <c r="A4" s="4" t="s">
        <v>728</v>
      </c>
      <c r="B4" s="4" t="s">
        <v>729</v>
      </c>
    </row>
    <row r="5" spans="1:2">
      <c r="A5" s="4" t="s">
        <v>730</v>
      </c>
      <c r="B5" s="4" t="s">
        <v>731</v>
      </c>
    </row>
    <row r="6" spans="1:2">
      <c r="A6" s="4" t="s">
        <v>732</v>
      </c>
      <c r="B6" s="4" t="s">
        <v>733</v>
      </c>
    </row>
    <row r="7" spans="1:2">
      <c r="A7" s="4" t="s">
        <v>734</v>
      </c>
      <c r="B7" s="4" t="s">
        <v>735</v>
      </c>
    </row>
    <row r="8" spans="1:2">
      <c r="A8" s="4" t="s">
        <v>736</v>
      </c>
      <c r="B8" s="4" t="s">
        <v>7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738</v>
      </c>
      <c r="B1" s="2" t="s">
        <v>1</v>
      </c>
    </row>
    <row r="2" spans="1:2">
      <c r="B2" s="2" t="s">
        <v>200</v>
      </c>
    </row>
    <row r="3" spans="1:2">
      <c r="A3" s="3" t="s">
        <v>335</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4" t="s">
        <v>748</v>
      </c>
    </row>
    <row r="9" spans="1:2">
      <c r="A9" s="4" t="s">
        <v>749</v>
      </c>
      <c r="B9" s="4" t="s">
        <v>750</v>
      </c>
    </row>
    <row r="10" spans="1:2">
      <c r="A10" s="4" t="s">
        <v>751</v>
      </c>
      <c r="B10" s="4" t="s">
        <v>752</v>
      </c>
    </row>
    <row r="11" spans="1:2">
      <c r="A11" s="4" t="s">
        <v>753</v>
      </c>
      <c r="B11" s="4" t="s">
        <v>754</v>
      </c>
    </row>
    <row r="12" spans="1:2">
      <c r="A12" s="4" t="s">
        <v>755</v>
      </c>
      <c r="B12" s="4" t="s">
        <v>756</v>
      </c>
    </row>
    <row r="13" spans="1:2">
      <c r="A13" s="4" t="s">
        <v>757</v>
      </c>
      <c r="B13" s="4" t="s">
        <v>758</v>
      </c>
    </row>
    <row r="14" spans="1:2">
      <c r="A14" s="4" t="s">
        <v>759</v>
      </c>
      <c r="B14" s="4" t="s">
        <v>760</v>
      </c>
    </row>
    <row r="15" spans="1:2">
      <c r="A15" s="4" t="s">
        <v>761</v>
      </c>
      <c r="B15" s="4" t="s">
        <v>762</v>
      </c>
    </row>
    <row r="16" spans="1:2">
      <c r="A16" s="4" t="s">
        <v>763</v>
      </c>
      <c r="B16" s="4" t="s">
        <v>764</v>
      </c>
    </row>
    <row r="17" spans="1:2">
      <c r="A17" s="4" t="s">
        <v>765</v>
      </c>
      <c r="B17" s="4" t="s">
        <v>766</v>
      </c>
    </row>
    <row r="18" spans="1:2">
      <c r="A18" s="4" t="s">
        <v>767</v>
      </c>
      <c r="B18" s="4" t="s">
        <v>768</v>
      </c>
    </row>
    <row r="19" spans="1:2">
      <c r="A19" s="4" t="s">
        <v>769</v>
      </c>
      <c r="B19" s="4" t="s">
        <v>770</v>
      </c>
    </row>
    <row r="20" spans="1:2">
      <c r="A20" s="4" t="s">
        <v>771</v>
      </c>
      <c r="B20" s="4" t="s">
        <v>772</v>
      </c>
    </row>
    <row r="21" spans="1:2">
      <c r="A21" s="4" t="s">
        <v>773</v>
      </c>
      <c r="B21" s="4" t="s">
        <v>774</v>
      </c>
    </row>
    <row r="22" spans="1:2">
      <c r="A22" s="4" t="s">
        <v>775</v>
      </c>
      <c r="B22" s="4" t="s">
        <v>776</v>
      </c>
    </row>
    <row r="23" spans="1:2">
      <c r="A23" s="4" t="s">
        <v>777</v>
      </c>
      <c r="B23" s="4" t="s">
        <v>778</v>
      </c>
    </row>
    <row r="24" spans="1:2">
      <c r="A24" s="4" t="s">
        <v>779</v>
      </c>
      <c r="B24" s="4" t="s">
        <v>780</v>
      </c>
    </row>
    <row r="25" spans="1:2">
      <c r="A25" s="4" t="s">
        <v>781</v>
      </c>
      <c r="B25" s="4" t="s">
        <v>782</v>
      </c>
    </row>
    <row r="26" spans="1:2">
      <c r="A26" s="4" t="s">
        <v>783</v>
      </c>
      <c r="B26" s="4" t="s">
        <v>7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85</v>
      </c>
      <c r="B1" s="2" t="s">
        <v>1</v>
      </c>
    </row>
    <row r="2" spans="1:2">
      <c r="B2" s="2" t="s">
        <v>200</v>
      </c>
    </row>
    <row r="3" spans="1:2">
      <c r="A3" s="3" t="s">
        <v>339</v>
      </c>
    </row>
    <row r="4" spans="1:2">
      <c r="A4" s="4" t="s">
        <v>786</v>
      </c>
      <c r="B4" s="4" t="s">
        <v>787</v>
      </c>
    </row>
    <row r="5" spans="1:2">
      <c r="A5" s="4" t="s">
        <v>788</v>
      </c>
      <c r="B5" s="4" t="s">
        <v>789</v>
      </c>
    </row>
    <row r="6" spans="1:2">
      <c r="A6" s="4" t="s">
        <v>790</v>
      </c>
      <c r="B6" s="4" t="s">
        <v>791</v>
      </c>
    </row>
    <row r="7" spans="1:2">
      <c r="A7" s="4" t="s">
        <v>792</v>
      </c>
      <c r="B7" s="4" t="s">
        <v>7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94</v>
      </c>
      <c r="B1" s="2" t="s">
        <v>1</v>
      </c>
    </row>
    <row r="2" spans="1:2">
      <c r="B2" s="2" t="s">
        <v>200</v>
      </c>
    </row>
    <row r="3" spans="1:2">
      <c r="A3" s="3" t="s">
        <v>343</v>
      </c>
    </row>
    <row r="4" spans="1:2">
      <c r="A4" s="4" t="s">
        <v>795</v>
      </c>
      <c r="B4" s="4" t="s">
        <v>796</v>
      </c>
    </row>
    <row r="5" spans="1:2">
      <c r="A5" s="4" t="s">
        <v>797</v>
      </c>
      <c r="B5" s="4" t="s">
        <v>798</v>
      </c>
    </row>
    <row r="6" spans="1:2">
      <c r="A6" s="4" t="s">
        <v>799</v>
      </c>
      <c r="B6" s="4" t="s">
        <v>800</v>
      </c>
    </row>
    <row r="7" spans="1:2">
      <c r="A7" s="4" t="s">
        <v>801</v>
      </c>
      <c r="B7" s="4" t="s">
        <v>8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00</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03</v>
      </c>
      <c r="B1" s="2" t="s">
        <v>1</v>
      </c>
    </row>
    <row r="2" spans="1:2">
      <c r="B2" s="2" t="s">
        <v>200</v>
      </c>
    </row>
    <row r="3" spans="1:2">
      <c r="A3" s="3" t="s">
        <v>347</v>
      </c>
    </row>
    <row r="4" spans="1:2">
      <c r="A4" s="4" t="s">
        <v>804</v>
      </c>
      <c r="B4" s="4" t="s">
        <v>805</v>
      </c>
    </row>
    <row r="5" spans="1:2">
      <c r="A5" s="4" t="s">
        <v>806</v>
      </c>
      <c r="B5" s="4" t="s">
        <v>807</v>
      </c>
    </row>
    <row r="6" spans="1:2">
      <c r="A6" s="4" t="s">
        <v>808</v>
      </c>
      <c r="B6" s="4" t="s">
        <v>809</v>
      </c>
    </row>
    <row r="7" spans="1:2">
      <c r="A7" s="4" t="s">
        <v>810</v>
      </c>
      <c r="B7" s="4" t="s">
        <v>8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12</v>
      </c>
      <c r="B1" s="2" t="s">
        <v>1</v>
      </c>
    </row>
    <row r="2" spans="1:2">
      <c r="B2" s="2" t="s">
        <v>200</v>
      </c>
    </row>
    <row r="3" spans="1:2">
      <c r="A3" s="3" t="s">
        <v>351</v>
      </c>
    </row>
    <row r="4" spans="1:2">
      <c r="A4" s="4" t="s">
        <v>813</v>
      </c>
      <c r="B4" s="4" t="s">
        <v>814</v>
      </c>
    </row>
    <row r="5" spans="1:2">
      <c r="A5" s="4" t="s">
        <v>815</v>
      </c>
      <c r="B5" s="4" t="s">
        <v>8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17</v>
      </c>
      <c r="B1" s="2" t="s">
        <v>1</v>
      </c>
    </row>
    <row r="2" spans="1:2">
      <c r="B2" s="2" t="s">
        <v>200</v>
      </c>
    </row>
    <row r="3" spans="1:2">
      <c r="A3" s="3" t="s">
        <v>355</v>
      </c>
    </row>
    <row r="4" spans="1:2">
      <c r="A4" s="4" t="s">
        <v>818</v>
      </c>
      <c r="B4" s="4" t="s">
        <v>819</v>
      </c>
    </row>
    <row r="5" spans="1:2">
      <c r="A5" s="4" t="s">
        <v>820</v>
      </c>
      <c r="B5" s="4" t="s">
        <v>821</v>
      </c>
    </row>
    <row r="6" spans="1:2">
      <c r="A6" s="4" t="s">
        <v>822</v>
      </c>
      <c r="B6" s="4" t="s">
        <v>823</v>
      </c>
    </row>
    <row r="7" spans="1:2">
      <c r="A7" s="4" t="s">
        <v>824</v>
      </c>
      <c r="B7" s="4" t="s">
        <v>825</v>
      </c>
    </row>
    <row r="8" spans="1:2">
      <c r="A8" s="4" t="s">
        <v>826</v>
      </c>
      <c r="B8" s="4" t="s">
        <v>827</v>
      </c>
    </row>
    <row r="9" spans="1:2">
      <c r="A9" s="4" t="s">
        <v>828</v>
      </c>
      <c r="B9" s="4" t="s">
        <v>8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30</v>
      </c>
      <c r="B1" s="2" t="s">
        <v>1</v>
      </c>
    </row>
    <row r="2" spans="1:2">
      <c r="B2" s="2" t="s">
        <v>200</v>
      </c>
    </row>
    <row r="3" spans="1:2">
      <c r="A3" s="3" t="s">
        <v>359</v>
      </c>
    </row>
    <row r="4" spans="1:2">
      <c r="A4" s="4" t="s">
        <v>831</v>
      </c>
      <c r="B4" s="4" t="s">
        <v>832</v>
      </c>
    </row>
    <row r="5" spans="1:2">
      <c r="A5" s="4" t="s">
        <v>833</v>
      </c>
      <c r="B5" s="4" t="s">
        <v>834</v>
      </c>
    </row>
    <row r="6" spans="1:2">
      <c r="A6" s="4" t="s">
        <v>835</v>
      </c>
      <c r="B6" s="4" t="s">
        <v>836</v>
      </c>
    </row>
    <row r="7" spans="1:2">
      <c r="A7" s="4" t="s">
        <v>837</v>
      </c>
      <c r="B7" s="4" t="s">
        <v>838</v>
      </c>
    </row>
    <row r="8" spans="1:2">
      <c r="A8" s="4" t="s">
        <v>839</v>
      </c>
      <c r="B8" s="4" t="s">
        <v>840</v>
      </c>
    </row>
    <row r="9" spans="1:2">
      <c r="A9" s="4" t="s">
        <v>841</v>
      </c>
      <c r="B9" s="4" t="s">
        <v>842</v>
      </c>
    </row>
    <row r="10" spans="1:2">
      <c r="A10" s="4" t="s">
        <v>843</v>
      </c>
      <c r="B10" s="4" t="s">
        <v>8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845</v>
      </c>
      <c r="B1" s="2" t="s">
        <v>1</v>
      </c>
    </row>
    <row r="2" spans="1:2">
      <c r="B2" s="2" t="s">
        <v>200</v>
      </c>
    </row>
    <row r="3" spans="1:2">
      <c r="A3" s="3" t="s">
        <v>363</v>
      </c>
    </row>
    <row r="4" spans="1:2">
      <c r="A4" s="4" t="s">
        <v>846</v>
      </c>
      <c r="B4" s="4" t="s">
        <v>847</v>
      </c>
    </row>
    <row r="5" spans="1:2">
      <c r="A5" s="4" t="s">
        <v>848</v>
      </c>
      <c r="B5" s="4" t="s">
        <v>849</v>
      </c>
    </row>
    <row r="6" spans="1:2">
      <c r="A6" s="4" t="s">
        <v>850</v>
      </c>
      <c r="B6" s="4" t="s">
        <v>851</v>
      </c>
    </row>
    <row r="7" spans="1:2">
      <c r="A7" s="4" t="s">
        <v>852</v>
      </c>
      <c r="B7" s="4" t="s">
        <v>853</v>
      </c>
    </row>
    <row r="8" spans="1:2">
      <c r="A8" s="4" t="s">
        <v>854</v>
      </c>
      <c r="B8" s="4" t="s">
        <v>855</v>
      </c>
    </row>
    <row r="9" spans="1:2">
      <c r="A9" s="4" t="s">
        <v>856</v>
      </c>
      <c r="B9" s="4" t="s">
        <v>857</v>
      </c>
    </row>
    <row r="10" spans="1:2">
      <c r="A10" s="4" t="s">
        <v>858</v>
      </c>
      <c r="B10" s="4" t="s">
        <v>859</v>
      </c>
    </row>
    <row r="11" spans="1:2">
      <c r="A11" s="4" t="s">
        <v>860</v>
      </c>
      <c r="B11" s="4" t="s">
        <v>861</v>
      </c>
    </row>
    <row r="12" spans="1:2">
      <c r="A12" s="4" t="s">
        <v>862</v>
      </c>
      <c r="B12" s="4" t="s">
        <v>863</v>
      </c>
    </row>
    <row r="13" spans="1:2">
      <c r="A13" s="4" t="s">
        <v>864</v>
      </c>
      <c r="B13" s="4" t="s">
        <v>865</v>
      </c>
    </row>
    <row r="14" spans="1:2">
      <c r="A14" s="4" t="s">
        <v>866</v>
      </c>
      <c r="B14" s="4" t="s">
        <v>867</v>
      </c>
    </row>
    <row r="15" spans="1:2">
      <c r="A15" s="4" t="s">
        <v>868</v>
      </c>
      <c r="B15" s="4" t="s">
        <v>8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70</v>
      </c>
      <c r="B1" s="2" t="s">
        <v>1</v>
      </c>
    </row>
    <row r="2" spans="1:2">
      <c r="B2" s="2" t="s">
        <v>200</v>
      </c>
    </row>
    <row r="3" spans="1:2">
      <c r="A3" s="3" t="s">
        <v>371</v>
      </c>
    </row>
    <row r="4" spans="1:2">
      <c r="A4" s="4" t="s">
        <v>871</v>
      </c>
      <c r="B4" s="4" t="s">
        <v>872</v>
      </c>
    </row>
    <row r="5" spans="1:2">
      <c r="A5" s="4" t="s">
        <v>873</v>
      </c>
      <c r="B5" s="4" t="s">
        <v>874</v>
      </c>
    </row>
    <row r="6" spans="1:2">
      <c r="A6" s="4" t="s">
        <v>875</v>
      </c>
      <c r="B6" s="4" t="s">
        <v>8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77</v>
      </c>
      <c r="B1" s="2" t="s">
        <v>25</v>
      </c>
      <c r="C1" s="2" t="s">
        <v>26</v>
      </c>
      <c r="D1" s="2" t="s">
        <v>27</v>
      </c>
    </row>
    <row r="2" spans="1:4">
      <c r="A2" s="3" t="s">
        <v>201</v>
      </c>
    </row>
    <row r="3" spans="1:4">
      <c r="A3" s="4" t="s">
        <v>878</v>
      </c>
      <c r="B3" s="6" t="n">
        <v>2090558</v>
      </c>
      <c r="C3" s="7" t="n">
        <v>1958515</v>
      </c>
      <c r="D3" s="6" t="n">
        <v>20905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879</v>
      </c>
      <c r="B1" s="2" t="s">
        <v>1</v>
      </c>
    </row>
    <row r="2" spans="1:2">
      <c r="B2" s="2" t="s">
        <v>200</v>
      </c>
    </row>
    <row r="3" spans="1:2">
      <c r="A3" s="4" t="s">
        <v>880</v>
      </c>
    </row>
    <row r="4" spans="1:2">
      <c r="A4" s="3" t="s">
        <v>881</v>
      </c>
    </row>
    <row r="5" spans="1:2">
      <c r="A5" s="4" t="s">
        <v>882</v>
      </c>
      <c r="B5" s="4" t="s">
        <v>883</v>
      </c>
    </row>
    <row r="6" spans="1:2">
      <c r="A6" s="4" t="s">
        <v>884</v>
      </c>
    </row>
    <row r="7" spans="1:2">
      <c r="A7" s="3" t="s">
        <v>881</v>
      </c>
    </row>
    <row r="8" spans="1:2">
      <c r="A8" s="4" t="s">
        <v>882</v>
      </c>
      <c r="B8" s="4" t="s">
        <v>885</v>
      </c>
    </row>
    <row r="9" spans="1:2">
      <c r="A9" s="4" t="s">
        <v>886</v>
      </c>
    </row>
    <row r="10" spans="1:2">
      <c r="A10" s="3" t="s">
        <v>881</v>
      </c>
    </row>
    <row r="11" spans="1:2">
      <c r="A11" s="4" t="s">
        <v>887</v>
      </c>
      <c r="B11" s="4" t="s">
        <v>888</v>
      </c>
    </row>
    <row r="12" spans="1:2">
      <c r="A12" s="4" t="s">
        <v>889</v>
      </c>
    </row>
    <row r="13" spans="1:2">
      <c r="A13" s="3" t="s">
        <v>881</v>
      </c>
    </row>
    <row r="14" spans="1:2">
      <c r="A14" s="4" t="s">
        <v>887</v>
      </c>
      <c r="B14" s="4" t="s">
        <v>890</v>
      </c>
    </row>
    <row r="15" spans="1:2">
      <c r="A15" s="4" t="s">
        <v>891</v>
      </c>
    </row>
    <row r="16" spans="1:2">
      <c r="A16" s="3" t="s">
        <v>881</v>
      </c>
    </row>
    <row r="17" spans="1:2">
      <c r="A17" s="4" t="s">
        <v>882</v>
      </c>
      <c r="B17" s="4" t="s">
        <v>8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3</v>
      </c>
      <c r="B1" s="2" t="s">
        <v>1</v>
      </c>
    </row>
    <row r="2" spans="1:3">
      <c r="B2" s="2" t="s">
        <v>25</v>
      </c>
    </row>
    <row r="3" spans="1:3">
      <c r="A3" s="3" t="s">
        <v>894</v>
      </c>
    </row>
    <row r="4" spans="1:3">
      <c r="A4" s="4" t="s">
        <v>895</v>
      </c>
      <c r="B4" s="6" t="n">
        <v>418971266</v>
      </c>
    </row>
    <row r="5" spans="1:3">
      <c r="A5" s="4" t="s">
        <v>896</v>
      </c>
      <c r="B5" s="6" t="n">
        <v>418442272</v>
      </c>
    </row>
    <row r="6" spans="1:3">
      <c r="A6" s="4" t="s">
        <v>897</v>
      </c>
      <c r="B6" s="4" t="s">
        <v>898</v>
      </c>
    </row>
    <row r="7" spans="1:3">
      <c r="A7" s="4" t="s">
        <v>899</v>
      </c>
      <c r="B7" s="4" t="s">
        <v>900</v>
      </c>
    </row>
    <row r="8" spans="1:3">
      <c r="A8" s="4" t="s">
        <v>29</v>
      </c>
    </row>
    <row r="9" spans="1:3">
      <c r="A9" s="3" t="s">
        <v>894</v>
      </c>
    </row>
    <row r="10" spans="1:3">
      <c r="A10" s="4" t="s">
        <v>895</v>
      </c>
      <c r="B10" s="6" t="n">
        <v>19817825</v>
      </c>
    </row>
    <row r="11" spans="1:3">
      <c r="A11" s="4" t="s">
        <v>896</v>
      </c>
      <c r="B11" s="5" t="n">
        <v>19803548</v>
      </c>
    </row>
    <row r="12" spans="1:3">
      <c r="A12" s="4" t="s">
        <v>901</v>
      </c>
      <c r="B12" s="5" t="n">
        <v>186293</v>
      </c>
      <c r="C12" s="4" t="s">
        <v>44</v>
      </c>
    </row>
    <row r="13" spans="1:3">
      <c r="A13" s="4" t="s">
        <v>902</v>
      </c>
    </row>
    <row r="14" spans="1:3">
      <c r="A14" s="3" t="s">
        <v>894</v>
      </c>
    </row>
    <row r="15" spans="1:3">
      <c r="A15" s="4" t="s">
        <v>895</v>
      </c>
      <c r="B15" s="5" t="n">
        <v>19817825</v>
      </c>
    </row>
    <row r="16" spans="1:3">
      <c r="A16" s="4" t="s">
        <v>896</v>
      </c>
      <c r="B16" s="5" t="n">
        <v>17020727</v>
      </c>
    </row>
    <row r="17" spans="1:3">
      <c r="A17" s="4" t="s">
        <v>903</v>
      </c>
    </row>
    <row r="18" spans="1:3">
      <c r="A18" s="3" t="s">
        <v>894</v>
      </c>
    </row>
    <row r="19" spans="1:3">
      <c r="A19" s="4" t="s">
        <v>896</v>
      </c>
      <c r="B19" s="5" t="n">
        <v>2782821</v>
      </c>
      <c r="C19" s="4" t="s">
        <v>44</v>
      </c>
    </row>
    <row r="20" spans="1:3">
      <c r="A20" s="4" t="s">
        <v>904</v>
      </c>
    </row>
    <row r="21" spans="1:3">
      <c r="A21" s="3" t="s">
        <v>894</v>
      </c>
    </row>
    <row r="22" spans="1:3">
      <c r="A22" s="4" t="s">
        <v>895</v>
      </c>
      <c r="B22" s="5" t="n">
        <v>32227345</v>
      </c>
    </row>
    <row r="23" spans="1:3">
      <c r="A23" s="4" t="s">
        <v>896</v>
      </c>
      <c r="B23" s="5" t="n">
        <v>32227345</v>
      </c>
    </row>
    <row r="24" spans="1:3">
      <c r="A24" s="4" t="s">
        <v>905</v>
      </c>
    </row>
    <row r="25" spans="1:3">
      <c r="A25" s="3" t="s">
        <v>894</v>
      </c>
    </row>
    <row r="26" spans="1:3">
      <c r="A26" s="4" t="s">
        <v>896</v>
      </c>
      <c r="B26" s="5" t="n">
        <v>32227345</v>
      </c>
    </row>
    <row r="27" spans="1:3">
      <c r="A27" s="4" t="s">
        <v>906</v>
      </c>
    </row>
    <row r="28" spans="1:3">
      <c r="A28" s="3" t="s">
        <v>894</v>
      </c>
    </row>
    <row r="29" spans="1:3">
      <c r="A29" s="4" t="s">
        <v>895</v>
      </c>
      <c r="B29" s="5" t="n">
        <v>25168338</v>
      </c>
    </row>
    <row r="30" spans="1:3">
      <c r="A30" s="4" t="s">
        <v>907</v>
      </c>
    </row>
    <row r="31" spans="1:3">
      <c r="A31" s="3" t="s">
        <v>894</v>
      </c>
    </row>
    <row r="32" spans="1:3">
      <c r="A32" s="4" t="s">
        <v>895</v>
      </c>
      <c r="B32" s="5" t="n">
        <v>4935100</v>
      </c>
    </row>
    <row r="33" spans="1:3">
      <c r="A33" s="4" t="s">
        <v>908</v>
      </c>
    </row>
    <row r="34" spans="1:3">
      <c r="A34" s="3" t="s">
        <v>894</v>
      </c>
    </row>
    <row r="35" spans="1:3">
      <c r="A35" s="4" t="s">
        <v>895</v>
      </c>
      <c r="B35" s="5" t="n">
        <v>73855</v>
      </c>
    </row>
    <row r="36" spans="1:3">
      <c r="A36" s="4" t="s">
        <v>909</v>
      </c>
    </row>
    <row r="37" spans="1:3">
      <c r="A37" s="3" t="s">
        <v>894</v>
      </c>
    </row>
    <row r="38" spans="1:3">
      <c r="A38" s="4" t="s">
        <v>895</v>
      </c>
      <c r="B38" s="5" t="n">
        <v>2050052</v>
      </c>
      <c r="C38" s="4" t="s">
        <v>910</v>
      </c>
    </row>
    <row r="39" spans="1:3">
      <c r="A39" s="4" t="s">
        <v>32</v>
      </c>
    </row>
    <row r="40" spans="1:3">
      <c r="A40" s="3" t="s">
        <v>894</v>
      </c>
    </row>
    <row r="41" spans="1:3">
      <c r="A41" s="4" t="s">
        <v>895</v>
      </c>
      <c r="B41" s="5" t="n">
        <v>290122838</v>
      </c>
    </row>
    <row r="42" spans="1:3">
      <c r="A42" s="4" t="s">
        <v>896</v>
      </c>
      <c r="B42" s="5" t="n">
        <v>289599437</v>
      </c>
    </row>
    <row r="43" spans="1:3">
      <c r="A43" s="4" t="s">
        <v>901</v>
      </c>
      <c r="B43" s="5" t="n">
        <v>587</v>
      </c>
      <c r="C43" s="4" t="s">
        <v>44</v>
      </c>
    </row>
    <row r="44" spans="1:3">
      <c r="A44" s="4" t="s">
        <v>911</v>
      </c>
    </row>
    <row r="45" spans="1:3">
      <c r="A45" s="3" t="s">
        <v>894</v>
      </c>
    </row>
    <row r="46" spans="1:3">
      <c r="A46" s="4" t="s">
        <v>895</v>
      </c>
      <c r="B46" s="5" t="n">
        <v>290122838</v>
      </c>
      <c r="C46" s="4" t="s">
        <v>912</v>
      </c>
    </row>
    <row r="47" spans="1:3">
      <c r="A47" s="4" t="s">
        <v>896</v>
      </c>
      <c r="B47" s="5" t="n">
        <v>288970214</v>
      </c>
      <c r="C47" s="4" t="s">
        <v>912</v>
      </c>
    </row>
    <row r="48" spans="1:3">
      <c r="A48" s="4" t="s">
        <v>913</v>
      </c>
    </row>
    <row r="49" spans="1:3">
      <c r="A49" s="3" t="s">
        <v>894</v>
      </c>
    </row>
    <row r="50" spans="1:3">
      <c r="A50" s="4" t="s">
        <v>896</v>
      </c>
      <c r="B50" s="5" t="n">
        <v>629223</v>
      </c>
      <c r="C50" s="4" t="s">
        <v>44</v>
      </c>
    </row>
    <row r="51" spans="1:3">
      <c r="A51" s="4" t="s">
        <v>914</v>
      </c>
    </row>
    <row r="52" spans="1:3">
      <c r="A52" s="3" t="s">
        <v>894</v>
      </c>
    </row>
    <row r="53" spans="1:3">
      <c r="A53" s="4" t="s">
        <v>895</v>
      </c>
      <c r="B53" s="5" t="n">
        <v>66608243</v>
      </c>
    </row>
    <row r="54" spans="1:3">
      <c r="A54" s="4" t="s">
        <v>896</v>
      </c>
      <c r="B54" s="5" t="n">
        <v>66623633</v>
      </c>
    </row>
    <row r="55" spans="1:3">
      <c r="A55" s="4" t="s">
        <v>901</v>
      </c>
      <c r="B55" s="5" t="n">
        <v>6349091</v>
      </c>
      <c r="C55" s="4" t="s">
        <v>44</v>
      </c>
    </row>
    <row r="56" spans="1:3">
      <c r="A56" s="4" t="s">
        <v>915</v>
      </c>
    </row>
    <row r="57" spans="1:3">
      <c r="A57" s="3" t="s">
        <v>894</v>
      </c>
    </row>
    <row r="58" spans="1:3">
      <c r="A58" s="4" t="s">
        <v>896</v>
      </c>
      <c r="B58" s="5" t="n">
        <v>2839709</v>
      </c>
    </row>
    <row r="59" spans="1:3">
      <c r="A59" s="4" t="s">
        <v>916</v>
      </c>
    </row>
    <row r="60" spans="1:3">
      <c r="A60" s="3" t="s">
        <v>894</v>
      </c>
    </row>
    <row r="61" spans="1:3">
      <c r="A61" s="4" t="s">
        <v>896</v>
      </c>
      <c r="B61" s="5" t="n">
        <v>2511902</v>
      </c>
      <c r="C61" s="4" t="s">
        <v>44</v>
      </c>
    </row>
    <row r="62" spans="1:3">
      <c r="A62" s="4" t="s">
        <v>917</v>
      </c>
    </row>
    <row r="63" spans="1:3">
      <c r="A63" s="3" t="s">
        <v>894</v>
      </c>
    </row>
    <row r="64" spans="1:3">
      <c r="A64" s="4" t="s">
        <v>895</v>
      </c>
      <c r="B64" s="5" t="n">
        <v>38959401</v>
      </c>
    </row>
    <row r="65" spans="1:3">
      <c r="A65" s="4" t="s">
        <v>896</v>
      </c>
      <c r="B65" s="5" t="n">
        <v>33611908</v>
      </c>
    </row>
    <row r="66" spans="1:3">
      <c r="A66" s="4" t="s">
        <v>918</v>
      </c>
    </row>
    <row r="67" spans="1:3">
      <c r="A67" s="3" t="s">
        <v>894</v>
      </c>
    </row>
    <row r="68" spans="1:3">
      <c r="A68" s="4" t="s">
        <v>896</v>
      </c>
      <c r="B68" s="5" t="n">
        <v>6800632</v>
      </c>
      <c r="C68" s="4" t="s">
        <v>44</v>
      </c>
    </row>
    <row r="69" spans="1:3">
      <c r="A69" s="4" t="s">
        <v>919</v>
      </c>
    </row>
    <row r="70" spans="1:3">
      <c r="A70" s="3" t="s">
        <v>894</v>
      </c>
    </row>
    <row r="71" spans="1:3">
      <c r="A71" s="4" t="s">
        <v>895</v>
      </c>
      <c r="B71" s="5" t="n">
        <v>9156862</v>
      </c>
    </row>
    <row r="72" spans="1:3">
      <c r="A72" s="4" t="s">
        <v>896</v>
      </c>
      <c r="B72" s="5" t="n">
        <v>2367745</v>
      </c>
    </row>
    <row r="73" spans="1:3">
      <c r="A73" s="4" t="s">
        <v>920</v>
      </c>
    </row>
    <row r="74" spans="1:3">
      <c r="A74" s="3" t="s">
        <v>894</v>
      </c>
    </row>
    <row r="75" spans="1:3">
      <c r="A75" s="4" t="s">
        <v>901</v>
      </c>
      <c r="B75" s="5" t="n">
        <v>57386</v>
      </c>
      <c r="C75" s="4" t="s">
        <v>44</v>
      </c>
    </row>
    <row r="76" spans="1:3">
      <c r="A76" s="4" t="s">
        <v>921</v>
      </c>
    </row>
    <row r="77" spans="1:3">
      <c r="A77" s="3" t="s">
        <v>894</v>
      </c>
    </row>
    <row r="78" spans="1:3">
      <c r="A78" s="4" t="s">
        <v>895</v>
      </c>
      <c r="B78" s="5" t="n">
        <v>18491980</v>
      </c>
    </row>
    <row r="79" spans="1:3">
      <c r="A79" s="4" t="s">
        <v>896</v>
      </c>
      <c r="B79" s="5" t="n">
        <v>18222076</v>
      </c>
    </row>
    <row r="80" spans="1:3">
      <c r="A80" s="4" t="s">
        <v>922</v>
      </c>
    </row>
    <row r="81" spans="1:3">
      <c r="A81" s="3" t="s">
        <v>894</v>
      </c>
    </row>
    <row r="82" spans="1:3">
      <c r="A82" s="4" t="s">
        <v>896</v>
      </c>
      <c r="B82" s="5" t="n">
        <v>269661</v>
      </c>
      <c r="C82" s="4" t="s">
        <v>44</v>
      </c>
    </row>
    <row r="83" spans="1:3">
      <c r="A83" s="4" t="s">
        <v>923</v>
      </c>
    </row>
    <row r="84" spans="1:3">
      <c r="A84" s="3" t="s">
        <v>894</v>
      </c>
    </row>
    <row r="85" spans="1:3">
      <c r="A85" s="4" t="s">
        <v>895</v>
      </c>
      <c r="B85" s="5" t="n">
        <v>10195015</v>
      </c>
      <c r="C85" s="4" t="s">
        <v>912</v>
      </c>
    </row>
    <row r="86" spans="1:3">
      <c r="A86" s="4" t="s">
        <v>896</v>
      </c>
      <c r="B86" s="6" t="n">
        <v>10188309</v>
      </c>
      <c r="C86" s="4" t="s">
        <v>912</v>
      </c>
    </row>
    <row r="87" spans="1:3"/>
    <row r="88" spans="1:3">
      <c r="A88" s="4" t="s">
        <v>44</v>
      </c>
      <c r="B88" s="4" t="s">
        <v>924</v>
      </c>
    </row>
    <row r="89" spans="1:3">
      <c r="A89" s="4" t="s">
        <v>910</v>
      </c>
      <c r="B89" s="4" t="s">
        <v>925</v>
      </c>
    </row>
    <row r="90" spans="1:3">
      <c r="A90" s="4" t="s">
        <v>912</v>
      </c>
      <c r="B90" s="4" t="s">
        <v>926</v>
      </c>
    </row>
  </sheetData>
  <mergeCells count="7">
    <mergeCell ref="A1:A2"/>
    <mergeCell ref="B1:C1"/>
    <mergeCell ref="B2:C2"/>
    <mergeCell ref="A87:C87"/>
    <mergeCell ref="B88:C88"/>
    <mergeCell ref="B89:C89"/>
    <mergeCell ref="B90:C9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00</v>
      </c>
      <c r="C2" s="2" t="s">
        <v>485</v>
      </c>
    </row>
    <row r="3" spans="1:3">
      <c r="A3" s="3" t="s">
        <v>928</v>
      </c>
    </row>
    <row r="4" spans="1:3">
      <c r="A4" s="4" t="s">
        <v>929</v>
      </c>
      <c r="B4" s="6" t="n">
        <v>10438</v>
      </c>
    </row>
    <row r="5" spans="1:3">
      <c r="A5" s="4" t="s">
        <v>930</v>
      </c>
      <c r="B5" s="6" t="n">
        <v>10078288</v>
      </c>
      <c r="C5" s="6" t="n">
        <v>109793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12:13Z</dcterms:created>
  <dcterms:modified xmlns:dcterms="http://purl.org/dc/terms/" xmlns:xsi="http://www.w3.org/2001/XMLSchema-instance" xsi:type="dcterms:W3CDTF">2018-04-27T08:12:13Z</dcterms:modified>
</cp:coreProperties>
</file>